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AS" sheetId="6" r:id="rId6"/>
    <sheet name="CONSOLIDATED_STATEMENTS_OF_CAS1" sheetId="7" r:id="rId7"/>
    <sheet name="CONSOLIDATED_STATEMENTS_OF_STO" sheetId="105" r:id="rId8"/>
    <sheet name="Description_of_the_Business_an" sheetId="106" r:id="rId9"/>
    <sheet name="REIT_Conversion" sheetId="107" r:id="rId10"/>
    <sheet name="Property_and_Equipment" sheetId="108" r:id="rId11"/>
    <sheet name="Notes_Receivable" sheetId="109" r:id="rId12"/>
    <sheet name="Debt" sheetId="110" r:id="rId13"/>
    <sheet name="Derivative_Financial_Instrumen" sheetId="111" r:id="rId14"/>
    <sheet name="Stock_Plans" sheetId="112" r:id="rId15"/>
    <sheet name="Retirement_Plans" sheetId="113" r:id="rId16"/>
    <sheet name="Postretirement_Benefits_Other_" sheetId="114" r:id="rId17"/>
    <sheet name="Stockholders_Equity" sheetId="115" r:id="rId18"/>
    <sheet name="Income_Taxes" sheetId="116" r:id="rId19"/>
    <sheet name="Commitments_and_Contingencies" sheetId="117" r:id="rId20"/>
    <sheet name="Fair_Value_Measurements" sheetId="118" r:id="rId21"/>
    <sheet name="Financial_Reporting_By_Busines" sheetId="119" r:id="rId22"/>
    <sheet name="Quarterly_Financial_Informatio" sheetId="120" r:id="rId23"/>
    <sheet name="Information_Concerning_Guarant" sheetId="121" r:id="rId24"/>
    <sheet name="Real_Estate_and_Accumulated_De" sheetId="122" r:id="rId25"/>
    <sheet name="Description_of_the_Business_an1" sheetId="123" r:id="rId26"/>
    <sheet name="Description_of_the_Business_an2" sheetId="124" r:id="rId27"/>
    <sheet name="Property_and_Equipment_Tables" sheetId="125" r:id="rId28"/>
    <sheet name="Debt_Tables" sheetId="126" r:id="rId29"/>
    <sheet name="Derivative_Financial_Instrumen1" sheetId="127" r:id="rId30"/>
    <sheet name="Stock_Plans_Tables" sheetId="128" r:id="rId31"/>
    <sheet name="Retirement_Plans_Tables" sheetId="129" r:id="rId32"/>
    <sheet name="Postretirement_Benefits_Other_1" sheetId="130" r:id="rId33"/>
    <sheet name="Stockholders_Equity_Tables" sheetId="131" r:id="rId34"/>
    <sheet name="Income_Taxes_Tables" sheetId="132" r:id="rId35"/>
    <sheet name="Commitments_and_Contingencies_" sheetId="133" r:id="rId36"/>
    <sheet name="Fair_Value_Measurements_Tables" sheetId="134" r:id="rId37"/>
    <sheet name="Financial_Reporting_By_Busines1" sheetId="135" r:id="rId38"/>
    <sheet name="Quarterly_Financial_Informatio1" sheetId="136" r:id="rId39"/>
    <sheet name="Information_Concerning_Guarant1" sheetId="137" r:id="rId40"/>
    <sheet name="Description_of_Business_and_Su" sheetId="138" r:id="rId41"/>
    <sheet name="Description_of_Business_and_Su1" sheetId="42" r:id="rId42"/>
    <sheet name="Description_of_Business_and_Su2" sheetId="43" r:id="rId43"/>
    <sheet name="Description_of_Business_and_Su3" sheetId="139" r:id="rId44"/>
    <sheet name="Description_of_Business_and_Su4" sheetId="140" r:id="rId45"/>
    <sheet name="Description_of_Business_and_Su5" sheetId="141" r:id="rId46"/>
    <sheet name="Description_of_Business_and_Su6" sheetId="47" r:id="rId47"/>
    <sheet name="Reit_Conversion_Additional_Inf" sheetId="142" r:id="rId48"/>
    <sheet name="Property_and_Equipment_Propert" sheetId="143" r:id="rId49"/>
    <sheet name="Property_and_Equipment_Additio" sheetId="50" r:id="rId50"/>
    <sheet name="Notes_Receivable_Additional_In" sheetId="144" r:id="rId51"/>
    <sheet name="Debt_Summary_of_Debt_and_Capit" sheetId="145" r:id="rId52"/>
    <sheet name="Debt_Summary_of_Debt_and_Capit1" sheetId="146" r:id="rId53"/>
    <sheet name="Debt_Annual_Maturities_of_Long" sheetId="147" r:id="rId54"/>
    <sheet name="Debt_925_Million_Credit_Facili" sheetId="148" r:id="rId55"/>
    <sheet name="Debt_1_Billion_Credit_Facility" sheetId="56" r:id="rId56"/>
    <sheet name="Debt_375_Convertible_Senior_No" sheetId="149" r:id="rId57"/>
    <sheet name="Debt_5_Senior_Notes_Additional" sheetId="150" r:id="rId58"/>
    <sheet name="Debt_675_Senior_Notes_Addition" sheetId="59" r:id="rId59"/>
    <sheet name="Derivative_Financial_Instrumen2" sheetId="151" r:id="rId60"/>
    <sheet name="Derivative_Financial_Instrumen3" sheetId="61" r:id="rId61"/>
    <sheet name="Stock_Plans_Additional_Informa" sheetId="62" r:id="rId62"/>
    <sheet name="Stock_Plans_Weighted_Average_f" sheetId="63" r:id="rId63"/>
    <sheet name="Stock_Plans_Share_Based_Compen" sheetId="64" r:id="rId64"/>
    <sheet name="Stock_Plans_Share_Based_Compen1" sheetId="65" r:id="rId65"/>
    <sheet name="Retirement_Plans_Additional_In" sheetId="66" r:id="rId66"/>
    <sheet name="Retirement_Plans_Funded_Status" sheetId="67" r:id="rId67"/>
    <sheet name="Retirement_Plans_Net_Periodic_" sheetId="68" r:id="rId68"/>
    <sheet name="Retirement_Plans_Weighted_Aver" sheetId="69" r:id="rId69"/>
    <sheet name="Retirement_Plans_Weighted_Aver1" sheetId="70" r:id="rId70"/>
    <sheet name="Retirement_Plans_Allocation_of" sheetId="152" r:id="rId71"/>
    <sheet name="Retirement_Plans_Expected_Futu" sheetId="153" r:id="rId72"/>
    <sheet name="Postretirement_Benefits_Other_2" sheetId="154" r:id="rId73"/>
    <sheet name="Postretirement_Benefits_Other_3" sheetId="74" r:id="rId74"/>
    <sheet name="Postretirement_Benefits_Other_4" sheetId="75" r:id="rId75"/>
    <sheet name="Postretirement_Benefits_Other_5" sheetId="76" r:id="rId76"/>
    <sheet name="Postretirement_Benefits_Other_6" sheetId="77" r:id="rId77"/>
    <sheet name="Postretirement_Benefits_Other_7" sheetId="155" r:id="rId78"/>
    <sheet name="Stockholders_Equity_Additional" sheetId="79" r:id="rId79"/>
    <sheet name="Stockholders_Equity_Summary_of" sheetId="80" r:id="rId80"/>
    <sheet name="Stockholders_Equity_Summary_of1" sheetId="81" r:id="rId81"/>
    <sheet name="Income_Taxes_Provision_Benefit" sheetId="82" r:id="rId82"/>
    <sheet name="Income_Taxes_Additional_Inform" sheetId="83" r:id="rId83"/>
    <sheet name="Income_Taxes_Summary_of_Taxabi" sheetId="84" r:id="rId84"/>
    <sheet name="Income_Taxes_Differences_Betwe" sheetId="85" r:id="rId85"/>
    <sheet name="Income_Taxes_Components_of_Com" sheetId="156" r:id="rId86"/>
    <sheet name="Income_Taxes_Reconciliation_of" sheetId="87" r:id="rId87"/>
    <sheet name="Commitments_and_Contingencies_1" sheetId="157" r:id="rId88"/>
    <sheet name="Commitments_and_Contingencies_2" sheetId="158" r:id="rId89"/>
    <sheet name="Commitments_and_Contingencies_3" sheetId="159" r:id="rId90"/>
    <sheet name="Fair_Value_Measurements_Assets" sheetId="160" r:id="rId91"/>
    <sheet name="Fair_Value_Measurements_Additi" sheetId="92" r:id="rId92"/>
    <sheet name="Recovered_Sheet1" sheetId="93" r:id="rId93"/>
    <sheet name="Recovered_Sheet2" sheetId="94" r:id="rId94"/>
    <sheet name="Quarterly_Financial_Informatio2" sheetId="95" r:id="rId95"/>
    <sheet name="Quarterly_Financial_Informatio3" sheetId="96" r:id="rId96"/>
    <sheet name="Information_Concerning_Guarant2" sheetId="97" r:id="rId97"/>
    <sheet name="Information_Concerning_Guarant3" sheetId="161" r:id="rId98"/>
    <sheet name="Information_Concerning_Guarant4" sheetId="99" r:id="rId99"/>
    <sheet name="Information_Concerning_Guarant5" sheetId="100" r:id="rId100"/>
    <sheet name="Real_Estate_and_Accumulated_De1" sheetId="101" r:id="rId101"/>
    <sheet name="Real_Estate_and_Accumulated_De2" sheetId="102" r:id="rId102"/>
  </sheets>
  <calcPr calcId="0"/>
</workbook>
</file>

<file path=xl/sharedStrings.xml><?xml version="1.0" encoding="utf-8"?>
<sst xmlns="http://schemas.openxmlformats.org/spreadsheetml/2006/main" count="20922" uniqueCount="1753">
  <si>
    <t>Document and Entity Information (USD $)</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HP</t>
  </si>
  <si>
    <t>Entity Registrant Name</t>
  </si>
  <si>
    <t>'Ryman Hospitality Properties, Inc.</t>
  </si>
  <si>
    <t>Entity Central Index Key</t>
  </si>
  <si>
    <t>'000104082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Dec. 31, 2011</t>
  </si>
  <si>
    <t>Dec. 31, 2010</t>
  </si>
  <si>
    <t>ASSETS:</t>
  </si>
  <si>
    <t>Property and equipment, net of accumulated depreciation</t>
  </si>
  <si>
    <t>Cash and cash equivalents - unrestricted</t>
  </si>
  <si>
    <t>Cash and cash equivalents - restricted</t>
  </si>
  <si>
    <t>Notes receivable</t>
  </si>
  <si>
    <t>Trade receivables, less allowance of $717 and $623, respectively</t>
  </si>
  <si>
    <t>Deferred financing costs</t>
  </si>
  <si>
    <t>Prepaid expenses and other assets</t>
  </si>
  <si>
    <t>Total assets</t>
  </si>
  <si>
    <t>LIABILITIES AND STOCKHOLDERS' EQUITY:</t>
  </si>
  <si>
    <t>Debt and capital lease obligations</t>
  </si>
  <si>
    <t>Accounts payable and accrued liabilities</t>
  </si>
  <si>
    <t>Deferred income tax liabilities, net</t>
  </si>
  <si>
    <t>Deferred management rights proceeds</t>
  </si>
  <si>
    <t>Dividends payable</t>
  </si>
  <si>
    <t>Other liabilities</t>
  </si>
  <si>
    <t>Commitments and contingencies</t>
  </si>
  <si>
    <t>'  </t>
  </si>
  <si>
    <t>Stockholders' equity:</t>
  </si>
  <si>
    <t>Preferred stock, $.01 par value, 100,000 shares authorized, no shares issued or outstanding</t>
  </si>
  <si>
    <t>Common stock, $.01 par value, 400,000 shares authorized, 50,528 and 52,596 shares issued and outstanding, respectively</t>
  </si>
  <si>
    <t>Additional paid-in capital</t>
  </si>
  <si>
    <t>Treasury stock of 472 and 456 shares, at cost</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Revenues:</t>
  </si>
  <si>
    <t>Rooms</t>
  </si>
  <si>
    <t>Food and beverage</t>
  </si>
  <si>
    <t>Other hotel revenue</t>
  </si>
  <si>
    <t>Opry and Attractions</t>
  </si>
  <si>
    <t>Total revenues</t>
  </si>
  <si>
    <t>Operating expenses:</t>
  </si>
  <si>
    <t>Other hotel expenses</t>
  </si>
  <si>
    <t>Management fees</t>
  </si>
  <si>
    <t>Total hotel operating expenses</t>
  </si>
  <si>
    <t>Corporate</t>
  </si>
  <si>
    <t>REIT conversion costs</t>
  </si>
  <si>
    <t>Casualty loss</t>
  </si>
  <si>
    <t>Preopening costs</t>
  </si>
  <si>
    <t>Impairment and other charges (non-REIT conversion costs)</t>
  </si>
  <si>
    <t>Depreciation and amortization</t>
  </si>
  <si>
    <t>Total operating expenses</t>
  </si>
  <si>
    <t>Operating income (loss)</t>
  </si>
  <si>
    <t>Interest expense, net of amounts capitalized</t>
  </si>
  <si>
    <t>Interest income</t>
  </si>
  <si>
    <t>Income from unconsolidated companies</t>
  </si>
  <si>
    <t>Loss on extinguishment of debt</t>
  </si>
  <si>
    <t>Other gains and (losses), net</t>
  </si>
  <si>
    <t>Income (loss) before income taxes and discontinued operations</t>
  </si>
  <si>
    <t>(Provision) benefit for income taxes</t>
  </si>
  <si>
    <t>Income (loss) from continuing operations</t>
  </si>
  <si>
    <t>Income (loss) from discontinued operations, net of income taxes</t>
  </si>
  <si>
    <t>Net income (loss)</t>
  </si>
  <si>
    <t>Loss on call spread modification related to convertible notes</t>
  </si>
  <si>
    <t>Net income (loss) available to common stockholders</t>
  </si>
  <si>
    <t>Basic income (loss) per share available to common stockholders:</t>
  </si>
  <si>
    <t>Income from discontinued operations, net of income taxes</t>
  </si>
  <si>
    <t>Fully diluted income (loss) per share available to common stockholders:</t>
  </si>
  <si>
    <t>Dividends declared per common share</t>
  </si>
  <si>
    <t>CONSOLIDATED STATEMENTS OF COMPREHENSIVE INCOME (LOSS) (USD $)</t>
  </si>
  <si>
    <t>Other comprehensive income (loss), before tax:</t>
  </si>
  <si>
    <t>Unrealized gains (losses) arising during the period</t>
  </si>
  <si>
    <t>Amount reclassified from accumulated OCI into income</t>
  </si>
  <si>
    <t>Total Minimum pension liability</t>
  </si>
  <si>
    <t>Other comprehensive income (loss), before tax</t>
  </si>
  <si>
    <t>Income tax (expense) benefit related to items of comprehensive income (loss)</t>
  </si>
  <si>
    <t>Net other comprehensive income (loss)</t>
  </si>
  <si>
    <t>Comprehensive income (loss)</t>
  </si>
  <si>
    <t>Natural Gas Swaps [Member]</t>
  </si>
  <si>
    <t>Unrealized losses arising during the period</t>
  </si>
  <si>
    <t>Unrealized gain (loss) on derivatives before tax</t>
  </si>
  <si>
    <t>Interest Rate Swap [Member]</t>
  </si>
  <si>
    <t>CONSOLIDATED STATEMENTS OF CASH FLOWS (USD $)</t>
  </si>
  <si>
    <t>Cash Flows from Operating Activities:</t>
  </si>
  <si>
    <t>Amounts to reconcile net income (loss) to net cash flows provided by operating activities:</t>
  </si>
  <si>
    <t>(Gain) loss from discontinued operations, net of taxes</t>
  </si>
  <si>
    <t>Impairment and other charges</t>
  </si>
  <si>
    <t>(Gain) loss on sales of long-lived assets</t>
  </si>
  <si>
    <t>Provision (benefit) for deferred income taxes</t>
  </si>
  <si>
    <t>Amortization of deferred financing costs</t>
  </si>
  <si>
    <t>Amortization of discount on convertible notes</t>
  </si>
  <si>
    <t>Write-off of deferred financing costs</t>
  </si>
  <si>
    <t>Stock-based compensation expense</t>
  </si>
  <si>
    <t>Excess tax benefit from stock-based compensation</t>
  </si>
  <si>
    <t>Changes in:</t>
  </si>
  <si>
    <t>Trade receivables</t>
  </si>
  <si>
    <t>Interest receivable</t>
  </si>
  <si>
    <t>Income tax receivable</t>
  </si>
  <si>
    <t>Other assets and liabilities</t>
  </si>
  <si>
    <t>Net cash flows provided by operating activities - continuing operations</t>
  </si>
  <si>
    <t>Net cash flows provided by operating activities - discontinued operations</t>
  </si>
  <si>
    <t>Net cash flows provided by operating activities</t>
  </si>
  <si>
    <t>Cash Flows from Investing Activities:</t>
  </si>
  <si>
    <t>Purchases of property and equipment</t>
  </si>
  <si>
    <t>Sale of management rights and intellectual property</t>
  </si>
  <si>
    <t>Collection of notes receivable</t>
  </si>
  <si>
    <t>Increase in restricted cash and cash equivalents</t>
  </si>
  <si>
    <t>Other investing activities</t>
  </si>
  <si>
    <t>Net cash flows provided by (used in) investing activities - continuing operations</t>
  </si>
  <si>
    <t>Net cash flows used in investing activities - discontinued operations</t>
  </si>
  <si>
    <t>Net cash flows provided by (used in) investing activities</t>
  </si>
  <si>
    <t>Cash Flows from Financing Activities:</t>
  </si>
  <si>
    <t>Net repayments under credit facility</t>
  </si>
  <si>
    <t>Issuance of senior notes</t>
  </si>
  <si>
    <t>Early redemption of senior notes</t>
  </si>
  <si>
    <t>Repurchase and conversion of convertible notes</t>
  </si>
  <si>
    <t>Deferred financing costs paid</t>
  </si>
  <si>
    <t>Proceeds from the issuance of common stock, net of issuance costs of $1,131</t>
  </si>
  <si>
    <t>Repurchase of Company stock for retirement</t>
  </si>
  <si>
    <t>Payment of dividend</t>
  </si>
  <si>
    <t>Proceeds from exercise of stock option and purchase plans</t>
  </si>
  <si>
    <t>Other financing activities, net</t>
  </si>
  <si>
    <t>Net cash flows used in financing activities - continuing operations</t>
  </si>
  <si>
    <t>Net cash flows used in financing activities - discontinued operations</t>
  </si>
  <si>
    <t>Net cash flows used in financing activities</t>
  </si>
  <si>
    <t>Net change in cash and cash equivalents</t>
  </si>
  <si>
    <t>Cash and cash equivalents at beginning of period</t>
  </si>
  <si>
    <t>Cash and cash equivalents at end of period</t>
  </si>
  <si>
    <t>CONSOLIDATED STATEMENTS OF CASH FLOWS (Parenthetical) (USD $)</t>
  </si>
  <si>
    <t>Statement Of Cash Flows [Abstract]</t>
  </si>
  <si>
    <t>Common stock issuance costs</t>
  </si>
  <si>
    <t>CONSOLIDATED STATEMENTS OF STOCKHOLDERS' EQUITY (USD $)</t>
  </si>
  <si>
    <t>In Thousands</t>
  </si>
  <si>
    <t>Total</t>
  </si>
  <si>
    <t>Common Stock [Member]</t>
  </si>
  <si>
    <t>Additional Paid-in Capital [Member]</t>
  </si>
  <si>
    <t>Treasury Stock [Member]</t>
  </si>
  <si>
    <t>Retained Earnings [Member]</t>
  </si>
  <si>
    <t>Accumulated Other Comprehensive Income (Loss) [Member]</t>
  </si>
  <si>
    <t>Beginning Balance at Dec. 31, 2010</t>
  </si>
  <si>
    <t>Other comprehensive income, net of deferred income taxes</t>
  </si>
  <si>
    <t>Exercise of stock options</t>
  </si>
  <si>
    <t>Net tax benefit (expense) related to stock-based compensation</t>
  </si>
  <si>
    <t>Employee stock plan purchases</t>
  </si>
  <si>
    <t>Issuance of stock to employees</t>
  </si>
  <si>
    <t>Restricted stock units surrendered</t>
  </si>
  <si>
    <t>Restricted stock shares surrendered</t>
  </si>
  <si>
    <t>Ending Balance at Dec. 31, 2011</t>
  </si>
  <si>
    <t>Issuance of common stock</t>
  </si>
  <si>
    <t>Dividend shares received on Company's common stock in supplemental employee retirement plan</t>
  </si>
  <si>
    <t>Ending Balance at Dec. 31, 2012</t>
  </si>
  <si>
    <t>Ending Balance at Dec. 31, 2013</t>
  </si>
  <si>
    <t>Description of the Business and Summary of Significant Accounting Policies</t>
  </si>
  <si>
    <t>Accounting Policies [Abstract]</t>
  </si>
  <si>
    <t>1. Description of the Business and Summary of Significant Accounting Policies</t>
  </si>
  <si>
    <t>For financial statement presentation and reporting purposes, the Company is the successor to Gaylord Entertainment Company, formerly a Delaware corporation (“Gaylord”). As more fully described in Note 2, as part of the plan to restructure the business operations of Gaylord to facilitate its qualification as a real estate investment trust (“REIT”) for federal income tax purposes, Gaylord merged with and into its wholly-owned subsidiary, Ryman Hospitality Properties, Inc., a Delaware corporation ( “Ryman”), on October 1, 2012, with Ryman as the surviving corporation (the “Merger”). At 12:01 a.m. on October 1, 2012, the effective time of the Merger, Ryman succeeded to and began conducting, directly or indirectly, all of the business conducted by Gaylord immediately prior to the Merger. The “Company” refers to Ryman and to Gaylord.</t>
  </si>
  <si>
    <t>The Company conducts its business through an umbrella partnership REIT, in which its assets are held by, and operations are conducted through, RHP Hotel Properties, LP, a subsidiary operating partnership (the “Operating Partnership”) that the Company formed in connection with its REIT conversion. The Company is the sole limited partner of the Operating Partnership and currently owns, either directly or indirectly, all of the partnership units of the Operating Partnership.</t>
  </si>
  <si>
    <t>The Company principally operates, through its subsidiaries and its property managers, as applicable, in the following business segments: Hospitality; Opry and Attractions; and Corporate and Other. The Company’s fiscal year ends on December 31 for all periods presented.</t>
  </si>
  <si>
    <t>Business Segments</t>
  </si>
  <si>
    <t>Hospitality</t>
  </si>
  <si>
    <t>The Hospitality segment includes the Gaylord Hotels branded hotels and the Inn at Opryland, as well as the Company’s previous investments in two joint ventures. At December 31, 2013, the Company owns the Gaylord Opryland Resort and Convention Center (“Gaylord Opryland”), the Gaylord Palms Resort and Convention Center (“Gaylord Palms”), the Gaylord Texan Resort and Convention Center (“Gaylord Texan”), the Gaylord National Resort &amp; Convention Center (“Gaylord National”), which the Company refers to collectively as the “Gaylord Hotels properties,” and the Inn at Opryland. Gaylord Opryland and the Inn at Opryland are both located in Nashville, Tennessee. The Gaylord Palms in Kissimmee, Florida opened in January 2002. The Gaylord Texan in Grapevine, Texas opened in April 2004. The Gaylord National, located in National Harbor, Maryland, opened in April 2008. On October 1, 2012, Marriott International, Inc. (“Marriott”) assumed the day-to-day management of the Gaylord Hotels pursuant to a management agreement for each Gaylord Hotel. On December 1, 2012, Marriott assumed the day-to-day management of the Inn at Opryland pursuant to an additional management agreement.</t>
  </si>
  <si>
    <t>The Opry and Attractions segment includes all of the Company’s Nashville-based tourist attractions. At December 31, 2013, these include the Grand Ole Opry, the General Jackson Showboat, the Wildhorse Saloon, the Ryman Auditorium and the Gaylord Springs Golf Links (“Gaylord Springs”), among others. The Opry and Attractions segment also includes WSM-AM. Beginning October 1, 2012, Marriott assumed the management of the day-to-day operations of the General Jackson Showboat, Gaylord Springs and the Wildhorse Saloon pursuant to management agreements.</t>
  </si>
  <si>
    <t>Corporate and Other</t>
  </si>
  <si>
    <t>The Corporate and Other segment includes operating and general and administrative expenses related to the overall management of the Company which are not allocated to the other reportable segments, including costs for the Company’s retirement plans, equity-based compensation plans, information technology, human resources, accounting, and other administrative expenses.</t>
  </si>
  <si>
    <t>Principles of Consolidation</t>
  </si>
  <si>
    <t>The accompanying consolidated financial statements include the accounts of the Company and all of its majority-owned subsidiaries. The Company’s investments in non-controlled entities in which it has the ability to exercise significant influence over operating and financial policies are accounted for by the equity method. The Company’s investments in other entities are accounted for using the cost method. All significant intercompany accounts and transactions have been eliminated in consolidation.</t>
  </si>
  <si>
    <t>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t>
  </si>
  <si>
    <t>The Company has determined that its hotel subsidiaries are VIEs because each of the hotel’s incentive management fees are significant relative to the total amount of each hotel’s economic performance, these fees are expected to absorb a significant amount of the variability associated with each hotel’s anticipated economic performance, and the Company shares with the manager the power to direct certain activities that significantly impact the hotel’s operating performance, such as approving budgets. The Company has determined that it is the primary beneficiary of each of these VIEs because it has the unilateral authority to direct other activities that most significantly impact the hotels’ economic performance, such as obtaining short- and long-term financing for the hotels and making any decision in regards to selling the hotels subject to certain limitations within the management agreements. In addition, the Company is obligated to receive the residual benefits or to absorb the residual losses from each of the hotels, which could potentially be significant to the hotels. The Company has, therefore, consolidated each of these VIEs.</t>
  </si>
  <si>
    <t>Property and Equipment</t>
  </si>
  <si>
    <t>Property and equipment are stated at cost. Improvements and significant renovations that extend the lives of existing assets are capitalized. Interest on funds borrowed to finance the construction of major capital additions is included in the cost of the applicable capital addition. Maintenance and repairs are charged to expense as incurred. Property and equipment are depreciated using the straight-line method over the following estimated useful lives:</t>
  </si>
  <si>
    <t>Buildings</t>
  </si>
  <si>
    <t>  </t>
  </si>
  <si>
    <t>40 years</t>
  </si>
  <si>
    <t>Land improvements</t>
  </si>
  <si>
    <t>20 years</t>
  </si>
  <si>
    <t>Furniture, fixtures and equipment</t>
  </si>
  <si>
    <t>3-8 years</t>
  </si>
  <si>
    <t>Leasehold improvements</t>
  </si>
  <si>
    <t>The shorter of the lease term or</t>
  </si>
  <si>
    <t>useful life</t>
  </si>
  <si>
    <t>Cash and Cash Equivalents — Unrestricted</t>
  </si>
  <si>
    <t>The Company considers all highly liquid investments purchased with an original maturity of three months or less to be cash equivalents.</t>
  </si>
  <si>
    <t>Cash and Cash Equivalents — Restricted</t>
  </si>
  <si>
    <t>Restricted cash and cash equivalents primarily represent funds held by our property managers for furniture, fixtures and equipment reserves. In addition, the Company holds certificates of deposit with an original maturity of greater than three months. The Company is required to maintain these certificates of deposit in order to secure its Tennessee workers’ compensation self-insurance obligations.</t>
  </si>
  <si>
    <t>For purposes of the statements of cash flows, changes in restricted cash and cash equivalents caused by using such funds for furniture, fixtures and equipment replacement are shown as investing activities.</t>
  </si>
  <si>
    <t>Supplemental Cash Flow Information</t>
  </si>
  <si>
    <t>Cash paid for interest for the years ended December 31 was comprised of (amounts in thousands):</t>
  </si>
  <si>
    <t>Debt interest paid</t>
  </si>
  <si>
    <t>$</t>
  </si>
  <si>
    <t>Capitalized interest</t>
  </si>
  <si>
    <t>—  </t>
  </si>
  <si>
    <t>(515</t>
  </si>
  <si>
    <t>) </t>
  </si>
  <si>
    <t>(620</t>
  </si>
  <si>
    <t>Cash paid for interest, net of capitalized interest</t>
  </si>
  <si>
    <t>Net cash payments of income taxes in 2013 and 2012 were $4.8 million and $1.4 million, respectively. Net cash refunds of income tax payments in 2011 were $1.5 million (net of cash payments of income taxes of $1.3 million).</t>
  </si>
  <si>
    <t>Impairment of Long-Lived and Other Assets</t>
  </si>
  <si>
    <t>In accounting for the Company’s long-lived and other assets (including its notes receivable associated with the development of Gaylord National), the Company assesses its long-lived assets for impairment whenever events or changes in circumstances indicate that the carrying value of the assets or asset group may not be recoverable. Recoverability of long-lived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t>
  </si>
  <si>
    <t>Accounts Receivable</t>
  </si>
  <si>
    <t>The Company’s accounts receivable are primarily generated by meetings and convention attendees’ room nights. Receivables arising from these sales are not collateralized. Credit risk associated with the accounts receivable is minimized due to the large and diverse nature of the customer base.</t>
  </si>
  <si>
    <t>Allowance for Doubtful Accounts</t>
  </si>
  <si>
    <t>The Company provides allowances for doubtful accounts based upon a percentage of revenue and periodic evaluations of the aging of accounts receivable.</t>
  </si>
  <si>
    <t>Deferred Financing Costs</t>
  </si>
  <si>
    <t>Deferred financing costs consist of prepaid interest, loan fees and other costs of financing that are amortized over the term of the related financing agreements, using the effective interest method. During 2013, 2012 and 2011, deferred financing costs of $5.5 million, $4.9 million and $5.1 million, respectively, were amortized and recorded as interest expense in the accompanying consolidated statements of operations.</t>
  </si>
  <si>
    <t>As a result of the refinancings of the Company’s credit facility discussed in Note 5, the Company wrote off $1.3 million and $1.7 million of deferred financing costs during 2013 and 2011, respectively. In addition, as a result of the Company’s repurchase of the remainder of its 6.75% senior notes outstanding discussed in Note 5, the Company wrote off $0.5 million of deferred financing costs during 2013. Each of these write-offs is included in interest expense in the accompanying consolidated statements of operations.</t>
  </si>
  <si>
    <t>As a result of the Company’s repurchase of a portion of its convertible senior notes outstanding discussed in Note 5, the Company wrote off $0.3 million of deferred financing costs during 2013, which is included as an increase in the net loss on extinguishment of debt in the accompanying consolidated statements of operations.</t>
  </si>
  <si>
    <t>Prepaid Expenses and Other Assets</t>
  </si>
  <si>
    <t>Prepaid expenses and other assets at December 31 consist of (amounts in thousands):</t>
  </si>
  <si>
    <t>Other receivables</t>
  </si>
  <si>
    <t>Prepaid expenses</t>
  </si>
  <si>
    <t>Inventories</t>
  </si>
  <si>
    <t>Deferred software costs</t>
  </si>
  <si>
    <t>Supplemental deferred compensation plan assets</t>
  </si>
  <si>
    <t>Other</t>
  </si>
  <si>
    <t>Total prepaid expenses and other assets</t>
  </si>
  <si>
    <t>Other receivables result primarily from non-operating income that is due within one year. Prepaid expenses consist of prepayments for property taxes at one of the Company’s hotel properties, insurance and other contracts that will be expensed during the subsequent year. Inventories consist primarily of food and beverage inventory for resale and retail inventory sold in the Opry and Attractions segment. Inventory is carried at the lower of cost or market. Cost is computed on an average cost basis.</t>
  </si>
  <si>
    <t>The Company capitalizes the costs of computer software developed for internal use. Accordingly, the Company has capitalized the external costs and certain internal payroll costs to develop computer software. Deferred software costs are amortized on a straight-line basis over their estimated useful lives of 3 to 5 years. Amortization expense of deferred software costs during 2013, 2012 and 2011 was $5.9 million, $10.0 million, and $8.7 million, respectively.</t>
  </si>
  <si>
    <t>Investments</t>
  </si>
  <si>
    <t>From time to time, the Company has owned minority interest investments in certain businesses. Generally, non-marketable investments (excluding limited partnerships and limited liability company interests) in which the Company owns less than 20 percent are accounted for using the cost method of accounting and investments in which the Company owns between 20 percent and 50 percent and limited partnerships are accounted for using the equity method of accounting.</t>
  </si>
  <si>
    <t>Accounts Payable and Accrued Liabilities</t>
  </si>
  <si>
    <t>Accounts payable and accrued liabilities at December 31 consist of (amounts in thousands):</t>
  </si>
  <si>
    <t>Trade accounts payable</t>
  </si>
  <si>
    <t>Property and other taxes payable</t>
  </si>
  <si>
    <t>Deferred revenues</t>
  </si>
  <si>
    <t>Accrued salaries and benefits</t>
  </si>
  <si>
    <t>Accrued self-insurance reserves</t>
  </si>
  <si>
    <t>Accrued interest payable</t>
  </si>
  <si>
    <t>Other accrued liabilities</t>
  </si>
  <si>
    <t>Total accounts payable and accrued liabilities</t>
  </si>
  <si>
    <t>Deferred revenues consist primarily of deposits on advance bookings of hotel rooms and advance ticket sales at the Company’s tourism properties, as well as uncollected attrition and cancellation fees. 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For workers’ compensation and general liability claims incurred prior to October 1, 2012, and for employee medical benefits claimed prior to January 1, 2013, the Company recognizes self-insured losses based upon estimates of the aggregate liability for uninsured claims incurred using certain actuarial assumptions followed in the insurance industry or the Company’s historical experience. Other accrued liabilities include accruals for, among others, purchasing, meeting planner commissions and utilities.</t>
  </si>
  <si>
    <t>Income Taxes</t>
  </si>
  <si>
    <t>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1 for more detail on the Company’s income taxes.</t>
  </si>
  <si>
    <t>Deferred Management Rights Proceeds</t>
  </si>
  <si>
    <t>The Company has deferred and amortizes the proceeds received from Marriott that were allocated to the sale of the management rights, as discussed further in Note 2, on a straight line basis over the 65-year term of the hotel management agreements, including extensions, as a reduction in management fee expense in the accompanying consolidated statements of operations.</t>
  </si>
  <si>
    <t>Other Liabilities</t>
  </si>
  <si>
    <t>Other liabilities at December 31 consist of (amounts in thousands):</t>
  </si>
  <si>
    <t>Pension and postretirement benefits liability</t>
  </si>
  <si>
    <t>Straight-line lease liability</t>
  </si>
  <si>
    <t>Deferred compensation liability</t>
  </si>
  <si>
    <t>Unrealized tax benefits</t>
  </si>
  <si>
    <t>Total other liabilities</t>
  </si>
  <si>
    <t>See Note 8 and Note 9 for a further discussion of the decrease in pension and postretirement benefits liability from December 31, 2012 to December 31, 2013.</t>
  </si>
  <si>
    <t>Leases</t>
  </si>
  <si>
    <t>The Company is a lessee of a 65.3 acre site in Osceola County, Florida on which the Gaylord Palms is located, a 10.0 acre site in Grapevine, Texas on which a portion of the Gaylord Texan is located, and office space, office equipment, and other equipment. The Company’s leases are discussed further in Note 12.</t>
  </si>
  <si>
    <t>Revenue Recognition</t>
  </si>
  <si>
    <t>Revenues from occupied hotel rooms are recognized as earned on the close of business each day and from concessions and food and beverage sales at the time of the sale. Revenues from other services at the Company’s hotels, such as spa, parking, and transportation services, are recognized at the time services are provided. Attrition fees, which are charged to groups when they do not fulfill the minimum number of room nights or minimum food and beverage spending requirements originally contracted for, as well as cancellation fees, are recognized as revenue in the period they are collected. The Company recognizes revenues from the Opry and Attractions segment when services are provided or goods are shipped,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t>
  </si>
  <si>
    <t>Management Fees</t>
  </si>
  <si>
    <t>The Company pays Marriott a base management fee of 2% of revenues for the properties that Marriott manages, as well as an incentive fee that is based on profitability. The Company accrued $18.1 million and $5.1 million in base management fees to Marriott during 2013 and 2012, respectively. The Company accrued $0.1 million and $0 in incentive fees to Marriott during 2013 and 2012, respectively. Management fees are presented in the consolidated statements of operations net of the amortization of the deferred management rights proceeds discussed further in Note 2.</t>
  </si>
  <si>
    <t>Preopening Costs</t>
  </si>
  <si>
    <t>The Company expenses the costs associated with start-up activities and organization costs associated with its development or reopening of hotels and significant attractions as incurred. The Company’s preopening costs during 2012 primarily relate to a new sports bar entertainment facility at Gaylord Palms that opened in February 2012. The Company’s preopening costs during 2011 primarily relate to a new restaurant concept at the Inn at Opryland that opened in the third quarter of 2011.</t>
  </si>
  <si>
    <t>Advertising Costs</t>
  </si>
  <si>
    <t>Advertising costs are expensed as incurred and were $28.8 million, $21.8 million, and $22.2 million for 2013, 2012 and 2011, respectively.</t>
  </si>
  <si>
    <t>Stock-Based Compensation</t>
  </si>
  <si>
    <r>
      <t>The Company has stock-based employee compensation plans, which are described more fully in Note 7. The Company accounts for its stock-based compensation plan under the provisions of Financial Accounting Standards Board (“FASB”) Accounting Standards Codification (“ASC”) 718, “</t>
    </r>
    <r>
      <rPr>
        <i/>
        <sz val="10"/>
        <color rgb="FF000000"/>
        <rFont val="Calibri"/>
        <family val="2"/>
        <scheme val="minor"/>
      </rPr>
      <t>Compensation – Stock Compensation</t>
    </r>
    <r>
      <rPr>
        <sz val="10"/>
        <color rgb="FF000000"/>
        <rFont val="Calibri"/>
        <family val="2"/>
        <scheme val="minor"/>
      </rPr>
      <t>.”</t>
    </r>
  </si>
  <si>
    <t>Income (Loss) Per Share</t>
  </si>
  <si>
    <t>Earnings per share is measured as basic earnings per share and diluted earnings per share. Basic earnings per share is computed by dividing net income (loss) by the weighted average number of common shares outstanding during the year. Diluted earnings per share is computed by dividing net income (loss) by the weighted average number of common shares outstanding after considering the effect of conversion of dilutive instruments, calculated using the treasury stock method. Net income (loss) per share amounts are calculated as follows for the years ended December 31 (income and share amounts in thousands):</t>
  </si>
  <si>
    <t>Income</t>
  </si>
  <si>
    <t>Shares</t>
  </si>
  <si>
    <t>Per Share</t>
  </si>
  <si>
    <t>Net income available to common stockholders</t>
  </si>
  <si>
    <t>Effect of dilutive stock-based compensation</t>
  </si>
  <si>
    <t>Effect of convertible notes</t>
  </si>
  <si>
    <t>Effect of common stock warrants</t>
  </si>
  <si>
    <t>Net income — assuming dilution</t>
  </si>
  <si>
    <t>Loss</t>
  </si>
  <si>
    <t>Per Share</t>
  </si>
  <si>
    <t>Net loss available to common stockholders</t>
  </si>
  <si>
    <t>(26,644</t>
  </si>
  <si>
    <t>(0.56</t>
  </si>
  <si>
    <t>Net loss — assuming dilution</t>
  </si>
  <si>
    <t>For 2012, the effect of dilutive common stock equivalents was the equivalent of approximately 0.9 million shares of common stock outstanding. Because the Company had a loss from continuing operations during 2012, these incremental shares were excluded from the computation of dilutive earnings per share for 2012 as the effect of their inclusion would have been anti-dilutive.</t>
  </si>
  <si>
    <t>Additionally, the Company had approximately 0.1 million, 0.6 million and 1.4 million stock-based compensation awards outstanding as of December 31, 2013, 2012, and 2011, respectively, that could potentially dilute earnings per share in the future but were excluded from the computation of diluted earnings per share for 2013, 2012 and 2011, respectively, as the effect of their inclusion would have been anti-dilutive.</t>
  </si>
  <si>
    <t>As discussed in Note 5, in 2009, the Company issued 3.75% Convertible Senior Notes due 2014 (the “Convertible Notes”). The Company intends to settle the outstanding face value of the Convertible Notes in cash upon conversion/maturity. Any conversion spread associated with the conversion/maturity of the Convertible Notes may be settled in cash or shares of the Company’s common stock. The effect of potentially issuable shares under this conversion spread for the year ended December 31, 2012 was the equivalent of approximately 3.8 million shares of common stock outstanding. Because the Company had a loss from continuing operations during 2012, these incremental shares were excluded from the computation of dilutive earnings per share for that period as the effect of their inclusion would have been anti-dilutive. The Convertible Notes are currently convertible through March 31, 2014; however, other than as described in Note 5, the Company has not settled the conversion of any of the Convertible Notes.</t>
  </si>
  <si>
    <t>In connection with the issuance of the Convertible Notes, the Company sold common stock purchase warrants to counterparties affiliated with the initial purchasers of the Convertible Notes whereby the warrant holders may purchase shares of the Company’s common stock. At December 31, 2013, approximately 14.3 million shares of Company common stock were issuable pursuant to the warrants, with an adjusted price of $25.65 per share, which reflects the proportionate reduction in the number of warrants associated with the Company’s repurchase of a portion of its Convertible Notes, as described in Note 5, and the adjustments made in connection with the dividend paid by the Company on January 15, 2014. The number of shares underlying the warrants and the strike price thereof are subject to further anti-dilution adjustments, including for quarterly cash dividends paid by the Company. If the average closing stock price of the Company’s stock during a reporting period exceeds this strike price, these warrants will be dilutive. The warrants may only be settled in shares of the Company’s common stock. The effect of potentially issuable shares under these warrants for 2012 and 2011 was the equivalent of approximately 1.3 million and 0 shares, respectively, of common stock outstanding. Because the Company had a loss from continuing operations during 2012, these incremental shares were excluded from the computation of diluted earnings per share for that period as the effect of their inclusion would have been anti-dilutive.</t>
  </si>
  <si>
    <t>In June 2013, the Company entered into agreements with the note hedge counterparties to proportionately reduce the number of Purchased Options (as defined below) and the warrants as described in Note 5. These agreements were considered modifications to the Purchased Options and the warrants, and based on the terms of the agreements, the Company recognized a charge of $4.9 million in 2013, which is recorded as an increase to accumulated deficit and additional paid-in-capital in the accompanying consolidated balance sheets. This charge also represents a deduction from net income in calculating net income available to common stockholders and earnings per share available to common stockholders in the accompanying consolidated statements of operations.</t>
  </si>
  <si>
    <t>Derivatives and Hedging Activities</t>
  </si>
  <si>
    <t>As more fully discussed in Note 6, the Company sometimes utilizes derivative financial instruments to reduce interest rate risks related to its variable rate debt and to manage risk exposure to changes in the value of portions of its fixed rate debt, as well as changes in the prices at which the Company purchases natural gas. The Company records derivatives in the statement of financial position and measures derivatives at fair value. Changes in the fair value of those instruments are reported in earnings or other comprehensive income depending on the use of the derivative and whether it qualifies for hedge accounting.</t>
  </si>
  <si>
    <t>Financial exposures are managed as a part of the Company’s risk management program, which seeks to reduce the potentially adverse effect that the volatility of the interest rate and natural gas commodity markets may have on operating results. The Company does not engage in speculative transactions, nor does it hold or issue financial instruments for trading purposes. The Company formally documents hedging instruments and hedging items, as well as its risk management objective and strategy for undertaking hedged items. This process includes linking all derivatives that are designated as fair value and cash flow hedges to specific assets, liabilities or firm commitments on the consolidated balance sheet or to forecasted transactions. The Company also formally assesses, both at inception and on an ongoing basis, whether the derivatives that are used in hedging transactions are highly effective in offsetting changes in fair value or cash flows of hedged items. When it is determined that a derivative is not highly effective, the derivative expires or is sold or terminated, or the derivative is discontinued because it is unlikely that a forecasted transaction will occur, the Company discontinues hedge accounting prospectively for that specific hedge instrument.</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Newly Issued Accounting Standards</t>
  </si>
  <si>
    <r>
      <t>In February 2013, the FASB issued Accounting Standards Update (“ASU”) No. 2013-02, Topic 220, “</t>
    </r>
    <r>
      <rPr>
        <i/>
        <sz val="10"/>
        <color rgb="FF000000"/>
        <rFont val="Calibri"/>
        <family val="2"/>
        <scheme val="minor"/>
      </rPr>
      <t>Comprehensive Income</t>
    </r>
    <r>
      <rPr>
        <sz val="10"/>
        <color rgb="FF000000"/>
        <rFont val="Calibri"/>
        <family val="2"/>
        <scheme val="minor"/>
      </rPr>
      <t>,” which adds new disclosure requirements for items reclassified out of accumulated other comprehensive income. The ASU is intended to help entities improve the transparency of changes in other comprehensive income and items reclassified out of accumulated other comprehensive income in their financial statements. It does not amend any existing requirements for reporting net income or other comprehensive income in the financial statements. The Company adopted this ASU in the first quarter of 2013 and this adoption did not have a material impact on the Company’s consolidated financial statements.</t>
    </r>
  </si>
  <si>
    <t>Reclassifications</t>
  </si>
  <si>
    <t>The Company is electing REIT status for the year ending December 31, 2013. In connection with the Company’s conversion to a REIT and the restructuring of the Company’s business operations as further discussed in Note 2, commencing with its financial statements included in its Quarterly Report on Form 10-Q for the period ended March 31, 2013, the Company has revised the presentation of its consolidated balance sheets and consolidated statements of operations to be more consistent with its peers within the hospitality REIT industry. For the consolidated balance sheets, these changes consisted of presenting an unclassified balance sheet. For the consolidated statements of operations, the changes consist of providing revenues and operating expenses as Rooms, Food and Beverage, Other Hotel Revenues/Expenses, Opry and Attractions, and Corporate. As a result, certain amounts in previously issued financial statements have been reclassified to conform to the 2013 presentation as follows:</t>
  </si>
  <si>
    <t>•</t>
  </si>
  <si>
    <t>a reduction of $10.7 million in total assets and $10.7 million in total liabilities in the Company’s consolidated balance sheet as of December 31, 2012, as a result of the change in presentation for deferred income taxes under an unclassified balance sheet;</t>
  </si>
  <si>
    <t>a reclassification of $570.9 million of operating costs for 2012 as hotel operating expenses ($524.3 million), Opry and Attractions operating expenses ($37.9 million) and Corporate operating expenses ($8.7 million);</t>
  </si>
  <si>
    <t>a reclassification of $566.4 million of operating costs for 2011 as hotel operating expenses ($518.1 million), Opry and Attractions operating expenses ($36.6 million) and Corporate operating expenses ($11.7 million);</t>
  </si>
  <si>
    <t>a reclassification of $182.3 million of selling, general and administrative expense for 2012 as hotel operating expenses ($129.9 million), Opry and Attractions operating expenses ($14.2 million) and Corporate operating expenses ($38.2 million); and</t>
  </si>
  <si>
    <t>a reclassification of $179.3 million of selling, general and administrative expense for 2011 as hotel operating expenses ($128.1 million), Opry and Attractions operating expenses ($14.7 million) and Corporate operating expenses ($36.5 million).</t>
  </si>
  <si>
    <t>The Company believes the 2013 presentation is more aligned with its peers in the hospitality REIT industry.</t>
  </si>
  <si>
    <t>REIT Conversion</t>
  </si>
  <si>
    <t>Text Block [Abstract]</t>
  </si>
  <si>
    <t>2. REIT Conversion</t>
  </si>
  <si>
    <t>After conducting a strategic review of the Company’s business, on May 30, 2012, the Company’s board of directors unanimously approved a plan to restructure the Company’s business operations to facilitate the Company’s qualification as a REIT for federal income tax purposes (the “REIT conversion”). The Company completed the conversion during 2012 and is electing to be taxed as a REIT commencing with the year ended December 31, 2013. In connection with the REIT conversion, at a special meeting of stockholders held on September 25, 2012, Gaylord’s stockholders approved the Merger and the issuance of up to 34 million shares of the Company’s common stock as part of a one-time earnings and profits distribution to distribute all of the Company’s C corporation earnings and profits attributable to taxable periods ending prior to January 1, 2013 as a special dividend to stockholders. On November 2, 2012, the Company’s board of directors declared the special dividend which was paid on December 21, 2012 to stockholders of record as of November 13, 2012.</t>
  </si>
  <si>
    <t>On October 1, 2012, the Company consummated its agreement to sell the Gaylord Hotels brand and rights to manage Gaylord Opryland, Gaylord Palms, Gaylord Texan and Gaylord National to Marriott for $210.0 million in cash (the “Marriott sale transaction”). Effective October 1, 2012, Marriott assumed responsibility for managing the day-to-day operations of the Gaylord Hotels properties pursuant to a management agreement for each Gaylord Hotel property.</t>
  </si>
  <si>
    <t>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t>
  </si>
  <si>
    <t>For the Management Rights, a discounted cash flow model utilized estimates of the base and incentive management fees that the Company would pay to Marriott over the term of the hotel management agreements, assuming a high likelihood that automatic renewals would be triggered. The after-tax management fee estimates were based on comprehensive projections of revenues and profits for the Gaylord Hotels properties for the near-term, with growth rates gradually scaling down to an inflation-level assumption for the years thereafter. In selecting the discount rate, the Company relied on market-based estimates of capital costs and discount rate premiums that reflect management’s assessment of a market participant’s view of risks associated with the projected cash flows.</t>
  </si>
  <si>
    <t>For the IP Rights, the discounted cash flow model reflects the application of a common variation referred to as the relief from royalty approach. Under this approach, fair value is estimated as the present value of future savings that would likely result due to the ownership of an asset as opposed to paying rent or royalties for its use. Key input assumptions to this model included projecting revenues for a hypothetical portfolio of new Gaylord-branded hotels that might be developed in future years and deriving a market-based royalty rate to apply for the hypothetical future use of the brand on these new properties. For the revenue forecast, the Company relied upon its development plans prior to the REIT conversion and its historical track record of large resort development, as tempered by current market conditions in the hospitality sector. Regarding the selected royalty rate, the model relied upon the Company’s review of typical arm’s length franchise and brand licensing agreement structures, third party databases, published studies and other qualitative factors. The selected royalty rate was applied to the estimated revenues from future Gaylord–branded facilities to derive projected royalty expenses avoided. These annual cash flow savings amounts were tax-affected then discounted at a rate derived from market-based estimates of capital costs and discount rates adjusted for management’s assessment of a market participant’s view of risks associated with the projected cash flows.</t>
  </si>
  <si>
    <t>The amount related to the Management Rights was deferred and is amortized on a straight line basis over the 65-year term of the hotel management agreements, including extensions, as a reduction in management fee expense in the accompanying consolidated statements of operations. The amount related to the IP Rights was recognized into income as other gains and losses during 2012.</t>
  </si>
  <si>
    <t>In addition, pursuant to additional management agreements entered into on October 1, 2012, Marriott assumed the management of the day-to-day operations of the General Jackson Showboat, Gaylord Springs and the Wildhorse Saloon on October 1, 2012. Further, on December 1, 2012, the Company entered into a management agreement pursuant to which Marriott began managing the day-to-day operations of the Inn at Opryland effective December 1, 2012.</t>
  </si>
  <si>
    <t>The Company has segregated all costs related to the REIT conversion from normal operations and reported these amounts as REIT conversion costs in the accompanying consolidated statements of operations. During 2013 and 2012, the Company incurred $22.2 million and $102.0 million, respectively, of various costs associated with these transactions. REIT conversion costs incurred during 2013 include employment and severance costs ($14.4 million), professional fees ($2.7 million), and various other transition costs ($5.1 million). REIT conversion costs incurred during 2012 include impairment charges ($33.3 million), professional fees ($23.1 million), employment, severance and retention costs ($24.4 million), and various other transition costs ($21.2 million).</t>
  </si>
  <si>
    <t>As a REIT, the Company no longer views independent, large-scale development of resort and convention hotels as a means of its growth. As a result of its decision to convert to a REIT, the Company evaluated its plans and previously capitalized costs associated with potential new developments and expansions of its existing properties. In connection with the preparation of the financial statements for the third quarter of 2012, the Company recorded an impairment charge of $14.0 million to write off previously capitalized costs associated with a potential future expansion of Gaylord Opryland and the Company’s previous development project in Mesa, Arizona as a result of the Company’s decision to abandon these projects. The Company also abandoned certain other projects associated with its existing assets and recorded an additional impairment charge of $7.3 million during the third quarter of 2012 to write off previously capitalized costs primarily associated with information technology projects.</t>
  </si>
  <si>
    <t>In connection with the preparation of the financial statements for the fourth quarter of 2012, the Company recorded an impairment charge of $6.9 million to write off capitalized costs associated with the previous development project in Aurora, Colorado. While the Company continues to view Aurora as a viable market, it has concluded that if and when its participation in the project moves forward, it should proceed under the direction and leadership of an unrelated third-party who will most likely use its own resources to complete the project. As such, the Company does not believe that it will be able to realize its previous investment in the project. The Company also abandoned certain other projects associated with its existing assets and recorded an additional impairment charge of $5.1 million during the fourth quarter of 2012 to write off previously capitalized costs primarily associated with information technology projects.</t>
  </si>
  <si>
    <t>The Merger, Marriott sale transaction, special dividend, and other restructuring transactions are designed to enable the Company to hold its assets and business operations in a manner that enables it to elect to be treated as a REIT for federal income tax purposes. As a REIT, the Company generally will not be subject to federal corporate income taxes on that portion of its capital gain or ordinary income from the Company’s REIT operations that is distributed to its stockholders. This treatment substantially eliminates the federal “double taxation” on earnings from REIT operations, or taxation once at the corporate level and again at the stockholder level, that generally results from investment in a regular C corporation. As further described above, to comply with certain REIT qualification requirements, the Company engaged Marriott to operate and manage its Gaylord Hotels properties and the Inn at Opryland and will be required to engage third-party managers to operate and manage its future hotel properties, if any. Additionally, non-REIT operations, which consist of the activities of taxable REIT subsidiaries that act as lessees of the Company’s hotels, as well as the businesses within the Company’s Opry and Attractions segment, continue to be subject, as applicable, to federal corporate and state income taxes following the REIT conversion.</t>
  </si>
  <si>
    <t>Property Plant And Equipment [Abstract]</t>
  </si>
  <si>
    <t>3. Property and Equipment</t>
  </si>
  <si>
    <t>Property and equipment at December 31 is recorded at cost and summarized as follows (amounts in thousands):</t>
  </si>
  <si>
    <t>Land and land improvements</t>
  </si>
  <si>
    <t>Construction in progress</t>
  </si>
  <si>
    <t>Accumulated depreciation</t>
  </si>
  <si>
    <t>(1,076,973</t>
  </si>
  <si>
    <t>(980,792</t>
  </si>
  <si>
    <t>Property and equipment, net</t>
  </si>
  <si>
    <t>Depreciation expense, including amortization of assets under capital lease obligations, during 2013, 2012 and 2011 was $110.6 million, $120.7 million, and $116.6 million, respectively.</t>
  </si>
  <si>
    <t>Notes Receivable</t>
  </si>
  <si>
    <t>Receivables [Abstract]</t>
  </si>
  <si>
    <t>4. Notes Receivable</t>
  </si>
  <si>
    <t>In connection with the development of Gaylord National, Prince George’s County, Maryland (“the County”) issued three series of bonds. The first bond issuance, with a face value of $65 million, was issued by the County in April 2005 to support the cost of infrastructure being constructed by the project developer, such as roads, water and sewer lines. The second bond issuance, with a face value of $95 million (“Series A Bond”), was issued by the County in April 2005 and placed into escrow until substantial completion of the convention center and 1,500 rooms within the hotel. The Series A Bond and the third bond issuance, with a face value of $50 million (“Series B Bond”), were delivered to the Company upon substantial completion and opening of the Gaylord National on April 2, 2008. The interest rate on the Series A Bond and Series B Bond is 8.0% and 10.0%, respectively. The maturity date of the Series A Bond and the Series B Bond is July 1, 2034 and September 1, 2037, respectively.</t>
  </si>
  <si>
    <t>The Company is currently holding the Series A Bond and Series B Bond and receiving the debt service and principal payments thereon, which is payable from tax increments, hotel taxes and special hotel rental taxes generated from the development through the maturity date. During the second quarter of 2008, the Company calculated the present value of the future debt service payments from the Series A Bond and Series B Bond based on their effective interest rates of 8.04% and 11.42%, respectively, at the time the bonds were delivered to the Company and recorded a note receivable and offset to property and equipment in the amounts of $93.8 million and $38.3 million, respectively, in the accompanying consolidated balance sheet. The Company also calculated the present value of the interest that had accrued on the Series A Bond between its date of issuance and delivery to the Company based on its effective interest rate of 8.04% at the time the bond was delivered to the Company and recorded a note receivable and offset to property and equipment in the amount of $18.3 million in the accompanying consolidated balance sheet. The Company is recording the amortization of discount on these notes receivable as interest income over the life of the notes.</t>
  </si>
  <si>
    <t>During 2013, 2012 and 2011, the Company recorded interest income of $12.3 million, $12.2 million and $12.3 million, respectively, on these bonds. The Company received payments of $13.3 million, $15.5 million and $14.4 million during 2013, 2012 and 2011, respectively, relating to these notes receivable, which includes principal and interest payments.</t>
  </si>
  <si>
    <t>Debt</t>
  </si>
  <si>
    <t>Debt Disclosure [Abstract]</t>
  </si>
  <si>
    <t>5. Debt</t>
  </si>
  <si>
    <t>The Company’s debt and capital lease obligations at December 31 consisted of (amounts in thousands):</t>
  </si>
  <si>
    <t>$1 Billion Credit Facility</t>
  </si>
  <si>
    <t>$925 Million Credit Facility</t>
  </si>
  <si>
    <t>3.75% Convertible Senior Notes, net of unamortized discount of $10,096 and $26,961</t>
  </si>
  <si>
    <t>5% Senior Notes</t>
  </si>
  <si>
    <t>6.75% Senior Notes</t>
  </si>
  <si>
    <t>Capital lease obligations</t>
  </si>
  <si>
    <t>Total debt</t>
  </si>
  <si>
    <t>Less amounts due within one year</t>
  </si>
  <si>
    <t>(599</t>
  </si>
  <si>
    <t>(130,358</t>
  </si>
  <si>
    <t>Total long-term debt</t>
  </si>
  <si>
    <t>The above decrease in amounts due within one year results from the Company’s intent and ability to refinance all of its convertible notes on a long-term basis if the notes were to be converted at December 31, 2013. At December 31, 2012, because of decreased availability to borrow additional funds under its credit facility, the Company had the ability to refinance only a portion of any conversions on a long-term basis.</t>
  </si>
  <si>
    <t>At December 31, 2013, the Company was in compliance with all covenants related to its outstanding debt.</t>
  </si>
  <si>
    <t>Annual maturities of long-term debt, excluding capital lease obligations, are as follows (amounts in thousands):</t>
  </si>
  <si>
    <t>$1 Billion</t>
  </si>
  <si>
    <t>Credit Facility</t>
  </si>
  <si>
    <t>3.75% Convertible</t>
  </si>
  <si>
    <t>Senior Notes</t>
  </si>
  <si>
    <t>Senior Notes</t>
  </si>
  <si>
    <t>2014(1)</t>
  </si>
  <si>
    <t>Years thereafter</t>
  </si>
  <si>
    <t>As the Company has the intent and ability to refinance all of its convertible notes on a long-term basis when due, these notes have been classified as long-term debt.</t>
  </si>
  <si>
    <t>On August 1, 2011, the Company refinanced its previous $1.0 billion credit facility by entering into a $925 million senior secured credit facility by and among the Company, certain subsidiaries of the Company party thereto, as guarantors, the lenders party thereto and Bank of America, N.A., as administrative agent (the $925 million credit facility). The $925 million credit facility consisted of a $525.0 million senior secured revolving credit facility and a $400.0 million senior secured term loan facility. The $925 million credit facility also included an accordion feature that allowed the Company to increase the facility by a total of up to $475.0 million, subject to securing additional commitments from existing lenders or new lending institutions. The $925 million credit facility was scheduled to mature on August 1, 2015 and borrowings bore interest at an annual rate of LIBOR plus an adjustable margin based on the Company’s implied debt service coverage ratio or the bank’s base rate plus the applicable margin. The purpose of the $925 million credit facility was for working capital, capital expenditures, and other corporate purposes.</t>
  </si>
  <si>
    <t>As a result of the refinancing of the previous $1.0 billion credit facility, the Company wrote off $1.7 million of deferred financing costs during 2011, which are included in interest expense in the accompanying consolidated statements of operations.</t>
  </si>
  <si>
    <t>On April 18, 2013, the Company refinanced the $925 million credit facility by entering into a $1 billion senior secured credit facility by and among the Operating Partnership, the Company, and certain subsidiaries of the Company party thereto, as guarantors, the lenders party thereto, and Wells Fargo Bank, N.A., as administrative agent (the “$1 billion credit facility”). The $1 billion credit facility consists of a $700.0 million senior secured revolving credit facility, of which $154.0 million was drawn at closing, and a $300.0 million senior secured term loan facility, which was fully funded at closing. The $1 billion credit facility also includes an accordion feature that will allow the Company to increase the facility by a total of up to $500.0 million, subject to securing additional commitments from existing lenders or new lending institutions. The $1 billion credit facility matures on April 18, 2017 and borrowings bear interest at an annual rate of LIBOR plus an adjustable margin (the “Applicable Margin”) based on the Company’s consolidated funded indebtedness to total asset value ratio (as defined in the $1 billion credit facility) or the bank’s base rate (as defined in the $1 billion credit facility) plus the Applicable Margin. At December 31, 2013, the interest rate on the $1 billion credit facility was LIBOR plus 1.75%. Interest is payable quarterly, in arrears, for base rate-based loans and at the end of each interest rate period for LIBOR-based loans. Principal is payable in full at maturity. The Company is required to pay a fee of 0.3% to 0.4% per year of the average unused portion of the $700.0 million revolving credit facility. The purpose of the $1 billion credit facility is for working capital, capital expenditures, and other corporate purposes.</t>
  </si>
  <si>
    <t>The $1 billion credit facility is guaranteed by the Company, each of the four wholly-owned subsidiaries that own the Gaylord Hotels properties, and certain other of the Company’s subsidiaries. The $1 billion credit facility is secured by (i) a first mortgage lien on the real property of each of the Gaylord Hotels properties, (ii) pledges of equity interests in the Company’s subsidiaries that own the Gaylord Hotels properties, (iii) pledges of equity interests in the Operating Partnership, the subsidiaries that guarantee the $1 billion credit facility, and certain other of the Company’s subsidiaries, and (iv) the Company’s personal property and the personal property of the Operating Partnership and the subsidiaries that guarantee the $1 billion credit facility.</t>
  </si>
  <si>
    <t>The $1 billion credit facility contains certain covenants which, among other things, limit the incurrence of additional indebtedness, investments, dividends, transactions with affiliates, asset sales, acquisitions, mergers and consolidations, liens and encumbrances and other matters customarily restricted in such agreements.</t>
  </si>
  <si>
    <t>If an event of default shall occur and be continuing under the $1 billion credit facility, the commitments under the $1 billion credit facility may be terminated and the principal amount outstanding under the $1 billion credit facility, together with all accrued unpaid interest and other amounts owing in respect thereof, may be declared immediately due and payable.</t>
  </si>
  <si>
    <t>As a result of the refinancing of the previous $925 million credit facility, the Company wrote off $1.3 million of deferred financing costs during 2013, which are included in interest expense in the accompanying consolidated statements of operations.</t>
  </si>
  <si>
    <t>3.75% Convertible Senior Notes</t>
  </si>
  <si>
    <t>In 2009, the Company issued $360 million of the Convertible Notes. The Convertible Notes have a maturity date of October 1, 2014, and interest is payable semiannually in cash in arrears on April 1 and October 1. The Convertible Notes are convertible, under certain circumstances as described below, at the holder’s option, into shares of the Company’s common stock, at an adjusted conversion rate of 46.7774 shares of common stock per $1,000 principal amount of Convertible Notes, which is equivalent to a conversion price of approximately $21.38 per share and reflects the adjustment made for the Company’s dividend that was paid on January 15, 2014. Additional adjustments will be made for quarterly cash dividends paid by the Company pursuant to customary anti-dilution adjustments. The Company may elect, at its option, to deliver shares of its common stock, cash or a combination of cash and shares of its common stock in satisfaction of its obligations upon conversion of the Convertible Notes or at their maturity.</t>
  </si>
  <si>
    <t>The Convertible Notes are convertible under any of the following circumstances: (1) during any calendar quarter (and only during such calendar quarter), if the closing price of the Company’s common stock for at least 20 trading days during the 30 consecutive trading day period ending on the last trading day of the immediately preceding calendar quarter exceeds 120% of the applicable conversion price per share of common stock on the last trading day of such preceding calendar quarter; (2) during the ten business day period after any five consecutive trading day period in which the Trading Price (as defined in the indenture for the Convertible Notes) per $1,000 principal amount of the Convertible Notes, as determined following a request by a Convertible Note holder, for each day in such five consecutive trading day period was less than 98% of the product of the last reported sale price of the Company’s common stock and the applicable conversion rate, subject to certain procedures; (3) if specified corporate transactions or events occur; or (4) at any time on or after July 1, 2014, until the second scheduled trading day immediately preceding October 1, 2014. Based on the Company’s stock price during the three months ended December 31, 2013, the first condition permitting conversion of the Convertible Notes was satisfied and, thus, the Convertible Notes are currently convertible through March 31, 2014. Based on the Company’s borrowing capacity under the $1 billion credit facility as of December 31, 2013, the Convertible Notes have been classified as long-term debt in the above table as of December 31, 2013.</t>
  </si>
  <si>
    <t>The Convertible Notes are general unsecured and unsubordinated obligations of the Company and rank equal in right of payment with all of the Company’s existing and future senior unsecured indebtedness and senior in right of payment to all of its future subordinated indebtedness, if any. The Convertible Notes will be effectively subordinated to any of the Company’s secured indebtedness to the extent of the value of the assets securing such indebtedness.</t>
  </si>
  <si>
    <t>The Convertible Notes are guaranteed on a senior unsecured basis by the Company’s subsidiaries that guarantee the $1 billion credit facility. Each guarantee will rank equally in right of payment with such subsidiary guarantor’s existing and future senior unsecured indebtedness and senior in right of payment to all future subordinated indebtedness, if any, of such subsidiary guarantor. The Convertible Notes will be effectively subordinated to any secured indebtedness and effectively subordinated to all indebtedness and other obligations of the Company’s subsidiaries that do not guarantee the Convertible Notes.</t>
  </si>
  <si>
    <t>Upon a Fundamental Change (as defined in the indenture for the Convertible Notes), holders may require the Company to repurchase all or a portion of their Convertible Notes at a purchase price equal to 100% of the principal amount of the Convertible Notes to be repurchased, plus any accrued and unpaid interest, if any, thereon to (but excluding) the Fundamental Change Repurchase Date (as defined in the indenture for the Convertible Notes). The Convertible Notes are not redeemable at the Company’s option prior to maturity. The Company does not believe that the REIT conversion resulted in a Fundamental Change.</t>
  </si>
  <si>
    <t>The Company accounts for the liability (debt) and the equity (conversion option) components of the Convertible Notes in a manner that reflects the Company’s nonconvertible debt borrowing rate. Accordingly, the Company recorded a debt discount and corresponding increase to additional paid-in capital of $68.0 million as of the date of issuance. In addition, transaction costs of approximately $10.0 million were proportionally allocated between the liability and equity components. The Company is amortizing the debt discount utilizing the effective interest method over the life of the Convertible Notes, which increases the effective interest rate of the Convertible Notes from its coupon rate of 3.75% to 8.43%. During 2013, 2012 and 2011, the Company incurred cash interest expense of $12.4 million, $13.5 million and $13.5 million, respectively, relating to the interest coupon on the Convertible Notes and non-cash interest expense of $13.8 million, $13.8 million and $12.7 million, respectively, related to the amortization of the debt discount on the Convertible Notes.</t>
  </si>
  <si>
    <t>In July 2013, the Company settled the repurchase of and subsequently cancelled $54.7 million of its Convertible Notes in private transactions for aggregate consideration of $98.6 million, which was funded by borrowings under the Company’s revolving credit facility. In connection with the repurchase, the Company entered into agreements with the note hedge counterparties to proportionately reduce the number of outstanding Purchased Options (as defined below) and warrants. In consideration for the agreements, the counterparties paid the Company approximately 0.2 million shares of the Company’s common stock, which were subsequently cancelled by the Company. In addition, in July 2013, the Company settled $1.2 million of Convertible Notes that were converted by a holder. After these repurchase and conversion transactions, $304.1 million in principal amount of the Convertible Notes remain outstanding. As a result of these transactions, the Company recorded a loss on extinguishment of debt of approximately $4.2 million during 2013. In addition, as the Company accounts for the liability (debt) and the equity (conversion option) components of the Convertible Notes as discussed above, the Company recorded a $43.5 million reduction in stockholders’ equity during 2013.</t>
  </si>
  <si>
    <t>Concurrently with the offering of the Convertible Notes, the Company entered into convertible note hedge transactions with respect to its common stock (the “Purchased Options”) with counterparties affiliated with the initial purchasers of the Convertible Notes, for purposes of reducing the potential dilutive effect upon conversion of the Convertible Notes. The Purchased Options entitle the Company to purchase shares of the Company’s common stock. At December 31, 2013, the Purchased Options covered approximately 14.2 million shares, with an adjusted strike price of $21.38 per share (the same as the adjusted conversion price of the Convertible Notes), which reflects the exercise of a portion of the Purchased Options in conjunction with the settlement of Convertible Notes by a holder, the proportionate reduction in the number of Purchased Options associated with the Company’s repurchase of a portion of its Convertible Notes, as described above, and the adjustments made in connection with the dividend paid by the Company on January 15, 2014. The number of shares underlying the Purchased Options and the strike price thereof are subject to further customary anti-dilution adjustments substantially similar to the Convertible Notes, including for quarterly cash dividends. The Company may settle the Purchased Options in shares, cash or a combination of cash and shares, at its option. Proportionate reductions to the number of shares underlying the Purchased Options may be made in connection with the Company’s repurchase, if any, of Convertible Notes prior to their maturity. The cost of the Purchased Options was approximately $76.7 million, which was recorded as a reduction to additional paid-in capital. The Purchased Options will expire on October 1, 2014.</t>
  </si>
  <si>
    <t>Separately and concurrently with entering into the Purchased Options, the Company also entered into warrant transactions whereby it sold warrants to each of the hedge counterparties. The warrants entitle the counterparties to purchase shares of the Company’s common stock. At December 31, 2013, the warrants covered approximately 14.3 million shares, with an adjusted strike price of $25.65 per share, which reflects the proportionate reduction in the number of warrants associated with the Company’s repurchase of a portion of its Convertible Notes, as described above, and the adjustments made in connection with the dividend paid by the Company on January 15, 2014. The number of shares underlying the warrants and the strike price thereof are subject to further customary anti-dilution adjustments similar to the adjustments of the Convertible Notes and Purchased Options, including for quarterly cash dividends. The warrants may only be settled at maturity in shares of the Company’s common stock, net of the exercise price. Proportionate reductions to the number of shares underlying the warrants may be made in connection with the Company’s repurchase, if any, of Convertible Notes prior to their maturity. The aggregate proceeds from the warrant transactions were approximately $43.7 million, which was recorded as an increase to additional paid-in capital.</t>
  </si>
  <si>
    <t>The Company’s net proceeds from the issuance of the Convertible Notes totaled approximately $317.1 million, after deducting discounts, commissions and offering expenses payable by the Company (including the net cost of the convertible note hedge transactions entered into in connection with the offering of the Convertible Notes). The Company used the majority of these proceeds, together with cash on hand, to purchase, redeem or otherwise acquire all of its 8% senior notes originally due 2013. The remaining balance of the net proceeds was used for general corporate purposes, which may include ongoing maintenance of the Company’s existing hotel properties, investments, or the repayment or refinancing of all or a portion of any of the Company’s outstanding indebtedness.</t>
  </si>
  <si>
    <t>On April 3, 2013, the Operating Partnership and RHP Finance Corporation, a subsidiary of the Company, completed the private placement of $350.0 million in aggregate principal amount of senior notes due 2021 (the “5% Senior Notes”), which are guaranteed by the Company and certain of its subsidiaries. The 5% Senior Notes and guarantees were issued pursuant to an indenture by and among the issuing subsidiaries and the guarantors and U.S. Bank National Association, as trustee. The 5% Senior Notes have a maturity date of April 15, 2021 and bear interest at 5% per annum, payable semi-annually in cash in arrears on April 15 and October 15 of each year, beginning October 15, 2013. The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5% Senior Notes. The issuing subsidiaries may redeem the 5% Senior Notes on or before April 16, 2016, in whole or in part, at a redemption price equal to 100% of the principal amount plus accrued and unpaid interest, if any, up to, but excluding, the applicable redemption date plus a make-whole redemption premium. The 5% Senior Notes will be redeemable, in whole or in part, at any time on or after April 15, 2016 at a redemption price expressed as a percentage of the principal amount thereof, which percentage is 103.75%, 102.50%, 101.25%, and 100.00% beginning on April 15, 2016, 2017, 2018 and 2019, respectively, plus accrued and unpaid interest thereon to, but not including, the redemption date.</t>
  </si>
  <si>
    <t>In connection with the issuance of the 5% Senior Notes, the Company entered into a registration rights agreement under which the Company was required to use its commercially reasonable efforts to complete a registered offer to exchange the 5% Senior Notes for registered notes with substantially identical terms as the 5% Senior Notes. The Company completed the exchange offer in November 2013.</t>
  </si>
  <si>
    <t>The net proceeds from the issuance of the 5% Senior Notes totaled approximately $342.0 million, after deducting the initial purchasers’ discounts, commissions and offering expenses. The Company used substantially all of these proceeds to repay amounts outstanding under its revolving credit facility.</t>
  </si>
  <si>
    <t>At December 31, 2012, the Company had outstanding $152.2 million in aggregate principal amount of senior notes due 2014. The interest rate of these notes was 6.75%, and the notes were scheduled to mature on November 15, 2014. These notes bore interest semi-annually in cash in arrears on May 15 and November 15 of each year and were redeemable, in whole or in part by the Company, at any time on or after November 15, 2009 at a designated redemption amount, plus accrued and unpaid interest.</t>
  </si>
  <si>
    <t>On January 17, 2013, the Company redeemed all of the remaining outstanding 6.75% senior notes at par, which was funded using borrowings under the revolving credit line of the Company’s $925 million credit facility. As a result of this redemption, the Company wrote off $0.5 million of deferred financing costs during 2013.</t>
  </si>
  <si>
    <t>Derivative Financial Instruments</t>
  </si>
  <si>
    <t>Derivative Instruments And Hedging Activities Disclosure [Abstract]</t>
  </si>
  <si>
    <t>6. Derivative Financial Instruments</t>
  </si>
  <si>
    <t>The Company is exposed to certain risks relating to its ongoing business operations. The primary risks managed by using derivative instruments are interest rate risk and commodity price risk. From time to time, interest rate swaps have been entered into to manage interest rate risk associated with portions of the Company’s fixed and variable rate borrowings. From time to time, natural gas price swaps have been entered into to manage the price risk associated with forecasted purchases of natural gas and electricity used by the Company’s hotels. The Company has designated its interest rate swaps as cash flow hedges of variable rate borrowings and natural gas price swaps as cash flow hedges of forecasted purchases of natural gas and electricity. All of the Company’s derivatives have been held for hedging purposes. The Company does not engage in speculative transactions, nor does it hold or issue financial instruments for trading purposes. All of the counterparties to the Company’s derivative agreements have been financial institutions with at least investment grade credit ratings. Commencing in 2013, the Company’s ability to engage is such transactions may be limited by REIT requirements.</t>
  </si>
  <si>
    <t>Cash Flow Hedging Strategy</t>
  </si>
  <si>
    <t>For derivative instruments that are designated and qualify as cash flow hedges,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variable rate debt). The remaining gain or loss on the derivative instrument in excess of the cumulative change in the present value of future cash flows of the hedged item, or ineffectiveness, if any, is recognized in the statement of operations during the current period. The Company assesses the correlation of the terms of these derivatives with the terms of the underlying hedged items on a quarterly basis.</t>
  </si>
  <si>
    <t>At December 31, 2013 and 2012, the Company had no variable to fixed interest rate swap contracts. The interest rate swap agreement previously utilized by the Company until its expiration on July 25, 2011 effectively modified the Company’s exposure to interest rate risk by converting $500.0 million, or 71%, of the Company’s variable rate debt outstanding under the term loan portion of the Company’s former $1.0 billion credit facility to a weighted average fixed rate of 3.94% plus the applicable margin on these borrowings, thus reducing the impact of interest rate changes on interest expense. This agreement involved the receipt of variable rate amounts in exchange for fixed rate interest payments through July 25, 2011, without an exchange of the underlying principal amount. The critical terms of the swap agreements matched the critical terms of the borrowings under the term loan portion of the $1.0 billion credit facility. Therefore, the Company designated these interest rate swap agreements as cash flow hedges. As the terms of these derivatives matched the terms of the underlying hedged items, there was no gain (loss) from ineffectiveness recognized in income on derivatives.</t>
  </si>
  <si>
    <t>At December 31, 2013 and 2012, the Company had no variable to fixed natural gas price swap contracts. The Company previously entered into natural gas price swap contracts to manage the price risk associated with a portion of the Company’s forecasted purchases of natural gas and electricity used by the Company’s hotels. The objective of the hedge was to reduce the variability of cash flows associated with the forecasted purchases of these commodities. At December 31, 2010, the Company had 36 variable to fixed natural gas price swap contracts that matured from January 2011 to December 2011 with an aggregate notional amount of approximately 1.0 million dekatherms. The Company designated these natural gas price swap contracts as cash flow hedges.</t>
  </si>
  <si>
    <t>The effect of derivative instruments on the statement of operations for the years ended December 31 is as follows (in thousands):</t>
  </si>
  <si>
    <t>Amount of Loss Recognized in</t>
  </si>
  <si>
    <t>OCI on Derivative</t>
  </si>
  <si>
    <t>(Effective Portion)</t>
  </si>
  <si>
    <t>Amount Reclassified from</t>
  </si>
  <si>
    <t>Accumulated OCI</t>
  </si>
  <si>
    <t>into Income</t>
  </si>
  <si>
    <t>Derivatives in</t>
  </si>
  <si>
    <t>Cash Flow</t>
  </si>
  <si>
    <t>Hedging</t>
  </si>
  <si>
    <t>Relationships</t>
  </si>
  <si>
    <t>Location of Amount Reclassified from</t>
  </si>
  <si>
    <t>Accumulated OCI into Income</t>
  </si>
  <si>
    <t>Interest rate swaps</t>
  </si>
  <si>
    <t>(447</t>
  </si>
  <si>
    <t>Interest expense, net of amounts capitalized</t>
  </si>
  <si>
    <t>Natural gas swaps</t>
  </si>
  <si>
    <t>(533</t>
  </si>
  <si>
    <t>(980</t>
  </si>
  <si>
    <t>Stock Plans</t>
  </si>
  <si>
    <t>Disclosure Of Compensation Related Costs Sharebased Payments [Abstract]</t>
  </si>
  <si>
    <t>7. Stock Plans</t>
  </si>
  <si>
    <t>The Company’s Amended and Restated 2006 Omnibus Incentive Plan (the “Plan”) permits the grant of stock options, stock appreciation rights, restricted stock, restricted stock units, performance awards and other share-based awards to its directors, employees and consultants. At December 31, 2013, approximately 4.6 million shares of common stock remained available for issuance pursuant to future grants of awards under the 2006 Plan (with a limit of approximately 1.0 million shares available for awards other than stock options or stock appreciation rights).</t>
  </si>
  <si>
    <t>Stock option awards are generally granted with an exercise price equal to the market price of the Company’s stock at the date of grant and generally expire ten years after the date of grant. Generally, stock options granted to non-employee directors are exercisable after one year from the date of grant, while options granted to employees are exercisable one to four years from the date of grant. The Company records compensation expense equal to the fair value of each stock option award granted on a straight line basis over the option’s vesting period. The fair value of each option award is estimated on the date of grant using the Black-Scholes-Merton option pricing formula that uses the assumptions noted in the following table. Expected volatilities are based on the historical volatility of the Company’s stock. The Company uses historical data to estimate expected option exercise and employee termination patterns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t>
  </si>
  <si>
    <t>The weighted average for key assumptions used in determining the fair value of options granted in the period ended December 31 are as follows:</t>
  </si>
  <si>
    <t>Expected volatility</t>
  </si>
  <si>
    <t>N/A</t>
  </si>
  <si>
    <t>% </t>
  </si>
  <si>
    <t>Weighted-average expected volatility</t>
  </si>
  <si>
    <t>Expected dividends</t>
  </si>
  <si>
    <t>Expected term (in years)</t>
  </si>
  <si>
    <t>Risk-free rate</t>
  </si>
  <si>
    <t>A summary of stock option activity under the Company’s equity incentive plans as of December 31, 2013 and changes during the year ended December 31, 2013 is presented below:</t>
  </si>
  <si>
    <t>Stock Options</t>
  </si>
  <si>
    <t>Number of</t>
  </si>
  <si>
    <t>Weighted</t>
  </si>
  <si>
    <t>Average</t>
  </si>
  <si>
    <t>Exercise</t>
  </si>
  <si>
    <t>Price</t>
  </si>
  <si>
    <t>Outstanding at January 1, 2013</t>
  </si>
  <si>
    <t>Granted</t>
  </si>
  <si>
    <t>Exercised</t>
  </si>
  <si>
    <t>(222,185</t>
  </si>
  <si>
    <t>Canceled</t>
  </si>
  <si>
    <t>(81,412</t>
  </si>
  <si>
    <t>Outstanding at December 31, 2013</t>
  </si>
  <si>
    <t>Exercisable at December 31, 2013</t>
  </si>
  <si>
    <t>The weighted average remaining contractual term of options outstanding and exercisable as of December 31, 2013 was 3.9 and 2.9 years, respectively. The aggregate intrinsic value of options outstanding and exercisable as of December 31, 2013 was $13.8 million and $10.3 million, respectively. The weighted-average grant-date fair value of options granted during 2012 and 2011 was $14.34 and $15.96, respectively. The total intrinsic value of options exercised during 2013, 2012, and 2011 was $4.3 million, $21.5 million, and $2.4 million, respectively.</t>
  </si>
  <si>
    <t>The Plan also provides for the award of restricted stock and restricted stock units (“Restricted Stock Awards”). Restricted Stock Awards granted to employees vest one to four years from the date of grant, and Restricted Stock Awards granted to non-employee directors vest after one year from the date of grant, unless the recipient chooses to defer the vesting for a period of time. The fair value of Restricted Stock Awards is determined based on the market price of the Company’s stock at the date of grant. The Company generally records compensation expense equal to the fair value of each Restricted Stock Award granted over the vesting period. The weighted-average grant-date fair value of Restricted Stock Awards granted during 2013, 2012, and 2011 was $43.56, $33.57, and $33.26, respectively.</t>
  </si>
  <si>
    <t>During 2013, the Company granted 37,000 additional restricted stock units to certain members of its management team which may vest in 2016 based on the level of performance during the performance period and subject to continued employment. The number of awards that will ultimately vest is based on the Company’s total shareholder return over the three-year performance period ended December 31, 2015 relative to the total shareholder return of a peer group of companies during the same period. The weighted-average grant date fair value of $45.01 per award was determined using a Monte Carlo simulation model, which assumed a risk-free rate of 0.4%, an expected life of 3.0 years and historical volatilities that ranged from 23% to 64%. As these awards include a market condition, the Company records compensation expense for these awards based on the grant date fair value of the award recognized ratably over the measurement period.</t>
  </si>
  <si>
    <t>During 2012, the Company granted 104,500 additional restricted stock units to certain members of its management team which may vest in 2015 based on the level of performance during the performance period and subject to continued employment. The number of awards that will ultimately vest is based on the Company’s total shareholder return over the three-year performance period ended December 31, 2014 relative to the total shareholder return of the Russell 2000 Index during the same period. The weighted-average grant date fair value of $39.88 per award was determined using a Monte Carlo simulation model, which assumed a risk-free rate of 0.54%, an expected life of 3.0 years and historical volatilities that ranged from 15% to 238%. As these awards include a market condition, the Company records compensation expense for these awards based on the grant date fair value of the award recognized ratably over the measurement period.</t>
  </si>
  <si>
    <t>During 2011, the Company granted 67,400 restricted stock units to certain members of its management team which will vest in 2014 based on Company performance relative to the annual budgets approved by the Company’s board of directors. The Company began recognizing compensation expense related to the weighted-average grant-date fair value of $44.39 for these awards in the first quarter of 2013 when the 2013 budget was approved and the key terms and conditions of the awards was deemed to be established and a grant date had occurred.</t>
  </si>
  <si>
    <t>A summary of the status of the Company’s Restricted Stock Awards as of December 31, 2013 and changes during the year ended December 31, 2013, is presented below:</t>
  </si>
  <si>
    <t>Restricted Stock Awards</t>
  </si>
  <si>
    <t>Grant-Date</t>
  </si>
  <si>
    <t>Fair Value</t>
  </si>
  <si>
    <t>Nonvested shares at January 1, 2013</t>
  </si>
  <si>
    <t>Granted (1)</t>
  </si>
  <si>
    <t>Vested</t>
  </si>
  <si>
    <t>(72,166</t>
  </si>
  <si>
    <t>(95,068</t>
  </si>
  <si>
    <t>Nonvested shares at December 31, 2013</t>
  </si>
  <si>
    <t>As a result of the Company’s payment of regular dividends during 2013, the Company awarded approximately 10,000 additional restricted stock units as an adjustment to outstanding restricted stock units. The additional restricted stock units are not included in the calculation of the weighted average grant-date fair value of awards granted in 2013.</t>
  </si>
  <si>
    <t>The fair value of all Restricted Stock Awards that vested during 2013, 2012 and 2011 was $3.2 million, $15.6 million and $3.3 million, respectively.</t>
  </si>
  <si>
    <t>As of December 31, 2013, there was $8.2 million of total unrecognized compensation cost related to stock options and restricted stock units granted under the Company’s equity incentive plans. That cost is expected to be recognized over a weighted-average period of 2.0 years.</t>
  </si>
  <si>
    <t>In 2012, in connection with the termination of certain employee positions as a result of the REIT conversion discussed in Note 2, the Company cancelled approximately 167,500 stock options with a weighted average exercise price of $22.02 and approximately 401,000 restricted stock units with a weighted average grant date fair value of $29.76 per award. As a result of these cancellations, the Company reversed approximately $2.1 million in compensation costs during 2012, which are included in REIT conversion costs in the accompanying consolidated statements of operations.</t>
  </si>
  <si>
    <t>The compensation cost that has been charged against pre-tax income for all of the Company’s stock-based compensation plans, including the reversal of compensation costs discussed above, was $11.6 million, $9.0 million, and $10.2 million for 2013, 2012, and 2011, respectively. The total income tax benefit recognized in the accompanying consolidated statements of operations for all of the Company’s stock-based employee compensation plans was $3.0 million, $3.2 million, and $3.7 million for 2013, 2012, and 2011, respectively.</t>
  </si>
  <si>
    <t>Cash received from option exercises under all stock-based employee compensation arrangements for 2013, 2012, and 2011 was $5.2 million, $25.1 million, and $4.5 million, respectively. The actual tax benefit realized from exercise, vesting or cancellation of the stock-based employee compensation arrangements during 2013, 2012, and 2011 totaled $1.0 million, $5.2 million, and $0.7 million, respectively, and is reflected as an adjustment to either additional paid-in capital in the accompanying consolidated statements of stockholders’ equity or as a reduction to deferred tax liabilities in the accompanying consolidated balance sheets.</t>
  </si>
  <si>
    <t>Retirement Plans</t>
  </si>
  <si>
    <t>Compensation And Retirement Disclosure [Abstract]</t>
  </si>
  <si>
    <t>8. Retirement Plans</t>
  </si>
  <si>
    <t>Prior to January 1, 2001, the Company maintained a noncontributory defined benefit pension plan in which substantially all of its employees were eligible to participate upon meeting the pension plan’s participation requirements. The benefits were based on years of service and compensation levels. On January 1, 2001 the Company amended its defined benefit pension plan to determine future benefits using a cash balance formula. On December 31, 2000, benefits credited under the plan’s previous formula were frozen. Under the cash formula, each participant had an account which was credited monthly with 3% of qualified earnings and the interest earned on their previous month-end cash balance. In addition, the Company included a “grandfather” clause which assures that those participating at January 1, 2001 will receive the greater of the benefit calculated under the cash balance plan and the benefit that would have been payable if the defined benefit plan had remained in existence. The benefit payable to a terminated vested participant upon retirement at age 65, or as early as age 55 if the participant had 15 years of service at the time the plan was frozen, is equal to the participant’s account balance, which increases with interest credits over time. At retirement, the employee generally receives the balance in the account as a lump sum. The funding policy of the Company is to contribute annually an amount which equals or exceeds the minimum required by applicable law. On December 31, 2001, the plan was frozen such that no new participants were allowed to enter the plan and existing participants were no longer eligible to earn service credits.</t>
  </si>
  <si>
    <t>As a result of increased lump-sum distributions during 2013 and 2012, partially due to the transfer of a large number of the retirement plan participants to Marriott in connection with the REIT conversion, which resulted in an increase in the number of participants eligible for distributions, a net settlement loss of $1.9 million and $2.0 million was recognized in 2013 and 2012, respectively. Approximately $0.7 million of the net settlement loss during 2013 related to lump-sum distributions to former employees affected by the REIT conversion and has been classified as REIT conversion costs. Approximately $1.2 million of the net settlement loss during 2013 related to lump-sum distributions to former employees not affected by the REIT conversion and has been classified as corporate operating expenses. All of the net settlement loss during 2012 related to lump-sum distributions to former employees affected by the REIT conversion and has been classified as REIT conversion costs.</t>
  </si>
  <si>
    <t>The following table sets forth the funded status at December 31 (amounts in thousands):</t>
  </si>
  <si>
    <t>CHANGE IN BENEFIT OBLIGATION:</t>
  </si>
  <si>
    <t>Benefit obligation at beginning of year</t>
  </si>
  <si>
    <t>Interest cost</t>
  </si>
  <si>
    <t>Actuarial (gain) loss</t>
  </si>
  <si>
    <t>(11,560</t>
  </si>
  <si>
    <t>Benefits paid</t>
  </si>
  <si>
    <t>(7,299</t>
  </si>
  <si>
    <t>(5,844</t>
  </si>
  <si>
    <t>Benefit obligation at end of year</t>
  </si>
  <si>
    <t>CHANGE IN PLAN ASSETS:</t>
  </si>
  <si>
    <t>Fair value of plan assets at beginning of year</t>
  </si>
  <si>
    <t>Actual return on plan assets</t>
  </si>
  <si>
    <t>Employer contributions</t>
  </si>
  <si>
    <t>Fair value of plan assets at end of year</t>
  </si>
  <si>
    <t>Funded status and accrued pension cost</t>
  </si>
  <si>
    <t>(5,925</t>
  </si>
  <si>
    <t>(26,773</t>
  </si>
  <si>
    <t>Net periodic pension expense reflected in the accompanying consolidated statements of operations included the following components for the years ended December 31 (amounts in thousands):</t>
  </si>
  <si>
    <t>Expected return on plan assets</t>
  </si>
  <si>
    <t>(5,197</t>
  </si>
  <si>
    <t>(4,808</t>
  </si>
  <si>
    <t>(5,280</t>
  </si>
  <si>
    <t>Recognized net actuarial loss</t>
  </si>
  <si>
    <t>Net settlement loss</t>
  </si>
  <si>
    <t>Total net periodic pension expense</t>
  </si>
  <si>
    <t>Assumptions</t>
  </si>
  <si>
    <t>The weighted-average assumptions used to determine the benefit obligation at December 31 are as follows:</t>
  </si>
  <si>
    <t>Discount rate</t>
  </si>
  <si>
    <t>Rate of compensation increase</t>
  </si>
  <si>
    <t>Measurement date</t>
  </si>
  <si>
    <t>The weighted-average assumptions used to determine the net periodic pension expense for years ended December 31 are as follows:</t>
  </si>
  <si>
    <t>Expected long-term rate of return on plan assets</t>
  </si>
  <si>
    <t>The rate of increase in future compensation levels was not applicable for any reported years due to the Company amending the plan to freeze the cash balance benefit as described above.</t>
  </si>
  <si>
    <t>The Company determines the overall expected long-term rate of return on plan assets based on its estimate of the return that plan assets will provide over the period that benefits are expected to be paid out. In preparing this estimate, the Company assesses the rates of return on each targeted allocation of plan assets, return premiums generated by portfolio management, and advice from its third-party actuary and investment consultants. The expected return on plan assets is a long-term assumption and generally does not significantly change annually. While historical returns are considered, the rate of return assumption is primarily based on projections of expected returns, using economic data and financial models to estimate the probability of returns. The probability distribution of annualized returns for the portfolio using current asset allocations is used to determine the expected range of returns for a ten-to-twenty year horizon. While management believes that the assumptions used are appropriate, differences in actual experience or changes in assumptions may affect the Company’s pension obligations and expense.</t>
  </si>
  <si>
    <t>Plan Assets</t>
  </si>
  <si>
    <t>The plan’s overall strategy is to achieve a rate of return necessary to fund benefit payments by utilizing a variety of asset types, investment strategies and investment managers. The plan seeks to achieve a real long-term rate of return over inflation resulting from income, capital gains, or both, which assists the plan in meeting its long-term objectives.</t>
  </si>
  <si>
    <t>The long-term target allocations for the plan’s assets are 42.75% domestic equity, 11.25% international equity, 41.50% fixed income and 4.50% cash. Equity securities primarily include large cap and mid cap companies. Fixed income securities primarily include corporate bonds of companies in diversified industries, mortgage-backed securities and U.S. Treasuries. Investments in hedge funds and private equity funds are not held by the plan.</t>
  </si>
  <si>
    <t>The allocation of the defined benefit pension plan’s assets as of the respective measurement date for each year, by asset class, are as follows (amounts in thousands):</t>
  </si>
  <si>
    <t>Asset Class</t>
  </si>
  <si>
    <t>Cash</t>
  </si>
  <si>
    <t>Equity securities</t>
  </si>
  <si>
    <t>U.S. Large Cap (a)</t>
  </si>
  <si>
    <t>U.S. Mid Cap (a)</t>
  </si>
  <si>
    <t>International (b)</t>
  </si>
  <si>
    <t>Core fixed income (c)</t>
  </si>
  <si>
    <t>High-yield fixed income (d)</t>
  </si>
  <si>
    <t>(a)</t>
  </si>
  <si>
    <t>Consists of actively-managed domestic equity mutual funds. Underlying holdings are diversified by sector and industry.</t>
  </si>
  <si>
    <t>(b)</t>
  </si>
  <si>
    <t>Consists of an actively-managed international equity mutual fund. Underlying holdings are diversified by country, sector and industry. The fund may invest a portion of its assets in emerging markets, which entails additional risk.</t>
  </si>
  <si>
    <t>(c)</t>
  </si>
  <si>
    <t>Consists of an actively-managed fixed income mutual fund. The fund predominantly invests in investment-grade bonds of U.S. issuers from diverse sectors and industries. The fund also invests in government-backed debt. The fund can invest a portion of its assets in below-investment grade debt and non-U.S. debt, which entails additional risk.</t>
  </si>
  <si>
    <t>(d)</t>
  </si>
  <si>
    <t>Consists of actively-managed high-yield fixed income mutual funds. The funds invest in investment grade and below-investment grade bonds, with a focus on below-investment grade bonds of U.S. issuers. Underlying holdings are diversified by sector and industry. The funds can invest a portion of its assets in the debt of non-U.S. issuers, which entails additional risk.</t>
  </si>
  <si>
    <t>All of the assets held by the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t>
  </si>
  <si>
    <t>Periodically, and based on market conditions, the entire account is rebalanced to maintain the desired allocation and the investment policy is reviewed. Within each asset class, plan assets are allocated to various investment styles. Professional managers manage all assets of the plan and professional advisors assist the plan in the attainment of its objectives.</t>
  </si>
  <si>
    <t>Expected Contributions and Benefit Payments</t>
  </si>
  <si>
    <t>The Company expects to contribute $3.2 million to its defined benefit pension plan in 2014. Based on the Company’s assumptions discussed above, the Company expects to make the following estimated future benefit payments under the plan during the years ending December 31 (amounts in thousands):</t>
  </si>
  <si>
    <t>2019 - 2023</t>
  </si>
  <si>
    <t>Other Information</t>
  </si>
  <si>
    <t>The Company also maintains non-qualified retirement plans (the “Non-Qualified Plans”) to provide benefits to certain key employees. The Non-Qualified Plans are not funded and the beneficiaries’ rights to receive distributions under these plans constitute unsecured claims to be paid from the Company’s general assets. At December 31, 2013, the Non-Qualified Plans’ projected benefit obligations and accumulated benefit obligations were $14.0 million.</t>
  </si>
  <si>
    <t>The Company’s accrued cost related to its qualified and non-qualified retirement plans of $19.9 million and $42.8 million at December 31, 2013 and 2012, respectively, is included in other liabilities in the accompanying consolidated balance sheets. The 2013 decrease in the deferred net loss related to the Company’s retirement plans resulted in an increase in equity of $14.7 million, net of taxes of $7.1 million. The 2012 decrease in the deferred net loss related to the Company’s retirement plans resulted in an increase in equity of $1.9 million, net of taxes of $1.1 million. The 2011 increase in the deferred net loss related to the Company’s retirement plans resulted in a decrease in equity of $12.8 million, net of taxes of $7.2 million. The 2013, 2012 and 2011 adjustments to equity due to the change in the minimum liability are included in other comprehensive loss in the accompanying consolidated statements of stockholders’ equity.</t>
  </si>
  <si>
    <t>The net gain recognized in other comprehensive income for the year ended December 31, 2013 was $21.8 million. Included in accumulated other comprehensive loss at December 31, 2013 are unrecognized actuarial losses of $25.8 million ($15.8 million net of tax) that have not yet been recognized in net periodic pension expense. The net gain recognized in other comprehensive income for the year ended December 31, 2012 was $3.0 million. Included in accumulated other comprehensive loss at December 31, 2012 are unrecognized actuarial losses of $47.6 million ($30.5 million net of tax) that have not yet been recognized in net periodic pension expense. The estimated actuarial loss for the retirement plans included in accumulated other comprehensive loss that will be amortized from accumulated other comprehensive loss into net periodic pension expense over the next fiscal year is $0.6 million.</t>
  </si>
  <si>
    <t>The Company also has contributory retirement savings plans in which substantially all employees are eligible to participate. The Company contribution is 100% of the amount of the employee’s contribution, up to 4% of the employee’s salary. In addition, the Company may contribute up to 2% of the employee’s salary, based upon the Company’s financial performance. Company contributions under the retirement savings plans were $0.5 million, $4.7 million, and $6.0 million for 2013, 2012 and 2011, respectively.</t>
  </si>
  <si>
    <t>In addition, the Company maintains a non-qualified contributory deferred compensation plan that allows for certain highly compensated employees to defer a portion of their eligible compensation until a later date. The plan is considered an unfunded and unsecured plan for IRS and ERISA purposes, but the Company has set up a separate trust in which the plan’s assets are held. The trust maintains individual accounts for each participant, but the plan’s assets held in the trust are considered general assets of the Company and are available to satisfy the claims of general creditors in the event of a bankruptcy. The plan allows for the Company to make matching contributions up to 4% of the employee’s salary, reduced by the amount of matching contributions made to the retirement savings plan described above. Company contributions under the deferred compensation plan were $0.2 million, $0.7 million, and $0.2 million for 2013, 2012 and 2011, respectively.</t>
  </si>
  <si>
    <t>Postretirement Benefits Other than Pensions</t>
  </si>
  <si>
    <t>9. Postretirement Benefits Other than Pensions</t>
  </si>
  <si>
    <t>The Company sponsors unfunded defined benefit postretirement health care and life insurance plans for certain employees. The Company contributes toward the cost of health insurance benefits and contributes the full cost of providing life insurance benefits. In order to be eligible for these postretirement benefits, an employee must retire after attainment of age 55 and completion of 15 years of service, or attainment of age 65 and completion of 10 years of service. The Company’s Benefits Trust Committee determines retiree premiums.</t>
  </si>
  <si>
    <t>In connection with the Company’s transition to a REIT, the Company changed the benefits that will be available to retirees as of January 1, 2013. As a result of this amendment, the Company’s benefit obligation decreased $2.8 million and $16.5 million, respectively, during 2013 and 2012.</t>
  </si>
  <si>
    <t>The following table reconciles the change in benefit obligation of the postretirement plans to the accrued postretirement liability as reflected in other liabilities in the accompanying consolidated balance sheets at December 31 (amounts in thousands):</t>
  </si>
  <si>
    <t>Service cost</t>
  </si>
  <si>
    <t>Actuarial loss</t>
  </si>
  <si>
    <t>Amendments</t>
  </si>
  <si>
    <t>(2,828</t>
  </si>
  <si>
    <t>(16,508</t>
  </si>
  <si>
    <t>(584</t>
  </si>
  <si>
    <t>(1,156</t>
  </si>
  <si>
    <t>Net postretirement benefit expense reflected in the accompanying consolidated statements of operations included the following components for the years ended December 31 (amounts in thousands):</t>
  </si>
  <si>
    <t>Amortization of net actuarial loss</t>
  </si>
  <si>
    <t>Amortization of prior service credit</t>
  </si>
  <si>
    <t>(1,331</t>
  </si>
  <si>
    <t>(682</t>
  </si>
  <si>
    <t>(678</t>
  </si>
  <si>
    <t>Curtailment gain</t>
  </si>
  <si>
    <t>(310</t>
  </si>
  <si>
    <t>Net postretirement benefit expense</t>
  </si>
  <si>
    <t>(660</t>
  </si>
  <si>
    <t>The weighted-average assumptions used to determine the net postretirement benefit expense for years ended December 31 are as follows:</t>
  </si>
  <si>
    <t>The Company expects to contribute $0.6 million to the plan in 2014. Based on the Company’s assumptions discussed above, the Company expects to make the following estimated future benefit payments under the plan during the years ending December 31 (amounts in thousands):</t>
  </si>
  <si>
    <t>2019-2023</t>
  </si>
  <si>
    <t>The net loss, amortization of net loss, and amortization of prior service credit recognized in other comprehensive income for 2013 was $0.3 million, $0.5 million, and $1.3 million, respectively. Included in accumulated other comprehensive loss at December 31, 2013 are the following amounts that have not yet been recognized in net postretirement benefit expense: unrecognized actuarial losses of $6.3 million ($3.9 million net of tax) and unrecognized prior service credits of $17.7 million ($10.8 million net of tax). The net loss, amortization of net loss, prior service credit, amortization of prior service credit, and curtailment gain recognized in other comprehensive income for 2012 was $1.0 million, $0.5 million, $16.5 million, $0.7 million, and $0.3 million, respectively. Included in accumulated other comprehensive loss at December 31, 2012 are the following amounts that have not yet been recognized in net postretirement benefit expense: unrecognized actuarial losses of $6.5 million ($4.2 million net of tax) and unrecognized prior service credits of $16.2 million ($10.4 million net of tax). The net loss and prior service credit for the postretirement plans included in accumulated other comprehensive loss that will be amortized from accumulated other comprehensive loss into net postretirement benefit expense over the next fiscal year is $0.4 million and $1.3 million, respectively.</t>
  </si>
  <si>
    <t>The Company amended the plans effective December 31, 2001 such that only retirees currently receiving benefits under the plans and active employees whose age plus years of service total at least 60 and who have at least 10 years of service as of December 31, 2001 remain eligible.</t>
  </si>
  <si>
    <t>Stockholders' Equity</t>
  </si>
  <si>
    <t>Equity [Abstract]</t>
  </si>
  <si>
    <t>10. Stockholders’ Equity</t>
  </si>
  <si>
    <t>Dividends</t>
  </si>
  <si>
    <t>In connection with the special dividend described in Note 2, on December 21, 2012 the Company paid stockholders an aggregate of $62.0 million in cash and issued 6.7 million shares of the Company’s common stock.</t>
  </si>
  <si>
    <t>During 2013, the Company’s board of directors declared quarterly dividends of $0.50 per share of common stock ($2.00 per share of common stock for the full year), or an aggregate of $101.7 million in cash.</t>
  </si>
  <si>
    <t>To maintain its qualification as a REIT for federal income tax purposes, the Company must distribute at least 90% of its REIT taxable income each year. In 2012, the Company’s board of directors approved the Company’s current dividend policy pursuant to which the Company plans to pay a quarterly cash dividend to stockholders in an amount equal to an annualized payment of at least 50% of adjusted funds from operations (as defined by the Company) or 100% of REIT taxable income on an annual basis, whichever is greater. The declaration, timing and amount of dividends will be determined by future action of the Company’s board of directors. The dividend policy may be altered at any time by the Company’s board of directors.</t>
  </si>
  <si>
    <t>Treasury Stock</t>
  </si>
  <si>
    <t>On December 18, 2008, following approval by the Human Resources Committee and the Board of Directors, the Company and the Company’s Chairman of the Board of Directors, Chief Executive Officer and President (“Executive”) entered into an amendment to Executive’s employment agreement. The amendment provided Executive with the option of making an irrevocable election to invest his existing Supplemental Employee Retirement Plan (“SERP”) benefit in Company common stock, which election Executive subsequently made. The investment was made by a rabbi trust in which, during January 2009, the independent trustee of the rabbi trust purchased shares of Company common stock in the open market in compliance with applicable law. Executive is only entitled to a distribution of the Company common stock held by the rabbi trust in satisfaction of his SERP benefit. As such, the Company believes that the ownership of shares of common stock by the rabbi trust and the distribution of those shares to Executive in satisfaction of his SERP benefit meets the requirements necessary so that the Company will not recognize any increase or decrease in expense as a result of subsequent changes in the value of the Company common stock and the purchased shares are treated as treasury stock and the SERP benefit is included in additional paid-in capital in the Company’s accompanying consolidated financial statements. The increase in treasury stock for a particular year represents dividends received on shares of Company common stock held by the rabbi trust.</t>
  </si>
  <si>
    <t>Stock Repurchases</t>
  </si>
  <si>
    <t>On August 6, 2012, the Company entered into a repurchase agreement with its largest stockholder, TRT Holdings, pursuant to which the Company repurchased 5.0 million shares of the Company’s common stock from TRT Holdings in a privately negotiated transaction for an aggregate purchase price of $185.4 million, which the Company funded with borrowings under the revolving credit line of its credit facility. The repurchased stock was cancelled by the Company and has been reflected as a reduction of retained earnings in the accompanying consolidated financial statements. The Company obtained consents and amendments of the required lenders under the $925 million credit facility in order to accommodate this repurchase.</t>
  </si>
  <si>
    <t>In 2012, the Company’s board of directors authorized a share repurchase program for up to $100 million of the Company’s common stock using cash on hand and borrowings under its revolving credit line, implemented through open market transactions on U.S. exchanges or in privately negotiated transactions, in accordance with applicable securities laws, with any market purchases to be made during open trading window periods or pursuant to any applicable Rule 10b5-1 trading plans.</t>
  </si>
  <si>
    <t>In May 2013, the Company completed its repurchases under the repurchase program by repurchasing approximately 2.3 million shares of its common stock for an aggregate purchase price of approximately $100.0 million, which the Company funded using cash on hand and borrowings under the revolving credit line of the Company’s credit facility. The repurchased stock was cancelled by the Company and has been reflected as a reduction of retained earnings in the accompanying consolidated financial statements.</t>
  </si>
  <si>
    <t>Common Stock Issuance</t>
  </si>
  <si>
    <t>On August 23, 2012, the Company sold 0.8 million shares (the “Option Shares”) of the Company’s common stock upon the exercise of the underwriter’s option granted pursuant to an underwriting agreement among the Company, TRT Holdings, and Deutsche Bank Securities, Inc. (the “Underwriter”) in connection with the secondary public offering of the remaining shares of the Company’s common stock held by TRT Holdings. The Option Shares were sold at a price to the public of $40.00 per share. The Company’s total net proceeds from the sale of the Option Shares, after offering expenses, were approximately $32.7 million.</t>
  </si>
  <si>
    <t>Shareholder Rights Plan</t>
  </si>
  <si>
    <t>The Company’s previous shareholder rights plan expired on August 12, 2012. The Company has amended its Corporate Governance Guidelines to include a policy with respect to shareholder rights plans that provides that the Board may not adopt a rights plan unless either (i) stockholder approval has been obtained, or (ii) specified circumstances exist and stockholder approval is obtained within specified periods after adoption.</t>
  </si>
  <si>
    <t>Accumulated Other Comprehensive Loss</t>
  </si>
  <si>
    <t>Changes in accumulated other comprehensive loss by component consisted of the following (amounts in thousands):</t>
  </si>
  <si>
    <t>Minimum</t>
  </si>
  <si>
    <t>pension</t>
  </si>
  <si>
    <t>liability</t>
  </si>
  <si>
    <t>Natural gas</t>
  </si>
  <si>
    <t>swaps</t>
  </si>
  <si>
    <t>Interest rate</t>
  </si>
  <si>
    <t>Balance, December 31, 2010</t>
  </si>
  <si>
    <t>(20,082</t>
  </si>
  <si>
    <t>(146</t>
  </si>
  <si>
    <t>(7,861</t>
  </si>
  <si>
    <t>(28,089</t>
  </si>
  <si>
    <t>Unrealized losses arising during period</t>
  </si>
  <si>
    <t>(26,938</t>
  </si>
  <si>
    <t>(27,918</t>
  </si>
  <si>
    <t>Amounts reclassified from accumulated comprehensive loss</t>
  </si>
  <si>
    <t>Income tax (expense) benefit</t>
  </si>
  <si>
    <t>(80</t>
  </si>
  <si>
    <t>(4,366</t>
  </si>
  <si>
    <t>(15,949</t>
  </si>
  <si>
    <t>(7,942</t>
  </si>
  <si>
    <t>Balance, December 31, 2011</t>
  </si>
  <si>
    <t>(36,031</t>
  </si>
  <si>
    <t>Unrealized gains arising during period</t>
  </si>
  <si>
    <t>Income tax expense</t>
  </si>
  <si>
    <t>(6,624</t>
  </si>
  <si>
    <t>Net other comprehensive income</t>
  </si>
  <si>
    <t>Balance, December 31, 2012</t>
  </si>
  <si>
    <t>(24,603</t>
  </si>
  <si>
    <t>(7,892</t>
  </si>
  <si>
    <t>Balance, December 31, 2013</t>
  </si>
  <si>
    <t>(9,119</t>
  </si>
  <si>
    <t>Amounts reclassified from accumulated comprehensive loss related to the Company’s minimum pension liability are presented in the accompanying consolidated statements of operations as follows (amounts in thousands):</t>
  </si>
  <si>
    <t>(119</t>
  </si>
  <si>
    <t>Opry and Attractions operating expenses</t>
  </si>
  <si>
    <t>Corporate operating expenses</t>
  </si>
  <si>
    <t>Amounts reclassified from accumulated comprehensive loss related to the Company’s natural gas swaps and interest rate swaps are included in other hotel expenses and interest expense, net of amounts capitalized, respectively, in the accompanying consolidated statements of operations.</t>
  </si>
  <si>
    <t>Income Tax Disclosure [Abstract]</t>
  </si>
  <si>
    <t>11. Income Taxes</t>
  </si>
  <si>
    <t>The Company intends to elect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that result from gains on certain assets. In addition, the Company will continue to be required to pay federal and state corporate income taxes on earnings of its taxable REIT subsidiaries (“TRSs”).</t>
  </si>
  <si>
    <t>The (provision) benefit for income taxes for continuing operations consists of the following (amounts in thousands):</t>
  </si>
  <si>
    <t>CURRENT:</t>
  </si>
  <si>
    <t>Federal</t>
  </si>
  <si>
    <t>(5,622</t>
  </si>
  <si>
    <t>(612</t>
  </si>
  <si>
    <t>State</t>
  </si>
  <si>
    <t>(1,396</t>
  </si>
  <si>
    <t>(1,449</t>
  </si>
  <si>
    <t>(1,409</t>
  </si>
  <si>
    <t>Total current (provision) benefit</t>
  </si>
  <si>
    <t>(7,071</t>
  </si>
  <si>
    <t>(2,021</t>
  </si>
  <si>
    <t>DEFERRED:</t>
  </si>
  <si>
    <t>(4,162</t>
  </si>
  <si>
    <t>(1,237</t>
  </si>
  <si>
    <t>Total deferred (provision) benefit</t>
  </si>
  <si>
    <t>(5,399</t>
  </si>
  <si>
    <t>Total (provision) benefit for income taxes</t>
  </si>
  <si>
    <t>(7,420</t>
  </si>
  <si>
    <t>The Company is required to distribute at least 90% of its annual taxable income, excluding net capital gains, to its stockholders in order to maintain its qualification as a REIT. The taxability of distributions to stockholders is determined by the Company’s earnings and profits, which differs from net income reported for financial reporting purposes. The estimated taxability of cash distributions to common shareholder in 2013 is as follows (per common share):</t>
  </si>
  <si>
    <t>Ordinary income</t>
  </si>
  <si>
    <t>Capital gains</t>
  </si>
  <si>
    <t>Return of capital</t>
  </si>
  <si>
    <t>The differences between the income tax (provision) benefit calculated at the statutory U.S. federal income tax rate of 35% and the actual income tax (provision) benefit recorded for continuing operations are as follows (amounts in thousands):</t>
  </si>
  <si>
    <t>Statutory federal income tax (expense) benefit</t>
  </si>
  <si>
    <t>(9,035</t>
  </si>
  <si>
    <t>(6,122</t>
  </si>
  <si>
    <t>Adjustment for nontaxable income (loss) of the REIT</t>
  </si>
  <si>
    <t>State taxes (net of federal tax benefit and change in valuation allowance)</t>
  </si>
  <si>
    <t>(523</t>
  </si>
  <si>
    <t>(3,206</t>
  </si>
  <si>
    <t>Permanent items</t>
  </si>
  <si>
    <t>(384</t>
  </si>
  <si>
    <t>Nondeductible compensation</t>
  </si>
  <si>
    <t>(2,319</t>
  </si>
  <si>
    <t>(25</t>
  </si>
  <si>
    <t>Nondeductible transaction costs</t>
  </si>
  <si>
    <t>(6,632</t>
  </si>
  <si>
    <t>Federal tax credits</t>
  </si>
  <si>
    <t>Federal valuation allowance</t>
  </si>
  <si>
    <t>(3,509</t>
  </si>
  <si>
    <t>Unrecognized tax benefits</t>
  </si>
  <si>
    <t>REIT conversion</t>
  </si>
  <si>
    <t>(68</t>
  </si>
  <si>
    <t>As a result of the Company’s conversion to a REIT, certain net deferred tax liabilities related to the real estate of the Company were reversed, as the REIT will generally not pay federal corporate income tax related to those deferred tax liabilities. In addition, the Company assessed the need for a valuation allowance on the net deferred tax assets of the TRSs. As a result, the Company recorded a net benefit of $64.8 million related to the conversion to a REIT during 2013.</t>
  </si>
  <si>
    <t>Significant components of the Company’s deferred tax assets and liabilities at December 31 are as follows (amounts in thousands):</t>
  </si>
  <si>
    <t>DEFERRED TAX ASSETS:</t>
  </si>
  <si>
    <t>Accounting reserves and accruals</t>
  </si>
  <si>
    <t>Defined benefit plan</t>
  </si>
  <si>
    <t>Investments in stock and derivatives</t>
  </si>
  <si>
    <t>Rent escalation</t>
  </si>
  <si>
    <t>Federal and State net operating loss carryforwards</t>
  </si>
  <si>
    <t>Tax credits and other carryforwards</t>
  </si>
  <si>
    <t>Investments in partnerships</t>
  </si>
  <si>
    <t>Other assets</t>
  </si>
  <si>
    <t>Total deferred tax assets</t>
  </si>
  <si>
    <t>Valuation allowance</t>
  </si>
  <si>
    <t>(97,641</t>
  </si>
  <si>
    <t>(18,347</t>
  </si>
  <si>
    <t>Total deferred tax assets, net of valuation allowance</t>
  </si>
  <si>
    <t>DEFERRED TAX LIABILITIES:</t>
  </si>
  <si>
    <t>Goodwill and other intangibles</t>
  </si>
  <si>
    <t>Total deferred tax liabilities</t>
  </si>
  <si>
    <t>Net deferred tax liabilities</t>
  </si>
  <si>
    <t>Federal net operating loss carryforwards at December 31, 2013 totaled $49.9 million, resulting in a deferred tax benefit of $17.5 million, which will begin to expire in 2032. Federal credit carryforwards at December 31, 2013 totaled $1.6 million, and expire beginning in 2031. Charitable contribution carryforwards at December 31, 2013 totaled $3.3 million, resulting in a deferred tax benefit of $0.1 million, which will begin to expire in 2014. The use of certain federal net operating losses, credits and other deferred tax assets are limited to the Company’s future taxable earnings. As a result, a valuation allowance has been provided for certain federal deferred tax assets. The valuation allowance related to federal deferred tax assets increased (decreased) $60.3 million, $(0.5) million and $(0.3) million in 2013, 2012 and 2011, respectively. The 2013 increase in the valuation allowance includes the revaluation of the deferred tax assets of the TRSs due to the REIT conversion. State net operating loss carryforwards at December 31, 2013 totaled $486.5 million, resulting in a deferred tax benefit of $25.6 million, which will expire between 2014 and 2033. Remaining state credit carryforwards at December 31, 2013 totaled $0.1 million and do not expire. The use of certain state net operating losses, credits and other state deferred tax assets are limited to the future taxable earnings of separate legal entities. As a result, a valuation allowance has been provided for certain state deferred tax assets, including loss carryforwards. The valuation allowance related to state deferred tax assets increased (decreased) $19.0 million, $(0.3) million, and $1.5 million in 2013, 2012 and 2011, respectively. Management believes that it is more likely than not that the results of operations will generate sufficient taxable income to realize the deferred tax assets after giving consideration to the valuation allowance.</t>
  </si>
  <si>
    <t>The Company has concluded Internal Revenue Service (“IRS”) examinations through the 2010 tax year. For federal income tax purposes and substantially all the states with which the Company has nexus, the statute of limitations has expired through 2009. However, the Company has net operating loss carryforwards from closed years, which could be adjusted upon audit. The Company has not been notified of any federal or state income tax examinations.</t>
  </si>
  <si>
    <t>As a result of the completion of the IRS federal income tax audits through 2010, issues related to 2010 and earlier years have been effectively settled. Due to the favorable resolution of the federal examination, the Company’s reserve for unrecognized tax benefits decreased by $12.3 million during 2013, of which $5.5 million was recorded as an income tax benefit. Due to the expiration of statutes of limitations, the reserve for unrecognized tax benefits decreased an additional $0.8 million during 2013, of which $0.5 million was recorded as an income tax benefit. In addition, the Company recorded a reduction to the related accrued interest of $1.5 million as an income tax benefit in 2013.</t>
  </si>
  <si>
    <t>As of December 31, 2013, the Company had no unrecognized tax benefits. A reconciliation of the beginning and ending gross amount of unrecognized tax benefits (exclusive of interest and penalties) is as follows:</t>
  </si>
  <si>
    <t>Unrecognized tax benefits at beginning of year</t>
  </si>
  <si>
    <t>Additions based on tax positions related to the current year</t>
  </si>
  <si>
    <t>Reductions based on tax positions related to the current year</t>
  </si>
  <si>
    <t>(286</t>
  </si>
  <si>
    <t>Additions for tax positions of prior years</t>
  </si>
  <si>
    <t>Reductions for tax positions of prior years</t>
  </si>
  <si>
    <t>(222</t>
  </si>
  <si>
    <t>(3,963</t>
  </si>
  <si>
    <t>Reductions due to settlements with taxing authorities</t>
  </si>
  <si>
    <t>(12,327</t>
  </si>
  <si>
    <t>Reductions due to expiration of certain statute of limitations</t>
  </si>
  <si>
    <t>(835</t>
  </si>
  <si>
    <t>(764</t>
  </si>
  <si>
    <t>(709</t>
  </si>
  <si>
    <t>Unrecognized tax benefits at end of year</t>
  </si>
  <si>
    <t>The Company recognizes interest and penalties related to uncertain tax positions in income tax expense. The Company recognized $(2.2) million, $0.2 million and $0.2 million of interest and no penalties related to uncertain tax positions in the accompanying consolidated statements of operations for 2013, 2012 and 2011, respectively. As of December 31, 2013 and 2012, the Company has accrued $0 and $2.2 million of interest, respectively, and no penalties related to uncertain tax positions.</t>
  </si>
  <si>
    <t>Commitments and Contingencies</t>
  </si>
  <si>
    <t>Commitments And Contingencies Disclosure [Abstract]</t>
  </si>
  <si>
    <t>12. Commitments and Contingencies</t>
  </si>
  <si>
    <t>Capital Leases</t>
  </si>
  <si>
    <t>In the accompanying consolidated balance sheets, the following amounts of assets under capitalized lease agreements are included in property and equipment and other long-term assets and the related obligations are included in debt (amounts in thousands):</t>
  </si>
  <si>
    <t>Property and equipment</t>
  </si>
  <si>
    <t>(2,377</t>
  </si>
  <si>
    <t>(1,952</t>
  </si>
  <si>
    <t>Net assets under capital leases</t>
  </si>
  <si>
    <t>The Company entered into no capital leases during 2013.</t>
  </si>
  <si>
    <t>Operating Leases</t>
  </si>
  <si>
    <t>Rental expense for operating leases was $14.1 million, $16.2 million, and $15.7 million for 2013, 2012 and 2011, respectively. Non-cash lease expense for 2013, 2012, and 2011 was $5.6 million, $5.7 million, and $5.8 million, respectively, as discussed below.</t>
  </si>
  <si>
    <t>Future minimum cash lease commitments under all non-cancelable leases in effect at December 31, 2013 are as follows (amounts in thousands):</t>
  </si>
  <si>
    <t>Capital</t>
  </si>
  <si>
    <t>Operating</t>
  </si>
  <si>
    <t>Total minimum lease payments</t>
  </si>
  <si>
    <t>Less amount representing interest</t>
  </si>
  <si>
    <t>(29</t>
  </si>
  <si>
    <t>Total present value of minimum payments</t>
  </si>
  <si>
    <t>Less current portion of obligations</t>
  </si>
  <si>
    <t>Long-term obligations</t>
  </si>
  <si>
    <t>The Company entered into a 75-year operating lease agreement during 1999 for 65.3 acres of land located in Osceola County, Florida for the development of Gaylord Palms. The lease requires the Company to make annual base lease payments, which were approximately $3.7 million in 2013. The lease agreement provides for an annual 3% escalation of base rent. The terms of this lease require that the Company recognize lease expense on a straight-line basis, which resulted in an annual base lease expense of approximately $9.4 million for 2013, 2012, and 2011. This rent included approximately $5.6 million, $5.7 million, and $5.8 million of non-cash expenses during 2013, 2012, and 2011, respectively. At the end of the 75-year lease term, the Company may extend the operating lease to January 31, 2101, at which point the buildings and fixtures will be transferred to the lessor. The Company also records contingent rental expense based upon net revenues associated with the Gaylord Palms operations. The Company recorded $1.9 million, $2.0 million, and $1.4 million of contingent rental expense related to the Gaylord Palms in 2013, 2012, and 2011, respectively.</t>
  </si>
  <si>
    <t>Other Commitments and Contingencies</t>
  </si>
  <si>
    <t>As discussed in Note 8, the Company’s qualified retirement plan incurred increased lump-sum distributions during 2013, partially due to the transfer of a large number of the retirement plan participants to Marriott in connection with the REIT conversion, which resulted in an increase in the number of participants eligible for distributions. In connection therewith, in 2013, the Pension Benefit Guaranty Corporation (“PBGC”) notified the Company that due to a purported cessation of management operations at the Company, the Company may be required to take certain actions regarding the plan, including possibly accelerating funding or providing security for future plan liabilities. The Company responded to the PBGC, stating the reasons that it does not believe that the Company’s REIT conversion represents a cessation of management operations, and contesting any liability vigorously. The Company does not currently believe that any of the measures proposed by the PBGC are required or warranted; however, there can be no assurance that the PBGC will agree with the Company’s conclusion.</t>
  </si>
  <si>
    <t>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t>
  </si>
  <si>
    <t>The Company has entered into employment agreements with certain officers, which provides for severance payments upon certain events, including after a change of control.</t>
  </si>
  <si>
    <t>The Company, in the ordinary course of business, is involved in certain legal actions and claims on a variety of other matters. It is the opinion of management that such legal actions will not have a material effect on the results of operations, financial condition or liquidity of the Company.</t>
  </si>
  <si>
    <t>Fair Value Measurements</t>
  </si>
  <si>
    <t>Fair Value Disclosures [Abstract]</t>
  </si>
  <si>
    <t>13. Fair Value Measurements</t>
  </si>
  <si>
    <t>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December 31, 2013, the Company held certain assets that are required to be measured at fair value on a recurring basis. These included investments held in connection with the Company’s non-qualified contributory deferred compensation plan.</t>
  </si>
  <si>
    <t>The investments held by the Company in connection with its deferred compensation plan consist of mutual funds traded in an active market. See Note 8 for further information on the Company’s deferred compensation plan.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se valuation techniques in all periods presented and believes it has obtained the most accurate information available for the types of investments it holds.</t>
  </si>
  <si>
    <t>The Company had no liabilities required to be measured at fair value at December 31, 2013 or 2012. The Company’s assets measured at fair value on a recurring basis at December 31, were as follows (in thousands):</t>
  </si>
  <si>
    <t>December 31,</t>
  </si>
  <si>
    <t>Markets for</t>
  </si>
  <si>
    <t>Identical Assets</t>
  </si>
  <si>
    <t>(Level 1)</t>
  </si>
  <si>
    <t>Observable</t>
  </si>
  <si>
    <t>Inputs</t>
  </si>
  <si>
    <t>(Level 2)</t>
  </si>
  <si>
    <t>Unobservable</t>
  </si>
  <si>
    <t>(Level 3)</t>
  </si>
  <si>
    <t>Deferred compensation plan investments</t>
  </si>
  <si>
    <t>Total assets measured at fair value</t>
  </si>
  <si>
    <t>December 31,</t>
  </si>
  <si>
    <t>Markets for</t>
  </si>
  <si>
    <t>Identical Assets</t>
  </si>
  <si>
    <t>(Level 1)</t>
  </si>
  <si>
    <t>The remainder of the assets and liabilities held by the Company at December 31, 2013 are not required to be measured at fair value. The carrying value of certain of these assets and liabilities do not approximate fair value, as described below.</t>
  </si>
  <si>
    <t>As further discussed in Note 4, in connection with the development of Gaylord National, the Company received a series A Bond and a Series B Bond from Prince George’s County, Maryland which had aggregate carrying values of $88.9 million and $59.5 million, respectively, as of December 31, 2013. The fair value of the Series A Bond, which has the senior claim to the cash flows supporting these bonds, approximates carrying value as of December 31, 2013. The fair value of the Series B Bond, based upon current market interest rates of notes receivable with comparable market ratings and current expectations about the timing of debt service payments under the note, which the Company considers as Level 3, was approximately $38 million as of December 31, 2013.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s of December 31, 2013.</t>
  </si>
  <si>
    <t>As more fully discussed in Note 5, the Company has outstanding $304.1 million in aggregate principal amount of Convertible Notes due 2014 that accrue interest at a fixed rate of 3.75%. The carrying value of these notes on December 31, 2013 was $294.0 million, net of discount. The fair value of the Convertible Notes, based upon the present value of cash flows discounted at current market interest rates, which the Company considers as Level 2, was approximately $308 million as of December 31, 2013.</t>
  </si>
  <si>
    <t>The carrying amount of short-term financial instruments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14. Financial Reporting By Business Segments</t>
  </si>
  <si>
    <t>The Company’s continuing operations are organized into the following principal business segments:</t>
  </si>
  <si>
    <r>
      <t>Hospitality</t>
    </r>
    <r>
      <rPr>
        <sz val="10"/>
        <color theme="1"/>
        <rFont val="Times New Roman"/>
        <family val="1"/>
      </rPr>
      <t>, which includes Gaylord Opryland, Gaylord Palms, Gaylord Texan, Gaylord National and the Inn at Opryland;</t>
    </r>
  </si>
  <si>
    <r>
      <t>Opry and Attractions</t>
    </r>
    <r>
      <rPr>
        <sz val="10"/>
        <color theme="1"/>
        <rFont val="Times New Roman"/>
        <family val="1"/>
      </rPr>
      <t>, which includes the Grand Ole Opry, WSM-AM, and the Company’s Nashville-based attractions; and</t>
    </r>
  </si>
  <si>
    <r>
      <t>Corporate and Other</t>
    </r>
    <r>
      <rPr>
        <sz val="10"/>
        <color theme="1"/>
        <rFont val="Times New Roman"/>
        <family val="1"/>
      </rPr>
      <t>, which includes the Company’s corporate expenses.</t>
    </r>
  </si>
  <si>
    <t>The following information (amounts in thousands) is derived directly from the segments’ internal financial reports used for corporate management purposes.</t>
  </si>
  <si>
    <t>REVENUES:</t>
  </si>
  <si>
    <t>—</t>
  </si>
  <si>
    <t>DEPRECIATION AND AMORTIZATION:</t>
  </si>
  <si>
    <t>Total depreciation and amortization</t>
  </si>
  <si>
    <t>OPERATING INCOME (LOSS):</t>
  </si>
  <si>
    <t>(34,305</t>
  </si>
  <si>
    <t>)</t>
  </si>
  <si>
    <t>(65,107</t>
  </si>
  <si>
    <t>(58,659</t>
  </si>
  <si>
    <t>(22,190</t>
  </si>
  <si>
    <t>(101,964</t>
  </si>
  <si>
    <t>(54</t>
  </si>
  <si>
    <t>(858</t>
  </si>
  <si>
    <t>(1,225</t>
  </si>
  <si>
    <t>(340</t>
  </si>
  <si>
    <t>(408</t>
  </si>
  <si>
    <t>(2,976</t>
  </si>
  <si>
    <t>Total operating income (loss)</t>
  </si>
  <si>
    <t>(4,754</t>
  </si>
  <si>
    <t>(60,916</t>
  </si>
  <si>
    <t>(58,582</t>
  </si>
  <si>
    <t>(74,673</t>
  </si>
  <si>
    <t>(4,181</t>
  </si>
  <si>
    <t>Other gains and (losses)</t>
  </si>
  <si>
    <t>(916</t>
  </si>
  <si>
    <t>(28,669</t>
  </si>
  <si>
    <t>IDENTIFIABLE ASSETS:</t>
  </si>
  <si>
    <t>Discontinued operations</t>
  </si>
  <si>
    <t>Total identifiable assets</t>
  </si>
  <si>
    <t>The following table represents the capital expenditures by segment for the years ended December 31 (amounts in thousands):</t>
  </si>
  <si>
    <t>CAPITAL EXPENDITURES:</t>
  </si>
  <si>
    <t>Corporate and other</t>
  </si>
  <si>
    <t>Total capital expenditures</t>
  </si>
  <si>
    <t>Quarterly Financial Information (Unaudited)</t>
  </si>
  <si>
    <t>Quarterly Financial Information Disclosure [Abstract]</t>
  </si>
  <si>
    <t>15. Quarterly Financial Information (Unaudited)</t>
  </si>
  <si>
    <t>The following is selected unaudited quarterly financial data for the fiscal years ended December 31, 2013 and 2012 (amounts in thousands, except per share data).</t>
  </si>
  <si>
    <t>The sum of the quarterly per share amounts may not equal the annual totals due to rounding.</t>
  </si>
  <si>
    <t>First</t>
  </si>
  <si>
    <t>Quarter</t>
  </si>
  <si>
    <t>Second</t>
  </si>
  <si>
    <t>Third</t>
  </si>
  <si>
    <t>Fourth</t>
  </si>
  <si>
    <t>Revenues</t>
  </si>
  <si>
    <t>(2,244</t>
  </si>
  <si>
    <t>(12,522</t>
  </si>
  <si>
    <t>Benefit for income taxes</t>
  </si>
  <si>
    <t>Income from continuing operations</t>
  </si>
  <si>
    <t>Income (loss) from discontinued operations, net of taxes</t>
  </si>
  <si>
    <t>(202</t>
  </si>
  <si>
    <t>Net income</t>
  </si>
  <si>
    <t>Net income per share</t>
  </si>
  <si>
    <t>Net income per share—assuming dilution</t>
  </si>
  <si>
    <t>(33,449</t>
  </si>
  <si>
    <t>(24,597</t>
  </si>
  <si>
    <t>(43,253</t>
  </si>
  <si>
    <t>(16,179</t>
  </si>
  <si>
    <t>(4,469</t>
  </si>
  <si>
    <t>(11,314</t>
  </si>
  <si>
    <t>(26,672</t>
  </si>
  <si>
    <t>(14,943</t>
  </si>
  <si>
    <t>(19</t>
  </si>
  <si>
    <t>(2</t>
  </si>
  <si>
    <t>(9</t>
  </si>
  <si>
    <t>(26,674</t>
  </si>
  <si>
    <t>(14,952</t>
  </si>
  <si>
    <t>Net income (loss) per share</t>
  </si>
  <si>
    <t>(0.57</t>
  </si>
  <si>
    <t>(0.32</t>
  </si>
  <si>
    <t>Net income (loss) per share — assuming dilution</t>
  </si>
  <si>
    <t>During the first quarter of 2013, the Company recorded a net income tax benefit of $61.3 million related to the reversal of certain net deferred tax liabilities that are no longer applicable as a result of the Company’s REIT conversion, partially offset by a valuation allowance on the net deferred tax assets of the Company’s TRSs.</t>
  </si>
  <si>
    <t>During the first quarter of 2013, in conjunction with its reorganization as a REIT, the Company recognized $15.0 million in REIT conversion costs.</t>
  </si>
  <si>
    <t>During the second quarter of 2013, in conjunction with its reorganization as a REIT, the Company recognized $5.4 million in REIT conversion costs.</t>
  </si>
  <si>
    <t>During the second quarter of 2013, the Company entered into agreements with its note hedge counterparties to proportionately reduce the number of Purchased Options and the warrants as described in Note 5. These agreements were considered modifications to the Purchased Options and the warrants, and based on the terms of the agreements, the Company recognized a charge of $4.9 million in 2013, which is recorded as an increase to accumulated deficit and additional paid-in-capital in the accompanying consolidated balance sheets. This charge also represents a deduction from net income in calculating net income available to common stockholders and earnings per share available to common stockholders.</t>
  </si>
  <si>
    <t>During the third quarter of 2013, the Company recorded a loss on extinguishment of debt of approximately $4.2 million related to the repurchase and conversion of a portion of its outstanding Convertible Notes.</t>
  </si>
  <si>
    <t>During the first quarter of 2012, in conjunction with its exploration of opportunities to unlock shareholder value, the Company recognized $3.1 million in selling, general and administrative expenses, which were reclassified as REIT conversion costs in the third quarter of 2012.</t>
  </si>
  <si>
    <t>During the second quarter of 2012, in conjunction with its exploration of opportunities to unlock shareholder value, the Company recognized $3.4 million in selling, general and administrative expenses, which were reclassified as REIT conversion costs in the third quarter of 2012.</t>
  </si>
  <si>
    <t>During the third quarter of 2012, in conjunction with its decision to reorganize as a REIT, the Company recognized $51.4 million in REIT conversion costs.</t>
  </si>
  <si>
    <t>During the fourth quarter of 2012, in conjunction with its decision to reorganize as a REIT, the Company recognized $44.2 million in REIT conversion costs.</t>
  </si>
  <si>
    <t>During the fourth quarter of 2012, the Company recognized $20.0 million in income recognized on the sale of the IP Rights to Marriott, which was recorded as other gains and (losses).</t>
  </si>
  <si>
    <t>During the fourth quarter of 2012, the Company adjusted the useful lives of certain assets that were disposed of at various points as the Company continued its conversion to a REIT and recognized a pre-tax charge of $8.0 million in depreciation and amortization expense.</t>
  </si>
  <si>
    <t>Information Concerning Guarantor and Non-Guarantor Subsidiaries</t>
  </si>
  <si>
    <t>Organization Consolidation And Presentation Of Financial Statements [Abstract]</t>
  </si>
  <si>
    <t>16. Information Concerning Guarantor and Non-Guarantor Subsidiaries</t>
  </si>
  <si>
    <t>The 5% Senior Notes are guaranteed on a senior unsecured basis by the Company, each of the Company’s four wholly-owned subsidiaries that own the Gaylord Hotels properties, and certain other of the Company’s subsidiaries, each of which guarantees the Operating Partnership’s $1 billion credit facility (such subsidiary guarantors, together with the Company, the “Guarantors”). The subsidiary Guarantors are 100% owned, and the guarantees are full and unconditional and joint and several. Not all of the Company’s subsidiaries have guaranteed the 5% Senior Notes.</t>
  </si>
  <si>
    <t>The following condensed consolidating financial information includes certain allocations of revenues and expenses based on management’s best estimates, which are not necessarily indicative of financial position, results of operations and cash flows that these entities would have achieved on a stand-alone basis. As further described in Note 2, on October 1, 2012, the Company and its subsidiaries completed a restructuring of assets and operations in connection with the Company’s transition to a REIT. For purposes of presenting the condensed consolidating financial information, the results of the subsidiaries that own the hotel properties are reflected in the guarantor results for periods commencing October 1, 2012. The Operating Partnership was formed in 2012 and had no results prior to October 1, 2012.</t>
  </si>
  <si>
    <t>RYMAN HOSPITALITY PROPERTIES, INC. AND SUBSIDIARIES</t>
  </si>
  <si>
    <t>CONDENSED CONSOLIDATING BALANCE SHEET</t>
  </si>
  <si>
    <t>As of December 31, 2013</t>
  </si>
  <si>
    <t>(in thousands)</t>
  </si>
  <si>
    <t>Parent</t>
  </si>
  <si>
    <t>Guarantor</t>
  </si>
  <si>
    <t>Issuer</t>
  </si>
  <si>
    <t>Guarantors</t>
  </si>
  <si>
    <t>Non -</t>
  </si>
  <si>
    <t>Eliminations</t>
  </si>
  <si>
    <t>Consolidated</t>
  </si>
  <si>
    <t>Cash and cash equivalents—unrestricted</t>
  </si>
  <si>
    <t>Cash and cash equivalents—restricted</t>
  </si>
  <si>
    <t>Trade receivables, less allowance</t>
  </si>
  <si>
    <t>(14</t>
  </si>
  <si>
    <t>(230,432</t>
  </si>
  <si>
    <t>Intercompany receivables, net</t>
  </si>
  <si>
    <t>(960,156</t>
  </si>
  <si>
    <t>(5,791,888</t>
  </si>
  <si>
    <t>(6,982,490</t>
  </si>
  <si>
    <t>LIABILITIES AND STOCKHOLDERS’ EQUITY:</t>
  </si>
  <si>
    <t>(230,729</t>
  </si>
  <si>
    <t>(15</t>
  </si>
  <si>
    <t>Intercompany payables, net</t>
  </si>
  <si>
    <t>Stockholders’ equity:</t>
  </si>
  <si>
    <t>Preferred stock</t>
  </si>
  <si>
    <t>Common stock</t>
  </si>
  <si>
    <t>(2,389</t>
  </si>
  <si>
    <t>Additional paid-in-capital</t>
  </si>
  <si>
    <t>(5,729,365</t>
  </si>
  <si>
    <t>Treasury stock</t>
  </si>
  <si>
    <t>(7,766</t>
  </si>
  <si>
    <t>(129,779</t>
  </si>
  <si>
    <t>(34,093</t>
  </si>
  <si>
    <t>(540,127</t>
  </si>
  <si>
    <t>(60,134</t>
  </si>
  <si>
    <t>(454,770</t>
  </si>
  <si>
    <t>Total stockholders’ equity</t>
  </si>
  <si>
    <t>Total liabilities and stockholders’ equity</t>
  </si>
  <si>
    <t>As of December 31, 2012</t>
  </si>
  <si>
    <t>Non-</t>
  </si>
  <si>
    <t>Property and equipment ,net of accumulated depreciation</t>
  </si>
  <si>
    <t>(595</t>
  </si>
  <si>
    <t>(137</t>
  </si>
  <si>
    <t>(485,219</t>
  </si>
  <si>
    <t>(5,633,703</t>
  </si>
  <si>
    <t>(6,119,059</t>
  </si>
  <si>
    <t>(1,535</t>
  </si>
  <si>
    <t>(422</t>
  </si>
  <si>
    <t>(386</t>
  </si>
  <si>
    <t>(1,448</t>
  </si>
  <si>
    <t>(8,902</t>
  </si>
  <si>
    <t>(2,388</t>
  </si>
  <si>
    <t>(5,729,363</t>
  </si>
  <si>
    <t>(7,234</t>
  </si>
  <si>
    <t>(41,072</t>
  </si>
  <si>
    <t>(2,946</t>
  </si>
  <si>
    <t>(442,031</t>
  </si>
  <si>
    <t>(366,066</t>
  </si>
  <si>
    <t>CONDENSED CONSOLIDATING STATEMENT OF OPERATIONS</t>
  </si>
  <si>
    <t>AND COMPREHENSIVE INCOME</t>
  </si>
  <si>
    <t>For the Year Ended December 31, 2013</t>
  </si>
  <si>
    <t>(280,917</t>
  </si>
  <si>
    <t>(752</t>
  </si>
  <si>
    <t>(281,669</t>
  </si>
  <si>
    <t>(267,370</t>
  </si>
  <si>
    <t>(134</t>
  </si>
  <si>
    <t>Corporate overhead allocation</t>
  </si>
  <si>
    <t>(14,165</t>
  </si>
  <si>
    <t>Impairment and other charges (non-REITconversion costs)</t>
  </si>
  <si>
    <t>(8,778</t>
  </si>
  <si>
    <t>(1,751</t>
  </si>
  <si>
    <t>(68,190</t>
  </si>
  <si>
    <t>(28,775</t>
  </si>
  <si>
    <t>(32,092</t>
  </si>
  <si>
    <t>(49</t>
  </si>
  <si>
    <t>(41,734</t>
  </si>
  <si>
    <t>(33,843</t>
  </si>
  <si>
    <t>(53,515</t>
  </si>
  <si>
    <t>(44,456</t>
  </si>
  <si>
    <t>Equity in subsidiaries’ earnings, net</t>
  </si>
  <si>
    <t>(158,184</t>
  </si>
  <si>
    <t>(31,148</t>
  </si>
  <si>
    <t>(97,971</t>
  </si>
  <si>
    <t>Loss from discontinued operations, net of taxes</t>
  </si>
  <si>
    <t>(125</t>
  </si>
  <si>
    <t>(98,096</t>
  </si>
  <si>
    <t>(82,612</t>
  </si>
  <si>
    <t>(173,668</t>
  </si>
  <si>
    <t>For the Year Ended December 31, 2012</t>
  </si>
  <si>
    <t>(72,707</t>
  </si>
  <si>
    <t>(726</t>
  </si>
  <si>
    <t>(73,433</t>
  </si>
  <si>
    <t>(67,102</t>
  </si>
  <si>
    <t>(78</t>
  </si>
  <si>
    <t>(6,253</t>
  </si>
  <si>
    <t>(58,640</t>
  </si>
  <si>
    <t>(54,896</t>
  </si>
  <si>
    <t>(4,584</t>
  </si>
  <si>
    <t>(10,841</t>
  </si>
  <si>
    <t>(110,821</t>
  </si>
  <si>
    <t>(122,560</t>
  </si>
  <si>
    <t>(67,519</t>
  </si>
  <si>
    <t>(12,311</t>
  </si>
  <si>
    <t>(14,580</t>
  </si>
  <si>
    <t>Equity in subsidiaries’ losses, net</t>
  </si>
  <si>
    <t>(21,252</t>
  </si>
  <si>
    <t>(40,232</t>
  </si>
  <si>
    <t>(26,635</t>
  </si>
  <si>
    <t>(40,241</t>
  </si>
  <si>
    <t>(15,216</t>
  </si>
  <si>
    <t>For the Year Ended December 31, 2011</t>
  </si>
  <si>
    <t>(6,188</t>
  </si>
  <si>
    <t>(622</t>
  </si>
  <si>
    <t>(6,810</t>
  </si>
  <si>
    <t>(743</t>
  </si>
  <si>
    <t>(28</t>
  </si>
  <si>
    <t>(6,039</t>
  </si>
  <si>
    <t>(15,803</t>
  </si>
  <si>
    <t>(75,626</t>
  </si>
  <si>
    <t>(120,851</t>
  </si>
  <si>
    <t>(121,804</t>
  </si>
  <si>
    <t>(36</t>
  </si>
  <si>
    <t>(880</t>
  </si>
  <si>
    <t>Income before income taxes and discontinued operations</t>
  </si>
  <si>
    <t>Provision for income taxes</t>
  </si>
  <si>
    <t>(2,743</t>
  </si>
  <si>
    <t>(4,677</t>
  </si>
  <si>
    <t>(699</t>
  </si>
  <si>
    <t>Income from discontinued operations, net of taxes</t>
  </si>
  <si>
    <t>Comprehensive income</t>
  </si>
  <si>
    <t>CONDENSED CONSOLIDATING STATEMENT OF CASH FLOWS</t>
  </si>
  <si>
    <t>Non-Guarantors</t>
  </si>
  <si>
    <t>Net cash provided by (used in) continuing operating activities</t>
  </si>
  <si>
    <t>Net cash provided by discontinued operating activities</t>
  </si>
  <si>
    <t>Net cash provided by (used in) operating activities</t>
  </si>
  <si>
    <t>Net cash provided by (used in) investing activities — continuing operations</t>
  </si>
  <si>
    <t>Net cash used in investing activities — discontinued operations</t>
  </si>
  <si>
    <t>Net cash provided by (used in) investing activities</t>
  </si>
  <si>
    <t>Net cash provided by (used in) financing activities — continuing operations</t>
  </si>
  <si>
    <t>Net cash used in financing activities — discontinued operations</t>
  </si>
  <si>
    <t>Net cash provided by (used in) financing activities</t>
  </si>
  <si>
    <t>(490</t>
  </si>
  <si>
    <t>(10,905</t>
  </si>
  <si>
    <t>(10,829</t>
  </si>
  <si>
    <t>(7,362</t>
  </si>
  <si>
    <t>(105</t>
  </si>
  <si>
    <t>(87,766</t>
  </si>
  <si>
    <t>(95,233</t>
  </si>
  <si>
    <t>(5,060</t>
  </si>
  <si>
    <t>Net borrowings (repayments) under credit facility</t>
  </si>
  <si>
    <t>(120,000</t>
  </si>
  <si>
    <t>(55,000</t>
  </si>
  <si>
    <t>(376</t>
  </si>
  <si>
    <t>Proceeds from the issuance of common stock</t>
  </si>
  <si>
    <t>(185,400</t>
  </si>
  <si>
    <t>(62,007</t>
  </si>
  <si>
    <t>(755</t>
  </si>
  <si>
    <t>Net cash used in financing activities — continuing operations</t>
  </si>
  <si>
    <t>(117,989</t>
  </si>
  <si>
    <t>(238,744</t>
  </si>
  <si>
    <t>Net cash used in financing activities</t>
  </si>
  <si>
    <t>(37,562</t>
  </si>
  <si>
    <t>Net cash provided by continuing operating activities</t>
  </si>
  <si>
    <t>Net cash provided by operating activities</t>
  </si>
  <si>
    <t>(6,110</t>
  </si>
  <si>
    <t>(126,482</t>
  </si>
  <si>
    <t>(132,592</t>
  </si>
  <si>
    <t>Net cash used in investing activities — continuing operations</t>
  </si>
  <si>
    <t>(6,107</t>
  </si>
  <si>
    <t>(122,172</t>
  </si>
  <si>
    <t>(128,279</t>
  </si>
  <si>
    <t>(100,000</t>
  </si>
  <si>
    <t>(10,074</t>
  </si>
  <si>
    <t>(404</t>
  </si>
  <si>
    <t>(105,246</t>
  </si>
  <si>
    <t>(105,650</t>
  </si>
  <si>
    <t>(80,351</t>
  </si>
  <si>
    <t>(80,010</t>
  </si>
  <si>
    <t>Real Estate and Accumulated Depreciation</t>
  </si>
  <si>
    <t>Real Estate And Accumulated Depreciation Disclosure [Abstract]</t>
  </si>
  <si>
    <t>SCHEDULE III – REAL ESTATE AND ACCUMULATED DEPRECIATION</t>
  </si>
  <si>
    <t>December 31, 2013</t>
  </si>
  <si>
    <t>(Amounts in thousands)</t>
  </si>
  <si>
    <t>Initital Cost to Company</t>
  </si>
  <si>
    <t>Gross Amount at End of Year</t>
  </si>
  <si>
    <t>Encmbr</t>
  </si>
  <si>
    <t>Land</t>
  </si>
  <si>
    <t>Bldgs &amp; Impr</t>
  </si>
  <si>
    <t>Costs</t>
  </si>
  <si>
    <t>Capitalized</t>
  </si>
  <si>
    <t>Subs to Acq</t>
  </si>
  <si>
    <t>Bldgs &amp; Impr</t>
  </si>
  <si>
    <t>Total (2)</t>
  </si>
  <si>
    <t>Acc Depr</t>
  </si>
  <si>
    <t>Date Acq/</t>
  </si>
  <si>
    <t>Constr</t>
  </si>
  <si>
    <t>Depr Life</t>
  </si>
  <si>
    <t>(yrs)</t>
  </si>
  <si>
    <t>Gaylord Opryland</t>
  </si>
  <si>
    <t>(1</t>
  </si>
  <si>
    <t>20-40</t>
  </si>
  <si>
    <t>Gaylord Palms</t>
  </si>
  <si>
    <t>Gaylord Texan</t>
  </si>
  <si>
    <t>Gaylord National</t>
  </si>
  <si>
    <t>Inn at Opryland</t>
  </si>
  <si>
    <t>Miscellaneous</t>
  </si>
  <si>
    <t>Investment in real estate:</t>
  </si>
  <si>
    <t>Balance at beginning of year</t>
  </si>
  <si>
    <t>Acquisitions</t>
  </si>
  <si>
    <t>Improvements</t>
  </si>
  <si>
    <t>Disposals</t>
  </si>
  <si>
    <t>(3,406</t>
  </si>
  <si>
    <t>(5,498</t>
  </si>
  <si>
    <t>(11,419</t>
  </si>
  <si>
    <t>Impairments</t>
  </si>
  <si>
    <t>(1,416</t>
  </si>
  <si>
    <t>Balance at end of year</t>
  </si>
  <si>
    <t>Accumulated depreciation:</t>
  </si>
  <si>
    <t>Depreciation</t>
  </si>
  <si>
    <t>(3,484</t>
  </si>
  <si>
    <t>(3,440</t>
  </si>
  <si>
    <t>(4,174</t>
  </si>
  <si>
    <t>Pledged as collateral under the Company’s credit facility. At December 31, 2013, $515.5 million in borrowings and letters of credit were outstanding under such facility.</t>
  </si>
  <si>
    <t>The aggregate cost of properties for federal income tax purposes is approximately $2.4 billion at December 31, 2013.</t>
  </si>
  <si>
    <t>Description of the Business and Summary of Significant Accounting Policies (Policies)</t>
  </si>
  <si>
    <t>40 years</t>
  </si>
  <si>
    <t>The shorter of the lease term</t>
  </si>
  <si>
    <t>or useful life</t>
  </si>
  <si>
    <t>Cash and Cash Equivalents - Unrestricted</t>
  </si>
  <si>
    <t>Cash and Cash Equivalents - Restricted</t>
  </si>
  <si>
    <t>Impairment of Long-Lived Assets</t>
  </si>
  <si>
    <t>Inventory</t>
  </si>
  <si>
    <t>Inventory is carried at the lower of cost or market. Cost is computed on an average cost basis.</t>
  </si>
  <si>
    <t>Research Development and Computer Software Policy</t>
  </si>
  <si>
    <t>The Company capitalizes the costs of computer software developed for internal use. Accordingly, the Company has capitalized the external costs and certain internal payroll costs to develop computer software. Deferred software costs are amortized on a straight-line basis over their estimated useful lives of 3 to 5 years.</t>
  </si>
  <si>
    <t>Self Insurance Reserve</t>
  </si>
  <si>
    <t>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For workers’ compensation and general liability claims incurred prior to October 1, 2012, and for employee medical benefits claimed prior to January 1, 2013, the Company recognizes self-insured losses based upon estimates of the aggregate liability for uninsured claims incurred using certain actuarial assumptions followed in the insurance industry or the Company’s historical experience.</t>
  </si>
  <si>
    <r>
      <t>The Company has stock-based employee compensation plans, which are described more fully in Note 7. The Company accounts for its stock-based compensation plan under the provisions of Financial Accounting Standards Board (“FASB”) Accounting Standards Codification (“ASC”) 718, “</t>
    </r>
    <r>
      <rPr>
        <i/>
        <sz val="10"/>
        <color theme="1"/>
        <rFont val="Times New Roman"/>
        <family val="1"/>
      </rPr>
      <t>Compensation - Stock Compensation</t>
    </r>
    <r>
      <rPr>
        <sz val="10"/>
        <color theme="1"/>
        <rFont val="Times New Roman"/>
        <family val="1"/>
      </rPr>
      <t>.”</t>
    </r>
  </si>
  <si>
    <t>Earnings per share is measured as basic earnings per share and diluted earnings per share. Basic earnings per share is computed by dividing net income (loss) by the weighted average number of common shares outstanding during the year. Diluted earnings per share is computed by dividing net income (loss) by the weighted average number of common shares outstanding after considering the effect of conversion of dilutive instruments, calculated using the treasury stock method.</t>
  </si>
  <si>
    <r>
      <t>In February 2013, the FASB issued Accounting Standards Update (“ASU”) No. 2013-02, Topic 220, “</t>
    </r>
    <r>
      <rPr>
        <i/>
        <sz val="10"/>
        <color theme="1"/>
        <rFont val="Times New Roman"/>
        <family val="1"/>
      </rPr>
      <t>Comprehensive Income</t>
    </r>
    <r>
      <rPr>
        <sz val="10"/>
        <color theme="1"/>
        <rFont val="Times New Roman"/>
        <family val="1"/>
      </rPr>
      <t>,” which adds new disclosure requirements for items reclassified out of accumulated other comprehensive income. The ASU is intended to help entities improve the transparency of changes in other comprehensive income and items reclassified out of accumulated other comprehensive income in their financial statements. It does not amend any existing requirements for reporting net income or other comprehensive income in the financial statements. The Company adopted this ASU in the first quarter of 2013 and this adoption did not have a material impact on the Company’s consolidated financial statements.</t>
    </r>
  </si>
  <si>
    <t>Description of the Business and Summary of Significant Accounting Policies (Tables)</t>
  </si>
  <si>
    <t>Estimated Useful Lives of Property and Equipment</t>
  </si>
  <si>
    <t>Property and equipment are depreciated using the straight-line method over the following estimated useful lives:</t>
  </si>
  <si>
    <t>Cash Paid for Interest</t>
  </si>
  <si>
    <t>Summary of Prepaid Expense and Other Assets</t>
  </si>
  <si>
    <t>Accounts Payable and Accrued Liabilities of Continuing Operations</t>
  </si>
  <si>
    <t>Net income (loss) per share amounts are calculated as follows for the years ended December 31 (income and share amounts in thousands):</t>
  </si>
  <si>
    <t>Property and Equipment (Tables)</t>
  </si>
  <si>
    <t>Debt (Tables)</t>
  </si>
  <si>
    <t>Summary of Debt and Capital Lease Obligations</t>
  </si>
  <si>
    <t>Annual Maturities of Long-Term Debt Excluding Capital Lease Obligations</t>
  </si>
  <si>
    <t>Derivative Financial Instruments (Tables)</t>
  </si>
  <si>
    <t>Effect of Derivative Instruments on Statement of Operations</t>
  </si>
  <si>
    <t>Stock Plans (Tables)</t>
  </si>
  <si>
    <t>Weighted Average for Key Assumptions in Determining Fair Value of Options Granted</t>
  </si>
  <si>
    <t>Share Based Compensation Activity</t>
  </si>
  <si>
    <t>Retirement Plans (Tables)</t>
  </si>
  <si>
    <t>Funded Status and Accrued Pension Cost</t>
  </si>
  <si>
    <t>Allocation of Defined Benefit Pension Plans Assets by Asset Class</t>
  </si>
  <si>
    <t>Postretirement Benefits Other than Pensions (Tables)</t>
  </si>
  <si>
    <t>Change in Benefit Obligation of the Postretirement Plans to the Accrued Postretirement Liability</t>
  </si>
  <si>
    <t>Pension Plans, Defined Benefit [Member]</t>
  </si>
  <si>
    <t>Net Periodic Pension Expense</t>
  </si>
  <si>
    <t>Expected Future Benefit Payments</t>
  </si>
  <si>
    <t>Company expects to make the following estimated future benefit payments under the plan during the years ending December 31 (amounts in thousands):</t>
  </si>
  <si>
    <t>Pension Plans, Defined Benefit [Member] | Benefit Obligation [Member]</t>
  </si>
  <si>
    <t>Weighted Average Assumptions</t>
  </si>
  <si>
    <t>Pension Plans, Defined Benefit [Member] | Pension Expense [Member]</t>
  </si>
  <si>
    <t>Other Postretirement Benefit Plans, Defined Benefit [Member]</t>
  </si>
  <si>
    <t>Other Postretirement Benefit Plans, Defined Benefit [Member] | Benefit Obligation [Member]</t>
  </si>
  <si>
    <t>Other Postretirement Benefit Plans, Defined Benefit [Member] | Postretirement Benefit Expense[Member]</t>
  </si>
  <si>
    <t>Stockholders' Equity (Tables)</t>
  </si>
  <si>
    <t>Summary of Change in Accumulated Other Comprehensive Loss</t>
  </si>
  <si>
    <t>Summary of Amount Reclassified from Accumulated Comprehensive Loss Related to Company's Minimum Pension Liability</t>
  </si>
  <si>
    <t>Income Taxes (Tables)</t>
  </si>
  <si>
    <t>Provision (Benefit) for Income Taxes from Continuing Operations</t>
  </si>
  <si>
    <t>Summary of Taxability of Cash Distributions Paid on Common Shares</t>
  </si>
  <si>
    <t>The following summarizes the estimated taxability of cash distributions to common shareholder in 2013 (per common share):</t>
  </si>
  <si>
    <t>Differences Between the Income Tax (Provision) Benefit Calculated at the Statutory U.S. Federal Income Tax Rate of 35% and the Actual Income tax (Provision) Benefit Recorded for Continuing Operations</t>
  </si>
  <si>
    <t>Components of Company's Deferred Tax Assets and Liabilities</t>
  </si>
  <si>
    <t>Reconciliation of Beginning and Ending Gross Amount of Unrecognized Tax Benefits</t>
  </si>
  <si>
    <t> A reconciliation of the beginning and ending gross amount of unrecognized tax benefits (exclusive of interest and penalties) is as follows:</t>
  </si>
  <si>
    <t>Commitments and Contingencies (Tables)</t>
  </si>
  <si>
    <t>Amounts of Assets Under Capitalized Lease Agreements are Included in Property and Equipment and Other Long-Term Assets and Related Obligations are Included in Debt</t>
  </si>
  <si>
    <t>Future Minimum Cash Lease Commitments Under All Non-Cancelable Leases in Effect for Continuing Operations</t>
  </si>
  <si>
    <t>Fair Value Measurements (Tables)</t>
  </si>
  <si>
    <t>Assets and Liabilities Measured at Fair Value on Recurring Basis</t>
  </si>
  <si>
    <t>Financial Reporting By Business Segments (Tables)</t>
  </si>
  <si>
    <t>Segments Internal Financial Reports</t>
  </si>
  <si>
    <t>Capital Expenditures for Continuing Operations</t>
  </si>
  <si>
    <t>The following table represents the capital expenditures by segment for the years ended December 31 (amounts in thousands):</t>
  </si>
  <si>
    <t>Quarterly Financial Information (Unaudited) (Tables)</t>
  </si>
  <si>
    <t>Unaudited Quarterly Financial Data</t>
  </si>
  <si>
    <t>Information Concerning Guarantor and Non-Guarantor Subsidiaries (Tables)</t>
  </si>
  <si>
    <t>Condensed Consolidating Balance Sheet</t>
  </si>
  <si>
    <t>Condensed Consolidating Statement of Operations and Comprehensive Income</t>
  </si>
  <si>
    <t>Condensed Consolidating Statement of Cash Flows</t>
  </si>
  <si>
    <t>Description of Business and Summary of Significant Accounting Policies - Additional Information (Detail) (USD $)</t>
  </si>
  <si>
    <t>3 Months Ended</t>
  </si>
  <si>
    <t>Jun. 30, 2013</t>
  </si>
  <si>
    <t>Venture</t>
  </si>
  <si>
    <t>Basis Of Presentation And Summary Of Significant Accounting Policies [Line Items]</t>
  </si>
  <si>
    <t>Number of joint ventures</t>
  </si>
  <si>
    <t>Period of maturity for cash and cash equivalents</t>
  </si>
  <si>
    <t>'Three months or less</t>
  </si>
  <si>
    <t>Period of original maturity for certificate of deposits</t>
  </si>
  <si>
    <t>'Greater than three months</t>
  </si>
  <si>
    <t>Net cash refunds of income tax payments</t>
  </si>
  <si>
    <t>Cash payments of income taxes</t>
  </si>
  <si>
    <t>Other receivables period due</t>
  </si>
  <si>
    <t>'1 year</t>
  </si>
  <si>
    <t>Amortization expense of deferred software costs</t>
  </si>
  <si>
    <t>Term of management rights for income amortization</t>
  </si>
  <si>
    <t>'65 years</t>
  </si>
  <si>
    <t>Base Management fee</t>
  </si>
  <si>
    <t>Total Base Management fee</t>
  </si>
  <si>
    <t>Incentive fees</t>
  </si>
  <si>
    <t>Advertising costs included in continuing operations</t>
  </si>
  <si>
    <t>Effect of dilutive stock-based compensation awards</t>
  </si>
  <si>
    <t>Stock-based compensation awards outstanding</t>
  </si>
  <si>
    <t>Potentially issuable shares under the conversion spread</t>
  </si>
  <si>
    <t>Approximate number of common stock share which can be purchased under warrants</t>
  </si>
  <si>
    <t>Initial strike price under warrant</t>
  </si>
  <si>
    <t>Share repurchase agreement cost recognized</t>
  </si>
  <si>
    <t>Operating Costs [Member]</t>
  </si>
  <si>
    <t>Prior period reclassification adjustment</t>
  </si>
  <si>
    <t>Operating Expense Hotel [Member]</t>
  </si>
  <si>
    <t>Opry and Attractions Operating Expenses [Member]</t>
  </si>
  <si>
    <t>Corporate Operating Expenses [Member]</t>
  </si>
  <si>
    <t>Selling, General and Administrative Expenses [Member]</t>
  </si>
  <si>
    <t>Selling General and Administrative Expenses Hotel Cost [Member]</t>
  </si>
  <si>
    <t>Selling General and Administrative Expenses Opry and Attractions Cost [Member]</t>
  </si>
  <si>
    <t>Selling General and Administrative Expenses Corporate Operating Expenses [Member]</t>
  </si>
  <si>
    <t>Osceola County [Member]</t>
  </si>
  <si>
    <t>Land area covered under operating lease agreement</t>
  </si>
  <si>
    <t>Grapevine [Member]</t>
  </si>
  <si>
    <t>Maximum [Member]</t>
  </si>
  <si>
    <t>Maximum interest in non-marketable investments using cost method of accounting</t>
  </si>
  <si>
    <t>Interest in non-marketable investments using equity method of accounting</t>
  </si>
  <si>
    <t>Maximum [Member] | Software Development [Member]</t>
  </si>
  <si>
    <t>Estimated useful life of deferred software costs</t>
  </si>
  <si>
    <t>'5 years</t>
  </si>
  <si>
    <t>Minimum [Member]</t>
  </si>
  <si>
    <t>Minimum [Member] | Software Development [Member]</t>
  </si>
  <si>
    <t>'3 years</t>
  </si>
  <si>
    <t>Assets, Total [Member]</t>
  </si>
  <si>
    <t>Liabilities, Total [Member]</t>
  </si>
  <si>
    <t>$925 Million Credit Facility [Member]</t>
  </si>
  <si>
    <t>6.75% Senior Notes [Member]</t>
  </si>
  <si>
    <t>Interest</t>
  </si>
  <si>
    <t>Maturity year of note</t>
  </si>
  <si>
    <t>'2014</t>
  </si>
  <si>
    <t>Convertible Notes Payable [Member]</t>
  </si>
  <si>
    <t>3.75% Convertible Senior Notes [Member]</t>
  </si>
  <si>
    <t>Description of Business and Summary of Significant Accounting Policies - Estimated Useful Lives of Property and Equipment (Detail)</t>
  </si>
  <si>
    <t>Buildings [Member]</t>
  </si>
  <si>
    <t>Property, Plant and Equipment [Line Items]</t>
  </si>
  <si>
    <t>Estimated useful lives of property and equipment</t>
  </si>
  <si>
    <t>'40 years</t>
  </si>
  <si>
    <t>Land Improvements [Member]</t>
  </si>
  <si>
    <t>'20 years</t>
  </si>
  <si>
    <t>Furniture, fixtures and equipment [Member] | Minimum [Member]</t>
  </si>
  <si>
    <t>Furniture, fixtures and equipment [Member] | Maximum [Member]</t>
  </si>
  <si>
    <t>'8 years</t>
  </si>
  <si>
    <t>Leasehold Improvements [Member]</t>
  </si>
  <si>
    <t>'The shorter of the lease term or useful life</t>
  </si>
  <si>
    <t>Description of Business and Summary of Significant Accounting Policies - Cash Paid for Interest (Detail) (USD $)</t>
  </si>
  <si>
    <t>Supplemental Cash Flow Information [Abstract]</t>
  </si>
  <si>
    <t>Description of Business and Summary of Significant Accounting Policies - Other Current Assets of Continuing Operations (Detail) (USD $)</t>
  </si>
  <si>
    <t>Prepaid Expense And Other Assets [Abstract]</t>
  </si>
  <si>
    <t>Description of Business and Summary of Significant Accounting Policies - Accounts Payable and Accrued Liabilities of Continuing Operations (Detail) (USD $)</t>
  </si>
  <si>
    <t>Accounts Payable And Accrued Liabilities Current And Noncurrent [Abstract]</t>
  </si>
  <si>
    <t>Description of Business and Summary of Significant Accounting Policies - Other Liabilities (Detail) (USD $)</t>
  </si>
  <si>
    <t>Other Liabilities [Abstract]</t>
  </si>
  <si>
    <t>Description of Business and Summary of Significant Accounting Policies - Income Loss Per share (Detail) (USD $)</t>
  </si>
  <si>
    <t>Sep. 30, 2013</t>
  </si>
  <si>
    <t>Mar. 31, 2013</t>
  </si>
  <si>
    <t>Sep. 30, 2012</t>
  </si>
  <si>
    <t>Jun. 30, 2012</t>
  </si>
  <si>
    <t>Mar. 31, 2012</t>
  </si>
  <si>
    <t>Earnings Per Share [Abstract]</t>
  </si>
  <si>
    <t>Net Income(loss)</t>
  </si>
  <si>
    <t>Net Income(loss), shares</t>
  </si>
  <si>
    <t>Net Income(loss), per shares</t>
  </si>
  <si>
    <t>Net Income (loss)- Assuming dilution</t>
  </si>
  <si>
    <t>Net Income (loss)- Assuming dilution, shares</t>
  </si>
  <si>
    <t>Net Income (loss)- Assuming dilution, per shares</t>
  </si>
  <si>
    <t>Reit Conversion - Additional Information (Detail) (USD $)</t>
  </si>
  <si>
    <t>Share data in Millions, unless otherwise specified</t>
  </si>
  <si>
    <t>1 Months Ended</t>
  </si>
  <si>
    <t>0 Months Ended</t>
  </si>
  <si>
    <t>Oct. 31, 2012</t>
  </si>
  <si>
    <t>Potential Development Projects [Member]</t>
  </si>
  <si>
    <t>IT Projects [Member]</t>
  </si>
  <si>
    <t>REIT Conversion [Member]</t>
  </si>
  <si>
    <t>Sep. 25, 2012</t>
  </si>
  <si>
    <t>Real Estate Properties [Line Items]</t>
  </si>
  <si>
    <t>Number of shares approved for issuance</t>
  </si>
  <si>
    <t>Sales price of management rights and intellectual property</t>
  </si>
  <si>
    <t>Purchase price to the Management Rights</t>
  </si>
  <si>
    <t>Purchase price IP Rights</t>
  </si>
  <si>
    <t>Impairment charge</t>
  </si>
  <si>
    <t>Professional fees</t>
  </si>
  <si>
    <t>Employment severance and retention costs</t>
  </si>
  <si>
    <t>Various other transition costs</t>
  </si>
  <si>
    <t>Property and Equipment - Property and Equipment (Detail) (USD $)</t>
  </si>
  <si>
    <t>Property and Equipment, gross</t>
  </si>
  <si>
    <t>Land and Land Improvements [Member]</t>
  </si>
  <si>
    <t>Furniture, fixtures and equipment [Member]</t>
  </si>
  <si>
    <t>Construction in Progress [Member]</t>
  </si>
  <si>
    <t>Property and Equipment - Additional Information (Detail) (USD $)</t>
  </si>
  <si>
    <t>In Millions, unless otherwise specified</t>
  </si>
  <si>
    <t>Depreciation [Abstract]</t>
  </si>
  <si>
    <t>Depreciation expenses of continuing operations including amortization of asset under capital lease obligation</t>
  </si>
  <si>
    <t>Notes Receivable - Additional Information (Detail) (USD $)</t>
  </si>
  <si>
    <t>Jun. 30, 2008</t>
  </si>
  <si>
    <t>Note</t>
  </si>
  <si>
    <t>Apr. 30, 2005</t>
  </si>
  <si>
    <t>Room</t>
  </si>
  <si>
    <t>National Bonds [Member]</t>
  </si>
  <si>
    <t>Bond Series One [Member]</t>
  </si>
  <si>
    <t>Bonds A Series [Member]</t>
  </si>
  <si>
    <t>Bonds B Series [Member]</t>
  </si>
  <si>
    <t>Apr. 02, 2008</t>
  </si>
  <si>
    <t>Accounts, Notes, Loans and Financing Receivable [Line Items]</t>
  </si>
  <si>
    <t>Bond issued, face value</t>
  </si>
  <si>
    <t>Interest Rates on Bonds</t>
  </si>
  <si>
    <t>Maturity date of notes receivable</t>
  </si>
  <si>
    <t>Number of hotel rooms</t>
  </si>
  <si>
    <t>Number of notes receivable</t>
  </si>
  <si>
    <t>Effective interest rates on bonds</t>
  </si>
  <si>
    <t>Present value of future debt service payments offset to property and equipment</t>
  </si>
  <si>
    <t>Present value of interest offset to property and equipment</t>
  </si>
  <si>
    <t>Payment received relating to notes receivables</t>
  </si>
  <si>
    <t>Debt - Summary of Debt and Capital Lease Obligations (Detail) (USD $)</t>
  </si>
  <si>
    <t>Debt Instrument [Line Items]</t>
  </si>
  <si>
    <t>Total Debt</t>
  </si>
  <si>
    <t>$1 Billion Credit Facility [Member]</t>
  </si>
  <si>
    <t>5% Senior Notes [Member]</t>
  </si>
  <si>
    <t>Capital Lease Obligations [Member]</t>
  </si>
  <si>
    <t>Debt - Summary of Debt and Capital Lease Obligations (Parenthetical) (Detail) (USD $)</t>
  </si>
  <si>
    <t>Apr. 18, 2013</t>
  </si>
  <si>
    <t>Aug. 01, 2011</t>
  </si>
  <si>
    <t>Jul. 25, 2011</t>
  </si>
  <si>
    <t>Total credit facility</t>
  </si>
  <si>
    <t>Interest rate of Senior Notes</t>
  </si>
  <si>
    <t>Debt discount on Convertible Senior Notes</t>
  </si>
  <si>
    <t>Debt - Annual Maturities of Long-Term Debt Excluding Capital Lease Obligations (Detail) (USD $)</t>
  </si>
  <si>
    <t>Debt - $925 Million Credit Facility - Additional Information (Detail) (USD $)</t>
  </si>
  <si>
    <t>Senior Secured Revolving Credit Facility [Member]</t>
  </si>
  <si>
    <t>Senior Secured Term Loan Facility [Member]</t>
  </si>
  <si>
    <t>Accordion feature allowing potential increase to credit facility</t>
  </si>
  <si>
    <t>Maturity Date</t>
  </si>
  <si>
    <t>Debt - $1 Billion Credit Facility - Additional Information (Detail) (USD $)</t>
  </si>
  <si>
    <t>Senior Secured Revolving Credit Facility [Member] | Minimum [Member]</t>
  </si>
  <si>
    <t>Fee to be paid by the Company on the average unused portion</t>
  </si>
  <si>
    <t>Senior Secured Revolving Credit Facility [Member] | Maximum [Member]</t>
  </si>
  <si>
    <t>Rate added to LIBOR rate to arrive at interest rate</t>
  </si>
  <si>
    <t>Number of subsidiaries owing hotels</t>
  </si>
  <si>
    <t>$1 Billion Credit Facility [Member] | Senior secured credit facility [Member]</t>
  </si>
  <si>
    <t>$1 Billion Credit Facility [Member] | Senior Secured Revolving Credit Facility [Member]</t>
  </si>
  <si>
    <t>$1 Billion Credit Facility [Member] | Senior Secured Term Loan Facility [Member]</t>
  </si>
  <si>
    <t>Debt - 3.75% Convertible Senior Notes - Additional Information (Detail) (USD $)</t>
  </si>
  <si>
    <t>Share data in Millions, except Per Share data, unless otherwise specified</t>
  </si>
  <si>
    <t>Dec. 31, 2009</t>
  </si>
  <si>
    <t>Jul. 31, 2013</t>
  </si>
  <si>
    <t>8% Percent Senior Notes [Member]</t>
  </si>
  <si>
    <t>Convertible notes, Outstanding amount</t>
  </si>
  <si>
    <t>Maturity date for Notes</t>
  </si>
  <si>
    <t>First semi-annual interest payment date</t>
  </si>
  <si>
    <t>'April 1</t>
  </si>
  <si>
    <t>Second semi-annual interest payment date</t>
  </si>
  <si>
    <t>'October 1</t>
  </si>
  <si>
    <t>Conversion rate per $ 1,000 principal of convertible notes</t>
  </si>
  <si>
    <t>Conversion price per share</t>
  </si>
  <si>
    <t>Common Stock principal amount of convertible notes</t>
  </si>
  <si>
    <t>Minimum trading days period for closing price of Company's common stock to be issued on conversion of debt</t>
  </si>
  <si>
    <t>'20 days</t>
  </si>
  <si>
    <t>Maximum trading days period for closing price of Company's common stock to be issued on conversion of debt</t>
  </si>
  <si>
    <t>'30 days</t>
  </si>
  <si>
    <t>Minimum percentage of increase in conversion price per share of common stock on the last trading day under circumstance one of converting the convertible notes</t>
  </si>
  <si>
    <t>Principal amount of convertible notes to be considered for trading price under circumstance two of converting the convertible notes</t>
  </si>
  <si>
    <t>Minimum percentage of the last reported sale price of the product under circumstance two of converting the convertible notes</t>
  </si>
  <si>
    <t>Minimum trading days</t>
  </si>
  <si>
    <t>'5 days</t>
  </si>
  <si>
    <t>Maximum trading days</t>
  </si>
  <si>
    <t>'10 days</t>
  </si>
  <si>
    <t>Percentage of Purchase price equal to the principal amount of the convertible notes</t>
  </si>
  <si>
    <t>Debt discount and increase in paid in capital</t>
  </si>
  <si>
    <t>Transaction costs allocated between liability and equity components</t>
  </si>
  <si>
    <t>Effective interest rate of convertible notes</t>
  </si>
  <si>
    <t>Cash Interest expense relating to interest coupon on Convertible Notes</t>
  </si>
  <si>
    <t>Non-cash interest expense related to the amortization of the debt</t>
  </si>
  <si>
    <t>Cancellation of Convertible notes</t>
  </si>
  <si>
    <t>Aggregate consideration for cancellation of convertible notes</t>
  </si>
  <si>
    <t>Common Shares surrendered by counter party</t>
  </si>
  <si>
    <t>Value of convertible notes converted by a holder</t>
  </si>
  <si>
    <t>Face amount of outstanding debt</t>
  </si>
  <si>
    <t>Loss on extinguishment on debt</t>
  </si>
  <si>
    <t>Reduction in stockholder's equity due to repurchase and conversion transactions</t>
  </si>
  <si>
    <t>Strike price of purchased option</t>
  </si>
  <si>
    <t>Purchased options number of shares</t>
  </si>
  <si>
    <t>Cost of purchased option</t>
  </si>
  <si>
    <t>Purchased options expiration date</t>
  </si>
  <si>
    <t>Exercise price of common stock</t>
  </si>
  <si>
    <t>Proceeds from issuance of common stock warrants</t>
  </si>
  <si>
    <t>Net proceeds of convertibles notes after deductions</t>
  </si>
  <si>
    <t>Debt - 5% Senior Notes - Additional Information (Detail) (USD $)</t>
  </si>
  <si>
    <t>Apr. 15, 2019</t>
  </si>
  <si>
    <t>Forecast [Member]</t>
  </si>
  <si>
    <t>Apr. 15, 2018</t>
  </si>
  <si>
    <t>Apr. 15, 2017</t>
  </si>
  <si>
    <t>Apr. 16, 2016</t>
  </si>
  <si>
    <t>Apr. 15, 2016</t>
  </si>
  <si>
    <t>'2021</t>
  </si>
  <si>
    <t>'April 15</t>
  </si>
  <si>
    <t>'October 15</t>
  </si>
  <si>
    <t>Semi-annual interest payment beginning date</t>
  </si>
  <si>
    <t>Redemption price expressed as percentage of principal amount</t>
  </si>
  <si>
    <t>Net proceeds from issuance of senior notes</t>
  </si>
  <si>
    <t>Debt - 6.75% Senior Notes - Additional Information (Detail) (USD $)</t>
  </si>
  <si>
    <t>Debt Instrument, maturity date</t>
  </si>
  <si>
    <t>'May 15</t>
  </si>
  <si>
    <t>'November 15</t>
  </si>
  <si>
    <t>Debt instrument, maturity year</t>
  </si>
  <si>
    <t>Derivative Financial Instruments - Additional Information (Detail) (USD $)</t>
  </si>
  <si>
    <t>Contract</t>
  </si>
  <si>
    <t>Interest Rate Risk [Member]</t>
  </si>
  <si>
    <t>Natural gas swaps [Member]</t>
  </si>
  <si>
    <t>Derivative Financial Instruments [Line Items]</t>
  </si>
  <si>
    <t>Interest rate swaps associated with term loan borrowings</t>
  </si>
  <si>
    <t>Percentage of variable rate debt outstanding</t>
  </si>
  <si>
    <t>Base rate added to applicable margin of borrowings</t>
  </si>
  <si>
    <t>Weighted average fixed rate</t>
  </si>
  <si>
    <t>'3.94% plus the applicable margin on these borrowings</t>
  </si>
  <si>
    <t>Company's credit facility</t>
  </si>
  <si>
    <t>Gain (loss) from ineffectiveness</t>
  </si>
  <si>
    <t>Derivative contracts held</t>
  </si>
  <si>
    <t>Aggregate notional amount of fixed natural gas price swap contracts</t>
  </si>
  <si>
    <t>Maturity period of fixed natural gas price swap contracts</t>
  </si>
  <si>
    <t>'2011-01</t>
  </si>
  <si>
    <t>'2011-12</t>
  </si>
  <si>
    <t>Derivative Financial Instruments - Effect of Derivative Instruments on Statement of Operations (Detail) (USD $)</t>
  </si>
  <si>
    <t>Derivative Instruments, Gain (Loss) [Line Items]</t>
  </si>
  <si>
    <t>Amount of (Loss) Recognized in OCI on Derivative (Effective Portion)</t>
  </si>
  <si>
    <t>Interest expense, net of amounts capitalized [Member]</t>
  </si>
  <si>
    <t>Stock Plans - Additional Information (Detail) (USD $)</t>
  </si>
  <si>
    <t>In Millions, except Share data, unless otherwise specified</t>
  </si>
  <si>
    <t>Share-based Compensation Arrangement by Share-based Payment Award [Line Items]</t>
  </si>
  <si>
    <t>Risk-free rate of weighted-average grant date fair value</t>
  </si>
  <si>
    <t>Expected life assumption for weighted average grant date fair value</t>
  </si>
  <si>
    <t>'5 years 2 months 12 days</t>
  </si>
  <si>
    <t>'5 years 1 month 6 days</t>
  </si>
  <si>
    <t>Volatility rate of weighted-average grant date fair value</t>
  </si>
  <si>
    <t>Unrecognized compensation cost</t>
  </si>
  <si>
    <t>Weighted average period to recognize compensation cost</t>
  </si>
  <si>
    <t>'2 years</t>
  </si>
  <si>
    <t>Compensation costs</t>
  </si>
  <si>
    <t>Compensation cost on stock-based compensation plans</t>
  </si>
  <si>
    <t>Tax benefit recognized from all stock-based employee compensation plans</t>
  </si>
  <si>
    <t>Cash received from stock option exercises</t>
  </si>
  <si>
    <t>Employee service share based compensation tax benefit realized from share based compensation plans</t>
  </si>
  <si>
    <t>Stock option canceled</t>
  </si>
  <si>
    <t>Weighted average exercise price</t>
  </si>
  <si>
    <t>Omnibus Incentive 2006 Plan [Member]</t>
  </si>
  <si>
    <t>Maximum grant of stock options, restricted stock, and restricted stock units to directors and employees</t>
  </si>
  <si>
    <t>Maximum number of shares other than options or stock appreciation rights granted for awards</t>
  </si>
  <si>
    <t>Equity Incentive Plan Employee Stock Option [Member]</t>
  </si>
  <si>
    <t>Weighted average remaining contractual term of options outstanding</t>
  </si>
  <si>
    <t>'3 years 10 months 24 days</t>
  </si>
  <si>
    <t>Weighted average remaining contractual term of options exercisable</t>
  </si>
  <si>
    <t>'2 years 10 months 24 days</t>
  </si>
  <si>
    <t>Aggregate intrinsic value of options outstanding</t>
  </si>
  <si>
    <t>Aggregate intrinsic value of options exercisable</t>
  </si>
  <si>
    <t>Weighted average grant date fair value</t>
  </si>
  <si>
    <t>Total intrinsic value of options exercised</t>
  </si>
  <si>
    <t>Equity Incentive Plan Restricted Stock [Member]</t>
  </si>
  <si>
    <t>Granted, Weighted Average Grant-Date Fair-Value</t>
  </si>
  <si>
    <t>Restricted stock award granted by Company</t>
  </si>
  <si>
    <t>Fair value of restricted stock awards vested</t>
  </si>
  <si>
    <t>Restricted stock units</t>
  </si>
  <si>
    <t>Equity Incentive Plan Restricted Stock [Member] | Non Employee Director [Member]</t>
  </si>
  <si>
    <t>Exercisable period from the date of grant for stock option granted</t>
  </si>
  <si>
    <t>Equity Incentive Plan Restricted Stock [Member] | Employee [Member] | Minimum [Member]</t>
  </si>
  <si>
    <t>Equity Incentive Plan Restricted Stock [Member] | Employee [Member] | Maximum [Member]</t>
  </si>
  <si>
    <t>'4 years</t>
  </si>
  <si>
    <t>Restricted Stock Awards for Certain Management [Member]</t>
  </si>
  <si>
    <t>Vesting period from the date of grant</t>
  </si>
  <si>
    <t>'May vest in 2016</t>
  </si>
  <si>
    <t>'May vest in 2015</t>
  </si>
  <si>
    <t>'May vest in 2014</t>
  </si>
  <si>
    <t>Performance period</t>
  </si>
  <si>
    <t>Restricted Stock Awards for Certain Management [Member] | Minimum [Member]</t>
  </si>
  <si>
    <t>Restricted Stock Awards for Certain Management [Member] | Maximum [Member]</t>
  </si>
  <si>
    <t>Stock Options [Member] | Omnibus Incentive 2006 Plan [Member]</t>
  </si>
  <si>
    <t>Expiration period for stock option awards</t>
  </si>
  <si>
    <t>'10 years</t>
  </si>
  <si>
    <t>Stock Options [Member] | Omnibus Incentive 2006 Plan [Member] | Non Employee Director [Member]</t>
  </si>
  <si>
    <t>Stock Options [Member] | Omnibus Incentive 2006 Plan [Member] | Employee [Member] | Minimum [Member]</t>
  </si>
  <si>
    <t>Stock Options [Member] | Omnibus Incentive 2006 Plan [Member] | Employee [Member] | Maximum [Member]</t>
  </si>
  <si>
    <t>Restricted Stock Units (RSUs) [Member] | REIT Conversion [Member]</t>
  </si>
  <si>
    <t>Stock Plans - Weighted Average for Key Assumptions in Determining Fair Value of Options Granted (Detail)</t>
  </si>
  <si>
    <t>Stock Plans - Share Based Compensation Activity (Detail) (USD $)</t>
  </si>
  <si>
    <t>Outstanding Balance, Shares</t>
  </si>
  <si>
    <t>Stock options granted</t>
  </si>
  <si>
    <t>Exercised, Shares</t>
  </si>
  <si>
    <t>Canceled, Shares</t>
  </si>
  <si>
    <t>Exercisable Balance, Shares</t>
  </si>
  <si>
    <t>Outstanding Balance, Weighted Average Exercise Price</t>
  </si>
  <si>
    <t>Granted, Weighted Average Exercise Price</t>
  </si>
  <si>
    <t>Exercised, Weighted Average Exercise Price</t>
  </si>
  <si>
    <t>Canceled, Weighted Average Exercise Price</t>
  </si>
  <si>
    <t>Exercisable Balance, Weighted Average Exercise Price</t>
  </si>
  <si>
    <t>Nonvested shares balance, Shares</t>
  </si>
  <si>
    <t>Granted, Shares</t>
  </si>
  <si>
    <t>Vested, Shares</t>
  </si>
  <si>
    <t>Nonvested shares balance, Weighted Average Grant-Date Fair-Value</t>
  </si>
  <si>
    <t>Vested, Weighted Average Grant-Date Fair-Value</t>
  </si>
  <si>
    <t>Canceled, Weighted Average Grant-Date Fair-Value</t>
  </si>
  <si>
    <t>Stock Plans - Share Based Compensation Activity (Parenthetical) (Detail) (Equity Incentive Plan Restricted Stock [Member])</t>
  </si>
  <si>
    <t>Restricted stock awards granted as a result of the adjustment of existing awards outstanding</t>
  </si>
  <si>
    <t>Dividend Grants [Member]</t>
  </si>
  <si>
    <t>Retirement Plans - Additional Information (Detail) (USD $)</t>
  </si>
  <si>
    <t>Pension Plans, Postretirement and Other Employee Benefits [Line Items]</t>
  </si>
  <si>
    <t>Minimum time period for expected rate of return</t>
  </si>
  <si>
    <t>Maximum time period for expected rate of return</t>
  </si>
  <si>
    <t>Accrued cost related to retirement plans included in other long term liabilities</t>
  </si>
  <si>
    <t>Change in equity as a result of change in deferred net loss</t>
  </si>
  <si>
    <t>Change in equity as result of change in deferred net loss taxes</t>
  </si>
  <si>
    <t>Company contribution under deferred compensation plan</t>
  </si>
  <si>
    <t>Retirement Savings Plan [Member]</t>
  </si>
  <si>
    <t>Percentage of amount contributed by Company with respect to employee's contribution</t>
  </si>
  <si>
    <t>Discretionary profit sharing contribution</t>
  </si>
  <si>
    <t>Company contribution</t>
  </si>
  <si>
    <t>Retirement Savings Plan [Member] | Maximum [Member]</t>
  </si>
  <si>
    <t>Maximum percentage of Company contribution of employee's salary</t>
  </si>
  <si>
    <t>Rate of qualified earnings credited to the account of the participant of benefit plan</t>
  </si>
  <si>
    <t>Retirement age benefit payable to a terminated vested participant upon retirement</t>
  </si>
  <si>
    <t>Retirement age for benefit payments, earliest age allowed contingent of minimum service requirement</t>
  </si>
  <si>
    <t>Number of years of service at the time plan was frozen for the eligibility of benefit payable to terminated vested participant at age 55</t>
  </si>
  <si>
    <t>'15 years</t>
  </si>
  <si>
    <t>Expected contribution to defined benefit plan</t>
  </si>
  <si>
    <t>Net gain recognized in other comprehensive income</t>
  </si>
  <si>
    <t>Unrecognized actuarial losses included in other comprehensive loss, net of tax</t>
  </si>
  <si>
    <t>Unrecognized actuarial losses included in other comprehensive loss</t>
  </si>
  <si>
    <t>Defined benefit plan amounts that will be amortized from accumulated other comprehensive income loss in next fiscal year</t>
  </si>
  <si>
    <t>Pension Plans, Defined Benefit [Member] | Domestic Equity [Member]</t>
  </si>
  <si>
    <t>Pension Plans, Defined Benefit [Member] | International Equity [Member]</t>
  </si>
  <si>
    <t>Pension Plans, Defined Benefit [Member] | Fixed Income [Member]</t>
  </si>
  <si>
    <t>Pension Plans, Defined Benefit [Member] | Cash [Member]</t>
  </si>
  <si>
    <t>Non Qualified Retirement Plans [Member]</t>
  </si>
  <si>
    <t>Accumulated benefit obligation for defined benefit plan</t>
  </si>
  <si>
    <t>Retirement Plans - Funded Status and Accrued Pension Cost (Detail) (Pension Plans, Defined Benefit [Member], USD $)</t>
  </si>
  <si>
    <t>Retirement Plans - Net Periodic Pension Expense (Detail) (USD $)</t>
  </si>
  <si>
    <t>Defined Benefit Plan Disclosure [Line Items]</t>
  </si>
  <si>
    <t>Retirement Plans - Weighted Average Assumptions Used in Benefit Obligation (Detail) (Pension Plans, Defined Benefit [Member])</t>
  </si>
  <si>
    <t>'2013-12-31</t>
  </si>
  <si>
    <t>'2012-12-31</t>
  </si>
  <si>
    <t>'2011-12-31</t>
  </si>
  <si>
    <t>Retirement Plans - Weighted Average Assumptions Used in Determining Net Periodic Pension Expense (Detail) (Pension Plans, Defined Benefit [Member])</t>
  </si>
  <si>
    <t>Retirement Plans - Allocation of Defined Benefit Pension Plans Asset by Asset Class (Detail) (Pension Plans, Defined Benefit [Member], USD $)</t>
  </si>
  <si>
    <t>Defined Benefit Plan, Fair Value of Plan Assets</t>
  </si>
  <si>
    <t>Cash [Member]</t>
  </si>
  <si>
    <t>U.S. Large Cap [Member]</t>
  </si>
  <si>
    <t>U.S. Mid Cap [Member]</t>
  </si>
  <si>
    <t>International Equity [Member]</t>
  </si>
  <si>
    <t>Core Fixed Income [Member]</t>
  </si>
  <si>
    <t>High-Yield Fixed Income [Member]</t>
  </si>
  <si>
    <t>Retirement Plans - Expected Future Benefit Payments (Detail) (Pension Plans, Defined Benefit [Member], USD $)</t>
  </si>
  <si>
    <t>Postretirement Benefits Other Than Pensions - Additional Information (Detail) (USD $)</t>
  </si>
  <si>
    <t>Y</t>
  </si>
  <si>
    <t>Dec. 31, 2001</t>
  </si>
  <si>
    <t>Minimum age of retirement under option one to avail benefit of post retirement</t>
  </si>
  <si>
    <t>Minimum service period served at the time of retirement under option one to avail benefit of post retirement</t>
  </si>
  <si>
    <t>Minimum age of retirement under option two to avail benefit of post retirement</t>
  </si>
  <si>
    <t>Minimum service period served at time of retirement under option two to avail benefit of post retirement</t>
  </si>
  <si>
    <t>Minimum for age plus years of service of retirement under amended plan to avail benefit of post retirement</t>
  </si>
  <si>
    <t>Minimum service period served at the time of retirement under amended plan to avail benefit of post retirement</t>
  </si>
  <si>
    <t>Expected contribution to plan in 2014</t>
  </si>
  <si>
    <t>Net loss recognized in other comprehensive income</t>
  </si>
  <si>
    <t>Amortization of net loss</t>
  </si>
  <si>
    <t>Amortization of prior service credit recognized in other comprehensive income</t>
  </si>
  <si>
    <t>Curtailment gain arising during period before tax</t>
  </si>
  <si>
    <t>Unrecognized actuarial losses</t>
  </si>
  <si>
    <t>Unrecognized actuarial losses, net of tax</t>
  </si>
  <si>
    <t>Unrecognized Prior service credit</t>
  </si>
  <si>
    <t>Unrecognized Prior service credit, Net of Tax</t>
  </si>
  <si>
    <t>Net loss that will be amortized from accumulated other comprehensive loss into net post retirement benefit expense</t>
  </si>
  <si>
    <t>Prior service credit in OCI that will be amortized into net post retirement benefit expense in next fiscal year</t>
  </si>
  <si>
    <t>Postretirement Benefits Other Than Pensions - Change in Benefit Obligation of Postretirement Plans to Accrued Postretirement Liability (Detail) (USD $)</t>
  </si>
  <si>
    <t>Postretirement Benefits Other Than Pensions - Net Postretirement Benefit Expense Components (Detail) (Other Postretirement Benefit Plans, Defined Benefit [Member], USD $)</t>
  </si>
  <si>
    <t>Defined Benefit Plans and Other Postretirement Benefit Plans [Line Items]</t>
  </si>
  <si>
    <t>Postretirement Benefits Other Than Pensions - Weighted Average Assumptions Used to Determine Benefit Obligation (Detail) (Other Postretirement Benefit Plans, Defined Benefit [Member])</t>
  </si>
  <si>
    <t>'12/31/2013</t>
  </si>
  <si>
    <t>'12/31/2012</t>
  </si>
  <si>
    <t>'12/31/2011</t>
  </si>
  <si>
    <t>Postretirement Benefits Other Than Pensions - Weighted Average Assumptions Used to Determine Net Postretirement Benefit Expense (Detail) (Other Postretirement Benefit Plans, Defined Benefit [Member])</t>
  </si>
  <si>
    <t>Postretirement Benefits Other Than Pensions - Expected Future Benefit Payments (Detail) (Other Postretirement Benefit Plans, Defined Benefit [Member], USD $)</t>
  </si>
  <si>
    <t>Stockholders' Equity - Additional Information (Detail) (USD $)</t>
  </si>
  <si>
    <t>5 Months Ended</t>
  </si>
  <si>
    <t>Dec. 21, 2012</t>
  </si>
  <si>
    <t>Aug. 06, 2012</t>
  </si>
  <si>
    <t>Equity [Line Items]</t>
  </si>
  <si>
    <t>Distribution of common stock</t>
  </si>
  <si>
    <t>Cash Dividend on Common Stock</t>
  </si>
  <si>
    <t>Aggregated Dividend Paid</t>
  </si>
  <si>
    <t>Minimum percentage of adjusted funds from operations as cash dividend</t>
  </si>
  <si>
    <t>Percentage of REIT taxable income as cash dividend</t>
  </si>
  <si>
    <t>Required distribution , REIT taxable income</t>
  </si>
  <si>
    <t>Repurchase agreement, Total cost</t>
  </si>
  <si>
    <t>Company repurchased, shares</t>
  </si>
  <si>
    <t>Authorized amount for share repurchase program</t>
  </si>
  <si>
    <t>Common stock offered and sold</t>
  </si>
  <si>
    <t>Sale of common stock, price per share</t>
  </si>
  <si>
    <t>Stockholders' Equity - Summary of Change in Accumulated Other Comprehensive Loss (Detail) (USD $)</t>
  </si>
  <si>
    <t>Accumulated Other Comprehensive Income (Loss) [Line Items]</t>
  </si>
  <si>
    <t>Balance</t>
  </si>
  <si>
    <t>Unrealized gain (losses) arising during period</t>
  </si>
  <si>
    <t>Minimum Pension Liability [Member]</t>
  </si>
  <si>
    <t>Stockholders' Equity - Summary of Amount Reclassified from Accumulated Comprehensive Loss Related to Company's Minimum Pension Liability (Detail) (USD $)</t>
  </si>
  <si>
    <t>Other Hotel Expenses [Member]</t>
  </si>
  <si>
    <t>Income Taxes - Provision (Benefit) for Income Taxes from Continuing Operations (Detail) (USD $)</t>
  </si>
  <si>
    <t>Income Taxes - Additional Information (Detail) (USD $)</t>
  </si>
  <si>
    <t>Income Tax Disclosure [Line Items]</t>
  </si>
  <si>
    <t>U.S. federal statutory rate</t>
  </si>
  <si>
    <t>Deferred tax benefit</t>
  </si>
  <si>
    <t>Charitable contribution carryforwards</t>
  </si>
  <si>
    <t>Valuation allowances related to federal deferred tax assets</t>
  </si>
  <si>
    <t>State net operating loss carryforwards</t>
  </si>
  <si>
    <t>Company's reserve for unrecognized tax benefits</t>
  </si>
  <si>
    <t>Income Tax benefit</t>
  </si>
  <si>
    <t>Company's reserve for unrecognized tax benefits decreased</t>
  </si>
  <si>
    <t>Interest expense on uncertain tax positions</t>
  </si>
  <si>
    <t>Additional income tax benefit</t>
  </si>
  <si>
    <t>Penalty expense on uncertain tax positions</t>
  </si>
  <si>
    <t>Interest on income taxes accrued related to uncertain tax positions</t>
  </si>
  <si>
    <t>Income tax penalties accrued related to uncertain tax positions</t>
  </si>
  <si>
    <t>Charitable Contributions [Member]</t>
  </si>
  <si>
    <t>Operating loss carryforwards expire date</t>
  </si>
  <si>
    <t>Federal [Member]</t>
  </si>
  <si>
    <t>Federal net operating loss carryforwards</t>
  </si>
  <si>
    <t>'2032</t>
  </si>
  <si>
    <t>Federal credit carryforwards</t>
  </si>
  <si>
    <t>Federal credit carryforwards expire date</t>
  </si>
  <si>
    <t>'2031</t>
  </si>
  <si>
    <t>State [Member]</t>
  </si>
  <si>
    <t>State [Member] | Minimum [Member]</t>
  </si>
  <si>
    <t>State [Member] | Maximum [Member]</t>
  </si>
  <si>
    <t>'2033</t>
  </si>
  <si>
    <t>Income Taxes - Summary of Taxability of Cash Distributions Paid on Common Shares (Detail) (USD $)</t>
  </si>
  <si>
    <t>Income Taxes - Differences Between the Income Tax (Provision) Benefit Calculated at the Statutory U.S. Federal Income Tax Rate of 35% and the Actual Income tax (Provision) Benefit Recorded for Continuing Operations (Detail) (USD $)</t>
  </si>
  <si>
    <t>Income Taxes - Components of Company's Deferred Tax Assets and Liabilities (Detail) (USD $)</t>
  </si>
  <si>
    <t>Income Taxes - Reconciliation of Beginning and Ending Gross Amount of Unrecognized Tax Benefits (Detail) (USD $)</t>
  </si>
  <si>
    <t>Commitments and Contingencies - Amounts of Assets Under Capitalized Lease Agreements are Included in Property and Equipment and Other Long-Term Assets and Related Obligations are Included in Debt (Detail) (USD $)</t>
  </si>
  <si>
    <t>Capital Leased Assets [Line Items]</t>
  </si>
  <si>
    <t>Property and Equipment [Member]</t>
  </si>
  <si>
    <t>Other long-term assets</t>
  </si>
  <si>
    <t>Prepaid Expenses And Other Assets [Member]</t>
  </si>
  <si>
    <t>Commitments and Contingencies - Additional Information (Detail) (USD $)</t>
  </si>
  <si>
    <t>Lease</t>
  </si>
  <si>
    <t>Contingencies And Commitments [Line Items]</t>
  </si>
  <si>
    <t>Number of capital leases entered into during year</t>
  </si>
  <si>
    <t>Rental expense related to continuing operations for operating leases</t>
  </si>
  <si>
    <t>Non cash lease expense</t>
  </si>
  <si>
    <t>Operating lease agreement period</t>
  </si>
  <si>
    <t>'75 years</t>
  </si>
  <si>
    <t>Land area covered under operating lease agreement in acres</t>
  </si>
  <si>
    <t>Annual base payment for operating lease</t>
  </si>
  <si>
    <t>Percentage of escalation of base rent</t>
  </si>
  <si>
    <t>Annual base lease expense for operating lease</t>
  </si>
  <si>
    <t>Expiration date of lease under extension</t>
  </si>
  <si>
    <t>Contingent rentals</t>
  </si>
  <si>
    <t>Commitments and Contingencies - Future Minimum Cash Lease Commitments Under All Non-Cancelable Leases in Effect for Continuing Operations (Detail) (USD $)</t>
  </si>
  <si>
    <t>Capital Operating Leases, 2013</t>
  </si>
  <si>
    <t>Capital Operating Leases, 2014</t>
  </si>
  <si>
    <t>Capital Operating Leases, 2015</t>
  </si>
  <si>
    <t>Capital Operating Leases, 2016</t>
  </si>
  <si>
    <t>Capital Operating Leases, 2017</t>
  </si>
  <si>
    <t>Capital Operating Leases, Years thereafter</t>
  </si>
  <si>
    <t>Capital Operating Leases, Total minimum lease payments</t>
  </si>
  <si>
    <t>Capital Operating Leases, Less amount representing interest</t>
  </si>
  <si>
    <t>Capital Operating Leases, Total present value of minimum payments</t>
  </si>
  <si>
    <t>Capital Operating Leases, Less current portion of obligations</t>
  </si>
  <si>
    <t>Capital Operating Leases, Long-term obligations</t>
  </si>
  <si>
    <t>Operating Leases, 2013</t>
  </si>
  <si>
    <t>Operating Leases, 2014</t>
  </si>
  <si>
    <t>Operating Leases, 2015</t>
  </si>
  <si>
    <t>Operating Leases, 2016</t>
  </si>
  <si>
    <t>Operating Leases, 2017</t>
  </si>
  <si>
    <t>Operating Leases, Years thereafter</t>
  </si>
  <si>
    <t>Operating Leases, Total minimum lease payments</t>
  </si>
  <si>
    <t>Fair Value Measurements - Assets and Liabilities Measured at Fair Value on Recurring Basis (Detail) (USD $)</t>
  </si>
  <si>
    <t>Fair Value, Assets and Liabilities Measured on Recurring and Nonrecurring Basis [Line Items]</t>
  </si>
  <si>
    <t>Markets for Identical Assets (Level 1) [Member]</t>
  </si>
  <si>
    <t>Observable Inputs (Level 2) [Member]</t>
  </si>
  <si>
    <t>Unobservable Inputs (Level 3) [Member]</t>
  </si>
  <si>
    <t>Fair Value Measurements - Additional Information (Detail) (USD $)</t>
  </si>
  <si>
    <t>Fair Value, Balance Sheet Grouping, Financial Statement Captions [Line Items]</t>
  </si>
  <si>
    <t>Fair value of the convertible notes</t>
  </si>
  <si>
    <t>Notes receivables, carrying value</t>
  </si>
  <si>
    <t>Notes receivable, fair value</t>
  </si>
  <si>
    <t>Financial Reporting by Business Segments - Segments Internal Financial Reports (Detail) (USD $)</t>
  </si>
  <si>
    <t>Segment Reporting Information [Line Items]</t>
  </si>
  <si>
    <t>Identifiable assets</t>
  </si>
  <si>
    <t>Discontinued Operations [Member]</t>
  </si>
  <si>
    <t>Operating Segments [Member] | Hospitality [Member]</t>
  </si>
  <si>
    <t>Operating Segments [Member] | Opry and Attractions [Member]</t>
  </si>
  <si>
    <t>Corporate, Non-Segment [Member]</t>
  </si>
  <si>
    <t>Segment Reconciling Items [Member]</t>
  </si>
  <si>
    <t>Financial Reporting by Business Segments - Capital Expenditures for Continuing Operations (Detail) (USD $)</t>
  </si>
  <si>
    <t>Capital expenditures</t>
  </si>
  <si>
    <t>Hospitality [Member] | Operating Segments [Member]</t>
  </si>
  <si>
    <t>Opry and Attractions [Member] | Operating Segments [Member]</t>
  </si>
  <si>
    <t>Quarterly Financial Information (Unaudited) - Quarterly Financial Data (Detail) (USD $)</t>
  </si>
  <si>
    <t>Net income (loss) per share - assuming dilution</t>
  </si>
  <si>
    <t>Quarterly Financial Information (Unaudited) - Additional Information (Detail) (USD $)</t>
  </si>
  <si>
    <t>Selected Quarterly Financial Information [Line Items]</t>
  </si>
  <si>
    <t>Pre-tax charge recognized</t>
  </si>
  <si>
    <t>REIT Conversion Costs [Member]</t>
  </si>
  <si>
    <t>Information Concerning Guarantor and Non-Guarantor Subsidiaries - Additional Information (Detail) (USD $)</t>
  </si>
  <si>
    <t>Condensed Financial Statements, Captions [Line Items]</t>
  </si>
  <si>
    <t>Ownership percentage in subsidiaries</t>
  </si>
  <si>
    <t>Year of formation of operating partnership and certain subsidiary guarantors</t>
  </si>
  <si>
    <t>'2012</t>
  </si>
  <si>
    <t>Guarantors [Member]</t>
  </si>
  <si>
    <t>Number of wholly owned subsidiaries</t>
  </si>
  <si>
    <t>Information Concerning Guarantor and Non-Guarantor Subsidiaries - Condensed Consolidating Balance Sheet (Detail) (USD $)</t>
  </si>
  <si>
    <t>Parent Guarantor [Member]</t>
  </si>
  <si>
    <t>Issuer [Member]</t>
  </si>
  <si>
    <t>Non-Guarantors [Member]</t>
  </si>
  <si>
    <t>Eliminations [Member]</t>
  </si>
  <si>
    <t>Information Concerning Guarantor and Non-Guarantor Subsidiaries - Condensed Consolidating Statement of Operations (Detail) (USD $)</t>
  </si>
  <si>
    <t>Equity in subsidiaries' earnings (losses), net</t>
  </si>
  <si>
    <t>Information Concerning Guarantor and Non-Guarantor Subsidiaries - Condensed Consolidating Statement of Cash Flows (Detail) (USD $)</t>
  </si>
  <si>
    <t>Net cash provided by (used in) investing activities - continuing operations</t>
  </si>
  <si>
    <t>Net cash used in investing activities - discontinued operations</t>
  </si>
  <si>
    <t>Net cash provided by (used in) financing activities - continuing operations</t>
  </si>
  <si>
    <t>Net cash used in financing activities - discontinued operations</t>
  </si>
  <si>
    <t>Real Estate and Accumulated Depreciation (Detail) (USD $)</t>
  </si>
  <si>
    <t>SEC Schedule III, Real Estate and Accumulated Depreciation [Line Items]</t>
  </si>
  <si>
    <t>Encumbrances</t>
  </si>
  <si>
    <t>Initial cost, land</t>
  </si>
  <si>
    <t>Initial Cost, buildings &amp; improvements</t>
  </si>
  <si>
    <t>Costs capitalized subs to Acquisition</t>
  </si>
  <si>
    <t>Gross amount, land</t>
  </si>
  <si>
    <t>Gross amount, buildings &amp; improvements</t>
  </si>
  <si>
    <t>Gross amount, total</t>
  </si>
  <si>
    <t>Gaylord Opryland [Member]</t>
  </si>
  <si>
    <t>Date of acquisition/ Construction</t>
  </si>
  <si>
    <t>'1983</t>
  </si>
  <si>
    <t>Gaylord Palms [Member]</t>
  </si>
  <si>
    <t>'2002</t>
  </si>
  <si>
    <t>Gaylord Texan [Member]</t>
  </si>
  <si>
    <t>'2004</t>
  </si>
  <si>
    <t>Gaylord National [Member]</t>
  </si>
  <si>
    <t>'2008</t>
  </si>
  <si>
    <t>Inn at Opryland [Member]</t>
  </si>
  <si>
    <t>'1998</t>
  </si>
  <si>
    <t>Miscellaneous [Member]</t>
  </si>
  <si>
    <t>Minimum [Member] | Gaylord Opryland [Member]</t>
  </si>
  <si>
    <t>Depreciation life</t>
  </si>
  <si>
    <t>Minimum [Member] | Gaylord Palms [Member]</t>
  </si>
  <si>
    <t>Minimum [Member] | Gaylord Texan [Member]</t>
  </si>
  <si>
    <t>Minimum [Member] | Gaylord National [Member]</t>
  </si>
  <si>
    <t>Minimum [Member] | Inn at Opryland [Member]</t>
  </si>
  <si>
    <t>Minimum [Member] | Miscellaneous [Member]</t>
  </si>
  <si>
    <t>Maximum [Member] | Gaylord Opryland [Member]</t>
  </si>
  <si>
    <t>Maximum [Member] | Gaylord Palms [Member]</t>
  </si>
  <si>
    <t>Maximum [Member] | Gaylord Texan [Member]</t>
  </si>
  <si>
    <t>Maximum [Member] | Gaylord National [Member]</t>
  </si>
  <si>
    <t>Maximum [Member] | Inn at Opryland [Member]</t>
  </si>
  <si>
    <t>Maximum [Member] | Miscellaneous [Member]</t>
  </si>
  <si>
    <t>Real Estate and Accumulated Depreciation (Parenthetical) (Detail) (USD $)</t>
  </si>
  <si>
    <t>Aggregate cost of properties for federal income tax</t>
  </si>
  <si>
    <t>Amount outstanding under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0"/>
      <color theme="1"/>
      <name val="Times New Roman"/>
      <family val="1"/>
    </font>
    <font>
      <sz val="8"/>
      <color theme="1"/>
      <name val="Calibri"/>
      <family val="2"/>
      <scheme val="minor"/>
    </font>
    <font>
      <sz val="1"/>
      <color theme="1"/>
      <name val="Calibri"/>
      <family val="2"/>
      <scheme val="minor"/>
    </font>
    <font>
      <sz val="6"/>
      <color rgb="FF000000"/>
      <name val="Calibri"/>
      <family val="2"/>
      <scheme val="minor"/>
    </font>
    <font>
      <b/>
      <sz val="10"/>
      <color theme="1"/>
      <name val="Times New Roman"/>
      <family val="1"/>
    </font>
    <font>
      <b/>
      <u/>
      <sz val="11"/>
      <color theme="1"/>
      <name val="Calibri"/>
      <family val="2"/>
      <scheme val="minor"/>
    </font>
    <font>
      <sz val="6"/>
      <color theme="1"/>
      <name val="Calibri"/>
      <family val="2"/>
      <scheme val="minor"/>
    </font>
    <font>
      <sz val="10"/>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applyAlignment="1">
      <alignment horizontal="right"/>
    </xf>
    <xf numFmtId="0" fontId="16" fillId="0" borderId="13" xfId="0" applyFont="1" applyBorder="1" applyAlignment="1">
      <alignment horizontal="center" wrapText="1"/>
    </xf>
    <xf numFmtId="0" fontId="0" fillId="0" borderId="0" xfId="0" applyAlignment="1">
      <alignment wrapText="1"/>
    </xf>
    <xf numFmtId="0" fontId="0" fillId="0" borderId="0" xfId="0"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9" fontId="16" fillId="0" borderId="0" xfId="0" applyNumberFormat="1" applyFont="1" applyAlignment="1">
      <alignment horizontal="center" wrapText="1"/>
    </xf>
    <xf numFmtId="0" fontId="0" fillId="0" borderId="0" xfId="0" applyAlignment="1">
      <alignment horizontal="center"/>
    </xf>
    <xf numFmtId="0" fontId="16" fillId="0" borderId="0" xfId="0" applyFont="1" applyAlignment="1">
      <alignment horizontal="center"/>
    </xf>
    <xf numFmtId="0" fontId="16" fillId="33" borderId="0" xfId="0" applyFont="1" applyFill="1" applyAlignment="1">
      <alignment vertical="top" wrapText="1"/>
    </xf>
    <xf numFmtId="0" fontId="16"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14" fontId="0" fillId="33" borderId="0" xfId="0" applyNumberFormat="1" applyFill="1" applyAlignment="1">
      <alignment horizontal="right" wrapText="1"/>
    </xf>
    <xf numFmtId="14" fontId="0" fillId="0" borderId="0" xfId="0" applyNumberFormat="1" applyAlignment="1">
      <alignment horizontal="right" wrapText="1"/>
    </xf>
    <xf numFmtId="0" fontId="28" fillId="33" borderId="0" xfId="0" applyFont="1" applyFill="1" applyAlignment="1">
      <alignment vertical="top"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0" fillId="33" borderId="0" xfId="0" applyFill="1" applyAlignment="1">
      <alignment vertical="top"/>
    </xf>
    <xf numFmtId="3" fontId="0" fillId="33" borderId="0" xfId="0" applyNumberFormat="1" applyFill="1" applyAlignment="1">
      <alignment horizontal="right"/>
    </xf>
    <xf numFmtId="0" fontId="0" fillId="0" borderId="0" xfId="0" applyAlignment="1">
      <alignment vertical="top"/>
    </xf>
    <xf numFmtId="3" fontId="0" fillId="0" borderId="0" xfId="0" applyNumberFormat="1" applyAlignment="1">
      <alignment horizontal="right"/>
    </xf>
    <xf numFmtId="0" fontId="23" fillId="0" borderId="0" xfId="0" applyFont="1"/>
    <xf numFmtId="0" fontId="23" fillId="0" borderId="0" xfId="0" applyFont="1" applyAlignment="1">
      <alignment horizontal="left" vertical="top" wrapText="1"/>
    </xf>
    <xf numFmtId="0" fontId="23" fillId="0" borderId="0" xfId="0" applyFont="1" applyAlignment="1">
      <alignment vertical="top" wrapText="1"/>
    </xf>
    <xf numFmtId="0" fontId="31" fillId="0" borderId="0" xfId="0" applyFont="1" applyAlignment="1">
      <alignment horizontal="left" vertical="top" wrapText="1"/>
    </xf>
    <xf numFmtId="0" fontId="33" fillId="0" borderId="0" xfId="0" applyFont="1" applyAlignment="1">
      <alignment wrapText="1"/>
    </xf>
    <xf numFmtId="0" fontId="27"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right"/>
    </xf>
    <xf numFmtId="0" fontId="35" fillId="0" borderId="0" xfId="0" applyFont="1" applyAlignment="1">
      <alignment wrapText="1"/>
    </xf>
    <xf numFmtId="0" fontId="23" fillId="33" borderId="0" xfId="0" applyFont="1" applyFill="1" applyAlignment="1">
      <alignment horizontal="left" vertical="top" wrapText="1" indent="5"/>
    </xf>
    <xf numFmtId="0" fontId="27" fillId="0" borderId="0" xfId="0" applyFont="1" applyAlignment="1">
      <alignment horizontal="left" vertical="top" wrapText="1" indent="1"/>
    </xf>
    <xf numFmtId="0" fontId="23" fillId="0" borderId="0" xfId="0" applyFont="1" applyAlignment="1">
      <alignment horizontal="left" vertical="top" wrapText="1" indent="5"/>
    </xf>
    <xf numFmtId="0" fontId="23" fillId="0" borderId="0" xfId="0"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right"/>
    </xf>
    <xf numFmtId="0" fontId="34" fillId="0" borderId="10" xfId="0" applyFont="1" applyBorder="1" applyAlignment="1">
      <alignment horizontal="center" wrapText="1"/>
    </xf>
    <xf numFmtId="0" fontId="23"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27" fillId="0" borderId="0" xfId="0" applyFont="1" applyAlignment="1">
      <alignment wrapText="1"/>
    </xf>
    <xf numFmtId="0" fontId="30" fillId="0" borderId="0" xfId="0" applyFont="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1" xfId="0" applyFont="1" applyBorder="1" applyAlignment="1">
      <alignment wrapText="1"/>
    </xf>
    <xf numFmtId="0" fontId="32" fillId="0" borderId="0" xfId="0" applyFont="1" applyAlignment="1">
      <alignment wrapText="1"/>
    </xf>
    <xf numFmtId="0" fontId="25" fillId="0" borderId="0" xfId="0" applyFont="1" applyAlignment="1">
      <alignment wrapText="1"/>
    </xf>
    <xf numFmtId="0" fontId="0" fillId="0" borderId="0" xfId="0"/>
    <xf numFmtId="0" fontId="16" fillId="33" borderId="0" xfId="0" applyFont="1" applyFill="1" applyAlignment="1">
      <alignment vertical="top" wrapText="1"/>
    </xf>
    <xf numFmtId="0" fontId="19" fillId="0" borderId="0" xfId="0" applyFont="1" applyAlignment="1">
      <alignment horizontal="center" wrapText="1"/>
    </xf>
    <xf numFmtId="0" fontId="35" fillId="0" borderId="11" xfId="0" applyFont="1" applyBorder="1" applyAlignment="1">
      <alignment wrapText="1"/>
    </xf>
    <xf numFmtId="0" fontId="23" fillId="33" borderId="0" xfId="0" applyFont="1" applyFill="1" applyAlignment="1">
      <alignment vertical="top" wrapText="1"/>
    </xf>
    <xf numFmtId="0" fontId="33" fillId="33" borderId="0" xfId="0" applyFont="1" applyFill="1" applyAlignment="1">
      <alignment wrapText="1"/>
    </xf>
    <xf numFmtId="0" fontId="35" fillId="0" borderId="12" xfId="0" applyFont="1" applyBorder="1" applyAlignment="1">
      <alignment wrapText="1"/>
    </xf>
    <xf numFmtId="0" fontId="27" fillId="0" borderId="0" xfId="0" applyFont="1" applyAlignment="1">
      <alignment horizontal="center" wrapText="1"/>
    </xf>
    <xf numFmtId="0" fontId="29" fillId="0" borderId="0" xfId="0" applyFont="1" applyAlignment="1">
      <alignment wrapText="1"/>
    </xf>
    <xf numFmtId="0" fontId="23" fillId="0" borderId="0" xfId="0" applyFont="1" applyAlignment="1">
      <alignment vertical="top" wrapText="1"/>
    </xf>
    <xf numFmtId="0" fontId="31" fillId="0" borderId="0" xfId="0" applyFont="1" applyAlignment="1">
      <alignment wrapText="1"/>
    </xf>
    <xf numFmtId="0" fontId="34" fillId="0" borderId="0" xfId="0" applyFont="1"/>
    <xf numFmtId="0" fontId="23" fillId="33" borderId="0" xfId="0" applyFont="1" applyFill="1" applyAlignment="1">
      <alignment horizontal="left" vertical="top" wrapText="1" indent="7"/>
    </xf>
    <xf numFmtId="0" fontId="34" fillId="0" borderId="10" xfId="0" applyFont="1" applyBorder="1"/>
    <xf numFmtId="14" fontId="23" fillId="33" borderId="0" xfId="0" applyNumberFormat="1" applyFont="1" applyFill="1" applyAlignment="1">
      <alignment horizontal="right" wrapText="1"/>
    </xf>
    <xf numFmtId="14" fontId="23" fillId="0" borderId="0" xfId="0" applyNumberFormat="1" applyFont="1" applyAlignment="1">
      <alignment horizontal="right" wrapText="1"/>
    </xf>
    <xf numFmtId="0" fontId="33" fillId="0" borderId="0" xfId="0" applyFont="1"/>
    <xf numFmtId="0" fontId="27" fillId="33" borderId="0" xfId="0" applyFont="1" applyFill="1" applyAlignment="1">
      <alignment horizontal="left" vertical="top" wrapText="1" indent="1"/>
    </xf>
    <xf numFmtId="0" fontId="23" fillId="33" borderId="0" xfId="0" applyFont="1" applyFill="1" applyAlignment="1">
      <alignment horizontal="left" vertical="top" wrapText="1" indent="9"/>
    </xf>
    <xf numFmtId="0" fontId="23" fillId="0" borderId="0" xfId="0" applyFont="1" applyAlignment="1">
      <alignment horizontal="left" vertical="top" wrapText="1" indent="7"/>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0527959</v>
      </c>
      <c r="D17" s="4" t="s">
        <v>6</v>
      </c>
    </row>
    <row r="18" spans="1:4" x14ac:dyDescent="0.25">
      <c r="A18" s="2" t="s">
        <v>32</v>
      </c>
      <c r="B18" s="4" t="s">
        <v>6</v>
      </c>
      <c r="C18" s="4" t="s">
        <v>6</v>
      </c>
      <c r="D18" s="7">
        <v>16987899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t="s">
        <v>6</v>
      </c>
    </row>
    <row r="4" spans="1:2" x14ac:dyDescent="0.25">
      <c r="A4" s="14" t="s">
        <v>335</v>
      </c>
      <c r="B4" s="4" t="s">
        <v>6</v>
      </c>
    </row>
    <row r="5" spans="1:2" x14ac:dyDescent="0.25">
      <c r="A5" s="14"/>
      <c r="B5" s="4"/>
    </row>
    <row r="6" spans="1:2" x14ac:dyDescent="0.25">
      <c r="A6" s="14"/>
      <c r="B6" s="10" t="s">
        <v>337</v>
      </c>
    </row>
    <row r="7" spans="1:2" x14ac:dyDescent="0.25">
      <c r="A7" s="14"/>
      <c r="B7" s="4"/>
    </row>
    <row r="8" spans="1:2" ht="345" x14ac:dyDescent="0.25">
      <c r="A8" s="14"/>
      <c r="B8" s="11" t="s">
        <v>338</v>
      </c>
    </row>
    <row r="9" spans="1:2" x14ac:dyDescent="0.25">
      <c r="A9" s="14"/>
      <c r="B9" s="4"/>
    </row>
    <row r="10" spans="1:2" x14ac:dyDescent="0.25">
      <c r="A10" s="14"/>
      <c r="B10" s="12"/>
    </row>
    <row r="11" spans="1:2" x14ac:dyDescent="0.25">
      <c r="A11" s="14"/>
      <c r="B11" s="4"/>
    </row>
    <row r="12" spans="1:2" ht="153.75" x14ac:dyDescent="0.25">
      <c r="A12" s="14"/>
      <c r="B12" s="11" t="s">
        <v>339</v>
      </c>
    </row>
    <row r="13" spans="1:2" x14ac:dyDescent="0.25">
      <c r="A13" s="14"/>
      <c r="B13" s="4"/>
    </row>
    <row r="14" spans="1:2" ht="179.25" x14ac:dyDescent="0.25">
      <c r="A14" s="14"/>
      <c r="B14" s="11" t="s">
        <v>340</v>
      </c>
    </row>
    <row r="15" spans="1:2" x14ac:dyDescent="0.25">
      <c r="A15" s="14"/>
      <c r="B15" s="4"/>
    </row>
    <row r="16" spans="1:2" ht="243" x14ac:dyDescent="0.25">
      <c r="A16" s="14"/>
      <c r="B16" s="11" t="s">
        <v>341</v>
      </c>
    </row>
    <row r="17" spans="1:2" x14ac:dyDescent="0.25">
      <c r="A17" s="14"/>
      <c r="B17" s="4"/>
    </row>
    <row r="18" spans="1:2" ht="409.6" x14ac:dyDescent="0.25">
      <c r="A18" s="14"/>
      <c r="B18" s="11" t="s">
        <v>342</v>
      </c>
    </row>
    <row r="19" spans="1:2" x14ac:dyDescent="0.25">
      <c r="A19" s="14"/>
      <c r="B19" s="4"/>
    </row>
    <row r="20" spans="1:2" ht="128.25" x14ac:dyDescent="0.25">
      <c r="A20" s="14"/>
      <c r="B20" s="11" t="s">
        <v>343</v>
      </c>
    </row>
    <row r="21" spans="1:2" x14ac:dyDescent="0.25">
      <c r="A21" s="14"/>
      <c r="B21" s="4"/>
    </row>
    <row r="22" spans="1:2" ht="153.75" x14ac:dyDescent="0.25">
      <c r="A22" s="14"/>
      <c r="B22" s="11" t="s">
        <v>344</v>
      </c>
    </row>
    <row r="23" spans="1:2" x14ac:dyDescent="0.25">
      <c r="A23" s="14"/>
      <c r="B23" s="4"/>
    </row>
    <row r="24" spans="1:2" ht="243" x14ac:dyDescent="0.25">
      <c r="A24" s="14"/>
      <c r="B24" s="11" t="s">
        <v>345</v>
      </c>
    </row>
    <row r="25" spans="1:2" x14ac:dyDescent="0.25">
      <c r="A25" s="14"/>
      <c r="B25" s="4"/>
    </row>
    <row r="26" spans="1:2" ht="319.5" x14ac:dyDescent="0.25">
      <c r="A26" s="14"/>
      <c r="B26" s="11" t="s">
        <v>346</v>
      </c>
    </row>
    <row r="27" spans="1:2" x14ac:dyDescent="0.25">
      <c r="A27" s="14"/>
      <c r="B27" s="4"/>
    </row>
    <row r="28" spans="1:2" x14ac:dyDescent="0.25">
      <c r="A28" s="14"/>
      <c r="B28" s="12"/>
    </row>
    <row r="29" spans="1:2" x14ac:dyDescent="0.25">
      <c r="A29" s="14"/>
      <c r="B29" s="4"/>
    </row>
    <row r="30" spans="1:2" ht="294" x14ac:dyDescent="0.25">
      <c r="A30" s="14"/>
      <c r="B30" s="11" t="s">
        <v>347</v>
      </c>
    </row>
    <row r="31" spans="1:2" x14ac:dyDescent="0.25">
      <c r="A31" s="14"/>
      <c r="B31" s="4"/>
    </row>
    <row r="32" spans="1:2" ht="409.6" x14ac:dyDescent="0.25">
      <c r="A32" s="14"/>
      <c r="B32" s="11" t="s">
        <v>348</v>
      </c>
    </row>
  </sheetData>
  <mergeCells count="2">
    <mergeCell ref="A1:A2"/>
    <mergeCell ref="A4:A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8" t="s">
        <v>1</v>
      </c>
      <c r="C1" s="8"/>
      <c r="D1" s="8"/>
    </row>
    <row r="2" spans="1:4" ht="30" x14ac:dyDescent="0.25">
      <c r="A2" s="1" t="s">
        <v>34</v>
      </c>
      <c r="B2" s="1" t="s">
        <v>2</v>
      </c>
      <c r="C2" s="1" t="s">
        <v>35</v>
      </c>
      <c r="D2" s="1" t="s">
        <v>36</v>
      </c>
    </row>
    <row r="3" spans="1:4" ht="30" x14ac:dyDescent="0.25">
      <c r="A3" s="3" t="s">
        <v>1698</v>
      </c>
      <c r="B3" s="4" t="s">
        <v>6</v>
      </c>
      <c r="C3" s="4" t="s">
        <v>6</v>
      </c>
      <c r="D3" s="4" t="s">
        <v>6</v>
      </c>
    </row>
    <row r="4" spans="1:4" ht="30" x14ac:dyDescent="0.25">
      <c r="A4" s="2" t="s">
        <v>1010</v>
      </c>
      <c r="B4" s="7">
        <v>137605</v>
      </c>
      <c r="C4" s="7">
        <v>176394</v>
      </c>
      <c r="D4" s="7">
        <v>153904</v>
      </c>
    </row>
    <row r="5" spans="1:4" ht="30" x14ac:dyDescent="0.25">
      <c r="A5" s="2" t="s">
        <v>1011</v>
      </c>
      <c r="B5" s="4">
        <v>94</v>
      </c>
      <c r="C5" s="4">
        <v>76</v>
      </c>
      <c r="D5" s="4">
        <v>15</v>
      </c>
    </row>
    <row r="6" spans="1:4" ht="30" x14ac:dyDescent="0.25">
      <c r="A6" s="2" t="s">
        <v>1012</v>
      </c>
      <c r="B6" s="6">
        <v>137699</v>
      </c>
      <c r="C6" s="6">
        <v>176470</v>
      </c>
      <c r="D6" s="6">
        <v>153919</v>
      </c>
    </row>
    <row r="7" spans="1:4" x14ac:dyDescent="0.25">
      <c r="A7" s="2" t="s">
        <v>147</v>
      </c>
      <c r="B7" s="6">
        <v>-36959</v>
      </c>
      <c r="C7" s="6">
        <v>-95233</v>
      </c>
      <c r="D7" s="6">
        <v>-132592</v>
      </c>
    </row>
    <row r="8" spans="1:4" ht="30" x14ac:dyDescent="0.25">
      <c r="A8" s="2" t="s">
        <v>148</v>
      </c>
      <c r="B8" s="4" t="s">
        <v>6</v>
      </c>
      <c r="C8" s="6">
        <v>210000</v>
      </c>
      <c r="D8" s="4" t="s">
        <v>6</v>
      </c>
    </row>
    <row r="9" spans="1:4" x14ac:dyDescent="0.25">
      <c r="A9" s="2" t="s">
        <v>149</v>
      </c>
      <c r="B9" s="6">
        <v>1740</v>
      </c>
      <c r="C9" s="6">
        <v>4480</v>
      </c>
      <c r="D9" s="6">
        <v>2465</v>
      </c>
    </row>
    <row r="10" spans="1:4" ht="30" x14ac:dyDescent="0.25">
      <c r="A10" s="2" t="s">
        <v>150</v>
      </c>
      <c r="B10" s="6">
        <v>-13959</v>
      </c>
      <c r="C10" s="6">
        <v>-5060</v>
      </c>
      <c r="D10" s="4" t="s">
        <v>6</v>
      </c>
    </row>
    <row r="11" spans="1:4" x14ac:dyDescent="0.25">
      <c r="A11" s="2" t="s">
        <v>151</v>
      </c>
      <c r="B11" s="4">
        <v>437</v>
      </c>
      <c r="C11" s="4">
        <v>869</v>
      </c>
      <c r="D11" s="6">
        <v>1848</v>
      </c>
    </row>
    <row r="12" spans="1:4" ht="45" x14ac:dyDescent="0.25">
      <c r="A12" s="2" t="s">
        <v>1712</v>
      </c>
      <c r="B12" s="6">
        <v>-48741</v>
      </c>
      <c r="C12" s="6">
        <v>115056</v>
      </c>
      <c r="D12" s="6">
        <v>-128279</v>
      </c>
    </row>
    <row r="13" spans="1:4" ht="30" x14ac:dyDescent="0.25">
      <c r="A13" s="2" t="s">
        <v>1713</v>
      </c>
      <c r="B13" s="4" t="s">
        <v>55</v>
      </c>
      <c r="C13" s="4" t="s">
        <v>55</v>
      </c>
      <c r="D13" s="4" t="s">
        <v>55</v>
      </c>
    </row>
    <row r="14" spans="1:4" ht="30" x14ac:dyDescent="0.25">
      <c r="A14" s="2" t="s">
        <v>1015</v>
      </c>
      <c r="B14" s="6">
        <v>-48741</v>
      </c>
      <c r="C14" s="6">
        <v>115056</v>
      </c>
      <c r="D14" s="6">
        <v>-128279</v>
      </c>
    </row>
    <row r="15" spans="1:4" ht="30" x14ac:dyDescent="0.25">
      <c r="A15" s="2" t="s">
        <v>1027</v>
      </c>
      <c r="B15" s="6">
        <v>-35500</v>
      </c>
      <c r="C15" s="6">
        <v>-55000</v>
      </c>
      <c r="D15" s="6">
        <v>-100000</v>
      </c>
    </row>
    <row r="16" spans="1:4" x14ac:dyDescent="0.25">
      <c r="A16" s="2" t="s">
        <v>157</v>
      </c>
      <c r="B16" s="6">
        <v>350000</v>
      </c>
      <c r="C16" s="4" t="s">
        <v>6</v>
      </c>
      <c r="D16" s="4" t="s">
        <v>6</v>
      </c>
    </row>
    <row r="17" spans="1:4" x14ac:dyDescent="0.25">
      <c r="A17" s="2" t="s">
        <v>158</v>
      </c>
      <c r="B17" s="6">
        <v>-152180</v>
      </c>
      <c r="C17" s="4" t="s">
        <v>6</v>
      </c>
      <c r="D17" s="4" t="s">
        <v>6</v>
      </c>
    </row>
    <row r="18" spans="1:4" ht="30" x14ac:dyDescent="0.25">
      <c r="A18" s="2" t="s">
        <v>159</v>
      </c>
      <c r="B18" s="6">
        <v>-99222</v>
      </c>
      <c r="C18" s="4" t="s">
        <v>6</v>
      </c>
      <c r="D18" s="4" t="s">
        <v>6</v>
      </c>
    </row>
    <row r="19" spans="1:4" x14ac:dyDescent="0.25">
      <c r="A19" s="2" t="s">
        <v>160</v>
      </c>
      <c r="B19" s="6">
        <v>-15738</v>
      </c>
      <c r="C19" s="4">
        <v>-376</v>
      </c>
      <c r="D19" s="6">
        <v>-10074</v>
      </c>
    </row>
    <row r="20" spans="1:4" ht="30" x14ac:dyDescent="0.25">
      <c r="A20" s="2" t="s">
        <v>1031</v>
      </c>
      <c r="B20" s="4" t="s">
        <v>6</v>
      </c>
      <c r="C20" s="6">
        <v>32722</v>
      </c>
      <c r="D20" s="4" t="s">
        <v>6</v>
      </c>
    </row>
    <row r="21" spans="1:4" ht="30" x14ac:dyDescent="0.25">
      <c r="A21" s="2" t="s">
        <v>162</v>
      </c>
      <c r="B21" s="6">
        <v>-100028</v>
      </c>
      <c r="C21" s="6">
        <v>-185400</v>
      </c>
      <c r="D21" s="4" t="s">
        <v>6</v>
      </c>
    </row>
    <row r="22" spans="1:4" x14ac:dyDescent="0.25">
      <c r="A22" s="2" t="s">
        <v>163</v>
      </c>
      <c r="B22" s="6">
        <v>-76424</v>
      </c>
      <c r="C22" s="6">
        <v>-62007</v>
      </c>
      <c r="D22" s="4" t="s">
        <v>6</v>
      </c>
    </row>
    <row r="23" spans="1:4" ht="30" x14ac:dyDescent="0.25">
      <c r="A23" s="2" t="s">
        <v>164</v>
      </c>
      <c r="B23" s="6">
        <v>5223</v>
      </c>
      <c r="C23" s="6">
        <v>25336</v>
      </c>
      <c r="D23" s="6">
        <v>4828</v>
      </c>
    </row>
    <row r="24" spans="1:4" ht="30" x14ac:dyDescent="0.25">
      <c r="A24" s="2" t="s">
        <v>137</v>
      </c>
      <c r="B24" s="4">
        <v>7</v>
      </c>
      <c r="C24" s="6">
        <v>6736</v>
      </c>
      <c r="D24" s="4" t="s">
        <v>6</v>
      </c>
    </row>
    <row r="25" spans="1:4" x14ac:dyDescent="0.25">
      <c r="A25" s="2" t="s">
        <v>165</v>
      </c>
      <c r="B25" s="4">
        <v>-687</v>
      </c>
      <c r="C25" s="4">
        <v>-755</v>
      </c>
      <c r="D25" s="4">
        <v>-404</v>
      </c>
    </row>
    <row r="26" spans="1:4" ht="45" x14ac:dyDescent="0.25">
      <c r="A26" s="2" t="s">
        <v>1714</v>
      </c>
      <c r="B26" s="6">
        <v>-124549</v>
      </c>
      <c r="C26" s="6">
        <v>-238744</v>
      </c>
      <c r="D26" s="6">
        <v>-105650</v>
      </c>
    </row>
    <row r="27" spans="1:4" ht="30" x14ac:dyDescent="0.25">
      <c r="A27" s="2" t="s">
        <v>1715</v>
      </c>
      <c r="B27" s="4" t="s">
        <v>55</v>
      </c>
      <c r="C27" s="4" t="s">
        <v>55</v>
      </c>
      <c r="D27" s="4" t="s">
        <v>55</v>
      </c>
    </row>
    <row r="28" spans="1:4" ht="30" x14ac:dyDescent="0.25">
      <c r="A28" s="2" t="s">
        <v>1018</v>
      </c>
      <c r="B28" s="6">
        <v>-124549</v>
      </c>
      <c r="C28" s="6">
        <v>-238744</v>
      </c>
      <c r="D28" s="6">
        <v>-105650</v>
      </c>
    </row>
    <row r="29" spans="1:4" ht="30" x14ac:dyDescent="0.25">
      <c r="A29" s="2" t="s">
        <v>169</v>
      </c>
      <c r="B29" s="6">
        <v>-35591</v>
      </c>
      <c r="C29" s="6">
        <v>52782</v>
      </c>
      <c r="D29" s="6">
        <v>-80010</v>
      </c>
    </row>
    <row r="30" spans="1:4" ht="30" x14ac:dyDescent="0.25">
      <c r="A30" s="2" t="s">
        <v>170</v>
      </c>
      <c r="B30" s="6">
        <v>97170</v>
      </c>
      <c r="C30" s="6">
        <v>44388</v>
      </c>
      <c r="D30" s="6">
        <v>124398</v>
      </c>
    </row>
    <row r="31" spans="1:4" ht="30" x14ac:dyDescent="0.25">
      <c r="A31" s="2" t="s">
        <v>171</v>
      </c>
      <c r="B31" s="6">
        <v>61579</v>
      </c>
      <c r="C31" s="6">
        <v>97170</v>
      </c>
      <c r="D31" s="6">
        <v>44388</v>
      </c>
    </row>
    <row r="32" spans="1:4" x14ac:dyDescent="0.25">
      <c r="A32" s="2" t="s">
        <v>1705</v>
      </c>
      <c r="B32" s="4" t="s">
        <v>6</v>
      </c>
      <c r="C32" s="4" t="s">
        <v>6</v>
      </c>
      <c r="D32" s="4" t="s">
        <v>6</v>
      </c>
    </row>
    <row r="33" spans="1:4" ht="30" x14ac:dyDescent="0.25">
      <c r="A33" s="3" t="s">
        <v>1698</v>
      </c>
      <c r="B33" s="4" t="s">
        <v>6</v>
      </c>
      <c r="C33" s="4" t="s">
        <v>6</v>
      </c>
      <c r="D33" s="4" t="s">
        <v>6</v>
      </c>
    </row>
    <row r="34" spans="1:4" ht="30" x14ac:dyDescent="0.25">
      <c r="A34" s="2" t="s">
        <v>1010</v>
      </c>
      <c r="B34" s="6">
        <v>422624</v>
      </c>
      <c r="C34" s="6">
        <v>67789</v>
      </c>
      <c r="D34" s="6">
        <v>31002</v>
      </c>
    </row>
    <row r="35" spans="1:4" ht="30" x14ac:dyDescent="0.25">
      <c r="A35" s="2" t="s">
        <v>1011</v>
      </c>
      <c r="B35" s="4" t="s">
        <v>55</v>
      </c>
      <c r="C35" s="4" t="s">
        <v>55</v>
      </c>
      <c r="D35" s="4" t="s">
        <v>55</v>
      </c>
    </row>
    <row r="36" spans="1:4" ht="30" x14ac:dyDescent="0.25">
      <c r="A36" s="2" t="s">
        <v>1012</v>
      </c>
      <c r="B36" s="6">
        <v>422624</v>
      </c>
      <c r="C36" s="6">
        <v>67789</v>
      </c>
      <c r="D36" s="6">
        <v>31002</v>
      </c>
    </row>
    <row r="37" spans="1:4" x14ac:dyDescent="0.25">
      <c r="A37" s="2" t="s">
        <v>147</v>
      </c>
      <c r="B37" s="4" t="s">
        <v>55</v>
      </c>
      <c r="C37" s="6">
        <v>-7362</v>
      </c>
      <c r="D37" s="6">
        <v>-6110</v>
      </c>
    </row>
    <row r="38" spans="1:4" ht="30" x14ac:dyDescent="0.25">
      <c r="A38" s="2" t="s">
        <v>148</v>
      </c>
      <c r="B38" s="4" t="s">
        <v>6</v>
      </c>
      <c r="C38" s="6">
        <v>20000</v>
      </c>
      <c r="D38" s="4" t="s">
        <v>6</v>
      </c>
    </row>
    <row r="39" spans="1:4" x14ac:dyDescent="0.25">
      <c r="A39" s="2" t="s">
        <v>149</v>
      </c>
      <c r="B39" s="4" t="s">
        <v>55</v>
      </c>
      <c r="C39" s="4" t="s">
        <v>55</v>
      </c>
      <c r="D39" s="4" t="s">
        <v>55</v>
      </c>
    </row>
    <row r="40" spans="1:4" ht="30" x14ac:dyDescent="0.25">
      <c r="A40" s="2" t="s">
        <v>150</v>
      </c>
      <c r="B40" s="4" t="s">
        <v>55</v>
      </c>
      <c r="C40" s="4" t="s">
        <v>55</v>
      </c>
      <c r="D40" s="4" t="s">
        <v>6</v>
      </c>
    </row>
    <row r="41" spans="1:4" x14ac:dyDescent="0.25">
      <c r="A41" s="2" t="s">
        <v>151</v>
      </c>
      <c r="B41" s="4" t="s">
        <v>55</v>
      </c>
      <c r="C41" s="4" t="s">
        <v>55</v>
      </c>
      <c r="D41" s="4">
        <v>3</v>
      </c>
    </row>
    <row r="42" spans="1:4" ht="45" x14ac:dyDescent="0.25">
      <c r="A42" s="2" t="s">
        <v>1712</v>
      </c>
      <c r="B42" s="4" t="s">
        <v>55</v>
      </c>
      <c r="C42" s="6">
        <v>12638</v>
      </c>
      <c r="D42" s="6">
        <v>-6107</v>
      </c>
    </row>
    <row r="43" spans="1:4" ht="30" x14ac:dyDescent="0.25">
      <c r="A43" s="2" t="s">
        <v>1713</v>
      </c>
      <c r="B43" s="4" t="s">
        <v>55</v>
      </c>
      <c r="C43" s="4" t="s">
        <v>55</v>
      </c>
      <c r="D43" s="4" t="s">
        <v>55</v>
      </c>
    </row>
    <row r="44" spans="1:4" ht="30" x14ac:dyDescent="0.25">
      <c r="A44" s="2" t="s">
        <v>1015</v>
      </c>
      <c r="B44" s="4" t="s">
        <v>55</v>
      </c>
      <c r="C44" s="6">
        <v>12638</v>
      </c>
      <c r="D44" s="6">
        <v>-6107</v>
      </c>
    </row>
    <row r="45" spans="1:4" ht="30" x14ac:dyDescent="0.25">
      <c r="A45" s="2" t="s">
        <v>1027</v>
      </c>
      <c r="B45" s="4" t="s">
        <v>55</v>
      </c>
      <c r="C45" s="6">
        <v>65000</v>
      </c>
      <c r="D45" s="6">
        <v>-100000</v>
      </c>
    </row>
    <row r="46" spans="1:4" x14ac:dyDescent="0.25">
      <c r="A46" s="2" t="s">
        <v>157</v>
      </c>
      <c r="B46" s="4" t="s">
        <v>55</v>
      </c>
      <c r="C46" s="4" t="s">
        <v>6</v>
      </c>
      <c r="D46" s="4" t="s">
        <v>6</v>
      </c>
    </row>
    <row r="47" spans="1:4" x14ac:dyDescent="0.25">
      <c r="A47" s="2" t="s">
        <v>158</v>
      </c>
      <c r="B47" s="6">
        <v>-152180</v>
      </c>
      <c r="C47" s="4" t="s">
        <v>6</v>
      </c>
      <c r="D47" s="4" t="s">
        <v>6</v>
      </c>
    </row>
    <row r="48" spans="1:4" ht="30" x14ac:dyDescent="0.25">
      <c r="A48" s="2" t="s">
        <v>159</v>
      </c>
      <c r="B48" s="6">
        <v>-99222</v>
      </c>
      <c r="C48" s="4" t="s">
        <v>6</v>
      </c>
      <c r="D48" s="4" t="s">
        <v>6</v>
      </c>
    </row>
    <row r="49" spans="1:4" x14ac:dyDescent="0.25">
      <c r="A49" s="2" t="s">
        <v>160</v>
      </c>
      <c r="B49" s="4" t="s">
        <v>55</v>
      </c>
      <c r="C49" s="4">
        <v>-376</v>
      </c>
      <c r="D49" s="6">
        <v>-10074</v>
      </c>
    </row>
    <row r="50" spans="1:4" ht="30" x14ac:dyDescent="0.25">
      <c r="A50" s="2" t="s">
        <v>1031</v>
      </c>
      <c r="B50" s="4" t="s">
        <v>6</v>
      </c>
      <c r="C50" s="6">
        <v>32722</v>
      </c>
      <c r="D50" s="4" t="s">
        <v>6</v>
      </c>
    </row>
    <row r="51" spans="1:4" ht="30" x14ac:dyDescent="0.25">
      <c r="A51" s="2" t="s">
        <v>162</v>
      </c>
      <c r="B51" s="6">
        <v>-100028</v>
      </c>
      <c r="C51" s="6">
        <v>-185400</v>
      </c>
      <c r="D51" s="4" t="s">
        <v>6</v>
      </c>
    </row>
    <row r="52" spans="1:4" x14ac:dyDescent="0.25">
      <c r="A52" s="2" t="s">
        <v>163</v>
      </c>
      <c r="B52" s="6">
        <v>-76424</v>
      </c>
      <c r="C52" s="6">
        <v>-62007</v>
      </c>
      <c r="D52" s="4" t="s">
        <v>6</v>
      </c>
    </row>
    <row r="53" spans="1:4" ht="30" x14ac:dyDescent="0.25">
      <c r="A53" s="2" t="s">
        <v>164</v>
      </c>
      <c r="B53" s="6">
        <v>5223</v>
      </c>
      <c r="C53" s="6">
        <v>25336</v>
      </c>
      <c r="D53" s="6">
        <v>4828</v>
      </c>
    </row>
    <row r="54" spans="1:4" ht="30" x14ac:dyDescent="0.25">
      <c r="A54" s="2" t="s">
        <v>137</v>
      </c>
      <c r="B54" s="4">
        <v>7</v>
      </c>
      <c r="C54" s="6">
        <v>6736</v>
      </c>
      <c r="D54" s="4" t="s">
        <v>6</v>
      </c>
    </row>
    <row r="55" spans="1:4" x14ac:dyDescent="0.25">
      <c r="A55" s="2" t="s">
        <v>165</v>
      </c>
      <c r="B55" s="4" t="s">
        <v>55</v>
      </c>
      <c r="C55" s="4" t="s">
        <v>55</v>
      </c>
      <c r="D55" s="4" t="s">
        <v>55</v>
      </c>
    </row>
    <row r="56" spans="1:4" ht="45" x14ac:dyDescent="0.25">
      <c r="A56" s="2" t="s">
        <v>1714</v>
      </c>
      <c r="B56" s="6">
        <v>-422624</v>
      </c>
      <c r="C56" s="6">
        <v>-117989</v>
      </c>
      <c r="D56" s="6">
        <v>-105246</v>
      </c>
    </row>
    <row r="57" spans="1:4" ht="30" x14ac:dyDescent="0.25">
      <c r="A57" s="2" t="s">
        <v>1715</v>
      </c>
      <c r="B57" s="4" t="s">
        <v>55</v>
      </c>
      <c r="C57" s="4" t="s">
        <v>55</v>
      </c>
      <c r="D57" s="4" t="s">
        <v>55</v>
      </c>
    </row>
    <row r="58" spans="1:4" ht="30" x14ac:dyDescent="0.25">
      <c r="A58" s="2" t="s">
        <v>1018</v>
      </c>
      <c r="B58" s="6">
        <v>-422624</v>
      </c>
      <c r="C58" s="6">
        <v>-117989</v>
      </c>
      <c r="D58" s="6">
        <v>-105246</v>
      </c>
    </row>
    <row r="59" spans="1:4" ht="30" x14ac:dyDescent="0.25">
      <c r="A59" s="2" t="s">
        <v>169</v>
      </c>
      <c r="B59" s="4" t="s">
        <v>55</v>
      </c>
      <c r="C59" s="6">
        <v>-37562</v>
      </c>
      <c r="D59" s="6">
        <v>-80351</v>
      </c>
    </row>
    <row r="60" spans="1:4" ht="30" x14ac:dyDescent="0.25">
      <c r="A60" s="2" t="s">
        <v>170</v>
      </c>
      <c r="B60" s="4" t="s">
        <v>55</v>
      </c>
      <c r="C60" s="6">
        <v>37562</v>
      </c>
      <c r="D60" s="6">
        <v>117913</v>
      </c>
    </row>
    <row r="61" spans="1:4" ht="30" x14ac:dyDescent="0.25">
      <c r="A61" s="2" t="s">
        <v>171</v>
      </c>
      <c r="B61" s="4" t="s">
        <v>55</v>
      </c>
      <c r="C61" s="4" t="s">
        <v>55</v>
      </c>
      <c r="D61" s="6">
        <v>37562</v>
      </c>
    </row>
    <row r="62" spans="1:4" x14ac:dyDescent="0.25">
      <c r="A62" s="2" t="s">
        <v>1706</v>
      </c>
      <c r="B62" s="4" t="s">
        <v>6</v>
      </c>
      <c r="C62" s="4" t="s">
        <v>6</v>
      </c>
      <c r="D62" s="4" t="s">
        <v>6</v>
      </c>
    </row>
    <row r="63" spans="1:4" ht="30" x14ac:dyDescent="0.25">
      <c r="A63" s="3" t="s">
        <v>1698</v>
      </c>
      <c r="B63" s="4" t="s">
        <v>6</v>
      </c>
      <c r="C63" s="4" t="s">
        <v>6</v>
      </c>
      <c r="D63" s="4" t="s">
        <v>6</v>
      </c>
    </row>
    <row r="64" spans="1:4" ht="30" x14ac:dyDescent="0.25">
      <c r="A64" s="2" t="s">
        <v>1010</v>
      </c>
      <c r="B64" s="6">
        <v>-298048</v>
      </c>
      <c r="C64" s="6">
        <v>120000</v>
      </c>
      <c r="D64" s="4" t="s">
        <v>55</v>
      </c>
    </row>
    <row r="65" spans="1:4" ht="30" x14ac:dyDescent="0.25">
      <c r="A65" s="2" t="s">
        <v>1011</v>
      </c>
      <c r="B65" s="4" t="s">
        <v>55</v>
      </c>
      <c r="C65" s="4" t="s">
        <v>55</v>
      </c>
      <c r="D65" s="4" t="s">
        <v>55</v>
      </c>
    </row>
    <row r="66" spans="1:4" ht="30" x14ac:dyDescent="0.25">
      <c r="A66" s="2" t="s">
        <v>1012</v>
      </c>
      <c r="B66" s="6">
        <v>-298048</v>
      </c>
      <c r="C66" s="6">
        <v>120000</v>
      </c>
      <c r="D66" s="4" t="s">
        <v>55</v>
      </c>
    </row>
    <row r="67" spans="1:4" x14ac:dyDescent="0.25">
      <c r="A67" s="2" t="s">
        <v>147</v>
      </c>
      <c r="B67" s="4" t="s">
        <v>55</v>
      </c>
      <c r="C67" s="4" t="s">
        <v>55</v>
      </c>
      <c r="D67" s="4" t="s">
        <v>55</v>
      </c>
    </row>
    <row r="68" spans="1:4" ht="30" x14ac:dyDescent="0.25">
      <c r="A68" s="2" t="s">
        <v>148</v>
      </c>
      <c r="B68" s="4" t="s">
        <v>6</v>
      </c>
      <c r="C68" s="4" t="s">
        <v>55</v>
      </c>
      <c r="D68" s="4" t="s">
        <v>6</v>
      </c>
    </row>
    <row r="69" spans="1:4" x14ac:dyDescent="0.25">
      <c r="A69" s="2" t="s">
        <v>149</v>
      </c>
      <c r="B69" s="4" t="s">
        <v>55</v>
      </c>
      <c r="C69" s="4" t="s">
        <v>55</v>
      </c>
      <c r="D69" s="4" t="s">
        <v>55</v>
      </c>
    </row>
    <row r="70" spans="1:4" ht="30" x14ac:dyDescent="0.25">
      <c r="A70" s="2" t="s">
        <v>150</v>
      </c>
      <c r="B70" s="4" t="s">
        <v>55</v>
      </c>
      <c r="C70" s="4" t="s">
        <v>55</v>
      </c>
      <c r="D70" s="4" t="s">
        <v>6</v>
      </c>
    </row>
    <row r="71" spans="1:4" x14ac:dyDescent="0.25">
      <c r="A71" s="2" t="s">
        <v>151</v>
      </c>
      <c r="B71" s="4" t="s">
        <v>55</v>
      </c>
      <c r="C71" s="4" t="s">
        <v>55</v>
      </c>
      <c r="D71" s="4" t="s">
        <v>55</v>
      </c>
    </row>
    <row r="72" spans="1:4" ht="45" x14ac:dyDescent="0.25">
      <c r="A72" s="2" t="s">
        <v>1712</v>
      </c>
      <c r="B72" s="4" t="s">
        <v>55</v>
      </c>
      <c r="C72" s="4" t="s">
        <v>55</v>
      </c>
      <c r="D72" s="4" t="s">
        <v>55</v>
      </c>
    </row>
    <row r="73" spans="1:4" ht="30" x14ac:dyDescent="0.25">
      <c r="A73" s="2" t="s">
        <v>1713</v>
      </c>
      <c r="B73" s="4" t="s">
        <v>55</v>
      </c>
      <c r="C73" s="4" t="s">
        <v>55</v>
      </c>
      <c r="D73" s="4" t="s">
        <v>55</v>
      </c>
    </row>
    <row r="74" spans="1:4" ht="30" x14ac:dyDescent="0.25">
      <c r="A74" s="2" t="s">
        <v>1015</v>
      </c>
      <c r="B74" s="4" t="s">
        <v>55</v>
      </c>
      <c r="C74" s="4" t="s">
        <v>55</v>
      </c>
      <c r="D74" s="4" t="s">
        <v>55</v>
      </c>
    </row>
    <row r="75" spans="1:4" ht="30" x14ac:dyDescent="0.25">
      <c r="A75" s="2" t="s">
        <v>1027</v>
      </c>
      <c r="B75" s="6">
        <v>-35500</v>
      </c>
      <c r="C75" s="6">
        <v>-120000</v>
      </c>
      <c r="D75" s="4" t="s">
        <v>55</v>
      </c>
    </row>
    <row r="76" spans="1:4" x14ac:dyDescent="0.25">
      <c r="A76" s="2" t="s">
        <v>157</v>
      </c>
      <c r="B76" s="6">
        <v>350000</v>
      </c>
      <c r="C76" s="4" t="s">
        <v>6</v>
      </c>
      <c r="D76" s="4" t="s">
        <v>6</v>
      </c>
    </row>
    <row r="77" spans="1:4" x14ac:dyDescent="0.25">
      <c r="A77" s="2" t="s">
        <v>158</v>
      </c>
      <c r="B77" s="4" t="s">
        <v>55</v>
      </c>
      <c r="C77" s="4" t="s">
        <v>6</v>
      </c>
      <c r="D77" s="4" t="s">
        <v>6</v>
      </c>
    </row>
    <row r="78" spans="1:4" ht="30" x14ac:dyDescent="0.25">
      <c r="A78" s="2" t="s">
        <v>159</v>
      </c>
      <c r="B78" s="4" t="s">
        <v>55</v>
      </c>
      <c r="C78" s="4" t="s">
        <v>6</v>
      </c>
      <c r="D78" s="4" t="s">
        <v>6</v>
      </c>
    </row>
    <row r="79" spans="1:4" x14ac:dyDescent="0.25">
      <c r="A79" s="2" t="s">
        <v>160</v>
      </c>
      <c r="B79" s="6">
        <v>-15738</v>
      </c>
      <c r="C79" s="4" t="s">
        <v>55</v>
      </c>
      <c r="D79" s="4" t="s">
        <v>55</v>
      </c>
    </row>
    <row r="80" spans="1:4" ht="30" x14ac:dyDescent="0.25">
      <c r="A80" s="2" t="s">
        <v>1031</v>
      </c>
      <c r="B80" s="4" t="s">
        <v>6</v>
      </c>
      <c r="C80" s="4" t="s">
        <v>55</v>
      </c>
      <c r="D80" s="4" t="s">
        <v>6</v>
      </c>
    </row>
    <row r="81" spans="1:4" ht="30" x14ac:dyDescent="0.25">
      <c r="A81" s="2" t="s">
        <v>162</v>
      </c>
      <c r="B81" s="4" t="s">
        <v>55</v>
      </c>
      <c r="C81" s="4" t="s">
        <v>55</v>
      </c>
      <c r="D81" s="4" t="s">
        <v>6</v>
      </c>
    </row>
    <row r="82" spans="1:4" x14ac:dyDescent="0.25">
      <c r="A82" s="2" t="s">
        <v>163</v>
      </c>
      <c r="B82" s="4" t="s">
        <v>55</v>
      </c>
      <c r="C82" s="4" t="s">
        <v>55</v>
      </c>
      <c r="D82" s="4" t="s">
        <v>6</v>
      </c>
    </row>
    <row r="83" spans="1:4" ht="30" x14ac:dyDescent="0.25">
      <c r="A83" s="2" t="s">
        <v>164</v>
      </c>
      <c r="B83" s="4" t="s">
        <v>55</v>
      </c>
      <c r="C83" s="4" t="s">
        <v>55</v>
      </c>
      <c r="D83" s="4" t="s">
        <v>55</v>
      </c>
    </row>
    <row r="84" spans="1:4" ht="30" x14ac:dyDescent="0.25">
      <c r="A84" s="2" t="s">
        <v>137</v>
      </c>
      <c r="B84" s="4" t="s">
        <v>55</v>
      </c>
      <c r="C84" s="4" t="s">
        <v>55</v>
      </c>
      <c r="D84" s="4" t="s">
        <v>6</v>
      </c>
    </row>
    <row r="85" spans="1:4" x14ac:dyDescent="0.25">
      <c r="A85" s="2" t="s">
        <v>165</v>
      </c>
      <c r="B85" s="4" t="s">
        <v>55</v>
      </c>
      <c r="C85" s="4" t="s">
        <v>55</v>
      </c>
      <c r="D85" s="4" t="s">
        <v>55</v>
      </c>
    </row>
    <row r="86" spans="1:4" ht="45" x14ac:dyDescent="0.25">
      <c r="A86" s="2" t="s">
        <v>1714</v>
      </c>
      <c r="B86" s="6">
        <v>298762</v>
      </c>
      <c r="C86" s="6">
        <v>-120000</v>
      </c>
      <c r="D86" s="4" t="s">
        <v>55</v>
      </c>
    </row>
    <row r="87" spans="1:4" ht="30" x14ac:dyDescent="0.25">
      <c r="A87" s="2" t="s">
        <v>1715</v>
      </c>
      <c r="B87" s="4" t="s">
        <v>55</v>
      </c>
      <c r="C87" s="4" t="s">
        <v>55</v>
      </c>
      <c r="D87" s="4" t="s">
        <v>55</v>
      </c>
    </row>
    <row r="88" spans="1:4" ht="30" x14ac:dyDescent="0.25">
      <c r="A88" s="2" t="s">
        <v>1018</v>
      </c>
      <c r="B88" s="6">
        <v>298762</v>
      </c>
      <c r="C88" s="6">
        <v>-120000</v>
      </c>
      <c r="D88" s="4" t="s">
        <v>55</v>
      </c>
    </row>
    <row r="89" spans="1:4" ht="30" x14ac:dyDescent="0.25">
      <c r="A89" s="2" t="s">
        <v>169</v>
      </c>
      <c r="B89" s="4">
        <v>714</v>
      </c>
      <c r="C89" s="4" t="s">
        <v>55</v>
      </c>
      <c r="D89" s="4" t="s">
        <v>55</v>
      </c>
    </row>
    <row r="90" spans="1:4" ht="30" x14ac:dyDescent="0.25">
      <c r="A90" s="2" t="s">
        <v>170</v>
      </c>
      <c r="B90" s="4" t="s">
        <v>55</v>
      </c>
      <c r="C90" s="4" t="s">
        <v>55</v>
      </c>
      <c r="D90" s="4" t="s">
        <v>55</v>
      </c>
    </row>
    <row r="91" spans="1:4" ht="30" x14ac:dyDescent="0.25">
      <c r="A91" s="2" t="s">
        <v>171</v>
      </c>
      <c r="B91" s="4">
        <v>714</v>
      </c>
      <c r="C91" s="4" t="s">
        <v>55</v>
      </c>
      <c r="D91" s="4" t="s">
        <v>55</v>
      </c>
    </row>
    <row r="92" spans="1:4" x14ac:dyDescent="0.25">
      <c r="A92" s="2" t="s">
        <v>1702</v>
      </c>
      <c r="B92" s="4" t="s">
        <v>6</v>
      </c>
      <c r="C92" s="4" t="s">
        <v>6</v>
      </c>
      <c r="D92" s="4" t="s">
        <v>6</v>
      </c>
    </row>
    <row r="93" spans="1:4" ht="30" x14ac:dyDescent="0.25">
      <c r="A93" s="3" t="s">
        <v>1698</v>
      </c>
      <c r="B93" s="4" t="s">
        <v>6</v>
      </c>
      <c r="C93" s="4" t="s">
        <v>6</v>
      </c>
      <c r="D93" s="4" t="s">
        <v>6</v>
      </c>
    </row>
    <row r="94" spans="1:4" ht="30" x14ac:dyDescent="0.25">
      <c r="A94" s="2" t="s">
        <v>1010</v>
      </c>
      <c r="B94" s="6">
        <v>-2164</v>
      </c>
      <c r="C94" s="4">
        <v>-490</v>
      </c>
      <c r="D94" s="4" t="s">
        <v>55</v>
      </c>
    </row>
    <row r="95" spans="1:4" ht="30" x14ac:dyDescent="0.25">
      <c r="A95" s="2" t="s">
        <v>1011</v>
      </c>
      <c r="B95" s="4" t="s">
        <v>55</v>
      </c>
      <c r="C95" s="4" t="s">
        <v>55</v>
      </c>
      <c r="D95" s="4" t="s">
        <v>55</v>
      </c>
    </row>
    <row r="96" spans="1:4" ht="30" x14ac:dyDescent="0.25">
      <c r="A96" s="2" t="s">
        <v>1012</v>
      </c>
      <c r="B96" s="6">
        <v>-2164</v>
      </c>
      <c r="C96" s="4">
        <v>-490</v>
      </c>
      <c r="D96" s="4" t="s">
        <v>55</v>
      </c>
    </row>
    <row r="97" spans="1:4" x14ac:dyDescent="0.25">
      <c r="A97" s="2" t="s">
        <v>147</v>
      </c>
      <c r="B97" s="6">
        <v>2759</v>
      </c>
      <c r="C97" s="4">
        <v>-105</v>
      </c>
      <c r="D97" s="4" t="s">
        <v>55</v>
      </c>
    </row>
    <row r="98" spans="1:4" ht="30" x14ac:dyDescent="0.25">
      <c r="A98" s="2" t="s">
        <v>148</v>
      </c>
      <c r="B98" s="4" t="s">
        <v>6</v>
      </c>
      <c r="C98" s="4" t="s">
        <v>55</v>
      </c>
      <c r="D98" s="4" t="s">
        <v>6</v>
      </c>
    </row>
    <row r="99" spans="1:4" x14ac:dyDescent="0.25">
      <c r="A99" s="2" t="s">
        <v>149</v>
      </c>
      <c r="B99" s="4" t="s">
        <v>55</v>
      </c>
      <c r="C99" s="4" t="s">
        <v>55</v>
      </c>
      <c r="D99" s="4" t="s">
        <v>55</v>
      </c>
    </row>
    <row r="100" spans="1:4" ht="30" x14ac:dyDescent="0.25">
      <c r="A100" s="2" t="s">
        <v>150</v>
      </c>
      <c r="B100" s="4" t="s">
        <v>55</v>
      </c>
      <c r="C100" s="4" t="s">
        <v>55</v>
      </c>
      <c r="D100" s="4" t="s">
        <v>6</v>
      </c>
    </row>
    <row r="101" spans="1:4" x14ac:dyDescent="0.25">
      <c r="A101" s="2" t="s">
        <v>151</v>
      </c>
      <c r="B101" s="4" t="s">
        <v>55</v>
      </c>
      <c r="C101" s="4" t="s">
        <v>55</v>
      </c>
      <c r="D101" s="4" t="s">
        <v>55</v>
      </c>
    </row>
    <row r="102" spans="1:4" ht="45" x14ac:dyDescent="0.25">
      <c r="A102" s="2" t="s">
        <v>1712</v>
      </c>
      <c r="B102" s="6">
        <v>2759</v>
      </c>
      <c r="C102" s="4">
        <v>-105</v>
      </c>
      <c r="D102" s="4" t="s">
        <v>55</v>
      </c>
    </row>
    <row r="103" spans="1:4" ht="30" x14ac:dyDescent="0.25">
      <c r="A103" s="2" t="s">
        <v>1713</v>
      </c>
      <c r="B103" s="4" t="s">
        <v>55</v>
      </c>
      <c r="C103" s="4" t="s">
        <v>55</v>
      </c>
      <c r="D103" s="4" t="s">
        <v>55</v>
      </c>
    </row>
    <row r="104" spans="1:4" ht="30" x14ac:dyDescent="0.25">
      <c r="A104" s="2" t="s">
        <v>1015</v>
      </c>
      <c r="B104" s="6">
        <v>2759</v>
      </c>
      <c r="C104" s="4">
        <v>-105</v>
      </c>
      <c r="D104" s="4" t="s">
        <v>55</v>
      </c>
    </row>
    <row r="105" spans="1:4" ht="30" x14ac:dyDescent="0.25">
      <c r="A105" s="2" t="s">
        <v>1027</v>
      </c>
      <c r="B105" s="4" t="s">
        <v>55</v>
      </c>
      <c r="C105" s="4" t="s">
        <v>55</v>
      </c>
      <c r="D105" s="4" t="s">
        <v>55</v>
      </c>
    </row>
    <row r="106" spans="1:4" x14ac:dyDescent="0.25">
      <c r="A106" s="2" t="s">
        <v>157</v>
      </c>
      <c r="B106" s="4" t="s">
        <v>55</v>
      </c>
      <c r="C106" s="4" t="s">
        <v>6</v>
      </c>
      <c r="D106" s="4" t="s">
        <v>6</v>
      </c>
    </row>
    <row r="107" spans="1:4" x14ac:dyDescent="0.25">
      <c r="A107" s="2" t="s">
        <v>158</v>
      </c>
      <c r="B107" s="4" t="s">
        <v>55</v>
      </c>
      <c r="C107" s="4" t="s">
        <v>6</v>
      </c>
      <c r="D107" s="4" t="s">
        <v>6</v>
      </c>
    </row>
    <row r="108" spans="1:4" ht="30" x14ac:dyDescent="0.25">
      <c r="A108" s="2" t="s">
        <v>159</v>
      </c>
      <c r="B108" s="4" t="s">
        <v>55</v>
      </c>
      <c r="C108" s="4" t="s">
        <v>6</v>
      </c>
      <c r="D108" s="4" t="s">
        <v>6</v>
      </c>
    </row>
    <row r="109" spans="1:4" x14ac:dyDescent="0.25">
      <c r="A109" s="2" t="s">
        <v>160</v>
      </c>
      <c r="B109" s="4" t="s">
        <v>55</v>
      </c>
      <c r="C109" s="4" t="s">
        <v>55</v>
      </c>
      <c r="D109" s="4" t="s">
        <v>55</v>
      </c>
    </row>
    <row r="110" spans="1:4" ht="30" x14ac:dyDescent="0.25">
      <c r="A110" s="2" t="s">
        <v>1031</v>
      </c>
      <c r="B110" s="4" t="s">
        <v>6</v>
      </c>
      <c r="C110" s="4" t="s">
        <v>55</v>
      </c>
      <c r="D110" s="4" t="s">
        <v>6</v>
      </c>
    </row>
    <row r="111" spans="1:4" ht="30" x14ac:dyDescent="0.25">
      <c r="A111" s="2" t="s">
        <v>162</v>
      </c>
      <c r="B111" s="4" t="s">
        <v>55</v>
      </c>
      <c r="C111" s="4" t="s">
        <v>55</v>
      </c>
      <c r="D111" s="4" t="s">
        <v>6</v>
      </c>
    </row>
    <row r="112" spans="1:4" x14ac:dyDescent="0.25">
      <c r="A112" s="2" t="s">
        <v>163</v>
      </c>
      <c r="B112" s="4" t="s">
        <v>55</v>
      </c>
      <c r="C112" s="4" t="s">
        <v>55</v>
      </c>
      <c r="D112" s="4" t="s">
        <v>6</v>
      </c>
    </row>
    <row r="113" spans="1:4" ht="30" x14ac:dyDescent="0.25">
      <c r="A113" s="2" t="s">
        <v>164</v>
      </c>
      <c r="B113" s="4" t="s">
        <v>55</v>
      </c>
      <c r="C113" s="4" t="s">
        <v>55</v>
      </c>
      <c r="D113" s="4" t="s">
        <v>55</v>
      </c>
    </row>
    <row r="114" spans="1:4" ht="30" x14ac:dyDescent="0.25">
      <c r="A114" s="2" t="s">
        <v>137</v>
      </c>
      <c r="B114" s="4" t="s">
        <v>55</v>
      </c>
      <c r="C114" s="4" t="s">
        <v>55</v>
      </c>
      <c r="D114" s="4" t="s">
        <v>6</v>
      </c>
    </row>
    <row r="115" spans="1:4" x14ac:dyDescent="0.25">
      <c r="A115" s="2" t="s">
        <v>165</v>
      </c>
      <c r="B115" s="4" t="s">
        <v>55</v>
      </c>
      <c r="C115" s="4" t="s">
        <v>55</v>
      </c>
      <c r="D115" s="4" t="s">
        <v>55</v>
      </c>
    </row>
    <row r="116" spans="1:4" ht="45" x14ac:dyDescent="0.25">
      <c r="A116" s="2" t="s">
        <v>1714</v>
      </c>
      <c r="B116" s="4" t="s">
        <v>55</v>
      </c>
      <c r="C116" s="4" t="s">
        <v>55</v>
      </c>
      <c r="D116" s="4" t="s">
        <v>55</v>
      </c>
    </row>
    <row r="117" spans="1:4" ht="30" x14ac:dyDescent="0.25">
      <c r="A117" s="2" t="s">
        <v>1715</v>
      </c>
      <c r="B117" s="4" t="s">
        <v>55</v>
      </c>
      <c r="C117" s="4" t="s">
        <v>55</v>
      </c>
      <c r="D117" s="4" t="s">
        <v>55</v>
      </c>
    </row>
    <row r="118" spans="1:4" ht="30" x14ac:dyDescent="0.25">
      <c r="A118" s="2" t="s">
        <v>1018</v>
      </c>
      <c r="B118" s="4" t="s">
        <v>55</v>
      </c>
      <c r="C118" s="4" t="s">
        <v>55</v>
      </c>
      <c r="D118" s="4" t="s">
        <v>55</v>
      </c>
    </row>
    <row r="119" spans="1:4" ht="30" x14ac:dyDescent="0.25">
      <c r="A119" s="2" t="s">
        <v>169</v>
      </c>
      <c r="B119" s="4">
        <v>595</v>
      </c>
      <c r="C119" s="4">
        <v>-595</v>
      </c>
      <c r="D119" s="4" t="s">
        <v>55</v>
      </c>
    </row>
    <row r="120" spans="1:4" ht="30" x14ac:dyDescent="0.25">
      <c r="A120" s="2" t="s">
        <v>170</v>
      </c>
      <c r="B120" s="4">
        <v>-595</v>
      </c>
      <c r="C120" s="4" t="s">
        <v>55</v>
      </c>
      <c r="D120" s="4" t="s">
        <v>6</v>
      </c>
    </row>
    <row r="121" spans="1:4" ht="30" x14ac:dyDescent="0.25">
      <c r="A121" s="2" t="s">
        <v>171</v>
      </c>
      <c r="B121" s="4" t="s">
        <v>55</v>
      </c>
      <c r="C121" s="4">
        <v>-595</v>
      </c>
      <c r="D121" s="4" t="s">
        <v>55</v>
      </c>
    </row>
    <row r="122" spans="1:4" x14ac:dyDescent="0.25">
      <c r="A122" s="2" t="s">
        <v>1707</v>
      </c>
      <c r="B122" s="4" t="s">
        <v>6</v>
      </c>
      <c r="C122" s="4" t="s">
        <v>6</v>
      </c>
      <c r="D122" s="4" t="s">
        <v>6</v>
      </c>
    </row>
    <row r="123" spans="1:4" ht="30" x14ac:dyDescent="0.25">
      <c r="A123" s="3" t="s">
        <v>1698</v>
      </c>
      <c r="B123" s="4" t="s">
        <v>6</v>
      </c>
      <c r="C123" s="4" t="s">
        <v>6</v>
      </c>
      <c r="D123" s="4" t="s">
        <v>6</v>
      </c>
    </row>
    <row r="124" spans="1:4" ht="30" x14ac:dyDescent="0.25">
      <c r="A124" s="2" t="s">
        <v>1010</v>
      </c>
      <c r="B124" s="6">
        <v>15193</v>
      </c>
      <c r="C124" s="6">
        <v>-10905</v>
      </c>
      <c r="D124" s="6">
        <v>122902</v>
      </c>
    </row>
    <row r="125" spans="1:4" ht="30" x14ac:dyDescent="0.25">
      <c r="A125" s="2" t="s">
        <v>1011</v>
      </c>
      <c r="B125" s="4">
        <v>94</v>
      </c>
      <c r="C125" s="4">
        <v>76</v>
      </c>
      <c r="D125" s="4">
        <v>15</v>
      </c>
    </row>
    <row r="126" spans="1:4" ht="30" x14ac:dyDescent="0.25">
      <c r="A126" s="2" t="s">
        <v>1012</v>
      </c>
      <c r="B126" s="6">
        <v>15287</v>
      </c>
      <c r="C126" s="6">
        <v>-10829</v>
      </c>
      <c r="D126" s="6">
        <v>122917</v>
      </c>
    </row>
    <row r="127" spans="1:4" x14ac:dyDescent="0.25">
      <c r="A127" s="2" t="s">
        <v>147</v>
      </c>
      <c r="B127" s="6">
        <v>-39718</v>
      </c>
      <c r="C127" s="6">
        <v>-87766</v>
      </c>
      <c r="D127" s="6">
        <v>-126482</v>
      </c>
    </row>
    <row r="128" spans="1:4" ht="30" x14ac:dyDescent="0.25">
      <c r="A128" s="2" t="s">
        <v>148</v>
      </c>
      <c r="B128" s="4" t="s">
        <v>6</v>
      </c>
      <c r="C128" s="6">
        <v>190000</v>
      </c>
      <c r="D128" s="4" t="s">
        <v>6</v>
      </c>
    </row>
    <row r="129" spans="1:4" x14ac:dyDescent="0.25">
      <c r="A129" s="2" t="s">
        <v>149</v>
      </c>
      <c r="B129" s="6">
        <v>1740</v>
      </c>
      <c r="C129" s="6">
        <v>4480</v>
      </c>
      <c r="D129" s="6">
        <v>2465</v>
      </c>
    </row>
    <row r="130" spans="1:4" ht="30" x14ac:dyDescent="0.25">
      <c r="A130" s="2" t="s">
        <v>150</v>
      </c>
      <c r="B130" s="6">
        <v>-13959</v>
      </c>
      <c r="C130" s="6">
        <v>-5060</v>
      </c>
      <c r="D130" s="4" t="s">
        <v>6</v>
      </c>
    </row>
    <row r="131" spans="1:4" x14ac:dyDescent="0.25">
      <c r="A131" s="2" t="s">
        <v>151</v>
      </c>
      <c r="B131" s="4">
        <v>437</v>
      </c>
      <c r="C131" s="4">
        <v>869</v>
      </c>
      <c r="D131" s="6">
        <v>1845</v>
      </c>
    </row>
    <row r="132" spans="1:4" ht="45" x14ac:dyDescent="0.25">
      <c r="A132" s="2" t="s">
        <v>1712</v>
      </c>
      <c r="B132" s="6">
        <v>-51500</v>
      </c>
      <c r="C132" s="6">
        <v>102523</v>
      </c>
      <c r="D132" s="6">
        <v>-122172</v>
      </c>
    </row>
    <row r="133" spans="1:4" ht="30" x14ac:dyDescent="0.25">
      <c r="A133" s="2" t="s">
        <v>1713</v>
      </c>
      <c r="B133" s="4" t="s">
        <v>55</v>
      </c>
      <c r="C133" s="4" t="s">
        <v>55</v>
      </c>
      <c r="D133" s="4" t="s">
        <v>55</v>
      </c>
    </row>
    <row r="134" spans="1:4" ht="30" x14ac:dyDescent="0.25">
      <c r="A134" s="2" t="s">
        <v>1015</v>
      </c>
      <c r="B134" s="6">
        <v>-51500</v>
      </c>
      <c r="C134" s="6">
        <v>102523</v>
      </c>
      <c r="D134" s="6">
        <v>-122172</v>
      </c>
    </row>
    <row r="135" spans="1:4" ht="30" x14ac:dyDescent="0.25">
      <c r="A135" s="2" t="s">
        <v>1027</v>
      </c>
      <c r="B135" s="4" t="s">
        <v>55</v>
      </c>
      <c r="C135" s="4" t="s">
        <v>55</v>
      </c>
      <c r="D135" s="4" t="s">
        <v>55</v>
      </c>
    </row>
    <row r="136" spans="1:4" x14ac:dyDescent="0.25">
      <c r="A136" s="2" t="s">
        <v>157</v>
      </c>
      <c r="B136" s="4" t="s">
        <v>55</v>
      </c>
      <c r="C136" s="4" t="s">
        <v>6</v>
      </c>
      <c r="D136" s="4" t="s">
        <v>6</v>
      </c>
    </row>
    <row r="137" spans="1:4" x14ac:dyDescent="0.25">
      <c r="A137" s="2" t="s">
        <v>158</v>
      </c>
      <c r="B137" s="4" t="s">
        <v>55</v>
      </c>
      <c r="C137" s="4" t="s">
        <v>6</v>
      </c>
      <c r="D137" s="4" t="s">
        <v>6</v>
      </c>
    </row>
    <row r="138" spans="1:4" ht="30" x14ac:dyDescent="0.25">
      <c r="A138" s="2" t="s">
        <v>159</v>
      </c>
      <c r="B138" s="4" t="s">
        <v>55</v>
      </c>
      <c r="C138" s="4" t="s">
        <v>6</v>
      </c>
      <c r="D138" s="4" t="s">
        <v>6</v>
      </c>
    </row>
    <row r="139" spans="1:4" x14ac:dyDescent="0.25">
      <c r="A139" s="2" t="s">
        <v>160</v>
      </c>
      <c r="B139" s="4" t="s">
        <v>55</v>
      </c>
      <c r="C139" s="4" t="s">
        <v>55</v>
      </c>
      <c r="D139" s="4" t="s">
        <v>55</v>
      </c>
    </row>
    <row r="140" spans="1:4" ht="30" x14ac:dyDescent="0.25">
      <c r="A140" s="2" t="s">
        <v>1031</v>
      </c>
      <c r="B140" s="4" t="s">
        <v>6</v>
      </c>
      <c r="C140" s="4" t="s">
        <v>55</v>
      </c>
      <c r="D140" s="4" t="s">
        <v>6</v>
      </c>
    </row>
    <row r="141" spans="1:4" ht="30" x14ac:dyDescent="0.25">
      <c r="A141" s="2" t="s">
        <v>162</v>
      </c>
      <c r="B141" s="4" t="s">
        <v>55</v>
      </c>
      <c r="C141" s="4" t="s">
        <v>55</v>
      </c>
      <c r="D141" s="4" t="s">
        <v>6</v>
      </c>
    </row>
    <row r="142" spans="1:4" x14ac:dyDescent="0.25">
      <c r="A142" s="2" t="s">
        <v>163</v>
      </c>
      <c r="B142" s="4" t="s">
        <v>55</v>
      </c>
      <c r="C142" s="4" t="s">
        <v>55</v>
      </c>
      <c r="D142" s="4" t="s">
        <v>6</v>
      </c>
    </row>
    <row r="143" spans="1:4" ht="30" x14ac:dyDescent="0.25">
      <c r="A143" s="2" t="s">
        <v>164</v>
      </c>
      <c r="B143" s="4" t="s">
        <v>55</v>
      </c>
      <c r="C143" s="4" t="s">
        <v>55</v>
      </c>
      <c r="D143" s="4" t="s">
        <v>55</v>
      </c>
    </row>
    <row r="144" spans="1:4" ht="30" x14ac:dyDescent="0.25">
      <c r="A144" s="2" t="s">
        <v>137</v>
      </c>
      <c r="B144" s="4" t="s">
        <v>55</v>
      </c>
      <c r="C144" s="4" t="s">
        <v>55</v>
      </c>
      <c r="D144" s="4" t="s">
        <v>6</v>
      </c>
    </row>
    <row r="145" spans="1:4" x14ac:dyDescent="0.25">
      <c r="A145" s="2" t="s">
        <v>165</v>
      </c>
      <c r="B145" s="4">
        <v>-687</v>
      </c>
      <c r="C145" s="4">
        <v>-755</v>
      </c>
      <c r="D145" s="4">
        <v>-404</v>
      </c>
    </row>
    <row r="146" spans="1:4" ht="45" x14ac:dyDescent="0.25">
      <c r="A146" s="2" t="s">
        <v>1714</v>
      </c>
      <c r="B146" s="4">
        <v>-687</v>
      </c>
      <c r="C146" s="4">
        <v>-755</v>
      </c>
      <c r="D146" s="4">
        <v>-404</v>
      </c>
    </row>
    <row r="147" spans="1:4" ht="30" x14ac:dyDescent="0.25">
      <c r="A147" s="2" t="s">
        <v>1715</v>
      </c>
      <c r="B147" s="4" t="s">
        <v>55</v>
      </c>
      <c r="C147" s="4" t="s">
        <v>55</v>
      </c>
      <c r="D147" s="4" t="s">
        <v>55</v>
      </c>
    </row>
    <row r="148" spans="1:4" ht="30" x14ac:dyDescent="0.25">
      <c r="A148" s="2" t="s">
        <v>1018</v>
      </c>
      <c r="B148" s="4">
        <v>-687</v>
      </c>
      <c r="C148" s="4">
        <v>-755</v>
      </c>
      <c r="D148" s="4">
        <v>-404</v>
      </c>
    </row>
    <row r="149" spans="1:4" ht="30" x14ac:dyDescent="0.25">
      <c r="A149" s="2" t="s">
        <v>169</v>
      </c>
      <c r="B149" s="6">
        <v>-36900</v>
      </c>
      <c r="C149" s="6">
        <v>90939</v>
      </c>
      <c r="D149" s="4">
        <v>341</v>
      </c>
    </row>
    <row r="150" spans="1:4" ht="30" x14ac:dyDescent="0.25">
      <c r="A150" s="2" t="s">
        <v>170</v>
      </c>
      <c r="B150" s="6">
        <v>97765</v>
      </c>
      <c r="C150" s="6">
        <v>6826</v>
      </c>
      <c r="D150" s="6">
        <v>6485</v>
      </c>
    </row>
    <row r="151" spans="1:4" ht="30" x14ac:dyDescent="0.25">
      <c r="A151" s="2" t="s">
        <v>171</v>
      </c>
      <c r="B151" s="6">
        <v>60865</v>
      </c>
      <c r="C151" s="6">
        <v>97765</v>
      </c>
      <c r="D151" s="6">
        <v>6826</v>
      </c>
    </row>
    <row r="152" spans="1:4" x14ac:dyDescent="0.25">
      <c r="A152" s="2" t="s">
        <v>1708</v>
      </c>
      <c r="B152" s="4" t="s">
        <v>6</v>
      </c>
      <c r="C152" s="4" t="s">
        <v>6</v>
      </c>
      <c r="D152" s="4" t="s">
        <v>6</v>
      </c>
    </row>
    <row r="153" spans="1:4" ht="30" x14ac:dyDescent="0.25">
      <c r="A153" s="3" t="s">
        <v>1698</v>
      </c>
      <c r="B153" s="4" t="s">
        <v>6</v>
      </c>
      <c r="C153" s="4" t="s">
        <v>6</v>
      </c>
      <c r="D153" s="4" t="s">
        <v>6</v>
      </c>
    </row>
    <row r="154" spans="1:4" ht="30" x14ac:dyDescent="0.25">
      <c r="A154" s="2" t="s">
        <v>1010</v>
      </c>
      <c r="B154" s="4" t="s">
        <v>55</v>
      </c>
      <c r="C154" s="4" t="s">
        <v>55</v>
      </c>
      <c r="D154" s="4" t="s">
        <v>55</v>
      </c>
    </row>
    <row r="155" spans="1:4" ht="30" x14ac:dyDescent="0.25">
      <c r="A155" s="2" t="s">
        <v>1011</v>
      </c>
      <c r="B155" s="4" t="s">
        <v>55</v>
      </c>
      <c r="C155" s="4" t="s">
        <v>55</v>
      </c>
      <c r="D155" s="4" t="s">
        <v>55</v>
      </c>
    </row>
    <row r="156" spans="1:4" ht="30" x14ac:dyDescent="0.25">
      <c r="A156" s="2" t="s">
        <v>1012</v>
      </c>
      <c r="B156" s="4" t="s">
        <v>55</v>
      </c>
      <c r="C156" s="4" t="s">
        <v>55</v>
      </c>
      <c r="D156" s="4" t="s">
        <v>55</v>
      </c>
    </row>
    <row r="157" spans="1:4" x14ac:dyDescent="0.25">
      <c r="A157" s="2" t="s">
        <v>147</v>
      </c>
      <c r="B157" s="4" t="s">
        <v>55</v>
      </c>
      <c r="C157" s="4" t="s">
        <v>55</v>
      </c>
      <c r="D157" s="4" t="s">
        <v>55</v>
      </c>
    </row>
    <row r="158" spans="1:4" ht="30" x14ac:dyDescent="0.25">
      <c r="A158" s="2" t="s">
        <v>148</v>
      </c>
      <c r="B158" s="4" t="s">
        <v>6</v>
      </c>
      <c r="C158" s="4" t="s">
        <v>55</v>
      </c>
      <c r="D158" s="4" t="s">
        <v>6</v>
      </c>
    </row>
    <row r="159" spans="1:4" x14ac:dyDescent="0.25">
      <c r="A159" s="2" t="s">
        <v>149</v>
      </c>
      <c r="B159" s="4" t="s">
        <v>55</v>
      </c>
      <c r="C159" s="4" t="s">
        <v>55</v>
      </c>
      <c r="D159" s="4" t="s">
        <v>55</v>
      </c>
    </row>
    <row r="160" spans="1:4" ht="30" x14ac:dyDescent="0.25">
      <c r="A160" s="2" t="s">
        <v>150</v>
      </c>
      <c r="B160" s="4" t="s">
        <v>55</v>
      </c>
      <c r="C160" s="4" t="s">
        <v>55</v>
      </c>
      <c r="D160" s="4" t="s">
        <v>6</v>
      </c>
    </row>
    <row r="161" spans="1:4" x14ac:dyDescent="0.25">
      <c r="A161" s="2" t="s">
        <v>151</v>
      </c>
      <c r="B161" s="4" t="s">
        <v>55</v>
      </c>
      <c r="C161" s="4" t="s">
        <v>55</v>
      </c>
      <c r="D161" s="4" t="s">
        <v>55</v>
      </c>
    </row>
    <row r="162" spans="1:4" ht="45" x14ac:dyDescent="0.25">
      <c r="A162" s="2" t="s">
        <v>1712</v>
      </c>
      <c r="B162" s="4" t="s">
        <v>55</v>
      </c>
      <c r="C162" s="4" t="s">
        <v>55</v>
      </c>
      <c r="D162" s="4" t="s">
        <v>55</v>
      </c>
    </row>
    <row r="163" spans="1:4" ht="30" x14ac:dyDescent="0.25">
      <c r="A163" s="2" t="s">
        <v>1713</v>
      </c>
      <c r="B163" s="4" t="s">
        <v>55</v>
      </c>
      <c r="C163" s="4" t="s">
        <v>55</v>
      </c>
      <c r="D163" s="4" t="s">
        <v>55</v>
      </c>
    </row>
    <row r="164" spans="1:4" ht="30" x14ac:dyDescent="0.25">
      <c r="A164" s="2" t="s">
        <v>1015</v>
      </c>
      <c r="B164" s="4" t="s">
        <v>55</v>
      </c>
      <c r="C164" s="4" t="s">
        <v>55</v>
      </c>
      <c r="D164" s="4" t="s">
        <v>55</v>
      </c>
    </row>
    <row r="165" spans="1:4" ht="30" x14ac:dyDescent="0.25">
      <c r="A165" s="2" t="s">
        <v>1027</v>
      </c>
      <c r="B165" s="4" t="s">
        <v>55</v>
      </c>
      <c r="C165" s="4" t="s">
        <v>55</v>
      </c>
      <c r="D165" s="4" t="s">
        <v>55</v>
      </c>
    </row>
    <row r="166" spans="1:4" x14ac:dyDescent="0.25">
      <c r="A166" s="2" t="s">
        <v>157</v>
      </c>
      <c r="B166" s="4" t="s">
        <v>55</v>
      </c>
      <c r="C166" s="4" t="s">
        <v>6</v>
      </c>
      <c r="D166" s="4" t="s">
        <v>6</v>
      </c>
    </row>
    <row r="167" spans="1:4" x14ac:dyDescent="0.25">
      <c r="A167" s="2" t="s">
        <v>158</v>
      </c>
      <c r="B167" s="4" t="s">
        <v>55</v>
      </c>
      <c r="C167" s="4" t="s">
        <v>6</v>
      </c>
      <c r="D167" s="4" t="s">
        <v>6</v>
      </c>
    </row>
    <row r="168" spans="1:4" ht="30" x14ac:dyDescent="0.25">
      <c r="A168" s="2" t="s">
        <v>159</v>
      </c>
      <c r="B168" s="4" t="s">
        <v>55</v>
      </c>
      <c r="C168" s="4" t="s">
        <v>6</v>
      </c>
      <c r="D168" s="4" t="s">
        <v>6</v>
      </c>
    </row>
    <row r="169" spans="1:4" x14ac:dyDescent="0.25">
      <c r="A169" s="2" t="s">
        <v>160</v>
      </c>
      <c r="B169" s="4" t="s">
        <v>55</v>
      </c>
      <c r="C169" s="4" t="s">
        <v>55</v>
      </c>
      <c r="D169" s="4" t="s">
        <v>55</v>
      </c>
    </row>
    <row r="170" spans="1:4" ht="30" x14ac:dyDescent="0.25">
      <c r="A170" s="2" t="s">
        <v>1031</v>
      </c>
      <c r="B170" s="4" t="s">
        <v>6</v>
      </c>
      <c r="C170" s="4" t="s">
        <v>55</v>
      </c>
      <c r="D170" s="4" t="s">
        <v>6</v>
      </c>
    </row>
    <row r="171" spans="1:4" ht="30" x14ac:dyDescent="0.25">
      <c r="A171" s="2" t="s">
        <v>162</v>
      </c>
      <c r="B171" s="4" t="s">
        <v>55</v>
      </c>
      <c r="C171" s="4" t="s">
        <v>55</v>
      </c>
      <c r="D171" s="4" t="s">
        <v>6</v>
      </c>
    </row>
    <row r="172" spans="1:4" x14ac:dyDescent="0.25">
      <c r="A172" s="2" t="s">
        <v>163</v>
      </c>
      <c r="B172" s="4" t="s">
        <v>55</v>
      </c>
      <c r="C172" s="4" t="s">
        <v>55</v>
      </c>
      <c r="D172" s="4" t="s">
        <v>6</v>
      </c>
    </row>
    <row r="173" spans="1:4" ht="30" x14ac:dyDescent="0.25">
      <c r="A173" s="2" t="s">
        <v>164</v>
      </c>
      <c r="B173" s="4" t="s">
        <v>55</v>
      </c>
      <c r="C173" s="4" t="s">
        <v>55</v>
      </c>
      <c r="D173" s="4" t="s">
        <v>55</v>
      </c>
    </row>
    <row r="174" spans="1:4" ht="30" x14ac:dyDescent="0.25">
      <c r="A174" s="2" t="s">
        <v>137</v>
      </c>
      <c r="B174" s="4" t="s">
        <v>55</v>
      </c>
      <c r="C174" s="4" t="s">
        <v>55</v>
      </c>
      <c r="D174" s="4" t="s">
        <v>6</v>
      </c>
    </row>
    <row r="175" spans="1:4" x14ac:dyDescent="0.25">
      <c r="A175" s="2" t="s">
        <v>165</v>
      </c>
      <c r="B175" s="4" t="s">
        <v>55</v>
      </c>
      <c r="C175" s="4" t="s">
        <v>55</v>
      </c>
      <c r="D175" s="4" t="s">
        <v>55</v>
      </c>
    </row>
    <row r="176" spans="1:4" ht="45" x14ac:dyDescent="0.25">
      <c r="A176" s="2" t="s">
        <v>1714</v>
      </c>
      <c r="B176" s="4" t="s">
        <v>55</v>
      </c>
      <c r="C176" s="4" t="s">
        <v>55</v>
      </c>
      <c r="D176" s="4" t="s">
        <v>55</v>
      </c>
    </row>
    <row r="177" spans="1:4" ht="30" x14ac:dyDescent="0.25">
      <c r="A177" s="2" t="s">
        <v>1715</v>
      </c>
      <c r="B177" s="4" t="s">
        <v>55</v>
      </c>
      <c r="C177" s="4" t="s">
        <v>55</v>
      </c>
      <c r="D177" s="4" t="s">
        <v>55</v>
      </c>
    </row>
    <row r="178" spans="1:4" ht="30" x14ac:dyDescent="0.25">
      <c r="A178" s="2" t="s">
        <v>1018</v>
      </c>
      <c r="B178" s="4" t="s">
        <v>55</v>
      </c>
      <c r="C178" s="4" t="s">
        <v>55</v>
      </c>
      <c r="D178" s="4" t="s">
        <v>55</v>
      </c>
    </row>
    <row r="179" spans="1:4" ht="30" x14ac:dyDescent="0.25">
      <c r="A179" s="2" t="s">
        <v>169</v>
      </c>
      <c r="B179" s="4" t="s">
        <v>55</v>
      </c>
      <c r="C179" s="4" t="s">
        <v>55</v>
      </c>
      <c r="D179" s="4" t="s">
        <v>55</v>
      </c>
    </row>
    <row r="180" spans="1:4" ht="30" x14ac:dyDescent="0.25">
      <c r="A180" s="2" t="s">
        <v>170</v>
      </c>
      <c r="B180" s="4" t="s">
        <v>55</v>
      </c>
      <c r="C180" s="4" t="s">
        <v>55</v>
      </c>
      <c r="D180" s="4" t="s">
        <v>55</v>
      </c>
    </row>
    <row r="181" spans="1:4" ht="30" x14ac:dyDescent="0.25">
      <c r="A181" s="2" t="s">
        <v>171</v>
      </c>
      <c r="B181" s="4" t="s">
        <v>55</v>
      </c>
      <c r="C181" s="4" t="s">
        <v>55</v>
      </c>
      <c r="D181" s="4" t="s">
        <v>5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34</v>
      </c>
      <c r="B2" s="1" t="s">
        <v>2</v>
      </c>
      <c r="C2" s="1" t="s">
        <v>35</v>
      </c>
      <c r="D2" s="1" t="s">
        <v>36</v>
      </c>
    </row>
    <row r="3" spans="1:4" ht="30" x14ac:dyDescent="0.25">
      <c r="A3" s="3" t="s">
        <v>1717</v>
      </c>
      <c r="B3" s="4" t="s">
        <v>6</v>
      </c>
      <c r="C3" s="4" t="s">
        <v>6</v>
      </c>
      <c r="D3" s="4" t="s">
        <v>6</v>
      </c>
    </row>
    <row r="4" spans="1:4" x14ac:dyDescent="0.25">
      <c r="A4" s="2" t="s">
        <v>1085</v>
      </c>
      <c r="B4" s="7">
        <v>2429282</v>
      </c>
      <c r="C4" s="7">
        <v>2388860</v>
      </c>
      <c r="D4" s="7">
        <v>2357029</v>
      </c>
    </row>
    <row r="5" spans="1:4" x14ac:dyDescent="0.25">
      <c r="A5" s="2" t="s">
        <v>1718</v>
      </c>
      <c r="B5" s="4" t="s">
        <v>55</v>
      </c>
      <c r="C5" s="4" t="s">
        <v>6</v>
      </c>
      <c r="D5" s="4" t="s">
        <v>6</v>
      </c>
    </row>
    <row r="6" spans="1:4" x14ac:dyDescent="0.25">
      <c r="A6" s="2" t="s">
        <v>1086</v>
      </c>
      <c r="B6" s="4" t="s">
        <v>55</v>
      </c>
      <c r="C6" s="4" t="s">
        <v>55</v>
      </c>
      <c r="D6" s="4" t="s">
        <v>55</v>
      </c>
    </row>
    <row r="7" spans="1:4" x14ac:dyDescent="0.25">
      <c r="A7" s="2" t="s">
        <v>1719</v>
      </c>
      <c r="B7" s="6">
        <v>118199</v>
      </c>
      <c r="C7" s="4" t="s">
        <v>6</v>
      </c>
      <c r="D7" s="4" t="s">
        <v>6</v>
      </c>
    </row>
    <row r="8" spans="1:4" x14ac:dyDescent="0.25">
      <c r="A8" s="2" t="s">
        <v>1087</v>
      </c>
      <c r="B8" s="6">
        <v>11806</v>
      </c>
      <c r="C8" s="6">
        <v>45920</v>
      </c>
      <c r="D8" s="6">
        <v>43250</v>
      </c>
    </row>
    <row r="9" spans="1:4" x14ac:dyDescent="0.25">
      <c r="A9" s="2" t="s">
        <v>1720</v>
      </c>
      <c r="B9" s="6">
        <v>1638511</v>
      </c>
      <c r="C9" s="4" t="s">
        <v>6</v>
      </c>
      <c r="D9" s="4" t="s">
        <v>6</v>
      </c>
    </row>
    <row r="10" spans="1:4" x14ac:dyDescent="0.25">
      <c r="A10" s="2" t="s">
        <v>1088</v>
      </c>
      <c r="B10" s="6">
        <v>-3406</v>
      </c>
      <c r="C10" s="6">
        <v>-5498</v>
      </c>
      <c r="D10" s="6">
        <v>-11419</v>
      </c>
    </row>
    <row r="11" spans="1:4" x14ac:dyDescent="0.25">
      <c r="A11" s="2" t="s">
        <v>1721</v>
      </c>
      <c r="B11" s="6">
        <v>679556</v>
      </c>
      <c r="C11" s="4" t="s">
        <v>6</v>
      </c>
      <c r="D11" s="4" t="s">
        <v>6</v>
      </c>
    </row>
    <row r="12" spans="1:4" x14ac:dyDescent="0.25">
      <c r="A12" s="2" t="s">
        <v>1092</v>
      </c>
      <c r="B12" s="6">
        <v>-1416</v>
      </c>
      <c r="C12" s="4" t="s">
        <v>55</v>
      </c>
      <c r="D12" s="4" t="s">
        <v>55</v>
      </c>
    </row>
    <row r="13" spans="1:4" x14ac:dyDescent="0.25">
      <c r="A13" s="2" t="s">
        <v>1722</v>
      </c>
      <c r="B13" s="6">
        <v>208029</v>
      </c>
      <c r="C13" s="4" t="s">
        <v>6</v>
      </c>
      <c r="D13" s="4" t="s">
        <v>6</v>
      </c>
    </row>
    <row r="14" spans="1:4" x14ac:dyDescent="0.25">
      <c r="A14" s="2" t="s">
        <v>1094</v>
      </c>
      <c r="B14" s="6">
        <v>2436266</v>
      </c>
      <c r="C14" s="6">
        <v>2429282</v>
      </c>
      <c r="D14" s="6">
        <v>2388860</v>
      </c>
    </row>
    <row r="15" spans="1:4" ht="30" x14ac:dyDescent="0.25">
      <c r="A15" s="2" t="s">
        <v>1723</v>
      </c>
      <c r="B15" s="6">
        <v>2228237</v>
      </c>
      <c r="C15" s="4" t="s">
        <v>6</v>
      </c>
      <c r="D15" s="4" t="s">
        <v>6</v>
      </c>
    </row>
    <row r="16" spans="1:4" x14ac:dyDescent="0.25">
      <c r="A16" s="2" t="s">
        <v>1085</v>
      </c>
      <c r="B16" s="6">
        <v>568681</v>
      </c>
      <c r="C16" s="6">
        <v>507516</v>
      </c>
      <c r="D16" s="6">
        <v>451644</v>
      </c>
    </row>
    <row r="17" spans="1:4" x14ac:dyDescent="0.25">
      <c r="A17" s="2" t="s">
        <v>1724</v>
      </c>
      <c r="B17" s="6">
        <v>2436266</v>
      </c>
      <c r="C17" s="6">
        <v>2429282</v>
      </c>
      <c r="D17" s="6">
        <v>2388860</v>
      </c>
    </row>
    <row r="18" spans="1:4" x14ac:dyDescent="0.25">
      <c r="A18" s="2" t="s">
        <v>1096</v>
      </c>
      <c r="B18" s="6">
        <v>64095</v>
      </c>
      <c r="C18" s="6">
        <v>64605</v>
      </c>
      <c r="D18" s="6">
        <v>60046</v>
      </c>
    </row>
    <row r="19" spans="1:4" x14ac:dyDescent="0.25">
      <c r="A19" s="2" t="s">
        <v>354</v>
      </c>
      <c r="B19" s="6">
        <v>629292</v>
      </c>
      <c r="C19" s="6">
        <v>568681</v>
      </c>
      <c r="D19" s="6">
        <v>507516</v>
      </c>
    </row>
    <row r="20" spans="1:4" x14ac:dyDescent="0.25">
      <c r="A20" s="2" t="s">
        <v>1088</v>
      </c>
      <c r="B20" s="6">
        <v>-3484</v>
      </c>
      <c r="C20" s="6">
        <v>-3440</v>
      </c>
      <c r="D20" s="6">
        <v>-4174</v>
      </c>
    </row>
    <row r="21" spans="1:4" x14ac:dyDescent="0.25">
      <c r="A21" s="2" t="s">
        <v>1094</v>
      </c>
      <c r="B21" s="6">
        <v>629292</v>
      </c>
      <c r="C21" s="6">
        <v>568681</v>
      </c>
      <c r="D21" s="6">
        <v>507516</v>
      </c>
    </row>
    <row r="22" spans="1:4" x14ac:dyDescent="0.25">
      <c r="A22" s="2" t="s">
        <v>1725</v>
      </c>
      <c r="B22" s="4" t="s">
        <v>6</v>
      </c>
      <c r="C22" s="4" t="s">
        <v>6</v>
      </c>
      <c r="D22" s="4" t="s">
        <v>6</v>
      </c>
    </row>
    <row r="23" spans="1:4" ht="30" x14ac:dyDescent="0.25">
      <c r="A23" s="3" t="s">
        <v>1717</v>
      </c>
      <c r="B23" s="4" t="s">
        <v>6</v>
      </c>
      <c r="C23" s="4" t="s">
        <v>6</v>
      </c>
      <c r="D23" s="4" t="s">
        <v>6</v>
      </c>
    </row>
    <row r="24" spans="1:4" x14ac:dyDescent="0.25">
      <c r="A24" s="2" t="s">
        <v>1718</v>
      </c>
      <c r="B24" s="4" t="s">
        <v>55</v>
      </c>
      <c r="C24" s="4" t="s">
        <v>6</v>
      </c>
      <c r="D24" s="4" t="s">
        <v>6</v>
      </c>
    </row>
    <row r="25" spans="1:4" x14ac:dyDescent="0.25">
      <c r="A25" s="2" t="s">
        <v>1719</v>
      </c>
      <c r="B25" s="6">
        <v>9817</v>
      </c>
      <c r="C25" s="4" t="s">
        <v>6</v>
      </c>
      <c r="D25" s="4" t="s">
        <v>6</v>
      </c>
    </row>
    <row r="26" spans="1:4" x14ac:dyDescent="0.25">
      <c r="A26" s="2" t="s">
        <v>1720</v>
      </c>
      <c r="B26" s="6">
        <v>77125</v>
      </c>
      <c r="C26" s="4" t="s">
        <v>6</v>
      </c>
      <c r="D26" s="4" t="s">
        <v>6</v>
      </c>
    </row>
    <row r="27" spans="1:4" x14ac:dyDescent="0.25">
      <c r="A27" s="2" t="s">
        <v>1721</v>
      </c>
      <c r="B27" s="6">
        <v>530195</v>
      </c>
      <c r="C27" s="4" t="s">
        <v>6</v>
      </c>
      <c r="D27" s="4" t="s">
        <v>6</v>
      </c>
    </row>
    <row r="28" spans="1:4" x14ac:dyDescent="0.25">
      <c r="A28" s="2" t="s">
        <v>1722</v>
      </c>
      <c r="B28" s="6">
        <v>47390</v>
      </c>
      <c r="C28" s="4" t="s">
        <v>6</v>
      </c>
      <c r="D28" s="4" t="s">
        <v>6</v>
      </c>
    </row>
    <row r="29" spans="1:4" x14ac:dyDescent="0.25">
      <c r="A29" s="2" t="s">
        <v>1094</v>
      </c>
      <c r="B29" s="6">
        <v>617137</v>
      </c>
      <c r="C29" s="4" t="s">
        <v>6</v>
      </c>
      <c r="D29" s="4" t="s">
        <v>6</v>
      </c>
    </row>
    <row r="30" spans="1:4" ht="30" x14ac:dyDescent="0.25">
      <c r="A30" s="2" t="s">
        <v>1723</v>
      </c>
      <c r="B30" s="6">
        <v>569747</v>
      </c>
      <c r="C30" s="4" t="s">
        <v>6</v>
      </c>
      <c r="D30" s="4" t="s">
        <v>6</v>
      </c>
    </row>
    <row r="31" spans="1:4" x14ac:dyDescent="0.25">
      <c r="A31" s="2" t="s">
        <v>1724</v>
      </c>
      <c r="B31" s="6">
        <v>617137</v>
      </c>
      <c r="C31" s="4" t="s">
        <v>6</v>
      </c>
      <c r="D31" s="4" t="s">
        <v>6</v>
      </c>
    </row>
    <row r="32" spans="1:4" x14ac:dyDescent="0.25">
      <c r="A32" s="2" t="s">
        <v>354</v>
      </c>
      <c r="B32" s="6">
        <v>269115</v>
      </c>
      <c r="C32" s="4" t="s">
        <v>6</v>
      </c>
      <c r="D32" s="4" t="s">
        <v>6</v>
      </c>
    </row>
    <row r="33" spans="1:4" x14ac:dyDescent="0.25">
      <c r="A33" s="2" t="s">
        <v>1726</v>
      </c>
      <c r="B33" s="4" t="s">
        <v>1727</v>
      </c>
      <c r="C33" s="4" t="s">
        <v>6</v>
      </c>
      <c r="D33" s="4" t="s">
        <v>6</v>
      </c>
    </row>
    <row r="34" spans="1:4" x14ac:dyDescent="0.25">
      <c r="A34" s="2" t="s">
        <v>1094</v>
      </c>
      <c r="B34" s="6">
        <v>269115</v>
      </c>
      <c r="C34" s="4" t="s">
        <v>6</v>
      </c>
      <c r="D34" s="4" t="s">
        <v>6</v>
      </c>
    </row>
    <row r="35" spans="1:4" x14ac:dyDescent="0.25">
      <c r="A35" s="2" t="s">
        <v>1728</v>
      </c>
      <c r="B35" s="4" t="s">
        <v>6</v>
      </c>
      <c r="C35" s="4" t="s">
        <v>6</v>
      </c>
      <c r="D35" s="4" t="s">
        <v>6</v>
      </c>
    </row>
    <row r="36" spans="1:4" ht="30" x14ac:dyDescent="0.25">
      <c r="A36" s="3" t="s">
        <v>1717</v>
      </c>
      <c r="B36" s="4" t="s">
        <v>6</v>
      </c>
      <c r="C36" s="4" t="s">
        <v>6</v>
      </c>
      <c r="D36" s="4" t="s">
        <v>6</v>
      </c>
    </row>
    <row r="37" spans="1:4" x14ac:dyDescent="0.25">
      <c r="A37" s="2" t="s">
        <v>1718</v>
      </c>
      <c r="B37" s="4" t="s">
        <v>55</v>
      </c>
      <c r="C37" s="4" t="s">
        <v>6</v>
      </c>
      <c r="D37" s="4" t="s">
        <v>6</v>
      </c>
    </row>
    <row r="38" spans="1:4" x14ac:dyDescent="0.25">
      <c r="A38" s="2" t="s">
        <v>1719</v>
      </c>
      <c r="B38" s="6">
        <v>21564</v>
      </c>
      <c r="C38" s="4" t="s">
        <v>6</v>
      </c>
      <c r="D38" s="4" t="s">
        <v>6</v>
      </c>
    </row>
    <row r="39" spans="1:4" x14ac:dyDescent="0.25">
      <c r="A39" s="2" t="s">
        <v>1720</v>
      </c>
      <c r="B39" s="6">
        <v>314661</v>
      </c>
      <c r="C39" s="4" t="s">
        <v>6</v>
      </c>
      <c r="D39" s="4" t="s">
        <v>6</v>
      </c>
    </row>
    <row r="40" spans="1:4" x14ac:dyDescent="0.25">
      <c r="A40" s="2" t="s">
        <v>1721</v>
      </c>
      <c r="B40" s="6">
        <v>36409</v>
      </c>
      <c r="C40" s="4" t="s">
        <v>6</v>
      </c>
      <c r="D40" s="4" t="s">
        <v>6</v>
      </c>
    </row>
    <row r="41" spans="1:4" x14ac:dyDescent="0.25">
      <c r="A41" s="2" t="s">
        <v>1722</v>
      </c>
      <c r="B41" s="6">
        <v>29864</v>
      </c>
      <c r="C41" s="4" t="s">
        <v>6</v>
      </c>
      <c r="D41" s="4" t="s">
        <v>6</v>
      </c>
    </row>
    <row r="42" spans="1:4" x14ac:dyDescent="0.25">
      <c r="A42" s="2" t="s">
        <v>1094</v>
      </c>
      <c r="B42" s="6">
        <v>372634</v>
      </c>
      <c r="C42" s="4" t="s">
        <v>6</v>
      </c>
      <c r="D42" s="4" t="s">
        <v>6</v>
      </c>
    </row>
    <row r="43" spans="1:4" ht="30" x14ac:dyDescent="0.25">
      <c r="A43" s="2" t="s">
        <v>1723</v>
      </c>
      <c r="B43" s="6">
        <v>342770</v>
      </c>
      <c r="C43" s="4" t="s">
        <v>6</v>
      </c>
      <c r="D43" s="4" t="s">
        <v>6</v>
      </c>
    </row>
    <row r="44" spans="1:4" x14ac:dyDescent="0.25">
      <c r="A44" s="2" t="s">
        <v>1724</v>
      </c>
      <c r="B44" s="6">
        <v>372634</v>
      </c>
      <c r="C44" s="4" t="s">
        <v>6</v>
      </c>
      <c r="D44" s="4" t="s">
        <v>6</v>
      </c>
    </row>
    <row r="45" spans="1:4" x14ac:dyDescent="0.25">
      <c r="A45" s="2" t="s">
        <v>354</v>
      </c>
      <c r="B45" s="6">
        <v>111394</v>
      </c>
      <c r="C45" s="4" t="s">
        <v>6</v>
      </c>
      <c r="D45" s="4" t="s">
        <v>6</v>
      </c>
    </row>
    <row r="46" spans="1:4" x14ac:dyDescent="0.25">
      <c r="A46" s="2" t="s">
        <v>1726</v>
      </c>
      <c r="B46" s="4" t="s">
        <v>1729</v>
      </c>
      <c r="C46" s="4" t="s">
        <v>6</v>
      </c>
      <c r="D46" s="4" t="s">
        <v>6</v>
      </c>
    </row>
    <row r="47" spans="1:4" x14ac:dyDescent="0.25">
      <c r="A47" s="2" t="s">
        <v>1094</v>
      </c>
      <c r="B47" s="6">
        <v>111394</v>
      </c>
      <c r="C47" s="4" t="s">
        <v>6</v>
      </c>
      <c r="D47" s="4" t="s">
        <v>6</v>
      </c>
    </row>
    <row r="48" spans="1:4" x14ac:dyDescent="0.25">
      <c r="A48" s="2" t="s">
        <v>1730</v>
      </c>
      <c r="B48" s="4" t="s">
        <v>6</v>
      </c>
      <c r="C48" s="4" t="s">
        <v>6</v>
      </c>
      <c r="D48" s="4" t="s">
        <v>6</v>
      </c>
    </row>
    <row r="49" spans="1:4" ht="30" x14ac:dyDescent="0.25">
      <c r="A49" s="3" t="s">
        <v>1717</v>
      </c>
      <c r="B49" s="4" t="s">
        <v>6</v>
      </c>
      <c r="C49" s="4" t="s">
        <v>6</v>
      </c>
      <c r="D49" s="4" t="s">
        <v>6</v>
      </c>
    </row>
    <row r="50" spans="1:4" x14ac:dyDescent="0.25">
      <c r="A50" s="2" t="s">
        <v>1718</v>
      </c>
      <c r="B50" s="4" t="s">
        <v>55</v>
      </c>
      <c r="C50" s="4" t="s">
        <v>6</v>
      </c>
      <c r="D50" s="4" t="s">
        <v>6</v>
      </c>
    </row>
    <row r="51" spans="1:4" x14ac:dyDescent="0.25">
      <c r="A51" s="2" t="s">
        <v>1719</v>
      </c>
      <c r="B51" s="6">
        <v>21235</v>
      </c>
      <c r="C51" s="4" t="s">
        <v>6</v>
      </c>
      <c r="D51" s="4" t="s">
        <v>6</v>
      </c>
    </row>
    <row r="52" spans="1:4" x14ac:dyDescent="0.25">
      <c r="A52" s="2" t="s">
        <v>1720</v>
      </c>
      <c r="B52" s="6">
        <v>388030</v>
      </c>
      <c r="C52" s="4" t="s">
        <v>6</v>
      </c>
      <c r="D52" s="4" t="s">
        <v>6</v>
      </c>
    </row>
    <row r="53" spans="1:4" x14ac:dyDescent="0.25">
      <c r="A53" s="2" t="s">
        <v>1721</v>
      </c>
      <c r="B53" s="6">
        <v>64517</v>
      </c>
      <c r="C53" s="4" t="s">
        <v>6</v>
      </c>
      <c r="D53" s="4" t="s">
        <v>6</v>
      </c>
    </row>
    <row r="54" spans="1:4" x14ac:dyDescent="0.25">
      <c r="A54" s="2" t="s">
        <v>1722</v>
      </c>
      <c r="B54" s="6">
        <v>43280</v>
      </c>
      <c r="C54" s="4" t="s">
        <v>6</v>
      </c>
      <c r="D54" s="4" t="s">
        <v>6</v>
      </c>
    </row>
    <row r="55" spans="1:4" x14ac:dyDescent="0.25">
      <c r="A55" s="2" t="s">
        <v>1094</v>
      </c>
      <c r="B55" s="6">
        <v>473782</v>
      </c>
      <c r="C55" s="4" t="s">
        <v>6</v>
      </c>
      <c r="D55" s="4" t="s">
        <v>6</v>
      </c>
    </row>
    <row r="56" spans="1:4" ht="30" x14ac:dyDescent="0.25">
      <c r="A56" s="2" t="s">
        <v>1723</v>
      </c>
      <c r="B56" s="6">
        <v>430502</v>
      </c>
      <c r="C56" s="4" t="s">
        <v>6</v>
      </c>
      <c r="D56" s="4" t="s">
        <v>6</v>
      </c>
    </row>
    <row r="57" spans="1:4" x14ac:dyDescent="0.25">
      <c r="A57" s="2" t="s">
        <v>1724</v>
      </c>
      <c r="B57" s="6">
        <v>473782</v>
      </c>
      <c r="C57" s="4" t="s">
        <v>6</v>
      </c>
      <c r="D57" s="4" t="s">
        <v>6</v>
      </c>
    </row>
    <row r="58" spans="1:4" x14ac:dyDescent="0.25">
      <c r="A58" s="2" t="s">
        <v>354</v>
      </c>
      <c r="B58" s="6">
        <v>107794</v>
      </c>
      <c r="C58" s="4" t="s">
        <v>6</v>
      </c>
      <c r="D58" s="4" t="s">
        <v>6</v>
      </c>
    </row>
    <row r="59" spans="1:4" x14ac:dyDescent="0.25">
      <c r="A59" s="2" t="s">
        <v>1726</v>
      </c>
      <c r="B59" s="4" t="s">
        <v>1731</v>
      </c>
      <c r="C59" s="4" t="s">
        <v>6</v>
      </c>
      <c r="D59" s="4" t="s">
        <v>6</v>
      </c>
    </row>
    <row r="60" spans="1:4" x14ac:dyDescent="0.25">
      <c r="A60" s="2" t="s">
        <v>1094</v>
      </c>
      <c r="B60" s="6">
        <v>107794</v>
      </c>
      <c r="C60" s="4" t="s">
        <v>6</v>
      </c>
      <c r="D60" s="4" t="s">
        <v>6</v>
      </c>
    </row>
    <row r="61" spans="1:4" x14ac:dyDescent="0.25">
      <c r="A61" s="2" t="s">
        <v>1732</v>
      </c>
      <c r="B61" s="4" t="s">
        <v>6</v>
      </c>
      <c r="C61" s="4" t="s">
        <v>6</v>
      </c>
      <c r="D61" s="4" t="s">
        <v>6</v>
      </c>
    </row>
    <row r="62" spans="1:4" ht="30" x14ac:dyDescent="0.25">
      <c r="A62" s="3" t="s">
        <v>1717</v>
      </c>
      <c r="B62" s="4" t="s">
        <v>6</v>
      </c>
      <c r="C62" s="4" t="s">
        <v>6</v>
      </c>
      <c r="D62" s="4" t="s">
        <v>6</v>
      </c>
    </row>
    <row r="63" spans="1:4" x14ac:dyDescent="0.25">
      <c r="A63" s="2" t="s">
        <v>1718</v>
      </c>
      <c r="B63" s="4" t="s">
        <v>55</v>
      </c>
      <c r="C63" s="4" t="s">
        <v>6</v>
      </c>
      <c r="D63" s="4" t="s">
        <v>6</v>
      </c>
    </row>
    <row r="64" spans="1:4" x14ac:dyDescent="0.25">
      <c r="A64" s="2" t="s">
        <v>1719</v>
      </c>
      <c r="B64" s="6">
        <v>43212</v>
      </c>
      <c r="C64" s="4" t="s">
        <v>6</v>
      </c>
      <c r="D64" s="4" t="s">
        <v>6</v>
      </c>
    </row>
    <row r="65" spans="1:4" x14ac:dyDescent="0.25">
      <c r="A65" s="2" t="s">
        <v>1720</v>
      </c>
      <c r="B65" s="6">
        <v>840261</v>
      </c>
      <c r="C65" s="4" t="s">
        <v>6</v>
      </c>
      <c r="D65" s="4" t="s">
        <v>6</v>
      </c>
    </row>
    <row r="66" spans="1:4" x14ac:dyDescent="0.25">
      <c r="A66" s="2" t="s">
        <v>1721</v>
      </c>
      <c r="B66" s="6">
        <v>10545</v>
      </c>
      <c r="C66" s="4" t="s">
        <v>6</v>
      </c>
      <c r="D66" s="4" t="s">
        <v>6</v>
      </c>
    </row>
    <row r="67" spans="1:4" x14ac:dyDescent="0.25">
      <c r="A67" s="2" t="s">
        <v>1722</v>
      </c>
      <c r="B67" s="6">
        <v>46169</v>
      </c>
      <c r="C67" s="4" t="s">
        <v>6</v>
      </c>
      <c r="D67" s="4" t="s">
        <v>6</v>
      </c>
    </row>
    <row r="68" spans="1:4" x14ac:dyDescent="0.25">
      <c r="A68" s="2" t="s">
        <v>1094</v>
      </c>
      <c r="B68" s="6">
        <v>894018</v>
      </c>
      <c r="C68" s="4" t="s">
        <v>6</v>
      </c>
      <c r="D68" s="4" t="s">
        <v>6</v>
      </c>
    </row>
    <row r="69" spans="1:4" ht="30" x14ac:dyDescent="0.25">
      <c r="A69" s="2" t="s">
        <v>1723</v>
      </c>
      <c r="B69" s="6">
        <v>847849</v>
      </c>
      <c r="C69" s="4" t="s">
        <v>6</v>
      </c>
      <c r="D69" s="4" t="s">
        <v>6</v>
      </c>
    </row>
    <row r="70" spans="1:4" x14ac:dyDescent="0.25">
      <c r="A70" s="2" t="s">
        <v>1724</v>
      </c>
      <c r="B70" s="6">
        <v>894018</v>
      </c>
      <c r="C70" s="4" t="s">
        <v>6</v>
      </c>
      <c r="D70" s="4" t="s">
        <v>6</v>
      </c>
    </row>
    <row r="71" spans="1:4" x14ac:dyDescent="0.25">
      <c r="A71" s="2" t="s">
        <v>354</v>
      </c>
      <c r="B71" s="6">
        <v>121803</v>
      </c>
      <c r="C71" s="4" t="s">
        <v>6</v>
      </c>
      <c r="D71" s="4" t="s">
        <v>6</v>
      </c>
    </row>
    <row r="72" spans="1:4" x14ac:dyDescent="0.25">
      <c r="A72" s="2" t="s">
        <v>1726</v>
      </c>
      <c r="B72" s="4" t="s">
        <v>1733</v>
      </c>
      <c r="C72" s="4" t="s">
        <v>6</v>
      </c>
      <c r="D72" s="4" t="s">
        <v>6</v>
      </c>
    </row>
    <row r="73" spans="1:4" x14ac:dyDescent="0.25">
      <c r="A73" s="2" t="s">
        <v>1094</v>
      </c>
      <c r="B73" s="6">
        <v>121803</v>
      </c>
      <c r="C73" s="4" t="s">
        <v>6</v>
      </c>
      <c r="D73" s="4" t="s">
        <v>6</v>
      </c>
    </row>
    <row r="74" spans="1:4" x14ac:dyDescent="0.25">
      <c r="A74" s="2" t="s">
        <v>1734</v>
      </c>
      <c r="B74" s="4" t="s">
        <v>6</v>
      </c>
      <c r="C74" s="4" t="s">
        <v>6</v>
      </c>
      <c r="D74" s="4" t="s">
        <v>6</v>
      </c>
    </row>
    <row r="75" spans="1:4" ht="30" x14ac:dyDescent="0.25">
      <c r="A75" s="3" t="s">
        <v>1717</v>
      </c>
      <c r="B75" s="4" t="s">
        <v>6</v>
      </c>
      <c r="C75" s="4" t="s">
        <v>6</v>
      </c>
      <c r="D75" s="4" t="s">
        <v>6</v>
      </c>
    </row>
    <row r="76" spans="1:4" x14ac:dyDescent="0.25">
      <c r="A76" s="2" t="s">
        <v>1718</v>
      </c>
      <c r="B76" s="4" t="s">
        <v>55</v>
      </c>
      <c r="C76" s="4" t="s">
        <v>6</v>
      </c>
      <c r="D76" s="4" t="s">
        <v>6</v>
      </c>
    </row>
    <row r="77" spans="1:4" x14ac:dyDescent="0.25">
      <c r="A77" s="2" t="s">
        <v>1719</v>
      </c>
      <c r="B77" s="6">
        <v>2675</v>
      </c>
      <c r="C77" s="4" t="s">
        <v>6</v>
      </c>
      <c r="D77" s="4" t="s">
        <v>6</v>
      </c>
    </row>
    <row r="78" spans="1:4" x14ac:dyDescent="0.25">
      <c r="A78" s="2" t="s">
        <v>1720</v>
      </c>
      <c r="B78" s="6">
        <v>7248</v>
      </c>
      <c r="C78" s="4" t="s">
        <v>6</v>
      </c>
      <c r="D78" s="4" t="s">
        <v>6</v>
      </c>
    </row>
    <row r="79" spans="1:4" x14ac:dyDescent="0.25">
      <c r="A79" s="2" t="s">
        <v>1721</v>
      </c>
      <c r="B79" s="6">
        <v>12469</v>
      </c>
      <c r="C79" s="4" t="s">
        <v>6</v>
      </c>
      <c r="D79" s="4" t="s">
        <v>6</v>
      </c>
    </row>
    <row r="80" spans="1:4" x14ac:dyDescent="0.25">
      <c r="A80" s="2" t="s">
        <v>1722</v>
      </c>
      <c r="B80" s="6">
        <v>2874</v>
      </c>
      <c r="C80" s="4" t="s">
        <v>6</v>
      </c>
      <c r="D80" s="4" t="s">
        <v>6</v>
      </c>
    </row>
    <row r="81" spans="1:4" x14ac:dyDescent="0.25">
      <c r="A81" s="2" t="s">
        <v>1094</v>
      </c>
      <c r="B81" s="6">
        <v>22392</v>
      </c>
      <c r="C81" s="4" t="s">
        <v>6</v>
      </c>
      <c r="D81" s="4" t="s">
        <v>6</v>
      </c>
    </row>
    <row r="82" spans="1:4" ht="30" x14ac:dyDescent="0.25">
      <c r="A82" s="2" t="s">
        <v>1723</v>
      </c>
      <c r="B82" s="6">
        <v>19518</v>
      </c>
      <c r="C82" s="4" t="s">
        <v>6</v>
      </c>
      <c r="D82" s="4" t="s">
        <v>6</v>
      </c>
    </row>
    <row r="83" spans="1:4" x14ac:dyDescent="0.25">
      <c r="A83" s="2" t="s">
        <v>1724</v>
      </c>
      <c r="B83" s="6">
        <v>22392</v>
      </c>
      <c r="C83" s="4" t="s">
        <v>6</v>
      </c>
      <c r="D83" s="4" t="s">
        <v>6</v>
      </c>
    </row>
    <row r="84" spans="1:4" x14ac:dyDescent="0.25">
      <c r="A84" s="2" t="s">
        <v>354</v>
      </c>
      <c r="B84" s="6">
        <v>6096</v>
      </c>
      <c r="C84" s="4" t="s">
        <v>6</v>
      </c>
      <c r="D84" s="4" t="s">
        <v>6</v>
      </c>
    </row>
    <row r="85" spans="1:4" x14ac:dyDescent="0.25">
      <c r="A85" s="2" t="s">
        <v>1726</v>
      </c>
      <c r="B85" s="4" t="s">
        <v>1735</v>
      </c>
      <c r="C85" s="4" t="s">
        <v>6</v>
      </c>
      <c r="D85" s="4" t="s">
        <v>6</v>
      </c>
    </row>
    <row r="86" spans="1:4" x14ac:dyDescent="0.25">
      <c r="A86" s="2" t="s">
        <v>1094</v>
      </c>
      <c r="B86" s="6">
        <v>6096</v>
      </c>
      <c r="C86" s="4" t="s">
        <v>6</v>
      </c>
      <c r="D86" s="4" t="s">
        <v>6</v>
      </c>
    </row>
    <row r="87" spans="1:4" x14ac:dyDescent="0.25">
      <c r="A87" s="2" t="s">
        <v>1736</v>
      </c>
      <c r="B87" s="4" t="s">
        <v>6</v>
      </c>
      <c r="C87" s="4" t="s">
        <v>6</v>
      </c>
      <c r="D87" s="4" t="s">
        <v>6</v>
      </c>
    </row>
    <row r="88" spans="1:4" ht="30" x14ac:dyDescent="0.25">
      <c r="A88" s="3" t="s">
        <v>1717</v>
      </c>
      <c r="B88" s="4" t="s">
        <v>6</v>
      </c>
      <c r="C88" s="4" t="s">
        <v>6</v>
      </c>
      <c r="D88" s="4" t="s">
        <v>6</v>
      </c>
    </row>
    <row r="89" spans="1:4" x14ac:dyDescent="0.25">
      <c r="A89" s="2" t="s">
        <v>1718</v>
      </c>
      <c r="B89" s="4" t="s">
        <v>55</v>
      </c>
      <c r="C89" s="4" t="s">
        <v>6</v>
      </c>
      <c r="D89" s="4" t="s">
        <v>6</v>
      </c>
    </row>
    <row r="90" spans="1:4" x14ac:dyDescent="0.25">
      <c r="A90" s="2" t="s">
        <v>1719</v>
      </c>
      <c r="B90" s="6">
        <v>19696</v>
      </c>
      <c r="C90" s="4" t="s">
        <v>6</v>
      </c>
      <c r="D90" s="4" t="s">
        <v>6</v>
      </c>
    </row>
    <row r="91" spans="1:4" x14ac:dyDescent="0.25">
      <c r="A91" s="2" t="s">
        <v>1720</v>
      </c>
      <c r="B91" s="6">
        <v>11186</v>
      </c>
      <c r="C91" s="4" t="s">
        <v>6</v>
      </c>
      <c r="D91" s="4" t="s">
        <v>6</v>
      </c>
    </row>
    <row r="92" spans="1:4" x14ac:dyDescent="0.25">
      <c r="A92" s="2" t="s">
        <v>1721</v>
      </c>
      <c r="B92" s="6">
        <v>25421</v>
      </c>
      <c r="C92" s="4" t="s">
        <v>6</v>
      </c>
      <c r="D92" s="4" t="s">
        <v>6</v>
      </c>
    </row>
    <row r="93" spans="1:4" x14ac:dyDescent="0.25">
      <c r="A93" s="2" t="s">
        <v>1722</v>
      </c>
      <c r="B93" s="6">
        <v>38452</v>
      </c>
      <c r="C93" s="4" t="s">
        <v>6</v>
      </c>
      <c r="D93" s="4" t="s">
        <v>6</v>
      </c>
    </row>
    <row r="94" spans="1:4" x14ac:dyDescent="0.25">
      <c r="A94" s="2" t="s">
        <v>1094</v>
      </c>
      <c r="B94" s="6">
        <v>56303</v>
      </c>
      <c r="C94" s="4" t="s">
        <v>6</v>
      </c>
      <c r="D94" s="4" t="s">
        <v>6</v>
      </c>
    </row>
    <row r="95" spans="1:4" ht="30" x14ac:dyDescent="0.25">
      <c r="A95" s="2" t="s">
        <v>1723</v>
      </c>
      <c r="B95" s="6">
        <v>17851</v>
      </c>
      <c r="C95" s="4" t="s">
        <v>6</v>
      </c>
      <c r="D95" s="4" t="s">
        <v>6</v>
      </c>
    </row>
    <row r="96" spans="1:4" x14ac:dyDescent="0.25">
      <c r="A96" s="2" t="s">
        <v>1724</v>
      </c>
      <c r="B96" s="6">
        <v>56303</v>
      </c>
      <c r="C96" s="4" t="s">
        <v>6</v>
      </c>
      <c r="D96" s="4" t="s">
        <v>6</v>
      </c>
    </row>
    <row r="97" spans="1:4" x14ac:dyDescent="0.25">
      <c r="A97" s="2" t="s">
        <v>354</v>
      </c>
      <c r="B97" s="6">
        <v>13090</v>
      </c>
      <c r="C97" s="4" t="s">
        <v>6</v>
      </c>
      <c r="D97" s="4" t="s">
        <v>6</v>
      </c>
    </row>
    <row r="98" spans="1:4" x14ac:dyDescent="0.25">
      <c r="A98" s="2" t="s">
        <v>1726</v>
      </c>
      <c r="B98" s="4" t="s">
        <v>55</v>
      </c>
      <c r="C98" s="4" t="s">
        <v>6</v>
      </c>
      <c r="D98" s="4" t="s">
        <v>6</v>
      </c>
    </row>
    <row r="99" spans="1:4" x14ac:dyDescent="0.25">
      <c r="A99" s="2" t="s">
        <v>1094</v>
      </c>
      <c r="B99" s="7">
        <v>13090</v>
      </c>
      <c r="C99" s="4" t="s">
        <v>6</v>
      </c>
      <c r="D99" s="4" t="s">
        <v>6</v>
      </c>
    </row>
    <row r="100" spans="1:4" ht="30" x14ac:dyDescent="0.25">
      <c r="A100" s="2" t="s">
        <v>1737</v>
      </c>
      <c r="B100" s="4" t="s">
        <v>6</v>
      </c>
      <c r="C100" s="4" t="s">
        <v>6</v>
      </c>
      <c r="D100" s="4" t="s">
        <v>6</v>
      </c>
    </row>
    <row r="101" spans="1:4" ht="30" x14ac:dyDescent="0.25">
      <c r="A101" s="3" t="s">
        <v>1717</v>
      </c>
      <c r="B101" s="4" t="s">
        <v>6</v>
      </c>
      <c r="C101" s="4" t="s">
        <v>6</v>
      </c>
      <c r="D101" s="4" t="s">
        <v>6</v>
      </c>
    </row>
    <row r="102" spans="1:4" x14ac:dyDescent="0.25">
      <c r="A102" s="2" t="s">
        <v>1738</v>
      </c>
      <c r="B102" s="4" t="s">
        <v>1238</v>
      </c>
      <c r="C102" s="4" t="s">
        <v>6</v>
      </c>
      <c r="D102" s="4" t="s">
        <v>6</v>
      </c>
    </row>
    <row r="103" spans="1:4" ht="30" x14ac:dyDescent="0.25">
      <c r="A103" s="2" t="s">
        <v>1739</v>
      </c>
      <c r="B103" s="4" t="s">
        <v>6</v>
      </c>
      <c r="C103" s="4" t="s">
        <v>6</v>
      </c>
      <c r="D103" s="4" t="s">
        <v>6</v>
      </c>
    </row>
    <row r="104" spans="1:4" ht="30" x14ac:dyDescent="0.25">
      <c r="A104" s="3" t="s">
        <v>1717</v>
      </c>
      <c r="B104" s="4" t="s">
        <v>6</v>
      </c>
      <c r="C104" s="4" t="s">
        <v>6</v>
      </c>
      <c r="D104" s="4" t="s">
        <v>6</v>
      </c>
    </row>
    <row r="105" spans="1:4" x14ac:dyDescent="0.25">
      <c r="A105" s="2" t="s">
        <v>1738</v>
      </c>
      <c r="B105" s="4" t="s">
        <v>1238</v>
      </c>
      <c r="C105" s="4" t="s">
        <v>6</v>
      </c>
      <c r="D105" s="4" t="s">
        <v>6</v>
      </c>
    </row>
    <row r="106" spans="1:4" ht="30" x14ac:dyDescent="0.25">
      <c r="A106" s="2" t="s">
        <v>1740</v>
      </c>
      <c r="B106" s="4" t="s">
        <v>6</v>
      </c>
      <c r="C106" s="4" t="s">
        <v>6</v>
      </c>
      <c r="D106" s="4" t="s">
        <v>6</v>
      </c>
    </row>
    <row r="107" spans="1:4" ht="30" x14ac:dyDescent="0.25">
      <c r="A107" s="3" t="s">
        <v>1717</v>
      </c>
      <c r="B107" s="4" t="s">
        <v>6</v>
      </c>
      <c r="C107" s="4" t="s">
        <v>6</v>
      </c>
      <c r="D107" s="4" t="s">
        <v>6</v>
      </c>
    </row>
    <row r="108" spans="1:4" x14ac:dyDescent="0.25">
      <c r="A108" s="2" t="s">
        <v>1738</v>
      </c>
      <c r="B108" s="4" t="s">
        <v>1238</v>
      </c>
      <c r="C108" s="4" t="s">
        <v>6</v>
      </c>
      <c r="D108" s="4" t="s">
        <v>6</v>
      </c>
    </row>
    <row r="109" spans="1:4" ht="30" x14ac:dyDescent="0.25">
      <c r="A109" s="2" t="s">
        <v>1741</v>
      </c>
      <c r="B109" s="4" t="s">
        <v>6</v>
      </c>
      <c r="C109" s="4" t="s">
        <v>6</v>
      </c>
      <c r="D109" s="4" t="s">
        <v>6</v>
      </c>
    </row>
    <row r="110" spans="1:4" ht="30" x14ac:dyDescent="0.25">
      <c r="A110" s="3" t="s">
        <v>1717</v>
      </c>
      <c r="B110" s="4" t="s">
        <v>6</v>
      </c>
      <c r="C110" s="4" t="s">
        <v>6</v>
      </c>
      <c r="D110" s="4" t="s">
        <v>6</v>
      </c>
    </row>
    <row r="111" spans="1:4" x14ac:dyDescent="0.25">
      <c r="A111" s="2" t="s">
        <v>1738</v>
      </c>
      <c r="B111" s="4" t="s">
        <v>1238</v>
      </c>
      <c r="C111" s="4" t="s">
        <v>6</v>
      </c>
      <c r="D111" s="4" t="s">
        <v>6</v>
      </c>
    </row>
    <row r="112" spans="1:4" ht="30" x14ac:dyDescent="0.25">
      <c r="A112" s="2" t="s">
        <v>1742</v>
      </c>
      <c r="B112" s="4" t="s">
        <v>6</v>
      </c>
      <c r="C112" s="4" t="s">
        <v>6</v>
      </c>
      <c r="D112" s="4" t="s">
        <v>6</v>
      </c>
    </row>
    <row r="113" spans="1:4" ht="30" x14ac:dyDescent="0.25">
      <c r="A113" s="3" t="s">
        <v>1717</v>
      </c>
      <c r="B113" s="4" t="s">
        <v>6</v>
      </c>
      <c r="C113" s="4" t="s">
        <v>6</v>
      </c>
      <c r="D113" s="4" t="s">
        <v>6</v>
      </c>
    </row>
    <row r="114" spans="1:4" x14ac:dyDescent="0.25">
      <c r="A114" s="2" t="s">
        <v>1738</v>
      </c>
      <c r="B114" s="4" t="s">
        <v>1238</v>
      </c>
      <c r="C114" s="4" t="s">
        <v>6</v>
      </c>
      <c r="D114" s="4" t="s">
        <v>6</v>
      </c>
    </row>
    <row r="115" spans="1:4" ht="30" x14ac:dyDescent="0.25">
      <c r="A115" s="2" t="s">
        <v>1743</v>
      </c>
      <c r="B115" s="4" t="s">
        <v>6</v>
      </c>
      <c r="C115" s="4" t="s">
        <v>6</v>
      </c>
      <c r="D115" s="4" t="s">
        <v>6</v>
      </c>
    </row>
    <row r="116" spans="1:4" ht="30" x14ac:dyDescent="0.25">
      <c r="A116" s="3" t="s">
        <v>1717</v>
      </c>
      <c r="B116" s="4" t="s">
        <v>6</v>
      </c>
      <c r="C116" s="4" t="s">
        <v>6</v>
      </c>
      <c r="D116" s="4" t="s">
        <v>6</v>
      </c>
    </row>
    <row r="117" spans="1:4" x14ac:dyDescent="0.25">
      <c r="A117" s="2" t="s">
        <v>1738</v>
      </c>
      <c r="B117" s="4" t="s">
        <v>1238</v>
      </c>
      <c r="C117" s="4" t="s">
        <v>6</v>
      </c>
      <c r="D117" s="4" t="s">
        <v>6</v>
      </c>
    </row>
    <row r="118" spans="1:4" ht="30" x14ac:dyDescent="0.25">
      <c r="A118" s="2" t="s">
        <v>1744</v>
      </c>
      <c r="B118" s="4" t="s">
        <v>6</v>
      </c>
      <c r="C118" s="4" t="s">
        <v>6</v>
      </c>
      <c r="D118" s="4" t="s">
        <v>6</v>
      </c>
    </row>
    <row r="119" spans="1:4" ht="30" x14ac:dyDescent="0.25">
      <c r="A119" s="3" t="s">
        <v>1717</v>
      </c>
      <c r="B119" s="4" t="s">
        <v>6</v>
      </c>
      <c r="C119" s="4" t="s">
        <v>6</v>
      </c>
      <c r="D119" s="4" t="s">
        <v>6</v>
      </c>
    </row>
    <row r="120" spans="1:4" x14ac:dyDescent="0.25">
      <c r="A120" s="2" t="s">
        <v>1738</v>
      </c>
      <c r="B120" s="4" t="s">
        <v>1236</v>
      </c>
      <c r="C120" s="4" t="s">
        <v>6</v>
      </c>
      <c r="D120" s="4" t="s">
        <v>6</v>
      </c>
    </row>
    <row r="121" spans="1:4" ht="30" x14ac:dyDescent="0.25">
      <c r="A121" s="2" t="s">
        <v>1745</v>
      </c>
      <c r="B121" s="4" t="s">
        <v>6</v>
      </c>
      <c r="C121" s="4" t="s">
        <v>6</v>
      </c>
      <c r="D121" s="4" t="s">
        <v>6</v>
      </c>
    </row>
    <row r="122" spans="1:4" ht="30" x14ac:dyDescent="0.25">
      <c r="A122" s="3" t="s">
        <v>1717</v>
      </c>
      <c r="B122" s="4" t="s">
        <v>6</v>
      </c>
      <c r="C122" s="4" t="s">
        <v>6</v>
      </c>
      <c r="D122" s="4" t="s">
        <v>6</v>
      </c>
    </row>
    <row r="123" spans="1:4" x14ac:dyDescent="0.25">
      <c r="A123" s="2" t="s">
        <v>1738</v>
      </c>
      <c r="B123" s="4" t="s">
        <v>1236</v>
      </c>
      <c r="C123" s="4" t="s">
        <v>6</v>
      </c>
      <c r="D123" s="4" t="s">
        <v>6</v>
      </c>
    </row>
    <row r="124" spans="1:4" ht="30" x14ac:dyDescent="0.25">
      <c r="A124" s="2" t="s">
        <v>1746</v>
      </c>
      <c r="B124" s="4" t="s">
        <v>6</v>
      </c>
      <c r="C124" s="4" t="s">
        <v>6</v>
      </c>
      <c r="D124" s="4" t="s">
        <v>6</v>
      </c>
    </row>
    <row r="125" spans="1:4" ht="30" x14ac:dyDescent="0.25">
      <c r="A125" s="3" t="s">
        <v>1717</v>
      </c>
      <c r="B125" s="4" t="s">
        <v>6</v>
      </c>
      <c r="C125" s="4" t="s">
        <v>6</v>
      </c>
      <c r="D125" s="4" t="s">
        <v>6</v>
      </c>
    </row>
    <row r="126" spans="1:4" x14ac:dyDescent="0.25">
      <c r="A126" s="2" t="s">
        <v>1738</v>
      </c>
      <c r="B126" s="4" t="s">
        <v>1236</v>
      </c>
      <c r="C126" s="4" t="s">
        <v>6</v>
      </c>
      <c r="D126" s="4" t="s">
        <v>6</v>
      </c>
    </row>
    <row r="127" spans="1:4" ht="30" x14ac:dyDescent="0.25">
      <c r="A127" s="2" t="s">
        <v>1747</v>
      </c>
      <c r="B127" s="4" t="s">
        <v>6</v>
      </c>
      <c r="C127" s="4" t="s">
        <v>6</v>
      </c>
      <c r="D127" s="4" t="s">
        <v>6</v>
      </c>
    </row>
    <row r="128" spans="1:4" ht="30" x14ac:dyDescent="0.25">
      <c r="A128" s="3" t="s">
        <v>1717</v>
      </c>
      <c r="B128" s="4" t="s">
        <v>6</v>
      </c>
      <c r="C128" s="4" t="s">
        <v>6</v>
      </c>
      <c r="D128" s="4" t="s">
        <v>6</v>
      </c>
    </row>
    <row r="129" spans="1:4" x14ac:dyDescent="0.25">
      <c r="A129" s="2" t="s">
        <v>1738</v>
      </c>
      <c r="B129" s="4" t="s">
        <v>1236</v>
      </c>
      <c r="C129" s="4" t="s">
        <v>6</v>
      </c>
      <c r="D129" s="4" t="s">
        <v>6</v>
      </c>
    </row>
    <row r="130" spans="1:4" ht="30" x14ac:dyDescent="0.25">
      <c r="A130" s="2" t="s">
        <v>1748</v>
      </c>
      <c r="B130" s="4" t="s">
        <v>6</v>
      </c>
      <c r="C130" s="4" t="s">
        <v>6</v>
      </c>
      <c r="D130" s="4" t="s">
        <v>6</v>
      </c>
    </row>
    <row r="131" spans="1:4" ht="30" x14ac:dyDescent="0.25">
      <c r="A131" s="3" t="s">
        <v>1717</v>
      </c>
      <c r="B131" s="4" t="s">
        <v>6</v>
      </c>
      <c r="C131" s="4" t="s">
        <v>6</v>
      </c>
      <c r="D131" s="4" t="s">
        <v>6</v>
      </c>
    </row>
    <row r="132" spans="1:4" x14ac:dyDescent="0.25">
      <c r="A132" s="2" t="s">
        <v>1738</v>
      </c>
      <c r="B132" s="4" t="s">
        <v>1236</v>
      </c>
      <c r="C132" s="4" t="s">
        <v>6</v>
      </c>
      <c r="D132" s="4" t="s">
        <v>6</v>
      </c>
    </row>
    <row r="133" spans="1:4" ht="30" x14ac:dyDescent="0.25">
      <c r="A133" s="2" t="s">
        <v>1749</v>
      </c>
      <c r="B133" s="4" t="s">
        <v>6</v>
      </c>
      <c r="C133" s="4" t="s">
        <v>6</v>
      </c>
      <c r="D133" s="4" t="s">
        <v>6</v>
      </c>
    </row>
    <row r="134" spans="1:4" ht="30" x14ac:dyDescent="0.25">
      <c r="A134" s="3" t="s">
        <v>1717</v>
      </c>
      <c r="B134" s="4" t="s">
        <v>6</v>
      </c>
      <c r="C134" s="4" t="s">
        <v>6</v>
      </c>
      <c r="D134" s="4" t="s">
        <v>6</v>
      </c>
    </row>
    <row r="135" spans="1:4" x14ac:dyDescent="0.25">
      <c r="A135" s="2" t="s">
        <v>1738</v>
      </c>
      <c r="B135" s="4" t="s">
        <v>1236</v>
      </c>
      <c r="C135" s="4" t="s">
        <v>6</v>
      </c>
      <c r="D135"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1750</v>
      </c>
      <c r="B1" s="1" t="s">
        <v>2</v>
      </c>
    </row>
    <row r="2" spans="1:2" ht="30" x14ac:dyDescent="0.25">
      <c r="A2" s="3" t="s">
        <v>1057</v>
      </c>
      <c r="B2" s="4" t="s">
        <v>6</v>
      </c>
    </row>
    <row r="3" spans="1:2" ht="30" x14ac:dyDescent="0.25">
      <c r="A3" s="2" t="s">
        <v>1751</v>
      </c>
      <c r="B3" s="7">
        <v>2400000000</v>
      </c>
    </row>
    <row r="4" spans="1:2" ht="30" x14ac:dyDescent="0.25">
      <c r="A4" s="2" t="s">
        <v>1752</v>
      </c>
      <c r="B4" s="7">
        <v>5155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4" customWidth="1"/>
    <col min="4" max="4" width="4.42578125" customWidth="1"/>
    <col min="5" max="5" width="22.5703125" customWidth="1"/>
    <col min="6" max="6" width="4.7109375" customWidth="1"/>
    <col min="7" max="7" width="20.85546875" customWidth="1"/>
    <col min="8" max="8" width="4.42578125" customWidth="1"/>
    <col min="9" max="9" width="20.85546875" customWidth="1"/>
    <col min="10" max="10" width="4.71093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33" t="s">
        <v>6</v>
      </c>
      <c r="C3" s="33"/>
      <c r="D3" s="33"/>
      <c r="E3" s="33"/>
      <c r="F3" s="33"/>
      <c r="G3" s="33"/>
      <c r="H3" s="33"/>
      <c r="I3" s="33"/>
      <c r="J3" s="33"/>
    </row>
    <row r="4" spans="1:10" ht="15" customHeight="1" x14ac:dyDescent="0.25">
      <c r="A4" s="14" t="s">
        <v>212</v>
      </c>
      <c r="B4" s="33" t="s">
        <v>6</v>
      </c>
      <c r="C4" s="33"/>
      <c r="D4" s="33"/>
      <c r="E4" s="33"/>
      <c r="F4" s="33"/>
      <c r="G4" s="33"/>
      <c r="H4" s="33"/>
      <c r="I4" s="33"/>
      <c r="J4" s="33"/>
    </row>
    <row r="5" spans="1:10" x14ac:dyDescent="0.25">
      <c r="A5" s="14"/>
      <c r="B5" s="33"/>
      <c r="C5" s="33"/>
      <c r="D5" s="33"/>
      <c r="E5" s="33"/>
      <c r="F5" s="33"/>
      <c r="G5" s="33"/>
      <c r="H5" s="33"/>
      <c r="I5" s="33"/>
      <c r="J5" s="33"/>
    </row>
    <row r="6" spans="1:10" x14ac:dyDescent="0.25">
      <c r="A6" s="14"/>
      <c r="B6" s="35" t="s">
        <v>350</v>
      </c>
      <c r="C6" s="35"/>
      <c r="D6" s="35"/>
      <c r="E6" s="35"/>
      <c r="F6" s="35"/>
      <c r="G6" s="35"/>
      <c r="H6" s="35"/>
      <c r="I6" s="35"/>
      <c r="J6" s="35"/>
    </row>
    <row r="7" spans="1:10" x14ac:dyDescent="0.25">
      <c r="A7" s="14"/>
      <c r="B7" s="33"/>
      <c r="C7" s="33"/>
      <c r="D7" s="33"/>
      <c r="E7" s="33"/>
      <c r="F7" s="33"/>
      <c r="G7" s="33"/>
      <c r="H7" s="33"/>
      <c r="I7" s="33"/>
      <c r="J7" s="33"/>
    </row>
    <row r="8" spans="1:10" x14ac:dyDescent="0.25">
      <c r="A8" s="14"/>
      <c r="B8" s="36" t="s">
        <v>351</v>
      </c>
      <c r="C8" s="36"/>
      <c r="D8" s="36"/>
      <c r="E8" s="36"/>
      <c r="F8" s="36"/>
      <c r="G8" s="36"/>
      <c r="H8" s="36"/>
      <c r="I8" s="36"/>
      <c r="J8" s="36"/>
    </row>
    <row r="9" spans="1:10" x14ac:dyDescent="0.25">
      <c r="A9" s="14"/>
      <c r="B9" s="33"/>
      <c r="C9" s="33"/>
      <c r="D9" s="33"/>
      <c r="E9" s="33"/>
      <c r="F9" s="33"/>
      <c r="G9" s="33"/>
      <c r="H9" s="33"/>
      <c r="I9" s="33"/>
      <c r="J9" s="33"/>
    </row>
    <row r="10" spans="1:10" ht="15.75" x14ac:dyDescent="0.25">
      <c r="A10" s="14"/>
      <c r="B10" s="39"/>
      <c r="C10" s="39"/>
      <c r="D10" s="39"/>
      <c r="E10" s="39"/>
      <c r="F10" s="39"/>
      <c r="G10" s="39"/>
      <c r="H10" s="39"/>
      <c r="I10" s="39"/>
      <c r="J10" s="39"/>
    </row>
    <row r="11" spans="1:10" x14ac:dyDescent="0.25">
      <c r="A11" s="14"/>
      <c r="B11" s="4"/>
      <c r="C11" s="4"/>
      <c r="D11" s="4"/>
      <c r="E11" s="4"/>
      <c r="F11" s="4"/>
      <c r="G11" s="4"/>
      <c r="H11" s="4"/>
      <c r="I11" s="4"/>
      <c r="J11" s="4"/>
    </row>
    <row r="12" spans="1:10" ht="15.75" thickBot="1" x14ac:dyDescent="0.3">
      <c r="A12" s="14"/>
      <c r="B12" s="4"/>
      <c r="C12" s="4" t="s">
        <v>215</v>
      </c>
      <c r="D12" s="28">
        <v>2013</v>
      </c>
      <c r="E12" s="28"/>
      <c r="F12" s="4"/>
      <c r="G12" s="4"/>
      <c r="H12" s="28">
        <v>2012</v>
      </c>
      <c r="I12" s="28"/>
      <c r="J12" s="4"/>
    </row>
    <row r="13" spans="1:10" x14ac:dyDescent="0.25">
      <c r="A13" s="14"/>
      <c r="B13" s="18" t="s">
        <v>352</v>
      </c>
      <c r="C13" s="19" t="s">
        <v>215</v>
      </c>
      <c r="D13" s="19" t="s">
        <v>232</v>
      </c>
      <c r="E13" s="20">
        <v>242418</v>
      </c>
      <c r="F13" s="21" t="s">
        <v>215</v>
      </c>
      <c r="G13" s="19"/>
      <c r="H13" s="19" t="s">
        <v>232</v>
      </c>
      <c r="I13" s="20">
        <v>241292</v>
      </c>
      <c r="J13" s="21" t="s">
        <v>215</v>
      </c>
    </row>
    <row r="14" spans="1:10" x14ac:dyDescent="0.25">
      <c r="A14" s="14"/>
      <c r="B14" s="2" t="s">
        <v>214</v>
      </c>
      <c r="C14" s="4" t="s">
        <v>215</v>
      </c>
      <c r="D14" s="4"/>
      <c r="E14" s="29">
        <v>2300499</v>
      </c>
      <c r="F14" t="s">
        <v>215</v>
      </c>
      <c r="G14" s="4"/>
      <c r="H14" s="4"/>
      <c r="I14" s="29">
        <v>2297343</v>
      </c>
      <c r="J14" t="s">
        <v>215</v>
      </c>
    </row>
    <row r="15" spans="1:10" x14ac:dyDescent="0.25">
      <c r="A15" s="14"/>
      <c r="B15" s="18" t="s">
        <v>219</v>
      </c>
      <c r="C15" s="19" t="s">
        <v>215</v>
      </c>
      <c r="D15" s="19"/>
      <c r="E15" s="20">
        <v>576209</v>
      </c>
      <c r="F15" s="21" t="s">
        <v>215</v>
      </c>
      <c r="G15" s="19"/>
      <c r="H15" s="19"/>
      <c r="I15" s="20">
        <v>563622</v>
      </c>
      <c r="J15" s="21" t="s">
        <v>215</v>
      </c>
    </row>
    <row r="16" spans="1:10" ht="15.75" thickBot="1" x14ac:dyDescent="0.3">
      <c r="A16" s="14"/>
      <c r="B16" s="2" t="s">
        <v>353</v>
      </c>
      <c r="C16" s="4" t="s">
        <v>215</v>
      </c>
      <c r="D16" s="4"/>
      <c r="E16" s="29">
        <v>25844</v>
      </c>
      <c r="F16" t="s">
        <v>215</v>
      </c>
      <c r="G16" s="4"/>
      <c r="H16" s="4"/>
      <c r="I16" s="29">
        <v>27534</v>
      </c>
      <c r="J16" t="s">
        <v>215</v>
      </c>
    </row>
    <row r="17" spans="1:10" x14ac:dyDescent="0.25">
      <c r="A17" s="14"/>
      <c r="B17" s="24"/>
      <c r="C17" s="24" t="s">
        <v>215</v>
      </c>
      <c r="D17" s="25"/>
      <c r="E17" s="25"/>
      <c r="F17" s="24"/>
      <c r="G17" s="24"/>
      <c r="H17" s="25"/>
      <c r="I17" s="25"/>
      <c r="J17" s="24"/>
    </row>
    <row r="18" spans="1:10" x14ac:dyDescent="0.25">
      <c r="A18" s="14"/>
      <c r="B18" s="18"/>
      <c r="C18" s="26" t="s">
        <v>215</v>
      </c>
      <c r="D18" s="19"/>
      <c r="E18" s="20">
        <v>3144970</v>
      </c>
      <c r="F18" s="21" t="s">
        <v>215</v>
      </c>
      <c r="G18" s="26"/>
      <c r="H18" s="19"/>
      <c r="I18" s="20">
        <v>3129791</v>
      </c>
      <c r="J18" s="21" t="s">
        <v>215</v>
      </c>
    </row>
    <row r="19" spans="1:10" ht="15.75" thickBot="1" x14ac:dyDescent="0.3">
      <c r="A19" s="14"/>
      <c r="B19" s="2" t="s">
        <v>354</v>
      </c>
      <c r="C19" s="13" t="s">
        <v>215</v>
      </c>
      <c r="D19" s="4"/>
      <c r="E19" s="23" t="s">
        <v>355</v>
      </c>
      <c r="F19" t="s">
        <v>236</v>
      </c>
      <c r="G19" s="13"/>
      <c r="H19" s="4"/>
      <c r="I19" s="23" t="s">
        <v>356</v>
      </c>
      <c r="J19" t="s">
        <v>236</v>
      </c>
    </row>
    <row r="20" spans="1:10" x14ac:dyDescent="0.25">
      <c r="A20" s="14"/>
      <c r="B20" s="24"/>
      <c r="C20" s="24" t="s">
        <v>215</v>
      </c>
      <c r="D20" s="25"/>
      <c r="E20" s="25"/>
      <c r="F20" s="24"/>
      <c r="G20" s="24"/>
      <c r="H20" s="25"/>
      <c r="I20" s="25"/>
      <c r="J20" s="24"/>
    </row>
    <row r="21" spans="1:10" ht="15.75" thickBot="1" x14ac:dyDescent="0.3">
      <c r="A21" s="14"/>
      <c r="B21" s="18" t="s">
        <v>357</v>
      </c>
      <c r="C21" s="26" t="s">
        <v>215</v>
      </c>
      <c r="D21" s="19" t="s">
        <v>232</v>
      </c>
      <c r="E21" s="20">
        <v>2067997</v>
      </c>
      <c r="F21" s="21" t="s">
        <v>215</v>
      </c>
      <c r="G21" s="26"/>
      <c r="H21" s="19" t="s">
        <v>232</v>
      </c>
      <c r="I21" s="20">
        <v>2148999</v>
      </c>
      <c r="J21" s="21" t="s">
        <v>215</v>
      </c>
    </row>
    <row r="22" spans="1:10" ht="15.75" thickTop="1" x14ac:dyDescent="0.25">
      <c r="A22" s="14"/>
      <c r="B22" s="24"/>
      <c r="C22" s="24" t="s">
        <v>215</v>
      </c>
      <c r="D22" s="27"/>
      <c r="E22" s="27"/>
      <c r="F22" s="24"/>
      <c r="G22" s="24"/>
      <c r="H22" s="27"/>
      <c r="I22" s="27"/>
      <c r="J22" s="24"/>
    </row>
    <row r="23" spans="1:10" x14ac:dyDescent="0.25">
      <c r="A23" s="14"/>
      <c r="B23" s="33"/>
      <c r="C23" s="33"/>
      <c r="D23" s="33"/>
      <c r="E23" s="33"/>
      <c r="F23" s="33"/>
      <c r="G23" s="33"/>
      <c r="H23" s="33"/>
      <c r="I23" s="33"/>
      <c r="J23" s="33"/>
    </row>
    <row r="24" spans="1:10" ht="25.5" customHeight="1" x14ac:dyDescent="0.25">
      <c r="A24" s="14"/>
      <c r="B24" s="36" t="s">
        <v>358</v>
      </c>
      <c r="C24" s="36"/>
      <c r="D24" s="36"/>
      <c r="E24" s="36"/>
      <c r="F24" s="36"/>
      <c r="G24" s="36"/>
      <c r="H24" s="36"/>
      <c r="I24" s="36"/>
      <c r="J24" s="36"/>
    </row>
  </sheetData>
  <mergeCells count="16">
    <mergeCell ref="B7:J7"/>
    <mergeCell ref="B8:J8"/>
    <mergeCell ref="B9:J9"/>
    <mergeCell ref="B10:J10"/>
    <mergeCell ref="B23:J23"/>
    <mergeCell ref="B24:J24"/>
    <mergeCell ref="D12:E12"/>
    <mergeCell ref="H12:I12"/>
    <mergeCell ref="A1:A2"/>
    <mergeCell ref="B1:J1"/>
    <mergeCell ref="B2:J2"/>
    <mergeCell ref="B3:J3"/>
    <mergeCell ref="A4:A2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4" t="s">
        <v>359</v>
      </c>
      <c r="B4" s="4" t="s">
        <v>6</v>
      </c>
    </row>
    <row r="5" spans="1:2" x14ac:dyDescent="0.25">
      <c r="A5" s="14"/>
      <c r="B5" s="41" t="s">
        <v>361</v>
      </c>
    </row>
    <row r="6" spans="1:2" ht="306.75" x14ac:dyDescent="0.25">
      <c r="A6" s="14"/>
      <c r="B6" s="42" t="s">
        <v>362</v>
      </c>
    </row>
    <row r="7" spans="1:2" ht="396" x14ac:dyDescent="0.25">
      <c r="A7" s="14"/>
      <c r="B7" s="42" t="s">
        <v>363</v>
      </c>
    </row>
    <row r="8" spans="1:2" ht="115.5" x14ac:dyDescent="0.25">
      <c r="A8" s="14"/>
      <c r="B8" s="42" t="s">
        <v>36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4.42578125" bestFit="1" customWidth="1"/>
    <col min="2" max="3" width="36.5703125" bestFit="1" customWidth="1"/>
    <col min="4" max="4" width="9.28515625" customWidth="1"/>
    <col min="5" max="5" width="36.5703125" customWidth="1"/>
    <col min="6" max="6" width="10" customWidth="1"/>
    <col min="7" max="7" width="8.7109375" customWidth="1"/>
    <col min="8" max="8" width="9.28515625" customWidth="1"/>
    <col min="9" max="9" width="36.5703125" customWidth="1"/>
    <col min="10" max="10" width="10" customWidth="1"/>
    <col min="11" max="11" width="8.7109375" customWidth="1"/>
    <col min="12" max="12" width="9.28515625" customWidth="1"/>
    <col min="13" max="13" width="36" customWidth="1"/>
    <col min="14" max="15" width="8.7109375" customWidth="1"/>
    <col min="16" max="16" width="9.28515625" customWidth="1"/>
    <col min="17" max="17" width="36.5703125" customWidth="1"/>
    <col min="18" max="18" width="8.7109375"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6</v>
      </c>
      <c r="B3" s="33" t="s">
        <v>6</v>
      </c>
      <c r="C3" s="33"/>
      <c r="D3" s="33"/>
      <c r="E3" s="33"/>
      <c r="F3" s="33"/>
      <c r="G3" s="33"/>
      <c r="H3" s="33"/>
      <c r="I3" s="33"/>
      <c r="J3" s="33"/>
      <c r="K3" s="33"/>
      <c r="L3" s="33"/>
      <c r="M3" s="33"/>
      <c r="N3" s="33"/>
      <c r="O3" s="33"/>
      <c r="P3" s="33"/>
      <c r="Q3" s="33"/>
      <c r="R3" s="33"/>
    </row>
    <row r="4" spans="1:18" ht="15" customHeight="1" x14ac:dyDescent="0.25">
      <c r="A4" s="14" t="s">
        <v>365</v>
      </c>
      <c r="B4" s="33" t="s">
        <v>6</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x14ac:dyDescent="0.25">
      <c r="A6" s="14"/>
      <c r="B6" s="35" t="s">
        <v>367</v>
      </c>
      <c r="C6" s="35"/>
      <c r="D6" s="35"/>
      <c r="E6" s="35"/>
      <c r="F6" s="35"/>
      <c r="G6" s="35"/>
      <c r="H6" s="35"/>
      <c r="I6" s="35"/>
      <c r="J6" s="35"/>
      <c r="K6" s="35"/>
      <c r="L6" s="35"/>
      <c r="M6" s="35"/>
      <c r="N6" s="35"/>
      <c r="O6" s="35"/>
      <c r="P6" s="35"/>
      <c r="Q6" s="35"/>
      <c r="R6" s="35"/>
    </row>
    <row r="7" spans="1:18" x14ac:dyDescent="0.25">
      <c r="A7" s="14"/>
      <c r="B7" s="33"/>
      <c r="C7" s="33"/>
      <c r="D7" s="33"/>
      <c r="E7" s="33"/>
      <c r="F7" s="33"/>
      <c r="G7" s="33"/>
      <c r="H7" s="33"/>
      <c r="I7" s="33"/>
      <c r="J7" s="33"/>
      <c r="K7" s="33"/>
      <c r="L7" s="33"/>
      <c r="M7" s="33"/>
      <c r="N7" s="33"/>
      <c r="O7" s="33"/>
      <c r="P7" s="33"/>
      <c r="Q7" s="33"/>
      <c r="R7" s="33"/>
    </row>
    <row r="8" spans="1:18" x14ac:dyDescent="0.25">
      <c r="A8" s="14"/>
      <c r="B8" s="36" t="s">
        <v>368</v>
      </c>
      <c r="C8" s="36"/>
      <c r="D8" s="36"/>
      <c r="E8" s="36"/>
      <c r="F8" s="36"/>
      <c r="G8" s="36"/>
      <c r="H8" s="36"/>
      <c r="I8" s="36"/>
      <c r="J8" s="36"/>
      <c r="K8" s="36"/>
      <c r="L8" s="36"/>
      <c r="M8" s="36"/>
      <c r="N8" s="36"/>
      <c r="O8" s="36"/>
      <c r="P8" s="36"/>
      <c r="Q8" s="36"/>
      <c r="R8" s="36"/>
    </row>
    <row r="9" spans="1:18" x14ac:dyDescent="0.25">
      <c r="A9" s="14"/>
      <c r="B9" s="33"/>
      <c r="C9" s="33"/>
      <c r="D9" s="33"/>
      <c r="E9" s="33"/>
      <c r="F9" s="33"/>
      <c r="G9" s="33"/>
      <c r="H9" s="33"/>
      <c r="I9" s="33"/>
      <c r="J9" s="33"/>
      <c r="K9" s="33"/>
      <c r="L9" s="33"/>
      <c r="M9" s="33"/>
      <c r="N9" s="33"/>
      <c r="O9" s="33"/>
      <c r="P9" s="33"/>
      <c r="Q9" s="33"/>
      <c r="R9" s="33"/>
    </row>
    <row r="10" spans="1:18" ht="15.75" x14ac:dyDescent="0.25">
      <c r="A10" s="14"/>
      <c r="B10" s="39"/>
      <c r="C10" s="39"/>
      <c r="D10" s="39"/>
      <c r="E10" s="39"/>
      <c r="F10" s="39"/>
      <c r="G10" s="39"/>
      <c r="H10" s="39"/>
      <c r="I10" s="39"/>
      <c r="J10" s="39"/>
      <c r="K10" s="39"/>
      <c r="L10" s="39"/>
      <c r="M10" s="39"/>
      <c r="N10" s="39"/>
      <c r="O10" s="39"/>
      <c r="P10" s="39"/>
      <c r="Q10" s="39"/>
      <c r="R10" s="39"/>
    </row>
    <row r="11" spans="1:18" x14ac:dyDescent="0.25">
      <c r="A11" s="14"/>
      <c r="B11" s="4"/>
      <c r="C11" s="4"/>
      <c r="D11" s="4"/>
      <c r="E11" s="4"/>
      <c r="F11" s="4"/>
      <c r="G11" s="4"/>
      <c r="H11" s="4"/>
      <c r="I11" s="4"/>
      <c r="J11" s="4"/>
    </row>
    <row r="12" spans="1:18" ht="15.75" thickBot="1" x14ac:dyDescent="0.3">
      <c r="A12" s="14"/>
      <c r="B12" s="4"/>
      <c r="C12" s="4" t="s">
        <v>215</v>
      </c>
      <c r="D12" s="28">
        <v>2013</v>
      </c>
      <c r="E12" s="28"/>
      <c r="F12" s="4"/>
      <c r="G12" s="4"/>
      <c r="H12" s="28">
        <v>2012</v>
      </c>
      <c r="I12" s="28"/>
      <c r="J12" s="4"/>
    </row>
    <row r="13" spans="1:18" x14ac:dyDescent="0.25">
      <c r="A13" s="14"/>
      <c r="B13" s="18" t="s">
        <v>369</v>
      </c>
      <c r="C13" s="19" t="s">
        <v>215</v>
      </c>
      <c r="D13" s="19" t="s">
        <v>232</v>
      </c>
      <c r="E13" s="20">
        <v>509500</v>
      </c>
      <c r="F13" s="21" t="s">
        <v>215</v>
      </c>
      <c r="G13" s="19"/>
      <c r="H13" s="21" t="s">
        <v>232</v>
      </c>
      <c r="I13" s="31" t="s">
        <v>234</v>
      </c>
      <c r="J13" s="21" t="s">
        <v>215</v>
      </c>
    </row>
    <row r="14" spans="1:18" x14ac:dyDescent="0.25">
      <c r="A14" s="14"/>
      <c r="B14" s="2" t="s">
        <v>370</v>
      </c>
      <c r="C14" s="4" t="s">
        <v>215</v>
      </c>
      <c r="E14" s="22" t="s">
        <v>234</v>
      </c>
      <c r="F14" t="s">
        <v>215</v>
      </c>
      <c r="G14" s="4"/>
      <c r="H14" s="4"/>
      <c r="I14" s="29">
        <v>545000</v>
      </c>
      <c r="J14" t="s">
        <v>215</v>
      </c>
    </row>
    <row r="15" spans="1:18" ht="45" x14ac:dyDescent="0.25">
      <c r="A15" s="14"/>
      <c r="B15" s="18" t="s">
        <v>371</v>
      </c>
      <c r="C15" s="19" t="s">
        <v>215</v>
      </c>
      <c r="D15" s="19"/>
      <c r="E15" s="20">
        <v>293962</v>
      </c>
      <c r="F15" s="21" t="s">
        <v>215</v>
      </c>
      <c r="G15" s="19"/>
      <c r="H15" s="19"/>
      <c r="I15" s="20">
        <v>333039</v>
      </c>
      <c r="J15" s="21" t="s">
        <v>215</v>
      </c>
    </row>
    <row r="16" spans="1:18" x14ac:dyDescent="0.25">
      <c r="A16" s="14"/>
      <c r="B16" s="2" t="s">
        <v>372</v>
      </c>
      <c r="C16" s="4" t="s">
        <v>215</v>
      </c>
      <c r="D16" s="4"/>
      <c r="E16" s="29">
        <v>350000</v>
      </c>
      <c r="F16" t="s">
        <v>215</v>
      </c>
      <c r="G16" s="4"/>
      <c r="I16" s="22" t="s">
        <v>234</v>
      </c>
      <c r="J16" t="s">
        <v>215</v>
      </c>
    </row>
    <row r="17" spans="1:18" x14ac:dyDescent="0.25">
      <c r="A17" s="14"/>
      <c r="B17" s="18" t="s">
        <v>373</v>
      </c>
      <c r="C17" s="19" t="s">
        <v>215</v>
      </c>
      <c r="D17" s="21"/>
      <c r="E17" s="31" t="s">
        <v>234</v>
      </c>
      <c r="F17" s="21" t="s">
        <v>215</v>
      </c>
      <c r="G17" s="19"/>
      <c r="H17" s="19"/>
      <c r="I17" s="20">
        <v>152180</v>
      </c>
      <c r="J17" s="21" t="s">
        <v>215</v>
      </c>
    </row>
    <row r="18" spans="1:18" ht="15.75" thickBot="1" x14ac:dyDescent="0.3">
      <c r="A18" s="14"/>
      <c r="B18" s="2" t="s">
        <v>374</v>
      </c>
      <c r="C18" s="4" t="s">
        <v>215</v>
      </c>
      <c r="D18" s="4"/>
      <c r="E18" s="23">
        <v>958</v>
      </c>
      <c r="F18" t="s">
        <v>215</v>
      </c>
      <c r="G18" s="4"/>
      <c r="H18" s="4"/>
      <c r="I18" s="29">
        <v>1644</v>
      </c>
      <c r="J18" t="s">
        <v>215</v>
      </c>
    </row>
    <row r="19" spans="1:18" x14ac:dyDescent="0.25">
      <c r="A19" s="14"/>
      <c r="B19" s="24"/>
      <c r="C19" s="24" t="s">
        <v>215</v>
      </c>
      <c r="D19" s="25"/>
      <c r="E19" s="25"/>
      <c r="F19" s="24"/>
      <c r="G19" s="24"/>
      <c r="H19" s="25"/>
      <c r="I19" s="25"/>
      <c r="J19" s="24"/>
    </row>
    <row r="20" spans="1:18" x14ac:dyDescent="0.25">
      <c r="A20" s="14"/>
      <c r="B20" s="18" t="s">
        <v>375</v>
      </c>
      <c r="C20" s="26" t="s">
        <v>215</v>
      </c>
      <c r="D20" s="19"/>
      <c r="E20" s="20">
        <v>1154420</v>
      </c>
      <c r="F20" s="21" t="s">
        <v>215</v>
      </c>
      <c r="G20" s="26"/>
      <c r="H20" s="19"/>
      <c r="I20" s="20">
        <v>1031863</v>
      </c>
      <c r="J20" s="21" t="s">
        <v>215</v>
      </c>
    </row>
    <row r="21" spans="1:18" ht="15.75" thickBot="1" x14ac:dyDescent="0.3">
      <c r="A21" s="14"/>
      <c r="B21" s="2" t="s">
        <v>376</v>
      </c>
      <c r="C21" s="13" t="s">
        <v>215</v>
      </c>
      <c r="D21" s="4"/>
      <c r="E21" s="23" t="s">
        <v>377</v>
      </c>
      <c r="F21" t="s">
        <v>236</v>
      </c>
      <c r="G21" s="13"/>
      <c r="H21" s="4"/>
      <c r="I21" s="23" t="s">
        <v>378</v>
      </c>
      <c r="J21" t="s">
        <v>236</v>
      </c>
    </row>
    <row r="22" spans="1:18" x14ac:dyDescent="0.25">
      <c r="A22" s="14"/>
      <c r="B22" s="24"/>
      <c r="C22" s="24" t="s">
        <v>215</v>
      </c>
      <c r="D22" s="25"/>
      <c r="E22" s="25"/>
      <c r="F22" s="24"/>
      <c r="G22" s="24"/>
      <c r="H22" s="25"/>
      <c r="I22" s="25"/>
      <c r="J22" s="24"/>
    </row>
    <row r="23" spans="1:18" ht="15.75" thickBot="1" x14ac:dyDescent="0.3">
      <c r="A23" s="14"/>
      <c r="B23" s="18" t="s">
        <v>379</v>
      </c>
      <c r="C23" s="26" t="s">
        <v>215</v>
      </c>
      <c r="D23" s="19" t="s">
        <v>232</v>
      </c>
      <c r="E23" s="20">
        <v>1153821</v>
      </c>
      <c r="F23" s="21" t="s">
        <v>215</v>
      </c>
      <c r="G23" s="26"/>
      <c r="H23" s="19" t="s">
        <v>232</v>
      </c>
      <c r="I23" s="20">
        <v>901505</v>
      </c>
      <c r="J23" s="21" t="s">
        <v>215</v>
      </c>
    </row>
    <row r="24" spans="1:18" ht="15.75" thickTop="1" x14ac:dyDescent="0.25">
      <c r="A24" s="14"/>
      <c r="B24" s="24"/>
      <c r="C24" s="24" t="s">
        <v>215</v>
      </c>
      <c r="D24" s="27"/>
      <c r="E24" s="27"/>
      <c r="F24" s="24"/>
      <c r="G24" s="24"/>
      <c r="H24" s="27"/>
      <c r="I24" s="27"/>
      <c r="J24" s="24"/>
    </row>
    <row r="25" spans="1:18" x14ac:dyDescent="0.25">
      <c r="A25" s="14"/>
      <c r="B25" s="33"/>
      <c r="C25" s="33"/>
      <c r="D25" s="33"/>
      <c r="E25" s="33"/>
      <c r="F25" s="33"/>
      <c r="G25" s="33"/>
      <c r="H25" s="33"/>
      <c r="I25" s="33"/>
      <c r="J25" s="33"/>
      <c r="K25" s="33"/>
      <c r="L25" s="33"/>
      <c r="M25" s="33"/>
      <c r="N25" s="33"/>
      <c r="O25" s="33"/>
      <c r="P25" s="33"/>
      <c r="Q25" s="33"/>
      <c r="R25" s="33"/>
    </row>
    <row r="26" spans="1:18" ht="25.5" customHeight="1" x14ac:dyDescent="0.25">
      <c r="A26" s="14"/>
      <c r="B26" s="36" t="s">
        <v>380</v>
      </c>
      <c r="C26" s="36"/>
      <c r="D26" s="36"/>
      <c r="E26" s="36"/>
      <c r="F26" s="36"/>
      <c r="G26" s="36"/>
      <c r="H26" s="36"/>
      <c r="I26" s="36"/>
      <c r="J26" s="36"/>
      <c r="K26" s="36"/>
      <c r="L26" s="36"/>
      <c r="M26" s="36"/>
      <c r="N26" s="36"/>
      <c r="O26" s="36"/>
      <c r="P26" s="36"/>
      <c r="Q26" s="36"/>
      <c r="R26" s="36"/>
    </row>
    <row r="27" spans="1:18" x14ac:dyDescent="0.25">
      <c r="A27" s="14"/>
      <c r="B27" s="33"/>
      <c r="C27" s="33"/>
      <c r="D27" s="33"/>
      <c r="E27" s="33"/>
      <c r="F27" s="33"/>
      <c r="G27" s="33"/>
      <c r="H27" s="33"/>
      <c r="I27" s="33"/>
      <c r="J27" s="33"/>
      <c r="K27" s="33"/>
      <c r="L27" s="33"/>
      <c r="M27" s="33"/>
      <c r="N27" s="33"/>
      <c r="O27" s="33"/>
      <c r="P27" s="33"/>
      <c r="Q27" s="33"/>
      <c r="R27" s="33"/>
    </row>
    <row r="28" spans="1:18" x14ac:dyDescent="0.25">
      <c r="A28" s="14"/>
      <c r="B28" s="36" t="s">
        <v>381</v>
      </c>
      <c r="C28" s="36"/>
      <c r="D28" s="36"/>
      <c r="E28" s="36"/>
      <c r="F28" s="36"/>
      <c r="G28" s="36"/>
      <c r="H28" s="36"/>
      <c r="I28" s="36"/>
      <c r="J28" s="36"/>
      <c r="K28" s="36"/>
      <c r="L28" s="36"/>
      <c r="M28" s="36"/>
      <c r="N28" s="36"/>
      <c r="O28" s="36"/>
      <c r="P28" s="36"/>
      <c r="Q28" s="36"/>
      <c r="R28" s="36"/>
    </row>
    <row r="29" spans="1:18" x14ac:dyDescent="0.25">
      <c r="A29" s="14"/>
      <c r="B29" s="33"/>
      <c r="C29" s="33"/>
      <c r="D29" s="33"/>
      <c r="E29" s="33"/>
      <c r="F29" s="33"/>
      <c r="G29" s="33"/>
      <c r="H29" s="33"/>
      <c r="I29" s="33"/>
      <c r="J29" s="33"/>
      <c r="K29" s="33"/>
      <c r="L29" s="33"/>
      <c r="M29" s="33"/>
      <c r="N29" s="33"/>
      <c r="O29" s="33"/>
      <c r="P29" s="33"/>
      <c r="Q29" s="33"/>
      <c r="R29" s="33"/>
    </row>
    <row r="30" spans="1:18" x14ac:dyDescent="0.25">
      <c r="A30" s="14"/>
      <c r="B30" s="36" t="s">
        <v>382</v>
      </c>
      <c r="C30" s="36"/>
      <c r="D30" s="36"/>
      <c r="E30" s="36"/>
      <c r="F30" s="36"/>
      <c r="G30" s="36"/>
      <c r="H30" s="36"/>
      <c r="I30" s="36"/>
      <c r="J30" s="36"/>
      <c r="K30" s="36"/>
      <c r="L30" s="36"/>
      <c r="M30" s="36"/>
      <c r="N30" s="36"/>
      <c r="O30" s="36"/>
      <c r="P30" s="36"/>
      <c r="Q30" s="36"/>
      <c r="R30" s="36"/>
    </row>
    <row r="31" spans="1:18" x14ac:dyDescent="0.25">
      <c r="A31" s="14"/>
      <c r="B31" s="33"/>
      <c r="C31" s="33"/>
      <c r="D31" s="33"/>
      <c r="E31" s="33"/>
      <c r="F31" s="33"/>
      <c r="G31" s="33"/>
      <c r="H31" s="33"/>
      <c r="I31" s="33"/>
      <c r="J31" s="33"/>
      <c r="K31" s="33"/>
      <c r="L31" s="33"/>
      <c r="M31" s="33"/>
      <c r="N31" s="33"/>
      <c r="O31" s="33"/>
      <c r="P31" s="33"/>
      <c r="Q31" s="33"/>
      <c r="R31" s="33"/>
    </row>
    <row r="32" spans="1:18" ht="15.75" x14ac:dyDescent="0.25">
      <c r="A32" s="14"/>
      <c r="B32" s="39"/>
      <c r="C32" s="39"/>
      <c r="D32" s="39"/>
      <c r="E32" s="39"/>
      <c r="F32" s="39"/>
      <c r="G32" s="39"/>
      <c r="H32" s="39"/>
      <c r="I32" s="39"/>
      <c r="J32" s="39"/>
      <c r="K32" s="39"/>
      <c r="L32" s="39"/>
      <c r="M32" s="39"/>
      <c r="N32" s="39"/>
      <c r="O32" s="39"/>
      <c r="P32" s="39"/>
      <c r="Q32" s="39"/>
      <c r="R32" s="39"/>
    </row>
    <row r="33" spans="1:18" x14ac:dyDescent="0.25">
      <c r="A33" s="14"/>
      <c r="B33" s="4"/>
      <c r="C33" s="4"/>
      <c r="D33" s="4"/>
      <c r="E33" s="4"/>
      <c r="F33" s="4"/>
      <c r="G33" s="4"/>
      <c r="H33" s="4"/>
      <c r="I33" s="4"/>
      <c r="J33" s="4"/>
      <c r="K33" s="4"/>
      <c r="L33" s="4"/>
      <c r="M33" s="4"/>
      <c r="N33" s="4"/>
      <c r="O33" s="4"/>
      <c r="P33" s="4"/>
      <c r="Q33" s="4"/>
      <c r="R33" s="4"/>
    </row>
    <row r="34" spans="1:18" ht="15" customHeight="1" x14ac:dyDescent="0.25">
      <c r="A34" s="14"/>
      <c r="B34" s="33"/>
      <c r="C34" s="33" t="s">
        <v>215</v>
      </c>
      <c r="D34" s="43" t="s">
        <v>383</v>
      </c>
      <c r="E34" s="43"/>
      <c r="F34" s="33"/>
      <c r="G34" s="33" t="s">
        <v>215</v>
      </c>
      <c r="H34" s="43" t="s">
        <v>385</v>
      </c>
      <c r="I34" s="43"/>
      <c r="J34" s="33"/>
      <c r="K34" s="33" t="s">
        <v>215</v>
      </c>
      <c r="L34" s="44">
        <v>0.05</v>
      </c>
      <c r="M34" s="44"/>
      <c r="N34" s="33"/>
      <c r="O34" s="33" t="s">
        <v>215</v>
      </c>
      <c r="P34" s="43" t="s">
        <v>177</v>
      </c>
      <c r="Q34" s="43"/>
      <c r="R34" s="33"/>
    </row>
    <row r="35" spans="1:18" ht="15.75" thickBot="1" x14ac:dyDescent="0.3">
      <c r="A35" s="14"/>
      <c r="B35" s="33"/>
      <c r="C35" s="33"/>
      <c r="D35" s="28" t="s">
        <v>384</v>
      </c>
      <c r="E35" s="28"/>
      <c r="F35" s="33"/>
      <c r="G35" s="33"/>
      <c r="H35" s="28" t="s">
        <v>386</v>
      </c>
      <c r="I35" s="28"/>
      <c r="J35" s="33"/>
      <c r="K35" s="33"/>
      <c r="L35" s="28" t="s">
        <v>387</v>
      </c>
      <c r="M35" s="28"/>
      <c r="N35" s="33"/>
      <c r="O35" s="33"/>
      <c r="P35" s="28"/>
      <c r="Q35" s="28"/>
      <c r="R35" s="33"/>
    </row>
    <row r="36" spans="1:18" x14ac:dyDescent="0.25">
      <c r="A36" s="14"/>
      <c r="B36" s="18" t="s">
        <v>388</v>
      </c>
      <c r="C36" s="19" t="s">
        <v>215</v>
      </c>
      <c r="D36" s="21" t="s">
        <v>232</v>
      </c>
      <c r="E36" s="31" t="s">
        <v>234</v>
      </c>
      <c r="F36" s="21" t="s">
        <v>215</v>
      </c>
      <c r="G36" s="19" t="s">
        <v>215</v>
      </c>
      <c r="H36" s="19" t="s">
        <v>232</v>
      </c>
      <c r="I36" s="20">
        <v>304058</v>
      </c>
      <c r="J36" s="21" t="s">
        <v>215</v>
      </c>
      <c r="K36" s="19" t="s">
        <v>215</v>
      </c>
      <c r="L36" s="21" t="s">
        <v>232</v>
      </c>
      <c r="M36" s="31" t="s">
        <v>234</v>
      </c>
      <c r="N36" s="21" t="s">
        <v>215</v>
      </c>
      <c r="O36" s="19" t="s">
        <v>215</v>
      </c>
      <c r="P36" s="19" t="s">
        <v>232</v>
      </c>
      <c r="Q36" s="20">
        <v>304058</v>
      </c>
      <c r="R36" s="21" t="s">
        <v>215</v>
      </c>
    </row>
    <row r="37" spans="1:18" x14ac:dyDescent="0.25">
      <c r="A37" s="14"/>
      <c r="B37" s="2">
        <v>2015</v>
      </c>
      <c r="C37" s="4" t="s">
        <v>215</v>
      </c>
      <c r="E37" s="22" t="s">
        <v>234</v>
      </c>
      <c r="F37" t="s">
        <v>215</v>
      </c>
      <c r="G37" s="4" t="s">
        <v>215</v>
      </c>
      <c r="I37" s="22" t="s">
        <v>234</v>
      </c>
      <c r="J37" t="s">
        <v>215</v>
      </c>
      <c r="K37" s="4" t="s">
        <v>215</v>
      </c>
      <c r="M37" s="22" t="s">
        <v>234</v>
      </c>
      <c r="N37" t="s">
        <v>215</v>
      </c>
      <c r="O37" s="4" t="s">
        <v>215</v>
      </c>
      <c r="Q37" s="22" t="s">
        <v>234</v>
      </c>
      <c r="R37" t="s">
        <v>215</v>
      </c>
    </row>
    <row r="38" spans="1:18" x14ac:dyDescent="0.25">
      <c r="A38" s="14"/>
      <c r="B38" s="18">
        <v>2016</v>
      </c>
      <c r="C38" s="19" t="s">
        <v>215</v>
      </c>
      <c r="D38" s="21"/>
      <c r="E38" s="31" t="s">
        <v>234</v>
      </c>
      <c r="F38" s="21" t="s">
        <v>215</v>
      </c>
      <c r="G38" s="19" t="s">
        <v>215</v>
      </c>
      <c r="H38" s="21"/>
      <c r="I38" s="31" t="s">
        <v>234</v>
      </c>
      <c r="J38" s="21" t="s">
        <v>215</v>
      </c>
      <c r="K38" s="19" t="s">
        <v>215</v>
      </c>
      <c r="L38" s="21"/>
      <c r="M38" s="31" t="s">
        <v>234</v>
      </c>
      <c r="N38" s="21" t="s">
        <v>215</v>
      </c>
      <c r="O38" s="19" t="s">
        <v>215</v>
      </c>
      <c r="P38" s="21"/>
      <c r="Q38" s="31" t="s">
        <v>234</v>
      </c>
      <c r="R38" s="21" t="s">
        <v>215</v>
      </c>
    </row>
    <row r="39" spans="1:18" x14ac:dyDescent="0.25">
      <c r="A39" s="14"/>
      <c r="B39" s="2">
        <v>2017</v>
      </c>
      <c r="C39" s="4" t="s">
        <v>215</v>
      </c>
      <c r="D39" s="4"/>
      <c r="E39" s="29">
        <v>509500</v>
      </c>
      <c r="F39" t="s">
        <v>215</v>
      </c>
      <c r="G39" s="4" t="s">
        <v>215</v>
      </c>
      <c r="I39" s="22" t="s">
        <v>234</v>
      </c>
      <c r="J39" t="s">
        <v>215</v>
      </c>
      <c r="K39" s="4" t="s">
        <v>215</v>
      </c>
      <c r="M39" s="22" t="s">
        <v>234</v>
      </c>
      <c r="N39" t="s">
        <v>215</v>
      </c>
      <c r="O39" s="4" t="s">
        <v>215</v>
      </c>
      <c r="P39" s="4"/>
      <c r="Q39" s="29">
        <v>509500</v>
      </c>
      <c r="R39" t="s">
        <v>215</v>
      </c>
    </row>
    <row r="40" spans="1:18" x14ac:dyDescent="0.25">
      <c r="A40" s="14"/>
      <c r="B40" s="18">
        <v>2018</v>
      </c>
      <c r="C40" s="19" t="s">
        <v>215</v>
      </c>
      <c r="D40" s="21"/>
      <c r="E40" s="31" t="s">
        <v>234</v>
      </c>
      <c r="F40" s="21" t="s">
        <v>215</v>
      </c>
      <c r="G40" s="19" t="s">
        <v>215</v>
      </c>
      <c r="H40" s="21"/>
      <c r="I40" s="31" t="s">
        <v>234</v>
      </c>
      <c r="J40" s="21" t="s">
        <v>215</v>
      </c>
      <c r="K40" s="19" t="s">
        <v>215</v>
      </c>
      <c r="L40" s="21"/>
      <c r="M40" s="31" t="s">
        <v>234</v>
      </c>
      <c r="N40" s="21" t="s">
        <v>215</v>
      </c>
      <c r="O40" s="19" t="s">
        <v>215</v>
      </c>
      <c r="P40" s="21"/>
      <c r="Q40" s="31" t="s">
        <v>234</v>
      </c>
      <c r="R40" s="21" t="s">
        <v>215</v>
      </c>
    </row>
    <row r="41" spans="1:18" ht="15.75" thickBot="1" x14ac:dyDescent="0.3">
      <c r="A41" s="14"/>
      <c r="B41" s="2" t="s">
        <v>389</v>
      </c>
      <c r="C41" s="4" t="s">
        <v>215</v>
      </c>
      <c r="E41" s="22" t="s">
        <v>234</v>
      </c>
      <c r="F41" t="s">
        <v>215</v>
      </c>
      <c r="G41" s="4" t="s">
        <v>215</v>
      </c>
      <c r="I41" s="22" t="s">
        <v>234</v>
      </c>
      <c r="J41" t="s">
        <v>215</v>
      </c>
      <c r="K41" s="4" t="s">
        <v>215</v>
      </c>
      <c r="L41" s="4"/>
      <c r="M41" s="29">
        <v>350000</v>
      </c>
      <c r="N41" t="s">
        <v>215</v>
      </c>
      <c r="O41" s="4" t="s">
        <v>215</v>
      </c>
      <c r="P41" s="4"/>
      <c r="Q41" s="29">
        <v>350000</v>
      </c>
      <c r="R41" t="s">
        <v>215</v>
      </c>
    </row>
    <row r="42" spans="1:18" x14ac:dyDescent="0.25">
      <c r="A42" s="14"/>
      <c r="B42" s="24"/>
      <c r="C42" s="24" t="s">
        <v>215</v>
      </c>
      <c r="D42" s="25"/>
      <c r="E42" s="25"/>
      <c r="F42" s="24"/>
      <c r="G42" s="24" t="s">
        <v>215</v>
      </c>
      <c r="H42" s="25"/>
      <c r="I42" s="25"/>
      <c r="J42" s="24"/>
      <c r="K42" s="24" t="s">
        <v>215</v>
      </c>
      <c r="L42" s="25"/>
      <c r="M42" s="25"/>
      <c r="N42" s="24"/>
      <c r="O42" s="24" t="s">
        <v>215</v>
      </c>
      <c r="P42" s="25"/>
      <c r="Q42" s="25"/>
      <c r="R42" s="24"/>
    </row>
    <row r="43" spans="1:18" ht="15.75" thickBot="1" x14ac:dyDescent="0.3">
      <c r="A43" s="14"/>
      <c r="B43" s="18" t="s">
        <v>177</v>
      </c>
      <c r="C43" s="26" t="s">
        <v>215</v>
      </c>
      <c r="D43" s="19" t="s">
        <v>232</v>
      </c>
      <c r="E43" s="20">
        <v>509500</v>
      </c>
      <c r="F43" s="21" t="s">
        <v>215</v>
      </c>
      <c r="G43" s="26" t="s">
        <v>215</v>
      </c>
      <c r="H43" s="19" t="s">
        <v>232</v>
      </c>
      <c r="I43" s="20">
        <v>304058</v>
      </c>
      <c r="J43" s="21" t="s">
        <v>215</v>
      </c>
      <c r="K43" s="26" t="s">
        <v>215</v>
      </c>
      <c r="L43" s="19" t="s">
        <v>232</v>
      </c>
      <c r="M43" s="20">
        <v>350000</v>
      </c>
      <c r="N43" s="21" t="s">
        <v>215</v>
      </c>
      <c r="O43" s="26" t="s">
        <v>215</v>
      </c>
      <c r="P43" s="19" t="s">
        <v>232</v>
      </c>
      <c r="Q43" s="20">
        <v>1163558</v>
      </c>
      <c r="R43" s="21" t="s">
        <v>215</v>
      </c>
    </row>
    <row r="44" spans="1:18" ht="15.75" thickTop="1" x14ac:dyDescent="0.25">
      <c r="A44" s="14"/>
      <c r="B44" s="24"/>
      <c r="C44" s="24" t="s">
        <v>215</v>
      </c>
      <c r="D44" s="27"/>
      <c r="E44" s="27"/>
      <c r="F44" s="24"/>
      <c r="G44" s="24" t="s">
        <v>215</v>
      </c>
      <c r="H44" s="27"/>
      <c r="I44" s="27"/>
      <c r="J44" s="24"/>
      <c r="K44" s="24" t="s">
        <v>215</v>
      </c>
      <c r="L44" s="27"/>
      <c r="M44" s="27"/>
      <c r="N44" s="24"/>
      <c r="O44" s="24" t="s">
        <v>215</v>
      </c>
      <c r="P44" s="27"/>
      <c r="Q44" s="27"/>
      <c r="R44" s="24"/>
    </row>
    <row r="45" spans="1:18" x14ac:dyDescent="0.25">
      <c r="A45" s="14"/>
      <c r="B45" s="33"/>
      <c r="C45" s="33"/>
      <c r="D45" s="33"/>
      <c r="E45" s="33"/>
      <c r="F45" s="33"/>
      <c r="G45" s="33"/>
      <c r="H45" s="33"/>
      <c r="I45" s="33"/>
      <c r="J45" s="33"/>
      <c r="K45" s="33"/>
      <c r="L45" s="33"/>
      <c r="M45" s="33"/>
      <c r="N45" s="33"/>
      <c r="O45" s="33"/>
      <c r="P45" s="33"/>
      <c r="Q45" s="33"/>
      <c r="R45" s="33"/>
    </row>
    <row r="46" spans="1:18" ht="15.75" x14ac:dyDescent="0.25">
      <c r="A46" s="14"/>
      <c r="B46" s="39"/>
      <c r="C46" s="39"/>
      <c r="D46" s="39"/>
      <c r="E46" s="39"/>
      <c r="F46" s="39"/>
      <c r="G46" s="39"/>
      <c r="H46" s="39"/>
      <c r="I46" s="39"/>
      <c r="J46" s="39"/>
      <c r="K46" s="39"/>
      <c r="L46" s="39"/>
      <c r="M46" s="39"/>
      <c r="N46" s="39"/>
      <c r="O46" s="39"/>
      <c r="P46" s="39"/>
      <c r="Q46" s="39"/>
      <c r="R46" s="39"/>
    </row>
    <row r="47" spans="1:18" ht="75" x14ac:dyDescent="0.25">
      <c r="A47" s="14"/>
      <c r="B47" s="34">
        <v>-1</v>
      </c>
      <c r="C47" s="34" t="s">
        <v>390</v>
      </c>
    </row>
    <row r="48" spans="1:18" x14ac:dyDescent="0.25">
      <c r="A48" s="14"/>
      <c r="B48" s="33"/>
      <c r="C48" s="33"/>
      <c r="D48" s="33"/>
      <c r="E48" s="33"/>
      <c r="F48" s="33"/>
      <c r="G48" s="33"/>
      <c r="H48" s="33"/>
      <c r="I48" s="33"/>
      <c r="J48" s="33"/>
      <c r="K48" s="33"/>
      <c r="L48" s="33"/>
      <c r="M48" s="33"/>
      <c r="N48" s="33"/>
      <c r="O48" s="33"/>
      <c r="P48" s="33"/>
      <c r="Q48" s="33"/>
      <c r="R48" s="33"/>
    </row>
    <row r="49" spans="1:18" x14ac:dyDescent="0.25">
      <c r="A49" s="14"/>
      <c r="B49" s="38"/>
      <c r="C49" s="38"/>
      <c r="D49" s="38"/>
      <c r="E49" s="38"/>
      <c r="F49" s="38"/>
      <c r="G49" s="38"/>
      <c r="H49" s="38"/>
      <c r="I49" s="38"/>
      <c r="J49" s="38"/>
      <c r="K49" s="38"/>
      <c r="L49" s="38"/>
      <c r="M49" s="38"/>
      <c r="N49" s="38"/>
      <c r="O49" s="38"/>
      <c r="P49" s="38"/>
      <c r="Q49" s="38"/>
      <c r="R49" s="38"/>
    </row>
    <row r="50" spans="1:18" x14ac:dyDescent="0.25">
      <c r="A50" s="14"/>
      <c r="B50" s="33"/>
      <c r="C50" s="33"/>
      <c r="D50" s="33"/>
      <c r="E50" s="33"/>
      <c r="F50" s="33"/>
      <c r="G50" s="33"/>
      <c r="H50" s="33"/>
      <c r="I50" s="33"/>
      <c r="J50" s="33"/>
      <c r="K50" s="33"/>
      <c r="L50" s="33"/>
      <c r="M50" s="33"/>
      <c r="N50" s="33"/>
      <c r="O50" s="33"/>
      <c r="P50" s="33"/>
      <c r="Q50" s="33"/>
      <c r="R50" s="33"/>
    </row>
    <row r="51" spans="1:18" x14ac:dyDescent="0.25">
      <c r="A51" s="14"/>
      <c r="B51" s="37" t="s">
        <v>370</v>
      </c>
      <c r="C51" s="37"/>
      <c r="D51" s="37"/>
      <c r="E51" s="37"/>
      <c r="F51" s="37"/>
      <c r="G51" s="37"/>
      <c r="H51" s="37"/>
      <c r="I51" s="37"/>
      <c r="J51" s="37"/>
      <c r="K51" s="37"/>
      <c r="L51" s="37"/>
      <c r="M51" s="37"/>
      <c r="N51" s="37"/>
      <c r="O51" s="37"/>
      <c r="P51" s="37"/>
      <c r="Q51" s="37"/>
      <c r="R51" s="37"/>
    </row>
    <row r="52" spans="1:18" x14ac:dyDescent="0.25">
      <c r="A52" s="14"/>
      <c r="B52" s="33"/>
      <c r="C52" s="33"/>
      <c r="D52" s="33"/>
      <c r="E52" s="33"/>
      <c r="F52" s="33"/>
      <c r="G52" s="33"/>
      <c r="H52" s="33"/>
      <c r="I52" s="33"/>
      <c r="J52" s="33"/>
      <c r="K52" s="33"/>
      <c r="L52" s="33"/>
      <c r="M52" s="33"/>
      <c r="N52" s="33"/>
      <c r="O52" s="33"/>
      <c r="P52" s="33"/>
      <c r="Q52" s="33"/>
      <c r="R52" s="33"/>
    </row>
    <row r="53" spans="1:18" ht="38.25" customHeight="1" x14ac:dyDescent="0.25">
      <c r="A53" s="14"/>
      <c r="B53" s="36" t="s">
        <v>391</v>
      </c>
      <c r="C53" s="36"/>
      <c r="D53" s="36"/>
      <c r="E53" s="36"/>
      <c r="F53" s="36"/>
      <c r="G53" s="36"/>
      <c r="H53" s="36"/>
      <c r="I53" s="36"/>
      <c r="J53" s="36"/>
      <c r="K53" s="36"/>
      <c r="L53" s="36"/>
      <c r="M53" s="36"/>
      <c r="N53" s="36"/>
      <c r="O53" s="36"/>
      <c r="P53" s="36"/>
      <c r="Q53" s="36"/>
      <c r="R53" s="36"/>
    </row>
    <row r="54" spans="1:18" x14ac:dyDescent="0.25">
      <c r="A54" s="14"/>
      <c r="B54" s="33"/>
      <c r="C54" s="33"/>
      <c r="D54" s="33"/>
      <c r="E54" s="33"/>
      <c r="F54" s="33"/>
      <c r="G54" s="33"/>
      <c r="H54" s="33"/>
      <c r="I54" s="33"/>
      <c r="J54" s="33"/>
      <c r="K54" s="33"/>
      <c r="L54" s="33"/>
      <c r="M54" s="33"/>
      <c r="N54" s="33"/>
      <c r="O54" s="33"/>
      <c r="P54" s="33"/>
      <c r="Q54" s="33"/>
      <c r="R54" s="33"/>
    </row>
    <row r="55" spans="1:18" x14ac:dyDescent="0.25">
      <c r="A55" s="14"/>
      <c r="B55" s="36" t="s">
        <v>392</v>
      </c>
      <c r="C55" s="36"/>
      <c r="D55" s="36"/>
      <c r="E55" s="36"/>
      <c r="F55" s="36"/>
      <c r="G55" s="36"/>
      <c r="H55" s="36"/>
      <c r="I55" s="36"/>
      <c r="J55" s="36"/>
      <c r="K55" s="36"/>
      <c r="L55" s="36"/>
      <c r="M55" s="36"/>
      <c r="N55" s="36"/>
      <c r="O55" s="36"/>
      <c r="P55" s="36"/>
      <c r="Q55" s="36"/>
      <c r="R55" s="36"/>
    </row>
    <row r="56" spans="1:18" x14ac:dyDescent="0.25">
      <c r="A56" s="14"/>
      <c r="B56" s="33"/>
      <c r="C56" s="33"/>
      <c r="D56" s="33"/>
      <c r="E56" s="33"/>
      <c r="F56" s="33"/>
      <c r="G56" s="33"/>
      <c r="H56" s="33"/>
      <c r="I56" s="33"/>
      <c r="J56" s="33"/>
      <c r="K56" s="33"/>
      <c r="L56" s="33"/>
      <c r="M56" s="33"/>
      <c r="N56" s="33"/>
      <c r="O56" s="33"/>
      <c r="P56" s="33"/>
      <c r="Q56" s="33"/>
      <c r="R56" s="33"/>
    </row>
    <row r="57" spans="1:18" x14ac:dyDescent="0.25">
      <c r="A57" s="14"/>
      <c r="B57" s="37" t="s">
        <v>369</v>
      </c>
      <c r="C57" s="37"/>
      <c r="D57" s="37"/>
      <c r="E57" s="37"/>
      <c r="F57" s="37"/>
      <c r="G57" s="37"/>
      <c r="H57" s="37"/>
      <c r="I57" s="37"/>
      <c r="J57" s="37"/>
      <c r="K57" s="37"/>
      <c r="L57" s="37"/>
      <c r="M57" s="37"/>
      <c r="N57" s="37"/>
      <c r="O57" s="37"/>
      <c r="P57" s="37"/>
      <c r="Q57" s="37"/>
      <c r="R57" s="37"/>
    </row>
    <row r="58" spans="1:18" x14ac:dyDescent="0.25">
      <c r="A58" s="14"/>
      <c r="B58" s="33"/>
      <c r="C58" s="33"/>
      <c r="D58" s="33"/>
      <c r="E58" s="33"/>
      <c r="F58" s="33"/>
      <c r="G58" s="33"/>
      <c r="H58" s="33"/>
      <c r="I58" s="33"/>
      <c r="J58" s="33"/>
      <c r="K58" s="33"/>
      <c r="L58" s="33"/>
      <c r="M58" s="33"/>
      <c r="N58" s="33"/>
      <c r="O58" s="33"/>
      <c r="P58" s="33"/>
      <c r="Q58" s="33"/>
      <c r="R58" s="33"/>
    </row>
    <row r="59" spans="1:18" ht="63.75" customHeight="1" x14ac:dyDescent="0.25">
      <c r="A59" s="14"/>
      <c r="B59" s="36" t="s">
        <v>393</v>
      </c>
      <c r="C59" s="36"/>
      <c r="D59" s="36"/>
      <c r="E59" s="36"/>
      <c r="F59" s="36"/>
      <c r="G59" s="36"/>
      <c r="H59" s="36"/>
      <c r="I59" s="36"/>
      <c r="J59" s="36"/>
      <c r="K59" s="36"/>
      <c r="L59" s="36"/>
      <c r="M59" s="36"/>
      <c r="N59" s="36"/>
      <c r="O59" s="36"/>
      <c r="P59" s="36"/>
      <c r="Q59" s="36"/>
      <c r="R59" s="36"/>
    </row>
    <row r="60" spans="1:18" x14ac:dyDescent="0.25">
      <c r="A60" s="14"/>
      <c r="B60" s="33"/>
      <c r="C60" s="33"/>
      <c r="D60" s="33"/>
      <c r="E60" s="33"/>
      <c r="F60" s="33"/>
      <c r="G60" s="33"/>
      <c r="H60" s="33"/>
      <c r="I60" s="33"/>
      <c r="J60" s="33"/>
      <c r="K60" s="33"/>
      <c r="L60" s="33"/>
      <c r="M60" s="33"/>
      <c r="N60" s="33"/>
      <c r="O60" s="33"/>
      <c r="P60" s="33"/>
      <c r="Q60" s="33"/>
      <c r="R60" s="33"/>
    </row>
    <row r="61" spans="1:18" ht="25.5" customHeight="1" x14ac:dyDescent="0.25">
      <c r="A61" s="14"/>
      <c r="B61" s="36" t="s">
        <v>394</v>
      </c>
      <c r="C61" s="36"/>
      <c r="D61" s="36"/>
      <c r="E61" s="36"/>
      <c r="F61" s="36"/>
      <c r="G61" s="36"/>
      <c r="H61" s="36"/>
      <c r="I61" s="36"/>
      <c r="J61" s="36"/>
      <c r="K61" s="36"/>
      <c r="L61" s="36"/>
      <c r="M61" s="36"/>
      <c r="N61" s="36"/>
      <c r="O61" s="36"/>
      <c r="P61" s="36"/>
      <c r="Q61" s="36"/>
      <c r="R61" s="36"/>
    </row>
    <row r="62" spans="1:18" x14ac:dyDescent="0.25">
      <c r="A62" s="14"/>
      <c r="B62" s="33"/>
      <c r="C62" s="33"/>
      <c r="D62" s="33"/>
      <c r="E62" s="33"/>
      <c r="F62" s="33"/>
      <c r="G62" s="33"/>
      <c r="H62" s="33"/>
      <c r="I62" s="33"/>
      <c r="J62" s="33"/>
      <c r="K62" s="33"/>
      <c r="L62" s="33"/>
      <c r="M62" s="33"/>
      <c r="N62" s="33"/>
      <c r="O62" s="33"/>
      <c r="P62" s="33"/>
      <c r="Q62" s="33"/>
      <c r="R62" s="33"/>
    </row>
    <row r="63" spans="1:18" x14ac:dyDescent="0.25">
      <c r="A63" s="14"/>
      <c r="B63" s="36" t="s">
        <v>395</v>
      </c>
      <c r="C63" s="36"/>
      <c r="D63" s="36"/>
      <c r="E63" s="36"/>
      <c r="F63" s="36"/>
      <c r="G63" s="36"/>
      <c r="H63" s="36"/>
      <c r="I63" s="36"/>
      <c r="J63" s="36"/>
      <c r="K63" s="36"/>
      <c r="L63" s="36"/>
      <c r="M63" s="36"/>
      <c r="N63" s="36"/>
      <c r="O63" s="36"/>
      <c r="P63" s="36"/>
      <c r="Q63" s="36"/>
      <c r="R63" s="36"/>
    </row>
    <row r="64" spans="1:18" x14ac:dyDescent="0.25">
      <c r="A64" s="14"/>
      <c r="B64" s="33"/>
      <c r="C64" s="33"/>
      <c r="D64" s="33"/>
      <c r="E64" s="33"/>
      <c r="F64" s="33"/>
      <c r="G64" s="33"/>
      <c r="H64" s="33"/>
      <c r="I64" s="33"/>
      <c r="J64" s="33"/>
      <c r="K64" s="33"/>
      <c r="L64" s="33"/>
      <c r="M64" s="33"/>
      <c r="N64" s="33"/>
      <c r="O64" s="33"/>
      <c r="P64" s="33"/>
      <c r="Q64" s="33"/>
      <c r="R64" s="33"/>
    </row>
    <row r="65" spans="1:18" x14ac:dyDescent="0.25">
      <c r="A65" s="14"/>
      <c r="B65" s="36" t="s">
        <v>396</v>
      </c>
      <c r="C65" s="36"/>
      <c r="D65" s="36"/>
      <c r="E65" s="36"/>
      <c r="F65" s="36"/>
      <c r="G65" s="36"/>
      <c r="H65" s="36"/>
      <c r="I65" s="36"/>
      <c r="J65" s="36"/>
      <c r="K65" s="36"/>
      <c r="L65" s="36"/>
      <c r="M65" s="36"/>
      <c r="N65" s="36"/>
      <c r="O65" s="36"/>
      <c r="P65" s="36"/>
      <c r="Q65" s="36"/>
      <c r="R65" s="36"/>
    </row>
    <row r="66" spans="1:18" x14ac:dyDescent="0.25">
      <c r="A66" s="14"/>
      <c r="B66" s="33"/>
      <c r="C66" s="33"/>
      <c r="D66" s="33"/>
      <c r="E66" s="33"/>
      <c r="F66" s="33"/>
      <c r="G66" s="33"/>
      <c r="H66" s="33"/>
      <c r="I66" s="33"/>
      <c r="J66" s="33"/>
      <c r="K66" s="33"/>
      <c r="L66" s="33"/>
      <c r="M66" s="33"/>
      <c r="N66" s="33"/>
      <c r="O66" s="33"/>
      <c r="P66" s="33"/>
      <c r="Q66" s="33"/>
      <c r="R66" s="33"/>
    </row>
    <row r="67" spans="1:18" x14ac:dyDescent="0.25">
      <c r="A67" s="14"/>
      <c r="B67" s="36" t="s">
        <v>397</v>
      </c>
      <c r="C67" s="36"/>
      <c r="D67" s="36"/>
      <c r="E67" s="36"/>
      <c r="F67" s="36"/>
      <c r="G67" s="36"/>
      <c r="H67" s="36"/>
      <c r="I67" s="36"/>
      <c r="J67" s="36"/>
      <c r="K67" s="36"/>
      <c r="L67" s="36"/>
      <c r="M67" s="36"/>
      <c r="N67" s="36"/>
      <c r="O67" s="36"/>
      <c r="P67" s="36"/>
      <c r="Q67" s="36"/>
      <c r="R67" s="36"/>
    </row>
    <row r="68" spans="1:18" x14ac:dyDescent="0.25">
      <c r="A68" s="14"/>
      <c r="B68" s="33"/>
      <c r="C68" s="33"/>
      <c r="D68" s="33"/>
      <c r="E68" s="33"/>
      <c r="F68" s="33"/>
      <c r="G68" s="33"/>
      <c r="H68" s="33"/>
      <c r="I68" s="33"/>
      <c r="J68" s="33"/>
      <c r="K68" s="33"/>
      <c r="L68" s="33"/>
      <c r="M68" s="33"/>
      <c r="N68" s="33"/>
      <c r="O68" s="33"/>
      <c r="P68" s="33"/>
      <c r="Q68" s="33"/>
      <c r="R68" s="33"/>
    </row>
    <row r="69" spans="1:18" x14ac:dyDescent="0.25">
      <c r="A69" s="14"/>
      <c r="B69" s="37" t="s">
        <v>398</v>
      </c>
      <c r="C69" s="37"/>
      <c r="D69" s="37"/>
      <c r="E69" s="37"/>
      <c r="F69" s="37"/>
      <c r="G69" s="37"/>
      <c r="H69" s="37"/>
      <c r="I69" s="37"/>
      <c r="J69" s="37"/>
      <c r="K69" s="37"/>
      <c r="L69" s="37"/>
      <c r="M69" s="37"/>
      <c r="N69" s="37"/>
      <c r="O69" s="37"/>
      <c r="P69" s="37"/>
      <c r="Q69" s="37"/>
      <c r="R69" s="37"/>
    </row>
    <row r="70" spans="1:18" x14ac:dyDescent="0.25">
      <c r="A70" s="14"/>
      <c r="B70" s="33"/>
      <c r="C70" s="33"/>
      <c r="D70" s="33"/>
      <c r="E70" s="33"/>
      <c r="F70" s="33"/>
      <c r="G70" s="33"/>
      <c r="H70" s="33"/>
      <c r="I70" s="33"/>
      <c r="J70" s="33"/>
      <c r="K70" s="33"/>
      <c r="L70" s="33"/>
      <c r="M70" s="33"/>
      <c r="N70" s="33"/>
      <c r="O70" s="33"/>
      <c r="P70" s="33"/>
      <c r="Q70" s="33"/>
      <c r="R70" s="33"/>
    </row>
    <row r="71" spans="1:18" ht="38.25" customHeight="1" x14ac:dyDescent="0.25">
      <c r="A71" s="14"/>
      <c r="B71" s="36" t="s">
        <v>399</v>
      </c>
      <c r="C71" s="36"/>
      <c r="D71" s="36"/>
      <c r="E71" s="36"/>
      <c r="F71" s="36"/>
      <c r="G71" s="36"/>
      <c r="H71" s="36"/>
      <c r="I71" s="36"/>
      <c r="J71" s="36"/>
      <c r="K71" s="36"/>
      <c r="L71" s="36"/>
      <c r="M71" s="36"/>
      <c r="N71" s="36"/>
      <c r="O71" s="36"/>
      <c r="P71" s="36"/>
      <c r="Q71" s="36"/>
      <c r="R71" s="36"/>
    </row>
    <row r="72" spans="1:18" x14ac:dyDescent="0.25">
      <c r="A72" s="14"/>
      <c r="B72" s="33"/>
      <c r="C72" s="33"/>
      <c r="D72" s="33"/>
      <c r="E72" s="33"/>
      <c r="F72" s="33"/>
      <c r="G72" s="33"/>
      <c r="H72" s="33"/>
      <c r="I72" s="33"/>
      <c r="J72" s="33"/>
      <c r="K72" s="33"/>
      <c r="L72" s="33"/>
      <c r="M72" s="33"/>
      <c r="N72" s="33"/>
      <c r="O72" s="33"/>
      <c r="P72" s="33"/>
      <c r="Q72" s="33"/>
      <c r="R72" s="33"/>
    </row>
    <row r="73" spans="1:18" x14ac:dyDescent="0.25">
      <c r="A73" s="14"/>
      <c r="B73" s="38"/>
      <c r="C73" s="38"/>
      <c r="D73" s="38"/>
      <c r="E73" s="38"/>
      <c r="F73" s="38"/>
      <c r="G73" s="38"/>
      <c r="H73" s="38"/>
      <c r="I73" s="38"/>
      <c r="J73" s="38"/>
      <c r="K73" s="38"/>
      <c r="L73" s="38"/>
      <c r="M73" s="38"/>
      <c r="N73" s="38"/>
      <c r="O73" s="38"/>
      <c r="P73" s="38"/>
      <c r="Q73" s="38"/>
      <c r="R73" s="38"/>
    </row>
    <row r="74" spans="1:18" x14ac:dyDescent="0.25">
      <c r="A74" s="14"/>
      <c r="B74" s="33"/>
      <c r="C74" s="33"/>
      <c r="D74" s="33"/>
      <c r="E74" s="33"/>
      <c r="F74" s="33"/>
      <c r="G74" s="33"/>
      <c r="H74" s="33"/>
      <c r="I74" s="33"/>
      <c r="J74" s="33"/>
      <c r="K74" s="33"/>
      <c r="L74" s="33"/>
      <c r="M74" s="33"/>
      <c r="N74" s="33"/>
      <c r="O74" s="33"/>
      <c r="P74" s="33"/>
      <c r="Q74" s="33"/>
      <c r="R74" s="33"/>
    </row>
    <row r="75" spans="1:18" ht="63.75" customHeight="1" x14ac:dyDescent="0.25">
      <c r="A75" s="14"/>
      <c r="B75" s="36" t="s">
        <v>400</v>
      </c>
      <c r="C75" s="36"/>
      <c r="D75" s="36"/>
      <c r="E75" s="36"/>
      <c r="F75" s="36"/>
      <c r="G75" s="36"/>
      <c r="H75" s="36"/>
      <c r="I75" s="36"/>
      <c r="J75" s="36"/>
      <c r="K75" s="36"/>
      <c r="L75" s="36"/>
      <c r="M75" s="36"/>
      <c r="N75" s="36"/>
      <c r="O75" s="36"/>
      <c r="P75" s="36"/>
      <c r="Q75" s="36"/>
      <c r="R75" s="36"/>
    </row>
    <row r="76" spans="1:18" x14ac:dyDescent="0.25">
      <c r="A76" s="14"/>
      <c r="B76" s="33"/>
      <c r="C76" s="33"/>
      <c r="D76" s="33"/>
      <c r="E76" s="33"/>
      <c r="F76" s="33"/>
      <c r="G76" s="33"/>
      <c r="H76" s="33"/>
      <c r="I76" s="33"/>
      <c r="J76" s="33"/>
      <c r="K76" s="33"/>
      <c r="L76" s="33"/>
      <c r="M76" s="33"/>
      <c r="N76" s="33"/>
      <c r="O76" s="33"/>
      <c r="P76" s="33"/>
      <c r="Q76" s="33"/>
      <c r="R76" s="33"/>
    </row>
    <row r="77" spans="1:18" ht="25.5" customHeight="1" x14ac:dyDescent="0.25">
      <c r="A77" s="14"/>
      <c r="B77" s="36" t="s">
        <v>401</v>
      </c>
      <c r="C77" s="36"/>
      <c r="D77" s="36"/>
      <c r="E77" s="36"/>
      <c r="F77" s="36"/>
      <c r="G77" s="36"/>
      <c r="H77" s="36"/>
      <c r="I77" s="36"/>
      <c r="J77" s="36"/>
      <c r="K77" s="36"/>
      <c r="L77" s="36"/>
      <c r="M77" s="36"/>
      <c r="N77" s="36"/>
      <c r="O77" s="36"/>
      <c r="P77" s="36"/>
      <c r="Q77" s="36"/>
      <c r="R77" s="36"/>
    </row>
    <row r="78" spans="1:18" x14ac:dyDescent="0.25">
      <c r="A78" s="14"/>
      <c r="B78" s="33"/>
      <c r="C78" s="33"/>
      <c r="D78" s="33"/>
      <c r="E78" s="33"/>
      <c r="F78" s="33"/>
      <c r="G78" s="33"/>
      <c r="H78" s="33"/>
      <c r="I78" s="33"/>
      <c r="J78" s="33"/>
      <c r="K78" s="33"/>
      <c r="L78" s="33"/>
      <c r="M78" s="33"/>
      <c r="N78" s="33"/>
      <c r="O78" s="33"/>
      <c r="P78" s="33"/>
      <c r="Q78" s="33"/>
      <c r="R78" s="33"/>
    </row>
    <row r="79" spans="1:18" ht="25.5" customHeight="1" x14ac:dyDescent="0.25">
      <c r="A79" s="14"/>
      <c r="B79" s="36" t="s">
        <v>402</v>
      </c>
      <c r="C79" s="36"/>
      <c r="D79" s="36"/>
      <c r="E79" s="36"/>
      <c r="F79" s="36"/>
      <c r="G79" s="36"/>
      <c r="H79" s="36"/>
      <c r="I79" s="36"/>
      <c r="J79" s="36"/>
      <c r="K79" s="36"/>
      <c r="L79" s="36"/>
      <c r="M79" s="36"/>
      <c r="N79" s="36"/>
      <c r="O79" s="36"/>
      <c r="P79" s="36"/>
      <c r="Q79" s="36"/>
      <c r="R79" s="36"/>
    </row>
    <row r="80" spans="1:18" x14ac:dyDescent="0.25">
      <c r="A80" s="14"/>
      <c r="B80" s="33"/>
      <c r="C80" s="33"/>
      <c r="D80" s="33"/>
      <c r="E80" s="33"/>
      <c r="F80" s="33"/>
      <c r="G80" s="33"/>
      <c r="H80" s="33"/>
      <c r="I80" s="33"/>
      <c r="J80" s="33"/>
      <c r="K80" s="33"/>
      <c r="L80" s="33"/>
      <c r="M80" s="33"/>
      <c r="N80" s="33"/>
      <c r="O80" s="33"/>
      <c r="P80" s="33"/>
      <c r="Q80" s="33"/>
      <c r="R80" s="33"/>
    </row>
    <row r="81" spans="1:18" ht="25.5" customHeight="1" x14ac:dyDescent="0.25">
      <c r="A81" s="14"/>
      <c r="B81" s="36" t="s">
        <v>403</v>
      </c>
      <c r="C81" s="36"/>
      <c r="D81" s="36"/>
      <c r="E81" s="36"/>
      <c r="F81" s="36"/>
      <c r="G81" s="36"/>
      <c r="H81" s="36"/>
      <c r="I81" s="36"/>
      <c r="J81" s="36"/>
      <c r="K81" s="36"/>
      <c r="L81" s="36"/>
      <c r="M81" s="36"/>
      <c r="N81" s="36"/>
      <c r="O81" s="36"/>
      <c r="P81" s="36"/>
      <c r="Q81" s="36"/>
      <c r="R81" s="36"/>
    </row>
    <row r="82" spans="1:18" x14ac:dyDescent="0.25">
      <c r="A82" s="14"/>
      <c r="B82" s="33"/>
      <c r="C82" s="33"/>
      <c r="D82" s="33"/>
      <c r="E82" s="33"/>
      <c r="F82" s="33"/>
      <c r="G82" s="33"/>
      <c r="H82" s="33"/>
      <c r="I82" s="33"/>
      <c r="J82" s="33"/>
      <c r="K82" s="33"/>
      <c r="L82" s="33"/>
      <c r="M82" s="33"/>
      <c r="N82" s="33"/>
      <c r="O82" s="33"/>
      <c r="P82" s="33"/>
      <c r="Q82" s="33"/>
      <c r="R82" s="33"/>
    </row>
    <row r="83" spans="1:18" ht="38.25" customHeight="1" x14ac:dyDescent="0.25">
      <c r="A83" s="14"/>
      <c r="B83" s="36" t="s">
        <v>404</v>
      </c>
      <c r="C83" s="36"/>
      <c r="D83" s="36"/>
      <c r="E83" s="36"/>
      <c r="F83" s="36"/>
      <c r="G83" s="36"/>
      <c r="H83" s="36"/>
      <c r="I83" s="36"/>
      <c r="J83" s="36"/>
      <c r="K83" s="36"/>
      <c r="L83" s="36"/>
      <c r="M83" s="36"/>
      <c r="N83" s="36"/>
      <c r="O83" s="36"/>
      <c r="P83" s="36"/>
      <c r="Q83" s="36"/>
      <c r="R83" s="36"/>
    </row>
    <row r="84" spans="1:18" x14ac:dyDescent="0.25">
      <c r="A84" s="14"/>
      <c r="B84" s="33"/>
      <c r="C84" s="33"/>
      <c r="D84" s="33"/>
      <c r="E84" s="33"/>
      <c r="F84" s="33"/>
      <c r="G84" s="33"/>
      <c r="H84" s="33"/>
      <c r="I84" s="33"/>
      <c r="J84" s="33"/>
      <c r="K84" s="33"/>
      <c r="L84" s="33"/>
      <c r="M84" s="33"/>
      <c r="N84" s="33"/>
      <c r="O84" s="33"/>
      <c r="P84" s="33"/>
      <c r="Q84" s="33"/>
      <c r="R84" s="33"/>
    </row>
    <row r="85" spans="1:18" ht="51" customHeight="1" x14ac:dyDescent="0.25">
      <c r="A85" s="14"/>
      <c r="B85" s="36" t="s">
        <v>405</v>
      </c>
      <c r="C85" s="36"/>
      <c r="D85" s="36"/>
      <c r="E85" s="36"/>
      <c r="F85" s="36"/>
      <c r="G85" s="36"/>
      <c r="H85" s="36"/>
      <c r="I85" s="36"/>
      <c r="J85" s="36"/>
      <c r="K85" s="36"/>
      <c r="L85" s="36"/>
      <c r="M85" s="36"/>
      <c r="N85" s="36"/>
      <c r="O85" s="36"/>
      <c r="P85" s="36"/>
      <c r="Q85" s="36"/>
      <c r="R85" s="36"/>
    </row>
    <row r="86" spans="1:18" x14ac:dyDescent="0.25">
      <c r="A86" s="14"/>
      <c r="B86" s="33"/>
      <c r="C86" s="33"/>
      <c r="D86" s="33"/>
      <c r="E86" s="33"/>
      <c r="F86" s="33"/>
      <c r="G86" s="33"/>
      <c r="H86" s="33"/>
      <c r="I86" s="33"/>
      <c r="J86" s="33"/>
      <c r="K86" s="33"/>
      <c r="L86" s="33"/>
      <c r="M86" s="33"/>
      <c r="N86" s="33"/>
      <c r="O86" s="33"/>
      <c r="P86" s="33"/>
      <c r="Q86" s="33"/>
      <c r="R86" s="33"/>
    </row>
    <row r="87" spans="1:18" ht="63.75" customHeight="1" x14ac:dyDescent="0.25">
      <c r="A87" s="14"/>
      <c r="B87" s="36" t="s">
        <v>406</v>
      </c>
      <c r="C87" s="36"/>
      <c r="D87" s="36"/>
      <c r="E87" s="36"/>
      <c r="F87" s="36"/>
      <c r="G87" s="36"/>
      <c r="H87" s="36"/>
      <c r="I87" s="36"/>
      <c r="J87" s="36"/>
      <c r="K87" s="36"/>
      <c r="L87" s="36"/>
      <c r="M87" s="36"/>
      <c r="N87" s="36"/>
      <c r="O87" s="36"/>
      <c r="P87" s="36"/>
      <c r="Q87" s="36"/>
      <c r="R87" s="36"/>
    </row>
    <row r="88" spans="1:18" x14ac:dyDescent="0.25">
      <c r="A88" s="14"/>
      <c r="B88" s="33"/>
      <c r="C88" s="33"/>
      <c r="D88" s="33"/>
      <c r="E88" s="33"/>
      <c r="F88" s="33"/>
      <c r="G88" s="33"/>
      <c r="H88" s="33"/>
      <c r="I88" s="33"/>
      <c r="J88" s="33"/>
      <c r="K88" s="33"/>
      <c r="L88" s="33"/>
      <c r="M88" s="33"/>
      <c r="N88" s="33"/>
      <c r="O88" s="33"/>
      <c r="P88" s="33"/>
      <c r="Q88" s="33"/>
      <c r="R88" s="33"/>
    </row>
    <row r="89" spans="1:18" ht="51" customHeight="1" x14ac:dyDescent="0.25">
      <c r="A89" s="14"/>
      <c r="B89" s="36" t="s">
        <v>407</v>
      </c>
      <c r="C89" s="36"/>
      <c r="D89" s="36"/>
      <c r="E89" s="36"/>
      <c r="F89" s="36"/>
      <c r="G89" s="36"/>
      <c r="H89" s="36"/>
      <c r="I89" s="36"/>
      <c r="J89" s="36"/>
      <c r="K89" s="36"/>
      <c r="L89" s="36"/>
      <c r="M89" s="36"/>
      <c r="N89" s="36"/>
      <c r="O89" s="36"/>
      <c r="P89" s="36"/>
      <c r="Q89" s="36"/>
      <c r="R89" s="36"/>
    </row>
    <row r="90" spans="1:18" x14ac:dyDescent="0.25">
      <c r="A90" s="14"/>
      <c r="B90" s="33"/>
      <c r="C90" s="33"/>
      <c r="D90" s="33"/>
      <c r="E90" s="33"/>
      <c r="F90" s="33"/>
      <c r="G90" s="33"/>
      <c r="H90" s="33"/>
      <c r="I90" s="33"/>
      <c r="J90" s="33"/>
      <c r="K90" s="33"/>
      <c r="L90" s="33"/>
      <c r="M90" s="33"/>
      <c r="N90" s="33"/>
      <c r="O90" s="33"/>
      <c r="P90" s="33"/>
      <c r="Q90" s="33"/>
      <c r="R90" s="33"/>
    </row>
    <row r="91" spans="1:18" ht="25.5" customHeight="1" x14ac:dyDescent="0.25">
      <c r="A91" s="14"/>
      <c r="B91" s="36" t="s">
        <v>408</v>
      </c>
      <c r="C91" s="36"/>
      <c r="D91" s="36"/>
      <c r="E91" s="36"/>
      <c r="F91" s="36"/>
      <c r="G91" s="36"/>
      <c r="H91" s="36"/>
      <c r="I91" s="36"/>
      <c r="J91" s="36"/>
      <c r="K91" s="36"/>
      <c r="L91" s="36"/>
      <c r="M91" s="36"/>
      <c r="N91" s="36"/>
      <c r="O91" s="36"/>
      <c r="P91" s="36"/>
      <c r="Q91" s="36"/>
      <c r="R91" s="36"/>
    </row>
    <row r="92" spans="1:18" x14ac:dyDescent="0.25">
      <c r="A92" s="14"/>
      <c r="B92" s="33"/>
      <c r="C92" s="33"/>
      <c r="D92" s="33"/>
      <c r="E92" s="33"/>
      <c r="F92" s="33"/>
      <c r="G92" s="33"/>
      <c r="H92" s="33"/>
      <c r="I92" s="33"/>
      <c r="J92" s="33"/>
      <c r="K92" s="33"/>
      <c r="L92" s="33"/>
      <c r="M92" s="33"/>
      <c r="N92" s="33"/>
      <c r="O92" s="33"/>
      <c r="P92" s="33"/>
      <c r="Q92" s="33"/>
      <c r="R92" s="33"/>
    </row>
    <row r="93" spans="1:18" x14ac:dyDescent="0.25">
      <c r="A93" s="14"/>
      <c r="B93" s="37" t="s">
        <v>372</v>
      </c>
      <c r="C93" s="37"/>
      <c r="D93" s="37"/>
      <c r="E93" s="37"/>
      <c r="F93" s="37"/>
      <c r="G93" s="37"/>
      <c r="H93" s="37"/>
      <c r="I93" s="37"/>
      <c r="J93" s="37"/>
      <c r="K93" s="37"/>
      <c r="L93" s="37"/>
      <c r="M93" s="37"/>
      <c r="N93" s="37"/>
      <c r="O93" s="37"/>
      <c r="P93" s="37"/>
      <c r="Q93" s="37"/>
      <c r="R93" s="37"/>
    </row>
    <row r="94" spans="1:18" x14ac:dyDescent="0.25">
      <c r="A94" s="14"/>
      <c r="B94" s="33"/>
      <c r="C94" s="33"/>
      <c r="D94" s="33"/>
      <c r="E94" s="33"/>
      <c r="F94" s="33"/>
      <c r="G94" s="33"/>
      <c r="H94" s="33"/>
      <c r="I94" s="33"/>
      <c r="J94" s="33"/>
      <c r="K94" s="33"/>
      <c r="L94" s="33"/>
      <c r="M94" s="33"/>
      <c r="N94" s="33"/>
      <c r="O94" s="33"/>
      <c r="P94" s="33"/>
      <c r="Q94" s="33"/>
      <c r="R94" s="33"/>
    </row>
    <row r="95" spans="1:18" ht="76.5" customHeight="1" x14ac:dyDescent="0.25">
      <c r="A95" s="14"/>
      <c r="B95" s="36" t="s">
        <v>409</v>
      </c>
      <c r="C95" s="36"/>
      <c r="D95" s="36"/>
      <c r="E95" s="36"/>
      <c r="F95" s="36"/>
      <c r="G95" s="36"/>
      <c r="H95" s="36"/>
      <c r="I95" s="36"/>
      <c r="J95" s="36"/>
      <c r="K95" s="36"/>
      <c r="L95" s="36"/>
      <c r="M95" s="36"/>
      <c r="N95" s="36"/>
      <c r="O95" s="36"/>
      <c r="P95" s="36"/>
      <c r="Q95" s="36"/>
      <c r="R95" s="36"/>
    </row>
    <row r="96" spans="1:18" x14ac:dyDescent="0.25">
      <c r="A96" s="14"/>
      <c r="B96" s="33"/>
      <c r="C96" s="33"/>
      <c r="D96" s="33"/>
      <c r="E96" s="33"/>
      <c r="F96" s="33"/>
      <c r="G96" s="33"/>
      <c r="H96" s="33"/>
      <c r="I96" s="33"/>
      <c r="J96" s="33"/>
      <c r="K96" s="33"/>
      <c r="L96" s="33"/>
      <c r="M96" s="33"/>
      <c r="N96" s="33"/>
      <c r="O96" s="33"/>
      <c r="P96" s="33"/>
      <c r="Q96" s="33"/>
      <c r="R96" s="33"/>
    </row>
    <row r="97" spans="1:18" x14ac:dyDescent="0.25">
      <c r="A97" s="14"/>
      <c r="B97" s="36" t="s">
        <v>410</v>
      </c>
      <c r="C97" s="36"/>
      <c r="D97" s="36"/>
      <c r="E97" s="36"/>
      <c r="F97" s="36"/>
      <c r="G97" s="36"/>
      <c r="H97" s="36"/>
      <c r="I97" s="36"/>
      <c r="J97" s="36"/>
      <c r="K97" s="36"/>
      <c r="L97" s="36"/>
      <c r="M97" s="36"/>
      <c r="N97" s="36"/>
      <c r="O97" s="36"/>
      <c r="P97" s="36"/>
      <c r="Q97" s="36"/>
      <c r="R97" s="36"/>
    </row>
    <row r="98" spans="1:18" x14ac:dyDescent="0.25">
      <c r="A98" s="14"/>
      <c r="B98" s="33"/>
      <c r="C98" s="33"/>
      <c r="D98" s="33"/>
      <c r="E98" s="33"/>
      <c r="F98" s="33"/>
      <c r="G98" s="33"/>
      <c r="H98" s="33"/>
      <c r="I98" s="33"/>
      <c r="J98" s="33"/>
      <c r="K98" s="33"/>
      <c r="L98" s="33"/>
      <c r="M98" s="33"/>
      <c r="N98" s="33"/>
      <c r="O98" s="33"/>
      <c r="P98" s="33"/>
      <c r="Q98" s="33"/>
      <c r="R98" s="33"/>
    </row>
    <row r="99" spans="1:18" x14ac:dyDescent="0.25">
      <c r="A99" s="14"/>
      <c r="B99" s="38"/>
      <c r="C99" s="38"/>
      <c r="D99" s="38"/>
      <c r="E99" s="38"/>
      <c r="F99" s="38"/>
      <c r="G99" s="38"/>
      <c r="H99" s="38"/>
      <c r="I99" s="38"/>
      <c r="J99" s="38"/>
      <c r="K99" s="38"/>
      <c r="L99" s="38"/>
      <c r="M99" s="38"/>
      <c r="N99" s="38"/>
      <c r="O99" s="38"/>
      <c r="P99" s="38"/>
      <c r="Q99" s="38"/>
      <c r="R99" s="38"/>
    </row>
    <row r="100" spans="1:18" x14ac:dyDescent="0.25">
      <c r="A100" s="14"/>
      <c r="B100" s="33"/>
      <c r="C100" s="33"/>
      <c r="D100" s="33"/>
      <c r="E100" s="33"/>
      <c r="F100" s="33"/>
      <c r="G100" s="33"/>
      <c r="H100" s="33"/>
      <c r="I100" s="33"/>
      <c r="J100" s="33"/>
      <c r="K100" s="33"/>
      <c r="L100" s="33"/>
      <c r="M100" s="33"/>
      <c r="N100" s="33"/>
      <c r="O100" s="33"/>
      <c r="P100" s="33"/>
      <c r="Q100" s="33"/>
      <c r="R100" s="33"/>
    </row>
    <row r="101" spans="1:18" x14ac:dyDescent="0.25">
      <c r="A101" s="14"/>
      <c r="B101" s="36" t="s">
        <v>411</v>
      </c>
      <c r="C101" s="36"/>
      <c r="D101" s="36"/>
      <c r="E101" s="36"/>
      <c r="F101" s="36"/>
      <c r="G101" s="36"/>
      <c r="H101" s="36"/>
      <c r="I101" s="36"/>
      <c r="J101" s="36"/>
      <c r="K101" s="36"/>
      <c r="L101" s="36"/>
      <c r="M101" s="36"/>
      <c r="N101" s="36"/>
      <c r="O101" s="36"/>
      <c r="P101" s="36"/>
      <c r="Q101" s="36"/>
      <c r="R101" s="36"/>
    </row>
    <row r="102" spans="1:18" x14ac:dyDescent="0.25">
      <c r="A102" s="14"/>
      <c r="B102" s="33"/>
      <c r="C102" s="33"/>
      <c r="D102" s="33"/>
      <c r="E102" s="33"/>
      <c r="F102" s="33"/>
      <c r="G102" s="33"/>
      <c r="H102" s="33"/>
      <c r="I102" s="33"/>
      <c r="J102" s="33"/>
      <c r="K102" s="33"/>
      <c r="L102" s="33"/>
      <c r="M102" s="33"/>
      <c r="N102" s="33"/>
      <c r="O102" s="33"/>
      <c r="P102" s="33"/>
      <c r="Q102" s="33"/>
      <c r="R102" s="33"/>
    </row>
    <row r="103" spans="1:18" x14ac:dyDescent="0.25">
      <c r="A103" s="14"/>
      <c r="B103" s="37" t="s">
        <v>373</v>
      </c>
      <c r="C103" s="37"/>
      <c r="D103" s="37"/>
      <c r="E103" s="37"/>
      <c r="F103" s="37"/>
      <c r="G103" s="37"/>
      <c r="H103" s="37"/>
      <c r="I103" s="37"/>
      <c r="J103" s="37"/>
      <c r="K103" s="37"/>
      <c r="L103" s="37"/>
      <c r="M103" s="37"/>
      <c r="N103" s="37"/>
      <c r="O103" s="37"/>
      <c r="P103" s="37"/>
      <c r="Q103" s="37"/>
      <c r="R103" s="37"/>
    </row>
    <row r="104" spans="1:18" x14ac:dyDescent="0.25">
      <c r="A104" s="14"/>
      <c r="B104" s="33"/>
      <c r="C104" s="33"/>
      <c r="D104" s="33"/>
      <c r="E104" s="33"/>
      <c r="F104" s="33"/>
      <c r="G104" s="33"/>
      <c r="H104" s="33"/>
      <c r="I104" s="33"/>
      <c r="J104" s="33"/>
      <c r="K104" s="33"/>
      <c r="L104" s="33"/>
      <c r="M104" s="33"/>
      <c r="N104" s="33"/>
      <c r="O104" s="33"/>
      <c r="P104" s="33"/>
      <c r="Q104" s="33"/>
      <c r="R104" s="33"/>
    </row>
    <row r="105" spans="1:18" ht="25.5" customHeight="1" x14ac:dyDescent="0.25">
      <c r="A105" s="14"/>
      <c r="B105" s="36" t="s">
        <v>412</v>
      </c>
      <c r="C105" s="36"/>
      <c r="D105" s="36"/>
      <c r="E105" s="36"/>
      <c r="F105" s="36"/>
      <c r="G105" s="36"/>
      <c r="H105" s="36"/>
      <c r="I105" s="36"/>
      <c r="J105" s="36"/>
      <c r="K105" s="36"/>
      <c r="L105" s="36"/>
      <c r="M105" s="36"/>
      <c r="N105" s="36"/>
      <c r="O105" s="36"/>
      <c r="P105" s="36"/>
      <c r="Q105" s="36"/>
      <c r="R105" s="36"/>
    </row>
    <row r="106" spans="1:18" x14ac:dyDescent="0.25">
      <c r="A106" s="14"/>
      <c r="B106" s="33"/>
      <c r="C106" s="33"/>
      <c r="D106" s="33"/>
      <c r="E106" s="33"/>
      <c r="F106" s="33"/>
      <c r="G106" s="33"/>
      <c r="H106" s="33"/>
      <c r="I106" s="33"/>
      <c r="J106" s="33"/>
      <c r="K106" s="33"/>
      <c r="L106" s="33"/>
      <c r="M106" s="33"/>
      <c r="N106" s="33"/>
      <c r="O106" s="33"/>
      <c r="P106" s="33"/>
      <c r="Q106" s="33"/>
      <c r="R106" s="33"/>
    </row>
    <row r="107" spans="1:18" x14ac:dyDescent="0.25">
      <c r="A107" s="14"/>
      <c r="B107" s="36" t="s">
        <v>413</v>
      </c>
      <c r="C107" s="36"/>
      <c r="D107" s="36"/>
      <c r="E107" s="36"/>
      <c r="F107" s="36"/>
      <c r="G107" s="36"/>
      <c r="H107" s="36"/>
      <c r="I107" s="36"/>
      <c r="J107" s="36"/>
      <c r="K107" s="36"/>
      <c r="L107" s="36"/>
      <c r="M107" s="36"/>
      <c r="N107" s="36"/>
      <c r="O107" s="36"/>
      <c r="P107" s="36"/>
      <c r="Q107" s="36"/>
      <c r="R107" s="36"/>
    </row>
  </sheetData>
  <mergeCells count="100">
    <mergeCell ref="B106:R106"/>
    <mergeCell ref="B107:R107"/>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5:R45"/>
    <mergeCell ref="B46:R46"/>
    <mergeCell ref="B48:R48"/>
    <mergeCell ref="B49:R49"/>
    <mergeCell ref="B50:R50"/>
    <mergeCell ref="B51:R51"/>
    <mergeCell ref="B27:R27"/>
    <mergeCell ref="B28:R28"/>
    <mergeCell ref="B29:R29"/>
    <mergeCell ref="B30:R30"/>
    <mergeCell ref="B31:R31"/>
    <mergeCell ref="B32:R32"/>
    <mergeCell ref="B7:R7"/>
    <mergeCell ref="B8:R8"/>
    <mergeCell ref="B9:R9"/>
    <mergeCell ref="B10:R10"/>
    <mergeCell ref="B25:R25"/>
    <mergeCell ref="B26:R26"/>
    <mergeCell ref="P34:Q35"/>
    <mergeCell ref="R34:R35"/>
    <mergeCell ref="A1:A2"/>
    <mergeCell ref="B1:R1"/>
    <mergeCell ref="B2:R2"/>
    <mergeCell ref="B3:R3"/>
    <mergeCell ref="A4:A107"/>
    <mergeCell ref="B4:R4"/>
    <mergeCell ref="B5:R5"/>
    <mergeCell ref="B6:R6"/>
    <mergeCell ref="J34:J35"/>
    <mergeCell ref="K34:K35"/>
    <mergeCell ref="L34:M34"/>
    <mergeCell ref="L35:M35"/>
    <mergeCell ref="N34:N35"/>
    <mergeCell ref="O34:O35"/>
    <mergeCell ref="D12:E12"/>
    <mergeCell ref="H12:I12"/>
    <mergeCell ref="B34:B35"/>
    <mergeCell ref="C34:C35"/>
    <mergeCell ref="D34:E34"/>
    <mergeCell ref="D35:E35"/>
    <mergeCell ref="F34:F35"/>
    <mergeCell ref="G34:G35"/>
    <mergeCell ref="H34:I34"/>
    <mergeCell ref="H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2" width="36.5703125" customWidth="1"/>
    <col min="3" max="3" width="12.28515625" customWidth="1"/>
    <col min="4" max="4" width="13.28515625" customWidth="1"/>
    <col min="5" max="5" width="25.7109375" customWidth="1"/>
    <col min="6" max="7" width="12.28515625" customWidth="1"/>
    <col min="8" max="8" width="13.28515625" customWidth="1"/>
    <col min="9" max="9" width="25.7109375" customWidth="1"/>
    <col min="10" max="11" width="12.28515625" customWidth="1"/>
    <col min="12" max="12" width="13.28515625" customWidth="1"/>
    <col min="13" max="13" width="31.42578125" customWidth="1"/>
    <col min="14" max="14" width="14.28515625" customWidth="1"/>
    <col min="15" max="15" width="36.5703125" customWidth="1"/>
    <col min="16" max="16" width="36.5703125" bestFit="1" customWidth="1"/>
    <col min="17" max="17" width="12.28515625" customWidth="1"/>
    <col min="18" max="18" width="13.28515625" customWidth="1"/>
    <col min="19" max="19" width="25.7109375" customWidth="1"/>
    <col min="20" max="21" width="12.28515625" customWidth="1"/>
    <col min="22" max="22" width="13.28515625" customWidth="1"/>
    <col min="23" max="23" width="25.7109375" customWidth="1"/>
    <col min="24" max="25" width="12.28515625" customWidth="1"/>
    <col min="26" max="26" width="13.28515625" customWidth="1"/>
    <col min="27" max="27" width="36.5703125" customWidth="1"/>
    <col min="28" max="28" width="12.28515625" customWidth="1"/>
  </cols>
  <sheetData>
    <row r="1" spans="1:28"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15</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4" t="s">
        <v>414</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4"/>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4"/>
      <c r="B6" s="35" t="s">
        <v>416</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4"/>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25.5" customHeight="1" x14ac:dyDescent="0.25">
      <c r="A8" s="14"/>
      <c r="B8" s="36" t="s">
        <v>417</v>
      </c>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x14ac:dyDescent="0.25">
      <c r="A9" s="14"/>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x14ac:dyDescent="0.25">
      <c r="A10" s="14"/>
      <c r="B10" s="37" t="s">
        <v>418</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x14ac:dyDescent="0.25">
      <c r="A11" s="14"/>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ht="25.5" customHeight="1" x14ac:dyDescent="0.25">
      <c r="A12" s="14"/>
      <c r="B12" s="36" t="s">
        <v>419</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row>
    <row r="13" spans="1:28" x14ac:dyDescent="0.25">
      <c r="A13" s="14"/>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ht="25.5" customHeight="1" x14ac:dyDescent="0.25">
      <c r="A14" s="14"/>
      <c r="B14" s="36" t="s">
        <v>420</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row>
    <row r="15" spans="1:28" x14ac:dyDescent="0.25">
      <c r="A15" s="14"/>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row>
    <row r="16" spans="1:28" ht="25.5" customHeight="1" x14ac:dyDescent="0.25">
      <c r="A16" s="14"/>
      <c r="B16" s="36" t="s">
        <v>421</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row>
    <row r="17" spans="1:28" x14ac:dyDescent="0.25">
      <c r="A17" s="14"/>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row>
    <row r="18" spans="1:28" x14ac:dyDescent="0.25">
      <c r="A18" s="14"/>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row>
    <row r="19" spans="1:28" x14ac:dyDescent="0.25">
      <c r="A19" s="14"/>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row>
    <row r="20" spans="1:28" x14ac:dyDescent="0.25">
      <c r="A20" s="14"/>
      <c r="B20" s="36" t="s">
        <v>422</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x14ac:dyDescent="0.25">
      <c r="A21" s="14"/>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row>
    <row r="22" spans="1:28" ht="15.75"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row>
    <row r="23" spans="1:28"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ht="15" customHeight="1" x14ac:dyDescent="0.25">
      <c r="A24" s="14"/>
      <c r="B24" s="33"/>
      <c r="C24" s="33" t="s">
        <v>215</v>
      </c>
      <c r="D24" s="43" t="s">
        <v>423</v>
      </c>
      <c r="E24" s="43"/>
      <c r="F24" s="43"/>
      <c r="G24" s="43"/>
      <c r="H24" s="43"/>
      <c r="I24" s="43"/>
      <c r="J24" s="43"/>
      <c r="K24" s="43"/>
      <c r="L24" s="43"/>
      <c r="M24" s="43"/>
      <c r="N24" s="33"/>
      <c r="O24" s="33"/>
      <c r="P24" s="33"/>
      <c r="Q24" s="33" t="s">
        <v>215</v>
      </c>
      <c r="R24" s="43" t="s">
        <v>426</v>
      </c>
      <c r="S24" s="43"/>
      <c r="T24" s="43"/>
      <c r="U24" s="43"/>
      <c r="V24" s="43"/>
      <c r="W24" s="43"/>
      <c r="X24" s="43"/>
      <c r="Y24" s="43"/>
      <c r="Z24" s="43"/>
      <c r="AA24" s="43"/>
      <c r="AB24" s="33"/>
    </row>
    <row r="25" spans="1:28" ht="15" customHeight="1" x14ac:dyDescent="0.25">
      <c r="A25" s="14"/>
      <c r="B25" s="33"/>
      <c r="C25" s="33"/>
      <c r="D25" s="43" t="s">
        <v>424</v>
      </c>
      <c r="E25" s="43"/>
      <c r="F25" s="43"/>
      <c r="G25" s="43"/>
      <c r="H25" s="43"/>
      <c r="I25" s="43"/>
      <c r="J25" s="43"/>
      <c r="K25" s="43"/>
      <c r="L25" s="43"/>
      <c r="M25" s="43"/>
      <c r="N25" s="33"/>
      <c r="O25" s="33"/>
      <c r="P25" s="33"/>
      <c r="Q25" s="33"/>
      <c r="R25" s="43" t="s">
        <v>427</v>
      </c>
      <c r="S25" s="43"/>
      <c r="T25" s="43"/>
      <c r="U25" s="43"/>
      <c r="V25" s="43"/>
      <c r="W25" s="43"/>
      <c r="X25" s="43"/>
      <c r="Y25" s="43"/>
      <c r="Z25" s="43"/>
      <c r="AA25" s="43"/>
      <c r="AB25" s="33"/>
    </row>
    <row r="26" spans="1:28" ht="15.75" thickBot="1" x14ac:dyDescent="0.3">
      <c r="A26" s="14"/>
      <c r="B26" s="33"/>
      <c r="C26" s="33"/>
      <c r="D26" s="28" t="s">
        <v>425</v>
      </c>
      <c r="E26" s="28"/>
      <c r="F26" s="28"/>
      <c r="G26" s="28"/>
      <c r="H26" s="28"/>
      <c r="I26" s="28"/>
      <c r="J26" s="28"/>
      <c r="K26" s="28"/>
      <c r="L26" s="28"/>
      <c r="M26" s="28"/>
      <c r="N26" s="33"/>
      <c r="O26" s="33"/>
      <c r="P26" s="33"/>
      <c r="Q26" s="33"/>
      <c r="R26" s="28" t="s">
        <v>428</v>
      </c>
      <c r="S26" s="28"/>
      <c r="T26" s="28"/>
      <c r="U26" s="28"/>
      <c r="V26" s="28"/>
      <c r="W26" s="28"/>
      <c r="X26" s="28"/>
      <c r="Y26" s="28"/>
      <c r="Z26" s="28"/>
      <c r="AA26" s="28"/>
      <c r="AB26" s="33"/>
    </row>
    <row r="27" spans="1:28" x14ac:dyDescent="0.25">
      <c r="A27" s="14"/>
      <c r="B27" s="46" t="s">
        <v>429</v>
      </c>
      <c r="C27" s="33" t="s">
        <v>215</v>
      </c>
      <c r="D27" s="49">
        <v>2013</v>
      </c>
      <c r="E27" s="49"/>
      <c r="F27" s="50"/>
      <c r="G27" s="50" t="s">
        <v>215</v>
      </c>
      <c r="H27" s="49">
        <v>2012</v>
      </c>
      <c r="I27" s="49"/>
      <c r="J27" s="50"/>
      <c r="K27" s="50" t="s">
        <v>215</v>
      </c>
      <c r="L27" s="49">
        <v>2011</v>
      </c>
      <c r="M27" s="49"/>
      <c r="N27" s="33"/>
      <c r="O27" s="33"/>
      <c r="P27" s="16" t="s">
        <v>433</v>
      </c>
      <c r="Q27" s="33" t="s">
        <v>215</v>
      </c>
      <c r="R27" s="49">
        <v>2013</v>
      </c>
      <c r="S27" s="49"/>
      <c r="T27" s="50"/>
      <c r="U27" s="50" t="s">
        <v>215</v>
      </c>
      <c r="V27" s="49">
        <v>2012</v>
      </c>
      <c r="W27" s="49"/>
      <c r="X27" s="50"/>
      <c r="Y27" s="50" t="s">
        <v>215</v>
      </c>
      <c r="Z27" s="49">
        <v>2011</v>
      </c>
      <c r="AA27" s="49"/>
      <c r="AB27" s="33"/>
    </row>
    <row r="28" spans="1:28" x14ac:dyDescent="0.25">
      <c r="A28" s="14"/>
      <c r="B28" s="45"/>
      <c r="C28" s="33"/>
      <c r="D28" s="43"/>
      <c r="E28" s="43"/>
      <c r="F28" s="33"/>
      <c r="G28" s="33"/>
      <c r="H28" s="43"/>
      <c r="I28" s="43"/>
      <c r="J28" s="33"/>
      <c r="K28" s="33"/>
      <c r="L28" s="43"/>
      <c r="M28" s="43"/>
      <c r="N28" s="33"/>
      <c r="O28" s="33"/>
      <c r="P28" s="16" t="s">
        <v>434</v>
      </c>
      <c r="Q28" s="33"/>
      <c r="R28" s="43"/>
      <c r="S28" s="43"/>
      <c r="T28" s="33"/>
      <c r="U28" s="33"/>
      <c r="V28" s="43"/>
      <c r="W28" s="43"/>
      <c r="X28" s="33"/>
      <c r="Y28" s="33"/>
      <c r="Z28" s="43"/>
      <c r="AA28" s="43"/>
      <c r="AB28" s="33"/>
    </row>
    <row r="29" spans="1:28" x14ac:dyDescent="0.25">
      <c r="A29" s="14"/>
      <c r="B29" s="46" t="s">
        <v>430</v>
      </c>
      <c r="C29" s="33"/>
      <c r="D29" s="43"/>
      <c r="E29" s="43"/>
      <c r="F29" s="33"/>
      <c r="G29" s="33"/>
      <c r="H29" s="43"/>
      <c r="I29" s="43"/>
      <c r="J29" s="33"/>
      <c r="K29" s="33"/>
      <c r="L29" s="43"/>
      <c r="M29" s="43"/>
      <c r="N29" s="33"/>
      <c r="O29" s="33"/>
      <c r="P29" s="16"/>
      <c r="Q29" s="33"/>
      <c r="R29" s="43"/>
      <c r="S29" s="43"/>
      <c r="T29" s="33"/>
      <c r="U29" s="33"/>
      <c r="V29" s="43"/>
      <c r="W29" s="43"/>
      <c r="X29" s="33"/>
      <c r="Y29" s="33"/>
      <c r="Z29" s="43"/>
      <c r="AA29" s="43"/>
      <c r="AB29" s="33"/>
    </row>
    <row r="30" spans="1:28" x14ac:dyDescent="0.25">
      <c r="A30" s="14"/>
      <c r="B30" s="45"/>
      <c r="C30" s="33"/>
      <c r="D30" s="43"/>
      <c r="E30" s="43"/>
      <c r="F30" s="33"/>
      <c r="G30" s="33"/>
      <c r="H30" s="43"/>
      <c r="I30" s="43"/>
      <c r="J30" s="33"/>
      <c r="K30" s="33"/>
      <c r="L30" s="43"/>
      <c r="M30" s="43"/>
      <c r="N30" s="33"/>
      <c r="O30" s="33"/>
      <c r="P30" s="16"/>
      <c r="Q30" s="33"/>
      <c r="R30" s="43"/>
      <c r="S30" s="43"/>
      <c r="T30" s="33"/>
      <c r="U30" s="33"/>
      <c r="V30" s="43"/>
      <c r="W30" s="43"/>
      <c r="X30" s="33"/>
      <c r="Y30" s="33"/>
      <c r="Z30" s="43"/>
      <c r="AA30" s="43"/>
      <c r="AB30" s="33"/>
    </row>
    <row r="31" spans="1:28" x14ac:dyDescent="0.25">
      <c r="A31" s="14"/>
      <c r="B31" s="46" t="s">
        <v>431</v>
      </c>
      <c r="C31" s="33"/>
      <c r="D31" s="43"/>
      <c r="E31" s="43"/>
      <c r="F31" s="33"/>
      <c r="G31" s="33"/>
      <c r="H31" s="43"/>
      <c r="I31" s="43"/>
      <c r="J31" s="33"/>
      <c r="K31" s="33"/>
      <c r="L31" s="43"/>
      <c r="M31" s="43"/>
      <c r="N31" s="33"/>
      <c r="O31" s="33"/>
      <c r="P31" s="16"/>
      <c r="Q31" s="33"/>
      <c r="R31" s="43"/>
      <c r="S31" s="43"/>
      <c r="T31" s="33"/>
      <c r="U31" s="33"/>
      <c r="V31" s="43"/>
      <c r="W31" s="43"/>
      <c r="X31" s="33"/>
      <c r="Y31" s="33"/>
      <c r="Z31" s="43"/>
      <c r="AA31" s="43"/>
      <c r="AB31" s="33"/>
    </row>
    <row r="32" spans="1:28" x14ac:dyDescent="0.25">
      <c r="A32" s="14"/>
      <c r="B32" s="45"/>
      <c r="C32" s="33"/>
      <c r="D32" s="43"/>
      <c r="E32" s="43"/>
      <c r="F32" s="33"/>
      <c r="G32" s="33"/>
      <c r="H32" s="43"/>
      <c r="I32" s="43"/>
      <c r="J32" s="33"/>
      <c r="K32" s="33"/>
      <c r="L32" s="43"/>
      <c r="M32" s="43"/>
      <c r="N32" s="33"/>
      <c r="O32" s="33"/>
      <c r="P32" s="16"/>
      <c r="Q32" s="33"/>
      <c r="R32" s="43"/>
      <c r="S32" s="43"/>
      <c r="T32" s="33"/>
      <c r="U32" s="33"/>
      <c r="V32" s="43"/>
      <c r="W32" s="43"/>
      <c r="X32" s="33"/>
      <c r="Y32" s="33"/>
      <c r="Z32" s="43"/>
      <c r="AA32" s="43"/>
      <c r="AB32" s="33"/>
    </row>
    <row r="33" spans="1:28" ht="15.75" thickBot="1" x14ac:dyDescent="0.3">
      <c r="A33" s="14"/>
      <c r="B33" s="46" t="s">
        <v>432</v>
      </c>
      <c r="C33" s="33"/>
      <c r="D33" s="28"/>
      <c r="E33" s="28"/>
      <c r="F33" s="33"/>
      <c r="G33" s="33"/>
      <c r="H33" s="28"/>
      <c r="I33" s="28"/>
      <c r="J33" s="33"/>
      <c r="K33" s="33"/>
      <c r="L33" s="28"/>
      <c r="M33" s="28"/>
      <c r="N33" s="33"/>
      <c r="O33" s="33"/>
      <c r="P33" s="17"/>
      <c r="Q33" s="33"/>
      <c r="R33" s="28"/>
      <c r="S33" s="28"/>
      <c r="T33" s="33"/>
      <c r="U33" s="33"/>
      <c r="V33" s="28"/>
      <c r="W33" s="28"/>
      <c r="X33" s="33"/>
      <c r="Y33" s="33"/>
      <c r="Z33" s="28"/>
      <c r="AA33" s="28"/>
      <c r="AB33" s="33"/>
    </row>
    <row r="34" spans="1:28" ht="30" x14ac:dyDescent="0.25">
      <c r="A34" s="14"/>
      <c r="B34" s="18" t="s">
        <v>435</v>
      </c>
      <c r="C34" s="19" t="s">
        <v>215</v>
      </c>
      <c r="D34" s="21" t="s">
        <v>232</v>
      </c>
      <c r="E34" s="31" t="s">
        <v>234</v>
      </c>
      <c r="F34" s="21" t="s">
        <v>215</v>
      </c>
      <c r="G34" s="19" t="s">
        <v>215</v>
      </c>
      <c r="H34" s="21" t="s">
        <v>232</v>
      </c>
      <c r="I34" s="31" t="s">
        <v>234</v>
      </c>
      <c r="J34" s="21" t="s">
        <v>215</v>
      </c>
      <c r="K34" s="19" t="s">
        <v>215</v>
      </c>
      <c r="L34" s="19" t="s">
        <v>232</v>
      </c>
      <c r="M34" s="30" t="s">
        <v>436</v>
      </c>
      <c r="N34" s="21" t="s">
        <v>236</v>
      </c>
      <c r="O34" s="19"/>
      <c r="P34" s="19" t="s">
        <v>437</v>
      </c>
      <c r="Q34" s="19" t="s">
        <v>215</v>
      </c>
      <c r="R34" s="21" t="s">
        <v>232</v>
      </c>
      <c r="S34" s="31" t="s">
        <v>234</v>
      </c>
      <c r="T34" s="21" t="s">
        <v>215</v>
      </c>
      <c r="U34" s="19" t="s">
        <v>215</v>
      </c>
      <c r="V34" s="21" t="s">
        <v>232</v>
      </c>
      <c r="W34" s="31" t="s">
        <v>234</v>
      </c>
      <c r="X34" s="21" t="s">
        <v>215</v>
      </c>
      <c r="Y34" s="19" t="s">
        <v>215</v>
      </c>
      <c r="Z34" s="19" t="s">
        <v>232</v>
      </c>
      <c r="AA34" s="20">
        <v>12674</v>
      </c>
      <c r="AB34" s="21" t="s">
        <v>215</v>
      </c>
    </row>
    <row r="35" spans="1:28" ht="15.75" thickBot="1" x14ac:dyDescent="0.3">
      <c r="A35" s="14"/>
      <c r="B35" s="2" t="s">
        <v>438</v>
      </c>
      <c r="C35" s="4" t="s">
        <v>215</v>
      </c>
      <c r="E35" s="22" t="s">
        <v>234</v>
      </c>
      <c r="F35" t="s">
        <v>215</v>
      </c>
      <c r="G35" s="4" t="s">
        <v>215</v>
      </c>
      <c r="I35" s="22" t="s">
        <v>234</v>
      </c>
      <c r="J35" t="s">
        <v>215</v>
      </c>
      <c r="K35" s="4" t="s">
        <v>215</v>
      </c>
      <c r="L35" s="4"/>
      <c r="M35" s="23" t="s">
        <v>439</v>
      </c>
      <c r="N35" t="s">
        <v>236</v>
      </c>
      <c r="O35" s="4"/>
      <c r="P35" s="4" t="s">
        <v>86</v>
      </c>
      <c r="Q35" s="4" t="s">
        <v>215</v>
      </c>
      <c r="S35" s="22" t="s">
        <v>234</v>
      </c>
      <c r="T35" t="s">
        <v>215</v>
      </c>
      <c r="U35" s="4" t="s">
        <v>215</v>
      </c>
      <c r="W35" s="22" t="s">
        <v>234</v>
      </c>
      <c r="X35" t="s">
        <v>215</v>
      </c>
      <c r="Y35" s="4" t="s">
        <v>215</v>
      </c>
      <c r="Z35" s="4"/>
      <c r="AA35" s="23">
        <v>759</v>
      </c>
      <c r="AB35" t="s">
        <v>215</v>
      </c>
    </row>
    <row r="36" spans="1:28" x14ac:dyDescent="0.25">
      <c r="A36" s="14"/>
      <c r="B36" s="24"/>
      <c r="C36" s="24" t="s">
        <v>215</v>
      </c>
      <c r="D36" s="25"/>
      <c r="E36" s="25"/>
      <c r="F36" s="24"/>
      <c r="G36" s="24" t="s">
        <v>215</v>
      </c>
      <c r="H36" s="25"/>
      <c r="I36" s="25"/>
      <c r="J36" s="24"/>
      <c r="K36" s="24" t="s">
        <v>215</v>
      </c>
      <c r="L36" s="25"/>
      <c r="M36" s="25"/>
      <c r="N36" s="24"/>
      <c r="O36" s="24"/>
      <c r="P36" s="24"/>
      <c r="Q36" s="24" t="s">
        <v>215</v>
      </c>
      <c r="R36" s="25"/>
      <c r="S36" s="25"/>
      <c r="T36" s="24"/>
      <c r="U36" s="24" t="s">
        <v>215</v>
      </c>
      <c r="V36" s="25"/>
      <c r="W36" s="25"/>
      <c r="X36" s="24"/>
      <c r="Y36" s="24" t="s">
        <v>215</v>
      </c>
      <c r="Z36" s="25"/>
      <c r="AA36" s="25"/>
      <c r="AB36" s="24"/>
    </row>
    <row r="37" spans="1:28" ht="15.75" thickBot="1" x14ac:dyDescent="0.3">
      <c r="A37" s="14"/>
      <c r="B37" s="47" t="s">
        <v>177</v>
      </c>
      <c r="C37" s="26" t="s">
        <v>215</v>
      </c>
      <c r="D37" s="21" t="s">
        <v>232</v>
      </c>
      <c r="E37" s="31" t="s">
        <v>234</v>
      </c>
      <c r="F37" s="21" t="s">
        <v>215</v>
      </c>
      <c r="G37" s="26" t="s">
        <v>215</v>
      </c>
      <c r="H37" s="21" t="s">
        <v>232</v>
      </c>
      <c r="I37" s="31" t="s">
        <v>234</v>
      </c>
      <c r="J37" s="21" t="s">
        <v>215</v>
      </c>
      <c r="K37" s="26" t="s">
        <v>215</v>
      </c>
      <c r="L37" s="19" t="s">
        <v>232</v>
      </c>
      <c r="M37" s="30" t="s">
        <v>440</v>
      </c>
      <c r="N37" s="21" t="s">
        <v>236</v>
      </c>
      <c r="O37" s="26"/>
      <c r="P37" s="48" t="s">
        <v>177</v>
      </c>
      <c r="Q37" s="26" t="s">
        <v>215</v>
      </c>
      <c r="R37" s="21" t="s">
        <v>232</v>
      </c>
      <c r="S37" s="31" t="s">
        <v>234</v>
      </c>
      <c r="T37" s="21" t="s">
        <v>215</v>
      </c>
      <c r="U37" s="26" t="s">
        <v>215</v>
      </c>
      <c r="V37" s="21" t="s">
        <v>232</v>
      </c>
      <c r="W37" s="31" t="s">
        <v>234</v>
      </c>
      <c r="X37" s="21" t="s">
        <v>215</v>
      </c>
      <c r="Y37" s="26" t="s">
        <v>215</v>
      </c>
      <c r="Z37" s="19" t="s">
        <v>232</v>
      </c>
      <c r="AA37" s="20">
        <v>13433</v>
      </c>
      <c r="AB37" s="21" t="s">
        <v>215</v>
      </c>
    </row>
    <row r="38" spans="1:28" ht="15.75" thickTop="1" x14ac:dyDescent="0.25">
      <c r="A38" s="14"/>
      <c r="B38" s="24"/>
      <c r="C38" s="24" t="s">
        <v>215</v>
      </c>
      <c r="D38" s="27"/>
      <c r="E38" s="27"/>
      <c r="F38" s="24"/>
      <c r="G38" s="24" t="s">
        <v>215</v>
      </c>
      <c r="H38" s="27"/>
      <c r="I38" s="27"/>
      <c r="J38" s="24"/>
      <c r="K38" s="24" t="s">
        <v>215</v>
      </c>
      <c r="L38" s="27"/>
      <c r="M38" s="27"/>
      <c r="N38" s="24"/>
      <c r="O38" s="24"/>
      <c r="P38" s="24"/>
      <c r="Q38" s="24" t="s">
        <v>215</v>
      </c>
      <c r="R38" s="27"/>
      <c r="S38" s="27"/>
      <c r="T38" s="24"/>
      <c r="U38" s="24" t="s">
        <v>215</v>
      </c>
      <c r="V38" s="27"/>
      <c r="W38" s="27"/>
      <c r="X38" s="24"/>
      <c r="Y38" s="24" t="s">
        <v>215</v>
      </c>
      <c r="Z38" s="27"/>
      <c r="AA38" s="27"/>
    </row>
  </sheetData>
  <mergeCells count="56">
    <mergeCell ref="B17:AB17"/>
    <mergeCell ref="B18:AB18"/>
    <mergeCell ref="B19:AB19"/>
    <mergeCell ref="B20:AB20"/>
    <mergeCell ref="B21:AB21"/>
    <mergeCell ref="B22:AB22"/>
    <mergeCell ref="B11:AB11"/>
    <mergeCell ref="B12:AB12"/>
    <mergeCell ref="B13:AB13"/>
    <mergeCell ref="B14:AB14"/>
    <mergeCell ref="B15:AB15"/>
    <mergeCell ref="B16:AB16"/>
    <mergeCell ref="B5:AB5"/>
    <mergeCell ref="B6:AB6"/>
    <mergeCell ref="B7:AB7"/>
    <mergeCell ref="B8:AB8"/>
    <mergeCell ref="B9:AB9"/>
    <mergeCell ref="B10:AB10"/>
    <mergeCell ref="X27:X33"/>
    <mergeCell ref="Y27:Y33"/>
    <mergeCell ref="Z27:AA33"/>
    <mergeCell ref="AB27:AB33"/>
    <mergeCell ref="A1:A2"/>
    <mergeCell ref="B1:AB1"/>
    <mergeCell ref="B2:AB2"/>
    <mergeCell ref="B3:AB3"/>
    <mergeCell ref="A4:A38"/>
    <mergeCell ref="B4:AB4"/>
    <mergeCell ref="O27:O33"/>
    <mergeCell ref="Q27:Q33"/>
    <mergeCell ref="R27:S33"/>
    <mergeCell ref="T27:T33"/>
    <mergeCell ref="U27:U33"/>
    <mergeCell ref="V27:W33"/>
    <mergeCell ref="AB24:AB26"/>
    <mergeCell ref="C27:C33"/>
    <mergeCell ref="D27:E33"/>
    <mergeCell ref="F27:F33"/>
    <mergeCell ref="G27:G33"/>
    <mergeCell ref="H27:I33"/>
    <mergeCell ref="J27:J33"/>
    <mergeCell ref="K27:K33"/>
    <mergeCell ref="L27:M33"/>
    <mergeCell ref="N27:N33"/>
    <mergeCell ref="O24:O26"/>
    <mergeCell ref="P24:P26"/>
    <mergeCell ref="Q24:Q26"/>
    <mergeCell ref="R24:AA24"/>
    <mergeCell ref="R25:AA25"/>
    <mergeCell ref="R26:AA26"/>
    <mergeCell ref="B24:B26"/>
    <mergeCell ref="C24:C26"/>
    <mergeCell ref="D24:M24"/>
    <mergeCell ref="D25:M25"/>
    <mergeCell ref="D26:M26"/>
    <mergeCell ref="N24: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5" width="25.85546875" customWidth="1"/>
    <col min="6" max="6" width="5.85546875" customWidth="1"/>
    <col min="7" max="7" width="5.140625" customWidth="1"/>
    <col min="8" max="8" width="5.5703125" customWidth="1"/>
    <col min="9" max="9" width="16.85546875" customWidth="1"/>
    <col min="10" max="10" width="8.42578125" customWidth="1"/>
    <col min="11" max="12" width="25.85546875" customWidth="1"/>
    <col min="13" max="13" width="14" customWidth="1"/>
    <col min="14" max="14" width="8.4257812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2</v>
      </c>
      <c r="B3" s="33" t="s">
        <v>6</v>
      </c>
      <c r="C3" s="33"/>
      <c r="D3" s="33"/>
      <c r="E3" s="33"/>
      <c r="F3" s="33"/>
      <c r="G3" s="33"/>
      <c r="H3" s="33"/>
      <c r="I3" s="33"/>
      <c r="J3" s="33"/>
      <c r="K3" s="33"/>
      <c r="L3" s="33"/>
      <c r="M3" s="33"/>
      <c r="N3" s="33"/>
    </row>
    <row r="4" spans="1:14" ht="15" customHeight="1" x14ac:dyDescent="0.25">
      <c r="A4" s="14" t="s">
        <v>441</v>
      </c>
      <c r="B4" s="33" t="s">
        <v>6</v>
      </c>
      <c r="C4" s="33"/>
      <c r="D4" s="33"/>
      <c r="E4" s="33"/>
      <c r="F4" s="33"/>
      <c r="G4" s="33"/>
      <c r="H4" s="33"/>
      <c r="I4" s="33"/>
      <c r="J4" s="33"/>
      <c r="K4" s="33"/>
      <c r="L4" s="33"/>
      <c r="M4" s="33"/>
      <c r="N4" s="33"/>
    </row>
    <row r="5" spans="1:14" x14ac:dyDescent="0.25">
      <c r="A5" s="14"/>
      <c r="B5" s="33"/>
      <c r="C5" s="33"/>
      <c r="D5" s="33"/>
      <c r="E5" s="33"/>
      <c r="F5" s="33"/>
      <c r="G5" s="33"/>
      <c r="H5" s="33"/>
      <c r="I5" s="33"/>
      <c r="J5" s="33"/>
      <c r="K5" s="33"/>
      <c r="L5" s="33"/>
      <c r="M5" s="33"/>
      <c r="N5" s="33"/>
    </row>
    <row r="6" spans="1:14" x14ac:dyDescent="0.25">
      <c r="A6" s="14"/>
      <c r="B6" s="35" t="s">
        <v>443</v>
      </c>
      <c r="C6" s="35"/>
      <c r="D6" s="35"/>
      <c r="E6" s="35"/>
      <c r="F6" s="35"/>
      <c r="G6" s="35"/>
      <c r="H6" s="35"/>
      <c r="I6" s="35"/>
      <c r="J6" s="35"/>
      <c r="K6" s="35"/>
      <c r="L6" s="35"/>
      <c r="M6" s="35"/>
      <c r="N6" s="35"/>
    </row>
    <row r="7" spans="1:14" x14ac:dyDescent="0.25">
      <c r="A7" s="14"/>
      <c r="B7" s="33"/>
      <c r="C7" s="33"/>
      <c r="D7" s="33"/>
      <c r="E7" s="33"/>
      <c r="F7" s="33"/>
      <c r="G7" s="33"/>
      <c r="H7" s="33"/>
      <c r="I7" s="33"/>
      <c r="J7" s="33"/>
      <c r="K7" s="33"/>
      <c r="L7" s="33"/>
      <c r="M7" s="33"/>
      <c r="N7" s="33"/>
    </row>
    <row r="8" spans="1:14" ht="25.5" customHeight="1" x14ac:dyDescent="0.25">
      <c r="A8" s="14"/>
      <c r="B8" s="36" t="s">
        <v>444</v>
      </c>
      <c r="C8" s="36"/>
      <c r="D8" s="36"/>
      <c r="E8" s="36"/>
      <c r="F8" s="36"/>
      <c r="G8" s="36"/>
      <c r="H8" s="36"/>
      <c r="I8" s="36"/>
      <c r="J8" s="36"/>
      <c r="K8" s="36"/>
      <c r="L8" s="36"/>
      <c r="M8" s="36"/>
      <c r="N8" s="36"/>
    </row>
    <row r="9" spans="1:14" x14ac:dyDescent="0.25">
      <c r="A9" s="14"/>
      <c r="B9" s="33"/>
      <c r="C9" s="33"/>
      <c r="D9" s="33"/>
      <c r="E9" s="33"/>
      <c r="F9" s="33"/>
      <c r="G9" s="33"/>
      <c r="H9" s="33"/>
      <c r="I9" s="33"/>
      <c r="J9" s="33"/>
      <c r="K9" s="33"/>
      <c r="L9" s="33"/>
      <c r="M9" s="33"/>
      <c r="N9" s="33"/>
    </row>
    <row r="10" spans="1:14" ht="63.75" customHeight="1" x14ac:dyDescent="0.25">
      <c r="A10" s="14"/>
      <c r="B10" s="36" t="s">
        <v>445</v>
      </c>
      <c r="C10" s="36"/>
      <c r="D10" s="36"/>
      <c r="E10" s="36"/>
      <c r="F10" s="36"/>
      <c r="G10" s="36"/>
      <c r="H10" s="36"/>
      <c r="I10" s="36"/>
      <c r="J10" s="36"/>
      <c r="K10" s="36"/>
      <c r="L10" s="36"/>
      <c r="M10" s="36"/>
      <c r="N10" s="36"/>
    </row>
    <row r="11" spans="1:14" x14ac:dyDescent="0.25">
      <c r="A11" s="14"/>
      <c r="B11" s="33"/>
      <c r="C11" s="33"/>
      <c r="D11" s="33"/>
      <c r="E11" s="33"/>
      <c r="F11" s="33"/>
      <c r="G11" s="33"/>
      <c r="H11" s="33"/>
      <c r="I11" s="33"/>
      <c r="J11" s="33"/>
      <c r="K11" s="33"/>
      <c r="L11" s="33"/>
      <c r="M11" s="33"/>
      <c r="N11" s="33"/>
    </row>
    <row r="12" spans="1:14" x14ac:dyDescent="0.25">
      <c r="A12" s="14"/>
      <c r="B12" s="36" t="s">
        <v>446</v>
      </c>
      <c r="C12" s="36"/>
      <c r="D12" s="36"/>
      <c r="E12" s="36"/>
      <c r="F12" s="36"/>
      <c r="G12" s="36"/>
      <c r="H12" s="36"/>
      <c r="I12" s="36"/>
      <c r="J12" s="36"/>
      <c r="K12" s="36"/>
      <c r="L12" s="36"/>
      <c r="M12" s="36"/>
      <c r="N12" s="36"/>
    </row>
    <row r="13" spans="1:14" x14ac:dyDescent="0.25">
      <c r="A13" s="14"/>
      <c r="B13" s="33"/>
      <c r="C13" s="33"/>
      <c r="D13" s="33"/>
      <c r="E13" s="33"/>
      <c r="F13" s="33"/>
      <c r="G13" s="33"/>
      <c r="H13" s="33"/>
      <c r="I13" s="33"/>
      <c r="J13" s="33"/>
      <c r="K13" s="33"/>
      <c r="L13" s="33"/>
      <c r="M13" s="33"/>
      <c r="N13" s="33"/>
    </row>
    <row r="14" spans="1:14" ht="15.75" x14ac:dyDescent="0.25">
      <c r="A14" s="14"/>
      <c r="B14" s="39"/>
      <c r="C14" s="39"/>
      <c r="D14" s="39"/>
      <c r="E14" s="39"/>
      <c r="F14" s="39"/>
      <c r="G14" s="39"/>
      <c r="H14" s="39"/>
      <c r="I14" s="39"/>
      <c r="J14" s="39"/>
      <c r="K14" s="39"/>
      <c r="L14" s="39"/>
      <c r="M14" s="39"/>
      <c r="N14" s="39"/>
    </row>
    <row r="15" spans="1:14" x14ac:dyDescent="0.25">
      <c r="A15" s="14"/>
      <c r="B15" s="36"/>
      <c r="C15" s="36"/>
      <c r="D15" s="36"/>
      <c r="E15" s="36"/>
      <c r="F15" s="36"/>
      <c r="G15" s="36"/>
      <c r="H15" s="36"/>
      <c r="I15" s="36"/>
      <c r="J15" s="36"/>
      <c r="K15" s="36"/>
      <c r="L15" s="36"/>
      <c r="M15" s="36"/>
      <c r="N15" s="36"/>
    </row>
    <row r="16" spans="1:14" x14ac:dyDescent="0.25">
      <c r="A16" s="14"/>
      <c r="B16" s="4"/>
      <c r="C16" s="4"/>
      <c r="D16" s="4"/>
      <c r="E16" s="4"/>
      <c r="F16" s="4"/>
      <c r="G16" s="4"/>
      <c r="H16" s="4"/>
      <c r="I16" s="4"/>
      <c r="J16" s="4"/>
      <c r="K16" s="4"/>
      <c r="L16" s="4"/>
      <c r="M16" s="4"/>
      <c r="N16" s="4"/>
    </row>
    <row r="17" spans="1:14" ht="15.75" thickBot="1" x14ac:dyDescent="0.3">
      <c r="A17" s="14"/>
      <c r="B17" s="4"/>
      <c r="C17" s="4" t="s">
        <v>215</v>
      </c>
      <c r="D17" s="28">
        <v>2013</v>
      </c>
      <c r="E17" s="28"/>
      <c r="F17" s="4"/>
      <c r="G17" s="4" t="s">
        <v>215</v>
      </c>
      <c r="H17" s="28">
        <v>2012</v>
      </c>
      <c r="I17" s="28"/>
      <c r="J17" s="4"/>
      <c r="K17" s="4"/>
      <c r="L17" s="28">
        <v>2011</v>
      </c>
      <c r="M17" s="28"/>
      <c r="N17" s="4"/>
    </row>
    <row r="18" spans="1:14" x14ac:dyDescent="0.25">
      <c r="A18" s="14"/>
      <c r="B18" s="18" t="s">
        <v>447</v>
      </c>
      <c r="C18" s="19" t="s">
        <v>215</v>
      </c>
      <c r="D18" s="19"/>
      <c r="E18" s="30" t="s">
        <v>448</v>
      </c>
      <c r="F18" s="21" t="s">
        <v>215</v>
      </c>
      <c r="G18" s="19" t="s">
        <v>215</v>
      </c>
      <c r="H18" s="19"/>
      <c r="I18" s="30">
        <v>70.599999999999994</v>
      </c>
      <c r="J18" s="21" t="s">
        <v>449</v>
      </c>
      <c r="K18" s="19"/>
      <c r="L18" s="19"/>
      <c r="M18" s="30">
        <v>68.2</v>
      </c>
      <c r="N18" s="21" t="s">
        <v>449</v>
      </c>
    </row>
    <row r="19" spans="1:14" x14ac:dyDescent="0.25">
      <c r="A19" s="14"/>
      <c r="B19" s="2" t="s">
        <v>450</v>
      </c>
      <c r="C19" s="4" t="s">
        <v>215</v>
      </c>
      <c r="D19" s="4"/>
      <c r="E19" s="23" t="s">
        <v>448</v>
      </c>
      <c r="F19" t="s">
        <v>215</v>
      </c>
      <c r="G19" s="4" t="s">
        <v>215</v>
      </c>
      <c r="H19" s="4"/>
      <c r="I19" s="23">
        <v>70.599999999999994</v>
      </c>
      <c r="J19" t="s">
        <v>449</v>
      </c>
      <c r="K19" s="4"/>
      <c r="L19" s="4"/>
      <c r="M19" s="23">
        <v>68.2</v>
      </c>
      <c r="N19" t="s">
        <v>449</v>
      </c>
    </row>
    <row r="20" spans="1:14" x14ac:dyDescent="0.25">
      <c r="A20" s="14"/>
      <c r="B20" s="18" t="s">
        <v>451</v>
      </c>
      <c r="C20" s="19" t="s">
        <v>215</v>
      </c>
      <c r="D20" s="19"/>
      <c r="E20" s="30" t="s">
        <v>448</v>
      </c>
      <c r="F20" s="21" t="s">
        <v>215</v>
      </c>
      <c r="G20" s="19" t="s">
        <v>215</v>
      </c>
      <c r="H20" s="21"/>
      <c r="I20" s="31" t="s">
        <v>234</v>
      </c>
      <c r="J20" s="21" t="s">
        <v>215</v>
      </c>
      <c r="K20" s="19"/>
      <c r="L20" s="21"/>
      <c r="M20" s="31" t="s">
        <v>234</v>
      </c>
      <c r="N20" s="21" t="s">
        <v>215</v>
      </c>
    </row>
    <row r="21" spans="1:14" x14ac:dyDescent="0.25">
      <c r="A21" s="14"/>
      <c r="B21" s="2" t="s">
        <v>452</v>
      </c>
      <c r="C21" s="4" t="s">
        <v>215</v>
      </c>
      <c r="D21" s="4"/>
      <c r="E21" s="23" t="s">
        <v>448</v>
      </c>
      <c r="F21" t="s">
        <v>215</v>
      </c>
      <c r="G21" s="4" t="s">
        <v>215</v>
      </c>
      <c r="H21" s="4"/>
      <c r="I21" s="23">
        <v>5.2</v>
      </c>
      <c r="J21" t="s">
        <v>215</v>
      </c>
      <c r="K21" s="4"/>
      <c r="L21" s="4"/>
      <c r="M21" s="23">
        <v>5.0999999999999996</v>
      </c>
      <c r="N21" t="s">
        <v>215</v>
      </c>
    </row>
    <row r="22" spans="1:14" x14ac:dyDescent="0.25">
      <c r="A22" s="14"/>
      <c r="B22" s="18" t="s">
        <v>453</v>
      </c>
      <c r="C22" s="19" t="s">
        <v>215</v>
      </c>
      <c r="D22" s="19"/>
      <c r="E22" s="30" t="s">
        <v>448</v>
      </c>
      <c r="F22" s="21" t="s">
        <v>215</v>
      </c>
      <c r="G22" s="19" t="s">
        <v>215</v>
      </c>
      <c r="H22" s="19"/>
      <c r="I22" s="30">
        <v>0.9</v>
      </c>
      <c r="J22" s="21" t="s">
        <v>449</v>
      </c>
      <c r="K22" s="19"/>
      <c r="L22" s="19"/>
      <c r="M22" s="30">
        <v>2.1</v>
      </c>
      <c r="N22" s="21" t="s">
        <v>449</v>
      </c>
    </row>
    <row r="23" spans="1:14" x14ac:dyDescent="0.25">
      <c r="A23" s="14"/>
      <c r="B23" s="33"/>
      <c r="C23" s="33"/>
      <c r="D23" s="33"/>
      <c r="E23" s="33"/>
      <c r="F23" s="33"/>
      <c r="G23" s="33"/>
      <c r="H23" s="33"/>
      <c r="I23" s="33"/>
      <c r="J23" s="33"/>
      <c r="K23" s="33"/>
      <c r="L23" s="33"/>
      <c r="M23" s="33"/>
      <c r="N23" s="33"/>
    </row>
    <row r="24" spans="1:14" x14ac:dyDescent="0.25">
      <c r="A24" s="14"/>
      <c r="B24" s="38"/>
      <c r="C24" s="38"/>
      <c r="D24" s="38"/>
      <c r="E24" s="38"/>
      <c r="F24" s="38"/>
      <c r="G24" s="38"/>
      <c r="H24" s="38"/>
      <c r="I24" s="38"/>
      <c r="J24" s="38"/>
      <c r="K24" s="38"/>
      <c r="L24" s="38"/>
      <c r="M24" s="38"/>
      <c r="N24" s="38"/>
    </row>
    <row r="25" spans="1:14" x14ac:dyDescent="0.25">
      <c r="A25" s="14"/>
      <c r="B25" s="33"/>
      <c r="C25" s="33"/>
      <c r="D25" s="33"/>
      <c r="E25" s="33"/>
      <c r="F25" s="33"/>
      <c r="G25" s="33"/>
      <c r="H25" s="33"/>
      <c r="I25" s="33"/>
      <c r="J25" s="33"/>
      <c r="K25" s="33"/>
      <c r="L25" s="33"/>
      <c r="M25" s="33"/>
      <c r="N25" s="33"/>
    </row>
    <row r="26" spans="1:14" x14ac:dyDescent="0.25">
      <c r="A26" s="14"/>
      <c r="B26" s="36" t="s">
        <v>454</v>
      </c>
      <c r="C26" s="36"/>
      <c r="D26" s="36"/>
      <c r="E26" s="36"/>
      <c r="F26" s="36"/>
      <c r="G26" s="36"/>
      <c r="H26" s="36"/>
      <c r="I26" s="36"/>
      <c r="J26" s="36"/>
      <c r="K26" s="36"/>
      <c r="L26" s="36"/>
      <c r="M26" s="36"/>
      <c r="N26" s="36"/>
    </row>
    <row r="27" spans="1:14" x14ac:dyDescent="0.25">
      <c r="A27" s="14"/>
      <c r="B27" s="33"/>
      <c r="C27" s="33"/>
      <c r="D27" s="33"/>
      <c r="E27" s="33"/>
      <c r="F27" s="33"/>
      <c r="G27" s="33"/>
      <c r="H27" s="33"/>
      <c r="I27" s="33"/>
      <c r="J27" s="33"/>
      <c r="K27" s="33"/>
      <c r="L27" s="33"/>
      <c r="M27" s="33"/>
      <c r="N27" s="33"/>
    </row>
    <row r="28" spans="1:14" ht="15.75" x14ac:dyDescent="0.25">
      <c r="A28" s="14"/>
      <c r="B28" s="39"/>
      <c r="C28" s="39"/>
      <c r="D28" s="39"/>
      <c r="E28" s="39"/>
      <c r="F28" s="39"/>
      <c r="G28" s="39"/>
      <c r="H28" s="39"/>
      <c r="I28" s="39"/>
      <c r="J28" s="39"/>
      <c r="K28" s="39"/>
      <c r="L28" s="39"/>
      <c r="M28" s="39"/>
      <c r="N28" s="39"/>
    </row>
    <row r="29" spans="1:14" x14ac:dyDescent="0.25">
      <c r="A29" s="14"/>
      <c r="B29" s="36"/>
      <c r="C29" s="36"/>
      <c r="D29" s="36"/>
      <c r="E29" s="36"/>
      <c r="F29" s="36"/>
      <c r="G29" s="36"/>
      <c r="H29" s="36"/>
      <c r="I29" s="36"/>
      <c r="J29" s="36"/>
      <c r="K29" s="36"/>
      <c r="L29" s="36"/>
      <c r="M29" s="36"/>
      <c r="N29" s="36"/>
    </row>
    <row r="30" spans="1:14" x14ac:dyDescent="0.25">
      <c r="A30" s="14"/>
      <c r="B30" s="4"/>
      <c r="C30" s="4"/>
      <c r="D30" s="4"/>
      <c r="E30" s="4"/>
      <c r="F30" s="4"/>
      <c r="G30" s="4"/>
      <c r="H30" s="4"/>
      <c r="I30" s="4"/>
      <c r="J30" s="4"/>
    </row>
    <row r="31" spans="1:14" x14ac:dyDescent="0.25">
      <c r="A31" s="14"/>
      <c r="B31" s="51" t="s">
        <v>455</v>
      </c>
      <c r="C31" s="33" t="s">
        <v>215</v>
      </c>
      <c r="D31" s="52" t="s">
        <v>456</v>
      </c>
      <c r="E31" s="52"/>
      <c r="F31" s="33"/>
      <c r="G31" s="33"/>
      <c r="H31" s="52" t="s">
        <v>457</v>
      </c>
      <c r="I31" s="52"/>
      <c r="J31" s="33"/>
    </row>
    <row r="32" spans="1:14" x14ac:dyDescent="0.25">
      <c r="A32" s="14"/>
      <c r="B32" s="51"/>
      <c r="C32" s="33"/>
      <c r="D32" s="52" t="s">
        <v>301</v>
      </c>
      <c r="E32" s="52"/>
      <c r="F32" s="33"/>
      <c r="G32" s="33"/>
      <c r="H32" s="52" t="s">
        <v>458</v>
      </c>
      <c r="I32" s="52"/>
      <c r="J32" s="33"/>
    </row>
    <row r="33" spans="1:14" x14ac:dyDescent="0.25">
      <c r="A33" s="14"/>
      <c r="B33" s="51"/>
      <c r="C33" s="33"/>
      <c r="D33" s="52"/>
      <c r="E33" s="52"/>
      <c r="F33" s="33"/>
      <c r="G33" s="33"/>
      <c r="H33" s="52" t="s">
        <v>459</v>
      </c>
      <c r="I33" s="52"/>
      <c r="J33" s="33"/>
    </row>
    <row r="34" spans="1:14" ht="15.75" thickBot="1" x14ac:dyDescent="0.3">
      <c r="A34" s="14"/>
      <c r="B34" s="51"/>
      <c r="C34" s="33"/>
      <c r="D34" s="53"/>
      <c r="E34" s="53"/>
      <c r="F34" s="33"/>
      <c r="G34" s="33"/>
      <c r="H34" s="53" t="s">
        <v>460</v>
      </c>
      <c r="I34" s="53"/>
      <c r="J34" s="33"/>
    </row>
    <row r="35" spans="1:14" x14ac:dyDescent="0.25">
      <c r="A35" s="14"/>
      <c r="B35" s="18" t="s">
        <v>461</v>
      </c>
      <c r="C35" s="19" t="s">
        <v>215</v>
      </c>
      <c r="D35" s="19"/>
      <c r="E35" s="20">
        <v>1175646</v>
      </c>
      <c r="F35" s="21" t="s">
        <v>215</v>
      </c>
      <c r="G35" s="19"/>
      <c r="H35" s="19" t="s">
        <v>232</v>
      </c>
      <c r="I35" s="30">
        <v>26.02</v>
      </c>
      <c r="J35" s="21" t="s">
        <v>215</v>
      </c>
    </row>
    <row r="36" spans="1:14" x14ac:dyDescent="0.25">
      <c r="A36" s="14"/>
      <c r="B36" s="2" t="s">
        <v>462</v>
      </c>
      <c r="C36" s="4" t="s">
        <v>215</v>
      </c>
      <c r="E36" s="22" t="s">
        <v>234</v>
      </c>
      <c r="F36" t="s">
        <v>215</v>
      </c>
      <c r="G36" s="4"/>
      <c r="I36" s="22" t="s">
        <v>234</v>
      </c>
      <c r="J36" t="s">
        <v>215</v>
      </c>
    </row>
    <row r="37" spans="1:14" x14ac:dyDescent="0.25">
      <c r="A37" s="14"/>
      <c r="B37" s="18" t="s">
        <v>463</v>
      </c>
      <c r="C37" s="19" t="s">
        <v>215</v>
      </c>
      <c r="D37" s="19"/>
      <c r="E37" s="30" t="s">
        <v>464</v>
      </c>
      <c r="F37" s="21" t="s">
        <v>236</v>
      </c>
      <c r="G37" s="19"/>
      <c r="H37" s="19"/>
      <c r="I37" s="30">
        <v>23.82</v>
      </c>
      <c r="J37" s="21" t="s">
        <v>215</v>
      </c>
    </row>
    <row r="38" spans="1:14" ht="15.75" thickBot="1" x14ac:dyDescent="0.3">
      <c r="A38" s="14"/>
      <c r="B38" s="2" t="s">
        <v>465</v>
      </c>
      <c r="C38" s="4" t="s">
        <v>215</v>
      </c>
      <c r="D38" s="4"/>
      <c r="E38" s="23" t="s">
        <v>466</v>
      </c>
      <c r="F38" t="s">
        <v>236</v>
      </c>
      <c r="G38" s="4"/>
      <c r="H38" s="4"/>
      <c r="I38" s="23">
        <v>32.549999999999997</v>
      </c>
      <c r="J38" t="s">
        <v>215</v>
      </c>
    </row>
    <row r="39" spans="1:14" x14ac:dyDescent="0.25">
      <c r="A39" s="14"/>
      <c r="B39" s="24"/>
      <c r="C39" s="24" t="s">
        <v>215</v>
      </c>
      <c r="D39" s="25"/>
      <c r="E39" s="25"/>
      <c r="F39" s="24"/>
      <c r="G39" s="24"/>
      <c r="H39" s="24"/>
      <c r="I39" s="24"/>
      <c r="J39" s="24"/>
    </row>
    <row r="40" spans="1:14" ht="15.75" thickBot="1" x14ac:dyDescent="0.3">
      <c r="A40" s="14"/>
      <c r="B40" s="18" t="s">
        <v>467</v>
      </c>
      <c r="C40" s="26" t="s">
        <v>215</v>
      </c>
      <c r="D40" s="19"/>
      <c r="E40" s="20">
        <v>872049</v>
      </c>
      <c r="F40" s="21" t="s">
        <v>215</v>
      </c>
      <c r="G40" s="26"/>
      <c r="H40" s="19"/>
      <c r="I40" s="30">
        <v>25.99</v>
      </c>
      <c r="J40" s="21" t="s">
        <v>215</v>
      </c>
    </row>
    <row r="41" spans="1:14" ht="15.75" thickTop="1" x14ac:dyDescent="0.25">
      <c r="A41" s="14"/>
      <c r="B41" s="24"/>
      <c r="C41" s="24" t="s">
        <v>215</v>
      </c>
      <c r="D41" s="27"/>
      <c r="E41" s="27"/>
      <c r="F41" s="24"/>
      <c r="G41" s="24"/>
      <c r="H41" s="24"/>
      <c r="I41" s="24"/>
      <c r="J41" s="24"/>
    </row>
    <row r="42" spans="1:14" ht="15.75" thickBot="1" x14ac:dyDescent="0.3">
      <c r="A42" s="14"/>
      <c r="B42" s="2" t="s">
        <v>468</v>
      </c>
      <c r="C42" s="13" t="s">
        <v>215</v>
      </c>
      <c r="D42" s="4"/>
      <c r="E42" s="29">
        <v>664627</v>
      </c>
      <c r="F42" t="s">
        <v>215</v>
      </c>
      <c r="G42" s="13"/>
      <c r="H42" s="4"/>
      <c r="I42" s="23">
        <v>26.7</v>
      </c>
      <c r="J42" t="s">
        <v>215</v>
      </c>
    </row>
    <row r="43" spans="1:14" ht="15.75" thickTop="1" x14ac:dyDescent="0.25">
      <c r="A43" s="14"/>
      <c r="B43" s="24"/>
      <c r="C43" s="24" t="s">
        <v>215</v>
      </c>
      <c r="D43" s="27"/>
      <c r="E43" s="27"/>
      <c r="F43" s="24"/>
      <c r="G43" s="24"/>
      <c r="H43" s="24"/>
      <c r="I43" s="24"/>
      <c r="J43" s="24"/>
    </row>
    <row r="44" spans="1:14" x14ac:dyDescent="0.25">
      <c r="A44" s="14"/>
      <c r="B44" s="33"/>
      <c r="C44" s="33"/>
      <c r="D44" s="33"/>
      <c r="E44" s="33"/>
      <c r="F44" s="33"/>
      <c r="G44" s="33"/>
      <c r="H44" s="33"/>
      <c r="I44" s="33"/>
      <c r="J44" s="33"/>
      <c r="K44" s="33"/>
      <c r="L44" s="33"/>
      <c r="M44" s="33"/>
      <c r="N44" s="33"/>
    </row>
    <row r="45" spans="1:14" ht="25.5" customHeight="1" x14ac:dyDescent="0.25">
      <c r="A45" s="14"/>
      <c r="B45" s="36" t="s">
        <v>469</v>
      </c>
      <c r="C45" s="36"/>
      <c r="D45" s="36"/>
      <c r="E45" s="36"/>
      <c r="F45" s="36"/>
      <c r="G45" s="36"/>
      <c r="H45" s="36"/>
      <c r="I45" s="36"/>
      <c r="J45" s="36"/>
      <c r="K45" s="36"/>
      <c r="L45" s="36"/>
      <c r="M45" s="36"/>
      <c r="N45" s="36"/>
    </row>
    <row r="46" spans="1:14" x14ac:dyDescent="0.25">
      <c r="A46" s="14"/>
      <c r="B46" s="33"/>
      <c r="C46" s="33"/>
      <c r="D46" s="33"/>
      <c r="E46" s="33"/>
      <c r="F46" s="33"/>
      <c r="G46" s="33"/>
      <c r="H46" s="33"/>
      <c r="I46" s="33"/>
      <c r="J46" s="33"/>
      <c r="K46" s="33"/>
      <c r="L46" s="33"/>
      <c r="M46" s="33"/>
      <c r="N46" s="33"/>
    </row>
    <row r="47" spans="1:14" ht="38.25" customHeight="1" x14ac:dyDescent="0.25">
      <c r="A47" s="14"/>
      <c r="B47" s="36" t="s">
        <v>470</v>
      </c>
      <c r="C47" s="36"/>
      <c r="D47" s="36"/>
      <c r="E47" s="36"/>
      <c r="F47" s="36"/>
      <c r="G47" s="36"/>
      <c r="H47" s="36"/>
      <c r="I47" s="36"/>
      <c r="J47" s="36"/>
      <c r="K47" s="36"/>
      <c r="L47" s="36"/>
      <c r="M47" s="36"/>
      <c r="N47" s="36"/>
    </row>
    <row r="48" spans="1:14" x14ac:dyDescent="0.25">
      <c r="A48" s="14"/>
      <c r="B48" s="33"/>
      <c r="C48" s="33"/>
      <c r="D48" s="33"/>
      <c r="E48" s="33"/>
      <c r="F48" s="33"/>
      <c r="G48" s="33"/>
      <c r="H48" s="33"/>
      <c r="I48" s="33"/>
      <c r="J48" s="33"/>
      <c r="K48" s="33"/>
      <c r="L48" s="33"/>
      <c r="M48" s="33"/>
      <c r="N48" s="33"/>
    </row>
    <row r="49" spans="1:14" ht="51" customHeight="1" x14ac:dyDescent="0.25">
      <c r="A49" s="14"/>
      <c r="B49" s="36" t="s">
        <v>471</v>
      </c>
      <c r="C49" s="36"/>
      <c r="D49" s="36"/>
      <c r="E49" s="36"/>
      <c r="F49" s="36"/>
      <c r="G49" s="36"/>
      <c r="H49" s="36"/>
      <c r="I49" s="36"/>
      <c r="J49" s="36"/>
      <c r="K49" s="36"/>
      <c r="L49" s="36"/>
      <c r="M49" s="36"/>
      <c r="N49" s="36"/>
    </row>
    <row r="50" spans="1:14" x14ac:dyDescent="0.25">
      <c r="A50" s="14"/>
      <c r="B50" s="33"/>
      <c r="C50" s="33"/>
      <c r="D50" s="33"/>
      <c r="E50" s="33"/>
      <c r="F50" s="33"/>
      <c r="G50" s="33"/>
      <c r="H50" s="33"/>
      <c r="I50" s="33"/>
      <c r="J50" s="33"/>
      <c r="K50" s="33"/>
      <c r="L50" s="33"/>
      <c r="M50" s="33"/>
      <c r="N50" s="33"/>
    </row>
    <row r="51" spans="1:14" ht="51" customHeight="1" x14ac:dyDescent="0.25">
      <c r="A51" s="14"/>
      <c r="B51" s="36" t="s">
        <v>472</v>
      </c>
      <c r="C51" s="36"/>
      <c r="D51" s="36"/>
      <c r="E51" s="36"/>
      <c r="F51" s="36"/>
      <c r="G51" s="36"/>
      <c r="H51" s="36"/>
      <c r="I51" s="36"/>
      <c r="J51" s="36"/>
      <c r="K51" s="36"/>
      <c r="L51" s="36"/>
      <c r="M51" s="36"/>
      <c r="N51" s="36"/>
    </row>
    <row r="52" spans="1:14" x14ac:dyDescent="0.25">
      <c r="A52" s="14"/>
      <c r="B52" s="33"/>
      <c r="C52" s="33"/>
      <c r="D52" s="33"/>
      <c r="E52" s="33"/>
      <c r="F52" s="33"/>
      <c r="G52" s="33"/>
      <c r="H52" s="33"/>
      <c r="I52" s="33"/>
      <c r="J52" s="33"/>
      <c r="K52" s="33"/>
      <c r="L52" s="33"/>
      <c r="M52" s="33"/>
      <c r="N52" s="33"/>
    </row>
    <row r="53" spans="1:14" ht="25.5" customHeight="1" x14ac:dyDescent="0.25">
      <c r="A53" s="14"/>
      <c r="B53" s="36" t="s">
        <v>473</v>
      </c>
      <c r="C53" s="36"/>
      <c r="D53" s="36"/>
      <c r="E53" s="36"/>
      <c r="F53" s="36"/>
      <c r="G53" s="36"/>
      <c r="H53" s="36"/>
      <c r="I53" s="36"/>
      <c r="J53" s="36"/>
      <c r="K53" s="36"/>
      <c r="L53" s="36"/>
      <c r="M53" s="36"/>
      <c r="N53" s="36"/>
    </row>
    <row r="54" spans="1:14" x14ac:dyDescent="0.25">
      <c r="A54" s="14"/>
      <c r="B54" s="33"/>
      <c r="C54" s="33"/>
      <c r="D54" s="33"/>
      <c r="E54" s="33"/>
      <c r="F54" s="33"/>
      <c r="G54" s="33"/>
      <c r="H54" s="33"/>
      <c r="I54" s="33"/>
      <c r="J54" s="33"/>
      <c r="K54" s="33"/>
      <c r="L54" s="33"/>
      <c r="M54" s="33"/>
      <c r="N54" s="33"/>
    </row>
    <row r="55" spans="1:14" x14ac:dyDescent="0.25">
      <c r="A55" s="14"/>
      <c r="B55" s="38"/>
      <c r="C55" s="38"/>
      <c r="D55" s="38"/>
      <c r="E55" s="38"/>
      <c r="F55" s="38"/>
      <c r="G55" s="38"/>
      <c r="H55" s="38"/>
      <c r="I55" s="38"/>
      <c r="J55" s="38"/>
      <c r="K55" s="38"/>
      <c r="L55" s="38"/>
      <c r="M55" s="38"/>
      <c r="N55" s="38"/>
    </row>
    <row r="56" spans="1:14" x14ac:dyDescent="0.25">
      <c r="A56" s="14"/>
      <c r="B56" s="33"/>
      <c r="C56" s="33"/>
      <c r="D56" s="33"/>
      <c r="E56" s="33"/>
      <c r="F56" s="33"/>
      <c r="G56" s="33"/>
      <c r="H56" s="33"/>
      <c r="I56" s="33"/>
      <c r="J56" s="33"/>
      <c r="K56" s="33"/>
      <c r="L56" s="33"/>
      <c r="M56" s="33"/>
      <c r="N56" s="33"/>
    </row>
    <row r="57" spans="1:14" x14ac:dyDescent="0.25">
      <c r="A57" s="14"/>
      <c r="B57" s="36" t="s">
        <v>474</v>
      </c>
      <c r="C57" s="36"/>
      <c r="D57" s="36"/>
      <c r="E57" s="36"/>
      <c r="F57" s="36"/>
      <c r="G57" s="36"/>
      <c r="H57" s="36"/>
      <c r="I57" s="36"/>
      <c r="J57" s="36"/>
      <c r="K57" s="36"/>
      <c r="L57" s="36"/>
      <c r="M57" s="36"/>
      <c r="N57" s="36"/>
    </row>
    <row r="58" spans="1:14" x14ac:dyDescent="0.25">
      <c r="A58" s="14"/>
      <c r="B58" s="33"/>
      <c r="C58" s="33"/>
      <c r="D58" s="33"/>
      <c r="E58" s="33"/>
      <c r="F58" s="33"/>
      <c r="G58" s="33"/>
      <c r="H58" s="33"/>
      <c r="I58" s="33"/>
      <c r="J58" s="33"/>
      <c r="K58" s="33"/>
      <c r="L58" s="33"/>
      <c r="M58" s="33"/>
      <c r="N58" s="33"/>
    </row>
    <row r="59" spans="1:14" ht="15.75" x14ac:dyDescent="0.25">
      <c r="A59" s="14"/>
      <c r="B59" s="39"/>
      <c r="C59" s="39"/>
      <c r="D59" s="39"/>
      <c r="E59" s="39"/>
      <c r="F59" s="39"/>
      <c r="G59" s="39"/>
      <c r="H59" s="39"/>
      <c r="I59" s="39"/>
      <c r="J59" s="39"/>
      <c r="K59" s="39"/>
      <c r="L59" s="39"/>
      <c r="M59" s="39"/>
      <c r="N59" s="39"/>
    </row>
    <row r="60" spans="1:14" x14ac:dyDescent="0.25">
      <c r="A60" s="14"/>
      <c r="B60" s="36"/>
      <c r="C60" s="36"/>
      <c r="D60" s="36"/>
      <c r="E60" s="36"/>
      <c r="F60" s="36"/>
      <c r="G60" s="36"/>
      <c r="H60" s="36"/>
      <c r="I60" s="36"/>
      <c r="J60" s="36"/>
      <c r="K60" s="36"/>
      <c r="L60" s="36"/>
      <c r="M60" s="36"/>
      <c r="N60" s="36"/>
    </row>
    <row r="61" spans="1:14" x14ac:dyDescent="0.25">
      <c r="A61" s="14"/>
      <c r="B61" s="4"/>
      <c r="C61" s="4"/>
      <c r="D61" s="4"/>
      <c r="E61" s="4"/>
      <c r="F61" s="4"/>
      <c r="G61" s="4"/>
      <c r="H61" s="4"/>
      <c r="I61" s="4"/>
      <c r="J61" s="4"/>
    </row>
    <row r="62" spans="1:14" x14ac:dyDescent="0.25">
      <c r="A62" s="14"/>
      <c r="B62" s="51" t="s">
        <v>475</v>
      </c>
      <c r="C62" s="33" t="s">
        <v>215</v>
      </c>
      <c r="D62" s="52" t="s">
        <v>301</v>
      </c>
      <c r="E62" s="52"/>
      <c r="F62" s="33"/>
      <c r="G62" s="33"/>
      <c r="H62" s="52" t="s">
        <v>457</v>
      </c>
      <c r="I62" s="52"/>
      <c r="J62" s="33"/>
    </row>
    <row r="63" spans="1:14" x14ac:dyDescent="0.25">
      <c r="A63" s="14"/>
      <c r="B63" s="51"/>
      <c r="C63" s="33"/>
      <c r="D63" s="52"/>
      <c r="E63" s="52"/>
      <c r="F63" s="33"/>
      <c r="G63" s="33"/>
      <c r="H63" s="52" t="s">
        <v>458</v>
      </c>
      <c r="I63" s="52"/>
      <c r="J63" s="33"/>
    </row>
    <row r="64" spans="1:14" x14ac:dyDescent="0.25">
      <c r="A64" s="14"/>
      <c r="B64" s="51"/>
      <c r="C64" s="33"/>
      <c r="D64" s="52"/>
      <c r="E64" s="52"/>
      <c r="F64" s="33"/>
      <c r="G64" s="33"/>
      <c r="H64" s="52" t="s">
        <v>476</v>
      </c>
      <c r="I64" s="52"/>
      <c r="J64" s="33"/>
    </row>
    <row r="65" spans="1:14" ht="15.75" thickBot="1" x14ac:dyDescent="0.3">
      <c r="A65" s="14"/>
      <c r="B65" s="51"/>
      <c r="C65" s="33"/>
      <c r="D65" s="53"/>
      <c r="E65" s="53"/>
      <c r="F65" s="33"/>
      <c r="G65" s="33"/>
      <c r="H65" s="53" t="s">
        <v>477</v>
      </c>
      <c r="I65" s="53"/>
      <c r="J65" s="33"/>
    </row>
    <row r="66" spans="1:14" x14ac:dyDescent="0.25">
      <c r="A66" s="14"/>
      <c r="B66" s="18" t="s">
        <v>478</v>
      </c>
      <c r="C66" s="19" t="s">
        <v>215</v>
      </c>
      <c r="D66" s="19"/>
      <c r="E66" s="20">
        <v>574933</v>
      </c>
      <c r="F66" s="21" t="s">
        <v>215</v>
      </c>
      <c r="G66" s="19"/>
      <c r="H66" s="19" t="s">
        <v>232</v>
      </c>
      <c r="I66" s="30">
        <v>31.49</v>
      </c>
      <c r="J66" s="21" t="s">
        <v>215</v>
      </c>
    </row>
    <row r="67" spans="1:14" x14ac:dyDescent="0.25">
      <c r="A67" s="14"/>
      <c r="B67" s="2" t="s">
        <v>479</v>
      </c>
      <c r="C67" s="4" t="s">
        <v>215</v>
      </c>
      <c r="D67" s="4"/>
      <c r="E67" s="29">
        <v>202528</v>
      </c>
      <c r="F67" t="s">
        <v>215</v>
      </c>
      <c r="G67" s="4"/>
      <c r="H67" s="4"/>
      <c r="I67" s="23">
        <v>43.56</v>
      </c>
      <c r="J67" t="s">
        <v>215</v>
      </c>
    </row>
    <row r="68" spans="1:14" x14ac:dyDescent="0.25">
      <c r="A68" s="14"/>
      <c r="B68" s="18" t="s">
        <v>480</v>
      </c>
      <c r="C68" s="19" t="s">
        <v>215</v>
      </c>
      <c r="D68" s="19"/>
      <c r="E68" s="30" t="s">
        <v>481</v>
      </c>
      <c r="F68" s="21" t="s">
        <v>236</v>
      </c>
      <c r="G68" s="19"/>
      <c r="H68" s="19"/>
      <c r="I68" s="30">
        <v>24.99</v>
      </c>
      <c r="J68" s="21" t="s">
        <v>215</v>
      </c>
    </row>
    <row r="69" spans="1:14" ht="15.75" thickBot="1" x14ac:dyDescent="0.3">
      <c r="A69" s="14"/>
      <c r="B69" s="2" t="s">
        <v>465</v>
      </c>
      <c r="C69" s="4" t="s">
        <v>215</v>
      </c>
      <c r="D69" s="4"/>
      <c r="E69" s="23" t="s">
        <v>482</v>
      </c>
      <c r="F69" t="s">
        <v>236</v>
      </c>
      <c r="G69" s="4"/>
      <c r="H69" s="4"/>
      <c r="I69" s="23">
        <v>27.72</v>
      </c>
      <c r="J69" t="s">
        <v>215</v>
      </c>
    </row>
    <row r="70" spans="1:14" x14ac:dyDescent="0.25">
      <c r="A70" s="14"/>
      <c r="B70" s="24"/>
      <c r="C70" s="24" t="s">
        <v>215</v>
      </c>
      <c r="D70" s="25"/>
      <c r="E70" s="25"/>
      <c r="F70" s="24"/>
      <c r="G70" s="24"/>
      <c r="H70" s="24"/>
      <c r="I70" s="24"/>
      <c r="J70" s="24"/>
    </row>
    <row r="71" spans="1:14" ht="30.75" thickBot="1" x14ac:dyDescent="0.3">
      <c r="A71" s="14"/>
      <c r="B71" s="18" t="s">
        <v>483</v>
      </c>
      <c r="C71" s="26" t="s">
        <v>215</v>
      </c>
      <c r="D71" s="19"/>
      <c r="E71" s="20">
        <v>610227</v>
      </c>
      <c r="F71" s="21" t="s">
        <v>215</v>
      </c>
      <c r="G71" s="26"/>
      <c r="H71" s="19"/>
      <c r="I71" s="30">
        <v>34.200000000000003</v>
      </c>
      <c r="J71" s="21" t="s">
        <v>215</v>
      </c>
    </row>
    <row r="72" spans="1:14" ht="15.75" thickTop="1" x14ac:dyDescent="0.25">
      <c r="A72" s="14"/>
      <c r="B72" s="24"/>
      <c r="C72" s="24" t="s">
        <v>215</v>
      </c>
      <c r="D72" s="27"/>
      <c r="E72" s="27"/>
      <c r="F72" s="24"/>
      <c r="G72" s="24"/>
      <c r="H72" s="24"/>
      <c r="I72" s="24"/>
      <c r="J72" s="24"/>
    </row>
    <row r="73" spans="1:14" x14ac:dyDescent="0.25">
      <c r="A73" s="14"/>
      <c r="B73" s="33"/>
      <c r="C73" s="33"/>
      <c r="D73" s="33"/>
      <c r="E73" s="33"/>
      <c r="F73" s="33"/>
      <c r="G73" s="33"/>
      <c r="H73" s="33"/>
      <c r="I73" s="33"/>
      <c r="J73" s="33"/>
      <c r="K73" s="33"/>
      <c r="L73" s="33"/>
      <c r="M73" s="33"/>
      <c r="N73" s="33"/>
    </row>
    <row r="74" spans="1:14" ht="15.75" x14ac:dyDescent="0.25">
      <c r="A74" s="14"/>
      <c r="B74" s="39"/>
      <c r="C74" s="39"/>
      <c r="D74" s="39"/>
      <c r="E74" s="39"/>
      <c r="F74" s="39"/>
      <c r="G74" s="39"/>
      <c r="H74" s="39"/>
      <c r="I74" s="39"/>
      <c r="J74" s="39"/>
      <c r="K74" s="39"/>
      <c r="L74" s="39"/>
      <c r="M74" s="39"/>
      <c r="N74" s="39"/>
    </row>
    <row r="75" spans="1:14" x14ac:dyDescent="0.25">
      <c r="A75" s="14"/>
      <c r="B75" s="36"/>
      <c r="C75" s="36"/>
      <c r="D75" s="36"/>
      <c r="E75" s="36"/>
      <c r="F75" s="36"/>
      <c r="G75" s="36"/>
      <c r="H75" s="36"/>
      <c r="I75" s="36"/>
      <c r="J75" s="36"/>
      <c r="K75" s="36"/>
      <c r="L75" s="36"/>
      <c r="M75" s="36"/>
      <c r="N75" s="36"/>
    </row>
    <row r="76" spans="1:14" ht="150" x14ac:dyDescent="0.25">
      <c r="A76" s="14"/>
      <c r="B76" s="34">
        <v>-1</v>
      </c>
      <c r="C76" s="34" t="s">
        <v>484</v>
      </c>
    </row>
    <row r="77" spans="1:14" x14ac:dyDescent="0.25">
      <c r="A77" s="14"/>
      <c r="B77" s="33"/>
      <c r="C77" s="33"/>
      <c r="D77" s="33"/>
      <c r="E77" s="33"/>
      <c r="F77" s="33"/>
      <c r="G77" s="33"/>
      <c r="H77" s="33"/>
      <c r="I77" s="33"/>
      <c r="J77" s="33"/>
      <c r="K77" s="33"/>
      <c r="L77" s="33"/>
      <c r="M77" s="33"/>
      <c r="N77" s="33"/>
    </row>
    <row r="78" spans="1:14" x14ac:dyDescent="0.25">
      <c r="A78" s="14"/>
      <c r="B78" s="36" t="s">
        <v>485</v>
      </c>
      <c r="C78" s="36"/>
      <c r="D78" s="36"/>
      <c r="E78" s="36"/>
      <c r="F78" s="36"/>
      <c r="G78" s="36"/>
      <c r="H78" s="36"/>
      <c r="I78" s="36"/>
      <c r="J78" s="36"/>
      <c r="K78" s="36"/>
      <c r="L78" s="36"/>
      <c r="M78" s="36"/>
      <c r="N78" s="36"/>
    </row>
    <row r="79" spans="1:14" x14ac:dyDescent="0.25">
      <c r="A79" s="14"/>
      <c r="B79" s="33"/>
      <c r="C79" s="33"/>
      <c r="D79" s="33"/>
      <c r="E79" s="33"/>
      <c r="F79" s="33"/>
      <c r="G79" s="33"/>
      <c r="H79" s="33"/>
      <c r="I79" s="33"/>
      <c r="J79" s="33"/>
      <c r="K79" s="33"/>
      <c r="L79" s="33"/>
      <c r="M79" s="33"/>
      <c r="N79" s="33"/>
    </row>
    <row r="80" spans="1:14" x14ac:dyDescent="0.25">
      <c r="A80" s="14"/>
      <c r="B80" s="36" t="s">
        <v>486</v>
      </c>
      <c r="C80" s="36"/>
      <c r="D80" s="36"/>
      <c r="E80" s="36"/>
      <c r="F80" s="36"/>
      <c r="G80" s="36"/>
      <c r="H80" s="36"/>
      <c r="I80" s="36"/>
      <c r="J80" s="36"/>
      <c r="K80" s="36"/>
      <c r="L80" s="36"/>
      <c r="M80" s="36"/>
      <c r="N80" s="36"/>
    </row>
    <row r="81" spans="1:14" x14ac:dyDescent="0.25">
      <c r="A81" s="14"/>
      <c r="B81" s="33"/>
      <c r="C81" s="33"/>
      <c r="D81" s="33"/>
      <c r="E81" s="33"/>
      <c r="F81" s="33"/>
      <c r="G81" s="33"/>
      <c r="H81" s="33"/>
      <c r="I81" s="33"/>
      <c r="J81" s="33"/>
      <c r="K81" s="33"/>
      <c r="L81" s="33"/>
      <c r="M81" s="33"/>
      <c r="N81" s="33"/>
    </row>
    <row r="82" spans="1:14" ht="25.5" customHeight="1" x14ac:dyDescent="0.25">
      <c r="A82" s="14"/>
      <c r="B82" s="36" t="s">
        <v>487</v>
      </c>
      <c r="C82" s="36"/>
      <c r="D82" s="36"/>
      <c r="E82" s="36"/>
      <c r="F82" s="36"/>
      <c r="G82" s="36"/>
      <c r="H82" s="36"/>
      <c r="I82" s="36"/>
      <c r="J82" s="36"/>
      <c r="K82" s="36"/>
      <c r="L82" s="36"/>
      <c r="M82" s="36"/>
      <c r="N82" s="36"/>
    </row>
    <row r="83" spans="1:14" x14ac:dyDescent="0.25">
      <c r="A83" s="14"/>
      <c r="B83" s="33"/>
      <c r="C83" s="33"/>
      <c r="D83" s="33"/>
      <c r="E83" s="33"/>
      <c r="F83" s="33"/>
      <c r="G83" s="33"/>
      <c r="H83" s="33"/>
      <c r="I83" s="33"/>
      <c r="J83" s="33"/>
      <c r="K83" s="33"/>
      <c r="L83" s="33"/>
      <c r="M83" s="33"/>
      <c r="N83" s="33"/>
    </row>
    <row r="84" spans="1:14" ht="25.5" customHeight="1" x14ac:dyDescent="0.25">
      <c r="A84" s="14"/>
      <c r="B84" s="36" t="s">
        <v>488</v>
      </c>
      <c r="C84" s="36"/>
      <c r="D84" s="36"/>
      <c r="E84" s="36"/>
      <c r="F84" s="36"/>
      <c r="G84" s="36"/>
      <c r="H84" s="36"/>
      <c r="I84" s="36"/>
      <c r="J84" s="36"/>
      <c r="K84" s="36"/>
      <c r="L84" s="36"/>
      <c r="M84" s="36"/>
      <c r="N84" s="36"/>
    </row>
    <row r="85" spans="1:14" x14ac:dyDescent="0.25">
      <c r="A85" s="14"/>
      <c r="B85" s="33"/>
      <c r="C85" s="33"/>
      <c r="D85" s="33"/>
      <c r="E85" s="33"/>
      <c r="F85" s="33"/>
      <c r="G85" s="33"/>
      <c r="H85" s="33"/>
      <c r="I85" s="33"/>
      <c r="J85" s="33"/>
      <c r="K85" s="33"/>
      <c r="L85" s="33"/>
      <c r="M85" s="33"/>
      <c r="N85" s="33"/>
    </row>
    <row r="86" spans="1:14" ht="38.25" customHeight="1" x14ac:dyDescent="0.25">
      <c r="A86" s="14"/>
      <c r="B86" s="36" t="s">
        <v>489</v>
      </c>
      <c r="C86" s="36"/>
      <c r="D86" s="36"/>
      <c r="E86" s="36"/>
      <c r="F86" s="36"/>
      <c r="G86" s="36"/>
      <c r="H86" s="36"/>
      <c r="I86" s="36"/>
      <c r="J86" s="36"/>
      <c r="K86" s="36"/>
      <c r="L86" s="36"/>
      <c r="M86" s="36"/>
      <c r="N86" s="36"/>
    </row>
  </sheetData>
  <mergeCells count="80">
    <mergeCell ref="B84:N84"/>
    <mergeCell ref="B85:N85"/>
    <mergeCell ref="B86:N86"/>
    <mergeCell ref="B78:N78"/>
    <mergeCell ref="B79:N79"/>
    <mergeCell ref="B80:N80"/>
    <mergeCell ref="B81:N81"/>
    <mergeCell ref="B82:N82"/>
    <mergeCell ref="B83:N83"/>
    <mergeCell ref="B59:N59"/>
    <mergeCell ref="B60:N60"/>
    <mergeCell ref="B73:N73"/>
    <mergeCell ref="B74:N74"/>
    <mergeCell ref="B75:N75"/>
    <mergeCell ref="B77:N77"/>
    <mergeCell ref="B53:N53"/>
    <mergeCell ref="B54:N54"/>
    <mergeCell ref="B55:N55"/>
    <mergeCell ref="B56:N56"/>
    <mergeCell ref="B57:N57"/>
    <mergeCell ref="B58:N58"/>
    <mergeCell ref="B47:N47"/>
    <mergeCell ref="B48:N48"/>
    <mergeCell ref="B49:N49"/>
    <mergeCell ref="B50:N50"/>
    <mergeCell ref="B51:N51"/>
    <mergeCell ref="B52:N52"/>
    <mergeCell ref="B27:N27"/>
    <mergeCell ref="B28:N28"/>
    <mergeCell ref="B29:N29"/>
    <mergeCell ref="B44:N44"/>
    <mergeCell ref="B45:N45"/>
    <mergeCell ref="B46:N46"/>
    <mergeCell ref="B14:N14"/>
    <mergeCell ref="B15:N15"/>
    <mergeCell ref="B23:N23"/>
    <mergeCell ref="B24:N24"/>
    <mergeCell ref="B25:N25"/>
    <mergeCell ref="B26:N26"/>
    <mergeCell ref="B8:N8"/>
    <mergeCell ref="B9:N9"/>
    <mergeCell ref="B10:N10"/>
    <mergeCell ref="B11:N11"/>
    <mergeCell ref="B12:N12"/>
    <mergeCell ref="B13:N13"/>
    <mergeCell ref="J62:J65"/>
    <mergeCell ref="A1:A2"/>
    <mergeCell ref="B1:N1"/>
    <mergeCell ref="B2:N2"/>
    <mergeCell ref="B3:N3"/>
    <mergeCell ref="A4:A86"/>
    <mergeCell ref="B4:N4"/>
    <mergeCell ref="B5:N5"/>
    <mergeCell ref="B6:N6"/>
    <mergeCell ref="B7:N7"/>
    <mergeCell ref="B62:B65"/>
    <mergeCell ref="C62:C65"/>
    <mergeCell ref="D62:E65"/>
    <mergeCell ref="F62:F65"/>
    <mergeCell ref="G62:G65"/>
    <mergeCell ref="H62:I62"/>
    <mergeCell ref="H63:I63"/>
    <mergeCell ref="H64:I64"/>
    <mergeCell ref="H65:I65"/>
    <mergeCell ref="G31:G34"/>
    <mergeCell ref="H31:I31"/>
    <mergeCell ref="H32:I32"/>
    <mergeCell ref="H33:I33"/>
    <mergeCell ref="H34:I34"/>
    <mergeCell ref="J31:J34"/>
    <mergeCell ref="D17:E17"/>
    <mergeCell ref="H17:I17"/>
    <mergeCell ref="L17:M17"/>
    <mergeCell ref="B31:B34"/>
    <mergeCell ref="C31:C34"/>
    <mergeCell ref="D31:E31"/>
    <mergeCell ref="D32:E32"/>
    <mergeCell ref="D33:E33"/>
    <mergeCell ref="D34:E34"/>
    <mergeCell ref="F31:F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3" width="36.5703125" bestFit="1" customWidth="1"/>
    <col min="4" max="4" width="5.7109375" customWidth="1"/>
    <col min="5" max="5" width="31.140625" customWidth="1"/>
    <col min="6" max="6" width="8.7109375" customWidth="1"/>
    <col min="7" max="7" width="5.28515625" customWidth="1"/>
    <col min="8" max="8" width="5.7109375" customWidth="1"/>
    <col min="9" max="9" width="31.140625" customWidth="1"/>
    <col min="10" max="10" width="8.7109375" customWidth="1"/>
    <col min="11" max="11" width="26.5703125" customWidth="1"/>
    <col min="12" max="12" width="5.7109375" customWidth="1"/>
    <col min="13" max="13" width="31.140625" customWidth="1"/>
    <col min="14" max="14" width="8.710937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1</v>
      </c>
      <c r="B3" s="33" t="s">
        <v>6</v>
      </c>
      <c r="C3" s="33"/>
      <c r="D3" s="33"/>
      <c r="E3" s="33"/>
      <c r="F3" s="33"/>
      <c r="G3" s="33"/>
      <c r="H3" s="33"/>
      <c r="I3" s="33"/>
      <c r="J3" s="33"/>
      <c r="K3" s="33"/>
      <c r="L3" s="33"/>
      <c r="M3" s="33"/>
      <c r="N3" s="33"/>
    </row>
    <row r="4" spans="1:14" ht="15" customHeight="1" x14ac:dyDescent="0.25">
      <c r="A4" s="14" t="s">
        <v>490</v>
      </c>
      <c r="B4" s="33" t="s">
        <v>6</v>
      </c>
      <c r="C4" s="33"/>
      <c r="D4" s="33"/>
      <c r="E4" s="33"/>
      <c r="F4" s="33"/>
      <c r="G4" s="33"/>
      <c r="H4" s="33"/>
      <c r="I4" s="33"/>
      <c r="J4" s="33"/>
      <c r="K4" s="33"/>
      <c r="L4" s="33"/>
      <c r="M4" s="33"/>
      <c r="N4" s="33"/>
    </row>
    <row r="5" spans="1:14" x14ac:dyDescent="0.25">
      <c r="A5" s="14"/>
      <c r="B5" s="33"/>
      <c r="C5" s="33"/>
      <c r="D5" s="33"/>
      <c r="E5" s="33"/>
      <c r="F5" s="33"/>
      <c r="G5" s="33"/>
      <c r="H5" s="33"/>
      <c r="I5" s="33"/>
      <c r="J5" s="33"/>
      <c r="K5" s="33"/>
      <c r="L5" s="33"/>
      <c r="M5" s="33"/>
      <c r="N5" s="33"/>
    </row>
    <row r="6" spans="1:14" x14ac:dyDescent="0.25">
      <c r="A6" s="14"/>
      <c r="B6" s="35" t="s">
        <v>492</v>
      </c>
      <c r="C6" s="35"/>
      <c r="D6" s="35"/>
      <c r="E6" s="35"/>
      <c r="F6" s="35"/>
      <c r="G6" s="35"/>
      <c r="H6" s="35"/>
      <c r="I6" s="35"/>
      <c r="J6" s="35"/>
      <c r="K6" s="35"/>
      <c r="L6" s="35"/>
      <c r="M6" s="35"/>
      <c r="N6" s="35"/>
    </row>
    <row r="7" spans="1:14" x14ac:dyDescent="0.25">
      <c r="A7" s="14"/>
      <c r="B7" s="33"/>
      <c r="C7" s="33"/>
      <c r="D7" s="33"/>
      <c r="E7" s="33"/>
      <c r="F7" s="33"/>
      <c r="G7" s="33"/>
      <c r="H7" s="33"/>
      <c r="I7" s="33"/>
      <c r="J7" s="33"/>
      <c r="K7" s="33"/>
      <c r="L7" s="33"/>
      <c r="M7" s="33"/>
      <c r="N7" s="33"/>
    </row>
    <row r="8" spans="1:14" ht="76.5" customHeight="1" x14ac:dyDescent="0.25">
      <c r="A8" s="14"/>
      <c r="B8" s="36" t="s">
        <v>493</v>
      </c>
      <c r="C8" s="36"/>
      <c r="D8" s="36"/>
      <c r="E8" s="36"/>
      <c r="F8" s="36"/>
      <c r="G8" s="36"/>
      <c r="H8" s="36"/>
      <c r="I8" s="36"/>
      <c r="J8" s="36"/>
      <c r="K8" s="36"/>
      <c r="L8" s="36"/>
      <c r="M8" s="36"/>
      <c r="N8" s="36"/>
    </row>
    <row r="9" spans="1:14" x14ac:dyDescent="0.25">
      <c r="A9" s="14"/>
      <c r="B9" s="33"/>
      <c r="C9" s="33"/>
      <c r="D9" s="33"/>
      <c r="E9" s="33"/>
      <c r="F9" s="33"/>
      <c r="G9" s="33"/>
      <c r="H9" s="33"/>
      <c r="I9" s="33"/>
      <c r="J9" s="33"/>
      <c r="K9" s="33"/>
      <c r="L9" s="33"/>
      <c r="M9" s="33"/>
      <c r="N9" s="33"/>
    </row>
    <row r="10" spans="1:14" x14ac:dyDescent="0.25">
      <c r="A10" s="14"/>
      <c r="B10" s="38"/>
      <c r="C10" s="38"/>
      <c r="D10" s="38"/>
      <c r="E10" s="38"/>
      <c r="F10" s="38"/>
      <c r="G10" s="38"/>
      <c r="H10" s="38"/>
      <c r="I10" s="38"/>
      <c r="J10" s="38"/>
      <c r="K10" s="38"/>
      <c r="L10" s="38"/>
      <c r="M10" s="38"/>
      <c r="N10" s="38"/>
    </row>
    <row r="11" spans="1:14" x14ac:dyDescent="0.25">
      <c r="A11" s="14"/>
      <c r="B11" s="33"/>
      <c r="C11" s="33"/>
      <c r="D11" s="33"/>
      <c r="E11" s="33"/>
      <c r="F11" s="33"/>
      <c r="G11" s="33"/>
      <c r="H11" s="33"/>
      <c r="I11" s="33"/>
      <c r="J11" s="33"/>
      <c r="K11" s="33"/>
      <c r="L11" s="33"/>
      <c r="M11" s="33"/>
      <c r="N11" s="33"/>
    </row>
    <row r="12" spans="1:14" ht="51" customHeight="1" x14ac:dyDescent="0.25">
      <c r="A12" s="14"/>
      <c r="B12" s="36" t="s">
        <v>494</v>
      </c>
      <c r="C12" s="36"/>
      <c r="D12" s="36"/>
      <c r="E12" s="36"/>
      <c r="F12" s="36"/>
      <c r="G12" s="36"/>
      <c r="H12" s="36"/>
      <c r="I12" s="36"/>
      <c r="J12" s="36"/>
      <c r="K12" s="36"/>
      <c r="L12" s="36"/>
      <c r="M12" s="36"/>
      <c r="N12" s="36"/>
    </row>
    <row r="13" spans="1:14" x14ac:dyDescent="0.25">
      <c r="A13" s="14"/>
      <c r="B13" s="33"/>
      <c r="C13" s="33"/>
      <c r="D13" s="33"/>
      <c r="E13" s="33"/>
      <c r="F13" s="33"/>
      <c r="G13" s="33"/>
      <c r="H13" s="33"/>
      <c r="I13" s="33"/>
      <c r="J13" s="33"/>
      <c r="K13" s="33"/>
      <c r="L13" s="33"/>
      <c r="M13" s="33"/>
      <c r="N13" s="33"/>
    </row>
    <row r="14" spans="1:14" x14ac:dyDescent="0.25">
      <c r="A14" s="14"/>
      <c r="B14" s="36" t="s">
        <v>495</v>
      </c>
      <c r="C14" s="36"/>
      <c r="D14" s="36"/>
      <c r="E14" s="36"/>
      <c r="F14" s="36"/>
      <c r="G14" s="36"/>
      <c r="H14" s="36"/>
      <c r="I14" s="36"/>
      <c r="J14" s="36"/>
      <c r="K14" s="36"/>
      <c r="L14" s="36"/>
      <c r="M14" s="36"/>
      <c r="N14" s="36"/>
    </row>
    <row r="15" spans="1:14" x14ac:dyDescent="0.25">
      <c r="A15" s="14"/>
      <c r="B15" s="33"/>
      <c r="C15" s="33"/>
      <c r="D15" s="33"/>
      <c r="E15" s="33"/>
      <c r="F15" s="33"/>
      <c r="G15" s="33"/>
      <c r="H15" s="33"/>
      <c r="I15" s="33"/>
      <c r="J15" s="33"/>
      <c r="K15" s="33"/>
      <c r="L15" s="33"/>
      <c r="M15" s="33"/>
      <c r="N15" s="33"/>
    </row>
    <row r="16" spans="1:14" ht="15.75" x14ac:dyDescent="0.25">
      <c r="A16" s="14"/>
      <c r="B16" s="39"/>
      <c r="C16" s="39"/>
      <c r="D16" s="39"/>
      <c r="E16" s="39"/>
      <c r="F16" s="39"/>
      <c r="G16" s="39"/>
      <c r="H16" s="39"/>
      <c r="I16" s="39"/>
      <c r="J16" s="39"/>
      <c r="K16" s="39"/>
      <c r="L16" s="39"/>
      <c r="M16" s="39"/>
      <c r="N16" s="39"/>
    </row>
    <row r="17" spans="1:10" x14ac:dyDescent="0.25">
      <c r="A17" s="14"/>
      <c r="B17" s="4"/>
      <c r="C17" s="4"/>
      <c r="D17" s="4"/>
      <c r="E17" s="4"/>
      <c r="F17" s="4"/>
      <c r="G17" s="4"/>
      <c r="H17" s="4"/>
      <c r="I17" s="4"/>
      <c r="J17" s="4"/>
    </row>
    <row r="18" spans="1:10" ht="15.75" thickBot="1" x14ac:dyDescent="0.3">
      <c r="A18" s="14"/>
      <c r="B18" s="4"/>
      <c r="C18" s="4" t="s">
        <v>215</v>
      </c>
      <c r="D18" s="28">
        <v>2013</v>
      </c>
      <c r="E18" s="28"/>
      <c r="F18" s="4"/>
      <c r="G18" s="4"/>
      <c r="H18" s="28">
        <v>2012</v>
      </c>
      <c r="I18" s="28"/>
      <c r="J18" s="4"/>
    </row>
    <row r="19" spans="1:10" x14ac:dyDescent="0.25">
      <c r="A19" s="14"/>
      <c r="B19" s="47" t="s">
        <v>496</v>
      </c>
      <c r="C19" s="19" t="s">
        <v>215</v>
      </c>
      <c r="D19" s="19"/>
      <c r="E19" s="19"/>
      <c r="F19" s="19"/>
      <c r="G19" s="19"/>
      <c r="H19" s="19"/>
      <c r="I19" s="19"/>
      <c r="J19" s="19"/>
    </row>
    <row r="20" spans="1:10" x14ac:dyDescent="0.25">
      <c r="A20" s="14"/>
      <c r="B20" s="2" t="s">
        <v>497</v>
      </c>
      <c r="C20" s="4" t="s">
        <v>215</v>
      </c>
      <c r="D20" s="4" t="s">
        <v>232</v>
      </c>
      <c r="E20" s="29">
        <v>96384</v>
      </c>
      <c r="F20" t="s">
        <v>215</v>
      </c>
      <c r="G20" s="4"/>
      <c r="H20" s="4" t="s">
        <v>232</v>
      </c>
      <c r="I20" s="29">
        <v>92575</v>
      </c>
      <c r="J20" t="s">
        <v>215</v>
      </c>
    </row>
    <row r="21" spans="1:10" x14ac:dyDescent="0.25">
      <c r="A21" s="14"/>
      <c r="B21" s="18" t="s">
        <v>498</v>
      </c>
      <c r="C21" s="19" t="s">
        <v>215</v>
      </c>
      <c r="D21" s="19"/>
      <c r="E21" s="20">
        <v>3376</v>
      </c>
      <c r="F21" s="21" t="s">
        <v>215</v>
      </c>
      <c r="G21" s="19"/>
      <c r="H21" s="19"/>
      <c r="I21" s="20">
        <v>3655</v>
      </c>
      <c r="J21" s="21" t="s">
        <v>215</v>
      </c>
    </row>
    <row r="22" spans="1:10" x14ac:dyDescent="0.25">
      <c r="A22" s="14"/>
      <c r="B22" s="2" t="s">
        <v>499</v>
      </c>
      <c r="C22" s="4" t="s">
        <v>215</v>
      </c>
      <c r="D22" s="4"/>
      <c r="E22" s="23" t="s">
        <v>500</v>
      </c>
      <c r="F22" t="s">
        <v>236</v>
      </c>
      <c r="G22" s="4"/>
      <c r="H22" s="4"/>
      <c r="I22" s="29">
        <v>5998</v>
      </c>
      <c r="J22" t="s">
        <v>215</v>
      </c>
    </row>
    <row r="23" spans="1:10" ht="15.75" thickBot="1" x14ac:dyDescent="0.3">
      <c r="A23" s="14"/>
      <c r="B23" s="18" t="s">
        <v>501</v>
      </c>
      <c r="C23" s="19" t="s">
        <v>215</v>
      </c>
      <c r="D23" s="19"/>
      <c r="E23" s="30" t="s">
        <v>502</v>
      </c>
      <c r="F23" s="21" t="s">
        <v>236</v>
      </c>
      <c r="G23" s="19"/>
      <c r="H23" s="19"/>
      <c r="I23" s="30" t="s">
        <v>503</v>
      </c>
      <c r="J23" s="21" t="s">
        <v>236</v>
      </c>
    </row>
    <row r="24" spans="1:10" x14ac:dyDescent="0.25">
      <c r="A24" s="14"/>
      <c r="B24" s="24"/>
      <c r="C24" s="24" t="s">
        <v>215</v>
      </c>
      <c r="D24" s="25"/>
      <c r="E24" s="25"/>
      <c r="F24" s="24"/>
      <c r="G24" s="24"/>
      <c r="H24" s="25"/>
      <c r="I24" s="25"/>
      <c r="J24" s="24"/>
    </row>
    <row r="25" spans="1:10" ht="15.75" thickBot="1" x14ac:dyDescent="0.3">
      <c r="A25" s="14"/>
      <c r="B25" s="2" t="s">
        <v>504</v>
      </c>
      <c r="C25" s="13" t="s">
        <v>215</v>
      </c>
      <c r="D25" s="4"/>
      <c r="E25" s="29">
        <v>80901</v>
      </c>
      <c r="F25" t="s">
        <v>215</v>
      </c>
      <c r="G25" s="13"/>
      <c r="H25" s="4"/>
      <c r="I25" s="29">
        <v>96384</v>
      </c>
      <c r="J25" t="s">
        <v>215</v>
      </c>
    </row>
    <row r="26" spans="1:10" x14ac:dyDescent="0.25">
      <c r="A26" s="14"/>
      <c r="B26" s="24"/>
      <c r="C26" s="24" t="s">
        <v>215</v>
      </c>
      <c r="D26" s="25"/>
      <c r="E26" s="25"/>
      <c r="F26" s="24"/>
      <c r="G26" s="24"/>
      <c r="H26" s="25"/>
      <c r="I26" s="25"/>
      <c r="J26" s="24"/>
    </row>
    <row r="27" spans="1:10" x14ac:dyDescent="0.25">
      <c r="A27" s="14"/>
      <c r="B27" s="47" t="s">
        <v>505</v>
      </c>
      <c r="C27" s="26" t="s">
        <v>215</v>
      </c>
      <c r="D27" s="19"/>
      <c r="E27" s="19"/>
      <c r="F27" s="19"/>
      <c r="G27" s="26"/>
      <c r="H27" s="19"/>
      <c r="I27" s="19"/>
      <c r="J27" s="19"/>
    </row>
    <row r="28" spans="1:10" ht="30" x14ac:dyDescent="0.25">
      <c r="A28" s="14"/>
      <c r="B28" s="2" t="s">
        <v>506</v>
      </c>
      <c r="C28" s="13" t="s">
        <v>215</v>
      </c>
      <c r="D28" s="4"/>
      <c r="E28" s="29">
        <v>69611</v>
      </c>
      <c r="F28" t="s">
        <v>215</v>
      </c>
      <c r="G28" s="13"/>
      <c r="H28" s="4"/>
      <c r="I28" s="29">
        <v>62265</v>
      </c>
      <c r="J28" t="s">
        <v>215</v>
      </c>
    </row>
    <row r="29" spans="1:10" x14ac:dyDescent="0.25">
      <c r="A29" s="14"/>
      <c r="B29" s="18" t="s">
        <v>507</v>
      </c>
      <c r="C29" s="26" t="s">
        <v>215</v>
      </c>
      <c r="D29" s="19"/>
      <c r="E29" s="20">
        <v>11044</v>
      </c>
      <c r="F29" s="21" t="s">
        <v>215</v>
      </c>
      <c r="G29" s="26"/>
      <c r="H29" s="19"/>
      <c r="I29" s="20">
        <v>9061</v>
      </c>
      <c r="J29" s="21" t="s">
        <v>215</v>
      </c>
    </row>
    <row r="30" spans="1:10" x14ac:dyDescent="0.25">
      <c r="A30" s="14"/>
      <c r="B30" s="2" t="s">
        <v>508</v>
      </c>
      <c r="C30" s="13" t="s">
        <v>215</v>
      </c>
      <c r="D30" s="4"/>
      <c r="E30" s="29">
        <v>1620</v>
      </c>
      <c r="F30" t="s">
        <v>215</v>
      </c>
      <c r="G30" s="13"/>
      <c r="H30" s="4"/>
      <c r="I30" s="29">
        <v>4129</v>
      </c>
      <c r="J30" t="s">
        <v>215</v>
      </c>
    </row>
    <row r="31" spans="1:10" ht="15.75" thickBot="1" x14ac:dyDescent="0.3">
      <c r="A31" s="14"/>
      <c r="B31" s="18" t="s">
        <v>501</v>
      </c>
      <c r="C31" s="26" t="s">
        <v>215</v>
      </c>
      <c r="D31" s="19"/>
      <c r="E31" s="30" t="s">
        <v>502</v>
      </c>
      <c r="F31" s="21" t="s">
        <v>236</v>
      </c>
      <c r="G31" s="26"/>
      <c r="H31" s="19"/>
      <c r="I31" s="30" t="s">
        <v>503</v>
      </c>
      <c r="J31" s="21" t="s">
        <v>236</v>
      </c>
    </row>
    <row r="32" spans="1:10" x14ac:dyDescent="0.25">
      <c r="A32" s="14"/>
      <c r="B32" s="24"/>
      <c r="C32" s="24" t="s">
        <v>215</v>
      </c>
      <c r="D32" s="25"/>
      <c r="E32" s="25"/>
      <c r="F32" s="24"/>
      <c r="G32" s="24"/>
      <c r="H32" s="25"/>
      <c r="I32" s="25"/>
      <c r="J32" s="24"/>
    </row>
    <row r="33" spans="1:14" ht="15.75" thickBot="1" x14ac:dyDescent="0.3">
      <c r="A33" s="14"/>
      <c r="B33" s="2" t="s">
        <v>509</v>
      </c>
      <c r="C33" s="13" t="s">
        <v>215</v>
      </c>
      <c r="D33" s="4"/>
      <c r="E33" s="29">
        <v>74976</v>
      </c>
      <c r="F33" t="s">
        <v>215</v>
      </c>
      <c r="G33" s="13"/>
      <c r="H33" s="4"/>
      <c r="I33" s="29">
        <v>69611</v>
      </c>
      <c r="J33" t="s">
        <v>215</v>
      </c>
    </row>
    <row r="34" spans="1:14" x14ac:dyDescent="0.25">
      <c r="A34" s="14"/>
      <c r="B34" s="24"/>
      <c r="C34" s="24" t="s">
        <v>215</v>
      </c>
      <c r="D34" s="25"/>
      <c r="E34" s="25"/>
      <c r="F34" s="24"/>
      <c r="G34" s="24"/>
      <c r="H34" s="25"/>
      <c r="I34" s="25"/>
      <c r="J34" s="24"/>
    </row>
    <row r="35" spans="1:14" ht="30.75" thickBot="1" x14ac:dyDescent="0.3">
      <c r="A35" s="14"/>
      <c r="B35" s="18" t="s">
        <v>510</v>
      </c>
      <c r="C35" s="26" t="s">
        <v>215</v>
      </c>
      <c r="D35" s="19" t="s">
        <v>232</v>
      </c>
      <c r="E35" s="30" t="s">
        <v>511</v>
      </c>
      <c r="F35" s="21" t="s">
        <v>236</v>
      </c>
      <c r="G35" s="26"/>
      <c r="H35" s="19" t="s">
        <v>232</v>
      </c>
      <c r="I35" s="30" t="s">
        <v>512</v>
      </c>
      <c r="J35" s="21" t="s">
        <v>236</v>
      </c>
    </row>
    <row r="36" spans="1:14" ht="15.75" thickTop="1" x14ac:dyDescent="0.25">
      <c r="A36" s="14"/>
      <c r="B36" s="24"/>
      <c r="C36" s="24" t="s">
        <v>215</v>
      </c>
      <c r="D36" s="27"/>
      <c r="E36" s="27"/>
      <c r="F36" s="24"/>
      <c r="G36" s="24"/>
      <c r="H36" s="27"/>
      <c r="I36" s="27"/>
      <c r="J36" s="24"/>
    </row>
    <row r="37" spans="1:14" x14ac:dyDescent="0.25">
      <c r="A37" s="14"/>
      <c r="B37" s="33"/>
      <c r="C37" s="33"/>
      <c r="D37" s="33"/>
      <c r="E37" s="33"/>
      <c r="F37" s="33"/>
      <c r="G37" s="33"/>
      <c r="H37" s="33"/>
      <c r="I37" s="33"/>
      <c r="J37" s="33"/>
      <c r="K37" s="33"/>
      <c r="L37" s="33"/>
      <c r="M37" s="33"/>
      <c r="N37" s="33"/>
    </row>
    <row r="38" spans="1:14" x14ac:dyDescent="0.25">
      <c r="A38" s="14"/>
      <c r="B38" s="36" t="s">
        <v>513</v>
      </c>
      <c r="C38" s="36"/>
      <c r="D38" s="36"/>
      <c r="E38" s="36"/>
      <c r="F38" s="36"/>
      <c r="G38" s="36"/>
      <c r="H38" s="36"/>
      <c r="I38" s="36"/>
      <c r="J38" s="36"/>
      <c r="K38" s="36"/>
      <c r="L38" s="36"/>
      <c r="M38" s="36"/>
      <c r="N38" s="36"/>
    </row>
    <row r="39" spans="1:14" x14ac:dyDescent="0.25">
      <c r="A39" s="14"/>
      <c r="B39" s="33"/>
      <c r="C39" s="33"/>
      <c r="D39" s="33"/>
      <c r="E39" s="33"/>
      <c r="F39" s="33"/>
      <c r="G39" s="33"/>
      <c r="H39" s="33"/>
      <c r="I39" s="33"/>
      <c r="J39" s="33"/>
      <c r="K39" s="33"/>
      <c r="L39" s="33"/>
      <c r="M39" s="33"/>
      <c r="N39" s="33"/>
    </row>
    <row r="40" spans="1:14" ht="15.75" x14ac:dyDescent="0.25">
      <c r="A40" s="14"/>
      <c r="B40" s="39"/>
      <c r="C40" s="39"/>
      <c r="D40" s="39"/>
      <c r="E40" s="39"/>
      <c r="F40" s="39"/>
      <c r="G40" s="39"/>
      <c r="H40" s="39"/>
      <c r="I40" s="39"/>
      <c r="J40" s="39"/>
      <c r="K40" s="39"/>
      <c r="L40" s="39"/>
      <c r="M40" s="39"/>
      <c r="N40" s="39"/>
    </row>
    <row r="41" spans="1:14" x14ac:dyDescent="0.25">
      <c r="A41" s="14"/>
      <c r="B41" s="4"/>
      <c r="C41" s="4"/>
      <c r="D41" s="4"/>
      <c r="E41" s="4"/>
      <c r="F41" s="4"/>
      <c r="G41" s="4"/>
      <c r="H41" s="4"/>
      <c r="I41" s="4"/>
      <c r="J41" s="4"/>
      <c r="K41" s="4"/>
      <c r="L41" s="4"/>
      <c r="M41" s="4"/>
      <c r="N41" s="4"/>
    </row>
    <row r="42" spans="1:14" ht="15.75" thickBot="1" x14ac:dyDescent="0.3">
      <c r="A42" s="14"/>
      <c r="B42" s="4"/>
      <c r="C42" s="4" t="s">
        <v>215</v>
      </c>
      <c r="D42" s="28">
        <v>2013</v>
      </c>
      <c r="E42" s="28"/>
      <c r="F42" s="4"/>
      <c r="G42" s="4"/>
      <c r="H42" s="28">
        <v>2012</v>
      </c>
      <c r="I42" s="28"/>
      <c r="J42" s="4"/>
      <c r="K42" s="4"/>
      <c r="L42" s="28">
        <v>2011</v>
      </c>
      <c r="M42" s="28"/>
      <c r="N42" s="4"/>
    </row>
    <row r="43" spans="1:14" x14ac:dyDescent="0.25">
      <c r="A43" s="14"/>
      <c r="B43" s="18" t="s">
        <v>498</v>
      </c>
      <c r="C43" s="19" t="s">
        <v>215</v>
      </c>
      <c r="D43" s="19" t="s">
        <v>232</v>
      </c>
      <c r="E43" s="20">
        <v>3376</v>
      </c>
      <c r="F43" s="21" t="s">
        <v>215</v>
      </c>
      <c r="G43" s="19"/>
      <c r="H43" s="19" t="s">
        <v>232</v>
      </c>
      <c r="I43" s="20">
        <v>3655</v>
      </c>
      <c r="J43" s="21" t="s">
        <v>215</v>
      </c>
      <c r="K43" s="19"/>
      <c r="L43" s="19" t="s">
        <v>232</v>
      </c>
      <c r="M43" s="20">
        <v>4151</v>
      </c>
      <c r="N43" s="21" t="s">
        <v>215</v>
      </c>
    </row>
    <row r="44" spans="1:14" x14ac:dyDescent="0.25">
      <c r="A44" s="14"/>
      <c r="B44" s="2" t="s">
        <v>514</v>
      </c>
      <c r="C44" s="4" t="s">
        <v>215</v>
      </c>
      <c r="D44" s="4"/>
      <c r="E44" s="23" t="s">
        <v>515</v>
      </c>
      <c r="F44" t="s">
        <v>236</v>
      </c>
      <c r="G44" s="4"/>
      <c r="H44" s="4"/>
      <c r="I44" s="23" t="s">
        <v>516</v>
      </c>
      <c r="J44" t="s">
        <v>236</v>
      </c>
      <c r="K44" s="4"/>
      <c r="L44" s="4"/>
      <c r="M44" s="23" t="s">
        <v>517</v>
      </c>
      <c r="N44" t="s">
        <v>236</v>
      </c>
    </row>
    <row r="45" spans="1:14" x14ac:dyDescent="0.25">
      <c r="A45" s="14"/>
      <c r="B45" s="18" t="s">
        <v>518</v>
      </c>
      <c r="C45" s="19" t="s">
        <v>215</v>
      </c>
      <c r="D45" s="19"/>
      <c r="E45" s="30">
        <v>839</v>
      </c>
      <c r="F45" s="21" t="s">
        <v>215</v>
      </c>
      <c r="G45" s="19"/>
      <c r="H45" s="19"/>
      <c r="I45" s="20">
        <v>3611</v>
      </c>
      <c r="J45" s="21" t="s">
        <v>215</v>
      </c>
      <c r="K45" s="19"/>
      <c r="L45" s="19"/>
      <c r="M45" s="20">
        <v>2404</v>
      </c>
      <c r="N45" s="21" t="s">
        <v>215</v>
      </c>
    </row>
    <row r="46" spans="1:14" ht="15.75" thickBot="1" x14ac:dyDescent="0.3">
      <c r="A46" s="14"/>
      <c r="B46" s="2" t="s">
        <v>519</v>
      </c>
      <c r="C46" s="4" t="s">
        <v>215</v>
      </c>
      <c r="D46" s="4"/>
      <c r="E46" s="29">
        <v>1878</v>
      </c>
      <c r="F46" t="s">
        <v>215</v>
      </c>
      <c r="G46" s="4"/>
      <c r="H46" s="4"/>
      <c r="I46" s="29">
        <v>1960</v>
      </c>
      <c r="J46" t="s">
        <v>215</v>
      </c>
      <c r="K46" s="4"/>
      <c r="M46" s="22" t="s">
        <v>234</v>
      </c>
      <c r="N46" t="s">
        <v>215</v>
      </c>
    </row>
    <row r="47" spans="1:14" x14ac:dyDescent="0.25">
      <c r="A47" s="14"/>
      <c r="B47" s="24"/>
      <c r="C47" s="24" t="s">
        <v>215</v>
      </c>
      <c r="D47" s="25"/>
      <c r="E47" s="25"/>
      <c r="F47" s="24"/>
      <c r="G47" s="24"/>
      <c r="H47" s="25"/>
      <c r="I47" s="25"/>
      <c r="J47" s="24"/>
      <c r="K47" s="24"/>
      <c r="L47" s="25"/>
      <c r="M47" s="25"/>
      <c r="N47" s="24"/>
    </row>
    <row r="48" spans="1:14" ht="15.75" thickBot="1" x14ac:dyDescent="0.3">
      <c r="A48" s="14"/>
      <c r="B48" s="18" t="s">
        <v>520</v>
      </c>
      <c r="C48" s="26" t="s">
        <v>215</v>
      </c>
      <c r="D48" s="19" t="s">
        <v>232</v>
      </c>
      <c r="E48" s="30">
        <v>896</v>
      </c>
      <c r="F48" s="21" t="s">
        <v>215</v>
      </c>
      <c r="G48" s="26"/>
      <c r="H48" s="19" t="s">
        <v>232</v>
      </c>
      <c r="I48" s="20">
        <v>4418</v>
      </c>
      <c r="J48" s="21" t="s">
        <v>215</v>
      </c>
      <c r="K48" s="26"/>
      <c r="L48" s="19" t="s">
        <v>232</v>
      </c>
      <c r="M48" s="20">
        <v>1275</v>
      </c>
      <c r="N48" s="21" t="s">
        <v>215</v>
      </c>
    </row>
    <row r="49" spans="1:14" ht="15.75" thickTop="1" x14ac:dyDescent="0.25">
      <c r="A49" s="14"/>
      <c r="B49" s="24"/>
      <c r="C49" s="24" t="s">
        <v>215</v>
      </c>
      <c r="D49" s="27"/>
      <c r="E49" s="27"/>
      <c r="F49" s="24"/>
      <c r="G49" s="24"/>
      <c r="H49" s="27"/>
      <c r="I49" s="27"/>
      <c r="J49" s="24"/>
      <c r="K49" s="24"/>
      <c r="L49" s="27"/>
      <c r="M49" s="27"/>
      <c r="N49" s="24"/>
    </row>
    <row r="50" spans="1:14" x14ac:dyDescent="0.25">
      <c r="A50" s="14"/>
      <c r="B50" s="33"/>
      <c r="C50" s="33"/>
      <c r="D50" s="33"/>
      <c r="E50" s="33"/>
      <c r="F50" s="33"/>
      <c r="G50" s="33"/>
      <c r="H50" s="33"/>
      <c r="I50" s="33"/>
      <c r="J50" s="33"/>
      <c r="K50" s="33"/>
      <c r="L50" s="33"/>
      <c r="M50" s="33"/>
      <c r="N50" s="33"/>
    </row>
    <row r="51" spans="1:14" x14ac:dyDescent="0.25">
      <c r="A51" s="14"/>
      <c r="B51" s="37" t="s">
        <v>521</v>
      </c>
      <c r="C51" s="37"/>
      <c r="D51" s="37"/>
      <c r="E51" s="37"/>
      <c r="F51" s="37"/>
      <c r="G51" s="37"/>
      <c r="H51" s="37"/>
      <c r="I51" s="37"/>
      <c r="J51" s="37"/>
      <c r="K51" s="37"/>
      <c r="L51" s="37"/>
      <c r="M51" s="37"/>
      <c r="N51" s="37"/>
    </row>
    <row r="52" spans="1:14" x14ac:dyDescent="0.25">
      <c r="A52" s="14"/>
      <c r="B52" s="33"/>
      <c r="C52" s="33"/>
      <c r="D52" s="33"/>
      <c r="E52" s="33"/>
      <c r="F52" s="33"/>
      <c r="G52" s="33"/>
      <c r="H52" s="33"/>
      <c r="I52" s="33"/>
      <c r="J52" s="33"/>
      <c r="K52" s="33"/>
      <c r="L52" s="33"/>
      <c r="M52" s="33"/>
      <c r="N52" s="33"/>
    </row>
    <row r="53" spans="1:14" x14ac:dyDescent="0.25">
      <c r="A53" s="14"/>
      <c r="B53" s="36" t="s">
        <v>522</v>
      </c>
      <c r="C53" s="36"/>
      <c r="D53" s="36"/>
      <c r="E53" s="36"/>
      <c r="F53" s="36"/>
      <c r="G53" s="36"/>
      <c r="H53" s="36"/>
      <c r="I53" s="36"/>
      <c r="J53" s="36"/>
      <c r="K53" s="36"/>
      <c r="L53" s="36"/>
      <c r="M53" s="36"/>
      <c r="N53" s="36"/>
    </row>
    <row r="54" spans="1:14" x14ac:dyDescent="0.25">
      <c r="A54" s="14"/>
      <c r="B54" s="33"/>
      <c r="C54" s="33"/>
      <c r="D54" s="33"/>
      <c r="E54" s="33"/>
      <c r="F54" s="33"/>
      <c r="G54" s="33"/>
      <c r="H54" s="33"/>
      <c r="I54" s="33"/>
      <c r="J54" s="33"/>
      <c r="K54" s="33"/>
      <c r="L54" s="33"/>
      <c r="M54" s="33"/>
      <c r="N54" s="33"/>
    </row>
    <row r="55" spans="1:14" ht="15.75" x14ac:dyDescent="0.25">
      <c r="A55" s="14"/>
      <c r="B55" s="39"/>
      <c r="C55" s="39"/>
      <c r="D55" s="39"/>
      <c r="E55" s="39"/>
      <c r="F55" s="39"/>
      <c r="G55" s="39"/>
      <c r="H55" s="39"/>
      <c r="I55" s="39"/>
      <c r="J55" s="39"/>
      <c r="K55" s="39"/>
      <c r="L55" s="39"/>
      <c r="M55" s="39"/>
      <c r="N55" s="39"/>
    </row>
    <row r="56" spans="1:14" x14ac:dyDescent="0.25">
      <c r="A56" s="14"/>
      <c r="B56" s="4"/>
      <c r="C56" s="4"/>
      <c r="D56" s="4"/>
      <c r="E56" s="4"/>
      <c r="F56" s="4"/>
      <c r="G56" s="4"/>
      <c r="H56" s="4"/>
      <c r="I56" s="4"/>
      <c r="J56" s="4"/>
      <c r="K56" s="4"/>
      <c r="L56" s="4"/>
      <c r="M56" s="4"/>
      <c r="N56" s="4"/>
    </row>
    <row r="57" spans="1:14" ht="15.75" thickBot="1" x14ac:dyDescent="0.3">
      <c r="A57" s="14"/>
      <c r="B57" s="4"/>
      <c r="C57" s="4" t="s">
        <v>215</v>
      </c>
      <c r="D57" s="28">
        <v>2013</v>
      </c>
      <c r="E57" s="28"/>
      <c r="F57" s="4"/>
      <c r="G57" s="4"/>
      <c r="H57" s="28">
        <v>2012</v>
      </c>
      <c r="I57" s="28"/>
      <c r="J57" s="4"/>
      <c r="K57" s="4"/>
      <c r="L57" s="28">
        <v>2011</v>
      </c>
      <c r="M57" s="28"/>
      <c r="N57" s="4"/>
    </row>
    <row r="58" spans="1:14" x14ac:dyDescent="0.25">
      <c r="A58" s="14"/>
      <c r="B58" s="18" t="s">
        <v>523</v>
      </c>
      <c r="C58" s="19" t="s">
        <v>215</v>
      </c>
      <c r="D58" s="19"/>
      <c r="E58" s="30">
        <v>4.49</v>
      </c>
      <c r="F58" s="21" t="s">
        <v>449</v>
      </c>
      <c r="G58" s="19"/>
      <c r="H58" s="19"/>
      <c r="I58" s="30">
        <v>3.6</v>
      </c>
      <c r="J58" s="21" t="s">
        <v>449</v>
      </c>
      <c r="K58" s="19"/>
      <c r="L58" s="19"/>
      <c r="M58" s="30">
        <v>4.13</v>
      </c>
      <c r="N58" s="21" t="s">
        <v>449</v>
      </c>
    </row>
    <row r="59" spans="1:14" x14ac:dyDescent="0.25">
      <c r="A59" s="14"/>
      <c r="B59" s="2" t="s">
        <v>524</v>
      </c>
      <c r="C59" s="4" t="s">
        <v>215</v>
      </c>
      <c r="D59" s="4"/>
      <c r="E59" s="23" t="s">
        <v>448</v>
      </c>
      <c r="F59" t="s">
        <v>215</v>
      </c>
      <c r="G59" s="4"/>
      <c r="H59" s="4"/>
      <c r="I59" s="23" t="s">
        <v>448</v>
      </c>
      <c r="J59" t="s">
        <v>215</v>
      </c>
      <c r="K59" s="4"/>
      <c r="L59" s="4"/>
      <c r="M59" s="23" t="s">
        <v>448</v>
      </c>
      <c r="N59" t="s">
        <v>215</v>
      </c>
    </row>
    <row r="60" spans="1:14" x14ac:dyDescent="0.25">
      <c r="A60" s="14"/>
      <c r="B60" s="18" t="s">
        <v>525</v>
      </c>
      <c r="C60" s="19" t="s">
        <v>215</v>
      </c>
      <c r="D60" s="19"/>
      <c r="E60" s="54">
        <v>41639</v>
      </c>
      <c r="F60" s="21" t="s">
        <v>215</v>
      </c>
      <c r="G60" s="19"/>
      <c r="H60" s="19"/>
      <c r="I60" s="54">
        <v>41274</v>
      </c>
      <c r="J60" s="21" t="s">
        <v>215</v>
      </c>
      <c r="K60" s="19"/>
      <c r="L60" s="19"/>
      <c r="M60" s="54">
        <v>40908</v>
      </c>
      <c r="N60" s="21" t="s">
        <v>215</v>
      </c>
    </row>
    <row r="61" spans="1:14" x14ac:dyDescent="0.25">
      <c r="A61" s="14"/>
      <c r="B61" s="33"/>
      <c r="C61" s="33"/>
      <c r="D61" s="33"/>
      <c r="E61" s="33"/>
      <c r="F61" s="33"/>
      <c r="G61" s="33"/>
      <c r="H61" s="33"/>
      <c r="I61" s="33"/>
      <c r="J61" s="33"/>
      <c r="K61" s="33"/>
      <c r="L61" s="33"/>
      <c r="M61" s="33"/>
      <c r="N61" s="33"/>
    </row>
    <row r="62" spans="1:14" x14ac:dyDescent="0.25">
      <c r="A62" s="14"/>
      <c r="B62" s="38"/>
      <c r="C62" s="38"/>
      <c r="D62" s="38"/>
      <c r="E62" s="38"/>
      <c r="F62" s="38"/>
      <c r="G62" s="38"/>
      <c r="H62" s="38"/>
      <c r="I62" s="38"/>
      <c r="J62" s="38"/>
      <c r="K62" s="38"/>
      <c r="L62" s="38"/>
      <c r="M62" s="38"/>
      <c r="N62" s="38"/>
    </row>
    <row r="63" spans="1:14" x14ac:dyDescent="0.25">
      <c r="A63" s="14"/>
      <c r="B63" s="33"/>
      <c r="C63" s="33"/>
      <c r="D63" s="33"/>
      <c r="E63" s="33"/>
      <c r="F63" s="33"/>
      <c r="G63" s="33"/>
      <c r="H63" s="33"/>
      <c r="I63" s="33"/>
      <c r="J63" s="33"/>
      <c r="K63" s="33"/>
      <c r="L63" s="33"/>
      <c r="M63" s="33"/>
      <c r="N63" s="33"/>
    </row>
    <row r="64" spans="1:14" x14ac:dyDescent="0.25">
      <c r="A64" s="14"/>
      <c r="B64" s="36" t="s">
        <v>526</v>
      </c>
      <c r="C64" s="36"/>
      <c r="D64" s="36"/>
      <c r="E64" s="36"/>
      <c r="F64" s="36"/>
      <c r="G64" s="36"/>
      <c r="H64" s="36"/>
      <c r="I64" s="36"/>
      <c r="J64" s="36"/>
      <c r="K64" s="36"/>
      <c r="L64" s="36"/>
      <c r="M64" s="36"/>
      <c r="N64" s="36"/>
    </row>
    <row r="65" spans="1:14" x14ac:dyDescent="0.25">
      <c r="A65" s="14"/>
      <c r="B65" s="33"/>
      <c r="C65" s="33"/>
      <c r="D65" s="33"/>
      <c r="E65" s="33"/>
      <c r="F65" s="33"/>
      <c r="G65" s="33"/>
      <c r="H65" s="33"/>
      <c r="I65" s="33"/>
      <c r="J65" s="33"/>
      <c r="K65" s="33"/>
      <c r="L65" s="33"/>
      <c r="M65" s="33"/>
      <c r="N65" s="33"/>
    </row>
    <row r="66" spans="1:14" ht="15.75" x14ac:dyDescent="0.25">
      <c r="A66" s="14"/>
      <c r="B66" s="39"/>
      <c r="C66" s="39"/>
      <c r="D66" s="39"/>
      <c r="E66" s="39"/>
      <c r="F66" s="39"/>
      <c r="G66" s="39"/>
      <c r="H66" s="39"/>
      <c r="I66" s="39"/>
      <c r="J66" s="39"/>
      <c r="K66" s="39"/>
      <c r="L66" s="39"/>
      <c r="M66" s="39"/>
      <c r="N66" s="39"/>
    </row>
    <row r="67" spans="1:14" x14ac:dyDescent="0.25">
      <c r="A67" s="14"/>
      <c r="B67" s="4"/>
      <c r="C67" s="4"/>
      <c r="D67" s="4"/>
      <c r="E67" s="4"/>
      <c r="F67" s="4"/>
      <c r="G67" s="4"/>
      <c r="H67" s="4"/>
      <c r="I67" s="4"/>
      <c r="J67" s="4"/>
      <c r="K67" s="4"/>
      <c r="L67" s="4"/>
      <c r="M67" s="4"/>
      <c r="N67" s="4"/>
    </row>
    <row r="68" spans="1:14" ht="15.75" thickBot="1" x14ac:dyDescent="0.3">
      <c r="A68" s="14"/>
      <c r="B68" s="4"/>
      <c r="C68" s="4" t="s">
        <v>215</v>
      </c>
      <c r="D68" s="28">
        <v>2013</v>
      </c>
      <c r="E68" s="28"/>
      <c r="F68" s="4"/>
      <c r="G68" s="4"/>
      <c r="H68" s="28">
        <v>2012</v>
      </c>
      <c r="I68" s="28"/>
      <c r="J68" s="4"/>
      <c r="K68" s="4"/>
      <c r="L68" s="28">
        <v>2011</v>
      </c>
      <c r="M68" s="28"/>
      <c r="N68" s="4"/>
    </row>
    <row r="69" spans="1:14" x14ac:dyDescent="0.25">
      <c r="A69" s="14"/>
      <c r="B69" s="18" t="s">
        <v>523</v>
      </c>
      <c r="C69" s="19" t="s">
        <v>215</v>
      </c>
      <c r="D69" s="19"/>
      <c r="E69" s="30">
        <v>3.85</v>
      </c>
      <c r="F69" s="21" t="s">
        <v>449</v>
      </c>
      <c r="G69" s="19"/>
      <c r="H69" s="19"/>
      <c r="I69" s="30">
        <v>3.98</v>
      </c>
      <c r="J69" s="21" t="s">
        <v>449</v>
      </c>
      <c r="K69" s="19"/>
      <c r="L69" s="19"/>
      <c r="M69" s="30">
        <v>5.28</v>
      </c>
      <c r="N69" s="21" t="s">
        <v>449</v>
      </c>
    </row>
    <row r="70" spans="1:14" x14ac:dyDescent="0.25">
      <c r="A70" s="14"/>
      <c r="B70" s="2" t="s">
        <v>524</v>
      </c>
      <c r="C70" s="4" t="s">
        <v>215</v>
      </c>
      <c r="D70" s="4"/>
      <c r="E70" s="23" t="s">
        <v>448</v>
      </c>
      <c r="F70" t="s">
        <v>215</v>
      </c>
      <c r="G70" s="4"/>
      <c r="H70" s="4"/>
      <c r="I70" s="23" t="s">
        <v>448</v>
      </c>
      <c r="J70" t="s">
        <v>215</v>
      </c>
      <c r="K70" s="4"/>
      <c r="L70" s="4"/>
      <c r="M70" s="23" t="s">
        <v>448</v>
      </c>
      <c r="N70" t="s">
        <v>215</v>
      </c>
    </row>
    <row r="71" spans="1:14" ht="30" x14ac:dyDescent="0.25">
      <c r="A71" s="14"/>
      <c r="B71" s="18" t="s">
        <v>527</v>
      </c>
      <c r="C71" s="19" t="s">
        <v>215</v>
      </c>
      <c r="D71" s="19"/>
      <c r="E71" s="30">
        <v>7.5</v>
      </c>
      <c r="F71" s="21" t="s">
        <v>449</v>
      </c>
      <c r="G71" s="19"/>
      <c r="H71" s="19"/>
      <c r="I71" s="30">
        <v>7.5</v>
      </c>
      <c r="J71" s="21" t="s">
        <v>449</v>
      </c>
      <c r="K71" s="19"/>
      <c r="L71" s="19"/>
      <c r="M71" s="30">
        <v>8</v>
      </c>
      <c r="N71" s="21" t="s">
        <v>449</v>
      </c>
    </row>
    <row r="72" spans="1:14" x14ac:dyDescent="0.25">
      <c r="A72" s="14"/>
      <c r="B72" s="2" t="s">
        <v>525</v>
      </c>
      <c r="C72" s="4" t="s">
        <v>215</v>
      </c>
      <c r="D72" s="4"/>
      <c r="E72" s="55">
        <v>41639</v>
      </c>
      <c r="F72" t="s">
        <v>215</v>
      </c>
      <c r="G72" s="4"/>
      <c r="H72" s="4"/>
      <c r="I72" s="55">
        <v>41274</v>
      </c>
      <c r="J72" t="s">
        <v>215</v>
      </c>
      <c r="K72" s="4"/>
      <c r="L72" s="4"/>
      <c r="M72" s="55">
        <v>40908</v>
      </c>
      <c r="N72" t="s">
        <v>215</v>
      </c>
    </row>
    <row r="73" spans="1:14" x14ac:dyDescent="0.25">
      <c r="A73" s="14"/>
      <c r="B73" s="33"/>
      <c r="C73" s="33"/>
      <c r="D73" s="33"/>
      <c r="E73" s="33"/>
      <c r="F73" s="33"/>
      <c r="G73" s="33"/>
      <c r="H73" s="33"/>
      <c r="I73" s="33"/>
      <c r="J73" s="33"/>
      <c r="K73" s="33"/>
      <c r="L73" s="33"/>
      <c r="M73" s="33"/>
      <c r="N73" s="33"/>
    </row>
    <row r="74" spans="1:14" x14ac:dyDescent="0.25">
      <c r="A74" s="14"/>
      <c r="B74" s="36" t="s">
        <v>528</v>
      </c>
      <c r="C74" s="36"/>
      <c r="D74" s="36"/>
      <c r="E74" s="36"/>
      <c r="F74" s="36"/>
      <c r="G74" s="36"/>
      <c r="H74" s="36"/>
      <c r="I74" s="36"/>
      <c r="J74" s="36"/>
      <c r="K74" s="36"/>
      <c r="L74" s="36"/>
      <c r="M74" s="36"/>
      <c r="N74" s="36"/>
    </row>
    <row r="75" spans="1:14" x14ac:dyDescent="0.25">
      <c r="A75" s="14"/>
      <c r="B75" s="33"/>
      <c r="C75" s="33"/>
      <c r="D75" s="33"/>
      <c r="E75" s="33"/>
      <c r="F75" s="33"/>
      <c r="G75" s="33"/>
      <c r="H75" s="33"/>
      <c r="I75" s="33"/>
      <c r="J75" s="33"/>
      <c r="K75" s="33"/>
      <c r="L75" s="33"/>
      <c r="M75" s="33"/>
      <c r="N75" s="33"/>
    </row>
    <row r="76" spans="1:14" ht="51" customHeight="1" x14ac:dyDescent="0.25">
      <c r="A76" s="14"/>
      <c r="B76" s="36" t="s">
        <v>529</v>
      </c>
      <c r="C76" s="36"/>
      <c r="D76" s="36"/>
      <c r="E76" s="36"/>
      <c r="F76" s="36"/>
      <c r="G76" s="36"/>
      <c r="H76" s="36"/>
      <c r="I76" s="36"/>
      <c r="J76" s="36"/>
      <c r="K76" s="36"/>
      <c r="L76" s="36"/>
      <c r="M76" s="36"/>
      <c r="N76" s="36"/>
    </row>
    <row r="77" spans="1:14" x14ac:dyDescent="0.25">
      <c r="A77" s="14"/>
      <c r="B77" s="33"/>
      <c r="C77" s="33"/>
      <c r="D77" s="33"/>
      <c r="E77" s="33"/>
      <c r="F77" s="33"/>
      <c r="G77" s="33"/>
      <c r="H77" s="33"/>
      <c r="I77" s="33"/>
      <c r="J77" s="33"/>
      <c r="K77" s="33"/>
      <c r="L77" s="33"/>
      <c r="M77" s="33"/>
      <c r="N77" s="33"/>
    </row>
    <row r="78" spans="1:14" x14ac:dyDescent="0.25">
      <c r="A78" s="14"/>
      <c r="B78" s="37" t="s">
        <v>530</v>
      </c>
      <c r="C78" s="37"/>
      <c r="D78" s="37"/>
      <c r="E78" s="37"/>
      <c r="F78" s="37"/>
      <c r="G78" s="37"/>
      <c r="H78" s="37"/>
      <c r="I78" s="37"/>
      <c r="J78" s="37"/>
      <c r="K78" s="37"/>
      <c r="L78" s="37"/>
      <c r="M78" s="37"/>
      <c r="N78" s="37"/>
    </row>
    <row r="79" spans="1:14" x14ac:dyDescent="0.25">
      <c r="A79" s="14"/>
      <c r="B79" s="33"/>
      <c r="C79" s="33"/>
      <c r="D79" s="33"/>
      <c r="E79" s="33"/>
      <c r="F79" s="33"/>
      <c r="G79" s="33"/>
      <c r="H79" s="33"/>
      <c r="I79" s="33"/>
      <c r="J79" s="33"/>
      <c r="K79" s="33"/>
      <c r="L79" s="33"/>
      <c r="M79" s="33"/>
      <c r="N79" s="33"/>
    </row>
    <row r="80" spans="1:14" ht="25.5" customHeight="1" x14ac:dyDescent="0.25">
      <c r="A80" s="14"/>
      <c r="B80" s="36" t="s">
        <v>531</v>
      </c>
      <c r="C80" s="36"/>
      <c r="D80" s="36"/>
      <c r="E80" s="36"/>
      <c r="F80" s="36"/>
      <c r="G80" s="36"/>
      <c r="H80" s="36"/>
      <c r="I80" s="36"/>
      <c r="J80" s="36"/>
      <c r="K80" s="36"/>
      <c r="L80" s="36"/>
      <c r="M80" s="36"/>
      <c r="N80" s="36"/>
    </row>
    <row r="81" spans="1:14" x14ac:dyDescent="0.25">
      <c r="A81" s="14"/>
      <c r="B81" s="33"/>
      <c r="C81" s="33"/>
      <c r="D81" s="33"/>
      <c r="E81" s="33"/>
      <c r="F81" s="33"/>
      <c r="G81" s="33"/>
      <c r="H81" s="33"/>
      <c r="I81" s="33"/>
      <c r="J81" s="33"/>
      <c r="K81" s="33"/>
      <c r="L81" s="33"/>
      <c r="M81" s="33"/>
      <c r="N81" s="33"/>
    </row>
    <row r="82" spans="1:14" ht="25.5" customHeight="1" x14ac:dyDescent="0.25">
      <c r="A82" s="14"/>
      <c r="B82" s="36" t="s">
        <v>532</v>
      </c>
      <c r="C82" s="36"/>
      <c r="D82" s="36"/>
      <c r="E82" s="36"/>
      <c r="F82" s="36"/>
      <c r="G82" s="36"/>
      <c r="H82" s="36"/>
      <c r="I82" s="36"/>
      <c r="J82" s="36"/>
      <c r="K82" s="36"/>
      <c r="L82" s="36"/>
      <c r="M82" s="36"/>
      <c r="N82" s="36"/>
    </row>
    <row r="83" spans="1:14" x14ac:dyDescent="0.25">
      <c r="A83" s="14"/>
      <c r="B83" s="33"/>
      <c r="C83" s="33"/>
      <c r="D83" s="33"/>
      <c r="E83" s="33"/>
      <c r="F83" s="33"/>
      <c r="G83" s="33"/>
      <c r="H83" s="33"/>
      <c r="I83" s="33"/>
      <c r="J83" s="33"/>
      <c r="K83" s="33"/>
      <c r="L83" s="33"/>
      <c r="M83" s="33"/>
      <c r="N83" s="33"/>
    </row>
    <row r="84" spans="1:14" x14ac:dyDescent="0.25">
      <c r="A84" s="14"/>
      <c r="B84" s="36" t="s">
        <v>533</v>
      </c>
      <c r="C84" s="36"/>
      <c r="D84" s="36"/>
      <c r="E84" s="36"/>
      <c r="F84" s="36"/>
      <c r="G84" s="36"/>
      <c r="H84" s="36"/>
      <c r="I84" s="36"/>
      <c r="J84" s="36"/>
      <c r="K84" s="36"/>
      <c r="L84" s="36"/>
      <c r="M84" s="36"/>
      <c r="N84" s="36"/>
    </row>
    <row r="85" spans="1:14" x14ac:dyDescent="0.25">
      <c r="A85" s="14"/>
      <c r="B85" s="33"/>
      <c r="C85" s="33"/>
      <c r="D85" s="33"/>
      <c r="E85" s="33"/>
      <c r="F85" s="33"/>
      <c r="G85" s="33"/>
      <c r="H85" s="33"/>
      <c r="I85" s="33"/>
      <c r="J85" s="33"/>
      <c r="K85" s="33"/>
      <c r="L85" s="33"/>
      <c r="M85" s="33"/>
      <c r="N85" s="33"/>
    </row>
    <row r="86" spans="1:14" ht="15.75" x14ac:dyDescent="0.25">
      <c r="A86" s="14"/>
      <c r="B86" s="39"/>
      <c r="C86" s="39"/>
      <c r="D86" s="39"/>
      <c r="E86" s="39"/>
      <c r="F86" s="39"/>
      <c r="G86" s="39"/>
      <c r="H86" s="39"/>
      <c r="I86" s="39"/>
      <c r="J86" s="39"/>
      <c r="K86" s="39"/>
      <c r="L86" s="39"/>
      <c r="M86" s="39"/>
      <c r="N86" s="39"/>
    </row>
    <row r="87" spans="1:14" x14ac:dyDescent="0.25">
      <c r="A87" s="14"/>
      <c r="B87" s="4"/>
      <c r="C87" s="4"/>
      <c r="D87" s="4"/>
      <c r="E87" s="4"/>
      <c r="F87" s="4"/>
      <c r="G87" s="4"/>
      <c r="H87" s="4"/>
      <c r="I87" s="4"/>
      <c r="J87" s="4"/>
    </row>
    <row r="88" spans="1:14" ht="15.75" thickBot="1" x14ac:dyDescent="0.3">
      <c r="A88" s="14"/>
      <c r="B88" s="4"/>
      <c r="C88" s="4" t="s">
        <v>215</v>
      </c>
      <c r="D88" s="28">
        <v>2013</v>
      </c>
      <c r="E88" s="28"/>
      <c r="F88" s="4"/>
      <c r="G88" s="4" t="s">
        <v>215</v>
      </c>
      <c r="H88" s="28">
        <v>2012</v>
      </c>
      <c r="I88" s="28"/>
      <c r="J88" s="4"/>
    </row>
    <row r="89" spans="1:14" x14ac:dyDescent="0.25">
      <c r="A89" s="14"/>
      <c r="B89" s="56" t="s">
        <v>534</v>
      </c>
      <c r="C89" s="19" t="s">
        <v>215</v>
      </c>
      <c r="D89" s="19"/>
      <c r="E89" s="19"/>
      <c r="F89" s="19"/>
      <c r="G89" s="19" t="s">
        <v>215</v>
      </c>
      <c r="H89" s="19"/>
      <c r="I89" s="19"/>
      <c r="J89" s="19"/>
    </row>
    <row r="90" spans="1:14" x14ac:dyDescent="0.25">
      <c r="A90" s="14"/>
      <c r="B90" s="2" t="s">
        <v>535</v>
      </c>
      <c r="C90" s="4" t="s">
        <v>215</v>
      </c>
      <c r="D90" s="4" t="s">
        <v>232</v>
      </c>
      <c r="E90" s="23">
        <v>698</v>
      </c>
      <c r="F90" t="s">
        <v>215</v>
      </c>
      <c r="G90" s="4" t="s">
        <v>215</v>
      </c>
      <c r="H90" s="4" t="s">
        <v>232</v>
      </c>
      <c r="I90" s="29">
        <v>5369</v>
      </c>
      <c r="J90" t="s">
        <v>215</v>
      </c>
    </row>
    <row r="91" spans="1:14" x14ac:dyDescent="0.25">
      <c r="A91" s="14"/>
      <c r="B91" s="18" t="s">
        <v>536</v>
      </c>
      <c r="C91" s="19" t="s">
        <v>215</v>
      </c>
      <c r="D91" s="19"/>
      <c r="E91" s="19"/>
      <c r="F91" s="19"/>
      <c r="G91" s="19" t="s">
        <v>215</v>
      </c>
      <c r="H91" s="19"/>
      <c r="I91" s="19"/>
      <c r="J91" s="19"/>
    </row>
    <row r="92" spans="1:14" x14ac:dyDescent="0.25">
      <c r="A92" s="14"/>
      <c r="B92" s="2" t="s">
        <v>537</v>
      </c>
      <c r="C92" s="4" t="s">
        <v>215</v>
      </c>
      <c r="D92" s="4"/>
      <c r="E92" s="29">
        <v>26815</v>
      </c>
      <c r="F92" t="s">
        <v>215</v>
      </c>
      <c r="G92" s="4" t="s">
        <v>215</v>
      </c>
      <c r="H92" s="4"/>
      <c r="I92" s="29">
        <v>21039</v>
      </c>
      <c r="J92" t="s">
        <v>215</v>
      </c>
    </row>
    <row r="93" spans="1:14" x14ac:dyDescent="0.25">
      <c r="A93" s="14"/>
      <c r="B93" s="18" t="s">
        <v>538</v>
      </c>
      <c r="C93" s="19" t="s">
        <v>215</v>
      </c>
      <c r="D93" s="19"/>
      <c r="E93" s="20">
        <v>10144</v>
      </c>
      <c r="F93" s="21" t="s">
        <v>215</v>
      </c>
      <c r="G93" s="19" t="s">
        <v>215</v>
      </c>
      <c r="H93" s="19"/>
      <c r="I93" s="20">
        <v>7482</v>
      </c>
      <c r="J93" s="21" t="s">
        <v>215</v>
      </c>
    </row>
    <row r="94" spans="1:14" x14ac:dyDescent="0.25">
      <c r="A94" s="14"/>
      <c r="B94" s="2" t="s">
        <v>539</v>
      </c>
      <c r="C94" s="4" t="s">
        <v>215</v>
      </c>
      <c r="D94" s="4"/>
      <c r="E94" s="29">
        <v>8545</v>
      </c>
      <c r="F94" t="s">
        <v>215</v>
      </c>
      <c r="G94" s="4" t="s">
        <v>215</v>
      </c>
      <c r="H94" s="4"/>
      <c r="I94" s="29">
        <v>7313</v>
      </c>
      <c r="J94" t="s">
        <v>215</v>
      </c>
    </row>
    <row r="95" spans="1:14" x14ac:dyDescent="0.25">
      <c r="A95" s="14"/>
      <c r="B95" s="18" t="s">
        <v>540</v>
      </c>
      <c r="C95" s="19" t="s">
        <v>215</v>
      </c>
      <c r="D95" s="19"/>
      <c r="E95" s="20">
        <v>21317</v>
      </c>
      <c r="F95" s="21" t="s">
        <v>215</v>
      </c>
      <c r="G95" s="19" t="s">
        <v>215</v>
      </c>
      <c r="H95" s="19"/>
      <c r="I95" s="20">
        <v>21687</v>
      </c>
      <c r="J95" s="21" t="s">
        <v>215</v>
      </c>
    </row>
    <row r="96" spans="1:14" ht="15.75" thickBot="1" x14ac:dyDescent="0.3">
      <c r="A96" s="14"/>
      <c r="B96" s="2" t="s">
        <v>541</v>
      </c>
      <c r="C96" s="4" t="s">
        <v>215</v>
      </c>
      <c r="D96" s="4"/>
      <c r="E96" s="29">
        <v>7457</v>
      </c>
      <c r="F96" t="s">
        <v>215</v>
      </c>
      <c r="G96" s="4" t="s">
        <v>215</v>
      </c>
      <c r="H96" s="4"/>
      <c r="I96" s="29">
        <v>6721</v>
      </c>
      <c r="J96" t="s">
        <v>215</v>
      </c>
    </row>
    <row r="97" spans="1:14" x14ac:dyDescent="0.25">
      <c r="A97" s="14"/>
      <c r="B97" s="24"/>
      <c r="C97" s="24" t="s">
        <v>215</v>
      </c>
      <c r="D97" s="25"/>
      <c r="E97" s="25"/>
      <c r="F97" s="24"/>
      <c r="G97" s="24" t="s">
        <v>215</v>
      </c>
      <c r="H97" s="25"/>
      <c r="I97" s="25"/>
      <c r="J97" s="24"/>
    </row>
    <row r="98" spans="1:14" ht="15.75" thickBot="1" x14ac:dyDescent="0.3">
      <c r="A98" s="14"/>
      <c r="B98" s="18" t="s">
        <v>177</v>
      </c>
      <c r="C98" s="26" t="s">
        <v>215</v>
      </c>
      <c r="D98" s="19" t="s">
        <v>232</v>
      </c>
      <c r="E98" s="20">
        <v>74976</v>
      </c>
      <c r="F98" s="21" t="s">
        <v>215</v>
      </c>
      <c r="G98" s="26" t="s">
        <v>215</v>
      </c>
      <c r="H98" s="19" t="s">
        <v>232</v>
      </c>
      <c r="I98" s="20">
        <v>69611</v>
      </c>
      <c r="J98" s="21" t="s">
        <v>215</v>
      </c>
    </row>
    <row r="99" spans="1:14" ht="15.75" thickTop="1" x14ac:dyDescent="0.25">
      <c r="A99" s="14"/>
      <c r="B99" s="24"/>
      <c r="C99" s="24" t="s">
        <v>215</v>
      </c>
      <c r="D99" s="27"/>
      <c r="E99" s="27"/>
      <c r="F99" s="24"/>
      <c r="G99" s="24" t="s">
        <v>215</v>
      </c>
      <c r="H99" s="27"/>
      <c r="I99" s="27"/>
      <c r="J99" s="24"/>
    </row>
    <row r="100" spans="1:14" x14ac:dyDescent="0.25">
      <c r="A100" s="14"/>
      <c r="B100" s="33"/>
      <c r="C100" s="33"/>
      <c r="D100" s="33"/>
      <c r="E100" s="33"/>
      <c r="F100" s="33"/>
      <c r="G100" s="33"/>
      <c r="H100" s="33"/>
      <c r="I100" s="33"/>
      <c r="J100" s="33"/>
      <c r="K100" s="33"/>
      <c r="L100" s="33"/>
      <c r="M100" s="33"/>
      <c r="N100" s="33"/>
    </row>
    <row r="101" spans="1:14" ht="15.75" x14ac:dyDescent="0.25">
      <c r="A101" s="14"/>
      <c r="B101" s="39"/>
      <c r="C101" s="39"/>
      <c r="D101" s="39"/>
      <c r="E101" s="39"/>
      <c r="F101" s="39"/>
      <c r="G101" s="39"/>
      <c r="H101" s="39"/>
      <c r="I101" s="39"/>
      <c r="J101" s="39"/>
      <c r="K101" s="39"/>
      <c r="L101" s="39"/>
      <c r="M101" s="39"/>
      <c r="N101" s="39"/>
    </row>
    <row r="102" spans="1:14" ht="60" x14ac:dyDescent="0.25">
      <c r="A102" s="14"/>
      <c r="B102" s="34" t="s">
        <v>542</v>
      </c>
      <c r="C102" s="34" t="s">
        <v>543</v>
      </c>
    </row>
    <row r="103" spans="1:14" ht="105" x14ac:dyDescent="0.25">
      <c r="A103" s="14"/>
      <c r="B103" s="34" t="s">
        <v>544</v>
      </c>
      <c r="C103" s="34" t="s">
        <v>545</v>
      </c>
    </row>
    <row r="104" spans="1:14" ht="150" x14ac:dyDescent="0.25">
      <c r="A104" s="14"/>
      <c r="B104" s="34" t="s">
        <v>546</v>
      </c>
      <c r="C104" s="34" t="s">
        <v>547</v>
      </c>
    </row>
    <row r="105" spans="1:14" ht="150" x14ac:dyDescent="0.25">
      <c r="A105" s="14"/>
      <c r="B105" s="34" t="s">
        <v>548</v>
      </c>
      <c r="C105" s="34" t="s">
        <v>549</v>
      </c>
    </row>
    <row r="106" spans="1:14" x14ac:dyDescent="0.25">
      <c r="A106" s="14"/>
      <c r="B106" s="33"/>
      <c r="C106" s="33"/>
      <c r="D106" s="33"/>
      <c r="E106" s="33"/>
      <c r="F106" s="33"/>
      <c r="G106" s="33"/>
      <c r="H106" s="33"/>
      <c r="I106" s="33"/>
      <c r="J106" s="33"/>
      <c r="K106" s="33"/>
      <c r="L106" s="33"/>
      <c r="M106" s="33"/>
      <c r="N106" s="33"/>
    </row>
    <row r="107" spans="1:14" ht="25.5" customHeight="1" x14ac:dyDescent="0.25">
      <c r="A107" s="14"/>
      <c r="B107" s="36" t="s">
        <v>550</v>
      </c>
      <c r="C107" s="36"/>
      <c r="D107" s="36"/>
      <c r="E107" s="36"/>
      <c r="F107" s="36"/>
      <c r="G107" s="36"/>
      <c r="H107" s="36"/>
      <c r="I107" s="36"/>
      <c r="J107" s="36"/>
      <c r="K107" s="36"/>
      <c r="L107" s="36"/>
      <c r="M107" s="36"/>
      <c r="N107" s="36"/>
    </row>
    <row r="108" spans="1:14" x14ac:dyDescent="0.25">
      <c r="A108" s="14"/>
      <c r="B108" s="33"/>
      <c r="C108" s="33"/>
      <c r="D108" s="33"/>
      <c r="E108" s="33"/>
      <c r="F108" s="33"/>
      <c r="G108" s="33"/>
      <c r="H108" s="33"/>
      <c r="I108" s="33"/>
      <c r="J108" s="33"/>
      <c r="K108" s="33"/>
      <c r="L108" s="33"/>
      <c r="M108" s="33"/>
      <c r="N108" s="33"/>
    </row>
    <row r="109" spans="1:14" ht="25.5" customHeight="1" x14ac:dyDescent="0.25">
      <c r="A109" s="14"/>
      <c r="B109" s="36" t="s">
        <v>551</v>
      </c>
      <c r="C109" s="36"/>
      <c r="D109" s="36"/>
      <c r="E109" s="36"/>
      <c r="F109" s="36"/>
      <c r="G109" s="36"/>
      <c r="H109" s="36"/>
      <c r="I109" s="36"/>
      <c r="J109" s="36"/>
      <c r="K109" s="36"/>
      <c r="L109" s="36"/>
      <c r="M109" s="36"/>
      <c r="N109" s="36"/>
    </row>
    <row r="110" spans="1:14" x14ac:dyDescent="0.25">
      <c r="A110" s="14"/>
      <c r="B110" s="33"/>
      <c r="C110" s="33"/>
      <c r="D110" s="33"/>
      <c r="E110" s="33"/>
      <c r="F110" s="33"/>
      <c r="G110" s="33"/>
      <c r="H110" s="33"/>
      <c r="I110" s="33"/>
      <c r="J110" s="33"/>
      <c r="K110" s="33"/>
      <c r="L110" s="33"/>
      <c r="M110" s="33"/>
      <c r="N110" s="33"/>
    </row>
    <row r="111" spans="1:14" x14ac:dyDescent="0.25">
      <c r="A111" s="14"/>
      <c r="B111" s="37" t="s">
        <v>552</v>
      </c>
      <c r="C111" s="37"/>
      <c r="D111" s="37"/>
      <c r="E111" s="37"/>
      <c r="F111" s="37"/>
      <c r="G111" s="37"/>
      <c r="H111" s="37"/>
      <c r="I111" s="37"/>
      <c r="J111" s="37"/>
      <c r="K111" s="37"/>
      <c r="L111" s="37"/>
      <c r="M111" s="37"/>
      <c r="N111" s="37"/>
    </row>
    <row r="112" spans="1:14" x14ac:dyDescent="0.25">
      <c r="A112" s="14"/>
      <c r="B112" s="33"/>
      <c r="C112" s="33"/>
      <c r="D112" s="33"/>
      <c r="E112" s="33"/>
      <c r="F112" s="33"/>
      <c r="G112" s="33"/>
      <c r="H112" s="33"/>
      <c r="I112" s="33"/>
      <c r="J112" s="33"/>
      <c r="K112" s="33"/>
      <c r="L112" s="33"/>
      <c r="M112" s="33"/>
      <c r="N112" s="33"/>
    </row>
    <row r="113" spans="1:14" x14ac:dyDescent="0.25">
      <c r="A113" s="14"/>
      <c r="B113" s="36" t="s">
        <v>553</v>
      </c>
      <c r="C113" s="36"/>
      <c r="D113" s="36"/>
      <c r="E113" s="36"/>
      <c r="F113" s="36"/>
      <c r="G113" s="36"/>
      <c r="H113" s="36"/>
      <c r="I113" s="36"/>
      <c r="J113" s="36"/>
      <c r="K113" s="36"/>
      <c r="L113" s="36"/>
      <c r="M113" s="36"/>
      <c r="N113" s="36"/>
    </row>
    <row r="114" spans="1:14" x14ac:dyDescent="0.25">
      <c r="A114" s="14"/>
      <c r="B114" s="33"/>
      <c r="C114" s="33"/>
      <c r="D114" s="33"/>
      <c r="E114" s="33"/>
      <c r="F114" s="33"/>
      <c r="G114" s="33"/>
      <c r="H114" s="33"/>
      <c r="I114" s="33"/>
      <c r="J114" s="33"/>
      <c r="K114" s="33"/>
      <c r="L114" s="33"/>
      <c r="M114" s="33"/>
      <c r="N114" s="33"/>
    </row>
    <row r="115" spans="1:14" ht="15.75" x14ac:dyDescent="0.25">
      <c r="A115" s="14"/>
      <c r="B115" s="39"/>
      <c r="C115" s="39"/>
      <c r="D115" s="39"/>
      <c r="E115" s="39"/>
      <c r="F115" s="39"/>
      <c r="G115" s="39"/>
      <c r="H115" s="39"/>
      <c r="I115" s="39"/>
      <c r="J115" s="39"/>
      <c r="K115" s="39"/>
      <c r="L115" s="39"/>
      <c r="M115" s="39"/>
      <c r="N115" s="39"/>
    </row>
    <row r="116" spans="1:14" x14ac:dyDescent="0.25">
      <c r="A116" s="14"/>
      <c r="B116" s="4"/>
      <c r="C116" s="4"/>
      <c r="D116" s="4"/>
      <c r="E116" s="4"/>
      <c r="F116" s="4"/>
    </row>
    <row r="117" spans="1:14" x14ac:dyDescent="0.25">
      <c r="A117" s="14"/>
      <c r="B117" s="18">
        <v>2014</v>
      </c>
      <c r="C117" s="26" t="s">
        <v>215</v>
      </c>
      <c r="D117" s="19" t="s">
        <v>232</v>
      </c>
      <c r="E117" s="20">
        <v>2834</v>
      </c>
      <c r="F117" s="21" t="s">
        <v>215</v>
      </c>
    </row>
    <row r="118" spans="1:14" x14ac:dyDescent="0.25">
      <c r="A118" s="14"/>
      <c r="B118" s="2">
        <v>2015</v>
      </c>
      <c r="C118" s="13" t="s">
        <v>215</v>
      </c>
      <c r="D118" s="4"/>
      <c r="E118" s="29">
        <v>4385</v>
      </c>
      <c r="F118" t="s">
        <v>215</v>
      </c>
    </row>
    <row r="119" spans="1:14" x14ac:dyDescent="0.25">
      <c r="A119" s="14"/>
      <c r="B119" s="18">
        <v>2016</v>
      </c>
      <c r="C119" s="26" t="s">
        <v>215</v>
      </c>
      <c r="D119" s="19"/>
      <c r="E119" s="20">
        <v>3955</v>
      </c>
      <c r="F119" s="21" t="s">
        <v>215</v>
      </c>
    </row>
    <row r="120" spans="1:14" x14ac:dyDescent="0.25">
      <c r="A120" s="14"/>
      <c r="B120" s="2">
        <v>2017</v>
      </c>
      <c r="C120" s="13" t="s">
        <v>215</v>
      </c>
      <c r="D120" s="4"/>
      <c r="E120" s="29">
        <v>4206</v>
      </c>
      <c r="F120" t="s">
        <v>215</v>
      </c>
    </row>
    <row r="121" spans="1:14" x14ac:dyDescent="0.25">
      <c r="A121" s="14"/>
      <c r="B121" s="18">
        <v>2018</v>
      </c>
      <c r="C121" s="26" t="s">
        <v>215</v>
      </c>
      <c r="D121" s="19"/>
      <c r="E121" s="20">
        <v>5130</v>
      </c>
      <c r="F121" s="21" t="s">
        <v>215</v>
      </c>
    </row>
    <row r="122" spans="1:14" x14ac:dyDescent="0.25">
      <c r="A122" s="14"/>
      <c r="B122" s="2" t="s">
        <v>554</v>
      </c>
      <c r="C122" s="13" t="s">
        <v>215</v>
      </c>
      <c r="D122" s="4"/>
      <c r="E122" s="29">
        <v>27403</v>
      </c>
      <c r="F122" t="s">
        <v>215</v>
      </c>
    </row>
    <row r="123" spans="1:14" x14ac:dyDescent="0.25">
      <c r="A123" s="14"/>
      <c r="B123" s="33"/>
      <c r="C123" s="33"/>
      <c r="D123" s="33"/>
      <c r="E123" s="33"/>
      <c r="F123" s="33"/>
      <c r="G123" s="33"/>
      <c r="H123" s="33"/>
      <c r="I123" s="33"/>
      <c r="J123" s="33"/>
      <c r="K123" s="33"/>
      <c r="L123" s="33"/>
      <c r="M123" s="33"/>
      <c r="N123" s="33"/>
    </row>
    <row r="124" spans="1:14" x14ac:dyDescent="0.25">
      <c r="A124" s="14"/>
      <c r="B124" s="37" t="s">
        <v>555</v>
      </c>
      <c r="C124" s="37"/>
      <c r="D124" s="37"/>
      <c r="E124" s="37"/>
      <c r="F124" s="37"/>
      <c r="G124" s="37"/>
      <c r="H124" s="37"/>
      <c r="I124" s="37"/>
      <c r="J124" s="37"/>
      <c r="K124" s="37"/>
      <c r="L124" s="37"/>
      <c r="M124" s="37"/>
      <c r="N124" s="37"/>
    </row>
    <row r="125" spans="1:14" x14ac:dyDescent="0.25">
      <c r="A125" s="14"/>
      <c r="B125" s="33"/>
      <c r="C125" s="33"/>
      <c r="D125" s="33"/>
      <c r="E125" s="33"/>
      <c r="F125" s="33"/>
      <c r="G125" s="33"/>
      <c r="H125" s="33"/>
      <c r="I125" s="33"/>
      <c r="J125" s="33"/>
      <c r="K125" s="33"/>
      <c r="L125" s="33"/>
      <c r="M125" s="33"/>
      <c r="N125" s="33"/>
    </row>
    <row r="126" spans="1:14" ht="25.5" customHeight="1" x14ac:dyDescent="0.25">
      <c r="A126" s="14"/>
      <c r="B126" s="36" t="s">
        <v>556</v>
      </c>
      <c r="C126" s="36"/>
      <c r="D126" s="36"/>
      <c r="E126" s="36"/>
      <c r="F126" s="36"/>
      <c r="G126" s="36"/>
      <c r="H126" s="36"/>
      <c r="I126" s="36"/>
      <c r="J126" s="36"/>
      <c r="K126" s="36"/>
      <c r="L126" s="36"/>
      <c r="M126" s="36"/>
      <c r="N126" s="36"/>
    </row>
    <row r="127" spans="1:14" x14ac:dyDescent="0.25">
      <c r="A127" s="14"/>
      <c r="B127" s="33"/>
      <c r="C127" s="33"/>
      <c r="D127" s="33"/>
      <c r="E127" s="33"/>
      <c r="F127" s="33"/>
      <c r="G127" s="33"/>
      <c r="H127" s="33"/>
      <c r="I127" s="33"/>
      <c r="J127" s="33"/>
      <c r="K127" s="33"/>
      <c r="L127" s="33"/>
      <c r="M127" s="33"/>
      <c r="N127" s="33"/>
    </row>
    <row r="128" spans="1:14" ht="51" customHeight="1" x14ac:dyDescent="0.25">
      <c r="A128" s="14"/>
      <c r="B128" s="36" t="s">
        <v>557</v>
      </c>
      <c r="C128" s="36"/>
      <c r="D128" s="36"/>
      <c r="E128" s="36"/>
      <c r="F128" s="36"/>
      <c r="G128" s="36"/>
      <c r="H128" s="36"/>
      <c r="I128" s="36"/>
      <c r="J128" s="36"/>
      <c r="K128" s="36"/>
      <c r="L128" s="36"/>
      <c r="M128" s="36"/>
      <c r="N128" s="36"/>
    </row>
    <row r="129" spans="1:14" x14ac:dyDescent="0.25">
      <c r="A129" s="14"/>
      <c r="B129" s="33"/>
      <c r="C129" s="33"/>
      <c r="D129" s="33"/>
      <c r="E129" s="33"/>
      <c r="F129" s="33"/>
      <c r="G129" s="33"/>
      <c r="H129" s="33"/>
      <c r="I129" s="33"/>
      <c r="J129" s="33"/>
      <c r="K129" s="33"/>
      <c r="L129" s="33"/>
      <c r="M129" s="33"/>
      <c r="N129" s="33"/>
    </row>
    <row r="130" spans="1:14" ht="38.25" customHeight="1" x14ac:dyDescent="0.25">
      <c r="A130" s="14"/>
      <c r="B130" s="36" t="s">
        <v>558</v>
      </c>
      <c r="C130" s="36"/>
      <c r="D130" s="36"/>
      <c r="E130" s="36"/>
      <c r="F130" s="36"/>
      <c r="G130" s="36"/>
      <c r="H130" s="36"/>
      <c r="I130" s="36"/>
      <c r="J130" s="36"/>
      <c r="K130" s="36"/>
      <c r="L130" s="36"/>
      <c r="M130" s="36"/>
      <c r="N130" s="36"/>
    </row>
    <row r="131" spans="1:14" x14ac:dyDescent="0.25">
      <c r="A131" s="14"/>
      <c r="B131" s="33"/>
      <c r="C131" s="33"/>
      <c r="D131" s="33"/>
      <c r="E131" s="33"/>
      <c r="F131" s="33"/>
      <c r="G131" s="33"/>
      <c r="H131" s="33"/>
      <c r="I131" s="33"/>
      <c r="J131" s="33"/>
      <c r="K131" s="33"/>
      <c r="L131" s="33"/>
      <c r="M131" s="33"/>
      <c r="N131" s="33"/>
    </row>
    <row r="132" spans="1:14" ht="25.5" customHeight="1" x14ac:dyDescent="0.25">
      <c r="A132" s="14"/>
      <c r="B132" s="36" t="s">
        <v>559</v>
      </c>
      <c r="C132" s="36"/>
      <c r="D132" s="36"/>
      <c r="E132" s="36"/>
      <c r="F132" s="36"/>
      <c r="G132" s="36"/>
      <c r="H132" s="36"/>
      <c r="I132" s="36"/>
      <c r="J132" s="36"/>
      <c r="K132" s="36"/>
      <c r="L132" s="36"/>
      <c r="M132" s="36"/>
      <c r="N132" s="36"/>
    </row>
    <row r="133" spans="1:14" x14ac:dyDescent="0.25">
      <c r="A133" s="14"/>
      <c r="B133" s="33"/>
      <c r="C133" s="33"/>
      <c r="D133" s="33"/>
      <c r="E133" s="33"/>
      <c r="F133" s="33"/>
      <c r="G133" s="33"/>
      <c r="H133" s="33"/>
      <c r="I133" s="33"/>
      <c r="J133" s="33"/>
      <c r="K133" s="33"/>
      <c r="L133" s="33"/>
      <c r="M133" s="33"/>
      <c r="N133" s="33"/>
    </row>
    <row r="134" spans="1:14" x14ac:dyDescent="0.25">
      <c r="A134" s="14"/>
      <c r="B134" s="38"/>
      <c r="C134" s="38"/>
      <c r="D134" s="38"/>
      <c r="E134" s="38"/>
      <c r="F134" s="38"/>
      <c r="G134" s="38"/>
      <c r="H134" s="38"/>
      <c r="I134" s="38"/>
      <c r="J134" s="38"/>
      <c r="K134" s="38"/>
      <c r="L134" s="38"/>
      <c r="M134" s="38"/>
      <c r="N134" s="38"/>
    </row>
    <row r="135" spans="1:14" x14ac:dyDescent="0.25">
      <c r="A135" s="14"/>
      <c r="B135" s="33"/>
      <c r="C135" s="33"/>
      <c r="D135" s="33"/>
      <c r="E135" s="33"/>
      <c r="F135" s="33"/>
      <c r="G135" s="33"/>
      <c r="H135" s="33"/>
      <c r="I135" s="33"/>
      <c r="J135" s="33"/>
      <c r="K135" s="33"/>
      <c r="L135" s="33"/>
      <c r="M135" s="33"/>
      <c r="N135" s="33"/>
    </row>
    <row r="136" spans="1:14" ht="51" customHeight="1" x14ac:dyDescent="0.25">
      <c r="A136" s="14"/>
      <c r="B136" s="36" t="s">
        <v>560</v>
      </c>
      <c r="C136" s="36"/>
      <c r="D136" s="36"/>
      <c r="E136" s="36"/>
      <c r="F136" s="36"/>
      <c r="G136" s="36"/>
      <c r="H136" s="36"/>
      <c r="I136" s="36"/>
      <c r="J136" s="36"/>
      <c r="K136" s="36"/>
      <c r="L136" s="36"/>
      <c r="M136" s="36"/>
      <c r="N136" s="36"/>
    </row>
  </sheetData>
  <mergeCells count="87">
    <mergeCell ref="B136:N136"/>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1:N111"/>
    <mergeCell ref="B112:N112"/>
    <mergeCell ref="B113:N113"/>
    <mergeCell ref="B114:N114"/>
    <mergeCell ref="B115:N115"/>
    <mergeCell ref="B123:N123"/>
    <mergeCell ref="B101:N101"/>
    <mergeCell ref="B106:N106"/>
    <mergeCell ref="B107:N107"/>
    <mergeCell ref="B108:N108"/>
    <mergeCell ref="B109:N109"/>
    <mergeCell ref="B110:N110"/>
    <mergeCell ref="B82:N82"/>
    <mergeCell ref="B83:N83"/>
    <mergeCell ref="B84:N84"/>
    <mergeCell ref="B85:N85"/>
    <mergeCell ref="B86:N86"/>
    <mergeCell ref="B100:N100"/>
    <mergeCell ref="B76:N76"/>
    <mergeCell ref="B77:N77"/>
    <mergeCell ref="B78:N78"/>
    <mergeCell ref="B79:N79"/>
    <mergeCell ref="B80:N80"/>
    <mergeCell ref="B81:N81"/>
    <mergeCell ref="B64:N64"/>
    <mergeCell ref="B65:N65"/>
    <mergeCell ref="B66:N66"/>
    <mergeCell ref="B73:N73"/>
    <mergeCell ref="B74:N74"/>
    <mergeCell ref="B75:N75"/>
    <mergeCell ref="B53:N53"/>
    <mergeCell ref="B54:N54"/>
    <mergeCell ref="B55:N55"/>
    <mergeCell ref="B61:N61"/>
    <mergeCell ref="B62:N62"/>
    <mergeCell ref="B63:N63"/>
    <mergeCell ref="B16:N16"/>
    <mergeCell ref="B37:N37"/>
    <mergeCell ref="B38:N38"/>
    <mergeCell ref="B39:N39"/>
    <mergeCell ref="B40:N40"/>
    <mergeCell ref="B50:N50"/>
    <mergeCell ref="B10:N10"/>
    <mergeCell ref="B11:N11"/>
    <mergeCell ref="B12:N12"/>
    <mergeCell ref="B13:N13"/>
    <mergeCell ref="B14:N14"/>
    <mergeCell ref="B15:N15"/>
    <mergeCell ref="B4:N4"/>
    <mergeCell ref="B5:N5"/>
    <mergeCell ref="B6:N6"/>
    <mergeCell ref="B7:N7"/>
    <mergeCell ref="B8:N8"/>
    <mergeCell ref="B9:N9"/>
    <mergeCell ref="D68:E68"/>
    <mergeCell ref="H68:I68"/>
    <mergeCell ref="L68:M68"/>
    <mergeCell ref="D88:E88"/>
    <mergeCell ref="H88:I88"/>
    <mergeCell ref="A1:A2"/>
    <mergeCell ref="B1:N1"/>
    <mergeCell ref="B2:N2"/>
    <mergeCell ref="B3:N3"/>
    <mergeCell ref="A4:A136"/>
    <mergeCell ref="D18:E18"/>
    <mergeCell ref="H18:I18"/>
    <mergeCell ref="D42:E42"/>
    <mergeCell ref="H42:I42"/>
    <mergeCell ref="L42:M42"/>
    <mergeCell ref="D57:E57"/>
    <mergeCell ref="H57:I57"/>
    <mergeCell ref="L57:M57"/>
    <mergeCell ref="B51:N51"/>
    <mergeCell ref="B52:N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36.5703125" customWidth="1"/>
    <col min="6" max="6" width="10.7109375" customWidth="1"/>
    <col min="7" max="7" width="33" customWidth="1"/>
    <col min="8" max="8" width="7.140625" customWidth="1"/>
    <col min="9" max="9" width="36.5703125" customWidth="1"/>
    <col min="10" max="10" width="10.7109375" customWidth="1"/>
    <col min="11" max="11" width="33" customWidth="1"/>
    <col min="12" max="12" width="7.140625" customWidth="1"/>
    <col min="13" max="13" width="36.5703125" customWidth="1"/>
    <col min="14" max="14" width="10.710937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33" t="s">
        <v>6</v>
      </c>
      <c r="C3" s="33"/>
      <c r="D3" s="33"/>
      <c r="E3" s="33"/>
      <c r="F3" s="33"/>
      <c r="G3" s="33"/>
      <c r="H3" s="33"/>
      <c r="I3" s="33"/>
      <c r="J3" s="33"/>
      <c r="K3" s="33"/>
      <c r="L3" s="33"/>
      <c r="M3" s="33"/>
      <c r="N3" s="33"/>
    </row>
    <row r="4" spans="1:14" ht="15" customHeight="1" x14ac:dyDescent="0.25">
      <c r="A4" s="14" t="s">
        <v>561</v>
      </c>
      <c r="B4" s="33" t="s">
        <v>6</v>
      </c>
      <c r="C4" s="33"/>
      <c r="D4" s="33"/>
      <c r="E4" s="33"/>
      <c r="F4" s="33"/>
      <c r="G4" s="33"/>
      <c r="H4" s="33"/>
      <c r="I4" s="33"/>
      <c r="J4" s="33"/>
      <c r="K4" s="33"/>
      <c r="L4" s="33"/>
      <c r="M4" s="33"/>
      <c r="N4" s="33"/>
    </row>
    <row r="5" spans="1:14" x14ac:dyDescent="0.25">
      <c r="A5" s="14"/>
      <c r="B5" s="33"/>
      <c r="C5" s="33"/>
      <c r="D5" s="33"/>
      <c r="E5" s="33"/>
      <c r="F5" s="33"/>
      <c r="G5" s="33"/>
      <c r="H5" s="33"/>
      <c r="I5" s="33"/>
      <c r="J5" s="33"/>
      <c r="K5" s="33"/>
      <c r="L5" s="33"/>
      <c r="M5" s="33"/>
      <c r="N5" s="33"/>
    </row>
    <row r="6" spans="1:14" x14ac:dyDescent="0.25">
      <c r="A6" s="14"/>
      <c r="B6" s="35" t="s">
        <v>562</v>
      </c>
      <c r="C6" s="35"/>
      <c r="D6" s="35"/>
      <c r="E6" s="35"/>
      <c r="F6" s="35"/>
      <c r="G6" s="35"/>
      <c r="H6" s="35"/>
      <c r="I6" s="35"/>
      <c r="J6" s="35"/>
      <c r="K6" s="35"/>
      <c r="L6" s="35"/>
      <c r="M6" s="35"/>
      <c r="N6" s="35"/>
    </row>
    <row r="7" spans="1:14" x14ac:dyDescent="0.25">
      <c r="A7" s="14"/>
      <c r="B7" s="33"/>
      <c r="C7" s="33"/>
      <c r="D7" s="33"/>
      <c r="E7" s="33"/>
      <c r="F7" s="33"/>
      <c r="G7" s="33"/>
      <c r="H7" s="33"/>
      <c r="I7" s="33"/>
      <c r="J7" s="33"/>
      <c r="K7" s="33"/>
      <c r="L7" s="33"/>
      <c r="M7" s="33"/>
      <c r="N7" s="33"/>
    </row>
    <row r="8" spans="1:14" ht="25.5" customHeight="1" x14ac:dyDescent="0.25">
      <c r="A8" s="14"/>
      <c r="B8" s="36" t="s">
        <v>563</v>
      </c>
      <c r="C8" s="36"/>
      <c r="D8" s="36"/>
      <c r="E8" s="36"/>
      <c r="F8" s="36"/>
      <c r="G8" s="36"/>
      <c r="H8" s="36"/>
      <c r="I8" s="36"/>
      <c r="J8" s="36"/>
      <c r="K8" s="36"/>
      <c r="L8" s="36"/>
      <c r="M8" s="36"/>
      <c r="N8" s="36"/>
    </row>
    <row r="9" spans="1:14" x14ac:dyDescent="0.25">
      <c r="A9" s="14"/>
      <c r="B9" s="33"/>
      <c r="C9" s="33"/>
      <c r="D9" s="33"/>
      <c r="E9" s="33"/>
      <c r="F9" s="33"/>
      <c r="G9" s="33"/>
      <c r="H9" s="33"/>
      <c r="I9" s="33"/>
      <c r="J9" s="33"/>
      <c r="K9" s="33"/>
      <c r="L9" s="33"/>
      <c r="M9" s="33"/>
      <c r="N9" s="33"/>
    </row>
    <row r="10" spans="1:14" x14ac:dyDescent="0.25">
      <c r="A10" s="14"/>
      <c r="B10" s="36" t="s">
        <v>564</v>
      </c>
      <c r="C10" s="36"/>
      <c r="D10" s="36"/>
      <c r="E10" s="36"/>
      <c r="F10" s="36"/>
      <c r="G10" s="36"/>
      <c r="H10" s="36"/>
      <c r="I10" s="36"/>
      <c r="J10" s="36"/>
      <c r="K10" s="36"/>
      <c r="L10" s="36"/>
      <c r="M10" s="36"/>
      <c r="N10" s="36"/>
    </row>
    <row r="11" spans="1:14" x14ac:dyDescent="0.25">
      <c r="A11" s="14"/>
      <c r="B11" s="33"/>
      <c r="C11" s="33"/>
      <c r="D11" s="33"/>
      <c r="E11" s="33"/>
      <c r="F11" s="33"/>
      <c r="G11" s="33"/>
      <c r="H11" s="33"/>
      <c r="I11" s="33"/>
      <c r="J11" s="33"/>
      <c r="K11" s="33"/>
      <c r="L11" s="33"/>
      <c r="M11" s="33"/>
      <c r="N11" s="33"/>
    </row>
    <row r="12" spans="1:14" x14ac:dyDescent="0.25">
      <c r="A12" s="14"/>
      <c r="B12" s="36" t="s">
        <v>565</v>
      </c>
      <c r="C12" s="36"/>
      <c r="D12" s="36"/>
      <c r="E12" s="36"/>
      <c r="F12" s="36"/>
      <c r="G12" s="36"/>
      <c r="H12" s="36"/>
      <c r="I12" s="36"/>
      <c r="J12" s="36"/>
      <c r="K12" s="36"/>
      <c r="L12" s="36"/>
      <c r="M12" s="36"/>
      <c r="N12" s="36"/>
    </row>
    <row r="13" spans="1:14" x14ac:dyDescent="0.25">
      <c r="A13" s="14"/>
      <c r="B13" s="33"/>
      <c r="C13" s="33"/>
      <c r="D13" s="33"/>
      <c r="E13" s="33"/>
      <c r="F13" s="33"/>
      <c r="G13" s="33"/>
      <c r="H13" s="33"/>
      <c r="I13" s="33"/>
      <c r="J13" s="33"/>
      <c r="K13" s="33"/>
      <c r="L13" s="33"/>
      <c r="M13" s="33"/>
      <c r="N13" s="33"/>
    </row>
    <row r="14" spans="1:14" ht="15.75" x14ac:dyDescent="0.25">
      <c r="A14" s="14"/>
      <c r="B14" s="39"/>
      <c r="C14" s="39"/>
      <c r="D14" s="39"/>
      <c r="E14" s="39"/>
      <c r="F14" s="39"/>
      <c r="G14" s="39"/>
      <c r="H14" s="39"/>
      <c r="I14" s="39"/>
      <c r="J14" s="39"/>
      <c r="K14" s="39"/>
      <c r="L14" s="39"/>
      <c r="M14" s="39"/>
      <c r="N14" s="39"/>
    </row>
    <row r="15" spans="1:14" x14ac:dyDescent="0.25">
      <c r="A15" s="14"/>
      <c r="B15" s="4"/>
      <c r="C15" s="4"/>
      <c r="D15" s="4"/>
      <c r="E15" s="4"/>
      <c r="F15" s="4"/>
      <c r="G15" s="4"/>
      <c r="H15" s="4"/>
      <c r="I15" s="4"/>
      <c r="J15" s="4"/>
    </row>
    <row r="16" spans="1:14" ht="15.75" thickBot="1" x14ac:dyDescent="0.3">
      <c r="A16" s="14"/>
      <c r="B16" s="4"/>
      <c r="C16" s="4" t="s">
        <v>215</v>
      </c>
      <c r="D16" s="28">
        <v>2013</v>
      </c>
      <c r="E16" s="28"/>
      <c r="F16" s="4"/>
      <c r="G16" s="4"/>
      <c r="H16" s="28">
        <v>2012</v>
      </c>
      <c r="I16" s="28"/>
      <c r="J16" s="4"/>
    </row>
    <row r="17" spans="1:14" x14ac:dyDescent="0.25">
      <c r="A17" s="14"/>
      <c r="B17" s="18" t="s">
        <v>497</v>
      </c>
      <c r="C17" s="19" t="s">
        <v>215</v>
      </c>
      <c r="D17" s="19" t="s">
        <v>232</v>
      </c>
      <c r="E17" s="20">
        <v>8747</v>
      </c>
      <c r="F17" s="21" t="s">
        <v>215</v>
      </c>
      <c r="G17" s="19"/>
      <c r="H17" s="19" t="s">
        <v>232</v>
      </c>
      <c r="I17" s="20">
        <v>24621</v>
      </c>
      <c r="J17" s="21" t="s">
        <v>215</v>
      </c>
    </row>
    <row r="18" spans="1:14" x14ac:dyDescent="0.25">
      <c r="A18" s="14"/>
      <c r="B18" s="2" t="s">
        <v>566</v>
      </c>
      <c r="C18" s="4" t="s">
        <v>215</v>
      </c>
      <c r="E18" s="22" t="s">
        <v>234</v>
      </c>
      <c r="F18" t="s">
        <v>215</v>
      </c>
      <c r="G18" s="4"/>
      <c r="H18" s="4"/>
      <c r="I18" s="23">
        <v>42</v>
      </c>
      <c r="J18" t="s">
        <v>215</v>
      </c>
    </row>
    <row r="19" spans="1:14" x14ac:dyDescent="0.25">
      <c r="A19" s="14"/>
      <c r="B19" s="18" t="s">
        <v>498</v>
      </c>
      <c r="C19" s="19" t="s">
        <v>215</v>
      </c>
      <c r="D19" s="19"/>
      <c r="E19" s="30">
        <v>194</v>
      </c>
      <c r="F19" s="21" t="s">
        <v>215</v>
      </c>
      <c r="G19" s="19"/>
      <c r="H19" s="19"/>
      <c r="I19" s="30">
        <v>790</v>
      </c>
      <c r="J19" s="21" t="s">
        <v>215</v>
      </c>
    </row>
    <row r="20" spans="1:14" x14ac:dyDescent="0.25">
      <c r="A20" s="14"/>
      <c r="B20" s="2" t="s">
        <v>567</v>
      </c>
      <c r="C20" s="4" t="s">
        <v>215</v>
      </c>
      <c r="D20" s="4"/>
      <c r="E20" s="23">
        <v>319</v>
      </c>
      <c r="F20" t="s">
        <v>215</v>
      </c>
      <c r="G20" s="4"/>
      <c r="H20" s="4"/>
      <c r="I20" s="23">
        <v>958</v>
      </c>
      <c r="J20" t="s">
        <v>215</v>
      </c>
    </row>
    <row r="21" spans="1:14" x14ac:dyDescent="0.25">
      <c r="A21" s="14"/>
      <c r="B21" s="18" t="s">
        <v>568</v>
      </c>
      <c r="C21" s="19" t="s">
        <v>215</v>
      </c>
      <c r="D21" s="19"/>
      <c r="E21" s="30" t="s">
        <v>569</v>
      </c>
      <c r="F21" s="21" t="s">
        <v>236</v>
      </c>
      <c r="G21" s="19"/>
      <c r="H21" s="19"/>
      <c r="I21" s="30" t="s">
        <v>570</v>
      </c>
      <c r="J21" s="21" t="s">
        <v>236</v>
      </c>
    </row>
    <row r="22" spans="1:14" ht="15.75" thickBot="1" x14ac:dyDescent="0.3">
      <c r="A22" s="14"/>
      <c r="B22" s="2" t="s">
        <v>501</v>
      </c>
      <c r="C22" s="4" t="s">
        <v>215</v>
      </c>
      <c r="D22" s="4"/>
      <c r="E22" s="23" t="s">
        <v>571</v>
      </c>
      <c r="F22" t="s">
        <v>236</v>
      </c>
      <c r="G22" s="4"/>
      <c r="H22" s="4"/>
      <c r="I22" s="23" t="s">
        <v>572</v>
      </c>
      <c r="J22" t="s">
        <v>236</v>
      </c>
    </row>
    <row r="23" spans="1:14" x14ac:dyDescent="0.25">
      <c r="A23" s="14"/>
      <c r="B23" s="24"/>
      <c r="C23" s="24" t="s">
        <v>215</v>
      </c>
      <c r="D23" s="25"/>
      <c r="E23" s="25"/>
      <c r="F23" s="24"/>
      <c r="G23" s="24"/>
      <c r="H23" s="25"/>
      <c r="I23" s="25"/>
      <c r="J23" s="24"/>
    </row>
    <row r="24" spans="1:14" ht="15.75" thickBot="1" x14ac:dyDescent="0.3">
      <c r="A24" s="14"/>
      <c r="B24" s="18" t="s">
        <v>504</v>
      </c>
      <c r="C24" s="26" t="s">
        <v>215</v>
      </c>
      <c r="D24" s="19" t="s">
        <v>232</v>
      </c>
      <c r="E24" s="20">
        <v>5848</v>
      </c>
      <c r="F24" s="21" t="s">
        <v>215</v>
      </c>
      <c r="G24" s="26"/>
      <c r="H24" s="19" t="s">
        <v>232</v>
      </c>
      <c r="I24" s="20">
        <v>8747</v>
      </c>
      <c r="J24" s="21" t="s">
        <v>215</v>
      </c>
    </row>
    <row r="25" spans="1:14" ht="15.75" thickTop="1" x14ac:dyDescent="0.25">
      <c r="A25" s="14"/>
      <c r="B25" s="24"/>
      <c r="C25" s="24" t="s">
        <v>215</v>
      </c>
      <c r="D25" s="27"/>
      <c r="E25" s="27"/>
      <c r="F25" s="24"/>
      <c r="G25" s="24"/>
      <c r="H25" s="27"/>
      <c r="I25" s="27"/>
      <c r="J25" s="24"/>
    </row>
    <row r="26" spans="1:14" x14ac:dyDescent="0.25">
      <c r="A26" s="14"/>
      <c r="B26" s="33"/>
      <c r="C26" s="33"/>
      <c r="D26" s="33"/>
      <c r="E26" s="33"/>
      <c r="F26" s="33"/>
      <c r="G26" s="33"/>
      <c r="H26" s="33"/>
      <c r="I26" s="33"/>
      <c r="J26" s="33"/>
      <c r="K26" s="33"/>
      <c r="L26" s="33"/>
      <c r="M26" s="33"/>
      <c r="N26" s="33"/>
    </row>
    <row r="27" spans="1:14" x14ac:dyDescent="0.25">
      <c r="A27" s="14"/>
      <c r="B27" s="36" t="s">
        <v>573</v>
      </c>
      <c r="C27" s="36"/>
      <c r="D27" s="36"/>
      <c r="E27" s="36"/>
      <c r="F27" s="36"/>
      <c r="G27" s="36"/>
      <c r="H27" s="36"/>
      <c r="I27" s="36"/>
      <c r="J27" s="36"/>
      <c r="K27" s="36"/>
      <c r="L27" s="36"/>
      <c r="M27" s="36"/>
      <c r="N27" s="36"/>
    </row>
    <row r="28" spans="1:14" x14ac:dyDescent="0.25">
      <c r="A28" s="14"/>
      <c r="B28" s="33"/>
      <c r="C28" s="33"/>
      <c r="D28" s="33"/>
      <c r="E28" s="33"/>
      <c r="F28" s="33"/>
      <c r="G28" s="33"/>
      <c r="H28" s="33"/>
      <c r="I28" s="33"/>
      <c r="J28" s="33"/>
      <c r="K28" s="33"/>
      <c r="L28" s="33"/>
      <c r="M28" s="33"/>
      <c r="N28" s="33"/>
    </row>
    <row r="29" spans="1:14" ht="15.75" x14ac:dyDescent="0.25">
      <c r="A29" s="14"/>
      <c r="B29" s="39"/>
      <c r="C29" s="39"/>
      <c r="D29" s="39"/>
      <c r="E29" s="39"/>
      <c r="F29" s="39"/>
      <c r="G29" s="39"/>
      <c r="H29" s="39"/>
      <c r="I29" s="39"/>
      <c r="J29" s="39"/>
      <c r="K29" s="39"/>
      <c r="L29" s="39"/>
      <c r="M29" s="39"/>
      <c r="N29" s="39"/>
    </row>
    <row r="30" spans="1:14" x14ac:dyDescent="0.25">
      <c r="A30" s="14"/>
      <c r="B30" s="4"/>
      <c r="C30" s="4"/>
      <c r="D30" s="4"/>
      <c r="E30" s="4"/>
      <c r="F30" s="4"/>
      <c r="G30" s="4"/>
      <c r="H30" s="4"/>
      <c r="I30" s="4"/>
      <c r="J30" s="4"/>
      <c r="K30" s="4"/>
      <c r="L30" s="4"/>
      <c r="M30" s="4"/>
      <c r="N30" s="4"/>
    </row>
    <row r="31" spans="1:14" ht="15.75" thickBot="1" x14ac:dyDescent="0.3">
      <c r="A31" s="14"/>
      <c r="B31" s="4"/>
      <c r="C31" s="4" t="s">
        <v>215</v>
      </c>
      <c r="D31" s="28">
        <v>2013</v>
      </c>
      <c r="E31" s="28"/>
      <c r="F31" s="4"/>
      <c r="G31" s="4"/>
      <c r="H31" s="28">
        <v>2012</v>
      </c>
      <c r="I31" s="28"/>
      <c r="J31" s="4"/>
      <c r="K31" s="4"/>
      <c r="L31" s="28">
        <v>2011</v>
      </c>
      <c r="M31" s="28"/>
      <c r="N31" s="4"/>
    </row>
    <row r="32" spans="1:14" x14ac:dyDescent="0.25">
      <c r="A32" s="14"/>
      <c r="B32" s="18" t="s">
        <v>566</v>
      </c>
      <c r="C32" s="19" t="s">
        <v>215</v>
      </c>
      <c r="D32" s="21" t="s">
        <v>232</v>
      </c>
      <c r="E32" s="31" t="s">
        <v>234</v>
      </c>
      <c r="F32" s="21" t="s">
        <v>215</v>
      </c>
      <c r="G32" s="19"/>
      <c r="H32" s="19" t="s">
        <v>232</v>
      </c>
      <c r="I32" s="30">
        <v>42</v>
      </c>
      <c r="J32" s="21" t="s">
        <v>215</v>
      </c>
      <c r="K32" s="19"/>
      <c r="L32" s="19" t="s">
        <v>232</v>
      </c>
      <c r="M32" s="30">
        <v>46</v>
      </c>
      <c r="N32" s="21" t="s">
        <v>215</v>
      </c>
    </row>
    <row r="33" spans="1:14" x14ac:dyDescent="0.25">
      <c r="A33" s="14"/>
      <c r="B33" s="2" t="s">
        <v>498</v>
      </c>
      <c r="C33" s="4" t="s">
        <v>215</v>
      </c>
      <c r="D33" s="4"/>
      <c r="E33" s="23">
        <v>194</v>
      </c>
      <c r="F33" t="s">
        <v>215</v>
      </c>
      <c r="G33" s="4"/>
      <c r="H33" s="4"/>
      <c r="I33" s="23">
        <v>790</v>
      </c>
      <c r="J33" t="s">
        <v>215</v>
      </c>
      <c r="K33" s="4"/>
      <c r="L33" s="4"/>
      <c r="M33" s="29">
        <v>1052</v>
      </c>
      <c r="N33" t="s">
        <v>215</v>
      </c>
    </row>
    <row r="34" spans="1:14" x14ac:dyDescent="0.25">
      <c r="A34" s="14"/>
      <c r="B34" s="18" t="s">
        <v>574</v>
      </c>
      <c r="C34" s="19" t="s">
        <v>215</v>
      </c>
      <c r="D34" s="19"/>
      <c r="E34" s="30">
        <v>477</v>
      </c>
      <c r="F34" s="21" t="s">
        <v>215</v>
      </c>
      <c r="G34" s="19"/>
      <c r="H34" s="19"/>
      <c r="I34" s="30">
        <v>491</v>
      </c>
      <c r="J34" s="21" t="s">
        <v>215</v>
      </c>
      <c r="K34" s="19"/>
      <c r="L34" s="19"/>
      <c r="M34" s="30">
        <v>2</v>
      </c>
      <c r="N34" s="21" t="s">
        <v>215</v>
      </c>
    </row>
    <row r="35" spans="1:14" x14ac:dyDescent="0.25">
      <c r="A35" s="14"/>
      <c r="B35" s="2" t="s">
        <v>575</v>
      </c>
      <c r="C35" s="4" t="s">
        <v>215</v>
      </c>
      <c r="D35" s="4"/>
      <c r="E35" s="23" t="s">
        <v>576</v>
      </c>
      <c r="F35" t="s">
        <v>236</v>
      </c>
      <c r="G35" s="4"/>
      <c r="H35" s="4"/>
      <c r="I35" s="23" t="s">
        <v>577</v>
      </c>
      <c r="J35" t="s">
        <v>236</v>
      </c>
      <c r="K35" s="4"/>
      <c r="L35" s="4"/>
      <c r="M35" s="23" t="s">
        <v>578</v>
      </c>
      <c r="N35" t="s">
        <v>236</v>
      </c>
    </row>
    <row r="36" spans="1:14" ht="15.75" thickBot="1" x14ac:dyDescent="0.3">
      <c r="A36" s="14"/>
      <c r="B36" s="18" t="s">
        <v>579</v>
      </c>
      <c r="C36" s="19" t="s">
        <v>215</v>
      </c>
      <c r="D36" s="21"/>
      <c r="E36" s="31" t="s">
        <v>234</v>
      </c>
      <c r="F36" s="21" t="s">
        <v>215</v>
      </c>
      <c r="G36" s="19"/>
      <c r="H36" s="19"/>
      <c r="I36" s="30" t="s">
        <v>580</v>
      </c>
      <c r="J36" s="21" t="s">
        <v>236</v>
      </c>
      <c r="K36" s="19"/>
      <c r="L36" s="21"/>
      <c r="M36" s="31" t="s">
        <v>234</v>
      </c>
      <c r="N36" s="21" t="s">
        <v>215</v>
      </c>
    </row>
    <row r="37" spans="1:14" x14ac:dyDescent="0.25">
      <c r="A37" s="14"/>
      <c r="B37" s="24"/>
      <c r="C37" s="24" t="s">
        <v>215</v>
      </c>
      <c r="D37" s="25"/>
      <c r="E37" s="25"/>
      <c r="F37" s="24"/>
      <c r="G37" s="24"/>
      <c r="H37" s="25"/>
      <c r="I37" s="25"/>
      <c r="J37" s="24"/>
      <c r="K37" s="24"/>
      <c r="L37" s="25"/>
      <c r="M37" s="25"/>
      <c r="N37" s="24"/>
    </row>
    <row r="38" spans="1:14" ht="15.75" thickBot="1" x14ac:dyDescent="0.3">
      <c r="A38" s="14"/>
      <c r="B38" s="2" t="s">
        <v>581</v>
      </c>
      <c r="C38" s="13" t="s">
        <v>215</v>
      </c>
      <c r="D38" s="4" t="s">
        <v>232</v>
      </c>
      <c r="E38" s="23" t="s">
        <v>582</v>
      </c>
      <c r="F38" t="s">
        <v>236</v>
      </c>
      <c r="G38" s="13"/>
      <c r="H38" s="4" t="s">
        <v>232</v>
      </c>
      <c r="I38" s="23">
        <v>331</v>
      </c>
      <c r="J38" t="s">
        <v>215</v>
      </c>
      <c r="K38" s="13"/>
      <c r="L38" s="4" t="s">
        <v>232</v>
      </c>
      <c r="M38" s="23">
        <v>422</v>
      </c>
      <c r="N38" t="s">
        <v>215</v>
      </c>
    </row>
    <row r="39" spans="1:14" ht="15.75" thickTop="1" x14ac:dyDescent="0.25">
      <c r="A39" s="14"/>
      <c r="B39" s="24"/>
      <c r="C39" s="24" t="s">
        <v>215</v>
      </c>
      <c r="D39" s="27"/>
      <c r="E39" s="27"/>
      <c r="F39" s="24"/>
      <c r="G39" s="24"/>
      <c r="H39" s="27"/>
      <c r="I39" s="27"/>
      <c r="J39" s="24"/>
      <c r="K39" s="24"/>
      <c r="L39" s="27"/>
      <c r="M39" s="27"/>
      <c r="N39" s="24"/>
    </row>
    <row r="40" spans="1:14" x14ac:dyDescent="0.25">
      <c r="A40" s="14"/>
      <c r="B40" s="33"/>
      <c r="C40" s="33"/>
      <c r="D40" s="33"/>
      <c r="E40" s="33"/>
      <c r="F40" s="33"/>
      <c r="G40" s="33"/>
      <c r="H40" s="33"/>
      <c r="I40" s="33"/>
      <c r="J40" s="33"/>
      <c r="K40" s="33"/>
      <c r="L40" s="33"/>
      <c r="M40" s="33"/>
      <c r="N40" s="33"/>
    </row>
    <row r="41" spans="1:14" x14ac:dyDescent="0.25">
      <c r="A41" s="14"/>
      <c r="B41" s="36" t="s">
        <v>522</v>
      </c>
      <c r="C41" s="36"/>
      <c r="D41" s="36"/>
      <c r="E41" s="36"/>
      <c r="F41" s="36"/>
      <c r="G41" s="36"/>
      <c r="H41" s="36"/>
      <c r="I41" s="36"/>
      <c r="J41" s="36"/>
      <c r="K41" s="36"/>
      <c r="L41" s="36"/>
      <c r="M41" s="36"/>
      <c r="N41" s="36"/>
    </row>
    <row r="42" spans="1:14" x14ac:dyDescent="0.25">
      <c r="A42" s="14"/>
      <c r="B42" s="33"/>
      <c r="C42" s="33"/>
      <c r="D42" s="33"/>
      <c r="E42" s="33"/>
      <c r="F42" s="33"/>
      <c r="G42" s="33"/>
      <c r="H42" s="33"/>
      <c r="I42" s="33"/>
      <c r="J42" s="33"/>
      <c r="K42" s="33"/>
      <c r="L42" s="33"/>
      <c r="M42" s="33"/>
      <c r="N42" s="33"/>
    </row>
    <row r="43" spans="1:14" ht="15.75" x14ac:dyDescent="0.25">
      <c r="A43" s="14"/>
      <c r="B43" s="39"/>
      <c r="C43" s="39"/>
      <c r="D43" s="39"/>
      <c r="E43" s="39"/>
      <c r="F43" s="39"/>
      <c r="G43" s="39"/>
      <c r="H43" s="39"/>
      <c r="I43" s="39"/>
      <c r="J43" s="39"/>
      <c r="K43" s="39"/>
      <c r="L43" s="39"/>
      <c r="M43" s="39"/>
      <c r="N43" s="39"/>
    </row>
    <row r="44" spans="1:14" x14ac:dyDescent="0.25">
      <c r="A44" s="14"/>
      <c r="B44" s="4"/>
      <c r="C44" s="4"/>
      <c r="D44" s="4"/>
      <c r="E44" s="4"/>
      <c r="F44" s="4"/>
      <c r="G44" s="4"/>
      <c r="H44" s="4"/>
      <c r="I44" s="4"/>
      <c r="J44" s="4"/>
      <c r="K44" s="4"/>
      <c r="L44" s="4"/>
      <c r="M44" s="4"/>
      <c r="N44" s="4"/>
    </row>
    <row r="45" spans="1:14" ht="15.75" thickBot="1" x14ac:dyDescent="0.3">
      <c r="A45" s="14"/>
      <c r="B45" s="4"/>
      <c r="C45" s="4" t="s">
        <v>215</v>
      </c>
      <c r="D45" s="28">
        <v>2013</v>
      </c>
      <c r="E45" s="28"/>
      <c r="F45" s="4"/>
      <c r="G45" s="4"/>
      <c r="H45" s="28">
        <v>2012</v>
      </c>
      <c r="I45" s="28"/>
      <c r="J45" s="4"/>
      <c r="K45" s="4"/>
      <c r="L45" s="28">
        <v>2011</v>
      </c>
      <c r="M45" s="28"/>
      <c r="N45" s="4"/>
    </row>
    <row r="46" spans="1:14" x14ac:dyDescent="0.25">
      <c r="A46" s="14"/>
      <c r="B46" s="18" t="s">
        <v>523</v>
      </c>
      <c r="C46" s="19" t="s">
        <v>215</v>
      </c>
      <c r="D46" s="19"/>
      <c r="E46" s="30">
        <v>3.94</v>
      </c>
      <c r="F46" s="21" t="s">
        <v>449</v>
      </c>
      <c r="G46" s="19"/>
      <c r="H46" s="19"/>
      <c r="I46" s="30">
        <v>3.08</v>
      </c>
      <c r="J46" s="21" t="s">
        <v>449</v>
      </c>
      <c r="K46" s="19"/>
      <c r="L46" s="19"/>
      <c r="M46" s="30">
        <v>4.21</v>
      </c>
      <c r="N46" s="21" t="s">
        <v>449</v>
      </c>
    </row>
    <row r="47" spans="1:14" x14ac:dyDescent="0.25">
      <c r="A47" s="14"/>
      <c r="B47" s="2" t="s">
        <v>525</v>
      </c>
      <c r="C47" s="4" t="s">
        <v>215</v>
      </c>
      <c r="D47" s="4"/>
      <c r="E47" s="55">
        <v>41639</v>
      </c>
      <c r="F47" t="s">
        <v>215</v>
      </c>
      <c r="G47" s="4"/>
      <c r="H47" s="4"/>
      <c r="I47" s="55">
        <v>41274</v>
      </c>
      <c r="J47" t="s">
        <v>215</v>
      </c>
      <c r="K47" s="4"/>
      <c r="L47" s="4"/>
      <c r="M47" s="55">
        <v>40908</v>
      </c>
      <c r="N47" t="s">
        <v>215</v>
      </c>
    </row>
    <row r="48" spans="1:14" x14ac:dyDescent="0.25">
      <c r="A48" s="14"/>
      <c r="B48" s="33"/>
      <c r="C48" s="33"/>
      <c r="D48" s="33"/>
      <c r="E48" s="33"/>
      <c r="F48" s="33"/>
      <c r="G48" s="33"/>
      <c r="H48" s="33"/>
      <c r="I48" s="33"/>
      <c r="J48" s="33"/>
      <c r="K48" s="33"/>
      <c r="L48" s="33"/>
      <c r="M48" s="33"/>
      <c r="N48" s="33"/>
    </row>
    <row r="49" spans="1:14" x14ac:dyDescent="0.25">
      <c r="A49" s="14"/>
      <c r="B49" s="38"/>
      <c r="C49" s="38"/>
      <c r="D49" s="38"/>
      <c r="E49" s="38"/>
      <c r="F49" s="38"/>
      <c r="G49" s="38"/>
      <c r="H49" s="38"/>
      <c r="I49" s="38"/>
      <c r="J49" s="38"/>
      <c r="K49" s="38"/>
      <c r="L49" s="38"/>
      <c r="M49" s="38"/>
      <c r="N49" s="38"/>
    </row>
    <row r="50" spans="1:14" x14ac:dyDescent="0.25">
      <c r="A50" s="14"/>
      <c r="B50" s="33"/>
      <c r="C50" s="33"/>
      <c r="D50" s="33"/>
      <c r="E50" s="33"/>
      <c r="F50" s="33"/>
      <c r="G50" s="33"/>
      <c r="H50" s="33"/>
      <c r="I50" s="33"/>
      <c r="J50" s="33"/>
      <c r="K50" s="33"/>
      <c r="L50" s="33"/>
      <c r="M50" s="33"/>
      <c r="N50" s="33"/>
    </row>
    <row r="51" spans="1:14" x14ac:dyDescent="0.25">
      <c r="A51" s="14"/>
      <c r="B51" s="36" t="s">
        <v>583</v>
      </c>
      <c r="C51" s="36"/>
      <c r="D51" s="36"/>
      <c r="E51" s="36"/>
      <c r="F51" s="36"/>
      <c r="G51" s="36"/>
      <c r="H51" s="36"/>
      <c r="I51" s="36"/>
      <c r="J51" s="36"/>
      <c r="K51" s="36"/>
      <c r="L51" s="36"/>
      <c r="M51" s="36"/>
      <c r="N51" s="36"/>
    </row>
    <row r="52" spans="1:14" x14ac:dyDescent="0.25">
      <c r="A52" s="14"/>
      <c r="B52" s="33"/>
      <c r="C52" s="33"/>
      <c r="D52" s="33"/>
      <c r="E52" s="33"/>
      <c r="F52" s="33"/>
      <c r="G52" s="33"/>
      <c r="H52" s="33"/>
      <c r="I52" s="33"/>
      <c r="J52" s="33"/>
      <c r="K52" s="33"/>
      <c r="L52" s="33"/>
      <c r="M52" s="33"/>
      <c r="N52" s="33"/>
    </row>
    <row r="53" spans="1:14" ht="15.75" x14ac:dyDescent="0.25">
      <c r="A53" s="14"/>
      <c r="B53" s="39"/>
      <c r="C53" s="39"/>
      <c r="D53" s="39"/>
      <c r="E53" s="39"/>
      <c r="F53" s="39"/>
      <c r="G53" s="39"/>
      <c r="H53" s="39"/>
      <c r="I53" s="39"/>
      <c r="J53" s="39"/>
      <c r="K53" s="39"/>
      <c r="L53" s="39"/>
      <c r="M53" s="39"/>
      <c r="N53" s="39"/>
    </row>
    <row r="54" spans="1:14" x14ac:dyDescent="0.25">
      <c r="A54" s="14"/>
      <c r="B54" s="4"/>
      <c r="C54" s="4"/>
      <c r="D54" s="4"/>
      <c r="E54" s="4"/>
      <c r="F54" s="4"/>
      <c r="G54" s="4"/>
      <c r="H54" s="4"/>
      <c r="I54" s="4"/>
      <c r="J54" s="4"/>
      <c r="K54" s="4"/>
      <c r="L54" s="4"/>
      <c r="M54" s="4"/>
      <c r="N54" s="4"/>
    </row>
    <row r="55" spans="1:14" ht="15.75" thickBot="1" x14ac:dyDescent="0.3">
      <c r="A55" s="14"/>
      <c r="B55" s="4"/>
      <c r="C55" s="4" t="s">
        <v>215</v>
      </c>
      <c r="D55" s="28">
        <v>2013</v>
      </c>
      <c r="E55" s="28"/>
      <c r="F55" s="4"/>
      <c r="G55" s="4"/>
      <c r="H55" s="28">
        <v>2012</v>
      </c>
      <c r="I55" s="28"/>
      <c r="J55" s="4"/>
      <c r="K55" s="4"/>
      <c r="L55" s="28">
        <v>2011</v>
      </c>
      <c r="M55" s="28"/>
      <c r="N55" s="4"/>
    </row>
    <row r="56" spans="1:14" x14ac:dyDescent="0.25">
      <c r="A56" s="14"/>
      <c r="B56" s="18" t="s">
        <v>523</v>
      </c>
      <c r="C56" s="19" t="s">
        <v>215</v>
      </c>
      <c r="D56" s="19"/>
      <c r="E56" s="30">
        <v>3.08</v>
      </c>
      <c r="F56" s="21" t="s">
        <v>449</v>
      </c>
      <c r="G56" s="19"/>
      <c r="H56" s="19"/>
      <c r="I56" s="30">
        <v>3.92</v>
      </c>
      <c r="J56" s="21" t="s">
        <v>449</v>
      </c>
      <c r="K56" s="19"/>
      <c r="L56" s="19"/>
      <c r="M56" s="30">
        <v>5.29</v>
      </c>
      <c r="N56" s="21" t="s">
        <v>449</v>
      </c>
    </row>
    <row r="57" spans="1:14" x14ac:dyDescent="0.25">
      <c r="A57" s="14"/>
      <c r="B57" s="2" t="s">
        <v>525</v>
      </c>
      <c r="C57" s="4" t="s">
        <v>215</v>
      </c>
      <c r="D57" s="4"/>
      <c r="E57" s="55">
        <v>41639</v>
      </c>
      <c r="F57" t="s">
        <v>215</v>
      </c>
      <c r="G57" s="4"/>
      <c r="H57" s="4"/>
      <c r="I57" s="55">
        <v>41274</v>
      </c>
      <c r="J57" t="s">
        <v>215</v>
      </c>
      <c r="K57" s="4"/>
      <c r="L57" s="4"/>
      <c r="M57" s="55">
        <v>40908</v>
      </c>
      <c r="N57" t="s">
        <v>215</v>
      </c>
    </row>
    <row r="58" spans="1:14" x14ac:dyDescent="0.25">
      <c r="A58" s="14"/>
      <c r="B58" s="33"/>
      <c r="C58" s="33"/>
      <c r="D58" s="33"/>
      <c r="E58" s="33"/>
      <c r="F58" s="33"/>
      <c r="G58" s="33"/>
      <c r="H58" s="33"/>
      <c r="I58" s="33"/>
      <c r="J58" s="33"/>
      <c r="K58" s="33"/>
      <c r="L58" s="33"/>
      <c r="M58" s="33"/>
      <c r="N58" s="33"/>
    </row>
    <row r="59" spans="1:14" x14ac:dyDescent="0.25">
      <c r="A59" s="14"/>
      <c r="B59" s="36" t="s">
        <v>584</v>
      </c>
      <c r="C59" s="36"/>
      <c r="D59" s="36"/>
      <c r="E59" s="36"/>
      <c r="F59" s="36"/>
      <c r="G59" s="36"/>
      <c r="H59" s="36"/>
      <c r="I59" s="36"/>
      <c r="J59" s="36"/>
      <c r="K59" s="36"/>
      <c r="L59" s="36"/>
      <c r="M59" s="36"/>
      <c r="N59" s="36"/>
    </row>
    <row r="60" spans="1:14" x14ac:dyDescent="0.25">
      <c r="A60" s="14"/>
      <c r="B60" s="33"/>
      <c r="C60" s="33"/>
      <c r="D60" s="33"/>
      <c r="E60" s="33"/>
      <c r="F60" s="33"/>
      <c r="G60" s="33"/>
      <c r="H60" s="33"/>
      <c r="I60" s="33"/>
      <c r="J60" s="33"/>
      <c r="K60" s="33"/>
      <c r="L60" s="33"/>
      <c r="M60" s="33"/>
      <c r="N60" s="33"/>
    </row>
    <row r="61" spans="1:14" ht="15.75" x14ac:dyDescent="0.25">
      <c r="A61" s="14"/>
      <c r="B61" s="39"/>
      <c r="C61" s="39"/>
      <c r="D61" s="39"/>
      <c r="E61" s="39"/>
      <c r="F61" s="39"/>
      <c r="G61" s="39"/>
      <c r="H61" s="39"/>
      <c r="I61" s="39"/>
      <c r="J61" s="39"/>
      <c r="K61" s="39"/>
      <c r="L61" s="39"/>
      <c r="M61" s="39"/>
      <c r="N61" s="39"/>
    </row>
    <row r="62" spans="1:14" x14ac:dyDescent="0.25">
      <c r="A62" s="14"/>
      <c r="B62" s="4"/>
      <c r="C62" s="4"/>
      <c r="D62" s="4"/>
      <c r="E62" s="4"/>
      <c r="F62" s="4"/>
    </row>
    <row r="63" spans="1:14" x14ac:dyDescent="0.25">
      <c r="A63" s="14"/>
      <c r="B63" s="18">
        <v>2014</v>
      </c>
      <c r="C63" s="19" t="s">
        <v>215</v>
      </c>
      <c r="D63" s="19" t="s">
        <v>232</v>
      </c>
      <c r="E63" s="30">
        <v>623</v>
      </c>
      <c r="F63" s="21" t="s">
        <v>215</v>
      </c>
    </row>
    <row r="64" spans="1:14" x14ac:dyDescent="0.25">
      <c r="A64" s="14"/>
      <c r="B64" s="2">
        <v>2015</v>
      </c>
      <c r="C64" s="4" t="s">
        <v>215</v>
      </c>
      <c r="D64" s="4"/>
      <c r="E64" s="23">
        <v>593</v>
      </c>
      <c r="F64" t="s">
        <v>215</v>
      </c>
    </row>
    <row r="65" spans="1:14" x14ac:dyDescent="0.25">
      <c r="A65" s="14"/>
      <c r="B65" s="18">
        <v>2016</v>
      </c>
      <c r="C65" s="19" t="s">
        <v>215</v>
      </c>
      <c r="D65" s="19"/>
      <c r="E65" s="30">
        <v>564</v>
      </c>
      <c r="F65" s="21" t="s">
        <v>215</v>
      </c>
    </row>
    <row r="66" spans="1:14" x14ac:dyDescent="0.25">
      <c r="A66" s="14"/>
      <c r="B66" s="2">
        <v>2017</v>
      </c>
      <c r="C66" s="4" t="s">
        <v>215</v>
      </c>
      <c r="D66" s="4"/>
      <c r="E66" s="23">
        <v>537</v>
      </c>
      <c r="F66" t="s">
        <v>215</v>
      </c>
    </row>
    <row r="67" spans="1:14" x14ac:dyDescent="0.25">
      <c r="A67" s="14"/>
      <c r="B67" s="18">
        <v>2018</v>
      </c>
      <c r="C67" s="19" t="s">
        <v>215</v>
      </c>
      <c r="D67" s="19"/>
      <c r="E67" s="30">
        <v>497</v>
      </c>
      <c r="F67" s="21" t="s">
        <v>215</v>
      </c>
    </row>
    <row r="68" spans="1:14" x14ac:dyDescent="0.25">
      <c r="A68" s="14"/>
      <c r="B68" s="2" t="s">
        <v>585</v>
      </c>
      <c r="C68" s="4" t="s">
        <v>215</v>
      </c>
      <c r="D68" s="4"/>
      <c r="E68" s="29">
        <v>2042</v>
      </c>
      <c r="F68" t="s">
        <v>215</v>
      </c>
    </row>
    <row r="69" spans="1:14" x14ac:dyDescent="0.25">
      <c r="A69" s="14"/>
      <c r="B69" s="33"/>
      <c r="C69" s="33"/>
      <c r="D69" s="33"/>
      <c r="E69" s="33"/>
      <c r="F69" s="33"/>
      <c r="G69" s="33"/>
      <c r="H69" s="33"/>
      <c r="I69" s="33"/>
      <c r="J69" s="33"/>
      <c r="K69" s="33"/>
      <c r="L69" s="33"/>
      <c r="M69" s="33"/>
      <c r="N69" s="33"/>
    </row>
    <row r="70" spans="1:14" ht="63.75" customHeight="1" x14ac:dyDescent="0.25">
      <c r="A70" s="14"/>
      <c r="B70" s="36" t="s">
        <v>586</v>
      </c>
      <c r="C70" s="36"/>
      <c r="D70" s="36"/>
      <c r="E70" s="36"/>
      <c r="F70" s="36"/>
      <c r="G70" s="36"/>
      <c r="H70" s="36"/>
      <c r="I70" s="36"/>
      <c r="J70" s="36"/>
      <c r="K70" s="36"/>
      <c r="L70" s="36"/>
      <c r="M70" s="36"/>
      <c r="N70" s="36"/>
    </row>
    <row r="71" spans="1:14" x14ac:dyDescent="0.25">
      <c r="A71" s="14"/>
      <c r="B71" s="33"/>
      <c r="C71" s="33"/>
      <c r="D71" s="33"/>
      <c r="E71" s="33"/>
      <c r="F71" s="33"/>
      <c r="G71" s="33"/>
      <c r="H71" s="33"/>
      <c r="I71" s="33"/>
      <c r="J71" s="33"/>
      <c r="K71" s="33"/>
      <c r="L71" s="33"/>
      <c r="M71" s="33"/>
      <c r="N71" s="33"/>
    </row>
    <row r="72" spans="1:14" x14ac:dyDescent="0.25">
      <c r="A72" s="14"/>
      <c r="B72" s="36" t="s">
        <v>587</v>
      </c>
      <c r="C72" s="36"/>
      <c r="D72" s="36"/>
      <c r="E72" s="36"/>
      <c r="F72" s="36"/>
      <c r="G72" s="36"/>
      <c r="H72" s="36"/>
      <c r="I72" s="36"/>
      <c r="J72" s="36"/>
      <c r="K72" s="36"/>
      <c r="L72" s="36"/>
      <c r="M72" s="36"/>
      <c r="N72" s="36"/>
    </row>
  </sheetData>
  <mergeCells count="49">
    <mergeCell ref="B61:N61"/>
    <mergeCell ref="B69:N69"/>
    <mergeCell ref="B70:N70"/>
    <mergeCell ref="B71:N71"/>
    <mergeCell ref="B72:N72"/>
    <mergeCell ref="B51:N51"/>
    <mergeCell ref="B52:N52"/>
    <mergeCell ref="B53:N53"/>
    <mergeCell ref="B58:N58"/>
    <mergeCell ref="B59:N59"/>
    <mergeCell ref="B60:N60"/>
    <mergeCell ref="B41:N41"/>
    <mergeCell ref="B42:N42"/>
    <mergeCell ref="B43:N43"/>
    <mergeCell ref="B48:N48"/>
    <mergeCell ref="B49:N49"/>
    <mergeCell ref="B50:N50"/>
    <mergeCell ref="B12:N12"/>
    <mergeCell ref="B13:N13"/>
    <mergeCell ref="B14:N14"/>
    <mergeCell ref="B26:N26"/>
    <mergeCell ref="B27:N27"/>
    <mergeCell ref="B28:N28"/>
    <mergeCell ref="B6:N6"/>
    <mergeCell ref="B7:N7"/>
    <mergeCell ref="B8:N8"/>
    <mergeCell ref="B9:N9"/>
    <mergeCell ref="B10:N10"/>
    <mergeCell ref="B11:N11"/>
    <mergeCell ref="D55:E55"/>
    <mergeCell ref="H55:I55"/>
    <mergeCell ref="L55:M55"/>
    <mergeCell ref="A1:A2"/>
    <mergeCell ref="B1:N1"/>
    <mergeCell ref="B2:N2"/>
    <mergeCell ref="B3:N3"/>
    <mergeCell ref="A4:A72"/>
    <mergeCell ref="B4:N4"/>
    <mergeCell ref="B5:N5"/>
    <mergeCell ref="D16:E16"/>
    <mergeCell ref="H16:I16"/>
    <mergeCell ref="D31:E31"/>
    <mergeCell ref="H31:I31"/>
    <mergeCell ref="L31:M31"/>
    <mergeCell ref="D45:E45"/>
    <mergeCell ref="H45:I45"/>
    <mergeCell ref="L45:M45"/>
    <mergeCell ref="B29:N29"/>
    <mergeCell ref="B40:N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19.28515625" bestFit="1" customWidth="1"/>
    <col min="2" max="2" width="36.5703125" bestFit="1" customWidth="1"/>
    <col min="3" max="3" width="10" customWidth="1"/>
    <col min="4" max="4" width="10.85546875" customWidth="1"/>
    <col min="5" max="5" width="36.5703125" customWidth="1"/>
    <col min="6" max="6" width="11.28515625" customWidth="1"/>
    <col min="7" max="7" width="36.5703125" customWidth="1"/>
    <col min="8" max="8" width="10.85546875" customWidth="1"/>
    <col min="9" max="9" width="30.5703125" customWidth="1"/>
    <col min="10" max="10" width="11.28515625" customWidth="1"/>
    <col min="11" max="11" width="10" customWidth="1"/>
    <col min="12" max="12" width="10.85546875" customWidth="1"/>
    <col min="13" max="13" width="35.85546875" customWidth="1"/>
    <col min="14" max="14" width="11.28515625" customWidth="1"/>
    <col min="15" max="15" width="36.5703125" customWidth="1"/>
    <col min="16" max="16" width="10.85546875" customWidth="1"/>
    <col min="17" max="17" width="36.5703125" customWidth="1"/>
    <col min="18" max="18" width="11.285156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9</v>
      </c>
      <c r="B3" s="33" t="s">
        <v>6</v>
      </c>
      <c r="C3" s="33"/>
      <c r="D3" s="33"/>
      <c r="E3" s="33"/>
      <c r="F3" s="33"/>
      <c r="G3" s="33"/>
      <c r="H3" s="33"/>
      <c r="I3" s="33"/>
      <c r="J3" s="33"/>
      <c r="K3" s="33"/>
      <c r="L3" s="33"/>
      <c r="M3" s="33"/>
      <c r="N3" s="33"/>
      <c r="O3" s="33"/>
      <c r="P3" s="33"/>
      <c r="Q3" s="33"/>
      <c r="R3" s="33"/>
    </row>
    <row r="4" spans="1:18" ht="15" customHeight="1" x14ac:dyDescent="0.25">
      <c r="A4" s="14" t="s">
        <v>588</v>
      </c>
      <c r="B4" s="33" t="s">
        <v>6</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x14ac:dyDescent="0.25">
      <c r="A6" s="14"/>
      <c r="B6" s="35" t="s">
        <v>590</v>
      </c>
      <c r="C6" s="35"/>
      <c r="D6" s="35"/>
      <c r="E6" s="35"/>
      <c r="F6" s="35"/>
      <c r="G6" s="35"/>
      <c r="H6" s="35"/>
      <c r="I6" s="35"/>
      <c r="J6" s="35"/>
      <c r="K6" s="35"/>
      <c r="L6" s="35"/>
      <c r="M6" s="35"/>
      <c r="N6" s="35"/>
      <c r="O6" s="35"/>
      <c r="P6" s="35"/>
      <c r="Q6" s="35"/>
      <c r="R6" s="35"/>
    </row>
    <row r="7" spans="1:18" x14ac:dyDescent="0.25">
      <c r="A7" s="14"/>
      <c r="B7" s="33"/>
      <c r="C7" s="33"/>
      <c r="D7" s="33"/>
      <c r="E7" s="33"/>
      <c r="F7" s="33"/>
      <c r="G7" s="33"/>
      <c r="H7" s="33"/>
      <c r="I7" s="33"/>
      <c r="J7" s="33"/>
      <c r="K7" s="33"/>
      <c r="L7" s="33"/>
      <c r="M7" s="33"/>
      <c r="N7" s="33"/>
      <c r="O7" s="33"/>
      <c r="P7" s="33"/>
      <c r="Q7" s="33"/>
      <c r="R7" s="33"/>
    </row>
    <row r="8" spans="1:18" x14ac:dyDescent="0.25">
      <c r="A8" s="14"/>
      <c r="B8" s="37" t="s">
        <v>591</v>
      </c>
      <c r="C8" s="37"/>
      <c r="D8" s="37"/>
      <c r="E8" s="37"/>
      <c r="F8" s="37"/>
      <c r="G8" s="37"/>
      <c r="H8" s="37"/>
      <c r="I8" s="37"/>
      <c r="J8" s="37"/>
      <c r="K8" s="37"/>
      <c r="L8" s="37"/>
      <c r="M8" s="37"/>
      <c r="N8" s="37"/>
      <c r="O8" s="37"/>
      <c r="P8" s="37"/>
      <c r="Q8" s="37"/>
      <c r="R8" s="37"/>
    </row>
    <row r="9" spans="1:18" x14ac:dyDescent="0.25">
      <c r="A9" s="14"/>
      <c r="B9" s="33"/>
      <c r="C9" s="33"/>
      <c r="D9" s="33"/>
      <c r="E9" s="33"/>
      <c r="F9" s="33"/>
      <c r="G9" s="33"/>
      <c r="H9" s="33"/>
      <c r="I9" s="33"/>
      <c r="J9" s="33"/>
      <c r="K9" s="33"/>
      <c r="L9" s="33"/>
      <c r="M9" s="33"/>
      <c r="N9" s="33"/>
      <c r="O9" s="33"/>
      <c r="P9" s="33"/>
      <c r="Q9" s="33"/>
      <c r="R9" s="33"/>
    </row>
    <row r="10" spans="1:18" x14ac:dyDescent="0.25">
      <c r="A10" s="14"/>
      <c r="B10" s="36" t="s">
        <v>592</v>
      </c>
      <c r="C10" s="36"/>
      <c r="D10" s="36"/>
      <c r="E10" s="36"/>
      <c r="F10" s="36"/>
      <c r="G10" s="36"/>
      <c r="H10" s="36"/>
      <c r="I10" s="36"/>
      <c r="J10" s="36"/>
      <c r="K10" s="36"/>
      <c r="L10" s="36"/>
      <c r="M10" s="36"/>
      <c r="N10" s="36"/>
      <c r="O10" s="36"/>
      <c r="P10" s="36"/>
      <c r="Q10" s="36"/>
      <c r="R10" s="36"/>
    </row>
    <row r="11" spans="1:18" x14ac:dyDescent="0.25">
      <c r="A11" s="14"/>
      <c r="B11" s="33"/>
      <c r="C11" s="33"/>
      <c r="D11" s="33"/>
      <c r="E11" s="33"/>
      <c r="F11" s="33"/>
      <c r="G11" s="33"/>
      <c r="H11" s="33"/>
      <c r="I11" s="33"/>
      <c r="J11" s="33"/>
      <c r="K11" s="33"/>
      <c r="L11" s="33"/>
      <c r="M11" s="33"/>
      <c r="N11" s="33"/>
      <c r="O11" s="33"/>
      <c r="P11" s="33"/>
      <c r="Q11" s="33"/>
      <c r="R11" s="33"/>
    </row>
    <row r="12" spans="1:18" x14ac:dyDescent="0.25">
      <c r="A12" s="14"/>
      <c r="B12" s="36" t="s">
        <v>593</v>
      </c>
      <c r="C12" s="36"/>
      <c r="D12" s="36"/>
      <c r="E12" s="36"/>
      <c r="F12" s="36"/>
      <c r="G12" s="36"/>
      <c r="H12" s="36"/>
      <c r="I12" s="36"/>
      <c r="J12" s="36"/>
      <c r="K12" s="36"/>
      <c r="L12" s="36"/>
      <c r="M12" s="36"/>
      <c r="N12" s="36"/>
      <c r="O12" s="36"/>
      <c r="P12" s="36"/>
      <c r="Q12" s="36"/>
      <c r="R12" s="36"/>
    </row>
    <row r="13" spans="1:18" x14ac:dyDescent="0.25">
      <c r="A13" s="14"/>
      <c r="B13" s="33"/>
      <c r="C13" s="33"/>
      <c r="D13" s="33"/>
      <c r="E13" s="33"/>
      <c r="F13" s="33"/>
      <c r="G13" s="33"/>
      <c r="H13" s="33"/>
      <c r="I13" s="33"/>
      <c r="J13" s="33"/>
      <c r="K13" s="33"/>
      <c r="L13" s="33"/>
      <c r="M13" s="33"/>
      <c r="N13" s="33"/>
      <c r="O13" s="33"/>
      <c r="P13" s="33"/>
      <c r="Q13" s="33"/>
      <c r="R13" s="33"/>
    </row>
    <row r="14" spans="1:18" ht="25.5" customHeight="1" x14ac:dyDescent="0.25">
      <c r="A14" s="14"/>
      <c r="B14" s="36" t="s">
        <v>594</v>
      </c>
      <c r="C14" s="36"/>
      <c r="D14" s="36"/>
      <c r="E14" s="36"/>
      <c r="F14" s="36"/>
      <c r="G14" s="36"/>
      <c r="H14" s="36"/>
      <c r="I14" s="36"/>
      <c r="J14" s="36"/>
      <c r="K14" s="36"/>
      <c r="L14" s="36"/>
      <c r="M14" s="36"/>
      <c r="N14" s="36"/>
      <c r="O14" s="36"/>
      <c r="P14" s="36"/>
      <c r="Q14" s="36"/>
      <c r="R14" s="36"/>
    </row>
    <row r="15" spans="1:18" x14ac:dyDescent="0.25">
      <c r="A15" s="14"/>
      <c r="B15" s="33"/>
      <c r="C15" s="33"/>
      <c r="D15" s="33"/>
      <c r="E15" s="33"/>
      <c r="F15" s="33"/>
      <c r="G15" s="33"/>
      <c r="H15" s="33"/>
      <c r="I15" s="33"/>
      <c r="J15" s="33"/>
      <c r="K15" s="33"/>
      <c r="L15" s="33"/>
      <c r="M15" s="33"/>
      <c r="N15" s="33"/>
      <c r="O15" s="33"/>
      <c r="P15" s="33"/>
      <c r="Q15" s="33"/>
      <c r="R15" s="33"/>
    </row>
    <row r="16" spans="1:18" x14ac:dyDescent="0.25">
      <c r="A16" s="14"/>
      <c r="B16" s="38"/>
      <c r="C16" s="38"/>
      <c r="D16" s="38"/>
      <c r="E16" s="38"/>
      <c r="F16" s="38"/>
      <c r="G16" s="38"/>
      <c r="H16" s="38"/>
      <c r="I16" s="38"/>
      <c r="J16" s="38"/>
      <c r="K16" s="38"/>
      <c r="L16" s="38"/>
      <c r="M16" s="38"/>
      <c r="N16" s="38"/>
      <c r="O16" s="38"/>
      <c r="P16" s="38"/>
      <c r="Q16" s="38"/>
      <c r="R16" s="38"/>
    </row>
    <row r="17" spans="1:18" x14ac:dyDescent="0.25">
      <c r="A17" s="14"/>
      <c r="B17" s="33"/>
      <c r="C17" s="33"/>
      <c r="D17" s="33"/>
      <c r="E17" s="33"/>
      <c r="F17" s="33"/>
      <c r="G17" s="33"/>
      <c r="H17" s="33"/>
      <c r="I17" s="33"/>
      <c r="J17" s="33"/>
      <c r="K17" s="33"/>
      <c r="L17" s="33"/>
      <c r="M17" s="33"/>
      <c r="N17" s="33"/>
      <c r="O17" s="33"/>
      <c r="P17" s="33"/>
      <c r="Q17" s="33"/>
      <c r="R17" s="33"/>
    </row>
    <row r="18" spans="1:18" x14ac:dyDescent="0.25">
      <c r="A18" s="14"/>
      <c r="B18" s="37" t="s">
        <v>595</v>
      </c>
      <c r="C18" s="37"/>
      <c r="D18" s="37"/>
      <c r="E18" s="37"/>
      <c r="F18" s="37"/>
      <c r="G18" s="37"/>
      <c r="H18" s="37"/>
      <c r="I18" s="37"/>
      <c r="J18" s="37"/>
      <c r="K18" s="37"/>
      <c r="L18" s="37"/>
      <c r="M18" s="37"/>
      <c r="N18" s="37"/>
      <c r="O18" s="37"/>
      <c r="P18" s="37"/>
      <c r="Q18" s="37"/>
      <c r="R18" s="37"/>
    </row>
    <row r="19" spans="1:18" x14ac:dyDescent="0.25">
      <c r="A19" s="14"/>
      <c r="B19" s="33"/>
      <c r="C19" s="33"/>
      <c r="D19" s="33"/>
      <c r="E19" s="33"/>
      <c r="F19" s="33"/>
      <c r="G19" s="33"/>
      <c r="H19" s="33"/>
      <c r="I19" s="33"/>
      <c r="J19" s="33"/>
      <c r="K19" s="33"/>
      <c r="L19" s="33"/>
      <c r="M19" s="33"/>
      <c r="N19" s="33"/>
      <c r="O19" s="33"/>
      <c r="P19" s="33"/>
      <c r="Q19" s="33"/>
      <c r="R19" s="33"/>
    </row>
    <row r="20" spans="1:18" ht="51" customHeight="1" x14ac:dyDescent="0.25">
      <c r="A20" s="14"/>
      <c r="B20" s="36" t="s">
        <v>596</v>
      </c>
      <c r="C20" s="36"/>
      <c r="D20" s="36"/>
      <c r="E20" s="36"/>
      <c r="F20" s="36"/>
      <c r="G20" s="36"/>
      <c r="H20" s="36"/>
      <c r="I20" s="36"/>
      <c r="J20" s="36"/>
      <c r="K20" s="36"/>
      <c r="L20" s="36"/>
      <c r="M20" s="36"/>
      <c r="N20" s="36"/>
      <c r="O20" s="36"/>
      <c r="P20" s="36"/>
      <c r="Q20" s="36"/>
      <c r="R20" s="36"/>
    </row>
    <row r="21" spans="1:18" x14ac:dyDescent="0.25">
      <c r="A21" s="14"/>
      <c r="B21" s="33"/>
      <c r="C21" s="33"/>
      <c r="D21" s="33"/>
      <c r="E21" s="33"/>
      <c r="F21" s="33"/>
      <c r="G21" s="33"/>
      <c r="H21" s="33"/>
      <c r="I21" s="33"/>
      <c r="J21" s="33"/>
      <c r="K21" s="33"/>
      <c r="L21" s="33"/>
      <c r="M21" s="33"/>
      <c r="N21" s="33"/>
      <c r="O21" s="33"/>
      <c r="P21" s="33"/>
      <c r="Q21" s="33"/>
      <c r="R21" s="33"/>
    </row>
    <row r="22" spans="1:18" x14ac:dyDescent="0.25">
      <c r="A22" s="14"/>
      <c r="B22" s="37" t="s">
        <v>597</v>
      </c>
      <c r="C22" s="37"/>
      <c r="D22" s="37"/>
      <c r="E22" s="37"/>
      <c r="F22" s="37"/>
      <c r="G22" s="37"/>
      <c r="H22" s="37"/>
      <c r="I22" s="37"/>
      <c r="J22" s="37"/>
      <c r="K22" s="37"/>
      <c r="L22" s="37"/>
      <c r="M22" s="37"/>
      <c r="N22" s="37"/>
      <c r="O22" s="37"/>
      <c r="P22" s="37"/>
      <c r="Q22" s="37"/>
      <c r="R22" s="37"/>
    </row>
    <row r="23" spans="1:18" x14ac:dyDescent="0.25">
      <c r="A23" s="14"/>
      <c r="B23" s="33"/>
      <c r="C23" s="33"/>
      <c r="D23" s="33"/>
      <c r="E23" s="33"/>
      <c r="F23" s="33"/>
      <c r="G23" s="33"/>
      <c r="H23" s="33"/>
      <c r="I23" s="33"/>
      <c r="J23" s="33"/>
      <c r="K23" s="33"/>
      <c r="L23" s="33"/>
      <c r="M23" s="33"/>
      <c r="N23" s="33"/>
      <c r="O23" s="33"/>
      <c r="P23" s="33"/>
      <c r="Q23" s="33"/>
      <c r="R23" s="33"/>
    </row>
    <row r="24" spans="1:18" ht="25.5" customHeight="1" x14ac:dyDescent="0.25">
      <c r="A24" s="14"/>
      <c r="B24" s="36" t="s">
        <v>598</v>
      </c>
      <c r="C24" s="36"/>
      <c r="D24" s="36"/>
      <c r="E24" s="36"/>
      <c r="F24" s="36"/>
      <c r="G24" s="36"/>
      <c r="H24" s="36"/>
      <c r="I24" s="36"/>
      <c r="J24" s="36"/>
      <c r="K24" s="36"/>
      <c r="L24" s="36"/>
      <c r="M24" s="36"/>
      <c r="N24" s="36"/>
      <c r="O24" s="36"/>
      <c r="P24" s="36"/>
      <c r="Q24" s="36"/>
      <c r="R24" s="36"/>
    </row>
    <row r="25" spans="1:18" x14ac:dyDescent="0.25">
      <c r="A25" s="14"/>
      <c r="B25" s="33"/>
      <c r="C25" s="33"/>
      <c r="D25" s="33"/>
      <c r="E25" s="33"/>
      <c r="F25" s="33"/>
      <c r="G25" s="33"/>
      <c r="H25" s="33"/>
      <c r="I25" s="33"/>
      <c r="J25" s="33"/>
      <c r="K25" s="33"/>
      <c r="L25" s="33"/>
      <c r="M25" s="33"/>
      <c r="N25" s="33"/>
      <c r="O25" s="33"/>
      <c r="P25" s="33"/>
      <c r="Q25" s="33"/>
      <c r="R25" s="33"/>
    </row>
    <row r="26" spans="1:18" ht="25.5" customHeight="1" x14ac:dyDescent="0.25">
      <c r="A26" s="14"/>
      <c r="B26" s="36" t="s">
        <v>599</v>
      </c>
      <c r="C26" s="36"/>
      <c r="D26" s="36"/>
      <c r="E26" s="36"/>
      <c r="F26" s="36"/>
      <c r="G26" s="36"/>
      <c r="H26" s="36"/>
      <c r="I26" s="36"/>
      <c r="J26" s="36"/>
      <c r="K26" s="36"/>
      <c r="L26" s="36"/>
      <c r="M26" s="36"/>
      <c r="N26" s="36"/>
      <c r="O26" s="36"/>
      <c r="P26" s="36"/>
      <c r="Q26" s="36"/>
      <c r="R26" s="36"/>
    </row>
    <row r="27" spans="1:18" x14ac:dyDescent="0.25">
      <c r="A27" s="14"/>
      <c r="B27" s="33"/>
      <c r="C27" s="33"/>
      <c r="D27" s="33"/>
      <c r="E27" s="33"/>
      <c r="F27" s="33"/>
      <c r="G27" s="33"/>
      <c r="H27" s="33"/>
      <c r="I27" s="33"/>
      <c r="J27" s="33"/>
      <c r="K27" s="33"/>
      <c r="L27" s="33"/>
      <c r="M27" s="33"/>
      <c r="N27" s="33"/>
      <c r="O27" s="33"/>
      <c r="P27" s="33"/>
      <c r="Q27" s="33"/>
      <c r="R27" s="33"/>
    </row>
    <row r="28" spans="1:18" ht="25.5" customHeight="1" x14ac:dyDescent="0.25">
      <c r="A28" s="14"/>
      <c r="B28" s="36" t="s">
        <v>600</v>
      </c>
      <c r="C28" s="36"/>
      <c r="D28" s="36"/>
      <c r="E28" s="36"/>
      <c r="F28" s="36"/>
      <c r="G28" s="36"/>
      <c r="H28" s="36"/>
      <c r="I28" s="36"/>
      <c r="J28" s="36"/>
      <c r="K28" s="36"/>
      <c r="L28" s="36"/>
      <c r="M28" s="36"/>
      <c r="N28" s="36"/>
      <c r="O28" s="36"/>
      <c r="P28" s="36"/>
      <c r="Q28" s="36"/>
      <c r="R28" s="36"/>
    </row>
    <row r="29" spans="1:18" x14ac:dyDescent="0.25">
      <c r="A29" s="14"/>
      <c r="B29" s="33"/>
      <c r="C29" s="33"/>
      <c r="D29" s="33"/>
      <c r="E29" s="33"/>
      <c r="F29" s="33"/>
      <c r="G29" s="33"/>
      <c r="H29" s="33"/>
      <c r="I29" s="33"/>
      <c r="J29" s="33"/>
      <c r="K29" s="33"/>
      <c r="L29" s="33"/>
      <c r="M29" s="33"/>
      <c r="N29" s="33"/>
      <c r="O29" s="33"/>
      <c r="P29" s="33"/>
      <c r="Q29" s="33"/>
      <c r="R29" s="33"/>
    </row>
    <row r="30" spans="1:18" x14ac:dyDescent="0.25">
      <c r="A30" s="14"/>
      <c r="B30" s="37" t="s">
        <v>601</v>
      </c>
      <c r="C30" s="37"/>
      <c r="D30" s="37"/>
      <c r="E30" s="37"/>
      <c r="F30" s="37"/>
      <c r="G30" s="37"/>
      <c r="H30" s="37"/>
      <c r="I30" s="37"/>
      <c r="J30" s="37"/>
      <c r="K30" s="37"/>
      <c r="L30" s="37"/>
      <c r="M30" s="37"/>
      <c r="N30" s="37"/>
      <c r="O30" s="37"/>
      <c r="P30" s="37"/>
      <c r="Q30" s="37"/>
      <c r="R30" s="37"/>
    </row>
    <row r="31" spans="1:18" x14ac:dyDescent="0.25">
      <c r="A31" s="14"/>
      <c r="B31" s="33"/>
      <c r="C31" s="33"/>
      <c r="D31" s="33"/>
      <c r="E31" s="33"/>
      <c r="F31" s="33"/>
      <c r="G31" s="33"/>
      <c r="H31" s="33"/>
      <c r="I31" s="33"/>
      <c r="J31" s="33"/>
      <c r="K31" s="33"/>
      <c r="L31" s="33"/>
      <c r="M31" s="33"/>
      <c r="N31" s="33"/>
      <c r="O31" s="33"/>
      <c r="P31" s="33"/>
      <c r="Q31" s="33"/>
      <c r="R31" s="33"/>
    </row>
    <row r="32" spans="1:18" ht="25.5" customHeight="1" x14ac:dyDescent="0.25">
      <c r="A32" s="14"/>
      <c r="B32" s="36" t="s">
        <v>602</v>
      </c>
      <c r="C32" s="36"/>
      <c r="D32" s="36"/>
      <c r="E32" s="36"/>
      <c r="F32" s="36"/>
      <c r="G32" s="36"/>
      <c r="H32" s="36"/>
      <c r="I32" s="36"/>
      <c r="J32" s="36"/>
      <c r="K32" s="36"/>
      <c r="L32" s="36"/>
      <c r="M32" s="36"/>
      <c r="N32" s="36"/>
      <c r="O32" s="36"/>
      <c r="P32" s="36"/>
      <c r="Q32" s="36"/>
      <c r="R32" s="36"/>
    </row>
    <row r="33" spans="1:18" x14ac:dyDescent="0.25">
      <c r="A33" s="14"/>
      <c r="B33" s="33"/>
      <c r="C33" s="33"/>
      <c r="D33" s="33"/>
      <c r="E33" s="33"/>
      <c r="F33" s="33"/>
      <c r="G33" s="33"/>
      <c r="H33" s="33"/>
      <c r="I33" s="33"/>
      <c r="J33" s="33"/>
      <c r="K33" s="33"/>
      <c r="L33" s="33"/>
      <c r="M33" s="33"/>
      <c r="N33" s="33"/>
      <c r="O33" s="33"/>
      <c r="P33" s="33"/>
      <c r="Q33" s="33"/>
      <c r="R33" s="33"/>
    </row>
    <row r="34" spans="1:18" x14ac:dyDescent="0.25">
      <c r="A34" s="14"/>
      <c r="B34" s="37" t="s">
        <v>603</v>
      </c>
      <c r="C34" s="37"/>
      <c r="D34" s="37"/>
      <c r="E34" s="37"/>
      <c r="F34" s="37"/>
      <c r="G34" s="37"/>
      <c r="H34" s="37"/>
      <c r="I34" s="37"/>
      <c r="J34" s="37"/>
      <c r="K34" s="37"/>
      <c r="L34" s="37"/>
      <c r="M34" s="37"/>
      <c r="N34" s="37"/>
      <c r="O34" s="37"/>
      <c r="P34" s="37"/>
      <c r="Q34" s="37"/>
      <c r="R34" s="37"/>
    </row>
    <row r="35" spans="1:18" x14ac:dyDescent="0.25">
      <c r="A35" s="14"/>
      <c r="B35" s="33"/>
      <c r="C35" s="33"/>
      <c r="D35" s="33"/>
      <c r="E35" s="33"/>
      <c r="F35" s="33"/>
      <c r="G35" s="33"/>
      <c r="H35" s="33"/>
      <c r="I35" s="33"/>
      <c r="J35" s="33"/>
      <c r="K35" s="33"/>
      <c r="L35" s="33"/>
      <c r="M35" s="33"/>
      <c r="N35" s="33"/>
      <c r="O35" s="33"/>
      <c r="P35" s="33"/>
      <c r="Q35" s="33"/>
      <c r="R35" s="33"/>
    </row>
    <row r="36" spans="1:18" x14ac:dyDescent="0.25">
      <c r="A36" s="14"/>
      <c r="B36" s="36" t="s">
        <v>604</v>
      </c>
      <c r="C36" s="36"/>
      <c r="D36" s="36"/>
      <c r="E36" s="36"/>
      <c r="F36" s="36"/>
      <c r="G36" s="36"/>
      <c r="H36" s="36"/>
      <c r="I36" s="36"/>
      <c r="J36" s="36"/>
      <c r="K36" s="36"/>
      <c r="L36" s="36"/>
      <c r="M36" s="36"/>
      <c r="N36" s="36"/>
      <c r="O36" s="36"/>
      <c r="P36" s="36"/>
      <c r="Q36" s="36"/>
      <c r="R36" s="36"/>
    </row>
    <row r="37" spans="1:18" x14ac:dyDescent="0.25">
      <c r="A37" s="14"/>
      <c r="B37" s="33"/>
      <c r="C37" s="33"/>
      <c r="D37" s="33"/>
      <c r="E37" s="33"/>
      <c r="F37" s="33"/>
      <c r="G37" s="33"/>
      <c r="H37" s="33"/>
      <c r="I37" s="33"/>
      <c r="J37" s="33"/>
      <c r="K37" s="33"/>
      <c r="L37" s="33"/>
      <c r="M37" s="33"/>
      <c r="N37" s="33"/>
      <c r="O37" s="33"/>
      <c r="P37" s="33"/>
      <c r="Q37" s="33"/>
      <c r="R37" s="33"/>
    </row>
    <row r="38" spans="1:18" x14ac:dyDescent="0.25">
      <c r="A38" s="14"/>
      <c r="B38" s="38"/>
      <c r="C38" s="38"/>
      <c r="D38" s="38"/>
      <c r="E38" s="38"/>
      <c r="F38" s="38"/>
      <c r="G38" s="38"/>
      <c r="H38" s="38"/>
      <c r="I38" s="38"/>
      <c r="J38" s="38"/>
      <c r="K38" s="38"/>
      <c r="L38" s="38"/>
      <c r="M38" s="38"/>
      <c r="N38" s="38"/>
      <c r="O38" s="38"/>
      <c r="P38" s="38"/>
      <c r="Q38" s="38"/>
      <c r="R38" s="38"/>
    </row>
    <row r="39" spans="1:18" x14ac:dyDescent="0.25">
      <c r="A39" s="14"/>
      <c r="B39" s="33"/>
      <c r="C39" s="33"/>
      <c r="D39" s="33"/>
      <c r="E39" s="33"/>
      <c r="F39" s="33"/>
      <c r="G39" s="33"/>
      <c r="H39" s="33"/>
      <c r="I39" s="33"/>
      <c r="J39" s="33"/>
      <c r="K39" s="33"/>
      <c r="L39" s="33"/>
      <c r="M39" s="33"/>
      <c r="N39" s="33"/>
      <c r="O39" s="33"/>
      <c r="P39" s="33"/>
      <c r="Q39" s="33"/>
      <c r="R39" s="33"/>
    </row>
    <row r="40" spans="1:18" x14ac:dyDescent="0.25">
      <c r="A40" s="14"/>
      <c r="B40" s="37" t="s">
        <v>605</v>
      </c>
      <c r="C40" s="37"/>
      <c r="D40" s="37"/>
      <c r="E40" s="37"/>
      <c r="F40" s="37"/>
      <c r="G40" s="37"/>
      <c r="H40" s="37"/>
      <c r="I40" s="37"/>
      <c r="J40" s="37"/>
      <c r="K40" s="37"/>
      <c r="L40" s="37"/>
      <c r="M40" s="37"/>
      <c r="N40" s="37"/>
      <c r="O40" s="37"/>
      <c r="P40" s="37"/>
      <c r="Q40" s="37"/>
      <c r="R40" s="37"/>
    </row>
    <row r="41" spans="1:18" x14ac:dyDescent="0.25">
      <c r="A41" s="14"/>
      <c r="B41" s="33"/>
      <c r="C41" s="33"/>
      <c r="D41" s="33"/>
      <c r="E41" s="33"/>
      <c r="F41" s="33"/>
      <c r="G41" s="33"/>
      <c r="H41" s="33"/>
      <c r="I41" s="33"/>
      <c r="J41" s="33"/>
      <c r="K41" s="33"/>
      <c r="L41" s="33"/>
      <c r="M41" s="33"/>
      <c r="N41" s="33"/>
      <c r="O41" s="33"/>
      <c r="P41" s="33"/>
      <c r="Q41" s="33"/>
      <c r="R41" s="33"/>
    </row>
    <row r="42" spans="1:18" x14ac:dyDescent="0.25">
      <c r="A42" s="14"/>
      <c r="B42" s="36" t="s">
        <v>606</v>
      </c>
      <c r="C42" s="36"/>
      <c r="D42" s="36"/>
      <c r="E42" s="36"/>
      <c r="F42" s="36"/>
      <c r="G42" s="36"/>
      <c r="H42" s="36"/>
      <c r="I42" s="36"/>
      <c r="J42" s="36"/>
      <c r="K42" s="36"/>
      <c r="L42" s="36"/>
      <c r="M42" s="36"/>
      <c r="N42" s="36"/>
      <c r="O42" s="36"/>
      <c r="P42" s="36"/>
      <c r="Q42" s="36"/>
      <c r="R42" s="36"/>
    </row>
    <row r="43" spans="1:18" x14ac:dyDescent="0.25">
      <c r="A43" s="14"/>
      <c r="B43" s="33"/>
      <c r="C43" s="33"/>
      <c r="D43" s="33"/>
      <c r="E43" s="33"/>
      <c r="F43" s="33"/>
      <c r="G43" s="33"/>
      <c r="H43" s="33"/>
      <c r="I43" s="33"/>
      <c r="J43" s="33"/>
      <c r="K43" s="33"/>
      <c r="L43" s="33"/>
      <c r="M43" s="33"/>
      <c r="N43" s="33"/>
      <c r="O43" s="33"/>
      <c r="P43" s="33"/>
      <c r="Q43" s="33"/>
      <c r="R43" s="33"/>
    </row>
    <row r="44" spans="1:18" ht="15.75" x14ac:dyDescent="0.25">
      <c r="A44" s="14"/>
      <c r="B44" s="39"/>
      <c r="C44" s="39"/>
      <c r="D44" s="39"/>
      <c r="E44" s="39"/>
      <c r="F44" s="39"/>
      <c r="G44" s="39"/>
      <c r="H44" s="39"/>
      <c r="I44" s="39"/>
      <c r="J44" s="39"/>
      <c r="K44" s="39"/>
      <c r="L44" s="39"/>
      <c r="M44" s="39"/>
      <c r="N44" s="39"/>
      <c r="O44" s="39"/>
      <c r="P44" s="39"/>
      <c r="Q44" s="39"/>
      <c r="R44" s="39"/>
    </row>
    <row r="45" spans="1:18" x14ac:dyDescent="0.25">
      <c r="A45" s="14"/>
      <c r="B45" s="4"/>
      <c r="C45" s="4"/>
      <c r="D45" s="4"/>
      <c r="E45" s="4"/>
      <c r="F45" s="4"/>
      <c r="G45" s="4"/>
      <c r="H45" s="4"/>
      <c r="I45" s="4"/>
      <c r="J45" s="4"/>
      <c r="K45" s="4"/>
      <c r="L45" s="4"/>
      <c r="M45" s="4"/>
      <c r="N45" s="4"/>
      <c r="O45" s="4"/>
      <c r="P45" s="4"/>
      <c r="Q45" s="4"/>
      <c r="R45" s="4"/>
    </row>
    <row r="46" spans="1:18" x14ac:dyDescent="0.25">
      <c r="A46" s="14"/>
      <c r="B46" s="33"/>
      <c r="C46" s="33" t="s">
        <v>215</v>
      </c>
      <c r="D46" s="57" t="s">
        <v>607</v>
      </c>
      <c r="E46" s="57"/>
      <c r="F46" s="33"/>
      <c r="G46" s="33"/>
      <c r="H46" s="57" t="s">
        <v>610</v>
      </c>
      <c r="I46" s="57"/>
      <c r="J46" s="33"/>
      <c r="K46" s="33"/>
      <c r="L46" s="57" t="s">
        <v>612</v>
      </c>
      <c r="M46" s="57"/>
      <c r="N46" s="33"/>
      <c r="O46" s="33"/>
      <c r="P46" s="57" t="s">
        <v>177</v>
      </c>
      <c r="Q46" s="57"/>
      <c r="R46" s="33"/>
    </row>
    <row r="47" spans="1:18" x14ac:dyDescent="0.25">
      <c r="A47" s="14"/>
      <c r="B47" s="33"/>
      <c r="C47" s="33"/>
      <c r="D47" s="57" t="s">
        <v>608</v>
      </c>
      <c r="E47" s="57"/>
      <c r="F47" s="33"/>
      <c r="G47" s="33"/>
      <c r="H47" s="57" t="s">
        <v>611</v>
      </c>
      <c r="I47" s="57"/>
      <c r="J47" s="33"/>
      <c r="K47" s="33"/>
      <c r="L47" s="57" t="s">
        <v>611</v>
      </c>
      <c r="M47" s="57"/>
      <c r="N47" s="33"/>
      <c r="O47" s="33"/>
      <c r="P47" s="57"/>
      <c r="Q47" s="57"/>
      <c r="R47" s="33"/>
    </row>
    <row r="48" spans="1:18" ht="15.75" thickBot="1" x14ac:dyDescent="0.3">
      <c r="A48" s="14"/>
      <c r="B48" s="33"/>
      <c r="C48" s="33"/>
      <c r="D48" s="58" t="s">
        <v>609</v>
      </c>
      <c r="E48" s="58"/>
      <c r="F48" s="33"/>
      <c r="G48" s="33"/>
      <c r="H48" s="58"/>
      <c r="I48" s="58"/>
      <c r="J48" s="33"/>
      <c r="K48" s="33"/>
      <c r="L48" s="58"/>
      <c r="M48" s="58"/>
      <c r="N48" s="33"/>
      <c r="O48" s="33"/>
      <c r="P48" s="58"/>
      <c r="Q48" s="58"/>
      <c r="R48" s="33"/>
    </row>
    <row r="49" spans="1:18" x14ac:dyDescent="0.25">
      <c r="A49" s="14"/>
      <c r="B49" s="18" t="s">
        <v>613</v>
      </c>
      <c r="C49" s="19" t="s">
        <v>215</v>
      </c>
      <c r="D49" s="19" t="s">
        <v>232</v>
      </c>
      <c r="E49" s="30" t="s">
        <v>614</v>
      </c>
      <c r="F49" s="21" t="s">
        <v>236</v>
      </c>
      <c r="G49" s="19"/>
      <c r="H49" s="19" t="s">
        <v>232</v>
      </c>
      <c r="I49" s="30" t="s">
        <v>615</v>
      </c>
      <c r="J49" s="21" t="s">
        <v>236</v>
      </c>
      <c r="K49" s="19"/>
      <c r="L49" s="19" t="s">
        <v>232</v>
      </c>
      <c r="M49" s="30" t="s">
        <v>616</v>
      </c>
      <c r="N49" s="21" t="s">
        <v>236</v>
      </c>
      <c r="O49" s="19"/>
      <c r="P49" s="19" t="s">
        <v>232</v>
      </c>
      <c r="Q49" s="30" t="s">
        <v>617</v>
      </c>
      <c r="R49" s="21" t="s">
        <v>236</v>
      </c>
    </row>
    <row r="50" spans="1:18" x14ac:dyDescent="0.25">
      <c r="A50" s="14"/>
      <c r="B50" s="2" t="s">
        <v>618</v>
      </c>
      <c r="C50" s="4" t="s">
        <v>215</v>
      </c>
      <c r="D50" s="4"/>
      <c r="E50" s="23" t="s">
        <v>619</v>
      </c>
      <c r="F50" t="s">
        <v>236</v>
      </c>
      <c r="G50" s="4"/>
      <c r="H50" s="4"/>
      <c r="I50" s="23" t="s">
        <v>439</v>
      </c>
      <c r="J50" t="s">
        <v>236</v>
      </c>
      <c r="K50" s="4"/>
      <c r="L50" s="4"/>
      <c r="M50" s="23" t="s">
        <v>436</v>
      </c>
      <c r="N50" t="s">
        <v>236</v>
      </c>
      <c r="O50" s="4"/>
      <c r="P50" s="4"/>
      <c r="Q50" s="23" t="s">
        <v>620</v>
      </c>
      <c r="R50" t="s">
        <v>236</v>
      </c>
    </row>
    <row r="51" spans="1:18" ht="30" x14ac:dyDescent="0.25">
      <c r="A51" s="14"/>
      <c r="B51" s="18" t="s">
        <v>621</v>
      </c>
      <c r="C51" s="19" t="s">
        <v>215</v>
      </c>
      <c r="D51" s="19"/>
      <c r="E51" s="20">
        <v>1841</v>
      </c>
      <c r="F51" s="21" t="s">
        <v>215</v>
      </c>
      <c r="G51" s="19"/>
      <c r="H51" s="19"/>
      <c r="I51" s="30">
        <v>759</v>
      </c>
      <c r="J51" s="21" t="s">
        <v>215</v>
      </c>
      <c r="K51" s="19"/>
      <c r="L51" s="19"/>
      <c r="M51" s="20">
        <v>12674</v>
      </c>
      <c r="N51" s="21" t="s">
        <v>215</v>
      </c>
      <c r="O51" s="19"/>
      <c r="P51" s="19"/>
      <c r="Q51" s="20">
        <v>15274</v>
      </c>
      <c r="R51" s="21" t="s">
        <v>215</v>
      </c>
    </row>
    <row r="52" spans="1:18" ht="15.75" thickBot="1" x14ac:dyDescent="0.3">
      <c r="A52" s="14"/>
      <c r="B52" s="2" t="s">
        <v>622</v>
      </c>
      <c r="C52" s="4" t="s">
        <v>215</v>
      </c>
      <c r="D52" s="4"/>
      <c r="E52" s="29">
        <v>9148</v>
      </c>
      <c r="F52" t="s">
        <v>215</v>
      </c>
      <c r="G52" s="4"/>
      <c r="H52" s="4"/>
      <c r="I52" s="23" t="s">
        <v>623</v>
      </c>
      <c r="J52" t="s">
        <v>236</v>
      </c>
      <c r="K52" s="4"/>
      <c r="L52" s="4"/>
      <c r="M52" s="23" t="s">
        <v>624</v>
      </c>
      <c r="N52" t="s">
        <v>236</v>
      </c>
      <c r="O52" s="4"/>
      <c r="P52" s="4"/>
      <c r="Q52" s="29">
        <v>4702</v>
      </c>
      <c r="R52" t="s">
        <v>215</v>
      </c>
    </row>
    <row r="53" spans="1:18" x14ac:dyDescent="0.25">
      <c r="A53" s="14"/>
      <c r="B53" s="24"/>
      <c r="C53" s="24" t="s">
        <v>215</v>
      </c>
      <c r="D53" s="25"/>
      <c r="E53" s="25"/>
      <c r="F53" s="24"/>
      <c r="G53" s="24"/>
      <c r="H53" s="25"/>
      <c r="I53" s="25"/>
      <c r="J53" s="24"/>
      <c r="K53" s="24"/>
      <c r="L53" s="25"/>
      <c r="M53" s="25"/>
      <c r="N53" s="24"/>
      <c r="O53" s="24"/>
      <c r="P53" s="25"/>
      <c r="Q53" s="25"/>
      <c r="R53" s="24"/>
    </row>
    <row r="54" spans="1:18" ht="30.75" thickBot="1" x14ac:dyDescent="0.3">
      <c r="A54" s="14"/>
      <c r="B54" s="18" t="s">
        <v>120</v>
      </c>
      <c r="C54" s="26" t="s">
        <v>215</v>
      </c>
      <c r="D54" s="19"/>
      <c r="E54" s="30" t="s">
        <v>625</v>
      </c>
      <c r="F54" s="21" t="s">
        <v>236</v>
      </c>
      <c r="G54" s="26"/>
      <c r="H54" s="19"/>
      <c r="I54" s="30">
        <v>146</v>
      </c>
      <c r="J54" s="21" t="s">
        <v>215</v>
      </c>
      <c r="K54" s="26"/>
      <c r="L54" s="19"/>
      <c r="M54" s="20">
        <v>7861</v>
      </c>
      <c r="N54" s="21" t="s">
        <v>215</v>
      </c>
      <c r="O54" s="26"/>
      <c r="P54" s="19"/>
      <c r="Q54" s="30" t="s">
        <v>626</v>
      </c>
      <c r="R54" s="21" t="s">
        <v>236</v>
      </c>
    </row>
    <row r="55" spans="1:18" x14ac:dyDescent="0.25">
      <c r="A55" s="14"/>
      <c r="B55" s="24"/>
      <c r="C55" s="24" t="s">
        <v>215</v>
      </c>
      <c r="D55" s="25"/>
      <c r="E55" s="25"/>
      <c r="F55" s="24"/>
      <c r="G55" s="24"/>
      <c r="H55" s="25"/>
      <c r="I55" s="25"/>
      <c r="J55" s="24"/>
      <c r="K55" s="24"/>
      <c r="L55" s="25"/>
      <c r="M55" s="25"/>
      <c r="N55" s="24"/>
      <c r="O55" s="24"/>
      <c r="P55" s="25"/>
      <c r="Q55" s="25"/>
      <c r="R55" s="24"/>
    </row>
    <row r="56" spans="1:18" ht="15.75" thickBot="1" x14ac:dyDescent="0.3">
      <c r="A56" s="14"/>
      <c r="B56" s="2" t="s">
        <v>627</v>
      </c>
      <c r="C56" s="13" t="s">
        <v>215</v>
      </c>
      <c r="D56" s="4" t="s">
        <v>232</v>
      </c>
      <c r="E56" s="23" t="s">
        <v>628</v>
      </c>
      <c r="F56" t="s">
        <v>236</v>
      </c>
      <c r="G56" s="13"/>
      <c r="H56" t="s">
        <v>232</v>
      </c>
      <c r="I56" s="22" t="s">
        <v>234</v>
      </c>
      <c r="J56" t="s">
        <v>215</v>
      </c>
      <c r="K56" s="13"/>
      <c r="L56" t="s">
        <v>232</v>
      </c>
      <c r="M56" s="22" t="s">
        <v>234</v>
      </c>
      <c r="N56" t="s">
        <v>215</v>
      </c>
      <c r="O56" s="13"/>
      <c r="P56" s="4" t="s">
        <v>232</v>
      </c>
      <c r="Q56" s="23" t="s">
        <v>628</v>
      </c>
      <c r="R56" t="s">
        <v>236</v>
      </c>
    </row>
    <row r="57" spans="1:18" x14ac:dyDescent="0.25">
      <c r="A57" s="14"/>
      <c r="B57" s="24"/>
      <c r="C57" s="24" t="s">
        <v>215</v>
      </c>
      <c r="D57" s="25"/>
      <c r="E57" s="25"/>
      <c r="F57" s="24"/>
      <c r="G57" s="24"/>
      <c r="H57" s="25"/>
      <c r="I57" s="25"/>
      <c r="J57" s="24"/>
      <c r="K57" s="24"/>
      <c r="L57" s="25"/>
      <c r="M57" s="25"/>
      <c r="N57" s="24"/>
      <c r="O57" s="24"/>
      <c r="P57" s="25"/>
      <c r="Q57" s="25"/>
      <c r="R57" s="24"/>
    </row>
    <row r="58" spans="1:18" x14ac:dyDescent="0.25">
      <c r="A58" s="14"/>
      <c r="B58" s="18" t="s">
        <v>629</v>
      </c>
      <c r="C58" s="26" t="s">
        <v>215</v>
      </c>
      <c r="D58" s="19"/>
      <c r="E58" s="20">
        <v>14451</v>
      </c>
      <c r="F58" s="21" t="s">
        <v>215</v>
      </c>
      <c r="G58" s="26"/>
      <c r="H58" s="21"/>
      <c r="I58" s="31" t="s">
        <v>234</v>
      </c>
      <c r="J58" s="21" t="s">
        <v>215</v>
      </c>
      <c r="K58" s="26"/>
      <c r="L58" s="21"/>
      <c r="M58" s="31" t="s">
        <v>234</v>
      </c>
      <c r="N58" s="21" t="s">
        <v>215</v>
      </c>
      <c r="O58" s="26"/>
      <c r="P58" s="19"/>
      <c r="Q58" s="20">
        <v>14451</v>
      </c>
      <c r="R58" s="21" t="s">
        <v>215</v>
      </c>
    </row>
    <row r="59" spans="1:18" ht="30" x14ac:dyDescent="0.25">
      <c r="A59" s="14"/>
      <c r="B59" s="2" t="s">
        <v>621</v>
      </c>
      <c r="C59" s="13" t="s">
        <v>215</v>
      </c>
      <c r="D59" s="4"/>
      <c r="E59" s="29">
        <v>3601</v>
      </c>
      <c r="F59" t="s">
        <v>215</v>
      </c>
      <c r="G59" s="13"/>
      <c r="I59" s="22" t="s">
        <v>234</v>
      </c>
      <c r="J59" t="s">
        <v>215</v>
      </c>
      <c r="K59" s="13"/>
      <c r="M59" s="22" t="s">
        <v>234</v>
      </c>
      <c r="N59" t="s">
        <v>215</v>
      </c>
      <c r="O59" s="13"/>
      <c r="P59" s="4"/>
      <c r="Q59" s="29">
        <v>3601</v>
      </c>
      <c r="R59" t="s">
        <v>215</v>
      </c>
    </row>
    <row r="60" spans="1:18" ht="15.75" thickBot="1" x14ac:dyDescent="0.3">
      <c r="A60" s="14"/>
      <c r="B60" s="18" t="s">
        <v>630</v>
      </c>
      <c r="C60" s="26" t="s">
        <v>215</v>
      </c>
      <c r="D60" s="19"/>
      <c r="E60" s="30" t="s">
        <v>631</v>
      </c>
      <c r="F60" s="21" t="s">
        <v>236</v>
      </c>
      <c r="G60" s="26"/>
      <c r="H60" s="21"/>
      <c r="I60" s="31" t="s">
        <v>234</v>
      </c>
      <c r="J60" s="21" t="s">
        <v>215</v>
      </c>
      <c r="K60" s="26"/>
      <c r="L60" s="21"/>
      <c r="M60" s="31" t="s">
        <v>234</v>
      </c>
      <c r="N60" s="21" t="s">
        <v>215</v>
      </c>
      <c r="O60" s="26"/>
      <c r="P60" s="19"/>
      <c r="Q60" s="30" t="s">
        <v>631</v>
      </c>
      <c r="R60" s="21" t="s">
        <v>236</v>
      </c>
    </row>
    <row r="61" spans="1:18" x14ac:dyDescent="0.25">
      <c r="A61" s="14"/>
      <c r="B61" s="24"/>
      <c r="C61" s="24" t="s">
        <v>215</v>
      </c>
      <c r="D61" s="25"/>
      <c r="E61" s="25"/>
      <c r="F61" s="24"/>
      <c r="G61" s="24"/>
      <c r="H61" s="25"/>
      <c r="I61" s="25"/>
      <c r="J61" s="24"/>
      <c r="K61" s="24"/>
      <c r="L61" s="25"/>
      <c r="M61" s="25"/>
      <c r="N61" s="24"/>
      <c r="O61" s="24"/>
      <c r="P61" s="25"/>
      <c r="Q61" s="25"/>
      <c r="R61" s="24"/>
    </row>
    <row r="62" spans="1:18" ht="15.75" thickBot="1" x14ac:dyDescent="0.3">
      <c r="A62" s="14"/>
      <c r="B62" s="2" t="s">
        <v>632</v>
      </c>
      <c r="C62" s="13" t="s">
        <v>215</v>
      </c>
      <c r="D62" s="4"/>
      <c r="E62" s="29">
        <v>11428</v>
      </c>
      <c r="F62" t="s">
        <v>215</v>
      </c>
      <c r="G62" s="13"/>
      <c r="I62" s="22" t="s">
        <v>234</v>
      </c>
      <c r="J62" t="s">
        <v>215</v>
      </c>
      <c r="K62" s="13"/>
      <c r="M62" s="22" t="s">
        <v>234</v>
      </c>
      <c r="N62" t="s">
        <v>215</v>
      </c>
      <c r="O62" s="13"/>
      <c r="P62" s="4"/>
      <c r="Q62" s="29">
        <v>11428</v>
      </c>
      <c r="R62" t="s">
        <v>215</v>
      </c>
    </row>
    <row r="63" spans="1:18" x14ac:dyDescent="0.25">
      <c r="A63" s="14"/>
      <c r="B63" s="24"/>
      <c r="C63" s="24" t="s">
        <v>215</v>
      </c>
      <c r="D63" s="25"/>
      <c r="E63" s="25"/>
      <c r="F63" s="24"/>
      <c r="G63" s="24"/>
      <c r="H63" s="25"/>
      <c r="I63" s="25"/>
      <c r="J63" s="24"/>
      <c r="K63" s="24"/>
      <c r="L63" s="25"/>
      <c r="M63" s="25"/>
      <c r="N63" s="24"/>
      <c r="O63" s="24"/>
      <c r="P63" s="25"/>
      <c r="Q63" s="25"/>
      <c r="R63" s="24"/>
    </row>
    <row r="64" spans="1:18" ht="15.75" thickBot="1" x14ac:dyDescent="0.3">
      <c r="A64" s="14"/>
      <c r="B64" s="18" t="s">
        <v>633</v>
      </c>
      <c r="C64" s="26" t="s">
        <v>215</v>
      </c>
      <c r="D64" s="19" t="s">
        <v>232</v>
      </c>
      <c r="E64" s="30" t="s">
        <v>634</v>
      </c>
      <c r="F64" s="21" t="s">
        <v>236</v>
      </c>
      <c r="G64" s="26"/>
      <c r="H64" s="21" t="s">
        <v>232</v>
      </c>
      <c r="I64" s="31" t="s">
        <v>234</v>
      </c>
      <c r="J64" s="21" t="s">
        <v>215</v>
      </c>
      <c r="K64" s="26"/>
      <c r="L64" s="21" t="s">
        <v>232</v>
      </c>
      <c r="M64" s="31" t="s">
        <v>234</v>
      </c>
      <c r="N64" s="21" t="s">
        <v>215</v>
      </c>
      <c r="O64" s="26"/>
      <c r="P64" s="19" t="s">
        <v>232</v>
      </c>
      <c r="Q64" s="30" t="s">
        <v>634</v>
      </c>
      <c r="R64" s="21" t="s">
        <v>236</v>
      </c>
    </row>
    <row r="65" spans="1:18" x14ac:dyDescent="0.25">
      <c r="A65" s="14"/>
      <c r="B65" s="24"/>
      <c r="C65" s="24" t="s">
        <v>215</v>
      </c>
      <c r="D65" s="25"/>
      <c r="E65" s="25"/>
      <c r="F65" s="24"/>
      <c r="G65" s="24"/>
      <c r="H65" s="25"/>
      <c r="I65" s="25"/>
      <c r="J65" s="24"/>
      <c r="K65" s="24"/>
      <c r="L65" s="25"/>
      <c r="M65" s="25"/>
      <c r="N65" s="24"/>
      <c r="O65" s="24"/>
      <c r="P65" s="25"/>
      <c r="Q65" s="25"/>
      <c r="R65" s="24"/>
    </row>
    <row r="66" spans="1:18" x14ac:dyDescent="0.25">
      <c r="A66" s="14"/>
      <c r="B66" s="2" t="s">
        <v>629</v>
      </c>
      <c r="C66" s="13" t="s">
        <v>215</v>
      </c>
      <c r="D66" s="4"/>
      <c r="E66" s="29">
        <v>23172</v>
      </c>
      <c r="F66" t="s">
        <v>215</v>
      </c>
      <c r="G66" s="13"/>
      <c r="I66" s="22" t="s">
        <v>234</v>
      </c>
      <c r="J66" t="s">
        <v>215</v>
      </c>
      <c r="K66" s="13"/>
      <c r="M66" s="22" t="s">
        <v>234</v>
      </c>
      <c r="N66" t="s">
        <v>215</v>
      </c>
      <c r="O66" s="13"/>
      <c r="P66" s="4"/>
      <c r="Q66" s="29">
        <v>23172</v>
      </c>
      <c r="R66" t="s">
        <v>215</v>
      </c>
    </row>
    <row r="67" spans="1:18" ht="30" x14ac:dyDescent="0.25">
      <c r="A67" s="14"/>
      <c r="B67" s="18" t="s">
        <v>621</v>
      </c>
      <c r="C67" s="26" t="s">
        <v>215</v>
      </c>
      <c r="D67" s="19"/>
      <c r="E67" s="30">
        <v>204</v>
      </c>
      <c r="F67" s="21" t="s">
        <v>215</v>
      </c>
      <c r="G67" s="26"/>
      <c r="H67" s="21"/>
      <c r="I67" s="31" t="s">
        <v>234</v>
      </c>
      <c r="J67" s="21" t="s">
        <v>215</v>
      </c>
      <c r="K67" s="26"/>
      <c r="L67" s="21"/>
      <c r="M67" s="31" t="s">
        <v>234</v>
      </c>
      <c r="N67" s="21" t="s">
        <v>215</v>
      </c>
      <c r="O67" s="26"/>
      <c r="P67" s="19"/>
      <c r="Q67" s="30">
        <v>204</v>
      </c>
      <c r="R67" s="21" t="s">
        <v>215</v>
      </c>
    </row>
    <row r="68" spans="1:18" ht="15.75" thickBot="1" x14ac:dyDescent="0.3">
      <c r="A68" s="14"/>
      <c r="B68" s="2" t="s">
        <v>630</v>
      </c>
      <c r="C68" s="13" t="s">
        <v>215</v>
      </c>
      <c r="D68" s="4"/>
      <c r="E68" s="23" t="s">
        <v>635</v>
      </c>
      <c r="F68" t="s">
        <v>236</v>
      </c>
      <c r="G68" s="13"/>
      <c r="I68" s="22" t="s">
        <v>234</v>
      </c>
      <c r="J68" t="s">
        <v>215</v>
      </c>
      <c r="K68" s="13"/>
      <c r="M68" s="22" t="s">
        <v>234</v>
      </c>
      <c r="N68" t="s">
        <v>215</v>
      </c>
      <c r="O68" s="13"/>
      <c r="P68" s="4"/>
      <c r="Q68" s="23" t="s">
        <v>635</v>
      </c>
      <c r="R68" t="s">
        <v>236</v>
      </c>
    </row>
    <row r="69" spans="1:18" x14ac:dyDescent="0.25">
      <c r="A69" s="14"/>
      <c r="B69" s="24"/>
      <c r="C69" s="24" t="s">
        <v>215</v>
      </c>
      <c r="D69" s="25"/>
      <c r="E69" s="25"/>
      <c r="F69" s="24"/>
      <c r="G69" s="24"/>
      <c r="H69" s="25"/>
      <c r="I69" s="25"/>
      <c r="J69" s="24"/>
      <c r="K69" s="24"/>
      <c r="L69" s="25"/>
      <c r="M69" s="25"/>
      <c r="N69" s="24"/>
      <c r="O69" s="24"/>
      <c r="P69" s="25"/>
      <c r="Q69" s="25"/>
      <c r="R69" s="24"/>
    </row>
    <row r="70" spans="1:18" ht="15.75" thickBot="1" x14ac:dyDescent="0.3">
      <c r="A70" s="14"/>
      <c r="B70" s="18" t="s">
        <v>632</v>
      </c>
      <c r="C70" s="26" t="s">
        <v>215</v>
      </c>
      <c r="D70" s="19"/>
      <c r="E70" s="20">
        <v>15484</v>
      </c>
      <c r="F70" s="21" t="s">
        <v>215</v>
      </c>
      <c r="G70" s="26"/>
      <c r="H70" s="21"/>
      <c r="I70" s="31" t="s">
        <v>234</v>
      </c>
      <c r="J70" s="21" t="s">
        <v>215</v>
      </c>
      <c r="K70" s="26"/>
      <c r="L70" s="21"/>
      <c r="M70" s="31" t="s">
        <v>234</v>
      </c>
      <c r="N70" s="21" t="s">
        <v>215</v>
      </c>
      <c r="O70" s="26"/>
      <c r="P70" s="19"/>
      <c r="Q70" s="20">
        <v>15484</v>
      </c>
      <c r="R70" s="21" t="s">
        <v>215</v>
      </c>
    </row>
    <row r="71" spans="1:18" x14ac:dyDescent="0.25">
      <c r="A71" s="14"/>
      <c r="B71" s="24"/>
      <c r="C71" s="24" t="s">
        <v>215</v>
      </c>
      <c r="D71" s="25"/>
      <c r="E71" s="25"/>
      <c r="F71" s="24"/>
      <c r="G71" s="24"/>
      <c r="H71" s="25"/>
      <c r="I71" s="25"/>
      <c r="J71" s="24"/>
      <c r="K71" s="24"/>
      <c r="L71" s="25"/>
      <c r="M71" s="25"/>
      <c r="N71" s="24"/>
      <c r="O71" s="24"/>
      <c r="P71" s="25"/>
      <c r="Q71" s="25"/>
      <c r="R71" s="24"/>
    </row>
    <row r="72" spans="1:18" ht="15.75" thickBot="1" x14ac:dyDescent="0.3">
      <c r="A72" s="14"/>
      <c r="B72" s="2" t="s">
        <v>636</v>
      </c>
      <c r="C72" s="13" t="s">
        <v>215</v>
      </c>
      <c r="D72" s="4" t="s">
        <v>232</v>
      </c>
      <c r="E72" s="23" t="s">
        <v>637</v>
      </c>
      <c r="F72" t="s">
        <v>236</v>
      </c>
      <c r="G72" s="13"/>
      <c r="H72" t="s">
        <v>232</v>
      </c>
      <c r="I72" s="22" t="s">
        <v>234</v>
      </c>
      <c r="J72" t="s">
        <v>215</v>
      </c>
      <c r="K72" s="13"/>
      <c r="L72" t="s">
        <v>232</v>
      </c>
      <c r="M72" s="22" t="s">
        <v>234</v>
      </c>
      <c r="N72" t="s">
        <v>215</v>
      </c>
      <c r="O72" s="13"/>
      <c r="P72" s="4" t="s">
        <v>232</v>
      </c>
      <c r="Q72" s="23" t="s">
        <v>637</v>
      </c>
      <c r="R72" t="s">
        <v>236</v>
      </c>
    </row>
    <row r="73" spans="1:18" ht="15.75" thickTop="1" x14ac:dyDescent="0.25">
      <c r="A73" s="14"/>
      <c r="B73" s="24"/>
      <c r="C73" s="24" t="s">
        <v>215</v>
      </c>
      <c r="D73" s="27"/>
      <c r="E73" s="27"/>
      <c r="F73" s="24"/>
      <c r="G73" s="24"/>
      <c r="H73" s="27"/>
      <c r="I73" s="27"/>
      <c r="J73" s="24"/>
      <c r="K73" s="24"/>
      <c r="L73" s="27"/>
      <c r="M73" s="27"/>
      <c r="N73" s="24"/>
      <c r="O73" s="24"/>
      <c r="P73" s="27"/>
      <c r="Q73" s="27"/>
      <c r="R73" s="24"/>
    </row>
    <row r="74" spans="1:18" x14ac:dyDescent="0.25">
      <c r="A74" s="14"/>
      <c r="B74" s="33"/>
      <c r="C74" s="33"/>
      <c r="D74" s="33"/>
      <c r="E74" s="33"/>
      <c r="F74" s="33"/>
      <c r="G74" s="33"/>
      <c r="H74" s="33"/>
      <c r="I74" s="33"/>
      <c r="J74" s="33"/>
      <c r="K74" s="33"/>
      <c r="L74" s="33"/>
      <c r="M74" s="33"/>
      <c r="N74" s="33"/>
      <c r="O74" s="33"/>
      <c r="P74" s="33"/>
      <c r="Q74" s="33"/>
      <c r="R74" s="33"/>
    </row>
    <row r="75" spans="1:18" x14ac:dyDescent="0.25">
      <c r="A75" s="14"/>
      <c r="B75" s="36" t="s">
        <v>638</v>
      </c>
      <c r="C75" s="36"/>
      <c r="D75" s="36"/>
      <c r="E75" s="36"/>
      <c r="F75" s="36"/>
      <c r="G75" s="36"/>
      <c r="H75" s="36"/>
      <c r="I75" s="36"/>
      <c r="J75" s="36"/>
      <c r="K75" s="36"/>
      <c r="L75" s="36"/>
      <c r="M75" s="36"/>
      <c r="N75" s="36"/>
      <c r="O75" s="36"/>
      <c r="P75" s="36"/>
      <c r="Q75" s="36"/>
      <c r="R75" s="36"/>
    </row>
    <row r="76" spans="1:18" x14ac:dyDescent="0.25">
      <c r="A76" s="14"/>
      <c r="B76" s="33"/>
      <c r="C76" s="33"/>
      <c r="D76" s="33"/>
      <c r="E76" s="33"/>
      <c r="F76" s="33"/>
      <c r="G76" s="33"/>
      <c r="H76" s="33"/>
      <c r="I76" s="33"/>
      <c r="J76" s="33"/>
      <c r="K76" s="33"/>
      <c r="L76" s="33"/>
      <c r="M76" s="33"/>
      <c r="N76" s="33"/>
      <c r="O76" s="33"/>
      <c r="P76" s="33"/>
      <c r="Q76" s="33"/>
      <c r="R76" s="33"/>
    </row>
    <row r="77" spans="1:18" ht="15.75" x14ac:dyDescent="0.25">
      <c r="A77" s="14"/>
      <c r="B77" s="39"/>
      <c r="C77" s="39"/>
      <c r="D77" s="39"/>
      <c r="E77" s="39"/>
      <c r="F77" s="39"/>
      <c r="G77" s="39"/>
      <c r="H77" s="39"/>
      <c r="I77" s="39"/>
      <c r="J77" s="39"/>
      <c r="K77" s="39"/>
      <c r="L77" s="39"/>
      <c r="M77" s="39"/>
      <c r="N77" s="39"/>
      <c r="O77" s="39"/>
      <c r="P77" s="39"/>
      <c r="Q77" s="39"/>
      <c r="R77" s="39"/>
    </row>
    <row r="78" spans="1:18" x14ac:dyDescent="0.25">
      <c r="A78" s="14"/>
      <c r="B78" s="4"/>
      <c r="C78" s="4"/>
      <c r="D78" s="4"/>
      <c r="E78" s="4"/>
      <c r="F78" s="4"/>
      <c r="G78" s="4"/>
      <c r="H78" s="4"/>
      <c r="I78" s="4"/>
      <c r="J78" s="4"/>
      <c r="K78" s="4"/>
      <c r="L78" s="4"/>
      <c r="M78" s="4"/>
      <c r="N78" s="4"/>
    </row>
    <row r="79" spans="1:18" ht="15.75" thickBot="1" x14ac:dyDescent="0.3">
      <c r="A79" s="14"/>
      <c r="B79" s="4"/>
      <c r="C79" s="4" t="s">
        <v>215</v>
      </c>
      <c r="D79" s="59">
        <v>2013</v>
      </c>
      <c r="E79" s="59"/>
      <c r="F79" s="4"/>
      <c r="G79" s="4"/>
      <c r="H79" s="59">
        <v>2012</v>
      </c>
      <c r="I79" s="59"/>
      <c r="J79" s="4"/>
      <c r="K79" s="4" t="s">
        <v>215</v>
      </c>
      <c r="L79" s="59">
        <v>2011</v>
      </c>
      <c r="M79" s="59"/>
      <c r="N79" s="4"/>
    </row>
    <row r="80" spans="1:18" x14ac:dyDescent="0.25">
      <c r="A80" s="14"/>
      <c r="B80" s="18" t="s">
        <v>86</v>
      </c>
      <c r="C80" s="19" t="s">
        <v>215</v>
      </c>
      <c r="D80" s="19" t="s">
        <v>232</v>
      </c>
      <c r="E80" s="30" t="s">
        <v>639</v>
      </c>
      <c r="F80" s="21" t="s">
        <v>236</v>
      </c>
      <c r="G80" s="19"/>
      <c r="H80" s="19" t="s">
        <v>232</v>
      </c>
      <c r="I80" s="20">
        <v>1642</v>
      </c>
      <c r="J80" s="21" t="s">
        <v>215</v>
      </c>
      <c r="K80" s="19" t="s">
        <v>215</v>
      </c>
      <c r="L80" s="19" t="s">
        <v>232</v>
      </c>
      <c r="M80" s="30">
        <v>754</v>
      </c>
      <c r="N80" s="21" t="s">
        <v>215</v>
      </c>
    </row>
    <row r="81" spans="1:18" ht="30" x14ac:dyDescent="0.25">
      <c r="A81" s="14"/>
      <c r="B81" s="2" t="s">
        <v>640</v>
      </c>
      <c r="C81" s="4" t="s">
        <v>215</v>
      </c>
      <c r="D81" s="4"/>
      <c r="E81" s="23">
        <v>21</v>
      </c>
      <c r="F81" t="s">
        <v>215</v>
      </c>
      <c r="G81" s="4"/>
      <c r="H81" s="4"/>
      <c r="I81" s="23">
        <v>413</v>
      </c>
      <c r="J81" t="s">
        <v>215</v>
      </c>
      <c r="K81" s="4" t="s">
        <v>215</v>
      </c>
      <c r="L81" s="4"/>
      <c r="M81" s="23">
        <v>224</v>
      </c>
      <c r="N81" t="s">
        <v>215</v>
      </c>
    </row>
    <row r="82" spans="1:18" ht="15.75" thickBot="1" x14ac:dyDescent="0.3">
      <c r="A82" s="14"/>
      <c r="B82" s="18" t="s">
        <v>641</v>
      </c>
      <c r="C82" s="19" t="s">
        <v>215</v>
      </c>
      <c r="D82" s="19"/>
      <c r="E82" s="30">
        <v>302</v>
      </c>
      <c r="F82" s="21" t="s">
        <v>215</v>
      </c>
      <c r="G82" s="19"/>
      <c r="H82" s="19"/>
      <c r="I82" s="20">
        <v>1546</v>
      </c>
      <c r="J82" s="21" t="s">
        <v>215</v>
      </c>
      <c r="K82" s="19" t="s">
        <v>215</v>
      </c>
      <c r="L82" s="19"/>
      <c r="M82" s="30">
        <v>863</v>
      </c>
      <c r="N82" s="21" t="s">
        <v>215</v>
      </c>
    </row>
    <row r="83" spans="1:18" x14ac:dyDescent="0.25">
      <c r="A83" s="14"/>
      <c r="B83" s="24"/>
      <c r="C83" s="24" t="s">
        <v>215</v>
      </c>
      <c r="D83" s="25"/>
      <c r="E83" s="25"/>
      <c r="F83" s="24"/>
      <c r="G83" s="24"/>
      <c r="H83" s="25"/>
      <c r="I83" s="25"/>
      <c r="J83" s="24"/>
      <c r="K83" s="24" t="s">
        <v>215</v>
      </c>
      <c r="L83" s="25"/>
      <c r="M83" s="25"/>
      <c r="N83" s="24"/>
    </row>
    <row r="84" spans="1:18" ht="15.75" thickBot="1" x14ac:dyDescent="0.3">
      <c r="A84" s="14"/>
      <c r="B84" s="2"/>
      <c r="C84" s="13" t="s">
        <v>215</v>
      </c>
      <c r="D84" s="4" t="s">
        <v>232</v>
      </c>
      <c r="E84" s="23">
        <v>204</v>
      </c>
      <c r="F84" t="s">
        <v>215</v>
      </c>
      <c r="G84" s="13"/>
      <c r="H84" s="4" t="s">
        <v>232</v>
      </c>
      <c r="I84" s="29">
        <v>3601</v>
      </c>
      <c r="J84" t="s">
        <v>215</v>
      </c>
      <c r="K84" s="13" t="s">
        <v>215</v>
      </c>
      <c r="L84" s="4" t="s">
        <v>232</v>
      </c>
      <c r="M84" s="29">
        <v>1841</v>
      </c>
      <c r="N84" t="s">
        <v>215</v>
      </c>
    </row>
    <row r="85" spans="1:18" ht="15.75" thickTop="1" x14ac:dyDescent="0.25">
      <c r="A85" s="14"/>
      <c r="B85" s="24"/>
      <c r="C85" s="24" t="s">
        <v>215</v>
      </c>
      <c r="D85" s="27"/>
      <c r="E85" s="27"/>
      <c r="F85" s="24"/>
      <c r="G85" s="24"/>
      <c r="H85" s="27"/>
      <c r="I85" s="27"/>
      <c r="J85" s="24"/>
      <c r="K85" s="24" t="s">
        <v>215</v>
      </c>
      <c r="L85" s="27"/>
      <c r="M85" s="27"/>
      <c r="N85" s="24"/>
    </row>
    <row r="86" spans="1:18" x14ac:dyDescent="0.25">
      <c r="A86" s="14"/>
      <c r="B86" s="33"/>
      <c r="C86" s="33"/>
      <c r="D86" s="33"/>
      <c r="E86" s="33"/>
      <c r="F86" s="33"/>
      <c r="G86" s="33"/>
      <c r="H86" s="33"/>
      <c r="I86" s="33"/>
      <c r="J86" s="33"/>
      <c r="K86" s="33"/>
      <c r="L86" s="33"/>
      <c r="M86" s="33"/>
      <c r="N86" s="33"/>
      <c r="O86" s="33"/>
      <c r="P86" s="33"/>
      <c r="Q86" s="33"/>
      <c r="R86" s="33"/>
    </row>
    <row r="87" spans="1:18" x14ac:dyDescent="0.25">
      <c r="A87" s="14"/>
      <c r="B87" s="36" t="s">
        <v>642</v>
      </c>
      <c r="C87" s="36"/>
      <c r="D87" s="36"/>
      <c r="E87" s="36"/>
      <c r="F87" s="36"/>
      <c r="G87" s="36"/>
      <c r="H87" s="36"/>
      <c r="I87" s="36"/>
      <c r="J87" s="36"/>
      <c r="K87" s="36"/>
      <c r="L87" s="36"/>
      <c r="M87" s="36"/>
      <c r="N87" s="36"/>
      <c r="O87" s="36"/>
      <c r="P87" s="36"/>
      <c r="Q87" s="36"/>
      <c r="R87" s="36"/>
    </row>
  </sheetData>
  <mergeCells count="74">
    <mergeCell ref="B76:R76"/>
    <mergeCell ref="B77:R77"/>
    <mergeCell ref="B86:R86"/>
    <mergeCell ref="B87:R87"/>
    <mergeCell ref="B41:R41"/>
    <mergeCell ref="B42:R42"/>
    <mergeCell ref="B43:R43"/>
    <mergeCell ref="B44:R44"/>
    <mergeCell ref="B74:R74"/>
    <mergeCell ref="B75:R75"/>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46:R48"/>
    <mergeCell ref="D79:E79"/>
    <mergeCell ref="H79:I79"/>
    <mergeCell ref="L79:M79"/>
    <mergeCell ref="A1:A2"/>
    <mergeCell ref="B1:R1"/>
    <mergeCell ref="B2:R2"/>
    <mergeCell ref="B3:R3"/>
    <mergeCell ref="A4:A87"/>
    <mergeCell ref="B4:R4"/>
    <mergeCell ref="L46:M46"/>
    <mergeCell ref="L47:M47"/>
    <mergeCell ref="L48:M48"/>
    <mergeCell ref="N46:N48"/>
    <mergeCell ref="O46:O48"/>
    <mergeCell ref="P46:Q48"/>
    <mergeCell ref="G46:G48"/>
    <mergeCell ref="H46:I46"/>
    <mergeCell ref="H47:I47"/>
    <mergeCell ref="H48:I48"/>
    <mergeCell ref="J46:J48"/>
    <mergeCell ref="K46:K48"/>
    <mergeCell ref="B46:B48"/>
    <mergeCell ref="C46:C48"/>
    <mergeCell ref="D46:E46"/>
    <mergeCell ref="D47:E47"/>
    <mergeCell ref="D48:E48"/>
    <mergeCell ref="F46:F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8.42578125" customWidth="1"/>
    <col min="5" max="5" width="32" customWidth="1"/>
    <col min="6" max="6" width="9" customWidth="1"/>
    <col min="7" max="7" width="36.5703125" customWidth="1"/>
    <col min="8" max="8" width="8.42578125" customWidth="1"/>
    <col min="9" max="9" width="32" customWidth="1"/>
    <col min="10" max="10" width="9" customWidth="1"/>
    <col min="11" max="11" width="36.5703125" customWidth="1"/>
    <col min="12" max="12" width="8.42578125" customWidth="1"/>
    <col min="13" max="13" width="27.7109375" customWidth="1"/>
    <col min="14" max="14" width="9"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3" t="s">
        <v>6</v>
      </c>
      <c r="C3" s="33"/>
      <c r="D3" s="33"/>
      <c r="E3" s="33"/>
      <c r="F3" s="33"/>
      <c r="G3" s="33"/>
      <c r="H3" s="33"/>
      <c r="I3" s="33"/>
      <c r="J3" s="33"/>
      <c r="K3" s="33"/>
      <c r="L3" s="33"/>
      <c r="M3" s="33"/>
      <c r="N3" s="33"/>
    </row>
    <row r="4" spans="1:14" ht="15" customHeight="1" x14ac:dyDescent="0.25">
      <c r="A4" s="14" t="s">
        <v>274</v>
      </c>
      <c r="B4" s="33" t="s">
        <v>6</v>
      </c>
      <c r="C4" s="33"/>
      <c r="D4" s="33"/>
      <c r="E4" s="33"/>
      <c r="F4" s="33"/>
      <c r="G4" s="33"/>
      <c r="H4" s="33"/>
      <c r="I4" s="33"/>
      <c r="J4" s="33"/>
      <c r="K4" s="33"/>
      <c r="L4" s="33"/>
      <c r="M4" s="33"/>
      <c r="N4" s="33"/>
    </row>
    <row r="5" spans="1:14" x14ac:dyDescent="0.25">
      <c r="A5" s="14"/>
      <c r="B5" s="33"/>
      <c r="C5" s="33"/>
      <c r="D5" s="33"/>
      <c r="E5" s="33"/>
      <c r="F5" s="33"/>
      <c r="G5" s="33"/>
      <c r="H5" s="33"/>
      <c r="I5" s="33"/>
      <c r="J5" s="33"/>
      <c r="K5" s="33"/>
      <c r="L5" s="33"/>
      <c r="M5" s="33"/>
      <c r="N5" s="33"/>
    </row>
    <row r="6" spans="1:14" x14ac:dyDescent="0.25">
      <c r="A6" s="14"/>
      <c r="B6" s="35" t="s">
        <v>644</v>
      </c>
      <c r="C6" s="35"/>
      <c r="D6" s="35"/>
      <c r="E6" s="35"/>
      <c r="F6" s="35"/>
      <c r="G6" s="35"/>
      <c r="H6" s="35"/>
      <c r="I6" s="35"/>
      <c r="J6" s="35"/>
      <c r="K6" s="35"/>
      <c r="L6" s="35"/>
      <c r="M6" s="35"/>
      <c r="N6" s="35"/>
    </row>
    <row r="7" spans="1:14" x14ac:dyDescent="0.25">
      <c r="A7" s="14"/>
      <c r="B7" s="33"/>
      <c r="C7" s="33"/>
      <c r="D7" s="33"/>
      <c r="E7" s="33"/>
      <c r="F7" s="33"/>
      <c r="G7" s="33"/>
      <c r="H7" s="33"/>
      <c r="I7" s="33"/>
      <c r="J7" s="33"/>
      <c r="K7" s="33"/>
      <c r="L7" s="33"/>
      <c r="M7" s="33"/>
      <c r="N7" s="33"/>
    </row>
    <row r="8" spans="1:14" ht="38.25" customHeight="1" x14ac:dyDescent="0.25">
      <c r="A8" s="14"/>
      <c r="B8" s="36" t="s">
        <v>645</v>
      </c>
      <c r="C8" s="36"/>
      <c r="D8" s="36"/>
      <c r="E8" s="36"/>
      <c r="F8" s="36"/>
      <c r="G8" s="36"/>
      <c r="H8" s="36"/>
      <c r="I8" s="36"/>
      <c r="J8" s="36"/>
      <c r="K8" s="36"/>
      <c r="L8" s="36"/>
      <c r="M8" s="36"/>
      <c r="N8" s="36"/>
    </row>
    <row r="9" spans="1:14" x14ac:dyDescent="0.25">
      <c r="A9" s="14"/>
      <c r="B9" s="33"/>
      <c r="C9" s="33"/>
      <c r="D9" s="33"/>
      <c r="E9" s="33"/>
      <c r="F9" s="33"/>
      <c r="G9" s="33"/>
      <c r="H9" s="33"/>
      <c r="I9" s="33"/>
      <c r="J9" s="33"/>
      <c r="K9" s="33"/>
      <c r="L9" s="33"/>
      <c r="M9" s="33"/>
      <c r="N9" s="33"/>
    </row>
    <row r="10" spans="1:14" x14ac:dyDescent="0.25">
      <c r="A10" s="14"/>
      <c r="B10" s="38"/>
      <c r="C10" s="38"/>
      <c r="D10" s="38"/>
      <c r="E10" s="38"/>
      <c r="F10" s="38"/>
      <c r="G10" s="38"/>
      <c r="H10" s="38"/>
      <c r="I10" s="38"/>
      <c r="J10" s="38"/>
      <c r="K10" s="38"/>
      <c r="L10" s="38"/>
      <c r="M10" s="38"/>
      <c r="N10" s="38"/>
    </row>
    <row r="11" spans="1:14" x14ac:dyDescent="0.25">
      <c r="A11" s="14"/>
      <c r="B11" s="33"/>
      <c r="C11" s="33"/>
      <c r="D11" s="33"/>
      <c r="E11" s="33"/>
      <c r="F11" s="33"/>
      <c r="G11" s="33"/>
      <c r="H11" s="33"/>
      <c r="I11" s="33"/>
      <c r="J11" s="33"/>
      <c r="K11" s="33"/>
      <c r="L11" s="33"/>
      <c r="M11" s="33"/>
      <c r="N11" s="33"/>
    </row>
    <row r="12" spans="1:14" x14ac:dyDescent="0.25">
      <c r="A12" s="14"/>
      <c r="B12" s="36" t="s">
        <v>646</v>
      </c>
      <c r="C12" s="36"/>
      <c r="D12" s="36"/>
      <c r="E12" s="36"/>
      <c r="F12" s="36"/>
      <c r="G12" s="36"/>
      <c r="H12" s="36"/>
      <c r="I12" s="36"/>
      <c r="J12" s="36"/>
      <c r="K12" s="36"/>
      <c r="L12" s="36"/>
      <c r="M12" s="36"/>
      <c r="N12" s="36"/>
    </row>
    <row r="13" spans="1:14" x14ac:dyDescent="0.25">
      <c r="A13" s="14"/>
      <c r="B13" s="33"/>
      <c r="C13" s="33"/>
      <c r="D13" s="33"/>
      <c r="E13" s="33"/>
      <c r="F13" s="33"/>
      <c r="G13" s="33"/>
      <c r="H13" s="33"/>
      <c r="I13" s="33"/>
      <c r="J13" s="33"/>
      <c r="K13" s="33"/>
      <c r="L13" s="33"/>
      <c r="M13" s="33"/>
      <c r="N13" s="33"/>
    </row>
    <row r="14" spans="1:14" ht="15.75" x14ac:dyDescent="0.25">
      <c r="A14" s="14"/>
      <c r="B14" s="39"/>
      <c r="C14" s="39"/>
      <c r="D14" s="39"/>
      <c r="E14" s="39"/>
      <c r="F14" s="39"/>
      <c r="G14" s="39"/>
      <c r="H14" s="39"/>
      <c r="I14" s="39"/>
      <c r="J14" s="39"/>
      <c r="K14" s="39"/>
      <c r="L14" s="39"/>
      <c r="M14" s="39"/>
      <c r="N14" s="39"/>
    </row>
    <row r="15" spans="1:14" x14ac:dyDescent="0.25">
      <c r="A15" s="14"/>
      <c r="B15" s="4"/>
      <c r="C15" s="4"/>
      <c r="D15" s="4"/>
      <c r="E15" s="4"/>
      <c r="F15" s="4"/>
      <c r="G15" s="4"/>
      <c r="H15" s="4"/>
      <c r="I15" s="4"/>
      <c r="J15" s="4"/>
      <c r="K15" s="4"/>
      <c r="L15" s="4"/>
      <c r="M15" s="4"/>
      <c r="N15" s="4"/>
    </row>
    <row r="16" spans="1:14" ht="15.75" thickBot="1" x14ac:dyDescent="0.3">
      <c r="A16" s="14"/>
      <c r="B16" s="4"/>
      <c r="C16" s="4" t="s">
        <v>215</v>
      </c>
      <c r="D16" s="28">
        <v>2013</v>
      </c>
      <c r="E16" s="28"/>
      <c r="F16" s="4"/>
      <c r="G16" s="4"/>
      <c r="H16" s="28">
        <v>2012</v>
      </c>
      <c r="I16" s="28"/>
      <c r="J16" s="4"/>
      <c r="K16" s="4"/>
      <c r="L16" s="28">
        <v>2011</v>
      </c>
      <c r="M16" s="28"/>
      <c r="N16" s="4"/>
    </row>
    <row r="17" spans="1:14" x14ac:dyDescent="0.25">
      <c r="A17" s="14"/>
      <c r="B17" s="47" t="s">
        <v>647</v>
      </c>
      <c r="C17" s="19" t="s">
        <v>215</v>
      </c>
      <c r="D17" s="19"/>
      <c r="E17" s="19"/>
      <c r="F17" s="19"/>
      <c r="G17" s="19"/>
      <c r="H17" s="19"/>
      <c r="I17" s="19"/>
      <c r="J17" s="19"/>
      <c r="K17" s="19"/>
      <c r="L17" s="19"/>
      <c r="M17" s="19"/>
      <c r="N17" s="19"/>
    </row>
    <row r="18" spans="1:14" x14ac:dyDescent="0.25">
      <c r="A18" s="14"/>
      <c r="B18" s="2" t="s">
        <v>648</v>
      </c>
      <c r="C18" s="4" t="s">
        <v>215</v>
      </c>
      <c r="D18" s="4" t="s">
        <v>232</v>
      </c>
      <c r="E18" s="29">
        <v>4528</v>
      </c>
      <c r="F18" t="s">
        <v>215</v>
      </c>
      <c r="G18" s="4"/>
      <c r="H18" s="4" t="s">
        <v>232</v>
      </c>
      <c r="I18" s="23" t="s">
        <v>649</v>
      </c>
      <c r="J18" t="s">
        <v>236</v>
      </c>
      <c r="K18" s="4"/>
      <c r="L18" s="4" t="s">
        <v>232</v>
      </c>
      <c r="M18" s="23" t="s">
        <v>650</v>
      </c>
      <c r="N18" t="s">
        <v>236</v>
      </c>
    </row>
    <row r="19" spans="1:14" ht="15.75" thickBot="1" x14ac:dyDescent="0.3">
      <c r="A19" s="14"/>
      <c r="B19" s="18" t="s">
        <v>651</v>
      </c>
      <c r="C19" s="19" t="s">
        <v>215</v>
      </c>
      <c r="D19" s="19"/>
      <c r="E19" s="30" t="s">
        <v>652</v>
      </c>
      <c r="F19" s="21" t="s">
        <v>236</v>
      </c>
      <c r="G19" s="19"/>
      <c r="H19" s="19"/>
      <c r="I19" s="30" t="s">
        <v>653</v>
      </c>
      <c r="J19" s="21" t="s">
        <v>236</v>
      </c>
      <c r="K19" s="19"/>
      <c r="L19" s="19"/>
      <c r="M19" s="30" t="s">
        <v>654</v>
      </c>
      <c r="N19" s="21" t="s">
        <v>236</v>
      </c>
    </row>
    <row r="20" spans="1:14" x14ac:dyDescent="0.25">
      <c r="A20" s="14"/>
      <c r="B20" s="24"/>
      <c r="C20" s="24" t="s">
        <v>215</v>
      </c>
      <c r="D20" s="25"/>
      <c r="E20" s="25"/>
      <c r="F20" s="24"/>
      <c r="G20" s="24"/>
      <c r="H20" s="25"/>
      <c r="I20" s="25"/>
      <c r="J20" s="24"/>
      <c r="K20" s="24"/>
      <c r="L20" s="25"/>
      <c r="M20" s="25"/>
      <c r="N20" s="24"/>
    </row>
    <row r="21" spans="1:14" ht="15.75" thickBot="1" x14ac:dyDescent="0.3">
      <c r="A21" s="14"/>
      <c r="B21" s="2" t="s">
        <v>655</v>
      </c>
      <c r="C21" s="13" t="s">
        <v>215</v>
      </c>
      <c r="D21" s="4"/>
      <c r="E21" s="29">
        <v>3132</v>
      </c>
      <c r="F21" t="s">
        <v>215</v>
      </c>
      <c r="G21" s="13"/>
      <c r="H21" s="4"/>
      <c r="I21" s="23" t="s">
        <v>656</v>
      </c>
      <c r="J21" t="s">
        <v>236</v>
      </c>
      <c r="K21" s="13"/>
      <c r="L21" s="4"/>
      <c r="M21" s="23" t="s">
        <v>657</v>
      </c>
      <c r="N21" t="s">
        <v>236</v>
      </c>
    </row>
    <row r="22" spans="1:14" x14ac:dyDescent="0.25">
      <c r="A22" s="14"/>
      <c r="B22" s="24"/>
      <c r="C22" s="24" t="s">
        <v>215</v>
      </c>
      <c r="D22" s="25"/>
      <c r="E22" s="25"/>
      <c r="F22" s="24"/>
      <c r="G22" s="24"/>
      <c r="H22" s="25"/>
      <c r="I22" s="25"/>
      <c r="J22" s="24"/>
      <c r="K22" s="24"/>
      <c r="L22" s="25"/>
      <c r="M22" s="25"/>
      <c r="N22" s="24"/>
    </row>
    <row r="23" spans="1:14" x14ac:dyDescent="0.25">
      <c r="A23" s="14"/>
      <c r="B23" s="47" t="s">
        <v>658</v>
      </c>
      <c r="C23" s="26" t="s">
        <v>215</v>
      </c>
      <c r="D23" s="19"/>
      <c r="E23" s="19"/>
      <c r="F23" s="19"/>
      <c r="G23" s="26"/>
      <c r="H23" s="19"/>
      <c r="I23" s="19"/>
      <c r="J23" s="19"/>
      <c r="K23" s="26"/>
      <c r="L23" s="19"/>
      <c r="M23" s="19"/>
      <c r="N23" s="19"/>
    </row>
    <row r="24" spans="1:14" x14ac:dyDescent="0.25">
      <c r="A24" s="14"/>
      <c r="B24" s="2" t="s">
        <v>648</v>
      </c>
      <c r="C24" s="13" t="s">
        <v>215</v>
      </c>
      <c r="D24" s="4"/>
      <c r="E24" s="29">
        <v>84918</v>
      </c>
      <c r="F24" t="s">
        <v>215</v>
      </c>
      <c r="G24" s="13"/>
      <c r="H24" s="4"/>
      <c r="I24" s="29">
        <v>7415</v>
      </c>
      <c r="J24" t="s">
        <v>215</v>
      </c>
      <c r="K24" s="13"/>
      <c r="L24" s="4"/>
      <c r="M24" s="23" t="s">
        <v>659</v>
      </c>
      <c r="N24" t="s">
        <v>236</v>
      </c>
    </row>
    <row r="25" spans="1:14" ht="15.75" thickBot="1" x14ac:dyDescent="0.3">
      <c r="A25" s="14"/>
      <c r="B25" s="18" t="s">
        <v>651</v>
      </c>
      <c r="C25" s="26" t="s">
        <v>215</v>
      </c>
      <c r="D25" s="19"/>
      <c r="E25" s="20">
        <v>4612</v>
      </c>
      <c r="F25" s="21" t="s">
        <v>215</v>
      </c>
      <c r="G25" s="26"/>
      <c r="H25" s="19"/>
      <c r="I25" s="20">
        <v>1690</v>
      </c>
      <c r="J25" s="21" t="s">
        <v>215</v>
      </c>
      <c r="K25" s="26"/>
      <c r="L25" s="19"/>
      <c r="M25" s="30" t="s">
        <v>660</v>
      </c>
      <c r="N25" s="21" t="s">
        <v>236</v>
      </c>
    </row>
    <row r="26" spans="1:14" x14ac:dyDescent="0.25">
      <c r="A26" s="14"/>
      <c r="B26" s="24"/>
      <c r="C26" s="24" t="s">
        <v>215</v>
      </c>
      <c r="D26" s="25"/>
      <c r="E26" s="25"/>
      <c r="F26" s="24"/>
      <c r="G26" s="24"/>
      <c r="H26" s="25"/>
      <c r="I26" s="25"/>
      <c r="J26" s="24"/>
      <c r="K26" s="24"/>
      <c r="L26" s="25"/>
      <c r="M26" s="25"/>
      <c r="N26" s="24"/>
    </row>
    <row r="27" spans="1:14" ht="15.75" thickBot="1" x14ac:dyDescent="0.3">
      <c r="A27" s="14"/>
      <c r="B27" s="2" t="s">
        <v>661</v>
      </c>
      <c r="C27" s="13" t="s">
        <v>215</v>
      </c>
      <c r="D27" s="4"/>
      <c r="E27" s="29">
        <v>89530</v>
      </c>
      <c r="F27" t="s">
        <v>215</v>
      </c>
      <c r="G27" s="13"/>
      <c r="H27" s="4"/>
      <c r="I27" s="29">
        <v>9105</v>
      </c>
      <c r="J27" t="s">
        <v>215</v>
      </c>
      <c r="K27" s="13"/>
      <c r="L27" s="4"/>
      <c r="M27" s="23" t="s">
        <v>662</v>
      </c>
      <c r="N27" t="s">
        <v>236</v>
      </c>
    </row>
    <row r="28" spans="1:14" x14ac:dyDescent="0.25">
      <c r="A28" s="14"/>
      <c r="B28" s="24"/>
      <c r="C28" s="24" t="s">
        <v>215</v>
      </c>
      <c r="D28" s="25"/>
      <c r="E28" s="25"/>
      <c r="F28" s="24"/>
      <c r="G28" s="24"/>
      <c r="H28" s="25"/>
      <c r="I28" s="25"/>
      <c r="J28" s="24"/>
      <c r="K28" s="24"/>
      <c r="L28" s="25"/>
      <c r="M28" s="25"/>
      <c r="N28" s="24"/>
    </row>
    <row r="29" spans="1:14" ht="30.75" thickBot="1" x14ac:dyDescent="0.3">
      <c r="A29" s="14"/>
      <c r="B29" s="18" t="s">
        <v>663</v>
      </c>
      <c r="C29" s="26" t="s">
        <v>215</v>
      </c>
      <c r="D29" s="19" t="s">
        <v>232</v>
      </c>
      <c r="E29" s="20">
        <v>92662</v>
      </c>
      <c r="F29" s="21" t="s">
        <v>215</v>
      </c>
      <c r="G29" s="26"/>
      <c r="H29" s="19" t="s">
        <v>232</v>
      </c>
      <c r="I29" s="20">
        <v>2034</v>
      </c>
      <c r="J29" s="21" t="s">
        <v>215</v>
      </c>
      <c r="K29" s="26"/>
      <c r="L29" s="19" t="s">
        <v>232</v>
      </c>
      <c r="M29" s="30" t="s">
        <v>664</v>
      </c>
      <c r="N29" s="21" t="s">
        <v>236</v>
      </c>
    </row>
    <row r="30" spans="1:14" ht="15.75" thickTop="1" x14ac:dyDescent="0.25">
      <c r="A30" s="14"/>
      <c r="B30" s="24"/>
      <c r="C30" s="24" t="s">
        <v>215</v>
      </c>
      <c r="D30" s="27"/>
      <c r="E30" s="27"/>
      <c r="F30" s="24"/>
      <c r="G30" s="24"/>
      <c r="H30" s="27"/>
      <c r="I30" s="27"/>
      <c r="J30" s="24"/>
      <c r="K30" s="24"/>
      <c r="L30" s="27"/>
      <c r="M30" s="27"/>
      <c r="N30" s="24"/>
    </row>
    <row r="31" spans="1:14" x14ac:dyDescent="0.25">
      <c r="A31" s="14"/>
      <c r="B31" s="33"/>
      <c r="C31" s="33"/>
      <c r="D31" s="33"/>
      <c r="E31" s="33"/>
      <c r="F31" s="33"/>
      <c r="G31" s="33"/>
      <c r="H31" s="33"/>
      <c r="I31" s="33"/>
      <c r="J31" s="33"/>
      <c r="K31" s="33"/>
      <c r="L31" s="33"/>
      <c r="M31" s="33"/>
      <c r="N31" s="33"/>
    </row>
    <row r="32" spans="1:14" ht="25.5" customHeight="1" x14ac:dyDescent="0.25">
      <c r="A32" s="14"/>
      <c r="B32" s="36" t="s">
        <v>665</v>
      </c>
      <c r="C32" s="36"/>
      <c r="D32" s="36"/>
      <c r="E32" s="36"/>
      <c r="F32" s="36"/>
      <c r="G32" s="36"/>
      <c r="H32" s="36"/>
      <c r="I32" s="36"/>
      <c r="J32" s="36"/>
      <c r="K32" s="36"/>
      <c r="L32" s="36"/>
      <c r="M32" s="36"/>
      <c r="N32" s="36"/>
    </row>
    <row r="33" spans="1:14" x14ac:dyDescent="0.25">
      <c r="A33" s="14"/>
      <c r="B33" s="33"/>
      <c r="C33" s="33"/>
      <c r="D33" s="33"/>
      <c r="E33" s="33"/>
      <c r="F33" s="33"/>
      <c r="G33" s="33"/>
      <c r="H33" s="33"/>
      <c r="I33" s="33"/>
      <c r="J33" s="33"/>
      <c r="K33" s="33"/>
      <c r="L33" s="33"/>
      <c r="M33" s="33"/>
      <c r="N33" s="33"/>
    </row>
    <row r="34" spans="1:14" ht="15.75" x14ac:dyDescent="0.25">
      <c r="A34" s="14"/>
      <c r="B34" s="39"/>
      <c r="C34" s="39"/>
      <c r="D34" s="39"/>
      <c r="E34" s="39"/>
      <c r="F34" s="39"/>
      <c r="G34" s="39"/>
      <c r="H34" s="39"/>
      <c r="I34" s="39"/>
      <c r="J34" s="39"/>
      <c r="K34" s="39"/>
      <c r="L34" s="39"/>
      <c r="M34" s="39"/>
      <c r="N34" s="39"/>
    </row>
    <row r="35" spans="1:14" x14ac:dyDescent="0.25">
      <c r="A35" s="14"/>
      <c r="B35" s="4"/>
      <c r="C35" s="4"/>
      <c r="D35" s="4"/>
      <c r="E35" s="4"/>
      <c r="F35" s="4"/>
    </row>
    <row r="36" spans="1:14" x14ac:dyDescent="0.25">
      <c r="A36" s="14"/>
      <c r="B36" s="18" t="s">
        <v>666</v>
      </c>
      <c r="C36" s="26" t="s">
        <v>215</v>
      </c>
      <c r="D36" s="19" t="s">
        <v>232</v>
      </c>
      <c r="E36" s="30">
        <v>1.39</v>
      </c>
      <c r="F36" s="21" t="s">
        <v>215</v>
      </c>
    </row>
    <row r="37" spans="1:14" x14ac:dyDescent="0.25">
      <c r="A37" s="14"/>
      <c r="B37" s="2" t="s">
        <v>667</v>
      </c>
      <c r="C37" s="13" t="s">
        <v>215</v>
      </c>
      <c r="D37" s="4"/>
      <c r="E37" s="23">
        <v>0.02</v>
      </c>
      <c r="F37" t="s">
        <v>215</v>
      </c>
    </row>
    <row r="38" spans="1:14" ht="15.75" thickBot="1" x14ac:dyDescent="0.3">
      <c r="A38" s="14"/>
      <c r="B38" s="18" t="s">
        <v>668</v>
      </c>
      <c r="C38" s="26" t="s">
        <v>215</v>
      </c>
      <c r="D38" s="19"/>
      <c r="E38" s="30">
        <v>0.09</v>
      </c>
      <c r="F38" s="21" t="s">
        <v>215</v>
      </c>
    </row>
    <row r="39" spans="1:14" x14ac:dyDescent="0.25">
      <c r="A39" s="14"/>
      <c r="B39" s="24"/>
      <c r="C39" s="24" t="s">
        <v>215</v>
      </c>
      <c r="D39" s="25"/>
      <c r="E39" s="25"/>
      <c r="F39" s="24"/>
    </row>
    <row r="40" spans="1:14" ht="15.75" thickBot="1" x14ac:dyDescent="0.3">
      <c r="A40" s="14"/>
      <c r="B40" s="2"/>
      <c r="C40" s="13" t="s">
        <v>215</v>
      </c>
      <c r="D40" s="4" t="s">
        <v>232</v>
      </c>
      <c r="E40" s="23">
        <v>1.5</v>
      </c>
      <c r="F40" t="s">
        <v>215</v>
      </c>
    </row>
    <row r="41" spans="1:14" ht="15.75" thickTop="1" x14ac:dyDescent="0.25">
      <c r="A41" s="14"/>
      <c r="B41" s="24"/>
      <c r="C41" s="24" t="s">
        <v>215</v>
      </c>
      <c r="D41" s="27"/>
      <c r="E41" s="27"/>
      <c r="F41" s="24"/>
    </row>
    <row r="42" spans="1:14" x14ac:dyDescent="0.25">
      <c r="A42" s="14"/>
      <c r="B42" s="33"/>
      <c r="C42" s="33"/>
      <c r="D42" s="33"/>
      <c r="E42" s="33"/>
      <c r="F42" s="33"/>
      <c r="G42" s="33"/>
      <c r="H42" s="33"/>
      <c r="I42" s="33"/>
      <c r="J42" s="33"/>
      <c r="K42" s="33"/>
      <c r="L42" s="33"/>
      <c r="M42" s="33"/>
      <c r="N42" s="33"/>
    </row>
    <row r="43" spans="1:14" x14ac:dyDescent="0.25">
      <c r="A43" s="14"/>
      <c r="B43" s="36" t="s">
        <v>669</v>
      </c>
      <c r="C43" s="36"/>
      <c r="D43" s="36"/>
      <c r="E43" s="36"/>
      <c r="F43" s="36"/>
      <c r="G43" s="36"/>
      <c r="H43" s="36"/>
      <c r="I43" s="36"/>
      <c r="J43" s="36"/>
      <c r="K43" s="36"/>
      <c r="L43" s="36"/>
      <c r="M43" s="36"/>
      <c r="N43" s="36"/>
    </row>
    <row r="44" spans="1:14" x14ac:dyDescent="0.25">
      <c r="A44" s="14"/>
      <c r="B44" s="33"/>
      <c r="C44" s="33"/>
      <c r="D44" s="33"/>
      <c r="E44" s="33"/>
      <c r="F44" s="33"/>
      <c r="G44" s="33"/>
      <c r="H44" s="33"/>
      <c r="I44" s="33"/>
      <c r="J44" s="33"/>
      <c r="K44" s="33"/>
      <c r="L44" s="33"/>
      <c r="M44" s="33"/>
      <c r="N44" s="33"/>
    </row>
    <row r="45" spans="1:14" ht="15.75" x14ac:dyDescent="0.25">
      <c r="A45" s="14"/>
      <c r="B45" s="39"/>
      <c r="C45" s="39"/>
      <c r="D45" s="39"/>
      <c r="E45" s="39"/>
      <c r="F45" s="39"/>
      <c r="G45" s="39"/>
      <c r="H45" s="39"/>
      <c r="I45" s="39"/>
      <c r="J45" s="39"/>
      <c r="K45" s="39"/>
      <c r="L45" s="39"/>
      <c r="M45" s="39"/>
      <c r="N45" s="39"/>
    </row>
    <row r="46" spans="1:14" x14ac:dyDescent="0.25">
      <c r="A46" s="14"/>
      <c r="B46" s="4"/>
      <c r="C46" s="4"/>
      <c r="D46" s="4"/>
      <c r="E46" s="4"/>
      <c r="F46" s="4"/>
      <c r="G46" s="4"/>
      <c r="H46" s="4"/>
      <c r="I46" s="4"/>
      <c r="J46" s="4"/>
      <c r="K46" s="4"/>
      <c r="L46" s="4"/>
      <c r="M46" s="4"/>
      <c r="N46" s="4"/>
    </row>
    <row r="47" spans="1:14" ht="15.75" thickBot="1" x14ac:dyDescent="0.3">
      <c r="A47" s="14"/>
      <c r="B47" s="4"/>
      <c r="C47" s="4" t="s">
        <v>215</v>
      </c>
      <c r="D47" s="28">
        <v>2013</v>
      </c>
      <c r="E47" s="28"/>
      <c r="F47" s="4"/>
      <c r="G47" s="4"/>
      <c r="H47" s="28">
        <v>2012</v>
      </c>
      <c r="I47" s="28"/>
      <c r="J47" s="4"/>
      <c r="K47" s="4"/>
      <c r="L47" s="28">
        <v>2011</v>
      </c>
      <c r="M47" s="28"/>
      <c r="N47" s="4"/>
    </row>
    <row r="48" spans="1:14" ht="30" x14ac:dyDescent="0.25">
      <c r="A48" s="14"/>
      <c r="B48" s="18" t="s">
        <v>670</v>
      </c>
      <c r="C48" s="19" t="s">
        <v>215</v>
      </c>
      <c r="D48" s="19" t="s">
        <v>232</v>
      </c>
      <c r="E48" s="30" t="s">
        <v>671</v>
      </c>
      <c r="F48" s="21" t="s">
        <v>236</v>
      </c>
      <c r="G48" s="19"/>
      <c r="H48" s="19" t="s">
        <v>232</v>
      </c>
      <c r="I48" s="20">
        <v>10034</v>
      </c>
      <c r="J48" s="21" t="s">
        <v>215</v>
      </c>
      <c r="K48" s="19"/>
      <c r="L48" s="19" t="s">
        <v>232</v>
      </c>
      <c r="M48" s="30" t="s">
        <v>672</v>
      </c>
      <c r="N48" s="21" t="s">
        <v>236</v>
      </c>
    </row>
    <row r="49" spans="1:14" ht="30" x14ac:dyDescent="0.25">
      <c r="A49" s="14"/>
      <c r="B49" s="2" t="s">
        <v>673</v>
      </c>
      <c r="C49" s="4" t="s">
        <v>215</v>
      </c>
      <c r="D49" s="4"/>
      <c r="E49" s="29">
        <v>32642</v>
      </c>
      <c r="F49" t="s">
        <v>215</v>
      </c>
      <c r="G49" s="4"/>
      <c r="I49" s="22" t="s">
        <v>234</v>
      </c>
      <c r="J49" t="s">
        <v>215</v>
      </c>
      <c r="K49" s="4"/>
      <c r="M49" s="22" t="s">
        <v>234</v>
      </c>
      <c r="N49" t="s">
        <v>215</v>
      </c>
    </row>
    <row r="50" spans="1:14" ht="30" x14ac:dyDescent="0.25">
      <c r="A50" s="14"/>
      <c r="B50" s="18" t="s">
        <v>674</v>
      </c>
      <c r="C50" s="19" t="s">
        <v>215</v>
      </c>
      <c r="D50" s="19"/>
      <c r="E50" s="20">
        <v>3216</v>
      </c>
      <c r="F50" s="21" t="s">
        <v>215</v>
      </c>
      <c r="G50" s="19"/>
      <c r="H50" s="19"/>
      <c r="I50" s="30" t="s">
        <v>675</v>
      </c>
      <c r="J50" s="21" t="s">
        <v>236</v>
      </c>
      <c r="K50" s="19"/>
      <c r="L50" s="19"/>
      <c r="M50" s="30" t="s">
        <v>676</v>
      </c>
      <c r="N50" s="21" t="s">
        <v>236</v>
      </c>
    </row>
    <row r="51" spans="1:14" x14ac:dyDescent="0.25">
      <c r="A51" s="14"/>
      <c r="B51" s="2" t="s">
        <v>677</v>
      </c>
      <c r="C51" s="4" t="s">
        <v>215</v>
      </c>
      <c r="D51" s="4"/>
      <c r="E51" s="29">
        <v>1092</v>
      </c>
      <c r="F51" t="s">
        <v>215</v>
      </c>
      <c r="G51" s="4"/>
      <c r="H51" s="4"/>
      <c r="I51" s="23" t="s">
        <v>678</v>
      </c>
      <c r="J51" t="s">
        <v>236</v>
      </c>
      <c r="K51" s="4"/>
      <c r="L51" s="4"/>
      <c r="M51" s="23">
        <v>4</v>
      </c>
      <c r="N51" t="s">
        <v>215</v>
      </c>
    </row>
    <row r="52" spans="1:14" x14ac:dyDescent="0.25">
      <c r="A52" s="14"/>
      <c r="B52" s="18" t="s">
        <v>679</v>
      </c>
      <c r="C52" s="19" t="s">
        <v>215</v>
      </c>
      <c r="D52" s="21"/>
      <c r="E52" s="31" t="s">
        <v>234</v>
      </c>
      <c r="F52" s="21" t="s">
        <v>215</v>
      </c>
      <c r="G52" s="19"/>
      <c r="H52" s="19"/>
      <c r="I52" s="30" t="s">
        <v>680</v>
      </c>
      <c r="J52" s="21" t="s">
        <v>236</v>
      </c>
      <c r="K52" s="19"/>
      <c r="L52" s="19"/>
      <c r="M52" s="30" t="s">
        <v>681</v>
      </c>
      <c r="N52" s="21" t="s">
        <v>236</v>
      </c>
    </row>
    <row r="53" spans="1:14" x14ac:dyDescent="0.25">
      <c r="A53" s="14"/>
      <c r="B53" s="2" t="s">
        <v>682</v>
      </c>
      <c r="C53" s="4" t="s">
        <v>215</v>
      </c>
      <c r="E53" s="22" t="s">
        <v>234</v>
      </c>
      <c r="F53" t="s">
        <v>215</v>
      </c>
      <c r="G53" s="4"/>
      <c r="H53" s="4"/>
      <c r="I53" s="23" t="s">
        <v>683</v>
      </c>
      <c r="J53" t="s">
        <v>236</v>
      </c>
      <c r="K53" s="4"/>
      <c r="M53" s="22" t="s">
        <v>234</v>
      </c>
      <c r="N53" t="s">
        <v>215</v>
      </c>
    </row>
    <row r="54" spans="1:14" x14ac:dyDescent="0.25">
      <c r="A54" s="14"/>
      <c r="B54" s="18" t="s">
        <v>684</v>
      </c>
      <c r="C54" s="19" t="s">
        <v>215</v>
      </c>
      <c r="D54" s="21"/>
      <c r="E54" s="31" t="s">
        <v>234</v>
      </c>
      <c r="F54" s="21" t="s">
        <v>215</v>
      </c>
      <c r="G54" s="19"/>
      <c r="H54" s="19"/>
      <c r="I54" s="30">
        <v>542</v>
      </c>
      <c r="J54" s="21" t="s">
        <v>215</v>
      </c>
      <c r="K54" s="19"/>
      <c r="L54" s="19"/>
      <c r="M54" s="20">
        <v>1330</v>
      </c>
      <c r="N54" s="21" t="s">
        <v>215</v>
      </c>
    </row>
    <row r="55" spans="1:14" x14ac:dyDescent="0.25">
      <c r="A55" s="14"/>
      <c r="B55" s="2" t="s">
        <v>685</v>
      </c>
      <c r="C55" s="4" t="s">
        <v>215</v>
      </c>
      <c r="D55" s="4"/>
      <c r="E55" s="23" t="s">
        <v>686</v>
      </c>
      <c r="F55" t="s">
        <v>236</v>
      </c>
      <c r="G55" s="4"/>
      <c r="H55" s="4"/>
      <c r="I55" s="23">
        <v>884</v>
      </c>
      <c r="J55" t="s">
        <v>215</v>
      </c>
      <c r="K55" s="4"/>
      <c r="L55" s="4"/>
      <c r="M55" s="23">
        <v>347</v>
      </c>
      <c r="N55" t="s">
        <v>215</v>
      </c>
    </row>
    <row r="56" spans="1:14" x14ac:dyDescent="0.25">
      <c r="A56" s="14"/>
      <c r="B56" s="18" t="s">
        <v>687</v>
      </c>
      <c r="C56" s="19" t="s">
        <v>215</v>
      </c>
      <c r="D56" s="19"/>
      <c r="E56" s="20">
        <v>6261</v>
      </c>
      <c r="F56" s="21" t="s">
        <v>215</v>
      </c>
      <c r="G56" s="19"/>
      <c r="H56" s="19"/>
      <c r="I56" s="30">
        <v>432</v>
      </c>
      <c r="J56" s="21" t="s">
        <v>215</v>
      </c>
      <c r="K56" s="19"/>
      <c r="L56" s="19"/>
      <c r="M56" s="30">
        <v>252</v>
      </c>
      <c r="N56" s="21" t="s">
        <v>215</v>
      </c>
    </row>
    <row r="57" spans="1:14" x14ac:dyDescent="0.25">
      <c r="A57" s="14"/>
      <c r="B57" s="2" t="s">
        <v>688</v>
      </c>
      <c r="C57" s="4" t="s">
        <v>215</v>
      </c>
      <c r="D57" s="4"/>
      <c r="E57" s="29">
        <v>62063</v>
      </c>
      <c r="F57" t="s">
        <v>215</v>
      </c>
      <c r="G57" s="4"/>
      <c r="I57" s="22" t="s">
        <v>234</v>
      </c>
      <c r="J57" t="s">
        <v>215</v>
      </c>
      <c r="K57" s="4"/>
      <c r="M57" s="22" t="s">
        <v>234</v>
      </c>
      <c r="N57" t="s">
        <v>215</v>
      </c>
    </row>
    <row r="58" spans="1:14" ht="15.75" thickBot="1" x14ac:dyDescent="0.3">
      <c r="A58" s="14"/>
      <c r="B58" s="18" t="s">
        <v>257</v>
      </c>
      <c r="C58" s="19" t="s">
        <v>215</v>
      </c>
      <c r="D58" s="19"/>
      <c r="E58" s="30" t="s">
        <v>689</v>
      </c>
      <c r="F58" s="21" t="s">
        <v>236</v>
      </c>
      <c r="G58" s="19"/>
      <c r="H58" s="21"/>
      <c r="I58" s="31" t="s">
        <v>234</v>
      </c>
      <c r="J58" s="21" t="s">
        <v>215</v>
      </c>
      <c r="K58" s="19"/>
      <c r="L58" s="21"/>
      <c r="M58" s="31" t="s">
        <v>234</v>
      </c>
      <c r="N58" s="21" t="s">
        <v>215</v>
      </c>
    </row>
    <row r="59" spans="1:14" x14ac:dyDescent="0.25">
      <c r="A59" s="14"/>
      <c r="B59" s="24"/>
      <c r="C59" s="24" t="s">
        <v>215</v>
      </c>
      <c r="D59" s="25"/>
      <c r="E59" s="25"/>
      <c r="F59" s="24"/>
      <c r="G59" s="24"/>
      <c r="H59" s="25"/>
      <c r="I59" s="25"/>
      <c r="J59" s="24"/>
      <c r="K59" s="24"/>
      <c r="L59" s="25"/>
      <c r="M59" s="25"/>
      <c r="N59" s="24"/>
    </row>
    <row r="60" spans="1:14" ht="15.75" thickBot="1" x14ac:dyDescent="0.3">
      <c r="A60" s="14"/>
      <c r="B60" s="2"/>
      <c r="C60" s="13" t="s">
        <v>215</v>
      </c>
      <c r="D60" s="4" t="s">
        <v>232</v>
      </c>
      <c r="E60" s="29">
        <v>92662</v>
      </c>
      <c r="F60" t="s">
        <v>215</v>
      </c>
      <c r="G60" s="13"/>
      <c r="H60" s="4" t="s">
        <v>232</v>
      </c>
      <c r="I60" s="29">
        <v>2034</v>
      </c>
      <c r="J60" t="s">
        <v>215</v>
      </c>
      <c r="K60" s="13"/>
      <c r="L60" s="4" t="s">
        <v>232</v>
      </c>
      <c r="M60" s="23" t="s">
        <v>664</v>
      </c>
      <c r="N60" t="s">
        <v>236</v>
      </c>
    </row>
    <row r="61" spans="1:14" ht="15.75" thickTop="1" x14ac:dyDescent="0.25">
      <c r="A61" s="14"/>
      <c r="B61" s="24"/>
      <c r="C61" s="24" t="s">
        <v>215</v>
      </c>
      <c r="D61" s="27"/>
      <c r="E61" s="27"/>
      <c r="F61" s="24"/>
      <c r="G61" s="24"/>
      <c r="H61" s="27"/>
      <c r="I61" s="27"/>
      <c r="J61" s="24"/>
      <c r="K61" s="24"/>
      <c r="L61" s="27"/>
      <c r="M61" s="27"/>
      <c r="N61" s="24"/>
    </row>
    <row r="62" spans="1:14" x14ac:dyDescent="0.25">
      <c r="A62" s="14"/>
      <c r="B62" s="33"/>
      <c r="C62" s="33"/>
      <c r="D62" s="33"/>
      <c r="E62" s="33"/>
      <c r="F62" s="33"/>
      <c r="G62" s="33"/>
      <c r="H62" s="33"/>
      <c r="I62" s="33"/>
      <c r="J62" s="33"/>
      <c r="K62" s="33"/>
      <c r="L62" s="33"/>
      <c r="M62" s="33"/>
      <c r="N62" s="33"/>
    </row>
    <row r="63" spans="1:14" ht="25.5" customHeight="1" x14ac:dyDescent="0.25">
      <c r="A63" s="14"/>
      <c r="B63" s="36" t="s">
        <v>690</v>
      </c>
      <c r="C63" s="36"/>
      <c r="D63" s="36"/>
      <c r="E63" s="36"/>
      <c r="F63" s="36"/>
      <c r="G63" s="36"/>
      <c r="H63" s="36"/>
      <c r="I63" s="36"/>
      <c r="J63" s="36"/>
      <c r="K63" s="36"/>
      <c r="L63" s="36"/>
      <c r="M63" s="36"/>
      <c r="N63" s="36"/>
    </row>
    <row r="64" spans="1:14" x14ac:dyDescent="0.25">
      <c r="A64" s="14"/>
      <c r="B64" s="33"/>
      <c r="C64" s="33"/>
      <c r="D64" s="33"/>
      <c r="E64" s="33"/>
      <c r="F64" s="33"/>
      <c r="G64" s="33"/>
      <c r="H64" s="33"/>
      <c r="I64" s="33"/>
      <c r="J64" s="33"/>
      <c r="K64" s="33"/>
      <c r="L64" s="33"/>
      <c r="M64" s="33"/>
      <c r="N64" s="33"/>
    </row>
    <row r="65" spans="1:14" x14ac:dyDescent="0.25">
      <c r="A65" s="14"/>
      <c r="B65" s="38"/>
      <c r="C65" s="38"/>
      <c r="D65" s="38"/>
      <c r="E65" s="38"/>
      <c r="F65" s="38"/>
      <c r="G65" s="38"/>
      <c r="H65" s="38"/>
      <c r="I65" s="38"/>
      <c r="J65" s="38"/>
      <c r="K65" s="38"/>
      <c r="L65" s="38"/>
      <c r="M65" s="38"/>
      <c r="N65" s="38"/>
    </row>
    <row r="66" spans="1:14" x14ac:dyDescent="0.25">
      <c r="A66" s="14"/>
      <c r="B66" s="33"/>
      <c r="C66" s="33"/>
      <c r="D66" s="33"/>
      <c r="E66" s="33"/>
      <c r="F66" s="33"/>
      <c r="G66" s="33"/>
      <c r="H66" s="33"/>
      <c r="I66" s="33"/>
      <c r="J66" s="33"/>
      <c r="K66" s="33"/>
      <c r="L66" s="33"/>
      <c r="M66" s="33"/>
      <c r="N66" s="33"/>
    </row>
    <row r="67" spans="1:14" x14ac:dyDescent="0.25">
      <c r="A67" s="14"/>
      <c r="B67" s="36" t="s">
        <v>691</v>
      </c>
      <c r="C67" s="36"/>
      <c r="D67" s="36"/>
      <c r="E67" s="36"/>
      <c r="F67" s="36"/>
      <c r="G67" s="36"/>
      <c r="H67" s="36"/>
      <c r="I67" s="36"/>
      <c r="J67" s="36"/>
      <c r="K67" s="36"/>
      <c r="L67" s="36"/>
      <c r="M67" s="36"/>
      <c r="N67" s="36"/>
    </row>
    <row r="68" spans="1:14" x14ac:dyDescent="0.25">
      <c r="A68" s="14"/>
      <c r="B68" s="33"/>
      <c r="C68" s="33"/>
      <c r="D68" s="33"/>
      <c r="E68" s="33"/>
      <c r="F68" s="33"/>
      <c r="G68" s="33"/>
      <c r="H68" s="33"/>
      <c r="I68" s="33"/>
      <c r="J68" s="33"/>
      <c r="K68" s="33"/>
      <c r="L68" s="33"/>
      <c r="M68" s="33"/>
      <c r="N68" s="33"/>
    </row>
    <row r="69" spans="1:14" ht="15.75" x14ac:dyDescent="0.25">
      <c r="A69" s="14"/>
      <c r="B69" s="39"/>
      <c r="C69" s="39"/>
      <c r="D69" s="39"/>
      <c r="E69" s="39"/>
      <c r="F69" s="39"/>
      <c r="G69" s="39"/>
      <c r="H69" s="39"/>
      <c r="I69" s="39"/>
      <c r="J69" s="39"/>
      <c r="K69" s="39"/>
      <c r="L69" s="39"/>
      <c r="M69" s="39"/>
      <c r="N69" s="39"/>
    </row>
    <row r="70" spans="1:14" x14ac:dyDescent="0.25">
      <c r="A70" s="14"/>
      <c r="B70" s="4"/>
      <c r="C70" s="4"/>
      <c r="D70" s="4"/>
      <c r="E70" s="4"/>
      <c r="F70" s="4"/>
      <c r="G70" s="4"/>
      <c r="H70" s="4"/>
      <c r="I70" s="4"/>
      <c r="J70" s="4"/>
    </row>
    <row r="71" spans="1:14" ht="15.75" thickBot="1" x14ac:dyDescent="0.3">
      <c r="A71" s="14"/>
      <c r="B71" s="4"/>
      <c r="C71" s="4" t="s">
        <v>215</v>
      </c>
      <c r="D71" s="28">
        <v>2013</v>
      </c>
      <c r="E71" s="28"/>
      <c r="F71" s="4"/>
      <c r="G71" s="4"/>
      <c r="H71" s="28">
        <v>2012</v>
      </c>
      <c r="I71" s="28"/>
      <c r="J71" s="4"/>
    </row>
    <row r="72" spans="1:14" x14ac:dyDescent="0.25">
      <c r="A72" s="14"/>
      <c r="B72" s="47" t="s">
        <v>692</v>
      </c>
      <c r="C72" s="19" t="s">
        <v>215</v>
      </c>
      <c r="D72" s="19"/>
      <c r="E72" s="19"/>
      <c r="F72" s="19"/>
      <c r="G72" s="19"/>
      <c r="H72" s="19"/>
      <c r="I72" s="19"/>
      <c r="J72" s="19"/>
    </row>
    <row r="73" spans="1:14" x14ac:dyDescent="0.25">
      <c r="A73" s="14"/>
      <c r="B73" s="2" t="s">
        <v>693</v>
      </c>
      <c r="C73" s="4" t="s">
        <v>215</v>
      </c>
      <c r="D73" s="4" t="s">
        <v>232</v>
      </c>
      <c r="E73" s="29">
        <v>20371</v>
      </c>
      <c r="F73" t="s">
        <v>215</v>
      </c>
      <c r="G73" s="4"/>
      <c r="H73" s="4" t="s">
        <v>232</v>
      </c>
      <c r="I73" s="29">
        <v>30067</v>
      </c>
      <c r="J73" t="s">
        <v>215</v>
      </c>
    </row>
    <row r="74" spans="1:14" x14ac:dyDescent="0.25">
      <c r="A74" s="14"/>
      <c r="B74" s="18" t="s">
        <v>694</v>
      </c>
      <c r="C74" s="19" t="s">
        <v>215</v>
      </c>
      <c r="D74" s="19"/>
      <c r="E74" s="20">
        <v>2305</v>
      </c>
      <c r="F74" s="21" t="s">
        <v>215</v>
      </c>
      <c r="G74" s="19"/>
      <c r="H74" s="19"/>
      <c r="I74" s="20">
        <v>9614</v>
      </c>
      <c r="J74" s="21" t="s">
        <v>215</v>
      </c>
    </row>
    <row r="75" spans="1:14" x14ac:dyDescent="0.25">
      <c r="A75" s="14"/>
      <c r="B75" s="2" t="s">
        <v>695</v>
      </c>
      <c r="C75" s="4" t="s">
        <v>215</v>
      </c>
      <c r="E75" s="22" t="s">
        <v>234</v>
      </c>
      <c r="F75" t="s">
        <v>215</v>
      </c>
      <c r="G75" s="4"/>
      <c r="H75" s="4"/>
      <c r="I75" s="23">
        <v>539</v>
      </c>
      <c r="J75" t="s">
        <v>215</v>
      </c>
    </row>
    <row r="76" spans="1:14" x14ac:dyDescent="0.25">
      <c r="A76" s="14"/>
      <c r="B76" s="18" t="s">
        <v>51</v>
      </c>
      <c r="C76" s="19" t="s">
        <v>215</v>
      </c>
      <c r="D76" s="19"/>
      <c r="E76" s="20">
        <v>72125</v>
      </c>
      <c r="F76" s="21" t="s">
        <v>215</v>
      </c>
      <c r="G76" s="19"/>
      <c r="H76" s="19"/>
      <c r="I76" s="20">
        <v>73011</v>
      </c>
      <c r="J76" s="21" t="s">
        <v>215</v>
      </c>
    </row>
    <row r="77" spans="1:14" x14ac:dyDescent="0.25">
      <c r="A77" s="14"/>
      <c r="B77" s="2" t="s">
        <v>696</v>
      </c>
      <c r="C77" s="4" t="s">
        <v>215</v>
      </c>
      <c r="D77" s="4"/>
      <c r="E77" s="23">
        <v>137</v>
      </c>
      <c r="F77" t="s">
        <v>215</v>
      </c>
      <c r="G77" s="4"/>
      <c r="H77" s="4"/>
      <c r="I77" s="29">
        <v>27086</v>
      </c>
      <c r="J77" t="s">
        <v>215</v>
      </c>
    </row>
    <row r="78" spans="1:14" ht="30" x14ac:dyDescent="0.25">
      <c r="A78" s="14"/>
      <c r="B78" s="18" t="s">
        <v>697</v>
      </c>
      <c r="C78" s="19" t="s">
        <v>215</v>
      </c>
      <c r="D78" s="19"/>
      <c r="E78" s="20">
        <v>43069</v>
      </c>
      <c r="F78" s="21" t="s">
        <v>215</v>
      </c>
      <c r="G78" s="19"/>
      <c r="H78" s="19"/>
      <c r="I78" s="20">
        <v>16946</v>
      </c>
      <c r="J78" s="21" t="s">
        <v>215</v>
      </c>
    </row>
    <row r="79" spans="1:14" x14ac:dyDescent="0.25">
      <c r="A79" s="14"/>
      <c r="B79" s="2" t="s">
        <v>698</v>
      </c>
      <c r="C79" s="4" t="s">
        <v>215</v>
      </c>
      <c r="D79" s="4"/>
      <c r="E79" s="29">
        <v>2073</v>
      </c>
      <c r="F79" t="s">
        <v>215</v>
      </c>
      <c r="G79" s="4"/>
      <c r="H79" s="4"/>
      <c r="I79" s="29">
        <v>1022</v>
      </c>
      <c r="J79" t="s">
        <v>215</v>
      </c>
    </row>
    <row r="80" spans="1:14" x14ac:dyDescent="0.25">
      <c r="A80" s="14"/>
      <c r="B80" s="18" t="s">
        <v>699</v>
      </c>
      <c r="C80" s="19" t="s">
        <v>215</v>
      </c>
      <c r="D80" s="21"/>
      <c r="E80" s="31" t="s">
        <v>234</v>
      </c>
      <c r="F80" s="21" t="s">
        <v>215</v>
      </c>
      <c r="G80" s="19"/>
      <c r="H80" s="19"/>
      <c r="I80" s="20">
        <v>3778</v>
      </c>
      <c r="J80" s="21" t="s">
        <v>215</v>
      </c>
    </row>
    <row r="81" spans="1:10" ht="15.75" thickBot="1" x14ac:dyDescent="0.3">
      <c r="A81" s="14"/>
      <c r="B81" s="2" t="s">
        <v>700</v>
      </c>
      <c r="C81" s="4" t="s">
        <v>215</v>
      </c>
      <c r="D81" s="4"/>
      <c r="E81" s="29">
        <v>10290</v>
      </c>
      <c r="F81" t="s">
        <v>215</v>
      </c>
      <c r="G81" s="4"/>
      <c r="H81" s="4"/>
      <c r="I81" s="29">
        <v>10374</v>
      </c>
      <c r="J81" t="s">
        <v>215</v>
      </c>
    </row>
    <row r="82" spans="1:10" x14ac:dyDescent="0.25">
      <c r="A82" s="14"/>
      <c r="B82" s="24"/>
      <c r="C82" s="24" t="s">
        <v>215</v>
      </c>
      <c r="D82" s="25"/>
      <c r="E82" s="25"/>
      <c r="F82" s="24"/>
      <c r="G82" s="24"/>
      <c r="H82" s="25"/>
      <c r="I82" s="25"/>
      <c r="J82" s="24"/>
    </row>
    <row r="83" spans="1:10" x14ac:dyDescent="0.25">
      <c r="A83" s="14"/>
      <c r="B83" s="18" t="s">
        <v>701</v>
      </c>
      <c r="C83" s="26" t="s">
        <v>215</v>
      </c>
      <c r="D83" s="19"/>
      <c r="E83" s="20">
        <v>150370</v>
      </c>
      <c r="F83" s="21" t="s">
        <v>215</v>
      </c>
      <c r="G83" s="26"/>
      <c r="H83" s="19"/>
      <c r="I83" s="20">
        <v>172437</v>
      </c>
      <c r="J83" s="21" t="s">
        <v>215</v>
      </c>
    </row>
    <row r="84" spans="1:10" ht="15.75" thickBot="1" x14ac:dyDescent="0.3">
      <c r="A84" s="14"/>
      <c r="B84" s="2" t="s">
        <v>702</v>
      </c>
      <c r="C84" s="13" t="s">
        <v>215</v>
      </c>
      <c r="D84" s="4"/>
      <c r="E84" s="23" t="s">
        <v>703</v>
      </c>
      <c r="F84" t="s">
        <v>236</v>
      </c>
      <c r="G84" s="13"/>
      <c r="H84" s="4"/>
      <c r="I84" s="23" t="s">
        <v>704</v>
      </c>
      <c r="J84" t="s">
        <v>236</v>
      </c>
    </row>
    <row r="85" spans="1:10" x14ac:dyDescent="0.25">
      <c r="A85" s="14"/>
      <c r="B85" s="24"/>
      <c r="C85" s="24" t="s">
        <v>215</v>
      </c>
      <c r="D85" s="25"/>
      <c r="E85" s="25"/>
      <c r="F85" s="24"/>
      <c r="G85" s="24"/>
      <c r="H85" s="25"/>
      <c r="I85" s="25"/>
      <c r="J85" s="24"/>
    </row>
    <row r="86" spans="1:10" ht="30.75" thickBot="1" x14ac:dyDescent="0.3">
      <c r="A86" s="14"/>
      <c r="B86" s="18" t="s">
        <v>705</v>
      </c>
      <c r="C86" s="26" t="s">
        <v>215</v>
      </c>
      <c r="D86" s="19"/>
      <c r="E86" s="20">
        <v>52729</v>
      </c>
      <c r="F86" s="21" t="s">
        <v>215</v>
      </c>
      <c r="G86" s="26"/>
      <c r="H86" s="19"/>
      <c r="I86" s="20">
        <v>154090</v>
      </c>
      <c r="J86" s="21" t="s">
        <v>215</v>
      </c>
    </row>
    <row r="87" spans="1:10" x14ac:dyDescent="0.25">
      <c r="A87" s="14"/>
      <c r="B87" s="24"/>
      <c r="C87" s="24" t="s">
        <v>215</v>
      </c>
      <c r="D87" s="25"/>
      <c r="E87" s="25"/>
      <c r="F87" s="24"/>
      <c r="G87" s="24"/>
      <c r="H87" s="25"/>
      <c r="I87" s="25"/>
      <c r="J87" s="24"/>
    </row>
    <row r="88" spans="1:10" x14ac:dyDescent="0.25">
      <c r="A88" s="14"/>
      <c r="B88" s="3" t="s">
        <v>706</v>
      </c>
      <c r="C88" s="13" t="s">
        <v>215</v>
      </c>
      <c r="D88" s="4"/>
      <c r="E88" s="4"/>
      <c r="F88" s="4"/>
      <c r="G88" s="13"/>
      <c r="H88" s="4"/>
      <c r="I88" s="4"/>
      <c r="J88" s="4"/>
    </row>
    <row r="89" spans="1:10" x14ac:dyDescent="0.25">
      <c r="A89" s="14"/>
      <c r="B89" s="18" t="s">
        <v>357</v>
      </c>
      <c r="C89" s="26" t="s">
        <v>215</v>
      </c>
      <c r="D89" s="19"/>
      <c r="E89" s="20">
        <v>71700</v>
      </c>
      <c r="F89" s="21" t="s">
        <v>215</v>
      </c>
      <c r="G89" s="26"/>
      <c r="H89" s="19"/>
      <c r="I89" s="20">
        <v>235403</v>
      </c>
      <c r="J89" s="21" t="s">
        <v>215</v>
      </c>
    </row>
    <row r="90" spans="1:10" x14ac:dyDescent="0.25">
      <c r="A90" s="14"/>
      <c r="B90" s="2" t="s">
        <v>707</v>
      </c>
      <c r="C90" s="13" t="s">
        <v>215</v>
      </c>
      <c r="D90" s="4"/>
      <c r="E90" s="29">
        <v>2650</v>
      </c>
      <c r="F90" t="s">
        <v>215</v>
      </c>
      <c r="G90" s="13"/>
      <c r="H90" s="4"/>
      <c r="I90" s="29">
        <v>4244</v>
      </c>
      <c r="J90" t="s">
        <v>215</v>
      </c>
    </row>
    <row r="91" spans="1:10" ht="15.75" thickBot="1" x14ac:dyDescent="0.3">
      <c r="A91" s="14"/>
      <c r="B91" s="18" t="s">
        <v>53</v>
      </c>
      <c r="C91" s="26" t="s">
        <v>215</v>
      </c>
      <c r="D91" s="19"/>
      <c r="E91" s="20">
        <v>1496</v>
      </c>
      <c r="F91" s="21" t="s">
        <v>215</v>
      </c>
      <c r="G91" s="26"/>
      <c r="H91" s="19"/>
      <c r="I91" s="20">
        <v>3381</v>
      </c>
      <c r="J91" s="21" t="s">
        <v>215</v>
      </c>
    </row>
    <row r="92" spans="1:10" x14ac:dyDescent="0.25">
      <c r="A92" s="14"/>
      <c r="B92" s="24"/>
      <c r="C92" s="24" t="s">
        <v>215</v>
      </c>
      <c r="D92" s="25"/>
      <c r="E92" s="25"/>
      <c r="F92" s="24"/>
      <c r="G92" s="24"/>
      <c r="H92" s="25"/>
      <c r="I92" s="25"/>
      <c r="J92" s="24"/>
    </row>
    <row r="93" spans="1:10" ht="15.75" thickBot="1" x14ac:dyDescent="0.3">
      <c r="A93" s="14"/>
      <c r="B93" s="2" t="s">
        <v>708</v>
      </c>
      <c r="C93" s="13" t="s">
        <v>215</v>
      </c>
      <c r="D93" s="4"/>
      <c r="E93" s="29">
        <v>75846</v>
      </c>
      <c r="F93" t="s">
        <v>215</v>
      </c>
      <c r="G93" s="13"/>
      <c r="H93" s="4"/>
      <c r="I93" s="29">
        <v>243028</v>
      </c>
      <c r="J93" t="s">
        <v>215</v>
      </c>
    </row>
    <row r="94" spans="1:10" x14ac:dyDescent="0.25">
      <c r="A94" s="14"/>
      <c r="B94" s="24"/>
      <c r="C94" s="24" t="s">
        <v>215</v>
      </c>
      <c r="D94" s="25"/>
      <c r="E94" s="25"/>
      <c r="F94" s="24"/>
      <c r="G94" s="24"/>
      <c r="H94" s="25"/>
      <c r="I94" s="25"/>
      <c r="J94" s="24"/>
    </row>
    <row r="95" spans="1:10" ht="15.75" thickBot="1" x14ac:dyDescent="0.3">
      <c r="A95" s="14"/>
      <c r="B95" s="18" t="s">
        <v>709</v>
      </c>
      <c r="C95" s="26" t="s">
        <v>215</v>
      </c>
      <c r="D95" s="19" t="s">
        <v>232</v>
      </c>
      <c r="E95" s="20">
        <v>23117</v>
      </c>
      <c r="F95" s="21" t="s">
        <v>215</v>
      </c>
      <c r="G95" s="26"/>
      <c r="H95" s="19" t="s">
        <v>232</v>
      </c>
      <c r="I95" s="20">
        <v>88938</v>
      </c>
      <c r="J95" s="21" t="s">
        <v>215</v>
      </c>
    </row>
    <row r="96" spans="1:10" ht="15.75" thickTop="1" x14ac:dyDescent="0.25">
      <c r="A96" s="14"/>
      <c r="B96" s="24"/>
      <c r="C96" s="24" t="s">
        <v>215</v>
      </c>
      <c r="D96" s="27"/>
      <c r="E96" s="27"/>
      <c r="F96" s="24"/>
      <c r="G96" s="24"/>
      <c r="H96" s="27"/>
      <c r="I96" s="27"/>
      <c r="J96" s="24"/>
    </row>
    <row r="97" spans="1:14" x14ac:dyDescent="0.25">
      <c r="A97" s="14"/>
      <c r="B97" s="33"/>
      <c r="C97" s="33"/>
      <c r="D97" s="33"/>
      <c r="E97" s="33"/>
      <c r="F97" s="33"/>
      <c r="G97" s="33"/>
      <c r="H97" s="33"/>
      <c r="I97" s="33"/>
      <c r="J97" s="33"/>
      <c r="K97" s="33"/>
      <c r="L97" s="33"/>
      <c r="M97" s="33"/>
      <c r="N97" s="33"/>
    </row>
    <row r="98" spans="1:14" ht="76.5" customHeight="1" x14ac:dyDescent="0.25">
      <c r="A98" s="14"/>
      <c r="B98" s="36" t="s">
        <v>710</v>
      </c>
      <c r="C98" s="36"/>
      <c r="D98" s="36"/>
      <c r="E98" s="36"/>
      <c r="F98" s="36"/>
      <c r="G98" s="36"/>
      <c r="H98" s="36"/>
      <c r="I98" s="36"/>
      <c r="J98" s="36"/>
      <c r="K98" s="36"/>
      <c r="L98" s="36"/>
      <c r="M98" s="36"/>
      <c r="N98" s="36"/>
    </row>
    <row r="99" spans="1:14" x14ac:dyDescent="0.25">
      <c r="A99" s="14"/>
      <c r="B99" s="33"/>
      <c r="C99" s="33"/>
      <c r="D99" s="33"/>
      <c r="E99" s="33"/>
      <c r="F99" s="33"/>
      <c r="G99" s="33"/>
      <c r="H99" s="33"/>
      <c r="I99" s="33"/>
      <c r="J99" s="33"/>
      <c r="K99" s="33"/>
      <c r="L99" s="33"/>
      <c r="M99" s="33"/>
      <c r="N99" s="33"/>
    </row>
    <row r="100" spans="1:14" ht="25.5" customHeight="1" x14ac:dyDescent="0.25">
      <c r="A100" s="14"/>
      <c r="B100" s="36" t="s">
        <v>711</v>
      </c>
      <c r="C100" s="36"/>
      <c r="D100" s="36"/>
      <c r="E100" s="36"/>
      <c r="F100" s="36"/>
      <c r="G100" s="36"/>
      <c r="H100" s="36"/>
      <c r="I100" s="36"/>
      <c r="J100" s="36"/>
      <c r="K100" s="36"/>
      <c r="L100" s="36"/>
      <c r="M100" s="36"/>
      <c r="N100" s="36"/>
    </row>
    <row r="101" spans="1:14" x14ac:dyDescent="0.25">
      <c r="A101" s="14"/>
      <c r="B101" s="33"/>
      <c r="C101" s="33"/>
      <c r="D101" s="33"/>
      <c r="E101" s="33"/>
      <c r="F101" s="33"/>
      <c r="G101" s="33"/>
      <c r="H101" s="33"/>
      <c r="I101" s="33"/>
      <c r="J101" s="33"/>
      <c r="K101" s="33"/>
      <c r="L101" s="33"/>
      <c r="M101" s="33"/>
      <c r="N101" s="33"/>
    </row>
    <row r="102" spans="1:14" ht="38.25" customHeight="1" x14ac:dyDescent="0.25">
      <c r="A102" s="14"/>
      <c r="B102" s="36" t="s">
        <v>712</v>
      </c>
      <c r="C102" s="36"/>
      <c r="D102" s="36"/>
      <c r="E102" s="36"/>
      <c r="F102" s="36"/>
      <c r="G102" s="36"/>
      <c r="H102" s="36"/>
      <c r="I102" s="36"/>
      <c r="J102" s="36"/>
      <c r="K102" s="36"/>
      <c r="L102" s="36"/>
      <c r="M102" s="36"/>
      <c r="N102" s="36"/>
    </row>
    <row r="103" spans="1:14" x14ac:dyDescent="0.25">
      <c r="A103" s="14"/>
      <c r="B103" s="33"/>
      <c r="C103" s="33"/>
      <c r="D103" s="33"/>
      <c r="E103" s="33"/>
      <c r="F103" s="33"/>
      <c r="G103" s="33"/>
      <c r="H103" s="33"/>
      <c r="I103" s="33"/>
      <c r="J103" s="33"/>
      <c r="K103" s="33"/>
      <c r="L103" s="33"/>
      <c r="M103" s="33"/>
      <c r="N103" s="33"/>
    </row>
    <row r="104" spans="1:14" x14ac:dyDescent="0.25">
      <c r="A104" s="14"/>
      <c r="B104" s="38"/>
      <c r="C104" s="38"/>
      <c r="D104" s="38"/>
      <c r="E104" s="38"/>
      <c r="F104" s="38"/>
      <c r="G104" s="38"/>
      <c r="H104" s="38"/>
      <c r="I104" s="38"/>
      <c r="J104" s="38"/>
      <c r="K104" s="38"/>
      <c r="L104" s="38"/>
      <c r="M104" s="38"/>
      <c r="N104" s="38"/>
    </row>
    <row r="105" spans="1:14" x14ac:dyDescent="0.25">
      <c r="A105" s="14"/>
      <c r="B105" s="33"/>
      <c r="C105" s="33"/>
      <c r="D105" s="33"/>
      <c r="E105" s="33"/>
      <c r="F105" s="33"/>
      <c r="G105" s="33"/>
      <c r="H105" s="33"/>
      <c r="I105" s="33"/>
      <c r="J105" s="33"/>
      <c r="K105" s="33"/>
      <c r="L105" s="33"/>
      <c r="M105" s="33"/>
      <c r="N105" s="33"/>
    </row>
    <row r="106" spans="1:14" x14ac:dyDescent="0.25">
      <c r="A106" s="14"/>
      <c r="B106" s="36" t="s">
        <v>713</v>
      </c>
      <c r="C106" s="36"/>
      <c r="D106" s="36"/>
      <c r="E106" s="36"/>
      <c r="F106" s="36"/>
      <c r="G106" s="36"/>
      <c r="H106" s="36"/>
      <c r="I106" s="36"/>
      <c r="J106" s="36"/>
      <c r="K106" s="36"/>
      <c r="L106" s="36"/>
      <c r="M106" s="36"/>
      <c r="N106" s="36"/>
    </row>
    <row r="107" spans="1:14" x14ac:dyDescent="0.25">
      <c r="A107" s="14"/>
      <c r="B107" s="33"/>
      <c r="C107" s="33"/>
      <c r="D107" s="33"/>
      <c r="E107" s="33"/>
      <c r="F107" s="33"/>
      <c r="G107" s="33"/>
      <c r="H107" s="33"/>
      <c r="I107" s="33"/>
      <c r="J107" s="33"/>
      <c r="K107" s="33"/>
      <c r="L107" s="33"/>
      <c r="M107" s="33"/>
      <c r="N107" s="33"/>
    </row>
    <row r="108" spans="1:14" ht="15.75" x14ac:dyDescent="0.25">
      <c r="A108" s="14"/>
      <c r="B108" s="39"/>
      <c r="C108" s="39"/>
      <c r="D108" s="39"/>
      <c r="E108" s="39"/>
      <c r="F108" s="39"/>
      <c r="G108" s="39"/>
      <c r="H108" s="39"/>
      <c r="I108" s="39"/>
      <c r="J108" s="39"/>
      <c r="K108" s="39"/>
      <c r="L108" s="39"/>
      <c r="M108" s="39"/>
      <c r="N108" s="39"/>
    </row>
    <row r="109" spans="1:14" x14ac:dyDescent="0.25">
      <c r="A109" s="14"/>
      <c r="B109" s="4"/>
      <c r="C109" s="4"/>
      <c r="D109" s="4"/>
      <c r="E109" s="4"/>
      <c r="F109" s="4"/>
      <c r="G109" s="4"/>
      <c r="H109" s="4"/>
      <c r="I109" s="4"/>
      <c r="J109" s="4"/>
      <c r="K109" s="4"/>
      <c r="L109" s="4"/>
      <c r="M109" s="4"/>
      <c r="N109" s="4"/>
    </row>
    <row r="110" spans="1:14" ht="15.75" thickBot="1" x14ac:dyDescent="0.3">
      <c r="A110" s="14"/>
      <c r="B110" s="4"/>
      <c r="C110" s="4" t="s">
        <v>215</v>
      </c>
      <c r="D110" s="28">
        <v>2013</v>
      </c>
      <c r="E110" s="28"/>
      <c r="F110" s="4"/>
      <c r="G110" s="4"/>
      <c r="H110" s="28">
        <v>2012</v>
      </c>
      <c r="I110" s="28"/>
      <c r="J110" s="4"/>
      <c r="K110" s="4"/>
      <c r="L110" s="28">
        <v>2011</v>
      </c>
      <c r="M110" s="28"/>
      <c r="N110" s="4"/>
    </row>
    <row r="111" spans="1:14" ht="30" x14ac:dyDescent="0.25">
      <c r="A111" s="14"/>
      <c r="B111" s="18" t="s">
        <v>714</v>
      </c>
      <c r="C111" s="19" t="s">
        <v>215</v>
      </c>
      <c r="D111" s="19" t="s">
        <v>232</v>
      </c>
      <c r="E111" s="20">
        <v>13162</v>
      </c>
      <c r="F111" s="21" t="s">
        <v>215</v>
      </c>
      <c r="G111" s="19"/>
      <c r="H111" s="19" t="s">
        <v>232</v>
      </c>
      <c r="I111" s="20">
        <v>14141</v>
      </c>
      <c r="J111" s="21" t="s">
        <v>215</v>
      </c>
      <c r="K111" s="19"/>
      <c r="L111" s="19" t="s">
        <v>232</v>
      </c>
      <c r="M111" s="20">
        <v>18952</v>
      </c>
      <c r="N111" s="21" t="s">
        <v>215</v>
      </c>
    </row>
    <row r="112" spans="1:14" ht="30" x14ac:dyDescent="0.25">
      <c r="A112" s="14"/>
      <c r="B112" s="2" t="s">
        <v>715</v>
      </c>
      <c r="C112" s="4" t="s">
        <v>215</v>
      </c>
      <c r="E112" s="22" t="s">
        <v>234</v>
      </c>
      <c r="F112" t="s">
        <v>215</v>
      </c>
      <c r="G112" s="4"/>
      <c r="H112" s="4"/>
      <c r="I112" s="23">
        <v>7</v>
      </c>
      <c r="J112" t="s">
        <v>215</v>
      </c>
      <c r="K112" s="4"/>
      <c r="M112" s="22" t="s">
        <v>234</v>
      </c>
      <c r="N112" t="s">
        <v>215</v>
      </c>
    </row>
    <row r="113" spans="1:14" ht="30" x14ac:dyDescent="0.25">
      <c r="A113" s="14"/>
      <c r="B113" s="18" t="s">
        <v>716</v>
      </c>
      <c r="C113" s="19" t="s">
        <v>215</v>
      </c>
      <c r="D113" s="21"/>
      <c r="E113" s="31" t="s">
        <v>234</v>
      </c>
      <c r="F113" s="21" t="s">
        <v>215</v>
      </c>
      <c r="G113" s="19"/>
      <c r="H113" s="21"/>
      <c r="I113" s="31" t="s">
        <v>234</v>
      </c>
      <c r="J113" s="21" t="s">
        <v>215</v>
      </c>
      <c r="K113" s="19"/>
      <c r="L113" s="19"/>
      <c r="M113" s="30" t="s">
        <v>717</v>
      </c>
      <c r="N113" s="21" t="s">
        <v>236</v>
      </c>
    </row>
    <row r="114" spans="1:14" ht="30" x14ac:dyDescent="0.25">
      <c r="A114" s="14"/>
      <c r="B114" s="2" t="s">
        <v>718</v>
      </c>
      <c r="C114" s="4" t="s">
        <v>215</v>
      </c>
      <c r="E114" s="22" t="s">
        <v>234</v>
      </c>
      <c r="F114" t="s">
        <v>215</v>
      </c>
      <c r="G114" s="4"/>
      <c r="I114" s="22" t="s">
        <v>234</v>
      </c>
      <c r="J114" t="s">
        <v>215</v>
      </c>
      <c r="K114" s="4"/>
      <c r="L114" s="4"/>
      <c r="M114" s="23">
        <v>147</v>
      </c>
      <c r="N114" t="s">
        <v>215</v>
      </c>
    </row>
    <row r="115" spans="1:14" ht="30" x14ac:dyDescent="0.25">
      <c r="A115" s="14"/>
      <c r="B115" s="18" t="s">
        <v>719</v>
      </c>
      <c r="C115" s="19" t="s">
        <v>215</v>
      </c>
      <c r="D115" s="21"/>
      <c r="E115" s="31" t="s">
        <v>234</v>
      </c>
      <c r="F115" s="21" t="s">
        <v>215</v>
      </c>
      <c r="G115" s="19"/>
      <c r="H115" s="19"/>
      <c r="I115" s="30" t="s">
        <v>720</v>
      </c>
      <c r="J115" s="21" t="s">
        <v>236</v>
      </c>
      <c r="K115" s="19"/>
      <c r="L115" s="19"/>
      <c r="M115" s="30" t="s">
        <v>721</v>
      </c>
      <c r="N115" s="21" t="s">
        <v>236</v>
      </c>
    </row>
    <row r="116" spans="1:14" ht="30" x14ac:dyDescent="0.25">
      <c r="A116" s="14"/>
      <c r="B116" s="2" t="s">
        <v>722</v>
      </c>
      <c r="C116" s="4" t="s">
        <v>215</v>
      </c>
      <c r="D116" s="4"/>
      <c r="E116" s="23" t="s">
        <v>723</v>
      </c>
      <c r="F116" t="s">
        <v>236</v>
      </c>
      <c r="G116" s="4"/>
      <c r="I116" s="22" t="s">
        <v>234</v>
      </c>
      <c r="J116" t="s">
        <v>215</v>
      </c>
      <c r="K116" s="4"/>
      <c r="M116" s="22" t="s">
        <v>234</v>
      </c>
      <c r="N116" t="s">
        <v>215</v>
      </c>
    </row>
    <row r="117" spans="1:14" ht="30.75" thickBot="1" x14ac:dyDescent="0.3">
      <c r="A117" s="14"/>
      <c r="B117" s="18" t="s">
        <v>724</v>
      </c>
      <c r="C117" s="19" t="s">
        <v>215</v>
      </c>
      <c r="D117" s="19"/>
      <c r="E117" s="30" t="s">
        <v>725</v>
      </c>
      <c r="F117" s="21" t="s">
        <v>236</v>
      </c>
      <c r="G117" s="19"/>
      <c r="H117" s="19"/>
      <c r="I117" s="30" t="s">
        <v>726</v>
      </c>
      <c r="J117" s="21" t="s">
        <v>236</v>
      </c>
      <c r="K117" s="19"/>
      <c r="L117" s="19"/>
      <c r="M117" s="30" t="s">
        <v>727</v>
      </c>
      <c r="N117" s="21" t="s">
        <v>236</v>
      </c>
    </row>
    <row r="118" spans="1:14" x14ac:dyDescent="0.25">
      <c r="A118" s="14"/>
      <c r="B118" s="24"/>
      <c r="C118" s="24" t="s">
        <v>215</v>
      </c>
      <c r="D118" s="25"/>
      <c r="E118" s="25"/>
      <c r="F118" s="24"/>
      <c r="G118" s="24"/>
      <c r="H118" s="25"/>
      <c r="I118" s="25"/>
      <c r="J118" s="24"/>
      <c r="K118" s="24"/>
      <c r="L118" s="25"/>
      <c r="M118" s="25"/>
      <c r="N118" s="24"/>
    </row>
    <row r="119" spans="1:14" ht="30.75" thickBot="1" x14ac:dyDescent="0.3">
      <c r="A119" s="14"/>
      <c r="B119" s="2" t="s">
        <v>728</v>
      </c>
      <c r="C119" s="13" t="s">
        <v>215</v>
      </c>
      <c r="D119" t="s">
        <v>232</v>
      </c>
      <c r="E119" s="22" t="s">
        <v>234</v>
      </c>
      <c r="F119" t="s">
        <v>215</v>
      </c>
      <c r="G119" s="13"/>
      <c r="H119" s="4" t="s">
        <v>232</v>
      </c>
      <c r="I119" s="29">
        <v>13162</v>
      </c>
      <c r="J119" t="s">
        <v>215</v>
      </c>
      <c r="K119" s="13"/>
      <c r="L119" s="4" t="s">
        <v>232</v>
      </c>
      <c r="M119" s="29">
        <v>14141</v>
      </c>
      <c r="N119" t="s">
        <v>215</v>
      </c>
    </row>
    <row r="120" spans="1:14" ht="15.75" thickTop="1" x14ac:dyDescent="0.25">
      <c r="A120" s="14"/>
      <c r="B120" s="24"/>
      <c r="C120" s="24" t="s">
        <v>215</v>
      </c>
      <c r="D120" s="27"/>
      <c r="E120" s="27"/>
      <c r="F120" s="24"/>
      <c r="G120" s="24"/>
      <c r="H120" s="27"/>
      <c r="I120" s="27"/>
      <c r="J120" s="24"/>
      <c r="K120" s="24"/>
      <c r="L120" s="27"/>
      <c r="M120" s="27"/>
      <c r="N120" s="24"/>
    </row>
    <row r="121" spans="1:14" x14ac:dyDescent="0.25">
      <c r="A121" s="14"/>
      <c r="B121" s="33"/>
      <c r="C121" s="33"/>
      <c r="D121" s="33"/>
      <c r="E121" s="33"/>
      <c r="F121" s="33"/>
      <c r="G121" s="33"/>
      <c r="H121" s="33"/>
      <c r="I121" s="33"/>
      <c r="J121" s="33"/>
      <c r="K121" s="33"/>
      <c r="L121" s="33"/>
      <c r="M121" s="33"/>
      <c r="N121" s="33"/>
    </row>
    <row r="122" spans="1:14" ht="25.5" customHeight="1" x14ac:dyDescent="0.25">
      <c r="A122" s="14"/>
      <c r="B122" s="36" t="s">
        <v>729</v>
      </c>
      <c r="C122" s="36"/>
      <c r="D122" s="36"/>
      <c r="E122" s="36"/>
      <c r="F122" s="36"/>
      <c r="G122" s="36"/>
      <c r="H122" s="36"/>
      <c r="I122" s="36"/>
      <c r="J122" s="36"/>
      <c r="K122" s="36"/>
      <c r="L122" s="36"/>
      <c r="M122" s="36"/>
      <c r="N122" s="36"/>
    </row>
  </sheetData>
  <mergeCells count="57">
    <mergeCell ref="B122:N122"/>
    <mergeCell ref="B104:N104"/>
    <mergeCell ref="B105:N105"/>
    <mergeCell ref="B106:N106"/>
    <mergeCell ref="B107:N107"/>
    <mergeCell ref="B108:N108"/>
    <mergeCell ref="B121:N121"/>
    <mergeCell ref="B98:N98"/>
    <mergeCell ref="B99:N99"/>
    <mergeCell ref="B100:N100"/>
    <mergeCell ref="B101:N101"/>
    <mergeCell ref="B102:N102"/>
    <mergeCell ref="B103:N103"/>
    <mergeCell ref="B65:N65"/>
    <mergeCell ref="B66:N66"/>
    <mergeCell ref="B67:N67"/>
    <mergeCell ref="B68:N68"/>
    <mergeCell ref="B69:N69"/>
    <mergeCell ref="B97:N97"/>
    <mergeCell ref="B43:N43"/>
    <mergeCell ref="B44:N44"/>
    <mergeCell ref="B45:N45"/>
    <mergeCell ref="B62:N62"/>
    <mergeCell ref="B63:N63"/>
    <mergeCell ref="B64:N64"/>
    <mergeCell ref="B10:N10"/>
    <mergeCell ref="B11:N11"/>
    <mergeCell ref="B12:N12"/>
    <mergeCell ref="B13:N13"/>
    <mergeCell ref="B14:N14"/>
    <mergeCell ref="B31:N31"/>
    <mergeCell ref="B4:N4"/>
    <mergeCell ref="B5:N5"/>
    <mergeCell ref="B6:N6"/>
    <mergeCell ref="B7:N7"/>
    <mergeCell ref="B8:N8"/>
    <mergeCell ref="B9:N9"/>
    <mergeCell ref="D71:E71"/>
    <mergeCell ref="H71:I71"/>
    <mergeCell ref="D110:E110"/>
    <mergeCell ref="H110:I110"/>
    <mergeCell ref="L110:M110"/>
    <mergeCell ref="A1:A2"/>
    <mergeCell ref="B1:N1"/>
    <mergeCell ref="B2:N2"/>
    <mergeCell ref="B3:N3"/>
    <mergeCell ref="A4:A122"/>
    <mergeCell ref="D16:E16"/>
    <mergeCell ref="H16:I16"/>
    <mergeCell ref="L16:M16"/>
    <mergeCell ref="D47:E47"/>
    <mergeCell ref="H47:I47"/>
    <mergeCell ref="L47:M47"/>
    <mergeCell ref="B32:N32"/>
    <mergeCell ref="B33:N33"/>
    <mergeCell ref="B34:N34"/>
    <mergeCell ref="B42:N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ht="30" x14ac:dyDescent="0.25">
      <c r="A4" s="2" t="s">
        <v>39</v>
      </c>
      <c r="B4" s="7">
        <v>2067997</v>
      </c>
      <c r="C4" s="7">
        <v>2148999</v>
      </c>
      <c r="D4" s="4" t="s">
        <v>6</v>
      </c>
      <c r="E4" s="4" t="s">
        <v>6</v>
      </c>
    </row>
    <row r="5" spans="1:5" ht="30" x14ac:dyDescent="0.25">
      <c r="A5" s="2" t="s">
        <v>40</v>
      </c>
      <c r="B5" s="6">
        <v>61579</v>
      </c>
      <c r="C5" s="6">
        <v>97170</v>
      </c>
      <c r="D5" s="6">
        <v>44388</v>
      </c>
      <c r="E5" s="6">
        <v>124398</v>
      </c>
    </row>
    <row r="6" spans="1:5" x14ac:dyDescent="0.25">
      <c r="A6" s="2" t="s">
        <v>41</v>
      </c>
      <c r="B6" s="6">
        <v>20169</v>
      </c>
      <c r="C6" s="6">
        <v>6210</v>
      </c>
      <c r="D6" s="4" t="s">
        <v>6</v>
      </c>
      <c r="E6" s="4" t="s">
        <v>6</v>
      </c>
    </row>
    <row r="7" spans="1:5" x14ac:dyDescent="0.25">
      <c r="A7" s="2" t="s">
        <v>42</v>
      </c>
      <c r="B7" s="6">
        <v>148350</v>
      </c>
      <c r="C7" s="6">
        <v>149400</v>
      </c>
      <c r="D7" s="4" t="s">
        <v>6</v>
      </c>
      <c r="E7" s="4" t="s">
        <v>6</v>
      </c>
    </row>
    <row r="8" spans="1:5" ht="30" x14ac:dyDescent="0.25">
      <c r="A8" s="2" t="s">
        <v>43</v>
      </c>
      <c r="B8" s="6">
        <v>51782</v>
      </c>
      <c r="C8" s="6">
        <v>55343</v>
      </c>
      <c r="D8" s="4" t="s">
        <v>6</v>
      </c>
      <c r="E8" s="4" t="s">
        <v>6</v>
      </c>
    </row>
    <row r="9" spans="1:5" x14ac:dyDescent="0.25">
      <c r="A9" s="2" t="s">
        <v>44</v>
      </c>
      <c r="B9" s="6">
        <v>19306</v>
      </c>
      <c r="C9" s="6">
        <v>11347</v>
      </c>
      <c r="D9" s="4" t="s">
        <v>6</v>
      </c>
      <c r="E9" s="4" t="s">
        <v>6</v>
      </c>
    </row>
    <row r="10" spans="1:5" x14ac:dyDescent="0.25">
      <c r="A10" s="2" t="s">
        <v>45</v>
      </c>
      <c r="B10" s="6">
        <v>55446</v>
      </c>
      <c r="C10" s="6">
        <v>63982</v>
      </c>
      <c r="D10" s="4" t="s">
        <v>6</v>
      </c>
      <c r="E10" s="4" t="s">
        <v>6</v>
      </c>
    </row>
    <row r="11" spans="1:5" x14ac:dyDescent="0.25">
      <c r="A11" s="2" t="s">
        <v>46</v>
      </c>
      <c r="B11" s="6">
        <v>2424629</v>
      </c>
      <c r="C11" s="6">
        <v>2532451</v>
      </c>
      <c r="D11" s="4" t="s">
        <v>6</v>
      </c>
      <c r="E11" s="4" t="s">
        <v>6</v>
      </c>
    </row>
    <row r="12" spans="1:5" ht="30" x14ac:dyDescent="0.25">
      <c r="A12" s="3" t="s">
        <v>47</v>
      </c>
      <c r="B12" s="4" t="s">
        <v>6</v>
      </c>
      <c r="C12" s="4" t="s">
        <v>6</v>
      </c>
      <c r="D12" s="4" t="s">
        <v>6</v>
      </c>
      <c r="E12" s="4" t="s">
        <v>6</v>
      </c>
    </row>
    <row r="13" spans="1:5" x14ac:dyDescent="0.25">
      <c r="A13" s="2" t="s">
        <v>48</v>
      </c>
      <c r="B13" s="6">
        <v>1154420</v>
      </c>
      <c r="C13" s="6">
        <v>1031863</v>
      </c>
      <c r="D13" s="4" t="s">
        <v>6</v>
      </c>
      <c r="E13" s="4" t="s">
        <v>6</v>
      </c>
    </row>
    <row r="14" spans="1:5" ht="30" x14ac:dyDescent="0.25">
      <c r="A14" s="2" t="s">
        <v>49</v>
      </c>
      <c r="B14" s="6">
        <v>157339</v>
      </c>
      <c r="C14" s="6">
        <v>215538</v>
      </c>
      <c r="D14" s="4" t="s">
        <v>6</v>
      </c>
      <c r="E14" s="4" t="s">
        <v>6</v>
      </c>
    </row>
    <row r="15" spans="1:5" x14ac:dyDescent="0.25">
      <c r="A15" s="2" t="s">
        <v>50</v>
      </c>
      <c r="B15" s="6">
        <v>23117</v>
      </c>
      <c r="C15" s="6">
        <v>88938</v>
      </c>
      <c r="D15" s="4" t="s">
        <v>6</v>
      </c>
      <c r="E15" s="4" t="s">
        <v>6</v>
      </c>
    </row>
    <row r="16" spans="1:5" x14ac:dyDescent="0.25">
      <c r="A16" s="2" t="s">
        <v>51</v>
      </c>
      <c r="B16" s="6">
        <v>186346</v>
      </c>
      <c r="C16" s="6">
        <v>189269</v>
      </c>
      <c r="D16" s="4" t="s">
        <v>6</v>
      </c>
      <c r="E16" s="4" t="s">
        <v>6</v>
      </c>
    </row>
    <row r="17" spans="1:5" x14ac:dyDescent="0.25">
      <c r="A17" s="2" t="s">
        <v>52</v>
      </c>
      <c r="B17" s="6">
        <v>25780</v>
      </c>
      <c r="C17" s="4" t="s">
        <v>6</v>
      </c>
      <c r="D17" s="4" t="s">
        <v>6</v>
      </c>
      <c r="E17" s="4" t="s">
        <v>6</v>
      </c>
    </row>
    <row r="18" spans="1:5" x14ac:dyDescent="0.25">
      <c r="A18" s="2" t="s">
        <v>53</v>
      </c>
      <c r="B18" s="6">
        <v>119932</v>
      </c>
      <c r="C18" s="6">
        <v>153245</v>
      </c>
      <c r="D18" s="4" t="s">
        <v>6</v>
      </c>
      <c r="E18" s="4" t="s">
        <v>6</v>
      </c>
    </row>
    <row r="19" spans="1:5" x14ac:dyDescent="0.25">
      <c r="A19" s="2" t="s">
        <v>54</v>
      </c>
      <c r="B19" s="4" t="s">
        <v>55</v>
      </c>
      <c r="C19" s="4" t="s">
        <v>55</v>
      </c>
      <c r="D19" s="4" t="s">
        <v>6</v>
      </c>
      <c r="E19" s="4" t="s">
        <v>6</v>
      </c>
    </row>
    <row r="20" spans="1:5" x14ac:dyDescent="0.25">
      <c r="A20" s="3" t="s">
        <v>56</v>
      </c>
      <c r="B20" s="4" t="s">
        <v>6</v>
      </c>
      <c r="C20" s="4" t="s">
        <v>6</v>
      </c>
      <c r="D20" s="4" t="s">
        <v>6</v>
      </c>
      <c r="E20" s="4" t="s">
        <v>6</v>
      </c>
    </row>
    <row r="21" spans="1:5" ht="45" x14ac:dyDescent="0.25">
      <c r="A21" s="2" t="s">
        <v>57</v>
      </c>
      <c r="B21" s="4" t="s">
        <v>55</v>
      </c>
      <c r="C21" s="4" t="s">
        <v>55</v>
      </c>
      <c r="D21" s="4" t="s">
        <v>6</v>
      </c>
      <c r="E21" s="4" t="s">
        <v>6</v>
      </c>
    </row>
    <row r="22" spans="1:5" ht="60" x14ac:dyDescent="0.25">
      <c r="A22" s="2" t="s">
        <v>58</v>
      </c>
      <c r="B22" s="4">
        <v>505</v>
      </c>
      <c r="C22" s="4">
        <v>526</v>
      </c>
      <c r="D22" s="4" t="s">
        <v>6</v>
      </c>
      <c r="E22" s="4" t="s">
        <v>6</v>
      </c>
    </row>
    <row r="23" spans="1:5" x14ac:dyDescent="0.25">
      <c r="A23" s="2" t="s">
        <v>59</v>
      </c>
      <c r="B23" s="6">
        <v>1228845</v>
      </c>
      <c r="C23" s="6">
        <v>1250975</v>
      </c>
      <c r="D23" s="4" t="s">
        <v>6</v>
      </c>
      <c r="E23" s="4" t="s">
        <v>6</v>
      </c>
    </row>
    <row r="24" spans="1:5" ht="30" x14ac:dyDescent="0.25">
      <c r="A24" s="2" t="s">
        <v>60</v>
      </c>
      <c r="B24" s="6">
        <v>-7766</v>
      </c>
      <c r="C24" s="6">
        <v>-7234</v>
      </c>
      <c r="D24" s="4" t="s">
        <v>6</v>
      </c>
      <c r="E24" s="4" t="s">
        <v>6</v>
      </c>
    </row>
    <row r="25" spans="1:5" x14ac:dyDescent="0.25">
      <c r="A25" s="2" t="s">
        <v>61</v>
      </c>
      <c r="B25" s="6">
        <v>-454770</v>
      </c>
      <c r="C25" s="6">
        <v>-366066</v>
      </c>
      <c r="D25" s="4" t="s">
        <v>6</v>
      </c>
      <c r="E25" s="4" t="s">
        <v>6</v>
      </c>
    </row>
    <row r="26" spans="1:5" ht="30" x14ac:dyDescent="0.25">
      <c r="A26" s="2" t="s">
        <v>62</v>
      </c>
      <c r="B26" s="6">
        <v>-9119</v>
      </c>
      <c r="C26" s="6">
        <v>-24603</v>
      </c>
      <c r="D26" s="6">
        <v>-36031</v>
      </c>
      <c r="E26" s="6">
        <v>-28089</v>
      </c>
    </row>
    <row r="27" spans="1:5" x14ac:dyDescent="0.25">
      <c r="A27" s="2" t="s">
        <v>63</v>
      </c>
      <c r="B27" s="6">
        <v>757695</v>
      </c>
      <c r="C27" s="6">
        <v>853598</v>
      </c>
      <c r="D27" s="6">
        <v>1045535</v>
      </c>
      <c r="E27" s="6">
        <v>1029752</v>
      </c>
    </row>
    <row r="28" spans="1:5" ht="30" x14ac:dyDescent="0.25">
      <c r="A28" s="2" t="s">
        <v>64</v>
      </c>
      <c r="B28" s="7">
        <v>2424629</v>
      </c>
      <c r="C28" s="7">
        <v>2532451</v>
      </c>
      <c r="D28" s="4" t="s">
        <v>6</v>
      </c>
      <c r="E28"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7.85546875" customWidth="1"/>
    <col min="4" max="4" width="8.42578125" customWidth="1"/>
    <col min="5" max="5" width="26.7109375" customWidth="1"/>
    <col min="6" max="6" width="9" customWidth="1"/>
    <col min="7" max="7" width="36.5703125" customWidth="1"/>
    <col min="8" max="8" width="8.42578125" customWidth="1"/>
    <col min="9" max="9" width="32.28515625" customWidth="1"/>
    <col min="10" max="10" width="9"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1</v>
      </c>
      <c r="B3" s="33" t="s">
        <v>6</v>
      </c>
      <c r="C3" s="33"/>
      <c r="D3" s="33"/>
      <c r="E3" s="33"/>
      <c r="F3" s="33"/>
      <c r="G3" s="33"/>
      <c r="H3" s="33"/>
      <c r="I3" s="33"/>
      <c r="J3" s="33"/>
    </row>
    <row r="4" spans="1:10" ht="15" customHeight="1" x14ac:dyDescent="0.25">
      <c r="A4" s="14" t="s">
        <v>730</v>
      </c>
      <c r="B4" s="33" t="s">
        <v>6</v>
      </c>
      <c r="C4" s="33"/>
      <c r="D4" s="33"/>
      <c r="E4" s="33"/>
      <c r="F4" s="33"/>
      <c r="G4" s="33"/>
      <c r="H4" s="33"/>
      <c r="I4" s="33"/>
      <c r="J4" s="33"/>
    </row>
    <row r="5" spans="1:10" x14ac:dyDescent="0.25">
      <c r="A5" s="14"/>
      <c r="B5" s="33"/>
      <c r="C5" s="33"/>
      <c r="D5" s="33"/>
      <c r="E5" s="33"/>
      <c r="F5" s="33"/>
      <c r="G5" s="33"/>
      <c r="H5" s="33"/>
      <c r="I5" s="33"/>
      <c r="J5" s="33"/>
    </row>
    <row r="6" spans="1:10" x14ac:dyDescent="0.25">
      <c r="A6" s="14"/>
      <c r="B6" s="35" t="s">
        <v>732</v>
      </c>
      <c r="C6" s="35"/>
      <c r="D6" s="35"/>
      <c r="E6" s="35"/>
      <c r="F6" s="35"/>
      <c r="G6" s="35"/>
      <c r="H6" s="35"/>
      <c r="I6" s="35"/>
      <c r="J6" s="35"/>
    </row>
    <row r="7" spans="1:10" x14ac:dyDescent="0.25">
      <c r="A7" s="14"/>
      <c r="B7" s="33"/>
      <c r="C7" s="33"/>
      <c r="D7" s="33"/>
      <c r="E7" s="33"/>
      <c r="F7" s="33"/>
      <c r="G7" s="33"/>
      <c r="H7" s="33"/>
      <c r="I7" s="33"/>
      <c r="J7" s="33"/>
    </row>
    <row r="8" spans="1:10" x14ac:dyDescent="0.25">
      <c r="A8" s="14"/>
      <c r="B8" s="37" t="s">
        <v>733</v>
      </c>
      <c r="C8" s="37"/>
      <c r="D8" s="37"/>
      <c r="E8" s="37"/>
      <c r="F8" s="37"/>
      <c r="G8" s="37"/>
      <c r="H8" s="37"/>
      <c r="I8" s="37"/>
      <c r="J8" s="37"/>
    </row>
    <row r="9" spans="1:10" x14ac:dyDescent="0.25">
      <c r="A9" s="14"/>
      <c r="B9" s="33"/>
      <c r="C9" s="33"/>
      <c r="D9" s="33"/>
      <c r="E9" s="33"/>
      <c r="F9" s="33"/>
      <c r="G9" s="33"/>
      <c r="H9" s="33"/>
      <c r="I9" s="33"/>
      <c r="J9" s="33"/>
    </row>
    <row r="10" spans="1:10" ht="25.5" customHeight="1" x14ac:dyDescent="0.25">
      <c r="A10" s="14"/>
      <c r="B10" s="36" t="s">
        <v>734</v>
      </c>
      <c r="C10" s="36"/>
      <c r="D10" s="36"/>
      <c r="E10" s="36"/>
      <c r="F10" s="36"/>
      <c r="G10" s="36"/>
      <c r="H10" s="36"/>
      <c r="I10" s="36"/>
      <c r="J10" s="36"/>
    </row>
    <row r="11" spans="1:10" x14ac:dyDescent="0.25">
      <c r="A11" s="14"/>
      <c r="B11" s="33"/>
      <c r="C11" s="33"/>
      <c r="D11" s="33"/>
      <c r="E11" s="33"/>
      <c r="F11" s="33"/>
      <c r="G11" s="33"/>
      <c r="H11" s="33"/>
      <c r="I11" s="33"/>
      <c r="J11" s="33"/>
    </row>
    <row r="12" spans="1:10" ht="15.75" x14ac:dyDescent="0.25">
      <c r="A12" s="14"/>
      <c r="B12" s="39"/>
      <c r="C12" s="39"/>
      <c r="D12" s="39"/>
      <c r="E12" s="39"/>
      <c r="F12" s="39"/>
      <c r="G12" s="39"/>
      <c r="H12" s="39"/>
      <c r="I12" s="39"/>
      <c r="J12" s="39"/>
    </row>
    <row r="13" spans="1:10" x14ac:dyDescent="0.25">
      <c r="A13" s="14"/>
      <c r="B13" s="4"/>
      <c r="C13" s="4"/>
      <c r="D13" s="4"/>
      <c r="E13" s="4"/>
      <c r="F13" s="4"/>
      <c r="G13" s="4"/>
      <c r="H13" s="4"/>
      <c r="I13" s="4"/>
      <c r="J13" s="4"/>
    </row>
    <row r="14" spans="1:10" ht="15.75" thickBot="1" x14ac:dyDescent="0.3">
      <c r="A14" s="14"/>
      <c r="B14" s="4"/>
      <c r="C14" s="4" t="s">
        <v>215</v>
      </c>
      <c r="D14" s="28">
        <v>2013</v>
      </c>
      <c r="E14" s="28"/>
      <c r="F14" s="4"/>
      <c r="G14" s="4"/>
      <c r="H14" s="28">
        <v>2012</v>
      </c>
      <c r="I14" s="28"/>
      <c r="J14" s="4"/>
    </row>
    <row r="15" spans="1:10" x14ac:dyDescent="0.25">
      <c r="A15" s="14"/>
      <c r="B15" s="18" t="s">
        <v>735</v>
      </c>
      <c r="C15" s="19" t="s">
        <v>215</v>
      </c>
      <c r="D15" s="19" t="s">
        <v>232</v>
      </c>
      <c r="E15" s="20">
        <v>3736</v>
      </c>
      <c r="F15" s="21" t="s">
        <v>215</v>
      </c>
      <c r="G15" s="19"/>
      <c r="H15" s="19" t="s">
        <v>232</v>
      </c>
      <c r="I15" s="20">
        <v>3748</v>
      </c>
      <c r="J15" s="21" t="s">
        <v>215</v>
      </c>
    </row>
    <row r="16" spans="1:10" x14ac:dyDescent="0.25">
      <c r="A16" s="14"/>
      <c r="B16" s="2" t="s">
        <v>45</v>
      </c>
      <c r="C16" s="4" t="s">
        <v>215</v>
      </c>
      <c r="D16" s="4"/>
      <c r="E16" s="23">
        <v>130</v>
      </c>
      <c r="F16" t="s">
        <v>215</v>
      </c>
      <c r="G16" s="4"/>
      <c r="H16" s="4"/>
      <c r="I16" s="23">
        <v>130</v>
      </c>
      <c r="J16" t="s">
        <v>215</v>
      </c>
    </row>
    <row r="17" spans="1:10" ht="15.75" thickBot="1" x14ac:dyDescent="0.3">
      <c r="A17" s="14"/>
      <c r="B17" s="18" t="s">
        <v>354</v>
      </c>
      <c r="C17" s="19" t="s">
        <v>215</v>
      </c>
      <c r="D17" s="19"/>
      <c r="E17" s="30" t="s">
        <v>736</v>
      </c>
      <c r="F17" s="21" t="s">
        <v>236</v>
      </c>
      <c r="G17" s="19"/>
      <c r="H17" s="19"/>
      <c r="I17" s="30" t="s">
        <v>737</v>
      </c>
      <c r="J17" s="21" t="s">
        <v>236</v>
      </c>
    </row>
    <row r="18" spans="1:10" x14ac:dyDescent="0.25">
      <c r="A18" s="14"/>
      <c r="B18" s="24"/>
      <c r="C18" s="24" t="s">
        <v>215</v>
      </c>
      <c r="D18" s="25"/>
      <c r="E18" s="25"/>
      <c r="F18" s="24"/>
      <c r="G18" s="24"/>
      <c r="H18" s="25"/>
      <c r="I18" s="25"/>
      <c r="J18" s="24"/>
    </row>
    <row r="19" spans="1:10" ht="15.75" thickBot="1" x14ac:dyDescent="0.3">
      <c r="A19" s="14"/>
      <c r="B19" s="2" t="s">
        <v>738</v>
      </c>
      <c r="C19" s="13" t="s">
        <v>215</v>
      </c>
      <c r="D19" s="4" t="s">
        <v>232</v>
      </c>
      <c r="E19" s="29">
        <v>1489</v>
      </c>
      <c r="F19" t="s">
        <v>215</v>
      </c>
      <c r="G19" s="13"/>
      <c r="H19" s="4" t="s">
        <v>232</v>
      </c>
      <c r="I19" s="29">
        <v>1926</v>
      </c>
      <c r="J19" t="s">
        <v>215</v>
      </c>
    </row>
    <row r="20" spans="1:10" ht="15.75" thickTop="1" x14ac:dyDescent="0.25">
      <c r="A20" s="14"/>
      <c r="B20" s="24"/>
      <c r="C20" s="24" t="s">
        <v>215</v>
      </c>
      <c r="D20" s="27"/>
      <c r="E20" s="27"/>
      <c r="F20" s="24"/>
      <c r="G20" s="24"/>
      <c r="H20" s="27"/>
      <c r="I20" s="27"/>
      <c r="J20" s="24"/>
    </row>
    <row r="21" spans="1:10" x14ac:dyDescent="0.25">
      <c r="A21" s="14"/>
      <c r="B21" s="33"/>
      <c r="C21" s="33"/>
      <c r="D21" s="33"/>
      <c r="E21" s="33"/>
      <c r="F21" s="33"/>
      <c r="G21" s="33"/>
      <c r="H21" s="33"/>
      <c r="I21" s="33"/>
      <c r="J21" s="33"/>
    </row>
    <row r="22" spans="1:10" x14ac:dyDescent="0.25">
      <c r="A22" s="14"/>
      <c r="B22" s="36" t="s">
        <v>739</v>
      </c>
      <c r="C22" s="36"/>
      <c r="D22" s="36"/>
      <c r="E22" s="36"/>
      <c r="F22" s="36"/>
      <c r="G22" s="36"/>
      <c r="H22" s="36"/>
      <c r="I22" s="36"/>
      <c r="J22" s="36"/>
    </row>
    <row r="23" spans="1:10" x14ac:dyDescent="0.25">
      <c r="A23" s="14"/>
      <c r="B23" s="33"/>
      <c r="C23" s="33"/>
      <c r="D23" s="33"/>
      <c r="E23" s="33"/>
      <c r="F23" s="33"/>
      <c r="G23" s="33"/>
      <c r="H23" s="33"/>
      <c r="I23" s="33"/>
      <c r="J23" s="33"/>
    </row>
    <row r="24" spans="1:10" x14ac:dyDescent="0.25">
      <c r="A24" s="14"/>
      <c r="B24" s="37" t="s">
        <v>740</v>
      </c>
      <c r="C24" s="37"/>
      <c r="D24" s="37"/>
      <c r="E24" s="37"/>
      <c r="F24" s="37"/>
      <c r="G24" s="37"/>
      <c r="H24" s="37"/>
      <c r="I24" s="37"/>
      <c r="J24" s="37"/>
    </row>
    <row r="25" spans="1:10" x14ac:dyDescent="0.25">
      <c r="A25" s="14"/>
      <c r="B25" s="33"/>
      <c r="C25" s="33"/>
      <c r="D25" s="33"/>
      <c r="E25" s="33"/>
      <c r="F25" s="33"/>
      <c r="G25" s="33"/>
      <c r="H25" s="33"/>
      <c r="I25" s="33"/>
      <c r="J25" s="33"/>
    </row>
    <row r="26" spans="1:10" ht="25.5" customHeight="1" x14ac:dyDescent="0.25">
      <c r="A26" s="14"/>
      <c r="B26" s="36" t="s">
        <v>741</v>
      </c>
      <c r="C26" s="36"/>
      <c r="D26" s="36"/>
      <c r="E26" s="36"/>
      <c r="F26" s="36"/>
      <c r="G26" s="36"/>
      <c r="H26" s="36"/>
      <c r="I26" s="36"/>
      <c r="J26" s="36"/>
    </row>
    <row r="27" spans="1:10" x14ac:dyDescent="0.25">
      <c r="A27" s="14"/>
      <c r="B27" s="33"/>
      <c r="C27" s="33"/>
      <c r="D27" s="33"/>
      <c r="E27" s="33"/>
      <c r="F27" s="33"/>
      <c r="G27" s="33"/>
      <c r="H27" s="33"/>
      <c r="I27" s="33"/>
      <c r="J27" s="33"/>
    </row>
    <row r="28" spans="1:10" x14ac:dyDescent="0.25">
      <c r="A28" s="14"/>
      <c r="B28" s="38"/>
      <c r="C28" s="38"/>
      <c r="D28" s="38"/>
      <c r="E28" s="38"/>
      <c r="F28" s="38"/>
      <c r="G28" s="38"/>
      <c r="H28" s="38"/>
      <c r="I28" s="38"/>
      <c r="J28" s="38"/>
    </row>
    <row r="29" spans="1:10" x14ac:dyDescent="0.25">
      <c r="A29" s="14"/>
      <c r="B29" s="33"/>
      <c r="C29" s="33"/>
      <c r="D29" s="33"/>
      <c r="E29" s="33"/>
      <c r="F29" s="33"/>
      <c r="G29" s="33"/>
      <c r="H29" s="33"/>
      <c r="I29" s="33"/>
      <c r="J29" s="33"/>
    </row>
    <row r="30" spans="1:10" x14ac:dyDescent="0.25">
      <c r="A30" s="14"/>
      <c r="B30" s="36" t="s">
        <v>742</v>
      </c>
      <c r="C30" s="36"/>
      <c r="D30" s="36"/>
      <c r="E30" s="36"/>
      <c r="F30" s="36"/>
      <c r="G30" s="36"/>
      <c r="H30" s="36"/>
      <c r="I30" s="36"/>
      <c r="J30" s="36"/>
    </row>
    <row r="31" spans="1:10" x14ac:dyDescent="0.25">
      <c r="A31" s="14"/>
      <c r="B31" s="33"/>
      <c r="C31" s="33"/>
      <c r="D31" s="33"/>
      <c r="E31" s="33"/>
      <c r="F31" s="33"/>
      <c r="G31" s="33"/>
      <c r="H31" s="33"/>
      <c r="I31" s="33"/>
      <c r="J31" s="33"/>
    </row>
    <row r="32" spans="1:10" ht="15.75" x14ac:dyDescent="0.25">
      <c r="A32" s="14"/>
      <c r="B32" s="39"/>
      <c r="C32" s="39"/>
      <c r="D32" s="39"/>
      <c r="E32" s="39"/>
      <c r="F32" s="39"/>
      <c r="G32" s="39"/>
      <c r="H32" s="39"/>
      <c r="I32" s="39"/>
      <c r="J32" s="39"/>
    </row>
    <row r="33" spans="1:10" x14ac:dyDescent="0.25">
      <c r="A33" s="14"/>
      <c r="B33" s="4"/>
      <c r="C33" s="4"/>
      <c r="D33" s="4"/>
      <c r="E33" s="4"/>
      <c r="F33" s="4"/>
      <c r="G33" s="4"/>
      <c r="H33" s="4"/>
      <c r="I33" s="4"/>
      <c r="J33" s="4"/>
    </row>
    <row r="34" spans="1:10" x14ac:dyDescent="0.25">
      <c r="A34" s="14"/>
      <c r="B34" s="33"/>
      <c r="C34" s="33" t="s">
        <v>215</v>
      </c>
      <c r="D34" s="52" t="s">
        <v>743</v>
      </c>
      <c r="E34" s="52"/>
      <c r="F34" s="33"/>
      <c r="G34" s="33"/>
      <c r="H34" s="52" t="s">
        <v>744</v>
      </c>
      <c r="I34" s="52"/>
      <c r="J34" s="33"/>
    </row>
    <row r="35" spans="1:10" ht="15.75" thickBot="1" x14ac:dyDescent="0.3">
      <c r="A35" s="14"/>
      <c r="B35" s="33"/>
      <c r="C35" s="33"/>
      <c r="D35" s="53" t="s">
        <v>286</v>
      </c>
      <c r="E35" s="53"/>
      <c r="F35" s="33"/>
      <c r="G35" s="33"/>
      <c r="H35" s="53" t="s">
        <v>286</v>
      </c>
      <c r="I35" s="53"/>
      <c r="J35" s="33"/>
    </row>
    <row r="36" spans="1:10" x14ac:dyDescent="0.25">
      <c r="A36" s="14"/>
      <c r="B36" s="18">
        <v>2014</v>
      </c>
      <c r="C36" s="19" t="s">
        <v>215</v>
      </c>
      <c r="D36" s="19" t="s">
        <v>232</v>
      </c>
      <c r="E36" s="30">
        <v>623</v>
      </c>
      <c r="F36" s="21" t="s">
        <v>215</v>
      </c>
      <c r="G36" s="19"/>
      <c r="H36" s="19" t="s">
        <v>232</v>
      </c>
      <c r="I36" s="20">
        <v>6230</v>
      </c>
      <c r="J36" s="21" t="s">
        <v>215</v>
      </c>
    </row>
    <row r="37" spans="1:10" x14ac:dyDescent="0.25">
      <c r="A37" s="14"/>
      <c r="B37" s="2">
        <v>2015</v>
      </c>
      <c r="C37" s="4" t="s">
        <v>215</v>
      </c>
      <c r="D37" s="4"/>
      <c r="E37" s="23">
        <v>364</v>
      </c>
      <c r="F37" t="s">
        <v>215</v>
      </c>
      <c r="G37" s="4"/>
      <c r="H37" s="4"/>
      <c r="I37" s="29">
        <v>5502</v>
      </c>
      <c r="J37" t="s">
        <v>215</v>
      </c>
    </row>
    <row r="38" spans="1:10" x14ac:dyDescent="0.25">
      <c r="A38" s="14"/>
      <c r="B38" s="18">
        <v>2016</v>
      </c>
      <c r="C38" s="19" t="s">
        <v>215</v>
      </c>
      <c r="D38" s="21"/>
      <c r="E38" s="31" t="s">
        <v>234</v>
      </c>
      <c r="F38" s="21" t="s">
        <v>215</v>
      </c>
      <c r="G38" s="19"/>
      <c r="H38" s="19"/>
      <c r="I38" s="20">
        <v>4637</v>
      </c>
      <c r="J38" s="21" t="s">
        <v>215</v>
      </c>
    </row>
    <row r="39" spans="1:10" x14ac:dyDescent="0.25">
      <c r="A39" s="14"/>
      <c r="B39" s="2">
        <v>2017</v>
      </c>
      <c r="C39" s="4" t="s">
        <v>215</v>
      </c>
      <c r="E39" s="22" t="s">
        <v>234</v>
      </c>
      <c r="F39" t="s">
        <v>215</v>
      </c>
      <c r="G39" s="4"/>
      <c r="H39" s="4"/>
      <c r="I39" s="29">
        <v>4279</v>
      </c>
      <c r="J39" t="s">
        <v>215</v>
      </c>
    </row>
    <row r="40" spans="1:10" x14ac:dyDescent="0.25">
      <c r="A40" s="14"/>
      <c r="B40" s="18">
        <v>2018</v>
      </c>
      <c r="C40" s="19" t="s">
        <v>215</v>
      </c>
      <c r="D40" s="21"/>
      <c r="E40" s="31" t="s">
        <v>234</v>
      </c>
      <c r="F40" s="21" t="s">
        <v>215</v>
      </c>
      <c r="G40" s="19"/>
      <c r="H40" s="19"/>
      <c r="I40" s="20">
        <v>4348</v>
      </c>
      <c r="J40" s="21" t="s">
        <v>215</v>
      </c>
    </row>
    <row r="41" spans="1:10" ht="15.75" thickBot="1" x14ac:dyDescent="0.3">
      <c r="A41" s="14"/>
      <c r="B41" s="2" t="s">
        <v>389</v>
      </c>
      <c r="C41" s="4" t="s">
        <v>215</v>
      </c>
      <c r="E41" s="22" t="s">
        <v>234</v>
      </c>
      <c r="F41" t="s">
        <v>215</v>
      </c>
      <c r="G41" s="4"/>
      <c r="H41" s="4"/>
      <c r="I41" s="29">
        <v>609380</v>
      </c>
      <c r="J41" t="s">
        <v>215</v>
      </c>
    </row>
    <row r="42" spans="1:10" x14ac:dyDescent="0.25">
      <c r="A42" s="14"/>
      <c r="B42" s="24"/>
      <c r="C42" s="24" t="s">
        <v>215</v>
      </c>
      <c r="D42" s="25"/>
      <c r="E42" s="25"/>
      <c r="F42" s="24"/>
      <c r="G42" s="24"/>
      <c r="H42" s="25"/>
      <c r="I42" s="25"/>
      <c r="J42" s="24"/>
    </row>
    <row r="43" spans="1:10" ht="15.75" thickBot="1" x14ac:dyDescent="0.3">
      <c r="A43" s="14"/>
      <c r="B43" s="18" t="s">
        <v>745</v>
      </c>
      <c r="C43" s="26" t="s">
        <v>215</v>
      </c>
      <c r="D43" s="19"/>
      <c r="E43" s="30">
        <v>987</v>
      </c>
      <c r="F43" s="21" t="s">
        <v>215</v>
      </c>
      <c r="G43" s="26"/>
      <c r="H43" s="19" t="s">
        <v>232</v>
      </c>
      <c r="I43" s="20">
        <v>634376</v>
      </c>
      <c r="J43" s="21" t="s">
        <v>215</v>
      </c>
    </row>
    <row r="44" spans="1:10" ht="15.75" thickTop="1" x14ac:dyDescent="0.25">
      <c r="A44" s="14"/>
      <c r="B44" s="24"/>
      <c r="C44" s="24" t="s">
        <v>215</v>
      </c>
      <c r="D44" s="24"/>
      <c r="E44" s="24"/>
      <c r="F44" s="24"/>
      <c r="G44" s="24"/>
      <c r="H44" s="27"/>
      <c r="I44" s="27"/>
      <c r="J44" s="24"/>
    </row>
    <row r="45" spans="1:10" ht="15.75" thickBot="1" x14ac:dyDescent="0.3">
      <c r="A45" s="14"/>
      <c r="B45" s="2" t="s">
        <v>746</v>
      </c>
      <c r="C45" s="13" t="s">
        <v>215</v>
      </c>
      <c r="D45" s="4"/>
      <c r="E45" s="23" t="s">
        <v>747</v>
      </c>
      <c r="F45" t="s">
        <v>236</v>
      </c>
      <c r="G45" s="13"/>
      <c r="H45" s="4"/>
      <c r="I45" s="4"/>
      <c r="J45" s="4"/>
    </row>
    <row r="46" spans="1:10" x14ac:dyDescent="0.25">
      <c r="A46" s="14"/>
      <c r="B46" s="24"/>
      <c r="C46" s="24" t="s">
        <v>215</v>
      </c>
      <c r="D46" s="25"/>
      <c r="E46" s="25"/>
      <c r="F46" s="24"/>
      <c r="G46" s="24"/>
      <c r="H46" s="24"/>
      <c r="I46" s="24"/>
      <c r="J46" s="24"/>
    </row>
    <row r="47" spans="1:10" ht="30" x14ac:dyDescent="0.25">
      <c r="A47" s="14"/>
      <c r="B47" s="18" t="s">
        <v>748</v>
      </c>
      <c r="C47" s="26" t="s">
        <v>215</v>
      </c>
      <c r="D47" s="19"/>
      <c r="E47" s="30">
        <v>958</v>
      </c>
      <c r="F47" s="21" t="s">
        <v>215</v>
      </c>
      <c r="G47" s="26"/>
      <c r="H47" s="19"/>
      <c r="I47" s="19"/>
      <c r="J47" s="19"/>
    </row>
    <row r="48" spans="1:10" ht="15.75" thickBot="1" x14ac:dyDescent="0.3">
      <c r="A48" s="14"/>
      <c r="B48" s="2" t="s">
        <v>749</v>
      </c>
      <c r="C48" s="13" t="s">
        <v>215</v>
      </c>
      <c r="D48" s="4"/>
      <c r="E48" s="23" t="s">
        <v>377</v>
      </c>
      <c r="F48" t="s">
        <v>236</v>
      </c>
      <c r="G48" s="13"/>
      <c r="H48" s="4"/>
      <c r="I48" s="4"/>
      <c r="J48" s="4"/>
    </row>
    <row r="49" spans="1:10" x14ac:dyDescent="0.25">
      <c r="A49" s="14"/>
      <c r="B49" s="24"/>
      <c r="C49" s="24" t="s">
        <v>215</v>
      </c>
      <c r="D49" s="25"/>
      <c r="E49" s="25"/>
      <c r="F49" s="24"/>
      <c r="G49" s="24"/>
      <c r="H49" s="24"/>
      <c r="I49" s="24"/>
      <c r="J49" s="24"/>
    </row>
    <row r="50" spans="1:10" ht="15.75" thickBot="1" x14ac:dyDescent="0.3">
      <c r="A50" s="14"/>
      <c r="B50" s="18" t="s">
        <v>750</v>
      </c>
      <c r="C50" s="26" t="s">
        <v>215</v>
      </c>
      <c r="D50" s="19" t="s">
        <v>232</v>
      </c>
      <c r="E50" s="30">
        <v>359</v>
      </c>
      <c r="F50" s="21" t="s">
        <v>215</v>
      </c>
      <c r="G50" s="26"/>
      <c r="H50" s="19"/>
      <c r="I50" s="19"/>
      <c r="J50" s="19"/>
    </row>
    <row r="51" spans="1:10" ht="15.75" thickTop="1" x14ac:dyDescent="0.25">
      <c r="A51" s="14"/>
      <c r="B51" s="24"/>
      <c r="C51" s="24" t="s">
        <v>215</v>
      </c>
      <c r="D51" s="27"/>
      <c r="E51" s="27"/>
      <c r="F51" s="24"/>
      <c r="G51" s="24"/>
      <c r="H51" s="24"/>
      <c r="I51" s="24"/>
      <c r="J51" s="24"/>
    </row>
    <row r="52" spans="1:10" x14ac:dyDescent="0.25">
      <c r="A52" s="14"/>
      <c r="B52" s="33"/>
      <c r="C52" s="33"/>
      <c r="D52" s="33"/>
      <c r="E52" s="33"/>
      <c r="F52" s="33"/>
      <c r="G52" s="33"/>
      <c r="H52" s="33"/>
      <c r="I52" s="33"/>
      <c r="J52" s="33"/>
    </row>
    <row r="53" spans="1:10" ht="76.5" customHeight="1" x14ac:dyDescent="0.25">
      <c r="A53" s="14"/>
      <c r="B53" s="36" t="s">
        <v>751</v>
      </c>
      <c r="C53" s="36"/>
      <c r="D53" s="36"/>
      <c r="E53" s="36"/>
      <c r="F53" s="36"/>
      <c r="G53" s="36"/>
      <c r="H53" s="36"/>
      <c r="I53" s="36"/>
      <c r="J53" s="36"/>
    </row>
    <row r="54" spans="1:10" x14ac:dyDescent="0.25">
      <c r="A54" s="14"/>
      <c r="B54" s="33"/>
      <c r="C54" s="33"/>
      <c r="D54" s="33"/>
      <c r="E54" s="33"/>
      <c r="F54" s="33"/>
      <c r="G54" s="33"/>
      <c r="H54" s="33"/>
      <c r="I54" s="33"/>
      <c r="J54" s="33"/>
    </row>
    <row r="55" spans="1:10" x14ac:dyDescent="0.25">
      <c r="A55" s="14"/>
      <c r="B55" s="37" t="s">
        <v>752</v>
      </c>
      <c r="C55" s="37"/>
      <c r="D55" s="37"/>
      <c r="E55" s="37"/>
      <c r="F55" s="37"/>
      <c r="G55" s="37"/>
      <c r="H55" s="37"/>
      <c r="I55" s="37"/>
      <c r="J55" s="37"/>
    </row>
    <row r="56" spans="1:10" x14ac:dyDescent="0.25">
      <c r="A56" s="14"/>
      <c r="B56" s="33"/>
      <c r="C56" s="33"/>
      <c r="D56" s="33"/>
      <c r="E56" s="33"/>
      <c r="F56" s="33"/>
      <c r="G56" s="33"/>
      <c r="H56" s="33"/>
      <c r="I56" s="33"/>
      <c r="J56" s="33"/>
    </row>
    <row r="57" spans="1:10" ht="63.75" customHeight="1" x14ac:dyDescent="0.25">
      <c r="A57" s="14"/>
      <c r="B57" s="36" t="s">
        <v>753</v>
      </c>
      <c r="C57" s="36"/>
      <c r="D57" s="36"/>
      <c r="E57" s="36"/>
      <c r="F57" s="36"/>
      <c r="G57" s="36"/>
      <c r="H57" s="36"/>
      <c r="I57" s="36"/>
      <c r="J57" s="36"/>
    </row>
    <row r="58" spans="1:10" x14ac:dyDescent="0.25">
      <c r="A58" s="14"/>
      <c r="B58" s="33"/>
      <c r="C58" s="33"/>
      <c r="D58" s="33"/>
      <c r="E58" s="33"/>
      <c r="F58" s="33"/>
      <c r="G58" s="33"/>
      <c r="H58" s="33"/>
      <c r="I58" s="33"/>
      <c r="J58" s="33"/>
    </row>
    <row r="59" spans="1:10" ht="38.25" customHeight="1" x14ac:dyDescent="0.25">
      <c r="A59" s="14"/>
      <c r="B59" s="36" t="s">
        <v>754</v>
      </c>
      <c r="C59" s="36"/>
      <c r="D59" s="36"/>
      <c r="E59" s="36"/>
      <c r="F59" s="36"/>
      <c r="G59" s="36"/>
      <c r="H59" s="36"/>
      <c r="I59" s="36"/>
      <c r="J59" s="36"/>
    </row>
    <row r="60" spans="1:10" x14ac:dyDescent="0.25">
      <c r="A60" s="14"/>
      <c r="B60" s="33"/>
      <c r="C60" s="33"/>
      <c r="D60" s="33"/>
      <c r="E60" s="33"/>
      <c r="F60" s="33"/>
      <c r="G60" s="33"/>
      <c r="H60" s="33"/>
      <c r="I60" s="33"/>
      <c r="J60" s="33"/>
    </row>
    <row r="61" spans="1:10" x14ac:dyDescent="0.25">
      <c r="A61" s="14"/>
      <c r="B61" s="36" t="s">
        <v>755</v>
      </c>
      <c r="C61" s="36"/>
      <c r="D61" s="36"/>
      <c r="E61" s="36"/>
      <c r="F61" s="36"/>
      <c r="G61" s="36"/>
      <c r="H61" s="36"/>
      <c r="I61" s="36"/>
      <c r="J61" s="36"/>
    </row>
    <row r="62" spans="1:10" x14ac:dyDescent="0.25">
      <c r="A62" s="14"/>
      <c r="B62" s="33"/>
      <c r="C62" s="33"/>
      <c r="D62" s="33"/>
      <c r="E62" s="33"/>
      <c r="F62" s="33"/>
      <c r="G62" s="33"/>
      <c r="H62" s="33"/>
      <c r="I62" s="33"/>
      <c r="J62" s="33"/>
    </row>
    <row r="63" spans="1:10" ht="25.5" customHeight="1" x14ac:dyDescent="0.25">
      <c r="A63" s="14"/>
      <c r="B63" s="36" t="s">
        <v>756</v>
      </c>
      <c r="C63" s="36"/>
      <c r="D63" s="36"/>
      <c r="E63" s="36"/>
      <c r="F63" s="36"/>
      <c r="G63" s="36"/>
      <c r="H63" s="36"/>
      <c r="I63" s="36"/>
      <c r="J63" s="36"/>
    </row>
  </sheetData>
  <mergeCells count="49">
    <mergeCell ref="B59:J59"/>
    <mergeCell ref="B60:J60"/>
    <mergeCell ref="B61:J61"/>
    <mergeCell ref="B62:J62"/>
    <mergeCell ref="B63:J63"/>
    <mergeCell ref="B53:J53"/>
    <mergeCell ref="B54:J54"/>
    <mergeCell ref="B55:J55"/>
    <mergeCell ref="B56:J56"/>
    <mergeCell ref="B57:J57"/>
    <mergeCell ref="B58:J58"/>
    <mergeCell ref="B28:J28"/>
    <mergeCell ref="B29:J29"/>
    <mergeCell ref="B30:J30"/>
    <mergeCell ref="B31:J31"/>
    <mergeCell ref="B32:J32"/>
    <mergeCell ref="B52:J52"/>
    <mergeCell ref="B22:J22"/>
    <mergeCell ref="B23:J23"/>
    <mergeCell ref="B24:J24"/>
    <mergeCell ref="B25:J25"/>
    <mergeCell ref="B26:J26"/>
    <mergeCell ref="B27:J27"/>
    <mergeCell ref="B8:J8"/>
    <mergeCell ref="B9:J9"/>
    <mergeCell ref="B10:J10"/>
    <mergeCell ref="B11:J11"/>
    <mergeCell ref="B12:J12"/>
    <mergeCell ref="B21:J21"/>
    <mergeCell ref="J34:J35"/>
    <mergeCell ref="A1:A2"/>
    <mergeCell ref="B1:J1"/>
    <mergeCell ref="B2:J2"/>
    <mergeCell ref="B3:J3"/>
    <mergeCell ref="A4:A63"/>
    <mergeCell ref="B4:J4"/>
    <mergeCell ref="B5:J5"/>
    <mergeCell ref="B6:J6"/>
    <mergeCell ref="B7:J7"/>
    <mergeCell ref="D14:E14"/>
    <mergeCell ref="H14:I14"/>
    <mergeCell ref="B34:B35"/>
    <mergeCell ref="C34:C35"/>
    <mergeCell ref="D34:E34"/>
    <mergeCell ref="D35:E35"/>
    <mergeCell ref="F34:F35"/>
    <mergeCell ref="G34:G35"/>
    <mergeCell ref="H34:I34"/>
    <mergeCell ref="H35:I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3" width="13.5703125" customWidth="1"/>
    <col min="4" max="4" width="14.5703125" customWidth="1"/>
    <col min="5" max="5" width="36.5703125" customWidth="1"/>
    <col min="6" max="7" width="13.5703125" customWidth="1"/>
    <col min="8" max="8" width="14.5703125" customWidth="1"/>
    <col min="9" max="9" width="36.5703125" customWidth="1"/>
    <col min="10" max="11" width="13.5703125" customWidth="1"/>
    <col min="12" max="12" width="14.5703125" customWidth="1"/>
    <col min="13" max="13" width="28.42578125" customWidth="1"/>
    <col min="14" max="15" width="13.5703125" customWidth="1"/>
    <col min="16" max="16" width="14.5703125" customWidth="1"/>
    <col min="17" max="17" width="28.42578125" customWidth="1"/>
    <col min="18" max="18" width="13.57031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8</v>
      </c>
      <c r="B3" s="33" t="s">
        <v>6</v>
      </c>
      <c r="C3" s="33"/>
      <c r="D3" s="33"/>
      <c r="E3" s="33"/>
      <c r="F3" s="33"/>
      <c r="G3" s="33"/>
      <c r="H3" s="33"/>
      <c r="I3" s="33"/>
      <c r="J3" s="33"/>
      <c r="K3" s="33"/>
      <c r="L3" s="33"/>
      <c r="M3" s="33"/>
      <c r="N3" s="33"/>
      <c r="O3" s="33"/>
      <c r="P3" s="33"/>
      <c r="Q3" s="33"/>
      <c r="R3" s="33"/>
    </row>
    <row r="4" spans="1:18" ht="15" customHeight="1" x14ac:dyDescent="0.25">
      <c r="A4" s="14" t="s">
        <v>757</v>
      </c>
      <c r="B4" s="33" t="s">
        <v>6</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x14ac:dyDescent="0.25">
      <c r="A6" s="14"/>
      <c r="B6" s="35" t="s">
        <v>759</v>
      </c>
      <c r="C6" s="35"/>
      <c r="D6" s="35"/>
      <c r="E6" s="35"/>
      <c r="F6" s="35"/>
      <c r="G6" s="35"/>
      <c r="H6" s="35"/>
      <c r="I6" s="35"/>
      <c r="J6" s="35"/>
      <c r="K6" s="35"/>
      <c r="L6" s="35"/>
      <c r="M6" s="35"/>
      <c r="N6" s="35"/>
      <c r="O6" s="35"/>
      <c r="P6" s="35"/>
      <c r="Q6" s="35"/>
      <c r="R6" s="35"/>
    </row>
    <row r="7" spans="1:18" x14ac:dyDescent="0.25">
      <c r="A7" s="14"/>
      <c r="B7" s="33"/>
      <c r="C7" s="33"/>
      <c r="D7" s="33"/>
      <c r="E7" s="33"/>
      <c r="F7" s="33"/>
      <c r="G7" s="33"/>
      <c r="H7" s="33"/>
      <c r="I7" s="33"/>
      <c r="J7" s="33"/>
      <c r="K7" s="33"/>
      <c r="L7" s="33"/>
      <c r="M7" s="33"/>
      <c r="N7" s="33"/>
      <c r="O7" s="33"/>
      <c r="P7" s="33"/>
      <c r="Q7" s="33"/>
      <c r="R7" s="33"/>
    </row>
    <row r="8" spans="1:18" ht="25.5" customHeight="1" x14ac:dyDescent="0.25">
      <c r="A8" s="14"/>
      <c r="B8" s="36" t="s">
        <v>760</v>
      </c>
      <c r="C8" s="36"/>
      <c r="D8" s="36"/>
      <c r="E8" s="36"/>
      <c r="F8" s="36"/>
      <c r="G8" s="36"/>
      <c r="H8" s="36"/>
      <c r="I8" s="36"/>
      <c r="J8" s="36"/>
      <c r="K8" s="36"/>
      <c r="L8" s="36"/>
      <c r="M8" s="36"/>
      <c r="N8" s="36"/>
      <c r="O8" s="36"/>
      <c r="P8" s="36"/>
      <c r="Q8" s="36"/>
      <c r="R8" s="36"/>
    </row>
    <row r="9" spans="1:18" x14ac:dyDescent="0.25">
      <c r="A9" s="14"/>
      <c r="B9" s="33"/>
      <c r="C9" s="33"/>
      <c r="D9" s="33"/>
      <c r="E9" s="33"/>
      <c r="F9" s="33"/>
      <c r="G9" s="33"/>
      <c r="H9" s="33"/>
      <c r="I9" s="33"/>
      <c r="J9" s="33"/>
      <c r="K9" s="33"/>
      <c r="L9" s="33"/>
      <c r="M9" s="33"/>
      <c r="N9" s="33"/>
      <c r="O9" s="33"/>
      <c r="P9" s="33"/>
      <c r="Q9" s="33"/>
      <c r="R9" s="33"/>
    </row>
    <row r="10" spans="1:18" x14ac:dyDescent="0.25">
      <c r="A10" s="14"/>
      <c r="B10" s="36" t="s">
        <v>761</v>
      </c>
      <c r="C10" s="36"/>
      <c r="D10" s="36"/>
      <c r="E10" s="36"/>
      <c r="F10" s="36"/>
      <c r="G10" s="36"/>
      <c r="H10" s="36"/>
      <c r="I10" s="36"/>
      <c r="J10" s="36"/>
      <c r="K10" s="36"/>
      <c r="L10" s="36"/>
      <c r="M10" s="36"/>
      <c r="N10" s="36"/>
      <c r="O10" s="36"/>
      <c r="P10" s="36"/>
      <c r="Q10" s="36"/>
      <c r="R10" s="36"/>
    </row>
    <row r="11" spans="1:18" x14ac:dyDescent="0.25">
      <c r="A11" s="14"/>
      <c r="B11" s="33"/>
      <c r="C11" s="33"/>
      <c r="D11" s="33"/>
      <c r="E11" s="33"/>
      <c r="F11" s="33"/>
      <c r="G11" s="33"/>
      <c r="H11" s="33"/>
      <c r="I11" s="33"/>
      <c r="J11" s="33"/>
      <c r="K11" s="33"/>
      <c r="L11" s="33"/>
      <c r="M11" s="33"/>
      <c r="N11" s="33"/>
      <c r="O11" s="33"/>
      <c r="P11" s="33"/>
      <c r="Q11" s="33"/>
      <c r="R11" s="33"/>
    </row>
    <row r="12" spans="1:18" ht="25.5" customHeight="1" x14ac:dyDescent="0.25">
      <c r="A12" s="14"/>
      <c r="B12" s="36" t="s">
        <v>762</v>
      </c>
      <c r="C12" s="36"/>
      <c r="D12" s="36"/>
      <c r="E12" s="36"/>
      <c r="F12" s="36"/>
      <c r="G12" s="36"/>
      <c r="H12" s="36"/>
      <c r="I12" s="36"/>
      <c r="J12" s="36"/>
      <c r="K12" s="36"/>
      <c r="L12" s="36"/>
      <c r="M12" s="36"/>
      <c r="N12" s="36"/>
      <c r="O12" s="36"/>
      <c r="P12" s="36"/>
      <c r="Q12" s="36"/>
      <c r="R12" s="36"/>
    </row>
    <row r="13" spans="1:18" x14ac:dyDescent="0.25">
      <c r="A13" s="14"/>
      <c r="B13" s="33"/>
      <c r="C13" s="33"/>
      <c r="D13" s="33"/>
      <c r="E13" s="33"/>
      <c r="F13" s="33"/>
      <c r="G13" s="33"/>
      <c r="H13" s="33"/>
      <c r="I13" s="33"/>
      <c r="J13" s="33"/>
      <c r="K13" s="33"/>
      <c r="L13" s="33"/>
      <c r="M13" s="33"/>
      <c r="N13" s="33"/>
      <c r="O13" s="33"/>
      <c r="P13" s="33"/>
      <c r="Q13" s="33"/>
      <c r="R13" s="33"/>
    </row>
    <row r="14" spans="1:18" x14ac:dyDescent="0.25">
      <c r="A14" s="14"/>
      <c r="B14" s="36" t="s">
        <v>763</v>
      </c>
      <c r="C14" s="36"/>
      <c r="D14" s="36"/>
      <c r="E14" s="36"/>
      <c r="F14" s="36"/>
      <c r="G14" s="36"/>
      <c r="H14" s="36"/>
      <c r="I14" s="36"/>
      <c r="J14" s="36"/>
      <c r="K14" s="36"/>
      <c r="L14" s="36"/>
      <c r="M14" s="36"/>
      <c r="N14" s="36"/>
      <c r="O14" s="36"/>
      <c r="P14" s="36"/>
      <c r="Q14" s="36"/>
      <c r="R14" s="36"/>
    </row>
    <row r="15" spans="1:18" x14ac:dyDescent="0.25">
      <c r="A15" s="14"/>
      <c r="B15" s="33"/>
      <c r="C15" s="33"/>
      <c r="D15" s="33"/>
      <c r="E15" s="33"/>
      <c r="F15" s="33"/>
      <c r="G15" s="33"/>
      <c r="H15" s="33"/>
      <c r="I15" s="33"/>
      <c r="J15" s="33"/>
      <c r="K15" s="33"/>
      <c r="L15" s="33"/>
      <c r="M15" s="33"/>
      <c r="N15" s="33"/>
      <c r="O15" s="33"/>
      <c r="P15" s="33"/>
      <c r="Q15" s="33"/>
      <c r="R15" s="33"/>
    </row>
    <row r="16" spans="1:18" ht="15.75" x14ac:dyDescent="0.25">
      <c r="A16" s="14"/>
      <c r="B16" s="39"/>
      <c r="C16" s="39"/>
      <c r="D16" s="39"/>
      <c r="E16" s="39"/>
      <c r="F16" s="39"/>
      <c r="G16" s="39"/>
      <c r="H16" s="39"/>
      <c r="I16" s="39"/>
      <c r="J16" s="39"/>
      <c r="K16" s="39"/>
      <c r="L16" s="39"/>
      <c r="M16" s="39"/>
      <c r="N16" s="39"/>
      <c r="O16" s="39"/>
      <c r="P16" s="39"/>
      <c r="Q16" s="39"/>
      <c r="R16" s="39"/>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3"/>
      <c r="C18" s="33" t="s">
        <v>215</v>
      </c>
      <c r="D18" s="52" t="s">
        <v>764</v>
      </c>
      <c r="E18" s="52"/>
      <c r="F18" s="33"/>
      <c r="G18" s="33" t="s">
        <v>215</v>
      </c>
      <c r="H18" s="52" t="s">
        <v>765</v>
      </c>
      <c r="I18" s="52"/>
      <c r="J18" s="33"/>
      <c r="K18" s="33" t="s">
        <v>215</v>
      </c>
      <c r="L18" s="52" t="s">
        <v>768</v>
      </c>
      <c r="M18" s="52"/>
      <c r="N18" s="33"/>
      <c r="O18" s="33" t="s">
        <v>215</v>
      </c>
      <c r="P18" s="52" t="s">
        <v>771</v>
      </c>
      <c r="Q18" s="52"/>
      <c r="R18" s="33"/>
    </row>
    <row r="19" spans="1:18" x14ac:dyDescent="0.25">
      <c r="A19" s="14"/>
      <c r="B19" s="33"/>
      <c r="C19" s="33"/>
      <c r="D19" s="52">
        <v>2013</v>
      </c>
      <c r="E19" s="52"/>
      <c r="F19" s="33"/>
      <c r="G19" s="33"/>
      <c r="H19" s="52" t="s">
        <v>766</v>
      </c>
      <c r="I19" s="52"/>
      <c r="J19" s="33"/>
      <c r="K19" s="33"/>
      <c r="L19" s="52" t="s">
        <v>769</v>
      </c>
      <c r="M19" s="52"/>
      <c r="N19" s="33"/>
      <c r="O19" s="33"/>
      <c r="P19" s="52" t="s">
        <v>769</v>
      </c>
      <c r="Q19" s="52"/>
      <c r="R19" s="33"/>
    </row>
    <row r="20" spans="1:18" ht="15.75" thickBot="1" x14ac:dyDescent="0.3">
      <c r="A20" s="14"/>
      <c r="B20" s="33"/>
      <c r="C20" s="33"/>
      <c r="D20" s="53"/>
      <c r="E20" s="53"/>
      <c r="F20" s="33"/>
      <c r="G20" s="33"/>
      <c r="H20" s="53" t="s">
        <v>767</v>
      </c>
      <c r="I20" s="53"/>
      <c r="J20" s="33"/>
      <c r="K20" s="33"/>
      <c r="L20" s="53" t="s">
        <v>770</v>
      </c>
      <c r="M20" s="53"/>
      <c r="N20" s="33"/>
      <c r="O20" s="33"/>
      <c r="P20" s="53" t="s">
        <v>772</v>
      </c>
      <c r="Q20" s="53"/>
      <c r="R20" s="33"/>
    </row>
    <row r="21" spans="1:18" ht="15.75" thickBot="1" x14ac:dyDescent="0.3">
      <c r="A21" s="14"/>
      <c r="B21" s="60" t="s">
        <v>773</v>
      </c>
      <c r="C21" s="19" t="s">
        <v>215</v>
      </c>
      <c r="D21" s="21" t="s">
        <v>232</v>
      </c>
      <c r="E21" s="61">
        <v>18883</v>
      </c>
      <c r="F21" s="21" t="s">
        <v>215</v>
      </c>
      <c r="G21" s="19" t="s">
        <v>215</v>
      </c>
      <c r="H21" s="21" t="s">
        <v>232</v>
      </c>
      <c r="I21" s="61">
        <v>18883</v>
      </c>
      <c r="J21" s="21" t="s">
        <v>215</v>
      </c>
      <c r="K21" s="19" t="s">
        <v>215</v>
      </c>
      <c r="L21" s="21" t="s">
        <v>232</v>
      </c>
      <c r="M21" s="31" t="s">
        <v>234</v>
      </c>
      <c r="N21" s="21" t="s">
        <v>215</v>
      </c>
      <c r="O21" s="19" t="s">
        <v>215</v>
      </c>
      <c r="P21" s="21" t="s">
        <v>232</v>
      </c>
      <c r="Q21" s="31" t="s">
        <v>234</v>
      </c>
      <c r="R21" s="21" t="s">
        <v>215</v>
      </c>
    </row>
    <row r="22" spans="1:18" x14ac:dyDescent="0.25">
      <c r="A22" s="14"/>
      <c r="B22" s="24"/>
      <c r="C22" s="24" t="s">
        <v>215</v>
      </c>
      <c r="D22" s="25"/>
      <c r="E22" s="25"/>
      <c r="F22" s="24"/>
      <c r="G22" s="24" t="s">
        <v>215</v>
      </c>
      <c r="H22" s="25"/>
      <c r="I22" s="25"/>
      <c r="J22" s="24"/>
      <c r="K22" s="24" t="s">
        <v>215</v>
      </c>
      <c r="L22" s="25"/>
      <c r="M22" s="25"/>
      <c r="N22" s="24"/>
      <c r="O22" s="24" t="s">
        <v>215</v>
      </c>
      <c r="P22" s="25"/>
      <c r="Q22" s="25"/>
      <c r="R22" s="24"/>
    </row>
    <row r="23" spans="1:18" ht="15.75" thickBot="1" x14ac:dyDescent="0.3">
      <c r="A23" s="14"/>
      <c r="B23" s="62" t="s">
        <v>774</v>
      </c>
      <c r="C23" s="13" t="s">
        <v>215</v>
      </c>
      <c r="D23" t="s">
        <v>232</v>
      </c>
      <c r="E23" s="63">
        <v>18883</v>
      </c>
      <c r="F23" t="s">
        <v>215</v>
      </c>
      <c r="G23" s="13" t="s">
        <v>215</v>
      </c>
      <c r="H23" t="s">
        <v>232</v>
      </c>
      <c r="I23" s="63">
        <v>18883</v>
      </c>
      <c r="J23" t="s">
        <v>215</v>
      </c>
      <c r="K23" s="13" t="s">
        <v>215</v>
      </c>
      <c r="L23" t="s">
        <v>232</v>
      </c>
      <c r="M23" s="22" t="s">
        <v>234</v>
      </c>
      <c r="N23" t="s">
        <v>215</v>
      </c>
      <c r="O23" s="13" t="s">
        <v>215</v>
      </c>
      <c r="P23" t="s">
        <v>232</v>
      </c>
      <c r="Q23" s="22" t="s">
        <v>234</v>
      </c>
      <c r="R23" t="s">
        <v>215</v>
      </c>
    </row>
    <row r="24" spans="1:18" ht="15.75" thickTop="1" x14ac:dyDescent="0.25">
      <c r="A24" s="14"/>
      <c r="B24" s="24"/>
      <c r="C24" s="24" t="s">
        <v>215</v>
      </c>
      <c r="D24" s="27"/>
      <c r="E24" s="27"/>
      <c r="F24" s="24"/>
      <c r="G24" s="24" t="s">
        <v>215</v>
      </c>
      <c r="H24" s="27"/>
      <c r="I24" s="27"/>
      <c r="J24" s="24"/>
      <c r="K24" s="24" t="s">
        <v>215</v>
      </c>
      <c r="L24" s="27"/>
      <c r="M24" s="27"/>
      <c r="N24" s="24"/>
      <c r="O24" s="24" t="s">
        <v>215</v>
      </c>
      <c r="P24" s="27"/>
      <c r="Q24" s="27"/>
      <c r="R24" s="24"/>
    </row>
    <row r="25" spans="1:18" x14ac:dyDescent="0.25">
      <c r="A25" s="14"/>
      <c r="B25" s="4"/>
      <c r="C25" s="33"/>
      <c r="D25" s="33"/>
      <c r="E25" s="33"/>
      <c r="F25" s="33"/>
      <c r="G25" s="33"/>
      <c r="H25" s="33"/>
      <c r="I25" s="33"/>
      <c r="J25" s="33"/>
      <c r="K25" s="33"/>
      <c r="L25" s="33"/>
      <c r="M25" s="33"/>
      <c r="N25" s="33"/>
      <c r="O25" s="33"/>
      <c r="P25" s="33"/>
      <c r="Q25" s="33"/>
      <c r="R25" s="33"/>
    </row>
    <row r="26" spans="1:18" x14ac:dyDescent="0.25">
      <c r="A26" s="14"/>
      <c r="B26" s="33"/>
      <c r="C26" s="33" t="s">
        <v>215</v>
      </c>
      <c r="D26" s="52" t="s">
        <v>775</v>
      </c>
      <c r="E26" s="52"/>
      <c r="F26" s="33"/>
      <c r="G26" s="33" t="s">
        <v>215</v>
      </c>
      <c r="H26" s="52" t="s">
        <v>776</v>
      </c>
      <c r="I26" s="52"/>
      <c r="J26" s="33"/>
      <c r="K26" s="33" t="s">
        <v>215</v>
      </c>
      <c r="L26" s="52" t="s">
        <v>768</v>
      </c>
      <c r="M26" s="52"/>
      <c r="N26" s="33"/>
      <c r="O26" s="33" t="s">
        <v>215</v>
      </c>
      <c r="P26" s="52" t="s">
        <v>771</v>
      </c>
      <c r="Q26" s="52"/>
      <c r="R26" s="33"/>
    </row>
    <row r="27" spans="1:18" x14ac:dyDescent="0.25">
      <c r="A27" s="14"/>
      <c r="B27" s="33"/>
      <c r="C27" s="33"/>
      <c r="D27" s="52">
        <v>2012</v>
      </c>
      <c r="E27" s="52"/>
      <c r="F27" s="33"/>
      <c r="G27" s="33"/>
      <c r="H27" s="52" t="s">
        <v>777</v>
      </c>
      <c r="I27" s="52"/>
      <c r="J27" s="33"/>
      <c r="K27" s="33"/>
      <c r="L27" s="52" t="s">
        <v>769</v>
      </c>
      <c r="M27" s="52"/>
      <c r="N27" s="33"/>
      <c r="O27" s="33"/>
      <c r="P27" s="52" t="s">
        <v>769</v>
      </c>
      <c r="Q27" s="52"/>
      <c r="R27" s="33"/>
    </row>
    <row r="28" spans="1:18" ht="15.75" thickBot="1" x14ac:dyDescent="0.3">
      <c r="A28" s="14"/>
      <c r="B28" s="33"/>
      <c r="C28" s="33"/>
      <c r="D28" s="53"/>
      <c r="E28" s="53"/>
      <c r="F28" s="33"/>
      <c r="G28" s="33"/>
      <c r="H28" s="53" t="s">
        <v>778</v>
      </c>
      <c r="I28" s="53"/>
      <c r="J28" s="33"/>
      <c r="K28" s="33"/>
      <c r="L28" s="53" t="s">
        <v>770</v>
      </c>
      <c r="M28" s="53"/>
      <c r="N28" s="33"/>
      <c r="O28" s="33"/>
      <c r="P28" s="53" t="s">
        <v>772</v>
      </c>
      <c r="Q28" s="53"/>
      <c r="R28" s="33"/>
    </row>
    <row r="29" spans="1:18" ht="30.75" thickBot="1" x14ac:dyDescent="0.3">
      <c r="A29" s="14"/>
      <c r="B29" s="18" t="s">
        <v>773</v>
      </c>
      <c r="C29" s="19" t="s">
        <v>215</v>
      </c>
      <c r="D29" s="19" t="s">
        <v>232</v>
      </c>
      <c r="E29" s="20">
        <v>15580</v>
      </c>
      <c r="F29" s="21" t="s">
        <v>215</v>
      </c>
      <c r="G29" s="19" t="s">
        <v>215</v>
      </c>
      <c r="H29" s="19" t="s">
        <v>232</v>
      </c>
      <c r="I29" s="20">
        <v>15580</v>
      </c>
      <c r="J29" s="21" t="s">
        <v>215</v>
      </c>
      <c r="K29" s="19" t="s">
        <v>215</v>
      </c>
      <c r="L29" s="21" t="s">
        <v>232</v>
      </c>
      <c r="M29" s="31" t="s">
        <v>234</v>
      </c>
      <c r="N29" s="21" t="s">
        <v>215</v>
      </c>
      <c r="O29" s="19" t="s">
        <v>215</v>
      </c>
      <c r="P29" s="21" t="s">
        <v>232</v>
      </c>
      <c r="Q29" s="31" t="s">
        <v>234</v>
      </c>
      <c r="R29" s="21" t="s">
        <v>215</v>
      </c>
    </row>
    <row r="30" spans="1:18" x14ac:dyDescent="0.25">
      <c r="A30" s="14"/>
      <c r="B30" s="24"/>
      <c r="C30" s="24" t="s">
        <v>215</v>
      </c>
      <c r="D30" s="25"/>
      <c r="E30" s="25"/>
      <c r="F30" s="24"/>
      <c r="G30" s="24" t="s">
        <v>215</v>
      </c>
      <c r="H30" s="25"/>
      <c r="I30" s="25"/>
      <c r="J30" s="24"/>
      <c r="K30" s="24" t="s">
        <v>215</v>
      </c>
      <c r="L30" s="25"/>
      <c r="M30" s="25"/>
      <c r="N30" s="24"/>
      <c r="O30" s="24" t="s">
        <v>215</v>
      </c>
      <c r="P30" s="25"/>
      <c r="Q30" s="25"/>
      <c r="R30" s="24"/>
    </row>
    <row r="31" spans="1:18" ht="15.75" thickBot="1" x14ac:dyDescent="0.3">
      <c r="A31" s="14"/>
      <c r="B31" s="2" t="s">
        <v>774</v>
      </c>
      <c r="C31" s="13" t="s">
        <v>215</v>
      </c>
      <c r="D31" s="4" t="s">
        <v>232</v>
      </c>
      <c r="E31" s="29">
        <v>15580</v>
      </c>
      <c r="F31" t="s">
        <v>215</v>
      </c>
      <c r="G31" s="13" t="s">
        <v>215</v>
      </c>
      <c r="H31" s="4" t="s">
        <v>232</v>
      </c>
      <c r="I31" s="29">
        <v>15580</v>
      </c>
      <c r="J31" t="s">
        <v>215</v>
      </c>
      <c r="K31" s="13" t="s">
        <v>215</v>
      </c>
      <c r="L31" t="s">
        <v>232</v>
      </c>
      <c r="M31" s="22" t="s">
        <v>234</v>
      </c>
      <c r="N31" t="s">
        <v>215</v>
      </c>
      <c r="O31" s="13" t="s">
        <v>215</v>
      </c>
      <c r="P31" t="s">
        <v>232</v>
      </c>
      <c r="Q31" s="22" t="s">
        <v>234</v>
      </c>
      <c r="R31" t="s">
        <v>215</v>
      </c>
    </row>
    <row r="32" spans="1:18" ht="15.75" thickTop="1" x14ac:dyDescent="0.25">
      <c r="A32" s="14"/>
      <c r="B32" s="24"/>
      <c r="C32" s="24" t="s">
        <v>215</v>
      </c>
      <c r="D32" s="27"/>
      <c r="E32" s="27"/>
      <c r="F32" s="24"/>
      <c r="G32" s="24" t="s">
        <v>215</v>
      </c>
      <c r="H32" s="27"/>
      <c r="I32" s="27"/>
      <c r="J32" s="24"/>
      <c r="K32" s="24" t="s">
        <v>215</v>
      </c>
      <c r="L32" s="27"/>
      <c r="M32" s="27"/>
      <c r="N32" s="24"/>
      <c r="O32" s="24" t="s">
        <v>215</v>
      </c>
      <c r="P32" s="27"/>
      <c r="Q32" s="27"/>
      <c r="R32" s="24"/>
    </row>
    <row r="33" spans="1:18" x14ac:dyDescent="0.25">
      <c r="A33" s="14"/>
      <c r="B33" s="33"/>
      <c r="C33" s="33"/>
      <c r="D33" s="33"/>
      <c r="E33" s="33"/>
      <c r="F33" s="33"/>
      <c r="G33" s="33"/>
      <c r="H33" s="33"/>
      <c r="I33" s="33"/>
      <c r="J33" s="33"/>
      <c r="K33" s="33"/>
      <c r="L33" s="33"/>
      <c r="M33" s="33"/>
      <c r="N33" s="33"/>
      <c r="O33" s="33"/>
      <c r="P33" s="33"/>
      <c r="Q33" s="33"/>
      <c r="R33" s="33"/>
    </row>
    <row r="34" spans="1:18" x14ac:dyDescent="0.25">
      <c r="A34" s="14"/>
      <c r="B34" s="36" t="s">
        <v>779</v>
      </c>
      <c r="C34" s="36"/>
      <c r="D34" s="36"/>
      <c r="E34" s="36"/>
      <c r="F34" s="36"/>
      <c r="G34" s="36"/>
      <c r="H34" s="36"/>
      <c r="I34" s="36"/>
      <c r="J34" s="36"/>
      <c r="K34" s="36"/>
      <c r="L34" s="36"/>
      <c r="M34" s="36"/>
      <c r="N34" s="36"/>
      <c r="O34" s="36"/>
      <c r="P34" s="36"/>
      <c r="Q34" s="36"/>
      <c r="R34" s="36"/>
    </row>
    <row r="35" spans="1:18" x14ac:dyDescent="0.25">
      <c r="A35" s="14"/>
      <c r="B35" s="33"/>
      <c r="C35" s="33"/>
      <c r="D35" s="33"/>
      <c r="E35" s="33"/>
      <c r="F35" s="33"/>
      <c r="G35" s="33"/>
      <c r="H35" s="33"/>
      <c r="I35" s="33"/>
      <c r="J35" s="33"/>
      <c r="K35" s="33"/>
      <c r="L35" s="33"/>
      <c r="M35" s="33"/>
      <c r="N35" s="33"/>
      <c r="O35" s="33"/>
      <c r="P35" s="33"/>
      <c r="Q35" s="33"/>
      <c r="R35" s="33"/>
    </row>
    <row r="36" spans="1:18" ht="38.25" customHeight="1" x14ac:dyDescent="0.25">
      <c r="A36" s="14"/>
      <c r="B36" s="36" t="s">
        <v>780</v>
      </c>
      <c r="C36" s="36"/>
      <c r="D36" s="36"/>
      <c r="E36" s="36"/>
      <c r="F36" s="36"/>
      <c r="G36" s="36"/>
      <c r="H36" s="36"/>
      <c r="I36" s="36"/>
      <c r="J36" s="36"/>
      <c r="K36" s="36"/>
      <c r="L36" s="36"/>
      <c r="M36" s="36"/>
      <c r="N36" s="36"/>
      <c r="O36" s="36"/>
      <c r="P36" s="36"/>
      <c r="Q36" s="36"/>
      <c r="R36" s="36"/>
    </row>
    <row r="37" spans="1:18" x14ac:dyDescent="0.25">
      <c r="A37" s="14"/>
      <c r="B37" s="33"/>
      <c r="C37" s="33"/>
      <c r="D37" s="33"/>
      <c r="E37" s="33"/>
      <c r="F37" s="33"/>
      <c r="G37" s="33"/>
      <c r="H37" s="33"/>
      <c r="I37" s="33"/>
      <c r="J37" s="33"/>
      <c r="K37" s="33"/>
      <c r="L37" s="33"/>
      <c r="M37" s="33"/>
      <c r="N37" s="33"/>
      <c r="O37" s="33"/>
      <c r="P37" s="33"/>
      <c r="Q37" s="33"/>
      <c r="R37" s="33"/>
    </row>
    <row r="38" spans="1:18" ht="25.5" customHeight="1" x14ac:dyDescent="0.25">
      <c r="A38" s="14"/>
      <c r="B38" s="36" t="s">
        <v>781</v>
      </c>
      <c r="C38" s="36"/>
      <c r="D38" s="36"/>
      <c r="E38" s="36"/>
      <c r="F38" s="36"/>
      <c r="G38" s="36"/>
      <c r="H38" s="36"/>
      <c r="I38" s="36"/>
      <c r="J38" s="36"/>
      <c r="K38" s="36"/>
      <c r="L38" s="36"/>
      <c r="M38" s="36"/>
      <c r="N38" s="36"/>
      <c r="O38" s="36"/>
      <c r="P38" s="36"/>
      <c r="Q38" s="36"/>
      <c r="R38" s="36"/>
    </row>
    <row r="39" spans="1:18" x14ac:dyDescent="0.25">
      <c r="A39" s="14"/>
      <c r="B39" s="33"/>
      <c r="C39" s="33"/>
      <c r="D39" s="33"/>
      <c r="E39" s="33"/>
      <c r="F39" s="33"/>
      <c r="G39" s="33"/>
      <c r="H39" s="33"/>
      <c r="I39" s="33"/>
      <c r="J39" s="33"/>
      <c r="K39" s="33"/>
      <c r="L39" s="33"/>
      <c r="M39" s="33"/>
      <c r="N39" s="33"/>
      <c r="O39" s="33"/>
      <c r="P39" s="33"/>
      <c r="Q39" s="33"/>
      <c r="R39" s="33"/>
    </row>
    <row r="40" spans="1:18" x14ac:dyDescent="0.25">
      <c r="A40" s="14"/>
      <c r="B40" s="36" t="s">
        <v>782</v>
      </c>
      <c r="C40" s="36"/>
      <c r="D40" s="36"/>
      <c r="E40" s="36"/>
      <c r="F40" s="36"/>
      <c r="G40" s="36"/>
      <c r="H40" s="36"/>
      <c r="I40" s="36"/>
      <c r="J40" s="36"/>
      <c r="K40" s="36"/>
      <c r="L40" s="36"/>
      <c r="M40" s="36"/>
      <c r="N40" s="36"/>
      <c r="O40" s="36"/>
      <c r="P40" s="36"/>
      <c r="Q40" s="36"/>
      <c r="R40" s="36"/>
    </row>
  </sheetData>
  <mergeCells count="72">
    <mergeCell ref="B39:R39"/>
    <mergeCell ref="B40:R40"/>
    <mergeCell ref="B33:R33"/>
    <mergeCell ref="B34:R34"/>
    <mergeCell ref="B35:R35"/>
    <mergeCell ref="B36:R36"/>
    <mergeCell ref="B37:R37"/>
    <mergeCell ref="B38:R38"/>
    <mergeCell ref="B11:R11"/>
    <mergeCell ref="B12:R12"/>
    <mergeCell ref="B13:R13"/>
    <mergeCell ref="B14:R14"/>
    <mergeCell ref="B15:R15"/>
    <mergeCell ref="B16:R16"/>
    <mergeCell ref="B5:R5"/>
    <mergeCell ref="B6:R6"/>
    <mergeCell ref="B7:R7"/>
    <mergeCell ref="B8:R8"/>
    <mergeCell ref="B9:R9"/>
    <mergeCell ref="B10:R10"/>
    <mergeCell ref="P26:Q26"/>
    <mergeCell ref="P27:Q27"/>
    <mergeCell ref="P28:Q28"/>
    <mergeCell ref="R26:R28"/>
    <mergeCell ref="A1:A2"/>
    <mergeCell ref="B1:R1"/>
    <mergeCell ref="B2:R2"/>
    <mergeCell ref="B3:R3"/>
    <mergeCell ref="A4:A40"/>
    <mergeCell ref="B4:R4"/>
    <mergeCell ref="K26:K28"/>
    <mergeCell ref="L26:M26"/>
    <mergeCell ref="L27:M27"/>
    <mergeCell ref="L28:M28"/>
    <mergeCell ref="N26:N28"/>
    <mergeCell ref="O26:O28"/>
    <mergeCell ref="F26:F28"/>
    <mergeCell ref="G26:G28"/>
    <mergeCell ref="H26:I26"/>
    <mergeCell ref="H27:I27"/>
    <mergeCell ref="H28:I28"/>
    <mergeCell ref="J26:J28"/>
    <mergeCell ref="R18:R20"/>
    <mergeCell ref="C25:F25"/>
    <mergeCell ref="G25:J25"/>
    <mergeCell ref="K25:N25"/>
    <mergeCell ref="O25:R25"/>
    <mergeCell ref="B26:B28"/>
    <mergeCell ref="C26:C28"/>
    <mergeCell ref="D26:E26"/>
    <mergeCell ref="D27:E27"/>
    <mergeCell ref="D28:E28"/>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5703125" customWidth="1"/>
    <col min="4" max="4" width="1.85546875" customWidth="1"/>
    <col min="5" max="5" width="36.5703125" bestFit="1" customWidth="1"/>
    <col min="6" max="6" width="1.5703125" customWidth="1"/>
    <col min="7" max="7" width="9.5703125" customWidth="1"/>
    <col min="8" max="8" width="2" customWidth="1"/>
    <col min="9" max="9" width="8.7109375" customWidth="1"/>
    <col min="10" max="10" width="1.5703125" customWidth="1"/>
    <col min="11" max="11" width="9.5703125" customWidth="1"/>
    <col min="12" max="12" width="1.85546875" customWidth="1"/>
    <col min="13" max="13" width="6.85546875" customWidth="1"/>
    <col min="14" max="14" width="1.5703125"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4</v>
      </c>
      <c r="B3" s="33" t="s">
        <v>6</v>
      </c>
      <c r="C3" s="33"/>
      <c r="D3" s="33"/>
      <c r="E3" s="33"/>
      <c r="F3" s="33"/>
      <c r="G3" s="33"/>
      <c r="H3" s="33"/>
      <c r="I3" s="33"/>
      <c r="J3" s="33"/>
      <c r="K3" s="33"/>
      <c r="L3" s="33"/>
      <c r="M3" s="33"/>
      <c r="N3" s="33"/>
    </row>
    <row r="4" spans="1:14" ht="15" customHeight="1" x14ac:dyDescent="0.25">
      <c r="A4" s="14" t="s">
        <v>783</v>
      </c>
      <c r="B4" s="33" t="s">
        <v>6</v>
      </c>
      <c r="C4" s="33"/>
      <c r="D4" s="33"/>
      <c r="E4" s="33"/>
      <c r="F4" s="33"/>
      <c r="G4" s="33"/>
      <c r="H4" s="33"/>
      <c r="I4" s="33"/>
      <c r="J4" s="33"/>
      <c r="K4" s="33"/>
      <c r="L4" s="33"/>
      <c r="M4" s="33"/>
      <c r="N4" s="33"/>
    </row>
    <row r="5" spans="1:14" x14ac:dyDescent="0.25">
      <c r="A5" s="14"/>
      <c r="B5" s="88" t="s">
        <v>785</v>
      </c>
      <c r="C5" s="88"/>
      <c r="D5" s="88"/>
      <c r="E5" s="88"/>
      <c r="F5" s="88"/>
      <c r="G5" s="88"/>
      <c r="H5" s="88"/>
      <c r="I5" s="88"/>
      <c r="J5" s="88"/>
      <c r="K5" s="88"/>
      <c r="L5" s="88"/>
      <c r="M5" s="88"/>
      <c r="N5" s="88"/>
    </row>
    <row r="6" spans="1:14" x14ac:dyDescent="0.25">
      <c r="A6" s="14"/>
      <c r="B6" s="85" t="s">
        <v>786</v>
      </c>
      <c r="C6" s="85"/>
      <c r="D6" s="85"/>
      <c r="E6" s="85"/>
      <c r="F6" s="85"/>
      <c r="G6" s="85"/>
      <c r="H6" s="85"/>
      <c r="I6" s="85"/>
      <c r="J6" s="85"/>
      <c r="K6" s="85"/>
      <c r="L6" s="85"/>
      <c r="M6" s="85"/>
      <c r="N6" s="85"/>
    </row>
    <row r="7" spans="1:14" x14ac:dyDescent="0.25">
      <c r="A7" s="14"/>
      <c r="B7" s="89"/>
      <c r="C7" s="89"/>
      <c r="D7" s="89"/>
      <c r="E7" s="89"/>
      <c r="F7" s="89"/>
      <c r="G7" s="89"/>
      <c r="H7" s="89"/>
      <c r="I7" s="89"/>
      <c r="J7" s="89"/>
      <c r="K7" s="89"/>
      <c r="L7" s="89"/>
      <c r="M7" s="89"/>
      <c r="N7" s="89"/>
    </row>
    <row r="8" spans="1:14" ht="38.25" x14ac:dyDescent="0.25">
      <c r="A8" s="14"/>
      <c r="B8" s="42"/>
      <c r="C8" s="65" t="s">
        <v>328</v>
      </c>
      <c r="D8" s="66"/>
      <c r="E8" s="67" t="s">
        <v>787</v>
      </c>
    </row>
    <row r="9" spans="1:14" x14ac:dyDescent="0.25">
      <c r="A9" s="14"/>
      <c r="B9" s="89"/>
      <c r="C9" s="89"/>
      <c r="D9" s="89"/>
      <c r="E9" s="89"/>
      <c r="F9" s="89"/>
      <c r="G9" s="89"/>
      <c r="H9" s="89"/>
      <c r="I9" s="89"/>
      <c r="J9" s="89"/>
      <c r="K9" s="89"/>
      <c r="L9" s="89"/>
      <c r="M9" s="89"/>
      <c r="N9" s="89"/>
    </row>
    <row r="10" spans="1:14" ht="38.25" x14ac:dyDescent="0.25">
      <c r="A10" s="14"/>
      <c r="B10" s="42"/>
      <c r="C10" s="65" t="s">
        <v>328</v>
      </c>
      <c r="D10" s="66"/>
      <c r="E10" s="67" t="s">
        <v>788</v>
      </c>
    </row>
    <row r="11" spans="1:14" x14ac:dyDescent="0.25">
      <c r="A11" s="14"/>
      <c r="B11" s="89"/>
      <c r="C11" s="89"/>
      <c r="D11" s="89"/>
      <c r="E11" s="89"/>
      <c r="F11" s="89"/>
      <c r="G11" s="89"/>
      <c r="H11" s="89"/>
      <c r="I11" s="89"/>
      <c r="J11" s="89"/>
      <c r="K11" s="89"/>
      <c r="L11" s="89"/>
      <c r="M11" s="89"/>
      <c r="N11" s="89"/>
    </row>
    <row r="12" spans="1:14" ht="25.5" x14ac:dyDescent="0.25">
      <c r="A12" s="14"/>
      <c r="B12" s="42"/>
      <c r="C12" s="65" t="s">
        <v>328</v>
      </c>
      <c r="D12" s="66"/>
      <c r="E12" s="67" t="s">
        <v>789</v>
      </c>
    </row>
    <row r="13" spans="1:14" x14ac:dyDescent="0.25">
      <c r="A13" s="14"/>
      <c r="B13" s="85" t="s">
        <v>790</v>
      </c>
      <c r="C13" s="85"/>
      <c r="D13" s="85"/>
      <c r="E13" s="85"/>
      <c r="F13" s="85"/>
      <c r="G13" s="85"/>
      <c r="H13" s="85"/>
      <c r="I13" s="85"/>
      <c r="J13" s="85"/>
      <c r="K13" s="85"/>
      <c r="L13" s="85"/>
      <c r="M13" s="85"/>
      <c r="N13" s="85"/>
    </row>
    <row r="14" spans="1:14" x14ac:dyDescent="0.25">
      <c r="A14" s="14"/>
      <c r="B14" s="89"/>
      <c r="C14" s="89"/>
      <c r="D14" s="89"/>
      <c r="E14" s="89"/>
      <c r="F14" s="89"/>
      <c r="G14" s="89"/>
      <c r="H14" s="89"/>
      <c r="I14" s="89"/>
      <c r="J14" s="89"/>
      <c r="K14" s="89"/>
      <c r="L14" s="89"/>
      <c r="M14" s="89"/>
      <c r="N14" s="89"/>
    </row>
    <row r="15" spans="1:14" x14ac:dyDescent="0.25">
      <c r="A15" s="14"/>
      <c r="B15" s="42"/>
      <c r="C15" s="42"/>
      <c r="D15" s="42"/>
      <c r="E15" s="42"/>
      <c r="F15" s="42"/>
      <c r="G15" s="42"/>
      <c r="H15" s="42"/>
      <c r="I15" s="42"/>
      <c r="J15" s="42"/>
      <c r="K15" s="42"/>
      <c r="L15" s="42"/>
      <c r="M15" s="42"/>
      <c r="N15" s="42"/>
    </row>
    <row r="16" spans="1:14" ht="15.75" thickBot="1" x14ac:dyDescent="0.3">
      <c r="A16" s="14"/>
      <c r="B16" s="68"/>
      <c r="C16" s="68"/>
      <c r="D16" s="84">
        <v>2013</v>
      </c>
      <c r="E16" s="84"/>
      <c r="F16" s="68"/>
      <c r="G16" s="68"/>
      <c r="H16" s="84">
        <v>2012</v>
      </c>
      <c r="I16" s="84"/>
      <c r="J16" s="68"/>
      <c r="K16" s="68"/>
      <c r="L16" s="84">
        <v>2011</v>
      </c>
      <c r="M16" s="84"/>
      <c r="N16" s="68"/>
    </row>
    <row r="17" spans="1:14" x14ac:dyDescent="0.25">
      <c r="A17" s="14"/>
      <c r="B17" s="69" t="s">
        <v>791</v>
      </c>
      <c r="C17" s="70"/>
      <c r="D17" s="70"/>
      <c r="E17" s="70"/>
      <c r="F17" s="70"/>
      <c r="G17" s="70"/>
      <c r="H17" s="70"/>
      <c r="I17" s="70"/>
      <c r="J17" s="70"/>
      <c r="K17" s="70"/>
      <c r="L17" s="70"/>
      <c r="M17" s="70"/>
      <c r="N17" s="70"/>
    </row>
    <row r="18" spans="1:14" x14ac:dyDescent="0.25">
      <c r="A18" s="14"/>
      <c r="B18" s="71" t="s">
        <v>203</v>
      </c>
      <c r="C18" s="42"/>
      <c r="D18" s="42" t="s">
        <v>232</v>
      </c>
      <c r="E18" s="72">
        <v>878509</v>
      </c>
      <c r="F18" s="64"/>
      <c r="G18" s="42"/>
      <c r="H18" s="42" t="s">
        <v>232</v>
      </c>
      <c r="I18" s="72">
        <v>916041</v>
      </c>
      <c r="J18" s="64"/>
      <c r="K18" s="42"/>
      <c r="L18" s="42" t="s">
        <v>232</v>
      </c>
      <c r="M18" s="72">
        <v>886634</v>
      </c>
      <c r="N18" s="64"/>
    </row>
    <row r="19" spans="1:14" x14ac:dyDescent="0.25">
      <c r="A19" s="14"/>
      <c r="B19" s="73" t="s">
        <v>83</v>
      </c>
      <c r="C19" s="70"/>
      <c r="D19" s="70"/>
      <c r="E19" s="74">
        <v>76053</v>
      </c>
      <c r="F19" s="75"/>
      <c r="G19" s="70"/>
      <c r="H19" s="70"/>
      <c r="I19" s="74">
        <v>70553</v>
      </c>
      <c r="J19" s="75"/>
      <c r="K19" s="70"/>
      <c r="L19" s="70"/>
      <c r="M19" s="74">
        <v>65510</v>
      </c>
      <c r="N19" s="75"/>
    </row>
    <row r="20" spans="1:14" x14ac:dyDescent="0.25">
      <c r="A20" s="14"/>
      <c r="B20" s="71" t="s">
        <v>206</v>
      </c>
      <c r="C20" s="42"/>
      <c r="D20" s="64"/>
      <c r="E20" s="76" t="s">
        <v>792</v>
      </c>
      <c r="F20" s="64"/>
      <c r="G20" s="42"/>
      <c r="H20" s="64"/>
      <c r="I20" s="76" t="s">
        <v>792</v>
      </c>
      <c r="J20" s="64"/>
      <c r="K20" s="42"/>
      <c r="L20" s="64"/>
      <c r="M20" s="76" t="s">
        <v>792</v>
      </c>
      <c r="N20" s="64"/>
    </row>
    <row r="21" spans="1:14" x14ac:dyDescent="0.25">
      <c r="A21" s="14"/>
      <c r="B21" s="77"/>
      <c r="C21" s="77"/>
      <c r="D21" s="77"/>
      <c r="E21" s="77"/>
      <c r="F21" s="77"/>
      <c r="G21" s="77"/>
      <c r="H21" s="77"/>
      <c r="I21" s="77"/>
      <c r="J21" s="77"/>
      <c r="K21" s="77"/>
      <c r="L21" s="77"/>
      <c r="M21" s="77"/>
      <c r="N21" s="77"/>
    </row>
    <row r="22" spans="1:14" x14ac:dyDescent="0.25">
      <c r="A22" s="14"/>
      <c r="B22" s="78" t="s">
        <v>84</v>
      </c>
      <c r="C22" s="70"/>
      <c r="D22" s="70" t="s">
        <v>232</v>
      </c>
      <c r="E22" s="74">
        <v>954562</v>
      </c>
      <c r="F22" s="75"/>
      <c r="G22" s="70"/>
      <c r="H22" s="70" t="s">
        <v>232</v>
      </c>
      <c r="I22" s="74">
        <v>986594</v>
      </c>
      <c r="J22" s="75"/>
      <c r="K22" s="70"/>
      <c r="L22" s="70" t="s">
        <v>232</v>
      </c>
      <c r="M22" s="74">
        <v>952144</v>
      </c>
      <c r="N22" s="75"/>
    </row>
    <row r="23" spans="1:14" x14ac:dyDescent="0.25">
      <c r="A23" s="14"/>
      <c r="B23" s="77"/>
      <c r="C23" s="77"/>
      <c r="D23" s="77"/>
      <c r="E23" s="77"/>
      <c r="F23" s="77"/>
      <c r="G23" s="77"/>
      <c r="H23" s="77"/>
      <c r="I23" s="77"/>
      <c r="J23" s="77"/>
      <c r="K23" s="77"/>
      <c r="L23" s="77"/>
      <c r="M23" s="77"/>
      <c r="N23" s="77"/>
    </row>
    <row r="24" spans="1:14" x14ac:dyDescent="0.25">
      <c r="A24" s="14"/>
      <c r="B24" s="79" t="s">
        <v>793</v>
      </c>
      <c r="C24" s="42"/>
      <c r="D24" s="42"/>
      <c r="E24" s="42"/>
      <c r="F24" s="42"/>
      <c r="G24" s="42"/>
      <c r="H24" s="42"/>
      <c r="I24" s="42"/>
      <c r="J24" s="42"/>
      <c r="K24" s="42"/>
      <c r="L24" s="42"/>
      <c r="M24" s="42"/>
      <c r="N24" s="42"/>
    </row>
    <row r="25" spans="1:14" x14ac:dyDescent="0.25">
      <c r="A25" s="14"/>
      <c r="B25" s="73" t="s">
        <v>203</v>
      </c>
      <c r="C25" s="70"/>
      <c r="D25" s="70" t="s">
        <v>232</v>
      </c>
      <c r="E25" s="74">
        <v>103147</v>
      </c>
      <c r="F25" s="75"/>
      <c r="G25" s="70"/>
      <c r="H25" s="70" t="s">
        <v>232</v>
      </c>
      <c r="I25" s="74">
        <v>107343</v>
      </c>
      <c r="J25" s="75"/>
      <c r="K25" s="70"/>
      <c r="L25" s="70" t="s">
        <v>232</v>
      </c>
      <c r="M25" s="74">
        <v>109521</v>
      </c>
      <c r="N25" s="75"/>
    </row>
    <row r="26" spans="1:14" x14ac:dyDescent="0.25">
      <c r="A26" s="14"/>
      <c r="B26" s="71" t="s">
        <v>83</v>
      </c>
      <c r="C26" s="42"/>
      <c r="D26" s="42"/>
      <c r="E26" s="72">
        <v>5368</v>
      </c>
      <c r="F26" s="64"/>
      <c r="G26" s="42"/>
      <c r="H26" s="42"/>
      <c r="I26" s="72">
        <v>5119</v>
      </c>
      <c r="J26" s="64"/>
      <c r="K26" s="42"/>
      <c r="L26" s="42"/>
      <c r="M26" s="72">
        <v>5261</v>
      </c>
      <c r="N26" s="64"/>
    </row>
    <row r="27" spans="1:14" x14ac:dyDescent="0.25">
      <c r="A27" s="14"/>
      <c r="B27" s="73" t="s">
        <v>206</v>
      </c>
      <c r="C27" s="70"/>
      <c r="D27" s="70"/>
      <c r="E27" s="74">
        <v>8013</v>
      </c>
      <c r="F27" s="75"/>
      <c r="G27" s="70"/>
      <c r="H27" s="70"/>
      <c r="I27" s="74">
        <v>18229</v>
      </c>
      <c r="J27" s="75"/>
      <c r="K27" s="70"/>
      <c r="L27" s="70"/>
      <c r="M27" s="74">
        <v>10507</v>
      </c>
      <c r="N27" s="75"/>
    </row>
    <row r="28" spans="1:14" x14ac:dyDescent="0.25">
      <c r="A28" s="14"/>
      <c r="B28" s="77"/>
      <c r="C28" s="77"/>
      <c r="D28" s="77"/>
      <c r="E28" s="77"/>
      <c r="F28" s="77"/>
      <c r="G28" s="77"/>
      <c r="H28" s="77"/>
      <c r="I28" s="77"/>
      <c r="J28" s="77"/>
      <c r="K28" s="77"/>
      <c r="L28" s="77"/>
      <c r="M28" s="77"/>
      <c r="N28" s="77"/>
    </row>
    <row r="29" spans="1:14" x14ac:dyDescent="0.25">
      <c r="A29" s="14"/>
      <c r="B29" s="80" t="s">
        <v>794</v>
      </c>
      <c r="C29" s="42"/>
      <c r="D29" s="42" t="s">
        <v>232</v>
      </c>
      <c r="E29" s="72">
        <v>116528</v>
      </c>
      <c r="F29" s="64"/>
      <c r="G29" s="42"/>
      <c r="H29" s="42" t="s">
        <v>232</v>
      </c>
      <c r="I29" s="72">
        <v>130691</v>
      </c>
      <c r="J29" s="64"/>
      <c r="K29" s="42"/>
      <c r="L29" s="42" t="s">
        <v>232</v>
      </c>
      <c r="M29" s="72">
        <v>125289</v>
      </c>
      <c r="N29" s="64"/>
    </row>
    <row r="30" spans="1:14" x14ac:dyDescent="0.25">
      <c r="A30" s="14"/>
      <c r="B30" s="77"/>
      <c r="C30" s="77"/>
      <c r="D30" s="77"/>
      <c r="E30" s="77"/>
      <c r="F30" s="77"/>
      <c r="G30" s="77"/>
      <c r="H30" s="77"/>
      <c r="I30" s="77"/>
      <c r="J30" s="77"/>
      <c r="K30" s="77"/>
      <c r="L30" s="77"/>
      <c r="M30" s="77"/>
      <c r="N30" s="77"/>
    </row>
    <row r="31" spans="1:14" x14ac:dyDescent="0.25">
      <c r="A31" s="14"/>
      <c r="B31" s="69" t="s">
        <v>795</v>
      </c>
      <c r="C31" s="70"/>
      <c r="D31" s="70"/>
      <c r="E31" s="70"/>
      <c r="F31" s="70"/>
      <c r="G31" s="70"/>
      <c r="H31" s="70"/>
      <c r="I31" s="70"/>
      <c r="J31" s="70"/>
      <c r="K31" s="70"/>
      <c r="L31" s="70"/>
      <c r="M31" s="70"/>
      <c r="N31" s="70"/>
    </row>
    <row r="32" spans="1:14" x14ac:dyDescent="0.25">
      <c r="A32" s="14"/>
      <c r="B32" s="71" t="s">
        <v>203</v>
      </c>
      <c r="C32" s="42"/>
      <c r="D32" s="42" t="s">
        <v>232</v>
      </c>
      <c r="E32" s="72">
        <v>121556</v>
      </c>
      <c r="F32" s="64"/>
      <c r="G32" s="42"/>
      <c r="H32" s="42" t="s">
        <v>232</v>
      </c>
      <c r="I32" s="72">
        <v>150210</v>
      </c>
      <c r="J32" s="64"/>
      <c r="K32" s="42"/>
      <c r="L32" s="42" t="s">
        <v>232</v>
      </c>
      <c r="M32" s="72">
        <v>130939</v>
      </c>
      <c r="N32" s="64"/>
    </row>
    <row r="33" spans="1:14" x14ac:dyDescent="0.25">
      <c r="A33" s="14"/>
      <c r="B33" s="73" t="s">
        <v>83</v>
      </c>
      <c r="C33" s="70"/>
      <c r="D33" s="70"/>
      <c r="E33" s="74">
        <v>14157</v>
      </c>
      <c r="F33" s="75"/>
      <c r="G33" s="70"/>
      <c r="H33" s="70"/>
      <c r="I33" s="74">
        <v>13305</v>
      </c>
      <c r="J33" s="75"/>
      <c r="K33" s="70"/>
      <c r="L33" s="70"/>
      <c r="M33" s="74">
        <v>8884</v>
      </c>
      <c r="N33" s="75"/>
    </row>
    <row r="34" spans="1:14" x14ac:dyDescent="0.25">
      <c r="A34" s="14"/>
      <c r="B34" s="71" t="s">
        <v>206</v>
      </c>
      <c r="C34" s="42"/>
      <c r="D34" s="42"/>
      <c r="E34" s="81" t="s">
        <v>796</v>
      </c>
      <c r="F34" s="64" t="s">
        <v>797</v>
      </c>
      <c r="G34" s="42"/>
      <c r="H34" s="42"/>
      <c r="I34" s="81" t="s">
        <v>798</v>
      </c>
      <c r="J34" s="64" t="s">
        <v>797</v>
      </c>
      <c r="K34" s="42"/>
      <c r="L34" s="42"/>
      <c r="M34" s="81" t="s">
        <v>799</v>
      </c>
      <c r="N34" s="64" t="s">
        <v>797</v>
      </c>
    </row>
    <row r="35" spans="1:14" x14ac:dyDescent="0.25">
      <c r="A35" s="14"/>
      <c r="B35" s="73" t="s">
        <v>90</v>
      </c>
      <c r="C35" s="70"/>
      <c r="D35" s="70"/>
      <c r="E35" s="82" t="s">
        <v>800</v>
      </c>
      <c r="F35" s="75" t="s">
        <v>797</v>
      </c>
      <c r="G35" s="70"/>
      <c r="H35" s="70"/>
      <c r="I35" s="82" t="s">
        <v>801</v>
      </c>
      <c r="J35" s="75" t="s">
        <v>797</v>
      </c>
      <c r="K35" s="70"/>
      <c r="L35" s="75"/>
      <c r="M35" s="83" t="s">
        <v>792</v>
      </c>
      <c r="N35" s="75"/>
    </row>
    <row r="36" spans="1:14" x14ac:dyDescent="0.25">
      <c r="A36" s="14"/>
      <c r="B36" s="71" t="s">
        <v>91</v>
      </c>
      <c r="C36" s="42"/>
      <c r="D36" s="42"/>
      <c r="E36" s="81" t="s">
        <v>802</v>
      </c>
      <c r="F36" s="64" t="s">
        <v>797</v>
      </c>
      <c r="G36" s="42"/>
      <c r="H36" s="42"/>
      <c r="I36" s="81" t="s">
        <v>803</v>
      </c>
      <c r="J36" s="64" t="s">
        <v>797</v>
      </c>
      <c r="K36" s="42"/>
      <c r="L36" s="42"/>
      <c r="M36" s="81" t="s">
        <v>804</v>
      </c>
      <c r="N36" s="64" t="s">
        <v>797</v>
      </c>
    </row>
    <row r="37" spans="1:14" x14ac:dyDescent="0.25">
      <c r="A37" s="14"/>
      <c r="B37" s="73" t="s">
        <v>92</v>
      </c>
      <c r="C37" s="70"/>
      <c r="D37" s="75"/>
      <c r="E37" s="83" t="s">
        <v>792</v>
      </c>
      <c r="F37" s="75"/>
      <c r="G37" s="70"/>
      <c r="H37" s="70"/>
      <c r="I37" s="82" t="s">
        <v>805</v>
      </c>
      <c r="J37" s="75" t="s">
        <v>797</v>
      </c>
      <c r="K37" s="70"/>
      <c r="L37" s="70"/>
      <c r="M37" s="82" t="s">
        <v>806</v>
      </c>
      <c r="N37" s="75" t="s">
        <v>797</v>
      </c>
    </row>
    <row r="38" spans="1:14" ht="25.5" x14ac:dyDescent="0.25">
      <c r="A38" s="14"/>
      <c r="B38" s="71" t="s">
        <v>93</v>
      </c>
      <c r="C38" s="42"/>
      <c r="D38" s="42"/>
      <c r="E38" s="81" t="s">
        <v>807</v>
      </c>
      <c r="F38" s="64" t="s">
        <v>797</v>
      </c>
      <c r="G38" s="42"/>
      <c r="H38" s="64"/>
      <c r="I38" s="76" t="s">
        <v>792</v>
      </c>
      <c r="J38" s="64"/>
      <c r="K38" s="42"/>
      <c r="L38" s="64"/>
      <c r="M38" s="76" t="s">
        <v>792</v>
      </c>
      <c r="N38" s="64"/>
    </row>
    <row r="39" spans="1:14" x14ac:dyDescent="0.25">
      <c r="A39" s="14"/>
      <c r="B39" s="77"/>
      <c r="C39" s="77"/>
      <c r="D39" s="77"/>
      <c r="E39" s="77"/>
      <c r="F39" s="77"/>
      <c r="G39" s="77"/>
      <c r="H39" s="77"/>
      <c r="I39" s="77"/>
      <c r="J39" s="77"/>
      <c r="K39" s="77"/>
      <c r="L39" s="77"/>
      <c r="M39" s="77"/>
      <c r="N39" s="77"/>
    </row>
    <row r="40" spans="1:14" x14ac:dyDescent="0.25">
      <c r="A40" s="14"/>
      <c r="B40" s="78" t="s">
        <v>808</v>
      </c>
      <c r="C40" s="70"/>
      <c r="D40" s="70"/>
      <c r="E40" s="74">
        <v>76188</v>
      </c>
      <c r="F40" s="75"/>
      <c r="G40" s="70"/>
      <c r="H40" s="70"/>
      <c r="I40" s="82" t="s">
        <v>809</v>
      </c>
      <c r="J40" s="75" t="s">
        <v>797</v>
      </c>
      <c r="K40" s="70"/>
      <c r="L40" s="70"/>
      <c r="M40" s="74">
        <v>79531</v>
      </c>
      <c r="N40" s="75"/>
    </row>
    <row r="41" spans="1:14" ht="25.5" x14ac:dyDescent="0.25">
      <c r="A41" s="14"/>
      <c r="B41" s="71" t="s">
        <v>97</v>
      </c>
      <c r="C41" s="42"/>
      <c r="D41" s="42"/>
      <c r="E41" s="81" t="s">
        <v>810</v>
      </c>
      <c r="F41" s="64" t="s">
        <v>797</v>
      </c>
      <c r="G41" s="42"/>
      <c r="H41" s="42"/>
      <c r="I41" s="81" t="s">
        <v>811</v>
      </c>
      <c r="J41" s="64" t="s">
        <v>797</v>
      </c>
      <c r="K41" s="42"/>
      <c r="L41" s="42"/>
      <c r="M41" s="81" t="s">
        <v>812</v>
      </c>
      <c r="N41" s="64" t="s">
        <v>797</v>
      </c>
    </row>
    <row r="42" spans="1:14" x14ac:dyDescent="0.25">
      <c r="A42" s="14"/>
      <c r="B42" s="73" t="s">
        <v>98</v>
      </c>
      <c r="C42" s="70"/>
      <c r="D42" s="70"/>
      <c r="E42" s="74">
        <v>12267</v>
      </c>
      <c r="F42" s="75"/>
      <c r="G42" s="70"/>
      <c r="H42" s="70"/>
      <c r="I42" s="74">
        <v>12307</v>
      </c>
      <c r="J42" s="75"/>
      <c r="K42" s="70"/>
      <c r="L42" s="70"/>
      <c r="M42" s="74">
        <v>12460</v>
      </c>
      <c r="N42" s="75"/>
    </row>
    <row r="43" spans="1:14" x14ac:dyDescent="0.25">
      <c r="A43" s="14"/>
      <c r="B43" s="71" t="s">
        <v>99</v>
      </c>
      <c r="C43" s="42"/>
      <c r="D43" s="42"/>
      <c r="E43" s="81">
        <v>10</v>
      </c>
      <c r="F43" s="64"/>
      <c r="G43" s="42"/>
      <c r="H43" s="42"/>
      <c r="I43" s="81">
        <v>109</v>
      </c>
      <c r="J43" s="64"/>
      <c r="K43" s="42"/>
      <c r="L43" s="42"/>
      <c r="M43" s="72">
        <v>1086</v>
      </c>
      <c r="N43" s="64"/>
    </row>
    <row r="44" spans="1:14" x14ac:dyDescent="0.25">
      <c r="A44" s="14"/>
      <c r="B44" s="73" t="s">
        <v>100</v>
      </c>
      <c r="C44" s="70"/>
      <c r="D44" s="70"/>
      <c r="E44" s="82" t="s">
        <v>813</v>
      </c>
      <c r="F44" s="75" t="s">
        <v>797</v>
      </c>
      <c r="G44" s="70"/>
      <c r="H44" s="75"/>
      <c r="I44" s="83" t="s">
        <v>792</v>
      </c>
      <c r="J44" s="75"/>
      <c r="K44" s="70"/>
      <c r="L44" s="75"/>
      <c r="M44" s="83" t="s">
        <v>792</v>
      </c>
      <c r="N44" s="75"/>
    </row>
    <row r="45" spans="1:14" x14ac:dyDescent="0.25">
      <c r="A45" s="14"/>
      <c r="B45" s="71" t="s">
        <v>814</v>
      </c>
      <c r="C45" s="42"/>
      <c r="D45" s="42"/>
      <c r="E45" s="72">
        <v>2447</v>
      </c>
      <c r="F45" s="64"/>
      <c r="G45" s="42"/>
      <c r="H45" s="42"/>
      <c r="I45" s="72">
        <v>22251</v>
      </c>
      <c r="J45" s="64"/>
      <c r="K45" s="42"/>
      <c r="L45" s="42"/>
      <c r="M45" s="81" t="s">
        <v>815</v>
      </c>
      <c r="N45" s="64" t="s">
        <v>797</v>
      </c>
    </row>
    <row r="46" spans="1:14" x14ac:dyDescent="0.25">
      <c r="A46" s="14"/>
      <c r="B46" s="77"/>
      <c r="C46" s="77"/>
      <c r="D46" s="77"/>
      <c r="E46" s="77"/>
      <c r="F46" s="77"/>
      <c r="G46" s="77"/>
      <c r="H46" s="77"/>
      <c r="I46" s="77"/>
      <c r="J46" s="77"/>
      <c r="K46" s="77"/>
      <c r="L46" s="77"/>
      <c r="M46" s="77"/>
      <c r="N46" s="77"/>
    </row>
    <row r="47" spans="1:14" ht="25.5" x14ac:dyDescent="0.25">
      <c r="A47" s="14"/>
      <c r="B47" s="78" t="s">
        <v>102</v>
      </c>
      <c r="C47" s="70"/>
      <c r="D47" s="70" t="s">
        <v>232</v>
      </c>
      <c r="E47" s="74">
        <v>25815</v>
      </c>
      <c r="F47" s="75"/>
      <c r="G47" s="70"/>
      <c r="H47" s="70" t="s">
        <v>232</v>
      </c>
      <c r="I47" s="82" t="s">
        <v>816</v>
      </c>
      <c r="J47" s="75" t="s">
        <v>797</v>
      </c>
      <c r="K47" s="70"/>
      <c r="L47" s="70" t="s">
        <v>232</v>
      </c>
      <c r="M47" s="74">
        <v>17488</v>
      </c>
      <c r="N47" s="75"/>
    </row>
    <row r="48" spans="1:14" x14ac:dyDescent="0.25">
      <c r="A48" s="14"/>
      <c r="B48" s="77"/>
      <c r="C48" s="77"/>
      <c r="D48" s="77"/>
      <c r="E48" s="77"/>
      <c r="F48" s="77"/>
      <c r="G48" s="77"/>
      <c r="H48" s="77"/>
      <c r="I48" s="77"/>
      <c r="J48" s="77"/>
      <c r="K48" s="77"/>
      <c r="L48" s="77"/>
      <c r="M48" s="77"/>
      <c r="N48" s="77"/>
    </row>
    <row r="49" spans="1:14" x14ac:dyDescent="0.25">
      <c r="A49" s="14"/>
      <c r="B49" s="42"/>
      <c r="C49" s="85"/>
      <c r="D49" s="85"/>
      <c r="E49" s="85"/>
      <c r="F49" s="85"/>
      <c r="G49" s="85"/>
      <c r="H49" s="85"/>
      <c r="I49" s="85"/>
      <c r="J49" s="85"/>
      <c r="K49" s="85"/>
      <c r="L49" s="85"/>
      <c r="M49" s="85"/>
      <c r="N49" s="85"/>
    </row>
    <row r="50" spans="1:14" x14ac:dyDescent="0.25">
      <c r="A50" s="14"/>
      <c r="B50" s="86"/>
      <c r="C50" s="86"/>
      <c r="D50" s="87" t="s">
        <v>775</v>
      </c>
      <c r="E50" s="87"/>
      <c r="F50" s="86"/>
      <c r="G50" s="86"/>
      <c r="H50" s="87" t="s">
        <v>775</v>
      </c>
      <c r="I50" s="87"/>
      <c r="J50" s="86"/>
      <c r="K50" s="86"/>
      <c r="L50" s="86"/>
      <c r="M50" s="86"/>
      <c r="N50" s="86"/>
    </row>
    <row r="51" spans="1:14" ht="15.75" thickBot="1" x14ac:dyDescent="0.3">
      <c r="A51" s="14"/>
      <c r="B51" s="86"/>
      <c r="C51" s="86"/>
      <c r="D51" s="84">
        <v>2013</v>
      </c>
      <c r="E51" s="84"/>
      <c r="F51" s="86"/>
      <c r="G51" s="86"/>
      <c r="H51" s="84">
        <v>2012</v>
      </c>
      <c r="I51" s="84"/>
      <c r="J51" s="86"/>
      <c r="K51" s="86"/>
      <c r="L51" s="86"/>
      <c r="M51" s="86"/>
      <c r="N51" s="86"/>
    </row>
    <row r="52" spans="1:14" x14ac:dyDescent="0.25">
      <c r="A52" s="14"/>
      <c r="B52" s="69" t="s">
        <v>817</v>
      </c>
      <c r="C52" s="70"/>
      <c r="D52" s="70"/>
      <c r="E52" s="70"/>
      <c r="F52" s="70"/>
      <c r="G52" s="70"/>
      <c r="H52" s="70"/>
      <c r="I52" s="70"/>
      <c r="J52" s="70"/>
      <c r="K52" s="70"/>
      <c r="L52" s="70"/>
      <c r="M52" s="70"/>
      <c r="N52" s="70"/>
    </row>
    <row r="53" spans="1:14" x14ac:dyDescent="0.25">
      <c r="A53" s="14"/>
      <c r="B53" s="71" t="s">
        <v>203</v>
      </c>
      <c r="C53" s="42"/>
      <c r="D53" s="42" t="s">
        <v>232</v>
      </c>
      <c r="E53" s="72">
        <v>2237888</v>
      </c>
      <c r="F53" s="64"/>
      <c r="G53" s="42"/>
      <c r="H53" s="42" t="s">
        <v>232</v>
      </c>
      <c r="I53" s="72">
        <v>2340342</v>
      </c>
      <c r="J53" s="64"/>
      <c r="K53" s="42"/>
      <c r="L53" s="42"/>
      <c r="M53" s="42"/>
      <c r="N53" s="42"/>
    </row>
    <row r="54" spans="1:14" x14ac:dyDescent="0.25">
      <c r="A54" s="14"/>
      <c r="B54" s="73" t="s">
        <v>83</v>
      </c>
      <c r="C54" s="70"/>
      <c r="D54" s="70"/>
      <c r="E54" s="74">
        <v>79770</v>
      </c>
      <c r="F54" s="75"/>
      <c r="G54" s="70"/>
      <c r="H54" s="70"/>
      <c r="I54" s="74">
        <v>86078</v>
      </c>
      <c r="J54" s="75"/>
      <c r="K54" s="70"/>
      <c r="L54" s="70"/>
      <c r="M54" s="70"/>
      <c r="N54" s="70"/>
    </row>
    <row r="55" spans="1:14" x14ac:dyDescent="0.25">
      <c r="A55" s="14"/>
      <c r="B55" s="71" t="s">
        <v>206</v>
      </c>
      <c r="C55" s="42"/>
      <c r="D55" s="42"/>
      <c r="E55" s="72">
        <v>106689</v>
      </c>
      <c r="F55" s="64"/>
      <c r="G55" s="42"/>
      <c r="H55" s="42"/>
      <c r="I55" s="72">
        <v>105703</v>
      </c>
      <c r="J55" s="64"/>
      <c r="K55" s="42"/>
      <c r="L55" s="42"/>
      <c r="M55" s="42"/>
      <c r="N55" s="42"/>
    </row>
    <row r="56" spans="1:14" x14ac:dyDescent="0.25">
      <c r="A56" s="14"/>
      <c r="B56" s="73" t="s">
        <v>818</v>
      </c>
      <c r="C56" s="70"/>
      <c r="D56" s="70"/>
      <c r="E56" s="82">
        <v>282</v>
      </c>
      <c r="F56" s="75"/>
      <c r="G56" s="70"/>
      <c r="H56" s="70"/>
      <c r="I56" s="82">
        <v>328</v>
      </c>
      <c r="J56" s="75"/>
      <c r="K56" s="70"/>
      <c r="L56" s="70"/>
      <c r="M56" s="70"/>
      <c r="N56" s="70"/>
    </row>
    <row r="57" spans="1:14" x14ac:dyDescent="0.25">
      <c r="A57" s="14"/>
      <c r="B57" s="77"/>
      <c r="C57" s="77"/>
      <c r="D57" s="77"/>
      <c r="E57" s="77"/>
      <c r="F57" s="77"/>
      <c r="G57" s="77"/>
      <c r="H57" s="77"/>
      <c r="I57" s="77"/>
      <c r="J57" s="77"/>
      <c r="K57" s="77"/>
      <c r="L57" s="77"/>
      <c r="M57" s="77"/>
      <c r="N57" s="77"/>
    </row>
    <row r="58" spans="1:14" x14ac:dyDescent="0.25">
      <c r="A58" s="14"/>
      <c r="B58" s="80" t="s">
        <v>819</v>
      </c>
      <c r="C58" s="42"/>
      <c r="D58" s="42" t="s">
        <v>232</v>
      </c>
      <c r="E58" s="72">
        <v>2424629</v>
      </c>
      <c r="F58" s="64"/>
      <c r="G58" s="42"/>
      <c r="H58" s="42" t="s">
        <v>232</v>
      </c>
      <c r="I58" s="72">
        <v>2532451</v>
      </c>
      <c r="J58" s="64"/>
      <c r="K58" s="42"/>
      <c r="L58" s="42"/>
      <c r="M58" s="42"/>
      <c r="N58" s="42"/>
    </row>
    <row r="59" spans="1:14" x14ac:dyDescent="0.25">
      <c r="A59" s="14"/>
      <c r="B59" s="77"/>
      <c r="C59" s="77"/>
      <c r="D59" s="77"/>
      <c r="E59" s="77"/>
      <c r="F59" s="77"/>
      <c r="G59" s="77"/>
      <c r="H59" s="77"/>
      <c r="I59" s="77"/>
      <c r="J59" s="77"/>
      <c r="K59" s="77"/>
      <c r="L59" s="77"/>
      <c r="M59" s="77"/>
      <c r="N59" s="77"/>
    </row>
    <row r="60" spans="1:14" x14ac:dyDescent="0.25">
      <c r="A60" s="14"/>
      <c r="B60" s="85" t="s">
        <v>820</v>
      </c>
      <c r="C60" s="85"/>
      <c r="D60" s="85"/>
      <c r="E60" s="85"/>
      <c r="F60" s="85"/>
      <c r="G60" s="85"/>
      <c r="H60" s="85"/>
      <c r="I60" s="85"/>
      <c r="J60" s="85"/>
      <c r="K60" s="85"/>
      <c r="L60" s="85"/>
      <c r="M60" s="85"/>
      <c r="N60" s="85"/>
    </row>
    <row r="61" spans="1:14" x14ac:dyDescent="0.25">
      <c r="A61" s="14"/>
      <c r="B61" s="89"/>
      <c r="C61" s="89"/>
      <c r="D61" s="89"/>
      <c r="E61" s="89"/>
      <c r="F61" s="89"/>
      <c r="G61" s="89"/>
      <c r="H61" s="89"/>
      <c r="I61" s="89"/>
      <c r="J61" s="89"/>
      <c r="K61" s="89"/>
      <c r="L61" s="89"/>
      <c r="M61" s="89"/>
      <c r="N61" s="89"/>
    </row>
    <row r="62" spans="1:14" x14ac:dyDescent="0.25">
      <c r="A62" s="14"/>
      <c r="B62" s="42"/>
      <c r="C62" s="42"/>
      <c r="D62" s="42"/>
      <c r="E62" s="42"/>
      <c r="F62" s="42"/>
      <c r="G62" s="42"/>
      <c r="H62" s="42"/>
      <c r="I62" s="42"/>
      <c r="J62" s="42"/>
      <c r="K62" s="42"/>
      <c r="L62" s="42"/>
      <c r="M62" s="42"/>
      <c r="N62" s="42"/>
    </row>
    <row r="63" spans="1:14" ht="15.75" thickBot="1" x14ac:dyDescent="0.3">
      <c r="A63" s="14"/>
      <c r="B63" s="68"/>
      <c r="C63" s="68"/>
      <c r="D63" s="84">
        <v>2013</v>
      </c>
      <c r="E63" s="84"/>
      <c r="F63" s="68"/>
      <c r="G63" s="68"/>
      <c r="H63" s="84">
        <v>2012</v>
      </c>
      <c r="I63" s="84"/>
      <c r="J63" s="68"/>
      <c r="K63" s="68"/>
      <c r="L63" s="84">
        <v>2011</v>
      </c>
      <c r="M63" s="84"/>
      <c r="N63" s="68"/>
    </row>
    <row r="64" spans="1:14" x14ac:dyDescent="0.25">
      <c r="A64" s="14"/>
      <c r="B64" s="69" t="s">
        <v>821</v>
      </c>
      <c r="C64" s="70"/>
      <c r="D64" s="70"/>
      <c r="E64" s="70"/>
      <c r="F64" s="70"/>
      <c r="G64" s="70"/>
      <c r="H64" s="70"/>
      <c r="I64" s="70"/>
      <c r="J64" s="70"/>
      <c r="K64" s="70"/>
      <c r="L64" s="70"/>
      <c r="M64" s="70"/>
      <c r="N64" s="70"/>
    </row>
    <row r="65" spans="1:14" x14ac:dyDescent="0.25">
      <c r="A65" s="14"/>
      <c r="B65" s="71" t="s">
        <v>203</v>
      </c>
      <c r="C65" s="42"/>
      <c r="D65" s="42" t="s">
        <v>232</v>
      </c>
      <c r="E65" s="72">
        <v>32266</v>
      </c>
      <c r="F65" s="64"/>
      <c r="G65" s="42"/>
      <c r="H65" s="42" t="s">
        <v>232</v>
      </c>
      <c r="I65" s="72">
        <v>73170</v>
      </c>
      <c r="J65" s="64"/>
      <c r="K65" s="42"/>
      <c r="L65" s="42" t="s">
        <v>232</v>
      </c>
      <c r="M65" s="72">
        <v>110151</v>
      </c>
      <c r="N65" s="64"/>
    </row>
    <row r="66" spans="1:14" x14ac:dyDescent="0.25">
      <c r="A66" s="14"/>
      <c r="B66" s="73" t="s">
        <v>83</v>
      </c>
      <c r="C66" s="70"/>
      <c r="D66" s="70"/>
      <c r="E66" s="74">
        <v>2688</v>
      </c>
      <c r="F66" s="75"/>
      <c r="G66" s="70"/>
      <c r="H66" s="70"/>
      <c r="I66" s="74">
        <v>7347</v>
      </c>
      <c r="J66" s="75"/>
      <c r="K66" s="70"/>
      <c r="L66" s="70"/>
      <c r="M66" s="74">
        <v>4745</v>
      </c>
      <c r="N66" s="75"/>
    </row>
    <row r="67" spans="1:14" x14ac:dyDescent="0.25">
      <c r="A67" s="14"/>
      <c r="B67" s="71" t="s">
        <v>822</v>
      </c>
      <c r="C67" s="42"/>
      <c r="D67" s="42"/>
      <c r="E67" s="72">
        <v>2005</v>
      </c>
      <c r="F67" s="64"/>
      <c r="G67" s="42"/>
      <c r="H67" s="42"/>
      <c r="I67" s="72">
        <v>14716</v>
      </c>
      <c r="J67" s="64"/>
      <c r="K67" s="42"/>
      <c r="L67" s="42"/>
      <c r="M67" s="72">
        <v>17696</v>
      </c>
      <c r="N67" s="64"/>
    </row>
    <row r="68" spans="1:14" x14ac:dyDescent="0.25">
      <c r="A68" s="14"/>
      <c r="B68" s="77"/>
      <c r="C68" s="77"/>
      <c r="D68" s="77"/>
      <c r="E68" s="77"/>
      <c r="F68" s="77"/>
      <c r="G68" s="77"/>
      <c r="H68" s="77"/>
      <c r="I68" s="77"/>
      <c r="J68" s="77"/>
      <c r="K68" s="77"/>
      <c r="L68" s="77"/>
      <c r="M68" s="77"/>
      <c r="N68" s="77"/>
    </row>
    <row r="69" spans="1:14" x14ac:dyDescent="0.25">
      <c r="A69" s="14"/>
      <c r="B69" s="78" t="s">
        <v>823</v>
      </c>
      <c r="C69" s="70"/>
      <c r="D69" s="70" t="s">
        <v>232</v>
      </c>
      <c r="E69" s="74">
        <v>36959</v>
      </c>
      <c r="F69" s="75"/>
      <c r="G69" s="70"/>
      <c r="H69" s="70" t="s">
        <v>232</v>
      </c>
      <c r="I69" s="74">
        <v>95233</v>
      </c>
      <c r="J69" s="75"/>
      <c r="K69" s="70"/>
      <c r="L69" s="70" t="s">
        <v>232</v>
      </c>
      <c r="M69" s="74">
        <v>132592</v>
      </c>
    </row>
    <row r="70" spans="1:14" x14ac:dyDescent="0.25">
      <c r="A70" s="14"/>
      <c r="B70" s="89"/>
      <c r="C70" s="89"/>
      <c r="D70" s="89"/>
      <c r="E70" s="89"/>
      <c r="F70" s="89"/>
      <c r="G70" s="89"/>
      <c r="H70" s="89"/>
      <c r="I70" s="89"/>
      <c r="J70" s="89"/>
      <c r="K70" s="89"/>
      <c r="L70" s="89"/>
      <c r="M70" s="89"/>
      <c r="N70" s="89"/>
    </row>
    <row r="71" spans="1:14" x14ac:dyDescent="0.25">
      <c r="A71" s="14"/>
      <c r="B71" s="33"/>
      <c r="C71" s="33"/>
      <c r="D71" s="33"/>
      <c r="E71" s="33"/>
      <c r="F71" s="33"/>
      <c r="G71" s="33"/>
      <c r="H71" s="33"/>
      <c r="I71" s="33"/>
      <c r="J71" s="33"/>
      <c r="K71" s="33"/>
      <c r="L71" s="33"/>
      <c r="M71" s="33"/>
      <c r="N71" s="33"/>
    </row>
    <row r="72" spans="1:14" x14ac:dyDescent="0.25">
      <c r="A72" s="14"/>
      <c r="B72" s="89"/>
      <c r="C72" s="89"/>
      <c r="D72" s="89"/>
      <c r="E72" s="89"/>
      <c r="F72" s="89"/>
      <c r="G72" s="89"/>
      <c r="H72" s="89"/>
      <c r="I72" s="89"/>
      <c r="J72" s="89"/>
      <c r="K72" s="89"/>
      <c r="L72" s="89"/>
      <c r="M72" s="89"/>
      <c r="N72" s="89"/>
    </row>
    <row r="73" spans="1:14" x14ac:dyDescent="0.25">
      <c r="A73" s="14"/>
      <c r="B73" s="33"/>
      <c r="C73" s="33"/>
      <c r="D73" s="33"/>
      <c r="E73" s="33"/>
      <c r="F73" s="33"/>
      <c r="G73" s="33"/>
      <c r="H73" s="33"/>
      <c r="I73" s="33"/>
      <c r="J73" s="33"/>
      <c r="K73" s="33"/>
      <c r="L73" s="33"/>
      <c r="M73" s="33"/>
      <c r="N73" s="33"/>
    </row>
  </sheetData>
  <mergeCells count="40">
    <mergeCell ref="B60:N60"/>
    <mergeCell ref="B61:N61"/>
    <mergeCell ref="B70:N70"/>
    <mergeCell ref="B71:N71"/>
    <mergeCell ref="B72:N72"/>
    <mergeCell ref="B73:N73"/>
    <mergeCell ref="B6:N6"/>
    <mergeCell ref="B7:N7"/>
    <mergeCell ref="B9:N9"/>
    <mergeCell ref="B11:N11"/>
    <mergeCell ref="B13:N13"/>
    <mergeCell ref="B14:N14"/>
    <mergeCell ref="D63:E63"/>
    <mergeCell ref="H63:I63"/>
    <mergeCell ref="L63:M63"/>
    <mergeCell ref="A1:A2"/>
    <mergeCell ref="B1:N1"/>
    <mergeCell ref="B2:N2"/>
    <mergeCell ref="B3:N3"/>
    <mergeCell ref="A4:A73"/>
    <mergeCell ref="B4:N4"/>
    <mergeCell ref="B5:N5"/>
    <mergeCell ref="H50:I50"/>
    <mergeCell ref="H51:I51"/>
    <mergeCell ref="J50:J51"/>
    <mergeCell ref="K50:K51"/>
    <mergeCell ref="L50:M51"/>
    <mergeCell ref="N50:N51"/>
    <mergeCell ref="B50:B51"/>
    <mergeCell ref="C50:C51"/>
    <mergeCell ref="D50:E50"/>
    <mergeCell ref="D51:E51"/>
    <mergeCell ref="F50:F51"/>
    <mergeCell ref="G50:G51"/>
    <mergeCell ref="D16:E16"/>
    <mergeCell ref="H16:I16"/>
    <mergeCell ref="L16:M16"/>
    <mergeCell ref="C49:F49"/>
    <mergeCell ref="G49:J49"/>
    <mergeCell ref="K49:N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8.42578125" customWidth="1"/>
    <col min="5" max="5" width="31.7109375" customWidth="1"/>
    <col min="6" max="6" width="9.28515625" customWidth="1"/>
    <col min="7" max="7" width="36.5703125" customWidth="1"/>
    <col min="8" max="8" width="8.42578125" customWidth="1"/>
    <col min="9" max="9" width="31.7109375" customWidth="1"/>
    <col min="10" max="10" width="9.28515625" customWidth="1"/>
    <col min="11" max="11" width="36.5703125" customWidth="1"/>
    <col min="12" max="12" width="8.42578125" customWidth="1"/>
    <col min="13" max="13" width="31.7109375" customWidth="1"/>
    <col min="14" max="14" width="9.28515625" customWidth="1"/>
    <col min="15" max="15" width="36.5703125" customWidth="1"/>
    <col min="16" max="16" width="8.42578125" customWidth="1"/>
    <col min="17" max="17" width="31.7109375" customWidth="1"/>
    <col min="18" max="18" width="9.28515625" customWidth="1"/>
  </cols>
  <sheetData>
    <row r="1" spans="1:18" ht="15" customHeight="1" x14ac:dyDescent="0.25">
      <c r="A1" s="8" t="s">
        <v>8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5</v>
      </c>
      <c r="B3" s="33" t="s">
        <v>6</v>
      </c>
      <c r="C3" s="33"/>
      <c r="D3" s="33"/>
      <c r="E3" s="33"/>
      <c r="F3" s="33"/>
      <c r="G3" s="33"/>
      <c r="H3" s="33"/>
      <c r="I3" s="33"/>
      <c r="J3" s="33"/>
      <c r="K3" s="33"/>
      <c r="L3" s="33"/>
      <c r="M3" s="33"/>
      <c r="N3" s="33"/>
      <c r="O3" s="33"/>
      <c r="P3" s="33"/>
      <c r="Q3" s="33"/>
      <c r="R3" s="33"/>
    </row>
    <row r="4" spans="1:18" ht="15" customHeight="1" x14ac:dyDescent="0.25">
      <c r="A4" s="14" t="s">
        <v>824</v>
      </c>
      <c r="B4" s="33" t="s">
        <v>6</v>
      </c>
      <c r="C4" s="33"/>
      <c r="D4" s="33"/>
      <c r="E4" s="33"/>
      <c r="F4" s="33"/>
      <c r="G4" s="33"/>
      <c r="H4" s="33"/>
      <c r="I4" s="33"/>
      <c r="J4" s="33"/>
      <c r="K4" s="33"/>
      <c r="L4" s="33"/>
      <c r="M4" s="33"/>
      <c r="N4" s="33"/>
      <c r="O4" s="33"/>
      <c r="P4" s="33"/>
      <c r="Q4" s="33"/>
      <c r="R4" s="33"/>
    </row>
    <row r="5" spans="1:18" x14ac:dyDescent="0.25">
      <c r="A5" s="14"/>
      <c r="B5" s="88" t="s">
        <v>826</v>
      </c>
      <c r="C5" s="88"/>
      <c r="D5" s="88"/>
      <c r="E5" s="88"/>
      <c r="F5" s="88"/>
      <c r="G5" s="88"/>
      <c r="H5" s="88"/>
      <c r="I5" s="88"/>
      <c r="J5" s="88"/>
      <c r="K5" s="88"/>
      <c r="L5" s="88"/>
      <c r="M5" s="88"/>
      <c r="N5" s="88"/>
      <c r="O5" s="88"/>
      <c r="P5" s="88"/>
      <c r="Q5" s="88"/>
      <c r="R5" s="88"/>
    </row>
    <row r="6" spans="1:18" x14ac:dyDescent="0.25">
      <c r="A6" s="14"/>
      <c r="B6" s="85" t="s">
        <v>827</v>
      </c>
      <c r="C6" s="85"/>
      <c r="D6" s="85"/>
      <c r="E6" s="85"/>
      <c r="F6" s="85"/>
      <c r="G6" s="85"/>
      <c r="H6" s="85"/>
      <c r="I6" s="85"/>
      <c r="J6" s="85"/>
      <c r="K6" s="85"/>
      <c r="L6" s="85"/>
      <c r="M6" s="85"/>
      <c r="N6" s="85"/>
      <c r="O6" s="85"/>
      <c r="P6" s="85"/>
      <c r="Q6" s="85"/>
      <c r="R6" s="85"/>
    </row>
    <row r="7" spans="1:18" x14ac:dyDescent="0.25">
      <c r="A7" s="14"/>
      <c r="B7" s="85" t="s">
        <v>828</v>
      </c>
      <c r="C7" s="85"/>
      <c r="D7" s="85"/>
      <c r="E7" s="85"/>
      <c r="F7" s="85"/>
      <c r="G7" s="85"/>
      <c r="H7" s="85"/>
      <c r="I7" s="85"/>
      <c r="J7" s="85"/>
      <c r="K7" s="85"/>
      <c r="L7" s="85"/>
      <c r="M7" s="85"/>
      <c r="N7" s="85"/>
      <c r="O7" s="85"/>
      <c r="P7" s="85"/>
      <c r="Q7" s="85"/>
      <c r="R7" s="85"/>
    </row>
    <row r="8" spans="1:18" ht="15.75" x14ac:dyDescent="0.25">
      <c r="A8" s="14"/>
      <c r="B8" s="96"/>
      <c r="C8" s="96"/>
      <c r="D8" s="96"/>
      <c r="E8" s="96"/>
      <c r="F8" s="96"/>
      <c r="G8" s="96"/>
      <c r="H8" s="96"/>
      <c r="I8" s="96"/>
      <c r="J8" s="96"/>
      <c r="K8" s="96"/>
      <c r="L8" s="96"/>
      <c r="M8" s="96"/>
      <c r="N8" s="96"/>
      <c r="O8" s="96"/>
      <c r="P8" s="96"/>
      <c r="Q8" s="96"/>
      <c r="R8" s="96"/>
    </row>
    <row r="9" spans="1:18" x14ac:dyDescent="0.25">
      <c r="A9" s="14"/>
      <c r="B9" s="42"/>
      <c r="C9" s="42"/>
      <c r="D9" s="42"/>
      <c r="E9" s="42"/>
      <c r="F9" s="42"/>
      <c r="G9" s="42"/>
      <c r="H9" s="42"/>
      <c r="I9" s="42"/>
      <c r="J9" s="42"/>
      <c r="K9" s="42"/>
      <c r="L9" s="42"/>
      <c r="M9" s="42"/>
      <c r="N9" s="42"/>
      <c r="O9" s="42"/>
      <c r="P9" s="42"/>
      <c r="Q9" s="42"/>
      <c r="R9" s="42"/>
    </row>
    <row r="10" spans="1:18" ht="15.75" thickBot="1" x14ac:dyDescent="0.3">
      <c r="A10" s="14"/>
      <c r="B10" s="68"/>
      <c r="C10" s="68" t="s">
        <v>215</v>
      </c>
      <c r="D10" s="92">
        <v>2013</v>
      </c>
      <c r="E10" s="92"/>
      <c r="F10" s="92"/>
      <c r="G10" s="92"/>
      <c r="H10" s="92"/>
      <c r="I10" s="92"/>
      <c r="J10" s="92"/>
      <c r="K10" s="92"/>
      <c r="L10" s="92"/>
      <c r="M10" s="92"/>
      <c r="N10" s="92"/>
      <c r="O10" s="92"/>
      <c r="P10" s="92"/>
      <c r="Q10" s="92"/>
      <c r="R10" s="68"/>
    </row>
    <row r="11" spans="1:18" x14ac:dyDescent="0.25">
      <c r="A11" s="14"/>
      <c r="B11" s="86"/>
      <c r="C11" s="86" t="s">
        <v>215</v>
      </c>
      <c r="D11" s="94" t="s">
        <v>829</v>
      </c>
      <c r="E11" s="94"/>
      <c r="F11" s="95"/>
      <c r="G11" s="95"/>
      <c r="H11" s="94" t="s">
        <v>831</v>
      </c>
      <c r="I11" s="94"/>
      <c r="J11" s="95"/>
      <c r="K11" s="95"/>
      <c r="L11" s="94" t="s">
        <v>832</v>
      </c>
      <c r="M11" s="94"/>
      <c r="N11" s="95"/>
      <c r="O11" s="95"/>
      <c r="P11" s="94" t="s">
        <v>833</v>
      </c>
      <c r="Q11" s="94"/>
      <c r="R11" s="86"/>
    </row>
    <row r="12" spans="1:18" ht="15.75" thickBot="1" x14ac:dyDescent="0.3">
      <c r="A12" s="14"/>
      <c r="B12" s="86"/>
      <c r="C12" s="86"/>
      <c r="D12" s="92" t="s">
        <v>830</v>
      </c>
      <c r="E12" s="92"/>
      <c r="F12" s="86"/>
      <c r="G12" s="86"/>
      <c r="H12" s="92" t="s">
        <v>830</v>
      </c>
      <c r="I12" s="92"/>
      <c r="J12" s="86"/>
      <c r="K12" s="86"/>
      <c r="L12" s="92" t="s">
        <v>830</v>
      </c>
      <c r="M12" s="92"/>
      <c r="N12" s="86"/>
      <c r="O12" s="86"/>
      <c r="P12" s="92" t="s">
        <v>830</v>
      </c>
      <c r="Q12" s="92"/>
      <c r="R12" s="86"/>
    </row>
    <row r="13" spans="1:18" x14ac:dyDescent="0.25">
      <c r="A13" s="14"/>
      <c r="B13" s="90" t="s">
        <v>834</v>
      </c>
      <c r="C13" s="70" t="s">
        <v>215</v>
      </c>
      <c r="D13" s="70" t="s">
        <v>232</v>
      </c>
      <c r="E13" s="74">
        <v>222113</v>
      </c>
      <c r="F13" s="75" t="s">
        <v>215</v>
      </c>
      <c r="G13" s="70"/>
      <c r="H13" s="70" t="s">
        <v>232</v>
      </c>
      <c r="I13" s="74">
        <v>245183</v>
      </c>
      <c r="J13" s="75" t="s">
        <v>215</v>
      </c>
      <c r="K13" s="70"/>
      <c r="L13" s="70" t="s">
        <v>232</v>
      </c>
      <c r="M13" s="74">
        <v>221196</v>
      </c>
      <c r="N13" s="75" t="s">
        <v>215</v>
      </c>
      <c r="O13" s="70"/>
      <c r="P13" s="70" t="s">
        <v>232</v>
      </c>
      <c r="Q13" s="74">
        <v>266070</v>
      </c>
      <c r="R13" s="75" t="s">
        <v>215</v>
      </c>
    </row>
    <row r="14" spans="1:18" x14ac:dyDescent="0.25">
      <c r="A14" s="14"/>
      <c r="B14" s="91" t="s">
        <v>94</v>
      </c>
      <c r="C14" s="42" t="s">
        <v>215</v>
      </c>
      <c r="D14" s="42"/>
      <c r="E14" s="72">
        <v>32009</v>
      </c>
      <c r="F14" s="64" t="s">
        <v>215</v>
      </c>
      <c r="G14" s="42"/>
      <c r="H14" s="42"/>
      <c r="I14" s="72">
        <v>29054</v>
      </c>
      <c r="J14" s="64" t="s">
        <v>215</v>
      </c>
      <c r="K14" s="42"/>
      <c r="L14" s="42"/>
      <c r="M14" s="72">
        <v>27916</v>
      </c>
      <c r="N14" s="64" t="s">
        <v>215</v>
      </c>
      <c r="O14" s="42"/>
      <c r="P14" s="42"/>
      <c r="Q14" s="72">
        <v>27549</v>
      </c>
      <c r="R14" s="64" t="s">
        <v>215</v>
      </c>
    </row>
    <row r="15" spans="1:18" x14ac:dyDescent="0.25">
      <c r="A15" s="14"/>
      <c r="B15" s="90" t="s">
        <v>96</v>
      </c>
      <c r="C15" s="70" t="s">
        <v>215</v>
      </c>
      <c r="D15" s="70"/>
      <c r="E15" s="82" t="s">
        <v>835</v>
      </c>
      <c r="F15" s="75" t="s">
        <v>236</v>
      </c>
      <c r="G15" s="70"/>
      <c r="H15" s="70"/>
      <c r="I15" s="74">
        <v>28903</v>
      </c>
      <c r="J15" s="75" t="s">
        <v>215</v>
      </c>
      <c r="K15" s="70"/>
      <c r="L15" s="70"/>
      <c r="M15" s="74">
        <v>19803</v>
      </c>
      <c r="N15" s="75" t="s">
        <v>215</v>
      </c>
      <c r="O15" s="70"/>
      <c r="P15" s="70"/>
      <c r="Q15" s="74">
        <v>29726</v>
      </c>
      <c r="R15" s="75" t="s">
        <v>215</v>
      </c>
    </row>
    <row r="16" spans="1:18" ht="25.5" x14ac:dyDescent="0.25">
      <c r="A16" s="14"/>
      <c r="B16" s="91" t="s">
        <v>102</v>
      </c>
      <c r="C16" s="42" t="s">
        <v>215</v>
      </c>
      <c r="D16" s="42"/>
      <c r="E16" s="81" t="s">
        <v>836</v>
      </c>
      <c r="F16" s="64" t="s">
        <v>236</v>
      </c>
      <c r="G16" s="42"/>
      <c r="H16" s="42"/>
      <c r="I16" s="72">
        <v>14584</v>
      </c>
      <c r="J16" s="64" t="s">
        <v>215</v>
      </c>
      <c r="K16" s="42"/>
      <c r="L16" s="42"/>
      <c r="M16" s="72">
        <v>5783</v>
      </c>
      <c r="N16" s="64" t="s">
        <v>215</v>
      </c>
      <c r="O16" s="42"/>
      <c r="P16" s="42"/>
      <c r="Q16" s="72">
        <v>17970</v>
      </c>
      <c r="R16" s="64" t="s">
        <v>215</v>
      </c>
    </row>
    <row r="17" spans="1:18" x14ac:dyDescent="0.25">
      <c r="A17" s="14"/>
      <c r="B17" s="90" t="s">
        <v>837</v>
      </c>
      <c r="C17" s="70" t="s">
        <v>215</v>
      </c>
      <c r="D17" s="70"/>
      <c r="E17" s="74">
        <v>66292</v>
      </c>
      <c r="F17" s="75" t="s">
        <v>215</v>
      </c>
      <c r="G17" s="70"/>
      <c r="H17" s="70"/>
      <c r="I17" s="74">
        <v>1784</v>
      </c>
      <c r="J17" s="75" t="s">
        <v>215</v>
      </c>
      <c r="K17" s="70"/>
      <c r="L17" s="70"/>
      <c r="M17" s="74">
        <v>12450</v>
      </c>
      <c r="N17" s="75" t="s">
        <v>215</v>
      </c>
      <c r="O17" s="70"/>
      <c r="P17" s="70"/>
      <c r="Q17" s="74">
        <v>12136</v>
      </c>
      <c r="R17" s="75" t="s">
        <v>215</v>
      </c>
    </row>
    <row r="18" spans="1:18" x14ac:dyDescent="0.25">
      <c r="A18" s="14"/>
      <c r="B18" s="91" t="s">
        <v>838</v>
      </c>
      <c r="C18" s="42" t="s">
        <v>215</v>
      </c>
      <c r="D18" s="42"/>
      <c r="E18" s="72">
        <v>53770</v>
      </c>
      <c r="F18" s="64" t="s">
        <v>215</v>
      </c>
      <c r="G18" s="42"/>
      <c r="H18" s="42"/>
      <c r="I18" s="72">
        <v>16368</v>
      </c>
      <c r="J18" s="64" t="s">
        <v>215</v>
      </c>
      <c r="K18" s="42"/>
      <c r="L18" s="42"/>
      <c r="M18" s="72">
        <v>18233</v>
      </c>
      <c r="N18" s="64" t="s">
        <v>215</v>
      </c>
      <c r="O18" s="42"/>
      <c r="P18" s="42"/>
      <c r="Q18" s="72">
        <v>30106</v>
      </c>
      <c r="R18" s="64" t="s">
        <v>215</v>
      </c>
    </row>
    <row r="19" spans="1:18" ht="25.5" x14ac:dyDescent="0.25">
      <c r="A19" s="14"/>
      <c r="B19" s="90" t="s">
        <v>839</v>
      </c>
      <c r="C19" s="70" t="s">
        <v>215</v>
      </c>
      <c r="D19" s="70"/>
      <c r="E19" s="82">
        <v>10</v>
      </c>
      <c r="F19" s="75" t="s">
        <v>215</v>
      </c>
      <c r="G19" s="70"/>
      <c r="H19" s="70"/>
      <c r="I19" s="82">
        <v>11</v>
      </c>
      <c r="J19" s="75" t="s">
        <v>215</v>
      </c>
      <c r="K19" s="70"/>
      <c r="L19" s="70"/>
      <c r="M19" s="82" t="s">
        <v>840</v>
      </c>
      <c r="N19" s="75" t="s">
        <v>236</v>
      </c>
      <c r="O19" s="70"/>
      <c r="P19" s="70"/>
      <c r="Q19" s="82">
        <v>56</v>
      </c>
      <c r="R19" s="75" t="s">
        <v>215</v>
      </c>
    </row>
    <row r="20" spans="1:18" x14ac:dyDescent="0.25">
      <c r="A20" s="14"/>
      <c r="B20" s="91" t="s">
        <v>841</v>
      </c>
      <c r="C20" s="42" t="s">
        <v>215</v>
      </c>
      <c r="D20" s="42"/>
      <c r="E20" s="72">
        <v>53780</v>
      </c>
      <c r="F20" s="64" t="s">
        <v>215</v>
      </c>
      <c r="G20" s="42"/>
      <c r="H20" s="42"/>
      <c r="I20" s="72">
        <v>16379</v>
      </c>
      <c r="J20" s="64" t="s">
        <v>215</v>
      </c>
      <c r="K20" s="42"/>
      <c r="L20" s="42"/>
      <c r="M20" s="72">
        <v>18031</v>
      </c>
      <c r="N20" s="64" t="s">
        <v>215</v>
      </c>
      <c r="O20" s="42"/>
      <c r="P20" s="42"/>
      <c r="Q20" s="72">
        <v>30162</v>
      </c>
      <c r="R20" s="64" t="s">
        <v>215</v>
      </c>
    </row>
    <row r="21" spans="1:18" ht="25.5" x14ac:dyDescent="0.25">
      <c r="A21" s="14"/>
      <c r="B21" s="90" t="s">
        <v>303</v>
      </c>
      <c r="C21" s="70" t="s">
        <v>215</v>
      </c>
      <c r="D21" s="70"/>
      <c r="E21" s="74">
        <v>53780</v>
      </c>
      <c r="F21" s="75" t="s">
        <v>215</v>
      </c>
      <c r="G21" s="70"/>
      <c r="H21" s="70"/>
      <c r="I21" s="74">
        <v>11510</v>
      </c>
      <c r="J21" s="75" t="s">
        <v>215</v>
      </c>
      <c r="K21" s="70"/>
      <c r="L21" s="70"/>
      <c r="M21" s="74">
        <v>18031</v>
      </c>
      <c r="N21" s="75" t="s">
        <v>215</v>
      </c>
      <c r="O21" s="70"/>
      <c r="P21" s="70"/>
      <c r="Q21" s="74">
        <v>30162</v>
      </c>
      <c r="R21" s="75" t="s">
        <v>215</v>
      </c>
    </row>
    <row r="22" spans="1:18" x14ac:dyDescent="0.25">
      <c r="A22" s="14"/>
      <c r="B22" s="91" t="s">
        <v>842</v>
      </c>
      <c r="C22" s="42" t="s">
        <v>215</v>
      </c>
      <c r="D22" s="42"/>
      <c r="E22" s="81">
        <v>1.03</v>
      </c>
      <c r="F22" s="64" t="s">
        <v>215</v>
      </c>
      <c r="G22" s="42"/>
      <c r="H22" s="42"/>
      <c r="I22" s="81">
        <v>0.22</v>
      </c>
      <c r="J22" s="64" t="s">
        <v>215</v>
      </c>
      <c r="K22" s="42"/>
      <c r="L22" s="42"/>
      <c r="M22" s="81">
        <v>0.36</v>
      </c>
      <c r="N22" s="64" t="s">
        <v>215</v>
      </c>
      <c r="O22" s="42"/>
      <c r="P22" s="42"/>
      <c r="Q22" s="81">
        <v>0.6</v>
      </c>
      <c r="R22" s="64" t="s">
        <v>215</v>
      </c>
    </row>
    <row r="23" spans="1:18" x14ac:dyDescent="0.25">
      <c r="A23" s="14"/>
      <c r="B23" s="90" t="s">
        <v>843</v>
      </c>
      <c r="C23" s="70" t="s">
        <v>215</v>
      </c>
      <c r="D23" s="70"/>
      <c r="E23" s="82">
        <v>0.81</v>
      </c>
      <c r="F23" s="75" t="s">
        <v>215</v>
      </c>
      <c r="G23" s="70"/>
      <c r="H23" s="70"/>
      <c r="I23" s="82">
        <v>0.18</v>
      </c>
      <c r="J23" s="75" t="s">
        <v>215</v>
      </c>
      <c r="K23" s="70"/>
      <c r="L23" s="70"/>
      <c r="M23" s="82">
        <v>0.3</v>
      </c>
      <c r="N23" s="75" t="s">
        <v>215</v>
      </c>
      <c r="O23" s="70"/>
      <c r="P23" s="70"/>
      <c r="Q23" s="82">
        <v>0.48</v>
      </c>
      <c r="R23" s="75" t="s">
        <v>215</v>
      </c>
    </row>
    <row r="24" spans="1:18" x14ac:dyDescent="0.25">
      <c r="A24" s="14"/>
      <c r="B24" s="42"/>
      <c r="C24" s="85"/>
      <c r="D24" s="85"/>
      <c r="E24" s="85"/>
      <c r="F24" s="85"/>
      <c r="G24" s="85"/>
      <c r="H24" s="85"/>
      <c r="I24" s="85"/>
      <c r="J24" s="85"/>
      <c r="K24" s="85"/>
      <c r="L24" s="85"/>
      <c r="M24" s="85"/>
      <c r="N24" s="85"/>
      <c r="O24" s="85"/>
      <c r="P24" s="85"/>
      <c r="Q24" s="85"/>
      <c r="R24" s="85"/>
    </row>
    <row r="25" spans="1:18" ht="15.75" thickBot="1" x14ac:dyDescent="0.3">
      <c r="A25" s="14"/>
      <c r="B25" s="68"/>
      <c r="C25" s="68" t="s">
        <v>215</v>
      </c>
      <c r="D25" s="92">
        <v>2012</v>
      </c>
      <c r="E25" s="92"/>
      <c r="F25" s="92"/>
      <c r="G25" s="92"/>
      <c r="H25" s="92"/>
      <c r="I25" s="92"/>
      <c r="J25" s="92"/>
      <c r="K25" s="92"/>
      <c r="L25" s="92"/>
      <c r="M25" s="92"/>
      <c r="N25" s="92"/>
      <c r="O25" s="92"/>
      <c r="P25" s="92"/>
      <c r="Q25" s="92"/>
      <c r="R25" s="68"/>
    </row>
    <row r="26" spans="1:18" x14ac:dyDescent="0.25">
      <c r="A26" s="14"/>
      <c r="B26" s="86"/>
      <c r="C26" s="86" t="s">
        <v>215</v>
      </c>
      <c r="D26" s="94" t="s">
        <v>829</v>
      </c>
      <c r="E26" s="94"/>
      <c r="F26" s="95"/>
      <c r="G26" s="95"/>
      <c r="H26" s="94" t="s">
        <v>831</v>
      </c>
      <c r="I26" s="94"/>
      <c r="J26" s="95"/>
      <c r="K26" s="95"/>
      <c r="L26" s="94" t="s">
        <v>832</v>
      </c>
      <c r="M26" s="94"/>
      <c r="N26" s="95"/>
      <c r="O26" s="95"/>
      <c r="P26" s="94" t="s">
        <v>833</v>
      </c>
      <c r="Q26" s="94"/>
      <c r="R26" s="86"/>
    </row>
    <row r="27" spans="1:18" ht="15.75" thickBot="1" x14ac:dyDescent="0.3">
      <c r="A27" s="14"/>
      <c r="B27" s="86"/>
      <c r="C27" s="86"/>
      <c r="D27" s="92" t="s">
        <v>830</v>
      </c>
      <c r="E27" s="92"/>
      <c r="F27" s="86"/>
      <c r="G27" s="86"/>
      <c r="H27" s="92" t="s">
        <v>830</v>
      </c>
      <c r="I27" s="92"/>
      <c r="J27" s="86"/>
      <c r="K27" s="86"/>
      <c r="L27" s="92" t="s">
        <v>830</v>
      </c>
      <c r="M27" s="92"/>
      <c r="N27" s="86"/>
      <c r="O27" s="86"/>
      <c r="P27" s="92" t="s">
        <v>830</v>
      </c>
      <c r="Q27" s="92"/>
      <c r="R27" s="86"/>
    </row>
    <row r="28" spans="1:18" x14ac:dyDescent="0.25">
      <c r="A28" s="14"/>
      <c r="B28" s="90" t="s">
        <v>834</v>
      </c>
      <c r="C28" s="70" t="s">
        <v>215</v>
      </c>
      <c r="D28" s="70" t="s">
        <v>232</v>
      </c>
      <c r="E28" s="74">
        <v>238915</v>
      </c>
      <c r="F28" s="75" t="s">
        <v>215</v>
      </c>
      <c r="G28" s="70"/>
      <c r="H28" s="70" t="s">
        <v>232</v>
      </c>
      <c r="I28" s="74">
        <v>253229</v>
      </c>
      <c r="J28" s="75" t="s">
        <v>215</v>
      </c>
      <c r="K28" s="70"/>
      <c r="L28" s="70" t="s">
        <v>232</v>
      </c>
      <c r="M28" s="74">
        <v>228129</v>
      </c>
      <c r="N28" s="75" t="s">
        <v>215</v>
      </c>
      <c r="O28" s="70"/>
      <c r="P28" s="70" t="s">
        <v>232</v>
      </c>
      <c r="Q28" s="74">
        <v>266321</v>
      </c>
      <c r="R28" s="75" t="s">
        <v>215</v>
      </c>
    </row>
    <row r="29" spans="1:18" x14ac:dyDescent="0.25">
      <c r="A29" s="14"/>
      <c r="B29" s="91" t="s">
        <v>94</v>
      </c>
      <c r="C29" s="42" t="s">
        <v>215</v>
      </c>
      <c r="D29" s="42"/>
      <c r="E29" s="72">
        <v>32434</v>
      </c>
      <c r="F29" s="64" t="s">
        <v>215</v>
      </c>
      <c r="G29" s="42"/>
      <c r="H29" s="42"/>
      <c r="I29" s="72">
        <v>30254</v>
      </c>
      <c r="J29" s="64" t="s">
        <v>215</v>
      </c>
      <c r="K29" s="42"/>
      <c r="L29" s="42"/>
      <c r="M29" s="72">
        <v>30701</v>
      </c>
      <c r="N29" s="64" t="s">
        <v>215</v>
      </c>
      <c r="O29" s="42"/>
      <c r="P29" s="42"/>
      <c r="Q29" s="72">
        <v>37302</v>
      </c>
      <c r="R29" s="64" t="s">
        <v>215</v>
      </c>
    </row>
    <row r="30" spans="1:18" x14ac:dyDescent="0.25">
      <c r="A30" s="14"/>
      <c r="B30" s="90" t="s">
        <v>96</v>
      </c>
      <c r="C30" s="70" t="s">
        <v>215</v>
      </c>
      <c r="D30" s="70"/>
      <c r="E30" s="74">
        <v>21684</v>
      </c>
      <c r="F30" s="75" t="s">
        <v>215</v>
      </c>
      <c r="G30" s="70"/>
      <c r="H30" s="70"/>
      <c r="I30" s="74">
        <v>31608</v>
      </c>
      <c r="J30" s="75" t="s">
        <v>215</v>
      </c>
      <c r="K30" s="70"/>
      <c r="L30" s="70"/>
      <c r="M30" s="82" t="s">
        <v>844</v>
      </c>
      <c r="N30" s="75" t="s">
        <v>236</v>
      </c>
      <c r="O30" s="70"/>
      <c r="P30" s="70"/>
      <c r="Q30" s="82" t="s">
        <v>845</v>
      </c>
      <c r="R30" s="75" t="s">
        <v>236</v>
      </c>
    </row>
    <row r="31" spans="1:18" ht="25.5" x14ac:dyDescent="0.25">
      <c r="A31" s="14"/>
      <c r="B31" s="91" t="s">
        <v>102</v>
      </c>
      <c r="C31" s="42" t="s">
        <v>215</v>
      </c>
      <c r="D31" s="42"/>
      <c r="E31" s="72">
        <v>10476</v>
      </c>
      <c r="F31" s="64" t="s">
        <v>215</v>
      </c>
      <c r="G31" s="42"/>
      <c r="H31" s="42"/>
      <c r="I31" s="72">
        <v>20287</v>
      </c>
      <c r="J31" s="64" t="s">
        <v>215</v>
      </c>
      <c r="K31" s="42"/>
      <c r="L31" s="42"/>
      <c r="M31" s="81" t="s">
        <v>846</v>
      </c>
      <c r="N31" s="64" t="s">
        <v>236</v>
      </c>
      <c r="O31" s="42"/>
      <c r="P31" s="42"/>
      <c r="Q31" s="81" t="s">
        <v>847</v>
      </c>
      <c r="R31" s="64" t="s">
        <v>236</v>
      </c>
    </row>
    <row r="32" spans="1:18" x14ac:dyDescent="0.25">
      <c r="A32" s="14"/>
      <c r="B32" s="90" t="s">
        <v>103</v>
      </c>
      <c r="C32" s="70" t="s">
        <v>215</v>
      </c>
      <c r="D32" s="70"/>
      <c r="E32" s="82" t="s">
        <v>848</v>
      </c>
      <c r="F32" s="75" t="s">
        <v>236</v>
      </c>
      <c r="G32" s="70"/>
      <c r="H32" s="70"/>
      <c r="I32" s="82" t="s">
        <v>849</v>
      </c>
      <c r="J32" s="75" t="s">
        <v>236</v>
      </c>
      <c r="K32" s="70"/>
      <c r="L32" s="70"/>
      <c r="M32" s="74">
        <v>16581</v>
      </c>
      <c r="N32" s="75" t="s">
        <v>215</v>
      </c>
      <c r="O32" s="70"/>
      <c r="P32" s="70"/>
      <c r="Q32" s="74">
        <v>1236</v>
      </c>
      <c r="R32" s="75" t="s">
        <v>215</v>
      </c>
    </row>
    <row r="33" spans="1:18" x14ac:dyDescent="0.25">
      <c r="A33" s="14"/>
      <c r="B33" s="91" t="s">
        <v>104</v>
      </c>
      <c r="C33" s="42" t="s">
        <v>215</v>
      </c>
      <c r="D33" s="42"/>
      <c r="E33" s="72">
        <v>6007</v>
      </c>
      <c r="F33" s="64" t="s">
        <v>215</v>
      </c>
      <c r="G33" s="42"/>
      <c r="H33" s="42"/>
      <c r="I33" s="72">
        <v>8973</v>
      </c>
      <c r="J33" s="64" t="s">
        <v>215</v>
      </c>
      <c r="K33" s="42"/>
      <c r="L33" s="42"/>
      <c r="M33" s="81" t="s">
        <v>850</v>
      </c>
      <c r="N33" s="64" t="s">
        <v>236</v>
      </c>
      <c r="O33" s="42"/>
      <c r="P33" s="42"/>
      <c r="Q33" s="81" t="s">
        <v>851</v>
      </c>
      <c r="R33" s="64" t="s">
        <v>236</v>
      </c>
    </row>
    <row r="34" spans="1:18" ht="25.5" x14ac:dyDescent="0.25">
      <c r="A34" s="14"/>
      <c r="B34" s="90" t="s">
        <v>839</v>
      </c>
      <c r="C34" s="70" t="s">
        <v>215</v>
      </c>
      <c r="D34" s="70"/>
      <c r="E34" s="82">
        <v>21</v>
      </c>
      <c r="F34" s="75" t="s">
        <v>215</v>
      </c>
      <c r="G34" s="70"/>
      <c r="H34" s="70"/>
      <c r="I34" s="82" t="s">
        <v>852</v>
      </c>
      <c r="J34" s="75" t="s">
        <v>236</v>
      </c>
      <c r="K34" s="70"/>
      <c r="L34" s="70"/>
      <c r="M34" s="82" t="s">
        <v>853</v>
      </c>
      <c r="N34" s="75" t="s">
        <v>236</v>
      </c>
      <c r="O34" s="70"/>
      <c r="P34" s="70"/>
      <c r="Q34" s="82" t="s">
        <v>854</v>
      </c>
      <c r="R34" s="75" t="s">
        <v>236</v>
      </c>
    </row>
    <row r="35" spans="1:18" x14ac:dyDescent="0.25">
      <c r="A35" s="14"/>
      <c r="B35" s="91" t="s">
        <v>106</v>
      </c>
      <c r="C35" s="42" t="s">
        <v>215</v>
      </c>
      <c r="D35" s="42"/>
      <c r="E35" s="72">
        <v>6028</v>
      </c>
      <c r="F35" s="64" t="s">
        <v>215</v>
      </c>
      <c r="G35" s="42"/>
      <c r="H35" s="42"/>
      <c r="I35" s="72">
        <v>8954</v>
      </c>
      <c r="J35" s="64" t="s">
        <v>215</v>
      </c>
      <c r="K35" s="42"/>
      <c r="L35" s="42"/>
      <c r="M35" s="81" t="s">
        <v>855</v>
      </c>
      <c r="N35" s="64" t="s">
        <v>236</v>
      </c>
      <c r="O35" s="42"/>
      <c r="P35" s="42"/>
      <c r="Q35" s="81" t="s">
        <v>856</v>
      </c>
      <c r="R35" s="64" t="s">
        <v>236</v>
      </c>
    </row>
    <row r="36" spans="1:18" ht="25.5" x14ac:dyDescent="0.25">
      <c r="A36" s="14"/>
      <c r="B36" s="90" t="s">
        <v>108</v>
      </c>
      <c r="C36" s="70" t="s">
        <v>215</v>
      </c>
      <c r="D36" s="70"/>
      <c r="E36" s="74">
        <v>6028</v>
      </c>
      <c r="F36" s="75" t="s">
        <v>215</v>
      </c>
      <c r="G36" s="70"/>
      <c r="H36" s="70"/>
      <c r="I36" s="74">
        <v>8954</v>
      </c>
      <c r="J36" s="75" t="s">
        <v>215</v>
      </c>
      <c r="K36" s="70"/>
      <c r="L36" s="70"/>
      <c r="M36" s="82" t="s">
        <v>855</v>
      </c>
      <c r="N36" s="75" t="s">
        <v>236</v>
      </c>
      <c r="O36" s="70"/>
      <c r="P36" s="70"/>
      <c r="Q36" s="82" t="s">
        <v>856</v>
      </c>
      <c r="R36" s="75" t="s">
        <v>236</v>
      </c>
    </row>
    <row r="37" spans="1:18" x14ac:dyDescent="0.25">
      <c r="A37" s="14"/>
      <c r="B37" s="91" t="s">
        <v>857</v>
      </c>
      <c r="C37" s="42" t="s">
        <v>215</v>
      </c>
      <c r="D37" s="42"/>
      <c r="E37" s="81">
        <v>0.12</v>
      </c>
      <c r="F37" s="64" t="s">
        <v>215</v>
      </c>
      <c r="G37" s="42"/>
      <c r="H37" s="42"/>
      <c r="I37" s="81">
        <v>0.18</v>
      </c>
      <c r="J37" s="64" t="s">
        <v>215</v>
      </c>
      <c r="K37" s="42"/>
      <c r="L37" s="42"/>
      <c r="M37" s="81" t="s">
        <v>858</v>
      </c>
      <c r="N37" s="64" t="s">
        <v>236</v>
      </c>
      <c r="O37" s="42"/>
      <c r="P37" s="42"/>
      <c r="Q37" s="81" t="s">
        <v>859</v>
      </c>
      <c r="R37" s="64" t="s">
        <v>236</v>
      </c>
    </row>
    <row r="38" spans="1:18" ht="25.5" x14ac:dyDescent="0.25">
      <c r="A38" s="14"/>
      <c r="B38" s="90" t="s">
        <v>860</v>
      </c>
      <c r="C38" s="70" t="s">
        <v>215</v>
      </c>
      <c r="D38" s="70"/>
      <c r="E38" s="82">
        <v>0.12</v>
      </c>
      <c r="F38" s="75" t="s">
        <v>215</v>
      </c>
      <c r="G38" s="70"/>
      <c r="H38" s="70"/>
      <c r="I38" s="82">
        <v>0.17</v>
      </c>
      <c r="J38" s="75" t="s">
        <v>215</v>
      </c>
      <c r="K38" s="70"/>
      <c r="L38" s="70"/>
      <c r="M38" s="82" t="s">
        <v>858</v>
      </c>
      <c r="N38" s="75" t="s">
        <v>236</v>
      </c>
      <c r="O38" s="70"/>
      <c r="P38" s="70"/>
      <c r="Q38" s="82" t="s">
        <v>859</v>
      </c>
      <c r="R38" s="75" t="s">
        <v>236</v>
      </c>
    </row>
    <row r="39" spans="1:18" x14ac:dyDescent="0.25">
      <c r="A39" s="14"/>
      <c r="B39" s="85" t="s">
        <v>861</v>
      </c>
      <c r="C39" s="85"/>
      <c r="D39" s="85"/>
      <c r="E39" s="85"/>
      <c r="F39" s="85"/>
      <c r="G39" s="85"/>
      <c r="H39" s="85"/>
      <c r="I39" s="85"/>
      <c r="J39" s="85"/>
      <c r="K39" s="85"/>
      <c r="L39" s="85"/>
      <c r="M39" s="85"/>
      <c r="N39" s="85"/>
      <c r="O39" s="85"/>
      <c r="P39" s="85"/>
      <c r="Q39" s="85"/>
      <c r="R39" s="85"/>
    </row>
    <row r="40" spans="1:18" x14ac:dyDescent="0.25">
      <c r="A40" s="14"/>
      <c r="B40" s="97"/>
      <c r="C40" s="97"/>
      <c r="D40" s="97"/>
      <c r="E40" s="97"/>
      <c r="F40" s="97"/>
      <c r="G40" s="97"/>
      <c r="H40" s="97"/>
      <c r="I40" s="97"/>
      <c r="J40" s="97"/>
      <c r="K40" s="97"/>
      <c r="L40" s="97"/>
      <c r="M40" s="97"/>
      <c r="N40" s="97"/>
      <c r="O40" s="97"/>
      <c r="P40" s="97"/>
      <c r="Q40" s="97"/>
      <c r="R40" s="97"/>
    </row>
    <row r="41" spans="1:18" x14ac:dyDescent="0.25">
      <c r="A41" s="14"/>
      <c r="B41" s="85" t="s">
        <v>862</v>
      </c>
      <c r="C41" s="85"/>
      <c r="D41" s="85"/>
      <c r="E41" s="85"/>
      <c r="F41" s="85"/>
      <c r="G41" s="85"/>
      <c r="H41" s="85"/>
      <c r="I41" s="85"/>
      <c r="J41" s="85"/>
      <c r="K41" s="85"/>
      <c r="L41" s="85"/>
      <c r="M41" s="85"/>
      <c r="N41" s="85"/>
      <c r="O41" s="85"/>
      <c r="P41" s="85"/>
      <c r="Q41" s="85"/>
      <c r="R41" s="85"/>
    </row>
    <row r="42" spans="1:18" x14ac:dyDescent="0.25">
      <c r="A42" s="14"/>
      <c r="B42" s="85" t="s">
        <v>863</v>
      </c>
      <c r="C42" s="85"/>
      <c r="D42" s="85"/>
      <c r="E42" s="85"/>
      <c r="F42" s="85"/>
      <c r="G42" s="85"/>
      <c r="H42" s="85"/>
      <c r="I42" s="85"/>
      <c r="J42" s="85"/>
      <c r="K42" s="85"/>
      <c r="L42" s="85"/>
      <c r="M42" s="85"/>
      <c r="N42" s="85"/>
      <c r="O42" s="85"/>
      <c r="P42" s="85"/>
      <c r="Q42" s="85"/>
      <c r="R42" s="85"/>
    </row>
    <row r="43" spans="1:18" ht="25.5" customHeight="1" x14ac:dyDescent="0.25">
      <c r="A43" s="14"/>
      <c r="B43" s="85" t="s">
        <v>864</v>
      </c>
      <c r="C43" s="85"/>
      <c r="D43" s="85"/>
      <c r="E43" s="85"/>
      <c r="F43" s="85"/>
      <c r="G43" s="85"/>
      <c r="H43" s="85"/>
      <c r="I43" s="85"/>
      <c r="J43" s="85"/>
      <c r="K43" s="85"/>
      <c r="L43" s="85"/>
      <c r="M43" s="85"/>
      <c r="N43" s="85"/>
      <c r="O43" s="85"/>
      <c r="P43" s="85"/>
      <c r="Q43" s="85"/>
      <c r="R43" s="85"/>
    </row>
    <row r="44" spans="1:18" x14ac:dyDescent="0.25">
      <c r="A44" s="14"/>
      <c r="B44" s="85" t="s">
        <v>865</v>
      </c>
      <c r="C44" s="85"/>
      <c r="D44" s="85"/>
      <c r="E44" s="85"/>
      <c r="F44" s="85"/>
      <c r="G44" s="85"/>
      <c r="H44" s="85"/>
      <c r="I44" s="85"/>
      <c r="J44" s="85"/>
      <c r="K44" s="85"/>
      <c r="L44" s="85"/>
      <c r="M44" s="85"/>
      <c r="N44" s="85"/>
      <c r="O44" s="85"/>
      <c r="P44" s="85"/>
      <c r="Q44" s="85"/>
      <c r="R44" s="85"/>
    </row>
    <row r="45" spans="1:18" x14ac:dyDescent="0.25">
      <c r="A45" s="14"/>
      <c r="B45" s="85" t="s">
        <v>866</v>
      </c>
      <c r="C45" s="85"/>
      <c r="D45" s="85"/>
      <c r="E45" s="85"/>
      <c r="F45" s="85"/>
      <c r="G45" s="85"/>
      <c r="H45" s="85"/>
      <c r="I45" s="85"/>
      <c r="J45" s="85"/>
      <c r="K45" s="85"/>
      <c r="L45" s="85"/>
      <c r="M45" s="85"/>
      <c r="N45" s="85"/>
      <c r="O45" s="85"/>
      <c r="P45" s="85"/>
      <c r="Q45" s="85"/>
      <c r="R45" s="85"/>
    </row>
    <row r="46" spans="1:18" x14ac:dyDescent="0.25">
      <c r="A46" s="14"/>
      <c r="B46" s="85" t="s">
        <v>867</v>
      </c>
      <c r="C46" s="85"/>
      <c r="D46" s="85"/>
      <c r="E46" s="85"/>
      <c r="F46" s="85"/>
      <c r="G46" s="85"/>
      <c r="H46" s="85"/>
      <c r="I46" s="85"/>
      <c r="J46" s="85"/>
      <c r="K46" s="85"/>
      <c r="L46" s="85"/>
      <c r="M46" s="85"/>
      <c r="N46" s="85"/>
      <c r="O46" s="85"/>
      <c r="P46" s="85"/>
      <c r="Q46" s="85"/>
      <c r="R46" s="85"/>
    </row>
    <row r="47" spans="1:18" x14ac:dyDescent="0.25">
      <c r="A47" s="14"/>
      <c r="B47" s="85" t="s">
        <v>868</v>
      </c>
      <c r="C47" s="85"/>
      <c r="D47" s="85"/>
      <c r="E47" s="85"/>
      <c r="F47" s="85"/>
      <c r="G47" s="85"/>
      <c r="H47" s="85"/>
      <c r="I47" s="85"/>
      <c r="J47" s="85"/>
      <c r="K47" s="85"/>
      <c r="L47" s="85"/>
      <c r="M47" s="85"/>
      <c r="N47" s="85"/>
      <c r="O47" s="85"/>
      <c r="P47" s="85"/>
      <c r="Q47" s="85"/>
      <c r="R47" s="85"/>
    </row>
    <row r="48" spans="1:18" x14ac:dyDescent="0.25">
      <c r="A48" s="14"/>
      <c r="B48" s="85" t="s">
        <v>869</v>
      </c>
      <c r="C48" s="85"/>
      <c r="D48" s="85"/>
      <c r="E48" s="85"/>
      <c r="F48" s="85"/>
      <c r="G48" s="85"/>
      <c r="H48" s="85"/>
      <c r="I48" s="85"/>
      <c r="J48" s="85"/>
      <c r="K48" s="85"/>
      <c r="L48" s="85"/>
      <c r="M48" s="85"/>
      <c r="N48" s="85"/>
      <c r="O48" s="85"/>
      <c r="P48" s="85"/>
      <c r="Q48" s="85"/>
      <c r="R48" s="85"/>
    </row>
    <row r="49" spans="1:18" x14ac:dyDescent="0.25">
      <c r="A49" s="14"/>
      <c r="B49" s="85" t="s">
        <v>870</v>
      </c>
      <c r="C49" s="85"/>
      <c r="D49" s="85"/>
      <c r="E49" s="85"/>
      <c r="F49" s="85"/>
      <c r="G49" s="85"/>
      <c r="H49" s="85"/>
      <c r="I49" s="85"/>
      <c r="J49" s="85"/>
      <c r="K49" s="85"/>
      <c r="L49" s="85"/>
      <c r="M49" s="85"/>
      <c r="N49" s="85"/>
      <c r="O49" s="85"/>
      <c r="P49" s="85"/>
      <c r="Q49" s="85"/>
      <c r="R49" s="85"/>
    </row>
    <row r="50" spans="1:18" x14ac:dyDescent="0.25">
      <c r="A50" s="14"/>
      <c r="B50" s="85" t="s">
        <v>871</v>
      </c>
      <c r="C50" s="85"/>
      <c r="D50" s="85"/>
      <c r="E50" s="85"/>
      <c r="F50" s="85"/>
      <c r="G50" s="85"/>
      <c r="H50" s="85"/>
      <c r="I50" s="85"/>
      <c r="J50" s="85"/>
      <c r="K50" s="85"/>
      <c r="L50" s="85"/>
      <c r="M50" s="85"/>
      <c r="N50" s="85"/>
      <c r="O50" s="85"/>
      <c r="P50" s="85"/>
      <c r="Q50" s="85"/>
      <c r="R50" s="85"/>
    </row>
  </sheetData>
  <mergeCells count="59">
    <mergeCell ref="B47:R47"/>
    <mergeCell ref="B48:R48"/>
    <mergeCell ref="B49:R49"/>
    <mergeCell ref="B50:R50"/>
    <mergeCell ref="B41:R41"/>
    <mergeCell ref="B42:R42"/>
    <mergeCell ref="B43:R43"/>
    <mergeCell ref="B44:R44"/>
    <mergeCell ref="B45:R45"/>
    <mergeCell ref="B46:R46"/>
    <mergeCell ref="B5:R5"/>
    <mergeCell ref="B6:R6"/>
    <mergeCell ref="B7:R7"/>
    <mergeCell ref="B8:R8"/>
    <mergeCell ref="B39:R39"/>
    <mergeCell ref="B40:R40"/>
    <mergeCell ref="O26:O27"/>
    <mergeCell ref="P26:Q26"/>
    <mergeCell ref="P27:Q27"/>
    <mergeCell ref="R26:R27"/>
    <mergeCell ref="A1:A2"/>
    <mergeCell ref="B1:R1"/>
    <mergeCell ref="B2:R2"/>
    <mergeCell ref="B3:R3"/>
    <mergeCell ref="A4:A50"/>
    <mergeCell ref="B4:R4"/>
    <mergeCell ref="H27:I27"/>
    <mergeCell ref="J26:J27"/>
    <mergeCell ref="K26:K27"/>
    <mergeCell ref="L26:M26"/>
    <mergeCell ref="L27:M27"/>
    <mergeCell ref="N26:N27"/>
    <mergeCell ref="R11:R12"/>
    <mergeCell ref="C24:R24"/>
    <mergeCell ref="D25:Q25"/>
    <mergeCell ref="B26:B27"/>
    <mergeCell ref="C26:C27"/>
    <mergeCell ref="D26:E26"/>
    <mergeCell ref="D27:E27"/>
    <mergeCell ref="F26:F27"/>
    <mergeCell ref="G26:G27"/>
    <mergeCell ref="H26:I26"/>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4"/>
  <sheetViews>
    <sheetView showGridLines="0" workbookViewId="0"/>
  </sheetViews>
  <sheetFormatPr defaultRowHeight="15" x14ac:dyDescent="0.25"/>
  <cols>
    <col min="1" max="2" width="36.5703125" bestFit="1" customWidth="1"/>
    <col min="3" max="3" width="10" customWidth="1"/>
    <col min="4" max="4" width="10.5703125" customWidth="1"/>
    <col min="5" max="5" width="36.5703125" customWidth="1"/>
    <col min="6" max="6" width="11.42578125" customWidth="1"/>
    <col min="7" max="7" width="10" customWidth="1"/>
    <col min="8" max="8" width="10.5703125" customWidth="1"/>
    <col min="9" max="9" width="36.5703125" customWidth="1"/>
    <col min="10" max="10" width="11.42578125" customWidth="1"/>
    <col min="11" max="11" width="10" customWidth="1"/>
    <col min="12" max="12" width="10.5703125" customWidth="1"/>
    <col min="13" max="13" width="36.5703125" customWidth="1"/>
    <col min="14" max="14" width="11.42578125" customWidth="1"/>
    <col min="15" max="15" width="10" customWidth="1"/>
    <col min="16" max="16" width="10.5703125" customWidth="1"/>
    <col min="17" max="17" width="36.5703125" customWidth="1"/>
    <col min="18" max="18" width="11.42578125" customWidth="1"/>
    <col min="19" max="19" width="10" customWidth="1"/>
    <col min="20" max="20" width="10.5703125" customWidth="1"/>
    <col min="21" max="21" width="36.5703125" customWidth="1"/>
    <col min="22" max="22" width="11.42578125" customWidth="1"/>
    <col min="23" max="23" width="10" customWidth="1"/>
    <col min="24" max="24" width="10.5703125" customWidth="1"/>
    <col min="25" max="25" width="36.5703125" customWidth="1"/>
    <col min="26" max="26" width="11.42578125" customWidth="1"/>
  </cols>
  <sheetData>
    <row r="1" spans="1:26" ht="15" customHeight="1" x14ac:dyDescent="0.25">
      <c r="A1" s="8" t="s">
        <v>8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7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872</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35" t="s">
        <v>87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4"/>
      <c r="B8" s="36" t="s">
        <v>875</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33"/>
      <c r="C9" s="33"/>
      <c r="D9" s="33"/>
      <c r="E9" s="33"/>
      <c r="F9" s="33"/>
      <c r="G9" s="33"/>
      <c r="H9" s="33"/>
      <c r="I9" s="33"/>
      <c r="J9" s="33"/>
      <c r="K9" s="33"/>
      <c r="L9" s="33"/>
      <c r="M9" s="33"/>
      <c r="N9" s="33"/>
      <c r="O9" s="33"/>
      <c r="P9" s="33"/>
      <c r="Q9" s="33"/>
      <c r="R9" s="33"/>
      <c r="S9" s="33"/>
      <c r="T9" s="33"/>
      <c r="U9" s="33"/>
      <c r="V9" s="33"/>
      <c r="W9" s="33"/>
      <c r="X9" s="33"/>
      <c r="Y9" s="33"/>
      <c r="Z9" s="33"/>
    </row>
    <row r="10" spans="1:26" ht="25.5" customHeight="1" x14ac:dyDescent="0.25">
      <c r="A10" s="14"/>
      <c r="B10" s="36" t="s">
        <v>876</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4"/>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4"/>
      <c r="B14" s="100" t="s">
        <v>877</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row>
    <row r="15" spans="1:26" x14ac:dyDescent="0.25">
      <c r="A15" s="14"/>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4"/>
      <c r="B16" s="100" t="s">
        <v>878</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row>
    <row r="17" spans="1:26" x14ac:dyDescent="0.25">
      <c r="A17" s="14"/>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4"/>
      <c r="B18" s="100" t="s">
        <v>879</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row>
    <row r="19" spans="1:26" x14ac:dyDescent="0.25">
      <c r="A19" s="14"/>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x14ac:dyDescent="0.25">
      <c r="A20" s="14"/>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4"/>
      <c r="B21" s="4"/>
      <c r="C21" s="4"/>
      <c r="D21" s="4"/>
      <c r="E21" s="4"/>
      <c r="F21" s="4"/>
      <c r="G21" s="4"/>
      <c r="H21" s="4"/>
      <c r="I21" s="4"/>
      <c r="J21" s="4"/>
      <c r="K21" s="4"/>
      <c r="L21" s="4"/>
      <c r="M21" s="4"/>
      <c r="N21" s="4"/>
      <c r="O21" s="4"/>
      <c r="P21" s="4"/>
      <c r="Q21" s="4"/>
      <c r="R21" s="4"/>
      <c r="S21" s="4"/>
      <c r="T21" s="4"/>
      <c r="U21" s="4"/>
      <c r="V21" s="4"/>
      <c r="W21" s="4"/>
      <c r="X21" s="4"/>
      <c r="Y21" s="4"/>
      <c r="Z21" s="4"/>
    </row>
    <row r="22" spans="1:26" ht="15" customHeight="1" x14ac:dyDescent="0.25">
      <c r="A22" s="14"/>
      <c r="B22" s="98" t="s">
        <v>880</v>
      </c>
      <c r="C22" s="33" t="s">
        <v>215</v>
      </c>
      <c r="D22" s="43" t="s">
        <v>881</v>
      </c>
      <c r="E22" s="43"/>
      <c r="F22" s="33"/>
      <c r="G22" s="33"/>
      <c r="H22" s="43" t="s">
        <v>883</v>
      </c>
      <c r="I22" s="43"/>
      <c r="J22" s="33"/>
      <c r="K22" s="33"/>
      <c r="L22" s="43" t="s">
        <v>884</v>
      </c>
      <c r="M22" s="43"/>
      <c r="N22" s="33"/>
      <c r="O22" s="33" t="s">
        <v>215</v>
      </c>
      <c r="P22" s="43" t="s">
        <v>885</v>
      </c>
      <c r="Q22" s="43"/>
      <c r="R22" s="33"/>
      <c r="S22" s="33"/>
      <c r="T22" s="43" t="s">
        <v>886</v>
      </c>
      <c r="U22" s="43"/>
      <c r="V22" s="33"/>
      <c r="W22" s="33"/>
      <c r="X22" s="43" t="s">
        <v>887</v>
      </c>
      <c r="Y22" s="43"/>
      <c r="Z22" s="33"/>
    </row>
    <row r="23" spans="1:26" ht="15.75" thickBot="1" x14ac:dyDescent="0.3">
      <c r="A23" s="14"/>
      <c r="B23" s="98"/>
      <c r="C23" s="33"/>
      <c r="D23" s="28" t="s">
        <v>882</v>
      </c>
      <c r="E23" s="28"/>
      <c r="F23" s="33"/>
      <c r="G23" s="33"/>
      <c r="H23" s="28"/>
      <c r="I23" s="28"/>
      <c r="J23" s="33"/>
      <c r="K23" s="33"/>
      <c r="L23" s="28"/>
      <c r="M23" s="28"/>
      <c r="N23" s="33"/>
      <c r="O23" s="33"/>
      <c r="P23" s="28" t="s">
        <v>884</v>
      </c>
      <c r="Q23" s="28"/>
      <c r="R23" s="33"/>
      <c r="S23" s="33"/>
      <c r="T23" s="28"/>
      <c r="U23" s="28"/>
      <c r="V23" s="33"/>
      <c r="W23" s="33"/>
      <c r="X23" s="28"/>
      <c r="Y23" s="28"/>
      <c r="Z23" s="33"/>
    </row>
    <row r="24" spans="1:26" ht="15" customHeight="1" x14ac:dyDescent="0.25">
      <c r="A24" s="14"/>
      <c r="B24" s="99" t="s">
        <v>38</v>
      </c>
      <c r="C24" s="99"/>
      <c r="D24" s="99"/>
      <c r="E24" s="99"/>
      <c r="F24" s="99"/>
      <c r="G24" s="99"/>
      <c r="H24" s="99"/>
      <c r="I24" s="99"/>
      <c r="J24" s="99"/>
      <c r="K24" s="99"/>
      <c r="L24" s="99"/>
      <c r="M24" s="99"/>
      <c r="N24" s="99"/>
      <c r="O24" s="99"/>
      <c r="P24" s="99"/>
      <c r="Q24" s="99"/>
      <c r="R24" s="99"/>
      <c r="S24" s="99"/>
      <c r="T24" s="99"/>
      <c r="U24" s="99"/>
      <c r="V24" s="99"/>
      <c r="W24" s="99"/>
      <c r="X24" s="99"/>
      <c r="Y24" s="99"/>
      <c r="Z24" s="18" t="s">
        <v>215</v>
      </c>
    </row>
    <row r="25" spans="1:26" ht="30" x14ac:dyDescent="0.25">
      <c r="A25" s="14"/>
      <c r="B25" s="2" t="s">
        <v>39</v>
      </c>
      <c r="C25" s="4" t="s">
        <v>215</v>
      </c>
      <c r="D25" t="s">
        <v>232</v>
      </c>
      <c r="E25" s="22" t="s">
        <v>234</v>
      </c>
      <c r="F25" t="s">
        <v>215</v>
      </c>
      <c r="G25" s="4"/>
      <c r="H25" t="s">
        <v>232</v>
      </c>
      <c r="I25" s="22" t="s">
        <v>234</v>
      </c>
      <c r="J25" t="s">
        <v>215</v>
      </c>
      <c r="K25" s="4"/>
      <c r="L25" s="4" t="s">
        <v>232</v>
      </c>
      <c r="M25" s="29">
        <v>1751479</v>
      </c>
      <c r="N25" t="s">
        <v>215</v>
      </c>
      <c r="O25" s="4" t="s">
        <v>215</v>
      </c>
      <c r="P25" s="4" t="s">
        <v>232</v>
      </c>
      <c r="Q25" s="29">
        <v>316518</v>
      </c>
      <c r="R25" t="s">
        <v>215</v>
      </c>
      <c r="S25" s="4"/>
      <c r="T25" t="s">
        <v>232</v>
      </c>
      <c r="U25" s="22" t="s">
        <v>234</v>
      </c>
      <c r="V25" t="s">
        <v>215</v>
      </c>
      <c r="W25" s="4"/>
      <c r="X25" s="4" t="s">
        <v>232</v>
      </c>
      <c r="Y25" s="29">
        <v>2067997</v>
      </c>
      <c r="Z25" t="s">
        <v>215</v>
      </c>
    </row>
    <row r="26" spans="1:26" ht="30" x14ac:dyDescent="0.25">
      <c r="A26" s="14"/>
      <c r="B26" s="18" t="s">
        <v>888</v>
      </c>
      <c r="C26" s="19" t="s">
        <v>215</v>
      </c>
      <c r="D26" s="21"/>
      <c r="E26" s="31" t="s">
        <v>234</v>
      </c>
      <c r="F26" s="21" t="s">
        <v>215</v>
      </c>
      <c r="G26" s="19"/>
      <c r="H26" s="19"/>
      <c r="I26" s="30">
        <v>714</v>
      </c>
      <c r="J26" s="21" t="s">
        <v>215</v>
      </c>
      <c r="K26" s="19"/>
      <c r="L26" s="21"/>
      <c r="M26" s="31" t="s">
        <v>234</v>
      </c>
      <c r="N26" s="21" t="s">
        <v>215</v>
      </c>
      <c r="O26" s="19" t="s">
        <v>215</v>
      </c>
      <c r="P26" s="19"/>
      <c r="Q26" s="20">
        <v>60865</v>
      </c>
      <c r="R26" s="21" t="s">
        <v>215</v>
      </c>
      <c r="S26" s="19"/>
      <c r="T26" s="21"/>
      <c r="U26" s="31" t="s">
        <v>234</v>
      </c>
      <c r="V26" s="21" t="s">
        <v>215</v>
      </c>
      <c r="W26" s="19"/>
      <c r="X26" s="19"/>
      <c r="Y26" s="20">
        <v>61579</v>
      </c>
      <c r="Z26" s="21" t="s">
        <v>215</v>
      </c>
    </row>
    <row r="27" spans="1:26" x14ac:dyDescent="0.25">
      <c r="A27" s="14"/>
      <c r="B27" s="2" t="s">
        <v>889</v>
      </c>
      <c r="C27" s="4" t="s">
        <v>215</v>
      </c>
      <c r="E27" s="22" t="s">
        <v>234</v>
      </c>
      <c r="F27" t="s">
        <v>215</v>
      </c>
      <c r="G27" s="4"/>
      <c r="I27" s="22" t="s">
        <v>234</v>
      </c>
      <c r="J27" t="s">
        <v>215</v>
      </c>
      <c r="K27" s="4"/>
      <c r="M27" s="22" t="s">
        <v>234</v>
      </c>
      <c r="N27" t="s">
        <v>215</v>
      </c>
      <c r="O27" s="4" t="s">
        <v>215</v>
      </c>
      <c r="P27" s="4"/>
      <c r="Q27" s="29">
        <v>20169</v>
      </c>
      <c r="R27" t="s">
        <v>215</v>
      </c>
      <c r="S27" s="4"/>
      <c r="U27" s="22" t="s">
        <v>234</v>
      </c>
      <c r="V27" t="s">
        <v>215</v>
      </c>
      <c r="W27" s="4"/>
      <c r="X27" s="4"/>
      <c r="Y27" s="29">
        <v>20169</v>
      </c>
      <c r="Z27" t="s">
        <v>215</v>
      </c>
    </row>
    <row r="28" spans="1:26" x14ac:dyDescent="0.25">
      <c r="A28" s="14"/>
      <c r="B28" s="18" t="s">
        <v>42</v>
      </c>
      <c r="C28" s="19" t="s">
        <v>215</v>
      </c>
      <c r="D28" s="21"/>
      <c r="E28" s="31" t="s">
        <v>234</v>
      </c>
      <c r="F28" s="21" t="s">
        <v>215</v>
      </c>
      <c r="G28" s="19"/>
      <c r="H28" s="21"/>
      <c r="I28" s="31" t="s">
        <v>234</v>
      </c>
      <c r="J28" s="21" t="s">
        <v>215</v>
      </c>
      <c r="K28" s="19"/>
      <c r="L28" s="21"/>
      <c r="M28" s="31" t="s">
        <v>234</v>
      </c>
      <c r="N28" s="21" t="s">
        <v>215</v>
      </c>
      <c r="O28" s="19" t="s">
        <v>215</v>
      </c>
      <c r="P28" s="19"/>
      <c r="Q28" s="20">
        <v>148350</v>
      </c>
      <c r="R28" s="21" t="s">
        <v>215</v>
      </c>
      <c r="S28" s="19"/>
      <c r="T28" s="21"/>
      <c r="U28" s="31" t="s">
        <v>234</v>
      </c>
      <c r="V28" s="21" t="s">
        <v>215</v>
      </c>
      <c r="W28" s="19"/>
      <c r="X28" s="19"/>
      <c r="Y28" s="20">
        <v>148350</v>
      </c>
      <c r="Z28" s="21" t="s">
        <v>215</v>
      </c>
    </row>
    <row r="29" spans="1:26" x14ac:dyDescent="0.25">
      <c r="A29" s="14"/>
      <c r="B29" s="2" t="s">
        <v>890</v>
      </c>
      <c r="C29" s="4" t="s">
        <v>215</v>
      </c>
      <c r="E29" s="22" t="s">
        <v>234</v>
      </c>
      <c r="F29" t="s">
        <v>215</v>
      </c>
      <c r="G29" s="4"/>
      <c r="I29" s="22" t="s">
        <v>234</v>
      </c>
      <c r="J29" t="s">
        <v>215</v>
      </c>
      <c r="K29" s="4"/>
      <c r="M29" s="22" t="s">
        <v>234</v>
      </c>
      <c r="N29" t="s">
        <v>215</v>
      </c>
      <c r="O29" s="4" t="s">
        <v>215</v>
      </c>
      <c r="P29" s="4"/>
      <c r="Q29" s="29">
        <v>51796</v>
      </c>
      <c r="R29" t="s">
        <v>215</v>
      </c>
      <c r="S29" s="4"/>
      <c r="T29" s="4"/>
      <c r="U29" s="23" t="s">
        <v>891</v>
      </c>
      <c r="V29" t="s">
        <v>236</v>
      </c>
      <c r="W29" s="4"/>
      <c r="X29" s="4"/>
      <c r="Y29" s="29">
        <v>51782</v>
      </c>
      <c r="Z29" t="s">
        <v>215</v>
      </c>
    </row>
    <row r="30" spans="1:26" x14ac:dyDescent="0.25">
      <c r="A30" s="14"/>
      <c r="B30" s="18" t="s">
        <v>44</v>
      </c>
      <c r="C30" s="19" t="s">
        <v>215</v>
      </c>
      <c r="D30" s="21"/>
      <c r="E30" s="31" t="s">
        <v>234</v>
      </c>
      <c r="F30" s="21" t="s">
        <v>215</v>
      </c>
      <c r="G30" s="19"/>
      <c r="H30" s="19"/>
      <c r="I30" s="20">
        <v>19306</v>
      </c>
      <c r="J30" s="21" t="s">
        <v>215</v>
      </c>
      <c r="K30" s="19"/>
      <c r="L30" s="21"/>
      <c r="M30" s="31" t="s">
        <v>234</v>
      </c>
      <c r="N30" s="21" t="s">
        <v>215</v>
      </c>
      <c r="O30" s="19" t="s">
        <v>215</v>
      </c>
      <c r="P30" s="21"/>
      <c r="Q30" s="31" t="s">
        <v>234</v>
      </c>
      <c r="R30" s="21" t="s">
        <v>215</v>
      </c>
      <c r="S30" s="19"/>
      <c r="T30" s="21"/>
      <c r="U30" s="31" t="s">
        <v>234</v>
      </c>
      <c r="V30" s="21" t="s">
        <v>215</v>
      </c>
      <c r="W30" s="19"/>
      <c r="X30" s="19"/>
      <c r="Y30" s="20">
        <v>19306</v>
      </c>
      <c r="Z30" s="21" t="s">
        <v>215</v>
      </c>
    </row>
    <row r="31" spans="1:26" x14ac:dyDescent="0.25">
      <c r="A31" s="14"/>
      <c r="B31" s="2" t="s">
        <v>45</v>
      </c>
      <c r="C31" s="4" t="s">
        <v>215</v>
      </c>
      <c r="E31" s="22" t="s">
        <v>234</v>
      </c>
      <c r="F31" t="s">
        <v>215</v>
      </c>
      <c r="G31" s="4"/>
      <c r="H31" s="4"/>
      <c r="I31" s="23">
        <v>3</v>
      </c>
      <c r="J31" t="s">
        <v>215</v>
      </c>
      <c r="K31" s="4"/>
      <c r="L31" s="4"/>
      <c r="M31" s="29">
        <v>227608</v>
      </c>
      <c r="N31" t="s">
        <v>215</v>
      </c>
      <c r="O31" s="4" t="s">
        <v>215</v>
      </c>
      <c r="P31" s="4"/>
      <c r="Q31" s="29">
        <v>58267</v>
      </c>
      <c r="R31" t="s">
        <v>215</v>
      </c>
      <c r="S31" s="4"/>
      <c r="T31" s="4"/>
      <c r="U31" s="23" t="s">
        <v>892</v>
      </c>
      <c r="V31" t="s">
        <v>236</v>
      </c>
      <c r="W31" s="4"/>
      <c r="X31" s="4"/>
      <c r="Y31" s="29">
        <v>55446</v>
      </c>
      <c r="Z31" t="s">
        <v>215</v>
      </c>
    </row>
    <row r="32" spans="1:26" x14ac:dyDescent="0.25">
      <c r="A32" s="14"/>
      <c r="B32" s="18" t="s">
        <v>893</v>
      </c>
      <c r="C32" s="19" t="s">
        <v>215</v>
      </c>
      <c r="D32" s="19"/>
      <c r="E32" s="20">
        <v>90184</v>
      </c>
      <c r="F32" s="21" t="s">
        <v>215</v>
      </c>
      <c r="G32" s="19"/>
      <c r="H32" s="21"/>
      <c r="I32" s="31" t="s">
        <v>234</v>
      </c>
      <c r="J32" s="21" t="s">
        <v>215</v>
      </c>
      <c r="K32" s="19"/>
      <c r="L32" s="19"/>
      <c r="M32" s="20">
        <v>697908</v>
      </c>
      <c r="N32" s="21" t="s">
        <v>215</v>
      </c>
      <c r="O32" s="19" t="s">
        <v>215</v>
      </c>
      <c r="P32" s="19"/>
      <c r="Q32" s="20">
        <v>172064</v>
      </c>
      <c r="R32" s="21" t="s">
        <v>215</v>
      </c>
      <c r="S32" s="19"/>
      <c r="T32" s="19"/>
      <c r="U32" s="30" t="s">
        <v>894</v>
      </c>
      <c r="V32" s="21" t="s">
        <v>236</v>
      </c>
      <c r="W32" s="19"/>
      <c r="X32" s="21"/>
      <c r="Y32" s="31" t="s">
        <v>234</v>
      </c>
      <c r="Z32" s="21" t="s">
        <v>215</v>
      </c>
    </row>
    <row r="33" spans="1:26" ht="15.75" thickBot="1" x14ac:dyDescent="0.3">
      <c r="A33" s="14"/>
      <c r="B33" s="2" t="s">
        <v>261</v>
      </c>
      <c r="C33" s="4" t="s">
        <v>215</v>
      </c>
      <c r="D33" s="4"/>
      <c r="E33" s="29">
        <v>2061253</v>
      </c>
      <c r="F33" t="s">
        <v>215</v>
      </c>
      <c r="G33" s="4"/>
      <c r="H33" s="4"/>
      <c r="I33" s="29">
        <v>2767163</v>
      </c>
      <c r="J33" t="s">
        <v>215</v>
      </c>
      <c r="K33" s="4"/>
      <c r="L33" s="4"/>
      <c r="M33" s="29">
        <v>526644</v>
      </c>
      <c r="N33" t="s">
        <v>215</v>
      </c>
      <c r="O33" s="4" t="s">
        <v>215</v>
      </c>
      <c r="P33" s="4"/>
      <c r="Q33" s="29">
        <v>436828</v>
      </c>
      <c r="R33" t="s">
        <v>215</v>
      </c>
      <c r="S33" s="4"/>
      <c r="T33" s="4"/>
      <c r="U33" s="23" t="s">
        <v>895</v>
      </c>
      <c r="V33" t="s">
        <v>236</v>
      </c>
      <c r="W33" s="4"/>
      <c r="Y33" s="22" t="s">
        <v>234</v>
      </c>
      <c r="Z33" t="s">
        <v>215</v>
      </c>
    </row>
    <row r="34" spans="1:26" x14ac:dyDescent="0.25">
      <c r="A34" s="14"/>
      <c r="B34" s="24"/>
      <c r="C34" s="24" t="s">
        <v>215</v>
      </c>
      <c r="D34" s="25"/>
      <c r="E34" s="25"/>
      <c r="F34" s="24"/>
      <c r="G34" s="24"/>
      <c r="H34" s="25"/>
      <c r="I34" s="25"/>
      <c r="J34" s="24"/>
      <c r="K34" s="24"/>
      <c r="L34" s="25"/>
      <c r="M34" s="25"/>
      <c r="N34" s="24"/>
      <c r="O34" s="24" t="s">
        <v>215</v>
      </c>
      <c r="P34" s="25"/>
      <c r="Q34" s="25"/>
      <c r="R34" s="24"/>
      <c r="S34" s="24"/>
      <c r="T34" s="25"/>
      <c r="U34" s="25"/>
      <c r="V34" s="24"/>
      <c r="W34" s="24"/>
      <c r="X34" s="25"/>
      <c r="Y34" s="25"/>
      <c r="Z34" s="24"/>
    </row>
    <row r="35" spans="1:26" ht="15.75" thickBot="1" x14ac:dyDescent="0.3">
      <c r="A35" s="14"/>
      <c r="B35" s="18" t="s">
        <v>46</v>
      </c>
      <c r="C35" s="26" t="s">
        <v>215</v>
      </c>
      <c r="D35" s="19" t="s">
        <v>232</v>
      </c>
      <c r="E35" s="20">
        <v>2151437</v>
      </c>
      <c r="F35" s="21" t="s">
        <v>215</v>
      </c>
      <c r="G35" s="26"/>
      <c r="H35" s="19" t="s">
        <v>232</v>
      </c>
      <c r="I35" s="20">
        <v>2787186</v>
      </c>
      <c r="J35" s="21" t="s">
        <v>215</v>
      </c>
      <c r="K35" s="26"/>
      <c r="L35" s="19" t="s">
        <v>232</v>
      </c>
      <c r="M35" s="20">
        <v>3203639</v>
      </c>
      <c r="N35" s="21" t="s">
        <v>215</v>
      </c>
      <c r="O35" s="26" t="s">
        <v>215</v>
      </c>
      <c r="P35" s="19" t="s">
        <v>232</v>
      </c>
      <c r="Q35" s="20">
        <v>1264857</v>
      </c>
      <c r="R35" s="21" t="s">
        <v>215</v>
      </c>
      <c r="S35" s="26"/>
      <c r="T35" s="19" t="s">
        <v>232</v>
      </c>
      <c r="U35" s="30" t="s">
        <v>896</v>
      </c>
      <c r="V35" s="21" t="s">
        <v>236</v>
      </c>
      <c r="W35" s="26"/>
      <c r="X35" s="19" t="s">
        <v>232</v>
      </c>
      <c r="Y35" s="20">
        <v>2424629</v>
      </c>
      <c r="Z35" s="21" t="s">
        <v>215</v>
      </c>
    </row>
    <row r="36" spans="1:26" ht="15.75" thickTop="1" x14ac:dyDescent="0.25">
      <c r="A36" s="14"/>
      <c r="B36" s="24"/>
      <c r="C36" s="24" t="s">
        <v>215</v>
      </c>
      <c r="D36" s="27"/>
      <c r="E36" s="27"/>
      <c r="F36" s="24"/>
      <c r="G36" s="24"/>
      <c r="H36" s="27"/>
      <c r="I36" s="27"/>
      <c r="J36" s="24"/>
      <c r="K36" s="24"/>
      <c r="L36" s="27"/>
      <c r="M36" s="27"/>
      <c r="N36" s="24"/>
      <c r="O36" s="24" t="s">
        <v>215</v>
      </c>
      <c r="P36" s="27"/>
      <c r="Q36" s="27"/>
      <c r="R36" s="24"/>
      <c r="S36" s="24"/>
      <c r="T36" s="27"/>
      <c r="U36" s="27"/>
      <c r="V36" s="24"/>
      <c r="W36" s="24"/>
      <c r="X36" s="27"/>
      <c r="Y36" s="27"/>
      <c r="Z36" s="24"/>
    </row>
    <row r="37" spans="1:26" ht="30" x14ac:dyDescent="0.25">
      <c r="A37" s="14"/>
      <c r="B37" s="3" t="s">
        <v>897</v>
      </c>
      <c r="C37" s="13" t="s">
        <v>215</v>
      </c>
      <c r="D37" s="4"/>
      <c r="E37" s="4"/>
      <c r="F37" s="4"/>
      <c r="G37" s="13"/>
      <c r="H37" s="4"/>
      <c r="I37" s="4"/>
      <c r="J37" s="4"/>
      <c r="K37" s="13"/>
      <c r="L37" s="4"/>
      <c r="M37" s="4"/>
      <c r="N37" s="4"/>
      <c r="O37" s="13" t="s">
        <v>215</v>
      </c>
      <c r="P37" s="4"/>
      <c r="Q37" s="4"/>
      <c r="R37" s="4"/>
      <c r="S37" s="13"/>
      <c r="T37" s="4"/>
      <c r="U37" s="4"/>
      <c r="V37" s="4"/>
      <c r="W37" s="13"/>
      <c r="X37" s="4"/>
      <c r="Y37" s="4"/>
      <c r="Z37" s="4"/>
    </row>
    <row r="38" spans="1:26" x14ac:dyDescent="0.25">
      <c r="A38" s="14"/>
      <c r="B38" s="18" t="s">
        <v>48</v>
      </c>
      <c r="C38" s="26" t="s">
        <v>215</v>
      </c>
      <c r="D38" s="19" t="s">
        <v>232</v>
      </c>
      <c r="E38" s="20">
        <v>293962</v>
      </c>
      <c r="F38" s="21" t="s">
        <v>215</v>
      </c>
      <c r="G38" s="26"/>
      <c r="H38" s="19" t="s">
        <v>232</v>
      </c>
      <c r="I38" s="20">
        <v>859500</v>
      </c>
      <c r="J38" s="21" t="s">
        <v>215</v>
      </c>
      <c r="K38" s="26"/>
      <c r="L38" s="21" t="s">
        <v>232</v>
      </c>
      <c r="M38" s="31" t="s">
        <v>234</v>
      </c>
      <c r="N38" s="21" t="s">
        <v>215</v>
      </c>
      <c r="O38" s="26" t="s">
        <v>215</v>
      </c>
      <c r="P38" s="19" t="s">
        <v>232</v>
      </c>
      <c r="Q38" s="30">
        <v>958</v>
      </c>
      <c r="R38" s="21" t="s">
        <v>215</v>
      </c>
      <c r="S38" s="26"/>
      <c r="T38" s="21" t="s">
        <v>232</v>
      </c>
      <c r="U38" s="31" t="s">
        <v>234</v>
      </c>
      <c r="V38" s="21" t="s">
        <v>215</v>
      </c>
      <c r="W38" s="26"/>
      <c r="X38" s="19" t="s">
        <v>232</v>
      </c>
      <c r="Y38" s="20">
        <v>1154420</v>
      </c>
      <c r="Z38" s="21" t="s">
        <v>215</v>
      </c>
    </row>
    <row r="39" spans="1:26" ht="30" x14ac:dyDescent="0.25">
      <c r="A39" s="14"/>
      <c r="B39" s="2" t="s">
        <v>49</v>
      </c>
      <c r="C39" s="13" t="s">
        <v>215</v>
      </c>
      <c r="D39" s="4"/>
      <c r="E39" s="23" t="s">
        <v>891</v>
      </c>
      <c r="F39" t="s">
        <v>236</v>
      </c>
      <c r="G39" s="13"/>
      <c r="H39" s="4"/>
      <c r="I39" s="29">
        <v>8164</v>
      </c>
      <c r="J39" t="s">
        <v>215</v>
      </c>
      <c r="K39" s="13"/>
      <c r="L39" s="4"/>
      <c r="M39" s="29">
        <v>1470</v>
      </c>
      <c r="N39" t="s">
        <v>215</v>
      </c>
      <c r="O39" s="13" t="s">
        <v>215</v>
      </c>
      <c r="P39" s="4"/>
      <c r="Q39" s="29">
        <v>378448</v>
      </c>
      <c r="R39" t="s">
        <v>215</v>
      </c>
      <c r="S39" s="13"/>
      <c r="T39" s="4"/>
      <c r="U39" s="23" t="s">
        <v>898</v>
      </c>
      <c r="V39" t="s">
        <v>236</v>
      </c>
      <c r="W39" s="13"/>
      <c r="X39" s="4"/>
      <c r="Y39" s="29">
        <v>157339</v>
      </c>
      <c r="Z39" t="s">
        <v>215</v>
      </c>
    </row>
    <row r="40" spans="1:26" x14ac:dyDescent="0.25">
      <c r="A40" s="14"/>
      <c r="B40" s="18" t="s">
        <v>50</v>
      </c>
      <c r="C40" s="26" t="s">
        <v>215</v>
      </c>
      <c r="D40" s="19"/>
      <c r="E40" s="20">
        <v>6528</v>
      </c>
      <c r="F40" s="21" t="s">
        <v>215</v>
      </c>
      <c r="G40" s="26"/>
      <c r="H40" s="19"/>
      <c r="I40" s="30" t="s">
        <v>899</v>
      </c>
      <c r="J40" s="21" t="s">
        <v>236</v>
      </c>
      <c r="K40" s="26"/>
      <c r="L40" s="19"/>
      <c r="M40" s="30">
        <v>654</v>
      </c>
      <c r="N40" s="21" t="s">
        <v>215</v>
      </c>
      <c r="O40" s="26" t="s">
        <v>215</v>
      </c>
      <c r="P40" s="19"/>
      <c r="Q40" s="20">
        <v>15950</v>
      </c>
      <c r="R40" s="21" t="s">
        <v>215</v>
      </c>
      <c r="S40" s="26"/>
      <c r="T40" s="21"/>
      <c r="U40" s="31" t="s">
        <v>234</v>
      </c>
      <c r="V40" s="21" t="s">
        <v>215</v>
      </c>
      <c r="W40" s="26"/>
      <c r="X40" s="19"/>
      <c r="Y40" s="20">
        <v>23117</v>
      </c>
      <c r="Z40" s="21" t="s">
        <v>215</v>
      </c>
    </row>
    <row r="41" spans="1:26" x14ac:dyDescent="0.25">
      <c r="A41" s="14"/>
      <c r="B41" s="2" t="s">
        <v>51</v>
      </c>
      <c r="C41" s="13" t="s">
        <v>215</v>
      </c>
      <c r="E41" s="22" t="s">
        <v>234</v>
      </c>
      <c r="F41" t="s">
        <v>215</v>
      </c>
      <c r="G41" s="13"/>
      <c r="I41" s="22" t="s">
        <v>234</v>
      </c>
      <c r="J41" t="s">
        <v>215</v>
      </c>
      <c r="K41" s="13"/>
      <c r="M41" s="22" t="s">
        <v>234</v>
      </c>
      <c r="N41" t="s">
        <v>215</v>
      </c>
      <c r="O41" s="13" t="s">
        <v>215</v>
      </c>
      <c r="P41" s="4"/>
      <c r="Q41" s="29">
        <v>186346</v>
      </c>
      <c r="R41" t="s">
        <v>215</v>
      </c>
      <c r="S41" s="13"/>
      <c r="U41" s="22" t="s">
        <v>234</v>
      </c>
      <c r="V41" t="s">
        <v>215</v>
      </c>
      <c r="W41" s="13"/>
      <c r="X41" s="4"/>
      <c r="Y41" s="29">
        <v>186346</v>
      </c>
      <c r="Z41" t="s">
        <v>215</v>
      </c>
    </row>
    <row r="42" spans="1:26" x14ac:dyDescent="0.25">
      <c r="A42" s="14"/>
      <c r="B42" s="18" t="s">
        <v>52</v>
      </c>
      <c r="C42" s="26" t="s">
        <v>215</v>
      </c>
      <c r="D42" s="19"/>
      <c r="E42" s="20">
        <v>25780</v>
      </c>
      <c r="F42" s="21" t="s">
        <v>215</v>
      </c>
      <c r="G42" s="26"/>
      <c r="H42" s="21"/>
      <c r="I42" s="31" t="s">
        <v>234</v>
      </c>
      <c r="J42" s="21" t="s">
        <v>215</v>
      </c>
      <c r="K42" s="26"/>
      <c r="L42" s="21"/>
      <c r="M42" s="31" t="s">
        <v>234</v>
      </c>
      <c r="N42" s="21" t="s">
        <v>215</v>
      </c>
      <c r="O42" s="26" t="s">
        <v>215</v>
      </c>
      <c r="P42" s="21"/>
      <c r="Q42" s="31" t="s">
        <v>234</v>
      </c>
      <c r="R42" s="21" t="s">
        <v>215</v>
      </c>
      <c r="S42" s="26"/>
      <c r="T42" s="21"/>
      <c r="U42" s="31" t="s">
        <v>234</v>
      </c>
      <c r="V42" s="21" t="s">
        <v>215</v>
      </c>
      <c r="W42" s="26"/>
      <c r="X42" s="19"/>
      <c r="Y42" s="20">
        <v>25780</v>
      </c>
      <c r="Z42" s="21" t="s">
        <v>215</v>
      </c>
    </row>
    <row r="43" spans="1:26" x14ac:dyDescent="0.25">
      <c r="A43" s="14"/>
      <c r="B43" s="2" t="s">
        <v>53</v>
      </c>
      <c r="C43" s="13" t="s">
        <v>215</v>
      </c>
      <c r="E43" s="22" t="s">
        <v>234</v>
      </c>
      <c r="F43" t="s">
        <v>215</v>
      </c>
      <c r="G43" s="13"/>
      <c r="I43" s="22" t="s">
        <v>234</v>
      </c>
      <c r="J43" t="s">
        <v>215</v>
      </c>
      <c r="K43" s="13"/>
      <c r="L43" s="4"/>
      <c r="M43" s="29">
        <v>73673</v>
      </c>
      <c r="N43" t="s">
        <v>215</v>
      </c>
      <c r="O43" s="13" t="s">
        <v>215</v>
      </c>
      <c r="P43" s="4"/>
      <c r="Q43" s="29">
        <v>45976</v>
      </c>
      <c r="R43" t="s">
        <v>215</v>
      </c>
      <c r="S43" s="13"/>
      <c r="T43" s="4"/>
      <c r="U43" s="23">
        <v>283</v>
      </c>
      <c r="V43" t="s">
        <v>215</v>
      </c>
      <c r="W43" s="13"/>
      <c r="X43" s="4"/>
      <c r="Y43" s="29">
        <v>119932</v>
      </c>
      <c r="Z43" t="s">
        <v>215</v>
      </c>
    </row>
    <row r="44" spans="1:26" x14ac:dyDescent="0.25">
      <c r="A44" s="14"/>
      <c r="B44" s="18" t="s">
        <v>900</v>
      </c>
      <c r="C44" s="26" t="s">
        <v>215</v>
      </c>
      <c r="D44" s="19"/>
      <c r="E44" s="20">
        <v>733376</v>
      </c>
      <c r="F44" s="21" t="s">
        <v>215</v>
      </c>
      <c r="G44" s="26"/>
      <c r="H44" s="19"/>
      <c r="I44" s="20">
        <v>211925</v>
      </c>
      <c r="J44" s="21" t="s">
        <v>215</v>
      </c>
      <c r="K44" s="26"/>
      <c r="L44" s="19"/>
      <c r="M44" s="20">
        <v>14855</v>
      </c>
      <c r="N44" s="21" t="s">
        <v>215</v>
      </c>
      <c r="O44" s="26" t="s">
        <v>215</v>
      </c>
      <c r="P44" s="21"/>
      <c r="Q44" s="31" t="s">
        <v>234</v>
      </c>
      <c r="R44" s="21" t="s">
        <v>215</v>
      </c>
      <c r="S44" s="26"/>
      <c r="T44" s="19"/>
      <c r="U44" s="30" t="s">
        <v>894</v>
      </c>
      <c r="V44" s="21" t="s">
        <v>236</v>
      </c>
      <c r="W44" s="26"/>
      <c r="X44" s="21"/>
      <c r="Y44" s="31" t="s">
        <v>234</v>
      </c>
      <c r="Z44" s="21" t="s">
        <v>215</v>
      </c>
    </row>
    <row r="45" spans="1:26" x14ac:dyDescent="0.25">
      <c r="A45" s="14"/>
      <c r="B45" s="2" t="s">
        <v>54</v>
      </c>
      <c r="C45" s="13" t="s">
        <v>215</v>
      </c>
      <c r="D45" s="4"/>
      <c r="E45" s="4"/>
      <c r="F45" s="4"/>
      <c r="G45" s="13"/>
      <c r="H45" s="4"/>
      <c r="I45" s="4"/>
      <c r="J45" s="4"/>
      <c r="K45" s="13"/>
      <c r="L45" s="4"/>
      <c r="M45" s="4"/>
      <c r="N45" s="4"/>
      <c r="O45" s="13" t="s">
        <v>215</v>
      </c>
      <c r="P45" s="4"/>
      <c r="Q45" s="4"/>
      <c r="R45" s="4"/>
      <c r="S45" s="13"/>
      <c r="T45" s="4"/>
      <c r="U45" s="4"/>
      <c r="V45" s="4"/>
      <c r="W45" s="13"/>
      <c r="X45" s="4"/>
      <c r="Y45" s="4"/>
      <c r="Z45" s="4"/>
    </row>
    <row r="46" spans="1:26" x14ac:dyDescent="0.25">
      <c r="A46" s="14"/>
      <c r="B46" s="18" t="s">
        <v>901</v>
      </c>
      <c r="C46" s="26" t="s">
        <v>215</v>
      </c>
      <c r="D46" s="19"/>
      <c r="E46" s="19"/>
      <c r="F46" s="19"/>
      <c r="G46" s="26"/>
      <c r="H46" s="19"/>
      <c r="I46" s="19"/>
      <c r="J46" s="19"/>
      <c r="K46" s="26"/>
      <c r="L46" s="19"/>
      <c r="M46" s="19"/>
      <c r="N46" s="19"/>
      <c r="O46" s="26" t="s">
        <v>215</v>
      </c>
      <c r="P46" s="19"/>
      <c r="Q46" s="19"/>
      <c r="R46" s="19"/>
      <c r="S46" s="26"/>
      <c r="T46" s="19"/>
      <c r="U46" s="19"/>
      <c r="V46" s="19"/>
      <c r="W46" s="26"/>
      <c r="X46" s="19"/>
      <c r="Y46" s="19"/>
      <c r="Z46" s="19"/>
    </row>
    <row r="47" spans="1:26" x14ac:dyDescent="0.25">
      <c r="A47" s="14"/>
      <c r="B47" s="2" t="s">
        <v>902</v>
      </c>
      <c r="C47" s="13" t="s">
        <v>215</v>
      </c>
      <c r="E47" s="22" t="s">
        <v>234</v>
      </c>
      <c r="F47" t="s">
        <v>215</v>
      </c>
      <c r="G47" s="13"/>
      <c r="I47" s="22" t="s">
        <v>234</v>
      </c>
      <c r="J47" t="s">
        <v>215</v>
      </c>
      <c r="K47" s="13"/>
      <c r="M47" s="22" t="s">
        <v>234</v>
      </c>
      <c r="N47" t="s">
        <v>215</v>
      </c>
      <c r="O47" s="13" t="s">
        <v>215</v>
      </c>
      <c r="Q47" s="22" t="s">
        <v>234</v>
      </c>
      <c r="R47" t="s">
        <v>215</v>
      </c>
      <c r="S47" s="13"/>
      <c r="U47" s="22" t="s">
        <v>234</v>
      </c>
      <c r="V47" t="s">
        <v>215</v>
      </c>
      <c r="W47" s="13"/>
      <c r="Y47" s="22" t="s">
        <v>234</v>
      </c>
      <c r="Z47" t="s">
        <v>215</v>
      </c>
    </row>
    <row r="48" spans="1:26" x14ac:dyDescent="0.25">
      <c r="A48" s="14"/>
      <c r="B48" s="18" t="s">
        <v>903</v>
      </c>
      <c r="C48" s="26" t="s">
        <v>215</v>
      </c>
      <c r="D48" s="19"/>
      <c r="E48" s="30">
        <v>505</v>
      </c>
      <c r="F48" s="21" t="s">
        <v>215</v>
      </c>
      <c r="G48" s="26"/>
      <c r="H48" s="19"/>
      <c r="I48" s="30">
        <v>1</v>
      </c>
      <c r="J48" s="21" t="s">
        <v>215</v>
      </c>
      <c r="K48" s="26"/>
      <c r="L48" s="19"/>
      <c r="M48" s="30">
        <v>1</v>
      </c>
      <c r="N48" s="21" t="s">
        <v>215</v>
      </c>
      <c r="O48" s="26" t="s">
        <v>215</v>
      </c>
      <c r="P48" s="19"/>
      <c r="Q48" s="20">
        <v>2387</v>
      </c>
      <c r="R48" s="21" t="s">
        <v>215</v>
      </c>
      <c r="S48" s="26"/>
      <c r="T48" s="19"/>
      <c r="U48" s="30" t="s">
        <v>904</v>
      </c>
      <c r="V48" s="21" t="s">
        <v>236</v>
      </c>
      <c r="W48" s="26"/>
      <c r="X48" s="19"/>
      <c r="Y48" s="30">
        <v>505</v>
      </c>
      <c r="Z48" s="21" t="s">
        <v>215</v>
      </c>
    </row>
    <row r="49" spans="1:26" x14ac:dyDescent="0.25">
      <c r="A49" s="14"/>
      <c r="B49" s="2" t="s">
        <v>905</v>
      </c>
      <c r="C49" s="13" t="s">
        <v>215</v>
      </c>
      <c r="D49" s="4"/>
      <c r="E49" s="29">
        <v>1228845</v>
      </c>
      <c r="F49" t="s">
        <v>215</v>
      </c>
      <c r="G49" s="13"/>
      <c r="H49" s="4"/>
      <c r="I49" s="29">
        <v>1741704</v>
      </c>
      <c r="J49" t="s">
        <v>215</v>
      </c>
      <c r="K49" s="13"/>
      <c r="L49" s="4"/>
      <c r="M49" s="29">
        <v>2803623</v>
      </c>
      <c r="N49" t="s">
        <v>215</v>
      </c>
      <c r="O49" s="13" t="s">
        <v>215</v>
      </c>
      <c r="P49" s="4"/>
      <c r="Q49" s="29">
        <v>1184038</v>
      </c>
      <c r="R49" t="s">
        <v>215</v>
      </c>
      <c r="S49" s="13"/>
      <c r="T49" s="4"/>
      <c r="U49" s="23" t="s">
        <v>906</v>
      </c>
      <c r="V49" t="s">
        <v>236</v>
      </c>
      <c r="W49" s="13"/>
      <c r="X49" s="4"/>
      <c r="Y49" s="29">
        <v>1228845</v>
      </c>
      <c r="Z49" t="s">
        <v>215</v>
      </c>
    </row>
    <row r="50" spans="1:26" x14ac:dyDescent="0.25">
      <c r="A50" s="14"/>
      <c r="B50" s="18" t="s">
        <v>907</v>
      </c>
      <c r="C50" s="26" t="s">
        <v>215</v>
      </c>
      <c r="D50" s="19"/>
      <c r="E50" s="30" t="s">
        <v>908</v>
      </c>
      <c r="F50" s="21" t="s">
        <v>236</v>
      </c>
      <c r="G50" s="26"/>
      <c r="H50" s="21"/>
      <c r="I50" s="31" t="s">
        <v>234</v>
      </c>
      <c r="J50" s="21" t="s">
        <v>215</v>
      </c>
      <c r="K50" s="26"/>
      <c r="L50" s="21"/>
      <c r="M50" s="31" t="s">
        <v>234</v>
      </c>
      <c r="N50" s="21" t="s">
        <v>215</v>
      </c>
      <c r="O50" s="26" t="s">
        <v>215</v>
      </c>
      <c r="P50" s="21"/>
      <c r="Q50" s="31" t="s">
        <v>234</v>
      </c>
      <c r="R50" s="21" t="s">
        <v>215</v>
      </c>
      <c r="S50" s="26"/>
      <c r="T50" s="21"/>
      <c r="U50" s="31" t="s">
        <v>234</v>
      </c>
      <c r="V50" s="21" t="s">
        <v>215</v>
      </c>
      <c r="W50" s="26"/>
      <c r="X50" s="19"/>
      <c r="Y50" s="30" t="s">
        <v>908</v>
      </c>
      <c r="Z50" s="21" t="s">
        <v>236</v>
      </c>
    </row>
    <row r="51" spans="1:26" x14ac:dyDescent="0.25">
      <c r="A51" s="14"/>
      <c r="B51" s="2" t="s">
        <v>61</v>
      </c>
      <c r="C51" s="13" t="s">
        <v>215</v>
      </c>
      <c r="D51" s="4"/>
      <c r="E51" s="23" t="s">
        <v>909</v>
      </c>
      <c r="F51" t="s">
        <v>236</v>
      </c>
      <c r="G51" s="13"/>
      <c r="H51" s="4"/>
      <c r="I51" s="23" t="s">
        <v>910</v>
      </c>
      <c r="J51" t="s">
        <v>236</v>
      </c>
      <c r="K51" s="13"/>
      <c r="L51" s="4"/>
      <c r="M51" s="29">
        <v>309363</v>
      </c>
      <c r="N51" t="s">
        <v>215</v>
      </c>
      <c r="O51" s="13" t="s">
        <v>215</v>
      </c>
      <c r="P51" s="4"/>
      <c r="Q51" s="23" t="s">
        <v>911</v>
      </c>
      <c r="R51" t="s">
        <v>236</v>
      </c>
      <c r="S51" s="13"/>
      <c r="T51" s="4"/>
      <c r="U51" s="23" t="s">
        <v>912</v>
      </c>
      <c r="V51" t="s">
        <v>236</v>
      </c>
      <c r="W51" s="13"/>
      <c r="X51" s="4"/>
      <c r="Y51" s="23" t="s">
        <v>913</v>
      </c>
      <c r="Z51" t="s">
        <v>236</v>
      </c>
    </row>
    <row r="52" spans="1:26" ht="30.75" thickBot="1" x14ac:dyDescent="0.3">
      <c r="A52" s="14"/>
      <c r="B52" s="18" t="s">
        <v>62</v>
      </c>
      <c r="C52" s="26" t="s">
        <v>215</v>
      </c>
      <c r="D52" s="21"/>
      <c r="E52" s="31" t="s">
        <v>234</v>
      </c>
      <c r="F52" s="21" t="s">
        <v>215</v>
      </c>
      <c r="G52" s="26"/>
      <c r="H52" s="21"/>
      <c r="I52" s="31" t="s">
        <v>234</v>
      </c>
      <c r="J52" s="21" t="s">
        <v>215</v>
      </c>
      <c r="K52" s="26"/>
      <c r="L52" s="21"/>
      <c r="M52" s="31" t="s">
        <v>234</v>
      </c>
      <c r="N52" s="21" t="s">
        <v>215</v>
      </c>
      <c r="O52" s="26" t="s">
        <v>215</v>
      </c>
      <c r="P52" s="19"/>
      <c r="Q52" s="30" t="s">
        <v>637</v>
      </c>
      <c r="R52" s="21" t="s">
        <v>236</v>
      </c>
      <c r="S52" s="26"/>
      <c r="T52" s="21"/>
      <c r="U52" s="31" t="s">
        <v>234</v>
      </c>
      <c r="V52" s="21" t="s">
        <v>215</v>
      </c>
      <c r="W52" s="26"/>
      <c r="X52" s="19"/>
      <c r="Y52" s="30" t="s">
        <v>637</v>
      </c>
      <c r="Z52" s="21" t="s">
        <v>236</v>
      </c>
    </row>
    <row r="53" spans="1:26" x14ac:dyDescent="0.25">
      <c r="A53" s="14"/>
      <c r="B53" s="24"/>
      <c r="C53" s="24" t="s">
        <v>215</v>
      </c>
      <c r="D53" s="25"/>
      <c r="E53" s="25"/>
      <c r="F53" s="24"/>
      <c r="G53" s="24"/>
      <c r="H53" s="25"/>
      <c r="I53" s="25"/>
      <c r="J53" s="24"/>
      <c r="K53" s="24"/>
      <c r="L53" s="25"/>
      <c r="M53" s="25"/>
      <c r="N53" s="24"/>
      <c r="O53" s="24" t="s">
        <v>215</v>
      </c>
      <c r="P53" s="25"/>
      <c r="Q53" s="25"/>
      <c r="R53" s="24"/>
      <c r="S53" s="24"/>
      <c r="T53" s="25"/>
      <c r="U53" s="25"/>
      <c r="V53" s="24"/>
      <c r="W53" s="24"/>
      <c r="X53" s="25"/>
      <c r="Y53" s="25"/>
      <c r="Z53" s="24"/>
    </row>
    <row r="54" spans="1:26" ht="15.75" thickBot="1" x14ac:dyDescent="0.3">
      <c r="A54" s="14"/>
      <c r="B54" s="2" t="s">
        <v>914</v>
      </c>
      <c r="C54" s="13" t="s">
        <v>215</v>
      </c>
      <c r="D54" s="4"/>
      <c r="E54" s="29">
        <v>1091805</v>
      </c>
      <c r="F54" t="s">
        <v>215</v>
      </c>
      <c r="G54" s="13"/>
      <c r="H54" s="4"/>
      <c r="I54" s="29">
        <v>1707612</v>
      </c>
      <c r="J54" t="s">
        <v>215</v>
      </c>
      <c r="K54" s="13"/>
      <c r="L54" s="4"/>
      <c r="M54" s="29">
        <v>3112987</v>
      </c>
      <c r="N54" t="s">
        <v>215</v>
      </c>
      <c r="O54" s="13" t="s">
        <v>215</v>
      </c>
      <c r="P54" s="4"/>
      <c r="Q54" s="29">
        <v>637179</v>
      </c>
      <c r="R54" t="s">
        <v>215</v>
      </c>
      <c r="S54" s="13"/>
      <c r="T54" s="4"/>
      <c r="U54" s="23" t="s">
        <v>895</v>
      </c>
      <c r="V54" t="s">
        <v>236</v>
      </c>
      <c r="W54" s="13"/>
      <c r="X54" s="4"/>
      <c r="Y54" s="29">
        <v>757695</v>
      </c>
      <c r="Z54" t="s">
        <v>215</v>
      </c>
    </row>
    <row r="55" spans="1:26" x14ac:dyDescent="0.25">
      <c r="A55" s="14"/>
      <c r="B55" s="24"/>
      <c r="C55" s="24" t="s">
        <v>215</v>
      </c>
      <c r="D55" s="25"/>
      <c r="E55" s="25"/>
      <c r="F55" s="24"/>
      <c r="G55" s="24"/>
      <c r="H55" s="25"/>
      <c r="I55" s="25"/>
      <c r="J55" s="24"/>
      <c r="K55" s="24"/>
      <c r="L55" s="25"/>
      <c r="M55" s="25"/>
      <c r="N55" s="24"/>
      <c r="O55" s="24" t="s">
        <v>215</v>
      </c>
      <c r="P55" s="25"/>
      <c r="Q55" s="25"/>
      <c r="R55" s="24"/>
      <c r="S55" s="24"/>
      <c r="T55" s="25"/>
      <c r="U55" s="25"/>
      <c r="V55" s="24"/>
      <c r="W55" s="24"/>
      <c r="X55" s="25"/>
      <c r="Y55" s="25"/>
      <c r="Z55" s="24"/>
    </row>
    <row r="56" spans="1:26" ht="30.75" thickBot="1" x14ac:dyDescent="0.3">
      <c r="A56" s="14"/>
      <c r="B56" s="18" t="s">
        <v>915</v>
      </c>
      <c r="C56" s="26" t="s">
        <v>215</v>
      </c>
      <c r="D56" s="19" t="s">
        <v>232</v>
      </c>
      <c r="E56" s="20">
        <v>2151437</v>
      </c>
      <c r="F56" s="21" t="s">
        <v>215</v>
      </c>
      <c r="G56" s="26"/>
      <c r="H56" s="19" t="s">
        <v>232</v>
      </c>
      <c r="I56" s="20">
        <v>2787186</v>
      </c>
      <c r="J56" s="21" t="s">
        <v>215</v>
      </c>
      <c r="K56" s="26"/>
      <c r="L56" s="19" t="s">
        <v>232</v>
      </c>
      <c r="M56" s="20">
        <v>3203639</v>
      </c>
      <c r="N56" s="21" t="s">
        <v>215</v>
      </c>
      <c r="O56" s="26" t="s">
        <v>215</v>
      </c>
      <c r="P56" s="19" t="s">
        <v>232</v>
      </c>
      <c r="Q56" s="20">
        <v>1264857</v>
      </c>
      <c r="R56" s="21" t="s">
        <v>215</v>
      </c>
      <c r="S56" s="26"/>
      <c r="T56" s="19" t="s">
        <v>232</v>
      </c>
      <c r="U56" s="30" t="s">
        <v>896</v>
      </c>
      <c r="V56" s="21" t="s">
        <v>236</v>
      </c>
      <c r="W56" s="26"/>
      <c r="X56" s="19" t="s">
        <v>232</v>
      </c>
      <c r="Y56" s="20">
        <v>2424629</v>
      </c>
      <c r="Z56" s="21" t="s">
        <v>215</v>
      </c>
    </row>
    <row r="57" spans="1:26" ht="15.75" thickTop="1" x14ac:dyDescent="0.25">
      <c r="A57" s="14"/>
      <c r="B57" s="24"/>
      <c r="C57" s="24" t="s">
        <v>215</v>
      </c>
      <c r="D57" s="27"/>
      <c r="E57" s="27"/>
      <c r="F57" s="24"/>
      <c r="G57" s="24"/>
      <c r="H57" s="27"/>
      <c r="I57" s="27"/>
      <c r="J57" s="24"/>
      <c r="K57" s="24"/>
      <c r="L57" s="27"/>
      <c r="M57" s="27"/>
      <c r="N57" s="24"/>
      <c r="O57" s="24" t="s">
        <v>215</v>
      </c>
      <c r="P57" s="27"/>
      <c r="Q57" s="27"/>
      <c r="R57" s="24"/>
      <c r="S57" s="24"/>
      <c r="T57" s="27"/>
      <c r="U57" s="27"/>
      <c r="V57" s="24"/>
      <c r="W57" s="24"/>
      <c r="X57" s="27"/>
      <c r="Y57" s="27"/>
      <c r="Z57" s="24"/>
    </row>
    <row r="58" spans="1:26" x14ac:dyDescent="0.25">
      <c r="A58" s="14"/>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4"/>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4"/>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4"/>
      <c r="B61" s="100" t="s">
        <v>877</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row>
    <row r="62" spans="1:26" x14ac:dyDescent="0.25">
      <c r="A62" s="14"/>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4"/>
      <c r="B63" s="100" t="s">
        <v>878</v>
      </c>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row>
    <row r="64" spans="1:26" x14ac:dyDescent="0.25">
      <c r="A64" s="14"/>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14"/>
      <c r="B65" s="100" t="s">
        <v>916</v>
      </c>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row>
    <row r="66" spans="1:26" x14ac:dyDescent="0.25">
      <c r="A66" s="14"/>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ht="15.75" x14ac:dyDescent="0.25">
      <c r="A67" s="14"/>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4"/>
      <c r="B68" s="4"/>
      <c r="C68" s="4"/>
      <c r="D68" s="4"/>
      <c r="E68" s="4"/>
      <c r="F68" s="4"/>
      <c r="G68" s="4"/>
      <c r="H68" s="4"/>
      <c r="I68" s="4"/>
      <c r="J68" s="4"/>
      <c r="K68" s="4"/>
      <c r="L68" s="4"/>
      <c r="M68" s="4"/>
      <c r="N68" s="4"/>
      <c r="O68" s="4"/>
      <c r="P68" s="4"/>
      <c r="Q68" s="4"/>
      <c r="R68" s="4"/>
      <c r="S68" s="4"/>
      <c r="T68" s="4"/>
      <c r="U68" s="4"/>
      <c r="V68" s="4"/>
      <c r="W68" s="4"/>
      <c r="X68" s="4"/>
      <c r="Y68" s="4"/>
      <c r="Z68" s="4"/>
    </row>
    <row r="69" spans="1:26" ht="15" customHeight="1" x14ac:dyDescent="0.25">
      <c r="A69" s="14"/>
      <c r="B69" s="33" t="s">
        <v>880</v>
      </c>
      <c r="C69" s="33"/>
      <c r="D69" s="43" t="s">
        <v>881</v>
      </c>
      <c r="E69" s="43"/>
      <c r="F69" s="33"/>
      <c r="G69" s="33"/>
      <c r="H69" s="43" t="s">
        <v>883</v>
      </c>
      <c r="I69" s="43"/>
      <c r="J69" s="33"/>
      <c r="K69" s="33"/>
      <c r="L69" s="43" t="s">
        <v>884</v>
      </c>
      <c r="M69" s="43"/>
      <c r="N69" s="33"/>
      <c r="O69" s="33"/>
      <c r="P69" s="43" t="s">
        <v>917</v>
      </c>
      <c r="Q69" s="43"/>
      <c r="R69" s="33"/>
      <c r="S69" s="33"/>
      <c r="T69" s="43" t="s">
        <v>886</v>
      </c>
      <c r="U69" s="43"/>
      <c r="V69" s="33"/>
      <c r="W69" s="33"/>
      <c r="X69" s="43" t="s">
        <v>887</v>
      </c>
      <c r="Y69" s="43"/>
      <c r="Z69" s="33"/>
    </row>
    <row r="70" spans="1:26" ht="15.75" thickBot="1" x14ac:dyDescent="0.3">
      <c r="A70" s="14"/>
      <c r="B70" s="33"/>
      <c r="C70" s="33"/>
      <c r="D70" s="28" t="s">
        <v>882</v>
      </c>
      <c r="E70" s="28"/>
      <c r="F70" s="33"/>
      <c r="G70" s="33"/>
      <c r="H70" s="28"/>
      <c r="I70" s="28"/>
      <c r="J70" s="33"/>
      <c r="K70" s="33"/>
      <c r="L70" s="28"/>
      <c r="M70" s="28"/>
      <c r="N70" s="33"/>
      <c r="O70" s="33"/>
      <c r="P70" s="28" t="s">
        <v>884</v>
      </c>
      <c r="Q70" s="28"/>
      <c r="R70" s="33"/>
      <c r="S70" s="33"/>
      <c r="T70" s="28"/>
      <c r="U70" s="28"/>
      <c r="V70" s="33"/>
      <c r="W70" s="33"/>
      <c r="X70" s="28"/>
      <c r="Y70" s="28"/>
      <c r="Z70" s="33"/>
    </row>
    <row r="71" spans="1:26" x14ac:dyDescent="0.25">
      <c r="A71" s="14"/>
      <c r="B71" s="47" t="s">
        <v>38</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ht="30" x14ac:dyDescent="0.25">
      <c r="A72" s="14"/>
      <c r="B72" s="2" t="s">
        <v>918</v>
      </c>
      <c r="C72" s="4"/>
      <c r="D72" t="s">
        <v>232</v>
      </c>
      <c r="E72" s="22" t="s">
        <v>234</v>
      </c>
      <c r="F72" t="s">
        <v>215</v>
      </c>
      <c r="G72" s="4"/>
      <c r="H72" t="s">
        <v>232</v>
      </c>
      <c r="I72" s="22" t="s">
        <v>234</v>
      </c>
      <c r="J72" t="s">
        <v>215</v>
      </c>
      <c r="K72" s="4"/>
      <c r="L72" s="4" t="s">
        <v>232</v>
      </c>
      <c r="M72" s="29">
        <v>1798827</v>
      </c>
      <c r="N72" t="s">
        <v>215</v>
      </c>
      <c r="O72" s="4"/>
      <c r="P72" s="4" t="s">
        <v>232</v>
      </c>
      <c r="Q72" s="29">
        <v>350172</v>
      </c>
      <c r="R72" t="s">
        <v>215</v>
      </c>
      <c r="S72" s="4"/>
      <c r="T72" t="s">
        <v>232</v>
      </c>
      <c r="U72" s="22" t="s">
        <v>234</v>
      </c>
      <c r="V72" t="s">
        <v>215</v>
      </c>
      <c r="W72" s="4"/>
      <c r="X72" s="4" t="s">
        <v>232</v>
      </c>
      <c r="Y72" s="29">
        <v>2148999</v>
      </c>
      <c r="Z72" t="s">
        <v>215</v>
      </c>
    </row>
    <row r="73" spans="1:26" ht="30" x14ac:dyDescent="0.25">
      <c r="A73" s="14"/>
      <c r="B73" s="18" t="s">
        <v>888</v>
      </c>
      <c r="C73" s="19"/>
      <c r="D73" s="21"/>
      <c r="E73" s="31" t="s">
        <v>234</v>
      </c>
      <c r="F73" s="21" t="s">
        <v>215</v>
      </c>
      <c r="G73" s="19"/>
      <c r="H73" s="21"/>
      <c r="I73" s="31" t="s">
        <v>234</v>
      </c>
      <c r="J73" s="21" t="s">
        <v>215</v>
      </c>
      <c r="K73" s="19"/>
      <c r="L73" s="19"/>
      <c r="M73" s="30" t="s">
        <v>919</v>
      </c>
      <c r="N73" s="21" t="s">
        <v>236</v>
      </c>
      <c r="O73" s="19"/>
      <c r="P73" s="19"/>
      <c r="Q73" s="20">
        <v>97765</v>
      </c>
      <c r="R73" s="21" t="s">
        <v>215</v>
      </c>
      <c r="S73" s="19"/>
      <c r="T73" s="21"/>
      <c r="U73" s="31" t="s">
        <v>234</v>
      </c>
      <c r="V73" s="21" t="s">
        <v>215</v>
      </c>
      <c r="W73" s="19"/>
      <c r="X73" s="19"/>
      <c r="Y73" s="20">
        <v>97170</v>
      </c>
      <c r="Z73" s="21" t="s">
        <v>215</v>
      </c>
    </row>
    <row r="74" spans="1:26" x14ac:dyDescent="0.25">
      <c r="A74" s="14"/>
      <c r="B74" s="2" t="s">
        <v>889</v>
      </c>
      <c r="C74" s="4"/>
      <c r="E74" s="22" t="s">
        <v>234</v>
      </c>
      <c r="F74" t="s">
        <v>215</v>
      </c>
      <c r="G74" s="4"/>
      <c r="I74" s="22" t="s">
        <v>234</v>
      </c>
      <c r="J74" t="s">
        <v>215</v>
      </c>
      <c r="K74" s="4"/>
      <c r="M74" s="22" t="s">
        <v>234</v>
      </c>
      <c r="N74" t="s">
        <v>215</v>
      </c>
      <c r="O74" s="4"/>
      <c r="P74" s="4"/>
      <c r="Q74" s="29">
        <v>6210</v>
      </c>
      <c r="R74" t="s">
        <v>215</v>
      </c>
      <c r="S74" s="4"/>
      <c r="U74" s="22" t="s">
        <v>234</v>
      </c>
      <c r="V74" t="s">
        <v>215</v>
      </c>
      <c r="W74" s="4"/>
      <c r="X74" s="4"/>
      <c r="Y74" s="29">
        <v>6210</v>
      </c>
      <c r="Z74" t="s">
        <v>215</v>
      </c>
    </row>
    <row r="75" spans="1:26" x14ac:dyDescent="0.25">
      <c r="A75" s="14"/>
      <c r="B75" s="18" t="s">
        <v>42</v>
      </c>
      <c r="C75" s="19"/>
      <c r="D75" s="21"/>
      <c r="E75" s="31" t="s">
        <v>234</v>
      </c>
      <c r="F75" s="21" t="s">
        <v>215</v>
      </c>
      <c r="G75" s="19"/>
      <c r="H75" s="21"/>
      <c r="I75" s="31" t="s">
        <v>234</v>
      </c>
      <c r="J75" s="21" t="s">
        <v>215</v>
      </c>
      <c r="K75" s="19"/>
      <c r="L75" s="21"/>
      <c r="M75" s="31" t="s">
        <v>234</v>
      </c>
      <c r="N75" s="21" t="s">
        <v>215</v>
      </c>
      <c r="O75" s="19"/>
      <c r="P75" s="19"/>
      <c r="Q75" s="20">
        <v>149400</v>
      </c>
      <c r="R75" s="21" t="s">
        <v>215</v>
      </c>
      <c r="S75" s="19"/>
      <c r="T75" s="21"/>
      <c r="U75" s="31" t="s">
        <v>234</v>
      </c>
      <c r="V75" s="21" t="s">
        <v>215</v>
      </c>
      <c r="W75" s="19"/>
      <c r="X75" s="19"/>
      <c r="Y75" s="20">
        <v>149400</v>
      </c>
      <c r="Z75" s="21" t="s">
        <v>215</v>
      </c>
    </row>
    <row r="76" spans="1:26" x14ac:dyDescent="0.25">
      <c r="A76" s="14"/>
      <c r="B76" s="2" t="s">
        <v>890</v>
      </c>
      <c r="C76" s="4"/>
      <c r="E76" s="22" t="s">
        <v>234</v>
      </c>
      <c r="F76" t="s">
        <v>215</v>
      </c>
      <c r="G76" s="4"/>
      <c r="I76" s="22" t="s">
        <v>234</v>
      </c>
      <c r="J76" t="s">
        <v>215</v>
      </c>
      <c r="K76" s="4"/>
      <c r="M76" s="22" t="s">
        <v>234</v>
      </c>
      <c r="N76" t="s">
        <v>215</v>
      </c>
      <c r="O76" s="4"/>
      <c r="P76" s="4"/>
      <c r="Q76" s="29">
        <v>55343</v>
      </c>
      <c r="R76" t="s">
        <v>215</v>
      </c>
      <c r="S76" s="4"/>
      <c r="U76" s="22" t="s">
        <v>234</v>
      </c>
      <c r="V76" t="s">
        <v>215</v>
      </c>
      <c r="W76" s="4"/>
      <c r="X76" s="4"/>
      <c r="Y76" s="29">
        <v>55343</v>
      </c>
      <c r="Z76" t="s">
        <v>215</v>
      </c>
    </row>
    <row r="77" spans="1:26" x14ac:dyDescent="0.25">
      <c r="A77" s="14"/>
      <c r="B77" s="18" t="s">
        <v>44</v>
      </c>
      <c r="C77" s="19"/>
      <c r="D77" s="21"/>
      <c r="E77" s="31" t="s">
        <v>234</v>
      </c>
      <c r="F77" s="21" t="s">
        <v>215</v>
      </c>
      <c r="G77" s="19"/>
      <c r="H77" s="19"/>
      <c r="I77" s="20">
        <v>11347</v>
      </c>
      <c r="J77" s="21" t="s">
        <v>215</v>
      </c>
      <c r="K77" s="19"/>
      <c r="L77" s="21"/>
      <c r="M77" s="31" t="s">
        <v>234</v>
      </c>
      <c r="N77" s="21" t="s">
        <v>215</v>
      </c>
      <c r="O77" s="19"/>
      <c r="P77" s="21"/>
      <c r="Q77" s="31" t="s">
        <v>234</v>
      </c>
      <c r="R77" s="21" t="s">
        <v>215</v>
      </c>
      <c r="S77" s="19"/>
      <c r="T77" s="21"/>
      <c r="U77" s="31" t="s">
        <v>234</v>
      </c>
      <c r="V77" s="21" t="s">
        <v>215</v>
      </c>
      <c r="W77" s="19"/>
      <c r="X77" s="19"/>
      <c r="Y77" s="20">
        <v>11347</v>
      </c>
      <c r="Z77" s="21" t="s">
        <v>215</v>
      </c>
    </row>
    <row r="78" spans="1:26" x14ac:dyDescent="0.25">
      <c r="A78" s="14"/>
      <c r="B78" s="2" t="s">
        <v>45</v>
      </c>
      <c r="C78" s="4"/>
      <c r="E78" s="22" t="s">
        <v>234</v>
      </c>
      <c r="F78" t="s">
        <v>215</v>
      </c>
      <c r="G78" s="4"/>
      <c r="I78" s="22" t="s">
        <v>234</v>
      </c>
      <c r="J78" t="s">
        <v>215</v>
      </c>
      <c r="K78" s="4"/>
      <c r="M78" s="22" t="s">
        <v>234</v>
      </c>
      <c r="N78" t="s">
        <v>215</v>
      </c>
      <c r="O78" s="4"/>
      <c r="P78" s="4"/>
      <c r="Q78" s="29">
        <v>64119</v>
      </c>
      <c r="R78" t="s">
        <v>215</v>
      </c>
      <c r="S78" s="4"/>
      <c r="T78" s="4"/>
      <c r="U78" s="23" t="s">
        <v>920</v>
      </c>
      <c r="V78" t="s">
        <v>236</v>
      </c>
      <c r="W78" s="4"/>
      <c r="X78" s="4"/>
      <c r="Y78" s="29">
        <v>63982</v>
      </c>
      <c r="Z78" t="s">
        <v>215</v>
      </c>
    </row>
    <row r="79" spans="1:26" x14ac:dyDescent="0.25">
      <c r="A79" s="14"/>
      <c r="B79" s="18" t="s">
        <v>893</v>
      </c>
      <c r="C79" s="19"/>
      <c r="D79" s="19"/>
      <c r="E79" s="20">
        <v>485219</v>
      </c>
      <c r="F79" s="21" t="s">
        <v>215</v>
      </c>
      <c r="G79" s="19"/>
      <c r="H79" s="21"/>
      <c r="I79" s="31" t="s">
        <v>234</v>
      </c>
      <c r="J79" s="21" t="s">
        <v>215</v>
      </c>
      <c r="K79" s="19"/>
      <c r="L79" s="21"/>
      <c r="M79" s="31" t="s">
        <v>234</v>
      </c>
      <c r="N79" s="21" t="s">
        <v>215</v>
      </c>
      <c r="O79" s="19"/>
      <c r="P79" s="21"/>
      <c r="Q79" s="31" t="s">
        <v>234</v>
      </c>
      <c r="R79" s="21" t="s">
        <v>215</v>
      </c>
      <c r="S79" s="19"/>
      <c r="T79" s="19"/>
      <c r="U79" s="30" t="s">
        <v>921</v>
      </c>
      <c r="V79" s="21" t="s">
        <v>236</v>
      </c>
      <c r="W79" s="19"/>
      <c r="X79" s="21"/>
      <c r="Y79" s="31" t="s">
        <v>234</v>
      </c>
      <c r="Z79" s="21" t="s">
        <v>215</v>
      </c>
    </row>
    <row r="80" spans="1:26" ht="15.75" thickBot="1" x14ac:dyDescent="0.3">
      <c r="A80" s="14"/>
      <c r="B80" s="2" t="s">
        <v>261</v>
      </c>
      <c r="C80" s="4"/>
      <c r="D80" s="4"/>
      <c r="E80" s="29">
        <v>1202809</v>
      </c>
      <c r="F80" t="s">
        <v>215</v>
      </c>
      <c r="G80" s="4"/>
      <c r="H80" s="4"/>
      <c r="I80" s="29">
        <v>2771696</v>
      </c>
      <c r="J80" t="s">
        <v>215</v>
      </c>
      <c r="K80" s="4"/>
      <c r="L80" s="4"/>
      <c r="M80" s="29">
        <v>1208937</v>
      </c>
      <c r="N80" t="s">
        <v>215</v>
      </c>
      <c r="O80" s="4"/>
      <c r="P80" s="4"/>
      <c r="Q80" s="29">
        <v>450261</v>
      </c>
      <c r="R80" t="s">
        <v>215</v>
      </c>
      <c r="S80" s="4"/>
      <c r="T80" s="4"/>
      <c r="U80" s="23" t="s">
        <v>922</v>
      </c>
      <c r="V80" t="s">
        <v>236</v>
      </c>
      <c r="W80" s="4"/>
      <c r="Y80" s="22" t="s">
        <v>234</v>
      </c>
      <c r="Z80" t="s">
        <v>215</v>
      </c>
    </row>
    <row r="81" spans="1:26" x14ac:dyDescent="0.25">
      <c r="A81" s="14"/>
      <c r="B81" s="24"/>
      <c r="C81" s="24"/>
      <c r="D81" s="25"/>
      <c r="E81" s="25"/>
      <c r="F81" s="24"/>
      <c r="G81" s="24"/>
      <c r="H81" s="25"/>
      <c r="I81" s="25"/>
      <c r="J81" s="24"/>
      <c r="K81" s="24"/>
      <c r="L81" s="25"/>
      <c r="M81" s="25"/>
      <c r="N81" s="24"/>
      <c r="O81" s="24"/>
      <c r="P81" s="25"/>
      <c r="Q81" s="25"/>
      <c r="R81" s="24"/>
      <c r="S81" s="24"/>
      <c r="T81" s="25"/>
      <c r="U81" s="25"/>
      <c r="V81" s="24"/>
      <c r="W81" s="24"/>
      <c r="X81" s="25"/>
      <c r="Y81" s="25"/>
      <c r="Z81" s="24"/>
    </row>
    <row r="82" spans="1:26" ht="15.75" thickBot="1" x14ac:dyDescent="0.3">
      <c r="A82" s="14"/>
      <c r="B82" s="18" t="s">
        <v>46</v>
      </c>
      <c r="C82" s="26"/>
      <c r="D82" s="19" t="s">
        <v>232</v>
      </c>
      <c r="E82" s="20">
        <v>1688028</v>
      </c>
      <c r="F82" s="21" t="s">
        <v>215</v>
      </c>
      <c r="G82" s="26"/>
      <c r="H82" s="19" t="s">
        <v>232</v>
      </c>
      <c r="I82" s="20">
        <v>2783043</v>
      </c>
      <c r="J82" s="21" t="s">
        <v>215</v>
      </c>
      <c r="K82" s="26"/>
      <c r="L82" s="19" t="s">
        <v>232</v>
      </c>
      <c r="M82" s="20">
        <v>3007169</v>
      </c>
      <c r="N82" s="21" t="s">
        <v>215</v>
      </c>
      <c r="O82" s="26"/>
      <c r="P82" s="19" t="s">
        <v>232</v>
      </c>
      <c r="Q82" s="20">
        <v>1173270</v>
      </c>
      <c r="R82" s="21" t="s">
        <v>215</v>
      </c>
      <c r="S82" s="26"/>
      <c r="T82" s="19" t="s">
        <v>232</v>
      </c>
      <c r="U82" s="30" t="s">
        <v>923</v>
      </c>
      <c r="V82" s="21" t="s">
        <v>236</v>
      </c>
      <c r="W82" s="26"/>
      <c r="X82" s="19" t="s">
        <v>232</v>
      </c>
      <c r="Y82" s="20">
        <v>2532451</v>
      </c>
      <c r="Z82" s="21" t="s">
        <v>215</v>
      </c>
    </row>
    <row r="83" spans="1:26" ht="15.75" thickTop="1" x14ac:dyDescent="0.25">
      <c r="A83" s="14"/>
      <c r="B83" s="24"/>
      <c r="C83" s="24"/>
      <c r="D83" s="27"/>
      <c r="E83" s="27"/>
      <c r="F83" s="24"/>
      <c r="G83" s="24"/>
      <c r="H83" s="27"/>
      <c r="I83" s="27"/>
      <c r="J83" s="24"/>
      <c r="K83" s="24"/>
      <c r="L83" s="27"/>
      <c r="M83" s="27"/>
      <c r="N83" s="24"/>
      <c r="O83" s="24"/>
      <c r="P83" s="27"/>
      <c r="Q83" s="27"/>
      <c r="R83" s="24"/>
      <c r="S83" s="24"/>
      <c r="T83" s="27"/>
      <c r="U83" s="27"/>
      <c r="V83" s="24"/>
      <c r="W83" s="24"/>
      <c r="X83" s="27"/>
      <c r="Y83" s="27"/>
      <c r="Z83" s="24"/>
    </row>
    <row r="84" spans="1:26" ht="30" x14ac:dyDescent="0.25">
      <c r="A84" s="14"/>
      <c r="B84" s="3" t="s">
        <v>897</v>
      </c>
      <c r="C84" s="13"/>
      <c r="D84" s="4"/>
      <c r="E84" s="4"/>
      <c r="F84" s="4"/>
      <c r="G84" s="13"/>
      <c r="H84" s="4"/>
      <c r="I84" s="4"/>
      <c r="J84" s="4"/>
      <c r="K84" s="13"/>
      <c r="L84" s="4"/>
      <c r="M84" s="4"/>
      <c r="N84" s="4"/>
      <c r="O84" s="13"/>
      <c r="P84" s="4"/>
      <c r="Q84" s="4"/>
      <c r="R84" s="4"/>
      <c r="S84" s="13"/>
      <c r="T84" s="4"/>
      <c r="U84" s="4"/>
      <c r="V84" s="4"/>
      <c r="W84" s="13"/>
      <c r="X84" s="4"/>
      <c r="Y84" s="4"/>
      <c r="Z84" s="4"/>
    </row>
    <row r="85" spans="1:26" x14ac:dyDescent="0.25">
      <c r="A85" s="14"/>
      <c r="B85" s="18" t="s">
        <v>48</v>
      </c>
      <c r="C85" s="26"/>
      <c r="D85" s="19" t="s">
        <v>232</v>
      </c>
      <c r="E85" s="20">
        <v>485219</v>
      </c>
      <c r="F85" s="21" t="s">
        <v>215</v>
      </c>
      <c r="G85" s="26"/>
      <c r="H85" s="19" t="s">
        <v>232</v>
      </c>
      <c r="I85" s="20">
        <v>545000</v>
      </c>
      <c r="J85" s="21" t="s">
        <v>215</v>
      </c>
      <c r="K85" s="26"/>
      <c r="L85" s="21" t="s">
        <v>232</v>
      </c>
      <c r="M85" s="31" t="s">
        <v>234</v>
      </c>
      <c r="N85" s="21" t="s">
        <v>215</v>
      </c>
      <c r="O85" s="26"/>
      <c r="P85" s="19" t="s">
        <v>232</v>
      </c>
      <c r="Q85" s="20">
        <v>1644</v>
      </c>
      <c r="R85" s="21" t="s">
        <v>215</v>
      </c>
      <c r="S85" s="26"/>
      <c r="T85" s="21" t="s">
        <v>232</v>
      </c>
      <c r="U85" s="31" t="s">
        <v>234</v>
      </c>
      <c r="V85" s="21" t="s">
        <v>215</v>
      </c>
      <c r="W85" s="26"/>
      <c r="X85" s="19" t="s">
        <v>232</v>
      </c>
      <c r="Y85" s="20">
        <v>1031863</v>
      </c>
      <c r="Z85" s="21" t="s">
        <v>215</v>
      </c>
    </row>
    <row r="86" spans="1:26" ht="30" x14ac:dyDescent="0.25">
      <c r="A86" s="14"/>
      <c r="B86" s="2" t="s">
        <v>49</v>
      </c>
      <c r="C86" s="13"/>
      <c r="E86" s="22" t="s">
        <v>234</v>
      </c>
      <c r="F86" t="s">
        <v>215</v>
      </c>
      <c r="G86" s="13"/>
      <c r="H86" s="4"/>
      <c r="I86" s="29">
        <v>15514</v>
      </c>
      <c r="J86" t="s">
        <v>215</v>
      </c>
      <c r="K86" s="13"/>
      <c r="L86" s="4"/>
      <c r="M86" s="23" t="s">
        <v>924</v>
      </c>
      <c r="N86" t="s">
        <v>236</v>
      </c>
      <c r="O86" s="13"/>
      <c r="P86" s="4"/>
      <c r="Q86" s="29">
        <v>201981</v>
      </c>
      <c r="R86" t="s">
        <v>215</v>
      </c>
      <c r="S86" s="13"/>
      <c r="T86" s="4"/>
      <c r="U86" s="23" t="s">
        <v>925</v>
      </c>
      <c r="V86" t="s">
        <v>236</v>
      </c>
      <c r="W86" s="13"/>
      <c r="X86" s="4"/>
      <c r="Y86" s="29">
        <v>215538</v>
      </c>
      <c r="Z86" t="s">
        <v>215</v>
      </c>
    </row>
    <row r="87" spans="1:26" x14ac:dyDescent="0.25">
      <c r="A87" s="14"/>
      <c r="B87" s="18" t="s">
        <v>50</v>
      </c>
      <c r="C87" s="26"/>
      <c r="D87" s="19"/>
      <c r="E87" s="30" t="s">
        <v>926</v>
      </c>
      <c r="F87" s="21" t="s">
        <v>236</v>
      </c>
      <c r="G87" s="26"/>
      <c r="H87" s="19"/>
      <c r="I87" s="30" t="s">
        <v>927</v>
      </c>
      <c r="J87" s="21" t="s">
        <v>236</v>
      </c>
      <c r="K87" s="26"/>
      <c r="L87" s="19"/>
      <c r="M87" s="20">
        <v>99674</v>
      </c>
      <c r="N87" s="21" t="s">
        <v>215</v>
      </c>
      <c r="O87" s="26"/>
      <c r="P87" s="19"/>
      <c r="Q87" s="30" t="s">
        <v>928</v>
      </c>
      <c r="R87" s="21" t="s">
        <v>236</v>
      </c>
      <c r="S87" s="26"/>
      <c r="T87" s="21"/>
      <c r="U87" s="31" t="s">
        <v>234</v>
      </c>
      <c r="V87" s="21" t="s">
        <v>215</v>
      </c>
      <c r="W87" s="26"/>
      <c r="X87" s="19"/>
      <c r="Y87" s="20">
        <v>88938</v>
      </c>
      <c r="Z87" s="21" t="s">
        <v>215</v>
      </c>
    </row>
    <row r="88" spans="1:26" x14ac:dyDescent="0.25">
      <c r="A88" s="14"/>
      <c r="B88" s="2" t="s">
        <v>51</v>
      </c>
      <c r="C88" s="13"/>
      <c r="E88" s="22" t="s">
        <v>234</v>
      </c>
      <c r="F88" t="s">
        <v>215</v>
      </c>
      <c r="G88" s="13"/>
      <c r="I88" s="22" t="s">
        <v>234</v>
      </c>
      <c r="J88" t="s">
        <v>215</v>
      </c>
      <c r="K88" s="13"/>
      <c r="M88" s="22" t="s">
        <v>234</v>
      </c>
      <c r="N88" t="s">
        <v>215</v>
      </c>
      <c r="O88" s="13"/>
      <c r="P88" s="4"/>
      <c r="Q88" s="29">
        <v>189269</v>
      </c>
      <c r="R88" t="s">
        <v>215</v>
      </c>
      <c r="S88" s="13"/>
      <c r="U88" s="22" t="s">
        <v>234</v>
      </c>
      <c r="V88" t="s">
        <v>215</v>
      </c>
      <c r="W88" s="13"/>
      <c r="X88" s="4"/>
      <c r="Y88" s="29">
        <v>189269</v>
      </c>
      <c r="Z88" t="s">
        <v>215</v>
      </c>
    </row>
    <row r="89" spans="1:26" x14ac:dyDescent="0.25">
      <c r="A89" s="14"/>
      <c r="B89" s="18" t="s">
        <v>53</v>
      </c>
      <c r="C89" s="26"/>
      <c r="D89" s="21"/>
      <c r="E89" s="31" t="s">
        <v>234</v>
      </c>
      <c r="F89" s="21" t="s">
        <v>215</v>
      </c>
      <c r="G89" s="26"/>
      <c r="H89" s="21"/>
      <c r="I89" s="31" t="s">
        <v>234</v>
      </c>
      <c r="J89" s="21" t="s">
        <v>215</v>
      </c>
      <c r="K89" s="26"/>
      <c r="L89" s="19"/>
      <c r="M89" s="20">
        <v>83477</v>
      </c>
      <c r="N89" s="21" t="s">
        <v>215</v>
      </c>
      <c r="O89" s="26"/>
      <c r="P89" s="19"/>
      <c r="Q89" s="20">
        <v>69483</v>
      </c>
      <c r="R89" s="21" t="s">
        <v>215</v>
      </c>
      <c r="S89" s="26"/>
      <c r="T89" s="19"/>
      <c r="U89" s="30">
        <v>285</v>
      </c>
      <c r="V89" s="21" t="s">
        <v>215</v>
      </c>
      <c r="W89" s="26"/>
      <c r="X89" s="19"/>
      <c r="Y89" s="20">
        <v>153245</v>
      </c>
      <c r="Z89" s="21" t="s">
        <v>215</v>
      </c>
    </row>
    <row r="90" spans="1:26" x14ac:dyDescent="0.25">
      <c r="A90" s="14"/>
      <c r="B90" s="2" t="s">
        <v>900</v>
      </c>
      <c r="C90" s="13"/>
      <c r="E90" s="22" t="s">
        <v>234</v>
      </c>
      <c r="F90" t="s">
        <v>215</v>
      </c>
      <c r="G90" s="13"/>
      <c r="H90" s="4"/>
      <c r="I90" s="29">
        <v>485219</v>
      </c>
      <c r="J90" t="s">
        <v>215</v>
      </c>
      <c r="K90" s="13"/>
      <c r="M90" s="22" t="s">
        <v>234</v>
      </c>
      <c r="N90" t="s">
        <v>215</v>
      </c>
      <c r="O90" s="13"/>
      <c r="Q90" s="22" t="s">
        <v>234</v>
      </c>
      <c r="R90" t="s">
        <v>215</v>
      </c>
      <c r="S90" s="13"/>
      <c r="T90" s="4"/>
      <c r="U90" s="23" t="s">
        <v>921</v>
      </c>
      <c r="V90" t="s">
        <v>236</v>
      </c>
      <c r="W90" s="13"/>
      <c r="Y90" s="22" t="s">
        <v>234</v>
      </c>
      <c r="Z90" t="s">
        <v>215</v>
      </c>
    </row>
    <row r="91" spans="1:26" x14ac:dyDescent="0.25">
      <c r="A91" s="14"/>
      <c r="B91" s="18" t="s">
        <v>54</v>
      </c>
      <c r="C91" s="26"/>
      <c r="D91" s="19"/>
      <c r="E91" s="19"/>
      <c r="F91" s="19"/>
      <c r="G91" s="26"/>
      <c r="H91" s="19"/>
      <c r="I91" s="19"/>
      <c r="J91" s="19"/>
      <c r="K91" s="26"/>
      <c r="L91" s="19"/>
      <c r="M91" s="19"/>
      <c r="N91" s="19"/>
      <c r="O91" s="26"/>
      <c r="P91" s="19"/>
      <c r="Q91" s="19"/>
      <c r="R91" s="19"/>
      <c r="S91" s="26"/>
      <c r="T91" s="19"/>
      <c r="U91" s="19"/>
      <c r="V91" s="19"/>
      <c r="W91" s="26"/>
      <c r="X91" s="19"/>
      <c r="Y91" s="19"/>
      <c r="Z91" s="19"/>
    </row>
    <row r="92" spans="1:26" x14ac:dyDescent="0.25">
      <c r="A92" s="14"/>
      <c r="B92" s="2" t="s">
        <v>901</v>
      </c>
      <c r="C92" s="13"/>
      <c r="D92" s="4"/>
      <c r="E92" s="4"/>
      <c r="F92" s="4"/>
      <c r="G92" s="13"/>
      <c r="H92" s="4"/>
      <c r="I92" s="4"/>
      <c r="J92" s="4"/>
      <c r="K92" s="13"/>
      <c r="L92" s="4"/>
      <c r="M92" s="4"/>
      <c r="N92" s="4"/>
      <c r="O92" s="13"/>
      <c r="P92" s="4"/>
      <c r="Q92" s="4"/>
      <c r="R92" s="4"/>
      <c r="S92" s="13"/>
      <c r="T92" s="4"/>
      <c r="U92" s="4"/>
      <c r="V92" s="4"/>
      <c r="W92" s="13"/>
      <c r="X92" s="4"/>
      <c r="Y92" s="4"/>
      <c r="Z92" s="4"/>
    </row>
    <row r="93" spans="1:26" x14ac:dyDescent="0.25">
      <c r="A93" s="14"/>
      <c r="B93" s="18" t="s">
        <v>902</v>
      </c>
      <c r="C93" s="26"/>
      <c r="D93" s="21"/>
      <c r="E93" s="31" t="s">
        <v>234</v>
      </c>
      <c r="F93" s="21" t="s">
        <v>215</v>
      </c>
      <c r="G93" s="26"/>
      <c r="H93" s="21"/>
      <c r="I93" s="31" t="s">
        <v>234</v>
      </c>
      <c r="J93" s="21" t="s">
        <v>215</v>
      </c>
      <c r="K93" s="26"/>
      <c r="L93" s="21"/>
      <c r="M93" s="31" t="s">
        <v>234</v>
      </c>
      <c r="N93" s="21" t="s">
        <v>215</v>
      </c>
      <c r="O93" s="26"/>
      <c r="P93" s="21"/>
      <c r="Q93" s="31" t="s">
        <v>234</v>
      </c>
      <c r="R93" s="21" t="s">
        <v>215</v>
      </c>
      <c r="S93" s="26"/>
      <c r="T93" s="21"/>
      <c r="U93" s="31" t="s">
        <v>234</v>
      </c>
      <c r="V93" s="21" t="s">
        <v>215</v>
      </c>
      <c r="W93" s="26"/>
      <c r="X93" s="21"/>
      <c r="Y93" s="31" t="s">
        <v>234</v>
      </c>
      <c r="Z93" s="21" t="s">
        <v>215</v>
      </c>
    </row>
    <row r="94" spans="1:26" x14ac:dyDescent="0.25">
      <c r="A94" s="14"/>
      <c r="B94" s="2" t="s">
        <v>903</v>
      </c>
      <c r="C94" s="13"/>
      <c r="D94" s="4"/>
      <c r="E94" s="23">
        <v>526</v>
      </c>
      <c r="F94" t="s">
        <v>215</v>
      </c>
      <c r="G94" s="13"/>
      <c r="I94" s="22" t="s">
        <v>234</v>
      </c>
      <c r="J94" t="s">
        <v>215</v>
      </c>
      <c r="K94" s="13"/>
      <c r="M94" s="22" t="s">
        <v>234</v>
      </c>
      <c r="N94" t="s">
        <v>215</v>
      </c>
      <c r="O94" s="13"/>
      <c r="P94" s="4"/>
      <c r="Q94" s="29">
        <v>2388</v>
      </c>
      <c r="R94" t="s">
        <v>215</v>
      </c>
      <c r="S94" s="13"/>
      <c r="T94" s="4"/>
      <c r="U94" s="23" t="s">
        <v>929</v>
      </c>
      <c r="V94" t="s">
        <v>236</v>
      </c>
      <c r="W94" s="13"/>
      <c r="X94" s="4"/>
      <c r="Y94" s="23">
        <v>526</v>
      </c>
      <c r="Z94" t="s">
        <v>215</v>
      </c>
    </row>
    <row r="95" spans="1:26" x14ac:dyDescent="0.25">
      <c r="A95" s="14"/>
      <c r="B95" s="18" t="s">
        <v>905</v>
      </c>
      <c r="C95" s="26"/>
      <c r="D95" s="19"/>
      <c r="E95" s="20">
        <v>1250975</v>
      </c>
      <c r="F95" s="21" t="s">
        <v>215</v>
      </c>
      <c r="G95" s="26"/>
      <c r="H95" s="19"/>
      <c r="I95" s="20">
        <v>1741704</v>
      </c>
      <c r="J95" s="21" t="s">
        <v>215</v>
      </c>
      <c r="K95" s="26"/>
      <c r="L95" s="19"/>
      <c r="M95" s="20">
        <v>2803618</v>
      </c>
      <c r="N95" s="21" t="s">
        <v>215</v>
      </c>
      <c r="O95" s="26"/>
      <c r="P95" s="19"/>
      <c r="Q95" s="20">
        <v>1184041</v>
      </c>
      <c r="R95" s="21" t="s">
        <v>215</v>
      </c>
      <c r="S95" s="26"/>
      <c r="T95" s="19"/>
      <c r="U95" s="30" t="s">
        <v>930</v>
      </c>
      <c r="V95" s="21" t="s">
        <v>236</v>
      </c>
      <c r="W95" s="26"/>
      <c r="X95" s="19"/>
      <c r="Y95" s="20">
        <v>1250975</v>
      </c>
      <c r="Z95" s="21" t="s">
        <v>215</v>
      </c>
    </row>
    <row r="96" spans="1:26" x14ac:dyDescent="0.25">
      <c r="A96" s="14"/>
      <c r="B96" s="2" t="s">
        <v>907</v>
      </c>
      <c r="C96" s="13"/>
      <c r="D96" s="4"/>
      <c r="E96" s="23" t="s">
        <v>931</v>
      </c>
      <c r="F96" t="s">
        <v>236</v>
      </c>
      <c r="G96" s="13"/>
      <c r="I96" s="22" t="s">
        <v>234</v>
      </c>
      <c r="J96" t="s">
        <v>215</v>
      </c>
      <c r="K96" s="13"/>
      <c r="M96" s="22" t="s">
        <v>234</v>
      </c>
      <c r="N96" t="s">
        <v>215</v>
      </c>
      <c r="O96" s="13"/>
      <c r="Q96" s="22" t="s">
        <v>234</v>
      </c>
      <c r="R96" t="s">
        <v>215</v>
      </c>
      <c r="S96" s="13"/>
      <c r="U96" s="22" t="s">
        <v>234</v>
      </c>
      <c r="V96" t="s">
        <v>215</v>
      </c>
      <c r="W96" s="13"/>
      <c r="X96" s="4"/>
      <c r="Y96" s="23" t="s">
        <v>931</v>
      </c>
      <c r="Z96" t="s">
        <v>236</v>
      </c>
    </row>
    <row r="97" spans="1:26" x14ac:dyDescent="0.25">
      <c r="A97" s="14"/>
      <c r="B97" s="18" t="s">
        <v>61</v>
      </c>
      <c r="C97" s="26"/>
      <c r="D97" s="19"/>
      <c r="E97" s="30" t="s">
        <v>932</v>
      </c>
      <c r="F97" s="21" t="s">
        <v>236</v>
      </c>
      <c r="G97" s="26"/>
      <c r="H97" s="19"/>
      <c r="I97" s="30" t="s">
        <v>933</v>
      </c>
      <c r="J97" s="21" t="s">
        <v>236</v>
      </c>
      <c r="K97" s="26"/>
      <c r="L97" s="19"/>
      <c r="M97" s="20">
        <v>21935</v>
      </c>
      <c r="N97" s="21" t="s">
        <v>215</v>
      </c>
      <c r="O97" s="26"/>
      <c r="P97" s="19"/>
      <c r="Q97" s="30" t="s">
        <v>934</v>
      </c>
      <c r="R97" s="21" t="s">
        <v>236</v>
      </c>
      <c r="S97" s="26"/>
      <c r="T97" s="19"/>
      <c r="U97" s="20">
        <v>98048</v>
      </c>
      <c r="V97" s="21" t="s">
        <v>215</v>
      </c>
      <c r="W97" s="26"/>
      <c r="X97" s="19"/>
      <c r="Y97" s="30" t="s">
        <v>935</v>
      </c>
      <c r="Z97" s="21" t="s">
        <v>236</v>
      </c>
    </row>
    <row r="98" spans="1:26" ht="30.75" thickBot="1" x14ac:dyDescent="0.3">
      <c r="A98" s="14"/>
      <c r="B98" s="2" t="s">
        <v>62</v>
      </c>
      <c r="C98" s="13"/>
      <c r="E98" s="22" t="s">
        <v>234</v>
      </c>
      <c r="F98" t="s">
        <v>215</v>
      </c>
      <c r="G98" s="13"/>
      <c r="I98" s="22" t="s">
        <v>234</v>
      </c>
      <c r="J98" t="s">
        <v>215</v>
      </c>
      <c r="K98" s="13"/>
      <c r="M98" s="22" t="s">
        <v>234</v>
      </c>
      <c r="N98" t="s">
        <v>215</v>
      </c>
      <c r="O98" s="13"/>
      <c r="P98" s="4"/>
      <c r="Q98" s="23" t="s">
        <v>634</v>
      </c>
      <c r="R98" t="s">
        <v>236</v>
      </c>
      <c r="S98" s="13"/>
      <c r="U98" s="22" t="s">
        <v>234</v>
      </c>
      <c r="V98" t="s">
        <v>215</v>
      </c>
      <c r="W98" s="13"/>
      <c r="X98" s="4"/>
      <c r="Y98" s="23" t="s">
        <v>634</v>
      </c>
      <c r="Z98" t="s">
        <v>236</v>
      </c>
    </row>
    <row r="99" spans="1:26" x14ac:dyDescent="0.25">
      <c r="A99" s="14"/>
      <c r="B99" s="24"/>
      <c r="C99" s="24"/>
      <c r="D99" s="25"/>
      <c r="E99" s="25"/>
      <c r="F99" s="24"/>
      <c r="G99" s="24"/>
      <c r="H99" s="25"/>
      <c r="I99" s="25"/>
      <c r="J99" s="24"/>
      <c r="K99" s="24"/>
      <c r="L99" s="25"/>
      <c r="M99" s="25"/>
      <c r="N99" s="24"/>
      <c r="O99" s="24"/>
      <c r="P99" s="25"/>
      <c r="Q99" s="25"/>
      <c r="R99" s="24"/>
      <c r="S99" s="24"/>
      <c r="T99" s="25"/>
      <c r="U99" s="25"/>
      <c r="V99" s="24"/>
      <c r="W99" s="24"/>
      <c r="X99" s="25"/>
      <c r="Y99" s="25"/>
      <c r="Z99" s="24"/>
    </row>
    <row r="100" spans="1:26" ht="15.75" thickBot="1" x14ac:dyDescent="0.3">
      <c r="A100" s="14"/>
      <c r="B100" s="18" t="s">
        <v>914</v>
      </c>
      <c r="C100" s="26"/>
      <c r="D100" s="19"/>
      <c r="E100" s="20">
        <v>1203195</v>
      </c>
      <c r="F100" s="21" t="s">
        <v>215</v>
      </c>
      <c r="G100" s="26"/>
      <c r="H100" s="19"/>
      <c r="I100" s="20">
        <v>1738758</v>
      </c>
      <c r="J100" s="21" t="s">
        <v>215</v>
      </c>
      <c r="K100" s="26"/>
      <c r="L100" s="19"/>
      <c r="M100" s="20">
        <v>2825553</v>
      </c>
      <c r="N100" s="21" t="s">
        <v>215</v>
      </c>
      <c r="O100" s="26"/>
      <c r="P100" s="19"/>
      <c r="Q100" s="20">
        <v>719795</v>
      </c>
      <c r="R100" s="21" t="s">
        <v>215</v>
      </c>
      <c r="S100" s="26"/>
      <c r="T100" s="19"/>
      <c r="U100" s="30" t="s">
        <v>922</v>
      </c>
      <c r="V100" s="21" t="s">
        <v>236</v>
      </c>
      <c r="W100" s="26"/>
      <c r="X100" s="19"/>
      <c r="Y100" s="20">
        <v>853598</v>
      </c>
      <c r="Z100" s="21" t="s">
        <v>215</v>
      </c>
    </row>
    <row r="101" spans="1:26" x14ac:dyDescent="0.25">
      <c r="A101" s="14"/>
      <c r="B101" s="24"/>
      <c r="C101" s="24"/>
      <c r="D101" s="25"/>
      <c r="E101" s="25"/>
      <c r="F101" s="24"/>
      <c r="G101" s="24"/>
      <c r="H101" s="25"/>
      <c r="I101" s="25"/>
      <c r="J101" s="24"/>
      <c r="K101" s="24"/>
      <c r="L101" s="25"/>
      <c r="M101" s="25"/>
      <c r="N101" s="24"/>
      <c r="O101" s="24"/>
      <c r="P101" s="25"/>
      <c r="Q101" s="25"/>
      <c r="R101" s="24"/>
      <c r="S101" s="24"/>
      <c r="T101" s="25"/>
      <c r="U101" s="25"/>
      <c r="V101" s="24"/>
      <c r="W101" s="24"/>
      <c r="X101" s="25"/>
      <c r="Y101" s="25"/>
      <c r="Z101" s="24"/>
    </row>
    <row r="102" spans="1:26" ht="30.75" thickBot="1" x14ac:dyDescent="0.3">
      <c r="A102" s="14"/>
      <c r="B102" s="2" t="s">
        <v>915</v>
      </c>
      <c r="C102" s="13"/>
      <c r="D102" s="4" t="s">
        <v>232</v>
      </c>
      <c r="E102" s="29">
        <v>1688028</v>
      </c>
      <c r="F102" t="s">
        <v>215</v>
      </c>
      <c r="G102" s="13"/>
      <c r="H102" s="4" t="s">
        <v>232</v>
      </c>
      <c r="I102" s="29">
        <v>2783043</v>
      </c>
      <c r="J102" t="s">
        <v>215</v>
      </c>
      <c r="K102" s="13"/>
      <c r="L102" s="4" t="s">
        <v>232</v>
      </c>
      <c r="M102" s="29">
        <v>3007169</v>
      </c>
      <c r="N102" t="s">
        <v>215</v>
      </c>
      <c r="O102" s="13"/>
      <c r="P102" s="4" t="s">
        <v>232</v>
      </c>
      <c r="Q102" s="29">
        <v>1173270</v>
      </c>
      <c r="R102" t="s">
        <v>215</v>
      </c>
      <c r="S102" s="13"/>
      <c r="T102" s="4" t="s">
        <v>232</v>
      </c>
      <c r="U102" s="23" t="s">
        <v>923</v>
      </c>
      <c r="V102" t="s">
        <v>236</v>
      </c>
      <c r="W102" s="13"/>
      <c r="X102" s="4" t="s">
        <v>232</v>
      </c>
      <c r="Y102" s="29">
        <v>2532451</v>
      </c>
      <c r="Z102" t="s">
        <v>215</v>
      </c>
    </row>
    <row r="103" spans="1:26" ht="15.75" thickTop="1" x14ac:dyDescent="0.25">
      <c r="A103" s="14"/>
      <c r="B103" s="24"/>
      <c r="C103" s="24"/>
      <c r="D103" s="27"/>
      <c r="E103" s="27"/>
      <c r="F103" s="24"/>
      <c r="G103" s="24"/>
      <c r="H103" s="27"/>
      <c r="I103" s="27"/>
      <c r="J103" s="24"/>
      <c r="K103" s="24"/>
      <c r="L103" s="27"/>
      <c r="M103" s="27"/>
      <c r="N103" s="24"/>
      <c r="O103" s="24"/>
      <c r="P103" s="27"/>
      <c r="Q103" s="27"/>
      <c r="R103" s="24"/>
      <c r="S103" s="24"/>
      <c r="T103" s="27"/>
      <c r="U103" s="27"/>
      <c r="V103" s="24"/>
      <c r="W103" s="24"/>
      <c r="X103" s="27"/>
      <c r="Y103" s="27"/>
      <c r="Z103" s="24"/>
    </row>
    <row r="104" spans="1:26" x14ac:dyDescent="0.25">
      <c r="A104" s="14"/>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4"/>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x14ac:dyDescent="0.25">
      <c r="A106" s="14"/>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14"/>
      <c r="B107" s="100" t="s">
        <v>877</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row>
    <row r="108" spans="1:26" x14ac:dyDescent="0.25">
      <c r="A108" s="14"/>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14"/>
      <c r="B109" s="100" t="s">
        <v>936</v>
      </c>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c r="Y109" s="100"/>
      <c r="Z109" s="100"/>
    </row>
    <row r="110" spans="1:26" x14ac:dyDescent="0.25">
      <c r="A110" s="14"/>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x14ac:dyDescent="0.25">
      <c r="A111" s="14"/>
      <c r="B111" s="100" t="s">
        <v>937</v>
      </c>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c r="Y111" s="100"/>
      <c r="Z111" s="100"/>
    </row>
    <row r="112" spans="1:26" x14ac:dyDescent="0.25">
      <c r="A112" s="14"/>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14"/>
      <c r="B113" s="100" t="s">
        <v>938</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row>
    <row r="114" spans="1:26" x14ac:dyDescent="0.25">
      <c r="A114" s="14"/>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ht="15.75" x14ac:dyDescent="0.25">
      <c r="A115" s="14"/>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4"/>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15" customHeight="1" x14ac:dyDescent="0.25">
      <c r="A117" s="14"/>
      <c r="B117" s="33" t="s">
        <v>880</v>
      </c>
      <c r="C117" s="33" t="s">
        <v>215</v>
      </c>
      <c r="D117" s="43" t="s">
        <v>881</v>
      </c>
      <c r="E117" s="43"/>
      <c r="F117" s="33"/>
      <c r="G117" s="33"/>
      <c r="H117" s="43" t="s">
        <v>883</v>
      </c>
      <c r="I117" s="43"/>
      <c r="J117" s="33"/>
      <c r="K117" s="33"/>
      <c r="L117" s="43" t="s">
        <v>884</v>
      </c>
      <c r="M117" s="43"/>
      <c r="N117" s="33"/>
      <c r="O117" s="33" t="s">
        <v>215</v>
      </c>
      <c r="P117" s="43" t="s">
        <v>917</v>
      </c>
      <c r="Q117" s="43"/>
      <c r="R117" s="33"/>
      <c r="S117" s="33"/>
      <c r="T117" s="43" t="s">
        <v>886</v>
      </c>
      <c r="U117" s="43"/>
      <c r="V117" s="33"/>
      <c r="W117" s="33"/>
      <c r="X117" s="43" t="s">
        <v>887</v>
      </c>
      <c r="Y117" s="43"/>
      <c r="Z117" s="33"/>
    </row>
    <row r="118" spans="1:26" ht="15.75" thickBot="1" x14ac:dyDescent="0.3">
      <c r="A118" s="14"/>
      <c r="B118" s="33"/>
      <c r="C118" s="33"/>
      <c r="D118" s="28" t="s">
        <v>882</v>
      </c>
      <c r="E118" s="28"/>
      <c r="F118" s="33"/>
      <c r="G118" s="33"/>
      <c r="H118" s="28"/>
      <c r="I118" s="28"/>
      <c r="J118" s="33"/>
      <c r="K118" s="33"/>
      <c r="L118" s="28"/>
      <c r="M118" s="28"/>
      <c r="N118" s="33"/>
      <c r="O118" s="33"/>
      <c r="P118" s="28" t="s">
        <v>884</v>
      </c>
      <c r="Q118" s="28"/>
      <c r="R118" s="33"/>
      <c r="S118" s="33"/>
      <c r="T118" s="28"/>
      <c r="U118" s="28"/>
      <c r="V118" s="33"/>
      <c r="W118" s="33"/>
      <c r="X118" s="28"/>
      <c r="Y118" s="28"/>
      <c r="Z118" s="33"/>
    </row>
    <row r="119" spans="1:26" x14ac:dyDescent="0.25">
      <c r="A119" s="14"/>
      <c r="B119" s="18" t="s">
        <v>79</v>
      </c>
      <c r="C119" s="19" t="s">
        <v>215</v>
      </c>
      <c r="D119" s="19"/>
      <c r="E119" s="19"/>
      <c r="F119" s="19"/>
      <c r="G119" s="19"/>
      <c r="H119" s="19"/>
      <c r="I119" s="19"/>
      <c r="J119" s="19"/>
      <c r="K119" s="19"/>
      <c r="L119" s="19"/>
      <c r="M119" s="19"/>
      <c r="N119" s="19"/>
      <c r="O119" s="19" t="s">
        <v>215</v>
      </c>
      <c r="P119" s="19"/>
      <c r="Q119" s="19"/>
      <c r="R119" s="19"/>
      <c r="S119" s="19"/>
      <c r="T119" s="19"/>
      <c r="U119" s="19"/>
      <c r="V119" s="19"/>
      <c r="W119" s="19"/>
      <c r="X119" s="19"/>
      <c r="Y119" s="19"/>
      <c r="Z119" s="19"/>
    </row>
    <row r="120" spans="1:26" x14ac:dyDescent="0.25">
      <c r="A120" s="14"/>
      <c r="B120" s="2" t="s">
        <v>80</v>
      </c>
      <c r="C120" s="4" t="s">
        <v>215</v>
      </c>
      <c r="D120" t="s">
        <v>232</v>
      </c>
      <c r="E120" s="22" t="s">
        <v>234</v>
      </c>
      <c r="F120" t="s">
        <v>215</v>
      </c>
      <c r="G120" s="4"/>
      <c r="H120" t="s">
        <v>232</v>
      </c>
      <c r="I120" s="22" t="s">
        <v>234</v>
      </c>
      <c r="J120" t="s">
        <v>215</v>
      </c>
      <c r="K120" s="4"/>
      <c r="L120" t="s">
        <v>232</v>
      </c>
      <c r="M120" s="22" t="s">
        <v>234</v>
      </c>
      <c r="N120" t="s">
        <v>215</v>
      </c>
      <c r="O120" s="4" t="s">
        <v>215</v>
      </c>
      <c r="P120" s="4" t="s">
        <v>232</v>
      </c>
      <c r="Q120" s="29">
        <v>357313</v>
      </c>
      <c r="R120" t="s">
        <v>215</v>
      </c>
      <c r="S120" s="4"/>
      <c r="T120" t="s">
        <v>232</v>
      </c>
      <c r="U120" s="22" t="s">
        <v>234</v>
      </c>
      <c r="V120" t="s">
        <v>215</v>
      </c>
      <c r="W120" s="4"/>
      <c r="X120" s="4" t="s">
        <v>232</v>
      </c>
      <c r="Y120" s="29">
        <v>357313</v>
      </c>
      <c r="Z120" t="s">
        <v>215</v>
      </c>
    </row>
    <row r="121" spans="1:26" x14ac:dyDescent="0.25">
      <c r="A121" s="14"/>
      <c r="B121" s="18" t="s">
        <v>81</v>
      </c>
      <c r="C121" s="19" t="s">
        <v>215</v>
      </c>
      <c r="D121" s="21"/>
      <c r="E121" s="31" t="s">
        <v>234</v>
      </c>
      <c r="F121" s="21" t="s">
        <v>215</v>
      </c>
      <c r="G121" s="19"/>
      <c r="H121" s="21"/>
      <c r="I121" s="31" t="s">
        <v>234</v>
      </c>
      <c r="J121" s="21" t="s">
        <v>215</v>
      </c>
      <c r="K121" s="19"/>
      <c r="L121" s="21"/>
      <c r="M121" s="31" t="s">
        <v>234</v>
      </c>
      <c r="N121" s="21" t="s">
        <v>215</v>
      </c>
      <c r="O121" s="19" t="s">
        <v>215</v>
      </c>
      <c r="P121" s="19"/>
      <c r="Q121" s="20">
        <v>382340</v>
      </c>
      <c r="R121" s="21" t="s">
        <v>215</v>
      </c>
      <c r="S121" s="19"/>
      <c r="T121" s="21"/>
      <c r="U121" s="31" t="s">
        <v>234</v>
      </c>
      <c r="V121" s="21" t="s">
        <v>215</v>
      </c>
      <c r="W121" s="19"/>
      <c r="X121" s="19"/>
      <c r="Y121" s="20">
        <v>382340</v>
      </c>
      <c r="Z121" s="21" t="s">
        <v>215</v>
      </c>
    </row>
    <row r="122" spans="1:26" x14ac:dyDescent="0.25">
      <c r="A122" s="14"/>
      <c r="B122" s="2" t="s">
        <v>82</v>
      </c>
      <c r="C122" s="4" t="s">
        <v>215</v>
      </c>
      <c r="E122" s="22" t="s">
        <v>234</v>
      </c>
      <c r="F122" t="s">
        <v>215</v>
      </c>
      <c r="G122" s="4"/>
      <c r="I122" s="22" t="s">
        <v>234</v>
      </c>
      <c r="J122" t="s">
        <v>215</v>
      </c>
      <c r="K122" s="4"/>
      <c r="L122" s="4"/>
      <c r="M122" s="29">
        <v>266971</v>
      </c>
      <c r="N122" t="s">
        <v>215</v>
      </c>
      <c r="O122" s="4" t="s">
        <v>215</v>
      </c>
      <c r="P122" s="4"/>
      <c r="Q122" s="29">
        <v>152802</v>
      </c>
      <c r="R122" t="s">
        <v>215</v>
      </c>
      <c r="S122" s="4"/>
      <c r="T122" s="4"/>
      <c r="U122" s="23" t="s">
        <v>939</v>
      </c>
      <c r="V122" t="s">
        <v>236</v>
      </c>
      <c r="W122" s="4"/>
      <c r="X122" s="4"/>
      <c r="Y122" s="29">
        <v>138856</v>
      </c>
      <c r="Z122" t="s">
        <v>215</v>
      </c>
    </row>
    <row r="123" spans="1:26" ht="15.75" thickBot="1" x14ac:dyDescent="0.3">
      <c r="A123" s="14"/>
      <c r="B123" s="18" t="s">
        <v>83</v>
      </c>
      <c r="C123" s="19" t="s">
        <v>215</v>
      </c>
      <c r="D123" s="21"/>
      <c r="E123" s="31" t="s">
        <v>234</v>
      </c>
      <c r="F123" s="21" t="s">
        <v>215</v>
      </c>
      <c r="G123" s="19"/>
      <c r="H123" s="21"/>
      <c r="I123" s="31" t="s">
        <v>234</v>
      </c>
      <c r="J123" s="21" t="s">
        <v>215</v>
      </c>
      <c r="K123" s="19"/>
      <c r="L123" s="21"/>
      <c r="M123" s="31" t="s">
        <v>234</v>
      </c>
      <c r="N123" s="21" t="s">
        <v>215</v>
      </c>
      <c r="O123" s="19" t="s">
        <v>215</v>
      </c>
      <c r="P123" s="19"/>
      <c r="Q123" s="20">
        <v>76805</v>
      </c>
      <c r="R123" s="21" t="s">
        <v>215</v>
      </c>
      <c r="S123" s="19"/>
      <c r="T123" s="19"/>
      <c r="U123" s="30" t="s">
        <v>940</v>
      </c>
      <c r="V123" s="21" t="s">
        <v>236</v>
      </c>
      <c r="W123" s="19"/>
      <c r="X123" s="19"/>
      <c r="Y123" s="20">
        <v>76053</v>
      </c>
      <c r="Z123" s="21" t="s">
        <v>215</v>
      </c>
    </row>
    <row r="124" spans="1:26" x14ac:dyDescent="0.25">
      <c r="A124" s="14"/>
      <c r="B124" s="24"/>
      <c r="C124" s="24" t="s">
        <v>215</v>
      </c>
      <c r="D124" s="25"/>
      <c r="E124" s="25"/>
      <c r="F124" s="24"/>
      <c r="G124" s="24"/>
      <c r="H124" s="25"/>
      <c r="I124" s="25"/>
      <c r="J124" s="24"/>
      <c r="K124" s="24"/>
      <c r="L124" s="25"/>
      <c r="M124" s="25"/>
      <c r="N124" s="24"/>
      <c r="O124" s="24" t="s">
        <v>215</v>
      </c>
      <c r="P124" s="25"/>
      <c r="Q124" s="25"/>
      <c r="R124" s="24"/>
      <c r="S124" s="24"/>
      <c r="T124" s="25"/>
      <c r="U124" s="25"/>
      <c r="V124" s="24"/>
      <c r="W124" s="24"/>
      <c r="X124" s="25"/>
      <c r="Y124" s="25"/>
      <c r="Z124" s="24"/>
    </row>
    <row r="125" spans="1:26" x14ac:dyDescent="0.25">
      <c r="A125" s="14"/>
      <c r="B125" s="2" t="s">
        <v>84</v>
      </c>
      <c r="C125" s="13" t="s">
        <v>215</v>
      </c>
      <c r="E125" s="22" t="s">
        <v>234</v>
      </c>
      <c r="F125" t="s">
        <v>215</v>
      </c>
      <c r="G125" s="13"/>
      <c r="I125" s="22" t="s">
        <v>234</v>
      </c>
      <c r="J125" t="s">
        <v>215</v>
      </c>
      <c r="K125" s="13"/>
      <c r="L125" s="4"/>
      <c r="M125" s="29">
        <v>266971</v>
      </c>
      <c r="N125" t="s">
        <v>215</v>
      </c>
      <c r="O125" s="13" t="s">
        <v>215</v>
      </c>
      <c r="P125" s="4"/>
      <c r="Q125" s="29">
        <v>969260</v>
      </c>
      <c r="R125" t="s">
        <v>215</v>
      </c>
      <c r="S125" s="13"/>
      <c r="T125" s="4"/>
      <c r="U125" s="23" t="s">
        <v>941</v>
      </c>
      <c r="V125" t="s">
        <v>236</v>
      </c>
      <c r="W125" s="13"/>
      <c r="X125" s="4"/>
      <c r="Y125" s="29">
        <v>954562</v>
      </c>
      <c r="Z125" t="s">
        <v>215</v>
      </c>
    </row>
    <row r="126" spans="1:26" x14ac:dyDescent="0.25">
      <c r="A126" s="14"/>
      <c r="B126" s="18" t="s">
        <v>85</v>
      </c>
      <c r="C126" s="26" t="s">
        <v>215</v>
      </c>
      <c r="D126" s="19"/>
      <c r="E126" s="19"/>
      <c r="F126" s="19"/>
      <c r="G126" s="26"/>
      <c r="H126" s="19"/>
      <c r="I126" s="19"/>
      <c r="J126" s="19"/>
      <c r="K126" s="26"/>
      <c r="L126" s="19"/>
      <c r="M126" s="19"/>
      <c r="N126" s="19"/>
      <c r="O126" s="26" t="s">
        <v>215</v>
      </c>
      <c r="P126" s="19"/>
      <c r="Q126" s="19"/>
      <c r="R126" s="19"/>
      <c r="S126" s="26"/>
      <c r="T126" s="19"/>
      <c r="U126" s="19"/>
      <c r="V126" s="19"/>
      <c r="W126" s="26"/>
      <c r="X126" s="19"/>
      <c r="Y126" s="19"/>
      <c r="Z126" s="19"/>
    </row>
    <row r="127" spans="1:26" x14ac:dyDescent="0.25">
      <c r="A127" s="14"/>
      <c r="B127" s="2" t="s">
        <v>80</v>
      </c>
      <c r="C127" s="13" t="s">
        <v>215</v>
      </c>
      <c r="E127" s="22" t="s">
        <v>234</v>
      </c>
      <c r="F127" t="s">
        <v>215</v>
      </c>
      <c r="G127" s="13"/>
      <c r="I127" s="22" t="s">
        <v>234</v>
      </c>
      <c r="J127" t="s">
        <v>215</v>
      </c>
      <c r="K127" s="13"/>
      <c r="M127" s="22" t="s">
        <v>234</v>
      </c>
      <c r="N127" t="s">
        <v>215</v>
      </c>
      <c r="O127" s="13" t="s">
        <v>215</v>
      </c>
      <c r="P127" s="4"/>
      <c r="Q127" s="29">
        <v>106849</v>
      </c>
      <c r="R127" t="s">
        <v>215</v>
      </c>
      <c r="S127" s="13"/>
      <c r="U127" s="22" t="s">
        <v>234</v>
      </c>
      <c r="V127" t="s">
        <v>215</v>
      </c>
      <c r="W127" s="13"/>
      <c r="X127" s="4"/>
      <c r="Y127" s="29">
        <v>106849</v>
      </c>
      <c r="Z127" t="s">
        <v>215</v>
      </c>
    </row>
    <row r="128" spans="1:26" x14ac:dyDescent="0.25">
      <c r="A128" s="14"/>
      <c r="B128" s="18" t="s">
        <v>81</v>
      </c>
      <c r="C128" s="26" t="s">
        <v>215</v>
      </c>
      <c r="D128" s="21"/>
      <c r="E128" s="31" t="s">
        <v>234</v>
      </c>
      <c r="F128" s="21" t="s">
        <v>215</v>
      </c>
      <c r="G128" s="26"/>
      <c r="H128" s="21"/>
      <c r="I128" s="31" t="s">
        <v>234</v>
      </c>
      <c r="J128" s="21" t="s">
        <v>215</v>
      </c>
      <c r="K128" s="26"/>
      <c r="L128" s="21"/>
      <c r="M128" s="31" t="s">
        <v>234</v>
      </c>
      <c r="N128" s="21" t="s">
        <v>215</v>
      </c>
      <c r="O128" s="26" t="s">
        <v>215</v>
      </c>
      <c r="P128" s="19"/>
      <c r="Q128" s="20">
        <v>237153</v>
      </c>
      <c r="R128" s="21" t="s">
        <v>215</v>
      </c>
      <c r="S128" s="26"/>
      <c r="T128" s="21"/>
      <c r="U128" s="31" t="s">
        <v>234</v>
      </c>
      <c r="V128" s="21" t="s">
        <v>215</v>
      </c>
      <c r="W128" s="26"/>
      <c r="X128" s="19"/>
      <c r="Y128" s="20">
        <v>237153</v>
      </c>
      <c r="Z128" s="21" t="s">
        <v>215</v>
      </c>
    </row>
    <row r="129" spans="1:26" x14ac:dyDescent="0.25">
      <c r="A129" s="14"/>
      <c r="B129" s="2" t="s">
        <v>86</v>
      </c>
      <c r="C129" s="13" t="s">
        <v>215</v>
      </c>
      <c r="E129" s="22" t="s">
        <v>234</v>
      </c>
      <c r="F129" t="s">
        <v>215</v>
      </c>
      <c r="G129" s="13"/>
      <c r="I129" s="22" t="s">
        <v>234</v>
      </c>
      <c r="J129" t="s">
        <v>215</v>
      </c>
      <c r="K129" s="13"/>
      <c r="L129" s="4"/>
      <c r="M129" s="29">
        <v>44589</v>
      </c>
      <c r="N129" t="s">
        <v>215</v>
      </c>
      <c r="O129" s="13" t="s">
        <v>215</v>
      </c>
      <c r="P129" s="4"/>
      <c r="Q129" s="29">
        <v>517933</v>
      </c>
      <c r="R129" t="s">
        <v>215</v>
      </c>
      <c r="S129" s="13"/>
      <c r="T129" s="4"/>
      <c r="U129" s="23" t="s">
        <v>942</v>
      </c>
      <c r="V129" t="s">
        <v>236</v>
      </c>
      <c r="W129" s="13"/>
      <c r="X129" s="4"/>
      <c r="Y129" s="29">
        <v>295152</v>
      </c>
      <c r="Z129" t="s">
        <v>215</v>
      </c>
    </row>
    <row r="130" spans="1:26" ht="15.75" thickBot="1" x14ac:dyDescent="0.3">
      <c r="A130" s="14"/>
      <c r="B130" s="18" t="s">
        <v>87</v>
      </c>
      <c r="C130" s="26" t="s">
        <v>215</v>
      </c>
      <c r="D130" s="21"/>
      <c r="E130" s="31" t="s">
        <v>234</v>
      </c>
      <c r="F130" s="21" t="s">
        <v>215</v>
      </c>
      <c r="G130" s="26"/>
      <c r="H130" s="21"/>
      <c r="I130" s="31" t="s">
        <v>234</v>
      </c>
      <c r="J130" s="21" t="s">
        <v>215</v>
      </c>
      <c r="K130" s="26"/>
      <c r="L130" s="21"/>
      <c r="M130" s="31" t="s">
        <v>234</v>
      </c>
      <c r="N130" s="21" t="s">
        <v>215</v>
      </c>
      <c r="O130" s="26" t="s">
        <v>215</v>
      </c>
      <c r="P130" s="19"/>
      <c r="Q130" s="20">
        <v>14652</v>
      </c>
      <c r="R130" s="21" t="s">
        <v>215</v>
      </c>
      <c r="S130" s="26"/>
      <c r="T130" s="21"/>
      <c r="U130" s="31" t="s">
        <v>234</v>
      </c>
      <c r="V130" s="21" t="s">
        <v>215</v>
      </c>
      <c r="W130" s="26"/>
      <c r="X130" s="19"/>
      <c r="Y130" s="20">
        <v>14652</v>
      </c>
      <c r="Z130" s="21" t="s">
        <v>215</v>
      </c>
    </row>
    <row r="131" spans="1:26" x14ac:dyDescent="0.25">
      <c r="A131" s="14"/>
      <c r="B131" s="24"/>
      <c r="C131" s="24" t="s">
        <v>215</v>
      </c>
      <c r="D131" s="25"/>
      <c r="E131" s="25"/>
      <c r="F131" s="24"/>
      <c r="G131" s="24"/>
      <c r="H131" s="25"/>
      <c r="I131" s="25"/>
      <c r="J131" s="24"/>
      <c r="K131" s="24"/>
      <c r="L131" s="25"/>
      <c r="M131" s="25"/>
      <c r="N131" s="24"/>
      <c r="O131" s="24" t="s">
        <v>215</v>
      </c>
      <c r="P131" s="25"/>
      <c r="Q131" s="25"/>
      <c r="R131" s="24"/>
      <c r="S131" s="24"/>
      <c r="T131" s="25"/>
      <c r="U131" s="25"/>
      <c r="V131" s="24"/>
      <c r="W131" s="24"/>
      <c r="X131" s="25"/>
      <c r="Y131" s="25"/>
      <c r="Z131" s="24"/>
    </row>
    <row r="132" spans="1:26" x14ac:dyDescent="0.25">
      <c r="A132" s="14"/>
      <c r="B132" s="2" t="s">
        <v>88</v>
      </c>
      <c r="C132" s="13" t="s">
        <v>215</v>
      </c>
      <c r="E132" s="22" t="s">
        <v>234</v>
      </c>
      <c r="F132" t="s">
        <v>215</v>
      </c>
      <c r="G132" s="13"/>
      <c r="I132" s="22" t="s">
        <v>234</v>
      </c>
      <c r="J132" t="s">
        <v>215</v>
      </c>
      <c r="K132" s="13"/>
      <c r="L132" s="4"/>
      <c r="M132" s="29">
        <v>44589</v>
      </c>
      <c r="N132" t="s">
        <v>215</v>
      </c>
      <c r="O132" s="13" t="s">
        <v>215</v>
      </c>
      <c r="P132" s="4"/>
      <c r="Q132" s="29">
        <v>876587</v>
      </c>
      <c r="R132" t="s">
        <v>215</v>
      </c>
      <c r="S132" s="13"/>
      <c r="T132" s="4"/>
      <c r="U132" s="23" t="s">
        <v>942</v>
      </c>
      <c r="V132" t="s">
        <v>236</v>
      </c>
      <c r="W132" s="13"/>
      <c r="X132" s="4"/>
      <c r="Y132" s="29">
        <v>653806</v>
      </c>
      <c r="Z132" t="s">
        <v>215</v>
      </c>
    </row>
    <row r="133" spans="1:26" x14ac:dyDescent="0.25">
      <c r="A133" s="14"/>
      <c r="B133" s="18" t="s">
        <v>83</v>
      </c>
      <c r="C133" s="26" t="s">
        <v>215</v>
      </c>
      <c r="D133" s="21"/>
      <c r="E133" s="31" t="s">
        <v>234</v>
      </c>
      <c r="F133" s="21" t="s">
        <v>215</v>
      </c>
      <c r="G133" s="26"/>
      <c r="H133" s="21"/>
      <c r="I133" s="31" t="s">
        <v>234</v>
      </c>
      <c r="J133" s="21" t="s">
        <v>215</v>
      </c>
      <c r="K133" s="26"/>
      <c r="L133" s="21"/>
      <c r="M133" s="31" t="s">
        <v>234</v>
      </c>
      <c r="N133" s="21" t="s">
        <v>215</v>
      </c>
      <c r="O133" s="26" t="s">
        <v>215</v>
      </c>
      <c r="P133" s="19"/>
      <c r="Q133" s="20">
        <v>56662</v>
      </c>
      <c r="R133" s="21" t="s">
        <v>215</v>
      </c>
      <c r="S133" s="26"/>
      <c r="T133" s="19"/>
      <c r="U133" s="30" t="s">
        <v>943</v>
      </c>
      <c r="V133" s="21" t="s">
        <v>236</v>
      </c>
      <c r="W133" s="26"/>
      <c r="X133" s="19"/>
      <c r="Y133" s="20">
        <v>56528</v>
      </c>
      <c r="Z133" s="21" t="s">
        <v>215</v>
      </c>
    </row>
    <row r="134" spans="1:26" x14ac:dyDescent="0.25">
      <c r="A134" s="14"/>
      <c r="B134" s="2" t="s">
        <v>89</v>
      </c>
      <c r="C134" s="13" t="s">
        <v>215</v>
      </c>
      <c r="D134" s="4"/>
      <c r="E134" s="23">
        <v>12</v>
      </c>
      <c r="F134" t="s">
        <v>215</v>
      </c>
      <c r="G134" s="13"/>
      <c r="H134" s="4"/>
      <c r="I134" s="29">
        <v>1751</v>
      </c>
      <c r="J134" t="s">
        <v>215</v>
      </c>
      <c r="K134" s="13"/>
      <c r="M134" s="22" t="s">
        <v>234</v>
      </c>
      <c r="N134" t="s">
        <v>215</v>
      </c>
      <c r="O134" s="13" t="s">
        <v>215</v>
      </c>
      <c r="P134" s="4"/>
      <c r="Q134" s="29">
        <v>24529</v>
      </c>
      <c r="R134" t="s">
        <v>215</v>
      </c>
      <c r="S134" s="13"/>
      <c r="U134" s="22" t="s">
        <v>234</v>
      </c>
      <c r="V134" t="s">
        <v>215</v>
      </c>
      <c r="W134" s="13"/>
      <c r="X134" s="4"/>
      <c r="Y134" s="29">
        <v>26292</v>
      </c>
      <c r="Z134" t="s">
        <v>215</v>
      </c>
    </row>
    <row r="135" spans="1:26" x14ac:dyDescent="0.25">
      <c r="A135" s="14"/>
      <c r="B135" s="18" t="s">
        <v>944</v>
      </c>
      <c r="C135" s="26" t="s">
        <v>215</v>
      </c>
      <c r="D135" s="19"/>
      <c r="E135" s="20">
        <v>8766</v>
      </c>
      <c r="F135" s="21" t="s">
        <v>215</v>
      </c>
      <c r="G135" s="26"/>
      <c r="H135" s="21"/>
      <c r="I135" s="31" t="s">
        <v>234</v>
      </c>
      <c r="J135" s="21" t="s">
        <v>215</v>
      </c>
      <c r="K135" s="26"/>
      <c r="L135" s="19"/>
      <c r="M135" s="20">
        <v>5399</v>
      </c>
      <c r="N135" s="21" t="s">
        <v>215</v>
      </c>
      <c r="O135" s="26" t="s">
        <v>215</v>
      </c>
      <c r="P135" s="21"/>
      <c r="Q135" s="31" t="s">
        <v>234</v>
      </c>
      <c r="R135" s="21" t="s">
        <v>215</v>
      </c>
      <c r="S135" s="26"/>
      <c r="T135" s="19"/>
      <c r="U135" s="30" t="s">
        <v>945</v>
      </c>
      <c r="V135" s="21" t="s">
        <v>236</v>
      </c>
      <c r="W135" s="26"/>
      <c r="X135" s="21"/>
      <c r="Y135" s="31" t="s">
        <v>234</v>
      </c>
      <c r="Z135" s="21" t="s">
        <v>215</v>
      </c>
    </row>
    <row r="136" spans="1:26" x14ac:dyDescent="0.25">
      <c r="A136" s="14"/>
      <c r="B136" s="2" t="s">
        <v>90</v>
      </c>
      <c r="C136" s="13" t="s">
        <v>215</v>
      </c>
      <c r="E136" s="22" t="s">
        <v>234</v>
      </c>
      <c r="F136" t="s">
        <v>215</v>
      </c>
      <c r="G136" s="13"/>
      <c r="I136" s="22" t="s">
        <v>234</v>
      </c>
      <c r="J136" t="s">
        <v>215</v>
      </c>
      <c r="K136" s="13"/>
      <c r="M136" s="22" t="s">
        <v>234</v>
      </c>
      <c r="N136" t="s">
        <v>215</v>
      </c>
      <c r="O136" s="13" t="s">
        <v>215</v>
      </c>
      <c r="P136" s="4"/>
      <c r="Q136" s="29">
        <v>22190</v>
      </c>
      <c r="R136" t="s">
        <v>215</v>
      </c>
      <c r="S136" s="13"/>
      <c r="U136" s="22" t="s">
        <v>234</v>
      </c>
      <c r="V136" t="s">
        <v>215</v>
      </c>
      <c r="W136" s="13"/>
      <c r="X136" s="4"/>
      <c r="Y136" s="29">
        <v>22190</v>
      </c>
      <c r="Z136" t="s">
        <v>215</v>
      </c>
    </row>
    <row r="137" spans="1:26" x14ac:dyDescent="0.25">
      <c r="A137" s="14"/>
      <c r="B137" s="18" t="s">
        <v>91</v>
      </c>
      <c r="C137" s="26" t="s">
        <v>215</v>
      </c>
      <c r="D137" s="21"/>
      <c r="E137" s="31" t="s">
        <v>234</v>
      </c>
      <c r="F137" s="21" t="s">
        <v>215</v>
      </c>
      <c r="G137" s="26"/>
      <c r="H137" s="21"/>
      <c r="I137" s="31" t="s">
        <v>234</v>
      </c>
      <c r="J137" s="21" t="s">
        <v>215</v>
      </c>
      <c r="K137" s="26"/>
      <c r="L137" s="21"/>
      <c r="M137" s="31" t="s">
        <v>234</v>
      </c>
      <c r="N137" s="21" t="s">
        <v>215</v>
      </c>
      <c r="O137" s="26" t="s">
        <v>215</v>
      </c>
      <c r="P137" s="19"/>
      <c r="Q137" s="30">
        <v>54</v>
      </c>
      <c r="R137" s="21" t="s">
        <v>215</v>
      </c>
      <c r="S137" s="26"/>
      <c r="T137" s="21"/>
      <c r="U137" s="31" t="s">
        <v>234</v>
      </c>
      <c r="V137" s="21" t="s">
        <v>215</v>
      </c>
      <c r="W137" s="26"/>
      <c r="X137" s="19"/>
      <c r="Y137" s="30">
        <v>54</v>
      </c>
      <c r="Z137" s="21" t="s">
        <v>215</v>
      </c>
    </row>
    <row r="138" spans="1:26" ht="30" x14ac:dyDescent="0.25">
      <c r="A138" s="14"/>
      <c r="B138" s="2" t="s">
        <v>946</v>
      </c>
      <c r="C138" s="13" t="s">
        <v>215</v>
      </c>
      <c r="E138" s="22" t="s">
        <v>234</v>
      </c>
      <c r="F138" t="s">
        <v>215</v>
      </c>
      <c r="G138" s="13"/>
      <c r="I138" s="22" t="s">
        <v>234</v>
      </c>
      <c r="J138" t="s">
        <v>215</v>
      </c>
      <c r="K138" s="13"/>
      <c r="L138" s="4"/>
      <c r="M138" s="29">
        <v>2537</v>
      </c>
      <c r="N138" t="s">
        <v>215</v>
      </c>
      <c r="O138" s="13" t="s">
        <v>215</v>
      </c>
      <c r="P138" s="4"/>
      <c r="Q138" s="23">
        <v>439</v>
      </c>
      <c r="R138" t="s">
        <v>215</v>
      </c>
      <c r="S138" s="13"/>
      <c r="U138" s="22" t="s">
        <v>234</v>
      </c>
      <c r="V138" t="s">
        <v>215</v>
      </c>
      <c r="W138" s="13"/>
      <c r="X138" s="4"/>
      <c r="Y138" s="29">
        <v>2976</v>
      </c>
      <c r="Z138" t="s">
        <v>215</v>
      </c>
    </row>
    <row r="139" spans="1:26" ht="15.75" thickBot="1" x14ac:dyDescent="0.3">
      <c r="A139" s="14"/>
      <c r="B139" s="18" t="s">
        <v>94</v>
      </c>
      <c r="C139" s="26" t="s">
        <v>215</v>
      </c>
      <c r="D139" s="21"/>
      <c r="E139" s="31" t="s">
        <v>234</v>
      </c>
      <c r="F139" s="21" t="s">
        <v>215</v>
      </c>
      <c r="G139" s="26"/>
      <c r="H139" s="21"/>
      <c r="I139" s="31" t="s">
        <v>234</v>
      </c>
      <c r="J139" s="21" t="s">
        <v>215</v>
      </c>
      <c r="K139" s="26"/>
      <c r="L139" s="19"/>
      <c r="M139" s="20">
        <v>59539</v>
      </c>
      <c r="N139" s="21" t="s">
        <v>215</v>
      </c>
      <c r="O139" s="26" t="s">
        <v>215</v>
      </c>
      <c r="P139" s="19"/>
      <c r="Q139" s="20">
        <v>56989</v>
      </c>
      <c r="R139" s="21" t="s">
        <v>215</v>
      </c>
      <c r="S139" s="26"/>
      <c r="T139" s="21"/>
      <c r="U139" s="31" t="s">
        <v>234</v>
      </c>
      <c r="V139" s="21" t="s">
        <v>215</v>
      </c>
      <c r="W139" s="26"/>
      <c r="X139" s="19"/>
      <c r="Y139" s="20">
        <v>116528</v>
      </c>
      <c r="Z139" s="21" t="s">
        <v>215</v>
      </c>
    </row>
    <row r="140" spans="1:26" x14ac:dyDescent="0.25">
      <c r="A140" s="14"/>
      <c r="B140" s="24"/>
      <c r="C140" s="24" t="s">
        <v>215</v>
      </c>
      <c r="D140" s="25"/>
      <c r="E140" s="25"/>
      <c r="F140" s="24"/>
      <c r="G140" s="24"/>
      <c r="H140" s="25"/>
      <c r="I140" s="25"/>
      <c r="J140" s="24"/>
      <c r="K140" s="24"/>
      <c r="L140" s="25"/>
      <c r="M140" s="25"/>
      <c r="N140" s="24"/>
      <c r="O140" s="24" t="s">
        <v>215</v>
      </c>
      <c r="P140" s="25"/>
      <c r="Q140" s="25"/>
      <c r="R140" s="24"/>
      <c r="S140" s="24"/>
      <c r="T140" s="25"/>
      <c r="U140" s="25"/>
      <c r="V140" s="24"/>
      <c r="W140" s="24"/>
      <c r="X140" s="25"/>
      <c r="Y140" s="25"/>
      <c r="Z140" s="24"/>
    </row>
    <row r="141" spans="1:26" ht="15.75" thickBot="1" x14ac:dyDescent="0.3">
      <c r="A141" s="14"/>
      <c r="B141" s="2" t="s">
        <v>95</v>
      </c>
      <c r="C141" s="13" t="s">
        <v>215</v>
      </c>
      <c r="D141" s="4"/>
      <c r="E141" s="29">
        <v>8778</v>
      </c>
      <c r="F141" t="s">
        <v>215</v>
      </c>
      <c r="G141" s="13"/>
      <c r="H141" s="4"/>
      <c r="I141" s="29">
        <v>1751</v>
      </c>
      <c r="J141" t="s">
        <v>215</v>
      </c>
      <c r="K141" s="13"/>
      <c r="L141" s="4"/>
      <c r="M141" s="29">
        <v>112064</v>
      </c>
      <c r="N141" t="s">
        <v>215</v>
      </c>
      <c r="O141" s="13" t="s">
        <v>215</v>
      </c>
      <c r="P141" s="4"/>
      <c r="Q141" s="29">
        <v>1037450</v>
      </c>
      <c r="R141" t="s">
        <v>215</v>
      </c>
      <c r="S141" s="13"/>
      <c r="T141" s="4"/>
      <c r="U141" s="23" t="s">
        <v>941</v>
      </c>
      <c r="V141" t="s">
        <v>236</v>
      </c>
      <c r="W141" s="13"/>
      <c r="X141" s="4"/>
      <c r="Y141" s="29">
        <v>878374</v>
      </c>
      <c r="Z141" t="s">
        <v>215</v>
      </c>
    </row>
    <row r="142" spans="1:26" x14ac:dyDescent="0.25">
      <c r="A142" s="14"/>
      <c r="B142" s="24"/>
      <c r="C142" s="24" t="s">
        <v>215</v>
      </c>
      <c r="D142" s="25"/>
      <c r="E142" s="25"/>
      <c r="F142" s="24"/>
      <c r="G142" s="24"/>
      <c r="H142" s="25"/>
      <c r="I142" s="25"/>
      <c r="J142" s="24"/>
      <c r="K142" s="24"/>
      <c r="L142" s="25"/>
      <c r="M142" s="25"/>
      <c r="N142" s="24"/>
      <c r="O142" s="24" t="s">
        <v>215</v>
      </c>
      <c r="P142" s="25"/>
      <c r="Q142" s="25"/>
      <c r="R142" s="24"/>
      <c r="S142" s="24"/>
      <c r="T142" s="25"/>
      <c r="U142" s="25"/>
      <c r="V142" s="24"/>
      <c r="W142" s="24"/>
      <c r="X142" s="25"/>
      <c r="Y142" s="25"/>
      <c r="Z142" s="24"/>
    </row>
    <row r="143" spans="1:26" ht="15.75" thickBot="1" x14ac:dyDescent="0.3">
      <c r="A143" s="14"/>
      <c r="B143" s="18" t="s">
        <v>96</v>
      </c>
      <c r="C143" s="26" t="s">
        <v>215</v>
      </c>
      <c r="D143" s="19"/>
      <c r="E143" s="30" t="s">
        <v>947</v>
      </c>
      <c r="F143" s="21" t="s">
        <v>236</v>
      </c>
      <c r="G143" s="26"/>
      <c r="H143" s="19"/>
      <c r="I143" s="30" t="s">
        <v>948</v>
      </c>
      <c r="J143" s="21" t="s">
        <v>236</v>
      </c>
      <c r="K143" s="26"/>
      <c r="L143" s="19"/>
      <c r="M143" s="20">
        <v>154907</v>
      </c>
      <c r="N143" s="21" t="s">
        <v>215</v>
      </c>
      <c r="O143" s="26" t="s">
        <v>215</v>
      </c>
      <c r="P143" s="19"/>
      <c r="Q143" s="30" t="s">
        <v>949</v>
      </c>
      <c r="R143" s="21" t="s">
        <v>236</v>
      </c>
      <c r="S143" s="26"/>
      <c r="T143" s="21"/>
      <c r="U143" s="31" t="s">
        <v>234</v>
      </c>
      <c r="V143" s="21" t="s">
        <v>215</v>
      </c>
      <c r="W143" s="26"/>
      <c r="X143" s="19"/>
      <c r="Y143" s="20">
        <v>76188</v>
      </c>
      <c r="Z143" s="21" t="s">
        <v>215</v>
      </c>
    </row>
    <row r="144" spans="1:26" x14ac:dyDescent="0.25">
      <c r="A144" s="14"/>
      <c r="B144" s="24"/>
      <c r="C144" s="24" t="s">
        <v>215</v>
      </c>
      <c r="D144" s="25"/>
      <c r="E144" s="25"/>
      <c r="F144" s="24"/>
      <c r="G144" s="24"/>
      <c r="H144" s="25"/>
      <c r="I144" s="25"/>
      <c r="J144" s="24"/>
      <c r="K144" s="24"/>
      <c r="L144" s="25"/>
      <c r="M144" s="25"/>
      <c r="N144" s="24"/>
      <c r="O144" s="24" t="s">
        <v>215</v>
      </c>
      <c r="P144" s="25"/>
      <c r="Q144" s="25"/>
      <c r="R144" s="24"/>
      <c r="S144" s="24"/>
      <c r="T144" s="25"/>
      <c r="U144" s="25"/>
      <c r="V144" s="24"/>
      <c r="W144" s="24"/>
      <c r="X144" s="25"/>
      <c r="Y144" s="25"/>
      <c r="Z144" s="24"/>
    </row>
    <row r="145" spans="1:26" ht="30" x14ac:dyDescent="0.25">
      <c r="A145" s="14"/>
      <c r="B145" s="2" t="s">
        <v>97</v>
      </c>
      <c r="C145" s="13" t="s">
        <v>215</v>
      </c>
      <c r="D145" s="4"/>
      <c r="E145" s="23" t="s">
        <v>950</v>
      </c>
      <c r="F145" t="s">
        <v>236</v>
      </c>
      <c r="G145" s="13"/>
      <c r="H145" s="4"/>
      <c r="I145" s="23" t="s">
        <v>951</v>
      </c>
      <c r="J145" t="s">
        <v>236</v>
      </c>
      <c r="K145" s="13"/>
      <c r="M145" s="22" t="s">
        <v>234</v>
      </c>
      <c r="N145" t="s">
        <v>215</v>
      </c>
      <c r="O145" s="13" t="s">
        <v>215</v>
      </c>
      <c r="P145" s="4"/>
      <c r="Q145" s="23" t="s">
        <v>952</v>
      </c>
      <c r="R145" t="s">
        <v>236</v>
      </c>
      <c r="S145" s="13"/>
      <c r="U145" s="22" t="s">
        <v>234</v>
      </c>
      <c r="V145" t="s">
        <v>215</v>
      </c>
      <c r="W145" s="13"/>
      <c r="X145" s="4"/>
      <c r="Y145" s="23" t="s">
        <v>810</v>
      </c>
      <c r="Z145" t="s">
        <v>236</v>
      </c>
    </row>
    <row r="146" spans="1:26" x14ac:dyDescent="0.25">
      <c r="A146" s="14"/>
      <c r="B146" s="18" t="s">
        <v>98</v>
      </c>
      <c r="C146" s="26" t="s">
        <v>215</v>
      </c>
      <c r="D146" s="21"/>
      <c r="E146" s="31" t="s">
        <v>234</v>
      </c>
      <c r="F146" s="21" t="s">
        <v>215</v>
      </c>
      <c r="G146" s="26"/>
      <c r="H146" s="21"/>
      <c r="I146" s="31" t="s">
        <v>234</v>
      </c>
      <c r="J146" s="21" t="s">
        <v>215</v>
      </c>
      <c r="K146" s="26"/>
      <c r="L146" s="21"/>
      <c r="M146" s="31" t="s">
        <v>234</v>
      </c>
      <c r="N146" s="21" t="s">
        <v>215</v>
      </c>
      <c r="O146" s="26" t="s">
        <v>215</v>
      </c>
      <c r="P146" s="19"/>
      <c r="Q146" s="20">
        <v>12267</v>
      </c>
      <c r="R146" s="21" t="s">
        <v>215</v>
      </c>
      <c r="S146" s="26"/>
      <c r="T146" s="21"/>
      <c r="U146" s="31" t="s">
        <v>234</v>
      </c>
      <c r="V146" s="21" t="s">
        <v>215</v>
      </c>
      <c r="W146" s="26"/>
      <c r="X146" s="19"/>
      <c r="Y146" s="20">
        <v>12267</v>
      </c>
      <c r="Z146" s="21" t="s">
        <v>215</v>
      </c>
    </row>
    <row r="147" spans="1:26" ht="30" x14ac:dyDescent="0.25">
      <c r="A147" s="14"/>
      <c r="B147" s="2" t="s">
        <v>99</v>
      </c>
      <c r="C147" s="13" t="s">
        <v>215</v>
      </c>
      <c r="E147" s="22" t="s">
        <v>234</v>
      </c>
      <c r="F147" t="s">
        <v>215</v>
      </c>
      <c r="G147" s="13"/>
      <c r="I147" s="22" t="s">
        <v>234</v>
      </c>
      <c r="J147" t="s">
        <v>215</v>
      </c>
      <c r="K147" s="13"/>
      <c r="M147" s="22" t="s">
        <v>234</v>
      </c>
      <c r="N147" t="s">
        <v>215</v>
      </c>
      <c r="O147" s="13" t="s">
        <v>215</v>
      </c>
      <c r="P147" s="4"/>
      <c r="Q147" s="23">
        <v>10</v>
      </c>
      <c r="R147" t="s">
        <v>215</v>
      </c>
      <c r="S147" s="13"/>
      <c r="U147" s="22" t="s">
        <v>234</v>
      </c>
      <c r="V147" t="s">
        <v>215</v>
      </c>
      <c r="W147" s="13"/>
      <c r="X147" s="4"/>
      <c r="Y147" s="23">
        <v>10</v>
      </c>
      <c r="Z147" t="s">
        <v>215</v>
      </c>
    </row>
    <row r="148" spans="1:26" x14ac:dyDescent="0.25">
      <c r="A148" s="14"/>
      <c r="B148" s="18" t="s">
        <v>100</v>
      </c>
      <c r="C148" s="26" t="s">
        <v>215</v>
      </c>
      <c r="D148" s="19"/>
      <c r="E148" s="30" t="s">
        <v>813</v>
      </c>
      <c r="F148" s="21" t="s">
        <v>236</v>
      </c>
      <c r="G148" s="26"/>
      <c r="H148" s="21"/>
      <c r="I148" s="31" t="s">
        <v>234</v>
      </c>
      <c r="J148" s="21" t="s">
        <v>215</v>
      </c>
      <c r="K148" s="26"/>
      <c r="L148" s="21"/>
      <c r="M148" s="31" t="s">
        <v>234</v>
      </c>
      <c r="N148" s="21" t="s">
        <v>215</v>
      </c>
      <c r="O148" s="26" t="s">
        <v>215</v>
      </c>
      <c r="P148" s="21"/>
      <c r="Q148" s="31" t="s">
        <v>234</v>
      </c>
      <c r="R148" s="21" t="s">
        <v>215</v>
      </c>
      <c r="S148" s="26"/>
      <c r="T148" s="21"/>
      <c r="U148" s="31" t="s">
        <v>234</v>
      </c>
      <c r="V148" s="21" t="s">
        <v>215</v>
      </c>
      <c r="W148" s="26"/>
      <c r="X148" s="19"/>
      <c r="Y148" s="30" t="s">
        <v>813</v>
      </c>
      <c r="Z148" s="21" t="s">
        <v>236</v>
      </c>
    </row>
    <row r="149" spans="1:26" ht="15.75" thickBot="1" x14ac:dyDescent="0.3">
      <c r="A149" s="14"/>
      <c r="B149" s="2" t="s">
        <v>101</v>
      </c>
      <c r="C149" s="13" t="s">
        <v>215</v>
      </c>
      <c r="E149" s="22" t="s">
        <v>234</v>
      </c>
      <c r="F149" t="s">
        <v>215</v>
      </c>
      <c r="G149" s="13"/>
      <c r="I149" s="22" t="s">
        <v>234</v>
      </c>
      <c r="J149" t="s">
        <v>215</v>
      </c>
      <c r="K149" s="13"/>
      <c r="M149" s="22" t="s">
        <v>234</v>
      </c>
      <c r="N149" t="s">
        <v>215</v>
      </c>
      <c r="O149" s="13" t="s">
        <v>215</v>
      </c>
      <c r="P149" s="4"/>
      <c r="Q149" s="29">
        <v>2447</v>
      </c>
      <c r="R149" t="s">
        <v>215</v>
      </c>
      <c r="S149" s="13"/>
      <c r="U149" s="22" t="s">
        <v>234</v>
      </c>
      <c r="V149" t="s">
        <v>215</v>
      </c>
      <c r="W149" s="13"/>
      <c r="X149" s="4"/>
      <c r="Y149" s="29">
        <v>2447</v>
      </c>
      <c r="Z149" t="s">
        <v>215</v>
      </c>
    </row>
    <row r="150" spans="1:26" x14ac:dyDescent="0.25">
      <c r="A150" s="14"/>
      <c r="B150" s="24"/>
      <c r="C150" s="24" t="s">
        <v>215</v>
      </c>
      <c r="D150" s="25"/>
      <c r="E150" s="25"/>
      <c r="F150" s="24"/>
      <c r="G150" s="24"/>
      <c r="H150" s="25"/>
      <c r="I150" s="25"/>
      <c r="J150" s="24"/>
      <c r="K150" s="24"/>
      <c r="L150" s="25"/>
      <c r="M150" s="25"/>
      <c r="N150" s="24"/>
      <c r="O150" s="24" t="s">
        <v>215</v>
      </c>
      <c r="P150" s="25"/>
      <c r="Q150" s="25"/>
      <c r="R150" s="24"/>
      <c r="S150" s="24"/>
      <c r="T150" s="25"/>
      <c r="U150" s="25"/>
      <c r="V150" s="24"/>
      <c r="W150" s="24"/>
      <c r="X150" s="25"/>
      <c r="Y150" s="25"/>
      <c r="Z150" s="24"/>
    </row>
    <row r="151" spans="1:26" ht="30" x14ac:dyDescent="0.25">
      <c r="A151" s="14"/>
      <c r="B151" s="18" t="s">
        <v>102</v>
      </c>
      <c r="C151" s="26" t="s">
        <v>215</v>
      </c>
      <c r="D151" s="19"/>
      <c r="E151" s="30" t="s">
        <v>953</v>
      </c>
      <c r="F151" s="21" t="s">
        <v>236</v>
      </c>
      <c r="G151" s="26"/>
      <c r="H151" s="19"/>
      <c r="I151" s="30" t="s">
        <v>954</v>
      </c>
      <c r="J151" s="21" t="s">
        <v>236</v>
      </c>
      <c r="K151" s="26"/>
      <c r="L151" s="19"/>
      <c r="M151" s="20">
        <v>154907</v>
      </c>
      <c r="N151" s="21" t="s">
        <v>215</v>
      </c>
      <c r="O151" s="26" t="s">
        <v>215</v>
      </c>
      <c r="P151" s="19"/>
      <c r="Q151" s="30" t="s">
        <v>955</v>
      </c>
      <c r="R151" s="21" t="s">
        <v>236</v>
      </c>
      <c r="S151" s="26"/>
      <c r="T151" s="21"/>
      <c r="U151" s="31" t="s">
        <v>234</v>
      </c>
      <c r="V151" s="21" t="s">
        <v>215</v>
      </c>
      <c r="W151" s="26"/>
      <c r="X151" s="19"/>
      <c r="Y151" s="20">
        <v>25815</v>
      </c>
      <c r="Z151" s="21" t="s">
        <v>215</v>
      </c>
    </row>
    <row r="152" spans="1:26" x14ac:dyDescent="0.25">
      <c r="A152" s="14"/>
      <c r="B152" s="2" t="s">
        <v>103</v>
      </c>
      <c r="C152" s="13" t="s">
        <v>215</v>
      </c>
      <c r="D152" s="4"/>
      <c r="E152" s="29">
        <v>1902</v>
      </c>
      <c r="F152" t="s">
        <v>215</v>
      </c>
      <c r="G152" s="13"/>
      <c r="H152" s="4"/>
      <c r="I152" s="29">
        <v>2695</v>
      </c>
      <c r="J152" t="s">
        <v>215</v>
      </c>
      <c r="K152" s="13"/>
      <c r="L152" s="4"/>
      <c r="M152" s="29">
        <v>132521</v>
      </c>
      <c r="N152" t="s">
        <v>215</v>
      </c>
      <c r="O152" s="13" t="s">
        <v>215</v>
      </c>
      <c r="P152" s="4"/>
      <c r="Q152" s="23" t="s">
        <v>956</v>
      </c>
      <c r="R152" t="s">
        <v>236</v>
      </c>
      <c r="S152" s="13"/>
      <c r="U152" s="22" t="s">
        <v>234</v>
      </c>
      <c r="V152" t="s">
        <v>215</v>
      </c>
      <c r="W152" s="13"/>
      <c r="X152" s="4"/>
      <c r="Y152" s="29">
        <v>92662</v>
      </c>
      <c r="Z152" t="s">
        <v>215</v>
      </c>
    </row>
    <row r="153" spans="1:26" ht="15.75" thickBot="1" x14ac:dyDescent="0.3">
      <c r="A153" s="14"/>
      <c r="B153" s="18" t="s">
        <v>957</v>
      </c>
      <c r="C153" s="26" t="s">
        <v>215</v>
      </c>
      <c r="D153" s="19"/>
      <c r="E153" s="20">
        <v>158184</v>
      </c>
      <c r="F153" s="21" t="s">
        <v>215</v>
      </c>
      <c r="G153" s="26"/>
      <c r="H153" s="21"/>
      <c r="I153" s="31" t="s">
        <v>234</v>
      </c>
      <c r="J153" s="21" t="s">
        <v>215</v>
      </c>
      <c r="K153" s="26"/>
      <c r="L153" s="21"/>
      <c r="M153" s="31" t="s">
        <v>234</v>
      </c>
      <c r="N153" s="21" t="s">
        <v>215</v>
      </c>
      <c r="O153" s="26" t="s">
        <v>215</v>
      </c>
      <c r="P153" s="21"/>
      <c r="Q153" s="31" t="s">
        <v>234</v>
      </c>
      <c r="R153" s="21" t="s">
        <v>215</v>
      </c>
      <c r="S153" s="26"/>
      <c r="T153" s="19"/>
      <c r="U153" s="30" t="s">
        <v>958</v>
      </c>
      <c r="V153" s="21" t="s">
        <v>236</v>
      </c>
      <c r="W153" s="26"/>
      <c r="X153" s="21"/>
      <c r="Y153" s="31" t="s">
        <v>234</v>
      </c>
      <c r="Z153" s="21" t="s">
        <v>215</v>
      </c>
    </row>
    <row r="154" spans="1:26" x14ac:dyDescent="0.25">
      <c r="A154" s="14"/>
      <c r="B154" s="24"/>
      <c r="C154" s="24" t="s">
        <v>215</v>
      </c>
      <c r="D154" s="25"/>
      <c r="E154" s="25"/>
      <c r="F154" s="24"/>
      <c r="G154" s="24"/>
      <c r="H154" s="25"/>
      <c r="I154" s="25"/>
      <c r="J154" s="24"/>
      <c r="K154" s="24"/>
      <c r="L154" s="25"/>
      <c r="M154" s="25"/>
      <c r="N154" s="24"/>
      <c r="O154" s="24" t="s">
        <v>215</v>
      </c>
      <c r="P154" s="25"/>
      <c r="Q154" s="25"/>
      <c r="R154" s="24"/>
      <c r="S154" s="24"/>
      <c r="T154" s="25"/>
      <c r="U154" s="25"/>
      <c r="V154" s="24"/>
      <c r="W154" s="24"/>
      <c r="X154" s="25"/>
      <c r="Y154" s="25"/>
      <c r="Z154" s="24"/>
    </row>
    <row r="155" spans="1:26" ht="30" x14ac:dyDescent="0.25">
      <c r="A155" s="14"/>
      <c r="B155" s="2" t="s">
        <v>104</v>
      </c>
      <c r="C155" s="13" t="s">
        <v>215</v>
      </c>
      <c r="D155" s="4"/>
      <c r="E155" s="29">
        <v>118352</v>
      </c>
      <c r="F155" t="s">
        <v>215</v>
      </c>
      <c r="G155" s="13"/>
      <c r="H155" s="4"/>
      <c r="I155" s="23" t="s">
        <v>959</v>
      </c>
      <c r="J155" t="s">
        <v>236</v>
      </c>
      <c r="K155" s="13"/>
      <c r="L155" s="4"/>
      <c r="M155" s="29">
        <v>287428</v>
      </c>
      <c r="N155" t="s">
        <v>215</v>
      </c>
      <c r="O155" s="13" t="s">
        <v>215</v>
      </c>
      <c r="P155" s="4"/>
      <c r="Q155" s="23" t="s">
        <v>960</v>
      </c>
      <c r="R155" t="s">
        <v>236</v>
      </c>
      <c r="S155" s="13"/>
      <c r="T155" s="4"/>
      <c r="U155" s="23" t="s">
        <v>958</v>
      </c>
      <c r="V155" t="s">
        <v>236</v>
      </c>
      <c r="W155" s="13"/>
      <c r="X155" s="4"/>
      <c r="Y155" s="29">
        <v>118477</v>
      </c>
      <c r="Z155" t="s">
        <v>215</v>
      </c>
    </row>
    <row r="156" spans="1:26" ht="30.75" thickBot="1" x14ac:dyDescent="0.3">
      <c r="A156" s="14"/>
      <c r="B156" s="18" t="s">
        <v>961</v>
      </c>
      <c r="C156" s="26" t="s">
        <v>215</v>
      </c>
      <c r="D156" s="21"/>
      <c r="E156" s="31" t="s">
        <v>234</v>
      </c>
      <c r="F156" s="21" t="s">
        <v>215</v>
      </c>
      <c r="G156" s="26"/>
      <c r="H156" s="21"/>
      <c r="I156" s="31" t="s">
        <v>234</v>
      </c>
      <c r="J156" s="21" t="s">
        <v>215</v>
      </c>
      <c r="K156" s="26"/>
      <c r="L156" s="21"/>
      <c r="M156" s="31" t="s">
        <v>234</v>
      </c>
      <c r="N156" s="21" t="s">
        <v>215</v>
      </c>
      <c r="O156" s="26" t="s">
        <v>215</v>
      </c>
      <c r="P156" s="19"/>
      <c r="Q156" s="30" t="s">
        <v>962</v>
      </c>
      <c r="R156" s="21" t="s">
        <v>236</v>
      </c>
      <c r="S156" s="26"/>
      <c r="T156" s="21"/>
      <c r="U156" s="31" t="s">
        <v>234</v>
      </c>
      <c r="V156" s="21" t="s">
        <v>215</v>
      </c>
      <c r="W156" s="26"/>
      <c r="X156" s="19"/>
      <c r="Y156" s="30" t="s">
        <v>962</v>
      </c>
      <c r="Z156" s="21" t="s">
        <v>236</v>
      </c>
    </row>
    <row r="157" spans="1:26" x14ac:dyDescent="0.25">
      <c r="A157" s="14"/>
      <c r="B157" s="24"/>
      <c r="C157" s="24" t="s">
        <v>215</v>
      </c>
      <c r="D157" s="25"/>
      <c r="E157" s="25"/>
      <c r="F157" s="24"/>
      <c r="G157" s="24"/>
      <c r="H157" s="25"/>
      <c r="I157" s="25"/>
      <c r="J157" s="24"/>
      <c r="K157" s="24"/>
      <c r="L157" s="25"/>
      <c r="M157" s="25"/>
      <c r="N157" s="24"/>
      <c r="O157" s="24" t="s">
        <v>215</v>
      </c>
      <c r="P157" s="25"/>
      <c r="Q157" s="25"/>
      <c r="R157" s="24"/>
      <c r="S157" s="24"/>
      <c r="T157" s="25"/>
      <c r="U157" s="25"/>
      <c r="V157" s="24"/>
      <c r="W157" s="24"/>
      <c r="X157" s="25"/>
      <c r="Y157" s="25"/>
      <c r="Z157" s="24"/>
    </row>
    <row r="158" spans="1:26" ht="15.75" thickBot="1" x14ac:dyDescent="0.3">
      <c r="A158" s="14"/>
      <c r="B158" s="2" t="s">
        <v>106</v>
      </c>
      <c r="C158" s="13" t="s">
        <v>215</v>
      </c>
      <c r="D158" s="4" t="s">
        <v>232</v>
      </c>
      <c r="E158" s="29">
        <v>118352</v>
      </c>
      <c r="F158" t="s">
        <v>215</v>
      </c>
      <c r="G158" s="13"/>
      <c r="H158" s="4" t="s">
        <v>232</v>
      </c>
      <c r="I158" s="23" t="s">
        <v>959</v>
      </c>
      <c r="J158" t="s">
        <v>236</v>
      </c>
      <c r="K158" s="13"/>
      <c r="L158" s="4" t="s">
        <v>232</v>
      </c>
      <c r="M158" s="29">
        <v>287428</v>
      </c>
      <c r="N158" t="s">
        <v>215</v>
      </c>
      <c r="O158" s="13" t="s">
        <v>215</v>
      </c>
      <c r="P158" s="4" t="s">
        <v>232</v>
      </c>
      <c r="Q158" s="23" t="s">
        <v>963</v>
      </c>
      <c r="R158" t="s">
        <v>236</v>
      </c>
      <c r="S158" s="13"/>
      <c r="T158" s="4" t="s">
        <v>232</v>
      </c>
      <c r="U158" s="23" t="s">
        <v>958</v>
      </c>
      <c r="V158" t="s">
        <v>236</v>
      </c>
      <c r="W158" s="13"/>
      <c r="X158" s="4" t="s">
        <v>232</v>
      </c>
      <c r="Y158" s="29">
        <v>118352</v>
      </c>
      <c r="Z158" t="s">
        <v>215</v>
      </c>
    </row>
    <row r="159" spans="1:26" ht="15.75" thickTop="1" x14ac:dyDescent="0.25">
      <c r="A159" s="14"/>
      <c r="B159" s="24"/>
      <c r="C159" s="24" t="s">
        <v>215</v>
      </c>
      <c r="D159" s="27"/>
      <c r="E159" s="27"/>
      <c r="F159" s="24"/>
      <c r="G159" s="24"/>
      <c r="H159" s="27"/>
      <c r="I159" s="27"/>
      <c r="J159" s="24"/>
      <c r="K159" s="24"/>
      <c r="L159" s="27"/>
      <c r="M159" s="27"/>
      <c r="N159" s="24"/>
      <c r="O159" s="24" t="s">
        <v>215</v>
      </c>
      <c r="P159" s="27"/>
      <c r="Q159" s="27"/>
      <c r="R159" s="24"/>
      <c r="S159" s="24"/>
      <c r="T159" s="27"/>
      <c r="U159" s="27"/>
      <c r="V159" s="24"/>
      <c r="W159" s="24"/>
      <c r="X159" s="27"/>
      <c r="Y159" s="27"/>
      <c r="Z159" s="24"/>
    </row>
    <row r="160" spans="1:26" ht="15.75" thickBot="1" x14ac:dyDescent="0.3">
      <c r="A160" s="14"/>
      <c r="B160" s="18" t="s">
        <v>121</v>
      </c>
      <c r="C160" s="26" t="s">
        <v>215</v>
      </c>
      <c r="D160" s="19" t="s">
        <v>232</v>
      </c>
      <c r="E160" s="20">
        <v>133836</v>
      </c>
      <c r="F160" s="21" t="s">
        <v>215</v>
      </c>
      <c r="G160" s="26"/>
      <c r="H160" s="19" t="s">
        <v>232</v>
      </c>
      <c r="I160" s="30" t="s">
        <v>959</v>
      </c>
      <c r="J160" s="21" t="s">
        <v>236</v>
      </c>
      <c r="K160" s="26"/>
      <c r="L160" s="19" t="s">
        <v>232</v>
      </c>
      <c r="M160" s="20">
        <v>287428</v>
      </c>
      <c r="N160" s="21" t="s">
        <v>215</v>
      </c>
      <c r="O160" s="26" t="s">
        <v>215</v>
      </c>
      <c r="P160" s="19" t="s">
        <v>232</v>
      </c>
      <c r="Q160" s="30" t="s">
        <v>964</v>
      </c>
      <c r="R160" s="21" t="s">
        <v>236</v>
      </c>
      <c r="S160" s="26"/>
      <c r="T160" s="19" t="s">
        <v>232</v>
      </c>
      <c r="U160" s="30" t="s">
        <v>965</v>
      </c>
      <c r="V160" s="21" t="s">
        <v>236</v>
      </c>
      <c r="W160" s="26"/>
      <c r="X160" s="19" t="s">
        <v>232</v>
      </c>
      <c r="Y160" s="20">
        <v>133836</v>
      </c>
      <c r="Z160" s="21" t="s">
        <v>215</v>
      </c>
    </row>
    <row r="161" spans="1:26" ht="15.75" thickTop="1" x14ac:dyDescent="0.25">
      <c r="A161" s="14"/>
      <c r="B161" s="24"/>
      <c r="C161" s="24" t="s">
        <v>215</v>
      </c>
      <c r="D161" s="27"/>
      <c r="E161" s="27"/>
      <c r="F161" s="24"/>
      <c r="G161" s="24"/>
      <c r="H161" s="27"/>
      <c r="I161" s="27"/>
      <c r="J161" s="24"/>
      <c r="K161" s="24"/>
      <c r="L161" s="27"/>
      <c r="M161" s="27"/>
      <c r="N161" s="24"/>
      <c r="O161" s="24" t="s">
        <v>215</v>
      </c>
      <c r="P161" s="27"/>
      <c r="Q161" s="27"/>
      <c r="R161" s="24"/>
      <c r="S161" s="24"/>
      <c r="T161" s="27"/>
      <c r="U161" s="27"/>
      <c r="V161" s="24"/>
      <c r="W161" s="24"/>
      <c r="X161" s="27"/>
      <c r="Y161" s="27"/>
      <c r="Z161" s="24"/>
    </row>
    <row r="162" spans="1:26" x14ac:dyDescent="0.25">
      <c r="A162" s="14"/>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row>
    <row r="163" spans="1:26" x14ac:dyDescent="0.25">
      <c r="A163" s="14"/>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14"/>
      <c r="B164" s="33"/>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row>
    <row r="165" spans="1:26" x14ac:dyDescent="0.25">
      <c r="A165" s="14"/>
      <c r="B165" s="100" t="s">
        <v>877</v>
      </c>
      <c r="C165" s="100"/>
      <c r="D165" s="100"/>
      <c r="E165" s="100"/>
      <c r="F165" s="100"/>
      <c r="G165" s="100"/>
      <c r="H165" s="100"/>
      <c r="I165" s="100"/>
      <c r="J165" s="100"/>
      <c r="K165" s="100"/>
      <c r="L165" s="100"/>
      <c r="M165" s="100"/>
      <c r="N165" s="100"/>
      <c r="O165" s="100"/>
      <c r="P165" s="100"/>
      <c r="Q165" s="100"/>
      <c r="R165" s="100"/>
      <c r="S165" s="100"/>
      <c r="T165" s="100"/>
      <c r="U165" s="100"/>
      <c r="V165" s="100"/>
      <c r="W165" s="100"/>
      <c r="X165" s="100"/>
      <c r="Y165" s="100"/>
      <c r="Z165" s="100"/>
    </row>
    <row r="166" spans="1:26" x14ac:dyDescent="0.25">
      <c r="A166" s="14"/>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x14ac:dyDescent="0.25">
      <c r="A167" s="14"/>
      <c r="B167" s="100" t="s">
        <v>936</v>
      </c>
      <c r="C167" s="100"/>
      <c r="D167" s="100"/>
      <c r="E167" s="100"/>
      <c r="F167" s="100"/>
      <c r="G167" s="100"/>
      <c r="H167" s="100"/>
      <c r="I167" s="100"/>
      <c r="J167" s="100"/>
      <c r="K167" s="100"/>
      <c r="L167" s="100"/>
      <c r="M167" s="100"/>
      <c r="N167" s="100"/>
      <c r="O167" s="100"/>
      <c r="P167" s="100"/>
      <c r="Q167" s="100"/>
      <c r="R167" s="100"/>
      <c r="S167" s="100"/>
      <c r="T167" s="100"/>
      <c r="U167" s="100"/>
      <c r="V167" s="100"/>
      <c r="W167" s="100"/>
      <c r="X167" s="100"/>
      <c r="Y167" s="100"/>
      <c r="Z167" s="100"/>
    </row>
    <row r="168" spans="1:26" x14ac:dyDescent="0.25">
      <c r="A168" s="14"/>
      <c r="B168" s="33"/>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row>
    <row r="169" spans="1:26" x14ac:dyDescent="0.25">
      <c r="A169" s="14"/>
      <c r="B169" s="100" t="s">
        <v>937</v>
      </c>
      <c r="C169" s="100"/>
      <c r="D169" s="100"/>
      <c r="E169" s="100"/>
      <c r="F169" s="100"/>
      <c r="G169" s="100"/>
      <c r="H169" s="100"/>
      <c r="I169" s="100"/>
      <c r="J169" s="100"/>
      <c r="K169" s="100"/>
      <c r="L169" s="100"/>
      <c r="M169" s="100"/>
      <c r="N169" s="100"/>
      <c r="O169" s="100"/>
      <c r="P169" s="100"/>
      <c r="Q169" s="100"/>
      <c r="R169" s="100"/>
      <c r="S169" s="100"/>
      <c r="T169" s="100"/>
      <c r="U169" s="100"/>
      <c r="V169" s="100"/>
      <c r="W169" s="100"/>
      <c r="X169" s="100"/>
      <c r="Y169" s="100"/>
      <c r="Z169" s="100"/>
    </row>
    <row r="170" spans="1:26" x14ac:dyDescent="0.25">
      <c r="A170" s="14"/>
      <c r="B170" s="33"/>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6" x14ac:dyDescent="0.25">
      <c r="A171" s="14"/>
      <c r="B171" s="100" t="s">
        <v>966</v>
      </c>
      <c r="C171" s="100"/>
      <c r="D171" s="100"/>
      <c r="E171" s="100"/>
      <c r="F171" s="100"/>
      <c r="G171" s="100"/>
      <c r="H171" s="100"/>
      <c r="I171" s="100"/>
      <c r="J171" s="100"/>
      <c r="K171" s="100"/>
      <c r="L171" s="100"/>
      <c r="M171" s="100"/>
      <c r="N171" s="100"/>
      <c r="O171" s="100"/>
      <c r="P171" s="100"/>
      <c r="Q171" s="100"/>
      <c r="R171" s="100"/>
      <c r="S171" s="100"/>
      <c r="T171" s="100"/>
      <c r="U171" s="100"/>
      <c r="V171" s="100"/>
      <c r="W171" s="100"/>
      <c r="X171" s="100"/>
      <c r="Y171" s="100"/>
      <c r="Z171" s="100"/>
    </row>
    <row r="172" spans="1:26" x14ac:dyDescent="0.25">
      <c r="A172" s="14"/>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ht="15.75" x14ac:dyDescent="0.25">
      <c r="A173" s="14"/>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row>
    <row r="174" spans="1:26" x14ac:dyDescent="0.25">
      <c r="A174" s="14"/>
      <c r="B174" s="4"/>
      <c r="C174" s="4"/>
      <c r="D174" s="4"/>
      <c r="E174" s="4"/>
      <c r="F174" s="4"/>
      <c r="G174" s="4"/>
      <c r="H174" s="4"/>
      <c r="I174" s="4"/>
      <c r="J174" s="4"/>
      <c r="K174" s="4"/>
      <c r="L174" s="4"/>
      <c r="M174" s="4"/>
      <c r="N174" s="4"/>
      <c r="O174" s="4"/>
      <c r="P174" s="4"/>
      <c r="Q174" s="4"/>
      <c r="R174" s="4"/>
      <c r="S174" s="4"/>
      <c r="T174" s="4"/>
      <c r="U174" s="4"/>
      <c r="V174" s="4"/>
      <c r="W174" s="4"/>
      <c r="X174" s="4"/>
      <c r="Y174" s="4"/>
      <c r="Z174" s="4"/>
    </row>
    <row r="175" spans="1:26" ht="15" customHeight="1" x14ac:dyDescent="0.25">
      <c r="A175" s="14"/>
      <c r="B175" s="33" t="s">
        <v>880</v>
      </c>
      <c r="C175" s="33" t="s">
        <v>215</v>
      </c>
      <c r="D175" s="43" t="s">
        <v>881</v>
      </c>
      <c r="E175" s="43"/>
      <c r="F175" s="33"/>
      <c r="G175" s="33"/>
      <c r="H175" s="43" t="s">
        <v>883</v>
      </c>
      <c r="I175" s="43"/>
      <c r="J175" s="33"/>
      <c r="K175" s="33"/>
      <c r="L175" s="43" t="s">
        <v>884</v>
      </c>
      <c r="M175" s="43"/>
      <c r="N175" s="33"/>
      <c r="O175" s="33"/>
      <c r="P175" s="43" t="s">
        <v>917</v>
      </c>
      <c r="Q175" s="43"/>
      <c r="R175" s="33"/>
      <c r="S175" s="33"/>
      <c r="T175" s="43" t="s">
        <v>886</v>
      </c>
      <c r="U175" s="43"/>
      <c r="V175" s="33"/>
      <c r="W175" s="33"/>
      <c r="X175" s="43" t="s">
        <v>887</v>
      </c>
      <c r="Y175" s="43"/>
      <c r="Z175" s="33"/>
    </row>
    <row r="176" spans="1:26" ht="15.75" thickBot="1" x14ac:dyDescent="0.3">
      <c r="A176" s="14"/>
      <c r="B176" s="33"/>
      <c r="C176" s="33"/>
      <c r="D176" s="28" t="s">
        <v>882</v>
      </c>
      <c r="E176" s="28"/>
      <c r="F176" s="33"/>
      <c r="G176" s="33"/>
      <c r="H176" s="28"/>
      <c r="I176" s="28"/>
      <c r="J176" s="33"/>
      <c r="K176" s="33"/>
      <c r="L176" s="28"/>
      <c r="M176" s="28"/>
      <c r="N176" s="33"/>
      <c r="O176" s="33"/>
      <c r="P176" s="28" t="s">
        <v>884</v>
      </c>
      <c r="Q176" s="28"/>
      <c r="R176" s="33"/>
      <c r="S176" s="33"/>
      <c r="T176" s="28"/>
      <c r="U176" s="28"/>
      <c r="V176" s="33"/>
      <c r="W176" s="33"/>
      <c r="X176" s="28"/>
      <c r="Y176" s="28"/>
      <c r="Z176" s="33"/>
    </row>
    <row r="177" spans="1:26" x14ac:dyDescent="0.25">
      <c r="A177" s="14"/>
      <c r="B177" s="18" t="s">
        <v>79</v>
      </c>
      <c r="C177" s="19" t="s">
        <v>215</v>
      </c>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x14ac:dyDescent="0.25">
      <c r="A178" s="14"/>
      <c r="B178" s="2" t="s">
        <v>80</v>
      </c>
      <c r="C178" s="4" t="s">
        <v>215</v>
      </c>
      <c r="D178" t="s">
        <v>232</v>
      </c>
      <c r="E178" s="22" t="s">
        <v>234</v>
      </c>
      <c r="F178" t="s">
        <v>215</v>
      </c>
      <c r="G178" s="4"/>
      <c r="H178" t="s">
        <v>232</v>
      </c>
      <c r="I178" s="22" t="s">
        <v>234</v>
      </c>
      <c r="J178" t="s">
        <v>215</v>
      </c>
      <c r="K178" s="4"/>
      <c r="L178" t="s">
        <v>232</v>
      </c>
      <c r="M178" s="22" t="s">
        <v>234</v>
      </c>
      <c r="N178" t="s">
        <v>215</v>
      </c>
      <c r="O178" s="4"/>
      <c r="P178" s="4" t="s">
        <v>232</v>
      </c>
      <c r="Q178" s="29">
        <v>365611</v>
      </c>
      <c r="R178" t="s">
        <v>215</v>
      </c>
      <c r="S178" s="4"/>
      <c r="T178" t="s">
        <v>232</v>
      </c>
      <c r="U178" s="22" t="s">
        <v>234</v>
      </c>
      <c r="V178" t="s">
        <v>215</v>
      </c>
      <c r="W178" s="4"/>
      <c r="X178" s="4" t="s">
        <v>232</v>
      </c>
      <c r="Y178" s="29">
        <v>365611</v>
      </c>
      <c r="Z178" t="s">
        <v>215</v>
      </c>
    </row>
    <row r="179" spans="1:26" x14ac:dyDescent="0.25">
      <c r="A179" s="14"/>
      <c r="B179" s="18" t="s">
        <v>81</v>
      </c>
      <c r="C179" s="19" t="s">
        <v>215</v>
      </c>
      <c r="D179" s="21"/>
      <c r="E179" s="31" t="s">
        <v>234</v>
      </c>
      <c r="F179" s="21" t="s">
        <v>215</v>
      </c>
      <c r="G179" s="19"/>
      <c r="H179" s="21"/>
      <c r="I179" s="31" t="s">
        <v>234</v>
      </c>
      <c r="J179" s="21" t="s">
        <v>215</v>
      </c>
      <c r="K179" s="19"/>
      <c r="L179" s="21"/>
      <c r="M179" s="31" t="s">
        <v>234</v>
      </c>
      <c r="N179" s="21" t="s">
        <v>215</v>
      </c>
      <c r="O179" s="19"/>
      <c r="P179" s="19"/>
      <c r="Q179" s="20">
        <v>401252</v>
      </c>
      <c r="R179" s="21" t="s">
        <v>215</v>
      </c>
      <c r="S179" s="19"/>
      <c r="T179" s="21"/>
      <c r="U179" s="31" t="s">
        <v>234</v>
      </c>
      <c r="V179" s="21" t="s">
        <v>215</v>
      </c>
      <c r="W179" s="19"/>
      <c r="X179" s="19"/>
      <c r="Y179" s="20">
        <v>401252</v>
      </c>
      <c r="Z179" s="21" t="s">
        <v>215</v>
      </c>
    </row>
    <row r="180" spans="1:26" x14ac:dyDescent="0.25">
      <c r="A180" s="14"/>
      <c r="B180" s="2" t="s">
        <v>82</v>
      </c>
      <c r="C180" s="4" t="s">
        <v>215</v>
      </c>
      <c r="D180" s="4"/>
      <c r="E180" s="29">
        <v>6281</v>
      </c>
      <c r="F180" t="s">
        <v>215</v>
      </c>
      <c r="G180" s="4"/>
      <c r="I180" s="22" t="s">
        <v>234</v>
      </c>
      <c r="J180" t="s">
        <v>215</v>
      </c>
      <c r="K180" s="4"/>
      <c r="L180" s="4"/>
      <c r="M180" s="29">
        <v>66211</v>
      </c>
      <c r="N180" t="s">
        <v>215</v>
      </c>
      <c r="O180" s="4"/>
      <c r="P180" s="4"/>
      <c r="Q180" s="29">
        <v>149393</v>
      </c>
      <c r="R180" t="s">
        <v>215</v>
      </c>
      <c r="S180" s="4"/>
      <c r="T180" s="4"/>
      <c r="U180" s="23" t="s">
        <v>967</v>
      </c>
      <c r="V180" t="s">
        <v>236</v>
      </c>
      <c r="W180" s="4"/>
      <c r="X180" s="4"/>
      <c r="Y180" s="29">
        <v>149178</v>
      </c>
      <c r="Z180" t="s">
        <v>215</v>
      </c>
    </row>
    <row r="181" spans="1:26" ht="15.75" thickBot="1" x14ac:dyDescent="0.3">
      <c r="A181" s="14"/>
      <c r="B181" s="18" t="s">
        <v>83</v>
      </c>
      <c r="C181" s="19" t="s">
        <v>215</v>
      </c>
      <c r="D181" s="21"/>
      <c r="E181" s="31" t="s">
        <v>234</v>
      </c>
      <c r="F181" s="21" t="s">
        <v>215</v>
      </c>
      <c r="G181" s="19"/>
      <c r="H181" s="21"/>
      <c r="I181" s="31" t="s">
        <v>234</v>
      </c>
      <c r="J181" s="21" t="s">
        <v>215</v>
      </c>
      <c r="K181" s="19"/>
      <c r="L181" s="21"/>
      <c r="M181" s="31" t="s">
        <v>234</v>
      </c>
      <c r="N181" s="21" t="s">
        <v>215</v>
      </c>
      <c r="O181" s="19"/>
      <c r="P181" s="19"/>
      <c r="Q181" s="20">
        <v>71279</v>
      </c>
      <c r="R181" s="21" t="s">
        <v>215</v>
      </c>
      <c r="S181" s="19"/>
      <c r="T181" s="19"/>
      <c r="U181" s="30" t="s">
        <v>968</v>
      </c>
      <c r="V181" s="21" t="s">
        <v>236</v>
      </c>
      <c r="W181" s="19"/>
      <c r="X181" s="19"/>
      <c r="Y181" s="20">
        <v>70553</v>
      </c>
      <c r="Z181" s="21" t="s">
        <v>215</v>
      </c>
    </row>
    <row r="182" spans="1:26" x14ac:dyDescent="0.25">
      <c r="A182" s="14"/>
      <c r="B182" s="24"/>
      <c r="C182" s="24" t="s">
        <v>215</v>
      </c>
      <c r="D182" s="25"/>
      <c r="E182" s="25"/>
      <c r="F182" s="24"/>
      <c r="G182" s="24"/>
      <c r="H182" s="25"/>
      <c r="I182" s="25"/>
      <c r="J182" s="24"/>
      <c r="K182" s="24"/>
      <c r="L182" s="25"/>
      <c r="M182" s="25"/>
      <c r="N182" s="24"/>
      <c r="O182" s="24"/>
      <c r="P182" s="25"/>
      <c r="Q182" s="25"/>
      <c r="R182" s="24"/>
      <c r="S182" s="24"/>
      <c r="T182" s="25"/>
      <c r="U182" s="25"/>
      <c r="V182" s="24"/>
      <c r="W182" s="24"/>
      <c r="X182" s="25"/>
      <c r="Y182" s="25"/>
      <c r="Z182" s="24"/>
    </row>
    <row r="183" spans="1:26" x14ac:dyDescent="0.25">
      <c r="A183" s="14"/>
      <c r="B183" s="2" t="s">
        <v>84</v>
      </c>
      <c r="C183" s="13" t="s">
        <v>215</v>
      </c>
      <c r="D183" s="4"/>
      <c r="E183" s="29">
        <v>6281</v>
      </c>
      <c r="F183" t="s">
        <v>215</v>
      </c>
      <c r="G183" s="13"/>
      <c r="I183" s="22" t="s">
        <v>234</v>
      </c>
      <c r="J183" t="s">
        <v>215</v>
      </c>
      <c r="K183" s="13"/>
      <c r="L183" s="4"/>
      <c r="M183" s="29">
        <v>66211</v>
      </c>
      <c r="N183" t="s">
        <v>215</v>
      </c>
      <c r="O183" s="13"/>
      <c r="P183" s="4"/>
      <c r="Q183" s="29">
        <v>987535</v>
      </c>
      <c r="R183" t="s">
        <v>215</v>
      </c>
      <c r="S183" s="13"/>
      <c r="T183" s="4"/>
      <c r="U183" s="23" t="s">
        <v>969</v>
      </c>
      <c r="V183" t="s">
        <v>236</v>
      </c>
      <c r="W183" s="13"/>
      <c r="X183" s="4"/>
      <c r="Y183" s="29">
        <v>986594</v>
      </c>
      <c r="Z183" t="s">
        <v>215</v>
      </c>
    </row>
    <row r="184" spans="1:26" x14ac:dyDescent="0.25">
      <c r="A184" s="14"/>
      <c r="B184" s="18" t="s">
        <v>85</v>
      </c>
      <c r="C184" s="26" t="s">
        <v>215</v>
      </c>
      <c r="D184" s="19"/>
      <c r="E184" s="19"/>
      <c r="F184" s="19"/>
      <c r="G184" s="26"/>
      <c r="H184" s="19"/>
      <c r="I184" s="19"/>
      <c r="J184" s="19"/>
      <c r="K184" s="26"/>
      <c r="L184" s="19"/>
      <c r="M184" s="19"/>
      <c r="N184" s="19"/>
      <c r="O184" s="26"/>
      <c r="P184" s="19"/>
      <c r="Q184" s="19"/>
      <c r="R184" s="19"/>
      <c r="S184" s="26"/>
      <c r="T184" s="19"/>
      <c r="U184" s="19"/>
      <c r="V184" s="19"/>
      <c r="W184" s="26"/>
      <c r="X184" s="19"/>
      <c r="Y184" s="19"/>
      <c r="Z184" s="19"/>
    </row>
    <row r="185" spans="1:26" x14ac:dyDescent="0.25">
      <c r="A185" s="14"/>
      <c r="B185" s="2" t="s">
        <v>80</v>
      </c>
      <c r="C185" s="13" t="s">
        <v>215</v>
      </c>
      <c r="E185" s="22" t="s">
        <v>234</v>
      </c>
      <c r="F185" t="s">
        <v>215</v>
      </c>
      <c r="G185" s="13"/>
      <c r="I185" s="22" t="s">
        <v>234</v>
      </c>
      <c r="J185" t="s">
        <v>215</v>
      </c>
      <c r="K185" s="13"/>
      <c r="M185" s="22" t="s">
        <v>234</v>
      </c>
      <c r="N185" t="s">
        <v>215</v>
      </c>
      <c r="O185" s="13"/>
      <c r="P185" s="4"/>
      <c r="Q185" s="29">
        <v>96900</v>
      </c>
      <c r="R185" t="s">
        <v>215</v>
      </c>
      <c r="S185" s="13"/>
      <c r="U185" s="22" t="s">
        <v>234</v>
      </c>
      <c r="V185" t="s">
        <v>215</v>
      </c>
      <c r="W185" s="13"/>
      <c r="X185" s="4"/>
      <c r="Y185" s="29">
        <v>96900</v>
      </c>
      <c r="Z185" t="s">
        <v>215</v>
      </c>
    </row>
    <row r="186" spans="1:26" x14ac:dyDescent="0.25">
      <c r="A186" s="14"/>
      <c r="B186" s="18" t="s">
        <v>81</v>
      </c>
      <c r="C186" s="26" t="s">
        <v>215</v>
      </c>
      <c r="D186" s="21"/>
      <c r="E186" s="31" t="s">
        <v>234</v>
      </c>
      <c r="F186" s="21" t="s">
        <v>215</v>
      </c>
      <c r="G186" s="26"/>
      <c r="H186" s="21"/>
      <c r="I186" s="31" t="s">
        <v>234</v>
      </c>
      <c r="J186" s="21" t="s">
        <v>215</v>
      </c>
      <c r="K186" s="26"/>
      <c r="L186" s="21"/>
      <c r="M186" s="31" t="s">
        <v>234</v>
      </c>
      <c r="N186" s="21" t="s">
        <v>215</v>
      </c>
      <c r="O186" s="26"/>
      <c r="P186" s="19"/>
      <c r="Q186" s="20">
        <v>242739</v>
      </c>
      <c r="R186" s="21" t="s">
        <v>215</v>
      </c>
      <c r="S186" s="26"/>
      <c r="T186" s="21"/>
      <c r="U186" s="31" t="s">
        <v>234</v>
      </c>
      <c r="V186" s="21" t="s">
        <v>215</v>
      </c>
      <c r="W186" s="26"/>
      <c r="X186" s="19"/>
      <c r="Y186" s="20">
        <v>242739</v>
      </c>
      <c r="Z186" s="21" t="s">
        <v>215</v>
      </c>
    </row>
    <row r="187" spans="1:26" x14ac:dyDescent="0.25">
      <c r="A187" s="14"/>
      <c r="B187" s="2" t="s">
        <v>86</v>
      </c>
      <c r="C187" s="13" t="s">
        <v>215</v>
      </c>
      <c r="E187" s="22" t="s">
        <v>234</v>
      </c>
      <c r="F187" t="s">
        <v>215</v>
      </c>
      <c r="G187" s="13"/>
      <c r="I187" s="22" t="s">
        <v>234</v>
      </c>
      <c r="J187" t="s">
        <v>215</v>
      </c>
      <c r="K187" s="13"/>
      <c r="L187" s="4"/>
      <c r="M187" s="29">
        <v>11504</v>
      </c>
      <c r="N187" t="s">
        <v>215</v>
      </c>
      <c r="O187" s="13"/>
      <c r="P187" s="4"/>
      <c r="Q187" s="29">
        <v>370241</v>
      </c>
      <c r="R187" t="s">
        <v>215</v>
      </c>
      <c r="S187" s="13"/>
      <c r="T187" s="4"/>
      <c r="U187" s="23" t="s">
        <v>970</v>
      </c>
      <c r="V187" t="s">
        <v>236</v>
      </c>
      <c r="W187" s="13"/>
      <c r="X187" s="4"/>
      <c r="Y187" s="29">
        <v>314643</v>
      </c>
      <c r="Z187" t="s">
        <v>215</v>
      </c>
    </row>
    <row r="188" spans="1:26" ht="15.75" thickBot="1" x14ac:dyDescent="0.3">
      <c r="A188" s="14"/>
      <c r="B188" s="18" t="s">
        <v>87</v>
      </c>
      <c r="C188" s="26" t="s">
        <v>215</v>
      </c>
      <c r="D188" s="21"/>
      <c r="E188" s="31" t="s">
        <v>234</v>
      </c>
      <c r="F188" s="21" t="s">
        <v>215</v>
      </c>
      <c r="G188" s="26"/>
      <c r="H188" s="21"/>
      <c r="I188" s="31" t="s">
        <v>234</v>
      </c>
      <c r="J188" s="21" t="s">
        <v>215</v>
      </c>
      <c r="K188" s="26"/>
      <c r="L188" s="21"/>
      <c r="M188" s="31" t="s">
        <v>234</v>
      </c>
      <c r="N188" s="21" t="s">
        <v>215</v>
      </c>
      <c r="O188" s="26"/>
      <c r="P188" s="19"/>
      <c r="Q188" s="20">
        <v>4207</v>
      </c>
      <c r="R188" s="21" t="s">
        <v>215</v>
      </c>
      <c r="S188" s="26"/>
      <c r="T188" s="21"/>
      <c r="U188" s="31" t="s">
        <v>234</v>
      </c>
      <c r="V188" s="21" t="s">
        <v>215</v>
      </c>
      <c r="W188" s="26"/>
      <c r="X188" s="19"/>
      <c r="Y188" s="20">
        <v>4207</v>
      </c>
      <c r="Z188" s="21" t="s">
        <v>215</v>
      </c>
    </row>
    <row r="189" spans="1:26" x14ac:dyDescent="0.25">
      <c r="A189" s="14"/>
      <c r="B189" s="24"/>
      <c r="C189" s="24" t="s">
        <v>215</v>
      </c>
      <c r="D189" s="25"/>
      <c r="E189" s="25"/>
      <c r="F189" s="24"/>
      <c r="G189" s="24"/>
      <c r="H189" s="25"/>
      <c r="I189" s="25"/>
      <c r="J189" s="24"/>
      <c r="K189" s="24"/>
      <c r="L189" s="25"/>
      <c r="M189" s="25"/>
      <c r="N189" s="24"/>
      <c r="O189" s="24"/>
      <c r="P189" s="25"/>
      <c r="Q189" s="25"/>
      <c r="R189" s="24"/>
      <c r="S189" s="24"/>
      <c r="T189" s="25"/>
      <c r="U189" s="25"/>
      <c r="V189" s="24"/>
      <c r="W189" s="24"/>
      <c r="X189" s="25"/>
      <c r="Y189" s="25"/>
      <c r="Z189" s="24"/>
    </row>
    <row r="190" spans="1:26" x14ac:dyDescent="0.25">
      <c r="A190" s="14"/>
      <c r="B190" s="2" t="s">
        <v>88</v>
      </c>
      <c r="C190" s="13" t="s">
        <v>215</v>
      </c>
      <c r="E190" s="22" t="s">
        <v>234</v>
      </c>
      <c r="F190" t="s">
        <v>215</v>
      </c>
      <c r="G190" s="13"/>
      <c r="I190" s="22" t="s">
        <v>234</v>
      </c>
      <c r="J190" t="s">
        <v>215</v>
      </c>
      <c r="K190" s="13"/>
      <c r="L190" s="4"/>
      <c r="M190" s="29">
        <v>11504</v>
      </c>
      <c r="N190" t="s">
        <v>215</v>
      </c>
      <c r="O190" s="13"/>
      <c r="P190" s="4"/>
      <c r="Q190" s="29">
        <v>714087</v>
      </c>
      <c r="R190" t="s">
        <v>215</v>
      </c>
      <c r="S190" s="13"/>
      <c r="T190" s="4"/>
      <c r="U190" s="23" t="s">
        <v>970</v>
      </c>
      <c r="V190" t="s">
        <v>236</v>
      </c>
      <c r="W190" s="13"/>
      <c r="X190" s="4"/>
      <c r="Y190" s="29">
        <v>658489</v>
      </c>
      <c r="Z190" t="s">
        <v>215</v>
      </c>
    </row>
    <row r="191" spans="1:26" x14ac:dyDescent="0.25">
      <c r="A191" s="14"/>
      <c r="B191" s="18" t="s">
        <v>83</v>
      </c>
      <c r="C191" s="26" t="s">
        <v>215</v>
      </c>
      <c r="D191" s="21"/>
      <c r="E191" s="31" t="s">
        <v>234</v>
      </c>
      <c r="F191" s="21" t="s">
        <v>215</v>
      </c>
      <c r="G191" s="26"/>
      <c r="H191" s="21"/>
      <c r="I191" s="31" t="s">
        <v>234</v>
      </c>
      <c r="J191" s="21" t="s">
        <v>215</v>
      </c>
      <c r="K191" s="26"/>
      <c r="L191" s="21"/>
      <c r="M191" s="31" t="s">
        <v>234</v>
      </c>
      <c r="N191" s="21" t="s">
        <v>215</v>
      </c>
      <c r="O191" s="26"/>
      <c r="P191" s="19"/>
      <c r="Q191" s="20">
        <v>52208</v>
      </c>
      <c r="R191" s="21" t="s">
        <v>215</v>
      </c>
      <c r="S191" s="26"/>
      <c r="T191" s="19"/>
      <c r="U191" s="30" t="s">
        <v>971</v>
      </c>
      <c r="V191" s="21" t="s">
        <v>236</v>
      </c>
      <c r="W191" s="26"/>
      <c r="X191" s="19"/>
      <c r="Y191" s="20">
        <v>52130</v>
      </c>
      <c r="Z191" s="21" t="s">
        <v>215</v>
      </c>
    </row>
    <row r="192" spans="1:26" x14ac:dyDescent="0.25">
      <c r="A192" s="14"/>
      <c r="B192" s="2" t="s">
        <v>89</v>
      </c>
      <c r="C192" s="13" t="s">
        <v>215</v>
      </c>
      <c r="D192" s="4"/>
      <c r="E192" s="29">
        <v>19790</v>
      </c>
      <c r="F192" t="s">
        <v>215</v>
      </c>
      <c r="G192" s="13"/>
      <c r="I192" s="22" t="s">
        <v>234</v>
      </c>
      <c r="J192" t="s">
        <v>215</v>
      </c>
      <c r="K192" s="13"/>
      <c r="M192" s="22" t="s">
        <v>234</v>
      </c>
      <c r="N192" t="s">
        <v>215</v>
      </c>
      <c r="O192" s="13"/>
      <c r="P192" s="4"/>
      <c r="Q192" s="29">
        <v>27086</v>
      </c>
      <c r="R192" t="s">
        <v>215</v>
      </c>
      <c r="S192" s="13"/>
      <c r="U192" s="22" t="s">
        <v>234</v>
      </c>
      <c r="V192" t="s">
        <v>215</v>
      </c>
      <c r="W192" s="13"/>
      <c r="X192" s="4"/>
      <c r="Y192" s="29">
        <v>46876</v>
      </c>
      <c r="Z192" t="s">
        <v>215</v>
      </c>
    </row>
    <row r="193" spans="1:26" x14ac:dyDescent="0.25">
      <c r="A193" s="14"/>
      <c r="B193" s="18" t="s">
        <v>944</v>
      </c>
      <c r="C193" s="26" t="s">
        <v>215</v>
      </c>
      <c r="D193" s="21"/>
      <c r="E193" s="31" t="s">
        <v>234</v>
      </c>
      <c r="F193" s="21" t="s">
        <v>215</v>
      </c>
      <c r="G193" s="26"/>
      <c r="H193" s="21"/>
      <c r="I193" s="31" t="s">
        <v>234</v>
      </c>
      <c r="J193" s="21" t="s">
        <v>215</v>
      </c>
      <c r="K193" s="26"/>
      <c r="L193" s="21"/>
      <c r="M193" s="31" t="s">
        <v>234</v>
      </c>
      <c r="N193" s="21" t="s">
        <v>215</v>
      </c>
      <c r="O193" s="26"/>
      <c r="P193" s="19"/>
      <c r="Q193" s="20">
        <v>6253</v>
      </c>
      <c r="R193" s="21" t="s">
        <v>215</v>
      </c>
      <c r="S193" s="26"/>
      <c r="T193" s="19"/>
      <c r="U193" s="30" t="s">
        <v>972</v>
      </c>
      <c r="V193" s="21" t="s">
        <v>236</v>
      </c>
      <c r="W193" s="26"/>
      <c r="X193" s="21"/>
      <c r="Y193" s="31" t="s">
        <v>234</v>
      </c>
      <c r="Z193" s="21" t="s">
        <v>215</v>
      </c>
    </row>
    <row r="194" spans="1:26" x14ac:dyDescent="0.25">
      <c r="A194" s="14"/>
      <c r="B194" s="2" t="s">
        <v>90</v>
      </c>
      <c r="C194" s="13" t="s">
        <v>215</v>
      </c>
      <c r="D194" s="4"/>
      <c r="E194" s="29">
        <v>42303</v>
      </c>
      <c r="F194" t="s">
        <v>215</v>
      </c>
      <c r="G194" s="13"/>
      <c r="I194" s="22" t="s">
        <v>234</v>
      </c>
      <c r="J194" t="s">
        <v>215</v>
      </c>
      <c r="K194" s="13"/>
      <c r="M194" s="22" t="s">
        <v>234</v>
      </c>
      <c r="N194" t="s">
        <v>215</v>
      </c>
      <c r="O194" s="13"/>
      <c r="P194" s="4"/>
      <c r="Q194" s="29">
        <v>59661</v>
      </c>
      <c r="R194" t="s">
        <v>215</v>
      </c>
      <c r="S194" s="13"/>
      <c r="U194" s="22" t="s">
        <v>234</v>
      </c>
      <c r="V194" t="s">
        <v>215</v>
      </c>
      <c r="W194" s="13"/>
      <c r="X194" s="4"/>
      <c r="Y194" s="29">
        <v>101964</v>
      </c>
      <c r="Z194" t="s">
        <v>215</v>
      </c>
    </row>
    <row r="195" spans="1:26" x14ac:dyDescent="0.25">
      <c r="A195" s="14"/>
      <c r="B195" s="18" t="s">
        <v>91</v>
      </c>
      <c r="C195" s="26" t="s">
        <v>215</v>
      </c>
      <c r="D195" s="19"/>
      <c r="E195" s="30">
        <v>429</v>
      </c>
      <c r="F195" s="21" t="s">
        <v>215</v>
      </c>
      <c r="G195" s="26"/>
      <c r="H195" s="21"/>
      <c r="I195" s="31" t="s">
        <v>234</v>
      </c>
      <c r="J195" s="21" t="s">
        <v>215</v>
      </c>
      <c r="K195" s="26"/>
      <c r="L195" s="21"/>
      <c r="M195" s="31" t="s">
        <v>234</v>
      </c>
      <c r="N195" s="21" t="s">
        <v>215</v>
      </c>
      <c r="O195" s="26"/>
      <c r="P195" s="19"/>
      <c r="Q195" s="30">
        <v>429</v>
      </c>
      <c r="R195" s="21" t="s">
        <v>215</v>
      </c>
      <c r="S195" s="26"/>
      <c r="T195" s="21"/>
      <c r="U195" s="31" t="s">
        <v>234</v>
      </c>
      <c r="V195" s="21" t="s">
        <v>215</v>
      </c>
      <c r="W195" s="26"/>
      <c r="X195" s="19"/>
      <c r="Y195" s="30">
        <v>858</v>
      </c>
      <c r="Z195" s="21" t="s">
        <v>215</v>
      </c>
    </row>
    <row r="196" spans="1:26" x14ac:dyDescent="0.25">
      <c r="A196" s="14"/>
      <c r="B196" s="2" t="s">
        <v>92</v>
      </c>
      <c r="C196" s="13" t="s">
        <v>215</v>
      </c>
      <c r="D196" s="4"/>
      <c r="E196" s="23">
        <v>22</v>
      </c>
      <c r="F196" t="s">
        <v>215</v>
      </c>
      <c r="G196" s="13"/>
      <c r="I196" s="22" t="s">
        <v>234</v>
      </c>
      <c r="J196" t="s">
        <v>215</v>
      </c>
      <c r="K196" s="13"/>
      <c r="M196" s="22" t="s">
        <v>234</v>
      </c>
      <c r="N196" t="s">
        <v>215</v>
      </c>
      <c r="O196" s="13"/>
      <c r="P196" s="4"/>
      <c r="Q196" s="23">
        <v>318</v>
      </c>
      <c r="R196" t="s">
        <v>215</v>
      </c>
      <c r="S196" s="13"/>
      <c r="U196" s="22" t="s">
        <v>234</v>
      </c>
      <c r="V196" t="s">
        <v>215</v>
      </c>
      <c r="W196" s="13"/>
      <c r="X196" s="4"/>
      <c r="Y196" s="23">
        <v>340</v>
      </c>
      <c r="Z196" t="s">
        <v>215</v>
      </c>
    </row>
    <row r="197" spans="1:26" ht="15.75" thickBot="1" x14ac:dyDescent="0.3">
      <c r="A197" s="14"/>
      <c r="B197" s="18" t="s">
        <v>94</v>
      </c>
      <c r="C197" s="26" t="s">
        <v>215</v>
      </c>
      <c r="D197" s="19"/>
      <c r="E197" s="20">
        <v>2377</v>
      </c>
      <c r="F197" s="21" t="s">
        <v>215</v>
      </c>
      <c r="G197" s="26"/>
      <c r="H197" s="21"/>
      <c r="I197" s="31" t="s">
        <v>234</v>
      </c>
      <c r="J197" s="21" t="s">
        <v>215</v>
      </c>
      <c r="K197" s="26"/>
      <c r="L197" s="19"/>
      <c r="M197" s="20">
        <v>9960</v>
      </c>
      <c r="N197" s="21" t="s">
        <v>215</v>
      </c>
      <c r="O197" s="26"/>
      <c r="P197" s="19"/>
      <c r="Q197" s="20">
        <v>118354</v>
      </c>
      <c r="R197" s="21" t="s">
        <v>215</v>
      </c>
      <c r="S197" s="26"/>
      <c r="T197" s="21"/>
      <c r="U197" s="31" t="s">
        <v>234</v>
      </c>
      <c r="V197" s="21" t="s">
        <v>215</v>
      </c>
      <c r="W197" s="26"/>
      <c r="X197" s="19"/>
      <c r="Y197" s="20">
        <v>130691</v>
      </c>
      <c r="Z197" s="21" t="s">
        <v>215</v>
      </c>
    </row>
    <row r="198" spans="1:26" x14ac:dyDescent="0.25">
      <c r="A198" s="14"/>
      <c r="B198" s="24"/>
      <c r="C198" s="24" t="s">
        <v>215</v>
      </c>
      <c r="D198" s="25"/>
      <c r="E198" s="25"/>
      <c r="F198" s="24"/>
      <c r="G198" s="24"/>
      <c r="H198" s="25"/>
      <c r="I198" s="25"/>
      <c r="J198" s="24"/>
      <c r="K198" s="24"/>
      <c r="L198" s="25"/>
      <c r="M198" s="25"/>
      <c r="N198" s="24"/>
      <c r="O198" s="24"/>
      <c r="P198" s="25"/>
      <c r="Q198" s="25"/>
      <c r="R198" s="24"/>
      <c r="S198" s="24"/>
      <c r="T198" s="25"/>
      <c r="U198" s="25"/>
      <c r="V198" s="24"/>
      <c r="W198" s="24"/>
      <c r="X198" s="25"/>
      <c r="Y198" s="25"/>
      <c r="Z198" s="24"/>
    </row>
    <row r="199" spans="1:26" ht="15.75" thickBot="1" x14ac:dyDescent="0.3">
      <c r="A199" s="14"/>
      <c r="B199" s="2" t="s">
        <v>95</v>
      </c>
      <c r="C199" s="13" t="s">
        <v>215</v>
      </c>
      <c r="D199" s="4"/>
      <c r="E199" s="29">
        <v>64921</v>
      </c>
      <c r="F199" t="s">
        <v>215</v>
      </c>
      <c r="G199" s="13"/>
      <c r="I199" s="22" t="s">
        <v>234</v>
      </c>
      <c r="J199" t="s">
        <v>215</v>
      </c>
      <c r="K199" s="13"/>
      <c r="L199" s="4"/>
      <c r="M199" s="29">
        <v>21464</v>
      </c>
      <c r="N199" t="s">
        <v>215</v>
      </c>
      <c r="O199" s="13"/>
      <c r="P199" s="4"/>
      <c r="Q199" s="29">
        <v>978396</v>
      </c>
      <c r="R199" t="s">
        <v>215</v>
      </c>
      <c r="S199" s="13"/>
      <c r="T199" s="4"/>
      <c r="U199" s="23" t="s">
        <v>969</v>
      </c>
      <c r="V199" t="s">
        <v>236</v>
      </c>
      <c r="W199" s="13"/>
      <c r="X199" s="4"/>
      <c r="Y199" s="29">
        <v>991348</v>
      </c>
      <c r="Z199" t="s">
        <v>215</v>
      </c>
    </row>
    <row r="200" spans="1:26" x14ac:dyDescent="0.25">
      <c r="A200" s="14"/>
      <c r="B200" s="24"/>
      <c r="C200" s="24" t="s">
        <v>215</v>
      </c>
      <c r="D200" s="25"/>
      <c r="E200" s="25"/>
      <c r="F200" s="24"/>
      <c r="G200" s="24"/>
      <c r="H200" s="25"/>
      <c r="I200" s="25"/>
      <c r="J200" s="24"/>
      <c r="K200" s="24"/>
      <c r="L200" s="25"/>
      <c r="M200" s="25"/>
      <c r="N200" s="24"/>
      <c r="O200" s="24"/>
      <c r="P200" s="25"/>
      <c r="Q200" s="25"/>
      <c r="R200" s="24"/>
      <c r="S200" s="24"/>
      <c r="T200" s="25"/>
      <c r="U200" s="25"/>
      <c r="V200" s="24"/>
      <c r="W200" s="24"/>
      <c r="X200" s="25"/>
      <c r="Y200" s="25"/>
      <c r="Z200" s="24"/>
    </row>
    <row r="201" spans="1:26" ht="15.75" thickBot="1" x14ac:dyDescent="0.3">
      <c r="A201" s="14"/>
      <c r="B201" s="18" t="s">
        <v>96</v>
      </c>
      <c r="C201" s="26" t="s">
        <v>215</v>
      </c>
      <c r="D201" s="19"/>
      <c r="E201" s="30" t="s">
        <v>973</v>
      </c>
      <c r="F201" s="21" t="s">
        <v>236</v>
      </c>
      <c r="G201" s="26"/>
      <c r="H201" s="21"/>
      <c r="I201" s="31" t="s">
        <v>234</v>
      </c>
      <c r="J201" s="21" t="s">
        <v>215</v>
      </c>
      <c r="K201" s="26"/>
      <c r="L201" s="19"/>
      <c r="M201" s="20">
        <v>44747</v>
      </c>
      <c r="N201" s="21" t="s">
        <v>215</v>
      </c>
      <c r="O201" s="26"/>
      <c r="P201" s="19"/>
      <c r="Q201" s="20">
        <v>9139</v>
      </c>
      <c r="R201" s="21" t="s">
        <v>215</v>
      </c>
      <c r="S201" s="26"/>
      <c r="T201" s="21"/>
      <c r="U201" s="31" t="s">
        <v>234</v>
      </c>
      <c r="V201" s="21" t="s">
        <v>215</v>
      </c>
      <c r="W201" s="26"/>
      <c r="X201" s="19"/>
      <c r="Y201" s="30" t="s">
        <v>809</v>
      </c>
      <c r="Z201" s="21" t="s">
        <v>236</v>
      </c>
    </row>
    <row r="202" spans="1:26" x14ac:dyDescent="0.25">
      <c r="A202" s="14"/>
      <c r="B202" s="24"/>
      <c r="C202" s="24" t="s">
        <v>215</v>
      </c>
      <c r="D202" s="25"/>
      <c r="E202" s="25"/>
      <c r="F202" s="24"/>
      <c r="G202" s="24"/>
      <c r="H202" s="25"/>
      <c r="I202" s="25"/>
      <c r="J202" s="24"/>
      <c r="K202" s="24"/>
      <c r="L202" s="25"/>
      <c r="M202" s="25"/>
      <c r="N202" s="24"/>
      <c r="O202" s="24"/>
      <c r="P202" s="25"/>
      <c r="Q202" s="25"/>
      <c r="R202" s="24"/>
      <c r="S202" s="24"/>
      <c r="T202" s="25"/>
      <c r="U202" s="25"/>
      <c r="V202" s="24"/>
      <c r="W202" s="24"/>
      <c r="X202" s="25"/>
      <c r="Y202" s="25"/>
      <c r="Z202" s="24"/>
    </row>
    <row r="203" spans="1:26" ht="30" x14ac:dyDescent="0.25">
      <c r="A203" s="14"/>
      <c r="B203" s="2" t="s">
        <v>97</v>
      </c>
      <c r="C203" s="13" t="s">
        <v>215</v>
      </c>
      <c r="D203" s="4"/>
      <c r="E203" s="23" t="s">
        <v>974</v>
      </c>
      <c r="F203" t="s">
        <v>236</v>
      </c>
      <c r="G203" s="13"/>
      <c r="H203" s="4"/>
      <c r="I203" s="23" t="s">
        <v>975</v>
      </c>
      <c r="J203" t="s">
        <v>236</v>
      </c>
      <c r="K203" s="13"/>
      <c r="L203" s="4"/>
      <c r="M203" s="23" t="s">
        <v>976</v>
      </c>
      <c r="N203" t="s">
        <v>236</v>
      </c>
      <c r="O203" s="13"/>
      <c r="P203" s="4"/>
      <c r="Q203" s="23" t="s">
        <v>977</v>
      </c>
      <c r="R203" t="s">
        <v>236</v>
      </c>
      <c r="S203" s="13"/>
      <c r="T203" s="4"/>
      <c r="U203" s="29">
        <v>122560</v>
      </c>
      <c r="V203" t="s">
        <v>215</v>
      </c>
      <c r="W203" s="13"/>
      <c r="X203" s="4"/>
      <c r="Y203" s="23" t="s">
        <v>811</v>
      </c>
      <c r="Z203" t="s">
        <v>236</v>
      </c>
    </row>
    <row r="204" spans="1:26" x14ac:dyDescent="0.25">
      <c r="A204" s="14"/>
      <c r="B204" s="18" t="s">
        <v>98</v>
      </c>
      <c r="C204" s="26" t="s">
        <v>215</v>
      </c>
      <c r="D204" s="19"/>
      <c r="E204" s="20">
        <v>100455</v>
      </c>
      <c r="F204" s="21" t="s">
        <v>215</v>
      </c>
      <c r="G204" s="26"/>
      <c r="H204" s="21"/>
      <c r="I204" s="31" t="s">
        <v>234</v>
      </c>
      <c r="J204" s="21" t="s">
        <v>215</v>
      </c>
      <c r="K204" s="26"/>
      <c r="L204" s="19"/>
      <c r="M204" s="20">
        <v>2609</v>
      </c>
      <c r="N204" s="21" t="s">
        <v>215</v>
      </c>
      <c r="O204" s="26"/>
      <c r="P204" s="19"/>
      <c r="Q204" s="20">
        <v>31803</v>
      </c>
      <c r="R204" s="21" t="s">
        <v>215</v>
      </c>
      <c r="S204" s="26"/>
      <c r="T204" s="19"/>
      <c r="U204" s="30" t="s">
        <v>978</v>
      </c>
      <c r="V204" s="21" t="s">
        <v>236</v>
      </c>
      <c r="W204" s="26"/>
      <c r="X204" s="19"/>
      <c r="Y204" s="20">
        <v>12307</v>
      </c>
      <c r="Z204" s="21" t="s">
        <v>215</v>
      </c>
    </row>
    <row r="205" spans="1:26" ht="30" x14ac:dyDescent="0.25">
      <c r="A205" s="14"/>
      <c r="B205" s="2" t="s">
        <v>99</v>
      </c>
      <c r="C205" s="13" t="s">
        <v>215</v>
      </c>
      <c r="E205" s="22" t="s">
        <v>234</v>
      </c>
      <c r="F205" t="s">
        <v>215</v>
      </c>
      <c r="G205" s="13"/>
      <c r="I205" s="22" t="s">
        <v>234</v>
      </c>
      <c r="J205" t="s">
        <v>215</v>
      </c>
      <c r="K205" s="13"/>
      <c r="M205" s="22" t="s">
        <v>234</v>
      </c>
      <c r="N205" t="s">
        <v>215</v>
      </c>
      <c r="O205" s="13"/>
      <c r="P205" s="4"/>
      <c r="Q205" s="23">
        <v>109</v>
      </c>
      <c r="R205" t="s">
        <v>215</v>
      </c>
      <c r="S205" s="13"/>
      <c r="U205" s="22" t="s">
        <v>234</v>
      </c>
      <c r="V205" t="s">
        <v>215</v>
      </c>
      <c r="W205" s="13"/>
      <c r="X205" s="4"/>
      <c r="Y205" s="23">
        <v>109</v>
      </c>
      <c r="Z205" t="s">
        <v>215</v>
      </c>
    </row>
    <row r="206" spans="1:26" ht="15.75" thickBot="1" x14ac:dyDescent="0.3">
      <c r="A206" s="14"/>
      <c r="B206" s="18" t="s">
        <v>101</v>
      </c>
      <c r="C206" s="26" t="s">
        <v>215</v>
      </c>
      <c r="D206" s="19"/>
      <c r="E206" s="20">
        <v>20000</v>
      </c>
      <c r="F206" s="21" t="s">
        <v>215</v>
      </c>
      <c r="G206" s="26"/>
      <c r="H206" s="21"/>
      <c r="I206" s="31" t="s">
        <v>234</v>
      </c>
      <c r="J206" s="21" t="s">
        <v>215</v>
      </c>
      <c r="K206" s="26"/>
      <c r="L206" s="21"/>
      <c r="M206" s="31" t="s">
        <v>234</v>
      </c>
      <c r="N206" s="21" t="s">
        <v>215</v>
      </c>
      <c r="O206" s="26"/>
      <c r="P206" s="19"/>
      <c r="Q206" s="20">
        <v>2251</v>
      </c>
      <c r="R206" s="21" t="s">
        <v>215</v>
      </c>
      <c r="S206" s="26"/>
      <c r="T206" s="21"/>
      <c r="U206" s="31" t="s">
        <v>234</v>
      </c>
      <c r="V206" s="21" t="s">
        <v>215</v>
      </c>
      <c r="W206" s="26"/>
      <c r="X206" s="19"/>
      <c r="Y206" s="20">
        <v>22251</v>
      </c>
      <c r="Z206" s="21" t="s">
        <v>215</v>
      </c>
    </row>
    <row r="207" spans="1:26" x14ac:dyDescent="0.25">
      <c r="A207" s="14"/>
      <c r="B207" s="24"/>
      <c r="C207" s="24" t="s">
        <v>215</v>
      </c>
      <c r="D207" s="25"/>
      <c r="E207" s="25"/>
      <c r="F207" s="24"/>
      <c r="G207" s="24"/>
      <c r="H207" s="25"/>
      <c r="I207" s="25"/>
      <c r="J207" s="24"/>
      <c r="K207" s="24"/>
      <c r="L207" s="25"/>
      <c r="M207" s="25"/>
      <c r="N207" s="24"/>
      <c r="O207" s="24"/>
      <c r="P207" s="25"/>
      <c r="Q207" s="25"/>
      <c r="R207" s="24"/>
      <c r="S207" s="24"/>
      <c r="T207" s="25"/>
      <c r="U207" s="25"/>
      <c r="V207" s="24"/>
      <c r="W207" s="24"/>
      <c r="X207" s="25"/>
      <c r="Y207" s="25"/>
      <c r="Z207" s="24"/>
    </row>
    <row r="208" spans="1:26" ht="30" x14ac:dyDescent="0.25">
      <c r="A208" s="14"/>
      <c r="B208" s="2" t="s">
        <v>102</v>
      </c>
      <c r="C208" s="13" t="s">
        <v>215</v>
      </c>
      <c r="D208" s="4"/>
      <c r="E208" s="29">
        <v>6919</v>
      </c>
      <c r="F208" t="s">
        <v>215</v>
      </c>
      <c r="G208" s="13"/>
      <c r="H208" s="4"/>
      <c r="I208" s="23" t="s">
        <v>975</v>
      </c>
      <c r="J208" t="s">
        <v>236</v>
      </c>
      <c r="K208" s="13"/>
      <c r="L208" s="4"/>
      <c r="M208" s="29">
        <v>36515</v>
      </c>
      <c r="N208" t="s">
        <v>215</v>
      </c>
      <c r="O208" s="13"/>
      <c r="P208" s="4"/>
      <c r="Q208" s="23" t="s">
        <v>979</v>
      </c>
      <c r="R208" t="s">
        <v>236</v>
      </c>
      <c r="S208" s="13"/>
      <c r="U208" s="22" t="s">
        <v>234</v>
      </c>
      <c r="V208" t="s">
        <v>215</v>
      </c>
      <c r="W208" s="13"/>
      <c r="X208" s="4"/>
      <c r="Y208" s="23" t="s">
        <v>816</v>
      </c>
      <c r="Z208" t="s">
        <v>236</v>
      </c>
    </row>
    <row r="209" spans="1:26" x14ac:dyDescent="0.25">
      <c r="A209" s="14"/>
      <c r="B209" s="18" t="s">
        <v>103</v>
      </c>
      <c r="C209" s="26" t="s">
        <v>215</v>
      </c>
      <c r="D209" s="19"/>
      <c r="E209" s="30" t="s">
        <v>980</v>
      </c>
      <c r="F209" s="21" t="s">
        <v>236</v>
      </c>
      <c r="G209" s="26"/>
      <c r="H209" s="19"/>
      <c r="I209" s="20">
        <v>1638</v>
      </c>
      <c r="J209" s="21" t="s">
        <v>215</v>
      </c>
      <c r="K209" s="26"/>
      <c r="L209" s="19"/>
      <c r="M209" s="30" t="s">
        <v>981</v>
      </c>
      <c r="N209" s="21" t="s">
        <v>236</v>
      </c>
      <c r="O209" s="26"/>
      <c r="P209" s="19"/>
      <c r="Q209" s="20">
        <v>27287</v>
      </c>
      <c r="R209" s="21" t="s">
        <v>215</v>
      </c>
      <c r="S209" s="26"/>
      <c r="T209" s="21"/>
      <c r="U209" s="31" t="s">
        <v>234</v>
      </c>
      <c r="V209" s="21" t="s">
        <v>215</v>
      </c>
      <c r="W209" s="26"/>
      <c r="X209" s="19"/>
      <c r="Y209" s="20">
        <v>2034</v>
      </c>
      <c r="Z209" s="21" t="s">
        <v>215</v>
      </c>
    </row>
    <row r="210" spans="1:26" ht="15.75" thickBot="1" x14ac:dyDescent="0.3">
      <c r="A210" s="14"/>
      <c r="B210" s="2" t="s">
        <v>982</v>
      </c>
      <c r="C210" s="13" t="s">
        <v>215</v>
      </c>
      <c r="D210" s="4"/>
      <c r="E210" s="23" t="s">
        <v>983</v>
      </c>
      <c r="F210" t="s">
        <v>236</v>
      </c>
      <c r="G210" s="13"/>
      <c r="I210" s="22" t="s">
        <v>234</v>
      </c>
      <c r="J210" t="s">
        <v>215</v>
      </c>
      <c r="K210" s="13"/>
      <c r="M210" s="22" t="s">
        <v>234</v>
      </c>
      <c r="N210" t="s">
        <v>215</v>
      </c>
      <c r="O210" s="13"/>
      <c r="Q210" s="22" t="s">
        <v>234</v>
      </c>
      <c r="R210" t="s">
        <v>215</v>
      </c>
      <c r="S210" s="13"/>
      <c r="T210" s="4"/>
      <c r="U210" s="29">
        <v>21252</v>
      </c>
      <c r="V210" t="s">
        <v>215</v>
      </c>
      <c r="W210" s="13"/>
      <c r="Y210" s="22" t="s">
        <v>234</v>
      </c>
      <c r="Z210" t="s">
        <v>215</v>
      </c>
    </row>
    <row r="211" spans="1:26" x14ac:dyDescent="0.25">
      <c r="A211" s="14"/>
      <c r="B211" s="24"/>
      <c r="C211" s="24" t="s">
        <v>215</v>
      </c>
      <c r="D211" s="25"/>
      <c r="E211" s="25"/>
      <c r="F211" s="24"/>
      <c r="G211" s="24"/>
      <c r="H211" s="25"/>
      <c r="I211" s="25"/>
      <c r="J211" s="24"/>
      <c r="K211" s="24"/>
      <c r="L211" s="25"/>
      <c r="M211" s="25"/>
      <c r="N211" s="24"/>
      <c r="O211" s="24"/>
      <c r="P211" s="25"/>
      <c r="Q211" s="25"/>
      <c r="R211" s="24"/>
      <c r="S211" s="24"/>
      <c r="T211" s="25"/>
      <c r="U211" s="25"/>
      <c r="V211" s="24"/>
      <c r="W211" s="24"/>
      <c r="X211" s="25"/>
      <c r="Y211" s="25"/>
      <c r="Z211" s="24"/>
    </row>
    <row r="212" spans="1:26" ht="30" x14ac:dyDescent="0.25">
      <c r="A212" s="14"/>
      <c r="B212" s="18" t="s">
        <v>104</v>
      </c>
      <c r="C212" s="26" t="s">
        <v>215</v>
      </c>
      <c r="D212" s="19"/>
      <c r="E212" s="30" t="s">
        <v>311</v>
      </c>
      <c r="F212" s="21" t="s">
        <v>236</v>
      </c>
      <c r="G212" s="26"/>
      <c r="H212" s="19"/>
      <c r="I212" s="30" t="s">
        <v>933</v>
      </c>
      <c r="J212" s="21" t="s">
        <v>236</v>
      </c>
      <c r="K212" s="26"/>
      <c r="L212" s="19"/>
      <c r="M212" s="20">
        <v>21935</v>
      </c>
      <c r="N212" s="21" t="s">
        <v>215</v>
      </c>
      <c r="O212" s="26"/>
      <c r="P212" s="19"/>
      <c r="Q212" s="30" t="s">
        <v>984</v>
      </c>
      <c r="R212" s="21" t="s">
        <v>236</v>
      </c>
      <c r="S212" s="26"/>
      <c r="T212" s="19"/>
      <c r="U212" s="20">
        <v>21252</v>
      </c>
      <c r="V212" s="21" t="s">
        <v>215</v>
      </c>
      <c r="W212" s="26"/>
      <c r="X212" s="19"/>
      <c r="Y212" s="30" t="s">
        <v>985</v>
      </c>
      <c r="Z212" s="21" t="s">
        <v>236</v>
      </c>
    </row>
    <row r="213" spans="1:26" ht="30.75" thickBot="1" x14ac:dyDescent="0.3">
      <c r="A213" s="14"/>
      <c r="B213" s="2" t="s">
        <v>961</v>
      </c>
      <c r="C213" s="13" t="s">
        <v>215</v>
      </c>
      <c r="E213" s="22" t="s">
        <v>234</v>
      </c>
      <c r="F213" t="s">
        <v>215</v>
      </c>
      <c r="G213" s="13"/>
      <c r="I213" s="22" t="s">
        <v>234</v>
      </c>
      <c r="J213" t="s">
        <v>215</v>
      </c>
      <c r="K213" s="13"/>
      <c r="M213" s="22" t="s">
        <v>234</v>
      </c>
      <c r="N213" t="s">
        <v>215</v>
      </c>
      <c r="O213" s="13"/>
      <c r="P213" s="4"/>
      <c r="Q213" s="23" t="s">
        <v>854</v>
      </c>
      <c r="R213" t="s">
        <v>236</v>
      </c>
      <c r="S213" s="13"/>
      <c r="U213" s="22" t="s">
        <v>234</v>
      </c>
      <c r="V213" t="s">
        <v>215</v>
      </c>
      <c r="W213" s="13"/>
      <c r="X213" s="4"/>
      <c r="Y213" s="23" t="s">
        <v>854</v>
      </c>
      <c r="Z213" t="s">
        <v>236</v>
      </c>
    </row>
    <row r="214" spans="1:26" x14ac:dyDescent="0.25">
      <c r="A214" s="14"/>
      <c r="B214" s="24"/>
      <c r="C214" s="24" t="s">
        <v>215</v>
      </c>
      <c r="D214" s="25"/>
      <c r="E214" s="25"/>
      <c r="F214" s="24"/>
      <c r="G214" s="24"/>
      <c r="H214" s="25"/>
      <c r="I214" s="25"/>
      <c r="J214" s="24"/>
      <c r="K214" s="24"/>
      <c r="L214" s="25"/>
      <c r="M214" s="25"/>
      <c r="N214" s="24"/>
      <c r="O214" s="24"/>
      <c r="P214" s="25"/>
      <c r="Q214" s="25"/>
      <c r="R214" s="24"/>
      <c r="S214" s="24"/>
      <c r="T214" s="25"/>
      <c r="U214" s="25"/>
      <c r="V214" s="24"/>
      <c r="W214" s="24"/>
      <c r="X214" s="25"/>
      <c r="Y214" s="25"/>
      <c r="Z214" s="24"/>
    </row>
    <row r="215" spans="1:26" ht="15.75" thickBot="1" x14ac:dyDescent="0.3">
      <c r="A215" s="14"/>
      <c r="B215" s="18" t="s">
        <v>106</v>
      </c>
      <c r="C215" s="26" t="s">
        <v>215</v>
      </c>
      <c r="D215" s="19" t="s">
        <v>232</v>
      </c>
      <c r="E215" s="30" t="s">
        <v>311</v>
      </c>
      <c r="F215" s="21" t="s">
        <v>236</v>
      </c>
      <c r="G215" s="26"/>
      <c r="H215" s="19" t="s">
        <v>232</v>
      </c>
      <c r="I215" s="30" t="s">
        <v>933</v>
      </c>
      <c r="J215" s="21" t="s">
        <v>236</v>
      </c>
      <c r="K215" s="26"/>
      <c r="L215" s="19" t="s">
        <v>232</v>
      </c>
      <c r="M215" s="20">
        <v>21935</v>
      </c>
      <c r="N215" s="21" t="s">
        <v>215</v>
      </c>
      <c r="O215" s="26"/>
      <c r="P215" s="19" t="s">
        <v>232</v>
      </c>
      <c r="Q215" s="30" t="s">
        <v>986</v>
      </c>
      <c r="R215" s="21" t="s">
        <v>236</v>
      </c>
      <c r="S215" s="26"/>
      <c r="T215" s="19" t="s">
        <v>232</v>
      </c>
      <c r="U215" s="20">
        <v>21252</v>
      </c>
      <c r="V215" s="21" t="s">
        <v>215</v>
      </c>
      <c r="W215" s="26"/>
      <c r="X215" s="19" t="s">
        <v>232</v>
      </c>
      <c r="Y215" s="30" t="s">
        <v>311</v>
      </c>
      <c r="Z215" s="21" t="s">
        <v>236</v>
      </c>
    </row>
    <row r="216" spans="1:26" ht="15.75" thickTop="1" x14ac:dyDescent="0.25">
      <c r="A216" s="14"/>
      <c r="B216" s="24"/>
      <c r="C216" s="24" t="s">
        <v>215</v>
      </c>
      <c r="D216" s="27"/>
      <c r="E216" s="27"/>
      <c r="F216" s="24"/>
      <c r="G216" s="24"/>
      <c r="H216" s="27"/>
      <c r="I216" s="27"/>
      <c r="J216" s="24"/>
      <c r="K216" s="24"/>
      <c r="L216" s="27"/>
      <c r="M216" s="27"/>
      <c r="N216" s="24"/>
      <c r="O216" s="24"/>
      <c r="P216" s="27"/>
      <c r="Q216" s="27"/>
      <c r="R216" s="24"/>
      <c r="S216" s="24"/>
      <c r="T216" s="27"/>
      <c r="U216" s="27"/>
      <c r="V216" s="24"/>
      <c r="W216" s="24"/>
      <c r="X216" s="27"/>
      <c r="Y216" s="27"/>
      <c r="Z216" s="24"/>
    </row>
    <row r="217" spans="1:26" ht="15.75" thickBot="1" x14ac:dyDescent="0.3">
      <c r="A217" s="14"/>
      <c r="B217" s="2" t="s">
        <v>121</v>
      </c>
      <c r="C217" s="13" t="s">
        <v>215</v>
      </c>
      <c r="D217" s="4" t="s">
        <v>232</v>
      </c>
      <c r="E217" s="23" t="s">
        <v>987</v>
      </c>
      <c r="F217" t="s">
        <v>236</v>
      </c>
      <c r="G217" s="13"/>
      <c r="H217" s="4" t="s">
        <v>232</v>
      </c>
      <c r="I217" s="23" t="s">
        <v>933</v>
      </c>
      <c r="J217" t="s">
        <v>236</v>
      </c>
      <c r="K217" s="13"/>
      <c r="L217" s="4" t="s">
        <v>232</v>
      </c>
      <c r="M217" s="29">
        <v>21935</v>
      </c>
      <c r="N217" t="s">
        <v>215</v>
      </c>
      <c r="O217" s="13"/>
      <c r="P217" s="4" t="s">
        <v>232</v>
      </c>
      <c r="Q217" s="23" t="s">
        <v>986</v>
      </c>
      <c r="R217" t="s">
        <v>236</v>
      </c>
      <c r="S217" s="13"/>
      <c r="T217" s="4" t="s">
        <v>232</v>
      </c>
      <c r="U217" s="29">
        <v>21252</v>
      </c>
      <c r="V217" t="s">
        <v>215</v>
      </c>
      <c r="W217" s="13"/>
      <c r="X217" s="4" t="s">
        <v>232</v>
      </c>
      <c r="Y217" s="23" t="s">
        <v>987</v>
      </c>
      <c r="Z217" t="s">
        <v>236</v>
      </c>
    </row>
    <row r="218" spans="1:26" ht="15.75" thickTop="1" x14ac:dyDescent="0.25">
      <c r="A218" s="14"/>
      <c r="B218" s="24"/>
      <c r="C218" s="24" t="s">
        <v>215</v>
      </c>
      <c r="D218" s="27"/>
      <c r="E218" s="27"/>
      <c r="F218" s="24"/>
      <c r="G218" s="24"/>
      <c r="H218" s="27"/>
      <c r="I218" s="27"/>
      <c r="J218" s="24"/>
      <c r="K218" s="24"/>
      <c r="L218" s="27"/>
      <c r="M218" s="27"/>
      <c r="N218" s="24"/>
      <c r="O218" s="24"/>
      <c r="P218" s="27"/>
      <c r="Q218" s="27"/>
      <c r="R218" s="24"/>
      <c r="S218" s="24"/>
      <c r="T218" s="27"/>
      <c r="U218" s="27"/>
      <c r="V218" s="24"/>
      <c r="W218" s="24"/>
      <c r="X218" s="27"/>
      <c r="Y218" s="27"/>
      <c r="Z218" s="24"/>
    </row>
    <row r="219" spans="1:26" x14ac:dyDescent="0.25">
      <c r="A219" s="14"/>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row>
    <row r="220" spans="1:26" x14ac:dyDescent="0.25">
      <c r="A220" s="14"/>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row>
    <row r="221" spans="1:26" x14ac:dyDescent="0.25">
      <c r="A221" s="14"/>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row>
    <row r="222" spans="1:26" x14ac:dyDescent="0.25">
      <c r="A222" s="14"/>
      <c r="B222" s="100" t="s">
        <v>877</v>
      </c>
      <c r="C222" s="100"/>
      <c r="D222" s="100"/>
      <c r="E222" s="100"/>
      <c r="F222" s="100"/>
      <c r="G222" s="100"/>
      <c r="H222" s="100"/>
      <c r="I222" s="100"/>
      <c r="J222" s="100"/>
      <c r="K222" s="100"/>
      <c r="L222" s="100"/>
      <c r="M222" s="100"/>
      <c r="N222" s="100"/>
      <c r="O222" s="100"/>
      <c r="P222" s="100"/>
      <c r="Q222" s="100"/>
      <c r="R222" s="100"/>
      <c r="S222" s="100"/>
      <c r="T222" s="100"/>
      <c r="U222" s="100"/>
      <c r="V222" s="100"/>
      <c r="W222" s="100"/>
      <c r="X222" s="100"/>
      <c r="Y222" s="100"/>
      <c r="Z222" s="100"/>
    </row>
    <row r="223" spans="1:26" x14ac:dyDescent="0.25">
      <c r="A223" s="14"/>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row>
    <row r="224" spans="1:26" x14ac:dyDescent="0.25">
      <c r="A224" s="14"/>
      <c r="B224" s="100" t="s">
        <v>936</v>
      </c>
      <c r="C224" s="100"/>
      <c r="D224" s="100"/>
      <c r="E224" s="100"/>
      <c r="F224" s="100"/>
      <c r="G224" s="100"/>
      <c r="H224" s="100"/>
      <c r="I224" s="100"/>
      <c r="J224" s="100"/>
      <c r="K224" s="100"/>
      <c r="L224" s="100"/>
      <c r="M224" s="100"/>
      <c r="N224" s="100"/>
      <c r="O224" s="100"/>
      <c r="P224" s="100"/>
      <c r="Q224" s="100"/>
      <c r="R224" s="100"/>
      <c r="S224" s="100"/>
      <c r="T224" s="100"/>
      <c r="U224" s="100"/>
      <c r="V224" s="100"/>
      <c r="W224" s="100"/>
      <c r="X224" s="100"/>
      <c r="Y224" s="100"/>
      <c r="Z224" s="100"/>
    </row>
    <row r="225" spans="1:26" x14ac:dyDescent="0.25">
      <c r="A225" s="14"/>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x14ac:dyDescent="0.25">
      <c r="A226" s="14"/>
      <c r="B226" s="100" t="s">
        <v>937</v>
      </c>
      <c r="C226" s="100"/>
      <c r="D226" s="100"/>
      <c r="E226" s="100"/>
      <c r="F226" s="100"/>
      <c r="G226" s="100"/>
      <c r="H226" s="100"/>
      <c r="I226" s="100"/>
      <c r="J226" s="100"/>
      <c r="K226" s="100"/>
      <c r="L226" s="100"/>
      <c r="M226" s="100"/>
      <c r="N226" s="100"/>
      <c r="O226" s="100"/>
      <c r="P226" s="100"/>
      <c r="Q226" s="100"/>
      <c r="R226" s="100"/>
      <c r="S226" s="100"/>
      <c r="T226" s="100"/>
      <c r="U226" s="100"/>
      <c r="V226" s="100"/>
      <c r="W226" s="100"/>
      <c r="X226" s="100"/>
      <c r="Y226" s="100"/>
      <c r="Z226" s="100"/>
    </row>
    <row r="227" spans="1:26" x14ac:dyDescent="0.25">
      <c r="A227" s="14"/>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row>
    <row r="228" spans="1:26" x14ac:dyDescent="0.25">
      <c r="A228" s="14"/>
      <c r="B228" s="100" t="s">
        <v>988</v>
      </c>
      <c r="C228" s="100"/>
      <c r="D228" s="100"/>
      <c r="E228" s="100"/>
      <c r="F228" s="100"/>
      <c r="G228" s="100"/>
      <c r="H228" s="100"/>
      <c r="I228" s="100"/>
      <c r="J228" s="100"/>
      <c r="K228" s="100"/>
      <c r="L228" s="100"/>
      <c r="M228" s="100"/>
      <c r="N228" s="100"/>
      <c r="O228" s="100"/>
      <c r="P228" s="100"/>
      <c r="Q228" s="100"/>
      <c r="R228" s="100"/>
      <c r="S228" s="100"/>
      <c r="T228" s="100"/>
      <c r="U228" s="100"/>
      <c r="V228" s="100"/>
      <c r="W228" s="100"/>
      <c r="X228" s="100"/>
      <c r="Y228" s="100"/>
      <c r="Z228" s="100"/>
    </row>
    <row r="229" spans="1:26" x14ac:dyDescent="0.25">
      <c r="A229" s="14"/>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ht="15.75" x14ac:dyDescent="0.25">
      <c r="A230" s="14"/>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x14ac:dyDescent="0.25">
      <c r="A231" s="14"/>
      <c r="B231" s="4"/>
      <c r="C231" s="4"/>
      <c r="D231" s="4"/>
      <c r="E231" s="4"/>
      <c r="F231" s="4"/>
      <c r="G231" s="4"/>
      <c r="H231" s="4"/>
      <c r="I231" s="4"/>
      <c r="J231" s="4"/>
      <c r="K231" s="4"/>
      <c r="L231" s="4"/>
      <c r="M231" s="4"/>
      <c r="N231" s="4"/>
      <c r="O231" s="4"/>
      <c r="P231" s="4"/>
      <c r="Q231" s="4"/>
      <c r="R231" s="4"/>
      <c r="S231" s="4"/>
      <c r="T231" s="4"/>
      <c r="U231" s="4"/>
      <c r="V231" s="4"/>
      <c r="W231" s="4"/>
      <c r="X231" s="4"/>
      <c r="Y231" s="4"/>
      <c r="Z231" s="4"/>
    </row>
    <row r="232" spans="1:26" ht="15" customHeight="1" x14ac:dyDescent="0.25">
      <c r="A232" s="14"/>
      <c r="B232" s="33" t="s">
        <v>880</v>
      </c>
      <c r="C232" s="33" t="s">
        <v>215</v>
      </c>
      <c r="D232" s="43" t="s">
        <v>881</v>
      </c>
      <c r="E232" s="43"/>
      <c r="F232" s="33"/>
      <c r="G232" s="33"/>
      <c r="H232" s="43" t="s">
        <v>883</v>
      </c>
      <c r="I232" s="43"/>
      <c r="J232" s="33"/>
      <c r="K232" s="33" t="s">
        <v>215</v>
      </c>
      <c r="L232" s="43" t="s">
        <v>884</v>
      </c>
      <c r="M232" s="43"/>
      <c r="N232" s="33"/>
      <c r="O232" s="33" t="s">
        <v>215</v>
      </c>
      <c r="P232" s="43" t="s">
        <v>917</v>
      </c>
      <c r="Q232" s="43"/>
      <c r="R232" s="33"/>
      <c r="S232" s="33"/>
      <c r="T232" s="43" t="s">
        <v>886</v>
      </c>
      <c r="U232" s="43"/>
      <c r="V232" s="33"/>
      <c r="W232" s="33"/>
      <c r="X232" s="43" t="s">
        <v>887</v>
      </c>
      <c r="Y232" s="43"/>
      <c r="Z232" s="33"/>
    </row>
    <row r="233" spans="1:26" ht="15.75" thickBot="1" x14ac:dyDescent="0.3">
      <c r="A233" s="14"/>
      <c r="B233" s="33"/>
      <c r="C233" s="33"/>
      <c r="D233" s="28" t="s">
        <v>882</v>
      </c>
      <c r="E233" s="28"/>
      <c r="F233" s="33"/>
      <c r="G233" s="33"/>
      <c r="H233" s="28"/>
      <c r="I233" s="28"/>
      <c r="J233" s="33"/>
      <c r="K233" s="33"/>
      <c r="L233" s="28"/>
      <c r="M233" s="28"/>
      <c r="N233" s="33"/>
      <c r="O233" s="33"/>
      <c r="P233" s="28" t="s">
        <v>884</v>
      </c>
      <c r="Q233" s="28"/>
      <c r="R233" s="33"/>
      <c r="S233" s="33"/>
      <c r="T233" s="28"/>
      <c r="U233" s="28"/>
      <c r="V233" s="33"/>
      <c r="W233" s="33"/>
      <c r="X233" s="28"/>
      <c r="Y233" s="28"/>
      <c r="Z233" s="33"/>
    </row>
    <row r="234" spans="1:26" x14ac:dyDescent="0.25">
      <c r="A234" s="14"/>
      <c r="B234" s="18" t="s">
        <v>79</v>
      </c>
      <c r="C234" s="19" t="s">
        <v>215</v>
      </c>
      <c r="D234" s="19"/>
      <c r="E234" s="19"/>
      <c r="F234" s="19"/>
      <c r="G234" s="19"/>
      <c r="H234" s="19"/>
      <c r="I234" s="19"/>
      <c r="J234" s="19"/>
      <c r="K234" s="19" t="s">
        <v>215</v>
      </c>
      <c r="L234" s="19"/>
      <c r="M234" s="19"/>
      <c r="N234" s="19"/>
      <c r="O234" s="19" t="s">
        <v>215</v>
      </c>
      <c r="P234" s="19"/>
      <c r="Q234" s="19"/>
      <c r="R234" s="19"/>
      <c r="S234" s="19"/>
      <c r="T234" s="19"/>
      <c r="U234" s="19"/>
      <c r="V234" s="19"/>
      <c r="W234" s="19"/>
      <c r="X234" s="19"/>
      <c r="Y234" s="19"/>
      <c r="Z234" s="19"/>
    </row>
    <row r="235" spans="1:26" x14ac:dyDescent="0.25">
      <c r="A235" s="14"/>
      <c r="B235" s="2" t="s">
        <v>80</v>
      </c>
      <c r="C235" s="4" t="s">
        <v>215</v>
      </c>
      <c r="D235" t="s">
        <v>232</v>
      </c>
      <c r="E235" s="22" t="s">
        <v>234</v>
      </c>
      <c r="F235" t="s">
        <v>215</v>
      </c>
      <c r="G235" s="4"/>
      <c r="H235" t="s">
        <v>232</v>
      </c>
      <c r="I235" s="22" t="s">
        <v>234</v>
      </c>
      <c r="J235" t="s">
        <v>215</v>
      </c>
      <c r="K235" s="4" t="s">
        <v>215</v>
      </c>
      <c r="L235" t="s">
        <v>232</v>
      </c>
      <c r="M235" s="22" t="s">
        <v>234</v>
      </c>
      <c r="N235" t="s">
        <v>215</v>
      </c>
      <c r="O235" s="4" t="s">
        <v>215</v>
      </c>
      <c r="P235" s="4" t="s">
        <v>232</v>
      </c>
      <c r="Q235" s="29">
        <v>351567</v>
      </c>
      <c r="R235" t="s">
        <v>215</v>
      </c>
      <c r="S235" s="4"/>
      <c r="T235" t="s">
        <v>232</v>
      </c>
      <c r="U235" s="22" t="s">
        <v>234</v>
      </c>
      <c r="V235" t="s">
        <v>215</v>
      </c>
      <c r="W235" s="4"/>
      <c r="X235" s="4" t="s">
        <v>232</v>
      </c>
      <c r="Y235" s="29">
        <v>351567</v>
      </c>
      <c r="Z235" t="s">
        <v>215</v>
      </c>
    </row>
    <row r="236" spans="1:26" x14ac:dyDescent="0.25">
      <c r="A236" s="14"/>
      <c r="B236" s="18" t="s">
        <v>81</v>
      </c>
      <c r="C236" s="19" t="s">
        <v>215</v>
      </c>
      <c r="D236" s="21"/>
      <c r="E236" s="31" t="s">
        <v>234</v>
      </c>
      <c r="F236" s="21" t="s">
        <v>215</v>
      </c>
      <c r="G236" s="19"/>
      <c r="H236" s="21"/>
      <c r="I236" s="31" t="s">
        <v>234</v>
      </c>
      <c r="J236" s="21" t="s">
        <v>215</v>
      </c>
      <c r="K236" s="19" t="s">
        <v>215</v>
      </c>
      <c r="L236" s="21"/>
      <c r="M236" s="31" t="s">
        <v>234</v>
      </c>
      <c r="N236" s="21" t="s">
        <v>215</v>
      </c>
      <c r="O236" s="19" t="s">
        <v>215</v>
      </c>
      <c r="P236" s="19"/>
      <c r="Q236" s="20">
        <v>381699</v>
      </c>
      <c r="R236" s="21" t="s">
        <v>215</v>
      </c>
      <c r="S236" s="19"/>
      <c r="T236" s="21"/>
      <c r="U236" s="31" t="s">
        <v>234</v>
      </c>
      <c r="V236" s="21" t="s">
        <v>215</v>
      </c>
      <c r="W236" s="19"/>
      <c r="X236" s="19"/>
      <c r="Y236" s="20">
        <v>381699</v>
      </c>
      <c r="Z236" s="21" t="s">
        <v>215</v>
      </c>
    </row>
    <row r="237" spans="1:26" x14ac:dyDescent="0.25">
      <c r="A237" s="14"/>
      <c r="B237" s="2" t="s">
        <v>82</v>
      </c>
      <c r="C237" s="4" t="s">
        <v>215</v>
      </c>
      <c r="D237" s="4"/>
      <c r="E237" s="29">
        <v>6064</v>
      </c>
      <c r="F237" t="s">
        <v>215</v>
      </c>
      <c r="G237" s="4"/>
      <c r="I237" s="22" t="s">
        <v>234</v>
      </c>
      <c r="J237" t="s">
        <v>215</v>
      </c>
      <c r="K237" s="4" t="s">
        <v>215</v>
      </c>
      <c r="L237" s="4"/>
      <c r="M237" s="4"/>
      <c r="N237" s="4"/>
      <c r="O237" s="4" t="s">
        <v>215</v>
      </c>
      <c r="P237" s="4"/>
      <c r="Q237" s="29">
        <v>153492</v>
      </c>
      <c r="R237" t="s">
        <v>215</v>
      </c>
      <c r="S237" s="4"/>
      <c r="T237" s="4"/>
      <c r="U237" s="23" t="s">
        <v>989</v>
      </c>
      <c r="V237" t="s">
        <v>236</v>
      </c>
      <c r="W237" s="4"/>
      <c r="X237" s="4"/>
      <c r="Y237" s="29">
        <v>153368</v>
      </c>
      <c r="Z237" t="s">
        <v>215</v>
      </c>
    </row>
    <row r="238" spans="1:26" ht="15.75" thickBot="1" x14ac:dyDescent="0.3">
      <c r="A238" s="14"/>
      <c r="B238" s="18" t="s">
        <v>83</v>
      </c>
      <c r="C238" s="19" t="s">
        <v>215</v>
      </c>
      <c r="D238" s="21"/>
      <c r="E238" s="31" t="s">
        <v>234</v>
      </c>
      <c r="F238" s="21" t="s">
        <v>215</v>
      </c>
      <c r="G238" s="19"/>
      <c r="H238" s="21"/>
      <c r="I238" s="31" t="s">
        <v>234</v>
      </c>
      <c r="J238" s="21" t="s">
        <v>215</v>
      </c>
      <c r="K238" s="19" t="s">
        <v>215</v>
      </c>
      <c r="L238" s="21"/>
      <c r="M238" s="31" t="s">
        <v>234</v>
      </c>
      <c r="N238" s="21" t="s">
        <v>215</v>
      </c>
      <c r="O238" s="19" t="s">
        <v>215</v>
      </c>
      <c r="P238" s="19"/>
      <c r="Q238" s="20">
        <v>66132</v>
      </c>
      <c r="R238" s="21" t="s">
        <v>215</v>
      </c>
      <c r="S238" s="19"/>
      <c r="T238" s="19"/>
      <c r="U238" s="30" t="s">
        <v>990</v>
      </c>
      <c r="V238" s="21" t="s">
        <v>236</v>
      </c>
      <c r="W238" s="19"/>
      <c r="X238" s="19"/>
      <c r="Y238" s="20">
        <v>65510</v>
      </c>
      <c r="Z238" s="21" t="s">
        <v>215</v>
      </c>
    </row>
    <row r="239" spans="1:26" x14ac:dyDescent="0.25">
      <c r="A239" s="14"/>
      <c r="B239" s="24"/>
      <c r="C239" s="24" t="s">
        <v>215</v>
      </c>
      <c r="D239" s="25"/>
      <c r="E239" s="25"/>
      <c r="F239" s="24"/>
      <c r="G239" s="24"/>
      <c r="H239" s="25"/>
      <c r="I239" s="25"/>
      <c r="J239" s="24"/>
      <c r="K239" s="24" t="s">
        <v>215</v>
      </c>
      <c r="L239" s="25"/>
      <c r="M239" s="25"/>
      <c r="N239" s="24"/>
      <c r="O239" s="24" t="s">
        <v>215</v>
      </c>
      <c r="P239" s="25"/>
      <c r="Q239" s="25"/>
      <c r="R239" s="24"/>
      <c r="S239" s="24"/>
      <c r="T239" s="25"/>
      <c r="U239" s="25"/>
      <c r="V239" s="24"/>
      <c r="W239" s="24"/>
      <c r="X239" s="25"/>
      <c r="Y239" s="25"/>
      <c r="Z239" s="24"/>
    </row>
    <row r="240" spans="1:26" x14ac:dyDescent="0.25">
      <c r="A240" s="14"/>
      <c r="B240" s="2" t="s">
        <v>84</v>
      </c>
      <c r="C240" s="13" t="s">
        <v>215</v>
      </c>
      <c r="D240" s="4"/>
      <c r="E240" s="29">
        <v>6064</v>
      </c>
      <c r="F240" t="s">
        <v>215</v>
      </c>
      <c r="G240" s="13"/>
      <c r="I240" s="22" t="s">
        <v>234</v>
      </c>
      <c r="J240" t="s">
        <v>215</v>
      </c>
      <c r="K240" s="13" t="s">
        <v>215</v>
      </c>
      <c r="M240" s="22" t="s">
        <v>234</v>
      </c>
      <c r="N240" t="s">
        <v>215</v>
      </c>
      <c r="O240" s="13" t="s">
        <v>215</v>
      </c>
      <c r="P240" s="4"/>
      <c r="Q240" s="29">
        <v>952890</v>
      </c>
      <c r="R240" t="s">
        <v>215</v>
      </c>
      <c r="S240" s="13"/>
      <c r="T240" s="4"/>
      <c r="U240" s="23" t="s">
        <v>991</v>
      </c>
      <c r="V240" t="s">
        <v>236</v>
      </c>
      <c r="W240" s="13"/>
      <c r="X240" s="4"/>
      <c r="Y240" s="29">
        <v>952144</v>
      </c>
      <c r="Z240" t="s">
        <v>215</v>
      </c>
    </row>
    <row r="241" spans="1:26" x14ac:dyDescent="0.25">
      <c r="A241" s="14"/>
      <c r="B241" s="18" t="s">
        <v>85</v>
      </c>
      <c r="C241" s="26" t="s">
        <v>215</v>
      </c>
      <c r="D241" s="19"/>
      <c r="E241" s="19"/>
      <c r="F241" s="19"/>
      <c r="G241" s="26"/>
      <c r="H241" s="19"/>
      <c r="I241" s="19"/>
      <c r="J241" s="19"/>
      <c r="K241" s="26" t="s">
        <v>215</v>
      </c>
      <c r="L241" s="19"/>
      <c r="M241" s="19"/>
      <c r="N241" s="19"/>
      <c r="O241" s="26" t="s">
        <v>215</v>
      </c>
      <c r="P241" s="19"/>
      <c r="Q241" s="19"/>
      <c r="R241" s="19"/>
      <c r="S241" s="26"/>
      <c r="T241" s="19"/>
      <c r="U241" s="19"/>
      <c r="V241" s="19"/>
      <c r="W241" s="26"/>
      <c r="X241" s="19"/>
      <c r="Y241" s="19"/>
      <c r="Z241" s="19"/>
    </row>
    <row r="242" spans="1:26" x14ac:dyDescent="0.25">
      <c r="A242" s="14"/>
      <c r="B242" s="2" t="s">
        <v>80</v>
      </c>
      <c r="C242" s="13" t="s">
        <v>215</v>
      </c>
      <c r="E242" s="22" t="s">
        <v>234</v>
      </c>
      <c r="F242" t="s">
        <v>215</v>
      </c>
      <c r="G242" s="13"/>
      <c r="I242" s="22" t="s">
        <v>234</v>
      </c>
      <c r="J242" t="s">
        <v>215</v>
      </c>
      <c r="K242" s="13" t="s">
        <v>215</v>
      </c>
      <c r="M242" s="22" t="s">
        <v>234</v>
      </c>
      <c r="N242" t="s">
        <v>215</v>
      </c>
      <c r="O242" s="13" t="s">
        <v>215</v>
      </c>
      <c r="P242" s="4"/>
      <c r="Q242" s="29">
        <v>95897</v>
      </c>
      <c r="R242" t="s">
        <v>215</v>
      </c>
      <c r="S242" s="13"/>
      <c r="U242" s="22" t="s">
        <v>234</v>
      </c>
      <c r="V242" t="s">
        <v>215</v>
      </c>
      <c r="W242" s="13"/>
      <c r="X242" s="4"/>
      <c r="Y242" s="29">
        <v>95897</v>
      </c>
      <c r="Z242" t="s">
        <v>215</v>
      </c>
    </row>
    <row r="243" spans="1:26" x14ac:dyDescent="0.25">
      <c r="A243" s="14"/>
      <c r="B243" s="18" t="s">
        <v>81</v>
      </c>
      <c r="C243" s="26" t="s">
        <v>215</v>
      </c>
      <c r="D243" s="21"/>
      <c r="E243" s="31" t="s">
        <v>234</v>
      </c>
      <c r="F243" s="21" t="s">
        <v>215</v>
      </c>
      <c r="G243" s="26"/>
      <c r="H243" s="21"/>
      <c r="I243" s="31" t="s">
        <v>234</v>
      </c>
      <c r="J243" s="21" t="s">
        <v>215</v>
      </c>
      <c r="K243" s="26" t="s">
        <v>215</v>
      </c>
      <c r="L243" s="21"/>
      <c r="M243" s="31" t="s">
        <v>234</v>
      </c>
      <c r="N243" s="21" t="s">
        <v>215</v>
      </c>
      <c r="O243" s="26" t="s">
        <v>215</v>
      </c>
      <c r="P243" s="19"/>
      <c r="Q243" s="20">
        <v>235193</v>
      </c>
      <c r="R243" s="21" t="s">
        <v>215</v>
      </c>
      <c r="S243" s="26"/>
      <c r="T243" s="21"/>
      <c r="U243" s="31" t="s">
        <v>234</v>
      </c>
      <c r="V243" s="21" t="s">
        <v>215</v>
      </c>
      <c r="W243" s="26"/>
      <c r="X243" s="19"/>
      <c r="Y243" s="20">
        <v>235193</v>
      </c>
      <c r="Z243" s="21" t="s">
        <v>215</v>
      </c>
    </row>
    <row r="244" spans="1:26" ht="15.75" thickBot="1" x14ac:dyDescent="0.3">
      <c r="A244" s="14"/>
      <c r="B244" s="2" t="s">
        <v>86</v>
      </c>
      <c r="C244" s="13" t="s">
        <v>215</v>
      </c>
      <c r="E244" s="22" t="s">
        <v>234</v>
      </c>
      <c r="F244" t="s">
        <v>215</v>
      </c>
      <c r="G244" s="13"/>
      <c r="I244" s="22" t="s">
        <v>234</v>
      </c>
      <c r="J244" t="s">
        <v>215</v>
      </c>
      <c r="K244" s="13" t="s">
        <v>215</v>
      </c>
      <c r="L244" s="4"/>
      <c r="M244" s="4"/>
      <c r="N244" s="4"/>
      <c r="O244" s="13" t="s">
        <v>215</v>
      </c>
      <c r="P244" s="4"/>
      <c r="Q244" s="29">
        <v>315828</v>
      </c>
      <c r="R244" t="s">
        <v>215</v>
      </c>
      <c r="S244" s="13"/>
      <c r="T244" s="4"/>
      <c r="U244" s="23" t="s">
        <v>992</v>
      </c>
      <c r="V244" t="s">
        <v>236</v>
      </c>
      <c r="W244" s="13"/>
      <c r="X244" s="4"/>
      <c r="Y244" s="29">
        <v>315085</v>
      </c>
      <c r="Z244" t="s">
        <v>215</v>
      </c>
    </row>
    <row r="245" spans="1:26" x14ac:dyDescent="0.25">
      <c r="A245" s="14"/>
      <c r="B245" s="24"/>
      <c r="C245" s="24" t="s">
        <v>215</v>
      </c>
      <c r="D245" s="25"/>
      <c r="E245" s="25"/>
      <c r="F245" s="24"/>
      <c r="G245" s="24"/>
      <c r="H245" s="25"/>
      <c r="I245" s="25"/>
      <c r="J245" s="24"/>
      <c r="K245" s="24" t="s">
        <v>215</v>
      </c>
      <c r="L245" s="25"/>
      <c r="M245" s="25"/>
      <c r="N245" s="24"/>
      <c r="O245" s="24" t="s">
        <v>215</v>
      </c>
      <c r="P245" s="25"/>
      <c r="Q245" s="25"/>
      <c r="R245" s="24"/>
      <c r="S245" s="24"/>
      <c r="T245" s="25"/>
      <c r="U245" s="25"/>
      <c r="V245" s="24"/>
      <c r="W245" s="24"/>
      <c r="X245" s="25"/>
      <c r="Y245" s="25"/>
      <c r="Z245" s="24"/>
    </row>
    <row r="246" spans="1:26" x14ac:dyDescent="0.25">
      <c r="A246" s="14"/>
      <c r="B246" s="18" t="s">
        <v>88</v>
      </c>
      <c r="C246" s="26" t="s">
        <v>215</v>
      </c>
      <c r="D246" s="21"/>
      <c r="E246" s="31" t="s">
        <v>234</v>
      </c>
      <c r="F246" s="21" t="s">
        <v>215</v>
      </c>
      <c r="G246" s="26"/>
      <c r="H246" s="21"/>
      <c r="I246" s="31" t="s">
        <v>234</v>
      </c>
      <c r="J246" s="21" t="s">
        <v>215</v>
      </c>
      <c r="K246" s="26" t="s">
        <v>215</v>
      </c>
      <c r="L246" s="21"/>
      <c r="M246" s="31" t="s">
        <v>234</v>
      </c>
      <c r="N246" s="21" t="s">
        <v>215</v>
      </c>
      <c r="O246" s="26" t="s">
        <v>215</v>
      </c>
      <c r="P246" s="19"/>
      <c r="Q246" s="20">
        <v>646918</v>
      </c>
      <c r="R246" s="21" t="s">
        <v>215</v>
      </c>
      <c r="S246" s="26"/>
      <c r="T246" s="19"/>
      <c r="U246" s="30" t="s">
        <v>992</v>
      </c>
      <c r="V246" s="21" t="s">
        <v>236</v>
      </c>
      <c r="W246" s="26"/>
      <c r="X246" s="19"/>
      <c r="Y246" s="20">
        <v>646175</v>
      </c>
      <c r="Z246" s="21" t="s">
        <v>215</v>
      </c>
    </row>
    <row r="247" spans="1:26" x14ac:dyDescent="0.25">
      <c r="A247" s="14"/>
      <c r="B247" s="2" t="s">
        <v>83</v>
      </c>
      <c r="C247" s="13" t="s">
        <v>215</v>
      </c>
      <c r="E247" s="22" t="s">
        <v>234</v>
      </c>
      <c r="F247" t="s">
        <v>215</v>
      </c>
      <c r="G247" s="13"/>
      <c r="I247" s="22" t="s">
        <v>234</v>
      </c>
      <c r="J247" t="s">
        <v>215</v>
      </c>
      <c r="K247" s="13" t="s">
        <v>215</v>
      </c>
      <c r="M247" s="22" t="s">
        <v>234</v>
      </c>
      <c r="N247" t="s">
        <v>215</v>
      </c>
      <c r="O247" s="13" t="s">
        <v>215</v>
      </c>
      <c r="P247" s="4"/>
      <c r="Q247" s="29">
        <v>51392</v>
      </c>
      <c r="R247" t="s">
        <v>215</v>
      </c>
      <c r="S247" s="13"/>
      <c r="T247" s="4"/>
      <c r="U247" s="23" t="s">
        <v>993</v>
      </c>
      <c r="V247" t="s">
        <v>236</v>
      </c>
      <c r="W247" s="13"/>
      <c r="X247" s="4"/>
      <c r="Y247" s="29">
        <v>51364</v>
      </c>
      <c r="Z247" t="s">
        <v>215</v>
      </c>
    </row>
    <row r="248" spans="1:26" x14ac:dyDescent="0.25">
      <c r="A248" s="14"/>
      <c r="B248" s="18" t="s">
        <v>89</v>
      </c>
      <c r="C248" s="26" t="s">
        <v>215</v>
      </c>
      <c r="D248" s="19"/>
      <c r="E248" s="20">
        <v>17631</v>
      </c>
      <c r="F248" s="21" t="s">
        <v>215</v>
      </c>
      <c r="G248" s="26"/>
      <c r="H248" s="21"/>
      <c r="I248" s="31" t="s">
        <v>234</v>
      </c>
      <c r="J248" s="21" t="s">
        <v>215</v>
      </c>
      <c r="K248" s="26" t="s">
        <v>215</v>
      </c>
      <c r="L248" s="21"/>
      <c r="M248" s="31" t="s">
        <v>234</v>
      </c>
      <c r="N248" s="21" t="s">
        <v>215</v>
      </c>
      <c r="O248" s="26" t="s">
        <v>215</v>
      </c>
      <c r="P248" s="19"/>
      <c r="Q248" s="20">
        <v>30521</v>
      </c>
      <c r="R248" s="21" t="s">
        <v>215</v>
      </c>
      <c r="S248" s="26"/>
      <c r="T248" s="21"/>
      <c r="U248" s="31" t="s">
        <v>234</v>
      </c>
      <c r="V248" s="21" t="s">
        <v>215</v>
      </c>
      <c r="W248" s="26"/>
      <c r="X248" s="19"/>
      <c r="Y248" s="20">
        <v>48152</v>
      </c>
      <c r="Z248" s="21" t="s">
        <v>215</v>
      </c>
    </row>
    <row r="249" spans="1:26" x14ac:dyDescent="0.25">
      <c r="A249" s="14"/>
      <c r="B249" s="2" t="s">
        <v>944</v>
      </c>
      <c r="C249" s="13" t="s">
        <v>215</v>
      </c>
      <c r="E249" s="22" t="s">
        <v>234</v>
      </c>
      <c r="F249" t="s">
        <v>215</v>
      </c>
      <c r="G249" s="13"/>
      <c r="I249" s="22" t="s">
        <v>234</v>
      </c>
      <c r="J249" t="s">
        <v>215</v>
      </c>
      <c r="K249" s="13" t="s">
        <v>215</v>
      </c>
      <c r="M249" s="22" t="s">
        <v>234</v>
      </c>
      <c r="N249" t="s">
        <v>215</v>
      </c>
      <c r="O249" s="13" t="s">
        <v>215</v>
      </c>
      <c r="P249" s="4"/>
      <c r="Q249" s="29">
        <v>6039</v>
      </c>
      <c r="R249" t="s">
        <v>215</v>
      </c>
      <c r="S249" s="13"/>
      <c r="T249" s="4"/>
      <c r="U249" s="23" t="s">
        <v>994</v>
      </c>
      <c r="V249" t="s">
        <v>236</v>
      </c>
      <c r="W249" s="13"/>
      <c r="Y249" s="22" t="s">
        <v>234</v>
      </c>
      <c r="Z249" t="s">
        <v>215</v>
      </c>
    </row>
    <row r="250" spans="1:26" x14ac:dyDescent="0.25">
      <c r="A250" s="14"/>
      <c r="B250" s="18" t="s">
        <v>91</v>
      </c>
      <c r="C250" s="26" t="s">
        <v>215</v>
      </c>
      <c r="D250" s="19"/>
      <c r="E250" s="30">
        <v>336</v>
      </c>
      <c r="F250" s="21" t="s">
        <v>215</v>
      </c>
      <c r="G250" s="26"/>
      <c r="H250" s="21"/>
      <c r="I250" s="31" t="s">
        <v>234</v>
      </c>
      <c r="J250" s="21" t="s">
        <v>215</v>
      </c>
      <c r="K250" s="26" t="s">
        <v>215</v>
      </c>
      <c r="L250" s="21"/>
      <c r="M250" s="31" t="s">
        <v>234</v>
      </c>
      <c r="N250" s="21" t="s">
        <v>215</v>
      </c>
      <c r="O250" s="26" t="s">
        <v>215</v>
      </c>
      <c r="P250" s="19"/>
      <c r="Q250" s="30">
        <v>889</v>
      </c>
      <c r="R250" s="21" t="s">
        <v>215</v>
      </c>
      <c r="S250" s="26"/>
      <c r="T250" s="21"/>
      <c r="U250" s="31" t="s">
        <v>234</v>
      </c>
      <c r="V250" s="21" t="s">
        <v>215</v>
      </c>
      <c r="W250" s="26"/>
      <c r="X250" s="19"/>
      <c r="Y250" s="20">
        <v>1225</v>
      </c>
      <c r="Z250" s="21" t="s">
        <v>215</v>
      </c>
    </row>
    <row r="251" spans="1:26" x14ac:dyDescent="0.25">
      <c r="A251" s="14"/>
      <c r="B251" s="2" t="s">
        <v>92</v>
      </c>
      <c r="C251" s="13" t="s">
        <v>215</v>
      </c>
      <c r="D251" s="4"/>
      <c r="E251" s="23">
        <v>48</v>
      </c>
      <c r="F251" t="s">
        <v>215</v>
      </c>
      <c r="G251" s="13"/>
      <c r="I251" s="22" t="s">
        <v>234</v>
      </c>
      <c r="J251" t="s">
        <v>215</v>
      </c>
      <c r="K251" s="13" t="s">
        <v>215</v>
      </c>
      <c r="M251" s="22" t="s">
        <v>234</v>
      </c>
      <c r="N251" t="s">
        <v>215</v>
      </c>
      <c r="O251" s="13" t="s">
        <v>215</v>
      </c>
      <c r="P251" s="4"/>
      <c r="Q251" s="23">
        <v>360</v>
      </c>
      <c r="R251" t="s">
        <v>215</v>
      </c>
      <c r="S251" s="13"/>
      <c r="U251" s="22" t="s">
        <v>234</v>
      </c>
      <c r="V251" t="s">
        <v>215</v>
      </c>
      <c r="W251" s="13"/>
      <c r="X251" s="4"/>
      <c r="Y251" s="23">
        <v>408</v>
      </c>
      <c r="Z251" t="s">
        <v>215</v>
      </c>
    </row>
    <row r="252" spans="1:26" ht="15.75" thickBot="1" x14ac:dyDescent="0.3">
      <c r="A252" s="14"/>
      <c r="B252" s="18" t="s">
        <v>94</v>
      </c>
      <c r="C252" s="26" t="s">
        <v>215</v>
      </c>
      <c r="D252" s="19"/>
      <c r="E252" s="20">
        <v>3852</v>
      </c>
      <c r="F252" s="21" t="s">
        <v>215</v>
      </c>
      <c r="G252" s="26"/>
      <c r="H252" s="21"/>
      <c r="I252" s="31" t="s">
        <v>234</v>
      </c>
      <c r="J252" s="21" t="s">
        <v>215</v>
      </c>
      <c r="K252" s="26" t="s">
        <v>215</v>
      </c>
      <c r="L252" s="21"/>
      <c r="M252" s="31" t="s">
        <v>234</v>
      </c>
      <c r="N252" s="21" t="s">
        <v>215</v>
      </c>
      <c r="O252" s="26" t="s">
        <v>215</v>
      </c>
      <c r="P252" s="19"/>
      <c r="Q252" s="20">
        <v>121437</v>
      </c>
      <c r="R252" s="21" t="s">
        <v>215</v>
      </c>
      <c r="S252" s="26"/>
      <c r="T252" s="21"/>
      <c r="U252" s="31" t="s">
        <v>234</v>
      </c>
      <c r="V252" s="21" t="s">
        <v>215</v>
      </c>
      <c r="W252" s="26"/>
      <c r="X252" s="19"/>
      <c r="Y252" s="20">
        <v>125289</v>
      </c>
      <c r="Z252" s="21" t="s">
        <v>215</v>
      </c>
    </row>
    <row r="253" spans="1:26" x14ac:dyDescent="0.25">
      <c r="A253" s="14"/>
      <c r="B253" s="24"/>
      <c r="C253" s="24" t="s">
        <v>215</v>
      </c>
      <c r="D253" s="25"/>
      <c r="E253" s="25"/>
      <c r="F253" s="24"/>
      <c r="G253" s="24"/>
      <c r="H253" s="25"/>
      <c r="I253" s="25"/>
      <c r="J253" s="24"/>
      <c r="K253" s="24" t="s">
        <v>215</v>
      </c>
      <c r="L253" s="25"/>
      <c r="M253" s="25"/>
      <c r="N253" s="24"/>
      <c r="O253" s="24" t="s">
        <v>215</v>
      </c>
      <c r="P253" s="25"/>
      <c r="Q253" s="25"/>
      <c r="R253" s="24"/>
      <c r="S253" s="24"/>
      <c r="T253" s="25"/>
      <c r="U253" s="25"/>
      <c r="V253" s="24"/>
      <c r="W253" s="24"/>
      <c r="X253" s="25"/>
      <c r="Y253" s="25"/>
      <c r="Z253" s="24"/>
    </row>
    <row r="254" spans="1:26" ht="15.75" thickBot="1" x14ac:dyDescent="0.3">
      <c r="A254" s="14"/>
      <c r="B254" s="2" t="s">
        <v>95</v>
      </c>
      <c r="C254" s="13" t="s">
        <v>215</v>
      </c>
      <c r="D254" s="4"/>
      <c r="E254" s="29">
        <v>21867</v>
      </c>
      <c r="F254" t="s">
        <v>215</v>
      </c>
      <c r="G254" s="13"/>
      <c r="I254" s="22" t="s">
        <v>234</v>
      </c>
      <c r="J254" t="s">
        <v>215</v>
      </c>
      <c r="K254" s="13" t="s">
        <v>215</v>
      </c>
      <c r="M254" s="22" t="s">
        <v>234</v>
      </c>
      <c r="N254" t="s">
        <v>215</v>
      </c>
      <c r="O254" s="13" t="s">
        <v>215</v>
      </c>
      <c r="P254" s="4"/>
      <c r="Q254" s="29">
        <v>857556</v>
      </c>
      <c r="R254" t="s">
        <v>215</v>
      </c>
      <c r="S254" s="13"/>
      <c r="T254" s="4"/>
      <c r="U254" s="23" t="s">
        <v>991</v>
      </c>
      <c r="V254" t="s">
        <v>236</v>
      </c>
      <c r="W254" s="13"/>
      <c r="X254" s="4"/>
      <c r="Y254" s="29">
        <v>872613</v>
      </c>
      <c r="Z254" t="s">
        <v>215</v>
      </c>
    </row>
    <row r="255" spans="1:26" x14ac:dyDescent="0.25">
      <c r="A255" s="14"/>
      <c r="B255" s="24"/>
      <c r="C255" s="24" t="s">
        <v>215</v>
      </c>
      <c r="D255" s="25"/>
      <c r="E255" s="25"/>
      <c r="F255" s="24"/>
      <c r="G255" s="24"/>
      <c r="H255" s="25"/>
      <c r="I255" s="25"/>
      <c r="J255" s="24"/>
      <c r="K255" s="24" t="s">
        <v>215</v>
      </c>
      <c r="L255" s="25"/>
      <c r="M255" s="25"/>
      <c r="N255" s="24"/>
      <c r="O255" s="24" t="s">
        <v>215</v>
      </c>
      <c r="P255" s="25"/>
      <c r="Q255" s="25"/>
      <c r="R255" s="24"/>
      <c r="S255" s="24"/>
      <c r="T255" s="25"/>
      <c r="U255" s="25"/>
      <c r="V255" s="24"/>
      <c r="W255" s="24"/>
      <c r="X255" s="25"/>
      <c r="Y255" s="25"/>
      <c r="Z255" s="24"/>
    </row>
    <row r="256" spans="1:26" ht="15.75" thickBot="1" x14ac:dyDescent="0.3">
      <c r="A256" s="14"/>
      <c r="B256" s="18" t="s">
        <v>96</v>
      </c>
      <c r="C256" s="26" t="s">
        <v>215</v>
      </c>
      <c r="D256" s="19"/>
      <c r="E256" s="30" t="s">
        <v>995</v>
      </c>
      <c r="F256" s="21" t="s">
        <v>236</v>
      </c>
      <c r="G256" s="26"/>
      <c r="H256" s="21"/>
      <c r="I256" s="31" t="s">
        <v>234</v>
      </c>
      <c r="J256" s="21" t="s">
        <v>215</v>
      </c>
      <c r="K256" s="26" t="s">
        <v>215</v>
      </c>
      <c r="L256" s="21"/>
      <c r="M256" s="31" t="s">
        <v>234</v>
      </c>
      <c r="N256" s="21" t="s">
        <v>215</v>
      </c>
      <c r="O256" s="26" t="s">
        <v>215</v>
      </c>
      <c r="P256" s="19"/>
      <c r="Q256" s="20">
        <v>95334</v>
      </c>
      <c r="R256" s="21" t="s">
        <v>215</v>
      </c>
      <c r="S256" s="26"/>
      <c r="T256" s="21"/>
      <c r="U256" s="31" t="s">
        <v>234</v>
      </c>
      <c r="V256" s="21" t="s">
        <v>215</v>
      </c>
      <c r="W256" s="26"/>
      <c r="X256" s="19"/>
      <c r="Y256" s="20">
        <v>79531</v>
      </c>
      <c r="Z256" s="21" t="s">
        <v>215</v>
      </c>
    </row>
    <row r="257" spans="1:26" x14ac:dyDescent="0.25">
      <c r="A257" s="14"/>
      <c r="B257" s="24"/>
      <c r="C257" s="24" t="s">
        <v>215</v>
      </c>
      <c r="D257" s="25"/>
      <c r="E257" s="25"/>
      <c r="F257" s="24"/>
      <c r="G257" s="24"/>
      <c r="H257" s="25"/>
      <c r="I257" s="25"/>
      <c r="J257" s="24"/>
      <c r="K257" s="24" t="s">
        <v>215</v>
      </c>
      <c r="L257" s="25"/>
      <c r="M257" s="25"/>
      <c r="N257" s="24"/>
      <c r="O257" s="24" t="s">
        <v>215</v>
      </c>
      <c r="P257" s="25"/>
      <c r="Q257" s="25"/>
      <c r="R257" s="24"/>
      <c r="S257" s="24"/>
      <c r="T257" s="25"/>
      <c r="U257" s="25"/>
      <c r="V257" s="24"/>
      <c r="W257" s="24"/>
      <c r="X257" s="25"/>
      <c r="Y257" s="25"/>
      <c r="Z257" s="24"/>
    </row>
    <row r="258" spans="1:26" ht="30" x14ac:dyDescent="0.25">
      <c r="A258" s="14"/>
      <c r="B258" s="2" t="s">
        <v>97</v>
      </c>
      <c r="C258" s="13" t="s">
        <v>215</v>
      </c>
      <c r="D258" s="4"/>
      <c r="E258" s="23" t="s">
        <v>996</v>
      </c>
      <c r="F258" t="s">
        <v>236</v>
      </c>
      <c r="G258" s="13"/>
      <c r="I258" s="22" t="s">
        <v>234</v>
      </c>
      <c r="J258" t="s">
        <v>215</v>
      </c>
      <c r="K258" s="13" t="s">
        <v>215</v>
      </c>
      <c r="M258" s="22" t="s">
        <v>234</v>
      </c>
      <c r="N258" t="s">
        <v>215</v>
      </c>
      <c r="O258" s="13" t="s">
        <v>215</v>
      </c>
      <c r="P258" s="4"/>
      <c r="Q258" s="23" t="s">
        <v>997</v>
      </c>
      <c r="R258" t="s">
        <v>236</v>
      </c>
      <c r="S258" s="13"/>
      <c r="T258" s="4"/>
      <c r="U258" s="29">
        <v>121804</v>
      </c>
      <c r="V258" t="s">
        <v>215</v>
      </c>
      <c r="W258" s="13"/>
      <c r="X258" s="4"/>
      <c r="Y258" s="23" t="s">
        <v>812</v>
      </c>
      <c r="Z258" t="s">
        <v>236</v>
      </c>
    </row>
    <row r="259" spans="1:26" x14ac:dyDescent="0.25">
      <c r="A259" s="14"/>
      <c r="B259" s="18" t="s">
        <v>98</v>
      </c>
      <c r="C259" s="26" t="s">
        <v>215</v>
      </c>
      <c r="D259" s="19"/>
      <c r="E259" s="20">
        <v>103686</v>
      </c>
      <c r="F259" s="21" t="s">
        <v>215</v>
      </c>
      <c r="G259" s="26"/>
      <c r="H259" s="21"/>
      <c r="I259" s="31" t="s">
        <v>234</v>
      </c>
      <c r="J259" s="21" t="s">
        <v>215</v>
      </c>
      <c r="K259" s="26" t="s">
        <v>215</v>
      </c>
      <c r="L259" s="21"/>
      <c r="M259" s="31" t="s">
        <v>234</v>
      </c>
      <c r="N259" s="21" t="s">
        <v>215</v>
      </c>
      <c r="O259" s="26" t="s">
        <v>215</v>
      </c>
      <c r="P259" s="19"/>
      <c r="Q259" s="20">
        <v>30578</v>
      </c>
      <c r="R259" s="21" t="s">
        <v>215</v>
      </c>
      <c r="S259" s="26"/>
      <c r="T259" s="19"/>
      <c r="U259" s="30" t="s">
        <v>998</v>
      </c>
      <c r="V259" s="21" t="s">
        <v>236</v>
      </c>
      <c r="W259" s="26"/>
      <c r="X259" s="19"/>
      <c r="Y259" s="20">
        <v>12460</v>
      </c>
      <c r="Z259" s="21" t="s">
        <v>215</v>
      </c>
    </row>
    <row r="260" spans="1:26" ht="30" x14ac:dyDescent="0.25">
      <c r="A260" s="14"/>
      <c r="B260" s="2" t="s">
        <v>99</v>
      </c>
      <c r="C260" s="13" t="s">
        <v>215</v>
      </c>
      <c r="E260" s="22" t="s">
        <v>234</v>
      </c>
      <c r="F260" t="s">
        <v>215</v>
      </c>
      <c r="G260" s="13"/>
      <c r="I260" s="22" t="s">
        <v>234</v>
      </c>
      <c r="J260" t="s">
        <v>215</v>
      </c>
      <c r="K260" s="13" t="s">
        <v>215</v>
      </c>
      <c r="M260" s="22" t="s">
        <v>234</v>
      </c>
      <c r="N260" t="s">
        <v>215</v>
      </c>
      <c r="O260" s="13" t="s">
        <v>215</v>
      </c>
      <c r="P260" s="4"/>
      <c r="Q260" s="29">
        <v>1086</v>
      </c>
      <c r="R260" t="s">
        <v>215</v>
      </c>
      <c r="S260" s="13"/>
      <c r="U260" s="22" t="s">
        <v>234</v>
      </c>
      <c r="V260" t="s">
        <v>215</v>
      </c>
      <c r="W260" s="13"/>
      <c r="X260" s="4"/>
      <c r="Y260" s="29">
        <v>1086</v>
      </c>
      <c r="Z260" t="s">
        <v>215</v>
      </c>
    </row>
    <row r="261" spans="1:26" ht="15.75" thickBot="1" x14ac:dyDescent="0.3">
      <c r="A261" s="14"/>
      <c r="B261" s="18" t="s">
        <v>101</v>
      </c>
      <c r="C261" s="26" t="s">
        <v>215</v>
      </c>
      <c r="D261" s="19"/>
      <c r="E261" s="30" t="s">
        <v>999</v>
      </c>
      <c r="F261" s="21" t="s">
        <v>236</v>
      </c>
      <c r="G261" s="26"/>
      <c r="H261" s="21"/>
      <c r="I261" s="31" t="s">
        <v>234</v>
      </c>
      <c r="J261" s="21" t="s">
        <v>215</v>
      </c>
      <c r="K261" s="26" t="s">
        <v>215</v>
      </c>
      <c r="L261" s="21"/>
      <c r="M261" s="31" t="s">
        <v>234</v>
      </c>
      <c r="N261" s="21" t="s">
        <v>215</v>
      </c>
      <c r="O261" s="26" t="s">
        <v>215</v>
      </c>
      <c r="P261" s="19"/>
      <c r="Q261" s="30" t="s">
        <v>1000</v>
      </c>
      <c r="R261" s="21" t="s">
        <v>236</v>
      </c>
      <c r="S261" s="26"/>
      <c r="T261" s="21"/>
      <c r="U261" s="31" t="s">
        <v>234</v>
      </c>
      <c r="V261" s="21" t="s">
        <v>215</v>
      </c>
      <c r="W261" s="26"/>
      <c r="X261" s="19"/>
      <c r="Y261" s="30" t="s">
        <v>815</v>
      </c>
      <c r="Z261" s="21" t="s">
        <v>236</v>
      </c>
    </row>
    <row r="262" spans="1:26" x14ac:dyDescent="0.25">
      <c r="A262" s="14"/>
      <c r="B262" s="24"/>
      <c r="C262" s="24" t="s">
        <v>215</v>
      </c>
      <c r="D262" s="25"/>
      <c r="E262" s="25"/>
      <c r="F262" s="24"/>
      <c r="G262" s="24"/>
      <c r="H262" s="25"/>
      <c r="I262" s="25"/>
      <c r="J262" s="24"/>
      <c r="K262" s="24" t="s">
        <v>215</v>
      </c>
      <c r="L262" s="25"/>
      <c r="M262" s="25"/>
      <c r="N262" s="24"/>
      <c r="O262" s="24" t="s">
        <v>215</v>
      </c>
      <c r="P262" s="25"/>
      <c r="Q262" s="25"/>
      <c r="R262" s="24"/>
      <c r="S262" s="24"/>
      <c r="T262" s="25"/>
      <c r="U262" s="25"/>
      <c r="V262" s="24"/>
      <c r="W262" s="24"/>
      <c r="X262" s="25"/>
      <c r="Y262" s="25"/>
      <c r="Z262" s="24"/>
    </row>
    <row r="263" spans="1:26" ht="30" x14ac:dyDescent="0.25">
      <c r="A263" s="14"/>
      <c r="B263" s="2" t="s">
        <v>1001</v>
      </c>
      <c r="C263" s="13" t="s">
        <v>215</v>
      </c>
      <c r="D263" s="4"/>
      <c r="E263" s="29">
        <v>12221</v>
      </c>
      <c r="F263" t="s">
        <v>215</v>
      </c>
      <c r="G263" s="13"/>
      <c r="I263" s="22" t="s">
        <v>234</v>
      </c>
      <c r="J263" t="s">
        <v>215</v>
      </c>
      <c r="K263" s="13" t="s">
        <v>215</v>
      </c>
      <c r="M263" s="22" t="s">
        <v>234</v>
      </c>
      <c r="N263" t="s">
        <v>215</v>
      </c>
      <c r="O263" s="13" t="s">
        <v>215</v>
      </c>
      <c r="P263" s="4"/>
      <c r="Q263" s="29">
        <v>5267</v>
      </c>
      <c r="R263" t="s">
        <v>215</v>
      </c>
      <c r="S263" s="13"/>
      <c r="U263" s="22" t="s">
        <v>234</v>
      </c>
      <c r="V263" t="s">
        <v>215</v>
      </c>
      <c r="W263" s="13"/>
      <c r="X263" s="4"/>
      <c r="Y263" s="29">
        <v>17488</v>
      </c>
      <c r="Z263" t="s">
        <v>215</v>
      </c>
    </row>
    <row r="264" spans="1:26" x14ac:dyDescent="0.25">
      <c r="A264" s="14"/>
      <c r="B264" s="18" t="s">
        <v>1002</v>
      </c>
      <c r="C264" s="26" t="s">
        <v>215</v>
      </c>
      <c r="D264" s="19"/>
      <c r="E264" s="30" t="s">
        <v>1003</v>
      </c>
      <c r="F264" s="21" t="s">
        <v>236</v>
      </c>
      <c r="G264" s="26"/>
      <c r="H264" s="21"/>
      <c r="I264" s="31" t="s">
        <v>234</v>
      </c>
      <c r="J264" s="21" t="s">
        <v>215</v>
      </c>
      <c r="K264" s="26" t="s">
        <v>215</v>
      </c>
      <c r="L264" s="21"/>
      <c r="M264" s="31" t="s">
        <v>234</v>
      </c>
      <c r="N264" s="21" t="s">
        <v>215</v>
      </c>
      <c r="O264" s="26" t="s">
        <v>215</v>
      </c>
      <c r="P264" s="19"/>
      <c r="Q264" s="30" t="s">
        <v>1004</v>
      </c>
      <c r="R264" s="21" t="s">
        <v>236</v>
      </c>
      <c r="S264" s="26"/>
      <c r="T264" s="21"/>
      <c r="U264" s="31" t="s">
        <v>234</v>
      </c>
      <c r="V264" s="21" t="s">
        <v>215</v>
      </c>
      <c r="W264" s="26"/>
      <c r="X264" s="19"/>
      <c r="Y264" s="30" t="s">
        <v>664</v>
      </c>
      <c r="Z264" s="21" t="s">
        <v>236</v>
      </c>
    </row>
    <row r="265" spans="1:26" ht="15.75" thickBot="1" x14ac:dyDescent="0.3">
      <c r="A265" s="14"/>
      <c r="B265" s="2" t="s">
        <v>957</v>
      </c>
      <c r="C265" s="13" t="s">
        <v>215</v>
      </c>
      <c r="D265" s="4"/>
      <c r="E265" s="23">
        <v>699</v>
      </c>
      <c r="F265" t="s">
        <v>215</v>
      </c>
      <c r="G265" s="13"/>
      <c r="I265" s="22" t="s">
        <v>234</v>
      </c>
      <c r="J265" t="s">
        <v>215</v>
      </c>
      <c r="K265" s="13" t="s">
        <v>215</v>
      </c>
      <c r="M265" s="22" t="s">
        <v>234</v>
      </c>
      <c r="N265" t="s">
        <v>215</v>
      </c>
      <c r="O265" s="13" t="s">
        <v>215</v>
      </c>
      <c r="Q265" s="22" t="s">
        <v>234</v>
      </c>
      <c r="R265" t="s">
        <v>215</v>
      </c>
      <c r="S265" s="13"/>
      <c r="T265" s="4"/>
      <c r="U265" s="23" t="s">
        <v>1005</v>
      </c>
      <c r="V265" t="s">
        <v>236</v>
      </c>
      <c r="W265" s="13"/>
      <c r="Y265" s="22" t="s">
        <v>234</v>
      </c>
      <c r="Z265" t="s">
        <v>215</v>
      </c>
    </row>
    <row r="266" spans="1:26" x14ac:dyDescent="0.25">
      <c r="A266" s="14"/>
      <c r="B266" s="24"/>
      <c r="C266" s="24" t="s">
        <v>215</v>
      </c>
      <c r="D266" s="25"/>
      <c r="E266" s="25"/>
      <c r="F266" s="24"/>
      <c r="G266" s="24"/>
      <c r="H266" s="25"/>
      <c r="I266" s="25"/>
      <c r="J266" s="24"/>
      <c r="K266" s="24" t="s">
        <v>215</v>
      </c>
      <c r="L266" s="25"/>
      <c r="M266" s="25"/>
      <c r="N266" s="24"/>
      <c r="O266" s="24" t="s">
        <v>215</v>
      </c>
      <c r="P266" s="25"/>
      <c r="Q266" s="25"/>
      <c r="R266" s="24"/>
      <c r="S266" s="24"/>
      <c r="T266" s="25"/>
      <c r="U266" s="25"/>
      <c r="V266" s="24"/>
      <c r="W266" s="24"/>
      <c r="X266" s="25"/>
      <c r="Y266" s="25"/>
      <c r="Z266" s="24"/>
    </row>
    <row r="267" spans="1:26" x14ac:dyDescent="0.25">
      <c r="A267" s="14"/>
      <c r="B267" s="18" t="s">
        <v>838</v>
      </c>
      <c r="C267" s="26" t="s">
        <v>215</v>
      </c>
      <c r="D267" s="19"/>
      <c r="E267" s="20">
        <v>10177</v>
      </c>
      <c r="F267" s="21" t="s">
        <v>215</v>
      </c>
      <c r="G267" s="26"/>
      <c r="H267" s="21"/>
      <c r="I267" s="31" t="s">
        <v>234</v>
      </c>
      <c r="J267" s="21" t="s">
        <v>215</v>
      </c>
      <c r="K267" s="26" t="s">
        <v>215</v>
      </c>
      <c r="L267" s="21"/>
      <c r="M267" s="31" t="s">
        <v>234</v>
      </c>
      <c r="N267" s="21" t="s">
        <v>215</v>
      </c>
      <c r="O267" s="26" t="s">
        <v>215</v>
      </c>
      <c r="P267" s="19"/>
      <c r="Q267" s="30">
        <v>590</v>
      </c>
      <c r="R267" s="21" t="s">
        <v>215</v>
      </c>
      <c r="S267" s="26"/>
      <c r="T267" s="19"/>
      <c r="U267" s="30" t="s">
        <v>1005</v>
      </c>
      <c r="V267" s="21" t="s">
        <v>236</v>
      </c>
      <c r="W267" s="26"/>
      <c r="X267" s="19"/>
      <c r="Y267" s="20">
        <v>10068</v>
      </c>
      <c r="Z267" s="21" t="s">
        <v>215</v>
      </c>
    </row>
    <row r="268" spans="1:26" ht="30.75" thickBot="1" x14ac:dyDescent="0.3">
      <c r="A268" s="14"/>
      <c r="B268" s="2" t="s">
        <v>1006</v>
      </c>
      <c r="C268" s="13" t="s">
        <v>215</v>
      </c>
      <c r="E268" s="22" t="s">
        <v>234</v>
      </c>
      <c r="F268" t="s">
        <v>215</v>
      </c>
      <c r="G268" s="13"/>
      <c r="I268" s="22" t="s">
        <v>234</v>
      </c>
      <c r="J268" t="s">
        <v>215</v>
      </c>
      <c r="K268" s="13" t="s">
        <v>215</v>
      </c>
      <c r="M268" s="22" t="s">
        <v>234</v>
      </c>
      <c r="N268" t="s">
        <v>215</v>
      </c>
      <c r="O268" s="13" t="s">
        <v>215</v>
      </c>
      <c r="P268" s="4"/>
      <c r="Q268" s="23">
        <v>109</v>
      </c>
      <c r="R268" t="s">
        <v>215</v>
      </c>
      <c r="S268" s="13"/>
      <c r="U268" s="22" t="s">
        <v>234</v>
      </c>
      <c r="V268" t="s">
        <v>215</v>
      </c>
      <c r="W268" s="13"/>
      <c r="X268" s="4"/>
      <c r="Y268" s="23">
        <v>109</v>
      </c>
      <c r="Z268" t="s">
        <v>215</v>
      </c>
    </row>
    <row r="269" spans="1:26" x14ac:dyDescent="0.25">
      <c r="A269" s="14"/>
      <c r="B269" s="24"/>
      <c r="C269" s="24" t="s">
        <v>215</v>
      </c>
      <c r="D269" s="25"/>
      <c r="E269" s="25"/>
      <c r="F269" s="24"/>
      <c r="G269" s="24"/>
      <c r="H269" s="25"/>
      <c r="I269" s="25"/>
      <c r="J269" s="24"/>
      <c r="K269" s="24" t="s">
        <v>215</v>
      </c>
      <c r="L269" s="25"/>
      <c r="M269" s="25"/>
      <c r="N269" s="24"/>
      <c r="O269" s="24" t="s">
        <v>215</v>
      </c>
      <c r="P269" s="25"/>
      <c r="Q269" s="25"/>
      <c r="R269" s="24"/>
      <c r="S269" s="24"/>
      <c r="T269" s="25"/>
      <c r="U269" s="25"/>
      <c r="V269" s="24"/>
      <c r="W269" s="24"/>
      <c r="X269" s="25"/>
      <c r="Y269" s="25"/>
      <c r="Z269" s="24"/>
    </row>
    <row r="270" spans="1:26" ht="15.75" thickBot="1" x14ac:dyDescent="0.3">
      <c r="A270" s="14"/>
      <c r="B270" s="18" t="s">
        <v>841</v>
      </c>
      <c r="C270" s="26" t="s">
        <v>215</v>
      </c>
      <c r="D270" s="19" t="s">
        <v>232</v>
      </c>
      <c r="E270" s="20">
        <v>10177</v>
      </c>
      <c r="F270" s="21" t="s">
        <v>215</v>
      </c>
      <c r="G270" s="26"/>
      <c r="H270" s="21" t="s">
        <v>232</v>
      </c>
      <c r="I270" s="31" t="s">
        <v>234</v>
      </c>
      <c r="J270" s="21" t="s">
        <v>215</v>
      </c>
      <c r="K270" s="26" t="s">
        <v>215</v>
      </c>
      <c r="L270" s="21" t="s">
        <v>232</v>
      </c>
      <c r="M270" s="31" t="s">
        <v>234</v>
      </c>
      <c r="N270" s="21" t="s">
        <v>215</v>
      </c>
      <c r="O270" s="26" t="s">
        <v>215</v>
      </c>
      <c r="P270" s="19" t="s">
        <v>232</v>
      </c>
      <c r="Q270" s="30">
        <v>699</v>
      </c>
      <c r="R270" s="21" t="s">
        <v>215</v>
      </c>
      <c r="S270" s="26"/>
      <c r="T270" s="19" t="s">
        <v>232</v>
      </c>
      <c r="U270" s="30" t="s">
        <v>1005</v>
      </c>
      <c r="V270" s="21" t="s">
        <v>236</v>
      </c>
      <c r="W270" s="26"/>
      <c r="X270" s="19" t="s">
        <v>232</v>
      </c>
      <c r="Y270" s="20">
        <v>10177</v>
      </c>
      <c r="Z270" s="21" t="s">
        <v>215</v>
      </c>
    </row>
    <row r="271" spans="1:26" ht="15.75" thickTop="1" x14ac:dyDescent="0.25">
      <c r="A271" s="14"/>
      <c r="B271" s="24"/>
      <c r="C271" s="24" t="s">
        <v>215</v>
      </c>
      <c r="D271" s="27"/>
      <c r="E271" s="27"/>
      <c r="F271" s="24"/>
      <c r="G271" s="24"/>
      <c r="H271" s="27"/>
      <c r="I271" s="27"/>
      <c r="J271" s="24"/>
      <c r="K271" s="24" t="s">
        <v>215</v>
      </c>
      <c r="L271" s="27"/>
      <c r="M271" s="27"/>
      <c r="N271" s="24"/>
      <c r="O271" s="24" t="s">
        <v>215</v>
      </c>
      <c r="P271" s="27"/>
      <c r="Q271" s="27"/>
      <c r="R271" s="24"/>
      <c r="S271" s="24"/>
      <c r="T271" s="27"/>
      <c r="U271" s="27"/>
      <c r="V271" s="24"/>
      <c r="W271" s="24"/>
      <c r="X271" s="27"/>
      <c r="Y271" s="27"/>
      <c r="Z271" s="24"/>
    </row>
    <row r="272" spans="1:26" ht="15.75" thickBot="1" x14ac:dyDescent="0.3">
      <c r="A272" s="14"/>
      <c r="B272" s="2" t="s">
        <v>1007</v>
      </c>
      <c r="C272" s="13" t="s">
        <v>215</v>
      </c>
      <c r="D272" s="4" t="s">
        <v>232</v>
      </c>
      <c r="E272" s="29">
        <v>2235</v>
      </c>
      <c r="F272" t="s">
        <v>215</v>
      </c>
      <c r="G272" s="13"/>
      <c r="H272" t="s">
        <v>232</v>
      </c>
      <c r="I272" s="22" t="s">
        <v>234</v>
      </c>
      <c r="J272" t="s">
        <v>215</v>
      </c>
      <c r="K272" s="13" t="s">
        <v>215</v>
      </c>
      <c r="L272" t="s">
        <v>232</v>
      </c>
      <c r="M272" s="22" t="s">
        <v>234</v>
      </c>
      <c r="N272" t="s">
        <v>215</v>
      </c>
      <c r="O272" s="13" t="s">
        <v>215</v>
      </c>
      <c r="P272" s="4" t="s">
        <v>232</v>
      </c>
      <c r="Q272" s="23">
        <v>699</v>
      </c>
      <c r="R272" t="s">
        <v>215</v>
      </c>
      <c r="S272" s="13"/>
      <c r="T272" s="4" t="s">
        <v>232</v>
      </c>
      <c r="U272" s="23" t="s">
        <v>1005</v>
      </c>
      <c r="V272" t="s">
        <v>236</v>
      </c>
      <c r="W272" s="13"/>
      <c r="X272" s="4" t="s">
        <v>232</v>
      </c>
      <c r="Y272" s="29">
        <v>2235</v>
      </c>
      <c r="Z272" t="s">
        <v>215</v>
      </c>
    </row>
    <row r="273" spans="1:26" ht="15.75" thickTop="1" x14ac:dyDescent="0.25">
      <c r="A273" s="14"/>
      <c r="B273" s="24"/>
      <c r="C273" s="24" t="s">
        <v>215</v>
      </c>
      <c r="D273" s="27"/>
      <c r="E273" s="27"/>
      <c r="F273" s="24"/>
      <c r="G273" s="24"/>
      <c r="H273" s="27"/>
      <c r="I273" s="27"/>
      <c r="J273" s="24"/>
      <c r="K273" s="24" t="s">
        <v>215</v>
      </c>
      <c r="L273" s="27"/>
      <c r="M273" s="27"/>
      <c r="N273" s="24"/>
      <c r="O273" s="24" t="s">
        <v>215</v>
      </c>
      <c r="P273" s="27"/>
      <c r="Q273" s="27"/>
      <c r="R273" s="24"/>
      <c r="S273" s="24"/>
      <c r="T273" s="27"/>
      <c r="U273" s="27"/>
      <c r="V273" s="24"/>
      <c r="W273" s="24"/>
      <c r="X273" s="27"/>
      <c r="Y273" s="27"/>
      <c r="Z273" s="24"/>
    </row>
    <row r="274" spans="1:26" x14ac:dyDescent="0.25">
      <c r="A274" s="14"/>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row>
    <row r="275" spans="1:26" x14ac:dyDescent="0.25">
      <c r="A275" s="14"/>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row>
    <row r="276" spans="1:26" x14ac:dyDescent="0.25">
      <c r="A276" s="14"/>
      <c r="B276" s="33"/>
      <c r="C276" s="33"/>
      <c r="D276" s="33"/>
      <c r="E276" s="33"/>
      <c r="F276" s="33"/>
      <c r="G276" s="33"/>
      <c r="H276" s="33"/>
      <c r="I276" s="33"/>
      <c r="J276" s="33"/>
      <c r="K276" s="33"/>
      <c r="L276" s="33"/>
      <c r="M276" s="33"/>
      <c r="N276" s="33"/>
      <c r="O276" s="33"/>
      <c r="P276" s="33"/>
      <c r="Q276" s="33"/>
      <c r="R276" s="33"/>
      <c r="S276" s="33"/>
      <c r="T276" s="33"/>
      <c r="U276" s="33"/>
      <c r="V276" s="33"/>
      <c r="W276" s="33"/>
      <c r="X276" s="33"/>
      <c r="Y276" s="33"/>
      <c r="Z276" s="33"/>
    </row>
    <row r="277" spans="1:26" x14ac:dyDescent="0.25">
      <c r="A277" s="14"/>
      <c r="B277" s="100" t="s">
        <v>877</v>
      </c>
      <c r="C277" s="100"/>
      <c r="D277" s="100"/>
      <c r="E277" s="100"/>
      <c r="F277" s="100"/>
      <c r="G277" s="100"/>
      <c r="H277" s="100"/>
      <c r="I277" s="100"/>
      <c r="J277" s="100"/>
      <c r="K277" s="100"/>
      <c r="L277" s="100"/>
      <c r="M277" s="100"/>
      <c r="N277" s="100"/>
      <c r="O277" s="100"/>
      <c r="P277" s="100"/>
      <c r="Q277" s="100"/>
      <c r="R277" s="100"/>
      <c r="S277" s="100"/>
      <c r="T277" s="100"/>
      <c r="U277" s="100"/>
      <c r="V277" s="100"/>
      <c r="W277" s="100"/>
      <c r="X277" s="100"/>
      <c r="Y277" s="100"/>
      <c r="Z277" s="100"/>
    </row>
    <row r="278" spans="1:26" x14ac:dyDescent="0.25">
      <c r="A278" s="14"/>
      <c r="B278" s="33"/>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row>
    <row r="279" spans="1:26" x14ac:dyDescent="0.25">
      <c r="A279" s="14"/>
      <c r="B279" s="100" t="s">
        <v>1008</v>
      </c>
      <c r="C279" s="100"/>
      <c r="D279" s="100"/>
      <c r="E279" s="100"/>
      <c r="F279" s="100"/>
      <c r="G279" s="100"/>
      <c r="H279" s="100"/>
      <c r="I279" s="100"/>
      <c r="J279" s="100"/>
      <c r="K279" s="100"/>
      <c r="L279" s="100"/>
      <c r="M279" s="100"/>
      <c r="N279" s="100"/>
      <c r="O279" s="100"/>
      <c r="P279" s="100"/>
      <c r="Q279" s="100"/>
      <c r="R279" s="100"/>
      <c r="S279" s="100"/>
      <c r="T279" s="100"/>
      <c r="U279" s="100"/>
      <c r="V279" s="100"/>
      <c r="W279" s="100"/>
      <c r="X279" s="100"/>
      <c r="Y279" s="100"/>
      <c r="Z279" s="100"/>
    </row>
    <row r="280" spans="1:26" x14ac:dyDescent="0.25">
      <c r="A280" s="14"/>
      <c r="B280" s="33"/>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row>
    <row r="281" spans="1:26" x14ac:dyDescent="0.25">
      <c r="A281" s="14"/>
      <c r="B281" s="100" t="s">
        <v>938</v>
      </c>
      <c r="C281" s="100"/>
      <c r="D281" s="100"/>
      <c r="E281" s="100"/>
      <c r="F281" s="100"/>
      <c r="G281" s="100"/>
      <c r="H281" s="100"/>
      <c r="I281" s="100"/>
      <c r="J281" s="100"/>
      <c r="K281" s="100"/>
      <c r="L281" s="100"/>
      <c r="M281" s="100"/>
      <c r="N281" s="100"/>
      <c r="O281" s="100"/>
      <c r="P281" s="100"/>
      <c r="Q281" s="100"/>
      <c r="R281" s="100"/>
      <c r="S281" s="100"/>
      <c r="T281" s="100"/>
      <c r="U281" s="100"/>
      <c r="V281" s="100"/>
      <c r="W281" s="100"/>
      <c r="X281" s="100"/>
      <c r="Y281" s="100"/>
      <c r="Z281" s="100"/>
    </row>
    <row r="282" spans="1:26" x14ac:dyDescent="0.25">
      <c r="A282" s="14"/>
      <c r="B282" s="33"/>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row>
    <row r="283" spans="1:26" ht="15.75" x14ac:dyDescent="0.25">
      <c r="A283" s="14"/>
      <c r="B283" s="39"/>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row>
    <row r="284" spans="1:26" x14ac:dyDescent="0.25">
      <c r="A284" s="14"/>
      <c r="B284" s="4"/>
      <c r="C284" s="4"/>
      <c r="D284" s="4"/>
      <c r="E284" s="4"/>
      <c r="F284" s="4"/>
      <c r="G284" s="4"/>
      <c r="H284" s="4"/>
      <c r="I284" s="4"/>
      <c r="J284" s="4"/>
      <c r="K284" s="4"/>
      <c r="L284" s="4"/>
      <c r="M284" s="4"/>
      <c r="N284" s="4"/>
      <c r="O284" s="4"/>
      <c r="P284" s="4"/>
      <c r="Q284" s="4"/>
      <c r="R284" s="4"/>
      <c r="S284" s="4"/>
      <c r="T284" s="4"/>
      <c r="U284" s="4"/>
      <c r="V284" s="4"/>
      <c r="W284" s="4"/>
      <c r="X284" s="4"/>
      <c r="Y284" s="4"/>
      <c r="Z284" s="4"/>
    </row>
    <row r="285" spans="1:26" ht="15" customHeight="1" x14ac:dyDescent="0.25">
      <c r="A285" s="14"/>
      <c r="B285" s="33" t="s">
        <v>880</v>
      </c>
      <c r="C285" s="33" t="s">
        <v>215</v>
      </c>
      <c r="D285" s="43" t="s">
        <v>881</v>
      </c>
      <c r="E285" s="43"/>
      <c r="F285" s="33"/>
      <c r="G285" s="33" t="s">
        <v>215</v>
      </c>
      <c r="H285" s="43" t="s">
        <v>883</v>
      </c>
      <c r="I285" s="43"/>
      <c r="J285" s="33"/>
      <c r="K285" s="33" t="s">
        <v>215</v>
      </c>
      <c r="L285" s="43" t="s">
        <v>884</v>
      </c>
      <c r="M285" s="43"/>
      <c r="N285" s="33"/>
      <c r="O285" s="33" t="s">
        <v>215</v>
      </c>
      <c r="P285" s="43" t="s">
        <v>1009</v>
      </c>
      <c r="Q285" s="43"/>
      <c r="R285" s="33"/>
      <c r="S285" s="33" t="s">
        <v>215</v>
      </c>
      <c r="T285" s="43" t="s">
        <v>886</v>
      </c>
      <c r="U285" s="43"/>
      <c r="V285" s="33"/>
      <c r="W285" s="33" t="s">
        <v>215</v>
      </c>
      <c r="X285" s="43" t="s">
        <v>887</v>
      </c>
      <c r="Y285" s="43"/>
      <c r="Z285" s="33"/>
    </row>
    <row r="286" spans="1:26" ht="15.75" thickBot="1" x14ac:dyDescent="0.3">
      <c r="A286" s="14"/>
      <c r="B286" s="33"/>
      <c r="C286" s="33"/>
      <c r="D286" s="28" t="s">
        <v>882</v>
      </c>
      <c r="E286" s="28"/>
      <c r="F286" s="33"/>
      <c r="G286" s="33"/>
      <c r="H286" s="28"/>
      <c r="I286" s="28"/>
      <c r="J286" s="33"/>
      <c r="K286" s="33"/>
      <c r="L286" s="28"/>
      <c r="M286" s="28"/>
      <c r="N286" s="33"/>
      <c r="O286" s="33"/>
      <c r="P286" s="28"/>
      <c r="Q286" s="28"/>
      <c r="R286" s="33"/>
      <c r="S286" s="33"/>
      <c r="T286" s="28"/>
      <c r="U286" s="28"/>
      <c r="V286" s="33"/>
      <c r="W286" s="33"/>
      <c r="X286" s="28"/>
      <c r="Y286" s="28"/>
      <c r="Z286" s="33"/>
    </row>
    <row r="287" spans="1:26" ht="30" x14ac:dyDescent="0.25">
      <c r="A287" s="14"/>
      <c r="B287" s="18" t="s">
        <v>1010</v>
      </c>
      <c r="C287" s="19" t="s">
        <v>215</v>
      </c>
      <c r="D287" s="19" t="s">
        <v>232</v>
      </c>
      <c r="E287" s="20">
        <v>422624</v>
      </c>
      <c r="F287" s="21" t="s">
        <v>215</v>
      </c>
      <c r="G287" s="19" t="s">
        <v>215</v>
      </c>
      <c r="H287" s="19" t="s">
        <v>232</v>
      </c>
      <c r="I287" s="20">
        <v>-298048</v>
      </c>
      <c r="J287" s="21" t="s">
        <v>215</v>
      </c>
      <c r="K287" s="19" t="s">
        <v>215</v>
      </c>
      <c r="L287" s="19" t="s">
        <v>232</v>
      </c>
      <c r="M287" s="20">
        <v>-2164</v>
      </c>
      <c r="N287" s="21" t="s">
        <v>215</v>
      </c>
      <c r="O287" s="19" t="s">
        <v>215</v>
      </c>
      <c r="P287" s="19" t="s">
        <v>232</v>
      </c>
      <c r="Q287" s="20">
        <v>15193</v>
      </c>
      <c r="R287" s="21" t="s">
        <v>215</v>
      </c>
      <c r="S287" s="19" t="s">
        <v>215</v>
      </c>
      <c r="T287" s="21" t="s">
        <v>232</v>
      </c>
      <c r="U287" s="31" t="s">
        <v>234</v>
      </c>
      <c r="V287" s="21" t="s">
        <v>215</v>
      </c>
      <c r="W287" s="19" t="s">
        <v>215</v>
      </c>
      <c r="X287" s="19" t="s">
        <v>232</v>
      </c>
      <c r="Y287" s="20">
        <v>137605</v>
      </c>
      <c r="Z287" s="21" t="s">
        <v>215</v>
      </c>
    </row>
    <row r="288" spans="1:26" ht="30.75" thickBot="1" x14ac:dyDescent="0.3">
      <c r="A288" s="14"/>
      <c r="B288" s="2" t="s">
        <v>1011</v>
      </c>
      <c r="C288" s="4" t="s">
        <v>215</v>
      </c>
      <c r="E288" s="22" t="s">
        <v>234</v>
      </c>
      <c r="F288" t="s">
        <v>215</v>
      </c>
      <c r="G288" s="4" t="s">
        <v>215</v>
      </c>
      <c r="I288" s="22" t="s">
        <v>234</v>
      </c>
      <c r="J288" t="s">
        <v>215</v>
      </c>
      <c r="K288" s="4" t="s">
        <v>215</v>
      </c>
      <c r="M288" s="22" t="s">
        <v>234</v>
      </c>
      <c r="N288" t="s">
        <v>215</v>
      </c>
      <c r="O288" s="4" t="s">
        <v>215</v>
      </c>
      <c r="P288" s="4"/>
      <c r="Q288" s="23">
        <v>94</v>
      </c>
      <c r="R288" t="s">
        <v>215</v>
      </c>
      <c r="S288" s="4" t="s">
        <v>215</v>
      </c>
      <c r="U288" s="22" t="s">
        <v>234</v>
      </c>
      <c r="V288" t="s">
        <v>215</v>
      </c>
      <c r="W288" s="4" t="s">
        <v>215</v>
      </c>
      <c r="X288" s="4"/>
      <c r="Y288" s="23">
        <v>94</v>
      </c>
      <c r="Z288" t="s">
        <v>215</v>
      </c>
    </row>
    <row r="289" spans="1:26" x14ac:dyDescent="0.25">
      <c r="A289" s="14"/>
      <c r="B289" s="24"/>
      <c r="C289" s="24" t="s">
        <v>215</v>
      </c>
      <c r="D289" s="25"/>
      <c r="E289" s="25"/>
      <c r="F289" s="24"/>
      <c r="G289" s="24" t="s">
        <v>215</v>
      </c>
      <c r="H289" s="25"/>
      <c r="I289" s="25"/>
      <c r="J289" s="24"/>
      <c r="K289" s="24" t="s">
        <v>215</v>
      </c>
      <c r="L289" s="25"/>
      <c r="M289" s="25"/>
      <c r="N289" s="24"/>
      <c r="O289" s="24" t="s">
        <v>215</v>
      </c>
      <c r="P289" s="25"/>
      <c r="Q289" s="25"/>
      <c r="R289" s="24"/>
      <c r="S289" s="24" t="s">
        <v>215</v>
      </c>
      <c r="T289" s="25"/>
      <c r="U289" s="25"/>
      <c r="V289" s="24"/>
      <c r="W289" s="24" t="s">
        <v>215</v>
      </c>
      <c r="X289" s="25"/>
      <c r="Y289" s="25"/>
      <c r="Z289" s="24"/>
    </row>
    <row r="290" spans="1:26" ht="30.75" thickBot="1" x14ac:dyDescent="0.3">
      <c r="A290" s="14"/>
      <c r="B290" s="18" t="s">
        <v>1012</v>
      </c>
      <c r="C290" s="26" t="s">
        <v>215</v>
      </c>
      <c r="D290" s="19"/>
      <c r="E290" s="20">
        <v>422624</v>
      </c>
      <c r="F290" s="21" t="s">
        <v>215</v>
      </c>
      <c r="G290" s="26" t="s">
        <v>215</v>
      </c>
      <c r="H290" s="19"/>
      <c r="I290" s="20">
        <v>-298048</v>
      </c>
      <c r="J290" s="21" t="s">
        <v>215</v>
      </c>
      <c r="K290" s="26" t="s">
        <v>215</v>
      </c>
      <c r="L290" s="19"/>
      <c r="M290" s="20">
        <v>-2164</v>
      </c>
      <c r="N290" s="21" t="s">
        <v>215</v>
      </c>
      <c r="O290" s="26" t="s">
        <v>215</v>
      </c>
      <c r="P290" s="19"/>
      <c r="Q290" s="20">
        <v>15287</v>
      </c>
      <c r="R290" s="21" t="s">
        <v>215</v>
      </c>
      <c r="S290" s="26" t="s">
        <v>215</v>
      </c>
      <c r="T290" s="21"/>
      <c r="U290" s="31" t="s">
        <v>234</v>
      </c>
      <c r="V290" s="21" t="s">
        <v>215</v>
      </c>
      <c r="W290" s="26" t="s">
        <v>215</v>
      </c>
      <c r="X290" s="19"/>
      <c r="Y290" s="20">
        <v>137699</v>
      </c>
      <c r="Z290" s="21" t="s">
        <v>215</v>
      </c>
    </row>
    <row r="291" spans="1:26" x14ac:dyDescent="0.25">
      <c r="A291" s="14"/>
      <c r="B291" s="24"/>
      <c r="C291" s="24" t="s">
        <v>215</v>
      </c>
      <c r="D291" s="25"/>
      <c r="E291" s="25"/>
      <c r="F291" s="24"/>
      <c r="G291" s="24" t="s">
        <v>215</v>
      </c>
      <c r="H291" s="25"/>
      <c r="I291" s="25"/>
      <c r="J291" s="24"/>
      <c r="K291" s="24" t="s">
        <v>215</v>
      </c>
      <c r="L291" s="25"/>
      <c r="M291" s="25"/>
      <c r="N291" s="24"/>
      <c r="O291" s="24" t="s">
        <v>215</v>
      </c>
      <c r="P291" s="25"/>
      <c r="Q291" s="25"/>
      <c r="R291" s="24"/>
      <c r="S291" s="24" t="s">
        <v>215</v>
      </c>
      <c r="T291" s="25"/>
      <c r="U291" s="25"/>
      <c r="V291" s="24"/>
      <c r="W291" s="24" t="s">
        <v>215</v>
      </c>
      <c r="X291" s="25"/>
      <c r="Y291" s="25"/>
      <c r="Z291" s="24"/>
    </row>
    <row r="292" spans="1:26" x14ac:dyDescent="0.25">
      <c r="A292" s="14"/>
      <c r="B292" s="2" t="s">
        <v>147</v>
      </c>
      <c r="C292" s="13" t="s">
        <v>215</v>
      </c>
      <c r="E292" s="22" t="s">
        <v>234</v>
      </c>
      <c r="F292" t="s">
        <v>215</v>
      </c>
      <c r="G292" s="13" t="s">
        <v>215</v>
      </c>
      <c r="I292" s="22" t="s">
        <v>234</v>
      </c>
      <c r="J292" t="s">
        <v>215</v>
      </c>
      <c r="K292" s="13" t="s">
        <v>215</v>
      </c>
      <c r="L292" s="4"/>
      <c r="M292" s="29">
        <v>2759</v>
      </c>
      <c r="N292" t="s">
        <v>215</v>
      </c>
      <c r="O292" s="13" t="s">
        <v>215</v>
      </c>
      <c r="P292" s="4"/>
      <c r="Q292" s="29">
        <v>-39718</v>
      </c>
      <c r="R292" t="s">
        <v>215</v>
      </c>
      <c r="S292" s="13" t="s">
        <v>215</v>
      </c>
      <c r="U292" s="22" t="s">
        <v>234</v>
      </c>
      <c r="V292" t="s">
        <v>215</v>
      </c>
      <c r="W292" s="13" t="s">
        <v>215</v>
      </c>
      <c r="X292" s="4"/>
      <c r="Y292" s="29">
        <v>-36959</v>
      </c>
      <c r="Z292" t="s">
        <v>215</v>
      </c>
    </row>
    <row r="293" spans="1:26" x14ac:dyDescent="0.25">
      <c r="A293" s="14"/>
      <c r="B293" s="18" t="s">
        <v>149</v>
      </c>
      <c r="C293" s="26" t="s">
        <v>215</v>
      </c>
      <c r="D293" s="21"/>
      <c r="E293" s="31" t="s">
        <v>234</v>
      </c>
      <c r="F293" s="21" t="s">
        <v>215</v>
      </c>
      <c r="G293" s="26" t="s">
        <v>215</v>
      </c>
      <c r="H293" s="21"/>
      <c r="I293" s="31" t="s">
        <v>234</v>
      </c>
      <c r="J293" s="21" t="s">
        <v>215</v>
      </c>
      <c r="K293" s="26" t="s">
        <v>215</v>
      </c>
      <c r="L293" s="21"/>
      <c r="M293" s="31" t="s">
        <v>234</v>
      </c>
      <c r="N293" s="21" t="s">
        <v>215</v>
      </c>
      <c r="O293" s="26" t="s">
        <v>215</v>
      </c>
      <c r="P293" s="19"/>
      <c r="Q293" s="20">
        <v>1740</v>
      </c>
      <c r="R293" s="21" t="s">
        <v>215</v>
      </c>
      <c r="S293" s="26" t="s">
        <v>215</v>
      </c>
      <c r="T293" s="21"/>
      <c r="U293" s="31" t="s">
        <v>234</v>
      </c>
      <c r="V293" s="21" t="s">
        <v>215</v>
      </c>
      <c r="W293" s="26" t="s">
        <v>215</v>
      </c>
      <c r="X293" s="19"/>
      <c r="Y293" s="20">
        <v>1740</v>
      </c>
      <c r="Z293" s="21" t="s">
        <v>215</v>
      </c>
    </row>
    <row r="294" spans="1:26" ht="30" x14ac:dyDescent="0.25">
      <c r="A294" s="14"/>
      <c r="B294" s="2" t="s">
        <v>150</v>
      </c>
      <c r="C294" s="13" t="s">
        <v>215</v>
      </c>
      <c r="E294" s="22" t="s">
        <v>234</v>
      </c>
      <c r="F294" t="s">
        <v>215</v>
      </c>
      <c r="G294" s="13" t="s">
        <v>215</v>
      </c>
      <c r="I294" s="22" t="s">
        <v>234</v>
      </c>
      <c r="J294" t="s">
        <v>215</v>
      </c>
      <c r="K294" s="13" t="s">
        <v>215</v>
      </c>
      <c r="M294" s="22" t="s">
        <v>234</v>
      </c>
      <c r="N294" t="s">
        <v>215</v>
      </c>
      <c r="O294" s="13" t="s">
        <v>215</v>
      </c>
      <c r="P294" s="4"/>
      <c r="Q294" s="29">
        <v>-13959</v>
      </c>
      <c r="R294" t="s">
        <v>215</v>
      </c>
      <c r="S294" s="13" t="s">
        <v>215</v>
      </c>
      <c r="U294" s="22" t="s">
        <v>234</v>
      </c>
      <c r="V294" t="s">
        <v>215</v>
      </c>
      <c r="W294" s="13" t="s">
        <v>215</v>
      </c>
      <c r="X294" s="4"/>
      <c r="Y294" s="29">
        <v>-13959</v>
      </c>
      <c r="Z294" t="s">
        <v>215</v>
      </c>
    </row>
    <row r="295" spans="1:26" ht="15.75" thickBot="1" x14ac:dyDescent="0.3">
      <c r="A295" s="14"/>
      <c r="B295" s="18" t="s">
        <v>151</v>
      </c>
      <c r="C295" s="26" t="s">
        <v>215</v>
      </c>
      <c r="D295" s="21"/>
      <c r="E295" s="31" t="s">
        <v>234</v>
      </c>
      <c r="F295" s="21" t="s">
        <v>215</v>
      </c>
      <c r="G295" s="26" t="s">
        <v>215</v>
      </c>
      <c r="H295" s="21"/>
      <c r="I295" s="31" t="s">
        <v>234</v>
      </c>
      <c r="J295" s="21" t="s">
        <v>215</v>
      </c>
      <c r="K295" s="26" t="s">
        <v>215</v>
      </c>
      <c r="L295" s="21"/>
      <c r="M295" s="31" t="s">
        <v>234</v>
      </c>
      <c r="N295" s="21" t="s">
        <v>215</v>
      </c>
      <c r="O295" s="26" t="s">
        <v>215</v>
      </c>
      <c r="P295" s="19"/>
      <c r="Q295" s="30">
        <v>437</v>
      </c>
      <c r="R295" s="21" t="s">
        <v>215</v>
      </c>
      <c r="S295" s="26" t="s">
        <v>215</v>
      </c>
      <c r="T295" s="21"/>
      <c r="U295" s="31" t="s">
        <v>234</v>
      </c>
      <c r="V295" s="21" t="s">
        <v>215</v>
      </c>
      <c r="W295" s="26" t="s">
        <v>215</v>
      </c>
      <c r="X295" s="19"/>
      <c r="Y295" s="30">
        <v>437</v>
      </c>
      <c r="Z295" s="21" t="s">
        <v>215</v>
      </c>
    </row>
    <row r="296" spans="1:26" x14ac:dyDescent="0.25">
      <c r="A296" s="14"/>
      <c r="B296" s="24"/>
      <c r="C296" s="24" t="s">
        <v>215</v>
      </c>
      <c r="D296" s="25"/>
      <c r="E296" s="25"/>
      <c r="F296" s="24"/>
      <c r="G296" s="24" t="s">
        <v>215</v>
      </c>
      <c r="H296" s="25"/>
      <c r="I296" s="25"/>
      <c r="J296" s="24"/>
      <c r="K296" s="24" t="s">
        <v>215</v>
      </c>
      <c r="L296" s="25"/>
      <c r="M296" s="25"/>
      <c r="N296" s="24"/>
      <c r="O296" s="24" t="s">
        <v>215</v>
      </c>
      <c r="P296" s="25"/>
      <c r="Q296" s="25"/>
      <c r="R296" s="24"/>
      <c r="S296" s="24" t="s">
        <v>215</v>
      </c>
      <c r="T296" s="25"/>
      <c r="U296" s="25"/>
      <c r="V296" s="24"/>
      <c r="W296" s="24" t="s">
        <v>215</v>
      </c>
      <c r="X296" s="25"/>
      <c r="Y296" s="25"/>
      <c r="Z296" s="24"/>
    </row>
    <row r="297" spans="1:26" ht="45" x14ac:dyDescent="0.25">
      <c r="A297" s="14"/>
      <c r="B297" s="2" t="s">
        <v>1013</v>
      </c>
      <c r="C297" s="13" t="s">
        <v>215</v>
      </c>
      <c r="E297" s="22" t="s">
        <v>234</v>
      </c>
      <c r="F297" t="s">
        <v>215</v>
      </c>
      <c r="G297" s="13" t="s">
        <v>215</v>
      </c>
      <c r="I297" s="22" t="s">
        <v>234</v>
      </c>
      <c r="J297" t="s">
        <v>215</v>
      </c>
      <c r="K297" s="13" t="s">
        <v>215</v>
      </c>
      <c r="L297" s="4"/>
      <c r="M297" s="29">
        <v>2759</v>
      </c>
      <c r="N297" t="s">
        <v>215</v>
      </c>
      <c r="O297" s="13" t="s">
        <v>215</v>
      </c>
      <c r="P297" s="4"/>
      <c r="Q297" s="29">
        <v>-51500</v>
      </c>
      <c r="R297" t="s">
        <v>215</v>
      </c>
      <c r="S297" s="13" t="s">
        <v>215</v>
      </c>
      <c r="U297" s="22" t="s">
        <v>234</v>
      </c>
      <c r="V297" t="s">
        <v>215</v>
      </c>
      <c r="W297" s="13" t="s">
        <v>215</v>
      </c>
      <c r="X297" s="4"/>
      <c r="Y297" s="29">
        <v>-48741</v>
      </c>
      <c r="Z297" t="s">
        <v>215</v>
      </c>
    </row>
    <row r="298" spans="1:26" ht="30.75" thickBot="1" x14ac:dyDescent="0.3">
      <c r="A298" s="14"/>
      <c r="B298" s="18" t="s">
        <v>1014</v>
      </c>
      <c r="C298" s="26" t="s">
        <v>215</v>
      </c>
      <c r="D298" s="21"/>
      <c r="E298" s="31" t="s">
        <v>234</v>
      </c>
      <c r="F298" s="21" t="s">
        <v>215</v>
      </c>
      <c r="G298" s="26" t="s">
        <v>215</v>
      </c>
      <c r="H298" s="21"/>
      <c r="I298" s="31" t="s">
        <v>234</v>
      </c>
      <c r="J298" s="21" t="s">
        <v>215</v>
      </c>
      <c r="K298" s="26" t="s">
        <v>215</v>
      </c>
      <c r="L298" s="21"/>
      <c r="M298" s="31" t="s">
        <v>234</v>
      </c>
      <c r="N298" s="21" t="s">
        <v>215</v>
      </c>
      <c r="O298" s="26" t="s">
        <v>215</v>
      </c>
      <c r="P298" s="21"/>
      <c r="Q298" s="31" t="s">
        <v>234</v>
      </c>
      <c r="R298" s="21" t="s">
        <v>215</v>
      </c>
      <c r="S298" s="26" t="s">
        <v>215</v>
      </c>
      <c r="T298" s="21"/>
      <c r="U298" s="31" t="s">
        <v>234</v>
      </c>
      <c r="V298" s="21" t="s">
        <v>215</v>
      </c>
      <c r="W298" s="26" t="s">
        <v>215</v>
      </c>
      <c r="X298" s="21"/>
      <c r="Y298" s="31" t="s">
        <v>234</v>
      </c>
      <c r="Z298" s="21" t="s">
        <v>215</v>
      </c>
    </row>
    <row r="299" spans="1:26" x14ac:dyDescent="0.25">
      <c r="A299" s="14"/>
      <c r="B299" s="24"/>
      <c r="C299" s="24" t="s">
        <v>215</v>
      </c>
      <c r="D299" s="25"/>
      <c r="E299" s="25"/>
      <c r="F299" s="24"/>
      <c r="G299" s="24" t="s">
        <v>215</v>
      </c>
      <c r="H299" s="25"/>
      <c r="I299" s="25"/>
      <c r="J299" s="24"/>
      <c r="K299" s="24" t="s">
        <v>215</v>
      </c>
      <c r="L299" s="25"/>
      <c r="M299" s="25"/>
      <c r="N299" s="24"/>
      <c r="O299" s="24" t="s">
        <v>215</v>
      </c>
      <c r="P299" s="25"/>
      <c r="Q299" s="25"/>
      <c r="R299" s="24"/>
      <c r="S299" s="24" t="s">
        <v>215</v>
      </c>
      <c r="T299" s="25"/>
      <c r="U299" s="25"/>
      <c r="V299" s="24"/>
      <c r="W299" s="24" t="s">
        <v>215</v>
      </c>
      <c r="X299" s="25"/>
      <c r="Y299" s="25"/>
      <c r="Z299" s="24"/>
    </row>
    <row r="300" spans="1:26" ht="30.75" thickBot="1" x14ac:dyDescent="0.3">
      <c r="A300" s="14"/>
      <c r="B300" s="2" t="s">
        <v>1015</v>
      </c>
      <c r="C300" s="13" t="s">
        <v>215</v>
      </c>
      <c r="E300" s="22" t="s">
        <v>234</v>
      </c>
      <c r="F300" t="s">
        <v>215</v>
      </c>
      <c r="G300" s="13" t="s">
        <v>215</v>
      </c>
      <c r="I300" s="22" t="s">
        <v>234</v>
      </c>
      <c r="J300" t="s">
        <v>215</v>
      </c>
      <c r="K300" s="13" t="s">
        <v>215</v>
      </c>
      <c r="L300" s="4"/>
      <c r="M300" s="29">
        <v>2759</v>
      </c>
      <c r="N300" t="s">
        <v>215</v>
      </c>
      <c r="O300" s="13" t="s">
        <v>215</v>
      </c>
      <c r="P300" s="4"/>
      <c r="Q300" s="29">
        <v>-51500</v>
      </c>
      <c r="R300" t="s">
        <v>215</v>
      </c>
      <c r="S300" s="13" t="s">
        <v>215</v>
      </c>
      <c r="U300" s="22" t="s">
        <v>234</v>
      </c>
      <c r="V300" t="s">
        <v>215</v>
      </c>
      <c r="W300" s="13" t="s">
        <v>215</v>
      </c>
      <c r="X300" s="4"/>
      <c r="Y300" s="29">
        <v>-48741</v>
      </c>
      <c r="Z300" t="s">
        <v>215</v>
      </c>
    </row>
    <row r="301" spans="1:26" x14ac:dyDescent="0.25">
      <c r="A301" s="14"/>
      <c r="B301" s="24"/>
      <c r="C301" s="24" t="s">
        <v>215</v>
      </c>
      <c r="D301" s="25"/>
      <c r="E301" s="25"/>
      <c r="F301" s="24"/>
      <c r="G301" s="24" t="s">
        <v>215</v>
      </c>
      <c r="H301" s="25"/>
      <c r="I301" s="25"/>
      <c r="J301" s="24"/>
      <c r="K301" s="24" t="s">
        <v>215</v>
      </c>
      <c r="L301" s="25"/>
      <c r="M301" s="25"/>
      <c r="N301" s="24"/>
      <c r="O301" s="24" t="s">
        <v>215</v>
      </c>
      <c r="P301" s="25"/>
      <c r="Q301" s="25"/>
      <c r="R301" s="24"/>
      <c r="S301" s="24" t="s">
        <v>215</v>
      </c>
      <c r="T301" s="25"/>
      <c r="U301" s="25"/>
      <c r="V301" s="24"/>
      <c r="W301" s="24" t="s">
        <v>215</v>
      </c>
      <c r="X301" s="25"/>
      <c r="Y301" s="25"/>
      <c r="Z301" s="24"/>
    </row>
    <row r="302" spans="1:26" x14ac:dyDescent="0.25">
      <c r="A302" s="14"/>
      <c r="B302" s="18" t="s">
        <v>156</v>
      </c>
      <c r="C302" s="26" t="s">
        <v>215</v>
      </c>
      <c r="D302" s="21"/>
      <c r="E302" s="31" t="s">
        <v>234</v>
      </c>
      <c r="F302" s="21" t="s">
        <v>215</v>
      </c>
      <c r="G302" s="26" t="s">
        <v>215</v>
      </c>
      <c r="H302" s="19"/>
      <c r="I302" s="20">
        <v>-35500</v>
      </c>
      <c r="J302" s="21" t="s">
        <v>215</v>
      </c>
      <c r="K302" s="26" t="s">
        <v>215</v>
      </c>
      <c r="L302" s="21"/>
      <c r="M302" s="31" t="s">
        <v>234</v>
      </c>
      <c r="N302" s="21" t="s">
        <v>215</v>
      </c>
      <c r="O302" s="26" t="s">
        <v>215</v>
      </c>
      <c r="P302" s="21"/>
      <c r="Q302" s="31" t="s">
        <v>234</v>
      </c>
      <c r="R302" s="21" t="s">
        <v>215</v>
      </c>
      <c r="S302" s="26" t="s">
        <v>215</v>
      </c>
      <c r="T302" s="21"/>
      <c r="U302" s="31" t="s">
        <v>234</v>
      </c>
      <c r="V302" s="21" t="s">
        <v>215</v>
      </c>
      <c r="W302" s="26" t="s">
        <v>215</v>
      </c>
      <c r="X302" s="19"/>
      <c r="Y302" s="20">
        <v>-35500</v>
      </c>
      <c r="Z302" s="21" t="s">
        <v>215</v>
      </c>
    </row>
    <row r="303" spans="1:26" x14ac:dyDescent="0.25">
      <c r="A303" s="14"/>
      <c r="B303" s="2" t="s">
        <v>157</v>
      </c>
      <c r="C303" s="13" t="s">
        <v>215</v>
      </c>
      <c r="E303" s="22" t="s">
        <v>234</v>
      </c>
      <c r="F303" t="s">
        <v>215</v>
      </c>
      <c r="G303" s="13" t="s">
        <v>215</v>
      </c>
      <c r="H303" s="4"/>
      <c r="I303" s="29">
        <v>350000</v>
      </c>
      <c r="J303" t="s">
        <v>215</v>
      </c>
      <c r="K303" s="13" t="s">
        <v>215</v>
      </c>
      <c r="M303" s="22" t="s">
        <v>234</v>
      </c>
      <c r="N303" t="s">
        <v>215</v>
      </c>
      <c r="O303" s="13" t="s">
        <v>215</v>
      </c>
      <c r="Q303" s="22" t="s">
        <v>234</v>
      </c>
      <c r="R303" t="s">
        <v>215</v>
      </c>
      <c r="S303" s="13" t="s">
        <v>215</v>
      </c>
      <c r="U303" s="22" t="s">
        <v>234</v>
      </c>
      <c r="V303" t="s">
        <v>215</v>
      </c>
      <c r="W303" s="13" t="s">
        <v>215</v>
      </c>
      <c r="X303" s="4"/>
      <c r="Y303" s="29">
        <v>350000</v>
      </c>
      <c r="Z303" t="s">
        <v>215</v>
      </c>
    </row>
    <row r="304" spans="1:26" x14ac:dyDescent="0.25">
      <c r="A304" s="14"/>
      <c r="B304" s="18" t="s">
        <v>158</v>
      </c>
      <c r="C304" s="26" t="s">
        <v>215</v>
      </c>
      <c r="D304" s="19"/>
      <c r="E304" s="20">
        <v>-152180</v>
      </c>
      <c r="F304" s="21" t="s">
        <v>215</v>
      </c>
      <c r="G304" s="26" t="s">
        <v>215</v>
      </c>
      <c r="H304" s="21"/>
      <c r="I304" s="31" t="s">
        <v>234</v>
      </c>
      <c r="J304" s="21" t="s">
        <v>215</v>
      </c>
      <c r="K304" s="26" t="s">
        <v>215</v>
      </c>
      <c r="L304" s="21"/>
      <c r="M304" s="31" t="s">
        <v>234</v>
      </c>
      <c r="N304" s="21" t="s">
        <v>215</v>
      </c>
      <c r="O304" s="26" t="s">
        <v>215</v>
      </c>
      <c r="P304" s="21"/>
      <c r="Q304" s="31" t="s">
        <v>234</v>
      </c>
      <c r="R304" s="21" t="s">
        <v>215</v>
      </c>
      <c r="S304" s="26" t="s">
        <v>215</v>
      </c>
      <c r="T304" s="21"/>
      <c r="U304" s="31" t="s">
        <v>234</v>
      </c>
      <c r="V304" s="21" t="s">
        <v>215</v>
      </c>
      <c r="W304" s="26" t="s">
        <v>215</v>
      </c>
      <c r="X304" s="19"/>
      <c r="Y304" s="20">
        <v>-152180</v>
      </c>
      <c r="Z304" s="21" t="s">
        <v>215</v>
      </c>
    </row>
    <row r="305" spans="1:26" ht="30" x14ac:dyDescent="0.25">
      <c r="A305" s="14"/>
      <c r="B305" s="2" t="s">
        <v>159</v>
      </c>
      <c r="C305" s="13" t="s">
        <v>215</v>
      </c>
      <c r="D305" s="4"/>
      <c r="E305" s="29">
        <v>-99222</v>
      </c>
      <c r="F305" t="s">
        <v>215</v>
      </c>
      <c r="G305" s="13" t="s">
        <v>215</v>
      </c>
      <c r="I305" s="22" t="s">
        <v>234</v>
      </c>
      <c r="J305" t="s">
        <v>215</v>
      </c>
      <c r="K305" s="13" t="s">
        <v>215</v>
      </c>
      <c r="M305" s="22" t="s">
        <v>234</v>
      </c>
      <c r="N305" t="s">
        <v>215</v>
      </c>
      <c r="O305" s="13" t="s">
        <v>215</v>
      </c>
      <c r="Q305" s="22" t="s">
        <v>234</v>
      </c>
      <c r="R305" t="s">
        <v>215</v>
      </c>
      <c r="S305" s="13" t="s">
        <v>215</v>
      </c>
      <c r="T305" s="4"/>
      <c r="U305" s="4"/>
      <c r="V305" s="4"/>
      <c r="W305" s="13" t="s">
        <v>215</v>
      </c>
      <c r="X305" s="4"/>
      <c r="Y305" s="29">
        <v>-99222</v>
      </c>
      <c r="Z305" t="s">
        <v>215</v>
      </c>
    </row>
    <row r="306" spans="1:26" x14ac:dyDescent="0.25">
      <c r="A306" s="14"/>
      <c r="B306" s="18" t="s">
        <v>160</v>
      </c>
      <c r="C306" s="26" t="s">
        <v>215</v>
      </c>
      <c r="D306" s="21"/>
      <c r="E306" s="31" t="s">
        <v>234</v>
      </c>
      <c r="F306" s="21" t="s">
        <v>215</v>
      </c>
      <c r="G306" s="26" t="s">
        <v>215</v>
      </c>
      <c r="H306" s="19"/>
      <c r="I306" s="20">
        <v>-15738</v>
      </c>
      <c r="J306" s="21" t="s">
        <v>215</v>
      </c>
      <c r="K306" s="26" t="s">
        <v>215</v>
      </c>
      <c r="L306" s="21"/>
      <c r="M306" s="31" t="s">
        <v>234</v>
      </c>
      <c r="N306" s="21" t="s">
        <v>215</v>
      </c>
      <c r="O306" s="26" t="s">
        <v>215</v>
      </c>
      <c r="P306" s="21"/>
      <c r="Q306" s="31" t="s">
        <v>234</v>
      </c>
      <c r="R306" s="21" t="s">
        <v>215</v>
      </c>
      <c r="S306" s="26" t="s">
        <v>215</v>
      </c>
      <c r="T306" s="21"/>
      <c r="U306" s="31" t="s">
        <v>234</v>
      </c>
      <c r="V306" s="21" t="s">
        <v>215</v>
      </c>
      <c r="W306" s="26" t="s">
        <v>215</v>
      </c>
      <c r="X306" s="19"/>
      <c r="Y306" s="20">
        <v>-15738</v>
      </c>
      <c r="Z306" s="21" t="s">
        <v>215</v>
      </c>
    </row>
    <row r="307" spans="1:26" ht="30" x14ac:dyDescent="0.25">
      <c r="A307" s="14"/>
      <c r="B307" s="2" t="s">
        <v>162</v>
      </c>
      <c r="C307" s="13" t="s">
        <v>215</v>
      </c>
      <c r="D307" s="4"/>
      <c r="E307" s="29">
        <v>-100028</v>
      </c>
      <c r="F307" t="s">
        <v>215</v>
      </c>
      <c r="G307" s="13" t="s">
        <v>215</v>
      </c>
      <c r="I307" s="22" t="s">
        <v>234</v>
      </c>
      <c r="J307" t="s">
        <v>215</v>
      </c>
      <c r="K307" s="13" t="s">
        <v>215</v>
      </c>
      <c r="M307" s="22" t="s">
        <v>234</v>
      </c>
      <c r="N307" t="s">
        <v>215</v>
      </c>
      <c r="O307" s="13" t="s">
        <v>215</v>
      </c>
      <c r="Q307" s="22" t="s">
        <v>234</v>
      </c>
      <c r="R307" t="s">
        <v>215</v>
      </c>
      <c r="S307" s="13" t="s">
        <v>215</v>
      </c>
      <c r="U307" s="22" t="s">
        <v>234</v>
      </c>
      <c r="V307" t="s">
        <v>215</v>
      </c>
      <c r="W307" s="13" t="s">
        <v>215</v>
      </c>
      <c r="X307" s="4"/>
      <c r="Y307" s="29">
        <v>-100028</v>
      </c>
      <c r="Z307" t="s">
        <v>215</v>
      </c>
    </row>
    <row r="308" spans="1:26" x14ac:dyDescent="0.25">
      <c r="A308" s="14"/>
      <c r="B308" s="18" t="s">
        <v>163</v>
      </c>
      <c r="C308" s="26" t="s">
        <v>215</v>
      </c>
      <c r="D308" s="19"/>
      <c r="E308" s="20">
        <v>-76424</v>
      </c>
      <c r="F308" s="21" t="s">
        <v>215</v>
      </c>
      <c r="G308" s="26" t="s">
        <v>215</v>
      </c>
      <c r="H308" s="21"/>
      <c r="I308" s="31" t="s">
        <v>234</v>
      </c>
      <c r="J308" s="21" t="s">
        <v>215</v>
      </c>
      <c r="K308" s="26" t="s">
        <v>215</v>
      </c>
      <c r="L308" s="21"/>
      <c r="M308" s="31" t="s">
        <v>234</v>
      </c>
      <c r="N308" s="21" t="s">
        <v>215</v>
      </c>
      <c r="O308" s="26" t="s">
        <v>215</v>
      </c>
      <c r="P308" s="21"/>
      <c r="Q308" s="31" t="s">
        <v>234</v>
      </c>
      <c r="R308" s="21" t="s">
        <v>215</v>
      </c>
      <c r="S308" s="26" t="s">
        <v>215</v>
      </c>
      <c r="T308" s="21"/>
      <c r="U308" s="31" t="s">
        <v>234</v>
      </c>
      <c r="V308" s="21" t="s">
        <v>215</v>
      </c>
      <c r="W308" s="26" t="s">
        <v>215</v>
      </c>
      <c r="X308" s="19"/>
      <c r="Y308" s="20">
        <v>-76424</v>
      </c>
      <c r="Z308" s="21" t="s">
        <v>215</v>
      </c>
    </row>
    <row r="309" spans="1:26" ht="30" x14ac:dyDescent="0.25">
      <c r="A309" s="14"/>
      <c r="B309" s="2" t="s">
        <v>164</v>
      </c>
      <c r="C309" s="13" t="s">
        <v>215</v>
      </c>
      <c r="D309" s="4"/>
      <c r="E309" s="29">
        <v>5223</v>
      </c>
      <c r="F309" t="s">
        <v>215</v>
      </c>
      <c r="G309" s="13" t="s">
        <v>215</v>
      </c>
      <c r="I309" s="22" t="s">
        <v>234</v>
      </c>
      <c r="J309" t="s">
        <v>215</v>
      </c>
      <c r="K309" s="13" t="s">
        <v>215</v>
      </c>
      <c r="M309" s="22" t="s">
        <v>234</v>
      </c>
      <c r="N309" t="s">
        <v>215</v>
      </c>
      <c r="O309" s="13" t="s">
        <v>215</v>
      </c>
      <c r="Q309" s="22" t="s">
        <v>234</v>
      </c>
      <c r="R309" t="s">
        <v>215</v>
      </c>
      <c r="S309" s="13" t="s">
        <v>215</v>
      </c>
      <c r="U309" s="22" t="s">
        <v>234</v>
      </c>
      <c r="V309" t="s">
        <v>215</v>
      </c>
      <c r="W309" s="13" t="s">
        <v>215</v>
      </c>
      <c r="X309" s="4"/>
      <c r="Y309" s="29">
        <v>5223</v>
      </c>
      <c r="Z309" t="s">
        <v>215</v>
      </c>
    </row>
    <row r="310" spans="1:26" ht="30" x14ac:dyDescent="0.25">
      <c r="A310" s="14"/>
      <c r="B310" s="18" t="s">
        <v>137</v>
      </c>
      <c r="C310" s="26" t="s">
        <v>215</v>
      </c>
      <c r="D310" s="19"/>
      <c r="E310" s="30">
        <v>7</v>
      </c>
      <c r="F310" s="21" t="s">
        <v>215</v>
      </c>
      <c r="G310" s="26" t="s">
        <v>215</v>
      </c>
      <c r="H310" s="21"/>
      <c r="I310" s="31" t="s">
        <v>234</v>
      </c>
      <c r="J310" s="21" t="s">
        <v>215</v>
      </c>
      <c r="K310" s="26" t="s">
        <v>215</v>
      </c>
      <c r="L310" s="21"/>
      <c r="M310" s="31" t="s">
        <v>234</v>
      </c>
      <c r="N310" s="21" t="s">
        <v>215</v>
      </c>
      <c r="O310" s="26" t="s">
        <v>215</v>
      </c>
      <c r="P310" s="21"/>
      <c r="Q310" s="31" t="s">
        <v>234</v>
      </c>
      <c r="R310" s="21" t="s">
        <v>215</v>
      </c>
      <c r="S310" s="26" t="s">
        <v>215</v>
      </c>
      <c r="T310" s="21"/>
      <c r="U310" s="31" t="s">
        <v>234</v>
      </c>
      <c r="V310" s="21" t="s">
        <v>215</v>
      </c>
      <c r="W310" s="26" t="s">
        <v>215</v>
      </c>
      <c r="X310" s="19"/>
      <c r="Y310" s="30">
        <v>7</v>
      </c>
      <c r="Z310" s="21" t="s">
        <v>215</v>
      </c>
    </row>
    <row r="311" spans="1:26" ht="15.75" thickBot="1" x14ac:dyDescent="0.3">
      <c r="A311" s="14"/>
      <c r="B311" s="2" t="s">
        <v>165</v>
      </c>
      <c r="C311" s="13" t="s">
        <v>215</v>
      </c>
      <c r="E311" s="22" t="s">
        <v>234</v>
      </c>
      <c r="F311" t="s">
        <v>215</v>
      </c>
      <c r="G311" s="13" t="s">
        <v>215</v>
      </c>
      <c r="I311" s="22" t="s">
        <v>234</v>
      </c>
      <c r="J311" t="s">
        <v>215</v>
      </c>
      <c r="K311" s="13" t="s">
        <v>215</v>
      </c>
      <c r="M311" s="22" t="s">
        <v>234</v>
      </c>
      <c r="N311" t="s">
        <v>215</v>
      </c>
      <c r="O311" s="13" t="s">
        <v>215</v>
      </c>
      <c r="P311" s="4"/>
      <c r="Q311" s="23">
        <v>-687</v>
      </c>
      <c r="R311" t="s">
        <v>215</v>
      </c>
      <c r="S311" s="13" t="s">
        <v>215</v>
      </c>
      <c r="U311" s="22" t="s">
        <v>234</v>
      </c>
      <c r="V311" t="s">
        <v>215</v>
      </c>
      <c r="W311" s="13" t="s">
        <v>215</v>
      </c>
      <c r="X311" s="4"/>
      <c r="Y311" s="23">
        <v>-687</v>
      </c>
      <c r="Z311" t="s">
        <v>215</v>
      </c>
    </row>
    <row r="312" spans="1:26" x14ac:dyDescent="0.25">
      <c r="A312" s="14"/>
      <c r="B312" s="24"/>
      <c r="C312" s="24" t="s">
        <v>215</v>
      </c>
      <c r="D312" s="25"/>
      <c r="E312" s="25"/>
      <c r="F312" s="24"/>
      <c r="G312" s="24" t="s">
        <v>215</v>
      </c>
      <c r="H312" s="25"/>
      <c r="I312" s="25"/>
      <c r="J312" s="24"/>
      <c r="K312" s="24" t="s">
        <v>215</v>
      </c>
      <c r="L312" s="25"/>
      <c r="M312" s="25"/>
      <c r="N312" s="24"/>
      <c r="O312" s="24" t="s">
        <v>215</v>
      </c>
      <c r="P312" s="25"/>
      <c r="Q312" s="25"/>
      <c r="R312" s="24"/>
      <c r="S312" s="24" t="s">
        <v>215</v>
      </c>
      <c r="T312" s="25"/>
      <c r="U312" s="25"/>
      <c r="V312" s="24"/>
      <c r="W312" s="24" t="s">
        <v>215</v>
      </c>
      <c r="X312" s="25"/>
      <c r="Y312" s="25"/>
      <c r="Z312" s="24"/>
    </row>
    <row r="313" spans="1:26" ht="45" x14ac:dyDescent="0.25">
      <c r="A313" s="14"/>
      <c r="B313" s="18" t="s">
        <v>1016</v>
      </c>
      <c r="C313" s="26" t="s">
        <v>215</v>
      </c>
      <c r="D313" s="19"/>
      <c r="E313" s="20">
        <v>-422624</v>
      </c>
      <c r="F313" s="21" t="s">
        <v>215</v>
      </c>
      <c r="G313" s="26" t="s">
        <v>215</v>
      </c>
      <c r="H313" s="19"/>
      <c r="I313" s="20">
        <v>298762</v>
      </c>
      <c r="J313" s="21" t="s">
        <v>215</v>
      </c>
      <c r="K313" s="26" t="s">
        <v>215</v>
      </c>
      <c r="L313" s="21"/>
      <c r="M313" s="31" t="s">
        <v>234</v>
      </c>
      <c r="N313" s="21" t="s">
        <v>215</v>
      </c>
      <c r="O313" s="26" t="s">
        <v>215</v>
      </c>
      <c r="P313" s="19"/>
      <c r="Q313" s="30">
        <v>-687</v>
      </c>
      <c r="R313" s="21" t="s">
        <v>215</v>
      </c>
      <c r="S313" s="26" t="s">
        <v>215</v>
      </c>
      <c r="T313" s="21"/>
      <c r="U313" s="31" t="s">
        <v>234</v>
      </c>
      <c r="V313" s="21" t="s">
        <v>215</v>
      </c>
      <c r="W313" s="26" t="s">
        <v>215</v>
      </c>
      <c r="X313" s="19"/>
      <c r="Y313" s="20">
        <v>-124549</v>
      </c>
      <c r="Z313" s="21" t="s">
        <v>215</v>
      </c>
    </row>
    <row r="314" spans="1:26" ht="30.75" thickBot="1" x14ac:dyDescent="0.3">
      <c r="A314" s="14"/>
      <c r="B314" s="2" t="s">
        <v>1017</v>
      </c>
      <c r="C314" s="13" t="s">
        <v>215</v>
      </c>
      <c r="E314" s="22" t="s">
        <v>234</v>
      </c>
      <c r="F314" t="s">
        <v>215</v>
      </c>
      <c r="G314" s="13" t="s">
        <v>215</v>
      </c>
      <c r="I314" s="22" t="s">
        <v>234</v>
      </c>
      <c r="J314" t="s">
        <v>215</v>
      </c>
      <c r="K314" s="13" t="s">
        <v>215</v>
      </c>
      <c r="M314" s="22" t="s">
        <v>234</v>
      </c>
      <c r="N314" t="s">
        <v>215</v>
      </c>
      <c r="O314" s="13" t="s">
        <v>215</v>
      </c>
      <c r="Q314" s="22" t="s">
        <v>234</v>
      </c>
      <c r="R314" t="s">
        <v>215</v>
      </c>
      <c r="S314" s="13" t="s">
        <v>215</v>
      </c>
      <c r="U314" s="22" t="s">
        <v>234</v>
      </c>
      <c r="V314" t="s">
        <v>215</v>
      </c>
      <c r="W314" s="13" t="s">
        <v>215</v>
      </c>
      <c r="Y314" s="22" t="s">
        <v>234</v>
      </c>
      <c r="Z314" t="s">
        <v>215</v>
      </c>
    </row>
    <row r="315" spans="1:26" x14ac:dyDescent="0.25">
      <c r="A315" s="14"/>
      <c r="B315" s="24"/>
      <c r="C315" s="24" t="s">
        <v>215</v>
      </c>
      <c r="D315" s="25"/>
      <c r="E315" s="25"/>
      <c r="F315" s="24"/>
      <c r="G315" s="24" t="s">
        <v>215</v>
      </c>
      <c r="H315" s="25"/>
      <c r="I315" s="25"/>
      <c r="J315" s="24"/>
      <c r="K315" s="24" t="s">
        <v>215</v>
      </c>
      <c r="L315" s="25"/>
      <c r="M315" s="25"/>
      <c r="N315" s="24"/>
      <c r="O315" s="24" t="s">
        <v>215</v>
      </c>
      <c r="P315" s="25"/>
      <c r="Q315" s="25"/>
      <c r="R315" s="24"/>
      <c r="S315" s="24" t="s">
        <v>215</v>
      </c>
      <c r="T315" s="25"/>
      <c r="U315" s="25"/>
      <c r="V315" s="24"/>
      <c r="W315" s="24" t="s">
        <v>215</v>
      </c>
      <c r="X315" s="25"/>
      <c r="Y315" s="25"/>
      <c r="Z315" s="24"/>
    </row>
    <row r="316" spans="1:26" ht="30.75" thickBot="1" x14ac:dyDescent="0.3">
      <c r="A316" s="14"/>
      <c r="B316" s="18" t="s">
        <v>1018</v>
      </c>
      <c r="C316" s="26" t="s">
        <v>215</v>
      </c>
      <c r="D316" s="19"/>
      <c r="E316" s="20">
        <v>-422624</v>
      </c>
      <c r="F316" s="21" t="s">
        <v>215</v>
      </c>
      <c r="G316" s="26" t="s">
        <v>215</v>
      </c>
      <c r="H316" s="19"/>
      <c r="I316" s="20">
        <v>298762</v>
      </c>
      <c r="J316" s="21" t="s">
        <v>215</v>
      </c>
      <c r="K316" s="26" t="s">
        <v>215</v>
      </c>
      <c r="L316" s="21"/>
      <c r="M316" s="31" t="s">
        <v>234</v>
      </c>
      <c r="N316" s="21" t="s">
        <v>215</v>
      </c>
      <c r="O316" s="26" t="s">
        <v>215</v>
      </c>
      <c r="P316" s="19"/>
      <c r="Q316" s="30">
        <v>-687</v>
      </c>
      <c r="R316" s="21" t="s">
        <v>215</v>
      </c>
      <c r="S316" s="26" t="s">
        <v>215</v>
      </c>
      <c r="T316" s="21"/>
      <c r="U316" s="31" t="s">
        <v>234</v>
      </c>
      <c r="V316" s="21" t="s">
        <v>215</v>
      </c>
      <c r="W316" s="26" t="s">
        <v>215</v>
      </c>
      <c r="X316" s="19"/>
      <c r="Y316" s="20">
        <v>-124549</v>
      </c>
      <c r="Z316" s="21" t="s">
        <v>215</v>
      </c>
    </row>
    <row r="317" spans="1:26" x14ac:dyDescent="0.25">
      <c r="A317" s="14"/>
      <c r="B317" s="24"/>
      <c r="C317" s="24" t="s">
        <v>215</v>
      </c>
      <c r="D317" s="25"/>
      <c r="E317" s="25"/>
      <c r="F317" s="24"/>
      <c r="G317" s="24" t="s">
        <v>215</v>
      </c>
      <c r="H317" s="25"/>
      <c r="I317" s="25"/>
      <c r="J317" s="24"/>
      <c r="K317" s="24" t="s">
        <v>215</v>
      </c>
      <c r="L317" s="25"/>
      <c r="M317" s="25"/>
      <c r="N317" s="24"/>
      <c r="O317" s="24" t="s">
        <v>215</v>
      </c>
      <c r="P317" s="25"/>
      <c r="Q317" s="25"/>
      <c r="R317" s="24"/>
      <c r="S317" s="24" t="s">
        <v>215</v>
      </c>
      <c r="T317" s="25"/>
      <c r="U317" s="25"/>
      <c r="V317" s="24"/>
      <c r="W317" s="24" t="s">
        <v>215</v>
      </c>
      <c r="X317" s="25"/>
      <c r="Y317" s="25"/>
      <c r="Z317" s="24"/>
    </row>
    <row r="318" spans="1:26" ht="30" x14ac:dyDescent="0.25">
      <c r="A318" s="14"/>
      <c r="B318" s="2" t="s">
        <v>169</v>
      </c>
      <c r="C318" s="13" t="s">
        <v>215</v>
      </c>
      <c r="E318" s="22" t="s">
        <v>234</v>
      </c>
      <c r="F318" t="s">
        <v>215</v>
      </c>
      <c r="G318" s="13" t="s">
        <v>215</v>
      </c>
      <c r="H318" s="4"/>
      <c r="I318" s="23">
        <v>714</v>
      </c>
      <c r="J318" t="s">
        <v>215</v>
      </c>
      <c r="K318" s="13" t="s">
        <v>215</v>
      </c>
      <c r="L318" s="4"/>
      <c r="M318" s="23">
        <v>595</v>
      </c>
      <c r="N318" t="s">
        <v>215</v>
      </c>
      <c r="O318" s="13" t="s">
        <v>215</v>
      </c>
      <c r="P318" s="4"/>
      <c r="Q318" s="29">
        <v>-36900</v>
      </c>
      <c r="R318" t="s">
        <v>215</v>
      </c>
      <c r="S318" s="13" t="s">
        <v>215</v>
      </c>
      <c r="U318" s="22" t="s">
        <v>234</v>
      </c>
      <c r="V318" t="s">
        <v>215</v>
      </c>
      <c r="W318" s="13" t="s">
        <v>215</v>
      </c>
      <c r="X318" s="4"/>
      <c r="Y318" s="29">
        <v>-35591</v>
      </c>
      <c r="Z318" t="s">
        <v>215</v>
      </c>
    </row>
    <row r="319" spans="1:26" ht="30.75" thickBot="1" x14ac:dyDescent="0.3">
      <c r="A319" s="14"/>
      <c r="B319" s="18" t="s">
        <v>170</v>
      </c>
      <c r="C319" s="26" t="s">
        <v>215</v>
      </c>
      <c r="D319" s="21"/>
      <c r="E319" s="31" t="s">
        <v>234</v>
      </c>
      <c r="F319" s="21" t="s">
        <v>215</v>
      </c>
      <c r="G319" s="26" t="s">
        <v>215</v>
      </c>
      <c r="H319" s="21"/>
      <c r="I319" s="31" t="s">
        <v>234</v>
      </c>
      <c r="J319" s="21" t="s">
        <v>215</v>
      </c>
      <c r="K319" s="26" t="s">
        <v>215</v>
      </c>
      <c r="L319" s="19"/>
      <c r="M319" s="30">
        <v>-595</v>
      </c>
      <c r="N319" s="21" t="s">
        <v>215</v>
      </c>
      <c r="O319" s="26" t="s">
        <v>215</v>
      </c>
      <c r="P319" s="19"/>
      <c r="Q319" s="20">
        <v>97765</v>
      </c>
      <c r="R319" s="21" t="s">
        <v>215</v>
      </c>
      <c r="S319" s="26" t="s">
        <v>215</v>
      </c>
      <c r="T319" s="21"/>
      <c r="U319" s="31" t="s">
        <v>234</v>
      </c>
      <c r="V319" s="21" t="s">
        <v>215</v>
      </c>
      <c r="W319" s="26" t="s">
        <v>215</v>
      </c>
      <c r="X319" s="19"/>
      <c r="Y319" s="20">
        <v>97170</v>
      </c>
      <c r="Z319" s="21" t="s">
        <v>215</v>
      </c>
    </row>
    <row r="320" spans="1:26" x14ac:dyDescent="0.25">
      <c r="A320" s="14"/>
      <c r="B320" s="24"/>
      <c r="C320" s="24" t="s">
        <v>215</v>
      </c>
      <c r="D320" s="25"/>
      <c r="E320" s="25"/>
      <c r="F320" s="24"/>
      <c r="G320" s="24" t="s">
        <v>215</v>
      </c>
      <c r="H320" s="25"/>
      <c r="I320" s="25"/>
      <c r="J320" s="24"/>
      <c r="K320" s="24" t="s">
        <v>215</v>
      </c>
      <c r="L320" s="25"/>
      <c r="M320" s="25"/>
      <c r="N320" s="24"/>
      <c r="O320" s="24" t="s">
        <v>215</v>
      </c>
      <c r="P320" s="25"/>
      <c r="Q320" s="25"/>
      <c r="R320" s="24"/>
      <c r="S320" s="24" t="s">
        <v>215</v>
      </c>
      <c r="T320" s="25"/>
      <c r="U320" s="25"/>
      <c r="V320" s="24"/>
      <c r="W320" s="24" t="s">
        <v>215</v>
      </c>
      <c r="X320" s="25"/>
      <c r="Y320" s="25"/>
      <c r="Z320" s="24"/>
    </row>
    <row r="321" spans="1:26" ht="30.75" thickBot="1" x14ac:dyDescent="0.3">
      <c r="A321" s="14"/>
      <c r="B321" s="2" t="s">
        <v>171</v>
      </c>
      <c r="C321" s="13" t="s">
        <v>215</v>
      </c>
      <c r="D321" t="s">
        <v>232</v>
      </c>
      <c r="E321" s="22" t="s">
        <v>234</v>
      </c>
      <c r="F321" t="s">
        <v>215</v>
      </c>
      <c r="G321" s="13" t="s">
        <v>215</v>
      </c>
      <c r="H321" s="4" t="s">
        <v>232</v>
      </c>
      <c r="I321" s="23">
        <v>714</v>
      </c>
      <c r="J321" t="s">
        <v>215</v>
      </c>
      <c r="K321" s="13" t="s">
        <v>215</v>
      </c>
      <c r="L321" t="s">
        <v>232</v>
      </c>
      <c r="M321" s="22" t="s">
        <v>234</v>
      </c>
      <c r="N321" t="s">
        <v>215</v>
      </c>
      <c r="O321" s="13" t="s">
        <v>215</v>
      </c>
      <c r="P321" s="4" t="s">
        <v>232</v>
      </c>
      <c r="Q321" s="29">
        <v>60865</v>
      </c>
      <c r="R321" t="s">
        <v>215</v>
      </c>
      <c r="S321" s="13" t="s">
        <v>215</v>
      </c>
      <c r="T321" t="s">
        <v>232</v>
      </c>
      <c r="U321" s="22" t="s">
        <v>234</v>
      </c>
      <c r="V321" t="s">
        <v>215</v>
      </c>
      <c r="W321" s="13" t="s">
        <v>215</v>
      </c>
      <c r="X321" s="4" t="s">
        <v>232</v>
      </c>
      <c r="Y321" s="29">
        <v>61579</v>
      </c>
      <c r="Z321" t="s">
        <v>215</v>
      </c>
    </row>
    <row r="322" spans="1:26" ht="15.75" thickTop="1" x14ac:dyDescent="0.25">
      <c r="A322" s="14"/>
      <c r="B322" s="24"/>
      <c r="C322" s="24" t="s">
        <v>215</v>
      </c>
      <c r="D322" s="27"/>
      <c r="E322" s="27"/>
      <c r="F322" s="24"/>
      <c r="G322" s="24" t="s">
        <v>215</v>
      </c>
      <c r="H322" s="27"/>
      <c r="I322" s="27"/>
      <c r="J322" s="24"/>
      <c r="K322" s="24" t="s">
        <v>215</v>
      </c>
      <c r="L322" s="27"/>
      <c r="M322" s="27"/>
      <c r="N322" s="24"/>
      <c r="O322" s="24" t="s">
        <v>215</v>
      </c>
      <c r="P322" s="27"/>
      <c r="Q322" s="27"/>
      <c r="R322" s="24"/>
      <c r="S322" s="24" t="s">
        <v>215</v>
      </c>
      <c r="T322" s="27"/>
      <c r="U322" s="27"/>
      <c r="V322" s="24"/>
      <c r="W322" s="24" t="s">
        <v>215</v>
      </c>
      <c r="X322" s="27"/>
      <c r="Y322" s="27"/>
      <c r="Z322" s="24"/>
    </row>
    <row r="323" spans="1:26" x14ac:dyDescent="0.25">
      <c r="A323" s="14"/>
      <c r="B323" s="33"/>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Z323" s="33"/>
    </row>
    <row r="324" spans="1:26" x14ac:dyDescent="0.25">
      <c r="A324" s="14"/>
      <c r="B324" s="38"/>
      <c r="C324" s="38"/>
      <c r="D324" s="38"/>
      <c r="E324" s="38"/>
      <c r="F324" s="38"/>
      <c r="G324" s="38"/>
      <c r="H324" s="38"/>
      <c r="I324" s="38"/>
      <c r="J324" s="38"/>
      <c r="K324" s="38"/>
      <c r="L324" s="38"/>
      <c r="M324" s="38"/>
      <c r="N324" s="38"/>
      <c r="O324" s="38"/>
      <c r="P324" s="38"/>
      <c r="Q324" s="38"/>
      <c r="R324" s="38"/>
      <c r="S324" s="38"/>
      <c r="T324" s="38"/>
      <c r="U324" s="38"/>
      <c r="V324" s="38"/>
      <c r="W324" s="38"/>
      <c r="X324" s="38"/>
      <c r="Y324" s="38"/>
      <c r="Z324" s="38"/>
    </row>
    <row r="325" spans="1:26" x14ac:dyDescent="0.25">
      <c r="A325" s="14"/>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row>
    <row r="326" spans="1:26" x14ac:dyDescent="0.25">
      <c r="A326" s="14"/>
      <c r="B326" s="100" t="s">
        <v>877</v>
      </c>
      <c r="C326" s="100"/>
      <c r="D326" s="100"/>
      <c r="E326" s="100"/>
      <c r="F326" s="100"/>
      <c r="G326" s="100"/>
      <c r="H326" s="100"/>
      <c r="I326" s="100"/>
      <c r="J326" s="100"/>
      <c r="K326" s="100"/>
      <c r="L326" s="100"/>
      <c r="M326" s="100"/>
      <c r="N326" s="100"/>
      <c r="O326" s="100"/>
      <c r="P326" s="100"/>
      <c r="Q326" s="100"/>
      <c r="R326" s="100"/>
      <c r="S326" s="100"/>
      <c r="T326" s="100"/>
      <c r="U326" s="100"/>
      <c r="V326" s="100"/>
      <c r="W326" s="100"/>
      <c r="X326" s="100"/>
      <c r="Y326" s="100"/>
      <c r="Z326" s="100"/>
    </row>
    <row r="327" spans="1:26" x14ac:dyDescent="0.25">
      <c r="A327" s="14"/>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row>
    <row r="328" spans="1:26" x14ac:dyDescent="0.25">
      <c r="A328" s="14"/>
      <c r="B328" s="100" t="s">
        <v>1008</v>
      </c>
      <c r="C328" s="100"/>
      <c r="D328" s="100"/>
      <c r="E328" s="100"/>
      <c r="F328" s="100"/>
      <c r="G328" s="100"/>
      <c r="H328" s="100"/>
      <c r="I328" s="100"/>
      <c r="J328" s="100"/>
      <c r="K328" s="100"/>
      <c r="L328" s="100"/>
      <c r="M328" s="100"/>
      <c r="N328" s="100"/>
      <c r="O328" s="100"/>
      <c r="P328" s="100"/>
      <c r="Q328" s="100"/>
      <c r="R328" s="100"/>
      <c r="S328" s="100"/>
      <c r="T328" s="100"/>
      <c r="U328" s="100"/>
      <c r="V328" s="100"/>
      <c r="W328" s="100"/>
      <c r="X328" s="100"/>
      <c r="Y328" s="100"/>
      <c r="Z328" s="100"/>
    </row>
    <row r="329" spans="1:26" x14ac:dyDescent="0.25">
      <c r="A329" s="14"/>
      <c r="B329" s="33"/>
      <c r="C329" s="33"/>
      <c r="D329" s="33"/>
      <c r="E329" s="33"/>
      <c r="F329" s="33"/>
      <c r="G329" s="33"/>
      <c r="H329" s="33"/>
      <c r="I329" s="33"/>
      <c r="J329" s="33"/>
      <c r="K329" s="33"/>
      <c r="L329" s="33"/>
      <c r="M329" s="33"/>
      <c r="N329" s="33"/>
      <c r="O329" s="33"/>
      <c r="P329" s="33"/>
      <c r="Q329" s="33"/>
      <c r="R329" s="33"/>
      <c r="S329" s="33"/>
      <c r="T329" s="33"/>
      <c r="U329" s="33"/>
      <c r="V329" s="33"/>
      <c r="W329" s="33"/>
      <c r="X329" s="33"/>
      <c r="Y329" s="33"/>
      <c r="Z329" s="33"/>
    </row>
    <row r="330" spans="1:26" x14ac:dyDescent="0.25">
      <c r="A330" s="14"/>
      <c r="B330" s="100" t="s">
        <v>966</v>
      </c>
      <c r="C330" s="100"/>
      <c r="D330" s="100"/>
      <c r="E330" s="100"/>
      <c r="F330" s="100"/>
      <c r="G330" s="100"/>
      <c r="H330" s="100"/>
      <c r="I330" s="100"/>
      <c r="J330" s="100"/>
      <c r="K330" s="100"/>
      <c r="L330" s="100"/>
      <c r="M330" s="100"/>
      <c r="N330" s="100"/>
      <c r="O330" s="100"/>
      <c r="P330" s="100"/>
      <c r="Q330" s="100"/>
      <c r="R330" s="100"/>
      <c r="S330" s="100"/>
      <c r="T330" s="100"/>
      <c r="U330" s="100"/>
      <c r="V330" s="100"/>
      <c r="W330" s="100"/>
      <c r="X330" s="100"/>
      <c r="Y330" s="100"/>
      <c r="Z330" s="100"/>
    </row>
    <row r="331" spans="1:26" x14ac:dyDescent="0.25">
      <c r="A331" s="14"/>
      <c r="B331" s="33"/>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row>
    <row r="332" spans="1:26" ht="15.75" x14ac:dyDescent="0.25">
      <c r="A332" s="14"/>
      <c r="B332" s="39"/>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row>
    <row r="333" spans="1:26" x14ac:dyDescent="0.25">
      <c r="A333" s="14"/>
      <c r="B333" s="4"/>
      <c r="C333" s="4"/>
      <c r="D333" s="4"/>
      <c r="E333" s="4"/>
      <c r="F333" s="4"/>
      <c r="G333" s="4"/>
      <c r="H333" s="4"/>
      <c r="I333" s="4"/>
      <c r="J333" s="4"/>
      <c r="K333" s="4"/>
      <c r="L333" s="4"/>
      <c r="M333" s="4"/>
      <c r="N333" s="4"/>
      <c r="O333" s="4"/>
      <c r="P333" s="4"/>
      <c r="Q333" s="4"/>
      <c r="R333" s="4"/>
      <c r="S333" s="4"/>
      <c r="T333" s="4"/>
      <c r="U333" s="4"/>
      <c r="V333" s="4"/>
      <c r="W333" s="4"/>
      <c r="X333" s="4"/>
      <c r="Y333" s="4"/>
      <c r="Z333" s="4"/>
    </row>
    <row r="334" spans="1:26" ht="15" customHeight="1" x14ac:dyDescent="0.25">
      <c r="A334" s="14"/>
      <c r="B334" s="33" t="s">
        <v>880</v>
      </c>
      <c r="C334" s="33" t="s">
        <v>215</v>
      </c>
      <c r="D334" s="43" t="s">
        <v>881</v>
      </c>
      <c r="E334" s="43"/>
      <c r="F334" s="33"/>
      <c r="G334" s="33"/>
      <c r="H334" s="43" t="s">
        <v>883</v>
      </c>
      <c r="I334" s="43"/>
      <c r="J334" s="33"/>
      <c r="K334" s="33"/>
      <c r="L334" s="43" t="s">
        <v>884</v>
      </c>
      <c r="M334" s="43"/>
      <c r="N334" s="33"/>
      <c r="O334" s="33"/>
      <c r="P334" s="43" t="s">
        <v>1009</v>
      </c>
      <c r="Q334" s="43"/>
      <c r="R334" s="33"/>
      <c r="S334" s="33"/>
      <c r="T334" s="43" t="s">
        <v>886</v>
      </c>
      <c r="U334" s="43"/>
      <c r="V334" s="33"/>
      <c r="W334" s="33" t="s">
        <v>215</v>
      </c>
      <c r="X334" s="43" t="s">
        <v>887</v>
      </c>
      <c r="Y334" s="43"/>
      <c r="Z334" s="33"/>
    </row>
    <row r="335" spans="1:26" ht="15.75" thickBot="1" x14ac:dyDescent="0.3">
      <c r="A335" s="14"/>
      <c r="B335" s="33"/>
      <c r="C335" s="33"/>
      <c r="D335" s="28" t="s">
        <v>882</v>
      </c>
      <c r="E335" s="28"/>
      <c r="F335" s="33"/>
      <c r="G335" s="33"/>
      <c r="H335" s="28"/>
      <c r="I335" s="28"/>
      <c r="J335" s="33"/>
      <c r="K335" s="33"/>
      <c r="L335" s="28"/>
      <c r="M335" s="28"/>
      <c r="N335" s="33"/>
      <c r="O335" s="33"/>
      <c r="P335" s="28"/>
      <c r="Q335" s="28"/>
      <c r="R335" s="33"/>
      <c r="S335" s="33"/>
      <c r="T335" s="28"/>
      <c r="U335" s="28"/>
      <c r="V335" s="33"/>
      <c r="W335" s="33"/>
      <c r="X335" s="28"/>
      <c r="Y335" s="28"/>
      <c r="Z335" s="33"/>
    </row>
    <row r="336" spans="1:26" ht="30" x14ac:dyDescent="0.25">
      <c r="A336" s="14"/>
      <c r="B336" s="18" t="s">
        <v>1010</v>
      </c>
      <c r="C336" s="19" t="s">
        <v>215</v>
      </c>
      <c r="D336" s="19" t="s">
        <v>232</v>
      </c>
      <c r="E336" s="20">
        <v>67789</v>
      </c>
      <c r="F336" s="21" t="s">
        <v>215</v>
      </c>
      <c r="G336" s="19"/>
      <c r="H336" s="19" t="s">
        <v>232</v>
      </c>
      <c r="I336" s="20">
        <v>120000</v>
      </c>
      <c r="J336" s="21" t="s">
        <v>215</v>
      </c>
      <c r="K336" s="19"/>
      <c r="L336" s="19" t="s">
        <v>232</v>
      </c>
      <c r="M336" s="30" t="s">
        <v>1019</v>
      </c>
      <c r="N336" s="21" t="s">
        <v>236</v>
      </c>
      <c r="O336" s="19"/>
      <c r="P336" s="19" t="s">
        <v>232</v>
      </c>
      <c r="Q336" s="30" t="s">
        <v>1020</v>
      </c>
      <c r="R336" s="21" t="s">
        <v>236</v>
      </c>
      <c r="S336" s="19"/>
      <c r="T336" s="21" t="s">
        <v>232</v>
      </c>
      <c r="U336" s="31" t="s">
        <v>234</v>
      </c>
      <c r="V336" s="21" t="s">
        <v>215</v>
      </c>
      <c r="W336" s="19" t="s">
        <v>215</v>
      </c>
      <c r="X336" s="19" t="s">
        <v>232</v>
      </c>
      <c r="Y336" s="20">
        <v>176394</v>
      </c>
      <c r="Z336" s="21" t="s">
        <v>215</v>
      </c>
    </row>
    <row r="337" spans="1:26" ht="30.75" thickBot="1" x14ac:dyDescent="0.3">
      <c r="A337" s="14"/>
      <c r="B337" s="2" t="s">
        <v>1011</v>
      </c>
      <c r="C337" s="4" t="s">
        <v>215</v>
      </c>
      <c r="E337" s="22" t="s">
        <v>234</v>
      </c>
      <c r="F337" t="s">
        <v>215</v>
      </c>
      <c r="G337" s="4"/>
      <c r="I337" s="22" t="s">
        <v>234</v>
      </c>
      <c r="J337" t="s">
        <v>215</v>
      </c>
      <c r="K337" s="4"/>
      <c r="M337" s="22" t="s">
        <v>234</v>
      </c>
      <c r="N337" t="s">
        <v>215</v>
      </c>
      <c r="O337" s="4"/>
      <c r="P337" s="4"/>
      <c r="Q337" s="23">
        <v>76</v>
      </c>
      <c r="R337" t="s">
        <v>215</v>
      </c>
      <c r="S337" s="4"/>
      <c r="U337" s="22" t="s">
        <v>234</v>
      </c>
      <c r="V337" t="s">
        <v>215</v>
      </c>
      <c r="W337" s="4" t="s">
        <v>215</v>
      </c>
      <c r="X337" s="4"/>
      <c r="Y337" s="23">
        <v>76</v>
      </c>
      <c r="Z337" t="s">
        <v>215</v>
      </c>
    </row>
    <row r="338" spans="1:26" x14ac:dyDescent="0.25">
      <c r="A338" s="14"/>
      <c r="B338" s="24"/>
      <c r="C338" s="24" t="s">
        <v>215</v>
      </c>
      <c r="D338" s="25"/>
      <c r="E338" s="25"/>
      <c r="F338" s="24"/>
      <c r="G338" s="24"/>
      <c r="H338" s="25"/>
      <c r="I338" s="25"/>
      <c r="J338" s="24"/>
      <c r="K338" s="24"/>
      <c r="L338" s="25"/>
      <c r="M338" s="25"/>
      <c r="N338" s="24"/>
      <c r="O338" s="24"/>
      <c r="P338" s="25"/>
      <c r="Q338" s="25"/>
      <c r="R338" s="24"/>
      <c r="S338" s="24"/>
      <c r="T338" s="25"/>
      <c r="U338" s="25"/>
      <c r="V338" s="24"/>
      <c r="W338" s="24" t="s">
        <v>215</v>
      </c>
      <c r="X338" s="25"/>
      <c r="Y338" s="25"/>
      <c r="Z338" s="24"/>
    </row>
    <row r="339" spans="1:26" ht="30.75" thickBot="1" x14ac:dyDescent="0.3">
      <c r="A339" s="14"/>
      <c r="B339" s="18" t="s">
        <v>1012</v>
      </c>
      <c r="C339" s="26" t="s">
        <v>215</v>
      </c>
      <c r="D339" s="19"/>
      <c r="E339" s="20">
        <v>67789</v>
      </c>
      <c r="F339" s="21" t="s">
        <v>215</v>
      </c>
      <c r="G339" s="26"/>
      <c r="H339" s="19"/>
      <c r="I339" s="20">
        <v>120000</v>
      </c>
      <c r="J339" s="21" t="s">
        <v>215</v>
      </c>
      <c r="K339" s="26"/>
      <c r="L339" s="19"/>
      <c r="M339" s="30" t="s">
        <v>1019</v>
      </c>
      <c r="N339" s="21" t="s">
        <v>236</v>
      </c>
      <c r="O339" s="26"/>
      <c r="P339" s="19"/>
      <c r="Q339" s="30" t="s">
        <v>1021</v>
      </c>
      <c r="R339" s="21" t="s">
        <v>236</v>
      </c>
      <c r="S339" s="26"/>
      <c r="T339" s="21"/>
      <c r="U339" s="31" t="s">
        <v>234</v>
      </c>
      <c r="V339" s="21" t="s">
        <v>215</v>
      </c>
      <c r="W339" s="26" t="s">
        <v>215</v>
      </c>
      <c r="X339" s="19"/>
      <c r="Y339" s="20">
        <v>176470</v>
      </c>
      <c r="Z339" s="21" t="s">
        <v>215</v>
      </c>
    </row>
    <row r="340" spans="1:26" x14ac:dyDescent="0.25">
      <c r="A340" s="14"/>
      <c r="B340" s="24"/>
      <c r="C340" s="24" t="s">
        <v>215</v>
      </c>
      <c r="D340" s="25"/>
      <c r="E340" s="25"/>
      <c r="F340" s="24"/>
      <c r="G340" s="24"/>
      <c r="H340" s="25"/>
      <c r="I340" s="25"/>
      <c r="J340" s="24"/>
      <c r="K340" s="24"/>
      <c r="L340" s="25"/>
      <c r="M340" s="25"/>
      <c r="N340" s="24"/>
      <c r="O340" s="24"/>
      <c r="P340" s="25"/>
      <c r="Q340" s="25"/>
      <c r="R340" s="24"/>
      <c r="S340" s="24"/>
      <c r="T340" s="25"/>
      <c r="U340" s="25"/>
      <c r="V340" s="24"/>
      <c r="W340" s="24" t="s">
        <v>215</v>
      </c>
      <c r="X340" s="25"/>
      <c r="Y340" s="25"/>
      <c r="Z340" s="24"/>
    </row>
    <row r="341" spans="1:26" x14ac:dyDescent="0.25">
      <c r="A341" s="14"/>
      <c r="B341" s="2" t="s">
        <v>147</v>
      </c>
      <c r="C341" s="13" t="s">
        <v>215</v>
      </c>
      <c r="D341" s="4"/>
      <c r="E341" s="23" t="s">
        <v>1022</v>
      </c>
      <c r="F341" t="s">
        <v>236</v>
      </c>
      <c r="G341" s="13"/>
      <c r="I341" s="22" t="s">
        <v>234</v>
      </c>
      <c r="J341" t="s">
        <v>215</v>
      </c>
      <c r="K341" s="13"/>
      <c r="L341" s="4"/>
      <c r="M341" s="23" t="s">
        <v>1023</v>
      </c>
      <c r="N341" t="s">
        <v>236</v>
      </c>
      <c r="O341" s="13"/>
      <c r="P341" s="4"/>
      <c r="Q341" s="23" t="s">
        <v>1024</v>
      </c>
      <c r="R341" t="s">
        <v>236</v>
      </c>
      <c r="S341" s="13"/>
      <c r="U341" s="22" t="s">
        <v>234</v>
      </c>
      <c r="V341" t="s">
        <v>215</v>
      </c>
      <c r="W341" s="13" t="s">
        <v>215</v>
      </c>
      <c r="X341" s="4"/>
      <c r="Y341" s="23" t="s">
        <v>1025</v>
      </c>
      <c r="Z341" t="s">
        <v>236</v>
      </c>
    </row>
    <row r="342" spans="1:26" ht="30" x14ac:dyDescent="0.25">
      <c r="A342" s="14"/>
      <c r="B342" s="18" t="s">
        <v>148</v>
      </c>
      <c r="C342" s="26" t="s">
        <v>215</v>
      </c>
      <c r="D342" s="19"/>
      <c r="E342" s="20">
        <v>20000</v>
      </c>
      <c r="F342" s="21" t="s">
        <v>215</v>
      </c>
      <c r="G342" s="26"/>
      <c r="H342" s="21"/>
      <c r="I342" s="31" t="s">
        <v>234</v>
      </c>
      <c r="J342" s="21" t="s">
        <v>215</v>
      </c>
      <c r="K342" s="26"/>
      <c r="L342" s="21"/>
      <c r="M342" s="31" t="s">
        <v>234</v>
      </c>
      <c r="N342" s="21" t="s">
        <v>215</v>
      </c>
      <c r="O342" s="26"/>
      <c r="P342" s="19"/>
      <c r="Q342" s="20">
        <v>190000</v>
      </c>
      <c r="R342" s="21" t="s">
        <v>215</v>
      </c>
      <c r="S342" s="26"/>
      <c r="T342" s="21"/>
      <c r="U342" s="31" t="s">
        <v>234</v>
      </c>
      <c r="V342" s="21" t="s">
        <v>215</v>
      </c>
      <c r="W342" s="26" t="s">
        <v>215</v>
      </c>
      <c r="X342" s="19"/>
      <c r="Y342" s="20">
        <v>210000</v>
      </c>
      <c r="Z342" s="21" t="s">
        <v>215</v>
      </c>
    </row>
    <row r="343" spans="1:26" x14ac:dyDescent="0.25">
      <c r="A343" s="14"/>
      <c r="B343" s="2" t="s">
        <v>149</v>
      </c>
      <c r="C343" s="13" t="s">
        <v>215</v>
      </c>
      <c r="E343" s="22" t="s">
        <v>234</v>
      </c>
      <c r="F343" t="s">
        <v>215</v>
      </c>
      <c r="G343" s="13"/>
      <c r="I343" s="22" t="s">
        <v>234</v>
      </c>
      <c r="J343" t="s">
        <v>215</v>
      </c>
      <c r="K343" s="13"/>
      <c r="M343" s="22" t="s">
        <v>234</v>
      </c>
      <c r="N343" t="s">
        <v>215</v>
      </c>
      <c r="O343" s="13"/>
      <c r="P343" s="4"/>
      <c r="Q343" s="29">
        <v>4480</v>
      </c>
      <c r="R343" t="s">
        <v>215</v>
      </c>
      <c r="S343" s="13"/>
      <c r="U343" s="22" t="s">
        <v>234</v>
      </c>
      <c r="V343" t="s">
        <v>215</v>
      </c>
      <c r="W343" s="13" t="s">
        <v>215</v>
      </c>
      <c r="X343" s="4"/>
      <c r="Y343" s="29">
        <v>4480</v>
      </c>
      <c r="Z343" t="s">
        <v>215</v>
      </c>
    </row>
    <row r="344" spans="1:26" ht="30" x14ac:dyDescent="0.25">
      <c r="A344" s="14"/>
      <c r="B344" s="18" t="s">
        <v>150</v>
      </c>
      <c r="C344" s="26" t="s">
        <v>215</v>
      </c>
      <c r="D344" s="21"/>
      <c r="E344" s="31" t="s">
        <v>234</v>
      </c>
      <c r="F344" s="21" t="s">
        <v>215</v>
      </c>
      <c r="G344" s="26"/>
      <c r="H344" s="21"/>
      <c r="I344" s="31" t="s">
        <v>234</v>
      </c>
      <c r="J344" s="21" t="s">
        <v>215</v>
      </c>
      <c r="K344" s="26"/>
      <c r="L344" s="21"/>
      <c r="M344" s="31" t="s">
        <v>234</v>
      </c>
      <c r="N344" s="21" t="s">
        <v>215</v>
      </c>
      <c r="O344" s="26"/>
      <c r="P344" s="19"/>
      <c r="Q344" s="30" t="s">
        <v>1026</v>
      </c>
      <c r="R344" s="21" t="s">
        <v>236</v>
      </c>
      <c r="S344" s="26"/>
      <c r="T344" s="21"/>
      <c r="U344" s="31" t="s">
        <v>234</v>
      </c>
      <c r="V344" s="21" t="s">
        <v>215</v>
      </c>
      <c r="W344" s="26" t="s">
        <v>215</v>
      </c>
      <c r="X344" s="19"/>
      <c r="Y344" s="30" t="s">
        <v>1026</v>
      </c>
      <c r="Z344" s="21" t="s">
        <v>236</v>
      </c>
    </row>
    <row r="345" spans="1:26" ht="15.75" thickBot="1" x14ac:dyDescent="0.3">
      <c r="A345" s="14"/>
      <c r="B345" s="2" t="s">
        <v>151</v>
      </c>
      <c r="C345" s="13" t="s">
        <v>215</v>
      </c>
      <c r="E345" s="22" t="s">
        <v>234</v>
      </c>
      <c r="F345" t="s">
        <v>215</v>
      </c>
      <c r="G345" s="13"/>
      <c r="I345" s="22" t="s">
        <v>234</v>
      </c>
      <c r="J345" t="s">
        <v>215</v>
      </c>
      <c r="K345" s="13"/>
      <c r="M345" s="22" t="s">
        <v>234</v>
      </c>
      <c r="N345" t="s">
        <v>215</v>
      </c>
      <c r="O345" s="13"/>
      <c r="P345" s="4"/>
      <c r="Q345" s="23">
        <v>869</v>
      </c>
      <c r="R345" t="s">
        <v>215</v>
      </c>
      <c r="S345" s="13"/>
      <c r="U345" s="22" t="s">
        <v>234</v>
      </c>
      <c r="V345" t="s">
        <v>215</v>
      </c>
      <c r="W345" s="13" t="s">
        <v>215</v>
      </c>
      <c r="X345" s="4"/>
      <c r="Y345" s="23">
        <v>869</v>
      </c>
      <c r="Z345" t="s">
        <v>215</v>
      </c>
    </row>
    <row r="346" spans="1:26" x14ac:dyDescent="0.25">
      <c r="A346" s="14"/>
      <c r="B346" s="24"/>
      <c r="C346" s="24" t="s">
        <v>215</v>
      </c>
      <c r="D346" s="25"/>
      <c r="E346" s="25"/>
      <c r="F346" s="24"/>
      <c r="G346" s="24"/>
      <c r="H346" s="25"/>
      <c r="I346" s="25"/>
      <c r="J346" s="24"/>
      <c r="K346" s="24"/>
      <c r="L346" s="25"/>
      <c r="M346" s="25"/>
      <c r="N346" s="24"/>
      <c r="O346" s="24"/>
      <c r="P346" s="25"/>
      <c r="Q346" s="25"/>
      <c r="R346" s="24"/>
      <c r="S346" s="24"/>
      <c r="T346" s="25"/>
      <c r="U346" s="25"/>
      <c r="V346" s="24"/>
      <c r="W346" s="24" t="s">
        <v>215</v>
      </c>
      <c r="X346" s="25"/>
      <c r="Y346" s="25"/>
      <c r="Z346" s="24"/>
    </row>
    <row r="347" spans="1:26" ht="45" x14ac:dyDescent="0.25">
      <c r="A347" s="14"/>
      <c r="B347" s="18" t="s">
        <v>1013</v>
      </c>
      <c r="C347" s="26" t="s">
        <v>215</v>
      </c>
      <c r="D347" s="19"/>
      <c r="E347" s="20">
        <v>12638</v>
      </c>
      <c r="F347" s="21" t="s">
        <v>215</v>
      </c>
      <c r="G347" s="26"/>
      <c r="H347" s="21"/>
      <c r="I347" s="31" t="s">
        <v>234</v>
      </c>
      <c r="J347" s="21" t="s">
        <v>215</v>
      </c>
      <c r="K347" s="26"/>
      <c r="L347" s="19"/>
      <c r="M347" s="30" t="s">
        <v>1023</v>
      </c>
      <c r="N347" s="21" t="s">
        <v>236</v>
      </c>
      <c r="O347" s="26"/>
      <c r="P347" s="19"/>
      <c r="Q347" s="20">
        <v>102523</v>
      </c>
      <c r="R347" s="21" t="s">
        <v>215</v>
      </c>
      <c r="S347" s="26"/>
      <c r="T347" s="21"/>
      <c r="U347" s="31" t="s">
        <v>234</v>
      </c>
      <c r="V347" s="21" t="s">
        <v>215</v>
      </c>
      <c r="W347" s="26" t="s">
        <v>215</v>
      </c>
      <c r="X347" s="19"/>
      <c r="Y347" s="20">
        <v>115056</v>
      </c>
      <c r="Z347" s="21" t="s">
        <v>215</v>
      </c>
    </row>
    <row r="348" spans="1:26" ht="30.75" thickBot="1" x14ac:dyDescent="0.3">
      <c r="A348" s="14"/>
      <c r="B348" s="2" t="s">
        <v>1014</v>
      </c>
      <c r="C348" s="13" t="s">
        <v>215</v>
      </c>
      <c r="E348" s="22" t="s">
        <v>234</v>
      </c>
      <c r="F348" t="s">
        <v>215</v>
      </c>
      <c r="G348" s="13"/>
      <c r="I348" s="22" t="s">
        <v>234</v>
      </c>
      <c r="J348" t="s">
        <v>215</v>
      </c>
      <c r="K348" s="13"/>
      <c r="M348" s="22" t="s">
        <v>234</v>
      </c>
      <c r="N348" t="s">
        <v>215</v>
      </c>
      <c r="O348" s="13"/>
      <c r="Q348" s="22" t="s">
        <v>234</v>
      </c>
      <c r="R348" t="s">
        <v>215</v>
      </c>
      <c r="S348" s="13"/>
      <c r="U348" s="22" t="s">
        <v>234</v>
      </c>
      <c r="V348" t="s">
        <v>215</v>
      </c>
      <c r="W348" s="13" t="s">
        <v>215</v>
      </c>
      <c r="Y348" s="22" t="s">
        <v>234</v>
      </c>
      <c r="Z348" t="s">
        <v>215</v>
      </c>
    </row>
    <row r="349" spans="1:26" x14ac:dyDescent="0.25">
      <c r="A349" s="14"/>
      <c r="B349" s="24"/>
      <c r="C349" s="24" t="s">
        <v>215</v>
      </c>
      <c r="D349" s="25"/>
      <c r="E349" s="25"/>
      <c r="F349" s="24"/>
      <c r="G349" s="24"/>
      <c r="H349" s="25"/>
      <c r="I349" s="25"/>
      <c r="J349" s="24"/>
      <c r="K349" s="24"/>
      <c r="L349" s="25"/>
      <c r="M349" s="25"/>
      <c r="N349" s="24"/>
      <c r="O349" s="24"/>
      <c r="P349" s="25"/>
      <c r="Q349" s="25"/>
      <c r="R349" s="24"/>
      <c r="S349" s="24"/>
      <c r="T349" s="25"/>
      <c r="U349" s="25"/>
      <c r="V349" s="24"/>
      <c r="W349" s="24" t="s">
        <v>215</v>
      </c>
      <c r="X349" s="25"/>
      <c r="Y349" s="25"/>
      <c r="Z349" s="24"/>
    </row>
    <row r="350" spans="1:26" ht="30.75" thickBot="1" x14ac:dyDescent="0.3">
      <c r="A350" s="14"/>
      <c r="B350" s="18" t="s">
        <v>1015</v>
      </c>
      <c r="C350" s="26" t="s">
        <v>215</v>
      </c>
      <c r="D350" s="19"/>
      <c r="E350" s="20">
        <v>12638</v>
      </c>
      <c r="F350" s="21" t="s">
        <v>215</v>
      </c>
      <c r="G350" s="26"/>
      <c r="H350" s="21"/>
      <c r="I350" s="31" t="s">
        <v>234</v>
      </c>
      <c r="J350" s="21" t="s">
        <v>215</v>
      </c>
      <c r="K350" s="26"/>
      <c r="L350" s="19"/>
      <c r="M350" s="30" t="s">
        <v>1023</v>
      </c>
      <c r="N350" s="21" t="s">
        <v>236</v>
      </c>
      <c r="O350" s="26"/>
      <c r="P350" s="19"/>
      <c r="Q350" s="20">
        <v>102523</v>
      </c>
      <c r="R350" s="21" t="s">
        <v>215</v>
      </c>
      <c r="S350" s="26"/>
      <c r="T350" s="21"/>
      <c r="U350" s="31" t="s">
        <v>234</v>
      </c>
      <c r="V350" s="21" t="s">
        <v>215</v>
      </c>
      <c r="W350" s="26" t="s">
        <v>215</v>
      </c>
      <c r="X350" s="19"/>
      <c r="Y350" s="20">
        <v>115056</v>
      </c>
      <c r="Z350" s="21" t="s">
        <v>215</v>
      </c>
    </row>
    <row r="351" spans="1:26" x14ac:dyDescent="0.25">
      <c r="A351" s="14"/>
      <c r="B351" s="24"/>
      <c r="C351" s="24" t="s">
        <v>215</v>
      </c>
      <c r="D351" s="25"/>
      <c r="E351" s="25"/>
      <c r="F351" s="24"/>
      <c r="G351" s="24"/>
      <c r="H351" s="25"/>
      <c r="I351" s="25"/>
      <c r="J351" s="24"/>
      <c r="K351" s="24"/>
      <c r="L351" s="25"/>
      <c r="M351" s="25"/>
      <c r="N351" s="24"/>
      <c r="O351" s="24"/>
      <c r="P351" s="25"/>
      <c r="Q351" s="25"/>
      <c r="R351" s="24"/>
      <c r="S351" s="24"/>
      <c r="T351" s="25"/>
      <c r="U351" s="25"/>
      <c r="V351" s="24"/>
      <c r="W351" s="24" t="s">
        <v>215</v>
      </c>
      <c r="X351" s="25"/>
      <c r="Y351" s="25"/>
      <c r="Z351" s="24"/>
    </row>
    <row r="352" spans="1:26" ht="30" x14ac:dyDescent="0.25">
      <c r="A352" s="14"/>
      <c r="B352" s="2" t="s">
        <v>1027</v>
      </c>
      <c r="C352" s="13" t="s">
        <v>215</v>
      </c>
      <c r="D352" s="4"/>
      <c r="E352" s="29">
        <v>65000</v>
      </c>
      <c r="F352" t="s">
        <v>215</v>
      </c>
      <c r="G352" s="13"/>
      <c r="H352" s="4"/>
      <c r="I352" s="23" t="s">
        <v>1028</v>
      </c>
      <c r="J352" t="s">
        <v>236</v>
      </c>
      <c r="K352" s="13"/>
      <c r="M352" s="22" t="s">
        <v>234</v>
      </c>
      <c r="N352" t="s">
        <v>215</v>
      </c>
      <c r="O352" s="13"/>
      <c r="Q352" s="22" t="s">
        <v>234</v>
      </c>
      <c r="R352" t="s">
        <v>215</v>
      </c>
      <c r="S352" s="13"/>
      <c r="U352" s="22" t="s">
        <v>234</v>
      </c>
      <c r="V352" t="s">
        <v>215</v>
      </c>
      <c r="W352" s="13" t="s">
        <v>215</v>
      </c>
      <c r="X352" s="4"/>
      <c r="Y352" s="23" t="s">
        <v>1029</v>
      </c>
      <c r="Z352" t="s">
        <v>236</v>
      </c>
    </row>
    <row r="353" spans="1:26" x14ac:dyDescent="0.25">
      <c r="A353" s="14"/>
      <c r="B353" s="18" t="s">
        <v>160</v>
      </c>
      <c r="C353" s="26" t="s">
        <v>215</v>
      </c>
      <c r="D353" s="19"/>
      <c r="E353" s="30" t="s">
        <v>1030</v>
      </c>
      <c r="F353" s="21" t="s">
        <v>236</v>
      </c>
      <c r="G353" s="26"/>
      <c r="H353" s="21"/>
      <c r="I353" s="31" t="s">
        <v>234</v>
      </c>
      <c r="J353" s="21" t="s">
        <v>215</v>
      </c>
      <c r="K353" s="26"/>
      <c r="L353" s="21"/>
      <c r="M353" s="31" t="s">
        <v>234</v>
      </c>
      <c r="N353" s="21" t="s">
        <v>215</v>
      </c>
      <c r="O353" s="26"/>
      <c r="P353" s="21"/>
      <c r="Q353" s="31" t="s">
        <v>234</v>
      </c>
      <c r="R353" s="21" t="s">
        <v>215</v>
      </c>
      <c r="S353" s="26"/>
      <c r="T353" s="21"/>
      <c r="U353" s="31" t="s">
        <v>234</v>
      </c>
      <c r="V353" s="21" t="s">
        <v>215</v>
      </c>
      <c r="W353" s="26" t="s">
        <v>215</v>
      </c>
      <c r="X353" s="19"/>
      <c r="Y353" s="30" t="s">
        <v>1030</v>
      </c>
      <c r="Z353" s="21" t="s">
        <v>236</v>
      </c>
    </row>
    <row r="354" spans="1:26" ht="30" x14ac:dyDescent="0.25">
      <c r="A354" s="14"/>
      <c r="B354" s="2" t="s">
        <v>1031</v>
      </c>
      <c r="C354" s="13" t="s">
        <v>215</v>
      </c>
      <c r="D354" s="4"/>
      <c r="E354" s="29">
        <v>32722</v>
      </c>
      <c r="F354" t="s">
        <v>215</v>
      </c>
      <c r="G354" s="13"/>
      <c r="I354" s="22" t="s">
        <v>234</v>
      </c>
      <c r="J354" t="s">
        <v>215</v>
      </c>
      <c r="K354" s="13"/>
      <c r="M354" s="22" t="s">
        <v>234</v>
      </c>
      <c r="N354" t="s">
        <v>215</v>
      </c>
      <c r="O354" s="13"/>
      <c r="Q354" s="22" t="s">
        <v>234</v>
      </c>
      <c r="R354" t="s">
        <v>215</v>
      </c>
      <c r="S354" s="13"/>
      <c r="U354" s="22" t="s">
        <v>234</v>
      </c>
      <c r="V354" t="s">
        <v>215</v>
      </c>
      <c r="W354" s="13" t="s">
        <v>215</v>
      </c>
      <c r="X354" s="4"/>
      <c r="Y354" s="29">
        <v>32722</v>
      </c>
      <c r="Z354" t="s">
        <v>215</v>
      </c>
    </row>
    <row r="355" spans="1:26" ht="30" x14ac:dyDescent="0.25">
      <c r="A355" s="14"/>
      <c r="B355" s="18" t="s">
        <v>162</v>
      </c>
      <c r="C355" s="26" t="s">
        <v>215</v>
      </c>
      <c r="D355" s="19"/>
      <c r="E355" s="30" t="s">
        <v>1032</v>
      </c>
      <c r="F355" s="21" t="s">
        <v>236</v>
      </c>
      <c r="G355" s="26"/>
      <c r="H355" s="21"/>
      <c r="I355" s="31" t="s">
        <v>234</v>
      </c>
      <c r="J355" s="21" t="s">
        <v>215</v>
      </c>
      <c r="K355" s="26"/>
      <c r="L355" s="21"/>
      <c r="M355" s="31" t="s">
        <v>234</v>
      </c>
      <c r="N355" s="21" t="s">
        <v>215</v>
      </c>
      <c r="O355" s="26"/>
      <c r="P355" s="21"/>
      <c r="Q355" s="31" t="s">
        <v>234</v>
      </c>
      <c r="R355" s="21" t="s">
        <v>215</v>
      </c>
      <c r="S355" s="26"/>
      <c r="T355" s="21"/>
      <c r="U355" s="31" t="s">
        <v>234</v>
      </c>
      <c r="V355" s="21" t="s">
        <v>215</v>
      </c>
      <c r="W355" s="26" t="s">
        <v>215</v>
      </c>
      <c r="X355" s="19"/>
      <c r="Y355" s="30" t="s">
        <v>1032</v>
      </c>
      <c r="Z355" s="21" t="s">
        <v>236</v>
      </c>
    </row>
    <row r="356" spans="1:26" x14ac:dyDescent="0.25">
      <c r="A356" s="14"/>
      <c r="B356" s="2" t="s">
        <v>163</v>
      </c>
      <c r="C356" s="13" t="s">
        <v>215</v>
      </c>
      <c r="D356" s="4"/>
      <c r="E356" s="23" t="s">
        <v>1033</v>
      </c>
      <c r="F356" t="s">
        <v>236</v>
      </c>
      <c r="G356" s="13"/>
      <c r="I356" s="22" t="s">
        <v>234</v>
      </c>
      <c r="J356" t="s">
        <v>215</v>
      </c>
      <c r="K356" s="13"/>
      <c r="M356" s="22" t="s">
        <v>234</v>
      </c>
      <c r="N356" t="s">
        <v>215</v>
      </c>
      <c r="O356" s="13"/>
      <c r="Q356" s="22" t="s">
        <v>234</v>
      </c>
      <c r="R356" t="s">
        <v>215</v>
      </c>
      <c r="S356" s="13"/>
      <c r="U356" s="22" t="s">
        <v>234</v>
      </c>
      <c r="V356" t="s">
        <v>215</v>
      </c>
      <c r="W356" s="13" t="s">
        <v>215</v>
      </c>
      <c r="X356" s="4"/>
      <c r="Y356" s="23" t="s">
        <v>1033</v>
      </c>
      <c r="Z356" t="s">
        <v>236</v>
      </c>
    </row>
    <row r="357" spans="1:26" ht="30" x14ac:dyDescent="0.25">
      <c r="A357" s="14"/>
      <c r="B357" s="18" t="s">
        <v>164</v>
      </c>
      <c r="C357" s="26" t="s">
        <v>215</v>
      </c>
      <c r="D357" s="19"/>
      <c r="E357" s="20">
        <v>25336</v>
      </c>
      <c r="F357" s="21" t="s">
        <v>215</v>
      </c>
      <c r="G357" s="26"/>
      <c r="H357" s="21"/>
      <c r="I357" s="31" t="s">
        <v>234</v>
      </c>
      <c r="J357" s="21" t="s">
        <v>215</v>
      </c>
      <c r="K357" s="26"/>
      <c r="L357" s="21"/>
      <c r="M357" s="31" t="s">
        <v>234</v>
      </c>
      <c r="N357" s="21" t="s">
        <v>215</v>
      </c>
      <c r="O357" s="26"/>
      <c r="P357" s="21"/>
      <c r="Q357" s="31" t="s">
        <v>234</v>
      </c>
      <c r="R357" s="21" t="s">
        <v>215</v>
      </c>
      <c r="S357" s="26"/>
      <c r="T357" s="21"/>
      <c r="U357" s="31" t="s">
        <v>234</v>
      </c>
      <c r="V357" s="21" t="s">
        <v>215</v>
      </c>
      <c r="W357" s="26" t="s">
        <v>215</v>
      </c>
      <c r="X357" s="19"/>
      <c r="Y357" s="20">
        <v>25336</v>
      </c>
      <c r="Z357" s="21" t="s">
        <v>215</v>
      </c>
    </row>
    <row r="358" spans="1:26" ht="30" x14ac:dyDescent="0.25">
      <c r="A358" s="14"/>
      <c r="B358" s="2" t="s">
        <v>137</v>
      </c>
      <c r="C358" s="13" t="s">
        <v>215</v>
      </c>
      <c r="D358" s="4"/>
      <c r="E358" s="29">
        <v>6736</v>
      </c>
      <c r="F358" t="s">
        <v>215</v>
      </c>
      <c r="G358" s="13"/>
      <c r="I358" s="22" t="s">
        <v>234</v>
      </c>
      <c r="J358" t="s">
        <v>215</v>
      </c>
      <c r="K358" s="13"/>
      <c r="M358" s="22" t="s">
        <v>234</v>
      </c>
      <c r="N358" t="s">
        <v>215</v>
      </c>
      <c r="O358" s="13"/>
      <c r="Q358" s="22" t="s">
        <v>234</v>
      </c>
      <c r="R358" t="s">
        <v>215</v>
      </c>
      <c r="S358" s="13"/>
      <c r="U358" s="22" t="s">
        <v>234</v>
      </c>
      <c r="V358" t="s">
        <v>215</v>
      </c>
      <c r="W358" s="13" t="s">
        <v>215</v>
      </c>
      <c r="X358" s="4"/>
      <c r="Y358" s="29">
        <v>6736</v>
      </c>
      <c r="Z358" t="s">
        <v>215</v>
      </c>
    </row>
    <row r="359" spans="1:26" ht="15.75" thickBot="1" x14ac:dyDescent="0.3">
      <c r="A359" s="14"/>
      <c r="B359" s="18" t="s">
        <v>165</v>
      </c>
      <c r="C359" s="26" t="s">
        <v>215</v>
      </c>
      <c r="D359" s="21"/>
      <c r="E359" s="31" t="s">
        <v>234</v>
      </c>
      <c r="F359" s="21" t="s">
        <v>215</v>
      </c>
      <c r="G359" s="26"/>
      <c r="H359" s="21"/>
      <c r="I359" s="31" t="s">
        <v>234</v>
      </c>
      <c r="J359" s="21" t="s">
        <v>215</v>
      </c>
      <c r="K359" s="26"/>
      <c r="L359" s="21"/>
      <c r="M359" s="31" t="s">
        <v>234</v>
      </c>
      <c r="N359" s="21" t="s">
        <v>215</v>
      </c>
      <c r="O359" s="26"/>
      <c r="P359" s="19"/>
      <c r="Q359" s="30" t="s">
        <v>1034</v>
      </c>
      <c r="R359" s="21" t="s">
        <v>236</v>
      </c>
      <c r="S359" s="26"/>
      <c r="T359" s="21"/>
      <c r="U359" s="31" t="s">
        <v>234</v>
      </c>
      <c r="V359" s="21" t="s">
        <v>215</v>
      </c>
      <c r="W359" s="26" t="s">
        <v>215</v>
      </c>
      <c r="X359" s="19"/>
      <c r="Y359" s="30" t="s">
        <v>1034</v>
      </c>
      <c r="Z359" s="21" t="s">
        <v>236</v>
      </c>
    </row>
    <row r="360" spans="1:26" x14ac:dyDescent="0.25">
      <c r="A360" s="14"/>
      <c r="B360" s="24"/>
      <c r="C360" s="24" t="s">
        <v>215</v>
      </c>
      <c r="D360" s="25"/>
      <c r="E360" s="25"/>
      <c r="F360" s="24"/>
      <c r="G360" s="24"/>
      <c r="H360" s="25"/>
      <c r="I360" s="25"/>
      <c r="J360" s="24"/>
      <c r="K360" s="24"/>
      <c r="L360" s="25"/>
      <c r="M360" s="25"/>
      <c r="N360" s="24"/>
      <c r="O360" s="24"/>
      <c r="P360" s="25"/>
      <c r="Q360" s="25"/>
      <c r="R360" s="24"/>
      <c r="S360" s="24"/>
      <c r="T360" s="25"/>
      <c r="U360" s="25"/>
      <c r="V360" s="24"/>
      <c r="W360" s="24" t="s">
        <v>215</v>
      </c>
      <c r="X360" s="25"/>
      <c r="Y360" s="25"/>
      <c r="Z360" s="24"/>
    </row>
    <row r="361" spans="1:26" ht="30" x14ac:dyDescent="0.25">
      <c r="A361" s="14"/>
      <c r="B361" s="2" t="s">
        <v>1035</v>
      </c>
      <c r="C361" s="13" t="s">
        <v>215</v>
      </c>
      <c r="D361" s="4"/>
      <c r="E361" s="23" t="s">
        <v>1036</v>
      </c>
      <c r="F361" t="s">
        <v>236</v>
      </c>
      <c r="G361" s="13"/>
      <c r="H361" s="4"/>
      <c r="I361" s="23" t="s">
        <v>1028</v>
      </c>
      <c r="J361" t="s">
        <v>236</v>
      </c>
      <c r="K361" s="13"/>
      <c r="M361" s="22" t="s">
        <v>234</v>
      </c>
      <c r="N361" t="s">
        <v>215</v>
      </c>
      <c r="O361" s="13"/>
      <c r="P361" s="4"/>
      <c r="Q361" s="23" t="s">
        <v>1034</v>
      </c>
      <c r="R361" t="s">
        <v>236</v>
      </c>
      <c r="S361" s="13"/>
      <c r="U361" s="22" t="s">
        <v>234</v>
      </c>
      <c r="V361" t="s">
        <v>215</v>
      </c>
      <c r="W361" s="13" t="s">
        <v>215</v>
      </c>
      <c r="X361" s="4"/>
      <c r="Y361" s="23" t="s">
        <v>1037</v>
      </c>
      <c r="Z361" t="s">
        <v>236</v>
      </c>
    </row>
    <row r="362" spans="1:26" ht="30.75" thickBot="1" x14ac:dyDescent="0.3">
      <c r="A362" s="14"/>
      <c r="B362" s="18" t="s">
        <v>1017</v>
      </c>
      <c r="C362" s="26" t="s">
        <v>215</v>
      </c>
      <c r="D362" s="21"/>
      <c r="E362" s="31" t="s">
        <v>234</v>
      </c>
      <c r="F362" s="21" t="s">
        <v>215</v>
      </c>
      <c r="G362" s="26"/>
      <c r="H362" s="21"/>
      <c r="I362" s="31" t="s">
        <v>234</v>
      </c>
      <c r="J362" s="21" t="s">
        <v>215</v>
      </c>
      <c r="K362" s="26"/>
      <c r="L362" s="21"/>
      <c r="M362" s="31" t="s">
        <v>234</v>
      </c>
      <c r="N362" s="21" t="s">
        <v>215</v>
      </c>
      <c r="O362" s="26"/>
      <c r="P362" s="21"/>
      <c r="Q362" s="31" t="s">
        <v>234</v>
      </c>
      <c r="R362" s="21" t="s">
        <v>215</v>
      </c>
      <c r="S362" s="26"/>
      <c r="T362" s="21"/>
      <c r="U362" s="31" t="s">
        <v>234</v>
      </c>
      <c r="V362" s="21" t="s">
        <v>215</v>
      </c>
      <c r="W362" s="26" t="s">
        <v>215</v>
      </c>
      <c r="X362" s="21"/>
      <c r="Y362" s="31" t="s">
        <v>234</v>
      </c>
      <c r="Z362" s="21" t="s">
        <v>215</v>
      </c>
    </row>
    <row r="363" spans="1:26" x14ac:dyDescent="0.25">
      <c r="A363" s="14"/>
      <c r="B363" s="24"/>
      <c r="C363" s="24" t="s">
        <v>215</v>
      </c>
      <c r="D363" s="25"/>
      <c r="E363" s="25"/>
      <c r="F363" s="24"/>
      <c r="G363" s="24"/>
      <c r="H363" s="25"/>
      <c r="I363" s="25"/>
      <c r="J363" s="24"/>
      <c r="K363" s="24"/>
      <c r="L363" s="25"/>
      <c r="M363" s="25"/>
      <c r="N363" s="24"/>
      <c r="O363" s="24"/>
      <c r="P363" s="25"/>
      <c r="Q363" s="25"/>
      <c r="R363" s="24"/>
      <c r="S363" s="24"/>
      <c r="T363" s="25"/>
      <c r="U363" s="25"/>
      <c r="V363" s="24"/>
      <c r="W363" s="24" t="s">
        <v>215</v>
      </c>
      <c r="X363" s="25"/>
      <c r="Y363" s="25"/>
      <c r="Z363" s="24"/>
    </row>
    <row r="364" spans="1:26" ht="15.75" thickBot="1" x14ac:dyDescent="0.3">
      <c r="A364" s="14"/>
      <c r="B364" s="2" t="s">
        <v>1038</v>
      </c>
      <c r="C364" s="13" t="s">
        <v>215</v>
      </c>
      <c r="D364" s="4"/>
      <c r="E364" s="23" t="s">
        <v>1036</v>
      </c>
      <c r="F364" t="s">
        <v>236</v>
      </c>
      <c r="G364" s="13"/>
      <c r="H364" s="4"/>
      <c r="I364" s="23" t="s">
        <v>1028</v>
      </c>
      <c r="J364" t="s">
        <v>236</v>
      </c>
      <c r="K364" s="13"/>
      <c r="M364" s="22" t="s">
        <v>234</v>
      </c>
      <c r="N364" t="s">
        <v>215</v>
      </c>
      <c r="O364" s="13"/>
      <c r="P364" s="4"/>
      <c r="Q364" s="23" t="s">
        <v>1034</v>
      </c>
      <c r="R364" t="s">
        <v>236</v>
      </c>
      <c r="S364" s="13"/>
      <c r="U364" s="22" t="s">
        <v>234</v>
      </c>
      <c r="V364" t="s">
        <v>215</v>
      </c>
      <c r="W364" s="13" t="s">
        <v>215</v>
      </c>
      <c r="X364" s="4"/>
      <c r="Y364" s="23" t="s">
        <v>1037</v>
      </c>
      <c r="Z364" t="s">
        <v>236</v>
      </c>
    </row>
    <row r="365" spans="1:26" x14ac:dyDescent="0.25">
      <c r="A365" s="14"/>
      <c r="B365" s="24"/>
      <c r="C365" s="24" t="s">
        <v>215</v>
      </c>
      <c r="D365" s="25"/>
      <c r="E365" s="25"/>
      <c r="F365" s="24"/>
      <c r="G365" s="24"/>
      <c r="H365" s="25"/>
      <c r="I365" s="25"/>
      <c r="J365" s="24"/>
      <c r="K365" s="24"/>
      <c r="L365" s="25"/>
      <c r="M365" s="25"/>
      <c r="N365" s="24"/>
      <c r="O365" s="24"/>
      <c r="P365" s="25"/>
      <c r="Q365" s="25"/>
      <c r="R365" s="24"/>
      <c r="S365" s="24"/>
      <c r="T365" s="25"/>
      <c r="U365" s="25"/>
      <c r="V365" s="24"/>
      <c r="W365" s="24" t="s">
        <v>215</v>
      </c>
      <c r="X365" s="25"/>
      <c r="Y365" s="25"/>
      <c r="Z365" s="24"/>
    </row>
    <row r="366" spans="1:26" ht="30" x14ac:dyDescent="0.25">
      <c r="A366" s="14"/>
      <c r="B366" s="18" t="s">
        <v>169</v>
      </c>
      <c r="C366" s="26" t="s">
        <v>215</v>
      </c>
      <c r="D366" s="19"/>
      <c r="E366" s="30" t="s">
        <v>1039</v>
      </c>
      <c r="F366" s="21" t="s">
        <v>236</v>
      </c>
      <c r="G366" s="26"/>
      <c r="H366" s="21"/>
      <c r="I366" s="31" t="s">
        <v>234</v>
      </c>
      <c r="J366" s="21" t="s">
        <v>215</v>
      </c>
      <c r="K366" s="26"/>
      <c r="L366" s="19"/>
      <c r="M366" s="30" t="s">
        <v>919</v>
      </c>
      <c r="N366" s="21" t="s">
        <v>236</v>
      </c>
      <c r="O366" s="26"/>
      <c r="P366" s="19"/>
      <c r="Q366" s="20">
        <v>90939</v>
      </c>
      <c r="R366" s="21" t="s">
        <v>215</v>
      </c>
      <c r="S366" s="26"/>
      <c r="T366" s="21"/>
      <c r="U366" s="31" t="s">
        <v>234</v>
      </c>
      <c r="V366" s="21" t="s">
        <v>215</v>
      </c>
      <c r="W366" s="26" t="s">
        <v>215</v>
      </c>
      <c r="X366" s="19"/>
      <c r="Y366" s="20">
        <v>52782</v>
      </c>
      <c r="Z366" s="21" t="s">
        <v>215</v>
      </c>
    </row>
    <row r="367" spans="1:26" ht="30.75" thickBot="1" x14ac:dyDescent="0.3">
      <c r="A367" s="14"/>
      <c r="B367" s="2" t="s">
        <v>170</v>
      </c>
      <c r="C367" s="13" t="s">
        <v>215</v>
      </c>
      <c r="D367" s="4"/>
      <c r="E367" s="29">
        <v>37562</v>
      </c>
      <c r="F367" t="s">
        <v>215</v>
      </c>
      <c r="G367" s="13"/>
      <c r="I367" s="22" t="s">
        <v>234</v>
      </c>
      <c r="J367" t="s">
        <v>215</v>
      </c>
      <c r="K367" s="13"/>
      <c r="M367" s="22" t="s">
        <v>234</v>
      </c>
      <c r="N367" t="s">
        <v>215</v>
      </c>
      <c r="O367" s="13"/>
      <c r="P367" s="4"/>
      <c r="Q367" s="29">
        <v>6826</v>
      </c>
      <c r="R367" t="s">
        <v>215</v>
      </c>
      <c r="S367" s="13"/>
      <c r="U367" s="22" t="s">
        <v>234</v>
      </c>
      <c r="V367" t="s">
        <v>215</v>
      </c>
      <c r="W367" s="13" t="s">
        <v>215</v>
      </c>
      <c r="X367" s="4"/>
      <c r="Y367" s="29">
        <v>44388</v>
      </c>
      <c r="Z367" t="s">
        <v>215</v>
      </c>
    </row>
    <row r="368" spans="1:26" x14ac:dyDescent="0.25">
      <c r="A368" s="14"/>
      <c r="B368" s="24"/>
      <c r="C368" s="24" t="s">
        <v>215</v>
      </c>
      <c r="D368" s="25"/>
      <c r="E368" s="25"/>
      <c r="F368" s="24"/>
      <c r="G368" s="24"/>
      <c r="H368" s="25"/>
      <c r="I368" s="25"/>
      <c r="J368" s="24"/>
      <c r="K368" s="24"/>
      <c r="L368" s="25"/>
      <c r="M368" s="25"/>
      <c r="N368" s="24"/>
      <c r="O368" s="24"/>
      <c r="P368" s="25"/>
      <c r="Q368" s="25"/>
      <c r="R368" s="24"/>
      <c r="S368" s="24"/>
      <c r="T368" s="25"/>
      <c r="U368" s="25"/>
      <c r="V368" s="24"/>
      <c r="W368" s="24" t="s">
        <v>215</v>
      </c>
      <c r="X368" s="25"/>
      <c r="Y368" s="25"/>
      <c r="Z368" s="24"/>
    </row>
    <row r="369" spans="1:26" ht="30.75" thickBot="1" x14ac:dyDescent="0.3">
      <c r="A369" s="14"/>
      <c r="B369" s="18" t="s">
        <v>171</v>
      </c>
      <c r="C369" s="26" t="s">
        <v>215</v>
      </c>
      <c r="D369" s="21" t="s">
        <v>232</v>
      </c>
      <c r="E369" s="31" t="s">
        <v>234</v>
      </c>
      <c r="F369" s="21" t="s">
        <v>215</v>
      </c>
      <c r="G369" s="26"/>
      <c r="H369" s="21" t="s">
        <v>232</v>
      </c>
      <c r="I369" s="31" t="s">
        <v>234</v>
      </c>
      <c r="J369" s="21" t="s">
        <v>215</v>
      </c>
      <c r="K369" s="26"/>
      <c r="L369" s="19" t="s">
        <v>232</v>
      </c>
      <c r="M369" s="30" t="s">
        <v>919</v>
      </c>
      <c r="N369" s="21" t="s">
        <v>236</v>
      </c>
      <c r="O369" s="26"/>
      <c r="P369" s="19" t="s">
        <v>232</v>
      </c>
      <c r="Q369" s="20">
        <v>97765</v>
      </c>
      <c r="R369" s="21" t="s">
        <v>215</v>
      </c>
      <c r="S369" s="26"/>
      <c r="T369" s="21" t="s">
        <v>232</v>
      </c>
      <c r="U369" s="31" t="s">
        <v>234</v>
      </c>
      <c r="V369" s="21" t="s">
        <v>215</v>
      </c>
      <c r="W369" s="26" t="s">
        <v>215</v>
      </c>
      <c r="X369" s="19" t="s">
        <v>232</v>
      </c>
      <c r="Y369" s="20">
        <v>97170</v>
      </c>
      <c r="Z369" s="21" t="s">
        <v>215</v>
      </c>
    </row>
    <row r="370" spans="1:26" ht="15.75" thickTop="1" x14ac:dyDescent="0.25">
      <c r="A370" s="14"/>
      <c r="B370" s="24"/>
      <c r="C370" s="24" t="s">
        <v>215</v>
      </c>
      <c r="D370" s="27"/>
      <c r="E370" s="27"/>
      <c r="F370" s="24"/>
      <c r="G370" s="24"/>
      <c r="H370" s="27"/>
      <c r="I370" s="27"/>
      <c r="J370" s="24"/>
      <c r="K370" s="24"/>
      <c r="L370" s="27"/>
      <c r="M370" s="27"/>
      <c r="N370" s="24"/>
      <c r="O370" s="24"/>
      <c r="P370" s="27"/>
      <c r="Q370" s="27"/>
      <c r="R370" s="24"/>
      <c r="S370" s="24"/>
      <c r="T370" s="27"/>
      <c r="U370" s="27"/>
      <c r="V370" s="24"/>
      <c r="W370" s="24" t="s">
        <v>215</v>
      </c>
      <c r="X370" s="27"/>
      <c r="Y370" s="27"/>
      <c r="Z370" s="24"/>
    </row>
    <row r="371" spans="1:26" x14ac:dyDescent="0.25">
      <c r="A371" s="14"/>
      <c r="B371" s="33"/>
      <c r="C371" s="33"/>
      <c r="D371" s="33"/>
      <c r="E371" s="33"/>
      <c r="F371" s="33"/>
      <c r="G371" s="33"/>
      <c r="H371" s="33"/>
      <c r="I371" s="33"/>
      <c r="J371" s="33"/>
      <c r="K371" s="33"/>
      <c r="L371" s="33"/>
      <c r="M371" s="33"/>
      <c r="N371" s="33"/>
      <c r="O371" s="33"/>
      <c r="P371" s="33"/>
      <c r="Q371" s="33"/>
      <c r="R371" s="33"/>
      <c r="S371" s="33"/>
      <c r="T371" s="33"/>
      <c r="U371" s="33"/>
      <c r="V371" s="33"/>
      <c r="W371" s="33"/>
      <c r="X371" s="33"/>
      <c r="Y371" s="33"/>
      <c r="Z371" s="33"/>
    </row>
    <row r="372" spans="1:26" x14ac:dyDescent="0.25">
      <c r="A372" s="14"/>
      <c r="B372" s="38"/>
      <c r="C372" s="38"/>
      <c r="D372" s="38"/>
      <c r="E372" s="38"/>
      <c r="F372" s="38"/>
      <c r="G372" s="38"/>
      <c r="H372" s="38"/>
      <c r="I372" s="38"/>
      <c r="J372" s="38"/>
      <c r="K372" s="38"/>
      <c r="L372" s="38"/>
      <c r="M372" s="38"/>
      <c r="N372" s="38"/>
      <c r="O372" s="38"/>
      <c r="P372" s="38"/>
      <c r="Q372" s="38"/>
      <c r="R372" s="38"/>
      <c r="S372" s="38"/>
      <c r="T372" s="38"/>
      <c r="U372" s="38"/>
      <c r="V372" s="38"/>
      <c r="W372" s="38"/>
      <c r="X372" s="38"/>
      <c r="Y372" s="38"/>
      <c r="Z372" s="38"/>
    </row>
    <row r="373" spans="1:26" x14ac:dyDescent="0.25">
      <c r="A373" s="14"/>
      <c r="B373" s="33"/>
      <c r="C373" s="33"/>
      <c r="D373" s="33"/>
      <c r="E373" s="33"/>
      <c r="F373" s="33"/>
      <c r="G373" s="33"/>
      <c r="H373" s="33"/>
      <c r="I373" s="33"/>
      <c r="J373" s="33"/>
      <c r="K373" s="33"/>
      <c r="L373" s="33"/>
      <c r="M373" s="33"/>
      <c r="N373" s="33"/>
      <c r="O373" s="33"/>
      <c r="P373" s="33"/>
      <c r="Q373" s="33"/>
      <c r="R373" s="33"/>
      <c r="S373" s="33"/>
      <c r="T373" s="33"/>
      <c r="U373" s="33"/>
      <c r="V373" s="33"/>
      <c r="W373" s="33"/>
      <c r="X373" s="33"/>
      <c r="Y373" s="33"/>
      <c r="Z373" s="33"/>
    </row>
    <row r="374" spans="1:26" x14ac:dyDescent="0.25">
      <c r="A374" s="14"/>
      <c r="B374" s="100" t="s">
        <v>877</v>
      </c>
      <c r="C374" s="100"/>
      <c r="D374" s="100"/>
      <c r="E374" s="100"/>
      <c r="F374" s="100"/>
      <c r="G374" s="100"/>
      <c r="H374" s="100"/>
      <c r="I374" s="100"/>
      <c r="J374" s="100"/>
      <c r="K374" s="100"/>
      <c r="L374" s="100"/>
      <c r="M374" s="100"/>
      <c r="N374" s="100"/>
      <c r="O374" s="100"/>
      <c r="P374" s="100"/>
      <c r="Q374" s="100"/>
      <c r="R374" s="100"/>
      <c r="S374" s="100"/>
      <c r="T374" s="100"/>
      <c r="U374" s="100"/>
      <c r="V374" s="100"/>
      <c r="W374" s="100"/>
      <c r="X374" s="100"/>
      <c r="Y374" s="100"/>
      <c r="Z374" s="100"/>
    </row>
    <row r="375" spans="1:26" x14ac:dyDescent="0.25">
      <c r="A375" s="14"/>
      <c r="B375" s="33"/>
      <c r="C375" s="33"/>
      <c r="D375" s="33"/>
      <c r="E375" s="33"/>
      <c r="F375" s="33"/>
      <c r="G375" s="33"/>
      <c r="H375" s="33"/>
      <c r="I375" s="33"/>
      <c r="J375" s="33"/>
      <c r="K375" s="33"/>
      <c r="L375" s="33"/>
      <c r="M375" s="33"/>
      <c r="N375" s="33"/>
      <c r="O375" s="33"/>
      <c r="P375" s="33"/>
      <c r="Q375" s="33"/>
      <c r="R375" s="33"/>
      <c r="S375" s="33"/>
      <c r="T375" s="33"/>
      <c r="U375" s="33"/>
      <c r="V375" s="33"/>
      <c r="W375" s="33"/>
      <c r="X375" s="33"/>
      <c r="Y375" s="33"/>
      <c r="Z375" s="33"/>
    </row>
    <row r="376" spans="1:26" x14ac:dyDescent="0.25">
      <c r="A376" s="14"/>
      <c r="B376" s="100" t="s">
        <v>1008</v>
      </c>
      <c r="C376" s="100"/>
      <c r="D376" s="100"/>
      <c r="E376" s="100"/>
      <c r="F376" s="100"/>
      <c r="G376" s="100"/>
      <c r="H376" s="100"/>
      <c r="I376" s="100"/>
      <c r="J376" s="100"/>
      <c r="K376" s="100"/>
      <c r="L376" s="100"/>
      <c r="M376" s="100"/>
      <c r="N376" s="100"/>
      <c r="O376" s="100"/>
      <c r="P376" s="100"/>
      <c r="Q376" s="100"/>
      <c r="R376" s="100"/>
      <c r="S376" s="100"/>
      <c r="T376" s="100"/>
      <c r="U376" s="100"/>
      <c r="V376" s="100"/>
      <c r="W376" s="100"/>
      <c r="X376" s="100"/>
      <c r="Y376" s="100"/>
      <c r="Z376" s="100"/>
    </row>
    <row r="377" spans="1:26" x14ac:dyDescent="0.25">
      <c r="A377" s="14"/>
      <c r="B377" s="33"/>
      <c r="C377" s="33"/>
      <c r="D377" s="33"/>
      <c r="E377" s="33"/>
      <c r="F377" s="33"/>
      <c r="G377" s="33"/>
      <c r="H377" s="33"/>
      <c r="I377" s="33"/>
      <c r="J377" s="33"/>
      <c r="K377" s="33"/>
      <c r="L377" s="33"/>
      <c r="M377" s="33"/>
      <c r="N377" s="33"/>
      <c r="O377" s="33"/>
      <c r="P377" s="33"/>
      <c r="Q377" s="33"/>
      <c r="R377" s="33"/>
      <c r="S377" s="33"/>
      <c r="T377" s="33"/>
      <c r="U377" s="33"/>
      <c r="V377" s="33"/>
      <c r="W377" s="33"/>
      <c r="X377" s="33"/>
      <c r="Y377" s="33"/>
      <c r="Z377" s="33"/>
    </row>
    <row r="378" spans="1:26" x14ac:dyDescent="0.25">
      <c r="A378" s="14"/>
      <c r="B378" s="100" t="s">
        <v>988</v>
      </c>
      <c r="C378" s="100"/>
      <c r="D378" s="100"/>
      <c r="E378" s="100"/>
      <c r="F378" s="100"/>
      <c r="G378" s="100"/>
      <c r="H378" s="100"/>
      <c r="I378" s="100"/>
      <c r="J378" s="100"/>
      <c r="K378" s="100"/>
      <c r="L378" s="100"/>
      <c r="M378" s="100"/>
      <c r="N378" s="100"/>
      <c r="O378" s="100"/>
      <c r="P378" s="100"/>
      <c r="Q378" s="100"/>
      <c r="R378" s="100"/>
      <c r="S378" s="100"/>
      <c r="T378" s="100"/>
      <c r="U378" s="100"/>
      <c r="V378" s="100"/>
      <c r="W378" s="100"/>
      <c r="X378" s="100"/>
      <c r="Y378" s="100"/>
      <c r="Z378" s="100"/>
    </row>
    <row r="379" spans="1:26" x14ac:dyDescent="0.25">
      <c r="A379" s="14"/>
      <c r="B379" s="33"/>
      <c r="C379" s="33"/>
      <c r="D379" s="33"/>
      <c r="E379" s="33"/>
      <c r="F379" s="33"/>
      <c r="G379" s="33"/>
      <c r="H379" s="33"/>
      <c r="I379" s="33"/>
      <c r="J379" s="33"/>
      <c r="K379" s="33"/>
      <c r="L379" s="33"/>
      <c r="M379" s="33"/>
      <c r="N379" s="33"/>
      <c r="O379" s="33"/>
      <c r="P379" s="33"/>
      <c r="Q379" s="33"/>
      <c r="R379" s="33"/>
      <c r="S379" s="33"/>
      <c r="T379" s="33"/>
      <c r="U379" s="33"/>
      <c r="V379" s="33"/>
      <c r="W379" s="33"/>
      <c r="X379" s="33"/>
      <c r="Y379" s="33"/>
      <c r="Z379" s="33"/>
    </row>
    <row r="380" spans="1:26" ht="15.75" x14ac:dyDescent="0.25">
      <c r="A380" s="14"/>
      <c r="B380" s="39"/>
      <c r="C380" s="39"/>
      <c r="D380" s="39"/>
      <c r="E380" s="39"/>
      <c r="F380" s="39"/>
      <c r="G380" s="39"/>
      <c r="H380" s="39"/>
      <c r="I380" s="39"/>
      <c r="J380" s="39"/>
      <c r="K380" s="39"/>
      <c r="L380" s="39"/>
      <c r="M380" s="39"/>
      <c r="N380" s="39"/>
      <c r="O380" s="39"/>
      <c r="P380" s="39"/>
      <c r="Q380" s="39"/>
      <c r="R380" s="39"/>
      <c r="S380" s="39"/>
      <c r="T380" s="39"/>
      <c r="U380" s="39"/>
      <c r="V380" s="39"/>
      <c r="W380" s="39"/>
      <c r="X380" s="39"/>
      <c r="Y380" s="39"/>
      <c r="Z380" s="39"/>
    </row>
    <row r="381" spans="1:26" x14ac:dyDescent="0.25">
      <c r="A381" s="14"/>
      <c r="B381" s="4"/>
      <c r="C381" s="4"/>
      <c r="D381" s="4"/>
      <c r="E381" s="4"/>
      <c r="F381" s="4"/>
      <c r="G381" s="4"/>
      <c r="H381" s="4"/>
      <c r="I381" s="4"/>
      <c r="J381" s="4"/>
      <c r="K381" s="4"/>
      <c r="L381" s="4"/>
      <c r="M381" s="4"/>
      <c r="N381" s="4"/>
      <c r="O381" s="4"/>
      <c r="P381" s="4"/>
      <c r="Q381" s="4"/>
      <c r="R381" s="4"/>
      <c r="S381" s="4"/>
      <c r="T381" s="4"/>
      <c r="U381" s="4"/>
      <c r="V381" s="4"/>
      <c r="W381" s="4"/>
      <c r="X381" s="4"/>
      <c r="Y381" s="4"/>
      <c r="Z381" s="4"/>
    </row>
    <row r="382" spans="1:26" ht="15" customHeight="1" x14ac:dyDescent="0.25">
      <c r="A382" s="14"/>
      <c r="B382" s="33" t="s">
        <v>880</v>
      </c>
      <c r="C382" s="33" t="s">
        <v>215</v>
      </c>
      <c r="D382" s="43" t="s">
        <v>881</v>
      </c>
      <c r="E382" s="43"/>
      <c r="F382" s="33"/>
      <c r="G382" s="33"/>
      <c r="H382" s="43" t="s">
        <v>883</v>
      </c>
      <c r="I382" s="43"/>
      <c r="J382" s="33"/>
      <c r="K382" s="33" t="s">
        <v>215</v>
      </c>
      <c r="L382" s="43" t="s">
        <v>884</v>
      </c>
      <c r="M382" s="43"/>
      <c r="N382" s="33"/>
      <c r="O382" s="33" t="s">
        <v>215</v>
      </c>
      <c r="P382" s="43" t="s">
        <v>1009</v>
      </c>
      <c r="Q382" s="43"/>
      <c r="R382" s="33"/>
      <c r="S382" s="33"/>
      <c r="T382" s="43" t="s">
        <v>886</v>
      </c>
      <c r="U382" s="43"/>
      <c r="V382" s="33"/>
      <c r="W382" s="33" t="s">
        <v>215</v>
      </c>
      <c r="X382" s="43" t="s">
        <v>887</v>
      </c>
      <c r="Y382" s="43"/>
      <c r="Z382" s="33"/>
    </row>
    <row r="383" spans="1:26" ht="15.75" thickBot="1" x14ac:dyDescent="0.3">
      <c r="A383" s="14"/>
      <c r="B383" s="33"/>
      <c r="C383" s="33"/>
      <c r="D383" s="28" t="s">
        <v>882</v>
      </c>
      <c r="E383" s="28"/>
      <c r="F383" s="33"/>
      <c r="G383" s="33"/>
      <c r="H383" s="28"/>
      <c r="I383" s="28"/>
      <c r="J383" s="33"/>
      <c r="K383" s="33"/>
      <c r="L383" s="28"/>
      <c r="M383" s="28"/>
      <c r="N383" s="33"/>
      <c r="O383" s="33"/>
      <c r="P383" s="28"/>
      <c r="Q383" s="28"/>
      <c r="R383" s="33"/>
      <c r="S383" s="33"/>
      <c r="T383" s="28"/>
      <c r="U383" s="28"/>
      <c r="V383" s="33"/>
      <c r="W383" s="33"/>
      <c r="X383" s="28"/>
      <c r="Y383" s="28"/>
      <c r="Z383" s="33"/>
    </row>
    <row r="384" spans="1:26" ht="30" x14ac:dyDescent="0.25">
      <c r="A384" s="14"/>
      <c r="B384" s="18" t="s">
        <v>1040</v>
      </c>
      <c r="C384" s="19" t="s">
        <v>215</v>
      </c>
      <c r="D384" s="19" t="s">
        <v>232</v>
      </c>
      <c r="E384" s="20">
        <v>31002</v>
      </c>
      <c r="F384" s="21" t="s">
        <v>215</v>
      </c>
      <c r="G384" s="19"/>
      <c r="H384" s="21" t="s">
        <v>232</v>
      </c>
      <c r="I384" s="31" t="s">
        <v>234</v>
      </c>
      <c r="J384" s="21" t="s">
        <v>215</v>
      </c>
      <c r="K384" s="19" t="s">
        <v>215</v>
      </c>
      <c r="L384" s="21" t="s">
        <v>232</v>
      </c>
      <c r="M384" s="31" t="s">
        <v>234</v>
      </c>
      <c r="N384" s="21" t="s">
        <v>215</v>
      </c>
      <c r="O384" s="19" t="s">
        <v>215</v>
      </c>
      <c r="P384" s="19" t="s">
        <v>232</v>
      </c>
      <c r="Q384" s="20">
        <v>122902</v>
      </c>
      <c r="R384" s="21" t="s">
        <v>215</v>
      </c>
      <c r="S384" s="19"/>
      <c r="T384" s="21" t="s">
        <v>232</v>
      </c>
      <c r="U384" s="31" t="s">
        <v>234</v>
      </c>
      <c r="V384" s="21" t="s">
        <v>215</v>
      </c>
      <c r="W384" s="19" t="s">
        <v>215</v>
      </c>
      <c r="X384" s="19" t="s">
        <v>232</v>
      </c>
      <c r="Y384" s="20">
        <v>153904</v>
      </c>
      <c r="Z384" s="21" t="s">
        <v>215</v>
      </c>
    </row>
    <row r="385" spans="1:26" ht="30.75" thickBot="1" x14ac:dyDescent="0.3">
      <c r="A385" s="14"/>
      <c r="B385" s="2" t="s">
        <v>1011</v>
      </c>
      <c r="C385" s="4" t="s">
        <v>215</v>
      </c>
      <c r="E385" s="22" t="s">
        <v>234</v>
      </c>
      <c r="F385" t="s">
        <v>215</v>
      </c>
      <c r="G385" s="4"/>
      <c r="I385" s="22" t="s">
        <v>234</v>
      </c>
      <c r="J385" t="s">
        <v>215</v>
      </c>
      <c r="K385" s="4" t="s">
        <v>215</v>
      </c>
      <c r="M385" s="22" t="s">
        <v>234</v>
      </c>
      <c r="N385" t="s">
        <v>215</v>
      </c>
      <c r="O385" s="4" t="s">
        <v>215</v>
      </c>
      <c r="P385" s="4"/>
      <c r="Q385" s="23">
        <v>15</v>
      </c>
      <c r="R385" t="s">
        <v>215</v>
      </c>
      <c r="S385" s="4"/>
      <c r="U385" s="22" t="s">
        <v>234</v>
      </c>
      <c r="V385" t="s">
        <v>215</v>
      </c>
      <c r="W385" s="4" t="s">
        <v>215</v>
      </c>
      <c r="X385" s="4"/>
      <c r="Y385" s="23">
        <v>15</v>
      </c>
      <c r="Z385" t="s">
        <v>215</v>
      </c>
    </row>
    <row r="386" spans="1:26" x14ac:dyDescent="0.25">
      <c r="A386" s="14"/>
      <c r="B386" s="24"/>
      <c r="C386" s="24" t="s">
        <v>215</v>
      </c>
      <c r="D386" s="25"/>
      <c r="E386" s="25"/>
      <c r="F386" s="24"/>
      <c r="G386" s="24"/>
      <c r="H386" s="25"/>
      <c r="I386" s="25"/>
      <c r="J386" s="24"/>
      <c r="K386" s="24" t="s">
        <v>215</v>
      </c>
      <c r="L386" s="25"/>
      <c r="M386" s="25"/>
      <c r="N386" s="24"/>
      <c r="O386" s="24" t="s">
        <v>215</v>
      </c>
      <c r="P386" s="25"/>
      <c r="Q386" s="25"/>
      <c r="R386" s="24"/>
      <c r="S386" s="24"/>
      <c r="T386" s="25"/>
      <c r="U386" s="25"/>
      <c r="V386" s="24"/>
      <c r="W386" s="24" t="s">
        <v>215</v>
      </c>
      <c r="X386" s="25"/>
      <c r="Y386" s="25"/>
      <c r="Z386" s="24"/>
    </row>
    <row r="387" spans="1:26" ht="30.75" thickBot="1" x14ac:dyDescent="0.3">
      <c r="A387" s="14"/>
      <c r="B387" s="18" t="s">
        <v>1041</v>
      </c>
      <c r="C387" s="26" t="s">
        <v>215</v>
      </c>
      <c r="D387" s="19"/>
      <c r="E387" s="20">
        <v>31002</v>
      </c>
      <c r="F387" s="21" t="s">
        <v>215</v>
      </c>
      <c r="G387" s="26"/>
      <c r="H387" s="21"/>
      <c r="I387" s="31" t="s">
        <v>234</v>
      </c>
      <c r="J387" s="21" t="s">
        <v>215</v>
      </c>
      <c r="K387" s="26" t="s">
        <v>215</v>
      </c>
      <c r="L387" s="21"/>
      <c r="M387" s="31" t="s">
        <v>234</v>
      </c>
      <c r="N387" s="21" t="s">
        <v>215</v>
      </c>
      <c r="O387" s="26" t="s">
        <v>215</v>
      </c>
      <c r="P387" s="19"/>
      <c r="Q387" s="20">
        <v>122917</v>
      </c>
      <c r="R387" s="21" t="s">
        <v>215</v>
      </c>
      <c r="S387" s="26"/>
      <c r="T387" s="21"/>
      <c r="U387" s="31" t="s">
        <v>234</v>
      </c>
      <c r="V387" s="21" t="s">
        <v>215</v>
      </c>
      <c r="W387" s="26" t="s">
        <v>215</v>
      </c>
      <c r="X387" s="19"/>
      <c r="Y387" s="20">
        <v>153919</v>
      </c>
      <c r="Z387" s="21" t="s">
        <v>215</v>
      </c>
    </row>
    <row r="388" spans="1:26" x14ac:dyDescent="0.25">
      <c r="A388" s="14"/>
      <c r="B388" s="24"/>
      <c r="C388" s="24" t="s">
        <v>215</v>
      </c>
      <c r="D388" s="25"/>
      <c r="E388" s="25"/>
      <c r="F388" s="24"/>
      <c r="G388" s="24"/>
      <c r="H388" s="25"/>
      <c r="I388" s="25"/>
      <c r="J388" s="24"/>
      <c r="K388" s="24" t="s">
        <v>215</v>
      </c>
      <c r="L388" s="25"/>
      <c r="M388" s="25"/>
      <c r="N388" s="24"/>
      <c r="O388" s="24" t="s">
        <v>215</v>
      </c>
      <c r="P388" s="25"/>
      <c r="Q388" s="25"/>
      <c r="R388" s="24"/>
      <c r="S388" s="24"/>
      <c r="T388" s="25"/>
      <c r="U388" s="25"/>
      <c r="V388" s="24"/>
      <c r="W388" s="24" t="s">
        <v>215</v>
      </c>
      <c r="X388" s="25"/>
      <c r="Y388" s="25"/>
      <c r="Z388" s="24"/>
    </row>
    <row r="389" spans="1:26" x14ac:dyDescent="0.25">
      <c r="A389" s="14"/>
      <c r="B389" s="2" t="s">
        <v>147</v>
      </c>
      <c r="C389" s="13" t="s">
        <v>215</v>
      </c>
      <c r="D389" s="4"/>
      <c r="E389" s="23" t="s">
        <v>1042</v>
      </c>
      <c r="F389" t="s">
        <v>236</v>
      </c>
      <c r="G389" s="13"/>
      <c r="I389" s="22" t="s">
        <v>234</v>
      </c>
      <c r="J389" t="s">
        <v>215</v>
      </c>
      <c r="K389" s="13" t="s">
        <v>215</v>
      </c>
      <c r="M389" s="22" t="s">
        <v>234</v>
      </c>
      <c r="N389" t="s">
        <v>215</v>
      </c>
      <c r="O389" s="13" t="s">
        <v>215</v>
      </c>
      <c r="P389" s="4"/>
      <c r="Q389" s="23" t="s">
        <v>1043</v>
      </c>
      <c r="R389" t="s">
        <v>236</v>
      </c>
      <c r="S389" s="13"/>
      <c r="U389" s="22" t="s">
        <v>234</v>
      </c>
      <c r="V389" t="s">
        <v>215</v>
      </c>
      <c r="W389" s="13" t="s">
        <v>215</v>
      </c>
      <c r="X389" s="4"/>
      <c r="Y389" s="23" t="s">
        <v>1044</v>
      </c>
      <c r="Z389" t="s">
        <v>236</v>
      </c>
    </row>
    <row r="390" spans="1:26" x14ac:dyDescent="0.25">
      <c r="A390" s="14"/>
      <c r="B390" s="18" t="s">
        <v>149</v>
      </c>
      <c r="C390" s="26" t="s">
        <v>215</v>
      </c>
      <c r="D390" s="21"/>
      <c r="E390" s="31" t="s">
        <v>234</v>
      </c>
      <c r="F390" s="21" t="s">
        <v>215</v>
      </c>
      <c r="G390" s="26"/>
      <c r="H390" s="21"/>
      <c r="I390" s="31" t="s">
        <v>234</v>
      </c>
      <c r="J390" s="21" t="s">
        <v>215</v>
      </c>
      <c r="K390" s="26" t="s">
        <v>215</v>
      </c>
      <c r="L390" s="21"/>
      <c r="M390" s="31" t="s">
        <v>234</v>
      </c>
      <c r="N390" s="21" t="s">
        <v>215</v>
      </c>
      <c r="O390" s="26" t="s">
        <v>215</v>
      </c>
      <c r="P390" s="19"/>
      <c r="Q390" s="20">
        <v>2465</v>
      </c>
      <c r="R390" s="21" t="s">
        <v>215</v>
      </c>
      <c r="S390" s="26"/>
      <c r="T390" s="21"/>
      <c r="U390" s="31" t="s">
        <v>234</v>
      </c>
      <c r="V390" s="21" t="s">
        <v>215</v>
      </c>
      <c r="W390" s="26" t="s">
        <v>215</v>
      </c>
      <c r="X390" s="19"/>
      <c r="Y390" s="20">
        <v>2465</v>
      </c>
      <c r="Z390" s="21" t="s">
        <v>215</v>
      </c>
    </row>
    <row r="391" spans="1:26" ht="15.75" thickBot="1" x14ac:dyDescent="0.3">
      <c r="A391" s="14"/>
      <c r="B391" s="2" t="s">
        <v>151</v>
      </c>
      <c r="C391" s="13" t="s">
        <v>215</v>
      </c>
      <c r="D391" s="4"/>
      <c r="E391" s="23">
        <v>3</v>
      </c>
      <c r="F391" t="s">
        <v>215</v>
      </c>
      <c r="G391" s="13"/>
      <c r="I391" s="22" t="s">
        <v>234</v>
      </c>
      <c r="J391" t="s">
        <v>215</v>
      </c>
      <c r="K391" s="13" t="s">
        <v>215</v>
      </c>
      <c r="M391" s="22" t="s">
        <v>234</v>
      </c>
      <c r="N391" t="s">
        <v>215</v>
      </c>
      <c r="O391" s="13" t="s">
        <v>215</v>
      </c>
      <c r="P391" s="4"/>
      <c r="Q391" s="29">
        <v>1845</v>
      </c>
      <c r="R391" t="s">
        <v>215</v>
      </c>
      <c r="S391" s="13"/>
      <c r="U391" s="22" t="s">
        <v>234</v>
      </c>
      <c r="V391" t="s">
        <v>215</v>
      </c>
      <c r="W391" s="13" t="s">
        <v>215</v>
      </c>
      <c r="X391" s="4"/>
      <c r="Y391" s="29">
        <v>1848</v>
      </c>
      <c r="Z391" t="s">
        <v>215</v>
      </c>
    </row>
    <row r="392" spans="1:26" x14ac:dyDescent="0.25">
      <c r="A392" s="14"/>
      <c r="B392" s="24"/>
      <c r="C392" s="24" t="s">
        <v>215</v>
      </c>
      <c r="D392" s="25"/>
      <c r="E392" s="25"/>
      <c r="F392" s="24"/>
      <c r="G392" s="24"/>
      <c r="H392" s="25"/>
      <c r="I392" s="25"/>
      <c r="J392" s="24"/>
      <c r="K392" s="24" t="s">
        <v>215</v>
      </c>
      <c r="L392" s="25"/>
      <c r="M392" s="25"/>
      <c r="N392" s="24"/>
      <c r="O392" s="24" t="s">
        <v>215</v>
      </c>
      <c r="P392" s="25"/>
      <c r="Q392" s="25"/>
      <c r="R392" s="24"/>
      <c r="S392" s="24"/>
      <c r="T392" s="25"/>
      <c r="U392" s="25"/>
      <c r="V392" s="24"/>
      <c r="W392" s="24" t="s">
        <v>215</v>
      </c>
      <c r="X392" s="25"/>
      <c r="Y392" s="25"/>
      <c r="Z392" s="24"/>
    </row>
    <row r="393" spans="1:26" ht="30" x14ac:dyDescent="0.25">
      <c r="A393" s="14"/>
      <c r="B393" s="18" t="s">
        <v>1045</v>
      </c>
      <c r="C393" s="26" t="s">
        <v>215</v>
      </c>
      <c r="D393" s="19"/>
      <c r="E393" s="30" t="s">
        <v>1046</v>
      </c>
      <c r="F393" s="21" t="s">
        <v>236</v>
      </c>
      <c r="G393" s="26"/>
      <c r="H393" s="21"/>
      <c r="I393" s="31" t="s">
        <v>234</v>
      </c>
      <c r="J393" s="21" t="s">
        <v>215</v>
      </c>
      <c r="K393" s="26" t="s">
        <v>215</v>
      </c>
      <c r="L393" s="21"/>
      <c r="M393" s="31" t="s">
        <v>234</v>
      </c>
      <c r="N393" s="21" t="s">
        <v>215</v>
      </c>
      <c r="O393" s="26" t="s">
        <v>215</v>
      </c>
      <c r="P393" s="19"/>
      <c r="Q393" s="30" t="s">
        <v>1047</v>
      </c>
      <c r="R393" s="21" t="s">
        <v>236</v>
      </c>
      <c r="S393" s="26"/>
      <c r="T393" s="21"/>
      <c r="U393" s="31" t="s">
        <v>234</v>
      </c>
      <c r="V393" s="21" t="s">
        <v>215</v>
      </c>
      <c r="W393" s="26" t="s">
        <v>215</v>
      </c>
      <c r="X393" s="19"/>
      <c r="Y393" s="30" t="s">
        <v>1048</v>
      </c>
      <c r="Z393" s="21" t="s">
        <v>236</v>
      </c>
    </row>
    <row r="394" spans="1:26" ht="30.75" thickBot="1" x14ac:dyDescent="0.3">
      <c r="A394" s="14"/>
      <c r="B394" s="2" t="s">
        <v>1014</v>
      </c>
      <c r="C394" s="13" t="s">
        <v>215</v>
      </c>
      <c r="E394" s="22" t="s">
        <v>234</v>
      </c>
      <c r="F394" t="s">
        <v>215</v>
      </c>
      <c r="G394" s="13"/>
      <c r="I394" s="22" t="s">
        <v>234</v>
      </c>
      <c r="J394" t="s">
        <v>215</v>
      </c>
      <c r="K394" s="13" t="s">
        <v>215</v>
      </c>
      <c r="M394" s="22" t="s">
        <v>234</v>
      </c>
      <c r="N394" t="s">
        <v>215</v>
      </c>
      <c r="O394" s="13" t="s">
        <v>215</v>
      </c>
      <c r="Q394" s="22" t="s">
        <v>234</v>
      </c>
      <c r="R394" t="s">
        <v>215</v>
      </c>
      <c r="S394" s="13"/>
      <c r="U394" s="22" t="s">
        <v>234</v>
      </c>
      <c r="V394" t="s">
        <v>215</v>
      </c>
      <c r="W394" s="13" t="s">
        <v>215</v>
      </c>
      <c r="Y394" s="22" t="s">
        <v>234</v>
      </c>
      <c r="Z394" t="s">
        <v>215</v>
      </c>
    </row>
    <row r="395" spans="1:26" x14ac:dyDescent="0.25">
      <c r="A395" s="14"/>
      <c r="B395" s="24"/>
      <c r="C395" s="24" t="s">
        <v>215</v>
      </c>
      <c r="D395" s="25"/>
      <c r="E395" s="25"/>
      <c r="F395" s="24"/>
      <c r="G395" s="24"/>
      <c r="H395" s="25"/>
      <c r="I395" s="25"/>
      <c r="J395" s="24"/>
      <c r="K395" s="24" t="s">
        <v>215</v>
      </c>
      <c r="L395" s="25"/>
      <c r="M395" s="25"/>
      <c r="N395" s="24"/>
      <c r="O395" s="24" t="s">
        <v>215</v>
      </c>
      <c r="P395" s="25"/>
      <c r="Q395" s="25"/>
      <c r="R395" s="24"/>
      <c r="S395" s="24"/>
      <c r="T395" s="25"/>
      <c r="U395" s="25"/>
      <c r="V395" s="24"/>
      <c r="W395" s="24" t="s">
        <v>215</v>
      </c>
      <c r="X395" s="25"/>
      <c r="Y395" s="25"/>
      <c r="Z395" s="24"/>
    </row>
    <row r="396" spans="1:26" ht="30.75" thickBot="1" x14ac:dyDescent="0.3">
      <c r="A396" s="14"/>
      <c r="B396" s="18" t="s">
        <v>1015</v>
      </c>
      <c r="C396" s="26" t="s">
        <v>215</v>
      </c>
      <c r="D396" s="19"/>
      <c r="E396" s="30" t="s">
        <v>1046</v>
      </c>
      <c r="F396" s="21" t="s">
        <v>236</v>
      </c>
      <c r="G396" s="26"/>
      <c r="H396" s="21"/>
      <c r="I396" s="31" t="s">
        <v>234</v>
      </c>
      <c r="J396" s="21" t="s">
        <v>215</v>
      </c>
      <c r="K396" s="26" t="s">
        <v>215</v>
      </c>
      <c r="L396" s="21"/>
      <c r="M396" s="31" t="s">
        <v>234</v>
      </c>
      <c r="N396" s="21" t="s">
        <v>215</v>
      </c>
      <c r="O396" s="26" t="s">
        <v>215</v>
      </c>
      <c r="P396" s="19"/>
      <c r="Q396" s="30" t="s">
        <v>1047</v>
      </c>
      <c r="R396" s="21" t="s">
        <v>236</v>
      </c>
      <c r="S396" s="26"/>
      <c r="T396" s="21"/>
      <c r="U396" s="31" t="s">
        <v>234</v>
      </c>
      <c r="V396" s="21" t="s">
        <v>215</v>
      </c>
      <c r="W396" s="26" t="s">
        <v>215</v>
      </c>
      <c r="X396" s="19"/>
      <c r="Y396" s="30" t="s">
        <v>1048</v>
      </c>
      <c r="Z396" s="21" t="s">
        <v>236</v>
      </c>
    </row>
    <row r="397" spans="1:26" x14ac:dyDescent="0.25">
      <c r="A397" s="14"/>
      <c r="B397" s="24"/>
      <c r="C397" s="24" t="s">
        <v>215</v>
      </c>
      <c r="D397" s="25"/>
      <c r="E397" s="25"/>
      <c r="F397" s="24"/>
      <c r="G397" s="24"/>
      <c r="H397" s="25"/>
      <c r="I397" s="25"/>
      <c r="J397" s="24"/>
      <c r="K397" s="24" t="s">
        <v>215</v>
      </c>
      <c r="L397" s="25"/>
      <c r="M397" s="25"/>
      <c r="N397" s="24"/>
      <c r="O397" s="24" t="s">
        <v>215</v>
      </c>
      <c r="P397" s="25"/>
      <c r="Q397" s="25"/>
      <c r="R397" s="24"/>
      <c r="S397" s="24"/>
      <c r="T397" s="25"/>
      <c r="U397" s="25"/>
      <c r="V397" s="24"/>
      <c r="W397" s="24" t="s">
        <v>215</v>
      </c>
      <c r="X397" s="25"/>
      <c r="Y397" s="25"/>
      <c r="Z397" s="24"/>
    </row>
    <row r="398" spans="1:26" x14ac:dyDescent="0.25">
      <c r="A398" s="14"/>
      <c r="B398" s="2" t="s">
        <v>156</v>
      </c>
      <c r="C398" s="13" t="s">
        <v>215</v>
      </c>
      <c r="D398" s="4"/>
      <c r="E398" s="23" t="s">
        <v>1049</v>
      </c>
      <c r="F398" t="s">
        <v>236</v>
      </c>
      <c r="G398" s="13"/>
      <c r="I398" s="22" t="s">
        <v>234</v>
      </c>
      <c r="J398" t="s">
        <v>215</v>
      </c>
      <c r="K398" s="13" t="s">
        <v>215</v>
      </c>
      <c r="M398" s="22" t="s">
        <v>234</v>
      </c>
      <c r="N398" t="s">
        <v>215</v>
      </c>
      <c r="O398" s="13" t="s">
        <v>215</v>
      </c>
      <c r="Q398" s="22" t="s">
        <v>234</v>
      </c>
      <c r="R398" t="s">
        <v>215</v>
      </c>
      <c r="S398" s="13"/>
      <c r="U398" s="22" t="s">
        <v>234</v>
      </c>
      <c r="V398" t="s">
        <v>215</v>
      </c>
      <c r="W398" s="13" t="s">
        <v>215</v>
      </c>
      <c r="X398" s="4"/>
      <c r="Y398" s="23" t="s">
        <v>1049</v>
      </c>
      <c r="Z398" t="s">
        <v>236</v>
      </c>
    </row>
    <row r="399" spans="1:26" x14ac:dyDescent="0.25">
      <c r="A399" s="14"/>
      <c r="B399" s="18" t="s">
        <v>160</v>
      </c>
      <c r="C399" s="26" t="s">
        <v>215</v>
      </c>
      <c r="D399" s="19"/>
      <c r="E399" s="30" t="s">
        <v>1050</v>
      </c>
      <c r="F399" s="21" t="s">
        <v>236</v>
      </c>
      <c r="G399" s="26"/>
      <c r="H399" s="21"/>
      <c r="I399" s="31" t="s">
        <v>234</v>
      </c>
      <c r="J399" s="21" t="s">
        <v>215</v>
      </c>
      <c r="K399" s="26" t="s">
        <v>215</v>
      </c>
      <c r="L399" s="21"/>
      <c r="M399" s="31" t="s">
        <v>234</v>
      </c>
      <c r="N399" s="21" t="s">
        <v>215</v>
      </c>
      <c r="O399" s="26" t="s">
        <v>215</v>
      </c>
      <c r="P399" s="21"/>
      <c r="Q399" s="31" t="s">
        <v>234</v>
      </c>
      <c r="R399" s="21" t="s">
        <v>215</v>
      </c>
      <c r="S399" s="26"/>
      <c r="T399" s="21"/>
      <c r="U399" s="31" t="s">
        <v>234</v>
      </c>
      <c r="V399" s="21" t="s">
        <v>215</v>
      </c>
      <c r="W399" s="26" t="s">
        <v>215</v>
      </c>
      <c r="X399" s="19"/>
      <c r="Y399" s="30" t="s">
        <v>1050</v>
      </c>
      <c r="Z399" s="21" t="s">
        <v>236</v>
      </c>
    </row>
    <row r="400" spans="1:26" ht="30" x14ac:dyDescent="0.25">
      <c r="A400" s="14"/>
      <c r="B400" s="2" t="s">
        <v>164</v>
      </c>
      <c r="C400" s="13" t="s">
        <v>215</v>
      </c>
      <c r="D400" s="4"/>
      <c r="E400" s="29">
        <v>4828</v>
      </c>
      <c r="F400" t="s">
        <v>215</v>
      </c>
      <c r="G400" s="13"/>
      <c r="I400" s="22" t="s">
        <v>234</v>
      </c>
      <c r="J400" t="s">
        <v>215</v>
      </c>
      <c r="K400" s="13" t="s">
        <v>215</v>
      </c>
      <c r="M400" s="22" t="s">
        <v>234</v>
      </c>
      <c r="N400" t="s">
        <v>215</v>
      </c>
      <c r="O400" s="13" t="s">
        <v>215</v>
      </c>
      <c r="Q400" s="22" t="s">
        <v>234</v>
      </c>
      <c r="R400" t="s">
        <v>215</v>
      </c>
      <c r="S400" s="13"/>
      <c r="U400" s="22" t="s">
        <v>234</v>
      </c>
      <c r="V400" t="s">
        <v>215</v>
      </c>
      <c r="W400" s="13" t="s">
        <v>215</v>
      </c>
      <c r="X400" s="4"/>
      <c r="Y400" s="29">
        <v>4828</v>
      </c>
      <c r="Z400" t="s">
        <v>215</v>
      </c>
    </row>
    <row r="401" spans="1:26" ht="15.75" thickBot="1" x14ac:dyDescent="0.3">
      <c r="A401" s="14"/>
      <c r="B401" s="18" t="s">
        <v>165</v>
      </c>
      <c r="C401" s="26" t="s">
        <v>215</v>
      </c>
      <c r="D401" s="21"/>
      <c r="E401" s="31" t="s">
        <v>234</v>
      </c>
      <c r="F401" s="21" t="s">
        <v>215</v>
      </c>
      <c r="G401" s="26"/>
      <c r="H401" s="21"/>
      <c r="I401" s="31" t="s">
        <v>234</v>
      </c>
      <c r="J401" s="21" t="s">
        <v>215</v>
      </c>
      <c r="K401" s="26" t="s">
        <v>215</v>
      </c>
      <c r="L401" s="21"/>
      <c r="M401" s="31" t="s">
        <v>234</v>
      </c>
      <c r="N401" s="21" t="s">
        <v>215</v>
      </c>
      <c r="O401" s="26" t="s">
        <v>215</v>
      </c>
      <c r="P401" s="19"/>
      <c r="Q401" s="30" t="s">
        <v>1051</v>
      </c>
      <c r="R401" s="21" t="s">
        <v>236</v>
      </c>
      <c r="S401" s="26"/>
      <c r="T401" s="21"/>
      <c r="U401" s="31" t="s">
        <v>234</v>
      </c>
      <c r="V401" s="21" t="s">
        <v>215</v>
      </c>
      <c r="W401" s="26" t="s">
        <v>215</v>
      </c>
      <c r="X401" s="19"/>
      <c r="Y401" s="30" t="s">
        <v>1051</v>
      </c>
      <c r="Z401" s="21" t="s">
        <v>236</v>
      </c>
    </row>
    <row r="402" spans="1:26" x14ac:dyDescent="0.25">
      <c r="A402" s="14"/>
      <c r="B402" s="24"/>
      <c r="C402" s="24" t="s">
        <v>215</v>
      </c>
      <c r="D402" s="25"/>
      <c r="E402" s="25"/>
      <c r="F402" s="24"/>
      <c r="G402" s="24"/>
      <c r="H402" s="25"/>
      <c r="I402" s="25"/>
      <c r="J402" s="24"/>
      <c r="K402" s="24" t="s">
        <v>215</v>
      </c>
      <c r="L402" s="25"/>
      <c r="M402" s="25"/>
      <c r="N402" s="24"/>
      <c r="O402" s="24" t="s">
        <v>215</v>
      </c>
      <c r="P402" s="25"/>
      <c r="Q402" s="25"/>
      <c r="R402" s="24"/>
      <c r="S402" s="24"/>
      <c r="T402" s="25"/>
      <c r="U402" s="25"/>
      <c r="V402" s="24"/>
      <c r="W402" s="24" t="s">
        <v>215</v>
      </c>
      <c r="X402" s="25"/>
      <c r="Y402" s="25"/>
      <c r="Z402" s="24"/>
    </row>
    <row r="403" spans="1:26" ht="30" x14ac:dyDescent="0.25">
      <c r="A403" s="14"/>
      <c r="B403" s="2" t="s">
        <v>1035</v>
      </c>
      <c r="C403" s="13" t="s">
        <v>215</v>
      </c>
      <c r="D403" s="4"/>
      <c r="E403" s="23" t="s">
        <v>1052</v>
      </c>
      <c r="F403" t="s">
        <v>236</v>
      </c>
      <c r="G403" s="13"/>
      <c r="I403" s="22" t="s">
        <v>234</v>
      </c>
      <c r="J403" t="s">
        <v>215</v>
      </c>
      <c r="K403" s="13" t="s">
        <v>215</v>
      </c>
      <c r="M403" s="22" t="s">
        <v>234</v>
      </c>
      <c r="N403" t="s">
        <v>215</v>
      </c>
      <c r="O403" s="13" t="s">
        <v>215</v>
      </c>
      <c r="P403" s="4"/>
      <c r="Q403" s="23" t="s">
        <v>1051</v>
      </c>
      <c r="R403" t="s">
        <v>236</v>
      </c>
      <c r="S403" s="13"/>
      <c r="U403" s="22" t="s">
        <v>234</v>
      </c>
      <c r="V403" t="s">
        <v>215</v>
      </c>
      <c r="W403" s="13" t="s">
        <v>215</v>
      </c>
      <c r="X403" s="4"/>
      <c r="Y403" s="23" t="s">
        <v>1053</v>
      </c>
      <c r="Z403" t="s">
        <v>236</v>
      </c>
    </row>
    <row r="404" spans="1:26" ht="30.75" thickBot="1" x14ac:dyDescent="0.3">
      <c r="A404" s="14"/>
      <c r="B404" s="18" t="s">
        <v>1017</v>
      </c>
      <c r="C404" s="26" t="s">
        <v>215</v>
      </c>
      <c r="D404" s="21"/>
      <c r="E404" s="31" t="s">
        <v>234</v>
      </c>
      <c r="F404" s="21" t="s">
        <v>215</v>
      </c>
      <c r="G404" s="26"/>
      <c r="H404" s="21"/>
      <c r="I404" s="31" t="s">
        <v>234</v>
      </c>
      <c r="J404" s="21" t="s">
        <v>215</v>
      </c>
      <c r="K404" s="26" t="s">
        <v>215</v>
      </c>
      <c r="L404" s="21"/>
      <c r="M404" s="31" t="s">
        <v>234</v>
      </c>
      <c r="N404" s="21" t="s">
        <v>215</v>
      </c>
      <c r="O404" s="26" t="s">
        <v>215</v>
      </c>
      <c r="P404" s="21"/>
      <c r="Q404" s="31" t="s">
        <v>234</v>
      </c>
      <c r="R404" s="21" t="s">
        <v>215</v>
      </c>
      <c r="S404" s="26"/>
      <c r="T404" s="21"/>
      <c r="U404" s="31" t="s">
        <v>234</v>
      </c>
      <c r="V404" s="21" t="s">
        <v>215</v>
      </c>
      <c r="W404" s="26" t="s">
        <v>215</v>
      </c>
      <c r="X404" s="21"/>
      <c r="Y404" s="31" t="s">
        <v>234</v>
      </c>
      <c r="Z404" s="21" t="s">
        <v>215</v>
      </c>
    </row>
    <row r="405" spans="1:26" x14ac:dyDescent="0.25">
      <c r="A405" s="14"/>
      <c r="B405" s="24"/>
      <c r="C405" s="24" t="s">
        <v>215</v>
      </c>
      <c r="D405" s="25"/>
      <c r="E405" s="25"/>
      <c r="F405" s="24"/>
      <c r="G405" s="24"/>
      <c r="H405" s="25"/>
      <c r="I405" s="25"/>
      <c r="J405" s="24"/>
      <c r="K405" s="24" t="s">
        <v>215</v>
      </c>
      <c r="L405" s="25"/>
      <c r="M405" s="25"/>
      <c r="N405" s="24"/>
      <c r="O405" s="24" t="s">
        <v>215</v>
      </c>
      <c r="P405" s="25"/>
      <c r="Q405" s="25"/>
      <c r="R405" s="24"/>
      <c r="S405" s="24"/>
      <c r="T405" s="25"/>
      <c r="U405" s="25"/>
      <c r="V405" s="24"/>
      <c r="W405" s="24" t="s">
        <v>215</v>
      </c>
      <c r="X405" s="25"/>
      <c r="Y405" s="25"/>
      <c r="Z405" s="24"/>
    </row>
    <row r="406" spans="1:26" ht="15.75" thickBot="1" x14ac:dyDescent="0.3">
      <c r="A406" s="14"/>
      <c r="B406" s="2" t="s">
        <v>1038</v>
      </c>
      <c r="C406" s="13" t="s">
        <v>215</v>
      </c>
      <c r="D406" s="4"/>
      <c r="E406" s="23" t="s">
        <v>1052</v>
      </c>
      <c r="F406" t="s">
        <v>236</v>
      </c>
      <c r="G406" s="13"/>
      <c r="I406" s="22" t="s">
        <v>234</v>
      </c>
      <c r="J406" t="s">
        <v>215</v>
      </c>
      <c r="K406" s="13" t="s">
        <v>215</v>
      </c>
      <c r="M406" s="22" t="s">
        <v>234</v>
      </c>
      <c r="N406" t="s">
        <v>215</v>
      </c>
      <c r="O406" s="13" t="s">
        <v>215</v>
      </c>
      <c r="P406" s="4"/>
      <c r="Q406" s="23" t="s">
        <v>1051</v>
      </c>
      <c r="R406" t="s">
        <v>236</v>
      </c>
      <c r="S406" s="13"/>
      <c r="U406" s="22" t="s">
        <v>234</v>
      </c>
      <c r="V406" t="s">
        <v>215</v>
      </c>
      <c r="W406" s="13" t="s">
        <v>215</v>
      </c>
      <c r="X406" s="4"/>
      <c r="Y406" s="23" t="s">
        <v>1053</v>
      </c>
      <c r="Z406" t="s">
        <v>236</v>
      </c>
    </row>
    <row r="407" spans="1:26" x14ac:dyDescent="0.25">
      <c r="A407" s="14"/>
      <c r="B407" s="24"/>
      <c r="C407" s="24" t="s">
        <v>215</v>
      </c>
      <c r="D407" s="25"/>
      <c r="E407" s="25"/>
      <c r="F407" s="24"/>
      <c r="G407" s="24"/>
      <c r="H407" s="25"/>
      <c r="I407" s="25"/>
      <c r="J407" s="24"/>
      <c r="K407" s="24" t="s">
        <v>215</v>
      </c>
      <c r="L407" s="25"/>
      <c r="M407" s="25"/>
      <c r="N407" s="24"/>
      <c r="O407" s="24" t="s">
        <v>215</v>
      </c>
      <c r="P407" s="25"/>
      <c r="Q407" s="25"/>
      <c r="R407" s="24"/>
      <c r="S407" s="24"/>
      <c r="T407" s="25"/>
      <c r="U407" s="25"/>
      <c r="V407" s="24"/>
      <c r="W407" s="24" t="s">
        <v>215</v>
      </c>
      <c r="X407" s="25"/>
      <c r="Y407" s="25"/>
      <c r="Z407" s="24"/>
    </row>
    <row r="408" spans="1:26" ht="30" x14ac:dyDescent="0.25">
      <c r="A408" s="14"/>
      <c r="B408" s="18" t="s">
        <v>169</v>
      </c>
      <c r="C408" s="26" t="s">
        <v>215</v>
      </c>
      <c r="D408" s="19"/>
      <c r="E408" s="30" t="s">
        <v>1054</v>
      </c>
      <c r="F408" s="21" t="s">
        <v>236</v>
      </c>
      <c r="G408" s="26"/>
      <c r="H408" s="21"/>
      <c r="I408" s="31" t="s">
        <v>234</v>
      </c>
      <c r="J408" s="21" t="s">
        <v>215</v>
      </c>
      <c r="K408" s="26" t="s">
        <v>215</v>
      </c>
      <c r="L408" s="21"/>
      <c r="M408" s="31" t="s">
        <v>234</v>
      </c>
      <c r="N408" s="21" t="s">
        <v>215</v>
      </c>
      <c r="O408" s="26" t="s">
        <v>215</v>
      </c>
      <c r="P408" s="19"/>
      <c r="Q408" s="30">
        <v>341</v>
      </c>
      <c r="R408" s="21" t="s">
        <v>215</v>
      </c>
      <c r="S408" s="26"/>
      <c r="T408" s="21"/>
      <c r="U408" s="31" t="s">
        <v>234</v>
      </c>
      <c r="V408" s="21" t="s">
        <v>215</v>
      </c>
      <c r="W408" s="26" t="s">
        <v>215</v>
      </c>
      <c r="X408" s="19"/>
      <c r="Y408" s="30" t="s">
        <v>1055</v>
      </c>
      <c r="Z408" s="21" t="s">
        <v>236</v>
      </c>
    </row>
    <row r="409" spans="1:26" ht="30.75" thickBot="1" x14ac:dyDescent="0.3">
      <c r="A409" s="14"/>
      <c r="B409" s="2" t="s">
        <v>170</v>
      </c>
      <c r="C409" s="13" t="s">
        <v>215</v>
      </c>
      <c r="D409" s="4"/>
      <c r="E409" s="29">
        <v>117913</v>
      </c>
      <c r="F409" t="s">
        <v>215</v>
      </c>
      <c r="G409" s="13"/>
      <c r="I409" s="22" t="s">
        <v>234</v>
      </c>
      <c r="J409" t="s">
        <v>215</v>
      </c>
      <c r="K409" s="13" t="s">
        <v>215</v>
      </c>
      <c r="M409" s="22" t="s">
        <v>234</v>
      </c>
      <c r="N409" t="s">
        <v>215</v>
      </c>
      <c r="O409" s="13" t="s">
        <v>215</v>
      </c>
      <c r="P409" s="4"/>
      <c r="Q409" s="29">
        <v>6485</v>
      </c>
      <c r="R409" t="s">
        <v>215</v>
      </c>
      <c r="S409" s="13"/>
      <c r="U409" s="22" t="s">
        <v>234</v>
      </c>
      <c r="V409" t="s">
        <v>215</v>
      </c>
      <c r="W409" s="13" t="s">
        <v>215</v>
      </c>
      <c r="X409" s="4"/>
      <c r="Y409" s="29">
        <v>124398</v>
      </c>
      <c r="Z409" t="s">
        <v>215</v>
      </c>
    </row>
    <row r="410" spans="1:26" x14ac:dyDescent="0.25">
      <c r="A410" s="14"/>
      <c r="B410" s="24"/>
      <c r="C410" s="24" t="s">
        <v>215</v>
      </c>
      <c r="D410" s="25"/>
      <c r="E410" s="25"/>
      <c r="F410" s="24"/>
      <c r="G410" s="24"/>
      <c r="H410" s="25"/>
      <c r="I410" s="25"/>
      <c r="J410" s="24"/>
      <c r="K410" s="24" t="s">
        <v>215</v>
      </c>
      <c r="L410" s="25"/>
      <c r="M410" s="25"/>
      <c r="N410" s="24"/>
      <c r="O410" s="24" t="s">
        <v>215</v>
      </c>
      <c r="P410" s="25"/>
      <c r="Q410" s="25"/>
      <c r="R410" s="24"/>
      <c r="S410" s="24"/>
      <c r="T410" s="25"/>
      <c r="U410" s="25"/>
      <c r="V410" s="24"/>
      <c r="W410" s="24" t="s">
        <v>215</v>
      </c>
      <c r="X410" s="25"/>
      <c r="Y410" s="25"/>
      <c r="Z410" s="24"/>
    </row>
    <row r="411" spans="1:26" ht="30.75" thickBot="1" x14ac:dyDescent="0.3">
      <c r="A411" s="14"/>
      <c r="B411" s="18" t="s">
        <v>171</v>
      </c>
      <c r="C411" s="26" t="s">
        <v>215</v>
      </c>
      <c r="D411" s="19" t="s">
        <v>232</v>
      </c>
      <c r="E411" s="20">
        <v>37562</v>
      </c>
      <c r="F411" s="21" t="s">
        <v>215</v>
      </c>
      <c r="G411" s="26"/>
      <c r="H411" s="21" t="s">
        <v>232</v>
      </c>
      <c r="I411" s="31" t="s">
        <v>234</v>
      </c>
      <c r="J411" s="21" t="s">
        <v>215</v>
      </c>
      <c r="K411" s="26" t="s">
        <v>215</v>
      </c>
      <c r="L411" s="21" t="s">
        <v>232</v>
      </c>
      <c r="M411" s="31" t="s">
        <v>234</v>
      </c>
      <c r="N411" s="21" t="s">
        <v>215</v>
      </c>
      <c r="O411" s="26" t="s">
        <v>215</v>
      </c>
      <c r="P411" s="19" t="s">
        <v>232</v>
      </c>
      <c r="Q411" s="20">
        <v>6826</v>
      </c>
      <c r="R411" s="21" t="s">
        <v>215</v>
      </c>
      <c r="S411" s="26"/>
      <c r="T411" s="21" t="s">
        <v>232</v>
      </c>
      <c r="U411" s="31" t="s">
        <v>234</v>
      </c>
      <c r="V411" s="21" t="s">
        <v>215</v>
      </c>
      <c r="W411" s="26" t="s">
        <v>215</v>
      </c>
      <c r="X411" s="19" t="s">
        <v>232</v>
      </c>
      <c r="Y411" s="20">
        <v>44388</v>
      </c>
      <c r="Z411" s="21" t="s">
        <v>215</v>
      </c>
    </row>
    <row r="412" spans="1:26" ht="15.75" thickTop="1" x14ac:dyDescent="0.25">
      <c r="A412" s="14"/>
      <c r="B412" s="24"/>
      <c r="C412" s="24" t="s">
        <v>215</v>
      </c>
      <c r="D412" s="27"/>
      <c r="E412" s="27"/>
      <c r="F412" s="24"/>
      <c r="G412" s="24"/>
      <c r="H412" s="27"/>
      <c r="I412" s="27"/>
      <c r="J412" s="24"/>
      <c r="K412" s="24" t="s">
        <v>215</v>
      </c>
      <c r="L412" s="27"/>
      <c r="M412" s="27"/>
      <c r="N412" s="24"/>
      <c r="O412" s="24" t="s">
        <v>215</v>
      </c>
      <c r="P412" s="27"/>
      <c r="Q412" s="27"/>
      <c r="R412" s="24"/>
      <c r="S412" s="24"/>
      <c r="T412" s="27"/>
      <c r="U412" s="27"/>
      <c r="V412" s="24"/>
      <c r="W412" s="24" t="s">
        <v>215</v>
      </c>
      <c r="X412" s="27"/>
      <c r="Y412" s="27"/>
      <c r="Z412" s="24"/>
    </row>
    <row r="413" spans="1:26" x14ac:dyDescent="0.25">
      <c r="A413" s="14"/>
      <c r="B413" s="33"/>
      <c r="C413" s="33"/>
      <c r="D413" s="33"/>
      <c r="E413" s="33"/>
      <c r="F413" s="33"/>
      <c r="G413" s="33"/>
      <c r="H413" s="33"/>
      <c r="I413" s="33"/>
      <c r="J413" s="33"/>
      <c r="K413" s="33"/>
      <c r="L413" s="33"/>
      <c r="M413" s="33"/>
      <c r="N413" s="33"/>
      <c r="O413" s="33"/>
      <c r="P413" s="33"/>
      <c r="Q413" s="33"/>
      <c r="R413" s="33"/>
      <c r="S413" s="33"/>
      <c r="T413" s="33"/>
      <c r="U413" s="33"/>
      <c r="V413" s="33"/>
      <c r="W413" s="33"/>
      <c r="X413" s="33"/>
      <c r="Y413" s="33"/>
      <c r="Z413" s="33"/>
    </row>
    <row r="414" spans="1:26" x14ac:dyDescent="0.25">
      <c r="A414" s="14"/>
      <c r="B414" s="38"/>
      <c r="C414" s="38"/>
      <c r="D414" s="38"/>
      <c r="E414" s="38"/>
      <c r="F414" s="38"/>
      <c r="G414" s="38"/>
      <c r="H414" s="38"/>
      <c r="I414" s="38"/>
      <c r="J414" s="38"/>
      <c r="K414" s="38"/>
      <c r="L414" s="38"/>
      <c r="M414" s="38"/>
      <c r="N414" s="38"/>
      <c r="O414" s="38"/>
      <c r="P414" s="38"/>
      <c r="Q414" s="38"/>
      <c r="R414" s="38"/>
      <c r="S414" s="38"/>
      <c r="T414" s="38"/>
      <c r="U414" s="38"/>
      <c r="V414" s="38"/>
      <c r="W414" s="38"/>
      <c r="X414" s="38"/>
      <c r="Y414" s="38"/>
      <c r="Z414" s="38"/>
    </row>
  </sheetData>
  <mergeCells count="266">
    <mergeCell ref="B380:Z380"/>
    <mergeCell ref="B413:Z413"/>
    <mergeCell ref="B414:Z414"/>
    <mergeCell ref="B374:Z374"/>
    <mergeCell ref="B375:Z375"/>
    <mergeCell ref="B376:Z376"/>
    <mergeCell ref="B377:Z377"/>
    <mergeCell ref="B378:Z378"/>
    <mergeCell ref="B379:Z379"/>
    <mergeCell ref="B330:Z330"/>
    <mergeCell ref="B331:Z331"/>
    <mergeCell ref="B332:Z332"/>
    <mergeCell ref="B371:Z371"/>
    <mergeCell ref="B372:Z372"/>
    <mergeCell ref="B373:Z373"/>
    <mergeCell ref="B324:Z324"/>
    <mergeCell ref="B325:Z325"/>
    <mergeCell ref="B326:Z326"/>
    <mergeCell ref="B327:Z327"/>
    <mergeCell ref="B328:Z328"/>
    <mergeCell ref="B329:Z329"/>
    <mergeCell ref="B279:Z279"/>
    <mergeCell ref="B280:Z280"/>
    <mergeCell ref="B281:Z281"/>
    <mergeCell ref="B282:Z282"/>
    <mergeCell ref="B283:Z283"/>
    <mergeCell ref="B323:Z323"/>
    <mergeCell ref="B230:Z230"/>
    <mergeCell ref="B274:Z274"/>
    <mergeCell ref="B275:Z275"/>
    <mergeCell ref="B276:Z276"/>
    <mergeCell ref="B277:Z277"/>
    <mergeCell ref="B278:Z278"/>
    <mergeCell ref="B224:Z224"/>
    <mergeCell ref="B225:Z225"/>
    <mergeCell ref="B226:Z226"/>
    <mergeCell ref="B227:Z227"/>
    <mergeCell ref="B228:Z228"/>
    <mergeCell ref="B229:Z229"/>
    <mergeCell ref="B173:Z173"/>
    <mergeCell ref="B219:Z219"/>
    <mergeCell ref="B220:Z220"/>
    <mergeCell ref="B221:Z221"/>
    <mergeCell ref="B222:Z222"/>
    <mergeCell ref="B223:Z223"/>
    <mergeCell ref="B167:Z167"/>
    <mergeCell ref="B168:Z168"/>
    <mergeCell ref="B169:Z169"/>
    <mergeCell ref="B170:Z170"/>
    <mergeCell ref="B171:Z171"/>
    <mergeCell ref="B172:Z172"/>
    <mergeCell ref="B115:Z115"/>
    <mergeCell ref="B162:Z162"/>
    <mergeCell ref="B163:Z163"/>
    <mergeCell ref="B164:Z164"/>
    <mergeCell ref="B165:Z165"/>
    <mergeCell ref="B166:Z166"/>
    <mergeCell ref="B109:Z109"/>
    <mergeCell ref="B110:Z110"/>
    <mergeCell ref="B111:Z111"/>
    <mergeCell ref="B112:Z112"/>
    <mergeCell ref="B113:Z113"/>
    <mergeCell ref="B114:Z114"/>
    <mergeCell ref="B67:Z67"/>
    <mergeCell ref="B104:Z104"/>
    <mergeCell ref="B105:Z105"/>
    <mergeCell ref="B106:Z106"/>
    <mergeCell ref="B107:Z107"/>
    <mergeCell ref="B108:Z108"/>
    <mergeCell ref="B61:Z61"/>
    <mergeCell ref="B62:Z62"/>
    <mergeCell ref="B63:Z63"/>
    <mergeCell ref="B64:Z64"/>
    <mergeCell ref="B65:Z65"/>
    <mergeCell ref="B66:Z66"/>
    <mergeCell ref="B18:Z18"/>
    <mergeCell ref="B19:Z19"/>
    <mergeCell ref="B20:Z20"/>
    <mergeCell ref="B58:Z58"/>
    <mergeCell ref="B59:Z59"/>
    <mergeCell ref="B60:Z60"/>
    <mergeCell ref="B12:Z12"/>
    <mergeCell ref="B13:Z13"/>
    <mergeCell ref="B14:Z14"/>
    <mergeCell ref="B15:Z15"/>
    <mergeCell ref="B16:Z16"/>
    <mergeCell ref="B17:Z17"/>
    <mergeCell ref="B6:Z6"/>
    <mergeCell ref="B7:Z7"/>
    <mergeCell ref="B8:Z8"/>
    <mergeCell ref="B9:Z9"/>
    <mergeCell ref="B10:Z10"/>
    <mergeCell ref="B11:Z11"/>
    <mergeCell ref="W382:W383"/>
    <mergeCell ref="X382:Y383"/>
    <mergeCell ref="Z382:Z383"/>
    <mergeCell ref="A1:A2"/>
    <mergeCell ref="B1:Z1"/>
    <mergeCell ref="B2:Z2"/>
    <mergeCell ref="B3:Z3"/>
    <mergeCell ref="A4:A414"/>
    <mergeCell ref="B4:Z4"/>
    <mergeCell ref="B5:Z5"/>
    <mergeCell ref="O382:O383"/>
    <mergeCell ref="P382:Q383"/>
    <mergeCell ref="R382:R383"/>
    <mergeCell ref="S382:S383"/>
    <mergeCell ref="T382:U383"/>
    <mergeCell ref="V382:V383"/>
    <mergeCell ref="G382:G383"/>
    <mergeCell ref="H382:I383"/>
    <mergeCell ref="J382:J383"/>
    <mergeCell ref="K382:K383"/>
    <mergeCell ref="L382:M383"/>
    <mergeCell ref="N382:N383"/>
    <mergeCell ref="T334:U335"/>
    <mergeCell ref="V334:V335"/>
    <mergeCell ref="W334:W335"/>
    <mergeCell ref="X334:Y335"/>
    <mergeCell ref="Z334:Z335"/>
    <mergeCell ref="B382:B383"/>
    <mergeCell ref="C382:C383"/>
    <mergeCell ref="D382:E382"/>
    <mergeCell ref="D383:E383"/>
    <mergeCell ref="F382:F383"/>
    <mergeCell ref="L334:M335"/>
    <mergeCell ref="N334:N335"/>
    <mergeCell ref="O334:O335"/>
    <mergeCell ref="P334:Q335"/>
    <mergeCell ref="R334:R335"/>
    <mergeCell ref="S334:S335"/>
    <mergeCell ref="Z285:Z286"/>
    <mergeCell ref="B334:B335"/>
    <mergeCell ref="C334:C335"/>
    <mergeCell ref="D334:E334"/>
    <mergeCell ref="D335:E335"/>
    <mergeCell ref="F334:F335"/>
    <mergeCell ref="G334:G335"/>
    <mergeCell ref="H334:I335"/>
    <mergeCell ref="J334:J335"/>
    <mergeCell ref="K334:K335"/>
    <mergeCell ref="R285:R286"/>
    <mergeCell ref="S285:S286"/>
    <mergeCell ref="T285:U286"/>
    <mergeCell ref="V285:V286"/>
    <mergeCell ref="W285:W286"/>
    <mergeCell ref="X285:Y286"/>
    <mergeCell ref="J285:J286"/>
    <mergeCell ref="K285:K286"/>
    <mergeCell ref="L285:M286"/>
    <mergeCell ref="N285:N286"/>
    <mergeCell ref="O285:O286"/>
    <mergeCell ref="P285:Q286"/>
    <mergeCell ref="W232:W233"/>
    <mergeCell ref="X232:Y233"/>
    <mergeCell ref="Z232:Z233"/>
    <mergeCell ref="B285:B286"/>
    <mergeCell ref="C285:C286"/>
    <mergeCell ref="D285:E285"/>
    <mergeCell ref="D286:E286"/>
    <mergeCell ref="F285:F286"/>
    <mergeCell ref="G285:G286"/>
    <mergeCell ref="H285:I286"/>
    <mergeCell ref="P232:Q232"/>
    <mergeCell ref="P233:Q233"/>
    <mergeCell ref="R232:R233"/>
    <mergeCell ref="S232:S233"/>
    <mergeCell ref="T232:U233"/>
    <mergeCell ref="V232:V233"/>
    <mergeCell ref="H232:I233"/>
    <mergeCell ref="J232:J233"/>
    <mergeCell ref="K232:K233"/>
    <mergeCell ref="L232:M233"/>
    <mergeCell ref="N232:N233"/>
    <mergeCell ref="O232:O233"/>
    <mergeCell ref="B232:B233"/>
    <mergeCell ref="C232:C233"/>
    <mergeCell ref="D232:E232"/>
    <mergeCell ref="D233:E233"/>
    <mergeCell ref="F232:F233"/>
    <mergeCell ref="G232:G233"/>
    <mergeCell ref="S175:S176"/>
    <mergeCell ref="T175:U176"/>
    <mergeCell ref="V175:V176"/>
    <mergeCell ref="W175:W176"/>
    <mergeCell ref="X175:Y176"/>
    <mergeCell ref="Z175:Z176"/>
    <mergeCell ref="L175:M176"/>
    <mergeCell ref="N175:N176"/>
    <mergeCell ref="O175:O176"/>
    <mergeCell ref="P175:Q175"/>
    <mergeCell ref="P176:Q176"/>
    <mergeCell ref="R175:R176"/>
    <mergeCell ref="Z117:Z118"/>
    <mergeCell ref="B175:B176"/>
    <mergeCell ref="C175:C176"/>
    <mergeCell ref="D175:E175"/>
    <mergeCell ref="D176:E176"/>
    <mergeCell ref="F175:F176"/>
    <mergeCell ref="G175:G176"/>
    <mergeCell ref="H175:I176"/>
    <mergeCell ref="J175:J176"/>
    <mergeCell ref="K175:K176"/>
    <mergeCell ref="R117:R118"/>
    <mergeCell ref="S117:S118"/>
    <mergeCell ref="T117:U118"/>
    <mergeCell ref="V117:V118"/>
    <mergeCell ref="W117:W118"/>
    <mergeCell ref="X117:Y118"/>
    <mergeCell ref="J117:J118"/>
    <mergeCell ref="K117:K118"/>
    <mergeCell ref="L117:M118"/>
    <mergeCell ref="N117:N118"/>
    <mergeCell ref="O117:O118"/>
    <mergeCell ref="P117:Q117"/>
    <mergeCell ref="P118:Q118"/>
    <mergeCell ref="W69:W70"/>
    <mergeCell ref="X69:Y70"/>
    <mergeCell ref="Z69:Z70"/>
    <mergeCell ref="B117:B118"/>
    <mergeCell ref="C117:C118"/>
    <mergeCell ref="D117:E117"/>
    <mergeCell ref="D118:E118"/>
    <mergeCell ref="F117:F118"/>
    <mergeCell ref="G117:G118"/>
    <mergeCell ref="H117:I118"/>
    <mergeCell ref="P69:Q69"/>
    <mergeCell ref="P70:Q70"/>
    <mergeCell ref="R69:R70"/>
    <mergeCell ref="S69:S70"/>
    <mergeCell ref="T69:U70"/>
    <mergeCell ref="V69:V70"/>
    <mergeCell ref="H69:I70"/>
    <mergeCell ref="J69:J70"/>
    <mergeCell ref="K69:K70"/>
    <mergeCell ref="L69:M70"/>
    <mergeCell ref="N69:N70"/>
    <mergeCell ref="O69:O70"/>
    <mergeCell ref="W22:W23"/>
    <mergeCell ref="X22:Y23"/>
    <mergeCell ref="Z22:Z23"/>
    <mergeCell ref="B24:Y24"/>
    <mergeCell ref="B69:B70"/>
    <mergeCell ref="C69:C70"/>
    <mergeCell ref="D69:E69"/>
    <mergeCell ref="D70:E70"/>
    <mergeCell ref="F69:F70"/>
    <mergeCell ref="G69:G70"/>
    <mergeCell ref="P22:Q22"/>
    <mergeCell ref="P23:Q23"/>
    <mergeCell ref="R22:R23"/>
    <mergeCell ref="S22:S23"/>
    <mergeCell ref="T22:U23"/>
    <mergeCell ref="V22:V23"/>
    <mergeCell ref="H22:I23"/>
    <mergeCell ref="J22:J23"/>
    <mergeCell ref="K22:K23"/>
    <mergeCell ref="L22:M23"/>
    <mergeCell ref="N22:N23"/>
    <mergeCell ref="O22:O23"/>
    <mergeCell ref="B22:B23"/>
    <mergeCell ref="C22:C23"/>
    <mergeCell ref="D22:E22"/>
    <mergeCell ref="D23:E23"/>
    <mergeCell ref="F22:F23"/>
    <mergeCell ref="G22: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1.85546875" bestFit="1" customWidth="1"/>
    <col min="24" max="24" width="1.85546875" bestFit="1" customWidth="1"/>
    <col min="25" max="25" width="7.85546875" bestFit="1" customWidth="1"/>
    <col min="26" max="26" width="1.85546875" bestFit="1" customWidth="1"/>
    <col min="28" max="28" width="1.85546875" bestFit="1" customWidth="1"/>
    <col min="29" max="29" width="7.85546875" bestFit="1" customWidth="1"/>
    <col min="30" max="30" width="1.85546875" bestFit="1" customWidth="1"/>
    <col min="32" max="32" width="1.85546875" bestFit="1" customWidth="1"/>
    <col min="33" max="33" width="6.5703125" bestFit="1" customWidth="1"/>
    <col min="34" max="34" width="1.85546875" bestFit="1" customWidth="1"/>
    <col min="37" max="37" width="4.42578125" bestFit="1" customWidth="1"/>
    <col min="38" max="38" width="1.85546875" bestFit="1" customWidth="1"/>
    <col min="41" max="41" width="5" bestFit="1" customWidth="1"/>
    <col min="42" max="42" width="1.85546875" bestFit="1" customWidth="1"/>
  </cols>
  <sheetData>
    <row r="1" spans="1:42" ht="15" customHeight="1" x14ac:dyDescent="0.25">
      <c r="A1" s="8" t="s">
        <v>10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1057</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14" t="s">
        <v>1056</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14"/>
      <c r="B5" s="105" t="s">
        <v>877</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c r="AL5" s="105"/>
      <c r="AM5" s="105"/>
      <c r="AN5" s="105"/>
      <c r="AO5" s="105"/>
      <c r="AP5" s="105"/>
    </row>
    <row r="6" spans="1:42" x14ac:dyDescent="0.25">
      <c r="A6" s="14"/>
      <c r="B6" s="105" t="s">
        <v>1058</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c r="AI6" s="105"/>
      <c r="AJ6" s="105"/>
      <c r="AK6" s="105"/>
      <c r="AL6" s="105"/>
      <c r="AM6" s="105"/>
      <c r="AN6" s="105"/>
      <c r="AO6" s="105"/>
      <c r="AP6" s="105"/>
    </row>
    <row r="7" spans="1:42" x14ac:dyDescent="0.25">
      <c r="A7" s="14"/>
      <c r="B7" s="105" t="s">
        <v>1059</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c r="AI7" s="105"/>
      <c r="AJ7" s="105"/>
      <c r="AK7" s="105"/>
      <c r="AL7" s="105"/>
      <c r="AM7" s="105"/>
      <c r="AN7" s="105"/>
      <c r="AO7" s="105"/>
      <c r="AP7" s="105"/>
    </row>
    <row r="8" spans="1:42" x14ac:dyDescent="0.25">
      <c r="A8" s="14"/>
      <c r="B8" s="105" t="s">
        <v>1060</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c r="AH8" s="105"/>
      <c r="AI8" s="105"/>
      <c r="AJ8" s="105"/>
      <c r="AK8" s="105"/>
      <c r="AL8" s="105"/>
      <c r="AM8" s="105"/>
      <c r="AN8" s="105"/>
      <c r="AO8" s="105"/>
      <c r="AP8" s="105"/>
    </row>
    <row r="9" spans="1:42" ht="15.75" x14ac:dyDescent="0.25">
      <c r="A9" s="14"/>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c r="AG9" s="96"/>
      <c r="AH9" s="96"/>
      <c r="AI9" s="96"/>
      <c r="AJ9" s="96"/>
      <c r="AK9" s="96"/>
      <c r="AL9" s="96"/>
      <c r="AM9" s="96"/>
      <c r="AN9" s="96"/>
      <c r="AO9" s="96"/>
      <c r="AP9" s="96"/>
    </row>
    <row r="10" spans="1:42"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row>
    <row r="11" spans="1:42" ht="15.75" thickBot="1" x14ac:dyDescent="0.3">
      <c r="A11" s="14"/>
      <c r="B11" s="68"/>
      <c r="C11" s="68"/>
      <c r="D11" s="92" t="s">
        <v>1061</v>
      </c>
      <c r="E11" s="92"/>
      <c r="F11" s="92"/>
      <c r="G11" s="92"/>
      <c r="H11" s="92"/>
      <c r="I11" s="92"/>
      <c r="J11" s="92"/>
      <c r="K11" s="92"/>
      <c r="L11" s="92"/>
      <c r="M11" s="92"/>
      <c r="N11" s="68"/>
      <c r="O11" s="68"/>
      <c r="P11" s="86"/>
      <c r="Q11" s="86"/>
      <c r="R11" s="68"/>
      <c r="S11" s="68"/>
      <c r="T11" s="92" t="s">
        <v>1062</v>
      </c>
      <c r="U11" s="92"/>
      <c r="V11" s="92"/>
      <c r="W11" s="92"/>
      <c r="X11" s="92"/>
      <c r="Y11" s="92"/>
      <c r="Z11" s="92"/>
      <c r="AA11" s="92"/>
      <c r="AB11" s="92"/>
      <c r="AC11" s="92"/>
      <c r="AD11" s="68"/>
      <c r="AE11" s="68"/>
      <c r="AF11" s="86"/>
      <c r="AG11" s="86"/>
      <c r="AH11" s="68"/>
      <c r="AI11" s="68"/>
      <c r="AJ11" s="86"/>
      <c r="AK11" s="86"/>
      <c r="AL11" s="68"/>
      <c r="AM11" s="68"/>
      <c r="AN11" s="86"/>
      <c r="AO11" s="86"/>
      <c r="AP11" s="68"/>
    </row>
    <row r="12" spans="1:42" x14ac:dyDescent="0.25">
      <c r="A12" s="14"/>
      <c r="B12" s="86"/>
      <c r="C12" s="86"/>
      <c r="D12" s="94" t="s">
        <v>1063</v>
      </c>
      <c r="E12" s="94"/>
      <c r="F12" s="95"/>
      <c r="G12" s="95"/>
      <c r="H12" s="94" t="s">
        <v>1064</v>
      </c>
      <c r="I12" s="94"/>
      <c r="J12" s="95"/>
      <c r="K12" s="95"/>
      <c r="L12" s="94" t="s">
        <v>1065</v>
      </c>
      <c r="M12" s="94"/>
      <c r="N12" s="86"/>
      <c r="O12" s="86"/>
      <c r="P12" s="93" t="s">
        <v>1066</v>
      </c>
      <c r="Q12" s="93"/>
      <c r="R12" s="86"/>
      <c r="S12" s="86"/>
      <c r="T12" s="94" t="s">
        <v>1064</v>
      </c>
      <c r="U12" s="94"/>
      <c r="V12" s="95"/>
      <c r="W12" s="95"/>
      <c r="X12" s="94" t="s">
        <v>1069</v>
      </c>
      <c r="Y12" s="94"/>
      <c r="Z12" s="95"/>
      <c r="AA12" s="95"/>
      <c r="AB12" s="94" t="s">
        <v>1070</v>
      </c>
      <c r="AC12" s="94"/>
      <c r="AD12" s="86"/>
      <c r="AE12" s="86"/>
      <c r="AF12" s="93" t="s">
        <v>1071</v>
      </c>
      <c r="AG12" s="93"/>
      <c r="AH12" s="86"/>
      <c r="AI12" s="86"/>
      <c r="AJ12" s="93" t="s">
        <v>1072</v>
      </c>
      <c r="AK12" s="93"/>
      <c r="AL12" s="86"/>
      <c r="AM12" s="86"/>
      <c r="AN12" s="93" t="s">
        <v>1074</v>
      </c>
      <c r="AO12" s="93"/>
      <c r="AP12" s="86"/>
    </row>
    <row r="13" spans="1:42" x14ac:dyDescent="0.25">
      <c r="A13" s="14"/>
      <c r="B13" s="86"/>
      <c r="C13" s="86"/>
      <c r="D13" s="93"/>
      <c r="E13" s="93"/>
      <c r="F13" s="86"/>
      <c r="G13" s="86"/>
      <c r="H13" s="93"/>
      <c r="I13" s="93"/>
      <c r="J13" s="86"/>
      <c r="K13" s="86"/>
      <c r="L13" s="93"/>
      <c r="M13" s="93"/>
      <c r="N13" s="86"/>
      <c r="O13" s="86"/>
      <c r="P13" s="93" t="s">
        <v>1067</v>
      </c>
      <c r="Q13" s="93"/>
      <c r="R13" s="86"/>
      <c r="S13" s="86"/>
      <c r="T13" s="93"/>
      <c r="U13" s="93"/>
      <c r="V13" s="86"/>
      <c r="W13" s="86"/>
      <c r="X13" s="93"/>
      <c r="Y13" s="93"/>
      <c r="Z13" s="86"/>
      <c r="AA13" s="86"/>
      <c r="AB13" s="93"/>
      <c r="AC13" s="93"/>
      <c r="AD13" s="86"/>
      <c r="AE13" s="86"/>
      <c r="AF13" s="93"/>
      <c r="AG13" s="93"/>
      <c r="AH13" s="86"/>
      <c r="AI13" s="86"/>
      <c r="AJ13" s="93" t="s">
        <v>1073</v>
      </c>
      <c r="AK13" s="93"/>
      <c r="AL13" s="86"/>
      <c r="AM13" s="86"/>
      <c r="AN13" s="93" t="s">
        <v>1075</v>
      </c>
      <c r="AO13" s="93"/>
      <c r="AP13" s="86"/>
    </row>
    <row r="14" spans="1:42" ht="15.75" thickBot="1" x14ac:dyDescent="0.3">
      <c r="A14" s="14"/>
      <c r="B14" s="86"/>
      <c r="C14" s="86"/>
      <c r="D14" s="92"/>
      <c r="E14" s="92"/>
      <c r="F14" s="86"/>
      <c r="G14" s="86"/>
      <c r="H14" s="92"/>
      <c r="I14" s="92"/>
      <c r="J14" s="86"/>
      <c r="K14" s="86"/>
      <c r="L14" s="92"/>
      <c r="M14" s="92"/>
      <c r="N14" s="86"/>
      <c r="O14" s="86"/>
      <c r="P14" s="92" t="s">
        <v>1068</v>
      </c>
      <c r="Q14" s="92"/>
      <c r="R14" s="86"/>
      <c r="S14" s="86"/>
      <c r="T14" s="92"/>
      <c r="U14" s="92"/>
      <c r="V14" s="86"/>
      <c r="W14" s="86"/>
      <c r="X14" s="92"/>
      <c r="Y14" s="92"/>
      <c r="Z14" s="86"/>
      <c r="AA14" s="86"/>
      <c r="AB14" s="92"/>
      <c r="AC14" s="92"/>
      <c r="AD14" s="86"/>
      <c r="AE14" s="86"/>
      <c r="AF14" s="92"/>
      <c r="AG14" s="92"/>
      <c r="AH14" s="86"/>
      <c r="AI14" s="86"/>
      <c r="AJ14" s="92"/>
      <c r="AK14" s="92"/>
      <c r="AL14" s="86"/>
      <c r="AM14" s="86"/>
      <c r="AN14" s="92"/>
      <c r="AO14" s="92"/>
      <c r="AP14" s="86"/>
    </row>
    <row r="15" spans="1:42" x14ac:dyDescent="0.25">
      <c r="A15" s="14"/>
      <c r="B15" s="90" t="s">
        <v>1076</v>
      </c>
      <c r="C15" s="70"/>
      <c r="D15" s="70"/>
      <c r="E15" s="82" t="s">
        <v>1077</v>
      </c>
      <c r="F15" s="75" t="s">
        <v>236</v>
      </c>
      <c r="G15" s="70"/>
      <c r="H15" s="70" t="s">
        <v>232</v>
      </c>
      <c r="I15" s="74">
        <v>9817</v>
      </c>
      <c r="J15" s="75" t="s">
        <v>215</v>
      </c>
      <c r="K15" s="70"/>
      <c r="L15" s="70" t="s">
        <v>232</v>
      </c>
      <c r="M15" s="74">
        <v>77125</v>
      </c>
      <c r="N15" s="75" t="s">
        <v>215</v>
      </c>
      <c r="O15" s="70"/>
      <c r="P15" s="70" t="s">
        <v>232</v>
      </c>
      <c r="Q15" s="74">
        <v>530195</v>
      </c>
      <c r="R15" s="75" t="s">
        <v>215</v>
      </c>
      <c r="S15" s="70"/>
      <c r="T15" s="70" t="s">
        <v>232</v>
      </c>
      <c r="U15" s="74">
        <v>47390</v>
      </c>
      <c r="V15" s="75" t="s">
        <v>215</v>
      </c>
      <c r="W15" s="70"/>
      <c r="X15" s="70" t="s">
        <v>232</v>
      </c>
      <c r="Y15" s="74">
        <v>569747</v>
      </c>
      <c r="Z15" s="75" t="s">
        <v>215</v>
      </c>
      <c r="AA15" s="70"/>
      <c r="AB15" s="70" t="s">
        <v>232</v>
      </c>
      <c r="AC15" s="74">
        <v>617137</v>
      </c>
      <c r="AD15" s="75" t="s">
        <v>215</v>
      </c>
      <c r="AE15" s="70"/>
      <c r="AF15" s="70" t="s">
        <v>232</v>
      </c>
      <c r="AG15" s="74">
        <v>269115</v>
      </c>
      <c r="AH15" s="75" t="s">
        <v>215</v>
      </c>
      <c r="AI15" s="70"/>
      <c r="AJ15" s="70"/>
      <c r="AK15" s="82">
        <v>1983</v>
      </c>
      <c r="AL15" s="75" t="s">
        <v>215</v>
      </c>
      <c r="AM15" s="70"/>
      <c r="AN15" s="70"/>
      <c r="AO15" s="82" t="s">
        <v>1078</v>
      </c>
      <c r="AP15" s="75" t="s">
        <v>215</v>
      </c>
    </row>
    <row r="16" spans="1:42" x14ac:dyDescent="0.25">
      <c r="A16" s="14"/>
      <c r="B16" s="91" t="s">
        <v>1079</v>
      </c>
      <c r="C16" s="42"/>
      <c r="D16" s="42"/>
      <c r="E16" s="81" t="s">
        <v>1077</v>
      </c>
      <c r="F16" s="64" t="s">
        <v>236</v>
      </c>
      <c r="G16" s="42"/>
      <c r="H16" s="42"/>
      <c r="I16" s="72">
        <v>21564</v>
      </c>
      <c r="J16" s="64" t="s">
        <v>215</v>
      </c>
      <c r="K16" s="42"/>
      <c r="L16" s="42"/>
      <c r="M16" s="72">
        <v>314661</v>
      </c>
      <c r="N16" s="64" t="s">
        <v>215</v>
      </c>
      <c r="O16" s="42"/>
      <c r="P16" s="42"/>
      <c r="Q16" s="72">
        <v>36409</v>
      </c>
      <c r="R16" s="64" t="s">
        <v>215</v>
      </c>
      <c r="S16" s="42"/>
      <c r="T16" s="42"/>
      <c r="U16" s="72">
        <v>29864</v>
      </c>
      <c r="V16" s="64" t="s">
        <v>215</v>
      </c>
      <c r="W16" s="42"/>
      <c r="X16" s="42"/>
      <c r="Y16" s="72">
        <v>342770</v>
      </c>
      <c r="Z16" s="64" t="s">
        <v>215</v>
      </c>
      <c r="AA16" s="42"/>
      <c r="AB16" s="42"/>
      <c r="AC16" s="72">
        <v>372634</v>
      </c>
      <c r="AD16" s="64" t="s">
        <v>215</v>
      </c>
      <c r="AE16" s="42"/>
      <c r="AF16" s="42"/>
      <c r="AG16" s="72">
        <v>111394</v>
      </c>
      <c r="AH16" s="64" t="s">
        <v>215</v>
      </c>
      <c r="AI16" s="42"/>
      <c r="AJ16" s="42"/>
      <c r="AK16" s="81">
        <v>2002</v>
      </c>
      <c r="AL16" s="64" t="s">
        <v>215</v>
      </c>
      <c r="AM16" s="42"/>
      <c r="AN16" s="42"/>
      <c r="AO16" s="81" t="s">
        <v>1078</v>
      </c>
      <c r="AP16" s="64" t="s">
        <v>215</v>
      </c>
    </row>
    <row r="17" spans="1:42" x14ac:dyDescent="0.25">
      <c r="A17" s="14"/>
      <c r="B17" s="90" t="s">
        <v>1080</v>
      </c>
      <c r="C17" s="70"/>
      <c r="D17" s="70"/>
      <c r="E17" s="82" t="s">
        <v>1077</v>
      </c>
      <c r="F17" s="75" t="s">
        <v>236</v>
      </c>
      <c r="G17" s="70"/>
      <c r="H17" s="70"/>
      <c r="I17" s="74">
        <v>21235</v>
      </c>
      <c r="J17" s="75" t="s">
        <v>215</v>
      </c>
      <c r="K17" s="70"/>
      <c r="L17" s="70"/>
      <c r="M17" s="74">
        <v>388030</v>
      </c>
      <c r="N17" s="75" t="s">
        <v>215</v>
      </c>
      <c r="O17" s="70"/>
      <c r="P17" s="70"/>
      <c r="Q17" s="74">
        <v>64517</v>
      </c>
      <c r="R17" s="75" t="s">
        <v>215</v>
      </c>
      <c r="S17" s="70"/>
      <c r="T17" s="70"/>
      <c r="U17" s="74">
        <v>43280</v>
      </c>
      <c r="V17" s="75" t="s">
        <v>215</v>
      </c>
      <c r="W17" s="70"/>
      <c r="X17" s="70"/>
      <c r="Y17" s="74">
        <v>430502</v>
      </c>
      <c r="Z17" s="75" t="s">
        <v>215</v>
      </c>
      <c r="AA17" s="70"/>
      <c r="AB17" s="70"/>
      <c r="AC17" s="74">
        <v>473782</v>
      </c>
      <c r="AD17" s="75" t="s">
        <v>215</v>
      </c>
      <c r="AE17" s="70"/>
      <c r="AF17" s="70"/>
      <c r="AG17" s="74">
        <v>107794</v>
      </c>
      <c r="AH17" s="75" t="s">
        <v>215</v>
      </c>
      <c r="AI17" s="70"/>
      <c r="AJ17" s="70"/>
      <c r="AK17" s="82">
        <v>2004</v>
      </c>
      <c r="AL17" s="75" t="s">
        <v>215</v>
      </c>
      <c r="AM17" s="70"/>
      <c r="AN17" s="70"/>
      <c r="AO17" s="82" t="s">
        <v>1078</v>
      </c>
      <c r="AP17" s="75" t="s">
        <v>215</v>
      </c>
    </row>
    <row r="18" spans="1:42" x14ac:dyDescent="0.25">
      <c r="A18" s="14"/>
      <c r="B18" s="91" t="s">
        <v>1081</v>
      </c>
      <c r="C18" s="42"/>
      <c r="D18" s="42"/>
      <c r="E18" s="81" t="s">
        <v>1077</v>
      </c>
      <c r="F18" s="64" t="s">
        <v>236</v>
      </c>
      <c r="G18" s="42"/>
      <c r="H18" s="42"/>
      <c r="I18" s="72">
        <v>43212</v>
      </c>
      <c r="J18" s="64" t="s">
        <v>215</v>
      </c>
      <c r="K18" s="42"/>
      <c r="L18" s="42"/>
      <c r="M18" s="72">
        <v>840261</v>
      </c>
      <c r="N18" s="64" t="s">
        <v>215</v>
      </c>
      <c r="O18" s="42"/>
      <c r="P18" s="42"/>
      <c r="Q18" s="72">
        <v>10545</v>
      </c>
      <c r="R18" s="64" t="s">
        <v>215</v>
      </c>
      <c r="S18" s="42"/>
      <c r="T18" s="42"/>
      <c r="U18" s="72">
        <v>46169</v>
      </c>
      <c r="V18" s="64" t="s">
        <v>215</v>
      </c>
      <c r="W18" s="42"/>
      <c r="X18" s="42"/>
      <c r="Y18" s="72">
        <v>847849</v>
      </c>
      <c r="Z18" s="64" t="s">
        <v>215</v>
      </c>
      <c r="AA18" s="42"/>
      <c r="AB18" s="42"/>
      <c r="AC18" s="72">
        <v>894018</v>
      </c>
      <c r="AD18" s="64" t="s">
        <v>215</v>
      </c>
      <c r="AE18" s="42"/>
      <c r="AF18" s="42"/>
      <c r="AG18" s="72">
        <v>121803</v>
      </c>
      <c r="AH18" s="64" t="s">
        <v>215</v>
      </c>
      <c r="AI18" s="42"/>
      <c r="AJ18" s="42"/>
      <c r="AK18" s="81">
        <v>2008</v>
      </c>
      <c r="AL18" s="64" t="s">
        <v>215</v>
      </c>
      <c r="AM18" s="42"/>
      <c r="AN18" s="42"/>
      <c r="AO18" s="81" t="s">
        <v>1078</v>
      </c>
      <c r="AP18" s="64" t="s">
        <v>215</v>
      </c>
    </row>
    <row r="19" spans="1:42" x14ac:dyDescent="0.25">
      <c r="A19" s="14"/>
      <c r="B19" s="90" t="s">
        <v>1082</v>
      </c>
      <c r="C19" s="70"/>
      <c r="D19" s="75"/>
      <c r="E19" s="83" t="s">
        <v>234</v>
      </c>
      <c r="F19" s="75" t="s">
        <v>215</v>
      </c>
      <c r="G19" s="70"/>
      <c r="H19" s="70"/>
      <c r="I19" s="74">
        <v>2675</v>
      </c>
      <c r="J19" s="75" t="s">
        <v>215</v>
      </c>
      <c r="K19" s="70"/>
      <c r="L19" s="70"/>
      <c r="M19" s="74">
        <v>7248</v>
      </c>
      <c r="N19" s="75" t="s">
        <v>215</v>
      </c>
      <c r="O19" s="70"/>
      <c r="P19" s="70"/>
      <c r="Q19" s="74">
        <v>12469</v>
      </c>
      <c r="R19" s="75" t="s">
        <v>215</v>
      </c>
      <c r="S19" s="70"/>
      <c r="T19" s="70"/>
      <c r="U19" s="74">
        <v>2874</v>
      </c>
      <c r="V19" s="75" t="s">
        <v>215</v>
      </c>
      <c r="W19" s="70"/>
      <c r="X19" s="70"/>
      <c r="Y19" s="74">
        <v>19518</v>
      </c>
      <c r="Z19" s="75" t="s">
        <v>215</v>
      </c>
      <c r="AA19" s="70"/>
      <c r="AB19" s="70"/>
      <c r="AC19" s="74">
        <v>22392</v>
      </c>
      <c r="AD19" s="75" t="s">
        <v>215</v>
      </c>
      <c r="AE19" s="70"/>
      <c r="AF19" s="70"/>
      <c r="AG19" s="74">
        <v>6096</v>
      </c>
      <c r="AH19" s="75" t="s">
        <v>215</v>
      </c>
      <c r="AI19" s="70"/>
      <c r="AJ19" s="70"/>
      <c r="AK19" s="82">
        <v>1998</v>
      </c>
      <c r="AL19" s="75" t="s">
        <v>215</v>
      </c>
      <c r="AM19" s="70"/>
      <c r="AN19" s="70"/>
      <c r="AO19" s="82" t="s">
        <v>1078</v>
      </c>
      <c r="AP19" s="75" t="s">
        <v>215</v>
      </c>
    </row>
    <row r="20" spans="1:42" ht="15.75" thickBot="1" x14ac:dyDescent="0.3">
      <c r="A20" s="14"/>
      <c r="B20" s="91" t="s">
        <v>1083</v>
      </c>
      <c r="C20" s="42"/>
      <c r="D20" s="64"/>
      <c r="E20" s="76" t="s">
        <v>234</v>
      </c>
      <c r="F20" s="64" t="s">
        <v>215</v>
      </c>
      <c r="G20" s="42"/>
      <c r="H20" s="42"/>
      <c r="I20" s="72">
        <v>19696</v>
      </c>
      <c r="J20" s="64" t="s">
        <v>215</v>
      </c>
      <c r="K20" s="42"/>
      <c r="L20" s="42"/>
      <c r="M20" s="72">
        <v>11186</v>
      </c>
      <c r="N20" s="64" t="s">
        <v>215</v>
      </c>
      <c r="O20" s="42"/>
      <c r="P20" s="42"/>
      <c r="Q20" s="72">
        <v>25421</v>
      </c>
      <c r="R20" s="64" t="s">
        <v>215</v>
      </c>
      <c r="S20" s="42"/>
      <c r="T20" s="42"/>
      <c r="U20" s="72">
        <v>38452</v>
      </c>
      <c r="V20" s="64" t="s">
        <v>215</v>
      </c>
      <c r="W20" s="42"/>
      <c r="X20" s="42"/>
      <c r="Y20" s="72">
        <v>17851</v>
      </c>
      <c r="Z20" s="64" t="s">
        <v>215</v>
      </c>
      <c r="AA20" s="42"/>
      <c r="AB20" s="42"/>
      <c r="AC20" s="72">
        <v>56303</v>
      </c>
      <c r="AD20" s="64" t="s">
        <v>215</v>
      </c>
      <c r="AE20" s="42"/>
      <c r="AF20" s="42"/>
      <c r="AG20" s="72">
        <v>13090</v>
      </c>
      <c r="AH20" s="64" t="s">
        <v>215</v>
      </c>
      <c r="AI20" s="42"/>
      <c r="AJ20" s="42"/>
      <c r="AK20" s="81" t="s">
        <v>448</v>
      </c>
      <c r="AL20" s="64" t="s">
        <v>215</v>
      </c>
      <c r="AM20" s="42"/>
      <c r="AN20" s="42"/>
      <c r="AO20" s="81" t="s">
        <v>1078</v>
      </c>
      <c r="AP20" s="64" t="s">
        <v>215</v>
      </c>
    </row>
    <row r="21" spans="1:42" x14ac:dyDescent="0.25">
      <c r="A21" s="14"/>
      <c r="B21" s="77"/>
      <c r="C21" s="77"/>
      <c r="D21" s="101"/>
      <c r="E21" s="101"/>
      <c r="F21" s="77"/>
      <c r="G21" s="77"/>
      <c r="H21" s="101"/>
      <c r="I21" s="101"/>
      <c r="J21" s="77"/>
      <c r="K21" s="77"/>
      <c r="L21" s="101"/>
      <c r="M21" s="101"/>
      <c r="N21" s="77"/>
      <c r="O21" s="77"/>
      <c r="P21" s="101"/>
      <c r="Q21" s="101"/>
      <c r="R21" s="77"/>
      <c r="S21" s="77"/>
      <c r="T21" s="101"/>
      <c r="U21" s="101"/>
      <c r="V21" s="77"/>
      <c r="W21" s="77"/>
      <c r="X21" s="101"/>
      <c r="Y21" s="101"/>
      <c r="Z21" s="77"/>
      <c r="AA21" s="77"/>
      <c r="AB21" s="101"/>
      <c r="AC21" s="101"/>
      <c r="AD21" s="77"/>
      <c r="AE21" s="77"/>
      <c r="AF21" s="101"/>
      <c r="AG21" s="101"/>
      <c r="AH21" s="77"/>
      <c r="AI21" s="77"/>
      <c r="AJ21" s="77"/>
      <c r="AK21" s="77"/>
      <c r="AL21" s="77"/>
      <c r="AM21" s="77"/>
      <c r="AN21" s="77"/>
      <c r="AO21" s="77"/>
      <c r="AP21" s="77"/>
    </row>
    <row r="22" spans="1:42" ht="15.75" thickBot="1" x14ac:dyDescent="0.3">
      <c r="A22" s="14"/>
      <c r="B22" s="102"/>
      <c r="C22" s="103"/>
      <c r="D22" s="75"/>
      <c r="E22" s="83" t="s">
        <v>234</v>
      </c>
      <c r="F22" s="75" t="s">
        <v>215</v>
      </c>
      <c r="G22" s="103"/>
      <c r="H22" s="70" t="s">
        <v>232</v>
      </c>
      <c r="I22" s="74">
        <v>118199</v>
      </c>
      <c r="J22" s="75" t="s">
        <v>215</v>
      </c>
      <c r="K22" s="103"/>
      <c r="L22" s="70" t="s">
        <v>232</v>
      </c>
      <c r="M22" s="74">
        <v>1638511</v>
      </c>
      <c r="N22" s="75" t="s">
        <v>215</v>
      </c>
      <c r="O22" s="103"/>
      <c r="P22" s="70" t="s">
        <v>232</v>
      </c>
      <c r="Q22" s="74">
        <v>679556</v>
      </c>
      <c r="R22" s="75" t="s">
        <v>215</v>
      </c>
      <c r="S22" s="103"/>
      <c r="T22" s="70" t="s">
        <v>232</v>
      </c>
      <c r="U22" s="74">
        <v>208029</v>
      </c>
      <c r="V22" s="75" t="s">
        <v>215</v>
      </c>
      <c r="W22" s="103"/>
      <c r="X22" s="70" t="s">
        <v>232</v>
      </c>
      <c r="Y22" s="74">
        <v>2228237</v>
      </c>
      <c r="Z22" s="75" t="s">
        <v>215</v>
      </c>
      <c r="AA22" s="103"/>
      <c r="AB22" s="70" t="s">
        <v>232</v>
      </c>
      <c r="AC22" s="74">
        <v>2436266</v>
      </c>
      <c r="AD22" s="75" t="s">
        <v>215</v>
      </c>
      <c r="AE22" s="103"/>
      <c r="AF22" s="70" t="s">
        <v>232</v>
      </c>
      <c r="AG22" s="74">
        <v>629292</v>
      </c>
      <c r="AH22" s="75" t="s">
        <v>215</v>
      </c>
      <c r="AI22" s="103"/>
      <c r="AJ22" s="70"/>
      <c r="AK22" s="70"/>
      <c r="AL22" s="70"/>
      <c r="AM22" s="103"/>
      <c r="AN22" s="70"/>
      <c r="AO22" s="70"/>
      <c r="AP22" s="70"/>
    </row>
    <row r="23" spans="1:42" ht="15.75" thickTop="1" x14ac:dyDescent="0.25">
      <c r="A23" s="14"/>
      <c r="B23" s="77"/>
      <c r="C23" s="77"/>
      <c r="D23" s="104"/>
      <c r="E23" s="104"/>
      <c r="F23" s="77"/>
      <c r="G23" s="77"/>
      <c r="H23" s="104"/>
      <c r="I23" s="104"/>
      <c r="J23" s="77"/>
      <c r="K23" s="77"/>
      <c r="L23" s="104"/>
      <c r="M23" s="104"/>
      <c r="N23" s="77"/>
      <c r="O23" s="77"/>
      <c r="P23" s="104"/>
      <c r="Q23" s="104"/>
      <c r="R23" s="77"/>
      <c r="S23" s="77"/>
      <c r="T23" s="104"/>
      <c r="U23" s="104"/>
      <c r="V23" s="77"/>
      <c r="W23" s="77"/>
      <c r="X23" s="104"/>
      <c r="Y23" s="104"/>
      <c r="Z23" s="77"/>
      <c r="AA23" s="77"/>
      <c r="AB23" s="104"/>
      <c r="AC23" s="104"/>
      <c r="AD23" s="77"/>
      <c r="AE23" s="77"/>
      <c r="AF23" s="104"/>
      <c r="AG23" s="104"/>
      <c r="AH23" s="77"/>
      <c r="AI23" s="77"/>
      <c r="AJ23" s="77"/>
      <c r="AK23" s="77"/>
      <c r="AL23" s="77"/>
      <c r="AM23" s="77"/>
      <c r="AN23" s="77"/>
      <c r="AO23" s="77"/>
      <c r="AP23" s="77"/>
    </row>
    <row r="24" spans="1:42" ht="15.75" x14ac:dyDescent="0.25">
      <c r="A24" s="14"/>
      <c r="B24" s="96"/>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96"/>
      <c r="AE24" s="96"/>
      <c r="AF24" s="96"/>
      <c r="AG24" s="96"/>
      <c r="AH24" s="96"/>
      <c r="AI24" s="96"/>
      <c r="AJ24" s="96"/>
      <c r="AK24" s="96"/>
      <c r="AL24" s="96"/>
      <c r="AM24" s="96"/>
      <c r="AN24" s="96"/>
      <c r="AO24" s="96"/>
      <c r="AP24" s="96"/>
    </row>
    <row r="25" spans="1:42" x14ac:dyDescent="0.25">
      <c r="A25" s="14"/>
      <c r="B25" s="42"/>
      <c r="C25" s="42"/>
      <c r="D25" s="42"/>
      <c r="E25" s="42"/>
      <c r="F25" s="42"/>
      <c r="G25" s="42"/>
      <c r="H25" s="42"/>
      <c r="I25" s="42"/>
      <c r="J25" s="42"/>
      <c r="K25" s="42"/>
      <c r="L25" s="42"/>
      <c r="M25" s="42"/>
      <c r="N25" s="42"/>
    </row>
    <row r="26" spans="1:42" ht="15.75" thickBot="1" x14ac:dyDescent="0.3">
      <c r="A26" s="14"/>
      <c r="B26" s="68"/>
      <c r="C26" s="68" t="s">
        <v>215</v>
      </c>
      <c r="D26" s="92">
        <v>2013</v>
      </c>
      <c r="E26" s="92"/>
      <c r="F26" s="68"/>
      <c r="G26" s="68"/>
      <c r="H26" s="92">
        <v>2012</v>
      </c>
      <c r="I26" s="92"/>
      <c r="J26" s="68"/>
      <c r="K26" s="68"/>
      <c r="L26" s="92">
        <v>2011</v>
      </c>
      <c r="M26" s="92"/>
      <c r="N26" s="68"/>
    </row>
    <row r="27" spans="1:42" x14ac:dyDescent="0.25">
      <c r="A27" s="14"/>
      <c r="B27" s="90" t="s">
        <v>1084</v>
      </c>
      <c r="C27" s="70" t="s">
        <v>215</v>
      </c>
      <c r="D27" s="70"/>
      <c r="E27" s="70"/>
      <c r="F27" s="70"/>
      <c r="G27" s="70"/>
      <c r="H27" s="70"/>
      <c r="I27" s="70"/>
      <c r="J27" s="70"/>
      <c r="K27" s="70"/>
      <c r="L27" s="70"/>
      <c r="M27" s="70"/>
      <c r="N27" s="70"/>
    </row>
    <row r="28" spans="1:42" x14ac:dyDescent="0.25">
      <c r="A28" s="14"/>
      <c r="B28" s="71" t="s">
        <v>1085</v>
      </c>
      <c r="C28" s="42" t="s">
        <v>215</v>
      </c>
      <c r="D28" s="42" t="s">
        <v>232</v>
      </c>
      <c r="E28" s="72">
        <v>2429282</v>
      </c>
      <c r="F28" s="64" t="s">
        <v>215</v>
      </c>
      <c r="G28" s="42"/>
      <c r="H28" s="42" t="s">
        <v>232</v>
      </c>
      <c r="I28" s="72">
        <v>2388860</v>
      </c>
      <c r="J28" s="64" t="s">
        <v>215</v>
      </c>
      <c r="K28" s="42"/>
      <c r="L28" s="42" t="s">
        <v>232</v>
      </c>
      <c r="M28" s="72">
        <v>2357029</v>
      </c>
      <c r="N28" s="64" t="s">
        <v>215</v>
      </c>
    </row>
    <row r="29" spans="1:42" x14ac:dyDescent="0.25">
      <c r="A29" s="14"/>
      <c r="B29" s="73" t="s">
        <v>1086</v>
      </c>
      <c r="C29" s="70" t="s">
        <v>215</v>
      </c>
      <c r="D29" s="75"/>
      <c r="E29" s="83" t="s">
        <v>234</v>
      </c>
      <c r="F29" s="75" t="s">
        <v>215</v>
      </c>
      <c r="G29" s="70"/>
      <c r="H29" s="75"/>
      <c r="I29" s="83" t="s">
        <v>234</v>
      </c>
      <c r="J29" s="75" t="s">
        <v>215</v>
      </c>
      <c r="K29" s="70"/>
      <c r="L29" s="75"/>
      <c r="M29" s="83" t="s">
        <v>234</v>
      </c>
      <c r="N29" s="75" t="s">
        <v>215</v>
      </c>
    </row>
    <row r="30" spans="1:42" x14ac:dyDescent="0.25">
      <c r="A30" s="14"/>
      <c r="B30" s="71" t="s">
        <v>1087</v>
      </c>
      <c r="C30" s="42" t="s">
        <v>215</v>
      </c>
      <c r="D30" s="42"/>
      <c r="E30" s="72">
        <v>11806</v>
      </c>
      <c r="F30" s="64" t="s">
        <v>215</v>
      </c>
      <c r="G30" s="42"/>
      <c r="H30" s="42"/>
      <c r="I30" s="72">
        <v>45920</v>
      </c>
      <c r="J30" s="64" t="s">
        <v>215</v>
      </c>
      <c r="K30" s="42"/>
      <c r="L30" s="42"/>
      <c r="M30" s="72">
        <v>43250</v>
      </c>
      <c r="N30" s="64" t="s">
        <v>215</v>
      </c>
    </row>
    <row r="31" spans="1:42" x14ac:dyDescent="0.25">
      <c r="A31" s="14"/>
      <c r="B31" s="73" t="s">
        <v>1088</v>
      </c>
      <c r="C31" s="70" t="s">
        <v>215</v>
      </c>
      <c r="D31" s="70"/>
      <c r="E31" s="82" t="s">
        <v>1089</v>
      </c>
      <c r="F31" s="75" t="s">
        <v>236</v>
      </c>
      <c r="G31" s="70"/>
      <c r="H31" s="70"/>
      <c r="I31" s="82" t="s">
        <v>1090</v>
      </c>
      <c r="J31" s="75" t="s">
        <v>236</v>
      </c>
      <c r="K31" s="70"/>
      <c r="L31" s="70"/>
      <c r="M31" s="82" t="s">
        <v>1091</v>
      </c>
      <c r="N31" s="75" t="s">
        <v>236</v>
      </c>
    </row>
    <row r="32" spans="1:42" ht="15.75" thickBot="1" x14ac:dyDescent="0.3">
      <c r="A32" s="14"/>
      <c r="B32" s="71" t="s">
        <v>1092</v>
      </c>
      <c r="C32" s="42" t="s">
        <v>215</v>
      </c>
      <c r="D32" s="42"/>
      <c r="E32" s="81" t="s">
        <v>1093</v>
      </c>
      <c r="F32" s="64" t="s">
        <v>236</v>
      </c>
      <c r="G32" s="42"/>
      <c r="H32" s="64"/>
      <c r="I32" s="76" t="s">
        <v>234</v>
      </c>
      <c r="J32" s="64" t="s">
        <v>215</v>
      </c>
      <c r="K32" s="42"/>
      <c r="L32" s="64"/>
      <c r="M32" s="76" t="s">
        <v>234</v>
      </c>
      <c r="N32" s="64" t="s">
        <v>215</v>
      </c>
    </row>
    <row r="33" spans="1:42" x14ac:dyDescent="0.25">
      <c r="A33" s="14"/>
      <c r="B33" s="77"/>
      <c r="C33" s="77" t="s">
        <v>215</v>
      </c>
      <c r="D33" s="101"/>
      <c r="E33" s="101"/>
      <c r="F33" s="77"/>
      <c r="G33" s="77"/>
      <c r="H33" s="101"/>
      <c r="I33" s="101"/>
      <c r="J33" s="77"/>
      <c r="K33" s="77"/>
      <c r="L33" s="101"/>
      <c r="M33" s="101"/>
      <c r="N33" s="77"/>
    </row>
    <row r="34" spans="1:42" ht="15.75" thickBot="1" x14ac:dyDescent="0.3">
      <c r="A34" s="14"/>
      <c r="B34" s="73" t="s">
        <v>1094</v>
      </c>
      <c r="C34" s="103" t="s">
        <v>215</v>
      </c>
      <c r="D34" s="70" t="s">
        <v>232</v>
      </c>
      <c r="E34" s="74">
        <v>2436266</v>
      </c>
      <c r="F34" s="75" t="s">
        <v>215</v>
      </c>
      <c r="G34" s="103"/>
      <c r="H34" s="70" t="s">
        <v>232</v>
      </c>
      <c r="I34" s="74">
        <v>2429282</v>
      </c>
      <c r="J34" s="75" t="s">
        <v>215</v>
      </c>
      <c r="K34" s="103"/>
      <c r="L34" s="70" t="s">
        <v>232</v>
      </c>
      <c r="M34" s="74">
        <v>2388860</v>
      </c>
      <c r="N34" s="75" t="s">
        <v>215</v>
      </c>
    </row>
    <row r="35" spans="1:42" ht="15.75" thickTop="1" x14ac:dyDescent="0.25">
      <c r="A35" s="14"/>
      <c r="B35" s="77"/>
      <c r="C35" s="77" t="s">
        <v>215</v>
      </c>
      <c r="D35" s="104"/>
      <c r="E35" s="104"/>
      <c r="F35" s="77"/>
      <c r="G35" s="77"/>
      <c r="H35" s="104"/>
      <c r="I35" s="104"/>
      <c r="J35" s="77"/>
      <c r="K35" s="77"/>
      <c r="L35" s="104"/>
      <c r="M35" s="104"/>
      <c r="N35" s="77"/>
    </row>
    <row r="36" spans="1:42" x14ac:dyDescent="0.25">
      <c r="A36" s="14"/>
      <c r="B36" s="91" t="s">
        <v>1095</v>
      </c>
      <c r="C36" s="68" t="s">
        <v>215</v>
      </c>
      <c r="D36" s="42"/>
      <c r="E36" s="42"/>
      <c r="F36" s="42"/>
      <c r="G36" s="68"/>
      <c r="H36" s="42"/>
      <c r="I36" s="42"/>
      <c r="J36" s="42"/>
      <c r="K36" s="68"/>
      <c r="L36" s="42"/>
      <c r="M36" s="42"/>
      <c r="N36" s="42"/>
    </row>
    <row r="37" spans="1:42" x14ac:dyDescent="0.25">
      <c r="A37" s="14"/>
      <c r="B37" s="73" t="s">
        <v>1085</v>
      </c>
      <c r="C37" s="103" t="s">
        <v>215</v>
      </c>
      <c r="D37" s="70" t="s">
        <v>232</v>
      </c>
      <c r="E37" s="74">
        <v>568681</v>
      </c>
      <c r="F37" s="75" t="s">
        <v>215</v>
      </c>
      <c r="G37" s="103"/>
      <c r="H37" s="70" t="s">
        <v>232</v>
      </c>
      <c r="I37" s="74">
        <v>507516</v>
      </c>
      <c r="J37" s="75" t="s">
        <v>215</v>
      </c>
      <c r="K37" s="103"/>
      <c r="L37" s="70" t="s">
        <v>232</v>
      </c>
      <c r="M37" s="74">
        <v>451644</v>
      </c>
      <c r="N37" s="75" t="s">
        <v>215</v>
      </c>
    </row>
    <row r="38" spans="1:42" x14ac:dyDescent="0.25">
      <c r="A38" s="14"/>
      <c r="B38" s="71" t="s">
        <v>1096</v>
      </c>
      <c r="C38" s="68" t="s">
        <v>215</v>
      </c>
      <c r="D38" s="42"/>
      <c r="E38" s="72">
        <v>64095</v>
      </c>
      <c r="F38" s="64" t="s">
        <v>215</v>
      </c>
      <c r="G38" s="68"/>
      <c r="H38" s="42"/>
      <c r="I38" s="72">
        <v>64605</v>
      </c>
      <c r="J38" s="64" t="s">
        <v>215</v>
      </c>
      <c r="K38" s="68"/>
      <c r="L38" s="42"/>
      <c r="M38" s="72">
        <v>60046</v>
      </c>
      <c r="N38" s="64" t="s">
        <v>215</v>
      </c>
    </row>
    <row r="39" spans="1:42" ht="15.75" thickBot="1" x14ac:dyDescent="0.3">
      <c r="A39" s="14"/>
      <c r="B39" s="73" t="s">
        <v>1088</v>
      </c>
      <c r="C39" s="103" t="s">
        <v>215</v>
      </c>
      <c r="D39" s="70"/>
      <c r="E39" s="82" t="s">
        <v>1097</v>
      </c>
      <c r="F39" s="75" t="s">
        <v>236</v>
      </c>
      <c r="G39" s="103"/>
      <c r="H39" s="70"/>
      <c r="I39" s="82" t="s">
        <v>1098</v>
      </c>
      <c r="J39" s="75" t="s">
        <v>236</v>
      </c>
      <c r="K39" s="103"/>
      <c r="L39" s="70"/>
      <c r="M39" s="82" t="s">
        <v>1099</v>
      </c>
      <c r="N39" s="75" t="s">
        <v>236</v>
      </c>
    </row>
    <row r="40" spans="1:42" x14ac:dyDescent="0.25">
      <c r="A40" s="14"/>
      <c r="B40" s="77"/>
      <c r="C40" s="77" t="s">
        <v>215</v>
      </c>
      <c r="D40" s="101"/>
      <c r="E40" s="101"/>
      <c r="F40" s="77"/>
      <c r="G40" s="77"/>
      <c r="H40" s="101"/>
      <c r="I40" s="101"/>
      <c r="J40" s="77"/>
      <c r="K40" s="77"/>
      <c r="L40" s="101"/>
      <c r="M40" s="101"/>
      <c r="N40" s="77"/>
    </row>
    <row r="41" spans="1:42" ht="15.75" thickBot="1" x14ac:dyDescent="0.3">
      <c r="A41" s="14"/>
      <c r="B41" s="71" t="s">
        <v>1094</v>
      </c>
      <c r="C41" s="68" t="s">
        <v>215</v>
      </c>
      <c r="D41" s="42" t="s">
        <v>232</v>
      </c>
      <c r="E41" s="72">
        <v>629292</v>
      </c>
      <c r="F41" s="64" t="s">
        <v>215</v>
      </c>
      <c r="G41" s="68"/>
      <c r="H41" s="42" t="s">
        <v>232</v>
      </c>
      <c r="I41" s="72">
        <v>568681</v>
      </c>
      <c r="J41" s="64" t="s">
        <v>215</v>
      </c>
      <c r="K41" s="68"/>
      <c r="L41" s="42" t="s">
        <v>232</v>
      </c>
      <c r="M41" s="72">
        <v>507516</v>
      </c>
      <c r="N41" s="64" t="s">
        <v>215</v>
      </c>
    </row>
    <row r="42" spans="1:42" ht="15.75" thickTop="1" x14ac:dyDescent="0.25">
      <c r="A42" s="14"/>
      <c r="B42" s="77"/>
      <c r="C42" s="77" t="s">
        <v>215</v>
      </c>
      <c r="D42" s="104"/>
      <c r="E42" s="104"/>
      <c r="F42" s="77"/>
      <c r="G42" s="77"/>
      <c r="H42" s="104"/>
      <c r="I42" s="104"/>
      <c r="J42" s="77"/>
      <c r="K42" s="77"/>
      <c r="L42" s="104"/>
      <c r="M42" s="104"/>
      <c r="N42" s="77"/>
    </row>
    <row r="43" spans="1:42" x14ac:dyDescent="0.25">
      <c r="A43" s="14"/>
      <c r="B43" s="106"/>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c r="AA43" s="106"/>
      <c r="AB43" s="106"/>
      <c r="AC43" s="106"/>
      <c r="AD43" s="106"/>
      <c r="AE43" s="106"/>
      <c r="AF43" s="106"/>
      <c r="AG43" s="106"/>
      <c r="AH43" s="106"/>
      <c r="AI43" s="106"/>
      <c r="AJ43" s="106"/>
      <c r="AK43" s="106"/>
      <c r="AL43" s="106"/>
      <c r="AM43" s="106"/>
      <c r="AN43" s="106"/>
      <c r="AO43" s="106"/>
      <c r="AP43" s="106"/>
    </row>
    <row r="44" spans="1:42" ht="51" x14ac:dyDescent="0.25">
      <c r="A44" s="14"/>
      <c r="B44" s="65">
        <v>-1</v>
      </c>
      <c r="C44" s="65" t="s">
        <v>1100</v>
      </c>
    </row>
    <row r="45" spans="1:42" ht="38.25" x14ac:dyDescent="0.25">
      <c r="A45" s="14"/>
      <c r="B45" s="65">
        <v>-2</v>
      </c>
      <c r="C45" s="65" t="s">
        <v>1101</v>
      </c>
    </row>
  </sheetData>
  <mergeCells count="59">
    <mergeCell ref="B9:AP9"/>
    <mergeCell ref="B24:AP24"/>
    <mergeCell ref="B43:AP43"/>
    <mergeCell ref="A1:A2"/>
    <mergeCell ref="B1:AP1"/>
    <mergeCell ref="B2:AP2"/>
    <mergeCell ref="B3:AP3"/>
    <mergeCell ref="A4:A45"/>
    <mergeCell ref="B4:AP4"/>
    <mergeCell ref="B5:AP5"/>
    <mergeCell ref="B6:AP6"/>
    <mergeCell ref="B7:AP7"/>
    <mergeCell ref="B8:AP8"/>
    <mergeCell ref="AM12:AM14"/>
    <mergeCell ref="AN12:AO12"/>
    <mergeCell ref="AN13:AO13"/>
    <mergeCell ref="AN14:AO14"/>
    <mergeCell ref="AP12:AP14"/>
    <mergeCell ref="D26:E26"/>
    <mergeCell ref="H26:I26"/>
    <mergeCell ref="L26:M26"/>
    <mergeCell ref="AH12:AH14"/>
    <mergeCell ref="AI12:AI14"/>
    <mergeCell ref="AJ12:AK12"/>
    <mergeCell ref="AJ13:AK13"/>
    <mergeCell ref="AJ14:AK14"/>
    <mergeCell ref="AL12:AL14"/>
    <mergeCell ref="Z12:Z14"/>
    <mergeCell ref="AA12:AA14"/>
    <mergeCell ref="AB12:AC14"/>
    <mergeCell ref="AD12:AD14"/>
    <mergeCell ref="AE12:AE14"/>
    <mergeCell ref="AF12:AG14"/>
    <mergeCell ref="R12:R14"/>
    <mergeCell ref="S12:S14"/>
    <mergeCell ref="T12:U14"/>
    <mergeCell ref="V12:V14"/>
    <mergeCell ref="W12:W14"/>
    <mergeCell ref="X12:Y14"/>
    <mergeCell ref="J12:J14"/>
    <mergeCell ref="K12:K14"/>
    <mergeCell ref="L12:M14"/>
    <mergeCell ref="N12:N14"/>
    <mergeCell ref="O12:O14"/>
    <mergeCell ref="P12:Q12"/>
    <mergeCell ref="P13:Q13"/>
    <mergeCell ref="P14:Q14"/>
    <mergeCell ref="B12:B14"/>
    <mergeCell ref="C12:C14"/>
    <mergeCell ref="D12:E14"/>
    <mergeCell ref="F12:F14"/>
    <mergeCell ref="G12:G14"/>
    <mergeCell ref="H12:I14"/>
    <mergeCell ref="D11:M11"/>
    <mergeCell ref="P11:Q11"/>
    <mergeCell ref="T11:AC11"/>
    <mergeCell ref="AF11:AG11"/>
    <mergeCell ref="AJ11:AK11"/>
    <mergeCell ref="AN11:A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29.85546875" customWidth="1"/>
    <col min="3" max="3" width="2" customWidth="1"/>
    <col min="4" max="4" width="25.85546875" customWidth="1"/>
  </cols>
  <sheetData>
    <row r="1" spans="1:4" ht="30" customHeight="1" x14ac:dyDescent="0.25">
      <c r="A1" s="8" t="s">
        <v>1102</v>
      </c>
      <c r="B1" s="8" t="s">
        <v>1</v>
      </c>
      <c r="C1" s="8"/>
      <c r="D1" s="8"/>
    </row>
    <row r="2" spans="1:4" ht="15" customHeight="1" x14ac:dyDescent="0.25">
      <c r="A2" s="8"/>
      <c r="B2" s="8" t="s">
        <v>2</v>
      </c>
      <c r="C2" s="8"/>
      <c r="D2" s="8"/>
    </row>
    <row r="3" spans="1:4" ht="15" customHeight="1" x14ac:dyDescent="0.25">
      <c r="A3" s="3" t="s">
        <v>197</v>
      </c>
      <c r="B3" s="33" t="s">
        <v>6</v>
      </c>
      <c r="C3" s="33"/>
      <c r="D3" s="33"/>
    </row>
    <row r="4" spans="1:4" ht="15" customHeight="1" x14ac:dyDescent="0.25">
      <c r="A4" s="14" t="s">
        <v>202</v>
      </c>
      <c r="B4" s="33" t="s">
        <v>6</v>
      </c>
      <c r="C4" s="33"/>
      <c r="D4" s="33"/>
    </row>
    <row r="5" spans="1:4" x14ac:dyDescent="0.25">
      <c r="A5" s="14"/>
      <c r="B5" s="88" t="s">
        <v>202</v>
      </c>
      <c r="C5" s="88"/>
      <c r="D5" s="88"/>
    </row>
    <row r="6" spans="1:4" x14ac:dyDescent="0.25">
      <c r="A6" s="14"/>
      <c r="B6" s="108" t="s">
        <v>203</v>
      </c>
      <c r="C6" s="108"/>
      <c r="D6" s="108"/>
    </row>
    <row r="7" spans="1:4" ht="216.75" customHeight="1" x14ac:dyDescent="0.25">
      <c r="A7" s="14"/>
      <c r="B7" s="85" t="s">
        <v>204</v>
      </c>
      <c r="C7" s="85"/>
      <c r="D7" s="85"/>
    </row>
    <row r="8" spans="1:4" x14ac:dyDescent="0.25">
      <c r="A8" s="14"/>
      <c r="B8" s="108" t="s">
        <v>83</v>
      </c>
      <c r="C8" s="108"/>
      <c r="D8" s="108"/>
    </row>
    <row r="9" spans="1:4" ht="102" customHeight="1" x14ac:dyDescent="0.25">
      <c r="A9" s="14"/>
      <c r="B9" s="85" t="s">
        <v>205</v>
      </c>
      <c r="C9" s="85"/>
      <c r="D9" s="85"/>
    </row>
    <row r="10" spans="1:4" x14ac:dyDescent="0.25">
      <c r="A10" s="14"/>
      <c r="B10" s="108" t="s">
        <v>206</v>
      </c>
      <c r="C10" s="108"/>
      <c r="D10" s="108"/>
    </row>
    <row r="11" spans="1:4" ht="76.5" customHeight="1" x14ac:dyDescent="0.25">
      <c r="A11" s="14"/>
      <c r="B11" s="85" t="s">
        <v>207</v>
      </c>
      <c r="C11" s="85"/>
      <c r="D11" s="85"/>
    </row>
    <row r="12" spans="1:4" ht="15" customHeight="1" x14ac:dyDescent="0.25">
      <c r="A12" s="14" t="s">
        <v>208</v>
      </c>
      <c r="B12" s="33" t="s">
        <v>6</v>
      </c>
      <c r="C12" s="33"/>
      <c r="D12" s="33"/>
    </row>
    <row r="13" spans="1:4" x14ac:dyDescent="0.25">
      <c r="A13" s="14"/>
      <c r="B13" s="88" t="s">
        <v>208</v>
      </c>
      <c r="C13" s="88"/>
      <c r="D13" s="88"/>
    </row>
    <row r="14" spans="1:4" ht="89.25" customHeight="1" x14ac:dyDescent="0.25">
      <c r="A14" s="14"/>
      <c r="B14" s="85" t="s">
        <v>209</v>
      </c>
      <c r="C14" s="85"/>
      <c r="D14" s="85"/>
    </row>
    <row r="15" spans="1:4" x14ac:dyDescent="0.25">
      <c r="A15" s="14"/>
      <c r="B15" s="97"/>
      <c r="C15" s="97"/>
      <c r="D15" s="97"/>
    </row>
    <row r="16" spans="1:4" ht="102" customHeight="1" x14ac:dyDescent="0.25">
      <c r="A16" s="14"/>
      <c r="B16" s="85" t="s">
        <v>210</v>
      </c>
      <c r="C16" s="85"/>
      <c r="D16" s="85"/>
    </row>
    <row r="17" spans="1:4" ht="204" customHeight="1" x14ac:dyDescent="0.25">
      <c r="A17" s="14"/>
      <c r="B17" s="85" t="s">
        <v>211</v>
      </c>
      <c r="C17" s="85"/>
      <c r="D17" s="85"/>
    </row>
    <row r="18" spans="1:4" ht="15" customHeight="1" x14ac:dyDescent="0.25">
      <c r="A18" s="14" t="s">
        <v>212</v>
      </c>
      <c r="B18" s="33" t="s">
        <v>6</v>
      </c>
      <c r="C18" s="33"/>
      <c r="D18" s="33"/>
    </row>
    <row r="19" spans="1:4" x14ac:dyDescent="0.25">
      <c r="A19" s="14"/>
      <c r="B19" s="88" t="s">
        <v>212</v>
      </c>
      <c r="C19" s="88"/>
      <c r="D19" s="88"/>
    </row>
    <row r="20" spans="1:4" ht="89.25" customHeight="1" x14ac:dyDescent="0.25">
      <c r="A20" s="14"/>
      <c r="B20" s="85" t="s">
        <v>213</v>
      </c>
      <c r="C20" s="85"/>
      <c r="D20" s="85"/>
    </row>
    <row r="21" spans="1:4" ht="15.75" x14ac:dyDescent="0.25">
      <c r="A21" s="14"/>
      <c r="B21" s="96"/>
      <c r="C21" s="96"/>
      <c r="D21" s="96"/>
    </row>
    <row r="22" spans="1:4" x14ac:dyDescent="0.25">
      <c r="A22" s="14"/>
      <c r="B22" s="42"/>
      <c r="C22" s="42"/>
      <c r="D22" s="42"/>
    </row>
    <row r="23" spans="1:4" x14ac:dyDescent="0.25">
      <c r="A23" s="14"/>
      <c r="B23" s="66" t="s">
        <v>214</v>
      </c>
      <c r="C23" s="68" t="s">
        <v>215</v>
      </c>
      <c r="D23" s="66" t="s">
        <v>1103</v>
      </c>
    </row>
    <row r="24" spans="1:4" x14ac:dyDescent="0.25">
      <c r="A24" s="14"/>
      <c r="B24" s="66" t="s">
        <v>217</v>
      </c>
      <c r="C24" s="68" t="s">
        <v>215</v>
      </c>
      <c r="D24" s="66" t="s">
        <v>218</v>
      </c>
    </row>
    <row r="25" spans="1:4" x14ac:dyDescent="0.25">
      <c r="A25" s="14"/>
      <c r="B25" s="66" t="s">
        <v>219</v>
      </c>
      <c r="C25" s="68" t="s">
        <v>215</v>
      </c>
      <c r="D25" s="66" t="s">
        <v>220</v>
      </c>
    </row>
    <row r="26" spans="1:4" x14ac:dyDescent="0.25">
      <c r="A26" s="14"/>
      <c r="B26" s="107" t="s">
        <v>221</v>
      </c>
      <c r="C26" s="86" t="s">
        <v>215</v>
      </c>
      <c r="D26" s="66" t="s">
        <v>1104</v>
      </c>
    </row>
    <row r="27" spans="1:4" x14ac:dyDescent="0.25">
      <c r="A27" s="14"/>
      <c r="B27" s="107"/>
      <c r="C27" s="86"/>
      <c r="D27" s="66" t="s">
        <v>1105</v>
      </c>
    </row>
    <row r="28" spans="1:4" ht="15" customHeight="1" x14ac:dyDescent="0.25">
      <c r="A28" s="14" t="s">
        <v>1106</v>
      </c>
      <c r="B28" s="33" t="s">
        <v>6</v>
      </c>
      <c r="C28" s="33"/>
      <c r="D28" s="33"/>
    </row>
    <row r="29" spans="1:4" x14ac:dyDescent="0.25">
      <c r="A29" s="14"/>
      <c r="B29" s="88" t="s">
        <v>1106</v>
      </c>
      <c r="C29" s="88"/>
      <c r="D29" s="88"/>
    </row>
    <row r="30" spans="1:4" ht="25.5" customHeight="1" x14ac:dyDescent="0.25">
      <c r="A30" s="14"/>
      <c r="B30" s="85" t="s">
        <v>225</v>
      </c>
      <c r="C30" s="85"/>
      <c r="D30" s="85"/>
    </row>
    <row r="31" spans="1:4" ht="15" customHeight="1" x14ac:dyDescent="0.25">
      <c r="A31" s="14" t="s">
        <v>1107</v>
      </c>
      <c r="B31" s="33" t="s">
        <v>6</v>
      </c>
      <c r="C31" s="33"/>
      <c r="D31" s="33"/>
    </row>
    <row r="32" spans="1:4" x14ac:dyDescent="0.25">
      <c r="A32" s="14"/>
      <c r="B32" s="88" t="s">
        <v>1107</v>
      </c>
      <c r="C32" s="88"/>
      <c r="D32" s="88"/>
    </row>
    <row r="33" spans="1:4" ht="76.5" customHeight="1" x14ac:dyDescent="0.25">
      <c r="A33" s="14"/>
      <c r="B33" s="85" t="s">
        <v>227</v>
      </c>
      <c r="C33" s="85"/>
      <c r="D33" s="85"/>
    </row>
    <row r="34" spans="1:4" ht="38.25" customHeight="1" x14ac:dyDescent="0.25">
      <c r="A34" s="14"/>
      <c r="B34" s="85" t="s">
        <v>228</v>
      </c>
      <c r="C34" s="85"/>
      <c r="D34" s="85"/>
    </row>
    <row r="35" spans="1:4" ht="15" customHeight="1" x14ac:dyDescent="0.25">
      <c r="A35" s="14" t="s">
        <v>1108</v>
      </c>
      <c r="B35" s="33" t="s">
        <v>6</v>
      </c>
      <c r="C35" s="33"/>
      <c r="D35" s="33"/>
    </row>
    <row r="36" spans="1:4" x14ac:dyDescent="0.25">
      <c r="A36" s="14"/>
      <c r="B36" s="88" t="s">
        <v>240</v>
      </c>
      <c r="C36" s="88"/>
      <c r="D36" s="88"/>
    </row>
    <row r="37" spans="1:4" ht="165.75" customHeight="1" x14ac:dyDescent="0.25">
      <c r="A37" s="14"/>
      <c r="B37" s="85" t="s">
        <v>241</v>
      </c>
      <c r="C37" s="85"/>
      <c r="D37" s="85"/>
    </row>
    <row r="38" spans="1:4" ht="15" customHeight="1" x14ac:dyDescent="0.25">
      <c r="A38" s="14" t="s">
        <v>244</v>
      </c>
      <c r="B38" s="33" t="s">
        <v>6</v>
      </c>
      <c r="C38" s="33"/>
      <c r="D38" s="33"/>
    </row>
    <row r="39" spans="1:4" x14ac:dyDescent="0.25">
      <c r="A39" s="14"/>
      <c r="B39" s="88" t="s">
        <v>244</v>
      </c>
      <c r="C39" s="88"/>
      <c r="D39" s="88"/>
    </row>
    <row r="40" spans="1:4" ht="38.25" customHeight="1" x14ac:dyDescent="0.25">
      <c r="A40" s="14"/>
      <c r="B40" s="85" t="s">
        <v>245</v>
      </c>
      <c r="C40" s="85"/>
      <c r="D40" s="85"/>
    </row>
    <row r="41" spans="1:4" ht="15" customHeight="1" x14ac:dyDescent="0.25">
      <c r="A41" s="14" t="s">
        <v>246</v>
      </c>
      <c r="B41" s="33" t="s">
        <v>6</v>
      </c>
      <c r="C41" s="33"/>
      <c r="D41" s="33"/>
    </row>
    <row r="42" spans="1:4" x14ac:dyDescent="0.25">
      <c r="A42" s="14"/>
      <c r="B42" s="88" t="s">
        <v>246</v>
      </c>
      <c r="C42" s="88"/>
      <c r="D42" s="88"/>
    </row>
    <row r="43" spans="1:4" ht="76.5" customHeight="1" x14ac:dyDescent="0.25">
      <c r="A43" s="14"/>
      <c r="B43" s="85" t="s">
        <v>247</v>
      </c>
      <c r="C43" s="85"/>
      <c r="D43" s="85"/>
    </row>
    <row r="44" spans="1:4" ht="102" customHeight="1" x14ac:dyDescent="0.25">
      <c r="A44" s="14"/>
      <c r="B44" s="85" t="s">
        <v>248</v>
      </c>
      <c r="C44" s="85"/>
      <c r="D44" s="85"/>
    </row>
    <row r="45" spans="1:4" ht="63.75" customHeight="1" x14ac:dyDescent="0.25">
      <c r="A45" s="14"/>
      <c r="B45" s="85" t="s">
        <v>249</v>
      </c>
      <c r="C45" s="85"/>
      <c r="D45" s="85"/>
    </row>
    <row r="46" spans="1:4" ht="15" customHeight="1" x14ac:dyDescent="0.25">
      <c r="A46" s="14" t="s">
        <v>1109</v>
      </c>
      <c r="B46" s="33" t="s">
        <v>6</v>
      </c>
      <c r="C46" s="33"/>
      <c r="D46" s="33"/>
    </row>
    <row r="47" spans="1:4" ht="25.5" customHeight="1" x14ac:dyDescent="0.25">
      <c r="A47" s="14"/>
      <c r="B47" s="85" t="s">
        <v>1110</v>
      </c>
      <c r="C47" s="85"/>
      <c r="D47" s="85"/>
    </row>
    <row r="48" spans="1:4" ht="15" customHeight="1" x14ac:dyDescent="0.25">
      <c r="A48" s="14" t="s">
        <v>1111</v>
      </c>
      <c r="B48" s="33" t="s">
        <v>6</v>
      </c>
      <c r="C48" s="33"/>
      <c r="D48" s="33"/>
    </row>
    <row r="49" spans="1:4" ht="63.75" customHeight="1" x14ac:dyDescent="0.25">
      <c r="A49" s="14"/>
      <c r="B49" s="85" t="s">
        <v>1112</v>
      </c>
      <c r="C49" s="85"/>
      <c r="D49" s="85"/>
    </row>
    <row r="50" spans="1:4" ht="15" customHeight="1" x14ac:dyDescent="0.25">
      <c r="A50" s="14" t="s">
        <v>261</v>
      </c>
      <c r="B50" s="33" t="s">
        <v>6</v>
      </c>
      <c r="C50" s="33"/>
      <c r="D50" s="33"/>
    </row>
    <row r="51" spans="1:4" x14ac:dyDescent="0.25">
      <c r="A51" s="14"/>
      <c r="B51" s="88" t="s">
        <v>261</v>
      </c>
      <c r="C51" s="88"/>
      <c r="D51" s="88"/>
    </row>
    <row r="52" spans="1:4" ht="89.25" customHeight="1" x14ac:dyDescent="0.25">
      <c r="A52" s="14"/>
      <c r="B52" s="85" t="s">
        <v>262</v>
      </c>
      <c r="C52" s="85"/>
      <c r="D52" s="85"/>
    </row>
    <row r="53" spans="1:4" ht="15" customHeight="1" x14ac:dyDescent="0.25">
      <c r="A53" s="14" t="s">
        <v>1113</v>
      </c>
      <c r="B53" s="33" t="s">
        <v>6</v>
      </c>
      <c r="C53" s="33"/>
      <c r="D53" s="33"/>
    </row>
    <row r="54" spans="1:4" ht="140.25" customHeight="1" x14ac:dyDescent="0.25">
      <c r="A54" s="14"/>
      <c r="B54" s="85" t="s">
        <v>1114</v>
      </c>
      <c r="C54" s="85"/>
      <c r="D54" s="85"/>
    </row>
    <row r="55" spans="1:4" ht="15" customHeight="1" x14ac:dyDescent="0.25">
      <c r="A55" s="14" t="s">
        <v>274</v>
      </c>
      <c r="B55" s="33" t="s">
        <v>6</v>
      </c>
      <c r="C55" s="33"/>
      <c r="D55" s="33"/>
    </row>
    <row r="56" spans="1:4" x14ac:dyDescent="0.25">
      <c r="A56" s="14"/>
      <c r="B56" s="88" t="s">
        <v>274</v>
      </c>
      <c r="C56" s="88"/>
      <c r="D56" s="88"/>
    </row>
    <row r="57" spans="1:4" ht="102" customHeight="1" x14ac:dyDescent="0.25">
      <c r="A57" s="14"/>
      <c r="B57" s="85" t="s">
        <v>275</v>
      </c>
      <c r="C57" s="85"/>
      <c r="D57" s="85"/>
    </row>
    <row r="58" spans="1:4" ht="15" customHeight="1" x14ac:dyDescent="0.25">
      <c r="A58" s="14" t="s">
        <v>276</v>
      </c>
      <c r="B58" s="33" t="s">
        <v>6</v>
      </c>
      <c r="C58" s="33"/>
      <c r="D58" s="33"/>
    </row>
    <row r="59" spans="1:4" x14ac:dyDescent="0.25">
      <c r="A59" s="14"/>
      <c r="B59" s="33"/>
      <c r="C59" s="33"/>
      <c r="D59" s="33"/>
    </row>
    <row r="60" spans="1:4" x14ac:dyDescent="0.25">
      <c r="A60" s="14"/>
      <c r="B60" s="35" t="s">
        <v>276</v>
      </c>
      <c r="C60" s="35"/>
      <c r="D60" s="35"/>
    </row>
    <row r="61" spans="1:4" x14ac:dyDescent="0.25">
      <c r="A61" s="14"/>
      <c r="B61" s="33"/>
      <c r="C61" s="33"/>
      <c r="D61" s="33"/>
    </row>
    <row r="62" spans="1:4" ht="76.5" customHeight="1" x14ac:dyDescent="0.25">
      <c r="A62" s="14"/>
      <c r="B62" s="36" t="s">
        <v>277</v>
      </c>
      <c r="C62" s="36"/>
      <c r="D62" s="36"/>
    </row>
    <row r="63" spans="1:4" ht="15" customHeight="1" x14ac:dyDescent="0.25">
      <c r="A63" s="14" t="s">
        <v>288</v>
      </c>
      <c r="B63" s="33" t="s">
        <v>6</v>
      </c>
      <c r="C63" s="33"/>
      <c r="D63" s="33"/>
    </row>
    <row r="64" spans="1:4" x14ac:dyDescent="0.25">
      <c r="A64" s="14"/>
      <c r="B64" s="88" t="s">
        <v>288</v>
      </c>
      <c r="C64" s="88"/>
      <c r="D64" s="88"/>
    </row>
    <row r="65" spans="1:4" ht="216.75" customHeight="1" x14ac:dyDescent="0.25">
      <c r="A65" s="14"/>
      <c r="B65" s="85" t="s">
        <v>289</v>
      </c>
      <c r="C65" s="85"/>
      <c r="D65" s="85"/>
    </row>
    <row r="66" spans="1:4" ht="15" customHeight="1" x14ac:dyDescent="0.25">
      <c r="A66" s="14" t="s">
        <v>290</v>
      </c>
      <c r="B66" s="33" t="s">
        <v>6</v>
      </c>
      <c r="C66" s="33"/>
      <c r="D66" s="33"/>
    </row>
    <row r="67" spans="1:4" x14ac:dyDescent="0.25">
      <c r="A67" s="14"/>
      <c r="B67" s="88" t="s">
        <v>290</v>
      </c>
      <c r="C67" s="88"/>
      <c r="D67" s="88"/>
    </row>
    <row r="68" spans="1:4" ht="102" customHeight="1" x14ac:dyDescent="0.25">
      <c r="A68" s="14"/>
      <c r="B68" s="85" t="s">
        <v>291</v>
      </c>
      <c r="C68" s="85"/>
      <c r="D68" s="85"/>
    </row>
    <row r="69" spans="1:4" ht="15" customHeight="1" x14ac:dyDescent="0.25">
      <c r="A69" s="14" t="s">
        <v>292</v>
      </c>
      <c r="B69" s="33" t="s">
        <v>6</v>
      </c>
      <c r="C69" s="33"/>
      <c r="D69" s="33"/>
    </row>
    <row r="70" spans="1:4" x14ac:dyDescent="0.25">
      <c r="A70" s="14"/>
      <c r="B70" s="88" t="s">
        <v>292</v>
      </c>
      <c r="C70" s="88"/>
      <c r="D70" s="88"/>
    </row>
    <row r="71" spans="1:4" ht="89.25" customHeight="1" x14ac:dyDescent="0.25">
      <c r="A71" s="14"/>
      <c r="B71" s="85" t="s">
        <v>293</v>
      </c>
      <c r="C71" s="85"/>
      <c r="D71" s="85"/>
    </row>
    <row r="72" spans="1:4" ht="15" customHeight="1" x14ac:dyDescent="0.25">
      <c r="A72" s="14" t="s">
        <v>294</v>
      </c>
      <c r="B72" s="33" t="s">
        <v>6</v>
      </c>
      <c r="C72" s="33"/>
      <c r="D72" s="33"/>
    </row>
    <row r="73" spans="1:4" x14ac:dyDescent="0.25">
      <c r="A73" s="14"/>
      <c r="B73" s="88" t="s">
        <v>294</v>
      </c>
      <c r="C73" s="88"/>
      <c r="D73" s="88"/>
    </row>
    <row r="74" spans="1:4" ht="25.5" customHeight="1" x14ac:dyDescent="0.25">
      <c r="A74" s="14"/>
      <c r="B74" s="85" t="s">
        <v>295</v>
      </c>
      <c r="C74" s="85"/>
      <c r="D74" s="85"/>
    </row>
    <row r="75" spans="1:4" ht="15" customHeight="1" x14ac:dyDescent="0.25">
      <c r="A75" s="14" t="s">
        <v>296</v>
      </c>
      <c r="B75" s="33" t="s">
        <v>6</v>
      </c>
      <c r="C75" s="33"/>
      <c r="D75" s="33"/>
    </row>
    <row r="76" spans="1:4" x14ac:dyDescent="0.25">
      <c r="A76" s="14"/>
      <c r="B76" s="88" t="s">
        <v>296</v>
      </c>
      <c r="C76" s="88"/>
      <c r="D76" s="88"/>
    </row>
    <row r="77" spans="1:4" ht="63.75" customHeight="1" x14ac:dyDescent="0.25">
      <c r="A77" s="14"/>
      <c r="B77" s="85" t="s">
        <v>1115</v>
      </c>
      <c r="C77" s="85"/>
      <c r="D77" s="85"/>
    </row>
    <row r="78" spans="1:4" ht="15" customHeight="1" x14ac:dyDescent="0.25">
      <c r="A78" s="14" t="s">
        <v>298</v>
      </c>
      <c r="B78" s="33" t="s">
        <v>6</v>
      </c>
      <c r="C78" s="33"/>
      <c r="D78" s="33"/>
    </row>
    <row r="79" spans="1:4" x14ac:dyDescent="0.25">
      <c r="A79" s="14"/>
      <c r="B79" s="88" t="s">
        <v>298</v>
      </c>
      <c r="C79" s="88"/>
      <c r="D79" s="88"/>
    </row>
    <row r="80" spans="1:4" ht="89.25" customHeight="1" x14ac:dyDescent="0.25">
      <c r="A80" s="14"/>
      <c r="B80" s="85" t="s">
        <v>1116</v>
      </c>
      <c r="C80" s="85"/>
      <c r="D80" s="85"/>
    </row>
    <row r="81" spans="1:4" ht="15" customHeight="1" x14ac:dyDescent="0.25">
      <c r="A81" s="14" t="s">
        <v>319</v>
      </c>
      <c r="B81" s="33" t="s">
        <v>6</v>
      </c>
      <c r="C81" s="33"/>
      <c r="D81" s="33"/>
    </row>
    <row r="82" spans="1:4" x14ac:dyDescent="0.25">
      <c r="A82" s="14"/>
      <c r="B82" s="88" t="s">
        <v>319</v>
      </c>
      <c r="C82" s="88"/>
      <c r="D82" s="88"/>
    </row>
    <row r="83" spans="1:4" ht="114.75" customHeight="1" x14ac:dyDescent="0.25">
      <c r="A83" s="14"/>
      <c r="B83" s="85" t="s">
        <v>320</v>
      </c>
      <c r="C83" s="85"/>
      <c r="D83" s="85"/>
    </row>
    <row r="84" spans="1:4" ht="229.5" customHeight="1" x14ac:dyDescent="0.25">
      <c r="A84" s="14"/>
      <c r="B84" s="85" t="s">
        <v>321</v>
      </c>
      <c r="C84" s="85"/>
      <c r="D84" s="85"/>
    </row>
    <row r="85" spans="1:4" ht="15" customHeight="1" x14ac:dyDescent="0.25">
      <c r="A85" s="14" t="s">
        <v>322</v>
      </c>
      <c r="B85" s="33" t="s">
        <v>6</v>
      </c>
      <c r="C85" s="33"/>
      <c r="D85" s="33"/>
    </row>
    <row r="86" spans="1:4" x14ac:dyDescent="0.25">
      <c r="A86" s="14"/>
      <c r="B86" s="88" t="s">
        <v>322</v>
      </c>
      <c r="C86" s="88"/>
      <c r="D86" s="88"/>
    </row>
    <row r="87" spans="1:4" ht="89.25" customHeight="1" x14ac:dyDescent="0.25">
      <c r="A87" s="14"/>
      <c r="B87" s="85" t="s">
        <v>323</v>
      </c>
      <c r="C87" s="85"/>
      <c r="D87" s="85"/>
    </row>
    <row r="88" spans="1:4" ht="15" customHeight="1" x14ac:dyDescent="0.25">
      <c r="A88" s="14" t="s">
        <v>324</v>
      </c>
      <c r="B88" s="33" t="s">
        <v>6</v>
      </c>
      <c r="C88" s="33"/>
      <c r="D88" s="33"/>
    </row>
    <row r="89" spans="1:4" x14ac:dyDescent="0.25">
      <c r="A89" s="14"/>
      <c r="B89" s="88" t="s">
        <v>324</v>
      </c>
      <c r="C89" s="88"/>
      <c r="D89" s="88"/>
    </row>
    <row r="90" spans="1:4" ht="140.25" customHeight="1" x14ac:dyDescent="0.25">
      <c r="A90" s="14"/>
      <c r="B90" s="85" t="s">
        <v>1117</v>
      </c>
      <c r="C90" s="85"/>
      <c r="D90" s="85"/>
    </row>
  </sheetData>
  <mergeCells count="110">
    <mergeCell ref="A88:A90"/>
    <mergeCell ref="B88:D88"/>
    <mergeCell ref="B89:D89"/>
    <mergeCell ref="B90:D90"/>
    <mergeCell ref="A81:A84"/>
    <mergeCell ref="B81:D81"/>
    <mergeCell ref="B82:D82"/>
    <mergeCell ref="B83:D83"/>
    <mergeCell ref="B84:D84"/>
    <mergeCell ref="A85:A87"/>
    <mergeCell ref="B85:D85"/>
    <mergeCell ref="B86:D86"/>
    <mergeCell ref="B87:D87"/>
    <mergeCell ref="A75:A77"/>
    <mergeCell ref="B75:D75"/>
    <mergeCell ref="B76:D76"/>
    <mergeCell ref="B77:D77"/>
    <mergeCell ref="A78:A80"/>
    <mergeCell ref="B78:D78"/>
    <mergeCell ref="B79:D79"/>
    <mergeCell ref="B80:D80"/>
    <mergeCell ref="A69:A71"/>
    <mergeCell ref="B69:D69"/>
    <mergeCell ref="B70:D70"/>
    <mergeCell ref="B71:D71"/>
    <mergeCell ref="A72:A74"/>
    <mergeCell ref="B72:D72"/>
    <mergeCell ref="B73:D73"/>
    <mergeCell ref="B74:D74"/>
    <mergeCell ref="A63:A65"/>
    <mergeCell ref="B63:D63"/>
    <mergeCell ref="B64:D64"/>
    <mergeCell ref="B65:D65"/>
    <mergeCell ref="A66:A68"/>
    <mergeCell ref="B66:D66"/>
    <mergeCell ref="B67:D67"/>
    <mergeCell ref="B68:D68"/>
    <mergeCell ref="A55:A57"/>
    <mergeCell ref="B55:D55"/>
    <mergeCell ref="B56:D56"/>
    <mergeCell ref="B57:D57"/>
    <mergeCell ref="A58:A62"/>
    <mergeCell ref="B58:D58"/>
    <mergeCell ref="B59:D59"/>
    <mergeCell ref="B60:D60"/>
    <mergeCell ref="B61:D61"/>
    <mergeCell ref="B62:D62"/>
    <mergeCell ref="A50:A52"/>
    <mergeCell ref="B50:D50"/>
    <mergeCell ref="B51:D51"/>
    <mergeCell ref="B52:D52"/>
    <mergeCell ref="A53:A54"/>
    <mergeCell ref="B53:D53"/>
    <mergeCell ref="B54:D54"/>
    <mergeCell ref="A46:A47"/>
    <mergeCell ref="B46:D46"/>
    <mergeCell ref="B47:D47"/>
    <mergeCell ref="A48:A49"/>
    <mergeCell ref="B48:D48"/>
    <mergeCell ref="B49:D49"/>
    <mergeCell ref="A41:A45"/>
    <mergeCell ref="B41:D41"/>
    <mergeCell ref="B42:D42"/>
    <mergeCell ref="B43:D43"/>
    <mergeCell ref="B44:D44"/>
    <mergeCell ref="B45:D45"/>
    <mergeCell ref="A35:A37"/>
    <mergeCell ref="B35:D35"/>
    <mergeCell ref="B36:D36"/>
    <mergeCell ref="B37:D37"/>
    <mergeCell ref="A38:A40"/>
    <mergeCell ref="B38:D38"/>
    <mergeCell ref="B39:D39"/>
    <mergeCell ref="B40:D40"/>
    <mergeCell ref="A28:A30"/>
    <mergeCell ref="B28:D28"/>
    <mergeCell ref="B29:D29"/>
    <mergeCell ref="B30:D30"/>
    <mergeCell ref="A31:A34"/>
    <mergeCell ref="B31:D31"/>
    <mergeCell ref="B32:D32"/>
    <mergeCell ref="B33:D33"/>
    <mergeCell ref="B34:D34"/>
    <mergeCell ref="B16:D16"/>
    <mergeCell ref="B17:D17"/>
    <mergeCell ref="A18:A27"/>
    <mergeCell ref="B18:D18"/>
    <mergeCell ref="B19:D19"/>
    <mergeCell ref="B20:D20"/>
    <mergeCell ref="B21:D21"/>
    <mergeCell ref="B7:D7"/>
    <mergeCell ref="B8:D8"/>
    <mergeCell ref="B9:D9"/>
    <mergeCell ref="B10:D10"/>
    <mergeCell ref="B11:D11"/>
    <mergeCell ref="A12:A17"/>
    <mergeCell ref="B12:D12"/>
    <mergeCell ref="B13:D13"/>
    <mergeCell ref="B14:D14"/>
    <mergeCell ref="B15:D15"/>
    <mergeCell ref="B26:B27"/>
    <mergeCell ref="C26:C27"/>
    <mergeCell ref="A1:A2"/>
    <mergeCell ref="B1:D1"/>
    <mergeCell ref="B2:D2"/>
    <mergeCell ref="B3:D3"/>
    <mergeCell ref="A4:A1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140625" customWidth="1"/>
    <col min="4" max="4" width="26.85546875" customWidth="1"/>
    <col min="5" max="5" width="8.7109375" customWidth="1"/>
    <col min="6" max="6" width="2.42578125" customWidth="1"/>
    <col min="7" max="7" width="2.140625" customWidth="1"/>
    <col min="8" max="8" width="2.28515625" customWidth="1"/>
    <col min="9" max="9" width="8.7109375" customWidth="1"/>
    <col min="10" max="10" width="2.42578125" customWidth="1"/>
    <col min="11" max="11" width="2.140625" customWidth="1"/>
    <col min="12" max="12" width="2.28515625" customWidth="1"/>
    <col min="13" max="13" width="7.5703125" customWidth="1"/>
    <col min="14" max="14" width="2.42578125" customWidth="1"/>
  </cols>
  <sheetData>
    <row r="1" spans="1:14" ht="30" customHeight="1" x14ac:dyDescent="0.25">
      <c r="A1" s="8" t="s">
        <v>1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7</v>
      </c>
      <c r="B3" s="33" t="s">
        <v>6</v>
      </c>
      <c r="C3" s="33"/>
      <c r="D3" s="33"/>
      <c r="E3" s="33"/>
      <c r="F3" s="33"/>
      <c r="G3" s="33"/>
      <c r="H3" s="33"/>
      <c r="I3" s="33"/>
      <c r="J3" s="33"/>
      <c r="K3" s="33"/>
      <c r="L3" s="33"/>
      <c r="M3" s="33"/>
      <c r="N3" s="33"/>
    </row>
    <row r="4" spans="1:14" ht="15" customHeight="1" x14ac:dyDescent="0.25">
      <c r="A4" s="14" t="s">
        <v>1119</v>
      </c>
      <c r="B4" s="33" t="s">
        <v>6</v>
      </c>
      <c r="C4" s="33"/>
      <c r="D4" s="33"/>
      <c r="E4" s="33"/>
      <c r="F4" s="33"/>
      <c r="G4" s="33"/>
      <c r="H4" s="33"/>
      <c r="I4" s="33"/>
      <c r="J4" s="33"/>
      <c r="K4" s="33"/>
      <c r="L4" s="33"/>
      <c r="M4" s="33"/>
      <c r="N4" s="33"/>
    </row>
    <row r="5" spans="1:14" x14ac:dyDescent="0.25">
      <c r="A5" s="14"/>
      <c r="B5" s="85" t="s">
        <v>1120</v>
      </c>
      <c r="C5" s="85"/>
      <c r="D5" s="85"/>
      <c r="E5" s="85"/>
      <c r="F5" s="85"/>
      <c r="G5" s="85"/>
      <c r="H5" s="85"/>
      <c r="I5" s="85"/>
      <c r="J5" s="85"/>
      <c r="K5" s="85"/>
      <c r="L5" s="85"/>
      <c r="M5" s="85"/>
      <c r="N5" s="85"/>
    </row>
    <row r="6" spans="1:14" ht="15.75" x14ac:dyDescent="0.25">
      <c r="A6" s="14"/>
      <c r="B6" s="96"/>
      <c r="C6" s="96"/>
      <c r="D6" s="96"/>
      <c r="E6" s="96"/>
      <c r="F6" s="96"/>
      <c r="G6" s="96"/>
      <c r="H6" s="96"/>
      <c r="I6" s="96"/>
      <c r="J6" s="96"/>
      <c r="K6" s="96"/>
      <c r="L6" s="96"/>
      <c r="M6" s="96"/>
      <c r="N6" s="96"/>
    </row>
    <row r="7" spans="1:14" x14ac:dyDescent="0.25">
      <c r="A7" s="14"/>
      <c r="B7" s="42"/>
      <c r="C7" s="42"/>
      <c r="D7" s="42"/>
    </row>
    <row r="8" spans="1:14" x14ac:dyDescent="0.25">
      <c r="A8" s="14"/>
      <c r="B8" s="66" t="s">
        <v>214</v>
      </c>
      <c r="C8" s="68" t="s">
        <v>215</v>
      </c>
      <c r="D8" s="66" t="s">
        <v>1103</v>
      </c>
    </row>
    <row r="9" spans="1:14" x14ac:dyDescent="0.25">
      <c r="A9" s="14"/>
      <c r="B9" s="66" t="s">
        <v>217</v>
      </c>
      <c r="C9" s="68" t="s">
        <v>215</v>
      </c>
      <c r="D9" s="66" t="s">
        <v>218</v>
      </c>
    </row>
    <row r="10" spans="1:14" x14ac:dyDescent="0.25">
      <c r="A10" s="14"/>
      <c r="B10" s="66" t="s">
        <v>219</v>
      </c>
      <c r="C10" s="68" t="s">
        <v>215</v>
      </c>
      <c r="D10" s="66" t="s">
        <v>220</v>
      </c>
    </row>
    <row r="11" spans="1:14" x14ac:dyDescent="0.25">
      <c r="A11" s="14"/>
      <c r="B11" s="107" t="s">
        <v>221</v>
      </c>
      <c r="C11" s="86" t="s">
        <v>215</v>
      </c>
      <c r="D11" s="66" t="s">
        <v>1104</v>
      </c>
    </row>
    <row r="12" spans="1:14" x14ac:dyDescent="0.25">
      <c r="A12" s="14"/>
      <c r="B12" s="107"/>
      <c r="C12" s="86"/>
      <c r="D12" s="66" t="s">
        <v>1105</v>
      </c>
    </row>
    <row r="13" spans="1:14" ht="15" customHeight="1" x14ac:dyDescent="0.25">
      <c r="A13" s="14" t="s">
        <v>1121</v>
      </c>
      <c r="B13" s="33" t="s">
        <v>6</v>
      </c>
      <c r="C13" s="33"/>
      <c r="D13" s="33"/>
      <c r="E13" s="33"/>
      <c r="F13" s="33"/>
      <c r="G13" s="33"/>
      <c r="H13" s="33"/>
      <c r="I13" s="33"/>
      <c r="J13" s="33"/>
      <c r="K13" s="33"/>
      <c r="L13" s="33"/>
      <c r="M13" s="33"/>
      <c r="N13" s="33"/>
    </row>
    <row r="14" spans="1:14" x14ac:dyDescent="0.25">
      <c r="A14" s="14"/>
      <c r="B14" s="33"/>
      <c r="C14" s="33"/>
      <c r="D14" s="33"/>
      <c r="E14" s="33"/>
      <c r="F14" s="33"/>
      <c r="G14" s="33"/>
      <c r="H14" s="33"/>
      <c r="I14" s="33"/>
      <c r="J14" s="33"/>
      <c r="K14" s="33"/>
      <c r="L14" s="33"/>
      <c r="M14" s="33"/>
      <c r="N14" s="33"/>
    </row>
    <row r="15" spans="1:14" x14ac:dyDescent="0.25">
      <c r="A15" s="14"/>
      <c r="B15" s="36" t="s">
        <v>230</v>
      </c>
      <c r="C15" s="36"/>
      <c r="D15" s="36"/>
      <c r="E15" s="36"/>
      <c r="F15" s="36"/>
      <c r="G15" s="36"/>
      <c r="H15" s="36"/>
      <c r="I15" s="36"/>
      <c r="J15" s="36"/>
      <c r="K15" s="36"/>
      <c r="L15" s="36"/>
      <c r="M15" s="36"/>
      <c r="N15" s="36"/>
    </row>
    <row r="16" spans="1:14" x14ac:dyDescent="0.25">
      <c r="A16" s="14"/>
      <c r="B16" s="33"/>
      <c r="C16" s="33"/>
      <c r="D16" s="33"/>
      <c r="E16" s="33"/>
      <c r="F16" s="33"/>
      <c r="G16" s="33"/>
      <c r="H16" s="33"/>
      <c r="I16" s="33"/>
      <c r="J16" s="33"/>
      <c r="K16" s="33"/>
      <c r="L16" s="33"/>
      <c r="M16" s="33"/>
      <c r="N16" s="33"/>
    </row>
    <row r="17" spans="1:14" ht="15.75" x14ac:dyDescent="0.25">
      <c r="A17" s="14"/>
      <c r="B17" s="39"/>
      <c r="C17" s="39"/>
      <c r="D17" s="39"/>
      <c r="E17" s="39"/>
      <c r="F17" s="39"/>
      <c r="G17" s="39"/>
      <c r="H17" s="39"/>
      <c r="I17" s="39"/>
      <c r="J17" s="39"/>
      <c r="K17" s="39"/>
      <c r="L17" s="39"/>
      <c r="M17" s="39"/>
      <c r="N17" s="39"/>
    </row>
    <row r="18" spans="1:14" x14ac:dyDescent="0.25">
      <c r="A18" s="14"/>
      <c r="B18" s="4"/>
      <c r="C18" s="4"/>
      <c r="D18" s="4"/>
      <c r="E18" s="4"/>
      <c r="F18" s="4"/>
      <c r="G18" s="4"/>
      <c r="H18" s="4"/>
      <c r="I18" s="4"/>
      <c r="J18" s="4"/>
      <c r="K18" s="4"/>
      <c r="L18" s="4"/>
      <c r="M18" s="4"/>
      <c r="N18" s="4"/>
    </row>
    <row r="19" spans="1:14" ht="15.75" thickBot="1" x14ac:dyDescent="0.3">
      <c r="A19" s="14"/>
      <c r="B19" s="4"/>
      <c r="C19" s="4" t="s">
        <v>215</v>
      </c>
      <c r="D19" s="28">
        <v>2013</v>
      </c>
      <c r="E19" s="28"/>
      <c r="F19" s="4"/>
      <c r="G19" s="4" t="s">
        <v>215</v>
      </c>
      <c r="H19" s="28">
        <v>2012</v>
      </c>
      <c r="I19" s="28"/>
      <c r="J19" s="4"/>
      <c r="K19" s="4"/>
      <c r="L19" s="28">
        <v>2011</v>
      </c>
      <c r="M19" s="28"/>
      <c r="N19" s="4"/>
    </row>
    <row r="20" spans="1:14" x14ac:dyDescent="0.25">
      <c r="A20" s="14"/>
      <c r="B20" s="18" t="s">
        <v>231</v>
      </c>
      <c r="C20" s="19" t="s">
        <v>215</v>
      </c>
      <c r="D20" s="19" t="s">
        <v>232</v>
      </c>
      <c r="E20" s="20">
        <v>36651</v>
      </c>
      <c r="F20" s="21" t="s">
        <v>215</v>
      </c>
      <c r="G20" s="19" t="s">
        <v>215</v>
      </c>
      <c r="H20" s="19" t="s">
        <v>232</v>
      </c>
      <c r="I20" s="20">
        <v>40935</v>
      </c>
      <c r="J20" s="21" t="s">
        <v>215</v>
      </c>
      <c r="K20" s="19"/>
      <c r="L20" s="19" t="s">
        <v>232</v>
      </c>
      <c r="M20" s="20">
        <v>61667</v>
      </c>
      <c r="N20" s="21" t="s">
        <v>215</v>
      </c>
    </row>
    <row r="21" spans="1:14" ht="15.75" thickBot="1" x14ac:dyDescent="0.3">
      <c r="A21" s="14"/>
      <c r="B21" s="2" t="s">
        <v>233</v>
      </c>
      <c r="C21" s="4" t="s">
        <v>215</v>
      </c>
      <c r="E21" s="22" t="s">
        <v>234</v>
      </c>
      <c r="F21" t="s">
        <v>215</v>
      </c>
      <c r="G21" s="4" t="s">
        <v>215</v>
      </c>
      <c r="H21" s="4"/>
      <c r="I21" s="23" t="s">
        <v>235</v>
      </c>
      <c r="J21" t="s">
        <v>236</v>
      </c>
      <c r="K21" s="4"/>
      <c r="L21" s="4"/>
      <c r="M21" s="23" t="s">
        <v>237</v>
      </c>
      <c r="N21" t="s">
        <v>236</v>
      </c>
    </row>
    <row r="22" spans="1:14" x14ac:dyDescent="0.25">
      <c r="A22" s="14"/>
      <c r="B22" s="24"/>
      <c r="C22" s="24" t="s">
        <v>215</v>
      </c>
      <c r="D22" s="25"/>
      <c r="E22" s="25"/>
      <c r="F22" s="24"/>
      <c r="G22" s="24" t="s">
        <v>215</v>
      </c>
      <c r="H22" s="25"/>
      <c r="I22" s="25"/>
      <c r="J22" s="24"/>
      <c r="K22" s="24"/>
      <c r="L22" s="25"/>
      <c r="M22" s="25"/>
      <c r="N22" s="24"/>
    </row>
    <row r="23" spans="1:14" ht="30.75" thickBot="1" x14ac:dyDescent="0.3">
      <c r="A23" s="14"/>
      <c r="B23" s="18" t="s">
        <v>238</v>
      </c>
      <c r="C23" s="26" t="s">
        <v>215</v>
      </c>
      <c r="D23" s="19" t="s">
        <v>232</v>
      </c>
      <c r="E23" s="20">
        <v>36651</v>
      </c>
      <c r="F23" s="21" t="s">
        <v>215</v>
      </c>
      <c r="G23" s="26" t="s">
        <v>215</v>
      </c>
      <c r="H23" s="19" t="s">
        <v>232</v>
      </c>
      <c r="I23" s="20">
        <v>40420</v>
      </c>
      <c r="J23" s="21" t="s">
        <v>215</v>
      </c>
      <c r="K23" s="26"/>
      <c r="L23" s="19" t="s">
        <v>232</v>
      </c>
      <c r="M23" s="20">
        <v>61047</v>
      </c>
      <c r="N23" s="21" t="s">
        <v>215</v>
      </c>
    </row>
    <row r="24" spans="1:14" ht="15.75" thickTop="1" x14ac:dyDescent="0.25">
      <c r="A24" s="14"/>
      <c r="B24" s="24"/>
      <c r="C24" s="24" t="s">
        <v>215</v>
      </c>
      <c r="D24" s="27"/>
      <c r="E24" s="27"/>
      <c r="F24" s="24"/>
      <c r="G24" s="24" t="s">
        <v>215</v>
      </c>
      <c r="H24" s="27"/>
      <c r="I24" s="27"/>
      <c r="J24" s="24"/>
      <c r="K24" s="24"/>
      <c r="L24" s="27"/>
      <c r="M24" s="27"/>
      <c r="N24" s="24"/>
    </row>
    <row r="25" spans="1:14" ht="15" customHeight="1" x14ac:dyDescent="0.25">
      <c r="A25" s="14" t="s">
        <v>1122</v>
      </c>
      <c r="B25" s="33" t="s">
        <v>6</v>
      </c>
      <c r="C25" s="33"/>
      <c r="D25" s="33"/>
      <c r="E25" s="33"/>
      <c r="F25" s="33"/>
      <c r="G25" s="33"/>
      <c r="H25" s="33"/>
      <c r="I25" s="33"/>
      <c r="J25" s="33"/>
      <c r="K25" s="33"/>
      <c r="L25" s="33"/>
      <c r="M25" s="33"/>
      <c r="N25" s="33"/>
    </row>
    <row r="26" spans="1:14" x14ac:dyDescent="0.25">
      <c r="A26" s="14"/>
      <c r="B26" s="85" t="s">
        <v>251</v>
      </c>
      <c r="C26" s="85"/>
      <c r="D26" s="85"/>
      <c r="E26" s="85"/>
      <c r="F26" s="85"/>
      <c r="G26" s="85"/>
      <c r="H26" s="85"/>
      <c r="I26" s="85"/>
      <c r="J26" s="85"/>
      <c r="K26" s="85"/>
      <c r="L26" s="85"/>
      <c r="M26" s="85"/>
      <c r="N26" s="85"/>
    </row>
    <row r="27" spans="1:14" ht="15.75" x14ac:dyDescent="0.25">
      <c r="A27" s="14"/>
      <c r="B27" s="96"/>
      <c r="C27" s="96"/>
      <c r="D27" s="96"/>
      <c r="E27" s="96"/>
      <c r="F27" s="96"/>
      <c r="G27" s="96"/>
      <c r="H27" s="96"/>
      <c r="I27" s="96"/>
      <c r="J27" s="96"/>
      <c r="K27" s="96"/>
      <c r="L27" s="96"/>
      <c r="M27" s="96"/>
      <c r="N27" s="96"/>
    </row>
    <row r="28" spans="1:14" x14ac:dyDescent="0.25">
      <c r="A28" s="14"/>
      <c r="B28" s="42"/>
      <c r="C28" s="42"/>
      <c r="D28" s="42"/>
      <c r="E28" s="42"/>
      <c r="F28" s="42"/>
      <c r="G28" s="42"/>
      <c r="H28" s="42"/>
      <c r="I28" s="42"/>
      <c r="J28" s="42"/>
    </row>
    <row r="29" spans="1:14" ht="15.75" thickBot="1" x14ac:dyDescent="0.3">
      <c r="A29" s="14"/>
      <c r="B29" s="68"/>
      <c r="C29" s="68" t="s">
        <v>215</v>
      </c>
      <c r="D29" s="84">
        <v>2013</v>
      </c>
      <c r="E29" s="84"/>
      <c r="F29" s="68"/>
      <c r="G29" s="68" t="s">
        <v>215</v>
      </c>
      <c r="H29" s="84">
        <v>2012</v>
      </c>
      <c r="I29" s="84"/>
      <c r="J29" s="68"/>
    </row>
    <row r="30" spans="1:14" x14ac:dyDescent="0.25">
      <c r="A30" s="14"/>
      <c r="B30" s="90" t="s">
        <v>252</v>
      </c>
      <c r="C30" s="70" t="s">
        <v>215</v>
      </c>
      <c r="D30" s="70" t="s">
        <v>232</v>
      </c>
      <c r="E30" s="74">
        <v>3615</v>
      </c>
      <c r="F30" s="75" t="s">
        <v>215</v>
      </c>
      <c r="G30" s="70" t="s">
        <v>215</v>
      </c>
      <c r="H30" s="70" t="s">
        <v>232</v>
      </c>
      <c r="I30" s="74">
        <v>7725</v>
      </c>
      <c r="J30" s="75" t="s">
        <v>215</v>
      </c>
    </row>
    <row r="31" spans="1:14" x14ac:dyDescent="0.25">
      <c r="A31" s="14"/>
      <c r="B31" s="91" t="s">
        <v>253</v>
      </c>
      <c r="C31" s="42" t="s">
        <v>215</v>
      </c>
      <c r="D31" s="42"/>
      <c r="E31" s="72">
        <v>16530</v>
      </c>
      <c r="F31" s="64" t="s">
        <v>215</v>
      </c>
      <c r="G31" s="42" t="s">
        <v>215</v>
      </c>
      <c r="H31" s="42"/>
      <c r="I31" s="72">
        <v>16892</v>
      </c>
      <c r="J31" s="64" t="s">
        <v>215</v>
      </c>
    </row>
    <row r="32" spans="1:14" x14ac:dyDescent="0.25">
      <c r="A32" s="14"/>
      <c r="B32" s="90" t="s">
        <v>254</v>
      </c>
      <c r="C32" s="70" t="s">
        <v>215</v>
      </c>
      <c r="D32" s="70"/>
      <c r="E32" s="74">
        <v>6653</v>
      </c>
      <c r="F32" s="75" t="s">
        <v>215</v>
      </c>
      <c r="G32" s="70" t="s">
        <v>215</v>
      </c>
      <c r="H32" s="70"/>
      <c r="I32" s="74">
        <v>6495</v>
      </c>
      <c r="J32" s="75" t="s">
        <v>215</v>
      </c>
    </row>
    <row r="33" spans="1:14" x14ac:dyDescent="0.25">
      <c r="A33" s="14"/>
      <c r="B33" s="91" t="s">
        <v>255</v>
      </c>
      <c r="C33" s="42" t="s">
        <v>215</v>
      </c>
      <c r="D33" s="42"/>
      <c r="E33" s="72">
        <v>6110</v>
      </c>
      <c r="F33" s="64" t="s">
        <v>215</v>
      </c>
      <c r="G33" s="42" t="s">
        <v>215</v>
      </c>
      <c r="H33" s="42"/>
      <c r="I33" s="72">
        <v>8638</v>
      </c>
      <c r="J33" s="64" t="s">
        <v>215</v>
      </c>
    </row>
    <row r="34" spans="1:14" ht="25.5" x14ac:dyDescent="0.25">
      <c r="A34" s="14"/>
      <c r="B34" s="90" t="s">
        <v>256</v>
      </c>
      <c r="C34" s="70" t="s">
        <v>215</v>
      </c>
      <c r="D34" s="70"/>
      <c r="E34" s="74">
        <v>18883</v>
      </c>
      <c r="F34" s="75" t="s">
        <v>215</v>
      </c>
      <c r="G34" s="70" t="s">
        <v>215</v>
      </c>
      <c r="H34" s="70"/>
      <c r="I34" s="74">
        <v>15580</v>
      </c>
      <c r="J34" s="75" t="s">
        <v>215</v>
      </c>
    </row>
    <row r="35" spans="1:14" ht="15.75" thickBot="1" x14ac:dyDescent="0.3">
      <c r="A35" s="14"/>
      <c r="B35" s="91" t="s">
        <v>257</v>
      </c>
      <c r="C35" s="42" t="s">
        <v>215</v>
      </c>
      <c r="D35" s="42"/>
      <c r="E35" s="72">
        <v>3655</v>
      </c>
      <c r="F35" s="64" t="s">
        <v>215</v>
      </c>
      <c r="G35" s="42" t="s">
        <v>215</v>
      </c>
      <c r="H35" s="42"/>
      <c r="I35" s="72">
        <v>8652</v>
      </c>
      <c r="J35" s="64" t="s">
        <v>215</v>
      </c>
    </row>
    <row r="36" spans="1:14" x14ac:dyDescent="0.25">
      <c r="A36" s="14"/>
      <c r="B36" s="77"/>
      <c r="C36" s="77" t="s">
        <v>215</v>
      </c>
      <c r="D36" s="101"/>
      <c r="E36" s="101"/>
      <c r="F36" s="77"/>
      <c r="G36" s="77" t="s">
        <v>215</v>
      </c>
      <c r="H36" s="101"/>
      <c r="I36" s="101"/>
      <c r="J36" s="77"/>
    </row>
    <row r="37" spans="1:14" ht="15.75" thickBot="1" x14ac:dyDescent="0.3">
      <c r="A37" s="14"/>
      <c r="B37" s="73" t="s">
        <v>258</v>
      </c>
      <c r="C37" s="103" t="s">
        <v>215</v>
      </c>
      <c r="D37" s="70" t="s">
        <v>232</v>
      </c>
      <c r="E37" s="74">
        <v>55446</v>
      </c>
      <c r="F37" s="75" t="s">
        <v>215</v>
      </c>
      <c r="G37" s="103" t="s">
        <v>215</v>
      </c>
      <c r="H37" s="70" t="s">
        <v>232</v>
      </c>
      <c r="I37" s="74">
        <v>63982</v>
      </c>
      <c r="J37" s="75" t="s">
        <v>215</v>
      </c>
    </row>
    <row r="38" spans="1:14" ht="15.75" thickTop="1" x14ac:dyDescent="0.25">
      <c r="A38" s="14"/>
      <c r="B38" s="77"/>
      <c r="C38" s="77" t="s">
        <v>215</v>
      </c>
      <c r="D38" s="104"/>
      <c r="E38" s="104"/>
      <c r="F38" s="77"/>
      <c r="G38" s="77" t="s">
        <v>215</v>
      </c>
      <c r="H38" s="104"/>
      <c r="I38" s="104"/>
      <c r="J38" s="77"/>
    </row>
    <row r="39" spans="1:14" ht="15" customHeight="1" x14ac:dyDescent="0.25">
      <c r="A39" s="14" t="s">
        <v>1123</v>
      </c>
      <c r="B39" s="33" t="s">
        <v>6</v>
      </c>
      <c r="C39" s="33"/>
      <c r="D39" s="33"/>
      <c r="E39" s="33"/>
      <c r="F39" s="33"/>
      <c r="G39" s="33"/>
      <c r="H39" s="33"/>
      <c r="I39" s="33"/>
      <c r="J39" s="33"/>
      <c r="K39" s="33"/>
      <c r="L39" s="33"/>
      <c r="M39" s="33"/>
      <c r="N39" s="33"/>
    </row>
    <row r="40" spans="1:14" x14ac:dyDescent="0.25">
      <c r="A40" s="14"/>
      <c r="B40" s="85" t="s">
        <v>264</v>
      </c>
      <c r="C40" s="85"/>
      <c r="D40" s="85"/>
      <c r="E40" s="85"/>
      <c r="F40" s="85"/>
      <c r="G40" s="85"/>
      <c r="H40" s="85"/>
      <c r="I40" s="85"/>
      <c r="J40" s="85"/>
      <c r="K40" s="85"/>
      <c r="L40" s="85"/>
      <c r="M40" s="85"/>
      <c r="N40" s="85"/>
    </row>
    <row r="41" spans="1:14" ht="15.75" x14ac:dyDescent="0.25">
      <c r="A41" s="14"/>
      <c r="B41" s="96"/>
      <c r="C41" s="96"/>
      <c r="D41" s="96"/>
      <c r="E41" s="96"/>
      <c r="F41" s="96"/>
      <c r="G41" s="96"/>
      <c r="H41" s="96"/>
      <c r="I41" s="96"/>
      <c r="J41" s="96"/>
      <c r="K41" s="96"/>
      <c r="L41" s="96"/>
      <c r="M41" s="96"/>
      <c r="N41" s="96"/>
    </row>
    <row r="42" spans="1:14" x14ac:dyDescent="0.25">
      <c r="A42" s="14"/>
      <c r="B42" s="42"/>
      <c r="C42" s="42"/>
      <c r="D42" s="42"/>
      <c r="E42" s="42"/>
      <c r="F42" s="42"/>
      <c r="G42" s="42"/>
      <c r="H42" s="42"/>
      <c r="I42" s="42"/>
      <c r="J42" s="42"/>
    </row>
    <row r="43" spans="1:14" ht="15.75" thickBot="1" x14ac:dyDescent="0.3">
      <c r="A43" s="14"/>
      <c r="B43" s="68"/>
      <c r="C43" s="68" t="s">
        <v>215</v>
      </c>
      <c r="D43" s="84">
        <v>2013</v>
      </c>
      <c r="E43" s="84"/>
      <c r="F43" s="68"/>
      <c r="G43" s="68" t="s">
        <v>215</v>
      </c>
      <c r="H43" s="84">
        <v>2012</v>
      </c>
      <c r="I43" s="84"/>
      <c r="J43" s="68"/>
    </row>
    <row r="44" spans="1:14" x14ac:dyDescent="0.25">
      <c r="A44" s="14"/>
      <c r="B44" s="42"/>
      <c r="C44" s="85"/>
      <c r="D44" s="85"/>
      <c r="E44" s="85"/>
      <c r="F44" s="85"/>
      <c r="G44" s="85"/>
      <c r="H44" s="85"/>
      <c r="I44" s="85"/>
      <c r="J44" s="85"/>
    </row>
    <row r="45" spans="1:14" x14ac:dyDescent="0.25">
      <c r="A45" s="14"/>
      <c r="B45" s="90" t="s">
        <v>265</v>
      </c>
      <c r="C45" s="70" t="s">
        <v>215</v>
      </c>
      <c r="D45" s="70" t="s">
        <v>232</v>
      </c>
      <c r="E45" s="74">
        <v>26932</v>
      </c>
      <c r="F45" s="75" t="s">
        <v>215</v>
      </c>
      <c r="G45" s="70" t="s">
        <v>215</v>
      </c>
      <c r="H45" s="70" t="s">
        <v>232</v>
      </c>
      <c r="I45" s="74">
        <v>57289</v>
      </c>
      <c r="J45" s="75" t="s">
        <v>215</v>
      </c>
    </row>
    <row r="46" spans="1:14" x14ac:dyDescent="0.25">
      <c r="A46" s="14"/>
      <c r="B46" s="91" t="s">
        <v>266</v>
      </c>
      <c r="C46" s="42" t="s">
        <v>215</v>
      </c>
      <c r="D46" s="42"/>
      <c r="E46" s="72">
        <v>31553</v>
      </c>
      <c r="F46" s="64" t="s">
        <v>215</v>
      </c>
      <c r="G46" s="42" t="s">
        <v>215</v>
      </c>
      <c r="H46" s="42"/>
      <c r="I46" s="72">
        <v>36074</v>
      </c>
      <c r="J46" s="64" t="s">
        <v>215</v>
      </c>
    </row>
    <row r="47" spans="1:14" x14ac:dyDescent="0.25">
      <c r="A47" s="14"/>
      <c r="B47" s="90" t="s">
        <v>267</v>
      </c>
      <c r="C47" s="70" t="s">
        <v>215</v>
      </c>
      <c r="D47" s="70"/>
      <c r="E47" s="74">
        <v>39822</v>
      </c>
      <c r="F47" s="75" t="s">
        <v>215</v>
      </c>
      <c r="G47" s="70" t="s">
        <v>215</v>
      </c>
      <c r="H47" s="70"/>
      <c r="I47" s="74">
        <v>38095</v>
      </c>
      <c r="J47" s="75" t="s">
        <v>215</v>
      </c>
    </row>
    <row r="48" spans="1:14" x14ac:dyDescent="0.25">
      <c r="A48" s="14"/>
      <c r="B48" s="91" t="s">
        <v>268</v>
      </c>
      <c r="C48" s="42" t="s">
        <v>215</v>
      </c>
      <c r="D48" s="42"/>
      <c r="E48" s="72">
        <v>21655</v>
      </c>
      <c r="F48" s="64" t="s">
        <v>215</v>
      </c>
      <c r="G48" s="42" t="s">
        <v>215</v>
      </c>
      <c r="H48" s="42"/>
      <c r="I48" s="72">
        <v>33806</v>
      </c>
      <c r="J48" s="64" t="s">
        <v>215</v>
      </c>
    </row>
    <row r="49" spans="1:14" x14ac:dyDescent="0.25">
      <c r="A49" s="14"/>
      <c r="B49" s="90" t="s">
        <v>269</v>
      </c>
      <c r="C49" s="70" t="s">
        <v>215</v>
      </c>
      <c r="D49" s="70"/>
      <c r="E49" s="74">
        <v>4134</v>
      </c>
      <c r="F49" s="75" t="s">
        <v>215</v>
      </c>
      <c r="G49" s="70" t="s">
        <v>215</v>
      </c>
      <c r="H49" s="70"/>
      <c r="I49" s="74">
        <v>5264</v>
      </c>
      <c r="J49" s="75" t="s">
        <v>215</v>
      </c>
    </row>
    <row r="50" spans="1:14" x14ac:dyDescent="0.25">
      <c r="A50" s="14"/>
      <c r="B50" s="91" t="s">
        <v>270</v>
      </c>
      <c r="C50" s="42" t="s">
        <v>215</v>
      </c>
      <c r="D50" s="42"/>
      <c r="E50" s="72">
        <v>7954</v>
      </c>
      <c r="F50" s="64" t="s">
        <v>215</v>
      </c>
      <c r="G50" s="42" t="s">
        <v>215</v>
      </c>
      <c r="H50" s="42"/>
      <c r="I50" s="72">
        <v>4983</v>
      </c>
      <c r="J50" s="64" t="s">
        <v>215</v>
      </c>
    </row>
    <row r="51" spans="1:14" ht="15.75" thickBot="1" x14ac:dyDescent="0.3">
      <c r="A51" s="14"/>
      <c r="B51" s="90" t="s">
        <v>271</v>
      </c>
      <c r="C51" s="70" t="s">
        <v>215</v>
      </c>
      <c r="D51" s="70"/>
      <c r="E51" s="74">
        <v>25289</v>
      </c>
      <c r="F51" s="75" t="s">
        <v>215</v>
      </c>
      <c r="G51" s="70" t="s">
        <v>215</v>
      </c>
      <c r="H51" s="70"/>
      <c r="I51" s="74">
        <v>40027</v>
      </c>
      <c r="J51" s="75" t="s">
        <v>215</v>
      </c>
    </row>
    <row r="52" spans="1:14" x14ac:dyDescent="0.25">
      <c r="A52" s="14"/>
      <c r="B52" s="77"/>
      <c r="C52" s="77" t="s">
        <v>215</v>
      </c>
      <c r="D52" s="101"/>
      <c r="E52" s="101"/>
      <c r="F52" s="77"/>
      <c r="G52" s="77" t="s">
        <v>215</v>
      </c>
      <c r="H52" s="101"/>
      <c r="I52" s="101"/>
      <c r="J52" s="77"/>
    </row>
    <row r="53" spans="1:14" ht="26.25" thickBot="1" x14ac:dyDescent="0.3">
      <c r="A53" s="14"/>
      <c r="B53" s="71" t="s">
        <v>272</v>
      </c>
      <c r="C53" s="68" t="s">
        <v>215</v>
      </c>
      <c r="D53" s="42" t="s">
        <v>232</v>
      </c>
      <c r="E53" s="72">
        <v>157339</v>
      </c>
      <c r="F53" s="64" t="s">
        <v>215</v>
      </c>
      <c r="G53" s="68" t="s">
        <v>215</v>
      </c>
      <c r="H53" s="42" t="s">
        <v>232</v>
      </c>
      <c r="I53" s="72">
        <v>215538</v>
      </c>
      <c r="J53" s="64" t="s">
        <v>215</v>
      </c>
    </row>
    <row r="54" spans="1:14" ht="15.75" thickTop="1" x14ac:dyDescent="0.25">
      <c r="A54" s="14"/>
      <c r="B54" s="77"/>
      <c r="C54" s="77" t="s">
        <v>215</v>
      </c>
      <c r="D54" s="104"/>
      <c r="E54" s="104"/>
      <c r="F54" s="77"/>
      <c r="G54" s="77" t="s">
        <v>215</v>
      </c>
      <c r="H54" s="104"/>
      <c r="I54" s="104"/>
      <c r="J54" s="77"/>
    </row>
    <row r="55" spans="1:14" ht="15" customHeight="1" x14ac:dyDescent="0.25">
      <c r="A55" s="14" t="s">
        <v>278</v>
      </c>
      <c r="B55" s="33" t="s">
        <v>6</v>
      </c>
      <c r="C55" s="33"/>
      <c r="D55" s="33"/>
      <c r="E55" s="33"/>
      <c r="F55" s="33"/>
      <c r="G55" s="33"/>
      <c r="H55" s="33"/>
      <c r="I55" s="33"/>
      <c r="J55" s="33"/>
      <c r="K55" s="33"/>
      <c r="L55" s="33"/>
      <c r="M55" s="33"/>
      <c r="N55" s="33"/>
    </row>
    <row r="56" spans="1:14" x14ac:dyDescent="0.25">
      <c r="A56" s="14"/>
      <c r="B56" s="33"/>
      <c r="C56" s="33"/>
      <c r="D56" s="33"/>
      <c r="E56" s="33"/>
      <c r="F56" s="33"/>
      <c r="G56" s="33"/>
      <c r="H56" s="33"/>
      <c r="I56" s="33"/>
      <c r="J56" s="33"/>
      <c r="K56" s="33"/>
      <c r="L56" s="33"/>
      <c r="M56" s="33"/>
      <c r="N56" s="33"/>
    </row>
    <row r="57" spans="1:14" x14ac:dyDescent="0.25">
      <c r="A57" s="14"/>
      <c r="B57" s="36" t="s">
        <v>279</v>
      </c>
      <c r="C57" s="36"/>
      <c r="D57" s="36"/>
      <c r="E57" s="36"/>
      <c r="F57" s="36"/>
      <c r="G57" s="36"/>
      <c r="H57" s="36"/>
      <c r="I57" s="36"/>
      <c r="J57" s="36"/>
      <c r="K57" s="36"/>
      <c r="L57" s="36"/>
      <c r="M57" s="36"/>
      <c r="N57" s="36"/>
    </row>
    <row r="58" spans="1:14" x14ac:dyDescent="0.25">
      <c r="A58" s="14"/>
      <c r="B58" s="33"/>
      <c r="C58" s="33"/>
      <c r="D58" s="33"/>
      <c r="E58" s="33"/>
      <c r="F58" s="33"/>
      <c r="G58" s="33"/>
      <c r="H58" s="33"/>
      <c r="I58" s="33"/>
      <c r="J58" s="33"/>
      <c r="K58" s="33"/>
      <c r="L58" s="33"/>
      <c r="M58" s="33"/>
      <c r="N58" s="33"/>
    </row>
    <row r="59" spans="1:14" ht="15.75" x14ac:dyDescent="0.25">
      <c r="A59" s="14"/>
      <c r="B59" s="39"/>
      <c r="C59" s="39"/>
      <c r="D59" s="39"/>
      <c r="E59" s="39"/>
      <c r="F59" s="39"/>
      <c r="G59" s="39"/>
      <c r="H59" s="39"/>
      <c r="I59" s="39"/>
      <c r="J59" s="39"/>
      <c r="K59" s="39"/>
      <c r="L59" s="39"/>
      <c r="M59" s="39"/>
      <c r="N59" s="39"/>
    </row>
    <row r="60" spans="1:14" x14ac:dyDescent="0.25">
      <c r="A60" s="14"/>
      <c r="B60" s="4"/>
      <c r="C60" s="4"/>
      <c r="D60" s="4"/>
      <c r="E60" s="4"/>
      <c r="F60" s="4"/>
      <c r="G60" s="4"/>
      <c r="H60" s="4"/>
      <c r="I60" s="4"/>
      <c r="J60" s="4"/>
    </row>
    <row r="61" spans="1:14" ht="15.75" thickBot="1" x14ac:dyDescent="0.3">
      <c r="A61" s="14"/>
      <c r="B61" s="4"/>
      <c r="C61" s="4" t="s">
        <v>215</v>
      </c>
      <c r="D61" s="28">
        <v>2013</v>
      </c>
      <c r="E61" s="28"/>
      <c r="F61" s="4"/>
      <c r="G61" s="4" t="s">
        <v>215</v>
      </c>
      <c r="H61" s="28">
        <v>2012</v>
      </c>
      <c r="I61" s="28"/>
      <c r="J61" s="4"/>
    </row>
    <row r="62" spans="1:14" ht="30" x14ac:dyDescent="0.25">
      <c r="A62" s="14"/>
      <c r="B62" s="18" t="s">
        <v>280</v>
      </c>
      <c r="C62" s="19" t="s">
        <v>215</v>
      </c>
      <c r="D62" s="19" t="s">
        <v>232</v>
      </c>
      <c r="E62" s="20">
        <v>25760</v>
      </c>
      <c r="F62" s="21" t="s">
        <v>215</v>
      </c>
      <c r="G62" s="19" t="s">
        <v>215</v>
      </c>
      <c r="H62" s="19" t="s">
        <v>232</v>
      </c>
      <c r="I62" s="20">
        <v>50090</v>
      </c>
      <c r="J62" s="21" t="s">
        <v>215</v>
      </c>
    </row>
    <row r="63" spans="1:14" x14ac:dyDescent="0.25">
      <c r="A63" s="14"/>
      <c r="B63" s="2" t="s">
        <v>281</v>
      </c>
      <c r="C63" s="4" t="s">
        <v>215</v>
      </c>
      <c r="D63" s="4"/>
      <c r="E63" s="29">
        <v>73871</v>
      </c>
      <c r="F63" t="s">
        <v>215</v>
      </c>
      <c r="G63" s="4" t="s">
        <v>215</v>
      </c>
      <c r="H63" s="4"/>
      <c r="I63" s="29">
        <v>68275</v>
      </c>
      <c r="J63" t="s">
        <v>215</v>
      </c>
    </row>
    <row r="64" spans="1:14" x14ac:dyDescent="0.25">
      <c r="A64" s="14"/>
      <c r="B64" s="18" t="s">
        <v>282</v>
      </c>
      <c r="C64" s="19" t="s">
        <v>215</v>
      </c>
      <c r="D64" s="19"/>
      <c r="E64" s="20">
        <v>18883</v>
      </c>
      <c r="F64" s="21" t="s">
        <v>215</v>
      </c>
      <c r="G64" s="19" t="s">
        <v>215</v>
      </c>
      <c r="H64" s="19"/>
      <c r="I64" s="20">
        <v>15580</v>
      </c>
      <c r="J64" s="21" t="s">
        <v>215</v>
      </c>
    </row>
    <row r="65" spans="1:14" x14ac:dyDescent="0.25">
      <c r="A65" s="14"/>
      <c r="B65" s="2" t="s">
        <v>283</v>
      </c>
      <c r="C65" s="4" t="s">
        <v>215</v>
      </c>
      <c r="E65" s="22" t="s">
        <v>234</v>
      </c>
      <c r="F65" t="s">
        <v>215</v>
      </c>
      <c r="G65" s="4" t="s">
        <v>215</v>
      </c>
      <c r="H65" s="4"/>
      <c r="I65" s="29">
        <v>13162</v>
      </c>
      <c r="J65" t="s">
        <v>215</v>
      </c>
    </row>
    <row r="66" spans="1:14" ht="15.75" thickBot="1" x14ac:dyDescent="0.3">
      <c r="A66" s="14"/>
      <c r="B66" s="18" t="s">
        <v>257</v>
      </c>
      <c r="C66" s="19" t="s">
        <v>215</v>
      </c>
      <c r="D66" s="19"/>
      <c r="E66" s="20">
        <v>1418</v>
      </c>
      <c r="F66" s="21" t="s">
        <v>215</v>
      </c>
      <c r="G66" s="19" t="s">
        <v>215</v>
      </c>
      <c r="H66" s="19"/>
      <c r="I66" s="20">
        <v>6138</v>
      </c>
      <c r="J66" s="21" t="s">
        <v>215</v>
      </c>
    </row>
    <row r="67" spans="1:14" x14ac:dyDescent="0.25">
      <c r="A67" s="14"/>
      <c r="B67" s="24"/>
      <c r="C67" s="24" t="s">
        <v>215</v>
      </c>
      <c r="D67" s="25"/>
      <c r="E67" s="25"/>
      <c r="F67" s="24"/>
      <c r="G67" s="24" t="s">
        <v>215</v>
      </c>
      <c r="H67" s="25"/>
      <c r="I67" s="25"/>
      <c r="J67" s="24"/>
    </row>
    <row r="68" spans="1:14" ht="15.75" thickBot="1" x14ac:dyDescent="0.3">
      <c r="A68" s="14"/>
      <c r="B68" s="2" t="s">
        <v>284</v>
      </c>
      <c r="C68" s="13" t="s">
        <v>215</v>
      </c>
      <c r="D68" s="4" t="s">
        <v>232</v>
      </c>
      <c r="E68" s="29">
        <v>119932</v>
      </c>
      <c r="F68" t="s">
        <v>215</v>
      </c>
      <c r="G68" s="13" t="s">
        <v>215</v>
      </c>
      <c r="H68" s="4" t="s">
        <v>232</v>
      </c>
      <c r="I68" s="29">
        <v>153245</v>
      </c>
      <c r="J68" t="s">
        <v>215</v>
      </c>
    </row>
    <row r="69" spans="1:14" ht="15.75" thickTop="1" x14ac:dyDescent="0.25">
      <c r="A69" s="14"/>
      <c r="B69" s="24"/>
      <c r="C69" s="24" t="s">
        <v>215</v>
      </c>
      <c r="D69" s="27"/>
      <c r="E69" s="27"/>
      <c r="F69" s="24"/>
      <c r="G69" s="24" t="s">
        <v>215</v>
      </c>
      <c r="H69" s="27"/>
      <c r="I69" s="27"/>
      <c r="J69" s="24"/>
    </row>
    <row r="70" spans="1:14" ht="15" customHeight="1" x14ac:dyDescent="0.25">
      <c r="A70" s="14" t="s">
        <v>298</v>
      </c>
      <c r="B70" s="33" t="s">
        <v>6</v>
      </c>
      <c r="C70" s="33"/>
      <c r="D70" s="33"/>
      <c r="E70" s="33"/>
      <c r="F70" s="33"/>
      <c r="G70" s="33"/>
      <c r="H70" s="33"/>
      <c r="I70" s="33"/>
      <c r="J70" s="33"/>
      <c r="K70" s="33"/>
      <c r="L70" s="33"/>
      <c r="M70" s="33"/>
      <c r="N70" s="33"/>
    </row>
    <row r="71" spans="1:14" x14ac:dyDescent="0.25">
      <c r="A71" s="14"/>
      <c r="B71" s="33"/>
      <c r="C71" s="33"/>
      <c r="D71" s="33"/>
      <c r="E71" s="33"/>
      <c r="F71" s="33"/>
      <c r="G71" s="33"/>
      <c r="H71" s="33"/>
      <c r="I71" s="33"/>
      <c r="J71" s="33"/>
      <c r="K71" s="33"/>
      <c r="L71" s="33"/>
      <c r="M71" s="33"/>
      <c r="N71" s="33"/>
    </row>
    <row r="72" spans="1:14" ht="25.5" customHeight="1" x14ac:dyDescent="0.25">
      <c r="A72" s="14"/>
      <c r="B72" s="36" t="s">
        <v>1124</v>
      </c>
      <c r="C72" s="36"/>
      <c r="D72" s="36"/>
      <c r="E72" s="36"/>
      <c r="F72" s="36"/>
      <c r="G72" s="36"/>
      <c r="H72" s="36"/>
      <c r="I72" s="36"/>
      <c r="J72" s="36"/>
      <c r="K72" s="36"/>
      <c r="L72" s="36"/>
      <c r="M72" s="36"/>
      <c r="N72" s="36"/>
    </row>
    <row r="73" spans="1:14" x14ac:dyDescent="0.25">
      <c r="A73" s="14"/>
      <c r="B73" s="33"/>
      <c r="C73" s="33"/>
      <c r="D73" s="33"/>
      <c r="E73" s="33"/>
      <c r="F73" s="33"/>
      <c r="G73" s="33"/>
      <c r="H73" s="33"/>
      <c r="I73" s="33"/>
      <c r="J73" s="33"/>
      <c r="K73" s="33"/>
      <c r="L73" s="33"/>
      <c r="M73" s="33"/>
      <c r="N73" s="33"/>
    </row>
    <row r="74" spans="1:14" ht="15.75" x14ac:dyDescent="0.25">
      <c r="A74" s="14"/>
      <c r="B74" s="39"/>
      <c r="C74" s="39"/>
      <c r="D74" s="39"/>
      <c r="E74" s="39"/>
      <c r="F74" s="39"/>
      <c r="G74" s="39"/>
      <c r="H74" s="39"/>
      <c r="I74" s="39"/>
      <c r="J74" s="39"/>
      <c r="K74" s="39"/>
      <c r="L74" s="39"/>
      <c r="M74" s="39"/>
      <c r="N74" s="39"/>
    </row>
    <row r="75" spans="1:14" x14ac:dyDescent="0.25">
      <c r="A75" s="14"/>
      <c r="B75" s="4"/>
      <c r="C75" s="4"/>
      <c r="D75" s="4"/>
      <c r="E75" s="4"/>
      <c r="F75" s="4"/>
      <c r="G75" s="4"/>
      <c r="H75" s="4"/>
      <c r="I75" s="4"/>
      <c r="J75" s="4"/>
      <c r="K75" s="4"/>
      <c r="L75" s="4"/>
      <c r="M75" s="4"/>
      <c r="N75" s="4"/>
    </row>
    <row r="76" spans="1:14" ht="15.75" thickBot="1" x14ac:dyDescent="0.3">
      <c r="A76" s="14"/>
      <c r="B76" s="4"/>
      <c r="C76" s="4" t="s">
        <v>215</v>
      </c>
      <c r="D76" s="28">
        <v>2013</v>
      </c>
      <c r="E76" s="28"/>
      <c r="F76" s="28"/>
      <c r="G76" s="28"/>
      <c r="H76" s="28"/>
      <c r="I76" s="28"/>
      <c r="J76" s="28"/>
      <c r="K76" s="28"/>
      <c r="L76" s="28"/>
      <c r="M76" s="28"/>
      <c r="N76" s="4"/>
    </row>
    <row r="77" spans="1:14" ht="15.75" thickBot="1" x14ac:dyDescent="0.3">
      <c r="A77" s="14"/>
      <c r="B77" s="4"/>
      <c r="C77" s="4" t="s">
        <v>215</v>
      </c>
      <c r="D77" s="32" t="s">
        <v>300</v>
      </c>
      <c r="E77" s="32"/>
      <c r="F77" s="4"/>
      <c r="G77" s="4"/>
      <c r="H77" s="32" t="s">
        <v>301</v>
      </c>
      <c r="I77" s="32"/>
      <c r="J77" s="4"/>
      <c r="K77" s="4" t="s">
        <v>215</v>
      </c>
      <c r="L77" s="32" t="s">
        <v>302</v>
      </c>
      <c r="M77" s="32"/>
      <c r="N77" s="4"/>
    </row>
    <row r="78" spans="1:14" ht="30" x14ac:dyDescent="0.25">
      <c r="A78" s="14"/>
      <c r="B78" s="18" t="s">
        <v>303</v>
      </c>
      <c r="C78" s="19" t="s">
        <v>215</v>
      </c>
      <c r="D78" s="19" t="s">
        <v>232</v>
      </c>
      <c r="E78" s="20">
        <v>113483</v>
      </c>
      <c r="F78" s="21" t="s">
        <v>215</v>
      </c>
      <c r="G78" s="19"/>
      <c r="H78" s="19"/>
      <c r="I78" s="20">
        <v>51174</v>
      </c>
      <c r="J78" s="21" t="s">
        <v>215</v>
      </c>
      <c r="K78" s="19" t="s">
        <v>215</v>
      </c>
      <c r="L78" s="19" t="s">
        <v>232</v>
      </c>
      <c r="M78" s="30">
        <v>2.2200000000000002</v>
      </c>
      <c r="N78" s="21" t="s">
        <v>215</v>
      </c>
    </row>
    <row r="79" spans="1:14" ht="30" x14ac:dyDescent="0.25">
      <c r="A79" s="14"/>
      <c r="B79" s="2" t="s">
        <v>304</v>
      </c>
      <c r="C79" s="4" t="s">
        <v>215</v>
      </c>
      <c r="E79" s="22" t="s">
        <v>234</v>
      </c>
      <c r="F79" t="s">
        <v>215</v>
      </c>
      <c r="G79" s="4"/>
      <c r="H79" s="4"/>
      <c r="I79" s="23">
        <v>591</v>
      </c>
      <c r="J79" t="s">
        <v>215</v>
      </c>
      <c r="K79" s="4" t="s">
        <v>215</v>
      </c>
      <c r="M79" s="22" t="s">
        <v>234</v>
      </c>
      <c r="N79" t="s">
        <v>215</v>
      </c>
    </row>
    <row r="80" spans="1:14" x14ac:dyDescent="0.25">
      <c r="A80" s="14"/>
      <c r="B80" s="18" t="s">
        <v>305</v>
      </c>
      <c r="C80" s="19" t="s">
        <v>215</v>
      </c>
      <c r="D80" s="21"/>
      <c r="E80" s="31" t="s">
        <v>234</v>
      </c>
      <c r="F80" s="21" t="s">
        <v>215</v>
      </c>
      <c r="G80" s="19"/>
      <c r="H80" s="19"/>
      <c r="I80" s="20">
        <v>6304</v>
      </c>
      <c r="J80" s="21" t="s">
        <v>215</v>
      </c>
      <c r="K80" s="19" t="s">
        <v>215</v>
      </c>
      <c r="L80" s="21"/>
      <c r="M80" s="31" t="s">
        <v>234</v>
      </c>
      <c r="N80" s="21" t="s">
        <v>215</v>
      </c>
    </row>
    <row r="81" spans="1:14" ht="15.75" thickBot="1" x14ac:dyDescent="0.3">
      <c r="A81" s="14"/>
      <c r="B81" s="2" t="s">
        <v>306</v>
      </c>
      <c r="C81" s="4" t="s">
        <v>215</v>
      </c>
      <c r="E81" s="22" t="s">
        <v>234</v>
      </c>
      <c r="F81" t="s">
        <v>215</v>
      </c>
      <c r="G81" s="4"/>
      <c r="H81" s="4"/>
      <c r="I81" s="29">
        <v>4741</v>
      </c>
      <c r="J81" t="s">
        <v>215</v>
      </c>
      <c r="K81" s="4" t="s">
        <v>215</v>
      </c>
      <c r="M81" s="22" t="s">
        <v>234</v>
      </c>
      <c r="N81" t="s">
        <v>215</v>
      </c>
    </row>
    <row r="82" spans="1:14" x14ac:dyDescent="0.25">
      <c r="A82" s="14"/>
      <c r="B82" s="24"/>
      <c r="C82" s="24" t="s">
        <v>215</v>
      </c>
      <c r="D82" s="25"/>
      <c r="E82" s="25"/>
      <c r="F82" s="24"/>
      <c r="G82" s="24"/>
      <c r="H82" s="25"/>
      <c r="I82" s="25"/>
      <c r="J82" s="24"/>
      <c r="K82" s="24" t="s">
        <v>215</v>
      </c>
      <c r="L82" s="25"/>
      <c r="M82" s="25"/>
      <c r="N82" s="24"/>
    </row>
    <row r="83" spans="1:14" ht="15.75" thickBot="1" x14ac:dyDescent="0.3">
      <c r="A83" s="14"/>
      <c r="B83" s="18" t="s">
        <v>307</v>
      </c>
      <c r="C83" s="26" t="s">
        <v>215</v>
      </c>
      <c r="D83" s="19" t="s">
        <v>232</v>
      </c>
      <c r="E83" s="20">
        <v>113483</v>
      </c>
      <c r="F83" s="21" t="s">
        <v>215</v>
      </c>
      <c r="G83" s="26"/>
      <c r="H83" s="19"/>
      <c r="I83" s="20">
        <v>62810</v>
      </c>
      <c r="J83" s="21" t="s">
        <v>215</v>
      </c>
      <c r="K83" s="26" t="s">
        <v>215</v>
      </c>
      <c r="L83" s="19" t="s">
        <v>232</v>
      </c>
      <c r="M83" s="30">
        <v>1.81</v>
      </c>
      <c r="N83" s="21" t="s">
        <v>215</v>
      </c>
    </row>
    <row r="84" spans="1:14" ht="15.75" thickTop="1" x14ac:dyDescent="0.25">
      <c r="A84" s="14"/>
      <c r="B84" s="24"/>
      <c r="C84" s="24" t="s">
        <v>215</v>
      </c>
      <c r="D84" s="27"/>
      <c r="E84" s="27"/>
      <c r="F84" s="24"/>
      <c r="G84" s="24"/>
      <c r="H84" s="27"/>
      <c r="I84" s="27"/>
      <c r="J84" s="24"/>
      <c r="K84" s="24" t="s">
        <v>215</v>
      </c>
      <c r="L84" s="27"/>
      <c r="M84" s="27"/>
      <c r="N84" s="24"/>
    </row>
    <row r="85" spans="1:14" x14ac:dyDescent="0.25">
      <c r="A85" s="14"/>
      <c r="B85" s="4"/>
      <c r="C85" s="33"/>
      <c r="D85" s="33"/>
      <c r="E85" s="33"/>
      <c r="F85" s="33"/>
      <c r="G85" s="33"/>
      <c r="H85" s="33"/>
      <c r="I85" s="33"/>
      <c r="J85" s="33"/>
      <c r="K85" s="33"/>
      <c r="L85" s="33"/>
      <c r="M85" s="33"/>
      <c r="N85" s="33"/>
    </row>
    <row r="86" spans="1:14" ht="15.75" thickBot="1" x14ac:dyDescent="0.3">
      <c r="A86" s="14"/>
      <c r="B86" s="4"/>
      <c r="C86" s="4" t="s">
        <v>215</v>
      </c>
      <c r="D86" s="28">
        <v>2012</v>
      </c>
      <c r="E86" s="28"/>
      <c r="F86" s="28"/>
      <c r="G86" s="28"/>
      <c r="H86" s="28"/>
      <c r="I86" s="28"/>
      <c r="J86" s="28"/>
      <c r="K86" s="28"/>
      <c r="L86" s="28"/>
      <c r="M86" s="28"/>
      <c r="N86" s="4"/>
    </row>
    <row r="87" spans="1:14" ht="15.75" thickBot="1" x14ac:dyDescent="0.3">
      <c r="A87" s="14"/>
      <c r="B87" s="4"/>
      <c r="C87" s="4" t="s">
        <v>215</v>
      </c>
      <c r="D87" s="32" t="s">
        <v>308</v>
      </c>
      <c r="E87" s="32"/>
      <c r="F87" s="4"/>
      <c r="G87" s="4"/>
      <c r="H87" s="32" t="s">
        <v>301</v>
      </c>
      <c r="I87" s="32"/>
      <c r="J87" s="4"/>
      <c r="K87" s="4" t="s">
        <v>215</v>
      </c>
      <c r="L87" s="32" t="s">
        <v>309</v>
      </c>
      <c r="M87" s="32"/>
      <c r="N87" s="4"/>
    </row>
    <row r="88" spans="1:14" ht="30" x14ac:dyDescent="0.25">
      <c r="A88" s="14"/>
      <c r="B88" s="18" t="s">
        <v>310</v>
      </c>
      <c r="C88" s="19" t="s">
        <v>215</v>
      </c>
      <c r="D88" s="19" t="s">
        <v>232</v>
      </c>
      <c r="E88" s="30" t="s">
        <v>311</v>
      </c>
      <c r="F88" s="21" t="s">
        <v>236</v>
      </c>
      <c r="G88" s="19"/>
      <c r="H88" s="19"/>
      <c r="I88" s="20">
        <v>47602</v>
      </c>
      <c r="J88" s="21" t="s">
        <v>215</v>
      </c>
      <c r="K88" s="19" t="s">
        <v>215</v>
      </c>
      <c r="L88" s="19" t="s">
        <v>232</v>
      </c>
      <c r="M88" s="30" t="s">
        <v>312</v>
      </c>
      <c r="N88" s="21" t="s">
        <v>236</v>
      </c>
    </row>
    <row r="89" spans="1:14" ht="30.75" thickBot="1" x14ac:dyDescent="0.3">
      <c r="A89" s="14"/>
      <c r="B89" s="2" t="s">
        <v>304</v>
      </c>
      <c r="C89" s="4" t="s">
        <v>215</v>
      </c>
      <c r="E89" s="22" t="s">
        <v>234</v>
      </c>
      <c r="F89" t="s">
        <v>215</v>
      </c>
      <c r="G89" s="4"/>
      <c r="I89" s="22" t="s">
        <v>234</v>
      </c>
      <c r="J89" t="s">
        <v>215</v>
      </c>
      <c r="K89" s="4" t="s">
        <v>215</v>
      </c>
      <c r="M89" s="22" t="s">
        <v>234</v>
      </c>
      <c r="N89" t="s">
        <v>215</v>
      </c>
    </row>
    <row r="90" spans="1:14" x14ac:dyDescent="0.25">
      <c r="A90" s="14"/>
      <c r="B90" s="24"/>
      <c r="C90" s="24" t="s">
        <v>215</v>
      </c>
      <c r="D90" s="25"/>
      <c r="E90" s="25"/>
      <c r="F90" s="24"/>
      <c r="G90" s="24"/>
      <c r="H90" s="25"/>
      <c r="I90" s="25"/>
      <c r="J90" s="24"/>
      <c r="K90" s="24" t="s">
        <v>215</v>
      </c>
      <c r="L90" s="25"/>
      <c r="M90" s="25"/>
      <c r="N90" s="24"/>
    </row>
    <row r="91" spans="1:14" ht="15.75" thickBot="1" x14ac:dyDescent="0.3">
      <c r="A91" s="14"/>
      <c r="B91" s="18" t="s">
        <v>313</v>
      </c>
      <c r="C91" s="26" t="s">
        <v>215</v>
      </c>
      <c r="D91" s="19" t="s">
        <v>232</v>
      </c>
      <c r="E91" s="30" t="s">
        <v>311</v>
      </c>
      <c r="F91" s="21" t="s">
        <v>236</v>
      </c>
      <c r="G91" s="26"/>
      <c r="H91" s="19"/>
      <c r="I91" s="20">
        <v>47602</v>
      </c>
      <c r="J91" s="21" t="s">
        <v>215</v>
      </c>
      <c r="K91" s="26" t="s">
        <v>215</v>
      </c>
      <c r="L91" s="19" t="s">
        <v>232</v>
      </c>
      <c r="M91" s="30" t="s">
        <v>312</v>
      </c>
      <c r="N91" s="21" t="s">
        <v>236</v>
      </c>
    </row>
    <row r="92" spans="1:14" ht="15.75" thickTop="1" x14ac:dyDescent="0.25">
      <c r="A92" s="14"/>
      <c r="B92" s="24"/>
      <c r="C92" s="24" t="s">
        <v>215</v>
      </c>
      <c r="D92" s="27"/>
      <c r="E92" s="27"/>
      <c r="F92" s="24"/>
      <c r="G92" s="24"/>
      <c r="H92" s="27"/>
      <c r="I92" s="27"/>
      <c r="J92" s="24"/>
      <c r="K92" s="24" t="s">
        <v>215</v>
      </c>
      <c r="L92" s="27"/>
      <c r="M92" s="27"/>
      <c r="N92" s="24"/>
    </row>
    <row r="93" spans="1:14" x14ac:dyDescent="0.25">
      <c r="A93" s="14"/>
      <c r="B93" s="4"/>
      <c r="C93" s="33"/>
      <c r="D93" s="33"/>
      <c r="E93" s="33"/>
      <c r="F93" s="33"/>
      <c r="G93" s="33"/>
      <c r="H93" s="33"/>
      <c r="I93" s="33"/>
      <c r="J93" s="33"/>
      <c r="K93" s="33"/>
      <c r="L93" s="33"/>
      <c r="M93" s="33"/>
      <c r="N93" s="33"/>
    </row>
    <row r="94" spans="1:14" ht="15.75" thickBot="1" x14ac:dyDescent="0.3">
      <c r="A94" s="14"/>
      <c r="B94" s="4"/>
      <c r="C94" s="4" t="s">
        <v>215</v>
      </c>
      <c r="D94" s="28">
        <v>2011</v>
      </c>
      <c r="E94" s="28"/>
      <c r="F94" s="28"/>
      <c r="G94" s="28"/>
      <c r="H94" s="28"/>
      <c r="I94" s="28"/>
      <c r="J94" s="28"/>
      <c r="K94" s="28"/>
      <c r="L94" s="28"/>
      <c r="M94" s="28"/>
      <c r="N94" s="4"/>
    </row>
    <row r="95" spans="1:14" ht="15.75" thickBot="1" x14ac:dyDescent="0.3">
      <c r="A95" s="14"/>
      <c r="B95" s="4"/>
      <c r="C95" s="4" t="s">
        <v>215</v>
      </c>
      <c r="D95" s="32" t="s">
        <v>308</v>
      </c>
      <c r="E95" s="32"/>
      <c r="F95" s="4"/>
      <c r="G95" s="4"/>
      <c r="H95" s="32" t="s">
        <v>301</v>
      </c>
      <c r="I95" s="32"/>
      <c r="J95" s="4"/>
      <c r="K95" s="4" t="s">
        <v>215</v>
      </c>
      <c r="L95" s="32" t="s">
        <v>302</v>
      </c>
      <c r="M95" s="32"/>
      <c r="N95" s="4"/>
    </row>
    <row r="96" spans="1:14" ht="30" x14ac:dyDescent="0.25">
      <c r="A96" s="14"/>
      <c r="B96" s="18" t="s">
        <v>303</v>
      </c>
      <c r="C96" s="19" t="s">
        <v>215</v>
      </c>
      <c r="D96" s="19" t="s">
        <v>232</v>
      </c>
      <c r="E96" s="20">
        <v>10177</v>
      </c>
      <c r="F96" s="21" t="s">
        <v>215</v>
      </c>
      <c r="G96" s="19"/>
      <c r="H96" s="19"/>
      <c r="I96" s="20">
        <v>48351</v>
      </c>
      <c r="J96" s="21" t="s">
        <v>215</v>
      </c>
      <c r="K96" s="19" t="s">
        <v>215</v>
      </c>
      <c r="L96" s="19" t="s">
        <v>232</v>
      </c>
      <c r="M96" s="30">
        <v>0.21</v>
      </c>
      <c r="N96" s="21" t="s">
        <v>215</v>
      </c>
    </row>
    <row r="97" spans="1:14" ht="30" x14ac:dyDescent="0.25">
      <c r="A97" s="14"/>
      <c r="B97" s="2" t="s">
        <v>304</v>
      </c>
      <c r="C97" s="4" t="s">
        <v>215</v>
      </c>
      <c r="E97" s="22" t="s">
        <v>234</v>
      </c>
      <c r="F97" t="s">
        <v>215</v>
      </c>
      <c r="G97" s="4"/>
      <c r="H97" s="4"/>
      <c r="I97" s="23">
        <v>787</v>
      </c>
      <c r="J97" t="s">
        <v>215</v>
      </c>
      <c r="K97" s="4" t="s">
        <v>215</v>
      </c>
      <c r="M97" s="22" t="s">
        <v>234</v>
      </c>
      <c r="N97" t="s">
        <v>215</v>
      </c>
    </row>
    <row r="98" spans="1:14" ht="15.75" thickBot="1" x14ac:dyDescent="0.3">
      <c r="A98" s="14"/>
      <c r="B98" s="18" t="s">
        <v>305</v>
      </c>
      <c r="C98" s="19" t="s">
        <v>215</v>
      </c>
      <c r="D98" s="21"/>
      <c r="E98" s="31" t="s">
        <v>234</v>
      </c>
      <c r="F98" s="21" t="s">
        <v>215</v>
      </c>
      <c r="G98" s="19"/>
      <c r="H98" s="19"/>
      <c r="I98" s="30">
        <v>645</v>
      </c>
      <c r="J98" s="21" t="s">
        <v>215</v>
      </c>
      <c r="K98" s="19" t="s">
        <v>215</v>
      </c>
      <c r="L98" s="21"/>
      <c r="M98" s="31" t="s">
        <v>234</v>
      </c>
      <c r="N98" s="21" t="s">
        <v>215</v>
      </c>
    </row>
    <row r="99" spans="1:14" x14ac:dyDescent="0.25">
      <c r="A99" s="14"/>
      <c r="B99" s="24"/>
      <c r="C99" s="24" t="s">
        <v>215</v>
      </c>
      <c r="D99" s="25"/>
      <c r="E99" s="25"/>
      <c r="F99" s="24"/>
      <c r="G99" s="24"/>
      <c r="H99" s="25"/>
      <c r="I99" s="25"/>
      <c r="J99" s="24"/>
      <c r="K99" s="24" t="s">
        <v>215</v>
      </c>
      <c r="L99" s="25"/>
      <c r="M99" s="25"/>
      <c r="N99" s="24"/>
    </row>
    <row r="100" spans="1:14" ht="15.75" thickBot="1" x14ac:dyDescent="0.3">
      <c r="A100" s="14"/>
      <c r="B100" s="2" t="s">
        <v>307</v>
      </c>
      <c r="C100" s="13" t="s">
        <v>215</v>
      </c>
      <c r="D100" s="4" t="s">
        <v>232</v>
      </c>
      <c r="E100" s="29">
        <v>10177</v>
      </c>
      <c r="F100" t="s">
        <v>215</v>
      </c>
      <c r="G100" s="13"/>
      <c r="H100" s="4"/>
      <c r="I100" s="29">
        <v>49783</v>
      </c>
      <c r="J100" t="s">
        <v>215</v>
      </c>
      <c r="K100" s="13" t="s">
        <v>215</v>
      </c>
      <c r="L100" s="4" t="s">
        <v>232</v>
      </c>
      <c r="M100" s="23">
        <v>0.2</v>
      </c>
      <c r="N100" t="s">
        <v>215</v>
      </c>
    </row>
    <row r="101" spans="1:14" ht="15.75" thickTop="1" x14ac:dyDescent="0.25">
      <c r="A101" s="14"/>
      <c r="B101" s="24"/>
      <c r="C101" s="24" t="s">
        <v>215</v>
      </c>
      <c r="D101" s="27"/>
      <c r="E101" s="27"/>
      <c r="F101" s="24"/>
      <c r="G101" s="24"/>
      <c r="H101" s="27"/>
      <c r="I101" s="27"/>
      <c r="J101" s="24"/>
      <c r="K101" s="24" t="s">
        <v>215</v>
      </c>
      <c r="L101" s="27"/>
      <c r="M101" s="27"/>
      <c r="N101" s="24"/>
    </row>
  </sheetData>
  <mergeCells count="61">
    <mergeCell ref="A70:A101"/>
    <mergeCell ref="B70:N70"/>
    <mergeCell ref="B71:N71"/>
    <mergeCell ref="B72:N72"/>
    <mergeCell ref="B73:N73"/>
    <mergeCell ref="B74:N74"/>
    <mergeCell ref="A55:A69"/>
    <mergeCell ref="B55:N55"/>
    <mergeCell ref="B56:N56"/>
    <mergeCell ref="B57:N57"/>
    <mergeCell ref="B58:N58"/>
    <mergeCell ref="B59:N59"/>
    <mergeCell ref="A25:A38"/>
    <mergeCell ref="B25:N25"/>
    <mergeCell ref="B26:N26"/>
    <mergeCell ref="B27:N27"/>
    <mergeCell ref="A39:A54"/>
    <mergeCell ref="B39:N39"/>
    <mergeCell ref="B40:N40"/>
    <mergeCell ref="B41:N41"/>
    <mergeCell ref="A13:A24"/>
    <mergeCell ref="B13:N13"/>
    <mergeCell ref="B14:N14"/>
    <mergeCell ref="B15:N15"/>
    <mergeCell ref="B16:N16"/>
    <mergeCell ref="B17:N17"/>
    <mergeCell ref="A1:A2"/>
    <mergeCell ref="B1:N1"/>
    <mergeCell ref="B2:N2"/>
    <mergeCell ref="B3:N3"/>
    <mergeCell ref="A4:A12"/>
    <mergeCell ref="B4:N4"/>
    <mergeCell ref="B5:N5"/>
    <mergeCell ref="B6:N6"/>
    <mergeCell ref="D87:E87"/>
    <mergeCell ref="H87:I87"/>
    <mergeCell ref="L87:M87"/>
    <mergeCell ref="C93:N93"/>
    <mergeCell ref="D94:M94"/>
    <mergeCell ref="D95:E95"/>
    <mergeCell ref="H95:I95"/>
    <mergeCell ref="L95:M95"/>
    <mergeCell ref="D76:M76"/>
    <mergeCell ref="D77:E77"/>
    <mergeCell ref="H77:I77"/>
    <mergeCell ref="L77:M77"/>
    <mergeCell ref="C85:N85"/>
    <mergeCell ref="D86:M86"/>
    <mergeCell ref="D43:E43"/>
    <mergeCell ref="H43:I43"/>
    <mergeCell ref="C44:F44"/>
    <mergeCell ref="G44:J44"/>
    <mergeCell ref="D61:E61"/>
    <mergeCell ref="H61:I61"/>
    <mergeCell ref="B11:B12"/>
    <mergeCell ref="C11:C12"/>
    <mergeCell ref="D19:E19"/>
    <mergeCell ref="H19:I19"/>
    <mergeCell ref="L19:M19"/>
    <mergeCell ref="D29:E29"/>
    <mergeCell ref="H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12.85546875" customWidth="1"/>
    <col min="6" max="6" width="2.7109375" customWidth="1"/>
    <col min="7" max="7" width="11.85546875" customWidth="1"/>
    <col min="8" max="8" width="2.5703125" customWidth="1"/>
    <col min="9" max="9" width="11.85546875" customWidth="1"/>
    <col min="10" max="10" width="2.7109375" customWidth="1"/>
  </cols>
  <sheetData>
    <row r="1" spans="1:10" ht="15" customHeight="1" x14ac:dyDescent="0.25">
      <c r="A1" s="8" t="s">
        <v>11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33" t="s">
        <v>6</v>
      </c>
      <c r="C3" s="33"/>
      <c r="D3" s="33"/>
      <c r="E3" s="33"/>
      <c r="F3" s="33"/>
      <c r="G3" s="33"/>
      <c r="H3" s="33"/>
      <c r="I3" s="33"/>
      <c r="J3" s="33"/>
    </row>
    <row r="4" spans="1:10" ht="15" customHeight="1" x14ac:dyDescent="0.25">
      <c r="A4" s="14" t="s">
        <v>212</v>
      </c>
      <c r="B4" s="33" t="s">
        <v>6</v>
      </c>
      <c r="C4" s="33"/>
      <c r="D4" s="33"/>
      <c r="E4" s="33"/>
      <c r="F4" s="33"/>
      <c r="G4" s="33"/>
      <c r="H4" s="33"/>
      <c r="I4" s="33"/>
      <c r="J4" s="33"/>
    </row>
    <row r="5" spans="1:10" x14ac:dyDescent="0.25">
      <c r="A5" s="14"/>
      <c r="B5" s="33"/>
      <c r="C5" s="33"/>
      <c r="D5" s="33"/>
      <c r="E5" s="33"/>
      <c r="F5" s="33"/>
      <c r="G5" s="33"/>
      <c r="H5" s="33"/>
      <c r="I5" s="33"/>
      <c r="J5" s="33"/>
    </row>
    <row r="6" spans="1:10" ht="25.5" customHeight="1" x14ac:dyDescent="0.25">
      <c r="A6" s="14"/>
      <c r="B6" s="36" t="s">
        <v>351</v>
      </c>
      <c r="C6" s="36"/>
      <c r="D6" s="36"/>
      <c r="E6" s="36"/>
      <c r="F6" s="36"/>
      <c r="G6" s="36"/>
      <c r="H6" s="36"/>
      <c r="I6" s="36"/>
      <c r="J6" s="36"/>
    </row>
    <row r="7" spans="1:10" x14ac:dyDescent="0.25">
      <c r="A7" s="14"/>
      <c r="B7" s="33"/>
      <c r="C7" s="33"/>
      <c r="D7" s="33"/>
      <c r="E7" s="33"/>
      <c r="F7" s="33"/>
      <c r="G7" s="33"/>
      <c r="H7" s="33"/>
      <c r="I7" s="33"/>
      <c r="J7" s="33"/>
    </row>
    <row r="8" spans="1:10" ht="15.75" x14ac:dyDescent="0.25">
      <c r="A8" s="14"/>
      <c r="B8" s="39"/>
      <c r="C8" s="39"/>
      <c r="D8" s="39"/>
      <c r="E8" s="39"/>
      <c r="F8" s="39"/>
      <c r="G8" s="39"/>
      <c r="H8" s="39"/>
      <c r="I8" s="39"/>
      <c r="J8" s="39"/>
    </row>
    <row r="9" spans="1:10" x14ac:dyDescent="0.25">
      <c r="A9" s="14"/>
      <c r="B9" s="4"/>
      <c r="C9" s="4"/>
      <c r="D9" s="4"/>
      <c r="E9" s="4"/>
      <c r="F9" s="4"/>
      <c r="G9" s="4"/>
      <c r="H9" s="4"/>
      <c r="I9" s="4"/>
      <c r="J9" s="4"/>
    </row>
    <row r="10" spans="1:10" ht="15.75" thickBot="1" x14ac:dyDescent="0.3">
      <c r="A10" s="14"/>
      <c r="B10" s="4"/>
      <c r="C10" s="4" t="s">
        <v>215</v>
      </c>
      <c r="D10" s="28">
        <v>2013</v>
      </c>
      <c r="E10" s="28"/>
      <c r="F10" s="4"/>
      <c r="G10" s="4"/>
      <c r="H10" s="28">
        <v>2012</v>
      </c>
      <c r="I10" s="28"/>
      <c r="J10" s="4"/>
    </row>
    <row r="11" spans="1:10" x14ac:dyDescent="0.25">
      <c r="A11" s="14"/>
      <c r="B11" s="18" t="s">
        <v>352</v>
      </c>
      <c r="C11" s="19" t="s">
        <v>215</v>
      </c>
      <c r="D11" s="19" t="s">
        <v>232</v>
      </c>
      <c r="E11" s="20">
        <v>242418</v>
      </c>
      <c r="F11" s="21" t="s">
        <v>215</v>
      </c>
      <c r="G11" s="19"/>
      <c r="H11" s="19" t="s">
        <v>232</v>
      </c>
      <c r="I11" s="20">
        <v>241292</v>
      </c>
      <c r="J11" s="21" t="s">
        <v>215</v>
      </c>
    </row>
    <row r="12" spans="1:10" x14ac:dyDescent="0.25">
      <c r="A12" s="14"/>
      <c r="B12" s="2" t="s">
        <v>214</v>
      </c>
      <c r="C12" s="4" t="s">
        <v>215</v>
      </c>
      <c r="D12" s="4"/>
      <c r="E12" s="29">
        <v>2300499</v>
      </c>
      <c r="F12" t="s">
        <v>215</v>
      </c>
      <c r="G12" s="4"/>
      <c r="H12" s="4"/>
      <c r="I12" s="29">
        <v>2297343</v>
      </c>
      <c r="J12" t="s">
        <v>215</v>
      </c>
    </row>
    <row r="13" spans="1:10" x14ac:dyDescent="0.25">
      <c r="A13" s="14"/>
      <c r="B13" s="18" t="s">
        <v>219</v>
      </c>
      <c r="C13" s="19" t="s">
        <v>215</v>
      </c>
      <c r="D13" s="19"/>
      <c r="E13" s="20">
        <v>576209</v>
      </c>
      <c r="F13" s="21" t="s">
        <v>215</v>
      </c>
      <c r="G13" s="19"/>
      <c r="H13" s="19"/>
      <c r="I13" s="20">
        <v>563622</v>
      </c>
      <c r="J13" s="21" t="s">
        <v>215</v>
      </c>
    </row>
    <row r="14" spans="1:10" ht="15.75" thickBot="1" x14ac:dyDescent="0.3">
      <c r="A14" s="14"/>
      <c r="B14" s="2" t="s">
        <v>353</v>
      </c>
      <c r="C14" s="4" t="s">
        <v>215</v>
      </c>
      <c r="D14" s="4"/>
      <c r="E14" s="29">
        <v>25844</v>
      </c>
      <c r="F14" t="s">
        <v>215</v>
      </c>
      <c r="G14" s="4"/>
      <c r="H14" s="4"/>
      <c r="I14" s="29">
        <v>27534</v>
      </c>
      <c r="J14" t="s">
        <v>215</v>
      </c>
    </row>
    <row r="15" spans="1:10" x14ac:dyDescent="0.25">
      <c r="A15" s="14"/>
      <c r="B15" s="24"/>
      <c r="C15" s="24" t="s">
        <v>215</v>
      </c>
      <c r="D15" s="25"/>
      <c r="E15" s="25"/>
      <c r="F15" s="24"/>
      <c r="G15" s="24"/>
      <c r="H15" s="25"/>
      <c r="I15" s="25"/>
      <c r="J15" s="24"/>
    </row>
    <row r="16" spans="1:10" x14ac:dyDescent="0.25">
      <c r="A16" s="14"/>
      <c r="B16" s="18"/>
      <c r="C16" s="26" t="s">
        <v>215</v>
      </c>
      <c r="D16" s="19"/>
      <c r="E16" s="20">
        <v>3144970</v>
      </c>
      <c r="F16" s="21" t="s">
        <v>215</v>
      </c>
      <c r="G16" s="26"/>
      <c r="H16" s="19"/>
      <c r="I16" s="20">
        <v>3129791</v>
      </c>
      <c r="J16" s="21" t="s">
        <v>215</v>
      </c>
    </row>
    <row r="17" spans="1:10" ht="15.75" thickBot="1" x14ac:dyDescent="0.3">
      <c r="A17" s="14"/>
      <c r="B17" s="2" t="s">
        <v>354</v>
      </c>
      <c r="C17" s="13" t="s">
        <v>215</v>
      </c>
      <c r="D17" s="4"/>
      <c r="E17" s="23" t="s">
        <v>355</v>
      </c>
      <c r="F17" t="s">
        <v>236</v>
      </c>
      <c r="G17" s="13"/>
      <c r="H17" s="4"/>
      <c r="I17" s="23" t="s">
        <v>356</v>
      </c>
      <c r="J17" t="s">
        <v>236</v>
      </c>
    </row>
    <row r="18" spans="1:10" x14ac:dyDescent="0.25">
      <c r="A18" s="14"/>
      <c r="B18" s="24"/>
      <c r="C18" s="24" t="s">
        <v>215</v>
      </c>
      <c r="D18" s="25"/>
      <c r="E18" s="25"/>
      <c r="F18" s="24"/>
      <c r="G18" s="24"/>
      <c r="H18" s="25"/>
      <c r="I18" s="25"/>
      <c r="J18" s="24"/>
    </row>
    <row r="19" spans="1:10" ht="15.75" thickBot="1" x14ac:dyDescent="0.3">
      <c r="A19" s="14"/>
      <c r="B19" s="18" t="s">
        <v>357</v>
      </c>
      <c r="C19" s="26" t="s">
        <v>215</v>
      </c>
      <c r="D19" s="19" t="s">
        <v>232</v>
      </c>
      <c r="E19" s="20">
        <v>2067997</v>
      </c>
      <c r="F19" s="21" t="s">
        <v>215</v>
      </c>
      <c r="G19" s="26"/>
      <c r="H19" s="19" t="s">
        <v>232</v>
      </c>
      <c r="I19" s="20">
        <v>2148999</v>
      </c>
      <c r="J19" s="21" t="s">
        <v>215</v>
      </c>
    </row>
    <row r="20" spans="1:10" ht="15.75" thickTop="1" x14ac:dyDescent="0.25">
      <c r="A20" s="14"/>
      <c r="B20" s="24"/>
      <c r="C20" s="24" t="s">
        <v>215</v>
      </c>
      <c r="D20" s="27"/>
      <c r="E20" s="27"/>
      <c r="F20" s="24"/>
      <c r="G20" s="24"/>
      <c r="H20" s="27"/>
      <c r="I20" s="27"/>
      <c r="J20" s="24"/>
    </row>
  </sheetData>
  <mergeCells count="12">
    <mergeCell ref="B7:J7"/>
    <mergeCell ref="B8:J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28515625" customWidth="1"/>
    <col min="5" max="5" width="10.7109375" customWidth="1"/>
    <col min="6" max="6" width="2.140625" bestFit="1" customWidth="1"/>
    <col min="7" max="7" width="1.85546875" bestFit="1" customWidth="1"/>
    <col min="8" max="8" width="3" customWidth="1"/>
    <col min="9" max="9" width="14" customWidth="1"/>
    <col min="10" max="10" width="2.140625" bestFit="1" customWidth="1"/>
    <col min="11" max="11" width="1.85546875" bestFit="1" customWidth="1"/>
    <col min="12" max="12" width="2.42578125" customWidth="1"/>
    <col min="13" max="13" width="9.7109375" customWidth="1"/>
    <col min="14" max="15" width="1.85546875" bestFit="1" customWidth="1"/>
    <col min="16" max="16" width="2" bestFit="1" customWidth="1"/>
    <col min="18" max="18" width="1.85546875" bestFit="1" customWidth="1"/>
  </cols>
  <sheetData>
    <row r="1" spans="1:18" ht="15" customHeight="1" x14ac:dyDescent="0.25">
      <c r="A1" s="8" t="s">
        <v>1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6</v>
      </c>
      <c r="B3" s="33" t="s">
        <v>6</v>
      </c>
      <c r="C3" s="33"/>
      <c r="D3" s="33"/>
      <c r="E3" s="33"/>
      <c r="F3" s="33"/>
      <c r="G3" s="33"/>
      <c r="H3" s="33"/>
      <c r="I3" s="33"/>
      <c r="J3" s="33"/>
      <c r="K3" s="33"/>
      <c r="L3" s="33"/>
      <c r="M3" s="33"/>
      <c r="N3" s="33"/>
      <c r="O3" s="33"/>
      <c r="P3" s="33"/>
      <c r="Q3" s="33"/>
      <c r="R3" s="33"/>
    </row>
    <row r="4" spans="1:18" ht="15" customHeight="1" x14ac:dyDescent="0.25">
      <c r="A4" s="14" t="s">
        <v>1127</v>
      </c>
      <c r="B4" s="33" t="s">
        <v>6</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x14ac:dyDescent="0.25">
      <c r="A6" s="14"/>
      <c r="B6" s="36" t="s">
        <v>368</v>
      </c>
      <c r="C6" s="36"/>
      <c r="D6" s="36"/>
      <c r="E6" s="36"/>
      <c r="F6" s="36"/>
      <c r="G6" s="36"/>
      <c r="H6" s="36"/>
      <c r="I6" s="36"/>
      <c r="J6" s="36"/>
      <c r="K6" s="36"/>
      <c r="L6" s="36"/>
      <c r="M6" s="36"/>
      <c r="N6" s="36"/>
      <c r="O6" s="36"/>
      <c r="P6" s="36"/>
      <c r="Q6" s="36"/>
      <c r="R6" s="36"/>
    </row>
    <row r="7" spans="1:18" x14ac:dyDescent="0.25">
      <c r="A7" s="14"/>
      <c r="B7" s="33"/>
      <c r="C7" s="33"/>
      <c r="D7" s="33"/>
      <c r="E7" s="33"/>
      <c r="F7" s="33"/>
      <c r="G7" s="33"/>
      <c r="H7" s="33"/>
      <c r="I7" s="33"/>
      <c r="J7" s="33"/>
      <c r="K7" s="33"/>
      <c r="L7" s="33"/>
      <c r="M7" s="33"/>
      <c r="N7" s="33"/>
      <c r="O7" s="33"/>
      <c r="P7" s="33"/>
      <c r="Q7" s="33"/>
      <c r="R7" s="33"/>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4"/>
      <c r="C9" s="4"/>
      <c r="D9" s="4"/>
      <c r="E9" s="4"/>
      <c r="F9" s="4"/>
      <c r="G9" s="4"/>
      <c r="H9" s="4"/>
      <c r="I9" s="4"/>
      <c r="J9" s="4"/>
    </row>
    <row r="10" spans="1:18" ht="15.75" thickBot="1" x14ac:dyDescent="0.3">
      <c r="A10" s="14"/>
      <c r="B10" s="4"/>
      <c r="C10" s="4" t="s">
        <v>215</v>
      </c>
      <c r="D10" s="28">
        <v>2013</v>
      </c>
      <c r="E10" s="28"/>
      <c r="F10" s="4"/>
      <c r="G10" s="4"/>
      <c r="H10" s="28">
        <v>2012</v>
      </c>
      <c r="I10" s="28"/>
      <c r="J10" s="4"/>
    </row>
    <row r="11" spans="1:18" x14ac:dyDescent="0.25">
      <c r="A11" s="14"/>
      <c r="B11" s="18" t="s">
        <v>369</v>
      </c>
      <c r="C11" s="19" t="s">
        <v>215</v>
      </c>
      <c r="D11" s="19" t="s">
        <v>232</v>
      </c>
      <c r="E11" s="20">
        <v>509500</v>
      </c>
      <c r="F11" s="21" t="s">
        <v>215</v>
      </c>
      <c r="G11" s="19"/>
      <c r="H11" s="21" t="s">
        <v>232</v>
      </c>
      <c r="I11" s="31" t="s">
        <v>234</v>
      </c>
      <c r="J11" s="21" t="s">
        <v>215</v>
      </c>
    </row>
    <row r="12" spans="1:18" x14ac:dyDescent="0.25">
      <c r="A12" s="14"/>
      <c r="B12" s="2" t="s">
        <v>370</v>
      </c>
      <c r="C12" s="4" t="s">
        <v>215</v>
      </c>
      <c r="E12" s="22" t="s">
        <v>234</v>
      </c>
      <c r="F12" t="s">
        <v>215</v>
      </c>
      <c r="G12" s="4"/>
      <c r="H12" s="4"/>
      <c r="I12" s="29">
        <v>545000</v>
      </c>
      <c r="J12" t="s">
        <v>215</v>
      </c>
    </row>
    <row r="13" spans="1:18" ht="45" x14ac:dyDescent="0.25">
      <c r="A13" s="14"/>
      <c r="B13" s="18" t="s">
        <v>371</v>
      </c>
      <c r="C13" s="19" t="s">
        <v>215</v>
      </c>
      <c r="D13" s="19"/>
      <c r="E13" s="20">
        <v>293962</v>
      </c>
      <c r="F13" s="21" t="s">
        <v>215</v>
      </c>
      <c r="G13" s="19"/>
      <c r="H13" s="19"/>
      <c r="I13" s="20">
        <v>333039</v>
      </c>
      <c r="J13" s="21" t="s">
        <v>215</v>
      </c>
    </row>
    <row r="14" spans="1:18" x14ac:dyDescent="0.25">
      <c r="A14" s="14"/>
      <c r="B14" s="2" t="s">
        <v>372</v>
      </c>
      <c r="C14" s="4" t="s">
        <v>215</v>
      </c>
      <c r="D14" s="4"/>
      <c r="E14" s="29">
        <v>350000</v>
      </c>
      <c r="F14" t="s">
        <v>215</v>
      </c>
      <c r="G14" s="4"/>
      <c r="I14" s="22" t="s">
        <v>234</v>
      </c>
      <c r="J14" t="s">
        <v>215</v>
      </c>
    </row>
    <row r="15" spans="1:18" x14ac:dyDescent="0.25">
      <c r="A15" s="14"/>
      <c r="B15" s="18" t="s">
        <v>373</v>
      </c>
      <c r="C15" s="19" t="s">
        <v>215</v>
      </c>
      <c r="D15" s="21"/>
      <c r="E15" s="31" t="s">
        <v>234</v>
      </c>
      <c r="F15" s="21" t="s">
        <v>215</v>
      </c>
      <c r="G15" s="19"/>
      <c r="H15" s="19"/>
      <c r="I15" s="20">
        <v>152180</v>
      </c>
      <c r="J15" s="21" t="s">
        <v>215</v>
      </c>
    </row>
    <row r="16" spans="1:18" ht="15.75" thickBot="1" x14ac:dyDescent="0.3">
      <c r="A16" s="14"/>
      <c r="B16" s="2" t="s">
        <v>374</v>
      </c>
      <c r="C16" s="4" t="s">
        <v>215</v>
      </c>
      <c r="D16" s="4"/>
      <c r="E16" s="23">
        <v>958</v>
      </c>
      <c r="F16" t="s">
        <v>215</v>
      </c>
      <c r="G16" s="4"/>
      <c r="H16" s="4"/>
      <c r="I16" s="29">
        <v>1644</v>
      </c>
      <c r="J16" t="s">
        <v>215</v>
      </c>
    </row>
    <row r="17" spans="1:18" x14ac:dyDescent="0.25">
      <c r="A17" s="14"/>
      <c r="B17" s="24"/>
      <c r="C17" s="24" t="s">
        <v>215</v>
      </c>
      <c r="D17" s="25"/>
      <c r="E17" s="25"/>
      <c r="F17" s="24"/>
      <c r="G17" s="24"/>
      <c r="H17" s="25"/>
      <c r="I17" s="25"/>
      <c r="J17" s="24"/>
    </row>
    <row r="18" spans="1:18" x14ac:dyDescent="0.25">
      <c r="A18" s="14"/>
      <c r="B18" s="18" t="s">
        <v>375</v>
      </c>
      <c r="C18" s="26" t="s">
        <v>215</v>
      </c>
      <c r="D18" s="19"/>
      <c r="E18" s="20">
        <v>1154420</v>
      </c>
      <c r="F18" s="21" t="s">
        <v>215</v>
      </c>
      <c r="G18" s="26"/>
      <c r="H18" s="19"/>
      <c r="I18" s="20">
        <v>1031863</v>
      </c>
      <c r="J18" s="21" t="s">
        <v>215</v>
      </c>
    </row>
    <row r="19" spans="1:18" ht="15.75" thickBot="1" x14ac:dyDescent="0.3">
      <c r="A19" s="14"/>
      <c r="B19" s="2" t="s">
        <v>376</v>
      </c>
      <c r="C19" s="13" t="s">
        <v>215</v>
      </c>
      <c r="D19" s="4"/>
      <c r="E19" s="23" t="s">
        <v>377</v>
      </c>
      <c r="F19" t="s">
        <v>236</v>
      </c>
      <c r="G19" s="13"/>
      <c r="H19" s="4"/>
      <c r="I19" s="23" t="s">
        <v>378</v>
      </c>
      <c r="J19" t="s">
        <v>236</v>
      </c>
    </row>
    <row r="20" spans="1:18" x14ac:dyDescent="0.25">
      <c r="A20" s="14"/>
      <c r="B20" s="24"/>
      <c r="C20" s="24" t="s">
        <v>215</v>
      </c>
      <c r="D20" s="25"/>
      <c r="E20" s="25"/>
      <c r="F20" s="24"/>
      <c r="G20" s="24"/>
      <c r="H20" s="25"/>
      <c r="I20" s="25"/>
      <c r="J20" s="24"/>
    </row>
    <row r="21" spans="1:18" ht="15.75" thickBot="1" x14ac:dyDescent="0.3">
      <c r="A21" s="14"/>
      <c r="B21" s="18" t="s">
        <v>379</v>
      </c>
      <c r="C21" s="26" t="s">
        <v>215</v>
      </c>
      <c r="D21" s="19" t="s">
        <v>232</v>
      </c>
      <c r="E21" s="20">
        <v>1153821</v>
      </c>
      <c r="F21" s="21" t="s">
        <v>215</v>
      </c>
      <c r="G21" s="26"/>
      <c r="H21" s="19" t="s">
        <v>232</v>
      </c>
      <c r="I21" s="20">
        <v>901505</v>
      </c>
      <c r="J21" s="21" t="s">
        <v>215</v>
      </c>
    </row>
    <row r="22" spans="1:18" ht="15.75" thickTop="1" x14ac:dyDescent="0.25">
      <c r="A22" s="14"/>
      <c r="B22" s="24"/>
      <c r="C22" s="24" t="s">
        <v>215</v>
      </c>
      <c r="D22" s="27"/>
      <c r="E22" s="27"/>
      <c r="F22" s="24"/>
      <c r="G22" s="24"/>
      <c r="H22" s="27"/>
      <c r="I22" s="27"/>
    </row>
    <row r="23" spans="1:18" ht="15" customHeight="1" x14ac:dyDescent="0.25">
      <c r="A23" s="14" t="s">
        <v>1128</v>
      </c>
      <c r="B23" s="33" t="s">
        <v>6</v>
      </c>
      <c r="C23" s="33"/>
      <c r="D23" s="33"/>
      <c r="E23" s="33"/>
      <c r="F23" s="33"/>
      <c r="G23" s="33"/>
      <c r="H23" s="33"/>
      <c r="I23" s="33"/>
      <c r="J23" s="33"/>
      <c r="K23" s="33"/>
      <c r="L23" s="33"/>
      <c r="M23" s="33"/>
      <c r="N23" s="33"/>
      <c r="O23" s="33"/>
      <c r="P23" s="33"/>
      <c r="Q23" s="33"/>
      <c r="R23" s="33"/>
    </row>
    <row r="24" spans="1:18" x14ac:dyDescent="0.25">
      <c r="A24" s="14"/>
      <c r="B24" s="33"/>
      <c r="C24" s="33"/>
      <c r="D24" s="33"/>
      <c r="E24" s="33"/>
      <c r="F24" s="33"/>
      <c r="G24" s="33"/>
      <c r="H24" s="33"/>
      <c r="I24" s="33"/>
      <c r="J24" s="33"/>
      <c r="K24" s="33"/>
      <c r="L24" s="33"/>
      <c r="M24" s="33"/>
      <c r="N24" s="33"/>
      <c r="O24" s="33"/>
      <c r="P24" s="33"/>
      <c r="Q24" s="33"/>
      <c r="R24" s="33"/>
    </row>
    <row r="25" spans="1:18" x14ac:dyDescent="0.25">
      <c r="A25" s="14"/>
      <c r="B25" s="36" t="s">
        <v>382</v>
      </c>
      <c r="C25" s="36"/>
      <c r="D25" s="36"/>
      <c r="E25" s="36"/>
      <c r="F25" s="36"/>
      <c r="G25" s="36"/>
      <c r="H25" s="36"/>
      <c r="I25" s="36"/>
      <c r="J25" s="36"/>
      <c r="K25" s="36"/>
      <c r="L25" s="36"/>
      <c r="M25" s="36"/>
      <c r="N25" s="36"/>
      <c r="O25" s="36"/>
      <c r="P25" s="36"/>
      <c r="Q25" s="36"/>
      <c r="R25" s="36"/>
    </row>
    <row r="26" spans="1:18" x14ac:dyDescent="0.25">
      <c r="A26" s="14"/>
      <c r="B26" s="33"/>
      <c r="C26" s="33"/>
      <c r="D26" s="33"/>
      <c r="E26" s="33"/>
      <c r="F26" s="33"/>
      <c r="G26" s="33"/>
      <c r="H26" s="33"/>
      <c r="I26" s="33"/>
      <c r="J26" s="33"/>
      <c r="K26" s="33"/>
      <c r="L26" s="33"/>
      <c r="M26" s="33"/>
      <c r="N26" s="33"/>
      <c r="O26" s="33"/>
      <c r="P26" s="33"/>
      <c r="Q26" s="33"/>
      <c r="R26" s="33"/>
    </row>
    <row r="27" spans="1:18" ht="15.75" x14ac:dyDescent="0.25">
      <c r="A27" s="14"/>
      <c r="B27" s="39"/>
      <c r="C27" s="39"/>
      <c r="D27" s="39"/>
      <c r="E27" s="39"/>
      <c r="F27" s="39"/>
      <c r="G27" s="39"/>
      <c r="H27" s="39"/>
      <c r="I27" s="39"/>
      <c r="J27" s="39"/>
      <c r="K27" s="39"/>
      <c r="L27" s="39"/>
      <c r="M27" s="39"/>
      <c r="N27" s="39"/>
      <c r="O27" s="39"/>
      <c r="P27" s="39"/>
      <c r="Q27" s="39"/>
      <c r="R27" s="39"/>
    </row>
    <row r="28" spans="1:18" x14ac:dyDescent="0.25">
      <c r="A28" s="14"/>
      <c r="B28" s="4"/>
      <c r="C28" s="4"/>
      <c r="D28" s="4"/>
      <c r="E28" s="4"/>
      <c r="F28" s="4"/>
      <c r="G28" s="4"/>
      <c r="H28" s="4"/>
      <c r="I28" s="4"/>
      <c r="J28" s="4"/>
      <c r="K28" s="4"/>
      <c r="L28" s="4"/>
      <c r="M28" s="4"/>
      <c r="N28" s="4"/>
      <c r="O28" s="4"/>
      <c r="P28" s="4"/>
      <c r="Q28" s="4"/>
      <c r="R28" s="4"/>
    </row>
    <row r="29" spans="1:18" ht="15" customHeight="1" x14ac:dyDescent="0.25">
      <c r="A29" s="14"/>
      <c r="B29" s="33"/>
      <c r="C29" s="33" t="s">
        <v>215</v>
      </c>
      <c r="D29" s="43" t="s">
        <v>383</v>
      </c>
      <c r="E29" s="43"/>
      <c r="F29" s="33"/>
      <c r="G29" s="33" t="s">
        <v>215</v>
      </c>
      <c r="H29" s="43" t="s">
        <v>385</v>
      </c>
      <c r="I29" s="43"/>
      <c r="J29" s="33"/>
      <c r="K29" s="33" t="s">
        <v>215</v>
      </c>
      <c r="L29" s="44">
        <v>0.05</v>
      </c>
      <c r="M29" s="44"/>
      <c r="N29" s="33"/>
      <c r="O29" s="33" t="s">
        <v>215</v>
      </c>
      <c r="P29" s="43" t="s">
        <v>177</v>
      </c>
      <c r="Q29" s="43"/>
      <c r="R29" s="33"/>
    </row>
    <row r="30" spans="1:18" ht="15.75" thickBot="1" x14ac:dyDescent="0.3">
      <c r="A30" s="14"/>
      <c r="B30" s="33"/>
      <c r="C30" s="33"/>
      <c r="D30" s="28" t="s">
        <v>384</v>
      </c>
      <c r="E30" s="28"/>
      <c r="F30" s="33"/>
      <c r="G30" s="33"/>
      <c r="H30" s="28" t="s">
        <v>386</v>
      </c>
      <c r="I30" s="28"/>
      <c r="J30" s="33"/>
      <c r="K30" s="33"/>
      <c r="L30" s="28" t="s">
        <v>387</v>
      </c>
      <c r="M30" s="28"/>
      <c r="N30" s="33"/>
      <c r="O30" s="33"/>
      <c r="P30" s="28"/>
      <c r="Q30" s="28"/>
      <c r="R30" s="33"/>
    </row>
    <row r="31" spans="1:18" x14ac:dyDescent="0.25">
      <c r="A31" s="14"/>
      <c r="B31" s="18" t="s">
        <v>388</v>
      </c>
      <c r="C31" s="19" t="s">
        <v>215</v>
      </c>
      <c r="D31" s="21" t="s">
        <v>232</v>
      </c>
      <c r="E31" s="31" t="s">
        <v>234</v>
      </c>
      <c r="F31" s="21" t="s">
        <v>215</v>
      </c>
      <c r="G31" s="19" t="s">
        <v>215</v>
      </c>
      <c r="H31" s="19" t="s">
        <v>232</v>
      </c>
      <c r="I31" s="20">
        <v>304058</v>
      </c>
      <c r="J31" s="21" t="s">
        <v>215</v>
      </c>
      <c r="K31" s="19" t="s">
        <v>215</v>
      </c>
      <c r="L31" s="21" t="s">
        <v>232</v>
      </c>
      <c r="M31" s="31" t="s">
        <v>234</v>
      </c>
      <c r="N31" s="21" t="s">
        <v>215</v>
      </c>
      <c r="O31" s="19" t="s">
        <v>215</v>
      </c>
      <c r="P31" s="19" t="s">
        <v>232</v>
      </c>
      <c r="Q31" s="20">
        <v>304058</v>
      </c>
      <c r="R31" s="21" t="s">
        <v>215</v>
      </c>
    </row>
    <row r="32" spans="1:18" x14ac:dyDescent="0.25">
      <c r="A32" s="14"/>
      <c r="B32" s="2">
        <v>2015</v>
      </c>
      <c r="C32" s="4" t="s">
        <v>215</v>
      </c>
      <c r="E32" s="22" t="s">
        <v>234</v>
      </c>
      <c r="F32" t="s">
        <v>215</v>
      </c>
      <c r="G32" s="4" t="s">
        <v>215</v>
      </c>
      <c r="I32" s="22" t="s">
        <v>234</v>
      </c>
      <c r="J32" t="s">
        <v>215</v>
      </c>
      <c r="K32" s="4" t="s">
        <v>215</v>
      </c>
      <c r="M32" s="22" t="s">
        <v>234</v>
      </c>
      <c r="N32" t="s">
        <v>215</v>
      </c>
      <c r="O32" s="4" t="s">
        <v>215</v>
      </c>
      <c r="Q32" s="22" t="s">
        <v>234</v>
      </c>
      <c r="R32" t="s">
        <v>215</v>
      </c>
    </row>
    <row r="33" spans="1:18" x14ac:dyDescent="0.25">
      <c r="A33" s="14"/>
      <c r="B33" s="18">
        <v>2016</v>
      </c>
      <c r="C33" s="19" t="s">
        <v>215</v>
      </c>
      <c r="D33" s="21"/>
      <c r="E33" s="31" t="s">
        <v>234</v>
      </c>
      <c r="F33" s="21" t="s">
        <v>215</v>
      </c>
      <c r="G33" s="19" t="s">
        <v>215</v>
      </c>
      <c r="H33" s="21"/>
      <c r="I33" s="31" t="s">
        <v>234</v>
      </c>
      <c r="J33" s="21" t="s">
        <v>215</v>
      </c>
      <c r="K33" s="19" t="s">
        <v>215</v>
      </c>
      <c r="L33" s="21"/>
      <c r="M33" s="31" t="s">
        <v>234</v>
      </c>
      <c r="N33" s="21" t="s">
        <v>215</v>
      </c>
      <c r="O33" s="19" t="s">
        <v>215</v>
      </c>
      <c r="P33" s="21"/>
      <c r="Q33" s="31" t="s">
        <v>234</v>
      </c>
      <c r="R33" s="21" t="s">
        <v>215</v>
      </c>
    </row>
    <row r="34" spans="1:18" x14ac:dyDescent="0.25">
      <c r="A34" s="14"/>
      <c r="B34" s="2">
        <v>2017</v>
      </c>
      <c r="C34" s="4" t="s">
        <v>215</v>
      </c>
      <c r="D34" s="4"/>
      <c r="E34" s="29">
        <v>509500</v>
      </c>
      <c r="F34" t="s">
        <v>215</v>
      </c>
      <c r="G34" s="4" t="s">
        <v>215</v>
      </c>
      <c r="I34" s="22" t="s">
        <v>234</v>
      </c>
      <c r="J34" t="s">
        <v>215</v>
      </c>
      <c r="K34" s="4" t="s">
        <v>215</v>
      </c>
      <c r="M34" s="22" t="s">
        <v>234</v>
      </c>
      <c r="N34" t="s">
        <v>215</v>
      </c>
      <c r="O34" s="4" t="s">
        <v>215</v>
      </c>
      <c r="P34" s="4"/>
      <c r="Q34" s="29">
        <v>509500</v>
      </c>
      <c r="R34" t="s">
        <v>215</v>
      </c>
    </row>
    <row r="35" spans="1:18" x14ac:dyDescent="0.25">
      <c r="A35" s="14"/>
      <c r="B35" s="18">
        <v>2018</v>
      </c>
      <c r="C35" s="19" t="s">
        <v>215</v>
      </c>
      <c r="D35" s="21"/>
      <c r="E35" s="31" t="s">
        <v>234</v>
      </c>
      <c r="F35" s="21" t="s">
        <v>215</v>
      </c>
      <c r="G35" s="19" t="s">
        <v>215</v>
      </c>
      <c r="H35" s="21"/>
      <c r="I35" s="31" t="s">
        <v>234</v>
      </c>
      <c r="J35" s="21" t="s">
        <v>215</v>
      </c>
      <c r="K35" s="19" t="s">
        <v>215</v>
      </c>
      <c r="L35" s="21"/>
      <c r="M35" s="31" t="s">
        <v>234</v>
      </c>
      <c r="N35" s="21" t="s">
        <v>215</v>
      </c>
      <c r="O35" s="19" t="s">
        <v>215</v>
      </c>
      <c r="P35" s="21"/>
      <c r="Q35" s="31" t="s">
        <v>234</v>
      </c>
      <c r="R35" s="21" t="s">
        <v>215</v>
      </c>
    </row>
    <row r="36" spans="1:18" ht="15.75" thickBot="1" x14ac:dyDescent="0.3">
      <c r="A36" s="14"/>
      <c r="B36" s="2" t="s">
        <v>389</v>
      </c>
      <c r="C36" s="4" t="s">
        <v>215</v>
      </c>
      <c r="E36" s="22" t="s">
        <v>234</v>
      </c>
      <c r="F36" t="s">
        <v>215</v>
      </c>
      <c r="G36" s="4" t="s">
        <v>215</v>
      </c>
      <c r="I36" s="22" t="s">
        <v>234</v>
      </c>
      <c r="J36" t="s">
        <v>215</v>
      </c>
      <c r="K36" s="4" t="s">
        <v>215</v>
      </c>
      <c r="L36" s="4"/>
      <c r="M36" s="29">
        <v>350000</v>
      </c>
      <c r="N36" t="s">
        <v>215</v>
      </c>
      <c r="O36" s="4" t="s">
        <v>215</v>
      </c>
      <c r="P36" s="4"/>
      <c r="Q36" s="29">
        <v>350000</v>
      </c>
      <c r="R36" t="s">
        <v>215</v>
      </c>
    </row>
    <row r="37" spans="1:18" x14ac:dyDescent="0.25">
      <c r="A37" s="14"/>
      <c r="B37" s="24"/>
      <c r="C37" s="24" t="s">
        <v>215</v>
      </c>
      <c r="D37" s="25"/>
      <c r="E37" s="25"/>
      <c r="F37" s="24"/>
      <c r="G37" s="24" t="s">
        <v>215</v>
      </c>
      <c r="H37" s="25"/>
      <c r="I37" s="25"/>
      <c r="J37" s="24"/>
      <c r="K37" s="24" t="s">
        <v>215</v>
      </c>
      <c r="L37" s="25"/>
      <c r="M37" s="25"/>
      <c r="N37" s="24"/>
      <c r="O37" s="24" t="s">
        <v>215</v>
      </c>
      <c r="P37" s="25"/>
      <c r="Q37" s="25"/>
      <c r="R37" s="24"/>
    </row>
    <row r="38" spans="1:18" ht="15.75" thickBot="1" x14ac:dyDescent="0.3">
      <c r="A38" s="14"/>
      <c r="B38" s="18" t="s">
        <v>177</v>
      </c>
      <c r="C38" s="26" t="s">
        <v>215</v>
      </c>
      <c r="D38" s="19" t="s">
        <v>232</v>
      </c>
      <c r="E38" s="20">
        <v>509500</v>
      </c>
      <c r="F38" s="21" t="s">
        <v>215</v>
      </c>
      <c r="G38" s="26" t="s">
        <v>215</v>
      </c>
      <c r="H38" s="19" t="s">
        <v>232</v>
      </c>
      <c r="I38" s="20">
        <v>304058</v>
      </c>
      <c r="J38" s="21" t="s">
        <v>215</v>
      </c>
      <c r="K38" s="26" t="s">
        <v>215</v>
      </c>
      <c r="L38" s="19" t="s">
        <v>232</v>
      </c>
      <c r="M38" s="20">
        <v>350000</v>
      </c>
      <c r="N38" s="21" t="s">
        <v>215</v>
      </c>
      <c r="O38" s="26" t="s">
        <v>215</v>
      </c>
      <c r="P38" s="19" t="s">
        <v>232</v>
      </c>
      <c r="Q38" s="20">
        <v>1163558</v>
      </c>
      <c r="R38" s="21" t="s">
        <v>215</v>
      </c>
    </row>
    <row r="39" spans="1:18" ht="15.75" thickTop="1" x14ac:dyDescent="0.25">
      <c r="A39" s="14"/>
      <c r="B39" s="24"/>
      <c r="C39" s="24" t="s">
        <v>215</v>
      </c>
      <c r="D39" s="27"/>
      <c r="E39" s="27"/>
      <c r="F39" s="24"/>
      <c r="G39" s="24" t="s">
        <v>215</v>
      </c>
      <c r="H39" s="27"/>
      <c r="I39" s="27"/>
      <c r="J39" s="24"/>
      <c r="K39" s="24" t="s">
        <v>215</v>
      </c>
      <c r="L39" s="27"/>
      <c r="M39" s="27"/>
      <c r="N39" s="24"/>
      <c r="O39" s="24" t="s">
        <v>215</v>
      </c>
      <c r="P39" s="27"/>
      <c r="Q39" s="27"/>
      <c r="R39" s="24"/>
    </row>
    <row r="40" spans="1:18" x14ac:dyDescent="0.25">
      <c r="A40" s="14"/>
      <c r="B40" s="33"/>
      <c r="C40" s="33"/>
      <c r="D40" s="33"/>
      <c r="E40" s="33"/>
      <c r="F40" s="33"/>
      <c r="G40" s="33"/>
      <c r="H40" s="33"/>
      <c r="I40" s="33"/>
      <c r="J40" s="33"/>
      <c r="K40" s="33"/>
      <c r="L40" s="33"/>
      <c r="M40" s="33"/>
      <c r="N40" s="33"/>
      <c r="O40" s="33"/>
      <c r="P40" s="33"/>
      <c r="Q40" s="33"/>
      <c r="R40" s="33"/>
    </row>
    <row r="41" spans="1:18" ht="15.75" x14ac:dyDescent="0.25">
      <c r="A41" s="14"/>
      <c r="B41" s="39"/>
      <c r="C41" s="39"/>
      <c r="D41" s="39"/>
      <c r="E41" s="39"/>
      <c r="F41" s="39"/>
      <c r="G41" s="39"/>
      <c r="H41" s="39"/>
      <c r="I41" s="39"/>
      <c r="J41" s="39"/>
      <c r="K41" s="39"/>
      <c r="L41" s="39"/>
      <c r="M41" s="39"/>
      <c r="N41" s="39"/>
      <c r="O41" s="39"/>
      <c r="P41" s="39"/>
      <c r="Q41" s="39"/>
      <c r="R41" s="39"/>
    </row>
    <row r="42" spans="1:18" ht="75" x14ac:dyDescent="0.25">
      <c r="A42" s="14"/>
      <c r="B42" s="34">
        <v>-1</v>
      </c>
      <c r="C42" s="34" t="s">
        <v>390</v>
      </c>
    </row>
  </sheetData>
  <mergeCells count="36">
    <mergeCell ref="B7:R7"/>
    <mergeCell ref="B8:R8"/>
    <mergeCell ref="A23:A42"/>
    <mergeCell ref="B23:R23"/>
    <mergeCell ref="B24:R24"/>
    <mergeCell ref="B25:R25"/>
    <mergeCell ref="B26:R26"/>
    <mergeCell ref="B27:R27"/>
    <mergeCell ref="B40:R40"/>
    <mergeCell ref="B41:R41"/>
    <mergeCell ref="P29:Q30"/>
    <mergeCell ref="R29:R30"/>
    <mergeCell ref="A1:A2"/>
    <mergeCell ref="B1:R1"/>
    <mergeCell ref="B2:R2"/>
    <mergeCell ref="B3:R3"/>
    <mergeCell ref="A4:A22"/>
    <mergeCell ref="B4:R4"/>
    <mergeCell ref="B5:R5"/>
    <mergeCell ref="B6:R6"/>
    <mergeCell ref="J29:J30"/>
    <mergeCell ref="K29:K30"/>
    <mergeCell ref="L29:M29"/>
    <mergeCell ref="L30:M30"/>
    <mergeCell ref="N29:N30"/>
    <mergeCell ref="O29:O30"/>
    <mergeCell ref="D10:E10"/>
    <mergeCell ref="H10:I10"/>
    <mergeCell ref="B29:B30"/>
    <mergeCell ref="C29:C30"/>
    <mergeCell ref="D29:E29"/>
    <mergeCell ref="D30:E30"/>
    <mergeCell ref="F29:F30"/>
    <mergeCell ref="G29:G30"/>
    <mergeCell ref="H29:I29"/>
    <mergeCell ref="H30:I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5</v>
      </c>
    </row>
    <row r="2" spans="1:3" ht="30" x14ac:dyDescent="0.25">
      <c r="A2" s="1" t="s">
        <v>66</v>
      </c>
      <c r="B2" s="8"/>
      <c r="C2" s="8"/>
    </row>
    <row r="3" spans="1:3" ht="30" x14ac:dyDescent="0.25">
      <c r="A3" s="3" t="s">
        <v>67</v>
      </c>
      <c r="B3" s="4" t="s">
        <v>6</v>
      </c>
      <c r="C3" s="4" t="s">
        <v>6</v>
      </c>
    </row>
    <row r="4" spans="1:3" ht="30" x14ac:dyDescent="0.25">
      <c r="A4" s="2" t="s">
        <v>68</v>
      </c>
      <c r="B4" s="7">
        <v>717</v>
      </c>
      <c r="C4" s="7">
        <v>623</v>
      </c>
    </row>
    <row r="5" spans="1:3" x14ac:dyDescent="0.25">
      <c r="A5" s="2" t="s">
        <v>69</v>
      </c>
      <c r="B5" s="9">
        <v>0.01</v>
      </c>
      <c r="C5" s="9">
        <v>0.01</v>
      </c>
    </row>
    <row r="6" spans="1:3" x14ac:dyDescent="0.25">
      <c r="A6" s="2" t="s">
        <v>70</v>
      </c>
      <c r="B6" s="6">
        <v>100000</v>
      </c>
      <c r="C6" s="6">
        <v>100000</v>
      </c>
    </row>
    <row r="7" spans="1:3" x14ac:dyDescent="0.25">
      <c r="A7" s="2" t="s">
        <v>71</v>
      </c>
      <c r="B7" s="4">
        <v>0</v>
      </c>
      <c r="C7" s="4">
        <v>0</v>
      </c>
    </row>
    <row r="8" spans="1:3" x14ac:dyDescent="0.25">
      <c r="A8" s="2" t="s">
        <v>72</v>
      </c>
      <c r="B8" s="4">
        <v>0</v>
      </c>
      <c r="C8" s="4">
        <v>0</v>
      </c>
    </row>
    <row r="9" spans="1:3" x14ac:dyDescent="0.25">
      <c r="A9" s="2" t="s">
        <v>73</v>
      </c>
      <c r="B9" s="9">
        <v>0.01</v>
      </c>
      <c r="C9" s="9">
        <v>0.01</v>
      </c>
    </row>
    <row r="10" spans="1:3" x14ac:dyDescent="0.25">
      <c r="A10" s="2" t="s">
        <v>74</v>
      </c>
      <c r="B10" s="6">
        <v>400000</v>
      </c>
      <c r="C10" s="6">
        <v>400000</v>
      </c>
    </row>
    <row r="11" spans="1:3" x14ac:dyDescent="0.25">
      <c r="A11" s="2" t="s">
        <v>75</v>
      </c>
      <c r="B11" s="6">
        <v>50528</v>
      </c>
      <c r="C11" s="6">
        <v>52596</v>
      </c>
    </row>
    <row r="12" spans="1:3" x14ac:dyDescent="0.25">
      <c r="A12" s="2" t="s">
        <v>76</v>
      </c>
      <c r="B12" s="6">
        <v>50528</v>
      </c>
      <c r="C12" s="6">
        <v>52596</v>
      </c>
    </row>
    <row r="13" spans="1:3" x14ac:dyDescent="0.25">
      <c r="A13" s="2" t="s">
        <v>77</v>
      </c>
      <c r="B13" s="4">
        <v>472</v>
      </c>
      <c r="C13" s="4">
        <v>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18.140625" bestFit="1" customWidth="1"/>
    <col min="3" max="3" width="1.85546875" bestFit="1" customWidth="1"/>
    <col min="4" max="4" width="2.140625" customWidth="1"/>
    <col min="5" max="5" width="4" customWidth="1"/>
    <col min="6" max="7" width="1.85546875" customWidth="1"/>
    <col min="8" max="8" width="2.140625" customWidth="1"/>
    <col min="9" max="9" width="4" customWidth="1"/>
    <col min="10" max="11" width="1.85546875" customWidth="1"/>
    <col min="12" max="12" width="2.140625" customWidth="1"/>
    <col min="13" max="13" width="5" customWidth="1"/>
    <col min="14" max="14" width="2.140625" bestFit="1" customWidth="1"/>
    <col min="16" max="16" width="36.5703125" bestFit="1" customWidth="1"/>
    <col min="17" max="17" width="1.85546875" bestFit="1" customWidth="1"/>
    <col min="18" max="18" width="2" bestFit="1" customWidth="1"/>
    <col min="19" max="19" width="3.85546875" bestFit="1" customWidth="1"/>
    <col min="20" max="21" width="1.85546875" bestFit="1" customWidth="1"/>
    <col min="22" max="22" width="2" bestFit="1" customWidth="1"/>
    <col min="23" max="23" width="3.85546875" bestFit="1" customWidth="1"/>
    <col min="24" max="25" width="1.85546875" bestFit="1" customWidth="1"/>
    <col min="26" max="26" width="2" bestFit="1" customWidth="1"/>
    <col min="27" max="27" width="6.5703125" bestFit="1" customWidth="1"/>
    <col min="28" max="28" width="1.85546875" bestFit="1" customWidth="1"/>
  </cols>
  <sheetData>
    <row r="1" spans="1:28" ht="15" customHeight="1" x14ac:dyDescent="0.25">
      <c r="A1" s="8" t="s">
        <v>112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15</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4" t="s">
        <v>1130</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4"/>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4"/>
      <c r="B6" s="36" t="s">
        <v>422</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4"/>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15.75"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x14ac:dyDescent="0.25">
      <c r="A9" s="14"/>
      <c r="B9" s="4"/>
      <c r="C9" s="4"/>
      <c r="D9" s="4"/>
      <c r="E9" s="4"/>
      <c r="F9" s="4"/>
      <c r="G9" s="4"/>
      <c r="H9" s="4"/>
      <c r="I9" s="4"/>
      <c r="J9" s="4"/>
      <c r="K9" s="4"/>
      <c r="L9" s="4"/>
      <c r="M9" s="4"/>
      <c r="N9" s="4"/>
      <c r="O9" s="4"/>
      <c r="P9" s="4"/>
      <c r="Q9" s="4"/>
      <c r="R9" s="4"/>
      <c r="S9" s="4"/>
      <c r="T9" s="4"/>
      <c r="U9" s="4"/>
      <c r="V9" s="4"/>
      <c r="W9" s="4"/>
      <c r="X9" s="4"/>
      <c r="Y9" s="4"/>
      <c r="Z9" s="4"/>
      <c r="AA9" s="4"/>
      <c r="AB9" s="4"/>
    </row>
    <row r="10" spans="1:28" ht="30" customHeight="1" x14ac:dyDescent="0.25">
      <c r="A10" s="14"/>
      <c r="B10" s="33"/>
      <c r="C10" s="33" t="s">
        <v>215</v>
      </c>
      <c r="D10" s="43" t="s">
        <v>423</v>
      </c>
      <c r="E10" s="43"/>
      <c r="F10" s="43"/>
      <c r="G10" s="43"/>
      <c r="H10" s="43"/>
      <c r="I10" s="43"/>
      <c r="J10" s="43"/>
      <c r="K10" s="43"/>
      <c r="L10" s="43"/>
      <c r="M10" s="43"/>
      <c r="N10" s="33"/>
      <c r="O10" s="33"/>
      <c r="P10" s="33"/>
      <c r="Q10" s="33" t="s">
        <v>215</v>
      </c>
      <c r="R10" s="43" t="s">
        <v>426</v>
      </c>
      <c r="S10" s="43"/>
      <c r="T10" s="43"/>
      <c r="U10" s="43"/>
      <c r="V10" s="43"/>
      <c r="W10" s="43"/>
      <c r="X10" s="43"/>
      <c r="Y10" s="43"/>
      <c r="Z10" s="43"/>
      <c r="AA10" s="43"/>
      <c r="AB10" s="33"/>
    </row>
    <row r="11" spans="1:28" ht="15" customHeight="1" x14ac:dyDescent="0.25">
      <c r="A11" s="14"/>
      <c r="B11" s="33"/>
      <c r="C11" s="33"/>
      <c r="D11" s="43" t="s">
        <v>424</v>
      </c>
      <c r="E11" s="43"/>
      <c r="F11" s="43"/>
      <c r="G11" s="43"/>
      <c r="H11" s="43"/>
      <c r="I11" s="43"/>
      <c r="J11" s="43"/>
      <c r="K11" s="43"/>
      <c r="L11" s="43"/>
      <c r="M11" s="43"/>
      <c r="N11" s="33"/>
      <c r="O11" s="33"/>
      <c r="P11" s="33"/>
      <c r="Q11" s="33"/>
      <c r="R11" s="43" t="s">
        <v>427</v>
      </c>
      <c r="S11" s="43"/>
      <c r="T11" s="43"/>
      <c r="U11" s="43"/>
      <c r="V11" s="43"/>
      <c r="W11" s="43"/>
      <c r="X11" s="43"/>
      <c r="Y11" s="43"/>
      <c r="Z11" s="43"/>
      <c r="AA11" s="43"/>
      <c r="AB11" s="33"/>
    </row>
    <row r="12" spans="1:28" ht="15.75" thickBot="1" x14ac:dyDescent="0.3">
      <c r="A12" s="14"/>
      <c r="B12" s="33"/>
      <c r="C12" s="33"/>
      <c r="D12" s="28" t="s">
        <v>425</v>
      </c>
      <c r="E12" s="28"/>
      <c r="F12" s="28"/>
      <c r="G12" s="28"/>
      <c r="H12" s="28"/>
      <c r="I12" s="28"/>
      <c r="J12" s="28"/>
      <c r="K12" s="28"/>
      <c r="L12" s="28"/>
      <c r="M12" s="28"/>
      <c r="N12" s="33"/>
      <c r="O12" s="33"/>
      <c r="P12" s="33"/>
      <c r="Q12" s="33"/>
      <c r="R12" s="28" t="s">
        <v>428</v>
      </c>
      <c r="S12" s="28"/>
      <c r="T12" s="28"/>
      <c r="U12" s="28"/>
      <c r="V12" s="28"/>
      <c r="W12" s="28"/>
      <c r="X12" s="28"/>
      <c r="Y12" s="28"/>
      <c r="Z12" s="28"/>
      <c r="AA12" s="28"/>
      <c r="AB12" s="33"/>
    </row>
    <row r="13" spans="1:28" x14ac:dyDescent="0.25">
      <c r="A13" s="14"/>
      <c r="B13" s="46" t="s">
        <v>429</v>
      </c>
      <c r="C13" s="33" t="s">
        <v>215</v>
      </c>
      <c r="D13" s="49">
        <v>2013</v>
      </c>
      <c r="E13" s="49"/>
      <c r="F13" s="50"/>
      <c r="G13" s="50" t="s">
        <v>215</v>
      </c>
      <c r="H13" s="49">
        <v>2012</v>
      </c>
      <c r="I13" s="49"/>
      <c r="J13" s="50"/>
      <c r="K13" s="50" t="s">
        <v>215</v>
      </c>
      <c r="L13" s="49">
        <v>2011</v>
      </c>
      <c r="M13" s="49"/>
      <c r="N13" s="33"/>
      <c r="O13" s="33"/>
      <c r="P13" s="16" t="s">
        <v>433</v>
      </c>
      <c r="Q13" s="33" t="s">
        <v>215</v>
      </c>
      <c r="R13" s="49">
        <v>2013</v>
      </c>
      <c r="S13" s="49"/>
      <c r="T13" s="50"/>
      <c r="U13" s="50" t="s">
        <v>215</v>
      </c>
      <c r="V13" s="49">
        <v>2012</v>
      </c>
      <c r="W13" s="49"/>
      <c r="X13" s="50"/>
      <c r="Y13" s="50" t="s">
        <v>215</v>
      </c>
      <c r="Z13" s="49">
        <v>2011</v>
      </c>
      <c r="AA13" s="49"/>
      <c r="AB13" s="33"/>
    </row>
    <row r="14" spans="1:28" x14ac:dyDescent="0.25">
      <c r="A14" s="14"/>
      <c r="B14" s="45"/>
      <c r="C14" s="33"/>
      <c r="D14" s="43"/>
      <c r="E14" s="43"/>
      <c r="F14" s="33"/>
      <c r="G14" s="33"/>
      <c r="H14" s="43"/>
      <c r="I14" s="43"/>
      <c r="J14" s="33"/>
      <c r="K14" s="33"/>
      <c r="L14" s="43"/>
      <c r="M14" s="43"/>
      <c r="N14" s="33"/>
      <c r="O14" s="33"/>
      <c r="P14" s="16" t="s">
        <v>434</v>
      </c>
      <c r="Q14" s="33"/>
      <c r="R14" s="43"/>
      <c r="S14" s="43"/>
      <c r="T14" s="33"/>
      <c r="U14" s="33"/>
      <c r="V14" s="43"/>
      <c r="W14" s="43"/>
      <c r="X14" s="33"/>
      <c r="Y14" s="33"/>
      <c r="Z14" s="43"/>
      <c r="AA14" s="43"/>
      <c r="AB14" s="33"/>
    </row>
    <row r="15" spans="1:28" x14ac:dyDescent="0.25">
      <c r="A15" s="14"/>
      <c r="B15" s="46" t="s">
        <v>430</v>
      </c>
      <c r="C15" s="33"/>
      <c r="D15" s="43"/>
      <c r="E15" s="43"/>
      <c r="F15" s="33"/>
      <c r="G15" s="33"/>
      <c r="H15" s="43"/>
      <c r="I15" s="43"/>
      <c r="J15" s="33"/>
      <c r="K15" s="33"/>
      <c r="L15" s="43"/>
      <c r="M15" s="43"/>
      <c r="N15" s="33"/>
      <c r="O15" s="33"/>
      <c r="P15" s="16"/>
      <c r="Q15" s="33"/>
      <c r="R15" s="43"/>
      <c r="S15" s="43"/>
      <c r="T15" s="33"/>
      <c r="U15" s="33"/>
      <c r="V15" s="43"/>
      <c r="W15" s="43"/>
      <c r="X15" s="33"/>
      <c r="Y15" s="33"/>
      <c r="Z15" s="43"/>
      <c r="AA15" s="43"/>
      <c r="AB15" s="33"/>
    </row>
    <row r="16" spans="1:28" x14ac:dyDescent="0.25">
      <c r="A16" s="14"/>
      <c r="B16" s="45"/>
      <c r="C16" s="33"/>
      <c r="D16" s="43"/>
      <c r="E16" s="43"/>
      <c r="F16" s="33"/>
      <c r="G16" s="33"/>
      <c r="H16" s="43"/>
      <c r="I16" s="43"/>
      <c r="J16" s="33"/>
      <c r="K16" s="33"/>
      <c r="L16" s="43"/>
      <c r="M16" s="43"/>
      <c r="N16" s="33"/>
      <c r="O16" s="33"/>
      <c r="P16" s="16"/>
      <c r="Q16" s="33"/>
      <c r="R16" s="43"/>
      <c r="S16" s="43"/>
      <c r="T16" s="33"/>
      <c r="U16" s="33"/>
      <c r="V16" s="43"/>
      <c r="W16" s="43"/>
      <c r="X16" s="33"/>
      <c r="Y16" s="33"/>
      <c r="Z16" s="43"/>
      <c r="AA16" s="43"/>
      <c r="AB16" s="33"/>
    </row>
    <row r="17" spans="1:28" x14ac:dyDescent="0.25">
      <c r="A17" s="14"/>
      <c r="B17" s="46" t="s">
        <v>431</v>
      </c>
      <c r="C17" s="33"/>
      <c r="D17" s="43"/>
      <c r="E17" s="43"/>
      <c r="F17" s="33"/>
      <c r="G17" s="33"/>
      <c r="H17" s="43"/>
      <c r="I17" s="43"/>
      <c r="J17" s="33"/>
      <c r="K17" s="33"/>
      <c r="L17" s="43"/>
      <c r="M17" s="43"/>
      <c r="N17" s="33"/>
      <c r="O17" s="33"/>
      <c r="P17" s="16"/>
      <c r="Q17" s="33"/>
      <c r="R17" s="43"/>
      <c r="S17" s="43"/>
      <c r="T17" s="33"/>
      <c r="U17" s="33"/>
      <c r="V17" s="43"/>
      <c r="W17" s="43"/>
      <c r="X17" s="33"/>
      <c r="Y17" s="33"/>
      <c r="Z17" s="43"/>
      <c r="AA17" s="43"/>
      <c r="AB17" s="33"/>
    </row>
    <row r="18" spans="1:28" x14ac:dyDescent="0.25">
      <c r="A18" s="14"/>
      <c r="B18" s="45"/>
      <c r="C18" s="33"/>
      <c r="D18" s="43"/>
      <c r="E18" s="43"/>
      <c r="F18" s="33"/>
      <c r="G18" s="33"/>
      <c r="H18" s="43"/>
      <c r="I18" s="43"/>
      <c r="J18" s="33"/>
      <c r="K18" s="33"/>
      <c r="L18" s="43"/>
      <c r="M18" s="43"/>
      <c r="N18" s="33"/>
      <c r="O18" s="33"/>
      <c r="P18" s="16"/>
      <c r="Q18" s="33"/>
      <c r="R18" s="43"/>
      <c r="S18" s="43"/>
      <c r="T18" s="33"/>
      <c r="U18" s="33"/>
      <c r="V18" s="43"/>
      <c r="W18" s="43"/>
      <c r="X18" s="33"/>
      <c r="Y18" s="33"/>
      <c r="Z18" s="43"/>
      <c r="AA18" s="43"/>
      <c r="AB18" s="33"/>
    </row>
    <row r="19" spans="1:28" ht="15.75" thickBot="1" x14ac:dyDescent="0.3">
      <c r="A19" s="14"/>
      <c r="B19" s="46" t="s">
        <v>432</v>
      </c>
      <c r="C19" s="33"/>
      <c r="D19" s="28"/>
      <c r="E19" s="28"/>
      <c r="F19" s="33"/>
      <c r="G19" s="33"/>
      <c r="H19" s="28"/>
      <c r="I19" s="28"/>
      <c r="J19" s="33"/>
      <c r="K19" s="33"/>
      <c r="L19" s="28"/>
      <c r="M19" s="28"/>
      <c r="N19" s="33"/>
      <c r="O19" s="33"/>
      <c r="P19" s="17"/>
      <c r="Q19" s="33"/>
      <c r="R19" s="28"/>
      <c r="S19" s="28"/>
      <c r="T19" s="33"/>
      <c r="U19" s="33"/>
      <c r="V19" s="28"/>
      <c r="W19" s="28"/>
      <c r="X19" s="33"/>
      <c r="Y19" s="33"/>
      <c r="Z19" s="28"/>
      <c r="AA19" s="28"/>
      <c r="AB19" s="33"/>
    </row>
    <row r="20" spans="1:28" ht="30" x14ac:dyDescent="0.25">
      <c r="A20" s="14"/>
      <c r="B20" s="18" t="s">
        <v>435</v>
      </c>
      <c r="C20" s="19" t="s">
        <v>215</v>
      </c>
      <c r="D20" s="21" t="s">
        <v>232</v>
      </c>
      <c r="E20" s="31" t="s">
        <v>234</v>
      </c>
      <c r="F20" s="21" t="s">
        <v>215</v>
      </c>
      <c r="G20" s="19" t="s">
        <v>215</v>
      </c>
      <c r="H20" s="21" t="s">
        <v>232</v>
      </c>
      <c r="I20" s="31" t="s">
        <v>234</v>
      </c>
      <c r="J20" s="21" t="s">
        <v>215</v>
      </c>
      <c r="K20" s="19" t="s">
        <v>215</v>
      </c>
      <c r="L20" s="19" t="s">
        <v>232</v>
      </c>
      <c r="M20" s="30" t="s">
        <v>436</v>
      </c>
      <c r="N20" s="21" t="s">
        <v>236</v>
      </c>
      <c r="O20" s="19"/>
      <c r="P20" s="19" t="s">
        <v>437</v>
      </c>
      <c r="Q20" s="19" t="s">
        <v>215</v>
      </c>
      <c r="R20" s="21" t="s">
        <v>232</v>
      </c>
      <c r="S20" s="31" t="s">
        <v>234</v>
      </c>
      <c r="T20" s="21" t="s">
        <v>215</v>
      </c>
      <c r="U20" s="19" t="s">
        <v>215</v>
      </c>
      <c r="V20" s="21" t="s">
        <v>232</v>
      </c>
      <c r="W20" s="31" t="s">
        <v>234</v>
      </c>
      <c r="X20" s="21" t="s">
        <v>215</v>
      </c>
      <c r="Y20" s="19" t="s">
        <v>215</v>
      </c>
      <c r="Z20" s="19" t="s">
        <v>232</v>
      </c>
      <c r="AA20" s="20">
        <v>12674</v>
      </c>
      <c r="AB20" s="21" t="s">
        <v>215</v>
      </c>
    </row>
    <row r="21" spans="1:28" ht="15.75" thickBot="1" x14ac:dyDescent="0.3">
      <c r="A21" s="14"/>
      <c r="B21" s="2" t="s">
        <v>438</v>
      </c>
      <c r="C21" s="4" t="s">
        <v>215</v>
      </c>
      <c r="E21" s="22" t="s">
        <v>234</v>
      </c>
      <c r="F21" t="s">
        <v>215</v>
      </c>
      <c r="G21" s="4" t="s">
        <v>215</v>
      </c>
      <c r="I21" s="22" t="s">
        <v>234</v>
      </c>
      <c r="J21" t="s">
        <v>215</v>
      </c>
      <c r="K21" s="4" t="s">
        <v>215</v>
      </c>
      <c r="L21" s="4"/>
      <c r="M21" s="23" t="s">
        <v>439</v>
      </c>
      <c r="N21" t="s">
        <v>236</v>
      </c>
      <c r="O21" s="4"/>
      <c r="P21" s="4" t="s">
        <v>86</v>
      </c>
      <c r="Q21" s="4" t="s">
        <v>215</v>
      </c>
      <c r="S21" s="22" t="s">
        <v>234</v>
      </c>
      <c r="T21" t="s">
        <v>215</v>
      </c>
      <c r="U21" s="4" t="s">
        <v>215</v>
      </c>
      <c r="W21" s="22" t="s">
        <v>234</v>
      </c>
      <c r="X21" t="s">
        <v>215</v>
      </c>
      <c r="Y21" s="4" t="s">
        <v>215</v>
      </c>
      <c r="Z21" s="4"/>
      <c r="AA21" s="23">
        <v>759</v>
      </c>
      <c r="AB21" t="s">
        <v>215</v>
      </c>
    </row>
    <row r="22" spans="1:28" x14ac:dyDescent="0.25">
      <c r="A22" s="14"/>
      <c r="B22" s="24"/>
      <c r="C22" s="24" t="s">
        <v>215</v>
      </c>
      <c r="D22" s="25"/>
      <c r="E22" s="25"/>
      <c r="F22" s="24"/>
      <c r="G22" s="24" t="s">
        <v>215</v>
      </c>
      <c r="H22" s="25"/>
      <c r="I22" s="25"/>
      <c r="J22" s="24"/>
      <c r="K22" s="24" t="s">
        <v>215</v>
      </c>
      <c r="L22" s="25"/>
      <c r="M22" s="25"/>
      <c r="N22" s="24"/>
      <c r="O22" s="24"/>
      <c r="P22" s="24"/>
      <c r="Q22" s="24" t="s">
        <v>215</v>
      </c>
      <c r="R22" s="25"/>
      <c r="S22" s="25"/>
      <c r="T22" s="24"/>
      <c r="U22" s="24" t="s">
        <v>215</v>
      </c>
      <c r="V22" s="25"/>
      <c r="W22" s="25"/>
      <c r="X22" s="24"/>
      <c r="Y22" s="24" t="s">
        <v>215</v>
      </c>
      <c r="Z22" s="25"/>
      <c r="AA22" s="25"/>
      <c r="AB22" s="24"/>
    </row>
    <row r="23" spans="1:28" ht="15.75" thickBot="1" x14ac:dyDescent="0.3">
      <c r="A23" s="14"/>
      <c r="B23" s="47" t="s">
        <v>177</v>
      </c>
      <c r="C23" s="26" t="s">
        <v>215</v>
      </c>
      <c r="D23" s="21" t="s">
        <v>232</v>
      </c>
      <c r="E23" s="31" t="s">
        <v>234</v>
      </c>
      <c r="F23" s="21" t="s">
        <v>215</v>
      </c>
      <c r="G23" s="26" t="s">
        <v>215</v>
      </c>
      <c r="H23" s="21" t="s">
        <v>232</v>
      </c>
      <c r="I23" s="31" t="s">
        <v>234</v>
      </c>
      <c r="J23" s="21" t="s">
        <v>215</v>
      </c>
      <c r="K23" s="26" t="s">
        <v>215</v>
      </c>
      <c r="L23" s="19" t="s">
        <v>232</v>
      </c>
      <c r="M23" s="30" t="s">
        <v>440</v>
      </c>
      <c r="N23" s="21" t="s">
        <v>236</v>
      </c>
      <c r="O23" s="26"/>
      <c r="P23" s="48" t="s">
        <v>177</v>
      </c>
      <c r="Q23" s="26" t="s">
        <v>215</v>
      </c>
      <c r="R23" s="21" t="s">
        <v>232</v>
      </c>
      <c r="S23" s="31" t="s">
        <v>234</v>
      </c>
      <c r="T23" s="21" t="s">
        <v>215</v>
      </c>
      <c r="U23" s="26" t="s">
        <v>215</v>
      </c>
      <c r="V23" s="21" t="s">
        <v>232</v>
      </c>
      <c r="W23" s="31" t="s">
        <v>234</v>
      </c>
      <c r="X23" s="21" t="s">
        <v>215</v>
      </c>
      <c r="Y23" s="26" t="s">
        <v>215</v>
      </c>
      <c r="Z23" s="19" t="s">
        <v>232</v>
      </c>
      <c r="AA23" s="20">
        <v>13433</v>
      </c>
      <c r="AB23" s="21" t="s">
        <v>215</v>
      </c>
    </row>
    <row r="24" spans="1:28" ht="15.75" thickTop="1" x14ac:dyDescent="0.25">
      <c r="A24" s="14"/>
      <c r="B24" s="24"/>
      <c r="C24" s="24" t="s">
        <v>215</v>
      </c>
      <c r="D24" s="27"/>
      <c r="E24" s="27"/>
      <c r="F24" s="24"/>
      <c r="G24" s="24" t="s">
        <v>215</v>
      </c>
      <c r="H24" s="27"/>
      <c r="I24" s="27"/>
      <c r="J24" s="24"/>
      <c r="K24" s="24" t="s">
        <v>215</v>
      </c>
      <c r="L24" s="27"/>
      <c r="M24" s="27"/>
      <c r="N24" s="24"/>
      <c r="O24" s="24"/>
      <c r="P24" s="24"/>
      <c r="Q24" s="24" t="s">
        <v>215</v>
      </c>
      <c r="R24" s="27"/>
      <c r="S24" s="27"/>
      <c r="T24" s="24"/>
      <c r="U24" s="24" t="s">
        <v>215</v>
      </c>
      <c r="V24" s="27"/>
      <c r="W24" s="27"/>
      <c r="X24" s="24"/>
      <c r="Y24" s="24" t="s">
        <v>215</v>
      </c>
      <c r="Z24" s="27"/>
      <c r="AA24" s="27"/>
    </row>
  </sheetData>
  <mergeCells count="42">
    <mergeCell ref="B5:AB5"/>
    <mergeCell ref="B6:AB6"/>
    <mergeCell ref="B7:AB7"/>
    <mergeCell ref="B8:AB8"/>
    <mergeCell ref="X13:X19"/>
    <mergeCell ref="Y13:Y19"/>
    <mergeCell ref="Z13:AA19"/>
    <mergeCell ref="AB13:AB19"/>
    <mergeCell ref="A1:A2"/>
    <mergeCell ref="B1:AB1"/>
    <mergeCell ref="B2:AB2"/>
    <mergeCell ref="B3:AB3"/>
    <mergeCell ref="A4:A24"/>
    <mergeCell ref="B4:AB4"/>
    <mergeCell ref="O13:O19"/>
    <mergeCell ref="Q13:Q19"/>
    <mergeCell ref="R13:S19"/>
    <mergeCell ref="T13:T19"/>
    <mergeCell ref="U13:U19"/>
    <mergeCell ref="V13:W19"/>
    <mergeCell ref="AB10:AB12"/>
    <mergeCell ref="C13:C19"/>
    <mergeCell ref="D13:E19"/>
    <mergeCell ref="F13:F19"/>
    <mergeCell ref="G13:G19"/>
    <mergeCell ref="H13:I19"/>
    <mergeCell ref="J13:J19"/>
    <mergeCell ref="K13:K19"/>
    <mergeCell ref="L13:M19"/>
    <mergeCell ref="N13:N19"/>
    <mergeCell ref="O10:O12"/>
    <mergeCell ref="P10:P12"/>
    <mergeCell ref="Q10:Q12"/>
    <mergeCell ref="R10:AA10"/>
    <mergeCell ref="R11:AA11"/>
    <mergeCell ref="R12:AA12"/>
    <mergeCell ref="B10:B12"/>
    <mergeCell ref="C10:C12"/>
    <mergeCell ref="D10:M10"/>
    <mergeCell ref="D11:M11"/>
    <mergeCell ref="D12:M12"/>
    <mergeCell ref="N10: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0.28515625" customWidth="1"/>
    <col min="6" max="6" width="2.28515625" customWidth="1"/>
    <col min="7" max="7" width="2" customWidth="1"/>
    <col min="8" max="8" width="2.28515625" customWidth="1"/>
    <col min="9" max="9" width="7.28515625" customWidth="1"/>
    <col min="10" max="10" width="3.28515625" customWidth="1"/>
    <col min="11" max="12" width="10.28515625" customWidth="1"/>
    <col min="13" max="13" width="5" customWidth="1"/>
    <col min="14" max="14" width="3.28515625" customWidth="1"/>
  </cols>
  <sheetData>
    <row r="1" spans="1:14" ht="15"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2</v>
      </c>
      <c r="B3" s="33" t="s">
        <v>6</v>
      </c>
      <c r="C3" s="33"/>
      <c r="D3" s="33"/>
      <c r="E3" s="33"/>
      <c r="F3" s="33"/>
      <c r="G3" s="33"/>
      <c r="H3" s="33"/>
      <c r="I3" s="33"/>
      <c r="J3" s="33"/>
      <c r="K3" s="33"/>
      <c r="L3" s="33"/>
      <c r="M3" s="33"/>
      <c r="N3" s="33"/>
    </row>
    <row r="4" spans="1:14" ht="15" customHeight="1" x14ac:dyDescent="0.25">
      <c r="A4" s="14" t="s">
        <v>1132</v>
      </c>
      <c r="B4" s="33" t="s">
        <v>6</v>
      </c>
      <c r="C4" s="33"/>
      <c r="D4" s="33"/>
      <c r="E4" s="33"/>
      <c r="F4" s="33"/>
      <c r="G4" s="33"/>
      <c r="H4" s="33"/>
      <c r="I4" s="33"/>
      <c r="J4" s="33"/>
      <c r="K4" s="33"/>
      <c r="L4" s="33"/>
      <c r="M4" s="33"/>
      <c r="N4" s="33"/>
    </row>
    <row r="5" spans="1:14" x14ac:dyDescent="0.25">
      <c r="A5" s="14"/>
      <c r="B5" s="85" t="s">
        <v>446</v>
      </c>
      <c r="C5" s="85"/>
      <c r="D5" s="85"/>
      <c r="E5" s="85"/>
      <c r="F5" s="85"/>
      <c r="G5" s="85"/>
      <c r="H5" s="85"/>
      <c r="I5" s="85"/>
      <c r="J5" s="85"/>
      <c r="K5" s="85"/>
      <c r="L5" s="85"/>
      <c r="M5" s="85"/>
      <c r="N5" s="85"/>
    </row>
    <row r="6" spans="1:14" ht="15.75" x14ac:dyDescent="0.25">
      <c r="A6" s="14"/>
      <c r="B6" s="96"/>
      <c r="C6" s="96"/>
      <c r="D6" s="96"/>
      <c r="E6" s="96"/>
      <c r="F6" s="96"/>
      <c r="G6" s="96"/>
      <c r="H6" s="96"/>
      <c r="I6" s="96"/>
      <c r="J6" s="96"/>
      <c r="K6" s="96"/>
      <c r="L6" s="96"/>
      <c r="M6" s="96"/>
      <c r="N6" s="96"/>
    </row>
    <row r="7" spans="1:14" x14ac:dyDescent="0.25">
      <c r="A7" s="14"/>
      <c r="B7" s="42"/>
      <c r="C7" s="42"/>
      <c r="D7" s="42"/>
      <c r="E7" s="42"/>
      <c r="F7" s="42"/>
      <c r="G7" s="42"/>
      <c r="H7" s="42"/>
      <c r="I7" s="42"/>
      <c r="J7" s="42"/>
      <c r="K7" s="42"/>
      <c r="L7" s="42"/>
      <c r="M7" s="42"/>
      <c r="N7" s="42"/>
    </row>
    <row r="8" spans="1:14" ht="15.75" thickBot="1" x14ac:dyDescent="0.3">
      <c r="A8" s="14"/>
      <c r="B8" s="68"/>
      <c r="C8" s="68" t="s">
        <v>215</v>
      </c>
      <c r="D8" s="84">
        <v>2013</v>
      </c>
      <c r="E8" s="84"/>
      <c r="F8" s="68"/>
      <c r="G8" s="68" t="s">
        <v>215</v>
      </c>
      <c r="H8" s="84">
        <v>2012</v>
      </c>
      <c r="I8" s="84"/>
      <c r="J8" s="68"/>
      <c r="K8" s="68"/>
      <c r="L8" s="84">
        <v>2011</v>
      </c>
      <c r="M8" s="84"/>
      <c r="N8" s="68"/>
    </row>
    <row r="9" spans="1:14" x14ac:dyDescent="0.25">
      <c r="A9" s="14"/>
      <c r="B9" s="90" t="s">
        <v>447</v>
      </c>
      <c r="C9" s="70" t="s">
        <v>215</v>
      </c>
      <c r="D9" s="70"/>
      <c r="E9" s="82" t="s">
        <v>448</v>
      </c>
      <c r="F9" s="75" t="s">
        <v>215</v>
      </c>
      <c r="G9" s="70" t="s">
        <v>215</v>
      </c>
      <c r="H9" s="70"/>
      <c r="I9" s="82">
        <v>70.599999999999994</v>
      </c>
      <c r="J9" s="75" t="s">
        <v>449</v>
      </c>
      <c r="K9" s="70"/>
      <c r="L9" s="70"/>
      <c r="M9" s="82">
        <v>68.2</v>
      </c>
      <c r="N9" s="75" t="s">
        <v>449</v>
      </c>
    </row>
    <row r="10" spans="1:14" x14ac:dyDescent="0.25">
      <c r="A10" s="14"/>
      <c r="B10" s="91" t="s">
        <v>450</v>
      </c>
      <c r="C10" s="42" t="s">
        <v>215</v>
      </c>
      <c r="D10" s="42"/>
      <c r="E10" s="81" t="s">
        <v>448</v>
      </c>
      <c r="F10" s="64" t="s">
        <v>215</v>
      </c>
      <c r="G10" s="42" t="s">
        <v>215</v>
      </c>
      <c r="H10" s="42"/>
      <c r="I10" s="81">
        <v>70.599999999999994</v>
      </c>
      <c r="J10" s="64" t="s">
        <v>449</v>
      </c>
      <c r="K10" s="42"/>
      <c r="L10" s="42"/>
      <c r="M10" s="81">
        <v>68.2</v>
      </c>
      <c r="N10" s="64" t="s">
        <v>449</v>
      </c>
    </row>
    <row r="11" spans="1:14" x14ac:dyDescent="0.25">
      <c r="A11" s="14"/>
      <c r="B11" s="90" t="s">
        <v>451</v>
      </c>
      <c r="C11" s="70" t="s">
        <v>215</v>
      </c>
      <c r="D11" s="70"/>
      <c r="E11" s="82" t="s">
        <v>448</v>
      </c>
      <c r="F11" s="75" t="s">
        <v>215</v>
      </c>
      <c r="G11" s="70" t="s">
        <v>215</v>
      </c>
      <c r="H11" s="75"/>
      <c r="I11" s="83" t="s">
        <v>234</v>
      </c>
      <c r="J11" s="75" t="s">
        <v>215</v>
      </c>
      <c r="K11" s="70"/>
      <c r="L11" s="75"/>
      <c r="M11" s="83" t="s">
        <v>234</v>
      </c>
      <c r="N11" s="75" t="s">
        <v>215</v>
      </c>
    </row>
    <row r="12" spans="1:14" x14ac:dyDescent="0.25">
      <c r="A12" s="14"/>
      <c r="B12" s="91" t="s">
        <v>452</v>
      </c>
      <c r="C12" s="42" t="s">
        <v>215</v>
      </c>
      <c r="D12" s="42"/>
      <c r="E12" s="81" t="s">
        <v>448</v>
      </c>
      <c r="F12" s="64" t="s">
        <v>215</v>
      </c>
      <c r="G12" s="42" t="s">
        <v>215</v>
      </c>
      <c r="H12" s="42"/>
      <c r="I12" s="81">
        <v>5.2</v>
      </c>
      <c r="J12" s="64" t="s">
        <v>215</v>
      </c>
      <c r="K12" s="42"/>
      <c r="L12" s="42"/>
      <c r="M12" s="81">
        <v>5.0999999999999996</v>
      </c>
      <c r="N12" s="64" t="s">
        <v>215</v>
      </c>
    </row>
    <row r="13" spans="1:14" x14ac:dyDescent="0.25">
      <c r="A13" s="14"/>
      <c r="B13" s="90" t="s">
        <v>453</v>
      </c>
      <c r="C13" s="70" t="s">
        <v>215</v>
      </c>
      <c r="D13" s="70"/>
      <c r="E13" s="82" t="s">
        <v>448</v>
      </c>
      <c r="F13" s="75" t="s">
        <v>215</v>
      </c>
      <c r="G13" s="70" t="s">
        <v>215</v>
      </c>
      <c r="H13" s="70"/>
      <c r="I13" s="82">
        <v>0.9</v>
      </c>
      <c r="J13" s="75" t="s">
        <v>449</v>
      </c>
      <c r="K13" s="70"/>
      <c r="L13" s="70"/>
      <c r="M13" s="82">
        <v>2.1</v>
      </c>
      <c r="N13" s="75" t="s">
        <v>449</v>
      </c>
    </row>
    <row r="14" spans="1:14" ht="15" customHeight="1" x14ac:dyDescent="0.25">
      <c r="A14" s="14" t="s">
        <v>1133</v>
      </c>
      <c r="B14" s="33" t="s">
        <v>6</v>
      </c>
      <c r="C14" s="33"/>
      <c r="D14" s="33"/>
      <c r="E14" s="33"/>
      <c r="F14" s="33"/>
      <c r="G14" s="33"/>
      <c r="H14" s="33"/>
      <c r="I14" s="33"/>
      <c r="J14" s="33"/>
      <c r="K14" s="33"/>
      <c r="L14" s="33"/>
      <c r="M14" s="33"/>
      <c r="N14" s="33"/>
    </row>
    <row r="15" spans="1:14" x14ac:dyDescent="0.25">
      <c r="A15" s="14"/>
      <c r="B15" s="33"/>
      <c r="C15" s="33"/>
      <c r="D15" s="33"/>
      <c r="E15" s="33"/>
      <c r="F15" s="33"/>
      <c r="G15" s="33"/>
      <c r="H15" s="33"/>
      <c r="I15" s="33"/>
      <c r="J15" s="33"/>
      <c r="K15" s="33"/>
      <c r="L15" s="33"/>
      <c r="M15" s="33"/>
      <c r="N15" s="33"/>
    </row>
    <row r="16" spans="1:14" ht="25.5" customHeight="1" x14ac:dyDescent="0.25">
      <c r="A16" s="14"/>
      <c r="B16" s="36" t="s">
        <v>454</v>
      </c>
      <c r="C16" s="36"/>
      <c r="D16" s="36"/>
      <c r="E16" s="36"/>
      <c r="F16" s="36"/>
      <c r="G16" s="36"/>
      <c r="H16" s="36"/>
      <c r="I16" s="36"/>
      <c r="J16" s="36"/>
      <c r="K16" s="36"/>
      <c r="L16" s="36"/>
      <c r="M16" s="36"/>
      <c r="N16" s="36"/>
    </row>
    <row r="17" spans="1:14" x14ac:dyDescent="0.25">
      <c r="A17" s="14"/>
      <c r="B17" s="33"/>
      <c r="C17" s="33"/>
      <c r="D17" s="33"/>
      <c r="E17" s="33"/>
      <c r="F17" s="33"/>
      <c r="G17" s="33"/>
      <c r="H17" s="33"/>
      <c r="I17" s="33"/>
      <c r="J17" s="33"/>
      <c r="K17" s="33"/>
      <c r="L17" s="33"/>
      <c r="M17" s="33"/>
      <c r="N17" s="33"/>
    </row>
    <row r="18" spans="1:14" ht="15.75" x14ac:dyDescent="0.25">
      <c r="A18" s="14"/>
      <c r="B18" s="39"/>
      <c r="C18" s="39"/>
      <c r="D18" s="39"/>
      <c r="E18" s="39"/>
      <c r="F18" s="39"/>
      <c r="G18" s="39"/>
      <c r="H18" s="39"/>
      <c r="I18" s="39"/>
      <c r="J18" s="39"/>
      <c r="K18" s="39"/>
      <c r="L18" s="39"/>
      <c r="M18" s="39"/>
      <c r="N18" s="39"/>
    </row>
    <row r="19" spans="1:14" x14ac:dyDescent="0.25">
      <c r="A19" s="14"/>
      <c r="B19" s="36"/>
      <c r="C19" s="36"/>
      <c r="D19" s="36"/>
      <c r="E19" s="36"/>
      <c r="F19" s="36"/>
      <c r="G19" s="36"/>
      <c r="H19" s="36"/>
      <c r="I19" s="36"/>
      <c r="J19" s="36"/>
      <c r="K19" s="36"/>
      <c r="L19" s="36"/>
      <c r="M19" s="36"/>
      <c r="N19" s="36"/>
    </row>
    <row r="20" spans="1:14" x14ac:dyDescent="0.25">
      <c r="A20" s="14"/>
      <c r="B20" s="4"/>
      <c r="C20" s="4"/>
      <c r="D20" s="4"/>
      <c r="E20" s="4"/>
      <c r="F20" s="4"/>
      <c r="G20" s="4"/>
      <c r="H20" s="4"/>
      <c r="I20" s="4"/>
      <c r="J20" s="4"/>
    </row>
    <row r="21" spans="1:14" x14ac:dyDescent="0.25">
      <c r="A21" s="14"/>
      <c r="B21" s="51" t="s">
        <v>455</v>
      </c>
      <c r="C21" s="33" t="s">
        <v>215</v>
      </c>
      <c r="D21" s="52" t="s">
        <v>456</v>
      </c>
      <c r="E21" s="52"/>
      <c r="F21" s="33"/>
      <c r="G21" s="33"/>
      <c r="H21" s="52" t="s">
        <v>457</v>
      </c>
      <c r="I21" s="52"/>
      <c r="J21" s="33"/>
    </row>
    <row r="22" spans="1:14" x14ac:dyDescent="0.25">
      <c r="A22" s="14"/>
      <c r="B22" s="51"/>
      <c r="C22" s="33"/>
      <c r="D22" s="52" t="s">
        <v>301</v>
      </c>
      <c r="E22" s="52"/>
      <c r="F22" s="33"/>
      <c r="G22" s="33"/>
      <c r="H22" s="52" t="s">
        <v>458</v>
      </c>
      <c r="I22" s="52"/>
      <c r="J22" s="33"/>
    </row>
    <row r="23" spans="1:14" x14ac:dyDescent="0.25">
      <c r="A23" s="14"/>
      <c r="B23" s="51"/>
      <c r="C23" s="33"/>
      <c r="D23" s="52"/>
      <c r="E23" s="52"/>
      <c r="F23" s="33"/>
      <c r="G23" s="33"/>
      <c r="H23" s="52" t="s">
        <v>459</v>
      </c>
      <c r="I23" s="52"/>
      <c r="J23" s="33"/>
    </row>
    <row r="24" spans="1:14" ht="15.75" thickBot="1" x14ac:dyDescent="0.3">
      <c r="A24" s="14"/>
      <c r="B24" s="51"/>
      <c r="C24" s="33"/>
      <c r="D24" s="53"/>
      <c r="E24" s="53"/>
      <c r="F24" s="33"/>
      <c r="G24" s="33"/>
      <c r="H24" s="53" t="s">
        <v>460</v>
      </c>
      <c r="I24" s="53"/>
      <c r="J24" s="33"/>
    </row>
    <row r="25" spans="1:14" x14ac:dyDescent="0.25">
      <c r="A25" s="14"/>
      <c r="B25" s="18" t="s">
        <v>461</v>
      </c>
      <c r="C25" s="19" t="s">
        <v>215</v>
      </c>
      <c r="D25" s="19"/>
      <c r="E25" s="20">
        <v>1175646</v>
      </c>
      <c r="F25" s="21" t="s">
        <v>215</v>
      </c>
      <c r="G25" s="19"/>
      <c r="H25" s="19" t="s">
        <v>232</v>
      </c>
      <c r="I25" s="30">
        <v>26.02</v>
      </c>
      <c r="J25" s="21" t="s">
        <v>215</v>
      </c>
    </row>
    <row r="26" spans="1:14" x14ac:dyDescent="0.25">
      <c r="A26" s="14"/>
      <c r="B26" s="2" t="s">
        <v>462</v>
      </c>
      <c r="C26" s="4" t="s">
        <v>215</v>
      </c>
      <c r="E26" s="22" t="s">
        <v>234</v>
      </c>
      <c r="F26" t="s">
        <v>215</v>
      </c>
      <c r="G26" s="4"/>
      <c r="I26" s="22" t="s">
        <v>234</v>
      </c>
      <c r="J26" t="s">
        <v>215</v>
      </c>
    </row>
    <row r="27" spans="1:14" x14ac:dyDescent="0.25">
      <c r="A27" s="14"/>
      <c r="B27" s="18" t="s">
        <v>463</v>
      </c>
      <c r="C27" s="19" t="s">
        <v>215</v>
      </c>
      <c r="D27" s="19"/>
      <c r="E27" s="30" t="s">
        <v>464</v>
      </c>
      <c r="F27" s="21" t="s">
        <v>236</v>
      </c>
      <c r="G27" s="19"/>
      <c r="H27" s="19"/>
      <c r="I27" s="30">
        <v>23.82</v>
      </c>
      <c r="J27" s="21" t="s">
        <v>215</v>
      </c>
    </row>
    <row r="28" spans="1:14" ht="15.75" thickBot="1" x14ac:dyDescent="0.3">
      <c r="A28" s="14"/>
      <c r="B28" s="2" t="s">
        <v>465</v>
      </c>
      <c r="C28" s="4" t="s">
        <v>215</v>
      </c>
      <c r="D28" s="4"/>
      <c r="E28" s="23" t="s">
        <v>466</v>
      </c>
      <c r="F28" t="s">
        <v>236</v>
      </c>
      <c r="G28" s="4"/>
      <c r="H28" s="4"/>
      <c r="I28" s="23">
        <v>32.549999999999997</v>
      </c>
      <c r="J28" t="s">
        <v>215</v>
      </c>
    </row>
    <row r="29" spans="1:14" x14ac:dyDescent="0.25">
      <c r="A29" s="14"/>
      <c r="B29" s="24"/>
      <c r="C29" s="24" t="s">
        <v>215</v>
      </c>
      <c r="D29" s="25"/>
      <c r="E29" s="25"/>
      <c r="F29" s="24"/>
      <c r="G29" s="24"/>
      <c r="H29" s="24"/>
      <c r="I29" s="24"/>
      <c r="J29" s="24"/>
    </row>
    <row r="30" spans="1:14" ht="15.75" thickBot="1" x14ac:dyDescent="0.3">
      <c r="A30" s="14"/>
      <c r="B30" s="18" t="s">
        <v>467</v>
      </c>
      <c r="C30" s="26" t="s">
        <v>215</v>
      </c>
      <c r="D30" s="19"/>
      <c r="E30" s="20">
        <v>872049</v>
      </c>
      <c r="F30" s="21" t="s">
        <v>215</v>
      </c>
      <c r="G30" s="26"/>
      <c r="H30" s="19"/>
      <c r="I30" s="30">
        <v>25.99</v>
      </c>
      <c r="J30" s="21" t="s">
        <v>215</v>
      </c>
    </row>
    <row r="31" spans="1:14" ht="15.75" thickTop="1" x14ac:dyDescent="0.25">
      <c r="A31" s="14"/>
      <c r="B31" s="24"/>
      <c r="C31" s="24" t="s">
        <v>215</v>
      </c>
      <c r="D31" s="27"/>
      <c r="E31" s="27"/>
      <c r="F31" s="24"/>
      <c r="G31" s="24"/>
      <c r="H31" s="24"/>
      <c r="I31" s="24"/>
      <c r="J31" s="24"/>
    </row>
    <row r="32" spans="1:14" ht="15.75" thickBot="1" x14ac:dyDescent="0.3">
      <c r="A32" s="14"/>
      <c r="B32" s="2" t="s">
        <v>468</v>
      </c>
      <c r="C32" s="13" t="s">
        <v>215</v>
      </c>
      <c r="D32" s="4"/>
      <c r="E32" s="29">
        <v>664627</v>
      </c>
      <c r="F32" t="s">
        <v>215</v>
      </c>
      <c r="G32" s="13"/>
      <c r="H32" s="4"/>
      <c r="I32" s="23">
        <v>26.7</v>
      </c>
      <c r="J32" t="s">
        <v>215</v>
      </c>
    </row>
    <row r="33" spans="1:14" ht="15.75" thickTop="1" x14ac:dyDescent="0.25">
      <c r="A33" s="14"/>
      <c r="B33" s="24"/>
      <c r="C33" s="24" t="s">
        <v>215</v>
      </c>
      <c r="D33" s="27"/>
      <c r="E33" s="27"/>
      <c r="F33" s="24"/>
      <c r="G33" s="24"/>
      <c r="H33" s="24"/>
      <c r="I33" s="24"/>
      <c r="J33" s="24"/>
    </row>
    <row r="34" spans="1:14" x14ac:dyDescent="0.25">
      <c r="A34" s="14"/>
      <c r="B34" s="33"/>
      <c r="C34" s="33"/>
      <c r="D34" s="33"/>
      <c r="E34" s="33"/>
      <c r="F34" s="33"/>
      <c r="G34" s="33"/>
      <c r="H34" s="33"/>
      <c r="I34" s="33"/>
      <c r="J34" s="33"/>
      <c r="K34" s="33"/>
      <c r="L34" s="33"/>
      <c r="M34" s="33"/>
      <c r="N34" s="33"/>
    </row>
    <row r="35" spans="1:14" x14ac:dyDescent="0.25">
      <c r="A35" s="14"/>
      <c r="B35" s="33"/>
      <c r="C35" s="33"/>
      <c r="D35" s="33"/>
      <c r="E35" s="33"/>
      <c r="F35" s="33"/>
      <c r="G35" s="33"/>
      <c r="H35" s="33"/>
      <c r="I35" s="33"/>
      <c r="J35" s="33"/>
      <c r="K35" s="33"/>
      <c r="L35" s="33"/>
      <c r="M35" s="33"/>
      <c r="N35" s="33"/>
    </row>
    <row r="36" spans="1:14" x14ac:dyDescent="0.25">
      <c r="A36" s="14"/>
      <c r="B36" s="33"/>
      <c r="C36" s="33"/>
      <c r="D36" s="33"/>
      <c r="E36" s="33"/>
      <c r="F36" s="33"/>
      <c r="G36" s="33"/>
      <c r="H36" s="33"/>
      <c r="I36" s="33"/>
      <c r="J36" s="33"/>
      <c r="K36" s="33"/>
      <c r="L36" s="33"/>
      <c r="M36" s="33"/>
      <c r="N36" s="33"/>
    </row>
    <row r="37" spans="1:14" x14ac:dyDescent="0.25">
      <c r="A37" s="14"/>
      <c r="B37" s="85" t="s">
        <v>474</v>
      </c>
      <c r="C37" s="85"/>
      <c r="D37" s="85"/>
      <c r="E37" s="85"/>
      <c r="F37" s="85"/>
      <c r="G37" s="85"/>
      <c r="H37" s="85"/>
      <c r="I37" s="85"/>
      <c r="J37" s="85"/>
      <c r="K37" s="85"/>
      <c r="L37" s="85"/>
      <c r="M37" s="85"/>
      <c r="N37" s="85"/>
    </row>
    <row r="38" spans="1:14" ht="15.75" x14ac:dyDescent="0.25">
      <c r="A38" s="14"/>
      <c r="B38" s="96"/>
      <c r="C38" s="96"/>
      <c r="D38" s="96"/>
      <c r="E38" s="96"/>
      <c r="F38" s="96"/>
      <c r="G38" s="96"/>
      <c r="H38" s="96"/>
      <c r="I38" s="96"/>
      <c r="J38" s="96"/>
      <c r="K38" s="96"/>
      <c r="L38" s="96"/>
      <c r="M38" s="96"/>
      <c r="N38" s="96"/>
    </row>
    <row r="39" spans="1:14" x14ac:dyDescent="0.25">
      <c r="A39" s="14"/>
      <c r="B39" s="68"/>
      <c r="C39" s="68"/>
      <c r="D39" s="68"/>
      <c r="E39" s="68"/>
      <c r="F39" s="68"/>
      <c r="G39" s="68"/>
      <c r="H39" s="68"/>
      <c r="I39" s="68"/>
      <c r="J39" s="68"/>
    </row>
    <row r="40" spans="1:14" x14ac:dyDescent="0.25">
      <c r="A40" s="14"/>
      <c r="B40" s="109" t="s">
        <v>475</v>
      </c>
      <c r="C40" s="68" t="s">
        <v>215</v>
      </c>
      <c r="D40" s="87" t="s">
        <v>301</v>
      </c>
      <c r="E40" s="87"/>
      <c r="F40" s="86"/>
      <c r="G40" s="68"/>
      <c r="H40" s="87" t="s">
        <v>457</v>
      </c>
      <c r="I40" s="87"/>
      <c r="J40" s="86"/>
    </row>
    <row r="41" spans="1:14" x14ac:dyDescent="0.25">
      <c r="A41" s="14"/>
      <c r="B41" s="109"/>
      <c r="C41" s="68" t="s">
        <v>215</v>
      </c>
      <c r="D41" s="87"/>
      <c r="E41" s="87"/>
      <c r="F41" s="86"/>
      <c r="G41" s="68"/>
      <c r="H41" s="87" t="s">
        <v>458</v>
      </c>
      <c r="I41" s="87"/>
      <c r="J41" s="86"/>
    </row>
    <row r="42" spans="1:14" x14ac:dyDescent="0.25">
      <c r="A42" s="14"/>
      <c r="B42" s="109"/>
      <c r="C42" s="68" t="s">
        <v>215</v>
      </c>
      <c r="D42" s="87"/>
      <c r="E42" s="87"/>
      <c r="F42" s="86"/>
      <c r="G42" s="68"/>
      <c r="H42" s="87" t="s">
        <v>476</v>
      </c>
      <c r="I42" s="87"/>
      <c r="J42" s="86"/>
    </row>
    <row r="43" spans="1:14" ht="15.75" thickBot="1" x14ac:dyDescent="0.3">
      <c r="A43" s="14"/>
      <c r="B43" s="109"/>
      <c r="C43" s="68" t="s">
        <v>215</v>
      </c>
      <c r="D43" s="84"/>
      <c r="E43" s="84"/>
      <c r="F43" s="86"/>
      <c r="G43" s="68"/>
      <c r="H43" s="84" t="s">
        <v>477</v>
      </c>
      <c r="I43" s="84"/>
      <c r="J43" s="86"/>
    </row>
    <row r="44" spans="1:14" x14ac:dyDescent="0.25">
      <c r="A44" s="14"/>
      <c r="B44" s="90" t="s">
        <v>478</v>
      </c>
      <c r="C44" s="70" t="s">
        <v>215</v>
      </c>
      <c r="D44" s="70"/>
      <c r="E44" s="74">
        <v>574933</v>
      </c>
      <c r="F44" s="75" t="s">
        <v>215</v>
      </c>
      <c r="G44" s="70"/>
      <c r="H44" s="70" t="s">
        <v>232</v>
      </c>
      <c r="I44" s="82">
        <v>31.49</v>
      </c>
      <c r="J44" s="75" t="s">
        <v>215</v>
      </c>
    </row>
    <row r="45" spans="1:14" x14ac:dyDescent="0.25">
      <c r="A45" s="14"/>
      <c r="B45" s="91" t="s">
        <v>479</v>
      </c>
      <c r="C45" s="42" t="s">
        <v>215</v>
      </c>
      <c r="D45" s="42"/>
      <c r="E45" s="72">
        <v>202528</v>
      </c>
      <c r="F45" s="64" t="s">
        <v>215</v>
      </c>
      <c r="G45" s="42"/>
      <c r="H45" s="42"/>
      <c r="I45" s="81">
        <v>43.56</v>
      </c>
      <c r="J45" s="64" t="s">
        <v>215</v>
      </c>
    </row>
    <row r="46" spans="1:14" x14ac:dyDescent="0.25">
      <c r="A46" s="14"/>
      <c r="B46" s="90" t="s">
        <v>480</v>
      </c>
      <c r="C46" s="70" t="s">
        <v>215</v>
      </c>
      <c r="D46" s="70"/>
      <c r="E46" s="82" t="s">
        <v>481</v>
      </c>
      <c r="F46" s="75" t="s">
        <v>236</v>
      </c>
      <c r="G46" s="70"/>
      <c r="H46" s="70"/>
      <c r="I46" s="82">
        <v>24.99</v>
      </c>
      <c r="J46" s="75" t="s">
        <v>215</v>
      </c>
    </row>
    <row r="47" spans="1:14" ht="15.75" thickBot="1" x14ac:dyDescent="0.3">
      <c r="A47" s="14"/>
      <c r="B47" s="91" t="s">
        <v>465</v>
      </c>
      <c r="C47" s="42" t="s">
        <v>215</v>
      </c>
      <c r="D47" s="42"/>
      <c r="E47" s="81" t="s">
        <v>482</v>
      </c>
      <c r="F47" s="64" t="s">
        <v>236</v>
      </c>
      <c r="G47" s="42"/>
      <c r="H47" s="42"/>
      <c r="I47" s="81">
        <v>27.72</v>
      </c>
      <c r="J47" s="64" t="s">
        <v>215</v>
      </c>
    </row>
    <row r="48" spans="1:14" x14ac:dyDescent="0.25">
      <c r="A48" s="14"/>
      <c r="B48" s="77"/>
      <c r="C48" s="77" t="s">
        <v>215</v>
      </c>
      <c r="D48" s="101"/>
      <c r="E48" s="101"/>
      <c r="F48" s="77"/>
      <c r="G48" s="77"/>
      <c r="H48" s="77"/>
      <c r="I48" s="77"/>
      <c r="J48" s="77"/>
    </row>
    <row r="49" spans="1:14" ht="15.75" thickBot="1" x14ac:dyDescent="0.3">
      <c r="A49" s="14"/>
      <c r="B49" s="90" t="s">
        <v>483</v>
      </c>
      <c r="C49" s="103" t="s">
        <v>215</v>
      </c>
      <c r="D49" s="70"/>
      <c r="E49" s="74">
        <v>610227</v>
      </c>
      <c r="F49" s="75" t="s">
        <v>215</v>
      </c>
      <c r="G49" s="103"/>
      <c r="H49" s="70"/>
      <c r="I49" s="82">
        <v>34.200000000000003</v>
      </c>
      <c r="J49" s="75" t="s">
        <v>215</v>
      </c>
    </row>
    <row r="50" spans="1:14" ht="15.75" thickTop="1" x14ac:dyDescent="0.25">
      <c r="A50" s="14"/>
      <c r="B50" s="77"/>
      <c r="C50" s="77" t="s">
        <v>215</v>
      </c>
      <c r="D50" s="104"/>
      <c r="E50" s="104"/>
      <c r="F50" s="77"/>
      <c r="G50" s="77"/>
      <c r="H50" s="77"/>
      <c r="I50" s="77"/>
      <c r="J50" s="77"/>
    </row>
    <row r="51" spans="1:14" ht="15.75" x14ac:dyDescent="0.25">
      <c r="A51" s="14"/>
      <c r="B51" s="96"/>
      <c r="C51" s="96"/>
      <c r="D51" s="96"/>
      <c r="E51" s="96"/>
      <c r="F51" s="96"/>
      <c r="G51" s="96"/>
      <c r="H51" s="96"/>
      <c r="I51" s="96"/>
      <c r="J51" s="96"/>
      <c r="K51" s="96"/>
      <c r="L51" s="96"/>
      <c r="M51" s="96"/>
      <c r="N51" s="96"/>
    </row>
    <row r="52" spans="1:14" ht="114.75" x14ac:dyDescent="0.25">
      <c r="A52" s="14"/>
      <c r="B52" s="65">
        <v>-1</v>
      </c>
      <c r="C52" s="65" t="s">
        <v>484</v>
      </c>
    </row>
  </sheetData>
  <mergeCells count="45">
    <mergeCell ref="B34:N34"/>
    <mergeCell ref="B35:N35"/>
    <mergeCell ref="B36:N36"/>
    <mergeCell ref="B37:N37"/>
    <mergeCell ref="B38:N38"/>
    <mergeCell ref="B51:N51"/>
    <mergeCell ref="B14:N14"/>
    <mergeCell ref="B15:N15"/>
    <mergeCell ref="B16:N16"/>
    <mergeCell ref="B17:N17"/>
    <mergeCell ref="B18:N18"/>
    <mergeCell ref="B19:N19"/>
    <mergeCell ref="J40:J43"/>
    <mergeCell ref="A1:A2"/>
    <mergeCell ref="B1:N1"/>
    <mergeCell ref="B2:N2"/>
    <mergeCell ref="B3:N3"/>
    <mergeCell ref="A4:A13"/>
    <mergeCell ref="B4:N4"/>
    <mergeCell ref="B5:N5"/>
    <mergeCell ref="B6:N6"/>
    <mergeCell ref="A14:A52"/>
    <mergeCell ref="B40:B43"/>
    <mergeCell ref="D40:E43"/>
    <mergeCell ref="F40:F43"/>
    <mergeCell ref="H40:I40"/>
    <mergeCell ref="H41:I41"/>
    <mergeCell ref="H42:I42"/>
    <mergeCell ref="H43:I43"/>
    <mergeCell ref="G21:G24"/>
    <mergeCell ref="H21:I21"/>
    <mergeCell ref="H22:I22"/>
    <mergeCell ref="H23:I23"/>
    <mergeCell ref="H24:I24"/>
    <mergeCell ref="J21:J24"/>
    <mergeCell ref="D8:E8"/>
    <mergeCell ref="H8:I8"/>
    <mergeCell ref="L8:M8"/>
    <mergeCell ref="B21:B24"/>
    <mergeCell ref="C21:C24"/>
    <mergeCell ref="D21:E21"/>
    <mergeCell ref="D22:E22"/>
    <mergeCell ref="D23:E23"/>
    <mergeCell ref="D24:E24"/>
    <mergeCell ref="F21:F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2.42578125" customWidth="1"/>
    <col min="5" max="5" width="8.5703125" customWidth="1"/>
    <col min="6" max="6" width="2.7109375" customWidth="1"/>
    <col min="7" max="8" width="2.42578125" customWidth="1"/>
    <col min="9" max="9" width="8.5703125" customWidth="1"/>
    <col min="10" max="10" width="2.7109375"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1</v>
      </c>
      <c r="B3" s="33" t="s">
        <v>6</v>
      </c>
      <c r="C3" s="33"/>
      <c r="D3" s="33"/>
      <c r="E3" s="33"/>
      <c r="F3" s="33"/>
      <c r="G3" s="33"/>
      <c r="H3" s="33"/>
      <c r="I3" s="33"/>
      <c r="J3" s="33"/>
    </row>
    <row r="4" spans="1:10" ht="15" customHeight="1" x14ac:dyDescent="0.25">
      <c r="A4" s="14" t="s">
        <v>1135</v>
      </c>
      <c r="B4" s="33" t="s">
        <v>6</v>
      </c>
      <c r="C4" s="33"/>
      <c r="D4" s="33"/>
      <c r="E4" s="33"/>
      <c r="F4" s="33"/>
      <c r="G4" s="33"/>
      <c r="H4" s="33"/>
      <c r="I4" s="33"/>
      <c r="J4" s="33"/>
    </row>
    <row r="5" spans="1:10" x14ac:dyDescent="0.25">
      <c r="A5" s="14"/>
      <c r="B5" s="85" t="s">
        <v>495</v>
      </c>
      <c r="C5" s="85"/>
      <c r="D5" s="85"/>
      <c r="E5" s="85"/>
      <c r="F5" s="85"/>
      <c r="G5" s="85"/>
      <c r="H5" s="85"/>
      <c r="I5" s="85"/>
      <c r="J5" s="85"/>
    </row>
    <row r="6" spans="1:10" ht="15.75" x14ac:dyDescent="0.25">
      <c r="A6" s="14"/>
      <c r="B6" s="96"/>
      <c r="C6" s="96"/>
      <c r="D6" s="96"/>
      <c r="E6" s="96"/>
      <c r="F6" s="96"/>
      <c r="G6" s="96"/>
      <c r="H6" s="96"/>
      <c r="I6" s="96"/>
      <c r="J6" s="96"/>
    </row>
    <row r="7" spans="1:10" x14ac:dyDescent="0.25">
      <c r="A7" s="14"/>
      <c r="B7" s="42"/>
      <c r="C7" s="42"/>
      <c r="D7" s="42"/>
      <c r="E7" s="42"/>
      <c r="F7" s="42"/>
      <c r="G7" s="42"/>
      <c r="H7" s="42"/>
      <c r="I7" s="42"/>
      <c r="J7" s="42"/>
    </row>
    <row r="8" spans="1:10" ht="15.75" thickBot="1" x14ac:dyDescent="0.3">
      <c r="A8" s="14"/>
      <c r="B8" s="68"/>
      <c r="C8" s="68" t="s">
        <v>215</v>
      </c>
      <c r="D8" s="84">
        <v>2013</v>
      </c>
      <c r="E8" s="84"/>
      <c r="F8" s="68"/>
      <c r="G8" s="68"/>
      <c r="H8" s="84">
        <v>2012</v>
      </c>
      <c r="I8" s="84"/>
      <c r="J8" s="68"/>
    </row>
    <row r="9" spans="1:10" x14ac:dyDescent="0.25">
      <c r="A9" s="14"/>
      <c r="B9" s="69" t="s">
        <v>496</v>
      </c>
      <c r="C9" s="70" t="s">
        <v>215</v>
      </c>
      <c r="D9" s="70"/>
      <c r="E9" s="70"/>
      <c r="F9" s="70"/>
      <c r="G9" s="70"/>
      <c r="H9" s="70"/>
      <c r="I9" s="70"/>
      <c r="J9" s="70"/>
    </row>
    <row r="10" spans="1:10" x14ac:dyDescent="0.25">
      <c r="A10" s="14"/>
      <c r="B10" s="71" t="s">
        <v>497</v>
      </c>
      <c r="C10" s="42" t="s">
        <v>215</v>
      </c>
      <c r="D10" s="42" t="s">
        <v>232</v>
      </c>
      <c r="E10" s="72">
        <v>96384</v>
      </c>
      <c r="F10" s="64" t="s">
        <v>215</v>
      </c>
      <c r="G10" s="42"/>
      <c r="H10" s="42" t="s">
        <v>232</v>
      </c>
      <c r="I10" s="72">
        <v>92575</v>
      </c>
      <c r="J10" s="64" t="s">
        <v>215</v>
      </c>
    </row>
    <row r="11" spans="1:10" x14ac:dyDescent="0.25">
      <c r="A11" s="14"/>
      <c r="B11" s="78" t="s">
        <v>498</v>
      </c>
      <c r="C11" s="70" t="s">
        <v>215</v>
      </c>
      <c r="D11" s="70"/>
      <c r="E11" s="74">
        <v>3376</v>
      </c>
      <c r="F11" s="75" t="s">
        <v>215</v>
      </c>
      <c r="G11" s="70"/>
      <c r="H11" s="70"/>
      <c r="I11" s="74">
        <v>3655</v>
      </c>
      <c r="J11" s="75" t="s">
        <v>215</v>
      </c>
    </row>
    <row r="12" spans="1:10" x14ac:dyDescent="0.25">
      <c r="A12" s="14"/>
      <c r="B12" s="80" t="s">
        <v>499</v>
      </c>
      <c r="C12" s="42" t="s">
        <v>215</v>
      </c>
      <c r="D12" s="42"/>
      <c r="E12" s="81" t="s">
        <v>500</v>
      </c>
      <c r="F12" s="64" t="s">
        <v>236</v>
      </c>
      <c r="G12" s="42"/>
      <c r="H12" s="42"/>
      <c r="I12" s="72">
        <v>5998</v>
      </c>
      <c r="J12" s="64" t="s">
        <v>215</v>
      </c>
    </row>
    <row r="13" spans="1:10" ht="15.75" thickBot="1" x14ac:dyDescent="0.3">
      <c r="A13" s="14"/>
      <c r="B13" s="78" t="s">
        <v>501</v>
      </c>
      <c r="C13" s="70" t="s">
        <v>215</v>
      </c>
      <c r="D13" s="70"/>
      <c r="E13" s="82" t="s">
        <v>502</v>
      </c>
      <c r="F13" s="75" t="s">
        <v>236</v>
      </c>
      <c r="G13" s="70"/>
      <c r="H13" s="70"/>
      <c r="I13" s="82" t="s">
        <v>503</v>
      </c>
      <c r="J13" s="75" t="s">
        <v>236</v>
      </c>
    </row>
    <row r="14" spans="1:10" x14ac:dyDescent="0.25">
      <c r="A14" s="14"/>
      <c r="B14" s="77"/>
      <c r="C14" s="77" t="s">
        <v>215</v>
      </c>
      <c r="D14" s="101"/>
      <c r="E14" s="101"/>
      <c r="F14" s="77"/>
      <c r="G14" s="77"/>
      <c r="H14" s="101"/>
      <c r="I14" s="101"/>
      <c r="J14" s="77"/>
    </row>
    <row r="15" spans="1:10" ht="15.75" thickBot="1" x14ac:dyDescent="0.3">
      <c r="A15" s="14"/>
      <c r="B15" s="71" t="s">
        <v>504</v>
      </c>
      <c r="C15" s="68" t="s">
        <v>215</v>
      </c>
      <c r="D15" s="42"/>
      <c r="E15" s="72">
        <v>80901</v>
      </c>
      <c r="F15" s="64" t="s">
        <v>215</v>
      </c>
      <c r="G15" s="68"/>
      <c r="H15" s="42"/>
      <c r="I15" s="72">
        <v>96384</v>
      </c>
      <c r="J15" s="64" t="s">
        <v>215</v>
      </c>
    </row>
    <row r="16" spans="1:10" x14ac:dyDescent="0.25">
      <c r="A16" s="14"/>
      <c r="B16" s="77"/>
      <c r="C16" s="77" t="s">
        <v>215</v>
      </c>
      <c r="D16" s="101"/>
      <c r="E16" s="101"/>
      <c r="F16" s="77"/>
      <c r="G16" s="77"/>
      <c r="H16" s="101"/>
      <c r="I16" s="101"/>
      <c r="J16" s="77"/>
    </row>
    <row r="17" spans="1:10" x14ac:dyDescent="0.25">
      <c r="A17" s="14"/>
      <c r="B17" s="42"/>
      <c r="C17" s="85"/>
      <c r="D17" s="85"/>
      <c r="E17" s="85"/>
      <c r="F17" s="85"/>
      <c r="G17" s="85"/>
      <c r="H17" s="85"/>
      <c r="I17" s="85"/>
      <c r="J17" s="85"/>
    </row>
    <row r="18" spans="1:10" x14ac:dyDescent="0.25">
      <c r="A18" s="14"/>
      <c r="B18" s="69" t="s">
        <v>505</v>
      </c>
      <c r="C18" s="103" t="s">
        <v>215</v>
      </c>
      <c r="D18" s="70"/>
      <c r="E18" s="70"/>
      <c r="F18" s="70"/>
      <c r="G18" s="103"/>
      <c r="H18" s="70"/>
      <c r="I18" s="70"/>
      <c r="J18" s="70"/>
    </row>
    <row r="19" spans="1:10" ht="25.5" x14ac:dyDescent="0.25">
      <c r="A19" s="14"/>
      <c r="B19" s="71" t="s">
        <v>506</v>
      </c>
      <c r="C19" s="68" t="s">
        <v>215</v>
      </c>
      <c r="D19" s="42"/>
      <c r="E19" s="72">
        <v>69611</v>
      </c>
      <c r="F19" s="64" t="s">
        <v>215</v>
      </c>
      <c r="G19" s="68"/>
      <c r="H19" s="42"/>
      <c r="I19" s="72">
        <v>62265</v>
      </c>
      <c r="J19" s="64" t="s">
        <v>215</v>
      </c>
    </row>
    <row r="20" spans="1:10" x14ac:dyDescent="0.25">
      <c r="A20" s="14"/>
      <c r="B20" s="78" t="s">
        <v>507</v>
      </c>
      <c r="C20" s="103" t="s">
        <v>215</v>
      </c>
      <c r="D20" s="70"/>
      <c r="E20" s="74">
        <v>11044</v>
      </c>
      <c r="F20" s="75" t="s">
        <v>215</v>
      </c>
      <c r="G20" s="103"/>
      <c r="H20" s="70"/>
      <c r="I20" s="74">
        <v>9061</v>
      </c>
      <c r="J20" s="75" t="s">
        <v>215</v>
      </c>
    </row>
    <row r="21" spans="1:10" x14ac:dyDescent="0.25">
      <c r="A21" s="14"/>
      <c r="B21" s="80" t="s">
        <v>508</v>
      </c>
      <c r="C21" s="68" t="s">
        <v>215</v>
      </c>
      <c r="D21" s="42"/>
      <c r="E21" s="72">
        <v>1620</v>
      </c>
      <c r="F21" s="64" t="s">
        <v>215</v>
      </c>
      <c r="G21" s="68"/>
      <c r="H21" s="42"/>
      <c r="I21" s="72">
        <v>4129</v>
      </c>
      <c r="J21" s="64" t="s">
        <v>215</v>
      </c>
    </row>
    <row r="22" spans="1:10" ht="15.75" thickBot="1" x14ac:dyDescent="0.3">
      <c r="A22" s="14"/>
      <c r="B22" s="78" t="s">
        <v>501</v>
      </c>
      <c r="C22" s="103" t="s">
        <v>215</v>
      </c>
      <c r="D22" s="70"/>
      <c r="E22" s="82" t="s">
        <v>502</v>
      </c>
      <c r="F22" s="75" t="s">
        <v>236</v>
      </c>
      <c r="G22" s="103"/>
      <c r="H22" s="70"/>
      <c r="I22" s="82" t="s">
        <v>503</v>
      </c>
      <c r="J22" s="75" t="s">
        <v>236</v>
      </c>
    </row>
    <row r="23" spans="1:10" x14ac:dyDescent="0.25">
      <c r="A23" s="14"/>
      <c r="B23" s="77"/>
      <c r="C23" s="77" t="s">
        <v>215</v>
      </c>
      <c r="D23" s="101"/>
      <c r="E23" s="101"/>
      <c r="F23" s="77"/>
      <c r="G23" s="77"/>
      <c r="H23" s="101"/>
      <c r="I23" s="101"/>
      <c r="J23" s="77"/>
    </row>
    <row r="24" spans="1:10" ht="15.75" thickBot="1" x14ac:dyDescent="0.3">
      <c r="A24" s="14"/>
      <c r="B24" s="71" t="s">
        <v>509</v>
      </c>
      <c r="C24" s="68" t="s">
        <v>215</v>
      </c>
      <c r="D24" s="42"/>
      <c r="E24" s="72">
        <v>74976</v>
      </c>
      <c r="F24" s="64" t="s">
        <v>215</v>
      </c>
      <c r="G24" s="68"/>
      <c r="H24" s="42"/>
      <c r="I24" s="72">
        <v>69611</v>
      </c>
      <c r="J24" s="64" t="s">
        <v>215</v>
      </c>
    </row>
    <row r="25" spans="1:10" x14ac:dyDescent="0.25">
      <c r="A25" s="14"/>
      <c r="B25" s="77"/>
      <c r="C25" s="77" t="s">
        <v>215</v>
      </c>
      <c r="D25" s="101"/>
      <c r="E25" s="101"/>
      <c r="F25" s="77"/>
      <c r="G25" s="77"/>
      <c r="H25" s="101"/>
      <c r="I25" s="101"/>
      <c r="J25" s="77"/>
    </row>
    <row r="26" spans="1:10" ht="26.25" thickBot="1" x14ac:dyDescent="0.3">
      <c r="A26" s="14"/>
      <c r="B26" s="110" t="s">
        <v>510</v>
      </c>
      <c r="C26" s="103" t="s">
        <v>215</v>
      </c>
      <c r="D26" s="70" t="s">
        <v>232</v>
      </c>
      <c r="E26" s="82" t="s">
        <v>511</v>
      </c>
      <c r="F26" s="75" t="s">
        <v>236</v>
      </c>
      <c r="G26" s="103"/>
      <c r="H26" s="70" t="s">
        <v>232</v>
      </c>
      <c r="I26" s="82" t="s">
        <v>512</v>
      </c>
      <c r="J26" s="75" t="s">
        <v>236</v>
      </c>
    </row>
    <row r="27" spans="1:10" ht="15.75" thickTop="1" x14ac:dyDescent="0.25">
      <c r="A27" s="14"/>
      <c r="B27" s="77"/>
      <c r="C27" s="77" t="s">
        <v>215</v>
      </c>
      <c r="D27" s="104"/>
      <c r="E27" s="104"/>
      <c r="F27" s="77"/>
      <c r="G27" s="77"/>
      <c r="H27" s="104"/>
      <c r="I27" s="104"/>
      <c r="J27" s="77"/>
    </row>
    <row r="28" spans="1:10" ht="15" customHeight="1" x14ac:dyDescent="0.25">
      <c r="A28" s="14" t="s">
        <v>1136</v>
      </c>
      <c r="B28" s="33" t="s">
        <v>6</v>
      </c>
      <c r="C28" s="33"/>
      <c r="D28" s="33"/>
      <c r="E28" s="33"/>
      <c r="F28" s="33"/>
      <c r="G28" s="33"/>
      <c r="H28" s="33"/>
      <c r="I28" s="33"/>
      <c r="J28" s="33"/>
    </row>
    <row r="29" spans="1:10" ht="25.5" customHeight="1" x14ac:dyDescent="0.25">
      <c r="A29" s="14"/>
      <c r="B29" s="85" t="s">
        <v>533</v>
      </c>
      <c r="C29" s="85"/>
      <c r="D29" s="85"/>
      <c r="E29" s="85"/>
      <c r="F29" s="85"/>
      <c r="G29" s="85"/>
      <c r="H29" s="85"/>
      <c r="I29" s="85"/>
      <c r="J29" s="85"/>
    </row>
    <row r="30" spans="1:10" ht="15.75" x14ac:dyDescent="0.25">
      <c r="A30" s="14"/>
      <c r="B30" s="96"/>
      <c r="C30" s="96"/>
      <c r="D30" s="96"/>
      <c r="E30" s="96"/>
      <c r="F30" s="96"/>
      <c r="G30" s="96"/>
      <c r="H30" s="96"/>
      <c r="I30" s="96"/>
      <c r="J30" s="96"/>
    </row>
    <row r="31" spans="1:10" x14ac:dyDescent="0.25">
      <c r="A31" s="14"/>
      <c r="B31" s="42"/>
      <c r="C31" s="42"/>
      <c r="D31" s="42"/>
      <c r="E31" s="42"/>
      <c r="F31" s="42"/>
      <c r="G31" s="42"/>
      <c r="H31" s="42"/>
      <c r="I31" s="42"/>
      <c r="J31" s="42"/>
    </row>
    <row r="32" spans="1:10" ht="15.75" thickBot="1" x14ac:dyDescent="0.3">
      <c r="A32" s="14"/>
      <c r="B32" s="111" t="s">
        <v>534</v>
      </c>
      <c r="C32" s="68" t="s">
        <v>215</v>
      </c>
      <c r="D32" s="84">
        <v>2013</v>
      </c>
      <c r="E32" s="84"/>
      <c r="F32" s="68"/>
      <c r="G32" s="68" t="s">
        <v>215</v>
      </c>
      <c r="H32" s="84">
        <v>2012</v>
      </c>
      <c r="I32" s="84"/>
      <c r="J32" s="68"/>
    </row>
    <row r="33" spans="1:10" x14ac:dyDescent="0.25">
      <c r="A33" s="14"/>
      <c r="B33" s="42"/>
      <c r="C33" s="85"/>
      <c r="D33" s="85"/>
      <c r="E33" s="85"/>
      <c r="F33" s="85"/>
      <c r="G33" s="85"/>
      <c r="H33" s="85"/>
      <c r="I33" s="85"/>
      <c r="J33" s="85"/>
    </row>
    <row r="34" spans="1:10" x14ac:dyDescent="0.25">
      <c r="A34" s="14"/>
      <c r="B34" s="90" t="s">
        <v>535</v>
      </c>
      <c r="C34" s="70" t="s">
        <v>215</v>
      </c>
      <c r="D34" s="70" t="s">
        <v>232</v>
      </c>
      <c r="E34" s="82">
        <v>698</v>
      </c>
      <c r="F34" s="75" t="s">
        <v>215</v>
      </c>
      <c r="G34" s="70" t="s">
        <v>215</v>
      </c>
      <c r="H34" s="70" t="s">
        <v>232</v>
      </c>
      <c r="I34" s="74">
        <v>5369</v>
      </c>
      <c r="J34" s="75" t="s">
        <v>215</v>
      </c>
    </row>
    <row r="35" spans="1:10" x14ac:dyDescent="0.25">
      <c r="A35" s="14"/>
      <c r="B35" s="91" t="s">
        <v>536</v>
      </c>
      <c r="C35" s="42" t="s">
        <v>215</v>
      </c>
      <c r="D35" s="42"/>
      <c r="E35" s="42"/>
      <c r="F35" s="42"/>
      <c r="G35" s="42" t="s">
        <v>215</v>
      </c>
      <c r="H35" s="42"/>
      <c r="I35" s="42"/>
      <c r="J35" s="42"/>
    </row>
    <row r="36" spans="1:10" x14ac:dyDescent="0.25">
      <c r="A36" s="14"/>
      <c r="B36" s="78" t="s">
        <v>537</v>
      </c>
      <c r="C36" s="70" t="s">
        <v>215</v>
      </c>
      <c r="D36" s="70"/>
      <c r="E36" s="74">
        <v>26815</v>
      </c>
      <c r="F36" s="75" t="s">
        <v>215</v>
      </c>
      <c r="G36" s="70" t="s">
        <v>215</v>
      </c>
      <c r="H36" s="70"/>
      <c r="I36" s="74">
        <v>21039</v>
      </c>
      <c r="J36" s="75" t="s">
        <v>215</v>
      </c>
    </row>
    <row r="37" spans="1:10" x14ac:dyDescent="0.25">
      <c r="A37" s="14"/>
      <c r="B37" s="80" t="s">
        <v>538</v>
      </c>
      <c r="C37" s="42" t="s">
        <v>215</v>
      </c>
      <c r="D37" s="42"/>
      <c r="E37" s="72">
        <v>10144</v>
      </c>
      <c r="F37" s="64" t="s">
        <v>215</v>
      </c>
      <c r="G37" s="42" t="s">
        <v>215</v>
      </c>
      <c r="H37" s="42"/>
      <c r="I37" s="72">
        <v>7482</v>
      </c>
      <c r="J37" s="64" t="s">
        <v>215</v>
      </c>
    </row>
    <row r="38" spans="1:10" x14ac:dyDescent="0.25">
      <c r="A38" s="14"/>
      <c r="B38" s="78" t="s">
        <v>539</v>
      </c>
      <c r="C38" s="70" t="s">
        <v>215</v>
      </c>
      <c r="D38" s="70"/>
      <c r="E38" s="74">
        <v>8545</v>
      </c>
      <c r="F38" s="75" t="s">
        <v>215</v>
      </c>
      <c r="G38" s="70" t="s">
        <v>215</v>
      </c>
      <c r="H38" s="70"/>
      <c r="I38" s="74">
        <v>7313</v>
      </c>
      <c r="J38" s="75" t="s">
        <v>215</v>
      </c>
    </row>
    <row r="39" spans="1:10" x14ac:dyDescent="0.25">
      <c r="A39" s="14"/>
      <c r="B39" s="91" t="s">
        <v>540</v>
      </c>
      <c r="C39" s="42" t="s">
        <v>215</v>
      </c>
      <c r="D39" s="42"/>
      <c r="E39" s="72">
        <v>21317</v>
      </c>
      <c r="F39" s="64" t="s">
        <v>215</v>
      </c>
      <c r="G39" s="42" t="s">
        <v>215</v>
      </c>
      <c r="H39" s="42"/>
      <c r="I39" s="72">
        <v>21687</v>
      </c>
      <c r="J39" s="64" t="s">
        <v>215</v>
      </c>
    </row>
    <row r="40" spans="1:10" ht="15.75" thickBot="1" x14ac:dyDescent="0.3">
      <c r="A40" s="14"/>
      <c r="B40" s="90" t="s">
        <v>541</v>
      </c>
      <c r="C40" s="70" t="s">
        <v>215</v>
      </c>
      <c r="D40" s="70"/>
      <c r="E40" s="74">
        <v>7457</v>
      </c>
      <c r="F40" s="75" t="s">
        <v>215</v>
      </c>
      <c r="G40" s="70" t="s">
        <v>215</v>
      </c>
      <c r="H40" s="70"/>
      <c r="I40" s="74">
        <v>6721</v>
      </c>
      <c r="J40" s="75" t="s">
        <v>215</v>
      </c>
    </row>
    <row r="41" spans="1:10" x14ac:dyDescent="0.25">
      <c r="A41" s="14"/>
      <c r="B41" s="77"/>
      <c r="C41" s="77" t="s">
        <v>215</v>
      </c>
      <c r="D41" s="101"/>
      <c r="E41" s="101"/>
      <c r="F41" s="77"/>
      <c r="G41" s="77" t="s">
        <v>215</v>
      </c>
      <c r="H41" s="101"/>
      <c r="I41" s="101"/>
      <c r="J41" s="77"/>
    </row>
    <row r="42" spans="1:10" ht="15.75" thickBot="1" x14ac:dyDescent="0.3">
      <c r="A42" s="14"/>
      <c r="B42" s="71" t="s">
        <v>177</v>
      </c>
      <c r="C42" s="68" t="s">
        <v>215</v>
      </c>
      <c r="D42" s="42" t="s">
        <v>232</v>
      </c>
      <c r="E42" s="72">
        <v>74976</v>
      </c>
      <c r="F42" s="64" t="s">
        <v>215</v>
      </c>
      <c r="G42" s="68" t="s">
        <v>215</v>
      </c>
      <c r="H42" s="42" t="s">
        <v>232</v>
      </c>
      <c r="I42" s="72">
        <v>69611</v>
      </c>
      <c r="J42" s="64" t="s">
        <v>215</v>
      </c>
    </row>
    <row r="43" spans="1:10" ht="15.75" thickTop="1" x14ac:dyDescent="0.25">
      <c r="A43" s="14"/>
      <c r="B43" s="77"/>
      <c r="C43" s="77" t="s">
        <v>215</v>
      </c>
      <c r="D43" s="104"/>
      <c r="E43" s="104"/>
      <c r="F43" s="77"/>
      <c r="G43" s="77" t="s">
        <v>215</v>
      </c>
      <c r="H43" s="104"/>
      <c r="I43" s="104"/>
      <c r="J43" s="77"/>
    </row>
    <row r="44" spans="1:10" ht="15.75" x14ac:dyDescent="0.25">
      <c r="A44" s="14"/>
      <c r="B44" s="96"/>
      <c r="C44" s="96"/>
      <c r="D44" s="96"/>
      <c r="E44" s="96"/>
      <c r="F44" s="96"/>
      <c r="G44" s="96"/>
      <c r="H44" s="96"/>
      <c r="I44" s="96"/>
      <c r="J44" s="96"/>
    </row>
    <row r="45" spans="1:10" ht="38.25" x14ac:dyDescent="0.25">
      <c r="A45" s="14"/>
      <c r="B45" s="65" t="s">
        <v>542</v>
      </c>
      <c r="C45" s="65" t="s">
        <v>543</v>
      </c>
    </row>
    <row r="46" spans="1:10" ht="76.5" x14ac:dyDescent="0.25">
      <c r="A46" s="14"/>
      <c r="B46" s="65" t="s">
        <v>544</v>
      </c>
      <c r="C46" s="65" t="s">
        <v>545</v>
      </c>
    </row>
    <row r="47" spans="1:10" ht="102" x14ac:dyDescent="0.25">
      <c r="A47" s="14"/>
      <c r="B47" s="65" t="s">
        <v>546</v>
      </c>
      <c r="C47" s="65" t="s">
        <v>547</v>
      </c>
    </row>
    <row r="48" spans="1:10" ht="114.75" x14ac:dyDescent="0.25">
      <c r="A48" s="14"/>
      <c r="B48" s="65" t="s">
        <v>548</v>
      </c>
      <c r="C48" s="65" t="s">
        <v>549</v>
      </c>
    </row>
  </sheetData>
  <mergeCells count="21">
    <mergeCell ref="A28:A48"/>
    <mergeCell ref="B28:J28"/>
    <mergeCell ref="B29:J29"/>
    <mergeCell ref="B30:J30"/>
    <mergeCell ref="B44:J44"/>
    <mergeCell ref="C33:F33"/>
    <mergeCell ref="G33:J33"/>
    <mergeCell ref="A1:A2"/>
    <mergeCell ref="B1:J1"/>
    <mergeCell ref="B2:J2"/>
    <mergeCell ref="B3:J3"/>
    <mergeCell ref="A4:A27"/>
    <mergeCell ref="B4:J4"/>
    <mergeCell ref="B5:J5"/>
    <mergeCell ref="B6:J6"/>
    <mergeCell ref="D8:E8"/>
    <mergeCell ref="H8:I8"/>
    <mergeCell ref="C17:F17"/>
    <mergeCell ref="G17:J17"/>
    <mergeCell ref="D32:E32"/>
    <mergeCell ref="H32:I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5" customWidth="1"/>
    <col min="4" max="4" width="5.28515625" customWidth="1"/>
    <col min="5" max="5" width="25" customWidth="1"/>
    <col min="6" max="6" width="8.140625" customWidth="1"/>
    <col min="7" max="7" width="25.28515625" customWidth="1"/>
    <col min="8" max="8" width="5.28515625" customWidth="1"/>
    <col min="9" max="9" width="25" customWidth="1"/>
    <col min="10" max="10" width="8.140625" customWidth="1"/>
    <col min="11" max="11" width="25.28515625" customWidth="1"/>
    <col min="12" max="12" width="5.28515625" customWidth="1"/>
    <col min="13" max="13" width="25" customWidth="1"/>
    <col min="14" max="14" width="8.140625" customWidth="1"/>
  </cols>
  <sheetData>
    <row r="1" spans="1:14" ht="15" customHeight="1" x14ac:dyDescent="0.25">
      <c r="A1" s="8" t="s">
        <v>1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38</v>
      </c>
      <c r="B3" s="33" t="s">
        <v>6</v>
      </c>
      <c r="C3" s="33"/>
      <c r="D3" s="33"/>
      <c r="E3" s="33"/>
      <c r="F3" s="33"/>
      <c r="G3" s="33"/>
      <c r="H3" s="33"/>
      <c r="I3" s="33"/>
      <c r="J3" s="33"/>
      <c r="K3" s="33"/>
      <c r="L3" s="33"/>
      <c r="M3" s="33"/>
      <c r="N3" s="33"/>
    </row>
    <row r="4" spans="1:14" x14ac:dyDescent="0.25">
      <c r="A4" s="14"/>
      <c r="B4" s="33"/>
      <c r="C4" s="33"/>
      <c r="D4" s="33"/>
      <c r="E4" s="33"/>
      <c r="F4" s="33"/>
      <c r="G4" s="33"/>
      <c r="H4" s="33"/>
      <c r="I4" s="33"/>
      <c r="J4" s="33"/>
      <c r="K4" s="33"/>
      <c r="L4" s="33"/>
      <c r="M4" s="33"/>
      <c r="N4" s="33"/>
    </row>
    <row r="5" spans="1:14" x14ac:dyDescent="0.25">
      <c r="A5" s="14"/>
      <c r="B5" s="36" t="s">
        <v>565</v>
      </c>
      <c r="C5" s="36"/>
      <c r="D5" s="36"/>
      <c r="E5" s="36"/>
      <c r="F5" s="36"/>
      <c r="G5" s="36"/>
      <c r="H5" s="36"/>
      <c r="I5" s="36"/>
      <c r="J5" s="36"/>
      <c r="K5" s="36"/>
      <c r="L5" s="36"/>
      <c r="M5" s="36"/>
      <c r="N5" s="36"/>
    </row>
    <row r="6" spans="1:14" x14ac:dyDescent="0.25">
      <c r="A6" s="14"/>
      <c r="B6" s="33"/>
      <c r="C6" s="33"/>
      <c r="D6" s="33"/>
      <c r="E6" s="33"/>
      <c r="F6" s="33"/>
      <c r="G6" s="33"/>
      <c r="H6" s="33"/>
      <c r="I6" s="33"/>
      <c r="J6" s="33"/>
      <c r="K6" s="33"/>
      <c r="L6" s="33"/>
      <c r="M6" s="33"/>
      <c r="N6" s="33"/>
    </row>
    <row r="7" spans="1:14" ht="15.75" x14ac:dyDescent="0.25">
      <c r="A7" s="14"/>
      <c r="B7" s="39"/>
      <c r="C7" s="39"/>
      <c r="D7" s="39"/>
      <c r="E7" s="39"/>
      <c r="F7" s="39"/>
      <c r="G7" s="39"/>
      <c r="H7" s="39"/>
      <c r="I7" s="39"/>
      <c r="J7" s="39"/>
      <c r="K7" s="39"/>
      <c r="L7" s="39"/>
      <c r="M7" s="39"/>
      <c r="N7" s="39"/>
    </row>
    <row r="8" spans="1:14" x14ac:dyDescent="0.25">
      <c r="A8" s="14"/>
      <c r="B8" s="4"/>
      <c r="C8" s="4"/>
      <c r="D8" s="4"/>
      <c r="E8" s="4"/>
      <c r="F8" s="4"/>
      <c r="G8" s="4"/>
      <c r="H8" s="4"/>
      <c r="I8" s="4"/>
      <c r="J8" s="4"/>
    </row>
    <row r="9" spans="1:14" ht="15.75" thickBot="1" x14ac:dyDescent="0.3">
      <c r="A9" s="14"/>
      <c r="B9" s="4"/>
      <c r="C9" s="4" t="s">
        <v>215</v>
      </c>
      <c r="D9" s="28">
        <v>2013</v>
      </c>
      <c r="E9" s="28"/>
      <c r="F9" s="4"/>
      <c r="G9" s="4"/>
      <c r="H9" s="28">
        <v>2012</v>
      </c>
      <c r="I9" s="28"/>
      <c r="J9" s="4"/>
    </row>
    <row r="10" spans="1:14" x14ac:dyDescent="0.25">
      <c r="A10" s="14"/>
      <c r="B10" s="18" t="s">
        <v>497</v>
      </c>
      <c r="C10" s="19" t="s">
        <v>215</v>
      </c>
      <c r="D10" s="19" t="s">
        <v>232</v>
      </c>
      <c r="E10" s="20">
        <v>8747</v>
      </c>
      <c r="F10" s="21" t="s">
        <v>215</v>
      </c>
      <c r="G10" s="19"/>
      <c r="H10" s="19" t="s">
        <v>232</v>
      </c>
      <c r="I10" s="20">
        <v>24621</v>
      </c>
      <c r="J10" s="21" t="s">
        <v>215</v>
      </c>
    </row>
    <row r="11" spans="1:14" x14ac:dyDescent="0.25">
      <c r="A11" s="14"/>
      <c r="B11" s="2" t="s">
        <v>566</v>
      </c>
      <c r="C11" s="4" t="s">
        <v>215</v>
      </c>
      <c r="E11" s="22" t="s">
        <v>234</v>
      </c>
      <c r="F11" t="s">
        <v>215</v>
      </c>
      <c r="G11" s="4"/>
      <c r="H11" s="4"/>
      <c r="I11" s="23">
        <v>42</v>
      </c>
      <c r="J11" t="s">
        <v>215</v>
      </c>
    </row>
    <row r="12" spans="1:14" x14ac:dyDescent="0.25">
      <c r="A12" s="14"/>
      <c r="B12" s="18" t="s">
        <v>498</v>
      </c>
      <c r="C12" s="19" t="s">
        <v>215</v>
      </c>
      <c r="D12" s="19"/>
      <c r="E12" s="30">
        <v>194</v>
      </c>
      <c r="F12" s="21" t="s">
        <v>215</v>
      </c>
      <c r="G12" s="19"/>
      <c r="H12" s="19"/>
      <c r="I12" s="30">
        <v>790</v>
      </c>
      <c r="J12" s="21" t="s">
        <v>215</v>
      </c>
    </row>
    <row r="13" spans="1:14" x14ac:dyDescent="0.25">
      <c r="A13" s="14"/>
      <c r="B13" s="2" t="s">
        <v>567</v>
      </c>
      <c r="C13" s="4" t="s">
        <v>215</v>
      </c>
      <c r="D13" s="4"/>
      <c r="E13" s="23">
        <v>319</v>
      </c>
      <c r="F13" t="s">
        <v>215</v>
      </c>
      <c r="G13" s="4"/>
      <c r="H13" s="4"/>
      <c r="I13" s="23">
        <v>958</v>
      </c>
      <c r="J13" t="s">
        <v>215</v>
      </c>
    </row>
    <row r="14" spans="1:14" x14ac:dyDescent="0.25">
      <c r="A14" s="14"/>
      <c r="B14" s="18" t="s">
        <v>568</v>
      </c>
      <c r="C14" s="19" t="s">
        <v>215</v>
      </c>
      <c r="D14" s="19"/>
      <c r="E14" s="30" t="s">
        <v>569</v>
      </c>
      <c r="F14" s="21" t="s">
        <v>236</v>
      </c>
      <c r="G14" s="19"/>
      <c r="H14" s="19"/>
      <c r="I14" s="30" t="s">
        <v>570</v>
      </c>
      <c r="J14" s="21" t="s">
        <v>236</v>
      </c>
    </row>
    <row r="15" spans="1:14" ht="15.75" thickBot="1" x14ac:dyDescent="0.3">
      <c r="A15" s="14"/>
      <c r="B15" s="2" t="s">
        <v>501</v>
      </c>
      <c r="C15" s="4" t="s">
        <v>215</v>
      </c>
      <c r="D15" s="4"/>
      <c r="E15" s="23" t="s">
        <v>571</v>
      </c>
      <c r="F15" t="s">
        <v>236</v>
      </c>
      <c r="G15" s="4"/>
      <c r="H15" s="4"/>
      <c r="I15" s="23" t="s">
        <v>572</v>
      </c>
      <c r="J15" t="s">
        <v>236</v>
      </c>
    </row>
    <row r="16" spans="1:14" x14ac:dyDescent="0.25">
      <c r="A16" s="14"/>
      <c r="B16" s="24"/>
      <c r="C16" s="24" t="s">
        <v>215</v>
      </c>
      <c r="D16" s="25"/>
      <c r="E16" s="25"/>
      <c r="F16" s="24"/>
      <c r="G16" s="24"/>
      <c r="H16" s="25"/>
      <c r="I16" s="25"/>
      <c r="J16" s="24"/>
    </row>
    <row r="17" spans="1:14" ht="15.75" thickBot="1" x14ac:dyDescent="0.3">
      <c r="A17" s="14"/>
      <c r="B17" s="18" t="s">
        <v>504</v>
      </c>
      <c r="C17" s="26" t="s">
        <v>215</v>
      </c>
      <c r="D17" s="19" t="s">
        <v>232</v>
      </c>
      <c r="E17" s="20">
        <v>5848</v>
      </c>
      <c r="F17" s="21" t="s">
        <v>215</v>
      </c>
      <c r="G17" s="26"/>
      <c r="H17" s="19" t="s">
        <v>232</v>
      </c>
      <c r="I17" s="20">
        <v>8747</v>
      </c>
      <c r="J17" s="21" t="s">
        <v>215</v>
      </c>
    </row>
    <row r="18" spans="1:14" ht="15.75" thickTop="1" x14ac:dyDescent="0.25">
      <c r="A18" s="14"/>
      <c r="B18" s="24"/>
      <c r="C18" s="24" t="s">
        <v>215</v>
      </c>
      <c r="D18" s="27"/>
      <c r="E18" s="27"/>
      <c r="F18" s="24"/>
      <c r="G18" s="24"/>
      <c r="H18" s="27"/>
      <c r="I18" s="27"/>
      <c r="J18" s="24"/>
    </row>
    <row r="19" spans="1:14" ht="30" x14ac:dyDescent="0.25">
      <c r="A19" s="2" t="s">
        <v>1139</v>
      </c>
      <c r="B19" s="33" t="s">
        <v>6</v>
      </c>
      <c r="C19" s="33"/>
      <c r="D19" s="33"/>
      <c r="E19" s="33"/>
      <c r="F19" s="33"/>
      <c r="G19" s="33"/>
      <c r="H19" s="33"/>
      <c r="I19" s="33"/>
      <c r="J19" s="33"/>
      <c r="K19" s="33"/>
      <c r="L19" s="33"/>
      <c r="M19" s="33"/>
      <c r="N19" s="33"/>
    </row>
    <row r="20" spans="1:14" ht="15" customHeight="1" x14ac:dyDescent="0.25">
      <c r="A20" s="14" t="s">
        <v>1140</v>
      </c>
      <c r="B20" s="33" t="s">
        <v>6</v>
      </c>
      <c r="C20" s="33"/>
      <c r="D20" s="33"/>
      <c r="E20" s="33"/>
      <c r="F20" s="33"/>
      <c r="G20" s="33"/>
      <c r="H20" s="33"/>
      <c r="I20" s="33"/>
      <c r="J20" s="33"/>
      <c r="K20" s="33"/>
      <c r="L20" s="33"/>
      <c r="M20" s="33"/>
      <c r="N20" s="33"/>
    </row>
    <row r="21" spans="1:14" x14ac:dyDescent="0.25">
      <c r="A21" s="14"/>
      <c r="B21" s="85" t="s">
        <v>513</v>
      </c>
      <c r="C21" s="85"/>
      <c r="D21" s="85"/>
      <c r="E21" s="85"/>
      <c r="F21" s="85"/>
      <c r="G21" s="85"/>
      <c r="H21" s="85"/>
      <c r="I21" s="85"/>
      <c r="J21" s="85"/>
      <c r="K21" s="85"/>
      <c r="L21" s="85"/>
      <c r="M21" s="85"/>
      <c r="N21" s="85"/>
    </row>
    <row r="22" spans="1:14" ht="15.75" x14ac:dyDescent="0.25">
      <c r="A22" s="14"/>
      <c r="B22" s="96"/>
      <c r="C22" s="96"/>
      <c r="D22" s="96"/>
      <c r="E22" s="96"/>
      <c r="F22" s="96"/>
      <c r="G22" s="96"/>
      <c r="H22" s="96"/>
      <c r="I22" s="96"/>
      <c r="J22" s="96"/>
      <c r="K22" s="96"/>
      <c r="L22" s="96"/>
      <c r="M22" s="96"/>
      <c r="N22" s="96"/>
    </row>
    <row r="23" spans="1:14" x14ac:dyDescent="0.25">
      <c r="A23" s="14"/>
      <c r="B23" s="42"/>
      <c r="C23" s="42"/>
      <c r="D23" s="42"/>
      <c r="E23" s="42"/>
      <c r="F23" s="42"/>
      <c r="G23" s="42"/>
      <c r="H23" s="42"/>
      <c r="I23" s="42"/>
      <c r="J23" s="42"/>
      <c r="K23" s="42"/>
      <c r="L23" s="42"/>
      <c r="M23" s="42"/>
      <c r="N23" s="42"/>
    </row>
    <row r="24" spans="1:14" ht="15.75" thickBot="1" x14ac:dyDescent="0.3">
      <c r="A24" s="14"/>
      <c r="B24" s="68"/>
      <c r="C24" s="68" t="s">
        <v>215</v>
      </c>
      <c r="D24" s="84">
        <v>2013</v>
      </c>
      <c r="E24" s="84"/>
      <c r="F24" s="68"/>
      <c r="G24" s="68"/>
      <c r="H24" s="84">
        <v>2012</v>
      </c>
      <c r="I24" s="84"/>
      <c r="J24" s="68"/>
      <c r="K24" s="68"/>
      <c r="L24" s="84">
        <v>2011</v>
      </c>
      <c r="M24" s="84"/>
      <c r="N24" s="68"/>
    </row>
    <row r="25" spans="1:14" x14ac:dyDescent="0.25">
      <c r="A25" s="14"/>
      <c r="B25" s="42"/>
      <c r="C25" s="85"/>
      <c r="D25" s="85"/>
      <c r="E25" s="85"/>
      <c r="F25" s="85"/>
      <c r="G25" s="85"/>
      <c r="H25" s="85"/>
      <c r="I25" s="85"/>
      <c r="J25" s="85"/>
      <c r="K25" s="85"/>
      <c r="L25" s="85"/>
      <c r="M25" s="85"/>
      <c r="N25" s="85"/>
    </row>
    <row r="26" spans="1:14" x14ac:dyDescent="0.25">
      <c r="A26" s="14"/>
      <c r="B26" s="90" t="s">
        <v>498</v>
      </c>
      <c r="C26" s="70" t="s">
        <v>215</v>
      </c>
      <c r="D26" s="70" t="s">
        <v>232</v>
      </c>
      <c r="E26" s="74">
        <v>3376</v>
      </c>
      <c r="F26" s="75" t="s">
        <v>215</v>
      </c>
      <c r="G26" s="70"/>
      <c r="H26" s="70" t="s">
        <v>232</v>
      </c>
      <c r="I26" s="74">
        <v>3655</v>
      </c>
      <c r="J26" s="75" t="s">
        <v>215</v>
      </c>
      <c r="K26" s="70"/>
      <c r="L26" s="70" t="s">
        <v>232</v>
      </c>
      <c r="M26" s="74">
        <v>4151</v>
      </c>
      <c r="N26" s="75" t="s">
        <v>215</v>
      </c>
    </row>
    <row r="27" spans="1:14" x14ac:dyDescent="0.25">
      <c r="A27" s="14"/>
      <c r="B27" s="91" t="s">
        <v>514</v>
      </c>
      <c r="C27" s="42" t="s">
        <v>215</v>
      </c>
      <c r="D27" s="42"/>
      <c r="E27" s="81" t="s">
        <v>515</v>
      </c>
      <c r="F27" s="64" t="s">
        <v>236</v>
      </c>
      <c r="G27" s="42"/>
      <c r="H27" s="42"/>
      <c r="I27" s="81" t="s">
        <v>516</v>
      </c>
      <c r="J27" s="64" t="s">
        <v>236</v>
      </c>
      <c r="K27" s="42"/>
      <c r="L27" s="42"/>
      <c r="M27" s="81" t="s">
        <v>517</v>
      </c>
      <c r="N27" s="64" t="s">
        <v>236</v>
      </c>
    </row>
    <row r="28" spans="1:14" x14ac:dyDescent="0.25">
      <c r="A28" s="14"/>
      <c r="B28" s="90" t="s">
        <v>518</v>
      </c>
      <c r="C28" s="70" t="s">
        <v>215</v>
      </c>
      <c r="D28" s="70"/>
      <c r="E28" s="82">
        <v>839</v>
      </c>
      <c r="F28" s="75" t="s">
        <v>215</v>
      </c>
      <c r="G28" s="70"/>
      <c r="H28" s="70"/>
      <c r="I28" s="74">
        <v>3611</v>
      </c>
      <c r="J28" s="75" t="s">
        <v>215</v>
      </c>
      <c r="K28" s="70"/>
      <c r="L28" s="70"/>
      <c r="M28" s="74">
        <v>2404</v>
      </c>
      <c r="N28" s="75" t="s">
        <v>215</v>
      </c>
    </row>
    <row r="29" spans="1:14" ht="15.75" thickBot="1" x14ac:dyDescent="0.3">
      <c r="A29" s="14"/>
      <c r="B29" s="91" t="s">
        <v>519</v>
      </c>
      <c r="C29" s="42" t="s">
        <v>215</v>
      </c>
      <c r="D29" s="42"/>
      <c r="E29" s="72">
        <v>1878</v>
      </c>
      <c r="F29" s="64" t="s">
        <v>215</v>
      </c>
      <c r="G29" s="42"/>
      <c r="H29" s="42"/>
      <c r="I29" s="72">
        <v>1960</v>
      </c>
      <c r="J29" s="64" t="s">
        <v>215</v>
      </c>
      <c r="K29" s="42"/>
      <c r="L29" s="64"/>
      <c r="M29" s="76" t="s">
        <v>234</v>
      </c>
      <c r="N29" s="64" t="s">
        <v>215</v>
      </c>
    </row>
    <row r="30" spans="1:14" x14ac:dyDescent="0.25">
      <c r="A30" s="14"/>
      <c r="B30" s="77"/>
      <c r="C30" s="77" t="s">
        <v>215</v>
      </c>
      <c r="D30" s="101"/>
      <c r="E30" s="101"/>
      <c r="F30" s="77"/>
      <c r="G30" s="77"/>
      <c r="H30" s="101"/>
      <c r="I30" s="101"/>
      <c r="J30" s="77"/>
      <c r="K30" s="77"/>
      <c r="L30" s="101"/>
      <c r="M30" s="101"/>
      <c r="N30" s="77"/>
    </row>
    <row r="31" spans="1:14" ht="15.75" thickBot="1" x14ac:dyDescent="0.3">
      <c r="A31" s="14"/>
      <c r="B31" s="73" t="s">
        <v>520</v>
      </c>
      <c r="C31" s="103" t="s">
        <v>215</v>
      </c>
      <c r="D31" s="70" t="s">
        <v>232</v>
      </c>
      <c r="E31" s="82">
        <v>896</v>
      </c>
      <c r="F31" s="75" t="s">
        <v>215</v>
      </c>
      <c r="G31" s="103"/>
      <c r="H31" s="70" t="s">
        <v>232</v>
      </c>
      <c r="I31" s="74">
        <v>4418</v>
      </c>
      <c r="J31" s="75" t="s">
        <v>215</v>
      </c>
      <c r="K31" s="103"/>
      <c r="L31" s="70" t="s">
        <v>232</v>
      </c>
      <c r="M31" s="74">
        <v>1275</v>
      </c>
      <c r="N31" s="75" t="s">
        <v>215</v>
      </c>
    </row>
    <row r="32" spans="1:14" ht="15.75" thickTop="1" x14ac:dyDescent="0.25">
      <c r="A32" s="14"/>
      <c r="B32" s="77"/>
      <c r="C32" s="77" t="s">
        <v>215</v>
      </c>
      <c r="D32" s="104"/>
      <c r="E32" s="104"/>
      <c r="F32" s="77"/>
      <c r="G32" s="77"/>
      <c r="H32" s="104"/>
      <c r="I32" s="104"/>
      <c r="J32" s="77"/>
      <c r="K32" s="77"/>
      <c r="L32" s="104"/>
      <c r="M32" s="104"/>
      <c r="N32" s="77"/>
    </row>
    <row r="33" spans="1:14" ht="15" customHeight="1" x14ac:dyDescent="0.25">
      <c r="A33" s="14" t="s">
        <v>1141</v>
      </c>
      <c r="B33" s="33" t="s">
        <v>6</v>
      </c>
      <c r="C33" s="33"/>
      <c r="D33" s="33"/>
      <c r="E33" s="33"/>
      <c r="F33" s="33"/>
      <c r="G33" s="33"/>
      <c r="H33" s="33"/>
      <c r="I33" s="33"/>
      <c r="J33" s="33"/>
      <c r="K33" s="33"/>
      <c r="L33" s="33"/>
      <c r="M33" s="33"/>
      <c r="N33" s="33"/>
    </row>
    <row r="34" spans="1:14" x14ac:dyDescent="0.25">
      <c r="A34" s="14"/>
      <c r="B34" s="85" t="s">
        <v>1142</v>
      </c>
      <c r="C34" s="85"/>
      <c r="D34" s="85"/>
      <c r="E34" s="85"/>
      <c r="F34" s="85"/>
      <c r="G34" s="85"/>
      <c r="H34" s="85"/>
      <c r="I34" s="85"/>
      <c r="J34" s="85"/>
      <c r="K34" s="85"/>
      <c r="L34" s="85"/>
      <c r="M34" s="85"/>
      <c r="N34" s="85"/>
    </row>
    <row r="35" spans="1:14" ht="15.75" x14ac:dyDescent="0.25">
      <c r="A35" s="14"/>
      <c r="B35" s="96"/>
      <c r="C35" s="96"/>
      <c r="D35" s="96"/>
      <c r="E35" s="96"/>
      <c r="F35" s="96"/>
      <c r="G35" s="96"/>
      <c r="H35" s="96"/>
      <c r="I35" s="96"/>
      <c r="J35" s="96"/>
      <c r="K35" s="96"/>
      <c r="L35" s="96"/>
      <c r="M35" s="96"/>
      <c r="N35" s="96"/>
    </row>
    <row r="36" spans="1:14" x14ac:dyDescent="0.25">
      <c r="A36" s="14"/>
      <c r="B36" s="42"/>
      <c r="C36" s="42"/>
      <c r="D36" s="42"/>
      <c r="E36" s="42"/>
      <c r="F36" s="42"/>
    </row>
    <row r="37" spans="1:14" x14ac:dyDescent="0.25">
      <c r="A37" s="14"/>
      <c r="B37" s="90">
        <v>2014</v>
      </c>
      <c r="C37" s="103" t="s">
        <v>215</v>
      </c>
      <c r="D37" s="70" t="s">
        <v>232</v>
      </c>
      <c r="E37" s="74">
        <v>2834</v>
      </c>
      <c r="F37" s="75" t="s">
        <v>215</v>
      </c>
    </row>
    <row r="38" spans="1:14" x14ac:dyDescent="0.25">
      <c r="A38" s="14"/>
      <c r="B38" s="91">
        <v>2015</v>
      </c>
      <c r="C38" s="68" t="s">
        <v>215</v>
      </c>
      <c r="D38" s="42"/>
      <c r="E38" s="72">
        <v>4385</v>
      </c>
      <c r="F38" s="64" t="s">
        <v>215</v>
      </c>
    </row>
    <row r="39" spans="1:14" x14ac:dyDescent="0.25">
      <c r="A39" s="14"/>
      <c r="B39" s="90">
        <v>2016</v>
      </c>
      <c r="C39" s="103" t="s">
        <v>215</v>
      </c>
      <c r="D39" s="70"/>
      <c r="E39" s="74">
        <v>3955</v>
      </c>
      <c r="F39" s="75" t="s">
        <v>215</v>
      </c>
    </row>
    <row r="40" spans="1:14" x14ac:dyDescent="0.25">
      <c r="A40" s="14"/>
      <c r="B40" s="91">
        <v>2017</v>
      </c>
      <c r="C40" s="68" t="s">
        <v>215</v>
      </c>
      <c r="D40" s="42"/>
      <c r="E40" s="72">
        <v>4206</v>
      </c>
      <c r="F40" s="64" t="s">
        <v>215</v>
      </c>
    </row>
    <row r="41" spans="1:14" x14ac:dyDescent="0.25">
      <c r="A41" s="14"/>
      <c r="B41" s="90">
        <v>2018</v>
      </c>
      <c r="C41" s="103" t="s">
        <v>215</v>
      </c>
      <c r="D41" s="70"/>
      <c r="E41" s="74">
        <v>5130</v>
      </c>
      <c r="F41" s="75" t="s">
        <v>215</v>
      </c>
    </row>
    <row r="42" spans="1:14" x14ac:dyDescent="0.25">
      <c r="A42" s="14"/>
      <c r="B42" s="91" t="s">
        <v>554</v>
      </c>
      <c r="C42" s="68" t="s">
        <v>215</v>
      </c>
      <c r="D42" s="42"/>
      <c r="E42" s="72">
        <v>27403</v>
      </c>
      <c r="F42" s="64" t="s">
        <v>215</v>
      </c>
    </row>
    <row r="43" spans="1:14" ht="45" x14ac:dyDescent="0.25">
      <c r="A43" s="2" t="s">
        <v>1143</v>
      </c>
      <c r="B43" s="33" t="s">
        <v>6</v>
      </c>
      <c r="C43" s="33"/>
      <c r="D43" s="33"/>
      <c r="E43" s="33"/>
      <c r="F43" s="33"/>
      <c r="G43" s="33"/>
      <c r="H43" s="33"/>
      <c r="I43" s="33"/>
      <c r="J43" s="33"/>
      <c r="K43" s="33"/>
      <c r="L43" s="33"/>
      <c r="M43" s="33"/>
      <c r="N43" s="33"/>
    </row>
    <row r="44" spans="1:14" ht="15" customHeight="1" x14ac:dyDescent="0.25">
      <c r="A44" s="14" t="s">
        <v>1144</v>
      </c>
      <c r="B44" s="33" t="s">
        <v>6</v>
      </c>
      <c r="C44" s="33"/>
      <c r="D44" s="33"/>
      <c r="E44" s="33"/>
      <c r="F44" s="33"/>
      <c r="G44" s="33"/>
      <c r="H44" s="33"/>
      <c r="I44" s="33"/>
      <c r="J44" s="33"/>
      <c r="K44" s="33"/>
      <c r="L44" s="33"/>
      <c r="M44" s="33"/>
      <c r="N44" s="33"/>
    </row>
    <row r="45" spans="1:14" x14ac:dyDescent="0.25">
      <c r="A45" s="14"/>
      <c r="B45" s="85" t="s">
        <v>522</v>
      </c>
      <c r="C45" s="85"/>
      <c r="D45" s="85"/>
      <c r="E45" s="85"/>
      <c r="F45" s="85"/>
      <c r="G45" s="85"/>
      <c r="H45" s="85"/>
      <c r="I45" s="85"/>
      <c r="J45" s="85"/>
      <c r="K45" s="85"/>
      <c r="L45" s="85"/>
      <c r="M45" s="85"/>
      <c r="N45" s="85"/>
    </row>
    <row r="46" spans="1:14" ht="15.75" x14ac:dyDescent="0.25">
      <c r="A46" s="14"/>
      <c r="B46" s="96"/>
      <c r="C46" s="96"/>
      <c r="D46" s="96"/>
      <c r="E46" s="96"/>
      <c r="F46" s="96"/>
      <c r="G46" s="96"/>
      <c r="H46" s="96"/>
      <c r="I46" s="96"/>
      <c r="J46" s="96"/>
      <c r="K46" s="96"/>
      <c r="L46" s="96"/>
      <c r="M46" s="96"/>
      <c r="N46" s="96"/>
    </row>
    <row r="47" spans="1:14" x14ac:dyDescent="0.25">
      <c r="A47" s="14"/>
      <c r="B47" s="42"/>
      <c r="C47" s="42"/>
      <c r="D47" s="42"/>
      <c r="E47" s="42"/>
      <c r="F47" s="42"/>
      <c r="G47" s="42"/>
      <c r="H47" s="42"/>
      <c r="I47" s="42"/>
      <c r="J47" s="42"/>
      <c r="K47" s="42"/>
      <c r="L47" s="42"/>
      <c r="M47" s="42"/>
      <c r="N47" s="42"/>
    </row>
    <row r="48" spans="1:14" ht="15.75" thickBot="1" x14ac:dyDescent="0.3">
      <c r="A48" s="14"/>
      <c r="B48" s="68"/>
      <c r="C48" s="68" t="s">
        <v>215</v>
      </c>
      <c r="D48" s="84">
        <v>2013</v>
      </c>
      <c r="E48" s="84"/>
      <c r="F48" s="68"/>
      <c r="G48" s="68"/>
      <c r="H48" s="84">
        <v>2012</v>
      </c>
      <c r="I48" s="84"/>
      <c r="J48" s="68"/>
      <c r="K48" s="68"/>
      <c r="L48" s="84">
        <v>2011</v>
      </c>
      <c r="M48" s="84"/>
      <c r="N48" s="68"/>
    </row>
    <row r="49" spans="1:14" x14ac:dyDescent="0.25">
      <c r="A49" s="14"/>
      <c r="B49" s="42"/>
      <c r="C49" s="85"/>
      <c r="D49" s="85"/>
      <c r="E49" s="85"/>
      <c r="F49" s="85"/>
      <c r="G49" s="85"/>
      <c r="H49" s="85"/>
      <c r="I49" s="85"/>
      <c r="J49" s="85"/>
      <c r="K49" s="85"/>
      <c r="L49" s="85"/>
      <c r="M49" s="85"/>
      <c r="N49" s="85"/>
    </row>
    <row r="50" spans="1:14" x14ac:dyDescent="0.25">
      <c r="A50" s="14"/>
      <c r="B50" s="90" t="s">
        <v>523</v>
      </c>
      <c r="C50" s="70" t="s">
        <v>215</v>
      </c>
      <c r="D50" s="70"/>
      <c r="E50" s="82">
        <v>4.49</v>
      </c>
      <c r="F50" s="75" t="s">
        <v>449</v>
      </c>
      <c r="G50" s="70"/>
      <c r="H50" s="70"/>
      <c r="I50" s="82">
        <v>3.6</v>
      </c>
      <c r="J50" s="75" t="s">
        <v>449</v>
      </c>
      <c r="K50" s="70"/>
      <c r="L50" s="70"/>
      <c r="M50" s="82">
        <v>4.13</v>
      </c>
      <c r="N50" s="75" t="s">
        <v>449</v>
      </c>
    </row>
    <row r="51" spans="1:14" x14ac:dyDescent="0.25">
      <c r="A51" s="14"/>
      <c r="B51" s="91" t="s">
        <v>524</v>
      </c>
      <c r="C51" s="42" t="s">
        <v>215</v>
      </c>
      <c r="D51" s="42"/>
      <c r="E51" s="81" t="s">
        <v>448</v>
      </c>
      <c r="F51" s="64" t="s">
        <v>215</v>
      </c>
      <c r="G51" s="42"/>
      <c r="H51" s="42"/>
      <c r="I51" s="81" t="s">
        <v>448</v>
      </c>
      <c r="J51" s="64" t="s">
        <v>215</v>
      </c>
      <c r="K51" s="42"/>
      <c r="L51" s="42"/>
      <c r="M51" s="81" t="s">
        <v>448</v>
      </c>
      <c r="N51" s="64" t="s">
        <v>215</v>
      </c>
    </row>
    <row r="52" spans="1:14" x14ac:dyDescent="0.25">
      <c r="A52" s="14"/>
      <c r="B52" s="90" t="s">
        <v>525</v>
      </c>
      <c r="C52" s="70" t="s">
        <v>215</v>
      </c>
      <c r="D52" s="70"/>
      <c r="E52" s="112">
        <v>41639</v>
      </c>
      <c r="F52" s="75" t="s">
        <v>215</v>
      </c>
      <c r="G52" s="70"/>
      <c r="H52" s="70"/>
      <c r="I52" s="112">
        <v>41274</v>
      </c>
      <c r="J52" s="75" t="s">
        <v>215</v>
      </c>
      <c r="K52" s="70"/>
      <c r="L52" s="70"/>
      <c r="M52" s="112">
        <v>40908</v>
      </c>
      <c r="N52" s="75" t="s">
        <v>215</v>
      </c>
    </row>
    <row r="53" spans="1:14" ht="45" x14ac:dyDescent="0.25">
      <c r="A53" s="2" t="s">
        <v>1145</v>
      </c>
      <c r="B53" s="33" t="s">
        <v>6</v>
      </c>
      <c r="C53" s="33"/>
      <c r="D53" s="33"/>
      <c r="E53" s="33"/>
      <c r="F53" s="33"/>
      <c r="G53" s="33"/>
      <c r="H53" s="33"/>
      <c r="I53" s="33"/>
      <c r="J53" s="33"/>
      <c r="K53" s="33"/>
      <c r="L53" s="33"/>
      <c r="M53" s="33"/>
      <c r="N53" s="33"/>
    </row>
    <row r="54" spans="1:14" ht="15" customHeight="1" x14ac:dyDescent="0.25">
      <c r="A54" s="14" t="s">
        <v>1144</v>
      </c>
      <c r="B54" s="33" t="s">
        <v>6</v>
      </c>
      <c r="C54" s="33"/>
      <c r="D54" s="33"/>
      <c r="E54" s="33"/>
      <c r="F54" s="33"/>
      <c r="G54" s="33"/>
      <c r="H54" s="33"/>
      <c r="I54" s="33"/>
      <c r="J54" s="33"/>
      <c r="K54" s="33"/>
      <c r="L54" s="33"/>
      <c r="M54" s="33"/>
      <c r="N54" s="33"/>
    </row>
    <row r="55" spans="1:14" x14ac:dyDescent="0.25">
      <c r="A55" s="14"/>
      <c r="B55" s="85" t="s">
        <v>526</v>
      </c>
      <c r="C55" s="85"/>
      <c r="D55" s="85"/>
      <c r="E55" s="85"/>
      <c r="F55" s="85"/>
      <c r="G55" s="85"/>
      <c r="H55" s="85"/>
      <c r="I55" s="85"/>
      <c r="J55" s="85"/>
      <c r="K55" s="85"/>
      <c r="L55" s="85"/>
      <c r="M55" s="85"/>
      <c r="N55" s="85"/>
    </row>
    <row r="56" spans="1:14" ht="15.75" x14ac:dyDescent="0.25">
      <c r="A56" s="14"/>
      <c r="B56" s="96"/>
      <c r="C56" s="96"/>
      <c r="D56" s="96"/>
      <c r="E56" s="96"/>
      <c r="F56" s="96"/>
      <c r="G56" s="96"/>
      <c r="H56" s="96"/>
      <c r="I56" s="96"/>
      <c r="J56" s="96"/>
      <c r="K56" s="96"/>
      <c r="L56" s="96"/>
      <c r="M56" s="96"/>
      <c r="N56" s="96"/>
    </row>
    <row r="57" spans="1:14" x14ac:dyDescent="0.25">
      <c r="A57" s="14"/>
      <c r="B57" s="42"/>
      <c r="C57" s="42"/>
      <c r="D57" s="42"/>
      <c r="E57" s="42"/>
      <c r="F57" s="42"/>
      <c r="G57" s="42"/>
      <c r="H57" s="42"/>
      <c r="I57" s="42"/>
      <c r="J57" s="42"/>
      <c r="K57" s="42"/>
      <c r="L57" s="42"/>
      <c r="M57" s="42"/>
      <c r="N57" s="42"/>
    </row>
    <row r="58" spans="1:14" ht="15.75" thickBot="1" x14ac:dyDescent="0.3">
      <c r="A58" s="14"/>
      <c r="B58" s="68"/>
      <c r="C58" s="68" t="s">
        <v>215</v>
      </c>
      <c r="D58" s="84">
        <v>2013</v>
      </c>
      <c r="E58" s="84"/>
      <c r="F58" s="68"/>
      <c r="G58" s="68"/>
      <c r="H58" s="84">
        <v>2012</v>
      </c>
      <c r="I58" s="84"/>
      <c r="J58" s="68"/>
      <c r="K58" s="68"/>
      <c r="L58" s="84">
        <v>2011</v>
      </c>
      <c r="M58" s="84"/>
      <c r="N58" s="68"/>
    </row>
    <row r="59" spans="1:14" x14ac:dyDescent="0.25">
      <c r="A59" s="14"/>
      <c r="B59" s="42"/>
      <c r="C59" s="85"/>
      <c r="D59" s="85"/>
      <c r="E59" s="85"/>
      <c r="F59" s="85"/>
      <c r="G59" s="85"/>
      <c r="H59" s="85"/>
      <c r="I59" s="85"/>
      <c r="J59" s="85"/>
      <c r="K59" s="85"/>
      <c r="L59" s="85"/>
      <c r="M59" s="85"/>
      <c r="N59" s="85"/>
    </row>
    <row r="60" spans="1:14" x14ac:dyDescent="0.25">
      <c r="A60" s="14"/>
      <c r="B60" s="90" t="s">
        <v>523</v>
      </c>
      <c r="C60" s="70" t="s">
        <v>215</v>
      </c>
      <c r="D60" s="70"/>
      <c r="E60" s="82">
        <v>3.85</v>
      </c>
      <c r="F60" s="75" t="s">
        <v>449</v>
      </c>
      <c r="G60" s="70"/>
      <c r="H60" s="70"/>
      <c r="I60" s="82">
        <v>3.98</v>
      </c>
      <c r="J60" s="75" t="s">
        <v>449</v>
      </c>
      <c r="K60" s="70"/>
      <c r="L60" s="70"/>
      <c r="M60" s="82">
        <v>5.28</v>
      </c>
      <c r="N60" s="75" t="s">
        <v>449</v>
      </c>
    </row>
    <row r="61" spans="1:14" x14ac:dyDescent="0.25">
      <c r="A61" s="14"/>
      <c r="B61" s="91" t="s">
        <v>524</v>
      </c>
      <c r="C61" s="42" t="s">
        <v>215</v>
      </c>
      <c r="D61" s="42"/>
      <c r="E61" s="81" t="s">
        <v>448</v>
      </c>
      <c r="F61" s="64" t="s">
        <v>215</v>
      </c>
      <c r="G61" s="42"/>
      <c r="H61" s="42"/>
      <c r="I61" s="81" t="s">
        <v>448</v>
      </c>
      <c r="J61" s="64" t="s">
        <v>215</v>
      </c>
      <c r="K61" s="42"/>
      <c r="L61" s="42"/>
      <c r="M61" s="81" t="s">
        <v>448</v>
      </c>
      <c r="N61" s="64" t="s">
        <v>215</v>
      </c>
    </row>
    <row r="62" spans="1:14" ht="25.5" x14ac:dyDescent="0.25">
      <c r="A62" s="14"/>
      <c r="B62" s="90" t="s">
        <v>527</v>
      </c>
      <c r="C62" s="70" t="s">
        <v>215</v>
      </c>
      <c r="D62" s="70"/>
      <c r="E62" s="82">
        <v>7.5</v>
      </c>
      <c r="F62" s="75" t="s">
        <v>449</v>
      </c>
      <c r="G62" s="70"/>
      <c r="H62" s="70"/>
      <c r="I62" s="82">
        <v>7.5</v>
      </c>
      <c r="J62" s="75" t="s">
        <v>449</v>
      </c>
      <c r="K62" s="70"/>
      <c r="L62" s="70"/>
      <c r="M62" s="82">
        <v>8</v>
      </c>
      <c r="N62" s="75" t="s">
        <v>449</v>
      </c>
    </row>
    <row r="63" spans="1:14" x14ac:dyDescent="0.25">
      <c r="A63" s="14"/>
      <c r="B63" s="91" t="s">
        <v>525</v>
      </c>
      <c r="C63" s="42" t="s">
        <v>215</v>
      </c>
      <c r="D63" s="42"/>
      <c r="E63" s="113">
        <v>41639</v>
      </c>
      <c r="F63" s="64" t="s">
        <v>215</v>
      </c>
      <c r="G63" s="42"/>
      <c r="H63" s="42"/>
      <c r="I63" s="113">
        <v>41274</v>
      </c>
      <c r="J63" s="64" t="s">
        <v>215</v>
      </c>
      <c r="K63" s="42"/>
      <c r="L63" s="42"/>
      <c r="M63" s="113">
        <v>40908</v>
      </c>
      <c r="N63" s="64" t="s">
        <v>215</v>
      </c>
    </row>
    <row r="64" spans="1:14" ht="30" x14ac:dyDescent="0.25">
      <c r="A64" s="2" t="s">
        <v>1146</v>
      </c>
      <c r="B64" s="33" t="s">
        <v>6</v>
      </c>
      <c r="C64" s="33"/>
      <c r="D64" s="33"/>
      <c r="E64" s="33"/>
      <c r="F64" s="33"/>
      <c r="G64" s="33"/>
      <c r="H64" s="33"/>
      <c r="I64" s="33"/>
      <c r="J64" s="33"/>
      <c r="K64" s="33"/>
      <c r="L64" s="33"/>
      <c r="M64" s="33"/>
      <c r="N64" s="33"/>
    </row>
    <row r="65" spans="1:14" ht="15" customHeight="1" x14ac:dyDescent="0.25">
      <c r="A65" s="14" t="s">
        <v>1140</v>
      </c>
      <c r="B65" s="33" t="s">
        <v>6</v>
      </c>
      <c r="C65" s="33"/>
      <c r="D65" s="33"/>
      <c r="E65" s="33"/>
      <c r="F65" s="33"/>
      <c r="G65" s="33"/>
      <c r="H65" s="33"/>
      <c r="I65" s="33"/>
      <c r="J65" s="33"/>
      <c r="K65" s="33"/>
      <c r="L65" s="33"/>
      <c r="M65" s="33"/>
      <c r="N65" s="33"/>
    </row>
    <row r="66" spans="1:14" x14ac:dyDescent="0.25">
      <c r="A66" s="14"/>
      <c r="B66" s="33"/>
      <c r="C66" s="33"/>
      <c r="D66" s="33"/>
      <c r="E66" s="33"/>
      <c r="F66" s="33"/>
      <c r="G66" s="33"/>
      <c r="H66" s="33"/>
      <c r="I66" s="33"/>
      <c r="J66" s="33"/>
      <c r="K66" s="33"/>
      <c r="L66" s="33"/>
      <c r="M66" s="33"/>
      <c r="N66" s="33"/>
    </row>
    <row r="67" spans="1:14" x14ac:dyDescent="0.25">
      <c r="A67" s="14"/>
      <c r="B67" s="36" t="s">
        <v>573</v>
      </c>
      <c r="C67" s="36"/>
      <c r="D67" s="36"/>
      <c r="E67" s="36"/>
      <c r="F67" s="36"/>
      <c r="G67" s="36"/>
      <c r="H67" s="36"/>
      <c r="I67" s="36"/>
      <c r="J67" s="36"/>
      <c r="K67" s="36"/>
      <c r="L67" s="36"/>
      <c r="M67" s="36"/>
      <c r="N67" s="36"/>
    </row>
    <row r="68" spans="1:14" x14ac:dyDescent="0.25">
      <c r="A68" s="14"/>
      <c r="B68" s="33"/>
      <c r="C68" s="33"/>
      <c r="D68" s="33"/>
      <c r="E68" s="33"/>
      <c r="F68" s="33"/>
      <c r="G68" s="33"/>
      <c r="H68" s="33"/>
      <c r="I68" s="33"/>
      <c r="J68" s="33"/>
      <c r="K68" s="33"/>
      <c r="L68" s="33"/>
      <c r="M68" s="33"/>
      <c r="N68" s="33"/>
    </row>
    <row r="69" spans="1:14" ht="15.75" x14ac:dyDescent="0.25">
      <c r="A69" s="14"/>
      <c r="B69" s="39"/>
      <c r="C69" s="39"/>
      <c r="D69" s="39"/>
      <c r="E69" s="39"/>
      <c r="F69" s="39"/>
      <c r="G69" s="39"/>
      <c r="H69" s="39"/>
      <c r="I69" s="39"/>
      <c r="J69" s="39"/>
      <c r="K69" s="39"/>
      <c r="L69" s="39"/>
      <c r="M69" s="39"/>
      <c r="N69" s="39"/>
    </row>
    <row r="70" spans="1:14" x14ac:dyDescent="0.25">
      <c r="A70" s="14"/>
      <c r="B70" s="4"/>
      <c r="C70" s="4"/>
      <c r="D70" s="4"/>
      <c r="E70" s="4"/>
      <c r="F70" s="4"/>
      <c r="G70" s="4"/>
      <c r="H70" s="4"/>
      <c r="I70" s="4"/>
      <c r="J70" s="4"/>
      <c r="K70" s="4"/>
      <c r="L70" s="4"/>
      <c r="M70" s="4"/>
      <c r="N70" s="4"/>
    </row>
    <row r="71" spans="1:14" ht="15.75" thickBot="1" x14ac:dyDescent="0.3">
      <c r="A71" s="14"/>
      <c r="B71" s="4"/>
      <c r="C71" s="4" t="s">
        <v>215</v>
      </c>
      <c r="D71" s="28">
        <v>2013</v>
      </c>
      <c r="E71" s="28"/>
      <c r="F71" s="4"/>
      <c r="G71" s="4"/>
      <c r="H71" s="28">
        <v>2012</v>
      </c>
      <c r="I71" s="28"/>
      <c r="J71" s="4"/>
      <c r="K71" s="4"/>
      <c r="L71" s="28">
        <v>2011</v>
      </c>
      <c r="M71" s="28"/>
      <c r="N71" s="4"/>
    </row>
    <row r="72" spans="1:14" x14ac:dyDescent="0.25">
      <c r="A72" s="14"/>
      <c r="B72" s="18" t="s">
        <v>566</v>
      </c>
      <c r="C72" s="19" t="s">
        <v>215</v>
      </c>
      <c r="D72" s="21" t="s">
        <v>232</v>
      </c>
      <c r="E72" s="31" t="s">
        <v>234</v>
      </c>
      <c r="F72" s="21" t="s">
        <v>215</v>
      </c>
      <c r="G72" s="19"/>
      <c r="H72" s="19" t="s">
        <v>232</v>
      </c>
      <c r="I72" s="30">
        <v>42</v>
      </c>
      <c r="J72" s="21" t="s">
        <v>215</v>
      </c>
      <c r="K72" s="19"/>
      <c r="L72" s="19" t="s">
        <v>232</v>
      </c>
      <c r="M72" s="30">
        <v>46</v>
      </c>
      <c r="N72" s="21" t="s">
        <v>215</v>
      </c>
    </row>
    <row r="73" spans="1:14" x14ac:dyDescent="0.25">
      <c r="A73" s="14"/>
      <c r="B73" s="2" t="s">
        <v>498</v>
      </c>
      <c r="C73" s="4" t="s">
        <v>215</v>
      </c>
      <c r="D73" s="4"/>
      <c r="E73" s="23">
        <v>194</v>
      </c>
      <c r="F73" t="s">
        <v>215</v>
      </c>
      <c r="G73" s="4"/>
      <c r="H73" s="4"/>
      <c r="I73" s="23">
        <v>790</v>
      </c>
      <c r="J73" t="s">
        <v>215</v>
      </c>
      <c r="K73" s="4"/>
      <c r="L73" s="4"/>
      <c r="M73" s="29">
        <v>1052</v>
      </c>
      <c r="N73" t="s">
        <v>215</v>
      </c>
    </row>
    <row r="74" spans="1:14" x14ac:dyDescent="0.25">
      <c r="A74" s="14"/>
      <c r="B74" s="18" t="s">
        <v>574</v>
      </c>
      <c r="C74" s="19" t="s">
        <v>215</v>
      </c>
      <c r="D74" s="19"/>
      <c r="E74" s="30">
        <v>477</v>
      </c>
      <c r="F74" s="21" t="s">
        <v>215</v>
      </c>
      <c r="G74" s="19"/>
      <c r="H74" s="19"/>
      <c r="I74" s="30">
        <v>491</v>
      </c>
      <c r="J74" s="21" t="s">
        <v>215</v>
      </c>
      <c r="K74" s="19"/>
      <c r="L74" s="19"/>
      <c r="M74" s="30">
        <v>2</v>
      </c>
      <c r="N74" s="21" t="s">
        <v>215</v>
      </c>
    </row>
    <row r="75" spans="1:14" x14ac:dyDescent="0.25">
      <c r="A75" s="14"/>
      <c r="B75" s="2" t="s">
        <v>575</v>
      </c>
      <c r="C75" s="4" t="s">
        <v>215</v>
      </c>
      <c r="D75" s="4"/>
      <c r="E75" s="23" t="s">
        <v>576</v>
      </c>
      <c r="F75" t="s">
        <v>236</v>
      </c>
      <c r="G75" s="4"/>
      <c r="H75" s="4"/>
      <c r="I75" s="23" t="s">
        <v>577</v>
      </c>
      <c r="J75" t="s">
        <v>236</v>
      </c>
      <c r="K75" s="4"/>
      <c r="L75" s="4"/>
      <c r="M75" s="23" t="s">
        <v>578</v>
      </c>
      <c r="N75" t="s">
        <v>236</v>
      </c>
    </row>
    <row r="76" spans="1:14" ht="15.75" thickBot="1" x14ac:dyDescent="0.3">
      <c r="A76" s="14"/>
      <c r="B76" s="18" t="s">
        <v>579</v>
      </c>
      <c r="C76" s="19" t="s">
        <v>215</v>
      </c>
      <c r="D76" s="21"/>
      <c r="E76" s="31" t="s">
        <v>234</v>
      </c>
      <c r="F76" s="21" t="s">
        <v>215</v>
      </c>
      <c r="G76" s="19"/>
      <c r="H76" s="19"/>
      <c r="I76" s="30" t="s">
        <v>580</v>
      </c>
      <c r="J76" s="21" t="s">
        <v>236</v>
      </c>
      <c r="K76" s="19"/>
      <c r="L76" s="21"/>
      <c r="M76" s="31" t="s">
        <v>234</v>
      </c>
      <c r="N76" s="21" t="s">
        <v>215</v>
      </c>
    </row>
    <row r="77" spans="1:14" x14ac:dyDescent="0.25">
      <c r="A77" s="14"/>
      <c r="B77" s="24"/>
      <c r="C77" s="24" t="s">
        <v>215</v>
      </c>
      <c r="D77" s="25"/>
      <c r="E77" s="25"/>
      <c r="F77" s="24"/>
      <c r="G77" s="24"/>
      <c r="H77" s="25"/>
      <c r="I77" s="25"/>
      <c r="J77" s="24"/>
      <c r="K77" s="24"/>
      <c r="L77" s="25"/>
      <c r="M77" s="25"/>
      <c r="N77" s="24"/>
    </row>
    <row r="78" spans="1:14" ht="15.75" thickBot="1" x14ac:dyDescent="0.3">
      <c r="A78" s="14"/>
      <c r="B78" s="2" t="s">
        <v>581</v>
      </c>
      <c r="C78" s="13" t="s">
        <v>215</v>
      </c>
      <c r="D78" s="4" t="s">
        <v>232</v>
      </c>
      <c r="E78" s="23" t="s">
        <v>582</v>
      </c>
      <c r="F78" t="s">
        <v>236</v>
      </c>
      <c r="G78" s="13"/>
      <c r="H78" s="4" t="s">
        <v>232</v>
      </c>
      <c r="I78" s="23">
        <v>331</v>
      </c>
      <c r="J78" t="s">
        <v>215</v>
      </c>
      <c r="K78" s="13"/>
      <c r="L78" s="4" t="s">
        <v>232</v>
      </c>
      <c r="M78" s="23">
        <v>422</v>
      </c>
      <c r="N78" t="s">
        <v>215</v>
      </c>
    </row>
    <row r="79" spans="1:14" ht="15.75" thickTop="1" x14ac:dyDescent="0.25">
      <c r="A79" s="14"/>
      <c r="B79" s="24"/>
      <c r="C79" s="24" t="s">
        <v>215</v>
      </c>
      <c r="D79" s="27"/>
      <c r="E79" s="27"/>
      <c r="F79" s="24"/>
      <c r="G79" s="24"/>
      <c r="H79" s="27"/>
      <c r="I79" s="27"/>
      <c r="J79" s="24"/>
      <c r="K79" s="24"/>
      <c r="L79" s="27"/>
      <c r="M79" s="27"/>
      <c r="N79" s="24"/>
    </row>
    <row r="80" spans="1:14" ht="15" customHeight="1" x14ac:dyDescent="0.25">
      <c r="A80" s="14" t="s">
        <v>1141</v>
      </c>
      <c r="B80" s="33" t="s">
        <v>6</v>
      </c>
      <c r="C80" s="33"/>
      <c r="D80" s="33"/>
      <c r="E80" s="33"/>
      <c r="F80" s="33"/>
      <c r="G80" s="33"/>
      <c r="H80" s="33"/>
      <c r="I80" s="33"/>
      <c r="J80" s="33"/>
      <c r="K80" s="33"/>
      <c r="L80" s="33"/>
      <c r="M80" s="33"/>
      <c r="N80" s="33"/>
    </row>
    <row r="81" spans="1:14" ht="25.5" customHeight="1" x14ac:dyDescent="0.25">
      <c r="A81" s="14"/>
      <c r="B81" s="85" t="s">
        <v>584</v>
      </c>
      <c r="C81" s="85"/>
      <c r="D81" s="85"/>
      <c r="E81" s="85"/>
      <c r="F81" s="85"/>
      <c r="G81" s="85"/>
      <c r="H81" s="85"/>
      <c r="I81" s="85"/>
      <c r="J81" s="85"/>
      <c r="K81" s="85"/>
      <c r="L81" s="85"/>
      <c r="M81" s="85"/>
      <c r="N81" s="85"/>
    </row>
    <row r="82" spans="1:14" ht="15.75" x14ac:dyDescent="0.25">
      <c r="A82" s="14"/>
      <c r="B82" s="96"/>
      <c r="C82" s="96"/>
      <c r="D82" s="96"/>
      <c r="E82" s="96"/>
      <c r="F82" s="96"/>
      <c r="G82" s="96"/>
      <c r="H82" s="96"/>
      <c r="I82" s="96"/>
      <c r="J82" s="96"/>
      <c r="K82" s="96"/>
      <c r="L82" s="96"/>
      <c r="M82" s="96"/>
      <c r="N82" s="96"/>
    </row>
    <row r="83" spans="1:14" x14ac:dyDescent="0.25">
      <c r="A83" s="14"/>
      <c r="B83" s="42"/>
      <c r="C83" s="42"/>
      <c r="D83" s="42"/>
      <c r="E83" s="42"/>
      <c r="F83" s="42"/>
    </row>
    <row r="84" spans="1:14" x14ac:dyDescent="0.25">
      <c r="A84" s="14"/>
      <c r="B84" s="90">
        <v>2014</v>
      </c>
      <c r="C84" s="70" t="s">
        <v>215</v>
      </c>
      <c r="D84" s="70" t="s">
        <v>232</v>
      </c>
      <c r="E84" s="82">
        <v>623</v>
      </c>
      <c r="F84" s="75" t="s">
        <v>215</v>
      </c>
    </row>
    <row r="85" spans="1:14" x14ac:dyDescent="0.25">
      <c r="A85" s="14"/>
      <c r="B85" s="91">
        <v>2015</v>
      </c>
      <c r="C85" s="42" t="s">
        <v>215</v>
      </c>
      <c r="D85" s="42"/>
      <c r="E85" s="81">
        <v>593</v>
      </c>
      <c r="F85" s="64" t="s">
        <v>215</v>
      </c>
    </row>
    <row r="86" spans="1:14" x14ac:dyDescent="0.25">
      <c r="A86" s="14"/>
      <c r="B86" s="90">
        <v>2016</v>
      </c>
      <c r="C86" s="70" t="s">
        <v>215</v>
      </c>
      <c r="D86" s="70"/>
      <c r="E86" s="82">
        <v>564</v>
      </c>
      <c r="F86" s="75" t="s">
        <v>215</v>
      </c>
    </row>
    <row r="87" spans="1:14" x14ac:dyDescent="0.25">
      <c r="A87" s="14"/>
      <c r="B87" s="91">
        <v>2017</v>
      </c>
      <c r="C87" s="42" t="s">
        <v>215</v>
      </c>
      <c r="D87" s="42"/>
      <c r="E87" s="81">
        <v>537</v>
      </c>
      <c r="F87" s="64" t="s">
        <v>215</v>
      </c>
    </row>
    <row r="88" spans="1:14" x14ac:dyDescent="0.25">
      <c r="A88" s="14"/>
      <c r="B88" s="90">
        <v>2018</v>
      </c>
      <c r="C88" s="70" t="s">
        <v>215</v>
      </c>
      <c r="D88" s="70"/>
      <c r="E88" s="82">
        <v>497</v>
      </c>
      <c r="F88" s="75" t="s">
        <v>215</v>
      </c>
    </row>
    <row r="89" spans="1:14" x14ac:dyDescent="0.25">
      <c r="A89" s="14"/>
      <c r="B89" s="91" t="s">
        <v>585</v>
      </c>
      <c r="C89" s="42" t="s">
        <v>215</v>
      </c>
      <c r="D89" s="42"/>
      <c r="E89" s="72">
        <v>2042</v>
      </c>
      <c r="F89" s="64" t="s">
        <v>215</v>
      </c>
    </row>
    <row r="90" spans="1:14" ht="45" x14ac:dyDescent="0.25">
      <c r="A90" s="2" t="s">
        <v>1147</v>
      </c>
      <c r="B90" s="33" t="s">
        <v>6</v>
      </c>
      <c r="C90" s="33"/>
      <c r="D90" s="33"/>
      <c r="E90" s="33"/>
      <c r="F90" s="33"/>
      <c r="G90" s="33"/>
      <c r="H90" s="33"/>
      <c r="I90" s="33"/>
      <c r="J90" s="33"/>
      <c r="K90" s="33"/>
      <c r="L90" s="33"/>
      <c r="M90" s="33"/>
      <c r="N90" s="33"/>
    </row>
    <row r="91" spans="1:14" ht="15" customHeight="1" x14ac:dyDescent="0.25">
      <c r="A91" s="14" t="s">
        <v>1144</v>
      </c>
      <c r="B91" s="33" t="s">
        <v>6</v>
      </c>
      <c r="C91" s="33"/>
      <c r="D91" s="33"/>
      <c r="E91" s="33"/>
      <c r="F91" s="33"/>
      <c r="G91" s="33"/>
      <c r="H91" s="33"/>
      <c r="I91" s="33"/>
      <c r="J91" s="33"/>
      <c r="K91" s="33"/>
      <c r="L91" s="33"/>
      <c r="M91" s="33"/>
      <c r="N91" s="33"/>
    </row>
    <row r="92" spans="1:14" x14ac:dyDescent="0.25">
      <c r="A92" s="14"/>
      <c r="B92" s="85" t="s">
        <v>522</v>
      </c>
      <c r="C92" s="85"/>
      <c r="D92" s="85"/>
      <c r="E92" s="85"/>
      <c r="F92" s="85"/>
      <c r="G92" s="85"/>
      <c r="H92" s="85"/>
      <c r="I92" s="85"/>
      <c r="J92" s="85"/>
      <c r="K92" s="85"/>
      <c r="L92" s="85"/>
      <c r="M92" s="85"/>
      <c r="N92" s="85"/>
    </row>
    <row r="93" spans="1:14" ht="15.75" x14ac:dyDescent="0.25">
      <c r="A93" s="14"/>
      <c r="B93" s="96"/>
      <c r="C93" s="96"/>
      <c r="D93" s="96"/>
      <c r="E93" s="96"/>
      <c r="F93" s="96"/>
      <c r="G93" s="96"/>
      <c r="H93" s="96"/>
      <c r="I93" s="96"/>
      <c r="J93" s="96"/>
      <c r="K93" s="96"/>
      <c r="L93" s="96"/>
      <c r="M93" s="96"/>
      <c r="N93" s="96"/>
    </row>
    <row r="94" spans="1:14" x14ac:dyDescent="0.25">
      <c r="A94" s="14"/>
      <c r="B94" s="42"/>
      <c r="C94" s="42"/>
      <c r="D94" s="42"/>
      <c r="E94" s="42"/>
      <c r="F94" s="42"/>
      <c r="G94" s="42"/>
      <c r="H94" s="42"/>
      <c r="I94" s="42"/>
      <c r="J94" s="42"/>
      <c r="K94" s="42"/>
      <c r="L94" s="42"/>
      <c r="M94" s="42"/>
      <c r="N94" s="42"/>
    </row>
    <row r="95" spans="1:14" ht="15.75" thickBot="1" x14ac:dyDescent="0.3">
      <c r="A95" s="14"/>
      <c r="B95" s="68"/>
      <c r="C95" s="68" t="s">
        <v>215</v>
      </c>
      <c r="D95" s="84">
        <v>2013</v>
      </c>
      <c r="E95" s="84"/>
      <c r="F95" s="68"/>
      <c r="G95" s="68"/>
      <c r="H95" s="84">
        <v>2012</v>
      </c>
      <c r="I95" s="84"/>
      <c r="J95" s="68"/>
      <c r="K95" s="68"/>
      <c r="L95" s="84">
        <v>2011</v>
      </c>
      <c r="M95" s="84"/>
      <c r="N95" s="68"/>
    </row>
    <row r="96" spans="1:14" x14ac:dyDescent="0.25">
      <c r="A96" s="14"/>
      <c r="B96" s="90" t="s">
        <v>523</v>
      </c>
      <c r="C96" s="70" t="s">
        <v>215</v>
      </c>
      <c r="D96" s="70"/>
      <c r="E96" s="82">
        <v>3.94</v>
      </c>
      <c r="F96" s="75" t="s">
        <v>449</v>
      </c>
      <c r="G96" s="70"/>
      <c r="H96" s="70"/>
      <c r="I96" s="82">
        <v>3.08</v>
      </c>
      <c r="J96" s="75" t="s">
        <v>449</v>
      </c>
      <c r="K96" s="70"/>
      <c r="L96" s="70"/>
      <c r="M96" s="82">
        <v>4.21</v>
      </c>
      <c r="N96" s="75" t="s">
        <v>449</v>
      </c>
    </row>
    <row r="97" spans="1:14" x14ac:dyDescent="0.25">
      <c r="A97" s="14"/>
      <c r="B97" s="91" t="s">
        <v>525</v>
      </c>
      <c r="C97" s="42" t="s">
        <v>215</v>
      </c>
      <c r="D97" s="42"/>
      <c r="E97" s="113">
        <v>41639</v>
      </c>
      <c r="F97" s="64" t="s">
        <v>215</v>
      </c>
      <c r="G97" s="42"/>
      <c r="H97" s="42"/>
      <c r="I97" s="113">
        <v>41274</v>
      </c>
      <c r="J97" s="64" t="s">
        <v>215</v>
      </c>
      <c r="K97" s="42"/>
      <c r="L97" s="42"/>
      <c r="M97" s="113">
        <v>40908</v>
      </c>
      <c r="N97" s="64" t="s">
        <v>215</v>
      </c>
    </row>
    <row r="98" spans="1:14" ht="60" x14ac:dyDescent="0.25">
      <c r="A98" s="2" t="s">
        <v>1148</v>
      </c>
      <c r="B98" s="33" t="s">
        <v>6</v>
      </c>
      <c r="C98" s="33"/>
      <c r="D98" s="33"/>
      <c r="E98" s="33"/>
      <c r="F98" s="33"/>
      <c r="G98" s="33"/>
      <c r="H98" s="33"/>
      <c r="I98" s="33"/>
      <c r="J98" s="33"/>
      <c r="K98" s="33"/>
      <c r="L98" s="33"/>
      <c r="M98" s="33"/>
      <c r="N98" s="33"/>
    </row>
    <row r="99" spans="1:14" ht="15" customHeight="1" x14ac:dyDescent="0.25">
      <c r="A99" s="14" t="s">
        <v>1144</v>
      </c>
      <c r="B99" s="33" t="s">
        <v>6</v>
      </c>
      <c r="C99" s="33"/>
      <c r="D99" s="33"/>
      <c r="E99" s="33"/>
      <c r="F99" s="33"/>
      <c r="G99" s="33"/>
      <c r="H99" s="33"/>
      <c r="I99" s="33"/>
      <c r="J99" s="33"/>
      <c r="K99" s="33"/>
      <c r="L99" s="33"/>
      <c r="M99" s="33"/>
      <c r="N99" s="33"/>
    </row>
    <row r="100" spans="1:14" x14ac:dyDescent="0.25">
      <c r="A100" s="14"/>
      <c r="B100" s="85" t="s">
        <v>583</v>
      </c>
      <c r="C100" s="85"/>
      <c r="D100" s="85"/>
      <c r="E100" s="85"/>
      <c r="F100" s="85"/>
      <c r="G100" s="85"/>
      <c r="H100" s="85"/>
      <c r="I100" s="85"/>
      <c r="J100" s="85"/>
      <c r="K100" s="85"/>
      <c r="L100" s="85"/>
      <c r="M100" s="85"/>
      <c r="N100" s="85"/>
    </row>
    <row r="101" spans="1:14" ht="15.75" x14ac:dyDescent="0.25">
      <c r="A101" s="14"/>
      <c r="B101" s="96"/>
      <c r="C101" s="96"/>
      <c r="D101" s="96"/>
      <c r="E101" s="96"/>
      <c r="F101" s="96"/>
      <c r="G101" s="96"/>
      <c r="H101" s="96"/>
      <c r="I101" s="96"/>
      <c r="J101" s="96"/>
      <c r="K101" s="96"/>
      <c r="L101" s="96"/>
      <c r="M101" s="96"/>
      <c r="N101" s="96"/>
    </row>
    <row r="102" spans="1:14" x14ac:dyDescent="0.25">
      <c r="A102" s="14"/>
      <c r="B102" s="42"/>
      <c r="C102" s="42"/>
      <c r="D102" s="42"/>
      <c r="E102" s="42"/>
      <c r="F102" s="42"/>
      <c r="G102" s="42"/>
      <c r="H102" s="42"/>
      <c r="I102" s="42"/>
      <c r="J102" s="42"/>
      <c r="K102" s="42"/>
      <c r="L102" s="42"/>
      <c r="M102" s="42"/>
      <c r="N102" s="42"/>
    </row>
    <row r="103" spans="1:14" ht="15.75" thickBot="1" x14ac:dyDescent="0.3">
      <c r="A103" s="14"/>
      <c r="B103" s="68"/>
      <c r="C103" s="68" t="s">
        <v>215</v>
      </c>
      <c r="D103" s="84">
        <v>2013</v>
      </c>
      <c r="E103" s="84"/>
      <c r="F103" s="68"/>
      <c r="G103" s="68"/>
      <c r="H103" s="84">
        <v>2012</v>
      </c>
      <c r="I103" s="84"/>
      <c r="J103" s="68"/>
      <c r="K103" s="68"/>
      <c r="L103" s="84">
        <v>2011</v>
      </c>
      <c r="M103" s="84"/>
      <c r="N103" s="68"/>
    </row>
    <row r="104" spans="1:14" x14ac:dyDescent="0.25">
      <c r="A104" s="14"/>
      <c r="B104" s="90" t="s">
        <v>523</v>
      </c>
      <c r="C104" s="70" t="s">
        <v>215</v>
      </c>
      <c r="D104" s="70"/>
      <c r="E104" s="82">
        <v>3.08</v>
      </c>
      <c r="F104" s="75" t="s">
        <v>449</v>
      </c>
      <c r="G104" s="70"/>
      <c r="H104" s="70"/>
      <c r="I104" s="82">
        <v>3.92</v>
      </c>
      <c r="J104" s="75" t="s">
        <v>449</v>
      </c>
      <c r="K104" s="70"/>
      <c r="L104" s="70"/>
      <c r="M104" s="82">
        <v>5.29</v>
      </c>
      <c r="N104" s="75" t="s">
        <v>449</v>
      </c>
    </row>
    <row r="105" spans="1:14" x14ac:dyDescent="0.25">
      <c r="A105" s="14"/>
      <c r="B105" s="91" t="s">
        <v>525</v>
      </c>
      <c r="C105" s="42" t="s">
        <v>215</v>
      </c>
      <c r="D105" s="42"/>
      <c r="E105" s="113">
        <v>41639</v>
      </c>
      <c r="F105" s="64" t="s">
        <v>215</v>
      </c>
      <c r="G105" s="42"/>
      <c r="H105" s="42"/>
      <c r="I105" s="113">
        <v>41274</v>
      </c>
      <c r="J105" s="64" t="s">
        <v>215</v>
      </c>
      <c r="K105" s="42"/>
      <c r="L105" s="42"/>
      <c r="M105" s="113">
        <v>40908</v>
      </c>
      <c r="N105" s="64" t="s">
        <v>215</v>
      </c>
    </row>
  </sheetData>
  <mergeCells count="78">
    <mergeCell ref="B98:N98"/>
    <mergeCell ref="A99:A105"/>
    <mergeCell ref="B99:N99"/>
    <mergeCell ref="B100:N100"/>
    <mergeCell ref="B101:N101"/>
    <mergeCell ref="A80:A89"/>
    <mergeCell ref="B80:N80"/>
    <mergeCell ref="B81:N81"/>
    <mergeCell ref="B82:N82"/>
    <mergeCell ref="B90:N90"/>
    <mergeCell ref="A91:A97"/>
    <mergeCell ref="B91:N91"/>
    <mergeCell ref="B92:N92"/>
    <mergeCell ref="B93:N93"/>
    <mergeCell ref="A65:A79"/>
    <mergeCell ref="B65:N65"/>
    <mergeCell ref="B66:N66"/>
    <mergeCell ref="B67:N67"/>
    <mergeCell ref="B68:N68"/>
    <mergeCell ref="B69:N69"/>
    <mergeCell ref="B53:N53"/>
    <mergeCell ref="A54:A63"/>
    <mergeCell ref="B54:N54"/>
    <mergeCell ref="B55:N55"/>
    <mergeCell ref="B56:N56"/>
    <mergeCell ref="B64:N64"/>
    <mergeCell ref="A33:A42"/>
    <mergeCell ref="B33:N33"/>
    <mergeCell ref="B34:N34"/>
    <mergeCell ref="B35:N35"/>
    <mergeCell ref="B43:N43"/>
    <mergeCell ref="A44:A52"/>
    <mergeCell ref="B44:N44"/>
    <mergeCell ref="B45:N45"/>
    <mergeCell ref="B46:N46"/>
    <mergeCell ref="B6:N6"/>
    <mergeCell ref="B7:N7"/>
    <mergeCell ref="B19:N19"/>
    <mergeCell ref="A20:A32"/>
    <mergeCell ref="B20:N20"/>
    <mergeCell ref="B21:N21"/>
    <mergeCell ref="B22:N22"/>
    <mergeCell ref="D103:E103"/>
    <mergeCell ref="H103:I103"/>
    <mergeCell ref="L103:M103"/>
    <mergeCell ref="A1:A2"/>
    <mergeCell ref="B1:N1"/>
    <mergeCell ref="B2:N2"/>
    <mergeCell ref="A3:A18"/>
    <mergeCell ref="B3:N3"/>
    <mergeCell ref="B4:N4"/>
    <mergeCell ref="B5:N5"/>
    <mergeCell ref="D71:E71"/>
    <mergeCell ref="H71:I71"/>
    <mergeCell ref="L71:M71"/>
    <mergeCell ref="D95:E95"/>
    <mergeCell ref="H95:I95"/>
    <mergeCell ref="L95:M95"/>
    <mergeCell ref="D58:E58"/>
    <mergeCell ref="H58:I58"/>
    <mergeCell ref="L58:M58"/>
    <mergeCell ref="C59:F59"/>
    <mergeCell ref="G59:J59"/>
    <mergeCell ref="K59:N59"/>
    <mergeCell ref="D48:E48"/>
    <mergeCell ref="H48:I48"/>
    <mergeCell ref="L48:M48"/>
    <mergeCell ref="C49:F49"/>
    <mergeCell ref="G49:J49"/>
    <mergeCell ref="K49:N49"/>
    <mergeCell ref="D9:E9"/>
    <mergeCell ref="H9:I9"/>
    <mergeCell ref="D24:E24"/>
    <mergeCell ref="H24:I24"/>
    <mergeCell ref="L24:M24"/>
    <mergeCell ref="C25:F25"/>
    <mergeCell ref="G25:J25"/>
    <mergeCell ref="K25:N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140625" customWidth="1"/>
    <col min="4" max="4" width="3.42578125" customWidth="1"/>
    <col min="5" max="5" width="12.5703125" customWidth="1"/>
    <col min="6" max="6" width="3.5703125" customWidth="1"/>
    <col min="7" max="7" width="15.7109375" customWidth="1"/>
    <col min="8" max="8" width="3.42578125" customWidth="1"/>
    <col min="9" max="9" width="8.28515625" customWidth="1"/>
    <col min="10" max="10" width="3.5703125" customWidth="1"/>
    <col min="11" max="11" width="3.140625" customWidth="1"/>
    <col min="12" max="12" width="3.42578125" customWidth="1"/>
    <col min="13" max="13" width="11.28515625" customWidth="1"/>
    <col min="14" max="14" width="3.5703125" customWidth="1"/>
    <col min="15" max="15" width="15.7109375" customWidth="1"/>
    <col min="16" max="16" width="3.42578125" customWidth="1"/>
    <col min="17" max="17" width="12.5703125" customWidth="1"/>
    <col min="18" max="18" width="3.5703125" customWidth="1"/>
  </cols>
  <sheetData>
    <row r="1" spans="1:18" ht="15" customHeight="1" x14ac:dyDescent="0.25">
      <c r="A1" s="8" t="s">
        <v>1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9</v>
      </c>
      <c r="B3" s="33" t="s">
        <v>6</v>
      </c>
      <c r="C3" s="33"/>
      <c r="D3" s="33"/>
      <c r="E3" s="33"/>
      <c r="F3" s="33"/>
      <c r="G3" s="33"/>
      <c r="H3" s="33"/>
      <c r="I3" s="33"/>
      <c r="J3" s="33"/>
      <c r="K3" s="33"/>
      <c r="L3" s="33"/>
      <c r="M3" s="33"/>
      <c r="N3" s="33"/>
      <c r="O3" s="33"/>
      <c r="P3" s="33"/>
      <c r="Q3" s="33"/>
      <c r="R3" s="33"/>
    </row>
    <row r="4" spans="1:18" ht="15" customHeight="1" x14ac:dyDescent="0.25">
      <c r="A4" s="14" t="s">
        <v>1150</v>
      </c>
      <c r="B4" s="33" t="s">
        <v>6</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x14ac:dyDescent="0.25">
      <c r="A6" s="14"/>
      <c r="B6" s="36" t="s">
        <v>606</v>
      </c>
      <c r="C6" s="36"/>
      <c r="D6" s="36"/>
      <c r="E6" s="36"/>
      <c r="F6" s="36"/>
      <c r="G6" s="36"/>
      <c r="H6" s="36"/>
      <c r="I6" s="36"/>
      <c r="J6" s="36"/>
      <c r="K6" s="36"/>
      <c r="L6" s="36"/>
      <c r="M6" s="36"/>
      <c r="N6" s="36"/>
      <c r="O6" s="36"/>
      <c r="P6" s="36"/>
      <c r="Q6" s="36"/>
      <c r="R6" s="36"/>
    </row>
    <row r="7" spans="1:18" x14ac:dyDescent="0.25">
      <c r="A7" s="14"/>
      <c r="B7" s="33"/>
      <c r="C7" s="33"/>
      <c r="D7" s="33"/>
      <c r="E7" s="33"/>
      <c r="F7" s="33"/>
      <c r="G7" s="33"/>
      <c r="H7" s="33"/>
      <c r="I7" s="33"/>
      <c r="J7" s="33"/>
      <c r="K7" s="33"/>
      <c r="L7" s="33"/>
      <c r="M7" s="33"/>
      <c r="N7" s="33"/>
      <c r="O7" s="33"/>
      <c r="P7" s="33"/>
      <c r="Q7" s="33"/>
      <c r="R7" s="33"/>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4"/>
      <c r="C9" s="4"/>
      <c r="D9" s="4"/>
      <c r="E9" s="4"/>
      <c r="F9" s="4"/>
      <c r="G9" s="4"/>
      <c r="H9" s="4"/>
      <c r="I9" s="4"/>
      <c r="J9" s="4"/>
      <c r="K9" s="4"/>
      <c r="L9" s="4"/>
      <c r="M9" s="4"/>
      <c r="N9" s="4"/>
      <c r="O9" s="4"/>
      <c r="P9" s="4"/>
      <c r="Q9" s="4"/>
      <c r="R9" s="4"/>
    </row>
    <row r="10" spans="1:18" x14ac:dyDescent="0.25">
      <c r="A10" s="14"/>
      <c r="B10" s="33"/>
      <c r="C10" s="33" t="s">
        <v>215</v>
      </c>
      <c r="D10" s="57" t="s">
        <v>607</v>
      </c>
      <c r="E10" s="57"/>
      <c r="F10" s="33"/>
      <c r="G10" s="33"/>
      <c r="H10" s="57" t="s">
        <v>610</v>
      </c>
      <c r="I10" s="57"/>
      <c r="J10" s="33"/>
      <c r="K10" s="33"/>
      <c r="L10" s="57" t="s">
        <v>612</v>
      </c>
      <c r="M10" s="57"/>
      <c r="N10" s="33"/>
      <c r="O10" s="33"/>
      <c r="P10" s="57" t="s">
        <v>177</v>
      </c>
      <c r="Q10" s="57"/>
      <c r="R10" s="33"/>
    </row>
    <row r="11" spans="1:18" x14ac:dyDescent="0.25">
      <c r="A11" s="14"/>
      <c r="B11" s="33"/>
      <c r="C11" s="33"/>
      <c r="D11" s="57" t="s">
        <v>608</v>
      </c>
      <c r="E11" s="57"/>
      <c r="F11" s="33"/>
      <c r="G11" s="33"/>
      <c r="H11" s="57" t="s">
        <v>611</v>
      </c>
      <c r="I11" s="57"/>
      <c r="J11" s="33"/>
      <c r="K11" s="33"/>
      <c r="L11" s="57" t="s">
        <v>611</v>
      </c>
      <c r="M11" s="57"/>
      <c r="N11" s="33"/>
      <c r="O11" s="33"/>
      <c r="P11" s="57"/>
      <c r="Q11" s="57"/>
      <c r="R11" s="33"/>
    </row>
    <row r="12" spans="1:18" ht="15.75" thickBot="1" x14ac:dyDescent="0.3">
      <c r="A12" s="14"/>
      <c r="B12" s="33"/>
      <c r="C12" s="33"/>
      <c r="D12" s="58" t="s">
        <v>609</v>
      </c>
      <c r="E12" s="58"/>
      <c r="F12" s="33"/>
      <c r="G12" s="33"/>
      <c r="H12" s="58"/>
      <c r="I12" s="58"/>
      <c r="J12" s="33"/>
      <c r="K12" s="33"/>
      <c r="L12" s="58"/>
      <c r="M12" s="58"/>
      <c r="N12" s="33"/>
      <c r="O12" s="33"/>
      <c r="P12" s="58"/>
      <c r="Q12" s="58"/>
      <c r="R12" s="33"/>
    </row>
    <row r="13" spans="1:18" x14ac:dyDescent="0.25">
      <c r="A13" s="14"/>
      <c r="B13" s="18" t="s">
        <v>613</v>
      </c>
      <c r="C13" s="19" t="s">
        <v>215</v>
      </c>
      <c r="D13" s="19" t="s">
        <v>232</v>
      </c>
      <c r="E13" s="30" t="s">
        <v>614</v>
      </c>
      <c r="F13" s="21" t="s">
        <v>236</v>
      </c>
      <c r="G13" s="19"/>
      <c r="H13" s="19" t="s">
        <v>232</v>
      </c>
      <c r="I13" s="30" t="s">
        <v>615</v>
      </c>
      <c r="J13" s="21" t="s">
        <v>236</v>
      </c>
      <c r="K13" s="19"/>
      <c r="L13" s="19" t="s">
        <v>232</v>
      </c>
      <c r="M13" s="30" t="s">
        <v>616</v>
      </c>
      <c r="N13" s="21" t="s">
        <v>236</v>
      </c>
      <c r="O13" s="19"/>
      <c r="P13" s="19" t="s">
        <v>232</v>
      </c>
      <c r="Q13" s="30" t="s">
        <v>617</v>
      </c>
      <c r="R13" s="21" t="s">
        <v>236</v>
      </c>
    </row>
    <row r="14" spans="1:18" x14ac:dyDescent="0.25">
      <c r="A14" s="14"/>
      <c r="B14" s="2" t="s">
        <v>618</v>
      </c>
      <c r="C14" s="4" t="s">
        <v>215</v>
      </c>
      <c r="D14" s="4"/>
      <c r="E14" s="23" t="s">
        <v>619</v>
      </c>
      <c r="F14" t="s">
        <v>236</v>
      </c>
      <c r="G14" s="4"/>
      <c r="H14" s="4"/>
      <c r="I14" s="23" t="s">
        <v>439</v>
      </c>
      <c r="J14" t="s">
        <v>236</v>
      </c>
      <c r="K14" s="4"/>
      <c r="L14" s="4"/>
      <c r="M14" s="23" t="s">
        <v>436</v>
      </c>
      <c r="N14" t="s">
        <v>236</v>
      </c>
      <c r="O14" s="4"/>
      <c r="P14" s="4"/>
      <c r="Q14" s="23" t="s">
        <v>620</v>
      </c>
      <c r="R14" t="s">
        <v>236</v>
      </c>
    </row>
    <row r="15" spans="1:18" ht="30" x14ac:dyDescent="0.25">
      <c r="A15" s="14"/>
      <c r="B15" s="18" t="s">
        <v>621</v>
      </c>
      <c r="C15" s="19" t="s">
        <v>215</v>
      </c>
      <c r="D15" s="19"/>
      <c r="E15" s="20">
        <v>1841</v>
      </c>
      <c r="F15" s="21" t="s">
        <v>215</v>
      </c>
      <c r="G15" s="19"/>
      <c r="H15" s="19"/>
      <c r="I15" s="30">
        <v>759</v>
      </c>
      <c r="J15" s="21" t="s">
        <v>215</v>
      </c>
      <c r="K15" s="19"/>
      <c r="L15" s="19"/>
      <c r="M15" s="20">
        <v>12674</v>
      </c>
      <c r="N15" s="21" t="s">
        <v>215</v>
      </c>
      <c r="O15" s="19"/>
      <c r="P15" s="19"/>
      <c r="Q15" s="20">
        <v>15274</v>
      </c>
      <c r="R15" s="21" t="s">
        <v>215</v>
      </c>
    </row>
    <row r="16" spans="1:18" ht="15.75" thickBot="1" x14ac:dyDescent="0.3">
      <c r="A16" s="14"/>
      <c r="B16" s="2" t="s">
        <v>622</v>
      </c>
      <c r="C16" s="4" t="s">
        <v>215</v>
      </c>
      <c r="D16" s="4"/>
      <c r="E16" s="29">
        <v>9148</v>
      </c>
      <c r="F16" t="s">
        <v>215</v>
      </c>
      <c r="G16" s="4"/>
      <c r="H16" s="4"/>
      <c r="I16" s="23" t="s">
        <v>623</v>
      </c>
      <c r="J16" t="s">
        <v>236</v>
      </c>
      <c r="K16" s="4"/>
      <c r="L16" s="4"/>
      <c r="M16" s="23" t="s">
        <v>624</v>
      </c>
      <c r="N16" t="s">
        <v>236</v>
      </c>
      <c r="O16" s="4"/>
      <c r="P16" s="4"/>
      <c r="Q16" s="29">
        <v>4702</v>
      </c>
      <c r="R16" t="s">
        <v>215</v>
      </c>
    </row>
    <row r="17" spans="1:18" x14ac:dyDescent="0.25">
      <c r="A17" s="14"/>
      <c r="B17" s="24"/>
      <c r="C17" s="24" t="s">
        <v>215</v>
      </c>
      <c r="D17" s="25"/>
      <c r="E17" s="25"/>
      <c r="F17" s="24"/>
      <c r="G17" s="24"/>
      <c r="H17" s="25"/>
      <c r="I17" s="25"/>
      <c r="J17" s="24"/>
      <c r="K17" s="24"/>
      <c r="L17" s="25"/>
      <c r="M17" s="25"/>
      <c r="N17" s="24"/>
      <c r="O17" s="24"/>
      <c r="P17" s="25"/>
      <c r="Q17" s="25"/>
      <c r="R17" s="24"/>
    </row>
    <row r="18" spans="1:18" ht="30.75" thickBot="1" x14ac:dyDescent="0.3">
      <c r="A18" s="14"/>
      <c r="B18" s="18" t="s">
        <v>120</v>
      </c>
      <c r="C18" s="26" t="s">
        <v>215</v>
      </c>
      <c r="D18" s="19"/>
      <c r="E18" s="30" t="s">
        <v>625</v>
      </c>
      <c r="F18" s="21" t="s">
        <v>236</v>
      </c>
      <c r="G18" s="26"/>
      <c r="H18" s="19"/>
      <c r="I18" s="30">
        <v>146</v>
      </c>
      <c r="J18" s="21" t="s">
        <v>215</v>
      </c>
      <c r="K18" s="26"/>
      <c r="L18" s="19"/>
      <c r="M18" s="20">
        <v>7861</v>
      </c>
      <c r="N18" s="21" t="s">
        <v>215</v>
      </c>
      <c r="O18" s="26"/>
      <c r="P18" s="19"/>
      <c r="Q18" s="30" t="s">
        <v>626</v>
      </c>
      <c r="R18" s="21" t="s">
        <v>236</v>
      </c>
    </row>
    <row r="19" spans="1:18" x14ac:dyDescent="0.25">
      <c r="A19" s="14"/>
      <c r="B19" s="24"/>
      <c r="C19" s="24" t="s">
        <v>215</v>
      </c>
      <c r="D19" s="25"/>
      <c r="E19" s="25"/>
      <c r="F19" s="24"/>
      <c r="G19" s="24"/>
      <c r="H19" s="25"/>
      <c r="I19" s="25"/>
      <c r="J19" s="24"/>
      <c r="K19" s="24"/>
      <c r="L19" s="25"/>
      <c r="M19" s="25"/>
      <c r="N19" s="24"/>
      <c r="O19" s="24"/>
      <c r="P19" s="25"/>
      <c r="Q19" s="25"/>
      <c r="R19" s="24"/>
    </row>
    <row r="20" spans="1:18" ht="15.75" thickBot="1" x14ac:dyDescent="0.3">
      <c r="A20" s="14"/>
      <c r="B20" s="2" t="s">
        <v>627</v>
      </c>
      <c r="C20" s="13" t="s">
        <v>215</v>
      </c>
      <c r="D20" s="4" t="s">
        <v>232</v>
      </c>
      <c r="E20" s="23" t="s">
        <v>628</v>
      </c>
      <c r="F20" t="s">
        <v>236</v>
      </c>
      <c r="G20" s="13"/>
      <c r="H20" t="s">
        <v>232</v>
      </c>
      <c r="I20" s="22" t="s">
        <v>234</v>
      </c>
      <c r="J20" t="s">
        <v>215</v>
      </c>
      <c r="K20" s="13"/>
      <c r="L20" t="s">
        <v>232</v>
      </c>
      <c r="M20" s="22" t="s">
        <v>234</v>
      </c>
      <c r="N20" t="s">
        <v>215</v>
      </c>
      <c r="O20" s="13"/>
      <c r="P20" s="4" t="s">
        <v>232</v>
      </c>
      <c r="Q20" s="23" t="s">
        <v>628</v>
      </c>
      <c r="R20" t="s">
        <v>236</v>
      </c>
    </row>
    <row r="21" spans="1:18" x14ac:dyDescent="0.25">
      <c r="A21" s="14"/>
      <c r="B21" s="24"/>
      <c r="C21" s="24" t="s">
        <v>215</v>
      </c>
      <c r="D21" s="25"/>
      <c r="E21" s="25"/>
      <c r="F21" s="24"/>
      <c r="G21" s="24"/>
      <c r="H21" s="25"/>
      <c r="I21" s="25"/>
      <c r="J21" s="24"/>
      <c r="K21" s="24"/>
      <c r="L21" s="25"/>
      <c r="M21" s="25"/>
      <c r="N21" s="24"/>
      <c r="O21" s="24"/>
      <c r="P21" s="25"/>
      <c r="Q21" s="25"/>
      <c r="R21" s="24"/>
    </row>
    <row r="22" spans="1:18" x14ac:dyDescent="0.25">
      <c r="A22" s="14"/>
      <c r="B22" s="18" t="s">
        <v>629</v>
      </c>
      <c r="C22" s="26" t="s">
        <v>215</v>
      </c>
      <c r="D22" s="19"/>
      <c r="E22" s="20">
        <v>14451</v>
      </c>
      <c r="F22" s="21" t="s">
        <v>215</v>
      </c>
      <c r="G22" s="26"/>
      <c r="H22" s="21"/>
      <c r="I22" s="31" t="s">
        <v>234</v>
      </c>
      <c r="J22" s="21" t="s">
        <v>215</v>
      </c>
      <c r="K22" s="26"/>
      <c r="L22" s="21"/>
      <c r="M22" s="31" t="s">
        <v>234</v>
      </c>
      <c r="N22" s="21" t="s">
        <v>215</v>
      </c>
      <c r="O22" s="26"/>
      <c r="P22" s="19"/>
      <c r="Q22" s="20">
        <v>14451</v>
      </c>
      <c r="R22" s="21" t="s">
        <v>215</v>
      </c>
    </row>
    <row r="23" spans="1:18" ht="30" x14ac:dyDescent="0.25">
      <c r="A23" s="14"/>
      <c r="B23" s="2" t="s">
        <v>621</v>
      </c>
      <c r="C23" s="13" t="s">
        <v>215</v>
      </c>
      <c r="D23" s="4"/>
      <c r="E23" s="29">
        <v>3601</v>
      </c>
      <c r="F23" t="s">
        <v>215</v>
      </c>
      <c r="G23" s="13"/>
      <c r="I23" s="22" t="s">
        <v>234</v>
      </c>
      <c r="J23" t="s">
        <v>215</v>
      </c>
      <c r="K23" s="13"/>
      <c r="M23" s="22" t="s">
        <v>234</v>
      </c>
      <c r="N23" t="s">
        <v>215</v>
      </c>
      <c r="O23" s="13"/>
      <c r="P23" s="4"/>
      <c r="Q23" s="29">
        <v>3601</v>
      </c>
      <c r="R23" t="s">
        <v>215</v>
      </c>
    </row>
    <row r="24" spans="1:18" ht="15.75" thickBot="1" x14ac:dyDescent="0.3">
      <c r="A24" s="14"/>
      <c r="B24" s="18" t="s">
        <v>630</v>
      </c>
      <c r="C24" s="26" t="s">
        <v>215</v>
      </c>
      <c r="D24" s="19"/>
      <c r="E24" s="30" t="s">
        <v>631</v>
      </c>
      <c r="F24" s="21" t="s">
        <v>236</v>
      </c>
      <c r="G24" s="26"/>
      <c r="H24" s="21"/>
      <c r="I24" s="31" t="s">
        <v>234</v>
      </c>
      <c r="J24" s="21" t="s">
        <v>215</v>
      </c>
      <c r="K24" s="26"/>
      <c r="L24" s="21"/>
      <c r="M24" s="31" t="s">
        <v>234</v>
      </c>
      <c r="N24" s="21" t="s">
        <v>215</v>
      </c>
      <c r="O24" s="26"/>
      <c r="P24" s="19"/>
      <c r="Q24" s="30" t="s">
        <v>631</v>
      </c>
      <c r="R24" s="21" t="s">
        <v>236</v>
      </c>
    </row>
    <row r="25" spans="1:18" x14ac:dyDescent="0.25">
      <c r="A25" s="14"/>
      <c r="B25" s="24"/>
      <c r="C25" s="24" t="s">
        <v>215</v>
      </c>
      <c r="D25" s="25"/>
      <c r="E25" s="25"/>
      <c r="F25" s="24"/>
      <c r="G25" s="24"/>
      <c r="H25" s="25"/>
      <c r="I25" s="25"/>
      <c r="J25" s="24"/>
      <c r="K25" s="24"/>
      <c r="L25" s="25"/>
      <c r="M25" s="25"/>
      <c r="N25" s="24"/>
      <c r="O25" s="24"/>
      <c r="P25" s="25"/>
      <c r="Q25" s="25"/>
      <c r="R25" s="24"/>
    </row>
    <row r="26" spans="1:18" ht="15.75" thickBot="1" x14ac:dyDescent="0.3">
      <c r="A26" s="14"/>
      <c r="B26" s="2" t="s">
        <v>632</v>
      </c>
      <c r="C26" s="13" t="s">
        <v>215</v>
      </c>
      <c r="D26" s="4"/>
      <c r="E26" s="29">
        <v>11428</v>
      </c>
      <c r="F26" t="s">
        <v>215</v>
      </c>
      <c r="G26" s="13"/>
      <c r="I26" s="22" t="s">
        <v>234</v>
      </c>
      <c r="J26" t="s">
        <v>215</v>
      </c>
      <c r="K26" s="13"/>
      <c r="M26" s="22" t="s">
        <v>234</v>
      </c>
      <c r="N26" t="s">
        <v>215</v>
      </c>
      <c r="O26" s="13"/>
      <c r="P26" s="4"/>
      <c r="Q26" s="29">
        <v>11428</v>
      </c>
      <c r="R26" t="s">
        <v>215</v>
      </c>
    </row>
    <row r="27" spans="1:18" x14ac:dyDescent="0.25">
      <c r="A27" s="14"/>
      <c r="B27" s="24"/>
      <c r="C27" s="24" t="s">
        <v>215</v>
      </c>
      <c r="D27" s="25"/>
      <c r="E27" s="25"/>
      <c r="F27" s="24"/>
      <c r="G27" s="24"/>
      <c r="H27" s="25"/>
      <c r="I27" s="25"/>
      <c r="J27" s="24"/>
      <c r="K27" s="24"/>
      <c r="L27" s="25"/>
      <c r="M27" s="25"/>
      <c r="N27" s="24"/>
      <c r="O27" s="24"/>
      <c r="P27" s="25"/>
      <c r="Q27" s="25"/>
      <c r="R27" s="24"/>
    </row>
    <row r="28" spans="1:18" ht="15.75" thickBot="1" x14ac:dyDescent="0.3">
      <c r="A28" s="14"/>
      <c r="B28" s="18" t="s">
        <v>633</v>
      </c>
      <c r="C28" s="26" t="s">
        <v>215</v>
      </c>
      <c r="D28" s="19" t="s">
        <v>232</v>
      </c>
      <c r="E28" s="30" t="s">
        <v>634</v>
      </c>
      <c r="F28" s="21" t="s">
        <v>236</v>
      </c>
      <c r="G28" s="26"/>
      <c r="H28" s="21" t="s">
        <v>232</v>
      </c>
      <c r="I28" s="31" t="s">
        <v>234</v>
      </c>
      <c r="J28" s="21" t="s">
        <v>215</v>
      </c>
      <c r="K28" s="26"/>
      <c r="L28" s="21" t="s">
        <v>232</v>
      </c>
      <c r="M28" s="31" t="s">
        <v>234</v>
      </c>
      <c r="N28" s="21" t="s">
        <v>215</v>
      </c>
      <c r="O28" s="26"/>
      <c r="P28" s="19" t="s">
        <v>232</v>
      </c>
      <c r="Q28" s="30" t="s">
        <v>634</v>
      </c>
      <c r="R28" s="21" t="s">
        <v>236</v>
      </c>
    </row>
    <row r="29" spans="1:18" x14ac:dyDescent="0.25">
      <c r="A29" s="14"/>
      <c r="B29" s="24"/>
      <c r="C29" s="24" t="s">
        <v>215</v>
      </c>
      <c r="D29" s="25"/>
      <c r="E29" s="25"/>
      <c r="F29" s="24"/>
      <c r="G29" s="24"/>
      <c r="H29" s="25"/>
      <c r="I29" s="25"/>
      <c r="J29" s="24"/>
      <c r="K29" s="24"/>
      <c r="L29" s="25"/>
      <c r="M29" s="25"/>
      <c r="N29" s="24"/>
      <c r="O29" s="24"/>
      <c r="P29" s="25"/>
      <c r="Q29" s="25"/>
      <c r="R29" s="24"/>
    </row>
    <row r="30" spans="1:18" x14ac:dyDescent="0.25">
      <c r="A30" s="14"/>
      <c r="B30" s="2" t="s">
        <v>629</v>
      </c>
      <c r="C30" s="13" t="s">
        <v>215</v>
      </c>
      <c r="D30" s="4"/>
      <c r="E30" s="29">
        <v>23172</v>
      </c>
      <c r="F30" t="s">
        <v>215</v>
      </c>
      <c r="G30" s="13"/>
      <c r="I30" s="22" t="s">
        <v>234</v>
      </c>
      <c r="J30" t="s">
        <v>215</v>
      </c>
      <c r="K30" s="13"/>
      <c r="M30" s="22" t="s">
        <v>234</v>
      </c>
      <c r="N30" t="s">
        <v>215</v>
      </c>
      <c r="O30" s="13"/>
      <c r="P30" s="4"/>
      <c r="Q30" s="29">
        <v>23172</v>
      </c>
      <c r="R30" t="s">
        <v>215</v>
      </c>
    </row>
    <row r="31" spans="1:18" ht="30" x14ac:dyDescent="0.25">
      <c r="A31" s="14"/>
      <c r="B31" s="18" t="s">
        <v>621</v>
      </c>
      <c r="C31" s="26" t="s">
        <v>215</v>
      </c>
      <c r="D31" s="19"/>
      <c r="E31" s="30">
        <v>204</v>
      </c>
      <c r="F31" s="21" t="s">
        <v>215</v>
      </c>
      <c r="G31" s="26"/>
      <c r="H31" s="21"/>
      <c r="I31" s="31" t="s">
        <v>234</v>
      </c>
      <c r="J31" s="21" t="s">
        <v>215</v>
      </c>
      <c r="K31" s="26"/>
      <c r="L31" s="21"/>
      <c r="M31" s="31" t="s">
        <v>234</v>
      </c>
      <c r="N31" s="21" t="s">
        <v>215</v>
      </c>
      <c r="O31" s="26"/>
      <c r="P31" s="19"/>
      <c r="Q31" s="30">
        <v>204</v>
      </c>
      <c r="R31" s="21" t="s">
        <v>215</v>
      </c>
    </row>
    <row r="32" spans="1:18" ht="15.75" thickBot="1" x14ac:dyDescent="0.3">
      <c r="A32" s="14"/>
      <c r="B32" s="2" t="s">
        <v>630</v>
      </c>
      <c r="C32" s="13" t="s">
        <v>215</v>
      </c>
      <c r="D32" s="4"/>
      <c r="E32" s="23" t="s">
        <v>635</v>
      </c>
      <c r="F32" t="s">
        <v>236</v>
      </c>
      <c r="G32" s="13"/>
      <c r="I32" s="22" t="s">
        <v>234</v>
      </c>
      <c r="J32" t="s">
        <v>215</v>
      </c>
      <c r="K32" s="13"/>
      <c r="M32" s="22" t="s">
        <v>234</v>
      </c>
      <c r="N32" t="s">
        <v>215</v>
      </c>
      <c r="O32" s="13"/>
      <c r="P32" s="4"/>
      <c r="Q32" s="23" t="s">
        <v>635</v>
      </c>
      <c r="R32" t="s">
        <v>236</v>
      </c>
    </row>
    <row r="33" spans="1:18" x14ac:dyDescent="0.25">
      <c r="A33" s="14"/>
      <c r="B33" s="24"/>
      <c r="C33" s="24" t="s">
        <v>215</v>
      </c>
      <c r="D33" s="25"/>
      <c r="E33" s="25"/>
      <c r="F33" s="24"/>
      <c r="G33" s="24"/>
      <c r="H33" s="25"/>
      <c r="I33" s="25"/>
      <c r="J33" s="24"/>
      <c r="K33" s="24"/>
      <c r="L33" s="25"/>
      <c r="M33" s="25"/>
      <c r="N33" s="24"/>
      <c r="O33" s="24"/>
      <c r="P33" s="25"/>
      <c r="Q33" s="25"/>
      <c r="R33" s="24"/>
    </row>
    <row r="34" spans="1:18" ht="15.75" thickBot="1" x14ac:dyDescent="0.3">
      <c r="A34" s="14"/>
      <c r="B34" s="18" t="s">
        <v>632</v>
      </c>
      <c r="C34" s="26" t="s">
        <v>215</v>
      </c>
      <c r="D34" s="19"/>
      <c r="E34" s="20">
        <v>15484</v>
      </c>
      <c r="F34" s="21" t="s">
        <v>215</v>
      </c>
      <c r="G34" s="26"/>
      <c r="H34" s="21"/>
      <c r="I34" s="31" t="s">
        <v>234</v>
      </c>
      <c r="J34" s="21" t="s">
        <v>215</v>
      </c>
      <c r="K34" s="26"/>
      <c r="L34" s="21"/>
      <c r="M34" s="31" t="s">
        <v>234</v>
      </c>
      <c r="N34" s="21" t="s">
        <v>215</v>
      </c>
      <c r="O34" s="26"/>
      <c r="P34" s="19"/>
      <c r="Q34" s="20">
        <v>15484</v>
      </c>
      <c r="R34" s="21" t="s">
        <v>215</v>
      </c>
    </row>
    <row r="35" spans="1:18" x14ac:dyDescent="0.25">
      <c r="A35" s="14"/>
      <c r="B35" s="24"/>
      <c r="C35" s="24" t="s">
        <v>215</v>
      </c>
      <c r="D35" s="25"/>
      <c r="E35" s="25"/>
      <c r="F35" s="24"/>
      <c r="G35" s="24"/>
      <c r="H35" s="25"/>
      <c r="I35" s="25"/>
      <c r="J35" s="24"/>
      <c r="K35" s="24"/>
      <c r="L35" s="25"/>
      <c r="M35" s="25"/>
      <c r="N35" s="24"/>
      <c r="O35" s="24"/>
      <c r="P35" s="25"/>
      <c r="Q35" s="25"/>
      <c r="R35" s="24"/>
    </row>
    <row r="36" spans="1:18" ht="15.75" thickBot="1" x14ac:dyDescent="0.3">
      <c r="A36" s="14"/>
      <c r="B36" s="2" t="s">
        <v>636</v>
      </c>
      <c r="C36" s="13" t="s">
        <v>215</v>
      </c>
      <c r="D36" s="4" t="s">
        <v>232</v>
      </c>
      <c r="E36" s="23" t="s">
        <v>637</v>
      </c>
      <c r="F36" t="s">
        <v>236</v>
      </c>
      <c r="G36" s="13"/>
      <c r="H36" t="s">
        <v>232</v>
      </c>
      <c r="I36" s="22" t="s">
        <v>234</v>
      </c>
      <c r="J36" t="s">
        <v>215</v>
      </c>
      <c r="K36" s="13"/>
      <c r="L36" t="s">
        <v>232</v>
      </c>
      <c r="M36" s="22" t="s">
        <v>234</v>
      </c>
      <c r="N36" t="s">
        <v>215</v>
      </c>
      <c r="O36" s="13"/>
      <c r="P36" s="4" t="s">
        <v>232</v>
      </c>
      <c r="Q36" s="23" t="s">
        <v>637</v>
      </c>
      <c r="R36" t="s">
        <v>236</v>
      </c>
    </row>
    <row r="37" spans="1:18" ht="15.75" thickTop="1" x14ac:dyDescent="0.25">
      <c r="A37" s="14"/>
      <c r="B37" s="24"/>
      <c r="C37" s="24" t="s">
        <v>215</v>
      </c>
      <c r="D37" s="27"/>
      <c r="E37" s="27"/>
      <c r="F37" s="24"/>
      <c r="G37" s="24"/>
      <c r="H37" s="27"/>
      <c r="I37" s="27"/>
      <c r="J37" s="24"/>
      <c r="K37" s="24"/>
      <c r="L37" s="27"/>
      <c r="M37" s="27"/>
      <c r="N37" s="24"/>
      <c r="O37" s="24"/>
      <c r="P37" s="27"/>
      <c r="Q37" s="27"/>
    </row>
    <row r="38" spans="1:18" ht="15" customHeight="1" x14ac:dyDescent="0.25">
      <c r="A38" s="14" t="s">
        <v>1151</v>
      </c>
      <c r="B38" s="33" t="s">
        <v>6</v>
      </c>
      <c r="C38" s="33"/>
      <c r="D38" s="33"/>
      <c r="E38" s="33"/>
      <c r="F38" s="33"/>
      <c r="G38" s="33"/>
      <c r="H38" s="33"/>
      <c r="I38" s="33"/>
      <c r="J38" s="33"/>
      <c r="K38" s="33"/>
      <c r="L38" s="33"/>
      <c r="M38" s="33"/>
      <c r="N38" s="33"/>
      <c r="O38" s="33"/>
      <c r="P38" s="33"/>
      <c r="Q38" s="33"/>
      <c r="R38" s="33"/>
    </row>
    <row r="39" spans="1:18" ht="25.5" customHeight="1" x14ac:dyDescent="0.25">
      <c r="A39" s="14"/>
      <c r="B39" s="85" t="s">
        <v>638</v>
      </c>
      <c r="C39" s="85"/>
      <c r="D39" s="85"/>
      <c r="E39" s="85"/>
      <c r="F39" s="85"/>
      <c r="G39" s="85"/>
      <c r="H39" s="85"/>
      <c r="I39" s="85"/>
      <c r="J39" s="85"/>
      <c r="K39" s="85"/>
      <c r="L39" s="85"/>
      <c r="M39" s="85"/>
      <c r="N39" s="85"/>
      <c r="O39" s="85"/>
      <c r="P39" s="85"/>
      <c r="Q39" s="85"/>
      <c r="R39" s="85"/>
    </row>
    <row r="40" spans="1:18" ht="15.75" x14ac:dyDescent="0.25">
      <c r="A40" s="14"/>
      <c r="B40" s="96"/>
      <c r="C40" s="96"/>
      <c r="D40" s="96"/>
      <c r="E40" s="96"/>
      <c r="F40" s="96"/>
      <c r="G40" s="96"/>
      <c r="H40" s="96"/>
      <c r="I40" s="96"/>
      <c r="J40" s="96"/>
      <c r="K40" s="96"/>
      <c r="L40" s="96"/>
      <c r="M40" s="96"/>
      <c r="N40" s="96"/>
      <c r="O40" s="96"/>
      <c r="P40" s="96"/>
      <c r="Q40" s="96"/>
      <c r="R40" s="96"/>
    </row>
    <row r="41" spans="1:18" x14ac:dyDescent="0.25">
      <c r="A41" s="14"/>
      <c r="B41" s="42"/>
      <c r="C41" s="42"/>
      <c r="D41" s="42"/>
      <c r="E41" s="42"/>
      <c r="F41" s="42"/>
      <c r="G41" s="42"/>
      <c r="H41" s="42"/>
      <c r="I41" s="42"/>
      <c r="J41" s="42"/>
      <c r="K41" s="42"/>
      <c r="L41" s="42"/>
      <c r="M41" s="42"/>
      <c r="N41" s="42"/>
    </row>
    <row r="42" spans="1:18" ht="15.75" thickBot="1" x14ac:dyDescent="0.3">
      <c r="A42" s="14"/>
      <c r="B42" s="68"/>
      <c r="C42" s="68" t="s">
        <v>215</v>
      </c>
      <c r="D42" s="92">
        <v>2013</v>
      </c>
      <c r="E42" s="92"/>
      <c r="F42" s="68"/>
      <c r="G42" s="68"/>
      <c r="H42" s="92">
        <v>2012</v>
      </c>
      <c r="I42" s="92"/>
      <c r="J42" s="68"/>
      <c r="K42" s="68" t="s">
        <v>215</v>
      </c>
      <c r="L42" s="92">
        <v>2011</v>
      </c>
      <c r="M42" s="92"/>
      <c r="N42" s="68"/>
    </row>
    <row r="43" spans="1:18" x14ac:dyDescent="0.25">
      <c r="A43" s="14"/>
      <c r="B43" s="42"/>
      <c r="C43" s="85"/>
      <c r="D43" s="85"/>
      <c r="E43" s="85"/>
      <c r="F43" s="85"/>
      <c r="G43" s="85"/>
      <c r="H43" s="85"/>
      <c r="I43" s="85"/>
      <c r="J43" s="85"/>
      <c r="K43" s="85"/>
      <c r="L43" s="85"/>
      <c r="M43" s="85"/>
      <c r="N43" s="85"/>
    </row>
    <row r="44" spans="1:18" x14ac:dyDescent="0.25">
      <c r="A44" s="14"/>
      <c r="B44" s="90" t="s">
        <v>86</v>
      </c>
      <c r="C44" s="70" t="s">
        <v>215</v>
      </c>
      <c r="D44" s="70" t="s">
        <v>232</v>
      </c>
      <c r="E44" s="82" t="s">
        <v>639</v>
      </c>
      <c r="F44" s="75" t="s">
        <v>236</v>
      </c>
      <c r="G44" s="70"/>
      <c r="H44" s="70" t="s">
        <v>232</v>
      </c>
      <c r="I44" s="74">
        <v>1642</v>
      </c>
      <c r="J44" s="75" t="s">
        <v>215</v>
      </c>
      <c r="K44" s="70" t="s">
        <v>215</v>
      </c>
      <c r="L44" s="70" t="s">
        <v>232</v>
      </c>
      <c r="M44" s="82">
        <v>754</v>
      </c>
      <c r="N44" s="75" t="s">
        <v>215</v>
      </c>
    </row>
    <row r="45" spans="1:18" x14ac:dyDescent="0.25">
      <c r="A45" s="14"/>
      <c r="B45" s="91" t="s">
        <v>640</v>
      </c>
      <c r="C45" s="42" t="s">
        <v>215</v>
      </c>
      <c r="D45" s="42"/>
      <c r="E45" s="81">
        <v>21</v>
      </c>
      <c r="F45" s="64" t="s">
        <v>215</v>
      </c>
      <c r="G45" s="42"/>
      <c r="H45" s="42"/>
      <c r="I45" s="81">
        <v>413</v>
      </c>
      <c r="J45" s="64" t="s">
        <v>215</v>
      </c>
      <c r="K45" s="42" t="s">
        <v>215</v>
      </c>
      <c r="L45" s="42"/>
      <c r="M45" s="81">
        <v>224</v>
      </c>
      <c r="N45" s="64" t="s">
        <v>215</v>
      </c>
    </row>
    <row r="46" spans="1:18" ht="15.75" thickBot="1" x14ac:dyDescent="0.3">
      <c r="A46" s="14"/>
      <c r="B46" s="90" t="s">
        <v>641</v>
      </c>
      <c r="C46" s="70" t="s">
        <v>215</v>
      </c>
      <c r="D46" s="70"/>
      <c r="E46" s="82">
        <v>302</v>
      </c>
      <c r="F46" s="75" t="s">
        <v>215</v>
      </c>
      <c r="G46" s="70"/>
      <c r="H46" s="70"/>
      <c r="I46" s="74">
        <v>1546</v>
      </c>
      <c r="J46" s="75" t="s">
        <v>215</v>
      </c>
      <c r="K46" s="70" t="s">
        <v>215</v>
      </c>
      <c r="L46" s="70"/>
      <c r="M46" s="82">
        <v>863</v>
      </c>
      <c r="N46" s="75" t="s">
        <v>215</v>
      </c>
    </row>
    <row r="47" spans="1:18" x14ac:dyDescent="0.25">
      <c r="A47" s="14"/>
      <c r="B47" s="77"/>
      <c r="C47" s="77" t="s">
        <v>215</v>
      </c>
      <c r="D47" s="101"/>
      <c r="E47" s="101"/>
      <c r="F47" s="77"/>
      <c r="G47" s="77"/>
      <c r="H47" s="101"/>
      <c r="I47" s="101"/>
      <c r="J47" s="77"/>
      <c r="K47" s="77" t="s">
        <v>215</v>
      </c>
      <c r="L47" s="101"/>
      <c r="M47" s="101"/>
      <c r="N47" s="77"/>
    </row>
    <row r="48" spans="1:18" ht="15.75" thickBot="1" x14ac:dyDescent="0.3">
      <c r="A48" s="14"/>
      <c r="B48" s="66"/>
      <c r="C48" s="68" t="s">
        <v>215</v>
      </c>
      <c r="D48" s="42" t="s">
        <v>232</v>
      </c>
      <c r="E48" s="81">
        <v>204</v>
      </c>
      <c r="F48" s="64" t="s">
        <v>215</v>
      </c>
      <c r="G48" s="68"/>
      <c r="H48" s="42" t="s">
        <v>232</v>
      </c>
      <c r="I48" s="72">
        <v>3601</v>
      </c>
      <c r="J48" s="64" t="s">
        <v>215</v>
      </c>
      <c r="K48" s="68" t="s">
        <v>215</v>
      </c>
      <c r="L48" s="42" t="s">
        <v>232</v>
      </c>
      <c r="M48" s="72">
        <v>1841</v>
      </c>
      <c r="N48" s="64" t="s">
        <v>215</v>
      </c>
    </row>
    <row r="49" spans="1:14" ht="15.75" thickTop="1" x14ac:dyDescent="0.25">
      <c r="A49" s="14"/>
      <c r="B49" s="77"/>
      <c r="C49" s="77" t="s">
        <v>215</v>
      </c>
      <c r="D49" s="104"/>
      <c r="E49" s="104"/>
      <c r="F49" s="77"/>
      <c r="G49" s="77"/>
      <c r="H49" s="104"/>
      <c r="I49" s="104"/>
      <c r="J49" s="77"/>
      <c r="K49" s="77" t="s">
        <v>215</v>
      </c>
      <c r="L49" s="104"/>
      <c r="M49" s="104"/>
      <c r="N49" s="77"/>
    </row>
  </sheetData>
  <mergeCells count="39">
    <mergeCell ref="A38:A49"/>
    <mergeCell ref="B38:R38"/>
    <mergeCell ref="B39:R39"/>
    <mergeCell ref="B40:R40"/>
    <mergeCell ref="A1:A2"/>
    <mergeCell ref="B1:R1"/>
    <mergeCell ref="B2:R2"/>
    <mergeCell ref="B3:R3"/>
    <mergeCell ref="A4:A37"/>
    <mergeCell ref="B4:R4"/>
    <mergeCell ref="B5:R5"/>
    <mergeCell ref="B6:R6"/>
    <mergeCell ref="B7:R7"/>
    <mergeCell ref="B8:R8"/>
    <mergeCell ref="R10:R12"/>
    <mergeCell ref="D42:E42"/>
    <mergeCell ref="H42:I42"/>
    <mergeCell ref="L42:M42"/>
    <mergeCell ref="C43:F43"/>
    <mergeCell ref="G43:J43"/>
    <mergeCell ref="K43:N43"/>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3.85546875" customWidth="1"/>
    <col min="4" max="4" width="4.42578125" customWidth="1"/>
    <col min="5" max="5" width="16.5703125" customWidth="1"/>
    <col min="6" max="6" width="4.7109375" customWidth="1"/>
    <col min="7" max="7" width="20.140625" customWidth="1"/>
    <col min="8" max="8" width="4.42578125" customWidth="1"/>
    <col min="9" max="9" width="16.5703125" customWidth="1"/>
    <col min="10" max="10" width="4.7109375" customWidth="1"/>
    <col min="11" max="11" width="20.140625" customWidth="1"/>
    <col min="12" max="12" width="4.42578125" customWidth="1"/>
    <col min="13" max="13" width="14.5703125" customWidth="1"/>
    <col min="14" max="14" width="4.7109375" customWidth="1"/>
  </cols>
  <sheetData>
    <row r="1" spans="1:14" ht="15" customHeight="1" x14ac:dyDescent="0.25">
      <c r="A1" s="8" t="s">
        <v>1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3" t="s">
        <v>6</v>
      </c>
      <c r="C3" s="33"/>
      <c r="D3" s="33"/>
      <c r="E3" s="33"/>
      <c r="F3" s="33"/>
      <c r="G3" s="33"/>
      <c r="H3" s="33"/>
      <c r="I3" s="33"/>
      <c r="J3" s="33"/>
      <c r="K3" s="33"/>
      <c r="L3" s="33"/>
      <c r="M3" s="33"/>
      <c r="N3" s="33"/>
    </row>
    <row r="4" spans="1:14" ht="15" customHeight="1" x14ac:dyDescent="0.25">
      <c r="A4" s="14" t="s">
        <v>1153</v>
      </c>
      <c r="B4" s="33" t="s">
        <v>6</v>
      </c>
      <c r="C4" s="33"/>
      <c r="D4" s="33"/>
      <c r="E4" s="33"/>
      <c r="F4" s="33"/>
      <c r="G4" s="33"/>
      <c r="H4" s="33"/>
      <c r="I4" s="33"/>
      <c r="J4" s="33"/>
      <c r="K4" s="33"/>
      <c r="L4" s="33"/>
      <c r="M4" s="33"/>
      <c r="N4" s="33"/>
    </row>
    <row r="5" spans="1:14" x14ac:dyDescent="0.25">
      <c r="A5" s="14"/>
      <c r="B5" s="85" t="s">
        <v>646</v>
      </c>
      <c r="C5" s="85"/>
      <c r="D5" s="85"/>
      <c r="E5" s="85"/>
      <c r="F5" s="85"/>
      <c r="G5" s="85"/>
      <c r="H5" s="85"/>
      <c r="I5" s="85"/>
      <c r="J5" s="85"/>
      <c r="K5" s="85"/>
      <c r="L5" s="85"/>
      <c r="M5" s="85"/>
      <c r="N5" s="85"/>
    </row>
    <row r="6" spans="1:14" ht="15.75" x14ac:dyDescent="0.25">
      <c r="A6" s="14"/>
      <c r="B6" s="96"/>
      <c r="C6" s="96"/>
      <c r="D6" s="96"/>
      <c r="E6" s="96"/>
      <c r="F6" s="96"/>
      <c r="G6" s="96"/>
      <c r="H6" s="96"/>
      <c r="I6" s="96"/>
      <c r="J6" s="96"/>
      <c r="K6" s="96"/>
      <c r="L6" s="96"/>
      <c r="M6" s="96"/>
      <c r="N6" s="96"/>
    </row>
    <row r="7" spans="1:14" x14ac:dyDescent="0.25">
      <c r="A7" s="14"/>
      <c r="B7" s="42"/>
      <c r="C7" s="42"/>
      <c r="D7" s="42"/>
      <c r="E7" s="42"/>
      <c r="F7" s="42"/>
      <c r="G7" s="42"/>
      <c r="H7" s="42"/>
      <c r="I7" s="42"/>
      <c r="J7" s="42"/>
      <c r="K7" s="42"/>
      <c r="L7" s="42"/>
      <c r="M7" s="42"/>
      <c r="N7" s="42"/>
    </row>
    <row r="8" spans="1:14" ht="15.75" thickBot="1" x14ac:dyDescent="0.3">
      <c r="A8" s="14"/>
      <c r="B8" s="68"/>
      <c r="C8" s="68" t="s">
        <v>215</v>
      </c>
      <c r="D8" s="84">
        <v>2013</v>
      </c>
      <c r="E8" s="84"/>
      <c r="F8" s="68"/>
      <c r="G8" s="68"/>
      <c r="H8" s="84">
        <v>2012</v>
      </c>
      <c r="I8" s="84"/>
      <c r="J8" s="68"/>
      <c r="K8" s="68"/>
      <c r="L8" s="84">
        <v>2011</v>
      </c>
      <c r="M8" s="84"/>
      <c r="N8" s="68"/>
    </row>
    <row r="9" spans="1:14" x14ac:dyDescent="0.25">
      <c r="A9" s="14"/>
      <c r="B9" s="69" t="s">
        <v>647</v>
      </c>
      <c r="C9" s="70" t="s">
        <v>215</v>
      </c>
      <c r="D9" s="70"/>
      <c r="E9" s="70"/>
      <c r="F9" s="70"/>
      <c r="G9" s="70"/>
      <c r="H9" s="70"/>
      <c r="I9" s="70"/>
      <c r="J9" s="70"/>
      <c r="K9" s="70"/>
      <c r="L9" s="70"/>
      <c r="M9" s="70"/>
      <c r="N9" s="70"/>
    </row>
    <row r="10" spans="1:14" x14ac:dyDescent="0.25">
      <c r="A10" s="14"/>
      <c r="B10" s="71" t="s">
        <v>648</v>
      </c>
      <c r="C10" s="42" t="s">
        <v>215</v>
      </c>
      <c r="D10" s="42" t="s">
        <v>232</v>
      </c>
      <c r="E10" s="72">
        <v>4528</v>
      </c>
      <c r="F10" s="64" t="s">
        <v>215</v>
      </c>
      <c r="G10" s="42"/>
      <c r="H10" s="42" t="s">
        <v>232</v>
      </c>
      <c r="I10" s="81" t="s">
        <v>649</v>
      </c>
      <c r="J10" s="64" t="s">
        <v>236</v>
      </c>
      <c r="K10" s="42"/>
      <c r="L10" s="42" t="s">
        <v>232</v>
      </c>
      <c r="M10" s="81" t="s">
        <v>650</v>
      </c>
      <c r="N10" s="64" t="s">
        <v>236</v>
      </c>
    </row>
    <row r="11" spans="1:14" ht="15.75" thickBot="1" x14ac:dyDescent="0.3">
      <c r="A11" s="14"/>
      <c r="B11" s="73" t="s">
        <v>651</v>
      </c>
      <c r="C11" s="70" t="s">
        <v>215</v>
      </c>
      <c r="D11" s="70"/>
      <c r="E11" s="82" t="s">
        <v>652</v>
      </c>
      <c r="F11" s="75" t="s">
        <v>236</v>
      </c>
      <c r="G11" s="70"/>
      <c r="H11" s="70"/>
      <c r="I11" s="82" t="s">
        <v>653</v>
      </c>
      <c r="J11" s="75" t="s">
        <v>236</v>
      </c>
      <c r="K11" s="70"/>
      <c r="L11" s="70"/>
      <c r="M11" s="82" t="s">
        <v>654</v>
      </c>
      <c r="N11" s="75" t="s">
        <v>236</v>
      </c>
    </row>
    <row r="12" spans="1:14" x14ac:dyDescent="0.25">
      <c r="A12" s="14"/>
      <c r="B12" s="77"/>
      <c r="C12" s="77" t="s">
        <v>215</v>
      </c>
      <c r="D12" s="101"/>
      <c r="E12" s="101"/>
      <c r="F12" s="77"/>
      <c r="G12" s="77"/>
      <c r="H12" s="101"/>
      <c r="I12" s="101"/>
      <c r="J12" s="77"/>
      <c r="K12" s="77"/>
      <c r="L12" s="101"/>
      <c r="M12" s="101"/>
      <c r="N12" s="77"/>
    </row>
    <row r="13" spans="1:14" ht="15.75" thickBot="1" x14ac:dyDescent="0.3">
      <c r="A13" s="14"/>
      <c r="B13" s="80" t="s">
        <v>655</v>
      </c>
      <c r="C13" s="68" t="s">
        <v>215</v>
      </c>
      <c r="D13" s="42"/>
      <c r="E13" s="72">
        <v>3132</v>
      </c>
      <c r="F13" s="64" t="s">
        <v>215</v>
      </c>
      <c r="G13" s="68"/>
      <c r="H13" s="42"/>
      <c r="I13" s="81" t="s">
        <v>656</v>
      </c>
      <c r="J13" s="64" t="s">
        <v>236</v>
      </c>
      <c r="K13" s="68"/>
      <c r="L13" s="42"/>
      <c r="M13" s="81" t="s">
        <v>657</v>
      </c>
      <c r="N13" s="64" t="s">
        <v>236</v>
      </c>
    </row>
    <row r="14" spans="1:14" x14ac:dyDescent="0.25">
      <c r="A14" s="14"/>
      <c r="B14" s="77"/>
      <c r="C14" s="77" t="s">
        <v>215</v>
      </c>
      <c r="D14" s="101"/>
      <c r="E14" s="101"/>
      <c r="F14" s="77"/>
      <c r="G14" s="77"/>
      <c r="H14" s="101"/>
      <c r="I14" s="101"/>
      <c r="J14" s="77"/>
      <c r="K14" s="77"/>
      <c r="L14" s="101"/>
      <c r="M14" s="101"/>
      <c r="N14" s="77"/>
    </row>
    <row r="15" spans="1:14" x14ac:dyDescent="0.25">
      <c r="A15" s="14"/>
      <c r="B15" s="69" t="s">
        <v>658</v>
      </c>
      <c r="C15" s="103" t="s">
        <v>215</v>
      </c>
      <c r="D15" s="70"/>
      <c r="E15" s="70"/>
      <c r="F15" s="70"/>
      <c r="G15" s="103"/>
      <c r="H15" s="70"/>
      <c r="I15" s="70"/>
      <c r="J15" s="70"/>
      <c r="K15" s="103"/>
      <c r="L15" s="70"/>
      <c r="M15" s="70"/>
      <c r="N15" s="70"/>
    </row>
    <row r="16" spans="1:14" x14ac:dyDescent="0.25">
      <c r="A16" s="14"/>
      <c r="B16" s="71" t="s">
        <v>648</v>
      </c>
      <c r="C16" s="68" t="s">
        <v>215</v>
      </c>
      <c r="D16" s="42"/>
      <c r="E16" s="72">
        <v>84918</v>
      </c>
      <c r="F16" s="64" t="s">
        <v>215</v>
      </c>
      <c r="G16" s="68"/>
      <c r="H16" s="42"/>
      <c r="I16" s="72">
        <v>7415</v>
      </c>
      <c r="J16" s="64" t="s">
        <v>215</v>
      </c>
      <c r="K16" s="68"/>
      <c r="L16" s="42"/>
      <c r="M16" s="81" t="s">
        <v>659</v>
      </c>
      <c r="N16" s="64" t="s">
        <v>236</v>
      </c>
    </row>
    <row r="17" spans="1:14" ht="15.75" thickBot="1" x14ac:dyDescent="0.3">
      <c r="A17" s="14"/>
      <c r="B17" s="73" t="s">
        <v>651</v>
      </c>
      <c r="C17" s="103" t="s">
        <v>215</v>
      </c>
      <c r="D17" s="70"/>
      <c r="E17" s="74">
        <v>4612</v>
      </c>
      <c r="F17" s="75" t="s">
        <v>215</v>
      </c>
      <c r="G17" s="103"/>
      <c r="H17" s="70"/>
      <c r="I17" s="74">
        <v>1690</v>
      </c>
      <c r="J17" s="75" t="s">
        <v>215</v>
      </c>
      <c r="K17" s="103"/>
      <c r="L17" s="70"/>
      <c r="M17" s="82" t="s">
        <v>660</v>
      </c>
      <c r="N17" s="75" t="s">
        <v>236</v>
      </c>
    </row>
    <row r="18" spans="1:14" x14ac:dyDescent="0.25">
      <c r="A18" s="14"/>
      <c r="B18" s="77"/>
      <c r="C18" s="77" t="s">
        <v>215</v>
      </c>
      <c r="D18" s="101"/>
      <c r="E18" s="101"/>
      <c r="F18" s="77"/>
      <c r="G18" s="77"/>
      <c r="H18" s="101"/>
      <c r="I18" s="101"/>
      <c r="J18" s="77"/>
      <c r="K18" s="77"/>
      <c r="L18" s="101"/>
      <c r="M18" s="101"/>
      <c r="N18" s="77"/>
    </row>
    <row r="19" spans="1:14" ht="15.75" thickBot="1" x14ac:dyDescent="0.3">
      <c r="A19" s="14"/>
      <c r="B19" s="80" t="s">
        <v>661</v>
      </c>
      <c r="C19" s="68" t="s">
        <v>215</v>
      </c>
      <c r="D19" s="42"/>
      <c r="E19" s="72">
        <v>89530</v>
      </c>
      <c r="F19" s="64" t="s">
        <v>215</v>
      </c>
      <c r="G19" s="68"/>
      <c r="H19" s="42"/>
      <c r="I19" s="72">
        <v>9105</v>
      </c>
      <c r="J19" s="64" t="s">
        <v>215</v>
      </c>
      <c r="K19" s="68"/>
      <c r="L19" s="42"/>
      <c r="M19" s="81" t="s">
        <v>662</v>
      </c>
      <c r="N19" s="64" t="s">
        <v>236</v>
      </c>
    </row>
    <row r="20" spans="1:14" x14ac:dyDescent="0.25">
      <c r="A20" s="14"/>
      <c r="B20" s="77"/>
      <c r="C20" s="77" t="s">
        <v>215</v>
      </c>
      <c r="D20" s="101"/>
      <c r="E20" s="101"/>
      <c r="F20" s="77"/>
      <c r="G20" s="77"/>
      <c r="H20" s="101"/>
      <c r="I20" s="101"/>
      <c r="J20" s="77"/>
      <c r="K20" s="77"/>
      <c r="L20" s="101"/>
      <c r="M20" s="101"/>
      <c r="N20" s="77"/>
    </row>
    <row r="21" spans="1:14" ht="26.25" thickBot="1" x14ac:dyDescent="0.3">
      <c r="A21" s="14"/>
      <c r="B21" s="78" t="s">
        <v>663</v>
      </c>
      <c r="C21" s="103" t="s">
        <v>215</v>
      </c>
      <c r="D21" s="70" t="s">
        <v>232</v>
      </c>
      <c r="E21" s="74">
        <v>92662</v>
      </c>
      <c r="F21" s="75" t="s">
        <v>215</v>
      </c>
      <c r="G21" s="103"/>
      <c r="H21" s="70" t="s">
        <v>232</v>
      </c>
      <c r="I21" s="74">
        <v>2034</v>
      </c>
      <c r="J21" s="75" t="s">
        <v>215</v>
      </c>
      <c r="K21" s="103"/>
      <c r="L21" s="70" t="s">
        <v>232</v>
      </c>
      <c r="M21" s="82" t="s">
        <v>664</v>
      </c>
      <c r="N21" s="75" t="s">
        <v>236</v>
      </c>
    </row>
    <row r="22" spans="1:14" ht="15.75" thickTop="1" x14ac:dyDescent="0.25">
      <c r="A22" s="14"/>
      <c r="B22" s="77"/>
      <c r="C22" s="77" t="s">
        <v>215</v>
      </c>
      <c r="D22" s="104"/>
      <c r="E22" s="104"/>
      <c r="F22" s="77"/>
      <c r="G22" s="77"/>
      <c r="H22" s="104"/>
      <c r="I22" s="104"/>
      <c r="J22" s="77"/>
      <c r="K22" s="77"/>
      <c r="L22" s="104"/>
      <c r="M22" s="104"/>
      <c r="N22" s="77"/>
    </row>
    <row r="23" spans="1:14" ht="15" customHeight="1" x14ac:dyDescent="0.25">
      <c r="A23" s="14" t="s">
        <v>1154</v>
      </c>
      <c r="B23" s="33" t="s">
        <v>6</v>
      </c>
      <c r="C23" s="33"/>
      <c r="D23" s="33"/>
      <c r="E23" s="33"/>
      <c r="F23" s="33"/>
      <c r="G23" s="33"/>
      <c r="H23" s="33"/>
      <c r="I23" s="33"/>
      <c r="J23" s="33"/>
      <c r="K23" s="33"/>
      <c r="L23" s="33"/>
      <c r="M23" s="33"/>
      <c r="N23" s="33"/>
    </row>
    <row r="24" spans="1:14" x14ac:dyDescent="0.25">
      <c r="A24" s="14"/>
      <c r="B24" s="85" t="s">
        <v>1155</v>
      </c>
      <c r="C24" s="85"/>
      <c r="D24" s="85"/>
      <c r="E24" s="85"/>
      <c r="F24" s="85"/>
      <c r="G24" s="85"/>
      <c r="H24" s="85"/>
      <c r="I24" s="85"/>
      <c r="J24" s="85"/>
      <c r="K24" s="85"/>
      <c r="L24" s="85"/>
      <c r="M24" s="85"/>
      <c r="N24" s="85"/>
    </row>
    <row r="25" spans="1:14" ht="15.75" x14ac:dyDescent="0.25">
      <c r="A25" s="14"/>
      <c r="B25" s="96"/>
      <c r="C25" s="96"/>
      <c r="D25" s="96"/>
      <c r="E25" s="96"/>
      <c r="F25" s="96"/>
      <c r="G25" s="96"/>
      <c r="H25" s="96"/>
      <c r="I25" s="96"/>
      <c r="J25" s="96"/>
      <c r="K25" s="96"/>
      <c r="L25" s="96"/>
      <c r="M25" s="96"/>
      <c r="N25" s="96"/>
    </row>
    <row r="26" spans="1:14" x14ac:dyDescent="0.25">
      <c r="A26" s="14"/>
      <c r="B26" s="42"/>
      <c r="C26" s="42"/>
      <c r="D26" s="42"/>
      <c r="E26" s="42"/>
      <c r="F26" s="42"/>
    </row>
    <row r="27" spans="1:14" x14ac:dyDescent="0.25">
      <c r="A27" s="14"/>
      <c r="B27" s="90" t="s">
        <v>666</v>
      </c>
      <c r="C27" s="103" t="s">
        <v>215</v>
      </c>
      <c r="D27" s="70" t="s">
        <v>232</v>
      </c>
      <c r="E27" s="82">
        <v>1.39</v>
      </c>
      <c r="F27" s="75" t="s">
        <v>215</v>
      </c>
    </row>
    <row r="28" spans="1:14" x14ac:dyDescent="0.25">
      <c r="A28" s="14"/>
      <c r="B28" s="91" t="s">
        <v>667</v>
      </c>
      <c r="C28" s="68" t="s">
        <v>215</v>
      </c>
      <c r="D28" s="42"/>
      <c r="E28" s="81">
        <v>0.02</v>
      </c>
      <c r="F28" s="64" t="s">
        <v>215</v>
      </c>
    </row>
    <row r="29" spans="1:14" ht="15.75" thickBot="1" x14ac:dyDescent="0.3">
      <c r="A29" s="14"/>
      <c r="B29" s="90" t="s">
        <v>668</v>
      </c>
      <c r="C29" s="103" t="s">
        <v>215</v>
      </c>
      <c r="D29" s="70"/>
      <c r="E29" s="82">
        <v>0.09</v>
      </c>
      <c r="F29" s="75" t="s">
        <v>215</v>
      </c>
    </row>
    <row r="30" spans="1:14" x14ac:dyDescent="0.25">
      <c r="A30" s="14"/>
      <c r="B30" s="77"/>
      <c r="C30" s="77" t="s">
        <v>215</v>
      </c>
      <c r="D30" s="101"/>
      <c r="E30" s="101"/>
      <c r="F30" s="77"/>
    </row>
    <row r="31" spans="1:14" ht="15.75" thickBot="1" x14ac:dyDescent="0.3">
      <c r="A31" s="14"/>
      <c r="B31" s="66"/>
      <c r="C31" s="68" t="s">
        <v>215</v>
      </c>
      <c r="D31" s="42" t="s">
        <v>232</v>
      </c>
      <c r="E31" s="81">
        <v>1.5</v>
      </c>
      <c r="F31" s="64" t="s">
        <v>215</v>
      </c>
    </row>
    <row r="32" spans="1:14" ht="15.75" thickTop="1" x14ac:dyDescent="0.25">
      <c r="A32" s="14"/>
      <c r="B32" s="77"/>
      <c r="C32" s="77" t="s">
        <v>215</v>
      </c>
      <c r="D32" s="104"/>
      <c r="E32" s="104"/>
      <c r="F32" s="77"/>
    </row>
    <row r="33" spans="1:14" ht="15" customHeight="1" x14ac:dyDescent="0.25">
      <c r="A33" s="14" t="s">
        <v>1156</v>
      </c>
      <c r="B33" s="33" t="s">
        <v>6</v>
      </c>
      <c r="C33" s="33"/>
      <c r="D33" s="33"/>
      <c r="E33" s="33"/>
      <c r="F33" s="33"/>
      <c r="G33" s="33"/>
      <c r="H33" s="33"/>
      <c r="I33" s="33"/>
      <c r="J33" s="33"/>
      <c r="K33" s="33"/>
      <c r="L33" s="33"/>
      <c r="M33" s="33"/>
      <c r="N33" s="33"/>
    </row>
    <row r="34" spans="1:14" x14ac:dyDescent="0.25">
      <c r="A34" s="14"/>
      <c r="B34" s="33"/>
      <c r="C34" s="33"/>
      <c r="D34" s="33"/>
      <c r="E34" s="33"/>
      <c r="F34" s="33"/>
      <c r="G34" s="33"/>
      <c r="H34" s="33"/>
      <c r="I34" s="33"/>
      <c r="J34" s="33"/>
      <c r="K34" s="33"/>
      <c r="L34" s="33"/>
      <c r="M34" s="33"/>
      <c r="N34" s="33"/>
    </row>
    <row r="35" spans="1:14" ht="25.5" customHeight="1" x14ac:dyDescent="0.25">
      <c r="A35" s="14"/>
      <c r="B35" s="36" t="s">
        <v>669</v>
      </c>
      <c r="C35" s="36"/>
      <c r="D35" s="36"/>
      <c r="E35" s="36"/>
      <c r="F35" s="36"/>
      <c r="G35" s="36"/>
      <c r="H35" s="36"/>
      <c r="I35" s="36"/>
      <c r="J35" s="36"/>
      <c r="K35" s="36"/>
      <c r="L35" s="36"/>
      <c r="M35" s="36"/>
      <c r="N35" s="36"/>
    </row>
    <row r="36" spans="1:14" x14ac:dyDescent="0.25">
      <c r="A36" s="14"/>
      <c r="B36" s="33"/>
      <c r="C36" s="33"/>
      <c r="D36" s="33"/>
      <c r="E36" s="33"/>
      <c r="F36" s="33"/>
      <c r="G36" s="33"/>
      <c r="H36" s="33"/>
      <c r="I36" s="33"/>
      <c r="J36" s="33"/>
      <c r="K36" s="33"/>
      <c r="L36" s="33"/>
      <c r="M36" s="33"/>
      <c r="N36" s="33"/>
    </row>
    <row r="37" spans="1:14" ht="15.75" x14ac:dyDescent="0.25">
      <c r="A37" s="14"/>
      <c r="B37" s="39"/>
      <c r="C37" s="39"/>
      <c r="D37" s="39"/>
      <c r="E37" s="39"/>
      <c r="F37" s="39"/>
      <c r="G37" s="39"/>
      <c r="H37" s="39"/>
      <c r="I37" s="39"/>
      <c r="J37" s="39"/>
      <c r="K37" s="39"/>
      <c r="L37" s="39"/>
      <c r="M37" s="39"/>
      <c r="N37" s="39"/>
    </row>
    <row r="38" spans="1:14" x14ac:dyDescent="0.25">
      <c r="A38" s="14"/>
      <c r="B38" s="4"/>
      <c r="C38" s="4"/>
      <c r="D38" s="4"/>
      <c r="E38" s="4"/>
      <c r="F38" s="4"/>
      <c r="G38" s="4"/>
      <c r="H38" s="4"/>
      <c r="I38" s="4"/>
      <c r="J38" s="4"/>
      <c r="K38" s="4"/>
      <c r="L38" s="4"/>
      <c r="M38" s="4"/>
      <c r="N38" s="4"/>
    </row>
    <row r="39" spans="1:14" ht="15.75" thickBot="1" x14ac:dyDescent="0.3">
      <c r="A39" s="14"/>
      <c r="B39" s="4"/>
      <c r="C39" s="4" t="s">
        <v>215</v>
      </c>
      <c r="D39" s="28">
        <v>2013</v>
      </c>
      <c r="E39" s="28"/>
      <c r="F39" s="4"/>
      <c r="G39" s="4"/>
      <c r="H39" s="28">
        <v>2012</v>
      </c>
      <c r="I39" s="28"/>
      <c r="J39" s="4"/>
      <c r="K39" s="4"/>
      <c r="L39" s="28">
        <v>2011</v>
      </c>
      <c r="M39" s="28"/>
      <c r="N39" s="4"/>
    </row>
    <row r="40" spans="1:14" ht="30" x14ac:dyDescent="0.25">
      <c r="A40" s="14"/>
      <c r="B40" s="18" t="s">
        <v>670</v>
      </c>
      <c r="C40" s="19" t="s">
        <v>215</v>
      </c>
      <c r="D40" s="19" t="s">
        <v>232</v>
      </c>
      <c r="E40" s="30" t="s">
        <v>671</v>
      </c>
      <c r="F40" s="21" t="s">
        <v>236</v>
      </c>
      <c r="G40" s="19"/>
      <c r="H40" s="19" t="s">
        <v>232</v>
      </c>
      <c r="I40" s="20">
        <v>10034</v>
      </c>
      <c r="J40" s="21" t="s">
        <v>215</v>
      </c>
      <c r="K40" s="19"/>
      <c r="L40" s="19" t="s">
        <v>232</v>
      </c>
      <c r="M40" s="30" t="s">
        <v>672</v>
      </c>
      <c r="N40" s="21" t="s">
        <v>236</v>
      </c>
    </row>
    <row r="41" spans="1:14" ht="30" x14ac:dyDescent="0.25">
      <c r="A41" s="14"/>
      <c r="B41" s="2" t="s">
        <v>673</v>
      </c>
      <c r="C41" s="4" t="s">
        <v>215</v>
      </c>
      <c r="D41" s="4"/>
      <c r="E41" s="29">
        <v>32642</v>
      </c>
      <c r="F41" t="s">
        <v>215</v>
      </c>
      <c r="G41" s="4"/>
      <c r="I41" s="22" t="s">
        <v>234</v>
      </c>
      <c r="J41" t="s">
        <v>215</v>
      </c>
      <c r="K41" s="4"/>
      <c r="M41" s="22" t="s">
        <v>234</v>
      </c>
      <c r="N41" t="s">
        <v>215</v>
      </c>
    </row>
    <row r="42" spans="1:14" ht="30" x14ac:dyDescent="0.25">
      <c r="A42" s="14"/>
      <c r="B42" s="18" t="s">
        <v>674</v>
      </c>
      <c r="C42" s="19" t="s">
        <v>215</v>
      </c>
      <c r="D42" s="19"/>
      <c r="E42" s="20">
        <v>3216</v>
      </c>
      <c r="F42" s="21" t="s">
        <v>215</v>
      </c>
      <c r="G42" s="19"/>
      <c r="H42" s="19"/>
      <c r="I42" s="30" t="s">
        <v>675</v>
      </c>
      <c r="J42" s="21" t="s">
        <v>236</v>
      </c>
      <c r="K42" s="19"/>
      <c r="L42" s="19"/>
      <c r="M42" s="30" t="s">
        <v>676</v>
      </c>
      <c r="N42" s="21" t="s">
        <v>236</v>
      </c>
    </row>
    <row r="43" spans="1:14" x14ac:dyDescent="0.25">
      <c r="A43" s="14"/>
      <c r="B43" s="2" t="s">
        <v>677</v>
      </c>
      <c r="C43" s="4" t="s">
        <v>215</v>
      </c>
      <c r="D43" s="4"/>
      <c r="E43" s="29">
        <v>1092</v>
      </c>
      <c r="F43" t="s">
        <v>215</v>
      </c>
      <c r="G43" s="4"/>
      <c r="H43" s="4"/>
      <c r="I43" s="23" t="s">
        <v>678</v>
      </c>
      <c r="J43" t="s">
        <v>236</v>
      </c>
      <c r="K43" s="4"/>
      <c r="L43" s="4"/>
      <c r="M43" s="23">
        <v>4</v>
      </c>
      <c r="N43" t="s">
        <v>215</v>
      </c>
    </row>
    <row r="44" spans="1:14" x14ac:dyDescent="0.25">
      <c r="A44" s="14"/>
      <c r="B44" s="18" t="s">
        <v>679</v>
      </c>
      <c r="C44" s="19" t="s">
        <v>215</v>
      </c>
      <c r="D44" s="21"/>
      <c r="E44" s="31" t="s">
        <v>234</v>
      </c>
      <c r="F44" s="21" t="s">
        <v>215</v>
      </c>
      <c r="G44" s="19"/>
      <c r="H44" s="19"/>
      <c r="I44" s="30" t="s">
        <v>680</v>
      </c>
      <c r="J44" s="21" t="s">
        <v>236</v>
      </c>
      <c r="K44" s="19"/>
      <c r="L44" s="19"/>
      <c r="M44" s="30" t="s">
        <v>681</v>
      </c>
      <c r="N44" s="21" t="s">
        <v>236</v>
      </c>
    </row>
    <row r="45" spans="1:14" x14ac:dyDescent="0.25">
      <c r="A45" s="14"/>
      <c r="B45" s="2" t="s">
        <v>682</v>
      </c>
      <c r="C45" s="4" t="s">
        <v>215</v>
      </c>
      <c r="E45" s="22" t="s">
        <v>234</v>
      </c>
      <c r="F45" t="s">
        <v>215</v>
      </c>
      <c r="G45" s="4"/>
      <c r="H45" s="4"/>
      <c r="I45" s="23" t="s">
        <v>683</v>
      </c>
      <c r="J45" t="s">
        <v>236</v>
      </c>
      <c r="K45" s="4"/>
      <c r="M45" s="22" t="s">
        <v>234</v>
      </c>
      <c r="N45" t="s">
        <v>215</v>
      </c>
    </row>
    <row r="46" spans="1:14" x14ac:dyDescent="0.25">
      <c r="A46" s="14"/>
      <c r="B46" s="18" t="s">
        <v>684</v>
      </c>
      <c r="C46" s="19" t="s">
        <v>215</v>
      </c>
      <c r="D46" s="21"/>
      <c r="E46" s="31" t="s">
        <v>234</v>
      </c>
      <c r="F46" s="21" t="s">
        <v>215</v>
      </c>
      <c r="G46" s="19"/>
      <c r="H46" s="19"/>
      <c r="I46" s="30">
        <v>542</v>
      </c>
      <c r="J46" s="21" t="s">
        <v>215</v>
      </c>
      <c r="K46" s="19"/>
      <c r="L46" s="19"/>
      <c r="M46" s="20">
        <v>1330</v>
      </c>
      <c r="N46" s="21" t="s">
        <v>215</v>
      </c>
    </row>
    <row r="47" spans="1:14" x14ac:dyDescent="0.25">
      <c r="A47" s="14"/>
      <c r="B47" s="2" t="s">
        <v>685</v>
      </c>
      <c r="C47" s="4" t="s">
        <v>215</v>
      </c>
      <c r="D47" s="4"/>
      <c r="E47" s="23" t="s">
        <v>686</v>
      </c>
      <c r="F47" t="s">
        <v>236</v>
      </c>
      <c r="G47" s="4"/>
      <c r="H47" s="4"/>
      <c r="I47" s="23">
        <v>884</v>
      </c>
      <c r="J47" t="s">
        <v>215</v>
      </c>
      <c r="K47" s="4"/>
      <c r="L47" s="4"/>
      <c r="M47" s="23">
        <v>347</v>
      </c>
      <c r="N47" t="s">
        <v>215</v>
      </c>
    </row>
    <row r="48" spans="1:14" x14ac:dyDescent="0.25">
      <c r="A48" s="14"/>
      <c r="B48" s="18" t="s">
        <v>687</v>
      </c>
      <c r="C48" s="19" t="s">
        <v>215</v>
      </c>
      <c r="D48" s="19"/>
      <c r="E48" s="20">
        <v>6261</v>
      </c>
      <c r="F48" s="21" t="s">
        <v>215</v>
      </c>
      <c r="G48" s="19"/>
      <c r="H48" s="19"/>
      <c r="I48" s="30">
        <v>432</v>
      </c>
      <c r="J48" s="21" t="s">
        <v>215</v>
      </c>
      <c r="K48" s="19"/>
      <c r="L48" s="19"/>
      <c r="M48" s="30">
        <v>252</v>
      </c>
      <c r="N48" s="21" t="s">
        <v>215</v>
      </c>
    </row>
    <row r="49" spans="1:14" x14ac:dyDescent="0.25">
      <c r="A49" s="14"/>
      <c r="B49" s="2" t="s">
        <v>688</v>
      </c>
      <c r="C49" s="4" t="s">
        <v>215</v>
      </c>
      <c r="D49" s="4"/>
      <c r="E49" s="29">
        <v>62063</v>
      </c>
      <c r="F49" t="s">
        <v>215</v>
      </c>
      <c r="G49" s="4"/>
      <c r="I49" s="22" t="s">
        <v>234</v>
      </c>
      <c r="J49" t="s">
        <v>215</v>
      </c>
      <c r="K49" s="4"/>
      <c r="M49" s="22" t="s">
        <v>234</v>
      </c>
      <c r="N49" t="s">
        <v>215</v>
      </c>
    </row>
    <row r="50" spans="1:14" ht="15.75" thickBot="1" x14ac:dyDescent="0.3">
      <c r="A50" s="14"/>
      <c r="B50" s="18" t="s">
        <v>257</v>
      </c>
      <c r="C50" s="19" t="s">
        <v>215</v>
      </c>
      <c r="D50" s="19"/>
      <c r="E50" s="30" t="s">
        <v>689</v>
      </c>
      <c r="F50" s="21" t="s">
        <v>236</v>
      </c>
      <c r="G50" s="19"/>
      <c r="H50" s="21"/>
      <c r="I50" s="31" t="s">
        <v>234</v>
      </c>
      <c r="J50" s="21" t="s">
        <v>215</v>
      </c>
      <c r="K50" s="19"/>
      <c r="L50" s="21"/>
      <c r="M50" s="31" t="s">
        <v>234</v>
      </c>
      <c r="N50" s="21" t="s">
        <v>215</v>
      </c>
    </row>
    <row r="51" spans="1:14" x14ac:dyDescent="0.25">
      <c r="A51" s="14"/>
      <c r="B51" s="24"/>
      <c r="C51" s="24" t="s">
        <v>215</v>
      </c>
      <c r="D51" s="25"/>
      <c r="E51" s="25"/>
      <c r="F51" s="24"/>
      <c r="G51" s="24"/>
      <c r="H51" s="25"/>
      <c r="I51" s="25"/>
      <c r="J51" s="24"/>
      <c r="K51" s="24"/>
      <c r="L51" s="25"/>
      <c r="M51" s="25"/>
      <c r="N51" s="24"/>
    </row>
    <row r="52" spans="1:14" ht="15.75" thickBot="1" x14ac:dyDescent="0.3">
      <c r="A52" s="14"/>
      <c r="B52" s="2"/>
      <c r="C52" s="13" t="s">
        <v>215</v>
      </c>
      <c r="D52" s="4" t="s">
        <v>232</v>
      </c>
      <c r="E52" s="29">
        <v>92662</v>
      </c>
      <c r="F52" t="s">
        <v>215</v>
      </c>
      <c r="G52" s="13"/>
      <c r="H52" s="4" t="s">
        <v>232</v>
      </c>
      <c r="I52" s="29">
        <v>2034</v>
      </c>
      <c r="J52" t="s">
        <v>215</v>
      </c>
      <c r="K52" s="13"/>
      <c r="L52" s="4" t="s">
        <v>232</v>
      </c>
      <c r="M52" s="23" t="s">
        <v>664</v>
      </c>
      <c r="N52" t="s">
        <v>236</v>
      </c>
    </row>
    <row r="53" spans="1:14" ht="15.75" thickTop="1" x14ac:dyDescent="0.25">
      <c r="A53" s="14"/>
      <c r="B53" s="24"/>
      <c r="C53" s="24" t="s">
        <v>215</v>
      </c>
      <c r="D53" s="27"/>
      <c r="E53" s="27"/>
      <c r="F53" s="24"/>
      <c r="G53" s="24"/>
      <c r="H53" s="27"/>
      <c r="I53" s="27"/>
      <c r="J53" s="24"/>
      <c r="K53" s="24"/>
      <c r="L53" s="27"/>
      <c r="M53" s="27"/>
      <c r="N53" s="24"/>
    </row>
    <row r="54" spans="1:14" ht="15" customHeight="1" x14ac:dyDescent="0.25">
      <c r="A54" s="14" t="s">
        <v>1157</v>
      </c>
      <c r="B54" s="33" t="s">
        <v>6</v>
      </c>
      <c r="C54" s="33"/>
      <c r="D54" s="33"/>
      <c r="E54" s="33"/>
      <c r="F54" s="33"/>
      <c r="G54" s="33"/>
      <c r="H54" s="33"/>
      <c r="I54" s="33"/>
      <c r="J54" s="33"/>
      <c r="K54" s="33"/>
      <c r="L54" s="33"/>
      <c r="M54" s="33"/>
      <c r="N54" s="33"/>
    </row>
    <row r="55" spans="1:14" x14ac:dyDescent="0.25">
      <c r="A55" s="14"/>
      <c r="B55" s="33"/>
      <c r="C55" s="33"/>
      <c r="D55" s="33"/>
      <c r="E55" s="33"/>
      <c r="F55" s="33"/>
      <c r="G55" s="33"/>
      <c r="H55" s="33"/>
      <c r="I55" s="33"/>
      <c r="J55" s="33"/>
      <c r="K55" s="33"/>
      <c r="L55" s="33"/>
      <c r="M55" s="33"/>
      <c r="N55" s="33"/>
    </row>
    <row r="56" spans="1:14" x14ac:dyDescent="0.25">
      <c r="A56" s="14"/>
      <c r="B56" s="36" t="s">
        <v>691</v>
      </c>
      <c r="C56" s="36"/>
      <c r="D56" s="36"/>
      <c r="E56" s="36"/>
      <c r="F56" s="36"/>
      <c r="G56" s="36"/>
      <c r="H56" s="36"/>
      <c r="I56" s="36"/>
      <c r="J56" s="36"/>
      <c r="K56" s="36"/>
      <c r="L56" s="36"/>
      <c r="M56" s="36"/>
      <c r="N56" s="36"/>
    </row>
    <row r="57" spans="1:14" x14ac:dyDescent="0.25">
      <c r="A57" s="14"/>
      <c r="B57" s="33"/>
      <c r="C57" s="33"/>
      <c r="D57" s="33"/>
      <c r="E57" s="33"/>
      <c r="F57" s="33"/>
      <c r="G57" s="33"/>
      <c r="H57" s="33"/>
      <c r="I57" s="33"/>
      <c r="J57" s="33"/>
      <c r="K57" s="33"/>
      <c r="L57" s="33"/>
      <c r="M57" s="33"/>
      <c r="N57" s="33"/>
    </row>
    <row r="58" spans="1:14" ht="15.75" x14ac:dyDescent="0.25">
      <c r="A58" s="14"/>
      <c r="B58" s="39"/>
      <c r="C58" s="39"/>
      <c r="D58" s="39"/>
      <c r="E58" s="39"/>
      <c r="F58" s="39"/>
      <c r="G58" s="39"/>
      <c r="H58" s="39"/>
      <c r="I58" s="39"/>
      <c r="J58" s="39"/>
      <c r="K58" s="39"/>
      <c r="L58" s="39"/>
      <c r="M58" s="39"/>
      <c r="N58" s="39"/>
    </row>
    <row r="59" spans="1:14" x14ac:dyDescent="0.25">
      <c r="A59" s="14"/>
      <c r="B59" s="4"/>
      <c r="C59" s="4"/>
      <c r="D59" s="4"/>
      <c r="E59" s="4"/>
      <c r="F59" s="4"/>
      <c r="G59" s="4"/>
      <c r="H59" s="4"/>
      <c r="I59" s="4"/>
      <c r="J59" s="4"/>
    </row>
    <row r="60" spans="1:14" ht="15.75" thickBot="1" x14ac:dyDescent="0.3">
      <c r="A60" s="14"/>
      <c r="B60" s="4"/>
      <c r="C60" s="4" t="s">
        <v>215</v>
      </c>
      <c r="D60" s="28">
        <v>2013</v>
      </c>
      <c r="E60" s="28"/>
      <c r="F60" s="4"/>
      <c r="G60" s="4"/>
      <c r="H60" s="28">
        <v>2012</v>
      </c>
      <c r="I60" s="28"/>
      <c r="J60" s="4"/>
    </row>
    <row r="61" spans="1:14" x14ac:dyDescent="0.25">
      <c r="A61" s="14"/>
      <c r="B61" s="47" t="s">
        <v>692</v>
      </c>
      <c r="C61" s="19" t="s">
        <v>215</v>
      </c>
      <c r="D61" s="19"/>
      <c r="E61" s="19"/>
      <c r="F61" s="19"/>
      <c r="G61" s="19"/>
      <c r="H61" s="19"/>
      <c r="I61" s="19"/>
      <c r="J61" s="19"/>
    </row>
    <row r="62" spans="1:14" x14ac:dyDescent="0.25">
      <c r="A62" s="14"/>
      <c r="B62" s="2" t="s">
        <v>693</v>
      </c>
      <c r="C62" s="4" t="s">
        <v>215</v>
      </c>
      <c r="D62" s="4" t="s">
        <v>232</v>
      </c>
      <c r="E62" s="29">
        <v>20371</v>
      </c>
      <c r="F62" t="s">
        <v>215</v>
      </c>
      <c r="G62" s="4"/>
      <c r="H62" s="4" t="s">
        <v>232</v>
      </c>
      <c r="I62" s="29">
        <v>30067</v>
      </c>
      <c r="J62" t="s">
        <v>215</v>
      </c>
    </row>
    <row r="63" spans="1:14" x14ac:dyDescent="0.25">
      <c r="A63" s="14"/>
      <c r="B63" s="18" t="s">
        <v>694</v>
      </c>
      <c r="C63" s="19" t="s">
        <v>215</v>
      </c>
      <c r="D63" s="19"/>
      <c r="E63" s="20">
        <v>2305</v>
      </c>
      <c r="F63" s="21" t="s">
        <v>215</v>
      </c>
      <c r="G63" s="19"/>
      <c r="H63" s="19"/>
      <c r="I63" s="20">
        <v>9614</v>
      </c>
      <c r="J63" s="21" t="s">
        <v>215</v>
      </c>
    </row>
    <row r="64" spans="1:14" x14ac:dyDescent="0.25">
      <c r="A64" s="14"/>
      <c r="B64" s="2" t="s">
        <v>695</v>
      </c>
      <c r="C64" s="4" t="s">
        <v>215</v>
      </c>
      <c r="E64" s="22" t="s">
        <v>234</v>
      </c>
      <c r="F64" t="s">
        <v>215</v>
      </c>
      <c r="G64" s="4"/>
      <c r="H64" s="4"/>
      <c r="I64" s="23">
        <v>539</v>
      </c>
      <c r="J64" t="s">
        <v>215</v>
      </c>
    </row>
    <row r="65" spans="1:10" x14ac:dyDescent="0.25">
      <c r="A65" s="14"/>
      <c r="B65" s="18" t="s">
        <v>51</v>
      </c>
      <c r="C65" s="19" t="s">
        <v>215</v>
      </c>
      <c r="D65" s="19"/>
      <c r="E65" s="20">
        <v>72125</v>
      </c>
      <c r="F65" s="21" t="s">
        <v>215</v>
      </c>
      <c r="G65" s="19"/>
      <c r="H65" s="19"/>
      <c r="I65" s="20">
        <v>73011</v>
      </c>
      <c r="J65" s="21" t="s">
        <v>215</v>
      </c>
    </row>
    <row r="66" spans="1:10" x14ac:dyDescent="0.25">
      <c r="A66" s="14"/>
      <c r="B66" s="2" t="s">
        <v>696</v>
      </c>
      <c r="C66" s="4" t="s">
        <v>215</v>
      </c>
      <c r="D66" s="4"/>
      <c r="E66" s="23">
        <v>137</v>
      </c>
      <c r="F66" t="s">
        <v>215</v>
      </c>
      <c r="G66" s="4"/>
      <c r="H66" s="4"/>
      <c r="I66" s="29">
        <v>27086</v>
      </c>
      <c r="J66" t="s">
        <v>215</v>
      </c>
    </row>
    <row r="67" spans="1:10" ht="30" x14ac:dyDescent="0.25">
      <c r="A67" s="14"/>
      <c r="B67" s="18" t="s">
        <v>697</v>
      </c>
      <c r="C67" s="19" t="s">
        <v>215</v>
      </c>
      <c r="D67" s="19"/>
      <c r="E67" s="20">
        <v>43069</v>
      </c>
      <c r="F67" s="21" t="s">
        <v>215</v>
      </c>
      <c r="G67" s="19"/>
      <c r="H67" s="19"/>
      <c r="I67" s="20">
        <v>16946</v>
      </c>
      <c r="J67" s="21" t="s">
        <v>215</v>
      </c>
    </row>
    <row r="68" spans="1:10" x14ac:dyDescent="0.25">
      <c r="A68" s="14"/>
      <c r="B68" s="2" t="s">
        <v>698</v>
      </c>
      <c r="C68" s="4" t="s">
        <v>215</v>
      </c>
      <c r="D68" s="4"/>
      <c r="E68" s="29">
        <v>2073</v>
      </c>
      <c r="F68" t="s">
        <v>215</v>
      </c>
      <c r="G68" s="4"/>
      <c r="H68" s="4"/>
      <c r="I68" s="29">
        <v>1022</v>
      </c>
      <c r="J68" t="s">
        <v>215</v>
      </c>
    </row>
    <row r="69" spans="1:10" x14ac:dyDescent="0.25">
      <c r="A69" s="14"/>
      <c r="B69" s="18" t="s">
        <v>699</v>
      </c>
      <c r="C69" s="19" t="s">
        <v>215</v>
      </c>
      <c r="D69" s="21"/>
      <c r="E69" s="31" t="s">
        <v>234</v>
      </c>
      <c r="F69" s="21" t="s">
        <v>215</v>
      </c>
      <c r="G69" s="19"/>
      <c r="H69" s="19"/>
      <c r="I69" s="20">
        <v>3778</v>
      </c>
      <c r="J69" s="21" t="s">
        <v>215</v>
      </c>
    </row>
    <row r="70" spans="1:10" ht="15.75" thickBot="1" x14ac:dyDescent="0.3">
      <c r="A70" s="14"/>
      <c r="B70" s="2" t="s">
        <v>700</v>
      </c>
      <c r="C70" s="4" t="s">
        <v>215</v>
      </c>
      <c r="D70" s="4"/>
      <c r="E70" s="29">
        <v>10290</v>
      </c>
      <c r="F70" t="s">
        <v>215</v>
      </c>
      <c r="G70" s="4"/>
      <c r="H70" s="4"/>
      <c r="I70" s="29">
        <v>10374</v>
      </c>
      <c r="J70" t="s">
        <v>215</v>
      </c>
    </row>
    <row r="71" spans="1:10" x14ac:dyDescent="0.25">
      <c r="A71" s="14"/>
      <c r="B71" s="24"/>
      <c r="C71" s="24" t="s">
        <v>215</v>
      </c>
      <c r="D71" s="25"/>
      <c r="E71" s="25"/>
      <c r="F71" s="24"/>
      <c r="G71" s="24"/>
      <c r="H71" s="25"/>
      <c r="I71" s="25"/>
      <c r="J71" s="24"/>
    </row>
    <row r="72" spans="1:10" x14ac:dyDescent="0.25">
      <c r="A72" s="14"/>
      <c r="B72" s="18" t="s">
        <v>701</v>
      </c>
      <c r="C72" s="26" t="s">
        <v>215</v>
      </c>
      <c r="D72" s="19"/>
      <c r="E72" s="20">
        <v>150370</v>
      </c>
      <c r="F72" s="21" t="s">
        <v>215</v>
      </c>
      <c r="G72" s="26"/>
      <c r="H72" s="19"/>
      <c r="I72" s="20">
        <v>172437</v>
      </c>
      <c r="J72" s="21" t="s">
        <v>215</v>
      </c>
    </row>
    <row r="73" spans="1:10" ht="15.75" thickBot="1" x14ac:dyDescent="0.3">
      <c r="A73" s="14"/>
      <c r="B73" s="2" t="s">
        <v>702</v>
      </c>
      <c r="C73" s="13" t="s">
        <v>215</v>
      </c>
      <c r="D73" s="4"/>
      <c r="E73" s="23" t="s">
        <v>703</v>
      </c>
      <c r="F73" t="s">
        <v>236</v>
      </c>
      <c r="G73" s="13"/>
      <c r="H73" s="4"/>
      <c r="I73" s="23" t="s">
        <v>704</v>
      </c>
      <c r="J73" t="s">
        <v>236</v>
      </c>
    </row>
    <row r="74" spans="1:10" x14ac:dyDescent="0.25">
      <c r="A74" s="14"/>
      <c r="B74" s="24"/>
      <c r="C74" s="24" t="s">
        <v>215</v>
      </c>
      <c r="D74" s="25"/>
      <c r="E74" s="25"/>
      <c r="F74" s="24"/>
      <c r="G74" s="24"/>
      <c r="H74" s="25"/>
      <c r="I74" s="25"/>
      <c r="J74" s="24"/>
    </row>
    <row r="75" spans="1:10" ht="30.75" thickBot="1" x14ac:dyDescent="0.3">
      <c r="A75" s="14"/>
      <c r="B75" s="18" t="s">
        <v>705</v>
      </c>
      <c r="C75" s="26" t="s">
        <v>215</v>
      </c>
      <c r="D75" s="19"/>
      <c r="E75" s="20">
        <v>52729</v>
      </c>
      <c r="F75" s="21" t="s">
        <v>215</v>
      </c>
      <c r="G75" s="26"/>
      <c r="H75" s="19"/>
      <c r="I75" s="20">
        <v>154090</v>
      </c>
      <c r="J75" s="21" t="s">
        <v>215</v>
      </c>
    </row>
    <row r="76" spans="1:10" x14ac:dyDescent="0.25">
      <c r="A76" s="14"/>
      <c r="B76" s="24"/>
      <c r="C76" s="24" t="s">
        <v>215</v>
      </c>
      <c r="D76" s="25"/>
      <c r="E76" s="25"/>
      <c r="F76" s="24"/>
      <c r="G76" s="24"/>
      <c r="H76" s="25"/>
      <c r="I76" s="25"/>
      <c r="J76" s="24"/>
    </row>
    <row r="77" spans="1:10" x14ac:dyDescent="0.25">
      <c r="A77" s="14"/>
      <c r="B77" s="3" t="s">
        <v>706</v>
      </c>
      <c r="C77" s="13" t="s">
        <v>215</v>
      </c>
      <c r="D77" s="4"/>
      <c r="E77" s="4"/>
      <c r="F77" s="4"/>
      <c r="G77" s="13"/>
      <c r="H77" s="4"/>
      <c r="I77" s="4"/>
      <c r="J77" s="4"/>
    </row>
    <row r="78" spans="1:10" x14ac:dyDescent="0.25">
      <c r="A78" s="14"/>
      <c r="B78" s="18" t="s">
        <v>357</v>
      </c>
      <c r="C78" s="26" t="s">
        <v>215</v>
      </c>
      <c r="D78" s="19"/>
      <c r="E78" s="20">
        <v>71700</v>
      </c>
      <c r="F78" s="21" t="s">
        <v>215</v>
      </c>
      <c r="G78" s="26"/>
      <c r="H78" s="19"/>
      <c r="I78" s="20">
        <v>235403</v>
      </c>
      <c r="J78" s="21" t="s">
        <v>215</v>
      </c>
    </row>
    <row r="79" spans="1:10" x14ac:dyDescent="0.25">
      <c r="A79" s="14"/>
      <c r="B79" s="2" t="s">
        <v>707</v>
      </c>
      <c r="C79" s="13" t="s">
        <v>215</v>
      </c>
      <c r="D79" s="4"/>
      <c r="E79" s="29">
        <v>2650</v>
      </c>
      <c r="F79" t="s">
        <v>215</v>
      </c>
      <c r="G79" s="13"/>
      <c r="H79" s="4"/>
      <c r="I79" s="29">
        <v>4244</v>
      </c>
      <c r="J79" t="s">
        <v>215</v>
      </c>
    </row>
    <row r="80" spans="1:10" ht="15.75" thickBot="1" x14ac:dyDescent="0.3">
      <c r="A80" s="14"/>
      <c r="B80" s="18" t="s">
        <v>53</v>
      </c>
      <c r="C80" s="26" t="s">
        <v>215</v>
      </c>
      <c r="D80" s="19"/>
      <c r="E80" s="20">
        <v>1496</v>
      </c>
      <c r="F80" s="21" t="s">
        <v>215</v>
      </c>
      <c r="G80" s="26"/>
      <c r="H80" s="19"/>
      <c r="I80" s="20">
        <v>3381</v>
      </c>
      <c r="J80" s="21" t="s">
        <v>215</v>
      </c>
    </row>
    <row r="81" spans="1:14" x14ac:dyDescent="0.25">
      <c r="A81" s="14"/>
      <c r="B81" s="24"/>
      <c r="C81" s="24" t="s">
        <v>215</v>
      </c>
      <c r="D81" s="25"/>
      <c r="E81" s="25"/>
      <c r="F81" s="24"/>
      <c r="G81" s="24"/>
      <c r="H81" s="25"/>
      <c r="I81" s="25"/>
      <c r="J81" s="24"/>
    </row>
    <row r="82" spans="1:14" ht="15.75" thickBot="1" x14ac:dyDescent="0.3">
      <c r="A82" s="14"/>
      <c r="B82" s="2" t="s">
        <v>708</v>
      </c>
      <c r="C82" s="13" t="s">
        <v>215</v>
      </c>
      <c r="D82" s="4"/>
      <c r="E82" s="29">
        <v>75846</v>
      </c>
      <c r="F82" t="s">
        <v>215</v>
      </c>
      <c r="G82" s="13"/>
      <c r="H82" s="4"/>
      <c r="I82" s="29">
        <v>243028</v>
      </c>
      <c r="J82" t="s">
        <v>215</v>
      </c>
    </row>
    <row r="83" spans="1:14" x14ac:dyDescent="0.25">
      <c r="A83" s="14"/>
      <c r="B83" s="24"/>
      <c r="C83" s="24" t="s">
        <v>215</v>
      </c>
      <c r="D83" s="25"/>
      <c r="E83" s="25"/>
      <c r="F83" s="24"/>
      <c r="G83" s="24"/>
      <c r="H83" s="25"/>
      <c r="I83" s="25"/>
      <c r="J83" s="24"/>
    </row>
    <row r="84" spans="1:14" ht="15.75" thickBot="1" x14ac:dyDescent="0.3">
      <c r="A84" s="14"/>
      <c r="B84" s="18" t="s">
        <v>709</v>
      </c>
      <c r="C84" s="26" t="s">
        <v>215</v>
      </c>
      <c r="D84" s="19" t="s">
        <v>232</v>
      </c>
      <c r="E84" s="20">
        <v>23117</v>
      </c>
      <c r="F84" s="21" t="s">
        <v>215</v>
      </c>
      <c r="G84" s="26"/>
      <c r="H84" s="19" t="s">
        <v>232</v>
      </c>
      <c r="I84" s="20">
        <v>88938</v>
      </c>
      <c r="J84" s="21" t="s">
        <v>215</v>
      </c>
    </row>
    <row r="85" spans="1:14" ht="15.75" thickTop="1" x14ac:dyDescent="0.25">
      <c r="A85" s="14"/>
      <c r="B85" s="24"/>
      <c r="C85" s="24" t="s">
        <v>215</v>
      </c>
      <c r="D85" s="27"/>
      <c r="E85" s="27"/>
      <c r="F85" s="24"/>
      <c r="G85" s="24"/>
      <c r="H85" s="27"/>
      <c r="I85" s="27"/>
    </row>
    <row r="86" spans="1:14" ht="15" customHeight="1" x14ac:dyDescent="0.25">
      <c r="A86" s="14" t="s">
        <v>1158</v>
      </c>
      <c r="B86" s="33" t="s">
        <v>6</v>
      </c>
      <c r="C86" s="33"/>
      <c r="D86" s="33"/>
      <c r="E86" s="33"/>
      <c r="F86" s="33"/>
      <c r="G86" s="33"/>
      <c r="H86" s="33"/>
      <c r="I86" s="33"/>
      <c r="J86" s="33"/>
      <c r="K86" s="33"/>
      <c r="L86" s="33"/>
      <c r="M86" s="33"/>
      <c r="N86" s="33"/>
    </row>
    <row r="87" spans="1:14" x14ac:dyDescent="0.25">
      <c r="A87" s="14"/>
      <c r="B87" s="33"/>
      <c r="C87" s="33"/>
      <c r="D87" s="33"/>
      <c r="E87" s="33"/>
      <c r="F87" s="33"/>
      <c r="G87" s="33"/>
      <c r="H87" s="33"/>
      <c r="I87" s="33"/>
      <c r="J87" s="33"/>
      <c r="K87" s="33"/>
      <c r="L87" s="33"/>
      <c r="M87" s="33"/>
      <c r="N87" s="33"/>
    </row>
    <row r="88" spans="1:14" x14ac:dyDescent="0.25">
      <c r="A88" s="14"/>
      <c r="B88" s="36" t="s">
        <v>1159</v>
      </c>
      <c r="C88" s="36"/>
      <c r="D88" s="36"/>
      <c r="E88" s="36"/>
      <c r="F88" s="36"/>
      <c r="G88" s="36"/>
      <c r="H88" s="36"/>
      <c r="I88" s="36"/>
      <c r="J88" s="36"/>
      <c r="K88" s="36"/>
      <c r="L88" s="36"/>
      <c r="M88" s="36"/>
      <c r="N88" s="36"/>
    </row>
    <row r="89" spans="1:14" x14ac:dyDescent="0.25">
      <c r="A89" s="14"/>
      <c r="B89" s="33"/>
      <c r="C89" s="33"/>
      <c r="D89" s="33"/>
      <c r="E89" s="33"/>
      <c r="F89" s="33"/>
      <c r="G89" s="33"/>
      <c r="H89" s="33"/>
      <c r="I89" s="33"/>
      <c r="J89" s="33"/>
      <c r="K89" s="33"/>
      <c r="L89" s="33"/>
      <c r="M89" s="33"/>
      <c r="N89" s="33"/>
    </row>
    <row r="90" spans="1:14" ht="15.75" x14ac:dyDescent="0.25">
      <c r="A90" s="14"/>
      <c r="B90" s="39"/>
      <c r="C90" s="39"/>
      <c r="D90" s="39"/>
      <c r="E90" s="39"/>
      <c r="F90" s="39"/>
      <c r="G90" s="39"/>
      <c r="H90" s="39"/>
      <c r="I90" s="39"/>
      <c r="J90" s="39"/>
      <c r="K90" s="39"/>
      <c r="L90" s="39"/>
      <c r="M90" s="39"/>
      <c r="N90" s="39"/>
    </row>
    <row r="91" spans="1:14" x14ac:dyDescent="0.25">
      <c r="A91" s="14"/>
      <c r="B91" s="4"/>
      <c r="C91" s="4"/>
      <c r="D91" s="4"/>
      <c r="E91" s="4"/>
      <c r="F91" s="4"/>
      <c r="G91" s="4"/>
      <c r="H91" s="4"/>
      <c r="I91" s="4"/>
      <c r="J91" s="4"/>
      <c r="K91" s="4"/>
      <c r="L91" s="4"/>
      <c r="M91" s="4"/>
      <c r="N91" s="4"/>
    </row>
    <row r="92" spans="1:14" ht="15.75" thickBot="1" x14ac:dyDescent="0.3">
      <c r="A92" s="14"/>
      <c r="B92" s="4"/>
      <c r="C92" s="4" t="s">
        <v>215</v>
      </c>
      <c r="D92" s="28">
        <v>2013</v>
      </c>
      <c r="E92" s="28"/>
      <c r="F92" s="4"/>
      <c r="G92" s="4"/>
      <c r="H92" s="28">
        <v>2012</v>
      </c>
      <c r="I92" s="28"/>
      <c r="J92" s="4"/>
      <c r="K92" s="4"/>
      <c r="L92" s="28">
        <v>2011</v>
      </c>
      <c r="M92" s="28"/>
      <c r="N92" s="4"/>
    </row>
    <row r="93" spans="1:14" ht="30" x14ac:dyDescent="0.25">
      <c r="A93" s="14"/>
      <c r="B93" s="18" t="s">
        <v>714</v>
      </c>
      <c r="C93" s="19" t="s">
        <v>215</v>
      </c>
      <c r="D93" s="19" t="s">
        <v>232</v>
      </c>
      <c r="E93" s="20">
        <v>13162</v>
      </c>
      <c r="F93" s="21" t="s">
        <v>215</v>
      </c>
      <c r="G93" s="19"/>
      <c r="H93" s="19" t="s">
        <v>232</v>
      </c>
      <c r="I93" s="20">
        <v>14141</v>
      </c>
      <c r="J93" s="21" t="s">
        <v>215</v>
      </c>
      <c r="K93" s="19"/>
      <c r="L93" s="19" t="s">
        <v>232</v>
      </c>
      <c r="M93" s="20">
        <v>18952</v>
      </c>
      <c r="N93" s="21" t="s">
        <v>215</v>
      </c>
    </row>
    <row r="94" spans="1:14" ht="30" x14ac:dyDescent="0.25">
      <c r="A94" s="14"/>
      <c r="B94" s="2" t="s">
        <v>715</v>
      </c>
      <c r="C94" s="4" t="s">
        <v>215</v>
      </c>
      <c r="E94" s="22" t="s">
        <v>234</v>
      </c>
      <c r="F94" t="s">
        <v>215</v>
      </c>
      <c r="G94" s="4"/>
      <c r="H94" s="4"/>
      <c r="I94" s="23">
        <v>7</v>
      </c>
      <c r="J94" t="s">
        <v>215</v>
      </c>
      <c r="K94" s="4"/>
      <c r="M94" s="22" t="s">
        <v>234</v>
      </c>
      <c r="N94" t="s">
        <v>215</v>
      </c>
    </row>
    <row r="95" spans="1:14" ht="30" x14ac:dyDescent="0.25">
      <c r="A95" s="14"/>
      <c r="B95" s="18" t="s">
        <v>716</v>
      </c>
      <c r="C95" s="19" t="s">
        <v>215</v>
      </c>
      <c r="D95" s="21"/>
      <c r="E95" s="31" t="s">
        <v>234</v>
      </c>
      <c r="F95" s="21" t="s">
        <v>215</v>
      </c>
      <c r="G95" s="19"/>
      <c r="H95" s="21"/>
      <c r="I95" s="31" t="s">
        <v>234</v>
      </c>
      <c r="J95" s="21" t="s">
        <v>215</v>
      </c>
      <c r="K95" s="19"/>
      <c r="L95" s="19"/>
      <c r="M95" s="30" t="s">
        <v>717</v>
      </c>
      <c r="N95" s="21" t="s">
        <v>236</v>
      </c>
    </row>
    <row r="96" spans="1:14" ht="30" x14ac:dyDescent="0.25">
      <c r="A96" s="14"/>
      <c r="B96" s="2" t="s">
        <v>718</v>
      </c>
      <c r="C96" s="4" t="s">
        <v>215</v>
      </c>
      <c r="E96" s="22" t="s">
        <v>234</v>
      </c>
      <c r="F96" t="s">
        <v>215</v>
      </c>
      <c r="G96" s="4"/>
      <c r="I96" s="22" t="s">
        <v>234</v>
      </c>
      <c r="J96" t="s">
        <v>215</v>
      </c>
      <c r="K96" s="4"/>
      <c r="L96" s="4"/>
      <c r="M96" s="23">
        <v>147</v>
      </c>
      <c r="N96" t="s">
        <v>215</v>
      </c>
    </row>
    <row r="97" spans="1:14" ht="30" x14ac:dyDescent="0.25">
      <c r="A97" s="14"/>
      <c r="B97" s="18" t="s">
        <v>719</v>
      </c>
      <c r="C97" s="19" t="s">
        <v>215</v>
      </c>
      <c r="D97" s="21"/>
      <c r="E97" s="31" t="s">
        <v>234</v>
      </c>
      <c r="F97" s="21" t="s">
        <v>215</v>
      </c>
      <c r="G97" s="19"/>
      <c r="H97" s="19"/>
      <c r="I97" s="30" t="s">
        <v>720</v>
      </c>
      <c r="J97" s="21" t="s">
        <v>236</v>
      </c>
      <c r="K97" s="19"/>
      <c r="L97" s="19"/>
      <c r="M97" s="30" t="s">
        <v>721</v>
      </c>
      <c r="N97" s="21" t="s">
        <v>236</v>
      </c>
    </row>
    <row r="98" spans="1:14" ht="30" x14ac:dyDescent="0.25">
      <c r="A98" s="14"/>
      <c r="B98" s="2" t="s">
        <v>722</v>
      </c>
      <c r="C98" s="4" t="s">
        <v>215</v>
      </c>
      <c r="D98" s="4"/>
      <c r="E98" s="23" t="s">
        <v>723</v>
      </c>
      <c r="F98" t="s">
        <v>236</v>
      </c>
      <c r="G98" s="4"/>
      <c r="I98" s="22" t="s">
        <v>234</v>
      </c>
      <c r="J98" t="s">
        <v>215</v>
      </c>
      <c r="K98" s="4"/>
      <c r="M98" s="22" t="s">
        <v>234</v>
      </c>
      <c r="N98" t="s">
        <v>215</v>
      </c>
    </row>
    <row r="99" spans="1:14" ht="30.75" thickBot="1" x14ac:dyDescent="0.3">
      <c r="A99" s="14"/>
      <c r="B99" s="18" t="s">
        <v>724</v>
      </c>
      <c r="C99" s="19" t="s">
        <v>215</v>
      </c>
      <c r="D99" s="19"/>
      <c r="E99" s="30" t="s">
        <v>725</v>
      </c>
      <c r="F99" s="21" t="s">
        <v>236</v>
      </c>
      <c r="G99" s="19"/>
      <c r="H99" s="19"/>
      <c r="I99" s="30" t="s">
        <v>726</v>
      </c>
      <c r="J99" s="21" t="s">
        <v>236</v>
      </c>
      <c r="K99" s="19"/>
      <c r="L99" s="19"/>
      <c r="M99" s="30" t="s">
        <v>727</v>
      </c>
      <c r="N99" s="21" t="s">
        <v>236</v>
      </c>
    </row>
    <row r="100" spans="1:14" x14ac:dyDescent="0.25">
      <c r="A100" s="14"/>
      <c r="B100" s="24"/>
      <c r="C100" s="24" t="s">
        <v>215</v>
      </c>
      <c r="D100" s="25"/>
      <c r="E100" s="25"/>
      <c r="F100" s="24"/>
      <c r="G100" s="24"/>
      <c r="H100" s="25"/>
      <c r="I100" s="25"/>
      <c r="J100" s="24"/>
      <c r="K100" s="24"/>
      <c r="L100" s="25"/>
      <c r="M100" s="25"/>
      <c r="N100" s="24"/>
    </row>
    <row r="101" spans="1:14" ht="30.75" thickBot="1" x14ac:dyDescent="0.3">
      <c r="A101" s="14"/>
      <c r="B101" s="2" t="s">
        <v>728</v>
      </c>
      <c r="C101" s="13" t="s">
        <v>215</v>
      </c>
      <c r="D101" t="s">
        <v>232</v>
      </c>
      <c r="E101" s="22" t="s">
        <v>234</v>
      </c>
      <c r="F101" t="s">
        <v>215</v>
      </c>
      <c r="G101" s="13"/>
      <c r="H101" s="4" t="s">
        <v>232</v>
      </c>
      <c r="I101" s="29">
        <v>13162</v>
      </c>
      <c r="J101" t="s">
        <v>215</v>
      </c>
      <c r="K101" s="13"/>
      <c r="L101" s="4" t="s">
        <v>232</v>
      </c>
      <c r="M101" s="29">
        <v>14141</v>
      </c>
      <c r="N101" t="s">
        <v>215</v>
      </c>
    </row>
    <row r="102" spans="1:14" ht="15.75" thickTop="1" x14ac:dyDescent="0.25">
      <c r="A102" s="14"/>
      <c r="B102" s="24"/>
      <c r="C102" s="24" t="s">
        <v>215</v>
      </c>
      <c r="D102" s="27"/>
      <c r="E102" s="27"/>
      <c r="F102" s="24"/>
      <c r="G102" s="24"/>
      <c r="H102" s="27"/>
      <c r="I102" s="27"/>
      <c r="J102" s="24"/>
      <c r="K102" s="24"/>
      <c r="L102" s="27"/>
      <c r="M102" s="27"/>
      <c r="N102" s="24"/>
    </row>
  </sheetData>
  <mergeCells count="41">
    <mergeCell ref="A86:A102"/>
    <mergeCell ref="B86:N86"/>
    <mergeCell ref="B87:N87"/>
    <mergeCell ref="B88:N88"/>
    <mergeCell ref="B89:N89"/>
    <mergeCell ref="B90:N90"/>
    <mergeCell ref="A54:A85"/>
    <mergeCell ref="B54:N54"/>
    <mergeCell ref="B55:N55"/>
    <mergeCell ref="B56:N56"/>
    <mergeCell ref="B57:N57"/>
    <mergeCell ref="B58:N58"/>
    <mergeCell ref="A33:A53"/>
    <mergeCell ref="B33:N33"/>
    <mergeCell ref="B34:N34"/>
    <mergeCell ref="B35:N35"/>
    <mergeCell ref="B36:N36"/>
    <mergeCell ref="B37:N37"/>
    <mergeCell ref="B4:N4"/>
    <mergeCell ref="B5:N5"/>
    <mergeCell ref="B6:N6"/>
    <mergeCell ref="A23:A32"/>
    <mergeCell ref="B23:N23"/>
    <mergeCell ref="B24:N24"/>
    <mergeCell ref="B25:N25"/>
    <mergeCell ref="D60:E60"/>
    <mergeCell ref="H60:I60"/>
    <mergeCell ref="D92:E92"/>
    <mergeCell ref="H92:I92"/>
    <mergeCell ref="L92:M92"/>
    <mergeCell ref="A1:A2"/>
    <mergeCell ref="B1:N1"/>
    <mergeCell ref="B2:N2"/>
    <mergeCell ref="B3:N3"/>
    <mergeCell ref="A4:A22"/>
    <mergeCell ref="D8:E8"/>
    <mergeCell ref="H8:I8"/>
    <mergeCell ref="L8:M8"/>
    <mergeCell ref="D39:E39"/>
    <mergeCell ref="H39:I39"/>
    <mergeCell ref="L39:M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42578125" customWidth="1"/>
    <col min="4" max="4" width="5.85546875" customWidth="1"/>
    <col min="5" max="5" width="16" customWidth="1"/>
    <col min="6" max="6" width="6.28515625" customWidth="1"/>
    <col min="7" max="7" width="27" customWidth="1"/>
    <col min="8" max="8" width="5.85546875" customWidth="1"/>
    <col min="9" max="9" width="22.42578125" customWidth="1"/>
    <col min="10" max="10" width="5.85546875" customWidth="1"/>
  </cols>
  <sheetData>
    <row r="1" spans="1:10" ht="15" customHeight="1" x14ac:dyDescent="0.25">
      <c r="A1" s="8" t="s">
        <v>11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1</v>
      </c>
      <c r="B3" s="33" t="s">
        <v>6</v>
      </c>
      <c r="C3" s="33"/>
      <c r="D3" s="33"/>
      <c r="E3" s="33"/>
      <c r="F3" s="33"/>
      <c r="G3" s="33"/>
      <c r="H3" s="33"/>
      <c r="I3" s="33"/>
      <c r="J3" s="33"/>
    </row>
    <row r="4" spans="1:10" ht="15" customHeight="1" x14ac:dyDescent="0.25">
      <c r="A4" s="14" t="s">
        <v>1161</v>
      </c>
      <c r="B4" s="33" t="s">
        <v>6</v>
      </c>
      <c r="C4" s="33"/>
      <c r="D4" s="33"/>
      <c r="E4" s="33"/>
      <c r="F4" s="33"/>
      <c r="G4" s="33"/>
      <c r="H4" s="33"/>
      <c r="I4" s="33"/>
      <c r="J4" s="33"/>
    </row>
    <row r="5" spans="1:10" ht="25.5" customHeight="1" x14ac:dyDescent="0.25">
      <c r="A5" s="14"/>
      <c r="B5" s="85" t="s">
        <v>734</v>
      </c>
      <c r="C5" s="85"/>
      <c r="D5" s="85"/>
      <c r="E5" s="85"/>
      <c r="F5" s="85"/>
      <c r="G5" s="85"/>
      <c r="H5" s="85"/>
      <c r="I5" s="85"/>
      <c r="J5" s="85"/>
    </row>
    <row r="6" spans="1:10" ht="15.75" x14ac:dyDescent="0.25">
      <c r="A6" s="14"/>
      <c r="B6" s="96"/>
      <c r="C6" s="96"/>
      <c r="D6" s="96"/>
      <c r="E6" s="96"/>
      <c r="F6" s="96"/>
      <c r="G6" s="96"/>
      <c r="H6" s="96"/>
      <c r="I6" s="96"/>
      <c r="J6" s="96"/>
    </row>
    <row r="7" spans="1:10" x14ac:dyDescent="0.25">
      <c r="A7" s="14"/>
      <c r="B7" s="42"/>
      <c r="C7" s="42"/>
      <c r="D7" s="42"/>
      <c r="E7" s="42"/>
      <c r="F7" s="42"/>
      <c r="G7" s="42"/>
      <c r="H7" s="42"/>
      <c r="I7" s="42"/>
      <c r="J7" s="42"/>
    </row>
    <row r="8" spans="1:10" ht="15.75" thickBot="1" x14ac:dyDescent="0.3">
      <c r="A8" s="14"/>
      <c r="B8" s="68"/>
      <c r="C8" s="68" t="s">
        <v>215</v>
      </c>
      <c r="D8" s="84">
        <v>2013</v>
      </c>
      <c r="E8" s="84"/>
      <c r="F8" s="68"/>
      <c r="G8" s="68"/>
      <c r="H8" s="84">
        <v>2012</v>
      </c>
      <c r="I8" s="84"/>
      <c r="J8" s="68"/>
    </row>
    <row r="9" spans="1:10" x14ac:dyDescent="0.25">
      <c r="A9" s="14"/>
      <c r="B9" s="90" t="s">
        <v>735</v>
      </c>
      <c r="C9" s="70" t="s">
        <v>215</v>
      </c>
      <c r="D9" s="70" t="s">
        <v>232</v>
      </c>
      <c r="E9" s="74">
        <v>3736</v>
      </c>
      <c r="F9" s="75" t="s">
        <v>215</v>
      </c>
      <c r="G9" s="70"/>
      <c r="H9" s="70" t="s">
        <v>232</v>
      </c>
      <c r="I9" s="74">
        <v>3748</v>
      </c>
      <c r="J9" s="75" t="s">
        <v>215</v>
      </c>
    </row>
    <row r="10" spans="1:10" x14ac:dyDescent="0.25">
      <c r="A10" s="14"/>
      <c r="B10" s="91" t="s">
        <v>45</v>
      </c>
      <c r="C10" s="42" t="s">
        <v>215</v>
      </c>
      <c r="D10" s="42"/>
      <c r="E10" s="81">
        <v>130</v>
      </c>
      <c r="F10" s="64" t="s">
        <v>215</v>
      </c>
      <c r="G10" s="42"/>
      <c r="H10" s="42"/>
      <c r="I10" s="81">
        <v>130</v>
      </c>
      <c r="J10" s="64" t="s">
        <v>215</v>
      </c>
    </row>
    <row r="11" spans="1:10" ht="15.75" thickBot="1" x14ac:dyDescent="0.3">
      <c r="A11" s="14"/>
      <c r="B11" s="90" t="s">
        <v>354</v>
      </c>
      <c r="C11" s="70" t="s">
        <v>215</v>
      </c>
      <c r="D11" s="70"/>
      <c r="E11" s="82" t="s">
        <v>736</v>
      </c>
      <c r="F11" s="75" t="s">
        <v>236</v>
      </c>
      <c r="G11" s="70"/>
      <c r="H11" s="70"/>
      <c r="I11" s="82" t="s">
        <v>737</v>
      </c>
      <c r="J11" s="75" t="s">
        <v>236</v>
      </c>
    </row>
    <row r="12" spans="1:10" x14ac:dyDescent="0.25">
      <c r="A12" s="14"/>
      <c r="B12" s="77"/>
      <c r="C12" s="77" t="s">
        <v>215</v>
      </c>
      <c r="D12" s="101"/>
      <c r="E12" s="101"/>
      <c r="F12" s="77"/>
      <c r="G12" s="77"/>
      <c r="H12" s="101"/>
      <c r="I12" s="101"/>
      <c r="J12" s="77"/>
    </row>
    <row r="13" spans="1:10" ht="15.75" thickBot="1" x14ac:dyDescent="0.3">
      <c r="A13" s="14"/>
      <c r="B13" s="91" t="s">
        <v>738</v>
      </c>
      <c r="C13" s="68" t="s">
        <v>215</v>
      </c>
      <c r="D13" s="42" t="s">
        <v>232</v>
      </c>
      <c r="E13" s="72">
        <v>1489</v>
      </c>
      <c r="F13" s="64" t="s">
        <v>215</v>
      </c>
      <c r="G13" s="68"/>
      <c r="H13" s="42" t="s">
        <v>232</v>
      </c>
      <c r="I13" s="72">
        <v>1926</v>
      </c>
      <c r="J13" s="64" t="s">
        <v>215</v>
      </c>
    </row>
    <row r="14" spans="1:10" ht="15.75" thickTop="1" x14ac:dyDescent="0.25">
      <c r="A14" s="14"/>
      <c r="B14" s="77"/>
      <c r="C14" s="77" t="s">
        <v>215</v>
      </c>
      <c r="D14" s="104"/>
      <c r="E14" s="104"/>
      <c r="F14" s="77"/>
      <c r="G14" s="77"/>
      <c r="H14" s="104"/>
      <c r="I14" s="104"/>
      <c r="J14" s="77"/>
    </row>
    <row r="15" spans="1:10" ht="15" customHeight="1" x14ac:dyDescent="0.25">
      <c r="A15" s="14" t="s">
        <v>1162</v>
      </c>
      <c r="B15" s="33" t="s">
        <v>6</v>
      </c>
      <c r="C15" s="33"/>
      <c r="D15" s="33"/>
      <c r="E15" s="33"/>
      <c r="F15" s="33"/>
      <c r="G15" s="33"/>
      <c r="H15" s="33"/>
      <c r="I15" s="33"/>
      <c r="J15" s="33"/>
    </row>
    <row r="16" spans="1:10" x14ac:dyDescent="0.25">
      <c r="A16" s="14"/>
      <c r="B16" s="33"/>
      <c r="C16" s="33"/>
      <c r="D16" s="33"/>
      <c r="E16" s="33"/>
      <c r="F16" s="33"/>
      <c r="G16" s="33"/>
      <c r="H16" s="33"/>
      <c r="I16" s="33"/>
      <c r="J16" s="33"/>
    </row>
    <row r="17" spans="1:10" x14ac:dyDescent="0.25">
      <c r="A17" s="14"/>
      <c r="B17" s="36" t="s">
        <v>742</v>
      </c>
      <c r="C17" s="36"/>
      <c r="D17" s="36"/>
      <c r="E17" s="36"/>
      <c r="F17" s="36"/>
      <c r="G17" s="36"/>
      <c r="H17" s="36"/>
      <c r="I17" s="36"/>
      <c r="J17" s="36"/>
    </row>
    <row r="18" spans="1:10" x14ac:dyDescent="0.25">
      <c r="A18" s="14"/>
      <c r="B18" s="33"/>
      <c r="C18" s="33"/>
      <c r="D18" s="33"/>
      <c r="E18" s="33"/>
      <c r="F18" s="33"/>
      <c r="G18" s="33"/>
      <c r="H18" s="33"/>
      <c r="I18" s="33"/>
      <c r="J18" s="33"/>
    </row>
    <row r="19" spans="1:10" ht="15.75" x14ac:dyDescent="0.25">
      <c r="A19" s="14"/>
      <c r="B19" s="39"/>
      <c r="C19" s="39"/>
      <c r="D19" s="39"/>
      <c r="E19" s="39"/>
      <c r="F19" s="39"/>
      <c r="G19" s="39"/>
      <c r="H19" s="39"/>
      <c r="I19" s="39"/>
      <c r="J19" s="39"/>
    </row>
    <row r="20" spans="1:10" x14ac:dyDescent="0.25">
      <c r="A20" s="14"/>
      <c r="B20" s="4"/>
      <c r="C20" s="4"/>
      <c r="D20" s="4"/>
      <c r="E20" s="4"/>
      <c r="F20" s="4"/>
      <c r="G20" s="4"/>
      <c r="H20" s="4"/>
      <c r="I20" s="4"/>
      <c r="J20" s="4"/>
    </row>
    <row r="21" spans="1:10" x14ac:dyDescent="0.25">
      <c r="A21" s="14"/>
      <c r="B21" s="33"/>
      <c r="C21" s="33" t="s">
        <v>215</v>
      </c>
      <c r="D21" s="52" t="s">
        <v>743</v>
      </c>
      <c r="E21" s="52"/>
      <c r="F21" s="33"/>
      <c r="G21" s="33"/>
      <c r="H21" s="52" t="s">
        <v>744</v>
      </c>
      <c r="I21" s="52"/>
      <c r="J21" s="33"/>
    </row>
    <row r="22" spans="1:10" ht="15.75" thickBot="1" x14ac:dyDescent="0.3">
      <c r="A22" s="14"/>
      <c r="B22" s="33"/>
      <c r="C22" s="33"/>
      <c r="D22" s="53" t="s">
        <v>286</v>
      </c>
      <c r="E22" s="53"/>
      <c r="F22" s="33"/>
      <c r="G22" s="33"/>
      <c r="H22" s="53" t="s">
        <v>286</v>
      </c>
      <c r="I22" s="53"/>
      <c r="J22" s="33"/>
    </row>
    <row r="23" spans="1:10" x14ac:dyDescent="0.25">
      <c r="A23" s="14"/>
      <c r="B23" s="18">
        <v>2014</v>
      </c>
      <c r="C23" s="19" t="s">
        <v>215</v>
      </c>
      <c r="D23" s="19" t="s">
        <v>232</v>
      </c>
      <c r="E23" s="30">
        <v>623</v>
      </c>
      <c r="F23" s="21" t="s">
        <v>215</v>
      </c>
      <c r="G23" s="19"/>
      <c r="H23" s="19" t="s">
        <v>232</v>
      </c>
      <c r="I23" s="20">
        <v>6230</v>
      </c>
      <c r="J23" s="21" t="s">
        <v>215</v>
      </c>
    </row>
    <row r="24" spans="1:10" x14ac:dyDescent="0.25">
      <c r="A24" s="14"/>
      <c r="B24" s="2">
        <v>2015</v>
      </c>
      <c r="C24" s="4" t="s">
        <v>215</v>
      </c>
      <c r="D24" s="4"/>
      <c r="E24" s="23">
        <v>364</v>
      </c>
      <c r="F24" t="s">
        <v>215</v>
      </c>
      <c r="G24" s="4"/>
      <c r="H24" s="4"/>
      <c r="I24" s="29">
        <v>5502</v>
      </c>
      <c r="J24" t="s">
        <v>215</v>
      </c>
    </row>
    <row r="25" spans="1:10" x14ac:dyDescent="0.25">
      <c r="A25" s="14"/>
      <c r="B25" s="18">
        <v>2016</v>
      </c>
      <c r="C25" s="19" t="s">
        <v>215</v>
      </c>
      <c r="D25" s="21"/>
      <c r="E25" s="31" t="s">
        <v>234</v>
      </c>
      <c r="F25" s="21" t="s">
        <v>215</v>
      </c>
      <c r="G25" s="19"/>
      <c r="H25" s="19"/>
      <c r="I25" s="20">
        <v>4637</v>
      </c>
      <c r="J25" s="21" t="s">
        <v>215</v>
      </c>
    </row>
    <row r="26" spans="1:10" x14ac:dyDescent="0.25">
      <c r="A26" s="14"/>
      <c r="B26" s="2">
        <v>2017</v>
      </c>
      <c r="C26" s="4" t="s">
        <v>215</v>
      </c>
      <c r="E26" s="22" t="s">
        <v>234</v>
      </c>
      <c r="F26" t="s">
        <v>215</v>
      </c>
      <c r="G26" s="4"/>
      <c r="H26" s="4"/>
      <c r="I26" s="29">
        <v>4279</v>
      </c>
      <c r="J26" t="s">
        <v>215</v>
      </c>
    </row>
    <row r="27" spans="1:10" x14ac:dyDescent="0.25">
      <c r="A27" s="14"/>
      <c r="B27" s="18">
        <v>2018</v>
      </c>
      <c r="C27" s="19" t="s">
        <v>215</v>
      </c>
      <c r="D27" s="21"/>
      <c r="E27" s="31" t="s">
        <v>234</v>
      </c>
      <c r="F27" s="21" t="s">
        <v>215</v>
      </c>
      <c r="G27" s="19"/>
      <c r="H27" s="19"/>
      <c r="I27" s="20">
        <v>4348</v>
      </c>
      <c r="J27" s="21" t="s">
        <v>215</v>
      </c>
    </row>
    <row r="28" spans="1:10" ht="15.75" thickBot="1" x14ac:dyDescent="0.3">
      <c r="A28" s="14"/>
      <c r="B28" s="2" t="s">
        <v>389</v>
      </c>
      <c r="C28" s="4" t="s">
        <v>215</v>
      </c>
      <c r="E28" s="22" t="s">
        <v>234</v>
      </c>
      <c r="F28" t="s">
        <v>215</v>
      </c>
      <c r="G28" s="4"/>
      <c r="H28" s="4"/>
      <c r="I28" s="29">
        <v>609380</v>
      </c>
      <c r="J28" t="s">
        <v>215</v>
      </c>
    </row>
    <row r="29" spans="1:10" x14ac:dyDescent="0.25">
      <c r="A29" s="14"/>
      <c r="B29" s="24"/>
      <c r="C29" s="24" t="s">
        <v>215</v>
      </c>
      <c r="D29" s="25"/>
      <c r="E29" s="25"/>
      <c r="F29" s="24"/>
      <c r="G29" s="24"/>
      <c r="H29" s="25"/>
      <c r="I29" s="25"/>
      <c r="J29" s="24"/>
    </row>
    <row r="30" spans="1:10" ht="15.75" thickBot="1" x14ac:dyDescent="0.3">
      <c r="A30" s="14"/>
      <c r="B30" s="18" t="s">
        <v>745</v>
      </c>
      <c r="C30" s="26" t="s">
        <v>215</v>
      </c>
      <c r="D30" s="19"/>
      <c r="E30" s="30">
        <v>987</v>
      </c>
      <c r="F30" s="21" t="s">
        <v>215</v>
      </c>
      <c r="G30" s="26"/>
      <c r="H30" s="19" t="s">
        <v>232</v>
      </c>
      <c r="I30" s="20">
        <v>634376</v>
      </c>
      <c r="J30" s="21" t="s">
        <v>215</v>
      </c>
    </row>
    <row r="31" spans="1:10" ht="15.75" thickTop="1" x14ac:dyDescent="0.25">
      <c r="A31" s="14"/>
      <c r="B31" s="24"/>
      <c r="C31" s="24" t="s">
        <v>215</v>
      </c>
      <c r="D31" s="24"/>
      <c r="E31" s="24"/>
      <c r="F31" s="24"/>
      <c r="G31" s="24"/>
      <c r="H31" s="27"/>
      <c r="I31" s="27"/>
      <c r="J31" s="24"/>
    </row>
    <row r="32" spans="1:10" ht="15.75" thickBot="1" x14ac:dyDescent="0.3">
      <c r="A32" s="14"/>
      <c r="B32" s="2" t="s">
        <v>746</v>
      </c>
      <c r="C32" s="13" t="s">
        <v>215</v>
      </c>
      <c r="D32" s="4"/>
      <c r="E32" s="23" t="s">
        <v>747</v>
      </c>
      <c r="F32" t="s">
        <v>236</v>
      </c>
      <c r="G32" s="13"/>
      <c r="H32" s="4"/>
      <c r="I32" s="4"/>
      <c r="J32" s="4"/>
    </row>
    <row r="33" spans="1:10" x14ac:dyDescent="0.25">
      <c r="A33" s="14"/>
      <c r="B33" s="24"/>
      <c r="C33" s="24" t="s">
        <v>215</v>
      </c>
      <c r="D33" s="25"/>
      <c r="E33" s="25"/>
      <c r="F33" s="24"/>
      <c r="G33" s="24"/>
      <c r="H33" s="24"/>
      <c r="I33" s="24"/>
      <c r="J33" s="24"/>
    </row>
    <row r="34" spans="1:10" ht="30" x14ac:dyDescent="0.25">
      <c r="A34" s="14"/>
      <c r="B34" s="18" t="s">
        <v>748</v>
      </c>
      <c r="C34" s="26" t="s">
        <v>215</v>
      </c>
      <c r="D34" s="19"/>
      <c r="E34" s="30">
        <v>958</v>
      </c>
      <c r="F34" s="21" t="s">
        <v>215</v>
      </c>
      <c r="G34" s="26"/>
      <c r="H34" s="19"/>
      <c r="I34" s="19"/>
      <c r="J34" s="19"/>
    </row>
    <row r="35" spans="1:10" ht="15.75" thickBot="1" x14ac:dyDescent="0.3">
      <c r="A35" s="14"/>
      <c r="B35" s="2" t="s">
        <v>749</v>
      </c>
      <c r="C35" s="13" t="s">
        <v>215</v>
      </c>
      <c r="D35" s="4"/>
      <c r="E35" s="23" t="s">
        <v>377</v>
      </c>
      <c r="F35" t="s">
        <v>236</v>
      </c>
      <c r="G35" s="13"/>
      <c r="H35" s="4"/>
      <c r="I35" s="4"/>
      <c r="J35" s="4"/>
    </row>
    <row r="36" spans="1:10" x14ac:dyDescent="0.25">
      <c r="A36" s="14"/>
      <c r="B36" s="24"/>
      <c r="C36" s="24" t="s">
        <v>215</v>
      </c>
      <c r="D36" s="25"/>
      <c r="E36" s="25"/>
      <c r="F36" s="24"/>
      <c r="G36" s="24"/>
      <c r="H36" s="24"/>
      <c r="I36" s="24"/>
      <c r="J36" s="24"/>
    </row>
    <row r="37" spans="1:10" ht="15.75" thickBot="1" x14ac:dyDescent="0.3">
      <c r="A37" s="14"/>
      <c r="B37" s="18" t="s">
        <v>750</v>
      </c>
      <c r="C37" s="26" t="s">
        <v>215</v>
      </c>
      <c r="D37" s="19" t="s">
        <v>232</v>
      </c>
      <c r="E37" s="30">
        <v>359</v>
      </c>
      <c r="F37" s="21" t="s">
        <v>215</v>
      </c>
      <c r="G37" s="26"/>
      <c r="H37" s="19"/>
      <c r="I37" s="19"/>
      <c r="J37" s="19"/>
    </row>
    <row r="38" spans="1:10" ht="15.75" thickTop="1" x14ac:dyDescent="0.25">
      <c r="A38" s="14"/>
      <c r="B38" s="24"/>
      <c r="C38" s="24" t="s">
        <v>215</v>
      </c>
      <c r="D38" s="27"/>
      <c r="E38" s="27"/>
      <c r="F38" s="24"/>
      <c r="G38" s="24"/>
    </row>
  </sheetData>
  <mergeCells count="25">
    <mergeCell ref="B15:J15"/>
    <mergeCell ref="B16:J16"/>
    <mergeCell ref="B17:J17"/>
    <mergeCell ref="B18:J18"/>
    <mergeCell ref="B19:J19"/>
    <mergeCell ref="J21:J22"/>
    <mergeCell ref="A1:A2"/>
    <mergeCell ref="B1:J1"/>
    <mergeCell ref="B2:J2"/>
    <mergeCell ref="B3:J3"/>
    <mergeCell ref="A4:A14"/>
    <mergeCell ref="B4:J4"/>
    <mergeCell ref="B5:J5"/>
    <mergeCell ref="B6:J6"/>
    <mergeCell ref="A15:A38"/>
    <mergeCell ref="D8:E8"/>
    <mergeCell ref="H8:I8"/>
    <mergeCell ref="B21:B22"/>
    <mergeCell ref="C21:C22"/>
    <mergeCell ref="D21:E21"/>
    <mergeCell ref="D22:E22"/>
    <mergeCell ref="F21:F22"/>
    <mergeCell ref="G21:G22"/>
    <mergeCell ref="H21:I21"/>
    <mergeCell ref="H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4" customWidth="1"/>
    <col min="4" max="4" width="4.28515625" customWidth="1"/>
    <col min="5" max="5" width="14.28515625" customWidth="1"/>
    <col min="6" max="7" width="4" customWidth="1"/>
    <col min="8" max="8" width="4.28515625" customWidth="1"/>
    <col min="9" max="9" width="14.28515625" customWidth="1"/>
    <col min="10" max="11" width="4" customWidth="1"/>
    <col min="12" max="12" width="4.28515625" customWidth="1"/>
    <col min="13" max="13" width="8.28515625" customWidth="1"/>
    <col min="14" max="15" width="4" customWidth="1"/>
    <col min="16" max="16" width="4.5703125" customWidth="1"/>
    <col min="17" max="17" width="8.7109375" customWidth="1"/>
    <col min="18" max="18" width="4" customWidth="1"/>
  </cols>
  <sheetData>
    <row r="1" spans="1:18" ht="15" customHeight="1" x14ac:dyDescent="0.25">
      <c r="A1" s="8" t="s">
        <v>1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8</v>
      </c>
      <c r="B3" s="33" t="s">
        <v>6</v>
      </c>
      <c r="C3" s="33"/>
      <c r="D3" s="33"/>
      <c r="E3" s="33"/>
      <c r="F3" s="33"/>
      <c r="G3" s="33"/>
      <c r="H3" s="33"/>
      <c r="I3" s="33"/>
      <c r="J3" s="33"/>
      <c r="K3" s="33"/>
      <c r="L3" s="33"/>
      <c r="M3" s="33"/>
      <c r="N3" s="33"/>
      <c r="O3" s="33"/>
      <c r="P3" s="33"/>
      <c r="Q3" s="33"/>
      <c r="R3" s="33"/>
    </row>
    <row r="4" spans="1:18" ht="15" customHeight="1" x14ac:dyDescent="0.25">
      <c r="A4" s="14" t="s">
        <v>1164</v>
      </c>
      <c r="B4" s="33" t="s">
        <v>6</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ht="25.5" customHeight="1" x14ac:dyDescent="0.25">
      <c r="A6" s="14"/>
      <c r="B6" s="36" t="s">
        <v>763</v>
      </c>
      <c r="C6" s="36"/>
      <c r="D6" s="36"/>
      <c r="E6" s="36"/>
      <c r="F6" s="36"/>
      <c r="G6" s="36"/>
      <c r="H6" s="36"/>
      <c r="I6" s="36"/>
      <c r="J6" s="36"/>
      <c r="K6" s="36"/>
      <c r="L6" s="36"/>
      <c r="M6" s="36"/>
      <c r="N6" s="36"/>
      <c r="O6" s="36"/>
      <c r="P6" s="36"/>
      <c r="Q6" s="36"/>
      <c r="R6" s="36"/>
    </row>
    <row r="7" spans="1:18" x14ac:dyDescent="0.25">
      <c r="A7" s="14"/>
      <c r="B7" s="33"/>
      <c r="C7" s="33"/>
      <c r="D7" s="33"/>
      <c r="E7" s="33"/>
      <c r="F7" s="33"/>
      <c r="G7" s="33"/>
      <c r="H7" s="33"/>
      <c r="I7" s="33"/>
      <c r="J7" s="33"/>
      <c r="K7" s="33"/>
      <c r="L7" s="33"/>
      <c r="M7" s="33"/>
      <c r="N7" s="33"/>
      <c r="O7" s="33"/>
      <c r="P7" s="33"/>
      <c r="Q7" s="33"/>
      <c r="R7" s="33"/>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4"/>
      <c r="C9" s="4"/>
      <c r="D9" s="4"/>
      <c r="E9" s="4"/>
      <c r="F9" s="4"/>
      <c r="G9" s="4"/>
      <c r="H9" s="4"/>
      <c r="I9" s="4"/>
      <c r="J9" s="4"/>
      <c r="K9" s="4"/>
      <c r="L9" s="4"/>
      <c r="M9" s="4"/>
      <c r="N9" s="4"/>
      <c r="O9" s="4"/>
      <c r="P9" s="4"/>
      <c r="Q9" s="4"/>
      <c r="R9" s="4"/>
    </row>
    <row r="10" spans="1:18" x14ac:dyDescent="0.25">
      <c r="A10" s="14"/>
      <c r="B10" s="33"/>
      <c r="C10" s="33" t="s">
        <v>215</v>
      </c>
      <c r="D10" s="52" t="s">
        <v>764</v>
      </c>
      <c r="E10" s="52"/>
      <c r="F10" s="33"/>
      <c r="G10" s="33" t="s">
        <v>215</v>
      </c>
      <c r="H10" s="52" t="s">
        <v>765</v>
      </c>
      <c r="I10" s="52"/>
      <c r="J10" s="33"/>
      <c r="K10" s="33" t="s">
        <v>215</v>
      </c>
      <c r="L10" s="52" t="s">
        <v>768</v>
      </c>
      <c r="M10" s="52"/>
      <c r="N10" s="33"/>
      <c r="O10" s="33" t="s">
        <v>215</v>
      </c>
      <c r="P10" s="52" t="s">
        <v>771</v>
      </c>
      <c r="Q10" s="52"/>
      <c r="R10" s="33"/>
    </row>
    <row r="11" spans="1:18" x14ac:dyDescent="0.25">
      <c r="A11" s="14"/>
      <c r="B11" s="33"/>
      <c r="C11" s="33"/>
      <c r="D11" s="52">
        <v>2013</v>
      </c>
      <c r="E11" s="52"/>
      <c r="F11" s="33"/>
      <c r="G11" s="33"/>
      <c r="H11" s="52" t="s">
        <v>766</v>
      </c>
      <c r="I11" s="52"/>
      <c r="J11" s="33"/>
      <c r="K11" s="33"/>
      <c r="L11" s="52" t="s">
        <v>769</v>
      </c>
      <c r="M11" s="52"/>
      <c r="N11" s="33"/>
      <c r="O11" s="33"/>
      <c r="P11" s="52" t="s">
        <v>769</v>
      </c>
      <c r="Q11" s="52"/>
      <c r="R11" s="33"/>
    </row>
    <row r="12" spans="1:18" ht="15.75" thickBot="1" x14ac:dyDescent="0.3">
      <c r="A12" s="14"/>
      <c r="B12" s="33"/>
      <c r="C12" s="33"/>
      <c r="D12" s="53"/>
      <c r="E12" s="53"/>
      <c r="F12" s="33"/>
      <c r="G12" s="33"/>
      <c r="H12" s="53" t="s">
        <v>767</v>
      </c>
      <c r="I12" s="53"/>
      <c r="J12" s="33"/>
      <c r="K12" s="33"/>
      <c r="L12" s="53" t="s">
        <v>770</v>
      </c>
      <c r="M12" s="53"/>
      <c r="N12" s="33"/>
      <c r="O12" s="33"/>
      <c r="P12" s="53" t="s">
        <v>772</v>
      </c>
      <c r="Q12" s="53"/>
      <c r="R12" s="33"/>
    </row>
    <row r="13" spans="1:18" ht="15.75" thickBot="1" x14ac:dyDescent="0.3">
      <c r="A13" s="14"/>
      <c r="B13" s="60" t="s">
        <v>773</v>
      </c>
      <c r="C13" s="19" t="s">
        <v>215</v>
      </c>
      <c r="D13" s="21" t="s">
        <v>232</v>
      </c>
      <c r="E13" s="61">
        <v>18883</v>
      </c>
      <c r="F13" s="21" t="s">
        <v>215</v>
      </c>
      <c r="G13" s="19" t="s">
        <v>215</v>
      </c>
      <c r="H13" s="21" t="s">
        <v>232</v>
      </c>
      <c r="I13" s="61">
        <v>18883</v>
      </c>
      <c r="J13" s="21" t="s">
        <v>215</v>
      </c>
      <c r="K13" s="19" t="s">
        <v>215</v>
      </c>
      <c r="L13" s="21" t="s">
        <v>232</v>
      </c>
      <c r="M13" s="31" t="s">
        <v>234</v>
      </c>
      <c r="N13" s="21" t="s">
        <v>215</v>
      </c>
      <c r="O13" s="19" t="s">
        <v>215</v>
      </c>
      <c r="P13" s="21" t="s">
        <v>232</v>
      </c>
      <c r="Q13" s="31" t="s">
        <v>234</v>
      </c>
      <c r="R13" s="21" t="s">
        <v>215</v>
      </c>
    </row>
    <row r="14" spans="1:18" x14ac:dyDescent="0.25">
      <c r="A14" s="14"/>
      <c r="B14" s="24"/>
      <c r="C14" s="24" t="s">
        <v>215</v>
      </c>
      <c r="D14" s="25"/>
      <c r="E14" s="25"/>
      <c r="F14" s="24"/>
      <c r="G14" s="24" t="s">
        <v>215</v>
      </c>
      <c r="H14" s="25"/>
      <c r="I14" s="25"/>
      <c r="J14" s="24"/>
      <c r="K14" s="24" t="s">
        <v>215</v>
      </c>
      <c r="L14" s="25"/>
      <c r="M14" s="25"/>
      <c r="N14" s="24"/>
      <c r="O14" s="24" t="s">
        <v>215</v>
      </c>
      <c r="P14" s="25"/>
      <c r="Q14" s="25"/>
      <c r="R14" s="24"/>
    </row>
    <row r="15" spans="1:18" ht="15.75" thickBot="1" x14ac:dyDescent="0.3">
      <c r="A15" s="14"/>
      <c r="B15" s="62" t="s">
        <v>774</v>
      </c>
      <c r="C15" s="13" t="s">
        <v>215</v>
      </c>
      <c r="D15" t="s">
        <v>232</v>
      </c>
      <c r="E15" s="63">
        <v>18883</v>
      </c>
      <c r="F15" t="s">
        <v>215</v>
      </c>
      <c r="G15" s="13" t="s">
        <v>215</v>
      </c>
      <c r="H15" t="s">
        <v>232</v>
      </c>
      <c r="I15" s="63">
        <v>18883</v>
      </c>
      <c r="J15" t="s">
        <v>215</v>
      </c>
      <c r="K15" s="13" t="s">
        <v>215</v>
      </c>
      <c r="L15" t="s">
        <v>232</v>
      </c>
      <c r="M15" s="22" t="s">
        <v>234</v>
      </c>
      <c r="N15" t="s">
        <v>215</v>
      </c>
      <c r="O15" s="13" t="s">
        <v>215</v>
      </c>
      <c r="P15" t="s">
        <v>232</v>
      </c>
      <c r="Q15" s="22" t="s">
        <v>234</v>
      </c>
      <c r="R15" t="s">
        <v>215</v>
      </c>
    </row>
    <row r="16" spans="1:18" ht="15.75" thickTop="1" x14ac:dyDescent="0.25">
      <c r="A16" s="14"/>
      <c r="B16" s="24"/>
      <c r="C16" s="24" t="s">
        <v>215</v>
      </c>
      <c r="D16" s="27"/>
      <c r="E16" s="27"/>
      <c r="F16" s="24"/>
      <c r="G16" s="24" t="s">
        <v>215</v>
      </c>
      <c r="H16" s="27"/>
      <c r="I16" s="27"/>
      <c r="J16" s="24"/>
      <c r="K16" s="24" t="s">
        <v>215</v>
      </c>
      <c r="L16" s="27"/>
      <c r="M16" s="27"/>
      <c r="N16" s="24"/>
      <c r="O16" s="24" t="s">
        <v>215</v>
      </c>
      <c r="P16" s="27"/>
      <c r="Q16" s="27"/>
      <c r="R16" s="24"/>
    </row>
    <row r="17" spans="1:18" x14ac:dyDescent="0.25">
      <c r="A17" s="14"/>
      <c r="B17" s="4"/>
      <c r="C17" s="33"/>
      <c r="D17" s="33"/>
      <c r="E17" s="33"/>
      <c r="F17" s="33"/>
      <c r="G17" s="33"/>
      <c r="H17" s="33"/>
      <c r="I17" s="33"/>
      <c r="J17" s="33"/>
      <c r="K17" s="33"/>
      <c r="L17" s="33"/>
      <c r="M17" s="33"/>
      <c r="N17" s="33"/>
      <c r="O17" s="33"/>
      <c r="P17" s="33"/>
      <c r="Q17" s="33"/>
      <c r="R17" s="33"/>
    </row>
    <row r="18" spans="1:18" x14ac:dyDescent="0.25">
      <c r="A18" s="14"/>
      <c r="B18" s="33"/>
      <c r="C18" s="33" t="s">
        <v>215</v>
      </c>
      <c r="D18" s="52" t="s">
        <v>775</v>
      </c>
      <c r="E18" s="52"/>
      <c r="F18" s="33"/>
      <c r="G18" s="33" t="s">
        <v>215</v>
      </c>
      <c r="H18" s="52" t="s">
        <v>776</v>
      </c>
      <c r="I18" s="52"/>
      <c r="J18" s="33"/>
      <c r="K18" s="33" t="s">
        <v>215</v>
      </c>
      <c r="L18" s="52" t="s">
        <v>768</v>
      </c>
      <c r="M18" s="52"/>
      <c r="N18" s="33"/>
      <c r="O18" s="33" t="s">
        <v>215</v>
      </c>
      <c r="P18" s="52" t="s">
        <v>771</v>
      </c>
      <c r="Q18" s="52"/>
      <c r="R18" s="33"/>
    </row>
    <row r="19" spans="1:18" x14ac:dyDescent="0.25">
      <c r="A19" s="14"/>
      <c r="B19" s="33"/>
      <c r="C19" s="33"/>
      <c r="D19" s="52">
        <v>2012</v>
      </c>
      <c r="E19" s="52"/>
      <c r="F19" s="33"/>
      <c r="G19" s="33"/>
      <c r="H19" s="52" t="s">
        <v>777</v>
      </c>
      <c r="I19" s="52"/>
      <c r="J19" s="33"/>
      <c r="K19" s="33"/>
      <c r="L19" s="52" t="s">
        <v>769</v>
      </c>
      <c r="M19" s="52"/>
      <c r="N19" s="33"/>
      <c r="O19" s="33"/>
      <c r="P19" s="52" t="s">
        <v>769</v>
      </c>
      <c r="Q19" s="52"/>
      <c r="R19" s="33"/>
    </row>
    <row r="20" spans="1:18" ht="15.75" thickBot="1" x14ac:dyDescent="0.3">
      <c r="A20" s="14"/>
      <c r="B20" s="33"/>
      <c r="C20" s="33"/>
      <c r="D20" s="53"/>
      <c r="E20" s="53"/>
      <c r="F20" s="33"/>
      <c r="G20" s="33"/>
      <c r="H20" s="53" t="s">
        <v>778</v>
      </c>
      <c r="I20" s="53"/>
      <c r="J20" s="33"/>
      <c r="K20" s="33"/>
      <c r="L20" s="53" t="s">
        <v>770</v>
      </c>
      <c r="M20" s="53"/>
      <c r="N20" s="33"/>
      <c r="O20" s="33"/>
      <c r="P20" s="53" t="s">
        <v>772</v>
      </c>
      <c r="Q20" s="53"/>
      <c r="R20" s="33"/>
    </row>
    <row r="21" spans="1:18" ht="30.75" thickBot="1" x14ac:dyDescent="0.3">
      <c r="A21" s="14"/>
      <c r="B21" s="18" t="s">
        <v>773</v>
      </c>
      <c r="C21" s="19" t="s">
        <v>215</v>
      </c>
      <c r="D21" s="19" t="s">
        <v>232</v>
      </c>
      <c r="E21" s="20">
        <v>15580</v>
      </c>
      <c r="F21" s="21" t="s">
        <v>215</v>
      </c>
      <c r="G21" s="19" t="s">
        <v>215</v>
      </c>
      <c r="H21" s="19" t="s">
        <v>232</v>
      </c>
      <c r="I21" s="20">
        <v>15580</v>
      </c>
      <c r="J21" s="21" t="s">
        <v>215</v>
      </c>
      <c r="K21" s="19" t="s">
        <v>215</v>
      </c>
      <c r="L21" s="21" t="s">
        <v>232</v>
      </c>
      <c r="M21" s="31" t="s">
        <v>234</v>
      </c>
      <c r="N21" s="21" t="s">
        <v>215</v>
      </c>
      <c r="O21" s="19" t="s">
        <v>215</v>
      </c>
      <c r="P21" s="21" t="s">
        <v>232</v>
      </c>
      <c r="Q21" s="31" t="s">
        <v>234</v>
      </c>
      <c r="R21" s="21" t="s">
        <v>215</v>
      </c>
    </row>
    <row r="22" spans="1:18" x14ac:dyDescent="0.25">
      <c r="A22" s="14"/>
      <c r="B22" s="24"/>
      <c r="C22" s="24" t="s">
        <v>215</v>
      </c>
      <c r="D22" s="25"/>
      <c r="E22" s="25"/>
      <c r="F22" s="24"/>
      <c r="G22" s="24" t="s">
        <v>215</v>
      </c>
      <c r="H22" s="25"/>
      <c r="I22" s="25"/>
      <c r="J22" s="24"/>
      <c r="K22" s="24" t="s">
        <v>215</v>
      </c>
      <c r="L22" s="25"/>
      <c r="M22" s="25"/>
      <c r="N22" s="24"/>
      <c r="O22" s="24" t="s">
        <v>215</v>
      </c>
      <c r="P22" s="25"/>
      <c r="Q22" s="25"/>
      <c r="R22" s="24"/>
    </row>
    <row r="23" spans="1:18" ht="15.75" thickBot="1" x14ac:dyDescent="0.3">
      <c r="A23" s="14"/>
      <c r="B23" s="2" t="s">
        <v>774</v>
      </c>
      <c r="C23" s="13" t="s">
        <v>215</v>
      </c>
      <c r="D23" s="4" t="s">
        <v>232</v>
      </c>
      <c r="E23" s="29">
        <v>15580</v>
      </c>
      <c r="F23" t="s">
        <v>215</v>
      </c>
      <c r="G23" s="13" t="s">
        <v>215</v>
      </c>
      <c r="H23" s="4" t="s">
        <v>232</v>
      </c>
      <c r="I23" s="29">
        <v>15580</v>
      </c>
      <c r="J23" t="s">
        <v>215</v>
      </c>
      <c r="K23" s="13" t="s">
        <v>215</v>
      </c>
      <c r="L23" t="s">
        <v>232</v>
      </c>
      <c r="M23" s="22" t="s">
        <v>234</v>
      </c>
      <c r="N23" t="s">
        <v>215</v>
      </c>
      <c r="O23" s="13" t="s">
        <v>215</v>
      </c>
      <c r="P23" t="s">
        <v>232</v>
      </c>
      <c r="Q23" s="22" t="s">
        <v>234</v>
      </c>
      <c r="R23" t="s">
        <v>215</v>
      </c>
    </row>
    <row r="24" spans="1:18" ht="15.75" thickTop="1" x14ac:dyDescent="0.25">
      <c r="A24" s="14"/>
      <c r="B24" s="24"/>
      <c r="C24" s="24" t="s">
        <v>215</v>
      </c>
      <c r="D24" s="27"/>
      <c r="E24" s="27"/>
      <c r="F24" s="24"/>
      <c r="G24" s="24" t="s">
        <v>215</v>
      </c>
      <c r="H24" s="27"/>
      <c r="I24" s="27"/>
      <c r="J24" s="24"/>
      <c r="K24" s="24" t="s">
        <v>215</v>
      </c>
      <c r="L24" s="27"/>
      <c r="M24" s="27"/>
      <c r="N24" s="24"/>
      <c r="O24" s="24" t="s">
        <v>215</v>
      </c>
      <c r="P24" s="27"/>
      <c r="Q24" s="27"/>
      <c r="R24" s="24"/>
    </row>
  </sheetData>
  <mergeCells count="56">
    <mergeCell ref="B5:R5"/>
    <mergeCell ref="B6:R6"/>
    <mergeCell ref="B7:R7"/>
    <mergeCell ref="B8:R8"/>
    <mergeCell ref="P18:Q18"/>
    <mergeCell ref="P19:Q19"/>
    <mergeCell ref="P20:Q20"/>
    <mergeCell ref="R18:R20"/>
    <mergeCell ref="A1:A2"/>
    <mergeCell ref="B1:R1"/>
    <mergeCell ref="B2:R2"/>
    <mergeCell ref="B3:R3"/>
    <mergeCell ref="A4:A24"/>
    <mergeCell ref="B4:R4"/>
    <mergeCell ref="K18:K20"/>
    <mergeCell ref="L18:M18"/>
    <mergeCell ref="L19:M19"/>
    <mergeCell ref="L20:M20"/>
    <mergeCell ref="N18:N20"/>
    <mergeCell ref="O18:O20"/>
    <mergeCell ref="F18:F20"/>
    <mergeCell ref="G18:G20"/>
    <mergeCell ref="H18:I18"/>
    <mergeCell ref="H19:I19"/>
    <mergeCell ref="H20:I20"/>
    <mergeCell ref="J18:J20"/>
    <mergeCell ref="R10:R12"/>
    <mergeCell ref="C17:F17"/>
    <mergeCell ref="G17:J17"/>
    <mergeCell ref="K17:N17"/>
    <mergeCell ref="O17:R17"/>
    <mergeCell ref="B18:B20"/>
    <mergeCell ref="C18:C20"/>
    <mergeCell ref="D18:E18"/>
    <mergeCell ref="D19:E19"/>
    <mergeCell ref="D20:E2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3" customWidth="1"/>
    <col min="5" max="5" width="12.7109375" customWidth="1"/>
    <col min="6" max="8" width="3" customWidth="1"/>
    <col min="9" max="9" width="12.7109375" customWidth="1"/>
    <col min="10" max="12" width="3" customWidth="1"/>
    <col min="13" max="13" width="10.7109375" customWidth="1"/>
    <col min="14" max="14" width="3" customWidth="1"/>
  </cols>
  <sheetData>
    <row r="1" spans="1:14" ht="15" customHeight="1" x14ac:dyDescent="0.25">
      <c r="A1" s="8" t="s">
        <v>1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4</v>
      </c>
      <c r="B3" s="33" t="s">
        <v>6</v>
      </c>
      <c r="C3" s="33"/>
      <c r="D3" s="33"/>
      <c r="E3" s="33"/>
      <c r="F3" s="33"/>
      <c r="G3" s="33"/>
      <c r="H3" s="33"/>
      <c r="I3" s="33"/>
      <c r="J3" s="33"/>
      <c r="K3" s="33"/>
      <c r="L3" s="33"/>
      <c r="M3" s="33"/>
      <c r="N3" s="33"/>
    </row>
    <row r="4" spans="1:14" ht="15" customHeight="1" x14ac:dyDescent="0.25">
      <c r="A4" s="14" t="s">
        <v>1166</v>
      </c>
      <c r="B4" s="33" t="s">
        <v>6</v>
      </c>
      <c r="C4" s="33"/>
      <c r="D4" s="33"/>
      <c r="E4" s="33"/>
      <c r="F4" s="33"/>
      <c r="G4" s="33"/>
      <c r="H4" s="33"/>
      <c r="I4" s="33"/>
      <c r="J4" s="33"/>
      <c r="K4" s="33"/>
      <c r="L4" s="33"/>
      <c r="M4" s="33"/>
      <c r="N4" s="33"/>
    </row>
    <row r="5" spans="1:14" ht="25.5" customHeight="1" x14ac:dyDescent="0.25">
      <c r="A5" s="14"/>
      <c r="B5" s="85" t="s">
        <v>790</v>
      </c>
      <c r="C5" s="85"/>
      <c r="D5" s="85"/>
      <c r="E5" s="85"/>
      <c r="F5" s="85"/>
      <c r="G5" s="85"/>
      <c r="H5" s="85"/>
      <c r="I5" s="85"/>
      <c r="J5" s="85"/>
      <c r="K5" s="85"/>
      <c r="L5" s="85"/>
      <c r="M5" s="85"/>
      <c r="N5" s="85"/>
    </row>
    <row r="6" spans="1:14" x14ac:dyDescent="0.25">
      <c r="A6" s="14"/>
      <c r="B6" s="89"/>
      <c r="C6" s="89"/>
      <c r="D6" s="89"/>
      <c r="E6" s="89"/>
      <c r="F6" s="89"/>
      <c r="G6" s="89"/>
      <c r="H6" s="89"/>
      <c r="I6" s="89"/>
      <c r="J6" s="89"/>
      <c r="K6" s="89"/>
      <c r="L6" s="89"/>
      <c r="M6" s="89"/>
      <c r="N6" s="89"/>
    </row>
    <row r="7" spans="1:14" x14ac:dyDescent="0.25">
      <c r="A7" s="14"/>
      <c r="B7" s="42"/>
      <c r="C7" s="42"/>
      <c r="D7" s="42"/>
      <c r="E7" s="42"/>
      <c r="F7" s="42"/>
      <c r="G7" s="42"/>
      <c r="H7" s="42"/>
      <c r="I7" s="42"/>
      <c r="J7" s="42"/>
      <c r="K7" s="42"/>
      <c r="L7" s="42"/>
      <c r="M7" s="42"/>
      <c r="N7" s="42"/>
    </row>
    <row r="8" spans="1:14" ht="15.75" thickBot="1" x14ac:dyDescent="0.3">
      <c r="A8" s="14"/>
      <c r="B8" s="68"/>
      <c r="C8" s="68"/>
      <c r="D8" s="84">
        <v>2013</v>
      </c>
      <c r="E8" s="84"/>
      <c r="F8" s="68"/>
      <c r="G8" s="68"/>
      <c r="H8" s="84">
        <v>2012</v>
      </c>
      <c r="I8" s="84"/>
      <c r="J8" s="68"/>
      <c r="K8" s="68"/>
      <c r="L8" s="84">
        <v>2011</v>
      </c>
      <c r="M8" s="84"/>
      <c r="N8" s="68"/>
    </row>
    <row r="9" spans="1:14" x14ac:dyDescent="0.25">
      <c r="A9" s="14"/>
      <c r="B9" s="69" t="s">
        <v>791</v>
      </c>
      <c r="C9" s="70"/>
      <c r="D9" s="70"/>
      <c r="E9" s="70"/>
      <c r="F9" s="70"/>
      <c r="G9" s="70"/>
      <c r="H9" s="70"/>
      <c r="I9" s="70"/>
      <c r="J9" s="70"/>
      <c r="K9" s="70"/>
      <c r="L9" s="70"/>
      <c r="M9" s="70"/>
      <c r="N9" s="70"/>
    </row>
    <row r="10" spans="1:14" x14ac:dyDescent="0.25">
      <c r="A10" s="14"/>
      <c r="B10" s="71" t="s">
        <v>203</v>
      </c>
      <c r="C10" s="42"/>
      <c r="D10" s="42" t="s">
        <v>232</v>
      </c>
      <c r="E10" s="72">
        <v>878509</v>
      </c>
      <c r="F10" s="64"/>
      <c r="G10" s="42"/>
      <c r="H10" s="42" t="s">
        <v>232</v>
      </c>
      <c r="I10" s="72">
        <v>916041</v>
      </c>
      <c r="J10" s="64"/>
      <c r="K10" s="42"/>
      <c r="L10" s="42" t="s">
        <v>232</v>
      </c>
      <c r="M10" s="72">
        <v>886634</v>
      </c>
      <c r="N10" s="64"/>
    </row>
    <row r="11" spans="1:14" x14ac:dyDescent="0.25">
      <c r="A11" s="14"/>
      <c r="B11" s="73" t="s">
        <v>83</v>
      </c>
      <c r="C11" s="70"/>
      <c r="D11" s="70"/>
      <c r="E11" s="74">
        <v>76053</v>
      </c>
      <c r="F11" s="75"/>
      <c r="G11" s="70"/>
      <c r="H11" s="70"/>
      <c r="I11" s="74">
        <v>70553</v>
      </c>
      <c r="J11" s="75"/>
      <c r="K11" s="70"/>
      <c r="L11" s="70"/>
      <c r="M11" s="74">
        <v>65510</v>
      </c>
      <c r="N11" s="75"/>
    </row>
    <row r="12" spans="1:14" x14ac:dyDescent="0.25">
      <c r="A12" s="14"/>
      <c r="B12" s="71" t="s">
        <v>206</v>
      </c>
      <c r="C12" s="42"/>
      <c r="D12" s="64"/>
      <c r="E12" s="76" t="s">
        <v>792</v>
      </c>
      <c r="F12" s="64"/>
      <c r="G12" s="42"/>
      <c r="H12" s="64"/>
      <c r="I12" s="76" t="s">
        <v>792</v>
      </c>
      <c r="J12" s="64"/>
      <c r="K12" s="42"/>
      <c r="L12" s="64"/>
      <c r="M12" s="76" t="s">
        <v>792</v>
      </c>
      <c r="N12" s="64"/>
    </row>
    <row r="13" spans="1:14" x14ac:dyDescent="0.25">
      <c r="A13" s="14"/>
      <c r="B13" s="77"/>
      <c r="C13" s="77"/>
      <c r="D13" s="77"/>
      <c r="E13" s="77"/>
      <c r="F13" s="77"/>
      <c r="G13" s="77"/>
      <c r="H13" s="77"/>
      <c r="I13" s="77"/>
      <c r="J13" s="77"/>
      <c r="K13" s="77"/>
      <c r="L13" s="77"/>
      <c r="M13" s="77"/>
      <c r="N13" s="77"/>
    </row>
    <row r="14" spans="1:14" x14ac:dyDescent="0.25">
      <c r="A14" s="14"/>
      <c r="B14" s="78" t="s">
        <v>84</v>
      </c>
      <c r="C14" s="70"/>
      <c r="D14" s="70" t="s">
        <v>232</v>
      </c>
      <c r="E14" s="74">
        <v>954562</v>
      </c>
      <c r="F14" s="75"/>
      <c r="G14" s="70"/>
      <c r="H14" s="70" t="s">
        <v>232</v>
      </c>
      <c r="I14" s="74">
        <v>986594</v>
      </c>
      <c r="J14" s="75"/>
      <c r="K14" s="70"/>
      <c r="L14" s="70" t="s">
        <v>232</v>
      </c>
      <c r="M14" s="74">
        <v>952144</v>
      </c>
      <c r="N14" s="75"/>
    </row>
    <row r="15" spans="1:14" x14ac:dyDescent="0.25">
      <c r="A15" s="14"/>
      <c r="B15" s="77"/>
      <c r="C15" s="77"/>
      <c r="D15" s="77"/>
      <c r="E15" s="77"/>
      <c r="F15" s="77"/>
      <c r="G15" s="77"/>
      <c r="H15" s="77"/>
      <c r="I15" s="77"/>
      <c r="J15" s="77"/>
      <c r="K15" s="77"/>
      <c r="L15" s="77"/>
      <c r="M15" s="77"/>
      <c r="N15" s="77"/>
    </row>
    <row r="16" spans="1:14" x14ac:dyDescent="0.25">
      <c r="A16" s="14"/>
      <c r="B16" s="79" t="s">
        <v>793</v>
      </c>
      <c r="C16" s="42"/>
      <c r="D16" s="42"/>
      <c r="E16" s="42"/>
      <c r="F16" s="42"/>
      <c r="G16" s="42"/>
      <c r="H16" s="42"/>
      <c r="I16" s="42"/>
      <c r="J16" s="42"/>
      <c r="K16" s="42"/>
      <c r="L16" s="42"/>
      <c r="M16" s="42"/>
      <c r="N16" s="42"/>
    </row>
    <row r="17" spans="1:14" x14ac:dyDescent="0.25">
      <c r="A17" s="14"/>
      <c r="B17" s="73" t="s">
        <v>203</v>
      </c>
      <c r="C17" s="70"/>
      <c r="D17" s="70" t="s">
        <v>232</v>
      </c>
      <c r="E17" s="74">
        <v>103147</v>
      </c>
      <c r="F17" s="75"/>
      <c r="G17" s="70"/>
      <c r="H17" s="70" t="s">
        <v>232</v>
      </c>
      <c r="I17" s="74">
        <v>107343</v>
      </c>
      <c r="J17" s="75"/>
      <c r="K17" s="70"/>
      <c r="L17" s="70" t="s">
        <v>232</v>
      </c>
      <c r="M17" s="74">
        <v>109521</v>
      </c>
      <c r="N17" s="75"/>
    </row>
    <row r="18" spans="1:14" x14ac:dyDescent="0.25">
      <c r="A18" s="14"/>
      <c r="B18" s="71" t="s">
        <v>83</v>
      </c>
      <c r="C18" s="42"/>
      <c r="D18" s="42"/>
      <c r="E18" s="72">
        <v>5368</v>
      </c>
      <c r="F18" s="64"/>
      <c r="G18" s="42"/>
      <c r="H18" s="42"/>
      <c r="I18" s="72">
        <v>5119</v>
      </c>
      <c r="J18" s="64"/>
      <c r="K18" s="42"/>
      <c r="L18" s="42"/>
      <c r="M18" s="72">
        <v>5261</v>
      </c>
      <c r="N18" s="64"/>
    </row>
    <row r="19" spans="1:14" x14ac:dyDescent="0.25">
      <c r="A19" s="14"/>
      <c r="B19" s="73" t="s">
        <v>206</v>
      </c>
      <c r="C19" s="70"/>
      <c r="D19" s="70"/>
      <c r="E19" s="74">
        <v>8013</v>
      </c>
      <c r="F19" s="75"/>
      <c r="G19" s="70"/>
      <c r="H19" s="70"/>
      <c r="I19" s="74">
        <v>18229</v>
      </c>
      <c r="J19" s="75"/>
      <c r="K19" s="70"/>
      <c r="L19" s="70"/>
      <c r="M19" s="74">
        <v>10507</v>
      </c>
      <c r="N19" s="75"/>
    </row>
    <row r="20" spans="1:14" x14ac:dyDescent="0.25">
      <c r="A20" s="14"/>
      <c r="B20" s="77"/>
      <c r="C20" s="77"/>
      <c r="D20" s="77"/>
      <c r="E20" s="77"/>
      <c r="F20" s="77"/>
      <c r="G20" s="77"/>
      <c r="H20" s="77"/>
      <c r="I20" s="77"/>
      <c r="J20" s="77"/>
      <c r="K20" s="77"/>
      <c r="L20" s="77"/>
      <c r="M20" s="77"/>
      <c r="N20" s="77"/>
    </row>
    <row r="21" spans="1:14" x14ac:dyDescent="0.25">
      <c r="A21" s="14"/>
      <c r="B21" s="80" t="s">
        <v>794</v>
      </c>
      <c r="C21" s="42"/>
      <c r="D21" s="42" t="s">
        <v>232</v>
      </c>
      <c r="E21" s="72">
        <v>116528</v>
      </c>
      <c r="F21" s="64"/>
      <c r="G21" s="42"/>
      <c r="H21" s="42" t="s">
        <v>232</v>
      </c>
      <c r="I21" s="72">
        <v>130691</v>
      </c>
      <c r="J21" s="64"/>
      <c r="K21" s="42"/>
      <c r="L21" s="42" t="s">
        <v>232</v>
      </c>
      <c r="M21" s="72">
        <v>125289</v>
      </c>
      <c r="N21" s="64"/>
    </row>
    <row r="22" spans="1:14" x14ac:dyDescent="0.25">
      <c r="A22" s="14"/>
      <c r="B22" s="77"/>
      <c r="C22" s="77"/>
      <c r="D22" s="77"/>
      <c r="E22" s="77"/>
      <c r="F22" s="77"/>
      <c r="G22" s="77"/>
      <c r="H22" s="77"/>
      <c r="I22" s="77"/>
      <c r="J22" s="77"/>
      <c r="K22" s="77"/>
      <c r="L22" s="77"/>
      <c r="M22" s="77"/>
      <c r="N22" s="77"/>
    </row>
    <row r="23" spans="1:14" x14ac:dyDescent="0.25">
      <c r="A23" s="14"/>
      <c r="B23" s="69" t="s">
        <v>795</v>
      </c>
      <c r="C23" s="70"/>
      <c r="D23" s="70"/>
      <c r="E23" s="70"/>
      <c r="F23" s="70"/>
      <c r="G23" s="70"/>
      <c r="H23" s="70"/>
      <c r="I23" s="70"/>
      <c r="J23" s="70"/>
      <c r="K23" s="70"/>
      <c r="L23" s="70"/>
      <c r="M23" s="70"/>
      <c r="N23" s="70"/>
    </row>
    <row r="24" spans="1:14" x14ac:dyDescent="0.25">
      <c r="A24" s="14"/>
      <c r="B24" s="71" t="s">
        <v>203</v>
      </c>
      <c r="C24" s="42"/>
      <c r="D24" s="42" t="s">
        <v>232</v>
      </c>
      <c r="E24" s="72">
        <v>121556</v>
      </c>
      <c r="F24" s="64"/>
      <c r="G24" s="42"/>
      <c r="H24" s="42" t="s">
        <v>232</v>
      </c>
      <c r="I24" s="72">
        <v>150210</v>
      </c>
      <c r="J24" s="64"/>
      <c r="K24" s="42"/>
      <c r="L24" s="42" t="s">
        <v>232</v>
      </c>
      <c r="M24" s="72">
        <v>130939</v>
      </c>
      <c r="N24" s="64"/>
    </row>
    <row r="25" spans="1:14" x14ac:dyDescent="0.25">
      <c r="A25" s="14"/>
      <c r="B25" s="73" t="s">
        <v>83</v>
      </c>
      <c r="C25" s="70"/>
      <c r="D25" s="70"/>
      <c r="E25" s="74">
        <v>14157</v>
      </c>
      <c r="F25" s="75"/>
      <c r="G25" s="70"/>
      <c r="H25" s="70"/>
      <c r="I25" s="74">
        <v>13305</v>
      </c>
      <c r="J25" s="75"/>
      <c r="K25" s="70"/>
      <c r="L25" s="70"/>
      <c r="M25" s="74">
        <v>8884</v>
      </c>
      <c r="N25" s="75"/>
    </row>
    <row r="26" spans="1:14" x14ac:dyDescent="0.25">
      <c r="A26" s="14"/>
      <c r="B26" s="71" t="s">
        <v>206</v>
      </c>
      <c r="C26" s="42"/>
      <c r="D26" s="42"/>
      <c r="E26" s="81" t="s">
        <v>796</v>
      </c>
      <c r="F26" s="64" t="s">
        <v>797</v>
      </c>
      <c r="G26" s="42"/>
      <c r="H26" s="42"/>
      <c r="I26" s="81" t="s">
        <v>798</v>
      </c>
      <c r="J26" s="64" t="s">
        <v>797</v>
      </c>
      <c r="K26" s="42"/>
      <c r="L26" s="42"/>
      <c r="M26" s="81" t="s">
        <v>799</v>
      </c>
      <c r="N26" s="64" t="s">
        <v>797</v>
      </c>
    </row>
    <row r="27" spans="1:14" x14ac:dyDescent="0.25">
      <c r="A27" s="14"/>
      <c r="B27" s="73" t="s">
        <v>90</v>
      </c>
      <c r="C27" s="70"/>
      <c r="D27" s="70"/>
      <c r="E27" s="82" t="s">
        <v>800</v>
      </c>
      <c r="F27" s="75" t="s">
        <v>797</v>
      </c>
      <c r="G27" s="70"/>
      <c r="H27" s="70"/>
      <c r="I27" s="82" t="s">
        <v>801</v>
      </c>
      <c r="J27" s="75" t="s">
        <v>797</v>
      </c>
      <c r="K27" s="70"/>
      <c r="L27" s="75"/>
      <c r="M27" s="83" t="s">
        <v>792</v>
      </c>
      <c r="N27" s="75"/>
    </row>
    <row r="28" spans="1:14" x14ac:dyDescent="0.25">
      <c r="A28" s="14"/>
      <c r="B28" s="71" t="s">
        <v>91</v>
      </c>
      <c r="C28" s="42"/>
      <c r="D28" s="42"/>
      <c r="E28" s="81" t="s">
        <v>802</v>
      </c>
      <c r="F28" s="64" t="s">
        <v>797</v>
      </c>
      <c r="G28" s="42"/>
      <c r="H28" s="42"/>
      <c r="I28" s="81" t="s">
        <v>803</v>
      </c>
      <c r="J28" s="64" t="s">
        <v>797</v>
      </c>
      <c r="K28" s="42"/>
      <c r="L28" s="42"/>
      <c r="M28" s="81" t="s">
        <v>804</v>
      </c>
      <c r="N28" s="64" t="s">
        <v>797</v>
      </c>
    </row>
    <row r="29" spans="1:14" x14ac:dyDescent="0.25">
      <c r="A29" s="14"/>
      <c r="B29" s="73" t="s">
        <v>92</v>
      </c>
      <c r="C29" s="70"/>
      <c r="D29" s="75"/>
      <c r="E29" s="83" t="s">
        <v>792</v>
      </c>
      <c r="F29" s="75"/>
      <c r="G29" s="70"/>
      <c r="H29" s="70"/>
      <c r="I29" s="82" t="s">
        <v>805</v>
      </c>
      <c r="J29" s="75" t="s">
        <v>797</v>
      </c>
      <c r="K29" s="70"/>
      <c r="L29" s="70"/>
      <c r="M29" s="82" t="s">
        <v>806</v>
      </c>
      <c r="N29" s="75" t="s">
        <v>797</v>
      </c>
    </row>
    <row r="30" spans="1:14" ht="25.5" x14ac:dyDescent="0.25">
      <c r="A30" s="14"/>
      <c r="B30" s="71" t="s">
        <v>93</v>
      </c>
      <c r="C30" s="42"/>
      <c r="D30" s="42"/>
      <c r="E30" s="81" t="s">
        <v>807</v>
      </c>
      <c r="F30" s="64" t="s">
        <v>797</v>
      </c>
      <c r="G30" s="42"/>
      <c r="H30" s="64"/>
      <c r="I30" s="76" t="s">
        <v>792</v>
      </c>
      <c r="J30" s="64"/>
      <c r="K30" s="42"/>
      <c r="L30" s="64"/>
      <c r="M30" s="76" t="s">
        <v>792</v>
      </c>
      <c r="N30" s="64"/>
    </row>
    <row r="31" spans="1:14" x14ac:dyDescent="0.25">
      <c r="A31" s="14"/>
      <c r="B31" s="77"/>
      <c r="C31" s="77"/>
      <c r="D31" s="77"/>
      <c r="E31" s="77"/>
      <c r="F31" s="77"/>
      <c r="G31" s="77"/>
      <c r="H31" s="77"/>
      <c r="I31" s="77"/>
      <c r="J31" s="77"/>
      <c r="K31" s="77"/>
      <c r="L31" s="77"/>
      <c r="M31" s="77"/>
      <c r="N31" s="77"/>
    </row>
    <row r="32" spans="1:14" x14ac:dyDescent="0.25">
      <c r="A32" s="14"/>
      <c r="B32" s="78" t="s">
        <v>808</v>
      </c>
      <c r="C32" s="70"/>
      <c r="D32" s="70"/>
      <c r="E32" s="74">
        <v>76188</v>
      </c>
      <c r="F32" s="75"/>
      <c r="G32" s="70"/>
      <c r="H32" s="70"/>
      <c r="I32" s="82" t="s">
        <v>809</v>
      </c>
      <c r="J32" s="75" t="s">
        <v>797</v>
      </c>
      <c r="K32" s="70"/>
      <c r="L32" s="70"/>
      <c r="M32" s="74">
        <v>79531</v>
      </c>
      <c r="N32" s="75"/>
    </row>
    <row r="33" spans="1:14" ht="25.5" x14ac:dyDescent="0.25">
      <c r="A33" s="14"/>
      <c r="B33" s="71" t="s">
        <v>97</v>
      </c>
      <c r="C33" s="42"/>
      <c r="D33" s="42"/>
      <c r="E33" s="81" t="s">
        <v>810</v>
      </c>
      <c r="F33" s="64" t="s">
        <v>797</v>
      </c>
      <c r="G33" s="42"/>
      <c r="H33" s="42"/>
      <c r="I33" s="81" t="s">
        <v>811</v>
      </c>
      <c r="J33" s="64" t="s">
        <v>797</v>
      </c>
      <c r="K33" s="42"/>
      <c r="L33" s="42"/>
      <c r="M33" s="81" t="s">
        <v>812</v>
      </c>
      <c r="N33" s="64" t="s">
        <v>797</v>
      </c>
    </row>
    <row r="34" spans="1:14" x14ac:dyDescent="0.25">
      <c r="A34" s="14"/>
      <c r="B34" s="73" t="s">
        <v>98</v>
      </c>
      <c r="C34" s="70"/>
      <c r="D34" s="70"/>
      <c r="E34" s="74">
        <v>12267</v>
      </c>
      <c r="F34" s="75"/>
      <c r="G34" s="70"/>
      <c r="H34" s="70"/>
      <c r="I34" s="74">
        <v>12307</v>
      </c>
      <c r="J34" s="75"/>
      <c r="K34" s="70"/>
      <c r="L34" s="70"/>
      <c r="M34" s="74">
        <v>12460</v>
      </c>
      <c r="N34" s="75"/>
    </row>
    <row r="35" spans="1:14" x14ac:dyDescent="0.25">
      <c r="A35" s="14"/>
      <c r="B35" s="71" t="s">
        <v>99</v>
      </c>
      <c r="C35" s="42"/>
      <c r="D35" s="42"/>
      <c r="E35" s="81">
        <v>10</v>
      </c>
      <c r="F35" s="64"/>
      <c r="G35" s="42"/>
      <c r="H35" s="42"/>
      <c r="I35" s="81">
        <v>109</v>
      </c>
      <c r="J35" s="64"/>
      <c r="K35" s="42"/>
      <c r="L35" s="42"/>
      <c r="M35" s="72">
        <v>1086</v>
      </c>
      <c r="N35" s="64"/>
    </row>
    <row r="36" spans="1:14" x14ac:dyDescent="0.25">
      <c r="A36" s="14"/>
      <c r="B36" s="73" t="s">
        <v>100</v>
      </c>
      <c r="C36" s="70"/>
      <c r="D36" s="70"/>
      <c r="E36" s="82" t="s">
        <v>813</v>
      </c>
      <c r="F36" s="75" t="s">
        <v>797</v>
      </c>
      <c r="G36" s="70"/>
      <c r="H36" s="75"/>
      <c r="I36" s="83" t="s">
        <v>792</v>
      </c>
      <c r="J36" s="75"/>
      <c r="K36" s="70"/>
      <c r="L36" s="75"/>
      <c r="M36" s="83" t="s">
        <v>792</v>
      </c>
      <c r="N36" s="75"/>
    </row>
    <row r="37" spans="1:14" x14ac:dyDescent="0.25">
      <c r="A37" s="14"/>
      <c r="B37" s="71" t="s">
        <v>814</v>
      </c>
      <c r="C37" s="42"/>
      <c r="D37" s="42"/>
      <c r="E37" s="72">
        <v>2447</v>
      </c>
      <c r="F37" s="64"/>
      <c r="G37" s="42"/>
      <c r="H37" s="42"/>
      <c r="I37" s="72">
        <v>22251</v>
      </c>
      <c r="J37" s="64"/>
      <c r="K37" s="42"/>
      <c r="L37" s="42"/>
      <c r="M37" s="81" t="s">
        <v>815</v>
      </c>
      <c r="N37" s="64" t="s">
        <v>797</v>
      </c>
    </row>
    <row r="38" spans="1:14" x14ac:dyDescent="0.25">
      <c r="A38" s="14"/>
      <c r="B38" s="77"/>
      <c r="C38" s="77"/>
      <c r="D38" s="77"/>
      <c r="E38" s="77"/>
      <c r="F38" s="77"/>
      <c r="G38" s="77"/>
      <c r="H38" s="77"/>
      <c r="I38" s="77"/>
      <c r="J38" s="77"/>
      <c r="K38" s="77"/>
      <c r="L38" s="77"/>
      <c r="M38" s="77"/>
      <c r="N38" s="77"/>
    </row>
    <row r="39" spans="1:14" ht="25.5" x14ac:dyDescent="0.25">
      <c r="A39" s="14"/>
      <c r="B39" s="78" t="s">
        <v>102</v>
      </c>
      <c r="C39" s="70"/>
      <c r="D39" s="70" t="s">
        <v>232</v>
      </c>
      <c r="E39" s="74">
        <v>25815</v>
      </c>
      <c r="F39" s="75"/>
      <c r="G39" s="70"/>
      <c r="H39" s="70" t="s">
        <v>232</v>
      </c>
      <c r="I39" s="82" t="s">
        <v>816</v>
      </c>
      <c r="J39" s="75" t="s">
        <v>797</v>
      </c>
      <c r="K39" s="70"/>
      <c r="L39" s="70" t="s">
        <v>232</v>
      </c>
      <c r="M39" s="74">
        <v>17488</v>
      </c>
      <c r="N39" s="75"/>
    </row>
    <row r="40" spans="1:14" x14ac:dyDescent="0.25">
      <c r="A40" s="14"/>
      <c r="B40" s="77"/>
      <c r="C40" s="77"/>
      <c r="D40" s="77"/>
      <c r="E40" s="77"/>
      <c r="F40" s="77"/>
      <c r="G40" s="77"/>
      <c r="H40" s="77"/>
      <c r="I40" s="77"/>
      <c r="J40" s="77"/>
      <c r="K40" s="77"/>
      <c r="L40" s="77"/>
      <c r="M40" s="77"/>
      <c r="N40" s="77"/>
    </row>
    <row r="41" spans="1:14" x14ac:dyDescent="0.25">
      <c r="A41" s="14"/>
      <c r="B41" s="42"/>
      <c r="C41" s="85"/>
      <c r="D41" s="85"/>
      <c r="E41" s="85"/>
      <c r="F41" s="85"/>
      <c r="G41" s="85"/>
      <c r="H41" s="85"/>
      <c r="I41" s="85"/>
      <c r="J41" s="85"/>
      <c r="K41" s="85"/>
      <c r="L41" s="85"/>
      <c r="M41" s="85"/>
      <c r="N41" s="85"/>
    </row>
    <row r="42" spans="1:14" x14ac:dyDescent="0.25">
      <c r="A42" s="14"/>
      <c r="B42" s="86"/>
      <c r="C42" s="86"/>
      <c r="D42" s="87" t="s">
        <v>775</v>
      </c>
      <c r="E42" s="87"/>
      <c r="F42" s="86"/>
      <c r="G42" s="86"/>
      <c r="H42" s="87" t="s">
        <v>775</v>
      </c>
      <c r="I42" s="87"/>
      <c r="J42" s="86"/>
      <c r="K42" s="86"/>
      <c r="L42" s="86"/>
      <c r="M42" s="86"/>
      <c r="N42" s="86"/>
    </row>
    <row r="43" spans="1:14" ht="15.75" thickBot="1" x14ac:dyDescent="0.3">
      <c r="A43" s="14"/>
      <c r="B43" s="86"/>
      <c r="C43" s="86"/>
      <c r="D43" s="84">
        <v>2013</v>
      </c>
      <c r="E43" s="84"/>
      <c r="F43" s="86"/>
      <c r="G43" s="86"/>
      <c r="H43" s="84">
        <v>2012</v>
      </c>
      <c r="I43" s="84"/>
      <c r="J43" s="86"/>
      <c r="K43" s="86"/>
      <c r="L43" s="86"/>
      <c r="M43" s="86"/>
      <c r="N43" s="86"/>
    </row>
    <row r="44" spans="1:14" x14ac:dyDescent="0.25">
      <c r="A44" s="14"/>
      <c r="B44" s="69" t="s">
        <v>817</v>
      </c>
      <c r="C44" s="70"/>
      <c r="D44" s="70"/>
      <c r="E44" s="70"/>
      <c r="F44" s="70"/>
      <c r="G44" s="70"/>
      <c r="H44" s="70"/>
      <c r="I44" s="70"/>
      <c r="J44" s="70"/>
      <c r="K44" s="70"/>
      <c r="L44" s="70"/>
      <c r="M44" s="70"/>
      <c r="N44" s="70"/>
    </row>
    <row r="45" spans="1:14" x14ac:dyDescent="0.25">
      <c r="A45" s="14"/>
      <c r="B45" s="71" t="s">
        <v>203</v>
      </c>
      <c r="C45" s="42"/>
      <c r="D45" s="42" t="s">
        <v>232</v>
      </c>
      <c r="E45" s="72">
        <v>2237888</v>
      </c>
      <c r="F45" s="64"/>
      <c r="G45" s="42"/>
      <c r="H45" s="42" t="s">
        <v>232</v>
      </c>
      <c r="I45" s="72">
        <v>2340342</v>
      </c>
      <c r="J45" s="64"/>
      <c r="K45" s="42"/>
      <c r="L45" s="42"/>
      <c r="M45" s="42"/>
      <c r="N45" s="42"/>
    </row>
    <row r="46" spans="1:14" x14ac:dyDescent="0.25">
      <c r="A46" s="14"/>
      <c r="B46" s="73" t="s">
        <v>83</v>
      </c>
      <c r="C46" s="70"/>
      <c r="D46" s="70"/>
      <c r="E46" s="74">
        <v>79770</v>
      </c>
      <c r="F46" s="75"/>
      <c r="G46" s="70"/>
      <c r="H46" s="70"/>
      <c r="I46" s="74">
        <v>86078</v>
      </c>
      <c r="J46" s="75"/>
      <c r="K46" s="70"/>
      <c r="L46" s="70"/>
      <c r="M46" s="70"/>
      <c r="N46" s="70"/>
    </row>
    <row r="47" spans="1:14" x14ac:dyDescent="0.25">
      <c r="A47" s="14"/>
      <c r="B47" s="71" t="s">
        <v>206</v>
      </c>
      <c r="C47" s="42"/>
      <c r="D47" s="42"/>
      <c r="E47" s="72">
        <v>106689</v>
      </c>
      <c r="F47" s="64"/>
      <c r="G47" s="42"/>
      <c r="H47" s="42"/>
      <c r="I47" s="72">
        <v>105703</v>
      </c>
      <c r="J47" s="64"/>
      <c r="K47" s="42"/>
      <c r="L47" s="42"/>
      <c r="M47" s="42"/>
      <c r="N47" s="42"/>
    </row>
    <row r="48" spans="1:14" x14ac:dyDescent="0.25">
      <c r="A48" s="14"/>
      <c r="B48" s="73" t="s">
        <v>818</v>
      </c>
      <c r="C48" s="70"/>
      <c r="D48" s="70"/>
      <c r="E48" s="82">
        <v>282</v>
      </c>
      <c r="F48" s="75"/>
      <c r="G48" s="70"/>
      <c r="H48" s="70"/>
      <c r="I48" s="82">
        <v>328</v>
      </c>
      <c r="J48" s="75"/>
      <c r="K48" s="70"/>
      <c r="L48" s="70"/>
      <c r="M48" s="70"/>
      <c r="N48" s="70"/>
    </row>
    <row r="49" spans="1:14" x14ac:dyDescent="0.25">
      <c r="A49" s="14"/>
      <c r="B49" s="77"/>
      <c r="C49" s="77"/>
      <c r="D49" s="77"/>
      <c r="E49" s="77"/>
      <c r="F49" s="77"/>
      <c r="G49" s="77"/>
      <c r="H49" s="77"/>
      <c r="I49" s="77"/>
      <c r="J49" s="77"/>
      <c r="K49" s="77"/>
      <c r="L49" s="77"/>
      <c r="M49" s="77"/>
      <c r="N49" s="77"/>
    </row>
    <row r="50" spans="1:14" x14ac:dyDescent="0.25">
      <c r="A50" s="14"/>
      <c r="B50" s="80" t="s">
        <v>819</v>
      </c>
      <c r="C50" s="42"/>
      <c r="D50" s="42" t="s">
        <v>232</v>
      </c>
      <c r="E50" s="72">
        <v>2424629</v>
      </c>
      <c r="F50" s="64"/>
      <c r="G50" s="42"/>
      <c r="H50" s="42" t="s">
        <v>232</v>
      </c>
      <c r="I50" s="72">
        <v>2532451</v>
      </c>
      <c r="J50" s="64"/>
      <c r="K50" s="42"/>
    </row>
    <row r="51" spans="1:14" x14ac:dyDescent="0.25">
      <c r="A51" s="14"/>
      <c r="B51" s="97"/>
      <c r="C51" s="97"/>
      <c r="D51" s="97"/>
      <c r="E51" s="97"/>
      <c r="F51" s="97"/>
      <c r="G51" s="97"/>
      <c r="H51" s="97"/>
      <c r="I51" s="97"/>
      <c r="J51" s="97"/>
      <c r="K51" s="97"/>
      <c r="L51" s="97"/>
      <c r="M51" s="97"/>
      <c r="N51" s="97"/>
    </row>
    <row r="52" spans="1:14" x14ac:dyDescent="0.25">
      <c r="A52" s="14"/>
      <c r="B52" s="33"/>
      <c r="C52" s="33"/>
      <c r="D52" s="33"/>
      <c r="E52" s="33"/>
      <c r="F52" s="33"/>
      <c r="G52" s="33"/>
      <c r="H52" s="33"/>
      <c r="I52" s="33"/>
      <c r="J52" s="33"/>
      <c r="K52" s="33"/>
      <c r="L52" s="33"/>
      <c r="M52" s="33"/>
      <c r="N52" s="33"/>
    </row>
    <row r="53" spans="1:14" ht="15" customHeight="1" x14ac:dyDescent="0.25">
      <c r="A53" s="14" t="s">
        <v>1167</v>
      </c>
      <c r="B53" s="33" t="s">
        <v>6</v>
      </c>
      <c r="C53" s="33"/>
      <c r="D53" s="33"/>
      <c r="E53" s="33"/>
      <c r="F53" s="33"/>
      <c r="G53" s="33"/>
      <c r="H53" s="33"/>
      <c r="I53" s="33"/>
      <c r="J53" s="33"/>
      <c r="K53" s="33"/>
      <c r="L53" s="33"/>
      <c r="M53" s="33"/>
      <c r="N53" s="33"/>
    </row>
    <row r="54" spans="1:14" x14ac:dyDescent="0.25">
      <c r="A54" s="14"/>
      <c r="B54" s="85" t="s">
        <v>1168</v>
      </c>
      <c r="C54" s="85"/>
      <c r="D54" s="85"/>
      <c r="E54" s="85"/>
      <c r="F54" s="85"/>
      <c r="G54" s="85"/>
      <c r="H54" s="85"/>
      <c r="I54" s="85"/>
      <c r="J54" s="85"/>
      <c r="K54" s="85"/>
      <c r="L54" s="85"/>
      <c r="M54" s="85"/>
      <c r="N54" s="85"/>
    </row>
    <row r="55" spans="1:14" ht="15.75" x14ac:dyDescent="0.25">
      <c r="A55" s="14"/>
      <c r="B55" s="96"/>
      <c r="C55" s="96"/>
      <c r="D55" s="96"/>
      <c r="E55" s="96"/>
      <c r="F55" s="96"/>
      <c r="G55" s="96"/>
      <c r="H55" s="96"/>
      <c r="I55" s="96"/>
      <c r="J55" s="96"/>
      <c r="K55" s="96"/>
      <c r="L55" s="96"/>
      <c r="M55" s="96"/>
      <c r="N55" s="96"/>
    </row>
    <row r="56" spans="1:14" x14ac:dyDescent="0.25">
      <c r="A56" s="14"/>
      <c r="B56" s="42"/>
      <c r="C56" s="42"/>
      <c r="D56" s="42"/>
      <c r="E56" s="42"/>
      <c r="F56" s="42"/>
      <c r="G56" s="42"/>
      <c r="H56" s="42"/>
      <c r="I56" s="42"/>
      <c r="J56" s="42"/>
      <c r="K56" s="42"/>
      <c r="L56" s="42"/>
      <c r="M56" s="42"/>
      <c r="N56" s="42"/>
    </row>
    <row r="57" spans="1:14" ht="15.75" thickBot="1" x14ac:dyDescent="0.3">
      <c r="A57" s="14"/>
      <c r="B57" s="68"/>
      <c r="C57" s="68" t="s">
        <v>215</v>
      </c>
      <c r="D57" s="84">
        <v>2013</v>
      </c>
      <c r="E57" s="84"/>
      <c r="F57" s="68"/>
      <c r="G57" s="68" t="s">
        <v>215</v>
      </c>
      <c r="H57" s="84">
        <v>2012</v>
      </c>
      <c r="I57" s="84"/>
      <c r="J57" s="68"/>
      <c r="K57" s="68" t="s">
        <v>215</v>
      </c>
      <c r="L57" s="84">
        <v>2011</v>
      </c>
      <c r="M57" s="84"/>
      <c r="N57" s="68"/>
    </row>
    <row r="58" spans="1:14" x14ac:dyDescent="0.25">
      <c r="A58" s="14"/>
      <c r="B58" s="69" t="s">
        <v>821</v>
      </c>
      <c r="C58" s="70" t="s">
        <v>215</v>
      </c>
      <c r="D58" s="70"/>
      <c r="E58" s="70"/>
      <c r="F58" s="70"/>
      <c r="G58" s="70" t="s">
        <v>215</v>
      </c>
      <c r="H58" s="70"/>
      <c r="I58" s="70"/>
      <c r="J58" s="70"/>
      <c r="K58" s="70" t="s">
        <v>215</v>
      </c>
      <c r="L58" s="70"/>
      <c r="M58" s="70"/>
      <c r="N58" s="70"/>
    </row>
    <row r="59" spans="1:14" x14ac:dyDescent="0.25">
      <c r="A59" s="14"/>
      <c r="B59" s="71" t="s">
        <v>203</v>
      </c>
      <c r="C59" s="42" t="s">
        <v>215</v>
      </c>
      <c r="D59" s="42" t="s">
        <v>232</v>
      </c>
      <c r="E59" s="72">
        <v>32266</v>
      </c>
      <c r="F59" s="64" t="s">
        <v>215</v>
      </c>
      <c r="G59" s="42" t="s">
        <v>215</v>
      </c>
      <c r="H59" s="42" t="s">
        <v>232</v>
      </c>
      <c r="I59" s="72">
        <v>73170</v>
      </c>
      <c r="J59" s="64" t="s">
        <v>215</v>
      </c>
      <c r="K59" s="42" t="s">
        <v>215</v>
      </c>
      <c r="L59" s="42" t="s">
        <v>232</v>
      </c>
      <c r="M59" s="72">
        <v>110151</v>
      </c>
      <c r="N59" s="64" t="s">
        <v>215</v>
      </c>
    </row>
    <row r="60" spans="1:14" x14ac:dyDescent="0.25">
      <c r="A60" s="14"/>
      <c r="B60" s="73" t="s">
        <v>83</v>
      </c>
      <c r="C60" s="70" t="s">
        <v>215</v>
      </c>
      <c r="D60" s="70"/>
      <c r="E60" s="74">
        <v>2688</v>
      </c>
      <c r="F60" s="75" t="s">
        <v>215</v>
      </c>
      <c r="G60" s="70" t="s">
        <v>215</v>
      </c>
      <c r="H60" s="70"/>
      <c r="I60" s="74">
        <v>7347</v>
      </c>
      <c r="J60" s="75" t="s">
        <v>215</v>
      </c>
      <c r="K60" s="70" t="s">
        <v>215</v>
      </c>
      <c r="L60" s="70"/>
      <c r="M60" s="74">
        <v>4745</v>
      </c>
      <c r="N60" s="75" t="s">
        <v>215</v>
      </c>
    </row>
    <row r="61" spans="1:14" ht="15.75" thickBot="1" x14ac:dyDescent="0.3">
      <c r="A61" s="14"/>
      <c r="B61" s="71" t="s">
        <v>822</v>
      </c>
      <c r="C61" s="42" t="s">
        <v>215</v>
      </c>
      <c r="D61" s="42"/>
      <c r="E61" s="72">
        <v>2005</v>
      </c>
      <c r="F61" s="64" t="s">
        <v>215</v>
      </c>
      <c r="G61" s="42" t="s">
        <v>215</v>
      </c>
      <c r="H61" s="42"/>
      <c r="I61" s="72">
        <v>14716</v>
      </c>
      <c r="J61" s="64" t="s">
        <v>215</v>
      </c>
      <c r="K61" s="42" t="s">
        <v>215</v>
      </c>
      <c r="L61" s="42"/>
      <c r="M61" s="72">
        <v>17696</v>
      </c>
      <c r="N61" s="64" t="s">
        <v>215</v>
      </c>
    </row>
    <row r="62" spans="1:14" x14ac:dyDescent="0.25">
      <c r="A62" s="14"/>
      <c r="B62" s="77"/>
      <c r="C62" s="77" t="s">
        <v>215</v>
      </c>
      <c r="D62" s="101"/>
      <c r="E62" s="101"/>
      <c r="F62" s="77"/>
      <c r="G62" s="77" t="s">
        <v>215</v>
      </c>
      <c r="H62" s="101"/>
      <c r="I62" s="101"/>
      <c r="J62" s="77"/>
      <c r="K62" s="77" t="s">
        <v>215</v>
      </c>
      <c r="L62" s="101"/>
      <c r="M62" s="101"/>
      <c r="N62" s="77"/>
    </row>
    <row r="63" spans="1:14" ht="15.75" thickBot="1" x14ac:dyDescent="0.3">
      <c r="A63" s="14"/>
      <c r="B63" s="78" t="s">
        <v>823</v>
      </c>
      <c r="C63" s="103" t="s">
        <v>215</v>
      </c>
      <c r="D63" s="70" t="s">
        <v>232</v>
      </c>
      <c r="E63" s="74">
        <v>36959</v>
      </c>
      <c r="F63" s="75" t="s">
        <v>215</v>
      </c>
      <c r="G63" s="103" t="s">
        <v>215</v>
      </c>
      <c r="H63" s="70" t="s">
        <v>232</v>
      </c>
      <c r="I63" s="74">
        <v>95233</v>
      </c>
      <c r="J63" s="75" t="s">
        <v>215</v>
      </c>
      <c r="K63" s="103" t="s">
        <v>215</v>
      </c>
      <c r="L63" s="70" t="s">
        <v>232</v>
      </c>
      <c r="M63" s="74">
        <v>132592</v>
      </c>
      <c r="N63" s="75" t="s">
        <v>215</v>
      </c>
    </row>
    <row r="64" spans="1:14" ht="15.75" thickTop="1" x14ac:dyDescent="0.25">
      <c r="A64" s="14"/>
      <c r="B64" s="77"/>
      <c r="C64" s="77" t="s">
        <v>215</v>
      </c>
      <c r="D64" s="104"/>
      <c r="E64" s="104"/>
      <c r="F64" s="77"/>
      <c r="G64" s="77" t="s">
        <v>215</v>
      </c>
      <c r="H64" s="104"/>
      <c r="I64" s="104"/>
      <c r="J64" s="77"/>
      <c r="K64" s="77" t="s">
        <v>215</v>
      </c>
      <c r="L64" s="104"/>
      <c r="M64" s="104"/>
      <c r="N64" s="77"/>
    </row>
  </sheetData>
  <mergeCells count="35">
    <mergeCell ref="B6:N6"/>
    <mergeCell ref="B51:N51"/>
    <mergeCell ref="B52:N52"/>
    <mergeCell ref="A53:A64"/>
    <mergeCell ref="B53:N53"/>
    <mergeCell ref="B54:N54"/>
    <mergeCell ref="B55:N55"/>
    <mergeCell ref="D57:E57"/>
    <mergeCell ref="H57:I57"/>
    <mergeCell ref="L57:M57"/>
    <mergeCell ref="A1:A2"/>
    <mergeCell ref="B1:N1"/>
    <mergeCell ref="B2:N2"/>
    <mergeCell ref="B3:N3"/>
    <mergeCell ref="A4:A52"/>
    <mergeCell ref="B4:N4"/>
    <mergeCell ref="B5:N5"/>
    <mergeCell ref="H42:I42"/>
    <mergeCell ref="H43:I43"/>
    <mergeCell ref="J42:J43"/>
    <mergeCell ref="K42:K43"/>
    <mergeCell ref="L42:M43"/>
    <mergeCell ref="N42:N43"/>
    <mergeCell ref="B42:B43"/>
    <mergeCell ref="C42:C43"/>
    <mergeCell ref="D42:E42"/>
    <mergeCell ref="D43:E43"/>
    <mergeCell ref="F42:F43"/>
    <mergeCell ref="G42:G43"/>
    <mergeCell ref="D8:E8"/>
    <mergeCell ref="H8:I8"/>
    <mergeCell ref="L8:M8"/>
    <mergeCell ref="C41:F41"/>
    <mergeCell ref="G41:J41"/>
    <mergeCell ref="K41:N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1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5</v>
      </c>
      <c r="B3" s="33" t="s">
        <v>6</v>
      </c>
      <c r="C3" s="33"/>
      <c r="D3" s="33"/>
      <c r="E3" s="33"/>
      <c r="F3" s="33"/>
      <c r="G3" s="33"/>
      <c r="H3" s="33"/>
      <c r="I3" s="33"/>
      <c r="J3" s="33"/>
      <c r="K3" s="33"/>
      <c r="L3" s="33"/>
      <c r="M3" s="33"/>
      <c r="N3" s="33"/>
      <c r="O3" s="33"/>
      <c r="P3" s="33"/>
      <c r="Q3" s="33"/>
      <c r="R3" s="33"/>
    </row>
    <row r="4" spans="1:18" ht="15" customHeight="1" x14ac:dyDescent="0.25">
      <c r="A4" s="14" t="s">
        <v>1170</v>
      </c>
      <c r="B4" s="33" t="s">
        <v>6</v>
      </c>
      <c r="C4" s="33"/>
      <c r="D4" s="33"/>
      <c r="E4" s="33"/>
      <c r="F4" s="33"/>
      <c r="G4" s="33"/>
      <c r="H4" s="33"/>
      <c r="I4" s="33"/>
      <c r="J4" s="33"/>
      <c r="K4" s="33"/>
      <c r="L4" s="33"/>
      <c r="M4" s="33"/>
      <c r="N4" s="33"/>
      <c r="O4" s="33"/>
      <c r="P4" s="33"/>
      <c r="Q4" s="33"/>
      <c r="R4" s="33"/>
    </row>
    <row r="5" spans="1:18" x14ac:dyDescent="0.25">
      <c r="A5" s="14"/>
      <c r="B5" s="85" t="s">
        <v>828</v>
      </c>
      <c r="C5" s="85"/>
      <c r="D5" s="85"/>
      <c r="E5" s="85"/>
      <c r="F5" s="85"/>
      <c r="G5" s="85"/>
      <c r="H5" s="85"/>
      <c r="I5" s="85"/>
      <c r="J5" s="85"/>
      <c r="K5" s="85"/>
      <c r="L5" s="85"/>
      <c r="M5" s="85"/>
      <c r="N5" s="85"/>
      <c r="O5" s="85"/>
      <c r="P5" s="85"/>
      <c r="Q5" s="85"/>
      <c r="R5" s="85"/>
    </row>
    <row r="6" spans="1:18" ht="15.75" x14ac:dyDescent="0.25">
      <c r="A6" s="14"/>
      <c r="B6" s="96"/>
      <c r="C6" s="96"/>
      <c r="D6" s="96"/>
      <c r="E6" s="96"/>
      <c r="F6" s="96"/>
      <c r="G6" s="96"/>
      <c r="H6" s="96"/>
      <c r="I6" s="96"/>
      <c r="J6" s="96"/>
      <c r="K6" s="96"/>
      <c r="L6" s="96"/>
      <c r="M6" s="96"/>
      <c r="N6" s="96"/>
      <c r="O6" s="96"/>
      <c r="P6" s="96"/>
      <c r="Q6" s="96"/>
      <c r="R6" s="96"/>
    </row>
    <row r="7" spans="1:18" x14ac:dyDescent="0.25">
      <c r="A7" s="14"/>
      <c r="B7" s="42"/>
      <c r="C7" s="42"/>
      <c r="D7" s="42"/>
      <c r="E7" s="42"/>
      <c r="F7" s="42"/>
      <c r="G7" s="42"/>
      <c r="H7" s="42"/>
      <c r="I7" s="42"/>
      <c r="J7" s="42"/>
      <c r="K7" s="42"/>
      <c r="L7" s="42"/>
      <c r="M7" s="42"/>
      <c r="N7" s="42"/>
      <c r="O7" s="42"/>
      <c r="P7" s="42"/>
      <c r="Q7" s="42"/>
      <c r="R7" s="42"/>
    </row>
    <row r="8" spans="1:18" ht="15.75" thickBot="1" x14ac:dyDescent="0.3">
      <c r="A8" s="14"/>
      <c r="B8" s="68"/>
      <c r="C8" s="68" t="s">
        <v>215</v>
      </c>
      <c r="D8" s="92">
        <v>2013</v>
      </c>
      <c r="E8" s="92"/>
      <c r="F8" s="92"/>
      <c r="G8" s="92"/>
      <c r="H8" s="92"/>
      <c r="I8" s="92"/>
      <c r="J8" s="92"/>
      <c r="K8" s="92"/>
      <c r="L8" s="92"/>
      <c r="M8" s="92"/>
      <c r="N8" s="92"/>
      <c r="O8" s="92"/>
      <c r="P8" s="92"/>
      <c r="Q8" s="92"/>
      <c r="R8" s="68"/>
    </row>
    <row r="9" spans="1:18" x14ac:dyDescent="0.25">
      <c r="A9" s="14"/>
      <c r="B9" s="86"/>
      <c r="C9" s="86" t="s">
        <v>215</v>
      </c>
      <c r="D9" s="94" t="s">
        <v>829</v>
      </c>
      <c r="E9" s="94"/>
      <c r="F9" s="95"/>
      <c r="G9" s="95"/>
      <c r="H9" s="94" t="s">
        <v>831</v>
      </c>
      <c r="I9" s="94"/>
      <c r="J9" s="95"/>
      <c r="K9" s="95"/>
      <c r="L9" s="94" t="s">
        <v>832</v>
      </c>
      <c r="M9" s="94"/>
      <c r="N9" s="95"/>
      <c r="O9" s="95"/>
      <c r="P9" s="94" t="s">
        <v>833</v>
      </c>
      <c r="Q9" s="94"/>
      <c r="R9" s="86"/>
    </row>
    <row r="10" spans="1:18" ht="15.75" thickBot="1" x14ac:dyDescent="0.3">
      <c r="A10" s="14"/>
      <c r="B10" s="86"/>
      <c r="C10" s="86"/>
      <c r="D10" s="92" t="s">
        <v>830</v>
      </c>
      <c r="E10" s="92"/>
      <c r="F10" s="86"/>
      <c r="G10" s="86"/>
      <c r="H10" s="92" t="s">
        <v>830</v>
      </c>
      <c r="I10" s="92"/>
      <c r="J10" s="86"/>
      <c r="K10" s="86"/>
      <c r="L10" s="92" t="s">
        <v>830</v>
      </c>
      <c r="M10" s="92"/>
      <c r="N10" s="86"/>
      <c r="O10" s="86"/>
      <c r="P10" s="92" t="s">
        <v>830</v>
      </c>
      <c r="Q10" s="92"/>
      <c r="R10" s="86"/>
    </row>
    <row r="11" spans="1:18" x14ac:dyDescent="0.25">
      <c r="A11" s="14"/>
      <c r="B11" s="90" t="s">
        <v>834</v>
      </c>
      <c r="C11" s="70" t="s">
        <v>215</v>
      </c>
      <c r="D11" s="70" t="s">
        <v>232</v>
      </c>
      <c r="E11" s="74">
        <v>222113</v>
      </c>
      <c r="F11" s="75" t="s">
        <v>215</v>
      </c>
      <c r="G11" s="70"/>
      <c r="H11" s="70" t="s">
        <v>232</v>
      </c>
      <c r="I11" s="74">
        <v>245183</v>
      </c>
      <c r="J11" s="75" t="s">
        <v>215</v>
      </c>
      <c r="K11" s="70"/>
      <c r="L11" s="70" t="s">
        <v>232</v>
      </c>
      <c r="M11" s="74">
        <v>221196</v>
      </c>
      <c r="N11" s="75" t="s">
        <v>215</v>
      </c>
      <c r="O11" s="70"/>
      <c r="P11" s="70" t="s">
        <v>232</v>
      </c>
      <c r="Q11" s="74">
        <v>266070</v>
      </c>
      <c r="R11" s="75" t="s">
        <v>215</v>
      </c>
    </row>
    <row r="12" spans="1:18" x14ac:dyDescent="0.25">
      <c r="A12" s="14"/>
      <c r="B12" s="91" t="s">
        <v>94</v>
      </c>
      <c r="C12" s="42" t="s">
        <v>215</v>
      </c>
      <c r="D12" s="42"/>
      <c r="E12" s="72">
        <v>32009</v>
      </c>
      <c r="F12" s="64" t="s">
        <v>215</v>
      </c>
      <c r="G12" s="42"/>
      <c r="H12" s="42"/>
      <c r="I12" s="72">
        <v>29054</v>
      </c>
      <c r="J12" s="64" t="s">
        <v>215</v>
      </c>
      <c r="K12" s="42"/>
      <c r="L12" s="42"/>
      <c r="M12" s="72">
        <v>27916</v>
      </c>
      <c r="N12" s="64" t="s">
        <v>215</v>
      </c>
      <c r="O12" s="42"/>
      <c r="P12" s="42"/>
      <c r="Q12" s="72">
        <v>27549</v>
      </c>
      <c r="R12" s="64" t="s">
        <v>215</v>
      </c>
    </row>
    <row r="13" spans="1:18" x14ac:dyDescent="0.25">
      <c r="A13" s="14"/>
      <c r="B13" s="90" t="s">
        <v>96</v>
      </c>
      <c r="C13" s="70" t="s">
        <v>215</v>
      </c>
      <c r="D13" s="70"/>
      <c r="E13" s="82" t="s">
        <v>835</v>
      </c>
      <c r="F13" s="75" t="s">
        <v>236</v>
      </c>
      <c r="G13" s="70"/>
      <c r="H13" s="70"/>
      <c r="I13" s="74">
        <v>28903</v>
      </c>
      <c r="J13" s="75" t="s">
        <v>215</v>
      </c>
      <c r="K13" s="70"/>
      <c r="L13" s="70"/>
      <c r="M13" s="74">
        <v>19803</v>
      </c>
      <c r="N13" s="75" t="s">
        <v>215</v>
      </c>
      <c r="O13" s="70"/>
      <c r="P13" s="70"/>
      <c r="Q13" s="74">
        <v>29726</v>
      </c>
      <c r="R13" s="75" t="s">
        <v>215</v>
      </c>
    </row>
    <row r="14" spans="1:18" ht="25.5" x14ac:dyDescent="0.25">
      <c r="A14" s="14"/>
      <c r="B14" s="91" t="s">
        <v>102</v>
      </c>
      <c r="C14" s="42" t="s">
        <v>215</v>
      </c>
      <c r="D14" s="42"/>
      <c r="E14" s="81" t="s">
        <v>836</v>
      </c>
      <c r="F14" s="64" t="s">
        <v>236</v>
      </c>
      <c r="G14" s="42"/>
      <c r="H14" s="42"/>
      <c r="I14" s="72">
        <v>14584</v>
      </c>
      <c r="J14" s="64" t="s">
        <v>215</v>
      </c>
      <c r="K14" s="42"/>
      <c r="L14" s="42"/>
      <c r="M14" s="72">
        <v>5783</v>
      </c>
      <c r="N14" s="64" t="s">
        <v>215</v>
      </c>
      <c r="O14" s="42"/>
      <c r="P14" s="42"/>
      <c r="Q14" s="72">
        <v>17970</v>
      </c>
      <c r="R14" s="64" t="s">
        <v>215</v>
      </c>
    </row>
    <row r="15" spans="1:18" x14ac:dyDescent="0.25">
      <c r="A15" s="14"/>
      <c r="B15" s="90" t="s">
        <v>837</v>
      </c>
      <c r="C15" s="70" t="s">
        <v>215</v>
      </c>
      <c r="D15" s="70"/>
      <c r="E15" s="74">
        <v>66292</v>
      </c>
      <c r="F15" s="75" t="s">
        <v>215</v>
      </c>
      <c r="G15" s="70"/>
      <c r="H15" s="70"/>
      <c r="I15" s="74">
        <v>1784</v>
      </c>
      <c r="J15" s="75" t="s">
        <v>215</v>
      </c>
      <c r="K15" s="70"/>
      <c r="L15" s="70"/>
      <c r="M15" s="74">
        <v>12450</v>
      </c>
      <c r="N15" s="75" t="s">
        <v>215</v>
      </c>
      <c r="O15" s="70"/>
      <c r="P15" s="70"/>
      <c r="Q15" s="74">
        <v>12136</v>
      </c>
      <c r="R15" s="75" t="s">
        <v>215</v>
      </c>
    </row>
    <row r="16" spans="1:18" x14ac:dyDescent="0.25">
      <c r="A16" s="14"/>
      <c r="B16" s="91" t="s">
        <v>838</v>
      </c>
      <c r="C16" s="42" t="s">
        <v>215</v>
      </c>
      <c r="D16" s="42"/>
      <c r="E16" s="72">
        <v>53770</v>
      </c>
      <c r="F16" s="64" t="s">
        <v>215</v>
      </c>
      <c r="G16" s="42"/>
      <c r="H16" s="42"/>
      <c r="I16" s="72">
        <v>16368</v>
      </c>
      <c r="J16" s="64" t="s">
        <v>215</v>
      </c>
      <c r="K16" s="42"/>
      <c r="L16" s="42"/>
      <c r="M16" s="72">
        <v>18233</v>
      </c>
      <c r="N16" s="64" t="s">
        <v>215</v>
      </c>
      <c r="O16" s="42"/>
      <c r="P16" s="42"/>
      <c r="Q16" s="72">
        <v>30106</v>
      </c>
      <c r="R16" s="64" t="s">
        <v>215</v>
      </c>
    </row>
    <row r="17" spans="1:18" ht="25.5" x14ac:dyDescent="0.25">
      <c r="A17" s="14"/>
      <c r="B17" s="90" t="s">
        <v>839</v>
      </c>
      <c r="C17" s="70" t="s">
        <v>215</v>
      </c>
      <c r="D17" s="70"/>
      <c r="E17" s="82">
        <v>10</v>
      </c>
      <c r="F17" s="75" t="s">
        <v>215</v>
      </c>
      <c r="G17" s="70"/>
      <c r="H17" s="70"/>
      <c r="I17" s="82">
        <v>11</v>
      </c>
      <c r="J17" s="75" t="s">
        <v>215</v>
      </c>
      <c r="K17" s="70"/>
      <c r="L17" s="70"/>
      <c r="M17" s="82" t="s">
        <v>840</v>
      </c>
      <c r="N17" s="75" t="s">
        <v>236</v>
      </c>
      <c r="O17" s="70"/>
      <c r="P17" s="70"/>
      <c r="Q17" s="82">
        <v>56</v>
      </c>
      <c r="R17" s="75" t="s">
        <v>215</v>
      </c>
    </row>
    <row r="18" spans="1:18" x14ac:dyDescent="0.25">
      <c r="A18" s="14"/>
      <c r="B18" s="91" t="s">
        <v>841</v>
      </c>
      <c r="C18" s="42" t="s">
        <v>215</v>
      </c>
      <c r="D18" s="42"/>
      <c r="E18" s="72">
        <v>53780</v>
      </c>
      <c r="F18" s="64" t="s">
        <v>215</v>
      </c>
      <c r="G18" s="42"/>
      <c r="H18" s="42"/>
      <c r="I18" s="72">
        <v>16379</v>
      </c>
      <c r="J18" s="64" t="s">
        <v>215</v>
      </c>
      <c r="K18" s="42"/>
      <c r="L18" s="42"/>
      <c r="M18" s="72">
        <v>18031</v>
      </c>
      <c r="N18" s="64" t="s">
        <v>215</v>
      </c>
      <c r="O18" s="42"/>
      <c r="P18" s="42"/>
      <c r="Q18" s="72">
        <v>30162</v>
      </c>
      <c r="R18" s="64" t="s">
        <v>215</v>
      </c>
    </row>
    <row r="19" spans="1:18" ht="25.5" x14ac:dyDescent="0.25">
      <c r="A19" s="14"/>
      <c r="B19" s="90" t="s">
        <v>303</v>
      </c>
      <c r="C19" s="70" t="s">
        <v>215</v>
      </c>
      <c r="D19" s="70"/>
      <c r="E19" s="74">
        <v>53780</v>
      </c>
      <c r="F19" s="75" t="s">
        <v>215</v>
      </c>
      <c r="G19" s="70"/>
      <c r="H19" s="70"/>
      <c r="I19" s="74">
        <v>11510</v>
      </c>
      <c r="J19" s="75" t="s">
        <v>215</v>
      </c>
      <c r="K19" s="70"/>
      <c r="L19" s="70"/>
      <c r="M19" s="74">
        <v>18031</v>
      </c>
      <c r="N19" s="75" t="s">
        <v>215</v>
      </c>
      <c r="O19" s="70"/>
      <c r="P19" s="70"/>
      <c r="Q19" s="74">
        <v>30162</v>
      </c>
      <c r="R19" s="75" t="s">
        <v>215</v>
      </c>
    </row>
    <row r="20" spans="1:18" x14ac:dyDescent="0.25">
      <c r="A20" s="14"/>
      <c r="B20" s="91" t="s">
        <v>842</v>
      </c>
      <c r="C20" s="42" t="s">
        <v>215</v>
      </c>
      <c r="D20" s="42"/>
      <c r="E20" s="81">
        <v>1.03</v>
      </c>
      <c r="F20" s="64" t="s">
        <v>215</v>
      </c>
      <c r="G20" s="42"/>
      <c r="H20" s="42"/>
      <c r="I20" s="81">
        <v>0.22</v>
      </c>
      <c r="J20" s="64" t="s">
        <v>215</v>
      </c>
      <c r="K20" s="42"/>
      <c r="L20" s="42"/>
      <c r="M20" s="81">
        <v>0.36</v>
      </c>
      <c r="N20" s="64" t="s">
        <v>215</v>
      </c>
      <c r="O20" s="42"/>
      <c r="P20" s="42"/>
      <c r="Q20" s="81">
        <v>0.6</v>
      </c>
      <c r="R20" s="64" t="s">
        <v>215</v>
      </c>
    </row>
    <row r="21" spans="1:18" x14ac:dyDescent="0.25">
      <c r="A21" s="14"/>
      <c r="B21" s="90" t="s">
        <v>843</v>
      </c>
      <c r="C21" s="70" t="s">
        <v>215</v>
      </c>
      <c r="D21" s="70"/>
      <c r="E21" s="82">
        <v>0.81</v>
      </c>
      <c r="F21" s="75" t="s">
        <v>215</v>
      </c>
      <c r="G21" s="70"/>
      <c r="H21" s="70"/>
      <c r="I21" s="82">
        <v>0.18</v>
      </c>
      <c r="J21" s="75" t="s">
        <v>215</v>
      </c>
      <c r="K21" s="70"/>
      <c r="L21" s="70"/>
      <c r="M21" s="82">
        <v>0.3</v>
      </c>
      <c r="N21" s="75" t="s">
        <v>215</v>
      </c>
      <c r="O21" s="70"/>
      <c r="P21" s="70"/>
      <c r="Q21" s="82">
        <v>0.48</v>
      </c>
      <c r="R21" s="75" t="s">
        <v>215</v>
      </c>
    </row>
    <row r="22" spans="1:18" x14ac:dyDescent="0.25">
      <c r="A22" s="14"/>
      <c r="B22" s="42"/>
      <c r="C22" s="85"/>
      <c r="D22" s="85"/>
      <c r="E22" s="85"/>
      <c r="F22" s="85"/>
      <c r="G22" s="85"/>
      <c r="H22" s="85"/>
      <c r="I22" s="85"/>
      <c r="J22" s="85"/>
      <c r="K22" s="85"/>
      <c r="L22" s="85"/>
      <c r="M22" s="85"/>
      <c r="N22" s="85"/>
      <c r="O22" s="85"/>
      <c r="P22" s="85"/>
      <c r="Q22" s="85"/>
      <c r="R22" s="85"/>
    </row>
    <row r="23" spans="1:18" ht="15.75" thickBot="1" x14ac:dyDescent="0.3">
      <c r="A23" s="14"/>
      <c r="B23" s="68"/>
      <c r="C23" s="68" t="s">
        <v>215</v>
      </c>
      <c r="D23" s="92">
        <v>2012</v>
      </c>
      <c r="E23" s="92"/>
      <c r="F23" s="92"/>
      <c r="G23" s="92"/>
      <c r="H23" s="92"/>
      <c r="I23" s="92"/>
      <c r="J23" s="92"/>
      <c r="K23" s="92"/>
      <c r="L23" s="92"/>
      <c r="M23" s="92"/>
      <c r="N23" s="92"/>
      <c r="O23" s="92"/>
      <c r="P23" s="92"/>
      <c r="Q23" s="92"/>
      <c r="R23" s="68"/>
    </row>
    <row r="24" spans="1:18" x14ac:dyDescent="0.25">
      <c r="A24" s="14"/>
      <c r="B24" s="86"/>
      <c r="C24" s="86" t="s">
        <v>215</v>
      </c>
      <c r="D24" s="94" t="s">
        <v>829</v>
      </c>
      <c r="E24" s="94"/>
      <c r="F24" s="95"/>
      <c r="G24" s="95"/>
      <c r="H24" s="94" t="s">
        <v>831</v>
      </c>
      <c r="I24" s="94"/>
      <c r="J24" s="95"/>
      <c r="K24" s="95"/>
      <c r="L24" s="94" t="s">
        <v>832</v>
      </c>
      <c r="M24" s="94"/>
      <c r="N24" s="95"/>
      <c r="O24" s="95"/>
      <c r="P24" s="94" t="s">
        <v>833</v>
      </c>
      <c r="Q24" s="94"/>
      <c r="R24" s="86"/>
    </row>
    <row r="25" spans="1:18" ht="15.75" thickBot="1" x14ac:dyDescent="0.3">
      <c r="A25" s="14"/>
      <c r="B25" s="86"/>
      <c r="C25" s="86"/>
      <c r="D25" s="92" t="s">
        <v>830</v>
      </c>
      <c r="E25" s="92"/>
      <c r="F25" s="86"/>
      <c r="G25" s="86"/>
      <c r="H25" s="92" t="s">
        <v>830</v>
      </c>
      <c r="I25" s="92"/>
      <c r="J25" s="86"/>
      <c r="K25" s="86"/>
      <c r="L25" s="92" t="s">
        <v>830</v>
      </c>
      <c r="M25" s="92"/>
      <c r="N25" s="86"/>
      <c r="O25" s="86"/>
      <c r="P25" s="92" t="s">
        <v>830</v>
      </c>
      <c r="Q25" s="92"/>
      <c r="R25" s="86"/>
    </row>
    <row r="26" spans="1:18" x14ac:dyDescent="0.25">
      <c r="A26" s="14"/>
      <c r="B26" s="90" t="s">
        <v>834</v>
      </c>
      <c r="C26" s="70" t="s">
        <v>215</v>
      </c>
      <c r="D26" s="70" t="s">
        <v>232</v>
      </c>
      <c r="E26" s="74">
        <v>238915</v>
      </c>
      <c r="F26" s="75" t="s">
        <v>215</v>
      </c>
      <c r="G26" s="70"/>
      <c r="H26" s="70" t="s">
        <v>232</v>
      </c>
      <c r="I26" s="74">
        <v>253229</v>
      </c>
      <c r="J26" s="75" t="s">
        <v>215</v>
      </c>
      <c r="K26" s="70"/>
      <c r="L26" s="70" t="s">
        <v>232</v>
      </c>
      <c r="M26" s="74">
        <v>228129</v>
      </c>
      <c r="N26" s="75" t="s">
        <v>215</v>
      </c>
      <c r="O26" s="70"/>
      <c r="P26" s="70" t="s">
        <v>232</v>
      </c>
      <c r="Q26" s="74">
        <v>266321</v>
      </c>
      <c r="R26" s="75" t="s">
        <v>215</v>
      </c>
    </row>
    <row r="27" spans="1:18" x14ac:dyDescent="0.25">
      <c r="A27" s="14"/>
      <c r="B27" s="91" t="s">
        <v>94</v>
      </c>
      <c r="C27" s="42" t="s">
        <v>215</v>
      </c>
      <c r="D27" s="42"/>
      <c r="E27" s="72">
        <v>32434</v>
      </c>
      <c r="F27" s="64" t="s">
        <v>215</v>
      </c>
      <c r="G27" s="42"/>
      <c r="H27" s="42"/>
      <c r="I27" s="72">
        <v>30254</v>
      </c>
      <c r="J27" s="64" t="s">
        <v>215</v>
      </c>
      <c r="K27" s="42"/>
      <c r="L27" s="42"/>
      <c r="M27" s="72">
        <v>30701</v>
      </c>
      <c r="N27" s="64" t="s">
        <v>215</v>
      </c>
      <c r="O27" s="42"/>
      <c r="P27" s="42"/>
      <c r="Q27" s="72">
        <v>37302</v>
      </c>
      <c r="R27" s="64" t="s">
        <v>215</v>
      </c>
    </row>
    <row r="28" spans="1:18" x14ac:dyDescent="0.25">
      <c r="A28" s="14"/>
      <c r="B28" s="90" t="s">
        <v>96</v>
      </c>
      <c r="C28" s="70" t="s">
        <v>215</v>
      </c>
      <c r="D28" s="70"/>
      <c r="E28" s="74">
        <v>21684</v>
      </c>
      <c r="F28" s="75" t="s">
        <v>215</v>
      </c>
      <c r="G28" s="70"/>
      <c r="H28" s="70"/>
      <c r="I28" s="74">
        <v>31608</v>
      </c>
      <c r="J28" s="75" t="s">
        <v>215</v>
      </c>
      <c r="K28" s="70"/>
      <c r="L28" s="70"/>
      <c r="M28" s="82" t="s">
        <v>844</v>
      </c>
      <c r="N28" s="75" t="s">
        <v>236</v>
      </c>
      <c r="O28" s="70"/>
      <c r="P28" s="70"/>
      <c r="Q28" s="82" t="s">
        <v>845</v>
      </c>
      <c r="R28" s="75" t="s">
        <v>236</v>
      </c>
    </row>
    <row r="29" spans="1:18" ht="25.5" x14ac:dyDescent="0.25">
      <c r="A29" s="14"/>
      <c r="B29" s="91" t="s">
        <v>102</v>
      </c>
      <c r="C29" s="42" t="s">
        <v>215</v>
      </c>
      <c r="D29" s="42"/>
      <c r="E29" s="72">
        <v>10476</v>
      </c>
      <c r="F29" s="64" t="s">
        <v>215</v>
      </c>
      <c r="G29" s="42"/>
      <c r="H29" s="42"/>
      <c r="I29" s="72">
        <v>20287</v>
      </c>
      <c r="J29" s="64" t="s">
        <v>215</v>
      </c>
      <c r="K29" s="42"/>
      <c r="L29" s="42"/>
      <c r="M29" s="81" t="s">
        <v>846</v>
      </c>
      <c r="N29" s="64" t="s">
        <v>236</v>
      </c>
      <c r="O29" s="42"/>
      <c r="P29" s="42"/>
      <c r="Q29" s="81" t="s">
        <v>847</v>
      </c>
      <c r="R29" s="64" t="s">
        <v>236</v>
      </c>
    </row>
    <row r="30" spans="1:18" x14ac:dyDescent="0.25">
      <c r="A30" s="14"/>
      <c r="B30" s="90" t="s">
        <v>103</v>
      </c>
      <c r="C30" s="70" t="s">
        <v>215</v>
      </c>
      <c r="D30" s="70"/>
      <c r="E30" s="82" t="s">
        <v>848</v>
      </c>
      <c r="F30" s="75" t="s">
        <v>236</v>
      </c>
      <c r="G30" s="70"/>
      <c r="H30" s="70"/>
      <c r="I30" s="82" t="s">
        <v>849</v>
      </c>
      <c r="J30" s="75" t="s">
        <v>236</v>
      </c>
      <c r="K30" s="70"/>
      <c r="L30" s="70"/>
      <c r="M30" s="74">
        <v>16581</v>
      </c>
      <c r="N30" s="75" t="s">
        <v>215</v>
      </c>
      <c r="O30" s="70"/>
      <c r="P30" s="70"/>
      <c r="Q30" s="74">
        <v>1236</v>
      </c>
      <c r="R30" s="75" t="s">
        <v>215</v>
      </c>
    </row>
    <row r="31" spans="1:18" x14ac:dyDescent="0.25">
      <c r="A31" s="14"/>
      <c r="B31" s="91" t="s">
        <v>104</v>
      </c>
      <c r="C31" s="42" t="s">
        <v>215</v>
      </c>
      <c r="D31" s="42"/>
      <c r="E31" s="72">
        <v>6007</v>
      </c>
      <c r="F31" s="64" t="s">
        <v>215</v>
      </c>
      <c r="G31" s="42"/>
      <c r="H31" s="42"/>
      <c r="I31" s="72">
        <v>8973</v>
      </c>
      <c r="J31" s="64" t="s">
        <v>215</v>
      </c>
      <c r="K31" s="42"/>
      <c r="L31" s="42"/>
      <c r="M31" s="81" t="s">
        <v>850</v>
      </c>
      <c r="N31" s="64" t="s">
        <v>236</v>
      </c>
      <c r="O31" s="42"/>
      <c r="P31" s="42"/>
      <c r="Q31" s="81" t="s">
        <v>851</v>
      </c>
      <c r="R31" s="64" t="s">
        <v>236</v>
      </c>
    </row>
    <row r="32" spans="1:18" ht="25.5" x14ac:dyDescent="0.25">
      <c r="A32" s="14"/>
      <c r="B32" s="90" t="s">
        <v>839</v>
      </c>
      <c r="C32" s="70" t="s">
        <v>215</v>
      </c>
      <c r="D32" s="70"/>
      <c r="E32" s="82">
        <v>21</v>
      </c>
      <c r="F32" s="75" t="s">
        <v>215</v>
      </c>
      <c r="G32" s="70"/>
      <c r="H32" s="70"/>
      <c r="I32" s="82" t="s">
        <v>852</v>
      </c>
      <c r="J32" s="75" t="s">
        <v>236</v>
      </c>
      <c r="K32" s="70"/>
      <c r="L32" s="70"/>
      <c r="M32" s="82" t="s">
        <v>853</v>
      </c>
      <c r="N32" s="75" t="s">
        <v>236</v>
      </c>
      <c r="O32" s="70"/>
      <c r="P32" s="70"/>
      <c r="Q32" s="82" t="s">
        <v>854</v>
      </c>
      <c r="R32" s="75" t="s">
        <v>236</v>
      </c>
    </row>
    <row r="33" spans="1:18" x14ac:dyDescent="0.25">
      <c r="A33" s="14"/>
      <c r="B33" s="91" t="s">
        <v>106</v>
      </c>
      <c r="C33" s="42" t="s">
        <v>215</v>
      </c>
      <c r="D33" s="42"/>
      <c r="E33" s="72">
        <v>6028</v>
      </c>
      <c r="F33" s="64" t="s">
        <v>215</v>
      </c>
      <c r="G33" s="42"/>
      <c r="H33" s="42"/>
      <c r="I33" s="72">
        <v>8954</v>
      </c>
      <c r="J33" s="64" t="s">
        <v>215</v>
      </c>
      <c r="K33" s="42"/>
      <c r="L33" s="42"/>
      <c r="M33" s="81" t="s">
        <v>855</v>
      </c>
      <c r="N33" s="64" t="s">
        <v>236</v>
      </c>
      <c r="O33" s="42"/>
      <c r="P33" s="42"/>
      <c r="Q33" s="81" t="s">
        <v>856</v>
      </c>
      <c r="R33" s="64" t="s">
        <v>236</v>
      </c>
    </row>
    <row r="34" spans="1:18" ht="25.5" x14ac:dyDescent="0.25">
      <c r="A34" s="14"/>
      <c r="B34" s="90" t="s">
        <v>108</v>
      </c>
      <c r="C34" s="70" t="s">
        <v>215</v>
      </c>
      <c r="D34" s="70"/>
      <c r="E34" s="74">
        <v>6028</v>
      </c>
      <c r="F34" s="75" t="s">
        <v>215</v>
      </c>
      <c r="G34" s="70"/>
      <c r="H34" s="70"/>
      <c r="I34" s="74">
        <v>8954</v>
      </c>
      <c r="J34" s="75" t="s">
        <v>215</v>
      </c>
      <c r="K34" s="70"/>
      <c r="L34" s="70"/>
      <c r="M34" s="82" t="s">
        <v>855</v>
      </c>
      <c r="N34" s="75" t="s">
        <v>236</v>
      </c>
      <c r="O34" s="70"/>
      <c r="P34" s="70"/>
      <c r="Q34" s="82" t="s">
        <v>856</v>
      </c>
      <c r="R34" s="75" t="s">
        <v>236</v>
      </c>
    </row>
    <row r="35" spans="1:18" x14ac:dyDescent="0.25">
      <c r="A35" s="14"/>
      <c r="B35" s="91" t="s">
        <v>857</v>
      </c>
      <c r="C35" s="42" t="s">
        <v>215</v>
      </c>
      <c r="D35" s="42"/>
      <c r="E35" s="81">
        <v>0.12</v>
      </c>
      <c r="F35" s="64" t="s">
        <v>215</v>
      </c>
      <c r="G35" s="42"/>
      <c r="H35" s="42"/>
      <c r="I35" s="81">
        <v>0.18</v>
      </c>
      <c r="J35" s="64" t="s">
        <v>215</v>
      </c>
      <c r="K35" s="42"/>
      <c r="L35" s="42"/>
      <c r="M35" s="81" t="s">
        <v>858</v>
      </c>
      <c r="N35" s="64" t="s">
        <v>236</v>
      </c>
      <c r="O35" s="42"/>
      <c r="P35" s="42"/>
      <c r="Q35" s="81" t="s">
        <v>859</v>
      </c>
      <c r="R35" s="64" t="s">
        <v>236</v>
      </c>
    </row>
    <row r="36" spans="1:18" ht="25.5" x14ac:dyDescent="0.25">
      <c r="A36" s="14"/>
      <c r="B36" s="90" t="s">
        <v>860</v>
      </c>
      <c r="C36" s="70" t="s">
        <v>215</v>
      </c>
      <c r="D36" s="70"/>
      <c r="E36" s="82">
        <v>0.12</v>
      </c>
      <c r="F36" s="75" t="s">
        <v>215</v>
      </c>
      <c r="G36" s="70"/>
      <c r="H36" s="70"/>
      <c r="I36" s="82">
        <v>0.17</v>
      </c>
      <c r="J36" s="75" t="s">
        <v>215</v>
      </c>
      <c r="K36" s="70"/>
      <c r="L36" s="70"/>
      <c r="M36" s="82" t="s">
        <v>858</v>
      </c>
      <c r="N36" s="75" t="s">
        <v>236</v>
      </c>
      <c r="O36" s="70"/>
      <c r="P36" s="70"/>
      <c r="Q36" s="82" t="s">
        <v>859</v>
      </c>
      <c r="R36" s="75" t="s">
        <v>236</v>
      </c>
    </row>
  </sheetData>
  <mergeCells count="45">
    <mergeCell ref="B5:R5"/>
    <mergeCell ref="B6:R6"/>
    <mergeCell ref="O24:O25"/>
    <mergeCell ref="P24:Q24"/>
    <mergeCell ref="P25:Q25"/>
    <mergeCell ref="R24:R25"/>
    <mergeCell ref="A1:A2"/>
    <mergeCell ref="B1:R1"/>
    <mergeCell ref="B2:R2"/>
    <mergeCell ref="B3:R3"/>
    <mergeCell ref="A4:A36"/>
    <mergeCell ref="B4:R4"/>
    <mergeCell ref="H25:I25"/>
    <mergeCell ref="J24:J25"/>
    <mergeCell ref="K24:K25"/>
    <mergeCell ref="L24:M24"/>
    <mergeCell ref="L25:M25"/>
    <mergeCell ref="N24:N25"/>
    <mergeCell ref="R9:R10"/>
    <mergeCell ref="C22:R22"/>
    <mergeCell ref="D23:Q23"/>
    <mergeCell ref="B24:B25"/>
    <mergeCell ref="C24:C25"/>
    <mergeCell ref="D24:E24"/>
    <mergeCell ref="D25:E25"/>
    <mergeCell ref="F24:F25"/>
    <mergeCell ref="G24:G25"/>
    <mergeCell ref="H24:I24"/>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6</v>
      </c>
      <c r="B2" s="1" t="s">
        <v>2</v>
      </c>
      <c r="C2" s="1" t="s">
        <v>35</v>
      </c>
      <c r="D2" s="1" t="s">
        <v>36</v>
      </c>
    </row>
    <row r="3" spans="1:4" x14ac:dyDescent="0.25">
      <c r="A3" s="3" t="s">
        <v>79</v>
      </c>
      <c r="B3" s="4" t="s">
        <v>6</v>
      </c>
      <c r="C3" s="4" t="s">
        <v>6</v>
      </c>
      <c r="D3" s="4" t="s">
        <v>6</v>
      </c>
    </row>
    <row r="4" spans="1:4" x14ac:dyDescent="0.25">
      <c r="A4" s="2" t="s">
        <v>80</v>
      </c>
      <c r="B4" s="7">
        <v>357313</v>
      </c>
      <c r="C4" s="7">
        <v>365611</v>
      </c>
      <c r="D4" s="7">
        <v>351567</v>
      </c>
    </row>
    <row r="5" spans="1:4" x14ac:dyDescent="0.25">
      <c r="A5" s="2" t="s">
        <v>81</v>
      </c>
      <c r="B5" s="6">
        <v>382340</v>
      </c>
      <c r="C5" s="6">
        <v>401252</v>
      </c>
      <c r="D5" s="6">
        <v>381699</v>
      </c>
    </row>
    <row r="6" spans="1:4" x14ac:dyDescent="0.25">
      <c r="A6" s="2" t="s">
        <v>82</v>
      </c>
      <c r="B6" s="6">
        <v>138856</v>
      </c>
      <c r="C6" s="6">
        <v>149178</v>
      </c>
      <c r="D6" s="6">
        <v>153368</v>
      </c>
    </row>
    <row r="7" spans="1:4" x14ac:dyDescent="0.25">
      <c r="A7" s="2" t="s">
        <v>83</v>
      </c>
      <c r="B7" s="6">
        <v>76053</v>
      </c>
      <c r="C7" s="6">
        <v>70553</v>
      </c>
      <c r="D7" s="6">
        <v>65510</v>
      </c>
    </row>
    <row r="8" spans="1:4" x14ac:dyDescent="0.25">
      <c r="A8" s="2" t="s">
        <v>84</v>
      </c>
      <c r="B8" s="6">
        <v>954562</v>
      </c>
      <c r="C8" s="6">
        <v>986594</v>
      </c>
      <c r="D8" s="6">
        <v>952144</v>
      </c>
    </row>
    <row r="9" spans="1:4" x14ac:dyDescent="0.25">
      <c r="A9" s="3" t="s">
        <v>85</v>
      </c>
      <c r="B9" s="4" t="s">
        <v>6</v>
      </c>
      <c r="C9" s="4" t="s">
        <v>6</v>
      </c>
      <c r="D9" s="4" t="s">
        <v>6</v>
      </c>
    </row>
    <row r="10" spans="1:4" x14ac:dyDescent="0.25">
      <c r="A10" s="2" t="s">
        <v>80</v>
      </c>
      <c r="B10" s="6">
        <v>106849</v>
      </c>
      <c r="C10" s="6">
        <v>96900</v>
      </c>
      <c r="D10" s="6">
        <v>95897</v>
      </c>
    </row>
    <row r="11" spans="1:4" x14ac:dyDescent="0.25">
      <c r="A11" s="2" t="s">
        <v>81</v>
      </c>
      <c r="B11" s="6">
        <v>237153</v>
      </c>
      <c r="C11" s="6">
        <v>242739</v>
      </c>
      <c r="D11" s="6">
        <v>235193</v>
      </c>
    </row>
    <row r="12" spans="1:4" x14ac:dyDescent="0.25">
      <c r="A12" s="2" t="s">
        <v>86</v>
      </c>
      <c r="B12" s="6">
        <v>295152</v>
      </c>
      <c r="C12" s="6">
        <v>314643</v>
      </c>
      <c r="D12" s="6">
        <v>315085</v>
      </c>
    </row>
    <row r="13" spans="1:4" x14ac:dyDescent="0.25">
      <c r="A13" s="2" t="s">
        <v>87</v>
      </c>
      <c r="B13" s="6">
        <v>14652</v>
      </c>
      <c r="C13" s="6">
        <v>4207</v>
      </c>
      <c r="D13" s="4" t="s">
        <v>6</v>
      </c>
    </row>
    <row r="14" spans="1:4" x14ac:dyDescent="0.25">
      <c r="A14" s="2" t="s">
        <v>88</v>
      </c>
      <c r="B14" s="6">
        <v>653806</v>
      </c>
      <c r="C14" s="6">
        <v>658489</v>
      </c>
      <c r="D14" s="6">
        <v>646175</v>
      </c>
    </row>
    <row r="15" spans="1:4" x14ac:dyDescent="0.25">
      <c r="A15" s="2" t="s">
        <v>83</v>
      </c>
      <c r="B15" s="6">
        <v>56528</v>
      </c>
      <c r="C15" s="6">
        <v>52130</v>
      </c>
      <c r="D15" s="6">
        <v>51364</v>
      </c>
    </row>
    <row r="16" spans="1:4" x14ac:dyDescent="0.25">
      <c r="A16" s="2" t="s">
        <v>89</v>
      </c>
      <c r="B16" s="6">
        <v>26292</v>
      </c>
      <c r="C16" s="6">
        <v>46876</v>
      </c>
      <c r="D16" s="6">
        <v>48152</v>
      </c>
    </row>
    <row r="17" spans="1:4" x14ac:dyDescent="0.25">
      <c r="A17" s="2" t="s">
        <v>90</v>
      </c>
      <c r="B17" s="6">
        <v>22190</v>
      </c>
      <c r="C17" s="6">
        <v>101964</v>
      </c>
      <c r="D17" s="4" t="s">
        <v>6</v>
      </c>
    </row>
    <row r="18" spans="1:4" x14ac:dyDescent="0.25">
      <c r="A18" s="2" t="s">
        <v>91</v>
      </c>
      <c r="B18" s="4">
        <v>54</v>
      </c>
      <c r="C18" s="4">
        <v>858</v>
      </c>
      <c r="D18" s="6">
        <v>1225</v>
      </c>
    </row>
    <row r="19" spans="1:4" x14ac:dyDescent="0.25">
      <c r="A19" s="2" t="s">
        <v>92</v>
      </c>
      <c r="B19" s="4" t="s">
        <v>6</v>
      </c>
      <c r="C19" s="4">
        <v>340</v>
      </c>
      <c r="D19" s="4">
        <v>408</v>
      </c>
    </row>
    <row r="20" spans="1:4" ht="30" x14ac:dyDescent="0.25">
      <c r="A20" s="2" t="s">
        <v>93</v>
      </c>
      <c r="B20" s="6">
        <v>2976</v>
      </c>
      <c r="C20" s="4">
        <v>0</v>
      </c>
      <c r="D20" s="4" t="s">
        <v>6</v>
      </c>
    </row>
    <row r="21" spans="1:4" x14ac:dyDescent="0.25">
      <c r="A21" s="2" t="s">
        <v>94</v>
      </c>
      <c r="B21" s="6">
        <v>116528</v>
      </c>
      <c r="C21" s="6">
        <v>130691</v>
      </c>
      <c r="D21" s="6">
        <v>125289</v>
      </c>
    </row>
    <row r="22" spans="1:4" x14ac:dyDescent="0.25">
      <c r="A22" s="2" t="s">
        <v>95</v>
      </c>
      <c r="B22" s="6">
        <v>878374</v>
      </c>
      <c r="C22" s="6">
        <v>991348</v>
      </c>
      <c r="D22" s="6">
        <v>872613</v>
      </c>
    </row>
    <row r="23" spans="1:4" x14ac:dyDescent="0.25">
      <c r="A23" s="2" t="s">
        <v>96</v>
      </c>
      <c r="B23" s="6">
        <v>76188</v>
      </c>
      <c r="C23" s="6">
        <v>-4754</v>
      </c>
      <c r="D23" s="6">
        <v>79531</v>
      </c>
    </row>
    <row r="24" spans="1:4" ht="30" x14ac:dyDescent="0.25">
      <c r="A24" s="2" t="s">
        <v>97</v>
      </c>
      <c r="B24" s="6">
        <v>-60916</v>
      </c>
      <c r="C24" s="6">
        <v>-58582</v>
      </c>
      <c r="D24" s="6">
        <v>-74673</v>
      </c>
    </row>
    <row r="25" spans="1:4" x14ac:dyDescent="0.25">
      <c r="A25" s="2" t="s">
        <v>98</v>
      </c>
      <c r="B25" s="6">
        <v>12267</v>
      </c>
      <c r="C25" s="6">
        <v>12307</v>
      </c>
      <c r="D25" s="6">
        <v>12460</v>
      </c>
    </row>
    <row r="26" spans="1:4" ht="30" x14ac:dyDescent="0.25">
      <c r="A26" s="2" t="s">
        <v>99</v>
      </c>
      <c r="B26" s="4">
        <v>10</v>
      </c>
      <c r="C26" s="4">
        <v>109</v>
      </c>
      <c r="D26" s="6">
        <v>1086</v>
      </c>
    </row>
    <row r="27" spans="1:4" x14ac:dyDescent="0.25">
      <c r="A27" s="2" t="s">
        <v>100</v>
      </c>
      <c r="B27" s="6">
        <v>-4181</v>
      </c>
      <c r="C27" s="4" t="s">
        <v>55</v>
      </c>
      <c r="D27" s="4" t="s">
        <v>55</v>
      </c>
    </row>
    <row r="28" spans="1:4" x14ac:dyDescent="0.25">
      <c r="A28" s="2" t="s">
        <v>101</v>
      </c>
      <c r="B28" s="6">
        <v>2447</v>
      </c>
      <c r="C28" s="6">
        <v>22251</v>
      </c>
      <c r="D28" s="4">
        <v>-916</v>
      </c>
    </row>
    <row r="29" spans="1:4" ht="30" x14ac:dyDescent="0.25">
      <c r="A29" s="2" t="s">
        <v>102</v>
      </c>
      <c r="B29" s="6">
        <v>25815</v>
      </c>
      <c r="C29" s="6">
        <v>-28669</v>
      </c>
      <c r="D29" s="6">
        <v>17488</v>
      </c>
    </row>
    <row r="30" spans="1:4" x14ac:dyDescent="0.25">
      <c r="A30" s="2" t="s">
        <v>103</v>
      </c>
      <c r="B30" s="6">
        <v>92662</v>
      </c>
      <c r="C30" s="6">
        <v>2034</v>
      </c>
      <c r="D30" s="6">
        <v>-7420</v>
      </c>
    </row>
    <row r="31" spans="1:4" ht="30" x14ac:dyDescent="0.25">
      <c r="A31" s="2" t="s">
        <v>104</v>
      </c>
      <c r="B31" s="6">
        <v>118477</v>
      </c>
      <c r="C31" s="6">
        <v>-26635</v>
      </c>
      <c r="D31" s="6">
        <v>10068</v>
      </c>
    </row>
    <row r="32" spans="1:4" ht="30" x14ac:dyDescent="0.25">
      <c r="A32" s="2" t="s">
        <v>105</v>
      </c>
      <c r="B32" s="4">
        <v>-125</v>
      </c>
      <c r="C32" s="4">
        <v>-9</v>
      </c>
      <c r="D32" s="4">
        <v>109</v>
      </c>
    </row>
    <row r="33" spans="1:4" x14ac:dyDescent="0.25">
      <c r="A33" s="2" t="s">
        <v>106</v>
      </c>
      <c r="B33" s="6">
        <v>118352</v>
      </c>
      <c r="C33" s="6">
        <v>-26644</v>
      </c>
      <c r="D33" s="6">
        <v>10177</v>
      </c>
    </row>
    <row r="34" spans="1:4" ht="30" x14ac:dyDescent="0.25">
      <c r="A34" s="2" t="s">
        <v>107</v>
      </c>
      <c r="B34" s="6">
        <v>-4869</v>
      </c>
      <c r="C34" s="4" t="s">
        <v>6</v>
      </c>
      <c r="D34" s="4" t="s">
        <v>6</v>
      </c>
    </row>
    <row r="35" spans="1:4" ht="30" x14ac:dyDescent="0.25">
      <c r="A35" s="2" t="s">
        <v>108</v>
      </c>
      <c r="B35" s="7">
        <v>113483</v>
      </c>
      <c r="C35" s="7">
        <v>-26644</v>
      </c>
      <c r="D35" s="7">
        <v>10177</v>
      </c>
    </row>
    <row r="36" spans="1:4" ht="30" x14ac:dyDescent="0.25">
      <c r="A36" s="3" t="s">
        <v>109</v>
      </c>
      <c r="B36" s="4" t="s">
        <v>6</v>
      </c>
      <c r="C36" s="4" t="s">
        <v>6</v>
      </c>
      <c r="D36" s="4" t="s">
        <v>6</v>
      </c>
    </row>
    <row r="37" spans="1:4" ht="30" x14ac:dyDescent="0.25">
      <c r="A37" s="2" t="s">
        <v>104</v>
      </c>
      <c r="B37" s="9">
        <v>2.2200000000000002</v>
      </c>
      <c r="C37" s="9">
        <v>-0.56000000000000005</v>
      </c>
      <c r="D37" s="9">
        <v>0.21</v>
      </c>
    </row>
    <row r="38" spans="1:4" ht="30" x14ac:dyDescent="0.25">
      <c r="A38" s="2" t="s">
        <v>110</v>
      </c>
      <c r="B38" s="7">
        <v>0</v>
      </c>
      <c r="C38" s="7">
        <v>0</v>
      </c>
      <c r="D38" s="7">
        <v>0</v>
      </c>
    </row>
    <row r="39" spans="1:4" x14ac:dyDescent="0.25">
      <c r="A39" s="2" t="s">
        <v>106</v>
      </c>
      <c r="B39" s="9">
        <v>2.2200000000000002</v>
      </c>
      <c r="C39" s="9">
        <v>-0.56000000000000005</v>
      </c>
      <c r="D39" s="9">
        <v>0.21</v>
      </c>
    </row>
    <row r="40" spans="1:4" ht="30" x14ac:dyDescent="0.25">
      <c r="A40" s="3" t="s">
        <v>111</v>
      </c>
      <c r="B40" s="4" t="s">
        <v>6</v>
      </c>
      <c r="C40" s="4" t="s">
        <v>6</v>
      </c>
      <c r="D40" s="4" t="s">
        <v>6</v>
      </c>
    </row>
    <row r="41" spans="1:4" ht="30" x14ac:dyDescent="0.25">
      <c r="A41" s="2" t="s">
        <v>104</v>
      </c>
      <c r="B41" s="9">
        <v>1.81</v>
      </c>
      <c r="C41" s="9">
        <v>-0.56000000000000005</v>
      </c>
      <c r="D41" s="9">
        <v>0.2</v>
      </c>
    </row>
    <row r="42" spans="1:4" ht="30" x14ac:dyDescent="0.25">
      <c r="A42" s="2" t="s">
        <v>110</v>
      </c>
      <c r="B42" s="7">
        <v>0</v>
      </c>
      <c r="C42" s="7">
        <v>0</v>
      </c>
      <c r="D42" s="7">
        <v>0</v>
      </c>
    </row>
    <row r="43" spans="1:4" x14ac:dyDescent="0.25">
      <c r="A43" s="2" t="s">
        <v>106</v>
      </c>
      <c r="B43" s="9">
        <v>1.81</v>
      </c>
      <c r="C43" s="9">
        <v>-0.56000000000000005</v>
      </c>
      <c r="D43" s="9">
        <v>0.2</v>
      </c>
    </row>
    <row r="44" spans="1:4" x14ac:dyDescent="0.25">
      <c r="A44" s="2" t="s">
        <v>112</v>
      </c>
      <c r="B44" s="7">
        <v>2</v>
      </c>
      <c r="C44" s="9">
        <v>6.84</v>
      </c>
      <c r="D44"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8.28515625" bestFit="1" customWidth="1"/>
    <col min="10" max="10" width="2.140625" bestFit="1" customWidth="1"/>
    <col min="11" max="11" width="1.85546875" bestFit="1" customWidth="1"/>
    <col min="12" max="12" width="2.140625" customWidth="1"/>
    <col min="13" max="13" width="8.42578125" customWidth="1"/>
    <col min="14" max="14" width="2.140625" bestFit="1" customWidth="1"/>
    <col min="15" max="15" width="1.85546875" bestFit="1" customWidth="1"/>
    <col min="16" max="16" width="2.7109375" customWidth="1"/>
    <col min="17" max="17" width="12.42578125" customWidth="1"/>
    <col min="18" max="18" width="2.140625" bestFit="1" customWidth="1"/>
    <col min="19" max="19" width="1.85546875" bestFit="1" customWidth="1"/>
    <col min="20" max="20" width="2.140625" customWidth="1"/>
    <col min="21" max="21" width="9.5703125" customWidth="1"/>
    <col min="22" max="22" width="2.140625" bestFit="1" customWidth="1"/>
    <col min="23" max="23" width="1.85546875" bestFit="1" customWidth="1"/>
    <col min="24" max="24" width="2.28515625" customWidth="1"/>
    <col min="25" max="25" width="10.140625" customWidth="1"/>
    <col min="26" max="26" width="3.140625" bestFit="1" customWidth="1"/>
  </cols>
  <sheetData>
    <row r="1" spans="1:26" ht="15" customHeight="1" x14ac:dyDescent="0.25">
      <c r="A1" s="8" t="s">
        <v>1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7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1172</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105" t="s">
        <v>877</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14"/>
      <c r="B6" s="105" t="s">
        <v>878</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x14ac:dyDescent="0.25">
      <c r="A7" s="14"/>
      <c r="B7" s="105" t="s">
        <v>879</v>
      </c>
      <c r="C7" s="105"/>
      <c r="D7" s="105"/>
      <c r="E7" s="105"/>
      <c r="F7" s="105"/>
      <c r="G7" s="105"/>
      <c r="H7" s="105"/>
      <c r="I7" s="105"/>
      <c r="J7" s="105"/>
      <c r="K7" s="105"/>
      <c r="L7" s="105"/>
      <c r="M7" s="105"/>
      <c r="N7" s="105"/>
      <c r="O7" s="105"/>
      <c r="P7" s="105"/>
      <c r="Q7" s="105"/>
      <c r="R7" s="105"/>
      <c r="S7" s="105"/>
      <c r="T7" s="105"/>
      <c r="U7" s="105"/>
      <c r="V7" s="105"/>
      <c r="W7" s="105"/>
      <c r="X7" s="105"/>
      <c r="Y7" s="105"/>
      <c r="Z7" s="105"/>
    </row>
    <row r="8" spans="1:26" ht="15.75" x14ac:dyDescent="0.25">
      <c r="A8" s="14"/>
      <c r="B8" s="96"/>
      <c r="C8" s="96"/>
      <c r="D8" s="96"/>
      <c r="E8" s="96"/>
      <c r="F8" s="96"/>
      <c r="G8" s="96"/>
      <c r="H8" s="96"/>
      <c r="I8" s="96"/>
      <c r="J8" s="96"/>
      <c r="K8" s="96"/>
      <c r="L8" s="96"/>
      <c r="M8" s="96"/>
      <c r="N8" s="96"/>
      <c r="O8" s="96"/>
      <c r="P8" s="96"/>
      <c r="Q8" s="96"/>
      <c r="R8" s="96"/>
      <c r="S8" s="96"/>
      <c r="T8" s="96"/>
      <c r="U8" s="96"/>
      <c r="V8" s="96"/>
      <c r="W8" s="96"/>
      <c r="X8" s="96"/>
      <c r="Y8" s="96"/>
      <c r="Z8" s="96"/>
    </row>
    <row r="9" spans="1:26" x14ac:dyDescent="0.25">
      <c r="A9" s="14"/>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4"/>
      <c r="B10" s="114" t="s">
        <v>880</v>
      </c>
      <c r="C10" s="86" t="s">
        <v>215</v>
      </c>
      <c r="D10" s="87" t="s">
        <v>881</v>
      </c>
      <c r="E10" s="87"/>
      <c r="F10" s="86"/>
      <c r="G10" s="86"/>
      <c r="H10" s="87" t="s">
        <v>883</v>
      </c>
      <c r="I10" s="87"/>
      <c r="J10" s="86"/>
      <c r="K10" s="86"/>
      <c r="L10" s="87" t="s">
        <v>884</v>
      </c>
      <c r="M10" s="87"/>
      <c r="N10" s="86"/>
      <c r="O10" s="86" t="s">
        <v>215</v>
      </c>
      <c r="P10" s="87" t="s">
        <v>885</v>
      </c>
      <c r="Q10" s="87"/>
      <c r="R10" s="86"/>
      <c r="S10" s="86"/>
      <c r="T10" s="87" t="s">
        <v>886</v>
      </c>
      <c r="U10" s="87"/>
      <c r="V10" s="86"/>
      <c r="W10" s="86"/>
      <c r="X10" s="87" t="s">
        <v>887</v>
      </c>
      <c r="Y10" s="87"/>
      <c r="Z10" s="86"/>
    </row>
    <row r="11" spans="1:26" ht="15.75" thickBot="1" x14ac:dyDescent="0.3">
      <c r="A11" s="14"/>
      <c r="B11" s="114"/>
      <c r="C11" s="86"/>
      <c r="D11" s="84" t="s">
        <v>882</v>
      </c>
      <c r="E11" s="84"/>
      <c r="F11" s="86"/>
      <c r="G11" s="86"/>
      <c r="H11" s="84"/>
      <c r="I11" s="84"/>
      <c r="J11" s="86"/>
      <c r="K11" s="86"/>
      <c r="L11" s="84"/>
      <c r="M11" s="84"/>
      <c r="N11" s="86"/>
      <c r="O11" s="86"/>
      <c r="P11" s="84" t="s">
        <v>884</v>
      </c>
      <c r="Q11" s="84"/>
      <c r="R11" s="86"/>
      <c r="S11" s="86"/>
      <c r="T11" s="84"/>
      <c r="U11" s="84"/>
      <c r="V11" s="86"/>
      <c r="W11" s="86"/>
      <c r="X11" s="84"/>
      <c r="Y11" s="84"/>
      <c r="Z11" s="86"/>
    </row>
    <row r="12" spans="1:26" x14ac:dyDescent="0.25">
      <c r="A12" s="14"/>
      <c r="B12" s="115" t="s">
        <v>38</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90" t="s">
        <v>215</v>
      </c>
    </row>
    <row r="13" spans="1:26" ht="25.5" x14ac:dyDescent="0.25">
      <c r="A13" s="14"/>
      <c r="B13" s="91" t="s">
        <v>39</v>
      </c>
      <c r="C13" s="42" t="s">
        <v>215</v>
      </c>
      <c r="D13" s="64" t="s">
        <v>232</v>
      </c>
      <c r="E13" s="76" t="s">
        <v>234</v>
      </c>
      <c r="F13" s="64" t="s">
        <v>215</v>
      </c>
      <c r="G13" s="42"/>
      <c r="H13" s="64" t="s">
        <v>232</v>
      </c>
      <c r="I13" s="76" t="s">
        <v>234</v>
      </c>
      <c r="J13" s="64" t="s">
        <v>215</v>
      </c>
      <c r="K13" s="42"/>
      <c r="L13" s="42" t="s">
        <v>232</v>
      </c>
      <c r="M13" s="72">
        <v>1751479</v>
      </c>
      <c r="N13" s="64" t="s">
        <v>215</v>
      </c>
      <c r="O13" s="42" t="s">
        <v>215</v>
      </c>
      <c r="P13" s="42" t="s">
        <v>232</v>
      </c>
      <c r="Q13" s="72">
        <v>316518</v>
      </c>
      <c r="R13" s="64" t="s">
        <v>215</v>
      </c>
      <c r="S13" s="42"/>
      <c r="T13" s="64" t="s">
        <v>232</v>
      </c>
      <c r="U13" s="76" t="s">
        <v>234</v>
      </c>
      <c r="V13" s="64" t="s">
        <v>215</v>
      </c>
      <c r="W13" s="42"/>
      <c r="X13" s="42" t="s">
        <v>232</v>
      </c>
      <c r="Y13" s="72">
        <v>2067997</v>
      </c>
      <c r="Z13" s="64" t="s">
        <v>215</v>
      </c>
    </row>
    <row r="14" spans="1:26" x14ac:dyDescent="0.25">
      <c r="A14" s="14"/>
      <c r="B14" s="90" t="s">
        <v>888</v>
      </c>
      <c r="C14" s="70" t="s">
        <v>215</v>
      </c>
      <c r="D14" s="75"/>
      <c r="E14" s="83" t="s">
        <v>234</v>
      </c>
      <c r="F14" s="75" t="s">
        <v>215</v>
      </c>
      <c r="G14" s="70"/>
      <c r="H14" s="70"/>
      <c r="I14" s="82">
        <v>714</v>
      </c>
      <c r="J14" s="75" t="s">
        <v>215</v>
      </c>
      <c r="K14" s="70"/>
      <c r="L14" s="75"/>
      <c r="M14" s="83" t="s">
        <v>234</v>
      </c>
      <c r="N14" s="75" t="s">
        <v>215</v>
      </c>
      <c r="O14" s="70" t="s">
        <v>215</v>
      </c>
      <c r="P14" s="70"/>
      <c r="Q14" s="74">
        <v>60865</v>
      </c>
      <c r="R14" s="75" t="s">
        <v>215</v>
      </c>
      <c r="S14" s="70"/>
      <c r="T14" s="75"/>
      <c r="U14" s="83" t="s">
        <v>234</v>
      </c>
      <c r="V14" s="75" t="s">
        <v>215</v>
      </c>
      <c r="W14" s="70"/>
      <c r="X14" s="70"/>
      <c r="Y14" s="74">
        <v>61579</v>
      </c>
      <c r="Z14" s="75" t="s">
        <v>215</v>
      </c>
    </row>
    <row r="15" spans="1:26" x14ac:dyDescent="0.25">
      <c r="A15" s="14"/>
      <c r="B15" s="91" t="s">
        <v>889</v>
      </c>
      <c r="C15" s="42" t="s">
        <v>215</v>
      </c>
      <c r="D15" s="64"/>
      <c r="E15" s="76" t="s">
        <v>234</v>
      </c>
      <c r="F15" s="64" t="s">
        <v>215</v>
      </c>
      <c r="G15" s="42"/>
      <c r="H15" s="64"/>
      <c r="I15" s="76" t="s">
        <v>234</v>
      </c>
      <c r="J15" s="64" t="s">
        <v>215</v>
      </c>
      <c r="K15" s="42"/>
      <c r="L15" s="64"/>
      <c r="M15" s="76" t="s">
        <v>234</v>
      </c>
      <c r="N15" s="64" t="s">
        <v>215</v>
      </c>
      <c r="O15" s="42" t="s">
        <v>215</v>
      </c>
      <c r="P15" s="42"/>
      <c r="Q15" s="72">
        <v>20169</v>
      </c>
      <c r="R15" s="64" t="s">
        <v>215</v>
      </c>
      <c r="S15" s="42"/>
      <c r="T15" s="64"/>
      <c r="U15" s="76" t="s">
        <v>234</v>
      </c>
      <c r="V15" s="64" t="s">
        <v>215</v>
      </c>
      <c r="W15" s="42"/>
      <c r="X15" s="42"/>
      <c r="Y15" s="72">
        <v>20169</v>
      </c>
      <c r="Z15" s="64" t="s">
        <v>215</v>
      </c>
    </row>
    <row r="16" spans="1:26" x14ac:dyDescent="0.25">
      <c r="A16" s="14"/>
      <c r="B16" s="90" t="s">
        <v>42</v>
      </c>
      <c r="C16" s="70" t="s">
        <v>215</v>
      </c>
      <c r="D16" s="75"/>
      <c r="E16" s="83" t="s">
        <v>234</v>
      </c>
      <c r="F16" s="75" t="s">
        <v>215</v>
      </c>
      <c r="G16" s="70"/>
      <c r="H16" s="75"/>
      <c r="I16" s="83" t="s">
        <v>234</v>
      </c>
      <c r="J16" s="75" t="s">
        <v>215</v>
      </c>
      <c r="K16" s="70"/>
      <c r="L16" s="75"/>
      <c r="M16" s="83" t="s">
        <v>234</v>
      </c>
      <c r="N16" s="75" t="s">
        <v>215</v>
      </c>
      <c r="O16" s="70" t="s">
        <v>215</v>
      </c>
      <c r="P16" s="70"/>
      <c r="Q16" s="74">
        <v>148350</v>
      </c>
      <c r="R16" s="75" t="s">
        <v>215</v>
      </c>
      <c r="S16" s="70"/>
      <c r="T16" s="75"/>
      <c r="U16" s="83" t="s">
        <v>234</v>
      </c>
      <c r="V16" s="75" t="s">
        <v>215</v>
      </c>
      <c r="W16" s="70"/>
      <c r="X16" s="70"/>
      <c r="Y16" s="74">
        <v>148350</v>
      </c>
      <c r="Z16" s="75" t="s">
        <v>215</v>
      </c>
    </row>
    <row r="17" spans="1:26" x14ac:dyDescent="0.25">
      <c r="A17" s="14"/>
      <c r="B17" s="91" t="s">
        <v>890</v>
      </c>
      <c r="C17" s="42" t="s">
        <v>215</v>
      </c>
      <c r="D17" s="64"/>
      <c r="E17" s="76" t="s">
        <v>234</v>
      </c>
      <c r="F17" s="64" t="s">
        <v>215</v>
      </c>
      <c r="G17" s="42"/>
      <c r="H17" s="64"/>
      <c r="I17" s="76" t="s">
        <v>234</v>
      </c>
      <c r="J17" s="64" t="s">
        <v>215</v>
      </c>
      <c r="K17" s="42"/>
      <c r="L17" s="64"/>
      <c r="M17" s="76" t="s">
        <v>234</v>
      </c>
      <c r="N17" s="64" t="s">
        <v>215</v>
      </c>
      <c r="O17" s="42" t="s">
        <v>215</v>
      </c>
      <c r="P17" s="42"/>
      <c r="Q17" s="72">
        <v>51796</v>
      </c>
      <c r="R17" s="64" t="s">
        <v>215</v>
      </c>
      <c r="S17" s="42"/>
      <c r="T17" s="42"/>
      <c r="U17" s="81" t="s">
        <v>891</v>
      </c>
      <c r="V17" s="64" t="s">
        <v>236</v>
      </c>
      <c r="W17" s="42"/>
      <c r="X17" s="42"/>
      <c r="Y17" s="72">
        <v>51782</v>
      </c>
      <c r="Z17" s="64" t="s">
        <v>215</v>
      </c>
    </row>
    <row r="18" spans="1:26" x14ac:dyDescent="0.25">
      <c r="A18" s="14"/>
      <c r="B18" s="90" t="s">
        <v>44</v>
      </c>
      <c r="C18" s="70" t="s">
        <v>215</v>
      </c>
      <c r="D18" s="75"/>
      <c r="E18" s="83" t="s">
        <v>234</v>
      </c>
      <c r="F18" s="75" t="s">
        <v>215</v>
      </c>
      <c r="G18" s="70"/>
      <c r="H18" s="70"/>
      <c r="I18" s="74">
        <v>19306</v>
      </c>
      <c r="J18" s="75" t="s">
        <v>215</v>
      </c>
      <c r="K18" s="70"/>
      <c r="L18" s="75"/>
      <c r="M18" s="83" t="s">
        <v>234</v>
      </c>
      <c r="N18" s="75" t="s">
        <v>215</v>
      </c>
      <c r="O18" s="70" t="s">
        <v>215</v>
      </c>
      <c r="P18" s="75"/>
      <c r="Q18" s="83" t="s">
        <v>234</v>
      </c>
      <c r="R18" s="75" t="s">
        <v>215</v>
      </c>
      <c r="S18" s="70"/>
      <c r="T18" s="75"/>
      <c r="U18" s="83" t="s">
        <v>234</v>
      </c>
      <c r="V18" s="75" t="s">
        <v>215</v>
      </c>
      <c r="W18" s="70"/>
      <c r="X18" s="70"/>
      <c r="Y18" s="74">
        <v>19306</v>
      </c>
      <c r="Z18" s="75" t="s">
        <v>215</v>
      </c>
    </row>
    <row r="19" spans="1:26" x14ac:dyDescent="0.25">
      <c r="A19" s="14"/>
      <c r="B19" s="91" t="s">
        <v>45</v>
      </c>
      <c r="C19" s="42" t="s">
        <v>215</v>
      </c>
      <c r="D19" s="64"/>
      <c r="E19" s="76" t="s">
        <v>234</v>
      </c>
      <c r="F19" s="64" t="s">
        <v>215</v>
      </c>
      <c r="G19" s="42"/>
      <c r="H19" s="42"/>
      <c r="I19" s="81">
        <v>3</v>
      </c>
      <c r="J19" s="64" t="s">
        <v>215</v>
      </c>
      <c r="K19" s="42"/>
      <c r="L19" s="42"/>
      <c r="M19" s="72">
        <v>227608</v>
      </c>
      <c r="N19" s="64" t="s">
        <v>215</v>
      </c>
      <c r="O19" s="42" t="s">
        <v>215</v>
      </c>
      <c r="P19" s="42"/>
      <c r="Q19" s="72">
        <v>58267</v>
      </c>
      <c r="R19" s="64" t="s">
        <v>215</v>
      </c>
      <c r="S19" s="42"/>
      <c r="T19" s="42"/>
      <c r="U19" s="81" t="s">
        <v>892</v>
      </c>
      <c r="V19" s="64" t="s">
        <v>236</v>
      </c>
      <c r="W19" s="42"/>
      <c r="X19" s="42"/>
      <c r="Y19" s="72">
        <v>55446</v>
      </c>
      <c r="Z19" s="64" t="s">
        <v>215</v>
      </c>
    </row>
    <row r="20" spans="1:26" x14ac:dyDescent="0.25">
      <c r="A20" s="14"/>
      <c r="B20" s="90" t="s">
        <v>893</v>
      </c>
      <c r="C20" s="70" t="s">
        <v>215</v>
      </c>
      <c r="D20" s="70"/>
      <c r="E20" s="74">
        <v>90184</v>
      </c>
      <c r="F20" s="75" t="s">
        <v>215</v>
      </c>
      <c r="G20" s="70"/>
      <c r="H20" s="75"/>
      <c r="I20" s="83" t="s">
        <v>234</v>
      </c>
      <c r="J20" s="75" t="s">
        <v>215</v>
      </c>
      <c r="K20" s="70"/>
      <c r="L20" s="70"/>
      <c r="M20" s="74">
        <v>697908</v>
      </c>
      <c r="N20" s="75" t="s">
        <v>215</v>
      </c>
      <c r="O20" s="70" t="s">
        <v>215</v>
      </c>
      <c r="P20" s="70"/>
      <c r="Q20" s="74">
        <v>172064</v>
      </c>
      <c r="R20" s="75" t="s">
        <v>215</v>
      </c>
      <c r="S20" s="70"/>
      <c r="T20" s="70"/>
      <c r="U20" s="82" t="s">
        <v>894</v>
      </c>
      <c r="V20" s="75" t="s">
        <v>236</v>
      </c>
      <c r="W20" s="70"/>
      <c r="X20" s="75"/>
      <c r="Y20" s="83" t="s">
        <v>234</v>
      </c>
      <c r="Z20" s="75" t="s">
        <v>215</v>
      </c>
    </row>
    <row r="21" spans="1:26" ht="15.75" thickBot="1" x14ac:dyDescent="0.3">
      <c r="A21" s="14"/>
      <c r="B21" s="91" t="s">
        <v>261</v>
      </c>
      <c r="C21" s="42" t="s">
        <v>215</v>
      </c>
      <c r="D21" s="42"/>
      <c r="E21" s="72">
        <v>2061253</v>
      </c>
      <c r="F21" s="64" t="s">
        <v>215</v>
      </c>
      <c r="G21" s="42"/>
      <c r="H21" s="42"/>
      <c r="I21" s="72">
        <v>2767163</v>
      </c>
      <c r="J21" s="64" t="s">
        <v>215</v>
      </c>
      <c r="K21" s="42"/>
      <c r="L21" s="42"/>
      <c r="M21" s="72">
        <v>526644</v>
      </c>
      <c r="N21" s="64" t="s">
        <v>215</v>
      </c>
      <c r="O21" s="42" t="s">
        <v>215</v>
      </c>
      <c r="P21" s="42"/>
      <c r="Q21" s="72">
        <v>436828</v>
      </c>
      <c r="R21" s="64" t="s">
        <v>215</v>
      </c>
      <c r="S21" s="42"/>
      <c r="T21" s="42"/>
      <c r="U21" s="81" t="s">
        <v>895</v>
      </c>
      <c r="V21" s="64" t="s">
        <v>236</v>
      </c>
      <c r="W21" s="42"/>
      <c r="X21" s="64"/>
      <c r="Y21" s="76" t="s">
        <v>234</v>
      </c>
      <c r="Z21" s="64" t="s">
        <v>215</v>
      </c>
    </row>
    <row r="22" spans="1:26" x14ac:dyDescent="0.25">
      <c r="A22" s="14"/>
      <c r="B22" s="77"/>
      <c r="C22" s="77" t="s">
        <v>215</v>
      </c>
      <c r="D22" s="101"/>
      <c r="E22" s="101"/>
      <c r="F22" s="77"/>
      <c r="G22" s="77"/>
      <c r="H22" s="101"/>
      <c r="I22" s="101"/>
      <c r="J22" s="77"/>
      <c r="K22" s="77"/>
      <c r="L22" s="101"/>
      <c r="M22" s="101"/>
      <c r="N22" s="77"/>
      <c r="O22" s="77" t="s">
        <v>215</v>
      </c>
      <c r="P22" s="101"/>
      <c r="Q22" s="101"/>
      <c r="R22" s="77"/>
      <c r="S22" s="77"/>
      <c r="T22" s="101"/>
      <c r="U22" s="101"/>
      <c r="V22" s="77"/>
      <c r="W22" s="77"/>
      <c r="X22" s="101"/>
      <c r="Y22" s="101"/>
      <c r="Z22" s="77"/>
    </row>
    <row r="23" spans="1:26" ht="15.75" thickBot="1" x14ac:dyDescent="0.3">
      <c r="A23" s="14"/>
      <c r="B23" s="78" t="s">
        <v>46</v>
      </c>
      <c r="C23" s="103" t="s">
        <v>215</v>
      </c>
      <c r="D23" s="70" t="s">
        <v>232</v>
      </c>
      <c r="E23" s="74">
        <v>2151437</v>
      </c>
      <c r="F23" s="75" t="s">
        <v>215</v>
      </c>
      <c r="G23" s="103"/>
      <c r="H23" s="70" t="s">
        <v>232</v>
      </c>
      <c r="I23" s="74">
        <v>2787186</v>
      </c>
      <c r="J23" s="75" t="s">
        <v>215</v>
      </c>
      <c r="K23" s="103"/>
      <c r="L23" s="70" t="s">
        <v>232</v>
      </c>
      <c r="M23" s="74">
        <v>3203639</v>
      </c>
      <c r="N23" s="75" t="s">
        <v>215</v>
      </c>
      <c r="O23" s="103" t="s">
        <v>215</v>
      </c>
      <c r="P23" s="70" t="s">
        <v>232</v>
      </c>
      <c r="Q23" s="74">
        <v>1264857</v>
      </c>
      <c r="R23" s="75" t="s">
        <v>215</v>
      </c>
      <c r="S23" s="103"/>
      <c r="T23" s="70" t="s">
        <v>232</v>
      </c>
      <c r="U23" s="82" t="s">
        <v>896</v>
      </c>
      <c r="V23" s="75" t="s">
        <v>236</v>
      </c>
      <c r="W23" s="103"/>
      <c r="X23" s="70" t="s">
        <v>232</v>
      </c>
      <c r="Y23" s="74">
        <v>2424629</v>
      </c>
      <c r="Z23" s="75" t="s">
        <v>215</v>
      </c>
    </row>
    <row r="24" spans="1:26" ht="15.75" thickTop="1" x14ac:dyDescent="0.25">
      <c r="A24" s="14"/>
      <c r="B24" s="77"/>
      <c r="C24" s="77" t="s">
        <v>215</v>
      </c>
      <c r="D24" s="104"/>
      <c r="E24" s="104"/>
      <c r="F24" s="77"/>
      <c r="G24" s="77"/>
      <c r="H24" s="104"/>
      <c r="I24" s="104"/>
      <c r="J24" s="77"/>
      <c r="K24" s="77"/>
      <c r="L24" s="104"/>
      <c r="M24" s="104"/>
      <c r="N24" s="77"/>
      <c r="O24" s="77" t="s">
        <v>215</v>
      </c>
      <c r="P24" s="104"/>
      <c r="Q24" s="104"/>
      <c r="R24" s="77"/>
      <c r="S24" s="77"/>
      <c r="T24" s="104"/>
      <c r="U24" s="104"/>
      <c r="V24" s="77"/>
      <c r="W24" s="77"/>
      <c r="X24" s="104"/>
      <c r="Y24" s="104"/>
      <c r="Z24" s="77"/>
    </row>
    <row r="25" spans="1:26" ht="25.5" x14ac:dyDescent="0.25">
      <c r="A25" s="14"/>
      <c r="B25" s="79" t="s">
        <v>897</v>
      </c>
      <c r="C25" s="68" t="s">
        <v>215</v>
      </c>
      <c r="D25" s="42"/>
      <c r="E25" s="42"/>
      <c r="F25" s="42"/>
      <c r="G25" s="68"/>
      <c r="H25" s="42"/>
      <c r="I25" s="42"/>
      <c r="J25" s="42"/>
      <c r="K25" s="68"/>
      <c r="L25" s="42"/>
      <c r="M25" s="42"/>
      <c r="N25" s="42"/>
      <c r="O25" s="68" t="s">
        <v>215</v>
      </c>
      <c r="P25" s="42"/>
      <c r="Q25" s="42"/>
      <c r="R25" s="42"/>
      <c r="S25" s="68"/>
      <c r="T25" s="42"/>
      <c r="U25" s="42"/>
      <c r="V25" s="42"/>
      <c r="W25" s="68"/>
      <c r="X25" s="42"/>
      <c r="Y25" s="42"/>
      <c r="Z25" s="42"/>
    </row>
    <row r="26" spans="1:26" x14ac:dyDescent="0.25">
      <c r="A26" s="14"/>
      <c r="B26" s="90" t="s">
        <v>48</v>
      </c>
      <c r="C26" s="103" t="s">
        <v>215</v>
      </c>
      <c r="D26" s="70" t="s">
        <v>232</v>
      </c>
      <c r="E26" s="74">
        <v>293962</v>
      </c>
      <c r="F26" s="75" t="s">
        <v>215</v>
      </c>
      <c r="G26" s="103"/>
      <c r="H26" s="70" t="s">
        <v>232</v>
      </c>
      <c r="I26" s="74">
        <v>859500</v>
      </c>
      <c r="J26" s="75" t="s">
        <v>215</v>
      </c>
      <c r="K26" s="103"/>
      <c r="L26" s="75" t="s">
        <v>232</v>
      </c>
      <c r="M26" s="83" t="s">
        <v>234</v>
      </c>
      <c r="N26" s="75" t="s">
        <v>215</v>
      </c>
      <c r="O26" s="103" t="s">
        <v>215</v>
      </c>
      <c r="P26" s="70" t="s">
        <v>232</v>
      </c>
      <c r="Q26" s="82">
        <v>958</v>
      </c>
      <c r="R26" s="75" t="s">
        <v>215</v>
      </c>
      <c r="S26" s="103"/>
      <c r="T26" s="75" t="s">
        <v>232</v>
      </c>
      <c r="U26" s="83" t="s">
        <v>234</v>
      </c>
      <c r="V26" s="75" t="s">
        <v>215</v>
      </c>
      <c r="W26" s="103"/>
      <c r="X26" s="70" t="s">
        <v>232</v>
      </c>
      <c r="Y26" s="74">
        <v>1154420</v>
      </c>
      <c r="Z26" s="75" t="s">
        <v>215</v>
      </c>
    </row>
    <row r="27" spans="1:26" x14ac:dyDescent="0.25">
      <c r="A27" s="14"/>
      <c r="B27" s="91" t="s">
        <v>49</v>
      </c>
      <c r="C27" s="68" t="s">
        <v>215</v>
      </c>
      <c r="D27" s="42"/>
      <c r="E27" s="81" t="s">
        <v>891</v>
      </c>
      <c r="F27" s="64" t="s">
        <v>236</v>
      </c>
      <c r="G27" s="68"/>
      <c r="H27" s="42"/>
      <c r="I27" s="72">
        <v>8164</v>
      </c>
      <c r="J27" s="64" t="s">
        <v>215</v>
      </c>
      <c r="K27" s="68"/>
      <c r="L27" s="42"/>
      <c r="M27" s="72">
        <v>1470</v>
      </c>
      <c r="N27" s="64" t="s">
        <v>215</v>
      </c>
      <c r="O27" s="68" t="s">
        <v>215</v>
      </c>
      <c r="P27" s="42"/>
      <c r="Q27" s="72">
        <v>378448</v>
      </c>
      <c r="R27" s="64" t="s">
        <v>215</v>
      </c>
      <c r="S27" s="68"/>
      <c r="T27" s="42"/>
      <c r="U27" s="81" t="s">
        <v>898</v>
      </c>
      <c r="V27" s="64" t="s">
        <v>236</v>
      </c>
      <c r="W27" s="68"/>
      <c r="X27" s="42"/>
      <c r="Y27" s="72">
        <v>157339</v>
      </c>
      <c r="Z27" s="64" t="s">
        <v>215</v>
      </c>
    </row>
    <row r="28" spans="1:26" x14ac:dyDescent="0.25">
      <c r="A28" s="14"/>
      <c r="B28" s="90" t="s">
        <v>50</v>
      </c>
      <c r="C28" s="103" t="s">
        <v>215</v>
      </c>
      <c r="D28" s="70"/>
      <c r="E28" s="74">
        <v>6528</v>
      </c>
      <c r="F28" s="75" t="s">
        <v>215</v>
      </c>
      <c r="G28" s="103"/>
      <c r="H28" s="70"/>
      <c r="I28" s="82" t="s">
        <v>899</v>
      </c>
      <c r="J28" s="75" t="s">
        <v>236</v>
      </c>
      <c r="K28" s="103"/>
      <c r="L28" s="70"/>
      <c r="M28" s="82">
        <v>654</v>
      </c>
      <c r="N28" s="75" t="s">
        <v>215</v>
      </c>
      <c r="O28" s="103" t="s">
        <v>215</v>
      </c>
      <c r="P28" s="70"/>
      <c r="Q28" s="74">
        <v>15950</v>
      </c>
      <c r="R28" s="75" t="s">
        <v>215</v>
      </c>
      <c r="S28" s="103"/>
      <c r="T28" s="75"/>
      <c r="U28" s="83" t="s">
        <v>234</v>
      </c>
      <c r="V28" s="75" t="s">
        <v>215</v>
      </c>
      <c r="W28" s="103"/>
      <c r="X28" s="70"/>
      <c r="Y28" s="74">
        <v>23117</v>
      </c>
      <c r="Z28" s="75" t="s">
        <v>215</v>
      </c>
    </row>
    <row r="29" spans="1:26" x14ac:dyDescent="0.25">
      <c r="A29" s="14"/>
      <c r="B29" s="91" t="s">
        <v>51</v>
      </c>
      <c r="C29" s="68" t="s">
        <v>215</v>
      </c>
      <c r="D29" s="64"/>
      <c r="E29" s="76" t="s">
        <v>234</v>
      </c>
      <c r="F29" s="64" t="s">
        <v>215</v>
      </c>
      <c r="G29" s="68"/>
      <c r="H29" s="64"/>
      <c r="I29" s="76" t="s">
        <v>234</v>
      </c>
      <c r="J29" s="64" t="s">
        <v>215</v>
      </c>
      <c r="K29" s="68"/>
      <c r="L29" s="64"/>
      <c r="M29" s="76" t="s">
        <v>234</v>
      </c>
      <c r="N29" s="64" t="s">
        <v>215</v>
      </c>
      <c r="O29" s="68" t="s">
        <v>215</v>
      </c>
      <c r="P29" s="42"/>
      <c r="Q29" s="72">
        <v>186346</v>
      </c>
      <c r="R29" s="64" t="s">
        <v>215</v>
      </c>
      <c r="S29" s="68"/>
      <c r="T29" s="64"/>
      <c r="U29" s="76" t="s">
        <v>234</v>
      </c>
      <c r="V29" s="64" t="s">
        <v>215</v>
      </c>
      <c r="W29" s="68"/>
      <c r="X29" s="42"/>
      <c r="Y29" s="72">
        <v>186346</v>
      </c>
      <c r="Z29" s="64" t="s">
        <v>215</v>
      </c>
    </row>
    <row r="30" spans="1:26" x14ac:dyDescent="0.25">
      <c r="A30" s="14"/>
      <c r="B30" s="90" t="s">
        <v>52</v>
      </c>
      <c r="C30" s="103" t="s">
        <v>215</v>
      </c>
      <c r="D30" s="70"/>
      <c r="E30" s="74">
        <v>25780</v>
      </c>
      <c r="F30" s="75" t="s">
        <v>215</v>
      </c>
      <c r="G30" s="103"/>
      <c r="H30" s="75"/>
      <c r="I30" s="83" t="s">
        <v>234</v>
      </c>
      <c r="J30" s="75" t="s">
        <v>215</v>
      </c>
      <c r="K30" s="103"/>
      <c r="L30" s="75"/>
      <c r="M30" s="83" t="s">
        <v>234</v>
      </c>
      <c r="N30" s="75" t="s">
        <v>215</v>
      </c>
      <c r="O30" s="103" t="s">
        <v>215</v>
      </c>
      <c r="P30" s="75"/>
      <c r="Q30" s="83" t="s">
        <v>234</v>
      </c>
      <c r="R30" s="75" t="s">
        <v>215</v>
      </c>
      <c r="S30" s="103"/>
      <c r="T30" s="75"/>
      <c r="U30" s="83" t="s">
        <v>234</v>
      </c>
      <c r="V30" s="75" t="s">
        <v>215</v>
      </c>
      <c r="W30" s="103"/>
      <c r="X30" s="70"/>
      <c r="Y30" s="74">
        <v>25780</v>
      </c>
      <c r="Z30" s="75" t="s">
        <v>215</v>
      </c>
    </row>
    <row r="31" spans="1:26" x14ac:dyDescent="0.25">
      <c r="A31" s="14"/>
      <c r="B31" s="91" t="s">
        <v>53</v>
      </c>
      <c r="C31" s="68" t="s">
        <v>215</v>
      </c>
      <c r="D31" s="64"/>
      <c r="E31" s="76" t="s">
        <v>234</v>
      </c>
      <c r="F31" s="64" t="s">
        <v>215</v>
      </c>
      <c r="G31" s="68"/>
      <c r="H31" s="64"/>
      <c r="I31" s="76" t="s">
        <v>234</v>
      </c>
      <c r="J31" s="64" t="s">
        <v>215</v>
      </c>
      <c r="K31" s="68"/>
      <c r="L31" s="42"/>
      <c r="M31" s="72">
        <v>73673</v>
      </c>
      <c r="N31" s="64" t="s">
        <v>215</v>
      </c>
      <c r="O31" s="68" t="s">
        <v>215</v>
      </c>
      <c r="P31" s="42"/>
      <c r="Q31" s="72">
        <v>45976</v>
      </c>
      <c r="R31" s="64" t="s">
        <v>215</v>
      </c>
      <c r="S31" s="68"/>
      <c r="T31" s="42"/>
      <c r="U31" s="81">
        <v>283</v>
      </c>
      <c r="V31" s="64" t="s">
        <v>215</v>
      </c>
      <c r="W31" s="68"/>
      <c r="X31" s="42"/>
      <c r="Y31" s="72">
        <v>119932</v>
      </c>
      <c r="Z31" s="64" t="s">
        <v>215</v>
      </c>
    </row>
    <row r="32" spans="1:26" x14ac:dyDescent="0.25">
      <c r="A32" s="14"/>
      <c r="B32" s="90" t="s">
        <v>900</v>
      </c>
      <c r="C32" s="103" t="s">
        <v>215</v>
      </c>
      <c r="D32" s="70"/>
      <c r="E32" s="74">
        <v>733376</v>
      </c>
      <c r="F32" s="75" t="s">
        <v>215</v>
      </c>
      <c r="G32" s="103"/>
      <c r="H32" s="70"/>
      <c r="I32" s="74">
        <v>211925</v>
      </c>
      <c r="J32" s="75" t="s">
        <v>215</v>
      </c>
      <c r="K32" s="103"/>
      <c r="L32" s="70"/>
      <c r="M32" s="74">
        <v>14855</v>
      </c>
      <c r="N32" s="75" t="s">
        <v>215</v>
      </c>
      <c r="O32" s="103" t="s">
        <v>215</v>
      </c>
      <c r="P32" s="75"/>
      <c r="Q32" s="83" t="s">
        <v>234</v>
      </c>
      <c r="R32" s="75" t="s">
        <v>215</v>
      </c>
      <c r="S32" s="103"/>
      <c r="T32" s="70"/>
      <c r="U32" s="82" t="s">
        <v>894</v>
      </c>
      <c r="V32" s="75" t="s">
        <v>236</v>
      </c>
      <c r="W32" s="103"/>
      <c r="X32" s="75"/>
      <c r="Y32" s="83" t="s">
        <v>234</v>
      </c>
      <c r="Z32" s="75" t="s">
        <v>215</v>
      </c>
    </row>
    <row r="33" spans="1:26" x14ac:dyDescent="0.25">
      <c r="A33" s="14"/>
      <c r="B33" s="91" t="s">
        <v>54</v>
      </c>
      <c r="C33" s="68" t="s">
        <v>215</v>
      </c>
      <c r="D33" s="42"/>
      <c r="E33" s="42"/>
      <c r="F33" s="42"/>
      <c r="G33" s="68"/>
      <c r="H33" s="42"/>
      <c r="I33" s="42"/>
      <c r="J33" s="42"/>
      <c r="K33" s="68"/>
      <c r="L33" s="42"/>
      <c r="M33" s="42"/>
      <c r="N33" s="42"/>
      <c r="O33" s="68" t="s">
        <v>215</v>
      </c>
      <c r="P33" s="42"/>
      <c r="Q33" s="42"/>
      <c r="R33" s="42"/>
      <c r="S33" s="68"/>
      <c r="T33" s="42"/>
      <c r="U33" s="42"/>
      <c r="V33" s="42"/>
      <c r="W33" s="68"/>
      <c r="X33" s="42"/>
      <c r="Y33" s="42"/>
      <c r="Z33" s="42"/>
    </row>
    <row r="34" spans="1:26" x14ac:dyDescent="0.25">
      <c r="A34" s="14"/>
      <c r="B34" s="90" t="s">
        <v>901</v>
      </c>
      <c r="C34" s="103" t="s">
        <v>215</v>
      </c>
      <c r="D34" s="70"/>
      <c r="E34" s="70"/>
      <c r="F34" s="70"/>
      <c r="G34" s="103"/>
      <c r="H34" s="70"/>
      <c r="I34" s="70"/>
      <c r="J34" s="70"/>
      <c r="K34" s="103"/>
      <c r="L34" s="70"/>
      <c r="M34" s="70"/>
      <c r="N34" s="70"/>
      <c r="O34" s="103" t="s">
        <v>215</v>
      </c>
      <c r="P34" s="70"/>
      <c r="Q34" s="70"/>
      <c r="R34" s="70"/>
      <c r="S34" s="103"/>
      <c r="T34" s="70"/>
      <c r="U34" s="70"/>
      <c r="V34" s="70"/>
      <c r="W34" s="103"/>
      <c r="X34" s="70"/>
      <c r="Y34" s="70"/>
      <c r="Z34" s="70"/>
    </row>
    <row r="35" spans="1:26" x14ac:dyDescent="0.25">
      <c r="A35" s="14"/>
      <c r="B35" s="71" t="s">
        <v>902</v>
      </c>
      <c r="C35" s="68" t="s">
        <v>215</v>
      </c>
      <c r="D35" s="64"/>
      <c r="E35" s="76" t="s">
        <v>234</v>
      </c>
      <c r="F35" s="64" t="s">
        <v>215</v>
      </c>
      <c r="G35" s="68"/>
      <c r="H35" s="64"/>
      <c r="I35" s="76" t="s">
        <v>234</v>
      </c>
      <c r="J35" s="64" t="s">
        <v>215</v>
      </c>
      <c r="K35" s="68"/>
      <c r="L35" s="64"/>
      <c r="M35" s="76" t="s">
        <v>234</v>
      </c>
      <c r="N35" s="64" t="s">
        <v>215</v>
      </c>
      <c r="O35" s="68" t="s">
        <v>215</v>
      </c>
      <c r="P35" s="64"/>
      <c r="Q35" s="76" t="s">
        <v>234</v>
      </c>
      <c r="R35" s="64" t="s">
        <v>215</v>
      </c>
      <c r="S35" s="68"/>
      <c r="T35" s="64"/>
      <c r="U35" s="76" t="s">
        <v>234</v>
      </c>
      <c r="V35" s="64" t="s">
        <v>215</v>
      </c>
      <c r="W35" s="68"/>
      <c r="X35" s="64"/>
      <c r="Y35" s="76" t="s">
        <v>234</v>
      </c>
      <c r="Z35" s="64" t="s">
        <v>215</v>
      </c>
    </row>
    <row r="36" spans="1:26" x14ac:dyDescent="0.25">
      <c r="A36" s="14"/>
      <c r="B36" s="73" t="s">
        <v>903</v>
      </c>
      <c r="C36" s="103" t="s">
        <v>215</v>
      </c>
      <c r="D36" s="70"/>
      <c r="E36" s="82">
        <v>505</v>
      </c>
      <c r="F36" s="75" t="s">
        <v>215</v>
      </c>
      <c r="G36" s="103"/>
      <c r="H36" s="70"/>
      <c r="I36" s="82">
        <v>1</v>
      </c>
      <c r="J36" s="75" t="s">
        <v>215</v>
      </c>
      <c r="K36" s="103"/>
      <c r="L36" s="70"/>
      <c r="M36" s="82">
        <v>1</v>
      </c>
      <c r="N36" s="75" t="s">
        <v>215</v>
      </c>
      <c r="O36" s="103" t="s">
        <v>215</v>
      </c>
      <c r="P36" s="70"/>
      <c r="Q36" s="74">
        <v>2387</v>
      </c>
      <c r="R36" s="75" t="s">
        <v>215</v>
      </c>
      <c r="S36" s="103"/>
      <c r="T36" s="70"/>
      <c r="U36" s="82" t="s">
        <v>904</v>
      </c>
      <c r="V36" s="75" t="s">
        <v>236</v>
      </c>
      <c r="W36" s="103"/>
      <c r="X36" s="70"/>
      <c r="Y36" s="82">
        <v>505</v>
      </c>
      <c r="Z36" s="75" t="s">
        <v>215</v>
      </c>
    </row>
    <row r="37" spans="1:26" x14ac:dyDescent="0.25">
      <c r="A37" s="14"/>
      <c r="B37" s="71" t="s">
        <v>905</v>
      </c>
      <c r="C37" s="68" t="s">
        <v>215</v>
      </c>
      <c r="D37" s="42"/>
      <c r="E37" s="72">
        <v>1228845</v>
      </c>
      <c r="F37" s="64" t="s">
        <v>215</v>
      </c>
      <c r="G37" s="68"/>
      <c r="H37" s="42"/>
      <c r="I37" s="72">
        <v>1741704</v>
      </c>
      <c r="J37" s="64" t="s">
        <v>215</v>
      </c>
      <c r="K37" s="68"/>
      <c r="L37" s="42"/>
      <c r="M37" s="72">
        <v>2803623</v>
      </c>
      <c r="N37" s="64" t="s">
        <v>215</v>
      </c>
      <c r="O37" s="68" t="s">
        <v>215</v>
      </c>
      <c r="P37" s="42"/>
      <c r="Q37" s="72">
        <v>1184038</v>
      </c>
      <c r="R37" s="64" t="s">
        <v>215</v>
      </c>
      <c r="S37" s="68"/>
      <c r="T37" s="42"/>
      <c r="U37" s="81" t="s">
        <v>906</v>
      </c>
      <c r="V37" s="64" t="s">
        <v>236</v>
      </c>
      <c r="W37" s="68"/>
      <c r="X37" s="42"/>
      <c r="Y37" s="72">
        <v>1228845</v>
      </c>
      <c r="Z37" s="64" t="s">
        <v>215</v>
      </c>
    </row>
    <row r="38" spans="1:26" x14ac:dyDescent="0.25">
      <c r="A38" s="14"/>
      <c r="B38" s="73" t="s">
        <v>907</v>
      </c>
      <c r="C38" s="103" t="s">
        <v>215</v>
      </c>
      <c r="D38" s="70"/>
      <c r="E38" s="82" t="s">
        <v>908</v>
      </c>
      <c r="F38" s="75" t="s">
        <v>236</v>
      </c>
      <c r="G38" s="103"/>
      <c r="H38" s="75"/>
      <c r="I38" s="83" t="s">
        <v>234</v>
      </c>
      <c r="J38" s="75" t="s">
        <v>215</v>
      </c>
      <c r="K38" s="103"/>
      <c r="L38" s="75"/>
      <c r="M38" s="83" t="s">
        <v>234</v>
      </c>
      <c r="N38" s="75" t="s">
        <v>215</v>
      </c>
      <c r="O38" s="103" t="s">
        <v>215</v>
      </c>
      <c r="P38" s="75"/>
      <c r="Q38" s="83" t="s">
        <v>234</v>
      </c>
      <c r="R38" s="75" t="s">
        <v>215</v>
      </c>
      <c r="S38" s="103"/>
      <c r="T38" s="75"/>
      <c r="U38" s="83" t="s">
        <v>234</v>
      </c>
      <c r="V38" s="75" t="s">
        <v>215</v>
      </c>
      <c r="W38" s="103"/>
      <c r="X38" s="70"/>
      <c r="Y38" s="82" t="s">
        <v>908</v>
      </c>
      <c r="Z38" s="75" t="s">
        <v>236</v>
      </c>
    </row>
    <row r="39" spans="1:26" x14ac:dyDescent="0.25">
      <c r="A39" s="14"/>
      <c r="B39" s="71" t="s">
        <v>61</v>
      </c>
      <c r="C39" s="68" t="s">
        <v>215</v>
      </c>
      <c r="D39" s="42"/>
      <c r="E39" s="81" t="s">
        <v>909</v>
      </c>
      <c r="F39" s="64" t="s">
        <v>236</v>
      </c>
      <c r="G39" s="68"/>
      <c r="H39" s="42"/>
      <c r="I39" s="81" t="s">
        <v>910</v>
      </c>
      <c r="J39" s="64" t="s">
        <v>236</v>
      </c>
      <c r="K39" s="68"/>
      <c r="L39" s="42"/>
      <c r="M39" s="72">
        <v>309363</v>
      </c>
      <c r="N39" s="64" t="s">
        <v>215</v>
      </c>
      <c r="O39" s="68" t="s">
        <v>215</v>
      </c>
      <c r="P39" s="42"/>
      <c r="Q39" s="81" t="s">
        <v>911</v>
      </c>
      <c r="R39" s="64" t="s">
        <v>236</v>
      </c>
      <c r="S39" s="68"/>
      <c r="T39" s="42"/>
      <c r="U39" s="81" t="s">
        <v>912</v>
      </c>
      <c r="V39" s="64" t="s">
        <v>236</v>
      </c>
      <c r="W39" s="68"/>
      <c r="X39" s="42"/>
      <c r="Y39" s="81" t="s">
        <v>913</v>
      </c>
      <c r="Z39" s="64" t="s">
        <v>236</v>
      </c>
    </row>
    <row r="40" spans="1:26" ht="15.75" thickBot="1" x14ac:dyDescent="0.3">
      <c r="A40" s="14"/>
      <c r="B40" s="73" t="s">
        <v>62</v>
      </c>
      <c r="C40" s="103" t="s">
        <v>215</v>
      </c>
      <c r="D40" s="75"/>
      <c r="E40" s="83" t="s">
        <v>234</v>
      </c>
      <c r="F40" s="75" t="s">
        <v>215</v>
      </c>
      <c r="G40" s="103"/>
      <c r="H40" s="75"/>
      <c r="I40" s="83" t="s">
        <v>234</v>
      </c>
      <c r="J40" s="75" t="s">
        <v>215</v>
      </c>
      <c r="K40" s="103"/>
      <c r="L40" s="75"/>
      <c r="M40" s="83" t="s">
        <v>234</v>
      </c>
      <c r="N40" s="75" t="s">
        <v>215</v>
      </c>
      <c r="O40" s="103" t="s">
        <v>215</v>
      </c>
      <c r="P40" s="70"/>
      <c r="Q40" s="82" t="s">
        <v>637</v>
      </c>
      <c r="R40" s="75" t="s">
        <v>236</v>
      </c>
      <c r="S40" s="103"/>
      <c r="T40" s="75"/>
      <c r="U40" s="83" t="s">
        <v>234</v>
      </c>
      <c r="V40" s="75" t="s">
        <v>215</v>
      </c>
      <c r="W40" s="103"/>
      <c r="X40" s="70"/>
      <c r="Y40" s="82" t="s">
        <v>637</v>
      </c>
      <c r="Z40" s="75" t="s">
        <v>236</v>
      </c>
    </row>
    <row r="41" spans="1:26" x14ac:dyDescent="0.25">
      <c r="A41" s="14"/>
      <c r="B41" s="77"/>
      <c r="C41" s="77" t="s">
        <v>215</v>
      </c>
      <c r="D41" s="101"/>
      <c r="E41" s="101"/>
      <c r="F41" s="77"/>
      <c r="G41" s="77"/>
      <c r="H41" s="101"/>
      <c r="I41" s="101"/>
      <c r="J41" s="77"/>
      <c r="K41" s="77"/>
      <c r="L41" s="101"/>
      <c r="M41" s="101"/>
      <c r="N41" s="77"/>
      <c r="O41" s="77" t="s">
        <v>215</v>
      </c>
      <c r="P41" s="101"/>
      <c r="Q41" s="101"/>
      <c r="R41" s="77"/>
      <c r="S41" s="77"/>
      <c r="T41" s="101"/>
      <c r="U41" s="101"/>
      <c r="V41" s="77"/>
      <c r="W41" s="77"/>
      <c r="X41" s="101"/>
      <c r="Y41" s="101"/>
      <c r="Z41" s="77"/>
    </row>
    <row r="42" spans="1:26" ht="15.75" thickBot="1" x14ac:dyDescent="0.3">
      <c r="A42" s="14"/>
      <c r="B42" s="80" t="s">
        <v>914</v>
      </c>
      <c r="C42" s="68" t="s">
        <v>215</v>
      </c>
      <c r="D42" s="42"/>
      <c r="E42" s="72">
        <v>1091805</v>
      </c>
      <c r="F42" s="64" t="s">
        <v>215</v>
      </c>
      <c r="G42" s="68"/>
      <c r="H42" s="42"/>
      <c r="I42" s="72">
        <v>1707612</v>
      </c>
      <c r="J42" s="64" t="s">
        <v>215</v>
      </c>
      <c r="K42" s="68"/>
      <c r="L42" s="42"/>
      <c r="M42" s="72">
        <v>3112987</v>
      </c>
      <c r="N42" s="64" t="s">
        <v>215</v>
      </c>
      <c r="O42" s="68" t="s">
        <v>215</v>
      </c>
      <c r="P42" s="42"/>
      <c r="Q42" s="72">
        <v>637179</v>
      </c>
      <c r="R42" s="64" t="s">
        <v>215</v>
      </c>
      <c r="S42" s="68"/>
      <c r="T42" s="42"/>
      <c r="U42" s="81" t="s">
        <v>895</v>
      </c>
      <c r="V42" s="64" t="s">
        <v>236</v>
      </c>
      <c r="W42" s="68"/>
      <c r="X42" s="42"/>
      <c r="Y42" s="72">
        <v>757695</v>
      </c>
      <c r="Z42" s="64" t="s">
        <v>215</v>
      </c>
    </row>
    <row r="43" spans="1:26" x14ac:dyDescent="0.25">
      <c r="A43" s="14"/>
      <c r="B43" s="77"/>
      <c r="C43" s="77" t="s">
        <v>215</v>
      </c>
      <c r="D43" s="101"/>
      <c r="E43" s="101"/>
      <c r="F43" s="77"/>
      <c r="G43" s="77"/>
      <c r="H43" s="101"/>
      <c r="I43" s="101"/>
      <c r="J43" s="77"/>
      <c r="K43" s="77"/>
      <c r="L43" s="101"/>
      <c r="M43" s="101"/>
      <c r="N43" s="77"/>
      <c r="O43" s="77" t="s">
        <v>215</v>
      </c>
      <c r="P43" s="101"/>
      <c r="Q43" s="101"/>
      <c r="R43" s="77"/>
      <c r="S43" s="77"/>
      <c r="T43" s="101"/>
      <c r="U43" s="101"/>
      <c r="V43" s="77"/>
      <c r="W43" s="77"/>
      <c r="X43" s="101"/>
      <c r="Y43" s="101"/>
      <c r="Z43" s="77"/>
    </row>
    <row r="44" spans="1:26" ht="26.25" thickBot="1" x14ac:dyDescent="0.3">
      <c r="A44" s="14"/>
      <c r="B44" s="110" t="s">
        <v>915</v>
      </c>
      <c r="C44" s="103" t="s">
        <v>215</v>
      </c>
      <c r="D44" s="70" t="s">
        <v>232</v>
      </c>
      <c r="E44" s="74">
        <v>2151437</v>
      </c>
      <c r="F44" s="75" t="s">
        <v>215</v>
      </c>
      <c r="G44" s="103"/>
      <c r="H44" s="70" t="s">
        <v>232</v>
      </c>
      <c r="I44" s="74">
        <v>2787186</v>
      </c>
      <c r="J44" s="75" t="s">
        <v>215</v>
      </c>
      <c r="K44" s="103"/>
      <c r="L44" s="70" t="s">
        <v>232</v>
      </c>
      <c r="M44" s="74">
        <v>3203639</v>
      </c>
      <c r="N44" s="75" t="s">
        <v>215</v>
      </c>
      <c r="O44" s="103" t="s">
        <v>215</v>
      </c>
      <c r="P44" s="70" t="s">
        <v>232</v>
      </c>
      <c r="Q44" s="74">
        <v>1264857</v>
      </c>
      <c r="R44" s="75" t="s">
        <v>215</v>
      </c>
      <c r="S44" s="103"/>
      <c r="T44" s="70" t="s">
        <v>232</v>
      </c>
      <c r="U44" s="82" t="s">
        <v>896</v>
      </c>
      <c r="V44" s="75" t="s">
        <v>236</v>
      </c>
      <c r="W44" s="103"/>
      <c r="X44" s="70" t="s">
        <v>232</v>
      </c>
      <c r="Y44" s="74">
        <v>2424629</v>
      </c>
      <c r="Z44" s="75" t="s">
        <v>215</v>
      </c>
    </row>
    <row r="45" spans="1:26" ht="15.75" thickTop="1" x14ac:dyDescent="0.25">
      <c r="A45" s="14"/>
      <c r="B45" s="77"/>
      <c r="C45" s="77" t="s">
        <v>215</v>
      </c>
      <c r="D45" s="104"/>
      <c r="E45" s="104"/>
      <c r="F45" s="77"/>
      <c r="G45" s="77"/>
      <c r="H45" s="104"/>
      <c r="I45" s="104"/>
      <c r="J45" s="77"/>
      <c r="K45" s="77"/>
      <c r="L45" s="104"/>
      <c r="M45" s="104"/>
      <c r="N45" s="77"/>
      <c r="O45" s="77" t="s">
        <v>215</v>
      </c>
      <c r="P45" s="104"/>
      <c r="Q45" s="104"/>
      <c r="R45" s="77"/>
      <c r="S45" s="77"/>
      <c r="T45" s="104"/>
      <c r="U45" s="104"/>
      <c r="V45" s="77"/>
      <c r="W45" s="77"/>
      <c r="X45" s="104"/>
      <c r="Y45" s="104"/>
      <c r="Z45" s="77"/>
    </row>
    <row r="46" spans="1:26" x14ac:dyDescent="0.25">
      <c r="A46" s="14"/>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x14ac:dyDescent="0.25">
      <c r="A47" s="14"/>
      <c r="B47" s="105" t="s">
        <v>877</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row>
    <row r="48" spans="1:26" x14ac:dyDescent="0.25">
      <c r="A48" s="14"/>
      <c r="B48" s="105" t="s">
        <v>878</v>
      </c>
      <c r="C48" s="105"/>
      <c r="D48" s="105"/>
      <c r="E48" s="105"/>
      <c r="F48" s="105"/>
      <c r="G48" s="105"/>
      <c r="H48" s="105"/>
      <c r="I48" s="105"/>
      <c r="J48" s="105"/>
      <c r="K48" s="105"/>
      <c r="L48" s="105"/>
      <c r="M48" s="105"/>
      <c r="N48" s="105"/>
      <c r="O48" s="105"/>
      <c r="P48" s="105"/>
      <c r="Q48" s="105"/>
      <c r="R48" s="105"/>
      <c r="S48" s="105"/>
      <c r="T48" s="105"/>
      <c r="U48" s="105"/>
      <c r="V48" s="105"/>
      <c r="W48" s="105"/>
      <c r="X48" s="105"/>
      <c r="Y48" s="105"/>
      <c r="Z48" s="105"/>
    </row>
    <row r="49" spans="1:26" x14ac:dyDescent="0.25">
      <c r="A49" s="14"/>
      <c r="B49" s="105" t="s">
        <v>916</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row>
    <row r="50" spans="1:26" ht="15.75" x14ac:dyDescent="0.25">
      <c r="A50" s="14"/>
      <c r="B50" s="96"/>
      <c r="C50" s="96"/>
      <c r="D50" s="96"/>
      <c r="E50" s="96"/>
      <c r="F50" s="96"/>
      <c r="G50" s="96"/>
      <c r="H50" s="96"/>
      <c r="I50" s="96"/>
      <c r="J50" s="96"/>
      <c r="K50" s="96"/>
      <c r="L50" s="96"/>
      <c r="M50" s="96"/>
      <c r="N50" s="96"/>
      <c r="O50" s="96"/>
      <c r="P50" s="96"/>
      <c r="Q50" s="96"/>
      <c r="R50" s="96"/>
      <c r="S50" s="96"/>
      <c r="T50" s="96"/>
      <c r="U50" s="96"/>
      <c r="V50" s="96"/>
      <c r="W50" s="96"/>
      <c r="X50" s="96"/>
      <c r="Y50" s="96"/>
      <c r="Z50" s="96"/>
    </row>
    <row r="51" spans="1:26" x14ac:dyDescent="0.25">
      <c r="A51" s="14"/>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4"/>
      <c r="B52" s="86" t="s">
        <v>880</v>
      </c>
      <c r="C52" s="86"/>
      <c r="D52" s="87" t="s">
        <v>881</v>
      </c>
      <c r="E52" s="87"/>
      <c r="F52" s="86"/>
      <c r="G52" s="86"/>
      <c r="H52" s="87" t="s">
        <v>883</v>
      </c>
      <c r="I52" s="87"/>
      <c r="J52" s="86"/>
      <c r="K52" s="86"/>
      <c r="L52" s="87" t="s">
        <v>884</v>
      </c>
      <c r="M52" s="87"/>
      <c r="N52" s="86"/>
      <c r="O52" s="86"/>
      <c r="P52" s="87" t="s">
        <v>917</v>
      </c>
      <c r="Q52" s="87"/>
      <c r="R52" s="86"/>
      <c r="S52" s="86"/>
      <c r="T52" s="87" t="s">
        <v>886</v>
      </c>
      <c r="U52" s="87"/>
      <c r="V52" s="86"/>
      <c r="W52" s="86"/>
      <c r="X52" s="87" t="s">
        <v>887</v>
      </c>
      <c r="Y52" s="87"/>
      <c r="Z52" s="86"/>
    </row>
    <row r="53" spans="1:26" ht="15.75" thickBot="1" x14ac:dyDescent="0.3">
      <c r="A53" s="14"/>
      <c r="B53" s="86"/>
      <c r="C53" s="86"/>
      <c r="D53" s="84" t="s">
        <v>882</v>
      </c>
      <c r="E53" s="84"/>
      <c r="F53" s="86"/>
      <c r="G53" s="86"/>
      <c r="H53" s="84"/>
      <c r="I53" s="84"/>
      <c r="J53" s="86"/>
      <c r="K53" s="86"/>
      <c r="L53" s="84"/>
      <c r="M53" s="84"/>
      <c r="N53" s="86"/>
      <c r="O53" s="86"/>
      <c r="P53" s="84" t="s">
        <v>884</v>
      </c>
      <c r="Q53" s="84"/>
      <c r="R53" s="86"/>
      <c r="S53" s="86"/>
      <c r="T53" s="84"/>
      <c r="U53" s="84"/>
      <c r="V53" s="86"/>
      <c r="W53" s="86"/>
      <c r="X53" s="84"/>
      <c r="Y53" s="84"/>
      <c r="Z53" s="86"/>
    </row>
    <row r="54" spans="1:26" x14ac:dyDescent="0.25">
      <c r="A54" s="14"/>
      <c r="B54" s="69" t="s">
        <v>38</v>
      </c>
      <c r="C54" s="70"/>
      <c r="D54" s="70"/>
      <c r="E54" s="70"/>
      <c r="F54" s="70"/>
      <c r="G54" s="70"/>
      <c r="H54" s="70"/>
      <c r="I54" s="70"/>
      <c r="J54" s="70"/>
      <c r="K54" s="70"/>
      <c r="L54" s="70"/>
      <c r="M54" s="70"/>
      <c r="N54" s="70"/>
      <c r="O54" s="70"/>
      <c r="P54" s="70"/>
      <c r="Q54" s="70"/>
      <c r="R54" s="70"/>
      <c r="S54" s="70"/>
      <c r="T54" s="70"/>
      <c r="U54" s="70"/>
      <c r="V54" s="70"/>
      <c r="W54" s="70"/>
      <c r="X54" s="70"/>
      <c r="Y54" s="70"/>
      <c r="Z54" s="70"/>
    </row>
    <row r="55" spans="1:26" ht="25.5" x14ac:dyDescent="0.25">
      <c r="A55" s="14"/>
      <c r="B55" s="91" t="s">
        <v>918</v>
      </c>
      <c r="C55" s="42"/>
      <c r="D55" s="64" t="s">
        <v>232</v>
      </c>
      <c r="E55" s="76" t="s">
        <v>234</v>
      </c>
      <c r="F55" s="64" t="s">
        <v>215</v>
      </c>
      <c r="G55" s="42"/>
      <c r="H55" s="64" t="s">
        <v>232</v>
      </c>
      <c r="I55" s="76" t="s">
        <v>234</v>
      </c>
      <c r="J55" s="64" t="s">
        <v>215</v>
      </c>
      <c r="K55" s="42"/>
      <c r="L55" s="42" t="s">
        <v>232</v>
      </c>
      <c r="M55" s="72">
        <v>1798827</v>
      </c>
      <c r="N55" s="64" t="s">
        <v>215</v>
      </c>
      <c r="O55" s="42"/>
      <c r="P55" s="42" t="s">
        <v>232</v>
      </c>
      <c r="Q55" s="72">
        <v>350172</v>
      </c>
      <c r="R55" s="64" t="s">
        <v>215</v>
      </c>
      <c r="S55" s="42"/>
      <c r="T55" s="64" t="s">
        <v>232</v>
      </c>
      <c r="U55" s="76" t="s">
        <v>234</v>
      </c>
      <c r="V55" s="64" t="s">
        <v>215</v>
      </c>
      <c r="W55" s="42"/>
      <c r="X55" s="42" t="s">
        <v>232</v>
      </c>
      <c r="Y55" s="72">
        <v>2148999</v>
      </c>
      <c r="Z55" s="64" t="s">
        <v>215</v>
      </c>
    </row>
    <row r="56" spans="1:26" x14ac:dyDescent="0.25">
      <c r="A56" s="14"/>
      <c r="B56" s="90" t="s">
        <v>888</v>
      </c>
      <c r="C56" s="70"/>
      <c r="D56" s="75"/>
      <c r="E56" s="83" t="s">
        <v>234</v>
      </c>
      <c r="F56" s="75" t="s">
        <v>215</v>
      </c>
      <c r="G56" s="70"/>
      <c r="H56" s="75"/>
      <c r="I56" s="83" t="s">
        <v>234</v>
      </c>
      <c r="J56" s="75" t="s">
        <v>215</v>
      </c>
      <c r="K56" s="70"/>
      <c r="L56" s="70"/>
      <c r="M56" s="82" t="s">
        <v>919</v>
      </c>
      <c r="N56" s="75" t="s">
        <v>236</v>
      </c>
      <c r="O56" s="70"/>
      <c r="P56" s="70"/>
      <c r="Q56" s="74">
        <v>97765</v>
      </c>
      <c r="R56" s="75" t="s">
        <v>215</v>
      </c>
      <c r="S56" s="70"/>
      <c r="T56" s="75"/>
      <c r="U56" s="83" t="s">
        <v>234</v>
      </c>
      <c r="V56" s="75" t="s">
        <v>215</v>
      </c>
      <c r="W56" s="70"/>
      <c r="X56" s="70"/>
      <c r="Y56" s="74">
        <v>97170</v>
      </c>
      <c r="Z56" s="75" t="s">
        <v>215</v>
      </c>
    </row>
    <row r="57" spans="1:26" x14ac:dyDescent="0.25">
      <c r="A57" s="14"/>
      <c r="B57" s="91" t="s">
        <v>889</v>
      </c>
      <c r="C57" s="42"/>
      <c r="D57" s="64"/>
      <c r="E57" s="76" t="s">
        <v>234</v>
      </c>
      <c r="F57" s="64" t="s">
        <v>215</v>
      </c>
      <c r="G57" s="42"/>
      <c r="H57" s="64"/>
      <c r="I57" s="76" t="s">
        <v>234</v>
      </c>
      <c r="J57" s="64" t="s">
        <v>215</v>
      </c>
      <c r="K57" s="42"/>
      <c r="L57" s="64"/>
      <c r="M57" s="76" t="s">
        <v>234</v>
      </c>
      <c r="N57" s="64" t="s">
        <v>215</v>
      </c>
      <c r="O57" s="42"/>
      <c r="P57" s="42"/>
      <c r="Q57" s="72">
        <v>6210</v>
      </c>
      <c r="R57" s="64" t="s">
        <v>215</v>
      </c>
      <c r="S57" s="42"/>
      <c r="T57" s="64"/>
      <c r="U57" s="76" t="s">
        <v>234</v>
      </c>
      <c r="V57" s="64" t="s">
        <v>215</v>
      </c>
      <c r="W57" s="42"/>
      <c r="X57" s="42"/>
      <c r="Y57" s="72">
        <v>6210</v>
      </c>
      <c r="Z57" s="64" t="s">
        <v>215</v>
      </c>
    </row>
    <row r="58" spans="1:26" x14ac:dyDescent="0.25">
      <c r="A58" s="14"/>
      <c r="B58" s="90" t="s">
        <v>42</v>
      </c>
      <c r="C58" s="70"/>
      <c r="D58" s="75"/>
      <c r="E58" s="83" t="s">
        <v>234</v>
      </c>
      <c r="F58" s="75" t="s">
        <v>215</v>
      </c>
      <c r="G58" s="70"/>
      <c r="H58" s="75"/>
      <c r="I58" s="83" t="s">
        <v>234</v>
      </c>
      <c r="J58" s="75" t="s">
        <v>215</v>
      </c>
      <c r="K58" s="70"/>
      <c r="L58" s="75"/>
      <c r="M58" s="83" t="s">
        <v>234</v>
      </c>
      <c r="N58" s="75" t="s">
        <v>215</v>
      </c>
      <c r="O58" s="70"/>
      <c r="P58" s="70"/>
      <c r="Q58" s="74">
        <v>149400</v>
      </c>
      <c r="R58" s="75" t="s">
        <v>215</v>
      </c>
      <c r="S58" s="70"/>
      <c r="T58" s="75"/>
      <c r="U58" s="83" t="s">
        <v>234</v>
      </c>
      <c r="V58" s="75" t="s">
        <v>215</v>
      </c>
      <c r="W58" s="70"/>
      <c r="X58" s="70"/>
      <c r="Y58" s="74">
        <v>149400</v>
      </c>
      <c r="Z58" s="75" t="s">
        <v>215</v>
      </c>
    </row>
    <row r="59" spans="1:26" x14ac:dyDescent="0.25">
      <c r="A59" s="14"/>
      <c r="B59" s="91" t="s">
        <v>890</v>
      </c>
      <c r="C59" s="42"/>
      <c r="D59" s="64"/>
      <c r="E59" s="76" t="s">
        <v>234</v>
      </c>
      <c r="F59" s="64" t="s">
        <v>215</v>
      </c>
      <c r="G59" s="42"/>
      <c r="H59" s="64"/>
      <c r="I59" s="76" t="s">
        <v>234</v>
      </c>
      <c r="J59" s="64" t="s">
        <v>215</v>
      </c>
      <c r="K59" s="42"/>
      <c r="L59" s="64"/>
      <c r="M59" s="76" t="s">
        <v>234</v>
      </c>
      <c r="N59" s="64" t="s">
        <v>215</v>
      </c>
      <c r="O59" s="42"/>
      <c r="P59" s="42"/>
      <c r="Q59" s="72">
        <v>55343</v>
      </c>
      <c r="R59" s="64" t="s">
        <v>215</v>
      </c>
      <c r="S59" s="42"/>
      <c r="T59" s="64"/>
      <c r="U59" s="76" t="s">
        <v>234</v>
      </c>
      <c r="V59" s="64" t="s">
        <v>215</v>
      </c>
      <c r="W59" s="42"/>
      <c r="X59" s="42"/>
      <c r="Y59" s="72">
        <v>55343</v>
      </c>
      <c r="Z59" s="64" t="s">
        <v>215</v>
      </c>
    </row>
    <row r="60" spans="1:26" x14ac:dyDescent="0.25">
      <c r="A60" s="14"/>
      <c r="B60" s="90" t="s">
        <v>44</v>
      </c>
      <c r="C60" s="70"/>
      <c r="D60" s="75"/>
      <c r="E60" s="83" t="s">
        <v>234</v>
      </c>
      <c r="F60" s="75" t="s">
        <v>215</v>
      </c>
      <c r="G60" s="70"/>
      <c r="H60" s="70"/>
      <c r="I60" s="74">
        <v>11347</v>
      </c>
      <c r="J60" s="75" t="s">
        <v>215</v>
      </c>
      <c r="K60" s="70"/>
      <c r="L60" s="75"/>
      <c r="M60" s="83" t="s">
        <v>234</v>
      </c>
      <c r="N60" s="75" t="s">
        <v>215</v>
      </c>
      <c r="O60" s="70"/>
      <c r="P60" s="75"/>
      <c r="Q60" s="83" t="s">
        <v>234</v>
      </c>
      <c r="R60" s="75" t="s">
        <v>215</v>
      </c>
      <c r="S60" s="70"/>
      <c r="T60" s="75"/>
      <c r="U60" s="83" t="s">
        <v>234</v>
      </c>
      <c r="V60" s="75" t="s">
        <v>215</v>
      </c>
      <c r="W60" s="70"/>
      <c r="X60" s="70"/>
      <c r="Y60" s="74">
        <v>11347</v>
      </c>
      <c r="Z60" s="75" t="s">
        <v>215</v>
      </c>
    </row>
    <row r="61" spans="1:26" x14ac:dyDescent="0.25">
      <c r="A61" s="14"/>
      <c r="B61" s="91" t="s">
        <v>45</v>
      </c>
      <c r="C61" s="42"/>
      <c r="D61" s="64"/>
      <c r="E61" s="76" t="s">
        <v>234</v>
      </c>
      <c r="F61" s="64" t="s">
        <v>215</v>
      </c>
      <c r="G61" s="42"/>
      <c r="H61" s="64"/>
      <c r="I61" s="76" t="s">
        <v>234</v>
      </c>
      <c r="J61" s="64" t="s">
        <v>215</v>
      </c>
      <c r="K61" s="42"/>
      <c r="L61" s="64"/>
      <c r="M61" s="76" t="s">
        <v>234</v>
      </c>
      <c r="N61" s="64" t="s">
        <v>215</v>
      </c>
      <c r="O61" s="42"/>
      <c r="P61" s="42"/>
      <c r="Q61" s="72">
        <v>64119</v>
      </c>
      <c r="R61" s="64" t="s">
        <v>215</v>
      </c>
      <c r="S61" s="42"/>
      <c r="T61" s="42"/>
      <c r="U61" s="81" t="s">
        <v>920</v>
      </c>
      <c r="V61" s="64" t="s">
        <v>236</v>
      </c>
      <c r="W61" s="42"/>
      <c r="X61" s="42"/>
      <c r="Y61" s="72">
        <v>63982</v>
      </c>
      <c r="Z61" s="64" t="s">
        <v>215</v>
      </c>
    </row>
    <row r="62" spans="1:26" x14ac:dyDescent="0.25">
      <c r="A62" s="14"/>
      <c r="B62" s="90" t="s">
        <v>893</v>
      </c>
      <c r="C62" s="70"/>
      <c r="D62" s="70"/>
      <c r="E62" s="74">
        <v>485219</v>
      </c>
      <c r="F62" s="75" t="s">
        <v>215</v>
      </c>
      <c r="G62" s="70"/>
      <c r="H62" s="75"/>
      <c r="I62" s="83" t="s">
        <v>234</v>
      </c>
      <c r="J62" s="75" t="s">
        <v>215</v>
      </c>
      <c r="K62" s="70"/>
      <c r="L62" s="75"/>
      <c r="M62" s="83" t="s">
        <v>234</v>
      </c>
      <c r="N62" s="75" t="s">
        <v>215</v>
      </c>
      <c r="O62" s="70"/>
      <c r="P62" s="75"/>
      <c r="Q62" s="83" t="s">
        <v>234</v>
      </c>
      <c r="R62" s="75" t="s">
        <v>215</v>
      </c>
      <c r="S62" s="70"/>
      <c r="T62" s="70"/>
      <c r="U62" s="82" t="s">
        <v>921</v>
      </c>
      <c r="V62" s="75" t="s">
        <v>236</v>
      </c>
      <c r="W62" s="70"/>
      <c r="X62" s="75"/>
      <c r="Y62" s="83" t="s">
        <v>234</v>
      </c>
      <c r="Z62" s="75" t="s">
        <v>215</v>
      </c>
    </row>
    <row r="63" spans="1:26" ht="15.75" thickBot="1" x14ac:dyDescent="0.3">
      <c r="A63" s="14"/>
      <c r="B63" s="91" t="s">
        <v>261</v>
      </c>
      <c r="C63" s="42"/>
      <c r="D63" s="42"/>
      <c r="E63" s="72">
        <v>1202809</v>
      </c>
      <c r="F63" s="64" t="s">
        <v>215</v>
      </c>
      <c r="G63" s="42"/>
      <c r="H63" s="42"/>
      <c r="I63" s="72">
        <v>2771696</v>
      </c>
      <c r="J63" s="64" t="s">
        <v>215</v>
      </c>
      <c r="K63" s="42"/>
      <c r="L63" s="42"/>
      <c r="M63" s="72">
        <v>1208937</v>
      </c>
      <c r="N63" s="64" t="s">
        <v>215</v>
      </c>
      <c r="O63" s="42"/>
      <c r="P63" s="42"/>
      <c r="Q63" s="72">
        <v>450261</v>
      </c>
      <c r="R63" s="64" t="s">
        <v>215</v>
      </c>
      <c r="S63" s="42"/>
      <c r="T63" s="42"/>
      <c r="U63" s="81" t="s">
        <v>922</v>
      </c>
      <c r="V63" s="64" t="s">
        <v>236</v>
      </c>
      <c r="W63" s="42"/>
      <c r="X63" s="64"/>
      <c r="Y63" s="76" t="s">
        <v>234</v>
      </c>
      <c r="Z63" s="64" t="s">
        <v>215</v>
      </c>
    </row>
    <row r="64" spans="1:26" x14ac:dyDescent="0.25">
      <c r="A64" s="14"/>
      <c r="B64" s="77"/>
      <c r="C64" s="77"/>
      <c r="D64" s="101"/>
      <c r="E64" s="101"/>
      <c r="F64" s="77"/>
      <c r="G64" s="77"/>
      <c r="H64" s="101"/>
      <c r="I64" s="101"/>
      <c r="J64" s="77"/>
      <c r="K64" s="77"/>
      <c r="L64" s="101"/>
      <c r="M64" s="101"/>
      <c r="N64" s="77"/>
      <c r="O64" s="77"/>
      <c r="P64" s="101"/>
      <c r="Q64" s="101"/>
      <c r="R64" s="77"/>
      <c r="S64" s="77"/>
      <c r="T64" s="101"/>
      <c r="U64" s="101"/>
      <c r="V64" s="77"/>
      <c r="W64" s="77"/>
      <c r="X64" s="101"/>
      <c r="Y64" s="101"/>
      <c r="Z64" s="77"/>
    </row>
    <row r="65" spans="1:26" ht="15.75" thickBot="1" x14ac:dyDescent="0.3">
      <c r="A65" s="14"/>
      <c r="B65" s="116" t="s">
        <v>46</v>
      </c>
      <c r="C65" s="103"/>
      <c r="D65" s="70" t="s">
        <v>232</v>
      </c>
      <c r="E65" s="74">
        <v>1688028</v>
      </c>
      <c r="F65" s="75" t="s">
        <v>215</v>
      </c>
      <c r="G65" s="103"/>
      <c r="H65" s="70" t="s">
        <v>232</v>
      </c>
      <c r="I65" s="74">
        <v>2783043</v>
      </c>
      <c r="J65" s="75" t="s">
        <v>215</v>
      </c>
      <c r="K65" s="103"/>
      <c r="L65" s="70" t="s">
        <v>232</v>
      </c>
      <c r="M65" s="74">
        <v>3007169</v>
      </c>
      <c r="N65" s="75" t="s">
        <v>215</v>
      </c>
      <c r="O65" s="103"/>
      <c r="P65" s="70" t="s">
        <v>232</v>
      </c>
      <c r="Q65" s="74">
        <v>1173270</v>
      </c>
      <c r="R65" s="75" t="s">
        <v>215</v>
      </c>
      <c r="S65" s="103"/>
      <c r="T65" s="70" t="s">
        <v>232</v>
      </c>
      <c r="U65" s="82" t="s">
        <v>923</v>
      </c>
      <c r="V65" s="75" t="s">
        <v>236</v>
      </c>
      <c r="W65" s="103"/>
      <c r="X65" s="70" t="s">
        <v>232</v>
      </c>
      <c r="Y65" s="74">
        <v>2532451</v>
      </c>
      <c r="Z65" s="75" t="s">
        <v>215</v>
      </c>
    </row>
    <row r="66" spans="1:26" ht="15.75" thickTop="1" x14ac:dyDescent="0.25">
      <c r="A66" s="14"/>
      <c r="B66" s="77"/>
      <c r="C66" s="77"/>
      <c r="D66" s="104"/>
      <c r="E66" s="104"/>
      <c r="F66" s="77"/>
      <c r="G66" s="77"/>
      <c r="H66" s="104"/>
      <c r="I66" s="104"/>
      <c r="J66" s="77"/>
      <c r="K66" s="77"/>
      <c r="L66" s="104"/>
      <c r="M66" s="104"/>
      <c r="N66" s="77"/>
      <c r="O66" s="77"/>
      <c r="P66" s="104"/>
      <c r="Q66" s="104"/>
      <c r="R66" s="77"/>
      <c r="S66" s="77"/>
      <c r="T66" s="104"/>
      <c r="U66" s="104"/>
      <c r="V66" s="77"/>
      <c r="W66" s="77"/>
      <c r="X66" s="104"/>
      <c r="Y66" s="104"/>
      <c r="Z66" s="77"/>
    </row>
    <row r="67" spans="1:26" ht="25.5" x14ac:dyDescent="0.25">
      <c r="A67" s="14"/>
      <c r="B67" s="79" t="s">
        <v>897</v>
      </c>
      <c r="C67" s="68"/>
      <c r="D67" s="42"/>
      <c r="E67" s="42"/>
      <c r="F67" s="42"/>
      <c r="G67" s="68"/>
      <c r="H67" s="42"/>
      <c r="I67" s="42"/>
      <c r="J67" s="42"/>
      <c r="K67" s="68"/>
      <c r="L67" s="42"/>
      <c r="M67" s="42"/>
      <c r="N67" s="42"/>
      <c r="O67" s="68"/>
      <c r="P67" s="42"/>
      <c r="Q67" s="42"/>
      <c r="R67" s="42"/>
      <c r="S67" s="68"/>
      <c r="T67" s="42"/>
      <c r="U67" s="42"/>
      <c r="V67" s="42"/>
      <c r="W67" s="68"/>
      <c r="X67" s="42"/>
      <c r="Y67" s="42"/>
      <c r="Z67" s="42"/>
    </row>
    <row r="68" spans="1:26" x14ac:dyDescent="0.25">
      <c r="A68" s="14"/>
      <c r="B68" s="90" t="s">
        <v>48</v>
      </c>
      <c r="C68" s="103"/>
      <c r="D68" s="70" t="s">
        <v>232</v>
      </c>
      <c r="E68" s="74">
        <v>485219</v>
      </c>
      <c r="F68" s="75" t="s">
        <v>215</v>
      </c>
      <c r="G68" s="103"/>
      <c r="H68" s="70" t="s">
        <v>232</v>
      </c>
      <c r="I68" s="74">
        <v>545000</v>
      </c>
      <c r="J68" s="75" t="s">
        <v>215</v>
      </c>
      <c r="K68" s="103"/>
      <c r="L68" s="75" t="s">
        <v>232</v>
      </c>
      <c r="M68" s="83" t="s">
        <v>234</v>
      </c>
      <c r="N68" s="75" t="s">
        <v>215</v>
      </c>
      <c r="O68" s="103"/>
      <c r="P68" s="70" t="s">
        <v>232</v>
      </c>
      <c r="Q68" s="74">
        <v>1644</v>
      </c>
      <c r="R68" s="75" t="s">
        <v>215</v>
      </c>
      <c r="S68" s="103"/>
      <c r="T68" s="75" t="s">
        <v>232</v>
      </c>
      <c r="U68" s="83" t="s">
        <v>234</v>
      </c>
      <c r="V68" s="75" t="s">
        <v>215</v>
      </c>
      <c r="W68" s="103"/>
      <c r="X68" s="70" t="s">
        <v>232</v>
      </c>
      <c r="Y68" s="74">
        <v>1031863</v>
      </c>
      <c r="Z68" s="75" t="s">
        <v>215</v>
      </c>
    </row>
    <row r="69" spans="1:26" x14ac:dyDescent="0.25">
      <c r="A69" s="14"/>
      <c r="B69" s="91" t="s">
        <v>49</v>
      </c>
      <c r="C69" s="68"/>
      <c r="D69" s="64"/>
      <c r="E69" s="76" t="s">
        <v>234</v>
      </c>
      <c r="F69" s="64" t="s">
        <v>215</v>
      </c>
      <c r="G69" s="68"/>
      <c r="H69" s="42"/>
      <c r="I69" s="72">
        <v>15514</v>
      </c>
      <c r="J69" s="64" t="s">
        <v>215</v>
      </c>
      <c r="K69" s="68"/>
      <c r="L69" s="42"/>
      <c r="M69" s="81" t="s">
        <v>924</v>
      </c>
      <c r="N69" s="64" t="s">
        <v>236</v>
      </c>
      <c r="O69" s="68"/>
      <c r="P69" s="42"/>
      <c r="Q69" s="72">
        <v>201981</v>
      </c>
      <c r="R69" s="64" t="s">
        <v>215</v>
      </c>
      <c r="S69" s="68"/>
      <c r="T69" s="42"/>
      <c r="U69" s="81" t="s">
        <v>925</v>
      </c>
      <c r="V69" s="64" t="s">
        <v>236</v>
      </c>
      <c r="W69" s="68"/>
      <c r="X69" s="42"/>
      <c r="Y69" s="72">
        <v>215538</v>
      </c>
      <c r="Z69" s="64" t="s">
        <v>215</v>
      </c>
    </row>
    <row r="70" spans="1:26" x14ac:dyDescent="0.25">
      <c r="A70" s="14"/>
      <c r="B70" s="90" t="s">
        <v>50</v>
      </c>
      <c r="C70" s="103"/>
      <c r="D70" s="70"/>
      <c r="E70" s="82" t="s">
        <v>926</v>
      </c>
      <c r="F70" s="75" t="s">
        <v>236</v>
      </c>
      <c r="G70" s="103"/>
      <c r="H70" s="70"/>
      <c r="I70" s="82" t="s">
        <v>927</v>
      </c>
      <c r="J70" s="75" t="s">
        <v>236</v>
      </c>
      <c r="K70" s="103"/>
      <c r="L70" s="70"/>
      <c r="M70" s="74">
        <v>99674</v>
      </c>
      <c r="N70" s="75" t="s">
        <v>215</v>
      </c>
      <c r="O70" s="103"/>
      <c r="P70" s="70"/>
      <c r="Q70" s="82" t="s">
        <v>928</v>
      </c>
      <c r="R70" s="75" t="s">
        <v>236</v>
      </c>
      <c r="S70" s="103"/>
      <c r="T70" s="75"/>
      <c r="U70" s="83" t="s">
        <v>234</v>
      </c>
      <c r="V70" s="75" t="s">
        <v>215</v>
      </c>
      <c r="W70" s="103"/>
      <c r="X70" s="70"/>
      <c r="Y70" s="74">
        <v>88938</v>
      </c>
      <c r="Z70" s="75" t="s">
        <v>215</v>
      </c>
    </row>
    <row r="71" spans="1:26" x14ac:dyDescent="0.25">
      <c r="A71" s="14"/>
      <c r="B71" s="91" t="s">
        <v>51</v>
      </c>
      <c r="C71" s="68"/>
      <c r="D71" s="64"/>
      <c r="E71" s="76" t="s">
        <v>234</v>
      </c>
      <c r="F71" s="64" t="s">
        <v>215</v>
      </c>
      <c r="G71" s="68"/>
      <c r="H71" s="64"/>
      <c r="I71" s="76" t="s">
        <v>234</v>
      </c>
      <c r="J71" s="64" t="s">
        <v>215</v>
      </c>
      <c r="K71" s="68"/>
      <c r="L71" s="64"/>
      <c r="M71" s="76" t="s">
        <v>234</v>
      </c>
      <c r="N71" s="64" t="s">
        <v>215</v>
      </c>
      <c r="O71" s="68"/>
      <c r="P71" s="42"/>
      <c r="Q71" s="72">
        <v>189269</v>
      </c>
      <c r="R71" s="64" t="s">
        <v>215</v>
      </c>
      <c r="S71" s="68"/>
      <c r="T71" s="64"/>
      <c r="U71" s="76" t="s">
        <v>234</v>
      </c>
      <c r="V71" s="64" t="s">
        <v>215</v>
      </c>
      <c r="W71" s="68"/>
      <c r="X71" s="42"/>
      <c r="Y71" s="72">
        <v>189269</v>
      </c>
      <c r="Z71" s="64" t="s">
        <v>215</v>
      </c>
    </row>
    <row r="72" spans="1:26" x14ac:dyDescent="0.25">
      <c r="A72" s="14"/>
      <c r="B72" s="90" t="s">
        <v>53</v>
      </c>
      <c r="C72" s="103"/>
      <c r="D72" s="75"/>
      <c r="E72" s="83" t="s">
        <v>234</v>
      </c>
      <c r="F72" s="75" t="s">
        <v>215</v>
      </c>
      <c r="G72" s="103"/>
      <c r="H72" s="75"/>
      <c r="I72" s="83" t="s">
        <v>234</v>
      </c>
      <c r="J72" s="75" t="s">
        <v>215</v>
      </c>
      <c r="K72" s="103"/>
      <c r="L72" s="70"/>
      <c r="M72" s="74">
        <v>83477</v>
      </c>
      <c r="N72" s="75" t="s">
        <v>215</v>
      </c>
      <c r="O72" s="103"/>
      <c r="P72" s="70"/>
      <c r="Q72" s="74">
        <v>69483</v>
      </c>
      <c r="R72" s="75" t="s">
        <v>215</v>
      </c>
      <c r="S72" s="103"/>
      <c r="T72" s="70"/>
      <c r="U72" s="82">
        <v>285</v>
      </c>
      <c r="V72" s="75" t="s">
        <v>215</v>
      </c>
      <c r="W72" s="103"/>
      <c r="X72" s="70"/>
      <c r="Y72" s="74">
        <v>153245</v>
      </c>
      <c r="Z72" s="75" t="s">
        <v>215</v>
      </c>
    </row>
    <row r="73" spans="1:26" x14ac:dyDescent="0.25">
      <c r="A73" s="14"/>
      <c r="B73" s="91" t="s">
        <v>900</v>
      </c>
      <c r="C73" s="68"/>
      <c r="D73" s="64"/>
      <c r="E73" s="76" t="s">
        <v>234</v>
      </c>
      <c r="F73" s="64" t="s">
        <v>215</v>
      </c>
      <c r="G73" s="68"/>
      <c r="H73" s="42"/>
      <c r="I73" s="72">
        <v>485219</v>
      </c>
      <c r="J73" s="64" t="s">
        <v>215</v>
      </c>
      <c r="K73" s="68"/>
      <c r="L73" s="64"/>
      <c r="M73" s="76" t="s">
        <v>234</v>
      </c>
      <c r="N73" s="64" t="s">
        <v>215</v>
      </c>
      <c r="O73" s="68"/>
      <c r="P73" s="64"/>
      <c r="Q73" s="76" t="s">
        <v>234</v>
      </c>
      <c r="R73" s="64" t="s">
        <v>215</v>
      </c>
      <c r="S73" s="68"/>
      <c r="T73" s="42"/>
      <c r="U73" s="81" t="s">
        <v>921</v>
      </c>
      <c r="V73" s="64" t="s">
        <v>236</v>
      </c>
      <c r="W73" s="68"/>
      <c r="X73" s="64"/>
      <c r="Y73" s="76" t="s">
        <v>234</v>
      </c>
      <c r="Z73" s="64" t="s">
        <v>215</v>
      </c>
    </row>
    <row r="74" spans="1:26" x14ac:dyDescent="0.25">
      <c r="A74" s="14"/>
      <c r="B74" s="90" t="s">
        <v>54</v>
      </c>
      <c r="C74" s="103"/>
      <c r="D74" s="70"/>
      <c r="E74" s="70"/>
      <c r="F74" s="70"/>
      <c r="G74" s="103"/>
      <c r="H74" s="70"/>
      <c r="I74" s="70"/>
      <c r="J74" s="70"/>
      <c r="K74" s="103"/>
      <c r="L74" s="70"/>
      <c r="M74" s="70"/>
      <c r="N74" s="70"/>
      <c r="O74" s="103"/>
      <c r="P74" s="70"/>
      <c r="Q74" s="70"/>
      <c r="R74" s="70"/>
      <c r="S74" s="103"/>
      <c r="T74" s="70"/>
      <c r="U74" s="70"/>
      <c r="V74" s="70"/>
      <c r="W74" s="103"/>
      <c r="X74" s="70"/>
      <c r="Y74" s="70"/>
      <c r="Z74" s="70"/>
    </row>
    <row r="75" spans="1:26" x14ac:dyDescent="0.25">
      <c r="A75" s="14"/>
      <c r="B75" s="91" t="s">
        <v>901</v>
      </c>
      <c r="C75" s="68"/>
      <c r="D75" s="42"/>
      <c r="E75" s="42"/>
      <c r="F75" s="42"/>
      <c r="G75" s="68"/>
      <c r="H75" s="42"/>
      <c r="I75" s="42"/>
      <c r="J75" s="42"/>
      <c r="K75" s="68"/>
      <c r="L75" s="42"/>
      <c r="M75" s="42"/>
      <c r="N75" s="42"/>
      <c r="O75" s="68"/>
      <c r="P75" s="42"/>
      <c r="Q75" s="42"/>
      <c r="R75" s="42"/>
      <c r="S75" s="68"/>
      <c r="T75" s="42"/>
      <c r="U75" s="42"/>
      <c r="V75" s="42"/>
      <c r="W75" s="68"/>
      <c r="X75" s="42"/>
      <c r="Y75" s="42"/>
      <c r="Z75" s="42"/>
    </row>
    <row r="76" spans="1:26" x14ac:dyDescent="0.25">
      <c r="A76" s="14"/>
      <c r="B76" s="73" t="s">
        <v>902</v>
      </c>
      <c r="C76" s="103"/>
      <c r="D76" s="75"/>
      <c r="E76" s="83" t="s">
        <v>234</v>
      </c>
      <c r="F76" s="75" t="s">
        <v>215</v>
      </c>
      <c r="G76" s="103"/>
      <c r="H76" s="75"/>
      <c r="I76" s="83" t="s">
        <v>234</v>
      </c>
      <c r="J76" s="75" t="s">
        <v>215</v>
      </c>
      <c r="K76" s="103"/>
      <c r="L76" s="75"/>
      <c r="M76" s="83" t="s">
        <v>234</v>
      </c>
      <c r="N76" s="75" t="s">
        <v>215</v>
      </c>
      <c r="O76" s="103"/>
      <c r="P76" s="75"/>
      <c r="Q76" s="83" t="s">
        <v>234</v>
      </c>
      <c r="R76" s="75" t="s">
        <v>215</v>
      </c>
      <c r="S76" s="103"/>
      <c r="T76" s="75"/>
      <c r="U76" s="83" t="s">
        <v>234</v>
      </c>
      <c r="V76" s="75" t="s">
        <v>215</v>
      </c>
      <c r="W76" s="103"/>
      <c r="X76" s="75"/>
      <c r="Y76" s="83" t="s">
        <v>234</v>
      </c>
      <c r="Z76" s="75" t="s">
        <v>215</v>
      </c>
    </row>
    <row r="77" spans="1:26" x14ac:dyDescent="0.25">
      <c r="A77" s="14"/>
      <c r="B77" s="71" t="s">
        <v>903</v>
      </c>
      <c r="C77" s="68"/>
      <c r="D77" s="42"/>
      <c r="E77" s="81">
        <v>526</v>
      </c>
      <c r="F77" s="64" t="s">
        <v>215</v>
      </c>
      <c r="G77" s="68"/>
      <c r="H77" s="64"/>
      <c r="I77" s="76" t="s">
        <v>234</v>
      </c>
      <c r="J77" s="64" t="s">
        <v>215</v>
      </c>
      <c r="K77" s="68"/>
      <c r="L77" s="64"/>
      <c r="M77" s="76" t="s">
        <v>234</v>
      </c>
      <c r="N77" s="64" t="s">
        <v>215</v>
      </c>
      <c r="O77" s="68"/>
      <c r="P77" s="42"/>
      <c r="Q77" s="72">
        <v>2388</v>
      </c>
      <c r="R77" s="64" t="s">
        <v>215</v>
      </c>
      <c r="S77" s="68"/>
      <c r="T77" s="42"/>
      <c r="U77" s="81" t="s">
        <v>929</v>
      </c>
      <c r="V77" s="64" t="s">
        <v>236</v>
      </c>
      <c r="W77" s="68"/>
      <c r="X77" s="42"/>
      <c r="Y77" s="81">
        <v>526</v>
      </c>
      <c r="Z77" s="64" t="s">
        <v>215</v>
      </c>
    </row>
    <row r="78" spans="1:26" x14ac:dyDescent="0.25">
      <c r="A78" s="14"/>
      <c r="B78" s="73" t="s">
        <v>905</v>
      </c>
      <c r="C78" s="103"/>
      <c r="D78" s="70"/>
      <c r="E78" s="74">
        <v>1250975</v>
      </c>
      <c r="F78" s="75" t="s">
        <v>215</v>
      </c>
      <c r="G78" s="103"/>
      <c r="H78" s="70"/>
      <c r="I78" s="74">
        <v>1741704</v>
      </c>
      <c r="J78" s="75" t="s">
        <v>215</v>
      </c>
      <c r="K78" s="103"/>
      <c r="L78" s="70"/>
      <c r="M78" s="74">
        <v>2803618</v>
      </c>
      <c r="N78" s="75" t="s">
        <v>215</v>
      </c>
      <c r="O78" s="103"/>
      <c r="P78" s="70"/>
      <c r="Q78" s="74">
        <v>1184041</v>
      </c>
      <c r="R78" s="75" t="s">
        <v>215</v>
      </c>
      <c r="S78" s="103"/>
      <c r="T78" s="70"/>
      <c r="U78" s="82" t="s">
        <v>930</v>
      </c>
      <c r="V78" s="75" t="s">
        <v>236</v>
      </c>
      <c r="W78" s="103"/>
      <c r="X78" s="70"/>
      <c r="Y78" s="74">
        <v>1250975</v>
      </c>
      <c r="Z78" s="75" t="s">
        <v>215</v>
      </c>
    </row>
    <row r="79" spans="1:26" x14ac:dyDescent="0.25">
      <c r="A79" s="14"/>
      <c r="B79" s="71" t="s">
        <v>907</v>
      </c>
      <c r="C79" s="68"/>
      <c r="D79" s="42"/>
      <c r="E79" s="81" t="s">
        <v>931</v>
      </c>
      <c r="F79" s="64" t="s">
        <v>236</v>
      </c>
      <c r="G79" s="68"/>
      <c r="H79" s="64"/>
      <c r="I79" s="76" t="s">
        <v>234</v>
      </c>
      <c r="J79" s="64" t="s">
        <v>215</v>
      </c>
      <c r="K79" s="68"/>
      <c r="L79" s="64"/>
      <c r="M79" s="76" t="s">
        <v>234</v>
      </c>
      <c r="N79" s="64" t="s">
        <v>215</v>
      </c>
      <c r="O79" s="68"/>
      <c r="P79" s="64"/>
      <c r="Q79" s="76" t="s">
        <v>234</v>
      </c>
      <c r="R79" s="64" t="s">
        <v>215</v>
      </c>
      <c r="S79" s="68"/>
      <c r="T79" s="64"/>
      <c r="U79" s="76" t="s">
        <v>234</v>
      </c>
      <c r="V79" s="64" t="s">
        <v>215</v>
      </c>
      <c r="W79" s="68"/>
      <c r="X79" s="42"/>
      <c r="Y79" s="81" t="s">
        <v>931</v>
      </c>
      <c r="Z79" s="64" t="s">
        <v>236</v>
      </c>
    </row>
    <row r="80" spans="1:26" x14ac:dyDescent="0.25">
      <c r="A80" s="14"/>
      <c r="B80" s="73" t="s">
        <v>61</v>
      </c>
      <c r="C80" s="103"/>
      <c r="D80" s="70"/>
      <c r="E80" s="82" t="s">
        <v>932</v>
      </c>
      <c r="F80" s="75" t="s">
        <v>236</v>
      </c>
      <c r="G80" s="103"/>
      <c r="H80" s="70"/>
      <c r="I80" s="82" t="s">
        <v>933</v>
      </c>
      <c r="J80" s="75" t="s">
        <v>236</v>
      </c>
      <c r="K80" s="103"/>
      <c r="L80" s="70"/>
      <c r="M80" s="74">
        <v>21935</v>
      </c>
      <c r="N80" s="75" t="s">
        <v>215</v>
      </c>
      <c r="O80" s="103"/>
      <c r="P80" s="70"/>
      <c r="Q80" s="82" t="s">
        <v>934</v>
      </c>
      <c r="R80" s="75" t="s">
        <v>236</v>
      </c>
      <c r="S80" s="103"/>
      <c r="T80" s="70"/>
      <c r="U80" s="74">
        <v>98048</v>
      </c>
      <c r="V80" s="75" t="s">
        <v>215</v>
      </c>
      <c r="W80" s="103"/>
      <c r="X80" s="70"/>
      <c r="Y80" s="82" t="s">
        <v>935</v>
      </c>
      <c r="Z80" s="75" t="s">
        <v>236</v>
      </c>
    </row>
    <row r="81" spans="1:26" ht="15.75" thickBot="1" x14ac:dyDescent="0.3">
      <c r="A81" s="14"/>
      <c r="B81" s="71" t="s">
        <v>62</v>
      </c>
      <c r="C81" s="68"/>
      <c r="D81" s="64"/>
      <c r="E81" s="76" t="s">
        <v>234</v>
      </c>
      <c r="F81" s="64" t="s">
        <v>215</v>
      </c>
      <c r="G81" s="68"/>
      <c r="H81" s="64"/>
      <c r="I81" s="76" t="s">
        <v>234</v>
      </c>
      <c r="J81" s="64" t="s">
        <v>215</v>
      </c>
      <c r="K81" s="68"/>
      <c r="L81" s="64"/>
      <c r="M81" s="76" t="s">
        <v>234</v>
      </c>
      <c r="N81" s="64" t="s">
        <v>215</v>
      </c>
      <c r="O81" s="68"/>
      <c r="P81" s="42"/>
      <c r="Q81" s="81" t="s">
        <v>634</v>
      </c>
      <c r="R81" s="64" t="s">
        <v>236</v>
      </c>
      <c r="S81" s="68"/>
      <c r="T81" s="64"/>
      <c r="U81" s="76" t="s">
        <v>234</v>
      </c>
      <c r="V81" s="64" t="s">
        <v>215</v>
      </c>
      <c r="W81" s="68"/>
      <c r="X81" s="42"/>
      <c r="Y81" s="81" t="s">
        <v>634</v>
      </c>
      <c r="Z81" s="64" t="s">
        <v>236</v>
      </c>
    </row>
    <row r="82" spans="1:26" x14ac:dyDescent="0.25">
      <c r="A82" s="14"/>
      <c r="B82" s="77"/>
      <c r="C82" s="77"/>
      <c r="D82" s="101"/>
      <c r="E82" s="101"/>
      <c r="F82" s="77"/>
      <c r="G82" s="77"/>
      <c r="H82" s="101"/>
      <c r="I82" s="101"/>
      <c r="J82" s="77"/>
      <c r="K82" s="77"/>
      <c r="L82" s="101"/>
      <c r="M82" s="101"/>
      <c r="N82" s="77"/>
      <c r="O82" s="77"/>
      <c r="P82" s="101"/>
      <c r="Q82" s="101"/>
      <c r="R82" s="77"/>
      <c r="S82" s="77"/>
      <c r="T82" s="101"/>
      <c r="U82" s="101"/>
      <c r="V82" s="77"/>
      <c r="W82" s="77"/>
      <c r="X82" s="101"/>
      <c r="Y82" s="101"/>
      <c r="Z82" s="77"/>
    </row>
    <row r="83" spans="1:26" ht="15.75" thickBot="1" x14ac:dyDescent="0.3">
      <c r="A83" s="14"/>
      <c r="B83" s="78" t="s">
        <v>914</v>
      </c>
      <c r="C83" s="103"/>
      <c r="D83" s="70"/>
      <c r="E83" s="74">
        <v>1203195</v>
      </c>
      <c r="F83" s="75" t="s">
        <v>215</v>
      </c>
      <c r="G83" s="103"/>
      <c r="H83" s="70"/>
      <c r="I83" s="74">
        <v>1738758</v>
      </c>
      <c r="J83" s="75" t="s">
        <v>215</v>
      </c>
      <c r="K83" s="103"/>
      <c r="L83" s="70"/>
      <c r="M83" s="74">
        <v>2825553</v>
      </c>
      <c r="N83" s="75" t="s">
        <v>215</v>
      </c>
      <c r="O83" s="103"/>
      <c r="P83" s="70"/>
      <c r="Q83" s="74">
        <v>719795</v>
      </c>
      <c r="R83" s="75" t="s">
        <v>215</v>
      </c>
      <c r="S83" s="103"/>
      <c r="T83" s="70"/>
      <c r="U83" s="82" t="s">
        <v>922</v>
      </c>
      <c r="V83" s="75" t="s">
        <v>236</v>
      </c>
      <c r="W83" s="103"/>
      <c r="X83" s="70"/>
      <c r="Y83" s="74">
        <v>853598</v>
      </c>
      <c r="Z83" s="75" t="s">
        <v>215</v>
      </c>
    </row>
    <row r="84" spans="1:26" x14ac:dyDescent="0.25">
      <c r="A84" s="14"/>
      <c r="B84" s="77"/>
      <c r="C84" s="77"/>
      <c r="D84" s="101"/>
      <c r="E84" s="101"/>
      <c r="F84" s="77"/>
      <c r="G84" s="77"/>
      <c r="H84" s="101"/>
      <c r="I84" s="101"/>
      <c r="J84" s="77"/>
      <c r="K84" s="77"/>
      <c r="L84" s="101"/>
      <c r="M84" s="101"/>
      <c r="N84" s="77"/>
      <c r="O84" s="77"/>
      <c r="P84" s="101"/>
      <c r="Q84" s="101"/>
      <c r="R84" s="77"/>
      <c r="S84" s="77"/>
      <c r="T84" s="101"/>
      <c r="U84" s="101"/>
      <c r="V84" s="77"/>
      <c r="W84" s="77"/>
      <c r="X84" s="101"/>
      <c r="Y84" s="101"/>
      <c r="Z84" s="77"/>
    </row>
    <row r="85" spans="1:26" ht="26.25" thickBot="1" x14ac:dyDescent="0.3">
      <c r="A85" s="14"/>
      <c r="B85" s="117" t="s">
        <v>915</v>
      </c>
      <c r="C85" s="68"/>
      <c r="D85" s="42" t="s">
        <v>232</v>
      </c>
      <c r="E85" s="72">
        <v>1688028</v>
      </c>
      <c r="F85" s="64" t="s">
        <v>215</v>
      </c>
      <c r="G85" s="68"/>
      <c r="H85" s="42" t="s">
        <v>232</v>
      </c>
      <c r="I85" s="72">
        <v>2783043</v>
      </c>
      <c r="J85" s="64" t="s">
        <v>215</v>
      </c>
      <c r="K85" s="68"/>
      <c r="L85" s="42" t="s">
        <v>232</v>
      </c>
      <c r="M85" s="72">
        <v>3007169</v>
      </c>
      <c r="N85" s="64" t="s">
        <v>215</v>
      </c>
      <c r="O85" s="68"/>
      <c r="P85" s="42" t="s">
        <v>232</v>
      </c>
      <c r="Q85" s="72">
        <v>1173270</v>
      </c>
      <c r="R85" s="64" t="s">
        <v>215</v>
      </c>
      <c r="S85" s="68"/>
      <c r="T85" s="42" t="s">
        <v>232</v>
      </c>
      <c r="U85" s="81" t="s">
        <v>923</v>
      </c>
      <c r="V85" s="64" t="s">
        <v>236</v>
      </c>
      <c r="W85" s="68"/>
      <c r="X85" s="42" t="s">
        <v>232</v>
      </c>
      <c r="Y85" s="72">
        <v>2532451</v>
      </c>
      <c r="Z85" s="64" t="s">
        <v>215</v>
      </c>
    </row>
    <row r="86" spans="1:26" ht="15.75" thickTop="1" x14ac:dyDescent="0.25">
      <c r="A86" s="14"/>
      <c r="B86" s="77"/>
      <c r="C86" s="77"/>
      <c r="D86" s="104"/>
      <c r="E86" s="104"/>
      <c r="F86" s="77"/>
      <c r="G86" s="77"/>
      <c r="H86" s="104"/>
      <c r="I86" s="104"/>
      <c r="J86" s="77"/>
      <c r="K86" s="77"/>
      <c r="L86" s="104"/>
      <c r="M86" s="104"/>
      <c r="N86" s="77"/>
      <c r="O86" s="77"/>
      <c r="P86" s="104"/>
      <c r="Q86" s="104"/>
      <c r="R86" s="77"/>
      <c r="S86" s="77"/>
      <c r="T86" s="104"/>
      <c r="U86" s="104"/>
      <c r="V86" s="77"/>
      <c r="W86" s="77"/>
      <c r="X86" s="104"/>
      <c r="Y86" s="104"/>
    </row>
    <row r="87" spans="1:26" ht="15" customHeight="1" x14ac:dyDescent="0.25">
      <c r="A87" s="14" t="s">
        <v>1173</v>
      </c>
      <c r="B87" s="33" t="s">
        <v>6</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4"/>
      <c r="B88" s="97"/>
      <c r="C88" s="97"/>
      <c r="D88" s="97"/>
      <c r="E88" s="97"/>
      <c r="F88" s="97"/>
      <c r="G88" s="97"/>
      <c r="H88" s="97"/>
      <c r="I88" s="97"/>
      <c r="J88" s="97"/>
      <c r="K88" s="97"/>
      <c r="L88" s="97"/>
      <c r="M88" s="97"/>
      <c r="N88" s="97"/>
      <c r="O88" s="97"/>
      <c r="P88" s="97"/>
      <c r="Q88" s="97"/>
      <c r="R88" s="97"/>
      <c r="S88" s="97"/>
      <c r="T88" s="97"/>
      <c r="U88" s="97"/>
      <c r="V88" s="97"/>
      <c r="W88" s="97"/>
      <c r="X88" s="97"/>
      <c r="Y88" s="97"/>
      <c r="Z88" s="97"/>
    </row>
    <row r="89" spans="1:26" x14ac:dyDescent="0.25">
      <c r="A89" s="14"/>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4"/>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4"/>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14"/>
      <c r="B92" s="100" t="s">
        <v>877</v>
      </c>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row>
    <row r="93" spans="1:26" x14ac:dyDescent="0.25">
      <c r="A93" s="14"/>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14"/>
      <c r="B94" s="100" t="s">
        <v>936</v>
      </c>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row>
    <row r="95" spans="1:26" x14ac:dyDescent="0.25">
      <c r="A95" s="14"/>
      <c r="B95" s="33"/>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x14ac:dyDescent="0.25">
      <c r="A96" s="14"/>
      <c r="B96" s="100" t="s">
        <v>937</v>
      </c>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row>
    <row r="97" spans="1:26" x14ac:dyDescent="0.25">
      <c r="A97" s="14"/>
      <c r="B97" s="33"/>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x14ac:dyDescent="0.25">
      <c r="A98" s="14"/>
      <c r="B98" s="100" t="s">
        <v>938</v>
      </c>
      <c r="C98" s="100"/>
      <c r="D98" s="100"/>
      <c r="E98" s="100"/>
      <c r="F98" s="100"/>
      <c r="G98" s="100"/>
      <c r="H98" s="100"/>
      <c r="I98" s="100"/>
      <c r="J98" s="100"/>
      <c r="K98" s="100"/>
      <c r="L98" s="100"/>
      <c r="M98" s="100"/>
      <c r="N98" s="100"/>
      <c r="O98" s="100"/>
      <c r="P98" s="100"/>
      <c r="Q98" s="100"/>
      <c r="R98" s="100"/>
      <c r="S98" s="100"/>
      <c r="T98" s="100"/>
      <c r="U98" s="100"/>
      <c r="V98" s="100"/>
      <c r="W98" s="100"/>
      <c r="X98" s="100"/>
      <c r="Y98" s="100"/>
      <c r="Z98" s="100"/>
    </row>
    <row r="99" spans="1:26" x14ac:dyDescent="0.25">
      <c r="A99" s="14"/>
      <c r="B99" s="33"/>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ht="15.75" x14ac:dyDescent="0.25">
      <c r="A100" s="14"/>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4"/>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15" customHeight="1" x14ac:dyDescent="0.25">
      <c r="A102" s="14"/>
      <c r="B102" s="33" t="s">
        <v>880</v>
      </c>
      <c r="C102" s="33" t="s">
        <v>215</v>
      </c>
      <c r="D102" s="43" t="s">
        <v>881</v>
      </c>
      <c r="E102" s="43"/>
      <c r="F102" s="33"/>
      <c r="G102" s="33"/>
      <c r="H102" s="43" t="s">
        <v>883</v>
      </c>
      <c r="I102" s="43"/>
      <c r="J102" s="33"/>
      <c r="K102" s="33"/>
      <c r="L102" s="43" t="s">
        <v>884</v>
      </c>
      <c r="M102" s="43"/>
      <c r="N102" s="33"/>
      <c r="O102" s="33" t="s">
        <v>215</v>
      </c>
      <c r="P102" s="43" t="s">
        <v>917</v>
      </c>
      <c r="Q102" s="43"/>
      <c r="R102" s="33"/>
      <c r="S102" s="33"/>
      <c r="T102" s="43" t="s">
        <v>886</v>
      </c>
      <c r="U102" s="43"/>
      <c r="V102" s="33"/>
      <c r="W102" s="33"/>
      <c r="X102" s="43" t="s">
        <v>887</v>
      </c>
      <c r="Y102" s="43"/>
      <c r="Z102" s="33"/>
    </row>
    <row r="103" spans="1:26" ht="15.75" thickBot="1" x14ac:dyDescent="0.3">
      <c r="A103" s="14"/>
      <c r="B103" s="33"/>
      <c r="C103" s="33"/>
      <c r="D103" s="28" t="s">
        <v>882</v>
      </c>
      <c r="E103" s="28"/>
      <c r="F103" s="33"/>
      <c r="G103" s="33"/>
      <c r="H103" s="28"/>
      <c r="I103" s="28"/>
      <c r="J103" s="33"/>
      <c r="K103" s="33"/>
      <c r="L103" s="28"/>
      <c r="M103" s="28"/>
      <c r="N103" s="33"/>
      <c r="O103" s="33"/>
      <c r="P103" s="28" t="s">
        <v>884</v>
      </c>
      <c r="Q103" s="28"/>
      <c r="R103" s="33"/>
      <c r="S103" s="33"/>
      <c r="T103" s="28"/>
      <c r="U103" s="28"/>
      <c r="V103" s="33"/>
      <c r="W103" s="33"/>
      <c r="X103" s="28"/>
      <c r="Y103" s="28"/>
      <c r="Z103" s="33"/>
    </row>
    <row r="104" spans="1:26" x14ac:dyDescent="0.25">
      <c r="A104" s="14"/>
      <c r="B104" s="18" t="s">
        <v>79</v>
      </c>
      <c r="C104" s="19" t="s">
        <v>215</v>
      </c>
      <c r="D104" s="19"/>
      <c r="E104" s="19"/>
      <c r="F104" s="19"/>
      <c r="G104" s="19"/>
      <c r="H104" s="19"/>
      <c r="I104" s="19"/>
      <c r="J104" s="19"/>
      <c r="K104" s="19"/>
      <c r="L104" s="19"/>
      <c r="M104" s="19"/>
      <c r="N104" s="19"/>
      <c r="O104" s="19" t="s">
        <v>215</v>
      </c>
      <c r="P104" s="19"/>
      <c r="Q104" s="19"/>
      <c r="R104" s="19"/>
      <c r="S104" s="19"/>
      <c r="T104" s="19"/>
      <c r="U104" s="19"/>
      <c r="V104" s="19"/>
      <c r="W104" s="19"/>
      <c r="X104" s="19"/>
      <c r="Y104" s="19"/>
      <c r="Z104" s="19"/>
    </row>
    <row r="105" spans="1:26" x14ac:dyDescent="0.25">
      <c r="A105" s="14"/>
      <c r="B105" s="2" t="s">
        <v>80</v>
      </c>
      <c r="C105" s="4" t="s">
        <v>215</v>
      </c>
      <c r="D105" t="s">
        <v>232</v>
      </c>
      <c r="E105" s="22" t="s">
        <v>234</v>
      </c>
      <c r="F105" t="s">
        <v>215</v>
      </c>
      <c r="G105" s="4"/>
      <c r="H105" t="s">
        <v>232</v>
      </c>
      <c r="I105" s="22" t="s">
        <v>234</v>
      </c>
      <c r="J105" t="s">
        <v>215</v>
      </c>
      <c r="K105" s="4"/>
      <c r="L105" t="s">
        <v>232</v>
      </c>
      <c r="M105" s="22" t="s">
        <v>234</v>
      </c>
      <c r="N105" t="s">
        <v>215</v>
      </c>
      <c r="O105" s="4" t="s">
        <v>215</v>
      </c>
      <c r="P105" s="4" t="s">
        <v>232</v>
      </c>
      <c r="Q105" s="29">
        <v>357313</v>
      </c>
      <c r="R105" t="s">
        <v>215</v>
      </c>
      <c r="S105" s="4"/>
      <c r="T105" t="s">
        <v>232</v>
      </c>
      <c r="U105" s="22" t="s">
        <v>234</v>
      </c>
      <c r="V105" t="s">
        <v>215</v>
      </c>
      <c r="W105" s="4"/>
      <c r="X105" s="4" t="s">
        <v>232</v>
      </c>
      <c r="Y105" s="29">
        <v>357313</v>
      </c>
      <c r="Z105" t="s">
        <v>215</v>
      </c>
    </row>
    <row r="106" spans="1:26" x14ac:dyDescent="0.25">
      <c r="A106" s="14"/>
      <c r="B106" s="18" t="s">
        <v>81</v>
      </c>
      <c r="C106" s="19" t="s">
        <v>215</v>
      </c>
      <c r="D106" s="21"/>
      <c r="E106" s="31" t="s">
        <v>234</v>
      </c>
      <c r="F106" s="21" t="s">
        <v>215</v>
      </c>
      <c r="G106" s="19"/>
      <c r="H106" s="21"/>
      <c r="I106" s="31" t="s">
        <v>234</v>
      </c>
      <c r="J106" s="21" t="s">
        <v>215</v>
      </c>
      <c r="K106" s="19"/>
      <c r="L106" s="21"/>
      <c r="M106" s="31" t="s">
        <v>234</v>
      </c>
      <c r="N106" s="21" t="s">
        <v>215</v>
      </c>
      <c r="O106" s="19" t="s">
        <v>215</v>
      </c>
      <c r="P106" s="19"/>
      <c r="Q106" s="20">
        <v>382340</v>
      </c>
      <c r="R106" s="21" t="s">
        <v>215</v>
      </c>
      <c r="S106" s="19"/>
      <c r="T106" s="21"/>
      <c r="U106" s="31" t="s">
        <v>234</v>
      </c>
      <c r="V106" s="21" t="s">
        <v>215</v>
      </c>
      <c r="W106" s="19"/>
      <c r="X106" s="19"/>
      <c r="Y106" s="20">
        <v>382340</v>
      </c>
      <c r="Z106" s="21" t="s">
        <v>215</v>
      </c>
    </row>
    <row r="107" spans="1:26" x14ac:dyDescent="0.25">
      <c r="A107" s="14"/>
      <c r="B107" s="2" t="s">
        <v>82</v>
      </c>
      <c r="C107" s="4" t="s">
        <v>215</v>
      </c>
      <c r="E107" s="22" t="s">
        <v>234</v>
      </c>
      <c r="F107" t="s">
        <v>215</v>
      </c>
      <c r="G107" s="4"/>
      <c r="I107" s="22" t="s">
        <v>234</v>
      </c>
      <c r="J107" t="s">
        <v>215</v>
      </c>
      <c r="K107" s="4"/>
      <c r="L107" s="4"/>
      <c r="M107" s="29">
        <v>266971</v>
      </c>
      <c r="N107" t="s">
        <v>215</v>
      </c>
      <c r="O107" s="4" t="s">
        <v>215</v>
      </c>
      <c r="P107" s="4"/>
      <c r="Q107" s="29">
        <v>152802</v>
      </c>
      <c r="R107" t="s">
        <v>215</v>
      </c>
      <c r="S107" s="4"/>
      <c r="T107" s="4"/>
      <c r="U107" s="23" t="s">
        <v>939</v>
      </c>
      <c r="V107" t="s">
        <v>236</v>
      </c>
      <c r="W107" s="4"/>
      <c r="X107" s="4"/>
      <c r="Y107" s="29">
        <v>138856</v>
      </c>
      <c r="Z107" t="s">
        <v>215</v>
      </c>
    </row>
    <row r="108" spans="1:26" ht="15.75" thickBot="1" x14ac:dyDescent="0.3">
      <c r="A108" s="14"/>
      <c r="B108" s="18" t="s">
        <v>83</v>
      </c>
      <c r="C108" s="19" t="s">
        <v>215</v>
      </c>
      <c r="D108" s="21"/>
      <c r="E108" s="31" t="s">
        <v>234</v>
      </c>
      <c r="F108" s="21" t="s">
        <v>215</v>
      </c>
      <c r="G108" s="19"/>
      <c r="H108" s="21"/>
      <c r="I108" s="31" t="s">
        <v>234</v>
      </c>
      <c r="J108" s="21" t="s">
        <v>215</v>
      </c>
      <c r="K108" s="19"/>
      <c r="L108" s="21"/>
      <c r="M108" s="31" t="s">
        <v>234</v>
      </c>
      <c r="N108" s="21" t="s">
        <v>215</v>
      </c>
      <c r="O108" s="19" t="s">
        <v>215</v>
      </c>
      <c r="P108" s="19"/>
      <c r="Q108" s="20">
        <v>76805</v>
      </c>
      <c r="R108" s="21" t="s">
        <v>215</v>
      </c>
      <c r="S108" s="19"/>
      <c r="T108" s="19"/>
      <c r="U108" s="30" t="s">
        <v>940</v>
      </c>
      <c r="V108" s="21" t="s">
        <v>236</v>
      </c>
      <c r="W108" s="19"/>
      <c r="X108" s="19"/>
      <c r="Y108" s="20">
        <v>76053</v>
      </c>
      <c r="Z108" s="21" t="s">
        <v>215</v>
      </c>
    </row>
    <row r="109" spans="1:26" x14ac:dyDescent="0.25">
      <c r="A109" s="14"/>
      <c r="B109" s="24"/>
      <c r="C109" s="24" t="s">
        <v>215</v>
      </c>
      <c r="D109" s="25"/>
      <c r="E109" s="25"/>
      <c r="F109" s="24"/>
      <c r="G109" s="24"/>
      <c r="H109" s="25"/>
      <c r="I109" s="25"/>
      <c r="J109" s="24"/>
      <c r="K109" s="24"/>
      <c r="L109" s="25"/>
      <c r="M109" s="25"/>
      <c r="N109" s="24"/>
      <c r="O109" s="24" t="s">
        <v>215</v>
      </c>
      <c r="P109" s="25"/>
      <c r="Q109" s="25"/>
      <c r="R109" s="24"/>
      <c r="S109" s="24"/>
      <c r="T109" s="25"/>
      <c r="U109" s="25"/>
      <c r="V109" s="24"/>
      <c r="W109" s="24"/>
      <c r="X109" s="25"/>
      <c r="Y109" s="25"/>
      <c r="Z109" s="24"/>
    </row>
    <row r="110" spans="1:26" x14ac:dyDescent="0.25">
      <c r="A110" s="14"/>
      <c r="B110" s="2" t="s">
        <v>84</v>
      </c>
      <c r="C110" s="13" t="s">
        <v>215</v>
      </c>
      <c r="E110" s="22" t="s">
        <v>234</v>
      </c>
      <c r="F110" t="s">
        <v>215</v>
      </c>
      <c r="G110" s="13"/>
      <c r="I110" s="22" t="s">
        <v>234</v>
      </c>
      <c r="J110" t="s">
        <v>215</v>
      </c>
      <c r="K110" s="13"/>
      <c r="L110" s="4"/>
      <c r="M110" s="29">
        <v>266971</v>
      </c>
      <c r="N110" t="s">
        <v>215</v>
      </c>
      <c r="O110" s="13" t="s">
        <v>215</v>
      </c>
      <c r="P110" s="4"/>
      <c r="Q110" s="29">
        <v>969260</v>
      </c>
      <c r="R110" t="s">
        <v>215</v>
      </c>
      <c r="S110" s="13"/>
      <c r="T110" s="4"/>
      <c r="U110" s="23" t="s">
        <v>941</v>
      </c>
      <c r="V110" t="s">
        <v>236</v>
      </c>
      <c r="W110" s="13"/>
      <c r="X110" s="4"/>
      <c r="Y110" s="29">
        <v>954562</v>
      </c>
      <c r="Z110" t="s">
        <v>215</v>
      </c>
    </row>
    <row r="111" spans="1:26" x14ac:dyDescent="0.25">
      <c r="A111" s="14"/>
      <c r="B111" s="18" t="s">
        <v>85</v>
      </c>
      <c r="C111" s="26" t="s">
        <v>215</v>
      </c>
      <c r="D111" s="19"/>
      <c r="E111" s="19"/>
      <c r="F111" s="19"/>
      <c r="G111" s="26"/>
      <c r="H111" s="19"/>
      <c r="I111" s="19"/>
      <c r="J111" s="19"/>
      <c r="K111" s="26"/>
      <c r="L111" s="19"/>
      <c r="M111" s="19"/>
      <c r="N111" s="19"/>
      <c r="O111" s="26" t="s">
        <v>215</v>
      </c>
      <c r="P111" s="19"/>
      <c r="Q111" s="19"/>
      <c r="R111" s="19"/>
      <c r="S111" s="26"/>
      <c r="T111" s="19"/>
      <c r="U111" s="19"/>
      <c r="V111" s="19"/>
      <c r="W111" s="26"/>
      <c r="X111" s="19"/>
      <c r="Y111" s="19"/>
      <c r="Z111" s="19"/>
    </row>
    <row r="112" spans="1:26" x14ac:dyDescent="0.25">
      <c r="A112" s="14"/>
      <c r="B112" s="2" t="s">
        <v>80</v>
      </c>
      <c r="C112" s="13" t="s">
        <v>215</v>
      </c>
      <c r="E112" s="22" t="s">
        <v>234</v>
      </c>
      <c r="F112" t="s">
        <v>215</v>
      </c>
      <c r="G112" s="13"/>
      <c r="I112" s="22" t="s">
        <v>234</v>
      </c>
      <c r="J112" t="s">
        <v>215</v>
      </c>
      <c r="K112" s="13"/>
      <c r="M112" s="22" t="s">
        <v>234</v>
      </c>
      <c r="N112" t="s">
        <v>215</v>
      </c>
      <c r="O112" s="13" t="s">
        <v>215</v>
      </c>
      <c r="P112" s="4"/>
      <c r="Q112" s="29">
        <v>106849</v>
      </c>
      <c r="R112" t="s">
        <v>215</v>
      </c>
      <c r="S112" s="13"/>
      <c r="U112" s="22" t="s">
        <v>234</v>
      </c>
      <c r="V112" t="s">
        <v>215</v>
      </c>
      <c r="W112" s="13"/>
      <c r="X112" s="4"/>
      <c r="Y112" s="29">
        <v>106849</v>
      </c>
      <c r="Z112" t="s">
        <v>215</v>
      </c>
    </row>
    <row r="113" spans="1:26" x14ac:dyDescent="0.25">
      <c r="A113" s="14"/>
      <c r="B113" s="18" t="s">
        <v>81</v>
      </c>
      <c r="C113" s="26" t="s">
        <v>215</v>
      </c>
      <c r="D113" s="21"/>
      <c r="E113" s="31" t="s">
        <v>234</v>
      </c>
      <c r="F113" s="21" t="s">
        <v>215</v>
      </c>
      <c r="G113" s="26"/>
      <c r="H113" s="21"/>
      <c r="I113" s="31" t="s">
        <v>234</v>
      </c>
      <c r="J113" s="21" t="s">
        <v>215</v>
      </c>
      <c r="K113" s="26"/>
      <c r="L113" s="21"/>
      <c r="M113" s="31" t="s">
        <v>234</v>
      </c>
      <c r="N113" s="21" t="s">
        <v>215</v>
      </c>
      <c r="O113" s="26" t="s">
        <v>215</v>
      </c>
      <c r="P113" s="19"/>
      <c r="Q113" s="20">
        <v>237153</v>
      </c>
      <c r="R113" s="21" t="s">
        <v>215</v>
      </c>
      <c r="S113" s="26"/>
      <c r="T113" s="21"/>
      <c r="U113" s="31" t="s">
        <v>234</v>
      </c>
      <c r="V113" s="21" t="s">
        <v>215</v>
      </c>
      <c r="W113" s="26"/>
      <c r="X113" s="19"/>
      <c r="Y113" s="20">
        <v>237153</v>
      </c>
      <c r="Z113" s="21" t="s">
        <v>215</v>
      </c>
    </row>
    <row r="114" spans="1:26" x14ac:dyDescent="0.25">
      <c r="A114" s="14"/>
      <c r="B114" s="2" t="s">
        <v>86</v>
      </c>
      <c r="C114" s="13" t="s">
        <v>215</v>
      </c>
      <c r="E114" s="22" t="s">
        <v>234</v>
      </c>
      <c r="F114" t="s">
        <v>215</v>
      </c>
      <c r="G114" s="13"/>
      <c r="I114" s="22" t="s">
        <v>234</v>
      </c>
      <c r="J114" t="s">
        <v>215</v>
      </c>
      <c r="K114" s="13"/>
      <c r="L114" s="4"/>
      <c r="M114" s="29">
        <v>44589</v>
      </c>
      <c r="N114" t="s">
        <v>215</v>
      </c>
      <c r="O114" s="13" t="s">
        <v>215</v>
      </c>
      <c r="P114" s="4"/>
      <c r="Q114" s="29">
        <v>517933</v>
      </c>
      <c r="R114" t="s">
        <v>215</v>
      </c>
      <c r="S114" s="13"/>
      <c r="T114" s="4"/>
      <c r="U114" s="23" t="s">
        <v>942</v>
      </c>
      <c r="V114" t="s">
        <v>236</v>
      </c>
      <c r="W114" s="13"/>
      <c r="X114" s="4"/>
      <c r="Y114" s="29">
        <v>295152</v>
      </c>
      <c r="Z114" t="s">
        <v>215</v>
      </c>
    </row>
    <row r="115" spans="1:26" ht="15.75" thickBot="1" x14ac:dyDescent="0.3">
      <c r="A115" s="14"/>
      <c r="B115" s="18" t="s">
        <v>87</v>
      </c>
      <c r="C115" s="26" t="s">
        <v>215</v>
      </c>
      <c r="D115" s="21"/>
      <c r="E115" s="31" t="s">
        <v>234</v>
      </c>
      <c r="F115" s="21" t="s">
        <v>215</v>
      </c>
      <c r="G115" s="26"/>
      <c r="H115" s="21"/>
      <c r="I115" s="31" t="s">
        <v>234</v>
      </c>
      <c r="J115" s="21" t="s">
        <v>215</v>
      </c>
      <c r="K115" s="26"/>
      <c r="L115" s="21"/>
      <c r="M115" s="31" t="s">
        <v>234</v>
      </c>
      <c r="N115" s="21" t="s">
        <v>215</v>
      </c>
      <c r="O115" s="26" t="s">
        <v>215</v>
      </c>
      <c r="P115" s="19"/>
      <c r="Q115" s="20">
        <v>14652</v>
      </c>
      <c r="R115" s="21" t="s">
        <v>215</v>
      </c>
      <c r="S115" s="26"/>
      <c r="T115" s="21"/>
      <c r="U115" s="31" t="s">
        <v>234</v>
      </c>
      <c r="V115" s="21" t="s">
        <v>215</v>
      </c>
      <c r="W115" s="26"/>
      <c r="X115" s="19"/>
      <c r="Y115" s="20">
        <v>14652</v>
      </c>
      <c r="Z115" s="21" t="s">
        <v>215</v>
      </c>
    </row>
    <row r="116" spans="1:26" x14ac:dyDescent="0.25">
      <c r="A116" s="14"/>
      <c r="B116" s="24"/>
      <c r="C116" s="24" t="s">
        <v>215</v>
      </c>
      <c r="D116" s="25"/>
      <c r="E116" s="25"/>
      <c r="F116" s="24"/>
      <c r="G116" s="24"/>
      <c r="H116" s="25"/>
      <c r="I116" s="25"/>
      <c r="J116" s="24"/>
      <c r="K116" s="24"/>
      <c r="L116" s="25"/>
      <c r="M116" s="25"/>
      <c r="N116" s="24"/>
      <c r="O116" s="24" t="s">
        <v>215</v>
      </c>
      <c r="P116" s="25"/>
      <c r="Q116" s="25"/>
      <c r="R116" s="24"/>
      <c r="S116" s="24"/>
      <c r="T116" s="25"/>
      <c r="U116" s="25"/>
      <c r="V116" s="24"/>
      <c r="W116" s="24"/>
      <c r="X116" s="25"/>
      <c r="Y116" s="25"/>
      <c r="Z116" s="24"/>
    </row>
    <row r="117" spans="1:26" x14ac:dyDescent="0.25">
      <c r="A117" s="14"/>
      <c r="B117" s="2" t="s">
        <v>88</v>
      </c>
      <c r="C117" s="13" t="s">
        <v>215</v>
      </c>
      <c r="E117" s="22" t="s">
        <v>234</v>
      </c>
      <c r="F117" t="s">
        <v>215</v>
      </c>
      <c r="G117" s="13"/>
      <c r="I117" s="22" t="s">
        <v>234</v>
      </c>
      <c r="J117" t="s">
        <v>215</v>
      </c>
      <c r="K117" s="13"/>
      <c r="L117" s="4"/>
      <c r="M117" s="29">
        <v>44589</v>
      </c>
      <c r="N117" t="s">
        <v>215</v>
      </c>
      <c r="O117" s="13" t="s">
        <v>215</v>
      </c>
      <c r="P117" s="4"/>
      <c r="Q117" s="29">
        <v>876587</v>
      </c>
      <c r="R117" t="s">
        <v>215</v>
      </c>
      <c r="S117" s="13"/>
      <c r="T117" s="4"/>
      <c r="U117" s="23" t="s">
        <v>942</v>
      </c>
      <c r="V117" t="s">
        <v>236</v>
      </c>
      <c r="W117" s="13"/>
      <c r="X117" s="4"/>
      <c r="Y117" s="29">
        <v>653806</v>
      </c>
      <c r="Z117" t="s">
        <v>215</v>
      </c>
    </row>
    <row r="118" spans="1:26" x14ac:dyDescent="0.25">
      <c r="A118" s="14"/>
      <c r="B118" s="18" t="s">
        <v>83</v>
      </c>
      <c r="C118" s="26" t="s">
        <v>215</v>
      </c>
      <c r="D118" s="21"/>
      <c r="E118" s="31" t="s">
        <v>234</v>
      </c>
      <c r="F118" s="21" t="s">
        <v>215</v>
      </c>
      <c r="G118" s="26"/>
      <c r="H118" s="21"/>
      <c r="I118" s="31" t="s">
        <v>234</v>
      </c>
      <c r="J118" s="21" t="s">
        <v>215</v>
      </c>
      <c r="K118" s="26"/>
      <c r="L118" s="21"/>
      <c r="M118" s="31" t="s">
        <v>234</v>
      </c>
      <c r="N118" s="21" t="s">
        <v>215</v>
      </c>
      <c r="O118" s="26" t="s">
        <v>215</v>
      </c>
      <c r="P118" s="19"/>
      <c r="Q118" s="20">
        <v>56662</v>
      </c>
      <c r="R118" s="21" t="s">
        <v>215</v>
      </c>
      <c r="S118" s="26"/>
      <c r="T118" s="19"/>
      <c r="U118" s="30" t="s">
        <v>943</v>
      </c>
      <c r="V118" s="21" t="s">
        <v>236</v>
      </c>
      <c r="W118" s="26"/>
      <c r="X118" s="19"/>
      <c r="Y118" s="20">
        <v>56528</v>
      </c>
      <c r="Z118" s="21" t="s">
        <v>215</v>
      </c>
    </row>
    <row r="119" spans="1:26" x14ac:dyDescent="0.25">
      <c r="A119" s="14"/>
      <c r="B119" s="2" t="s">
        <v>89</v>
      </c>
      <c r="C119" s="13" t="s">
        <v>215</v>
      </c>
      <c r="D119" s="4"/>
      <c r="E119" s="23">
        <v>12</v>
      </c>
      <c r="F119" t="s">
        <v>215</v>
      </c>
      <c r="G119" s="13"/>
      <c r="H119" s="4"/>
      <c r="I119" s="29">
        <v>1751</v>
      </c>
      <c r="J119" t="s">
        <v>215</v>
      </c>
      <c r="K119" s="13"/>
      <c r="M119" s="22" t="s">
        <v>234</v>
      </c>
      <c r="N119" t="s">
        <v>215</v>
      </c>
      <c r="O119" s="13" t="s">
        <v>215</v>
      </c>
      <c r="P119" s="4"/>
      <c r="Q119" s="29">
        <v>24529</v>
      </c>
      <c r="R119" t="s">
        <v>215</v>
      </c>
      <c r="S119" s="13"/>
      <c r="U119" s="22" t="s">
        <v>234</v>
      </c>
      <c r="V119" t="s">
        <v>215</v>
      </c>
      <c r="W119" s="13"/>
      <c r="X119" s="4"/>
      <c r="Y119" s="29">
        <v>26292</v>
      </c>
      <c r="Z119" t="s">
        <v>215</v>
      </c>
    </row>
    <row r="120" spans="1:26" x14ac:dyDescent="0.25">
      <c r="A120" s="14"/>
      <c r="B120" s="18" t="s">
        <v>944</v>
      </c>
      <c r="C120" s="26" t="s">
        <v>215</v>
      </c>
      <c r="D120" s="19"/>
      <c r="E120" s="20">
        <v>8766</v>
      </c>
      <c r="F120" s="21" t="s">
        <v>215</v>
      </c>
      <c r="G120" s="26"/>
      <c r="H120" s="21"/>
      <c r="I120" s="31" t="s">
        <v>234</v>
      </c>
      <c r="J120" s="21" t="s">
        <v>215</v>
      </c>
      <c r="K120" s="26"/>
      <c r="L120" s="19"/>
      <c r="M120" s="20">
        <v>5399</v>
      </c>
      <c r="N120" s="21" t="s">
        <v>215</v>
      </c>
      <c r="O120" s="26" t="s">
        <v>215</v>
      </c>
      <c r="P120" s="21"/>
      <c r="Q120" s="31" t="s">
        <v>234</v>
      </c>
      <c r="R120" s="21" t="s">
        <v>215</v>
      </c>
      <c r="S120" s="26"/>
      <c r="T120" s="19"/>
      <c r="U120" s="30" t="s">
        <v>945</v>
      </c>
      <c r="V120" s="21" t="s">
        <v>236</v>
      </c>
      <c r="W120" s="26"/>
      <c r="X120" s="21"/>
      <c r="Y120" s="31" t="s">
        <v>234</v>
      </c>
      <c r="Z120" s="21" t="s">
        <v>215</v>
      </c>
    </row>
    <row r="121" spans="1:26" x14ac:dyDescent="0.25">
      <c r="A121" s="14"/>
      <c r="B121" s="2" t="s">
        <v>90</v>
      </c>
      <c r="C121" s="13" t="s">
        <v>215</v>
      </c>
      <c r="E121" s="22" t="s">
        <v>234</v>
      </c>
      <c r="F121" t="s">
        <v>215</v>
      </c>
      <c r="G121" s="13"/>
      <c r="I121" s="22" t="s">
        <v>234</v>
      </c>
      <c r="J121" t="s">
        <v>215</v>
      </c>
      <c r="K121" s="13"/>
      <c r="M121" s="22" t="s">
        <v>234</v>
      </c>
      <c r="N121" t="s">
        <v>215</v>
      </c>
      <c r="O121" s="13" t="s">
        <v>215</v>
      </c>
      <c r="P121" s="4"/>
      <c r="Q121" s="29">
        <v>22190</v>
      </c>
      <c r="R121" t="s">
        <v>215</v>
      </c>
      <c r="S121" s="13"/>
      <c r="U121" s="22" t="s">
        <v>234</v>
      </c>
      <c r="V121" t="s">
        <v>215</v>
      </c>
      <c r="W121" s="13"/>
      <c r="X121" s="4"/>
      <c r="Y121" s="29">
        <v>22190</v>
      </c>
      <c r="Z121" t="s">
        <v>215</v>
      </c>
    </row>
    <row r="122" spans="1:26" x14ac:dyDescent="0.25">
      <c r="A122" s="14"/>
      <c r="B122" s="18" t="s">
        <v>91</v>
      </c>
      <c r="C122" s="26" t="s">
        <v>215</v>
      </c>
      <c r="D122" s="21"/>
      <c r="E122" s="31" t="s">
        <v>234</v>
      </c>
      <c r="F122" s="21" t="s">
        <v>215</v>
      </c>
      <c r="G122" s="26"/>
      <c r="H122" s="21"/>
      <c r="I122" s="31" t="s">
        <v>234</v>
      </c>
      <c r="J122" s="21" t="s">
        <v>215</v>
      </c>
      <c r="K122" s="26"/>
      <c r="L122" s="21"/>
      <c r="M122" s="31" t="s">
        <v>234</v>
      </c>
      <c r="N122" s="21" t="s">
        <v>215</v>
      </c>
      <c r="O122" s="26" t="s">
        <v>215</v>
      </c>
      <c r="P122" s="19"/>
      <c r="Q122" s="30">
        <v>54</v>
      </c>
      <c r="R122" s="21" t="s">
        <v>215</v>
      </c>
      <c r="S122" s="26"/>
      <c r="T122" s="21"/>
      <c r="U122" s="31" t="s">
        <v>234</v>
      </c>
      <c r="V122" s="21" t="s">
        <v>215</v>
      </c>
      <c r="W122" s="26"/>
      <c r="X122" s="19"/>
      <c r="Y122" s="30">
        <v>54</v>
      </c>
      <c r="Z122" s="21" t="s">
        <v>215</v>
      </c>
    </row>
    <row r="123" spans="1:26" ht="30" x14ac:dyDescent="0.25">
      <c r="A123" s="14"/>
      <c r="B123" s="2" t="s">
        <v>946</v>
      </c>
      <c r="C123" s="13" t="s">
        <v>215</v>
      </c>
      <c r="E123" s="22" t="s">
        <v>234</v>
      </c>
      <c r="F123" t="s">
        <v>215</v>
      </c>
      <c r="G123" s="13"/>
      <c r="I123" s="22" t="s">
        <v>234</v>
      </c>
      <c r="J123" t="s">
        <v>215</v>
      </c>
      <c r="K123" s="13"/>
      <c r="L123" s="4"/>
      <c r="M123" s="29">
        <v>2537</v>
      </c>
      <c r="N123" t="s">
        <v>215</v>
      </c>
      <c r="O123" s="13" t="s">
        <v>215</v>
      </c>
      <c r="P123" s="4"/>
      <c r="Q123" s="23">
        <v>439</v>
      </c>
      <c r="R123" t="s">
        <v>215</v>
      </c>
      <c r="S123" s="13"/>
      <c r="U123" s="22" t="s">
        <v>234</v>
      </c>
      <c r="V123" t="s">
        <v>215</v>
      </c>
      <c r="W123" s="13"/>
      <c r="X123" s="4"/>
      <c r="Y123" s="29">
        <v>2976</v>
      </c>
      <c r="Z123" t="s">
        <v>215</v>
      </c>
    </row>
    <row r="124" spans="1:26" ht="15.75" thickBot="1" x14ac:dyDescent="0.3">
      <c r="A124" s="14"/>
      <c r="B124" s="18" t="s">
        <v>94</v>
      </c>
      <c r="C124" s="26" t="s">
        <v>215</v>
      </c>
      <c r="D124" s="21"/>
      <c r="E124" s="31" t="s">
        <v>234</v>
      </c>
      <c r="F124" s="21" t="s">
        <v>215</v>
      </c>
      <c r="G124" s="26"/>
      <c r="H124" s="21"/>
      <c r="I124" s="31" t="s">
        <v>234</v>
      </c>
      <c r="J124" s="21" t="s">
        <v>215</v>
      </c>
      <c r="K124" s="26"/>
      <c r="L124" s="19"/>
      <c r="M124" s="20">
        <v>59539</v>
      </c>
      <c r="N124" s="21" t="s">
        <v>215</v>
      </c>
      <c r="O124" s="26" t="s">
        <v>215</v>
      </c>
      <c r="P124" s="19"/>
      <c r="Q124" s="20">
        <v>56989</v>
      </c>
      <c r="R124" s="21" t="s">
        <v>215</v>
      </c>
      <c r="S124" s="26"/>
      <c r="T124" s="21"/>
      <c r="U124" s="31" t="s">
        <v>234</v>
      </c>
      <c r="V124" s="21" t="s">
        <v>215</v>
      </c>
      <c r="W124" s="26"/>
      <c r="X124" s="19"/>
      <c r="Y124" s="20">
        <v>116528</v>
      </c>
      <c r="Z124" s="21" t="s">
        <v>215</v>
      </c>
    </row>
    <row r="125" spans="1:26" x14ac:dyDescent="0.25">
      <c r="A125" s="14"/>
      <c r="B125" s="24"/>
      <c r="C125" s="24" t="s">
        <v>215</v>
      </c>
      <c r="D125" s="25"/>
      <c r="E125" s="25"/>
      <c r="F125" s="24"/>
      <c r="G125" s="24"/>
      <c r="H125" s="25"/>
      <c r="I125" s="25"/>
      <c r="J125" s="24"/>
      <c r="K125" s="24"/>
      <c r="L125" s="25"/>
      <c r="M125" s="25"/>
      <c r="N125" s="24"/>
      <c r="O125" s="24" t="s">
        <v>215</v>
      </c>
      <c r="P125" s="25"/>
      <c r="Q125" s="25"/>
      <c r="R125" s="24"/>
      <c r="S125" s="24"/>
      <c r="T125" s="25"/>
      <c r="U125" s="25"/>
      <c r="V125" s="24"/>
      <c r="W125" s="24"/>
      <c r="X125" s="25"/>
      <c r="Y125" s="25"/>
      <c r="Z125" s="24"/>
    </row>
    <row r="126" spans="1:26" ht="15.75" thickBot="1" x14ac:dyDescent="0.3">
      <c r="A126" s="14"/>
      <c r="B126" s="2" t="s">
        <v>95</v>
      </c>
      <c r="C126" s="13" t="s">
        <v>215</v>
      </c>
      <c r="D126" s="4"/>
      <c r="E126" s="29">
        <v>8778</v>
      </c>
      <c r="F126" t="s">
        <v>215</v>
      </c>
      <c r="G126" s="13"/>
      <c r="H126" s="4"/>
      <c r="I126" s="29">
        <v>1751</v>
      </c>
      <c r="J126" t="s">
        <v>215</v>
      </c>
      <c r="K126" s="13"/>
      <c r="L126" s="4"/>
      <c r="M126" s="29">
        <v>112064</v>
      </c>
      <c r="N126" t="s">
        <v>215</v>
      </c>
      <c r="O126" s="13" t="s">
        <v>215</v>
      </c>
      <c r="P126" s="4"/>
      <c r="Q126" s="29">
        <v>1037450</v>
      </c>
      <c r="R126" t="s">
        <v>215</v>
      </c>
      <c r="S126" s="13"/>
      <c r="T126" s="4"/>
      <c r="U126" s="23" t="s">
        <v>941</v>
      </c>
      <c r="V126" t="s">
        <v>236</v>
      </c>
      <c r="W126" s="13"/>
      <c r="X126" s="4"/>
      <c r="Y126" s="29">
        <v>878374</v>
      </c>
      <c r="Z126" t="s">
        <v>215</v>
      </c>
    </row>
    <row r="127" spans="1:26" x14ac:dyDescent="0.25">
      <c r="A127" s="14"/>
      <c r="B127" s="24"/>
      <c r="C127" s="24" t="s">
        <v>215</v>
      </c>
      <c r="D127" s="25"/>
      <c r="E127" s="25"/>
      <c r="F127" s="24"/>
      <c r="G127" s="24"/>
      <c r="H127" s="25"/>
      <c r="I127" s="25"/>
      <c r="J127" s="24"/>
      <c r="K127" s="24"/>
      <c r="L127" s="25"/>
      <c r="M127" s="25"/>
      <c r="N127" s="24"/>
      <c r="O127" s="24" t="s">
        <v>215</v>
      </c>
      <c r="P127" s="25"/>
      <c r="Q127" s="25"/>
      <c r="R127" s="24"/>
      <c r="S127" s="24"/>
      <c r="T127" s="25"/>
      <c r="U127" s="25"/>
      <c r="V127" s="24"/>
      <c r="W127" s="24"/>
      <c r="X127" s="25"/>
      <c r="Y127" s="25"/>
      <c r="Z127" s="24"/>
    </row>
    <row r="128" spans="1:26" ht="15.75" thickBot="1" x14ac:dyDescent="0.3">
      <c r="A128" s="14"/>
      <c r="B128" s="18" t="s">
        <v>96</v>
      </c>
      <c r="C128" s="26" t="s">
        <v>215</v>
      </c>
      <c r="D128" s="19"/>
      <c r="E128" s="30" t="s">
        <v>947</v>
      </c>
      <c r="F128" s="21" t="s">
        <v>236</v>
      </c>
      <c r="G128" s="26"/>
      <c r="H128" s="19"/>
      <c r="I128" s="30" t="s">
        <v>948</v>
      </c>
      <c r="J128" s="21" t="s">
        <v>236</v>
      </c>
      <c r="K128" s="26"/>
      <c r="L128" s="19"/>
      <c r="M128" s="20">
        <v>154907</v>
      </c>
      <c r="N128" s="21" t="s">
        <v>215</v>
      </c>
      <c r="O128" s="26" t="s">
        <v>215</v>
      </c>
      <c r="P128" s="19"/>
      <c r="Q128" s="30" t="s">
        <v>949</v>
      </c>
      <c r="R128" s="21" t="s">
        <v>236</v>
      </c>
      <c r="S128" s="26"/>
      <c r="T128" s="21"/>
      <c r="U128" s="31" t="s">
        <v>234</v>
      </c>
      <c r="V128" s="21" t="s">
        <v>215</v>
      </c>
      <c r="W128" s="26"/>
      <c r="X128" s="19"/>
      <c r="Y128" s="20">
        <v>76188</v>
      </c>
      <c r="Z128" s="21" t="s">
        <v>215</v>
      </c>
    </row>
    <row r="129" spans="1:26" x14ac:dyDescent="0.25">
      <c r="A129" s="14"/>
      <c r="B129" s="24"/>
      <c r="C129" s="24" t="s">
        <v>215</v>
      </c>
      <c r="D129" s="25"/>
      <c r="E129" s="25"/>
      <c r="F129" s="24"/>
      <c r="G129" s="24"/>
      <c r="H129" s="25"/>
      <c r="I129" s="25"/>
      <c r="J129" s="24"/>
      <c r="K129" s="24"/>
      <c r="L129" s="25"/>
      <c r="M129" s="25"/>
      <c r="N129" s="24"/>
      <c r="O129" s="24" t="s">
        <v>215</v>
      </c>
      <c r="P129" s="25"/>
      <c r="Q129" s="25"/>
      <c r="R129" s="24"/>
      <c r="S129" s="24"/>
      <c r="T129" s="25"/>
      <c r="U129" s="25"/>
      <c r="V129" s="24"/>
      <c r="W129" s="24"/>
      <c r="X129" s="25"/>
      <c r="Y129" s="25"/>
      <c r="Z129" s="24"/>
    </row>
    <row r="130" spans="1:26" ht="30" x14ac:dyDescent="0.25">
      <c r="A130" s="14"/>
      <c r="B130" s="2" t="s">
        <v>97</v>
      </c>
      <c r="C130" s="13" t="s">
        <v>215</v>
      </c>
      <c r="D130" s="4"/>
      <c r="E130" s="23" t="s">
        <v>950</v>
      </c>
      <c r="F130" t="s">
        <v>236</v>
      </c>
      <c r="G130" s="13"/>
      <c r="H130" s="4"/>
      <c r="I130" s="23" t="s">
        <v>951</v>
      </c>
      <c r="J130" t="s">
        <v>236</v>
      </c>
      <c r="K130" s="13"/>
      <c r="M130" s="22" t="s">
        <v>234</v>
      </c>
      <c r="N130" t="s">
        <v>215</v>
      </c>
      <c r="O130" s="13" t="s">
        <v>215</v>
      </c>
      <c r="P130" s="4"/>
      <c r="Q130" s="23" t="s">
        <v>952</v>
      </c>
      <c r="R130" t="s">
        <v>236</v>
      </c>
      <c r="S130" s="13"/>
      <c r="U130" s="22" t="s">
        <v>234</v>
      </c>
      <c r="V130" t="s">
        <v>215</v>
      </c>
      <c r="W130" s="13"/>
      <c r="X130" s="4"/>
      <c r="Y130" s="23" t="s">
        <v>810</v>
      </c>
      <c r="Z130" t="s">
        <v>236</v>
      </c>
    </row>
    <row r="131" spans="1:26" x14ac:dyDescent="0.25">
      <c r="A131" s="14"/>
      <c r="B131" s="18" t="s">
        <v>98</v>
      </c>
      <c r="C131" s="26" t="s">
        <v>215</v>
      </c>
      <c r="D131" s="21"/>
      <c r="E131" s="31" t="s">
        <v>234</v>
      </c>
      <c r="F131" s="21" t="s">
        <v>215</v>
      </c>
      <c r="G131" s="26"/>
      <c r="H131" s="21"/>
      <c r="I131" s="31" t="s">
        <v>234</v>
      </c>
      <c r="J131" s="21" t="s">
        <v>215</v>
      </c>
      <c r="K131" s="26"/>
      <c r="L131" s="21"/>
      <c r="M131" s="31" t="s">
        <v>234</v>
      </c>
      <c r="N131" s="21" t="s">
        <v>215</v>
      </c>
      <c r="O131" s="26" t="s">
        <v>215</v>
      </c>
      <c r="P131" s="19"/>
      <c r="Q131" s="20">
        <v>12267</v>
      </c>
      <c r="R131" s="21" t="s">
        <v>215</v>
      </c>
      <c r="S131" s="26"/>
      <c r="T131" s="21"/>
      <c r="U131" s="31" t="s">
        <v>234</v>
      </c>
      <c r="V131" s="21" t="s">
        <v>215</v>
      </c>
      <c r="W131" s="26"/>
      <c r="X131" s="19"/>
      <c r="Y131" s="20">
        <v>12267</v>
      </c>
      <c r="Z131" s="21" t="s">
        <v>215</v>
      </c>
    </row>
    <row r="132" spans="1:26" ht="30" x14ac:dyDescent="0.25">
      <c r="A132" s="14"/>
      <c r="B132" s="2" t="s">
        <v>99</v>
      </c>
      <c r="C132" s="13" t="s">
        <v>215</v>
      </c>
      <c r="E132" s="22" t="s">
        <v>234</v>
      </c>
      <c r="F132" t="s">
        <v>215</v>
      </c>
      <c r="G132" s="13"/>
      <c r="I132" s="22" t="s">
        <v>234</v>
      </c>
      <c r="J132" t="s">
        <v>215</v>
      </c>
      <c r="K132" s="13"/>
      <c r="M132" s="22" t="s">
        <v>234</v>
      </c>
      <c r="N132" t="s">
        <v>215</v>
      </c>
      <c r="O132" s="13" t="s">
        <v>215</v>
      </c>
      <c r="P132" s="4"/>
      <c r="Q132" s="23">
        <v>10</v>
      </c>
      <c r="R132" t="s">
        <v>215</v>
      </c>
      <c r="S132" s="13"/>
      <c r="U132" s="22" t="s">
        <v>234</v>
      </c>
      <c r="V132" t="s">
        <v>215</v>
      </c>
      <c r="W132" s="13"/>
      <c r="X132" s="4"/>
      <c r="Y132" s="23">
        <v>10</v>
      </c>
      <c r="Z132" t="s">
        <v>215</v>
      </c>
    </row>
    <row r="133" spans="1:26" x14ac:dyDescent="0.25">
      <c r="A133" s="14"/>
      <c r="B133" s="18" t="s">
        <v>100</v>
      </c>
      <c r="C133" s="26" t="s">
        <v>215</v>
      </c>
      <c r="D133" s="19"/>
      <c r="E133" s="30" t="s">
        <v>813</v>
      </c>
      <c r="F133" s="21" t="s">
        <v>236</v>
      </c>
      <c r="G133" s="26"/>
      <c r="H133" s="21"/>
      <c r="I133" s="31" t="s">
        <v>234</v>
      </c>
      <c r="J133" s="21" t="s">
        <v>215</v>
      </c>
      <c r="K133" s="26"/>
      <c r="L133" s="21"/>
      <c r="M133" s="31" t="s">
        <v>234</v>
      </c>
      <c r="N133" s="21" t="s">
        <v>215</v>
      </c>
      <c r="O133" s="26" t="s">
        <v>215</v>
      </c>
      <c r="P133" s="21"/>
      <c r="Q133" s="31" t="s">
        <v>234</v>
      </c>
      <c r="R133" s="21" t="s">
        <v>215</v>
      </c>
      <c r="S133" s="26"/>
      <c r="T133" s="21"/>
      <c r="U133" s="31" t="s">
        <v>234</v>
      </c>
      <c r="V133" s="21" t="s">
        <v>215</v>
      </c>
      <c r="W133" s="26"/>
      <c r="X133" s="19"/>
      <c r="Y133" s="30" t="s">
        <v>813</v>
      </c>
      <c r="Z133" s="21" t="s">
        <v>236</v>
      </c>
    </row>
    <row r="134" spans="1:26" ht="15.75" thickBot="1" x14ac:dyDescent="0.3">
      <c r="A134" s="14"/>
      <c r="B134" s="2" t="s">
        <v>101</v>
      </c>
      <c r="C134" s="13" t="s">
        <v>215</v>
      </c>
      <c r="E134" s="22" t="s">
        <v>234</v>
      </c>
      <c r="F134" t="s">
        <v>215</v>
      </c>
      <c r="G134" s="13"/>
      <c r="I134" s="22" t="s">
        <v>234</v>
      </c>
      <c r="J134" t="s">
        <v>215</v>
      </c>
      <c r="K134" s="13"/>
      <c r="M134" s="22" t="s">
        <v>234</v>
      </c>
      <c r="N134" t="s">
        <v>215</v>
      </c>
      <c r="O134" s="13" t="s">
        <v>215</v>
      </c>
      <c r="P134" s="4"/>
      <c r="Q134" s="29">
        <v>2447</v>
      </c>
      <c r="R134" t="s">
        <v>215</v>
      </c>
      <c r="S134" s="13"/>
      <c r="U134" s="22" t="s">
        <v>234</v>
      </c>
      <c r="V134" t="s">
        <v>215</v>
      </c>
      <c r="W134" s="13"/>
      <c r="X134" s="4"/>
      <c r="Y134" s="29">
        <v>2447</v>
      </c>
      <c r="Z134" t="s">
        <v>215</v>
      </c>
    </row>
    <row r="135" spans="1:26" x14ac:dyDescent="0.25">
      <c r="A135" s="14"/>
      <c r="B135" s="24"/>
      <c r="C135" s="24" t="s">
        <v>215</v>
      </c>
      <c r="D135" s="25"/>
      <c r="E135" s="25"/>
      <c r="F135" s="24"/>
      <c r="G135" s="24"/>
      <c r="H135" s="25"/>
      <c r="I135" s="25"/>
      <c r="J135" s="24"/>
      <c r="K135" s="24"/>
      <c r="L135" s="25"/>
      <c r="M135" s="25"/>
      <c r="N135" s="24"/>
      <c r="O135" s="24" t="s">
        <v>215</v>
      </c>
      <c r="P135" s="25"/>
      <c r="Q135" s="25"/>
      <c r="R135" s="24"/>
      <c r="S135" s="24"/>
      <c r="T135" s="25"/>
      <c r="U135" s="25"/>
      <c r="V135" s="24"/>
      <c r="W135" s="24"/>
      <c r="X135" s="25"/>
      <c r="Y135" s="25"/>
      <c r="Z135" s="24"/>
    </row>
    <row r="136" spans="1:26" ht="30" x14ac:dyDescent="0.25">
      <c r="A136" s="14"/>
      <c r="B136" s="18" t="s">
        <v>102</v>
      </c>
      <c r="C136" s="26" t="s">
        <v>215</v>
      </c>
      <c r="D136" s="19"/>
      <c r="E136" s="30" t="s">
        <v>953</v>
      </c>
      <c r="F136" s="21" t="s">
        <v>236</v>
      </c>
      <c r="G136" s="26"/>
      <c r="H136" s="19"/>
      <c r="I136" s="30" t="s">
        <v>954</v>
      </c>
      <c r="J136" s="21" t="s">
        <v>236</v>
      </c>
      <c r="K136" s="26"/>
      <c r="L136" s="19"/>
      <c r="M136" s="20">
        <v>154907</v>
      </c>
      <c r="N136" s="21" t="s">
        <v>215</v>
      </c>
      <c r="O136" s="26" t="s">
        <v>215</v>
      </c>
      <c r="P136" s="19"/>
      <c r="Q136" s="30" t="s">
        <v>955</v>
      </c>
      <c r="R136" s="21" t="s">
        <v>236</v>
      </c>
      <c r="S136" s="26"/>
      <c r="T136" s="21"/>
      <c r="U136" s="31" t="s">
        <v>234</v>
      </c>
      <c r="V136" s="21" t="s">
        <v>215</v>
      </c>
      <c r="W136" s="26"/>
      <c r="X136" s="19"/>
      <c r="Y136" s="20">
        <v>25815</v>
      </c>
      <c r="Z136" s="21" t="s">
        <v>215</v>
      </c>
    </row>
    <row r="137" spans="1:26" x14ac:dyDescent="0.25">
      <c r="A137" s="14"/>
      <c r="B137" s="2" t="s">
        <v>103</v>
      </c>
      <c r="C137" s="13" t="s">
        <v>215</v>
      </c>
      <c r="D137" s="4"/>
      <c r="E137" s="29">
        <v>1902</v>
      </c>
      <c r="F137" t="s">
        <v>215</v>
      </c>
      <c r="G137" s="13"/>
      <c r="H137" s="4"/>
      <c r="I137" s="29">
        <v>2695</v>
      </c>
      <c r="J137" t="s">
        <v>215</v>
      </c>
      <c r="K137" s="13"/>
      <c r="L137" s="4"/>
      <c r="M137" s="29">
        <v>132521</v>
      </c>
      <c r="N137" t="s">
        <v>215</v>
      </c>
      <c r="O137" s="13" t="s">
        <v>215</v>
      </c>
      <c r="P137" s="4"/>
      <c r="Q137" s="23" t="s">
        <v>956</v>
      </c>
      <c r="R137" t="s">
        <v>236</v>
      </c>
      <c r="S137" s="13"/>
      <c r="U137" s="22" t="s">
        <v>234</v>
      </c>
      <c r="V137" t="s">
        <v>215</v>
      </c>
      <c r="W137" s="13"/>
      <c r="X137" s="4"/>
      <c r="Y137" s="29">
        <v>92662</v>
      </c>
      <c r="Z137" t="s">
        <v>215</v>
      </c>
    </row>
    <row r="138" spans="1:26" ht="15.75" thickBot="1" x14ac:dyDescent="0.3">
      <c r="A138" s="14"/>
      <c r="B138" s="18" t="s">
        <v>957</v>
      </c>
      <c r="C138" s="26" t="s">
        <v>215</v>
      </c>
      <c r="D138" s="19"/>
      <c r="E138" s="20">
        <v>158184</v>
      </c>
      <c r="F138" s="21" t="s">
        <v>215</v>
      </c>
      <c r="G138" s="26"/>
      <c r="H138" s="21"/>
      <c r="I138" s="31" t="s">
        <v>234</v>
      </c>
      <c r="J138" s="21" t="s">
        <v>215</v>
      </c>
      <c r="K138" s="26"/>
      <c r="L138" s="21"/>
      <c r="M138" s="31" t="s">
        <v>234</v>
      </c>
      <c r="N138" s="21" t="s">
        <v>215</v>
      </c>
      <c r="O138" s="26" t="s">
        <v>215</v>
      </c>
      <c r="P138" s="21"/>
      <c r="Q138" s="31" t="s">
        <v>234</v>
      </c>
      <c r="R138" s="21" t="s">
        <v>215</v>
      </c>
      <c r="S138" s="26"/>
      <c r="T138" s="19"/>
      <c r="U138" s="30" t="s">
        <v>958</v>
      </c>
      <c r="V138" s="21" t="s">
        <v>236</v>
      </c>
      <c r="W138" s="26"/>
      <c r="X138" s="21"/>
      <c r="Y138" s="31" t="s">
        <v>234</v>
      </c>
      <c r="Z138" s="21" t="s">
        <v>215</v>
      </c>
    </row>
    <row r="139" spans="1:26" x14ac:dyDescent="0.25">
      <c r="A139" s="14"/>
      <c r="B139" s="24"/>
      <c r="C139" s="24" t="s">
        <v>215</v>
      </c>
      <c r="D139" s="25"/>
      <c r="E139" s="25"/>
      <c r="F139" s="24"/>
      <c r="G139" s="24"/>
      <c r="H139" s="25"/>
      <c r="I139" s="25"/>
      <c r="J139" s="24"/>
      <c r="K139" s="24"/>
      <c r="L139" s="25"/>
      <c r="M139" s="25"/>
      <c r="N139" s="24"/>
      <c r="O139" s="24" t="s">
        <v>215</v>
      </c>
      <c r="P139" s="25"/>
      <c r="Q139" s="25"/>
      <c r="R139" s="24"/>
      <c r="S139" s="24"/>
      <c r="T139" s="25"/>
      <c r="U139" s="25"/>
      <c r="V139" s="24"/>
      <c r="W139" s="24"/>
      <c r="X139" s="25"/>
      <c r="Y139" s="25"/>
      <c r="Z139" s="24"/>
    </row>
    <row r="140" spans="1:26" ht="30" x14ac:dyDescent="0.25">
      <c r="A140" s="14"/>
      <c r="B140" s="2" t="s">
        <v>104</v>
      </c>
      <c r="C140" s="13" t="s">
        <v>215</v>
      </c>
      <c r="D140" s="4"/>
      <c r="E140" s="29">
        <v>118352</v>
      </c>
      <c r="F140" t="s">
        <v>215</v>
      </c>
      <c r="G140" s="13"/>
      <c r="H140" s="4"/>
      <c r="I140" s="23" t="s">
        <v>959</v>
      </c>
      <c r="J140" t="s">
        <v>236</v>
      </c>
      <c r="K140" s="13"/>
      <c r="L140" s="4"/>
      <c r="M140" s="29">
        <v>287428</v>
      </c>
      <c r="N140" t="s">
        <v>215</v>
      </c>
      <c r="O140" s="13" t="s">
        <v>215</v>
      </c>
      <c r="P140" s="4"/>
      <c r="Q140" s="23" t="s">
        <v>960</v>
      </c>
      <c r="R140" t="s">
        <v>236</v>
      </c>
      <c r="S140" s="13"/>
      <c r="T140" s="4"/>
      <c r="U140" s="23" t="s">
        <v>958</v>
      </c>
      <c r="V140" t="s">
        <v>236</v>
      </c>
      <c r="W140" s="13"/>
      <c r="X140" s="4"/>
      <c r="Y140" s="29">
        <v>118477</v>
      </c>
      <c r="Z140" t="s">
        <v>215</v>
      </c>
    </row>
    <row r="141" spans="1:26" ht="30.75" thickBot="1" x14ac:dyDescent="0.3">
      <c r="A141" s="14"/>
      <c r="B141" s="18" t="s">
        <v>961</v>
      </c>
      <c r="C141" s="26" t="s">
        <v>215</v>
      </c>
      <c r="D141" s="21"/>
      <c r="E141" s="31" t="s">
        <v>234</v>
      </c>
      <c r="F141" s="21" t="s">
        <v>215</v>
      </c>
      <c r="G141" s="26"/>
      <c r="H141" s="21"/>
      <c r="I141" s="31" t="s">
        <v>234</v>
      </c>
      <c r="J141" s="21" t="s">
        <v>215</v>
      </c>
      <c r="K141" s="26"/>
      <c r="L141" s="21"/>
      <c r="M141" s="31" t="s">
        <v>234</v>
      </c>
      <c r="N141" s="21" t="s">
        <v>215</v>
      </c>
      <c r="O141" s="26" t="s">
        <v>215</v>
      </c>
      <c r="P141" s="19"/>
      <c r="Q141" s="30" t="s">
        <v>962</v>
      </c>
      <c r="R141" s="21" t="s">
        <v>236</v>
      </c>
      <c r="S141" s="26"/>
      <c r="T141" s="21"/>
      <c r="U141" s="31" t="s">
        <v>234</v>
      </c>
      <c r="V141" s="21" t="s">
        <v>215</v>
      </c>
      <c r="W141" s="26"/>
      <c r="X141" s="19"/>
      <c r="Y141" s="30" t="s">
        <v>962</v>
      </c>
      <c r="Z141" s="21" t="s">
        <v>236</v>
      </c>
    </row>
    <row r="142" spans="1:26" x14ac:dyDescent="0.25">
      <c r="A142" s="14"/>
      <c r="B142" s="24"/>
      <c r="C142" s="24" t="s">
        <v>215</v>
      </c>
      <c r="D142" s="25"/>
      <c r="E142" s="25"/>
      <c r="F142" s="24"/>
      <c r="G142" s="24"/>
      <c r="H142" s="25"/>
      <c r="I142" s="25"/>
      <c r="J142" s="24"/>
      <c r="K142" s="24"/>
      <c r="L142" s="25"/>
      <c r="M142" s="25"/>
      <c r="N142" s="24"/>
      <c r="O142" s="24" t="s">
        <v>215</v>
      </c>
      <c r="P142" s="25"/>
      <c r="Q142" s="25"/>
      <c r="R142" s="24"/>
      <c r="S142" s="24"/>
      <c r="T142" s="25"/>
      <c r="U142" s="25"/>
      <c r="V142" s="24"/>
      <c r="W142" s="24"/>
      <c r="X142" s="25"/>
      <c r="Y142" s="25"/>
      <c r="Z142" s="24"/>
    </row>
    <row r="143" spans="1:26" ht="15.75" thickBot="1" x14ac:dyDescent="0.3">
      <c r="A143" s="14"/>
      <c r="B143" s="2" t="s">
        <v>106</v>
      </c>
      <c r="C143" s="13" t="s">
        <v>215</v>
      </c>
      <c r="D143" s="4" t="s">
        <v>232</v>
      </c>
      <c r="E143" s="29">
        <v>118352</v>
      </c>
      <c r="F143" t="s">
        <v>215</v>
      </c>
      <c r="G143" s="13"/>
      <c r="H143" s="4" t="s">
        <v>232</v>
      </c>
      <c r="I143" s="23" t="s">
        <v>959</v>
      </c>
      <c r="J143" t="s">
        <v>236</v>
      </c>
      <c r="K143" s="13"/>
      <c r="L143" s="4" t="s">
        <v>232</v>
      </c>
      <c r="M143" s="29">
        <v>287428</v>
      </c>
      <c r="N143" t="s">
        <v>215</v>
      </c>
      <c r="O143" s="13" t="s">
        <v>215</v>
      </c>
      <c r="P143" s="4" t="s">
        <v>232</v>
      </c>
      <c r="Q143" s="23" t="s">
        <v>963</v>
      </c>
      <c r="R143" t="s">
        <v>236</v>
      </c>
      <c r="S143" s="13"/>
      <c r="T143" s="4" t="s">
        <v>232</v>
      </c>
      <c r="U143" s="23" t="s">
        <v>958</v>
      </c>
      <c r="V143" t="s">
        <v>236</v>
      </c>
      <c r="W143" s="13"/>
      <c r="X143" s="4" t="s">
        <v>232</v>
      </c>
      <c r="Y143" s="29">
        <v>118352</v>
      </c>
      <c r="Z143" t="s">
        <v>215</v>
      </c>
    </row>
    <row r="144" spans="1:26" ht="15.75" thickTop="1" x14ac:dyDescent="0.25">
      <c r="A144" s="14"/>
      <c r="B144" s="24"/>
      <c r="C144" s="24" t="s">
        <v>215</v>
      </c>
      <c r="D144" s="27"/>
      <c r="E144" s="27"/>
      <c r="F144" s="24"/>
      <c r="G144" s="24"/>
      <c r="H144" s="27"/>
      <c r="I144" s="27"/>
      <c r="J144" s="24"/>
      <c r="K144" s="24"/>
      <c r="L144" s="27"/>
      <c r="M144" s="27"/>
      <c r="N144" s="24"/>
      <c r="O144" s="24" t="s">
        <v>215</v>
      </c>
      <c r="P144" s="27"/>
      <c r="Q144" s="27"/>
      <c r="R144" s="24"/>
      <c r="S144" s="24"/>
      <c r="T144" s="27"/>
      <c r="U144" s="27"/>
      <c r="V144" s="24"/>
      <c r="W144" s="24"/>
      <c r="X144" s="27"/>
      <c r="Y144" s="27"/>
      <c r="Z144" s="24"/>
    </row>
    <row r="145" spans="1:26" ht="15.75" thickBot="1" x14ac:dyDescent="0.3">
      <c r="A145" s="14"/>
      <c r="B145" s="18" t="s">
        <v>121</v>
      </c>
      <c r="C145" s="26" t="s">
        <v>215</v>
      </c>
      <c r="D145" s="19" t="s">
        <v>232</v>
      </c>
      <c r="E145" s="20">
        <v>133836</v>
      </c>
      <c r="F145" s="21" t="s">
        <v>215</v>
      </c>
      <c r="G145" s="26"/>
      <c r="H145" s="19" t="s">
        <v>232</v>
      </c>
      <c r="I145" s="30" t="s">
        <v>959</v>
      </c>
      <c r="J145" s="21" t="s">
        <v>236</v>
      </c>
      <c r="K145" s="26"/>
      <c r="L145" s="19" t="s">
        <v>232</v>
      </c>
      <c r="M145" s="20">
        <v>287428</v>
      </c>
      <c r="N145" s="21" t="s">
        <v>215</v>
      </c>
      <c r="O145" s="26" t="s">
        <v>215</v>
      </c>
      <c r="P145" s="19" t="s">
        <v>232</v>
      </c>
      <c r="Q145" s="30" t="s">
        <v>964</v>
      </c>
      <c r="R145" s="21" t="s">
        <v>236</v>
      </c>
      <c r="S145" s="26"/>
      <c r="T145" s="19" t="s">
        <v>232</v>
      </c>
      <c r="U145" s="30" t="s">
        <v>965</v>
      </c>
      <c r="V145" s="21" t="s">
        <v>236</v>
      </c>
      <c r="W145" s="26"/>
      <c r="X145" s="19" t="s">
        <v>232</v>
      </c>
      <c r="Y145" s="20">
        <v>133836</v>
      </c>
      <c r="Z145" s="21" t="s">
        <v>215</v>
      </c>
    </row>
    <row r="146" spans="1:26" ht="15.75" thickTop="1" x14ac:dyDescent="0.25">
      <c r="A146" s="14"/>
      <c r="B146" s="24"/>
      <c r="C146" s="24" t="s">
        <v>215</v>
      </c>
      <c r="D146" s="27"/>
      <c r="E146" s="27"/>
      <c r="F146" s="24"/>
      <c r="G146" s="24"/>
      <c r="H146" s="27"/>
      <c r="I146" s="27"/>
      <c r="J146" s="24"/>
      <c r="K146" s="24"/>
      <c r="L146" s="27"/>
      <c r="M146" s="27"/>
      <c r="N146" s="24"/>
      <c r="O146" s="24" t="s">
        <v>215</v>
      </c>
      <c r="P146" s="27"/>
      <c r="Q146" s="27"/>
      <c r="R146" s="24"/>
      <c r="S146" s="24"/>
      <c r="T146" s="27"/>
      <c r="U146" s="27"/>
      <c r="V146" s="24"/>
      <c r="W146" s="24"/>
      <c r="X146" s="27"/>
      <c r="Y146" s="27"/>
      <c r="Z146" s="24"/>
    </row>
    <row r="147" spans="1:26" x14ac:dyDescent="0.25">
      <c r="A147" s="14"/>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row>
    <row r="148" spans="1:26" x14ac:dyDescent="0.25">
      <c r="A148" s="14"/>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x14ac:dyDescent="0.25">
      <c r="A149" s="14"/>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row>
    <row r="150" spans="1:26" x14ac:dyDescent="0.25">
      <c r="A150" s="14"/>
      <c r="B150" s="100" t="s">
        <v>877</v>
      </c>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row>
    <row r="151" spans="1:26" x14ac:dyDescent="0.25">
      <c r="A151" s="14"/>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x14ac:dyDescent="0.25">
      <c r="A152" s="14"/>
      <c r="B152" s="100" t="s">
        <v>936</v>
      </c>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row>
    <row r="153" spans="1:26" x14ac:dyDescent="0.25">
      <c r="A153" s="14"/>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row>
    <row r="154" spans="1:26" x14ac:dyDescent="0.25">
      <c r="A154" s="14"/>
      <c r="B154" s="100" t="s">
        <v>937</v>
      </c>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row>
    <row r="155" spans="1:26" x14ac:dyDescent="0.25">
      <c r="A155" s="14"/>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x14ac:dyDescent="0.25">
      <c r="A156" s="14"/>
      <c r="B156" s="100" t="s">
        <v>966</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row>
    <row r="157" spans="1:26" x14ac:dyDescent="0.25">
      <c r="A157" s="14"/>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ht="15.75" x14ac:dyDescent="0.25">
      <c r="A158" s="14"/>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x14ac:dyDescent="0.25">
      <c r="A159" s="14"/>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ht="15" customHeight="1" x14ac:dyDescent="0.25">
      <c r="A160" s="14"/>
      <c r="B160" s="33" t="s">
        <v>880</v>
      </c>
      <c r="C160" s="33" t="s">
        <v>215</v>
      </c>
      <c r="D160" s="43" t="s">
        <v>881</v>
      </c>
      <c r="E160" s="43"/>
      <c r="F160" s="33"/>
      <c r="G160" s="33"/>
      <c r="H160" s="43" t="s">
        <v>883</v>
      </c>
      <c r="I160" s="43"/>
      <c r="J160" s="33"/>
      <c r="K160" s="33"/>
      <c r="L160" s="43" t="s">
        <v>884</v>
      </c>
      <c r="M160" s="43"/>
      <c r="N160" s="33"/>
      <c r="O160" s="33"/>
      <c r="P160" s="43" t="s">
        <v>917</v>
      </c>
      <c r="Q160" s="43"/>
      <c r="R160" s="33"/>
      <c r="S160" s="33"/>
      <c r="T160" s="43" t="s">
        <v>886</v>
      </c>
      <c r="U160" s="43"/>
      <c r="V160" s="33"/>
      <c r="W160" s="33"/>
      <c r="X160" s="43" t="s">
        <v>887</v>
      </c>
      <c r="Y160" s="43"/>
      <c r="Z160" s="33"/>
    </row>
    <row r="161" spans="1:26" ht="15.75" thickBot="1" x14ac:dyDescent="0.3">
      <c r="A161" s="14"/>
      <c r="B161" s="33"/>
      <c r="C161" s="33"/>
      <c r="D161" s="28" t="s">
        <v>882</v>
      </c>
      <c r="E161" s="28"/>
      <c r="F161" s="33"/>
      <c r="G161" s="33"/>
      <c r="H161" s="28"/>
      <c r="I161" s="28"/>
      <c r="J161" s="33"/>
      <c r="K161" s="33"/>
      <c r="L161" s="28"/>
      <c r="M161" s="28"/>
      <c r="N161" s="33"/>
      <c r="O161" s="33"/>
      <c r="P161" s="28" t="s">
        <v>884</v>
      </c>
      <c r="Q161" s="28"/>
      <c r="R161" s="33"/>
      <c r="S161" s="33"/>
      <c r="T161" s="28"/>
      <c r="U161" s="28"/>
      <c r="V161" s="33"/>
      <c r="W161" s="33"/>
      <c r="X161" s="28"/>
      <c r="Y161" s="28"/>
      <c r="Z161" s="33"/>
    </row>
    <row r="162" spans="1:26" x14ac:dyDescent="0.25">
      <c r="A162" s="14"/>
      <c r="B162" s="18" t="s">
        <v>79</v>
      </c>
      <c r="C162" s="19" t="s">
        <v>215</v>
      </c>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x14ac:dyDescent="0.25">
      <c r="A163" s="14"/>
      <c r="B163" s="2" t="s">
        <v>80</v>
      </c>
      <c r="C163" s="4" t="s">
        <v>215</v>
      </c>
      <c r="D163" t="s">
        <v>232</v>
      </c>
      <c r="E163" s="22" t="s">
        <v>234</v>
      </c>
      <c r="F163" t="s">
        <v>215</v>
      </c>
      <c r="G163" s="4"/>
      <c r="H163" t="s">
        <v>232</v>
      </c>
      <c r="I163" s="22" t="s">
        <v>234</v>
      </c>
      <c r="J163" t="s">
        <v>215</v>
      </c>
      <c r="K163" s="4"/>
      <c r="L163" t="s">
        <v>232</v>
      </c>
      <c r="M163" s="22" t="s">
        <v>234</v>
      </c>
      <c r="N163" t="s">
        <v>215</v>
      </c>
      <c r="O163" s="4"/>
      <c r="P163" s="4" t="s">
        <v>232</v>
      </c>
      <c r="Q163" s="29">
        <v>365611</v>
      </c>
      <c r="R163" t="s">
        <v>215</v>
      </c>
      <c r="S163" s="4"/>
      <c r="T163" t="s">
        <v>232</v>
      </c>
      <c r="U163" s="22" t="s">
        <v>234</v>
      </c>
      <c r="V163" t="s">
        <v>215</v>
      </c>
      <c r="W163" s="4"/>
      <c r="X163" s="4" t="s">
        <v>232</v>
      </c>
      <c r="Y163" s="29">
        <v>365611</v>
      </c>
      <c r="Z163" t="s">
        <v>215</v>
      </c>
    </row>
    <row r="164" spans="1:26" x14ac:dyDescent="0.25">
      <c r="A164" s="14"/>
      <c r="B164" s="18" t="s">
        <v>81</v>
      </c>
      <c r="C164" s="19" t="s">
        <v>215</v>
      </c>
      <c r="D164" s="21"/>
      <c r="E164" s="31" t="s">
        <v>234</v>
      </c>
      <c r="F164" s="21" t="s">
        <v>215</v>
      </c>
      <c r="G164" s="19"/>
      <c r="H164" s="21"/>
      <c r="I164" s="31" t="s">
        <v>234</v>
      </c>
      <c r="J164" s="21" t="s">
        <v>215</v>
      </c>
      <c r="K164" s="19"/>
      <c r="L164" s="21"/>
      <c r="M164" s="31" t="s">
        <v>234</v>
      </c>
      <c r="N164" s="21" t="s">
        <v>215</v>
      </c>
      <c r="O164" s="19"/>
      <c r="P164" s="19"/>
      <c r="Q164" s="20">
        <v>401252</v>
      </c>
      <c r="R164" s="21" t="s">
        <v>215</v>
      </c>
      <c r="S164" s="19"/>
      <c r="T164" s="21"/>
      <c r="U164" s="31" t="s">
        <v>234</v>
      </c>
      <c r="V164" s="21" t="s">
        <v>215</v>
      </c>
      <c r="W164" s="19"/>
      <c r="X164" s="19"/>
      <c r="Y164" s="20">
        <v>401252</v>
      </c>
      <c r="Z164" s="21" t="s">
        <v>215</v>
      </c>
    </row>
    <row r="165" spans="1:26" x14ac:dyDescent="0.25">
      <c r="A165" s="14"/>
      <c r="B165" s="2" t="s">
        <v>82</v>
      </c>
      <c r="C165" s="4" t="s">
        <v>215</v>
      </c>
      <c r="D165" s="4"/>
      <c r="E165" s="29">
        <v>6281</v>
      </c>
      <c r="F165" t="s">
        <v>215</v>
      </c>
      <c r="G165" s="4"/>
      <c r="I165" s="22" t="s">
        <v>234</v>
      </c>
      <c r="J165" t="s">
        <v>215</v>
      </c>
      <c r="K165" s="4"/>
      <c r="L165" s="4"/>
      <c r="M165" s="29">
        <v>66211</v>
      </c>
      <c r="N165" t="s">
        <v>215</v>
      </c>
      <c r="O165" s="4"/>
      <c r="P165" s="4"/>
      <c r="Q165" s="29">
        <v>149393</v>
      </c>
      <c r="R165" t="s">
        <v>215</v>
      </c>
      <c r="S165" s="4"/>
      <c r="T165" s="4"/>
      <c r="U165" s="23" t="s">
        <v>967</v>
      </c>
      <c r="V165" t="s">
        <v>236</v>
      </c>
      <c r="W165" s="4"/>
      <c r="X165" s="4"/>
      <c r="Y165" s="29">
        <v>149178</v>
      </c>
      <c r="Z165" t="s">
        <v>215</v>
      </c>
    </row>
    <row r="166" spans="1:26" ht="15.75" thickBot="1" x14ac:dyDescent="0.3">
      <c r="A166" s="14"/>
      <c r="B166" s="18" t="s">
        <v>83</v>
      </c>
      <c r="C166" s="19" t="s">
        <v>215</v>
      </c>
      <c r="D166" s="21"/>
      <c r="E166" s="31" t="s">
        <v>234</v>
      </c>
      <c r="F166" s="21" t="s">
        <v>215</v>
      </c>
      <c r="G166" s="19"/>
      <c r="H166" s="21"/>
      <c r="I166" s="31" t="s">
        <v>234</v>
      </c>
      <c r="J166" s="21" t="s">
        <v>215</v>
      </c>
      <c r="K166" s="19"/>
      <c r="L166" s="21"/>
      <c r="M166" s="31" t="s">
        <v>234</v>
      </c>
      <c r="N166" s="21" t="s">
        <v>215</v>
      </c>
      <c r="O166" s="19"/>
      <c r="P166" s="19"/>
      <c r="Q166" s="20">
        <v>71279</v>
      </c>
      <c r="R166" s="21" t="s">
        <v>215</v>
      </c>
      <c r="S166" s="19"/>
      <c r="T166" s="19"/>
      <c r="U166" s="30" t="s">
        <v>968</v>
      </c>
      <c r="V166" s="21" t="s">
        <v>236</v>
      </c>
      <c r="W166" s="19"/>
      <c r="X166" s="19"/>
      <c r="Y166" s="20">
        <v>70553</v>
      </c>
      <c r="Z166" s="21" t="s">
        <v>215</v>
      </c>
    </row>
    <row r="167" spans="1:26" x14ac:dyDescent="0.25">
      <c r="A167" s="14"/>
      <c r="B167" s="24"/>
      <c r="C167" s="24" t="s">
        <v>215</v>
      </c>
      <c r="D167" s="25"/>
      <c r="E167" s="25"/>
      <c r="F167" s="24"/>
      <c r="G167" s="24"/>
      <c r="H167" s="25"/>
      <c r="I167" s="25"/>
      <c r="J167" s="24"/>
      <c r="K167" s="24"/>
      <c r="L167" s="25"/>
      <c r="M167" s="25"/>
      <c r="N167" s="24"/>
      <c r="O167" s="24"/>
      <c r="P167" s="25"/>
      <c r="Q167" s="25"/>
      <c r="R167" s="24"/>
      <c r="S167" s="24"/>
      <c r="T167" s="25"/>
      <c r="U167" s="25"/>
      <c r="V167" s="24"/>
      <c r="W167" s="24"/>
      <c r="X167" s="25"/>
      <c r="Y167" s="25"/>
      <c r="Z167" s="24"/>
    </row>
    <row r="168" spans="1:26" x14ac:dyDescent="0.25">
      <c r="A168" s="14"/>
      <c r="B168" s="2" t="s">
        <v>84</v>
      </c>
      <c r="C168" s="13" t="s">
        <v>215</v>
      </c>
      <c r="D168" s="4"/>
      <c r="E168" s="29">
        <v>6281</v>
      </c>
      <c r="F168" t="s">
        <v>215</v>
      </c>
      <c r="G168" s="13"/>
      <c r="I168" s="22" t="s">
        <v>234</v>
      </c>
      <c r="J168" t="s">
        <v>215</v>
      </c>
      <c r="K168" s="13"/>
      <c r="L168" s="4"/>
      <c r="M168" s="29">
        <v>66211</v>
      </c>
      <c r="N168" t="s">
        <v>215</v>
      </c>
      <c r="O168" s="13"/>
      <c r="P168" s="4"/>
      <c r="Q168" s="29">
        <v>987535</v>
      </c>
      <c r="R168" t="s">
        <v>215</v>
      </c>
      <c r="S168" s="13"/>
      <c r="T168" s="4"/>
      <c r="U168" s="23" t="s">
        <v>969</v>
      </c>
      <c r="V168" t="s">
        <v>236</v>
      </c>
      <c r="W168" s="13"/>
      <c r="X168" s="4"/>
      <c r="Y168" s="29">
        <v>986594</v>
      </c>
      <c r="Z168" t="s">
        <v>215</v>
      </c>
    </row>
    <row r="169" spans="1:26" x14ac:dyDescent="0.25">
      <c r="A169" s="14"/>
      <c r="B169" s="18" t="s">
        <v>85</v>
      </c>
      <c r="C169" s="26" t="s">
        <v>215</v>
      </c>
      <c r="D169" s="19"/>
      <c r="E169" s="19"/>
      <c r="F169" s="19"/>
      <c r="G169" s="26"/>
      <c r="H169" s="19"/>
      <c r="I169" s="19"/>
      <c r="J169" s="19"/>
      <c r="K169" s="26"/>
      <c r="L169" s="19"/>
      <c r="M169" s="19"/>
      <c r="N169" s="19"/>
      <c r="O169" s="26"/>
      <c r="P169" s="19"/>
      <c r="Q169" s="19"/>
      <c r="R169" s="19"/>
      <c r="S169" s="26"/>
      <c r="T169" s="19"/>
      <c r="U169" s="19"/>
      <c r="V169" s="19"/>
      <c r="W169" s="26"/>
      <c r="X169" s="19"/>
      <c r="Y169" s="19"/>
      <c r="Z169" s="19"/>
    </row>
    <row r="170" spans="1:26" x14ac:dyDescent="0.25">
      <c r="A170" s="14"/>
      <c r="B170" s="2" t="s">
        <v>80</v>
      </c>
      <c r="C170" s="13" t="s">
        <v>215</v>
      </c>
      <c r="E170" s="22" t="s">
        <v>234</v>
      </c>
      <c r="F170" t="s">
        <v>215</v>
      </c>
      <c r="G170" s="13"/>
      <c r="I170" s="22" t="s">
        <v>234</v>
      </c>
      <c r="J170" t="s">
        <v>215</v>
      </c>
      <c r="K170" s="13"/>
      <c r="M170" s="22" t="s">
        <v>234</v>
      </c>
      <c r="N170" t="s">
        <v>215</v>
      </c>
      <c r="O170" s="13"/>
      <c r="P170" s="4"/>
      <c r="Q170" s="29">
        <v>96900</v>
      </c>
      <c r="R170" t="s">
        <v>215</v>
      </c>
      <c r="S170" s="13"/>
      <c r="U170" s="22" t="s">
        <v>234</v>
      </c>
      <c r="V170" t="s">
        <v>215</v>
      </c>
      <c r="W170" s="13"/>
      <c r="X170" s="4"/>
      <c r="Y170" s="29">
        <v>96900</v>
      </c>
      <c r="Z170" t="s">
        <v>215</v>
      </c>
    </row>
    <row r="171" spans="1:26" x14ac:dyDescent="0.25">
      <c r="A171" s="14"/>
      <c r="B171" s="18" t="s">
        <v>81</v>
      </c>
      <c r="C171" s="26" t="s">
        <v>215</v>
      </c>
      <c r="D171" s="21"/>
      <c r="E171" s="31" t="s">
        <v>234</v>
      </c>
      <c r="F171" s="21" t="s">
        <v>215</v>
      </c>
      <c r="G171" s="26"/>
      <c r="H171" s="21"/>
      <c r="I171" s="31" t="s">
        <v>234</v>
      </c>
      <c r="J171" s="21" t="s">
        <v>215</v>
      </c>
      <c r="K171" s="26"/>
      <c r="L171" s="21"/>
      <c r="M171" s="31" t="s">
        <v>234</v>
      </c>
      <c r="N171" s="21" t="s">
        <v>215</v>
      </c>
      <c r="O171" s="26"/>
      <c r="P171" s="19"/>
      <c r="Q171" s="20">
        <v>242739</v>
      </c>
      <c r="R171" s="21" t="s">
        <v>215</v>
      </c>
      <c r="S171" s="26"/>
      <c r="T171" s="21"/>
      <c r="U171" s="31" t="s">
        <v>234</v>
      </c>
      <c r="V171" s="21" t="s">
        <v>215</v>
      </c>
      <c r="W171" s="26"/>
      <c r="X171" s="19"/>
      <c r="Y171" s="20">
        <v>242739</v>
      </c>
      <c r="Z171" s="21" t="s">
        <v>215</v>
      </c>
    </row>
    <row r="172" spans="1:26" x14ac:dyDescent="0.25">
      <c r="A172" s="14"/>
      <c r="B172" s="2" t="s">
        <v>86</v>
      </c>
      <c r="C172" s="13" t="s">
        <v>215</v>
      </c>
      <c r="E172" s="22" t="s">
        <v>234</v>
      </c>
      <c r="F172" t="s">
        <v>215</v>
      </c>
      <c r="G172" s="13"/>
      <c r="I172" s="22" t="s">
        <v>234</v>
      </c>
      <c r="J172" t="s">
        <v>215</v>
      </c>
      <c r="K172" s="13"/>
      <c r="L172" s="4"/>
      <c r="M172" s="29">
        <v>11504</v>
      </c>
      <c r="N172" t="s">
        <v>215</v>
      </c>
      <c r="O172" s="13"/>
      <c r="P172" s="4"/>
      <c r="Q172" s="29">
        <v>370241</v>
      </c>
      <c r="R172" t="s">
        <v>215</v>
      </c>
      <c r="S172" s="13"/>
      <c r="T172" s="4"/>
      <c r="U172" s="23" t="s">
        <v>970</v>
      </c>
      <c r="V172" t="s">
        <v>236</v>
      </c>
      <c r="W172" s="13"/>
      <c r="X172" s="4"/>
      <c r="Y172" s="29">
        <v>314643</v>
      </c>
      <c r="Z172" t="s">
        <v>215</v>
      </c>
    </row>
    <row r="173" spans="1:26" ht="15.75" thickBot="1" x14ac:dyDescent="0.3">
      <c r="A173" s="14"/>
      <c r="B173" s="18" t="s">
        <v>87</v>
      </c>
      <c r="C173" s="26" t="s">
        <v>215</v>
      </c>
      <c r="D173" s="21"/>
      <c r="E173" s="31" t="s">
        <v>234</v>
      </c>
      <c r="F173" s="21" t="s">
        <v>215</v>
      </c>
      <c r="G173" s="26"/>
      <c r="H173" s="21"/>
      <c r="I173" s="31" t="s">
        <v>234</v>
      </c>
      <c r="J173" s="21" t="s">
        <v>215</v>
      </c>
      <c r="K173" s="26"/>
      <c r="L173" s="21"/>
      <c r="M173" s="31" t="s">
        <v>234</v>
      </c>
      <c r="N173" s="21" t="s">
        <v>215</v>
      </c>
      <c r="O173" s="26"/>
      <c r="P173" s="19"/>
      <c r="Q173" s="20">
        <v>4207</v>
      </c>
      <c r="R173" s="21" t="s">
        <v>215</v>
      </c>
      <c r="S173" s="26"/>
      <c r="T173" s="21"/>
      <c r="U173" s="31" t="s">
        <v>234</v>
      </c>
      <c r="V173" s="21" t="s">
        <v>215</v>
      </c>
      <c r="W173" s="26"/>
      <c r="X173" s="19"/>
      <c r="Y173" s="20">
        <v>4207</v>
      </c>
      <c r="Z173" s="21" t="s">
        <v>215</v>
      </c>
    </row>
    <row r="174" spans="1:26" x14ac:dyDescent="0.25">
      <c r="A174" s="14"/>
      <c r="B174" s="24"/>
      <c r="C174" s="24" t="s">
        <v>215</v>
      </c>
      <c r="D174" s="25"/>
      <c r="E174" s="25"/>
      <c r="F174" s="24"/>
      <c r="G174" s="24"/>
      <c r="H174" s="25"/>
      <c r="I174" s="25"/>
      <c r="J174" s="24"/>
      <c r="K174" s="24"/>
      <c r="L174" s="25"/>
      <c r="M174" s="25"/>
      <c r="N174" s="24"/>
      <c r="O174" s="24"/>
      <c r="P174" s="25"/>
      <c r="Q174" s="25"/>
      <c r="R174" s="24"/>
      <c r="S174" s="24"/>
      <c r="T174" s="25"/>
      <c r="U174" s="25"/>
      <c r="V174" s="24"/>
      <c r="W174" s="24"/>
      <c r="X174" s="25"/>
      <c r="Y174" s="25"/>
      <c r="Z174" s="24"/>
    </row>
    <row r="175" spans="1:26" x14ac:dyDescent="0.25">
      <c r="A175" s="14"/>
      <c r="B175" s="2" t="s">
        <v>88</v>
      </c>
      <c r="C175" s="13" t="s">
        <v>215</v>
      </c>
      <c r="E175" s="22" t="s">
        <v>234</v>
      </c>
      <c r="F175" t="s">
        <v>215</v>
      </c>
      <c r="G175" s="13"/>
      <c r="I175" s="22" t="s">
        <v>234</v>
      </c>
      <c r="J175" t="s">
        <v>215</v>
      </c>
      <c r="K175" s="13"/>
      <c r="L175" s="4"/>
      <c r="M175" s="29">
        <v>11504</v>
      </c>
      <c r="N175" t="s">
        <v>215</v>
      </c>
      <c r="O175" s="13"/>
      <c r="P175" s="4"/>
      <c r="Q175" s="29">
        <v>714087</v>
      </c>
      <c r="R175" t="s">
        <v>215</v>
      </c>
      <c r="S175" s="13"/>
      <c r="T175" s="4"/>
      <c r="U175" s="23" t="s">
        <v>970</v>
      </c>
      <c r="V175" t="s">
        <v>236</v>
      </c>
      <c r="W175" s="13"/>
      <c r="X175" s="4"/>
      <c r="Y175" s="29">
        <v>658489</v>
      </c>
      <c r="Z175" t="s">
        <v>215</v>
      </c>
    </row>
    <row r="176" spans="1:26" x14ac:dyDescent="0.25">
      <c r="A176" s="14"/>
      <c r="B176" s="18" t="s">
        <v>83</v>
      </c>
      <c r="C176" s="26" t="s">
        <v>215</v>
      </c>
      <c r="D176" s="21"/>
      <c r="E176" s="31" t="s">
        <v>234</v>
      </c>
      <c r="F176" s="21" t="s">
        <v>215</v>
      </c>
      <c r="G176" s="26"/>
      <c r="H176" s="21"/>
      <c r="I176" s="31" t="s">
        <v>234</v>
      </c>
      <c r="J176" s="21" t="s">
        <v>215</v>
      </c>
      <c r="K176" s="26"/>
      <c r="L176" s="21"/>
      <c r="M176" s="31" t="s">
        <v>234</v>
      </c>
      <c r="N176" s="21" t="s">
        <v>215</v>
      </c>
      <c r="O176" s="26"/>
      <c r="P176" s="19"/>
      <c r="Q176" s="20">
        <v>52208</v>
      </c>
      <c r="R176" s="21" t="s">
        <v>215</v>
      </c>
      <c r="S176" s="26"/>
      <c r="T176" s="19"/>
      <c r="U176" s="30" t="s">
        <v>971</v>
      </c>
      <c r="V176" s="21" t="s">
        <v>236</v>
      </c>
      <c r="W176" s="26"/>
      <c r="X176" s="19"/>
      <c r="Y176" s="20">
        <v>52130</v>
      </c>
      <c r="Z176" s="21" t="s">
        <v>215</v>
      </c>
    </row>
    <row r="177" spans="1:26" x14ac:dyDescent="0.25">
      <c r="A177" s="14"/>
      <c r="B177" s="2" t="s">
        <v>89</v>
      </c>
      <c r="C177" s="13" t="s">
        <v>215</v>
      </c>
      <c r="D177" s="4"/>
      <c r="E177" s="29">
        <v>19790</v>
      </c>
      <c r="F177" t="s">
        <v>215</v>
      </c>
      <c r="G177" s="13"/>
      <c r="I177" s="22" t="s">
        <v>234</v>
      </c>
      <c r="J177" t="s">
        <v>215</v>
      </c>
      <c r="K177" s="13"/>
      <c r="M177" s="22" t="s">
        <v>234</v>
      </c>
      <c r="N177" t="s">
        <v>215</v>
      </c>
      <c r="O177" s="13"/>
      <c r="P177" s="4"/>
      <c r="Q177" s="29">
        <v>27086</v>
      </c>
      <c r="R177" t="s">
        <v>215</v>
      </c>
      <c r="S177" s="13"/>
      <c r="U177" s="22" t="s">
        <v>234</v>
      </c>
      <c r="V177" t="s">
        <v>215</v>
      </c>
      <c r="W177" s="13"/>
      <c r="X177" s="4"/>
      <c r="Y177" s="29">
        <v>46876</v>
      </c>
      <c r="Z177" t="s">
        <v>215</v>
      </c>
    </row>
    <row r="178" spans="1:26" x14ac:dyDescent="0.25">
      <c r="A178" s="14"/>
      <c r="B178" s="18" t="s">
        <v>944</v>
      </c>
      <c r="C178" s="26" t="s">
        <v>215</v>
      </c>
      <c r="D178" s="21"/>
      <c r="E178" s="31" t="s">
        <v>234</v>
      </c>
      <c r="F178" s="21" t="s">
        <v>215</v>
      </c>
      <c r="G178" s="26"/>
      <c r="H178" s="21"/>
      <c r="I178" s="31" t="s">
        <v>234</v>
      </c>
      <c r="J178" s="21" t="s">
        <v>215</v>
      </c>
      <c r="K178" s="26"/>
      <c r="L178" s="21"/>
      <c r="M178" s="31" t="s">
        <v>234</v>
      </c>
      <c r="N178" s="21" t="s">
        <v>215</v>
      </c>
      <c r="O178" s="26"/>
      <c r="P178" s="19"/>
      <c r="Q178" s="20">
        <v>6253</v>
      </c>
      <c r="R178" s="21" t="s">
        <v>215</v>
      </c>
      <c r="S178" s="26"/>
      <c r="T178" s="19"/>
      <c r="U178" s="30" t="s">
        <v>972</v>
      </c>
      <c r="V178" s="21" t="s">
        <v>236</v>
      </c>
      <c r="W178" s="26"/>
      <c r="X178" s="21"/>
      <c r="Y178" s="31" t="s">
        <v>234</v>
      </c>
      <c r="Z178" s="21" t="s">
        <v>215</v>
      </c>
    </row>
    <row r="179" spans="1:26" x14ac:dyDescent="0.25">
      <c r="A179" s="14"/>
      <c r="B179" s="2" t="s">
        <v>90</v>
      </c>
      <c r="C179" s="13" t="s">
        <v>215</v>
      </c>
      <c r="D179" s="4"/>
      <c r="E179" s="29">
        <v>42303</v>
      </c>
      <c r="F179" t="s">
        <v>215</v>
      </c>
      <c r="G179" s="13"/>
      <c r="I179" s="22" t="s">
        <v>234</v>
      </c>
      <c r="J179" t="s">
        <v>215</v>
      </c>
      <c r="K179" s="13"/>
      <c r="M179" s="22" t="s">
        <v>234</v>
      </c>
      <c r="N179" t="s">
        <v>215</v>
      </c>
      <c r="O179" s="13"/>
      <c r="P179" s="4"/>
      <c r="Q179" s="29">
        <v>59661</v>
      </c>
      <c r="R179" t="s">
        <v>215</v>
      </c>
      <c r="S179" s="13"/>
      <c r="U179" s="22" t="s">
        <v>234</v>
      </c>
      <c r="V179" t="s">
        <v>215</v>
      </c>
      <c r="W179" s="13"/>
      <c r="X179" s="4"/>
      <c r="Y179" s="29">
        <v>101964</v>
      </c>
      <c r="Z179" t="s">
        <v>215</v>
      </c>
    </row>
    <row r="180" spans="1:26" x14ac:dyDescent="0.25">
      <c r="A180" s="14"/>
      <c r="B180" s="18" t="s">
        <v>91</v>
      </c>
      <c r="C180" s="26" t="s">
        <v>215</v>
      </c>
      <c r="D180" s="19"/>
      <c r="E180" s="30">
        <v>429</v>
      </c>
      <c r="F180" s="21" t="s">
        <v>215</v>
      </c>
      <c r="G180" s="26"/>
      <c r="H180" s="21"/>
      <c r="I180" s="31" t="s">
        <v>234</v>
      </c>
      <c r="J180" s="21" t="s">
        <v>215</v>
      </c>
      <c r="K180" s="26"/>
      <c r="L180" s="21"/>
      <c r="M180" s="31" t="s">
        <v>234</v>
      </c>
      <c r="N180" s="21" t="s">
        <v>215</v>
      </c>
      <c r="O180" s="26"/>
      <c r="P180" s="19"/>
      <c r="Q180" s="30">
        <v>429</v>
      </c>
      <c r="R180" s="21" t="s">
        <v>215</v>
      </c>
      <c r="S180" s="26"/>
      <c r="T180" s="21"/>
      <c r="U180" s="31" t="s">
        <v>234</v>
      </c>
      <c r="V180" s="21" t="s">
        <v>215</v>
      </c>
      <c r="W180" s="26"/>
      <c r="X180" s="19"/>
      <c r="Y180" s="30">
        <v>858</v>
      </c>
      <c r="Z180" s="21" t="s">
        <v>215</v>
      </c>
    </row>
    <row r="181" spans="1:26" x14ac:dyDescent="0.25">
      <c r="A181" s="14"/>
      <c r="B181" s="2" t="s">
        <v>92</v>
      </c>
      <c r="C181" s="13" t="s">
        <v>215</v>
      </c>
      <c r="D181" s="4"/>
      <c r="E181" s="23">
        <v>22</v>
      </c>
      <c r="F181" t="s">
        <v>215</v>
      </c>
      <c r="G181" s="13"/>
      <c r="I181" s="22" t="s">
        <v>234</v>
      </c>
      <c r="J181" t="s">
        <v>215</v>
      </c>
      <c r="K181" s="13"/>
      <c r="M181" s="22" t="s">
        <v>234</v>
      </c>
      <c r="N181" t="s">
        <v>215</v>
      </c>
      <c r="O181" s="13"/>
      <c r="P181" s="4"/>
      <c r="Q181" s="23">
        <v>318</v>
      </c>
      <c r="R181" t="s">
        <v>215</v>
      </c>
      <c r="S181" s="13"/>
      <c r="U181" s="22" t="s">
        <v>234</v>
      </c>
      <c r="V181" t="s">
        <v>215</v>
      </c>
      <c r="W181" s="13"/>
      <c r="X181" s="4"/>
      <c r="Y181" s="23">
        <v>340</v>
      </c>
      <c r="Z181" t="s">
        <v>215</v>
      </c>
    </row>
    <row r="182" spans="1:26" ht="15.75" thickBot="1" x14ac:dyDescent="0.3">
      <c r="A182" s="14"/>
      <c r="B182" s="18" t="s">
        <v>94</v>
      </c>
      <c r="C182" s="26" t="s">
        <v>215</v>
      </c>
      <c r="D182" s="19"/>
      <c r="E182" s="20">
        <v>2377</v>
      </c>
      <c r="F182" s="21" t="s">
        <v>215</v>
      </c>
      <c r="G182" s="26"/>
      <c r="H182" s="21"/>
      <c r="I182" s="31" t="s">
        <v>234</v>
      </c>
      <c r="J182" s="21" t="s">
        <v>215</v>
      </c>
      <c r="K182" s="26"/>
      <c r="L182" s="19"/>
      <c r="M182" s="20">
        <v>9960</v>
      </c>
      <c r="N182" s="21" t="s">
        <v>215</v>
      </c>
      <c r="O182" s="26"/>
      <c r="P182" s="19"/>
      <c r="Q182" s="20">
        <v>118354</v>
      </c>
      <c r="R182" s="21" t="s">
        <v>215</v>
      </c>
      <c r="S182" s="26"/>
      <c r="T182" s="21"/>
      <c r="U182" s="31" t="s">
        <v>234</v>
      </c>
      <c r="V182" s="21" t="s">
        <v>215</v>
      </c>
      <c r="W182" s="26"/>
      <c r="X182" s="19"/>
      <c r="Y182" s="20">
        <v>130691</v>
      </c>
      <c r="Z182" s="21" t="s">
        <v>215</v>
      </c>
    </row>
    <row r="183" spans="1:26" x14ac:dyDescent="0.25">
      <c r="A183" s="14"/>
      <c r="B183" s="24"/>
      <c r="C183" s="24" t="s">
        <v>215</v>
      </c>
      <c r="D183" s="25"/>
      <c r="E183" s="25"/>
      <c r="F183" s="24"/>
      <c r="G183" s="24"/>
      <c r="H183" s="25"/>
      <c r="I183" s="25"/>
      <c r="J183" s="24"/>
      <c r="K183" s="24"/>
      <c r="L183" s="25"/>
      <c r="M183" s="25"/>
      <c r="N183" s="24"/>
      <c r="O183" s="24"/>
      <c r="P183" s="25"/>
      <c r="Q183" s="25"/>
      <c r="R183" s="24"/>
      <c r="S183" s="24"/>
      <c r="T183" s="25"/>
      <c r="U183" s="25"/>
      <c r="V183" s="24"/>
      <c r="W183" s="24"/>
      <c r="X183" s="25"/>
      <c r="Y183" s="25"/>
      <c r="Z183" s="24"/>
    </row>
    <row r="184" spans="1:26" ht="15.75" thickBot="1" x14ac:dyDescent="0.3">
      <c r="A184" s="14"/>
      <c r="B184" s="2" t="s">
        <v>95</v>
      </c>
      <c r="C184" s="13" t="s">
        <v>215</v>
      </c>
      <c r="D184" s="4"/>
      <c r="E184" s="29">
        <v>64921</v>
      </c>
      <c r="F184" t="s">
        <v>215</v>
      </c>
      <c r="G184" s="13"/>
      <c r="I184" s="22" t="s">
        <v>234</v>
      </c>
      <c r="J184" t="s">
        <v>215</v>
      </c>
      <c r="K184" s="13"/>
      <c r="L184" s="4"/>
      <c r="M184" s="29">
        <v>21464</v>
      </c>
      <c r="N184" t="s">
        <v>215</v>
      </c>
      <c r="O184" s="13"/>
      <c r="P184" s="4"/>
      <c r="Q184" s="29">
        <v>978396</v>
      </c>
      <c r="R184" t="s">
        <v>215</v>
      </c>
      <c r="S184" s="13"/>
      <c r="T184" s="4"/>
      <c r="U184" s="23" t="s">
        <v>969</v>
      </c>
      <c r="V184" t="s">
        <v>236</v>
      </c>
      <c r="W184" s="13"/>
      <c r="X184" s="4"/>
      <c r="Y184" s="29">
        <v>991348</v>
      </c>
      <c r="Z184" t="s">
        <v>215</v>
      </c>
    </row>
    <row r="185" spans="1:26" x14ac:dyDescent="0.25">
      <c r="A185" s="14"/>
      <c r="B185" s="24"/>
      <c r="C185" s="24" t="s">
        <v>215</v>
      </c>
      <c r="D185" s="25"/>
      <c r="E185" s="25"/>
      <c r="F185" s="24"/>
      <c r="G185" s="24"/>
      <c r="H185" s="25"/>
      <c r="I185" s="25"/>
      <c r="J185" s="24"/>
      <c r="K185" s="24"/>
      <c r="L185" s="25"/>
      <c r="M185" s="25"/>
      <c r="N185" s="24"/>
      <c r="O185" s="24"/>
      <c r="P185" s="25"/>
      <c r="Q185" s="25"/>
      <c r="R185" s="24"/>
      <c r="S185" s="24"/>
      <c r="T185" s="25"/>
      <c r="U185" s="25"/>
      <c r="V185" s="24"/>
      <c r="W185" s="24"/>
      <c r="X185" s="25"/>
      <c r="Y185" s="25"/>
      <c r="Z185" s="24"/>
    </row>
    <row r="186" spans="1:26" ht="15.75" thickBot="1" x14ac:dyDescent="0.3">
      <c r="A186" s="14"/>
      <c r="B186" s="18" t="s">
        <v>96</v>
      </c>
      <c r="C186" s="26" t="s">
        <v>215</v>
      </c>
      <c r="D186" s="19"/>
      <c r="E186" s="30" t="s">
        <v>973</v>
      </c>
      <c r="F186" s="21" t="s">
        <v>236</v>
      </c>
      <c r="G186" s="26"/>
      <c r="H186" s="21"/>
      <c r="I186" s="31" t="s">
        <v>234</v>
      </c>
      <c r="J186" s="21" t="s">
        <v>215</v>
      </c>
      <c r="K186" s="26"/>
      <c r="L186" s="19"/>
      <c r="M186" s="20">
        <v>44747</v>
      </c>
      <c r="N186" s="21" t="s">
        <v>215</v>
      </c>
      <c r="O186" s="26"/>
      <c r="P186" s="19"/>
      <c r="Q186" s="20">
        <v>9139</v>
      </c>
      <c r="R186" s="21" t="s">
        <v>215</v>
      </c>
      <c r="S186" s="26"/>
      <c r="T186" s="21"/>
      <c r="U186" s="31" t="s">
        <v>234</v>
      </c>
      <c r="V186" s="21" t="s">
        <v>215</v>
      </c>
      <c r="W186" s="26"/>
      <c r="X186" s="19"/>
      <c r="Y186" s="30" t="s">
        <v>809</v>
      </c>
      <c r="Z186" s="21" t="s">
        <v>236</v>
      </c>
    </row>
    <row r="187" spans="1:26" x14ac:dyDescent="0.25">
      <c r="A187" s="14"/>
      <c r="B187" s="24"/>
      <c r="C187" s="24" t="s">
        <v>215</v>
      </c>
      <c r="D187" s="25"/>
      <c r="E187" s="25"/>
      <c r="F187" s="24"/>
      <c r="G187" s="24"/>
      <c r="H187" s="25"/>
      <c r="I187" s="25"/>
      <c r="J187" s="24"/>
      <c r="K187" s="24"/>
      <c r="L187" s="25"/>
      <c r="M187" s="25"/>
      <c r="N187" s="24"/>
      <c r="O187" s="24"/>
      <c r="P187" s="25"/>
      <c r="Q187" s="25"/>
      <c r="R187" s="24"/>
      <c r="S187" s="24"/>
      <c r="T187" s="25"/>
      <c r="U187" s="25"/>
      <c r="V187" s="24"/>
      <c r="W187" s="24"/>
      <c r="X187" s="25"/>
      <c r="Y187" s="25"/>
      <c r="Z187" s="24"/>
    </row>
    <row r="188" spans="1:26" ht="30" x14ac:dyDescent="0.25">
      <c r="A188" s="14"/>
      <c r="B188" s="2" t="s">
        <v>97</v>
      </c>
      <c r="C188" s="13" t="s">
        <v>215</v>
      </c>
      <c r="D188" s="4"/>
      <c r="E188" s="23" t="s">
        <v>974</v>
      </c>
      <c r="F188" t="s">
        <v>236</v>
      </c>
      <c r="G188" s="13"/>
      <c r="H188" s="4"/>
      <c r="I188" s="23" t="s">
        <v>975</v>
      </c>
      <c r="J188" t="s">
        <v>236</v>
      </c>
      <c r="K188" s="13"/>
      <c r="L188" s="4"/>
      <c r="M188" s="23" t="s">
        <v>976</v>
      </c>
      <c r="N188" t="s">
        <v>236</v>
      </c>
      <c r="O188" s="13"/>
      <c r="P188" s="4"/>
      <c r="Q188" s="23" t="s">
        <v>977</v>
      </c>
      <c r="R188" t="s">
        <v>236</v>
      </c>
      <c r="S188" s="13"/>
      <c r="T188" s="4"/>
      <c r="U188" s="29">
        <v>122560</v>
      </c>
      <c r="V188" t="s">
        <v>215</v>
      </c>
      <c r="W188" s="13"/>
      <c r="X188" s="4"/>
      <c r="Y188" s="23" t="s">
        <v>811</v>
      </c>
      <c r="Z188" t="s">
        <v>236</v>
      </c>
    </row>
    <row r="189" spans="1:26" x14ac:dyDescent="0.25">
      <c r="A189" s="14"/>
      <c r="B189" s="18" t="s">
        <v>98</v>
      </c>
      <c r="C189" s="26" t="s">
        <v>215</v>
      </c>
      <c r="D189" s="19"/>
      <c r="E189" s="20">
        <v>100455</v>
      </c>
      <c r="F189" s="21" t="s">
        <v>215</v>
      </c>
      <c r="G189" s="26"/>
      <c r="H189" s="21"/>
      <c r="I189" s="31" t="s">
        <v>234</v>
      </c>
      <c r="J189" s="21" t="s">
        <v>215</v>
      </c>
      <c r="K189" s="26"/>
      <c r="L189" s="19"/>
      <c r="M189" s="20">
        <v>2609</v>
      </c>
      <c r="N189" s="21" t="s">
        <v>215</v>
      </c>
      <c r="O189" s="26"/>
      <c r="P189" s="19"/>
      <c r="Q189" s="20">
        <v>31803</v>
      </c>
      <c r="R189" s="21" t="s">
        <v>215</v>
      </c>
      <c r="S189" s="26"/>
      <c r="T189" s="19"/>
      <c r="U189" s="30" t="s">
        <v>978</v>
      </c>
      <c r="V189" s="21" t="s">
        <v>236</v>
      </c>
      <c r="W189" s="26"/>
      <c r="X189" s="19"/>
      <c r="Y189" s="20">
        <v>12307</v>
      </c>
      <c r="Z189" s="21" t="s">
        <v>215</v>
      </c>
    </row>
    <row r="190" spans="1:26" ht="30" x14ac:dyDescent="0.25">
      <c r="A190" s="14"/>
      <c r="B190" s="2" t="s">
        <v>99</v>
      </c>
      <c r="C190" s="13" t="s">
        <v>215</v>
      </c>
      <c r="E190" s="22" t="s">
        <v>234</v>
      </c>
      <c r="F190" t="s">
        <v>215</v>
      </c>
      <c r="G190" s="13"/>
      <c r="I190" s="22" t="s">
        <v>234</v>
      </c>
      <c r="J190" t="s">
        <v>215</v>
      </c>
      <c r="K190" s="13"/>
      <c r="M190" s="22" t="s">
        <v>234</v>
      </c>
      <c r="N190" t="s">
        <v>215</v>
      </c>
      <c r="O190" s="13"/>
      <c r="P190" s="4"/>
      <c r="Q190" s="23">
        <v>109</v>
      </c>
      <c r="R190" t="s">
        <v>215</v>
      </c>
      <c r="S190" s="13"/>
      <c r="U190" s="22" t="s">
        <v>234</v>
      </c>
      <c r="V190" t="s">
        <v>215</v>
      </c>
      <c r="W190" s="13"/>
      <c r="X190" s="4"/>
      <c r="Y190" s="23">
        <v>109</v>
      </c>
      <c r="Z190" t="s">
        <v>215</v>
      </c>
    </row>
    <row r="191" spans="1:26" ht="15.75" thickBot="1" x14ac:dyDescent="0.3">
      <c r="A191" s="14"/>
      <c r="B191" s="18" t="s">
        <v>101</v>
      </c>
      <c r="C191" s="26" t="s">
        <v>215</v>
      </c>
      <c r="D191" s="19"/>
      <c r="E191" s="20">
        <v>20000</v>
      </c>
      <c r="F191" s="21" t="s">
        <v>215</v>
      </c>
      <c r="G191" s="26"/>
      <c r="H191" s="21"/>
      <c r="I191" s="31" t="s">
        <v>234</v>
      </c>
      <c r="J191" s="21" t="s">
        <v>215</v>
      </c>
      <c r="K191" s="26"/>
      <c r="L191" s="21"/>
      <c r="M191" s="31" t="s">
        <v>234</v>
      </c>
      <c r="N191" s="21" t="s">
        <v>215</v>
      </c>
      <c r="O191" s="26"/>
      <c r="P191" s="19"/>
      <c r="Q191" s="20">
        <v>2251</v>
      </c>
      <c r="R191" s="21" t="s">
        <v>215</v>
      </c>
      <c r="S191" s="26"/>
      <c r="T191" s="21"/>
      <c r="U191" s="31" t="s">
        <v>234</v>
      </c>
      <c r="V191" s="21" t="s">
        <v>215</v>
      </c>
      <c r="W191" s="26"/>
      <c r="X191" s="19"/>
      <c r="Y191" s="20">
        <v>22251</v>
      </c>
      <c r="Z191" s="21" t="s">
        <v>215</v>
      </c>
    </row>
    <row r="192" spans="1:26" x14ac:dyDescent="0.25">
      <c r="A192" s="14"/>
      <c r="B192" s="24"/>
      <c r="C192" s="24" t="s">
        <v>215</v>
      </c>
      <c r="D192" s="25"/>
      <c r="E192" s="25"/>
      <c r="F192" s="24"/>
      <c r="G192" s="24"/>
      <c r="H192" s="25"/>
      <c r="I192" s="25"/>
      <c r="J192" s="24"/>
      <c r="K192" s="24"/>
      <c r="L192" s="25"/>
      <c r="M192" s="25"/>
      <c r="N192" s="24"/>
      <c r="O192" s="24"/>
      <c r="P192" s="25"/>
      <c r="Q192" s="25"/>
      <c r="R192" s="24"/>
      <c r="S192" s="24"/>
      <c r="T192" s="25"/>
      <c r="U192" s="25"/>
      <c r="V192" s="24"/>
      <c r="W192" s="24"/>
      <c r="X192" s="25"/>
      <c r="Y192" s="25"/>
      <c r="Z192" s="24"/>
    </row>
    <row r="193" spans="1:26" ht="30" x14ac:dyDescent="0.25">
      <c r="A193" s="14"/>
      <c r="B193" s="2" t="s">
        <v>102</v>
      </c>
      <c r="C193" s="13" t="s">
        <v>215</v>
      </c>
      <c r="D193" s="4"/>
      <c r="E193" s="29">
        <v>6919</v>
      </c>
      <c r="F193" t="s">
        <v>215</v>
      </c>
      <c r="G193" s="13"/>
      <c r="H193" s="4"/>
      <c r="I193" s="23" t="s">
        <v>975</v>
      </c>
      <c r="J193" t="s">
        <v>236</v>
      </c>
      <c r="K193" s="13"/>
      <c r="L193" s="4"/>
      <c r="M193" s="29">
        <v>36515</v>
      </c>
      <c r="N193" t="s">
        <v>215</v>
      </c>
      <c r="O193" s="13"/>
      <c r="P193" s="4"/>
      <c r="Q193" s="23" t="s">
        <v>979</v>
      </c>
      <c r="R193" t="s">
        <v>236</v>
      </c>
      <c r="S193" s="13"/>
      <c r="U193" s="22" t="s">
        <v>234</v>
      </c>
      <c r="V193" t="s">
        <v>215</v>
      </c>
      <c r="W193" s="13"/>
      <c r="X193" s="4"/>
      <c r="Y193" s="23" t="s">
        <v>816</v>
      </c>
      <c r="Z193" t="s">
        <v>236</v>
      </c>
    </row>
    <row r="194" spans="1:26" x14ac:dyDescent="0.25">
      <c r="A194" s="14"/>
      <c r="B194" s="18" t="s">
        <v>103</v>
      </c>
      <c r="C194" s="26" t="s">
        <v>215</v>
      </c>
      <c r="D194" s="19"/>
      <c r="E194" s="30" t="s">
        <v>980</v>
      </c>
      <c r="F194" s="21" t="s">
        <v>236</v>
      </c>
      <c r="G194" s="26"/>
      <c r="H194" s="19"/>
      <c r="I194" s="20">
        <v>1638</v>
      </c>
      <c r="J194" s="21" t="s">
        <v>215</v>
      </c>
      <c r="K194" s="26"/>
      <c r="L194" s="19"/>
      <c r="M194" s="30" t="s">
        <v>981</v>
      </c>
      <c r="N194" s="21" t="s">
        <v>236</v>
      </c>
      <c r="O194" s="26"/>
      <c r="P194" s="19"/>
      <c r="Q194" s="20">
        <v>27287</v>
      </c>
      <c r="R194" s="21" t="s">
        <v>215</v>
      </c>
      <c r="S194" s="26"/>
      <c r="T194" s="21"/>
      <c r="U194" s="31" t="s">
        <v>234</v>
      </c>
      <c r="V194" s="21" t="s">
        <v>215</v>
      </c>
      <c r="W194" s="26"/>
      <c r="X194" s="19"/>
      <c r="Y194" s="20">
        <v>2034</v>
      </c>
      <c r="Z194" s="21" t="s">
        <v>215</v>
      </c>
    </row>
    <row r="195" spans="1:26" ht="15.75" thickBot="1" x14ac:dyDescent="0.3">
      <c r="A195" s="14"/>
      <c r="B195" s="2" t="s">
        <v>982</v>
      </c>
      <c r="C195" s="13" t="s">
        <v>215</v>
      </c>
      <c r="D195" s="4"/>
      <c r="E195" s="23" t="s">
        <v>983</v>
      </c>
      <c r="F195" t="s">
        <v>236</v>
      </c>
      <c r="G195" s="13"/>
      <c r="I195" s="22" t="s">
        <v>234</v>
      </c>
      <c r="J195" t="s">
        <v>215</v>
      </c>
      <c r="K195" s="13"/>
      <c r="M195" s="22" t="s">
        <v>234</v>
      </c>
      <c r="N195" t="s">
        <v>215</v>
      </c>
      <c r="O195" s="13"/>
      <c r="Q195" s="22" t="s">
        <v>234</v>
      </c>
      <c r="R195" t="s">
        <v>215</v>
      </c>
      <c r="S195" s="13"/>
      <c r="T195" s="4"/>
      <c r="U195" s="29">
        <v>21252</v>
      </c>
      <c r="V195" t="s">
        <v>215</v>
      </c>
      <c r="W195" s="13"/>
      <c r="Y195" s="22" t="s">
        <v>234</v>
      </c>
      <c r="Z195" t="s">
        <v>215</v>
      </c>
    </row>
    <row r="196" spans="1:26" x14ac:dyDescent="0.25">
      <c r="A196" s="14"/>
      <c r="B196" s="24"/>
      <c r="C196" s="24" t="s">
        <v>215</v>
      </c>
      <c r="D196" s="25"/>
      <c r="E196" s="25"/>
      <c r="F196" s="24"/>
      <c r="G196" s="24"/>
      <c r="H196" s="25"/>
      <c r="I196" s="25"/>
      <c r="J196" s="24"/>
      <c r="K196" s="24"/>
      <c r="L196" s="25"/>
      <c r="M196" s="25"/>
      <c r="N196" s="24"/>
      <c r="O196" s="24"/>
      <c r="P196" s="25"/>
      <c r="Q196" s="25"/>
      <c r="R196" s="24"/>
      <c r="S196" s="24"/>
      <c r="T196" s="25"/>
      <c r="U196" s="25"/>
      <c r="V196" s="24"/>
      <c r="W196" s="24"/>
      <c r="X196" s="25"/>
      <c r="Y196" s="25"/>
      <c r="Z196" s="24"/>
    </row>
    <row r="197" spans="1:26" ht="30" x14ac:dyDescent="0.25">
      <c r="A197" s="14"/>
      <c r="B197" s="18" t="s">
        <v>104</v>
      </c>
      <c r="C197" s="26" t="s">
        <v>215</v>
      </c>
      <c r="D197" s="19"/>
      <c r="E197" s="30" t="s">
        <v>311</v>
      </c>
      <c r="F197" s="21" t="s">
        <v>236</v>
      </c>
      <c r="G197" s="26"/>
      <c r="H197" s="19"/>
      <c r="I197" s="30" t="s">
        <v>933</v>
      </c>
      <c r="J197" s="21" t="s">
        <v>236</v>
      </c>
      <c r="K197" s="26"/>
      <c r="L197" s="19"/>
      <c r="M197" s="20">
        <v>21935</v>
      </c>
      <c r="N197" s="21" t="s">
        <v>215</v>
      </c>
      <c r="O197" s="26"/>
      <c r="P197" s="19"/>
      <c r="Q197" s="30" t="s">
        <v>984</v>
      </c>
      <c r="R197" s="21" t="s">
        <v>236</v>
      </c>
      <c r="S197" s="26"/>
      <c r="T197" s="19"/>
      <c r="U197" s="20">
        <v>21252</v>
      </c>
      <c r="V197" s="21" t="s">
        <v>215</v>
      </c>
      <c r="W197" s="26"/>
      <c r="X197" s="19"/>
      <c r="Y197" s="30" t="s">
        <v>985</v>
      </c>
      <c r="Z197" s="21" t="s">
        <v>236</v>
      </c>
    </row>
    <row r="198" spans="1:26" ht="30.75" thickBot="1" x14ac:dyDescent="0.3">
      <c r="A198" s="14"/>
      <c r="B198" s="2" t="s">
        <v>961</v>
      </c>
      <c r="C198" s="13" t="s">
        <v>215</v>
      </c>
      <c r="E198" s="22" t="s">
        <v>234</v>
      </c>
      <c r="F198" t="s">
        <v>215</v>
      </c>
      <c r="G198" s="13"/>
      <c r="I198" s="22" t="s">
        <v>234</v>
      </c>
      <c r="J198" t="s">
        <v>215</v>
      </c>
      <c r="K198" s="13"/>
      <c r="M198" s="22" t="s">
        <v>234</v>
      </c>
      <c r="N198" t="s">
        <v>215</v>
      </c>
      <c r="O198" s="13"/>
      <c r="P198" s="4"/>
      <c r="Q198" s="23" t="s">
        <v>854</v>
      </c>
      <c r="R198" t="s">
        <v>236</v>
      </c>
      <c r="S198" s="13"/>
      <c r="U198" s="22" t="s">
        <v>234</v>
      </c>
      <c r="V198" t="s">
        <v>215</v>
      </c>
      <c r="W198" s="13"/>
      <c r="X198" s="4"/>
      <c r="Y198" s="23" t="s">
        <v>854</v>
      </c>
      <c r="Z198" t="s">
        <v>236</v>
      </c>
    </row>
    <row r="199" spans="1:26" x14ac:dyDescent="0.25">
      <c r="A199" s="14"/>
      <c r="B199" s="24"/>
      <c r="C199" s="24" t="s">
        <v>215</v>
      </c>
      <c r="D199" s="25"/>
      <c r="E199" s="25"/>
      <c r="F199" s="24"/>
      <c r="G199" s="24"/>
      <c r="H199" s="25"/>
      <c r="I199" s="25"/>
      <c r="J199" s="24"/>
      <c r="K199" s="24"/>
      <c r="L199" s="25"/>
      <c r="M199" s="25"/>
      <c r="N199" s="24"/>
      <c r="O199" s="24"/>
      <c r="P199" s="25"/>
      <c r="Q199" s="25"/>
      <c r="R199" s="24"/>
      <c r="S199" s="24"/>
      <c r="T199" s="25"/>
      <c r="U199" s="25"/>
      <c r="V199" s="24"/>
      <c r="W199" s="24"/>
      <c r="X199" s="25"/>
      <c r="Y199" s="25"/>
      <c r="Z199" s="24"/>
    </row>
    <row r="200" spans="1:26" ht="15.75" thickBot="1" x14ac:dyDescent="0.3">
      <c r="A200" s="14"/>
      <c r="B200" s="18" t="s">
        <v>106</v>
      </c>
      <c r="C200" s="26" t="s">
        <v>215</v>
      </c>
      <c r="D200" s="19" t="s">
        <v>232</v>
      </c>
      <c r="E200" s="30" t="s">
        <v>311</v>
      </c>
      <c r="F200" s="21" t="s">
        <v>236</v>
      </c>
      <c r="G200" s="26"/>
      <c r="H200" s="19" t="s">
        <v>232</v>
      </c>
      <c r="I200" s="30" t="s">
        <v>933</v>
      </c>
      <c r="J200" s="21" t="s">
        <v>236</v>
      </c>
      <c r="K200" s="26"/>
      <c r="L200" s="19" t="s">
        <v>232</v>
      </c>
      <c r="M200" s="20">
        <v>21935</v>
      </c>
      <c r="N200" s="21" t="s">
        <v>215</v>
      </c>
      <c r="O200" s="26"/>
      <c r="P200" s="19" t="s">
        <v>232</v>
      </c>
      <c r="Q200" s="30" t="s">
        <v>986</v>
      </c>
      <c r="R200" s="21" t="s">
        <v>236</v>
      </c>
      <c r="S200" s="26"/>
      <c r="T200" s="19" t="s">
        <v>232</v>
      </c>
      <c r="U200" s="20">
        <v>21252</v>
      </c>
      <c r="V200" s="21" t="s">
        <v>215</v>
      </c>
      <c r="W200" s="26"/>
      <c r="X200" s="19" t="s">
        <v>232</v>
      </c>
      <c r="Y200" s="30" t="s">
        <v>311</v>
      </c>
      <c r="Z200" s="21" t="s">
        <v>236</v>
      </c>
    </row>
    <row r="201" spans="1:26" ht="15.75" thickTop="1" x14ac:dyDescent="0.25">
      <c r="A201" s="14"/>
      <c r="B201" s="24"/>
      <c r="C201" s="24" t="s">
        <v>215</v>
      </c>
      <c r="D201" s="27"/>
      <c r="E201" s="27"/>
      <c r="F201" s="24"/>
      <c r="G201" s="24"/>
      <c r="H201" s="27"/>
      <c r="I201" s="27"/>
      <c r="J201" s="24"/>
      <c r="K201" s="24"/>
      <c r="L201" s="27"/>
      <c r="M201" s="27"/>
      <c r="N201" s="24"/>
      <c r="O201" s="24"/>
      <c r="P201" s="27"/>
      <c r="Q201" s="27"/>
      <c r="R201" s="24"/>
      <c r="S201" s="24"/>
      <c r="T201" s="27"/>
      <c r="U201" s="27"/>
      <c r="V201" s="24"/>
      <c r="W201" s="24"/>
      <c r="X201" s="27"/>
      <c r="Y201" s="27"/>
      <c r="Z201" s="24"/>
    </row>
    <row r="202" spans="1:26" ht="15.75" thickBot="1" x14ac:dyDescent="0.3">
      <c r="A202" s="14"/>
      <c r="B202" s="2" t="s">
        <v>121</v>
      </c>
      <c r="C202" s="13" t="s">
        <v>215</v>
      </c>
      <c r="D202" s="4" t="s">
        <v>232</v>
      </c>
      <c r="E202" s="23" t="s">
        <v>987</v>
      </c>
      <c r="F202" t="s">
        <v>236</v>
      </c>
      <c r="G202" s="13"/>
      <c r="H202" s="4" t="s">
        <v>232</v>
      </c>
      <c r="I202" s="23" t="s">
        <v>933</v>
      </c>
      <c r="J202" t="s">
        <v>236</v>
      </c>
      <c r="K202" s="13"/>
      <c r="L202" s="4" t="s">
        <v>232</v>
      </c>
      <c r="M202" s="29">
        <v>21935</v>
      </c>
      <c r="N202" t="s">
        <v>215</v>
      </c>
      <c r="O202" s="13"/>
      <c r="P202" s="4" t="s">
        <v>232</v>
      </c>
      <c r="Q202" s="23" t="s">
        <v>986</v>
      </c>
      <c r="R202" t="s">
        <v>236</v>
      </c>
      <c r="S202" s="13"/>
      <c r="T202" s="4" t="s">
        <v>232</v>
      </c>
      <c r="U202" s="29">
        <v>21252</v>
      </c>
      <c r="V202" t="s">
        <v>215</v>
      </c>
      <c r="W202" s="13"/>
      <c r="X202" s="4" t="s">
        <v>232</v>
      </c>
      <c r="Y202" s="23" t="s">
        <v>987</v>
      </c>
      <c r="Z202" t="s">
        <v>236</v>
      </c>
    </row>
    <row r="203" spans="1:26" ht="15.75" thickTop="1" x14ac:dyDescent="0.25">
      <c r="A203" s="14"/>
      <c r="B203" s="24"/>
      <c r="C203" s="24" t="s">
        <v>215</v>
      </c>
      <c r="D203" s="27"/>
      <c r="E203" s="27"/>
      <c r="F203" s="24"/>
      <c r="G203" s="24"/>
      <c r="H203" s="27"/>
      <c r="I203" s="27"/>
      <c r="J203" s="24"/>
      <c r="K203" s="24"/>
      <c r="L203" s="27"/>
      <c r="M203" s="27"/>
      <c r="N203" s="24"/>
      <c r="O203" s="24"/>
      <c r="P203" s="27"/>
      <c r="Q203" s="27"/>
      <c r="R203" s="24"/>
      <c r="S203" s="24"/>
      <c r="T203" s="27"/>
      <c r="U203" s="27"/>
      <c r="V203" s="24"/>
      <c r="W203" s="24"/>
      <c r="X203" s="27"/>
      <c r="Y203" s="27"/>
      <c r="Z203" s="24"/>
    </row>
    <row r="204" spans="1:26" x14ac:dyDescent="0.25">
      <c r="A204" s="14"/>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26" x14ac:dyDescent="0.25">
      <c r="A205" s="14"/>
      <c r="B205" s="38"/>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row>
    <row r="206" spans="1:26" x14ac:dyDescent="0.25">
      <c r="A206" s="14"/>
      <c r="B206" s="33"/>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x14ac:dyDescent="0.25">
      <c r="A207" s="14"/>
      <c r="B207" s="100" t="s">
        <v>877</v>
      </c>
      <c r="C207" s="100"/>
      <c r="D207" s="100"/>
      <c r="E207" s="100"/>
      <c r="F207" s="100"/>
      <c r="G207" s="100"/>
      <c r="H207" s="100"/>
      <c r="I207" s="100"/>
      <c r="J207" s="100"/>
      <c r="K207" s="100"/>
      <c r="L207" s="100"/>
      <c r="M207" s="100"/>
      <c r="N207" s="100"/>
      <c r="O207" s="100"/>
      <c r="P207" s="100"/>
      <c r="Q207" s="100"/>
      <c r="R207" s="100"/>
      <c r="S207" s="100"/>
      <c r="T207" s="100"/>
      <c r="U207" s="100"/>
      <c r="V207" s="100"/>
      <c r="W207" s="100"/>
      <c r="X207" s="100"/>
      <c r="Y207" s="100"/>
      <c r="Z207" s="100"/>
    </row>
    <row r="208" spans="1:26" x14ac:dyDescent="0.25">
      <c r="A208" s="14"/>
      <c r="B208" s="33"/>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row>
    <row r="209" spans="1:26" x14ac:dyDescent="0.25">
      <c r="A209" s="14"/>
      <c r="B209" s="100" t="s">
        <v>936</v>
      </c>
      <c r="C209" s="100"/>
      <c r="D209" s="100"/>
      <c r="E209" s="100"/>
      <c r="F209" s="100"/>
      <c r="G209" s="100"/>
      <c r="H209" s="100"/>
      <c r="I209" s="100"/>
      <c r="J209" s="100"/>
      <c r="K209" s="100"/>
      <c r="L209" s="100"/>
      <c r="M209" s="100"/>
      <c r="N209" s="100"/>
      <c r="O209" s="100"/>
      <c r="P209" s="100"/>
      <c r="Q209" s="100"/>
      <c r="R209" s="100"/>
      <c r="S209" s="100"/>
      <c r="T209" s="100"/>
      <c r="U209" s="100"/>
      <c r="V209" s="100"/>
      <c r="W209" s="100"/>
      <c r="X209" s="100"/>
      <c r="Y209" s="100"/>
      <c r="Z209" s="100"/>
    </row>
    <row r="210" spans="1:26" x14ac:dyDescent="0.25">
      <c r="A210" s="14"/>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row>
    <row r="211" spans="1:26" x14ac:dyDescent="0.25">
      <c r="A211" s="14"/>
      <c r="B211" s="100" t="s">
        <v>937</v>
      </c>
      <c r="C211" s="100"/>
      <c r="D211" s="100"/>
      <c r="E211" s="100"/>
      <c r="F211" s="100"/>
      <c r="G211" s="100"/>
      <c r="H211" s="100"/>
      <c r="I211" s="100"/>
      <c r="J211" s="100"/>
      <c r="K211" s="100"/>
      <c r="L211" s="100"/>
      <c r="M211" s="100"/>
      <c r="N211" s="100"/>
      <c r="O211" s="100"/>
      <c r="P211" s="100"/>
      <c r="Q211" s="100"/>
      <c r="R211" s="100"/>
      <c r="S211" s="100"/>
      <c r="T211" s="100"/>
      <c r="U211" s="100"/>
      <c r="V211" s="100"/>
      <c r="W211" s="100"/>
      <c r="X211" s="100"/>
      <c r="Y211" s="100"/>
      <c r="Z211" s="100"/>
    </row>
    <row r="212" spans="1:26" x14ac:dyDescent="0.25">
      <c r="A212" s="14"/>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26" x14ac:dyDescent="0.25">
      <c r="A213" s="14"/>
      <c r="B213" s="100" t="s">
        <v>988</v>
      </c>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c r="Y213" s="100"/>
      <c r="Z213" s="100"/>
    </row>
    <row r="214" spans="1:26" x14ac:dyDescent="0.25">
      <c r="A214" s="14"/>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row>
    <row r="215" spans="1:26" ht="15.75" x14ac:dyDescent="0.25">
      <c r="A215" s="14"/>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row>
    <row r="216" spans="1:26" x14ac:dyDescent="0.25">
      <c r="A216" s="14"/>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26" ht="15" customHeight="1" x14ac:dyDescent="0.25">
      <c r="A217" s="14"/>
      <c r="B217" s="33" t="s">
        <v>880</v>
      </c>
      <c r="C217" s="33" t="s">
        <v>215</v>
      </c>
      <c r="D217" s="43" t="s">
        <v>881</v>
      </c>
      <c r="E217" s="43"/>
      <c r="F217" s="33"/>
      <c r="G217" s="33"/>
      <c r="H217" s="43" t="s">
        <v>883</v>
      </c>
      <c r="I217" s="43"/>
      <c r="J217" s="33"/>
      <c r="K217" s="33" t="s">
        <v>215</v>
      </c>
      <c r="L217" s="43" t="s">
        <v>884</v>
      </c>
      <c r="M217" s="43"/>
      <c r="N217" s="33"/>
      <c r="O217" s="33" t="s">
        <v>215</v>
      </c>
      <c r="P217" s="43" t="s">
        <v>917</v>
      </c>
      <c r="Q217" s="43"/>
      <c r="R217" s="33"/>
      <c r="S217" s="33"/>
      <c r="T217" s="43" t="s">
        <v>886</v>
      </c>
      <c r="U217" s="43"/>
      <c r="V217" s="33"/>
      <c r="W217" s="33"/>
      <c r="X217" s="43" t="s">
        <v>887</v>
      </c>
      <c r="Y217" s="43"/>
      <c r="Z217" s="33"/>
    </row>
    <row r="218" spans="1:26" ht="15.75" thickBot="1" x14ac:dyDescent="0.3">
      <c r="A218" s="14"/>
      <c r="B218" s="33"/>
      <c r="C218" s="33"/>
      <c r="D218" s="28" t="s">
        <v>882</v>
      </c>
      <c r="E218" s="28"/>
      <c r="F218" s="33"/>
      <c r="G218" s="33"/>
      <c r="H218" s="28"/>
      <c r="I218" s="28"/>
      <c r="J218" s="33"/>
      <c r="K218" s="33"/>
      <c r="L218" s="28"/>
      <c r="M218" s="28"/>
      <c r="N218" s="33"/>
      <c r="O218" s="33"/>
      <c r="P218" s="28" t="s">
        <v>884</v>
      </c>
      <c r="Q218" s="28"/>
      <c r="R218" s="33"/>
      <c r="S218" s="33"/>
      <c r="T218" s="28"/>
      <c r="U218" s="28"/>
      <c r="V218" s="33"/>
      <c r="W218" s="33"/>
      <c r="X218" s="28"/>
      <c r="Y218" s="28"/>
      <c r="Z218" s="33"/>
    </row>
    <row r="219" spans="1:26" x14ac:dyDescent="0.25">
      <c r="A219" s="14"/>
      <c r="B219" s="18" t="s">
        <v>79</v>
      </c>
      <c r="C219" s="19" t="s">
        <v>215</v>
      </c>
      <c r="D219" s="19"/>
      <c r="E219" s="19"/>
      <c r="F219" s="19"/>
      <c r="G219" s="19"/>
      <c r="H219" s="19"/>
      <c r="I219" s="19"/>
      <c r="J219" s="19"/>
      <c r="K219" s="19" t="s">
        <v>215</v>
      </c>
      <c r="L219" s="19"/>
      <c r="M219" s="19"/>
      <c r="N219" s="19"/>
      <c r="O219" s="19" t="s">
        <v>215</v>
      </c>
      <c r="P219" s="19"/>
      <c r="Q219" s="19"/>
      <c r="R219" s="19"/>
      <c r="S219" s="19"/>
      <c r="T219" s="19"/>
      <c r="U219" s="19"/>
      <c r="V219" s="19"/>
      <c r="W219" s="19"/>
      <c r="X219" s="19"/>
      <c r="Y219" s="19"/>
      <c r="Z219" s="19"/>
    </row>
    <row r="220" spans="1:26" x14ac:dyDescent="0.25">
      <c r="A220" s="14"/>
      <c r="B220" s="2" t="s">
        <v>80</v>
      </c>
      <c r="C220" s="4" t="s">
        <v>215</v>
      </c>
      <c r="D220" t="s">
        <v>232</v>
      </c>
      <c r="E220" s="22" t="s">
        <v>234</v>
      </c>
      <c r="F220" t="s">
        <v>215</v>
      </c>
      <c r="G220" s="4"/>
      <c r="H220" t="s">
        <v>232</v>
      </c>
      <c r="I220" s="22" t="s">
        <v>234</v>
      </c>
      <c r="J220" t="s">
        <v>215</v>
      </c>
      <c r="K220" s="4" t="s">
        <v>215</v>
      </c>
      <c r="L220" t="s">
        <v>232</v>
      </c>
      <c r="M220" s="22" t="s">
        <v>234</v>
      </c>
      <c r="N220" t="s">
        <v>215</v>
      </c>
      <c r="O220" s="4" t="s">
        <v>215</v>
      </c>
      <c r="P220" s="4" t="s">
        <v>232</v>
      </c>
      <c r="Q220" s="29">
        <v>351567</v>
      </c>
      <c r="R220" t="s">
        <v>215</v>
      </c>
      <c r="S220" s="4"/>
      <c r="T220" t="s">
        <v>232</v>
      </c>
      <c r="U220" s="22" t="s">
        <v>234</v>
      </c>
      <c r="V220" t="s">
        <v>215</v>
      </c>
      <c r="W220" s="4"/>
      <c r="X220" s="4" t="s">
        <v>232</v>
      </c>
      <c r="Y220" s="29">
        <v>351567</v>
      </c>
      <c r="Z220" t="s">
        <v>215</v>
      </c>
    </row>
    <row r="221" spans="1:26" x14ac:dyDescent="0.25">
      <c r="A221" s="14"/>
      <c r="B221" s="18" t="s">
        <v>81</v>
      </c>
      <c r="C221" s="19" t="s">
        <v>215</v>
      </c>
      <c r="D221" s="21"/>
      <c r="E221" s="31" t="s">
        <v>234</v>
      </c>
      <c r="F221" s="21" t="s">
        <v>215</v>
      </c>
      <c r="G221" s="19"/>
      <c r="H221" s="21"/>
      <c r="I221" s="31" t="s">
        <v>234</v>
      </c>
      <c r="J221" s="21" t="s">
        <v>215</v>
      </c>
      <c r="K221" s="19" t="s">
        <v>215</v>
      </c>
      <c r="L221" s="21"/>
      <c r="M221" s="31" t="s">
        <v>234</v>
      </c>
      <c r="N221" s="21" t="s">
        <v>215</v>
      </c>
      <c r="O221" s="19" t="s">
        <v>215</v>
      </c>
      <c r="P221" s="19"/>
      <c r="Q221" s="20">
        <v>381699</v>
      </c>
      <c r="R221" s="21" t="s">
        <v>215</v>
      </c>
      <c r="S221" s="19"/>
      <c r="T221" s="21"/>
      <c r="U221" s="31" t="s">
        <v>234</v>
      </c>
      <c r="V221" s="21" t="s">
        <v>215</v>
      </c>
      <c r="W221" s="19"/>
      <c r="X221" s="19"/>
      <c r="Y221" s="20">
        <v>381699</v>
      </c>
      <c r="Z221" s="21" t="s">
        <v>215</v>
      </c>
    </row>
    <row r="222" spans="1:26" x14ac:dyDescent="0.25">
      <c r="A222" s="14"/>
      <c r="B222" s="2" t="s">
        <v>82</v>
      </c>
      <c r="C222" s="4" t="s">
        <v>215</v>
      </c>
      <c r="D222" s="4"/>
      <c r="E222" s="29">
        <v>6064</v>
      </c>
      <c r="F222" t="s">
        <v>215</v>
      </c>
      <c r="G222" s="4"/>
      <c r="I222" s="22" t="s">
        <v>234</v>
      </c>
      <c r="J222" t="s">
        <v>215</v>
      </c>
      <c r="K222" s="4" t="s">
        <v>215</v>
      </c>
      <c r="L222" s="4"/>
      <c r="M222" s="4"/>
      <c r="N222" s="4"/>
      <c r="O222" s="4" t="s">
        <v>215</v>
      </c>
      <c r="P222" s="4"/>
      <c r="Q222" s="29">
        <v>153492</v>
      </c>
      <c r="R222" t="s">
        <v>215</v>
      </c>
      <c r="S222" s="4"/>
      <c r="T222" s="4"/>
      <c r="U222" s="23" t="s">
        <v>989</v>
      </c>
      <c r="V222" t="s">
        <v>236</v>
      </c>
      <c r="W222" s="4"/>
      <c r="X222" s="4"/>
      <c r="Y222" s="29">
        <v>153368</v>
      </c>
      <c r="Z222" t="s">
        <v>215</v>
      </c>
    </row>
    <row r="223" spans="1:26" ht="15.75" thickBot="1" x14ac:dyDescent="0.3">
      <c r="A223" s="14"/>
      <c r="B223" s="18" t="s">
        <v>83</v>
      </c>
      <c r="C223" s="19" t="s">
        <v>215</v>
      </c>
      <c r="D223" s="21"/>
      <c r="E223" s="31" t="s">
        <v>234</v>
      </c>
      <c r="F223" s="21" t="s">
        <v>215</v>
      </c>
      <c r="G223" s="19"/>
      <c r="H223" s="21"/>
      <c r="I223" s="31" t="s">
        <v>234</v>
      </c>
      <c r="J223" s="21" t="s">
        <v>215</v>
      </c>
      <c r="K223" s="19" t="s">
        <v>215</v>
      </c>
      <c r="L223" s="21"/>
      <c r="M223" s="31" t="s">
        <v>234</v>
      </c>
      <c r="N223" s="21" t="s">
        <v>215</v>
      </c>
      <c r="O223" s="19" t="s">
        <v>215</v>
      </c>
      <c r="P223" s="19"/>
      <c r="Q223" s="20">
        <v>66132</v>
      </c>
      <c r="R223" s="21" t="s">
        <v>215</v>
      </c>
      <c r="S223" s="19"/>
      <c r="T223" s="19"/>
      <c r="U223" s="30" t="s">
        <v>990</v>
      </c>
      <c r="V223" s="21" t="s">
        <v>236</v>
      </c>
      <c r="W223" s="19"/>
      <c r="X223" s="19"/>
      <c r="Y223" s="20">
        <v>65510</v>
      </c>
      <c r="Z223" s="21" t="s">
        <v>215</v>
      </c>
    </row>
    <row r="224" spans="1:26" x14ac:dyDescent="0.25">
      <c r="A224" s="14"/>
      <c r="B224" s="24"/>
      <c r="C224" s="24" t="s">
        <v>215</v>
      </c>
      <c r="D224" s="25"/>
      <c r="E224" s="25"/>
      <c r="F224" s="24"/>
      <c r="G224" s="24"/>
      <c r="H224" s="25"/>
      <c r="I224" s="25"/>
      <c r="J224" s="24"/>
      <c r="K224" s="24" t="s">
        <v>215</v>
      </c>
      <c r="L224" s="25"/>
      <c r="M224" s="25"/>
      <c r="N224" s="24"/>
      <c r="O224" s="24" t="s">
        <v>215</v>
      </c>
      <c r="P224" s="25"/>
      <c r="Q224" s="25"/>
      <c r="R224" s="24"/>
      <c r="S224" s="24"/>
      <c r="T224" s="25"/>
      <c r="U224" s="25"/>
      <c r="V224" s="24"/>
      <c r="W224" s="24"/>
      <c r="X224" s="25"/>
      <c r="Y224" s="25"/>
      <c r="Z224" s="24"/>
    </row>
    <row r="225" spans="1:26" x14ac:dyDescent="0.25">
      <c r="A225" s="14"/>
      <c r="B225" s="2" t="s">
        <v>84</v>
      </c>
      <c r="C225" s="13" t="s">
        <v>215</v>
      </c>
      <c r="D225" s="4"/>
      <c r="E225" s="29">
        <v>6064</v>
      </c>
      <c r="F225" t="s">
        <v>215</v>
      </c>
      <c r="G225" s="13"/>
      <c r="I225" s="22" t="s">
        <v>234</v>
      </c>
      <c r="J225" t="s">
        <v>215</v>
      </c>
      <c r="K225" s="13" t="s">
        <v>215</v>
      </c>
      <c r="M225" s="22" t="s">
        <v>234</v>
      </c>
      <c r="N225" t="s">
        <v>215</v>
      </c>
      <c r="O225" s="13" t="s">
        <v>215</v>
      </c>
      <c r="P225" s="4"/>
      <c r="Q225" s="29">
        <v>952890</v>
      </c>
      <c r="R225" t="s">
        <v>215</v>
      </c>
      <c r="S225" s="13"/>
      <c r="T225" s="4"/>
      <c r="U225" s="23" t="s">
        <v>991</v>
      </c>
      <c r="V225" t="s">
        <v>236</v>
      </c>
      <c r="W225" s="13"/>
      <c r="X225" s="4"/>
      <c r="Y225" s="29">
        <v>952144</v>
      </c>
      <c r="Z225" t="s">
        <v>215</v>
      </c>
    </row>
    <row r="226" spans="1:26" x14ac:dyDescent="0.25">
      <c r="A226" s="14"/>
      <c r="B226" s="18" t="s">
        <v>85</v>
      </c>
      <c r="C226" s="26" t="s">
        <v>215</v>
      </c>
      <c r="D226" s="19"/>
      <c r="E226" s="19"/>
      <c r="F226" s="19"/>
      <c r="G226" s="26"/>
      <c r="H226" s="19"/>
      <c r="I226" s="19"/>
      <c r="J226" s="19"/>
      <c r="K226" s="26" t="s">
        <v>215</v>
      </c>
      <c r="L226" s="19"/>
      <c r="M226" s="19"/>
      <c r="N226" s="19"/>
      <c r="O226" s="26" t="s">
        <v>215</v>
      </c>
      <c r="P226" s="19"/>
      <c r="Q226" s="19"/>
      <c r="R226" s="19"/>
      <c r="S226" s="26"/>
      <c r="T226" s="19"/>
      <c r="U226" s="19"/>
      <c r="V226" s="19"/>
      <c r="W226" s="26"/>
      <c r="X226" s="19"/>
      <c r="Y226" s="19"/>
      <c r="Z226" s="19"/>
    </row>
    <row r="227" spans="1:26" x14ac:dyDescent="0.25">
      <c r="A227" s="14"/>
      <c r="B227" s="2" t="s">
        <v>80</v>
      </c>
      <c r="C227" s="13" t="s">
        <v>215</v>
      </c>
      <c r="E227" s="22" t="s">
        <v>234</v>
      </c>
      <c r="F227" t="s">
        <v>215</v>
      </c>
      <c r="G227" s="13"/>
      <c r="I227" s="22" t="s">
        <v>234</v>
      </c>
      <c r="J227" t="s">
        <v>215</v>
      </c>
      <c r="K227" s="13" t="s">
        <v>215</v>
      </c>
      <c r="M227" s="22" t="s">
        <v>234</v>
      </c>
      <c r="N227" t="s">
        <v>215</v>
      </c>
      <c r="O227" s="13" t="s">
        <v>215</v>
      </c>
      <c r="P227" s="4"/>
      <c r="Q227" s="29">
        <v>95897</v>
      </c>
      <c r="R227" t="s">
        <v>215</v>
      </c>
      <c r="S227" s="13"/>
      <c r="U227" s="22" t="s">
        <v>234</v>
      </c>
      <c r="V227" t="s">
        <v>215</v>
      </c>
      <c r="W227" s="13"/>
      <c r="X227" s="4"/>
      <c r="Y227" s="29">
        <v>95897</v>
      </c>
      <c r="Z227" t="s">
        <v>215</v>
      </c>
    </row>
    <row r="228" spans="1:26" x14ac:dyDescent="0.25">
      <c r="A228" s="14"/>
      <c r="B228" s="18" t="s">
        <v>81</v>
      </c>
      <c r="C228" s="26" t="s">
        <v>215</v>
      </c>
      <c r="D228" s="21"/>
      <c r="E228" s="31" t="s">
        <v>234</v>
      </c>
      <c r="F228" s="21" t="s">
        <v>215</v>
      </c>
      <c r="G228" s="26"/>
      <c r="H228" s="21"/>
      <c r="I228" s="31" t="s">
        <v>234</v>
      </c>
      <c r="J228" s="21" t="s">
        <v>215</v>
      </c>
      <c r="K228" s="26" t="s">
        <v>215</v>
      </c>
      <c r="L228" s="21"/>
      <c r="M228" s="31" t="s">
        <v>234</v>
      </c>
      <c r="N228" s="21" t="s">
        <v>215</v>
      </c>
      <c r="O228" s="26" t="s">
        <v>215</v>
      </c>
      <c r="P228" s="19"/>
      <c r="Q228" s="20">
        <v>235193</v>
      </c>
      <c r="R228" s="21" t="s">
        <v>215</v>
      </c>
      <c r="S228" s="26"/>
      <c r="T228" s="21"/>
      <c r="U228" s="31" t="s">
        <v>234</v>
      </c>
      <c r="V228" s="21" t="s">
        <v>215</v>
      </c>
      <c r="W228" s="26"/>
      <c r="X228" s="19"/>
      <c r="Y228" s="20">
        <v>235193</v>
      </c>
      <c r="Z228" s="21" t="s">
        <v>215</v>
      </c>
    </row>
    <row r="229" spans="1:26" ht="15.75" thickBot="1" x14ac:dyDescent="0.3">
      <c r="A229" s="14"/>
      <c r="B229" s="2" t="s">
        <v>86</v>
      </c>
      <c r="C229" s="13" t="s">
        <v>215</v>
      </c>
      <c r="E229" s="22" t="s">
        <v>234</v>
      </c>
      <c r="F229" t="s">
        <v>215</v>
      </c>
      <c r="G229" s="13"/>
      <c r="I229" s="22" t="s">
        <v>234</v>
      </c>
      <c r="J229" t="s">
        <v>215</v>
      </c>
      <c r="K229" s="13" t="s">
        <v>215</v>
      </c>
      <c r="L229" s="4"/>
      <c r="M229" s="4"/>
      <c r="N229" s="4"/>
      <c r="O229" s="13" t="s">
        <v>215</v>
      </c>
      <c r="P229" s="4"/>
      <c r="Q229" s="29">
        <v>315828</v>
      </c>
      <c r="R229" t="s">
        <v>215</v>
      </c>
      <c r="S229" s="13"/>
      <c r="T229" s="4"/>
      <c r="U229" s="23" t="s">
        <v>992</v>
      </c>
      <c r="V229" t="s">
        <v>236</v>
      </c>
      <c r="W229" s="13"/>
      <c r="X229" s="4"/>
      <c r="Y229" s="29">
        <v>315085</v>
      </c>
      <c r="Z229" t="s">
        <v>215</v>
      </c>
    </row>
    <row r="230" spans="1:26" x14ac:dyDescent="0.25">
      <c r="A230" s="14"/>
      <c r="B230" s="24"/>
      <c r="C230" s="24" t="s">
        <v>215</v>
      </c>
      <c r="D230" s="25"/>
      <c r="E230" s="25"/>
      <c r="F230" s="24"/>
      <c r="G230" s="24"/>
      <c r="H230" s="25"/>
      <c r="I230" s="25"/>
      <c r="J230" s="24"/>
      <c r="K230" s="24" t="s">
        <v>215</v>
      </c>
      <c r="L230" s="25"/>
      <c r="M230" s="25"/>
      <c r="N230" s="24"/>
      <c r="O230" s="24" t="s">
        <v>215</v>
      </c>
      <c r="P230" s="25"/>
      <c r="Q230" s="25"/>
      <c r="R230" s="24"/>
      <c r="S230" s="24"/>
      <c r="T230" s="25"/>
      <c r="U230" s="25"/>
      <c r="V230" s="24"/>
      <c r="W230" s="24"/>
      <c r="X230" s="25"/>
      <c r="Y230" s="25"/>
      <c r="Z230" s="24"/>
    </row>
    <row r="231" spans="1:26" x14ac:dyDescent="0.25">
      <c r="A231" s="14"/>
      <c r="B231" s="18" t="s">
        <v>88</v>
      </c>
      <c r="C231" s="26" t="s">
        <v>215</v>
      </c>
      <c r="D231" s="21"/>
      <c r="E231" s="31" t="s">
        <v>234</v>
      </c>
      <c r="F231" s="21" t="s">
        <v>215</v>
      </c>
      <c r="G231" s="26"/>
      <c r="H231" s="21"/>
      <c r="I231" s="31" t="s">
        <v>234</v>
      </c>
      <c r="J231" s="21" t="s">
        <v>215</v>
      </c>
      <c r="K231" s="26" t="s">
        <v>215</v>
      </c>
      <c r="L231" s="21"/>
      <c r="M231" s="31" t="s">
        <v>234</v>
      </c>
      <c r="N231" s="21" t="s">
        <v>215</v>
      </c>
      <c r="O231" s="26" t="s">
        <v>215</v>
      </c>
      <c r="P231" s="19"/>
      <c r="Q231" s="20">
        <v>646918</v>
      </c>
      <c r="R231" s="21" t="s">
        <v>215</v>
      </c>
      <c r="S231" s="26"/>
      <c r="T231" s="19"/>
      <c r="U231" s="30" t="s">
        <v>992</v>
      </c>
      <c r="V231" s="21" t="s">
        <v>236</v>
      </c>
      <c r="W231" s="26"/>
      <c r="X231" s="19"/>
      <c r="Y231" s="20">
        <v>646175</v>
      </c>
      <c r="Z231" s="21" t="s">
        <v>215</v>
      </c>
    </row>
    <row r="232" spans="1:26" x14ac:dyDescent="0.25">
      <c r="A232" s="14"/>
      <c r="B232" s="2" t="s">
        <v>83</v>
      </c>
      <c r="C232" s="13" t="s">
        <v>215</v>
      </c>
      <c r="E232" s="22" t="s">
        <v>234</v>
      </c>
      <c r="F232" t="s">
        <v>215</v>
      </c>
      <c r="G232" s="13"/>
      <c r="I232" s="22" t="s">
        <v>234</v>
      </c>
      <c r="J232" t="s">
        <v>215</v>
      </c>
      <c r="K232" s="13" t="s">
        <v>215</v>
      </c>
      <c r="M232" s="22" t="s">
        <v>234</v>
      </c>
      <c r="N232" t="s">
        <v>215</v>
      </c>
      <c r="O232" s="13" t="s">
        <v>215</v>
      </c>
      <c r="P232" s="4"/>
      <c r="Q232" s="29">
        <v>51392</v>
      </c>
      <c r="R232" t="s">
        <v>215</v>
      </c>
      <c r="S232" s="13"/>
      <c r="T232" s="4"/>
      <c r="U232" s="23" t="s">
        <v>993</v>
      </c>
      <c r="V232" t="s">
        <v>236</v>
      </c>
      <c r="W232" s="13"/>
      <c r="X232" s="4"/>
      <c r="Y232" s="29">
        <v>51364</v>
      </c>
      <c r="Z232" t="s">
        <v>215</v>
      </c>
    </row>
    <row r="233" spans="1:26" x14ac:dyDescent="0.25">
      <c r="A233" s="14"/>
      <c r="B233" s="18" t="s">
        <v>89</v>
      </c>
      <c r="C233" s="26" t="s">
        <v>215</v>
      </c>
      <c r="D233" s="19"/>
      <c r="E233" s="20">
        <v>17631</v>
      </c>
      <c r="F233" s="21" t="s">
        <v>215</v>
      </c>
      <c r="G233" s="26"/>
      <c r="H233" s="21"/>
      <c r="I233" s="31" t="s">
        <v>234</v>
      </c>
      <c r="J233" s="21" t="s">
        <v>215</v>
      </c>
      <c r="K233" s="26" t="s">
        <v>215</v>
      </c>
      <c r="L233" s="21"/>
      <c r="M233" s="31" t="s">
        <v>234</v>
      </c>
      <c r="N233" s="21" t="s">
        <v>215</v>
      </c>
      <c r="O233" s="26" t="s">
        <v>215</v>
      </c>
      <c r="P233" s="19"/>
      <c r="Q233" s="20">
        <v>30521</v>
      </c>
      <c r="R233" s="21" t="s">
        <v>215</v>
      </c>
      <c r="S233" s="26"/>
      <c r="T233" s="21"/>
      <c r="U233" s="31" t="s">
        <v>234</v>
      </c>
      <c r="V233" s="21" t="s">
        <v>215</v>
      </c>
      <c r="W233" s="26"/>
      <c r="X233" s="19"/>
      <c r="Y233" s="20">
        <v>48152</v>
      </c>
      <c r="Z233" s="21" t="s">
        <v>215</v>
      </c>
    </row>
    <row r="234" spans="1:26" x14ac:dyDescent="0.25">
      <c r="A234" s="14"/>
      <c r="B234" s="2" t="s">
        <v>944</v>
      </c>
      <c r="C234" s="13" t="s">
        <v>215</v>
      </c>
      <c r="E234" s="22" t="s">
        <v>234</v>
      </c>
      <c r="F234" t="s">
        <v>215</v>
      </c>
      <c r="G234" s="13"/>
      <c r="I234" s="22" t="s">
        <v>234</v>
      </c>
      <c r="J234" t="s">
        <v>215</v>
      </c>
      <c r="K234" s="13" t="s">
        <v>215</v>
      </c>
      <c r="M234" s="22" t="s">
        <v>234</v>
      </c>
      <c r="N234" t="s">
        <v>215</v>
      </c>
      <c r="O234" s="13" t="s">
        <v>215</v>
      </c>
      <c r="P234" s="4"/>
      <c r="Q234" s="29">
        <v>6039</v>
      </c>
      <c r="R234" t="s">
        <v>215</v>
      </c>
      <c r="S234" s="13"/>
      <c r="T234" s="4"/>
      <c r="U234" s="23" t="s">
        <v>994</v>
      </c>
      <c r="V234" t="s">
        <v>236</v>
      </c>
      <c r="W234" s="13"/>
      <c r="Y234" s="22" t="s">
        <v>234</v>
      </c>
      <c r="Z234" t="s">
        <v>215</v>
      </c>
    </row>
    <row r="235" spans="1:26" x14ac:dyDescent="0.25">
      <c r="A235" s="14"/>
      <c r="B235" s="18" t="s">
        <v>91</v>
      </c>
      <c r="C235" s="26" t="s">
        <v>215</v>
      </c>
      <c r="D235" s="19"/>
      <c r="E235" s="30">
        <v>336</v>
      </c>
      <c r="F235" s="21" t="s">
        <v>215</v>
      </c>
      <c r="G235" s="26"/>
      <c r="H235" s="21"/>
      <c r="I235" s="31" t="s">
        <v>234</v>
      </c>
      <c r="J235" s="21" t="s">
        <v>215</v>
      </c>
      <c r="K235" s="26" t="s">
        <v>215</v>
      </c>
      <c r="L235" s="21"/>
      <c r="M235" s="31" t="s">
        <v>234</v>
      </c>
      <c r="N235" s="21" t="s">
        <v>215</v>
      </c>
      <c r="O235" s="26" t="s">
        <v>215</v>
      </c>
      <c r="P235" s="19"/>
      <c r="Q235" s="30">
        <v>889</v>
      </c>
      <c r="R235" s="21" t="s">
        <v>215</v>
      </c>
      <c r="S235" s="26"/>
      <c r="T235" s="21"/>
      <c r="U235" s="31" t="s">
        <v>234</v>
      </c>
      <c r="V235" s="21" t="s">
        <v>215</v>
      </c>
      <c r="W235" s="26"/>
      <c r="X235" s="19"/>
      <c r="Y235" s="20">
        <v>1225</v>
      </c>
      <c r="Z235" s="21" t="s">
        <v>215</v>
      </c>
    </row>
    <row r="236" spans="1:26" x14ac:dyDescent="0.25">
      <c r="A236" s="14"/>
      <c r="B236" s="2" t="s">
        <v>92</v>
      </c>
      <c r="C236" s="13" t="s">
        <v>215</v>
      </c>
      <c r="D236" s="4"/>
      <c r="E236" s="23">
        <v>48</v>
      </c>
      <c r="F236" t="s">
        <v>215</v>
      </c>
      <c r="G236" s="13"/>
      <c r="I236" s="22" t="s">
        <v>234</v>
      </c>
      <c r="J236" t="s">
        <v>215</v>
      </c>
      <c r="K236" s="13" t="s">
        <v>215</v>
      </c>
      <c r="M236" s="22" t="s">
        <v>234</v>
      </c>
      <c r="N236" t="s">
        <v>215</v>
      </c>
      <c r="O236" s="13" t="s">
        <v>215</v>
      </c>
      <c r="P236" s="4"/>
      <c r="Q236" s="23">
        <v>360</v>
      </c>
      <c r="R236" t="s">
        <v>215</v>
      </c>
      <c r="S236" s="13"/>
      <c r="U236" s="22" t="s">
        <v>234</v>
      </c>
      <c r="V236" t="s">
        <v>215</v>
      </c>
      <c r="W236" s="13"/>
      <c r="X236" s="4"/>
      <c r="Y236" s="23">
        <v>408</v>
      </c>
      <c r="Z236" t="s">
        <v>215</v>
      </c>
    </row>
    <row r="237" spans="1:26" ht="15.75" thickBot="1" x14ac:dyDescent="0.3">
      <c r="A237" s="14"/>
      <c r="B237" s="18" t="s">
        <v>94</v>
      </c>
      <c r="C237" s="26" t="s">
        <v>215</v>
      </c>
      <c r="D237" s="19"/>
      <c r="E237" s="20">
        <v>3852</v>
      </c>
      <c r="F237" s="21" t="s">
        <v>215</v>
      </c>
      <c r="G237" s="26"/>
      <c r="H237" s="21"/>
      <c r="I237" s="31" t="s">
        <v>234</v>
      </c>
      <c r="J237" s="21" t="s">
        <v>215</v>
      </c>
      <c r="K237" s="26" t="s">
        <v>215</v>
      </c>
      <c r="L237" s="21"/>
      <c r="M237" s="31" t="s">
        <v>234</v>
      </c>
      <c r="N237" s="21" t="s">
        <v>215</v>
      </c>
      <c r="O237" s="26" t="s">
        <v>215</v>
      </c>
      <c r="P237" s="19"/>
      <c r="Q237" s="20">
        <v>121437</v>
      </c>
      <c r="R237" s="21" t="s">
        <v>215</v>
      </c>
      <c r="S237" s="26"/>
      <c r="T237" s="21"/>
      <c r="U237" s="31" t="s">
        <v>234</v>
      </c>
      <c r="V237" s="21" t="s">
        <v>215</v>
      </c>
      <c r="W237" s="26"/>
      <c r="X237" s="19"/>
      <c r="Y237" s="20">
        <v>125289</v>
      </c>
      <c r="Z237" s="21" t="s">
        <v>215</v>
      </c>
    </row>
    <row r="238" spans="1:26" x14ac:dyDescent="0.25">
      <c r="A238" s="14"/>
      <c r="B238" s="24"/>
      <c r="C238" s="24" t="s">
        <v>215</v>
      </c>
      <c r="D238" s="25"/>
      <c r="E238" s="25"/>
      <c r="F238" s="24"/>
      <c r="G238" s="24"/>
      <c r="H238" s="25"/>
      <c r="I238" s="25"/>
      <c r="J238" s="24"/>
      <c r="K238" s="24" t="s">
        <v>215</v>
      </c>
      <c r="L238" s="25"/>
      <c r="M238" s="25"/>
      <c r="N238" s="24"/>
      <c r="O238" s="24" t="s">
        <v>215</v>
      </c>
      <c r="P238" s="25"/>
      <c r="Q238" s="25"/>
      <c r="R238" s="24"/>
      <c r="S238" s="24"/>
      <c r="T238" s="25"/>
      <c r="U238" s="25"/>
      <c r="V238" s="24"/>
      <c r="W238" s="24"/>
      <c r="X238" s="25"/>
      <c r="Y238" s="25"/>
      <c r="Z238" s="24"/>
    </row>
    <row r="239" spans="1:26" ht="15.75" thickBot="1" x14ac:dyDescent="0.3">
      <c r="A239" s="14"/>
      <c r="B239" s="2" t="s">
        <v>95</v>
      </c>
      <c r="C239" s="13" t="s">
        <v>215</v>
      </c>
      <c r="D239" s="4"/>
      <c r="E239" s="29">
        <v>21867</v>
      </c>
      <c r="F239" t="s">
        <v>215</v>
      </c>
      <c r="G239" s="13"/>
      <c r="I239" s="22" t="s">
        <v>234</v>
      </c>
      <c r="J239" t="s">
        <v>215</v>
      </c>
      <c r="K239" s="13" t="s">
        <v>215</v>
      </c>
      <c r="M239" s="22" t="s">
        <v>234</v>
      </c>
      <c r="N239" t="s">
        <v>215</v>
      </c>
      <c r="O239" s="13" t="s">
        <v>215</v>
      </c>
      <c r="P239" s="4"/>
      <c r="Q239" s="29">
        <v>857556</v>
      </c>
      <c r="R239" t="s">
        <v>215</v>
      </c>
      <c r="S239" s="13"/>
      <c r="T239" s="4"/>
      <c r="U239" s="23" t="s">
        <v>991</v>
      </c>
      <c r="V239" t="s">
        <v>236</v>
      </c>
      <c r="W239" s="13"/>
      <c r="X239" s="4"/>
      <c r="Y239" s="29">
        <v>872613</v>
      </c>
      <c r="Z239" t="s">
        <v>215</v>
      </c>
    </row>
    <row r="240" spans="1:26" x14ac:dyDescent="0.25">
      <c r="A240" s="14"/>
      <c r="B240" s="24"/>
      <c r="C240" s="24" t="s">
        <v>215</v>
      </c>
      <c r="D240" s="25"/>
      <c r="E240" s="25"/>
      <c r="F240" s="24"/>
      <c r="G240" s="24"/>
      <c r="H240" s="25"/>
      <c r="I240" s="25"/>
      <c r="J240" s="24"/>
      <c r="K240" s="24" t="s">
        <v>215</v>
      </c>
      <c r="L240" s="25"/>
      <c r="M240" s="25"/>
      <c r="N240" s="24"/>
      <c r="O240" s="24" t="s">
        <v>215</v>
      </c>
      <c r="P240" s="25"/>
      <c r="Q240" s="25"/>
      <c r="R240" s="24"/>
      <c r="S240" s="24"/>
      <c r="T240" s="25"/>
      <c r="U240" s="25"/>
      <c r="V240" s="24"/>
      <c r="W240" s="24"/>
      <c r="X240" s="25"/>
      <c r="Y240" s="25"/>
      <c r="Z240" s="24"/>
    </row>
    <row r="241" spans="1:26" ht="15.75" thickBot="1" x14ac:dyDescent="0.3">
      <c r="A241" s="14"/>
      <c r="B241" s="18" t="s">
        <v>96</v>
      </c>
      <c r="C241" s="26" t="s">
        <v>215</v>
      </c>
      <c r="D241" s="19"/>
      <c r="E241" s="30" t="s">
        <v>995</v>
      </c>
      <c r="F241" s="21" t="s">
        <v>236</v>
      </c>
      <c r="G241" s="26"/>
      <c r="H241" s="21"/>
      <c r="I241" s="31" t="s">
        <v>234</v>
      </c>
      <c r="J241" s="21" t="s">
        <v>215</v>
      </c>
      <c r="K241" s="26" t="s">
        <v>215</v>
      </c>
      <c r="L241" s="21"/>
      <c r="M241" s="31" t="s">
        <v>234</v>
      </c>
      <c r="N241" s="21" t="s">
        <v>215</v>
      </c>
      <c r="O241" s="26" t="s">
        <v>215</v>
      </c>
      <c r="P241" s="19"/>
      <c r="Q241" s="20">
        <v>95334</v>
      </c>
      <c r="R241" s="21" t="s">
        <v>215</v>
      </c>
      <c r="S241" s="26"/>
      <c r="T241" s="21"/>
      <c r="U241" s="31" t="s">
        <v>234</v>
      </c>
      <c r="V241" s="21" t="s">
        <v>215</v>
      </c>
      <c r="W241" s="26"/>
      <c r="X241" s="19"/>
      <c r="Y241" s="20">
        <v>79531</v>
      </c>
      <c r="Z241" s="21" t="s">
        <v>215</v>
      </c>
    </row>
    <row r="242" spans="1:26" x14ac:dyDescent="0.25">
      <c r="A242" s="14"/>
      <c r="B242" s="24"/>
      <c r="C242" s="24" t="s">
        <v>215</v>
      </c>
      <c r="D242" s="25"/>
      <c r="E242" s="25"/>
      <c r="F242" s="24"/>
      <c r="G242" s="24"/>
      <c r="H242" s="25"/>
      <c r="I242" s="25"/>
      <c r="J242" s="24"/>
      <c r="K242" s="24" t="s">
        <v>215</v>
      </c>
      <c r="L242" s="25"/>
      <c r="M242" s="25"/>
      <c r="N242" s="24"/>
      <c r="O242" s="24" t="s">
        <v>215</v>
      </c>
      <c r="P242" s="25"/>
      <c r="Q242" s="25"/>
      <c r="R242" s="24"/>
      <c r="S242" s="24"/>
      <c r="T242" s="25"/>
      <c r="U242" s="25"/>
      <c r="V242" s="24"/>
      <c r="W242" s="24"/>
      <c r="X242" s="25"/>
      <c r="Y242" s="25"/>
      <c r="Z242" s="24"/>
    </row>
    <row r="243" spans="1:26" ht="30" x14ac:dyDescent="0.25">
      <c r="A243" s="14"/>
      <c r="B243" s="2" t="s">
        <v>97</v>
      </c>
      <c r="C243" s="13" t="s">
        <v>215</v>
      </c>
      <c r="D243" s="4"/>
      <c r="E243" s="23" t="s">
        <v>996</v>
      </c>
      <c r="F243" t="s">
        <v>236</v>
      </c>
      <c r="G243" s="13"/>
      <c r="I243" s="22" t="s">
        <v>234</v>
      </c>
      <c r="J243" t="s">
        <v>215</v>
      </c>
      <c r="K243" s="13" t="s">
        <v>215</v>
      </c>
      <c r="M243" s="22" t="s">
        <v>234</v>
      </c>
      <c r="N243" t="s">
        <v>215</v>
      </c>
      <c r="O243" s="13" t="s">
        <v>215</v>
      </c>
      <c r="P243" s="4"/>
      <c r="Q243" s="23" t="s">
        <v>997</v>
      </c>
      <c r="R243" t="s">
        <v>236</v>
      </c>
      <c r="S243" s="13"/>
      <c r="T243" s="4"/>
      <c r="U243" s="29">
        <v>121804</v>
      </c>
      <c r="V243" t="s">
        <v>215</v>
      </c>
      <c r="W243" s="13"/>
      <c r="X243" s="4"/>
      <c r="Y243" s="23" t="s">
        <v>812</v>
      </c>
      <c r="Z243" t="s">
        <v>236</v>
      </c>
    </row>
    <row r="244" spans="1:26" x14ac:dyDescent="0.25">
      <c r="A244" s="14"/>
      <c r="B244" s="18" t="s">
        <v>98</v>
      </c>
      <c r="C244" s="26" t="s">
        <v>215</v>
      </c>
      <c r="D244" s="19"/>
      <c r="E244" s="20">
        <v>103686</v>
      </c>
      <c r="F244" s="21" t="s">
        <v>215</v>
      </c>
      <c r="G244" s="26"/>
      <c r="H244" s="21"/>
      <c r="I244" s="31" t="s">
        <v>234</v>
      </c>
      <c r="J244" s="21" t="s">
        <v>215</v>
      </c>
      <c r="K244" s="26" t="s">
        <v>215</v>
      </c>
      <c r="L244" s="21"/>
      <c r="M244" s="31" t="s">
        <v>234</v>
      </c>
      <c r="N244" s="21" t="s">
        <v>215</v>
      </c>
      <c r="O244" s="26" t="s">
        <v>215</v>
      </c>
      <c r="P244" s="19"/>
      <c r="Q244" s="20">
        <v>30578</v>
      </c>
      <c r="R244" s="21" t="s">
        <v>215</v>
      </c>
      <c r="S244" s="26"/>
      <c r="T244" s="19"/>
      <c r="U244" s="30" t="s">
        <v>998</v>
      </c>
      <c r="V244" s="21" t="s">
        <v>236</v>
      </c>
      <c r="W244" s="26"/>
      <c r="X244" s="19"/>
      <c r="Y244" s="20">
        <v>12460</v>
      </c>
      <c r="Z244" s="21" t="s">
        <v>215</v>
      </c>
    </row>
    <row r="245" spans="1:26" ht="30" x14ac:dyDescent="0.25">
      <c r="A245" s="14"/>
      <c r="B245" s="2" t="s">
        <v>99</v>
      </c>
      <c r="C245" s="13" t="s">
        <v>215</v>
      </c>
      <c r="E245" s="22" t="s">
        <v>234</v>
      </c>
      <c r="F245" t="s">
        <v>215</v>
      </c>
      <c r="G245" s="13"/>
      <c r="I245" s="22" t="s">
        <v>234</v>
      </c>
      <c r="J245" t="s">
        <v>215</v>
      </c>
      <c r="K245" s="13" t="s">
        <v>215</v>
      </c>
      <c r="M245" s="22" t="s">
        <v>234</v>
      </c>
      <c r="N245" t="s">
        <v>215</v>
      </c>
      <c r="O245" s="13" t="s">
        <v>215</v>
      </c>
      <c r="P245" s="4"/>
      <c r="Q245" s="29">
        <v>1086</v>
      </c>
      <c r="R245" t="s">
        <v>215</v>
      </c>
      <c r="S245" s="13"/>
      <c r="U245" s="22" t="s">
        <v>234</v>
      </c>
      <c r="V245" t="s">
        <v>215</v>
      </c>
      <c r="W245" s="13"/>
      <c r="X245" s="4"/>
      <c r="Y245" s="29">
        <v>1086</v>
      </c>
      <c r="Z245" t="s">
        <v>215</v>
      </c>
    </row>
    <row r="246" spans="1:26" ht="15.75" thickBot="1" x14ac:dyDescent="0.3">
      <c r="A246" s="14"/>
      <c r="B246" s="18" t="s">
        <v>101</v>
      </c>
      <c r="C246" s="26" t="s">
        <v>215</v>
      </c>
      <c r="D246" s="19"/>
      <c r="E246" s="30" t="s">
        <v>999</v>
      </c>
      <c r="F246" s="21" t="s">
        <v>236</v>
      </c>
      <c r="G246" s="26"/>
      <c r="H246" s="21"/>
      <c r="I246" s="31" t="s">
        <v>234</v>
      </c>
      <c r="J246" s="21" t="s">
        <v>215</v>
      </c>
      <c r="K246" s="26" t="s">
        <v>215</v>
      </c>
      <c r="L246" s="21"/>
      <c r="M246" s="31" t="s">
        <v>234</v>
      </c>
      <c r="N246" s="21" t="s">
        <v>215</v>
      </c>
      <c r="O246" s="26" t="s">
        <v>215</v>
      </c>
      <c r="P246" s="19"/>
      <c r="Q246" s="30" t="s">
        <v>1000</v>
      </c>
      <c r="R246" s="21" t="s">
        <v>236</v>
      </c>
      <c r="S246" s="26"/>
      <c r="T246" s="21"/>
      <c r="U246" s="31" t="s">
        <v>234</v>
      </c>
      <c r="V246" s="21" t="s">
        <v>215</v>
      </c>
      <c r="W246" s="26"/>
      <c r="X246" s="19"/>
      <c r="Y246" s="30" t="s">
        <v>815</v>
      </c>
      <c r="Z246" s="21" t="s">
        <v>236</v>
      </c>
    </row>
    <row r="247" spans="1:26" x14ac:dyDescent="0.25">
      <c r="A247" s="14"/>
      <c r="B247" s="24"/>
      <c r="C247" s="24" t="s">
        <v>215</v>
      </c>
      <c r="D247" s="25"/>
      <c r="E247" s="25"/>
      <c r="F247" s="24"/>
      <c r="G247" s="24"/>
      <c r="H247" s="25"/>
      <c r="I247" s="25"/>
      <c r="J247" s="24"/>
      <c r="K247" s="24" t="s">
        <v>215</v>
      </c>
      <c r="L247" s="25"/>
      <c r="M247" s="25"/>
      <c r="N247" s="24"/>
      <c r="O247" s="24" t="s">
        <v>215</v>
      </c>
      <c r="P247" s="25"/>
      <c r="Q247" s="25"/>
      <c r="R247" s="24"/>
      <c r="S247" s="24"/>
      <c r="T247" s="25"/>
      <c r="U247" s="25"/>
      <c r="V247" s="24"/>
      <c r="W247" s="24"/>
      <c r="X247" s="25"/>
      <c r="Y247" s="25"/>
      <c r="Z247" s="24"/>
    </row>
    <row r="248" spans="1:26" ht="30" x14ac:dyDescent="0.25">
      <c r="A248" s="14"/>
      <c r="B248" s="2" t="s">
        <v>1001</v>
      </c>
      <c r="C248" s="13" t="s">
        <v>215</v>
      </c>
      <c r="D248" s="4"/>
      <c r="E248" s="29">
        <v>12221</v>
      </c>
      <c r="F248" t="s">
        <v>215</v>
      </c>
      <c r="G248" s="13"/>
      <c r="I248" s="22" t="s">
        <v>234</v>
      </c>
      <c r="J248" t="s">
        <v>215</v>
      </c>
      <c r="K248" s="13" t="s">
        <v>215</v>
      </c>
      <c r="M248" s="22" t="s">
        <v>234</v>
      </c>
      <c r="N248" t="s">
        <v>215</v>
      </c>
      <c r="O248" s="13" t="s">
        <v>215</v>
      </c>
      <c r="P248" s="4"/>
      <c r="Q248" s="29">
        <v>5267</v>
      </c>
      <c r="R248" t="s">
        <v>215</v>
      </c>
      <c r="S248" s="13"/>
      <c r="U248" s="22" t="s">
        <v>234</v>
      </c>
      <c r="V248" t="s">
        <v>215</v>
      </c>
      <c r="W248" s="13"/>
      <c r="X248" s="4"/>
      <c r="Y248" s="29">
        <v>17488</v>
      </c>
      <c r="Z248" t="s">
        <v>215</v>
      </c>
    </row>
    <row r="249" spans="1:26" x14ac:dyDescent="0.25">
      <c r="A249" s="14"/>
      <c r="B249" s="18" t="s">
        <v>1002</v>
      </c>
      <c r="C249" s="26" t="s">
        <v>215</v>
      </c>
      <c r="D249" s="19"/>
      <c r="E249" s="30" t="s">
        <v>1003</v>
      </c>
      <c r="F249" s="21" t="s">
        <v>236</v>
      </c>
      <c r="G249" s="26"/>
      <c r="H249" s="21"/>
      <c r="I249" s="31" t="s">
        <v>234</v>
      </c>
      <c r="J249" s="21" t="s">
        <v>215</v>
      </c>
      <c r="K249" s="26" t="s">
        <v>215</v>
      </c>
      <c r="L249" s="21"/>
      <c r="M249" s="31" t="s">
        <v>234</v>
      </c>
      <c r="N249" s="21" t="s">
        <v>215</v>
      </c>
      <c r="O249" s="26" t="s">
        <v>215</v>
      </c>
      <c r="P249" s="19"/>
      <c r="Q249" s="30" t="s">
        <v>1004</v>
      </c>
      <c r="R249" s="21" t="s">
        <v>236</v>
      </c>
      <c r="S249" s="26"/>
      <c r="T249" s="21"/>
      <c r="U249" s="31" t="s">
        <v>234</v>
      </c>
      <c r="V249" s="21" t="s">
        <v>215</v>
      </c>
      <c r="W249" s="26"/>
      <c r="X249" s="19"/>
      <c r="Y249" s="30" t="s">
        <v>664</v>
      </c>
      <c r="Z249" s="21" t="s">
        <v>236</v>
      </c>
    </row>
    <row r="250" spans="1:26" ht="15.75" thickBot="1" x14ac:dyDescent="0.3">
      <c r="A250" s="14"/>
      <c r="B250" s="2" t="s">
        <v>957</v>
      </c>
      <c r="C250" s="13" t="s">
        <v>215</v>
      </c>
      <c r="D250" s="4"/>
      <c r="E250" s="23">
        <v>699</v>
      </c>
      <c r="F250" t="s">
        <v>215</v>
      </c>
      <c r="G250" s="13"/>
      <c r="I250" s="22" t="s">
        <v>234</v>
      </c>
      <c r="J250" t="s">
        <v>215</v>
      </c>
      <c r="K250" s="13" t="s">
        <v>215</v>
      </c>
      <c r="M250" s="22" t="s">
        <v>234</v>
      </c>
      <c r="N250" t="s">
        <v>215</v>
      </c>
      <c r="O250" s="13" t="s">
        <v>215</v>
      </c>
      <c r="Q250" s="22" t="s">
        <v>234</v>
      </c>
      <c r="R250" t="s">
        <v>215</v>
      </c>
      <c r="S250" s="13"/>
      <c r="T250" s="4"/>
      <c r="U250" s="23" t="s">
        <v>1005</v>
      </c>
      <c r="V250" t="s">
        <v>236</v>
      </c>
      <c r="W250" s="13"/>
      <c r="Y250" s="22" t="s">
        <v>234</v>
      </c>
      <c r="Z250" t="s">
        <v>215</v>
      </c>
    </row>
    <row r="251" spans="1:26" x14ac:dyDescent="0.25">
      <c r="A251" s="14"/>
      <c r="B251" s="24"/>
      <c r="C251" s="24" t="s">
        <v>215</v>
      </c>
      <c r="D251" s="25"/>
      <c r="E251" s="25"/>
      <c r="F251" s="24"/>
      <c r="G251" s="24"/>
      <c r="H251" s="25"/>
      <c r="I251" s="25"/>
      <c r="J251" s="24"/>
      <c r="K251" s="24" t="s">
        <v>215</v>
      </c>
      <c r="L251" s="25"/>
      <c r="M251" s="25"/>
      <c r="N251" s="24"/>
      <c r="O251" s="24" t="s">
        <v>215</v>
      </c>
      <c r="P251" s="25"/>
      <c r="Q251" s="25"/>
      <c r="R251" s="24"/>
      <c r="S251" s="24"/>
      <c r="T251" s="25"/>
      <c r="U251" s="25"/>
      <c r="V251" s="24"/>
      <c r="W251" s="24"/>
      <c r="X251" s="25"/>
      <c r="Y251" s="25"/>
      <c r="Z251" s="24"/>
    </row>
    <row r="252" spans="1:26" x14ac:dyDescent="0.25">
      <c r="A252" s="14"/>
      <c r="B252" s="18" t="s">
        <v>838</v>
      </c>
      <c r="C252" s="26" t="s">
        <v>215</v>
      </c>
      <c r="D252" s="19"/>
      <c r="E252" s="20">
        <v>10177</v>
      </c>
      <c r="F252" s="21" t="s">
        <v>215</v>
      </c>
      <c r="G252" s="26"/>
      <c r="H252" s="21"/>
      <c r="I252" s="31" t="s">
        <v>234</v>
      </c>
      <c r="J252" s="21" t="s">
        <v>215</v>
      </c>
      <c r="K252" s="26" t="s">
        <v>215</v>
      </c>
      <c r="L252" s="21"/>
      <c r="M252" s="31" t="s">
        <v>234</v>
      </c>
      <c r="N252" s="21" t="s">
        <v>215</v>
      </c>
      <c r="O252" s="26" t="s">
        <v>215</v>
      </c>
      <c r="P252" s="19"/>
      <c r="Q252" s="30">
        <v>590</v>
      </c>
      <c r="R252" s="21" t="s">
        <v>215</v>
      </c>
      <c r="S252" s="26"/>
      <c r="T252" s="19"/>
      <c r="U252" s="30" t="s">
        <v>1005</v>
      </c>
      <c r="V252" s="21" t="s">
        <v>236</v>
      </c>
      <c r="W252" s="26"/>
      <c r="X252" s="19"/>
      <c r="Y252" s="20">
        <v>10068</v>
      </c>
      <c r="Z252" s="21" t="s">
        <v>215</v>
      </c>
    </row>
    <row r="253" spans="1:26" ht="30.75" thickBot="1" x14ac:dyDescent="0.3">
      <c r="A253" s="14"/>
      <c r="B253" s="2" t="s">
        <v>1006</v>
      </c>
      <c r="C253" s="13" t="s">
        <v>215</v>
      </c>
      <c r="E253" s="22" t="s">
        <v>234</v>
      </c>
      <c r="F253" t="s">
        <v>215</v>
      </c>
      <c r="G253" s="13"/>
      <c r="I253" s="22" t="s">
        <v>234</v>
      </c>
      <c r="J253" t="s">
        <v>215</v>
      </c>
      <c r="K253" s="13" t="s">
        <v>215</v>
      </c>
      <c r="M253" s="22" t="s">
        <v>234</v>
      </c>
      <c r="N253" t="s">
        <v>215</v>
      </c>
      <c r="O253" s="13" t="s">
        <v>215</v>
      </c>
      <c r="P253" s="4"/>
      <c r="Q253" s="23">
        <v>109</v>
      </c>
      <c r="R253" t="s">
        <v>215</v>
      </c>
      <c r="S253" s="13"/>
      <c r="U253" s="22" t="s">
        <v>234</v>
      </c>
      <c r="V253" t="s">
        <v>215</v>
      </c>
      <c r="W253" s="13"/>
      <c r="X253" s="4"/>
      <c r="Y253" s="23">
        <v>109</v>
      </c>
      <c r="Z253" t="s">
        <v>215</v>
      </c>
    </row>
    <row r="254" spans="1:26" x14ac:dyDescent="0.25">
      <c r="A254" s="14"/>
      <c r="B254" s="24"/>
      <c r="C254" s="24" t="s">
        <v>215</v>
      </c>
      <c r="D254" s="25"/>
      <c r="E254" s="25"/>
      <c r="F254" s="24"/>
      <c r="G254" s="24"/>
      <c r="H254" s="25"/>
      <c r="I254" s="25"/>
      <c r="J254" s="24"/>
      <c r="K254" s="24" t="s">
        <v>215</v>
      </c>
      <c r="L254" s="25"/>
      <c r="M254" s="25"/>
      <c r="N254" s="24"/>
      <c r="O254" s="24" t="s">
        <v>215</v>
      </c>
      <c r="P254" s="25"/>
      <c r="Q254" s="25"/>
      <c r="R254" s="24"/>
      <c r="S254" s="24"/>
      <c r="T254" s="25"/>
      <c r="U254" s="25"/>
      <c r="V254" s="24"/>
      <c r="W254" s="24"/>
      <c r="X254" s="25"/>
      <c r="Y254" s="25"/>
      <c r="Z254" s="24"/>
    </row>
    <row r="255" spans="1:26" ht="15.75" thickBot="1" x14ac:dyDescent="0.3">
      <c r="A255" s="14"/>
      <c r="B255" s="18" t="s">
        <v>841</v>
      </c>
      <c r="C255" s="26" t="s">
        <v>215</v>
      </c>
      <c r="D255" s="19" t="s">
        <v>232</v>
      </c>
      <c r="E255" s="20">
        <v>10177</v>
      </c>
      <c r="F255" s="21" t="s">
        <v>215</v>
      </c>
      <c r="G255" s="26"/>
      <c r="H255" s="21" t="s">
        <v>232</v>
      </c>
      <c r="I255" s="31" t="s">
        <v>234</v>
      </c>
      <c r="J255" s="21" t="s">
        <v>215</v>
      </c>
      <c r="K255" s="26" t="s">
        <v>215</v>
      </c>
      <c r="L255" s="21" t="s">
        <v>232</v>
      </c>
      <c r="M255" s="31" t="s">
        <v>234</v>
      </c>
      <c r="N255" s="21" t="s">
        <v>215</v>
      </c>
      <c r="O255" s="26" t="s">
        <v>215</v>
      </c>
      <c r="P255" s="19" t="s">
        <v>232</v>
      </c>
      <c r="Q255" s="30">
        <v>699</v>
      </c>
      <c r="R255" s="21" t="s">
        <v>215</v>
      </c>
      <c r="S255" s="26"/>
      <c r="T255" s="19" t="s">
        <v>232</v>
      </c>
      <c r="U255" s="30" t="s">
        <v>1005</v>
      </c>
      <c r="V255" s="21" t="s">
        <v>236</v>
      </c>
      <c r="W255" s="26"/>
      <c r="X255" s="19" t="s">
        <v>232</v>
      </c>
      <c r="Y255" s="20">
        <v>10177</v>
      </c>
      <c r="Z255" s="21" t="s">
        <v>215</v>
      </c>
    </row>
    <row r="256" spans="1:26" ht="15.75" thickTop="1" x14ac:dyDescent="0.25">
      <c r="A256" s="14"/>
      <c r="B256" s="24"/>
      <c r="C256" s="24" t="s">
        <v>215</v>
      </c>
      <c r="D256" s="27"/>
      <c r="E256" s="27"/>
      <c r="F256" s="24"/>
      <c r="G256" s="24"/>
      <c r="H256" s="27"/>
      <c r="I256" s="27"/>
      <c r="J256" s="24"/>
      <c r="K256" s="24" t="s">
        <v>215</v>
      </c>
      <c r="L256" s="27"/>
      <c r="M256" s="27"/>
      <c r="N256" s="24"/>
      <c r="O256" s="24" t="s">
        <v>215</v>
      </c>
      <c r="P256" s="27"/>
      <c r="Q256" s="27"/>
      <c r="R256" s="24"/>
      <c r="S256" s="24"/>
      <c r="T256" s="27"/>
      <c r="U256" s="27"/>
      <c r="V256" s="24"/>
      <c r="W256" s="24"/>
      <c r="X256" s="27"/>
      <c r="Y256" s="27"/>
      <c r="Z256" s="24"/>
    </row>
    <row r="257" spans="1:26" ht="15.75" thickBot="1" x14ac:dyDescent="0.3">
      <c r="A257" s="14"/>
      <c r="B257" s="2" t="s">
        <v>1007</v>
      </c>
      <c r="C257" s="13" t="s">
        <v>215</v>
      </c>
      <c r="D257" s="4" t="s">
        <v>232</v>
      </c>
      <c r="E257" s="29">
        <v>2235</v>
      </c>
      <c r="F257" t="s">
        <v>215</v>
      </c>
      <c r="G257" s="13"/>
      <c r="H257" t="s">
        <v>232</v>
      </c>
      <c r="I257" s="22" t="s">
        <v>234</v>
      </c>
      <c r="J257" t="s">
        <v>215</v>
      </c>
      <c r="K257" s="13" t="s">
        <v>215</v>
      </c>
      <c r="L257" t="s">
        <v>232</v>
      </c>
      <c r="M257" s="22" t="s">
        <v>234</v>
      </c>
      <c r="N257" t="s">
        <v>215</v>
      </c>
      <c r="O257" s="13" t="s">
        <v>215</v>
      </c>
      <c r="P257" s="4" t="s">
        <v>232</v>
      </c>
      <c r="Q257" s="23">
        <v>699</v>
      </c>
      <c r="R257" t="s">
        <v>215</v>
      </c>
      <c r="S257" s="13"/>
      <c r="T257" s="4" t="s">
        <v>232</v>
      </c>
      <c r="U257" s="23" t="s">
        <v>1005</v>
      </c>
      <c r="V257" t="s">
        <v>236</v>
      </c>
      <c r="W257" s="13"/>
      <c r="X257" s="4" t="s">
        <v>232</v>
      </c>
      <c r="Y257" s="29">
        <v>2235</v>
      </c>
      <c r="Z257" t="s">
        <v>215</v>
      </c>
    </row>
    <row r="258" spans="1:26" ht="15.75" thickTop="1" x14ac:dyDescent="0.25">
      <c r="A258" s="14"/>
      <c r="B258" s="24"/>
      <c r="C258" s="24" t="s">
        <v>215</v>
      </c>
      <c r="D258" s="27"/>
      <c r="E258" s="27"/>
      <c r="F258" s="24"/>
      <c r="G258" s="24"/>
      <c r="H258" s="27"/>
      <c r="I258" s="27"/>
      <c r="J258" s="24"/>
      <c r="K258" s="24" t="s">
        <v>215</v>
      </c>
      <c r="L258" s="27"/>
      <c r="M258" s="27"/>
      <c r="N258" s="24"/>
      <c r="O258" s="24" t="s">
        <v>215</v>
      </c>
      <c r="P258" s="27"/>
      <c r="Q258" s="27"/>
      <c r="R258" s="24"/>
      <c r="S258" s="24"/>
      <c r="T258" s="27"/>
      <c r="U258" s="27"/>
      <c r="V258" s="24"/>
      <c r="W258" s="24"/>
      <c r="X258" s="27"/>
      <c r="Y258" s="27"/>
      <c r="Z258" s="24"/>
    </row>
    <row r="259" spans="1:26" x14ac:dyDescent="0.25">
      <c r="A259" s="14"/>
      <c r="B259" s="33"/>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row>
    <row r="260" spans="1:26" x14ac:dyDescent="0.25">
      <c r="A260" s="14"/>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row>
    <row r="261" spans="1:26" ht="15" customHeight="1" x14ac:dyDescent="0.25">
      <c r="A261" s="14" t="s">
        <v>1174</v>
      </c>
      <c r="B261" s="33" t="s">
        <v>6</v>
      </c>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row>
    <row r="262" spans="1:26" x14ac:dyDescent="0.25">
      <c r="A262" s="14"/>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row>
    <row r="263" spans="1:26" x14ac:dyDescent="0.25">
      <c r="A263" s="14"/>
      <c r="B263" s="118"/>
      <c r="C263" s="118"/>
      <c r="D263" s="118"/>
      <c r="E263" s="118"/>
      <c r="F263" s="118"/>
      <c r="G263" s="118"/>
      <c r="H263" s="118"/>
      <c r="I263" s="118"/>
      <c r="J263" s="118"/>
      <c r="K263" s="118"/>
      <c r="L263" s="118"/>
      <c r="M263" s="118"/>
      <c r="N263" s="118"/>
      <c r="O263" s="118"/>
      <c r="P263" s="118"/>
      <c r="Q263" s="118"/>
      <c r="R263" s="118"/>
      <c r="S263" s="118"/>
      <c r="T263" s="118"/>
      <c r="U263" s="118"/>
      <c r="V263" s="118"/>
      <c r="W263" s="118"/>
      <c r="X263" s="118"/>
      <c r="Y263" s="118"/>
      <c r="Z263" s="118"/>
    </row>
    <row r="264" spans="1:26" x14ac:dyDescent="0.25">
      <c r="A264" s="14"/>
      <c r="B264" s="100" t="s">
        <v>877</v>
      </c>
      <c r="C264" s="100"/>
      <c r="D264" s="100"/>
      <c r="E264" s="100"/>
      <c r="F264" s="100"/>
      <c r="G264" s="100"/>
      <c r="H264" s="100"/>
      <c r="I264" s="100"/>
      <c r="J264" s="100"/>
      <c r="K264" s="100"/>
      <c r="L264" s="100"/>
      <c r="M264" s="100"/>
      <c r="N264" s="100"/>
      <c r="O264" s="100"/>
      <c r="P264" s="100"/>
      <c r="Q264" s="100"/>
      <c r="R264" s="100"/>
      <c r="S264" s="100"/>
      <c r="T264" s="100"/>
      <c r="U264" s="100"/>
      <c r="V264" s="100"/>
      <c r="W264" s="100"/>
      <c r="X264" s="100"/>
      <c r="Y264" s="100"/>
      <c r="Z264" s="100"/>
    </row>
    <row r="265" spans="1:26" x14ac:dyDescent="0.25">
      <c r="A265" s="14"/>
      <c r="B265" s="33"/>
      <c r="C265" s="33"/>
      <c r="D265" s="33"/>
      <c r="E265" s="33"/>
      <c r="F265" s="33"/>
      <c r="G265" s="33"/>
      <c r="H265" s="33"/>
      <c r="I265" s="33"/>
      <c r="J265" s="33"/>
      <c r="K265" s="33"/>
      <c r="L265" s="33"/>
      <c r="M265" s="33"/>
      <c r="N265" s="33"/>
      <c r="O265" s="33"/>
      <c r="P265" s="33"/>
      <c r="Q265" s="33"/>
      <c r="R265" s="33"/>
      <c r="S265" s="33"/>
      <c r="T265" s="33"/>
      <c r="U265" s="33"/>
      <c r="V265" s="33"/>
      <c r="W265" s="33"/>
      <c r="X265" s="33"/>
      <c r="Y265" s="33"/>
      <c r="Z265" s="33"/>
    </row>
    <row r="266" spans="1:26" x14ac:dyDescent="0.25">
      <c r="A266" s="14"/>
      <c r="B266" s="100" t="s">
        <v>1008</v>
      </c>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row>
    <row r="267" spans="1:26" x14ac:dyDescent="0.25">
      <c r="A267" s="14"/>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row>
    <row r="268" spans="1:26" x14ac:dyDescent="0.25">
      <c r="A268" s="14"/>
      <c r="B268" s="100" t="s">
        <v>938</v>
      </c>
      <c r="C268" s="100"/>
      <c r="D268" s="100"/>
      <c r="E268" s="100"/>
      <c r="F268" s="100"/>
      <c r="G268" s="100"/>
      <c r="H268" s="100"/>
      <c r="I268" s="100"/>
      <c r="J268" s="100"/>
      <c r="K268" s="100"/>
      <c r="L268" s="100"/>
      <c r="M268" s="100"/>
      <c r="N268" s="100"/>
      <c r="O268" s="100"/>
      <c r="P268" s="100"/>
      <c r="Q268" s="100"/>
      <c r="R268" s="100"/>
      <c r="S268" s="100"/>
      <c r="T268" s="100"/>
      <c r="U268" s="100"/>
      <c r="V268" s="100"/>
      <c r="W268" s="100"/>
      <c r="X268" s="100"/>
      <c r="Y268" s="100"/>
      <c r="Z268" s="100"/>
    </row>
    <row r="269" spans="1:26" x14ac:dyDescent="0.25">
      <c r="A269" s="14"/>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row>
    <row r="270" spans="1:26" ht="15.75" x14ac:dyDescent="0.25">
      <c r="A270" s="14"/>
      <c r="B270" s="39"/>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row>
    <row r="271" spans="1:26" x14ac:dyDescent="0.25">
      <c r="A271" s="14"/>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ht="15" customHeight="1" x14ac:dyDescent="0.25">
      <c r="A272" s="14"/>
      <c r="B272" s="33" t="s">
        <v>880</v>
      </c>
      <c r="C272" s="33" t="s">
        <v>215</v>
      </c>
      <c r="D272" s="43" t="s">
        <v>881</v>
      </c>
      <c r="E272" s="43"/>
      <c r="F272" s="33"/>
      <c r="G272" s="33" t="s">
        <v>215</v>
      </c>
      <c r="H272" s="43" t="s">
        <v>883</v>
      </c>
      <c r="I272" s="43"/>
      <c r="J272" s="33"/>
      <c r="K272" s="33" t="s">
        <v>215</v>
      </c>
      <c r="L272" s="43" t="s">
        <v>884</v>
      </c>
      <c r="M272" s="43"/>
      <c r="N272" s="33"/>
      <c r="O272" s="33" t="s">
        <v>215</v>
      </c>
      <c r="P272" s="43" t="s">
        <v>1009</v>
      </c>
      <c r="Q272" s="43"/>
      <c r="R272" s="33"/>
      <c r="S272" s="33" t="s">
        <v>215</v>
      </c>
      <c r="T272" s="43" t="s">
        <v>886</v>
      </c>
      <c r="U272" s="43"/>
      <c r="V272" s="33"/>
      <c r="W272" s="33" t="s">
        <v>215</v>
      </c>
      <c r="X272" s="43" t="s">
        <v>887</v>
      </c>
      <c r="Y272" s="43"/>
      <c r="Z272" s="33"/>
    </row>
    <row r="273" spans="1:26" ht="15.75" thickBot="1" x14ac:dyDescent="0.3">
      <c r="A273" s="14"/>
      <c r="B273" s="33"/>
      <c r="C273" s="33"/>
      <c r="D273" s="28" t="s">
        <v>882</v>
      </c>
      <c r="E273" s="28"/>
      <c r="F273" s="33"/>
      <c r="G273" s="33"/>
      <c r="H273" s="28"/>
      <c r="I273" s="28"/>
      <c r="J273" s="33"/>
      <c r="K273" s="33"/>
      <c r="L273" s="28"/>
      <c r="M273" s="28"/>
      <c r="N273" s="33"/>
      <c r="O273" s="33"/>
      <c r="P273" s="28"/>
      <c r="Q273" s="28"/>
      <c r="R273" s="33"/>
      <c r="S273" s="33"/>
      <c r="T273" s="28"/>
      <c r="U273" s="28"/>
      <c r="V273" s="33"/>
      <c r="W273" s="33"/>
      <c r="X273" s="28"/>
      <c r="Y273" s="28"/>
      <c r="Z273" s="33"/>
    </row>
    <row r="274" spans="1:26" ht="30" x14ac:dyDescent="0.25">
      <c r="A274" s="14"/>
      <c r="B274" s="18" t="s">
        <v>1010</v>
      </c>
      <c r="C274" s="19" t="s">
        <v>215</v>
      </c>
      <c r="D274" s="19" t="s">
        <v>232</v>
      </c>
      <c r="E274" s="20">
        <v>422624</v>
      </c>
      <c r="F274" s="21" t="s">
        <v>215</v>
      </c>
      <c r="G274" s="19" t="s">
        <v>215</v>
      </c>
      <c r="H274" s="19" t="s">
        <v>232</v>
      </c>
      <c r="I274" s="20">
        <v>-298048</v>
      </c>
      <c r="J274" s="21" t="s">
        <v>215</v>
      </c>
      <c r="K274" s="19" t="s">
        <v>215</v>
      </c>
      <c r="L274" s="19" t="s">
        <v>232</v>
      </c>
      <c r="M274" s="20">
        <v>-2164</v>
      </c>
      <c r="N274" s="21" t="s">
        <v>215</v>
      </c>
      <c r="O274" s="19" t="s">
        <v>215</v>
      </c>
      <c r="P274" s="19" t="s">
        <v>232</v>
      </c>
      <c r="Q274" s="20">
        <v>15193</v>
      </c>
      <c r="R274" s="21" t="s">
        <v>215</v>
      </c>
      <c r="S274" s="19" t="s">
        <v>215</v>
      </c>
      <c r="T274" s="21" t="s">
        <v>232</v>
      </c>
      <c r="U274" s="31" t="s">
        <v>234</v>
      </c>
      <c r="V274" s="21" t="s">
        <v>215</v>
      </c>
      <c r="W274" s="19" t="s">
        <v>215</v>
      </c>
      <c r="X274" s="19" t="s">
        <v>232</v>
      </c>
      <c r="Y274" s="20">
        <v>137605</v>
      </c>
      <c r="Z274" s="21" t="s">
        <v>215</v>
      </c>
    </row>
    <row r="275" spans="1:26" ht="30.75" thickBot="1" x14ac:dyDescent="0.3">
      <c r="A275" s="14"/>
      <c r="B275" s="2" t="s">
        <v>1011</v>
      </c>
      <c r="C275" s="4" t="s">
        <v>215</v>
      </c>
      <c r="E275" s="22" t="s">
        <v>234</v>
      </c>
      <c r="F275" t="s">
        <v>215</v>
      </c>
      <c r="G275" s="4" t="s">
        <v>215</v>
      </c>
      <c r="I275" s="22" t="s">
        <v>234</v>
      </c>
      <c r="J275" t="s">
        <v>215</v>
      </c>
      <c r="K275" s="4" t="s">
        <v>215</v>
      </c>
      <c r="M275" s="22" t="s">
        <v>234</v>
      </c>
      <c r="N275" t="s">
        <v>215</v>
      </c>
      <c r="O275" s="4" t="s">
        <v>215</v>
      </c>
      <c r="P275" s="4"/>
      <c r="Q275" s="23">
        <v>94</v>
      </c>
      <c r="R275" t="s">
        <v>215</v>
      </c>
      <c r="S275" s="4" t="s">
        <v>215</v>
      </c>
      <c r="U275" s="22" t="s">
        <v>234</v>
      </c>
      <c r="V275" t="s">
        <v>215</v>
      </c>
      <c r="W275" s="4" t="s">
        <v>215</v>
      </c>
      <c r="X275" s="4"/>
      <c r="Y275" s="23">
        <v>94</v>
      </c>
      <c r="Z275" t="s">
        <v>215</v>
      </c>
    </row>
    <row r="276" spans="1:26" x14ac:dyDescent="0.25">
      <c r="A276" s="14"/>
      <c r="B276" s="24"/>
      <c r="C276" s="24" t="s">
        <v>215</v>
      </c>
      <c r="D276" s="25"/>
      <c r="E276" s="25"/>
      <c r="F276" s="24"/>
      <c r="G276" s="24" t="s">
        <v>215</v>
      </c>
      <c r="H276" s="25"/>
      <c r="I276" s="25"/>
      <c r="J276" s="24"/>
      <c r="K276" s="24" t="s">
        <v>215</v>
      </c>
      <c r="L276" s="25"/>
      <c r="M276" s="25"/>
      <c r="N276" s="24"/>
      <c r="O276" s="24" t="s">
        <v>215</v>
      </c>
      <c r="P276" s="25"/>
      <c r="Q276" s="25"/>
      <c r="R276" s="24"/>
      <c r="S276" s="24" t="s">
        <v>215</v>
      </c>
      <c r="T276" s="25"/>
      <c r="U276" s="25"/>
      <c r="V276" s="24"/>
      <c r="W276" s="24" t="s">
        <v>215</v>
      </c>
      <c r="X276" s="25"/>
      <c r="Y276" s="25"/>
      <c r="Z276" s="24"/>
    </row>
    <row r="277" spans="1:26" ht="30.75" thickBot="1" x14ac:dyDescent="0.3">
      <c r="A277" s="14"/>
      <c r="B277" s="18" t="s">
        <v>1012</v>
      </c>
      <c r="C277" s="26" t="s">
        <v>215</v>
      </c>
      <c r="D277" s="19"/>
      <c r="E277" s="20">
        <v>422624</v>
      </c>
      <c r="F277" s="21" t="s">
        <v>215</v>
      </c>
      <c r="G277" s="26" t="s">
        <v>215</v>
      </c>
      <c r="H277" s="19"/>
      <c r="I277" s="20">
        <v>-298048</v>
      </c>
      <c r="J277" s="21" t="s">
        <v>215</v>
      </c>
      <c r="K277" s="26" t="s">
        <v>215</v>
      </c>
      <c r="L277" s="19"/>
      <c r="M277" s="20">
        <v>-2164</v>
      </c>
      <c r="N277" s="21" t="s">
        <v>215</v>
      </c>
      <c r="O277" s="26" t="s">
        <v>215</v>
      </c>
      <c r="P277" s="19"/>
      <c r="Q277" s="20">
        <v>15287</v>
      </c>
      <c r="R277" s="21" t="s">
        <v>215</v>
      </c>
      <c r="S277" s="26" t="s">
        <v>215</v>
      </c>
      <c r="T277" s="21"/>
      <c r="U277" s="31" t="s">
        <v>234</v>
      </c>
      <c r="V277" s="21" t="s">
        <v>215</v>
      </c>
      <c r="W277" s="26" t="s">
        <v>215</v>
      </c>
      <c r="X277" s="19"/>
      <c r="Y277" s="20">
        <v>137699</v>
      </c>
      <c r="Z277" s="21" t="s">
        <v>215</v>
      </c>
    </row>
    <row r="278" spans="1:26" x14ac:dyDescent="0.25">
      <c r="A278" s="14"/>
      <c r="B278" s="24"/>
      <c r="C278" s="24" t="s">
        <v>215</v>
      </c>
      <c r="D278" s="25"/>
      <c r="E278" s="25"/>
      <c r="F278" s="24"/>
      <c r="G278" s="24" t="s">
        <v>215</v>
      </c>
      <c r="H278" s="25"/>
      <c r="I278" s="25"/>
      <c r="J278" s="24"/>
      <c r="K278" s="24" t="s">
        <v>215</v>
      </c>
      <c r="L278" s="25"/>
      <c r="M278" s="25"/>
      <c r="N278" s="24"/>
      <c r="O278" s="24" t="s">
        <v>215</v>
      </c>
      <c r="P278" s="25"/>
      <c r="Q278" s="25"/>
      <c r="R278" s="24"/>
      <c r="S278" s="24" t="s">
        <v>215</v>
      </c>
      <c r="T278" s="25"/>
      <c r="U278" s="25"/>
      <c r="V278" s="24"/>
      <c r="W278" s="24" t="s">
        <v>215</v>
      </c>
      <c r="X278" s="25"/>
      <c r="Y278" s="25"/>
      <c r="Z278" s="24"/>
    </row>
    <row r="279" spans="1:26" x14ac:dyDescent="0.25">
      <c r="A279" s="14"/>
      <c r="B279" s="2" t="s">
        <v>147</v>
      </c>
      <c r="C279" s="13" t="s">
        <v>215</v>
      </c>
      <c r="E279" s="22" t="s">
        <v>234</v>
      </c>
      <c r="F279" t="s">
        <v>215</v>
      </c>
      <c r="G279" s="13" t="s">
        <v>215</v>
      </c>
      <c r="I279" s="22" t="s">
        <v>234</v>
      </c>
      <c r="J279" t="s">
        <v>215</v>
      </c>
      <c r="K279" s="13" t="s">
        <v>215</v>
      </c>
      <c r="L279" s="4"/>
      <c r="M279" s="29">
        <v>2759</v>
      </c>
      <c r="N279" t="s">
        <v>215</v>
      </c>
      <c r="O279" s="13" t="s">
        <v>215</v>
      </c>
      <c r="P279" s="4"/>
      <c r="Q279" s="29">
        <v>-39718</v>
      </c>
      <c r="R279" t="s">
        <v>215</v>
      </c>
      <c r="S279" s="13" t="s">
        <v>215</v>
      </c>
      <c r="U279" s="22" t="s">
        <v>234</v>
      </c>
      <c r="V279" t="s">
        <v>215</v>
      </c>
      <c r="W279" s="13" t="s">
        <v>215</v>
      </c>
      <c r="X279" s="4"/>
      <c r="Y279" s="29">
        <v>-36959</v>
      </c>
      <c r="Z279" t="s">
        <v>215</v>
      </c>
    </row>
    <row r="280" spans="1:26" x14ac:dyDescent="0.25">
      <c r="A280" s="14"/>
      <c r="B280" s="18" t="s">
        <v>149</v>
      </c>
      <c r="C280" s="26" t="s">
        <v>215</v>
      </c>
      <c r="D280" s="21"/>
      <c r="E280" s="31" t="s">
        <v>234</v>
      </c>
      <c r="F280" s="21" t="s">
        <v>215</v>
      </c>
      <c r="G280" s="26" t="s">
        <v>215</v>
      </c>
      <c r="H280" s="21"/>
      <c r="I280" s="31" t="s">
        <v>234</v>
      </c>
      <c r="J280" s="21" t="s">
        <v>215</v>
      </c>
      <c r="K280" s="26" t="s">
        <v>215</v>
      </c>
      <c r="L280" s="21"/>
      <c r="M280" s="31" t="s">
        <v>234</v>
      </c>
      <c r="N280" s="21" t="s">
        <v>215</v>
      </c>
      <c r="O280" s="26" t="s">
        <v>215</v>
      </c>
      <c r="P280" s="19"/>
      <c r="Q280" s="20">
        <v>1740</v>
      </c>
      <c r="R280" s="21" t="s">
        <v>215</v>
      </c>
      <c r="S280" s="26" t="s">
        <v>215</v>
      </c>
      <c r="T280" s="21"/>
      <c r="U280" s="31" t="s">
        <v>234</v>
      </c>
      <c r="V280" s="21" t="s">
        <v>215</v>
      </c>
      <c r="W280" s="26" t="s">
        <v>215</v>
      </c>
      <c r="X280" s="19"/>
      <c r="Y280" s="20">
        <v>1740</v>
      </c>
      <c r="Z280" s="21" t="s">
        <v>215</v>
      </c>
    </row>
    <row r="281" spans="1:26" ht="30" x14ac:dyDescent="0.25">
      <c r="A281" s="14"/>
      <c r="B281" s="2" t="s">
        <v>150</v>
      </c>
      <c r="C281" s="13" t="s">
        <v>215</v>
      </c>
      <c r="E281" s="22" t="s">
        <v>234</v>
      </c>
      <c r="F281" t="s">
        <v>215</v>
      </c>
      <c r="G281" s="13" t="s">
        <v>215</v>
      </c>
      <c r="I281" s="22" t="s">
        <v>234</v>
      </c>
      <c r="J281" t="s">
        <v>215</v>
      </c>
      <c r="K281" s="13" t="s">
        <v>215</v>
      </c>
      <c r="M281" s="22" t="s">
        <v>234</v>
      </c>
      <c r="N281" t="s">
        <v>215</v>
      </c>
      <c r="O281" s="13" t="s">
        <v>215</v>
      </c>
      <c r="P281" s="4"/>
      <c r="Q281" s="29">
        <v>-13959</v>
      </c>
      <c r="R281" t="s">
        <v>215</v>
      </c>
      <c r="S281" s="13" t="s">
        <v>215</v>
      </c>
      <c r="U281" s="22" t="s">
        <v>234</v>
      </c>
      <c r="V281" t="s">
        <v>215</v>
      </c>
      <c r="W281" s="13" t="s">
        <v>215</v>
      </c>
      <c r="X281" s="4"/>
      <c r="Y281" s="29">
        <v>-13959</v>
      </c>
      <c r="Z281" t="s">
        <v>215</v>
      </c>
    </row>
    <row r="282" spans="1:26" ht="15.75" thickBot="1" x14ac:dyDescent="0.3">
      <c r="A282" s="14"/>
      <c r="B282" s="18" t="s">
        <v>151</v>
      </c>
      <c r="C282" s="26" t="s">
        <v>215</v>
      </c>
      <c r="D282" s="21"/>
      <c r="E282" s="31" t="s">
        <v>234</v>
      </c>
      <c r="F282" s="21" t="s">
        <v>215</v>
      </c>
      <c r="G282" s="26" t="s">
        <v>215</v>
      </c>
      <c r="H282" s="21"/>
      <c r="I282" s="31" t="s">
        <v>234</v>
      </c>
      <c r="J282" s="21" t="s">
        <v>215</v>
      </c>
      <c r="K282" s="26" t="s">
        <v>215</v>
      </c>
      <c r="L282" s="21"/>
      <c r="M282" s="31" t="s">
        <v>234</v>
      </c>
      <c r="N282" s="21" t="s">
        <v>215</v>
      </c>
      <c r="O282" s="26" t="s">
        <v>215</v>
      </c>
      <c r="P282" s="19"/>
      <c r="Q282" s="30">
        <v>437</v>
      </c>
      <c r="R282" s="21" t="s">
        <v>215</v>
      </c>
      <c r="S282" s="26" t="s">
        <v>215</v>
      </c>
      <c r="T282" s="21"/>
      <c r="U282" s="31" t="s">
        <v>234</v>
      </c>
      <c r="V282" s="21" t="s">
        <v>215</v>
      </c>
      <c r="W282" s="26" t="s">
        <v>215</v>
      </c>
      <c r="X282" s="19"/>
      <c r="Y282" s="30">
        <v>437</v>
      </c>
      <c r="Z282" s="21" t="s">
        <v>215</v>
      </c>
    </row>
    <row r="283" spans="1:26" x14ac:dyDescent="0.25">
      <c r="A283" s="14"/>
      <c r="B283" s="24"/>
      <c r="C283" s="24" t="s">
        <v>215</v>
      </c>
      <c r="D283" s="25"/>
      <c r="E283" s="25"/>
      <c r="F283" s="24"/>
      <c r="G283" s="24" t="s">
        <v>215</v>
      </c>
      <c r="H283" s="25"/>
      <c r="I283" s="25"/>
      <c r="J283" s="24"/>
      <c r="K283" s="24" t="s">
        <v>215</v>
      </c>
      <c r="L283" s="25"/>
      <c r="M283" s="25"/>
      <c r="N283" s="24"/>
      <c r="O283" s="24" t="s">
        <v>215</v>
      </c>
      <c r="P283" s="25"/>
      <c r="Q283" s="25"/>
      <c r="R283" s="24"/>
      <c r="S283" s="24" t="s">
        <v>215</v>
      </c>
      <c r="T283" s="25"/>
      <c r="U283" s="25"/>
      <c r="V283" s="24"/>
      <c r="W283" s="24" t="s">
        <v>215</v>
      </c>
      <c r="X283" s="25"/>
      <c r="Y283" s="25"/>
      <c r="Z283" s="24"/>
    </row>
    <row r="284" spans="1:26" ht="45" x14ac:dyDescent="0.25">
      <c r="A284" s="14"/>
      <c r="B284" s="2" t="s">
        <v>1013</v>
      </c>
      <c r="C284" s="13" t="s">
        <v>215</v>
      </c>
      <c r="E284" s="22" t="s">
        <v>234</v>
      </c>
      <c r="F284" t="s">
        <v>215</v>
      </c>
      <c r="G284" s="13" t="s">
        <v>215</v>
      </c>
      <c r="I284" s="22" t="s">
        <v>234</v>
      </c>
      <c r="J284" t="s">
        <v>215</v>
      </c>
      <c r="K284" s="13" t="s">
        <v>215</v>
      </c>
      <c r="L284" s="4"/>
      <c r="M284" s="29">
        <v>2759</v>
      </c>
      <c r="N284" t="s">
        <v>215</v>
      </c>
      <c r="O284" s="13" t="s">
        <v>215</v>
      </c>
      <c r="P284" s="4"/>
      <c r="Q284" s="29">
        <v>-51500</v>
      </c>
      <c r="R284" t="s">
        <v>215</v>
      </c>
      <c r="S284" s="13" t="s">
        <v>215</v>
      </c>
      <c r="U284" s="22" t="s">
        <v>234</v>
      </c>
      <c r="V284" t="s">
        <v>215</v>
      </c>
      <c r="W284" s="13" t="s">
        <v>215</v>
      </c>
      <c r="X284" s="4"/>
      <c r="Y284" s="29">
        <v>-48741</v>
      </c>
      <c r="Z284" t="s">
        <v>215</v>
      </c>
    </row>
    <row r="285" spans="1:26" ht="30.75" thickBot="1" x14ac:dyDescent="0.3">
      <c r="A285" s="14"/>
      <c r="B285" s="18" t="s">
        <v>1014</v>
      </c>
      <c r="C285" s="26" t="s">
        <v>215</v>
      </c>
      <c r="D285" s="21"/>
      <c r="E285" s="31" t="s">
        <v>234</v>
      </c>
      <c r="F285" s="21" t="s">
        <v>215</v>
      </c>
      <c r="G285" s="26" t="s">
        <v>215</v>
      </c>
      <c r="H285" s="21"/>
      <c r="I285" s="31" t="s">
        <v>234</v>
      </c>
      <c r="J285" s="21" t="s">
        <v>215</v>
      </c>
      <c r="K285" s="26" t="s">
        <v>215</v>
      </c>
      <c r="L285" s="21"/>
      <c r="M285" s="31" t="s">
        <v>234</v>
      </c>
      <c r="N285" s="21" t="s">
        <v>215</v>
      </c>
      <c r="O285" s="26" t="s">
        <v>215</v>
      </c>
      <c r="P285" s="21"/>
      <c r="Q285" s="31" t="s">
        <v>234</v>
      </c>
      <c r="R285" s="21" t="s">
        <v>215</v>
      </c>
      <c r="S285" s="26" t="s">
        <v>215</v>
      </c>
      <c r="T285" s="21"/>
      <c r="U285" s="31" t="s">
        <v>234</v>
      </c>
      <c r="V285" s="21" t="s">
        <v>215</v>
      </c>
      <c r="W285" s="26" t="s">
        <v>215</v>
      </c>
      <c r="X285" s="21"/>
      <c r="Y285" s="31" t="s">
        <v>234</v>
      </c>
      <c r="Z285" s="21" t="s">
        <v>215</v>
      </c>
    </row>
    <row r="286" spans="1:26" x14ac:dyDescent="0.25">
      <c r="A286" s="14"/>
      <c r="B286" s="24"/>
      <c r="C286" s="24" t="s">
        <v>215</v>
      </c>
      <c r="D286" s="25"/>
      <c r="E286" s="25"/>
      <c r="F286" s="24"/>
      <c r="G286" s="24" t="s">
        <v>215</v>
      </c>
      <c r="H286" s="25"/>
      <c r="I286" s="25"/>
      <c r="J286" s="24"/>
      <c r="K286" s="24" t="s">
        <v>215</v>
      </c>
      <c r="L286" s="25"/>
      <c r="M286" s="25"/>
      <c r="N286" s="24"/>
      <c r="O286" s="24" t="s">
        <v>215</v>
      </c>
      <c r="P286" s="25"/>
      <c r="Q286" s="25"/>
      <c r="R286" s="24"/>
      <c r="S286" s="24" t="s">
        <v>215</v>
      </c>
      <c r="T286" s="25"/>
      <c r="U286" s="25"/>
      <c r="V286" s="24"/>
      <c r="W286" s="24" t="s">
        <v>215</v>
      </c>
      <c r="X286" s="25"/>
      <c r="Y286" s="25"/>
      <c r="Z286" s="24"/>
    </row>
    <row r="287" spans="1:26" ht="30.75" thickBot="1" x14ac:dyDescent="0.3">
      <c r="A287" s="14"/>
      <c r="B287" s="2" t="s">
        <v>1015</v>
      </c>
      <c r="C287" s="13" t="s">
        <v>215</v>
      </c>
      <c r="E287" s="22" t="s">
        <v>234</v>
      </c>
      <c r="F287" t="s">
        <v>215</v>
      </c>
      <c r="G287" s="13" t="s">
        <v>215</v>
      </c>
      <c r="I287" s="22" t="s">
        <v>234</v>
      </c>
      <c r="J287" t="s">
        <v>215</v>
      </c>
      <c r="K287" s="13" t="s">
        <v>215</v>
      </c>
      <c r="L287" s="4"/>
      <c r="M287" s="29">
        <v>2759</v>
      </c>
      <c r="N287" t="s">
        <v>215</v>
      </c>
      <c r="O287" s="13" t="s">
        <v>215</v>
      </c>
      <c r="P287" s="4"/>
      <c r="Q287" s="29">
        <v>-51500</v>
      </c>
      <c r="R287" t="s">
        <v>215</v>
      </c>
      <c r="S287" s="13" t="s">
        <v>215</v>
      </c>
      <c r="U287" s="22" t="s">
        <v>234</v>
      </c>
      <c r="V287" t="s">
        <v>215</v>
      </c>
      <c r="W287" s="13" t="s">
        <v>215</v>
      </c>
      <c r="X287" s="4"/>
      <c r="Y287" s="29">
        <v>-48741</v>
      </c>
      <c r="Z287" t="s">
        <v>215</v>
      </c>
    </row>
    <row r="288" spans="1:26" x14ac:dyDescent="0.25">
      <c r="A288" s="14"/>
      <c r="B288" s="24"/>
      <c r="C288" s="24" t="s">
        <v>215</v>
      </c>
      <c r="D288" s="25"/>
      <c r="E288" s="25"/>
      <c r="F288" s="24"/>
      <c r="G288" s="24" t="s">
        <v>215</v>
      </c>
      <c r="H288" s="25"/>
      <c r="I288" s="25"/>
      <c r="J288" s="24"/>
      <c r="K288" s="24" t="s">
        <v>215</v>
      </c>
      <c r="L288" s="25"/>
      <c r="M288" s="25"/>
      <c r="N288" s="24"/>
      <c r="O288" s="24" t="s">
        <v>215</v>
      </c>
      <c r="P288" s="25"/>
      <c r="Q288" s="25"/>
      <c r="R288" s="24"/>
      <c r="S288" s="24" t="s">
        <v>215</v>
      </c>
      <c r="T288" s="25"/>
      <c r="U288" s="25"/>
      <c r="V288" s="24"/>
      <c r="W288" s="24" t="s">
        <v>215</v>
      </c>
      <c r="X288" s="25"/>
      <c r="Y288" s="25"/>
      <c r="Z288" s="24"/>
    </row>
    <row r="289" spans="1:26" x14ac:dyDescent="0.25">
      <c r="A289" s="14"/>
      <c r="B289" s="18" t="s">
        <v>156</v>
      </c>
      <c r="C289" s="26" t="s">
        <v>215</v>
      </c>
      <c r="D289" s="21"/>
      <c r="E289" s="31" t="s">
        <v>234</v>
      </c>
      <c r="F289" s="21" t="s">
        <v>215</v>
      </c>
      <c r="G289" s="26" t="s">
        <v>215</v>
      </c>
      <c r="H289" s="19"/>
      <c r="I289" s="20">
        <v>-35500</v>
      </c>
      <c r="J289" s="21" t="s">
        <v>215</v>
      </c>
      <c r="K289" s="26" t="s">
        <v>215</v>
      </c>
      <c r="L289" s="21"/>
      <c r="M289" s="31" t="s">
        <v>234</v>
      </c>
      <c r="N289" s="21" t="s">
        <v>215</v>
      </c>
      <c r="O289" s="26" t="s">
        <v>215</v>
      </c>
      <c r="P289" s="21"/>
      <c r="Q289" s="31" t="s">
        <v>234</v>
      </c>
      <c r="R289" s="21" t="s">
        <v>215</v>
      </c>
      <c r="S289" s="26" t="s">
        <v>215</v>
      </c>
      <c r="T289" s="21"/>
      <c r="U289" s="31" t="s">
        <v>234</v>
      </c>
      <c r="V289" s="21" t="s">
        <v>215</v>
      </c>
      <c r="W289" s="26" t="s">
        <v>215</v>
      </c>
      <c r="X289" s="19"/>
      <c r="Y289" s="20">
        <v>-35500</v>
      </c>
      <c r="Z289" s="21" t="s">
        <v>215</v>
      </c>
    </row>
    <row r="290" spans="1:26" x14ac:dyDescent="0.25">
      <c r="A290" s="14"/>
      <c r="B290" s="2" t="s">
        <v>157</v>
      </c>
      <c r="C290" s="13" t="s">
        <v>215</v>
      </c>
      <c r="E290" s="22" t="s">
        <v>234</v>
      </c>
      <c r="F290" t="s">
        <v>215</v>
      </c>
      <c r="G290" s="13" t="s">
        <v>215</v>
      </c>
      <c r="H290" s="4"/>
      <c r="I290" s="29">
        <v>350000</v>
      </c>
      <c r="J290" t="s">
        <v>215</v>
      </c>
      <c r="K290" s="13" t="s">
        <v>215</v>
      </c>
      <c r="M290" s="22" t="s">
        <v>234</v>
      </c>
      <c r="N290" t="s">
        <v>215</v>
      </c>
      <c r="O290" s="13" t="s">
        <v>215</v>
      </c>
      <c r="Q290" s="22" t="s">
        <v>234</v>
      </c>
      <c r="R290" t="s">
        <v>215</v>
      </c>
      <c r="S290" s="13" t="s">
        <v>215</v>
      </c>
      <c r="U290" s="22" t="s">
        <v>234</v>
      </c>
      <c r="V290" t="s">
        <v>215</v>
      </c>
      <c r="W290" s="13" t="s">
        <v>215</v>
      </c>
      <c r="X290" s="4"/>
      <c r="Y290" s="29">
        <v>350000</v>
      </c>
      <c r="Z290" t="s">
        <v>215</v>
      </c>
    </row>
    <row r="291" spans="1:26" x14ac:dyDescent="0.25">
      <c r="A291" s="14"/>
      <c r="B291" s="18" t="s">
        <v>158</v>
      </c>
      <c r="C291" s="26" t="s">
        <v>215</v>
      </c>
      <c r="D291" s="19"/>
      <c r="E291" s="20">
        <v>-152180</v>
      </c>
      <c r="F291" s="21" t="s">
        <v>215</v>
      </c>
      <c r="G291" s="26" t="s">
        <v>215</v>
      </c>
      <c r="H291" s="21"/>
      <c r="I291" s="31" t="s">
        <v>234</v>
      </c>
      <c r="J291" s="21" t="s">
        <v>215</v>
      </c>
      <c r="K291" s="26" t="s">
        <v>215</v>
      </c>
      <c r="L291" s="21"/>
      <c r="M291" s="31" t="s">
        <v>234</v>
      </c>
      <c r="N291" s="21" t="s">
        <v>215</v>
      </c>
      <c r="O291" s="26" t="s">
        <v>215</v>
      </c>
      <c r="P291" s="21"/>
      <c r="Q291" s="31" t="s">
        <v>234</v>
      </c>
      <c r="R291" s="21" t="s">
        <v>215</v>
      </c>
      <c r="S291" s="26" t="s">
        <v>215</v>
      </c>
      <c r="T291" s="21"/>
      <c r="U291" s="31" t="s">
        <v>234</v>
      </c>
      <c r="V291" s="21" t="s">
        <v>215</v>
      </c>
      <c r="W291" s="26" t="s">
        <v>215</v>
      </c>
      <c r="X291" s="19"/>
      <c r="Y291" s="20">
        <v>-152180</v>
      </c>
      <c r="Z291" s="21" t="s">
        <v>215</v>
      </c>
    </row>
    <row r="292" spans="1:26" ht="30" x14ac:dyDescent="0.25">
      <c r="A292" s="14"/>
      <c r="B292" s="2" t="s">
        <v>159</v>
      </c>
      <c r="C292" s="13" t="s">
        <v>215</v>
      </c>
      <c r="D292" s="4"/>
      <c r="E292" s="29">
        <v>-99222</v>
      </c>
      <c r="F292" t="s">
        <v>215</v>
      </c>
      <c r="G292" s="13" t="s">
        <v>215</v>
      </c>
      <c r="I292" s="22" t="s">
        <v>234</v>
      </c>
      <c r="J292" t="s">
        <v>215</v>
      </c>
      <c r="K292" s="13" t="s">
        <v>215</v>
      </c>
      <c r="M292" s="22" t="s">
        <v>234</v>
      </c>
      <c r="N292" t="s">
        <v>215</v>
      </c>
      <c r="O292" s="13" t="s">
        <v>215</v>
      </c>
      <c r="Q292" s="22" t="s">
        <v>234</v>
      </c>
      <c r="R292" t="s">
        <v>215</v>
      </c>
      <c r="S292" s="13" t="s">
        <v>215</v>
      </c>
      <c r="T292" s="4"/>
      <c r="U292" s="4"/>
      <c r="V292" s="4"/>
      <c r="W292" s="13" t="s">
        <v>215</v>
      </c>
      <c r="X292" s="4"/>
      <c r="Y292" s="29">
        <v>-99222</v>
      </c>
      <c r="Z292" t="s">
        <v>215</v>
      </c>
    </row>
    <row r="293" spans="1:26" x14ac:dyDescent="0.25">
      <c r="A293" s="14"/>
      <c r="B293" s="18" t="s">
        <v>160</v>
      </c>
      <c r="C293" s="26" t="s">
        <v>215</v>
      </c>
      <c r="D293" s="21"/>
      <c r="E293" s="31" t="s">
        <v>234</v>
      </c>
      <c r="F293" s="21" t="s">
        <v>215</v>
      </c>
      <c r="G293" s="26" t="s">
        <v>215</v>
      </c>
      <c r="H293" s="19"/>
      <c r="I293" s="20">
        <v>-15738</v>
      </c>
      <c r="J293" s="21" t="s">
        <v>215</v>
      </c>
      <c r="K293" s="26" t="s">
        <v>215</v>
      </c>
      <c r="L293" s="21"/>
      <c r="M293" s="31" t="s">
        <v>234</v>
      </c>
      <c r="N293" s="21" t="s">
        <v>215</v>
      </c>
      <c r="O293" s="26" t="s">
        <v>215</v>
      </c>
      <c r="P293" s="21"/>
      <c r="Q293" s="31" t="s">
        <v>234</v>
      </c>
      <c r="R293" s="21" t="s">
        <v>215</v>
      </c>
      <c r="S293" s="26" t="s">
        <v>215</v>
      </c>
      <c r="T293" s="21"/>
      <c r="U293" s="31" t="s">
        <v>234</v>
      </c>
      <c r="V293" s="21" t="s">
        <v>215</v>
      </c>
      <c r="W293" s="26" t="s">
        <v>215</v>
      </c>
      <c r="X293" s="19"/>
      <c r="Y293" s="20">
        <v>-15738</v>
      </c>
      <c r="Z293" s="21" t="s">
        <v>215</v>
      </c>
    </row>
    <row r="294" spans="1:26" ht="30" x14ac:dyDescent="0.25">
      <c r="A294" s="14"/>
      <c r="B294" s="2" t="s">
        <v>162</v>
      </c>
      <c r="C294" s="13" t="s">
        <v>215</v>
      </c>
      <c r="D294" s="4"/>
      <c r="E294" s="29">
        <v>-100028</v>
      </c>
      <c r="F294" t="s">
        <v>215</v>
      </c>
      <c r="G294" s="13" t="s">
        <v>215</v>
      </c>
      <c r="I294" s="22" t="s">
        <v>234</v>
      </c>
      <c r="J294" t="s">
        <v>215</v>
      </c>
      <c r="K294" s="13" t="s">
        <v>215</v>
      </c>
      <c r="M294" s="22" t="s">
        <v>234</v>
      </c>
      <c r="N294" t="s">
        <v>215</v>
      </c>
      <c r="O294" s="13" t="s">
        <v>215</v>
      </c>
      <c r="Q294" s="22" t="s">
        <v>234</v>
      </c>
      <c r="R294" t="s">
        <v>215</v>
      </c>
      <c r="S294" s="13" t="s">
        <v>215</v>
      </c>
      <c r="U294" s="22" t="s">
        <v>234</v>
      </c>
      <c r="V294" t="s">
        <v>215</v>
      </c>
      <c r="W294" s="13" t="s">
        <v>215</v>
      </c>
      <c r="X294" s="4"/>
      <c r="Y294" s="29">
        <v>-100028</v>
      </c>
      <c r="Z294" t="s">
        <v>215</v>
      </c>
    </row>
    <row r="295" spans="1:26" x14ac:dyDescent="0.25">
      <c r="A295" s="14"/>
      <c r="B295" s="18" t="s">
        <v>163</v>
      </c>
      <c r="C295" s="26" t="s">
        <v>215</v>
      </c>
      <c r="D295" s="19"/>
      <c r="E295" s="20">
        <v>-76424</v>
      </c>
      <c r="F295" s="21" t="s">
        <v>215</v>
      </c>
      <c r="G295" s="26" t="s">
        <v>215</v>
      </c>
      <c r="H295" s="21"/>
      <c r="I295" s="31" t="s">
        <v>234</v>
      </c>
      <c r="J295" s="21" t="s">
        <v>215</v>
      </c>
      <c r="K295" s="26" t="s">
        <v>215</v>
      </c>
      <c r="L295" s="21"/>
      <c r="M295" s="31" t="s">
        <v>234</v>
      </c>
      <c r="N295" s="21" t="s">
        <v>215</v>
      </c>
      <c r="O295" s="26" t="s">
        <v>215</v>
      </c>
      <c r="P295" s="21"/>
      <c r="Q295" s="31" t="s">
        <v>234</v>
      </c>
      <c r="R295" s="21" t="s">
        <v>215</v>
      </c>
      <c r="S295" s="26" t="s">
        <v>215</v>
      </c>
      <c r="T295" s="21"/>
      <c r="U295" s="31" t="s">
        <v>234</v>
      </c>
      <c r="V295" s="21" t="s">
        <v>215</v>
      </c>
      <c r="W295" s="26" t="s">
        <v>215</v>
      </c>
      <c r="X295" s="19"/>
      <c r="Y295" s="20">
        <v>-76424</v>
      </c>
      <c r="Z295" s="21" t="s">
        <v>215</v>
      </c>
    </row>
    <row r="296" spans="1:26" ht="30" x14ac:dyDescent="0.25">
      <c r="A296" s="14"/>
      <c r="B296" s="2" t="s">
        <v>164</v>
      </c>
      <c r="C296" s="13" t="s">
        <v>215</v>
      </c>
      <c r="D296" s="4"/>
      <c r="E296" s="29">
        <v>5223</v>
      </c>
      <c r="F296" t="s">
        <v>215</v>
      </c>
      <c r="G296" s="13" t="s">
        <v>215</v>
      </c>
      <c r="I296" s="22" t="s">
        <v>234</v>
      </c>
      <c r="J296" t="s">
        <v>215</v>
      </c>
      <c r="K296" s="13" t="s">
        <v>215</v>
      </c>
      <c r="M296" s="22" t="s">
        <v>234</v>
      </c>
      <c r="N296" t="s">
        <v>215</v>
      </c>
      <c r="O296" s="13" t="s">
        <v>215</v>
      </c>
      <c r="Q296" s="22" t="s">
        <v>234</v>
      </c>
      <c r="R296" t="s">
        <v>215</v>
      </c>
      <c r="S296" s="13" t="s">
        <v>215</v>
      </c>
      <c r="U296" s="22" t="s">
        <v>234</v>
      </c>
      <c r="V296" t="s">
        <v>215</v>
      </c>
      <c r="W296" s="13" t="s">
        <v>215</v>
      </c>
      <c r="X296" s="4"/>
      <c r="Y296" s="29">
        <v>5223</v>
      </c>
      <c r="Z296" t="s">
        <v>215</v>
      </c>
    </row>
    <row r="297" spans="1:26" ht="30" x14ac:dyDescent="0.25">
      <c r="A297" s="14"/>
      <c r="B297" s="18" t="s">
        <v>137</v>
      </c>
      <c r="C297" s="26" t="s">
        <v>215</v>
      </c>
      <c r="D297" s="19"/>
      <c r="E297" s="30">
        <v>7</v>
      </c>
      <c r="F297" s="21" t="s">
        <v>215</v>
      </c>
      <c r="G297" s="26" t="s">
        <v>215</v>
      </c>
      <c r="H297" s="21"/>
      <c r="I297" s="31" t="s">
        <v>234</v>
      </c>
      <c r="J297" s="21" t="s">
        <v>215</v>
      </c>
      <c r="K297" s="26" t="s">
        <v>215</v>
      </c>
      <c r="L297" s="21"/>
      <c r="M297" s="31" t="s">
        <v>234</v>
      </c>
      <c r="N297" s="21" t="s">
        <v>215</v>
      </c>
      <c r="O297" s="26" t="s">
        <v>215</v>
      </c>
      <c r="P297" s="21"/>
      <c r="Q297" s="31" t="s">
        <v>234</v>
      </c>
      <c r="R297" s="21" t="s">
        <v>215</v>
      </c>
      <c r="S297" s="26" t="s">
        <v>215</v>
      </c>
      <c r="T297" s="21"/>
      <c r="U297" s="31" t="s">
        <v>234</v>
      </c>
      <c r="V297" s="21" t="s">
        <v>215</v>
      </c>
      <c r="W297" s="26" t="s">
        <v>215</v>
      </c>
      <c r="X297" s="19"/>
      <c r="Y297" s="30">
        <v>7</v>
      </c>
      <c r="Z297" s="21" t="s">
        <v>215</v>
      </c>
    </row>
    <row r="298" spans="1:26" ht="15.75" thickBot="1" x14ac:dyDescent="0.3">
      <c r="A298" s="14"/>
      <c r="B298" s="2" t="s">
        <v>165</v>
      </c>
      <c r="C298" s="13" t="s">
        <v>215</v>
      </c>
      <c r="E298" s="22" t="s">
        <v>234</v>
      </c>
      <c r="F298" t="s">
        <v>215</v>
      </c>
      <c r="G298" s="13" t="s">
        <v>215</v>
      </c>
      <c r="I298" s="22" t="s">
        <v>234</v>
      </c>
      <c r="J298" t="s">
        <v>215</v>
      </c>
      <c r="K298" s="13" t="s">
        <v>215</v>
      </c>
      <c r="M298" s="22" t="s">
        <v>234</v>
      </c>
      <c r="N298" t="s">
        <v>215</v>
      </c>
      <c r="O298" s="13" t="s">
        <v>215</v>
      </c>
      <c r="P298" s="4"/>
      <c r="Q298" s="23">
        <v>-687</v>
      </c>
      <c r="R298" t="s">
        <v>215</v>
      </c>
      <c r="S298" s="13" t="s">
        <v>215</v>
      </c>
      <c r="U298" s="22" t="s">
        <v>234</v>
      </c>
      <c r="V298" t="s">
        <v>215</v>
      </c>
      <c r="W298" s="13" t="s">
        <v>215</v>
      </c>
      <c r="X298" s="4"/>
      <c r="Y298" s="23">
        <v>-687</v>
      </c>
      <c r="Z298" t="s">
        <v>215</v>
      </c>
    </row>
    <row r="299" spans="1:26" x14ac:dyDescent="0.25">
      <c r="A299" s="14"/>
      <c r="B299" s="24"/>
      <c r="C299" s="24" t="s">
        <v>215</v>
      </c>
      <c r="D299" s="25"/>
      <c r="E299" s="25"/>
      <c r="F299" s="24"/>
      <c r="G299" s="24" t="s">
        <v>215</v>
      </c>
      <c r="H299" s="25"/>
      <c r="I299" s="25"/>
      <c r="J299" s="24"/>
      <c r="K299" s="24" t="s">
        <v>215</v>
      </c>
      <c r="L299" s="25"/>
      <c r="M299" s="25"/>
      <c r="N299" s="24"/>
      <c r="O299" s="24" t="s">
        <v>215</v>
      </c>
      <c r="P299" s="25"/>
      <c r="Q299" s="25"/>
      <c r="R299" s="24"/>
      <c r="S299" s="24" t="s">
        <v>215</v>
      </c>
      <c r="T299" s="25"/>
      <c r="U299" s="25"/>
      <c r="V299" s="24"/>
      <c r="W299" s="24" t="s">
        <v>215</v>
      </c>
      <c r="X299" s="25"/>
      <c r="Y299" s="25"/>
      <c r="Z299" s="24"/>
    </row>
    <row r="300" spans="1:26" ht="45" x14ac:dyDescent="0.25">
      <c r="A300" s="14"/>
      <c r="B300" s="18" t="s">
        <v>1016</v>
      </c>
      <c r="C300" s="26" t="s">
        <v>215</v>
      </c>
      <c r="D300" s="19"/>
      <c r="E300" s="20">
        <v>-422624</v>
      </c>
      <c r="F300" s="21" t="s">
        <v>215</v>
      </c>
      <c r="G300" s="26" t="s">
        <v>215</v>
      </c>
      <c r="H300" s="19"/>
      <c r="I300" s="20">
        <v>298762</v>
      </c>
      <c r="J300" s="21" t="s">
        <v>215</v>
      </c>
      <c r="K300" s="26" t="s">
        <v>215</v>
      </c>
      <c r="L300" s="21"/>
      <c r="M300" s="31" t="s">
        <v>234</v>
      </c>
      <c r="N300" s="21" t="s">
        <v>215</v>
      </c>
      <c r="O300" s="26" t="s">
        <v>215</v>
      </c>
      <c r="P300" s="19"/>
      <c r="Q300" s="30">
        <v>-687</v>
      </c>
      <c r="R300" s="21" t="s">
        <v>215</v>
      </c>
      <c r="S300" s="26" t="s">
        <v>215</v>
      </c>
      <c r="T300" s="21"/>
      <c r="U300" s="31" t="s">
        <v>234</v>
      </c>
      <c r="V300" s="21" t="s">
        <v>215</v>
      </c>
      <c r="W300" s="26" t="s">
        <v>215</v>
      </c>
      <c r="X300" s="19"/>
      <c r="Y300" s="20">
        <v>-124549</v>
      </c>
      <c r="Z300" s="21" t="s">
        <v>215</v>
      </c>
    </row>
    <row r="301" spans="1:26" ht="30.75" thickBot="1" x14ac:dyDescent="0.3">
      <c r="A301" s="14"/>
      <c r="B301" s="2" t="s">
        <v>1017</v>
      </c>
      <c r="C301" s="13" t="s">
        <v>215</v>
      </c>
      <c r="E301" s="22" t="s">
        <v>234</v>
      </c>
      <c r="F301" t="s">
        <v>215</v>
      </c>
      <c r="G301" s="13" t="s">
        <v>215</v>
      </c>
      <c r="I301" s="22" t="s">
        <v>234</v>
      </c>
      <c r="J301" t="s">
        <v>215</v>
      </c>
      <c r="K301" s="13" t="s">
        <v>215</v>
      </c>
      <c r="M301" s="22" t="s">
        <v>234</v>
      </c>
      <c r="N301" t="s">
        <v>215</v>
      </c>
      <c r="O301" s="13" t="s">
        <v>215</v>
      </c>
      <c r="Q301" s="22" t="s">
        <v>234</v>
      </c>
      <c r="R301" t="s">
        <v>215</v>
      </c>
      <c r="S301" s="13" t="s">
        <v>215</v>
      </c>
      <c r="U301" s="22" t="s">
        <v>234</v>
      </c>
      <c r="V301" t="s">
        <v>215</v>
      </c>
      <c r="W301" s="13" t="s">
        <v>215</v>
      </c>
      <c r="Y301" s="22" t="s">
        <v>234</v>
      </c>
      <c r="Z301" t="s">
        <v>215</v>
      </c>
    </row>
    <row r="302" spans="1:26" x14ac:dyDescent="0.25">
      <c r="A302" s="14"/>
      <c r="B302" s="24"/>
      <c r="C302" s="24" t="s">
        <v>215</v>
      </c>
      <c r="D302" s="25"/>
      <c r="E302" s="25"/>
      <c r="F302" s="24"/>
      <c r="G302" s="24" t="s">
        <v>215</v>
      </c>
      <c r="H302" s="25"/>
      <c r="I302" s="25"/>
      <c r="J302" s="24"/>
      <c r="K302" s="24" t="s">
        <v>215</v>
      </c>
      <c r="L302" s="25"/>
      <c r="M302" s="25"/>
      <c r="N302" s="24"/>
      <c r="O302" s="24" t="s">
        <v>215</v>
      </c>
      <c r="P302" s="25"/>
      <c r="Q302" s="25"/>
      <c r="R302" s="24"/>
      <c r="S302" s="24" t="s">
        <v>215</v>
      </c>
      <c r="T302" s="25"/>
      <c r="U302" s="25"/>
      <c r="V302" s="24"/>
      <c r="W302" s="24" t="s">
        <v>215</v>
      </c>
      <c r="X302" s="25"/>
      <c r="Y302" s="25"/>
      <c r="Z302" s="24"/>
    </row>
    <row r="303" spans="1:26" ht="30.75" thickBot="1" x14ac:dyDescent="0.3">
      <c r="A303" s="14"/>
      <c r="B303" s="18" t="s">
        <v>1018</v>
      </c>
      <c r="C303" s="26" t="s">
        <v>215</v>
      </c>
      <c r="D303" s="19"/>
      <c r="E303" s="20">
        <v>-422624</v>
      </c>
      <c r="F303" s="21" t="s">
        <v>215</v>
      </c>
      <c r="G303" s="26" t="s">
        <v>215</v>
      </c>
      <c r="H303" s="19"/>
      <c r="I303" s="20">
        <v>298762</v>
      </c>
      <c r="J303" s="21" t="s">
        <v>215</v>
      </c>
      <c r="K303" s="26" t="s">
        <v>215</v>
      </c>
      <c r="L303" s="21"/>
      <c r="M303" s="31" t="s">
        <v>234</v>
      </c>
      <c r="N303" s="21" t="s">
        <v>215</v>
      </c>
      <c r="O303" s="26" t="s">
        <v>215</v>
      </c>
      <c r="P303" s="19"/>
      <c r="Q303" s="30">
        <v>-687</v>
      </c>
      <c r="R303" s="21" t="s">
        <v>215</v>
      </c>
      <c r="S303" s="26" t="s">
        <v>215</v>
      </c>
      <c r="T303" s="21"/>
      <c r="U303" s="31" t="s">
        <v>234</v>
      </c>
      <c r="V303" s="21" t="s">
        <v>215</v>
      </c>
      <c r="W303" s="26" t="s">
        <v>215</v>
      </c>
      <c r="X303" s="19"/>
      <c r="Y303" s="20">
        <v>-124549</v>
      </c>
      <c r="Z303" s="21" t="s">
        <v>215</v>
      </c>
    </row>
    <row r="304" spans="1:26" x14ac:dyDescent="0.25">
      <c r="A304" s="14"/>
      <c r="B304" s="24"/>
      <c r="C304" s="24" t="s">
        <v>215</v>
      </c>
      <c r="D304" s="25"/>
      <c r="E304" s="25"/>
      <c r="F304" s="24"/>
      <c r="G304" s="24" t="s">
        <v>215</v>
      </c>
      <c r="H304" s="25"/>
      <c r="I304" s="25"/>
      <c r="J304" s="24"/>
      <c r="K304" s="24" t="s">
        <v>215</v>
      </c>
      <c r="L304" s="25"/>
      <c r="M304" s="25"/>
      <c r="N304" s="24"/>
      <c r="O304" s="24" t="s">
        <v>215</v>
      </c>
      <c r="P304" s="25"/>
      <c r="Q304" s="25"/>
      <c r="R304" s="24"/>
      <c r="S304" s="24" t="s">
        <v>215</v>
      </c>
      <c r="T304" s="25"/>
      <c r="U304" s="25"/>
      <c r="V304" s="24"/>
      <c r="W304" s="24" t="s">
        <v>215</v>
      </c>
      <c r="X304" s="25"/>
      <c r="Y304" s="25"/>
      <c r="Z304" s="24"/>
    </row>
    <row r="305" spans="1:26" ht="30" x14ac:dyDescent="0.25">
      <c r="A305" s="14"/>
      <c r="B305" s="2" t="s">
        <v>169</v>
      </c>
      <c r="C305" s="13" t="s">
        <v>215</v>
      </c>
      <c r="E305" s="22" t="s">
        <v>234</v>
      </c>
      <c r="F305" t="s">
        <v>215</v>
      </c>
      <c r="G305" s="13" t="s">
        <v>215</v>
      </c>
      <c r="H305" s="4"/>
      <c r="I305" s="23">
        <v>714</v>
      </c>
      <c r="J305" t="s">
        <v>215</v>
      </c>
      <c r="K305" s="13" t="s">
        <v>215</v>
      </c>
      <c r="L305" s="4"/>
      <c r="M305" s="23">
        <v>595</v>
      </c>
      <c r="N305" t="s">
        <v>215</v>
      </c>
      <c r="O305" s="13" t="s">
        <v>215</v>
      </c>
      <c r="P305" s="4"/>
      <c r="Q305" s="29">
        <v>-36900</v>
      </c>
      <c r="R305" t="s">
        <v>215</v>
      </c>
      <c r="S305" s="13" t="s">
        <v>215</v>
      </c>
      <c r="U305" s="22" t="s">
        <v>234</v>
      </c>
      <c r="V305" t="s">
        <v>215</v>
      </c>
      <c r="W305" s="13" t="s">
        <v>215</v>
      </c>
      <c r="X305" s="4"/>
      <c r="Y305" s="29">
        <v>-35591</v>
      </c>
      <c r="Z305" t="s">
        <v>215</v>
      </c>
    </row>
    <row r="306" spans="1:26" ht="30.75" thickBot="1" x14ac:dyDescent="0.3">
      <c r="A306" s="14"/>
      <c r="B306" s="18" t="s">
        <v>170</v>
      </c>
      <c r="C306" s="26" t="s">
        <v>215</v>
      </c>
      <c r="D306" s="21"/>
      <c r="E306" s="31" t="s">
        <v>234</v>
      </c>
      <c r="F306" s="21" t="s">
        <v>215</v>
      </c>
      <c r="G306" s="26" t="s">
        <v>215</v>
      </c>
      <c r="H306" s="21"/>
      <c r="I306" s="31" t="s">
        <v>234</v>
      </c>
      <c r="J306" s="21" t="s">
        <v>215</v>
      </c>
      <c r="K306" s="26" t="s">
        <v>215</v>
      </c>
      <c r="L306" s="19"/>
      <c r="M306" s="30">
        <v>-595</v>
      </c>
      <c r="N306" s="21" t="s">
        <v>215</v>
      </c>
      <c r="O306" s="26" t="s">
        <v>215</v>
      </c>
      <c r="P306" s="19"/>
      <c r="Q306" s="20">
        <v>97765</v>
      </c>
      <c r="R306" s="21" t="s">
        <v>215</v>
      </c>
      <c r="S306" s="26" t="s">
        <v>215</v>
      </c>
      <c r="T306" s="21"/>
      <c r="U306" s="31" t="s">
        <v>234</v>
      </c>
      <c r="V306" s="21" t="s">
        <v>215</v>
      </c>
      <c r="W306" s="26" t="s">
        <v>215</v>
      </c>
      <c r="X306" s="19"/>
      <c r="Y306" s="20">
        <v>97170</v>
      </c>
      <c r="Z306" s="21" t="s">
        <v>215</v>
      </c>
    </row>
    <row r="307" spans="1:26" x14ac:dyDescent="0.25">
      <c r="A307" s="14"/>
      <c r="B307" s="24"/>
      <c r="C307" s="24" t="s">
        <v>215</v>
      </c>
      <c r="D307" s="25"/>
      <c r="E307" s="25"/>
      <c r="F307" s="24"/>
      <c r="G307" s="24" t="s">
        <v>215</v>
      </c>
      <c r="H307" s="25"/>
      <c r="I307" s="25"/>
      <c r="J307" s="24"/>
      <c r="K307" s="24" t="s">
        <v>215</v>
      </c>
      <c r="L307" s="25"/>
      <c r="M307" s="25"/>
      <c r="N307" s="24"/>
      <c r="O307" s="24" t="s">
        <v>215</v>
      </c>
      <c r="P307" s="25"/>
      <c r="Q307" s="25"/>
      <c r="R307" s="24"/>
      <c r="S307" s="24" t="s">
        <v>215</v>
      </c>
      <c r="T307" s="25"/>
      <c r="U307" s="25"/>
      <c r="V307" s="24"/>
      <c r="W307" s="24" t="s">
        <v>215</v>
      </c>
      <c r="X307" s="25"/>
      <c r="Y307" s="25"/>
      <c r="Z307" s="24"/>
    </row>
    <row r="308" spans="1:26" ht="30.75" thickBot="1" x14ac:dyDescent="0.3">
      <c r="A308" s="14"/>
      <c r="B308" s="2" t="s">
        <v>171</v>
      </c>
      <c r="C308" s="13" t="s">
        <v>215</v>
      </c>
      <c r="D308" t="s">
        <v>232</v>
      </c>
      <c r="E308" s="22" t="s">
        <v>234</v>
      </c>
      <c r="F308" t="s">
        <v>215</v>
      </c>
      <c r="G308" s="13" t="s">
        <v>215</v>
      </c>
      <c r="H308" s="4" t="s">
        <v>232</v>
      </c>
      <c r="I308" s="23">
        <v>714</v>
      </c>
      <c r="J308" t="s">
        <v>215</v>
      </c>
      <c r="K308" s="13" t="s">
        <v>215</v>
      </c>
      <c r="L308" t="s">
        <v>232</v>
      </c>
      <c r="M308" s="22" t="s">
        <v>234</v>
      </c>
      <c r="N308" t="s">
        <v>215</v>
      </c>
      <c r="O308" s="13" t="s">
        <v>215</v>
      </c>
      <c r="P308" s="4" t="s">
        <v>232</v>
      </c>
      <c r="Q308" s="29">
        <v>60865</v>
      </c>
      <c r="R308" t="s">
        <v>215</v>
      </c>
      <c r="S308" s="13" t="s">
        <v>215</v>
      </c>
      <c r="T308" t="s">
        <v>232</v>
      </c>
      <c r="U308" s="22" t="s">
        <v>234</v>
      </c>
      <c r="V308" t="s">
        <v>215</v>
      </c>
      <c r="W308" s="13" t="s">
        <v>215</v>
      </c>
      <c r="X308" s="4" t="s">
        <v>232</v>
      </c>
      <c r="Y308" s="29">
        <v>61579</v>
      </c>
      <c r="Z308" t="s">
        <v>215</v>
      </c>
    </row>
    <row r="309" spans="1:26" ht="15.75" thickTop="1" x14ac:dyDescent="0.25">
      <c r="A309" s="14"/>
      <c r="B309" s="24"/>
      <c r="C309" s="24" t="s">
        <v>215</v>
      </c>
      <c r="D309" s="27"/>
      <c r="E309" s="27"/>
      <c r="F309" s="24"/>
      <c r="G309" s="24" t="s">
        <v>215</v>
      </c>
      <c r="H309" s="27"/>
      <c r="I309" s="27"/>
      <c r="J309" s="24"/>
      <c r="K309" s="24" t="s">
        <v>215</v>
      </c>
      <c r="L309" s="27"/>
      <c r="M309" s="27"/>
      <c r="N309" s="24"/>
      <c r="O309" s="24" t="s">
        <v>215</v>
      </c>
      <c r="P309" s="27"/>
      <c r="Q309" s="27"/>
      <c r="R309" s="24"/>
      <c r="S309" s="24" t="s">
        <v>215</v>
      </c>
      <c r="T309" s="27"/>
      <c r="U309" s="27"/>
      <c r="V309" s="24"/>
      <c r="W309" s="24" t="s">
        <v>215</v>
      </c>
      <c r="X309" s="27"/>
      <c r="Y309" s="27"/>
      <c r="Z309" s="24"/>
    </row>
    <row r="310" spans="1:26" x14ac:dyDescent="0.25">
      <c r="A310" s="14"/>
      <c r="B310" s="33"/>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row>
    <row r="311" spans="1:26" x14ac:dyDescent="0.25">
      <c r="A311" s="14"/>
      <c r="B311" s="38"/>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row>
    <row r="312" spans="1:26" x14ac:dyDescent="0.25">
      <c r="A312" s="14"/>
      <c r="B312" s="33"/>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row>
    <row r="313" spans="1:26" x14ac:dyDescent="0.25">
      <c r="A313" s="14"/>
      <c r="B313" s="100" t="s">
        <v>877</v>
      </c>
      <c r="C313" s="100"/>
      <c r="D313" s="100"/>
      <c r="E313" s="100"/>
      <c r="F313" s="100"/>
      <c r="G313" s="100"/>
      <c r="H313" s="100"/>
      <c r="I313" s="100"/>
      <c r="J313" s="100"/>
      <c r="K313" s="100"/>
      <c r="L313" s="100"/>
      <c r="M313" s="100"/>
      <c r="N313" s="100"/>
      <c r="O313" s="100"/>
      <c r="P313" s="100"/>
      <c r="Q313" s="100"/>
      <c r="R313" s="100"/>
      <c r="S313" s="100"/>
      <c r="T313" s="100"/>
      <c r="U313" s="100"/>
      <c r="V313" s="100"/>
      <c r="W313" s="100"/>
      <c r="X313" s="100"/>
      <c r="Y313" s="100"/>
      <c r="Z313" s="100"/>
    </row>
    <row r="314" spans="1:26" x14ac:dyDescent="0.25">
      <c r="A314" s="14"/>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row>
    <row r="315" spans="1:26" x14ac:dyDescent="0.25">
      <c r="A315" s="14"/>
      <c r="B315" s="100" t="s">
        <v>1008</v>
      </c>
      <c r="C315" s="100"/>
      <c r="D315" s="100"/>
      <c r="E315" s="100"/>
      <c r="F315" s="100"/>
      <c r="G315" s="100"/>
      <c r="H315" s="100"/>
      <c r="I315" s="100"/>
      <c r="J315" s="100"/>
      <c r="K315" s="100"/>
      <c r="L315" s="100"/>
      <c r="M315" s="100"/>
      <c r="N315" s="100"/>
      <c r="O315" s="100"/>
      <c r="P315" s="100"/>
      <c r="Q315" s="100"/>
      <c r="R315" s="100"/>
      <c r="S315" s="100"/>
      <c r="T315" s="100"/>
      <c r="U315" s="100"/>
      <c r="V315" s="100"/>
      <c r="W315" s="100"/>
      <c r="X315" s="100"/>
      <c r="Y315" s="100"/>
      <c r="Z315" s="100"/>
    </row>
    <row r="316" spans="1:26" x14ac:dyDescent="0.25">
      <c r="A316" s="14"/>
      <c r="B316" s="33"/>
      <c r="C316" s="33"/>
      <c r="D316" s="33"/>
      <c r="E316" s="33"/>
      <c r="F316" s="33"/>
      <c r="G316" s="33"/>
      <c r="H316" s="33"/>
      <c r="I316" s="33"/>
      <c r="J316" s="33"/>
      <c r="K316" s="33"/>
      <c r="L316" s="33"/>
      <c r="M316" s="33"/>
      <c r="N316" s="33"/>
      <c r="O316" s="33"/>
      <c r="P316" s="33"/>
      <c r="Q316" s="33"/>
      <c r="R316" s="33"/>
      <c r="S316" s="33"/>
      <c r="T316" s="33"/>
      <c r="U316" s="33"/>
      <c r="V316" s="33"/>
      <c r="W316" s="33"/>
      <c r="X316" s="33"/>
      <c r="Y316" s="33"/>
      <c r="Z316" s="33"/>
    </row>
    <row r="317" spans="1:26" x14ac:dyDescent="0.25">
      <c r="A317" s="14"/>
      <c r="B317" s="100" t="s">
        <v>966</v>
      </c>
      <c r="C317" s="100"/>
      <c r="D317" s="100"/>
      <c r="E317" s="100"/>
      <c r="F317" s="100"/>
      <c r="G317" s="100"/>
      <c r="H317" s="100"/>
      <c r="I317" s="100"/>
      <c r="J317" s="100"/>
      <c r="K317" s="100"/>
      <c r="L317" s="100"/>
      <c r="M317" s="100"/>
      <c r="N317" s="100"/>
      <c r="O317" s="100"/>
      <c r="P317" s="100"/>
      <c r="Q317" s="100"/>
      <c r="R317" s="100"/>
      <c r="S317" s="100"/>
      <c r="T317" s="100"/>
      <c r="U317" s="100"/>
      <c r="V317" s="100"/>
      <c r="W317" s="100"/>
      <c r="X317" s="100"/>
      <c r="Y317" s="100"/>
      <c r="Z317" s="100"/>
    </row>
    <row r="318" spans="1:26" x14ac:dyDescent="0.25">
      <c r="A318" s="14"/>
      <c r="B318" s="33"/>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row>
    <row r="319" spans="1:26" ht="15.75" x14ac:dyDescent="0.25">
      <c r="A319" s="14"/>
      <c r="B319" s="39"/>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row>
    <row r="320" spans="1:26" x14ac:dyDescent="0.25">
      <c r="A320" s="14"/>
      <c r="B320" s="4"/>
      <c r="C320" s="4"/>
      <c r="D320" s="4"/>
      <c r="E320" s="4"/>
      <c r="F320" s="4"/>
      <c r="G320" s="4"/>
      <c r="H320" s="4"/>
      <c r="I320" s="4"/>
      <c r="J320" s="4"/>
      <c r="K320" s="4"/>
      <c r="L320" s="4"/>
      <c r="M320" s="4"/>
      <c r="N320" s="4"/>
      <c r="O320" s="4"/>
      <c r="P320" s="4"/>
      <c r="Q320" s="4"/>
      <c r="R320" s="4"/>
      <c r="S320" s="4"/>
      <c r="T320" s="4"/>
      <c r="U320" s="4"/>
      <c r="V320" s="4"/>
      <c r="W320" s="4"/>
      <c r="X320" s="4"/>
      <c r="Y320" s="4"/>
      <c r="Z320" s="4"/>
    </row>
    <row r="321" spans="1:26" ht="15" customHeight="1" x14ac:dyDescent="0.25">
      <c r="A321" s="14"/>
      <c r="B321" s="33" t="s">
        <v>880</v>
      </c>
      <c r="C321" s="33" t="s">
        <v>215</v>
      </c>
      <c r="D321" s="43" t="s">
        <v>881</v>
      </c>
      <c r="E321" s="43"/>
      <c r="F321" s="33"/>
      <c r="G321" s="33"/>
      <c r="H321" s="43" t="s">
        <v>883</v>
      </c>
      <c r="I321" s="43"/>
      <c r="J321" s="33"/>
      <c r="K321" s="33"/>
      <c r="L321" s="43" t="s">
        <v>884</v>
      </c>
      <c r="M321" s="43"/>
      <c r="N321" s="33"/>
      <c r="O321" s="33"/>
      <c r="P321" s="43" t="s">
        <v>1009</v>
      </c>
      <c r="Q321" s="43"/>
      <c r="R321" s="33"/>
      <c r="S321" s="33"/>
      <c r="T321" s="43" t="s">
        <v>886</v>
      </c>
      <c r="U321" s="43"/>
      <c r="V321" s="33"/>
      <c r="W321" s="33" t="s">
        <v>215</v>
      </c>
      <c r="X321" s="43" t="s">
        <v>887</v>
      </c>
      <c r="Y321" s="43"/>
      <c r="Z321" s="33"/>
    </row>
    <row r="322" spans="1:26" ht="15.75" thickBot="1" x14ac:dyDescent="0.3">
      <c r="A322" s="14"/>
      <c r="B322" s="33"/>
      <c r="C322" s="33"/>
      <c r="D322" s="28" t="s">
        <v>882</v>
      </c>
      <c r="E322" s="28"/>
      <c r="F322" s="33"/>
      <c r="G322" s="33"/>
      <c r="H322" s="28"/>
      <c r="I322" s="28"/>
      <c r="J322" s="33"/>
      <c r="K322" s="33"/>
      <c r="L322" s="28"/>
      <c r="M322" s="28"/>
      <c r="N322" s="33"/>
      <c r="O322" s="33"/>
      <c r="P322" s="28"/>
      <c r="Q322" s="28"/>
      <c r="R322" s="33"/>
      <c r="S322" s="33"/>
      <c r="T322" s="28"/>
      <c r="U322" s="28"/>
      <c r="V322" s="33"/>
      <c r="W322" s="33"/>
      <c r="X322" s="28"/>
      <c r="Y322" s="28"/>
      <c r="Z322" s="33"/>
    </row>
    <row r="323" spans="1:26" ht="30" x14ac:dyDescent="0.25">
      <c r="A323" s="14"/>
      <c r="B323" s="18" t="s">
        <v>1010</v>
      </c>
      <c r="C323" s="19" t="s">
        <v>215</v>
      </c>
      <c r="D323" s="19" t="s">
        <v>232</v>
      </c>
      <c r="E323" s="20">
        <v>67789</v>
      </c>
      <c r="F323" s="21" t="s">
        <v>215</v>
      </c>
      <c r="G323" s="19"/>
      <c r="H323" s="19" t="s">
        <v>232</v>
      </c>
      <c r="I323" s="20">
        <v>120000</v>
      </c>
      <c r="J323" s="21" t="s">
        <v>215</v>
      </c>
      <c r="K323" s="19"/>
      <c r="L323" s="19" t="s">
        <v>232</v>
      </c>
      <c r="M323" s="30" t="s">
        <v>1019</v>
      </c>
      <c r="N323" s="21" t="s">
        <v>236</v>
      </c>
      <c r="O323" s="19"/>
      <c r="P323" s="19" t="s">
        <v>232</v>
      </c>
      <c r="Q323" s="30" t="s">
        <v>1020</v>
      </c>
      <c r="R323" s="21" t="s">
        <v>236</v>
      </c>
      <c r="S323" s="19"/>
      <c r="T323" s="21" t="s">
        <v>232</v>
      </c>
      <c r="U323" s="31" t="s">
        <v>234</v>
      </c>
      <c r="V323" s="21" t="s">
        <v>215</v>
      </c>
      <c r="W323" s="19" t="s">
        <v>215</v>
      </c>
      <c r="X323" s="19" t="s">
        <v>232</v>
      </c>
      <c r="Y323" s="20">
        <v>176394</v>
      </c>
      <c r="Z323" s="21" t="s">
        <v>215</v>
      </c>
    </row>
    <row r="324" spans="1:26" ht="30.75" thickBot="1" x14ac:dyDescent="0.3">
      <c r="A324" s="14"/>
      <c r="B324" s="2" t="s">
        <v>1011</v>
      </c>
      <c r="C324" s="4" t="s">
        <v>215</v>
      </c>
      <c r="E324" s="22" t="s">
        <v>234</v>
      </c>
      <c r="F324" t="s">
        <v>215</v>
      </c>
      <c r="G324" s="4"/>
      <c r="I324" s="22" t="s">
        <v>234</v>
      </c>
      <c r="J324" t="s">
        <v>215</v>
      </c>
      <c r="K324" s="4"/>
      <c r="M324" s="22" t="s">
        <v>234</v>
      </c>
      <c r="N324" t="s">
        <v>215</v>
      </c>
      <c r="O324" s="4"/>
      <c r="P324" s="4"/>
      <c r="Q324" s="23">
        <v>76</v>
      </c>
      <c r="R324" t="s">
        <v>215</v>
      </c>
      <c r="S324" s="4"/>
      <c r="U324" s="22" t="s">
        <v>234</v>
      </c>
      <c r="V324" t="s">
        <v>215</v>
      </c>
      <c r="W324" s="4" t="s">
        <v>215</v>
      </c>
      <c r="X324" s="4"/>
      <c r="Y324" s="23">
        <v>76</v>
      </c>
      <c r="Z324" t="s">
        <v>215</v>
      </c>
    </row>
    <row r="325" spans="1:26" x14ac:dyDescent="0.25">
      <c r="A325" s="14"/>
      <c r="B325" s="24"/>
      <c r="C325" s="24" t="s">
        <v>215</v>
      </c>
      <c r="D325" s="25"/>
      <c r="E325" s="25"/>
      <c r="F325" s="24"/>
      <c r="G325" s="24"/>
      <c r="H325" s="25"/>
      <c r="I325" s="25"/>
      <c r="J325" s="24"/>
      <c r="K325" s="24"/>
      <c r="L325" s="25"/>
      <c r="M325" s="25"/>
      <c r="N325" s="24"/>
      <c r="O325" s="24"/>
      <c r="P325" s="25"/>
      <c r="Q325" s="25"/>
      <c r="R325" s="24"/>
      <c r="S325" s="24"/>
      <c r="T325" s="25"/>
      <c r="U325" s="25"/>
      <c r="V325" s="24"/>
      <c r="W325" s="24" t="s">
        <v>215</v>
      </c>
      <c r="X325" s="25"/>
      <c r="Y325" s="25"/>
      <c r="Z325" s="24"/>
    </row>
    <row r="326" spans="1:26" ht="30.75" thickBot="1" x14ac:dyDescent="0.3">
      <c r="A326" s="14"/>
      <c r="B326" s="18" t="s">
        <v>1012</v>
      </c>
      <c r="C326" s="26" t="s">
        <v>215</v>
      </c>
      <c r="D326" s="19"/>
      <c r="E326" s="20">
        <v>67789</v>
      </c>
      <c r="F326" s="21" t="s">
        <v>215</v>
      </c>
      <c r="G326" s="26"/>
      <c r="H326" s="19"/>
      <c r="I326" s="20">
        <v>120000</v>
      </c>
      <c r="J326" s="21" t="s">
        <v>215</v>
      </c>
      <c r="K326" s="26"/>
      <c r="L326" s="19"/>
      <c r="M326" s="30" t="s">
        <v>1019</v>
      </c>
      <c r="N326" s="21" t="s">
        <v>236</v>
      </c>
      <c r="O326" s="26"/>
      <c r="P326" s="19"/>
      <c r="Q326" s="30" t="s">
        <v>1021</v>
      </c>
      <c r="R326" s="21" t="s">
        <v>236</v>
      </c>
      <c r="S326" s="26"/>
      <c r="T326" s="21"/>
      <c r="U326" s="31" t="s">
        <v>234</v>
      </c>
      <c r="V326" s="21" t="s">
        <v>215</v>
      </c>
      <c r="W326" s="26" t="s">
        <v>215</v>
      </c>
      <c r="X326" s="19"/>
      <c r="Y326" s="20">
        <v>176470</v>
      </c>
      <c r="Z326" s="21" t="s">
        <v>215</v>
      </c>
    </row>
    <row r="327" spans="1:26" x14ac:dyDescent="0.25">
      <c r="A327" s="14"/>
      <c r="B327" s="24"/>
      <c r="C327" s="24" t="s">
        <v>215</v>
      </c>
      <c r="D327" s="25"/>
      <c r="E327" s="25"/>
      <c r="F327" s="24"/>
      <c r="G327" s="24"/>
      <c r="H327" s="25"/>
      <c r="I327" s="25"/>
      <c r="J327" s="24"/>
      <c r="K327" s="24"/>
      <c r="L327" s="25"/>
      <c r="M327" s="25"/>
      <c r="N327" s="24"/>
      <c r="O327" s="24"/>
      <c r="P327" s="25"/>
      <c r="Q327" s="25"/>
      <c r="R327" s="24"/>
      <c r="S327" s="24"/>
      <c r="T327" s="25"/>
      <c r="U327" s="25"/>
      <c r="V327" s="24"/>
      <c r="W327" s="24" t="s">
        <v>215</v>
      </c>
      <c r="X327" s="25"/>
      <c r="Y327" s="25"/>
      <c r="Z327" s="24"/>
    </row>
    <row r="328" spans="1:26" x14ac:dyDescent="0.25">
      <c r="A328" s="14"/>
      <c r="B328" s="2" t="s">
        <v>147</v>
      </c>
      <c r="C328" s="13" t="s">
        <v>215</v>
      </c>
      <c r="D328" s="4"/>
      <c r="E328" s="23" t="s">
        <v>1022</v>
      </c>
      <c r="F328" t="s">
        <v>236</v>
      </c>
      <c r="G328" s="13"/>
      <c r="I328" s="22" t="s">
        <v>234</v>
      </c>
      <c r="J328" t="s">
        <v>215</v>
      </c>
      <c r="K328" s="13"/>
      <c r="L328" s="4"/>
      <c r="M328" s="23" t="s">
        <v>1023</v>
      </c>
      <c r="N328" t="s">
        <v>236</v>
      </c>
      <c r="O328" s="13"/>
      <c r="P328" s="4"/>
      <c r="Q328" s="23" t="s">
        <v>1024</v>
      </c>
      <c r="R328" t="s">
        <v>236</v>
      </c>
      <c r="S328" s="13"/>
      <c r="U328" s="22" t="s">
        <v>234</v>
      </c>
      <c r="V328" t="s">
        <v>215</v>
      </c>
      <c r="W328" s="13" t="s">
        <v>215</v>
      </c>
      <c r="X328" s="4"/>
      <c r="Y328" s="23" t="s">
        <v>1025</v>
      </c>
      <c r="Z328" t="s">
        <v>236</v>
      </c>
    </row>
    <row r="329" spans="1:26" ht="30" x14ac:dyDescent="0.25">
      <c r="A329" s="14"/>
      <c r="B329" s="18" t="s">
        <v>148</v>
      </c>
      <c r="C329" s="26" t="s">
        <v>215</v>
      </c>
      <c r="D329" s="19"/>
      <c r="E329" s="20">
        <v>20000</v>
      </c>
      <c r="F329" s="21" t="s">
        <v>215</v>
      </c>
      <c r="G329" s="26"/>
      <c r="H329" s="21"/>
      <c r="I329" s="31" t="s">
        <v>234</v>
      </c>
      <c r="J329" s="21" t="s">
        <v>215</v>
      </c>
      <c r="K329" s="26"/>
      <c r="L329" s="21"/>
      <c r="M329" s="31" t="s">
        <v>234</v>
      </c>
      <c r="N329" s="21" t="s">
        <v>215</v>
      </c>
      <c r="O329" s="26"/>
      <c r="P329" s="19"/>
      <c r="Q329" s="20">
        <v>190000</v>
      </c>
      <c r="R329" s="21" t="s">
        <v>215</v>
      </c>
      <c r="S329" s="26"/>
      <c r="T329" s="21"/>
      <c r="U329" s="31" t="s">
        <v>234</v>
      </c>
      <c r="V329" s="21" t="s">
        <v>215</v>
      </c>
      <c r="W329" s="26" t="s">
        <v>215</v>
      </c>
      <c r="X329" s="19"/>
      <c r="Y329" s="20">
        <v>210000</v>
      </c>
      <c r="Z329" s="21" t="s">
        <v>215</v>
      </c>
    </row>
    <row r="330" spans="1:26" x14ac:dyDescent="0.25">
      <c r="A330" s="14"/>
      <c r="B330" s="2" t="s">
        <v>149</v>
      </c>
      <c r="C330" s="13" t="s">
        <v>215</v>
      </c>
      <c r="E330" s="22" t="s">
        <v>234</v>
      </c>
      <c r="F330" t="s">
        <v>215</v>
      </c>
      <c r="G330" s="13"/>
      <c r="I330" s="22" t="s">
        <v>234</v>
      </c>
      <c r="J330" t="s">
        <v>215</v>
      </c>
      <c r="K330" s="13"/>
      <c r="M330" s="22" t="s">
        <v>234</v>
      </c>
      <c r="N330" t="s">
        <v>215</v>
      </c>
      <c r="O330" s="13"/>
      <c r="P330" s="4"/>
      <c r="Q330" s="29">
        <v>4480</v>
      </c>
      <c r="R330" t="s">
        <v>215</v>
      </c>
      <c r="S330" s="13"/>
      <c r="U330" s="22" t="s">
        <v>234</v>
      </c>
      <c r="V330" t="s">
        <v>215</v>
      </c>
      <c r="W330" s="13" t="s">
        <v>215</v>
      </c>
      <c r="X330" s="4"/>
      <c r="Y330" s="29">
        <v>4480</v>
      </c>
      <c r="Z330" t="s">
        <v>215</v>
      </c>
    </row>
    <row r="331" spans="1:26" ht="30" x14ac:dyDescent="0.25">
      <c r="A331" s="14"/>
      <c r="B331" s="18" t="s">
        <v>150</v>
      </c>
      <c r="C331" s="26" t="s">
        <v>215</v>
      </c>
      <c r="D331" s="21"/>
      <c r="E331" s="31" t="s">
        <v>234</v>
      </c>
      <c r="F331" s="21" t="s">
        <v>215</v>
      </c>
      <c r="G331" s="26"/>
      <c r="H331" s="21"/>
      <c r="I331" s="31" t="s">
        <v>234</v>
      </c>
      <c r="J331" s="21" t="s">
        <v>215</v>
      </c>
      <c r="K331" s="26"/>
      <c r="L331" s="21"/>
      <c r="M331" s="31" t="s">
        <v>234</v>
      </c>
      <c r="N331" s="21" t="s">
        <v>215</v>
      </c>
      <c r="O331" s="26"/>
      <c r="P331" s="19"/>
      <c r="Q331" s="30" t="s">
        <v>1026</v>
      </c>
      <c r="R331" s="21" t="s">
        <v>236</v>
      </c>
      <c r="S331" s="26"/>
      <c r="T331" s="21"/>
      <c r="U331" s="31" t="s">
        <v>234</v>
      </c>
      <c r="V331" s="21" t="s">
        <v>215</v>
      </c>
      <c r="W331" s="26" t="s">
        <v>215</v>
      </c>
      <c r="X331" s="19"/>
      <c r="Y331" s="30" t="s">
        <v>1026</v>
      </c>
      <c r="Z331" s="21" t="s">
        <v>236</v>
      </c>
    </row>
    <row r="332" spans="1:26" ht="15.75" thickBot="1" x14ac:dyDescent="0.3">
      <c r="A332" s="14"/>
      <c r="B332" s="2" t="s">
        <v>151</v>
      </c>
      <c r="C332" s="13" t="s">
        <v>215</v>
      </c>
      <c r="E332" s="22" t="s">
        <v>234</v>
      </c>
      <c r="F332" t="s">
        <v>215</v>
      </c>
      <c r="G332" s="13"/>
      <c r="I332" s="22" t="s">
        <v>234</v>
      </c>
      <c r="J332" t="s">
        <v>215</v>
      </c>
      <c r="K332" s="13"/>
      <c r="M332" s="22" t="s">
        <v>234</v>
      </c>
      <c r="N332" t="s">
        <v>215</v>
      </c>
      <c r="O332" s="13"/>
      <c r="P332" s="4"/>
      <c r="Q332" s="23">
        <v>869</v>
      </c>
      <c r="R332" t="s">
        <v>215</v>
      </c>
      <c r="S332" s="13"/>
      <c r="U332" s="22" t="s">
        <v>234</v>
      </c>
      <c r="V332" t="s">
        <v>215</v>
      </c>
      <c r="W332" s="13" t="s">
        <v>215</v>
      </c>
      <c r="X332" s="4"/>
      <c r="Y332" s="23">
        <v>869</v>
      </c>
      <c r="Z332" t="s">
        <v>215</v>
      </c>
    </row>
    <row r="333" spans="1:26" x14ac:dyDescent="0.25">
      <c r="A333" s="14"/>
      <c r="B333" s="24"/>
      <c r="C333" s="24" t="s">
        <v>215</v>
      </c>
      <c r="D333" s="25"/>
      <c r="E333" s="25"/>
      <c r="F333" s="24"/>
      <c r="G333" s="24"/>
      <c r="H333" s="25"/>
      <c r="I333" s="25"/>
      <c r="J333" s="24"/>
      <c r="K333" s="24"/>
      <c r="L333" s="25"/>
      <c r="M333" s="25"/>
      <c r="N333" s="24"/>
      <c r="O333" s="24"/>
      <c r="P333" s="25"/>
      <c r="Q333" s="25"/>
      <c r="R333" s="24"/>
      <c r="S333" s="24"/>
      <c r="T333" s="25"/>
      <c r="U333" s="25"/>
      <c r="V333" s="24"/>
      <c r="W333" s="24" t="s">
        <v>215</v>
      </c>
      <c r="X333" s="25"/>
      <c r="Y333" s="25"/>
      <c r="Z333" s="24"/>
    </row>
    <row r="334" spans="1:26" ht="45" x14ac:dyDescent="0.25">
      <c r="A334" s="14"/>
      <c r="B334" s="18" t="s">
        <v>1013</v>
      </c>
      <c r="C334" s="26" t="s">
        <v>215</v>
      </c>
      <c r="D334" s="19"/>
      <c r="E334" s="20">
        <v>12638</v>
      </c>
      <c r="F334" s="21" t="s">
        <v>215</v>
      </c>
      <c r="G334" s="26"/>
      <c r="H334" s="21"/>
      <c r="I334" s="31" t="s">
        <v>234</v>
      </c>
      <c r="J334" s="21" t="s">
        <v>215</v>
      </c>
      <c r="K334" s="26"/>
      <c r="L334" s="19"/>
      <c r="M334" s="30" t="s">
        <v>1023</v>
      </c>
      <c r="N334" s="21" t="s">
        <v>236</v>
      </c>
      <c r="O334" s="26"/>
      <c r="P334" s="19"/>
      <c r="Q334" s="20">
        <v>102523</v>
      </c>
      <c r="R334" s="21" t="s">
        <v>215</v>
      </c>
      <c r="S334" s="26"/>
      <c r="T334" s="21"/>
      <c r="U334" s="31" t="s">
        <v>234</v>
      </c>
      <c r="V334" s="21" t="s">
        <v>215</v>
      </c>
      <c r="W334" s="26" t="s">
        <v>215</v>
      </c>
      <c r="X334" s="19"/>
      <c r="Y334" s="20">
        <v>115056</v>
      </c>
      <c r="Z334" s="21" t="s">
        <v>215</v>
      </c>
    </row>
    <row r="335" spans="1:26" ht="30.75" thickBot="1" x14ac:dyDescent="0.3">
      <c r="A335" s="14"/>
      <c r="B335" s="2" t="s">
        <v>1014</v>
      </c>
      <c r="C335" s="13" t="s">
        <v>215</v>
      </c>
      <c r="E335" s="22" t="s">
        <v>234</v>
      </c>
      <c r="F335" t="s">
        <v>215</v>
      </c>
      <c r="G335" s="13"/>
      <c r="I335" s="22" t="s">
        <v>234</v>
      </c>
      <c r="J335" t="s">
        <v>215</v>
      </c>
      <c r="K335" s="13"/>
      <c r="M335" s="22" t="s">
        <v>234</v>
      </c>
      <c r="N335" t="s">
        <v>215</v>
      </c>
      <c r="O335" s="13"/>
      <c r="Q335" s="22" t="s">
        <v>234</v>
      </c>
      <c r="R335" t="s">
        <v>215</v>
      </c>
      <c r="S335" s="13"/>
      <c r="U335" s="22" t="s">
        <v>234</v>
      </c>
      <c r="V335" t="s">
        <v>215</v>
      </c>
      <c r="W335" s="13" t="s">
        <v>215</v>
      </c>
      <c r="Y335" s="22" t="s">
        <v>234</v>
      </c>
      <c r="Z335" t="s">
        <v>215</v>
      </c>
    </row>
    <row r="336" spans="1:26" x14ac:dyDescent="0.25">
      <c r="A336" s="14"/>
      <c r="B336" s="24"/>
      <c r="C336" s="24" t="s">
        <v>215</v>
      </c>
      <c r="D336" s="25"/>
      <c r="E336" s="25"/>
      <c r="F336" s="24"/>
      <c r="G336" s="24"/>
      <c r="H336" s="25"/>
      <c r="I336" s="25"/>
      <c r="J336" s="24"/>
      <c r="K336" s="24"/>
      <c r="L336" s="25"/>
      <c r="M336" s="25"/>
      <c r="N336" s="24"/>
      <c r="O336" s="24"/>
      <c r="P336" s="25"/>
      <c r="Q336" s="25"/>
      <c r="R336" s="24"/>
      <c r="S336" s="24"/>
      <c r="T336" s="25"/>
      <c r="U336" s="25"/>
      <c r="V336" s="24"/>
      <c r="W336" s="24" t="s">
        <v>215</v>
      </c>
      <c r="X336" s="25"/>
      <c r="Y336" s="25"/>
      <c r="Z336" s="24"/>
    </row>
    <row r="337" spans="1:26" ht="30.75" thickBot="1" x14ac:dyDescent="0.3">
      <c r="A337" s="14"/>
      <c r="B337" s="18" t="s">
        <v>1015</v>
      </c>
      <c r="C337" s="26" t="s">
        <v>215</v>
      </c>
      <c r="D337" s="19"/>
      <c r="E337" s="20">
        <v>12638</v>
      </c>
      <c r="F337" s="21" t="s">
        <v>215</v>
      </c>
      <c r="G337" s="26"/>
      <c r="H337" s="21"/>
      <c r="I337" s="31" t="s">
        <v>234</v>
      </c>
      <c r="J337" s="21" t="s">
        <v>215</v>
      </c>
      <c r="K337" s="26"/>
      <c r="L337" s="19"/>
      <c r="M337" s="30" t="s">
        <v>1023</v>
      </c>
      <c r="N337" s="21" t="s">
        <v>236</v>
      </c>
      <c r="O337" s="26"/>
      <c r="P337" s="19"/>
      <c r="Q337" s="20">
        <v>102523</v>
      </c>
      <c r="R337" s="21" t="s">
        <v>215</v>
      </c>
      <c r="S337" s="26"/>
      <c r="T337" s="21"/>
      <c r="U337" s="31" t="s">
        <v>234</v>
      </c>
      <c r="V337" s="21" t="s">
        <v>215</v>
      </c>
      <c r="W337" s="26" t="s">
        <v>215</v>
      </c>
      <c r="X337" s="19"/>
      <c r="Y337" s="20">
        <v>115056</v>
      </c>
      <c r="Z337" s="21" t="s">
        <v>215</v>
      </c>
    </row>
    <row r="338" spans="1:26" x14ac:dyDescent="0.25">
      <c r="A338" s="14"/>
      <c r="B338" s="24"/>
      <c r="C338" s="24" t="s">
        <v>215</v>
      </c>
      <c r="D338" s="25"/>
      <c r="E338" s="25"/>
      <c r="F338" s="24"/>
      <c r="G338" s="24"/>
      <c r="H338" s="25"/>
      <c r="I338" s="25"/>
      <c r="J338" s="24"/>
      <c r="K338" s="24"/>
      <c r="L338" s="25"/>
      <c r="M338" s="25"/>
      <c r="N338" s="24"/>
      <c r="O338" s="24"/>
      <c r="P338" s="25"/>
      <c r="Q338" s="25"/>
      <c r="R338" s="24"/>
      <c r="S338" s="24"/>
      <c r="T338" s="25"/>
      <c r="U338" s="25"/>
      <c r="V338" s="24"/>
      <c r="W338" s="24" t="s">
        <v>215</v>
      </c>
      <c r="X338" s="25"/>
      <c r="Y338" s="25"/>
      <c r="Z338" s="24"/>
    </row>
    <row r="339" spans="1:26" ht="30" x14ac:dyDescent="0.25">
      <c r="A339" s="14"/>
      <c r="B339" s="2" t="s">
        <v>1027</v>
      </c>
      <c r="C339" s="13" t="s">
        <v>215</v>
      </c>
      <c r="D339" s="4"/>
      <c r="E339" s="29">
        <v>65000</v>
      </c>
      <c r="F339" t="s">
        <v>215</v>
      </c>
      <c r="G339" s="13"/>
      <c r="H339" s="4"/>
      <c r="I339" s="23" t="s">
        <v>1028</v>
      </c>
      <c r="J339" t="s">
        <v>236</v>
      </c>
      <c r="K339" s="13"/>
      <c r="M339" s="22" t="s">
        <v>234</v>
      </c>
      <c r="N339" t="s">
        <v>215</v>
      </c>
      <c r="O339" s="13"/>
      <c r="Q339" s="22" t="s">
        <v>234</v>
      </c>
      <c r="R339" t="s">
        <v>215</v>
      </c>
      <c r="S339" s="13"/>
      <c r="U339" s="22" t="s">
        <v>234</v>
      </c>
      <c r="V339" t="s">
        <v>215</v>
      </c>
      <c r="W339" s="13" t="s">
        <v>215</v>
      </c>
      <c r="X339" s="4"/>
      <c r="Y339" s="23" t="s">
        <v>1029</v>
      </c>
      <c r="Z339" t="s">
        <v>236</v>
      </c>
    </row>
    <row r="340" spans="1:26" x14ac:dyDescent="0.25">
      <c r="A340" s="14"/>
      <c r="B340" s="18" t="s">
        <v>160</v>
      </c>
      <c r="C340" s="26" t="s">
        <v>215</v>
      </c>
      <c r="D340" s="19"/>
      <c r="E340" s="30" t="s">
        <v>1030</v>
      </c>
      <c r="F340" s="21" t="s">
        <v>236</v>
      </c>
      <c r="G340" s="26"/>
      <c r="H340" s="21"/>
      <c r="I340" s="31" t="s">
        <v>234</v>
      </c>
      <c r="J340" s="21" t="s">
        <v>215</v>
      </c>
      <c r="K340" s="26"/>
      <c r="L340" s="21"/>
      <c r="M340" s="31" t="s">
        <v>234</v>
      </c>
      <c r="N340" s="21" t="s">
        <v>215</v>
      </c>
      <c r="O340" s="26"/>
      <c r="P340" s="21"/>
      <c r="Q340" s="31" t="s">
        <v>234</v>
      </c>
      <c r="R340" s="21" t="s">
        <v>215</v>
      </c>
      <c r="S340" s="26"/>
      <c r="T340" s="21"/>
      <c r="U340" s="31" t="s">
        <v>234</v>
      </c>
      <c r="V340" s="21" t="s">
        <v>215</v>
      </c>
      <c r="W340" s="26" t="s">
        <v>215</v>
      </c>
      <c r="X340" s="19"/>
      <c r="Y340" s="30" t="s">
        <v>1030</v>
      </c>
      <c r="Z340" s="21" t="s">
        <v>236</v>
      </c>
    </row>
    <row r="341" spans="1:26" ht="30" x14ac:dyDescent="0.25">
      <c r="A341" s="14"/>
      <c r="B341" s="2" t="s">
        <v>1031</v>
      </c>
      <c r="C341" s="13" t="s">
        <v>215</v>
      </c>
      <c r="D341" s="4"/>
      <c r="E341" s="29">
        <v>32722</v>
      </c>
      <c r="F341" t="s">
        <v>215</v>
      </c>
      <c r="G341" s="13"/>
      <c r="I341" s="22" t="s">
        <v>234</v>
      </c>
      <c r="J341" t="s">
        <v>215</v>
      </c>
      <c r="K341" s="13"/>
      <c r="M341" s="22" t="s">
        <v>234</v>
      </c>
      <c r="N341" t="s">
        <v>215</v>
      </c>
      <c r="O341" s="13"/>
      <c r="Q341" s="22" t="s">
        <v>234</v>
      </c>
      <c r="R341" t="s">
        <v>215</v>
      </c>
      <c r="S341" s="13"/>
      <c r="U341" s="22" t="s">
        <v>234</v>
      </c>
      <c r="V341" t="s">
        <v>215</v>
      </c>
      <c r="W341" s="13" t="s">
        <v>215</v>
      </c>
      <c r="X341" s="4"/>
      <c r="Y341" s="29">
        <v>32722</v>
      </c>
      <c r="Z341" t="s">
        <v>215</v>
      </c>
    </row>
    <row r="342" spans="1:26" ht="30" x14ac:dyDescent="0.25">
      <c r="A342" s="14"/>
      <c r="B342" s="18" t="s">
        <v>162</v>
      </c>
      <c r="C342" s="26" t="s">
        <v>215</v>
      </c>
      <c r="D342" s="19"/>
      <c r="E342" s="30" t="s">
        <v>1032</v>
      </c>
      <c r="F342" s="21" t="s">
        <v>236</v>
      </c>
      <c r="G342" s="26"/>
      <c r="H342" s="21"/>
      <c r="I342" s="31" t="s">
        <v>234</v>
      </c>
      <c r="J342" s="21" t="s">
        <v>215</v>
      </c>
      <c r="K342" s="26"/>
      <c r="L342" s="21"/>
      <c r="M342" s="31" t="s">
        <v>234</v>
      </c>
      <c r="N342" s="21" t="s">
        <v>215</v>
      </c>
      <c r="O342" s="26"/>
      <c r="P342" s="21"/>
      <c r="Q342" s="31" t="s">
        <v>234</v>
      </c>
      <c r="R342" s="21" t="s">
        <v>215</v>
      </c>
      <c r="S342" s="26"/>
      <c r="T342" s="21"/>
      <c r="U342" s="31" t="s">
        <v>234</v>
      </c>
      <c r="V342" s="21" t="s">
        <v>215</v>
      </c>
      <c r="W342" s="26" t="s">
        <v>215</v>
      </c>
      <c r="X342" s="19"/>
      <c r="Y342" s="30" t="s">
        <v>1032</v>
      </c>
      <c r="Z342" s="21" t="s">
        <v>236</v>
      </c>
    </row>
    <row r="343" spans="1:26" x14ac:dyDescent="0.25">
      <c r="A343" s="14"/>
      <c r="B343" s="2" t="s">
        <v>163</v>
      </c>
      <c r="C343" s="13" t="s">
        <v>215</v>
      </c>
      <c r="D343" s="4"/>
      <c r="E343" s="23" t="s">
        <v>1033</v>
      </c>
      <c r="F343" t="s">
        <v>236</v>
      </c>
      <c r="G343" s="13"/>
      <c r="I343" s="22" t="s">
        <v>234</v>
      </c>
      <c r="J343" t="s">
        <v>215</v>
      </c>
      <c r="K343" s="13"/>
      <c r="M343" s="22" t="s">
        <v>234</v>
      </c>
      <c r="N343" t="s">
        <v>215</v>
      </c>
      <c r="O343" s="13"/>
      <c r="Q343" s="22" t="s">
        <v>234</v>
      </c>
      <c r="R343" t="s">
        <v>215</v>
      </c>
      <c r="S343" s="13"/>
      <c r="U343" s="22" t="s">
        <v>234</v>
      </c>
      <c r="V343" t="s">
        <v>215</v>
      </c>
      <c r="W343" s="13" t="s">
        <v>215</v>
      </c>
      <c r="X343" s="4"/>
      <c r="Y343" s="23" t="s">
        <v>1033</v>
      </c>
      <c r="Z343" t="s">
        <v>236</v>
      </c>
    </row>
    <row r="344" spans="1:26" ht="30" x14ac:dyDescent="0.25">
      <c r="A344" s="14"/>
      <c r="B344" s="18" t="s">
        <v>164</v>
      </c>
      <c r="C344" s="26" t="s">
        <v>215</v>
      </c>
      <c r="D344" s="19"/>
      <c r="E344" s="20">
        <v>25336</v>
      </c>
      <c r="F344" s="21" t="s">
        <v>215</v>
      </c>
      <c r="G344" s="26"/>
      <c r="H344" s="21"/>
      <c r="I344" s="31" t="s">
        <v>234</v>
      </c>
      <c r="J344" s="21" t="s">
        <v>215</v>
      </c>
      <c r="K344" s="26"/>
      <c r="L344" s="21"/>
      <c r="M344" s="31" t="s">
        <v>234</v>
      </c>
      <c r="N344" s="21" t="s">
        <v>215</v>
      </c>
      <c r="O344" s="26"/>
      <c r="P344" s="21"/>
      <c r="Q344" s="31" t="s">
        <v>234</v>
      </c>
      <c r="R344" s="21" t="s">
        <v>215</v>
      </c>
      <c r="S344" s="26"/>
      <c r="T344" s="21"/>
      <c r="U344" s="31" t="s">
        <v>234</v>
      </c>
      <c r="V344" s="21" t="s">
        <v>215</v>
      </c>
      <c r="W344" s="26" t="s">
        <v>215</v>
      </c>
      <c r="X344" s="19"/>
      <c r="Y344" s="20">
        <v>25336</v>
      </c>
      <c r="Z344" s="21" t="s">
        <v>215</v>
      </c>
    </row>
    <row r="345" spans="1:26" ht="30" x14ac:dyDescent="0.25">
      <c r="A345" s="14"/>
      <c r="B345" s="2" t="s">
        <v>137</v>
      </c>
      <c r="C345" s="13" t="s">
        <v>215</v>
      </c>
      <c r="D345" s="4"/>
      <c r="E345" s="29">
        <v>6736</v>
      </c>
      <c r="F345" t="s">
        <v>215</v>
      </c>
      <c r="G345" s="13"/>
      <c r="I345" s="22" t="s">
        <v>234</v>
      </c>
      <c r="J345" t="s">
        <v>215</v>
      </c>
      <c r="K345" s="13"/>
      <c r="M345" s="22" t="s">
        <v>234</v>
      </c>
      <c r="N345" t="s">
        <v>215</v>
      </c>
      <c r="O345" s="13"/>
      <c r="Q345" s="22" t="s">
        <v>234</v>
      </c>
      <c r="R345" t="s">
        <v>215</v>
      </c>
      <c r="S345" s="13"/>
      <c r="U345" s="22" t="s">
        <v>234</v>
      </c>
      <c r="V345" t="s">
        <v>215</v>
      </c>
      <c r="W345" s="13" t="s">
        <v>215</v>
      </c>
      <c r="X345" s="4"/>
      <c r="Y345" s="29">
        <v>6736</v>
      </c>
      <c r="Z345" t="s">
        <v>215</v>
      </c>
    </row>
    <row r="346" spans="1:26" ht="15.75" thickBot="1" x14ac:dyDescent="0.3">
      <c r="A346" s="14"/>
      <c r="B346" s="18" t="s">
        <v>165</v>
      </c>
      <c r="C346" s="26" t="s">
        <v>215</v>
      </c>
      <c r="D346" s="21"/>
      <c r="E346" s="31" t="s">
        <v>234</v>
      </c>
      <c r="F346" s="21" t="s">
        <v>215</v>
      </c>
      <c r="G346" s="26"/>
      <c r="H346" s="21"/>
      <c r="I346" s="31" t="s">
        <v>234</v>
      </c>
      <c r="J346" s="21" t="s">
        <v>215</v>
      </c>
      <c r="K346" s="26"/>
      <c r="L346" s="21"/>
      <c r="M346" s="31" t="s">
        <v>234</v>
      </c>
      <c r="N346" s="21" t="s">
        <v>215</v>
      </c>
      <c r="O346" s="26"/>
      <c r="P346" s="19"/>
      <c r="Q346" s="30" t="s">
        <v>1034</v>
      </c>
      <c r="R346" s="21" t="s">
        <v>236</v>
      </c>
      <c r="S346" s="26"/>
      <c r="T346" s="21"/>
      <c r="U346" s="31" t="s">
        <v>234</v>
      </c>
      <c r="V346" s="21" t="s">
        <v>215</v>
      </c>
      <c r="W346" s="26" t="s">
        <v>215</v>
      </c>
      <c r="X346" s="19"/>
      <c r="Y346" s="30" t="s">
        <v>1034</v>
      </c>
      <c r="Z346" s="21" t="s">
        <v>236</v>
      </c>
    </row>
    <row r="347" spans="1:26" x14ac:dyDescent="0.25">
      <c r="A347" s="14"/>
      <c r="B347" s="24"/>
      <c r="C347" s="24" t="s">
        <v>215</v>
      </c>
      <c r="D347" s="25"/>
      <c r="E347" s="25"/>
      <c r="F347" s="24"/>
      <c r="G347" s="24"/>
      <c r="H347" s="25"/>
      <c r="I347" s="25"/>
      <c r="J347" s="24"/>
      <c r="K347" s="24"/>
      <c r="L347" s="25"/>
      <c r="M347" s="25"/>
      <c r="N347" s="24"/>
      <c r="O347" s="24"/>
      <c r="P347" s="25"/>
      <c r="Q347" s="25"/>
      <c r="R347" s="24"/>
      <c r="S347" s="24"/>
      <c r="T347" s="25"/>
      <c r="U347" s="25"/>
      <c r="V347" s="24"/>
      <c r="W347" s="24" t="s">
        <v>215</v>
      </c>
      <c r="X347" s="25"/>
      <c r="Y347" s="25"/>
      <c r="Z347" s="24"/>
    </row>
    <row r="348" spans="1:26" ht="30" x14ac:dyDescent="0.25">
      <c r="A348" s="14"/>
      <c r="B348" s="2" t="s">
        <v>1035</v>
      </c>
      <c r="C348" s="13" t="s">
        <v>215</v>
      </c>
      <c r="D348" s="4"/>
      <c r="E348" s="23" t="s">
        <v>1036</v>
      </c>
      <c r="F348" t="s">
        <v>236</v>
      </c>
      <c r="G348" s="13"/>
      <c r="H348" s="4"/>
      <c r="I348" s="23" t="s">
        <v>1028</v>
      </c>
      <c r="J348" t="s">
        <v>236</v>
      </c>
      <c r="K348" s="13"/>
      <c r="M348" s="22" t="s">
        <v>234</v>
      </c>
      <c r="N348" t="s">
        <v>215</v>
      </c>
      <c r="O348" s="13"/>
      <c r="P348" s="4"/>
      <c r="Q348" s="23" t="s">
        <v>1034</v>
      </c>
      <c r="R348" t="s">
        <v>236</v>
      </c>
      <c r="S348" s="13"/>
      <c r="U348" s="22" t="s">
        <v>234</v>
      </c>
      <c r="V348" t="s">
        <v>215</v>
      </c>
      <c r="W348" s="13" t="s">
        <v>215</v>
      </c>
      <c r="X348" s="4"/>
      <c r="Y348" s="23" t="s">
        <v>1037</v>
      </c>
      <c r="Z348" t="s">
        <v>236</v>
      </c>
    </row>
    <row r="349" spans="1:26" ht="30.75" thickBot="1" x14ac:dyDescent="0.3">
      <c r="A349" s="14"/>
      <c r="B349" s="18" t="s">
        <v>1017</v>
      </c>
      <c r="C349" s="26" t="s">
        <v>215</v>
      </c>
      <c r="D349" s="21"/>
      <c r="E349" s="31" t="s">
        <v>234</v>
      </c>
      <c r="F349" s="21" t="s">
        <v>215</v>
      </c>
      <c r="G349" s="26"/>
      <c r="H349" s="21"/>
      <c r="I349" s="31" t="s">
        <v>234</v>
      </c>
      <c r="J349" s="21" t="s">
        <v>215</v>
      </c>
      <c r="K349" s="26"/>
      <c r="L349" s="21"/>
      <c r="M349" s="31" t="s">
        <v>234</v>
      </c>
      <c r="N349" s="21" t="s">
        <v>215</v>
      </c>
      <c r="O349" s="26"/>
      <c r="P349" s="21"/>
      <c r="Q349" s="31" t="s">
        <v>234</v>
      </c>
      <c r="R349" s="21" t="s">
        <v>215</v>
      </c>
      <c r="S349" s="26"/>
      <c r="T349" s="21"/>
      <c r="U349" s="31" t="s">
        <v>234</v>
      </c>
      <c r="V349" s="21" t="s">
        <v>215</v>
      </c>
      <c r="W349" s="26" t="s">
        <v>215</v>
      </c>
      <c r="X349" s="21"/>
      <c r="Y349" s="31" t="s">
        <v>234</v>
      </c>
      <c r="Z349" s="21" t="s">
        <v>215</v>
      </c>
    </row>
    <row r="350" spans="1:26" x14ac:dyDescent="0.25">
      <c r="A350" s="14"/>
      <c r="B350" s="24"/>
      <c r="C350" s="24" t="s">
        <v>215</v>
      </c>
      <c r="D350" s="25"/>
      <c r="E350" s="25"/>
      <c r="F350" s="24"/>
      <c r="G350" s="24"/>
      <c r="H350" s="25"/>
      <c r="I350" s="25"/>
      <c r="J350" s="24"/>
      <c r="K350" s="24"/>
      <c r="L350" s="25"/>
      <c r="M350" s="25"/>
      <c r="N350" s="24"/>
      <c r="O350" s="24"/>
      <c r="P350" s="25"/>
      <c r="Q350" s="25"/>
      <c r="R350" s="24"/>
      <c r="S350" s="24"/>
      <c r="T350" s="25"/>
      <c r="U350" s="25"/>
      <c r="V350" s="24"/>
      <c r="W350" s="24" t="s">
        <v>215</v>
      </c>
      <c r="X350" s="25"/>
      <c r="Y350" s="25"/>
      <c r="Z350" s="24"/>
    </row>
    <row r="351" spans="1:26" ht="15.75" thickBot="1" x14ac:dyDescent="0.3">
      <c r="A351" s="14"/>
      <c r="B351" s="2" t="s">
        <v>1038</v>
      </c>
      <c r="C351" s="13" t="s">
        <v>215</v>
      </c>
      <c r="D351" s="4"/>
      <c r="E351" s="23" t="s">
        <v>1036</v>
      </c>
      <c r="F351" t="s">
        <v>236</v>
      </c>
      <c r="G351" s="13"/>
      <c r="H351" s="4"/>
      <c r="I351" s="23" t="s">
        <v>1028</v>
      </c>
      <c r="J351" t="s">
        <v>236</v>
      </c>
      <c r="K351" s="13"/>
      <c r="M351" s="22" t="s">
        <v>234</v>
      </c>
      <c r="N351" t="s">
        <v>215</v>
      </c>
      <c r="O351" s="13"/>
      <c r="P351" s="4"/>
      <c r="Q351" s="23" t="s">
        <v>1034</v>
      </c>
      <c r="R351" t="s">
        <v>236</v>
      </c>
      <c r="S351" s="13"/>
      <c r="U351" s="22" t="s">
        <v>234</v>
      </c>
      <c r="V351" t="s">
        <v>215</v>
      </c>
      <c r="W351" s="13" t="s">
        <v>215</v>
      </c>
      <c r="X351" s="4"/>
      <c r="Y351" s="23" t="s">
        <v>1037</v>
      </c>
      <c r="Z351" t="s">
        <v>236</v>
      </c>
    </row>
    <row r="352" spans="1:26" x14ac:dyDescent="0.25">
      <c r="A352" s="14"/>
      <c r="B352" s="24"/>
      <c r="C352" s="24" t="s">
        <v>215</v>
      </c>
      <c r="D352" s="25"/>
      <c r="E352" s="25"/>
      <c r="F352" s="24"/>
      <c r="G352" s="24"/>
      <c r="H352" s="25"/>
      <c r="I352" s="25"/>
      <c r="J352" s="24"/>
      <c r="K352" s="24"/>
      <c r="L352" s="25"/>
      <c r="M352" s="25"/>
      <c r="N352" s="24"/>
      <c r="O352" s="24"/>
      <c r="P352" s="25"/>
      <c r="Q352" s="25"/>
      <c r="R352" s="24"/>
      <c r="S352" s="24"/>
      <c r="T352" s="25"/>
      <c r="U352" s="25"/>
      <c r="V352" s="24"/>
      <c r="W352" s="24" t="s">
        <v>215</v>
      </c>
      <c r="X352" s="25"/>
      <c r="Y352" s="25"/>
      <c r="Z352" s="24"/>
    </row>
    <row r="353" spans="1:26" ht="30" x14ac:dyDescent="0.25">
      <c r="A353" s="14"/>
      <c r="B353" s="18" t="s">
        <v>169</v>
      </c>
      <c r="C353" s="26" t="s">
        <v>215</v>
      </c>
      <c r="D353" s="19"/>
      <c r="E353" s="30" t="s">
        <v>1039</v>
      </c>
      <c r="F353" s="21" t="s">
        <v>236</v>
      </c>
      <c r="G353" s="26"/>
      <c r="H353" s="21"/>
      <c r="I353" s="31" t="s">
        <v>234</v>
      </c>
      <c r="J353" s="21" t="s">
        <v>215</v>
      </c>
      <c r="K353" s="26"/>
      <c r="L353" s="19"/>
      <c r="M353" s="30" t="s">
        <v>919</v>
      </c>
      <c r="N353" s="21" t="s">
        <v>236</v>
      </c>
      <c r="O353" s="26"/>
      <c r="P353" s="19"/>
      <c r="Q353" s="20">
        <v>90939</v>
      </c>
      <c r="R353" s="21" t="s">
        <v>215</v>
      </c>
      <c r="S353" s="26"/>
      <c r="T353" s="21"/>
      <c r="U353" s="31" t="s">
        <v>234</v>
      </c>
      <c r="V353" s="21" t="s">
        <v>215</v>
      </c>
      <c r="W353" s="26" t="s">
        <v>215</v>
      </c>
      <c r="X353" s="19"/>
      <c r="Y353" s="20">
        <v>52782</v>
      </c>
      <c r="Z353" s="21" t="s">
        <v>215</v>
      </c>
    </row>
    <row r="354" spans="1:26" ht="30.75" thickBot="1" x14ac:dyDescent="0.3">
      <c r="A354" s="14"/>
      <c r="B354" s="2" t="s">
        <v>170</v>
      </c>
      <c r="C354" s="13" t="s">
        <v>215</v>
      </c>
      <c r="D354" s="4"/>
      <c r="E354" s="29">
        <v>37562</v>
      </c>
      <c r="F354" t="s">
        <v>215</v>
      </c>
      <c r="G354" s="13"/>
      <c r="I354" s="22" t="s">
        <v>234</v>
      </c>
      <c r="J354" t="s">
        <v>215</v>
      </c>
      <c r="K354" s="13"/>
      <c r="M354" s="22" t="s">
        <v>234</v>
      </c>
      <c r="N354" t="s">
        <v>215</v>
      </c>
      <c r="O354" s="13"/>
      <c r="P354" s="4"/>
      <c r="Q354" s="29">
        <v>6826</v>
      </c>
      <c r="R354" t="s">
        <v>215</v>
      </c>
      <c r="S354" s="13"/>
      <c r="U354" s="22" t="s">
        <v>234</v>
      </c>
      <c r="V354" t="s">
        <v>215</v>
      </c>
      <c r="W354" s="13" t="s">
        <v>215</v>
      </c>
      <c r="X354" s="4"/>
      <c r="Y354" s="29">
        <v>44388</v>
      </c>
      <c r="Z354" t="s">
        <v>215</v>
      </c>
    </row>
    <row r="355" spans="1:26" x14ac:dyDescent="0.25">
      <c r="A355" s="14"/>
      <c r="B355" s="24"/>
      <c r="C355" s="24" t="s">
        <v>215</v>
      </c>
      <c r="D355" s="25"/>
      <c r="E355" s="25"/>
      <c r="F355" s="24"/>
      <c r="G355" s="24"/>
      <c r="H355" s="25"/>
      <c r="I355" s="25"/>
      <c r="J355" s="24"/>
      <c r="K355" s="24"/>
      <c r="L355" s="25"/>
      <c r="M355" s="25"/>
      <c r="N355" s="24"/>
      <c r="O355" s="24"/>
      <c r="P355" s="25"/>
      <c r="Q355" s="25"/>
      <c r="R355" s="24"/>
      <c r="S355" s="24"/>
      <c r="T355" s="25"/>
      <c r="U355" s="25"/>
      <c r="V355" s="24"/>
      <c r="W355" s="24" t="s">
        <v>215</v>
      </c>
      <c r="X355" s="25"/>
      <c r="Y355" s="25"/>
      <c r="Z355" s="24"/>
    </row>
    <row r="356" spans="1:26" ht="30.75" thickBot="1" x14ac:dyDescent="0.3">
      <c r="A356" s="14"/>
      <c r="B356" s="18" t="s">
        <v>171</v>
      </c>
      <c r="C356" s="26" t="s">
        <v>215</v>
      </c>
      <c r="D356" s="21" t="s">
        <v>232</v>
      </c>
      <c r="E356" s="31" t="s">
        <v>234</v>
      </c>
      <c r="F356" s="21" t="s">
        <v>215</v>
      </c>
      <c r="G356" s="26"/>
      <c r="H356" s="21" t="s">
        <v>232</v>
      </c>
      <c r="I356" s="31" t="s">
        <v>234</v>
      </c>
      <c r="J356" s="21" t="s">
        <v>215</v>
      </c>
      <c r="K356" s="26"/>
      <c r="L356" s="19" t="s">
        <v>232</v>
      </c>
      <c r="M356" s="30" t="s">
        <v>919</v>
      </c>
      <c r="N356" s="21" t="s">
        <v>236</v>
      </c>
      <c r="O356" s="26"/>
      <c r="P356" s="19" t="s">
        <v>232</v>
      </c>
      <c r="Q356" s="20">
        <v>97765</v>
      </c>
      <c r="R356" s="21" t="s">
        <v>215</v>
      </c>
      <c r="S356" s="26"/>
      <c r="T356" s="21" t="s">
        <v>232</v>
      </c>
      <c r="U356" s="31" t="s">
        <v>234</v>
      </c>
      <c r="V356" s="21" t="s">
        <v>215</v>
      </c>
      <c r="W356" s="26" t="s">
        <v>215</v>
      </c>
      <c r="X356" s="19" t="s">
        <v>232</v>
      </c>
      <c r="Y356" s="20">
        <v>97170</v>
      </c>
      <c r="Z356" s="21" t="s">
        <v>215</v>
      </c>
    </row>
    <row r="357" spans="1:26" ht="15.75" thickTop="1" x14ac:dyDescent="0.25">
      <c r="A357" s="14"/>
      <c r="B357" s="24"/>
      <c r="C357" s="24" t="s">
        <v>215</v>
      </c>
      <c r="D357" s="27"/>
      <c r="E357" s="27"/>
      <c r="F357" s="24"/>
      <c r="G357" s="24"/>
      <c r="H357" s="27"/>
      <c r="I357" s="27"/>
      <c r="J357" s="24"/>
      <c r="K357" s="24"/>
      <c r="L357" s="27"/>
      <c r="M357" s="27"/>
      <c r="N357" s="24"/>
      <c r="O357" s="24"/>
      <c r="P357" s="27"/>
      <c r="Q357" s="27"/>
      <c r="R357" s="24"/>
      <c r="S357" s="24"/>
      <c r="T357" s="27"/>
      <c r="U357" s="27"/>
      <c r="V357" s="24"/>
      <c r="W357" s="24" t="s">
        <v>215</v>
      </c>
      <c r="X357" s="27"/>
      <c r="Y357" s="27"/>
      <c r="Z357" s="24"/>
    </row>
    <row r="358" spans="1:26" x14ac:dyDescent="0.25">
      <c r="A358" s="14"/>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row>
    <row r="359" spans="1:26" x14ac:dyDescent="0.25">
      <c r="A359" s="14"/>
      <c r="B359" s="38"/>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row>
    <row r="360" spans="1:26" x14ac:dyDescent="0.25">
      <c r="A360" s="14"/>
      <c r="B360" s="33"/>
      <c r="C360" s="33"/>
      <c r="D360" s="33"/>
      <c r="E360" s="33"/>
      <c r="F360" s="33"/>
      <c r="G360" s="33"/>
      <c r="H360" s="33"/>
      <c r="I360" s="33"/>
      <c r="J360" s="33"/>
      <c r="K360" s="33"/>
      <c r="L360" s="33"/>
      <c r="M360" s="33"/>
      <c r="N360" s="33"/>
      <c r="O360" s="33"/>
      <c r="P360" s="33"/>
      <c r="Q360" s="33"/>
      <c r="R360" s="33"/>
      <c r="S360" s="33"/>
      <c r="T360" s="33"/>
      <c r="U360" s="33"/>
      <c r="V360" s="33"/>
      <c r="W360" s="33"/>
      <c r="X360" s="33"/>
      <c r="Y360" s="33"/>
      <c r="Z360" s="33"/>
    </row>
    <row r="361" spans="1:26" x14ac:dyDescent="0.25">
      <c r="A361" s="14"/>
      <c r="B361" s="100" t="s">
        <v>877</v>
      </c>
      <c r="C361" s="100"/>
      <c r="D361" s="100"/>
      <c r="E361" s="100"/>
      <c r="F361" s="100"/>
      <c r="G361" s="100"/>
      <c r="H361" s="100"/>
      <c r="I361" s="100"/>
      <c r="J361" s="100"/>
      <c r="K361" s="100"/>
      <c r="L361" s="100"/>
      <c r="M361" s="100"/>
      <c r="N361" s="100"/>
      <c r="O361" s="100"/>
      <c r="P361" s="100"/>
      <c r="Q361" s="100"/>
      <c r="R361" s="100"/>
      <c r="S361" s="100"/>
      <c r="T361" s="100"/>
      <c r="U361" s="100"/>
      <c r="V361" s="100"/>
      <c r="W361" s="100"/>
      <c r="X361" s="100"/>
      <c r="Y361" s="100"/>
      <c r="Z361" s="100"/>
    </row>
    <row r="362" spans="1:26" x14ac:dyDescent="0.25">
      <c r="A362" s="14"/>
      <c r="B362" s="33"/>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row>
    <row r="363" spans="1:26" x14ac:dyDescent="0.25">
      <c r="A363" s="14"/>
      <c r="B363" s="100" t="s">
        <v>1008</v>
      </c>
      <c r="C363" s="100"/>
      <c r="D363" s="100"/>
      <c r="E363" s="100"/>
      <c r="F363" s="100"/>
      <c r="G363" s="100"/>
      <c r="H363" s="100"/>
      <c r="I363" s="100"/>
      <c r="J363" s="100"/>
      <c r="K363" s="100"/>
      <c r="L363" s="100"/>
      <c r="M363" s="100"/>
      <c r="N363" s="100"/>
      <c r="O363" s="100"/>
      <c r="P363" s="100"/>
      <c r="Q363" s="100"/>
      <c r="R363" s="100"/>
      <c r="S363" s="100"/>
      <c r="T363" s="100"/>
      <c r="U363" s="100"/>
      <c r="V363" s="100"/>
      <c r="W363" s="100"/>
      <c r="X363" s="100"/>
      <c r="Y363" s="100"/>
      <c r="Z363" s="100"/>
    </row>
    <row r="364" spans="1:26" x14ac:dyDescent="0.25">
      <c r="A364" s="14"/>
      <c r="B364" s="33"/>
      <c r="C364" s="33"/>
      <c r="D364" s="33"/>
      <c r="E364" s="33"/>
      <c r="F364" s="33"/>
      <c r="G364" s="33"/>
      <c r="H364" s="33"/>
      <c r="I364" s="33"/>
      <c r="J364" s="33"/>
      <c r="K364" s="33"/>
      <c r="L364" s="33"/>
      <c r="M364" s="33"/>
      <c r="N364" s="33"/>
      <c r="O364" s="33"/>
      <c r="P364" s="33"/>
      <c r="Q364" s="33"/>
      <c r="R364" s="33"/>
      <c r="S364" s="33"/>
      <c r="T364" s="33"/>
      <c r="U364" s="33"/>
      <c r="V364" s="33"/>
      <c r="W364" s="33"/>
      <c r="X364" s="33"/>
      <c r="Y364" s="33"/>
      <c r="Z364" s="33"/>
    </row>
    <row r="365" spans="1:26" x14ac:dyDescent="0.25">
      <c r="A365" s="14"/>
      <c r="B365" s="100" t="s">
        <v>988</v>
      </c>
      <c r="C365" s="100"/>
      <c r="D365" s="100"/>
      <c r="E365" s="100"/>
      <c r="F365" s="100"/>
      <c r="G365" s="100"/>
      <c r="H365" s="100"/>
      <c r="I365" s="100"/>
      <c r="J365" s="100"/>
      <c r="K365" s="100"/>
      <c r="L365" s="100"/>
      <c r="M365" s="100"/>
      <c r="N365" s="100"/>
      <c r="O365" s="100"/>
      <c r="P365" s="100"/>
      <c r="Q365" s="100"/>
      <c r="R365" s="100"/>
      <c r="S365" s="100"/>
      <c r="T365" s="100"/>
      <c r="U365" s="100"/>
      <c r="V365" s="100"/>
      <c r="W365" s="100"/>
      <c r="X365" s="100"/>
      <c r="Y365" s="100"/>
      <c r="Z365" s="100"/>
    </row>
    <row r="366" spans="1:26" x14ac:dyDescent="0.25">
      <c r="A366" s="14"/>
      <c r="B366" s="33"/>
      <c r="C366" s="33"/>
      <c r="D366" s="33"/>
      <c r="E366" s="33"/>
      <c r="F366" s="33"/>
      <c r="G366" s="33"/>
      <c r="H366" s="33"/>
      <c r="I366" s="33"/>
      <c r="J366" s="33"/>
      <c r="K366" s="33"/>
      <c r="L366" s="33"/>
      <c r="M366" s="33"/>
      <c r="N366" s="33"/>
      <c r="O366" s="33"/>
      <c r="P366" s="33"/>
      <c r="Q366" s="33"/>
      <c r="R366" s="33"/>
      <c r="S366" s="33"/>
      <c r="T366" s="33"/>
      <c r="U366" s="33"/>
      <c r="V366" s="33"/>
      <c r="W366" s="33"/>
      <c r="X366" s="33"/>
      <c r="Y366" s="33"/>
      <c r="Z366" s="33"/>
    </row>
    <row r="367" spans="1:26" ht="15.75" x14ac:dyDescent="0.25">
      <c r="A367" s="14"/>
      <c r="B367" s="39"/>
      <c r="C367" s="39"/>
      <c r="D367" s="39"/>
      <c r="E367" s="39"/>
      <c r="F367" s="39"/>
      <c r="G367" s="39"/>
      <c r="H367" s="39"/>
      <c r="I367" s="39"/>
      <c r="J367" s="39"/>
      <c r="K367" s="39"/>
      <c r="L367" s="39"/>
      <c r="M367" s="39"/>
      <c r="N367" s="39"/>
      <c r="O367" s="39"/>
      <c r="P367" s="39"/>
      <c r="Q367" s="39"/>
      <c r="R367" s="39"/>
      <c r="S367" s="39"/>
      <c r="T367" s="39"/>
      <c r="U367" s="39"/>
      <c r="V367" s="39"/>
      <c r="W367" s="39"/>
      <c r="X367" s="39"/>
      <c r="Y367" s="39"/>
      <c r="Z367" s="39"/>
    </row>
    <row r="368" spans="1:26" x14ac:dyDescent="0.25">
      <c r="A368" s="14"/>
      <c r="B368" s="4"/>
      <c r="C368" s="4"/>
      <c r="D368" s="4"/>
      <c r="E368" s="4"/>
      <c r="F368" s="4"/>
      <c r="G368" s="4"/>
      <c r="H368" s="4"/>
      <c r="I368" s="4"/>
      <c r="J368" s="4"/>
      <c r="K368" s="4"/>
      <c r="L368" s="4"/>
      <c r="M368" s="4"/>
      <c r="N368" s="4"/>
      <c r="O368" s="4"/>
      <c r="P368" s="4"/>
      <c r="Q368" s="4"/>
      <c r="R368" s="4"/>
      <c r="S368" s="4"/>
      <c r="T368" s="4"/>
      <c r="U368" s="4"/>
      <c r="V368" s="4"/>
      <c r="W368" s="4"/>
      <c r="X368" s="4"/>
      <c r="Y368" s="4"/>
      <c r="Z368" s="4"/>
    </row>
    <row r="369" spans="1:26" ht="15" customHeight="1" x14ac:dyDescent="0.25">
      <c r="A369" s="14"/>
      <c r="B369" s="33" t="s">
        <v>880</v>
      </c>
      <c r="C369" s="33" t="s">
        <v>215</v>
      </c>
      <c r="D369" s="43" t="s">
        <v>881</v>
      </c>
      <c r="E369" s="43"/>
      <c r="F369" s="33"/>
      <c r="G369" s="33"/>
      <c r="H369" s="43" t="s">
        <v>883</v>
      </c>
      <c r="I369" s="43"/>
      <c r="J369" s="33"/>
      <c r="K369" s="33" t="s">
        <v>215</v>
      </c>
      <c r="L369" s="43" t="s">
        <v>884</v>
      </c>
      <c r="M369" s="43"/>
      <c r="N369" s="33"/>
      <c r="O369" s="33" t="s">
        <v>215</v>
      </c>
      <c r="P369" s="43" t="s">
        <v>1009</v>
      </c>
      <c r="Q369" s="43"/>
      <c r="R369" s="33"/>
      <c r="S369" s="33"/>
      <c r="T369" s="43" t="s">
        <v>886</v>
      </c>
      <c r="U369" s="43"/>
      <c r="V369" s="33"/>
      <c r="W369" s="33" t="s">
        <v>215</v>
      </c>
      <c r="X369" s="43" t="s">
        <v>887</v>
      </c>
      <c r="Y369" s="43"/>
      <c r="Z369" s="33"/>
    </row>
    <row r="370" spans="1:26" ht="15.75" thickBot="1" x14ac:dyDescent="0.3">
      <c r="A370" s="14"/>
      <c r="B370" s="33"/>
      <c r="C370" s="33"/>
      <c r="D370" s="28" t="s">
        <v>882</v>
      </c>
      <c r="E370" s="28"/>
      <c r="F370" s="33"/>
      <c r="G370" s="33"/>
      <c r="H370" s="28"/>
      <c r="I370" s="28"/>
      <c r="J370" s="33"/>
      <c r="K370" s="33"/>
      <c r="L370" s="28"/>
      <c r="M370" s="28"/>
      <c r="N370" s="33"/>
      <c r="O370" s="33"/>
      <c r="P370" s="28"/>
      <c r="Q370" s="28"/>
      <c r="R370" s="33"/>
      <c r="S370" s="33"/>
      <c r="T370" s="28"/>
      <c r="U370" s="28"/>
      <c r="V370" s="33"/>
      <c r="W370" s="33"/>
      <c r="X370" s="28"/>
      <c r="Y370" s="28"/>
      <c r="Z370" s="33"/>
    </row>
    <row r="371" spans="1:26" ht="30" x14ac:dyDescent="0.25">
      <c r="A371" s="14"/>
      <c r="B371" s="18" t="s">
        <v>1040</v>
      </c>
      <c r="C371" s="19" t="s">
        <v>215</v>
      </c>
      <c r="D371" s="19" t="s">
        <v>232</v>
      </c>
      <c r="E371" s="20">
        <v>31002</v>
      </c>
      <c r="F371" s="21" t="s">
        <v>215</v>
      </c>
      <c r="G371" s="19"/>
      <c r="H371" s="21" t="s">
        <v>232</v>
      </c>
      <c r="I371" s="31" t="s">
        <v>234</v>
      </c>
      <c r="J371" s="21" t="s">
        <v>215</v>
      </c>
      <c r="K371" s="19" t="s">
        <v>215</v>
      </c>
      <c r="L371" s="21" t="s">
        <v>232</v>
      </c>
      <c r="M371" s="31" t="s">
        <v>234</v>
      </c>
      <c r="N371" s="21" t="s">
        <v>215</v>
      </c>
      <c r="O371" s="19" t="s">
        <v>215</v>
      </c>
      <c r="P371" s="19" t="s">
        <v>232</v>
      </c>
      <c r="Q371" s="20">
        <v>122902</v>
      </c>
      <c r="R371" s="21" t="s">
        <v>215</v>
      </c>
      <c r="S371" s="19"/>
      <c r="T371" s="21" t="s">
        <v>232</v>
      </c>
      <c r="U371" s="31" t="s">
        <v>234</v>
      </c>
      <c r="V371" s="21" t="s">
        <v>215</v>
      </c>
      <c r="W371" s="19" t="s">
        <v>215</v>
      </c>
      <c r="X371" s="19" t="s">
        <v>232</v>
      </c>
      <c r="Y371" s="20">
        <v>153904</v>
      </c>
      <c r="Z371" s="21" t="s">
        <v>215</v>
      </c>
    </row>
    <row r="372" spans="1:26" ht="30.75" thickBot="1" x14ac:dyDescent="0.3">
      <c r="A372" s="14"/>
      <c r="B372" s="2" t="s">
        <v>1011</v>
      </c>
      <c r="C372" s="4" t="s">
        <v>215</v>
      </c>
      <c r="E372" s="22" t="s">
        <v>234</v>
      </c>
      <c r="F372" t="s">
        <v>215</v>
      </c>
      <c r="G372" s="4"/>
      <c r="I372" s="22" t="s">
        <v>234</v>
      </c>
      <c r="J372" t="s">
        <v>215</v>
      </c>
      <c r="K372" s="4" t="s">
        <v>215</v>
      </c>
      <c r="M372" s="22" t="s">
        <v>234</v>
      </c>
      <c r="N372" t="s">
        <v>215</v>
      </c>
      <c r="O372" s="4" t="s">
        <v>215</v>
      </c>
      <c r="P372" s="4"/>
      <c r="Q372" s="23">
        <v>15</v>
      </c>
      <c r="R372" t="s">
        <v>215</v>
      </c>
      <c r="S372" s="4"/>
      <c r="U372" s="22" t="s">
        <v>234</v>
      </c>
      <c r="V372" t="s">
        <v>215</v>
      </c>
      <c r="W372" s="4" t="s">
        <v>215</v>
      </c>
      <c r="X372" s="4"/>
      <c r="Y372" s="23">
        <v>15</v>
      </c>
      <c r="Z372" t="s">
        <v>215</v>
      </c>
    </row>
    <row r="373" spans="1:26" x14ac:dyDescent="0.25">
      <c r="A373" s="14"/>
      <c r="B373" s="24"/>
      <c r="C373" s="24" t="s">
        <v>215</v>
      </c>
      <c r="D373" s="25"/>
      <c r="E373" s="25"/>
      <c r="F373" s="24"/>
      <c r="G373" s="24"/>
      <c r="H373" s="25"/>
      <c r="I373" s="25"/>
      <c r="J373" s="24"/>
      <c r="K373" s="24" t="s">
        <v>215</v>
      </c>
      <c r="L373" s="25"/>
      <c r="M373" s="25"/>
      <c r="N373" s="24"/>
      <c r="O373" s="24" t="s">
        <v>215</v>
      </c>
      <c r="P373" s="25"/>
      <c r="Q373" s="25"/>
      <c r="R373" s="24"/>
      <c r="S373" s="24"/>
      <c r="T373" s="25"/>
      <c r="U373" s="25"/>
      <c r="V373" s="24"/>
      <c r="W373" s="24" t="s">
        <v>215</v>
      </c>
      <c r="X373" s="25"/>
      <c r="Y373" s="25"/>
      <c r="Z373" s="24"/>
    </row>
    <row r="374" spans="1:26" ht="30.75" thickBot="1" x14ac:dyDescent="0.3">
      <c r="A374" s="14"/>
      <c r="B374" s="18" t="s">
        <v>1041</v>
      </c>
      <c r="C374" s="26" t="s">
        <v>215</v>
      </c>
      <c r="D374" s="19"/>
      <c r="E374" s="20">
        <v>31002</v>
      </c>
      <c r="F374" s="21" t="s">
        <v>215</v>
      </c>
      <c r="G374" s="26"/>
      <c r="H374" s="21"/>
      <c r="I374" s="31" t="s">
        <v>234</v>
      </c>
      <c r="J374" s="21" t="s">
        <v>215</v>
      </c>
      <c r="K374" s="26" t="s">
        <v>215</v>
      </c>
      <c r="L374" s="21"/>
      <c r="M374" s="31" t="s">
        <v>234</v>
      </c>
      <c r="N374" s="21" t="s">
        <v>215</v>
      </c>
      <c r="O374" s="26" t="s">
        <v>215</v>
      </c>
      <c r="P374" s="19"/>
      <c r="Q374" s="20">
        <v>122917</v>
      </c>
      <c r="R374" s="21" t="s">
        <v>215</v>
      </c>
      <c r="S374" s="26"/>
      <c r="T374" s="21"/>
      <c r="U374" s="31" t="s">
        <v>234</v>
      </c>
      <c r="V374" s="21" t="s">
        <v>215</v>
      </c>
      <c r="W374" s="26" t="s">
        <v>215</v>
      </c>
      <c r="X374" s="19"/>
      <c r="Y374" s="20">
        <v>153919</v>
      </c>
      <c r="Z374" s="21" t="s">
        <v>215</v>
      </c>
    </row>
    <row r="375" spans="1:26" x14ac:dyDescent="0.25">
      <c r="A375" s="14"/>
      <c r="B375" s="24"/>
      <c r="C375" s="24" t="s">
        <v>215</v>
      </c>
      <c r="D375" s="25"/>
      <c r="E375" s="25"/>
      <c r="F375" s="24"/>
      <c r="G375" s="24"/>
      <c r="H375" s="25"/>
      <c r="I375" s="25"/>
      <c r="J375" s="24"/>
      <c r="K375" s="24" t="s">
        <v>215</v>
      </c>
      <c r="L375" s="25"/>
      <c r="M375" s="25"/>
      <c r="N375" s="24"/>
      <c r="O375" s="24" t="s">
        <v>215</v>
      </c>
      <c r="P375" s="25"/>
      <c r="Q375" s="25"/>
      <c r="R375" s="24"/>
      <c r="S375" s="24"/>
      <c r="T375" s="25"/>
      <c r="U375" s="25"/>
      <c r="V375" s="24"/>
      <c r="W375" s="24" t="s">
        <v>215</v>
      </c>
      <c r="X375" s="25"/>
      <c r="Y375" s="25"/>
      <c r="Z375" s="24"/>
    </row>
    <row r="376" spans="1:26" x14ac:dyDescent="0.25">
      <c r="A376" s="14"/>
      <c r="B376" s="2" t="s">
        <v>147</v>
      </c>
      <c r="C376" s="13" t="s">
        <v>215</v>
      </c>
      <c r="D376" s="4"/>
      <c r="E376" s="23" t="s">
        <v>1042</v>
      </c>
      <c r="F376" t="s">
        <v>236</v>
      </c>
      <c r="G376" s="13"/>
      <c r="I376" s="22" t="s">
        <v>234</v>
      </c>
      <c r="J376" t="s">
        <v>215</v>
      </c>
      <c r="K376" s="13" t="s">
        <v>215</v>
      </c>
      <c r="M376" s="22" t="s">
        <v>234</v>
      </c>
      <c r="N376" t="s">
        <v>215</v>
      </c>
      <c r="O376" s="13" t="s">
        <v>215</v>
      </c>
      <c r="P376" s="4"/>
      <c r="Q376" s="23" t="s">
        <v>1043</v>
      </c>
      <c r="R376" t="s">
        <v>236</v>
      </c>
      <c r="S376" s="13"/>
      <c r="U376" s="22" t="s">
        <v>234</v>
      </c>
      <c r="V376" t="s">
        <v>215</v>
      </c>
      <c r="W376" s="13" t="s">
        <v>215</v>
      </c>
      <c r="X376" s="4"/>
      <c r="Y376" s="23" t="s">
        <v>1044</v>
      </c>
      <c r="Z376" t="s">
        <v>236</v>
      </c>
    </row>
    <row r="377" spans="1:26" x14ac:dyDescent="0.25">
      <c r="A377" s="14"/>
      <c r="B377" s="18" t="s">
        <v>149</v>
      </c>
      <c r="C377" s="26" t="s">
        <v>215</v>
      </c>
      <c r="D377" s="21"/>
      <c r="E377" s="31" t="s">
        <v>234</v>
      </c>
      <c r="F377" s="21" t="s">
        <v>215</v>
      </c>
      <c r="G377" s="26"/>
      <c r="H377" s="21"/>
      <c r="I377" s="31" t="s">
        <v>234</v>
      </c>
      <c r="J377" s="21" t="s">
        <v>215</v>
      </c>
      <c r="K377" s="26" t="s">
        <v>215</v>
      </c>
      <c r="L377" s="21"/>
      <c r="M377" s="31" t="s">
        <v>234</v>
      </c>
      <c r="N377" s="21" t="s">
        <v>215</v>
      </c>
      <c r="O377" s="26" t="s">
        <v>215</v>
      </c>
      <c r="P377" s="19"/>
      <c r="Q377" s="20">
        <v>2465</v>
      </c>
      <c r="R377" s="21" t="s">
        <v>215</v>
      </c>
      <c r="S377" s="26"/>
      <c r="T377" s="21"/>
      <c r="U377" s="31" t="s">
        <v>234</v>
      </c>
      <c r="V377" s="21" t="s">
        <v>215</v>
      </c>
      <c r="W377" s="26" t="s">
        <v>215</v>
      </c>
      <c r="X377" s="19"/>
      <c r="Y377" s="20">
        <v>2465</v>
      </c>
      <c r="Z377" s="21" t="s">
        <v>215</v>
      </c>
    </row>
    <row r="378" spans="1:26" ht="15.75" thickBot="1" x14ac:dyDescent="0.3">
      <c r="A378" s="14"/>
      <c r="B378" s="2" t="s">
        <v>151</v>
      </c>
      <c r="C378" s="13" t="s">
        <v>215</v>
      </c>
      <c r="D378" s="4"/>
      <c r="E378" s="23">
        <v>3</v>
      </c>
      <c r="F378" t="s">
        <v>215</v>
      </c>
      <c r="G378" s="13"/>
      <c r="I378" s="22" t="s">
        <v>234</v>
      </c>
      <c r="J378" t="s">
        <v>215</v>
      </c>
      <c r="K378" s="13" t="s">
        <v>215</v>
      </c>
      <c r="M378" s="22" t="s">
        <v>234</v>
      </c>
      <c r="N378" t="s">
        <v>215</v>
      </c>
      <c r="O378" s="13" t="s">
        <v>215</v>
      </c>
      <c r="P378" s="4"/>
      <c r="Q378" s="29">
        <v>1845</v>
      </c>
      <c r="R378" t="s">
        <v>215</v>
      </c>
      <c r="S378" s="13"/>
      <c r="U378" s="22" t="s">
        <v>234</v>
      </c>
      <c r="V378" t="s">
        <v>215</v>
      </c>
      <c r="W378" s="13" t="s">
        <v>215</v>
      </c>
      <c r="X378" s="4"/>
      <c r="Y378" s="29">
        <v>1848</v>
      </c>
      <c r="Z378" t="s">
        <v>215</v>
      </c>
    </row>
    <row r="379" spans="1:26" x14ac:dyDescent="0.25">
      <c r="A379" s="14"/>
      <c r="B379" s="24"/>
      <c r="C379" s="24" t="s">
        <v>215</v>
      </c>
      <c r="D379" s="25"/>
      <c r="E379" s="25"/>
      <c r="F379" s="24"/>
      <c r="G379" s="24"/>
      <c r="H379" s="25"/>
      <c r="I379" s="25"/>
      <c r="J379" s="24"/>
      <c r="K379" s="24" t="s">
        <v>215</v>
      </c>
      <c r="L379" s="25"/>
      <c r="M379" s="25"/>
      <c r="N379" s="24"/>
      <c r="O379" s="24" t="s">
        <v>215</v>
      </c>
      <c r="P379" s="25"/>
      <c r="Q379" s="25"/>
      <c r="R379" s="24"/>
      <c r="S379" s="24"/>
      <c r="T379" s="25"/>
      <c r="U379" s="25"/>
      <c r="V379" s="24"/>
      <c r="W379" s="24" t="s">
        <v>215</v>
      </c>
      <c r="X379" s="25"/>
      <c r="Y379" s="25"/>
      <c r="Z379" s="24"/>
    </row>
    <row r="380" spans="1:26" ht="30" x14ac:dyDescent="0.25">
      <c r="A380" s="14"/>
      <c r="B380" s="18" t="s">
        <v>1045</v>
      </c>
      <c r="C380" s="26" t="s">
        <v>215</v>
      </c>
      <c r="D380" s="19"/>
      <c r="E380" s="30" t="s">
        <v>1046</v>
      </c>
      <c r="F380" s="21" t="s">
        <v>236</v>
      </c>
      <c r="G380" s="26"/>
      <c r="H380" s="21"/>
      <c r="I380" s="31" t="s">
        <v>234</v>
      </c>
      <c r="J380" s="21" t="s">
        <v>215</v>
      </c>
      <c r="K380" s="26" t="s">
        <v>215</v>
      </c>
      <c r="L380" s="21"/>
      <c r="M380" s="31" t="s">
        <v>234</v>
      </c>
      <c r="N380" s="21" t="s">
        <v>215</v>
      </c>
      <c r="O380" s="26" t="s">
        <v>215</v>
      </c>
      <c r="P380" s="19"/>
      <c r="Q380" s="30" t="s">
        <v>1047</v>
      </c>
      <c r="R380" s="21" t="s">
        <v>236</v>
      </c>
      <c r="S380" s="26"/>
      <c r="T380" s="21"/>
      <c r="U380" s="31" t="s">
        <v>234</v>
      </c>
      <c r="V380" s="21" t="s">
        <v>215</v>
      </c>
      <c r="W380" s="26" t="s">
        <v>215</v>
      </c>
      <c r="X380" s="19"/>
      <c r="Y380" s="30" t="s">
        <v>1048</v>
      </c>
      <c r="Z380" s="21" t="s">
        <v>236</v>
      </c>
    </row>
    <row r="381" spans="1:26" ht="30.75" thickBot="1" x14ac:dyDescent="0.3">
      <c r="A381" s="14"/>
      <c r="B381" s="2" t="s">
        <v>1014</v>
      </c>
      <c r="C381" s="13" t="s">
        <v>215</v>
      </c>
      <c r="E381" s="22" t="s">
        <v>234</v>
      </c>
      <c r="F381" t="s">
        <v>215</v>
      </c>
      <c r="G381" s="13"/>
      <c r="I381" s="22" t="s">
        <v>234</v>
      </c>
      <c r="J381" t="s">
        <v>215</v>
      </c>
      <c r="K381" s="13" t="s">
        <v>215</v>
      </c>
      <c r="M381" s="22" t="s">
        <v>234</v>
      </c>
      <c r="N381" t="s">
        <v>215</v>
      </c>
      <c r="O381" s="13" t="s">
        <v>215</v>
      </c>
      <c r="Q381" s="22" t="s">
        <v>234</v>
      </c>
      <c r="R381" t="s">
        <v>215</v>
      </c>
      <c r="S381" s="13"/>
      <c r="U381" s="22" t="s">
        <v>234</v>
      </c>
      <c r="V381" t="s">
        <v>215</v>
      </c>
      <c r="W381" s="13" t="s">
        <v>215</v>
      </c>
      <c r="Y381" s="22" t="s">
        <v>234</v>
      </c>
      <c r="Z381" t="s">
        <v>215</v>
      </c>
    </row>
    <row r="382" spans="1:26" x14ac:dyDescent="0.25">
      <c r="A382" s="14"/>
      <c r="B382" s="24"/>
      <c r="C382" s="24" t="s">
        <v>215</v>
      </c>
      <c r="D382" s="25"/>
      <c r="E382" s="25"/>
      <c r="F382" s="24"/>
      <c r="G382" s="24"/>
      <c r="H382" s="25"/>
      <c r="I382" s="25"/>
      <c r="J382" s="24"/>
      <c r="K382" s="24" t="s">
        <v>215</v>
      </c>
      <c r="L382" s="25"/>
      <c r="M382" s="25"/>
      <c r="N382" s="24"/>
      <c r="O382" s="24" t="s">
        <v>215</v>
      </c>
      <c r="P382" s="25"/>
      <c r="Q382" s="25"/>
      <c r="R382" s="24"/>
      <c r="S382" s="24"/>
      <c r="T382" s="25"/>
      <c r="U382" s="25"/>
      <c r="V382" s="24"/>
      <c r="W382" s="24" t="s">
        <v>215</v>
      </c>
      <c r="X382" s="25"/>
      <c r="Y382" s="25"/>
      <c r="Z382" s="24"/>
    </row>
    <row r="383" spans="1:26" ht="30.75" thickBot="1" x14ac:dyDescent="0.3">
      <c r="A383" s="14"/>
      <c r="B383" s="18" t="s">
        <v>1015</v>
      </c>
      <c r="C383" s="26" t="s">
        <v>215</v>
      </c>
      <c r="D383" s="19"/>
      <c r="E383" s="30" t="s">
        <v>1046</v>
      </c>
      <c r="F383" s="21" t="s">
        <v>236</v>
      </c>
      <c r="G383" s="26"/>
      <c r="H383" s="21"/>
      <c r="I383" s="31" t="s">
        <v>234</v>
      </c>
      <c r="J383" s="21" t="s">
        <v>215</v>
      </c>
      <c r="K383" s="26" t="s">
        <v>215</v>
      </c>
      <c r="L383" s="21"/>
      <c r="M383" s="31" t="s">
        <v>234</v>
      </c>
      <c r="N383" s="21" t="s">
        <v>215</v>
      </c>
      <c r="O383" s="26" t="s">
        <v>215</v>
      </c>
      <c r="P383" s="19"/>
      <c r="Q383" s="30" t="s">
        <v>1047</v>
      </c>
      <c r="R383" s="21" t="s">
        <v>236</v>
      </c>
      <c r="S383" s="26"/>
      <c r="T383" s="21"/>
      <c r="U383" s="31" t="s">
        <v>234</v>
      </c>
      <c r="V383" s="21" t="s">
        <v>215</v>
      </c>
      <c r="W383" s="26" t="s">
        <v>215</v>
      </c>
      <c r="X383" s="19"/>
      <c r="Y383" s="30" t="s">
        <v>1048</v>
      </c>
      <c r="Z383" s="21" t="s">
        <v>236</v>
      </c>
    </row>
    <row r="384" spans="1:26" x14ac:dyDescent="0.25">
      <c r="A384" s="14"/>
      <c r="B384" s="24"/>
      <c r="C384" s="24" t="s">
        <v>215</v>
      </c>
      <c r="D384" s="25"/>
      <c r="E384" s="25"/>
      <c r="F384" s="24"/>
      <c r="G384" s="24"/>
      <c r="H384" s="25"/>
      <c r="I384" s="25"/>
      <c r="J384" s="24"/>
      <c r="K384" s="24" t="s">
        <v>215</v>
      </c>
      <c r="L384" s="25"/>
      <c r="M384" s="25"/>
      <c r="N384" s="24"/>
      <c r="O384" s="24" t="s">
        <v>215</v>
      </c>
      <c r="P384" s="25"/>
      <c r="Q384" s="25"/>
      <c r="R384" s="24"/>
      <c r="S384" s="24"/>
      <c r="T384" s="25"/>
      <c r="U384" s="25"/>
      <c r="V384" s="24"/>
      <c r="W384" s="24" t="s">
        <v>215</v>
      </c>
      <c r="X384" s="25"/>
      <c r="Y384" s="25"/>
      <c r="Z384" s="24"/>
    </row>
    <row r="385" spans="1:26" x14ac:dyDescent="0.25">
      <c r="A385" s="14"/>
      <c r="B385" s="2" t="s">
        <v>156</v>
      </c>
      <c r="C385" s="13" t="s">
        <v>215</v>
      </c>
      <c r="D385" s="4"/>
      <c r="E385" s="23" t="s">
        <v>1049</v>
      </c>
      <c r="F385" t="s">
        <v>236</v>
      </c>
      <c r="G385" s="13"/>
      <c r="I385" s="22" t="s">
        <v>234</v>
      </c>
      <c r="J385" t="s">
        <v>215</v>
      </c>
      <c r="K385" s="13" t="s">
        <v>215</v>
      </c>
      <c r="M385" s="22" t="s">
        <v>234</v>
      </c>
      <c r="N385" t="s">
        <v>215</v>
      </c>
      <c r="O385" s="13" t="s">
        <v>215</v>
      </c>
      <c r="Q385" s="22" t="s">
        <v>234</v>
      </c>
      <c r="R385" t="s">
        <v>215</v>
      </c>
      <c r="S385" s="13"/>
      <c r="U385" s="22" t="s">
        <v>234</v>
      </c>
      <c r="V385" t="s">
        <v>215</v>
      </c>
      <c r="W385" s="13" t="s">
        <v>215</v>
      </c>
      <c r="X385" s="4"/>
      <c r="Y385" s="23" t="s">
        <v>1049</v>
      </c>
      <c r="Z385" t="s">
        <v>236</v>
      </c>
    </row>
    <row r="386" spans="1:26" x14ac:dyDescent="0.25">
      <c r="A386" s="14"/>
      <c r="B386" s="18" t="s">
        <v>160</v>
      </c>
      <c r="C386" s="26" t="s">
        <v>215</v>
      </c>
      <c r="D386" s="19"/>
      <c r="E386" s="30" t="s">
        <v>1050</v>
      </c>
      <c r="F386" s="21" t="s">
        <v>236</v>
      </c>
      <c r="G386" s="26"/>
      <c r="H386" s="21"/>
      <c r="I386" s="31" t="s">
        <v>234</v>
      </c>
      <c r="J386" s="21" t="s">
        <v>215</v>
      </c>
      <c r="K386" s="26" t="s">
        <v>215</v>
      </c>
      <c r="L386" s="21"/>
      <c r="M386" s="31" t="s">
        <v>234</v>
      </c>
      <c r="N386" s="21" t="s">
        <v>215</v>
      </c>
      <c r="O386" s="26" t="s">
        <v>215</v>
      </c>
      <c r="P386" s="21"/>
      <c r="Q386" s="31" t="s">
        <v>234</v>
      </c>
      <c r="R386" s="21" t="s">
        <v>215</v>
      </c>
      <c r="S386" s="26"/>
      <c r="T386" s="21"/>
      <c r="U386" s="31" t="s">
        <v>234</v>
      </c>
      <c r="V386" s="21" t="s">
        <v>215</v>
      </c>
      <c r="W386" s="26" t="s">
        <v>215</v>
      </c>
      <c r="X386" s="19"/>
      <c r="Y386" s="30" t="s">
        <v>1050</v>
      </c>
      <c r="Z386" s="21" t="s">
        <v>236</v>
      </c>
    </row>
    <row r="387" spans="1:26" ht="30" x14ac:dyDescent="0.25">
      <c r="A387" s="14"/>
      <c r="B387" s="2" t="s">
        <v>164</v>
      </c>
      <c r="C387" s="13" t="s">
        <v>215</v>
      </c>
      <c r="D387" s="4"/>
      <c r="E387" s="29">
        <v>4828</v>
      </c>
      <c r="F387" t="s">
        <v>215</v>
      </c>
      <c r="G387" s="13"/>
      <c r="I387" s="22" t="s">
        <v>234</v>
      </c>
      <c r="J387" t="s">
        <v>215</v>
      </c>
      <c r="K387" s="13" t="s">
        <v>215</v>
      </c>
      <c r="M387" s="22" t="s">
        <v>234</v>
      </c>
      <c r="N387" t="s">
        <v>215</v>
      </c>
      <c r="O387" s="13" t="s">
        <v>215</v>
      </c>
      <c r="Q387" s="22" t="s">
        <v>234</v>
      </c>
      <c r="R387" t="s">
        <v>215</v>
      </c>
      <c r="S387" s="13"/>
      <c r="U387" s="22" t="s">
        <v>234</v>
      </c>
      <c r="V387" t="s">
        <v>215</v>
      </c>
      <c r="W387" s="13" t="s">
        <v>215</v>
      </c>
      <c r="X387" s="4"/>
      <c r="Y387" s="29">
        <v>4828</v>
      </c>
      <c r="Z387" t="s">
        <v>215</v>
      </c>
    </row>
    <row r="388" spans="1:26" ht="15.75" thickBot="1" x14ac:dyDescent="0.3">
      <c r="A388" s="14"/>
      <c r="B388" s="18" t="s">
        <v>165</v>
      </c>
      <c r="C388" s="26" t="s">
        <v>215</v>
      </c>
      <c r="D388" s="21"/>
      <c r="E388" s="31" t="s">
        <v>234</v>
      </c>
      <c r="F388" s="21" t="s">
        <v>215</v>
      </c>
      <c r="G388" s="26"/>
      <c r="H388" s="21"/>
      <c r="I388" s="31" t="s">
        <v>234</v>
      </c>
      <c r="J388" s="21" t="s">
        <v>215</v>
      </c>
      <c r="K388" s="26" t="s">
        <v>215</v>
      </c>
      <c r="L388" s="21"/>
      <c r="M388" s="31" t="s">
        <v>234</v>
      </c>
      <c r="N388" s="21" t="s">
        <v>215</v>
      </c>
      <c r="O388" s="26" t="s">
        <v>215</v>
      </c>
      <c r="P388" s="19"/>
      <c r="Q388" s="30" t="s">
        <v>1051</v>
      </c>
      <c r="R388" s="21" t="s">
        <v>236</v>
      </c>
      <c r="S388" s="26"/>
      <c r="T388" s="21"/>
      <c r="U388" s="31" t="s">
        <v>234</v>
      </c>
      <c r="V388" s="21" t="s">
        <v>215</v>
      </c>
      <c r="W388" s="26" t="s">
        <v>215</v>
      </c>
      <c r="X388" s="19"/>
      <c r="Y388" s="30" t="s">
        <v>1051</v>
      </c>
      <c r="Z388" s="21" t="s">
        <v>236</v>
      </c>
    </row>
    <row r="389" spans="1:26" x14ac:dyDescent="0.25">
      <c r="A389" s="14"/>
      <c r="B389" s="24"/>
      <c r="C389" s="24" t="s">
        <v>215</v>
      </c>
      <c r="D389" s="25"/>
      <c r="E389" s="25"/>
      <c r="F389" s="24"/>
      <c r="G389" s="24"/>
      <c r="H389" s="25"/>
      <c r="I389" s="25"/>
      <c r="J389" s="24"/>
      <c r="K389" s="24" t="s">
        <v>215</v>
      </c>
      <c r="L389" s="25"/>
      <c r="M389" s="25"/>
      <c r="N389" s="24"/>
      <c r="O389" s="24" t="s">
        <v>215</v>
      </c>
      <c r="P389" s="25"/>
      <c r="Q389" s="25"/>
      <c r="R389" s="24"/>
      <c r="S389" s="24"/>
      <c r="T389" s="25"/>
      <c r="U389" s="25"/>
      <c r="V389" s="24"/>
      <c r="W389" s="24" t="s">
        <v>215</v>
      </c>
      <c r="X389" s="25"/>
      <c r="Y389" s="25"/>
      <c r="Z389" s="24"/>
    </row>
    <row r="390" spans="1:26" ht="30" x14ac:dyDescent="0.25">
      <c r="A390" s="14"/>
      <c r="B390" s="2" t="s">
        <v>1035</v>
      </c>
      <c r="C390" s="13" t="s">
        <v>215</v>
      </c>
      <c r="D390" s="4"/>
      <c r="E390" s="23" t="s">
        <v>1052</v>
      </c>
      <c r="F390" t="s">
        <v>236</v>
      </c>
      <c r="G390" s="13"/>
      <c r="I390" s="22" t="s">
        <v>234</v>
      </c>
      <c r="J390" t="s">
        <v>215</v>
      </c>
      <c r="K390" s="13" t="s">
        <v>215</v>
      </c>
      <c r="M390" s="22" t="s">
        <v>234</v>
      </c>
      <c r="N390" t="s">
        <v>215</v>
      </c>
      <c r="O390" s="13" t="s">
        <v>215</v>
      </c>
      <c r="P390" s="4"/>
      <c r="Q390" s="23" t="s">
        <v>1051</v>
      </c>
      <c r="R390" t="s">
        <v>236</v>
      </c>
      <c r="S390" s="13"/>
      <c r="U390" s="22" t="s">
        <v>234</v>
      </c>
      <c r="V390" t="s">
        <v>215</v>
      </c>
      <c r="W390" s="13" t="s">
        <v>215</v>
      </c>
      <c r="X390" s="4"/>
      <c r="Y390" s="23" t="s">
        <v>1053</v>
      </c>
      <c r="Z390" t="s">
        <v>236</v>
      </c>
    </row>
    <row r="391" spans="1:26" ht="30.75" thickBot="1" x14ac:dyDescent="0.3">
      <c r="A391" s="14"/>
      <c r="B391" s="18" t="s">
        <v>1017</v>
      </c>
      <c r="C391" s="26" t="s">
        <v>215</v>
      </c>
      <c r="D391" s="21"/>
      <c r="E391" s="31" t="s">
        <v>234</v>
      </c>
      <c r="F391" s="21" t="s">
        <v>215</v>
      </c>
      <c r="G391" s="26"/>
      <c r="H391" s="21"/>
      <c r="I391" s="31" t="s">
        <v>234</v>
      </c>
      <c r="J391" s="21" t="s">
        <v>215</v>
      </c>
      <c r="K391" s="26" t="s">
        <v>215</v>
      </c>
      <c r="L391" s="21"/>
      <c r="M391" s="31" t="s">
        <v>234</v>
      </c>
      <c r="N391" s="21" t="s">
        <v>215</v>
      </c>
      <c r="O391" s="26" t="s">
        <v>215</v>
      </c>
      <c r="P391" s="21"/>
      <c r="Q391" s="31" t="s">
        <v>234</v>
      </c>
      <c r="R391" s="21" t="s">
        <v>215</v>
      </c>
      <c r="S391" s="26"/>
      <c r="T391" s="21"/>
      <c r="U391" s="31" t="s">
        <v>234</v>
      </c>
      <c r="V391" s="21" t="s">
        <v>215</v>
      </c>
      <c r="W391" s="26" t="s">
        <v>215</v>
      </c>
      <c r="X391" s="21"/>
      <c r="Y391" s="31" t="s">
        <v>234</v>
      </c>
      <c r="Z391" s="21" t="s">
        <v>215</v>
      </c>
    </row>
    <row r="392" spans="1:26" x14ac:dyDescent="0.25">
      <c r="A392" s="14"/>
      <c r="B392" s="24"/>
      <c r="C392" s="24" t="s">
        <v>215</v>
      </c>
      <c r="D392" s="25"/>
      <c r="E392" s="25"/>
      <c r="F392" s="24"/>
      <c r="G392" s="24"/>
      <c r="H392" s="25"/>
      <c r="I392" s="25"/>
      <c r="J392" s="24"/>
      <c r="K392" s="24" t="s">
        <v>215</v>
      </c>
      <c r="L392" s="25"/>
      <c r="M392" s="25"/>
      <c r="N392" s="24"/>
      <c r="O392" s="24" t="s">
        <v>215</v>
      </c>
      <c r="P392" s="25"/>
      <c r="Q392" s="25"/>
      <c r="R392" s="24"/>
      <c r="S392" s="24"/>
      <c r="T392" s="25"/>
      <c r="U392" s="25"/>
      <c r="V392" s="24"/>
      <c r="W392" s="24" t="s">
        <v>215</v>
      </c>
      <c r="X392" s="25"/>
      <c r="Y392" s="25"/>
      <c r="Z392" s="24"/>
    </row>
    <row r="393" spans="1:26" ht="15.75" thickBot="1" x14ac:dyDescent="0.3">
      <c r="A393" s="14"/>
      <c r="B393" s="2" t="s">
        <v>1038</v>
      </c>
      <c r="C393" s="13" t="s">
        <v>215</v>
      </c>
      <c r="D393" s="4"/>
      <c r="E393" s="23" t="s">
        <v>1052</v>
      </c>
      <c r="F393" t="s">
        <v>236</v>
      </c>
      <c r="G393" s="13"/>
      <c r="I393" s="22" t="s">
        <v>234</v>
      </c>
      <c r="J393" t="s">
        <v>215</v>
      </c>
      <c r="K393" s="13" t="s">
        <v>215</v>
      </c>
      <c r="M393" s="22" t="s">
        <v>234</v>
      </c>
      <c r="N393" t="s">
        <v>215</v>
      </c>
      <c r="O393" s="13" t="s">
        <v>215</v>
      </c>
      <c r="P393" s="4"/>
      <c r="Q393" s="23" t="s">
        <v>1051</v>
      </c>
      <c r="R393" t="s">
        <v>236</v>
      </c>
      <c r="S393" s="13"/>
      <c r="U393" s="22" t="s">
        <v>234</v>
      </c>
      <c r="V393" t="s">
        <v>215</v>
      </c>
      <c r="W393" s="13" t="s">
        <v>215</v>
      </c>
      <c r="X393" s="4"/>
      <c r="Y393" s="23" t="s">
        <v>1053</v>
      </c>
      <c r="Z393" t="s">
        <v>236</v>
      </c>
    </row>
    <row r="394" spans="1:26" x14ac:dyDescent="0.25">
      <c r="A394" s="14"/>
      <c r="B394" s="24"/>
      <c r="C394" s="24" t="s">
        <v>215</v>
      </c>
      <c r="D394" s="25"/>
      <c r="E394" s="25"/>
      <c r="F394" s="24"/>
      <c r="G394" s="24"/>
      <c r="H394" s="25"/>
      <c r="I394" s="25"/>
      <c r="J394" s="24"/>
      <c r="K394" s="24" t="s">
        <v>215</v>
      </c>
      <c r="L394" s="25"/>
      <c r="M394" s="25"/>
      <c r="N394" s="24"/>
      <c r="O394" s="24" t="s">
        <v>215</v>
      </c>
      <c r="P394" s="25"/>
      <c r="Q394" s="25"/>
      <c r="R394" s="24"/>
      <c r="S394" s="24"/>
      <c r="T394" s="25"/>
      <c r="U394" s="25"/>
      <c r="V394" s="24"/>
      <c r="W394" s="24" t="s">
        <v>215</v>
      </c>
      <c r="X394" s="25"/>
      <c r="Y394" s="25"/>
      <c r="Z394" s="24"/>
    </row>
    <row r="395" spans="1:26" ht="30" x14ac:dyDescent="0.25">
      <c r="A395" s="14"/>
      <c r="B395" s="18" t="s">
        <v>169</v>
      </c>
      <c r="C395" s="26" t="s">
        <v>215</v>
      </c>
      <c r="D395" s="19"/>
      <c r="E395" s="30" t="s">
        <v>1054</v>
      </c>
      <c r="F395" s="21" t="s">
        <v>236</v>
      </c>
      <c r="G395" s="26"/>
      <c r="H395" s="21"/>
      <c r="I395" s="31" t="s">
        <v>234</v>
      </c>
      <c r="J395" s="21" t="s">
        <v>215</v>
      </c>
      <c r="K395" s="26" t="s">
        <v>215</v>
      </c>
      <c r="L395" s="21"/>
      <c r="M395" s="31" t="s">
        <v>234</v>
      </c>
      <c r="N395" s="21" t="s">
        <v>215</v>
      </c>
      <c r="O395" s="26" t="s">
        <v>215</v>
      </c>
      <c r="P395" s="19"/>
      <c r="Q395" s="30">
        <v>341</v>
      </c>
      <c r="R395" s="21" t="s">
        <v>215</v>
      </c>
      <c r="S395" s="26"/>
      <c r="T395" s="21"/>
      <c r="U395" s="31" t="s">
        <v>234</v>
      </c>
      <c r="V395" s="21" t="s">
        <v>215</v>
      </c>
      <c r="W395" s="26" t="s">
        <v>215</v>
      </c>
      <c r="X395" s="19"/>
      <c r="Y395" s="30" t="s">
        <v>1055</v>
      </c>
      <c r="Z395" s="21" t="s">
        <v>236</v>
      </c>
    </row>
    <row r="396" spans="1:26" ht="30.75" thickBot="1" x14ac:dyDescent="0.3">
      <c r="A396" s="14"/>
      <c r="B396" s="2" t="s">
        <v>170</v>
      </c>
      <c r="C396" s="13" t="s">
        <v>215</v>
      </c>
      <c r="D396" s="4"/>
      <c r="E396" s="29">
        <v>117913</v>
      </c>
      <c r="F396" t="s">
        <v>215</v>
      </c>
      <c r="G396" s="13"/>
      <c r="I396" s="22" t="s">
        <v>234</v>
      </c>
      <c r="J396" t="s">
        <v>215</v>
      </c>
      <c r="K396" s="13" t="s">
        <v>215</v>
      </c>
      <c r="M396" s="22" t="s">
        <v>234</v>
      </c>
      <c r="N396" t="s">
        <v>215</v>
      </c>
      <c r="O396" s="13" t="s">
        <v>215</v>
      </c>
      <c r="P396" s="4"/>
      <c r="Q396" s="29">
        <v>6485</v>
      </c>
      <c r="R396" t="s">
        <v>215</v>
      </c>
      <c r="S396" s="13"/>
      <c r="U396" s="22" t="s">
        <v>234</v>
      </c>
      <c r="V396" t="s">
        <v>215</v>
      </c>
      <c r="W396" s="13" t="s">
        <v>215</v>
      </c>
      <c r="X396" s="4"/>
      <c r="Y396" s="29">
        <v>124398</v>
      </c>
      <c r="Z396" t="s">
        <v>215</v>
      </c>
    </row>
    <row r="397" spans="1:26" x14ac:dyDescent="0.25">
      <c r="A397" s="14"/>
      <c r="B397" s="24"/>
      <c r="C397" s="24" t="s">
        <v>215</v>
      </c>
      <c r="D397" s="25"/>
      <c r="E397" s="25"/>
      <c r="F397" s="24"/>
      <c r="G397" s="24"/>
      <c r="H397" s="25"/>
      <c r="I397" s="25"/>
      <c r="J397" s="24"/>
      <c r="K397" s="24" t="s">
        <v>215</v>
      </c>
      <c r="L397" s="25"/>
      <c r="M397" s="25"/>
      <c r="N397" s="24"/>
      <c r="O397" s="24" t="s">
        <v>215</v>
      </c>
      <c r="P397" s="25"/>
      <c r="Q397" s="25"/>
      <c r="R397" s="24"/>
      <c r="S397" s="24"/>
      <c r="T397" s="25"/>
      <c r="U397" s="25"/>
      <c r="V397" s="24"/>
      <c r="W397" s="24" t="s">
        <v>215</v>
      </c>
      <c r="X397" s="25"/>
      <c r="Y397" s="25"/>
      <c r="Z397" s="24"/>
    </row>
    <row r="398" spans="1:26" ht="30.75" thickBot="1" x14ac:dyDescent="0.3">
      <c r="A398" s="14"/>
      <c r="B398" s="18" t="s">
        <v>171</v>
      </c>
      <c r="C398" s="26" t="s">
        <v>215</v>
      </c>
      <c r="D398" s="19" t="s">
        <v>232</v>
      </c>
      <c r="E398" s="20">
        <v>37562</v>
      </c>
      <c r="F398" s="21" t="s">
        <v>215</v>
      </c>
      <c r="G398" s="26"/>
      <c r="H398" s="21" t="s">
        <v>232</v>
      </c>
      <c r="I398" s="31" t="s">
        <v>234</v>
      </c>
      <c r="J398" s="21" t="s">
        <v>215</v>
      </c>
      <c r="K398" s="26" t="s">
        <v>215</v>
      </c>
      <c r="L398" s="21" t="s">
        <v>232</v>
      </c>
      <c r="M398" s="31" t="s">
        <v>234</v>
      </c>
      <c r="N398" s="21" t="s">
        <v>215</v>
      </c>
      <c r="O398" s="26" t="s">
        <v>215</v>
      </c>
      <c r="P398" s="19" t="s">
        <v>232</v>
      </c>
      <c r="Q398" s="20">
        <v>6826</v>
      </c>
      <c r="R398" s="21" t="s">
        <v>215</v>
      </c>
      <c r="S398" s="26"/>
      <c r="T398" s="21" t="s">
        <v>232</v>
      </c>
      <c r="U398" s="31" t="s">
        <v>234</v>
      </c>
      <c r="V398" s="21" t="s">
        <v>215</v>
      </c>
      <c r="W398" s="26" t="s">
        <v>215</v>
      </c>
      <c r="X398" s="19" t="s">
        <v>232</v>
      </c>
      <c r="Y398" s="20">
        <v>44388</v>
      </c>
      <c r="Z398" s="21" t="s">
        <v>215</v>
      </c>
    </row>
    <row r="399" spans="1:26" ht="15.75" thickTop="1" x14ac:dyDescent="0.25">
      <c r="A399" s="14"/>
      <c r="B399" s="24"/>
      <c r="C399" s="24" t="s">
        <v>215</v>
      </c>
      <c r="D399" s="27"/>
      <c r="E399" s="27"/>
      <c r="F399" s="24"/>
      <c r="G399" s="24"/>
      <c r="H399" s="27"/>
      <c r="I399" s="27"/>
      <c r="J399" s="24"/>
      <c r="K399" s="24" t="s">
        <v>215</v>
      </c>
      <c r="L399" s="27"/>
      <c r="M399" s="27"/>
      <c r="N399" s="24"/>
      <c r="O399" s="24" t="s">
        <v>215</v>
      </c>
      <c r="P399" s="27"/>
      <c r="Q399" s="27"/>
      <c r="R399" s="24"/>
      <c r="S399" s="24"/>
      <c r="T399" s="27"/>
      <c r="U399" s="27"/>
      <c r="V399" s="24"/>
      <c r="W399" s="24" t="s">
        <v>215</v>
      </c>
      <c r="X399" s="27"/>
      <c r="Y399" s="27"/>
      <c r="Z399" s="24"/>
    </row>
    <row r="400" spans="1:26" x14ac:dyDescent="0.25">
      <c r="A400" s="14"/>
      <c r="B400" s="33"/>
      <c r="C400" s="33"/>
      <c r="D400" s="33"/>
      <c r="E400" s="33"/>
      <c r="F400" s="33"/>
      <c r="G400" s="33"/>
      <c r="H400" s="33"/>
      <c r="I400" s="33"/>
      <c r="J400" s="33"/>
      <c r="K400" s="33"/>
      <c r="L400" s="33"/>
      <c r="M400" s="33"/>
      <c r="N400" s="33"/>
      <c r="O400" s="33"/>
      <c r="P400" s="33"/>
      <c r="Q400" s="33"/>
      <c r="R400" s="33"/>
      <c r="S400" s="33"/>
      <c r="T400" s="33"/>
      <c r="U400" s="33"/>
      <c r="V400" s="33"/>
      <c r="W400" s="33"/>
      <c r="X400" s="33"/>
      <c r="Y400" s="33"/>
      <c r="Z400" s="33"/>
    </row>
    <row r="401" spans="1:26" x14ac:dyDescent="0.25">
      <c r="A401" s="14"/>
      <c r="B401" s="38"/>
      <c r="C401" s="38"/>
      <c r="D401" s="38"/>
      <c r="E401" s="38"/>
      <c r="F401" s="38"/>
      <c r="G401" s="38"/>
      <c r="H401" s="38"/>
      <c r="I401" s="38"/>
      <c r="J401" s="38"/>
      <c r="K401" s="38"/>
      <c r="L401" s="38"/>
      <c r="M401" s="38"/>
      <c r="N401" s="38"/>
      <c r="O401" s="38"/>
      <c r="P401" s="38"/>
      <c r="Q401" s="38"/>
      <c r="R401" s="38"/>
      <c r="S401" s="38"/>
      <c r="T401" s="38"/>
      <c r="U401" s="38"/>
      <c r="V401" s="38"/>
      <c r="W401" s="38"/>
      <c r="X401" s="38"/>
      <c r="Y401" s="38"/>
      <c r="Z401" s="38"/>
    </row>
  </sheetData>
  <mergeCells count="255">
    <mergeCell ref="B400:Z400"/>
    <mergeCell ref="B401:Z401"/>
    <mergeCell ref="B362:Z362"/>
    <mergeCell ref="B363:Z363"/>
    <mergeCell ref="B364:Z364"/>
    <mergeCell ref="B365:Z365"/>
    <mergeCell ref="B366:Z366"/>
    <mergeCell ref="B367:Z367"/>
    <mergeCell ref="B318:Z318"/>
    <mergeCell ref="B319:Z319"/>
    <mergeCell ref="B358:Z358"/>
    <mergeCell ref="B359:Z359"/>
    <mergeCell ref="B360:Z360"/>
    <mergeCell ref="B361:Z361"/>
    <mergeCell ref="B312:Z312"/>
    <mergeCell ref="B313:Z313"/>
    <mergeCell ref="B314:Z314"/>
    <mergeCell ref="B315:Z315"/>
    <mergeCell ref="B316:Z316"/>
    <mergeCell ref="B317:Z317"/>
    <mergeCell ref="B267:Z267"/>
    <mergeCell ref="B268:Z268"/>
    <mergeCell ref="B269:Z269"/>
    <mergeCell ref="B270:Z270"/>
    <mergeCell ref="B310:Z310"/>
    <mergeCell ref="B311:Z311"/>
    <mergeCell ref="B215:Z215"/>
    <mergeCell ref="B259:Z259"/>
    <mergeCell ref="B260:Z260"/>
    <mergeCell ref="A261:A401"/>
    <mergeCell ref="B261:Z261"/>
    <mergeCell ref="B262:Z262"/>
    <mergeCell ref="B263:Z263"/>
    <mergeCell ref="B264:Z264"/>
    <mergeCell ref="B265:Z265"/>
    <mergeCell ref="B266:Z266"/>
    <mergeCell ref="B209:Z209"/>
    <mergeCell ref="B210:Z210"/>
    <mergeCell ref="B211:Z211"/>
    <mergeCell ref="B212:Z212"/>
    <mergeCell ref="B213:Z213"/>
    <mergeCell ref="B214:Z214"/>
    <mergeCell ref="B158:Z158"/>
    <mergeCell ref="B204:Z204"/>
    <mergeCell ref="B205:Z205"/>
    <mergeCell ref="B206:Z206"/>
    <mergeCell ref="B207:Z207"/>
    <mergeCell ref="B208:Z208"/>
    <mergeCell ref="B152:Z152"/>
    <mergeCell ref="B153:Z153"/>
    <mergeCell ref="B154:Z154"/>
    <mergeCell ref="B155:Z155"/>
    <mergeCell ref="B156:Z156"/>
    <mergeCell ref="B157:Z157"/>
    <mergeCell ref="B100:Z100"/>
    <mergeCell ref="B147:Z147"/>
    <mergeCell ref="B148:Z148"/>
    <mergeCell ref="B149:Z149"/>
    <mergeCell ref="B150:Z150"/>
    <mergeCell ref="B151:Z151"/>
    <mergeCell ref="B94:Z94"/>
    <mergeCell ref="B95:Z95"/>
    <mergeCell ref="B96:Z96"/>
    <mergeCell ref="B97:Z97"/>
    <mergeCell ref="B98:Z98"/>
    <mergeCell ref="B99:Z99"/>
    <mergeCell ref="B49:Z49"/>
    <mergeCell ref="B50:Z50"/>
    <mergeCell ref="A87:A260"/>
    <mergeCell ref="B87:Z87"/>
    <mergeCell ref="B88:Z88"/>
    <mergeCell ref="B89:Z89"/>
    <mergeCell ref="B90:Z90"/>
    <mergeCell ref="B91:Z91"/>
    <mergeCell ref="B92:Z92"/>
    <mergeCell ref="B93:Z93"/>
    <mergeCell ref="B6:Z6"/>
    <mergeCell ref="B7:Z7"/>
    <mergeCell ref="B8:Z8"/>
    <mergeCell ref="B46:Z46"/>
    <mergeCell ref="B47:Z47"/>
    <mergeCell ref="B48:Z48"/>
    <mergeCell ref="W369:W370"/>
    <mergeCell ref="X369:Y370"/>
    <mergeCell ref="Z369:Z370"/>
    <mergeCell ref="A1:A2"/>
    <mergeCell ref="B1:Z1"/>
    <mergeCell ref="B2:Z2"/>
    <mergeCell ref="B3:Z3"/>
    <mergeCell ref="A4:A86"/>
    <mergeCell ref="B4:Z4"/>
    <mergeCell ref="B5:Z5"/>
    <mergeCell ref="O369:O370"/>
    <mergeCell ref="P369:Q370"/>
    <mergeCell ref="R369:R370"/>
    <mergeCell ref="S369:S370"/>
    <mergeCell ref="T369:U370"/>
    <mergeCell ref="V369:V370"/>
    <mergeCell ref="G369:G370"/>
    <mergeCell ref="H369:I370"/>
    <mergeCell ref="J369:J370"/>
    <mergeCell ref="K369:K370"/>
    <mergeCell ref="L369:M370"/>
    <mergeCell ref="N369:N370"/>
    <mergeCell ref="T321:U322"/>
    <mergeCell ref="V321:V322"/>
    <mergeCell ref="W321:W322"/>
    <mergeCell ref="X321:Y322"/>
    <mergeCell ref="Z321:Z322"/>
    <mergeCell ref="B369:B370"/>
    <mergeCell ref="C369:C370"/>
    <mergeCell ref="D369:E369"/>
    <mergeCell ref="D370:E370"/>
    <mergeCell ref="F369:F370"/>
    <mergeCell ref="L321:M322"/>
    <mergeCell ref="N321:N322"/>
    <mergeCell ref="O321:O322"/>
    <mergeCell ref="P321:Q322"/>
    <mergeCell ref="R321:R322"/>
    <mergeCell ref="S321:S322"/>
    <mergeCell ref="Z272:Z273"/>
    <mergeCell ref="B321:B322"/>
    <mergeCell ref="C321:C322"/>
    <mergeCell ref="D321:E321"/>
    <mergeCell ref="D322:E322"/>
    <mergeCell ref="F321:F322"/>
    <mergeCell ref="G321:G322"/>
    <mergeCell ref="H321:I322"/>
    <mergeCell ref="J321:J322"/>
    <mergeCell ref="K321:K322"/>
    <mergeCell ref="R272:R273"/>
    <mergeCell ref="S272:S273"/>
    <mergeCell ref="T272:U273"/>
    <mergeCell ref="V272:V273"/>
    <mergeCell ref="W272:W273"/>
    <mergeCell ref="X272:Y273"/>
    <mergeCell ref="J272:J273"/>
    <mergeCell ref="K272:K273"/>
    <mergeCell ref="L272:M273"/>
    <mergeCell ref="N272:N273"/>
    <mergeCell ref="O272:O273"/>
    <mergeCell ref="P272:Q273"/>
    <mergeCell ref="W217:W218"/>
    <mergeCell ref="X217:Y218"/>
    <mergeCell ref="Z217:Z218"/>
    <mergeCell ref="B272:B273"/>
    <mergeCell ref="C272:C273"/>
    <mergeCell ref="D272:E272"/>
    <mergeCell ref="D273:E273"/>
    <mergeCell ref="F272:F273"/>
    <mergeCell ref="G272:G273"/>
    <mergeCell ref="H272:I273"/>
    <mergeCell ref="P217:Q217"/>
    <mergeCell ref="P218:Q218"/>
    <mergeCell ref="R217:R218"/>
    <mergeCell ref="S217:S218"/>
    <mergeCell ref="T217:U218"/>
    <mergeCell ref="V217:V218"/>
    <mergeCell ref="H217:I218"/>
    <mergeCell ref="J217:J218"/>
    <mergeCell ref="K217:K218"/>
    <mergeCell ref="L217:M218"/>
    <mergeCell ref="N217:N218"/>
    <mergeCell ref="O217:O218"/>
    <mergeCell ref="B217:B218"/>
    <mergeCell ref="C217:C218"/>
    <mergeCell ref="D217:E217"/>
    <mergeCell ref="D218:E218"/>
    <mergeCell ref="F217:F218"/>
    <mergeCell ref="G217:G218"/>
    <mergeCell ref="S160:S161"/>
    <mergeCell ref="T160:U161"/>
    <mergeCell ref="V160:V161"/>
    <mergeCell ref="W160:W161"/>
    <mergeCell ref="X160:Y161"/>
    <mergeCell ref="Z160:Z161"/>
    <mergeCell ref="L160:M161"/>
    <mergeCell ref="N160:N161"/>
    <mergeCell ref="O160:O161"/>
    <mergeCell ref="P160:Q160"/>
    <mergeCell ref="P161:Q161"/>
    <mergeCell ref="R160:R161"/>
    <mergeCell ref="Z102:Z103"/>
    <mergeCell ref="B160:B161"/>
    <mergeCell ref="C160:C161"/>
    <mergeCell ref="D160:E160"/>
    <mergeCell ref="D161:E161"/>
    <mergeCell ref="F160:F161"/>
    <mergeCell ref="G160:G161"/>
    <mergeCell ref="H160:I161"/>
    <mergeCell ref="J160:J161"/>
    <mergeCell ref="K160:K161"/>
    <mergeCell ref="R102:R103"/>
    <mergeCell ref="S102:S103"/>
    <mergeCell ref="T102:U103"/>
    <mergeCell ref="V102:V103"/>
    <mergeCell ref="W102:W103"/>
    <mergeCell ref="X102:Y103"/>
    <mergeCell ref="J102:J103"/>
    <mergeCell ref="K102:K103"/>
    <mergeCell ref="L102:M103"/>
    <mergeCell ref="N102:N103"/>
    <mergeCell ref="O102:O103"/>
    <mergeCell ref="P102:Q102"/>
    <mergeCell ref="P103:Q103"/>
    <mergeCell ref="W52:W53"/>
    <mergeCell ref="X52:Y53"/>
    <mergeCell ref="Z52:Z53"/>
    <mergeCell ref="B102:B103"/>
    <mergeCell ref="C102:C103"/>
    <mergeCell ref="D102:E102"/>
    <mergeCell ref="D103:E103"/>
    <mergeCell ref="F102:F103"/>
    <mergeCell ref="G102:G103"/>
    <mergeCell ref="H102:I103"/>
    <mergeCell ref="P52:Q52"/>
    <mergeCell ref="P53:Q53"/>
    <mergeCell ref="R52:R53"/>
    <mergeCell ref="S52:S53"/>
    <mergeCell ref="T52:U53"/>
    <mergeCell ref="V52:V53"/>
    <mergeCell ref="H52:I53"/>
    <mergeCell ref="J52:J53"/>
    <mergeCell ref="K52:K53"/>
    <mergeCell ref="L52:M53"/>
    <mergeCell ref="N52:N53"/>
    <mergeCell ref="O52:O53"/>
    <mergeCell ref="W10:W11"/>
    <mergeCell ref="X10:Y11"/>
    <mergeCell ref="Z10:Z11"/>
    <mergeCell ref="B12:Y12"/>
    <mergeCell ref="B52:B53"/>
    <mergeCell ref="C52:C53"/>
    <mergeCell ref="D52:E52"/>
    <mergeCell ref="D53:E53"/>
    <mergeCell ref="F52:F53"/>
    <mergeCell ref="G52:G53"/>
    <mergeCell ref="P10:Q10"/>
    <mergeCell ref="P11:Q11"/>
    <mergeCell ref="R10:R11"/>
    <mergeCell ref="S10:S11"/>
    <mergeCell ref="T10:U11"/>
    <mergeCell ref="V10:V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5.42578125" bestFit="1" customWidth="1"/>
    <col min="3" max="3" width="25.5703125" bestFit="1" customWidth="1"/>
    <col min="4" max="5" width="12.28515625" bestFit="1" customWidth="1"/>
  </cols>
  <sheetData>
    <row r="1" spans="1:5" ht="15" customHeight="1" x14ac:dyDescent="0.25">
      <c r="A1" s="8" t="s">
        <v>1175</v>
      </c>
      <c r="B1" s="1" t="s">
        <v>1176</v>
      </c>
      <c r="C1" s="8" t="s">
        <v>1</v>
      </c>
      <c r="D1" s="8"/>
      <c r="E1" s="8"/>
    </row>
    <row r="2" spans="1:5" x14ac:dyDescent="0.25">
      <c r="A2" s="8"/>
      <c r="B2" s="8" t="s">
        <v>1177</v>
      </c>
      <c r="C2" s="1" t="s">
        <v>2</v>
      </c>
      <c r="D2" s="8" t="s">
        <v>35</v>
      </c>
      <c r="E2" s="8" t="s">
        <v>36</v>
      </c>
    </row>
    <row r="3" spans="1:5" x14ac:dyDescent="0.25">
      <c r="A3" s="8"/>
      <c r="B3" s="8"/>
      <c r="C3" s="1" t="s">
        <v>1178</v>
      </c>
      <c r="D3" s="8"/>
      <c r="E3" s="8"/>
    </row>
    <row r="4" spans="1:5" ht="45" x14ac:dyDescent="0.25">
      <c r="A4" s="3" t="s">
        <v>1179</v>
      </c>
      <c r="B4" s="4" t="s">
        <v>6</v>
      </c>
      <c r="C4" s="4" t="s">
        <v>6</v>
      </c>
      <c r="D4" s="4" t="s">
        <v>6</v>
      </c>
      <c r="E4" s="4" t="s">
        <v>6</v>
      </c>
    </row>
    <row r="5" spans="1:5" x14ac:dyDescent="0.25">
      <c r="A5" s="2" t="s">
        <v>1180</v>
      </c>
      <c r="B5" s="4" t="s">
        <v>6</v>
      </c>
      <c r="C5" s="4">
        <v>2</v>
      </c>
      <c r="D5" s="4" t="s">
        <v>6</v>
      </c>
      <c r="E5" s="4" t="s">
        <v>6</v>
      </c>
    </row>
    <row r="6" spans="1:5" ht="30" x14ac:dyDescent="0.25">
      <c r="A6" s="2" t="s">
        <v>1181</v>
      </c>
      <c r="B6" s="4" t="s">
        <v>6</v>
      </c>
      <c r="C6" s="4" t="s">
        <v>1182</v>
      </c>
      <c r="D6" s="4" t="s">
        <v>6</v>
      </c>
      <c r="E6" s="4" t="s">
        <v>6</v>
      </c>
    </row>
    <row r="7" spans="1:5" ht="30" x14ac:dyDescent="0.25">
      <c r="A7" s="2" t="s">
        <v>1183</v>
      </c>
      <c r="B7" s="4" t="s">
        <v>6</v>
      </c>
      <c r="C7" s="4" t="s">
        <v>1184</v>
      </c>
      <c r="D7" s="4" t="s">
        <v>6</v>
      </c>
      <c r="E7" s="4" t="s">
        <v>6</v>
      </c>
    </row>
    <row r="8" spans="1:5" ht="30" x14ac:dyDescent="0.25">
      <c r="A8" s="2" t="s">
        <v>1185</v>
      </c>
      <c r="B8" s="4" t="s">
        <v>6</v>
      </c>
      <c r="C8" s="4" t="s">
        <v>6</v>
      </c>
      <c r="D8" s="4" t="s">
        <v>6</v>
      </c>
      <c r="E8" s="7">
        <v>1500000</v>
      </c>
    </row>
    <row r="9" spans="1:5" x14ac:dyDescent="0.25">
      <c r="A9" s="2" t="s">
        <v>1186</v>
      </c>
      <c r="B9" s="4" t="s">
        <v>6</v>
      </c>
      <c r="C9" s="6">
        <v>4800000</v>
      </c>
      <c r="D9" s="6">
        <v>1400000</v>
      </c>
      <c r="E9" s="6">
        <v>1300000</v>
      </c>
    </row>
    <row r="10" spans="1:5" ht="30" x14ac:dyDescent="0.25">
      <c r="A10" s="2" t="s">
        <v>133</v>
      </c>
      <c r="B10" s="4" t="s">
        <v>6</v>
      </c>
      <c r="C10" s="6">
        <v>5500000</v>
      </c>
      <c r="D10" s="6">
        <v>4908000</v>
      </c>
      <c r="E10" s="6">
        <v>5118000</v>
      </c>
    </row>
    <row r="11" spans="1:5" x14ac:dyDescent="0.25">
      <c r="A11" s="2" t="s">
        <v>135</v>
      </c>
      <c r="B11" s="4" t="s">
        <v>6</v>
      </c>
      <c r="C11" s="6">
        <v>1845000</v>
      </c>
      <c r="D11" s="4" t="s">
        <v>6</v>
      </c>
      <c r="E11" s="6">
        <v>1681000</v>
      </c>
    </row>
    <row r="12" spans="1:5" x14ac:dyDescent="0.25">
      <c r="A12" s="2" t="s">
        <v>1187</v>
      </c>
      <c r="B12" s="4" t="s">
        <v>6</v>
      </c>
      <c r="C12" s="4" t="s">
        <v>1188</v>
      </c>
      <c r="D12" s="4" t="s">
        <v>6</v>
      </c>
      <c r="E12" s="4" t="s">
        <v>6</v>
      </c>
    </row>
    <row r="13" spans="1:5" ht="30" x14ac:dyDescent="0.25">
      <c r="A13" s="2" t="s">
        <v>1189</v>
      </c>
      <c r="B13" s="4" t="s">
        <v>6</v>
      </c>
      <c r="C13" s="6">
        <v>5900000</v>
      </c>
      <c r="D13" s="6">
        <v>10000000</v>
      </c>
      <c r="E13" s="6">
        <v>8700000</v>
      </c>
    </row>
    <row r="14" spans="1:5" ht="30" x14ac:dyDescent="0.25">
      <c r="A14" s="2" t="s">
        <v>1190</v>
      </c>
      <c r="B14" s="4" t="s">
        <v>6</v>
      </c>
      <c r="C14" s="4" t="s">
        <v>1191</v>
      </c>
      <c r="D14" s="4" t="s">
        <v>6</v>
      </c>
      <c r="E14" s="4" t="s">
        <v>6</v>
      </c>
    </row>
    <row r="15" spans="1:5" x14ac:dyDescent="0.25">
      <c r="A15" s="2" t="s">
        <v>1192</v>
      </c>
      <c r="B15" s="4" t="s">
        <v>6</v>
      </c>
      <c r="C15" s="119">
        <v>0.02</v>
      </c>
      <c r="D15" s="4" t="s">
        <v>55</v>
      </c>
      <c r="E15" s="4" t="s">
        <v>6</v>
      </c>
    </row>
    <row r="16" spans="1:5" x14ac:dyDescent="0.25">
      <c r="A16" s="2" t="s">
        <v>1193</v>
      </c>
      <c r="B16" s="4" t="s">
        <v>6</v>
      </c>
      <c r="C16" s="6">
        <v>18100000</v>
      </c>
      <c r="D16" s="6">
        <v>5100000</v>
      </c>
      <c r="E16" s="4" t="s">
        <v>6</v>
      </c>
    </row>
    <row r="17" spans="1:5" x14ac:dyDescent="0.25">
      <c r="A17" s="2" t="s">
        <v>1194</v>
      </c>
      <c r="B17" s="4" t="s">
        <v>6</v>
      </c>
      <c r="C17" s="6">
        <v>100000</v>
      </c>
      <c r="D17" s="4">
        <v>0</v>
      </c>
      <c r="E17" s="4" t="s">
        <v>6</v>
      </c>
    </row>
    <row r="18" spans="1:5" ht="30" x14ac:dyDescent="0.25">
      <c r="A18" s="2" t="s">
        <v>1195</v>
      </c>
      <c r="B18" s="4" t="s">
        <v>6</v>
      </c>
      <c r="C18" s="6">
        <v>28800000</v>
      </c>
      <c r="D18" s="6">
        <v>21800000</v>
      </c>
      <c r="E18" s="6">
        <v>22200000</v>
      </c>
    </row>
    <row r="19" spans="1:5" ht="30" x14ac:dyDescent="0.25">
      <c r="A19" s="2" t="s">
        <v>1196</v>
      </c>
      <c r="B19" s="4" t="s">
        <v>6</v>
      </c>
      <c r="C19" s="4" t="s">
        <v>6</v>
      </c>
      <c r="D19" s="6">
        <v>900000</v>
      </c>
      <c r="E19" s="4" t="s">
        <v>6</v>
      </c>
    </row>
    <row r="20" spans="1:5" ht="30" x14ac:dyDescent="0.25">
      <c r="A20" s="2" t="s">
        <v>1197</v>
      </c>
      <c r="B20" s="4" t="s">
        <v>6</v>
      </c>
      <c r="C20" s="6">
        <v>100000</v>
      </c>
      <c r="D20" s="6">
        <v>600000</v>
      </c>
      <c r="E20" s="6">
        <v>1400000</v>
      </c>
    </row>
    <row r="21" spans="1:5" ht="30" x14ac:dyDescent="0.25">
      <c r="A21" s="2" t="s">
        <v>1198</v>
      </c>
      <c r="B21" s="4" t="s">
        <v>6</v>
      </c>
      <c r="C21" s="4" t="s">
        <v>6</v>
      </c>
      <c r="D21" s="6">
        <v>3800000</v>
      </c>
      <c r="E21" s="4" t="s">
        <v>6</v>
      </c>
    </row>
    <row r="22" spans="1:5" ht="45" x14ac:dyDescent="0.25">
      <c r="A22" s="2" t="s">
        <v>1199</v>
      </c>
      <c r="B22" s="4" t="s">
        <v>6</v>
      </c>
      <c r="C22" s="6">
        <v>14300000</v>
      </c>
      <c r="D22" s="4" t="s">
        <v>6</v>
      </c>
      <c r="E22" s="4" t="s">
        <v>6</v>
      </c>
    </row>
    <row r="23" spans="1:5" x14ac:dyDescent="0.25">
      <c r="A23" s="2" t="s">
        <v>1200</v>
      </c>
      <c r="B23" s="4" t="s">
        <v>6</v>
      </c>
      <c r="C23" s="4">
        <v>25.65</v>
      </c>
      <c r="D23" s="4" t="s">
        <v>6</v>
      </c>
      <c r="E23" s="4" t="s">
        <v>6</v>
      </c>
    </row>
    <row r="24" spans="1:5" ht="45" x14ac:dyDescent="0.25">
      <c r="A24" s="2" t="s">
        <v>1199</v>
      </c>
      <c r="B24" s="4" t="s">
        <v>6</v>
      </c>
      <c r="C24" s="4" t="s">
        <v>6</v>
      </c>
      <c r="D24" s="6">
        <v>1300000</v>
      </c>
      <c r="E24" s="4">
        <v>0</v>
      </c>
    </row>
    <row r="25" spans="1:5" ht="30" x14ac:dyDescent="0.25">
      <c r="A25" s="2" t="s">
        <v>1201</v>
      </c>
      <c r="B25" s="6">
        <v>4900000</v>
      </c>
      <c r="C25" s="6">
        <v>4869000</v>
      </c>
      <c r="D25" s="4" t="s">
        <v>6</v>
      </c>
      <c r="E25" s="4" t="s">
        <v>6</v>
      </c>
    </row>
    <row r="26" spans="1:5" x14ac:dyDescent="0.25">
      <c r="A26" s="2" t="s">
        <v>1202</v>
      </c>
      <c r="B26" s="4" t="s">
        <v>6</v>
      </c>
      <c r="C26" s="4" t="s">
        <v>6</v>
      </c>
      <c r="D26" s="4" t="s">
        <v>6</v>
      </c>
      <c r="E26" s="4" t="s">
        <v>6</v>
      </c>
    </row>
    <row r="27" spans="1:5" ht="45" x14ac:dyDescent="0.25">
      <c r="A27" s="3" t="s">
        <v>1179</v>
      </c>
      <c r="B27" s="4" t="s">
        <v>6</v>
      </c>
      <c r="C27" s="4" t="s">
        <v>6</v>
      </c>
      <c r="D27" s="4" t="s">
        <v>6</v>
      </c>
      <c r="E27" s="4" t="s">
        <v>6</v>
      </c>
    </row>
    <row r="28" spans="1:5" ht="30" x14ac:dyDescent="0.25">
      <c r="A28" s="2" t="s">
        <v>1203</v>
      </c>
      <c r="B28" s="4" t="s">
        <v>6</v>
      </c>
      <c r="C28" s="4" t="s">
        <v>6</v>
      </c>
      <c r="D28" s="6">
        <v>570900000</v>
      </c>
      <c r="E28" s="6">
        <v>566400000</v>
      </c>
    </row>
    <row r="29" spans="1:5" x14ac:dyDescent="0.25">
      <c r="A29" s="2" t="s">
        <v>1204</v>
      </c>
      <c r="B29" s="4" t="s">
        <v>6</v>
      </c>
      <c r="C29" s="4" t="s">
        <v>6</v>
      </c>
      <c r="D29" s="4" t="s">
        <v>6</v>
      </c>
      <c r="E29" s="4" t="s">
        <v>6</v>
      </c>
    </row>
    <row r="30" spans="1:5" ht="45" x14ac:dyDescent="0.25">
      <c r="A30" s="3" t="s">
        <v>1179</v>
      </c>
      <c r="B30" s="4" t="s">
        <v>6</v>
      </c>
      <c r="C30" s="4" t="s">
        <v>6</v>
      </c>
      <c r="D30" s="4" t="s">
        <v>6</v>
      </c>
      <c r="E30" s="4" t="s">
        <v>6</v>
      </c>
    </row>
    <row r="31" spans="1:5" ht="30" x14ac:dyDescent="0.25">
      <c r="A31" s="2" t="s">
        <v>1203</v>
      </c>
      <c r="B31" s="4" t="s">
        <v>6</v>
      </c>
      <c r="C31" s="4" t="s">
        <v>6</v>
      </c>
      <c r="D31" s="6">
        <v>-524300000</v>
      </c>
      <c r="E31" s="6">
        <v>-518100000</v>
      </c>
    </row>
    <row r="32" spans="1:5" ht="30" x14ac:dyDescent="0.25">
      <c r="A32" s="2" t="s">
        <v>1205</v>
      </c>
      <c r="B32" s="4" t="s">
        <v>6</v>
      </c>
      <c r="C32" s="4" t="s">
        <v>6</v>
      </c>
      <c r="D32" s="4" t="s">
        <v>6</v>
      </c>
      <c r="E32" s="4" t="s">
        <v>6</v>
      </c>
    </row>
    <row r="33" spans="1:5" ht="45" x14ac:dyDescent="0.25">
      <c r="A33" s="3" t="s">
        <v>1179</v>
      </c>
      <c r="B33" s="4" t="s">
        <v>6</v>
      </c>
      <c r="C33" s="4" t="s">
        <v>6</v>
      </c>
      <c r="D33" s="4" t="s">
        <v>6</v>
      </c>
      <c r="E33" s="4" t="s">
        <v>6</v>
      </c>
    </row>
    <row r="34" spans="1:5" ht="30" x14ac:dyDescent="0.25">
      <c r="A34" s="2" t="s">
        <v>1203</v>
      </c>
      <c r="B34" s="4" t="s">
        <v>6</v>
      </c>
      <c r="C34" s="4" t="s">
        <v>6</v>
      </c>
      <c r="D34" s="6">
        <v>-37900000</v>
      </c>
      <c r="E34" s="6">
        <v>-36600000</v>
      </c>
    </row>
    <row r="35" spans="1:5" ht="30" x14ac:dyDescent="0.25">
      <c r="A35" s="2" t="s">
        <v>1206</v>
      </c>
      <c r="B35" s="4" t="s">
        <v>6</v>
      </c>
      <c r="C35" s="4" t="s">
        <v>6</v>
      </c>
      <c r="D35" s="4" t="s">
        <v>6</v>
      </c>
      <c r="E35" s="4" t="s">
        <v>6</v>
      </c>
    </row>
    <row r="36" spans="1:5" ht="45" x14ac:dyDescent="0.25">
      <c r="A36" s="3" t="s">
        <v>1179</v>
      </c>
      <c r="B36" s="4" t="s">
        <v>6</v>
      </c>
      <c r="C36" s="4" t="s">
        <v>6</v>
      </c>
      <c r="D36" s="4" t="s">
        <v>6</v>
      </c>
      <c r="E36" s="4" t="s">
        <v>6</v>
      </c>
    </row>
    <row r="37" spans="1:5" ht="30" x14ac:dyDescent="0.25">
      <c r="A37" s="2" t="s">
        <v>1203</v>
      </c>
      <c r="B37" s="4" t="s">
        <v>6</v>
      </c>
      <c r="C37" s="4" t="s">
        <v>6</v>
      </c>
      <c r="D37" s="6">
        <v>-8700000</v>
      </c>
      <c r="E37" s="6">
        <v>-11700000</v>
      </c>
    </row>
    <row r="38" spans="1:5" ht="30" x14ac:dyDescent="0.25">
      <c r="A38" s="2" t="s">
        <v>1207</v>
      </c>
      <c r="B38" s="4" t="s">
        <v>6</v>
      </c>
      <c r="C38" s="4" t="s">
        <v>6</v>
      </c>
      <c r="D38" s="4" t="s">
        <v>6</v>
      </c>
      <c r="E38" s="4" t="s">
        <v>6</v>
      </c>
    </row>
    <row r="39" spans="1:5" ht="45" x14ac:dyDescent="0.25">
      <c r="A39" s="3" t="s">
        <v>1179</v>
      </c>
      <c r="B39" s="4" t="s">
        <v>6</v>
      </c>
      <c r="C39" s="4" t="s">
        <v>6</v>
      </c>
      <c r="D39" s="4" t="s">
        <v>6</v>
      </c>
      <c r="E39" s="4" t="s">
        <v>6</v>
      </c>
    </row>
    <row r="40" spans="1:5" ht="30" x14ac:dyDescent="0.25">
      <c r="A40" s="2" t="s">
        <v>1203</v>
      </c>
      <c r="B40" s="4" t="s">
        <v>6</v>
      </c>
      <c r="C40" s="4" t="s">
        <v>6</v>
      </c>
      <c r="D40" s="6">
        <v>182300000</v>
      </c>
      <c r="E40" s="6">
        <v>179300000</v>
      </c>
    </row>
    <row r="41" spans="1:5" ht="30" x14ac:dyDescent="0.25">
      <c r="A41" s="2" t="s">
        <v>1208</v>
      </c>
      <c r="B41" s="4" t="s">
        <v>6</v>
      </c>
      <c r="C41" s="4" t="s">
        <v>6</v>
      </c>
      <c r="D41" s="4" t="s">
        <v>6</v>
      </c>
      <c r="E41" s="4" t="s">
        <v>6</v>
      </c>
    </row>
    <row r="42" spans="1:5" ht="45" x14ac:dyDescent="0.25">
      <c r="A42" s="3" t="s">
        <v>1179</v>
      </c>
      <c r="B42" s="4" t="s">
        <v>6</v>
      </c>
      <c r="C42" s="4" t="s">
        <v>6</v>
      </c>
      <c r="D42" s="4" t="s">
        <v>6</v>
      </c>
      <c r="E42" s="4" t="s">
        <v>6</v>
      </c>
    </row>
    <row r="43" spans="1:5" ht="30" x14ac:dyDescent="0.25">
      <c r="A43" s="2" t="s">
        <v>1203</v>
      </c>
      <c r="B43" s="4" t="s">
        <v>6</v>
      </c>
      <c r="C43" s="4" t="s">
        <v>6</v>
      </c>
      <c r="D43" s="6">
        <v>-129900000</v>
      </c>
      <c r="E43" s="6">
        <v>-128100000</v>
      </c>
    </row>
    <row r="44" spans="1:5" ht="45" x14ac:dyDescent="0.25">
      <c r="A44" s="2" t="s">
        <v>1209</v>
      </c>
      <c r="B44" s="4" t="s">
        <v>6</v>
      </c>
      <c r="C44" s="4" t="s">
        <v>6</v>
      </c>
      <c r="D44" s="4" t="s">
        <v>6</v>
      </c>
      <c r="E44" s="4" t="s">
        <v>6</v>
      </c>
    </row>
    <row r="45" spans="1:5" ht="45" x14ac:dyDescent="0.25">
      <c r="A45" s="3" t="s">
        <v>1179</v>
      </c>
      <c r="B45" s="4" t="s">
        <v>6</v>
      </c>
      <c r="C45" s="4" t="s">
        <v>6</v>
      </c>
      <c r="D45" s="4" t="s">
        <v>6</v>
      </c>
      <c r="E45" s="4" t="s">
        <v>6</v>
      </c>
    </row>
    <row r="46" spans="1:5" ht="30" x14ac:dyDescent="0.25">
      <c r="A46" s="2" t="s">
        <v>1203</v>
      </c>
      <c r="B46" s="4" t="s">
        <v>6</v>
      </c>
      <c r="C46" s="4" t="s">
        <v>6</v>
      </c>
      <c r="D46" s="6">
        <v>-14200000</v>
      </c>
      <c r="E46" s="6">
        <v>-14700000</v>
      </c>
    </row>
    <row r="47" spans="1:5" ht="45" x14ac:dyDescent="0.25">
      <c r="A47" s="2" t="s">
        <v>1210</v>
      </c>
      <c r="B47" s="4" t="s">
        <v>6</v>
      </c>
      <c r="C47" s="4" t="s">
        <v>6</v>
      </c>
      <c r="D47" s="4" t="s">
        <v>6</v>
      </c>
      <c r="E47" s="4" t="s">
        <v>6</v>
      </c>
    </row>
    <row r="48" spans="1:5" ht="45" x14ac:dyDescent="0.25">
      <c r="A48" s="3" t="s">
        <v>1179</v>
      </c>
      <c r="B48" s="4" t="s">
        <v>6</v>
      </c>
      <c r="C48" s="4" t="s">
        <v>6</v>
      </c>
      <c r="D48" s="4" t="s">
        <v>6</v>
      </c>
      <c r="E48" s="4" t="s">
        <v>6</v>
      </c>
    </row>
    <row r="49" spans="1:5" ht="30" x14ac:dyDescent="0.25">
      <c r="A49" s="2" t="s">
        <v>1203</v>
      </c>
      <c r="B49" s="4" t="s">
        <v>6</v>
      </c>
      <c r="C49" s="4" t="s">
        <v>6</v>
      </c>
      <c r="D49" s="6">
        <v>-38200000</v>
      </c>
      <c r="E49" s="6">
        <v>-36500000</v>
      </c>
    </row>
    <row r="50" spans="1:5" x14ac:dyDescent="0.25">
      <c r="A50" s="2" t="s">
        <v>1211</v>
      </c>
      <c r="B50" s="4" t="s">
        <v>6</v>
      </c>
      <c r="C50" s="4" t="s">
        <v>6</v>
      </c>
      <c r="D50" s="4" t="s">
        <v>6</v>
      </c>
      <c r="E50" s="4" t="s">
        <v>6</v>
      </c>
    </row>
    <row r="51" spans="1:5" ht="45" x14ac:dyDescent="0.25">
      <c r="A51" s="3" t="s">
        <v>1179</v>
      </c>
      <c r="B51" s="4" t="s">
        <v>6</v>
      </c>
      <c r="C51" s="4" t="s">
        <v>6</v>
      </c>
      <c r="D51" s="4" t="s">
        <v>6</v>
      </c>
      <c r="E51" s="4" t="s">
        <v>6</v>
      </c>
    </row>
    <row r="52" spans="1:5" ht="30" x14ac:dyDescent="0.25">
      <c r="A52" s="2" t="s">
        <v>1212</v>
      </c>
      <c r="B52" s="4" t="s">
        <v>6</v>
      </c>
      <c r="C52" s="4">
        <v>65.3</v>
      </c>
      <c r="D52" s="4" t="s">
        <v>6</v>
      </c>
      <c r="E52" s="4" t="s">
        <v>6</v>
      </c>
    </row>
    <row r="53" spans="1:5" x14ac:dyDescent="0.25">
      <c r="A53" s="2" t="s">
        <v>1213</v>
      </c>
      <c r="B53" s="4" t="s">
        <v>6</v>
      </c>
      <c r="C53" s="4" t="s">
        <v>6</v>
      </c>
      <c r="D53" s="4" t="s">
        <v>6</v>
      </c>
      <c r="E53" s="4" t="s">
        <v>6</v>
      </c>
    </row>
    <row r="54" spans="1:5" ht="45" x14ac:dyDescent="0.25">
      <c r="A54" s="3" t="s">
        <v>1179</v>
      </c>
      <c r="B54" s="4" t="s">
        <v>6</v>
      </c>
      <c r="C54" s="4" t="s">
        <v>6</v>
      </c>
      <c r="D54" s="4" t="s">
        <v>6</v>
      </c>
      <c r="E54" s="4" t="s">
        <v>6</v>
      </c>
    </row>
    <row r="55" spans="1:5" ht="30" x14ac:dyDescent="0.25">
      <c r="A55" s="2" t="s">
        <v>1212</v>
      </c>
      <c r="B55" s="4" t="s">
        <v>6</v>
      </c>
      <c r="C55" s="4">
        <v>10</v>
      </c>
      <c r="D55" s="4" t="s">
        <v>6</v>
      </c>
      <c r="E55" s="4" t="s">
        <v>6</v>
      </c>
    </row>
    <row r="56" spans="1:5" x14ac:dyDescent="0.25">
      <c r="A56" s="2" t="s">
        <v>1214</v>
      </c>
      <c r="B56" s="4" t="s">
        <v>6</v>
      </c>
      <c r="C56" s="4" t="s">
        <v>6</v>
      </c>
      <c r="D56" s="4" t="s">
        <v>6</v>
      </c>
      <c r="E56" s="4" t="s">
        <v>6</v>
      </c>
    </row>
    <row r="57" spans="1:5" ht="45" x14ac:dyDescent="0.25">
      <c r="A57" s="3" t="s">
        <v>1179</v>
      </c>
      <c r="B57" s="4" t="s">
        <v>6</v>
      </c>
      <c r="C57" s="4" t="s">
        <v>6</v>
      </c>
      <c r="D57" s="4" t="s">
        <v>6</v>
      </c>
      <c r="E57" s="4" t="s">
        <v>6</v>
      </c>
    </row>
    <row r="58" spans="1:5" ht="45" x14ac:dyDescent="0.25">
      <c r="A58" s="2" t="s">
        <v>1215</v>
      </c>
      <c r="B58" s="4" t="s">
        <v>6</v>
      </c>
      <c r="C58" s="119">
        <v>0.2</v>
      </c>
      <c r="D58" s="4" t="s">
        <v>6</v>
      </c>
      <c r="E58" s="4" t="s">
        <v>6</v>
      </c>
    </row>
    <row r="59" spans="1:5" ht="45" x14ac:dyDescent="0.25">
      <c r="A59" s="2" t="s">
        <v>1216</v>
      </c>
      <c r="B59" s="4" t="s">
        <v>6</v>
      </c>
      <c r="C59" s="119">
        <v>0.5</v>
      </c>
      <c r="D59" s="4" t="s">
        <v>6</v>
      </c>
      <c r="E59" s="4" t="s">
        <v>6</v>
      </c>
    </row>
    <row r="60" spans="1:5" ht="30" x14ac:dyDescent="0.25">
      <c r="A60" s="2" t="s">
        <v>1217</v>
      </c>
      <c r="B60" s="4" t="s">
        <v>6</v>
      </c>
      <c r="C60" s="4" t="s">
        <v>6</v>
      </c>
      <c r="D60" s="4" t="s">
        <v>6</v>
      </c>
      <c r="E60" s="4" t="s">
        <v>6</v>
      </c>
    </row>
    <row r="61" spans="1:5" ht="45" x14ac:dyDescent="0.25">
      <c r="A61" s="3" t="s">
        <v>1179</v>
      </c>
      <c r="B61" s="4" t="s">
        <v>6</v>
      </c>
      <c r="C61" s="4" t="s">
        <v>6</v>
      </c>
      <c r="D61" s="4" t="s">
        <v>6</v>
      </c>
      <c r="E61" s="4" t="s">
        <v>6</v>
      </c>
    </row>
    <row r="62" spans="1:5" ht="30" x14ac:dyDescent="0.25">
      <c r="A62" s="2" t="s">
        <v>1218</v>
      </c>
      <c r="B62" s="4" t="s">
        <v>6</v>
      </c>
      <c r="C62" s="4" t="s">
        <v>1219</v>
      </c>
      <c r="D62" s="4" t="s">
        <v>6</v>
      </c>
      <c r="E62" s="4" t="s">
        <v>6</v>
      </c>
    </row>
    <row r="63" spans="1:5" x14ac:dyDescent="0.25">
      <c r="A63" s="2" t="s">
        <v>1220</v>
      </c>
      <c r="B63" s="4" t="s">
        <v>6</v>
      </c>
      <c r="C63" s="4" t="s">
        <v>6</v>
      </c>
      <c r="D63" s="4" t="s">
        <v>6</v>
      </c>
      <c r="E63" s="4" t="s">
        <v>6</v>
      </c>
    </row>
    <row r="64" spans="1:5" ht="45" x14ac:dyDescent="0.25">
      <c r="A64" s="3" t="s">
        <v>1179</v>
      </c>
      <c r="B64" s="4" t="s">
        <v>6</v>
      </c>
      <c r="C64" s="4" t="s">
        <v>6</v>
      </c>
      <c r="D64" s="4" t="s">
        <v>6</v>
      </c>
      <c r="E64" s="4" t="s">
        <v>6</v>
      </c>
    </row>
    <row r="65" spans="1:5" ht="45" x14ac:dyDescent="0.25">
      <c r="A65" s="2" t="s">
        <v>1216</v>
      </c>
      <c r="B65" s="4" t="s">
        <v>6</v>
      </c>
      <c r="C65" s="119">
        <v>0.2</v>
      </c>
      <c r="D65" s="4" t="s">
        <v>6</v>
      </c>
      <c r="E65" s="4" t="s">
        <v>6</v>
      </c>
    </row>
    <row r="66" spans="1:5" ht="30" x14ac:dyDescent="0.25">
      <c r="A66" s="2" t="s">
        <v>1221</v>
      </c>
      <c r="B66" s="4" t="s">
        <v>6</v>
      </c>
      <c r="C66" s="4" t="s">
        <v>6</v>
      </c>
      <c r="D66" s="4" t="s">
        <v>6</v>
      </c>
      <c r="E66" s="4" t="s">
        <v>6</v>
      </c>
    </row>
    <row r="67" spans="1:5" ht="45" x14ac:dyDescent="0.25">
      <c r="A67" s="3" t="s">
        <v>1179</v>
      </c>
      <c r="B67" s="4" t="s">
        <v>6</v>
      </c>
      <c r="C67" s="4" t="s">
        <v>6</v>
      </c>
      <c r="D67" s="4" t="s">
        <v>6</v>
      </c>
      <c r="E67" s="4" t="s">
        <v>6</v>
      </c>
    </row>
    <row r="68" spans="1:5" ht="30" x14ac:dyDescent="0.25">
      <c r="A68" s="2" t="s">
        <v>1218</v>
      </c>
      <c r="B68" s="4" t="s">
        <v>6</v>
      </c>
      <c r="C68" s="4" t="s">
        <v>1222</v>
      </c>
      <c r="D68" s="4" t="s">
        <v>6</v>
      </c>
      <c r="E68" s="4" t="s">
        <v>6</v>
      </c>
    </row>
    <row r="69" spans="1:5" x14ac:dyDescent="0.25">
      <c r="A69" s="2" t="s">
        <v>1223</v>
      </c>
      <c r="B69" s="4" t="s">
        <v>6</v>
      </c>
      <c r="C69" s="4" t="s">
        <v>6</v>
      </c>
      <c r="D69" s="4" t="s">
        <v>6</v>
      </c>
      <c r="E69" s="4" t="s">
        <v>6</v>
      </c>
    </row>
    <row r="70" spans="1:5" ht="45" x14ac:dyDescent="0.25">
      <c r="A70" s="3" t="s">
        <v>1179</v>
      </c>
      <c r="B70" s="4" t="s">
        <v>6</v>
      </c>
      <c r="C70" s="4" t="s">
        <v>6</v>
      </c>
      <c r="D70" s="4" t="s">
        <v>6</v>
      </c>
      <c r="E70" s="4" t="s">
        <v>6</v>
      </c>
    </row>
    <row r="71" spans="1:5" ht="30" x14ac:dyDescent="0.25">
      <c r="A71" s="2" t="s">
        <v>1203</v>
      </c>
      <c r="B71" s="4" t="s">
        <v>6</v>
      </c>
      <c r="C71" s="4" t="s">
        <v>6</v>
      </c>
      <c r="D71" s="6">
        <v>10700000</v>
      </c>
      <c r="E71" s="4" t="s">
        <v>6</v>
      </c>
    </row>
    <row r="72" spans="1:5" x14ac:dyDescent="0.25">
      <c r="A72" s="2" t="s">
        <v>1224</v>
      </c>
      <c r="B72" s="4" t="s">
        <v>6</v>
      </c>
      <c r="C72" s="4" t="s">
        <v>6</v>
      </c>
      <c r="D72" s="4" t="s">
        <v>6</v>
      </c>
      <c r="E72" s="4" t="s">
        <v>6</v>
      </c>
    </row>
    <row r="73" spans="1:5" ht="45" x14ac:dyDescent="0.25">
      <c r="A73" s="3" t="s">
        <v>1179</v>
      </c>
      <c r="B73" s="4" t="s">
        <v>6</v>
      </c>
      <c r="C73" s="4" t="s">
        <v>6</v>
      </c>
      <c r="D73" s="4" t="s">
        <v>6</v>
      </c>
      <c r="E73" s="4" t="s">
        <v>6</v>
      </c>
    </row>
    <row r="74" spans="1:5" ht="30" x14ac:dyDescent="0.25">
      <c r="A74" s="2" t="s">
        <v>1203</v>
      </c>
      <c r="B74" s="4" t="s">
        <v>6</v>
      </c>
      <c r="C74" s="4" t="s">
        <v>6</v>
      </c>
      <c r="D74" s="6">
        <v>-10700000</v>
      </c>
      <c r="E74" s="4" t="s">
        <v>6</v>
      </c>
    </row>
    <row r="75" spans="1:5" x14ac:dyDescent="0.25">
      <c r="A75" s="2" t="s">
        <v>1225</v>
      </c>
      <c r="B75" s="4" t="s">
        <v>6</v>
      </c>
      <c r="C75" s="4" t="s">
        <v>6</v>
      </c>
      <c r="D75" s="4" t="s">
        <v>6</v>
      </c>
      <c r="E75" s="4" t="s">
        <v>6</v>
      </c>
    </row>
    <row r="76" spans="1:5" ht="45" x14ac:dyDescent="0.25">
      <c r="A76" s="3" t="s">
        <v>1179</v>
      </c>
      <c r="B76" s="4" t="s">
        <v>6</v>
      </c>
      <c r="C76" s="4" t="s">
        <v>6</v>
      </c>
      <c r="D76" s="4" t="s">
        <v>6</v>
      </c>
      <c r="E76" s="4" t="s">
        <v>6</v>
      </c>
    </row>
    <row r="77" spans="1:5" x14ac:dyDescent="0.25">
      <c r="A77" s="2" t="s">
        <v>135</v>
      </c>
      <c r="B77" s="4" t="s">
        <v>6</v>
      </c>
      <c r="C77" s="6">
        <v>1300000</v>
      </c>
      <c r="D77" s="4" t="s">
        <v>6</v>
      </c>
      <c r="E77" s="6">
        <v>1700000</v>
      </c>
    </row>
    <row r="78" spans="1:5" x14ac:dyDescent="0.25">
      <c r="A78" s="2" t="s">
        <v>1226</v>
      </c>
      <c r="B78" s="4" t="s">
        <v>6</v>
      </c>
      <c r="C78" s="4" t="s">
        <v>6</v>
      </c>
      <c r="D78" s="4" t="s">
        <v>6</v>
      </c>
      <c r="E78" s="4" t="s">
        <v>6</v>
      </c>
    </row>
    <row r="79" spans="1:5" ht="45" x14ac:dyDescent="0.25">
      <c r="A79" s="3" t="s">
        <v>1179</v>
      </c>
      <c r="B79" s="4" t="s">
        <v>6</v>
      </c>
      <c r="C79" s="4" t="s">
        <v>6</v>
      </c>
      <c r="D79" s="4" t="s">
        <v>6</v>
      </c>
      <c r="E79" s="4" t="s">
        <v>6</v>
      </c>
    </row>
    <row r="80" spans="1:5" x14ac:dyDescent="0.25">
      <c r="A80" s="2" t="s">
        <v>135</v>
      </c>
      <c r="B80" s="4" t="s">
        <v>6</v>
      </c>
      <c r="C80" s="6">
        <v>500000</v>
      </c>
      <c r="D80" s="4" t="s">
        <v>6</v>
      </c>
      <c r="E80" s="4" t="s">
        <v>55</v>
      </c>
    </row>
    <row r="81" spans="1:5" x14ac:dyDescent="0.25">
      <c r="A81" s="2" t="s">
        <v>1227</v>
      </c>
      <c r="B81" s="4" t="s">
        <v>6</v>
      </c>
      <c r="C81" s="119">
        <v>6.7500000000000004E-2</v>
      </c>
      <c r="D81" s="4" t="s">
        <v>6</v>
      </c>
      <c r="E81" s="4" t="s">
        <v>6</v>
      </c>
    </row>
    <row r="82" spans="1:5" x14ac:dyDescent="0.25">
      <c r="A82" s="2" t="s">
        <v>1228</v>
      </c>
      <c r="B82" s="4" t="s">
        <v>6</v>
      </c>
      <c r="C82" s="4" t="s">
        <v>1229</v>
      </c>
      <c r="D82" s="4" t="s">
        <v>6</v>
      </c>
      <c r="E82" s="4" t="s">
        <v>6</v>
      </c>
    </row>
    <row r="83" spans="1:5" x14ac:dyDescent="0.25">
      <c r="A83" s="2" t="s">
        <v>1230</v>
      </c>
      <c r="B83" s="4" t="s">
        <v>6</v>
      </c>
      <c r="C83" s="4" t="s">
        <v>6</v>
      </c>
      <c r="D83" s="4" t="s">
        <v>6</v>
      </c>
      <c r="E83" s="4" t="s">
        <v>6</v>
      </c>
    </row>
    <row r="84" spans="1:5" ht="45" x14ac:dyDescent="0.25">
      <c r="A84" s="3" t="s">
        <v>1179</v>
      </c>
      <c r="B84" s="4" t="s">
        <v>6</v>
      </c>
      <c r="C84" s="4" t="s">
        <v>6</v>
      </c>
      <c r="D84" s="4" t="s">
        <v>6</v>
      </c>
      <c r="E84" s="4" t="s">
        <v>6</v>
      </c>
    </row>
    <row r="85" spans="1:5" x14ac:dyDescent="0.25">
      <c r="A85" s="2" t="s">
        <v>135</v>
      </c>
      <c r="B85" s="4" t="s">
        <v>6</v>
      </c>
      <c r="C85" s="7">
        <v>300000</v>
      </c>
      <c r="D85" s="4" t="s">
        <v>6</v>
      </c>
      <c r="E85" s="4" t="s">
        <v>6</v>
      </c>
    </row>
    <row r="86" spans="1:5" ht="30" x14ac:dyDescent="0.25">
      <c r="A86" s="2" t="s">
        <v>1231</v>
      </c>
      <c r="B86" s="4" t="s">
        <v>6</v>
      </c>
      <c r="C86" s="4" t="s">
        <v>6</v>
      </c>
      <c r="D86" s="4" t="s">
        <v>6</v>
      </c>
      <c r="E86" s="4" t="s">
        <v>6</v>
      </c>
    </row>
    <row r="87" spans="1:5" ht="45" x14ac:dyDescent="0.25">
      <c r="A87" s="3" t="s">
        <v>1179</v>
      </c>
      <c r="B87" s="4" t="s">
        <v>6</v>
      </c>
      <c r="C87" s="4" t="s">
        <v>6</v>
      </c>
      <c r="D87" s="4" t="s">
        <v>6</v>
      </c>
      <c r="E87" s="4" t="s">
        <v>6</v>
      </c>
    </row>
    <row r="88" spans="1:5" x14ac:dyDescent="0.25">
      <c r="A88" s="2" t="s">
        <v>1227</v>
      </c>
      <c r="B88" s="4" t="s">
        <v>6</v>
      </c>
      <c r="C88" s="119">
        <v>3.7499999999999999E-2</v>
      </c>
      <c r="D88" s="4" t="s">
        <v>6</v>
      </c>
      <c r="E88" s="4" t="s">
        <v>6</v>
      </c>
    </row>
    <row r="89" spans="1:5" x14ac:dyDescent="0.25">
      <c r="A89" s="2" t="s">
        <v>1228</v>
      </c>
      <c r="B89" s="4" t="s">
        <v>6</v>
      </c>
      <c r="C89" s="4" t="s">
        <v>1229</v>
      </c>
      <c r="D89" s="4" t="s">
        <v>6</v>
      </c>
      <c r="E89" s="4" t="s">
        <v>6</v>
      </c>
    </row>
    <row r="90" spans="1:5" x14ac:dyDescent="0.25">
      <c r="A90" s="2" t="s">
        <v>1200</v>
      </c>
      <c r="B90" s="4" t="s">
        <v>6</v>
      </c>
      <c r="C90" s="4">
        <v>25.65</v>
      </c>
      <c r="D90" s="4" t="s">
        <v>6</v>
      </c>
      <c r="E90" s="4" t="s">
        <v>6</v>
      </c>
    </row>
  </sheetData>
  <mergeCells count="5">
    <mergeCell ref="A1:A3"/>
    <mergeCell ref="C1:E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8" t="s">
        <v>1232</v>
      </c>
      <c r="B1" s="1" t="s">
        <v>1</v>
      </c>
    </row>
    <row r="2" spans="1:2" x14ac:dyDescent="0.25">
      <c r="A2" s="8"/>
      <c r="B2" s="1" t="s">
        <v>2</v>
      </c>
    </row>
    <row r="3" spans="1:2" x14ac:dyDescent="0.25">
      <c r="A3" s="2" t="s">
        <v>1233</v>
      </c>
      <c r="B3" s="4" t="s">
        <v>6</v>
      </c>
    </row>
    <row r="4" spans="1:2" ht="30" x14ac:dyDescent="0.25">
      <c r="A4" s="3" t="s">
        <v>1234</v>
      </c>
      <c r="B4" s="4" t="s">
        <v>6</v>
      </c>
    </row>
    <row r="5" spans="1:2" ht="30" x14ac:dyDescent="0.25">
      <c r="A5" s="2" t="s">
        <v>1235</v>
      </c>
      <c r="B5" s="4" t="s">
        <v>1236</v>
      </c>
    </row>
    <row r="6" spans="1:2" x14ac:dyDescent="0.25">
      <c r="A6" s="2" t="s">
        <v>1237</v>
      </c>
      <c r="B6" s="4" t="s">
        <v>6</v>
      </c>
    </row>
    <row r="7" spans="1:2" ht="30" x14ac:dyDescent="0.25">
      <c r="A7" s="3" t="s">
        <v>1234</v>
      </c>
      <c r="B7" s="4" t="s">
        <v>6</v>
      </c>
    </row>
    <row r="8" spans="1:2" ht="30" x14ac:dyDescent="0.25">
      <c r="A8" s="2" t="s">
        <v>1235</v>
      </c>
      <c r="B8" s="4" t="s">
        <v>1238</v>
      </c>
    </row>
    <row r="9" spans="1:2" ht="30" x14ac:dyDescent="0.25">
      <c r="A9" s="2" t="s">
        <v>1239</v>
      </c>
      <c r="B9" s="4" t="s">
        <v>6</v>
      </c>
    </row>
    <row r="10" spans="1:2" ht="30" x14ac:dyDescent="0.25">
      <c r="A10" s="3" t="s">
        <v>1234</v>
      </c>
      <c r="B10" s="4" t="s">
        <v>6</v>
      </c>
    </row>
    <row r="11" spans="1:2" ht="30" x14ac:dyDescent="0.25">
      <c r="A11" s="2" t="s">
        <v>1235</v>
      </c>
      <c r="B11" s="4" t="s">
        <v>1222</v>
      </c>
    </row>
    <row r="12" spans="1:2" ht="30" x14ac:dyDescent="0.25">
      <c r="A12" s="2" t="s">
        <v>1240</v>
      </c>
      <c r="B12" s="4" t="s">
        <v>6</v>
      </c>
    </row>
    <row r="13" spans="1:2" ht="30" x14ac:dyDescent="0.25">
      <c r="A13" s="3" t="s">
        <v>1234</v>
      </c>
      <c r="B13" s="4" t="s">
        <v>6</v>
      </c>
    </row>
    <row r="14" spans="1:2" ht="30" x14ac:dyDescent="0.25">
      <c r="A14" s="2" t="s">
        <v>1235</v>
      </c>
      <c r="B14" s="4" t="s">
        <v>1241</v>
      </c>
    </row>
    <row r="15" spans="1:2" x14ac:dyDescent="0.25">
      <c r="A15" s="2" t="s">
        <v>1242</v>
      </c>
      <c r="B15" s="4" t="s">
        <v>6</v>
      </c>
    </row>
    <row r="16" spans="1:2" ht="30" x14ac:dyDescent="0.25">
      <c r="A16" s="3" t="s">
        <v>1234</v>
      </c>
      <c r="B16" s="4" t="s">
        <v>6</v>
      </c>
    </row>
    <row r="17" spans="1:2" ht="30" x14ac:dyDescent="0.25">
      <c r="A17" s="2" t="s">
        <v>1235</v>
      </c>
      <c r="B17" s="4" t="s">
        <v>12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34</v>
      </c>
      <c r="B2" s="1" t="s">
        <v>2</v>
      </c>
      <c r="C2" s="1" t="s">
        <v>35</v>
      </c>
      <c r="D2" s="1" t="s">
        <v>36</v>
      </c>
    </row>
    <row r="3" spans="1:4" ht="30" x14ac:dyDescent="0.25">
      <c r="A3" s="3" t="s">
        <v>1245</v>
      </c>
      <c r="B3" s="4" t="s">
        <v>6</v>
      </c>
      <c r="C3" s="4" t="s">
        <v>6</v>
      </c>
      <c r="D3" s="4" t="s">
        <v>6</v>
      </c>
    </row>
    <row r="4" spans="1:4" x14ac:dyDescent="0.25">
      <c r="A4" s="2" t="s">
        <v>231</v>
      </c>
      <c r="B4" s="7">
        <v>36651</v>
      </c>
      <c r="C4" s="7">
        <v>40935</v>
      </c>
      <c r="D4" s="7">
        <v>61667</v>
      </c>
    </row>
    <row r="5" spans="1:4" x14ac:dyDescent="0.25">
      <c r="A5" s="2" t="s">
        <v>233</v>
      </c>
      <c r="B5" s="4" t="s">
        <v>6</v>
      </c>
      <c r="C5" s="4">
        <v>-515</v>
      </c>
      <c r="D5" s="4">
        <v>-620</v>
      </c>
    </row>
    <row r="6" spans="1:4" ht="30" x14ac:dyDescent="0.25">
      <c r="A6" s="2" t="s">
        <v>238</v>
      </c>
      <c r="B6" s="7">
        <v>36651</v>
      </c>
      <c r="C6" s="7">
        <v>40420</v>
      </c>
      <c r="D6" s="7">
        <v>6104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6</v>
      </c>
      <c r="B1" s="8" t="s">
        <v>2</v>
      </c>
      <c r="C1" s="8" t="s">
        <v>35</v>
      </c>
    </row>
    <row r="2" spans="1:3" ht="30" x14ac:dyDescent="0.25">
      <c r="A2" s="1" t="s">
        <v>34</v>
      </c>
      <c r="B2" s="8"/>
      <c r="C2" s="8"/>
    </row>
    <row r="3" spans="1:3" ht="30" x14ac:dyDescent="0.25">
      <c r="A3" s="3" t="s">
        <v>1247</v>
      </c>
      <c r="B3" s="4" t="s">
        <v>6</v>
      </c>
      <c r="C3" s="4" t="s">
        <v>6</v>
      </c>
    </row>
    <row r="4" spans="1:3" x14ac:dyDescent="0.25">
      <c r="A4" s="2" t="s">
        <v>252</v>
      </c>
      <c r="B4" s="7">
        <v>3615</v>
      </c>
      <c r="C4" s="7">
        <v>7725</v>
      </c>
    </row>
    <row r="5" spans="1:3" x14ac:dyDescent="0.25">
      <c r="A5" s="2" t="s">
        <v>253</v>
      </c>
      <c r="B5" s="6">
        <v>16530</v>
      </c>
      <c r="C5" s="6">
        <v>16892</v>
      </c>
    </row>
    <row r="6" spans="1:3" x14ac:dyDescent="0.25">
      <c r="A6" s="2" t="s">
        <v>254</v>
      </c>
      <c r="B6" s="6">
        <v>6653</v>
      </c>
      <c r="C6" s="6">
        <v>6495</v>
      </c>
    </row>
    <row r="7" spans="1:3" x14ac:dyDescent="0.25">
      <c r="A7" s="2" t="s">
        <v>255</v>
      </c>
      <c r="B7" s="6">
        <v>6110</v>
      </c>
      <c r="C7" s="6">
        <v>8638</v>
      </c>
    </row>
    <row r="8" spans="1:3" ht="30" x14ac:dyDescent="0.25">
      <c r="A8" s="2" t="s">
        <v>256</v>
      </c>
      <c r="B8" s="6">
        <v>18883</v>
      </c>
      <c r="C8" s="6">
        <v>15580</v>
      </c>
    </row>
    <row r="9" spans="1:3" x14ac:dyDescent="0.25">
      <c r="A9" s="2" t="s">
        <v>257</v>
      </c>
      <c r="B9" s="6">
        <v>3655</v>
      </c>
      <c r="C9" s="6">
        <v>8652</v>
      </c>
    </row>
    <row r="10" spans="1:3" ht="30" x14ac:dyDescent="0.25">
      <c r="A10" s="2" t="s">
        <v>258</v>
      </c>
      <c r="B10" s="7">
        <v>55446</v>
      </c>
      <c r="C10" s="7">
        <v>639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48</v>
      </c>
      <c r="B1" s="8" t="s">
        <v>2</v>
      </c>
      <c r="C1" s="8" t="s">
        <v>35</v>
      </c>
    </row>
    <row r="2" spans="1:3" ht="30" x14ac:dyDescent="0.25">
      <c r="A2" s="1" t="s">
        <v>34</v>
      </c>
      <c r="B2" s="8"/>
      <c r="C2" s="8"/>
    </row>
    <row r="3" spans="1:3" ht="45" x14ac:dyDescent="0.25">
      <c r="A3" s="3" t="s">
        <v>1249</v>
      </c>
      <c r="B3" s="4" t="s">
        <v>6</v>
      </c>
      <c r="C3" s="4" t="s">
        <v>6</v>
      </c>
    </row>
    <row r="4" spans="1:3" x14ac:dyDescent="0.25">
      <c r="A4" s="2" t="s">
        <v>265</v>
      </c>
      <c r="B4" s="7">
        <v>26932</v>
      </c>
      <c r="C4" s="7">
        <v>57289</v>
      </c>
    </row>
    <row r="5" spans="1:3" x14ac:dyDescent="0.25">
      <c r="A5" s="2" t="s">
        <v>266</v>
      </c>
      <c r="B5" s="6">
        <v>31553</v>
      </c>
      <c r="C5" s="6">
        <v>36074</v>
      </c>
    </row>
    <row r="6" spans="1:3" x14ac:dyDescent="0.25">
      <c r="A6" s="2" t="s">
        <v>267</v>
      </c>
      <c r="B6" s="6">
        <v>39822</v>
      </c>
      <c r="C6" s="6">
        <v>38095</v>
      </c>
    </row>
    <row r="7" spans="1:3" x14ac:dyDescent="0.25">
      <c r="A7" s="2" t="s">
        <v>268</v>
      </c>
      <c r="B7" s="6">
        <v>21655</v>
      </c>
      <c r="C7" s="6">
        <v>33806</v>
      </c>
    </row>
    <row r="8" spans="1:3" x14ac:dyDescent="0.25">
      <c r="A8" s="2" t="s">
        <v>269</v>
      </c>
      <c r="B8" s="6">
        <v>4134</v>
      </c>
      <c r="C8" s="6">
        <v>5264</v>
      </c>
    </row>
    <row r="9" spans="1:3" x14ac:dyDescent="0.25">
      <c r="A9" s="2" t="s">
        <v>270</v>
      </c>
      <c r="B9" s="6">
        <v>7954</v>
      </c>
      <c r="C9" s="6">
        <v>4983</v>
      </c>
    </row>
    <row r="10" spans="1:3" x14ac:dyDescent="0.25">
      <c r="A10" s="2" t="s">
        <v>271</v>
      </c>
      <c r="B10" s="6">
        <v>25289</v>
      </c>
      <c r="C10" s="6">
        <v>40027</v>
      </c>
    </row>
    <row r="11" spans="1:3" ht="30" x14ac:dyDescent="0.25">
      <c r="A11" s="2" t="s">
        <v>272</v>
      </c>
      <c r="B11" s="7">
        <v>157339</v>
      </c>
      <c r="C11" s="7">
        <v>2155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50</v>
      </c>
      <c r="B1" s="8" t="s">
        <v>2</v>
      </c>
      <c r="C1" s="8" t="s">
        <v>35</v>
      </c>
      <c r="D1" s="8" t="s">
        <v>36</v>
      </c>
      <c r="E1" s="8" t="s">
        <v>37</v>
      </c>
    </row>
    <row r="2" spans="1:5" ht="30" x14ac:dyDescent="0.25">
      <c r="A2" s="1" t="s">
        <v>34</v>
      </c>
      <c r="B2" s="8"/>
      <c r="C2" s="8"/>
      <c r="D2" s="8"/>
      <c r="E2" s="8"/>
    </row>
    <row r="3" spans="1:5" x14ac:dyDescent="0.25">
      <c r="A3" s="3" t="s">
        <v>1251</v>
      </c>
      <c r="B3" s="4" t="s">
        <v>6</v>
      </c>
      <c r="C3" s="4" t="s">
        <v>6</v>
      </c>
      <c r="D3" s="4" t="s">
        <v>6</v>
      </c>
      <c r="E3" s="4" t="s">
        <v>6</v>
      </c>
    </row>
    <row r="4" spans="1:5" ht="30" x14ac:dyDescent="0.25">
      <c r="A4" s="2" t="s">
        <v>280</v>
      </c>
      <c r="B4" s="7">
        <v>25760</v>
      </c>
      <c r="C4" s="7">
        <v>50090</v>
      </c>
      <c r="D4" s="4" t="s">
        <v>6</v>
      </c>
      <c r="E4" s="4" t="s">
        <v>6</v>
      </c>
    </row>
    <row r="5" spans="1:5" x14ac:dyDescent="0.25">
      <c r="A5" s="2" t="s">
        <v>281</v>
      </c>
      <c r="B5" s="6">
        <v>73871</v>
      </c>
      <c r="C5" s="6">
        <v>68275</v>
      </c>
      <c r="D5" s="4" t="s">
        <v>6</v>
      </c>
      <c r="E5" s="4" t="s">
        <v>6</v>
      </c>
    </row>
    <row r="6" spans="1:5" x14ac:dyDescent="0.25">
      <c r="A6" s="2" t="s">
        <v>282</v>
      </c>
      <c r="B6" s="6">
        <v>18883</v>
      </c>
      <c r="C6" s="6">
        <v>15580</v>
      </c>
      <c r="D6" s="4" t="s">
        <v>6</v>
      </c>
      <c r="E6" s="4" t="s">
        <v>6</v>
      </c>
    </row>
    <row r="7" spans="1:5" x14ac:dyDescent="0.25">
      <c r="A7" s="2" t="s">
        <v>283</v>
      </c>
      <c r="B7" s="4" t="s">
        <v>55</v>
      </c>
      <c r="C7" s="6">
        <v>13162</v>
      </c>
      <c r="D7" s="6">
        <v>14141</v>
      </c>
      <c r="E7" s="6">
        <v>18952</v>
      </c>
    </row>
    <row r="8" spans="1:5" x14ac:dyDescent="0.25">
      <c r="A8" s="2" t="s">
        <v>257</v>
      </c>
      <c r="B8" s="6">
        <v>1418</v>
      </c>
      <c r="C8" s="6">
        <v>6138</v>
      </c>
      <c r="D8" s="4" t="s">
        <v>6</v>
      </c>
      <c r="E8" s="4" t="s">
        <v>6</v>
      </c>
    </row>
    <row r="9" spans="1:5" x14ac:dyDescent="0.25">
      <c r="A9" s="2" t="s">
        <v>284</v>
      </c>
      <c r="B9" s="7">
        <v>119932</v>
      </c>
      <c r="C9" s="7">
        <v>153245</v>
      </c>
      <c r="D9" s="4" t="s">
        <v>6</v>
      </c>
      <c r="E9"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2</v>
      </c>
      <c r="B1" s="8" t="s">
        <v>1176</v>
      </c>
      <c r="C1" s="8"/>
      <c r="D1" s="8"/>
      <c r="E1" s="8"/>
      <c r="F1" s="8"/>
      <c r="G1" s="8"/>
      <c r="H1" s="8"/>
      <c r="I1" s="8"/>
      <c r="J1" s="8" t="s">
        <v>1</v>
      </c>
      <c r="K1" s="8"/>
      <c r="L1" s="8"/>
    </row>
    <row r="2" spans="1:12" ht="30" x14ac:dyDescent="0.25">
      <c r="A2" s="1" t="s">
        <v>66</v>
      </c>
      <c r="B2" s="1" t="s">
        <v>2</v>
      </c>
      <c r="C2" s="1" t="s">
        <v>1253</v>
      </c>
      <c r="D2" s="1" t="s">
        <v>1177</v>
      </c>
      <c r="E2" s="1" t="s">
        <v>1254</v>
      </c>
      <c r="F2" s="1" t="s">
        <v>35</v>
      </c>
      <c r="G2" s="1" t="s">
        <v>1255</v>
      </c>
      <c r="H2" s="1" t="s">
        <v>1256</v>
      </c>
      <c r="I2" s="1" t="s">
        <v>1257</v>
      </c>
      <c r="J2" s="1" t="s">
        <v>2</v>
      </c>
      <c r="K2" s="1" t="s">
        <v>35</v>
      </c>
      <c r="L2" s="1" t="s">
        <v>36</v>
      </c>
    </row>
    <row r="3" spans="1:12" x14ac:dyDescent="0.25">
      <c r="A3" s="3" t="s">
        <v>1258</v>
      </c>
      <c r="B3" s="4" t="s">
        <v>6</v>
      </c>
      <c r="C3" s="4" t="s">
        <v>6</v>
      </c>
      <c r="D3" s="4" t="s">
        <v>6</v>
      </c>
      <c r="E3" s="4" t="s">
        <v>6</v>
      </c>
      <c r="F3" s="4" t="s">
        <v>6</v>
      </c>
      <c r="G3" s="4" t="s">
        <v>6</v>
      </c>
      <c r="H3" s="4" t="s">
        <v>6</v>
      </c>
      <c r="I3" s="4" t="s">
        <v>6</v>
      </c>
      <c r="J3" s="4" t="s">
        <v>6</v>
      </c>
      <c r="K3" s="4" t="s">
        <v>6</v>
      </c>
      <c r="L3" s="4" t="s">
        <v>6</v>
      </c>
    </row>
    <row r="4" spans="1:12" x14ac:dyDescent="0.25">
      <c r="A4" s="2" t="s">
        <v>1259</v>
      </c>
      <c r="B4" s="7">
        <v>30162</v>
      </c>
      <c r="C4" s="7">
        <v>18031</v>
      </c>
      <c r="D4" s="7">
        <v>11510</v>
      </c>
      <c r="E4" s="7">
        <v>53780</v>
      </c>
      <c r="F4" s="7">
        <v>-14952</v>
      </c>
      <c r="G4" s="7">
        <v>-26674</v>
      </c>
      <c r="H4" s="7">
        <v>8954</v>
      </c>
      <c r="I4" s="7">
        <v>6028</v>
      </c>
      <c r="J4" s="7">
        <v>113483</v>
      </c>
      <c r="K4" s="7">
        <v>-26644</v>
      </c>
      <c r="L4" s="7">
        <v>10177</v>
      </c>
    </row>
    <row r="5" spans="1:12" x14ac:dyDescent="0.25">
      <c r="A5" s="2" t="s">
        <v>1260</v>
      </c>
      <c r="B5" s="4" t="s">
        <v>6</v>
      </c>
      <c r="C5" s="4" t="s">
        <v>6</v>
      </c>
      <c r="D5" s="4" t="s">
        <v>6</v>
      </c>
      <c r="E5" s="4" t="s">
        <v>6</v>
      </c>
      <c r="F5" s="4" t="s">
        <v>6</v>
      </c>
      <c r="G5" s="4" t="s">
        <v>6</v>
      </c>
      <c r="H5" s="4" t="s">
        <v>6</v>
      </c>
      <c r="I5" s="4" t="s">
        <v>6</v>
      </c>
      <c r="J5" s="6">
        <v>51174</v>
      </c>
      <c r="K5" s="6">
        <v>47602</v>
      </c>
      <c r="L5" s="6">
        <v>48351</v>
      </c>
    </row>
    <row r="6" spans="1:12" x14ac:dyDescent="0.25">
      <c r="A6" s="2" t="s">
        <v>1261</v>
      </c>
      <c r="B6" s="9">
        <v>0.6</v>
      </c>
      <c r="C6" s="9">
        <v>0.36</v>
      </c>
      <c r="D6" s="9">
        <v>0.22</v>
      </c>
      <c r="E6" s="9">
        <v>1.03</v>
      </c>
      <c r="F6" s="9">
        <v>-0.32</v>
      </c>
      <c r="G6" s="9">
        <v>-0.56999999999999995</v>
      </c>
      <c r="H6" s="9">
        <v>0.18</v>
      </c>
      <c r="I6" s="9">
        <v>0.12</v>
      </c>
      <c r="J6" s="9">
        <v>2.2200000000000002</v>
      </c>
      <c r="K6" s="9">
        <v>-0.56000000000000005</v>
      </c>
      <c r="L6" s="9">
        <v>0.21</v>
      </c>
    </row>
    <row r="7" spans="1:12" ht="30" x14ac:dyDescent="0.25">
      <c r="A7" s="2" t="s">
        <v>304</v>
      </c>
      <c r="B7" s="4" t="s">
        <v>6</v>
      </c>
      <c r="C7" s="4" t="s">
        <v>6</v>
      </c>
      <c r="D7" s="4" t="s">
        <v>6</v>
      </c>
      <c r="E7" s="4" t="s">
        <v>6</v>
      </c>
      <c r="F7" s="4" t="s">
        <v>6</v>
      </c>
      <c r="G7" s="4" t="s">
        <v>6</v>
      </c>
      <c r="H7" s="4" t="s">
        <v>6</v>
      </c>
      <c r="I7" s="4" t="s">
        <v>6</v>
      </c>
      <c r="J7" s="4">
        <v>591</v>
      </c>
      <c r="K7" s="4" t="s">
        <v>6</v>
      </c>
      <c r="L7" s="4">
        <v>787</v>
      </c>
    </row>
    <row r="8" spans="1:12" x14ac:dyDescent="0.25">
      <c r="A8" s="2" t="s">
        <v>305</v>
      </c>
      <c r="B8" s="4" t="s">
        <v>6</v>
      </c>
      <c r="C8" s="4" t="s">
        <v>6</v>
      </c>
      <c r="D8" s="4" t="s">
        <v>6</v>
      </c>
      <c r="E8" s="4" t="s">
        <v>6</v>
      </c>
      <c r="F8" s="4" t="s">
        <v>6</v>
      </c>
      <c r="G8" s="4" t="s">
        <v>6</v>
      </c>
      <c r="H8" s="4" t="s">
        <v>6</v>
      </c>
      <c r="I8" s="4" t="s">
        <v>6</v>
      </c>
      <c r="J8" s="6">
        <v>6304</v>
      </c>
      <c r="K8" s="4" t="s">
        <v>6</v>
      </c>
      <c r="L8" s="4">
        <v>645</v>
      </c>
    </row>
    <row r="9" spans="1:12" x14ac:dyDescent="0.25">
      <c r="A9" s="2" t="s">
        <v>306</v>
      </c>
      <c r="B9" s="4" t="s">
        <v>6</v>
      </c>
      <c r="C9" s="4" t="s">
        <v>6</v>
      </c>
      <c r="D9" s="4" t="s">
        <v>6</v>
      </c>
      <c r="E9" s="4" t="s">
        <v>6</v>
      </c>
      <c r="F9" s="4" t="s">
        <v>6</v>
      </c>
      <c r="G9" s="4" t="s">
        <v>6</v>
      </c>
      <c r="H9" s="4" t="s">
        <v>6</v>
      </c>
      <c r="I9" s="4" t="s">
        <v>6</v>
      </c>
      <c r="J9" s="6">
        <v>4741</v>
      </c>
      <c r="K9" s="4" t="s">
        <v>6</v>
      </c>
      <c r="L9" s="4" t="s">
        <v>6</v>
      </c>
    </row>
    <row r="10" spans="1:12" x14ac:dyDescent="0.25">
      <c r="A10" s="2" t="s">
        <v>1262</v>
      </c>
      <c r="B10" s="4" t="s">
        <v>6</v>
      </c>
      <c r="C10" s="4" t="s">
        <v>6</v>
      </c>
      <c r="D10" s="4" t="s">
        <v>6</v>
      </c>
      <c r="E10" s="4" t="s">
        <v>6</v>
      </c>
      <c r="F10" s="4" t="s">
        <v>6</v>
      </c>
      <c r="G10" s="4" t="s">
        <v>6</v>
      </c>
      <c r="H10" s="4" t="s">
        <v>6</v>
      </c>
      <c r="I10" s="4" t="s">
        <v>6</v>
      </c>
      <c r="J10" s="7">
        <v>113483</v>
      </c>
      <c r="K10" s="7">
        <v>-26644</v>
      </c>
      <c r="L10" s="7">
        <v>10177</v>
      </c>
    </row>
    <row r="11" spans="1:12" ht="30" x14ac:dyDescent="0.25">
      <c r="A11" s="2" t="s">
        <v>1263</v>
      </c>
      <c r="B11" s="4" t="s">
        <v>6</v>
      </c>
      <c r="C11" s="4" t="s">
        <v>6</v>
      </c>
      <c r="D11" s="4" t="s">
        <v>6</v>
      </c>
      <c r="E11" s="4" t="s">
        <v>6</v>
      </c>
      <c r="F11" s="4" t="s">
        <v>6</v>
      </c>
      <c r="G11" s="4" t="s">
        <v>6</v>
      </c>
      <c r="H11" s="4" t="s">
        <v>6</v>
      </c>
      <c r="I11" s="4" t="s">
        <v>6</v>
      </c>
      <c r="J11" s="6">
        <v>62810</v>
      </c>
      <c r="K11" s="6">
        <v>47602</v>
      </c>
      <c r="L11" s="6">
        <v>49783</v>
      </c>
    </row>
    <row r="12" spans="1:12" ht="30" x14ac:dyDescent="0.25">
      <c r="A12" s="2" t="s">
        <v>1264</v>
      </c>
      <c r="B12" s="9">
        <v>0.48</v>
      </c>
      <c r="C12" s="9">
        <v>0.3</v>
      </c>
      <c r="D12" s="9">
        <v>0.18</v>
      </c>
      <c r="E12" s="9">
        <v>0.81</v>
      </c>
      <c r="F12" s="9">
        <v>-0.32</v>
      </c>
      <c r="G12" s="9">
        <v>-0.56999999999999995</v>
      </c>
      <c r="H12" s="9">
        <v>0.17</v>
      </c>
      <c r="I12" s="9">
        <v>0.12</v>
      </c>
      <c r="J12" s="9">
        <v>1.81</v>
      </c>
      <c r="K12" s="9">
        <v>-0.56000000000000005</v>
      </c>
      <c r="L12" s="9">
        <v>0.2</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8" width="20" bestFit="1" customWidth="1"/>
    <col min="9" max="10" width="25.140625" bestFit="1" customWidth="1"/>
    <col min="11" max="11" width="19.85546875" bestFit="1" customWidth="1"/>
  </cols>
  <sheetData>
    <row r="1" spans="1:11" ht="15" customHeight="1" x14ac:dyDescent="0.25">
      <c r="A1" s="1" t="s">
        <v>1265</v>
      </c>
      <c r="B1" s="1" t="s">
        <v>1267</v>
      </c>
      <c r="C1" s="8" t="s">
        <v>1</v>
      </c>
      <c r="D1" s="8"/>
      <c r="E1" s="8" t="s">
        <v>1176</v>
      </c>
      <c r="F1" s="8"/>
      <c r="G1" s="8"/>
      <c r="H1" s="8"/>
      <c r="I1" s="8" t="s">
        <v>1</v>
      </c>
      <c r="J1" s="8"/>
      <c r="K1" s="1" t="s">
        <v>1268</v>
      </c>
    </row>
    <row r="2" spans="1:11" ht="30" x14ac:dyDescent="0.25">
      <c r="A2" s="1" t="s">
        <v>1266</v>
      </c>
      <c r="B2" s="8" t="s">
        <v>1269</v>
      </c>
      <c r="C2" s="8" t="s">
        <v>2</v>
      </c>
      <c r="D2" s="8" t="s">
        <v>35</v>
      </c>
      <c r="E2" s="1" t="s">
        <v>35</v>
      </c>
      <c r="F2" s="1" t="s">
        <v>1255</v>
      </c>
      <c r="G2" s="1" t="s">
        <v>35</v>
      </c>
      <c r="H2" s="1" t="s">
        <v>1255</v>
      </c>
      <c r="I2" s="1" t="s">
        <v>2</v>
      </c>
      <c r="J2" s="1" t="s">
        <v>35</v>
      </c>
      <c r="K2" s="1" t="s">
        <v>1273</v>
      </c>
    </row>
    <row r="3" spans="1:11" ht="30" x14ac:dyDescent="0.25">
      <c r="A3" s="1"/>
      <c r="B3" s="8"/>
      <c r="C3" s="8"/>
      <c r="D3" s="8"/>
      <c r="E3" s="1" t="s">
        <v>1270</v>
      </c>
      <c r="F3" s="1" t="s">
        <v>1270</v>
      </c>
      <c r="G3" s="1" t="s">
        <v>1271</v>
      </c>
      <c r="H3" s="1" t="s">
        <v>1271</v>
      </c>
      <c r="I3" s="1" t="s">
        <v>1272</v>
      </c>
      <c r="J3" s="1" t="s">
        <v>1272</v>
      </c>
      <c r="K3" s="1" t="s">
        <v>1214</v>
      </c>
    </row>
    <row r="4" spans="1:11" x14ac:dyDescent="0.25">
      <c r="A4" s="3" t="s">
        <v>1274</v>
      </c>
      <c r="B4" s="4" t="s">
        <v>6</v>
      </c>
      <c r="C4" s="4" t="s">
        <v>6</v>
      </c>
      <c r="D4" s="4" t="s">
        <v>6</v>
      </c>
      <c r="E4" s="4" t="s">
        <v>6</v>
      </c>
      <c r="F4" s="4" t="s">
        <v>6</v>
      </c>
      <c r="G4" s="4" t="s">
        <v>6</v>
      </c>
      <c r="H4" s="4" t="s">
        <v>6</v>
      </c>
      <c r="I4" s="4" t="s">
        <v>6</v>
      </c>
      <c r="J4" s="4" t="s">
        <v>6</v>
      </c>
      <c r="K4" s="4" t="s">
        <v>6</v>
      </c>
    </row>
    <row r="5" spans="1:11" ht="30" x14ac:dyDescent="0.25">
      <c r="A5" s="2" t="s">
        <v>1275</v>
      </c>
      <c r="B5" s="4" t="s">
        <v>6</v>
      </c>
      <c r="C5" s="4" t="s">
        <v>6</v>
      </c>
      <c r="D5" s="4" t="s">
        <v>6</v>
      </c>
      <c r="E5" s="4" t="s">
        <v>6</v>
      </c>
      <c r="F5" s="4" t="s">
        <v>6</v>
      </c>
      <c r="G5" s="4" t="s">
        <v>6</v>
      </c>
      <c r="H5" s="4" t="s">
        <v>6</v>
      </c>
      <c r="I5" s="4" t="s">
        <v>6</v>
      </c>
      <c r="J5" s="4" t="s">
        <v>6</v>
      </c>
      <c r="K5" s="4">
        <v>34</v>
      </c>
    </row>
    <row r="6" spans="1:11" ht="30" x14ac:dyDescent="0.25">
      <c r="A6" s="2" t="s">
        <v>1276</v>
      </c>
      <c r="B6" s="7">
        <v>210000000</v>
      </c>
      <c r="C6" s="4" t="s">
        <v>6</v>
      </c>
      <c r="D6" s="4" t="s">
        <v>6</v>
      </c>
      <c r="E6" s="4" t="s">
        <v>6</v>
      </c>
      <c r="F6" s="4" t="s">
        <v>6</v>
      </c>
      <c r="G6" s="4" t="s">
        <v>6</v>
      </c>
      <c r="H6" s="4" t="s">
        <v>6</v>
      </c>
      <c r="I6" s="4" t="s">
        <v>6</v>
      </c>
      <c r="J6" s="4" t="s">
        <v>6</v>
      </c>
      <c r="K6" s="4" t="s">
        <v>6</v>
      </c>
    </row>
    <row r="7" spans="1:11" ht="30" x14ac:dyDescent="0.25">
      <c r="A7" s="2" t="s">
        <v>1277</v>
      </c>
      <c r="B7" s="6">
        <v>190000000</v>
      </c>
      <c r="C7" s="4" t="s">
        <v>6</v>
      </c>
      <c r="D7" s="4" t="s">
        <v>6</v>
      </c>
      <c r="E7" s="4" t="s">
        <v>6</v>
      </c>
      <c r="F7" s="4" t="s">
        <v>6</v>
      </c>
      <c r="G7" s="4" t="s">
        <v>6</v>
      </c>
      <c r="H7" s="4" t="s">
        <v>6</v>
      </c>
      <c r="I7" s="4" t="s">
        <v>6</v>
      </c>
      <c r="J7" s="4" t="s">
        <v>6</v>
      </c>
      <c r="K7" s="4" t="s">
        <v>6</v>
      </c>
    </row>
    <row r="8" spans="1:11" x14ac:dyDescent="0.25">
      <c r="A8" s="2" t="s">
        <v>1278</v>
      </c>
      <c r="B8" s="6">
        <v>20000000</v>
      </c>
      <c r="C8" s="4" t="s">
        <v>6</v>
      </c>
      <c r="D8" s="4" t="s">
        <v>6</v>
      </c>
      <c r="E8" s="4" t="s">
        <v>6</v>
      </c>
      <c r="F8" s="4" t="s">
        <v>6</v>
      </c>
      <c r="G8" s="4" t="s">
        <v>6</v>
      </c>
      <c r="H8" s="4" t="s">
        <v>6</v>
      </c>
      <c r="I8" s="4" t="s">
        <v>6</v>
      </c>
      <c r="J8" s="4" t="s">
        <v>6</v>
      </c>
      <c r="K8" s="4" t="s">
        <v>6</v>
      </c>
    </row>
    <row r="9" spans="1:11" ht="30" x14ac:dyDescent="0.25">
      <c r="A9" s="2" t="s">
        <v>1190</v>
      </c>
      <c r="B9" s="4" t="s">
        <v>6</v>
      </c>
      <c r="C9" s="4" t="s">
        <v>1191</v>
      </c>
      <c r="D9" s="4" t="s">
        <v>6</v>
      </c>
      <c r="E9" s="4" t="s">
        <v>6</v>
      </c>
      <c r="F9" s="4" t="s">
        <v>6</v>
      </c>
      <c r="G9" s="4" t="s">
        <v>6</v>
      </c>
      <c r="H9" s="4" t="s">
        <v>6</v>
      </c>
      <c r="I9" s="4" t="s">
        <v>6</v>
      </c>
      <c r="J9" s="4" t="s">
        <v>6</v>
      </c>
      <c r="K9" s="4" t="s">
        <v>6</v>
      </c>
    </row>
    <row r="10" spans="1:11" x14ac:dyDescent="0.25">
      <c r="A10" s="2" t="s">
        <v>90</v>
      </c>
      <c r="B10" s="4" t="s">
        <v>6</v>
      </c>
      <c r="C10" s="6">
        <v>22190000</v>
      </c>
      <c r="D10" s="6">
        <v>101964000</v>
      </c>
      <c r="E10" s="4" t="s">
        <v>6</v>
      </c>
      <c r="F10" s="4" t="s">
        <v>6</v>
      </c>
      <c r="G10" s="4" t="s">
        <v>6</v>
      </c>
      <c r="H10" s="4" t="s">
        <v>6</v>
      </c>
      <c r="I10" s="6">
        <v>22190000</v>
      </c>
      <c r="J10" s="6">
        <v>101964000</v>
      </c>
      <c r="K10" s="4" t="s">
        <v>6</v>
      </c>
    </row>
    <row r="11" spans="1:11" x14ac:dyDescent="0.25">
      <c r="A11" s="2" t="s">
        <v>1279</v>
      </c>
      <c r="B11" s="4" t="s">
        <v>6</v>
      </c>
      <c r="C11" s="6">
        <v>3527000</v>
      </c>
      <c r="D11" s="6">
        <v>33291000</v>
      </c>
      <c r="E11" s="6">
        <v>6900000</v>
      </c>
      <c r="F11" s="6">
        <v>14000000</v>
      </c>
      <c r="G11" s="6">
        <v>5100000</v>
      </c>
      <c r="H11" s="6">
        <v>7300000</v>
      </c>
      <c r="I11" s="4" t="s">
        <v>6</v>
      </c>
      <c r="J11" s="6">
        <v>33291000</v>
      </c>
      <c r="K11" s="4" t="s">
        <v>6</v>
      </c>
    </row>
    <row r="12" spans="1:11" x14ac:dyDescent="0.25">
      <c r="A12" s="2" t="s">
        <v>1280</v>
      </c>
      <c r="B12" s="4" t="s">
        <v>6</v>
      </c>
      <c r="C12" s="4" t="s">
        <v>6</v>
      </c>
      <c r="D12" s="4" t="s">
        <v>6</v>
      </c>
      <c r="E12" s="4" t="s">
        <v>6</v>
      </c>
      <c r="F12" s="4" t="s">
        <v>6</v>
      </c>
      <c r="G12" s="4" t="s">
        <v>6</v>
      </c>
      <c r="H12" s="4" t="s">
        <v>6</v>
      </c>
      <c r="I12" s="6">
        <v>2700000</v>
      </c>
      <c r="J12" s="6">
        <v>23100000</v>
      </c>
      <c r="K12" s="4" t="s">
        <v>6</v>
      </c>
    </row>
    <row r="13" spans="1:11" ht="30" x14ac:dyDescent="0.25">
      <c r="A13" s="2" t="s">
        <v>1281</v>
      </c>
      <c r="B13" s="4" t="s">
        <v>6</v>
      </c>
      <c r="C13" s="4" t="s">
        <v>6</v>
      </c>
      <c r="D13" s="4" t="s">
        <v>6</v>
      </c>
      <c r="E13" s="4" t="s">
        <v>6</v>
      </c>
      <c r="F13" s="4" t="s">
        <v>6</v>
      </c>
      <c r="G13" s="4" t="s">
        <v>6</v>
      </c>
      <c r="H13" s="4" t="s">
        <v>6</v>
      </c>
      <c r="I13" s="6">
        <v>14400000</v>
      </c>
      <c r="J13" s="6">
        <v>24400000</v>
      </c>
      <c r="K13" s="4" t="s">
        <v>6</v>
      </c>
    </row>
    <row r="14" spans="1:11" x14ac:dyDescent="0.25">
      <c r="A14" s="2" t="s">
        <v>1282</v>
      </c>
      <c r="B14" s="4" t="s">
        <v>6</v>
      </c>
      <c r="C14" s="4" t="s">
        <v>6</v>
      </c>
      <c r="D14" s="4" t="s">
        <v>6</v>
      </c>
      <c r="E14" s="4" t="s">
        <v>6</v>
      </c>
      <c r="F14" s="4" t="s">
        <v>6</v>
      </c>
      <c r="G14" s="4" t="s">
        <v>6</v>
      </c>
      <c r="H14" s="4" t="s">
        <v>6</v>
      </c>
      <c r="I14" s="7">
        <v>5100000</v>
      </c>
      <c r="J14" s="7">
        <v>21200000</v>
      </c>
      <c r="K14" s="4" t="s">
        <v>6</v>
      </c>
    </row>
  </sheetData>
  <mergeCells count="6">
    <mergeCell ref="C1:D1"/>
    <mergeCell ref="E1:H1"/>
    <mergeCell ref="I1:J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8" t="s">
        <v>2</v>
      </c>
      <c r="C1" s="8" t="s">
        <v>35</v>
      </c>
    </row>
    <row r="2" spans="1:3" ht="30" x14ac:dyDescent="0.25">
      <c r="A2" s="1" t="s">
        <v>34</v>
      </c>
      <c r="B2" s="8"/>
      <c r="C2" s="8"/>
    </row>
    <row r="3" spans="1:3" ht="30" x14ac:dyDescent="0.25">
      <c r="A3" s="3" t="s">
        <v>1234</v>
      </c>
      <c r="B3" s="4" t="s">
        <v>6</v>
      </c>
      <c r="C3" s="4" t="s">
        <v>6</v>
      </c>
    </row>
    <row r="4" spans="1:3" x14ac:dyDescent="0.25">
      <c r="A4" s="2" t="s">
        <v>1284</v>
      </c>
      <c r="B4" s="7">
        <v>3144970</v>
      </c>
      <c r="C4" s="7">
        <v>3129791</v>
      </c>
    </row>
    <row r="5" spans="1:3" x14ac:dyDescent="0.25">
      <c r="A5" s="2" t="s">
        <v>354</v>
      </c>
      <c r="B5" s="6">
        <v>-1076973</v>
      </c>
      <c r="C5" s="6">
        <v>-980792</v>
      </c>
    </row>
    <row r="6" spans="1:3" x14ac:dyDescent="0.25">
      <c r="A6" s="2" t="s">
        <v>357</v>
      </c>
      <c r="B6" s="6">
        <v>2067997</v>
      </c>
      <c r="C6" s="6">
        <v>2148999</v>
      </c>
    </row>
    <row r="7" spans="1:3" ht="30" x14ac:dyDescent="0.25">
      <c r="A7" s="2" t="s">
        <v>1285</v>
      </c>
      <c r="B7" s="4" t="s">
        <v>6</v>
      </c>
      <c r="C7" s="4" t="s">
        <v>6</v>
      </c>
    </row>
    <row r="8" spans="1:3" ht="30" x14ac:dyDescent="0.25">
      <c r="A8" s="3" t="s">
        <v>1234</v>
      </c>
      <c r="B8" s="4" t="s">
        <v>6</v>
      </c>
      <c r="C8" s="4" t="s">
        <v>6</v>
      </c>
    </row>
    <row r="9" spans="1:3" x14ac:dyDescent="0.25">
      <c r="A9" s="2" t="s">
        <v>1284</v>
      </c>
      <c r="B9" s="6">
        <v>242418</v>
      </c>
      <c r="C9" s="6">
        <v>241292</v>
      </c>
    </row>
    <row r="10" spans="1:3" x14ac:dyDescent="0.25">
      <c r="A10" s="2" t="s">
        <v>1233</v>
      </c>
      <c r="B10" s="4" t="s">
        <v>6</v>
      </c>
      <c r="C10" s="4" t="s">
        <v>6</v>
      </c>
    </row>
    <row r="11" spans="1:3" ht="30" x14ac:dyDescent="0.25">
      <c r="A11" s="3" t="s">
        <v>1234</v>
      </c>
      <c r="B11" s="4" t="s">
        <v>6</v>
      </c>
      <c r="C11" s="4" t="s">
        <v>6</v>
      </c>
    </row>
    <row r="12" spans="1:3" x14ac:dyDescent="0.25">
      <c r="A12" s="2" t="s">
        <v>1284</v>
      </c>
      <c r="B12" s="6">
        <v>2300499</v>
      </c>
      <c r="C12" s="6">
        <v>2297343</v>
      </c>
    </row>
    <row r="13" spans="1:3" ht="30" x14ac:dyDescent="0.25">
      <c r="A13" s="2" t="s">
        <v>1286</v>
      </c>
      <c r="B13" s="4" t="s">
        <v>6</v>
      </c>
      <c r="C13" s="4" t="s">
        <v>6</v>
      </c>
    </row>
    <row r="14" spans="1:3" ht="30" x14ac:dyDescent="0.25">
      <c r="A14" s="3" t="s">
        <v>1234</v>
      </c>
      <c r="B14" s="4" t="s">
        <v>6</v>
      </c>
      <c r="C14" s="4" t="s">
        <v>6</v>
      </c>
    </row>
    <row r="15" spans="1:3" x14ac:dyDescent="0.25">
      <c r="A15" s="2" t="s">
        <v>1284</v>
      </c>
      <c r="B15" s="6">
        <v>576209</v>
      </c>
      <c r="C15" s="6">
        <v>563622</v>
      </c>
    </row>
    <row r="16" spans="1:3" x14ac:dyDescent="0.25">
      <c r="A16" s="2" t="s">
        <v>1287</v>
      </c>
      <c r="B16" s="4" t="s">
        <v>6</v>
      </c>
      <c r="C16" s="4" t="s">
        <v>6</v>
      </c>
    </row>
    <row r="17" spans="1:3" ht="30" x14ac:dyDescent="0.25">
      <c r="A17" s="3" t="s">
        <v>1234</v>
      </c>
      <c r="B17" s="4" t="s">
        <v>6</v>
      </c>
      <c r="C17" s="4" t="s">
        <v>6</v>
      </c>
    </row>
    <row r="18" spans="1:3" x14ac:dyDescent="0.25">
      <c r="A18" s="2" t="s">
        <v>1284</v>
      </c>
      <c r="B18" s="7">
        <v>25844</v>
      </c>
      <c r="C18" s="7">
        <v>275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36</v>
      </c>
    </row>
    <row r="3" spans="1:4" x14ac:dyDescent="0.25">
      <c r="A3" s="2" t="s">
        <v>106</v>
      </c>
      <c r="B3" s="7">
        <v>118352</v>
      </c>
      <c r="C3" s="7">
        <v>-26644</v>
      </c>
      <c r="D3" s="7">
        <v>10177</v>
      </c>
    </row>
    <row r="4" spans="1:4" ht="30" x14ac:dyDescent="0.25">
      <c r="A4" s="3" t="s">
        <v>114</v>
      </c>
      <c r="B4" s="4" t="s">
        <v>6</v>
      </c>
      <c r="C4" s="4" t="s">
        <v>6</v>
      </c>
      <c r="D4" s="4" t="s">
        <v>6</v>
      </c>
    </row>
    <row r="5" spans="1:4" ht="30" x14ac:dyDescent="0.25">
      <c r="A5" s="2" t="s">
        <v>115</v>
      </c>
      <c r="B5" s="6">
        <v>23172</v>
      </c>
      <c r="C5" s="6">
        <v>14451</v>
      </c>
      <c r="D5" s="6">
        <v>-26938</v>
      </c>
    </row>
    <row r="6" spans="1:4" ht="30" x14ac:dyDescent="0.25">
      <c r="A6" s="2" t="s">
        <v>116</v>
      </c>
      <c r="B6" s="4">
        <v>204</v>
      </c>
      <c r="C6" s="6">
        <v>3601</v>
      </c>
      <c r="D6" s="6">
        <v>1841</v>
      </c>
    </row>
    <row r="7" spans="1:4" x14ac:dyDescent="0.25">
      <c r="A7" s="2" t="s">
        <v>117</v>
      </c>
      <c r="B7" s="6">
        <v>23376</v>
      </c>
      <c r="C7" s="6">
        <v>18052</v>
      </c>
      <c r="D7" s="6">
        <v>-25097</v>
      </c>
    </row>
    <row r="8" spans="1:4" ht="30" x14ac:dyDescent="0.25">
      <c r="A8" s="2" t="s">
        <v>118</v>
      </c>
      <c r="B8" s="6">
        <v>23376</v>
      </c>
      <c r="C8" s="6">
        <v>18052</v>
      </c>
      <c r="D8" s="6">
        <v>-12644</v>
      </c>
    </row>
    <row r="9" spans="1:4" ht="45" x14ac:dyDescent="0.25">
      <c r="A9" s="2" t="s">
        <v>119</v>
      </c>
      <c r="B9" s="6">
        <v>-7892</v>
      </c>
      <c r="C9" s="6">
        <v>-6624</v>
      </c>
      <c r="D9" s="6">
        <v>4702</v>
      </c>
    </row>
    <row r="10" spans="1:4" ht="30" x14ac:dyDescent="0.25">
      <c r="A10" s="2" t="s">
        <v>120</v>
      </c>
      <c r="B10" s="6">
        <v>15484</v>
      </c>
      <c r="C10" s="6">
        <v>11428</v>
      </c>
      <c r="D10" s="6">
        <v>-7942</v>
      </c>
    </row>
    <row r="11" spans="1:4" x14ac:dyDescent="0.25">
      <c r="A11" s="2" t="s">
        <v>121</v>
      </c>
      <c r="B11" s="6">
        <v>133836</v>
      </c>
      <c r="C11" s="6">
        <v>-15216</v>
      </c>
      <c r="D11" s="6">
        <v>2235</v>
      </c>
    </row>
    <row r="12" spans="1:4" x14ac:dyDescent="0.25">
      <c r="A12" s="2" t="s">
        <v>122</v>
      </c>
      <c r="B12" s="4" t="s">
        <v>6</v>
      </c>
      <c r="C12" s="4" t="s">
        <v>6</v>
      </c>
      <c r="D12" s="4" t="s">
        <v>6</v>
      </c>
    </row>
    <row r="13" spans="1:4" ht="30" x14ac:dyDescent="0.25">
      <c r="A13" s="3" t="s">
        <v>114</v>
      </c>
      <c r="B13" s="4" t="s">
        <v>6</v>
      </c>
      <c r="C13" s="4" t="s">
        <v>6</v>
      </c>
      <c r="D13" s="4" t="s">
        <v>6</v>
      </c>
    </row>
    <row r="14" spans="1:4" ht="30" x14ac:dyDescent="0.25">
      <c r="A14" s="2" t="s">
        <v>123</v>
      </c>
      <c r="B14" s="4" t="s">
        <v>6</v>
      </c>
      <c r="C14" s="4" t="s">
        <v>6</v>
      </c>
      <c r="D14" s="4">
        <v>-533</v>
      </c>
    </row>
    <row r="15" spans="1:4" ht="30" x14ac:dyDescent="0.25">
      <c r="A15" s="2" t="s">
        <v>116</v>
      </c>
      <c r="B15" s="4" t="s">
        <v>6</v>
      </c>
      <c r="C15" s="4" t="s">
        <v>6</v>
      </c>
      <c r="D15" s="4">
        <v>759</v>
      </c>
    </row>
    <row r="16" spans="1:4" ht="30" x14ac:dyDescent="0.25">
      <c r="A16" s="2" t="s">
        <v>124</v>
      </c>
      <c r="B16" s="4" t="s">
        <v>6</v>
      </c>
      <c r="C16" s="4" t="s">
        <v>6</v>
      </c>
      <c r="D16" s="4">
        <v>226</v>
      </c>
    </row>
    <row r="17" spans="1:4" ht="45" x14ac:dyDescent="0.25">
      <c r="A17" s="2" t="s">
        <v>119</v>
      </c>
      <c r="B17" s="4" t="s">
        <v>55</v>
      </c>
      <c r="C17" s="4" t="s">
        <v>55</v>
      </c>
      <c r="D17" s="4">
        <v>-80</v>
      </c>
    </row>
    <row r="18" spans="1:4" ht="30" x14ac:dyDescent="0.25">
      <c r="A18" s="2" t="s">
        <v>120</v>
      </c>
      <c r="B18" s="4" t="s">
        <v>55</v>
      </c>
      <c r="C18" s="4" t="s">
        <v>55</v>
      </c>
      <c r="D18" s="4">
        <v>146</v>
      </c>
    </row>
    <row r="19" spans="1:4" x14ac:dyDescent="0.25">
      <c r="A19" s="2" t="s">
        <v>125</v>
      </c>
      <c r="B19" s="4" t="s">
        <v>6</v>
      </c>
      <c r="C19" s="4" t="s">
        <v>6</v>
      </c>
      <c r="D19" s="4" t="s">
        <v>6</v>
      </c>
    </row>
    <row r="20" spans="1:4" ht="30" x14ac:dyDescent="0.25">
      <c r="A20" s="3" t="s">
        <v>114</v>
      </c>
      <c r="B20" s="4" t="s">
        <v>6</v>
      </c>
      <c r="C20" s="4" t="s">
        <v>6</v>
      </c>
      <c r="D20" s="4" t="s">
        <v>6</v>
      </c>
    </row>
    <row r="21" spans="1:4" ht="30" x14ac:dyDescent="0.25">
      <c r="A21" s="2" t="s">
        <v>123</v>
      </c>
      <c r="B21" s="4" t="s">
        <v>6</v>
      </c>
      <c r="C21" s="4" t="s">
        <v>6</v>
      </c>
      <c r="D21" s="4">
        <v>-447</v>
      </c>
    </row>
    <row r="22" spans="1:4" ht="30" x14ac:dyDescent="0.25">
      <c r="A22" s="2" t="s">
        <v>116</v>
      </c>
      <c r="B22" s="4" t="s">
        <v>6</v>
      </c>
      <c r="C22" s="4" t="s">
        <v>6</v>
      </c>
      <c r="D22" s="6">
        <v>12674</v>
      </c>
    </row>
    <row r="23" spans="1:4" ht="30" x14ac:dyDescent="0.25">
      <c r="A23" s="2" t="s">
        <v>124</v>
      </c>
      <c r="B23" s="4" t="s">
        <v>6</v>
      </c>
      <c r="C23" s="4" t="s">
        <v>6</v>
      </c>
      <c r="D23" s="6">
        <v>12227</v>
      </c>
    </row>
    <row r="24" spans="1:4" ht="45" x14ac:dyDescent="0.25">
      <c r="A24" s="2" t="s">
        <v>119</v>
      </c>
      <c r="B24" s="4" t="s">
        <v>55</v>
      </c>
      <c r="C24" s="4" t="s">
        <v>55</v>
      </c>
      <c r="D24" s="6">
        <v>-4366</v>
      </c>
    </row>
    <row r="25" spans="1:4" ht="30" x14ac:dyDescent="0.25">
      <c r="A25" s="2" t="s">
        <v>120</v>
      </c>
      <c r="B25" s="4" t="s">
        <v>55</v>
      </c>
      <c r="C25" s="4" t="s">
        <v>55</v>
      </c>
      <c r="D25" s="7">
        <v>78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x14ac:dyDescent="0.25">
      <c r="A2" s="1" t="s">
        <v>1289</v>
      </c>
      <c r="B2" s="1" t="s">
        <v>2</v>
      </c>
      <c r="C2" s="1" t="s">
        <v>35</v>
      </c>
      <c r="D2" s="1" t="s">
        <v>36</v>
      </c>
    </row>
    <row r="3" spans="1:4" x14ac:dyDescent="0.25">
      <c r="A3" s="3" t="s">
        <v>1290</v>
      </c>
      <c r="B3" s="4" t="s">
        <v>6</v>
      </c>
      <c r="C3" s="4" t="s">
        <v>6</v>
      </c>
      <c r="D3" s="4" t="s">
        <v>6</v>
      </c>
    </row>
    <row r="4" spans="1:4" ht="45" x14ac:dyDescent="0.25">
      <c r="A4" s="2" t="s">
        <v>1291</v>
      </c>
      <c r="B4" s="9">
        <v>110.6</v>
      </c>
      <c r="C4" s="9">
        <v>120.7</v>
      </c>
      <c r="D4" s="9">
        <v>116.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9" width="24.42578125" bestFit="1" customWidth="1"/>
    <col min="10" max="10" width="25.7109375" bestFit="1" customWidth="1"/>
    <col min="11" max="13" width="24" bestFit="1" customWidth="1"/>
    <col min="14" max="16" width="23.85546875" bestFit="1" customWidth="1"/>
  </cols>
  <sheetData>
    <row r="1" spans="1:16" ht="15" customHeight="1" x14ac:dyDescent="0.25">
      <c r="A1" s="8" t="s">
        <v>1292</v>
      </c>
      <c r="B1" s="1" t="s">
        <v>1176</v>
      </c>
      <c r="C1" s="8" t="s">
        <v>1</v>
      </c>
      <c r="D1" s="8"/>
      <c r="E1" s="8"/>
      <c r="F1" s="1"/>
      <c r="G1" s="8" t="s">
        <v>1</v>
      </c>
      <c r="H1" s="8"/>
      <c r="I1" s="8"/>
      <c r="J1" s="1"/>
      <c r="K1" s="1" t="s">
        <v>1176</v>
      </c>
      <c r="L1" s="1" t="s">
        <v>1</v>
      </c>
      <c r="M1" s="1"/>
      <c r="N1" s="1" t="s">
        <v>1176</v>
      </c>
      <c r="O1" s="1" t="s">
        <v>1</v>
      </c>
      <c r="P1" s="1"/>
    </row>
    <row r="2" spans="1:16" x14ac:dyDescent="0.25">
      <c r="A2" s="8"/>
      <c r="B2" s="8" t="s">
        <v>1293</v>
      </c>
      <c r="C2" s="1" t="s">
        <v>2</v>
      </c>
      <c r="D2" s="8" t="s">
        <v>35</v>
      </c>
      <c r="E2" s="8" t="s">
        <v>36</v>
      </c>
      <c r="F2" s="1" t="s">
        <v>1295</v>
      </c>
      <c r="G2" s="1" t="s">
        <v>2</v>
      </c>
      <c r="H2" s="1" t="s">
        <v>35</v>
      </c>
      <c r="I2" s="1" t="s">
        <v>36</v>
      </c>
      <c r="J2" s="1" t="s">
        <v>1295</v>
      </c>
      <c r="K2" s="1" t="s">
        <v>1293</v>
      </c>
      <c r="L2" s="1" t="s">
        <v>2</v>
      </c>
      <c r="M2" s="1" t="s">
        <v>1295</v>
      </c>
      <c r="N2" s="1" t="s">
        <v>1293</v>
      </c>
      <c r="O2" s="1" t="s">
        <v>2</v>
      </c>
      <c r="P2" s="1" t="s">
        <v>1301</v>
      </c>
    </row>
    <row r="3" spans="1:16" x14ac:dyDescent="0.25">
      <c r="A3" s="8"/>
      <c r="B3" s="8"/>
      <c r="C3" s="1" t="s">
        <v>1294</v>
      </c>
      <c r="D3" s="8"/>
      <c r="E3" s="8"/>
      <c r="F3" s="1" t="s">
        <v>1296</v>
      </c>
      <c r="G3" s="1" t="s">
        <v>1297</v>
      </c>
      <c r="H3" s="1" t="s">
        <v>1297</v>
      </c>
      <c r="I3" s="1" t="s">
        <v>1297</v>
      </c>
      <c r="J3" s="1" t="s">
        <v>1298</v>
      </c>
      <c r="K3" s="1" t="s">
        <v>1299</v>
      </c>
      <c r="L3" s="1" t="s">
        <v>1299</v>
      </c>
      <c r="M3" s="1" t="s">
        <v>1299</v>
      </c>
      <c r="N3" s="1" t="s">
        <v>1300</v>
      </c>
      <c r="O3" s="1" t="s">
        <v>1300</v>
      </c>
      <c r="P3" s="1" t="s">
        <v>1300</v>
      </c>
    </row>
    <row r="4" spans="1:16" ht="30" x14ac:dyDescent="0.25">
      <c r="A4" s="3" t="s">
        <v>130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303</v>
      </c>
      <c r="B5" s="4" t="s">
        <v>6</v>
      </c>
      <c r="C5" s="4" t="s">
        <v>6</v>
      </c>
      <c r="D5" s="4" t="s">
        <v>6</v>
      </c>
      <c r="E5" s="4" t="s">
        <v>6</v>
      </c>
      <c r="F5" s="4" t="s">
        <v>6</v>
      </c>
      <c r="G5" s="4" t="s">
        <v>6</v>
      </c>
      <c r="H5" s="4" t="s">
        <v>6</v>
      </c>
      <c r="I5" s="4" t="s">
        <v>6</v>
      </c>
      <c r="J5" s="7">
        <v>65000000</v>
      </c>
      <c r="K5" s="4" t="s">
        <v>6</v>
      </c>
      <c r="L5" s="4" t="s">
        <v>6</v>
      </c>
      <c r="M5" s="7">
        <v>95000000</v>
      </c>
      <c r="N5" s="4" t="s">
        <v>6</v>
      </c>
      <c r="O5" s="4" t="s">
        <v>6</v>
      </c>
      <c r="P5" s="7">
        <v>50000000</v>
      </c>
    </row>
    <row r="6" spans="1:16" x14ac:dyDescent="0.25">
      <c r="A6" s="2" t="s">
        <v>1304</v>
      </c>
      <c r="B6" s="4" t="s">
        <v>6</v>
      </c>
      <c r="C6" s="4" t="s">
        <v>6</v>
      </c>
      <c r="D6" s="4" t="s">
        <v>6</v>
      </c>
      <c r="E6" s="4" t="s">
        <v>6</v>
      </c>
      <c r="F6" s="4" t="s">
        <v>6</v>
      </c>
      <c r="G6" s="4" t="s">
        <v>6</v>
      </c>
      <c r="H6" s="4" t="s">
        <v>6</v>
      </c>
      <c r="I6" s="4" t="s">
        <v>6</v>
      </c>
      <c r="J6" s="4" t="s">
        <v>6</v>
      </c>
      <c r="K6" s="4" t="s">
        <v>6</v>
      </c>
      <c r="L6" s="119">
        <v>0.08</v>
      </c>
      <c r="M6" s="4" t="s">
        <v>6</v>
      </c>
      <c r="N6" s="4" t="s">
        <v>6</v>
      </c>
      <c r="O6" s="119">
        <v>0.1</v>
      </c>
      <c r="P6" s="4" t="s">
        <v>6</v>
      </c>
    </row>
    <row r="7" spans="1:16" x14ac:dyDescent="0.25">
      <c r="A7" s="2" t="s">
        <v>1305</v>
      </c>
      <c r="B7" s="4" t="s">
        <v>6</v>
      </c>
      <c r="C7" s="4" t="s">
        <v>6</v>
      </c>
      <c r="D7" s="4" t="s">
        <v>6</v>
      </c>
      <c r="E7" s="4" t="s">
        <v>6</v>
      </c>
      <c r="F7" s="4" t="s">
        <v>6</v>
      </c>
      <c r="G7" s="4" t="s">
        <v>6</v>
      </c>
      <c r="H7" s="4" t="s">
        <v>6</v>
      </c>
      <c r="I7" s="4" t="s">
        <v>6</v>
      </c>
      <c r="J7" s="4" t="s">
        <v>6</v>
      </c>
      <c r="K7" s="4" t="s">
        <v>6</v>
      </c>
      <c r="L7" s="5">
        <v>49126</v>
      </c>
      <c r="M7" s="4" t="s">
        <v>6</v>
      </c>
      <c r="N7" s="4" t="s">
        <v>6</v>
      </c>
      <c r="O7" s="5">
        <v>50284</v>
      </c>
      <c r="P7" s="4" t="s">
        <v>6</v>
      </c>
    </row>
    <row r="8" spans="1:16" x14ac:dyDescent="0.25">
      <c r="A8" s="2" t="s">
        <v>1306</v>
      </c>
      <c r="B8" s="4" t="s">
        <v>6</v>
      </c>
      <c r="C8" s="4" t="s">
        <v>6</v>
      </c>
      <c r="D8" s="4" t="s">
        <v>6</v>
      </c>
      <c r="E8" s="4" t="s">
        <v>6</v>
      </c>
      <c r="F8" s="6">
        <v>1500</v>
      </c>
      <c r="G8" s="4" t="s">
        <v>6</v>
      </c>
      <c r="H8" s="4" t="s">
        <v>6</v>
      </c>
      <c r="I8" s="4" t="s">
        <v>6</v>
      </c>
      <c r="J8" s="4" t="s">
        <v>6</v>
      </c>
      <c r="K8" s="4" t="s">
        <v>6</v>
      </c>
      <c r="L8" s="4" t="s">
        <v>6</v>
      </c>
      <c r="M8" s="4" t="s">
        <v>6</v>
      </c>
      <c r="N8" s="4" t="s">
        <v>6</v>
      </c>
      <c r="O8" s="4" t="s">
        <v>6</v>
      </c>
      <c r="P8" s="4" t="s">
        <v>6</v>
      </c>
    </row>
    <row r="9" spans="1:16" x14ac:dyDescent="0.25">
      <c r="A9" s="2" t="s">
        <v>1307</v>
      </c>
      <c r="B9" s="4" t="s">
        <v>6</v>
      </c>
      <c r="C9" s="4">
        <v>3</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308</v>
      </c>
      <c r="B10" s="4" t="s">
        <v>6</v>
      </c>
      <c r="C10" s="4" t="s">
        <v>6</v>
      </c>
      <c r="D10" s="4" t="s">
        <v>6</v>
      </c>
      <c r="E10" s="4" t="s">
        <v>6</v>
      </c>
      <c r="F10" s="4" t="s">
        <v>6</v>
      </c>
      <c r="G10" s="4" t="s">
        <v>6</v>
      </c>
      <c r="H10" s="4" t="s">
        <v>6</v>
      </c>
      <c r="I10" s="4" t="s">
        <v>6</v>
      </c>
      <c r="J10" s="4" t="s">
        <v>6</v>
      </c>
      <c r="K10" s="119">
        <v>8.0399999999999999E-2</v>
      </c>
      <c r="L10" s="4" t="s">
        <v>6</v>
      </c>
      <c r="M10" s="4" t="s">
        <v>6</v>
      </c>
      <c r="N10" s="119">
        <v>0.1142</v>
      </c>
      <c r="O10" s="4" t="s">
        <v>6</v>
      </c>
      <c r="P10" s="4" t="s">
        <v>6</v>
      </c>
    </row>
    <row r="11" spans="1:16" ht="45" x14ac:dyDescent="0.25">
      <c r="A11" s="2" t="s">
        <v>1309</v>
      </c>
      <c r="B11" s="4" t="s">
        <v>6</v>
      </c>
      <c r="C11" s="4" t="s">
        <v>6</v>
      </c>
      <c r="D11" s="4" t="s">
        <v>6</v>
      </c>
      <c r="E11" s="4" t="s">
        <v>6</v>
      </c>
      <c r="F11" s="4" t="s">
        <v>6</v>
      </c>
      <c r="G11" s="4" t="s">
        <v>6</v>
      </c>
      <c r="H11" s="4" t="s">
        <v>6</v>
      </c>
      <c r="I11" s="4" t="s">
        <v>6</v>
      </c>
      <c r="J11" s="4" t="s">
        <v>6</v>
      </c>
      <c r="K11" s="6">
        <v>93800000</v>
      </c>
      <c r="L11" s="4" t="s">
        <v>6</v>
      </c>
      <c r="M11" s="4" t="s">
        <v>6</v>
      </c>
      <c r="N11" s="6">
        <v>38300000</v>
      </c>
      <c r="O11" s="4" t="s">
        <v>6</v>
      </c>
      <c r="P11" s="4" t="s">
        <v>6</v>
      </c>
    </row>
    <row r="12" spans="1:16" ht="30" x14ac:dyDescent="0.25">
      <c r="A12" s="2" t="s">
        <v>1310</v>
      </c>
      <c r="B12" s="6">
        <v>1830000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98</v>
      </c>
      <c r="B13" s="4" t="s">
        <v>6</v>
      </c>
      <c r="C13" s="6">
        <v>12267000</v>
      </c>
      <c r="D13" s="6">
        <v>12307000</v>
      </c>
      <c r="E13" s="6">
        <v>12460000</v>
      </c>
      <c r="F13" s="4" t="s">
        <v>6</v>
      </c>
      <c r="G13" s="6">
        <v>12300000</v>
      </c>
      <c r="H13" s="6">
        <v>12200000</v>
      </c>
      <c r="I13" s="6">
        <v>12300000</v>
      </c>
      <c r="J13" s="4" t="s">
        <v>6</v>
      </c>
      <c r="K13" s="4" t="s">
        <v>6</v>
      </c>
      <c r="L13" s="4" t="s">
        <v>6</v>
      </c>
      <c r="M13" s="4" t="s">
        <v>6</v>
      </c>
      <c r="N13" s="4" t="s">
        <v>6</v>
      </c>
      <c r="O13" s="4" t="s">
        <v>6</v>
      </c>
      <c r="P13" s="4" t="s">
        <v>6</v>
      </c>
    </row>
    <row r="14" spans="1:16" ht="30" x14ac:dyDescent="0.25">
      <c r="A14" s="2" t="s">
        <v>1311</v>
      </c>
      <c r="B14" s="4" t="s">
        <v>6</v>
      </c>
      <c r="C14" s="4" t="s">
        <v>6</v>
      </c>
      <c r="D14" s="4" t="s">
        <v>6</v>
      </c>
      <c r="E14" s="4" t="s">
        <v>6</v>
      </c>
      <c r="F14" s="4" t="s">
        <v>6</v>
      </c>
      <c r="G14" s="7">
        <v>13300000</v>
      </c>
      <c r="H14" s="7">
        <v>15500000</v>
      </c>
      <c r="I14" s="7">
        <v>14400000</v>
      </c>
      <c r="J14" s="4" t="s">
        <v>6</v>
      </c>
      <c r="K14" s="4" t="s">
        <v>6</v>
      </c>
      <c r="L14" s="4" t="s">
        <v>6</v>
      </c>
      <c r="M14" s="4" t="s">
        <v>6</v>
      </c>
      <c r="N14" s="4" t="s">
        <v>6</v>
      </c>
      <c r="O14" s="4" t="s">
        <v>6</v>
      </c>
      <c r="P14" s="4" t="s">
        <v>6</v>
      </c>
    </row>
  </sheetData>
  <mergeCells count="6">
    <mergeCell ref="A1:A3"/>
    <mergeCell ref="C1:E1"/>
    <mergeCell ref="G1:I1"/>
    <mergeCell ref="B2:B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8" t="s">
        <v>2</v>
      </c>
      <c r="C1" s="8" t="s">
        <v>35</v>
      </c>
    </row>
    <row r="2" spans="1:3" ht="30" x14ac:dyDescent="0.25">
      <c r="A2" s="1" t="s">
        <v>34</v>
      </c>
      <c r="B2" s="8"/>
      <c r="C2" s="8"/>
    </row>
    <row r="3" spans="1:3" x14ac:dyDescent="0.25">
      <c r="A3" s="3" t="s">
        <v>1313</v>
      </c>
      <c r="B3" s="4" t="s">
        <v>6</v>
      </c>
      <c r="C3" s="4" t="s">
        <v>6</v>
      </c>
    </row>
    <row r="4" spans="1:3" x14ac:dyDescent="0.25">
      <c r="A4" s="2" t="s">
        <v>1314</v>
      </c>
      <c r="B4" s="7">
        <v>1154420</v>
      </c>
      <c r="C4" s="7">
        <v>1031863</v>
      </c>
    </row>
    <row r="5" spans="1:3" x14ac:dyDescent="0.25">
      <c r="A5" s="2" t="s">
        <v>376</v>
      </c>
      <c r="B5" s="4">
        <v>-599</v>
      </c>
      <c r="C5" s="6">
        <v>-130358</v>
      </c>
    </row>
    <row r="6" spans="1:3" x14ac:dyDescent="0.25">
      <c r="A6" s="2" t="s">
        <v>379</v>
      </c>
      <c r="B6" s="6">
        <v>1153821</v>
      </c>
      <c r="C6" s="6">
        <v>901505</v>
      </c>
    </row>
    <row r="7" spans="1:3" x14ac:dyDescent="0.25">
      <c r="A7" s="2" t="s">
        <v>1315</v>
      </c>
      <c r="B7" s="4" t="s">
        <v>6</v>
      </c>
      <c r="C7" s="4" t="s">
        <v>6</v>
      </c>
    </row>
    <row r="8" spans="1:3" x14ac:dyDescent="0.25">
      <c r="A8" s="3" t="s">
        <v>1313</v>
      </c>
      <c r="B8" s="4" t="s">
        <v>6</v>
      </c>
      <c r="C8" s="4" t="s">
        <v>6</v>
      </c>
    </row>
    <row r="9" spans="1:3" x14ac:dyDescent="0.25">
      <c r="A9" s="2" t="s">
        <v>1314</v>
      </c>
      <c r="B9" s="6">
        <v>509500</v>
      </c>
      <c r="C9" s="4" t="s">
        <v>6</v>
      </c>
    </row>
    <row r="10" spans="1:3" x14ac:dyDescent="0.25">
      <c r="A10" s="2" t="s">
        <v>1225</v>
      </c>
      <c r="B10" s="4" t="s">
        <v>6</v>
      </c>
      <c r="C10" s="4" t="s">
        <v>6</v>
      </c>
    </row>
    <row r="11" spans="1:3" x14ac:dyDescent="0.25">
      <c r="A11" s="3" t="s">
        <v>1313</v>
      </c>
      <c r="B11" s="4" t="s">
        <v>6</v>
      </c>
      <c r="C11" s="4" t="s">
        <v>6</v>
      </c>
    </row>
    <row r="12" spans="1:3" x14ac:dyDescent="0.25">
      <c r="A12" s="2" t="s">
        <v>1314</v>
      </c>
      <c r="B12" s="4" t="s">
        <v>6</v>
      </c>
      <c r="C12" s="6">
        <v>545000</v>
      </c>
    </row>
    <row r="13" spans="1:3" ht="30" x14ac:dyDescent="0.25">
      <c r="A13" s="2" t="s">
        <v>1231</v>
      </c>
      <c r="B13" s="4" t="s">
        <v>6</v>
      </c>
      <c r="C13" s="4" t="s">
        <v>6</v>
      </c>
    </row>
    <row r="14" spans="1:3" x14ac:dyDescent="0.25">
      <c r="A14" s="3" t="s">
        <v>1313</v>
      </c>
      <c r="B14" s="4" t="s">
        <v>6</v>
      </c>
      <c r="C14" s="4" t="s">
        <v>6</v>
      </c>
    </row>
    <row r="15" spans="1:3" x14ac:dyDescent="0.25">
      <c r="A15" s="2" t="s">
        <v>1314</v>
      </c>
      <c r="B15" s="6">
        <v>293962</v>
      </c>
      <c r="C15" s="6">
        <v>333039</v>
      </c>
    </row>
    <row r="16" spans="1:3" x14ac:dyDescent="0.25">
      <c r="A16" s="2" t="s">
        <v>1316</v>
      </c>
      <c r="B16" s="4" t="s">
        <v>6</v>
      </c>
      <c r="C16" s="4" t="s">
        <v>6</v>
      </c>
    </row>
    <row r="17" spans="1:3" x14ac:dyDescent="0.25">
      <c r="A17" s="3" t="s">
        <v>1313</v>
      </c>
      <c r="B17" s="4" t="s">
        <v>6</v>
      </c>
      <c r="C17" s="4" t="s">
        <v>6</v>
      </c>
    </row>
    <row r="18" spans="1:3" x14ac:dyDescent="0.25">
      <c r="A18" s="2" t="s">
        <v>1314</v>
      </c>
      <c r="B18" s="6">
        <v>350000</v>
      </c>
      <c r="C18" s="4" t="s">
        <v>6</v>
      </c>
    </row>
    <row r="19" spans="1:3" x14ac:dyDescent="0.25">
      <c r="A19" s="2" t="s">
        <v>1226</v>
      </c>
      <c r="B19" s="4" t="s">
        <v>6</v>
      </c>
      <c r="C19" s="4" t="s">
        <v>6</v>
      </c>
    </row>
    <row r="20" spans="1:3" x14ac:dyDescent="0.25">
      <c r="A20" s="3" t="s">
        <v>1313</v>
      </c>
      <c r="B20" s="4" t="s">
        <v>6</v>
      </c>
      <c r="C20" s="4" t="s">
        <v>6</v>
      </c>
    </row>
    <row r="21" spans="1:3" x14ac:dyDescent="0.25">
      <c r="A21" s="2" t="s">
        <v>1314</v>
      </c>
      <c r="B21" s="4" t="s">
        <v>6</v>
      </c>
      <c r="C21" s="6">
        <v>152180</v>
      </c>
    </row>
    <row r="22" spans="1:3" x14ac:dyDescent="0.25">
      <c r="A22" s="2" t="s">
        <v>1317</v>
      </c>
      <c r="B22" s="4" t="s">
        <v>6</v>
      </c>
      <c r="C22" s="4" t="s">
        <v>6</v>
      </c>
    </row>
    <row r="23" spans="1:3" x14ac:dyDescent="0.25">
      <c r="A23" s="3" t="s">
        <v>1313</v>
      </c>
      <c r="B23" s="4" t="s">
        <v>6</v>
      </c>
      <c r="C23" s="4" t="s">
        <v>6</v>
      </c>
    </row>
    <row r="24" spans="1:3" x14ac:dyDescent="0.25">
      <c r="A24" s="2" t="s">
        <v>1314</v>
      </c>
      <c r="B24" s="7">
        <v>958</v>
      </c>
      <c r="C24" s="7">
        <v>16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32" bestFit="1" customWidth="1"/>
    <col min="7" max="7" width="34.85546875" bestFit="1" customWidth="1"/>
    <col min="8" max="9" width="36.5703125" bestFit="1" customWidth="1"/>
    <col min="10" max="10" width="25.5703125" bestFit="1" customWidth="1"/>
    <col min="11" max="11" width="28.140625" bestFit="1" customWidth="1"/>
  </cols>
  <sheetData>
    <row r="1" spans="1:11" ht="30" customHeight="1" x14ac:dyDescent="0.25">
      <c r="A1" s="8" t="s">
        <v>1318</v>
      </c>
      <c r="B1" s="8" t="s">
        <v>1319</v>
      </c>
      <c r="C1" s="8" t="s">
        <v>35</v>
      </c>
      <c r="D1" s="8" t="s">
        <v>1320</v>
      </c>
      <c r="E1" s="8" t="s">
        <v>1321</v>
      </c>
      <c r="F1" s="1" t="s">
        <v>2</v>
      </c>
      <c r="G1" s="1" t="s">
        <v>35</v>
      </c>
      <c r="H1" s="1" t="s">
        <v>2</v>
      </c>
      <c r="I1" s="1" t="s">
        <v>35</v>
      </c>
      <c r="J1" s="1" t="s">
        <v>2</v>
      </c>
      <c r="K1" s="1" t="s">
        <v>2</v>
      </c>
    </row>
    <row r="2" spans="1:11" ht="30" x14ac:dyDescent="0.25">
      <c r="A2" s="8"/>
      <c r="B2" s="8"/>
      <c r="C2" s="8"/>
      <c r="D2" s="8"/>
      <c r="E2" s="8"/>
      <c r="F2" s="1" t="s">
        <v>1315</v>
      </c>
      <c r="G2" s="1" t="s">
        <v>1225</v>
      </c>
      <c r="H2" s="1" t="s">
        <v>1231</v>
      </c>
      <c r="I2" s="1" t="s">
        <v>1231</v>
      </c>
      <c r="J2" s="1" t="s">
        <v>1316</v>
      </c>
      <c r="K2" s="1" t="s">
        <v>1226</v>
      </c>
    </row>
    <row r="3" spans="1:11" x14ac:dyDescent="0.25">
      <c r="A3" s="3" t="s">
        <v>1313</v>
      </c>
      <c r="B3" s="4" t="s">
        <v>6</v>
      </c>
      <c r="C3" s="4" t="s">
        <v>6</v>
      </c>
      <c r="D3" s="4" t="s">
        <v>6</v>
      </c>
      <c r="E3" s="4" t="s">
        <v>6</v>
      </c>
      <c r="F3" s="4" t="s">
        <v>6</v>
      </c>
      <c r="G3" s="4" t="s">
        <v>6</v>
      </c>
      <c r="H3" s="4" t="s">
        <v>6</v>
      </c>
      <c r="I3" s="4" t="s">
        <v>6</v>
      </c>
      <c r="J3" s="4" t="s">
        <v>6</v>
      </c>
      <c r="K3" s="4" t="s">
        <v>6</v>
      </c>
    </row>
    <row r="4" spans="1:11" x14ac:dyDescent="0.25">
      <c r="A4" s="2" t="s">
        <v>1322</v>
      </c>
      <c r="B4" s="7">
        <v>925000000</v>
      </c>
      <c r="C4" s="7">
        <v>925000000</v>
      </c>
      <c r="D4" s="7">
        <v>1000000000</v>
      </c>
      <c r="E4" s="7">
        <v>1000000000</v>
      </c>
      <c r="F4" s="7">
        <v>1000000000</v>
      </c>
      <c r="G4" s="7">
        <v>925000000</v>
      </c>
      <c r="H4" s="4" t="s">
        <v>6</v>
      </c>
      <c r="I4" s="4" t="s">
        <v>6</v>
      </c>
      <c r="J4" s="4" t="s">
        <v>6</v>
      </c>
      <c r="K4" s="4" t="s">
        <v>6</v>
      </c>
    </row>
    <row r="5" spans="1:11" x14ac:dyDescent="0.25">
      <c r="A5" s="2" t="s">
        <v>1323</v>
      </c>
      <c r="B5" s="4" t="s">
        <v>6</v>
      </c>
      <c r="C5" s="4" t="s">
        <v>6</v>
      </c>
      <c r="D5" s="4" t="s">
        <v>6</v>
      </c>
      <c r="E5" s="4" t="s">
        <v>6</v>
      </c>
      <c r="F5" s="4" t="s">
        <v>6</v>
      </c>
      <c r="G5" s="4" t="s">
        <v>6</v>
      </c>
      <c r="H5" s="119">
        <v>3.7499999999999999E-2</v>
      </c>
      <c r="I5" s="4" t="s">
        <v>6</v>
      </c>
      <c r="J5" s="119">
        <v>0.05</v>
      </c>
      <c r="K5" s="119">
        <v>6.7500000000000004E-2</v>
      </c>
    </row>
    <row r="6" spans="1:11" ht="30" x14ac:dyDescent="0.25">
      <c r="A6" s="2" t="s">
        <v>1324</v>
      </c>
      <c r="B6" s="4" t="s">
        <v>6</v>
      </c>
      <c r="C6" s="4" t="s">
        <v>6</v>
      </c>
      <c r="D6" s="4" t="s">
        <v>6</v>
      </c>
      <c r="E6" s="4" t="s">
        <v>6</v>
      </c>
      <c r="F6" s="4" t="s">
        <v>6</v>
      </c>
      <c r="G6" s="4" t="s">
        <v>6</v>
      </c>
      <c r="H6" s="7">
        <v>10096000</v>
      </c>
      <c r="I6" s="7">
        <v>26961000</v>
      </c>
      <c r="J6" s="4" t="s">
        <v>6</v>
      </c>
      <c r="K6" s="4" t="s">
        <v>6</v>
      </c>
    </row>
  </sheetData>
  <mergeCells count="5">
    <mergeCell ref="A1:A2"/>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5</v>
      </c>
      <c r="B1" s="8" t="s">
        <v>2</v>
      </c>
    </row>
    <row r="2" spans="1:2" ht="30" x14ac:dyDescent="0.25">
      <c r="A2" s="1" t="s">
        <v>34</v>
      </c>
      <c r="B2" s="8"/>
    </row>
    <row r="3" spans="1:2" x14ac:dyDescent="0.25">
      <c r="A3" s="3" t="s">
        <v>1313</v>
      </c>
      <c r="B3" s="4" t="s">
        <v>6</v>
      </c>
    </row>
    <row r="4" spans="1:2" x14ac:dyDescent="0.25">
      <c r="A4" s="2">
        <v>2014</v>
      </c>
      <c r="B4" s="7">
        <v>304058</v>
      </c>
    </row>
    <row r="5" spans="1:2" x14ac:dyDescent="0.25">
      <c r="A5" s="2">
        <v>2015</v>
      </c>
      <c r="B5" s="4" t="s">
        <v>55</v>
      </c>
    </row>
    <row r="6" spans="1:2" x14ac:dyDescent="0.25">
      <c r="A6" s="2">
        <v>2016</v>
      </c>
      <c r="B6" s="4" t="s">
        <v>55</v>
      </c>
    </row>
    <row r="7" spans="1:2" x14ac:dyDescent="0.25">
      <c r="A7" s="2">
        <v>2017</v>
      </c>
      <c r="B7" s="6">
        <v>509500</v>
      </c>
    </row>
    <row r="8" spans="1:2" x14ac:dyDescent="0.25">
      <c r="A8" s="2">
        <v>2018</v>
      </c>
      <c r="B8" s="4" t="s">
        <v>55</v>
      </c>
    </row>
    <row r="9" spans="1:2" x14ac:dyDescent="0.25">
      <c r="A9" s="2" t="s">
        <v>389</v>
      </c>
      <c r="B9" s="6">
        <v>350000</v>
      </c>
    </row>
    <row r="10" spans="1:2" x14ac:dyDescent="0.25">
      <c r="A10" s="2" t="s">
        <v>177</v>
      </c>
      <c r="B10" s="6">
        <v>1163558</v>
      </c>
    </row>
    <row r="11" spans="1:2" x14ac:dyDescent="0.25">
      <c r="A11" s="2" t="s">
        <v>1315</v>
      </c>
      <c r="B11" s="4" t="s">
        <v>6</v>
      </c>
    </row>
    <row r="12" spans="1:2" x14ac:dyDescent="0.25">
      <c r="A12" s="3" t="s">
        <v>1313</v>
      </c>
      <c r="B12" s="4" t="s">
        <v>6</v>
      </c>
    </row>
    <row r="13" spans="1:2" x14ac:dyDescent="0.25">
      <c r="A13" s="2">
        <v>2014</v>
      </c>
      <c r="B13" s="4" t="s">
        <v>55</v>
      </c>
    </row>
    <row r="14" spans="1:2" x14ac:dyDescent="0.25">
      <c r="A14" s="2">
        <v>2015</v>
      </c>
      <c r="B14" s="4" t="s">
        <v>55</v>
      </c>
    </row>
    <row r="15" spans="1:2" x14ac:dyDescent="0.25">
      <c r="A15" s="2">
        <v>2016</v>
      </c>
      <c r="B15" s="4" t="s">
        <v>55</v>
      </c>
    </row>
    <row r="16" spans="1:2" x14ac:dyDescent="0.25">
      <c r="A16" s="2">
        <v>2017</v>
      </c>
      <c r="B16" s="6">
        <v>509500</v>
      </c>
    </row>
    <row r="17" spans="1:2" x14ac:dyDescent="0.25">
      <c r="A17" s="2">
        <v>2018</v>
      </c>
      <c r="B17" s="4" t="s">
        <v>55</v>
      </c>
    </row>
    <row r="18" spans="1:2" x14ac:dyDescent="0.25">
      <c r="A18" s="2" t="s">
        <v>389</v>
      </c>
      <c r="B18" s="4" t="s">
        <v>55</v>
      </c>
    </row>
    <row r="19" spans="1:2" x14ac:dyDescent="0.25">
      <c r="A19" s="2" t="s">
        <v>177</v>
      </c>
      <c r="B19" s="6">
        <v>509500</v>
      </c>
    </row>
    <row r="20" spans="1:2" ht="30" x14ac:dyDescent="0.25">
      <c r="A20" s="2" t="s">
        <v>1231</v>
      </c>
      <c r="B20" s="4" t="s">
        <v>6</v>
      </c>
    </row>
    <row r="21" spans="1:2" x14ac:dyDescent="0.25">
      <c r="A21" s="3" t="s">
        <v>1313</v>
      </c>
      <c r="B21" s="4" t="s">
        <v>6</v>
      </c>
    </row>
    <row r="22" spans="1:2" x14ac:dyDescent="0.25">
      <c r="A22" s="2">
        <v>2014</v>
      </c>
      <c r="B22" s="6">
        <v>304058</v>
      </c>
    </row>
    <row r="23" spans="1:2" x14ac:dyDescent="0.25">
      <c r="A23" s="2">
        <v>2015</v>
      </c>
      <c r="B23" s="4" t="s">
        <v>55</v>
      </c>
    </row>
    <row r="24" spans="1:2" x14ac:dyDescent="0.25">
      <c r="A24" s="2">
        <v>2016</v>
      </c>
      <c r="B24" s="4" t="s">
        <v>55</v>
      </c>
    </row>
    <row r="25" spans="1:2" x14ac:dyDescent="0.25">
      <c r="A25" s="2">
        <v>2017</v>
      </c>
      <c r="B25" s="4" t="s">
        <v>55</v>
      </c>
    </row>
    <row r="26" spans="1:2" x14ac:dyDescent="0.25">
      <c r="A26" s="2">
        <v>2018</v>
      </c>
      <c r="B26" s="4" t="s">
        <v>55</v>
      </c>
    </row>
    <row r="27" spans="1:2" x14ac:dyDescent="0.25">
      <c r="A27" s="2" t="s">
        <v>389</v>
      </c>
      <c r="B27" s="4" t="s">
        <v>55</v>
      </c>
    </row>
    <row r="28" spans="1:2" x14ac:dyDescent="0.25">
      <c r="A28" s="2" t="s">
        <v>177</v>
      </c>
      <c r="B28" s="6">
        <v>304058</v>
      </c>
    </row>
    <row r="29" spans="1:2" x14ac:dyDescent="0.25">
      <c r="A29" s="2" t="s">
        <v>1316</v>
      </c>
      <c r="B29" s="4" t="s">
        <v>6</v>
      </c>
    </row>
    <row r="30" spans="1:2" x14ac:dyDescent="0.25">
      <c r="A30" s="3" t="s">
        <v>1313</v>
      </c>
      <c r="B30" s="4" t="s">
        <v>6</v>
      </c>
    </row>
    <row r="31" spans="1:2" x14ac:dyDescent="0.25">
      <c r="A31" s="2">
        <v>2014</v>
      </c>
      <c r="B31" s="4" t="s">
        <v>55</v>
      </c>
    </row>
    <row r="32" spans="1:2" x14ac:dyDescent="0.25">
      <c r="A32" s="2">
        <v>2015</v>
      </c>
      <c r="B32" s="4" t="s">
        <v>55</v>
      </c>
    </row>
    <row r="33" spans="1:2" x14ac:dyDescent="0.25">
      <c r="A33" s="2">
        <v>2016</v>
      </c>
      <c r="B33" s="4" t="s">
        <v>55</v>
      </c>
    </row>
    <row r="34" spans="1:2" x14ac:dyDescent="0.25">
      <c r="A34" s="2">
        <v>2017</v>
      </c>
      <c r="B34" s="4" t="s">
        <v>55</v>
      </c>
    </row>
    <row r="35" spans="1:2" x14ac:dyDescent="0.25">
      <c r="A35" s="2">
        <v>2018</v>
      </c>
      <c r="B35" s="4" t="s">
        <v>55</v>
      </c>
    </row>
    <row r="36" spans="1:2" x14ac:dyDescent="0.25">
      <c r="A36" s="2" t="s">
        <v>389</v>
      </c>
      <c r="B36" s="6">
        <v>350000</v>
      </c>
    </row>
    <row r="37" spans="1:2" x14ac:dyDescent="0.25">
      <c r="A37" s="2" t="s">
        <v>177</v>
      </c>
      <c r="B37" s="7">
        <v>350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4.28515625" bestFit="1" customWidth="1"/>
    <col min="8" max="8" width="34.85546875" bestFit="1" customWidth="1"/>
    <col min="9" max="10" width="36.5703125" bestFit="1" customWidth="1"/>
    <col min="11" max="13" width="34.85546875" bestFit="1" customWidth="1"/>
  </cols>
  <sheetData>
    <row r="1" spans="1:13" ht="15" customHeight="1" x14ac:dyDescent="0.25">
      <c r="A1" s="8" t="s">
        <v>1326</v>
      </c>
      <c r="B1" s="8" t="s">
        <v>1</v>
      </c>
      <c r="C1" s="8"/>
      <c r="D1" s="1"/>
      <c r="E1" s="1"/>
      <c r="F1" s="1"/>
      <c r="G1" s="1"/>
      <c r="H1" s="1" t="s">
        <v>1</v>
      </c>
      <c r="I1" s="8"/>
      <c r="J1" s="8"/>
      <c r="K1" s="8" t="s">
        <v>1</v>
      </c>
      <c r="L1" s="8"/>
      <c r="M1" s="1"/>
    </row>
    <row r="2" spans="1:13" x14ac:dyDescent="0.25">
      <c r="A2" s="8"/>
      <c r="B2" s="8" t="s">
        <v>2</v>
      </c>
      <c r="C2" s="8" t="s">
        <v>36</v>
      </c>
      <c r="D2" s="8" t="s">
        <v>1319</v>
      </c>
      <c r="E2" s="8" t="s">
        <v>35</v>
      </c>
      <c r="F2" s="8" t="s">
        <v>1320</v>
      </c>
      <c r="G2" s="8" t="s">
        <v>1321</v>
      </c>
      <c r="H2" s="1" t="s">
        <v>35</v>
      </c>
      <c r="I2" s="1" t="s">
        <v>35</v>
      </c>
      <c r="J2" s="1" t="s">
        <v>35</v>
      </c>
      <c r="K2" s="1" t="s">
        <v>2</v>
      </c>
      <c r="L2" s="1" t="s">
        <v>36</v>
      </c>
      <c r="M2" s="1" t="s">
        <v>35</v>
      </c>
    </row>
    <row r="3" spans="1:13" x14ac:dyDescent="0.25">
      <c r="A3" s="8"/>
      <c r="B3" s="8"/>
      <c r="C3" s="8"/>
      <c r="D3" s="8"/>
      <c r="E3" s="8"/>
      <c r="F3" s="8"/>
      <c r="G3" s="8"/>
      <c r="H3" s="1" t="s">
        <v>1225</v>
      </c>
      <c r="I3" s="1" t="s">
        <v>1225</v>
      </c>
      <c r="J3" s="1" t="s">
        <v>1225</v>
      </c>
      <c r="K3" s="1" t="s">
        <v>1225</v>
      </c>
      <c r="L3" s="1" t="s">
        <v>1225</v>
      </c>
      <c r="M3" s="1" t="s">
        <v>1225</v>
      </c>
    </row>
    <row r="4" spans="1:13" ht="30" x14ac:dyDescent="0.25">
      <c r="A4" s="8"/>
      <c r="B4" s="8"/>
      <c r="C4" s="8"/>
      <c r="D4" s="8"/>
      <c r="E4" s="8"/>
      <c r="F4" s="8"/>
      <c r="G4" s="8"/>
      <c r="H4" s="1"/>
      <c r="I4" s="1" t="s">
        <v>1327</v>
      </c>
      <c r="J4" s="1" t="s">
        <v>1328</v>
      </c>
      <c r="K4" s="1"/>
      <c r="L4" s="1"/>
      <c r="M4" s="1"/>
    </row>
    <row r="5" spans="1:13" x14ac:dyDescent="0.25">
      <c r="A5" s="3" t="s">
        <v>1313</v>
      </c>
      <c r="B5" s="4" t="s">
        <v>6</v>
      </c>
      <c r="C5" s="4" t="s">
        <v>6</v>
      </c>
      <c r="D5" s="4" t="s">
        <v>6</v>
      </c>
      <c r="E5" s="4" t="s">
        <v>6</v>
      </c>
      <c r="F5" s="4" t="s">
        <v>6</v>
      </c>
      <c r="G5" s="4" t="s">
        <v>6</v>
      </c>
      <c r="H5" s="4" t="s">
        <v>6</v>
      </c>
      <c r="I5" s="4" t="s">
        <v>6</v>
      </c>
      <c r="J5" s="4" t="s">
        <v>6</v>
      </c>
      <c r="K5" s="4" t="s">
        <v>6</v>
      </c>
      <c r="L5" s="4" t="s">
        <v>6</v>
      </c>
      <c r="M5" s="4" t="s">
        <v>6</v>
      </c>
    </row>
    <row r="6" spans="1:13" x14ac:dyDescent="0.25">
      <c r="A6" s="2" t="s">
        <v>1322</v>
      </c>
      <c r="B6" s="4" t="s">
        <v>6</v>
      </c>
      <c r="C6" s="4" t="s">
        <v>6</v>
      </c>
      <c r="D6" s="7">
        <v>925000000</v>
      </c>
      <c r="E6" s="7">
        <v>925000000</v>
      </c>
      <c r="F6" s="7">
        <v>1000000000</v>
      </c>
      <c r="G6" s="7">
        <v>1000000000</v>
      </c>
      <c r="H6" s="4" t="s">
        <v>6</v>
      </c>
      <c r="I6" s="7">
        <v>525000000</v>
      </c>
      <c r="J6" s="7">
        <v>400000000</v>
      </c>
      <c r="K6" s="4" t="s">
        <v>6</v>
      </c>
      <c r="L6" s="4" t="s">
        <v>6</v>
      </c>
      <c r="M6" s="7">
        <v>925000000</v>
      </c>
    </row>
    <row r="7" spans="1:13" ht="30" x14ac:dyDescent="0.25">
      <c r="A7" s="2" t="s">
        <v>1329</v>
      </c>
      <c r="B7" s="4" t="s">
        <v>6</v>
      </c>
      <c r="C7" s="4" t="s">
        <v>6</v>
      </c>
      <c r="D7" s="4" t="s">
        <v>6</v>
      </c>
      <c r="E7" s="4" t="s">
        <v>6</v>
      </c>
      <c r="F7" s="4" t="s">
        <v>6</v>
      </c>
      <c r="G7" s="4" t="s">
        <v>6</v>
      </c>
      <c r="H7" s="6">
        <v>475000000</v>
      </c>
      <c r="I7" s="4" t="s">
        <v>6</v>
      </c>
      <c r="J7" s="4" t="s">
        <v>6</v>
      </c>
      <c r="K7" s="4" t="s">
        <v>6</v>
      </c>
      <c r="L7" s="4" t="s">
        <v>6</v>
      </c>
      <c r="M7" s="4" t="s">
        <v>6</v>
      </c>
    </row>
    <row r="8" spans="1:13" x14ac:dyDescent="0.25">
      <c r="A8" s="2" t="s">
        <v>1330</v>
      </c>
      <c r="B8" s="4" t="s">
        <v>6</v>
      </c>
      <c r="C8" s="4" t="s">
        <v>6</v>
      </c>
      <c r="D8" s="4" t="s">
        <v>6</v>
      </c>
      <c r="E8" s="4" t="s">
        <v>6</v>
      </c>
      <c r="F8" s="4" t="s">
        <v>6</v>
      </c>
      <c r="G8" s="4" t="s">
        <v>6</v>
      </c>
      <c r="H8" s="5">
        <v>42217</v>
      </c>
      <c r="I8" s="4" t="s">
        <v>6</v>
      </c>
      <c r="J8" s="4" t="s">
        <v>6</v>
      </c>
      <c r="K8" s="4" t="s">
        <v>6</v>
      </c>
      <c r="L8" s="4" t="s">
        <v>6</v>
      </c>
      <c r="M8" s="4" t="s">
        <v>6</v>
      </c>
    </row>
    <row r="9" spans="1:13" x14ac:dyDescent="0.25">
      <c r="A9" s="2" t="s">
        <v>135</v>
      </c>
      <c r="B9" s="7">
        <v>1845000</v>
      </c>
      <c r="C9" s="7">
        <v>1681000</v>
      </c>
      <c r="D9" s="4" t="s">
        <v>6</v>
      </c>
      <c r="E9" s="4" t="s">
        <v>6</v>
      </c>
      <c r="F9" s="4" t="s">
        <v>6</v>
      </c>
      <c r="G9" s="4" t="s">
        <v>6</v>
      </c>
      <c r="H9" s="4" t="s">
        <v>6</v>
      </c>
      <c r="I9" s="4" t="s">
        <v>6</v>
      </c>
      <c r="J9" s="4" t="s">
        <v>6</v>
      </c>
      <c r="K9" s="7">
        <v>1300000</v>
      </c>
      <c r="L9" s="7">
        <v>1700000</v>
      </c>
      <c r="M9" s="4" t="s">
        <v>6</v>
      </c>
    </row>
  </sheetData>
  <mergeCells count="10">
    <mergeCell ref="A1:A4"/>
    <mergeCell ref="B1:C1"/>
    <mergeCell ref="I1:J1"/>
    <mergeCell ref="K1:L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7109375" bestFit="1" customWidth="1"/>
    <col min="6" max="7" width="14.28515625" bestFit="1" customWidth="1"/>
  </cols>
  <sheetData>
    <row r="1" spans="1:7" ht="15" customHeight="1" x14ac:dyDescent="0.25">
      <c r="A1" s="8" t="s">
        <v>1331</v>
      </c>
      <c r="B1" s="8" t="s">
        <v>1</v>
      </c>
      <c r="C1" s="8"/>
      <c r="D1" s="1"/>
      <c r="E1" s="1"/>
      <c r="F1" s="1"/>
      <c r="G1" s="1"/>
    </row>
    <row r="2" spans="1:7" x14ac:dyDescent="0.25">
      <c r="A2" s="8"/>
      <c r="B2" s="1" t="s">
        <v>2</v>
      </c>
      <c r="C2" s="1" t="s">
        <v>36</v>
      </c>
      <c r="D2" s="1" t="s">
        <v>1319</v>
      </c>
      <c r="E2" s="1" t="s">
        <v>35</v>
      </c>
      <c r="F2" s="1" t="s">
        <v>1320</v>
      </c>
      <c r="G2" s="1" t="s">
        <v>1321</v>
      </c>
    </row>
    <row r="3" spans="1:7" x14ac:dyDescent="0.25">
      <c r="A3" s="3" t="s">
        <v>1313</v>
      </c>
      <c r="B3" s="4" t="s">
        <v>6</v>
      </c>
      <c r="C3" s="4" t="s">
        <v>6</v>
      </c>
      <c r="D3" s="4" t="s">
        <v>6</v>
      </c>
      <c r="E3" s="4" t="s">
        <v>6</v>
      </c>
      <c r="F3" s="4" t="s">
        <v>6</v>
      </c>
      <c r="G3" s="4" t="s">
        <v>6</v>
      </c>
    </row>
    <row r="4" spans="1:7" x14ac:dyDescent="0.25">
      <c r="A4" s="2" t="s">
        <v>1322</v>
      </c>
      <c r="B4" s="4" t="s">
        <v>6</v>
      </c>
      <c r="C4" s="4" t="s">
        <v>6</v>
      </c>
      <c r="D4" s="7">
        <v>925000000</v>
      </c>
      <c r="E4" s="7">
        <v>925000000</v>
      </c>
      <c r="F4" s="7">
        <v>1000000000</v>
      </c>
      <c r="G4" s="7">
        <v>1000000000</v>
      </c>
    </row>
    <row r="5" spans="1:7" x14ac:dyDescent="0.25">
      <c r="A5" s="2" t="s">
        <v>1314</v>
      </c>
      <c r="B5" s="6">
        <v>1154420000</v>
      </c>
      <c r="C5" s="4" t="s">
        <v>6</v>
      </c>
      <c r="D5" s="4" t="s">
        <v>6</v>
      </c>
      <c r="E5" s="6">
        <v>1031863000</v>
      </c>
      <c r="F5" s="4" t="s">
        <v>6</v>
      </c>
      <c r="G5" s="4" t="s">
        <v>6</v>
      </c>
    </row>
    <row r="6" spans="1:7" x14ac:dyDescent="0.25">
      <c r="A6" s="2" t="s">
        <v>135</v>
      </c>
      <c r="B6" s="6">
        <v>1845000</v>
      </c>
      <c r="C6" s="6">
        <v>1681000</v>
      </c>
      <c r="D6" s="4" t="s">
        <v>6</v>
      </c>
      <c r="E6" s="4" t="s">
        <v>6</v>
      </c>
      <c r="F6" s="4" t="s">
        <v>6</v>
      </c>
      <c r="G6" s="4" t="s">
        <v>6</v>
      </c>
    </row>
    <row r="7" spans="1:7" ht="45" x14ac:dyDescent="0.25">
      <c r="A7" s="2" t="s">
        <v>1332</v>
      </c>
      <c r="B7" s="4" t="s">
        <v>6</v>
      </c>
      <c r="C7" s="4" t="s">
        <v>6</v>
      </c>
      <c r="D7" s="4" t="s">
        <v>6</v>
      </c>
      <c r="E7" s="4" t="s">
        <v>6</v>
      </c>
      <c r="F7" s="4" t="s">
        <v>6</v>
      </c>
      <c r="G7" s="4" t="s">
        <v>6</v>
      </c>
    </row>
    <row r="8" spans="1:7" x14ac:dyDescent="0.25">
      <c r="A8" s="3" t="s">
        <v>1313</v>
      </c>
      <c r="B8" s="4" t="s">
        <v>6</v>
      </c>
      <c r="C8" s="4" t="s">
        <v>6</v>
      </c>
      <c r="D8" s="4" t="s">
        <v>6</v>
      </c>
      <c r="E8" s="4" t="s">
        <v>6</v>
      </c>
      <c r="F8" s="4" t="s">
        <v>6</v>
      </c>
      <c r="G8" s="4" t="s">
        <v>6</v>
      </c>
    </row>
    <row r="9" spans="1:7" ht="30" x14ac:dyDescent="0.25">
      <c r="A9" s="2" t="s">
        <v>1333</v>
      </c>
      <c r="B9" s="119">
        <v>3.0000000000000001E-3</v>
      </c>
      <c r="C9" s="4" t="s">
        <v>6</v>
      </c>
      <c r="D9" s="4" t="s">
        <v>6</v>
      </c>
      <c r="E9" s="4" t="s">
        <v>6</v>
      </c>
      <c r="F9" s="4" t="s">
        <v>6</v>
      </c>
      <c r="G9" s="4" t="s">
        <v>6</v>
      </c>
    </row>
    <row r="10" spans="1:7" ht="45" x14ac:dyDescent="0.25">
      <c r="A10" s="2" t="s">
        <v>1334</v>
      </c>
      <c r="B10" s="4" t="s">
        <v>6</v>
      </c>
      <c r="C10" s="4" t="s">
        <v>6</v>
      </c>
      <c r="D10" s="4" t="s">
        <v>6</v>
      </c>
      <c r="E10" s="4" t="s">
        <v>6</v>
      </c>
      <c r="F10" s="4" t="s">
        <v>6</v>
      </c>
      <c r="G10" s="4" t="s">
        <v>6</v>
      </c>
    </row>
    <row r="11" spans="1:7" x14ac:dyDescent="0.25">
      <c r="A11" s="3" t="s">
        <v>1313</v>
      </c>
      <c r="B11" s="4" t="s">
        <v>6</v>
      </c>
      <c r="C11" s="4" t="s">
        <v>6</v>
      </c>
      <c r="D11" s="4" t="s">
        <v>6</v>
      </c>
      <c r="E11" s="4" t="s">
        <v>6</v>
      </c>
      <c r="F11" s="4" t="s">
        <v>6</v>
      </c>
      <c r="G11" s="4" t="s">
        <v>6</v>
      </c>
    </row>
    <row r="12" spans="1:7" ht="30" x14ac:dyDescent="0.25">
      <c r="A12" s="2" t="s">
        <v>1333</v>
      </c>
      <c r="B12" s="119">
        <v>4.0000000000000001E-3</v>
      </c>
      <c r="C12" s="4" t="s">
        <v>6</v>
      </c>
      <c r="D12" s="4" t="s">
        <v>6</v>
      </c>
      <c r="E12" s="4" t="s">
        <v>6</v>
      </c>
      <c r="F12" s="4" t="s">
        <v>6</v>
      </c>
      <c r="G12" s="4" t="s">
        <v>6</v>
      </c>
    </row>
    <row r="13" spans="1:7" x14ac:dyDescent="0.25">
      <c r="A13" s="2" t="s">
        <v>1315</v>
      </c>
      <c r="B13" s="4" t="s">
        <v>6</v>
      </c>
      <c r="C13" s="4" t="s">
        <v>6</v>
      </c>
      <c r="D13" s="4" t="s">
        <v>6</v>
      </c>
      <c r="E13" s="4" t="s">
        <v>6</v>
      </c>
      <c r="F13" s="4" t="s">
        <v>6</v>
      </c>
      <c r="G13" s="4" t="s">
        <v>6</v>
      </c>
    </row>
    <row r="14" spans="1:7" x14ac:dyDescent="0.25">
      <c r="A14" s="3" t="s">
        <v>1313</v>
      </c>
      <c r="B14" s="4" t="s">
        <v>6</v>
      </c>
      <c r="C14" s="4" t="s">
        <v>6</v>
      </c>
      <c r="D14" s="4" t="s">
        <v>6</v>
      </c>
      <c r="E14" s="4" t="s">
        <v>6</v>
      </c>
      <c r="F14" s="4" t="s">
        <v>6</v>
      </c>
      <c r="G14" s="4" t="s">
        <v>6</v>
      </c>
    </row>
    <row r="15" spans="1:7" x14ac:dyDescent="0.25">
      <c r="A15" s="2" t="s">
        <v>1322</v>
      </c>
      <c r="B15" s="6">
        <v>1000000000</v>
      </c>
      <c r="C15" s="4" t="s">
        <v>6</v>
      </c>
      <c r="D15" s="4" t="s">
        <v>6</v>
      </c>
      <c r="E15" s="4" t="s">
        <v>6</v>
      </c>
      <c r="F15" s="4" t="s">
        <v>6</v>
      </c>
      <c r="G15" s="4" t="s">
        <v>6</v>
      </c>
    </row>
    <row r="16" spans="1:7" x14ac:dyDescent="0.25">
      <c r="A16" s="2" t="s">
        <v>1314</v>
      </c>
      <c r="B16" s="6">
        <v>509500000</v>
      </c>
      <c r="C16" s="4" t="s">
        <v>6</v>
      </c>
      <c r="D16" s="4" t="s">
        <v>6</v>
      </c>
      <c r="E16" s="4" t="s">
        <v>6</v>
      </c>
      <c r="F16" s="4" t="s">
        <v>6</v>
      </c>
      <c r="G16" s="4" t="s">
        <v>6</v>
      </c>
    </row>
    <row r="17" spans="1:7" x14ac:dyDescent="0.25">
      <c r="A17" s="2" t="s">
        <v>1330</v>
      </c>
      <c r="B17" s="5">
        <v>42843</v>
      </c>
      <c r="C17" s="4" t="s">
        <v>6</v>
      </c>
      <c r="D17" s="4" t="s">
        <v>6</v>
      </c>
      <c r="E17" s="4" t="s">
        <v>6</v>
      </c>
      <c r="F17" s="4" t="s">
        <v>6</v>
      </c>
      <c r="G17" s="4" t="s">
        <v>6</v>
      </c>
    </row>
    <row r="18" spans="1:7" ht="30" x14ac:dyDescent="0.25">
      <c r="A18" s="2" t="s">
        <v>1329</v>
      </c>
      <c r="B18" s="6">
        <v>500000000</v>
      </c>
      <c r="C18" s="4" t="s">
        <v>6</v>
      </c>
      <c r="D18" s="4" t="s">
        <v>6</v>
      </c>
      <c r="E18" s="4" t="s">
        <v>6</v>
      </c>
      <c r="F18" s="4" t="s">
        <v>6</v>
      </c>
      <c r="G18" s="4" t="s">
        <v>6</v>
      </c>
    </row>
    <row r="19" spans="1:7" ht="30" x14ac:dyDescent="0.25">
      <c r="A19" s="2" t="s">
        <v>1335</v>
      </c>
      <c r="B19" s="119">
        <v>1.7500000000000002E-2</v>
      </c>
      <c r="C19" s="4" t="s">
        <v>6</v>
      </c>
      <c r="D19" s="4" t="s">
        <v>6</v>
      </c>
      <c r="E19" s="4" t="s">
        <v>6</v>
      </c>
      <c r="F19" s="4" t="s">
        <v>6</v>
      </c>
      <c r="G19" s="4" t="s">
        <v>6</v>
      </c>
    </row>
    <row r="20" spans="1:7" x14ac:dyDescent="0.25">
      <c r="A20" s="2" t="s">
        <v>1336</v>
      </c>
      <c r="B20" s="4">
        <v>4</v>
      </c>
      <c r="C20" s="4" t="s">
        <v>6</v>
      </c>
      <c r="D20" s="4" t="s">
        <v>6</v>
      </c>
      <c r="E20" s="4" t="s">
        <v>6</v>
      </c>
      <c r="F20" s="4" t="s">
        <v>6</v>
      </c>
      <c r="G20" s="4" t="s">
        <v>6</v>
      </c>
    </row>
    <row r="21" spans="1:7" ht="30" x14ac:dyDescent="0.25">
      <c r="A21" s="2" t="s">
        <v>1337</v>
      </c>
      <c r="B21" s="4" t="s">
        <v>6</v>
      </c>
      <c r="C21" s="4" t="s">
        <v>6</v>
      </c>
      <c r="D21" s="4" t="s">
        <v>6</v>
      </c>
      <c r="E21" s="4" t="s">
        <v>6</v>
      </c>
      <c r="F21" s="4" t="s">
        <v>6</v>
      </c>
      <c r="G21" s="4" t="s">
        <v>6</v>
      </c>
    </row>
    <row r="22" spans="1:7" x14ac:dyDescent="0.25">
      <c r="A22" s="3" t="s">
        <v>1313</v>
      </c>
      <c r="B22" s="4" t="s">
        <v>6</v>
      </c>
      <c r="C22" s="4" t="s">
        <v>6</v>
      </c>
      <c r="D22" s="4" t="s">
        <v>6</v>
      </c>
      <c r="E22" s="4" t="s">
        <v>6</v>
      </c>
      <c r="F22" s="4" t="s">
        <v>6</v>
      </c>
      <c r="G22" s="4" t="s">
        <v>6</v>
      </c>
    </row>
    <row r="23" spans="1:7" x14ac:dyDescent="0.25">
      <c r="A23" s="2" t="s">
        <v>1322</v>
      </c>
      <c r="B23" s="6">
        <v>1000000000</v>
      </c>
      <c r="C23" s="4" t="s">
        <v>6</v>
      </c>
      <c r="D23" s="4" t="s">
        <v>6</v>
      </c>
      <c r="E23" s="4" t="s">
        <v>6</v>
      </c>
      <c r="F23" s="4" t="s">
        <v>6</v>
      </c>
      <c r="G23" s="4" t="s">
        <v>6</v>
      </c>
    </row>
    <row r="24" spans="1:7" ht="45" x14ac:dyDescent="0.25">
      <c r="A24" s="2" t="s">
        <v>1338</v>
      </c>
      <c r="B24" s="4" t="s">
        <v>6</v>
      </c>
      <c r="C24" s="4" t="s">
        <v>6</v>
      </c>
      <c r="D24" s="4" t="s">
        <v>6</v>
      </c>
      <c r="E24" s="4" t="s">
        <v>6</v>
      </c>
      <c r="F24" s="4" t="s">
        <v>6</v>
      </c>
      <c r="G24" s="4" t="s">
        <v>6</v>
      </c>
    </row>
    <row r="25" spans="1:7" x14ac:dyDescent="0.25">
      <c r="A25" s="3" t="s">
        <v>1313</v>
      </c>
      <c r="B25" s="4" t="s">
        <v>6</v>
      </c>
      <c r="C25" s="4" t="s">
        <v>6</v>
      </c>
      <c r="D25" s="4" t="s">
        <v>6</v>
      </c>
      <c r="E25" s="4" t="s">
        <v>6</v>
      </c>
      <c r="F25" s="4" t="s">
        <v>6</v>
      </c>
      <c r="G25" s="4" t="s">
        <v>6</v>
      </c>
    </row>
    <row r="26" spans="1:7" x14ac:dyDescent="0.25">
      <c r="A26" s="2" t="s">
        <v>1322</v>
      </c>
      <c r="B26" s="6">
        <v>700000000</v>
      </c>
      <c r="C26" s="4" t="s">
        <v>6</v>
      </c>
      <c r="D26" s="4" t="s">
        <v>6</v>
      </c>
      <c r="E26" s="4" t="s">
        <v>6</v>
      </c>
      <c r="F26" s="4" t="s">
        <v>6</v>
      </c>
      <c r="G26" s="4" t="s">
        <v>6</v>
      </c>
    </row>
    <row r="27" spans="1:7" x14ac:dyDescent="0.25">
      <c r="A27" s="2" t="s">
        <v>1314</v>
      </c>
      <c r="B27" s="4" t="s">
        <v>6</v>
      </c>
      <c r="C27" s="4" t="s">
        <v>6</v>
      </c>
      <c r="D27" s="6">
        <v>154000000</v>
      </c>
      <c r="E27" s="4" t="s">
        <v>6</v>
      </c>
      <c r="F27" s="4" t="s">
        <v>6</v>
      </c>
      <c r="G27" s="4" t="s">
        <v>6</v>
      </c>
    </row>
    <row r="28" spans="1:7" ht="45" x14ac:dyDescent="0.25">
      <c r="A28" s="2" t="s">
        <v>1339</v>
      </c>
      <c r="B28" s="4" t="s">
        <v>6</v>
      </c>
      <c r="C28" s="4" t="s">
        <v>6</v>
      </c>
      <c r="D28" s="4" t="s">
        <v>6</v>
      </c>
      <c r="E28" s="4" t="s">
        <v>6</v>
      </c>
      <c r="F28" s="4" t="s">
        <v>6</v>
      </c>
      <c r="G28" s="4" t="s">
        <v>6</v>
      </c>
    </row>
    <row r="29" spans="1:7" x14ac:dyDescent="0.25">
      <c r="A29" s="3" t="s">
        <v>1313</v>
      </c>
      <c r="B29" s="4" t="s">
        <v>6</v>
      </c>
      <c r="C29" s="4" t="s">
        <v>6</v>
      </c>
      <c r="D29" s="4" t="s">
        <v>6</v>
      </c>
      <c r="E29" s="4" t="s">
        <v>6</v>
      </c>
      <c r="F29" s="4" t="s">
        <v>6</v>
      </c>
      <c r="G29" s="4" t="s">
        <v>6</v>
      </c>
    </row>
    <row r="30" spans="1:7" x14ac:dyDescent="0.25">
      <c r="A30" s="2" t="s">
        <v>1322</v>
      </c>
      <c r="B30" s="6">
        <v>300000000</v>
      </c>
      <c r="C30" s="4" t="s">
        <v>6</v>
      </c>
      <c r="D30" s="4" t="s">
        <v>6</v>
      </c>
      <c r="E30" s="4" t="s">
        <v>6</v>
      </c>
      <c r="F30" s="4" t="s">
        <v>6</v>
      </c>
      <c r="G30" s="4" t="s">
        <v>6</v>
      </c>
    </row>
    <row r="31" spans="1:7" x14ac:dyDescent="0.25">
      <c r="A31" s="2" t="s">
        <v>1225</v>
      </c>
      <c r="B31" s="4" t="s">
        <v>6</v>
      </c>
      <c r="C31" s="4" t="s">
        <v>6</v>
      </c>
      <c r="D31" s="4" t="s">
        <v>6</v>
      </c>
      <c r="E31" s="4" t="s">
        <v>6</v>
      </c>
      <c r="F31" s="4" t="s">
        <v>6</v>
      </c>
      <c r="G31" s="4" t="s">
        <v>6</v>
      </c>
    </row>
    <row r="32" spans="1:7" x14ac:dyDescent="0.25">
      <c r="A32" s="3" t="s">
        <v>1313</v>
      </c>
      <c r="B32" s="4" t="s">
        <v>6</v>
      </c>
      <c r="C32" s="4" t="s">
        <v>6</v>
      </c>
      <c r="D32" s="4" t="s">
        <v>6</v>
      </c>
      <c r="E32" s="4" t="s">
        <v>6</v>
      </c>
      <c r="F32" s="4" t="s">
        <v>6</v>
      </c>
      <c r="G32" s="4" t="s">
        <v>6</v>
      </c>
    </row>
    <row r="33" spans="1:7" x14ac:dyDescent="0.25">
      <c r="A33" s="2" t="s">
        <v>1322</v>
      </c>
      <c r="B33" s="4" t="s">
        <v>6</v>
      </c>
      <c r="C33" s="4" t="s">
        <v>6</v>
      </c>
      <c r="D33" s="4" t="s">
        <v>6</v>
      </c>
      <c r="E33" s="6">
        <v>925000000</v>
      </c>
      <c r="F33" s="4" t="s">
        <v>6</v>
      </c>
      <c r="G33" s="4" t="s">
        <v>6</v>
      </c>
    </row>
    <row r="34" spans="1:7" x14ac:dyDescent="0.25">
      <c r="A34" s="2" t="s">
        <v>1314</v>
      </c>
      <c r="B34" s="4" t="s">
        <v>6</v>
      </c>
      <c r="C34" s="4" t="s">
        <v>6</v>
      </c>
      <c r="D34" s="4" t="s">
        <v>6</v>
      </c>
      <c r="E34" s="6">
        <v>545000000</v>
      </c>
      <c r="F34" s="4" t="s">
        <v>6</v>
      </c>
      <c r="G34" s="4" t="s">
        <v>6</v>
      </c>
    </row>
    <row r="35" spans="1:7" x14ac:dyDescent="0.25">
      <c r="A35" s="2" t="s">
        <v>135</v>
      </c>
      <c r="B35" s="7">
        <v>1300000</v>
      </c>
      <c r="C35" s="7">
        <v>1700000</v>
      </c>
      <c r="D35" s="4" t="s">
        <v>6</v>
      </c>
      <c r="E35" s="4" t="s">
        <v>6</v>
      </c>
      <c r="F35" s="4" t="s">
        <v>6</v>
      </c>
      <c r="G35"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8" width="36.5703125" bestFit="1" customWidth="1"/>
    <col min="9" max="9" width="33" bestFit="1" customWidth="1"/>
  </cols>
  <sheetData>
    <row r="1" spans="1:9" ht="15" customHeight="1" x14ac:dyDescent="0.25">
      <c r="A1" s="1" t="s">
        <v>1340</v>
      </c>
      <c r="B1" s="1" t="s">
        <v>1176</v>
      </c>
      <c r="C1" s="8" t="s">
        <v>1</v>
      </c>
      <c r="D1" s="8"/>
      <c r="E1" s="8"/>
      <c r="F1" s="8"/>
      <c r="G1" s="1" t="s">
        <v>1267</v>
      </c>
      <c r="H1" s="8" t="s">
        <v>1</v>
      </c>
      <c r="I1" s="8"/>
    </row>
    <row r="2" spans="1:9" ht="30" x14ac:dyDescent="0.25">
      <c r="A2" s="1" t="s">
        <v>1341</v>
      </c>
      <c r="B2" s="8" t="s">
        <v>1253</v>
      </c>
      <c r="C2" s="8" t="s">
        <v>2</v>
      </c>
      <c r="D2" s="8" t="s">
        <v>35</v>
      </c>
      <c r="E2" s="8" t="s">
        <v>36</v>
      </c>
      <c r="F2" s="8" t="s">
        <v>1342</v>
      </c>
      <c r="G2" s="1" t="s">
        <v>1343</v>
      </c>
      <c r="H2" s="1" t="s">
        <v>2</v>
      </c>
      <c r="I2" s="1" t="s">
        <v>2</v>
      </c>
    </row>
    <row r="3" spans="1:9" ht="30" x14ac:dyDescent="0.25">
      <c r="A3" s="1"/>
      <c r="B3" s="8"/>
      <c r="C3" s="8"/>
      <c r="D3" s="8"/>
      <c r="E3" s="8"/>
      <c r="F3" s="8"/>
      <c r="G3" s="1" t="s">
        <v>1231</v>
      </c>
      <c r="H3" s="1" t="s">
        <v>1231</v>
      </c>
      <c r="I3" s="1" t="s">
        <v>1344</v>
      </c>
    </row>
    <row r="4" spans="1:9" x14ac:dyDescent="0.25">
      <c r="A4" s="3" t="s">
        <v>1313</v>
      </c>
      <c r="B4" s="4" t="s">
        <v>6</v>
      </c>
      <c r="C4" s="4" t="s">
        <v>6</v>
      </c>
      <c r="D4" s="4" t="s">
        <v>6</v>
      </c>
      <c r="E4" s="4" t="s">
        <v>6</v>
      </c>
      <c r="F4" s="4" t="s">
        <v>6</v>
      </c>
      <c r="G4" s="4" t="s">
        <v>6</v>
      </c>
      <c r="H4" s="4" t="s">
        <v>6</v>
      </c>
      <c r="I4" s="4" t="s">
        <v>6</v>
      </c>
    </row>
    <row r="5" spans="1:9" ht="30" x14ac:dyDescent="0.25">
      <c r="A5" s="2" t="s">
        <v>1345</v>
      </c>
      <c r="B5" s="4" t="s">
        <v>6</v>
      </c>
      <c r="C5" s="4" t="s">
        <v>6</v>
      </c>
      <c r="D5" s="4" t="s">
        <v>6</v>
      </c>
      <c r="E5" s="4" t="s">
        <v>6</v>
      </c>
      <c r="F5" s="4" t="s">
        <v>6</v>
      </c>
      <c r="G5" s="4" t="s">
        <v>6</v>
      </c>
      <c r="H5" s="7">
        <v>360000000</v>
      </c>
      <c r="I5" s="4" t="s">
        <v>6</v>
      </c>
    </row>
    <row r="6" spans="1:9" x14ac:dyDescent="0.25">
      <c r="A6" s="2" t="s">
        <v>1346</v>
      </c>
      <c r="B6" s="4" t="s">
        <v>6</v>
      </c>
      <c r="C6" s="4" t="s">
        <v>6</v>
      </c>
      <c r="D6" s="4" t="s">
        <v>6</v>
      </c>
      <c r="E6" s="4" t="s">
        <v>6</v>
      </c>
      <c r="F6" s="4" t="s">
        <v>6</v>
      </c>
      <c r="G6" s="4" t="s">
        <v>6</v>
      </c>
      <c r="H6" s="5">
        <v>41913</v>
      </c>
      <c r="I6" s="4" t="s">
        <v>6</v>
      </c>
    </row>
    <row r="7" spans="1:9" ht="30" x14ac:dyDescent="0.25">
      <c r="A7" s="2" t="s">
        <v>1347</v>
      </c>
      <c r="B7" s="4" t="s">
        <v>6</v>
      </c>
      <c r="C7" s="4" t="s">
        <v>6</v>
      </c>
      <c r="D7" s="4" t="s">
        <v>6</v>
      </c>
      <c r="E7" s="4" t="s">
        <v>6</v>
      </c>
      <c r="F7" s="4" t="s">
        <v>6</v>
      </c>
      <c r="G7" s="4" t="s">
        <v>6</v>
      </c>
      <c r="H7" s="4" t="s">
        <v>1348</v>
      </c>
      <c r="I7" s="4" t="s">
        <v>6</v>
      </c>
    </row>
    <row r="8" spans="1:9" ht="30" x14ac:dyDescent="0.25">
      <c r="A8" s="2" t="s">
        <v>1349</v>
      </c>
      <c r="B8" s="4" t="s">
        <v>6</v>
      </c>
      <c r="C8" s="4" t="s">
        <v>6</v>
      </c>
      <c r="D8" s="4" t="s">
        <v>6</v>
      </c>
      <c r="E8" s="4" t="s">
        <v>6</v>
      </c>
      <c r="F8" s="4" t="s">
        <v>6</v>
      </c>
      <c r="G8" s="4" t="s">
        <v>6</v>
      </c>
      <c r="H8" s="4" t="s">
        <v>1350</v>
      </c>
      <c r="I8" s="4" t="s">
        <v>6</v>
      </c>
    </row>
    <row r="9" spans="1:9" ht="30" x14ac:dyDescent="0.25">
      <c r="A9" s="2" t="s">
        <v>1351</v>
      </c>
      <c r="B9" s="4" t="s">
        <v>6</v>
      </c>
      <c r="C9" s="4" t="s">
        <v>6</v>
      </c>
      <c r="D9" s="4" t="s">
        <v>6</v>
      </c>
      <c r="E9" s="4" t="s">
        <v>6</v>
      </c>
      <c r="F9" s="4" t="s">
        <v>6</v>
      </c>
      <c r="G9" s="4" t="s">
        <v>6</v>
      </c>
      <c r="H9" s="4">
        <v>46.7774</v>
      </c>
      <c r="I9" s="4" t="s">
        <v>6</v>
      </c>
    </row>
    <row r="10" spans="1:9" x14ac:dyDescent="0.25">
      <c r="A10" s="2" t="s">
        <v>1352</v>
      </c>
      <c r="B10" s="4" t="s">
        <v>6</v>
      </c>
      <c r="C10" s="4" t="s">
        <v>6</v>
      </c>
      <c r="D10" s="4" t="s">
        <v>6</v>
      </c>
      <c r="E10" s="4" t="s">
        <v>6</v>
      </c>
      <c r="F10" s="4" t="s">
        <v>6</v>
      </c>
      <c r="G10" s="4" t="s">
        <v>6</v>
      </c>
      <c r="H10" s="9">
        <v>21.38</v>
      </c>
      <c r="I10" s="4" t="s">
        <v>6</v>
      </c>
    </row>
    <row r="11" spans="1:9" ht="30" x14ac:dyDescent="0.25">
      <c r="A11" s="2" t="s">
        <v>1353</v>
      </c>
      <c r="B11" s="4" t="s">
        <v>6</v>
      </c>
      <c r="C11" s="4" t="s">
        <v>6</v>
      </c>
      <c r="D11" s="4" t="s">
        <v>6</v>
      </c>
      <c r="E11" s="4" t="s">
        <v>6</v>
      </c>
      <c r="F11" s="4" t="s">
        <v>6</v>
      </c>
      <c r="G11" s="4" t="s">
        <v>6</v>
      </c>
      <c r="H11" s="6">
        <v>1000</v>
      </c>
      <c r="I11" s="4" t="s">
        <v>6</v>
      </c>
    </row>
    <row r="12" spans="1:9" ht="60" x14ac:dyDescent="0.25">
      <c r="A12" s="2" t="s">
        <v>1354</v>
      </c>
      <c r="B12" s="4" t="s">
        <v>6</v>
      </c>
      <c r="C12" s="4" t="s">
        <v>6</v>
      </c>
      <c r="D12" s="4" t="s">
        <v>6</v>
      </c>
      <c r="E12" s="4" t="s">
        <v>6</v>
      </c>
      <c r="F12" s="4" t="s">
        <v>6</v>
      </c>
      <c r="G12" s="4" t="s">
        <v>6</v>
      </c>
      <c r="H12" s="4" t="s">
        <v>1355</v>
      </c>
      <c r="I12" s="4" t="s">
        <v>6</v>
      </c>
    </row>
    <row r="13" spans="1:9" ht="60" x14ac:dyDescent="0.25">
      <c r="A13" s="2" t="s">
        <v>1356</v>
      </c>
      <c r="B13" s="4" t="s">
        <v>6</v>
      </c>
      <c r="C13" s="4" t="s">
        <v>6</v>
      </c>
      <c r="D13" s="4" t="s">
        <v>6</v>
      </c>
      <c r="E13" s="4" t="s">
        <v>6</v>
      </c>
      <c r="F13" s="4" t="s">
        <v>6</v>
      </c>
      <c r="G13" s="4" t="s">
        <v>6</v>
      </c>
      <c r="H13" s="4" t="s">
        <v>1357</v>
      </c>
      <c r="I13" s="4" t="s">
        <v>6</v>
      </c>
    </row>
    <row r="14" spans="1:9" ht="75" x14ac:dyDescent="0.25">
      <c r="A14" s="2" t="s">
        <v>1358</v>
      </c>
      <c r="B14" s="4" t="s">
        <v>6</v>
      </c>
      <c r="C14" s="4" t="s">
        <v>6</v>
      </c>
      <c r="D14" s="4" t="s">
        <v>6</v>
      </c>
      <c r="E14" s="4" t="s">
        <v>6</v>
      </c>
      <c r="F14" s="4" t="s">
        <v>6</v>
      </c>
      <c r="G14" s="4" t="s">
        <v>6</v>
      </c>
      <c r="H14" s="119">
        <v>1.2</v>
      </c>
      <c r="I14" s="4" t="s">
        <v>6</v>
      </c>
    </row>
    <row r="15" spans="1:9" ht="60" x14ac:dyDescent="0.25">
      <c r="A15" s="2" t="s">
        <v>1359</v>
      </c>
      <c r="B15" s="4" t="s">
        <v>6</v>
      </c>
      <c r="C15" s="6">
        <v>1000</v>
      </c>
      <c r="D15" s="4" t="s">
        <v>6</v>
      </c>
      <c r="E15" s="4" t="s">
        <v>6</v>
      </c>
      <c r="F15" s="4" t="s">
        <v>6</v>
      </c>
      <c r="G15" s="4" t="s">
        <v>6</v>
      </c>
      <c r="H15" s="4" t="s">
        <v>6</v>
      </c>
      <c r="I15" s="4" t="s">
        <v>6</v>
      </c>
    </row>
    <row r="16" spans="1:9" ht="60" x14ac:dyDescent="0.25">
      <c r="A16" s="2" t="s">
        <v>1360</v>
      </c>
      <c r="B16" s="4" t="s">
        <v>6</v>
      </c>
      <c r="C16" s="119">
        <v>0.98</v>
      </c>
      <c r="D16" s="4" t="s">
        <v>6</v>
      </c>
      <c r="E16" s="4" t="s">
        <v>6</v>
      </c>
      <c r="F16" s="4" t="s">
        <v>6</v>
      </c>
      <c r="G16" s="4" t="s">
        <v>6</v>
      </c>
      <c r="H16" s="4" t="s">
        <v>6</v>
      </c>
      <c r="I16" s="4" t="s">
        <v>6</v>
      </c>
    </row>
    <row r="17" spans="1:9" x14ac:dyDescent="0.25">
      <c r="A17" s="2" t="s">
        <v>1361</v>
      </c>
      <c r="B17" s="4" t="s">
        <v>6</v>
      </c>
      <c r="C17" s="4" t="s">
        <v>1362</v>
      </c>
      <c r="D17" s="4" t="s">
        <v>6</v>
      </c>
      <c r="E17" s="4" t="s">
        <v>6</v>
      </c>
      <c r="F17" s="4" t="s">
        <v>6</v>
      </c>
      <c r="G17" s="4" t="s">
        <v>6</v>
      </c>
      <c r="H17" s="4" t="s">
        <v>6</v>
      </c>
      <c r="I17" s="4" t="s">
        <v>6</v>
      </c>
    </row>
    <row r="18" spans="1:9" x14ac:dyDescent="0.25">
      <c r="A18" s="2" t="s">
        <v>1363</v>
      </c>
      <c r="B18" s="4" t="s">
        <v>6</v>
      </c>
      <c r="C18" s="4" t="s">
        <v>1364</v>
      </c>
      <c r="D18" s="4" t="s">
        <v>6</v>
      </c>
      <c r="E18" s="4" t="s">
        <v>6</v>
      </c>
      <c r="F18" s="4" t="s">
        <v>6</v>
      </c>
      <c r="G18" s="4" t="s">
        <v>6</v>
      </c>
      <c r="H18" s="4" t="s">
        <v>6</v>
      </c>
      <c r="I18" s="4" t="s">
        <v>6</v>
      </c>
    </row>
    <row r="19" spans="1:9" ht="45" x14ac:dyDescent="0.25">
      <c r="A19" s="2" t="s">
        <v>1365</v>
      </c>
      <c r="B19" s="4" t="s">
        <v>6</v>
      </c>
      <c r="C19" s="119">
        <v>1</v>
      </c>
      <c r="D19" s="4" t="s">
        <v>6</v>
      </c>
      <c r="E19" s="4" t="s">
        <v>6</v>
      </c>
      <c r="F19" s="4" t="s">
        <v>6</v>
      </c>
      <c r="G19" s="4" t="s">
        <v>6</v>
      </c>
      <c r="H19" s="4" t="s">
        <v>6</v>
      </c>
      <c r="I19" s="4" t="s">
        <v>6</v>
      </c>
    </row>
    <row r="20" spans="1:9" ht="30" x14ac:dyDescent="0.25">
      <c r="A20" s="2" t="s">
        <v>1366</v>
      </c>
      <c r="B20" s="4" t="s">
        <v>6</v>
      </c>
      <c r="C20" s="4" t="s">
        <v>6</v>
      </c>
      <c r="D20" s="4" t="s">
        <v>6</v>
      </c>
      <c r="E20" s="4" t="s">
        <v>6</v>
      </c>
      <c r="F20" s="4" t="s">
        <v>6</v>
      </c>
      <c r="G20" s="4" t="s">
        <v>6</v>
      </c>
      <c r="H20" s="6">
        <v>68000000</v>
      </c>
      <c r="I20" s="4" t="s">
        <v>6</v>
      </c>
    </row>
    <row r="21" spans="1:9" ht="30" x14ac:dyDescent="0.25">
      <c r="A21" s="2" t="s">
        <v>1367</v>
      </c>
      <c r="B21" s="4" t="s">
        <v>6</v>
      </c>
      <c r="C21" s="4" t="s">
        <v>6</v>
      </c>
      <c r="D21" s="4" t="s">
        <v>6</v>
      </c>
      <c r="E21" s="4" t="s">
        <v>6</v>
      </c>
      <c r="F21" s="4" t="s">
        <v>6</v>
      </c>
      <c r="G21" s="4" t="s">
        <v>6</v>
      </c>
      <c r="H21" s="6">
        <v>10000000</v>
      </c>
      <c r="I21" s="4" t="s">
        <v>6</v>
      </c>
    </row>
    <row r="22" spans="1:9" x14ac:dyDescent="0.25">
      <c r="A22" s="2" t="s">
        <v>1323</v>
      </c>
      <c r="B22" s="4" t="s">
        <v>6</v>
      </c>
      <c r="C22" s="4" t="s">
        <v>6</v>
      </c>
      <c r="D22" s="4" t="s">
        <v>6</v>
      </c>
      <c r="E22" s="4" t="s">
        <v>6</v>
      </c>
      <c r="F22" s="4" t="s">
        <v>6</v>
      </c>
      <c r="G22" s="4" t="s">
        <v>6</v>
      </c>
      <c r="H22" s="119">
        <v>3.7499999999999999E-2</v>
      </c>
      <c r="I22" s="119">
        <v>0.08</v>
      </c>
    </row>
    <row r="23" spans="1:9" ht="30" x14ac:dyDescent="0.25">
      <c r="A23" s="2" t="s">
        <v>1368</v>
      </c>
      <c r="B23" s="4" t="s">
        <v>6</v>
      </c>
      <c r="C23" s="4" t="s">
        <v>6</v>
      </c>
      <c r="D23" s="4" t="s">
        <v>6</v>
      </c>
      <c r="E23" s="4" t="s">
        <v>6</v>
      </c>
      <c r="F23" s="4" t="s">
        <v>6</v>
      </c>
      <c r="G23" s="4" t="s">
        <v>6</v>
      </c>
      <c r="H23" s="119">
        <v>8.43E-2</v>
      </c>
      <c r="I23" s="4" t="s">
        <v>6</v>
      </c>
    </row>
    <row r="24" spans="1:9" ht="30" x14ac:dyDescent="0.25">
      <c r="A24" s="2" t="s">
        <v>1369</v>
      </c>
      <c r="B24" s="4" t="s">
        <v>6</v>
      </c>
      <c r="C24" s="6">
        <v>12400000</v>
      </c>
      <c r="D24" s="6">
        <v>13500000</v>
      </c>
      <c r="E24" s="6">
        <v>13500000</v>
      </c>
      <c r="F24" s="4" t="s">
        <v>6</v>
      </c>
      <c r="G24" s="4" t="s">
        <v>6</v>
      </c>
      <c r="H24" s="4" t="s">
        <v>6</v>
      </c>
      <c r="I24" s="4" t="s">
        <v>6</v>
      </c>
    </row>
    <row r="25" spans="1:9" ht="30" x14ac:dyDescent="0.25">
      <c r="A25" s="2" t="s">
        <v>1370</v>
      </c>
      <c r="B25" s="4" t="s">
        <v>6</v>
      </c>
      <c r="C25" s="6">
        <v>13817000</v>
      </c>
      <c r="D25" s="6">
        <v>13793000</v>
      </c>
      <c r="E25" s="6">
        <v>12695000</v>
      </c>
      <c r="F25" s="4" t="s">
        <v>6</v>
      </c>
      <c r="G25" s="4" t="s">
        <v>6</v>
      </c>
      <c r="H25" s="4" t="s">
        <v>6</v>
      </c>
      <c r="I25" s="4" t="s">
        <v>6</v>
      </c>
    </row>
    <row r="26" spans="1:9" x14ac:dyDescent="0.25">
      <c r="A26" s="2" t="s">
        <v>1371</v>
      </c>
      <c r="B26" s="4" t="s">
        <v>6</v>
      </c>
      <c r="C26" s="4" t="s">
        <v>6</v>
      </c>
      <c r="D26" s="4" t="s">
        <v>6</v>
      </c>
      <c r="E26" s="4" t="s">
        <v>6</v>
      </c>
      <c r="F26" s="4" t="s">
        <v>6</v>
      </c>
      <c r="G26" s="6">
        <v>54700000</v>
      </c>
      <c r="H26" s="4" t="s">
        <v>6</v>
      </c>
      <c r="I26" s="4" t="s">
        <v>6</v>
      </c>
    </row>
    <row r="27" spans="1:9" ht="30" x14ac:dyDescent="0.25">
      <c r="A27" s="2" t="s">
        <v>1372</v>
      </c>
      <c r="B27" s="4" t="s">
        <v>6</v>
      </c>
      <c r="C27" s="4" t="s">
        <v>6</v>
      </c>
      <c r="D27" s="4" t="s">
        <v>6</v>
      </c>
      <c r="E27" s="4" t="s">
        <v>6</v>
      </c>
      <c r="F27" s="4" t="s">
        <v>6</v>
      </c>
      <c r="G27" s="6">
        <v>98600000</v>
      </c>
      <c r="H27" s="4" t="s">
        <v>6</v>
      </c>
      <c r="I27" s="4" t="s">
        <v>6</v>
      </c>
    </row>
    <row r="28" spans="1:9" ht="30" x14ac:dyDescent="0.25">
      <c r="A28" s="2" t="s">
        <v>1373</v>
      </c>
      <c r="B28" s="4" t="s">
        <v>6</v>
      </c>
      <c r="C28" s="4" t="s">
        <v>6</v>
      </c>
      <c r="D28" s="4" t="s">
        <v>6</v>
      </c>
      <c r="E28" s="4" t="s">
        <v>6</v>
      </c>
      <c r="F28" s="4" t="s">
        <v>6</v>
      </c>
      <c r="G28" s="4">
        <v>0.2</v>
      </c>
      <c r="H28" s="4" t="s">
        <v>6</v>
      </c>
      <c r="I28" s="4" t="s">
        <v>6</v>
      </c>
    </row>
    <row r="29" spans="1:9" ht="30" x14ac:dyDescent="0.25">
      <c r="A29" s="2" t="s">
        <v>1374</v>
      </c>
      <c r="B29" s="4" t="s">
        <v>6</v>
      </c>
      <c r="C29" s="4" t="s">
        <v>6</v>
      </c>
      <c r="D29" s="4" t="s">
        <v>6</v>
      </c>
      <c r="E29" s="4" t="s">
        <v>6</v>
      </c>
      <c r="F29" s="4" t="s">
        <v>6</v>
      </c>
      <c r="G29" s="6">
        <v>1200000</v>
      </c>
      <c r="H29" s="4" t="s">
        <v>6</v>
      </c>
      <c r="I29" s="4" t="s">
        <v>6</v>
      </c>
    </row>
    <row r="30" spans="1:9" x14ac:dyDescent="0.25">
      <c r="A30" s="2" t="s">
        <v>1375</v>
      </c>
      <c r="B30" s="4" t="s">
        <v>6</v>
      </c>
      <c r="C30" s="4" t="s">
        <v>6</v>
      </c>
      <c r="D30" s="4" t="s">
        <v>6</v>
      </c>
      <c r="E30" s="4" t="s">
        <v>6</v>
      </c>
      <c r="F30" s="4" t="s">
        <v>6</v>
      </c>
      <c r="G30" s="4" t="s">
        <v>6</v>
      </c>
      <c r="H30" s="6">
        <v>304100000</v>
      </c>
      <c r="I30" s="4" t="s">
        <v>6</v>
      </c>
    </row>
    <row r="31" spans="1:9" x14ac:dyDescent="0.25">
      <c r="A31" s="2" t="s">
        <v>1376</v>
      </c>
      <c r="B31" s="6">
        <v>-4200000</v>
      </c>
      <c r="C31" s="6">
        <v>-4181000</v>
      </c>
      <c r="D31" s="4" t="s">
        <v>55</v>
      </c>
      <c r="E31" s="4" t="s">
        <v>55</v>
      </c>
      <c r="F31" s="4" t="s">
        <v>6</v>
      </c>
      <c r="G31" s="4" t="s">
        <v>6</v>
      </c>
      <c r="H31" s="6">
        <v>-4200000</v>
      </c>
      <c r="I31" s="4" t="s">
        <v>6</v>
      </c>
    </row>
    <row r="32" spans="1:9" ht="45" x14ac:dyDescent="0.25">
      <c r="A32" s="2" t="s">
        <v>1377</v>
      </c>
      <c r="B32" s="4" t="s">
        <v>6</v>
      </c>
      <c r="C32" s="4" t="s">
        <v>6</v>
      </c>
      <c r="D32" s="4" t="s">
        <v>6</v>
      </c>
      <c r="E32" s="4" t="s">
        <v>6</v>
      </c>
      <c r="F32" s="4" t="s">
        <v>6</v>
      </c>
      <c r="G32" s="4" t="s">
        <v>6</v>
      </c>
      <c r="H32" s="6">
        <v>43500000</v>
      </c>
      <c r="I32" s="4" t="s">
        <v>6</v>
      </c>
    </row>
    <row r="33" spans="1:9" x14ac:dyDescent="0.25">
      <c r="A33" s="2" t="s">
        <v>1378</v>
      </c>
      <c r="B33" s="4" t="s">
        <v>6</v>
      </c>
      <c r="C33" s="4">
        <v>21.38</v>
      </c>
      <c r="D33" s="4" t="s">
        <v>6</v>
      </c>
      <c r="E33" s="4" t="s">
        <v>6</v>
      </c>
      <c r="F33" s="4" t="s">
        <v>6</v>
      </c>
      <c r="G33" s="4" t="s">
        <v>6</v>
      </c>
      <c r="H33" s="4" t="s">
        <v>6</v>
      </c>
      <c r="I33" s="4" t="s">
        <v>6</v>
      </c>
    </row>
    <row r="34" spans="1:9" x14ac:dyDescent="0.25">
      <c r="A34" s="2" t="s">
        <v>1379</v>
      </c>
      <c r="B34" s="4" t="s">
        <v>6</v>
      </c>
      <c r="C34" s="4">
        <v>14.2</v>
      </c>
      <c r="D34" s="4" t="s">
        <v>6</v>
      </c>
      <c r="E34" s="4" t="s">
        <v>6</v>
      </c>
      <c r="F34" s="4" t="s">
        <v>6</v>
      </c>
      <c r="G34" s="4" t="s">
        <v>6</v>
      </c>
      <c r="H34" s="4" t="s">
        <v>6</v>
      </c>
      <c r="I34" s="4" t="s">
        <v>6</v>
      </c>
    </row>
    <row r="35" spans="1:9" x14ac:dyDescent="0.25">
      <c r="A35" s="2" t="s">
        <v>1380</v>
      </c>
      <c r="B35" s="4" t="s">
        <v>6</v>
      </c>
      <c r="C35" s="4" t="s">
        <v>6</v>
      </c>
      <c r="D35" s="4" t="s">
        <v>6</v>
      </c>
      <c r="E35" s="4" t="s">
        <v>6</v>
      </c>
      <c r="F35" s="6">
        <v>76700000</v>
      </c>
      <c r="G35" s="4" t="s">
        <v>6</v>
      </c>
      <c r="H35" s="4" t="s">
        <v>6</v>
      </c>
      <c r="I35" s="4" t="s">
        <v>6</v>
      </c>
    </row>
    <row r="36" spans="1:9" x14ac:dyDescent="0.25">
      <c r="A36" s="2" t="s">
        <v>1381</v>
      </c>
      <c r="B36" s="4" t="s">
        <v>6</v>
      </c>
      <c r="C36" s="5">
        <v>41913</v>
      </c>
      <c r="D36" s="4" t="s">
        <v>6</v>
      </c>
      <c r="E36" s="4" t="s">
        <v>6</v>
      </c>
      <c r="F36" s="4" t="s">
        <v>6</v>
      </c>
      <c r="G36" s="4" t="s">
        <v>6</v>
      </c>
      <c r="H36" s="4" t="s">
        <v>6</v>
      </c>
      <c r="I36" s="4" t="s">
        <v>6</v>
      </c>
    </row>
    <row r="37" spans="1:9" ht="45" x14ac:dyDescent="0.25">
      <c r="A37" s="2" t="s">
        <v>1199</v>
      </c>
      <c r="B37" s="4" t="s">
        <v>6</v>
      </c>
      <c r="C37" s="4">
        <v>14.3</v>
      </c>
      <c r="D37" s="4" t="s">
        <v>6</v>
      </c>
      <c r="E37" s="4" t="s">
        <v>6</v>
      </c>
      <c r="F37" s="4" t="s">
        <v>6</v>
      </c>
      <c r="G37" s="4" t="s">
        <v>6</v>
      </c>
      <c r="H37" s="4" t="s">
        <v>6</v>
      </c>
      <c r="I37" s="4" t="s">
        <v>6</v>
      </c>
    </row>
    <row r="38" spans="1:9" x14ac:dyDescent="0.25">
      <c r="A38" s="2" t="s">
        <v>1382</v>
      </c>
      <c r="B38" s="4" t="s">
        <v>6</v>
      </c>
      <c r="C38" s="4">
        <v>25.65</v>
      </c>
      <c r="D38" s="4" t="s">
        <v>6</v>
      </c>
      <c r="E38" s="4" t="s">
        <v>6</v>
      </c>
      <c r="F38" s="4" t="s">
        <v>6</v>
      </c>
      <c r="G38" s="4" t="s">
        <v>6</v>
      </c>
      <c r="H38" s="4">
        <v>25.65</v>
      </c>
      <c r="I38" s="4" t="s">
        <v>6</v>
      </c>
    </row>
    <row r="39" spans="1:9" ht="30" x14ac:dyDescent="0.25">
      <c r="A39" s="2" t="s">
        <v>1383</v>
      </c>
      <c r="B39" s="4" t="s">
        <v>6</v>
      </c>
      <c r="C39" s="4" t="s">
        <v>6</v>
      </c>
      <c r="D39" s="4" t="s">
        <v>6</v>
      </c>
      <c r="E39" s="4" t="s">
        <v>6</v>
      </c>
      <c r="F39" s="6">
        <v>43700000</v>
      </c>
      <c r="G39" s="4" t="s">
        <v>6</v>
      </c>
      <c r="H39" s="4" t="s">
        <v>6</v>
      </c>
      <c r="I39" s="4" t="s">
        <v>6</v>
      </c>
    </row>
    <row r="40" spans="1:9" ht="30" x14ac:dyDescent="0.25">
      <c r="A40" s="2" t="s">
        <v>1384</v>
      </c>
      <c r="B40" s="4" t="s">
        <v>6</v>
      </c>
      <c r="C40" s="4" t="s">
        <v>6</v>
      </c>
      <c r="D40" s="4" t="s">
        <v>6</v>
      </c>
      <c r="E40" s="4" t="s">
        <v>6</v>
      </c>
      <c r="F40" s="7">
        <v>317100000</v>
      </c>
      <c r="G40" s="4" t="s">
        <v>6</v>
      </c>
      <c r="H40" s="4" t="s">
        <v>6</v>
      </c>
      <c r="I40" s="4" t="s">
        <v>6</v>
      </c>
    </row>
    <row r="41" spans="1:9" x14ac:dyDescent="0.25">
      <c r="A41" s="2" t="s">
        <v>1228</v>
      </c>
      <c r="B41" s="4" t="s">
        <v>6</v>
      </c>
      <c r="C41" s="4" t="s">
        <v>6</v>
      </c>
      <c r="D41" s="4" t="s">
        <v>6</v>
      </c>
      <c r="E41" s="4" t="s">
        <v>6</v>
      </c>
      <c r="F41" s="4" t="s">
        <v>6</v>
      </c>
      <c r="G41" s="4" t="s">
        <v>6</v>
      </c>
      <c r="H41" s="4" t="s">
        <v>1229</v>
      </c>
      <c r="I41" s="4" t="s">
        <v>13</v>
      </c>
    </row>
  </sheetData>
  <mergeCells count="7">
    <mergeCell ref="C1:F1"/>
    <mergeCell ref="H1:I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8" width="25.5703125" bestFit="1" customWidth="1"/>
  </cols>
  <sheetData>
    <row r="1" spans="1:8" ht="15" customHeight="1" x14ac:dyDescent="0.25">
      <c r="A1" s="8" t="s">
        <v>1385</v>
      </c>
      <c r="B1" s="8" t="s">
        <v>1</v>
      </c>
      <c r="C1" s="8"/>
      <c r="D1" s="8" t="s">
        <v>1267</v>
      </c>
      <c r="E1" s="8"/>
      <c r="F1" s="8"/>
      <c r="G1" s="8"/>
      <c r="H1" s="8"/>
    </row>
    <row r="2" spans="1:8" x14ac:dyDescent="0.25">
      <c r="A2" s="8"/>
      <c r="B2" s="8" t="s">
        <v>2</v>
      </c>
      <c r="C2" s="1" t="s">
        <v>2</v>
      </c>
      <c r="D2" s="1" t="s">
        <v>1386</v>
      </c>
      <c r="E2" s="1" t="s">
        <v>1388</v>
      </c>
      <c r="F2" s="1" t="s">
        <v>1389</v>
      </c>
      <c r="G2" s="1" t="s">
        <v>1390</v>
      </c>
      <c r="H2" s="1" t="s">
        <v>1391</v>
      </c>
    </row>
    <row r="3" spans="1:8" x14ac:dyDescent="0.25">
      <c r="A3" s="8"/>
      <c r="B3" s="8"/>
      <c r="C3" s="1" t="s">
        <v>1316</v>
      </c>
      <c r="D3" s="1" t="s">
        <v>1316</v>
      </c>
      <c r="E3" s="1" t="s">
        <v>1316</v>
      </c>
      <c r="F3" s="1" t="s">
        <v>1316</v>
      </c>
      <c r="G3" s="1" t="s">
        <v>1316</v>
      </c>
      <c r="H3" s="1" t="s">
        <v>1316</v>
      </c>
    </row>
    <row r="4" spans="1:8" x14ac:dyDescent="0.25">
      <c r="A4" s="8"/>
      <c r="B4" s="8"/>
      <c r="C4" s="1"/>
      <c r="D4" s="1" t="s">
        <v>1387</v>
      </c>
      <c r="E4" s="1" t="s">
        <v>1387</v>
      </c>
      <c r="F4" s="1" t="s">
        <v>1387</v>
      </c>
      <c r="G4" s="1" t="s">
        <v>1387</v>
      </c>
      <c r="H4" s="1" t="s">
        <v>1387</v>
      </c>
    </row>
    <row r="5" spans="1:8" x14ac:dyDescent="0.25">
      <c r="A5" s="3" t="s">
        <v>1313</v>
      </c>
      <c r="B5" s="4" t="s">
        <v>6</v>
      </c>
      <c r="C5" s="4" t="s">
        <v>6</v>
      </c>
      <c r="D5" s="4" t="s">
        <v>6</v>
      </c>
      <c r="E5" s="4" t="s">
        <v>6</v>
      </c>
      <c r="F5" s="4" t="s">
        <v>6</v>
      </c>
      <c r="G5" s="4" t="s">
        <v>6</v>
      </c>
      <c r="H5" s="4" t="s">
        <v>6</v>
      </c>
    </row>
    <row r="6" spans="1:8" x14ac:dyDescent="0.25">
      <c r="A6" s="2" t="s">
        <v>1375</v>
      </c>
      <c r="B6" s="4" t="s">
        <v>6</v>
      </c>
      <c r="C6" s="7">
        <v>350000000</v>
      </c>
      <c r="D6" s="4" t="s">
        <v>6</v>
      </c>
      <c r="E6" s="4" t="s">
        <v>6</v>
      </c>
      <c r="F6" s="4" t="s">
        <v>6</v>
      </c>
      <c r="G6" s="4" t="s">
        <v>6</v>
      </c>
      <c r="H6" s="4" t="s">
        <v>6</v>
      </c>
    </row>
    <row r="7" spans="1:8" x14ac:dyDescent="0.25">
      <c r="A7" s="2" t="s">
        <v>1228</v>
      </c>
      <c r="B7" s="4" t="s">
        <v>6</v>
      </c>
      <c r="C7" s="4" t="s">
        <v>1392</v>
      </c>
      <c r="D7" s="4" t="s">
        <v>6</v>
      </c>
      <c r="E7" s="4" t="s">
        <v>6</v>
      </c>
      <c r="F7" s="4" t="s">
        <v>6</v>
      </c>
      <c r="G7" s="4" t="s">
        <v>6</v>
      </c>
      <c r="H7" s="4" t="s">
        <v>6</v>
      </c>
    </row>
    <row r="8" spans="1:8" x14ac:dyDescent="0.25">
      <c r="A8" s="2" t="s">
        <v>1323</v>
      </c>
      <c r="B8" s="4" t="s">
        <v>6</v>
      </c>
      <c r="C8" s="119">
        <v>0.05</v>
      </c>
      <c r="D8" s="4" t="s">
        <v>6</v>
      </c>
      <c r="E8" s="4" t="s">
        <v>6</v>
      </c>
      <c r="F8" s="4" t="s">
        <v>6</v>
      </c>
      <c r="G8" s="4" t="s">
        <v>6</v>
      </c>
      <c r="H8" s="4" t="s">
        <v>6</v>
      </c>
    </row>
    <row r="9" spans="1:8" x14ac:dyDescent="0.25">
      <c r="A9" s="2" t="s">
        <v>1346</v>
      </c>
      <c r="B9" s="4" t="s">
        <v>6</v>
      </c>
      <c r="C9" s="5">
        <v>44301</v>
      </c>
      <c r="D9" s="4" t="s">
        <v>6</v>
      </c>
      <c r="E9" s="4" t="s">
        <v>6</v>
      </c>
      <c r="F9" s="4" t="s">
        <v>6</v>
      </c>
      <c r="G9" s="4" t="s">
        <v>6</v>
      </c>
      <c r="H9" s="4" t="s">
        <v>6</v>
      </c>
    </row>
    <row r="10" spans="1:8" ht="30" x14ac:dyDescent="0.25">
      <c r="A10" s="2" t="s">
        <v>1347</v>
      </c>
      <c r="B10" s="4" t="s">
        <v>6</v>
      </c>
      <c r="C10" s="4" t="s">
        <v>1393</v>
      </c>
      <c r="D10" s="4" t="s">
        <v>6</v>
      </c>
      <c r="E10" s="4" t="s">
        <v>6</v>
      </c>
      <c r="F10" s="4" t="s">
        <v>6</v>
      </c>
      <c r="G10" s="4" t="s">
        <v>6</v>
      </c>
      <c r="H10" s="4" t="s">
        <v>6</v>
      </c>
    </row>
    <row r="11" spans="1:8" ht="30" x14ac:dyDescent="0.25">
      <c r="A11" s="2" t="s">
        <v>1349</v>
      </c>
      <c r="B11" s="4" t="s">
        <v>6</v>
      </c>
      <c r="C11" s="4" t="s">
        <v>1394</v>
      </c>
      <c r="D11" s="4" t="s">
        <v>6</v>
      </c>
      <c r="E11" s="4" t="s">
        <v>6</v>
      </c>
      <c r="F11" s="4" t="s">
        <v>6</v>
      </c>
      <c r="G11" s="4" t="s">
        <v>6</v>
      </c>
      <c r="H11" s="4" t="s">
        <v>6</v>
      </c>
    </row>
    <row r="12" spans="1:8" ht="30" x14ac:dyDescent="0.25">
      <c r="A12" s="2" t="s">
        <v>1395</v>
      </c>
      <c r="B12" s="4" t="s">
        <v>6</v>
      </c>
      <c r="C12" s="5">
        <v>41562</v>
      </c>
      <c r="D12" s="4" t="s">
        <v>6</v>
      </c>
      <c r="E12" s="4" t="s">
        <v>6</v>
      </c>
      <c r="F12" s="4" t="s">
        <v>6</v>
      </c>
      <c r="G12" s="4" t="s">
        <v>6</v>
      </c>
      <c r="H12" s="4" t="s">
        <v>6</v>
      </c>
    </row>
    <row r="13" spans="1:8" ht="30" x14ac:dyDescent="0.25">
      <c r="A13" s="2" t="s">
        <v>1396</v>
      </c>
      <c r="B13" s="4" t="s">
        <v>6</v>
      </c>
      <c r="C13" s="4" t="s">
        <v>6</v>
      </c>
      <c r="D13" s="119">
        <v>1</v>
      </c>
      <c r="E13" s="119">
        <v>1.0125</v>
      </c>
      <c r="F13" s="119">
        <v>1.0249999999999999</v>
      </c>
      <c r="G13" s="119">
        <v>1</v>
      </c>
      <c r="H13" s="119">
        <v>1.0375000000000001</v>
      </c>
    </row>
    <row r="14" spans="1:8" ht="30" x14ac:dyDescent="0.25">
      <c r="A14" s="2" t="s">
        <v>1397</v>
      </c>
      <c r="B14" s="7">
        <v>350000000</v>
      </c>
      <c r="C14" s="7">
        <v>342000000</v>
      </c>
      <c r="D14" s="4" t="s">
        <v>6</v>
      </c>
      <c r="E14" s="4" t="s">
        <v>6</v>
      </c>
      <c r="F14" s="4" t="s">
        <v>6</v>
      </c>
      <c r="G14" s="4" t="s">
        <v>6</v>
      </c>
      <c r="H14" s="4" t="s">
        <v>6</v>
      </c>
    </row>
  </sheetData>
  <mergeCells count="4">
    <mergeCell ref="A1:A4"/>
    <mergeCell ref="B1:C1"/>
    <mergeCell ref="D1:H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42578125" bestFit="1" customWidth="1"/>
    <col min="3" max="4" width="12.28515625" bestFit="1" customWidth="1"/>
  </cols>
  <sheetData>
    <row r="1" spans="1:4" ht="15" customHeight="1" x14ac:dyDescent="0.25">
      <c r="A1" s="8" t="s">
        <v>1398</v>
      </c>
      <c r="B1" s="8" t="s">
        <v>1</v>
      </c>
      <c r="C1" s="8"/>
      <c r="D1" s="1"/>
    </row>
    <row r="2" spans="1:4" x14ac:dyDescent="0.25">
      <c r="A2" s="8"/>
      <c r="B2" s="1" t="s">
        <v>2</v>
      </c>
      <c r="C2" s="1" t="s">
        <v>36</v>
      </c>
      <c r="D2" s="1" t="s">
        <v>35</v>
      </c>
    </row>
    <row r="3" spans="1:4" x14ac:dyDescent="0.25">
      <c r="A3" s="3" t="s">
        <v>1313</v>
      </c>
      <c r="B3" s="4" t="s">
        <v>6</v>
      </c>
      <c r="C3" s="4" t="s">
        <v>6</v>
      </c>
      <c r="D3" s="4" t="s">
        <v>6</v>
      </c>
    </row>
    <row r="4" spans="1:4" x14ac:dyDescent="0.25">
      <c r="A4" s="2" t="s">
        <v>135</v>
      </c>
      <c r="B4" s="7">
        <v>1845000</v>
      </c>
      <c r="C4" s="7">
        <v>1681000</v>
      </c>
      <c r="D4" s="4" t="s">
        <v>6</v>
      </c>
    </row>
    <row r="5" spans="1:4" x14ac:dyDescent="0.25">
      <c r="A5" s="2" t="s">
        <v>1226</v>
      </c>
      <c r="B5" s="4" t="s">
        <v>6</v>
      </c>
      <c r="C5" s="4" t="s">
        <v>6</v>
      </c>
      <c r="D5" s="4" t="s">
        <v>6</v>
      </c>
    </row>
    <row r="6" spans="1:4" x14ac:dyDescent="0.25">
      <c r="A6" s="3" t="s">
        <v>1313</v>
      </c>
      <c r="B6" s="4" t="s">
        <v>6</v>
      </c>
      <c r="C6" s="4" t="s">
        <v>6</v>
      </c>
      <c r="D6" s="4" t="s">
        <v>6</v>
      </c>
    </row>
    <row r="7" spans="1:4" x14ac:dyDescent="0.25">
      <c r="A7" s="2" t="s">
        <v>1375</v>
      </c>
      <c r="B7" s="4" t="s">
        <v>6</v>
      </c>
      <c r="C7" s="4" t="s">
        <v>6</v>
      </c>
      <c r="D7" s="6">
        <v>152200000</v>
      </c>
    </row>
    <row r="8" spans="1:4" x14ac:dyDescent="0.25">
      <c r="A8" s="2" t="s">
        <v>1399</v>
      </c>
      <c r="B8" s="5">
        <v>41958</v>
      </c>
      <c r="C8" s="4" t="s">
        <v>6</v>
      </c>
      <c r="D8" s="4" t="s">
        <v>6</v>
      </c>
    </row>
    <row r="9" spans="1:4" x14ac:dyDescent="0.25">
      <c r="A9" s="2" t="s">
        <v>1323</v>
      </c>
      <c r="B9" s="119">
        <v>6.7500000000000004E-2</v>
      </c>
      <c r="C9" s="4" t="s">
        <v>6</v>
      </c>
      <c r="D9" s="4" t="s">
        <v>6</v>
      </c>
    </row>
    <row r="10" spans="1:4" ht="30" x14ac:dyDescent="0.25">
      <c r="A10" s="2" t="s">
        <v>1347</v>
      </c>
      <c r="B10" s="4" t="s">
        <v>1400</v>
      </c>
      <c r="C10" s="4" t="s">
        <v>6</v>
      </c>
      <c r="D10" s="4" t="s">
        <v>6</v>
      </c>
    </row>
    <row r="11" spans="1:4" ht="30" x14ac:dyDescent="0.25">
      <c r="A11" s="2" t="s">
        <v>1349</v>
      </c>
      <c r="B11" s="4" t="s">
        <v>1401</v>
      </c>
      <c r="C11" s="4" t="s">
        <v>6</v>
      </c>
      <c r="D11" s="4" t="s">
        <v>6</v>
      </c>
    </row>
    <row r="12" spans="1:4" x14ac:dyDescent="0.25">
      <c r="A12" s="2" t="s">
        <v>1402</v>
      </c>
      <c r="B12" s="4" t="s">
        <v>1229</v>
      </c>
      <c r="C12" s="4" t="s">
        <v>6</v>
      </c>
      <c r="D12" s="4" t="s">
        <v>6</v>
      </c>
    </row>
    <row r="13" spans="1:4" x14ac:dyDescent="0.25">
      <c r="A13" s="2" t="s">
        <v>135</v>
      </c>
      <c r="B13" s="7">
        <v>500000</v>
      </c>
      <c r="C13" s="4" t="s">
        <v>55</v>
      </c>
      <c r="D1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36</v>
      </c>
    </row>
    <row r="3" spans="1:4" x14ac:dyDescent="0.25">
      <c r="A3" s="3" t="s">
        <v>127</v>
      </c>
      <c r="B3" s="4" t="s">
        <v>6</v>
      </c>
      <c r="C3" s="4" t="s">
        <v>6</v>
      </c>
      <c r="D3" s="4" t="s">
        <v>6</v>
      </c>
    </row>
    <row r="4" spans="1:4" x14ac:dyDescent="0.25">
      <c r="A4" s="2" t="s">
        <v>106</v>
      </c>
      <c r="B4" s="7">
        <v>118352</v>
      </c>
      <c r="C4" s="7">
        <v>-26644</v>
      </c>
      <c r="D4" s="7">
        <v>10177</v>
      </c>
    </row>
    <row r="5" spans="1:4" ht="45" x14ac:dyDescent="0.25">
      <c r="A5" s="3" t="s">
        <v>128</v>
      </c>
      <c r="B5" s="4" t="s">
        <v>6</v>
      </c>
      <c r="C5" s="4" t="s">
        <v>6</v>
      </c>
      <c r="D5" s="4" t="s">
        <v>6</v>
      </c>
    </row>
    <row r="6" spans="1:4" ht="30" x14ac:dyDescent="0.25">
      <c r="A6" s="2" t="s">
        <v>129</v>
      </c>
      <c r="B6" s="4">
        <v>125</v>
      </c>
      <c r="C6" s="4">
        <v>9</v>
      </c>
      <c r="D6" s="4">
        <v>-109</v>
      </c>
    </row>
    <row r="7" spans="1:4" ht="30" x14ac:dyDescent="0.25">
      <c r="A7" s="2" t="s">
        <v>99</v>
      </c>
      <c r="B7" s="4">
        <v>-10</v>
      </c>
      <c r="C7" s="4">
        <v>-109</v>
      </c>
      <c r="D7" s="6">
        <v>-1086</v>
      </c>
    </row>
    <row r="8" spans="1:4" x14ac:dyDescent="0.25">
      <c r="A8" s="2" t="s">
        <v>130</v>
      </c>
      <c r="B8" s="6">
        <v>3527</v>
      </c>
      <c r="C8" s="6">
        <v>33291</v>
      </c>
      <c r="D8" s="4" t="s">
        <v>6</v>
      </c>
    </row>
    <row r="9" spans="1:4" x14ac:dyDescent="0.25">
      <c r="A9" s="2" t="s">
        <v>131</v>
      </c>
      <c r="B9" s="4">
        <v>-82</v>
      </c>
      <c r="C9" s="6">
        <v>-20009</v>
      </c>
      <c r="D9" s="4">
        <v>916</v>
      </c>
    </row>
    <row r="10" spans="1:4" ht="30" x14ac:dyDescent="0.25">
      <c r="A10" s="2" t="s">
        <v>132</v>
      </c>
      <c r="B10" s="6">
        <v>-89530</v>
      </c>
      <c r="C10" s="6">
        <v>-9105</v>
      </c>
      <c r="D10" s="6">
        <v>5399</v>
      </c>
    </row>
    <row r="11" spans="1:4" x14ac:dyDescent="0.25">
      <c r="A11" s="2" t="s">
        <v>94</v>
      </c>
      <c r="B11" s="6">
        <v>116528</v>
      </c>
      <c r="C11" s="6">
        <v>130691</v>
      </c>
      <c r="D11" s="6">
        <v>125289</v>
      </c>
    </row>
    <row r="12" spans="1:4" ht="30" x14ac:dyDescent="0.25">
      <c r="A12" s="2" t="s">
        <v>133</v>
      </c>
      <c r="B12" s="6">
        <v>5500</v>
      </c>
      <c r="C12" s="6">
        <v>4908</v>
      </c>
      <c r="D12" s="6">
        <v>5118</v>
      </c>
    </row>
    <row r="13" spans="1:4" ht="30" x14ac:dyDescent="0.25">
      <c r="A13" s="2" t="s">
        <v>134</v>
      </c>
      <c r="B13" s="6">
        <v>13817</v>
      </c>
      <c r="C13" s="6">
        <v>13793</v>
      </c>
      <c r="D13" s="6">
        <v>12695</v>
      </c>
    </row>
    <row r="14" spans="1:4" x14ac:dyDescent="0.25">
      <c r="A14" s="2" t="s">
        <v>135</v>
      </c>
      <c r="B14" s="6">
        <v>1845</v>
      </c>
      <c r="C14" s="4" t="s">
        <v>6</v>
      </c>
      <c r="D14" s="6">
        <v>1681</v>
      </c>
    </row>
    <row r="15" spans="1:4" x14ac:dyDescent="0.25">
      <c r="A15" s="2" t="s">
        <v>100</v>
      </c>
      <c r="B15" s="6">
        <v>4181</v>
      </c>
      <c r="C15" s="4" t="s">
        <v>55</v>
      </c>
      <c r="D15" s="4" t="s">
        <v>55</v>
      </c>
    </row>
    <row r="16" spans="1:4" x14ac:dyDescent="0.25">
      <c r="A16" s="2" t="s">
        <v>136</v>
      </c>
      <c r="B16" s="6">
        <v>11560</v>
      </c>
      <c r="C16" s="6">
        <v>8964</v>
      </c>
      <c r="D16" s="6">
        <v>10170</v>
      </c>
    </row>
    <row r="17" spans="1:4" ht="30" x14ac:dyDescent="0.25">
      <c r="A17" s="2" t="s">
        <v>137</v>
      </c>
      <c r="B17" s="4">
        <v>-7</v>
      </c>
      <c r="C17" s="6">
        <v>-6736</v>
      </c>
      <c r="D17" s="4" t="s">
        <v>6</v>
      </c>
    </row>
    <row r="18" spans="1:4" x14ac:dyDescent="0.25">
      <c r="A18" s="3" t="s">
        <v>138</v>
      </c>
      <c r="B18" s="4" t="s">
        <v>6</v>
      </c>
      <c r="C18" s="4" t="s">
        <v>6</v>
      </c>
      <c r="D18" s="4" t="s">
        <v>6</v>
      </c>
    </row>
    <row r="19" spans="1:4" x14ac:dyDescent="0.25">
      <c r="A19" s="2" t="s">
        <v>139</v>
      </c>
      <c r="B19" s="6">
        <v>3561</v>
      </c>
      <c r="C19" s="6">
        <v>-13404</v>
      </c>
      <c r="D19" s="6">
        <v>-10146</v>
      </c>
    </row>
    <row r="20" spans="1:4" x14ac:dyDescent="0.25">
      <c r="A20" s="2" t="s">
        <v>140</v>
      </c>
      <c r="B20" s="4">
        <v>-690</v>
      </c>
      <c r="C20" s="6">
        <v>-1179</v>
      </c>
      <c r="D20" s="4">
        <v>-334</v>
      </c>
    </row>
    <row r="21" spans="1:4" x14ac:dyDescent="0.25">
      <c r="A21" s="2" t="s">
        <v>141</v>
      </c>
      <c r="B21" s="6">
        <v>-1755</v>
      </c>
      <c r="C21" s="4" t="s">
        <v>6</v>
      </c>
      <c r="D21" s="6">
        <v>2869</v>
      </c>
    </row>
    <row r="22" spans="1:4" ht="30" x14ac:dyDescent="0.25">
      <c r="A22" s="2" t="s">
        <v>49</v>
      </c>
      <c r="B22" s="6">
        <v>-59395</v>
      </c>
      <c r="C22" s="6">
        <v>55190</v>
      </c>
      <c r="D22" s="6">
        <v>-4062</v>
      </c>
    </row>
    <row r="23" spans="1:4" x14ac:dyDescent="0.25">
      <c r="A23" s="2" t="s">
        <v>142</v>
      </c>
      <c r="B23" s="6">
        <v>10078</v>
      </c>
      <c r="C23" s="6">
        <v>6734</v>
      </c>
      <c r="D23" s="6">
        <v>-4673</v>
      </c>
    </row>
    <row r="24" spans="1:4" ht="30" x14ac:dyDescent="0.25">
      <c r="A24" s="2" t="s">
        <v>143</v>
      </c>
      <c r="B24" s="6">
        <v>137605</v>
      </c>
      <c r="C24" s="6">
        <v>176394</v>
      </c>
      <c r="D24" s="6">
        <v>153904</v>
      </c>
    </row>
    <row r="25" spans="1:4" ht="30" x14ac:dyDescent="0.25">
      <c r="A25" s="2" t="s">
        <v>144</v>
      </c>
      <c r="B25" s="4">
        <v>94</v>
      </c>
      <c r="C25" s="4">
        <v>76</v>
      </c>
      <c r="D25" s="4">
        <v>15</v>
      </c>
    </row>
    <row r="26" spans="1:4" ht="30" x14ac:dyDescent="0.25">
      <c r="A26" s="2" t="s">
        <v>145</v>
      </c>
      <c r="B26" s="6">
        <v>137699</v>
      </c>
      <c r="C26" s="6">
        <v>176470</v>
      </c>
      <c r="D26" s="6">
        <v>153919</v>
      </c>
    </row>
    <row r="27" spans="1:4" x14ac:dyDescent="0.25">
      <c r="A27" s="3" t="s">
        <v>146</v>
      </c>
      <c r="B27" s="4" t="s">
        <v>6</v>
      </c>
      <c r="C27" s="4" t="s">
        <v>6</v>
      </c>
      <c r="D27" s="4" t="s">
        <v>6</v>
      </c>
    </row>
    <row r="28" spans="1:4" x14ac:dyDescent="0.25">
      <c r="A28" s="2" t="s">
        <v>147</v>
      </c>
      <c r="B28" s="6">
        <v>-36959</v>
      </c>
      <c r="C28" s="6">
        <v>-95233</v>
      </c>
      <c r="D28" s="6">
        <v>-132592</v>
      </c>
    </row>
    <row r="29" spans="1:4" ht="30" x14ac:dyDescent="0.25">
      <c r="A29" s="2" t="s">
        <v>148</v>
      </c>
      <c r="B29" s="4" t="s">
        <v>6</v>
      </c>
      <c r="C29" s="6">
        <v>210000</v>
      </c>
      <c r="D29" s="4" t="s">
        <v>6</v>
      </c>
    </row>
    <row r="30" spans="1:4" x14ac:dyDescent="0.25">
      <c r="A30" s="2" t="s">
        <v>149</v>
      </c>
      <c r="B30" s="6">
        <v>1740</v>
      </c>
      <c r="C30" s="6">
        <v>4480</v>
      </c>
      <c r="D30" s="6">
        <v>2465</v>
      </c>
    </row>
    <row r="31" spans="1:4" ht="30" x14ac:dyDescent="0.25">
      <c r="A31" s="2" t="s">
        <v>150</v>
      </c>
      <c r="B31" s="6">
        <v>-13959</v>
      </c>
      <c r="C31" s="6">
        <v>-5060</v>
      </c>
      <c r="D31" s="4" t="s">
        <v>6</v>
      </c>
    </row>
    <row r="32" spans="1:4" x14ac:dyDescent="0.25">
      <c r="A32" s="2" t="s">
        <v>151</v>
      </c>
      <c r="B32" s="4">
        <v>437</v>
      </c>
      <c r="C32" s="4">
        <v>869</v>
      </c>
      <c r="D32" s="6">
        <v>1848</v>
      </c>
    </row>
    <row r="33" spans="1:4" ht="45" x14ac:dyDescent="0.25">
      <c r="A33" s="2" t="s">
        <v>152</v>
      </c>
      <c r="B33" s="6">
        <v>-48741</v>
      </c>
      <c r="C33" s="6">
        <v>115056</v>
      </c>
      <c r="D33" s="6">
        <v>-128279</v>
      </c>
    </row>
    <row r="34" spans="1:4" ht="30" x14ac:dyDescent="0.25">
      <c r="A34" s="2" t="s">
        <v>153</v>
      </c>
      <c r="B34" s="4" t="s">
        <v>55</v>
      </c>
      <c r="C34" s="4" t="s">
        <v>55</v>
      </c>
      <c r="D34" s="4" t="s">
        <v>55</v>
      </c>
    </row>
    <row r="35" spans="1:4" ht="30" x14ac:dyDescent="0.25">
      <c r="A35" s="2" t="s">
        <v>154</v>
      </c>
      <c r="B35" s="6">
        <v>-48741</v>
      </c>
      <c r="C35" s="6">
        <v>115056</v>
      </c>
      <c r="D35" s="6">
        <v>-128279</v>
      </c>
    </row>
    <row r="36" spans="1:4" x14ac:dyDescent="0.25">
      <c r="A36" s="3" t="s">
        <v>155</v>
      </c>
      <c r="B36" s="4" t="s">
        <v>6</v>
      </c>
      <c r="C36" s="4" t="s">
        <v>6</v>
      </c>
      <c r="D36" s="4" t="s">
        <v>6</v>
      </c>
    </row>
    <row r="37" spans="1:4" x14ac:dyDescent="0.25">
      <c r="A37" s="2" t="s">
        <v>156</v>
      </c>
      <c r="B37" s="6">
        <v>-35500</v>
      </c>
      <c r="C37" s="6">
        <v>-55000</v>
      </c>
      <c r="D37" s="6">
        <v>-100000</v>
      </c>
    </row>
    <row r="38" spans="1:4" x14ac:dyDescent="0.25">
      <c r="A38" s="2" t="s">
        <v>157</v>
      </c>
      <c r="B38" s="6">
        <v>350000</v>
      </c>
      <c r="C38" s="4" t="s">
        <v>6</v>
      </c>
      <c r="D38" s="4" t="s">
        <v>6</v>
      </c>
    </row>
    <row r="39" spans="1:4" x14ac:dyDescent="0.25">
      <c r="A39" s="2" t="s">
        <v>158</v>
      </c>
      <c r="B39" s="6">
        <v>-152180</v>
      </c>
      <c r="C39" s="4" t="s">
        <v>6</v>
      </c>
      <c r="D39" s="4" t="s">
        <v>6</v>
      </c>
    </row>
    <row r="40" spans="1:4" ht="30" x14ac:dyDescent="0.25">
      <c r="A40" s="2" t="s">
        <v>159</v>
      </c>
      <c r="B40" s="6">
        <v>-99222</v>
      </c>
      <c r="C40" s="4" t="s">
        <v>6</v>
      </c>
      <c r="D40" s="4" t="s">
        <v>6</v>
      </c>
    </row>
    <row r="41" spans="1:4" x14ac:dyDescent="0.25">
      <c r="A41" s="2" t="s">
        <v>160</v>
      </c>
      <c r="B41" s="6">
        <v>-15738</v>
      </c>
      <c r="C41" s="4">
        <v>-376</v>
      </c>
      <c r="D41" s="6">
        <v>-10074</v>
      </c>
    </row>
    <row r="42" spans="1:4" ht="30" x14ac:dyDescent="0.25">
      <c r="A42" s="2" t="s">
        <v>161</v>
      </c>
      <c r="B42" s="4" t="s">
        <v>6</v>
      </c>
      <c r="C42" s="6">
        <v>32722</v>
      </c>
      <c r="D42" s="4" t="s">
        <v>6</v>
      </c>
    </row>
    <row r="43" spans="1:4" ht="30" x14ac:dyDescent="0.25">
      <c r="A43" s="2" t="s">
        <v>162</v>
      </c>
      <c r="B43" s="6">
        <v>-100028</v>
      </c>
      <c r="C43" s="6">
        <v>-185400</v>
      </c>
      <c r="D43" s="4" t="s">
        <v>6</v>
      </c>
    </row>
    <row r="44" spans="1:4" x14ac:dyDescent="0.25">
      <c r="A44" s="2" t="s">
        <v>163</v>
      </c>
      <c r="B44" s="6">
        <v>-76424</v>
      </c>
      <c r="C44" s="6">
        <v>-62007</v>
      </c>
      <c r="D44" s="4" t="s">
        <v>6</v>
      </c>
    </row>
    <row r="45" spans="1:4" ht="30" x14ac:dyDescent="0.25">
      <c r="A45" s="2" t="s">
        <v>164</v>
      </c>
      <c r="B45" s="6">
        <v>5223</v>
      </c>
      <c r="C45" s="6">
        <v>25336</v>
      </c>
      <c r="D45" s="6">
        <v>4828</v>
      </c>
    </row>
    <row r="46" spans="1:4" ht="30" x14ac:dyDescent="0.25">
      <c r="A46" s="2" t="s">
        <v>137</v>
      </c>
      <c r="B46" s="4">
        <v>7</v>
      </c>
      <c r="C46" s="6">
        <v>6736</v>
      </c>
      <c r="D46" s="4" t="s">
        <v>6</v>
      </c>
    </row>
    <row r="47" spans="1:4" x14ac:dyDescent="0.25">
      <c r="A47" s="2" t="s">
        <v>165</v>
      </c>
      <c r="B47" s="4">
        <v>-687</v>
      </c>
      <c r="C47" s="4">
        <v>-755</v>
      </c>
      <c r="D47" s="4">
        <v>-404</v>
      </c>
    </row>
    <row r="48" spans="1:4" ht="30" x14ac:dyDescent="0.25">
      <c r="A48" s="2" t="s">
        <v>166</v>
      </c>
      <c r="B48" s="6">
        <v>-124549</v>
      </c>
      <c r="C48" s="6">
        <v>-238744</v>
      </c>
      <c r="D48" s="6">
        <v>-105650</v>
      </c>
    </row>
    <row r="49" spans="1:4" ht="30" x14ac:dyDescent="0.25">
      <c r="A49" s="2" t="s">
        <v>167</v>
      </c>
      <c r="B49" s="4" t="s">
        <v>55</v>
      </c>
      <c r="C49" s="4" t="s">
        <v>55</v>
      </c>
      <c r="D49" s="4" t="s">
        <v>55</v>
      </c>
    </row>
    <row r="50" spans="1:4" ht="30" x14ac:dyDescent="0.25">
      <c r="A50" s="2" t="s">
        <v>168</v>
      </c>
      <c r="B50" s="6">
        <v>-124549</v>
      </c>
      <c r="C50" s="6">
        <v>-238744</v>
      </c>
      <c r="D50" s="6">
        <v>-105650</v>
      </c>
    </row>
    <row r="51" spans="1:4" ht="30" x14ac:dyDescent="0.25">
      <c r="A51" s="2" t="s">
        <v>169</v>
      </c>
      <c r="B51" s="6">
        <v>-35591</v>
      </c>
      <c r="C51" s="6">
        <v>52782</v>
      </c>
      <c r="D51" s="6">
        <v>-80010</v>
      </c>
    </row>
    <row r="52" spans="1:4" ht="30" x14ac:dyDescent="0.25">
      <c r="A52" s="2" t="s">
        <v>170</v>
      </c>
      <c r="B52" s="6">
        <v>97170</v>
      </c>
      <c r="C52" s="6">
        <v>44388</v>
      </c>
      <c r="D52" s="6">
        <v>124398</v>
      </c>
    </row>
    <row r="53" spans="1:4" ht="30" x14ac:dyDescent="0.25">
      <c r="A53" s="2" t="s">
        <v>171</v>
      </c>
      <c r="B53" s="7">
        <v>61579</v>
      </c>
      <c r="C53" s="7">
        <v>97170</v>
      </c>
      <c r="D53" s="7">
        <v>443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7109375" bestFit="1" customWidth="1"/>
    <col min="7" max="7" width="12.28515625" bestFit="1" customWidth="1"/>
    <col min="8" max="8" width="26.5703125" bestFit="1" customWidth="1"/>
    <col min="9" max="9" width="19.5703125" bestFit="1" customWidth="1"/>
    <col min="10" max="10" width="19.85546875" bestFit="1" customWidth="1"/>
    <col min="11" max="12" width="27.7109375" bestFit="1" customWidth="1"/>
    <col min="13" max="14" width="26.85546875" bestFit="1" customWidth="1"/>
    <col min="15" max="15" width="36.5703125" bestFit="1" customWidth="1"/>
    <col min="16" max="16" width="32" bestFit="1" customWidth="1"/>
  </cols>
  <sheetData>
    <row r="1" spans="1:16" ht="15" customHeight="1" x14ac:dyDescent="0.25">
      <c r="A1" s="8" t="s">
        <v>1403</v>
      </c>
      <c r="B1" s="8" t="s">
        <v>1</v>
      </c>
      <c r="C1" s="8"/>
      <c r="D1" s="1"/>
      <c r="E1" s="1"/>
      <c r="F1" s="1"/>
      <c r="G1" s="1"/>
      <c r="H1" s="1"/>
      <c r="I1" s="8" t="s">
        <v>1</v>
      </c>
      <c r="J1" s="8"/>
      <c r="K1" s="1"/>
      <c r="L1" s="1"/>
      <c r="M1" s="1"/>
      <c r="N1" s="1"/>
      <c r="O1" s="1" t="s">
        <v>1</v>
      </c>
      <c r="P1" s="1"/>
    </row>
    <row r="2" spans="1:16" x14ac:dyDescent="0.25">
      <c r="A2" s="8"/>
      <c r="B2" s="8" t="s">
        <v>2</v>
      </c>
      <c r="C2" s="8" t="s">
        <v>35</v>
      </c>
      <c r="D2" s="8" t="s">
        <v>1319</v>
      </c>
      <c r="E2" s="8" t="s">
        <v>1320</v>
      </c>
      <c r="F2" s="8" t="s">
        <v>1321</v>
      </c>
      <c r="G2" s="1" t="s">
        <v>37</v>
      </c>
      <c r="H2" s="1" t="s">
        <v>1321</v>
      </c>
      <c r="I2" s="1" t="s">
        <v>37</v>
      </c>
      <c r="J2" s="1" t="s">
        <v>37</v>
      </c>
      <c r="K2" s="1" t="s">
        <v>2</v>
      </c>
      <c r="L2" s="1" t="s">
        <v>35</v>
      </c>
      <c r="M2" s="1" t="s">
        <v>2</v>
      </c>
      <c r="N2" s="1" t="s">
        <v>35</v>
      </c>
      <c r="O2" s="1" t="s">
        <v>36</v>
      </c>
      <c r="P2" s="1" t="s">
        <v>2</v>
      </c>
    </row>
    <row r="3" spans="1:16" x14ac:dyDescent="0.25">
      <c r="A3" s="8"/>
      <c r="B3" s="8"/>
      <c r="C3" s="8"/>
      <c r="D3" s="8"/>
      <c r="E3" s="8"/>
      <c r="F3" s="8"/>
      <c r="G3" s="1" t="s">
        <v>1404</v>
      </c>
      <c r="H3" s="1" t="s">
        <v>1405</v>
      </c>
      <c r="I3" s="1" t="s">
        <v>1220</v>
      </c>
      <c r="J3" s="1" t="s">
        <v>1214</v>
      </c>
      <c r="K3" s="1" t="s">
        <v>125</v>
      </c>
      <c r="L3" s="1" t="s">
        <v>125</v>
      </c>
      <c r="M3" s="1" t="s">
        <v>1406</v>
      </c>
      <c r="N3" s="1" t="s">
        <v>1406</v>
      </c>
      <c r="O3" s="1" t="s">
        <v>1315</v>
      </c>
      <c r="P3" s="1" t="s">
        <v>1315</v>
      </c>
    </row>
    <row r="4" spans="1:16" x14ac:dyDescent="0.25">
      <c r="A4" s="8"/>
      <c r="B4" s="8"/>
      <c r="C4" s="8"/>
      <c r="D4" s="8"/>
      <c r="E4" s="8"/>
      <c r="F4" s="8"/>
      <c r="G4" s="1"/>
      <c r="H4" s="1"/>
      <c r="I4" s="1"/>
      <c r="J4" s="1"/>
      <c r="K4" s="1" t="s">
        <v>1404</v>
      </c>
      <c r="L4" s="1" t="s">
        <v>1404</v>
      </c>
      <c r="M4" s="1" t="s">
        <v>1404</v>
      </c>
      <c r="N4" s="1" t="s">
        <v>1404</v>
      </c>
      <c r="O4" s="1"/>
      <c r="P4" s="1"/>
    </row>
    <row r="5" spans="1:16" ht="30" x14ac:dyDescent="0.25">
      <c r="A5" s="3" t="s">
        <v>140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408</v>
      </c>
      <c r="B6" s="4" t="s">
        <v>6</v>
      </c>
      <c r="C6" s="4" t="s">
        <v>6</v>
      </c>
      <c r="D6" s="4" t="s">
        <v>6</v>
      </c>
      <c r="E6" s="4" t="s">
        <v>6</v>
      </c>
      <c r="F6" s="7">
        <v>500000000</v>
      </c>
      <c r="G6" s="4" t="s">
        <v>6</v>
      </c>
      <c r="H6" s="4" t="s">
        <v>6</v>
      </c>
      <c r="I6" s="4" t="s">
        <v>6</v>
      </c>
      <c r="J6" s="4" t="s">
        <v>6</v>
      </c>
      <c r="K6" s="4" t="s">
        <v>6</v>
      </c>
      <c r="L6" s="4" t="s">
        <v>6</v>
      </c>
      <c r="M6" s="4" t="s">
        <v>6</v>
      </c>
      <c r="N6" s="4" t="s">
        <v>6</v>
      </c>
      <c r="O6" s="4" t="s">
        <v>6</v>
      </c>
      <c r="P6" s="4" t="s">
        <v>6</v>
      </c>
    </row>
    <row r="7" spans="1:16" ht="30" x14ac:dyDescent="0.25">
      <c r="A7" s="2" t="s">
        <v>1409</v>
      </c>
      <c r="B7" s="4" t="s">
        <v>6</v>
      </c>
      <c r="C7" s="4" t="s">
        <v>6</v>
      </c>
      <c r="D7" s="4" t="s">
        <v>6</v>
      </c>
      <c r="E7" s="4" t="s">
        <v>6</v>
      </c>
      <c r="F7" s="4" t="s">
        <v>6</v>
      </c>
      <c r="G7" s="4" t="s">
        <v>6</v>
      </c>
      <c r="H7" s="119">
        <v>0.71</v>
      </c>
      <c r="I7" s="4" t="s">
        <v>6</v>
      </c>
      <c r="J7" s="4" t="s">
        <v>6</v>
      </c>
      <c r="K7" s="4" t="s">
        <v>6</v>
      </c>
      <c r="L7" s="4" t="s">
        <v>6</v>
      </c>
      <c r="M7" s="4" t="s">
        <v>6</v>
      </c>
      <c r="N7" s="4" t="s">
        <v>6</v>
      </c>
      <c r="O7" s="4" t="s">
        <v>6</v>
      </c>
      <c r="P7" s="4" t="s">
        <v>6</v>
      </c>
    </row>
    <row r="8" spans="1:16" ht="30" x14ac:dyDescent="0.25">
      <c r="A8" s="2" t="s">
        <v>1410</v>
      </c>
      <c r="B8" s="4" t="s">
        <v>6</v>
      </c>
      <c r="C8" s="4" t="s">
        <v>6</v>
      </c>
      <c r="D8" s="4" t="s">
        <v>6</v>
      </c>
      <c r="E8" s="4" t="s">
        <v>6</v>
      </c>
      <c r="F8" s="4" t="s">
        <v>6</v>
      </c>
      <c r="G8" s="4" t="s">
        <v>6</v>
      </c>
      <c r="H8" s="4" t="s">
        <v>6</v>
      </c>
      <c r="I8" s="4" t="s">
        <v>6</v>
      </c>
      <c r="J8" s="4" t="s">
        <v>6</v>
      </c>
      <c r="K8" s="4" t="s">
        <v>6</v>
      </c>
      <c r="L8" s="4" t="s">
        <v>6</v>
      </c>
      <c r="M8" s="4" t="s">
        <v>6</v>
      </c>
      <c r="N8" s="4" t="s">
        <v>6</v>
      </c>
      <c r="O8" s="119">
        <v>3.9399999999999998E-2</v>
      </c>
      <c r="P8" s="4" t="s">
        <v>6</v>
      </c>
    </row>
    <row r="9" spans="1:16" ht="30" x14ac:dyDescent="0.25">
      <c r="A9" s="2" t="s">
        <v>1411</v>
      </c>
      <c r="B9" s="4" t="s">
        <v>6</v>
      </c>
      <c r="C9" s="4" t="s">
        <v>6</v>
      </c>
      <c r="D9" s="4" t="s">
        <v>6</v>
      </c>
      <c r="E9" s="4" t="s">
        <v>6</v>
      </c>
      <c r="F9" s="4" t="s">
        <v>6</v>
      </c>
      <c r="G9" s="4" t="s">
        <v>6</v>
      </c>
      <c r="H9" s="4" t="s">
        <v>6</v>
      </c>
      <c r="I9" s="4" t="s">
        <v>6</v>
      </c>
      <c r="J9" s="4" t="s">
        <v>6</v>
      </c>
      <c r="K9" s="4" t="s">
        <v>6</v>
      </c>
      <c r="L9" s="4" t="s">
        <v>6</v>
      </c>
      <c r="M9" s="4" t="s">
        <v>6</v>
      </c>
      <c r="N9" s="4" t="s">
        <v>6</v>
      </c>
      <c r="O9" s="4" t="s">
        <v>1412</v>
      </c>
      <c r="P9" s="4" t="s">
        <v>6</v>
      </c>
    </row>
    <row r="10" spans="1:16" x14ac:dyDescent="0.25">
      <c r="A10" s="2" t="s">
        <v>1413</v>
      </c>
      <c r="B10" s="4" t="s">
        <v>6</v>
      </c>
      <c r="C10" s="6">
        <v>925000000</v>
      </c>
      <c r="D10" s="6">
        <v>925000000</v>
      </c>
      <c r="E10" s="6">
        <v>1000000000</v>
      </c>
      <c r="F10" s="6">
        <v>1000000000</v>
      </c>
      <c r="G10" s="4" t="s">
        <v>6</v>
      </c>
      <c r="H10" s="4" t="s">
        <v>6</v>
      </c>
      <c r="I10" s="4" t="s">
        <v>6</v>
      </c>
      <c r="J10" s="4" t="s">
        <v>6</v>
      </c>
      <c r="K10" s="4" t="s">
        <v>6</v>
      </c>
      <c r="L10" s="4" t="s">
        <v>6</v>
      </c>
      <c r="M10" s="4" t="s">
        <v>6</v>
      </c>
      <c r="N10" s="4" t="s">
        <v>6</v>
      </c>
      <c r="O10" s="4" t="s">
        <v>6</v>
      </c>
      <c r="P10" s="6">
        <v>1000000000</v>
      </c>
    </row>
    <row r="11" spans="1:16" x14ac:dyDescent="0.25">
      <c r="A11" s="2" t="s">
        <v>1414</v>
      </c>
      <c r="B11" s="7">
        <v>0</v>
      </c>
      <c r="C11" s="7">
        <v>0</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415</v>
      </c>
      <c r="B12" s="4" t="s">
        <v>6</v>
      </c>
      <c r="C12" s="4" t="s">
        <v>6</v>
      </c>
      <c r="D12" s="4" t="s">
        <v>6</v>
      </c>
      <c r="E12" s="4" t="s">
        <v>6</v>
      </c>
      <c r="F12" s="4" t="s">
        <v>6</v>
      </c>
      <c r="G12" s="4">
        <v>36</v>
      </c>
      <c r="H12" s="4" t="s">
        <v>6</v>
      </c>
      <c r="I12" s="4" t="s">
        <v>6</v>
      </c>
      <c r="J12" s="4" t="s">
        <v>6</v>
      </c>
      <c r="K12" s="4">
        <v>0</v>
      </c>
      <c r="L12" s="4">
        <v>0</v>
      </c>
      <c r="M12" s="4">
        <v>0</v>
      </c>
      <c r="N12" s="4">
        <v>0</v>
      </c>
      <c r="O12" s="4" t="s">
        <v>6</v>
      </c>
      <c r="P12" s="4" t="s">
        <v>6</v>
      </c>
    </row>
    <row r="13" spans="1:16" ht="30" x14ac:dyDescent="0.25">
      <c r="A13" s="2" t="s">
        <v>1416</v>
      </c>
      <c r="B13" s="4" t="s">
        <v>6</v>
      </c>
      <c r="C13" s="4" t="s">
        <v>6</v>
      </c>
      <c r="D13" s="4" t="s">
        <v>6</v>
      </c>
      <c r="E13" s="4" t="s">
        <v>6</v>
      </c>
      <c r="F13" s="4" t="s">
        <v>6</v>
      </c>
      <c r="G13" s="6">
        <v>1000000</v>
      </c>
      <c r="H13" s="4" t="s">
        <v>6</v>
      </c>
      <c r="I13" s="4" t="s">
        <v>6</v>
      </c>
      <c r="J13" s="4" t="s">
        <v>6</v>
      </c>
      <c r="K13" s="4" t="s">
        <v>6</v>
      </c>
      <c r="L13" s="4" t="s">
        <v>6</v>
      </c>
      <c r="M13" s="4" t="s">
        <v>6</v>
      </c>
      <c r="N13" s="4" t="s">
        <v>6</v>
      </c>
      <c r="O13" s="4" t="s">
        <v>6</v>
      </c>
      <c r="P13" s="4" t="s">
        <v>6</v>
      </c>
    </row>
    <row r="14" spans="1:16" ht="30" x14ac:dyDescent="0.25">
      <c r="A14" s="2" t="s">
        <v>1417</v>
      </c>
      <c r="B14" s="4" t="s">
        <v>6</v>
      </c>
      <c r="C14" s="4" t="s">
        <v>6</v>
      </c>
      <c r="D14" s="4" t="s">
        <v>6</v>
      </c>
      <c r="E14" s="4" t="s">
        <v>6</v>
      </c>
      <c r="F14" s="4" t="s">
        <v>6</v>
      </c>
      <c r="G14" s="4" t="s">
        <v>6</v>
      </c>
      <c r="H14" s="4" t="s">
        <v>6</v>
      </c>
      <c r="I14" s="4" t="s">
        <v>1418</v>
      </c>
      <c r="J14" s="4" t="s">
        <v>1419</v>
      </c>
      <c r="K14" s="4" t="s">
        <v>6</v>
      </c>
      <c r="L14" s="4" t="s">
        <v>6</v>
      </c>
      <c r="M14" s="4" t="s">
        <v>6</v>
      </c>
      <c r="N14" s="4" t="s">
        <v>6</v>
      </c>
      <c r="O14" s="4" t="s">
        <v>6</v>
      </c>
      <c r="P14" s="4" t="s">
        <v>6</v>
      </c>
    </row>
  </sheetData>
  <mergeCells count="8">
    <mergeCell ref="A1:A4"/>
    <mergeCell ref="B1:C1"/>
    <mergeCell ref="I1:J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8" t="s">
        <v>1</v>
      </c>
      <c r="C1" s="8"/>
      <c r="D1" s="8"/>
    </row>
    <row r="2" spans="1:4" ht="30" x14ac:dyDescent="0.25">
      <c r="A2" s="1" t="s">
        <v>34</v>
      </c>
      <c r="B2" s="1" t="s">
        <v>2</v>
      </c>
      <c r="C2" s="1" t="s">
        <v>35</v>
      </c>
      <c r="D2" s="1" t="s">
        <v>36</v>
      </c>
    </row>
    <row r="3" spans="1:4" ht="30" x14ac:dyDescent="0.25">
      <c r="A3" s="3" t="s">
        <v>1421</v>
      </c>
      <c r="B3" s="4" t="s">
        <v>6</v>
      </c>
      <c r="C3" s="4" t="s">
        <v>6</v>
      </c>
      <c r="D3" s="4" t="s">
        <v>6</v>
      </c>
    </row>
    <row r="4" spans="1:4" ht="30" x14ac:dyDescent="0.25">
      <c r="A4" s="2" t="s">
        <v>1422</v>
      </c>
      <c r="B4" s="4" t="s">
        <v>55</v>
      </c>
      <c r="C4" s="4" t="s">
        <v>55</v>
      </c>
      <c r="D4" s="7">
        <v>-980</v>
      </c>
    </row>
    <row r="5" spans="1:4" ht="30" x14ac:dyDescent="0.25">
      <c r="A5" s="2" t="s">
        <v>116</v>
      </c>
      <c r="B5" s="4" t="s">
        <v>55</v>
      </c>
      <c r="C5" s="4" t="s">
        <v>55</v>
      </c>
      <c r="D5" s="6">
        <v>13433</v>
      </c>
    </row>
    <row r="6" spans="1:4" x14ac:dyDescent="0.25">
      <c r="A6" s="2" t="s">
        <v>125</v>
      </c>
      <c r="B6" s="4" t="s">
        <v>6</v>
      </c>
      <c r="C6" s="4" t="s">
        <v>6</v>
      </c>
      <c r="D6" s="4" t="s">
        <v>6</v>
      </c>
    </row>
    <row r="7" spans="1:4" ht="30" x14ac:dyDescent="0.25">
      <c r="A7" s="3" t="s">
        <v>1421</v>
      </c>
      <c r="B7" s="4" t="s">
        <v>6</v>
      </c>
      <c r="C7" s="4" t="s">
        <v>6</v>
      </c>
      <c r="D7" s="4" t="s">
        <v>6</v>
      </c>
    </row>
    <row r="8" spans="1:4" ht="30" x14ac:dyDescent="0.25">
      <c r="A8" s="2" t="s">
        <v>1422</v>
      </c>
      <c r="B8" s="4" t="s">
        <v>55</v>
      </c>
      <c r="C8" s="4" t="s">
        <v>55</v>
      </c>
      <c r="D8" s="4">
        <v>-447</v>
      </c>
    </row>
    <row r="9" spans="1:4" x14ac:dyDescent="0.25">
      <c r="A9" s="2" t="s">
        <v>122</v>
      </c>
      <c r="B9" s="4" t="s">
        <v>6</v>
      </c>
      <c r="C9" s="4" t="s">
        <v>6</v>
      </c>
      <c r="D9" s="4" t="s">
        <v>6</v>
      </c>
    </row>
    <row r="10" spans="1:4" ht="30" x14ac:dyDescent="0.25">
      <c r="A10" s="3" t="s">
        <v>1421</v>
      </c>
      <c r="B10" s="4" t="s">
        <v>6</v>
      </c>
      <c r="C10" s="4" t="s">
        <v>6</v>
      </c>
      <c r="D10" s="4" t="s">
        <v>6</v>
      </c>
    </row>
    <row r="11" spans="1:4" ht="30" x14ac:dyDescent="0.25">
      <c r="A11" s="2" t="s">
        <v>1422</v>
      </c>
      <c r="B11" s="4" t="s">
        <v>55</v>
      </c>
      <c r="C11" s="4" t="s">
        <v>55</v>
      </c>
      <c r="D11" s="4">
        <v>-533</v>
      </c>
    </row>
    <row r="12" spans="1:4" ht="30" x14ac:dyDescent="0.25">
      <c r="A12" s="2" t="s">
        <v>1423</v>
      </c>
      <c r="B12" s="4" t="s">
        <v>6</v>
      </c>
      <c r="C12" s="4" t="s">
        <v>6</v>
      </c>
      <c r="D12" s="4" t="s">
        <v>6</v>
      </c>
    </row>
    <row r="13" spans="1:4" ht="30" x14ac:dyDescent="0.25">
      <c r="A13" s="3" t="s">
        <v>1421</v>
      </c>
      <c r="B13" s="4" t="s">
        <v>6</v>
      </c>
      <c r="C13" s="4" t="s">
        <v>6</v>
      </c>
      <c r="D13" s="4" t="s">
        <v>6</v>
      </c>
    </row>
    <row r="14" spans="1:4" ht="30" x14ac:dyDescent="0.25">
      <c r="A14" s="2" t="s">
        <v>116</v>
      </c>
      <c r="B14" s="4" t="s">
        <v>55</v>
      </c>
      <c r="C14" s="4" t="s">
        <v>55</v>
      </c>
      <c r="D14" s="6">
        <v>12674</v>
      </c>
    </row>
    <row r="15" spans="1:4" x14ac:dyDescent="0.25">
      <c r="A15" s="2" t="s">
        <v>1204</v>
      </c>
      <c r="B15" s="4" t="s">
        <v>6</v>
      </c>
      <c r="C15" s="4" t="s">
        <v>6</v>
      </c>
      <c r="D15" s="4" t="s">
        <v>6</v>
      </c>
    </row>
    <row r="16" spans="1:4" ht="30" x14ac:dyDescent="0.25">
      <c r="A16" s="3" t="s">
        <v>1421</v>
      </c>
      <c r="B16" s="4" t="s">
        <v>6</v>
      </c>
      <c r="C16" s="4" t="s">
        <v>6</v>
      </c>
      <c r="D16" s="4" t="s">
        <v>6</v>
      </c>
    </row>
    <row r="17" spans="1:4" ht="30" x14ac:dyDescent="0.25">
      <c r="A17" s="2" t="s">
        <v>116</v>
      </c>
      <c r="B17" s="4" t="s">
        <v>55</v>
      </c>
      <c r="C17" s="4" t="s">
        <v>55</v>
      </c>
      <c r="D17" s="7">
        <v>75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1.5703125" bestFit="1" customWidth="1"/>
  </cols>
  <sheetData>
    <row r="1" spans="1:4" ht="15" customHeight="1" x14ac:dyDescent="0.25">
      <c r="A1" s="1" t="s">
        <v>1424</v>
      </c>
      <c r="B1" s="8" t="s">
        <v>1</v>
      </c>
      <c r="C1" s="8"/>
      <c r="D1" s="8"/>
    </row>
    <row r="2" spans="1:4" ht="30" x14ac:dyDescent="0.25">
      <c r="A2" s="1" t="s">
        <v>1425</v>
      </c>
      <c r="B2" s="1" t="s">
        <v>2</v>
      </c>
      <c r="C2" s="1" t="s">
        <v>35</v>
      </c>
      <c r="D2" s="1" t="s">
        <v>36</v>
      </c>
    </row>
    <row r="3" spans="1:4" ht="45" x14ac:dyDescent="0.25">
      <c r="A3" s="3" t="s">
        <v>1426</v>
      </c>
      <c r="B3" s="4" t="s">
        <v>6</v>
      </c>
      <c r="C3" s="4" t="s">
        <v>6</v>
      </c>
      <c r="D3" s="4" t="s">
        <v>6</v>
      </c>
    </row>
    <row r="4" spans="1:4" ht="30" x14ac:dyDescent="0.25">
      <c r="A4" s="2" t="s">
        <v>1427</v>
      </c>
      <c r="B4" s="4" t="s">
        <v>55</v>
      </c>
      <c r="C4" s="119">
        <v>8.9999999999999993E-3</v>
      </c>
      <c r="D4" s="119">
        <v>2.1000000000000001E-2</v>
      </c>
    </row>
    <row r="5" spans="1:4" ht="30" x14ac:dyDescent="0.25">
      <c r="A5" s="2" t="s">
        <v>1428</v>
      </c>
      <c r="B5" s="4" t="s">
        <v>55</v>
      </c>
      <c r="C5" s="4" t="s">
        <v>1429</v>
      </c>
      <c r="D5" s="4" t="s">
        <v>1430</v>
      </c>
    </row>
    <row r="6" spans="1:4" ht="30" x14ac:dyDescent="0.25">
      <c r="A6" s="2" t="s">
        <v>1431</v>
      </c>
      <c r="B6" s="4" t="s">
        <v>55</v>
      </c>
      <c r="C6" s="119">
        <v>0.70599999999999996</v>
      </c>
      <c r="D6" s="119">
        <v>0.68200000000000005</v>
      </c>
    </row>
    <row r="7" spans="1:4" x14ac:dyDescent="0.25">
      <c r="A7" s="2" t="s">
        <v>1432</v>
      </c>
      <c r="B7" s="9">
        <v>8.1999999999999993</v>
      </c>
      <c r="C7" s="4" t="s">
        <v>6</v>
      </c>
      <c r="D7" s="4" t="s">
        <v>6</v>
      </c>
    </row>
    <row r="8" spans="1:4" ht="30" x14ac:dyDescent="0.25">
      <c r="A8" s="2" t="s">
        <v>1433</v>
      </c>
      <c r="B8" s="4" t="s">
        <v>1434</v>
      </c>
      <c r="C8" s="4" t="s">
        <v>6</v>
      </c>
      <c r="D8" s="4" t="s">
        <v>6</v>
      </c>
    </row>
    <row r="9" spans="1:4" x14ac:dyDescent="0.25">
      <c r="A9" s="2" t="s">
        <v>1435</v>
      </c>
      <c r="B9" s="4" t="s">
        <v>6</v>
      </c>
      <c r="C9" s="4">
        <v>2.1</v>
      </c>
      <c r="D9" s="4" t="s">
        <v>6</v>
      </c>
    </row>
    <row r="10" spans="1:4" ht="30" x14ac:dyDescent="0.25">
      <c r="A10" s="2" t="s">
        <v>1436</v>
      </c>
      <c r="B10" s="4">
        <v>11.6</v>
      </c>
      <c r="C10" s="4">
        <v>9</v>
      </c>
      <c r="D10" s="4">
        <v>10.199999999999999</v>
      </c>
    </row>
    <row r="11" spans="1:4" ht="30" x14ac:dyDescent="0.25">
      <c r="A11" s="2" t="s">
        <v>1437</v>
      </c>
      <c r="B11" s="4">
        <v>3</v>
      </c>
      <c r="C11" s="4">
        <v>3.2</v>
      </c>
      <c r="D11" s="4">
        <v>3.7</v>
      </c>
    </row>
    <row r="12" spans="1:4" ht="30" x14ac:dyDescent="0.25">
      <c r="A12" s="2" t="s">
        <v>1438</v>
      </c>
      <c r="B12" s="4">
        <v>5.2</v>
      </c>
      <c r="C12" s="4">
        <v>25.1</v>
      </c>
      <c r="D12" s="4">
        <v>4.5</v>
      </c>
    </row>
    <row r="13" spans="1:4" ht="45" x14ac:dyDescent="0.25">
      <c r="A13" s="2" t="s">
        <v>1439</v>
      </c>
      <c r="B13" s="4">
        <v>1</v>
      </c>
      <c r="C13" s="4">
        <v>5.2</v>
      </c>
      <c r="D13" s="4">
        <v>0.7</v>
      </c>
    </row>
    <row r="14" spans="1:4" x14ac:dyDescent="0.25">
      <c r="A14" s="2" t="s">
        <v>1272</v>
      </c>
      <c r="B14" s="4" t="s">
        <v>6</v>
      </c>
      <c r="C14" s="4" t="s">
        <v>6</v>
      </c>
      <c r="D14" s="4" t="s">
        <v>6</v>
      </c>
    </row>
    <row r="15" spans="1:4" ht="45" x14ac:dyDescent="0.25">
      <c r="A15" s="3" t="s">
        <v>1426</v>
      </c>
      <c r="B15" s="4" t="s">
        <v>6</v>
      </c>
      <c r="C15" s="4" t="s">
        <v>6</v>
      </c>
      <c r="D15" s="4" t="s">
        <v>6</v>
      </c>
    </row>
    <row r="16" spans="1:4" x14ac:dyDescent="0.25">
      <c r="A16" s="2" t="s">
        <v>1440</v>
      </c>
      <c r="B16" s="4" t="s">
        <v>6</v>
      </c>
      <c r="C16" s="6">
        <v>167500</v>
      </c>
      <c r="D16" s="4" t="s">
        <v>6</v>
      </c>
    </row>
    <row r="17" spans="1:4" x14ac:dyDescent="0.25">
      <c r="A17" s="2" t="s">
        <v>1441</v>
      </c>
      <c r="B17" s="4" t="s">
        <v>6</v>
      </c>
      <c r="C17" s="9">
        <v>22.02</v>
      </c>
      <c r="D17" s="4" t="s">
        <v>6</v>
      </c>
    </row>
    <row r="18" spans="1:4" ht="30" x14ac:dyDescent="0.25">
      <c r="A18" s="2" t="s">
        <v>1442</v>
      </c>
      <c r="B18" s="4" t="s">
        <v>6</v>
      </c>
      <c r="C18" s="4" t="s">
        <v>6</v>
      </c>
      <c r="D18" s="4" t="s">
        <v>6</v>
      </c>
    </row>
    <row r="19" spans="1:4" ht="45" x14ac:dyDescent="0.25">
      <c r="A19" s="3" t="s">
        <v>1426</v>
      </c>
      <c r="B19" s="4" t="s">
        <v>6</v>
      </c>
      <c r="C19" s="4" t="s">
        <v>6</v>
      </c>
      <c r="D19" s="4" t="s">
        <v>6</v>
      </c>
    </row>
    <row r="20" spans="1:4" ht="45" x14ac:dyDescent="0.25">
      <c r="A20" s="2" t="s">
        <v>1443</v>
      </c>
      <c r="B20" s="6">
        <v>4600000</v>
      </c>
      <c r="C20" s="4" t="s">
        <v>6</v>
      </c>
      <c r="D20" s="4" t="s">
        <v>6</v>
      </c>
    </row>
    <row r="21" spans="1:4" ht="45" x14ac:dyDescent="0.25">
      <c r="A21" s="2" t="s">
        <v>1444</v>
      </c>
      <c r="B21" s="6">
        <v>1000000</v>
      </c>
      <c r="C21" s="4" t="s">
        <v>6</v>
      </c>
      <c r="D21" s="4" t="s">
        <v>6</v>
      </c>
    </row>
    <row r="22" spans="1:4" ht="30" x14ac:dyDescent="0.25">
      <c r="A22" s="2" t="s">
        <v>1445</v>
      </c>
      <c r="B22" s="4" t="s">
        <v>6</v>
      </c>
      <c r="C22" s="4" t="s">
        <v>6</v>
      </c>
      <c r="D22" s="4" t="s">
        <v>6</v>
      </c>
    </row>
    <row r="23" spans="1:4" ht="45" x14ac:dyDescent="0.25">
      <c r="A23" s="3" t="s">
        <v>1426</v>
      </c>
      <c r="B23" s="4" t="s">
        <v>6</v>
      </c>
      <c r="C23" s="4" t="s">
        <v>6</v>
      </c>
      <c r="D23" s="4" t="s">
        <v>6</v>
      </c>
    </row>
    <row r="24" spans="1:4" ht="45" x14ac:dyDescent="0.25">
      <c r="A24" s="2" t="s">
        <v>1446</v>
      </c>
      <c r="B24" s="4" t="s">
        <v>1447</v>
      </c>
      <c r="C24" s="4" t="s">
        <v>6</v>
      </c>
      <c r="D24" s="4" t="s">
        <v>6</v>
      </c>
    </row>
    <row r="25" spans="1:4" ht="30" x14ac:dyDescent="0.25">
      <c r="A25" s="2" t="s">
        <v>1448</v>
      </c>
      <c r="B25" s="4" t="s">
        <v>1449</v>
      </c>
      <c r="C25" s="4" t="s">
        <v>6</v>
      </c>
      <c r="D25" s="4" t="s">
        <v>6</v>
      </c>
    </row>
    <row r="26" spans="1:4" ht="30" x14ac:dyDescent="0.25">
      <c r="A26" s="2" t="s">
        <v>1450</v>
      </c>
      <c r="B26" s="4">
        <v>13.8</v>
      </c>
      <c r="C26" s="4" t="s">
        <v>6</v>
      </c>
      <c r="D26" s="4" t="s">
        <v>6</v>
      </c>
    </row>
    <row r="27" spans="1:4" ht="30" x14ac:dyDescent="0.25">
      <c r="A27" s="2" t="s">
        <v>1451</v>
      </c>
      <c r="B27" s="4">
        <v>10.3</v>
      </c>
      <c r="C27" s="4" t="s">
        <v>6</v>
      </c>
      <c r="D27" s="4" t="s">
        <v>6</v>
      </c>
    </row>
    <row r="28" spans="1:4" x14ac:dyDescent="0.25">
      <c r="A28" s="2" t="s">
        <v>1452</v>
      </c>
      <c r="B28" s="4" t="s">
        <v>55</v>
      </c>
      <c r="C28" s="9">
        <v>14.34</v>
      </c>
      <c r="D28" s="9">
        <v>15.96</v>
      </c>
    </row>
    <row r="29" spans="1:4" ht="30" x14ac:dyDescent="0.25">
      <c r="A29" s="2" t="s">
        <v>1453</v>
      </c>
      <c r="B29" s="4">
        <v>4.3</v>
      </c>
      <c r="C29" s="4">
        <v>21.5</v>
      </c>
      <c r="D29" s="4">
        <v>2.4</v>
      </c>
    </row>
    <row r="30" spans="1:4" ht="30" x14ac:dyDescent="0.25">
      <c r="A30" s="2" t="s">
        <v>1454</v>
      </c>
      <c r="B30" s="4" t="s">
        <v>6</v>
      </c>
      <c r="C30" s="4" t="s">
        <v>6</v>
      </c>
      <c r="D30" s="4" t="s">
        <v>6</v>
      </c>
    </row>
    <row r="31" spans="1:4" ht="45" x14ac:dyDescent="0.25">
      <c r="A31" s="3" t="s">
        <v>1426</v>
      </c>
      <c r="B31" s="4" t="s">
        <v>6</v>
      </c>
      <c r="C31" s="4" t="s">
        <v>6</v>
      </c>
      <c r="D31" s="4" t="s">
        <v>6</v>
      </c>
    </row>
    <row r="32" spans="1:4" ht="30" x14ac:dyDescent="0.25">
      <c r="A32" s="2" t="s">
        <v>1455</v>
      </c>
      <c r="B32" s="9">
        <v>43.56</v>
      </c>
      <c r="C32" s="9">
        <v>33.57</v>
      </c>
      <c r="D32" s="9">
        <v>33.26</v>
      </c>
    </row>
    <row r="33" spans="1:4" ht="30" x14ac:dyDescent="0.25">
      <c r="A33" s="2" t="s">
        <v>1456</v>
      </c>
      <c r="B33" s="6">
        <v>202528</v>
      </c>
      <c r="C33" s="4" t="s">
        <v>6</v>
      </c>
      <c r="D33" s="4" t="s">
        <v>6</v>
      </c>
    </row>
    <row r="34" spans="1:4" ht="30" x14ac:dyDescent="0.25">
      <c r="A34" s="2" t="s">
        <v>1457</v>
      </c>
      <c r="B34" s="9">
        <v>3.2</v>
      </c>
      <c r="C34" s="9">
        <v>15.6</v>
      </c>
      <c r="D34" s="9">
        <v>3.3</v>
      </c>
    </row>
    <row r="35" spans="1:4" x14ac:dyDescent="0.25">
      <c r="A35" s="2" t="s">
        <v>1458</v>
      </c>
      <c r="B35" s="6">
        <v>95068</v>
      </c>
      <c r="C35" s="4" t="s">
        <v>6</v>
      </c>
      <c r="D35" s="4" t="s">
        <v>6</v>
      </c>
    </row>
    <row r="36" spans="1:4" x14ac:dyDescent="0.25">
      <c r="A36" s="2" t="s">
        <v>1452</v>
      </c>
      <c r="B36" s="9">
        <v>27.72</v>
      </c>
      <c r="C36" s="4" t="s">
        <v>6</v>
      </c>
      <c r="D36" s="4" t="s">
        <v>6</v>
      </c>
    </row>
    <row r="37" spans="1:4" ht="45" x14ac:dyDescent="0.25">
      <c r="A37" s="2" t="s">
        <v>1459</v>
      </c>
      <c r="B37" s="4" t="s">
        <v>6</v>
      </c>
      <c r="C37" s="4" t="s">
        <v>6</v>
      </c>
      <c r="D37" s="4" t="s">
        <v>6</v>
      </c>
    </row>
    <row r="38" spans="1:4" ht="45" x14ac:dyDescent="0.25">
      <c r="A38" s="3" t="s">
        <v>1426</v>
      </c>
      <c r="B38" s="4" t="s">
        <v>6</v>
      </c>
      <c r="C38" s="4" t="s">
        <v>6</v>
      </c>
      <c r="D38" s="4" t="s">
        <v>6</v>
      </c>
    </row>
    <row r="39" spans="1:4" ht="30" x14ac:dyDescent="0.25">
      <c r="A39" s="2" t="s">
        <v>1460</v>
      </c>
      <c r="B39" s="4" t="s">
        <v>1188</v>
      </c>
      <c r="C39" s="4" t="s">
        <v>6</v>
      </c>
      <c r="D39" s="4" t="s">
        <v>6</v>
      </c>
    </row>
    <row r="40" spans="1:4" ht="45" x14ac:dyDescent="0.25">
      <c r="A40" s="2" t="s">
        <v>1461</v>
      </c>
      <c r="B40" s="4" t="s">
        <v>6</v>
      </c>
      <c r="C40" s="4" t="s">
        <v>6</v>
      </c>
      <c r="D40" s="4" t="s">
        <v>6</v>
      </c>
    </row>
    <row r="41" spans="1:4" ht="45" x14ac:dyDescent="0.25">
      <c r="A41" s="3" t="s">
        <v>1426</v>
      </c>
      <c r="B41" s="4" t="s">
        <v>6</v>
      </c>
      <c r="C41" s="4" t="s">
        <v>6</v>
      </c>
      <c r="D41" s="4" t="s">
        <v>6</v>
      </c>
    </row>
    <row r="42" spans="1:4" ht="30" x14ac:dyDescent="0.25">
      <c r="A42" s="2" t="s">
        <v>1460</v>
      </c>
      <c r="B42" s="4" t="s">
        <v>1188</v>
      </c>
      <c r="C42" s="4" t="s">
        <v>6</v>
      </c>
      <c r="D42" s="4" t="s">
        <v>6</v>
      </c>
    </row>
    <row r="43" spans="1:4" ht="45" x14ac:dyDescent="0.25">
      <c r="A43" s="2" t="s">
        <v>1462</v>
      </c>
      <c r="B43" s="4" t="s">
        <v>6</v>
      </c>
      <c r="C43" s="4" t="s">
        <v>6</v>
      </c>
      <c r="D43" s="4" t="s">
        <v>6</v>
      </c>
    </row>
    <row r="44" spans="1:4" ht="45" x14ac:dyDescent="0.25">
      <c r="A44" s="3" t="s">
        <v>1426</v>
      </c>
      <c r="B44" s="4" t="s">
        <v>6</v>
      </c>
      <c r="C44" s="4" t="s">
        <v>6</v>
      </c>
      <c r="D44" s="4" t="s">
        <v>6</v>
      </c>
    </row>
    <row r="45" spans="1:4" ht="30" x14ac:dyDescent="0.25">
      <c r="A45" s="2" t="s">
        <v>1460</v>
      </c>
      <c r="B45" s="4" t="s">
        <v>1463</v>
      </c>
      <c r="C45" s="4" t="s">
        <v>6</v>
      </c>
      <c r="D45" s="4" t="s">
        <v>6</v>
      </c>
    </row>
    <row r="46" spans="1:4" ht="30" x14ac:dyDescent="0.25">
      <c r="A46" s="2" t="s">
        <v>1464</v>
      </c>
      <c r="B46" s="4" t="s">
        <v>6</v>
      </c>
      <c r="C46" s="4" t="s">
        <v>6</v>
      </c>
      <c r="D46" s="4" t="s">
        <v>6</v>
      </c>
    </row>
    <row r="47" spans="1:4" ht="45" x14ac:dyDescent="0.25">
      <c r="A47" s="3" t="s">
        <v>1426</v>
      </c>
      <c r="B47" s="4" t="s">
        <v>6</v>
      </c>
      <c r="C47" s="4" t="s">
        <v>6</v>
      </c>
      <c r="D47" s="4" t="s">
        <v>6</v>
      </c>
    </row>
    <row r="48" spans="1:4" ht="30" x14ac:dyDescent="0.25">
      <c r="A48" s="2" t="s">
        <v>1455</v>
      </c>
      <c r="B48" s="9">
        <v>45.01</v>
      </c>
      <c r="C48" s="9">
        <v>39.880000000000003</v>
      </c>
      <c r="D48" s="9">
        <v>44.39</v>
      </c>
    </row>
    <row r="49" spans="1:4" ht="30" x14ac:dyDescent="0.25">
      <c r="A49" s="2" t="s">
        <v>1456</v>
      </c>
      <c r="B49" s="6">
        <v>37000</v>
      </c>
      <c r="C49" s="6">
        <v>104500</v>
      </c>
      <c r="D49" s="6">
        <v>67400</v>
      </c>
    </row>
    <row r="50" spans="1:4" x14ac:dyDescent="0.25">
      <c r="A50" s="2" t="s">
        <v>1465</v>
      </c>
      <c r="B50" s="4" t="s">
        <v>1466</v>
      </c>
      <c r="C50" s="4" t="s">
        <v>1467</v>
      </c>
      <c r="D50" s="4" t="s">
        <v>1468</v>
      </c>
    </row>
    <row r="51" spans="1:4" ht="30" x14ac:dyDescent="0.25">
      <c r="A51" s="2" t="s">
        <v>1427</v>
      </c>
      <c r="B51" s="119">
        <v>4.0000000000000001E-3</v>
      </c>
      <c r="C51" s="119">
        <v>5.4000000000000003E-3</v>
      </c>
      <c r="D51" s="4" t="s">
        <v>6</v>
      </c>
    </row>
    <row r="52" spans="1:4" ht="30" x14ac:dyDescent="0.25">
      <c r="A52" s="2" t="s">
        <v>1428</v>
      </c>
      <c r="B52" s="4" t="s">
        <v>1222</v>
      </c>
      <c r="C52" s="4" t="s">
        <v>1222</v>
      </c>
      <c r="D52" s="4" t="s">
        <v>6</v>
      </c>
    </row>
    <row r="53" spans="1:4" x14ac:dyDescent="0.25">
      <c r="A53" s="2" t="s">
        <v>1469</v>
      </c>
      <c r="B53" s="4" t="s">
        <v>1222</v>
      </c>
      <c r="C53" s="4" t="s">
        <v>1222</v>
      </c>
      <c r="D53" s="4" t="s">
        <v>6</v>
      </c>
    </row>
    <row r="54" spans="1:4" ht="45" x14ac:dyDescent="0.25">
      <c r="A54" s="2" t="s">
        <v>1470</v>
      </c>
      <c r="B54" s="4" t="s">
        <v>6</v>
      </c>
      <c r="C54" s="4" t="s">
        <v>6</v>
      </c>
      <c r="D54" s="4" t="s">
        <v>6</v>
      </c>
    </row>
    <row r="55" spans="1:4" ht="45" x14ac:dyDescent="0.25">
      <c r="A55" s="3" t="s">
        <v>1426</v>
      </c>
      <c r="B55" s="4" t="s">
        <v>6</v>
      </c>
      <c r="C55" s="4" t="s">
        <v>6</v>
      </c>
      <c r="D55" s="4" t="s">
        <v>6</v>
      </c>
    </row>
    <row r="56" spans="1:4" ht="30" x14ac:dyDescent="0.25">
      <c r="A56" s="2" t="s">
        <v>1431</v>
      </c>
      <c r="B56" s="119">
        <v>0.23</v>
      </c>
      <c r="C56" s="119">
        <v>0.15</v>
      </c>
      <c r="D56" s="4" t="s">
        <v>6</v>
      </c>
    </row>
    <row r="57" spans="1:4" ht="45" x14ac:dyDescent="0.25">
      <c r="A57" s="2" t="s">
        <v>1471</v>
      </c>
      <c r="B57" s="4" t="s">
        <v>6</v>
      </c>
      <c r="C57" s="4" t="s">
        <v>6</v>
      </c>
      <c r="D57" s="4" t="s">
        <v>6</v>
      </c>
    </row>
    <row r="58" spans="1:4" ht="45" x14ac:dyDescent="0.25">
      <c r="A58" s="3" t="s">
        <v>1426</v>
      </c>
      <c r="B58" s="4" t="s">
        <v>6</v>
      </c>
      <c r="C58" s="4" t="s">
        <v>6</v>
      </c>
      <c r="D58" s="4" t="s">
        <v>6</v>
      </c>
    </row>
    <row r="59" spans="1:4" ht="30" x14ac:dyDescent="0.25">
      <c r="A59" s="2" t="s">
        <v>1431</v>
      </c>
      <c r="B59" s="119">
        <v>0.64</v>
      </c>
      <c r="C59" s="119">
        <v>2.38</v>
      </c>
      <c r="D59" s="4" t="s">
        <v>6</v>
      </c>
    </row>
    <row r="60" spans="1:4" ht="30" x14ac:dyDescent="0.25">
      <c r="A60" s="2" t="s">
        <v>1472</v>
      </c>
      <c r="B60" s="4" t="s">
        <v>6</v>
      </c>
      <c r="C60" s="4" t="s">
        <v>6</v>
      </c>
      <c r="D60" s="4" t="s">
        <v>6</v>
      </c>
    </row>
    <row r="61" spans="1:4" ht="45" x14ac:dyDescent="0.25">
      <c r="A61" s="3" t="s">
        <v>1426</v>
      </c>
      <c r="B61" s="4" t="s">
        <v>6</v>
      </c>
      <c r="C61" s="4" t="s">
        <v>6</v>
      </c>
      <c r="D61" s="4" t="s">
        <v>6</v>
      </c>
    </row>
    <row r="62" spans="1:4" ht="30" x14ac:dyDescent="0.25">
      <c r="A62" s="2" t="s">
        <v>1473</v>
      </c>
      <c r="B62" s="4" t="s">
        <v>1474</v>
      </c>
      <c r="C62" s="4" t="s">
        <v>6</v>
      </c>
      <c r="D62" s="4" t="s">
        <v>6</v>
      </c>
    </row>
    <row r="63" spans="1:4" ht="45" x14ac:dyDescent="0.25">
      <c r="A63" s="2" t="s">
        <v>1475</v>
      </c>
      <c r="B63" s="4" t="s">
        <v>6</v>
      </c>
      <c r="C63" s="4" t="s">
        <v>6</v>
      </c>
      <c r="D63" s="4" t="s">
        <v>6</v>
      </c>
    </row>
    <row r="64" spans="1:4" ht="45" x14ac:dyDescent="0.25">
      <c r="A64" s="3" t="s">
        <v>1426</v>
      </c>
      <c r="B64" s="4" t="s">
        <v>6</v>
      </c>
      <c r="C64" s="4" t="s">
        <v>6</v>
      </c>
      <c r="D64" s="4" t="s">
        <v>6</v>
      </c>
    </row>
    <row r="65" spans="1:4" ht="30" x14ac:dyDescent="0.25">
      <c r="A65" s="2" t="s">
        <v>1460</v>
      </c>
      <c r="B65" s="4" t="s">
        <v>1188</v>
      </c>
      <c r="C65" s="4" t="s">
        <v>6</v>
      </c>
      <c r="D65" s="4" t="s">
        <v>6</v>
      </c>
    </row>
    <row r="66" spans="1:4" ht="60" x14ac:dyDescent="0.25">
      <c r="A66" s="2" t="s">
        <v>1476</v>
      </c>
      <c r="B66" s="4" t="s">
        <v>6</v>
      </c>
      <c r="C66" s="4" t="s">
        <v>6</v>
      </c>
      <c r="D66" s="4" t="s">
        <v>6</v>
      </c>
    </row>
    <row r="67" spans="1:4" ht="45" x14ac:dyDescent="0.25">
      <c r="A67" s="3" t="s">
        <v>1426</v>
      </c>
      <c r="B67" s="4" t="s">
        <v>6</v>
      </c>
      <c r="C67" s="4" t="s">
        <v>6</v>
      </c>
      <c r="D67" s="4" t="s">
        <v>6</v>
      </c>
    </row>
    <row r="68" spans="1:4" ht="30" x14ac:dyDescent="0.25">
      <c r="A68" s="2" t="s">
        <v>1460</v>
      </c>
      <c r="B68" s="4" t="s">
        <v>1188</v>
      </c>
      <c r="C68" s="4" t="s">
        <v>6</v>
      </c>
      <c r="D68" s="4" t="s">
        <v>6</v>
      </c>
    </row>
    <row r="69" spans="1:4" ht="60" x14ac:dyDescent="0.25">
      <c r="A69" s="2" t="s">
        <v>1477</v>
      </c>
      <c r="B69" s="4" t="s">
        <v>6</v>
      </c>
      <c r="C69" s="4" t="s">
        <v>6</v>
      </c>
      <c r="D69" s="4" t="s">
        <v>6</v>
      </c>
    </row>
    <row r="70" spans="1:4" ht="45" x14ac:dyDescent="0.25">
      <c r="A70" s="3" t="s">
        <v>1426</v>
      </c>
      <c r="B70" s="4" t="s">
        <v>6</v>
      </c>
      <c r="C70" s="4" t="s">
        <v>6</v>
      </c>
      <c r="D70" s="4" t="s">
        <v>6</v>
      </c>
    </row>
    <row r="71" spans="1:4" ht="30" x14ac:dyDescent="0.25">
      <c r="A71" s="2" t="s">
        <v>1460</v>
      </c>
      <c r="B71" s="4" t="s">
        <v>1463</v>
      </c>
      <c r="C71" s="4" t="s">
        <v>6</v>
      </c>
      <c r="D71" s="4" t="s">
        <v>6</v>
      </c>
    </row>
    <row r="72" spans="1:4" ht="30" x14ac:dyDescent="0.25">
      <c r="A72" s="2" t="s">
        <v>1478</v>
      </c>
      <c r="B72" s="4" t="s">
        <v>6</v>
      </c>
      <c r="C72" s="4" t="s">
        <v>6</v>
      </c>
      <c r="D72" s="4" t="s">
        <v>6</v>
      </c>
    </row>
    <row r="73" spans="1:4" ht="45" x14ac:dyDescent="0.25">
      <c r="A73" s="3" t="s">
        <v>1426</v>
      </c>
      <c r="B73" s="4" t="s">
        <v>6</v>
      </c>
      <c r="C73" s="4" t="s">
        <v>6</v>
      </c>
      <c r="D73" s="4" t="s">
        <v>6</v>
      </c>
    </row>
    <row r="74" spans="1:4" x14ac:dyDescent="0.25">
      <c r="A74" s="2" t="s">
        <v>1458</v>
      </c>
      <c r="B74" s="4" t="s">
        <v>6</v>
      </c>
      <c r="C74" s="6">
        <v>401000</v>
      </c>
      <c r="D74" s="4" t="s">
        <v>6</v>
      </c>
    </row>
    <row r="75" spans="1:4" x14ac:dyDescent="0.25">
      <c r="A75" s="2" t="s">
        <v>1452</v>
      </c>
      <c r="B75" s="4" t="s">
        <v>6</v>
      </c>
      <c r="C75" s="9">
        <v>29.76</v>
      </c>
      <c r="D7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1.5703125" bestFit="1" customWidth="1"/>
  </cols>
  <sheetData>
    <row r="1" spans="1:4" ht="30" customHeight="1" x14ac:dyDescent="0.25">
      <c r="A1" s="8" t="s">
        <v>1479</v>
      </c>
      <c r="B1" s="8" t="s">
        <v>1</v>
      </c>
      <c r="C1" s="8"/>
      <c r="D1" s="8"/>
    </row>
    <row r="2" spans="1:4" x14ac:dyDescent="0.25">
      <c r="A2" s="8"/>
      <c r="B2" s="1" t="s">
        <v>2</v>
      </c>
      <c r="C2" s="1" t="s">
        <v>35</v>
      </c>
      <c r="D2" s="1" t="s">
        <v>36</v>
      </c>
    </row>
    <row r="3" spans="1:4" ht="30" x14ac:dyDescent="0.25">
      <c r="A3" s="3" t="s">
        <v>442</v>
      </c>
      <c r="B3" s="4" t="s">
        <v>6</v>
      </c>
      <c r="C3" s="4" t="s">
        <v>6</v>
      </c>
      <c r="D3" s="4" t="s">
        <v>6</v>
      </c>
    </row>
    <row r="4" spans="1:4" x14ac:dyDescent="0.25">
      <c r="A4" s="2" t="s">
        <v>447</v>
      </c>
      <c r="B4" s="4" t="s">
        <v>55</v>
      </c>
      <c r="C4" s="119">
        <v>0.70599999999999996</v>
      </c>
      <c r="D4" s="119">
        <v>0.68200000000000005</v>
      </c>
    </row>
    <row r="5" spans="1:4" x14ac:dyDescent="0.25">
      <c r="A5" s="2" t="s">
        <v>450</v>
      </c>
      <c r="B5" s="4" t="s">
        <v>55</v>
      </c>
      <c r="C5" s="119">
        <v>0.70599999999999996</v>
      </c>
      <c r="D5" s="119">
        <v>0.68200000000000005</v>
      </c>
    </row>
    <row r="6" spans="1:4" x14ac:dyDescent="0.25">
      <c r="A6" s="2" t="s">
        <v>451</v>
      </c>
      <c r="B6" s="4" t="s">
        <v>55</v>
      </c>
      <c r="C6" s="4" t="s">
        <v>55</v>
      </c>
      <c r="D6" s="4" t="s">
        <v>55</v>
      </c>
    </row>
    <row r="7" spans="1:4" x14ac:dyDescent="0.25">
      <c r="A7" s="2" t="s">
        <v>452</v>
      </c>
      <c r="B7" s="4" t="s">
        <v>55</v>
      </c>
      <c r="C7" s="4" t="s">
        <v>1429</v>
      </c>
      <c r="D7" s="4" t="s">
        <v>1430</v>
      </c>
    </row>
    <row r="8" spans="1:4" x14ac:dyDescent="0.25">
      <c r="A8" s="2" t="s">
        <v>453</v>
      </c>
      <c r="B8" s="4" t="s">
        <v>55</v>
      </c>
      <c r="C8" s="119">
        <v>8.9999999999999993E-3</v>
      </c>
      <c r="D8" s="119">
        <v>2.1000000000000001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0</v>
      </c>
      <c r="B1" s="8" t="s">
        <v>1</v>
      </c>
      <c r="C1" s="8"/>
      <c r="D1" s="8"/>
    </row>
    <row r="2" spans="1:4" x14ac:dyDescent="0.25">
      <c r="A2" s="8"/>
      <c r="B2" s="1" t="s">
        <v>2</v>
      </c>
      <c r="C2" s="1" t="s">
        <v>35</v>
      </c>
      <c r="D2" s="1" t="s">
        <v>36</v>
      </c>
    </row>
    <row r="3" spans="1:4" ht="45" x14ac:dyDescent="0.25">
      <c r="A3" s="3" t="s">
        <v>1426</v>
      </c>
      <c r="B3" s="4" t="s">
        <v>6</v>
      </c>
      <c r="C3" s="4" t="s">
        <v>6</v>
      </c>
      <c r="D3" s="4" t="s">
        <v>6</v>
      </c>
    </row>
    <row r="4" spans="1:4" x14ac:dyDescent="0.25">
      <c r="A4" s="2" t="s">
        <v>1481</v>
      </c>
      <c r="B4" s="6">
        <v>1175646</v>
      </c>
      <c r="C4" s="4" t="s">
        <v>6</v>
      </c>
      <c r="D4" s="4" t="s">
        <v>6</v>
      </c>
    </row>
    <row r="5" spans="1:4" x14ac:dyDescent="0.25">
      <c r="A5" s="2" t="s">
        <v>1482</v>
      </c>
      <c r="B5" s="4" t="s">
        <v>55</v>
      </c>
      <c r="C5" s="4" t="s">
        <v>6</v>
      </c>
      <c r="D5" s="4" t="s">
        <v>6</v>
      </c>
    </row>
    <row r="6" spans="1:4" x14ac:dyDescent="0.25">
      <c r="A6" s="2" t="s">
        <v>1483</v>
      </c>
      <c r="B6" s="6">
        <v>-222185</v>
      </c>
      <c r="C6" s="4" t="s">
        <v>6</v>
      </c>
      <c r="D6" s="4" t="s">
        <v>6</v>
      </c>
    </row>
    <row r="7" spans="1:4" x14ac:dyDescent="0.25">
      <c r="A7" s="2" t="s">
        <v>1484</v>
      </c>
      <c r="B7" s="6">
        <v>-81412</v>
      </c>
      <c r="C7" s="4" t="s">
        <v>6</v>
      </c>
      <c r="D7" s="4" t="s">
        <v>6</v>
      </c>
    </row>
    <row r="8" spans="1:4" x14ac:dyDescent="0.25">
      <c r="A8" s="2" t="s">
        <v>1481</v>
      </c>
      <c r="B8" s="6">
        <v>872049</v>
      </c>
      <c r="C8" s="4" t="s">
        <v>6</v>
      </c>
      <c r="D8" s="4" t="s">
        <v>6</v>
      </c>
    </row>
    <row r="9" spans="1:4" x14ac:dyDescent="0.25">
      <c r="A9" s="2" t="s">
        <v>1485</v>
      </c>
      <c r="B9" s="6">
        <v>664627</v>
      </c>
      <c r="C9" s="4" t="s">
        <v>6</v>
      </c>
      <c r="D9" s="4" t="s">
        <v>6</v>
      </c>
    </row>
    <row r="10" spans="1:4" ht="30" x14ac:dyDescent="0.25">
      <c r="A10" s="2" t="s">
        <v>1486</v>
      </c>
      <c r="B10" s="9">
        <v>26.02</v>
      </c>
      <c r="C10" s="4" t="s">
        <v>6</v>
      </c>
      <c r="D10" s="4" t="s">
        <v>6</v>
      </c>
    </row>
    <row r="11" spans="1:4" ht="30" x14ac:dyDescent="0.25">
      <c r="A11" s="2" t="s">
        <v>1487</v>
      </c>
      <c r="B11" s="4" t="s">
        <v>55</v>
      </c>
      <c r="C11" s="4" t="s">
        <v>6</v>
      </c>
      <c r="D11" s="4" t="s">
        <v>6</v>
      </c>
    </row>
    <row r="12" spans="1:4" ht="30" x14ac:dyDescent="0.25">
      <c r="A12" s="2" t="s">
        <v>1488</v>
      </c>
      <c r="B12" s="9">
        <v>23.82</v>
      </c>
      <c r="C12" s="4" t="s">
        <v>6</v>
      </c>
      <c r="D12" s="4" t="s">
        <v>6</v>
      </c>
    </row>
    <row r="13" spans="1:4" ht="30" x14ac:dyDescent="0.25">
      <c r="A13" s="2" t="s">
        <v>1489</v>
      </c>
      <c r="B13" s="9">
        <v>32.549999999999997</v>
      </c>
      <c r="C13" s="4" t="s">
        <v>6</v>
      </c>
      <c r="D13" s="4" t="s">
        <v>6</v>
      </c>
    </row>
    <row r="14" spans="1:4" ht="30" x14ac:dyDescent="0.25">
      <c r="A14" s="2" t="s">
        <v>1486</v>
      </c>
      <c r="B14" s="9">
        <v>25.99</v>
      </c>
      <c r="C14" s="4" t="s">
        <v>6</v>
      </c>
      <c r="D14" s="4" t="s">
        <v>6</v>
      </c>
    </row>
    <row r="15" spans="1:4" ht="30" x14ac:dyDescent="0.25">
      <c r="A15" s="2" t="s">
        <v>1490</v>
      </c>
      <c r="B15" s="9">
        <v>26.7</v>
      </c>
      <c r="C15" s="4" t="s">
        <v>6</v>
      </c>
      <c r="D15" s="4" t="s">
        <v>6</v>
      </c>
    </row>
    <row r="16" spans="1:4" ht="30" x14ac:dyDescent="0.25">
      <c r="A16" s="2" t="s">
        <v>1454</v>
      </c>
      <c r="B16" s="4" t="s">
        <v>6</v>
      </c>
      <c r="C16" s="4" t="s">
        <v>6</v>
      </c>
      <c r="D16" s="4" t="s">
        <v>6</v>
      </c>
    </row>
    <row r="17" spans="1:4" ht="45" x14ac:dyDescent="0.25">
      <c r="A17" s="3" t="s">
        <v>1426</v>
      </c>
      <c r="B17" s="4" t="s">
        <v>6</v>
      </c>
      <c r="C17" s="4" t="s">
        <v>6</v>
      </c>
      <c r="D17" s="4" t="s">
        <v>6</v>
      </c>
    </row>
    <row r="18" spans="1:4" x14ac:dyDescent="0.25">
      <c r="A18" s="2" t="s">
        <v>1491</v>
      </c>
      <c r="B18" s="6">
        <v>574933</v>
      </c>
      <c r="C18" s="4" t="s">
        <v>6</v>
      </c>
      <c r="D18" s="4" t="s">
        <v>6</v>
      </c>
    </row>
    <row r="19" spans="1:4" x14ac:dyDescent="0.25">
      <c r="A19" s="2" t="s">
        <v>1492</v>
      </c>
      <c r="B19" s="6">
        <v>202528</v>
      </c>
      <c r="C19" s="4" t="s">
        <v>6</v>
      </c>
      <c r="D19" s="4" t="s">
        <v>6</v>
      </c>
    </row>
    <row r="20" spans="1:4" x14ac:dyDescent="0.25">
      <c r="A20" s="2" t="s">
        <v>1493</v>
      </c>
      <c r="B20" s="6">
        <v>-72166</v>
      </c>
      <c r="C20" s="4" t="s">
        <v>6</v>
      </c>
      <c r="D20" s="4" t="s">
        <v>6</v>
      </c>
    </row>
    <row r="21" spans="1:4" x14ac:dyDescent="0.25">
      <c r="A21" s="2" t="s">
        <v>1484</v>
      </c>
      <c r="B21" s="6">
        <v>-95068</v>
      </c>
      <c r="C21" s="4" t="s">
        <v>6</v>
      </c>
      <c r="D21" s="4" t="s">
        <v>6</v>
      </c>
    </row>
    <row r="22" spans="1:4" x14ac:dyDescent="0.25">
      <c r="A22" s="2" t="s">
        <v>1491</v>
      </c>
      <c r="B22" s="6">
        <v>610227</v>
      </c>
      <c r="C22" s="6">
        <v>574933</v>
      </c>
      <c r="D22" s="4" t="s">
        <v>6</v>
      </c>
    </row>
    <row r="23" spans="1:4" ht="30" x14ac:dyDescent="0.25">
      <c r="A23" s="2" t="s">
        <v>1494</v>
      </c>
      <c r="B23" s="9">
        <v>31.49</v>
      </c>
      <c r="C23" s="4" t="s">
        <v>6</v>
      </c>
      <c r="D23" s="4" t="s">
        <v>6</v>
      </c>
    </row>
    <row r="24" spans="1:4" ht="30" x14ac:dyDescent="0.25">
      <c r="A24" s="2" t="s">
        <v>1455</v>
      </c>
      <c r="B24" s="9">
        <v>43.56</v>
      </c>
      <c r="C24" s="9">
        <v>33.57</v>
      </c>
      <c r="D24" s="9">
        <v>33.26</v>
      </c>
    </row>
    <row r="25" spans="1:4" ht="30" x14ac:dyDescent="0.25">
      <c r="A25" s="2" t="s">
        <v>1495</v>
      </c>
      <c r="B25" s="9">
        <v>24.99</v>
      </c>
      <c r="C25" s="4" t="s">
        <v>6</v>
      </c>
      <c r="D25" s="4" t="s">
        <v>6</v>
      </c>
    </row>
    <row r="26" spans="1:4" ht="30" x14ac:dyDescent="0.25">
      <c r="A26" s="2" t="s">
        <v>1496</v>
      </c>
      <c r="B26" s="9">
        <v>27.72</v>
      </c>
      <c r="C26" s="4" t="s">
        <v>6</v>
      </c>
      <c r="D26" s="4" t="s">
        <v>6</v>
      </c>
    </row>
    <row r="27" spans="1:4" ht="30" x14ac:dyDescent="0.25">
      <c r="A27" s="2" t="s">
        <v>1494</v>
      </c>
      <c r="B27" s="9">
        <v>34.200000000000003</v>
      </c>
      <c r="C27" s="9">
        <v>31.49</v>
      </c>
      <c r="D27"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97</v>
      </c>
      <c r="B1" s="1" t="s">
        <v>1</v>
      </c>
    </row>
    <row r="2" spans="1:2" x14ac:dyDescent="0.25">
      <c r="A2" s="8"/>
      <c r="B2" s="1" t="s">
        <v>2</v>
      </c>
    </row>
    <row r="3" spans="1:2" ht="45" x14ac:dyDescent="0.25">
      <c r="A3" s="3" t="s">
        <v>1426</v>
      </c>
      <c r="B3" s="4" t="s">
        <v>6</v>
      </c>
    </row>
    <row r="4" spans="1:2" ht="45" x14ac:dyDescent="0.25">
      <c r="A4" s="2" t="s">
        <v>1498</v>
      </c>
      <c r="B4" s="6">
        <v>202528</v>
      </c>
    </row>
    <row r="5" spans="1:2" x14ac:dyDescent="0.25">
      <c r="A5" s="2" t="s">
        <v>1499</v>
      </c>
      <c r="B5" s="4" t="s">
        <v>6</v>
      </c>
    </row>
    <row r="6" spans="1:2" ht="45" x14ac:dyDescent="0.25">
      <c r="A6" s="3" t="s">
        <v>1426</v>
      </c>
      <c r="B6" s="4" t="s">
        <v>6</v>
      </c>
    </row>
    <row r="7" spans="1:2" ht="45" x14ac:dyDescent="0.25">
      <c r="A7" s="2" t="s">
        <v>1498</v>
      </c>
      <c r="B7" s="6">
        <v>1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0</v>
      </c>
      <c r="B1" s="8" t="s">
        <v>1</v>
      </c>
      <c r="C1" s="8"/>
      <c r="D1" s="8"/>
    </row>
    <row r="2" spans="1:4" x14ac:dyDescent="0.25">
      <c r="A2" s="8"/>
      <c r="B2" s="1" t="s">
        <v>2</v>
      </c>
      <c r="C2" s="1" t="s">
        <v>35</v>
      </c>
      <c r="D2" s="1" t="s">
        <v>36</v>
      </c>
    </row>
    <row r="3" spans="1:4" ht="30" x14ac:dyDescent="0.25">
      <c r="A3" s="3" t="s">
        <v>1501</v>
      </c>
      <c r="B3" s="4" t="s">
        <v>6</v>
      </c>
      <c r="C3" s="4" t="s">
        <v>6</v>
      </c>
      <c r="D3" s="4" t="s">
        <v>6</v>
      </c>
    </row>
    <row r="4" spans="1:4" x14ac:dyDescent="0.25">
      <c r="A4" s="2" t="s">
        <v>519</v>
      </c>
      <c r="B4" s="7">
        <v>-1878000</v>
      </c>
      <c r="C4" s="7">
        <v>-1960000</v>
      </c>
      <c r="D4" s="4" t="s">
        <v>6</v>
      </c>
    </row>
    <row r="5" spans="1:4" ht="30" x14ac:dyDescent="0.25">
      <c r="A5" s="2" t="s">
        <v>1502</v>
      </c>
      <c r="B5" s="4" t="s">
        <v>1474</v>
      </c>
      <c r="C5" s="4" t="s">
        <v>6</v>
      </c>
      <c r="D5" s="4" t="s">
        <v>6</v>
      </c>
    </row>
    <row r="6" spans="1:4" ht="30" x14ac:dyDescent="0.25">
      <c r="A6" s="2" t="s">
        <v>1503</v>
      </c>
      <c r="B6" s="4" t="s">
        <v>1238</v>
      </c>
      <c r="C6" s="4" t="s">
        <v>6</v>
      </c>
      <c r="D6" s="4" t="s">
        <v>6</v>
      </c>
    </row>
    <row r="7" spans="1:4" ht="45" x14ac:dyDescent="0.25">
      <c r="A7" s="2" t="s">
        <v>1504</v>
      </c>
      <c r="B7" s="6">
        <v>19900000</v>
      </c>
      <c r="C7" s="6">
        <v>42800000</v>
      </c>
      <c r="D7" s="4" t="s">
        <v>6</v>
      </c>
    </row>
    <row r="8" spans="1:4" ht="30" x14ac:dyDescent="0.25">
      <c r="A8" s="2" t="s">
        <v>1505</v>
      </c>
      <c r="B8" s="6">
        <v>-14700000</v>
      </c>
      <c r="C8" s="6">
        <v>-1900000</v>
      </c>
      <c r="D8" s="6">
        <v>12800000</v>
      </c>
    </row>
    <row r="9" spans="1:4" ht="30" x14ac:dyDescent="0.25">
      <c r="A9" s="2" t="s">
        <v>1506</v>
      </c>
      <c r="B9" s="6">
        <v>-7100000</v>
      </c>
      <c r="C9" s="6">
        <v>-1100000</v>
      </c>
      <c r="D9" s="6">
        <v>7200000</v>
      </c>
    </row>
    <row r="10" spans="1:4" ht="30" x14ac:dyDescent="0.25">
      <c r="A10" s="2" t="s">
        <v>1507</v>
      </c>
      <c r="B10" s="6">
        <v>200000</v>
      </c>
      <c r="C10" s="6">
        <v>700000</v>
      </c>
      <c r="D10" s="6">
        <v>200000</v>
      </c>
    </row>
    <row r="11" spans="1:4" x14ac:dyDescent="0.25">
      <c r="A11" s="2" t="s">
        <v>1508</v>
      </c>
      <c r="B11" s="4" t="s">
        <v>6</v>
      </c>
      <c r="C11" s="4" t="s">
        <v>6</v>
      </c>
      <c r="D11" s="4" t="s">
        <v>6</v>
      </c>
    </row>
    <row r="12" spans="1:4" ht="30" x14ac:dyDescent="0.25">
      <c r="A12" s="3" t="s">
        <v>1501</v>
      </c>
      <c r="B12" s="4" t="s">
        <v>6</v>
      </c>
      <c r="C12" s="4" t="s">
        <v>6</v>
      </c>
      <c r="D12" s="4" t="s">
        <v>6</v>
      </c>
    </row>
    <row r="13" spans="1:4" ht="45" x14ac:dyDescent="0.25">
      <c r="A13" s="2" t="s">
        <v>1509</v>
      </c>
      <c r="B13" s="119">
        <v>1</v>
      </c>
      <c r="C13" s="4" t="s">
        <v>6</v>
      </c>
      <c r="D13" s="4" t="s">
        <v>6</v>
      </c>
    </row>
    <row r="14" spans="1:4" ht="30" x14ac:dyDescent="0.25">
      <c r="A14" s="2" t="s">
        <v>1510</v>
      </c>
      <c r="B14" s="119">
        <v>0.02</v>
      </c>
      <c r="C14" s="4" t="s">
        <v>6</v>
      </c>
      <c r="D14" s="4" t="s">
        <v>6</v>
      </c>
    </row>
    <row r="15" spans="1:4" x14ac:dyDescent="0.25">
      <c r="A15" s="2" t="s">
        <v>1511</v>
      </c>
      <c r="B15" s="6">
        <v>500000</v>
      </c>
      <c r="C15" s="6">
        <v>4700000</v>
      </c>
      <c r="D15" s="6">
        <v>6000000</v>
      </c>
    </row>
    <row r="16" spans="1:4" ht="30" x14ac:dyDescent="0.25">
      <c r="A16" s="2" t="s">
        <v>1512</v>
      </c>
      <c r="B16" s="4" t="s">
        <v>6</v>
      </c>
      <c r="C16" s="4" t="s">
        <v>6</v>
      </c>
      <c r="D16" s="4" t="s">
        <v>6</v>
      </c>
    </row>
    <row r="17" spans="1:4" ht="30" x14ac:dyDescent="0.25">
      <c r="A17" s="3" t="s">
        <v>1501</v>
      </c>
      <c r="B17" s="4" t="s">
        <v>6</v>
      </c>
      <c r="C17" s="4" t="s">
        <v>6</v>
      </c>
      <c r="D17" s="4" t="s">
        <v>6</v>
      </c>
    </row>
    <row r="18" spans="1:4" ht="30" x14ac:dyDescent="0.25">
      <c r="A18" s="2" t="s">
        <v>1513</v>
      </c>
      <c r="B18" s="119">
        <v>0.04</v>
      </c>
      <c r="C18" s="4" t="s">
        <v>6</v>
      </c>
      <c r="D18" s="4" t="s">
        <v>6</v>
      </c>
    </row>
    <row r="19" spans="1:4" x14ac:dyDescent="0.25">
      <c r="A19" s="2" t="s">
        <v>1272</v>
      </c>
      <c r="B19" s="4" t="s">
        <v>6</v>
      </c>
      <c r="C19" s="4" t="s">
        <v>6</v>
      </c>
      <c r="D19" s="4" t="s">
        <v>6</v>
      </c>
    </row>
    <row r="20" spans="1:4" ht="30" x14ac:dyDescent="0.25">
      <c r="A20" s="3" t="s">
        <v>1501</v>
      </c>
      <c r="B20" s="4" t="s">
        <v>6</v>
      </c>
      <c r="C20" s="4" t="s">
        <v>6</v>
      </c>
      <c r="D20" s="4" t="s">
        <v>6</v>
      </c>
    </row>
    <row r="21" spans="1:4" x14ac:dyDescent="0.25">
      <c r="A21" s="2" t="s">
        <v>519</v>
      </c>
      <c r="B21" s="6">
        <v>-700000</v>
      </c>
      <c r="C21" s="4" t="s">
        <v>6</v>
      </c>
      <c r="D21" s="4" t="s">
        <v>6</v>
      </c>
    </row>
    <row r="22" spans="1:4" ht="30" x14ac:dyDescent="0.25">
      <c r="A22" s="2" t="s">
        <v>1206</v>
      </c>
      <c r="B22" s="4" t="s">
        <v>6</v>
      </c>
      <c r="C22" s="4" t="s">
        <v>6</v>
      </c>
      <c r="D22" s="4" t="s">
        <v>6</v>
      </c>
    </row>
    <row r="23" spans="1:4" ht="30" x14ac:dyDescent="0.25">
      <c r="A23" s="3" t="s">
        <v>1501</v>
      </c>
      <c r="B23" s="4" t="s">
        <v>6</v>
      </c>
      <c r="C23" s="4" t="s">
        <v>6</v>
      </c>
      <c r="D23" s="4" t="s">
        <v>6</v>
      </c>
    </row>
    <row r="24" spans="1:4" x14ac:dyDescent="0.25">
      <c r="A24" s="2" t="s">
        <v>519</v>
      </c>
      <c r="B24" s="6">
        <v>-1200000</v>
      </c>
      <c r="C24" s="4" t="s">
        <v>6</v>
      </c>
      <c r="D24" s="4" t="s">
        <v>6</v>
      </c>
    </row>
    <row r="25" spans="1:4" ht="30" x14ac:dyDescent="0.25">
      <c r="A25" s="2" t="s">
        <v>1139</v>
      </c>
      <c r="B25" s="4" t="s">
        <v>6</v>
      </c>
      <c r="C25" s="4" t="s">
        <v>6</v>
      </c>
      <c r="D25" s="4" t="s">
        <v>6</v>
      </c>
    </row>
    <row r="26" spans="1:4" ht="30" x14ac:dyDescent="0.25">
      <c r="A26" s="3" t="s">
        <v>1501</v>
      </c>
      <c r="B26" s="4" t="s">
        <v>6</v>
      </c>
      <c r="C26" s="4" t="s">
        <v>6</v>
      </c>
      <c r="D26" s="4" t="s">
        <v>6</v>
      </c>
    </row>
    <row r="27" spans="1:4" ht="45" x14ac:dyDescent="0.25">
      <c r="A27" s="2" t="s">
        <v>1514</v>
      </c>
      <c r="B27" s="119">
        <v>0.03</v>
      </c>
      <c r="C27" s="4" t="s">
        <v>6</v>
      </c>
      <c r="D27" s="4" t="s">
        <v>6</v>
      </c>
    </row>
    <row r="28" spans="1:4" ht="45" x14ac:dyDescent="0.25">
      <c r="A28" s="2" t="s">
        <v>1515</v>
      </c>
      <c r="B28" s="4">
        <v>65</v>
      </c>
      <c r="C28" s="4" t="s">
        <v>6</v>
      </c>
      <c r="D28" s="4" t="s">
        <v>6</v>
      </c>
    </row>
    <row r="29" spans="1:4" ht="45" x14ac:dyDescent="0.25">
      <c r="A29" s="2" t="s">
        <v>1516</v>
      </c>
      <c r="B29" s="4">
        <v>55</v>
      </c>
      <c r="C29" s="4" t="s">
        <v>6</v>
      </c>
      <c r="D29" s="4" t="s">
        <v>6</v>
      </c>
    </row>
    <row r="30" spans="1:4" ht="60" x14ac:dyDescent="0.25">
      <c r="A30" s="2" t="s">
        <v>1517</v>
      </c>
      <c r="B30" s="4" t="s">
        <v>1518</v>
      </c>
      <c r="C30" s="4" t="s">
        <v>6</v>
      </c>
      <c r="D30" s="4" t="s">
        <v>6</v>
      </c>
    </row>
    <row r="31" spans="1:4" x14ac:dyDescent="0.25">
      <c r="A31" s="2" t="s">
        <v>519</v>
      </c>
      <c r="B31" s="6">
        <v>-1878000</v>
      </c>
      <c r="C31" s="6">
        <v>-1960000</v>
      </c>
      <c r="D31" s="4" t="s">
        <v>55</v>
      </c>
    </row>
    <row r="32" spans="1:4" ht="30" x14ac:dyDescent="0.25">
      <c r="A32" s="2" t="s">
        <v>1519</v>
      </c>
      <c r="B32" s="6">
        <v>3200000</v>
      </c>
      <c r="C32" s="4" t="s">
        <v>6</v>
      </c>
      <c r="D32" s="4" t="s">
        <v>6</v>
      </c>
    </row>
    <row r="33" spans="1:4" ht="30" x14ac:dyDescent="0.25">
      <c r="A33" s="2" t="s">
        <v>1520</v>
      </c>
      <c r="B33" s="6">
        <v>21800000</v>
      </c>
      <c r="C33" s="6">
        <v>3000000</v>
      </c>
      <c r="D33" s="4" t="s">
        <v>6</v>
      </c>
    </row>
    <row r="34" spans="1:4" ht="30" x14ac:dyDescent="0.25">
      <c r="A34" s="2" t="s">
        <v>1521</v>
      </c>
      <c r="B34" s="6">
        <v>15800000</v>
      </c>
      <c r="C34" s="6">
        <v>30500000</v>
      </c>
      <c r="D34" s="4" t="s">
        <v>6</v>
      </c>
    </row>
    <row r="35" spans="1:4" ht="30" x14ac:dyDescent="0.25">
      <c r="A35" s="2" t="s">
        <v>1522</v>
      </c>
      <c r="B35" s="6">
        <v>-25800000</v>
      </c>
      <c r="C35" s="6">
        <v>-47600000</v>
      </c>
      <c r="D35" s="4" t="s">
        <v>6</v>
      </c>
    </row>
    <row r="36" spans="1:4" ht="60" x14ac:dyDescent="0.25">
      <c r="A36" s="2" t="s">
        <v>1523</v>
      </c>
      <c r="B36" s="6">
        <v>600000</v>
      </c>
      <c r="C36" s="4" t="s">
        <v>6</v>
      </c>
      <c r="D36" s="4" t="s">
        <v>6</v>
      </c>
    </row>
    <row r="37" spans="1:4" ht="30" x14ac:dyDescent="0.25">
      <c r="A37" s="2" t="s">
        <v>1524</v>
      </c>
      <c r="B37" s="4" t="s">
        <v>6</v>
      </c>
      <c r="C37" s="4" t="s">
        <v>6</v>
      </c>
      <c r="D37" s="4" t="s">
        <v>6</v>
      </c>
    </row>
    <row r="38" spans="1:4" ht="30" x14ac:dyDescent="0.25">
      <c r="A38" s="3" t="s">
        <v>1501</v>
      </c>
      <c r="B38" s="4" t="s">
        <v>6</v>
      </c>
      <c r="C38" s="4" t="s">
        <v>6</v>
      </c>
      <c r="D38" s="4" t="s">
        <v>6</v>
      </c>
    </row>
    <row r="39" spans="1:4" x14ac:dyDescent="0.25">
      <c r="A39" s="2" t="s">
        <v>694</v>
      </c>
      <c r="B39" s="119">
        <v>0.42749999999999999</v>
      </c>
      <c r="C39" s="4" t="s">
        <v>6</v>
      </c>
      <c r="D39" s="4" t="s">
        <v>6</v>
      </c>
    </row>
    <row r="40" spans="1:4" ht="45" x14ac:dyDescent="0.25">
      <c r="A40" s="2" t="s">
        <v>1525</v>
      </c>
      <c r="B40" s="4" t="s">
        <v>6</v>
      </c>
      <c r="C40" s="4" t="s">
        <v>6</v>
      </c>
      <c r="D40" s="4" t="s">
        <v>6</v>
      </c>
    </row>
    <row r="41" spans="1:4" ht="30" x14ac:dyDescent="0.25">
      <c r="A41" s="3" t="s">
        <v>1501</v>
      </c>
      <c r="B41" s="4" t="s">
        <v>6</v>
      </c>
      <c r="C41" s="4" t="s">
        <v>6</v>
      </c>
      <c r="D41" s="4" t="s">
        <v>6</v>
      </c>
    </row>
    <row r="42" spans="1:4" x14ac:dyDescent="0.25">
      <c r="A42" s="2" t="s">
        <v>694</v>
      </c>
      <c r="B42" s="119">
        <v>0.1125</v>
      </c>
      <c r="C42" s="4" t="s">
        <v>6</v>
      </c>
      <c r="D42" s="4" t="s">
        <v>6</v>
      </c>
    </row>
    <row r="43" spans="1:4" ht="30" x14ac:dyDescent="0.25">
      <c r="A43" s="2" t="s">
        <v>1526</v>
      </c>
      <c r="B43" s="4" t="s">
        <v>6</v>
      </c>
      <c r="C43" s="4" t="s">
        <v>6</v>
      </c>
      <c r="D43" s="4" t="s">
        <v>6</v>
      </c>
    </row>
    <row r="44" spans="1:4" ht="30" x14ac:dyDescent="0.25">
      <c r="A44" s="3" t="s">
        <v>1501</v>
      </c>
      <c r="B44" s="4" t="s">
        <v>6</v>
      </c>
      <c r="C44" s="4" t="s">
        <v>6</v>
      </c>
      <c r="D44" s="4" t="s">
        <v>6</v>
      </c>
    </row>
    <row r="45" spans="1:4" x14ac:dyDescent="0.25">
      <c r="A45" s="2" t="s">
        <v>694</v>
      </c>
      <c r="B45" s="119">
        <v>0.41499999999999998</v>
      </c>
      <c r="C45" s="4" t="s">
        <v>6</v>
      </c>
      <c r="D45" s="4" t="s">
        <v>6</v>
      </c>
    </row>
    <row r="46" spans="1:4" ht="30" x14ac:dyDescent="0.25">
      <c r="A46" s="2" t="s">
        <v>1527</v>
      </c>
      <c r="B46" s="4" t="s">
        <v>6</v>
      </c>
      <c r="C46" s="4" t="s">
        <v>6</v>
      </c>
      <c r="D46" s="4" t="s">
        <v>6</v>
      </c>
    </row>
    <row r="47" spans="1:4" ht="30" x14ac:dyDescent="0.25">
      <c r="A47" s="3" t="s">
        <v>1501</v>
      </c>
      <c r="B47" s="4" t="s">
        <v>6</v>
      </c>
      <c r="C47" s="4" t="s">
        <v>6</v>
      </c>
      <c r="D47" s="4" t="s">
        <v>6</v>
      </c>
    </row>
    <row r="48" spans="1:4" x14ac:dyDescent="0.25">
      <c r="A48" s="2" t="s">
        <v>694</v>
      </c>
      <c r="B48" s="119">
        <v>4.4999999999999998E-2</v>
      </c>
      <c r="C48" s="4" t="s">
        <v>6</v>
      </c>
      <c r="D48" s="4" t="s">
        <v>6</v>
      </c>
    </row>
    <row r="49" spans="1:4" ht="30" x14ac:dyDescent="0.25">
      <c r="A49" s="2" t="s">
        <v>1528</v>
      </c>
      <c r="B49" s="4" t="s">
        <v>6</v>
      </c>
      <c r="C49" s="4" t="s">
        <v>6</v>
      </c>
      <c r="D49" s="4" t="s">
        <v>6</v>
      </c>
    </row>
    <row r="50" spans="1:4" ht="30" x14ac:dyDescent="0.25">
      <c r="A50" s="3" t="s">
        <v>1501</v>
      </c>
      <c r="B50" s="4" t="s">
        <v>6</v>
      </c>
      <c r="C50" s="4" t="s">
        <v>6</v>
      </c>
      <c r="D50" s="4" t="s">
        <v>6</v>
      </c>
    </row>
    <row r="51" spans="1:4" ht="30" x14ac:dyDescent="0.25">
      <c r="A51" s="2" t="s">
        <v>1529</v>
      </c>
      <c r="B51" s="7">
        <v>14000000</v>
      </c>
      <c r="C51" s="4" t="s">
        <v>6</v>
      </c>
      <c r="D51"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0</v>
      </c>
      <c r="B1" s="8" t="s">
        <v>1</v>
      </c>
      <c r="C1" s="8"/>
      <c r="D1" s="8"/>
    </row>
    <row r="2" spans="1:4" ht="30" x14ac:dyDescent="0.25">
      <c r="A2" s="1" t="s">
        <v>34</v>
      </c>
      <c r="B2" s="1" t="s">
        <v>2</v>
      </c>
      <c r="C2" s="1" t="s">
        <v>35</v>
      </c>
      <c r="D2" s="1" t="s">
        <v>36</v>
      </c>
    </row>
    <row r="3" spans="1:4" ht="30" x14ac:dyDescent="0.25">
      <c r="A3" s="2" t="s">
        <v>1139</v>
      </c>
      <c r="B3" s="4" t="s">
        <v>6</v>
      </c>
      <c r="C3" s="4" t="s">
        <v>6</v>
      </c>
      <c r="D3" s="4" t="s">
        <v>6</v>
      </c>
    </row>
    <row r="4" spans="1:4" x14ac:dyDescent="0.25">
      <c r="A4" s="3" t="s">
        <v>496</v>
      </c>
      <c r="B4" s="4" t="s">
        <v>6</v>
      </c>
      <c r="C4" s="4" t="s">
        <v>6</v>
      </c>
      <c r="D4" s="4" t="s">
        <v>6</v>
      </c>
    </row>
    <row r="5" spans="1:4" x14ac:dyDescent="0.25">
      <c r="A5" s="2" t="s">
        <v>497</v>
      </c>
      <c r="B5" s="7">
        <v>96384</v>
      </c>
      <c r="C5" s="7">
        <v>92575</v>
      </c>
      <c r="D5" s="4" t="s">
        <v>6</v>
      </c>
    </row>
    <row r="6" spans="1:4" x14ac:dyDescent="0.25">
      <c r="A6" s="2" t="s">
        <v>498</v>
      </c>
      <c r="B6" s="6">
        <v>3376</v>
      </c>
      <c r="C6" s="6">
        <v>3655</v>
      </c>
      <c r="D6" s="6">
        <v>4151</v>
      </c>
    </row>
    <row r="7" spans="1:4" x14ac:dyDescent="0.25">
      <c r="A7" s="2" t="s">
        <v>499</v>
      </c>
      <c r="B7" s="6">
        <v>-11560</v>
      </c>
      <c r="C7" s="6">
        <v>5998</v>
      </c>
      <c r="D7" s="4" t="s">
        <v>6</v>
      </c>
    </row>
    <row r="8" spans="1:4" x14ac:dyDescent="0.25">
      <c r="A8" s="2" t="s">
        <v>501</v>
      </c>
      <c r="B8" s="6">
        <v>-7299</v>
      </c>
      <c r="C8" s="6">
        <v>-5844</v>
      </c>
      <c r="D8" s="4" t="s">
        <v>6</v>
      </c>
    </row>
    <row r="9" spans="1:4" x14ac:dyDescent="0.25">
      <c r="A9" s="2" t="s">
        <v>504</v>
      </c>
      <c r="B9" s="6">
        <v>80901</v>
      </c>
      <c r="C9" s="6">
        <v>96384</v>
      </c>
      <c r="D9" s="6">
        <v>92575</v>
      </c>
    </row>
    <row r="10" spans="1:4" x14ac:dyDescent="0.25">
      <c r="A10" s="3" t="s">
        <v>505</v>
      </c>
      <c r="B10" s="4" t="s">
        <v>6</v>
      </c>
      <c r="C10" s="4" t="s">
        <v>6</v>
      </c>
      <c r="D10" s="4" t="s">
        <v>6</v>
      </c>
    </row>
    <row r="11" spans="1:4" ht="30" x14ac:dyDescent="0.25">
      <c r="A11" s="2" t="s">
        <v>506</v>
      </c>
      <c r="B11" s="6">
        <v>69611</v>
      </c>
      <c r="C11" s="6">
        <v>62265</v>
      </c>
      <c r="D11" s="4" t="s">
        <v>6</v>
      </c>
    </row>
    <row r="12" spans="1:4" x14ac:dyDescent="0.25">
      <c r="A12" s="2" t="s">
        <v>507</v>
      </c>
      <c r="B12" s="6">
        <v>11044</v>
      </c>
      <c r="C12" s="6">
        <v>9061</v>
      </c>
      <c r="D12" s="4" t="s">
        <v>6</v>
      </c>
    </row>
    <row r="13" spans="1:4" x14ac:dyDescent="0.25">
      <c r="A13" s="2" t="s">
        <v>508</v>
      </c>
      <c r="B13" s="6">
        <v>1620</v>
      </c>
      <c r="C13" s="6">
        <v>4129</v>
      </c>
      <c r="D13" s="4" t="s">
        <v>6</v>
      </c>
    </row>
    <row r="14" spans="1:4" x14ac:dyDescent="0.25">
      <c r="A14" s="2" t="s">
        <v>501</v>
      </c>
      <c r="B14" s="6">
        <v>-7299</v>
      </c>
      <c r="C14" s="6">
        <v>-5844</v>
      </c>
      <c r="D14" s="4" t="s">
        <v>6</v>
      </c>
    </row>
    <row r="15" spans="1:4" x14ac:dyDescent="0.25">
      <c r="A15" s="2" t="s">
        <v>509</v>
      </c>
      <c r="B15" s="6">
        <v>74976</v>
      </c>
      <c r="C15" s="6">
        <v>69611</v>
      </c>
      <c r="D15" s="6">
        <v>62265</v>
      </c>
    </row>
    <row r="16" spans="1:4" ht="30" x14ac:dyDescent="0.25">
      <c r="A16" s="2" t="s">
        <v>510</v>
      </c>
      <c r="B16" s="7">
        <v>-5925</v>
      </c>
      <c r="C16" s="7">
        <v>-26773</v>
      </c>
      <c r="D1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8" t="s">
        <v>1</v>
      </c>
      <c r="C1" s="8"/>
      <c r="D1" s="8"/>
    </row>
    <row r="2" spans="1:4" ht="30" x14ac:dyDescent="0.25">
      <c r="A2" s="1" t="s">
        <v>34</v>
      </c>
      <c r="B2" s="1" t="s">
        <v>2</v>
      </c>
      <c r="C2" s="1" t="s">
        <v>35</v>
      </c>
      <c r="D2" s="1" t="s">
        <v>36</v>
      </c>
    </row>
    <row r="3" spans="1:4" ht="30" x14ac:dyDescent="0.25">
      <c r="A3" s="3" t="s">
        <v>1532</v>
      </c>
      <c r="B3" s="4" t="s">
        <v>6</v>
      </c>
      <c r="C3" s="4" t="s">
        <v>6</v>
      </c>
      <c r="D3" s="4" t="s">
        <v>6</v>
      </c>
    </row>
    <row r="4" spans="1:4" x14ac:dyDescent="0.25">
      <c r="A4" s="2" t="s">
        <v>519</v>
      </c>
      <c r="B4" s="7">
        <v>1878</v>
      </c>
      <c r="C4" s="7">
        <v>1960</v>
      </c>
      <c r="D4" s="4" t="s">
        <v>6</v>
      </c>
    </row>
    <row r="5" spans="1:4" ht="30" x14ac:dyDescent="0.25">
      <c r="A5" s="2" t="s">
        <v>1139</v>
      </c>
      <c r="B5" s="4" t="s">
        <v>6</v>
      </c>
      <c r="C5" s="4" t="s">
        <v>6</v>
      </c>
      <c r="D5" s="4" t="s">
        <v>6</v>
      </c>
    </row>
    <row r="6" spans="1:4" ht="30" x14ac:dyDescent="0.25">
      <c r="A6" s="3" t="s">
        <v>1532</v>
      </c>
      <c r="B6" s="4" t="s">
        <v>6</v>
      </c>
      <c r="C6" s="4" t="s">
        <v>6</v>
      </c>
      <c r="D6" s="4" t="s">
        <v>6</v>
      </c>
    </row>
    <row r="7" spans="1:4" x14ac:dyDescent="0.25">
      <c r="A7" s="2" t="s">
        <v>498</v>
      </c>
      <c r="B7" s="6">
        <v>3376</v>
      </c>
      <c r="C7" s="6">
        <v>3655</v>
      </c>
      <c r="D7" s="6">
        <v>4151</v>
      </c>
    </row>
    <row r="8" spans="1:4" x14ac:dyDescent="0.25">
      <c r="A8" s="2" t="s">
        <v>514</v>
      </c>
      <c r="B8" s="6">
        <v>-5197</v>
      </c>
      <c r="C8" s="6">
        <v>-4808</v>
      </c>
      <c r="D8" s="6">
        <v>-5280</v>
      </c>
    </row>
    <row r="9" spans="1:4" x14ac:dyDescent="0.25">
      <c r="A9" s="2" t="s">
        <v>518</v>
      </c>
      <c r="B9" s="4">
        <v>839</v>
      </c>
      <c r="C9" s="6">
        <v>3611</v>
      </c>
      <c r="D9" s="6">
        <v>2404</v>
      </c>
    </row>
    <row r="10" spans="1:4" x14ac:dyDescent="0.25">
      <c r="A10" s="2" t="s">
        <v>519</v>
      </c>
      <c r="B10" s="6">
        <v>1878</v>
      </c>
      <c r="C10" s="6">
        <v>1960</v>
      </c>
      <c r="D10" s="4" t="s">
        <v>55</v>
      </c>
    </row>
    <row r="11" spans="1:4" x14ac:dyDescent="0.25">
      <c r="A11" s="2" t="s">
        <v>520</v>
      </c>
      <c r="B11" s="7">
        <v>896</v>
      </c>
      <c r="C11" s="7">
        <v>4418</v>
      </c>
      <c r="D11" s="7">
        <v>127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33</v>
      </c>
      <c r="B1" s="8" t="s">
        <v>1</v>
      </c>
      <c r="C1" s="8"/>
      <c r="D1" s="8"/>
    </row>
    <row r="2" spans="1:4" x14ac:dyDescent="0.25">
      <c r="A2" s="8"/>
      <c r="B2" s="1" t="s">
        <v>2</v>
      </c>
      <c r="C2" s="1" t="s">
        <v>35</v>
      </c>
      <c r="D2" s="1" t="s">
        <v>36</v>
      </c>
    </row>
    <row r="3" spans="1:4" ht="30" x14ac:dyDescent="0.25">
      <c r="A3" s="2" t="s">
        <v>1139</v>
      </c>
      <c r="B3" s="4" t="s">
        <v>6</v>
      </c>
      <c r="C3" s="4" t="s">
        <v>6</v>
      </c>
      <c r="D3" s="4" t="s">
        <v>6</v>
      </c>
    </row>
    <row r="4" spans="1:4" ht="30" x14ac:dyDescent="0.25">
      <c r="A4" s="3" t="s">
        <v>1501</v>
      </c>
      <c r="B4" s="4" t="s">
        <v>6</v>
      </c>
      <c r="C4" s="4" t="s">
        <v>6</v>
      </c>
      <c r="D4" s="4" t="s">
        <v>6</v>
      </c>
    </row>
    <row r="5" spans="1:4" x14ac:dyDescent="0.25">
      <c r="A5" s="2" t="s">
        <v>523</v>
      </c>
      <c r="B5" s="119">
        <v>4.4900000000000002E-2</v>
      </c>
      <c r="C5" s="119">
        <v>3.5999999999999997E-2</v>
      </c>
      <c r="D5" s="119">
        <v>4.1300000000000003E-2</v>
      </c>
    </row>
    <row r="6" spans="1:4" x14ac:dyDescent="0.25">
      <c r="A6" s="2" t="s">
        <v>524</v>
      </c>
      <c r="B6" s="4" t="s">
        <v>55</v>
      </c>
      <c r="C6" s="4" t="s">
        <v>55</v>
      </c>
      <c r="D6" s="4" t="s">
        <v>55</v>
      </c>
    </row>
    <row r="7" spans="1:4" x14ac:dyDescent="0.25">
      <c r="A7" s="2" t="s">
        <v>525</v>
      </c>
      <c r="B7" s="4" t="s">
        <v>1534</v>
      </c>
      <c r="C7" s="4" t="s">
        <v>1535</v>
      </c>
      <c r="D7" s="4" t="s">
        <v>15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v>
      </c>
      <c r="B1" s="1" t="s">
        <v>1</v>
      </c>
    </row>
    <row r="2" spans="1:2" ht="30" x14ac:dyDescent="0.25">
      <c r="A2" s="1" t="s">
        <v>34</v>
      </c>
      <c r="B2" s="1" t="s">
        <v>35</v>
      </c>
    </row>
    <row r="3" spans="1:2" x14ac:dyDescent="0.25">
      <c r="A3" s="3" t="s">
        <v>173</v>
      </c>
      <c r="B3" s="4" t="s">
        <v>6</v>
      </c>
    </row>
    <row r="4" spans="1:2" x14ac:dyDescent="0.25">
      <c r="A4" s="2" t="s">
        <v>174</v>
      </c>
      <c r="B4" s="7">
        <v>113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537</v>
      </c>
      <c r="B1" s="8" t="s">
        <v>1</v>
      </c>
      <c r="C1" s="8"/>
      <c r="D1" s="8"/>
    </row>
    <row r="2" spans="1:4" x14ac:dyDescent="0.25">
      <c r="A2" s="8"/>
      <c r="B2" s="1" t="s">
        <v>2</v>
      </c>
      <c r="C2" s="1" t="s">
        <v>35</v>
      </c>
      <c r="D2" s="1" t="s">
        <v>36</v>
      </c>
    </row>
    <row r="3" spans="1:4" ht="30" x14ac:dyDescent="0.25">
      <c r="A3" s="2" t="s">
        <v>1139</v>
      </c>
      <c r="B3" s="4" t="s">
        <v>6</v>
      </c>
      <c r="C3" s="4" t="s">
        <v>6</v>
      </c>
      <c r="D3" s="4" t="s">
        <v>6</v>
      </c>
    </row>
    <row r="4" spans="1:4" ht="30" x14ac:dyDescent="0.25">
      <c r="A4" s="3" t="s">
        <v>1501</v>
      </c>
      <c r="B4" s="4" t="s">
        <v>6</v>
      </c>
      <c r="C4" s="4" t="s">
        <v>6</v>
      </c>
      <c r="D4" s="4" t="s">
        <v>6</v>
      </c>
    </row>
    <row r="5" spans="1:4" x14ac:dyDescent="0.25">
      <c r="A5" s="2" t="s">
        <v>523</v>
      </c>
      <c r="B5" s="119">
        <v>3.85E-2</v>
      </c>
      <c r="C5" s="119">
        <v>3.9800000000000002E-2</v>
      </c>
      <c r="D5" s="119">
        <v>5.28E-2</v>
      </c>
    </row>
    <row r="6" spans="1:4" x14ac:dyDescent="0.25">
      <c r="A6" s="2" t="s">
        <v>524</v>
      </c>
      <c r="B6" s="4" t="s">
        <v>55</v>
      </c>
      <c r="C6" s="4" t="s">
        <v>55</v>
      </c>
      <c r="D6" s="4" t="s">
        <v>55</v>
      </c>
    </row>
    <row r="7" spans="1:4" ht="30" x14ac:dyDescent="0.25">
      <c r="A7" s="2" t="s">
        <v>527</v>
      </c>
      <c r="B7" s="119">
        <v>7.4999999999999997E-2</v>
      </c>
      <c r="C7" s="119">
        <v>7.4999999999999997E-2</v>
      </c>
      <c r="D7" s="119">
        <v>0.08</v>
      </c>
    </row>
    <row r="8" spans="1:4" x14ac:dyDescent="0.25">
      <c r="A8" s="2" t="s">
        <v>525</v>
      </c>
      <c r="B8" s="4" t="s">
        <v>1534</v>
      </c>
      <c r="C8" s="4" t="s">
        <v>1535</v>
      </c>
      <c r="D8" s="4" t="s">
        <v>15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38</v>
      </c>
      <c r="B1" s="8" t="s">
        <v>2</v>
      </c>
      <c r="C1" s="8" t="s">
        <v>35</v>
      </c>
      <c r="D1" s="8" t="s">
        <v>36</v>
      </c>
    </row>
    <row r="2" spans="1:4" ht="30" x14ac:dyDescent="0.25">
      <c r="A2" s="1" t="s">
        <v>34</v>
      </c>
      <c r="B2" s="8"/>
      <c r="C2" s="8"/>
      <c r="D2" s="8"/>
    </row>
    <row r="3" spans="1:4" ht="30" x14ac:dyDescent="0.25">
      <c r="A3" s="3" t="s">
        <v>1501</v>
      </c>
      <c r="B3" s="4" t="s">
        <v>6</v>
      </c>
      <c r="C3" s="4" t="s">
        <v>6</v>
      </c>
      <c r="D3" s="4" t="s">
        <v>6</v>
      </c>
    </row>
    <row r="4" spans="1:4" ht="30" x14ac:dyDescent="0.25">
      <c r="A4" s="2" t="s">
        <v>1539</v>
      </c>
      <c r="B4" s="7">
        <v>74976</v>
      </c>
      <c r="C4" s="7">
        <v>69611</v>
      </c>
      <c r="D4" s="7">
        <v>62265</v>
      </c>
    </row>
    <row r="5" spans="1:4" x14ac:dyDescent="0.25">
      <c r="A5" s="2" t="s">
        <v>1540</v>
      </c>
      <c r="B5" s="4" t="s">
        <v>6</v>
      </c>
      <c r="C5" s="4" t="s">
        <v>6</v>
      </c>
      <c r="D5" s="4" t="s">
        <v>6</v>
      </c>
    </row>
    <row r="6" spans="1:4" ht="30" x14ac:dyDescent="0.25">
      <c r="A6" s="3" t="s">
        <v>1501</v>
      </c>
      <c r="B6" s="4" t="s">
        <v>6</v>
      </c>
      <c r="C6" s="4" t="s">
        <v>6</v>
      </c>
      <c r="D6" s="4" t="s">
        <v>6</v>
      </c>
    </row>
    <row r="7" spans="1:4" ht="30" x14ac:dyDescent="0.25">
      <c r="A7" s="2" t="s">
        <v>1539</v>
      </c>
      <c r="B7" s="4">
        <v>698</v>
      </c>
      <c r="C7" s="6">
        <v>5369</v>
      </c>
      <c r="D7" s="4" t="s">
        <v>6</v>
      </c>
    </row>
    <row r="8" spans="1:4" x14ac:dyDescent="0.25">
      <c r="A8" s="2" t="s">
        <v>1541</v>
      </c>
      <c r="B8" s="4" t="s">
        <v>6</v>
      </c>
      <c r="C8" s="4" t="s">
        <v>6</v>
      </c>
      <c r="D8" s="4" t="s">
        <v>6</v>
      </c>
    </row>
    <row r="9" spans="1:4" ht="30" x14ac:dyDescent="0.25">
      <c r="A9" s="3" t="s">
        <v>1501</v>
      </c>
      <c r="B9" s="4" t="s">
        <v>6</v>
      </c>
      <c r="C9" s="4" t="s">
        <v>6</v>
      </c>
      <c r="D9" s="4" t="s">
        <v>6</v>
      </c>
    </row>
    <row r="10" spans="1:4" ht="30" x14ac:dyDescent="0.25">
      <c r="A10" s="2" t="s">
        <v>1539</v>
      </c>
      <c r="B10" s="6">
        <v>26815</v>
      </c>
      <c r="C10" s="6">
        <v>21039</v>
      </c>
      <c r="D10" s="4" t="s">
        <v>6</v>
      </c>
    </row>
    <row r="11" spans="1:4" x14ac:dyDescent="0.25">
      <c r="A11" s="2" t="s">
        <v>1542</v>
      </c>
      <c r="B11" s="4" t="s">
        <v>6</v>
      </c>
      <c r="C11" s="4" t="s">
        <v>6</v>
      </c>
      <c r="D11" s="4" t="s">
        <v>6</v>
      </c>
    </row>
    <row r="12" spans="1:4" ht="30" x14ac:dyDescent="0.25">
      <c r="A12" s="3" t="s">
        <v>1501</v>
      </c>
      <c r="B12" s="4" t="s">
        <v>6</v>
      </c>
      <c r="C12" s="4" t="s">
        <v>6</v>
      </c>
      <c r="D12" s="4" t="s">
        <v>6</v>
      </c>
    </row>
    <row r="13" spans="1:4" ht="30" x14ac:dyDescent="0.25">
      <c r="A13" s="2" t="s">
        <v>1539</v>
      </c>
      <c r="B13" s="6">
        <v>10144</v>
      </c>
      <c r="C13" s="6">
        <v>7482</v>
      </c>
      <c r="D13" s="4" t="s">
        <v>6</v>
      </c>
    </row>
    <row r="14" spans="1:4" x14ac:dyDescent="0.25">
      <c r="A14" s="2" t="s">
        <v>1543</v>
      </c>
      <c r="B14" s="4" t="s">
        <v>6</v>
      </c>
      <c r="C14" s="4" t="s">
        <v>6</v>
      </c>
      <c r="D14" s="4" t="s">
        <v>6</v>
      </c>
    </row>
    <row r="15" spans="1:4" ht="30" x14ac:dyDescent="0.25">
      <c r="A15" s="3" t="s">
        <v>1501</v>
      </c>
      <c r="B15" s="4" t="s">
        <v>6</v>
      </c>
      <c r="C15" s="4" t="s">
        <v>6</v>
      </c>
      <c r="D15" s="4" t="s">
        <v>6</v>
      </c>
    </row>
    <row r="16" spans="1:4" ht="30" x14ac:dyDescent="0.25">
      <c r="A16" s="2" t="s">
        <v>1539</v>
      </c>
      <c r="B16" s="6">
        <v>8545</v>
      </c>
      <c r="C16" s="6">
        <v>7313</v>
      </c>
      <c r="D16" s="4" t="s">
        <v>6</v>
      </c>
    </row>
    <row r="17" spans="1:4" x14ac:dyDescent="0.25">
      <c r="A17" s="2" t="s">
        <v>1544</v>
      </c>
      <c r="B17" s="4" t="s">
        <v>6</v>
      </c>
      <c r="C17" s="4" t="s">
        <v>6</v>
      </c>
      <c r="D17" s="4" t="s">
        <v>6</v>
      </c>
    </row>
    <row r="18" spans="1:4" ht="30" x14ac:dyDescent="0.25">
      <c r="A18" s="3" t="s">
        <v>1501</v>
      </c>
      <c r="B18" s="4" t="s">
        <v>6</v>
      </c>
      <c r="C18" s="4" t="s">
        <v>6</v>
      </c>
      <c r="D18" s="4" t="s">
        <v>6</v>
      </c>
    </row>
    <row r="19" spans="1:4" ht="30" x14ac:dyDescent="0.25">
      <c r="A19" s="2" t="s">
        <v>1539</v>
      </c>
      <c r="B19" s="6">
        <v>21317</v>
      </c>
      <c r="C19" s="6">
        <v>21687</v>
      </c>
      <c r="D19" s="4" t="s">
        <v>6</v>
      </c>
    </row>
    <row r="20" spans="1:4" x14ac:dyDescent="0.25">
      <c r="A20" s="2" t="s">
        <v>1545</v>
      </c>
      <c r="B20" s="4" t="s">
        <v>6</v>
      </c>
      <c r="C20" s="4" t="s">
        <v>6</v>
      </c>
      <c r="D20" s="4" t="s">
        <v>6</v>
      </c>
    </row>
    <row r="21" spans="1:4" ht="30" x14ac:dyDescent="0.25">
      <c r="A21" s="3" t="s">
        <v>1501</v>
      </c>
      <c r="B21" s="4" t="s">
        <v>6</v>
      </c>
      <c r="C21" s="4" t="s">
        <v>6</v>
      </c>
      <c r="D21" s="4" t="s">
        <v>6</v>
      </c>
    </row>
    <row r="22" spans="1:4" ht="30" x14ac:dyDescent="0.25">
      <c r="A22" s="2" t="s">
        <v>1539</v>
      </c>
      <c r="B22" s="7">
        <v>7457</v>
      </c>
      <c r="C22" s="7">
        <v>6721</v>
      </c>
      <c r="D22"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6</v>
      </c>
      <c r="B1" s="8" t="s">
        <v>2</v>
      </c>
    </row>
    <row r="2" spans="1:2" ht="30" x14ac:dyDescent="0.25">
      <c r="A2" s="1" t="s">
        <v>34</v>
      </c>
      <c r="B2" s="8"/>
    </row>
    <row r="3" spans="1:2" ht="30" x14ac:dyDescent="0.25">
      <c r="A3" s="2" t="s">
        <v>1139</v>
      </c>
      <c r="B3" s="4" t="s">
        <v>6</v>
      </c>
    </row>
    <row r="4" spans="1:2" ht="30" x14ac:dyDescent="0.25">
      <c r="A4" s="3" t="s">
        <v>1501</v>
      </c>
      <c r="B4" s="4" t="s">
        <v>6</v>
      </c>
    </row>
    <row r="5" spans="1:2" x14ac:dyDescent="0.25">
      <c r="A5" s="2">
        <v>2014</v>
      </c>
      <c r="B5" s="7">
        <v>2834</v>
      </c>
    </row>
    <row r="6" spans="1:2" x14ac:dyDescent="0.25">
      <c r="A6" s="2">
        <v>2015</v>
      </c>
      <c r="B6" s="6">
        <v>4385</v>
      </c>
    </row>
    <row r="7" spans="1:2" x14ac:dyDescent="0.25">
      <c r="A7" s="2">
        <v>2016</v>
      </c>
      <c r="B7" s="6">
        <v>3955</v>
      </c>
    </row>
    <row r="8" spans="1:2" x14ac:dyDescent="0.25">
      <c r="A8" s="2">
        <v>2017</v>
      </c>
      <c r="B8" s="6">
        <v>4206</v>
      </c>
    </row>
    <row r="9" spans="1:2" x14ac:dyDescent="0.25">
      <c r="A9" s="2">
        <v>2018</v>
      </c>
      <c r="B9" s="6">
        <v>5130</v>
      </c>
    </row>
    <row r="10" spans="1:2" x14ac:dyDescent="0.25">
      <c r="A10" s="2" t="s">
        <v>554</v>
      </c>
      <c r="B10" s="7">
        <v>2740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547</v>
      </c>
      <c r="B1" s="8" t="s">
        <v>1</v>
      </c>
      <c r="C1" s="8"/>
      <c r="D1" s="8"/>
    </row>
    <row r="2" spans="1:4" x14ac:dyDescent="0.25">
      <c r="A2" s="8"/>
      <c r="B2" s="1" t="s">
        <v>2</v>
      </c>
      <c r="C2" s="8" t="s">
        <v>35</v>
      </c>
      <c r="D2" s="1" t="s">
        <v>1549</v>
      </c>
    </row>
    <row r="3" spans="1:4" x14ac:dyDescent="0.25">
      <c r="A3" s="8"/>
      <c r="B3" s="1" t="s">
        <v>1548</v>
      </c>
      <c r="C3" s="8"/>
      <c r="D3" s="1" t="s">
        <v>1548</v>
      </c>
    </row>
    <row r="4" spans="1:4" ht="30" x14ac:dyDescent="0.25">
      <c r="A4" s="3" t="s">
        <v>1501</v>
      </c>
      <c r="B4" s="4" t="s">
        <v>6</v>
      </c>
      <c r="C4" s="4" t="s">
        <v>6</v>
      </c>
      <c r="D4" s="4" t="s">
        <v>6</v>
      </c>
    </row>
    <row r="5" spans="1:4" ht="45" x14ac:dyDescent="0.25">
      <c r="A5" s="2" t="s">
        <v>1550</v>
      </c>
      <c r="B5" s="4">
        <v>55</v>
      </c>
      <c r="C5" s="4" t="s">
        <v>6</v>
      </c>
      <c r="D5" s="4" t="s">
        <v>6</v>
      </c>
    </row>
    <row r="6" spans="1:4" ht="45" x14ac:dyDescent="0.25">
      <c r="A6" s="2" t="s">
        <v>1551</v>
      </c>
      <c r="B6" s="4" t="s">
        <v>1518</v>
      </c>
      <c r="C6" s="4" t="s">
        <v>6</v>
      </c>
      <c r="D6" s="4" t="s">
        <v>6</v>
      </c>
    </row>
    <row r="7" spans="1:4" ht="45" x14ac:dyDescent="0.25">
      <c r="A7" s="2" t="s">
        <v>1552</v>
      </c>
      <c r="B7" s="4">
        <v>65</v>
      </c>
      <c r="C7" s="4" t="s">
        <v>6</v>
      </c>
      <c r="D7" s="4" t="s">
        <v>6</v>
      </c>
    </row>
    <row r="8" spans="1:4" ht="45" x14ac:dyDescent="0.25">
      <c r="A8" s="2" t="s">
        <v>1553</v>
      </c>
      <c r="B8" s="4" t="s">
        <v>1474</v>
      </c>
      <c r="C8" s="4" t="s">
        <v>6</v>
      </c>
      <c r="D8" s="4" t="s">
        <v>6</v>
      </c>
    </row>
    <row r="9" spans="1:4" x14ac:dyDescent="0.25">
      <c r="A9" s="2" t="s">
        <v>568</v>
      </c>
      <c r="B9" s="7">
        <v>-2828000</v>
      </c>
      <c r="C9" s="7">
        <v>-16508000</v>
      </c>
      <c r="D9" s="4" t="s">
        <v>6</v>
      </c>
    </row>
    <row r="10" spans="1:4" ht="45" x14ac:dyDescent="0.25">
      <c r="A10" s="2" t="s">
        <v>1554</v>
      </c>
      <c r="B10" s="4" t="s">
        <v>6</v>
      </c>
      <c r="C10" s="4" t="s">
        <v>6</v>
      </c>
      <c r="D10" s="4">
        <v>60</v>
      </c>
    </row>
    <row r="11" spans="1:4" ht="45" x14ac:dyDescent="0.25">
      <c r="A11" s="2" t="s">
        <v>1555</v>
      </c>
      <c r="B11" s="4" t="s">
        <v>6</v>
      </c>
      <c r="C11" s="4" t="s">
        <v>6</v>
      </c>
      <c r="D11" s="4" t="s">
        <v>1474</v>
      </c>
    </row>
    <row r="12" spans="1:4" ht="30" x14ac:dyDescent="0.25">
      <c r="A12" s="2" t="s">
        <v>1146</v>
      </c>
      <c r="B12" s="4" t="s">
        <v>6</v>
      </c>
      <c r="C12" s="4" t="s">
        <v>6</v>
      </c>
      <c r="D12" s="4" t="s">
        <v>6</v>
      </c>
    </row>
    <row r="13" spans="1:4" ht="30" x14ac:dyDescent="0.25">
      <c r="A13" s="3" t="s">
        <v>1501</v>
      </c>
      <c r="B13" s="4" t="s">
        <v>6</v>
      </c>
      <c r="C13" s="4" t="s">
        <v>6</v>
      </c>
      <c r="D13" s="4" t="s">
        <v>6</v>
      </c>
    </row>
    <row r="14" spans="1:4" x14ac:dyDescent="0.25">
      <c r="A14" s="2" t="s">
        <v>568</v>
      </c>
      <c r="B14" s="6">
        <v>-2828000</v>
      </c>
      <c r="C14" s="6">
        <v>-16508000</v>
      </c>
      <c r="D14" s="4" t="s">
        <v>6</v>
      </c>
    </row>
    <row r="15" spans="1:4" x14ac:dyDescent="0.25">
      <c r="A15" s="2" t="s">
        <v>1556</v>
      </c>
      <c r="B15" s="6">
        <v>600000</v>
      </c>
      <c r="C15" s="4" t="s">
        <v>6</v>
      </c>
      <c r="D15" s="4" t="s">
        <v>6</v>
      </c>
    </row>
    <row r="16" spans="1:4" ht="30" x14ac:dyDescent="0.25">
      <c r="A16" s="2" t="s">
        <v>1557</v>
      </c>
      <c r="B16" s="6">
        <v>-300000</v>
      </c>
      <c r="C16" s="6">
        <v>-1000000</v>
      </c>
      <c r="D16" s="4" t="s">
        <v>6</v>
      </c>
    </row>
    <row r="17" spans="1:4" x14ac:dyDescent="0.25">
      <c r="A17" s="2" t="s">
        <v>1558</v>
      </c>
      <c r="B17" s="6">
        <v>-500000</v>
      </c>
      <c r="C17" s="6">
        <v>-500000</v>
      </c>
      <c r="D17" s="4" t="s">
        <v>6</v>
      </c>
    </row>
    <row r="18" spans="1:4" ht="45" x14ac:dyDescent="0.25">
      <c r="A18" s="2" t="s">
        <v>1559</v>
      </c>
      <c r="B18" s="6">
        <v>1300000</v>
      </c>
      <c r="C18" s="6">
        <v>700000</v>
      </c>
      <c r="D18" s="4" t="s">
        <v>6</v>
      </c>
    </row>
    <row r="19" spans="1:4" ht="30" x14ac:dyDescent="0.25">
      <c r="A19" s="2" t="s">
        <v>1560</v>
      </c>
      <c r="B19" s="4" t="s">
        <v>6</v>
      </c>
      <c r="C19" s="6">
        <v>300000</v>
      </c>
      <c r="D19" s="4" t="s">
        <v>6</v>
      </c>
    </row>
    <row r="20" spans="1:4" x14ac:dyDescent="0.25">
      <c r="A20" s="2" t="s">
        <v>1561</v>
      </c>
      <c r="B20" s="6">
        <v>-6300000</v>
      </c>
      <c r="C20" s="6">
        <v>-6500000</v>
      </c>
      <c r="D20" s="4" t="s">
        <v>6</v>
      </c>
    </row>
    <row r="21" spans="1:4" ht="30" x14ac:dyDescent="0.25">
      <c r="A21" s="2" t="s">
        <v>1562</v>
      </c>
      <c r="B21" s="6">
        <v>3900000</v>
      </c>
      <c r="C21" s="6">
        <v>4200000</v>
      </c>
      <c r="D21" s="4" t="s">
        <v>6</v>
      </c>
    </row>
    <row r="22" spans="1:4" x14ac:dyDescent="0.25">
      <c r="A22" s="2" t="s">
        <v>1563</v>
      </c>
      <c r="B22" s="6">
        <v>-17700000</v>
      </c>
      <c r="C22" s="6">
        <v>-16200000</v>
      </c>
      <c r="D22" s="4" t="s">
        <v>6</v>
      </c>
    </row>
    <row r="23" spans="1:4" ht="30" x14ac:dyDescent="0.25">
      <c r="A23" s="2" t="s">
        <v>1564</v>
      </c>
      <c r="B23" s="6">
        <v>-10800000</v>
      </c>
      <c r="C23" s="6">
        <v>-10400000</v>
      </c>
      <c r="D23" s="4" t="s">
        <v>6</v>
      </c>
    </row>
    <row r="24" spans="1:4" ht="60" x14ac:dyDescent="0.25">
      <c r="A24" s="2" t="s">
        <v>1565</v>
      </c>
      <c r="B24" s="6">
        <v>400000</v>
      </c>
      <c r="C24" s="4" t="s">
        <v>55</v>
      </c>
      <c r="D24" s="4" t="s">
        <v>6</v>
      </c>
    </row>
    <row r="25" spans="1:4" ht="45" x14ac:dyDescent="0.25">
      <c r="A25" s="2" t="s">
        <v>1566</v>
      </c>
      <c r="B25" s="7">
        <v>1300000</v>
      </c>
      <c r="C25" s="4" t="s">
        <v>55</v>
      </c>
      <c r="D25" s="4" t="s">
        <v>6</v>
      </c>
    </row>
  </sheetData>
  <mergeCells count="3">
    <mergeCell ref="A1:A3"/>
    <mergeCell ref="B1:D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1</v>
      </c>
      <c r="C1" s="8"/>
      <c r="D1" s="8"/>
    </row>
    <row r="2" spans="1:4" ht="30" x14ac:dyDescent="0.25">
      <c r="A2" s="1" t="s">
        <v>34</v>
      </c>
      <c r="B2" s="1" t="s">
        <v>2</v>
      </c>
      <c r="C2" s="1" t="s">
        <v>35</v>
      </c>
      <c r="D2" s="1" t="s">
        <v>36</v>
      </c>
    </row>
    <row r="3" spans="1:4" ht="30" x14ac:dyDescent="0.25">
      <c r="A3" s="3" t="s">
        <v>1501</v>
      </c>
      <c r="B3" s="4" t="s">
        <v>6</v>
      </c>
      <c r="C3" s="4" t="s">
        <v>6</v>
      </c>
      <c r="D3" s="4" t="s">
        <v>6</v>
      </c>
    </row>
    <row r="4" spans="1:4" x14ac:dyDescent="0.25">
      <c r="A4" s="2" t="s">
        <v>568</v>
      </c>
      <c r="B4" s="7">
        <v>-2828</v>
      </c>
      <c r="C4" s="7">
        <v>-16508</v>
      </c>
      <c r="D4" s="4" t="s">
        <v>6</v>
      </c>
    </row>
    <row r="5" spans="1:4" ht="30" x14ac:dyDescent="0.25">
      <c r="A5" s="2" t="s">
        <v>1146</v>
      </c>
      <c r="B5" s="4" t="s">
        <v>6</v>
      </c>
      <c r="C5" s="4" t="s">
        <v>6</v>
      </c>
      <c r="D5" s="4" t="s">
        <v>6</v>
      </c>
    </row>
    <row r="6" spans="1:4" ht="30" x14ac:dyDescent="0.25">
      <c r="A6" s="3" t="s">
        <v>1501</v>
      </c>
      <c r="B6" s="4" t="s">
        <v>6</v>
      </c>
      <c r="C6" s="4" t="s">
        <v>6</v>
      </c>
      <c r="D6" s="4" t="s">
        <v>6</v>
      </c>
    </row>
    <row r="7" spans="1:4" x14ac:dyDescent="0.25">
      <c r="A7" s="2" t="s">
        <v>497</v>
      </c>
      <c r="B7" s="6">
        <v>8747</v>
      </c>
      <c r="C7" s="6">
        <v>24621</v>
      </c>
      <c r="D7" s="4" t="s">
        <v>6</v>
      </c>
    </row>
    <row r="8" spans="1:4" x14ac:dyDescent="0.25">
      <c r="A8" s="2" t="s">
        <v>566</v>
      </c>
      <c r="B8" s="4" t="s">
        <v>55</v>
      </c>
      <c r="C8" s="4">
        <v>42</v>
      </c>
      <c r="D8" s="4">
        <v>46</v>
      </c>
    </row>
    <row r="9" spans="1:4" x14ac:dyDescent="0.25">
      <c r="A9" s="2" t="s">
        <v>498</v>
      </c>
      <c r="B9" s="4">
        <v>194</v>
      </c>
      <c r="C9" s="4">
        <v>790</v>
      </c>
      <c r="D9" s="6">
        <v>1052</v>
      </c>
    </row>
    <row r="10" spans="1:4" x14ac:dyDescent="0.25">
      <c r="A10" s="2" t="s">
        <v>567</v>
      </c>
      <c r="B10" s="4">
        <v>319</v>
      </c>
      <c r="C10" s="4">
        <v>958</v>
      </c>
      <c r="D10" s="4" t="s">
        <v>6</v>
      </c>
    </row>
    <row r="11" spans="1:4" x14ac:dyDescent="0.25">
      <c r="A11" s="2" t="s">
        <v>568</v>
      </c>
      <c r="B11" s="6">
        <v>-2828</v>
      </c>
      <c r="C11" s="6">
        <v>-16508</v>
      </c>
      <c r="D11" s="4" t="s">
        <v>6</v>
      </c>
    </row>
    <row r="12" spans="1:4" x14ac:dyDescent="0.25">
      <c r="A12" s="2" t="s">
        <v>501</v>
      </c>
      <c r="B12" s="4">
        <v>-584</v>
      </c>
      <c r="C12" s="6">
        <v>-1156</v>
      </c>
      <c r="D12" s="4" t="s">
        <v>6</v>
      </c>
    </row>
    <row r="13" spans="1:4" x14ac:dyDescent="0.25">
      <c r="A13" s="2" t="s">
        <v>504</v>
      </c>
      <c r="B13" s="7">
        <v>5848</v>
      </c>
      <c r="C13" s="7">
        <v>8747</v>
      </c>
      <c r="D13" s="7">
        <v>2462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8" t="s">
        <v>1</v>
      </c>
      <c r="C1" s="8"/>
      <c r="D1" s="8"/>
    </row>
    <row r="2" spans="1:4" ht="30" x14ac:dyDescent="0.25">
      <c r="A2" s="1" t="s">
        <v>34</v>
      </c>
      <c r="B2" s="1" t="s">
        <v>2</v>
      </c>
      <c r="C2" s="1" t="s">
        <v>35</v>
      </c>
      <c r="D2" s="1" t="s">
        <v>36</v>
      </c>
    </row>
    <row r="3" spans="1:4" ht="30" x14ac:dyDescent="0.25">
      <c r="A3" s="2" t="s">
        <v>1146</v>
      </c>
      <c r="B3" s="4" t="s">
        <v>6</v>
      </c>
      <c r="C3" s="4" t="s">
        <v>6</v>
      </c>
      <c r="D3" s="4" t="s">
        <v>6</v>
      </c>
    </row>
    <row r="4" spans="1:4" ht="45" x14ac:dyDescent="0.25">
      <c r="A4" s="3" t="s">
        <v>1569</v>
      </c>
      <c r="B4" s="4" t="s">
        <v>6</v>
      </c>
      <c r="C4" s="4" t="s">
        <v>6</v>
      </c>
      <c r="D4" s="4" t="s">
        <v>6</v>
      </c>
    </row>
    <row r="5" spans="1:4" x14ac:dyDescent="0.25">
      <c r="A5" s="2" t="s">
        <v>566</v>
      </c>
      <c r="B5" s="4" t="s">
        <v>55</v>
      </c>
      <c r="C5" s="7">
        <v>42</v>
      </c>
      <c r="D5" s="7">
        <v>46</v>
      </c>
    </row>
    <row r="6" spans="1:4" x14ac:dyDescent="0.25">
      <c r="A6" s="2" t="s">
        <v>498</v>
      </c>
      <c r="B6" s="4">
        <v>194</v>
      </c>
      <c r="C6" s="4">
        <v>790</v>
      </c>
      <c r="D6" s="6">
        <v>1052</v>
      </c>
    </row>
    <row r="7" spans="1:4" x14ac:dyDescent="0.25">
      <c r="A7" s="2" t="s">
        <v>574</v>
      </c>
      <c r="B7" s="4">
        <v>477</v>
      </c>
      <c r="C7" s="4">
        <v>491</v>
      </c>
      <c r="D7" s="4">
        <v>2</v>
      </c>
    </row>
    <row r="8" spans="1:4" x14ac:dyDescent="0.25">
      <c r="A8" s="2" t="s">
        <v>575</v>
      </c>
      <c r="B8" s="6">
        <v>-1331</v>
      </c>
      <c r="C8" s="4">
        <v>-682</v>
      </c>
      <c r="D8" s="4">
        <v>-678</v>
      </c>
    </row>
    <row r="9" spans="1:4" x14ac:dyDescent="0.25">
      <c r="A9" s="2" t="s">
        <v>579</v>
      </c>
      <c r="B9" s="4" t="s">
        <v>55</v>
      </c>
      <c r="C9" s="4">
        <v>-310</v>
      </c>
      <c r="D9" s="4" t="s">
        <v>55</v>
      </c>
    </row>
    <row r="10" spans="1:4" x14ac:dyDescent="0.25">
      <c r="A10" s="2" t="s">
        <v>581</v>
      </c>
      <c r="B10" s="7">
        <v>-660</v>
      </c>
      <c r="C10" s="7">
        <v>331</v>
      </c>
      <c r="D10" s="7">
        <v>4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570</v>
      </c>
      <c r="B1" s="8" t="s">
        <v>1</v>
      </c>
      <c r="C1" s="8"/>
      <c r="D1" s="8"/>
    </row>
    <row r="2" spans="1:4" x14ac:dyDescent="0.25">
      <c r="A2" s="8"/>
      <c r="B2" s="1" t="s">
        <v>2</v>
      </c>
      <c r="C2" s="1" t="s">
        <v>35</v>
      </c>
      <c r="D2" s="1" t="s">
        <v>36</v>
      </c>
    </row>
    <row r="3" spans="1:4" ht="30" x14ac:dyDescent="0.25">
      <c r="A3" s="2" t="s">
        <v>1146</v>
      </c>
      <c r="B3" s="4" t="s">
        <v>6</v>
      </c>
      <c r="C3" s="4" t="s">
        <v>6</v>
      </c>
      <c r="D3" s="4" t="s">
        <v>6</v>
      </c>
    </row>
    <row r="4" spans="1:4" ht="30" x14ac:dyDescent="0.25">
      <c r="A4" s="3" t="s">
        <v>1501</v>
      </c>
      <c r="B4" s="4" t="s">
        <v>6</v>
      </c>
      <c r="C4" s="4" t="s">
        <v>6</v>
      </c>
      <c r="D4" s="4" t="s">
        <v>6</v>
      </c>
    </row>
    <row r="5" spans="1:4" x14ac:dyDescent="0.25">
      <c r="A5" s="2" t="s">
        <v>523</v>
      </c>
      <c r="B5" s="119">
        <v>3.9399999999999998E-2</v>
      </c>
      <c r="C5" s="119">
        <v>3.0800000000000001E-2</v>
      </c>
      <c r="D5" s="119">
        <v>4.2099999999999999E-2</v>
      </c>
    </row>
    <row r="6" spans="1:4" x14ac:dyDescent="0.25">
      <c r="A6" s="2" t="s">
        <v>525</v>
      </c>
      <c r="B6" s="4" t="s">
        <v>1571</v>
      </c>
      <c r="C6" s="4" t="s">
        <v>1572</v>
      </c>
      <c r="D6" s="4" t="s">
        <v>15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574</v>
      </c>
      <c r="B1" s="8" t="s">
        <v>1</v>
      </c>
      <c r="C1" s="8"/>
      <c r="D1" s="8"/>
    </row>
    <row r="2" spans="1:4" x14ac:dyDescent="0.25">
      <c r="A2" s="8"/>
      <c r="B2" s="1" t="s">
        <v>2</v>
      </c>
      <c r="C2" s="1" t="s">
        <v>35</v>
      </c>
      <c r="D2" s="1" t="s">
        <v>36</v>
      </c>
    </row>
    <row r="3" spans="1:4" ht="30" x14ac:dyDescent="0.25">
      <c r="A3" s="2" t="s">
        <v>1146</v>
      </c>
      <c r="B3" s="4" t="s">
        <v>6</v>
      </c>
      <c r="C3" s="4" t="s">
        <v>6</v>
      </c>
      <c r="D3" s="4" t="s">
        <v>6</v>
      </c>
    </row>
    <row r="4" spans="1:4" ht="30" x14ac:dyDescent="0.25">
      <c r="A4" s="3" t="s">
        <v>1501</v>
      </c>
      <c r="B4" s="4" t="s">
        <v>6</v>
      </c>
      <c r="C4" s="4" t="s">
        <v>6</v>
      </c>
      <c r="D4" s="4" t="s">
        <v>6</v>
      </c>
    </row>
    <row r="5" spans="1:4" x14ac:dyDescent="0.25">
      <c r="A5" s="2" t="s">
        <v>523</v>
      </c>
      <c r="B5" s="119">
        <v>3.0800000000000001E-2</v>
      </c>
      <c r="C5" s="119">
        <v>3.9199999999999999E-2</v>
      </c>
      <c r="D5" s="119">
        <v>5.2900000000000003E-2</v>
      </c>
    </row>
    <row r="6" spans="1:4" x14ac:dyDescent="0.25">
      <c r="A6" s="2" t="s">
        <v>525</v>
      </c>
      <c r="B6" s="4" t="s">
        <v>1571</v>
      </c>
      <c r="C6" s="4" t="s">
        <v>1572</v>
      </c>
      <c r="D6" s="4" t="s">
        <v>15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75</v>
      </c>
      <c r="B1" s="8" t="s">
        <v>2</v>
      </c>
    </row>
    <row r="2" spans="1:2" ht="30" x14ac:dyDescent="0.25">
      <c r="A2" s="1" t="s">
        <v>34</v>
      </c>
      <c r="B2" s="8"/>
    </row>
    <row r="3" spans="1:2" ht="30" x14ac:dyDescent="0.25">
      <c r="A3" s="2" t="s">
        <v>1146</v>
      </c>
      <c r="B3" s="4" t="s">
        <v>6</v>
      </c>
    </row>
    <row r="4" spans="1:2" ht="30" x14ac:dyDescent="0.25">
      <c r="A4" s="3" t="s">
        <v>1501</v>
      </c>
      <c r="B4" s="4" t="s">
        <v>6</v>
      </c>
    </row>
    <row r="5" spans="1:2" x14ac:dyDescent="0.25">
      <c r="A5" s="2">
        <v>2014</v>
      </c>
      <c r="B5" s="7">
        <v>623</v>
      </c>
    </row>
    <row r="6" spans="1:2" x14ac:dyDescent="0.25">
      <c r="A6" s="2">
        <v>2015</v>
      </c>
      <c r="B6" s="4">
        <v>593</v>
      </c>
    </row>
    <row r="7" spans="1:2" x14ac:dyDescent="0.25">
      <c r="A7" s="2">
        <v>2016</v>
      </c>
      <c r="B7" s="4">
        <v>564</v>
      </c>
    </row>
    <row r="8" spans="1:2" x14ac:dyDescent="0.25">
      <c r="A8" s="2">
        <v>2017</v>
      </c>
      <c r="B8" s="4">
        <v>537</v>
      </c>
    </row>
    <row r="9" spans="1:2" x14ac:dyDescent="0.25">
      <c r="A9" s="2">
        <v>2018</v>
      </c>
      <c r="B9" s="4">
        <v>497</v>
      </c>
    </row>
    <row r="10" spans="1:2" x14ac:dyDescent="0.25">
      <c r="A10" s="2" t="s">
        <v>585</v>
      </c>
      <c r="B10" s="7">
        <v>204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2" bestFit="1" customWidth="1"/>
    <col min="7" max="7" width="12.5703125" bestFit="1" customWidth="1"/>
    <col min="8" max="8" width="15.42578125" bestFit="1" customWidth="1"/>
    <col min="9" max="9" width="12.28515625" bestFit="1" customWidth="1"/>
    <col min="10" max="10" width="12.5703125" bestFit="1" customWidth="1"/>
    <col min="11" max="11" width="12.140625" bestFit="1" customWidth="1"/>
    <col min="12" max="13" width="12.7109375" bestFit="1" customWidth="1"/>
  </cols>
  <sheetData>
    <row r="1" spans="1:13" ht="15" customHeight="1" x14ac:dyDescent="0.25">
      <c r="A1" s="1" t="s">
        <v>1576</v>
      </c>
      <c r="B1" s="8" t="s">
        <v>1268</v>
      </c>
      <c r="C1" s="8"/>
      <c r="D1" s="8" t="s">
        <v>1176</v>
      </c>
      <c r="E1" s="8"/>
      <c r="F1" s="8"/>
      <c r="G1" s="8"/>
      <c r="H1" s="1" t="s">
        <v>1577</v>
      </c>
      <c r="I1" s="8" t="s">
        <v>1</v>
      </c>
      <c r="J1" s="8"/>
      <c r="K1" s="1"/>
      <c r="L1" s="1"/>
      <c r="M1" s="1"/>
    </row>
    <row r="2" spans="1:13" ht="30" x14ac:dyDescent="0.25">
      <c r="A2" s="1" t="s">
        <v>1341</v>
      </c>
      <c r="B2" s="1" t="s">
        <v>1578</v>
      </c>
      <c r="C2" s="1" t="s">
        <v>1579</v>
      </c>
      <c r="D2" s="1" t="s">
        <v>2</v>
      </c>
      <c r="E2" s="1" t="s">
        <v>1253</v>
      </c>
      <c r="F2" s="1" t="s">
        <v>1177</v>
      </c>
      <c r="G2" s="1" t="s">
        <v>1254</v>
      </c>
      <c r="H2" s="120">
        <v>41425</v>
      </c>
      <c r="I2" s="1" t="s">
        <v>2</v>
      </c>
      <c r="J2" s="1" t="s">
        <v>35</v>
      </c>
      <c r="K2" s="1" t="s">
        <v>1319</v>
      </c>
      <c r="L2" s="1" t="s">
        <v>1320</v>
      </c>
      <c r="M2" s="1" t="s">
        <v>1321</v>
      </c>
    </row>
    <row r="3" spans="1:13" x14ac:dyDescent="0.25">
      <c r="A3" s="3" t="s">
        <v>1580</v>
      </c>
      <c r="B3" s="4" t="s">
        <v>6</v>
      </c>
      <c r="C3" s="4" t="s">
        <v>6</v>
      </c>
      <c r="D3" s="4" t="s">
        <v>6</v>
      </c>
      <c r="E3" s="4" t="s">
        <v>6</v>
      </c>
      <c r="F3" s="4" t="s">
        <v>6</v>
      </c>
      <c r="G3" s="4" t="s">
        <v>6</v>
      </c>
      <c r="H3" s="4" t="s">
        <v>6</v>
      </c>
      <c r="I3" s="4" t="s">
        <v>6</v>
      </c>
      <c r="J3" s="4" t="s">
        <v>6</v>
      </c>
      <c r="K3" s="4" t="s">
        <v>6</v>
      </c>
      <c r="L3" s="4" t="s">
        <v>6</v>
      </c>
      <c r="M3" s="4" t="s">
        <v>6</v>
      </c>
    </row>
    <row r="4" spans="1:13" x14ac:dyDescent="0.25">
      <c r="A4" s="2" t="s">
        <v>192</v>
      </c>
      <c r="B4" s="4">
        <v>6.7</v>
      </c>
      <c r="C4" s="4" t="s">
        <v>6</v>
      </c>
      <c r="D4" s="4" t="s">
        <v>6</v>
      </c>
      <c r="E4" s="4" t="s">
        <v>6</v>
      </c>
      <c r="F4" s="4" t="s">
        <v>6</v>
      </c>
      <c r="G4" s="4" t="s">
        <v>6</v>
      </c>
      <c r="H4" s="4" t="s">
        <v>6</v>
      </c>
      <c r="I4" s="4" t="s">
        <v>6</v>
      </c>
      <c r="J4" s="4" t="s">
        <v>6</v>
      </c>
      <c r="K4" s="4" t="s">
        <v>6</v>
      </c>
      <c r="L4" s="4" t="s">
        <v>6</v>
      </c>
      <c r="M4" s="4" t="s">
        <v>6</v>
      </c>
    </row>
    <row r="5" spans="1:13" x14ac:dyDescent="0.25">
      <c r="A5" s="2" t="s">
        <v>1581</v>
      </c>
      <c r="B5" s="7">
        <v>62000000</v>
      </c>
      <c r="C5" s="4" t="s">
        <v>6</v>
      </c>
      <c r="D5" s="4" t="s">
        <v>6</v>
      </c>
      <c r="E5" s="4" t="s">
        <v>6</v>
      </c>
      <c r="F5" s="4" t="s">
        <v>6</v>
      </c>
      <c r="G5" s="4" t="s">
        <v>6</v>
      </c>
      <c r="H5" s="4" t="s">
        <v>6</v>
      </c>
      <c r="I5" s="7">
        <v>76424000</v>
      </c>
      <c r="J5" s="7">
        <v>62007000</v>
      </c>
      <c r="K5" s="4" t="s">
        <v>6</v>
      </c>
      <c r="L5" s="4" t="s">
        <v>6</v>
      </c>
      <c r="M5" s="4" t="s">
        <v>6</v>
      </c>
    </row>
    <row r="6" spans="1:13" x14ac:dyDescent="0.25">
      <c r="A6" s="2" t="s">
        <v>1582</v>
      </c>
      <c r="B6" s="4" t="s">
        <v>6</v>
      </c>
      <c r="C6" s="4" t="s">
        <v>6</v>
      </c>
      <c r="D6" s="9">
        <v>0.5</v>
      </c>
      <c r="E6" s="9">
        <v>0.5</v>
      </c>
      <c r="F6" s="9">
        <v>0.5</v>
      </c>
      <c r="G6" s="9">
        <v>0.5</v>
      </c>
      <c r="H6" s="4" t="s">
        <v>6</v>
      </c>
      <c r="I6" s="7">
        <v>2</v>
      </c>
      <c r="J6" s="9">
        <v>6.84</v>
      </c>
      <c r="K6" s="4" t="s">
        <v>6</v>
      </c>
      <c r="L6" s="4" t="s">
        <v>6</v>
      </c>
      <c r="M6" s="4" t="s">
        <v>6</v>
      </c>
    </row>
    <row r="7" spans="1:13" x14ac:dyDescent="0.25">
      <c r="A7" s="2" t="s">
        <v>1583</v>
      </c>
      <c r="B7" s="4" t="s">
        <v>6</v>
      </c>
      <c r="C7" s="4" t="s">
        <v>6</v>
      </c>
      <c r="D7" s="4" t="s">
        <v>6</v>
      </c>
      <c r="E7" s="4" t="s">
        <v>6</v>
      </c>
      <c r="F7" s="4" t="s">
        <v>6</v>
      </c>
      <c r="G7" s="4" t="s">
        <v>6</v>
      </c>
      <c r="H7" s="4" t="s">
        <v>6</v>
      </c>
      <c r="I7" s="6">
        <v>101700000</v>
      </c>
      <c r="J7" s="4" t="s">
        <v>6</v>
      </c>
      <c r="K7" s="4" t="s">
        <v>6</v>
      </c>
      <c r="L7" s="4" t="s">
        <v>6</v>
      </c>
      <c r="M7" s="4" t="s">
        <v>6</v>
      </c>
    </row>
    <row r="8" spans="1:13" ht="30" x14ac:dyDescent="0.25">
      <c r="A8" s="2" t="s">
        <v>1584</v>
      </c>
      <c r="B8" s="4" t="s">
        <v>6</v>
      </c>
      <c r="C8" s="4" t="s">
        <v>6</v>
      </c>
      <c r="D8" s="4" t="s">
        <v>6</v>
      </c>
      <c r="E8" s="4" t="s">
        <v>6</v>
      </c>
      <c r="F8" s="4" t="s">
        <v>6</v>
      </c>
      <c r="G8" s="4" t="s">
        <v>6</v>
      </c>
      <c r="H8" s="4" t="s">
        <v>6</v>
      </c>
      <c r="I8" s="119">
        <v>0.5</v>
      </c>
      <c r="J8" s="4" t="s">
        <v>6</v>
      </c>
      <c r="K8" s="4" t="s">
        <v>6</v>
      </c>
      <c r="L8" s="4" t="s">
        <v>6</v>
      </c>
      <c r="M8" s="4" t="s">
        <v>6</v>
      </c>
    </row>
    <row r="9" spans="1:13" ht="30" x14ac:dyDescent="0.25">
      <c r="A9" s="2" t="s">
        <v>1585</v>
      </c>
      <c r="B9" s="4" t="s">
        <v>6</v>
      </c>
      <c r="C9" s="4" t="s">
        <v>6</v>
      </c>
      <c r="D9" s="4" t="s">
        <v>6</v>
      </c>
      <c r="E9" s="4" t="s">
        <v>6</v>
      </c>
      <c r="F9" s="4" t="s">
        <v>6</v>
      </c>
      <c r="G9" s="4" t="s">
        <v>6</v>
      </c>
      <c r="H9" s="4" t="s">
        <v>6</v>
      </c>
      <c r="I9" s="119">
        <v>1</v>
      </c>
      <c r="J9" s="4" t="s">
        <v>6</v>
      </c>
      <c r="K9" s="4" t="s">
        <v>6</v>
      </c>
      <c r="L9" s="4" t="s">
        <v>6</v>
      </c>
      <c r="M9" s="4" t="s">
        <v>6</v>
      </c>
    </row>
    <row r="10" spans="1:13" ht="30" x14ac:dyDescent="0.25">
      <c r="A10" s="2" t="s">
        <v>1586</v>
      </c>
      <c r="B10" s="4" t="s">
        <v>6</v>
      </c>
      <c r="C10" s="4" t="s">
        <v>6</v>
      </c>
      <c r="D10" s="4" t="s">
        <v>6</v>
      </c>
      <c r="E10" s="4" t="s">
        <v>6</v>
      </c>
      <c r="F10" s="4" t="s">
        <v>6</v>
      </c>
      <c r="G10" s="4" t="s">
        <v>6</v>
      </c>
      <c r="H10" s="4" t="s">
        <v>6</v>
      </c>
      <c r="I10" s="119">
        <v>0.9</v>
      </c>
      <c r="J10" s="4" t="s">
        <v>6</v>
      </c>
      <c r="K10" s="4" t="s">
        <v>6</v>
      </c>
      <c r="L10" s="4" t="s">
        <v>6</v>
      </c>
      <c r="M10" s="4" t="s">
        <v>6</v>
      </c>
    </row>
    <row r="11" spans="1:13" x14ac:dyDescent="0.25">
      <c r="A11" s="2" t="s">
        <v>1587</v>
      </c>
      <c r="B11" s="4" t="s">
        <v>6</v>
      </c>
      <c r="C11" s="6">
        <v>185400000</v>
      </c>
      <c r="D11" s="4" t="s">
        <v>6</v>
      </c>
      <c r="E11" s="4" t="s">
        <v>6</v>
      </c>
      <c r="F11" s="4" t="s">
        <v>6</v>
      </c>
      <c r="G11" s="4" t="s">
        <v>6</v>
      </c>
      <c r="H11" s="6">
        <v>100000000</v>
      </c>
      <c r="I11" s="6">
        <v>100028000</v>
      </c>
      <c r="J11" s="6">
        <v>185400000</v>
      </c>
      <c r="K11" s="4" t="s">
        <v>6</v>
      </c>
      <c r="L11" s="4" t="s">
        <v>6</v>
      </c>
      <c r="M11" s="4" t="s">
        <v>6</v>
      </c>
    </row>
    <row r="12" spans="1:13" x14ac:dyDescent="0.25">
      <c r="A12" s="2" t="s">
        <v>1322</v>
      </c>
      <c r="B12" s="4" t="s">
        <v>6</v>
      </c>
      <c r="C12" s="4" t="s">
        <v>6</v>
      </c>
      <c r="D12" s="4" t="s">
        <v>6</v>
      </c>
      <c r="E12" s="4" t="s">
        <v>6</v>
      </c>
      <c r="F12" s="4" t="s">
        <v>6</v>
      </c>
      <c r="G12" s="4" t="s">
        <v>6</v>
      </c>
      <c r="H12" s="4" t="s">
        <v>6</v>
      </c>
      <c r="I12" s="4" t="s">
        <v>6</v>
      </c>
      <c r="J12" s="6">
        <v>925000000</v>
      </c>
      <c r="K12" s="6">
        <v>925000000</v>
      </c>
      <c r="L12" s="6">
        <v>1000000000</v>
      </c>
      <c r="M12" s="6">
        <v>1000000000</v>
      </c>
    </row>
    <row r="13" spans="1:13" x14ac:dyDescent="0.25">
      <c r="A13" s="2" t="s">
        <v>1588</v>
      </c>
      <c r="B13" s="4" t="s">
        <v>6</v>
      </c>
      <c r="C13" s="4">
        <v>5</v>
      </c>
      <c r="D13" s="4" t="s">
        <v>6</v>
      </c>
      <c r="E13" s="4" t="s">
        <v>6</v>
      </c>
      <c r="F13" s="4" t="s">
        <v>6</v>
      </c>
      <c r="G13" s="4" t="s">
        <v>6</v>
      </c>
      <c r="H13" s="4">
        <v>2.2999999999999998</v>
      </c>
      <c r="I13" s="4" t="s">
        <v>6</v>
      </c>
      <c r="J13" s="4" t="s">
        <v>6</v>
      </c>
      <c r="K13" s="4" t="s">
        <v>6</v>
      </c>
      <c r="L13" s="4" t="s">
        <v>6</v>
      </c>
      <c r="M13" s="4" t="s">
        <v>6</v>
      </c>
    </row>
    <row r="14" spans="1:13" ht="30" x14ac:dyDescent="0.25">
      <c r="A14" s="2" t="s">
        <v>1589</v>
      </c>
      <c r="B14" s="4" t="s">
        <v>6</v>
      </c>
      <c r="C14" s="4" t="s">
        <v>6</v>
      </c>
      <c r="D14" s="4" t="s">
        <v>6</v>
      </c>
      <c r="E14" s="4" t="s">
        <v>6</v>
      </c>
      <c r="F14" s="4" t="s">
        <v>6</v>
      </c>
      <c r="G14" s="4" t="s">
        <v>6</v>
      </c>
      <c r="H14" s="4" t="s">
        <v>6</v>
      </c>
      <c r="I14" s="6">
        <v>100000000</v>
      </c>
      <c r="J14" s="4" t="s">
        <v>6</v>
      </c>
      <c r="K14" s="4" t="s">
        <v>6</v>
      </c>
      <c r="L14" s="4" t="s">
        <v>6</v>
      </c>
      <c r="M14" s="4" t="s">
        <v>6</v>
      </c>
    </row>
    <row r="15" spans="1:13" x14ac:dyDescent="0.25">
      <c r="A15" s="2" t="s">
        <v>1590</v>
      </c>
      <c r="B15" s="4" t="s">
        <v>6</v>
      </c>
      <c r="C15" s="4" t="s">
        <v>6</v>
      </c>
      <c r="D15" s="4" t="s">
        <v>6</v>
      </c>
      <c r="E15" s="4" t="s">
        <v>6</v>
      </c>
      <c r="F15" s="4" t="s">
        <v>6</v>
      </c>
      <c r="G15" s="4" t="s">
        <v>6</v>
      </c>
      <c r="H15" s="4" t="s">
        <v>6</v>
      </c>
      <c r="I15" s="4" t="s">
        <v>6</v>
      </c>
      <c r="J15" s="4">
        <v>0.8</v>
      </c>
      <c r="K15" s="4" t="s">
        <v>6</v>
      </c>
      <c r="L15" s="4" t="s">
        <v>6</v>
      </c>
      <c r="M15" s="4" t="s">
        <v>6</v>
      </c>
    </row>
    <row r="16" spans="1:13" x14ac:dyDescent="0.25">
      <c r="A16" s="2" t="s">
        <v>1591</v>
      </c>
      <c r="B16" s="4" t="s">
        <v>6</v>
      </c>
      <c r="C16" s="4" t="s">
        <v>6</v>
      </c>
      <c r="D16" s="4" t="s">
        <v>6</v>
      </c>
      <c r="E16" s="4" t="s">
        <v>6</v>
      </c>
      <c r="F16" s="4" t="s">
        <v>6</v>
      </c>
      <c r="G16" s="4" t="s">
        <v>6</v>
      </c>
      <c r="H16" s="4" t="s">
        <v>6</v>
      </c>
      <c r="I16" s="4" t="s">
        <v>6</v>
      </c>
      <c r="J16" s="7">
        <v>40</v>
      </c>
      <c r="K16" s="4" t="s">
        <v>6</v>
      </c>
      <c r="L16" s="4" t="s">
        <v>6</v>
      </c>
      <c r="M16" s="4" t="s">
        <v>6</v>
      </c>
    </row>
    <row r="17" spans="1:13" x14ac:dyDescent="0.25">
      <c r="A17" s="2" t="s">
        <v>192</v>
      </c>
      <c r="B17" s="4" t="s">
        <v>6</v>
      </c>
      <c r="C17" s="4" t="s">
        <v>6</v>
      </c>
      <c r="D17" s="4" t="s">
        <v>6</v>
      </c>
      <c r="E17" s="4" t="s">
        <v>6</v>
      </c>
      <c r="F17" s="4" t="s">
        <v>6</v>
      </c>
      <c r="G17" s="4" t="s">
        <v>6</v>
      </c>
      <c r="H17" s="4" t="s">
        <v>6</v>
      </c>
      <c r="I17" s="4" t="s">
        <v>6</v>
      </c>
      <c r="J17" s="6">
        <v>32722000</v>
      </c>
      <c r="K17" s="4" t="s">
        <v>6</v>
      </c>
      <c r="L17" s="4" t="s">
        <v>6</v>
      </c>
      <c r="M17" s="4" t="s">
        <v>6</v>
      </c>
    </row>
    <row r="18" spans="1:13" x14ac:dyDescent="0.25">
      <c r="A18" s="2" t="s">
        <v>1225</v>
      </c>
      <c r="B18" s="4" t="s">
        <v>6</v>
      </c>
      <c r="C18" s="4" t="s">
        <v>6</v>
      </c>
      <c r="D18" s="4" t="s">
        <v>6</v>
      </c>
      <c r="E18" s="4" t="s">
        <v>6</v>
      </c>
      <c r="F18" s="4" t="s">
        <v>6</v>
      </c>
      <c r="G18" s="4" t="s">
        <v>6</v>
      </c>
      <c r="H18" s="4" t="s">
        <v>6</v>
      </c>
      <c r="I18" s="4" t="s">
        <v>6</v>
      </c>
      <c r="J18" s="4" t="s">
        <v>6</v>
      </c>
      <c r="K18" s="4" t="s">
        <v>6</v>
      </c>
      <c r="L18" s="4" t="s">
        <v>6</v>
      </c>
      <c r="M18" s="4" t="s">
        <v>6</v>
      </c>
    </row>
    <row r="19" spans="1:13" x14ac:dyDescent="0.25">
      <c r="A19" s="3" t="s">
        <v>1580</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1322</v>
      </c>
      <c r="B20" s="4" t="s">
        <v>6</v>
      </c>
      <c r="C20" s="4" t="s">
        <v>6</v>
      </c>
      <c r="D20" s="4" t="s">
        <v>6</v>
      </c>
      <c r="E20" s="4" t="s">
        <v>6</v>
      </c>
      <c r="F20" s="4" t="s">
        <v>6</v>
      </c>
      <c r="G20" s="4" t="s">
        <v>6</v>
      </c>
      <c r="H20" s="4" t="s">
        <v>6</v>
      </c>
      <c r="I20" s="4" t="s">
        <v>6</v>
      </c>
      <c r="J20" s="7">
        <v>925000000</v>
      </c>
      <c r="K20" s="4" t="s">
        <v>6</v>
      </c>
      <c r="L20" s="4" t="s">
        <v>6</v>
      </c>
      <c r="M20" s="4" t="s">
        <v>6</v>
      </c>
    </row>
  </sheetData>
  <mergeCells count="3">
    <mergeCell ref="B1:C1"/>
    <mergeCell ref="D1:G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75</v>
      </c>
      <c r="B1" s="8" t="s">
        <v>177</v>
      </c>
      <c r="C1" s="8" t="s">
        <v>178</v>
      </c>
      <c r="D1" s="8" t="s">
        <v>179</v>
      </c>
      <c r="E1" s="8" t="s">
        <v>180</v>
      </c>
      <c r="F1" s="8" t="s">
        <v>181</v>
      </c>
      <c r="G1" s="8" t="s">
        <v>182</v>
      </c>
    </row>
    <row r="2" spans="1:7" x14ac:dyDescent="0.25">
      <c r="A2" s="1" t="s">
        <v>176</v>
      </c>
      <c r="B2" s="8"/>
      <c r="C2" s="8"/>
      <c r="D2" s="8"/>
      <c r="E2" s="8"/>
      <c r="F2" s="8"/>
      <c r="G2" s="8"/>
    </row>
    <row r="3" spans="1:7" x14ac:dyDescent="0.25">
      <c r="A3" s="2" t="s">
        <v>183</v>
      </c>
      <c r="B3" s="7">
        <v>1029752</v>
      </c>
      <c r="C3" s="7">
        <v>481</v>
      </c>
      <c r="D3" s="7">
        <v>916359</v>
      </c>
      <c r="E3" s="7">
        <v>-4599</v>
      </c>
      <c r="F3" s="7">
        <v>145600</v>
      </c>
      <c r="G3" s="7">
        <v>-28089</v>
      </c>
    </row>
    <row r="4" spans="1:7" x14ac:dyDescent="0.25">
      <c r="A4" s="2" t="s">
        <v>106</v>
      </c>
      <c r="B4" s="6">
        <v>10177</v>
      </c>
      <c r="C4" s="4" t="s">
        <v>6</v>
      </c>
      <c r="D4" s="4" t="s">
        <v>6</v>
      </c>
      <c r="E4" s="4" t="s">
        <v>6</v>
      </c>
      <c r="F4" s="6">
        <v>10177</v>
      </c>
      <c r="G4" s="4" t="s">
        <v>6</v>
      </c>
    </row>
    <row r="5" spans="1:7" ht="30" x14ac:dyDescent="0.25">
      <c r="A5" s="2" t="s">
        <v>184</v>
      </c>
      <c r="B5" s="6">
        <v>-7942</v>
      </c>
      <c r="C5" s="4" t="s">
        <v>6</v>
      </c>
      <c r="D5" s="4" t="s">
        <v>6</v>
      </c>
      <c r="E5" s="4" t="s">
        <v>6</v>
      </c>
      <c r="F5" s="4" t="s">
        <v>6</v>
      </c>
      <c r="G5" s="6">
        <v>-7942</v>
      </c>
    </row>
    <row r="6" spans="1:7" x14ac:dyDescent="0.25">
      <c r="A6" s="2" t="s">
        <v>185</v>
      </c>
      <c r="B6" s="6">
        <v>4459</v>
      </c>
      <c r="C6" s="4">
        <v>2</v>
      </c>
      <c r="D6" s="6">
        <v>4457</v>
      </c>
      <c r="E6" s="4" t="s">
        <v>6</v>
      </c>
      <c r="F6" s="4" t="s">
        <v>6</v>
      </c>
      <c r="G6" s="4" t="s">
        <v>6</v>
      </c>
    </row>
    <row r="7" spans="1:7" ht="30" x14ac:dyDescent="0.25">
      <c r="A7" s="2" t="s">
        <v>186</v>
      </c>
      <c r="B7" s="4">
        <v>-524</v>
      </c>
      <c r="C7" s="4" t="s">
        <v>6</v>
      </c>
      <c r="D7" s="4">
        <v>-524</v>
      </c>
      <c r="E7" s="4" t="s">
        <v>6</v>
      </c>
      <c r="F7" s="4" t="s">
        <v>6</v>
      </c>
      <c r="G7" s="4" t="s">
        <v>6</v>
      </c>
    </row>
    <row r="8" spans="1:7" x14ac:dyDescent="0.25">
      <c r="A8" s="2" t="s">
        <v>187</v>
      </c>
      <c r="B8" s="4">
        <v>369</v>
      </c>
      <c r="C8" s="4" t="s">
        <v>6</v>
      </c>
      <c r="D8" s="4">
        <v>369</v>
      </c>
      <c r="E8" s="4" t="s">
        <v>6</v>
      </c>
      <c r="F8" s="4" t="s">
        <v>6</v>
      </c>
      <c r="G8" s="4" t="s">
        <v>6</v>
      </c>
    </row>
    <row r="9" spans="1:7" x14ac:dyDescent="0.25">
      <c r="A9" s="2" t="s">
        <v>188</v>
      </c>
      <c r="B9" s="4">
        <v>13</v>
      </c>
      <c r="C9" s="4" t="s">
        <v>6</v>
      </c>
      <c r="D9" s="4">
        <v>13</v>
      </c>
      <c r="E9" s="4" t="s">
        <v>6</v>
      </c>
      <c r="F9" s="4" t="s">
        <v>6</v>
      </c>
      <c r="G9" s="4" t="s">
        <v>6</v>
      </c>
    </row>
    <row r="10" spans="1:7" x14ac:dyDescent="0.25">
      <c r="A10" s="2" t="s">
        <v>189</v>
      </c>
      <c r="B10" s="4">
        <v>-904</v>
      </c>
      <c r="C10" s="4">
        <v>1</v>
      </c>
      <c r="D10" s="4">
        <v>-905</v>
      </c>
      <c r="E10" s="4" t="s">
        <v>6</v>
      </c>
      <c r="F10" s="4" t="s">
        <v>6</v>
      </c>
      <c r="G10" s="4" t="s">
        <v>6</v>
      </c>
    </row>
    <row r="11" spans="1:7" x14ac:dyDescent="0.25">
      <c r="A11" s="2" t="s">
        <v>190</v>
      </c>
      <c r="B11" s="4">
        <v>-18</v>
      </c>
      <c r="C11" s="4" t="s">
        <v>6</v>
      </c>
      <c r="D11" s="4">
        <v>-18</v>
      </c>
      <c r="E11" s="4" t="s">
        <v>6</v>
      </c>
      <c r="F11" s="4" t="s">
        <v>6</v>
      </c>
      <c r="G11" s="4" t="s">
        <v>6</v>
      </c>
    </row>
    <row r="12" spans="1:7" x14ac:dyDescent="0.25">
      <c r="A12" s="2" t="s">
        <v>136</v>
      </c>
      <c r="B12" s="6">
        <v>10153</v>
      </c>
      <c r="C12" s="4" t="s">
        <v>6</v>
      </c>
      <c r="D12" s="6">
        <v>10153</v>
      </c>
      <c r="E12" s="4" t="s">
        <v>6</v>
      </c>
      <c r="F12" s="4" t="s">
        <v>6</v>
      </c>
      <c r="G12" s="4" t="s">
        <v>6</v>
      </c>
    </row>
    <row r="13" spans="1:7" x14ac:dyDescent="0.25">
      <c r="A13" s="2" t="s">
        <v>191</v>
      </c>
      <c r="B13" s="6">
        <v>1045535</v>
      </c>
      <c r="C13" s="4">
        <v>484</v>
      </c>
      <c r="D13" s="6">
        <v>929904</v>
      </c>
      <c r="E13" s="6">
        <v>-4599</v>
      </c>
      <c r="F13" s="6">
        <v>155777</v>
      </c>
      <c r="G13" s="6">
        <v>-36031</v>
      </c>
    </row>
    <row r="14" spans="1:7" x14ac:dyDescent="0.25">
      <c r="A14" s="2" t="s">
        <v>106</v>
      </c>
      <c r="B14" s="6">
        <v>-26644</v>
      </c>
      <c r="C14" s="4" t="s">
        <v>6</v>
      </c>
      <c r="D14" s="4" t="s">
        <v>6</v>
      </c>
      <c r="E14" s="4" t="s">
        <v>6</v>
      </c>
      <c r="F14" s="6">
        <v>-26644</v>
      </c>
      <c r="G14" s="4" t="s">
        <v>6</v>
      </c>
    </row>
    <row r="15" spans="1:7" ht="30" x14ac:dyDescent="0.25">
      <c r="A15" s="2" t="s">
        <v>184</v>
      </c>
      <c r="B15" s="6">
        <v>11428</v>
      </c>
      <c r="C15" s="4" t="s">
        <v>6</v>
      </c>
      <c r="D15" s="4" t="s">
        <v>6</v>
      </c>
      <c r="E15" s="4" t="s">
        <v>6</v>
      </c>
      <c r="F15" s="4" t="s">
        <v>6</v>
      </c>
      <c r="G15" s="6">
        <v>11428</v>
      </c>
    </row>
    <row r="16" spans="1:7" x14ac:dyDescent="0.25">
      <c r="A16" s="2" t="s">
        <v>192</v>
      </c>
      <c r="B16" s="6">
        <v>32722</v>
      </c>
      <c r="C16" s="4">
        <v>8</v>
      </c>
      <c r="D16" s="6">
        <v>32714</v>
      </c>
      <c r="E16" s="4" t="s">
        <v>6</v>
      </c>
      <c r="F16" s="4" t="s">
        <v>6</v>
      </c>
      <c r="G16" s="4" t="s">
        <v>6</v>
      </c>
    </row>
    <row r="17" spans="1:7" ht="30" x14ac:dyDescent="0.25">
      <c r="A17" s="2" t="s">
        <v>162</v>
      </c>
      <c r="B17" s="6">
        <v>-185400</v>
      </c>
      <c r="C17" s="4">
        <v>-50</v>
      </c>
      <c r="D17" s="4" t="s">
        <v>6</v>
      </c>
      <c r="E17" s="4" t="s">
        <v>6</v>
      </c>
      <c r="F17" s="6">
        <v>-185350</v>
      </c>
      <c r="G17" s="4" t="s">
        <v>6</v>
      </c>
    </row>
    <row r="18" spans="1:7" x14ac:dyDescent="0.25">
      <c r="A18" s="2" t="s">
        <v>163</v>
      </c>
      <c r="B18" s="6">
        <v>-62007</v>
      </c>
      <c r="C18" s="4">
        <v>67</v>
      </c>
      <c r="D18" s="6">
        <v>247775</v>
      </c>
      <c r="E18" s="4" t="s">
        <v>6</v>
      </c>
      <c r="F18" s="6">
        <v>-309849</v>
      </c>
      <c r="G18" s="4" t="s">
        <v>6</v>
      </c>
    </row>
    <row r="19" spans="1:7" x14ac:dyDescent="0.25">
      <c r="A19" s="2" t="s">
        <v>185</v>
      </c>
      <c r="B19" s="6">
        <v>25080</v>
      </c>
      <c r="C19" s="4">
        <v>13</v>
      </c>
      <c r="D19" s="6">
        <v>25067</v>
      </c>
      <c r="E19" s="4" t="s">
        <v>6</v>
      </c>
      <c r="F19" s="4" t="s">
        <v>6</v>
      </c>
      <c r="G19" s="4" t="s">
        <v>6</v>
      </c>
    </row>
    <row r="20" spans="1:7" ht="30" x14ac:dyDescent="0.25">
      <c r="A20" s="2" t="s">
        <v>186</v>
      </c>
      <c r="B20" s="6">
        <v>8991</v>
      </c>
      <c r="C20" s="4" t="s">
        <v>6</v>
      </c>
      <c r="D20" s="6">
        <v>8991</v>
      </c>
      <c r="E20" s="4" t="s">
        <v>6</v>
      </c>
      <c r="F20" s="4" t="s">
        <v>6</v>
      </c>
      <c r="G20" s="4" t="s">
        <v>6</v>
      </c>
    </row>
    <row r="21" spans="1:7" x14ac:dyDescent="0.25">
      <c r="A21" s="2" t="s">
        <v>187</v>
      </c>
      <c r="B21" s="4">
        <v>252</v>
      </c>
      <c r="C21" s="4" t="s">
        <v>6</v>
      </c>
      <c r="D21" s="4">
        <v>252</v>
      </c>
      <c r="E21" s="4" t="s">
        <v>6</v>
      </c>
      <c r="F21" s="4" t="s">
        <v>6</v>
      </c>
      <c r="G21" s="4" t="s">
        <v>6</v>
      </c>
    </row>
    <row r="22" spans="1:7" x14ac:dyDescent="0.25">
      <c r="A22" s="2" t="s">
        <v>189</v>
      </c>
      <c r="B22" s="6">
        <v>-5314</v>
      </c>
      <c r="C22" s="4">
        <v>4</v>
      </c>
      <c r="D22" s="6">
        <v>-5318</v>
      </c>
      <c r="E22" s="4" t="s">
        <v>6</v>
      </c>
      <c r="F22" s="4" t="s">
        <v>6</v>
      </c>
      <c r="G22" s="4" t="s">
        <v>6</v>
      </c>
    </row>
    <row r="23" spans="1:7" x14ac:dyDescent="0.25">
      <c r="A23" s="2" t="s">
        <v>190</v>
      </c>
      <c r="B23" s="4">
        <v>-9</v>
      </c>
      <c r="C23" s="4" t="s">
        <v>6</v>
      </c>
      <c r="D23" s="4">
        <v>-9</v>
      </c>
      <c r="E23" s="4" t="s">
        <v>6</v>
      </c>
      <c r="F23" s="4" t="s">
        <v>6</v>
      </c>
      <c r="G23" s="4" t="s">
        <v>6</v>
      </c>
    </row>
    <row r="24" spans="1:7" ht="60" x14ac:dyDescent="0.25">
      <c r="A24" s="2" t="s">
        <v>193</v>
      </c>
      <c r="B24" s="4" t="s">
        <v>6</v>
      </c>
      <c r="C24" s="4" t="s">
        <v>6</v>
      </c>
      <c r="D24" s="6">
        <v>2635</v>
      </c>
      <c r="E24" s="6">
        <v>-2635</v>
      </c>
      <c r="F24" s="4" t="s">
        <v>6</v>
      </c>
      <c r="G24" s="4" t="s">
        <v>6</v>
      </c>
    </row>
    <row r="25" spans="1:7" x14ac:dyDescent="0.25">
      <c r="A25" s="2" t="s">
        <v>136</v>
      </c>
      <c r="B25" s="6">
        <v>8964</v>
      </c>
      <c r="C25" s="4" t="s">
        <v>6</v>
      </c>
      <c r="D25" s="6">
        <v>8964</v>
      </c>
      <c r="E25" s="4" t="s">
        <v>6</v>
      </c>
      <c r="F25" s="4" t="s">
        <v>6</v>
      </c>
      <c r="G25" s="4" t="s">
        <v>6</v>
      </c>
    </row>
    <row r="26" spans="1:7" x14ac:dyDescent="0.25">
      <c r="A26" s="2" t="s">
        <v>194</v>
      </c>
      <c r="B26" s="6">
        <v>853598</v>
      </c>
      <c r="C26" s="4">
        <v>526</v>
      </c>
      <c r="D26" s="6">
        <v>1250975</v>
      </c>
      <c r="E26" s="6">
        <v>-7234</v>
      </c>
      <c r="F26" s="6">
        <v>-366066</v>
      </c>
      <c r="G26" s="6">
        <v>-24603</v>
      </c>
    </row>
    <row r="27" spans="1:7" x14ac:dyDescent="0.25">
      <c r="A27" s="2" t="s">
        <v>106</v>
      </c>
      <c r="B27" s="6">
        <v>118352</v>
      </c>
      <c r="C27" s="4" t="s">
        <v>6</v>
      </c>
      <c r="D27" s="4" t="s">
        <v>6</v>
      </c>
      <c r="E27" s="4" t="s">
        <v>6</v>
      </c>
      <c r="F27" s="6">
        <v>118352</v>
      </c>
      <c r="G27" s="4" t="s">
        <v>6</v>
      </c>
    </row>
    <row r="28" spans="1:7" ht="30" x14ac:dyDescent="0.25">
      <c r="A28" s="2" t="s">
        <v>184</v>
      </c>
      <c r="B28" s="6">
        <v>15484</v>
      </c>
      <c r="C28" s="4" t="s">
        <v>6</v>
      </c>
      <c r="D28" s="4" t="s">
        <v>6</v>
      </c>
      <c r="E28" s="4" t="s">
        <v>6</v>
      </c>
      <c r="F28" s="4" t="s">
        <v>6</v>
      </c>
      <c r="G28" s="6">
        <v>15484</v>
      </c>
    </row>
    <row r="29" spans="1:7" ht="30" x14ac:dyDescent="0.25">
      <c r="A29" s="2" t="s">
        <v>162</v>
      </c>
      <c r="B29" s="6">
        <v>-100028</v>
      </c>
      <c r="C29" s="4">
        <v>-23</v>
      </c>
      <c r="D29" s="4">
        <v>-30</v>
      </c>
      <c r="E29" s="4" t="s">
        <v>6</v>
      </c>
      <c r="F29" s="6">
        <v>-99975</v>
      </c>
      <c r="G29" s="4" t="s">
        <v>6</v>
      </c>
    </row>
    <row r="30" spans="1:7" ht="30" x14ac:dyDescent="0.25">
      <c r="A30" s="2" t="s">
        <v>159</v>
      </c>
      <c r="B30" s="6">
        <v>-42581</v>
      </c>
      <c r="C30" s="4">
        <v>-2</v>
      </c>
      <c r="D30" s="6">
        <v>-37710</v>
      </c>
      <c r="E30" s="4" t="s">
        <v>6</v>
      </c>
      <c r="F30" s="6">
        <v>-4869</v>
      </c>
      <c r="G30" s="4" t="s">
        <v>6</v>
      </c>
    </row>
    <row r="31" spans="1:7" x14ac:dyDescent="0.25">
      <c r="A31" s="2" t="s">
        <v>163</v>
      </c>
      <c r="B31" s="6">
        <v>-102206</v>
      </c>
      <c r="C31" s="4" t="s">
        <v>6</v>
      </c>
      <c r="D31" s="4">
        <v>538</v>
      </c>
      <c r="E31" s="4">
        <v>-532</v>
      </c>
      <c r="F31" s="6">
        <v>-102212</v>
      </c>
      <c r="G31" s="4" t="s">
        <v>6</v>
      </c>
    </row>
    <row r="32" spans="1:7" x14ac:dyDescent="0.25">
      <c r="A32" s="2" t="s">
        <v>185</v>
      </c>
      <c r="B32" s="6">
        <v>5223</v>
      </c>
      <c r="C32" s="4">
        <v>3</v>
      </c>
      <c r="D32" s="6">
        <v>5220</v>
      </c>
      <c r="E32" s="4" t="s">
        <v>6</v>
      </c>
      <c r="F32" s="4" t="s">
        <v>6</v>
      </c>
      <c r="G32" s="4" t="s">
        <v>6</v>
      </c>
    </row>
    <row r="33" spans="1:7" ht="30" x14ac:dyDescent="0.25">
      <c r="A33" s="2" t="s">
        <v>186</v>
      </c>
      <c r="B33" s="4">
        <v>-206</v>
      </c>
      <c r="C33" s="4" t="s">
        <v>6</v>
      </c>
      <c r="D33" s="4">
        <v>-206</v>
      </c>
      <c r="E33" s="4" t="s">
        <v>6</v>
      </c>
      <c r="F33" s="4" t="s">
        <v>6</v>
      </c>
      <c r="G33" s="4" t="s">
        <v>6</v>
      </c>
    </row>
    <row r="34" spans="1:7" x14ac:dyDescent="0.25">
      <c r="A34" s="2" t="s">
        <v>189</v>
      </c>
      <c r="B34" s="6">
        <v>-1501</v>
      </c>
      <c r="C34" s="4">
        <v>1</v>
      </c>
      <c r="D34" s="6">
        <v>-1502</v>
      </c>
      <c r="E34" s="4" t="s">
        <v>6</v>
      </c>
      <c r="F34" s="4" t="s">
        <v>6</v>
      </c>
      <c r="G34" s="4" t="s">
        <v>6</v>
      </c>
    </row>
    <row r="35" spans="1:7" x14ac:dyDescent="0.25">
      <c r="A35" s="2" t="s">
        <v>136</v>
      </c>
      <c r="B35" s="6">
        <v>11560</v>
      </c>
      <c r="C35" s="4" t="s">
        <v>6</v>
      </c>
      <c r="D35" s="6">
        <v>11560</v>
      </c>
      <c r="E35" s="4" t="s">
        <v>6</v>
      </c>
      <c r="F35" s="4" t="s">
        <v>6</v>
      </c>
      <c r="G35" s="4" t="s">
        <v>6</v>
      </c>
    </row>
    <row r="36" spans="1:7" x14ac:dyDescent="0.25">
      <c r="A36" s="2" t="s">
        <v>195</v>
      </c>
      <c r="B36" s="7">
        <v>757695</v>
      </c>
      <c r="C36" s="7">
        <v>505</v>
      </c>
      <c r="D36" s="7">
        <v>1228845</v>
      </c>
      <c r="E36" s="7">
        <v>-7766</v>
      </c>
      <c r="F36" s="7">
        <v>-454770</v>
      </c>
      <c r="G36" s="7">
        <v>-9119</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8" t="s">
        <v>1</v>
      </c>
      <c r="C1" s="8"/>
      <c r="D1" s="8"/>
    </row>
    <row r="2" spans="1:4" ht="30" x14ac:dyDescent="0.25">
      <c r="A2" s="1" t="s">
        <v>34</v>
      </c>
      <c r="B2" s="1" t="s">
        <v>2</v>
      </c>
      <c r="C2" s="1" t="s">
        <v>35</v>
      </c>
      <c r="D2" s="1" t="s">
        <v>36</v>
      </c>
    </row>
    <row r="3" spans="1:4" ht="30" x14ac:dyDescent="0.25">
      <c r="A3" s="3" t="s">
        <v>1593</v>
      </c>
      <c r="B3" s="4" t="s">
        <v>6</v>
      </c>
      <c r="C3" s="4" t="s">
        <v>6</v>
      </c>
      <c r="D3" s="4" t="s">
        <v>6</v>
      </c>
    </row>
    <row r="4" spans="1:4" x14ac:dyDescent="0.25">
      <c r="A4" s="2" t="s">
        <v>1594</v>
      </c>
      <c r="B4" s="7">
        <v>-24603</v>
      </c>
      <c r="C4" s="7">
        <v>-36031</v>
      </c>
      <c r="D4" s="7">
        <v>-28089</v>
      </c>
    </row>
    <row r="5" spans="1:4" ht="30" x14ac:dyDescent="0.25">
      <c r="A5" s="2" t="s">
        <v>1595</v>
      </c>
      <c r="B5" s="6">
        <v>23172</v>
      </c>
      <c r="C5" s="6">
        <v>14451</v>
      </c>
      <c r="D5" s="6">
        <v>-27918</v>
      </c>
    </row>
    <row r="6" spans="1:4" ht="30" x14ac:dyDescent="0.25">
      <c r="A6" s="2" t="s">
        <v>621</v>
      </c>
      <c r="B6" s="4">
        <v>204</v>
      </c>
      <c r="C6" s="6">
        <v>3601</v>
      </c>
      <c r="D6" s="6">
        <v>15274</v>
      </c>
    </row>
    <row r="7" spans="1:4" x14ac:dyDescent="0.25">
      <c r="A7" s="2" t="s">
        <v>622</v>
      </c>
      <c r="B7" s="6">
        <v>-7892</v>
      </c>
      <c r="C7" s="6">
        <v>-6624</v>
      </c>
      <c r="D7" s="6">
        <v>4702</v>
      </c>
    </row>
    <row r="8" spans="1:4" ht="30" x14ac:dyDescent="0.25">
      <c r="A8" s="2" t="s">
        <v>120</v>
      </c>
      <c r="B8" s="6">
        <v>15484</v>
      </c>
      <c r="C8" s="6">
        <v>11428</v>
      </c>
      <c r="D8" s="6">
        <v>-7942</v>
      </c>
    </row>
    <row r="9" spans="1:4" x14ac:dyDescent="0.25">
      <c r="A9" s="2" t="s">
        <v>1594</v>
      </c>
      <c r="B9" s="6">
        <v>-9119</v>
      </c>
      <c r="C9" s="6">
        <v>-24603</v>
      </c>
      <c r="D9" s="6">
        <v>-36031</v>
      </c>
    </row>
    <row r="10" spans="1:4" x14ac:dyDescent="0.25">
      <c r="A10" s="2" t="s">
        <v>1596</v>
      </c>
      <c r="B10" s="4" t="s">
        <v>6</v>
      </c>
      <c r="C10" s="4" t="s">
        <v>6</v>
      </c>
      <c r="D10" s="4" t="s">
        <v>6</v>
      </c>
    </row>
    <row r="11" spans="1:4" ht="30" x14ac:dyDescent="0.25">
      <c r="A11" s="3" t="s">
        <v>1593</v>
      </c>
      <c r="B11" s="4" t="s">
        <v>6</v>
      </c>
      <c r="C11" s="4" t="s">
        <v>6</v>
      </c>
      <c r="D11" s="4" t="s">
        <v>6</v>
      </c>
    </row>
    <row r="12" spans="1:4" x14ac:dyDescent="0.25">
      <c r="A12" s="2" t="s">
        <v>1594</v>
      </c>
      <c r="B12" s="6">
        <v>-24603</v>
      </c>
      <c r="C12" s="6">
        <v>-36031</v>
      </c>
      <c r="D12" s="6">
        <v>-20082</v>
      </c>
    </row>
    <row r="13" spans="1:4" ht="30" x14ac:dyDescent="0.25">
      <c r="A13" s="2" t="s">
        <v>1595</v>
      </c>
      <c r="B13" s="6">
        <v>23172</v>
      </c>
      <c r="C13" s="6">
        <v>14451</v>
      </c>
      <c r="D13" s="6">
        <v>-26938</v>
      </c>
    </row>
    <row r="14" spans="1:4" ht="30" x14ac:dyDescent="0.25">
      <c r="A14" s="2" t="s">
        <v>621</v>
      </c>
      <c r="B14" s="4">
        <v>204</v>
      </c>
      <c r="C14" s="6">
        <v>3601</v>
      </c>
      <c r="D14" s="6">
        <v>1841</v>
      </c>
    </row>
    <row r="15" spans="1:4" x14ac:dyDescent="0.25">
      <c r="A15" s="2" t="s">
        <v>622</v>
      </c>
      <c r="B15" s="6">
        <v>-7892</v>
      </c>
      <c r="C15" s="6">
        <v>-6624</v>
      </c>
      <c r="D15" s="6">
        <v>9148</v>
      </c>
    </row>
    <row r="16" spans="1:4" ht="30" x14ac:dyDescent="0.25">
      <c r="A16" s="2" t="s">
        <v>120</v>
      </c>
      <c r="B16" s="6">
        <v>15484</v>
      </c>
      <c r="C16" s="6">
        <v>11428</v>
      </c>
      <c r="D16" s="6">
        <v>-15949</v>
      </c>
    </row>
    <row r="17" spans="1:4" x14ac:dyDescent="0.25">
      <c r="A17" s="2" t="s">
        <v>1594</v>
      </c>
      <c r="B17" s="6">
        <v>-9119</v>
      </c>
      <c r="C17" s="6">
        <v>-24603</v>
      </c>
      <c r="D17" s="6">
        <v>-36031</v>
      </c>
    </row>
    <row r="18" spans="1:4" x14ac:dyDescent="0.25">
      <c r="A18" s="2" t="s">
        <v>122</v>
      </c>
      <c r="B18" s="4" t="s">
        <v>6</v>
      </c>
      <c r="C18" s="4" t="s">
        <v>6</v>
      </c>
      <c r="D18" s="4" t="s">
        <v>6</v>
      </c>
    </row>
    <row r="19" spans="1:4" ht="30" x14ac:dyDescent="0.25">
      <c r="A19" s="3" t="s">
        <v>1593</v>
      </c>
      <c r="B19" s="4" t="s">
        <v>6</v>
      </c>
      <c r="C19" s="4" t="s">
        <v>6</v>
      </c>
      <c r="D19" s="4" t="s">
        <v>6</v>
      </c>
    </row>
    <row r="20" spans="1:4" x14ac:dyDescent="0.25">
      <c r="A20" s="2" t="s">
        <v>1594</v>
      </c>
      <c r="B20" s="4" t="s">
        <v>55</v>
      </c>
      <c r="C20" s="4" t="s">
        <v>55</v>
      </c>
      <c r="D20" s="4">
        <v>-146</v>
      </c>
    </row>
    <row r="21" spans="1:4" ht="30" x14ac:dyDescent="0.25">
      <c r="A21" s="2" t="s">
        <v>1595</v>
      </c>
      <c r="B21" s="4" t="s">
        <v>55</v>
      </c>
      <c r="C21" s="4" t="s">
        <v>55</v>
      </c>
      <c r="D21" s="4">
        <v>-533</v>
      </c>
    </row>
    <row r="22" spans="1:4" ht="30" x14ac:dyDescent="0.25">
      <c r="A22" s="2" t="s">
        <v>621</v>
      </c>
      <c r="B22" s="4" t="s">
        <v>55</v>
      </c>
      <c r="C22" s="4" t="s">
        <v>55</v>
      </c>
      <c r="D22" s="4">
        <v>759</v>
      </c>
    </row>
    <row r="23" spans="1:4" x14ac:dyDescent="0.25">
      <c r="A23" s="2" t="s">
        <v>622</v>
      </c>
      <c r="B23" s="4" t="s">
        <v>55</v>
      </c>
      <c r="C23" s="4" t="s">
        <v>55</v>
      </c>
      <c r="D23" s="4">
        <v>-80</v>
      </c>
    </row>
    <row r="24" spans="1:4" ht="30" x14ac:dyDescent="0.25">
      <c r="A24" s="2" t="s">
        <v>120</v>
      </c>
      <c r="B24" s="4" t="s">
        <v>55</v>
      </c>
      <c r="C24" s="4" t="s">
        <v>55</v>
      </c>
      <c r="D24" s="4">
        <v>146</v>
      </c>
    </row>
    <row r="25" spans="1:4" x14ac:dyDescent="0.25">
      <c r="A25" s="2" t="s">
        <v>1594</v>
      </c>
      <c r="B25" s="4" t="s">
        <v>55</v>
      </c>
      <c r="C25" s="4" t="s">
        <v>55</v>
      </c>
      <c r="D25" s="4" t="s">
        <v>55</v>
      </c>
    </row>
    <row r="26" spans="1:4" x14ac:dyDescent="0.25">
      <c r="A26" s="2" t="s">
        <v>125</v>
      </c>
      <c r="B26" s="4" t="s">
        <v>6</v>
      </c>
      <c r="C26" s="4" t="s">
        <v>6</v>
      </c>
      <c r="D26" s="4" t="s">
        <v>6</v>
      </c>
    </row>
    <row r="27" spans="1:4" ht="30" x14ac:dyDescent="0.25">
      <c r="A27" s="3" t="s">
        <v>1593</v>
      </c>
      <c r="B27" s="4" t="s">
        <v>6</v>
      </c>
      <c r="C27" s="4" t="s">
        <v>6</v>
      </c>
      <c r="D27" s="4" t="s">
        <v>6</v>
      </c>
    </row>
    <row r="28" spans="1:4" x14ac:dyDescent="0.25">
      <c r="A28" s="2" t="s">
        <v>1594</v>
      </c>
      <c r="B28" s="4" t="s">
        <v>55</v>
      </c>
      <c r="C28" s="4" t="s">
        <v>55</v>
      </c>
      <c r="D28" s="6">
        <v>-7861</v>
      </c>
    </row>
    <row r="29" spans="1:4" ht="30" x14ac:dyDescent="0.25">
      <c r="A29" s="2" t="s">
        <v>1595</v>
      </c>
      <c r="B29" s="4" t="s">
        <v>55</v>
      </c>
      <c r="C29" s="4" t="s">
        <v>55</v>
      </c>
      <c r="D29" s="4">
        <v>-447</v>
      </c>
    </row>
    <row r="30" spans="1:4" ht="30" x14ac:dyDescent="0.25">
      <c r="A30" s="2" t="s">
        <v>621</v>
      </c>
      <c r="B30" s="4" t="s">
        <v>55</v>
      </c>
      <c r="C30" s="4" t="s">
        <v>55</v>
      </c>
      <c r="D30" s="6">
        <v>12674</v>
      </c>
    </row>
    <row r="31" spans="1:4" x14ac:dyDescent="0.25">
      <c r="A31" s="2" t="s">
        <v>622</v>
      </c>
      <c r="B31" s="4" t="s">
        <v>55</v>
      </c>
      <c r="C31" s="4" t="s">
        <v>55</v>
      </c>
      <c r="D31" s="6">
        <v>-4366</v>
      </c>
    </row>
    <row r="32" spans="1:4" ht="30" x14ac:dyDescent="0.25">
      <c r="A32" s="2" t="s">
        <v>120</v>
      </c>
      <c r="B32" s="4" t="s">
        <v>55</v>
      </c>
      <c r="C32" s="4" t="s">
        <v>55</v>
      </c>
      <c r="D32" s="6">
        <v>7861</v>
      </c>
    </row>
    <row r="33" spans="1:4" x14ac:dyDescent="0.25">
      <c r="A33" s="2" t="s">
        <v>1594</v>
      </c>
      <c r="B33" s="4" t="s">
        <v>55</v>
      </c>
      <c r="C33" s="4" t="s">
        <v>55</v>
      </c>
      <c r="D33" s="4" t="s">
        <v>5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ht="30" x14ac:dyDescent="0.25">
      <c r="A2" s="1" t="s">
        <v>34</v>
      </c>
      <c r="B2" s="1" t="s">
        <v>2</v>
      </c>
      <c r="C2" s="1" t="s">
        <v>35</v>
      </c>
      <c r="D2" s="1" t="s">
        <v>36</v>
      </c>
    </row>
    <row r="3" spans="1:4" ht="30" x14ac:dyDescent="0.25">
      <c r="A3" s="3" t="s">
        <v>1593</v>
      </c>
      <c r="B3" s="4" t="s">
        <v>6</v>
      </c>
      <c r="C3" s="4" t="s">
        <v>6</v>
      </c>
      <c r="D3" s="4" t="s">
        <v>6</v>
      </c>
    </row>
    <row r="4" spans="1:4" ht="30" x14ac:dyDescent="0.25">
      <c r="A4" s="2" t="s">
        <v>621</v>
      </c>
      <c r="B4" s="7">
        <v>204</v>
      </c>
      <c r="C4" s="7">
        <v>3601</v>
      </c>
      <c r="D4" s="7">
        <v>1841</v>
      </c>
    </row>
    <row r="5" spans="1:4" x14ac:dyDescent="0.25">
      <c r="A5" s="2" t="s">
        <v>1598</v>
      </c>
      <c r="B5" s="4" t="s">
        <v>6</v>
      </c>
      <c r="C5" s="4" t="s">
        <v>6</v>
      </c>
      <c r="D5" s="4" t="s">
        <v>6</v>
      </c>
    </row>
    <row r="6" spans="1:4" ht="30" x14ac:dyDescent="0.25">
      <c r="A6" s="3" t="s">
        <v>1593</v>
      </c>
      <c r="B6" s="4" t="s">
        <v>6</v>
      </c>
      <c r="C6" s="4" t="s">
        <v>6</v>
      </c>
      <c r="D6" s="4" t="s">
        <v>6</v>
      </c>
    </row>
    <row r="7" spans="1:4" ht="30" x14ac:dyDescent="0.25">
      <c r="A7" s="2" t="s">
        <v>621</v>
      </c>
      <c r="B7" s="4">
        <v>-119</v>
      </c>
      <c r="C7" s="6">
        <v>1642</v>
      </c>
      <c r="D7" s="4">
        <v>754</v>
      </c>
    </row>
    <row r="8" spans="1:4" ht="30" x14ac:dyDescent="0.25">
      <c r="A8" s="2" t="s">
        <v>1205</v>
      </c>
      <c r="B8" s="4" t="s">
        <v>6</v>
      </c>
      <c r="C8" s="4" t="s">
        <v>6</v>
      </c>
      <c r="D8" s="4" t="s">
        <v>6</v>
      </c>
    </row>
    <row r="9" spans="1:4" ht="30" x14ac:dyDescent="0.25">
      <c r="A9" s="3" t="s">
        <v>1593</v>
      </c>
      <c r="B9" s="4" t="s">
        <v>6</v>
      </c>
      <c r="C9" s="4" t="s">
        <v>6</v>
      </c>
      <c r="D9" s="4" t="s">
        <v>6</v>
      </c>
    </row>
    <row r="10" spans="1:4" ht="30" x14ac:dyDescent="0.25">
      <c r="A10" s="2" t="s">
        <v>621</v>
      </c>
      <c r="B10" s="4">
        <v>21</v>
      </c>
      <c r="C10" s="4">
        <v>413</v>
      </c>
      <c r="D10" s="4">
        <v>224</v>
      </c>
    </row>
    <row r="11" spans="1:4" ht="30" x14ac:dyDescent="0.25">
      <c r="A11" s="2" t="s">
        <v>1206</v>
      </c>
      <c r="B11" s="4" t="s">
        <v>6</v>
      </c>
      <c r="C11" s="4" t="s">
        <v>6</v>
      </c>
      <c r="D11" s="4" t="s">
        <v>6</v>
      </c>
    </row>
    <row r="12" spans="1:4" ht="30" x14ac:dyDescent="0.25">
      <c r="A12" s="3" t="s">
        <v>1593</v>
      </c>
      <c r="B12" s="4" t="s">
        <v>6</v>
      </c>
      <c r="C12" s="4" t="s">
        <v>6</v>
      </c>
      <c r="D12" s="4" t="s">
        <v>6</v>
      </c>
    </row>
    <row r="13" spans="1:4" ht="30" x14ac:dyDescent="0.25">
      <c r="A13" s="2" t="s">
        <v>621</v>
      </c>
      <c r="B13" s="7">
        <v>302</v>
      </c>
      <c r="C13" s="7">
        <v>1546</v>
      </c>
      <c r="D13" s="7">
        <v>8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9</v>
      </c>
      <c r="B1" s="8" t="s">
        <v>1176</v>
      </c>
      <c r="C1" s="8"/>
      <c r="D1" s="8"/>
      <c r="E1" s="8"/>
      <c r="F1" s="8"/>
      <c r="G1" s="8"/>
      <c r="H1" s="8"/>
      <c r="I1" s="8"/>
      <c r="J1" s="8" t="s">
        <v>1</v>
      </c>
      <c r="K1" s="8"/>
      <c r="L1" s="8"/>
    </row>
    <row r="2" spans="1:12" ht="30" x14ac:dyDescent="0.25">
      <c r="A2" s="1" t="s">
        <v>34</v>
      </c>
      <c r="B2" s="1" t="s">
        <v>2</v>
      </c>
      <c r="C2" s="1" t="s">
        <v>1253</v>
      </c>
      <c r="D2" s="1" t="s">
        <v>1177</v>
      </c>
      <c r="E2" s="1" t="s">
        <v>1254</v>
      </c>
      <c r="F2" s="1" t="s">
        <v>35</v>
      </c>
      <c r="G2" s="1" t="s">
        <v>1255</v>
      </c>
      <c r="H2" s="1" t="s">
        <v>1256</v>
      </c>
      <c r="I2" s="1" t="s">
        <v>1257</v>
      </c>
      <c r="J2" s="1" t="s">
        <v>2</v>
      </c>
      <c r="K2" s="1" t="s">
        <v>35</v>
      </c>
      <c r="L2" s="1" t="s">
        <v>36</v>
      </c>
    </row>
    <row r="3" spans="1:12" x14ac:dyDescent="0.25">
      <c r="A3" s="3" t="s">
        <v>647</v>
      </c>
      <c r="B3" s="4" t="s">
        <v>6</v>
      </c>
      <c r="C3" s="4" t="s">
        <v>6</v>
      </c>
      <c r="D3" s="4" t="s">
        <v>6</v>
      </c>
      <c r="E3" s="4" t="s">
        <v>6</v>
      </c>
      <c r="F3" s="4" t="s">
        <v>6</v>
      </c>
      <c r="G3" s="4" t="s">
        <v>6</v>
      </c>
      <c r="H3" s="4" t="s">
        <v>6</v>
      </c>
      <c r="I3" s="4" t="s">
        <v>6</v>
      </c>
      <c r="J3" s="4" t="s">
        <v>6</v>
      </c>
      <c r="K3" s="4" t="s">
        <v>6</v>
      </c>
      <c r="L3" s="4" t="s">
        <v>6</v>
      </c>
    </row>
    <row r="4" spans="1:12" x14ac:dyDescent="0.25">
      <c r="A4" s="2" t="s">
        <v>648</v>
      </c>
      <c r="B4" s="4" t="s">
        <v>6</v>
      </c>
      <c r="C4" s="4" t="s">
        <v>6</v>
      </c>
      <c r="D4" s="4" t="s">
        <v>6</v>
      </c>
      <c r="E4" s="4" t="s">
        <v>6</v>
      </c>
      <c r="F4" s="4" t="s">
        <v>6</v>
      </c>
      <c r="G4" s="4" t="s">
        <v>6</v>
      </c>
      <c r="H4" s="4" t="s">
        <v>6</v>
      </c>
      <c r="I4" s="4" t="s">
        <v>6</v>
      </c>
      <c r="J4" s="7">
        <v>4528</v>
      </c>
      <c r="K4" s="7">
        <v>-5622</v>
      </c>
      <c r="L4" s="7">
        <v>-612</v>
      </c>
    </row>
    <row r="5" spans="1:12" x14ac:dyDescent="0.25">
      <c r="A5" s="2" t="s">
        <v>651</v>
      </c>
      <c r="B5" s="4" t="s">
        <v>6</v>
      </c>
      <c r="C5" s="4" t="s">
        <v>6</v>
      </c>
      <c r="D5" s="4" t="s">
        <v>6</v>
      </c>
      <c r="E5" s="4" t="s">
        <v>6</v>
      </c>
      <c r="F5" s="4" t="s">
        <v>6</v>
      </c>
      <c r="G5" s="4" t="s">
        <v>6</v>
      </c>
      <c r="H5" s="4" t="s">
        <v>6</v>
      </c>
      <c r="I5" s="4" t="s">
        <v>6</v>
      </c>
      <c r="J5" s="6">
        <v>-1396</v>
      </c>
      <c r="K5" s="6">
        <v>-1449</v>
      </c>
      <c r="L5" s="6">
        <v>-1409</v>
      </c>
    </row>
    <row r="6" spans="1:12" x14ac:dyDescent="0.25">
      <c r="A6" s="2" t="s">
        <v>655</v>
      </c>
      <c r="B6" s="4" t="s">
        <v>6</v>
      </c>
      <c r="C6" s="4" t="s">
        <v>6</v>
      </c>
      <c r="D6" s="4" t="s">
        <v>6</v>
      </c>
      <c r="E6" s="4" t="s">
        <v>6</v>
      </c>
      <c r="F6" s="4" t="s">
        <v>6</v>
      </c>
      <c r="G6" s="4" t="s">
        <v>6</v>
      </c>
      <c r="H6" s="4" t="s">
        <v>6</v>
      </c>
      <c r="I6" s="4" t="s">
        <v>6</v>
      </c>
      <c r="J6" s="6">
        <v>3132</v>
      </c>
      <c r="K6" s="6">
        <v>-7071</v>
      </c>
      <c r="L6" s="6">
        <v>-2021</v>
      </c>
    </row>
    <row r="7" spans="1:12" x14ac:dyDescent="0.25">
      <c r="A7" s="3" t="s">
        <v>658</v>
      </c>
      <c r="B7" s="4" t="s">
        <v>6</v>
      </c>
      <c r="C7" s="4" t="s">
        <v>6</v>
      </c>
      <c r="D7" s="4" t="s">
        <v>6</v>
      </c>
      <c r="E7" s="4" t="s">
        <v>6</v>
      </c>
      <c r="F7" s="4" t="s">
        <v>6</v>
      </c>
      <c r="G7" s="4" t="s">
        <v>6</v>
      </c>
      <c r="H7" s="4" t="s">
        <v>6</v>
      </c>
      <c r="I7" s="4" t="s">
        <v>6</v>
      </c>
      <c r="J7" s="4" t="s">
        <v>6</v>
      </c>
      <c r="K7" s="4" t="s">
        <v>6</v>
      </c>
      <c r="L7" s="4" t="s">
        <v>6</v>
      </c>
    </row>
    <row r="8" spans="1:12" x14ac:dyDescent="0.25">
      <c r="A8" s="2" t="s">
        <v>648</v>
      </c>
      <c r="B8" s="4" t="s">
        <v>6</v>
      </c>
      <c r="C8" s="4" t="s">
        <v>6</v>
      </c>
      <c r="D8" s="4" t="s">
        <v>6</v>
      </c>
      <c r="E8" s="4" t="s">
        <v>6</v>
      </c>
      <c r="F8" s="4" t="s">
        <v>6</v>
      </c>
      <c r="G8" s="4" t="s">
        <v>6</v>
      </c>
      <c r="H8" s="4" t="s">
        <v>6</v>
      </c>
      <c r="I8" s="4" t="s">
        <v>6</v>
      </c>
      <c r="J8" s="6">
        <v>84918</v>
      </c>
      <c r="K8" s="6">
        <v>7415</v>
      </c>
      <c r="L8" s="6">
        <v>-4162</v>
      </c>
    </row>
    <row r="9" spans="1:12" x14ac:dyDescent="0.25">
      <c r="A9" s="2" t="s">
        <v>651</v>
      </c>
      <c r="B9" s="4" t="s">
        <v>6</v>
      </c>
      <c r="C9" s="4" t="s">
        <v>6</v>
      </c>
      <c r="D9" s="4" t="s">
        <v>6</v>
      </c>
      <c r="E9" s="4" t="s">
        <v>6</v>
      </c>
      <c r="F9" s="4" t="s">
        <v>6</v>
      </c>
      <c r="G9" s="4" t="s">
        <v>6</v>
      </c>
      <c r="H9" s="4" t="s">
        <v>6</v>
      </c>
      <c r="I9" s="4" t="s">
        <v>6</v>
      </c>
      <c r="J9" s="6">
        <v>4612</v>
      </c>
      <c r="K9" s="6">
        <v>1690</v>
      </c>
      <c r="L9" s="6">
        <v>-1237</v>
      </c>
    </row>
    <row r="10" spans="1:12" x14ac:dyDescent="0.25">
      <c r="A10" s="2" t="s">
        <v>661</v>
      </c>
      <c r="B10" s="4" t="s">
        <v>6</v>
      </c>
      <c r="C10" s="4" t="s">
        <v>6</v>
      </c>
      <c r="D10" s="4" t="s">
        <v>6</v>
      </c>
      <c r="E10" s="4" t="s">
        <v>6</v>
      </c>
      <c r="F10" s="4" t="s">
        <v>6</v>
      </c>
      <c r="G10" s="4" t="s">
        <v>6</v>
      </c>
      <c r="H10" s="4" t="s">
        <v>6</v>
      </c>
      <c r="I10" s="4" t="s">
        <v>6</v>
      </c>
      <c r="J10" s="6">
        <v>89530</v>
      </c>
      <c r="K10" s="6">
        <v>9105</v>
      </c>
      <c r="L10" s="6">
        <v>-5399</v>
      </c>
    </row>
    <row r="11" spans="1:12" ht="30" x14ac:dyDescent="0.25">
      <c r="A11" s="2" t="s">
        <v>663</v>
      </c>
      <c r="B11" s="7">
        <v>12136</v>
      </c>
      <c r="C11" s="7">
        <v>12450</v>
      </c>
      <c r="D11" s="7">
        <v>1784</v>
      </c>
      <c r="E11" s="7">
        <v>66292</v>
      </c>
      <c r="F11" s="7">
        <v>1236</v>
      </c>
      <c r="G11" s="7">
        <v>16581</v>
      </c>
      <c r="H11" s="7">
        <v>-11314</v>
      </c>
      <c r="I11" s="7">
        <v>-4469</v>
      </c>
      <c r="J11" s="7">
        <v>92662</v>
      </c>
      <c r="K11" s="7">
        <v>2034</v>
      </c>
      <c r="L11" s="7">
        <v>-742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0" width="12.5703125" bestFit="1" customWidth="1"/>
    <col min="11" max="13" width="12.28515625" bestFit="1" customWidth="1"/>
  </cols>
  <sheetData>
    <row r="1" spans="1:13" ht="15" customHeight="1" x14ac:dyDescent="0.25">
      <c r="A1" s="8" t="s">
        <v>1600</v>
      </c>
      <c r="B1" s="8" t="s">
        <v>1176</v>
      </c>
      <c r="C1" s="8"/>
      <c r="D1" s="8"/>
      <c r="E1" s="8"/>
      <c r="F1" s="8"/>
      <c r="G1" s="8"/>
      <c r="H1" s="8"/>
      <c r="I1" s="8"/>
      <c r="J1" s="8" t="s">
        <v>1</v>
      </c>
      <c r="K1" s="8"/>
      <c r="L1" s="8"/>
      <c r="M1" s="1"/>
    </row>
    <row r="2" spans="1:13" x14ac:dyDescent="0.25">
      <c r="A2" s="8"/>
      <c r="B2" s="1" t="s">
        <v>2</v>
      </c>
      <c r="C2" s="1" t="s">
        <v>1253</v>
      </c>
      <c r="D2" s="1" t="s">
        <v>1177</v>
      </c>
      <c r="E2" s="1" t="s">
        <v>1254</v>
      </c>
      <c r="F2" s="1" t="s">
        <v>35</v>
      </c>
      <c r="G2" s="1" t="s">
        <v>1255</v>
      </c>
      <c r="H2" s="1" t="s">
        <v>1256</v>
      </c>
      <c r="I2" s="1" t="s">
        <v>1257</v>
      </c>
      <c r="J2" s="1" t="s">
        <v>2</v>
      </c>
      <c r="K2" s="1" t="s">
        <v>35</v>
      </c>
      <c r="L2" s="1" t="s">
        <v>36</v>
      </c>
      <c r="M2" s="1" t="s">
        <v>37</v>
      </c>
    </row>
    <row r="3" spans="1:13" x14ac:dyDescent="0.25">
      <c r="A3" s="3" t="s">
        <v>1601</v>
      </c>
      <c r="B3" s="4" t="s">
        <v>6</v>
      </c>
      <c r="C3" s="4" t="s">
        <v>6</v>
      </c>
      <c r="D3" s="4" t="s">
        <v>6</v>
      </c>
      <c r="E3" s="4" t="s">
        <v>6</v>
      </c>
      <c r="F3" s="4" t="s">
        <v>6</v>
      </c>
      <c r="G3" s="4" t="s">
        <v>6</v>
      </c>
      <c r="H3" s="4" t="s">
        <v>6</v>
      </c>
      <c r="I3" s="4" t="s">
        <v>6</v>
      </c>
      <c r="J3" s="4" t="s">
        <v>6</v>
      </c>
      <c r="K3" s="4" t="s">
        <v>6</v>
      </c>
      <c r="L3" s="4" t="s">
        <v>6</v>
      </c>
      <c r="M3" s="4" t="s">
        <v>6</v>
      </c>
    </row>
    <row r="4" spans="1:13" ht="30" x14ac:dyDescent="0.25">
      <c r="A4" s="2" t="s">
        <v>1586</v>
      </c>
      <c r="B4" s="4" t="s">
        <v>6</v>
      </c>
      <c r="C4" s="4" t="s">
        <v>6</v>
      </c>
      <c r="D4" s="4" t="s">
        <v>6</v>
      </c>
      <c r="E4" s="4" t="s">
        <v>6</v>
      </c>
      <c r="F4" s="4" t="s">
        <v>6</v>
      </c>
      <c r="G4" s="4" t="s">
        <v>6</v>
      </c>
      <c r="H4" s="4" t="s">
        <v>6</v>
      </c>
      <c r="I4" s="4" t="s">
        <v>6</v>
      </c>
      <c r="J4" s="119">
        <v>0.9</v>
      </c>
      <c r="K4" s="4" t="s">
        <v>6</v>
      </c>
      <c r="L4" s="4" t="s">
        <v>6</v>
      </c>
      <c r="M4" s="4" t="s">
        <v>6</v>
      </c>
    </row>
    <row r="5" spans="1:13" x14ac:dyDescent="0.25">
      <c r="A5" s="2" t="s">
        <v>1602</v>
      </c>
      <c r="B5" s="4" t="s">
        <v>6</v>
      </c>
      <c r="C5" s="4" t="s">
        <v>6</v>
      </c>
      <c r="D5" s="4" t="s">
        <v>6</v>
      </c>
      <c r="E5" s="4" t="s">
        <v>6</v>
      </c>
      <c r="F5" s="4" t="s">
        <v>6</v>
      </c>
      <c r="G5" s="4" t="s">
        <v>6</v>
      </c>
      <c r="H5" s="4" t="s">
        <v>6</v>
      </c>
      <c r="I5" s="4" t="s">
        <v>6</v>
      </c>
      <c r="J5" s="119">
        <v>0.35</v>
      </c>
      <c r="K5" s="4" t="s">
        <v>6</v>
      </c>
      <c r="L5" s="4" t="s">
        <v>6</v>
      </c>
      <c r="M5" s="4" t="s">
        <v>6</v>
      </c>
    </row>
    <row r="6" spans="1:13" x14ac:dyDescent="0.25">
      <c r="A6" s="2" t="s">
        <v>103</v>
      </c>
      <c r="B6" s="7">
        <v>12136000</v>
      </c>
      <c r="C6" s="7">
        <v>12450000</v>
      </c>
      <c r="D6" s="7">
        <v>1784000</v>
      </c>
      <c r="E6" s="7">
        <v>66292000</v>
      </c>
      <c r="F6" s="7">
        <v>1236000</v>
      </c>
      <c r="G6" s="7">
        <v>16581000</v>
      </c>
      <c r="H6" s="7">
        <v>-11314000</v>
      </c>
      <c r="I6" s="7">
        <v>-4469000</v>
      </c>
      <c r="J6" s="7">
        <v>92662000</v>
      </c>
      <c r="K6" s="7">
        <v>2034000</v>
      </c>
      <c r="L6" s="7">
        <v>-7420000</v>
      </c>
      <c r="M6" s="4" t="s">
        <v>6</v>
      </c>
    </row>
    <row r="7" spans="1:13" x14ac:dyDescent="0.25">
      <c r="A7" s="2" t="s">
        <v>1603</v>
      </c>
      <c r="B7" s="4" t="s">
        <v>6</v>
      </c>
      <c r="C7" s="4" t="s">
        <v>6</v>
      </c>
      <c r="D7" s="4" t="s">
        <v>6</v>
      </c>
      <c r="E7" s="4" t="s">
        <v>6</v>
      </c>
      <c r="F7" s="4" t="s">
        <v>6</v>
      </c>
      <c r="G7" s="4" t="s">
        <v>6</v>
      </c>
      <c r="H7" s="4" t="s">
        <v>6</v>
      </c>
      <c r="I7" s="4" t="s">
        <v>6</v>
      </c>
      <c r="J7" s="6">
        <v>-89530000</v>
      </c>
      <c r="K7" s="6">
        <v>-9105000</v>
      </c>
      <c r="L7" s="6">
        <v>5399000</v>
      </c>
      <c r="M7" s="4" t="s">
        <v>6</v>
      </c>
    </row>
    <row r="8" spans="1:13" x14ac:dyDescent="0.25">
      <c r="A8" s="2" t="s">
        <v>1604</v>
      </c>
      <c r="B8" s="6">
        <v>3300000</v>
      </c>
      <c r="C8" s="4" t="s">
        <v>6</v>
      </c>
      <c r="D8" s="4" t="s">
        <v>6</v>
      </c>
      <c r="E8" s="4" t="s">
        <v>6</v>
      </c>
      <c r="F8" s="4" t="s">
        <v>6</v>
      </c>
      <c r="G8" s="4" t="s">
        <v>6</v>
      </c>
      <c r="H8" s="4" t="s">
        <v>6</v>
      </c>
      <c r="I8" s="4" t="s">
        <v>6</v>
      </c>
      <c r="J8" s="6">
        <v>3300000</v>
      </c>
      <c r="K8" s="4" t="s">
        <v>6</v>
      </c>
      <c r="L8" s="4" t="s">
        <v>6</v>
      </c>
      <c r="M8" s="4" t="s">
        <v>6</v>
      </c>
    </row>
    <row r="9" spans="1:13" ht="30" x14ac:dyDescent="0.25">
      <c r="A9" s="2" t="s">
        <v>1605</v>
      </c>
      <c r="B9" s="4" t="s">
        <v>6</v>
      </c>
      <c r="C9" s="4" t="s">
        <v>6</v>
      </c>
      <c r="D9" s="4" t="s">
        <v>6</v>
      </c>
      <c r="E9" s="4" t="s">
        <v>6</v>
      </c>
      <c r="F9" s="4" t="s">
        <v>6</v>
      </c>
      <c r="G9" s="4" t="s">
        <v>6</v>
      </c>
      <c r="H9" s="4" t="s">
        <v>6</v>
      </c>
      <c r="I9" s="4" t="s">
        <v>6</v>
      </c>
      <c r="J9" s="6">
        <v>60300000</v>
      </c>
      <c r="K9" s="6">
        <v>-500000</v>
      </c>
      <c r="L9" s="6">
        <v>-300000</v>
      </c>
      <c r="M9" s="4" t="s">
        <v>6</v>
      </c>
    </row>
    <row r="10" spans="1:13" x14ac:dyDescent="0.25">
      <c r="A10" s="2" t="s">
        <v>1606</v>
      </c>
      <c r="B10" s="6">
        <v>486500000</v>
      </c>
      <c r="C10" s="4" t="s">
        <v>6</v>
      </c>
      <c r="D10" s="4" t="s">
        <v>6</v>
      </c>
      <c r="E10" s="4" t="s">
        <v>6</v>
      </c>
      <c r="F10" s="4" t="s">
        <v>6</v>
      </c>
      <c r="G10" s="4" t="s">
        <v>6</v>
      </c>
      <c r="H10" s="4" t="s">
        <v>6</v>
      </c>
      <c r="I10" s="4" t="s">
        <v>6</v>
      </c>
      <c r="J10" s="6">
        <v>486500000</v>
      </c>
      <c r="K10" s="4" t="s">
        <v>6</v>
      </c>
      <c r="L10" s="4" t="s">
        <v>6</v>
      </c>
      <c r="M10" s="4" t="s">
        <v>6</v>
      </c>
    </row>
    <row r="11" spans="1:13" x14ac:dyDescent="0.25">
      <c r="A11" s="2" t="s">
        <v>1603</v>
      </c>
      <c r="B11" s="4" t="s">
        <v>6</v>
      </c>
      <c r="C11" s="4" t="s">
        <v>6</v>
      </c>
      <c r="D11" s="4" t="s">
        <v>6</v>
      </c>
      <c r="E11" s="4" t="s">
        <v>6</v>
      </c>
      <c r="F11" s="4" t="s">
        <v>6</v>
      </c>
      <c r="G11" s="4" t="s">
        <v>6</v>
      </c>
      <c r="H11" s="4" t="s">
        <v>6</v>
      </c>
      <c r="I11" s="4" t="s">
        <v>6</v>
      </c>
      <c r="J11" s="6">
        <v>-4612000</v>
      </c>
      <c r="K11" s="6">
        <v>-1690000</v>
      </c>
      <c r="L11" s="6">
        <v>1237000</v>
      </c>
      <c r="M11" s="4" t="s">
        <v>6</v>
      </c>
    </row>
    <row r="12" spans="1:13" ht="30" x14ac:dyDescent="0.25">
      <c r="A12" s="2" t="s">
        <v>1607</v>
      </c>
      <c r="B12" s="4" t="s">
        <v>6</v>
      </c>
      <c r="C12" s="4" t="s">
        <v>6</v>
      </c>
      <c r="D12" s="4" t="s">
        <v>6</v>
      </c>
      <c r="E12" s="4" t="s">
        <v>6</v>
      </c>
      <c r="F12" s="4" t="s">
        <v>6</v>
      </c>
      <c r="G12" s="4" t="s">
        <v>6</v>
      </c>
      <c r="H12" s="4" t="s">
        <v>6</v>
      </c>
      <c r="I12" s="4" t="s">
        <v>6</v>
      </c>
      <c r="J12" s="6">
        <v>12327000</v>
      </c>
      <c r="K12" s="4" t="s">
        <v>55</v>
      </c>
      <c r="L12" s="4" t="s">
        <v>55</v>
      </c>
      <c r="M12" s="4" t="s">
        <v>6</v>
      </c>
    </row>
    <row r="13" spans="1:13" x14ac:dyDescent="0.25">
      <c r="A13" s="2" t="s">
        <v>1608</v>
      </c>
      <c r="B13" s="4" t="s">
        <v>6</v>
      </c>
      <c r="C13" s="4" t="s">
        <v>6</v>
      </c>
      <c r="D13" s="4" t="s">
        <v>6</v>
      </c>
      <c r="E13" s="4" t="s">
        <v>6</v>
      </c>
      <c r="F13" s="4" t="s">
        <v>6</v>
      </c>
      <c r="G13" s="4" t="s">
        <v>6</v>
      </c>
      <c r="H13" s="4" t="s">
        <v>6</v>
      </c>
      <c r="I13" s="4" t="s">
        <v>6</v>
      </c>
      <c r="J13" s="6">
        <v>5500000</v>
      </c>
      <c r="K13" s="4" t="s">
        <v>6</v>
      </c>
      <c r="L13" s="4" t="s">
        <v>6</v>
      </c>
      <c r="M13" s="4" t="s">
        <v>6</v>
      </c>
    </row>
    <row r="14" spans="1:13" ht="30" x14ac:dyDescent="0.25">
      <c r="A14" s="2" t="s">
        <v>1609</v>
      </c>
      <c r="B14" s="4" t="s">
        <v>6</v>
      </c>
      <c r="C14" s="4" t="s">
        <v>6</v>
      </c>
      <c r="D14" s="4" t="s">
        <v>6</v>
      </c>
      <c r="E14" s="4" t="s">
        <v>6</v>
      </c>
      <c r="F14" s="4" t="s">
        <v>6</v>
      </c>
      <c r="G14" s="4" t="s">
        <v>6</v>
      </c>
      <c r="H14" s="4" t="s">
        <v>6</v>
      </c>
      <c r="I14" s="4" t="s">
        <v>6</v>
      </c>
      <c r="J14" s="6">
        <v>835000</v>
      </c>
      <c r="K14" s="6">
        <v>764000</v>
      </c>
      <c r="L14" s="6">
        <v>709000</v>
      </c>
      <c r="M14" s="4" t="s">
        <v>6</v>
      </c>
    </row>
    <row r="15" spans="1:13" ht="30" x14ac:dyDescent="0.25">
      <c r="A15" s="2" t="s">
        <v>1610</v>
      </c>
      <c r="B15" s="6">
        <v>-1500000</v>
      </c>
      <c r="C15" s="4" t="s">
        <v>6</v>
      </c>
      <c r="D15" s="4" t="s">
        <v>6</v>
      </c>
      <c r="E15" s="4" t="s">
        <v>6</v>
      </c>
      <c r="F15" s="4" t="s">
        <v>6</v>
      </c>
      <c r="G15" s="4" t="s">
        <v>6</v>
      </c>
      <c r="H15" s="4" t="s">
        <v>6</v>
      </c>
      <c r="I15" s="4" t="s">
        <v>6</v>
      </c>
      <c r="J15" s="6">
        <v>-2200000</v>
      </c>
      <c r="K15" s="6">
        <v>200000</v>
      </c>
      <c r="L15" s="6">
        <v>200000</v>
      </c>
      <c r="M15" s="4" t="s">
        <v>6</v>
      </c>
    </row>
    <row r="16" spans="1:13" x14ac:dyDescent="0.25">
      <c r="A16" s="2" t="s">
        <v>1611</v>
      </c>
      <c r="B16" s="4" t="s">
        <v>6</v>
      </c>
      <c r="C16" s="4" t="s">
        <v>6</v>
      </c>
      <c r="D16" s="4" t="s">
        <v>6</v>
      </c>
      <c r="E16" s="4" t="s">
        <v>6</v>
      </c>
      <c r="F16" s="4" t="s">
        <v>6</v>
      </c>
      <c r="G16" s="4" t="s">
        <v>6</v>
      </c>
      <c r="H16" s="4" t="s">
        <v>6</v>
      </c>
      <c r="I16" s="4" t="s">
        <v>6</v>
      </c>
      <c r="J16" s="6">
        <v>500000</v>
      </c>
      <c r="K16" s="4" t="s">
        <v>6</v>
      </c>
      <c r="L16" s="4" t="s">
        <v>6</v>
      </c>
      <c r="M16" s="4" t="s">
        <v>6</v>
      </c>
    </row>
    <row r="17" spans="1:13" x14ac:dyDescent="0.25">
      <c r="A17" s="2" t="s">
        <v>687</v>
      </c>
      <c r="B17" s="4" t="s">
        <v>55</v>
      </c>
      <c r="C17" s="4" t="s">
        <v>6</v>
      </c>
      <c r="D17" s="4" t="s">
        <v>6</v>
      </c>
      <c r="E17" s="4" t="s">
        <v>6</v>
      </c>
      <c r="F17" s="6">
        <v>13162000</v>
      </c>
      <c r="G17" s="4" t="s">
        <v>6</v>
      </c>
      <c r="H17" s="4" t="s">
        <v>6</v>
      </c>
      <c r="I17" s="4" t="s">
        <v>6</v>
      </c>
      <c r="J17" s="4" t="s">
        <v>55</v>
      </c>
      <c r="K17" s="6">
        <v>13162000</v>
      </c>
      <c r="L17" s="6">
        <v>14141000</v>
      </c>
      <c r="M17" s="6">
        <v>18952000</v>
      </c>
    </row>
    <row r="18" spans="1:13" ht="30" x14ac:dyDescent="0.25">
      <c r="A18" s="2" t="s">
        <v>1612</v>
      </c>
      <c r="B18" s="4" t="s">
        <v>6</v>
      </c>
      <c r="C18" s="4" t="s">
        <v>6</v>
      </c>
      <c r="D18" s="4" t="s">
        <v>6</v>
      </c>
      <c r="E18" s="4" t="s">
        <v>6</v>
      </c>
      <c r="F18" s="4" t="s">
        <v>6</v>
      </c>
      <c r="G18" s="4" t="s">
        <v>6</v>
      </c>
      <c r="H18" s="4" t="s">
        <v>6</v>
      </c>
      <c r="I18" s="4" t="s">
        <v>6</v>
      </c>
      <c r="J18" s="4">
        <v>0</v>
      </c>
      <c r="K18" s="4">
        <v>0</v>
      </c>
      <c r="L18" s="4">
        <v>0</v>
      </c>
      <c r="M18" s="4" t="s">
        <v>6</v>
      </c>
    </row>
    <row r="19" spans="1:13" ht="30" x14ac:dyDescent="0.25">
      <c r="A19" s="2" t="s">
        <v>1613</v>
      </c>
      <c r="B19" s="4">
        <v>0</v>
      </c>
      <c r="C19" s="4" t="s">
        <v>6</v>
      </c>
      <c r="D19" s="4" t="s">
        <v>6</v>
      </c>
      <c r="E19" s="4" t="s">
        <v>6</v>
      </c>
      <c r="F19" s="6">
        <v>2200000</v>
      </c>
      <c r="G19" s="4" t="s">
        <v>6</v>
      </c>
      <c r="H19" s="4" t="s">
        <v>6</v>
      </c>
      <c r="I19" s="4" t="s">
        <v>6</v>
      </c>
      <c r="J19" s="4">
        <v>0</v>
      </c>
      <c r="K19" s="6">
        <v>2200000</v>
      </c>
      <c r="L19" s="4" t="s">
        <v>6</v>
      </c>
      <c r="M19" s="4" t="s">
        <v>6</v>
      </c>
    </row>
    <row r="20" spans="1:13" ht="30" x14ac:dyDescent="0.25">
      <c r="A20" s="2" t="s">
        <v>1614</v>
      </c>
      <c r="B20" s="4">
        <v>0</v>
      </c>
      <c r="C20" s="4" t="s">
        <v>6</v>
      </c>
      <c r="D20" s="4" t="s">
        <v>6</v>
      </c>
      <c r="E20" s="4" t="s">
        <v>6</v>
      </c>
      <c r="F20" s="4">
        <v>0</v>
      </c>
      <c r="G20" s="4" t="s">
        <v>6</v>
      </c>
      <c r="H20" s="4" t="s">
        <v>6</v>
      </c>
      <c r="I20" s="4" t="s">
        <v>6</v>
      </c>
      <c r="J20" s="4">
        <v>0</v>
      </c>
      <c r="K20" s="4">
        <v>0</v>
      </c>
      <c r="L20" s="4" t="s">
        <v>6</v>
      </c>
      <c r="M20" s="4" t="s">
        <v>6</v>
      </c>
    </row>
    <row r="21" spans="1:13" x14ac:dyDescent="0.25">
      <c r="A21" s="2" t="s">
        <v>1615</v>
      </c>
      <c r="B21" s="4" t="s">
        <v>6</v>
      </c>
      <c r="C21" s="4" t="s">
        <v>6</v>
      </c>
      <c r="D21" s="4" t="s">
        <v>6</v>
      </c>
      <c r="E21" s="4" t="s">
        <v>6</v>
      </c>
      <c r="F21" s="4" t="s">
        <v>6</v>
      </c>
      <c r="G21" s="4" t="s">
        <v>6</v>
      </c>
      <c r="H21" s="4" t="s">
        <v>6</v>
      </c>
      <c r="I21" s="4" t="s">
        <v>6</v>
      </c>
      <c r="J21" s="4" t="s">
        <v>6</v>
      </c>
      <c r="K21" s="4" t="s">
        <v>6</v>
      </c>
      <c r="L21" s="4" t="s">
        <v>6</v>
      </c>
      <c r="M21" s="4" t="s">
        <v>6</v>
      </c>
    </row>
    <row r="22" spans="1:13" x14ac:dyDescent="0.25">
      <c r="A22" s="3" t="s">
        <v>1601</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1603</v>
      </c>
      <c r="B23" s="4" t="s">
        <v>6</v>
      </c>
      <c r="C23" s="4" t="s">
        <v>6</v>
      </c>
      <c r="D23" s="4" t="s">
        <v>6</v>
      </c>
      <c r="E23" s="4" t="s">
        <v>6</v>
      </c>
      <c r="F23" s="4" t="s">
        <v>6</v>
      </c>
      <c r="G23" s="4" t="s">
        <v>6</v>
      </c>
      <c r="H23" s="4" t="s">
        <v>6</v>
      </c>
      <c r="I23" s="4" t="s">
        <v>6</v>
      </c>
      <c r="J23" s="6">
        <v>-100000</v>
      </c>
      <c r="K23" s="4" t="s">
        <v>6</v>
      </c>
      <c r="L23" s="4" t="s">
        <v>6</v>
      </c>
      <c r="M23" s="4" t="s">
        <v>6</v>
      </c>
    </row>
    <row r="24" spans="1:13" ht="30" x14ac:dyDescent="0.25">
      <c r="A24" s="2" t="s">
        <v>1616</v>
      </c>
      <c r="B24" s="4" t="s">
        <v>6</v>
      </c>
      <c r="C24" s="4" t="s">
        <v>6</v>
      </c>
      <c r="D24" s="4" t="s">
        <v>6</v>
      </c>
      <c r="E24" s="4" t="s">
        <v>6</v>
      </c>
      <c r="F24" s="4" t="s">
        <v>6</v>
      </c>
      <c r="G24" s="4" t="s">
        <v>6</v>
      </c>
      <c r="H24" s="4" t="s">
        <v>6</v>
      </c>
      <c r="I24" s="4" t="s">
        <v>6</v>
      </c>
      <c r="J24" s="4" t="s">
        <v>1229</v>
      </c>
      <c r="K24" s="4" t="s">
        <v>6</v>
      </c>
      <c r="L24" s="4" t="s">
        <v>6</v>
      </c>
      <c r="M24" s="4" t="s">
        <v>6</v>
      </c>
    </row>
    <row r="25" spans="1:13" x14ac:dyDescent="0.25">
      <c r="A25" s="2" t="s">
        <v>1272</v>
      </c>
      <c r="B25" s="4" t="s">
        <v>6</v>
      </c>
      <c r="C25" s="4" t="s">
        <v>6</v>
      </c>
      <c r="D25" s="4" t="s">
        <v>6</v>
      </c>
      <c r="E25" s="4" t="s">
        <v>6</v>
      </c>
      <c r="F25" s="4" t="s">
        <v>6</v>
      </c>
      <c r="G25" s="4" t="s">
        <v>6</v>
      </c>
      <c r="H25" s="4" t="s">
        <v>6</v>
      </c>
      <c r="I25" s="4" t="s">
        <v>6</v>
      </c>
      <c r="J25" s="4" t="s">
        <v>6</v>
      </c>
      <c r="K25" s="4" t="s">
        <v>6</v>
      </c>
      <c r="L25" s="4" t="s">
        <v>6</v>
      </c>
      <c r="M25" s="4" t="s">
        <v>6</v>
      </c>
    </row>
    <row r="26" spans="1:13" x14ac:dyDescent="0.25">
      <c r="A26" s="3" t="s">
        <v>1601</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103</v>
      </c>
      <c r="B27" s="4" t="s">
        <v>6</v>
      </c>
      <c r="C27" s="4" t="s">
        <v>6</v>
      </c>
      <c r="D27" s="4" t="s">
        <v>6</v>
      </c>
      <c r="E27" s="6">
        <v>61300000</v>
      </c>
      <c r="F27" s="4" t="s">
        <v>6</v>
      </c>
      <c r="G27" s="4" t="s">
        <v>6</v>
      </c>
      <c r="H27" s="4" t="s">
        <v>6</v>
      </c>
      <c r="I27" s="4" t="s">
        <v>6</v>
      </c>
      <c r="J27" s="6">
        <v>64800000</v>
      </c>
      <c r="K27" s="4" t="s">
        <v>6</v>
      </c>
      <c r="L27" s="4" t="s">
        <v>6</v>
      </c>
      <c r="M27" s="4" t="s">
        <v>6</v>
      </c>
    </row>
    <row r="28" spans="1:13" x14ac:dyDescent="0.25">
      <c r="A28" s="2" t="s">
        <v>1617</v>
      </c>
      <c r="B28" s="4" t="s">
        <v>6</v>
      </c>
      <c r="C28" s="4" t="s">
        <v>6</v>
      </c>
      <c r="D28" s="4" t="s">
        <v>6</v>
      </c>
      <c r="E28" s="4" t="s">
        <v>6</v>
      </c>
      <c r="F28" s="4" t="s">
        <v>6</v>
      </c>
      <c r="G28" s="4" t="s">
        <v>6</v>
      </c>
      <c r="H28" s="4" t="s">
        <v>6</v>
      </c>
      <c r="I28" s="4" t="s">
        <v>6</v>
      </c>
      <c r="J28" s="4" t="s">
        <v>6</v>
      </c>
      <c r="K28" s="4" t="s">
        <v>6</v>
      </c>
      <c r="L28" s="4" t="s">
        <v>6</v>
      </c>
      <c r="M28" s="4" t="s">
        <v>6</v>
      </c>
    </row>
    <row r="29" spans="1:13" x14ac:dyDescent="0.25">
      <c r="A29" s="3" t="s">
        <v>1601</v>
      </c>
      <c r="B29" s="4" t="s">
        <v>6</v>
      </c>
      <c r="C29" s="4" t="s">
        <v>6</v>
      </c>
      <c r="D29" s="4" t="s">
        <v>6</v>
      </c>
      <c r="E29" s="4" t="s">
        <v>6</v>
      </c>
      <c r="F29" s="4" t="s">
        <v>6</v>
      </c>
      <c r="G29" s="4" t="s">
        <v>6</v>
      </c>
      <c r="H29" s="4" t="s">
        <v>6</v>
      </c>
      <c r="I29" s="4" t="s">
        <v>6</v>
      </c>
      <c r="J29" s="4" t="s">
        <v>6</v>
      </c>
      <c r="K29" s="4" t="s">
        <v>6</v>
      </c>
      <c r="L29" s="4" t="s">
        <v>6</v>
      </c>
      <c r="M29" s="4" t="s">
        <v>6</v>
      </c>
    </row>
    <row r="30" spans="1:13" ht="30" x14ac:dyDescent="0.25">
      <c r="A30" s="2" t="s">
        <v>1618</v>
      </c>
      <c r="B30" s="6">
        <v>49900000</v>
      </c>
      <c r="C30" s="4" t="s">
        <v>6</v>
      </c>
      <c r="D30" s="4" t="s">
        <v>6</v>
      </c>
      <c r="E30" s="4" t="s">
        <v>6</v>
      </c>
      <c r="F30" s="4" t="s">
        <v>6</v>
      </c>
      <c r="G30" s="4" t="s">
        <v>6</v>
      </c>
      <c r="H30" s="4" t="s">
        <v>6</v>
      </c>
      <c r="I30" s="4" t="s">
        <v>6</v>
      </c>
      <c r="J30" s="6">
        <v>49900000</v>
      </c>
      <c r="K30" s="4" t="s">
        <v>6</v>
      </c>
      <c r="L30" s="4" t="s">
        <v>6</v>
      </c>
      <c r="M30" s="4" t="s">
        <v>6</v>
      </c>
    </row>
    <row r="31" spans="1:13" x14ac:dyDescent="0.25">
      <c r="A31" s="2" t="s">
        <v>1603</v>
      </c>
      <c r="B31" s="4" t="s">
        <v>6</v>
      </c>
      <c r="C31" s="4" t="s">
        <v>6</v>
      </c>
      <c r="D31" s="4" t="s">
        <v>6</v>
      </c>
      <c r="E31" s="4" t="s">
        <v>6</v>
      </c>
      <c r="F31" s="4" t="s">
        <v>6</v>
      </c>
      <c r="G31" s="4" t="s">
        <v>6</v>
      </c>
      <c r="H31" s="4" t="s">
        <v>6</v>
      </c>
      <c r="I31" s="4" t="s">
        <v>6</v>
      </c>
      <c r="J31" s="6">
        <v>17500000</v>
      </c>
      <c r="K31" s="4" t="s">
        <v>6</v>
      </c>
      <c r="L31" s="4" t="s">
        <v>6</v>
      </c>
      <c r="M31" s="4" t="s">
        <v>6</v>
      </c>
    </row>
    <row r="32" spans="1:13" ht="30" x14ac:dyDescent="0.25">
      <c r="A32" s="2" t="s">
        <v>1616</v>
      </c>
      <c r="B32" s="4" t="s">
        <v>6</v>
      </c>
      <c r="C32" s="4" t="s">
        <v>6</v>
      </c>
      <c r="D32" s="4" t="s">
        <v>6</v>
      </c>
      <c r="E32" s="4" t="s">
        <v>6</v>
      </c>
      <c r="F32" s="4" t="s">
        <v>6</v>
      </c>
      <c r="G32" s="4" t="s">
        <v>6</v>
      </c>
      <c r="H32" s="4" t="s">
        <v>6</v>
      </c>
      <c r="I32" s="4" t="s">
        <v>6</v>
      </c>
      <c r="J32" s="4" t="s">
        <v>1619</v>
      </c>
      <c r="K32" s="4" t="s">
        <v>6</v>
      </c>
      <c r="L32" s="4" t="s">
        <v>6</v>
      </c>
      <c r="M32" s="4" t="s">
        <v>6</v>
      </c>
    </row>
    <row r="33" spans="1:13" x14ac:dyDescent="0.25">
      <c r="A33" s="2" t="s">
        <v>1620</v>
      </c>
      <c r="B33" s="6">
        <v>1600000</v>
      </c>
      <c r="C33" s="4" t="s">
        <v>6</v>
      </c>
      <c r="D33" s="4" t="s">
        <v>6</v>
      </c>
      <c r="E33" s="4" t="s">
        <v>6</v>
      </c>
      <c r="F33" s="4" t="s">
        <v>6</v>
      </c>
      <c r="G33" s="4" t="s">
        <v>6</v>
      </c>
      <c r="H33" s="4" t="s">
        <v>6</v>
      </c>
      <c r="I33" s="4" t="s">
        <v>6</v>
      </c>
      <c r="J33" s="6">
        <v>1600000</v>
      </c>
      <c r="K33" s="4" t="s">
        <v>6</v>
      </c>
      <c r="L33" s="4" t="s">
        <v>6</v>
      </c>
      <c r="M33" s="4" t="s">
        <v>6</v>
      </c>
    </row>
    <row r="34" spans="1:13" ht="30" x14ac:dyDescent="0.25">
      <c r="A34" s="2" t="s">
        <v>1621</v>
      </c>
      <c r="B34" s="4" t="s">
        <v>6</v>
      </c>
      <c r="C34" s="4" t="s">
        <v>6</v>
      </c>
      <c r="D34" s="4" t="s">
        <v>6</v>
      </c>
      <c r="E34" s="4" t="s">
        <v>6</v>
      </c>
      <c r="F34" s="4" t="s">
        <v>6</v>
      </c>
      <c r="G34" s="4" t="s">
        <v>6</v>
      </c>
      <c r="H34" s="4" t="s">
        <v>6</v>
      </c>
      <c r="I34" s="4" t="s">
        <v>6</v>
      </c>
      <c r="J34" s="4" t="s">
        <v>1622</v>
      </c>
      <c r="K34" s="4" t="s">
        <v>6</v>
      </c>
      <c r="L34" s="4" t="s">
        <v>6</v>
      </c>
      <c r="M34" s="4" t="s">
        <v>6</v>
      </c>
    </row>
    <row r="35" spans="1:13" x14ac:dyDescent="0.25">
      <c r="A35" s="2" t="s">
        <v>1623</v>
      </c>
      <c r="B35" s="4" t="s">
        <v>6</v>
      </c>
      <c r="C35" s="4" t="s">
        <v>6</v>
      </c>
      <c r="D35" s="4" t="s">
        <v>6</v>
      </c>
      <c r="E35" s="4" t="s">
        <v>6</v>
      </c>
      <c r="F35" s="4" t="s">
        <v>6</v>
      </c>
      <c r="G35" s="4" t="s">
        <v>6</v>
      </c>
      <c r="H35" s="4" t="s">
        <v>6</v>
      </c>
      <c r="I35" s="4" t="s">
        <v>6</v>
      </c>
      <c r="J35" s="4" t="s">
        <v>6</v>
      </c>
      <c r="K35" s="4" t="s">
        <v>6</v>
      </c>
      <c r="L35" s="4" t="s">
        <v>6</v>
      </c>
      <c r="M35" s="4" t="s">
        <v>6</v>
      </c>
    </row>
    <row r="36" spans="1:13" x14ac:dyDescent="0.25">
      <c r="A36" s="3" t="s">
        <v>1601</v>
      </c>
      <c r="B36" s="4" t="s">
        <v>6</v>
      </c>
      <c r="C36" s="4" t="s">
        <v>6</v>
      </c>
      <c r="D36" s="4" t="s">
        <v>6</v>
      </c>
      <c r="E36" s="4" t="s">
        <v>6</v>
      </c>
      <c r="F36" s="4" t="s">
        <v>6</v>
      </c>
      <c r="G36" s="4" t="s">
        <v>6</v>
      </c>
      <c r="H36" s="4" t="s">
        <v>6</v>
      </c>
      <c r="I36" s="4" t="s">
        <v>6</v>
      </c>
      <c r="J36" s="4" t="s">
        <v>6</v>
      </c>
      <c r="K36" s="4" t="s">
        <v>6</v>
      </c>
      <c r="L36" s="4" t="s">
        <v>6</v>
      </c>
      <c r="M36" s="4" t="s">
        <v>6</v>
      </c>
    </row>
    <row r="37" spans="1:13" x14ac:dyDescent="0.25">
      <c r="A37" s="2" t="s">
        <v>1620</v>
      </c>
      <c r="B37" s="6">
        <v>100000</v>
      </c>
      <c r="C37" s="4" t="s">
        <v>6</v>
      </c>
      <c r="D37" s="4" t="s">
        <v>6</v>
      </c>
      <c r="E37" s="4" t="s">
        <v>6</v>
      </c>
      <c r="F37" s="4" t="s">
        <v>6</v>
      </c>
      <c r="G37" s="4" t="s">
        <v>6</v>
      </c>
      <c r="H37" s="4" t="s">
        <v>6</v>
      </c>
      <c r="I37" s="4" t="s">
        <v>6</v>
      </c>
      <c r="J37" s="6">
        <v>100000</v>
      </c>
      <c r="K37" s="4" t="s">
        <v>6</v>
      </c>
      <c r="L37" s="4" t="s">
        <v>6</v>
      </c>
      <c r="M37" s="4" t="s">
        <v>6</v>
      </c>
    </row>
    <row r="38" spans="1:13" ht="30" x14ac:dyDescent="0.25">
      <c r="A38" s="2" t="s">
        <v>1605</v>
      </c>
      <c r="B38" s="4" t="s">
        <v>6</v>
      </c>
      <c r="C38" s="4" t="s">
        <v>6</v>
      </c>
      <c r="D38" s="4" t="s">
        <v>6</v>
      </c>
      <c r="E38" s="4" t="s">
        <v>6</v>
      </c>
      <c r="F38" s="4" t="s">
        <v>6</v>
      </c>
      <c r="G38" s="4" t="s">
        <v>6</v>
      </c>
      <c r="H38" s="4" t="s">
        <v>6</v>
      </c>
      <c r="I38" s="4" t="s">
        <v>6</v>
      </c>
      <c r="J38" s="6">
        <v>19000000</v>
      </c>
      <c r="K38" s="6">
        <v>-300000</v>
      </c>
      <c r="L38" s="6">
        <v>1500000</v>
      </c>
      <c r="M38" s="4" t="s">
        <v>6</v>
      </c>
    </row>
    <row r="39" spans="1:13" x14ac:dyDescent="0.25">
      <c r="A39" s="2" t="s">
        <v>1603</v>
      </c>
      <c r="B39" s="4" t="s">
        <v>6</v>
      </c>
      <c r="C39" s="4" t="s">
        <v>6</v>
      </c>
      <c r="D39" s="4" t="s">
        <v>6</v>
      </c>
      <c r="E39" s="4" t="s">
        <v>6</v>
      </c>
      <c r="F39" s="4" t="s">
        <v>6</v>
      </c>
      <c r="G39" s="4" t="s">
        <v>6</v>
      </c>
      <c r="H39" s="4" t="s">
        <v>6</v>
      </c>
      <c r="I39" s="4" t="s">
        <v>6</v>
      </c>
      <c r="J39" s="7">
        <v>-25600000</v>
      </c>
      <c r="K39" s="4" t="s">
        <v>6</v>
      </c>
      <c r="L39" s="4" t="s">
        <v>6</v>
      </c>
      <c r="M39" s="4" t="s">
        <v>6</v>
      </c>
    </row>
    <row r="40" spans="1:13" x14ac:dyDescent="0.25">
      <c r="A40" s="2" t="s">
        <v>1624</v>
      </c>
      <c r="B40" s="4" t="s">
        <v>6</v>
      </c>
      <c r="C40" s="4" t="s">
        <v>6</v>
      </c>
      <c r="D40" s="4" t="s">
        <v>6</v>
      </c>
      <c r="E40" s="4" t="s">
        <v>6</v>
      </c>
      <c r="F40" s="4" t="s">
        <v>6</v>
      </c>
      <c r="G40" s="4" t="s">
        <v>6</v>
      </c>
      <c r="H40" s="4" t="s">
        <v>6</v>
      </c>
      <c r="I40" s="4" t="s">
        <v>6</v>
      </c>
      <c r="J40" s="4" t="s">
        <v>6</v>
      </c>
      <c r="K40" s="4" t="s">
        <v>6</v>
      </c>
      <c r="L40" s="4" t="s">
        <v>6</v>
      </c>
      <c r="M40" s="4" t="s">
        <v>6</v>
      </c>
    </row>
    <row r="41" spans="1:13" x14ac:dyDescent="0.25">
      <c r="A41" s="3" t="s">
        <v>1601</v>
      </c>
      <c r="B41" s="4" t="s">
        <v>6</v>
      </c>
      <c r="C41" s="4" t="s">
        <v>6</v>
      </c>
      <c r="D41" s="4" t="s">
        <v>6</v>
      </c>
      <c r="E41" s="4" t="s">
        <v>6</v>
      </c>
      <c r="F41" s="4" t="s">
        <v>6</v>
      </c>
      <c r="G41" s="4" t="s">
        <v>6</v>
      </c>
      <c r="H41" s="4" t="s">
        <v>6</v>
      </c>
      <c r="I41" s="4" t="s">
        <v>6</v>
      </c>
      <c r="J41" s="4" t="s">
        <v>6</v>
      </c>
      <c r="K41" s="4" t="s">
        <v>6</v>
      </c>
      <c r="L41" s="4" t="s">
        <v>6</v>
      </c>
      <c r="M41" s="4" t="s">
        <v>6</v>
      </c>
    </row>
    <row r="42" spans="1:13" ht="30" x14ac:dyDescent="0.25">
      <c r="A42" s="2" t="s">
        <v>1616</v>
      </c>
      <c r="B42" s="4" t="s">
        <v>6</v>
      </c>
      <c r="C42" s="4" t="s">
        <v>6</v>
      </c>
      <c r="D42" s="4" t="s">
        <v>6</v>
      </c>
      <c r="E42" s="4" t="s">
        <v>6</v>
      </c>
      <c r="F42" s="4" t="s">
        <v>6</v>
      </c>
      <c r="G42" s="4" t="s">
        <v>6</v>
      </c>
      <c r="H42" s="4" t="s">
        <v>6</v>
      </c>
      <c r="I42" s="4" t="s">
        <v>6</v>
      </c>
      <c r="J42" s="4" t="s">
        <v>1229</v>
      </c>
      <c r="K42" s="4" t="s">
        <v>6</v>
      </c>
      <c r="L42" s="4" t="s">
        <v>6</v>
      </c>
      <c r="M42" s="4" t="s">
        <v>6</v>
      </c>
    </row>
    <row r="43" spans="1:13" x14ac:dyDescent="0.25">
      <c r="A43" s="2" t="s">
        <v>1625</v>
      </c>
      <c r="B43" s="4" t="s">
        <v>6</v>
      </c>
      <c r="C43" s="4" t="s">
        <v>6</v>
      </c>
      <c r="D43" s="4" t="s">
        <v>6</v>
      </c>
      <c r="E43" s="4" t="s">
        <v>6</v>
      </c>
      <c r="F43" s="4" t="s">
        <v>6</v>
      </c>
      <c r="G43" s="4" t="s">
        <v>6</v>
      </c>
      <c r="H43" s="4" t="s">
        <v>6</v>
      </c>
      <c r="I43" s="4" t="s">
        <v>6</v>
      </c>
      <c r="J43" s="4" t="s">
        <v>6</v>
      </c>
      <c r="K43" s="4" t="s">
        <v>6</v>
      </c>
      <c r="L43" s="4" t="s">
        <v>6</v>
      </c>
      <c r="M43" s="4" t="s">
        <v>6</v>
      </c>
    </row>
    <row r="44" spans="1:13" x14ac:dyDescent="0.25">
      <c r="A44" s="3" t="s">
        <v>1601</v>
      </c>
      <c r="B44" s="4" t="s">
        <v>6</v>
      </c>
      <c r="C44" s="4" t="s">
        <v>6</v>
      </c>
      <c r="D44" s="4" t="s">
        <v>6</v>
      </c>
      <c r="E44" s="4" t="s">
        <v>6</v>
      </c>
      <c r="F44" s="4" t="s">
        <v>6</v>
      </c>
      <c r="G44" s="4" t="s">
        <v>6</v>
      </c>
      <c r="H44" s="4" t="s">
        <v>6</v>
      </c>
      <c r="I44" s="4" t="s">
        <v>6</v>
      </c>
      <c r="J44" s="4" t="s">
        <v>6</v>
      </c>
      <c r="K44" s="4" t="s">
        <v>6</v>
      </c>
      <c r="L44" s="4" t="s">
        <v>6</v>
      </c>
      <c r="M44" s="4" t="s">
        <v>6</v>
      </c>
    </row>
    <row r="45" spans="1:13" ht="30" x14ac:dyDescent="0.25">
      <c r="A45" s="2" t="s">
        <v>1616</v>
      </c>
      <c r="B45" s="4" t="s">
        <v>6</v>
      </c>
      <c r="C45" s="4" t="s">
        <v>6</v>
      </c>
      <c r="D45" s="4" t="s">
        <v>6</v>
      </c>
      <c r="E45" s="4" t="s">
        <v>6</v>
      </c>
      <c r="F45" s="4" t="s">
        <v>6</v>
      </c>
      <c r="G45" s="4" t="s">
        <v>6</v>
      </c>
      <c r="H45" s="4" t="s">
        <v>6</v>
      </c>
      <c r="I45" s="4" t="s">
        <v>6</v>
      </c>
      <c r="J45" s="4" t="s">
        <v>1626</v>
      </c>
      <c r="K45" s="4" t="s">
        <v>6</v>
      </c>
      <c r="L45" s="4" t="s">
        <v>6</v>
      </c>
      <c r="M45" s="4" t="s">
        <v>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27</v>
      </c>
      <c r="B1" s="1" t="s">
        <v>1</v>
      </c>
    </row>
    <row r="2" spans="1:2" x14ac:dyDescent="0.25">
      <c r="A2" s="8"/>
      <c r="B2" s="1" t="s">
        <v>2</v>
      </c>
    </row>
    <row r="3" spans="1:2" x14ac:dyDescent="0.25">
      <c r="A3" s="3" t="s">
        <v>643</v>
      </c>
      <c r="B3" s="4" t="s">
        <v>6</v>
      </c>
    </row>
    <row r="4" spans="1:2" x14ac:dyDescent="0.25">
      <c r="A4" s="2" t="s">
        <v>666</v>
      </c>
      <c r="B4" s="9">
        <v>1.39</v>
      </c>
    </row>
    <row r="5" spans="1:2" x14ac:dyDescent="0.25">
      <c r="A5" s="2" t="s">
        <v>667</v>
      </c>
      <c r="B5" s="9">
        <v>0.02</v>
      </c>
    </row>
    <row r="6" spans="1:2" x14ac:dyDescent="0.25">
      <c r="A6" s="2" t="s">
        <v>668</v>
      </c>
      <c r="B6" s="9">
        <v>0.09</v>
      </c>
    </row>
    <row r="7" spans="1:2" x14ac:dyDescent="0.25">
      <c r="A7" s="2" t="s">
        <v>177</v>
      </c>
      <c r="B7" s="9">
        <v>1.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8</v>
      </c>
      <c r="B1" s="8" t="s">
        <v>1176</v>
      </c>
      <c r="C1" s="8"/>
      <c r="D1" s="8"/>
      <c r="E1" s="8"/>
      <c r="F1" s="8"/>
      <c r="G1" s="8"/>
      <c r="H1" s="8"/>
      <c r="I1" s="8"/>
      <c r="J1" s="8" t="s">
        <v>1</v>
      </c>
      <c r="K1" s="8"/>
      <c r="L1" s="8"/>
    </row>
    <row r="2" spans="1:12" ht="30" x14ac:dyDescent="0.25">
      <c r="A2" s="1" t="s">
        <v>34</v>
      </c>
      <c r="B2" s="1" t="s">
        <v>2</v>
      </c>
      <c r="C2" s="1" t="s">
        <v>1253</v>
      </c>
      <c r="D2" s="1" t="s">
        <v>1177</v>
      </c>
      <c r="E2" s="1" t="s">
        <v>1254</v>
      </c>
      <c r="F2" s="1" t="s">
        <v>35</v>
      </c>
      <c r="G2" s="1" t="s">
        <v>1255</v>
      </c>
      <c r="H2" s="1" t="s">
        <v>1256</v>
      </c>
      <c r="I2" s="1" t="s">
        <v>1257</v>
      </c>
      <c r="J2" s="1" t="s">
        <v>2</v>
      </c>
      <c r="K2" s="1" t="s">
        <v>35</v>
      </c>
      <c r="L2" s="1" t="s">
        <v>36</v>
      </c>
    </row>
    <row r="3" spans="1:12" x14ac:dyDescent="0.25">
      <c r="A3" s="3" t="s">
        <v>643</v>
      </c>
      <c r="B3" s="4" t="s">
        <v>6</v>
      </c>
      <c r="C3" s="4" t="s">
        <v>6</v>
      </c>
      <c r="D3" s="4" t="s">
        <v>6</v>
      </c>
      <c r="E3" s="4" t="s">
        <v>6</v>
      </c>
      <c r="F3" s="4" t="s">
        <v>6</v>
      </c>
      <c r="G3" s="4" t="s">
        <v>6</v>
      </c>
      <c r="H3" s="4" t="s">
        <v>6</v>
      </c>
      <c r="I3" s="4" t="s">
        <v>6</v>
      </c>
      <c r="J3" s="4" t="s">
        <v>6</v>
      </c>
      <c r="K3" s="4" t="s">
        <v>6</v>
      </c>
      <c r="L3" s="4" t="s">
        <v>6</v>
      </c>
    </row>
    <row r="4" spans="1:12" ht="30" x14ac:dyDescent="0.25">
      <c r="A4" s="2" t="s">
        <v>670</v>
      </c>
      <c r="B4" s="4" t="s">
        <v>6</v>
      </c>
      <c r="C4" s="4" t="s">
        <v>6</v>
      </c>
      <c r="D4" s="4" t="s">
        <v>6</v>
      </c>
      <c r="E4" s="4" t="s">
        <v>6</v>
      </c>
      <c r="F4" s="4" t="s">
        <v>6</v>
      </c>
      <c r="G4" s="4" t="s">
        <v>6</v>
      </c>
      <c r="H4" s="4" t="s">
        <v>6</v>
      </c>
      <c r="I4" s="4" t="s">
        <v>6</v>
      </c>
      <c r="J4" s="7">
        <v>-9035</v>
      </c>
      <c r="K4" s="7">
        <v>10034</v>
      </c>
      <c r="L4" s="7">
        <v>-6122</v>
      </c>
    </row>
    <row r="5" spans="1:12" ht="30" x14ac:dyDescent="0.25">
      <c r="A5" s="2" t="s">
        <v>673</v>
      </c>
      <c r="B5" s="4" t="s">
        <v>6</v>
      </c>
      <c r="C5" s="4" t="s">
        <v>6</v>
      </c>
      <c r="D5" s="4" t="s">
        <v>6</v>
      </c>
      <c r="E5" s="4" t="s">
        <v>6</v>
      </c>
      <c r="F5" s="4" t="s">
        <v>6</v>
      </c>
      <c r="G5" s="4" t="s">
        <v>6</v>
      </c>
      <c r="H5" s="4" t="s">
        <v>6</v>
      </c>
      <c r="I5" s="4" t="s">
        <v>6</v>
      </c>
      <c r="J5" s="6">
        <v>32642</v>
      </c>
      <c r="K5" s="4" t="s">
        <v>6</v>
      </c>
      <c r="L5" s="4" t="s">
        <v>6</v>
      </c>
    </row>
    <row r="6" spans="1:12" ht="30" x14ac:dyDescent="0.25">
      <c r="A6" s="2" t="s">
        <v>674</v>
      </c>
      <c r="B6" s="4" t="s">
        <v>6</v>
      </c>
      <c r="C6" s="4" t="s">
        <v>6</v>
      </c>
      <c r="D6" s="4" t="s">
        <v>6</v>
      </c>
      <c r="E6" s="4" t="s">
        <v>6</v>
      </c>
      <c r="F6" s="4" t="s">
        <v>6</v>
      </c>
      <c r="G6" s="4" t="s">
        <v>6</v>
      </c>
      <c r="H6" s="4" t="s">
        <v>6</v>
      </c>
      <c r="I6" s="4" t="s">
        <v>6</v>
      </c>
      <c r="J6" s="6">
        <v>3216</v>
      </c>
      <c r="K6" s="4">
        <v>-523</v>
      </c>
      <c r="L6" s="6">
        <v>-3206</v>
      </c>
    </row>
    <row r="7" spans="1:12" x14ac:dyDescent="0.25">
      <c r="A7" s="2" t="s">
        <v>677</v>
      </c>
      <c r="B7" s="4" t="s">
        <v>6</v>
      </c>
      <c r="C7" s="4" t="s">
        <v>6</v>
      </c>
      <c r="D7" s="4" t="s">
        <v>6</v>
      </c>
      <c r="E7" s="4" t="s">
        <v>6</v>
      </c>
      <c r="F7" s="4" t="s">
        <v>6</v>
      </c>
      <c r="G7" s="4" t="s">
        <v>6</v>
      </c>
      <c r="H7" s="4" t="s">
        <v>6</v>
      </c>
      <c r="I7" s="4" t="s">
        <v>6</v>
      </c>
      <c r="J7" s="6">
        <v>1092</v>
      </c>
      <c r="K7" s="4">
        <v>-384</v>
      </c>
      <c r="L7" s="4">
        <v>4</v>
      </c>
    </row>
    <row r="8" spans="1:12" x14ac:dyDescent="0.25">
      <c r="A8" s="2" t="s">
        <v>679</v>
      </c>
      <c r="B8" s="4" t="s">
        <v>6</v>
      </c>
      <c r="C8" s="4" t="s">
        <v>6</v>
      </c>
      <c r="D8" s="4" t="s">
        <v>6</v>
      </c>
      <c r="E8" s="4" t="s">
        <v>6</v>
      </c>
      <c r="F8" s="4" t="s">
        <v>6</v>
      </c>
      <c r="G8" s="4" t="s">
        <v>6</v>
      </c>
      <c r="H8" s="4" t="s">
        <v>6</v>
      </c>
      <c r="I8" s="4" t="s">
        <v>6</v>
      </c>
      <c r="J8" s="4" t="s">
        <v>6</v>
      </c>
      <c r="K8" s="6">
        <v>-2319</v>
      </c>
      <c r="L8" s="4">
        <v>-25</v>
      </c>
    </row>
    <row r="9" spans="1:12" x14ac:dyDescent="0.25">
      <c r="A9" s="2" t="s">
        <v>682</v>
      </c>
      <c r="B9" s="4" t="s">
        <v>6</v>
      </c>
      <c r="C9" s="4" t="s">
        <v>6</v>
      </c>
      <c r="D9" s="4" t="s">
        <v>6</v>
      </c>
      <c r="E9" s="4" t="s">
        <v>6</v>
      </c>
      <c r="F9" s="4" t="s">
        <v>6</v>
      </c>
      <c r="G9" s="4" t="s">
        <v>6</v>
      </c>
      <c r="H9" s="4" t="s">
        <v>6</v>
      </c>
      <c r="I9" s="4" t="s">
        <v>6</v>
      </c>
      <c r="J9" s="4" t="s">
        <v>6</v>
      </c>
      <c r="K9" s="6">
        <v>-6632</v>
      </c>
      <c r="L9" s="4" t="s">
        <v>6</v>
      </c>
    </row>
    <row r="10" spans="1:12" x14ac:dyDescent="0.25">
      <c r="A10" s="2" t="s">
        <v>684</v>
      </c>
      <c r="B10" s="4" t="s">
        <v>6</v>
      </c>
      <c r="C10" s="4" t="s">
        <v>6</v>
      </c>
      <c r="D10" s="4" t="s">
        <v>6</v>
      </c>
      <c r="E10" s="4" t="s">
        <v>6</v>
      </c>
      <c r="F10" s="4" t="s">
        <v>6</v>
      </c>
      <c r="G10" s="4" t="s">
        <v>6</v>
      </c>
      <c r="H10" s="4" t="s">
        <v>6</v>
      </c>
      <c r="I10" s="4" t="s">
        <v>6</v>
      </c>
      <c r="J10" s="4" t="s">
        <v>6</v>
      </c>
      <c r="K10" s="4">
        <v>542</v>
      </c>
      <c r="L10" s="6">
        <v>1330</v>
      </c>
    </row>
    <row r="11" spans="1:12" x14ac:dyDescent="0.25">
      <c r="A11" s="2" t="s">
        <v>685</v>
      </c>
      <c r="B11" s="4" t="s">
        <v>6</v>
      </c>
      <c r="C11" s="4" t="s">
        <v>6</v>
      </c>
      <c r="D11" s="4" t="s">
        <v>6</v>
      </c>
      <c r="E11" s="4" t="s">
        <v>6</v>
      </c>
      <c r="F11" s="4" t="s">
        <v>6</v>
      </c>
      <c r="G11" s="4" t="s">
        <v>6</v>
      </c>
      <c r="H11" s="4" t="s">
        <v>6</v>
      </c>
      <c r="I11" s="4" t="s">
        <v>6</v>
      </c>
      <c r="J11" s="6">
        <v>-3509</v>
      </c>
      <c r="K11" s="4">
        <v>884</v>
      </c>
      <c r="L11" s="4">
        <v>347</v>
      </c>
    </row>
    <row r="12" spans="1:12" x14ac:dyDescent="0.25">
      <c r="A12" s="2" t="s">
        <v>687</v>
      </c>
      <c r="B12" s="4" t="s">
        <v>6</v>
      </c>
      <c r="C12" s="4" t="s">
        <v>6</v>
      </c>
      <c r="D12" s="4" t="s">
        <v>6</v>
      </c>
      <c r="E12" s="4" t="s">
        <v>6</v>
      </c>
      <c r="F12" s="4" t="s">
        <v>6</v>
      </c>
      <c r="G12" s="4" t="s">
        <v>6</v>
      </c>
      <c r="H12" s="4" t="s">
        <v>6</v>
      </c>
      <c r="I12" s="4" t="s">
        <v>6</v>
      </c>
      <c r="J12" s="6">
        <v>6261</v>
      </c>
      <c r="K12" s="4">
        <v>432</v>
      </c>
      <c r="L12" s="4">
        <v>252</v>
      </c>
    </row>
    <row r="13" spans="1:12" x14ac:dyDescent="0.25">
      <c r="A13" s="2" t="s">
        <v>688</v>
      </c>
      <c r="B13" s="4" t="s">
        <v>6</v>
      </c>
      <c r="C13" s="4" t="s">
        <v>6</v>
      </c>
      <c r="D13" s="4" t="s">
        <v>6</v>
      </c>
      <c r="E13" s="4" t="s">
        <v>6</v>
      </c>
      <c r="F13" s="4" t="s">
        <v>6</v>
      </c>
      <c r="G13" s="4" t="s">
        <v>6</v>
      </c>
      <c r="H13" s="4" t="s">
        <v>6</v>
      </c>
      <c r="I13" s="4" t="s">
        <v>6</v>
      </c>
      <c r="J13" s="6">
        <v>62063</v>
      </c>
      <c r="K13" s="4" t="s">
        <v>6</v>
      </c>
      <c r="L13" s="4" t="s">
        <v>6</v>
      </c>
    </row>
    <row r="14" spans="1:12" x14ac:dyDescent="0.25">
      <c r="A14" s="2" t="s">
        <v>257</v>
      </c>
      <c r="B14" s="4" t="s">
        <v>6</v>
      </c>
      <c r="C14" s="4" t="s">
        <v>6</v>
      </c>
      <c r="D14" s="4" t="s">
        <v>6</v>
      </c>
      <c r="E14" s="4" t="s">
        <v>6</v>
      </c>
      <c r="F14" s="4" t="s">
        <v>6</v>
      </c>
      <c r="G14" s="4" t="s">
        <v>6</v>
      </c>
      <c r="H14" s="4" t="s">
        <v>6</v>
      </c>
      <c r="I14" s="4" t="s">
        <v>6</v>
      </c>
      <c r="J14" s="4">
        <v>-68</v>
      </c>
      <c r="K14" s="4" t="s">
        <v>6</v>
      </c>
      <c r="L14" s="4" t="s">
        <v>6</v>
      </c>
    </row>
    <row r="15" spans="1:12" ht="30" x14ac:dyDescent="0.25">
      <c r="A15" s="2" t="s">
        <v>663</v>
      </c>
      <c r="B15" s="7">
        <v>12136</v>
      </c>
      <c r="C15" s="7">
        <v>12450</v>
      </c>
      <c r="D15" s="7">
        <v>1784</v>
      </c>
      <c r="E15" s="7">
        <v>66292</v>
      </c>
      <c r="F15" s="7">
        <v>1236</v>
      </c>
      <c r="G15" s="7">
        <v>16581</v>
      </c>
      <c r="H15" s="7">
        <v>-11314</v>
      </c>
      <c r="I15" s="7">
        <v>-4469</v>
      </c>
      <c r="J15" s="7">
        <v>92662</v>
      </c>
      <c r="K15" s="7">
        <v>2034</v>
      </c>
      <c r="L15" s="7">
        <v>-742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9</v>
      </c>
      <c r="B1" s="8" t="s">
        <v>2</v>
      </c>
      <c r="C1" s="8" t="s">
        <v>35</v>
      </c>
    </row>
    <row r="2" spans="1:3" ht="30" x14ac:dyDescent="0.25">
      <c r="A2" s="1" t="s">
        <v>34</v>
      </c>
      <c r="B2" s="8"/>
      <c r="C2" s="8"/>
    </row>
    <row r="3" spans="1:3" x14ac:dyDescent="0.25">
      <c r="A3" s="3" t="s">
        <v>692</v>
      </c>
      <c r="B3" s="4" t="s">
        <v>6</v>
      </c>
      <c r="C3" s="4" t="s">
        <v>6</v>
      </c>
    </row>
    <row r="4" spans="1:3" x14ac:dyDescent="0.25">
      <c r="A4" s="2" t="s">
        <v>693</v>
      </c>
      <c r="B4" s="7">
        <v>20371</v>
      </c>
      <c r="C4" s="7">
        <v>30067</v>
      </c>
    </row>
    <row r="5" spans="1:3" x14ac:dyDescent="0.25">
      <c r="A5" s="2" t="s">
        <v>694</v>
      </c>
      <c r="B5" s="6">
        <v>2305</v>
      </c>
      <c r="C5" s="6">
        <v>9614</v>
      </c>
    </row>
    <row r="6" spans="1:3" x14ac:dyDescent="0.25">
      <c r="A6" s="2" t="s">
        <v>695</v>
      </c>
      <c r="B6" s="4" t="s">
        <v>6</v>
      </c>
      <c r="C6" s="4">
        <v>539</v>
      </c>
    </row>
    <row r="7" spans="1:3" x14ac:dyDescent="0.25">
      <c r="A7" s="2" t="s">
        <v>51</v>
      </c>
      <c r="B7" s="6">
        <v>72125</v>
      </c>
      <c r="C7" s="6">
        <v>73011</v>
      </c>
    </row>
    <row r="8" spans="1:3" x14ac:dyDescent="0.25">
      <c r="A8" s="2" t="s">
        <v>696</v>
      </c>
      <c r="B8" s="4">
        <v>137</v>
      </c>
      <c r="C8" s="6">
        <v>27086</v>
      </c>
    </row>
    <row r="9" spans="1:3" ht="30" x14ac:dyDescent="0.25">
      <c r="A9" s="2" t="s">
        <v>697</v>
      </c>
      <c r="B9" s="6">
        <v>43069</v>
      </c>
      <c r="C9" s="6">
        <v>16946</v>
      </c>
    </row>
    <row r="10" spans="1:3" x14ac:dyDescent="0.25">
      <c r="A10" s="2" t="s">
        <v>698</v>
      </c>
      <c r="B10" s="6">
        <v>2073</v>
      </c>
      <c r="C10" s="6">
        <v>1022</v>
      </c>
    </row>
    <row r="11" spans="1:3" x14ac:dyDescent="0.25">
      <c r="A11" s="2" t="s">
        <v>699</v>
      </c>
      <c r="B11" s="4" t="s">
        <v>6</v>
      </c>
      <c r="C11" s="6">
        <v>3778</v>
      </c>
    </row>
    <row r="12" spans="1:3" x14ac:dyDescent="0.25">
      <c r="A12" s="2" t="s">
        <v>700</v>
      </c>
      <c r="B12" s="6">
        <v>10290</v>
      </c>
      <c r="C12" s="6">
        <v>10374</v>
      </c>
    </row>
    <row r="13" spans="1:3" x14ac:dyDescent="0.25">
      <c r="A13" s="2" t="s">
        <v>701</v>
      </c>
      <c r="B13" s="6">
        <v>150370</v>
      </c>
      <c r="C13" s="6">
        <v>172437</v>
      </c>
    </row>
    <row r="14" spans="1:3" x14ac:dyDescent="0.25">
      <c r="A14" s="2" t="s">
        <v>702</v>
      </c>
      <c r="B14" s="6">
        <v>-97641</v>
      </c>
      <c r="C14" s="6">
        <v>-18347</v>
      </c>
    </row>
    <row r="15" spans="1:3" ht="30" x14ac:dyDescent="0.25">
      <c r="A15" s="2" t="s">
        <v>705</v>
      </c>
      <c r="B15" s="6">
        <v>52729</v>
      </c>
      <c r="C15" s="6">
        <v>154090</v>
      </c>
    </row>
    <row r="16" spans="1:3" x14ac:dyDescent="0.25">
      <c r="A16" s="3" t="s">
        <v>706</v>
      </c>
      <c r="B16" s="4" t="s">
        <v>6</v>
      </c>
      <c r="C16" s="4" t="s">
        <v>6</v>
      </c>
    </row>
    <row r="17" spans="1:3" x14ac:dyDescent="0.25">
      <c r="A17" s="2" t="s">
        <v>357</v>
      </c>
      <c r="B17" s="6">
        <v>71700</v>
      </c>
      <c r="C17" s="6">
        <v>235403</v>
      </c>
    </row>
    <row r="18" spans="1:3" x14ac:dyDescent="0.25">
      <c r="A18" s="2" t="s">
        <v>707</v>
      </c>
      <c r="B18" s="6">
        <v>2650</v>
      </c>
      <c r="C18" s="6">
        <v>4244</v>
      </c>
    </row>
    <row r="19" spans="1:3" x14ac:dyDescent="0.25">
      <c r="A19" s="2" t="s">
        <v>53</v>
      </c>
      <c r="B19" s="6">
        <v>1496</v>
      </c>
      <c r="C19" s="6">
        <v>3381</v>
      </c>
    </row>
    <row r="20" spans="1:3" x14ac:dyDescent="0.25">
      <c r="A20" s="2" t="s">
        <v>708</v>
      </c>
      <c r="B20" s="6">
        <v>75846</v>
      </c>
      <c r="C20" s="6">
        <v>243028</v>
      </c>
    </row>
    <row r="21" spans="1:3" x14ac:dyDescent="0.25">
      <c r="A21" s="2" t="s">
        <v>709</v>
      </c>
      <c r="B21" s="7">
        <v>23117</v>
      </c>
      <c r="C21" s="7">
        <v>8893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1</v>
      </c>
      <c r="C1" s="8"/>
      <c r="D1" s="8"/>
    </row>
    <row r="2" spans="1:4" ht="30" x14ac:dyDescent="0.25">
      <c r="A2" s="1" t="s">
        <v>34</v>
      </c>
      <c r="B2" s="1" t="s">
        <v>2</v>
      </c>
      <c r="C2" s="1" t="s">
        <v>35</v>
      </c>
      <c r="D2" s="1" t="s">
        <v>36</v>
      </c>
    </row>
    <row r="3" spans="1:4" x14ac:dyDescent="0.25">
      <c r="A3" s="3" t="s">
        <v>643</v>
      </c>
      <c r="B3" s="4" t="s">
        <v>6</v>
      </c>
      <c r="C3" s="4" t="s">
        <v>6</v>
      </c>
      <c r="D3" s="4" t="s">
        <v>6</v>
      </c>
    </row>
    <row r="4" spans="1:4" ht="30" x14ac:dyDescent="0.25">
      <c r="A4" s="2" t="s">
        <v>714</v>
      </c>
      <c r="B4" s="7">
        <v>13162</v>
      </c>
      <c r="C4" s="7">
        <v>14141</v>
      </c>
      <c r="D4" s="7">
        <v>18952</v>
      </c>
    </row>
    <row r="5" spans="1:4" ht="30" x14ac:dyDescent="0.25">
      <c r="A5" s="2" t="s">
        <v>715</v>
      </c>
      <c r="B5" s="4" t="s">
        <v>55</v>
      </c>
      <c r="C5" s="4">
        <v>7</v>
      </c>
      <c r="D5" s="4" t="s">
        <v>55</v>
      </c>
    </row>
    <row r="6" spans="1:4" ht="30" x14ac:dyDescent="0.25">
      <c r="A6" s="2" t="s">
        <v>716</v>
      </c>
      <c r="B6" s="4" t="s">
        <v>55</v>
      </c>
      <c r="C6" s="4" t="s">
        <v>55</v>
      </c>
      <c r="D6" s="4">
        <v>-286</v>
      </c>
    </row>
    <row r="7" spans="1:4" ht="30" x14ac:dyDescent="0.25">
      <c r="A7" s="2" t="s">
        <v>718</v>
      </c>
      <c r="B7" s="4" t="s">
        <v>55</v>
      </c>
      <c r="C7" s="4" t="s">
        <v>55</v>
      </c>
      <c r="D7" s="4">
        <v>147</v>
      </c>
    </row>
    <row r="8" spans="1:4" ht="30" x14ac:dyDescent="0.25">
      <c r="A8" s="2" t="s">
        <v>719</v>
      </c>
      <c r="B8" s="4" t="s">
        <v>55</v>
      </c>
      <c r="C8" s="4">
        <v>-222</v>
      </c>
      <c r="D8" s="6">
        <v>-3963</v>
      </c>
    </row>
    <row r="9" spans="1:4" ht="30" x14ac:dyDescent="0.25">
      <c r="A9" s="2" t="s">
        <v>722</v>
      </c>
      <c r="B9" s="6">
        <v>-12327</v>
      </c>
      <c r="C9" s="4" t="s">
        <v>55</v>
      </c>
      <c r="D9" s="4" t="s">
        <v>55</v>
      </c>
    </row>
    <row r="10" spans="1:4" ht="30" x14ac:dyDescent="0.25">
      <c r="A10" s="2" t="s">
        <v>724</v>
      </c>
      <c r="B10" s="4">
        <v>-835</v>
      </c>
      <c r="C10" s="4">
        <v>-764</v>
      </c>
      <c r="D10" s="4">
        <v>-709</v>
      </c>
    </row>
    <row r="11" spans="1:4" ht="30" x14ac:dyDescent="0.25">
      <c r="A11" s="2" t="s">
        <v>728</v>
      </c>
      <c r="B11" s="4" t="s">
        <v>55</v>
      </c>
      <c r="C11" s="7">
        <v>13162</v>
      </c>
      <c r="D11" s="7">
        <v>1414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631</v>
      </c>
      <c r="B1" s="8" t="s">
        <v>2</v>
      </c>
      <c r="C1" s="8" t="s">
        <v>35</v>
      </c>
    </row>
    <row r="2" spans="1:3" ht="30" x14ac:dyDescent="0.25">
      <c r="A2" s="1" t="s">
        <v>34</v>
      </c>
      <c r="B2" s="8"/>
      <c r="C2" s="8"/>
    </row>
    <row r="3" spans="1:3" x14ac:dyDescent="0.25">
      <c r="A3" s="3" t="s">
        <v>1632</v>
      </c>
      <c r="B3" s="4" t="s">
        <v>6</v>
      </c>
      <c r="C3" s="4" t="s">
        <v>6</v>
      </c>
    </row>
    <row r="4" spans="1:3" x14ac:dyDescent="0.25">
      <c r="A4" s="2" t="s">
        <v>354</v>
      </c>
      <c r="B4" s="7">
        <v>-2377</v>
      </c>
      <c r="C4" s="7">
        <v>-1952</v>
      </c>
    </row>
    <row r="5" spans="1:3" x14ac:dyDescent="0.25">
      <c r="A5" s="2" t="s">
        <v>738</v>
      </c>
      <c r="B5" s="6">
        <v>1489</v>
      </c>
      <c r="C5" s="6">
        <v>1926</v>
      </c>
    </row>
    <row r="6" spans="1:3" x14ac:dyDescent="0.25">
      <c r="A6" s="2" t="s">
        <v>1633</v>
      </c>
      <c r="B6" s="4" t="s">
        <v>6</v>
      </c>
      <c r="C6" s="4" t="s">
        <v>6</v>
      </c>
    </row>
    <row r="7" spans="1:3" x14ac:dyDescent="0.25">
      <c r="A7" s="3" t="s">
        <v>1632</v>
      </c>
      <c r="B7" s="4" t="s">
        <v>6</v>
      </c>
      <c r="C7" s="4" t="s">
        <v>6</v>
      </c>
    </row>
    <row r="8" spans="1:3" x14ac:dyDescent="0.25">
      <c r="A8" s="2" t="s">
        <v>1634</v>
      </c>
      <c r="B8" s="6">
        <v>3736</v>
      </c>
      <c r="C8" s="6">
        <v>3748</v>
      </c>
    </row>
    <row r="9" spans="1:3" ht="30" x14ac:dyDescent="0.25">
      <c r="A9" s="2" t="s">
        <v>1635</v>
      </c>
      <c r="B9" s="4" t="s">
        <v>6</v>
      </c>
      <c r="C9" s="4" t="s">
        <v>6</v>
      </c>
    </row>
    <row r="10" spans="1:3" x14ac:dyDescent="0.25">
      <c r="A10" s="3" t="s">
        <v>1632</v>
      </c>
      <c r="B10" s="4" t="s">
        <v>6</v>
      </c>
      <c r="C10" s="4" t="s">
        <v>6</v>
      </c>
    </row>
    <row r="11" spans="1:3" x14ac:dyDescent="0.25">
      <c r="A11" s="2" t="s">
        <v>1634</v>
      </c>
      <c r="B11" s="7">
        <v>130</v>
      </c>
      <c r="C11" s="7">
        <v>13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6</v>
      </c>
      <c r="B1" s="8" t="s">
        <v>1</v>
      </c>
      <c r="C1" s="8"/>
      <c r="D1" s="8"/>
    </row>
    <row r="2" spans="1:4" x14ac:dyDescent="0.25">
      <c r="A2" s="1" t="s">
        <v>1289</v>
      </c>
      <c r="B2" s="1" t="s">
        <v>2</v>
      </c>
      <c r="C2" s="8" t="s">
        <v>35</v>
      </c>
      <c r="D2" s="8" t="s">
        <v>36</v>
      </c>
    </row>
    <row r="3" spans="1:4" x14ac:dyDescent="0.25">
      <c r="A3" s="1"/>
      <c r="B3" s="1" t="s">
        <v>1637</v>
      </c>
      <c r="C3" s="8"/>
      <c r="D3" s="8"/>
    </row>
    <row r="4" spans="1:4" ht="30" x14ac:dyDescent="0.25">
      <c r="A4" s="3" t="s">
        <v>1638</v>
      </c>
      <c r="B4" s="4" t="s">
        <v>6</v>
      </c>
      <c r="C4" s="4" t="s">
        <v>6</v>
      </c>
      <c r="D4" s="4" t="s">
        <v>6</v>
      </c>
    </row>
    <row r="5" spans="1:4" ht="30" x14ac:dyDescent="0.25">
      <c r="A5" s="2" t="s">
        <v>1639</v>
      </c>
      <c r="B5" s="4">
        <v>0</v>
      </c>
      <c r="C5" s="4" t="s">
        <v>6</v>
      </c>
      <c r="D5" s="4" t="s">
        <v>6</v>
      </c>
    </row>
    <row r="6" spans="1:4" ht="30" x14ac:dyDescent="0.25">
      <c r="A6" s="2" t="s">
        <v>1640</v>
      </c>
      <c r="B6" s="9">
        <v>14.1</v>
      </c>
      <c r="C6" s="9">
        <v>16.2</v>
      </c>
      <c r="D6" s="9">
        <v>15.7</v>
      </c>
    </row>
    <row r="7" spans="1:4" x14ac:dyDescent="0.25">
      <c r="A7" s="2" t="s">
        <v>1641</v>
      </c>
      <c r="B7" s="4">
        <v>5.6</v>
      </c>
      <c r="C7" s="4">
        <v>5.7</v>
      </c>
      <c r="D7" s="4">
        <v>5.8</v>
      </c>
    </row>
    <row r="8" spans="1:4" x14ac:dyDescent="0.25">
      <c r="A8" s="2" t="s">
        <v>1211</v>
      </c>
      <c r="B8" s="4" t="s">
        <v>6</v>
      </c>
      <c r="C8" s="4" t="s">
        <v>6</v>
      </c>
      <c r="D8" s="4" t="s">
        <v>6</v>
      </c>
    </row>
    <row r="9" spans="1:4" ht="30" x14ac:dyDescent="0.25">
      <c r="A9" s="3" t="s">
        <v>1638</v>
      </c>
      <c r="B9" s="4" t="s">
        <v>6</v>
      </c>
      <c r="C9" s="4" t="s">
        <v>6</v>
      </c>
      <c r="D9" s="4" t="s">
        <v>6</v>
      </c>
    </row>
    <row r="10" spans="1:4" x14ac:dyDescent="0.25">
      <c r="A10" s="2" t="s">
        <v>1642</v>
      </c>
      <c r="B10" s="4" t="s">
        <v>1643</v>
      </c>
      <c r="C10" s="4" t="s">
        <v>6</v>
      </c>
      <c r="D10" s="4" t="s">
        <v>6</v>
      </c>
    </row>
    <row r="11" spans="1:4" ht="30" x14ac:dyDescent="0.25">
      <c r="A11" s="2" t="s">
        <v>1644</v>
      </c>
      <c r="B11" s="4">
        <v>65.3</v>
      </c>
      <c r="C11" s="4" t="s">
        <v>6</v>
      </c>
      <c r="D11" s="4" t="s">
        <v>6</v>
      </c>
    </row>
    <row r="12" spans="1:4" ht="30" x14ac:dyDescent="0.25">
      <c r="A12" s="2" t="s">
        <v>1645</v>
      </c>
      <c r="B12" s="4">
        <v>3.7</v>
      </c>
      <c r="C12" s="4" t="s">
        <v>6</v>
      </c>
      <c r="D12" s="4" t="s">
        <v>6</v>
      </c>
    </row>
    <row r="13" spans="1:4" x14ac:dyDescent="0.25">
      <c r="A13" s="2" t="s">
        <v>1646</v>
      </c>
      <c r="B13" s="119">
        <v>0.03</v>
      </c>
      <c r="C13" s="4" t="s">
        <v>6</v>
      </c>
      <c r="D13" s="4" t="s">
        <v>6</v>
      </c>
    </row>
    <row r="14" spans="1:4" ht="30" x14ac:dyDescent="0.25">
      <c r="A14" s="2" t="s">
        <v>1647</v>
      </c>
      <c r="B14" s="4">
        <v>9.4</v>
      </c>
      <c r="C14" s="4">
        <v>9.4</v>
      </c>
      <c r="D14" s="4">
        <v>9.4</v>
      </c>
    </row>
    <row r="15" spans="1:4" ht="30" x14ac:dyDescent="0.25">
      <c r="A15" s="2" t="s">
        <v>1648</v>
      </c>
      <c r="B15" s="5">
        <v>73446</v>
      </c>
      <c r="C15" s="4" t="s">
        <v>6</v>
      </c>
      <c r="D15" s="4" t="s">
        <v>6</v>
      </c>
    </row>
    <row r="16" spans="1:4" x14ac:dyDescent="0.25">
      <c r="A16" s="2" t="s">
        <v>1649</v>
      </c>
      <c r="B16" s="9">
        <v>1.9</v>
      </c>
      <c r="C16" s="7">
        <v>2</v>
      </c>
      <c r="D16" s="9">
        <v>1.4</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9"/>
  <sheetViews>
    <sheetView showGridLines="0" workbookViewId="0"/>
  </sheetViews>
  <sheetFormatPr defaultRowHeight="15" x14ac:dyDescent="0.25"/>
  <cols>
    <col min="1" max="2" width="36.5703125" bestFit="1" customWidth="1"/>
    <col min="3" max="3" width="8.28515625" customWidth="1"/>
    <col min="4" max="4" width="36.5703125" customWidth="1"/>
    <col min="5" max="5" width="36.5703125" bestFit="1" customWidth="1"/>
    <col min="6" max="6" width="8.85546875" customWidth="1"/>
    <col min="7" max="7" width="7.85546875" customWidth="1"/>
    <col min="8" max="8" width="8.28515625" customWidth="1"/>
    <col min="9" max="9" width="32.42578125" customWidth="1"/>
    <col min="10" max="10" width="8.85546875" customWidth="1"/>
    <col min="11" max="11" width="7.85546875" customWidth="1"/>
    <col min="12" max="12" width="8.28515625" customWidth="1"/>
    <col min="13" max="13" width="28.140625" customWidth="1"/>
    <col min="14" max="14" width="8.85546875" customWidth="1"/>
  </cols>
  <sheetData>
    <row r="1" spans="1:14" ht="30"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7</v>
      </c>
      <c r="B3" s="33" t="s">
        <v>6</v>
      </c>
      <c r="C3" s="33"/>
      <c r="D3" s="33"/>
      <c r="E3" s="33"/>
      <c r="F3" s="33"/>
      <c r="G3" s="33"/>
      <c r="H3" s="33"/>
      <c r="I3" s="33"/>
      <c r="J3" s="33"/>
      <c r="K3" s="33"/>
      <c r="L3" s="33"/>
      <c r="M3" s="33"/>
      <c r="N3" s="33"/>
    </row>
    <row r="4" spans="1:14" ht="15" customHeight="1" x14ac:dyDescent="0.25">
      <c r="A4" s="14" t="s">
        <v>196</v>
      </c>
      <c r="B4" s="33" t="s">
        <v>6</v>
      </c>
      <c r="C4" s="33"/>
      <c r="D4" s="33"/>
      <c r="E4" s="33"/>
      <c r="F4" s="33"/>
      <c r="G4" s="33"/>
      <c r="H4" s="33"/>
      <c r="I4" s="33"/>
      <c r="J4" s="33"/>
      <c r="K4" s="33"/>
      <c r="L4" s="33"/>
      <c r="M4" s="33"/>
      <c r="N4" s="33"/>
    </row>
    <row r="5" spans="1:14" x14ac:dyDescent="0.25">
      <c r="A5" s="14"/>
      <c r="B5" s="33"/>
      <c r="C5" s="33"/>
      <c r="D5" s="33"/>
      <c r="E5" s="33"/>
      <c r="F5" s="33"/>
      <c r="G5" s="33"/>
      <c r="H5" s="33"/>
      <c r="I5" s="33"/>
      <c r="J5" s="33"/>
      <c r="K5" s="33"/>
      <c r="L5" s="33"/>
      <c r="M5" s="33"/>
      <c r="N5" s="33"/>
    </row>
    <row r="6" spans="1:14" x14ac:dyDescent="0.25">
      <c r="A6" s="14"/>
      <c r="B6" s="35" t="s">
        <v>198</v>
      </c>
      <c r="C6" s="35"/>
      <c r="D6" s="35"/>
      <c r="E6" s="35"/>
      <c r="F6" s="35"/>
      <c r="G6" s="35"/>
      <c r="H6" s="35"/>
      <c r="I6" s="35"/>
      <c r="J6" s="35"/>
      <c r="K6" s="35"/>
      <c r="L6" s="35"/>
      <c r="M6" s="35"/>
      <c r="N6" s="35"/>
    </row>
    <row r="7" spans="1:14" x14ac:dyDescent="0.25">
      <c r="A7" s="14"/>
      <c r="B7" s="33"/>
      <c r="C7" s="33"/>
      <c r="D7" s="33"/>
      <c r="E7" s="33"/>
      <c r="F7" s="33"/>
      <c r="G7" s="33"/>
      <c r="H7" s="33"/>
      <c r="I7" s="33"/>
      <c r="J7" s="33"/>
      <c r="K7" s="33"/>
      <c r="L7" s="33"/>
      <c r="M7" s="33"/>
      <c r="N7" s="33"/>
    </row>
    <row r="8" spans="1:14" ht="38.25" customHeight="1" x14ac:dyDescent="0.25">
      <c r="A8" s="14"/>
      <c r="B8" s="36" t="s">
        <v>199</v>
      </c>
      <c r="C8" s="36"/>
      <c r="D8" s="36"/>
      <c r="E8" s="36"/>
      <c r="F8" s="36"/>
      <c r="G8" s="36"/>
      <c r="H8" s="36"/>
      <c r="I8" s="36"/>
      <c r="J8" s="36"/>
      <c r="K8" s="36"/>
      <c r="L8" s="36"/>
      <c r="M8" s="36"/>
      <c r="N8" s="36"/>
    </row>
    <row r="9" spans="1:14" x14ac:dyDescent="0.25">
      <c r="A9" s="14"/>
      <c r="B9" s="33"/>
      <c r="C9" s="33"/>
      <c r="D9" s="33"/>
      <c r="E9" s="33"/>
      <c r="F9" s="33"/>
      <c r="G9" s="33"/>
      <c r="H9" s="33"/>
      <c r="I9" s="33"/>
      <c r="J9" s="33"/>
      <c r="K9" s="33"/>
      <c r="L9" s="33"/>
      <c r="M9" s="33"/>
      <c r="N9" s="33"/>
    </row>
    <row r="10" spans="1:14" ht="25.5" customHeight="1" x14ac:dyDescent="0.25">
      <c r="A10" s="14"/>
      <c r="B10" s="36" t="s">
        <v>200</v>
      </c>
      <c r="C10" s="36"/>
      <c r="D10" s="36"/>
      <c r="E10" s="36"/>
      <c r="F10" s="36"/>
      <c r="G10" s="36"/>
      <c r="H10" s="36"/>
      <c r="I10" s="36"/>
      <c r="J10" s="36"/>
      <c r="K10" s="36"/>
      <c r="L10" s="36"/>
      <c r="M10" s="36"/>
      <c r="N10" s="36"/>
    </row>
    <row r="11" spans="1:14" x14ac:dyDescent="0.25">
      <c r="A11" s="14"/>
      <c r="B11" s="33"/>
      <c r="C11" s="33"/>
      <c r="D11" s="33"/>
      <c r="E11" s="33"/>
      <c r="F11" s="33"/>
      <c r="G11" s="33"/>
      <c r="H11" s="33"/>
      <c r="I11" s="33"/>
      <c r="J11" s="33"/>
      <c r="K11" s="33"/>
      <c r="L11" s="33"/>
      <c r="M11" s="33"/>
      <c r="N11" s="33"/>
    </row>
    <row r="12" spans="1:14" x14ac:dyDescent="0.25">
      <c r="A12" s="14"/>
      <c r="B12" s="36" t="s">
        <v>201</v>
      </c>
      <c r="C12" s="36"/>
      <c r="D12" s="36"/>
      <c r="E12" s="36"/>
      <c r="F12" s="36"/>
      <c r="G12" s="36"/>
      <c r="H12" s="36"/>
      <c r="I12" s="36"/>
      <c r="J12" s="36"/>
      <c r="K12" s="36"/>
      <c r="L12" s="36"/>
      <c r="M12" s="36"/>
      <c r="N12" s="36"/>
    </row>
    <row r="13" spans="1:14" x14ac:dyDescent="0.25">
      <c r="A13" s="14"/>
      <c r="B13" s="33"/>
      <c r="C13" s="33"/>
      <c r="D13" s="33"/>
      <c r="E13" s="33"/>
      <c r="F13" s="33"/>
      <c r="G13" s="33"/>
      <c r="H13" s="33"/>
      <c r="I13" s="33"/>
      <c r="J13" s="33"/>
      <c r="K13" s="33"/>
      <c r="L13" s="33"/>
      <c r="M13" s="33"/>
      <c r="N13" s="33"/>
    </row>
    <row r="14" spans="1:14" x14ac:dyDescent="0.25">
      <c r="A14" s="14"/>
      <c r="B14" s="35" t="s">
        <v>202</v>
      </c>
      <c r="C14" s="35"/>
      <c r="D14" s="35"/>
      <c r="E14" s="35"/>
      <c r="F14" s="35"/>
      <c r="G14" s="35"/>
      <c r="H14" s="35"/>
      <c r="I14" s="35"/>
      <c r="J14" s="35"/>
      <c r="K14" s="35"/>
      <c r="L14" s="35"/>
      <c r="M14" s="35"/>
      <c r="N14" s="35"/>
    </row>
    <row r="15" spans="1:14" x14ac:dyDescent="0.25">
      <c r="A15" s="14"/>
      <c r="B15" s="33"/>
      <c r="C15" s="33"/>
      <c r="D15" s="33"/>
      <c r="E15" s="33"/>
      <c r="F15" s="33"/>
      <c r="G15" s="33"/>
      <c r="H15" s="33"/>
      <c r="I15" s="33"/>
      <c r="J15" s="33"/>
      <c r="K15" s="33"/>
      <c r="L15" s="33"/>
      <c r="M15" s="33"/>
      <c r="N15" s="33"/>
    </row>
    <row r="16" spans="1:14" x14ac:dyDescent="0.25">
      <c r="A16" s="14"/>
      <c r="B16" s="37" t="s">
        <v>203</v>
      </c>
      <c r="C16" s="37"/>
      <c r="D16" s="37"/>
      <c r="E16" s="37"/>
      <c r="F16" s="37"/>
      <c r="G16" s="37"/>
      <c r="H16" s="37"/>
      <c r="I16" s="37"/>
      <c r="J16" s="37"/>
      <c r="K16" s="37"/>
      <c r="L16" s="37"/>
      <c r="M16" s="37"/>
      <c r="N16" s="37"/>
    </row>
    <row r="17" spans="1:14" x14ac:dyDescent="0.25">
      <c r="A17" s="14"/>
      <c r="B17" s="33"/>
      <c r="C17" s="33"/>
      <c r="D17" s="33"/>
      <c r="E17" s="33"/>
      <c r="F17" s="33"/>
      <c r="G17" s="33"/>
      <c r="H17" s="33"/>
      <c r="I17" s="33"/>
      <c r="J17" s="33"/>
      <c r="K17" s="33"/>
      <c r="L17" s="33"/>
      <c r="M17" s="33"/>
      <c r="N17" s="33"/>
    </row>
    <row r="18" spans="1:14" ht="63.75" customHeight="1" x14ac:dyDescent="0.25">
      <c r="A18" s="14"/>
      <c r="B18" s="36" t="s">
        <v>204</v>
      </c>
      <c r="C18" s="36"/>
      <c r="D18" s="36"/>
      <c r="E18" s="36"/>
      <c r="F18" s="36"/>
      <c r="G18" s="36"/>
      <c r="H18" s="36"/>
      <c r="I18" s="36"/>
      <c r="J18" s="36"/>
      <c r="K18" s="36"/>
      <c r="L18" s="36"/>
      <c r="M18" s="36"/>
      <c r="N18" s="36"/>
    </row>
    <row r="19" spans="1:14" x14ac:dyDescent="0.25">
      <c r="A19" s="14"/>
      <c r="B19" s="33"/>
      <c r="C19" s="33"/>
      <c r="D19" s="33"/>
      <c r="E19" s="33"/>
      <c r="F19" s="33"/>
      <c r="G19" s="33"/>
      <c r="H19" s="33"/>
      <c r="I19" s="33"/>
      <c r="J19" s="33"/>
      <c r="K19" s="33"/>
      <c r="L19" s="33"/>
      <c r="M19" s="33"/>
      <c r="N19" s="33"/>
    </row>
    <row r="20" spans="1:14" x14ac:dyDescent="0.25">
      <c r="A20" s="14"/>
      <c r="B20" s="37" t="s">
        <v>83</v>
      </c>
      <c r="C20" s="37"/>
      <c r="D20" s="37"/>
      <c r="E20" s="37"/>
      <c r="F20" s="37"/>
      <c r="G20" s="37"/>
      <c r="H20" s="37"/>
      <c r="I20" s="37"/>
      <c r="J20" s="37"/>
      <c r="K20" s="37"/>
      <c r="L20" s="37"/>
      <c r="M20" s="37"/>
      <c r="N20" s="37"/>
    </row>
    <row r="21" spans="1:14" x14ac:dyDescent="0.25">
      <c r="A21" s="14"/>
      <c r="B21" s="33"/>
      <c r="C21" s="33"/>
      <c r="D21" s="33"/>
      <c r="E21" s="33"/>
      <c r="F21" s="33"/>
      <c r="G21" s="33"/>
      <c r="H21" s="33"/>
      <c r="I21" s="33"/>
      <c r="J21" s="33"/>
      <c r="K21" s="33"/>
      <c r="L21" s="33"/>
      <c r="M21" s="33"/>
      <c r="N21" s="33"/>
    </row>
    <row r="22" spans="1:14" ht="25.5" customHeight="1" x14ac:dyDescent="0.25">
      <c r="A22" s="14"/>
      <c r="B22" s="36" t="s">
        <v>205</v>
      </c>
      <c r="C22" s="36"/>
      <c r="D22" s="36"/>
      <c r="E22" s="36"/>
      <c r="F22" s="36"/>
      <c r="G22" s="36"/>
      <c r="H22" s="36"/>
      <c r="I22" s="36"/>
      <c r="J22" s="36"/>
      <c r="K22" s="36"/>
      <c r="L22" s="36"/>
      <c r="M22" s="36"/>
      <c r="N22" s="36"/>
    </row>
    <row r="23" spans="1:14" x14ac:dyDescent="0.25">
      <c r="A23" s="14"/>
      <c r="B23" s="33"/>
      <c r="C23" s="33"/>
      <c r="D23" s="33"/>
      <c r="E23" s="33"/>
      <c r="F23" s="33"/>
      <c r="G23" s="33"/>
      <c r="H23" s="33"/>
      <c r="I23" s="33"/>
      <c r="J23" s="33"/>
      <c r="K23" s="33"/>
      <c r="L23" s="33"/>
      <c r="M23" s="33"/>
      <c r="N23" s="33"/>
    </row>
    <row r="24" spans="1:14" x14ac:dyDescent="0.25">
      <c r="A24" s="14"/>
      <c r="B24" s="37" t="s">
        <v>206</v>
      </c>
      <c r="C24" s="37"/>
      <c r="D24" s="37"/>
      <c r="E24" s="37"/>
      <c r="F24" s="37"/>
      <c r="G24" s="37"/>
      <c r="H24" s="37"/>
      <c r="I24" s="37"/>
      <c r="J24" s="37"/>
      <c r="K24" s="37"/>
      <c r="L24" s="37"/>
      <c r="M24" s="37"/>
      <c r="N24" s="37"/>
    </row>
    <row r="25" spans="1:14" x14ac:dyDescent="0.25">
      <c r="A25" s="14"/>
      <c r="B25" s="33"/>
      <c r="C25" s="33"/>
      <c r="D25" s="33"/>
      <c r="E25" s="33"/>
      <c r="F25" s="33"/>
      <c r="G25" s="33"/>
      <c r="H25" s="33"/>
      <c r="I25" s="33"/>
      <c r="J25" s="33"/>
      <c r="K25" s="33"/>
      <c r="L25" s="33"/>
      <c r="M25" s="33"/>
      <c r="N25" s="33"/>
    </row>
    <row r="26" spans="1:14" ht="25.5" customHeight="1" x14ac:dyDescent="0.25">
      <c r="A26" s="14"/>
      <c r="B26" s="36" t="s">
        <v>207</v>
      </c>
      <c r="C26" s="36"/>
      <c r="D26" s="36"/>
      <c r="E26" s="36"/>
      <c r="F26" s="36"/>
      <c r="G26" s="36"/>
      <c r="H26" s="36"/>
      <c r="I26" s="36"/>
      <c r="J26" s="36"/>
      <c r="K26" s="36"/>
      <c r="L26" s="36"/>
      <c r="M26" s="36"/>
      <c r="N26" s="36"/>
    </row>
    <row r="27" spans="1:14" x14ac:dyDescent="0.25">
      <c r="A27" s="14"/>
      <c r="B27" s="33"/>
      <c r="C27" s="33"/>
      <c r="D27" s="33"/>
      <c r="E27" s="33"/>
      <c r="F27" s="33"/>
      <c r="G27" s="33"/>
      <c r="H27" s="33"/>
      <c r="I27" s="33"/>
      <c r="J27" s="33"/>
      <c r="K27" s="33"/>
      <c r="L27" s="33"/>
      <c r="M27" s="33"/>
      <c r="N27" s="33"/>
    </row>
    <row r="28" spans="1:14" x14ac:dyDescent="0.25">
      <c r="A28" s="14"/>
      <c r="B28" s="35" t="s">
        <v>208</v>
      </c>
      <c r="C28" s="35"/>
      <c r="D28" s="35"/>
      <c r="E28" s="35"/>
      <c r="F28" s="35"/>
      <c r="G28" s="35"/>
      <c r="H28" s="35"/>
      <c r="I28" s="35"/>
      <c r="J28" s="35"/>
      <c r="K28" s="35"/>
      <c r="L28" s="35"/>
      <c r="M28" s="35"/>
      <c r="N28" s="35"/>
    </row>
    <row r="29" spans="1:14" x14ac:dyDescent="0.25">
      <c r="A29" s="14"/>
      <c r="B29" s="33"/>
      <c r="C29" s="33"/>
      <c r="D29" s="33"/>
      <c r="E29" s="33"/>
      <c r="F29" s="33"/>
      <c r="G29" s="33"/>
      <c r="H29" s="33"/>
      <c r="I29" s="33"/>
      <c r="J29" s="33"/>
      <c r="K29" s="33"/>
      <c r="L29" s="33"/>
      <c r="M29" s="33"/>
      <c r="N29" s="33"/>
    </row>
    <row r="30" spans="1:14" ht="25.5" customHeight="1" x14ac:dyDescent="0.25">
      <c r="A30" s="14"/>
      <c r="B30" s="36" t="s">
        <v>209</v>
      </c>
      <c r="C30" s="36"/>
      <c r="D30" s="36"/>
      <c r="E30" s="36"/>
      <c r="F30" s="36"/>
      <c r="G30" s="36"/>
      <c r="H30" s="36"/>
      <c r="I30" s="36"/>
      <c r="J30" s="36"/>
      <c r="K30" s="36"/>
      <c r="L30" s="36"/>
      <c r="M30" s="36"/>
      <c r="N30" s="36"/>
    </row>
    <row r="31" spans="1:14" x14ac:dyDescent="0.25">
      <c r="A31" s="14"/>
      <c r="B31" s="33"/>
      <c r="C31" s="33"/>
      <c r="D31" s="33"/>
      <c r="E31" s="33"/>
      <c r="F31" s="33"/>
      <c r="G31" s="33"/>
      <c r="H31" s="33"/>
      <c r="I31" s="33"/>
      <c r="J31" s="33"/>
      <c r="K31" s="33"/>
      <c r="L31" s="33"/>
      <c r="M31" s="33"/>
      <c r="N31" s="33"/>
    </row>
    <row r="32" spans="1:14" x14ac:dyDescent="0.25">
      <c r="A32" s="14"/>
      <c r="B32" s="38"/>
      <c r="C32" s="38"/>
      <c r="D32" s="38"/>
      <c r="E32" s="38"/>
      <c r="F32" s="38"/>
      <c r="G32" s="38"/>
      <c r="H32" s="38"/>
      <c r="I32" s="38"/>
      <c r="J32" s="38"/>
      <c r="K32" s="38"/>
      <c r="L32" s="38"/>
      <c r="M32" s="38"/>
      <c r="N32" s="38"/>
    </row>
    <row r="33" spans="1:14" x14ac:dyDescent="0.25">
      <c r="A33" s="14"/>
      <c r="B33" s="33"/>
      <c r="C33" s="33"/>
      <c r="D33" s="33"/>
      <c r="E33" s="33"/>
      <c r="F33" s="33"/>
      <c r="G33" s="33"/>
      <c r="H33" s="33"/>
      <c r="I33" s="33"/>
      <c r="J33" s="33"/>
      <c r="K33" s="33"/>
      <c r="L33" s="33"/>
      <c r="M33" s="33"/>
      <c r="N33" s="33"/>
    </row>
    <row r="34" spans="1:14" ht="25.5" customHeight="1" x14ac:dyDescent="0.25">
      <c r="A34" s="14"/>
      <c r="B34" s="36" t="s">
        <v>210</v>
      </c>
      <c r="C34" s="36"/>
      <c r="D34" s="36"/>
      <c r="E34" s="36"/>
      <c r="F34" s="36"/>
      <c r="G34" s="36"/>
      <c r="H34" s="36"/>
      <c r="I34" s="36"/>
      <c r="J34" s="36"/>
      <c r="K34" s="36"/>
      <c r="L34" s="36"/>
      <c r="M34" s="36"/>
      <c r="N34" s="36"/>
    </row>
    <row r="35" spans="1:14" x14ac:dyDescent="0.25">
      <c r="A35" s="14"/>
      <c r="B35" s="33"/>
      <c r="C35" s="33"/>
      <c r="D35" s="33"/>
      <c r="E35" s="33"/>
      <c r="F35" s="33"/>
      <c r="G35" s="33"/>
      <c r="H35" s="33"/>
      <c r="I35" s="33"/>
      <c r="J35" s="33"/>
      <c r="K35" s="33"/>
      <c r="L35" s="33"/>
      <c r="M35" s="33"/>
      <c r="N35" s="33"/>
    </row>
    <row r="36" spans="1:14" ht="51" customHeight="1" x14ac:dyDescent="0.25">
      <c r="A36" s="14"/>
      <c r="B36" s="36" t="s">
        <v>211</v>
      </c>
      <c r="C36" s="36"/>
      <c r="D36" s="36"/>
      <c r="E36" s="36"/>
      <c r="F36" s="36"/>
      <c r="G36" s="36"/>
      <c r="H36" s="36"/>
      <c r="I36" s="36"/>
      <c r="J36" s="36"/>
      <c r="K36" s="36"/>
      <c r="L36" s="36"/>
      <c r="M36" s="36"/>
      <c r="N36" s="36"/>
    </row>
    <row r="37" spans="1:14" x14ac:dyDescent="0.25">
      <c r="A37" s="14"/>
      <c r="B37" s="33"/>
      <c r="C37" s="33"/>
      <c r="D37" s="33"/>
      <c r="E37" s="33"/>
      <c r="F37" s="33"/>
      <c r="G37" s="33"/>
      <c r="H37" s="33"/>
      <c r="I37" s="33"/>
      <c r="J37" s="33"/>
      <c r="K37" s="33"/>
      <c r="L37" s="33"/>
      <c r="M37" s="33"/>
      <c r="N37" s="33"/>
    </row>
    <row r="38" spans="1:14" x14ac:dyDescent="0.25">
      <c r="A38" s="14"/>
      <c r="B38" s="35" t="s">
        <v>212</v>
      </c>
      <c r="C38" s="35"/>
      <c r="D38" s="35"/>
      <c r="E38" s="35"/>
      <c r="F38" s="35"/>
      <c r="G38" s="35"/>
      <c r="H38" s="35"/>
      <c r="I38" s="35"/>
      <c r="J38" s="35"/>
      <c r="K38" s="35"/>
      <c r="L38" s="35"/>
      <c r="M38" s="35"/>
      <c r="N38" s="35"/>
    </row>
    <row r="39" spans="1:14" x14ac:dyDescent="0.25">
      <c r="A39" s="14"/>
      <c r="B39" s="33"/>
      <c r="C39" s="33"/>
      <c r="D39" s="33"/>
      <c r="E39" s="33"/>
      <c r="F39" s="33"/>
      <c r="G39" s="33"/>
      <c r="H39" s="33"/>
      <c r="I39" s="33"/>
      <c r="J39" s="33"/>
      <c r="K39" s="33"/>
      <c r="L39" s="33"/>
      <c r="M39" s="33"/>
      <c r="N39" s="33"/>
    </row>
    <row r="40" spans="1:14" ht="25.5" customHeight="1" x14ac:dyDescent="0.25">
      <c r="A40" s="14"/>
      <c r="B40" s="36" t="s">
        <v>213</v>
      </c>
      <c r="C40" s="36"/>
      <c r="D40" s="36"/>
      <c r="E40" s="36"/>
      <c r="F40" s="36"/>
      <c r="G40" s="36"/>
      <c r="H40" s="36"/>
      <c r="I40" s="36"/>
      <c r="J40" s="36"/>
      <c r="K40" s="36"/>
      <c r="L40" s="36"/>
      <c r="M40" s="36"/>
      <c r="N40" s="36"/>
    </row>
    <row r="41" spans="1:14" x14ac:dyDescent="0.25">
      <c r="A41" s="14"/>
      <c r="B41" s="33"/>
      <c r="C41" s="33"/>
      <c r="D41" s="33"/>
      <c r="E41" s="33"/>
      <c r="F41" s="33"/>
      <c r="G41" s="33"/>
      <c r="H41" s="33"/>
      <c r="I41" s="33"/>
      <c r="J41" s="33"/>
      <c r="K41" s="33"/>
      <c r="L41" s="33"/>
      <c r="M41" s="33"/>
      <c r="N41" s="33"/>
    </row>
    <row r="42" spans="1:14" ht="15.75" x14ac:dyDescent="0.25">
      <c r="A42" s="14"/>
      <c r="B42" s="39"/>
      <c r="C42" s="39"/>
      <c r="D42" s="39"/>
      <c r="E42" s="39"/>
      <c r="F42" s="39"/>
      <c r="G42" s="39"/>
      <c r="H42" s="39"/>
      <c r="I42" s="39"/>
      <c r="J42" s="39"/>
      <c r="K42" s="39"/>
      <c r="L42" s="39"/>
      <c r="M42" s="39"/>
      <c r="N42" s="39"/>
    </row>
    <row r="43" spans="1:14" x14ac:dyDescent="0.25">
      <c r="A43" s="14"/>
      <c r="B43" s="4"/>
      <c r="C43" s="4"/>
      <c r="D43" s="4"/>
    </row>
    <row r="44" spans="1:14" x14ac:dyDescent="0.25">
      <c r="A44" s="14"/>
      <c r="B44" s="2" t="s">
        <v>214</v>
      </c>
      <c r="C44" s="13" t="s">
        <v>215</v>
      </c>
      <c r="D44" s="4" t="s">
        <v>216</v>
      </c>
    </row>
    <row r="45" spans="1:14" x14ac:dyDescent="0.25">
      <c r="A45" s="14"/>
      <c r="B45" s="2" t="s">
        <v>217</v>
      </c>
      <c r="C45" s="13" t="s">
        <v>215</v>
      </c>
      <c r="D45" s="4" t="s">
        <v>218</v>
      </c>
    </row>
    <row r="46" spans="1:14" x14ac:dyDescent="0.25">
      <c r="A46" s="14"/>
      <c r="B46" s="2" t="s">
        <v>219</v>
      </c>
      <c r="C46" s="13" t="s">
        <v>215</v>
      </c>
      <c r="D46" s="4" t="s">
        <v>220</v>
      </c>
    </row>
    <row r="47" spans="1:14" x14ac:dyDescent="0.25">
      <c r="A47" s="14"/>
      <c r="B47" s="14" t="s">
        <v>221</v>
      </c>
      <c r="C47" s="15" t="s">
        <v>215</v>
      </c>
      <c r="D47" s="4" t="s">
        <v>222</v>
      </c>
    </row>
    <row r="48" spans="1:14" x14ac:dyDescent="0.25">
      <c r="A48" s="14"/>
      <c r="B48" s="14"/>
      <c r="C48" s="15"/>
      <c r="D48" s="4"/>
    </row>
    <row r="49" spans="1:14" x14ac:dyDescent="0.25">
      <c r="A49" s="14"/>
      <c r="B49" s="14"/>
      <c r="C49" s="15"/>
      <c r="D49" s="4" t="s">
        <v>223</v>
      </c>
    </row>
    <row r="50" spans="1:14" x14ac:dyDescent="0.25">
      <c r="A50" s="14"/>
      <c r="B50" s="33"/>
      <c r="C50" s="33"/>
      <c r="D50" s="33"/>
      <c r="E50" s="33"/>
      <c r="F50" s="33"/>
      <c r="G50" s="33"/>
      <c r="H50" s="33"/>
      <c r="I50" s="33"/>
      <c r="J50" s="33"/>
      <c r="K50" s="33"/>
      <c r="L50" s="33"/>
      <c r="M50" s="33"/>
      <c r="N50" s="33"/>
    </row>
    <row r="51" spans="1:14" x14ac:dyDescent="0.25">
      <c r="A51" s="14"/>
      <c r="B51" s="35" t="s">
        <v>224</v>
      </c>
      <c r="C51" s="35"/>
      <c r="D51" s="35"/>
      <c r="E51" s="35"/>
      <c r="F51" s="35"/>
      <c r="G51" s="35"/>
      <c r="H51" s="35"/>
      <c r="I51" s="35"/>
      <c r="J51" s="35"/>
      <c r="K51" s="35"/>
      <c r="L51" s="35"/>
      <c r="M51" s="35"/>
      <c r="N51" s="35"/>
    </row>
    <row r="52" spans="1:14" x14ac:dyDescent="0.25">
      <c r="A52" s="14"/>
      <c r="B52" s="33"/>
      <c r="C52" s="33"/>
      <c r="D52" s="33"/>
      <c r="E52" s="33"/>
      <c r="F52" s="33"/>
      <c r="G52" s="33"/>
      <c r="H52" s="33"/>
      <c r="I52" s="33"/>
      <c r="J52" s="33"/>
      <c r="K52" s="33"/>
      <c r="L52" s="33"/>
      <c r="M52" s="33"/>
      <c r="N52" s="33"/>
    </row>
    <row r="53" spans="1:14" x14ac:dyDescent="0.25">
      <c r="A53" s="14"/>
      <c r="B53" s="36" t="s">
        <v>225</v>
      </c>
      <c r="C53" s="36"/>
      <c r="D53" s="36"/>
      <c r="E53" s="36"/>
      <c r="F53" s="36"/>
      <c r="G53" s="36"/>
      <c r="H53" s="36"/>
      <c r="I53" s="36"/>
      <c r="J53" s="36"/>
      <c r="K53" s="36"/>
      <c r="L53" s="36"/>
      <c r="M53" s="36"/>
      <c r="N53" s="36"/>
    </row>
    <row r="54" spans="1:14" x14ac:dyDescent="0.25">
      <c r="A54" s="14"/>
      <c r="B54" s="33"/>
      <c r="C54" s="33"/>
      <c r="D54" s="33"/>
      <c r="E54" s="33"/>
      <c r="F54" s="33"/>
      <c r="G54" s="33"/>
      <c r="H54" s="33"/>
      <c r="I54" s="33"/>
      <c r="J54" s="33"/>
      <c r="K54" s="33"/>
      <c r="L54" s="33"/>
      <c r="M54" s="33"/>
      <c r="N54" s="33"/>
    </row>
    <row r="55" spans="1:14" x14ac:dyDescent="0.25">
      <c r="A55" s="14"/>
      <c r="B55" s="35" t="s">
        <v>226</v>
      </c>
      <c r="C55" s="35"/>
      <c r="D55" s="35"/>
      <c r="E55" s="35"/>
      <c r="F55" s="35"/>
      <c r="G55" s="35"/>
      <c r="H55" s="35"/>
      <c r="I55" s="35"/>
      <c r="J55" s="35"/>
      <c r="K55" s="35"/>
      <c r="L55" s="35"/>
      <c r="M55" s="35"/>
      <c r="N55" s="35"/>
    </row>
    <row r="56" spans="1:14" x14ac:dyDescent="0.25">
      <c r="A56" s="14"/>
      <c r="B56" s="33"/>
      <c r="C56" s="33"/>
      <c r="D56" s="33"/>
      <c r="E56" s="33"/>
      <c r="F56" s="33"/>
      <c r="G56" s="33"/>
      <c r="H56" s="33"/>
      <c r="I56" s="33"/>
      <c r="J56" s="33"/>
      <c r="K56" s="33"/>
      <c r="L56" s="33"/>
      <c r="M56" s="33"/>
      <c r="N56" s="33"/>
    </row>
    <row r="57" spans="1:14" ht="25.5" customHeight="1" x14ac:dyDescent="0.25">
      <c r="A57" s="14"/>
      <c r="B57" s="36" t="s">
        <v>227</v>
      </c>
      <c r="C57" s="36"/>
      <c r="D57" s="36"/>
      <c r="E57" s="36"/>
      <c r="F57" s="36"/>
      <c r="G57" s="36"/>
      <c r="H57" s="36"/>
      <c r="I57" s="36"/>
      <c r="J57" s="36"/>
      <c r="K57" s="36"/>
      <c r="L57" s="36"/>
      <c r="M57" s="36"/>
      <c r="N57" s="36"/>
    </row>
    <row r="58" spans="1:14" x14ac:dyDescent="0.25">
      <c r="A58" s="14"/>
      <c r="B58" s="33"/>
      <c r="C58" s="33"/>
      <c r="D58" s="33"/>
      <c r="E58" s="33"/>
      <c r="F58" s="33"/>
      <c r="G58" s="33"/>
      <c r="H58" s="33"/>
      <c r="I58" s="33"/>
      <c r="J58" s="33"/>
      <c r="K58" s="33"/>
      <c r="L58" s="33"/>
      <c r="M58" s="33"/>
      <c r="N58" s="33"/>
    </row>
    <row r="59" spans="1:14" x14ac:dyDescent="0.25">
      <c r="A59" s="14"/>
      <c r="B59" s="36" t="s">
        <v>228</v>
      </c>
      <c r="C59" s="36"/>
      <c r="D59" s="36"/>
      <c r="E59" s="36"/>
      <c r="F59" s="36"/>
      <c r="G59" s="36"/>
      <c r="H59" s="36"/>
      <c r="I59" s="36"/>
      <c r="J59" s="36"/>
      <c r="K59" s="36"/>
      <c r="L59" s="36"/>
      <c r="M59" s="36"/>
      <c r="N59" s="36"/>
    </row>
    <row r="60" spans="1:14" x14ac:dyDescent="0.25">
      <c r="A60" s="14"/>
      <c r="B60" s="33"/>
      <c r="C60" s="33"/>
      <c r="D60" s="33"/>
      <c r="E60" s="33"/>
      <c r="F60" s="33"/>
      <c r="G60" s="33"/>
      <c r="H60" s="33"/>
      <c r="I60" s="33"/>
      <c r="J60" s="33"/>
      <c r="K60" s="33"/>
      <c r="L60" s="33"/>
      <c r="M60" s="33"/>
      <c r="N60" s="33"/>
    </row>
    <row r="61" spans="1:14" x14ac:dyDescent="0.25">
      <c r="A61" s="14"/>
      <c r="B61" s="38"/>
      <c r="C61" s="38"/>
      <c r="D61" s="38"/>
      <c r="E61" s="38"/>
      <c r="F61" s="38"/>
      <c r="G61" s="38"/>
      <c r="H61" s="38"/>
      <c r="I61" s="38"/>
      <c r="J61" s="38"/>
      <c r="K61" s="38"/>
      <c r="L61" s="38"/>
      <c r="M61" s="38"/>
      <c r="N61" s="38"/>
    </row>
    <row r="62" spans="1:14" x14ac:dyDescent="0.25">
      <c r="A62" s="14"/>
      <c r="B62" s="33"/>
      <c r="C62" s="33"/>
      <c r="D62" s="33"/>
      <c r="E62" s="33"/>
      <c r="F62" s="33"/>
      <c r="G62" s="33"/>
      <c r="H62" s="33"/>
      <c r="I62" s="33"/>
      <c r="J62" s="33"/>
      <c r="K62" s="33"/>
      <c r="L62" s="33"/>
      <c r="M62" s="33"/>
      <c r="N62" s="33"/>
    </row>
    <row r="63" spans="1:14" x14ac:dyDescent="0.25">
      <c r="A63" s="14"/>
      <c r="B63" s="35" t="s">
        <v>229</v>
      </c>
      <c r="C63" s="35"/>
      <c r="D63" s="35"/>
      <c r="E63" s="35"/>
      <c r="F63" s="35"/>
      <c r="G63" s="35"/>
      <c r="H63" s="35"/>
      <c r="I63" s="35"/>
      <c r="J63" s="35"/>
      <c r="K63" s="35"/>
      <c r="L63" s="35"/>
      <c r="M63" s="35"/>
      <c r="N63" s="35"/>
    </row>
    <row r="64" spans="1:14" x14ac:dyDescent="0.25">
      <c r="A64" s="14"/>
      <c r="B64" s="33"/>
      <c r="C64" s="33"/>
      <c r="D64" s="33"/>
      <c r="E64" s="33"/>
      <c r="F64" s="33"/>
      <c r="G64" s="33"/>
      <c r="H64" s="33"/>
      <c r="I64" s="33"/>
      <c r="J64" s="33"/>
      <c r="K64" s="33"/>
      <c r="L64" s="33"/>
      <c r="M64" s="33"/>
      <c r="N64" s="33"/>
    </row>
    <row r="65" spans="1:14" x14ac:dyDescent="0.25">
      <c r="A65" s="14"/>
      <c r="B65" s="36" t="s">
        <v>230</v>
      </c>
      <c r="C65" s="36"/>
      <c r="D65" s="36"/>
      <c r="E65" s="36"/>
      <c r="F65" s="36"/>
      <c r="G65" s="36"/>
      <c r="H65" s="36"/>
      <c r="I65" s="36"/>
      <c r="J65" s="36"/>
      <c r="K65" s="36"/>
      <c r="L65" s="36"/>
      <c r="M65" s="36"/>
      <c r="N65" s="36"/>
    </row>
    <row r="66" spans="1:14" x14ac:dyDescent="0.25">
      <c r="A66" s="14"/>
      <c r="B66" s="33"/>
      <c r="C66" s="33"/>
      <c r="D66" s="33"/>
      <c r="E66" s="33"/>
      <c r="F66" s="33"/>
      <c r="G66" s="33"/>
      <c r="H66" s="33"/>
      <c r="I66" s="33"/>
      <c r="J66" s="33"/>
      <c r="K66" s="33"/>
      <c r="L66" s="33"/>
      <c r="M66" s="33"/>
      <c r="N66" s="33"/>
    </row>
    <row r="67" spans="1:14" ht="15.75" x14ac:dyDescent="0.25">
      <c r="A67" s="14"/>
      <c r="B67" s="39"/>
      <c r="C67" s="39"/>
      <c r="D67" s="39"/>
      <c r="E67" s="39"/>
      <c r="F67" s="39"/>
      <c r="G67" s="39"/>
      <c r="H67" s="39"/>
      <c r="I67" s="39"/>
      <c r="J67" s="39"/>
      <c r="K67" s="39"/>
      <c r="L67" s="39"/>
      <c r="M67" s="39"/>
      <c r="N67" s="39"/>
    </row>
    <row r="68" spans="1:14" x14ac:dyDescent="0.25">
      <c r="A68" s="14"/>
      <c r="B68" s="4"/>
      <c r="C68" s="4"/>
      <c r="D68" s="4"/>
      <c r="E68" s="4"/>
      <c r="F68" s="4"/>
      <c r="G68" s="4"/>
      <c r="H68" s="4"/>
      <c r="I68" s="4"/>
      <c r="J68" s="4"/>
      <c r="K68" s="4"/>
      <c r="L68" s="4"/>
      <c r="M68" s="4"/>
      <c r="N68" s="4"/>
    </row>
    <row r="69" spans="1:14" ht="15.75" thickBot="1" x14ac:dyDescent="0.3">
      <c r="A69" s="14"/>
      <c r="B69" s="4"/>
      <c r="C69" s="4" t="s">
        <v>215</v>
      </c>
      <c r="D69" s="28">
        <v>2013</v>
      </c>
      <c r="E69" s="28"/>
      <c r="F69" s="4"/>
      <c r="G69" s="4" t="s">
        <v>215</v>
      </c>
      <c r="H69" s="28">
        <v>2012</v>
      </c>
      <c r="I69" s="28"/>
      <c r="J69" s="4"/>
      <c r="K69" s="4"/>
      <c r="L69" s="28">
        <v>2011</v>
      </c>
      <c r="M69" s="28"/>
      <c r="N69" s="4"/>
    </row>
    <row r="70" spans="1:14" x14ac:dyDescent="0.25">
      <c r="A70" s="14"/>
      <c r="B70" s="18" t="s">
        <v>231</v>
      </c>
      <c r="C70" s="19" t="s">
        <v>215</v>
      </c>
      <c r="D70" s="19" t="s">
        <v>232</v>
      </c>
      <c r="E70" s="20">
        <v>36651</v>
      </c>
      <c r="F70" s="21" t="s">
        <v>215</v>
      </c>
      <c r="G70" s="19" t="s">
        <v>215</v>
      </c>
      <c r="H70" s="19" t="s">
        <v>232</v>
      </c>
      <c r="I70" s="20">
        <v>40935</v>
      </c>
      <c r="J70" s="21" t="s">
        <v>215</v>
      </c>
      <c r="K70" s="19"/>
      <c r="L70" s="19" t="s">
        <v>232</v>
      </c>
      <c r="M70" s="20">
        <v>61667</v>
      </c>
      <c r="N70" s="21" t="s">
        <v>215</v>
      </c>
    </row>
    <row r="71" spans="1:14" ht="15.75" thickBot="1" x14ac:dyDescent="0.3">
      <c r="A71" s="14"/>
      <c r="B71" s="2" t="s">
        <v>233</v>
      </c>
      <c r="C71" s="4" t="s">
        <v>215</v>
      </c>
      <c r="E71" s="22" t="s">
        <v>234</v>
      </c>
      <c r="F71" t="s">
        <v>215</v>
      </c>
      <c r="G71" s="4" t="s">
        <v>215</v>
      </c>
      <c r="H71" s="4"/>
      <c r="I71" s="23" t="s">
        <v>235</v>
      </c>
      <c r="J71" t="s">
        <v>236</v>
      </c>
      <c r="K71" s="4"/>
      <c r="L71" s="4"/>
      <c r="M71" s="23" t="s">
        <v>237</v>
      </c>
      <c r="N71" t="s">
        <v>236</v>
      </c>
    </row>
    <row r="72" spans="1:14" x14ac:dyDescent="0.25">
      <c r="A72" s="14"/>
      <c r="B72" s="24"/>
      <c r="C72" s="24" t="s">
        <v>215</v>
      </c>
      <c r="D72" s="25"/>
      <c r="E72" s="25"/>
      <c r="F72" s="24"/>
      <c r="G72" s="24" t="s">
        <v>215</v>
      </c>
      <c r="H72" s="25"/>
      <c r="I72" s="25"/>
      <c r="J72" s="24"/>
      <c r="K72" s="24"/>
      <c r="L72" s="25"/>
      <c r="M72" s="25"/>
      <c r="N72" s="24"/>
    </row>
    <row r="73" spans="1:14" ht="30.75" thickBot="1" x14ac:dyDescent="0.3">
      <c r="A73" s="14"/>
      <c r="B73" s="18" t="s">
        <v>238</v>
      </c>
      <c r="C73" s="26" t="s">
        <v>215</v>
      </c>
      <c r="D73" s="19" t="s">
        <v>232</v>
      </c>
      <c r="E73" s="20">
        <v>36651</v>
      </c>
      <c r="F73" s="21" t="s">
        <v>215</v>
      </c>
      <c r="G73" s="26" t="s">
        <v>215</v>
      </c>
      <c r="H73" s="19" t="s">
        <v>232</v>
      </c>
      <c r="I73" s="20">
        <v>40420</v>
      </c>
      <c r="J73" s="21" t="s">
        <v>215</v>
      </c>
      <c r="K73" s="26"/>
      <c r="L73" s="19" t="s">
        <v>232</v>
      </c>
      <c r="M73" s="20">
        <v>61047</v>
      </c>
      <c r="N73" s="21" t="s">
        <v>215</v>
      </c>
    </row>
    <row r="74" spans="1:14" ht="15.75" thickTop="1" x14ac:dyDescent="0.25">
      <c r="A74" s="14"/>
      <c r="B74" s="24"/>
      <c r="C74" s="24" t="s">
        <v>215</v>
      </c>
      <c r="D74" s="27"/>
      <c r="E74" s="27"/>
      <c r="F74" s="24"/>
      <c r="G74" s="24" t="s">
        <v>215</v>
      </c>
      <c r="H74" s="27"/>
      <c r="I74" s="27"/>
      <c r="J74" s="24"/>
      <c r="K74" s="24"/>
      <c r="L74" s="27"/>
      <c r="M74" s="27"/>
      <c r="N74" s="24"/>
    </row>
    <row r="75" spans="1:14" x14ac:dyDescent="0.25">
      <c r="A75" s="14"/>
      <c r="B75" s="33"/>
      <c r="C75" s="33"/>
      <c r="D75" s="33"/>
      <c r="E75" s="33"/>
      <c r="F75" s="33"/>
      <c r="G75" s="33"/>
      <c r="H75" s="33"/>
      <c r="I75" s="33"/>
      <c r="J75" s="33"/>
      <c r="K75" s="33"/>
      <c r="L75" s="33"/>
      <c r="M75" s="33"/>
      <c r="N75" s="33"/>
    </row>
    <row r="76" spans="1:14" x14ac:dyDescent="0.25">
      <c r="A76" s="14"/>
      <c r="B76" s="36" t="s">
        <v>239</v>
      </c>
      <c r="C76" s="36"/>
      <c r="D76" s="36"/>
      <c r="E76" s="36"/>
      <c r="F76" s="36"/>
      <c r="G76" s="36"/>
      <c r="H76" s="36"/>
      <c r="I76" s="36"/>
      <c r="J76" s="36"/>
      <c r="K76" s="36"/>
      <c r="L76" s="36"/>
      <c r="M76" s="36"/>
      <c r="N76" s="36"/>
    </row>
    <row r="77" spans="1:14" x14ac:dyDescent="0.25">
      <c r="A77" s="14"/>
      <c r="B77" s="33"/>
      <c r="C77" s="33"/>
      <c r="D77" s="33"/>
      <c r="E77" s="33"/>
      <c r="F77" s="33"/>
      <c r="G77" s="33"/>
      <c r="H77" s="33"/>
      <c r="I77" s="33"/>
      <c r="J77" s="33"/>
      <c r="K77" s="33"/>
      <c r="L77" s="33"/>
      <c r="M77" s="33"/>
      <c r="N77" s="33"/>
    </row>
    <row r="78" spans="1:14" x14ac:dyDescent="0.25">
      <c r="A78" s="14"/>
      <c r="B78" s="35" t="s">
        <v>240</v>
      </c>
      <c r="C78" s="35"/>
      <c r="D78" s="35"/>
      <c r="E78" s="35"/>
      <c r="F78" s="35"/>
      <c r="G78" s="35"/>
      <c r="H78" s="35"/>
      <c r="I78" s="35"/>
      <c r="J78" s="35"/>
      <c r="K78" s="35"/>
      <c r="L78" s="35"/>
      <c r="M78" s="35"/>
      <c r="N78" s="35"/>
    </row>
    <row r="79" spans="1:14" x14ac:dyDescent="0.25">
      <c r="A79" s="14"/>
      <c r="B79" s="33"/>
      <c r="C79" s="33"/>
      <c r="D79" s="33"/>
      <c r="E79" s="33"/>
      <c r="F79" s="33"/>
      <c r="G79" s="33"/>
      <c r="H79" s="33"/>
      <c r="I79" s="33"/>
      <c r="J79" s="33"/>
      <c r="K79" s="33"/>
      <c r="L79" s="33"/>
      <c r="M79" s="33"/>
      <c r="N79" s="33"/>
    </row>
    <row r="80" spans="1:14" ht="51" customHeight="1" x14ac:dyDescent="0.25">
      <c r="A80" s="14"/>
      <c r="B80" s="36" t="s">
        <v>241</v>
      </c>
      <c r="C80" s="36"/>
      <c r="D80" s="36"/>
      <c r="E80" s="36"/>
      <c r="F80" s="36"/>
      <c r="G80" s="36"/>
      <c r="H80" s="36"/>
      <c r="I80" s="36"/>
      <c r="J80" s="36"/>
      <c r="K80" s="36"/>
      <c r="L80" s="36"/>
      <c r="M80" s="36"/>
      <c r="N80" s="36"/>
    </row>
    <row r="81" spans="1:14" x14ac:dyDescent="0.25">
      <c r="A81" s="14"/>
      <c r="B81" s="33"/>
      <c r="C81" s="33"/>
      <c r="D81" s="33"/>
      <c r="E81" s="33"/>
      <c r="F81" s="33"/>
      <c r="G81" s="33"/>
      <c r="H81" s="33"/>
      <c r="I81" s="33"/>
      <c r="J81" s="33"/>
      <c r="K81" s="33"/>
      <c r="L81" s="33"/>
      <c r="M81" s="33"/>
      <c r="N81" s="33"/>
    </row>
    <row r="82" spans="1:14" x14ac:dyDescent="0.25">
      <c r="A82" s="14"/>
      <c r="B82" s="35" t="s">
        <v>242</v>
      </c>
      <c r="C82" s="35"/>
      <c r="D82" s="35"/>
      <c r="E82" s="35"/>
      <c r="F82" s="35"/>
      <c r="G82" s="35"/>
      <c r="H82" s="35"/>
      <c r="I82" s="35"/>
      <c r="J82" s="35"/>
      <c r="K82" s="35"/>
      <c r="L82" s="35"/>
      <c r="M82" s="35"/>
      <c r="N82" s="35"/>
    </row>
    <row r="83" spans="1:14" x14ac:dyDescent="0.25">
      <c r="A83" s="14"/>
      <c r="B83" s="33"/>
      <c r="C83" s="33"/>
      <c r="D83" s="33"/>
      <c r="E83" s="33"/>
      <c r="F83" s="33"/>
      <c r="G83" s="33"/>
      <c r="H83" s="33"/>
      <c r="I83" s="33"/>
      <c r="J83" s="33"/>
      <c r="K83" s="33"/>
      <c r="L83" s="33"/>
      <c r="M83" s="33"/>
      <c r="N83" s="33"/>
    </row>
    <row r="84" spans="1:14" x14ac:dyDescent="0.25">
      <c r="A84" s="14"/>
      <c r="B84" s="36" t="s">
        <v>243</v>
      </c>
      <c r="C84" s="36"/>
      <c r="D84" s="36"/>
      <c r="E84" s="36"/>
      <c r="F84" s="36"/>
      <c r="G84" s="36"/>
      <c r="H84" s="36"/>
      <c r="I84" s="36"/>
      <c r="J84" s="36"/>
      <c r="K84" s="36"/>
      <c r="L84" s="36"/>
      <c r="M84" s="36"/>
      <c r="N84" s="36"/>
    </row>
    <row r="85" spans="1:14" x14ac:dyDescent="0.25">
      <c r="A85" s="14"/>
      <c r="B85" s="33"/>
      <c r="C85" s="33"/>
      <c r="D85" s="33"/>
      <c r="E85" s="33"/>
      <c r="F85" s="33"/>
      <c r="G85" s="33"/>
      <c r="H85" s="33"/>
      <c r="I85" s="33"/>
      <c r="J85" s="33"/>
      <c r="K85" s="33"/>
      <c r="L85" s="33"/>
      <c r="M85" s="33"/>
      <c r="N85" s="33"/>
    </row>
    <row r="86" spans="1:14" x14ac:dyDescent="0.25">
      <c r="A86" s="14"/>
      <c r="B86" s="35" t="s">
        <v>244</v>
      </c>
      <c r="C86" s="35"/>
      <c r="D86" s="35"/>
      <c r="E86" s="35"/>
      <c r="F86" s="35"/>
      <c r="G86" s="35"/>
      <c r="H86" s="35"/>
      <c r="I86" s="35"/>
      <c r="J86" s="35"/>
      <c r="K86" s="35"/>
      <c r="L86" s="35"/>
      <c r="M86" s="35"/>
      <c r="N86" s="35"/>
    </row>
    <row r="87" spans="1:14" x14ac:dyDescent="0.25">
      <c r="A87" s="14"/>
      <c r="B87" s="33"/>
      <c r="C87" s="33"/>
      <c r="D87" s="33"/>
      <c r="E87" s="33"/>
      <c r="F87" s="33"/>
      <c r="G87" s="33"/>
      <c r="H87" s="33"/>
      <c r="I87" s="33"/>
      <c r="J87" s="33"/>
      <c r="K87" s="33"/>
      <c r="L87" s="33"/>
      <c r="M87" s="33"/>
      <c r="N87" s="33"/>
    </row>
    <row r="88" spans="1:14" x14ac:dyDescent="0.25">
      <c r="A88" s="14"/>
      <c r="B88" s="36" t="s">
        <v>245</v>
      </c>
      <c r="C88" s="36"/>
      <c r="D88" s="36"/>
      <c r="E88" s="36"/>
      <c r="F88" s="36"/>
      <c r="G88" s="36"/>
      <c r="H88" s="36"/>
      <c r="I88" s="36"/>
      <c r="J88" s="36"/>
      <c r="K88" s="36"/>
      <c r="L88" s="36"/>
      <c r="M88" s="36"/>
      <c r="N88" s="36"/>
    </row>
    <row r="89" spans="1:14" x14ac:dyDescent="0.25">
      <c r="A89" s="14"/>
      <c r="B89" s="33"/>
      <c r="C89" s="33"/>
      <c r="D89" s="33"/>
      <c r="E89" s="33"/>
      <c r="F89" s="33"/>
      <c r="G89" s="33"/>
      <c r="H89" s="33"/>
      <c r="I89" s="33"/>
      <c r="J89" s="33"/>
      <c r="K89" s="33"/>
      <c r="L89" s="33"/>
      <c r="M89" s="33"/>
      <c r="N89" s="33"/>
    </row>
    <row r="90" spans="1:14" x14ac:dyDescent="0.25">
      <c r="A90" s="14"/>
      <c r="B90" s="35" t="s">
        <v>246</v>
      </c>
      <c r="C90" s="35"/>
      <c r="D90" s="35"/>
      <c r="E90" s="35"/>
      <c r="F90" s="35"/>
      <c r="G90" s="35"/>
      <c r="H90" s="35"/>
      <c r="I90" s="35"/>
      <c r="J90" s="35"/>
      <c r="K90" s="35"/>
      <c r="L90" s="35"/>
      <c r="M90" s="35"/>
      <c r="N90" s="35"/>
    </row>
    <row r="91" spans="1:14" x14ac:dyDescent="0.25">
      <c r="A91" s="14"/>
      <c r="B91" s="33"/>
      <c r="C91" s="33"/>
      <c r="D91" s="33"/>
      <c r="E91" s="33"/>
      <c r="F91" s="33"/>
      <c r="G91" s="33"/>
      <c r="H91" s="33"/>
      <c r="I91" s="33"/>
      <c r="J91" s="33"/>
      <c r="K91" s="33"/>
      <c r="L91" s="33"/>
      <c r="M91" s="33"/>
      <c r="N91" s="33"/>
    </row>
    <row r="92" spans="1:14" ht="25.5" customHeight="1" x14ac:dyDescent="0.25">
      <c r="A92" s="14"/>
      <c r="B92" s="36" t="s">
        <v>247</v>
      </c>
      <c r="C92" s="36"/>
      <c r="D92" s="36"/>
      <c r="E92" s="36"/>
      <c r="F92" s="36"/>
      <c r="G92" s="36"/>
      <c r="H92" s="36"/>
      <c r="I92" s="36"/>
      <c r="J92" s="36"/>
      <c r="K92" s="36"/>
      <c r="L92" s="36"/>
      <c r="M92" s="36"/>
      <c r="N92" s="36"/>
    </row>
    <row r="93" spans="1:14" x14ac:dyDescent="0.25">
      <c r="A93" s="14"/>
      <c r="B93" s="33"/>
      <c r="C93" s="33"/>
      <c r="D93" s="33"/>
      <c r="E93" s="33"/>
      <c r="F93" s="33"/>
      <c r="G93" s="33"/>
      <c r="H93" s="33"/>
      <c r="I93" s="33"/>
      <c r="J93" s="33"/>
      <c r="K93" s="33"/>
      <c r="L93" s="33"/>
      <c r="M93" s="33"/>
      <c r="N93" s="33"/>
    </row>
    <row r="94" spans="1:14" ht="25.5" customHeight="1" x14ac:dyDescent="0.25">
      <c r="A94" s="14"/>
      <c r="B94" s="36" t="s">
        <v>248</v>
      </c>
      <c r="C94" s="36"/>
      <c r="D94" s="36"/>
      <c r="E94" s="36"/>
      <c r="F94" s="36"/>
      <c r="G94" s="36"/>
      <c r="H94" s="36"/>
      <c r="I94" s="36"/>
      <c r="J94" s="36"/>
      <c r="K94" s="36"/>
      <c r="L94" s="36"/>
      <c r="M94" s="36"/>
      <c r="N94" s="36"/>
    </row>
    <row r="95" spans="1:14" x14ac:dyDescent="0.25">
      <c r="A95" s="14"/>
      <c r="B95" s="33"/>
      <c r="C95" s="33"/>
      <c r="D95" s="33"/>
      <c r="E95" s="33"/>
      <c r="F95" s="33"/>
      <c r="G95" s="33"/>
      <c r="H95" s="33"/>
      <c r="I95" s="33"/>
      <c r="J95" s="33"/>
      <c r="K95" s="33"/>
      <c r="L95" s="33"/>
      <c r="M95" s="33"/>
      <c r="N95" s="33"/>
    </row>
    <row r="96" spans="1:14" ht="25.5" customHeight="1" x14ac:dyDescent="0.25">
      <c r="A96" s="14"/>
      <c r="B96" s="36" t="s">
        <v>249</v>
      </c>
      <c r="C96" s="36"/>
      <c r="D96" s="36"/>
      <c r="E96" s="36"/>
      <c r="F96" s="36"/>
      <c r="G96" s="36"/>
      <c r="H96" s="36"/>
      <c r="I96" s="36"/>
      <c r="J96" s="36"/>
      <c r="K96" s="36"/>
      <c r="L96" s="36"/>
      <c r="M96" s="36"/>
      <c r="N96" s="36"/>
    </row>
    <row r="97" spans="1:14" x14ac:dyDescent="0.25">
      <c r="A97" s="14"/>
      <c r="B97" s="33"/>
      <c r="C97" s="33"/>
      <c r="D97" s="33"/>
      <c r="E97" s="33"/>
      <c r="F97" s="33"/>
      <c r="G97" s="33"/>
      <c r="H97" s="33"/>
      <c r="I97" s="33"/>
      <c r="J97" s="33"/>
      <c r="K97" s="33"/>
      <c r="L97" s="33"/>
      <c r="M97" s="33"/>
      <c r="N97" s="33"/>
    </row>
    <row r="98" spans="1:14" x14ac:dyDescent="0.25">
      <c r="A98" s="14"/>
      <c r="B98" s="38"/>
      <c r="C98" s="38"/>
      <c r="D98" s="38"/>
      <c r="E98" s="38"/>
      <c r="F98" s="38"/>
      <c r="G98" s="38"/>
      <c r="H98" s="38"/>
      <c r="I98" s="38"/>
      <c r="J98" s="38"/>
      <c r="K98" s="38"/>
      <c r="L98" s="38"/>
      <c r="M98" s="38"/>
      <c r="N98" s="38"/>
    </row>
    <row r="99" spans="1:14" x14ac:dyDescent="0.25">
      <c r="A99" s="14"/>
      <c r="B99" s="33"/>
      <c r="C99" s="33"/>
      <c r="D99" s="33"/>
      <c r="E99" s="33"/>
      <c r="F99" s="33"/>
      <c r="G99" s="33"/>
      <c r="H99" s="33"/>
      <c r="I99" s="33"/>
      <c r="J99" s="33"/>
      <c r="K99" s="33"/>
      <c r="L99" s="33"/>
      <c r="M99" s="33"/>
      <c r="N99" s="33"/>
    </row>
    <row r="100" spans="1:14" x14ac:dyDescent="0.25">
      <c r="A100" s="14"/>
      <c r="B100" s="35" t="s">
        <v>250</v>
      </c>
      <c r="C100" s="35"/>
      <c r="D100" s="35"/>
      <c r="E100" s="35"/>
      <c r="F100" s="35"/>
      <c r="G100" s="35"/>
      <c r="H100" s="35"/>
      <c r="I100" s="35"/>
      <c r="J100" s="35"/>
      <c r="K100" s="35"/>
      <c r="L100" s="35"/>
      <c r="M100" s="35"/>
      <c r="N100" s="35"/>
    </row>
    <row r="101" spans="1:14" x14ac:dyDescent="0.25">
      <c r="A101" s="14"/>
      <c r="B101" s="33"/>
      <c r="C101" s="33"/>
      <c r="D101" s="33"/>
      <c r="E101" s="33"/>
      <c r="F101" s="33"/>
      <c r="G101" s="33"/>
      <c r="H101" s="33"/>
      <c r="I101" s="33"/>
      <c r="J101" s="33"/>
      <c r="K101" s="33"/>
      <c r="L101" s="33"/>
      <c r="M101" s="33"/>
      <c r="N101" s="33"/>
    </row>
    <row r="102" spans="1:14" x14ac:dyDescent="0.25">
      <c r="A102" s="14"/>
      <c r="B102" s="36" t="s">
        <v>251</v>
      </c>
      <c r="C102" s="36"/>
      <c r="D102" s="36"/>
      <c r="E102" s="36"/>
      <c r="F102" s="36"/>
      <c r="G102" s="36"/>
      <c r="H102" s="36"/>
      <c r="I102" s="36"/>
      <c r="J102" s="36"/>
      <c r="K102" s="36"/>
      <c r="L102" s="36"/>
      <c r="M102" s="36"/>
      <c r="N102" s="36"/>
    </row>
    <row r="103" spans="1:14" x14ac:dyDescent="0.25">
      <c r="A103" s="14"/>
      <c r="B103" s="33"/>
      <c r="C103" s="33"/>
      <c r="D103" s="33"/>
      <c r="E103" s="33"/>
      <c r="F103" s="33"/>
      <c r="G103" s="33"/>
      <c r="H103" s="33"/>
      <c r="I103" s="33"/>
      <c r="J103" s="33"/>
      <c r="K103" s="33"/>
      <c r="L103" s="33"/>
      <c r="M103" s="33"/>
      <c r="N103" s="33"/>
    </row>
    <row r="104" spans="1:14" ht="15.75" x14ac:dyDescent="0.25">
      <c r="A104" s="14"/>
      <c r="B104" s="39"/>
      <c r="C104" s="39"/>
      <c r="D104" s="39"/>
      <c r="E104" s="39"/>
      <c r="F104" s="39"/>
      <c r="G104" s="39"/>
      <c r="H104" s="39"/>
      <c r="I104" s="39"/>
      <c r="J104" s="39"/>
      <c r="K104" s="39"/>
      <c r="L104" s="39"/>
      <c r="M104" s="39"/>
      <c r="N104" s="39"/>
    </row>
    <row r="105" spans="1:14" x14ac:dyDescent="0.25">
      <c r="A105" s="14"/>
      <c r="B105" s="4"/>
      <c r="C105" s="4"/>
      <c r="D105" s="4"/>
      <c r="E105" s="4"/>
      <c r="F105" s="4"/>
      <c r="G105" s="4"/>
      <c r="H105" s="4"/>
      <c r="I105" s="4"/>
      <c r="J105" s="4"/>
    </row>
    <row r="106" spans="1:14" ht="15.75" thickBot="1" x14ac:dyDescent="0.3">
      <c r="A106" s="14"/>
      <c r="B106" s="4"/>
      <c r="C106" s="4" t="s">
        <v>215</v>
      </c>
      <c r="D106" s="28">
        <v>2013</v>
      </c>
      <c r="E106" s="28"/>
      <c r="F106" s="4"/>
      <c r="G106" s="4" t="s">
        <v>215</v>
      </c>
      <c r="H106" s="28">
        <v>2012</v>
      </c>
      <c r="I106" s="28"/>
      <c r="J106" s="4"/>
    </row>
    <row r="107" spans="1:14" x14ac:dyDescent="0.25">
      <c r="A107" s="14"/>
      <c r="B107" s="18" t="s">
        <v>252</v>
      </c>
      <c r="C107" s="19" t="s">
        <v>215</v>
      </c>
      <c r="D107" s="19" t="s">
        <v>232</v>
      </c>
      <c r="E107" s="20">
        <v>3615</v>
      </c>
      <c r="F107" s="21" t="s">
        <v>215</v>
      </c>
      <c r="G107" s="19" t="s">
        <v>215</v>
      </c>
      <c r="H107" s="19" t="s">
        <v>232</v>
      </c>
      <c r="I107" s="20">
        <v>7725</v>
      </c>
      <c r="J107" s="21" t="s">
        <v>215</v>
      </c>
    </row>
    <row r="108" spans="1:14" x14ac:dyDescent="0.25">
      <c r="A108" s="14"/>
      <c r="B108" s="2" t="s">
        <v>253</v>
      </c>
      <c r="C108" s="4" t="s">
        <v>215</v>
      </c>
      <c r="D108" s="4"/>
      <c r="E108" s="29">
        <v>16530</v>
      </c>
      <c r="F108" t="s">
        <v>215</v>
      </c>
      <c r="G108" s="4" t="s">
        <v>215</v>
      </c>
      <c r="H108" s="4"/>
      <c r="I108" s="29">
        <v>16892</v>
      </c>
      <c r="J108" t="s">
        <v>215</v>
      </c>
    </row>
    <row r="109" spans="1:14" x14ac:dyDescent="0.25">
      <c r="A109" s="14"/>
      <c r="B109" s="18" t="s">
        <v>254</v>
      </c>
      <c r="C109" s="19" t="s">
        <v>215</v>
      </c>
      <c r="D109" s="19"/>
      <c r="E109" s="20">
        <v>6653</v>
      </c>
      <c r="F109" s="21" t="s">
        <v>215</v>
      </c>
      <c r="G109" s="19" t="s">
        <v>215</v>
      </c>
      <c r="H109" s="19"/>
      <c r="I109" s="20">
        <v>6495</v>
      </c>
      <c r="J109" s="21" t="s">
        <v>215</v>
      </c>
    </row>
    <row r="110" spans="1:14" x14ac:dyDescent="0.25">
      <c r="A110" s="14"/>
      <c r="B110" s="2" t="s">
        <v>255</v>
      </c>
      <c r="C110" s="4" t="s">
        <v>215</v>
      </c>
      <c r="D110" s="4"/>
      <c r="E110" s="29">
        <v>6110</v>
      </c>
      <c r="F110" t="s">
        <v>215</v>
      </c>
      <c r="G110" s="4" t="s">
        <v>215</v>
      </c>
      <c r="H110" s="4"/>
      <c r="I110" s="29">
        <v>8638</v>
      </c>
      <c r="J110" t="s">
        <v>215</v>
      </c>
    </row>
    <row r="111" spans="1:14" ht="30" x14ac:dyDescent="0.25">
      <c r="A111" s="14"/>
      <c r="B111" s="18" t="s">
        <v>256</v>
      </c>
      <c r="C111" s="19" t="s">
        <v>215</v>
      </c>
      <c r="D111" s="19"/>
      <c r="E111" s="20">
        <v>18883</v>
      </c>
      <c r="F111" s="21" t="s">
        <v>215</v>
      </c>
      <c r="G111" s="19" t="s">
        <v>215</v>
      </c>
      <c r="H111" s="19"/>
      <c r="I111" s="20">
        <v>15580</v>
      </c>
      <c r="J111" s="21" t="s">
        <v>215</v>
      </c>
    </row>
    <row r="112" spans="1:14" ht="15.75" thickBot="1" x14ac:dyDescent="0.3">
      <c r="A112" s="14"/>
      <c r="B112" s="2" t="s">
        <v>257</v>
      </c>
      <c r="C112" s="4" t="s">
        <v>215</v>
      </c>
      <c r="D112" s="4"/>
      <c r="E112" s="29">
        <v>3655</v>
      </c>
      <c r="F112" t="s">
        <v>215</v>
      </c>
      <c r="G112" s="4" t="s">
        <v>215</v>
      </c>
      <c r="H112" s="4"/>
      <c r="I112" s="29">
        <v>8652</v>
      </c>
      <c r="J112" t="s">
        <v>215</v>
      </c>
    </row>
    <row r="113" spans="1:14" x14ac:dyDescent="0.25">
      <c r="A113" s="14"/>
      <c r="B113" s="24"/>
      <c r="C113" s="24" t="s">
        <v>215</v>
      </c>
      <c r="D113" s="25"/>
      <c r="E113" s="25"/>
      <c r="F113" s="24"/>
      <c r="G113" s="24" t="s">
        <v>215</v>
      </c>
      <c r="H113" s="25"/>
      <c r="I113" s="25"/>
      <c r="J113" s="24"/>
    </row>
    <row r="114" spans="1:14" ht="30.75" thickBot="1" x14ac:dyDescent="0.3">
      <c r="A114" s="14"/>
      <c r="B114" s="18" t="s">
        <v>258</v>
      </c>
      <c r="C114" s="26" t="s">
        <v>215</v>
      </c>
      <c r="D114" s="19" t="s">
        <v>232</v>
      </c>
      <c r="E114" s="20">
        <v>55446</v>
      </c>
      <c r="F114" s="21" t="s">
        <v>215</v>
      </c>
      <c r="G114" s="26" t="s">
        <v>215</v>
      </c>
      <c r="H114" s="19" t="s">
        <v>232</v>
      </c>
      <c r="I114" s="20">
        <v>63982</v>
      </c>
      <c r="J114" s="21" t="s">
        <v>215</v>
      </c>
    </row>
    <row r="115" spans="1:14" ht="15.75" thickTop="1" x14ac:dyDescent="0.25">
      <c r="A115" s="14"/>
      <c r="B115" s="24"/>
      <c r="C115" s="24" t="s">
        <v>215</v>
      </c>
      <c r="D115" s="27"/>
      <c r="E115" s="27"/>
      <c r="F115" s="24"/>
      <c r="G115" s="24" t="s">
        <v>215</v>
      </c>
      <c r="H115" s="27"/>
      <c r="I115" s="27"/>
      <c r="J115" s="24"/>
    </row>
    <row r="116" spans="1:14" x14ac:dyDescent="0.25">
      <c r="A116" s="14"/>
      <c r="B116" s="33"/>
      <c r="C116" s="33"/>
      <c r="D116" s="33"/>
      <c r="E116" s="33"/>
      <c r="F116" s="33"/>
      <c r="G116" s="33"/>
      <c r="H116" s="33"/>
      <c r="I116" s="33"/>
      <c r="J116" s="33"/>
      <c r="K116" s="33"/>
      <c r="L116" s="33"/>
      <c r="M116" s="33"/>
      <c r="N116" s="33"/>
    </row>
    <row r="117" spans="1:14" ht="25.5" customHeight="1" x14ac:dyDescent="0.25">
      <c r="A117" s="14"/>
      <c r="B117" s="36" t="s">
        <v>259</v>
      </c>
      <c r="C117" s="36"/>
      <c r="D117" s="36"/>
      <c r="E117" s="36"/>
      <c r="F117" s="36"/>
      <c r="G117" s="36"/>
      <c r="H117" s="36"/>
      <c r="I117" s="36"/>
      <c r="J117" s="36"/>
      <c r="K117" s="36"/>
      <c r="L117" s="36"/>
      <c r="M117" s="36"/>
      <c r="N117" s="36"/>
    </row>
    <row r="118" spans="1:14" x14ac:dyDescent="0.25">
      <c r="A118" s="14"/>
      <c r="B118" s="33"/>
      <c r="C118" s="33"/>
      <c r="D118" s="33"/>
      <c r="E118" s="33"/>
      <c r="F118" s="33"/>
      <c r="G118" s="33"/>
      <c r="H118" s="33"/>
      <c r="I118" s="33"/>
      <c r="J118" s="33"/>
      <c r="K118" s="33"/>
      <c r="L118" s="33"/>
      <c r="M118" s="33"/>
      <c r="N118" s="33"/>
    </row>
    <row r="119" spans="1:14" ht="25.5" customHeight="1" x14ac:dyDescent="0.25">
      <c r="A119" s="14"/>
      <c r="B119" s="36" t="s">
        <v>260</v>
      </c>
      <c r="C119" s="36"/>
      <c r="D119" s="36"/>
      <c r="E119" s="36"/>
      <c r="F119" s="36"/>
      <c r="G119" s="36"/>
      <c r="H119" s="36"/>
      <c r="I119" s="36"/>
      <c r="J119" s="36"/>
      <c r="K119" s="36"/>
      <c r="L119" s="36"/>
      <c r="M119" s="36"/>
      <c r="N119" s="36"/>
    </row>
    <row r="120" spans="1:14" x14ac:dyDescent="0.25">
      <c r="A120" s="14"/>
      <c r="B120" s="33"/>
      <c r="C120" s="33"/>
      <c r="D120" s="33"/>
      <c r="E120" s="33"/>
      <c r="F120" s="33"/>
      <c r="G120" s="33"/>
      <c r="H120" s="33"/>
      <c r="I120" s="33"/>
      <c r="J120" s="33"/>
      <c r="K120" s="33"/>
      <c r="L120" s="33"/>
      <c r="M120" s="33"/>
      <c r="N120" s="33"/>
    </row>
    <row r="121" spans="1:14" x14ac:dyDescent="0.25">
      <c r="A121" s="14"/>
      <c r="B121" s="35" t="s">
        <v>261</v>
      </c>
      <c r="C121" s="35"/>
      <c r="D121" s="35"/>
      <c r="E121" s="35"/>
      <c r="F121" s="35"/>
      <c r="G121" s="35"/>
      <c r="H121" s="35"/>
      <c r="I121" s="35"/>
      <c r="J121" s="35"/>
      <c r="K121" s="35"/>
      <c r="L121" s="35"/>
      <c r="M121" s="35"/>
      <c r="N121" s="35"/>
    </row>
    <row r="122" spans="1:14" x14ac:dyDescent="0.25">
      <c r="A122" s="14"/>
      <c r="B122" s="33"/>
      <c r="C122" s="33"/>
      <c r="D122" s="33"/>
      <c r="E122" s="33"/>
      <c r="F122" s="33"/>
      <c r="G122" s="33"/>
      <c r="H122" s="33"/>
      <c r="I122" s="33"/>
      <c r="J122" s="33"/>
      <c r="K122" s="33"/>
      <c r="L122" s="33"/>
      <c r="M122" s="33"/>
      <c r="N122" s="33"/>
    </row>
    <row r="123" spans="1:14" ht="25.5" customHeight="1" x14ac:dyDescent="0.25">
      <c r="A123" s="14"/>
      <c r="B123" s="36" t="s">
        <v>262</v>
      </c>
      <c r="C123" s="36"/>
      <c r="D123" s="36"/>
      <c r="E123" s="36"/>
      <c r="F123" s="36"/>
      <c r="G123" s="36"/>
      <c r="H123" s="36"/>
      <c r="I123" s="36"/>
      <c r="J123" s="36"/>
      <c r="K123" s="36"/>
      <c r="L123" s="36"/>
      <c r="M123" s="36"/>
      <c r="N123" s="36"/>
    </row>
    <row r="124" spans="1:14" x14ac:dyDescent="0.25">
      <c r="A124" s="14"/>
      <c r="B124" s="33"/>
      <c r="C124" s="33"/>
      <c r="D124" s="33"/>
      <c r="E124" s="33"/>
      <c r="F124" s="33"/>
      <c r="G124" s="33"/>
      <c r="H124" s="33"/>
      <c r="I124" s="33"/>
      <c r="J124" s="33"/>
      <c r="K124" s="33"/>
      <c r="L124" s="33"/>
      <c r="M124" s="33"/>
      <c r="N124" s="33"/>
    </row>
    <row r="125" spans="1:14" x14ac:dyDescent="0.25">
      <c r="A125" s="14"/>
      <c r="B125" s="35" t="s">
        <v>263</v>
      </c>
      <c r="C125" s="35"/>
      <c r="D125" s="35"/>
      <c r="E125" s="35"/>
      <c r="F125" s="35"/>
      <c r="G125" s="35"/>
      <c r="H125" s="35"/>
      <c r="I125" s="35"/>
      <c r="J125" s="35"/>
      <c r="K125" s="35"/>
      <c r="L125" s="35"/>
      <c r="M125" s="35"/>
      <c r="N125" s="35"/>
    </row>
    <row r="126" spans="1:14" x14ac:dyDescent="0.25">
      <c r="A126" s="14"/>
      <c r="B126" s="33"/>
      <c r="C126" s="33"/>
      <c r="D126" s="33"/>
      <c r="E126" s="33"/>
      <c r="F126" s="33"/>
      <c r="G126" s="33"/>
      <c r="H126" s="33"/>
      <c r="I126" s="33"/>
      <c r="J126" s="33"/>
      <c r="K126" s="33"/>
      <c r="L126" s="33"/>
      <c r="M126" s="33"/>
      <c r="N126" s="33"/>
    </row>
    <row r="127" spans="1:14" x14ac:dyDescent="0.25">
      <c r="A127" s="14"/>
      <c r="B127" s="36" t="s">
        <v>264</v>
      </c>
      <c r="C127" s="36"/>
      <c r="D127" s="36"/>
      <c r="E127" s="36"/>
      <c r="F127" s="36"/>
      <c r="G127" s="36"/>
      <c r="H127" s="36"/>
      <c r="I127" s="36"/>
      <c r="J127" s="36"/>
      <c r="K127" s="36"/>
      <c r="L127" s="36"/>
      <c r="M127" s="36"/>
      <c r="N127" s="36"/>
    </row>
    <row r="128" spans="1:14" x14ac:dyDescent="0.25">
      <c r="A128" s="14"/>
      <c r="B128" s="33"/>
      <c r="C128" s="33"/>
      <c r="D128" s="33"/>
      <c r="E128" s="33"/>
      <c r="F128" s="33"/>
      <c r="G128" s="33"/>
      <c r="H128" s="33"/>
      <c r="I128" s="33"/>
      <c r="J128" s="33"/>
      <c r="K128" s="33"/>
      <c r="L128" s="33"/>
      <c r="M128" s="33"/>
      <c r="N128" s="33"/>
    </row>
    <row r="129" spans="1:14" ht="15.75" x14ac:dyDescent="0.25">
      <c r="A129" s="14"/>
      <c r="B129" s="39"/>
      <c r="C129" s="39"/>
      <c r="D129" s="39"/>
      <c r="E129" s="39"/>
      <c r="F129" s="39"/>
      <c r="G129" s="39"/>
      <c r="H129" s="39"/>
      <c r="I129" s="39"/>
      <c r="J129" s="39"/>
      <c r="K129" s="39"/>
      <c r="L129" s="39"/>
      <c r="M129" s="39"/>
      <c r="N129" s="39"/>
    </row>
    <row r="130" spans="1:14" x14ac:dyDescent="0.25">
      <c r="A130" s="14"/>
      <c r="B130" s="4"/>
      <c r="C130" s="4"/>
      <c r="D130" s="4"/>
      <c r="E130" s="4"/>
      <c r="F130" s="4"/>
      <c r="G130" s="4"/>
      <c r="H130" s="4"/>
      <c r="I130" s="4"/>
      <c r="J130" s="4"/>
    </row>
    <row r="131" spans="1:14" ht="15.75" thickBot="1" x14ac:dyDescent="0.3">
      <c r="A131" s="14"/>
      <c r="B131" s="4"/>
      <c r="C131" s="4" t="s">
        <v>215</v>
      </c>
      <c r="D131" s="28">
        <v>2013</v>
      </c>
      <c r="E131" s="28"/>
      <c r="F131" s="4"/>
      <c r="G131" s="4" t="s">
        <v>215</v>
      </c>
      <c r="H131" s="28">
        <v>2012</v>
      </c>
      <c r="I131" s="28"/>
      <c r="J131" s="4"/>
    </row>
    <row r="132" spans="1:14" x14ac:dyDescent="0.25">
      <c r="A132" s="14"/>
      <c r="B132" s="18" t="s">
        <v>265</v>
      </c>
      <c r="C132" s="19" t="s">
        <v>215</v>
      </c>
      <c r="D132" s="19" t="s">
        <v>232</v>
      </c>
      <c r="E132" s="20">
        <v>26932</v>
      </c>
      <c r="F132" s="21" t="s">
        <v>215</v>
      </c>
      <c r="G132" s="19" t="s">
        <v>215</v>
      </c>
      <c r="H132" s="19" t="s">
        <v>232</v>
      </c>
      <c r="I132" s="20">
        <v>57289</v>
      </c>
      <c r="J132" s="21" t="s">
        <v>215</v>
      </c>
    </row>
    <row r="133" spans="1:14" x14ac:dyDescent="0.25">
      <c r="A133" s="14"/>
      <c r="B133" s="2" t="s">
        <v>266</v>
      </c>
      <c r="C133" s="4" t="s">
        <v>215</v>
      </c>
      <c r="D133" s="4"/>
      <c r="E133" s="29">
        <v>31553</v>
      </c>
      <c r="F133" t="s">
        <v>215</v>
      </c>
      <c r="G133" s="4" t="s">
        <v>215</v>
      </c>
      <c r="H133" s="4"/>
      <c r="I133" s="29">
        <v>36074</v>
      </c>
      <c r="J133" t="s">
        <v>215</v>
      </c>
    </row>
    <row r="134" spans="1:14" x14ac:dyDescent="0.25">
      <c r="A134" s="14"/>
      <c r="B134" s="18" t="s">
        <v>267</v>
      </c>
      <c r="C134" s="19" t="s">
        <v>215</v>
      </c>
      <c r="D134" s="19"/>
      <c r="E134" s="20">
        <v>39822</v>
      </c>
      <c r="F134" s="21" t="s">
        <v>215</v>
      </c>
      <c r="G134" s="19" t="s">
        <v>215</v>
      </c>
      <c r="H134" s="19"/>
      <c r="I134" s="20">
        <v>38095</v>
      </c>
      <c r="J134" s="21" t="s">
        <v>215</v>
      </c>
    </row>
    <row r="135" spans="1:14" x14ac:dyDescent="0.25">
      <c r="A135" s="14"/>
      <c r="B135" s="2" t="s">
        <v>268</v>
      </c>
      <c r="C135" s="4" t="s">
        <v>215</v>
      </c>
      <c r="D135" s="4"/>
      <c r="E135" s="29">
        <v>21655</v>
      </c>
      <c r="F135" t="s">
        <v>215</v>
      </c>
      <c r="G135" s="4" t="s">
        <v>215</v>
      </c>
      <c r="H135" s="4"/>
      <c r="I135" s="29">
        <v>33806</v>
      </c>
      <c r="J135" t="s">
        <v>215</v>
      </c>
    </row>
    <row r="136" spans="1:14" x14ac:dyDescent="0.25">
      <c r="A136" s="14"/>
      <c r="B136" s="18" t="s">
        <v>269</v>
      </c>
      <c r="C136" s="19" t="s">
        <v>215</v>
      </c>
      <c r="D136" s="19"/>
      <c r="E136" s="20">
        <v>4134</v>
      </c>
      <c r="F136" s="21" t="s">
        <v>215</v>
      </c>
      <c r="G136" s="19" t="s">
        <v>215</v>
      </c>
      <c r="H136" s="19"/>
      <c r="I136" s="20">
        <v>5264</v>
      </c>
      <c r="J136" s="21" t="s">
        <v>215</v>
      </c>
    </row>
    <row r="137" spans="1:14" x14ac:dyDescent="0.25">
      <c r="A137" s="14"/>
      <c r="B137" s="2" t="s">
        <v>270</v>
      </c>
      <c r="C137" s="4" t="s">
        <v>215</v>
      </c>
      <c r="D137" s="4"/>
      <c r="E137" s="29">
        <v>7954</v>
      </c>
      <c r="F137" t="s">
        <v>215</v>
      </c>
      <c r="G137" s="4" t="s">
        <v>215</v>
      </c>
      <c r="H137" s="4"/>
      <c r="I137" s="29">
        <v>4983</v>
      </c>
      <c r="J137" t="s">
        <v>215</v>
      </c>
    </row>
    <row r="138" spans="1:14" ht="15.75" thickBot="1" x14ac:dyDescent="0.3">
      <c r="A138" s="14"/>
      <c r="B138" s="18" t="s">
        <v>271</v>
      </c>
      <c r="C138" s="19" t="s">
        <v>215</v>
      </c>
      <c r="D138" s="19"/>
      <c r="E138" s="20">
        <v>25289</v>
      </c>
      <c r="F138" s="21" t="s">
        <v>215</v>
      </c>
      <c r="G138" s="19" t="s">
        <v>215</v>
      </c>
      <c r="H138" s="19"/>
      <c r="I138" s="20">
        <v>40027</v>
      </c>
      <c r="J138" s="21" t="s">
        <v>215</v>
      </c>
    </row>
    <row r="139" spans="1:14" x14ac:dyDescent="0.25">
      <c r="A139" s="14"/>
      <c r="B139" s="24"/>
      <c r="C139" s="24" t="s">
        <v>215</v>
      </c>
      <c r="D139" s="25"/>
      <c r="E139" s="25"/>
      <c r="F139" s="24"/>
      <c r="G139" s="24" t="s">
        <v>215</v>
      </c>
      <c r="H139" s="25"/>
      <c r="I139" s="25"/>
      <c r="J139" s="24"/>
    </row>
    <row r="140" spans="1:14" ht="30.75" thickBot="1" x14ac:dyDescent="0.3">
      <c r="A140" s="14"/>
      <c r="B140" s="2" t="s">
        <v>272</v>
      </c>
      <c r="C140" s="13" t="s">
        <v>215</v>
      </c>
      <c r="D140" s="4" t="s">
        <v>232</v>
      </c>
      <c r="E140" s="29">
        <v>157339</v>
      </c>
      <c r="F140" t="s">
        <v>215</v>
      </c>
      <c r="G140" s="13" t="s">
        <v>215</v>
      </c>
      <c r="H140" s="4" t="s">
        <v>232</v>
      </c>
      <c r="I140" s="29">
        <v>215538</v>
      </c>
      <c r="J140" t="s">
        <v>215</v>
      </c>
    </row>
    <row r="141" spans="1:14" ht="15.75" thickTop="1" x14ac:dyDescent="0.25">
      <c r="A141" s="14"/>
      <c r="B141" s="24"/>
      <c r="C141" s="24" t="s">
        <v>215</v>
      </c>
      <c r="D141" s="27"/>
      <c r="E141" s="27"/>
      <c r="F141" s="24"/>
      <c r="G141" s="24" t="s">
        <v>215</v>
      </c>
      <c r="H141" s="27"/>
      <c r="I141" s="27"/>
      <c r="J141" s="24"/>
    </row>
    <row r="142" spans="1:14" x14ac:dyDescent="0.25">
      <c r="A142" s="14"/>
      <c r="B142" s="33"/>
      <c r="C142" s="33"/>
      <c r="D142" s="33"/>
      <c r="E142" s="33"/>
      <c r="F142" s="33"/>
      <c r="G142" s="33"/>
      <c r="H142" s="33"/>
      <c r="I142" s="33"/>
      <c r="J142" s="33"/>
      <c r="K142" s="33"/>
      <c r="L142" s="33"/>
      <c r="M142" s="33"/>
      <c r="N142" s="33"/>
    </row>
    <row r="143" spans="1:14" ht="51" customHeight="1" x14ac:dyDescent="0.25">
      <c r="A143" s="14"/>
      <c r="B143" s="36" t="s">
        <v>273</v>
      </c>
      <c r="C143" s="36"/>
      <c r="D143" s="36"/>
      <c r="E143" s="36"/>
      <c r="F143" s="36"/>
      <c r="G143" s="36"/>
      <c r="H143" s="36"/>
      <c r="I143" s="36"/>
      <c r="J143" s="36"/>
      <c r="K143" s="36"/>
      <c r="L143" s="36"/>
      <c r="M143" s="36"/>
      <c r="N143" s="36"/>
    </row>
    <row r="144" spans="1:14" x14ac:dyDescent="0.25">
      <c r="A144" s="14"/>
      <c r="B144" s="33"/>
      <c r="C144" s="33"/>
      <c r="D144" s="33"/>
      <c r="E144" s="33"/>
      <c r="F144" s="33"/>
      <c r="G144" s="33"/>
      <c r="H144" s="33"/>
      <c r="I144" s="33"/>
      <c r="J144" s="33"/>
      <c r="K144" s="33"/>
      <c r="L144" s="33"/>
      <c r="M144" s="33"/>
      <c r="N144" s="33"/>
    </row>
    <row r="145" spans="1:14" x14ac:dyDescent="0.25">
      <c r="A145" s="14"/>
      <c r="B145" s="38"/>
      <c r="C145" s="38"/>
      <c r="D145" s="38"/>
      <c r="E145" s="38"/>
      <c r="F145" s="38"/>
      <c r="G145" s="38"/>
      <c r="H145" s="38"/>
      <c r="I145" s="38"/>
      <c r="J145" s="38"/>
      <c r="K145" s="38"/>
      <c r="L145" s="38"/>
      <c r="M145" s="38"/>
      <c r="N145" s="38"/>
    </row>
    <row r="146" spans="1:14" x14ac:dyDescent="0.25">
      <c r="A146" s="14"/>
      <c r="B146" s="33"/>
      <c r="C146" s="33"/>
      <c r="D146" s="33"/>
      <c r="E146" s="33"/>
      <c r="F146" s="33"/>
      <c r="G146" s="33"/>
      <c r="H146" s="33"/>
      <c r="I146" s="33"/>
      <c r="J146" s="33"/>
      <c r="K146" s="33"/>
      <c r="L146" s="33"/>
      <c r="M146" s="33"/>
      <c r="N146" s="33"/>
    </row>
    <row r="147" spans="1:14" x14ac:dyDescent="0.25">
      <c r="A147" s="14"/>
      <c r="B147" s="35" t="s">
        <v>274</v>
      </c>
      <c r="C147" s="35"/>
      <c r="D147" s="35"/>
      <c r="E147" s="35"/>
      <c r="F147" s="35"/>
      <c r="G147" s="35"/>
      <c r="H147" s="35"/>
      <c r="I147" s="35"/>
      <c r="J147" s="35"/>
      <c r="K147" s="35"/>
      <c r="L147" s="35"/>
      <c r="M147" s="35"/>
      <c r="N147" s="35"/>
    </row>
    <row r="148" spans="1:14" x14ac:dyDescent="0.25">
      <c r="A148" s="14"/>
      <c r="B148" s="33"/>
      <c r="C148" s="33"/>
      <c r="D148" s="33"/>
      <c r="E148" s="33"/>
      <c r="F148" s="33"/>
      <c r="G148" s="33"/>
      <c r="H148" s="33"/>
      <c r="I148" s="33"/>
      <c r="J148" s="33"/>
      <c r="K148" s="33"/>
      <c r="L148" s="33"/>
      <c r="M148" s="33"/>
      <c r="N148" s="33"/>
    </row>
    <row r="149" spans="1:14" ht="25.5" customHeight="1" x14ac:dyDescent="0.25">
      <c r="A149" s="14"/>
      <c r="B149" s="36" t="s">
        <v>275</v>
      </c>
      <c r="C149" s="36"/>
      <c r="D149" s="36"/>
      <c r="E149" s="36"/>
      <c r="F149" s="36"/>
      <c r="G149" s="36"/>
      <c r="H149" s="36"/>
      <c r="I149" s="36"/>
      <c r="J149" s="36"/>
      <c r="K149" s="36"/>
      <c r="L149" s="36"/>
      <c r="M149" s="36"/>
      <c r="N149" s="36"/>
    </row>
    <row r="150" spans="1:14" x14ac:dyDescent="0.25">
      <c r="A150" s="14"/>
      <c r="B150" s="33"/>
      <c r="C150" s="33"/>
      <c r="D150" s="33"/>
      <c r="E150" s="33"/>
      <c r="F150" s="33"/>
      <c r="G150" s="33"/>
      <c r="H150" s="33"/>
      <c r="I150" s="33"/>
      <c r="J150" s="33"/>
      <c r="K150" s="33"/>
      <c r="L150" s="33"/>
      <c r="M150" s="33"/>
      <c r="N150" s="33"/>
    </row>
    <row r="151" spans="1:14" x14ac:dyDescent="0.25">
      <c r="A151" s="14"/>
      <c r="B151" s="35" t="s">
        <v>276</v>
      </c>
      <c r="C151" s="35"/>
      <c r="D151" s="35"/>
      <c r="E151" s="35"/>
      <c r="F151" s="35"/>
      <c r="G151" s="35"/>
      <c r="H151" s="35"/>
      <c r="I151" s="35"/>
      <c r="J151" s="35"/>
      <c r="K151" s="35"/>
      <c r="L151" s="35"/>
      <c r="M151" s="35"/>
      <c r="N151" s="35"/>
    </row>
    <row r="152" spans="1:14" x14ac:dyDescent="0.25">
      <c r="A152" s="14"/>
      <c r="B152" s="33"/>
      <c r="C152" s="33"/>
      <c r="D152" s="33"/>
      <c r="E152" s="33"/>
      <c r="F152" s="33"/>
      <c r="G152" s="33"/>
      <c r="H152" s="33"/>
      <c r="I152" s="33"/>
      <c r="J152" s="33"/>
      <c r="K152" s="33"/>
      <c r="L152" s="33"/>
      <c r="M152" s="33"/>
      <c r="N152" s="33"/>
    </row>
    <row r="153" spans="1:14" ht="25.5" customHeight="1" x14ac:dyDescent="0.25">
      <c r="A153" s="14"/>
      <c r="B153" s="36" t="s">
        <v>277</v>
      </c>
      <c r="C153" s="36"/>
      <c r="D153" s="36"/>
      <c r="E153" s="36"/>
      <c r="F153" s="36"/>
      <c r="G153" s="36"/>
      <c r="H153" s="36"/>
      <c r="I153" s="36"/>
      <c r="J153" s="36"/>
      <c r="K153" s="36"/>
      <c r="L153" s="36"/>
      <c r="M153" s="36"/>
      <c r="N153" s="36"/>
    </row>
    <row r="154" spans="1:14" x14ac:dyDescent="0.25">
      <c r="A154" s="14"/>
      <c r="B154" s="33"/>
      <c r="C154" s="33"/>
      <c r="D154" s="33"/>
      <c r="E154" s="33"/>
      <c r="F154" s="33"/>
      <c r="G154" s="33"/>
      <c r="H154" s="33"/>
      <c r="I154" s="33"/>
      <c r="J154" s="33"/>
      <c r="K154" s="33"/>
      <c r="L154" s="33"/>
      <c r="M154" s="33"/>
      <c r="N154" s="33"/>
    </row>
    <row r="155" spans="1:14" x14ac:dyDescent="0.25">
      <c r="A155" s="14"/>
      <c r="B155" s="35" t="s">
        <v>278</v>
      </c>
      <c r="C155" s="35"/>
      <c r="D155" s="35"/>
      <c r="E155" s="35"/>
      <c r="F155" s="35"/>
      <c r="G155" s="35"/>
      <c r="H155" s="35"/>
      <c r="I155" s="35"/>
      <c r="J155" s="35"/>
      <c r="K155" s="35"/>
      <c r="L155" s="35"/>
      <c r="M155" s="35"/>
      <c r="N155" s="35"/>
    </row>
    <row r="156" spans="1:14" x14ac:dyDescent="0.25">
      <c r="A156" s="14"/>
      <c r="B156" s="33"/>
      <c r="C156" s="33"/>
      <c r="D156" s="33"/>
      <c r="E156" s="33"/>
      <c r="F156" s="33"/>
      <c r="G156" s="33"/>
      <c r="H156" s="33"/>
      <c r="I156" s="33"/>
      <c r="J156" s="33"/>
      <c r="K156" s="33"/>
      <c r="L156" s="33"/>
      <c r="M156" s="33"/>
      <c r="N156" s="33"/>
    </row>
    <row r="157" spans="1:14" x14ac:dyDescent="0.25">
      <c r="A157" s="14"/>
      <c r="B157" s="36" t="s">
        <v>279</v>
      </c>
      <c r="C157" s="36"/>
      <c r="D157" s="36"/>
      <c r="E157" s="36"/>
      <c r="F157" s="36"/>
      <c r="G157" s="36"/>
      <c r="H157" s="36"/>
      <c r="I157" s="36"/>
      <c r="J157" s="36"/>
      <c r="K157" s="36"/>
      <c r="L157" s="36"/>
      <c r="M157" s="36"/>
      <c r="N157" s="36"/>
    </row>
    <row r="158" spans="1:14" x14ac:dyDescent="0.25">
      <c r="A158" s="14"/>
      <c r="B158" s="33"/>
      <c r="C158" s="33"/>
      <c r="D158" s="33"/>
      <c r="E158" s="33"/>
      <c r="F158" s="33"/>
      <c r="G158" s="33"/>
      <c r="H158" s="33"/>
      <c r="I158" s="33"/>
      <c r="J158" s="33"/>
      <c r="K158" s="33"/>
      <c r="L158" s="33"/>
      <c r="M158" s="33"/>
      <c r="N158" s="33"/>
    </row>
    <row r="159" spans="1:14" ht="15.75" x14ac:dyDescent="0.25">
      <c r="A159" s="14"/>
      <c r="B159" s="39"/>
      <c r="C159" s="39"/>
      <c r="D159" s="39"/>
      <c r="E159" s="39"/>
      <c r="F159" s="39"/>
      <c r="G159" s="39"/>
      <c r="H159" s="39"/>
      <c r="I159" s="39"/>
      <c r="J159" s="39"/>
      <c r="K159" s="39"/>
      <c r="L159" s="39"/>
      <c r="M159" s="39"/>
      <c r="N159" s="39"/>
    </row>
    <row r="160" spans="1:14" x14ac:dyDescent="0.25">
      <c r="A160" s="14"/>
      <c r="B160" s="4"/>
      <c r="C160" s="4"/>
      <c r="D160" s="4"/>
      <c r="E160" s="4"/>
      <c r="F160" s="4"/>
      <c r="G160" s="4"/>
      <c r="H160" s="4"/>
      <c r="I160" s="4"/>
      <c r="J160" s="4"/>
    </row>
    <row r="161" spans="1:14" ht="15.75" thickBot="1" x14ac:dyDescent="0.3">
      <c r="A161" s="14"/>
      <c r="B161" s="4"/>
      <c r="C161" s="4" t="s">
        <v>215</v>
      </c>
      <c r="D161" s="28">
        <v>2013</v>
      </c>
      <c r="E161" s="28"/>
      <c r="F161" s="4"/>
      <c r="G161" s="4" t="s">
        <v>215</v>
      </c>
      <c r="H161" s="28">
        <v>2012</v>
      </c>
      <c r="I161" s="28"/>
      <c r="J161" s="4"/>
    </row>
    <row r="162" spans="1:14" ht="30" x14ac:dyDescent="0.25">
      <c r="A162" s="14"/>
      <c r="B162" s="18" t="s">
        <v>280</v>
      </c>
      <c r="C162" s="19" t="s">
        <v>215</v>
      </c>
      <c r="D162" s="19" t="s">
        <v>232</v>
      </c>
      <c r="E162" s="20">
        <v>25760</v>
      </c>
      <c r="F162" s="21" t="s">
        <v>215</v>
      </c>
      <c r="G162" s="19" t="s">
        <v>215</v>
      </c>
      <c r="H162" s="19" t="s">
        <v>232</v>
      </c>
      <c r="I162" s="20">
        <v>50090</v>
      </c>
      <c r="J162" s="21" t="s">
        <v>215</v>
      </c>
    </row>
    <row r="163" spans="1:14" x14ac:dyDescent="0.25">
      <c r="A163" s="14"/>
      <c r="B163" s="2" t="s">
        <v>281</v>
      </c>
      <c r="C163" s="4" t="s">
        <v>215</v>
      </c>
      <c r="D163" s="4"/>
      <c r="E163" s="29">
        <v>73871</v>
      </c>
      <c r="F163" t="s">
        <v>215</v>
      </c>
      <c r="G163" s="4" t="s">
        <v>215</v>
      </c>
      <c r="H163" s="4"/>
      <c r="I163" s="29">
        <v>68275</v>
      </c>
      <c r="J163" t="s">
        <v>215</v>
      </c>
    </row>
    <row r="164" spans="1:14" x14ac:dyDescent="0.25">
      <c r="A164" s="14"/>
      <c r="B164" s="18" t="s">
        <v>282</v>
      </c>
      <c r="C164" s="19" t="s">
        <v>215</v>
      </c>
      <c r="D164" s="19"/>
      <c r="E164" s="20">
        <v>18883</v>
      </c>
      <c r="F164" s="21" t="s">
        <v>215</v>
      </c>
      <c r="G164" s="19" t="s">
        <v>215</v>
      </c>
      <c r="H164" s="19"/>
      <c r="I164" s="20">
        <v>15580</v>
      </c>
      <c r="J164" s="21" t="s">
        <v>215</v>
      </c>
    </row>
    <row r="165" spans="1:14" x14ac:dyDescent="0.25">
      <c r="A165" s="14"/>
      <c r="B165" s="2" t="s">
        <v>283</v>
      </c>
      <c r="C165" s="4" t="s">
        <v>215</v>
      </c>
      <c r="E165" s="22" t="s">
        <v>234</v>
      </c>
      <c r="F165" t="s">
        <v>215</v>
      </c>
      <c r="G165" s="4" t="s">
        <v>215</v>
      </c>
      <c r="H165" s="4"/>
      <c r="I165" s="29">
        <v>13162</v>
      </c>
      <c r="J165" t="s">
        <v>215</v>
      </c>
    </row>
    <row r="166" spans="1:14" ht="15.75" thickBot="1" x14ac:dyDescent="0.3">
      <c r="A166" s="14"/>
      <c r="B166" s="18" t="s">
        <v>257</v>
      </c>
      <c r="C166" s="19" t="s">
        <v>215</v>
      </c>
      <c r="D166" s="19"/>
      <c r="E166" s="20">
        <v>1418</v>
      </c>
      <c r="F166" s="21" t="s">
        <v>215</v>
      </c>
      <c r="G166" s="19" t="s">
        <v>215</v>
      </c>
      <c r="H166" s="19"/>
      <c r="I166" s="20">
        <v>6138</v>
      </c>
      <c r="J166" s="21" t="s">
        <v>215</v>
      </c>
    </row>
    <row r="167" spans="1:14" x14ac:dyDescent="0.25">
      <c r="A167" s="14"/>
      <c r="B167" s="24"/>
      <c r="C167" s="24" t="s">
        <v>215</v>
      </c>
      <c r="D167" s="25"/>
      <c r="E167" s="25"/>
      <c r="F167" s="24"/>
      <c r="G167" s="24" t="s">
        <v>215</v>
      </c>
      <c r="H167" s="25"/>
      <c r="I167" s="25"/>
      <c r="J167" s="24"/>
    </row>
    <row r="168" spans="1:14" ht="15.75" thickBot="1" x14ac:dyDescent="0.3">
      <c r="A168" s="14"/>
      <c r="B168" s="2" t="s">
        <v>284</v>
      </c>
      <c r="C168" s="13" t="s">
        <v>215</v>
      </c>
      <c r="D168" s="4" t="s">
        <v>232</v>
      </c>
      <c r="E168" s="29">
        <v>119932</v>
      </c>
      <c r="F168" t="s">
        <v>215</v>
      </c>
      <c r="G168" s="13" t="s">
        <v>215</v>
      </c>
      <c r="H168" s="4" t="s">
        <v>232</v>
      </c>
      <c r="I168" s="29">
        <v>153245</v>
      </c>
      <c r="J168" t="s">
        <v>215</v>
      </c>
    </row>
    <row r="169" spans="1:14" ht="15.75" thickTop="1" x14ac:dyDescent="0.25">
      <c r="A169" s="14"/>
      <c r="B169" s="24"/>
      <c r="C169" s="24" t="s">
        <v>215</v>
      </c>
      <c r="D169" s="27"/>
      <c r="E169" s="27"/>
      <c r="F169" s="24"/>
      <c r="G169" s="24" t="s">
        <v>215</v>
      </c>
      <c r="H169" s="27"/>
      <c r="I169" s="27"/>
      <c r="J169" s="24"/>
    </row>
    <row r="170" spans="1:14" x14ac:dyDescent="0.25">
      <c r="A170" s="14"/>
      <c r="B170" s="33"/>
      <c r="C170" s="33"/>
      <c r="D170" s="33"/>
      <c r="E170" s="33"/>
      <c r="F170" s="33"/>
      <c r="G170" s="33"/>
      <c r="H170" s="33"/>
      <c r="I170" s="33"/>
      <c r="J170" s="33"/>
      <c r="K170" s="33"/>
      <c r="L170" s="33"/>
      <c r="M170" s="33"/>
      <c r="N170" s="33"/>
    </row>
    <row r="171" spans="1:14" x14ac:dyDescent="0.25">
      <c r="A171" s="14"/>
      <c r="B171" s="36" t="s">
        <v>285</v>
      </c>
      <c r="C171" s="36"/>
      <c r="D171" s="36"/>
      <c r="E171" s="36"/>
      <c r="F171" s="36"/>
      <c r="G171" s="36"/>
      <c r="H171" s="36"/>
      <c r="I171" s="36"/>
      <c r="J171" s="36"/>
      <c r="K171" s="36"/>
      <c r="L171" s="36"/>
      <c r="M171" s="36"/>
      <c r="N171" s="36"/>
    </row>
    <row r="172" spans="1:14" x14ac:dyDescent="0.25">
      <c r="A172" s="14"/>
      <c r="B172" s="33"/>
      <c r="C172" s="33"/>
      <c r="D172" s="33"/>
      <c r="E172" s="33"/>
      <c r="F172" s="33"/>
      <c r="G172" s="33"/>
      <c r="H172" s="33"/>
      <c r="I172" s="33"/>
      <c r="J172" s="33"/>
      <c r="K172" s="33"/>
      <c r="L172" s="33"/>
      <c r="M172" s="33"/>
      <c r="N172" s="33"/>
    </row>
    <row r="173" spans="1:14" x14ac:dyDescent="0.25">
      <c r="A173" s="14"/>
      <c r="B173" s="35" t="s">
        <v>286</v>
      </c>
      <c r="C173" s="35"/>
      <c r="D173" s="35"/>
      <c r="E173" s="35"/>
      <c r="F173" s="35"/>
      <c r="G173" s="35"/>
      <c r="H173" s="35"/>
      <c r="I173" s="35"/>
      <c r="J173" s="35"/>
      <c r="K173" s="35"/>
      <c r="L173" s="35"/>
      <c r="M173" s="35"/>
      <c r="N173" s="35"/>
    </row>
    <row r="174" spans="1:14" x14ac:dyDescent="0.25">
      <c r="A174" s="14"/>
      <c r="B174" s="33"/>
      <c r="C174" s="33"/>
      <c r="D174" s="33"/>
      <c r="E174" s="33"/>
      <c r="F174" s="33"/>
      <c r="G174" s="33"/>
      <c r="H174" s="33"/>
      <c r="I174" s="33"/>
      <c r="J174" s="33"/>
      <c r="K174" s="33"/>
      <c r="L174" s="33"/>
      <c r="M174" s="33"/>
      <c r="N174" s="33"/>
    </row>
    <row r="175" spans="1:14" ht="25.5" customHeight="1" x14ac:dyDescent="0.25">
      <c r="A175" s="14"/>
      <c r="B175" s="36" t="s">
        <v>287</v>
      </c>
      <c r="C175" s="36"/>
      <c r="D175" s="36"/>
      <c r="E175" s="36"/>
      <c r="F175" s="36"/>
      <c r="G175" s="36"/>
      <c r="H175" s="36"/>
      <c r="I175" s="36"/>
      <c r="J175" s="36"/>
      <c r="K175" s="36"/>
      <c r="L175" s="36"/>
      <c r="M175" s="36"/>
      <c r="N175" s="36"/>
    </row>
    <row r="176" spans="1:14" x14ac:dyDescent="0.25">
      <c r="A176" s="14"/>
      <c r="B176" s="33"/>
      <c r="C176" s="33"/>
      <c r="D176" s="33"/>
      <c r="E176" s="33"/>
      <c r="F176" s="33"/>
      <c r="G176" s="33"/>
      <c r="H176" s="33"/>
      <c r="I176" s="33"/>
      <c r="J176" s="33"/>
      <c r="K176" s="33"/>
      <c r="L176" s="33"/>
      <c r="M176" s="33"/>
      <c r="N176" s="33"/>
    </row>
    <row r="177" spans="1:14" x14ac:dyDescent="0.25">
      <c r="A177" s="14"/>
      <c r="B177" s="35" t="s">
        <v>288</v>
      </c>
      <c r="C177" s="35"/>
      <c r="D177" s="35"/>
      <c r="E177" s="35"/>
      <c r="F177" s="35"/>
      <c r="G177" s="35"/>
      <c r="H177" s="35"/>
      <c r="I177" s="35"/>
      <c r="J177" s="35"/>
      <c r="K177" s="35"/>
      <c r="L177" s="35"/>
      <c r="M177" s="35"/>
      <c r="N177" s="35"/>
    </row>
    <row r="178" spans="1:14" x14ac:dyDescent="0.25">
      <c r="A178" s="14"/>
      <c r="B178" s="33"/>
      <c r="C178" s="33"/>
      <c r="D178" s="33"/>
      <c r="E178" s="33"/>
      <c r="F178" s="33"/>
      <c r="G178" s="33"/>
      <c r="H178" s="33"/>
      <c r="I178" s="33"/>
      <c r="J178" s="33"/>
      <c r="K178" s="33"/>
      <c r="L178" s="33"/>
      <c r="M178" s="33"/>
      <c r="N178" s="33"/>
    </row>
    <row r="179" spans="1:14" ht="51" customHeight="1" x14ac:dyDescent="0.25">
      <c r="A179" s="14"/>
      <c r="B179" s="36" t="s">
        <v>289</v>
      </c>
      <c r="C179" s="36"/>
      <c r="D179" s="36"/>
      <c r="E179" s="36"/>
      <c r="F179" s="36"/>
      <c r="G179" s="36"/>
      <c r="H179" s="36"/>
      <c r="I179" s="36"/>
      <c r="J179" s="36"/>
      <c r="K179" s="36"/>
      <c r="L179" s="36"/>
      <c r="M179" s="36"/>
      <c r="N179" s="36"/>
    </row>
    <row r="180" spans="1:14" x14ac:dyDescent="0.25">
      <c r="A180" s="14"/>
      <c r="B180" s="33"/>
      <c r="C180" s="33"/>
      <c r="D180" s="33"/>
      <c r="E180" s="33"/>
      <c r="F180" s="33"/>
      <c r="G180" s="33"/>
      <c r="H180" s="33"/>
      <c r="I180" s="33"/>
      <c r="J180" s="33"/>
      <c r="K180" s="33"/>
      <c r="L180" s="33"/>
      <c r="M180" s="33"/>
      <c r="N180" s="33"/>
    </row>
    <row r="181" spans="1:14" x14ac:dyDescent="0.25">
      <c r="A181" s="14"/>
      <c r="B181" s="35" t="s">
        <v>290</v>
      </c>
      <c r="C181" s="35"/>
      <c r="D181" s="35"/>
      <c r="E181" s="35"/>
      <c r="F181" s="35"/>
      <c r="G181" s="35"/>
      <c r="H181" s="35"/>
      <c r="I181" s="35"/>
      <c r="J181" s="35"/>
      <c r="K181" s="35"/>
      <c r="L181" s="35"/>
      <c r="M181" s="35"/>
      <c r="N181" s="35"/>
    </row>
    <row r="182" spans="1:14" x14ac:dyDescent="0.25">
      <c r="A182" s="14"/>
      <c r="B182" s="33"/>
      <c r="C182" s="33"/>
      <c r="D182" s="33"/>
      <c r="E182" s="33"/>
      <c r="F182" s="33"/>
      <c r="G182" s="33"/>
      <c r="H182" s="33"/>
      <c r="I182" s="33"/>
      <c r="J182" s="33"/>
      <c r="K182" s="33"/>
      <c r="L182" s="33"/>
      <c r="M182" s="33"/>
      <c r="N182" s="33"/>
    </row>
    <row r="183" spans="1:14" ht="25.5" customHeight="1" x14ac:dyDescent="0.25">
      <c r="A183" s="14"/>
      <c r="B183" s="36" t="s">
        <v>291</v>
      </c>
      <c r="C183" s="36"/>
      <c r="D183" s="36"/>
      <c r="E183" s="36"/>
      <c r="F183" s="36"/>
      <c r="G183" s="36"/>
      <c r="H183" s="36"/>
      <c r="I183" s="36"/>
      <c r="J183" s="36"/>
      <c r="K183" s="36"/>
      <c r="L183" s="36"/>
      <c r="M183" s="36"/>
      <c r="N183" s="36"/>
    </row>
    <row r="184" spans="1:14" x14ac:dyDescent="0.25">
      <c r="A184" s="14"/>
      <c r="B184" s="33"/>
      <c r="C184" s="33"/>
      <c r="D184" s="33"/>
      <c r="E184" s="33"/>
      <c r="F184" s="33"/>
      <c r="G184" s="33"/>
      <c r="H184" s="33"/>
      <c r="I184" s="33"/>
      <c r="J184" s="33"/>
      <c r="K184" s="33"/>
      <c r="L184" s="33"/>
      <c r="M184" s="33"/>
      <c r="N184" s="33"/>
    </row>
    <row r="185" spans="1:14" x14ac:dyDescent="0.25">
      <c r="A185" s="14"/>
      <c r="B185" s="38"/>
      <c r="C185" s="38"/>
      <c r="D185" s="38"/>
      <c r="E185" s="38"/>
      <c r="F185" s="38"/>
      <c r="G185" s="38"/>
      <c r="H185" s="38"/>
      <c r="I185" s="38"/>
      <c r="J185" s="38"/>
      <c r="K185" s="38"/>
      <c r="L185" s="38"/>
      <c r="M185" s="38"/>
      <c r="N185" s="38"/>
    </row>
    <row r="186" spans="1:14" x14ac:dyDescent="0.25">
      <c r="A186" s="14"/>
      <c r="B186" s="33"/>
      <c r="C186" s="33"/>
      <c r="D186" s="33"/>
      <c r="E186" s="33"/>
      <c r="F186" s="33"/>
      <c r="G186" s="33"/>
      <c r="H186" s="33"/>
      <c r="I186" s="33"/>
      <c r="J186" s="33"/>
      <c r="K186" s="33"/>
      <c r="L186" s="33"/>
      <c r="M186" s="33"/>
      <c r="N186" s="33"/>
    </row>
    <row r="187" spans="1:14" x14ac:dyDescent="0.25">
      <c r="A187" s="14"/>
      <c r="B187" s="35" t="s">
        <v>292</v>
      </c>
      <c r="C187" s="35"/>
      <c r="D187" s="35"/>
      <c r="E187" s="35"/>
      <c r="F187" s="35"/>
      <c r="G187" s="35"/>
      <c r="H187" s="35"/>
      <c r="I187" s="35"/>
      <c r="J187" s="35"/>
      <c r="K187" s="35"/>
      <c r="L187" s="35"/>
      <c r="M187" s="35"/>
      <c r="N187" s="35"/>
    </row>
    <row r="188" spans="1:14" x14ac:dyDescent="0.25">
      <c r="A188" s="14"/>
      <c r="B188" s="33"/>
      <c r="C188" s="33"/>
      <c r="D188" s="33"/>
      <c r="E188" s="33"/>
      <c r="F188" s="33"/>
      <c r="G188" s="33"/>
      <c r="H188" s="33"/>
      <c r="I188" s="33"/>
      <c r="J188" s="33"/>
      <c r="K188" s="33"/>
      <c r="L188" s="33"/>
      <c r="M188" s="33"/>
      <c r="N188" s="33"/>
    </row>
    <row r="189" spans="1:14" ht="25.5" customHeight="1" x14ac:dyDescent="0.25">
      <c r="A189" s="14"/>
      <c r="B189" s="36" t="s">
        <v>293</v>
      </c>
      <c r="C189" s="36"/>
      <c r="D189" s="36"/>
      <c r="E189" s="36"/>
      <c r="F189" s="36"/>
      <c r="G189" s="36"/>
      <c r="H189" s="36"/>
      <c r="I189" s="36"/>
      <c r="J189" s="36"/>
      <c r="K189" s="36"/>
      <c r="L189" s="36"/>
      <c r="M189" s="36"/>
      <c r="N189" s="36"/>
    </row>
    <row r="190" spans="1:14" x14ac:dyDescent="0.25">
      <c r="A190" s="14"/>
      <c r="B190" s="33"/>
      <c r="C190" s="33"/>
      <c r="D190" s="33"/>
      <c r="E190" s="33"/>
      <c r="F190" s="33"/>
      <c r="G190" s="33"/>
      <c r="H190" s="33"/>
      <c r="I190" s="33"/>
      <c r="J190" s="33"/>
      <c r="K190" s="33"/>
      <c r="L190" s="33"/>
      <c r="M190" s="33"/>
      <c r="N190" s="33"/>
    </row>
    <row r="191" spans="1:14" x14ac:dyDescent="0.25">
      <c r="A191" s="14"/>
      <c r="B191" s="35" t="s">
        <v>294</v>
      </c>
      <c r="C191" s="35"/>
      <c r="D191" s="35"/>
      <c r="E191" s="35"/>
      <c r="F191" s="35"/>
      <c r="G191" s="35"/>
      <c r="H191" s="35"/>
      <c r="I191" s="35"/>
      <c r="J191" s="35"/>
      <c r="K191" s="35"/>
      <c r="L191" s="35"/>
      <c r="M191" s="35"/>
      <c r="N191" s="35"/>
    </row>
    <row r="192" spans="1:14" x14ac:dyDescent="0.25">
      <c r="A192" s="14"/>
      <c r="B192" s="33"/>
      <c r="C192" s="33"/>
      <c r="D192" s="33"/>
      <c r="E192" s="33"/>
      <c r="F192" s="33"/>
      <c r="G192" s="33"/>
      <c r="H192" s="33"/>
      <c r="I192" s="33"/>
      <c r="J192" s="33"/>
      <c r="K192" s="33"/>
      <c r="L192" s="33"/>
      <c r="M192" s="33"/>
      <c r="N192" s="33"/>
    </row>
    <row r="193" spans="1:14" x14ac:dyDescent="0.25">
      <c r="A193" s="14"/>
      <c r="B193" s="36" t="s">
        <v>295</v>
      </c>
      <c r="C193" s="36"/>
      <c r="D193" s="36"/>
      <c r="E193" s="36"/>
      <c r="F193" s="36"/>
      <c r="G193" s="36"/>
      <c r="H193" s="36"/>
      <c r="I193" s="36"/>
      <c r="J193" s="36"/>
      <c r="K193" s="36"/>
      <c r="L193" s="36"/>
      <c r="M193" s="36"/>
      <c r="N193" s="36"/>
    </row>
    <row r="194" spans="1:14" x14ac:dyDescent="0.25">
      <c r="A194" s="14"/>
      <c r="B194" s="33"/>
      <c r="C194" s="33"/>
      <c r="D194" s="33"/>
      <c r="E194" s="33"/>
      <c r="F194" s="33"/>
      <c r="G194" s="33"/>
      <c r="H194" s="33"/>
      <c r="I194" s="33"/>
      <c r="J194" s="33"/>
      <c r="K194" s="33"/>
      <c r="L194" s="33"/>
      <c r="M194" s="33"/>
      <c r="N194" s="33"/>
    </row>
    <row r="195" spans="1:14" x14ac:dyDescent="0.25">
      <c r="A195" s="14"/>
      <c r="B195" s="35" t="s">
        <v>296</v>
      </c>
      <c r="C195" s="35"/>
      <c r="D195" s="35"/>
      <c r="E195" s="35"/>
      <c r="F195" s="35"/>
      <c r="G195" s="35"/>
      <c r="H195" s="35"/>
      <c r="I195" s="35"/>
      <c r="J195" s="35"/>
      <c r="K195" s="35"/>
      <c r="L195" s="35"/>
      <c r="M195" s="35"/>
      <c r="N195" s="35"/>
    </row>
    <row r="196" spans="1:14" x14ac:dyDescent="0.25">
      <c r="A196" s="14"/>
      <c r="B196" s="33"/>
      <c r="C196" s="33"/>
      <c r="D196" s="33"/>
      <c r="E196" s="33"/>
      <c r="F196" s="33"/>
      <c r="G196" s="33"/>
      <c r="H196" s="33"/>
      <c r="I196" s="33"/>
      <c r="J196" s="33"/>
      <c r="K196" s="33"/>
      <c r="L196" s="33"/>
      <c r="M196" s="33"/>
      <c r="N196" s="33"/>
    </row>
    <row r="197" spans="1:14" ht="25.5" customHeight="1" x14ac:dyDescent="0.25">
      <c r="A197" s="14"/>
      <c r="B197" s="36" t="s">
        <v>297</v>
      </c>
      <c r="C197" s="36"/>
      <c r="D197" s="36"/>
      <c r="E197" s="36"/>
      <c r="F197" s="36"/>
      <c r="G197" s="36"/>
      <c r="H197" s="36"/>
      <c r="I197" s="36"/>
      <c r="J197" s="36"/>
      <c r="K197" s="36"/>
      <c r="L197" s="36"/>
      <c r="M197" s="36"/>
      <c r="N197" s="36"/>
    </row>
    <row r="198" spans="1:14" x14ac:dyDescent="0.25">
      <c r="A198" s="14"/>
      <c r="B198" s="33"/>
      <c r="C198" s="33"/>
      <c r="D198" s="33"/>
      <c r="E198" s="33"/>
      <c r="F198" s="33"/>
      <c r="G198" s="33"/>
      <c r="H198" s="33"/>
      <c r="I198" s="33"/>
      <c r="J198" s="33"/>
      <c r="K198" s="33"/>
      <c r="L198" s="33"/>
      <c r="M198" s="33"/>
      <c r="N198" s="33"/>
    </row>
    <row r="199" spans="1:14" x14ac:dyDescent="0.25">
      <c r="A199" s="14"/>
      <c r="B199" s="35" t="s">
        <v>298</v>
      </c>
      <c r="C199" s="35"/>
      <c r="D199" s="35"/>
      <c r="E199" s="35"/>
      <c r="F199" s="35"/>
      <c r="G199" s="35"/>
      <c r="H199" s="35"/>
      <c r="I199" s="35"/>
      <c r="J199" s="35"/>
      <c r="K199" s="35"/>
      <c r="L199" s="35"/>
      <c r="M199" s="35"/>
      <c r="N199" s="35"/>
    </row>
    <row r="200" spans="1:14" x14ac:dyDescent="0.25">
      <c r="A200" s="14"/>
      <c r="B200" s="33"/>
      <c r="C200" s="33"/>
      <c r="D200" s="33"/>
      <c r="E200" s="33"/>
      <c r="F200" s="33"/>
      <c r="G200" s="33"/>
      <c r="H200" s="33"/>
      <c r="I200" s="33"/>
      <c r="J200" s="33"/>
      <c r="K200" s="33"/>
      <c r="L200" s="33"/>
      <c r="M200" s="33"/>
      <c r="N200" s="33"/>
    </row>
    <row r="201" spans="1:14" ht="38.25" customHeight="1" x14ac:dyDescent="0.25">
      <c r="A201" s="14"/>
      <c r="B201" s="36" t="s">
        <v>299</v>
      </c>
      <c r="C201" s="36"/>
      <c r="D201" s="36"/>
      <c r="E201" s="36"/>
      <c r="F201" s="36"/>
      <c r="G201" s="36"/>
      <c r="H201" s="36"/>
      <c r="I201" s="36"/>
      <c r="J201" s="36"/>
      <c r="K201" s="36"/>
      <c r="L201" s="36"/>
      <c r="M201" s="36"/>
      <c r="N201" s="36"/>
    </row>
    <row r="202" spans="1:14" x14ac:dyDescent="0.25">
      <c r="A202" s="14"/>
      <c r="B202" s="33"/>
      <c r="C202" s="33"/>
      <c r="D202" s="33"/>
      <c r="E202" s="33"/>
      <c r="F202" s="33"/>
      <c r="G202" s="33"/>
      <c r="H202" s="33"/>
      <c r="I202" s="33"/>
      <c r="J202" s="33"/>
      <c r="K202" s="33"/>
      <c r="L202" s="33"/>
      <c r="M202" s="33"/>
      <c r="N202" s="33"/>
    </row>
    <row r="203" spans="1:14" ht="15.75" x14ac:dyDescent="0.25">
      <c r="A203" s="14"/>
      <c r="B203" s="39"/>
      <c r="C203" s="39"/>
      <c r="D203" s="39"/>
      <c r="E203" s="39"/>
      <c r="F203" s="39"/>
      <c r="G203" s="39"/>
      <c r="H203" s="39"/>
      <c r="I203" s="39"/>
      <c r="J203" s="39"/>
      <c r="K203" s="39"/>
      <c r="L203" s="39"/>
      <c r="M203" s="39"/>
      <c r="N203" s="39"/>
    </row>
    <row r="204" spans="1:14" x14ac:dyDescent="0.25">
      <c r="A204" s="14"/>
      <c r="B204" s="4"/>
      <c r="C204" s="4"/>
      <c r="D204" s="4"/>
      <c r="E204" s="4"/>
      <c r="F204" s="4"/>
      <c r="G204" s="4"/>
      <c r="H204" s="4"/>
      <c r="I204" s="4"/>
      <c r="J204" s="4"/>
      <c r="K204" s="4"/>
      <c r="L204" s="4"/>
      <c r="M204" s="4"/>
      <c r="N204" s="4"/>
    </row>
    <row r="205" spans="1:14" ht="15.75" thickBot="1" x14ac:dyDescent="0.3">
      <c r="A205" s="14"/>
      <c r="B205" s="4"/>
      <c r="C205" s="4" t="s">
        <v>215</v>
      </c>
      <c r="D205" s="28">
        <v>2013</v>
      </c>
      <c r="E205" s="28"/>
      <c r="F205" s="28"/>
      <c r="G205" s="28"/>
      <c r="H205" s="28"/>
      <c r="I205" s="28"/>
      <c r="J205" s="28"/>
      <c r="K205" s="28"/>
      <c r="L205" s="28"/>
      <c r="M205" s="28"/>
      <c r="N205" s="4"/>
    </row>
    <row r="206" spans="1:14" ht="15.75" thickBot="1" x14ac:dyDescent="0.3">
      <c r="A206" s="14"/>
      <c r="B206" s="4"/>
      <c r="C206" s="4" t="s">
        <v>215</v>
      </c>
      <c r="D206" s="32" t="s">
        <v>300</v>
      </c>
      <c r="E206" s="32"/>
      <c r="F206" s="4"/>
      <c r="G206" s="4"/>
      <c r="H206" s="32" t="s">
        <v>301</v>
      </c>
      <c r="I206" s="32"/>
      <c r="J206" s="4"/>
      <c r="K206" s="4" t="s">
        <v>215</v>
      </c>
      <c r="L206" s="32" t="s">
        <v>302</v>
      </c>
      <c r="M206" s="32"/>
      <c r="N206" s="4"/>
    </row>
    <row r="207" spans="1:14" ht="30" x14ac:dyDescent="0.25">
      <c r="A207" s="14"/>
      <c r="B207" s="18" t="s">
        <v>303</v>
      </c>
      <c r="C207" s="19" t="s">
        <v>215</v>
      </c>
      <c r="D207" s="19" t="s">
        <v>232</v>
      </c>
      <c r="E207" s="20">
        <v>113483</v>
      </c>
      <c r="F207" s="21" t="s">
        <v>215</v>
      </c>
      <c r="G207" s="19"/>
      <c r="H207" s="19"/>
      <c r="I207" s="20">
        <v>51174</v>
      </c>
      <c r="J207" s="21" t="s">
        <v>215</v>
      </c>
      <c r="K207" s="19" t="s">
        <v>215</v>
      </c>
      <c r="L207" s="19" t="s">
        <v>232</v>
      </c>
      <c r="M207" s="30">
        <v>2.2200000000000002</v>
      </c>
      <c r="N207" s="21" t="s">
        <v>215</v>
      </c>
    </row>
    <row r="208" spans="1:14" ht="30" x14ac:dyDescent="0.25">
      <c r="A208" s="14"/>
      <c r="B208" s="2" t="s">
        <v>304</v>
      </c>
      <c r="C208" s="4" t="s">
        <v>215</v>
      </c>
      <c r="E208" s="22" t="s">
        <v>234</v>
      </c>
      <c r="F208" t="s">
        <v>215</v>
      </c>
      <c r="G208" s="4"/>
      <c r="H208" s="4"/>
      <c r="I208" s="23">
        <v>591</v>
      </c>
      <c r="J208" t="s">
        <v>215</v>
      </c>
      <c r="K208" s="4" t="s">
        <v>215</v>
      </c>
      <c r="M208" s="22" t="s">
        <v>234</v>
      </c>
      <c r="N208" t="s">
        <v>215</v>
      </c>
    </row>
    <row r="209" spans="1:14" x14ac:dyDescent="0.25">
      <c r="A209" s="14"/>
      <c r="B209" s="18" t="s">
        <v>305</v>
      </c>
      <c r="C209" s="19" t="s">
        <v>215</v>
      </c>
      <c r="D209" s="21"/>
      <c r="E209" s="31" t="s">
        <v>234</v>
      </c>
      <c r="F209" s="21" t="s">
        <v>215</v>
      </c>
      <c r="G209" s="19"/>
      <c r="H209" s="19"/>
      <c r="I209" s="20">
        <v>6304</v>
      </c>
      <c r="J209" s="21" t="s">
        <v>215</v>
      </c>
      <c r="K209" s="19" t="s">
        <v>215</v>
      </c>
      <c r="L209" s="21"/>
      <c r="M209" s="31" t="s">
        <v>234</v>
      </c>
      <c r="N209" s="21" t="s">
        <v>215</v>
      </c>
    </row>
    <row r="210" spans="1:14" ht="15.75" thickBot="1" x14ac:dyDescent="0.3">
      <c r="A210" s="14"/>
      <c r="B210" s="2" t="s">
        <v>306</v>
      </c>
      <c r="C210" s="4" t="s">
        <v>215</v>
      </c>
      <c r="E210" s="22" t="s">
        <v>234</v>
      </c>
      <c r="F210" t="s">
        <v>215</v>
      </c>
      <c r="G210" s="4"/>
      <c r="H210" s="4"/>
      <c r="I210" s="29">
        <v>4741</v>
      </c>
      <c r="J210" t="s">
        <v>215</v>
      </c>
      <c r="K210" s="4" t="s">
        <v>215</v>
      </c>
      <c r="M210" s="22" t="s">
        <v>234</v>
      </c>
      <c r="N210" t="s">
        <v>215</v>
      </c>
    </row>
    <row r="211" spans="1:14" x14ac:dyDescent="0.25">
      <c r="A211" s="14"/>
      <c r="B211" s="24"/>
      <c r="C211" s="24" t="s">
        <v>215</v>
      </c>
      <c r="D211" s="25"/>
      <c r="E211" s="25"/>
      <c r="F211" s="24"/>
      <c r="G211" s="24"/>
      <c r="H211" s="25"/>
      <c r="I211" s="25"/>
      <c r="J211" s="24"/>
      <c r="K211" s="24" t="s">
        <v>215</v>
      </c>
      <c r="L211" s="25"/>
      <c r="M211" s="25"/>
      <c r="N211" s="24"/>
    </row>
    <row r="212" spans="1:14" ht="15.75" thickBot="1" x14ac:dyDescent="0.3">
      <c r="A212" s="14"/>
      <c r="B212" s="18" t="s">
        <v>307</v>
      </c>
      <c r="C212" s="26" t="s">
        <v>215</v>
      </c>
      <c r="D212" s="19" t="s">
        <v>232</v>
      </c>
      <c r="E212" s="20">
        <v>113483</v>
      </c>
      <c r="F212" s="21" t="s">
        <v>215</v>
      </c>
      <c r="G212" s="26"/>
      <c r="H212" s="19"/>
      <c r="I212" s="20">
        <v>62810</v>
      </c>
      <c r="J212" s="21" t="s">
        <v>215</v>
      </c>
      <c r="K212" s="26" t="s">
        <v>215</v>
      </c>
      <c r="L212" s="19" t="s">
        <v>232</v>
      </c>
      <c r="M212" s="30">
        <v>1.81</v>
      </c>
      <c r="N212" s="21" t="s">
        <v>215</v>
      </c>
    </row>
    <row r="213" spans="1:14" ht="15.75" thickTop="1" x14ac:dyDescent="0.25">
      <c r="A213" s="14"/>
      <c r="B213" s="24"/>
      <c r="C213" s="24" t="s">
        <v>215</v>
      </c>
      <c r="D213" s="27"/>
      <c r="E213" s="27"/>
      <c r="F213" s="24"/>
      <c r="G213" s="24"/>
      <c r="H213" s="27"/>
      <c r="I213" s="27"/>
      <c r="J213" s="24"/>
      <c r="K213" s="24" t="s">
        <v>215</v>
      </c>
      <c r="L213" s="27"/>
      <c r="M213" s="27"/>
      <c r="N213" s="24"/>
    </row>
    <row r="214" spans="1:14" x14ac:dyDescent="0.25">
      <c r="A214" s="14"/>
      <c r="B214" s="4"/>
      <c r="C214" s="33"/>
      <c r="D214" s="33"/>
      <c r="E214" s="33"/>
      <c r="F214" s="33"/>
      <c r="G214" s="33"/>
      <c r="H214" s="33"/>
      <c r="I214" s="33"/>
      <c r="J214" s="33"/>
      <c r="K214" s="33"/>
      <c r="L214" s="33"/>
      <c r="M214" s="33"/>
      <c r="N214" s="33"/>
    </row>
    <row r="215" spans="1:14" ht="15.75" thickBot="1" x14ac:dyDescent="0.3">
      <c r="A215" s="14"/>
      <c r="B215" s="4"/>
      <c r="C215" s="4" t="s">
        <v>215</v>
      </c>
      <c r="D215" s="28">
        <v>2012</v>
      </c>
      <c r="E215" s="28"/>
      <c r="F215" s="28"/>
      <c r="G215" s="28"/>
      <c r="H215" s="28"/>
      <c r="I215" s="28"/>
      <c r="J215" s="28"/>
      <c r="K215" s="28"/>
      <c r="L215" s="28"/>
      <c r="M215" s="28"/>
      <c r="N215" s="4"/>
    </row>
    <row r="216" spans="1:14" ht="15.75" thickBot="1" x14ac:dyDescent="0.3">
      <c r="A216" s="14"/>
      <c r="B216" s="4"/>
      <c r="C216" s="4" t="s">
        <v>215</v>
      </c>
      <c r="D216" s="32" t="s">
        <v>308</v>
      </c>
      <c r="E216" s="32"/>
      <c r="F216" s="4"/>
      <c r="G216" s="4"/>
      <c r="H216" s="32" t="s">
        <v>301</v>
      </c>
      <c r="I216" s="32"/>
      <c r="J216" s="4"/>
      <c r="K216" s="4" t="s">
        <v>215</v>
      </c>
      <c r="L216" s="32" t="s">
        <v>309</v>
      </c>
      <c r="M216" s="32"/>
      <c r="N216" s="4"/>
    </row>
    <row r="217" spans="1:14" ht="30" x14ac:dyDescent="0.25">
      <c r="A217" s="14"/>
      <c r="B217" s="18" t="s">
        <v>310</v>
      </c>
      <c r="C217" s="19" t="s">
        <v>215</v>
      </c>
      <c r="D217" s="19" t="s">
        <v>232</v>
      </c>
      <c r="E217" s="30" t="s">
        <v>311</v>
      </c>
      <c r="F217" s="21" t="s">
        <v>236</v>
      </c>
      <c r="G217" s="19"/>
      <c r="H217" s="19"/>
      <c r="I217" s="20">
        <v>47602</v>
      </c>
      <c r="J217" s="21" t="s">
        <v>215</v>
      </c>
      <c r="K217" s="19" t="s">
        <v>215</v>
      </c>
      <c r="L217" s="19" t="s">
        <v>232</v>
      </c>
      <c r="M217" s="30" t="s">
        <v>312</v>
      </c>
      <c r="N217" s="21" t="s">
        <v>236</v>
      </c>
    </row>
    <row r="218" spans="1:14" ht="30.75" thickBot="1" x14ac:dyDescent="0.3">
      <c r="A218" s="14"/>
      <c r="B218" s="2" t="s">
        <v>304</v>
      </c>
      <c r="C218" s="4" t="s">
        <v>215</v>
      </c>
      <c r="E218" s="22" t="s">
        <v>234</v>
      </c>
      <c r="F218" t="s">
        <v>215</v>
      </c>
      <c r="G218" s="4"/>
      <c r="I218" s="22" t="s">
        <v>234</v>
      </c>
      <c r="J218" t="s">
        <v>215</v>
      </c>
      <c r="K218" s="4" t="s">
        <v>215</v>
      </c>
      <c r="M218" s="22" t="s">
        <v>234</v>
      </c>
      <c r="N218" t="s">
        <v>215</v>
      </c>
    </row>
    <row r="219" spans="1:14" x14ac:dyDescent="0.25">
      <c r="A219" s="14"/>
      <c r="B219" s="24"/>
      <c r="C219" s="24" t="s">
        <v>215</v>
      </c>
      <c r="D219" s="25"/>
      <c r="E219" s="25"/>
      <c r="F219" s="24"/>
      <c r="G219" s="24"/>
      <c r="H219" s="25"/>
      <c r="I219" s="25"/>
      <c r="J219" s="24"/>
      <c r="K219" s="24" t="s">
        <v>215</v>
      </c>
      <c r="L219" s="25"/>
      <c r="M219" s="25"/>
      <c r="N219" s="24"/>
    </row>
    <row r="220" spans="1:14" ht="15.75" thickBot="1" x14ac:dyDescent="0.3">
      <c r="A220" s="14"/>
      <c r="B220" s="18" t="s">
        <v>313</v>
      </c>
      <c r="C220" s="26" t="s">
        <v>215</v>
      </c>
      <c r="D220" s="19" t="s">
        <v>232</v>
      </c>
      <c r="E220" s="30" t="s">
        <v>311</v>
      </c>
      <c r="F220" s="21" t="s">
        <v>236</v>
      </c>
      <c r="G220" s="26"/>
      <c r="H220" s="19"/>
      <c r="I220" s="20">
        <v>47602</v>
      </c>
      <c r="J220" s="21" t="s">
        <v>215</v>
      </c>
      <c r="K220" s="26" t="s">
        <v>215</v>
      </c>
      <c r="L220" s="19" t="s">
        <v>232</v>
      </c>
      <c r="M220" s="30" t="s">
        <v>312</v>
      </c>
      <c r="N220" s="21" t="s">
        <v>236</v>
      </c>
    </row>
    <row r="221" spans="1:14" ht="15.75" thickTop="1" x14ac:dyDescent="0.25">
      <c r="A221" s="14"/>
      <c r="B221" s="24"/>
      <c r="C221" s="24" t="s">
        <v>215</v>
      </c>
      <c r="D221" s="27"/>
      <c r="E221" s="27"/>
      <c r="F221" s="24"/>
      <c r="G221" s="24"/>
      <c r="H221" s="27"/>
      <c r="I221" s="27"/>
      <c r="J221" s="24"/>
      <c r="K221" s="24" t="s">
        <v>215</v>
      </c>
      <c r="L221" s="27"/>
      <c r="M221" s="27"/>
      <c r="N221" s="24"/>
    </row>
    <row r="222" spans="1:14" x14ac:dyDescent="0.25">
      <c r="A222" s="14"/>
      <c r="B222" s="4"/>
      <c r="C222" s="33"/>
      <c r="D222" s="33"/>
      <c r="E222" s="33"/>
      <c r="F222" s="33"/>
      <c r="G222" s="33"/>
      <c r="H222" s="33"/>
      <c r="I222" s="33"/>
      <c r="J222" s="33"/>
      <c r="K222" s="33"/>
      <c r="L222" s="33"/>
      <c r="M222" s="33"/>
      <c r="N222" s="33"/>
    </row>
    <row r="223" spans="1:14" ht="15.75" thickBot="1" x14ac:dyDescent="0.3">
      <c r="A223" s="14"/>
      <c r="B223" s="4"/>
      <c r="C223" s="4" t="s">
        <v>215</v>
      </c>
      <c r="D223" s="28">
        <v>2011</v>
      </c>
      <c r="E223" s="28"/>
      <c r="F223" s="28"/>
      <c r="G223" s="28"/>
      <c r="H223" s="28"/>
      <c r="I223" s="28"/>
      <c r="J223" s="28"/>
      <c r="K223" s="28"/>
      <c r="L223" s="28"/>
      <c r="M223" s="28"/>
      <c r="N223" s="4"/>
    </row>
    <row r="224" spans="1:14" ht="15.75" thickBot="1" x14ac:dyDescent="0.3">
      <c r="A224" s="14"/>
      <c r="B224" s="4"/>
      <c r="C224" s="4" t="s">
        <v>215</v>
      </c>
      <c r="D224" s="32" t="s">
        <v>308</v>
      </c>
      <c r="E224" s="32"/>
      <c r="F224" s="4"/>
      <c r="G224" s="4"/>
      <c r="H224" s="32" t="s">
        <v>301</v>
      </c>
      <c r="I224" s="32"/>
      <c r="J224" s="4"/>
      <c r="K224" s="4" t="s">
        <v>215</v>
      </c>
      <c r="L224" s="32" t="s">
        <v>302</v>
      </c>
      <c r="M224" s="32"/>
      <c r="N224" s="4"/>
    </row>
    <row r="225" spans="1:14" ht="30" x14ac:dyDescent="0.25">
      <c r="A225" s="14"/>
      <c r="B225" s="18" t="s">
        <v>303</v>
      </c>
      <c r="C225" s="19" t="s">
        <v>215</v>
      </c>
      <c r="D225" s="19" t="s">
        <v>232</v>
      </c>
      <c r="E225" s="20">
        <v>10177</v>
      </c>
      <c r="F225" s="21" t="s">
        <v>215</v>
      </c>
      <c r="G225" s="19"/>
      <c r="H225" s="19"/>
      <c r="I225" s="20">
        <v>48351</v>
      </c>
      <c r="J225" s="21" t="s">
        <v>215</v>
      </c>
      <c r="K225" s="19" t="s">
        <v>215</v>
      </c>
      <c r="L225" s="19" t="s">
        <v>232</v>
      </c>
      <c r="M225" s="30">
        <v>0.21</v>
      </c>
      <c r="N225" s="21" t="s">
        <v>215</v>
      </c>
    </row>
    <row r="226" spans="1:14" ht="30" x14ac:dyDescent="0.25">
      <c r="A226" s="14"/>
      <c r="B226" s="2" t="s">
        <v>304</v>
      </c>
      <c r="C226" s="4" t="s">
        <v>215</v>
      </c>
      <c r="E226" s="22" t="s">
        <v>234</v>
      </c>
      <c r="F226" t="s">
        <v>215</v>
      </c>
      <c r="G226" s="4"/>
      <c r="H226" s="4"/>
      <c r="I226" s="23">
        <v>787</v>
      </c>
      <c r="J226" t="s">
        <v>215</v>
      </c>
      <c r="K226" s="4" t="s">
        <v>215</v>
      </c>
      <c r="M226" s="22" t="s">
        <v>234</v>
      </c>
      <c r="N226" t="s">
        <v>215</v>
      </c>
    </row>
    <row r="227" spans="1:14" ht="15.75" thickBot="1" x14ac:dyDescent="0.3">
      <c r="A227" s="14"/>
      <c r="B227" s="18" t="s">
        <v>305</v>
      </c>
      <c r="C227" s="19" t="s">
        <v>215</v>
      </c>
      <c r="D227" s="21"/>
      <c r="E227" s="31" t="s">
        <v>234</v>
      </c>
      <c r="F227" s="21" t="s">
        <v>215</v>
      </c>
      <c r="G227" s="19"/>
      <c r="H227" s="19"/>
      <c r="I227" s="30">
        <v>645</v>
      </c>
      <c r="J227" s="21" t="s">
        <v>215</v>
      </c>
      <c r="K227" s="19" t="s">
        <v>215</v>
      </c>
      <c r="L227" s="21"/>
      <c r="M227" s="31" t="s">
        <v>234</v>
      </c>
      <c r="N227" s="21" t="s">
        <v>215</v>
      </c>
    </row>
    <row r="228" spans="1:14" x14ac:dyDescent="0.25">
      <c r="A228" s="14"/>
      <c r="B228" s="24"/>
      <c r="C228" s="24" t="s">
        <v>215</v>
      </c>
      <c r="D228" s="25"/>
      <c r="E228" s="25"/>
      <c r="F228" s="24"/>
      <c r="G228" s="24"/>
      <c r="H228" s="25"/>
      <c r="I228" s="25"/>
      <c r="J228" s="24"/>
      <c r="K228" s="24" t="s">
        <v>215</v>
      </c>
      <c r="L228" s="25"/>
      <c r="M228" s="25"/>
      <c r="N228" s="24"/>
    </row>
    <row r="229" spans="1:14" ht="15.75" thickBot="1" x14ac:dyDescent="0.3">
      <c r="A229" s="14"/>
      <c r="B229" s="2" t="s">
        <v>307</v>
      </c>
      <c r="C229" s="13" t="s">
        <v>215</v>
      </c>
      <c r="D229" s="4" t="s">
        <v>232</v>
      </c>
      <c r="E229" s="29">
        <v>10177</v>
      </c>
      <c r="F229" t="s">
        <v>215</v>
      </c>
      <c r="G229" s="13"/>
      <c r="H229" s="4"/>
      <c r="I229" s="29">
        <v>49783</v>
      </c>
      <c r="J229" t="s">
        <v>215</v>
      </c>
      <c r="K229" s="13" t="s">
        <v>215</v>
      </c>
      <c r="L229" s="4" t="s">
        <v>232</v>
      </c>
      <c r="M229" s="23">
        <v>0.2</v>
      </c>
      <c r="N229" t="s">
        <v>215</v>
      </c>
    </row>
    <row r="230" spans="1:14" ht="15.75" thickTop="1" x14ac:dyDescent="0.25">
      <c r="A230" s="14"/>
      <c r="B230" s="24"/>
      <c r="C230" s="24" t="s">
        <v>215</v>
      </c>
      <c r="D230" s="27"/>
      <c r="E230" s="27"/>
      <c r="F230" s="24"/>
      <c r="G230" s="24"/>
      <c r="H230" s="27"/>
      <c r="I230" s="27"/>
      <c r="J230" s="24"/>
      <c r="K230" s="24" t="s">
        <v>215</v>
      </c>
      <c r="L230" s="27"/>
      <c r="M230" s="27"/>
      <c r="N230" s="24"/>
    </row>
    <row r="231" spans="1:14" x14ac:dyDescent="0.25">
      <c r="A231" s="14"/>
      <c r="B231" s="33"/>
      <c r="C231" s="33"/>
      <c r="D231" s="33"/>
      <c r="E231" s="33"/>
      <c r="F231" s="33"/>
      <c r="G231" s="33"/>
      <c r="H231" s="33"/>
      <c r="I231" s="33"/>
      <c r="J231" s="33"/>
      <c r="K231" s="33"/>
      <c r="L231" s="33"/>
      <c r="M231" s="33"/>
      <c r="N231" s="33"/>
    </row>
    <row r="232" spans="1:14" ht="25.5" customHeight="1" x14ac:dyDescent="0.25">
      <c r="A232" s="14"/>
      <c r="B232" s="36" t="s">
        <v>314</v>
      </c>
      <c r="C232" s="36"/>
      <c r="D232" s="36"/>
      <c r="E232" s="36"/>
      <c r="F232" s="36"/>
      <c r="G232" s="36"/>
      <c r="H232" s="36"/>
      <c r="I232" s="36"/>
      <c r="J232" s="36"/>
      <c r="K232" s="36"/>
      <c r="L232" s="36"/>
      <c r="M232" s="36"/>
      <c r="N232" s="36"/>
    </row>
    <row r="233" spans="1:14" x14ac:dyDescent="0.25">
      <c r="A233" s="14"/>
      <c r="B233" s="33"/>
      <c r="C233" s="33"/>
      <c r="D233" s="33"/>
      <c r="E233" s="33"/>
      <c r="F233" s="33"/>
      <c r="G233" s="33"/>
      <c r="H233" s="33"/>
      <c r="I233" s="33"/>
      <c r="J233" s="33"/>
      <c r="K233" s="33"/>
      <c r="L233" s="33"/>
      <c r="M233" s="33"/>
      <c r="N233" s="33"/>
    </row>
    <row r="234" spans="1:14" x14ac:dyDescent="0.25">
      <c r="A234" s="14"/>
      <c r="B234" s="38"/>
      <c r="C234" s="38"/>
      <c r="D234" s="38"/>
      <c r="E234" s="38"/>
      <c r="F234" s="38"/>
      <c r="G234" s="38"/>
      <c r="H234" s="38"/>
      <c r="I234" s="38"/>
      <c r="J234" s="38"/>
      <c r="K234" s="38"/>
      <c r="L234" s="38"/>
      <c r="M234" s="38"/>
      <c r="N234" s="38"/>
    </row>
    <row r="235" spans="1:14" x14ac:dyDescent="0.25">
      <c r="A235" s="14"/>
      <c r="B235" s="33"/>
      <c r="C235" s="33"/>
      <c r="D235" s="33"/>
      <c r="E235" s="33"/>
      <c r="F235" s="33"/>
      <c r="G235" s="33"/>
      <c r="H235" s="33"/>
      <c r="I235" s="33"/>
      <c r="J235" s="33"/>
      <c r="K235" s="33"/>
      <c r="L235" s="33"/>
      <c r="M235" s="33"/>
      <c r="N235" s="33"/>
    </row>
    <row r="236" spans="1:14" ht="25.5" customHeight="1" x14ac:dyDescent="0.25">
      <c r="A236" s="14"/>
      <c r="B236" s="36" t="s">
        <v>315</v>
      </c>
      <c r="C236" s="36"/>
      <c r="D236" s="36"/>
      <c r="E236" s="36"/>
      <c r="F236" s="36"/>
      <c r="G236" s="36"/>
      <c r="H236" s="36"/>
      <c r="I236" s="36"/>
      <c r="J236" s="36"/>
      <c r="K236" s="36"/>
      <c r="L236" s="36"/>
      <c r="M236" s="36"/>
      <c r="N236" s="36"/>
    </row>
    <row r="237" spans="1:14" x14ac:dyDescent="0.25">
      <c r="A237" s="14"/>
      <c r="B237" s="33"/>
      <c r="C237" s="33"/>
      <c r="D237" s="33"/>
      <c r="E237" s="33"/>
      <c r="F237" s="33"/>
      <c r="G237" s="33"/>
      <c r="H237" s="33"/>
      <c r="I237" s="33"/>
      <c r="J237" s="33"/>
      <c r="K237" s="33"/>
      <c r="L237" s="33"/>
      <c r="M237" s="33"/>
      <c r="N237" s="33"/>
    </row>
    <row r="238" spans="1:14" ht="51" customHeight="1" x14ac:dyDescent="0.25">
      <c r="A238" s="14"/>
      <c r="B238" s="36" t="s">
        <v>316</v>
      </c>
      <c r="C238" s="36"/>
      <c r="D238" s="36"/>
      <c r="E238" s="36"/>
      <c r="F238" s="36"/>
      <c r="G238" s="36"/>
      <c r="H238" s="36"/>
      <c r="I238" s="36"/>
      <c r="J238" s="36"/>
      <c r="K238" s="36"/>
      <c r="L238" s="36"/>
      <c r="M238" s="36"/>
      <c r="N238" s="36"/>
    </row>
    <row r="239" spans="1:14" x14ac:dyDescent="0.25">
      <c r="A239" s="14"/>
      <c r="B239" s="33"/>
      <c r="C239" s="33"/>
      <c r="D239" s="33"/>
      <c r="E239" s="33"/>
      <c r="F239" s="33"/>
      <c r="G239" s="33"/>
      <c r="H239" s="33"/>
      <c r="I239" s="33"/>
      <c r="J239" s="33"/>
      <c r="K239" s="33"/>
      <c r="L239" s="33"/>
      <c r="M239" s="33"/>
      <c r="N239" s="33"/>
    </row>
    <row r="240" spans="1:14" ht="76.5" customHeight="1" x14ac:dyDescent="0.25">
      <c r="A240" s="14"/>
      <c r="B240" s="36" t="s">
        <v>317</v>
      </c>
      <c r="C240" s="36"/>
      <c r="D240" s="36"/>
      <c r="E240" s="36"/>
      <c r="F240" s="36"/>
      <c r="G240" s="36"/>
      <c r="H240" s="36"/>
      <c r="I240" s="36"/>
      <c r="J240" s="36"/>
      <c r="K240" s="36"/>
      <c r="L240" s="36"/>
      <c r="M240" s="36"/>
      <c r="N240" s="36"/>
    </row>
    <row r="241" spans="1:14" x14ac:dyDescent="0.25">
      <c r="A241" s="14"/>
      <c r="B241" s="33"/>
      <c r="C241" s="33"/>
      <c r="D241" s="33"/>
      <c r="E241" s="33"/>
      <c r="F241" s="33"/>
      <c r="G241" s="33"/>
      <c r="H241" s="33"/>
      <c r="I241" s="33"/>
      <c r="J241" s="33"/>
      <c r="K241" s="33"/>
      <c r="L241" s="33"/>
      <c r="M241" s="33"/>
      <c r="N241" s="33"/>
    </row>
    <row r="242" spans="1:14" ht="38.25" customHeight="1" x14ac:dyDescent="0.25">
      <c r="A242" s="14"/>
      <c r="B242" s="36" t="s">
        <v>318</v>
      </c>
      <c r="C242" s="36"/>
      <c r="D242" s="36"/>
      <c r="E242" s="36"/>
      <c r="F242" s="36"/>
      <c r="G242" s="36"/>
      <c r="H242" s="36"/>
      <c r="I242" s="36"/>
      <c r="J242" s="36"/>
      <c r="K242" s="36"/>
      <c r="L242" s="36"/>
      <c r="M242" s="36"/>
      <c r="N242" s="36"/>
    </row>
    <row r="243" spans="1:14" x14ac:dyDescent="0.25">
      <c r="A243" s="14"/>
      <c r="B243" s="33"/>
      <c r="C243" s="33"/>
      <c r="D243" s="33"/>
      <c r="E243" s="33"/>
      <c r="F243" s="33"/>
      <c r="G243" s="33"/>
      <c r="H243" s="33"/>
      <c r="I243" s="33"/>
      <c r="J243" s="33"/>
      <c r="K243" s="33"/>
      <c r="L243" s="33"/>
      <c r="M243" s="33"/>
      <c r="N243" s="33"/>
    </row>
    <row r="244" spans="1:14" x14ac:dyDescent="0.25">
      <c r="A244" s="14"/>
      <c r="B244" s="35" t="s">
        <v>319</v>
      </c>
      <c r="C244" s="35"/>
      <c r="D244" s="35"/>
      <c r="E244" s="35"/>
      <c r="F244" s="35"/>
      <c r="G244" s="35"/>
      <c r="H244" s="35"/>
      <c r="I244" s="35"/>
      <c r="J244" s="35"/>
      <c r="K244" s="35"/>
      <c r="L244" s="35"/>
      <c r="M244" s="35"/>
      <c r="N244" s="35"/>
    </row>
    <row r="245" spans="1:14" x14ac:dyDescent="0.25">
      <c r="A245" s="14"/>
      <c r="B245" s="33"/>
      <c r="C245" s="33"/>
      <c r="D245" s="33"/>
      <c r="E245" s="33"/>
      <c r="F245" s="33"/>
      <c r="G245" s="33"/>
      <c r="H245" s="33"/>
      <c r="I245" s="33"/>
      <c r="J245" s="33"/>
      <c r="K245" s="33"/>
      <c r="L245" s="33"/>
      <c r="M245" s="33"/>
      <c r="N245" s="33"/>
    </row>
    <row r="246" spans="1:14" ht="38.25" customHeight="1" x14ac:dyDescent="0.25">
      <c r="A246" s="14"/>
      <c r="B246" s="36" t="s">
        <v>320</v>
      </c>
      <c r="C246" s="36"/>
      <c r="D246" s="36"/>
      <c r="E246" s="36"/>
      <c r="F246" s="36"/>
      <c r="G246" s="36"/>
      <c r="H246" s="36"/>
      <c r="I246" s="36"/>
      <c r="J246" s="36"/>
      <c r="K246" s="36"/>
      <c r="L246" s="36"/>
      <c r="M246" s="36"/>
      <c r="N246" s="36"/>
    </row>
    <row r="247" spans="1:14" x14ac:dyDescent="0.25">
      <c r="A247" s="14"/>
      <c r="B247" s="33"/>
      <c r="C247" s="33"/>
      <c r="D247" s="33"/>
      <c r="E247" s="33"/>
      <c r="F247" s="33"/>
      <c r="G247" s="33"/>
      <c r="H247" s="33"/>
      <c r="I247" s="33"/>
      <c r="J247" s="33"/>
      <c r="K247" s="33"/>
      <c r="L247" s="33"/>
      <c r="M247" s="33"/>
      <c r="N247" s="33"/>
    </row>
    <row r="248" spans="1:14" ht="63.75" customHeight="1" x14ac:dyDescent="0.25">
      <c r="A248" s="14"/>
      <c r="B248" s="36" t="s">
        <v>321</v>
      </c>
      <c r="C248" s="36"/>
      <c r="D248" s="36"/>
      <c r="E248" s="36"/>
      <c r="F248" s="36"/>
      <c r="G248" s="36"/>
      <c r="H248" s="36"/>
      <c r="I248" s="36"/>
      <c r="J248" s="36"/>
      <c r="K248" s="36"/>
      <c r="L248" s="36"/>
      <c r="M248" s="36"/>
      <c r="N248" s="36"/>
    </row>
    <row r="249" spans="1:14" x14ac:dyDescent="0.25">
      <c r="A249" s="14"/>
      <c r="B249" s="33"/>
      <c r="C249" s="33"/>
      <c r="D249" s="33"/>
      <c r="E249" s="33"/>
      <c r="F249" s="33"/>
      <c r="G249" s="33"/>
      <c r="H249" s="33"/>
      <c r="I249" s="33"/>
      <c r="J249" s="33"/>
      <c r="K249" s="33"/>
      <c r="L249" s="33"/>
      <c r="M249" s="33"/>
      <c r="N249" s="33"/>
    </row>
    <row r="250" spans="1:14" x14ac:dyDescent="0.25">
      <c r="A250" s="14"/>
      <c r="B250" s="38"/>
      <c r="C250" s="38"/>
      <c r="D250" s="38"/>
      <c r="E250" s="38"/>
      <c r="F250" s="38"/>
      <c r="G250" s="38"/>
      <c r="H250" s="38"/>
      <c r="I250" s="38"/>
      <c r="J250" s="38"/>
      <c r="K250" s="38"/>
      <c r="L250" s="38"/>
      <c r="M250" s="38"/>
      <c r="N250" s="38"/>
    </row>
    <row r="251" spans="1:14" x14ac:dyDescent="0.25">
      <c r="A251" s="14"/>
      <c r="B251" s="33"/>
      <c r="C251" s="33"/>
      <c r="D251" s="33"/>
      <c r="E251" s="33"/>
      <c r="F251" s="33"/>
      <c r="G251" s="33"/>
      <c r="H251" s="33"/>
      <c r="I251" s="33"/>
      <c r="J251" s="33"/>
      <c r="K251" s="33"/>
      <c r="L251" s="33"/>
      <c r="M251" s="33"/>
      <c r="N251" s="33"/>
    </row>
    <row r="252" spans="1:14" x14ac:dyDescent="0.25">
      <c r="A252" s="14"/>
      <c r="B252" s="35" t="s">
        <v>322</v>
      </c>
      <c r="C252" s="35"/>
      <c r="D252" s="35"/>
      <c r="E252" s="35"/>
      <c r="F252" s="35"/>
      <c r="G252" s="35"/>
      <c r="H252" s="35"/>
      <c r="I252" s="35"/>
      <c r="J252" s="35"/>
      <c r="K252" s="35"/>
      <c r="L252" s="35"/>
      <c r="M252" s="35"/>
      <c r="N252" s="35"/>
    </row>
    <row r="253" spans="1:14" x14ac:dyDescent="0.25">
      <c r="A253" s="14"/>
      <c r="B253" s="33"/>
      <c r="C253" s="33"/>
      <c r="D253" s="33"/>
      <c r="E253" s="33"/>
      <c r="F253" s="33"/>
      <c r="G253" s="33"/>
      <c r="H253" s="33"/>
      <c r="I253" s="33"/>
      <c r="J253" s="33"/>
      <c r="K253" s="33"/>
      <c r="L253" s="33"/>
      <c r="M253" s="33"/>
      <c r="N253" s="33"/>
    </row>
    <row r="254" spans="1:14" ht="25.5" customHeight="1" x14ac:dyDescent="0.25">
      <c r="A254" s="14"/>
      <c r="B254" s="36" t="s">
        <v>323</v>
      </c>
      <c r="C254" s="36"/>
      <c r="D254" s="36"/>
      <c r="E254" s="36"/>
      <c r="F254" s="36"/>
      <c r="G254" s="36"/>
      <c r="H254" s="36"/>
      <c r="I254" s="36"/>
      <c r="J254" s="36"/>
      <c r="K254" s="36"/>
      <c r="L254" s="36"/>
      <c r="M254" s="36"/>
      <c r="N254" s="36"/>
    </row>
    <row r="255" spans="1:14" x14ac:dyDescent="0.25">
      <c r="A255" s="14"/>
      <c r="B255" s="33"/>
      <c r="C255" s="33"/>
      <c r="D255" s="33"/>
      <c r="E255" s="33"/>
      <c r="F255" s="33"/>
      <c r="G255" s="33"/>
      <c r="H255" s="33"/>
      <c r="I255" s="33"/>
      <c r="J255" s="33"/>
      <c r="K255" s="33"/>
      <c r="L255" s="33"/>
      <c r="M255" s="33"/>
      <c r="N255" s="33"/>
    </row>
    <row r="256" spans="1:14" x14ac:dyDescent="0.25">
      <c r="A256" s="14"/>
      <c r="B256" s="35" t="s">
        <v>324</v>
      </c>
      <c r="C256" s="35"/>
      <c r="D256" s="35"/>
      <c r="E256" s="35"/>
      <c r="F256" s="35"/>
      <c r="G256" s="35"/>
      <c r="H256" s="35"/>
      <c r="I256" s="35"/>
      <c r="J256" s="35"/>
      <c r="K256" s="35"/>
      <c r="L256" s="35"/>
      <c r="M256" s="35"/>
      <c r="N256" s="35"/>
    </row>
    <row r="257" spans="1:14" x14ac:dyDescent="0.25">
      <c r="A257" s="14"/>
      <c r="B257" s="33"/>
      <c r="C257" s="33"/>
      <c r="D257" s="33"/>
      <c r="E257" s="33"/>
      <c r="F257" s="33"/>
      <c r="G257" s="33"/>
      <c r="H257" s="33"/>
      <c r="I257" s="33"/>
      <c r="J257" s="33"/>
      <c r="K257" s="33"/>
      <c r="L257" s="33"/>
      <c r="M257" s="33"/>
      <c r="N257" s="33"/>
    </row>
    <row r="258" spans="1:14" ht="38.25" customHeight="1" x14ac:dyDescent="0.25">
      <c r="A258" s="14"/>
      <c r="B258" s="36" t="s">
        <v>325</v>
      </c>
      <c r="C258" s="36"/>
      <c r="D258" s="36"/>
      <c r="E258" s="36"/>
      <c r="F258" s="36"/>
      <c r="G258" s="36"/>
      <c r="H258" s="36"/>
      <c r="I258" s="36"/>
      <c r="J258" s="36"/>
      <c r="K258" s="36"/>
      <c r="L258" s="36"/>
      <c r="M258" s="36"/>
      <c r="N258" s="36"/>
    </row>
    <row r="259" spans="1:14" x14ac:dyDescent="0.25">
      <c r="A259" s="14"/>
      <c r="B259" s="33"/>
      <c r="C259" s="33"/>
      <c r="D259" s="33"/>
      <c r="E259" s="33"/>
      <c r="F259" s="33"/>
      <c r="G259" s="33"/>
      <c r="H259" s="33"/>
      <c r="I259" s="33"/>
      <c r="J259" s="33"/>
      <c r="K259" s="33"/>
      <c r="L259" s="33"/>
      <c r="M259" s="33"/>
      <c r="N259" s="33"/>
    </row>
    <row r="260" spans="1:14" x14ac:dyDescent="0.25">
      <c r="A260" s="14"/>
      <c r="B260" s="35" t="s">
        <v>326</v>
      </c>
      <c r="C260" s="35"/>
      <c r="D260" s="35"/>
      <c r="E260" s="35"/>
      <c r="F260" s="35"/>
      <c r="G260" s="35"/>
      <c r="H260" s="35"/>
      <c r="I260" s="35"/>
      <c r="J260" s="35"/>
      <c r="K260" s="35"/>
      <c r="L260" s="35"/>
      <c r="M260" s="35"/>
      <c r="N260" s="35"/>
    </row>
    <row r="261" spans="1:14" x14ac:dyDescent="0.25">
      <c r="A261" s="14"/>
      <c r="B261" s="33"/>
      <c r="C261" s="33"/>
      <c r="D261" s="33"/>
      <c r="E261" s="33"/>
      <c r="F261" s="33"/>
      <c r="G261" s="33"/>
      <c r="H261" s="33"/>
      <c r="I261" s="33"/>
      <c r="J261" s="33"/>
      <c r="K261" s="33"/>
      <c r="L261" s="33"/>
      <c r="M261" s="33"/>
      <c r="N261" s="33"/>
    </row>
    <row r="262" spans="1:14" ht="51" customHeight="1" x14ac:dyDescent="0.25">
      <c r="A262" s="14"/>
      <c r="B262" s="36" t="s">
        <v>327</v>
      </c>
      <c r="C262" s="36"/>
      <c r="D262" s="36"/>
      <c r="E262" s="36"/>
      <c r="F262" s="36"/>
      <c r="G262" s="36"/>
      <c r="H262" s="36"/>
      <c r="I262" s="36"/>
      <c r="J262" s="36"/>
      <c r="K262" s="36"/>
      <c r="L262" s="36"/>
      <c r="M262" s="36"/>
      <c r="N262" s="36"/>
    </row>
    <row r="263" spans="1:14" x14ac:dyDescent="0.25">
      <c r="A263" s="14"/>
      <c r="B263" s="33"/>
      <c r="C263" s="33"/>
      <c r="D263" s="33"/>
      <c r="E263" s="33"/>
      <c r="F263" s="33"/>
      <c r="G263" s="33"/>
      <c r="H263" s="33"/>
      <c r="I263" s="33"/>
      <c r="J263" s="33"/>
      <c r="K263" s="33"/>
      <c r="L263" s="33"/>
      <c r="M263" s="33"/>
      <c r="N263" s="33"/>
    </row>
    <row r="264" spans="1:14" x14ac:dyDescent="0.25">
      <c r="A264" s="14"/>
      <c r="B264" s="40"/>
      <c r="C264" s="40"/>
      <c r="D264" s="40"/>
      <c r="E264" s="40"/>
      <c r="F264" s="40"/>
      <c r="G264" s="40"/>
      <c r="H264" s="40"/>
      <c r="I264" s="40"/>
      <c r="J264" s="40"/>
      <c r="K264" s="40"/>
      <c r="L264" s="40"/>
      <c r="M264" s="40"/>
      <c r="N264" s="40"/>
    </row>
    <row r="265" spans="1:14" ht="120" x14ac:dyDescent="0.25">
      <c r="A265" s="14"/>
      <c r="B265" s="4"/>
      <c r="C265" s="34" t="s">
        <v>328</v>
      </c>
      <c r="D265" s="2"/>
      <c r="E265" s="34" t="s">
        <v>329</v>
      </c>
    </row>
    <row r="266" spans="1:14" x14ac:dyDescent="0.25">
      <c r="A266" s="14"/>
      <c r="B266" s="33"/>
      <c r="C266" s="33"/>
      <c r="D266" s="33"/>
      <c r="E266" s="33"/>
      <c r="F266" s="33"/>
      <c r="G266" s="33"/>
      <c r="H266" s="33"/>
      <c r="I266" s="33"/>
      <c r="J266" s="33"/>
      <c r="K266" s="33"/>
      <c r="L266" s="33"/>
      <c r="M266" s="33"/>
      <c r="N266" s="33"/>
    </row>
    <row r="267" spans="1:14" x14ac:dyDescent="0.25">
      <c r="A267" s="14"/>
      <c r="B267" s="40"/>
      <c r="C267" s="40"/>
      <c r="D267" s="40"/>
      <c r="E267" s="40"/>
      <c r="F267" s="40"/>
      <c r="G267" s="40"/>
      <c r="H267" s="40"/>
      <c r="I267" s="40"/>
      <c r="J267" s="40"/>
      <c r="K267" s="40"/>
      <c r="L267" s="40"/>
      <c r="M267" s="40"/>
      <c r="N267" s="40"/>
    </row>
    <row r="268" spans="1:14" ht="90" x14ac:dyDescent="0.25">
      <c r="A268" s="14"/>
      <c r="B268" s="4"/>
      <c r="C268" s="34" t="s">
        <v>328</v>
      </c>
      <c r="D268" s="2"/>
      <c r="E268" s="34" t="s">
        <v>330</v>
      </c>
    </row>
    <row r="269" spans="1:14" x14ac:dyDescent="0.25">
      <c r="A269" s="14"/>
      <c r="B269" s="33"/>
      <c r="C269" s="33"/>
      <c r="D269" s="33"/>
      <c r="E269" s="33"/>
      <c r="F269" s="33"/>
      <c r="G269" s="33"/>
      <c r="H269" s="33"/>
      <c r="I269" s="33"/>
      <c r="J269" s="33"/>
      <c r="K269" s="33"/>
      <c r="L269" s="33"/>
      <c r="M269" s="33"/>
      <c r="N269" s="33"/>
    </row>
    <row r="270" spans="1:14" x14ac:dyDescent="0.25">
      <c r="A270" s="14"/>
      <c r="B270" s="40"/>
      <c r="C270" s="40"/>
      <c r="D270" s="40"/>
      <c r="E270" s="40"/>
      <c r="F270" s="40"/>
      <c r="G270" s="40"/>
      <c r="H270" s="40"/>
      <c r="I270" s="40"/>
      <c r="J270" s="40"/>
      <c r="K270" s="40"/>
      <c r="L270" s="40"/>
      <c r="M270" s="40"/>
      <c r="N270" s="40"/>
    </row>
    <row r="271" spans="1:14" ht="90" x14ac:dyDescent="0.25">
      <c r="A271" s="14"/>
      <c r="B271" s="4"/>
      <c r="C271" s="34" t="s">
        <v>328</v>
      </c>
      <c r="D271" s="2"/>
      <c r="E271" s="34" t="s">
        <v>331</v>
      </c>
    </row>
    <row r="272" spans="1:14" x14ac:dyDescent="0.25">
      <c r="A272" s="14"/>
      <c r="B272" s="33"/>
      <c r="C272" s="33"/>
      <c r="D272" s="33"/>
      <c r="E272" s="33"/>
      <c r="F272" s="33"/>
      <c r="G272" s="33"/>
      <c r="H272" s="33"/>
      <c r="I272" s="33"/>
      <c r="J272" s="33"/>
      <c r="K272" s="33"/>
      <c r="L272" s="33"/>
      <c r="M272" s="33"/>
      <c r="N272" s="33"/>
    </row>
    <row r="273" spans="1:14" x14ac:dyDescent="0.25">
      <c r="A273" s="14"/>
      <c r="B273" s="40"/>
      <c r="C273" s="40"/>
      <c r="D273" s="40"/>
      <c r="E273" s="40"/>
      <c r="F273" s="40"/>
      <c r="G273" s="40"/>
      <c r="H273" s="40"/>
      <c r="I273" s="40"/>
      <c r="J273" s="40"/>
      <c r="K273" s="40"/>
      <c r="L273" s="40"/>
      <c r="M273" s="40"/>
      <c r="N273" s="40"/>
    </row>
    <row r="274" spans="1:14" ht="105" x14ac:dyDescent="0.25">
      <c r="A274" s="14"/>
      <c r="B274" s="4"/>
      <c r="C274" s="34" t="s">
        <v>328</v>
      </c>
      <c r="D274" s="2"/>
      <c r="E274" s="34" t="s">
        <v>332</v>
      </c>
    </row>
    <row r="275" spans="1:14" x14ac:dyDescent="0.25">
      <c r="A275" s="14"/>
      <c r="B275" s="33"/>
      <c r="C275" s="33"/>
      <c r="D275" s="33"/>
      <c r="E275" s="33"/>
      <c r="F275" s="33"/>
      <c r="G275" s="33"/>
      <c r="H275" s="33"/>
      <c r="I275" s="33"/>
      <c r="J275" s="33"/>
      <c r="K275" s="33"/>
      <c r="L275" s="33"/>
      <c r="M275" s="33"/>
      <c r="N275" s="33"/>
    </row>
    <row r="276" spans="1:14" x14ac:dyDescent="0.25">
      <c r="A276" s="14"/>
      <c r="B276" s="40"/>
      <c r="C276" s="40"/>
      <c r="D276" s="40"/>
      <c r="E276" s="40"/>
      <c r="F276" s="40"/>
      <c r="G276" s="40"/>
      <c r="H276" s="40"/>
      <c r="I276" s="40"/>
      <c r="J276" s="40"/>
      <c r="K276" s="40"/>
      <c r="L276" s="40"/>
      <c r="M276" s="40"/>
      <c r="N276" s="40"/>
    </row>
    <row r="277" spans="1:14" ht="105" x14ac:dyDescent="0.25">
      <c r="A277" s="14"/>
      <c r="B277" s="4"/>
      <c r="C277" s="34" t="s">
        <v>328</v>
      </c>
      <c r="D277" s="2"/>
      <c r="E277" s="34" t="s">
        <v>333</v>
      </c>
    </row>
    <row r="278" spans="1:14" x14ac:dyDescent="0.25">
      <c r="A278" s="14"/>
      <c r="B278" s="33"/>
      <c r="C278" s="33"/>
      <c r="D278" s="33"/>
      <c r="E278" s="33"/>
      <c r="F278" s="33"/>
      <c r="G278" s="33"/>
      <c r="H278" s="33"/>
      <c r="I278" s="33"/>
      <c r="J278" s="33"/>
      <c r="K278" s="33"/>
      <c r="L278" s="33"/>
      <c r="M278" s="33"/>
      <c r="N278" s="33"/>
    </row>
    <row r="279" spans="1:14" x14ac:dyDescent="0.25">
      <c r="A279" s="14"/>
      <c r="B279" s="36" t="s">
        <v>334</v>
      </c>
      <c r="C279" s="36"/>
      <c r="D279" s="36"/>
      <c r="E279" s="36"/>
      <c r="F279" s="36"/>
      <c r="G279" s="36"/>
      <c r="H279" s="36"/>
      <c r="I279" s="36"/>
      <c r="J279" s="36"/>
      <c r="K279" s="36"/>
      <c r="L279" s="36"/>
      <c r="M279" s="36"/>
      <c r="N279" s="36"/>
    </row>
  </sheetData>
  <mergeCells count="227">
    <mergeCell ref="B273:N273"/>
    <mergeCell ref="B275:N275"/>
    <mergeCell ref="B276:N276"/>
    <mergeCell ref="B278:N278"/>
    <mergeCell ref="B279:N279"/>
    <mergeCell ref="B264:N264"/>
    <mergeCell ref="B266:N266"/>
    <mergeCell ref="B267:N267"/>
    <mergeCell ref="B269:N269"/>
    <mergeCell ref="B270:N270"/>
    <mergeCell ref="B272:N272"/>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4:N234"/>
    <mergeCell ref="B235:N235"/>
    <mergeCell ref="B236:N236"/>
    <mergeCell ref="B237:N237"/>
    <mergeCell ref="B238:N238"/>
    <mergeCell ref="B239:N239"/>
    <mergeCell ref="B201:N201"/>
    <mergeCell ref="B202:N202"/>
    <mergeCell ref="B203:N203"/>
    <mergeCell ref="B231:N231"/>
    <mergeCell ref="B232:N232"/>
    <mergeCell ref="B233:N233"/>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55:N155"/>
    <mergeCell ref="B156:N156"/>
    <mergeCell ref="B157:N157"/>
    <mergeCell ref="B158:N158"/>
    <mergeCell ref="B159:N159"/>
    <mergeCell ref="B170:N170"/>
    <mergeCell ref="B149:N149"/>
    <mergeCell ref="B150:N150"/>
    <mergeCell ref="B151:N151"/>
    <mergeCell ref="B152:N152"/>
    <mergeCell ref="B153:N153"/>
    <mergeCell ref="B154:N154"/>
    <mergeCell ref="B129:N129"/>
    <mergeCell ref="B142:N142"/>
    <mergeCell ref="B143:N143"/>
    <mergeCell ref="B144:N144"/>
    <mergeCell ref="B145:N145"/>
    <mergeCell ref="B146:N146"/>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0:N100"/>
    <mergeCell ref="B101:N101"/>
    <mergeCell ref="B102:N102"/>
    <mergeCell ref="B103:N103"/>
    <mergeCell ref="B104:N104"/>
    <mergeCell ref="B116:N116"/>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3:N63"/>
    <mergeCell ref="B64:N64"/>
    <mergeCell ref="B65:N65"/>
    <mergeCell ref="B66:N66"/>
    <mergeCell ref="B67:N67"/>
    <mergeCell ref="B75:N75"/>
    <mergeCell ref="B57:N57"/>
    <mergeCell ref="B58:N58"/>
    <mergeCell ref="B59:N59"/>
    <mergeCell ref="B60:N60"/>
    <mergeCell ref="B61:N61"/>
    <mergeCell ref="B62:N62"/>
    <mergeCell ref="B41:N41"/>
    <mergeCell ref="B42:N42"/>
    <mergeCell ref="B50:N50"/>
    <mergeCell ref="B51:N51"/>
    <mergeCell ref="B52:N52"/>
    <mergeCell ref="B53:N53"/>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23:M223"/>
    <mergeCell ref="D224:E224"/>
    <mergeCell ref="H224:I224"/>
    <mergeCell ref="L224:M224"/>
    <mergeCell ref="A1:A2"/>
    <mergeCell ref="B1:N1"/>
    <mergeCell ref="B2:N2"/>
    <mergeCell ref="B3:N3"/>
    <mergeCell ref="A4:A279"/>
    <mergeCell ref="B4:N4"/>
    <mergeCell ref="C214:N214"/>
    <mergeCell ref="D215:M215"/>
    <mergeCell ref="D216:E216"/>
    <mergeCell ref="H216:I216"/>
    <mergeCell ref="L216:M216"/>
    <mergeCell ref="C222:N222"/>
    <mergeCell ref="D131:E131"/>
    <mergeCell ref="H131:I131"/>
    <mergeCell ref="D161:E161"/>
    <mergeCell ref="H161:I161"/>
    <mergeCell ref="D205:M205"/>
    <mergeCell ref="D206:E206"/>
    <mergeCell ref="H206:I206"/>
    <mergeCell ref="L206:M206"/>
    <mergeCell ref="B147:N147"/>
    <mergeCell ref="B148:N148"/>
    <mergeCell ref="B47:B49"/>
    <mergeCell ref="C47:C49"/>
    <mergeCell ref="D69:E69"/>
    <mergeCell ref="H69:I69"/>
    <mergeCell ref="L69:M69"/>
    <mergeCell ref="D106:E106"/>
    <mergeCell ref="H106:I106"/>
    <mergeCell ref="B54:N54"/>
    <mergeCell ref="B55:N55"/>
    <mergeCell ref="B56:N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50</v>
      </c>
      <c r="B1" s="8" t="s">
        <v>2</v>
      </c>
    </row>
    <row r="2" spans="1:2" ht="30" x14ac:dyDescent="0.25">
      <c r="A2" s="1" t="s">
        <v>34</v>
      </c>
      <c r="B2" s="8"/>
    </row>
    <row r="3" spans="1:2" ht="30" x14ac:dyDescent="0.25">
      <c r="A3" s="3" t="s">
        <v>731</v>
      </c>
      <c r="B3" s="4" t="s">
        <v>6</v>
      </c>
    </row>
    <row r="4" spans="1:2" x14ac:dyDescent="0.25">
      <c r="A4" s="2" t="s">
        <v>1651</v>
      </c>
      <c r="B4" s="7">
        <v>623</v>
      </c>
    </row>
    <row r="5" spans="1:2" x14ac:dyDescent="0.25">
      <c r="A5" s="2" t="s">
        <v>1652</v>
      </c>
      <c r="B5" s="4">
        <v>364</v>
      </c>
    </row>
    <row r="6" spans="1:2" x14ac:dyDescent="0.25">
      <c r="A6" s="2" t="s">
        <v>1653</v>
      </c>
      <c r="B6" s="4" t="s">
        <v>55</v>
      </c>
    </row>
    <row r="7" spans="1:2" x14ac:dyDescent="0.25">
      <c r="A7" s="2" t="s">
        <v>1654</v>
      </c>
      <c r="B7" s="4" t="s">
        <v>55</v>
      </c>
    </row>
    <row r="8" spans="1:2" x14ac:dyDescent="0.25">
      <c r="A8" s="2" t="s">
        <v>1655</v>
      </c>
      <c r="B8" s="4" t="s">
        <v>55</v>
      </c>
    </row>
    <row r="9" spans="1:2" ht="30" x14ac:dyDescent="0.25">
      <c r="A9" s="2" t="s">
        <v>1656</v>
      </c>
      <c r="B9" s="4" t="s">
        <v>55</v>
      </c>
    </row>
    <row r="10" spans="1:2" ht="30" x14ac:dyDescent="0.25">
      <c r="A10" s="2" t="s">
        <v>1657</v>
      </c>
      <c r="B10" s="4">
        <v>987</v>
      </c>
    </row>
    <row r="11" spans="1:2" ht="30" x14ac:dyDescent="0.25">
      <c r="A11" s="2" t="s">
        <v>1658</v>
      </c>
      <c r="B11" s="4">
        <v>-29</v>
      </c>
    </row>
    <row r="12" spans="1:2" ht="30" x14ac:dyDescent="0.25">
      <c r="A12" s="2" t="s">
        <v>1659</v>
      </c>
      <c r="B12" s="4">
        <v>958</v>
      </c>
    </row>
    <row r="13" spans="1:2" ht="30" x14ac:dyDescent="0.25">
      <c r="A13" s="2" t="s">
        <v>1660</v>
      </c>
      <c r="B13" s="4">
        <v>-599</v>
      </c>
    </row>
    <row r="14" spans="1:2" ht="30" x14ac:dyDescent="0.25">
      <c r="A14" s="2" t="s">
        <v>1661</v>
      </c>
      <c r="B14" s="4">
        <v>359</v>
      </c>
    </row>
    <row r="15" spans="1:2" x14ac:dyDescent="0.25">
      <c r="A15" s="2" t="s">
        <v>1662</v>
      </c>
      <c r="B15" s="6">
        <v>6230</v>
      </c>
    </row>
    <row r="16" spans="1:2" x14ac:dyDescent="0.25">
      <c r="A16" s="2" t="s">
        <v>1663</v>
      </c>
      <c r="B16" s="6">
        <v>5502</v>
      </c>
    </row>
    <row r="17" spans="1:2" x14ac:dyDescent="0.25">
      <c r="A17" s="2" t="s">
        <v>1664</v>
      </c>
      <c r="B17" s="6">
        <v>4637</v>
      </c>
    </row>
    <row r="18" spans="1:2" x14ac:dyDescent="0.25">
      <c r="A18" s="2" t="s">
        <v>1665</v>
      </c>
      <c r="B18" s="6">
        <v>4279</v>
      </c>
    </row>
    <row r="19" spans="1:2" x14ac:dyDescent="0.25">
      <c r="A19" s="2" t="s">
        <v>1666</v>
      </c>
      <c r="B19" s="6">
        <v>4348</v>
      </c>
    </row>
    <row r="20" spans="1:2" x14ac:dyDescent="0.25">
      <c r="A20" s="2" t="s">
        <v>1667</v>
      </c>
      <c r="B20" s="6">
        <v>609380</v>
      </c>
    </row>
    <row r="21" spans="1:2" ht="30" x14ac:dyDescent="0.25">
      <c r="A21" s="2" t="s">
        <v>1668</v>
      </c>
      <c r="B21" s="7">
        <v>63437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9</v>
      </c>
      <c r="B1" s="8" t="s">
        <v>2</v>
      </c>
      <c r="C1" s="8" t="s">
        <v>35</v>
      </c>
    </row>
    <row r="2" spans="1:3" ht="30" x14ac:dyDescent="0.25">
      <c r="A2" s="1" t="s">
        <v>34</v>
      </c>
      <c r="B2" s="8"/>
      <c r="C2" s="8"/>
    </row>
    <row r="3" spans="1:3" ht="45" x14ac:dyDescent="0.25">
      <c r="A3" s="3" t="s">
        <v>1670</v>
      </c>
      <c r="B3" s="4" t="s">
        <v>6</v>
      </c>
      <c r="C3" s="4" t="s">
        <v>6</v>
      </c>
    </row>
    <row r="4" spans="1:3" ht="30" x14ac:dyDescent="0.25">
      <c r="A4" s="2" t="s">
        <v>773</v>
      </c>
      <c r="B4" s="7">
        <v>18883</v>
      </c>
      <c r="C4" s="7">
        <v>15580</v>
      </c>
    </row>
    <row r="5" spans="1:3" x14ac:dyDescent="0.25">
      <c r="A5" s="2" t="s">
        <v>774</v>
      </c>
      <c r="B5" s="6">
        <v>18883</v>
      </c>
      <c r="C5" s="6">
        <v>15580</v>
      </c>
    </row>
    <row r="6" spans="1:3" ht="30" x14ac:dyDescent="0.25">
      <c r="A6" s="2" t="s">
        <v>1671</v>
      </c>
      <c r="B6" s="4" t="s">
        <v>6</v>
      </c>
      <c r="C6" s="4" t="s">
        <v>6</v>
      </c>
    </row>
    <row r="7" spans="1:3" ht="45" x14ac:dyDescent="0.25">
      <c r="A7" s="3" t="s">
        <v>1670</v>
      </c>
      <c r="B7" s="4" t="s">
        <v>6</v>
      </c>
      <c r="C7" s="4" t="s">
        <v>6</v>
      </c>
    </row>
    <row r="8" spans="1:3" ht="30" x14ac:dyDescent="0.25">
      <c r="A8" s="2" t="s">
        <v>773</v>
      </c>
      <c r="B8" s="6">
        <v>18883</v>
      </c>
      <c r="C8" s="6">
        <v>15580</v>
      </c>
    </row>
    <row r="9" spans="1:3" x14ac:dyDescent="0.25">
      <c r="A9" s="2" t="s">
        <v>774</v>
      </c>
      <c r="B9" s="6">
        <v>18883</v>
      </c>
      <c r="C9" s="6">
        <v>15580</v>
      </c>
    </row>
    <row r="10" spans="1:3" x14ac:dyDescent="0.25">
      <c r="A10" s="2" t="s">
        <v>1672</v>
      </c>
      <c r="B10" s="4" t="s">
        <v>6</v>
      </c>
      <c r="C10" s="4" t="s">
        <v>6</v>
      </c>
    </row>
    <row r="11" spans="1:3" ht="45" x14ac:dyDescent="0.25">
      <c r="A11" s="3" t="s">
        <v>1670</v>
      </c>
      <c r="B11" s="4" t="s">
        <v>6</v>
      </c>
      <c r="C11" s="4" t="s">
        <v>6</v>
      </c>
    </row>
    <row r="12" spans="1:3" ht="30" x14ac:dyDescent="0.25">
      <c r="A12" s="2" t="s">
        <v>773</v>
      </c>
      <c r="B12" s="4" t="s">
        <v>55</v>
      </c>
      <c r="C12" s="4" t="s">
        <v>55</v>
      </c>
    </row>
    <row r="13" spans="1:3" x14ac:dyDescent="0.25">
      <c r="A13" s="2" t="s">
        <v>774</v>
      </c>
      <c r="B13" s="4" t="s">
        <v>55</v>
      </c>
      <c r="C13" s="4" t="s">
        <v>55</v>
      </c>
    </row>
    <row r="14" spans="1:3" ht="30" x14ac:dyDescent="0.25">
      <c r="A14" s="2" t="s">
        <v>1673</v>
      </c>
      <c r="B14" s="4" t="s">
        <v>6</v>
      </c>
      <c r="C14" s="4" t="s">
        <v>6</v>
      </c>
    </row>
    <row r="15" spans="1:3" ht="45" x14ac:dyDescent="0.25">
      <c r="A15" s="3" t="s">
        <v>1670</v>
      </c>
      <c r="B15" s="4" t="s">
        <v>6</v>
      </c>
      <c r="C15" s="4" t="s">
        <v>6</v>
      </c>
    </row>
    <row r="16" spans="1:3" ht="30" x14ac:dyDescent="0.25">
      <c r="A16" s="2" t="s">
        <v>773</v>
      </c>
      <c r="B16" s="4" t="s">
        <v>55</v>
      </c>
      <c r="C16" s="4" t="s">
        <v>55</v>
      </c>
    </row>
    <row r="17" spans="1:3" x14ac:dyDescent="0.25">
      <c r="A17" s="2" t="s">
        <v>774</v>
      </c>
      <c r="B17" s="4" t="s">
        <v>55</v>
      </c>
      <c r="C17" s="4" t="s">
        <v>5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674</v>
      </c>
      <c r="B1" s="1" t="s">
        <v>1</v>
      </c>
      <c r="C1" s="1"/>
    </row>
    <row r="2" spans="1:3" x14ac:dyDescent="0.25">
      <c r="A2" s="8"/>
      <c r="B2" s="1" t="s">
        <v>2</v>
      </c>
      <c r="C2" s="1" t="s">
        <v>35</v>
      </c>
    </row>
    <row r="3" spans="1:3" ht="45" x14ac:dyDescent="0.25">
      <c r="A3" s="3" t="s">
        <v>1675</v>
      </c>
      <c r="B3" s="4" t="s">
        <v>6</v>
      </c>
      <c r="C3" s="4" t="s">
        <v>6</v>
      </c>
    </row>
    <row r="4" spans="1:3" x14ac:dyDescent="0.25">
      <c r="A4" s="2" t="s">
        <v>1314</v>
      </c>
      <c r="B4" s="7">
        <v>1154420000</v>
      </c>
      <c r="C4" s="7">
        <v>1031863000</v>
      </c>
    </row>
    <row r="5" spans="1:3" ht="30" x14ac:dyDescent="0.25">
      <c r="A5" s="2" t="s">
        <v>1231</v>
      </c>
      <c r="B5" s="4" t="s">
        <v>6</v>
      </c>
      <c r="C5" s="4" t="s">
        <v>6</v>
      </c>
    </row>
    <row r="6" spans="1:3" ht="45" x14ac:dyDescent="0.25">
      <c r="A6" s="3" t="s">
        <v>1675</v>
      </c>
      <c r="B6" s="4" t="s">
        <v>6</v>
      </c>
      <c r="C6" s="4" t="s">
        <v>6</v>
      </c>
    </row>
    <row r="7" spans="1:3" x14ac:dyDescent="0.25">
      <c r="A7" s="2" t="s">
        <v>1375</v>
      </c>
      <c r="B7" s="6">
        <v>304100000</v>
      </c>
      <c r="C7" s="4" t="s">
        <v>6</v>
      </c>
    </row>
    <row r="8" spans="1:3" x14ac:dyDescent="0.25">
      <c r="A8" s="2" t="s">
        <v>1323</v>
      </c>
      <c r="B8" s="119">
        <v>3.7499999999999999E-2</v>
      </c>
      <c r="C8" s="4" t="s">
        <v>6</v>
      </c>
    </row>
    <row r="9" spans="1:3" x14ac:dyDescent="0.25">
      <c r="A9" s="2" t="s">
        <v>1314</v>
      </c>
      <c r="B9" s="6">
        <v>293962000</v>
      </c>
      <c r="C9" s="6">
        <v>333039000</v>
      </c>
    </row>
    <row r="10" spans="1:3" x14ac:dyDescent="0.25">
      <c r="A10" s="2" t="s">
        <v>1228</v>
      </c>
      <c r="B10" s="4" t="s">
        <v>1229</v>
      </c>
      <c r="C10" s="4" t="s">
        <v>6</v>
      </c>
    </row>
    <row r="11" spans="1:3" x14ac:dyDescent="0.25">
      <c r="A11" s="2" t="s">
        <v>1676</v>
      </c>
      <c r="B11" s="6">
        <v>308000000</v>
      </c>
      <c r="C11" s="4" t="s">
        <v>6</v>
      </c>
    </row>
    <row r="12" spans="1:3" x14ac:dyDescent="0.25">
      <c r="A12" s="2" t="s">
        <v>1299</v>
      </c>
      <c r="B12" s="4" t="s">
        <v>6</v>
      </c>
      <c r="C12" s="4" t="s">
        <v>6</v>
      </c>
    </row>
    <row r="13" spans="1:3" ht="45" x14ac:dyDescent="0.25">
      <c r="A13" s="3" t="s">
        <v>1675</v>
      </c>
      <c r="B13" s="4" t="s">
        <v>6</v>
      </c>
      <c r="C13" s="4" t="s">
        <v>6</v>
      </c>
    </row>
    <row r="14" spans="1:3" x14ac:dyDescent="0.25">
      <c r="A14" s="2" t="s">
        <v>1677</v>
      </c>
      <c r="B14" s="6">
        <v>88900000</v>
      </c>
      <c r="C14" s="4" t="s">
        <v>6</v>
      </c>
    </row>
    <row r="15" spans="1:3" x14ac:dyDescent="0.25">
      <c r="A15" s="2" t="s">
        <v>1300</v>
      </c>
      <c r="B15" s="4" t="s">
        <v>6</v>
      </c>
      <c r="C15" s="4" t="s">
        <v>6</v>
      </c>
    </row>
    <row r="16" spans="1:3" ht="45" x14ac:dyDescent="0.25">
      <c r="A16" s="3" t="s">
        <v>1675</v>
      </c>
      <c r="B16" s="4" t="s">
        <v>6</v>
      </c>
      <c r="C16" s="4" t="s">
        <v>6</v>
      </c>
    </row>
    <row r="17" spans="1:3" x14ac:dyDescent="0.25">
      <c r="A17" s="2" t="s">
        <v>1677</v>
      </c>
      <c r="B17" s="6">
        <v>59500000</v>
      </c>
      <c r="C17" s="4" t="s">
        <v>6</v>
      </c>
    </row>
    <row r="18" spans="1:3" x14ac:dyDescent="0.25">
      <c r="A18" s="2" t="s">
        <v>1678</v>
      </c>
      <c r="B18" s="7">
        <v>38000000</v>
      </c>
      <c r="C18"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1" width="12.7109375" bestFit="1" customWidth="1"/>
    <col min="12" max="12" width="12.5703125" bestFit="1" customWidth="1"/>
  </cols>
  <sheetData>
    <row r="1" spans="1:12" ht="30" customHeight="1" x14ac:dyDescent="0.25">
      <c r="A1" s="8" t="s">
        <v>1679</v>
      </c>
      <c r="B1" s="8" t="s">
        <v>1176</v>
      </c>
      <c r="C1" s="8"/>
      <c r="D1" s="8"/>
      <c r="E1" s="8"/>
      <c r="F1" s="8"/>
      <c r="G1" s="8"/>
      <c r="H1" s="8"/>
      <c r="I1" s="8"/>
      <c r="J1" s="8" t="s">
        <v>1</v>
      </c>
      <c r="K1" s="8"/>
      <c r="L1" s="8"/>
    </row>
    <row r="2" spans="1:12" x14ac:dyDescent="0.25">
      <c r="A2" s="8"/>
      <c r="B2" s="1" t="s">
        <v>2</v>
      </c>
      <c r="C2" s="1" t="s">
        <v>1253</v>
      </c>
      <c r="D2" s="1" t="s">
        <v>1177</v>
      </c>
      <c r="E2" s="1" t="s">
        <v>1254</v>
      </c>
      <c r="F2" s="1" t="s">
        <v>35</v>
      </c>
      <c r="G2" s="1" t="s">
        <v>1255</v>
      </c>
      <c r="H2" s="1" t="s">
        <v>1256</v>
      </c>
      <c r="I2" s="1" t="s">
        <v>1257</v>
      </c>
      <c r="J2" s="1" t="s">
        <v>2</v>
      </c>
      <c r="K2" s="1" t="s">
        <v>35</v>
      </c>
      <c r="L2" s="1" t="s">
        <v>36</v>
      </c>
    </row>
    <row r="3" spans="1:12" ht="30" x14ac:dyDescent="0.25">
      <c r="A3" s="3" t="s">
        <v>1680</v>
      </c>
      <c r="B3" s="4" t="s">
        <v>6</v>
      </c>
      <c r="C3" s="4" t="s">
        <v>6</v>
      </c>
      <c r="D3" s="4" t="s">
        <v>6</v>
      </c>
      <c r="E3" s="4" t="s">
        <v>6</v>
      </c>
      <c r="F3" s="4" t="s">
        <v>6</v>
      </c>
      <c r="G3" s="4" t="s">
        <v>6</v>
      </c>
      <c r="H3" s="4" t="s">
        <v>6</v>
      </c>
      <c r="I3" s="4" t="s">
        <v>6</v>
      </c>
      <c r="J3" s="4" t="s">
        <v>6</v>
      </c>
      <c r="K3" s="4" t="s">
        <v>6</v>
      </c>
      <c r="L3" s="4" t="s">
        <v>6</v>
      </c>
    </row>
    <row r="4" spans="1:12" x14ac:dyDescent="0.25">
      <c r="A4" s="2" t="s">
        <v>834</v>
      </c>
      <c r="B4" s="7">
        <v>266070000</v>
      </c>
      <c r="C4" s="7">
        <v>221196000</v>
      </c>
      <c r="D4" s="7">
        <v>245183000</v>
      </c>
      <c r="E4" s="7">
        <v>222113000</v>
      </c>
      <c r="F4" s="7">
        <v>266321000</v>
      </c>
      <c r="G4" s="7">
        <v>228129000</v>
      </c>
      <c r="H4" s="7">
        <v>253229000</v>
      </c>
      <c r="I4" s="7">
        <v>238915000</v>
      </c>
      <c r="J4" s="7">
        <v>954562000</v>
      </c>
      <c r="K4" s="7">
        <v>986594000</v>
      </c>
      <c r="L4" s="7">
        <v>952144000</v>
      </c>
    </row>
    <row r="5" spans="1:12" x14ac:dyDescent="0.25">
      <c r="A5" s="2" t="s">
        <v>94</v>
      </c>
      <c r="B5" s="6">
        <v>27549000</v>
      </c>
      <c r="C5" s="6">
        <v>27916000</v>
      </c>
      <c r="D5" s="6">
        <v>29054000</v>
      </c>
      <c r="E5" s="6">
        <v>32009000</v>
      </c>
      <c r="F5" s="6">
        <v>37302000</v>
      </c>
      <c r="G5" s="6">
        <v>30701000</v>
      </c>
      <c r="H5" s="6">
        <v>30254000</v>
      </c>
      <c r="I5" s="6">
        <v>32434000</v>
      </c>
      <c r="J5" s="6">
        <v>116528000</v>
      </c>
      <c r="K5" s="6">
        <v>130691000</v>
      </c>
      <c r="L5" s="6">
        <v>125289000</v>
      </c>
    </row>
    <row r="6" spans="1:12" x14ac:dyDescent="0.25">
      <c r="A6" s="2" t="s">
        <v>90</v>
      </c>
      <c r="B6" s="4" t="s">
        <v>6</v>
      </c>
      <c r="C6" s="4" t="s">
        <v>6</v>
      </c>
      <c r="D6" s="4" t="s">
        <v>6</v>
      </c>
      <c r="E6" s="4" t="s">
        <v>6</v>
      </c>
      <c r="F6" s="4" t="s">
        <v>6</v>
      </c>
      <c r="G6" s="4" t="s">
        <v>6</v>
      </c>
      <c r="H6" s="4" t="s">
        <v>6</v>
      </c>
      <c r="I6" s="4" t="s">
        <v>6</v>
      </c>
      <c r="J6" s="6">
        <v>-22190000</v>
      </c>
      <c r="K6" s="6">
        <v>-101964000</v>
      </c>
      <c r="L6" s="4" t="s">
        <v>6</v>
      </c>
    </row>
    <row r="7" spans="1:12" x14ac:dyDescent="0.25">
      <c r="A7" s="2" t="s">
        <v>91</v>
      </c>
      <c r="B7" s="4" t="s">
        <v>6</v>
      </c>
      <c r="C7" s="4" t="s">
        <v>6</v>
      </c>
      <c r="D7" s="4" t="s">
        <v>6</v>
      </c>
      <c r="E7" s="4" t="s">
        <v>6</v>
      </c>
      <c r="F7" s="4" t="s">
        <v>6</v>
      </c>
      <c r="G7" s="4" t="s">
        <v>6</v>
      </c>
      <c r="H7" s="4" t="s">
        <v>6</v>
      </c>
      <c r="I7" s="4" t="s">
        <v>6</v>
      </c>
      <c r="J7" s="6">
        <v>-54000</v>
      </c>
      <c r="K7" s="6">
        <v>-858000</v>
      </c>
      <c r="L7" s="6">
        <v>-1225000</v>
      </c>
    </row>
    <row r="8" spans="1:12" x14ac:dyDescent="0.25">
      <c r="A8" s="2" t="s">
        <v>92</v>
      </c>
      <c r="B8" s="4" t="s">
        <v>6</v>
      </c>
      <c r="C8" s="4" t="s">
        <v>6</v>
      </c>
      <c r="D8" s="4" t="s">
        <v>6</v>
      </c>
      <c r="E8" s="4" t="s">
        <v>6</v>
      </c>
      <c r="F8" s="4" t="s">
        <v>6</v>
      </c>
      <c r="G8" s="4" t="s">
        <v>6</v>
      </c>
      <c r="H8" s="4" t="s">
        <v>6</v>
      </c>
      <c r="I8" s="4" t="s">
        <v>6</v>
      </c>
      <c r="J8" s="4" t="s">
        <v>6</v>
      </c>
      <c r="K8" s="6">
        <v>-340000</v>
      </c>
      <c r="L8" s="6">
        <v>-408000</v>
      </c>
    </row>
    <row r="9" spans="1:12" x14ac:dyDescent="0.25">
      <c r="A9" s="2" t="s">
        <v>96</v>
      </c>
      <c r="B9" s="6">
        <v>29726000</v>
      </c>
      <c r="C9" s="6">
        <v>19803000</v>
      </c>
      <c r="D9" s="6">
        <v>28903000</v>
      </c>
      <c r="E9" s="6">
        <v>-2244000</v>
      </c>
      <c r="F9" s="6">
        <v>-24597000</v>
      </c>
      <c r="G9" s="6">
        <v>-33449000</v>
      </c>
      <c r="H9" s="6">
        <v>31608000</v>
      </c>
      <c r="I9" s="6">
        <v>21684000</v>
      </c>
      <c r="J9" s="6">
        <v>76188000</v>
      </c>
      <c r="K9" s="6">
        <v>-4754000</v>
      </c>
      <c r="L9" s="6">
        <v>79531000</v>
      </c>
    </row>
    <row r="10" spans="1:12" ht="30" x14ac:dyDescent="0.25">
      <c r="A10" s="2" t="s">
        <v>97</v>
      </c>
      <c r="B10" s="4" t="s">
        <v>6</v>
      </c>
      <c r="C10" s="4" t="s">
        <v>6</v>
      </c>
      <c r="D10" s="4" t="s">
        <v>6</v>
      </c>
      <c r="E10" s="4" t="s">
        <v>6</v>
      </c>
      <c r="F10" s="4" t="s">
        <v>6</v>
      </c>
      <c r="G10" s="4" t="s">
        <v>6</v>
      </c>
      <c r="H10" s="4" t="s">
        <v>6</v>
      </c>
      <c r="I10" s="4" t="s">
        <v>6</v>
      </c>
      <c r="J10" s="6">
        <v>-60916000</v>
      </c>
      <c r="K10" s="6">
        <v>-58582000</v>
      </c>
      <c r="L10" s="6">
        <v>-74673000</v>
      </c>
    </row>
    <row r="11" spans="1:12" x14ac:dyDescent="0.25">
      <c r="A11" s="2" t="s">
        <v>98</v>
      </c>
      <c r="B11" s="4" t="s">
        <v>6</v>
      </c>
      <c r="C11" s="4" t="s">
        <v>6</v>
      </c>
      <c r="D11" s="4" t="s">
        <v>6</v>
      </c>
      <c r="E11" s="4" t="s">
        <v>6</v>
      </c>
      <c r="F11" s="4" t="s">
        <v>6</v>
      </c>
      <c r="G11" s="4" t="s">
        <v>6</v>
      </c>
      <c r="H11" s="4" t="s">
        <v>6</v>
      </c>
      <c r="I11" s="4" t="s">
        <v>6</v>
      </c>
      <c r="J11" s="6">
        <v>12267000</v>
      </c>
      <c r="K11" s="6">
        <v>12307000</v>
      </c>
      <c r="L11" s="6">
        <v>12460000</v>
      </c>
    </row>
    <row r="12" spans="1:12" ht="30" x14ac:dyDescent="0.25">
      <c r="A12" s="2" t="s">
        <v>99</v>
      </c>
      <c r="B12" s="4" t="s">
        <v>6</v>
      </c>
      <c r="C12" s="4" t="s">
        <v>6</v>
      </c>
      <c r="D12" s="4" t="s">
        <v>6</v>
      </c>
      <c r="E12" s="4" t="s">
        <v>6</v>
      </c>
      <c r="F12" s="4" t="s">
        <v>6</v>
      </c>
      <c r="G12" s="4" t="s">
        <v>6</v>
      </c>
      <c r="H12" s="4" t="s">
        <v>6</v>
      </c>
      <c r="I12" s="4" t="s">
        <v>6</v>
      </c>
      <c r="J12" s="6">
        <v>10000</v>
      </c>
      <c r="K12" s="6">
        <v>109000</v>
      </c>
      <c r="L12" s="6">
        <v>1086000</v>
      </c>
    </row>
    <row r="13" spans="1:12" x14ac:dyDescent="0.25">
      <c r="A13" s="2" t="s">
        <v>100</v>
      </c>
      <c r="B13" s="4" t="s">
        <v>6</v>
      </c>
      <c r="C13" s="6">
        <v>-4200000</v>
      </c>
      <c r="D13" s="4" t="s">
        <v>6</v>
      </c>
      <c r="E13" s="4" t="s">
        <v>6</v>
      </c>
      <c r="F13" s="4" t="s">
        <v>6</v>
      </c>
      <c r="G13" s="4" t="s">
        <v>6</v>
      </c>
      <c r="H13" s="4" t="s">
        <v>6</v>
      </c>
      <c r="I13" s="4" t="s">
        <v>6</v>
      </c>
      <c r="J13" s="6">
        <v>-4181000</v>
      </c>
      <c r="K13" s="4" t="s">
        <v>55</v>
      </c>
      <c r="L13" s="4" t="s">
        <v>55</v>
      </c>
    </row>
    <row r="14" spans="1:12" x14ac:dyDescent="0.25">
      <c r="A14" s="2" t="s">
        <v>101</v>
      </c>
      <c r="B14" s="4" t="s">
        <v>6</v>
      </c>
      <c r="C14" s="4" t="s">
        <v>6</v>
      </c>
      <c r="D14" s="4" t="s">
        <v>6</v>
      </c>
      <c r="E14" s="4" t="s">
        <v>6</v>
      </c>
      <c r="F14" s="4" t="s">
        <v>6</v>
      </c>
      <c r="G14" s="4" t="s">
        <v>6</v>
      </c>
      <c r="H14" s="4" t="s">
        <v>6</v>
      </c>
      <c r="I14" s="4" t="s">
        <v>6</v>
      </c>
      <c r="J14" s="6">
        <v>2447000</v>
      </c>
      <c r="K14" s="6">
        <v>22251000</v>
      </c>
      <c r="L14" s="6">
        <v>-916000</v>
      </c>
    </row>
    <row r="15" spans="1:12" ht="30" x14ac:dyDescent="0.25">
      <c r="A15" s="2" t="s">
        <v>102</v>
      </c>
      <c r="B15" s="6">
        <v>17970000</v>
      </c>
      <c r="C15" s="6">
        <v>5783000</v>
      </c>
      <c r="D15" s="6">
        <v>14584000</v>
      </c>
      <c r="E15" s="6">
        <v>-12522000</v>
      </c>
      <c r="F15" s="6">
        <v>-16179000</v>
      </c>
      <c r="G15" s="6">
        <v>-43253000</v>
      </c>
      <c r="H15" s="6">
        <v>20287000</v>
      </c>
      <c r="I15" s="6">
        <v>10476000</v>
      </c>
      <c r="J15" s="6">
        <v>25815000</v>
      </c>
      <c r="K15" s="6">
        <v>-28669000</v>
      </c>
      <c r="L15" s="6">
        <v>17488000</v>
      </c>
    </row>
    <row r="16" spans="1:12" x14ac:dyDescent="0.25">
      <c r="A16" s="2" t="s">
        <v>1681</v>
      </c>
      <c r="B16" s="6">
        <v>2424629000</v>
      </c>
      <c r="C16" s="4" t="s">
        <v>6</v>
      </c>
      <c r="D16" s="4" t="s">
        <v>6</v>
      </c>
      <c r="E16" s="4" t="s">
        <v>6</v>
      </c>
      <c r="F16" s="6">
        <v>2532451000</v>
      </c>
      <c r="G16" s="4" t="s">
        <v>6</v>
      </c>
      <c r="H16" s="4" t="s">
        <v>6</v>
      </c>
      <c r="I16" s="4" t="s">
        <v>6</v>
      </c>
      <c r="J16" s="6">
        <v>2424629000</v>
      </c>
      <c r="K16" s="6">
        <v>2532451000</v>
      </c>
      <c r="L16" s="4" t="s">
        <v>6</v>
      </c>
    </row>
    <row r="17" spans="1:12" x14ac:dyDescent="0.25">
      <c r="A17" s="2" t="s">
        <v>1682</v>
      </c>
      <c r="B17" s="4" t="s">
        <v>6</v>
      </c>
      <c r="C17" s="4" t="s">
        <v>6</v>
      </c>
      <c r="D17" s="4" t="s">
        <v>6</v>
      </c>
      <c r="E17" s="4" t="s">
        <v>6</v>
      </c>
      <c r="F17" s="4" t="s">
        <v>6</v>
      </c>
      <c r="G17" s="4" t="s">
        <v>6</v>
      </c>
      <c r="H17" s="4" t="s">
        <v>6</v>
      </c>
      <c r="I17" s="4" t="s">
        <v>6</v>
      </c>
      <c r="J17" s="4" t="s">
        <v>6</v>
      </c>
      <c r="K17" s="4" t="s">
        <v>6</v>
      </c>
      <c r="L17" s="4" t="s">
        <v>6</v>
      </c>
    </row>
    <row r="18" spans="1:12" ht="30" x14ac:dyDescent="0.25">
      <c r="A18" s="3" t="s">
        <v>1680</v>
      </c>
      <c r="B18" s="4" t="s">
        <v>6</v>
      </c>
      <c r="C18" s="4" t="s">
        <v>6</v>
      </c>
      <c r="D18" s="4" t="s">
        <v>6</v>
      </c>
      <c r="E18" s="4" t="s">
        <v>6</v>
      </c>
      <c r="F18" s="4" t="s">
        <v>6</v>
      </c>
      <c r="G18" s="4" t="s">
        <v>6</v>
      </c>
      <c r="H18" s="4" t="s">
        <v>6</v>
      </c>
      <c r="I18" s="4" t="s">
        <v>6</v>
      </c>
      <c r="J18" s="4" t="s">
        <v>6</v>
      </c>
      <c r="K18" s="4" t="s">
        <v>6</v>
      </c>
      <c r="L18" s="4" t="s">
        <v>6</v>
      </c>
    </row>
    <row r="19" spans="1:12" x14ac:dyDescent="0.25">
      <c r="A19" s="2" t="s">
        <v>1681</v>
      </c>
      <c r="B19" s="6">
        <v>282000</v>
      </c>
      <c r="C19" s="4" t="s">
        <v>6</v>
      </c>
      <c r="D19" s="4" t="s">
        <v>6</v>
      </c>
      <c r="E19" s="4" t="s">
        <v>6</v>
      </c>
      <c r="F19" s="6">
        <v>328000</v>
      </c>
      <c r="G19" s="4" t="s">
        <v>6</v>
      </c>
      <c r="H19" s="4" t="s">
        <v>6</v>
      </c>
      <c r="I19" s="4" t="s">
        <v>6</v>
      </c>
      <c r="J19" s="6">
        <v>282000</v>
      </c>
      <c r="K19" s="6">
        <v>328000</v>
      </c>
      <c r="L19" s="4" t="s">
        <v>6</v>
      </c>
    </row>
    <row r="20" spans="1:12" ht="30" x14ac:dyDescent="0.25">
      <c r="A20" s="2" t="s">
        <v>1683</v>
      </c>
      <c r="B20" s="4" t="s">
        <v>6</v>
      </c>
      <c r="C20" s="4" t="s">
        <v>6</v>
      </c>
      <c r="D20" s="4" t="s">
        <v>6</v>
      </c>
      <c r="E20" s="4" t="s">
        <v>6</v>
      </c>
      <c r="F20" s="4" t="s">
        <v>6</v>
      </c>
      <c r="G20" s="4" t="s">
        <v>6</v>
      </c>
      <c r="H20" s="4" t="s">
        <v>6</v>
      </c>
      <c r="I20" s="4" t="s">
        <v>6</v>
      </c>
      <c r="J20" s="4" t="s">
        <v>6</v>
      </c>
      <c r="K20" s="4" t="s">
        <v>6</v>
      </c>
      <c r="L20" s="4" t="s">
        <v>6</v>
      </c>
    </row>
    <row r="21" spans="1:12" ht="30" x14ac:dyDescent="0.25">
      <c r="A21" s="3" t="s">
        <v>1680</v>
      </c>
      <c r="B21" s="4" t="s">
        <v>6</v>
      </c>
      <c r="C21" s="4" t="s">
        <v>6</v>
      </c>
      <c r="D21" s="4" t="s">
        <v>6</v>
      </c>
      <c r="E21" s="4" t="s">
        <v>6</v>
      </c>
      <c r="F21" s="4" t="s">
        <v>6</v>
      </c>
      <c r="G21" s="4" t="s">
        <v>6</v>
      </c>
      <c r="H21" s="4" t="s">
        <v>6</v>
      </c>
      <c r="I21" s="4" t="s">
        <v>6</v>
      </c>
      <c r="J21" s="4" t="s">
        <v>6</v>
      </c>
      <c r="K21" s="4" t="s">
        <v>6</v>
      </c>
      <c r="L21" s="4" t="s">
        <v>6</v>
      </c>
    </row>
    <row r="22" spans="1:12" x14ac:dyDescent="0.25">
      <c r="A22" s="2" t="s">
        <v>834</v>
      </c>
      <c r="B22" s="4" t="s">
        <v>6</v>
      </c>
      <c r="C22" s="4" t="s">
        <v>6</v>
      </c>
      <c r="D22" s="4" t="s">
        <v>6</v>
      </c>
      <c r="E22" s="4" t="s">
        <v>6</v>
      </c>
      <c r="F22" s="4" t="s">
        <v>6</v>
      </c>
      <c r="G22" s="4" t="s">
        <v>6</v>
      </c>
      <c r="H22" s="4" t="s">
        <v>6</v>
      </c>
      <c r="I22" s="4" t="s">
        <v>6</v>
      </c>
      <c r="J22" s="6">
        <v>878509000</v>
      </c>
      <c r="K22" s="6">
        <v>916041000</v>
      </c>
      <c r="L22" s="6">
        <v>886634000</v>
      </c>
    </row>
    <row r="23" spans="1:12" x14ac:dyDescent="0.25">
      <c r="A23" s="2" t="s">
        <v>94</v>
      </c>
      <c r="B23" s="4" t="s">
        <v>6</v>
      </c>
      <c r="C23" s="4" t="s">
        <v>6</v>
      </c>
      <c r="D23" s="4" t="s">
        <v>6</v>
      </c>
      <c r="E23" s="4" t="s">
        <v>6</v>
      </c>
      <c r="F23" s="4" t="s">
        <v>6</v>
      </c>
      <c r="G23" s="4" t="s">
        <v>6</v>
      </c>
      <c r="H23" s="4" t="s">
        <v>6</v>
      </c>
      <c r="I23" s="4" t="s">
        <v>6</v>
      </c>
      <c r="J23" s="6">
        <v>103147000</v>
      </c>
      <c r="K23" s="6">
        <v>107343000</v>
      </c>
      <c r="L23" s="6">
        <v>109521000</v>
      </c>
    </row>
    <row r="24" spans="1:12" x14ac:dyDescent="0.25">
      <c r="A24" s="2" t="s">
        <v>96</v>
      </c>
      <c r="B24" s="4" t="s">
        <v>6</v>
      </c>
      <c r="C24" s="4" t="s">
        <v>6</v>
      </c>
      <c r="D24" s="4" t="s">
        <v>6</v>
      </c>
      <c r="E24" s="4" t="s">
        <v>6</v>
      </c>
      <c r="F24" s="4" t="s">
        <v>6</v>
      </c>
      <c r="G24" s="4" t="s">
        <v>6</v>
      </c>
      <c r="H24" s="4" t="s">
        <v>6</v>
      </c>
      <c r="I24" s="4" t="s">
        <v>6</v>
      </c>
      <c r="J24" s="6">
        <v>121556000</v>
      </c>
      <c r="K24" s="6">
        <v>150210000</v>
      </c>
      <c r="L24" s="6">
        <v>130939000</v>
      </c>
    </row>
    <row r="25" spans="1:12" x14ac:dyDescent="0.25">
      <c r="A25" s="2" t="s">
        <v>1681</v>
      </c>
      <c r="B25" s="6">
        <v>2237888000</v>
      </c>
      <c r="C25" s="4" t="s">
        <v>6</v>
      </c>
      <c r="D25" s="4" t="s">
        <v>6</v>
      </c>
      <c r="E25" s="4" t="s">
        <v>6</v>
      </c>
      <c r="F25" s="6">
        <v>2340342000</v>
      </c>
      <c r="G25" s="4" t="s">
        <v>6</v>
      </c>
      <c r="H25" s="4" t="s">
        <v>6</v>
      </c>
      <c r="I25" s="4" t="s">
        <v>6</v>
      </c>
      <c r="J25" s="6">
        <v>2237888000</v>
      </c>
      <c r="K25" s="6">
        <v>2340342000</v>
      </c>
      <c r="L25" s="4" t="s">
        <v>6</v>
      </c>
    </row>
    <row r="26" spans="1:12" ht="30" x14ac:dyDescent="0.25">
      <c r="A26" s="2" t="s">
        <v>1684</v>
      </c>
      <c r="B26" s="4" t="s">
        <v>6</v>
      </c>
      <c r="C26" s="4" t="s">
        <v>6</v>
      </c>
      <c r="D26" s="4" t="s">
        <v>6</v>
      </c>
      <c r="E26" s="4" t="s">
        <v>6</v>
      </c>
      <c r="F26" s="4" t="s">
        <v>6</v>
      </c>
      <c r="G26" s="4" t="s">
        <v>6</v>
      </c>
      <c r="H26" s="4" t="s">
        <v>6</v>
      </c>
      <c r="I26" s="4" t="s">
        <v>6</v>
      </c>
      <c r="J26" s="4" t="s">
        <v>6</v>
      </c>
      <c r="K26" s="4" t="s">
        <v>6</v>
      </c>
      <c r="L26" s="4" t="s">
        <v>6</v>
      </c>
    </row>
    <row r="27" spans="1:12" ht="30" x14ac:dyDescent="0.25">
      <c r="A27" s="3" t="s">
        <v>1680</v>
      </c>
      <c r="B27" s="4" t="s">
        <v>6</v>
      </c>
      <c r="C27" s="4" t="s">
        <v>6</v>
      </c>
      <c r="D27" s="4" t="s">
        <v>6</v>
      </c>
      <c r="E27" s="4" t="s">
        <v>6</v>
      </c>
      <c r="F27" s="4" t="s">
        <v>6</v>
      </c>
      <c r="G27" s="4" t="s">
        <v>6</v>
      </c>
      <c r="H27" s="4" t="s">
        <v>6</v>
      </c>
      <c r="I27" s="4" t="s">
        <v>6</v>
      </c>
      <c r="J27" s="4" t="s">
        <v>6</v>
      </c>
      <c r="K27" s="4" t="s">
        <v>6</v>
      </c>
      <c r="L27" s="4" t="s">
        <v>6</v>
      </c>
    </row>
    <row r="28" spans="1:12" x14ac:dyDescent="0.25">
      <c r="A28" s="2" t="s">
        <v>834</v>
      </c>
      <c r="B28" s="4" t="s">
        <v>6</v>
      </c>
      <c r="C28" s="4" t="s">
        <v>6</v>
      </c>
      <c r="D28" s="4" t="s">
        <v>6</v>
      </c>
      <c r="E28" s="4" t="s">
        <v>6</v>
      </c>
      <c r="F28" s="4" t="s">
        <v>6</v>
      </c>
      <c r="G28" s="4" t="s">
        <v>6</v>
      </c>
      <c r="H28" s="4" t="s">
        <v>6</v>
      </c>
      <c r="I28" s="4" t="s">
        <v>6</v>
      </c>
      <c r="J28" s="6">
        <v>76053000</v>
      </c>
      <c r="K28" s="6">
        <v>70553000</v>
      </c>
      <c r="L28" s="6">
        <v>65510000</v>
      </c>
    </row>
    <row r="29" spans="1:12" x14ac:dyDescent="0.25">
      <c r="A29" s="2" t="s">
        <v>94</v>
      </c>
      <c r="B29" s="4" t="s">
        <v>6</v>
      </c>
      <c r="C29" s="4" t="s">
        <v>6</v>
      </c>
      <c r="D29" s="4" t="s">
        <v>6</v>
      </c>
      <c r="E29" s="4" t="s">
        <v>6</v>
      </c>
      <c r="F29" s="4" t="s">
        <v>6</v>
      </c>
      <c r="G29" s="4" t="s">
        <v>6</v>
      </c>
      <c r="H29" s="4" t="s">
        <v>6</v>
      </c>
      <c r="I29" s="4" t="s">
        <v>6</v>
      </c>
      <c r="J29" s="6">
        <v>5368000</v>
      </c>
      <c r="K29" s="6">
        <v>5119000</v>
      </c>
      <c r="L29" s="6">
        <v>5261000</v>
      </c>
    </row>
    <row r="30" spans="1:12" x14ac:dyDescent="0.25">
      <c r="A30" s="2" t="s">
        <v>96</v>
      </c>
      <c r="B30" s="4" t="s">
        <v>6</v>
      </c>
      <c r="C30" s="4" t="s">
        <v>6</v>
      </c>
      <c r="D30" s="4" t="s">
        <v>6</v>
      </c>
      <c r="E30" s="4" t="s">
        <v>6</v>
      </c>
      <c r="F30" s="4" t="s">
        <v>6</v>
      </c>
      <c r="G30" s="4" t="s">
        <v>6</v>
      </c>
      <c r="H30" s="4" t="s">
        <v>6</v>
      </c>
      <c r="I30" s="4" t="s">
        <v>6</v>
      </c>
      <c r="J30" s="6">
        <v>14157000</v>
      </c>
      <c r="K30" s="6">
        <v>13305000</v>
      </c>
      <c r="L30" s="6">
        <v>8884000</v>
      </c>
    </row>
    <row r="31" spans="1:12" x14ac:dyDescent="0.25">
      <c r="A31" s="2" t="s">
        <v>1681</v>
      </c>
      <c r="B31" s="6">
        <v>79770000</v>
      </c>
      <c r="C31" s="4" t="s">
        <v>6</v>
      </c>
      <c r="D31" s="4" t="s">
        <v>6</v>
      </c>
      <c r="E31" s="4" t="s">
        <v>6</v>
      </c>
      <c r="F31" s="6">
        <v>86078000</v>
      </c>
      <c r="G31" s="4" t="s">
        <v>6</v>
      </c>
      <c r="H31" s="4" t="s">
        <v>6</v>
      </c>
      <c r="I31" s="4" t="s">
        <v>6</v>
      </c>
      <c r="J31" s="6">
        <v>79770000</v>
      </c>
      <c r="K31" s="6">
        <v>86078000</v>
      </c>
      <c r="L31" s="4" t="s">
        <v>6</v>
      </c>
    </row>
    <row r="32" spans="1:12" x14ac:dyDescent="0.25">
      <c r="A32" s="2" t="s">
        <v>1685</v>
      </c>
      <c r="B32" s="4" t="s">
        <v>6</v>
      </c>
      <c r="C32" s="4" t="s">
        <v>6</v>
      </c>
      <c r="D32" s="4" t="s">
        <v>6</v>
      </c>
      <c r="E32" s="4" t="s">
        <v>6</v>
      </c>
      <c r="F32" s="4" t="s">
        <v>6</v>
      </c>
      <c r="G32" s="4" t="s">
        <v>6</v>
      </c>
      <c r="H32" s="4" t="s">
        <v>6</v>
      </c>
      <c r="I32" s="4" t="s">
        <v>6</v>
      </c>
      <c r="J32" s="4" t="s">
        <v>6</v>
      </c>
      <c r="K32" s="4" t="s">
        <v>6</v>
      </c>
      <c r="L32" s="4" t="s">
        <v>6</v>
      </c>
    </row>
    <row r="33" spans="1:12" ht="30" x14ac:dyDescent="0.25">
      <c r="A33" s="3" t="s">
        <v>1680</v>
      </c>
      <c r="B33" s="4" t="s">
        <v>6</v>
      </c>
      <c r="C33" s="4" t="s">
        <v>6</v>
      </c>
      <c r="D33" s="4" t="s">
        <v>6</v>
      </c>
      <c r="E33" s="4" t="s">
        <v>6</v>
      </c>
      <c r="F33" s="4" t="s">
        <v>6</v>
      </c>
      <c r="G33" s="4" t="s">
        <v>6</v>
      </c>
      <c r="H33" s="4" t="s">
        <v>6</v>
      </c>
      <c r="I33" s="4" t="s">
        <v>6</v>
      </c>
      <c r="J33" s="4" t="s">
        <v>6</v>
      </c>
      <c r="K33" s="4" t="s">
        <v>6</v>
      </c>
      <c r="L33" s="4" t="s">
        <v>6</v>
      </c>
    </row>
    <row r="34" spans="1:12" x14ac:dyDescent="0.25">
      <c r="A34" s="2" t="s">
        <v>834</v>
      </c>
      <c r="B34" s="4" t="s">
        <v>6</v>
      </c>
      <c r="C34" s="4" t="s">
        <v>6</v>
      </c>
      <c r="D34" s="4" t="s">
        <v>6</v>
      </c>
      <c r="E34" s="4" t="s">
        <v>6</v>
      </c>
      <c r="F34" s="4" t="s">
        <v>6</v>
      </c>
      <c r="G34" s="4" t="s">
        <v>6</v>
      </c>
      <c r="H34" s="4" t="s">
        <v>6</v>
      </c>
      <c r="I34" s="4" t="s">
        <v>6</v>
      </c>
      <c r="J34" s="4" t="s">
        <v>55</v>
      </c>
      <c r="K34" s="4" t="s">
        <v>55</v>
      </c>
      <c r="L34" s="4" t="s">
        <v>55</v>
      </c>
    </row>
    <row r="35" spans="1:12" x14ac:dyDescent="0.25">
      <c r="A35" s="2" t="s">
        <v>94</v>
      </c>
      <c r="B35" s="4" t="s">
        <v>6</v>
      </c>
      <c r="C35" s="4" t="s">
        <v>6</v>
      </c>
      <c r="D35" s="4" t="s">
        <v>6</v>
      </c>
      <c r="E35" s="4" t="s">
        <v>6</v>
      </c>
      <c r="F35" s="4" t="s">
        <v>6</v>
      </c>
      <c r="G35" s="4" t="s">
        <v>6</v>
      </c>
      <c r="H35" s="4" t="s">
        <v>6</v>
      </c>
      <c r="I35" s="4" t="s">
        <v>6</v>
      </c>
      <c r="J35" s="6">
        <v>8013000</v>
      </c>
      <c r="K35" s="6">
        <v>18229000</v>
      </c>
      <c r="L35" s="6">
        <v>10507000</v>
      </c>
    </row>
    <row r="36" spans="1:12" x14ac:dyDescent="0.25">
      <c r="A36" s="2" t="s">
        <v>96</v>
      </c>
      <c r="B36" s="4" t="s">
        <v>6</v>
      </c>
      <c r="C36" s="4" t="s">
        <v>6</v>
      </c>
      <c r="D36" s="4" t="s">
        <v>6</v>
      </c>
      <c r="E36" s="4" t="s">
        <v>6</v>
      </c>
      <c r="F36" s="4" t="s">
        <v>6</v>
      </c>
      <c r="G36" s="4" t="s">
        <v>6</v>
      </c>
      <c r="H36" s="4" t="s">
        <v>6</v>
      </c>
      <c r="I36" s="4" t="s">
        <v>6</v>
      </c>
      <c r="J36" s="6">
        <v>-34305000</v>
      </c>
      <c r="K36" s="6">
        <v>-65107000</v>
      </c>
      <c r="L36" s="6">
        <v>-58659000</v>
      </c>
    </row>
    <row r="37" spans="1:12" x14ac:dyDescent="0.25">
      <c r="A37" s="2" t="s">
        <v>1681</v>
      </c>
      <c r="B37" s="6">
        <v>106689000</v>
      </c>
      <c r="C37" s="4" t="s">
        <v>6</v>
      </c>
      <c r="D37" s="4" t="s">
        <v>6</v>
      </c>
      <c r="E37" s="4" t="s">
        <v>6</v>
      </c>
      <c r="F37" s="6">
        <v>105703000</v>
      </c>
      <c r="G37" s="4" t="s">
        <v>6</v>
      </c>
      <c r="H37" s="4" t="s">
        <v>6</v>
      </c>
      <c r="I37" s="4" t="s">
        <v>6</v>
      </c>
      <c r="J37" s="6">
        <v>106689000</v>
      </c>
      <c r="K37" s="6">
        <v>105703000</v>
      </c>
      <c r="L37" s="4" t="s">
        <v>6</v>
      </c>
    </row>
    <row r="38" spans="1:12" x14ac:dyDescent="0.25">
      <c r="A38" s="2" t="s">
        <v>1686</v>
      </c>
      <c r="B38" s="4" t="s">
        <v>6</v>
      </c>
      <c r="C38" s="4" t="s">
        <v>6</v>
      </c>
      <c r="D38" s="4" t="s">
        <v>6</v>
      </c>
      <c r="E38" s="4" t="s">
        <v>6</v>
      </c>
      <c r="F38" s="4" t="s">
        <v>6</v>
      </c>
      <c r="G38" s="4" t="s">
        <v>6</v>
      </c>
      <c r="H38" s="4" t="s">
        <v>6</v>
      </c>
      <c r="I38" s="4" t="s">
        <v>6</v>
      </c>
      <c r="J38" s="4" t="s">
        <v>6</v>
      </c>
      <c r="K38" s="4" t="s">
        <v>6</v>
      </c>
      <c r="L38" s="4" t="s">
        <v>6</v>
      </c>
    </row>
    <row r="39" spans="1:12" ht="30" x14ac:dyDescent="0.25">
      <c r="A39" s="3" t="s">
        <v>1680</v>
      </c>
      <c r="B39" s="4" t="s">
        <v>6</v>
      </c>
      <c r="C39" s="4" t="s">
        <v>6</v>
      </c>
      <c r="D39" s="4" t="s">
        <v>6</v>
      </c>
      <c r="E39" s="4" t="s">
        <v>6</v>
      </c>
      <c r="F39" s="4" t="s">
        <v>6</v>
      </c>
      <c r="G39" s="4" t="s">
        <v>6</v>
      </c>
      <c r="H39" s="4" t="s">
        <v>6</v>
      </c>
      <c r="I39" s="4" t="s">
        <v>6</v>
      </c>
      <c r="J39" s="4" t="s">
        <v>6</v>
      </c>
      <c r="K39" s="4" t="s">
        <v>6</v>
      </c>
      <c r="L39" s="4" t="s">
        <v>6</v>
      </c>
    </row>
    <row r="40" spans="1:12" x14ac:dyDescent="0.25">
      <c r="A40" s="2" t="s">
        <v>90</v>
      </c>
      <c r="B40" s="4" t="s">
        <v>6</v>
      </c>
      <c r="C40" s="4" t="s">
        <v>6</v>
      </c>
      <c r="D40" s="4" t="s">
        <v>6</v>
      </c>
      <c r="E40" s="4" t="s">
        <v>6</v>
      </c>
      <c r="F40" s="4" t="s">
        <v>6</v>
      </c>
      <c r="G40" s="4" t="s">
        <v>6</v>
      </c>
      <c r="H40" s="4" t="s">
        <v>6</v>
      </c>
      <c r="I40" s="4" t="s">
        <v>6</v>
      </c>
      <c r="J40" s="6">
        <v>-22190000</v>
      </c>
      <c r="K40" s="6">
        <v>-101964000</v>
      </c>
      <c r="L40" s="4" t="s">
        <v>55</v>
      </c>
    </row>
    <row r="41" spans="1:12" x14ac:dyDescent="0.25">
      <c r="A41" s="2" t="s">
        <v>91</v>
      </c>
      <c r="B41" s="4" t="s">
        <v>6</v>
      </c>
      <c r="C41" s="4" t="s">
        <v>6</v>
      </c>
      <c r="D41" s="4" t="s">
        <v>6</v>
      </c>
      <c r="E41" s="4" t="s">
        <v>6</v>
      </c>
      <c r="F41" s="4" t="s">
        <v>6</v>
      </c>
      <c r="G41" s="4" t="s">
        <v>6</v>
      </c>
      <c r="H41" s="4" t="s">
        <v>6</v>
      </c>
      <c r="I41" s="4" t="s">
        <v>6</v>
      </c>
      <c r="J41" s="6">
        <v>-54000</v>
      </c>
      <c r="K41" s="6">
        <v>-858000</v>
      </c>
      <c r="L41" s="6">
        <v>-1225000</v>
      </c>
    </row>
    <row r="42" spans="1:12" x14ac:dyDescent="0.25">
      <c r="A42" s="2" t="s">
        <v>92</v>
      </c>
      <c r="B42" s="4" t="s">
        <v>6</v>
      </c>
      <c r="C42" s="4" t="s">
        <v>6</v>
      </c>
      <c r="D42" s="4" t="s">
        <v>6</v>
      </c>
      <c r="E42" s="4" t="s">
        <v>6</v>
      </c>
      <c r="F42" s="4" t="s">
        <v>6</v>
      </c>
      <c r="G42" s="4" t="s">
        <v>6</v>
      </c>
      <c r="H42" s="4" t="s">
        <v>6</v>
      </c>
      <c r="I42" s="4" t="s">
        <v>6</v>
      </c>
      <c r="J42" s="4" t="s">
        <v>55</v>
      </c>
      <c r="K42" s="6">
        <v>-340000</v>
      </c>
      <c r="L42" s="6">
        <v>-408000</v>
      </c>
    </row>
    <row r="43" spans="1:12" ht="30" x14ac:dyDescent="0.25">
      <c r="A43" s="2" t="s">
        <v>93</v>
      </c>
      <c r="B43" s="4" t="s">
        <v>6</v>
      </c>
      <c r="C43" s="4" t="s">
        <v>6</v>
      </c>
      <c r="D43" s="4" t="s">
        <v>6</v>
      </c>
      <c r="E43" s="4" t="s">
        <v>6</v>
      </c>
      <c r="F43" s="4" t="s">
        <v>6</v>
      </c>
      <c r="G43" s="4" t="s">
        <v>6</v>
      </c>
      <c r="H43" s="4" t="s">
        <v>6</v>
      </c>
      <c r="I43" s="4" t="s">
        <v>6</v>
      </c>
      <c r="J43" s="7">
        <v>-2976000</v>
      </c>
      <c r="K43" s="4" t="s">
        <v>55</v>
      </c>
      <c r="L43" s="4" t="s">
        <v>5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7</v>
      </c>
      <c r="B1" s="8" t="s">
        <v>1</v>
      </c>
      <c r="C1" s="8"/>
      <c r="D1" s="8"/>
    </row>
    <row r="2" spans="1:4" ht="30" x14ac:dyDescent="0.25">
      <c r="A2" s="1" t="s">
        <v>34</v>
      </c>
      <c r="B2" s="1" t="s">
        <v>2</v>
      </c>
      <c r="C2" s="1" t="s">
        <v>35</v>
      </c>
      <c r="D2" s="1" t="s">
        <v>36</v>
      </c>
    </row>
    <row r="3" spans="1:4" ht="30" x14ac:dyDescent="0.25">
      <c r="A3" s="3" t="s">
        <v>1680</v>
      </c>
      <c r="B3" s="4" t="s">
        <v>6</v>
      </c>
      <c r="C3" s="4" t="s">
        <v>6</v>
      </c>
      <c r="D3" s="4" t="s">
        <v>6</v>
      </c>
    </row>
    <row r="4" spans="1:4" x14ac:dyDescent="0.25">
      <c r="A4" s="2" t="s">
        <v>1688</v>
      </c>
      <c r="B4" s="7">
        <v>36959</v>
      </c>
      <c r="C4" s="7">
        <v>95233</v>
      </c>
      <c r="D4" s="7">
        <v>132592</v>
      </c>
    </row>
    <row r="5" spans="1:4" x14ac:dyDescent="0.25">
      <c r="A5" s="2" t="s">
        <v>1685</v>
      </c>
      <c r="B5" s="4" t="s">
        <v>6</v>
      </c>
      <c r="C5" s="4" t="s">
        <v>6</v>
      </c>
      <c r="D5" s="4" t="s">
        <v>6</v>
      </c>
    </row>
    <row r="6" spans="1:4" ht="30" x14ac:dyDescent="0.25">
      <c r="A6" s="3" t="s">
        <v>1680</v>
      </c>
      <c r="B6" s="4" t="s">
        <v>6</v>
      </c>
      <c r="C6" s="4" t="s">
        <v>6</v>
      </c>
      <c r="D6" s="4" t="s">
        <v>6</v>
      </c>
    </row>
    <row r="7" spans="1:4" x14ac:dyDescent="0.25">
      <c r="A7" s="2" t="s">
        <v>1688</v>
      </c>
      <c r="B7" s="6">
        <v>2005</v>
      </c>
      <c r="C7" s="6">
        <v>14716</v>
      </c>
      <c r="D7" s="6">
        <v>17696</v>
      </c>
    </row>
    <row r="8" spans="1:4" ht="30" x14ac:dyDescent="0.25">
      <c r="A8" s="2" t="s">
        <v>1689</v>
      </c>
      <c r="B8" s="4" t="s">
        <v>6</v>
      </c>
      <c r="C8" s="4" t="s">
        <v>6</v>
      </c>
      <c r="D8" s="4" t="s">
        <v>6</v>
      </c>
    </row>
    <row r="9" spans="1:4" ht="30" x14ac:dyDescent="0.25">
      <c r="A9" s="3" t="s">
        <v>1680</v>
      </c>
      <c r="B9" s="4" t="s">
        <v>6</v>
      </c>
      <c r="C9" s="4" t="s">
        <v>6</v>
      </c>
      <c r="D9" s="4" t="s">
        <v>6</v>
      </c>
    </row>
    <row r="10" spans="1:4" x14ac:dyDescent="0.25">
      <c r="A10" s="2" t="s">
        <v>1688</v>
      </c>
      <c r="B10" s="6">
        <v>32266</v>
      </c>
      <c r="C10" s="6">
        <v>73170</v>
      </c>
      <c r="D10" s="6">
        <v>110151</v>
      </c>
    </row>
    <row r="11" spans="1:4" ht="30" x14ac:dyDescent="0.25">
      <c r="A11" s="2" t="s">
        <v>1690</v>
      </c>
      <c r="B11" s="4" t="s">
        <v>6</v>
      </c>
      <c r="C11" s="4" t="s">
        <v>6</v>
      </c>
      <c r="D11" s="4" t="s">
        <v>6</v>
      </c>
    </row>
    <row r="12" spans="1:4" ht="30" x14ac:dyDescent="0.25">
      <c r="A12" s="3" t="s">
        <v>1680</v>
      </c>
      <c r="B12" s="4" t="s">
        <v>6</v>
      </c>
      <c r="C12" s="4" t="s">
        <v>6</v>
      </c>
      <c r="D12" s="4" t="s">
        <v>6</v>
      </c>
    </row>
    <row r="13" spans="1:4" x14ac:dyDescent="0.25">
      <c r="A13" s="2" t="s">
        <v>1688</v>
      </c>
      <c r="B13" s="7">
        <v>2688</v>
      </c>
      <c r="C13" s="7">
        <v>7347</v>
      </c>
      <c r="D13" s="7">
        <v>474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1</v>
      </c>
      <c r="B1" s="8" t="s">
        <v>1176</v>
      </c>
      <c r="C1" s="8"/>
      <c r="D1" s="8"/>
      <c r="E1" s="8"/>
      <c r="F1" s="8"/>
      <c r="G1" s="8"/>
      <c r="H1" s="8"/>
      <c r="I1" s="8"/>
      <c r="J1" s="8" t="s">
        <v>1</v>
      </c>
      <c r="K1" s="8"/>
      <c r="L1" s="8"/>
    </row>
    <row r="2" spans="1:12" ht="30" x14ac:dyDescent="0.25">
      <c r="A2" s="1" t="s">
        <v>66</v>
      </c>
      <c r="B2" s="1" t="s">
        <v>2</v>
      </c>
      <c r="C2" s="1" t="s">
        <v>1253</v>
      </c>
      <c r="D2" s="1" t="s">
        <v>1177</v>
      </c>
      <c r="E2" s="1" t="s">
        <v>1254</v>
      </c>
      <c r="F2" s="1" t="s">
        <v>35</v>
      </c>
      <c r="G2" s="1" t="s">
        <v>1255</v>
      </c>
      <c r="H2" s="1" t="s">
        <v>1256</v>
      </c>
      <c r="I2" s="1" t="s">
        <v>1257</v>
      </c>
      <c r="J2" s="1" t="s">
        <v>2</v>
      </c>
      <c r="K2" s="1" t="s">
        <v>35</v>
      </c>
      <c r="L2" s="1" t="s">
        <v>36</v>
      </c>
    </row>
    <row r="3" spans="1:12" ht="30" x14ac:dyDescent="0.25">
      <c r="A3" s="3" t="s">
        <v>825</v>
      </c>
      <c r="B3" s="4" t="s">
        <v>6</v>
      </c>
      <c r="C3" s="4" t="s">
        <v>6</v>
      </c>
      <c r="D3" s="4" t="s">
        <v>6</v>
      </c>
      <c r="E3" s="4" t="s">
        <v>6</v>
      </c>
      <c r="F3" s="4" t="s">
        <v>6</v>
      </c>
      <c r="G3" s="4" t="s">
        <v>6</v>
      </c>
      <c r="H3" s="4" t="s">
        <v>6</v>
      </c>
      <c r="I3" s="4" t="s">
        <v>6</v>
      </c>
      <c r="J3" s="4" t="s">
        <v>6</v>
      </c>
      <c r="K3" s="4" t="s">
        <v>6</v>
      </c>
      <c r="L3" s="4" t="s">
        <v>6</v>
      </c>
    </row>
    <row r="4" spans="1:12" x14ac:dyDescent="0.25">
      <c r="A4" s="2" t="s">
        <v>834</v>
      </c>
      <c r="B4" s="7">
        <v>266070</v>
      </c>
      <c r="C4" s="7">
        <v>221196</v>
      </c>
      <c r="D4" s="7">
        <v>245183</v>
      </c>
      <c r="E4" s="7">
        <v>222113</v>
      </c>
      <c r="F4" s="7">
        <v>266321</v>
      </c>
      <c r="G4" s="7">
        <v>228129</v>
      </c>
      <c r="H4" s="7">
        <v>253229</v>
      </c>
      <c r="I4" s="7">
        <v>238915</v>
      </c>
      <c r="J4" s="7">
        <v>954562</v>
      </c>
      <c r="K4" s="7">
        <v>986594</v>
      </c>
      <c r="L4" s="7">
        <v>952144</v>
      </c>
    </row>
    <row r="5" spans="1:12" x14ac:dyDescent="0.25">
      <c r="A5" s="2" t="s">
        <v>94</v>
      </c>
      <c r="B5" s="6">
        <v>27549</v>
      </c>
      <c r="C5" s="6">
        <v>27916</v>
      </c>
      <c r="D5" s="6">
        <v>29054</v>
      </c>
      <c r="E5" s="6">
        <v>32009</v>
      </c>
      <c r="F5" s="6">
        <v>37302</v>
      </c>
      <c r="G5" s="6">
        <v>30701</v>
      </c>
      <c r="H5" s="6">
        <v>30254</v>
      </c>
      <c r="I5" s="6">
        <v>32434</v>
      </c>
      <c r="J5" s="6">
        <v>116528</v>
      </c>
      <c r="K5" s="6">
        <v>130691</v>
      </c>
      <c r="L5" s="6">
        <v>125289</v>
      </c>
    </row>
    <row r="6" spans="1:12" x14ac:dyDescent="0.25">
      <c r="A6" s="2" t="s">
        <v>96</v>
      </c>
      <c r="B6" s="6">
        <v>29726</v>
      </c>
      <c r="C6" s="6">
        <v>19803</v>
      </c>
      <c r="D6" s="6">
        <v>28903</v>
      </c>
      <c r="E6" s="6">
        <v>-2244</v>
      </c>
      <c r="F6" s="6">
        <v>-24597</v>
      </c>
      <c r="G6" s="6">
        <v>-33449</v>
      </c>
      <c r="H6" s="6">
        <v>31608</v>
      </c>
      <c r="I6" s="6">
        <v>21684</v>
      </c>
      <c r="J6" s="6">
        <v>76188</v>
      </c>
      <c r="K6" s="6">
        <v>-4754</v>
      </c>
      <c r="L6" s="6">
        <v>79531</v>
      </c>
    </row>
    <row r="7" spans="1:12" ht="30" x14ac:dyDescent="0.25">
      <c r="A7" s="2" t="s">
        <v>102</v>
      </c>
      <c r="B7" s="6">
        <v>17970</v>
      </c>
      <c r="C7" s="6">
        <v>5783</v>
      </c>
      <c r="D7" s="6">
        <v>14584</v>
      </c>
      <c r="E7" s="6">
        <v>-12522</v>
      </c>
      <c r="F7" s="6">
        <v>-16179</v>
      </c>
      <c r="G7" s="6">
        <v>-43253</v>
      </c>
      <c r="H7" s="6">
        <v>20287</v>
      </c>
      <c r="I7" s="6">
        <v>10476</v>
      </c>
      <c r="J7" s="6">
        <v>25815</v>
      </c>
      <c r="K7" s="6">
        <v>-28669</v>
      </c>
      <c r="L7" s="6">
        <v>17488</v>
      </c>
    </row>
    <row r="8" spans="1:12" x14ac:dyDescent="0.25">
      <c r="A8" s="2" t="s">
        <v>103</v>
      </c>
      <c r="B8" s="6">
        <v>12136</v>
      </c>
      <c r="C8" s="6">
        <v>12450</v>
      </c>
      <c r="D8" s="6">
        <v>1784</v>
      </c>
      <c r="E8" s="6">
        <v>66292</v>
      </c>
      <c r="F8" s="6">
        <v>1236</v>
      </c>
      <c r="G8" s="6">
        <v>16581</v>
      </c>
      <c r="H8" s="6">
        <v>-11314</v>
      </c>
      <c r="I8" s="6">
        <v>-4469</v>
      </c>
      <c r="J8" s="6">
        <v>92662</v>
      </c>
      <c r="K8" s="6">
        <v>2034</v>
      </c>
      <c r="L8" s="6">
        <v>-7420</v>
      </c>
    </row>
    <row r="9" spans="1:12" ht="30" x14ac:dyDescent="0.25">
      <c r="A9" s="2" t="s">
        <v>104</v>
      </c>
      <c r="B9" s="6">
        <v>30106</v>
      </c>
      <c r="C9" s="6">
        <v>18233</v>
      </c>
      <c r="D9" s="6">
        <v>16368</v>
      </c>
      <c r="E9" s="6">
        <v>53770</v>
      </c>
      <c r="F9" s="6">
        <v>-14943</v>
      </c>
      <c r="G9" s="6">
        <v>-26672</v>
      </c>
      <c r="H9" s="6">
        <v>8973</v>
      </c>
      <c r="I9" s="6">
        <v>6007</v>
      </c>
      <c r="J9" s="6">
        <v>118477</v>
      </c>
      <c r="K9" s="6">
        <v>-26635</v>
      </c>
      <c r="L9" s="6">
        <v>10068</v>
      </c>
    </row>
    <row r="10" spans="1:12" ht="30" x14ac:dyDescent="0.25">
      <c r="A10" s="2" t="s">
        <v>839</v>
      </c>
      <c r="B10" s="4">
        <v>56</v>
      </c>
      <c r="C10" s="4">
        <v>-202</v>
      </c>
      <c r="D10" s="4">
        <v>11</v>
      </c>
      <c r="E10" s="4">
        <v>10</v>
      </c>
      <c r="F10" s="4">
        <v>-9</v>
      </c>
      <c r="G10" s="4">
        <v>-2</v>
      </c>
      <c r="H10" s="4">
        <v>-19</v>
      </c>
      <c r="I10" s="4">
        <v>21</v>
      </c>
      <c r="J10" s="4">
        <v>-125</v>
      </c>
      <c r="K10" s="4">
        <v>-9</v>
      </c>
      <c r="L10" s="4">
        <v>109</v>
      </c>
    </row>
    <row r="11" spans="1:12" x14ac:dyDescent="0.25">
      <c r="A11" s="2" t="s">
        <v>106</v>
      </c>
      <c r="B11" s="6">
        <v>30162</v>
      </c>
      <c r="C11" s="6">
        <v>18031</v>
      </c>
      <c r="D11" s="6">
        <v>16379</v>
      </c>
      <c r="E11" s="6">
        <v>53780</v>
      </c>
      <c r="F11" s="6">
        <v>-14952</v>
      </c>
      <c r="G11" s="6">
        <v>-26674</v>
      </c>
      <c r="H11" s="6">
        <v>8954</v>
      </c>
      <c r="I11" s="6">
        <v>6028</v>
      </c>
      <c r="J11" s="6">
        <v>118352</v>
      </c>
      <c r="K11" s="6">
        <v>-26644</v>
      </c>
      <c r="L11" s="6">
        <v>10177</v>
      </c>
    </row>
    <row r="12" spans="1:12" ht="30" x14ac:dyDescent="0.25">
      <c r="A12" s="2" t="s">
        <v>108</v>
      </c>
      <c r="B12" s="7">
        <v>30162</v>
      </c>
      <c r="C12" s="7">
        <v>18031</v>
      </c>
      <c r="D12" s="7">
        <v>11510</v>
      </c>
      <c r="E12" s="7">
        <v>53780</v>
      </c>
      <c r="F12" s="7">
        <v>-14952</v>
      </c>
      <c r="G12" s="7">
        <v>-26674</v>
      </c>
      <c r="H12" s="7">
        <v>8954</v>
      </c>
      <c r="I12" s="7">
        <v>6028</v>
      </c>
      <c r="J12" s="7">
        <v>113483</v>
      </c>
      <c r="K12" s="7">
        <v>-26644</v>
      </c>
      <c r="L12" s="7">
        <v>10177</v>
      </c>
    </row>
    <row r="13" spans="1:12" x14ac:dyDescent="0.25">
      <c r="A13" s="2" t="s">
        <v>857</v>
      </c>
      <c r="B13" s="9">
        <v>0.6</v>
      </c>
      <c r="C13" s="9">
        <v>0.36</v>
      </c>
      <c r="D13" s="9">
        <v>0.22</v>
      </c>
      <c r="E13" s="9">
        <v>1.03</v>
      </c>
      <c r="F13" s="9">
        <v>-0.32</v>
      </c>
      <c r="G13" s="9">
        <v>-0.56999999999999995</v>
      </c>
      <c r="H13" s="9">
        <v>0.18</v>
      </c>
      <c r="I13" s="9">
        <v>0.12</v>
      </c>
      <c r="J13" s="9">
        <v>2.2200000000000002</v>
      </c>
      <c r="K13" s="9">
        <v>-0.56000000000000005</v>
      </c>
      <c r="L13" s="9">
        <v>0.21</v>
      </c>
    </row>
    <row r="14" spans="1:12" ht="30" x14ac:dyDescent="0.25">
      <c r="A14" s="2" t="s">
        <v>1692</v>
      </c>
      <c r="B14" s="9">
        <v>0.48</v>
      </c>
      <c r="C14" s="9">
        <v>0.3</v>
      </c>
      <c r="D14" s="9">
        <v>0.18</v>
      </c>
      <c r="E14" s="9">
        <v>0.81</v>
      </c>
      <c r="F14" s="9">
        <v>-0.32</v>
      </c>
      <c r="G14" s="9">
        <v>-0.56999999999999995</v>
      </c>
      <c r="H14" s="9">
        <v>0.17</v>
      </c>
      <c r="I14" s="9">
        <v>0.12</v>
      </c>
      <c r="J14" s="9">
        <v>1.81</v>
      </c>
      <c r="K14" s="9">
        <v>-0.56000000000000005</v>
      </c>
      <c r="L14" s="9">
        <v>0.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9" width="12.5703125" bestFit="1" customWidth="1"/>
    <col min="10" max="12" width="12.28515625" bestFit="1" customWidth="1"/>
  </cols>
  <sheetData>
    <row r="1" spans="1:12" ht="30" customHeight="1" x14ac:dyDescent="0.25">
      <c r="A1" s="8" t="s">
        <v>1693</v>
      </c>
      <c r="B1" s="8" t="s">
        <v>1176</v>
      </c>
      <c r="C1" s="8"/>
      <c r="D1" s="8"/>
      <c r="E1" s="8"/>
      <c r="F1" s="8"/>
      <c r="G1" s="8"/>
      <c r="H1" s="8"/>
      <c r="I1" s="8"/>
      <c r="J1" s="8" t="s">
        <v>1</v>
      </c>
      <c r="K1" s="8"/>
      <c r="L1" s="8"/>
    </row>
    <row r="2" spans="1:12" x14ac:dyDescent="0.25">
      <c r="A2" s="8"/>
      <c r="B2" s="1" t="s">
        <v>2</v>
      </c>
      <c r="C2" s="1" t="s">
        <v>1253</v>
      </c>
      <c r="D2" s="1" t="s">
        <v>1177</v>
      </c>
      <c r="E2" s="1" t="s">
        <v>1254</v>
      </c>
      <c r="F2" s="1" t="s">
        <v>35</v>
      </c>
      <c r="G2" s="1" t="s">
        <v>1255</v>
      </c>
      <c r="H2" s="1" t="s">
        <v>1256</v>
      </c>
      <c r="I2" s="1" t="s">
        <v>1257</v>
      </c>
      <c r="J2" s="1" t="s">
        <v>2</v>
      </c>
      <c r="K2" s="1" t="s">
        <v>35</v>
      </c>
      <c r="L2" s="1" t="s">
        <v>36</v>
      </c>
    </row>
    <row r="3" spans="1:12" ht="30" x14ac:dyDescent="0.25">
      <c r="A3" s="3" t="s">
        <v>1694</v>
      </c>
      <c r="B3" s="4" t="s">
        <v>6</v>
      </c>
      <c r="C3" s="4" t="s">
        <v>6</v>
      </c>
      <c r="D3" s="4" t="s">
        <v>6</v>
      </c>
      <c r="E3" s="4" t="s">
        <v>6</v>
      </c>
      <c r="F3" s="4" t="s">
        <v>6</v>
      </c>
      <c r="G3" s="4" t="s">
        <v>6</v>
      </c>
      <c r="H3" s="4" t="s">
        <v>6</v>
      </c>
      <c r="I3" s="4" t="s">
        <v>6</v>
      </c>
      <c r="J3" s="4" t="s">
        <v>6</v>
      </c>
      <c r="K3" s="4" t="s">
        <v>6</v>
      </c>
      <c r="L3" s="4" t="s">
        <v>6</v>
      </c>
    </row>
    <row r="4" spans="1:12" x14ac:dyDescent="0.25">
      <c r="A4" s="2" t="s">
        <v>103</v>
      </c>
      <c r="B4" s="7">
        <v>12136000</v>
      </c>
      <c r="C4" s="7">
        <v>12450000</v>
      </c>
      <c r="D4" s="7">
        <v>1784000</v>
      </c>
      <c r="E4" s="7">
        <v>66292000</v>
      </c>
      <c r="F4" s="7">
        <v>1236000</v>
      </c>
      <c r="G4" s="7">
        <v>16581000</v>
      </c>
      <c r="H4" s="7">
        <v>-11314000</v>
      </c>
      <c r="I4" s="7">
        <v>-4469000</v>
      </c>
      <c r="J4" s="7">
        <v>92662000</v>
      </c>
      <c r="K4" s="7">
        <v>2034000</v>
      </c>
      <c r="L4" s="7">
        <v>-7420000</v>
      </c>
    </row>
    <row r="5" spans="1:12" x14ac:dyDescent="0.25">
      <c r="A5" s="2" t="s">
        <v>90</v>
      </c>
      <c r="B5" s="4" t="s">
        <v>6</v>
      </c>
      <c r="C5" s="4" t="s">
        <v>6</v>
      </c>
      <c r="D5" s="4" t="s">
        <v>6</v>
      </c>
      <c r="E5" s="4" t="s">
        <v>6</v>
      </c>
      <c r="F5" s="4" t="s">
        <v>6</v>
      </c>
      <c r="G5" s="4" t="s">
        <v>6</v>
      </c>
      <c r="H5" s="4" t="s">
        <v>6</v>
      </c>
      <c r="I5" s="4" t="s">
        <v>6</v>
      </c>
      <c r="J5" s="6">
        <v>22190000</v>
      </c>
      <c r="K5" s="6">
        <v>101964000</v>
      </c>
      <c r="L5" s="4" t="s">
        <v>6</v>
      </c>
    </row>
    <row r="6" spans="1:12" ht="30" x14ac:dyDescent="0.25">
      <c r="A6" s="2" t="s">
        <v>107</v>
      </c>
      <c r="B6" s="4" t="s">
        <v>6</v>
      </c>
      <c r="C6" s="4" t="s">
        <v>6</v>
      </c>
      <c r="D6" s="6">
        <v>4900000</v>
      </c>
      <c r="E6" s="4" t="s">
        <v>6</v>
      </c>
      <c r="F6" s="4" t="s">
        <v>6</v>
      </c>
      <c r="G6" s="4" t="s">
        <v>6</v>
      </c>
      <c r="H6" s="4" t="s">
        <v>6</v>
      </c>
      <c r="I6" s="4" t="s">
        <v>6</v>
      </c>
      <c r="J6" s="6">
        <v>4869000</v>
      </c>
      <c r="K6" s="4" t="s">
        <v>6</v>
      </c>
      <c r="L6" s="4" t="s">
        <v>6</v>
      </c>
    </row>
    <row r="7" spans="1:12" x14ac:dyDescent="0.25">
      <c r="A7" s="2" t="s">
        <v>1376</v>
      </c>
      <c r="B7" s="4" t="s">
        <v>6</v>
      </c>
      <c r="C7" s="6">
        <v>-4200000</v>
      </c>
      <c r="D7" s="4" t="s">
        <v>6</v>
      </c>
      <c r="E7" s="4" t="s">
        <v>6</v>
      </c>
      <c r="F7" s="4" t="s">
        <v>6</v>
      </c>
      <c r="G7" s="4" t="s">
        <v>6</v>
      </c>
      <c r="H7" s="4" t="s">
        <v>6</v>
      </c>
      <c r="I7" s="4" t="s">
        <v>6</v>
      </c>
      <c r="J7" s="6">
        <v>-4181000</v>
      </c>
      <c r="K7" s="4" t="s">
        <v>55</v>
      </c>
      <c r="L7" s="4" t="s">
        <v>55</v>
      </c>
    </row>
    <row r="8" spans="1:12" x14ac:dyDescent="0.25">
      <c r="A8" s="2" t="s">
        <v>814</v>
      </c>
      <c r="B8" s="4" t="s">
        <v>6</v>
      </c>
      <c r="C8" s="4" t="s">
        <v>6</v>
      </c>
      <c r="D8" s="4" t="s">
        <v>6</v>
      </c>
      <c r="E8" s="4" t="s">
        <v>6</v>
      </c>
      <c r="F8" s="4" t="s">
        <v>6</v>
      </c>
      <c r="G8" s="4" t="s">
        <v>6</v>
      </c>
      <c r="H8" s="4" t="s">
        <v>6</v>
      </c>
      <c r="I8" s="4" t="s">
        <v>6</v>
      </c>
      <c r="J8" s="6">
        <v>2447000</v>
      </c>
      <c r="K8" s="6">
        <v>22251000</v>
      </c>
      <c r="L8" s="6">
        <v>-916000</v>
      </c>
    </row>
    <row r="9" spans="1:12" x14ac:dyDescent="0.25">
      <c r="A9" s="2" t="s">
        <v>1695</v>
      </c>
      <c r="B9" s="4" t="s">
        <v>6</v>
      </c>
      <c r="C9" s="4" t="s">
        <v>6</v>
      </c>
      <c r="D9" s="4" t="s">
        <v>6</v>
      </c>
      <c r="E9" s="4" t="s">
        <v>6</v>
      </c>
      <c r="F9" s="4" t="s">
        <v>6</v>
      </c>
      <c r="G9" s="4" t="s">
        <v>6</v>
      </c>
      <c r="H9" s="4" t="s">
        <v>6</v>
      </c>
      <c r="I9" s="4" t="s">
        <v>6</v>
      </c>
      <c r="J9" s="6">
        <v>110600000</v>
      </c>
      <c r="K9" s="6">
        <v>120700000</v>
      </c>
      <c r="L9" s="6">
        <v>116600000</v>
      </c>
    </row>
    <row r="10" spans="1:12" x14ac:dyDescent="0.25">
      <c r="A10" s="2" t="s">
        <v>1272</v>
      </c>
      <c r="B10" s="4" t="s">
        <v>6</v>
      </c>
      <c r="C10" s="4" t="s">
        <v>6</v>
      </c>
      <c r="D10" s="4" t="s">
        <v>6</v>
      </c>
      <c r="E10" s="4" t="s">
        <v>6</v>
      </c>
      <c r="F10" s="4" t="s">
        <v>6</v>
      </c>
      <c r="G10" s="4" t="s">
        <v>6</v>
      </c>
      <c r="H10" s="4" t="s">
        <v>6</v>
      </c>
      <c r="I10" s="4" t="s">
        <v>6</v>
      </c>
      <c r="J10" s="4" t="s">
        <v>6</v>
      </c>
      <c r="K10" s="4" t="s">
        <v>6</v>
      </c>
      <c r="L10" s="4" t="s">
        <v>6</v>
      </c>
    </row>
    <row r="11" spans="1:12" ht="30" x14ac:dyDescent="0.25">
      <c r="A11" s="3" t="s">
        <v>1694</v>
      </c>
      <c r="B11" s="4" t="s">
        <v>6</v>
      </c>
      <c r="C11" s="4" t="s">
        <v>6</v>
      </c>
      <c r="D11" s="4" t="s">
        <v>6</v>
      </c>
      <c r="E11" s="4" t="s">
        <v>6</v>
      </c>
      <c r="F11" s="4" t="s">
        <v>6</v>
      </c>
      <c r="G11" s="4" t="s">
        <v>6</v>
      </c>
      <c r="H11" s="4" t="s">
        <v>6</v>
      </c>
      <c r="I11" s="4" t="s">
        <v>6</v>
      </c>
      <c r="J11" s="4" t="s">
        <v>6</v>
      </c>
      <c r="K11" s="4" t="s">
        <v>6</v>
      </c>
      <c r="L11" s="4" t="s">
        <v>6</v>
      </c>
    </row>
    <row r="12" spans="1:12" x14ac:dyDescent="0.25">
      <c r="A12" s="2" t="s">
        <v>103</v>
      </c>
      <c r="B12" s="4" t="s">
        <v>6</v>
      </c>
      <c r="C12" s="4" t="s">
        <v>6</v>
      </c>
      <c r="D12" s="4" t="s">
        <v>6</v>
      </c>
      <c r="E12" s="6">
        <v>61300000</v>
      </c>
      <c r="F12" s="4" t="s">
        <v>6</v>
      </c>
      <c r="G12" s="4" t="s">
        <v>6</v>
      </c>
      <c r="H12" s="4" t="s">
        <v>6</v>
      </c>
      <c r="I12" s="4" t="s">
        <v>6</v>
      </c>
      <c r="J12" s="6">
        <v>64800000</v>
      </c>
      <c r="K12" s="4" t="s">
        <v>6</v>
      </c>
      <c r="L12" s="4" t="s">
        <v>6</v>
      </c>
    </row>
    <row r="13" spans="1:12" x14ac:dyDescent="0.25">
      <c r="A13" s="2" t="s">
        <v>1696</v>
      </c>
      <c r="B13" s="4" t="s">
        <v>6</v>
      </c>
      <c r="C13" s="4" t="s">
        <v>6</v>
      </c>
      <c r="D13" s="4" t="s">
        <v>6</v>
      </c>
      <c r="E13" s="4" t="s">
        <v>6</v>
      </c>
      <c r="F13" s="4" t="s">
        <v>6</v>
      </c>
      <c r="G13" s="4" t="s">
        <v>6</v>
      </c>
      <c r="H13" s="4" t="s">
        <v>6</v>
      </c>
      <c r="I13" s="4" t="s">
        <v>6</v>
      </c>
      <c r="J13" s="4" t="s">
        <v>6</v>
      </c>
      <c r="K13" s="4" t="s">
        <v>6</v>
      </c>
      <c r="L13" s="4" t="s">
        <v>6</v>
      </c>
    </row>
    <row r="14" spans="1:12" ht="30" x14ac:dyDescent="0.25">
      <c r="A14" s="3" t="s">
        <v>1694</v>
      </c>
      <c r="B14" s="4" t="s">
        <v>6</v>
      </c>
      <c r="C14" s="4" t="s">
        <v>6</v>
      </c>
      <c r="D14" s="4" t="s">
        <v>6</v>
      </c>
      <c r="E14" s="4" t="s">
        <v>6</v>
      </c>
      <c r="F14" s="4" t="s">
        <v>6</v>
      </c>
      <c r="G14" s="4" t="s">
        <v>6</v>
      </c>
      <c r="H14" s="4" t="s">
        <v>6</v>
      </c>
      <c r="I14" s="4" t="s">
        <v>6</v>
      </c>
      <c r="J14" s="4" t="s">
        <v>6</v>
      </c>
      <c r="K14" s="4" t="s">
        <v>6</v>
      </c>
      <c r="L14" s="4" t="s">
        <v>6</v>
      </c>
    </row>
    <row r="15" spans="1:12" x14ac:dyDescent="0.25">
      <c r="A15" s="2" t="s">
        <v>90</v>
      </c>
      <c r="B15" s="4" t="s">
        <v>6</v>
      </c>
      <c r="C15" s="4" t="s">
        <v>6</v>
      </c>
      <c r="D15" s="6">
        <v>5400000</v>
      </c>
      <c r="E15" s="6">
        <v>15000000</v>
      </c>
      <c r="F15" s="6">
        <v>44200000</v>
      </c>
      <c r="G15" s="6">
        <v>51400000</v>
      </c>
      <c r="H15" s="6">
        <v>3400000</v>
      </c>
      <c r="I15" s="6">
        <v>3100000</v>
      </c>
      <c r="J15" s="4" t="s">
        <v>6</v>
      </c>
      <c r="K15" s="4" t="s">
        <v>6</v>
      </c>
      <c r="L15" s="4" t="s">
        <v>6</v>
      </c>
    </row>
    <row r="16" spans="1:12" x14ac:dyDescent="0.25">
      <c r="A16" s="2" t="s">
        <v>814</v>
      </c>
      <c r="B16" s="4" t="s">
        <v>6</v>
      </c>
      <c r="C16" s="4" t="s">
        <v>6</v>
      </c>
      <c r="D16" s="4" t="s">
        <v>6</v>
      </c>
      <c r="E16" s="4" t="s">
        <v>6</v>
      </c>
      <c r="F16" s="6">
        <v>20000000</v>
      </c>
      <c r="G16" s="4" t="s">
        <v>6</v>
      </c>
      <c r="H16" s="4" t="s">
        <v>6</v>
      </c>
      <c r="I16" s="4" t="s">
        <v>6</v>
      </c>
      <c r="J16" s="4" t="s">
        <v>6</v>
      </c>
      <c r="K16" s="4" t="s">
        <v>6</v>
      </c>
      <c r="L16" s="4" t="s">
        <v>6</v>
      </c>
    </row>
    <row r="17" spans="1:12" x14ac:dyDescent="0.25">
      <c r="A17" s="2" t="s">
        <v>1695</v>
      </c>
      <c r="B17" s="4" t="s">
        <v>6</v>
      </c>
      <c r="C17" s="4" t="s">
        <v>6</v>
      </c>
      <c r="D17" s="4" t="s">
        <v>6</v>
      </c>
      <c r="E17" s="4" t="s">
        <v>6</v>
      </c>
      <c r="F17" s="7">
        <v>8000000</v>
      </c>
      <c r="G17" s="4" t="s">
        <v>6</v>
      </c>
      <c r="H17" s="4" t="s">
        <v>6</v>
      </c>
      <c r="I17" s="4" t="s">
        <v>6</v>
      </c>
      <c r="J17" s="4" t="s">
        <v>6</v>
      </c>
      <c r="K17" s="4" t="s">
        <v>6</v>
      </c>
      <c r="L17" s="4" t="s">
        <v>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 min="5" max="5" width="12.42578125" bestFit="1" customWidth="1"/>
    <col min="6" max="6" width="11.42578125" bestFit="1" customWidth="1"/>
  </cols>
  <sheetData>
    <row r="1" spans="1:6" ht="45" x14ac:dyDescent="0.25">
      <c r="A1" s="1" t="s">
        <v>1697</v>
      </c>
      <c r="B1" s="1" t="s">
        <v>1</v>
      </c>
      <c r="C1" s="1"/>
      <c r="D1" s="1"/>
      <c r="E1" s="1"/>
      <c r="F1" s="1"/>
    </row>
    <row r="2" spans="1:6" x14ac:dyDescent="0.25">
      <c r="A2" s="1" t="s">
        <v>1289</v>
      </c>
      <c r="B2" s="1" t="s">
        <v>2</v>
      </c>
      <c r="C2" s="1" t="s">
        <v>1319</v>
      </c>
      <c r="D2" s="1" t="s">
        <v>35</v>
      </c>
      <c r="E2" s="1" t="s">
        <v>1320</v>
      </c>
      <c r="F2" s="1" t="s">
        <v>1321</v>
      </c>
    </row>
    <row r="3" spans="1:6" ht="30" x14ac:dyDescent="0.25">
      <c r="A3" s="3" t="s">
        <v>1698</v>
      </c>
      <c r="B3" s="4" t="s">
        <v>6</v>
      </c>
      <c r="C3" s="4" t="s">
        <v>6</v>
      </c>
      <c r="D3" s="4" t="s">
        <v>6</v>
      </c>
      <c r="E3" s="4" t="s">
        <v>6</v>
      </c>
      <c r="F3" s="4" t="s">
        <v>6</v>
      </c>
    </row>
    <row r="4" spans="1:6" x14ac:dyDescent="0.25">
      <c r="A4" s="2" t="s">
        <v>1322</v>
      </c>
      <c r="B4" s="4" t="s">
        <v>6</v>
      </c>
      <c r="C4" s="7">
        <v>925</v>
      </c>
      <c r="D4" s="7">
        <v>925</v>
      </c>
      <c r="E4" s="7">
        <v>1000</v>
      </c>
      <c r="F4" s="7">
        <v>1000</v>
      </c>
    </row>
    <row r="5" spans="1:6" x14ac:dyDescent="0.25">
      <c r="A5" s="2" t="s">
        <v>1699</v>
      </c>
      <c r="B5" s="119">
        <v>1</v>
      </c>
      <c r="C5" s="4" t="s">
        <v>6</v>
      </c>
      <c r="D5" s="4" t="s">
        <v>6</v>
      </c>
      <c r="E5" s="4" t="s">
        <v>6</v>
      </c>
      <c r="F5" s="4" t="s">
        <v>6</v>
      </c>
    </row>
    <row r="6" spans="1:6" ht="45" x14ac:dyDescent="0.25">
      <c r="A6" s="2" t="s">
        <v>1700</v>
      </c>
      <c r="B6" s="4" t="s">
        <v>1701</v>
      </c>
      <c r="C6" s="4" t="s">
        <v>6</v>
      </c>
      <c r="D6" s="4" t="s">
        <v>6</v>
      </c>
      <c r="E6" s="4" t="s">
        <v>6</v>
      </c>
      <c r="F6" s="4" t="s">
        <v>6</v>
      </c>
    </row>
    <row r="7" spans="1:6" x14ac:dyDescent="0.25">
      <c r="A7" s="2" t="s">
        <v>1702</v>
      </c>
      <c r="B7" s="4" t="s">
        <v>6</v>
      </c>
      <c r="C7" s="4" t="s">
        <v>6</v>
      </c>
      <c r="D7" s="4" t="s">
        <v>6</v>
      </c>
      <c r="E7" s="4" t="s">
        <v>6</v>
      </c>
      <c r="F7" s="4" t="s">
        <v>6</v>
      </c>
    </row>
    <row r="8" spans="1:6" ht="30" x14ac:dyDescent="0.25">
      <c r="A8" s="3" t="s">
        <v>1698</v>
      </c>
      <c r="B8" s="4" t="s">
        <v>6</v>
      </c>
      <c r="C8" s="4" t="s">
        <v>6</v>
      </c>
      <c r="D8" s="4" t="s">
        <v>6</v>
      </c>
      <c r="E8" s="4" t="s">
        <v>6</v>
      </c>
      <c r="F8" s="4" t="s">
        <v>6</v>
      </c>
    </row>
    <row r="9" spans="1:6" x14ac:dyDescent="0.25">
      <c r="A9" s="2" t="s">
        <v>1703</v>
      </c>
      <c r="B9" s="4">
        <v>4</v>
      </c>
      <c r="C9" s="4" t="s">
        <v>6</v>
      </c>
      <c r="D9" s="4" t="s">
        <v>6</v>
      </c>
      <c r="E9" s="4" t="s">
        <v>6</v>
      </c>
      <c r="F9" s="4" t="s">
        <v>6</v>
      </c>
    </row>
    <row r="10" spans="1:6" x14ac:dyDescent="0.25">
      <c r="A10" s="2" t="s">
        <v>1316</v>
      </c>
      <c r="B10" s="4" t="s">
        <v>6</v>
      </c>
      <c r="C10" s="4" t="s">
        <v>6</v>
      </c>
      <c r="D10" s="4" t="s">
        <v>6</v>
      </c>
      <c r="E10" s="4" t="s">
        <v>6</v>
      </c>
      <c r="F10" s="4" t="s">
        <v>6</v>
      </c>
    </row>
    <row r="11" spans="1:6" ht="30" x14ac:dyDescent="0.25">
      <c r="A11" s="3" t="s">
        <v>1698</v>
      </c>
      <c r="B11" s="4" t="s">
        <v>6</v>
      </c>
      <c r="C11" s="4" t="s">
        <v>6</v>
      </c>
      <c r="D11" s="4" t="s">
        <v>6</v>
      </c>
      <c r="E11" s="4" t="s">
        <v>6</v>
      </c>
      <c r="F11" s="4" t="s">
        <v>6</v>
      </c>
    </row>
    <row r="12" spans="1:6" x14ac:dyDescent="0.25">
      <c r="A12" s="2" t="s">
        <v>1323</v>
      </c>
      <c r="B12" s="119">
        <v>0.05</v>
      </c>
      <c r="C12" s="4" t="s">
        <v>6</v>
      </c>
      <c r="D12" s="4" t="s">
        <v>6</v>
      </c>
      <c r="E12" s="4" t="s">
        <v>6</v>
      </c>
      <c r="F12" s="4" t="s">
        <v>6</v>
      </c>
    </row>
    <row r="13" spans="1:6" x14ac:dyDescent="0.25">
      <c r="A13" s="2" t="s">
        <v>1315</v>
      </c>
      <c r="B13" s="4" t="s">
        <v>6</v>
      </c>
      <c r="C13" s="4" t="s">
        <v>6</v>
      </c>
      <c r="D13" s="4" t="s">
        <v>6</v>
      </c>
      <c r="E13" s="4" t="s">
        <v>6</v>
      </c>
      <c r="F13" s="4" t="s">
        <v>6</v>
      </c>
    </row>
    <row r="14" spans="1:6" ht="30" x14ac:dyDescent="0.25">
      <c r="A14" s="3" t="s">
        <v>1698</v>
      </c>
      <c r="B14" s="4" t="s">
        <v>6</v>
      </c>
      <c r="C14" s="4" t="s">
        <v>6</v>
      </c>
      <c r="D14" s="4" t="s">
        <v>6</v>
      </c>
      <c r="E14" s="4" t="s">
        <v>6</v>
      </c>
      <c r="F14" s="4" t="s">
        <v>6</v>
      </c>
    </row>
    <row r="15" spans="1:6" x14ac:dyDescent="0.25">
      <c r="A15" s="2" t="s">
        <v>1322</v>
      </c>
      <c r="B15" s="7">
        <v>1000</v>
      </c>
      <c r="C15" s="4" t="s">
        <v>6</v>
      </c>
      <c r="D15" s="4" t="s">
        <v>6</v>
      </c>
      <c r="E15" s="4" t="s">
        <v>6</v>
      </c>
      <c r="F15"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04</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ht="30" x14ac:dyDescent="0.25">
      <c r="A4" s="2" t="s">
        <v>39</v>
      </c>
      <c r="B4" s="7">
        <v>2067997</v>
      </c>
      <c r="C4" s="7">
        <v>2148999</v>
      </c>
      <c r="D4" s="4" t="s">
        <v>6</v>
      </c>
      <c r="E4" s="4" t="s">
        <v>6</v>
      </c>
    </row>
    <row r="5" spans="1:5" ht="30" x14ac:dyDescent="0.25">
      <c r="A5" s="2" t="s">
        <v>40</v>
      </c>
      <c r="B5" s="6">
        <v>61579</v>
      </c>
      <c r="C5" s="6">
        <v>97170</v>
      </c>
      <c r="D5" s="6">
        <v>44388</v>
      </c>
      <c r="E5" s="6">
        <v>124398</v>
      </c>
    </row>
    <row r="6" spans="1:5" x14ac:dyDescent="0.25">
      <c r="A6" s="2" t="s">
        <v>41</v>
      </c>
      <c r="B6" s="6">
        <v>20169</v>
      </c>
      <c r="C6" s="6">
        <v>6210</v>
      </c>
      <c r="D6" s="4" t="s">
        <v>6</v>
      </c>
      <c r="E6" s="4" t="s">
        <v>6</v>
      </c>
    </row>
    <row r="7" spans="1:5" x14ac:dyDescent="0.25">
      <c r="A7" s="2" t="s">
        <v>42</v>
      </c>
      <c r="B7" s="6">
        <v>148350</v>
      </c>
      <c r="C7" s="6">
        <v>149400</v>
      </c>
      <c r="D7" s="4" t="s">
        <v>6</v>
      </c>
      <c r="E7" s="4" t="s">
        <v>6</v>
      </c>
    </row>
    <row r="8" spans="1:5" x14ac:dyDescent="0.25">
      <c r="A8" s="2" t="s">
        <v>890</v>
      </c>
      <c r="B8" s="6">
        <v>51782</v>
      </c>
      <c r="C8" s="6">
        <v>55343</v>
      </c>
      <c r="D8" s="4" t="s">
        <v>6</v>
      </c>
      <c r="E8" s="4" t="s">
        <v>6</v>
      </c>
    </row>
    <row r="9" spans="1:5" x14ac:dyDescent="0.25">
      <c r="A9" s="2" t="s">
        <v>44</v>
      </c>
      <c r="B9" s="6">
        <v>19306</v>
      </c>
      <c r="C9" s="6">
        <v>11347</v>
      </c>
      <c r="D9" s="4" t="s">
        <v>6</v>
      </c>
      <c r="E9" s="4" t="s">
        <v>6</v>
      </c>
    </row>
    <row r="10" spans="1:5" x14ac:dyDescent="0.25">
      <c r="A10" s="2" t="s">
        <v>45</v>
      </c>
      <c r="B10" s="6">
        <v>55446</v>
      </c>
      <c r="C10" s="6">
        <v>63982</v>
      </c>
      <c r="D10" s="4" t="s">
        <v>6</v>
      </c>
      <c r="E10" s="4" t="s">
        <v>6</v>
      </c>
    </row>
    <row r="11" spans="1:5" x14ac:dyDescent="0.25">
      <c r="A11" s="2" t="s">
        <v>893</v>
      </c>
      <c r="B11" s="4" t="s">
        <v>55</v>
      </c>
      <c r="C11" s="4" t="s">
        <v>55</v>
      </c>
      <c r="D11" s="4" t="s">
        <v>6</v>
      </c>
      <c r="E11" s="4" t="s">
        <v>6</v>
      </c>
    </row>
    <row r="12" spans="1:5" x14ac:dyDescent="0.25">
      <c r="A12" s="2" t="s">
        <v>261</v>
      </c>
      <c r="B12" s="4" t="s">
        <v>55</v>
      </c>
      <c r="C12" s="4" t="s">
        <v>55</v>
      </c>
      <c r="D12" s="4" t="s">
        <v>6</v>
      </c>
      <c r="E12" s="4" t="s">
        <v>6</v>
      </c>
    </row>
    <row r="13" spans="1:5" x14ac:dyDescent="0.25">
      <c r="A13" s="2" t="s">
        <v>46</v>
      </c>
      <c r="B13" s="6">
        <v>2424629</v>
      </c>
      <c r="C13" s="6">
        <v>2532451</v>
      </c>
      <c r="D13" s="4" t="s">
        <v>6</v>
      </c>
      <c r="E13" s="4" t="s">
        <v>6</v>
      </c>
    </row>
    <row r="14" spans="1:5" ht="30" x14ac:dyDescent="0.25">
      <c r="A14" s="3" t="s">
        <v>47</v>
      </c>
      <c r="B14" s="4" t="s">
        <v>6</v>
      </c>
      <c r="C14" s="4" t="s">
        <v>6</v>
      </c>
      <c r="D14" s="4" t="s">
        <v>6</v>
      </c>
      <c r="E14" s="4" t="s">
        <v>6</v>
      </c>
    </row>
    <row r="15" spans="1:5" x14ac:dyDescent="0.25">
      <c r="A15" s="2" t="s">
        <v>48</v>
      </c>
      <c r="B15" s="6">
        <v>1154420</v>
      </c>
      <c r="C15" s="6">
        <v>1031863</v>
      </c>
      <c r="D15" s="4" t="s">
        <v>6</v>
      </c>
      <c r="E15" s="4" t="s">
        <v>6</v>
      </c>
    </row>
    <row r="16" spans="1:5" ht="30" x14ac:dyDescent="0.25">
      <c r="A16" s="2" t="s">
        <v>49</v>
      </c>
      <c r="B16" s="6">
        <v>157339</v>
      </c>
      <c r="C16" s="6">
        <v>215538</v>
      </c>
      <c r="D16" s="4" t="s">
        <v>6</v>
      </c>
      <c r="E16" s="4" t="s">
        <v>6</v>
      </c>
    </row>
    <row r="17" spans="1:5" x14ac:dyDescent="0.25">
      <c r="A17" s="2" t="s">
        <v>50</v>
      </c>
      <c r="B17" s="6">
        <v>23117</v>
      </c>
      <c r="C17" s="6">
        <v>88938</v>
      </c>
      <c r="D17" s="4" t="s">
        <v>6</v>
      </c>
      <c r="E17" s="4" t="s">
        <v>6</v>
      </c>
    </row>
    <row r="18" spans="1:5" x14ac:dyDescent="0.25">
      <c r="A18" s="2" t="s">
        <v>51</v>
      </c>
      <c r="B18" s="6">
        <v>186346</v>
      </c>
      <c r="C18" s="6">
        <v>189269</v>
      </c>
      <c r="D18" s="4" t="s">
        <v>6</v>
      </c>
      <c r="E18" s="4" t="s">
        <v>6</v>
      </c>
    </row>
    <row r="19" spans="1:5" x14ac:dyDescent="0.25">
      <c r="A19" s="2" t="s">
        <v>52</v>
      </c>
      <c r="B19" s="6">
        <v>25780</v>
      </c>
      <c r="C19" s="4" t="s">
        <v>6</v>
      </c>
      <c r="D19" s="4" t="s">
        <v>6</v>
      </c>
      <c r="E19" s="4" t="s">
        <v>6</v>
      </c>
    </row>
    <row r="20" spans="1:5" x14ac:dyDescent="0.25">
      <c r="A20" s="2" t="s">
        <v>53</v>
      </c>
      <c r="B20" s="6">
        <v>119932</v>
      </c>
      <c r="C20" s="6">
        <v>153245</v>
      </c>
      <c r="D20" s="4" t="s">
        <v>6</v>
      </c>
      <c r="E20" s="4" t="s">
        <v>6</v>
      </c>
    </row>
    <row r="21" spans="1:5" x14ac:dyDescent="0.25">
      <c r="A21" s="2" t="s">
        <v>900</v>
      </c>
      <c r="B21" s="4" t="s">
        <v>55</v>
      </c>
      <c r="C21" s="4" t="s">
        <v>55</v>
      </c>
      <c r="D21" s="4" t="s">
        <v>6</v>
      </c>
      <c r="E21" s="4" t="s">
        <v>6</v>
      </c>
    </row>
    <row r="22" spans="1:5" x14ac:dyDescent="0.25">
      <c r="A22" s="2" t="s">
        <v>54</v>
      </c>
      <c r="B22" s="4" t="s">
        <v>55</v>
      </c>
      <c r="C22" s="4" t="s">
        <v>55</v>
      </c>
      <c r="D22" s="4" t="s">
        <v>6</v>
      </c>
      <c r="E22" s="4" t="s">
        <v>6</v>
      </c>
    </row>
    <row r="23" spans="1:5" x14ac:dyDescent="0.25">
      <c r="A23" s="3" t="s">
        <v>56</v>
      </c>
      <c r="B23" s="4" t="s">
        <v>6</v>
      </c>
      <c r="C23" s="4" t="s">
        <v>6</v>
      </c>
      <c r="D23" s="4" t="s">
        <v>6</v>
      </c>
      <c r="E23" s="4" t="s">
        <v>6</v>
      </c>
    </row>
    <row r="24" spans="1:5" x14ac:dyDescent="0.25">
      <c r="A24" s="2" t="s">
        <v>902</v>
      </c>
      <c r="B24" s="4" t="s">
        <v>55</v>
      </c>
      <c r="C24" s="4" t="s">
        <v>55</v>
      </c>
      <c r="D24" s="4" t="s">
        <v>6</v>
      </c>
      <c r="E24" s="4" t="s">
        <v>6</v>
      </c>
    </row>
    <row r="25" spans="1:5" x14ac:dyDescent="0.25">
      <c r="A25" s="2" t="s">
        <v>903</v>
      </c>
      <c r="B25" s="4">
        <v>505</v>
      </c>
      <c r="C25" s="4">
        <v>526</v>
      </c>
      <c r="D25" s="4" t="s">
        <v>6</v>
      </c>
      <c r="E25" s="4" t="s">
        <v>6</v>
      </c>
    </row>
    <row r="26" spans="1:5" x14ac:dyDescent="0.25">
      <c r="A26" s="2" t="s">
        <v>905</v>
      </c>
      <c r="B26" s="6">
        <v>1228845</v>
      </c>
      <c r="C26" s="6">
        <v>1250975</v>
      </c>
      <c r="D26" s="4" t="s">
        <v>6</v>
      </c>
      <c r="E26" s="4" t="s">
        <v>6</v>
      </c>
    </row>
    <row r="27" spans="1:5" x14ac:dyDescent="0.25">
      <c r="A27" s="2" t="s">
        <v>907</v>
      </c>
      <c r="B27" s="6">
        <v>-7766</v>
      </c>
      <c r="C27" s="6">
        <v>-7234</v>
      </c>
      <c r="D27" s="4" t="s">
        <v>6</v>
      </c>
      <c r="E27" s="4" t="s">
        <v>6</v>
      </c>
    </row>
    <row r="28" spans="1:5" x14ac:dyDescent="0.25">
      <c r="A28" s="2" t="s">
        <v>61</v>
      </c>
      <c r="B28" s="6">
        <v>-454770</v>
      </c>
      <c r="C28" s="6">
        <v>-366066</v>
      </c>
      <c r="D28" s="4" t="s">
        <v>6</v>
      </c>
      <c r="E28" s="4" t="s">
        <v>6</v>
      </c>
    </row>
    <row r="29" spans="1:5" ht="30" x14ac:dyDescent="0.25">
      <c r="A29" s="2" t="s">
        <v>62</v>
      </c>
      <c r="B29" s="6">
        <v>-9119</v>
      </c>
      <c r="C29" s="6">
        <v>-24603</v>
      </c>
      <c r="D29" s="6">
        <v>-36031</v>
      </c>
      <c r="E29" s="6">
        <v>-28089</v>
      </c>
    </row>
    <row r="30" spans="1:5" x14ac:dyDescent="0.25">
      <c r="A30" s="2" t="s">
        <v>63</v>
      </c>
      <c r="B30" s="6">
        <v>757695</v>
      </c>
      <c r="C30" s="6">
        <v>853598</v>
      </c>
      <c r="D30" s="6">
        <v>1045535</v>
      </c>
      <c r="E30" s="6">
        <v>1029752</v>
      </c>
    </row>
    <row r="31" spans="1:5" ht="30" x14ac:dyDescent="0.25">
      <c r="A31" s="2" t="s">
        <v>64</v>
      </c>
      <c r="B31" s="6">
        <v>2424629</v>
      </c>
      <c r="C31" s="6">
        <v>2532451</v>
      </c>
      <c r="D31" s="4" t="s">
        <v>6</v>
      </c>
      <c r="E31" s="4" t="s">
        <v>6</v>
      </c>
    </row>
    <row r="32" spans="1:5" x14ac:dyDescent="0.25">
      <c r="A32" s="2" t="s">
        <v>1705</v>
      </c>
      <c r="B32" s="4" t="s">
        <v>6</v>
      </c>
      <c r="C32" s="4" t="s">
        <v>6</v>
      </c>
      <c r="D32" s="4" t="s">
        <v>6</v>
      </c>
      <c r="E32" s="4" t="s">
        <v>6</v>
      </c>
    </row>
    <row r="33" spans="1:5" x14ac:dyDescent="0.25">
      <c r="A33" s="3" t="s">
        <v>38</v>
      </c>
      <c r="B33" s="4" t="s">
        <v>6</v>
      </c>
      <c r="C33" s="4" t="s">
        <v>6</v>
      </c>
      <c r="D33" s="4" t="s">
        <v>6</v>
      </c>
      <c r="E33" s="4" t="s">
        <v>6</v>
      </c>
    </row>
    <row r="34" spans="1:5" ht="30" x14ac:dyDescent="0.25">
      <c r="A34" s="2" t="s">
        <v>39</v>
      </c>
      <c r="B34" s="4" t="s">
        <v>55</v>
      </c>
      <c r="C34" s="4" t="s">
        <v>55</v>
      </c>
      <c r="D34" s="4" t="s">
        <v>6</v>
      </c>
      <c r="E34" s="4" t="s">
        <v>6</v>
      </c>
    </row>
    <row r="35" spans="1:5" ht="30" x14ac:dyDescent="0.25">
      <c r="A35" s="2" t="s">
        <v>40</v>
      </c>
      <c r="B35" s="4" t="s">
        <v>55</v>
      </c>
      <c r="C35" s="4" t="s">
        <v>55</v>
      </c>
      <c r="D35" s="6">
        <v>37562</v>
      </c>
      <c r="E35" s="6">
        <v>117913</v>
      </c>
    </row>
    <row r="36" spans="1:5" x14ac:dyDescent="0.25">
      <c r="A36" s="2" t="s">
        <v>41</v>
      </c>
      <c r="B36" s="4" t="s">
        <v>55</v>
      </c>
      <c r="C36" s="4" t="s">
        <v>55</v>
      </c>
      <c r="D36" s="4" t="s">
        <v>6</v>
      </c>
      <c r="E36" s="4" t="s">
        <v>6</v>
      </c>
    </row>
    <row r="37" spans="1:5" x14ac:dyDescent="0.25">
      <c r="A37" s="2" t="s">
        <v>42</v>
      </c>
      <c r="B37" s="4" t="s">
        <v>55</v>
      </c>
      <c r="C37" s="4" t="s">
        <v>55</v>
      </c>
      <c r="D37" s="4" t="s">
        <v>6</v>
      </c>
      <c r="E37" s="4" t="s">
        <v>6</v>
      </c>
    </row>
    <row r="38" spans="1:5" x14ac:dyDescent="0.25">
      <c r="A38" s="2" t="s">
        <v>890</v>
      </c>
      <c r="B38" s="4" t="s">
        <v>55</v>
      </c>
      <c r="C38" s="4" t="s">
        <v>55</v>
      </c>
      <c r="D38" s="4" t="s">
        <v>6</v>
      </c>
      <c r="E38" s="4" t="s">
        <v>6</v>
      </c>
    </row>
    <row r="39" spans="1:5" x14ac:dyDescent="0.25">
      <c r="A39" s="2" t="s">
        <v>44</v>
      </c>
      <c r="B39" s="4" t="s">
        <v>55</v>
      </c>
      <c r="C39" s="4" t="s">
        <v>55</v>
      </c>
      <c r="D39" s="4" t="s">
        <v>6</v>
      </c>
      <c r="E39" s="4" t="s">
        <v>6</v>
      </c>
    </row>
    <row r="40" spans="1:5" x14ac:dyDescent="0.25">
      <c r="A40" s="2" t="s">
        <v>45</v>
      </c>
      <c r="B40" s="4" t="s">
        <v>55</v>
      </c>
      <c r="C40" s="4" t="s">
        <v>55</v>
      </c>
      <c r="D40" s="4" t="s">
        <v>6</v>
      </c>
      <c r="E40" s="4" t="s">
        <v>6</v>
      </c>
    </row>
    <row r="41" spans="1:5" x14ac:dyDescent="0.25">
      <c r="A41" s="2" t="s">
        <v>893</v>
      </c>
      <c r="B41" s="6">
        <v>90184</v>
      </c>
      <c r="C41" s="6">
        <v>485219</v>
      </c>
      <c r="D41" s="4" t="s">
        <v>6</v>
      </c>
      <c r="E41" s="4" t="s">
        <v>6</v>
      </c>
    </row>
    <row r="42" spans="1:5" x14ac:dyDescent="0.25">
      <c r="A42" s="2" t="s">
        <v>261</v>
      </c>
      <c r="B42" s="6">
        <v>2061253</v>
      </c>
      <c r="C42" s="6">
        <v>1202809</v>
      </c>
      <c r="D42" s="4" t="s">
        <v>6</v>
      </c>
      <c r="E42" s="4" t="s">
        <v>6</v>
      </c>
    </row>
    <row r="43" spans="1:5" x14ac:dyDescent="0.25">
      <c r="A43" s="2" t="s">
        <v>46</v>
      </c>
      <c r="B43" s="6">
        <v>2151437</v>
      </c>
      <c r="C43" s="6">
        <v>1688028</v>
      </c>
      <c r="D43" s="4" t="s">
        <v>6</v>
      </c>
      <c r="E43" s="4" t="s">
        <v>6</v>
      </c>
    </row>
    <row r="44" spans="1:5" ht="30" x14ac:dyDescent="0.25">
      <c r="A44" s="3" t="s">
        <v>47</v>
      </c>
      <c r="B44" s="4" t="s">
        <v>6</v>
      </c>
      <c r="C44" s="4" t="s">
        <v>6</v>
      </c>
      <c r="D44" s="4" t="s">
        <v>6</v>
      </c>
      <c r="E44" s="4" t="s">
        <v>6</v>
      </c>
    </row>
    <row r="45" spans="1:5" x14ac:dyDescent="0.25">
      <c r="A45" s="2" t="s">
        <v>48</v>
      </c>
      <c r="B45" s="6">
        <v>293962</v>
      </c>
      <c r="C45" s="6">
        <v>485219</v>
      </c>
      <c r="D45" s="4" t="s">
        <v>6</v>
      </c>
      <c r="E45" s="4" t="s">
        <v>6</v>
      </c>
    </row>
    <row r="46" spans="1:5" ht="30" x14ac:dyDescent="0.25">
      <c r="A46" s="2" t="s">
        <v>49</v>
      </c>
      <c r="B46" s="4">
        <v>-14</v>
      </c>
      <c r="C46" s="4" t="s">
        <v>55</v>
      </c>
      <c r="D46" s="4" t="s">
        <v>6</v>
      </c>
      <c r="E46" s="4" t="s">
        <v>6</v>
      </c>
    </row>
    <row r="47" spans="1:5" x14ac:dyDescent="0.25">
      <c r="A47" s="2" t="s">
        <v>50</v>
      </c>
      <c r="B47" s="6">
        <v>6528</v>
      </c>
      <c r="C47" s="4">
        <v>-386</v>
      </c>
      <c r="D47" s="4" t="s">
        <v>6</v>
      </c>
      <c r="E47" s="4" t="s">
        <v>6</v>
      </c>
    </row>
    <row r="48" spans="1:5" x14ac:dyDescent="0.25">
      <c r="A48" s="2" t="s">
        <v>51</v>
      </c>
      <c r="B48" s="4" t="s">
        <v>55</v>
      </c>
      <c r="C48" s="4" t="s">
        <v>55</v>
      </c>
      <c r="D48" s="4" t="s">
        <v>6</v>
      </c>
      <c r="E48" s="4" t="s">
        <v>6</v>
      </c>
    </row>
    <row r="49" spans="1:5" x14ac:dyDescent="0.25">
      <c r="A49" s="2" t="s">
        <v>52</v>
      </c>
      <c r="B49" s="6">
        <v>25780</v>
      </c>
      <c r="C49" s="4" t="s">
        <v>6</v>
      </c>
      <c r="D49" s="4" t="s">
        <v>6</v>
      </c>
      <c r="E49" s="4" t="s">
        <v>6</v>
      </c>
    </row>
    <row r="50" spans="1:5" x14ac:dyDescent="0.25">
      <c r="A50" s="2" t="s">
        <v>53</v>
      </c>
      <c r="B50" s="4" t="s">
        <v>55</v>
      </c>
      <c r="C50" s="4" t="s">
        <v>55</v>
      </c>
      <c r="D50" s="4" t="s">
        <v>6</v>
      </c>
      <c r="E50" s="4" t="s">
        <v>6</v>
      </c>
    </row>
    <row r="51" spans="1:5" x14ac:dyDescent="0.25">
      <c r="A51" s="2" t="s">
        <v>900</v>
      </c>
      <c r="B51" s="6">
        <v>733376</v>
      </c>
      <c r="C51" s="4" t="s">
        <v>55</v>
      </c>
      <c r="D51" s="4" t="s">
        <v>6</v>
      </c>
      <c r="E51" s="4" t="s">
        <v>6</v>
      </c>
    </row>
    <row r="52" spans="1:5" x14ac:dyDescent="0.25">
      <c r="A52" s="2" t="s">
        <v>54</v>
      </c>
      <c r="B52" s="4" t="s">
        <v>55</v>
      </c>
      <c r="C52" s="4" t="s">
        <v>55</v>
      </c>
      <c r="D52" s="4" t="s">
        <v>6</v>
      </c>
      <c r="E52" s="4" t="s">
        <v>6</v>
      </c>
    </row>
    <row r="53" spans="1:5" x14ac:dyDescent="0.25">
      <c r="A53" s="3" t="s">
        <v>56</v>
      </c>
      <c r="B53" s="4" t="s">
        <v>6</v>
      </c>
      <c r="C53" s="4" t="s">
        <v>6</v>
      </c>
      <c r="D53" s="4" t="s">
        <v>6</v>
      </c>
      <c r="E53" s="4" t="s">
        <v>6</v>
      </c>
    </row>
    <row r="54" spans="1:5" x14ac:dyDescent="0.25">
      <c r="A54" s="2" t="s">
        <v>902</v>
      </c>
      <c r="B54" s="4" t="s">
        <v>55</v>
      </c>
      <c r="C54" s="4" t="s">
        <v>55</v>
      </c>
      <c r="D54" s="4" t="s">
        <v>6</v>
      </c>
      <c r="E54" s="4" t="s">
        <v>6</v>
      </c>
    </row>
    <row r="55" spans="1:5" x14ac:dyDescent="0.25">
      <c r="A55" s="2" t="s">
        <v>903</v>
      </c>
      <c r="B55" s="4">
        <v>505</v>
      </c>
      <c r="C55" s="4">
        <v>526</v>
      </c>
      <c r="D55" s="4" t="s">
        <v>6</v>
      </c>
      <c r="E55" s="4" t="s">
        <v>6</v>
      </c>
    </row>
    <row r="56" spans="1:5" x14ac:dyDescent="0.25">
      <c r="A56" s="2" t="s">
        <v>905</v>
      </c>
      <c r="B56" s="6">
        <v>1228845</v>
      </c>
      <c r="C56" s="6">
        <v>1250975</v>
      </c>
      <c r="D56" s="4" t="s">
        <v>6</v>
      </c>
      <c r="E56" s="4" t="s">
        <v>6</v>
      </c>
    </row>
    <row r="57" spans="1:5" x14ac:dyDescent="0.25">
      <c r="A57" s="2" t="s">
        <v>907</v>
      </c>
      <c r="B57" s="6">
        <v>-7766</v>
      </c>
      <c r="C57" s="6">
        <v>-7234</v>
      </c>
      <c r="D57" s="4" t="s">
        <v>6</v>
      </c>
      <c r="E57" s="4" t="s">
        <v>6</v>
      </c>
    </row>
    <row r="58" spans="1:5" x14ac:dyDescent="0.25">
      <c r="A58" s="2" t="s">
        <v>61</v>
      </c>
      <c r="B58" s="6">
        <v>-129779</v>
      </c>
      <c r="C58" s="6">
        <v>-41072</v>
      </c>
      <c r="D58" s="4" t="s">
        <v>6</v>
      </c>
      <c r="E58" s="4" t="s">
        <v>6</v>
      </c>
    </row>
    <row r="59" spans="1:5" ht="30" x14ac:dyDescent="0.25">
      <c r="A59" s="2" t="s">
        <v>62</v>
      </c>
      <c r="B59" s="4" t="s">
        <v>55</v>
      </c>
      <c r="C59" s="4" t="s">
        <v>55</v>
      </c>
      <c r="D59" s="4" t="s">
        <v>6</v>
      </c>
      <c r="E59" s="4" t="s">
        <v>6</v>
      </c>
    </row>
    <row r="60" spans="1:5" x14ac:dyDescent="0.25">
      <c r="A60" s="2" t="s">
        <v>63</v>
      </c>
      <c r="B60" s="6">
        <v>1091805</v>
      </c>
      <c r="C60" s="6">
        <v>1203195</v>
      </c>
      <c r="D60" s="4" t="s">
        <v>6</v>
      </c>
      <c r="E60" s="4" t="s">
        <v>6</v>
      </c>
    </row>
    <row r="61" spans="1:5" ht="30" x14ac:dyDescent="0.25">
      <c r="A61" s="2" t="s">
        <v>64</v>
      </c>
      <c r="B61" s="6">
        <v>2151437</v>
      </c>
      <c r="C61" s="6">
        <v>1688028</v>
      </c>
      <c r="D61" s="4" t="s">
        <v>6</v>
      </c>
      <c r="E61" s="4" t="s">
        <v>6</v>
      </c>
    </row>
    <row r="62" spans="1:5" x14ac:dyDescent="0.25">
      <c r="A62" s="2" t="s">
        <v>1706</v>
      </c>
      <c r="B62" s="4" t="s">
        <v>6</v>
      </c>
      <c r="C62" s="4" t="s">
        <v>6</v>
      </c>
      <c r="D62" s="4" t="s">
        <v>6</v>
      </c>
      <c r="E62" s="4" t="s">
        <v>6</v>
      </c>
    </row>
    <row r="63" spans="1:5" x14ac:dyDescent="0.25">
      <c r="A63" s="3" t="s">
        <v>38</v>
      </c>
      <c r="B63" s="4" t="s">
        <v>6</v>
      </c>
      <c r="C63" s="4" t="s">
        <v>6</v>
      </c>
      <c r="D63" s="4" t="s">
        <v>6</v>
      </c>
      <c r="E63" s="4" t="s">
        <v>6</v>
      </c>
    </row>
    <row r="64" spans="1:5" ht="30" x14ac:dyDescent="0.25">
      <c r="A64" s="2" t="s">
        <v>39</v>
      </c>
      <c r="B64" s="4" t="s">
        <v>55</v>
      </c>
      <c r="C64" s="4" t="s">
        <v>55</v>
      </c>
      <c r="D64" s="4" t="s">
        <v>6</v>
      </c>
      <c r="E64" s="4" t="s">
        <v>6</v>
      </c>
    </row>
    <row r="65" spans="1:5" ht="30" x14ac:dyDescent="0.25">
      <c r="A65" s="2" t="s">
        <v>40</v>
      </c>
      <c r="B65" s="4">
        <v>714</v>
      </c>
      <c r="C65" s="4" t="s">
        <v>55</v>
      </c>
      <c r="D65" s="4" t="s">
        <v>55</v>
      </c>
      <c r="E65" s="4" t="s">
        <v>55</v>
      </c>
    </row>
    <row r="66" spans="1:5" x14ac:dyDescent="0.25">
      <c r="A66" s="2" t="s">
        <v>41</v>
      </c>
      <c r="B66" s="4" t="s">
        <v>55</v>
      </c>
      <c r="C66" s="4" t="s">
        <v>55</v>
      </c>
      <c r="D66" s="4" t="s">
        <v>6</v>
      </c>
      <c r="E66" s="4" t="s">
        <v>6</v>
      </c>
    </row>
    <row r="67" spans="1:5" x14ac:dyDescent="0.25">
      <c r="A67" s="2" t="s">
        <v>42</v>
      </c>
      <c r="B67" s="4" t="s">
        <v>55</v>
      </c>
      <c r="C67" s="4" t="s">
        <v>55</v>
      </c>
      <c r="D67" s="4" t="s">
        <v>6</v>
      </c>
      <c r="E67" s="4" t="s">
        <v>6</v>
      </c>
    </row>
    <row r="68" spans="1:5" x14ac:dyDescent="0.25">
      <c r="A68" s="2" t="s">
        <v>890</v>
      </c>
      <c r="B68" s="4" t="s">
        <v>55</v>
      </c>
      <c r="C68" s="4" t="s">
        <v>55</v>
      </c>
      <c r="D68" s="4" t="s">
        <v>6</v>
      </c>
      <c r="E68" s="4" t="s">
        <v>6</v>
      </c>
    </row>
    <row r="69" spans="1:5" x14ac:dyDescent="0.25">
      <c r="A69" s="2" t="s">
        <v>44</v>
      </c>
      <c r="B69" s="6">
        <v>19306</v>
      </c>
      <c r="C69" s="6">
        <v>11347</v>
      </c>
      <c r="D69" s="4" t="s">
        <v>6</v>
      </c>
      <c r="E69" s="4" t="s">
        <v>6</v>
      </c>
    </row>
    <row r="70" spans="1:5" x14ac:dyDescent="0.25">
      <c r="A70" s="2" t="s">
        <v>45</v>
      </c>
      <c r="B70" s="4">
        <v>3</v>
      </c>
      <c r="C70" s="4" t="s">
        <v>55</v>
      </c>
      <c r="D70" s="4" t="s">
        <v>6</v>
      </c>
      <c r="E70" s="4" t="s">
        <v>6</v>
      </c>
    </row>
    <row r="71" spans="1:5" x14ac:dyDescent="0.25">
      <c r="A71" s="2" t="s">
        <v>893</v>
      </c>
      <c r="B71" s="4" t="s">
        <v>55</v>
      </c>
      <c r="C71" s="4" t="s">
        <v>55</v>
      </c>
      <c r="D71" s="4" t="s">
        <v>6</v>
      </c>
      <c r="E71" s="4" t="s">
        <v>6</v>
      </c>
    </row>
    <row r="72" spans="1:5" x14ac:dyDescent="0.25">
      <c r="A72" s="2" t="s">
        <v>261</v>
      </c>
      <c r="B72" s="6">
        <v>2767163</v>
      </c>
      <c r="C72" s="6">
        <v>2771696</v>
      </c>
      <c r="D72" s="4" t="s">
        <v>6</v>
      </c>
      <c r="E72" s="4" t="s">
        <v>6</v>
      </c>
    </row>
    <row r="73" spans="1:5" x14ac:dyDescent="0.25">
      <c r="A73" s="2" t="s">
        <v>46</v>
      </c>
      <c r="B73" s="6">
        <v>2787186</v>
      </c>
      <c r="C73" s="6">
        <v>2783043</v>
      </c>
      <c r="D73" s="4" t="s">
        <v>6</v>
      </c>
      <c r="E73" s="4" t="s">
        <v>6</v>
      </c>
    </row>
    <row r="74" spans="1:5" ht="30" x14ac:dyDescent="0.25">
      <c r="A74" s="3" t="s">
        <v>47</v>
      </c>
      <c r="B74" s="4" t="s">
        <v>6</v>
      </c>
      <c r="C74" s="4" t="s">
        <v>6</v>
      </c>
      <c r="D74" s="4" t="s">
        <v>6</v>
      </c>
      <c r="E74" s="4" t="s">
        <v>6</v>
      </c>
    </row>
    <row r="75" spans="1:5" x14ac:dyDescent="0.25">
      <c r="A75" s="2" t="s">
        <v>48</v>
      </c>
      <c r="B75" s="6">
        <v>859500</v>
      </c>
      <c r="C75" s="6">
        <v>545000</v>
      </c>
      <c r="D75" s="4" t="s">
        <v>6</v>
      </c>
      <c r="E75" s="4" t="s">
        <v>6</v>
      </c>
    </row>
    <row r="76" spans="1:5" ht="30" x14ac:dyDescent="0.25">
      <c r="A76" s="2" t="s">
        <v>49</v>
      </c>
      <c r="B76" s="6">
        <v>8164</v>
      </c>
      <c r="C76" s="6">
        <v>15514</v>
      </c>
      <c r="D76" s="4" t="s">
        <v>6</v>
      </c>
      <c r="E76" s="4" t="s">
        <v>6</v>
      </c>
    </row>
    <row r="77" spans="1:5" x14ac:dyDescent="0.25">
      <c r="A77" s="2" t="s">
        <v>50</v>
      </c>
      <c r="B77" s="4">
        <v>-15</v>
      </c>
      <c r="C77" s="6">
        <v>-1448</v>
      </c>
      <c r="D77" s="4" t="s">
        <v>6</v>
      </c>
      <c r="E77" s="4" t="s">
        <v>6</v>
      </c>
    </row>
    <row r="78" spans="1:5" x14ac:dyDescent="0.25">
      <c r="A78" s="2" t="s">
        <v>51</v>
      </c>
      <c r="B78" s="4" t="s">
        <v>55</v>
      </c>
      <c r="C78" s="4" t="s">
        <v>55</v>
      </c>
      <c r="D78" s="4" t="s">
        <v>6</v>
      </c>
      <c r="E78" s="4" t="s">
        <v>6</v>
      </c>
    </row>
    <row r="79" spans="1:5" x14ac:dyDescent="0.25">
      <c r="A79" s="2" t="s">
        <v>52</v>
      </c>
      <c r="B79" s="4" t="s">
        <v>55</v>
      </c>
      <c r="C79" s="4" t="s">
        <v>6</v>
      </c>
      <c r="D79" s="4" t="s">
        <v>6</v>
      </c>
      <c r="E79" s="4" t="s">
        <v>6</v>
      </c>
    </row>
    <row r="80" spans="1:5" x14ac:dyDescent="0.25">
      <c r="A80" s="2" t="s">
        <v>53</v>
      </c>
      <c r="B80" s="4" t="s">
        <v>55</v>
      </c>
      <c r="C80" s="4" t="s">
        <v>55</v>
      </c>
      <c r="D80" s="4" t="s">
        <v>6</v>
      </c>
      <c r="E80" s="4" t="s">
        <v>6</v>
      </c>
    </row>
    <row r="81" spans="1:5" x14ac:dyDescent="0.25">
      <c r="A81" s="2" t="s">
        <v>900</v>
      </c>
      <c r="B81" s="6">
        <v>211925</v>
      </c>
      <c r="C81" s="6">
        <v>485219</v>
      </c>
      <c r="D81" s="4" t="s">
        <v>6</v>
      </c>
      <c r="E81" s="4" t="s">
        <v>6</v>
      </c>
    </row>
    <row r="82" spans="1:5" x14ac:dyDescent="0.25">
      <c r="A82" s="2" t="s">
        <v>54</v>
      </c>
      <c r="B82" s="4" t="s">
        <v>55</v>
      </c>
      <c r="C82" s="4" t="s">
        <v>55</v>
      </c>
      <c r="D82" s="4" t="s">
        <v>6</v>
      </c>
      <c r="E82" s="4" t="s">
        <v>6</v>
      </c>
    </row>
    <row r="83" spans="1:5" x14ac:dyDescent="0.25">
      <c r="A83" s="3" t="s">
        <v>56</v>
      </c>
      <c r="B83" s="4" t="s">
        <v>6</v>
      </c>
      <c r="C83" s="4" t="s">
        <v>6</v>
      </c>
      <c r="D83" s="4" t="s">
        <v>6</v>
      </c>
      <c r="E83" s="4" t="s">
        <v>6</v>
      </c>
    </row>
    <row r="84" spans="1:5" x14ac:dyDescent="0.25">
      <c r="A84" s="2" t="s">
        <v>902</v>
      </c>
      <c r="B84" s="4" t="s">
        <v>55</v>
      </c>
      <c r="C84" s="4" t="s">
        <v>55</v>
      </c>
      <c r="D84" s="4" t="s">
        <v>6</v>
      </c>
      <c r="E84" s="4" t="s">
        <v>6</v>
      </c>
    </row>
    <row r="85" spans="1:5" x14ac:dyDescent="0.25">
      <c r="A85" s="2" t="s">
        <v>903</v>
      </c>
      <c r="B85" s="4">
        <v>1</v>
      </c>
      <c r="C85" s="4" t="s">
        <v>55</v>
      </c>
      <c r="D85" s="4" t="s">
        <v>6</v>
      </c>
      <c r="E85" s="4" t="s">
        <v>6</v>
      </c>
    </row>
    <row r="86" spans="1:5" x14ac:dyDescent="0.25">
      <c r="A86" s="2" t="s">
        <v>905</v>
      </c>
      <c r="B86" s="6">
        <v>1741704</v>
      </c>
      <c r="C86" s="6">
        <v>1741704</v>
      </c>
      <c r="D86" s="4" t="s">
        <v>6</v>
      </c>
      <c r="E86" s="4" t="s">
        <v>6</v>
      </c>
    </row>
    <row r="87" spans="1:5" x14ac:dyDescent="0.25">
      <c r="A87" s="2" t="s">
        <v>907</v>
      </c>
      <c r="B87" s="4" t="s">
        <v>55</v>
      </c>
      <c r="C87" s="4" t="s">
        <v>55</v>
      </c>
      <c r="D87" s="4" t="s">
        <v>6</v>
      </c>
      <c r="E87" s="4" t="s">
        <v>6</v>
      </c>
    </row>
    <row r="88" spans="1:5" x14ac:dyDescent="0.25">
      <c r="A88" s="2" t="s">
        <v>61</v>
      </c>
      <c r="B88" s="6">
        <v>-34093</v>
      </c>
      <c r="C88" s="6">
        <v>-2946</v>
      </c>
      <c r="D88" s="4" t="s">
        <v>6</v>
      </c>
      <c r="E88" s="4" t="s">
        <v>6</v>
      </c>
    </row>
    <row r="89" spans="1:5" ht="30" x14ac:dyDescent="0.25">
      <c r="A89" s="2" t="s">
        <v>62</v>
      </c>
      <c r="B89" s="4" t="s">
        <v>55</v>
      </c>
      <c r="C89" s="4" t="s">
        <v>55</v>
      </c>
      <c r="D89" s="4" t="s">
        <v>6</v>
      </c>
      <c r="E89" s="4" t="s">
        <v>6</v>
      </c>
    </row>
    <row r="90" spans="1:5" x14ac:dyDescent="0.25">
      <c r="A90" s="2" t="s">
        <v>63</v>
      </c>
      <c r="B90" s="6">
        <v>1707612</v>
      </c>
      <c r="C90" s="6">
        <v>1738758</v>
      </c>
      <c r="D90" s="4" t="s">
        <v>6</v>
      </c>
      <c r="E90" s="4" t="s">
        <v>6</v>
      </c>
    </row>
    <row r="91" spans="1:5" ht="30" x14ac:dyDescent="0.25">
      <c r="A91" s="2" t="s">
        <v>64</v>
      </c>
      <c r="B91" s="6">
        <v>2787186</v>
      </c>
      <c r="C91" s="6">
        <v>2783043</v>
      </c>
      <c r="D91" s="4" t="s">
        <v>6</v>
      </c>
      <c r="E91" s="4" t="s">
        <v>6</v>
      </c>
    </row>
    <row r="92" spans="1:5" x14ac:dyDescent="0.25">
      <c r="A92" s="2" t="s">
        <v>1702</v>
      </c>
      <c r="B92" s="4" t="s">
        <v>6</v>
      </c>
      <c r="C92" s="4" t="s">
        <v>6</v>
      </c>
      <c r="D92" s="4" t="s">
        <v>6</v>
      </c>
      <c r="E92" s="4" t="s">
        <v>6</v>
      </c>
    </row>
    <row r="93" spans="1:5" x14ac:dyDescent="0.25">
      <c r="A93" s="3" t="s">
        <v>38</v>
      </c>
      <c r="B93" s="4" t="s">
        <v>6</v>
      </c>
      <c r="C93" s="4" t="s">
        <v>6</v>
      </c>
      <c r="D93" s="4" t="s">
        <v>6</v>
      </c>
      <c r="E93" s="4" t="s">
        <v>6</v>
      </c>
    </row>
    <row r="94" spans="1:5" ht="30" x14ac:dyDescent="0.25">
      <c r="A94" s="2" t="s">
        <v>39</v>
      </c>
      <c r="B94" s="6">
        <v>1751479</v>
      </c>
      <c r="C94" s="6">
        <v>1798827</v>
      </c>
      <c r="D94" s="4" t="s">
        <v>6</v>
      </c>
      <c r="E94" s="4" t="s">
        <v>6</v>
      </c>
    </row>
    <row r="95" spans="1:5" ht="30" x14ac:dyDescent="0.25">
      <c r="A95" s="2" t="s">
        <v>40</v>
      </c>
      <c r="B95" s="4" t="s">
        <v>55</v>
      </c>
      <c r="C95" s="4">
        <v>-595</v>
      </c>
      <c r="D95" s="4" t="s">
        <v>55</v>
      </c>
      <c r="E95" s="4" t="s">
        <v>6</v>
      </c>
    </row>
    <row r="96" spans="1:5" x14ac:dyDescent="0.25">
      <c r="A96" s="2" t="s">
        <v>41</v>
      </c>
      <c r="B96" s="4" t="s">
        <v>55</v>
      </c>
      <c r="C96" s="4" t="s">
        <v>55</v>
      </c>
      <c r="D96" s="4" t="s">
        <v>6</v>
      </c>
      <c r="E96" s="4" t="s">
        <v>6</v>
      </c>
    </row>
    <row r="97" spans="1:5" x14ac:dyDescent="0.25">
      <c r="A97" s="2" t="s">
        <v>42</v>
      </c>
      <c r="B97" s="4" t="s">
        <v>55</v>
      </c>
      <c r="C97" s="4" t="s">
        <v>55</v>
      </c>
      <c r="D97" s="4" t="s">
        <v>6</v>
      </c>
      <c r="E97" s="4" t="s">
        <v>6</v>
      </c>
    </row>
    <row r="98" spans="1:5" x14ac:dyDescent="0.25">
      <c r="A98" s="2" t="s">
        <v>890</v>
      </c>
      <c r="B98" s="4" t="s">
        <v>55</v>
      </c>
      <c r="C98" s="4" t="s">
        <v>55</v>
      </c>
      <c r="D98" s="4" t="s">
        <v>6</v>
      </c>
      <c r="E98" s="4" t="s">
        <v>6</v>
      </c>
    </row>
    <row r="99" spans="1:5" x14ac:dyDescent="0.25">
      <c r="A99" s="2" t="s">
        <v>44</v>
      </c>
      <c r="B99" s="4" t="s">
        <v>55</v>
      </c>
      <c r="C99" s="4" t="s">
        <v>55</v>
      </c>
      <c r="D99" s="4" t="s">
        <v>6</v>
      </c>
      <c r="E99" s="4" t="s">
        <v>6</v>
      </c>
    </row>
    <row r="100" spans="1:5" x14ac:dyDescent="0.25">
      <c r="A100" s="2" t="s">
        <v>45</v>
      </c>
      <c r="B100" s="6">
        <v>227608</v>
      </c>
      <c r="C100" s="4" t="s">
        <v>55</v>
      </c>
      <c r="D100" s="4" t="s">
        <v>6</v>
      </c>
      <c r="E100" s="4" t="s">
        <v>6</v>
      </c>
    </row>
    <row r="101" spans="1:5" x14ac:dyDescent="0.25">
      <c r="A101" s="2" t="s">
        <v>893</v>
      </c>
      <c r="B101" s="6">
        <v>697908</v>
      </c>
      <c r="C101" s="4" t="s">
        <v>55</v>
      </c>
      <c r="D101" s="4" t="s">
        <v>6</v>
      </c>
      <c r="E101" s="4" t="s">
        <v>6</v>
      </c>
    </row>
    <row r="102" spans="1:5" x14ac:dyDescent="0.25">
      <c r="A102" s="2" t="s">
        <v>261</v>
      </c>
      <c r="B102" s="6">
        <v>526644</v>
      </c>
      <c r="C102" s="6">
        <v>1208937</v>
      </c>
      <c r="D102" s="4" t="s">
        <v>6</v>
      </c>
      <c r="E102" s="4" t="s">
        <v>6</v>
      </c>
    </row>
    <row r="103" spans="1:5" x14ac:dyDescent="0.25">
      <c r="A103" s="2" t="s">
        <v>46</v>
      </c>
      <c r="B103" s="6">
        <v>3203639</v>
      </c>
      <c r="C103" s="6">
        <v>3007169</v>
      </c>
      <c r="D103" s="4" t="s">
        <v>6</v>
      </c>
      <c r="E103" s="4" t="s">
        <v>6</v>
      </c>
    </row>
    <row r="104" spans="1:5" ht="30" x14ac:dyDescent="0.25">
      <c r="A104" s="3" t="s">
        <v>47</v>
      </c>
      <c r="B104" s="4" t="s">
        <v>6</v>
      </c>
      <c r="C104" s="4" t="s">
        <v>6</v>
      </c>
      <c r="D104" s="4" t="s">
        <v>6</v>
      </c>
      <c r="E104" s="4" t="s">
        <v>6</v>
      </c>
    </row>
    <row r="105" spans="1:5" x14ac:dyDescent="0.25">
      <c r="A105" s="2" t="s">
        <v>48</v>
      </c>
      <c r="B105" s="4" t="s">
        <v>55</v>
      </c>
      <c r="C105" s="4" t="s">
        <v>55</v>
      </c>
      <c r="D105" s="4" t="s">
        <v>6</v>
      </c>
      <c r="E105" s="4" t="s">
        <v>6</v>
      </c>
    </row>
    <row r="106" spans="1:5" ht="30" x14ac:dyDescent="0.25">
      <c r="A106" s="2" t="s">
        <v>49</v>
      </c>
      <c r="B106" s="6">
        <v>1470</v>
      </c>
      <c r="C106" s="6">
        <v>-1535</v>
      </c>
      <c r="D106" s="4" t="s">
        <v>6</v>
      </c>
      <c r="E106" s="4" t="s">
        <v>6</v>
      </c>
    </row>
    <row r="107" spans="1:5" x14ac:dyDescent="0.25">
      <c r="A107" s="2" t="s">
        <v>50</v>
      </c>
      <c r="B107" s="4">
        <v>654</v>
      </c>
      <c r="C107" s="6">
        <v>99674</v>
      </c>
      <c r="D107" s="4" t="s">
        <v>6</v>
      </c>
      <c r="E107" s="4" t="s">
        <v>6</v>
      </c>
    </row>
    <row r="108" spans="1:5" x14ac:dyDescent="0.25">
      <c r="A108" s="2" t="s">
        <v>51</v>
      </c>
      <c r="B108" s="4" t="s">
        <v>55</v>
      </c>
      <c r="C108" s="4" t="s">
        <v>55</v>
      </c>
      <c r="D108" s="4" t="s">
        <v>6</v>
      </c>
      <c r="E108" s="4" t="s">
        <v>6</v>
      </c>
    </row>
    <row r="109" spans="1:5" x14ac:dyDescent="0.25">
      <c r="A109" s="2" t="s">
        <v>52</v>
      </c>
      <c r="B109" s="4" t="s">
        <v>55</v>
      </c>
      <c r="C109" s="4" t="s">
        <v>6</v>
      </c>
      <c r="D109" s="4" t="s">
        <v>6</v>
      </c>
      <c r="E109" s="4" t="s">
        <v>6</v>
      </c>
    </row>
    <row r="110" spans="1:5" x14ac:dyDescent="0.25">
      <c r="A110" s="2" t="s">
        <v>53</v>
      </c>
      <c r="B110" s="6">
        <v>73673</v>
      </c>
      <c r="C110" s="6">
        <v>83477</v>
      </c>
      <c r="D110" s="4" t="s">
        <v>6</v>
      </c>
      <c r="E110" s="4" t="s">
        <v>6</v>
      </c>
    </row>
    <row r="111" spans="1:5" x14ac:dyDescent="0.25">
      <c r="A111" s="2" t="s">
        <v>900</v>
      </c>
      <c r="B111" s="6">
        <v>14855</v>
      </c>
      <c r="C111" s="4" t="s">
        <v>55</v>
      </c>
      <c r="D111" s="4" t="s">
        <v>6</v>
      </c>
      <c r="E111" s="4" t="s">
        <v>6</v>
      </c>
    </row>
    <row r="112" spans="1:5" x14ac:dyDescent="0.25">
      <c r="A112" s="2" t="s">
        <v>54</v>
      </c>
      <c r="B112" s="4" t="s">
        <v>55</v>
      </c>
      <c r="C112" s="4" t="s">
        <v>55</v>
      </c>
      <c r="D112" s="4" t="s">
        <v>6</v>
      </c>
      <c r="E112" s="4" t="s">
        <v>6</v>
      </c>
    </row>
    <row r="113" spans="1:5" x14ac:dyDescent="0.25">
      <c r="A113" s="3" t="s">
        <v>56</v>
      </c>
      <c r="B113" s="4" t="s">
        <v>6</v>
      </c>
      <c r="C113" s="4" t="s">
        <v>6</v>
      </c>
      <c r="D113" s="4" t="s">
        <v>6</v>
      </c>
      <c r="E113" s="4" t="s">
        <v>6</v>
      </c>
    </row>
    <row r="114" spans="1:5" x14ac:dyDescent="0.25">
      <c r="A114" s="2" t="s">
        <v>902</v>
      </c>
      <c r="B114" s="4" t="s">
        <v>55</v>
      </c>
      <c r="C114" s="4" t="s">
        <v>55</v>
      </c>
      <c r="D114" s="4" t="s">
        <v>6</v>
      </c>
      <c r="E114" s="4" t="s">
        <v>6</v>
      </c>
    </row>
    <row r="115" spans="1:5" x14ac:dyDescent="0.25">
      <c r="A115" s="2" t="s">
        <v>903</v>
      </c>
      <c r="B115" s="4">
        <v>1</v>
      </c>
      <c r="C115" s="4" t="s">
        <v>55</v>
      </c>
      <c r="D115" s="4" t="s">
        <v>6</v>
      </c>
      <c r="E115" s="4" t="s">
        <v>6</v>
      </c>
    </row>
    <row r="116" spans="1:5" x14ac:dyDescent="0.25">
      <c r="A116" s="2" t="s">
        <v>905</v>
      </c>
      <c r="B116" s="6">
        <v>2803623</v>
      </c>
      <c r="C116" s="6">
        <v>2803618</v>
      </c>
      <c r="D116" s="4" t="s">
        <v>6</v>
      </c>
      <c r="E116" s="4" t="s">
        <v>6</v>
      </c>
    </row>
    <row r="117" spans="1:5" x14ac:dyDescent="0.25">
      <c r="A117" s="2" t="s">
        <v>907</v>
      </c>
      <c r="B117" s="4" t="s">
        <v>55</v>
      </c>
      <c r="C117" s="4" t="s">
        <v>55</v>
      </c>
      <c r="D117" s="4" t="s">
        <v>6</v>
      </c>
      <c r="E117" s="4" t="s">
        <v>6</v>
      </c>
    </row>
    <row r="118" spans="1:5" x14ac:dyDescent="0.25">
      <c r="A118" s="2" t="s">
        <v>61</v>
      </c>
      <c r="B118" s="6">
        <v>309363</v>
      </c>
      <c r="C118" s="6">
        <v>21935</v>
      </c>
      <c r="D118" s="4" t="s">
        <v>6</v>
      </c>
      <c r="E118" s="4" t="s">
        <v>6</v>
      </c>
    </row>
    <row r="119" spans="1:5" ht="30" x14ac:dyDescent="0.25">
      <c r="A119" s="2" t="s">
        <v>62</v>
      </c>
      <c r="B119" s="4" t="s">
        <v>55</v>
      </c>
      <c r="C119" s="4" t="s">
        <v>55</v>
      </c>
      <c r="D119" s="4" t="s">
        <v>6</v>
      </c>
      <c r="E119" s="4" t="s">
        <v>6</v>
      </c>
    </row>
    <row r="120" spans="1:5" x14ac:dyDescent="0.25">
      <c r="A120" s="2" t="s">
        <v>63</v>
      </c>
      <c r="B120" s="6">
        <v>3112987</v>
      </c>
      <c r="C120" s="6">
        <v>2825553</v>
      </c>
      <c r="D120" s="4" t="s">
        <v>6</v>
      </c>
      <c r="E120" s="4" t="s">
        <v>6</v>
      </c>
    </row>
    <row r="121" spans="1:5" ht="30" x14ac:dyDescent="0.25">
      <c r="A121" s="2" t="s">
        <v>64</v>
      </c>
      <c r="B121" s="6">
        <v>3203639</v>
      </c>
      <c r="C121" s="6">
        <v>3007169</v>
      </c>
      <c r="D121" s="4" t="s">
        <v>6</v>
      </c>
      <c r="E121" s="4" t="s">
        <v>6</v>
      </c>
    </row>
    <row r="122" spans="1:5" x14ac:dyDescent="0.25">
      <c r="A122" s="2" t="s">
        <v>1707</v>
      </c>
      <c r="B122" s="4" t="s">
        <v>6</v>
      </c>
      <c r="C122" s="4" t="s">
        <v>6</v>
      </c>
      <c r="D122" s="4" t="s">
        <v>6</v>
      </c>
      <c r="E122" s="4" t="s">
        <v>6</v>
      </c>
    </row>
    <row r="123" spans="1:5" x14ac:dyDescent="0.25">
      <c r="A123" s="3" t="s">
        <v>38</v>
      </c>
      <c r="B123" s="4" t="s">
        <v>6</v>
      </c>
      <c r="C123" s="4" t="s">
        <v>6</v>
      </c>
      <c r="D123" s="4" t="s">
        <v>6</v>
      </c>
      <c r="E123" s="4" t="s">
        <v>6</v>
      </c>
    </row>
    <row r="124" spans="1:5" ht="30" x14ac:dyDescent="0.25">
      <c r="A124" s="2" t="s">
        <v>39</v>
      </c>
      <c r="B124" s="6">
        <v>316518</v>
      </c>
      <c r="C124" s="6">
        <v>350172</v>
      </c>
      <c r="D124" s="4" t="s">
        <v>6</v>
      </c>
      <c r="E124" s="4" t="s">
        <v>6</v>
      </c>
    </row>
    <row r="125" spans="1:5" ht="30" x14ac:dyDescent="0.25">
      <c r="A125" s="2" t="s">
        <v>40</v>
      </c>
      <c r="B125" s="6">
        <v>60865</v>
      </c>
      <c r="C125" s="6">
        <v>97765</v>
      </c>
      <c r="D125" s="6">
        <v>6826</v>
      </c>
      <c r="E125" s="6">
        <v>6485</v>
      </c>
    </row>
    <row r="126" spans="1:5" x14ac:dyDescent="0.25">
      <c r="A126" s="2" t="s">
        <v>41</v>
      </c>
      <c r="B126" s="6">
        <v>20169</v>
      </c>
      <c r="C126" s="6">
        <v>6210</v>
      </c>
      <c r="D126" s="4" t="s">
        <v>6</v>
      </c>
      <c r="E126" s="4" t="s">
        <v>6</v>
      </c>
    </row>
    <row r="127" spans="1:5" x14ac:dyDescent="0.25">
      <c r="A127" s="2" t="s">
        <v>42</v>
      </c>
      <c r="B127" s="6">
        <v>148350</v>
      </c>
      <c r="C127" s="6">
        <v>149400</v>
      </c>
      <c r="D127" s="4" t="s">
        <v>6</v>
      </c>
      <c r="E127" s="4" t="s">
        <v>6</v>
      </c>
    </row>
    <row r="128" spans="1:5" x14ac:dyDescent="0.25">
      <c r="A128" s="2" t="s">
        <v>890</v>
      </c>
      <c r="B128" s="6">
        <v>51796</v>
      </c>
      <c r="C128" s="6">
        <v>55343</v>
      </c>
      <c r="D128" s="4" t="s">
        <v>6</v>
      </c>
      <c r="E128" s="4" t="s">
        <v>6</v>
      </c>
    </row>
    <row r="129" spans="1:5" x14ac:dyDescent="0.25">
      <c r="A129" s="2" t="s">
        <v>44</v>
      </c>
      <c r="B129" s="4" t="s">
        <v>55</v>
      </c>
      <c r="C129" s="4" t="s">
        <v>55</v>
      </c>
      <c r="D129" s="4" t="s">
        <v>6</v>
      </c>
      <c r="E129" s="4" t="s">
        <v>6</v>
      </c>
    </row>
    <row r="130" spans="1:5" x14ac:dyDescent="0.25">
      <c r="A130" s="2" t="s">
        <v>45</v>
      </c>
      <c r="B130" s="6">
        <v>58267</v>
      </c>
      <c r="C130" s="6">
        <v>64119</v>
      </c>
      <c r="D130" s="4" t="s">
        <v>6</v>
      </c>
      <c r="E130" s="4" t="s">
        <v>6</v>
      </c>
    </row>
    <row r="131" spans="1:5" x14ac:dyDescent="0.25">
      <c r="A131" s="2" t="s">
        <v>893</v>
      </c>
      <c r="B131" s="6">
        <v>172064</v>
      </c>
      <c r="C131" s="4" t="s">
        <v>55</v>
      </c>
      <c r="D131" s="4" t="s">
        <v>6</v>
      </c>
      <c r="E131" s="4" t="s">
        <v>6</v>
      </c>
    </row>
    <row r="132" spans="1:5" x14ac:dyDescent="0.25">
      <c r="A132" s="2" t="s">
        <v>261</v>
      </c>
      <c r="B132" s="6">
        <v>436828</v>
      </c>
      <c r="C132" s="6">
        <v>450261</v>
      </c>
      <c r="D132" s="4" t="s">
        <v>6</v>
      </c>
      <c r="E132" s="4" t="s">
        <v>6</v>
      </c>
    </row>
    <row r="133" spans="1:5" x14ac:dyDescent="0.25">
      <c r="A133" s="2" t="s">
        <v>46</v>
      </c>
      <c r="B133" s="6">
        <v>1264857</v>
      </c>
      <c r="C133" s="6">
        <v>1173270</v>
      </c>
      <c r="D133" s="4" t="s">
        <v>6</v>
      </c>
      <c r="E133" s="4" t="s">
        <v>6</v>
      </c>
    </row>
    <row r="134" spans="1:5" ht="30" x14ac:dyDescent="0.25">
      <c r="A134" s="3" t="s">
        <v>47</v>
      </c>
      <c r="B134" s="4" t="s">
        <v>6</v>
      </c>
      <c r="C134" s="4" t="s">
        <v>6</v>
      </c>
      <c r="D134" s="4" t="s">
        <v>6</v>
      </c>
      <c r="E134" s="4" t="s">
        <v>6</v>
      </c>
    </row>
    <row r="135" spans="1:5" x14ac:dyDescent="0.25">
      <c r="A135" s="2" t="s">
        <v>48</v>
      </c>
      <c r="B135" s="4">
        <v>958</v>
      </c>
      <c r="C135" s="6">
        <v>1644</v>
      </c>
      <c r="D135" s="4" t="s">
        <v>6</v>
      </c>
      <c r="E135" s="4" t="s">
        <v>6</v>
      </c>
    </row>
    <row r="136" spans="1:5" ht="30" x14ac:dyDescent="0.25">
      <c r="A136" s="2" t="s">
        <v>49</v>
      </c>
      <c r="B136" s="6">
        <v>378448</v>
      </c>
      <c r="C136" s="6">
        <v>201981</v>
      </c>
      <c r="D136" s="4" t="s">
        <v>6</v>
      </c>
      <c r="E136" s="4" t="s">
        <v>6</v>
      </c>
    </row>
    <row r="137" spans="1:5" x14ac:dyDescent="0.25">
      <c r="A137" s="2" t="s">
        <v>50</v>
      </c>
      <c r="B137" s="6">
        <v>15950</v>
      </c>
      <c r="C137" s="6">
        <v>-8902</v>
      </c>
      <c r="D137" s="4" t="s">
        <v>6</v>
      </c>
      <c r="E137" s="4" t="s">
        <v>6</v>
      </c>
    </row>
    <row r="138" spans="1:5" x14ac:dyDescent="0.25">
      <c r="A138" s="2" t="s">
        <v>51</v>
      </c>
      <c r="B138" s="6">
        <v>186346</v>
      </c>
      <c r="C138" s="6">
        <v>189269</v>
      </c>
      <c r="D138" s="4" t="s">
        <v>6</v>
      </c>
      <c r="E138" s="4" t="s">
        <v>6</v>
      </c>
    </row>
    <row r="139" spans="1:5" x14ac:dyDescent="0.25">
      <c r="A139" s="2" t="s">
        <v>52</v>
      </c>
      <c r="B139" s="4" t="s">
        <v>55</v>
      </c>
      <c r="C139" s="4" t="s">
        <v>6</v>
      </c>
      <c r="D139" s="4" t="s">
        <v>6</v>
      </c>
      <c r="E139" s="4" t="s">
        <v>6</v>
      </c>
    </row>
    <row r="140" spans="1:5" x14ac:dyDescent="0.25">
      <c r="A140" s="2" t="s">
        <v>53</v>
      </c>
      <c r="B140" s="6">
        <v>45976</v>
      </c>
      <c r="C140" s="6">
        <v>69483</v>
      </c>
      <c r="D140" s="4" t="s">
        <v>6</v>
      </c>
      <c r="E140" s="4" t="s">
        <v>6</v>
      </c>
    </row>
    <row r="141" spans="1:5" x14ac:dyDescent="0.25">
      <c r="A141" s="2" t="s">
        <v>900</v>
      </c>
      <c r="B141" s="4" t="s">
        <v>55</v>
      </c>
      <c r="C141" s="4" t="s">
        <v>55</v>
      </c>
      <c r="D141" s="4" t="s">
        <v>6</v>
      </c>
      <c r="E141" s="4" t="s">
        <v>6</v>
      </c>
    </row>
    <row r="142" spans="1:5" x14ac:dyDescent="0.25">
      <c r="A142" s="2" t="s">
        <v>54</v>
      </c>
      <c r="B142" s="4" t="s">
        <v>55</v>
      </c>
      <c r="C142" s="4" t="s">
        <v>55</v>
      </c>
      <c r="D142" s="4" t="s">
        <v>6</v>
      </c>
      <c r="E142" s="4" t="s">
        <v>6</v>
      </c>
    </row>
    <row r="143" spans="1:5" x14ac:dyDescent="0.25">
      <c r="A143" s="3" t="s">
        <v>56</v>
      </c>
      <c r="B143" s="4" t="s">
        <v>6</v>
      </c>
      <c r="C143" s="4" t="s">
        <v>6</v>
      </c>
      <c r="D143" s="4" t="s">
        <v>6</v>
      </c>
      <c r="E143" s="4" t="s">
        <v>6</v>
      </c>
    </row>
    <row r="144" spans="1:5" x14ac:dyDescent="0.25">
      <c r="A144" s="2" t="s">
        <v>902</v>
      </c>
      <c r="B144" s="4" t="s">
        <v>55</v>
      </c>
      <c r="C144" s="4" t="s">
        <v>55</v>
      </c>
      <c r="D144" s="4" t="s">
        <v>6</v>
      </c>
      <c r="E144" s="4" t="s">
        <v>6</v>
      </c>
    </row>
    <row r="145" spans="1:5" x14ac:dyDescent="0.25">
      <c r="A145" s="2" t="s">
        <v>903</v>
      </c>
      <c r="B145" s="6">
        <v>2387</v>
      </c>
      <c r="C145" s="6">
        <v>2388</v>
      </c>
      <c r="D145" s="4" t="s">
        <v>6</v>
      </c>
      <c r="E145" s="4" t="s">
        <v>6</v>
      </c>
    </row>
    <row r="146" spans="1:5" x14ac:dyDescent="0.25">
      <c r="A146" s="2" t="s">
        <v>905</v>
      </c>
      <c r="B146" s="6">
        <v>1184038</v>
      </c>
      <c r="C146" s="6">
        <v>1184041</v>
      </c>
      <c r="D146" s="4" t="s">
        <v>6</v>
      </c>
      <c r="E146" s="4" t="s">
        <v>6</v>
      </c>
    </row>
    <row r="147" spans="1:5" x14ac:dyDescent="0.25">
      <c r="A147" s="2" t="s">
        <v>907</v>
      </c>
      <c r="B147" s="4" t="s">
        <v>55</v>
      </c>
      <c r="C147" s="4" t="s">
        <v>55</v>
      </c>
      <c r="D147" s="4" t="s">
        <v>6</v>
      </c>
      <c r="E147" s="4" t="s">
        <v>6</v>
      </c>
    </row>
    <row r="148" spans="1:5" x14ac:dyDescent="0.25">
      <c r="A148" s="2" t="s">
        <v>61</v>
      </c>
      <c r="B148" s="6">
        <v>-540127</v>
      </c>
      <c r="C148" s="6">
        <v>-442031</v>
      </c>
      <c r="D148" s="4" t="s">
        <v>6</v>
      </c>
      <c r="E148" s="4" t="s">
        <v>6</v>
      </c>
    </row>
    <row r="149" spans="1:5" ht="30" x14ac:dyDescent="0.25">
      <c r="A149" s="2" t="s">
        <v>62</v>
      </c>
      <c r="B149" s="6">
        <v>-9119</v>
      </c>
      <c r="C149" s="6">
        <v>-24603</v>
      </c>
      <c r="D149" s="4" t="s">
        <v>6</v>
      </c>
      <c r="E149" s="4" t="s">
        <v>6</v>
      </c>
    </row>
    <row r="150" spans="1:5" x14ac:dyDescent="0.25">
      <c r="A150" s="2" t="s">
        <v>63</v>
      </c>
      <c r="B150" s="6">
        <v>637179</v>
      </c>
      <c r="C150" s="6">
        <v>719795</v>
      </c>
      <c r="D150" s="4" t="s">
        <v>6</v>
      </c>
      <c r="E150" s="4" t="s">
        <v>6</v>
      </c>
    </row>
    <row r="151" spans="1:5" ht="30" x14ac:dyDescent="0.25">
      <c r="A151" s="2" t="s">
        <v>64</v>
      </c>
      <c r="B151" s="6">
        <v>1264857</v>
      </c>
      <c r="C151" s="6">
        <v>1173270</v>
      </c>
      <c r="D151" s="4" t="s">
        <v>6</v>
      </c>
      <c r="E151" s="4" t="s">
        <v>6</v>
      </c>
    </row>
    <row r="152" spans="1:5" x14ac:dyDescent="0.25">
      <c r="A152" s="2" t="s">
        <v>1708</v>
      </c>
      <c r="B152" s="4" t="s">
        <v>6</v>
      </c>
      <c r="C152" s="4" t="s">
        <v>6</v>
      </c>
      <c r="D152" s="4" t="s">
        <v>6</v>
      </c>
      <c r="E152" s="4" t="s">
        <v>6</v>
      </c>
    </row>
    <row r="153" spans="1:5" x14ac:dyDescent="0.25">
      <c r="A153" s="3" t="s">
        <v>38</v>
      </c>
      <c r="B153" s="4" t="s">
        <v>6</v>
      </c>
      <c r="C153" s="4" t="s">
        <v>6</v>
      </c>
      <c r="D153" s="4" t="s">
        <v>6</v>
      </c>
      <c r="E153" s="4" t="s">
        <v>6</v>
      </c>
    </row>
    <row r="154" spans="1:5" ht="30" x14ac:dyDescent="0.25">
      <c r="A154" s="2" t="s">
        <v>39</v>
      </c>
      <c r="B154" s="4" t="s">
        <v>55</v>
      </c>
      <c r="C154" s="4" t="s">
        <v>55</v>
      </c>
      <c r="D154" s="4" t="s">
        <v>6</v>
      </c>
      <c r="E154" s="4" t="s">
        <v>6</v>
      </c>
    </row>
    <row r="155" spans="1:5" ht="30" x14ac:dyDescent="0.25">
      <c r="A155" s="2" t="s">
        <v>40</v>
      </c>
      <c r="B155" s="4" t="s">
        <v>55</v>
      </c>
      <c r="C155" s="4" t="s">
        <v>55</v>
      </c>
      <c r="D155" s="4" t="s">
        <v>55</v>
      </c>
      <c r="E155" s="4" t="s">
        <v>55</v>
      </c>
    </row>
    <row r="156" spans="1:5" x14ac:dyDescent="0.25">
      <c r="A156" s="2" t="s">
        <v>41</v>
      </c>
      <c r="B156" s="4" t="s">
        <v>55</v>
      </c>
      <c r="C156" s="4" t="s">
        <v>55</v>
      </c>
      <c r="D156" s="4" t="s">
        <v>6</v>
      </c>
      <c r="E156" s="4" t="s">
        <v>6</v>
      </c>
    </row>
    <row r="157" spans="1:5" x14ac:dyDescent="0.25">
      <c r="A157" s="2" t="s">
        <v>42</v>
      </c>
      <c r="B157" s="4" t="s">
        <v>55</v>
      </c>
      <c r="C157" s="4" t="s">
        <v>55</v>
      </c>
      <c r="D157" s="4" t="s">
        <v>6</v>
      </c>
      <c r="E157" s="4" t="s">
        <v>6</v>
      </c>
    </row>
    <row r="158" spans="1:5" x14ac:dyDescent="0.25">
      <c r="A158" s="2" t="s">
        <v>890</v>
      </c>
      <c r="B158" s="4">
        <v>-14</v>
      </c>
      <c r="C158" s="4" t="s">
        <v>55</v>
      </c>
      <c r="D158" s="4" t="s">
        <v>6</v>
      </c>
      <c r="E158" s="4" t="s">
        <v>6</v>
      </c>
    </row>
    <row r="159" spans="1:5" x14ac:dyDescent="0.25">
      <c r="A159" s="2" t="s">
        <v>44</v>
      </c>
      <c r="B159" s="4" t="s">
        <v>55</v>
      </c>
      <c r="C159" s="4" t="s">
        <v>55</v>
      </c>
      <c r="D159" s="4" t="s">
        <v>6</v>
      </c>
      <c r="E159" s="4" t="s">
        <v>6</v>
      </c>
    </row>
    <row r="160" spans="1:5" x14ac:dyDescent="0.25">
      <c r="A160" s="2" t="s">
        <v>45</v>
      </c>
      <c r="B160" s="6">
        <v>-230432</v>
      </c>
      <c r="C160" s="4">
        <v>-137</v>
      </c>
      <c r="D160" s="4" t="s">
        <v>6</v>
      </c>
      <c r="E160" s="4" t="s">
        <v>6</v>
      </c>
    </row>
    <row r="161" spans="1:5" x14ac:dyDescent="0.25">
      <c r="A161" s="2" t="s">
        <v>893</v>
      </c>
      <c r="B161" s="6">
        <v>-960156</v>
      </c>
      <c r="C161" s="6">
        <v>-485219</v>
      </c>
      <c r="D161" s="4" t="s">
        <v>6</v>
      </c>
      <c r="E161" s="4" t="s">
        <v>6</v>
      </c>
    </row>
    <row r="162" spans="1:5" x14ac:dyDescent="0.25">
      <c r="A162" s="2" t="s">
        <v>261</v>
      </c>
      <c r="B162" s="6">
        <v>-5791888</v>
      </c>
      <c r="C162" s="6">
        <v>-5633703</v>
      </c>
      <c r="D162" s="4" t="s">
        <v>6</v>
      </c>
      <c r="E162" s="4" t="s">
        <v>6</v>
      </c>
    </row>
    <row r="163" spans="1:5" x14ac:dyDescent="0.25">
      <c r="A163" s="2" t="s">
        <v>46</v>
      </c>
      <c r="B163" s="6">
        <v>-6982490</v>
      </c>
      <c r="C163" s="6">
        <v>-6119059</v>
      </c>
      <c r="D163" s="4" t="s">
        <v>6</v>
      </c>
      <c r="E163" s="4" t="s">
        <v>6</v>
      </c>
    </row>
    <row r="164" spans="1:5" ht="30" x14ac:dyDescent="0.25">
      <c r="A164" s="3" t="s">
        <v>47</v>
      </c>
      <c r="B164" s="4" t="s">
        <v>6</v>
      </c>
      <c r="C164" s="4" t="s">
        <v>6</v>
      </c>
      <c r="D164" s="4" t="s">
        <v>6</v>
      </c>
      <c r="E164" s="4" t="s">
        <v>6</v>
      </c>
    </row>
    <row r="165" spans="1:5" x14ac:dyDescent="0.25">
      <c r="A165" s="2" t="s">
        <v>48</v>
      </c>
      <c r="B165" s="4" t="s">
        <v>55</v>
      </c>
      <c r="C165" s="4" t="s">
        <v>55</v>
      </c>
      <c r="D165" s="4" t="s">
        <v>6</v>
      </c>
      <c r="E165" s="4" t="s">
        <v>6</v>
      </c>
    </row>
    <row r="166" spans="1:5" ht="30" x14ac:dyDescent="0.25">
      <c r="A166" s="2" t="s">
        <v>49</v>
      </c>
      <c r="B166" s="6">
        <v>-230729</v>
      </c>
      <c r="C166" s="4">
        <v>-422</v>
      </c>
      <c r="D166" s="4" t="s">
        <v>6</v>
      </c>
      <c r="E166" s="4" t="s">
        <v>6</v>
      </c>
    </row>
    <row r="167" spans="1:5" x14ac:dyDescent="0.25">
      <c r="A167" s="2" t="s">
        <v>50</v>
      </c>
      <c r="B167" s="4" t="s">
        <v>55</v>
      </c>
      <c r="C167" s="4" t="s">
        <v>55</v>
      </c>
      <c r="D167" s="4" t="s">
        <v>6</v>
      </c>
      <c r="E167" s="4" t="s">
        <v>6</v>
      </c>
    </row>
    <row r="168" spans="1:5" x14ac:dyDescent="0.25">
      <c r="A168" s="2" t="s">
        <v>51</v>
      </c>
      <c r="B168" s="4" t="s">
        <v>55</v>
      </c>
      <c r="C168" s="4" t="s">
        <v>55</v>
      </c>
      <c r="D168" s="4" t="s">
        <v>6</v>
      </c>
      <c r="E168" s="4" t="s">
        <v>6</v>
      </c>
    </row>
    <row r="169" spans="1:5" x14ac:dyDescent="0.25">
      <c r="A169" s="2" t="s">
        <v>52</v>
      </c>
      <c r="B169" s="4" t="s">
        <v>55</v>
      </c>
      <c r="C169" s="4" t="s">
        <v>6</v>
      </c>
      <c r="D169" s="4" t="s">
        <v>6</v>
      </c>
      <c r="E169" s="4" t="s">
        <v>6</v>
      </c>
    </row>
    <row r="170" spans="1:5" x14ac:dyDescent="0.25">
      <c r="A170" s="2" t="s">
        <v>53</v>
      </c>
      <c r="B170" s="4">
        <v>283</v>
      </c>
      <c r="C170" s="4">
        <v>285</v>
      </c>
      <c r="D170" s="4" t="s">
        <v>6</v>
      </c>
      <c r="E170" s="4" t="s">
        <v>6</v>
      </c>
    </row>
    <row r="171" spans="1:5" x14ac:dyDescent="0.25">
      <c r="A171" s="2" t="s">
        <v>900</v>
      </c>
      <c r="B171" s="6">
        <v>-960156</v>
      </c>
      <c r="C171" s="6">
        <v>-485219</v>
      </c>
      <c r="D171" s="4" t="s">
        <v>6</v>
      </c>
      <c r="E171" s="4" t="s">
        <v>6</v>
      </c>
    </row>
    <row r="172" spans="1:5" x14ac:dyDescent="0.25">
      <c r="A172" s="2" t="s">
        <v>54</v>
      </c>
      <c r="B172" s="4" t="s">
        <v>55</v>
      </c>
      <c r="C172" s="4" t="s">
        <v>55</v>
      </c>
      <c r="D172" s="4" t="s">
        <v>6</v>
      </c>
      <c r="E172" s="4" t="s">
        <v>6</v>
      </c>
    </row>
    <row r="173" spans="1:5" x14ac:dyDescent="0.25">
      <c r="A173" s="3" t="s">
        <v>56</v>
      </c>
      <c r="B173" s="4" t="s">
        <v>6</v>
      </c>
      <c r="C173" s="4" t="s">
        <v>6</v>
      </c>
      <c r="D173" s="4" t="s">
        <v>6</v>
      </c>
      <c r="E173" s="4" t="s">
        <v>6</v>
      </c>
    </row>
    <row r="174" spans="1:5" x14ac:dyDescent="0.25">
      <c r="A174" s="2" t="s">
        <v>902</v>
      </c>
      <c r="B174" s="4" t="s">
        <v>55</v>
      </c>
      <c r="C174" s="4" t="s">
        <v>55</v>
      </c>
      <c r="D174" s="4" t="s">
        <v>6</v>
      </c>
      <c r="E174" s="4" t="s">
        <v>6</v>
      </c>
    </row>
    <row r="175" spans="1:5" x14ac:dyDescent="0.25">
      <c r="A175" s="2" t="s">
        <v>903</v>
      </c>
      <c r="B175" s="6">
        <v>-2389</v>
      </c>
      <c r="C175" s="6">
        <v>-2388</v>
      </c>
      <c r="D175" s="4" t="s">
        <v>6</v>
      </c>
      <c r="E175" s="4" t="s">
        <v>6</v>
      </c>
    </row>
    <row r="176" spans="1:5" x14ac:dyDescent="0.25">
      <c r="A176" s="2" t="s">
        <v>905</v>
      </c>
      <c r="B176" s="6">
        <v>-5729365</v>
      </c>
      <c r="C176" s="6">
        <v>-5729363</v>
      </c>
      <c r="D176" s="4" t="s">
        <v>6</v>
      </c>
      <c r="E176" s="4" t="s">
        <v>6</v>
      </c>
    </row>
    <row r="177" spans="1:5" x14ac:dyDescent="0.25">
      <c r="A177" s="2" t="s">
        <v>907</v>
      </c>
      <c r="B177" s="4" t="s">
        <v>55</v>
      </c>
      <c r="C177" s="4" t="s">
        <v>55</v>
      </c>
      <c r="D177" s="4" t="s">
        <v>6</v>
      </c>
      <c r="E177" s="4" t="s">
        <v>6</v>
      </c>
    </row>
    <row r="178" spans="1:5" x14ac:dyDescent="0.25">
      <c r="A178" s="2" t="s">
        <v>61</v>
      </c>
      <c r="B178" s="6">
        <v>-60134</v>
      </c>
      <c r="C178" s="6">
        <v>98048</v>
      </c>
      <c r="D178" s="4" t="s">
        <v>6</v>
      </c>
      <c r="E178" s="4" t="s">
        <v>6</v>
      </c>
    </row>
    <row r="179" spans="1:5" ht="30" x14ac:dyDescent="0.25">
      <c r="A179" s="2" t="s">
        <v>62</v>
      </c>
      <c r="B179" s="4" t="s">
        <v>55</v>
      </c>
      <c r="C179" s="4" t="s">
        <v>55</v>
      </c>
      <c r="D179" s="4" t="s">
        <v>6</v>
      </c>
      <c r="E179" s="4" t="s">
        <v>6</v>
      </c>
    </row>
    <row r="180" spans="1:5" x14ac:dyDescent="0.25">
      <c r="A180" s="2" t="s">
        <v>63</v>
      </c>
      <c r="B180" s="6">
        <v>-5791888</v>
      </c>
      <c r="C180" s="6">
        <v>-5633703</v>
      </c>
      <c r="D180" s="4" t="s">
        <v>6</v>
      </c>
      <c r="E180" s="4" t="s">
        <v>6</v>
      </c>
    </row>
    <row r="181" spans="1:5" ht="30" x14ac:dyDescent="0.25">
      <c r="A181" s="2" t="s">
        <v>64</v>
      </c>
      <c r="B181" s="7">
        <v>-6982490</v>
      </c>
      <c r="C181" s="7">
        <v>-6119059</v>
      </c>
      <c r="D181" s="4" t="s">
        <v>6</v>
      </c>
      <c r="E181"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2" width="12.5703125" bestFit="1" customWidth="1"/>
  </cols>
  <sheetData>
    <row r="1" spans="1:12" ht="45" customHeight="1" x14ac:dyDescent="0.25">
      <c r="A1" s="8" t="s">
        <v>1709</v>
      </c>
      <c r="B1" s="8" t="s">
        <v>1176</v>
      </c>
      <c r="C1" s="8"/>
      <c r="D1" s="8"/>
      <c r="E1" s="8"/>
      <c r="F1" s="8"/>
      <c r="G1" s="8"/>
      <c r="H1" s="8"/>
      <c r="I1" s="8"/>
      <c r="J1" s="8" t="s">
        <v>1</v>
      </c>
      <c r="K1" s="8"/>
      <c r="L1" s="8"/>
    </row>
    <row r="2" spans="1:12" x14ac:dyDescent="0.25">
      <c r="A2" s="8"/>
      <c r="B2" s="1" t="s">
        <v>2</v>
      </c>
      <c r="C2" s="1" t="s">
        <v>1253</v>
      </c>
      <c r="D2" s="1" t="s">
        <v>1177</v>
      </c>
      <c r="E2" s="1" t="s">
        <v>1254</v>
      </c>
      <c r="F2" s="1" t="s">
        <v>35</v>
      </c>
      <c r="G2" s="1" t="s">
        <v>1255</v>
      </c>
      <c r="H2" s="1" t="s">
        <v>1256</v>
      </c>
      <c r="I2" s="1" t="s">
        <v>1257</v>
      </c>
      <c r="J2" s="1" t="s">
        <v>2</v>
      </c>
      <c r="K2" s="1" t="s">
        <v>35</v>
      </c>
      <c r="L2" s="1" t="s">
        <v>36</v>
      </c>
    </row>
    <row r="3" spans="1:12" x14ac:dyDescent="0.25">
      <c r="A3" s="3" t="s">
        <v>79</v>
      </c>
      <c r="B3" s="4" t="s">
        <v>6</v>
      </c>
      <c r="C3" s="4" t="s">
        <v>6</v>
      </c>
      <c r="D3" s="4" t="s">
        <v>6</v>
      </c>
      <c r="E3" s="4" t="s">
        <v>6</v>
      </c>
      <c r="F3" s="4" t="s">
        <v>6</v>
      </c>
      <c r="G3" s="4" t="s">
        <v>6</v>
      </c>
      <c r="H3" s="4" t="s">
        <v>6</v>
      </c>
      <c r="I3" s="4" t="s">
        <v>6</v>
      </c>
      <c r="J3" s="4" t="s">
        <v>6</v>
      </c>
      <c r="K3" s="4" t="s">
        <v>6</v>
      </c>
      <c r="L3" s="4" t="s">
        <v>6</v>
      </c>
    </row>
    <row r="4" spans="1:12" x14ac:dyDescent="0.25">
      <c r="A4" s="2" t="s">
        <v>80</v>
      </c>
      <c r="B4" s="4" t="s">
        <v>6</v>
      </c>
      <c r="C4" s="4" t="s">
        <v>6</v>
      </c>
      <c r="D4" s="4" t="s">
        <v>6</v>
      </c>
      <c r="E4" s="4" t="s">
        <v>6</v>
      </c>
      <c r="F4" s="4" t="s">
        <v>6</v>
      </c>
      <c r="G4" s="4" t="s">
        <v>6</v>
      </c>
      <c r="H4" s="4" t="s">
        <v>6</v>
      </c>
      <c r="I4" s="4" t="s">
        <v>6</v>
      </c>
      <c r="J4" s="7">
        <v>357313000</v>
      </c>
      <c r="K4" s="7">
        <v>365611000</v>
      </c>
      <c r="L4" s="7">
        <v>351567000</v>
      </c>
    </row>
    <row r="5" spans="1:12" x14ac:dyDescent="0.25">
      <c r="A5" s="2" t="s">
        <v>81</v>
      </c>
      <c r="B5" s="4" t="s">
        <v>6</v>
      </c>
      <c r="C5" s="4" t="s">
        <v>6</v>
      </c>
      <c r="D5" s="4" t="s">
        <v>6</v>
      </c>
      <c r="E5" s="4" t="s">
        <v>6</v>
      </c>
      <c r="F5" s="4" t="s">
        <v>6</v>
      </c>
      <c r="G5" s="4" t="s">
        <v>6</v>
      </c>
      <c r="H5" s="4" t="s">
        <v>6</v>
      </c>
      <c r="I5" s="4" t="s">
        <v>6</v>
      </c>
      <c r="J5" s="6">
        <v>382340000</v>
      </c>
      <c r="K5" s="6">
        <v>401252000</v>
      </c>
      <c r="L5" s="6">
        <v>381699000</v>
      </c>
    </row>
    <row r="6" spans="1:12" x14ac:dyDescent="0.25">
      <c r="A6" s="2" t="s">
        <v>82</v>
      </c>
      <c r="B6" s="4" t="s">
        <v>6</v>
      </c>
      <c r="C6" s="4" t="s">
        <v>6</v>
      </c>
      <c r="D6" s="4" t="s">
        <v>6</v>
      </c>
      <c r="E6" s="4" t="s">
        <v>6</v>
      </c>
      <c r="F6" s="4" t="s">
        <v>6</v>
      </c>
      <c r="G6" s="4" t="s">
        <v>6</v>
      </c>
      <c r="H6" s="4" t="s">
        <v>6</v>
      </c>
      <c r="I6" s="4" t="s">
        <v>6</v>
      </c>
      <c r="J6" s="6">
        <v>138856000</v>
      </c>
      <c r="K6" s="6">
        <v>149178000</v>
      </c>
      <c r="L6" s="6">
        <v>153368000</v>
      </c>
    </row>
    <row r="7" spans="1:12" x14ac:dyDescent="0.25">
      <c r="A7" s="2" t="s">
        <v>83</v>
      </c>
      <c r="B7" s="4" t="s">
        <v>6</v>
      </c>
      <c r="C7" s="4" t="s">
        <v>6</v>
      </c>
      <c r="D7" s="4" t="s">
        <v>6</v>
      </c>
      <c r="E7" s="4" t="s">
        <v>6</v>
      </c>
      <c r="F7" s="4" t="s">
        <v>6</v>
      </c>
      <c r="G7" s="4" t="s">
        <v>6</v>
      </c>
      <c r="H7" s="4" t="s">
        <v>6</v>
      </c>
      <c r="I7" s="4" t="s">
        <v>6</v>
      </c>
      <c r="J7" s="6">
        <v>76053000</v>
      </c>
      <c r="K7" s="6">
        <v>70553000</v>
      </c>
      <c r="L7" s="6">
        <v>65510000</v>
      </c>
    </row>
    <row r="8" spans="1:12" x14ac:dyDescent="0.25">
      <c r="A8" s="2" t="s">
        <v>84</v>
      </c>
      <c r="B8" s="6">
        <v>266070000</v>
      </c>
      <c r="C8" s="6">
        <v>221196000</v>
      </c>
      <c r="D8" s="6">
        <v>245183000</v>
      </c>
      <c r="E8" s="6">
        <v>222113000</v>
      </c>
      <c r="F8" s="6">
        <v>266321000</v>
      </c>
      <c r="G8" s="6">
        <v>228129000</v>
      </c>
      <c r="H8" s="6">
        <v>253229000</v>
      </c>
      <c r="I8" s="6">
        <v>238915000</v>
      </c>
      <c r="J8" s="6">
        <v>954562000</v>
      </c>
      <c r="K8" s="6">
        <v>986594000</v>
      </c>
      <c r="L8" s="6">
        <v>952144000</v>
      </c>
    </row>
    <row r="9" spans="1:12" x14ac:dyDescent="0.25">
      <c r="A9" s="3" t="s">
        <v>85</v>
      </c>
      <c r="B9" s="4" t="s">
        <v>6</v>
      </c>
      <c r="C9" s="4" t="s">
        <v>6</v>
      </c>
      <c r="D9" s="4" t="s">
        <v>6</v>
      </c>
      <c r="E9" s="4" t="s">
        <v>6</v>
      </c>
      <c r="F9" s="4" t="s">
        <v>6</v>
      </c>
      <c r="G9" s="4" t="s">
        <v>6</v>
      </c>
      <c r="H9" s="4" t="s">
        <v>6</v>
      </c>
      <c r="I9" s="4" t="s">
        <v>6</v>
      </c>
      <c r="J9" s="4" t="s">
        <v>6</v>
      </c>
      <c r="K9" s="4" t="s">
        <v>6</v>
      </c>
      <c r="L9" s="4" t="s">
        <v>6</v>
      </c>
    </row>
    <row r="10" spans="1:12" x14ac:dyDescent="0.25">
      <c r="A10" s="2" t="s">
        <v>80</v>
      </c>
      <c r="B10" s="4" t="s">
        <v>6</v>
      </c>
      <c r="C10" s="4" t="s">
        <v>6</v>
      </c>
      <c r="D10" s="4" t="s">
        <v>6</v>
      </c>
      <c r="E10" s="4" t="s">
        <v>6</v>
      </c>
      <c r="F10" s="4" t="s">
        <v>6</v>
      </c>
      <c r="G10" s="4" t="s">
        <v>6</v>
      </c>
      <c r="H10" s="4" t="s">
        <v>6</v>
      </c>
      <c r="I10" s="4" t="s">
        <v>6</v>
      </c>
      <c r="J10" s="6">
        <v>106849000</v>
      </c>
      <c r="K10" s="6">
        <v>96900000</v>
      </c>
      <c r="L10" s="6">
        <v>95897000</v>
      </c>
    </row>
    <row r="11" spans="1:12" x14ac:dyDescent="0.25">
      <c r="A11" s="2" t="s">
        <v>81</v>
      </c>
      <c r="B11" s="4" t="s">
        <v>6</v>
      </c>
      <c r="C11" s="4" t="s">
        <v>6</v>
      </c>
      <c r="D11" s="4" t="s">
        <v>6</v>
      </c>
      <c r="E11" s="4" t="s">
        <v>6</v>
      </c>
      <c r="F11" s="4" t="s">
        <v>6</v>
      </c>
      <c r="G11" s="4" t="s">
        <v>6</v>
      </c>
      <c r="H11" s="4" t="s">
        <v>6</v>
      </c>
      <c r="I11" s="4" t="s">
        <v>6</v>
      </c>
      <c r="J11" s="6">
        <v>237153000</v>
      </c>
      <c r="K11" s="6">
        <v>242739000</v>
      </c>
      <c r="L11" s="6">
        <v>235193000</v>
      </c>
    </row>
    <row r="12" spans="1:12" x14ac:dyDescent="0.25">
      <c r="A12" s="2" t="s">
        <v>86</v>
      </c>
      <c r="B12" s="4" t="s">
        <v>6</v>
      </c>
      <c r="C12" s="4" t="s">
        <v>6</v>
      </c>
      <c r="D12" s="4" t="s">
        <v>6</v>
      </c>
      <c r="E12" s="4" t="s">
        <v>6</v>
      </c>
      <c r="F12" s="4" t="s">
        <v>6</v>
      </c>
      <c r="G12" s="4" t="s">
        <v>6</v>
      </c>
      <c r="H12" s="4" t="s">
        <v>6</v>
      </c>
      <c r="I12" s="4" t="s">
        <v>6</v>
      </c>
      <c r="J12" s="6">
        <v>295152000</v>
      </c>
      <c r="K12" s="6">
        <v>314643000</v>
      </c>
      <c r="L12" s="6">
        <v>315085000</v>
      </c>
    </row>
    <row r="13" spans="1:12" x14ac:dyDescent="0.25">
      <c r="A13" s="2" t="s">
        <v>87</v>
      </c>
      <c r="B13" s="4" t="s">
        <v>6</v>
      </c>
      <c r="C13" s="4" t="s">
        <v>6</v>
      </c>
      <c r="D13" s="4" t="s">
        <v>6</v>
      </c>
      <c r="E13" s="4" t="s">
        <v>6</v>
      </c>
      <c r="F13" s="4" t="s">
        <v>6</v>
      </c>
      <c r="G13" s="4" t="s">
        <v>6</v>
      </c>
      <c r="H13" s="4" t="s">
        <v>6</v>
      </c>
      <c r="I13" s="4" t="s">
        <v>6</v>
      </c>
      <c r="J13" s="6">
        <v>14652000</v>
      </c>
      <c r="K13" s="6">
        <v>4207000</v>
      </c>
      <c r="L13" s="4" t="s">
        <v>6</v>
      </c>
    </row>
    <row r="14" spans="1:12" x14ac:dyDescent="0.25">
      <c r="A14" s="2" t="s">
        <v>88</v>
      </c>
      <c r="B14" s="4" t="s">
        <v>6</v>
      </c>
      <c r="C14" s="4" t="s">
        <v>6</v>
      </c>
      <c r="D14" s="4" t="s">
        <v>6</v>
      </c>
      <c r="E14" s="4" t="s">
        <v>6</v>
      </c>
      <c r="F14" s="4" t="s">
        <v>6</v>
      </c>
      <c r="G14" s="4" t="s">
        <v>6</v>
      </c>
      <c r="H14" s="4" t="s">
        <v>6</v>
      </c>
      <c r="I14" s="4" t="s">
        <v>6</v>
      </c>
      <c r="J14" s="6">
        <v>653806000</v>
      </c>
      <c r="K14" s="6">
        <v>658489000</v>
      </c>
      <c r="L14" s="6">
        <v>646175000</v>
      </c>
    </row>
    <row r="15" spans="1:12" x14ac:dyDescent="0.25">
      <c r="A15" s="2" t="s">
        <v>83</v>
      </c>
      <c r="B15" s="4" t="s">
        <v>6</v>
      </c>
      <c r="C15" s="4" t="s">
        <v>6</v>
      </c>
      <c r="D15" s="4" t="s">
        <v>6</v>
      </c>
      <c r="E15" s="4" t="s">
        <v>6</v>
      </c>
      <c r="F15" s="4" t="s">
        <v>6</v>
      </c>
      <c r="G15" s="4" t="s">
        <v>6</v>
      </c>
      <c r="H15" s="4" t="s">
        <v>6</v>
      </c>
      <c r="I15" s="4" t="s">
        <v>6</v>
      </c>
      <c r="J15" s="6">
        <v>56528000</v>
      </c>
      <c r="K15" s="6">
        <v>52130000</v>
      </c>
      <c r="L15" s="6">
        <v>51364000</v>
      </c>
    </row>
    <row r="16" spans="1:12" x14ac:dyDescent="0.25">
      <c r="A16" s="2" t="s">
        <v>89</v>
      </c>
      <c r="B16" s="4" t="s">
        <v>6</v>
      </c>
      <c r="C16" s="4" t="s">
        <v>6</v>
      </c>
      <c r="D16" s="4" t="s">
        <v>6</v>
      </c>
      <c r="E16" s="4" t="s">
        <v>6</v>
      </c>
      <c r="F16" s="4" t="s">
        <v>6</v>
      </c>
      <c r="G16" s="4" t="s">
        <v>6</v>
      </c>
      <c r="H16" s="4" t="s">
        <v>6</v>
      </c>
      <c r="I16" s="4" t="s">
        <v>6</v>
      </c>
      <c r="J16" s="6">
        <v>26292000</v>
      </c>
      <c r="K16" s="6">
        <v>46876000</v>
      </c>
      <c r="L16" s="6">
        <v>48152000</v>
      </c>
    </row>
    <row r="17" spans="1:12" x14ac:dyDescent="0.25">
      <c r="A17" s="2" t="s">
        <v>944</v>
      </c>
      <c r="B17" s="4" t="s">
        <v>6</v>
      </c>
      <c r="C17" s="4" t="s">
        <v>6</v>
      </c>
      <c r="D17" s="4" t="s">
        <v>6</v>
      </c>
      <c r="E17" s="4" t="s">
        <v>6</v>
      </c>
      <c r="F17" s="4" t="s">
        <v>6</v>
      </c>
      <c r="G17" s="4" t="s">
        <v>6</v>
      </c>
      <c r="H17" s="4" t="s">
        <v>6</v>
      </c>
      <c r="I17" s="4" t="s">
        <v>6</v>
      </c>
      <c r="J17" s="4" t="s">
        <v>55</v>
      </c>
      <c r="K17" s="4" t="s">
        <v>55</v>
      </c>
      <c r="L17" s="4" t="s">
        <v>55</v>
      </c>
    </row>
    <row r="18" spans="1:12" x14ac:dyDescent="0.25">
      <c r="A18" s="2" t="s">
        <v>90</v>
      </c>
      <c r="B18" s="4" t="s">
        <v>6</v>
      </c>
      <c r="C18" s="4" t="s">
        <v>6</v>
      </c>
      <c r="D18" s="4" t="s">
        <v>6</v>
      </c>
      <c r="E18" s="4" t="s">
        <v>6</v>
      </c>
      <c r="F18" s="4" t="s">
        <v>6</v>
      </c>
      <c r="G18" s="4" t="s">
        <v>6</v>
      </c>
      <c r="H18" s="4" t="s">
        <v>6</v>
      </c>
      <c r="I18" s="4" t="s">
        <v>6</v>
      </c>
      <c r="J18" s="6">
        <v>22190000</v>
      </c>
      <c r="K18" s="6">
        <v>101964000</v>
      </c>
      <c r="L18" s="4" t="s">
        <v>6</v>
      </c>
    </row>
    <row r="19" spans="1:12" x14ac:dyDescent="0.25">
      <c r="A19" s="2" t="s">
        <v>91</v>
      </c>
      <c r="B19" s="4" t="s">
        <v>6</v>
      </c>
      <c r="C19" s="4" t="s">
        <v>6</v>
      </c>
      <c r="D19" s="4" t="s">
        <v>6</v>
      </c>
      <c r="E19" s="4" t="s">
        <v>6</v>
      </c>
      <c r="F19" s="4" t="s">
        <v>6</v>
      </c>
      <c r="G19" s="4" t="s">
        <v>6</v>
      </c>
      <c r="H19" s="4" t="s">
        <v>6</v>
      </c>
      <c r="I19" s="4" t="s">
        <v>6</v>
      </c>
      <c r="J19" s="6">
        <v>54000</v>
      </c>
      <c r="K19" s="6">
        <v>858000</v>
      </c>
      <c r="L19" s="6">
        <v>1225000</v>
      </c>
    </row>
    <row r="20" spans="1:12" ht="30" x14ac:dyDescent="0.25">
      <c r="A20" s="2" t="s">
        <v>93</v>
      </c>
      <c r="B20" s="4" t="s">
        <v>6</v>
      </c>
      <c r="C20" s="4" t="s">
        <v>6</v>
      </c>
      <c r="D20" s="4" t="s">
        <v>6</v>
      </c>
      <c r="E20" s="4" t="s">
        <v>6</v>
      </c>
      <c r="F20" s="4" t="s">
        <v>6</v>
      </c>
      <c r="G20" s="4" t="s">
        <v>6</v>
      </c>
      <c r="H20" s="4" t="s">
        <v>6</v>
      </c>
      <c r="I20" s="4" t="s">
        <v>6</v>
      </c>
      <c r="J20" s="6">
        <v>2976000</v>
      </c>
      <c r="K20" s="4">
        <v>0</v>
      </c>
      <c r="L20" s="4" t="s">
        <v>6</v>
      </c>
    </row>
    <row r="21" spans="1:12" x14ac:dyDescent="0.25">
      <c r="A21" s="2" t="s">
        <v>92</v>
      </c>
      <c r="B21" s="4" t="s">
        <v>6</v>
      </c>
      <c r="C21" s="4" t="s">
        <v>6</v>
      </c>
      <c r="D21" s="4" t="s">
        <v>6</v>
      </c>
      <c r="E21" s="4" t="s">
        <v>6</v>
      </c>
      <c r="F21" s="4" t="s">
        <v>6</v>
      </c>
      <c r="G21" s="4" t="s">
        <v>6</v>
      </c>
      <c r="H21" s="4" t="s">
        <v>6</v>
      </c>
      <c r="I21" s="4" t="s">
        <v>6</v>
      </c>
      <c r="J21" s="4" t="s">
        <v>6</v>
      </c>
      <c r="K21" s="6">
        <v>340000</v>
      </c>
      <c r="L21" s="6">
        <v>408000</v>
      </c>
    </row>
    <row r="22" spans="1:12" x14ac:dyDescent="0.25">
      <c r="A22" s="2" t="s">
        <v>94</v>
      </c>
      <c r="B22" s="6">
        <v>27549000</v>
      </c>
      <c r="C22" s="6">
        <v>27916000</v>
      </c>
      <c r="D22" s="6">
        <v>29054000</v>
      </c>
      <c r="E22" s="6">
        <v>32009000</v>
      </c>
      <c r="F22" s="6">
        <v>37302000</v>
      </c>
      <c r="G22" s="6">
        <v>30701000</v>
      </c>
      <c r="H22" s="6">
        <v>30254000</v>
      </c>
      <c r="I22" s="6">
        <v>32434000</v>
      </c>
      <c r="J22" s="6">
        <v>116528000</v>
      </c>
      <c r="K22" s="6">
        <v>130691000</v>
      </c>
      <c r="L22" s="6">
        <v>125289000</v>
      </c>
    </row>
    <row r="23" spans="1:12" x14ac:dyDescent="0.25">
      <c r="A23" s="2" t="s">
        <v>95</v>
      </c>
      <c r="B23" s="4" t="s">
        <v>6</v>
      </c>
      <c r="C23" s="4" t="s">
        <v>6</v>
      </c>
      <c r="D23" s="4" t="s">
        <v>6</v>
      </c>
      <c r="E23" s="4" t="s">
        <v>6</v>
      </c>
      <c r="F23" s="4" t="s">
        <v>6</v>
      </c>
      <c r="G23" s="4" t="s">
        <v>6</v>
      </c>
      <c r="H23" s="4" t="s">
        <v>6</v>
      </c>
      <c r="I23" s="4" t="s">
        <v>6</v>
      </c>
      <c r="J23" s="6">
        <v>878374000</v>
      </c>
      <c r="K23" s="6">
        <v>991348000</v>
      </c>
      <c r="L23" s="6">
        <v>872613000</v>
      </c>
    </row>
    <row r="24" spans="1:12" x14ac:dyDescent="0.25">
      <c r="A24" s="2" t="s">
        <v>96</v>
      </c>
      <c r="B24" s="6">
        <v>29726000</v>
      </c>
      <c r="C24" s="6">
        <v>19803000</v>
      </c>
      <c r="D24" s="6">
        <v>28903000</v>
      </c>
      <c r="E24" s="6">
        <v>-2244000</v>
      </c>
      <c r="F24" s="6">
        <v>-24597000</v>
      </c>
      <c r="G24" s="6">
        <v>-33449000</v>
      </c>
      <c r="H24" s="6">
        <v>31608000</v>
      </c>
      <c r="I24" s="6">
        <v>21684000</v>
      </c>
      <c r="J24" s="6">
        <v>76188000</v>
      </c>
      <c r="K24" s="6">
        <v>-4754000</v>
      </c>
      <c r="L24" s="6">
        <v>79531000</v>
      </c>
    </row>
    <row r="25" spans="1:12" ht="30" x14ac:dyDescent="0.25">
      <c r="A25" s="2" t="s">
        <v>97</v>
      </c>
      <c r="B25" s="4" t="s">
        <v>6</v>
      </c>
      <c r="C25" s="4" t="s">
        <v>6</v>
      </c>
      <c r="D25" s="4" t="s">
        <v>6</v>
      </c>
      <c r="E25" s="4" t="s">
        <v>6</v>
      </c>
      <c r="F25" s="4" t="s">
        <v>6</v>
      </c>
      <c r="G25" s="4" t="s">
        <v>6</v>
      </c>
      <c r="H25" s="4" t="s">
        <v>6</v>
      </c>
      <c r="I25" s="4" t="s">
        <v>6</v>
      </c>
      <c r="J25" s="6">
        <v>-60916000</v>
      </c>
      <c r="K25" s="6">
        <v>-58582000</v>
      </c>
      <c r="L25" s="6">
        <v>-74673000</v>
      </c>
    </row>
    <row r="26" spans="1:12" x14ac:dyDescent="0.25">
      <c r="A26" s="2" t="s">
        <v>98</v>
      </c>
      <c r="B26" s="4" t="s">
        <v>6</v>
      </c>
      <c r="C26" s="4" t="s">
        <v>6</v>
      </c>
      <c r="D26" s="4" t="s">
        <v>6</v>
      </c>
      <c r="E26" s="4" t="s">
        <v>6</v>
      </c>
      <c r="F26" s="4" t="s">
        <v>6</v>
      </c>
      <c r="G26" s="4" t="s">
        <v>6</v>
      </c>
      <c r="H26" s="4" t="s">
        <v>6</v>
      </c>
      <c r="I26" s="4" t="s">
        <v>6</v>
      </c>
      <c r="J26" s="6">
        <v>12267000</v>
      </c>
      <c r="K26" s="6">
        <v>12307000</v>
      </c>
      <c r="L26" s="6">
        <v>12460000</v>
      </c>
    </row>
    <row r="27" spans="1:12" ht="30" x14ac:dyDescent="0.25">
      <c r="A27" s="2" t="s">
        <v>99</v>
      </c>
      <c r="B27" s="4" t="s">
        <v>6</v>
      </c>
      <c r="C27" s="4" t="s">
        <v>6</v>
      </c>
      <c r="D27" s="4" t="s">
        <v>6</v>
      </c>
      <c r="E27" s="4" t="s">
        <v>6</v>
      </c>
      <c r="F27" s="4" t="s">
        <v>6</v>
      </c>
      <c r="G27" s="4" t="s">
        <v>6</v>
      </c>
      <c r="H27" s="4" t="s">
        <v>6</v>
      </c>
      <c r="I27" s="4" t="s">
        <v>6</v>
      </c>
      <c r="J27" s="6">
        <v>10000</v>
      </c>
      <c r="K27" s="6">
        <v>109000</v>
      </c>
      <c r="L27" s="6">
        <v>1086000</v>
      </c>
    </row>
    <row r="28" spans="1:12" x14ac:dyDescent="0.25">
      <c r="A28" s="2" t="s">
        <v>100</v>
      </c>
      <c r="B28" s="4" t="s">
        <v>6</v>
      </c>
      <c r="C28" s="6">
        <v>-4200000</v>
      </c>
      <c r="D28" s="4" t="s">
        <v>6</v>
      </c>
      <c r="E28" s="4" t="s">
        <v>6</v>
      </c>
      <c r="F28" s="4" t="s">
        <v>6</v>
      </c>
      <c r="G28" s="4" t="s">
        <v>6</v>
      </c>
      <c r="H28" s="4" t="s">
        <v>6</v>
      </c>
      <c r="I28" s="4" t="s">
        <v>6</v>
      </c>
      <c r="J28" s="6">
        <v>-4181000</v>
      </c>
      <c r="K28" s="4" t="s">
        <v>55</v>
      </c>
      <c r="L28" s="4" t="s">
        <v>55</v>
      </c>
    </row>
    <row r="29" spans="1:12" x14ac:dyDescent="0.25">
      <c r="A29" s="2" t="s">
        <v>101</v>
      </c>
      <c r="B29" s="4" t="s">
        <v>6</v>
      </c>
      <c r="C29" s="4" t="s">
        <v>6</v>
      </c>
      <c r="D29" s="4" t="s">
        <v>6</v>
      </c>
      <c r="E29" s="4" t="s">
        <v>6</v>
      </c>
      <c r="F29" s="4" t="s">
        <v>6</v>
      </c>
      <c r="G29" s="4" t="s">
        <v>6</v>
      </c>
      <c r="H29" s="4" t="s">
        <v>6</v>
      </c>
      <c r="I29" s="4" t="s">
        <v>6</v>
      </c>
      <c r="J29" s="6">
        <v>2447000</v>
      </c>
      <c r="K29" s="6">
        <v>22251000</v>
      </c>
      <c r="L29" s="6">
        <v>-916000</v>
      </c>
    </row>
    <row r="30" spans="1:12" ht="30" x14ac:dyDescent="0.25">
      <c r="A30" s="2" t="s">
        <v>102</v>
      </c>
      <c r="B30" s="6">
        <v>17970000</v>
      </c>
      <c r="C30" s="6">
        <v>5783000</v>
      </c>
      <c r="D30" s="6">
        <v>14584000</v>
      </c>
      <c r="E30" s="6">
        <v>-12522000</v>
      </c>
      <c r="F30" s="6">
        <v>-16179000</v>
      </c>
      <c r="G30" s="6">
        <v>-43253000</v>
      </c>
      <c r="H30" s="6">
        <v>20287000</v>
      </c>
      <c r="I30" s="6">
        <v>10476000</v>
      </c>
      <c r="J30" s="6">
        <v>25815000</v>
      </c>
      <c r="K30" s="6">
        <v>-28669000</v>
      </c>
      <c r="L30" s="6">
        <v>17488000</v>
      </c>
    </row>
    <row r="31" spans="1:12" x14ac:dyDescent="0.25">
      <c r="A31" s="2" t="s">
        <v>103</v>
      </c>
      <c r="B31" s="6">
        <v>12136000</v>
      </c>
      <c r="C31" s="6">
        <v>12450000</v>
      </c>
      <c r="D31" s="6">
        <v>1784000</v>
      </c>
      <c r="E31" s="6">
        <v>66292000</v>
      </c>
      <c r="F31" s="6">
        <v>1236000</v>
      </c>
      <c r="G31" s="6">
        <v>16581000</v>
      </c>
      <c r="H31" s="6">
        <v>-11314000</v>
      </c>
      <c r="I31" s="6">
        <v>-4469000</v>
      </c>
      <c r="J31" s="6">
        <v>92662000</v>
      </c>
      <c r="K31" s="6">
        <v>2034000</v>
      </c>
      <c r="L31" s="6">
        <v>-7420000</v>
      </c>
    </row>
    <row r="32" spans="1:12" ht="30" x14ac:dyDescent="0.25">
      <c r="A32" s="2" t="s">
        <v>1710</v>
      </c>
      <c r="B32" s="4" t="s">
        <v>6</v>
      </c>
      <c r="C32" s="4" t="s">
        <v>6</v>
      </c>
      <c r="D32" s="4" t="s">
        <v>6</v>
      </c>
      <c r="E32" s="4" t="s">
        <v>6</v>
      </c>
      <c r="F32" s="4" t="s">
        <v>6</v>
      </c>
      <c r="G32" s="4" t="s">
        <v>6</v>
      </c>
      <c r="H32" s="4" t="s">
        <v>6</v>
      </c>
      <c r="I32" s="4" t="s">
        <v>6</v>
      </c>
      <c r="J32" s="4" t="s">
        <v>55</v>
      </c>
      <c r="K32" s="4" t="s">
        <v>55</v>
      </c>
      <c r="L32" s="4" t="s">
        <v>55</v>
      </c>
    </row>
    <row r="33" spans="1:12" ht="30" x14ac:dyDescent="0.25">
      <c r="A33" s="2" t="s">
        <v>104</v>
      </c>
      <c r="B33" s="6">
        <v>30106000</v>
      </c>
      <c r="C33" s="6">
        <v>18233000</v>
      </c>
      <c r="D33" s="6">
        <v>16368000</v>
      </c>
      <c r="E33" s="6">
        <v>53770000</v>
      </c>
      <c r="F33" s="6">
        <v>-14943000</v>
      </c>
      <c r="G33" s="6">
        <v>-26672000</v>
      </c>
      <c r="H33" s="6">
        <v>8973000</v>
      </c>
      <c r="I33" s="6">
        <v>6007000</v>
      </c>
      <c r="J33" s="6">
        <v>118477000</v>
      </c>
      <c r="K33" s="6">
        <v>-26635000</v>
      </c>
      <c r="L33" s="6">
        <v>10068000</v>
      </c>
    </row>
    <row r="34" spans="1:12" ht="30" x14ac:dyDescent="0.25">
      <c r="A34" s="2" t="s">
        <v>839</v>
      </c>
      <c r="B34" s="6">
        <v>56000</v>
      </c>
      <c r="C34" s="6">
        <v>-202000</v>
      </c>
      <c r="D34" s="6">
        <v>11000</v>
      </c>
      <c r="E34" s="6">
        <v>10000</v>
      </c>
      <c r="F34" s="6">
        <v>-9000</v>
      </c>
      <c r="G34" s="6">
        <v>-2000</v>
      </c>
      <c r="H34" s="6">
        <v>-19000</v>
      </c>
      <c r="I34" s="6">
        <v>21000</v>
      </c>
      <c r="J34" s="6">
        <v>-125000</v>
      </c>
      <c r="K34" s="6">
        <v>-9000</v>
      </c>
      <c r="L34" s="6">
        <v>109000</v>
      </c>
    </row>
    <row r="35" spans="1:12" x14ac:dyDescent="0.25">
      <c r="A35" s="2" t="s">
        <v>106</v>
      </c>
      <c r="B35" s="6">
        <v>30162000</v>
      </c>
      <c r="C35" s="6">
        <v>18031000</v>
      </c>
      <c r="D35" s="6">
        <v>16379000</v>
      </c>
      <c r="E35" s="6">
        <v>53780000</v>
      </c>
      <c r="F35" s="6">
        <v>-14952000</v>
      </c>
      <c r="G35" s="6">
        <v>-26674000</v>
      </c>
      <c r="H35" s="6">
        <v>8954000</v>
      </c>
      <c r="I35" s="6">
        <v>6028000</v>
      </c>
      <c r="J35" s="6">
        <v>118352000</v>
      </c>
      <c r="K35" s="6">
        <v>-26644000</v>
      </c>
      <c r="L35" s="6">
        <v>10177000</v>
      </c>
    </row>
    <row r="36" spans="1:12" x14ac:dyDescent="0.25">
      <c r="A36" s="2" t="s">
        <v>121</v>
      </c>
      <c r="B36" s="4" t="s">
        <v>6</v>
      </c>
      <c r="C36" s="4" t="s">
        <v>6</v>
      </c>
      <c r="D36" s="4" t="s">
        <v>6</v>
      </c>
      <c r="E36" s="4" t="s">
        <v>6</v>
      </c>
      <c r="F36" s="4" t="s">
        <v>6</v>
      </c>
      <c r="G36" s="4" t="s">
        <v>6</v>
      </c>
      <c r="H36" s="4" t="s">
        <v>6</v>
      </c>
      <c r="I36" s="4" t="s">
        <v>6</v>
      </c>
      <c r="J36" s="6">
        <v>133836000</v>
      </c>
      <c r="K36" s="6">
        <v>-15216000</v>
      </c>
      <c r="L36" s="6">
        <v>2235000</v>
      </c>
    </row>
    <row r="37" spans="1:12" x14ac:dyDescent="0.25">
      <c r="A37" s="2" t="s">
        <v>1705</v>
      </c>
      <c r="B37" s="4" t="s">
        <v>6</v>
      </c>
      <c r="C37" s="4" t="s">
        <v>6</v>
      </c>
      <c r="D37" s="4" t="s">
        <v>6</v>
      </c>
      <c r="E37" s="4" t="s">
        <v>6</v>
      </c>
      <c r="F37" s="4" t="s">
        <v>6</v>
      </c>
      <c r="G37" s="4" t="s">
        <v>6</v>
      </c>
      <c r="H37" s="4" t="s">
        <v>6</v>
      </c>
      <c r="I37" s="4" t="s">
        <v>6</v>
      </c>
      <c r="J37" s="4" t="s">
        <v>6</v>
      </c>
      <c r="K37" s="4" t="s">
        <v>6</v>
      </c>
      <c r="L37" s="4" t="s">
        <v>6</v>
      </c>
    </row>
    <row r="38" spans="1:12" x14ac:dyDescent="0.25">
      <c r="A38" s="3" t="s">
        <v>79</v>
      </c>
      <c r="B38" s="4" t="s">
        <v>6</v>
      </c>
      <c r="C38" s="4" t="s">
        <v>6</v>
      </c>
      <c r="D38" s="4" t="s">
        <v>6</v>
      </c>
      <c r="E38" s="4" t="s">
        <v>6</v>
      </c>
      <c r="F38" s="4" t="s">
        <v>6</v>
      </c>
      <c r="G38" s="4" t="s">
        <v>6</v>
      </c>
      <c r="H38" s="4" t="s">
        <v>6</v>
      </c>
      <c r="I38" s="4" t="s">
        <v>6</v>
      </c>
      <c r="J38" s="4" t="s">
        <v>6</v>
      </c>
      <c r="K38" s="4" t="s">
        <v>6</v>
      </c>
      <c r="L38" s="4" t="s">
        <v>6</v>
      </c>
    </row>
    <row r="39" spans="1:12" x14ac:dyDescent="0.25">
      <c r="A39" s="2" t="s">
        <v>80</v>
      </c>
      <c r="B39" s="4" t="s">
        <v>6</v>
      </c>
      <c r="C39" s="4" t="s">
        <v>6</v>
      </c>
      <c r="D39" s="4" t="s">
        <v>6</v>
      </c>
      <c r="E39" s="4" t="s">
        <v>6</v>
      </c>
      <c r="F39" s="4" t="s">
        <v>6</v>
      </c>
      <c r="G39" s="4" t="s">
        <v>6</v>
      </c>
      <c r="H39" s="4" t="s">
        <v>6</v>
      </c>
      <c r="I39" s="4" t="s">
        <v>6</v>
      </c>
      <c r="J39" s="4" t="s">
        <v>55</v>
      </c>
      <c r="K39" s="4" t="s">
        <v>55</v>
      </c>
      <c r="L39" s="4" t="s">
        <v>55</v>
      </c>
    </row>
    <row r="40" spans="1:12" x14ac:dyDescent="0.25">
      <c r="A40" s="2" t="s">
        <v>81</v>
      </c>
      <c r="B40" s="4" t="s">
        <v>6</v>
      </c>
      <c r="C40" s="4" t="s">
        <v>6</v>
      </c>
      <c r="D40" s="4" t="s">
        <v>6</v>
      </c>
      <c r="E40" s="4" t="s">
        <v>6</v>
      </c>
      <c r="F40" s="4" t="s">
        <v>6</v>
      </c>
      <c r="G40" s="4" t="s">
        <v>6</v>
      </c>
      <c r="H40" s="4" t="s">
        <v>6</v>
      </c>
      <c r="I40" s="4" t="s">
        <v>6</v>
      </c>
      <c r="J40" s="4" t="s">
        <v>55</v>
      </c>
      <c r="K40" s="4" t="s">
        <v>55</v>
      </c>
      <c r="L40" s="4" t="s">
        <v>55</v>
      </c>
    </row>
    <row r="41" spans="1:12" x14ac:dyDescent="0.25">
      <c r="A41" s="2" t="s">
        <v>82</v>
      </c>
      <c r="B41" s="4" t="s">
        <v>6</v>
      </c>
      <c r="C41" s="4" t="s">
        <v>6</v>
      </c>
      <c r="D41" s="4" t="s">
        <v>6</v>
      </c>
      <c r="E41" s="4" t="s">
        <v>6</v>
      </c>
      <c r="F41" s="4" t="s">
        <v>6</v>
      </c>
      <c r="G41" s="4" t="s">
        <v>6</v>
      </c>
      <c r="H41" s="4" t="s">
        <v>6</v>
      </c>
      <c r="I41" s="4" t="s">
        <v>6</v>
      </c>
      <c r="J41" s="4" t="s">
        <v>55</v>
      </c>
      <c r="K41" s="6">
        <v>6281000</v>
      </c>
      <c r="L41" s="6">
        <v>6064000</v>
      </c>
    </row>
    <row r="42" spans="1:12" x14ac:dyDescent="0.25">
      <c r="A42" s="2" t="s">
        <v>83</v>
      </c>
      <c r="B42" s="4" t="s">
        <v>6</v>
      </c>
      <c r="C42" s="4" t="s">
        <v>6</v>
      </c>
      <c r="D42" s="4" t="s">
        <v>6</v>
      </c>
      <c r="E42" s="4" t="s">
        <v>6</v>
      </c>
      <c r="F42" s="4" t="s">
        <v>6</v>
      </c>
      <c r="G42" s="4" t="s">
        <v>6</v>
      </c>
      <c r="H42" s="4" t="s">
        <v>6</v>
      </c>
      <c r="I42" s="4" t="s">
        <v>6</v>
      </c>
      <c r="J42" s="4" t="s">
        <v>55</v>
      </c>
      <c r="K42" s="4" t="s">
        <v>55</v>
      </c>
      <c r="L42" s="4" t="s">
        <v>55</v>
      </c>
    </row>
    <row r="43" spans="1:12" x14ac:dyDescent="0.25">
      <c r="A43" s="2" t="s">
        <v>84</v>
      </c>
      <c r="B43" s="4" t="s">
        <v>6</v>
      </c>
      <c r="C43" s="4" t="s">
        <v>6</v>
      </c>
      <c r="D43" s="4" t="s">
        <v>6</v>
      </c>
      <c r="E43" s="4" t="s">
        <v>6</v>
      </c>
      <c r="F43" s="4" t="s">
        <v>6</v>
      </c>
      <c r="G43" s="4" t="s">
        <v>6</v>
      </c>
      <c r="H43" s="4" t="s">
        <v>6</v>
      </c>
      <c r="I43" s="4" t="s">
        <v>6</v>
      </c>
      <c r="J43" s="4" t="s">
        <v>55</v>
      </c>
      <c r="K43" s="6">
        <v>6281000</v>
      </c>
      <c r="L43" s="6">
        <v>6064000</v>
      </c>
    </row>
    <row r="44" spans="1:12" x14ac:dyDescent="0.25">
      <c r="A44" s="3" t="s">
        <v>85</v>
      </c>
      <c r="B44" s="4" t="s">
        <v>6</v>
      </c>
      <c r="C44" s="4" t="s">
        <v>6</v>
      </c>
      <c r="D44" s="4" t="s">
        <v>6</v>
      </c>
      <c r="E44" s="4" t="s">
        <v>6</v>
      </c>
      <c r="F44" s="4" t="s">
        <v>6</v>
      </c>
      <c r="G44" s="4" t="s">
        <v>6</v>
      </c>
      <c r="H44" s="4" t="s">
        <v>6</v>
      </c>
      <c r="I44" s="4" t="s">
        <v>6</v>
      </c>
      <c r="J44" s="4" t="s">
        <v>6</v>
      </c>
      <c r="K44" s="4" t="s">
        <v>6</v>
      </c>
      <c r="L44" s="4" t="s">
        <v>6</v>
      </c>
    </row>
    <row r="45" spans="1:12" x14ac:dyDescent="0.25">
      <c r="A45" s="2" t="s">
        <v>80</v>
      </c>
      <c r="B45" s="4" t="s">
        <v>6</v>
      </c>
      <c r="C45" s="4" t="s">
        <v>6</v>
      </c>
      <c r="D45" s="4" t="s">
        <v>6</v>
      </c>
      <c r="E45" s="4" t="s">
        <v>6</v>
      </c>
      <c r="F45" s="4" t="s">
        <v>6</v>
      </c>
      <c r="G45" s="4" t="s">
        <v>6</v>
      </c>
      <c r="H45" s="4" t="s">
        <v>6</v>
      </c>
      <c r="I45" s="4" t="s">
        <v>6</v>
      </c>
      <c r="J45" s="4" t="s">
        <v>55</v>
      </c>
      <c r="K45" s="4" t="s">
        <v>55</v>
      </c>
      <c r="L45" s="4" t="s">
        <v>55</v>
      </c>
    </row>
    <row r="46" spans="1:12" x14ac:dyDescent="0.25">
      <c r="A46" s="2" t="s">
        <v>81</v>
      </c>
      <c r="B46" s="4" t="s">
        <v>6</v>
      </c>
      <c r="C46" s="4" t="s">
        <v>6</v>
      </c>
      <c r="D46" s="4" t="s">
        <v>6</v>
      </c>
      <c r="E46" s="4" t="s">
        <v>6</v>
      </c>
      <c r="F46" s="4" t="s">
        <v>6</v>
      </c>
      <c r="G46" s="4" t="s">
        <v>6</v>
      </c>
      <c r="H46" s="4" t="s">
        <v>6</v>
      </c>
      <c r="I46" s="4" t="s">
        <v>6</v>
      </c>
      <c r="J46" s="4" t="s">
        <v>55</v>
      </c>
      <c r="K46" s="4" t="s">
        <v>55</v>
      </c>
      <c r="L46" s="4" t="s">
        <v>55</v>
      </c>
    </row>
    <row r="47" spans="1:12" x14ac:dyDescent="0.25">
      <c r="A47" s="2" t="s">
        <v>86</v>
      </c>
      <c r="B47" s="4" t="s">
        <v>6</v>
      </c>
      <c r="C47" s="4" t="s">
        <v>6</v>
      </c>
      <c r="D47" s="4" t="s">
        <v>6</v>
      </c>
      <c r="E47" s="4" t="s">
        <v>6</v>
      </c>
      <c r="F47" s="4" t="s">
        <v>6</v>
      </c>
      <c r="G47" s="4" t="s">
        <v>6</v>
      </c>
      <c r="H47" s="4" t="s">
        <v>6</v>
      </c>
      <c r="I47" s="4" t="s">
        <v>6</v>
      </c>
      <c r="J47" s="4" t="s">
        <v>55</v>
      </c>
      <c r="K47" s="4" t="s">
        <v>55</v>
      </c>
      <c r="L47" s="4" t="s">
        <v>55</v>
      </c>
    </row>
    <row r="48" spans="1:12" x14ac:dyDescent="0.25">
      <c r="A48" s="2" t="s">
        <v>87</v>
      </c>
      <c r="B48" s="4" t="s">
        <v>6</v>
      </c>
      <c r="C48" s="4" t="s">
        <v>6</v>
      </c>
      <c r="D48" s="4" t="s">
        <v>6</v>
      </c>
      <c r="E48" s="4" t="s">
        <v>6</v>
      </c>
      <c r="F48" s="4" t="s">
        <v>6</v>
      </c>
      <c r="G48" s="4" t="s">
        <v>6</v>
      </c>
      <c r="H48" s="4" t="s">
        <v>6</v>
      </c>
      <c r="I48" s="4" t="s">
        <v>6</v>
      </c>
      <c r="J48" s="4" t="s">
        <v>55</v>
      </c>
      <c r="K48" s="4" t="s">
        <v>55</v>
      </c>
      <c r="L48" s="4" t="s">
        <v>6</v>
      </c>
    </row>
    <row r="49" spans="1:12" x14ac:dyDescent="0.25">
      <c r="A49" s="2" t="s">
        <v>88</v>
      </c>
      <c r="B49" s="4" t="s">
        <v>6</v>
      </c>
      <c r="C49" s="4" t="s">
        <v>6</v>
      </c>
      <c r="D49" s="4" t="s">
        <v>6</v>
      </c>
      <c r="E49" s="4" t="s">
        <v>6</v>
      </c>
      <c r="F49" s="4" t="s">
        <v>6</v>
      </c>
      <c r="G49" s="4" t="s">
        <v>6</v>
      </c>
      <c r="H49" s="4" t="s">
        <v>6</v>
      </c>
      <c r="I49" s="4" t="s">
        <v>6</v>
      </c>
      <c r="J49" s="4" t="s">
        <v>55</v>
      </c>
      <c r="K49" s="4" t="s">
        <v>55</v>
      </c>
      <c r="L49" s="4" t="s">
        <v>55</v>
      </c>
    </row>
    <row r="50" spans="1:12" x14ac:dyDescent="0.25">
      <c r="A50" s="2" t="s">
        <v>83</v>
      </c>
      <c r="B50" s="4" t="s">
        <v>6</v>
      </c>
      <c r="C50" s="4" t="s">
        <v>6</v>
      </c>
      <c r="D50" s="4" t="s">
        <v>6</v>
      </c>
      <c r="E50" s="4" t="s">
        <v>6</v>
      </c>
      <c r="F50" s="4" t="s">
        <v>6</v>
      </c>
      <c r="G50" s="4" t="s">
        <v>6</v>
      </c>
      <c r="H50" s="4" t="s">
        <v>6</v>
      </c>
      <c r="I50" s="4" t="s">
        <v>6</v>
      </c>
      <c r="J50" s="4" t="s">
        <v>55</v>
      </c>
      <c r="K50" s="4" t="s">
        <v>55</v>
      </c>
      <c r="L50" s="4" t="s">
        <v>55</v>
      </c>
    </row>
    <row r="51" spans="1:12" x14ac:dyDescent="0.25">
      <c r="A51" s="2" t="s">
        <v>89</v>
      </c>
      <c r="B51" s="4" t="s">
        <v>6</v>
      </c>
      <c r="C51" s="4" t="s">
        <v>6</v>
      </c>
      <c r="D51" s="4" t="s">
        <v>6</v>
      </c>
      <c r="E51" s="4" t="s">
        <v>6</v>
      </c>
      <c r="F51" s="4" t="s">
        <v>6</v>
      </c>
      <c r="G51" s="4" t="s">
        <v>6</v>
      </c>
      <c r="H51" s="4" t="s">
        <v>6</v>
      </c>
      <c r="I51" s="4" t="s">
        <v>6</v>
      </c>
      <c r="J51" s="6">
        <v>12000</v>
      </c>
      <c r="K51" s="6">
        <v>19790000</v>
      </c>
      <c r="L51" s="6">
        <v>17631000</v>
      </c>
    </row>
    <row r="52" spans="1:12" x14ac:dyDescent="0.25">
      <c r="A52" s="2" t="s">
        <v>944</v>
      </c>
      <c r="B52" s="4" t="s">
        <v>6</v>
      </c>
      <c r="C52" s="4" t="s">
        <v>6</v>
      </c>
      <c r="D52" s="4" t="s">
        <v>6</v>
      </c>
      <c r="E52" s="4" t="s">
        <v>6</v>
      </c>
      <c r="F52" s="4" t="s">
        <v>6</v>
      </c>
      <c r="G52" s="4" t="s">
        <v>6</v>
      </c>
      <c r="H52" s="4" t="s">
        <v>6</v>
      </c>
      <c r="I52" s="4" t="s">
        <v>6</v>
      </c>
      <c r="J52" s="6">
        <v>8766000</v>
      </c>
      <c r="K52" s="4" t="s">
        <v>55</v>
      </c>
      <c r="L52" s="4" t="s">
        <v>55</v>
      </c>
    </row>
    <row r="53" spans="1:12" x14ac:dyDescent="0.25">
      <c r="A53" s="2" t="s">
        <v>90</v>
      </c>
      <c r="B53" s="4" t="s">
        <v>6</v>
      </c>
      <c r="C53" s="4" t="s">
        <v>6</v>
      </c>
      <c r="D53" s="4" t="s">
        <v>6</v>
      </c>
      <c r="E53" s="4" t="s">
        <v>6</v>
      </c>
      <c r="F53" s="4" t="s">
        <v>6</v>
      </c>
      <c r="G53" s="4" t="s">
        <v>6</v>
      </c>
      <c r="H53" s="4" t="s">
        <v>6</v>
      </c>
      <c r="I53" s="4" t="s">
        <v>6</v>
      </c>
      <c r="J53" s="4" t="s">
        <v>55</v>
      </c>
      <c r="K53" s="6">
        <v>42303000</v>
      </c>
      <c r="L53" s="4" t="s">
        <v>6</v>
      </c>
    </row>
    <row r="54" spans="1:12" x14ac:dyDescent="0.25">
      <c r="A54" s="2" t="s">
        <v>91</v>
      </c>
      <c r="B54" s="4" t="s">
        <v>6</v>
      </c>
      <c r="C54" s="4" t="s">
        <v>6</v>
      </c>
      <c r="D54" s="4" t="s">
        <v>6</v>
      </c>
      <c r="E54" s="4" t="s">
        <v>6</v>
      </c>
      <c r="F54" s="4" t="s">
        <v>6</v>
      </c>
      <c r="G54" s="4" t="s">
        <v>6</v>
      </c>
      <c r="H54" s="4" t="s">
        <v>6</v>
      </c>
      <c r="I54" s="4" t="s">
        <v>6</v>
      </c>
      <c r="J54" s="4" t="s">
        <v>55</v>
      </c>
      <c r="K54" s="6">
        <v>429000</v>
      </c>
      <c r="L54" s="6">
        <v>336000</v>
      </c>
    </row>
    <row r="55" spans="1:12" ht="30" x14ac:dyDescent="0.25">
      <c r="A55" s="2" t="s">
        <v>93</v>
      </c>
      <c r="B55" s="4" t="s">
        <v>6</v>
      </c>
      <c r="C55" s="4" t="s">
        <v>6</v>
      </c>
      <c r="D55" s="4" t="s">
        <v>6</v>
      </c>
      <c r="E55" s="4" t="s">
        <v>6</v>
      </c>
      <c r="F55" s="4" t="s">
        <v>6</v>
      </c>
      <c r="G55" s="4" t="s">
        <v>6</v>
      </c>
      <c r="H55" s="4" t="s">
        <v>6</v>
      </c>
      <c r="I55" s="4" t="s">
        <v>6</v>
      </c>
      <c r="J55" s="4" t="s">
        <v>55</v>
      </c>
      <c r="K55" s="4" t="s">
        <v>6</v>
      </c>
      <c r="L55" s="4" t="s">
        <v>6</v>
      </c>
    </row>
    <row r="56" spans="1:12" x14ac:dyDescent="0.25">
      <c r="A56" s="2" t="s">
        <v>92</v>
      </c>
      <c r="B56" s="4" t="s">
        <v>6</v>
      </c>
      <c r="C56" s="4" t="s">
        <v>6</v>
      </c>
      <c r="D56" s="4" t="s">
        <v>6</v>
      </c>
      <c r="E56" s="4" t="s">
        <v>6</v>
      </c>
      <c r="F56" s="4" t="s">
        <v>6</v>
      </c>
      <c r="G56" s="4" t="s">
        <v>6</v>
      </c>
      <c r="H56" s="4" t="s">
        <v>6</v>
      </c>
      <c r="I56" s="4" t="s">
        <v>6</v>
      </c>
      <c r="J56" s="4" t="s">
        <v>6</v>
      </c>
      <c r="K56" s="6">
        <v>22000</v>
      </c>
      <c r="L56" s="6">
        <v>48000</v>
      </c>
    </row>
    <row r="57" spans="1:12" x14ac:dyDescent="0.25">
      <c r="A57" s="2" t="s">
        <v>94</v>
      </c>
      <c r="B57" s="4" t="s">
        <v>6</v>
      </c>
      <c r="C57" s="4" t="s">
        <v>6</v>
      </c>
      <c r="D57" s="4" t="s">
        <v>6</v>
      </c>
      <c r="E57" s="4" t="s">
        <v>6</v>
      </c>
      <c r="F57" s="4" t="s">
        <v>6</v>
      </c>
      <c r="G57" s="4" t="s">
        <v>6</v>
      </c>
      <c r="H57" s="4" t="s">
        <v>6</v>
      </c>
      <c r="I57" s="4" t="s">
        <v>6</v>
      </c>
      <c r="J57" s="4" t="s">
        <v>55</v>
      </c>
      <c r="K57" s="6">
        <v>2377000</v>
      </c>
      <c r="L57" s="6">
        <v>3852000</v>
      </c>
    </row>
    <row r="58" spans="1:12" x14ac:dyDescent="0.25">
      <c r="A58" s="2" t="s">
        <v>95</v>
      </c>
      <c r="B58" s="4" t="s">
        <v>6</v>
      </c>
      <c r="C58" s="4" t="s">
        <v>6</v>
      </c>
      <c r="D58" s="4" t="s">
        <v>6</v>
      </c>
      <c r="E58" s="4" t="s">
        <v>6</v>
      </c>
      <c r="F58" s="4" t="s">
        <v>6</v>
      </c>
      <c r="G58" s="4" t="s">
        <v>6</v>
      </c>
      <c r="H58" s="4" t="s">
        <v>6</v>
      </c>
      <c r="I58" s="4" t="s">
        <v>6</v>
      </c>
      <c r="J58" s="6">
        <v>8778000</v>
      </c>
      <c r="K58" s="6">
        <v>64921000</v>
      </c>
      <c r="L58" s="6">
        <v>21867000</v>
      </c>
    </row>
    <row r="59" spans="1:12" x14ac:dyDescent="0.25">
      <c r="A59" s="2" t="s">
        <v>96</v>
      </c>
      <c r="B59" s="4" t="s">
        <v>6</v>
      </c>
      <c r="C59" s="4" t="s">
        <v>6</v>
      </c>
      <c r="D59" s="4" t="s">
        <v>6</v>
      </c>
      <c r="E59" s="4" t="s">
        <v>6</v>
      </c>
      <c r="F59" s="4" t="s">
        <v>6</v>
      </c>
      <c r="G59" s="4" t="s">
        <v>6</v>
      </c>
      <c r="H59" s="4" t="s">
        <v>6</v>
      </c>
      <c r="I59" s="4" t="s">
        <v>6</v>
      </c>
      <c r="J59" s="6">
        <v>-8778000</v>
      </c>
      <c r="K59" s="6">
        <v>-58640000</v>
      </c>
      <c r="L59" s="6">
        <v>-15803000</v>
      </c>
    </row>
    <row r="60" spans="1:12" ht="30" x14ac:dyDescent="0.25">
      <c r="A60" s="2" t="s">
        <v>97</v>
      </c>
      <c r="B60" s="4" t="s">
        <v>6</v>
      </c>
      <c r="C60" s="4" t="s">
        <v>6</v>
      </c>
      <c r="D60" s="4" t="s">
        <v>6</v>
      </c>
      <c r="E60" s="4" t="s">
        <v>6</v>
      </c>
      <c r="F60" s="4" t="s">
        <v>6</v>
      </c>
      <c r="G60" s="4" t="s">
        <v>6</v>
      </c>
      <c r="H60" s="4" t="s">
        <v>6</v>
      </c>
      <c r="I60" s="4" t="s">
        <v>6</v>
      </c>
      <c r="J60" s="6">
        <v>-28775000</v>
      </c>
      <c r="K60" s="6">
        <v>-54896000</v>
      </c>
      <c r="L60" s="6">
        <v>-75626000</v>
      </c>
    </row>
    <row r="61" spans="1:12" x14ac:dyDescent="0.25">
      <c r="A61" s="2" t="s">
        <v>98</v>
      </c>
      <c r="B61" s="4" t="s">
        <v>6</v>
      </c>
      <c r="C61" s="4" t="s">
        <v>6</v>
      </c>
      <c r="D61" s="4" t="s">
        <v>6</v>
      </c>
      <c r="E61" s="4" t="s">
        <v>6</v>
      </c>
      <c r="F61" s="4" t="s">
        <v>6</v>
      </c>
      <c r="G61" s="4" t="s">
        <v>6</v>
      </c>
      <c r="H61" s="4" t="s">
        <v>6</v>
      </c>
      <c r="I61" s="4" t="s">
        <v>6</v>
      </c>
      <c r="J61" s="4" t="s">
        <v>55</v>
      </c>
      <c r="K61" s="6">
        <v>100455000</v>
      </c>
      <c r="L61" s="6">
        <v>103686000</v>
      </c>
    </row>
    <row r="62" spans="1:12" ht="30" x14ac:dyDescent="0.25">
      <c r="A62" s="2" t="s">
        <v>99</v>
      </c>
      <c r="B62" s="4" t="s">
        <v>6</v>
      </c>
      <c r="C62" s="4" t="s">
        <v>6</v>
      </c>
      <c r="D62" s="4" t="s">
        <v>6</v>
      </c>
      <c r="E62" s="4" t="s">
        <v>6</v>
      </c>
      <c r="F62" s="4" t="s">
        <v>6</v>
      </c>
      <c r="G62" s="4" t="s">
        <v>6</v>
      </c>
      <c r="H62" s="4" t="s">
        <v>6</v>
      </c>
      <c r="I62" s="4" t="s">
        <v>6</v>
      </c>
      <c r="J62" s="4" t="s">
        <v>55</v>
      </c>
      <c r="K62" s="4" t="s">
        <v>55</v>
      </c>
      <c r="L62" s="4" t="s">
        <v>55</v>
      </c>
    </row>
    <row r="63" spans="1:12" x14ac:dyDescent="0.25">
      <c r="A63" s="2" t="s">
        <v>100</v>
      </c>
      <c r="B63" s="4" t="s">
        <v>6</v>
      </c>
      <c r="C63" s="4" t="s">
        <v>6</v>
      </c>
      <c r="D63" s="4" t="s">
        <v>6</v>
      </c>
      <c r="E63" s="4" t="s">
        <v>6</v>
      </c>
      <c r="F63" s="4" t="s">
        <v>6</v>
      </c>
      <c r="G63" s="4" t="s">
        <v>6</v>
      </c>
      <c r="H63" s="4" t="s">
        <v>6</v>
      </c>
      <c r="I63" s="4" t="s">
        <v>6</v>
      </c>
      <c r="J63" s="6">
        <v>-4181000</v>
      </c>
      <c r="K63" s="4" t="s">
        <v>6</v>
      </c>
      <c r="L63" s="4" t="s">
        <v>6</v>
      </c>
    </row>
    <row r="64" spans="1:12" x14ac:dyDescent="0.25">
      <c r="A64" s="2" t="s">
        <v>101</v>
      </c>
      <c r="B64" s="4" t="s">
        <v>6</v>
      </c>
      <c r="C64" s="4" t="s">
        <v>6</v>
      </c>
      <c r="D64" s="4" t="s">
        <v>6</v>
      </c>
      <c r="E64" s="4" t="s">
        <v>6</v>
      </c>
      <c r="F64" s="4" t="s">
        <v>6</v>
      </c>
      <c r="G64" s="4" t="s">
        <v>6</v>
      </c>
      <c r="H64" s="4" t="s">
        <v>6</v>
      </c>
      <c r="I64" s="4" t="s">
        <v>6</v>
      </c>
      <c r="J64" s="4" t="s">
        <v>55</v>
      </c>
      <c r="K64" s="6">
        <v>20000000</v>
      </c>
      <c r="L64" s="6">
        <v>-36000</v>
      </c>
    </row>
    <row r="65" spans="1:12" ht="30" x14ac:dyDescent="0.25">
      <c r="A65" s="2" t="s">
        <v>102</v>
      </c>
      <c r="B65" s="4" t="s">
        <v>6</v>
      </c>
      <c r="C65" s="4" t="s">
        <v>6</v>
      </c>
      <c r="D65" s="4" t="s">
        <v>6</v>
      </c>
      <c r="E65" s="4" t="s">
        <v>6</v>
      </c>
      <c r="F65" s="4" t="s">
        <v>6</v>
      </c>
      <c r="G65" s="4" t="s">
        <v>6</v>
      </c>
      <c r="H65" s="4" t="s">
        <v>6</v>
      </c>
      <c r="I65" s="4" t="s">
        <v>6</v>
      </c>
      <c r="J65" s="6">
        <v>-41734000</v>
      </c>
      <c r="K65" s="6">
        <v>6919000</v>
      </c>
      <c r="L65" s="6">
        <v>12221000</v>
      </c>
    </row>
    <row r="66" spans="1:12" x14ac:dyDescent="0.25">
      <c r="A66" s="2" t="s">
        <v>103</v>
      </c>
      <c r="B66" s="4" t="s">
        <v>6</v>
      </c>
      <c r="C66" s="4" t="s">
        <v>6</v>
      </c>
      <c r="D66" s="4" t="s">
        <v>6</v>
      </c>
      <c r="E66" s="4" t="s">
        <v>6</v>
      </c>
      <c r="F66" s="4" t="s">
        <v>6</v>
      </c>
      <c r="G66" s="4" t="s">
        <v>6</v>
      </c>
      <c r="H66" s="4" t="s">
        <v>6</v>
      </c>
      <c r="I66" s="4" t="s">
        <v>6</v>
      </c>
      <c r="J66" s="6">
        <v>1902000</v>
      </c>
      <c r="K66" s="6">
        <v>-12311000</v>
      </c>
      <c r="L66" s="6">
        <v>-2743000</v>
      </c>
    </row>
    <row r="67" spans="1:12" ht="30" x14ac:dyDescent="0.25">
      <c r="A67" s="2" t="s">
        <v>1710</v>
      </c>
      <c r="B67" s="4" t="s">
        <v>6</v>
      </c>
      <c r="C67" s="4" t="s">
        <v>6</v>
      </c>
      <c r="D67" s="4" t="s">
        <v>6</v>
      </c>
      <c r="E67" s="4" t="s">
        <v>6</v>
      </c>
      <c r="F67" s="4" t="s">
        <v>6</v>
      </c>
      <c r="G67" s="4" t="s">
        <v>6</v>
      </c>
      <c r="H67" s="4" t="s">
        <v>6</v>
      </c>
      <c r="I67" s="4" t="s">
        <v>6</v>
      </c>
      <c r="J67" s="6">
        <v>158184000</v>
      </c>
      <c r="K67" s="6">
        <v>-21252000</v>
      </c>
      <c r="L67" s="6">
        <v>699000</v>
      </c>
    </row>
    <row r="68" spans="1:12" ht="30" x14ac:dyDescent="0.25">
      <c r="A68" s="2" t="s">
        <v>104</v>
      </c>
      <c r="B68" s="4" t="s">
        <v>6</v>
      </c>
      <c r="C68" s="4" t="s">
        <v>6</v>
      </c>
      <c r="D68" s="4" t="s">
        <v>6</v>
      </c>
      <c r="E68" s="4" t="s">
        <v>6</v>
      </c>
      <c r="F68" s="4" t="s">
        <v>6</v>
      </c>
      <c r="G68" s="4" t="s">
        <v>6</v>
      </c>
      <c r="H68" s="4" t="s">
        <v>6</v>
      </c>
      <c r="I68" s="4" t="s">
        <v>6</v>
      </c>
      <c r="J68" s="6">
        <v>118352000</v>
      </c>
      <c r="K68" s="6">
        <v>-26644000</v>
      </c>
      <c r="L68" s="6">
        <v>10177000</v>
      </c>
    </row>
    <row r="69" spans="1:12" ht="30" x14ac:dyDescent="0.25">
      <c r="A69" s="2" t="s">
        <v>839</v>
      </c>
      <c r="B69" s="4" t="s">
        <v>6</v>
      </c>
      <c r="C69" s="4" t="s">
        <v>6</v>
      </c>
      <c r="D69" s="4" t="s">
        <v>6</v>
      </c>
      <c r="E69" s="4" t="s">
        <v>6</v>
      </c>
      <c r="F69" s="4" t="s">
        <v>6</v>
      </c>
      <c r="G69" s="4" t="s">
        <v>6</v>
      </c>
      <c r="H69" s="4" t="s">
        <v>6</v>
      </c>
      <c r="I69" s="4" t="s">
        <v>6</v>
      </c>
      <c r="J69" s="4" t="s">
        <v>55</v>
      </c>
      <c r="K69" s="4" t="s">
        <v>55</v>
      </c>
      <c r="L69" s="4" t="s">
        <v>55</v>
      </c>
    </row>
    <row r="70" spans="1:12" x14ac:dyDescent="0.25">
      <c r="A70" s="2" t="s">
        <v>106</v>
      </c>
      <c r="B70" s="4" t="s">
        <v>6</v>
      </c>
      <c r="C70" s="4" t="s">
        <v>6</v>
      </c>
      <c r="D70" s="4" t="s">
        <v>6</v>
      </c>
      <c r="E70" s="4" t="s">
        <v>6</v>
      </c>
      <c r="F70" s="4" t="s">
        <v>6</v>
      </c>
      <c r="G70" s="4" t="s">
        <v>6</v>
      </c>
      <c r="H70" s="4" t="s">
        <v>6</v>
      </c>
      <c r="I70" s="4" t="s">
        <v>6</v>
      </c>
      <c r="J70" s="6">
        <v>118352000</v>
      </c>
      <c r="K70" s="6">
        <v>-26644000</v>
      </c>
      <c r="L70" s="6">
        <v>10177000</v>
      </c>
    </row>
    <row r="71" spans="1:12" x14ac:dyDescent="0.25">
      <c r="A71" s="2" t="s">
        <v>121</v>
      </c>
      <c r="B71" s="4" t="s">
        <v>6</v>
      </c>
      <c r="C71" s="4" t="s">
        <v>6</v>
      </c>
      <c r="D71" s="4" t="s">
        <v>6</v>
      </c>
      <c r="E71" s="4" t="s">
        <v>6</v>
      </c>
      <c r="F71" s="4" t="s">
        <v>6</v>
      </c>
      <c r="G71" s="4" t="s">
        <v>6</v>
      </c>
      <c r="H71" s="4" t="s">
        <v>6</v>
      </c>
      <c r="I71" s="4" t="s">
        <v>6</v>
      </c>
      <c r="J71" s="6">
        <v>133836000</v>
      </c>
      <c r="K71" s="6">
        <v>-15216000</v>
      </c>
      <c r="L71" s="6">
        <v>2235000</v>
      </c>
    </row>
    <row r="72" spans="1:12" x14ac:dyDescent="0.25">
      <c r="A72" s="2" t="s">
        <v>1706</v>
      </c>
      <c r="B72" s="4" t="s">
        <v>6</v>
      </c>
      <c r="C72" s="4" t="s">
        <v>6</v>
      </c>
      <c r="D72" s="4" t="s">
        <v>6</v>
      </c>
      <c r="E72" s="4" t="s">
        <v>6</v>
      </c>
      <c r="F72" s="4" t="s">
        <v>6</v>
      </c>
      <c r="G72" s="4" t="s">
        <v>6</v>
      </c>
      <c r="H72" s="4" t="s">
        <v>6</v>
      </c>
      <c r="I72" s="4" t="s">
        <v>6</v>
      </c>
      <c r="J72" s="4" t="s">
        <v>6</v>
      </c>
      <c r="K72" s="4" t="s">
        <v>6</v>
      </c>
      <c r="L72" s="4" t="s">
        <v>6</v>
      </c>
    </row>
    <row r="73" spans="1:12" x14ac:dyDescent="0.25">
      <c r="A73" s="3" t="s">
        <v>79</v>
      </c>
      <c r="B73" s="4" t="s">
        <v>6</v>
      </c>
      <c r="C73" s="4" t="s">
        <v>6</v>
      </c>
      <c r="D73" s="4" t="s">
        <v>6</v>
      </c>
      <c r="E73" s="4" t="s">
        <v>6</v>
      </c>
      <c r="F73" s="4" t="s">
        <v>6</v>
      </c>
      <c r="G73" s="4" t="s">
        <v>6</v>
      </c>
      <c r="H73" s="4" t="s">
        <v>6</v>
      </c>
      <c r="I73" s="4" t="s">
        <v>6</v>
      </c>
      <c r="J73" s="4" t="s">
        <v>6</v>
      </c>
      <c r="K73" s="4" t="s">
        <v>6</v>
      </c>
      <c r="L73" s="4" t="s">
        <v>6</v>
      </c>
    </row>
    <row r="74" spans="1:12" x14ac:dyDescent="0.25">
      <c r="A74" s="2" t="s">
        <v>80</v>
      </c>
      <c r="B74" s="4" t="s">
        <v>6</v>
      </c>
      <c r="C74" s="4" t="s">
        <v>6</v>
      </c>
      <c r="D74" s="4" t="s">
        <v>6</v>
      </c>
      <c r="E74" s="4" t="s">
        <v>6</v>
      </c>
      <c r="F74" s="4" t="s">
        <v>6</v>
      </c>
      <c r="G74" s="4" t="s">
        <v>6</v>
      </c>
      <c r="H74" s="4" t="s">
        <v>6</v>
      </c>
      <c r="I74" s="4" t="s">
        <v>6</v>
      </c>
      <c r="J74" s="4" t="s">
        <v>55</v>
      </c>
      <c r="K74" s="4" t="s">
        <v>55</v>
      </c>
      <c r="L74" s="4" t="s">
        <v>55</v>
      </c>
    </row>
    <row r="75" spans="1:12" x14ac:dyDescent="0.25">
      <c r="A75" s="2" t="s">
        <v>81</v>
      </c>
      <c r="B75" s="4" t="s">
        <v>6</v>
      </c>
      <c r="C75" s="4" t="s">
        <v>6</v>
      </c>
      <c r="D75" s="4" t="s">
        <v>6</v>
      </c>
      <c r="E75" s="4" t="s">
        <v>6</v>
      </c>
      <c r="F75" s="4" t="s">
        <v>6</v>
      </c>
      <c r="G75" s="4" t="s">
        <v>6</v>
      </c>
      <c r="H75" s="4" t="s">
        <v>6</v>
      </c>
      <c r="I75" s="4" t="s">
        <v>6</v>
      </c>
      <c r="J75" s="4" t="s">
        <v>55</v>
      </c>
      <c r="K75" s="4" t="s">
        <v>55</v>
      </c>
      <c r="L75" s="4" t="s">
        <v>55</v>
      </c>
    </row>
    <row r="76" spans="1:12" x14ac:dyDescent="0.25">
      <c r="A76" s="2" t="s">
        <v>82</v>
      </c>
      <c r="B76" s="4" t="s">
        <v>6</v>
      </c>
      <c r="C76" s="4" t="s">
        <v>6</v>
      </c>
      <c r="D76" s="4" t="s">
        <v>6</v>
      </c>
      <c r="E76" s="4" t="s">
        <v>6</v>
      </c>
      <c r="F76" s="4" t="s">
        <v>6</v>
      </c>
      <c r="G76" s="4" t="s">
        <v>6</v>
      </c>
      <c r="H76" s="4" t="s">
        <v>6</v>
      </c>
      <c r="I76" s="4" t="s">
        <v>6</v>
      </c>
      <c r="J76" s="4" t="s">
        <v>55</v>
      </c>
      <c r="K76" s="4" t="s">
        <v>55</v>
      </c>
      <c r="L76" s="4" t="s">
        <v>55</v>
      </c>
    </row>
    <row r="77" spans="1:12" x14ac:dyDescent="0.25">
      <c r="A77" s="2" t="s">
        <v>83</v>
      </c>
      <c r="B77" s="4" t="s">
        <v>6</v>
      </c>
      <c r="C77" s="4" t="s">
        <v>6</v>
      </c>
      <c r="D77" s="4" t="s">
        <v>6</v>
      </c>
      <c r="E77" s="4" t="s">
        <v>6</v>
      </c>
      <c r="F77" s="4" t="s">
        <v>6</v>
      </c>
      <c r="G77" s="4" t="s">
        <v>6</v>
      </c>
      <c r="H77" s="4" t="s">
        <v>6</v>
      </c>
      <c r="I77" s="4" t="s">
        <v>6</v>
      </c>
      <c r="J77" s="4" t="s">
        <v>55</v>
      </c>
      <c r="K77" s="4" t="s">
        <v>55</v>
      </c>
      <c r="L77" s="4" t="s">
        <v>55</v>
      </c>
    </row>
    <row r="78" spans="1:12" x14ac:dyDescent="0.25">
      <c r="A78" s="2" t="s">
        <v>84</v>
      </c>
      <c r="B78" s="4" t="s">
        <v>6</v>
      </c>
      <c r="C78" s="4" t="s">
        <v>6</v>
      </c>
      <c r="D78" s="4" t="s">
        <v>6</v>
      </c>
      <c r="E78" s="4" t="s">
        <v>6</v>
      </c>
      <c r="F78" s="4" t="s">
        <v>6</v>
      </c>
      <c r="G78" s="4" t="s">
        <v>6</v>
      </c>
      <c r="H78" s="4" t="s">
        <v>6</v>
      </c>
      <c r="I78" s="4" t="s">
        <v>6</v>
      </c>
      <c r="J78" s="4" t="s">
        <v>55</v>
      </c>
      <c r="K78" s="4" t="s">
        <v>55</v>
      </c>
      <c r="L78" s="4" t="s">
        <v>55</v>
      </c>
    </row>
    <row r="79" spans="1:12" x14ac:dyDescent="0.25">
      <c r="A79" s="3" t="s">
        <v>85</v>
      </c>
      <c r="B79" s="4" t="s">
        <v>6</v>
      </c>
      <c r="C79" s="4" t="s">
        <v>6</v>
      </c>
      <c r="D79" s="4" t="s">
        <v>6</v>
      </c>
      <c r="E79" s="4" t="s">
        <v>6</v>
      </c>
      <c r="F79" s="4" t="s">
        <v>6</v>
      </c>
      <c r="G79" s="4" t="s">
        <v>6</v>
      </c>
      <c r="H79" s="4" t="s">
        <v>6</v>
      </c>
      <c r="I79" s="4" t="s">
        <v>6</v>
      </c>
      <c r="J79" s="4" t="s">
        <v>6</v>
      </c>
      <c r="K79" s="4" t="s">
        <v>6</v>
      </c>
      <c r="L79" s="4" t="s">
        <v>6</v>
      </c>
    </row>
    <row r="80" spans="1:12" x14ac:dyDescent="0.25">
      <c r="A80" s="2" t="s">
        <v>80</v>
      </c>
      <c r="B80" s="4" t="s">
        <v>6</v>
      </c>
      <c r="C80" s="4" t="s">
        <v>6</v>
      </c>
      <c r="D80" s="4" t="s">
        <v>6</v>
      </c>
      <c r="E80" s="4" t="s">
        <v>6</v>
      </c>
      <c r="F80" s="4" t="s">
        <v>6</v>
      </c>
      <c r="G80" s="4" t="s">
        <v>6</v>
      </c>
      <c r="H80" s="4" t="s">
        <v>6</v>
      </c>
      <c r="I80" s="4" t="s">
        <v>6</v>
      </c>
      <c r="J80" s="4" t="s">
        <v>55</v>
      </c>
      <c r="K80" s="4" t="s">
        <v>55</v>
      </c>
      <c r="L80" s="4" t="s">
        <v>55</v>
      </c>
    </row>
    <row r="81" spans="1:12" x14ac:dyDescent="0.25">
      <c r="A81" s="2" t="s">
        <v>81</v>
      </c>
      <c r="B81" s="4" t="s">
        <v>6</v>
      </c>
      <c r="C81" s="4" t="s">
        <v>6</v>
      </c>
      <c r="D81" s="4" t="s">
        <v>6</v>
      </c>
      <c r="E81" s="4" t="s">
        <v>6</v>
      </c>
      <c r="F81" s="4" t="s">
        <v>6</v>
      </c>
      <c r="G81" s="4" t="s">
        <v>6</v>
      </c>
      <c r="H81" s="4" t="s">
        <v>6</v>
      </c>
      <c r="I81" s="4" t="s">
        <v>6</v>
      </c>
      <c r="J81" s="4" t="s">
        <v>55</v>
      </c>
      <c r="K81" s="4" t="s">
        <v>55</v>
      </c>
      <c r="L81" s="4" t="s">
        <v>55</v>
      </c>
    </row>
    <row r="82" spans="1:12" x14ac:dyDescent="0.25">
      <c r="A82" s="2" t="s">
        <v>86</v>
      </c>
      <c r="B82" s="4" t="s">
        <v>6</v>
      </c>
      <c r="C82" s="4" t="s">
        <v>6</v>
      </c>
      <c r="D82" s="4" t="s">
        <v>6</v>
      </c>
      <c r="E82" s="4" t="s">
        <v>6</v>
      </c>
      <c r="F82" s="4" t="s">
        <v>6</v>
      </c>
      <c r="G82" s="4" t="s">
        <v>6</v>
      </c>
      <c r="H82" s="4" t="s">
        <v>6</v>
      </c>
      <c r="I82" s="4" t="s">
        <v>6</v>
      </c>
      <c r="J82" s="4" t="s">
        <v>55</v>
      </c>
      <c r="K82" s="4" t="s">
        <v>55</v>
      </c>
      <c r="L82" s="4" t="s">
        <v>55</v>
      </c>
    </row>
    <row r="83" spans="1:12" x14ac:dyDescent="0.25">
      <c r="A83" s="2" t="s">
        <v>87</v>
      </c>
      <c r="B83" s="4" t="s">
        <v>6</v>
      </c>
      <c r="C83" s="4" t="s">
        <v>6</v>
      </c>
      <c r="D83" s="4" t="s">
        <v>6</v>
      </c>
      <c r="E83" s="4" t="s">
        <v>6</v>
      </c>
      <c r="F83" s="4" t="s">
        <v>6</v>
      </c>
      <c r="G83" s="4" t="s">
        <v>6</v>
      </c>
      <c r="H83" s="4" t="s">
        <v>6</v>
      </c>
      <c r="I83" s="4" t="s">
        <v>6</v>
      </c>
      <c r="J83" s="4" t="s">
        <v>55</v>
      </c>
      <c r="K83" s="4" t="s">
        <v>55</v>
      </c>
      <c r="L83" s="4" t="s">
        <v>6</v>
      </c>
    </row>
    <row r="84" spans="1:12" x14ac:dyDescent="0.25">
      <c r="A84" s="2" t="s">
        <v>88</v>
      </c>
      <c r="B84" s="4" t="s">
        <v>6</v>
      </c>
      <c r="C84" s="4" t="s">
        <v>6</v>
      </c>
      <c r="D84" s="4" t="s">
        <v>6</v>
      </c>
      <c r="E84" s="4" t="s">
        <v>6</v>
      </c>
      <c r="F84" s="4" t="s">
        <v>6</v>
      </c>
      <c r="G84" s="4" t="s">
        <v>6</v>
      </c>
      <c r="H84" s="4" t="s">
        <v>6</v>
      </c>
      <c r="I84" s="4" t="s">
        <v>6</v>
      </c>
      <c r="J84" s="4" t="s">
        <v>55</v>
      </c>
      <c r="K84" s="4" t="s">
        <v>55</v>
      </c>
      <c r="L84" s="4" t="s">
        <v>55</v>
      </c>
    </row>
    <row r="85" spans="1:12" x14ac:dyDescent="0.25">
      <c r="A85" s="2" t="s">
        <v>83</v>
      </c>
      <c r="B85" s="4" t="s">
        <v>6</v>
      </c>
      <c r="C85" s="4" t="s">
        <v>6</v>
      </c>
      <c r="D85" s="4" t="s">
        <v>6</v>
      </c>
      <c r="E85" s="4" t="s">
        <v>6</v>
      </c>
      <c r="F85" s="4" t="s">
        <v>6</v>
      </c>
      <c r="G85" s="4" t="s">
        <v>6</v>
      </c>
      <c r="H85" s="4" t="s">
        <v>6</v>
      </c>
      <c r="I85" s="4" t="s">
        <v>6</v>
      </c>
      <c r="J85" s="4" t="s">
        <v>55</v>
      </c>
      <c r="K85" s="4" t="s">
        <v>55</v>
      </c>
      <c r="L85" s="4" t="s">
        <v>55</v>
      </c>
    </row>
    <row r="86" spans="1:12" x14ac:dyDescent="0.25">
      <c r="A86" s="2" t="s">
        <v>89</v>
      </c>
      <c r="B86" s="4" t="s">
        <v>6</v>
      </c>
      <c r="C86" s="4" t="s">
        <v>6</v>
      </c>
      <c r="D86" s="4" t="s">
        <v>6</v>
      </c>
      <c r="E86" s="4" t="s">
        <v>6</v>
      </c>
      <c r="F86" s="4" t="s">
        <v>6</v>
      </c>
      <c r="G86" s="4" t="s">
        <v>6</v>
      </c>
      <c r="H86" s="4" t="s">
        <v>6</v>
      </c>
      <c r="I86" s="4" t="s">
        <v>6</v>
      </c>
      <c r="J86" s="6">
        <v>1751000</v>
      </c>
      <c r="K86" s="4" t="s">
        <v>55</v>
      </c>
      <c r="L86" s="4" t="s">
        <v>55</v>
      </c>
    </row>
    <row r="87" spans="1:12" x14ac:dyDescent="0.25">
      <c r="A87" s="2" t="s">
        <v>944</v>
      </c>
      <c r="B87" s="4" t="s">
        <v>6</v>
      </c>
      <c r="C87" s="4" t="s">
        <v>6</v>
      </c>
      <c r="D87" s="4" t="s">
        <v>6</v>
      </c>
      <c r="E87" s="4" t="s">
        <v>6</v>
      </c>
      <c r="F87" s="4" t="s">
        <v>6</v>
      </c>
      <c r="G87" s="4" t="s">
        <v>6</v>
      </c>
      <c r="H87" s="4" t="s">
        <v>6</v>
      </c>
      <c r="I87" s="4" t="s">
        <v>6</v>
      </c>
      <c r="J87" s="4" t="s">
        <v>55</v>
      </c>
      <c r="K87" s="4" t="s">
        <v>55</v>
      </c>
      <c r="L87" s="4" t="s">
        <v>55</v>
      </c>
    </row>
    <row r="88" spans="1:12" x14ac:dyDescent="0.25">
      <c r="A88" s="2" t="s">
        <v>90</v>
      </c>
      <c r="B88" s="4" t="s">
        <v>6</v>
      </c>
      <c r="C88" s="4" t="s">
        <v>6</v>
      </c>
      <c r="D88" s="4" t="s">
        <v>6</v>
      </c>
      <c r="E88" s="4" t="s">
        <v>6</v>
      </c>
      <c r="F88" s="4" t="s">
        <v>6</v>
      </c>
      <c r="G88" s="4" t="s">
        <v>6</v>
      </c>
      <c r="H88" s="4" t="s">
        <v>6</v>
      </c>
      <c r="I88" s="4" t="s">
        <v>6</v>
      </c>
      <c r="J88" s="4" t="s">
        <v>55</v>
      </c>
      <c r="K88" s="4" t="s">
        <v>55</v>
      </c>
      <c r="L88" s="4" t="s">
        <v>6</v>
      </c>
    </row>
    <row r="89" spans="1:12" x14ac:dyDescent="0.25">
      <c r="A89" s="2" t="s">
        <v>91</v>
      </c>
      <c r="B89" s="4" t="s">
        <v>6</v>
      </c>
      <c r="C89" s="4" t="s">
        <v>6</v>
      </c>
      <c r="D89" s="4" t="s">
        <v>6</v>
      </c>
      <c r="E89" s="4" t="s">
        <v>6</v>
      </c>
      <c r="F89" s="4" t="s">
        <v>6</v>
      </c>
      <c r="G89" s="4" t="s">
        <v>6</v>
      </c>
      <c r="H89" s="4" t="s">
        <v>6</v>
      </c>
      <c r="I89" s="4" t="s">
        <v>6</v>
      </c>
      <c r="J89" s="4" t="s">
        <v>55</v>
      </c>
      <c r="K89" s="4" t="s">
        <v>55</v>
      </c>
      <c r="L89" s="4" t="s">
        <v>55</v>
      </c>
    </row>
    <row r="90" spans="1:12" ht="30" x14ac:dyDescent="0.25">
      <c r="A90" s="2" t="s">
        <v>93</v>
      </c>
      <c r="B90" s="4" t="s">
        <v>6</v>
      </c>
      <c r="C90" s="4" t="s">
        <v>6</v>
      </c>
      <c r="D90" s="4" t="s">
        <v>6</v>
      </c>
      <c r="E90" s="4" t="s">
        <v>6</v>
      </c>
      <c r="F90" s="4" t="s">
        <v>6</v>
      </c>
      <c r="G90" s="4" t="s">
        <v>6</v>
      </c>
      <c r="H90" s="4" t="s">
        <v>6</v>
      </c>
      <c r="I90" s="4" t="s">
        <v>6</v>
      </c>
      <c r="J90" s="4" t="s">
        <v>55</v>
      </c>
      <c r="K90" s="4" t="s">
        <v>6</v>
      </c>
      <c r="L90" s="4" t="s">
        <v>6</v>
      </c>
    </row>
    <row r="91" spans="1:12" x14ac:dyDescent="0.25">
      <c r="A91" s="2" t="s">
        <v>92</v>
      </c>
      <c r="B91" s="4" t="s">
        <v>6</v>
      </c>
      <c r="C91" s="4" t="s">
        <v>6</v>
      </c>
      <c r="D91" s="4" t="s">
        <v>6</v>
      </c>
      <c r="E91" s="4" t="s">
        <v>6</v>
      </c>
      <c r="F91" s="4" t="s">
        <v>6</v>
      </c>
      <c r="G91" s="4" t="s">
        <v>6</v>
      </c>
      <c r="H91" s="4" t="s">
        <v>6</v>
      </c>
      <c r="I91" s="4" t="s">
        <v>6</v>
      </c>
      <c r="J91" s="4" t="s">
        <v>6</v>
      </c>
      <c r="K91" s="4" t="s">
        <v>55</v>
      </c>
      <c r="L91" s="4" t="s">
        <v>55</v>
      </c>
    </row>
    <row r="92" spans="1:12" x14ac:dyDescent="0.25">
      <c r="A92" s="2" t="s">
        <v>94</v>
      </c>
      <c r="B92" s="4" t="s">
        <v>6</v>
      </c>
      <c r="C92" s="4" t="s">
        <v>6</v>
      </c>
      <c r="D92" s="4" t="s">
        <v>6</v>
      </c>
      <c r="E92" s="4" t="s">
        <v>6</v>
      </c>
      <c r="F92" s="4" t="s">
        <v>6</v>
      </c>
      <c r="G92" s="4" t="s">
        <v>6</v>
      </c>
      <c r="H92" s="4" t="s">
        <v>6</v>
      </c>
      <c r="I92" s="4" t="s">
        <v>6</v>
      </c>
      <c r="J92" s="4" t="s">
        <v>55</v>
      </c>
      <c r="K92" s="4" t="s">
        <v>55</v>
      </c>
      <c r="L92" s="4" t="s">
        <v>55</v>
      </c>
    </row>
    <row r="93" spans="1:12" x14ac:dyDescent="0.25">
      <c r="A93" s="2" t="s">
        <v>95</v>
      </c>
      <c r="B93" s="4" t="s">
        <v>6</v>
      </c>
      <c r="C93" s="4" t="s">
        <v>6</v>
      </c>
      <c r="D93" s="4" t="s">
        <v>6</v>
      </c>
      <c r="E93" s="4" t="s">
        <v>6</v>
      </c>
      <c r="F93" s="4" t="s">
        <v>6</v>
      </c>
      <c r="G93" s="4" t="s">
        <v>6</v>
      </c>
      <c r="H93" s="4" t="s">
        <v>6</v>
      </c>
      <c r="I93" s="4" t="s">
        <v>6</v>
      </c>
      <c r="J93" s="6">
        <v>1751000</v>
      </c>
      <c r="K93" s="4" t="s">
        <v>55</v>
      </c>
      <c r="L93" s="4" t="s">
        <v>55</v>
      </c>
    </row>
    <row r="94" spans="1:12" x14ac:dyDescent="0.25">
      <c r="A94" s="2" t="s">
        <v>96</v>
      </c>
      <c r="B94" s="4" t="s">
        <v>6</v>
      </c>
      <c r="C94" s="4" t="s">
        <v>6</v>
      </c>
      <c r="D94" s="4" t="s">
        <v>6</v>
      </c>
      <c r="E94" s="4" t="s">
        <v>6</v>
      </c>
      <c r="F94" s="4" t="s">
        <v>6</v>
      </c>
      <c r="G94" s="4" t="s">
        <v>6</v>
      </c>
      <c r="H94" s="4" t="s">
        <v>6</v>
      </c>
      <c r="I94" s="4" t="s">
        <v>6</v>
      </c>
      <c r="J94" s="6">
        <v>-1751000</v>
      </c>
      <c r="K94" s="4" t="s">
        <v>55</v>
      </c>
      <c r="L94" s="4" t="s">
        <v>55</v>
      </c>
    </row>
    <row r="95" spans="1:12" ht="30" x14ac:dyDescent="0.25">
      <c r="A95" s="2" t="s">
        <v>97</v>
      </c>
      <c r="B95" s="4" t="s">
        <v>6</v>
      </c>
      <c r="C95" s="4" t="s">
        <v>6</v>
      </c>
      <c r="D95" s="4" t="s">
        <v>6</v>
      </c>
      <c r="E95" s="4" t="s">
        <v>6</v>
      </c>
      <c r="F95" s="4" t="s">
        <v>6</v>
      </c>
      <c r="G95" s="4" t="s">
        <v>6</v>
      </c>
      <c r="H95" s="4" t="s">
        <v>6</v>
      </c>
      <c r="I95" s="4" t="s">
        <v>6</v>
      </c>
      <c r="J95" s="6">
        <v>-32092000</v>
      </c>
      <c r="K95" s="6">
        <v>-4584000</v>
      </c>
      <c r="L95" s="4" t="s">
        <v>55</v>
      </c>
    </row>
    <row r="96" spans="1:12" x14ac:dyDescent="0.25">
      <c r="A96" s="2" t="s">
        <v>98</v>
      </c>
      <c r="B96" s="4" t="s">
        <v>6</v>
      </c>
      <c r="C96" s="4" t="s">
        <v>6</v>
      </c>
      <c r="D96" s="4" t="s">
        <v>6</v>
      </c>
      <c r="E96" s="4" t="s">
        <v>6</v>
      </c>
      <c r="F96" s="4" t="s">
        <v>6</v>
      </c>
      <c r="G96" s="4" t="s">
        <v>6</v>
      </c>
      <c r="H96" s="4" t="s">
        <v>6</v>
      </c>
      <c r="I96" s="4" t="s">
        <v>6</v>
      </c>
      <c r="J96" s="4" t="s">
        <v>55</v>
      </c>
      <c r="K96" s="4" t="s">
        <v>55</v>
      </c>
      <c r="L96" s="4" t="s">
        <v>55</v>
      </c>
    </row>
    <row r="97" spans="1:12" ht="30" x14ac:dyDescent="0.25">
      <c r="A97" s="2" t="s">
        <v>99</v>
      </c>
      <c r="B97" s="4" t="s">
        <v>6</v>
      </c>
      <c r="C97" s="4" t="s">
        <v>6</v>
      </c>
      <c r="D97" s="4" t="s">
        <v>6</v>
      </c>
      <c r="E97" s="4" t="s">
        <v>6</v>
      </c>
      <c r="F97" s="4" t="s">
        <v>6</v>
      </c>
      <c r="G97" s="4" t="s">
        <v>6</v>
      </c>
      <c r="H97" s="4" t="s">
        <v>6</v>
      </c>
      <c r="I97" s="4" t="s">
        <v>6</v>
      </c>
      <c r="J97" s="4" t="s">
        <v>55</v>
      </c>
      <c r="K97" s="4" t="s">
        <v>55</v>
      </c>
      <c r="L97" s="4" t="s">
        <v>55</v>
      </c>
    </row>
    <row r="98" spans="1:12" x14ac:dyDescent="0.25">
      <c r="A98" s="2" t="s">
        <v>100</v>
      </c>
      <c r="B98" s="4" t="s">
        <v>6</v>
      </c>
      <c r="C98" s="4" t="s">
        <v>6</v>
      </c>
      <c r="D98" s="4" t="s">
        <v>6</v>
      </c>
      <c r="E98" s="4" t="s">
        <v>6</v>
      </c>
      <c r="F98" s="4" t="s">
        <v>6</v>
      </c>
      <c r="G98" s="4" t="s">
        <v>6</v>
      </c>
      <c r="H98" s="4" t="s">
        <v>6</v>
      </c>
      <c r="I98" s="4" t="s">
        <v>6</v>
      </c>
      <c r="J98" s="4" t="s">
        <v>55</v>
      </c>
      <c r="K98" s="4" t="s">
        <v>6</v>
      </c>
      <c r="L98" s="4" t="s">
        <v>6</v>
      </c>
    </row>
    <row r="99" spans="1:12" x14ac:dyDescent="0.25">
      <c r="A99" s="2" t="s">
        <v>101</v>
      </c>
      <c r="B99" s="4" t="s">
        <v>6</v>
      </c>
      <c r="C99" s="4" t="s">
        <v>6</v>
      </c>
      <c r="D99" s="4" t="s">
        <v>6</v>
      </c>
      <c r="E99" s="4" t="s">
        <v>6</v>
      </c>
      <c r="F99" s="4" t="s">
        <v>6</v>
      </c>
      <c r="G99" s="4" t="s">
        <v>6</v>
      </c>
      <c r="H99" s="4" t="s">
        <v>6</v>
      </c>
      <c r="I99" s="4" t="s">
        <v>6</v>
      </c>
      <c r="J99" s="4" t="s">
        <v>55</v>
      </c>
      <c r="K99" s="4" t="s">
        <v>55</v>
      </c>
      <c r="L99" s="4" t="s">
        <v>55</v>
      </c>
    </row>
    <row r="100" spans="1:12" ht="30" x14ac:dyDescent="0.25">
      <c r="A100" s="2" t="s">
        <v>102</v>
      </c>
      <c r="B100" s="4" t="s">
        <v>6</v>
      </c>
      <c r="C100" s="4" t="s">
        <v>6</v>
      </c>
      <c r="D100" s="4" t="s">
        <v>6</v>
      </c>
      <c r="E100" s="4" t="s">
        <v>6</v>
      </c>
      <c r="F100" s="4" t="s">
        <v>6</v>
      </c>
      <c r="G100" s="4" t="s">
        <v>6</v>
      </c>
      <c r="H100" s="4" t="s">
        <v>6</v>
      </c>
      <c r="I100" s="4" t="s">
        <v>6</v>
      </c>
      <c r="J100" s="6">
        <v>-33843000</v>
      </c>
      <c r="K100" s="6">
        <v>-4584000</v>
      </c>
      <c r="L100" s="4" t="s">
        <v>55</v>
      </c>
    </row>
    <row r="101" spans="1:12" x14ac:dyDescent="0.25">
      <c r="A101" s="2" t="s">
        <v>103</v>
      </c>
      <c r="B101" s="4" t="s">
        <v>6</v>
      </c>
      <c r="C101" s="4" t="s">
        <v>6</v>
      </c>
      <c r="D101" s="4" t="s">
        <v>6</v>
      </c>
      <c r="E101" s="4" t="s">
        <v>6</v>
      </c>
      <c r="F101" s="4" t="s">
        <v>6</v>
      </c>
      <c r="G101" s="4" t="s">
        <v>6</v>
      </c>
      <c r="H101" s="4" t="s">
        <v>6</v>
      </c>
      <c r="I101" s="4" t="s">
        <v>6</v>
      </c>
      <c r="J101" s="6">
        <v>2695000</v>
      </c>
      <c r="K101" s="6">
        <v>1638000</v>
      </c>
      <c r="L101" s="4" t="s">
        <v>55</v>
      </c>
    </row>
    <row r="102" spans="1:12" ht="30" x14ac:dyDescent="0.25">
      <c r="A102" s="2" t="s">
        <v>1710</v>
      </c>
      <c r="B102" s="4" t="s">
        <v>6</v>
      </c>
      <c r="C102" s="4" t="s">
        <v>6</v>
      </c>
      <c r="D102" s="4" t="s">
        <v>6</v>
      </c>
      <c r="E102" s="4" t="s">
        <v>6</v>
      </c>
      <c r="F102" s="4" t="s">
        <v>6</v>
      </c>
      <c r="G102" s="4" t="s">
        <v>6</v>
      </c>
      <c r="H102" s="4" t="s">
        <v>6</v>
      </c>
      <c r="I102" s="4" t="s">
        <v>6</v>
      </c>
      <c r="J102" s="4" t="s">
        <v>55</v>
      </c>
      <c r="K102" s="4" t="s">
        <v>55</v>
      </c>
      <c r="L102" s="4" t="s">
        <v>55</v>
      </c>
    </row>
    <row r="103" spans="1:12" ht="30" x14ac:dyDescent="0.25">
      <c r="A103" s="2" t="s">
        <v>104</v>
      </c>
      <c r="B103" s="4" t="s">
        <v>6</v>
      </c>
      <c r="C103" s="4" t="s">
        <v>6</v>
      </c>
      <c r="D103" s="4" t="s">
        <v>6</v>
      </c>
      <c r="E103" s="4" t="s">
        <v>6</v>
      </c>
      <c r="F103" s="4" t="s">
        <v>6</v>
      </c>
      <c r="G103" s="4" t="s">
        <v>6</v>
      </c>
      <c r="H103" s="4" t="s">
        <v>6</v>
      </c>
      <c r="I103" s="4" t="s">
        <v>6</v>
      </c>
      <c r="J103" s="6">
        <v>-31148000</v>
      </c>
      <c r="K103" s="6">
        <v>-2946000</v>
      </c>
      <c r="L103" s="4" t="s">
        <v>55</v>
      </c>
    </row>
    <row r="104" spans="1:12" ht="30" x14ac:dyDescent="0.25">
      <c r="A104" s="2" t="s">
        <v>839</v>
      </c>
      <c r="B104" s="4" t="s">
        <v>6</v>
      </c>
      <c r="C104" s="4" t="s">
        <v>6</v>
      </c>
      <c r="D104" s="4" t="s">
        <v>6</v>
      </c>
      <c r="E104" s="4" t="s">
        <v>6</v>
      </c>
      <c r="F104" s="4" t="s">
        <v>6</v>
      </c>
      <c r="G104" s="4" t="s">
        <v>6</v>
      </c>
      <c r="H104" s="4" t="s">
        <v>6</v>
      </c>
      <c r="I104" s="4" t="s">
        <v>6</v>
      </c>
      <c r="J104" s="4" t="s">
        <v>55</v>
      </c>
      <c r="K104" s="4" t="s">
        <v>55</v>
      </c>
      <c r="L104" s="4" t="s">
        <v>55</v>
      </c>
    </row>
    <row r="105" spans="1:12" x14ac:dyDescent="0.25">
      <c r="A105" s="2" t="s">
        <v>106</v>
      </c>
      <c r="B105" s="4" t="s">
        <v>6</v>
      </c>
      <c r="C105" s="4" t="s">
        <v>6</v>
      </c>
      <c r="D105" s="4" t="s">
        <v>6</v>
      </c>
      <c r="E105" s="4" t="s">
        <v>6</v>
      </c>
      <c r="F105" s="4" t="s">
        <v>6</v>
      </c>
      <c r="G105" s="4" t="s">
        <v>6</v>
      </c>
      <c r="H105" s="4" t="s">
        <v>6</v>
      </c>
      <c r="I105" s="4" t="s">
        <v>6</v>
      </c>
      <c r="J105" s="6">
        <v>-31148000</v>
      </c>
      <c r="K105" s="6">
        <v>-2946000</v>
      </c>
      <c r="L105" s="4" t="s">
        <v>55</v>
      </c>
    </row>
    <row r="106" spans="1:12" x14ac:dyDescent="0.25">
      <c r="A106" s="2" t="s">
        <v>121</v>
      </c>
      <c r="B106" s="4" t="s">
        <v>6</v>
      </c>
      <c r="C106" s="4" t="s">
        <v>6</v>
      </c>
      <c r="D106" s="4" t="s">
        <v>6</v>
      </c>
      <c r="E106" s="4" t="s">
        <v>6</v>
      </c>
      <c r="F106" s="4" t="s">
        <v>6</v>
      </c>
      <c r="G106" s="4" t="s">
        <v>6</v>
      </c>
      <c r="H106" s="4" t="s">
        <v>6</v>
      </c>
      <c r="I106" s="4" t="s">
        <v>6</v>
      </c>
      <c r="J106" s="6">
        <v>-31148000</v>
      </c>
      <c r="K106" s="6">
        <v>-2946000</v>
      </c>
      <c r="L106" s="4" t="s">
        <v>55</v>
      </c>
    </row>
    <row r="107" spans="1:12" x14ac:dyDescent="0.25">
      <c r="A107" s="2" t="s">
        <v>1702</v>
      </c>
      <c r="B107" s="4" t="s">
        <v>6</v>
      </c>
      <c r="C107" s="4" t="s">
        <v>6</v>
      </c>
      <c r="D107" s="4" t="s">
        <v>6</v>
      </c>
      <c r="E107" s="4" t="s">
        <v>6</v>
      </c>
      <c r="F107" s="4" t="s">
        <v>6</v>
      </c>
      <c r="G107" s="4" t="s">
        <v>6</v>
      </c>
      <c r="H107" s="4" t="s">
        <v>6</v>
      </c>
      <c r="I107" s="4" t="s">
        <v>6</v>
      </c>
      <c r="J107" s="4" t="s">
        <v>6</v>
      </c>
      <c r="K107" s="4" t="s">
        <v>6</v>
      </c>
      <c r="L107" s="4" t="s">
        <v>6</v>
      </c>
    </row>
    <row r="108" spans="1:12" x14ac:dyDescent="0.25">
      <c r="A108" s="3" t="s">
        <v>79</v>
      </c>
      <c r="B108" s="4" t="s">
        <v>6</v>
      </c>
      <c r="C108" s="4" t="s">
        <v>6</v>
      </c>
      <c r="D108" s="4" t="s">
        <v>6</v>
      </c>
      <c r="E108" s="4" t="s">
        <v>6</v>
      </c>
      <c r="F108" s="4" t="s">
        <v>6</v>
      </c>
      <c r="G108" s="4" t="s">
        <v>6</v>
      </c>
      <c r="H108" s="4" t="s">
        <v>6</v>
      </c>
      <c r="I108" s="4" t="s">
        <v>6</v>
      </c>
      <c r="J108" s="4" t="s">
        <v>6</v>
      </c>
      <c r="K108" s="4" t="s">
        <v>6</v>
      </c>
      <c r="L108" s="4" t="s">
        <v>6</v>
      </c>
    </row>
    <row r="109" spans="1:12" x14ac:dyDescent="0.25">
      <c r="A109" s="2" t="s">
        <v>80</v>
      </c>
      <c r="B109" s="4" t="s">
        <v>6</v>
      </c>
      <c r="C109" s="4" t="s">
        <v>6</v>
      </c>
      <c r="D109" s="4" t="s">
        <v>6</v>
      </c>
      <c r="E109" s="4" t="s">
        <v>6</v>
      </c>
      <c r="F109" s="4" t="s">
        <v>6</v>
      </c>
      <c r="G109" s="4" t="s">
        <v>6</v>
      </c>
      <c r="H109" s="4" t="s">
        <v>6</v>
      </c>
      <c r="I109" s="4" t="s">
        <v>6</v>
      </c>
      <c r="J109" s="4" t="s">
        <v>55</v>
      </c>
      <c r="K109" s="4" t="s">
        <v>55</v>
      </c>
      <c r="L109" s="4" t="s">
        <v>55</v>
      </c>
    </row>
    <row r="110" spans="1:12" x14ac:dyDescent="0.25">
      <c r="A110" s="2" t="s">
        <v>81</v>
      </c>
      <c r="B110" s="4" t="s">
        <v>6</v>
      </c>
      <c r="C110" s="4" t="s">
        <v>6</v>
      </c>
      <c r="D110" s="4" t="s">
        <v>6</v>
      </c>
      <c r="E110" s="4" t="s">
        <v>6</v>
      </c>
      <c r="F110" s="4" t="s">
        <v>6</v>
      </c>
      <c r="G110" s="4" t="s">
        <v>6</v>
      </c>
      <c r="H110" s="4" t="s">
        <v>6</v>
      </c>
      <c r="I110" s="4" t="s">
        <v>6</v>
      </c>
      <c r="J110" s="4" t="s">
        <v>55</v>
      </c>
      <c r="K110" s="4" t="s">
        <v>55</v>
      </c>
      <c r="L110" s="4" t="s">
        <v>55</v>
      </c>
    </row>
    <row r="111" spans="1:12" x14ac:dyDescent="0.25">
      <c r="A111" s="2" t="s">
        <v>82</v>
      </c>
      <c r="B111" s="4" t="s">
        <v>6</v>
      </c>
      <c r="C111" s="4" t="s">
        <v>6</v>
      </c>
      <c r="D111" s="4" t="s">
        <v>6</v>
      </c>
      <c r="E111" s="4" t="s">
        <v>6</v>
      </c>
      <c r="F111" s="4" t="s">
        <v>6</v>
      </c>
      <c r="G111" s="4" t="s">
        <v>6</v>
      </c>
      <c r="H111" s="4" t="s">
        <v>6</v>
      </c>
      <c r="I111" s="4" t="s">
        <v>6</v>
      </c>
      <c r="J111" s="6">
        <v>266971000</v>
      </c>
      <c r="K111" s="6">
        <v>66211000</v>
      </c>
      <c r="L111" s="4" t="s">
        <v>6</v>
      </c>
    </row>
    <row r="112" spans="1:12" x14ac:dyDescent="0.25">
      <c r="A112" s="2" t="s">
        <v>83</v>
      </c>
      <c r="B112" s="4" t="s">
        <v>6</v>
      </c>
      <c r="C112" s="4" t="s">
        <v>6</v>
      </c>
      <c r="D112" s="4" t="s">
        <v>6</v>
      </c>
      <c r="E112" s="4" t="s">
        <v>6</v>
      </c>
      <c r="F112" s="4" t="s">
        <v>6</v>
      </c>
      <c r="G112" s="4" t="s">
        <v>6</v>
      </c>
      <c r="H112" s="4" t="s">
        <v>6</v>
      </c>
      <c r="I112" s="4" t="s">
        <v>6</v>
      </c>
      <c r="J112" s="4" t="s">
        <v>55</v>
      </c>
      <c r="K112" s="4" t="s">
        <v>55</v>
      </c>
      <c r="L112" s="4" t="s">
        <v>55</v>
      </c>
    </row>
    <row r="113" spans="1:12" x14ac:dyDescent="0.25">
      <c r="A113" s="2" t="s">
        <v>84</v>
      </c>
      <c r="B113" s="4" t="s">
        <v>6</v>
      </c>
      <c r="C113" s="4" t="s">
        <v>6</v>
      </c>
      <c r="D113" s="4" t="s">
        <v>6</v>
      </c>
      <c r="E113" s="4" t="s">
        <v>6</v>
      </c>
      <c r="F113" s="4" t="s">
        <v>6</v>
      </c>
      <c r="G113" s="4" t="s">
        <v>6</v>
      </c>
      <c r="H113" s="4" t="s">
        <v>6</v>
      </c>
      <c r="I113" s="4" t="s">
        <v>6</v>
      </c>
      <c r="J113" s="6">
        <v>266971000</v>
      </c>
      <c r="K113" s="6">
        <v>66211000</v>
      </c>
      <c r="L113" s="4" t="s">
        <v>55</v>
      </c>
    </row>
    <row r="114" spans="1:12" x14ac:dyDescent="0.25">
      <c r="A114" s="3" t="s">
        <v>85</v>
      </c>
      <c r="B114" s="4" t="s">
        <v>6</v>
      </c>
      <c r="C114" s="4" t="s">
        <v>6</v>
      </c>
      <c r="D114" s="4" t="s">
        <v>6</v>
      </c>
      <c r="E114" s="4" t="s">
        <v>6</v>
      </c>
      <c r="F114" s="4" t="s">
        <v>6</v>
      </c>
      <c r="G114" s="4" t="s">
        <v>6</v>
      </c>
      <c r="H114" s="4" t="s">
        <v>6</v>
      </c>
      <c r="I114" s="4" t="s">
        <v>6</v>
      </c>
      <c r="J114" s="4" t="s">
        <v>6</v>
      </c>
      <c r="K114" s="4" t="s">
        <v>6</v>
      </c>
      <c r="L114" s="4" t="s">
        <v>6</v>
      </c>
    </row>
    <row r="115" spans="1:12" x14ac:dyDescent="0.25">
      <c r="A115" s="2" t="s">
        <v>80</v>
      </c>
      <c r="B115" s="4" t="s">
        <v>6</v>
      </c>
      <c r="C115" s="4" t="s">
        <v>6</v>
      </c>
      <c r="D115" s="4" t="s">
        <v>6</v>
      </c>
      <c r="E115" s="4" t="s">
        <v>6</v>
      </c>
      <c r="F115" s="4" t="s">
        <v>6</v>
      </c>
      <c r="G115" s="4" t="s">
        <v>6</v>
      </c>
      <c r="H115" s="4" t="s">
        <v>6</v>
      </c>
      <c r="I115" s="4" t="s">
        <v>6</v>
      </c>
      <c r="J115" s="4" t="s">
        <v>55</v>
      </c>
      <c r="K115" s="4" t="s">
        <v>55</v>
      </c>
      <c r="L115" s="4" t="s">
        <v>55</v>
      </c>
    </row>
    <row r="116" spans="1:12" x14ac:dyDescent="0.25">
      <c r="A116" s="2" t="s">
        <v>81</v>
      </c>
      <c r="B116" s="4" t="s">
        <v>6</v>
      </c>
      <c r="C116" s="4" t="s">
        <v>6</v>
      </c>
      <c r="D116" s="4" t="s">
        <v>6</v>
      </c>
      <c r="E116" s="4" t="s">
        <v>6</v>
      </c>
      <c r="F116" s="4" t="s">
        <v>6</v>
      </c>
      <c r="G116" s="4" t="s">
        <v>6</v>
      </c>
      <c r="H116" s="4" t="s">
        <v>6</v>
      </c>
      <c r="I116" s="4" t="s">
        <v>6</v>
      </c>
      <c r="J116" s="4" t="s">
        <v>55</v>
      </c>
      <c r="K116" s="4" t="s">
        <v>55</v>
      </c>
      <c r="L116" s="4" t="s">
        <v>55</v>
      </c>
    </row>
    <row r="117" spans="1:12" x14ac:dyDescent="0.25">
      <c r="A117" s="2" t="s">
        <v>86</v>
      </c>
      <c r="B117" s="4" t="s">
        <v>6</v>
      </c>
      <c r="C117" s="4" t="s">
        <v>6</v>
      </c>
      <c r="D117" s="4" t="s">
        <v>6</v>
      </c>
      <c r="E117" s="4" t="s">
        <v>6</v>
      </c>
      <c r="F117" s="4" t="s">
        <v>6</v>
      </c>
      <c r="G117" s="4" t="s">
        <v>6</v>
      </c>
      <c r="H117" s="4" t="s">
        <v>6</v>
      </c>
      <c r="I117" s="4" t="s">
        <v>6</v>
      </c>
      <c r="J117" s="6">
        <v>44589000</v>
      </c>
      <c r="K117" s="6">
        <v>11504000</v>
      </c>
      <c r="L117" s="4" t="s">
        <v>6</v>
      </c>
    </row>
    <row r="118" spans="1:12" x14ac:dyDescent="0.25">
      <c r="A118" s="2" t="s">
        <v>87</v>
      </c>
      <c r="B118" s="4" t="s">
        <v>6</v>
      </c>
      <c r="C118" s="4" t="s">
        <v>6</v>
      </c>
      <c r="D118" s="4" t="s">
        <v>6</v>
      </c>
      <c r="E118" s="4" t="s">
        <v>6</v>
      </c>
      <c r="F118" s="4" t="s">
        <v>6</v>
      </c>
      <c r="G118" s="4" t="s">
        <v>6</v>
      </c>
      <c r="H118" s="4" t="s">
        <v>6</v>
      </c>
      <c r="I118" s="4" t="s">
        <v>6</v>
      </c>
      <c r="J118" s="4" t="s">
        <v>55</v>
      </c>
      <c r="K118" s="4" t="s">
        <v>55</v>
      </c>
      <c r="L118" s="4" t="s">
        <v>6</v>
      </c>
    </row>
    <row r="119" spans="1:12" x14ac:dyDescent="0.25">
      <c r="A119" s="2" t="s">
        <v>88</v>
      </c>
      <c r="B119" s="4" t="s">
        <v>6</v>
      </c>
      <c r="C119" s="4" t="s">
        <v>6</v>
      </c>
      <c r="D119" s="4" t="s">
        <v>6</v>
      </c>
      <c r="E119" s="4" t="s">
        <v>6</v>
      </c>
      <c r="F119" s="4" t="s">
        <v>6</v>
      </c>
      <c r="G119" s="4" t="s">
        <v>6</v>
      </c>
      <c r="H119" s="4" t="s">
        <v>6</v>
      </c>
      <c r="I119" s="4" t="s">
        <v>6</v>
      </c>
      <c r="J119" s="6">
        <v>44589000</v>
      </c>
      <c r="K119" s="6">
        <v>11504000</v>
      </c>
      <c r="L119" s="4" t="s">
        <v>55</v>
      </c>
    </row>
    <row r="120" spans="1:12" x14ac:dyDescent="0.25">
      <c r="A120" s="2" t="s">
        <v>83</v>
      </c>
      <c r="B120" s="4" t="s">
        <v>6</v>
      </c>
      <c r="C120" s="4" t="s">
        <v>6</v>
      </c>
      <c r="D120" s="4" t="s">
        <v>6</v>
      </c>
      <c r="E120" s="4" t="s">
        <v>6</v>
      </c>
      <c r="F120" s="4" t="s">
        <v>6</v>
      </c>
      <c r="G120" s="4" t="s">
        <v>6</v>
      </c>
      <c r="H120" s="4" t="s">
        <v>6</v>
      </c>
      <c r="I120" s="4" t="s">
        <v>6</v>
      </c>
      <c r="J120" s="4" t="s">
        <v>55</v>
      </c>
      <c r="K120" s="4" t="s">
        <v>55</v>
      </c>
      <c r="L120" s="4" t="s">
        <v>55</v>
      </c>
    </row>
    <row r="121" spans="1:12" x14ac:dyDescent="0.25">
      <c r="A121" s="2" t="s">
        <v>89</v>
      </c>
      <c r="B121" s="4" t="s">
        <v>6</v>
      </c>
      <c r="C121" s="4" t="s">
        <v>6</v>
      </c>
      <c r="D121" s="4" t="s">
        <v>6</v>
      </c>
      <c r="E121" s="4" t="s">
        <v>6</v>
      </c>
      <c r="F121" s="4" t="s">
        <v>6</v>
      </c>
      <c r="G121" s="4" t="s">
        <v>6</v>
      </c>
      <c r="H121" s="4" t="s">
        <v>6</v>
      </c>
      <c r="I121" s="4" t="s">
        <v>6</v>
      </c>
      <c r="J121" s="4" t="s">
        <v>55</v>
      </c>
      <c r="K121" s="4" t="s">
        <v>55</v>
      </c>
      <c r="L121" s="4" t="s">
        <v>55</v>
      </c>
    </row>
    <row r="122" spans="1:12" x14ac:dyDescent="0.25">
      <c r="A122" s="2" t="s">
        <v>944</v>
      </c>
      <c r="B122" s="4" t="s">
        <v>6</v>
      </c>
      <c r="C122" s="4" t="s">
        <v>6</v>
      </c>
      <c r="D122" s="4" t="s">
        <v>6</v>
      </c>
      <c r="E122" s="4" t="s">
        <v>6</v>
      </c>
      <c r="F122" s="4" t="s">
        <v>6</v>
      </c>
      <c r="G122" s="4" t="s">
        <v>6</v>
      </c>
      <c r="H122" s="4" t="s">
        <v>6</v>
      </c>
      <c r="I122" s="4" t="s">
        <v>6</v>
      </c>
      <c r="J122" s="6">
        <v>5399000</v>
      </c>
      <c r="K122" s="4" t="s">
        <v>55</v>
      </c>
      <c r="L122" s="4" t="s">
        <v>55</v>
      </c>
    </row>
    <row r="123" spans="1:12" x14ac:dyDescent="0.25">
      <c r="A123" s="2" t="s">
        <v>90</v>
      </c>
      <c r="B123" s="4" t="s">
        <v>6</v>
      </c>
      <c r="C123" s="4" t="s">
        <v>6</v>
      </c>
      <c r="D123" s="4" t="s">
        <v>6</v>
      </c>
      <c r="E123" s="4" t="s">
        <v>6</v>
      </c>
      <c r="F123" s="4" t="s">
        <v>6</v>
      </c>
      <c r="G123" s="4" t="s">
        <v>6</v>
      </c>
      <c r="H123" s="4" t="s">
        <v>6</v>
      </c>
      <c r="I123" s="4" t="s">
        <v>6</v>
      </c>
      <c r="J123" s="4" t="s">
        <v>55</v>
      </c>
      <c r="K123" s="4" t="s">
        <v>55</v>
      </c>
      <c r="L123" s="4" t="s">
        <v>6</v>
      </c>
    </row>
    <row r="124" spans="1:12" x14ac:dyDescent="0.25">
      <c r="A124" s="2" t="s">
        <v>91</v>
      </c>
      <c r="B124" s="4" t="s">
        <v>6</v>
      </c>
      <c r="C124" s="4" t="s">
        <v>6</v>
      </c>
      <c r="D124" s="4" t="s">
        <v>6</v>
      </c>
      <c r="E124" s="4" t="s">
        <v>6</v>
      </c>
      <c r="F124" s="4" t="s">
        <v>6</v>
      </c>
      <c r="G124" s="4" t="s">
        <v>6</v>
      </c>
      <c r="H124" s="4" t="s">
        <v>6</v>
      </c>
      <c r="I124" s="4" t="s">
        <v>6</v>
      </c>
      <c r="J124" s="4" t="s">
        <v>55</v>
      </c>
      <c r="K124" s="4" t="s">
        <v>55</v>
      </c>
      <c r="L124" s="4" t="s">
        <v>55</v>
      </c>
    </row>
    <row r="125" spans="1:12" ht="30" x14ac:dyDescent="0.25">
      <c r="A125" s="2" t="s">
        <v>93</v>
      </c>
      <c r="B125" s="4" t="s">
        <v>6</v>
      </c>
      <c r="C125" s="4" t="s">
        <v>6</v>
      </c>
      <c r="D125" s="4" t="s">
        <v>6</v>
      </c>
      <c r="E125" s="4" t="s">
        <v>6</v>
      </c>
      <c r="F125" s="4" t="s">
        <v>6</v>
      </c>
      <c r="G125" s="4" t="s">
        <v>6</v>
      </c>
      <c r="H125" s="4" t="s">
        <v>6</v>
      </c>
      <c r="I125" s="4" t="s">
        <v>6</v>
      </c>
      <c r="J125" s="6">
        <v>2537000</v>
      </c>
      <c r="K125" s="4" t="s">
        <v>6</v>
      </c>
      <c r="L125" s="4" t="s">
        <v>6</v>
      </c>
    </row>
    <row r="126" spans="1:12" x14ac:dyDescent="0.25">
      <c r="A126" s="2" t="s">
        <v>92</v>
      </c>
      <c r="B126" s="4" t="s">
        <v>6</v>
      </c>
      <c r="C126" s="4" t="s">
        <v>6</v>
      </c>
      <c r="D126" s="4" t="s">
        <v>6</v>
      </c>
      <c r="E126" s="4" t="s">
        <v>6</v>
      </c>
      <c r="F126" s="4" t="s">
        <v>6</v>
      </c>
      <c r="G126" s="4" t="s">
        <v>6</v>
      </c>
      <c r="H126" s="4" t="s">
        <v>6</v>
      </c>
      <c r="I126" s="4" t="s">
        <v>6</v>
      </c>
      <c r="J126" s="4" t="s">
        <v>6</v>
      </c>
      <c r="K126" s="4" t="s">
        <v>55</v>
      </c>
      <c r="L126" s="4" t="s">
        <v>55</v>
      </c>
    </row>
    <row r="127" spans="1:12" x14ac:dyDescent="0.25">
      <c r="A127" s="2" t="s">
        <v>94</v>
      </c>
      <c r="B127" s="4" t="s">
        <v>6</v>
      </c>
      <c r="C127" s="4" t="s">
        <v>6</v>
      </c>
      <c r="D127" s="4" t="s">
        <v>6</v>
      </c>
      <c r="E127" s="4" t="s">
        <v>6</v>
      </c>
      <c r="F127" s="4" t="s">
        <v>6</v>
      </c>
      <c r="G127" s="4" t="s">
        <v>6</v>
      </c>
      <c r="H127" s="4" t="s">
        <v>6</v>
      </c>
      <c r="I127" s="4" t="s">
        <v>6</v>
      </c>
      <c r="J127" s="6">
        <v>59539000</v>
      </c>
      <c r="K127" s="6">
        <v>9960000</v>
      </c>
      <c r="L127" s="4" t="s">
        <v>55</v>
      </c>
    </row>
    <row r="128" spans="1:12" x14ac:dyDescent="0.25">
      <c r="A128" s="2" t="s">
        <v>95</v>
      </c>
      <c r="B128" s="4" t="s">
        <v>6</v>
      </c>
      <c r="C128" s="4" t="s">
        <v>6</v>
      </c>
      <c r="D128" s="4" t="s">
        <v>6</v>
      </c>
      <c r="E128" s="4" t="s">
        <v>6</v>
      </c>
      <c r="F128" s="4" t="s">
        <v>6</v>
      </c>
      <c r="G128" s="4" t="s">
        <v>6</v>
      </c>
      <c r="H128" s="4" t="s">
        <v>6</v>
      </c>
      <c r="I128" s="4" t="s">
        <v>6</v>
      </c>
      <c r="J128" s="6">
        <v>112064000</v>
      </c>
      <c r="K128" s="6">
        <v>21464000</v>
      </c>
      <c r="L128" s="4" t="s">
        <v>55</v>
      </c>
    </row>
    <row r="129" spans="1:12" x14ac:dyDescent="0.25">
      <c r="A129" s="2" t="s">
        <v>96</v>
      </c>
      <c r="B129" s="4" t="s">
        <v>6</v>
      </c>
      <c r="C129" s="4" t="s">
        <v>6</v>
      </c>
      <c r="D129" s="4" t="s">
        <v>6</v>
      </c>
      <c r="E129" s="4" t="s">
        <v>6</v>
      </c>
      <c r="F129" s="4" t="s">
        <v>6</v>
      </c>
      <c r="G129" s="4" t="s">
        <v>6</v>
      </c>
      <c r="H129" s="4" t="s">
        <v>6</v>
      </c>
      <c r="I129" s="4" t="s">
        <v>6</v>
      </c>
      <c r="J129" s="6">
        <v>154907000</v>
      </c>
      <c r="K129" s="6">
        <v>44747000</v>
      </c>
      <c r="L129" s="4" t="s">
        <v>55</v>
      </c>
    </row>
    <row r="130" spans="1:12" ht="30" x14ac:dyDescent="0.25">
      <c r="A130" s="2" t="s">
        <v>97</v>
      </c>
      <c r="B130" s="4" t="s">
        <v>6</v>
      </c>
      <c r="C130" s="4" t="s">
        <v>6</v>
      </c>
      <c r="D130" s="4" t="s">
        <v>6</v>
      </c>
      <c r="E130" s="4" t="s">
        <v>6</v>
      </c>
      <c r="F130" s="4" t="s">
        <v>6</v>
      </c>
      <c r="G130" s="4" t="s">
        <v>6</v>
      </c>
      <c r="H130" s="4" t="s">
        <v>6</v>
      </c>
      <c r="I130" s="4" t="s">
        <v>6</v>
      </c>
      <c r="J130" s="4" t="s">
        <v>55</v>
      </c>
      <c r="K130" s="6">
        <v>-10841000</v>
      </c>
      <c r="L130" s="4" t="s">
        <v>55</v>
      </c>
    </row>
    <row r="131" spans="1:12" x14ac:dyDescent="0.25">
      <c r="A131" s="2" t="s">
        <v>98</v>
      </c>
      <c r="B131" s="4" t="s">
        <v>6</v>
      </c>
      <c r="C131" s="4" t="s">
        <v>6</v>
      </c>
      <c r="D131" s="4" t="s">
        <v>6</v>
      </c>
      <c r="E131" s="4" t="s">
        <v>6</v>
      </c>
      <c r="F131" s="4" t="s">
        <v>6</v>
      </c>
      <c r="G131" s="4" t="s">
        <v>6</v>
      </c>
      <c r="H131" s="4" t="s">
        <v>6</v>
      </c>
      <c r="I131" s="4" t="s">
        <v>6</v>
      </c>
      <c r="J131" s="4" t="s">
        <v>55</v>
      </c>
      <c r="K131" s="6">
        <v>2609000</v>
      </c>
      <c r="L131" s="4" t="s">
        <v>55</v>
      </c>
    </row>
    <row r="132" spans="1:12" ht="30" x14ac:dyDescent="0.25">
      <c r="A132" s="2" t="s">
        <v>99</v>
      </c>
      <c r="B132" s="4" t="s">
        <v>6</v>
      </c>
      <c r="C132" s="4" t="s">
        <v>6</v>
      </c>
      <c r="D132" s="4" t="s">
        <v>6</v>
      </c>
      <c r="E132" s="4" t="s">
        <v>6</v>
      </c>
      <c r="F132" s="4" t="s">
        <v>6</v>
      </c>
      <c r="G132" s="4" t="s">
        <v>6</v>
      </c>
      <c r="H132" s="4" t="s">
        <v>6</v>
      </c>
      <c r="I132" s="4" t="s">
        <v>6</v>
      </c>
      <c r="J132" s="4" t="s">
        <v>55</v>
      </c>
      <c r="K132" s="4" t="s">
        <v>55</v>
      </c>
      <c r="L132" s="4" t="s">
        <v>55</v>
      </c>
    </row>
    <row r="133" spans="1:12" x14ac:dyDescent="0.25">
      <c r="A133" s="2" t="s">
        <v>100</v>
      </c>
      <c r="B133" s="4" t="s">
        <v>6</v>
      </c>
      <c r="C133" s="4" t="s">
        <v>6</v>
      </c>
      <c r="D133" s="4" t="s">
        <v>6</v>
      </c>
      <c r="E133" s="4" t="s">
        <v>6</v>
      </c>
      <c r="F133" s="4" t="s">
        <v>6</v>
      </c>
      <c r="G133" s="4" t="s">
        <v>6</v>
      </c>
      <c r="H133" s="4" t="s">
        <v>6</v>
      </c>
      <c r="I133" s="4" t="s">
        <v>6</v>
      </c>
      <c r="J133" s="4" t="s">
        <v>55</v>
      </c>
      <c r="K133" s="4" t="s">
        <v>6</v>
      </c>
      <c r="L133" s="4" t="s">
        <v>6</v>
      </c>
    </row>
    <row r="134" spans="1:12" x14ac:dyDescent="0.25">
      <c r="A134" s="2" t="s">
        <v>101</v>
      </c>
      <c r="B134" s="4" t="s">
        <v>6</v>
      </c>
      <c r="C134" s="4" t="s">
        <v>6</v>
      </c>
      <c r="D134" s="4" t="s">
        <v>6</v>
      </c>
      <c r="E134" s="4" t="s">
        <v>6</v>
      </c>
      <c r="F134" s="4" t="s">
        <v>6</v>
      </c>
      <c r="G134" s="4" t="s">
        <v>6</v>
      </c>
      <c r="H134" s="4" t="s">
        <v>6</v>
      </c>
      <c r="I134" s="4" t="s">
        <v>6</v>
      </c>
      <c r="J134" s="4" t="s">
        <v>55</v>
      </c>
      <c r="K134" s="4" t="s">
        <v>55</v>
      </c>
      <c r="L134" s="4" t="s">
        <v>55</v>
      </c>
    </row>
    <row r="135" spans="1:12" ht="30" x14ac:dyDescent="0.25">
      <c r="A135" s="2" t="s">
        <v>102</v>
      </c>
      <c r="B135" s="4" t="s">
        <v>6</v>
      </c>
      <c r="C135" s="4" t="s">
        <v>6</v>
      </c>
      <c r="D135" s="4" t="s">
        <v>6</v>
      </c>
      <c r="E135" s="4" t="s">
        <v>6</v>
      </c>
      <c r="F135" s="4" t="s">
        <v>6</v>
      </c>
      <c r="G135" s="4" t="s">
        <v>6</v>
      </c>
      <c r="H135" s="4" t="s">
        <v>6</v>
      </c>
      <c r="I135" s="4" t="s">
        <v>6</v>
      </c>
      <c r="J135" s="6">
        <v>154907000</v>
      </c>
      <c r="K135" s="6">
        <v>36515000</v>
      </c>
      <c r="L135" s="4" t="s">
        <v>55</v>
      </c>
    </row>
    <row r="136" spans="1:12" x14ac:dyDescent="0.25">
      <c r="A136" s="2" t="s">
        <v>103</v>
      </c>
      <c r="B136" s="4" t="s">
        <v>6</v>
      </c>
      <c r="C136" s="4" t="s">
        <v>6</v>
      </c>
      <c r="D136" s="4" t="s">
        <v>6</v>
      </c>
      <c r="E136" s="4" t="s">
        <v>6</v>
      </c>
      <c r="F136" s="4" t="s">
        <v>6</v>
      </c>
      <c r="G136" s="4" t="s">
        <v>6</v>
      </c>
      <c r="H136" s="4" t="s">
        <v>6</v>
      </c>
      <c r="I136" s="4" t="s">
        <v>6</v>
      </c>
      <c r="J136" s="6">
        <v>132521000</v>
      </c>
      <c r="K136" s="6">
        <v>-14580000</v>
      </c>
      <c r="L136" s="4" t="s">
        <v>55</v>
      </c>
    </row>
    <row r="137" spans="1:12" ht="30" x14ac:dyDescent="0.25">
      <c r="A137" s="2" t="s">
        <v>1710</v>
      </c>
      <c r="B137" s="4" t="s">
        <v>6</v>
      </c>
      <c r="C137" s="4" t="s">
        <v>6</v>
      </c>
      <c r="D137" s="4" t="s">
        <v>6</v>
      </c>
      <c r="E137" s="4" t="s">
        <v>6</v>
      </c>
      <c r="F137" s="4" t="s">
        <v>6</v>
      </c>
      <c r="G137" s="4" t="s">
        <v>6</v>
      </c>
      <c r="H137" s="4" t="s">
        <v>6</v>
      </c>
      <c r="I137" s="4" t="s">
        <v>6</v>
      </c>
      <c r="J137" s="4" t="s">
        <v>55</v>
      </c>
      <c r="K137" s="4" t="s">
        <v>55</v>
      </c>
      <c r="L137" s="4" t="s">
        <v>55</v>
      </c>
    </row>
    <row r="138" spans="1:12" ht="30" x14ac:dyDescent="0.25">
      <c r="A138" s="2" t="s">
        <v>104</v>
      </c>
      <c r="B138" s="4" t="s">
        <v>6</v>
      </c>
      <c r="C138" s="4" t="s">
        <v>6</v>
      </c>
      <c r="D138" s="4" t="s">
        <v>6</v>
      </c>
      <c r="E138" s="4" t="s">
        <v>6</v>
      </c>
      <c r="F138" s="4" t="s">
        <v>6</v>
      </c>
      <c r="G138" s="4" t="s">
        <v>6</v>
      </c>
      <c r="H138" s="4" t="s">
        <v>6</v>
      </c>
      <c r="I138" s="4" t="s">
        <v>6</v>
      </c>
      <c r="J138" s="6">
        <v>287428000</v>
      </c>
      <c r="K138" s="6">
        <v>21935000</v>
      </c>
      <c r="L138" s="4" t="s">
        <v>55</v>
      </c>
    </row>
    <row r="139" spans="1:12" ht="30" x14ac:dyDescent="0.25">
      <c r="A139" s="2" t="s">
        <v>839</v>
      </c>
      <c r="B139" s="4" t="s">
        <v>6</v>
      </c>
      <c r="C139" s="4" t="s">
        <v>6</v>
      </c>
      <c r="D139" s="4" t="s">
        <v>6</v>
      </c>
      <c r="E139" s="4" t="s">
        <v>6</v>
      </c>
      <c r="F139" s="4" t="s">
        <v>6</v>
      </c>
      <c r="G139" s="4" t="s">
        <v>6</v>
      </c>
      <c r="H139" s="4" t="s">
        <v>6</v>
      </c>
      <c r="I139" s="4" t="s">
        <v>6</v>
      </c>
      <c r="J139" s="4" t="s">
        <v>55</v>
      </c>
      <c r="K139" s="4" t="s">
        <v>55</v>
      </c>
      <c r="L139" s="4" t="s">
        <v>55</v>
      </c>
    </row>
    <row r="140" spans="1:12" x14ac:dyDescent="0.25">
      <c r="A140" s="2" t="s">
        <v>106</v>
      </c>
      <c r="B140" s="4" t="s">
        <v>6</v>
      </c>
      <c r="C140" s="4" t="s">
        <v>6</v>
      </c>
      <c r="D140" s="4" t="s">
        <v>6</v>
      </c>
      <c r="E140" s="4" t="s">
        <v>6</v>
      </c>
      <c r="F140" s="4" t="s">
        <v>6</v>
      </c>
      <c r="G140" s="4" t="s">
        <v>6</v>
      </c>
      <c r="H140" s="4" t="s">
        <v>6</v>
      </c>
      <c r="I140" s="4" t="s">
        <v>6</v>
      </c>
      <c r="J140" s="6">
        <v>287428000</v>
      </c>
      <c r="K140" s="6">
        <v>21935000</v>
      </c>
      <c r="L140" s="4" t="s">
        <v>55</v>
      </c>
    </row>
    <row r="141" spans="1:12" x14ac:dyDescent="0.25">
      <c r="A141" s="2" t="s">
        <v>121</v>
      </c>
      <c r="B141" s="4" t="s">
        <v>6</v>
      </c>
      <c r="C141" s="4" t="s">
        <v>6</v>
      </c>
      <c r="D141" s="4" t="s">
        <v>6</v>
      </c>
      <c r="E141" s="4" t="s">
        <v>6</v>
      </c>
      <c r="F141" s="4" t="s">
        <v>6</v>
      </c>
      <c r="G141" s="4" t="s">
        <v>6</v>
      </c>
      <c r="H141" s="4" t="s">
        <v>6</v>
      </c>
      <c r="I141" s="4" t="s">
        <v>6</v>
      </c>
      <c r="J141" s="6">
        <v>287428000</v>
      </c>
      <c r="K141" s="6">
        <v>21935000</v>
      </c>
      <c r="L141" s="4" t="s">
        <v>55</v>
      </c>
    </row>
    <row r="142" spans="1:12" x14ac:dyDescent="0.25">
      <c r="A142" s="2" t="s">
        <v>1707</v>
      </c>
      <c r="B142" s="4" t="s">
        <v>6</v>
      </c>
      <c r="C142" s="4" t="s">
        <v>6</v>
      </c>
      <c r="D142" s="4" t="s">
        <v>6</v>
      </c>
      <c r="E142" s="4" t="s">
        <v>6</v>
      </c>
      <c r="F142" s="4" t="s">
        <v>6</v>
      </c>
      <c r="G142" s="4" t="s">
        <v>6</v>
      </c>
      <c r="H142" s="4" t="s">
        <v>6</v>
      </c>
      <c r="I142" s="4" t="s">
        <v>6</v>
      </c>
      <c r="J142" s="4" t="s">
        <v>6</v>
      </c>
      <c r="K142" s="4" t="s">
        <v>6</v>
      </c>
      <c r="L142" s="4" t="s">
        <v>6</v>
      </c>
    </row>
    <row r="143" spans="1:12" x14ac:dyDescent="0.25">
      <c r="A143" s="3" t="s">
        <v>79</v>
      </c>
      <c r="B143" s="4" t="s">
        <v>6</v>
      </c>
      <c r="C143" s="4" t="s">
        <v>6</v>
      </c>
      <c r="D143" s="4" t="s">
        <v>6</v>
      </c>
      <c r="E143" s="4" t="s">
        <v>6</v>
      </c>
      <c r="F143" s="4" t="s">
        <v>6</v>
      </c>
      <c r="G143" s="4" t="s">
        <v>6</v>
      </c>
      <c r="H143" s="4" t="s">
        <v>6</v>
      </c>
      <c r="I143" s="4" t="s">
        <v>6</v>
      </c>
      <c r="J143" s="4" t="s">
        <v>6</v>
      </c>
      <c r="K143" s="4" t="s">
        <v>6</v>
      </c>
      <c r="L143" s="4" t="s">
        <v>6</v>
      </c>
    </row>
    <row r="144" spans="1:12" x14ac:dyDescent="0.25">
      <c r="A144" s="2" t="s">
        <v>80</v>
      </c>
      <c r="B144" s="4" t="s">
        <v>6</v>
      </c>
      <c r="C144" s="4" t="s">
        <v>6</v>
      </c>
      <c r="D144" s="4" t="s">
        <v>6</v>
      </c>
      <c r="E144" s="4" t="s">
        <v>6</v>
      </c>
      <c r="F144" s="4" t="s">
        <v>6</v>
      </c>
      <c r="G144" s="4" t="s">
        <v>6</v>
      </c>
      <c r="H144" s="4" t="s">
        <v>6</v>
      </c>
      <c r="I144" s="4" t="s">
        <v>6</v>
      </c>
      <c r="J144" s="6">
        <v>357313000</v>
      </c>
      <c r="K144" s="6">
        <v>365611000</v>
      </c>
      <c r="L144" s="6">
        <v>351567000</v>
      </c>
    </row>
    <row r="145" spans="1:12" x14ac:dyDescent="0.25">
      <c r="A145" s="2" t="s">
        <v>81</v>
      </c>
      <c r="B145" s="4" t="s">
        <v>6</v>
      </c>
      <c r="C145" s="4" t="s">
        <v>6</v>
      </c>
      <c r="D145" s="4" t="s">
        <v>6</v>
      </c>
      <c r="E145" s="4" t="s">
        <v>6</v>
      </c>
      <c r="F145" s="4" t="s">
        <v>6</v>
      </c>
      <c r="G145" s="4" t="s">
        <v>6</v>
      </c>
      <c r="H145" s="4" t="s">
        <v>6</v>
      </c>
      <c r="I145" s="4" t="s">
        <v>6</v>
      </c>
      <c r="J145" s="6">
        <v>382340000</v>
      </c>
      <c r="K145" s="6">
        <v>401252000</v>
      </c>
      <c r="L145" s="6">
        <v>381699000</v>
      </c>
    </row>
    <row r="146" spans="1:12" x14ac:dyDescent="0.25">
      <c r="A146" s="2" t="s">
        <v>82</v>
      </c>
      <c r="B146" s="4" t="s">
        <v>6</v>
      </c>
      <c r="C146" s="4" t="s">
        <v>6</v>
      </c>
      <c r="D146" s="4" t="s">
        <v>6</v>
      </c>
      <c r="E146" s="4" t="s">
        <v>6</v>
      </c>
      <c r="F146" s="4" t="s">
        <v>6</v>
      </c>
      <c r="G146" s="4" t="s">
        <v>6</v>
      </c>
      <c r="H146" s="4" t="s">
        <v>6</v>
      </c>
      <c r="I146" s="4" t="s">
        <v>6</v>
      </c>
      <c r="J146" s="6">
        <v>152802000</v>
      </c>
      <c r="K146" s="6">
        <v>149393000</v>
      </c>
      <c r="L146" s="6">
        <v>153492000</v>
      </c>
    </row>
    <row r="147" spans="1:12" x14ac:dyDescent="0.25">
      <c r="A147" s="2" t="s">
        <v>83</v>
      </c>
      <c r="B147" s="4" t="s">
        <v>6</v>
      </c>
      <c r="C147" s="4" t="s">
        <v>6</v>
      </c>
      <c r="D147" s="4" t="s">
        <v>6</v>
      </c>
      <c r="E147" s="4" t="s">
        <v>6</v>
      </c>
      <c r="F147" s="4" t="s">
        <v>6</v>
      </c>
      <c r="G147" s="4" t="s">
        <v>6</v>
      </c>
      <c r="H147" s="4" t="s">
        <v>6</v>
      </c>
      <c r="I147" s="4" t="s">
        <v>6</v>
      </c>
      <c r="J147" s="6">
        <v>76805000</v>
      </c>
      <c r="K147" s="6">
        <v>71279000</v>
      </c>
      <c r="L147" s="6">
        <v>66132000</v>
      </c>
    </row>
    <row r="148" spans="1:12" x14ac:dyDescent="0.25">
      <c r="A148" s="2" t="s">
        <v>84</v>
      </c>
      <c r="B148" s="4" t="s">
        <v>6</v>
      </c>
      <c r="C148" s="4" t="s">
        <v>6</v>
      </c>
      <c r="D148" s="4" t="s">
        <v>6</v>
      </c>
      <c r="E148" s="4" t="s">
        <v>6</v>
      </c>
      <c r="F148" s="4" t="s">
        <v>6</v>
      </c>
      <c r="G148" s="4" t="s">
        <v>6</v>
      </c>
      <c r="H148" s="4" t="s">
        <v>6</v>
      </c>
      <c r="I148" s="4" t="s">
        <v>6</v>
      </c>
      <c r="J148" s="6">
        <v>969260000</v>
      </c>
      <c r="K148" s="6">
        <v>987535000</v>
      </c>
      <c r="L148" s="6">
        <v>952890000</v>
      </c>
    </row>
    <row r="149" spans="1:12" x14ac:dyDescent="0.25">
      <c r="A149" s="3" t="s">
        <v>85</v>
      </c>
      <c r="B149" s="4" t="s">
        <v>6</v>
      </c>
      <c r="C149" s="4" t="s">
        <v>6</v>
      </c>
      <c r="D149" s="4" t="s">
        <v>6</v>
      </c>
      <c r="E149" s="4" t="s">
        <v>6</v>
      </c>
      <c r="F149" s="4" t="s">
        <v>6</v>
      </c>
      <c r="G149" s="4" t="s">
        <v>6</v>
      </c>
      <c r="H149" s="4" t="s">
        <v>6</v>
      </c>
      <c r="I149" s="4" t="s">
        <v>6</v>
      </c>
      <c r="J149" s="4" t="s">
        <v>6</v>
      </c>
      <c r="K149" s="4" t="s">
        <v>6</v>
      </c>
      <c r="L149" s="4" t="s">
        <v>6</v>
      </c>
    </row>
    <row r="150" spans="1:12" x14ac:dyDescent="0.25">
      <c r="A150" s="2" t="s">
        <v>80</v>
      </c>
      <c r="B150" s="4" t="s">
        <v>6</v>
      </c>
      <c r="C150" s="4" t="s">
        <v>6</v>
      </c>
      <c r="D150" s="4" t="s">
        <v>6</v>
      </c>
      <c r="E150" s="4" t="s">
        <v>6</v>
      </c>
      <c r="F150" s="4" t="s">
        <v>6</v>
      </c>
      <c r="G150" s="4" t="s">
        <v>6</v>
      </c>
      <c r="H150" s="4" t="s">
        <v>6</v>
      </c>
      <c r="I150" s="4" t="s">
        <v>6</v>
      </c>
      <c r="J150" s="6">
        <v>106849000</v>
      </c>
      <c r="K150" s="6">
        <v>96900000</v>
      </c>
      <c r="L150" s="6">
        <v>95897000</v>
      </c>
    </row>
    <row r="151" spans="1:12" x14ac:dyDescent="0.25">
      <c r="A151" s="2" t="s">
        <v>81</v>
      </c>
      <c r="B151" s="4" t="s">
        <v>6</v>
      </c>
      <c r="C151" s="4" t="s">
        <v>6</v>
      </c>
      <c r="D151" s="4" t="s">
        <v>6</v>
      </c>
      <c r="E151" s="4" t="s">
        <v>6</v>
      </c>
      <c r="F151" s="4" t="s">
        <v>6</v>
      </c>
      <c r="G151" s="4" t="s">
        <v>6</v>
      </c>
      <c r="H151" s="4" t="s">
        <v>6</v>
      </c>
      <c r="I151" s="4" t="s">
        <v>6</v>
      </c>
      <c r="J151" s="6">
        <v>237153000</v>
      </c>
      <c r="K151" s="6">
        <v>242739000</v>
      </c>
      <c r="L151" s="6">
        <v>235193000</v>
      </c>
    </row>
    <row r="152" spans="1:12" x14ac:dyDescent="0.25">
      <c r="A152" s="2" t="s">
        <v>86</v>
      </c>
      <c r="B152" s="4" t="s">
        <v>6</v>
      </c>
      <c r="C152" s="4" t="s">
        <v>6</v>
      </c>
      <c r="D152" s="4" t="s">
        <v>6</v>
      </c>
      <c r="E152" s="4" t="s">
        <v>6</v>
      </c>
      <c r="F152" s="4" t="s">
        <v>6</v>
      </c>
      <c r="G152" s="4" t="s">
        <v>6</v>
      </c>
      <c r="H152" s="4" t="s">
        <v>6</v>
      </c>
      <c r="I152" s="4" t="s">
        <v>6</v>
      </c>
      <c r="J152" s="6">
        <v>517933000</v>
      </c>
      <c r="K152" s="6">
        <v>370241000</v>
      </c>
      <c r="L152" s="6">
        <v>315828000</v>
      </c>
    </row>
    <row r="153" spans="1:12" x14ac:dyDescent="0.25">
      <c r="A153" s="2" t="s">
        <v>87</v>
      </c>
      <c r="B153" s="4" t="s">
        <v>6</v>
      </c>
      <c r="C153" s="4" t="s">
        <v>6</v>
      </c>
      <c r="D153" s="4" t="s">
        <v>6</v>
      </c>
      <c r="E153" s="4" t="s">
        <v>6</v>
      </c>
      <c r="F153" s="4" t="s">
        <v>6</v>
      </c>
      <c r="G153" s="4" t="s">
        <v>6</v>
      </c>
      <c r="H153" s="4" t="s">
        <v>6</v>
      </c>
      <c r="I153" s="4" t="s">
        <v>6</v>
      </c>
      <c r="J153" s="6">
        <v>14652000</v>
      </c>
      <c r="K153" s="6">
        <v>4207000</v>
      </c>
      <c r="L153" s="4" t="s">
        <v>6</v>
      </c>
    </row>
    <row r="154" spans="1:12" x14ac:dyDescent="0.25">
      <c r="A154" s="2" t="s">
        <v>88</v>
      </c>
      <c r="B154" s="4" t="s">
        <v>6</v>
      </c>
      <c r="C154" s="4" t="s">
        <v>6</v>
      </c>
      <c r="D154" s="4" t="s">
        <v>6</v>
      </c>
      <c r="E154" s="4" t="s">
        <v>6</v>
      </c>
      <c r="F154" s="4" t="s">
        <v>6</v>
      </c>
      <c r="G154" s="4" t="s">
        <v>6</v>
      </c>
      <c r="H154" s="4" t="s">
        <v>6</v>
      </c>
      <c r="I154" s="4" t="s">
        <v>6</v>
      </c>
      <c r="J154" s="6">
        <v>876587000</v>
      </c>
      <c r="K154" s="6">
        <v>714087000</v>
      </c>
      <c r="L154" s="6">
        <v>646918000</v>
      </c>
    </row>
    <row r="155" spans="1:12" x14ac:dyDescent="0.25">
      <c r="A155" s="2" t="s">
        <v>83</v>
      </c>
      <c r="B155" s="4" t="s">
        <v>6</v>
      </c>
      <c r="C155" s="4" t="s">
        <v>6</v>
      </c>
      <c r="D155" s="4" t="s">
        <v>6</v>
      </c>
      <c r="E155" s="4" t="s">
        <v>6</v>
      </c>
      <c r="F155" s="4" t="s">
        <v>6</v>
      </c>
      <c r="G155" s="4" t="s">
        <v>6</v>
      </c>
      <c r="H155" s="4" t="s">
        <v>6</v>
      </c>
      <c r="I155" s="4" t="s">
        <v>6</v>
      </c>
      <c r="J155" s="6">
        <v>56662000</v>
      </c>
      <c r="K155" s="6">
        <v>52208000</v>
      </c>
      <c r="L155" s="6">
        <v>51392000</v>
      </c>
    </row>
    <row r="156" spans="1:12" x14ac:dyDescent="0.25">
      <c r="A156" s="2" t="s">
        <v>89</v>
      </c>
      <c r="B156" s="4" t="s">
        <v>6</v>
      </c>
      <c r="C156" s="4" t="s">
        <v>6</v>
      </c>
      <c r="D156" s="4" t="s">
        <v>6</v>
      </c>
      <c r="E156" s="4" t="s">
        <v>6</v>
      </c>
      <c r="F156" s="4" t="s">
        <v>6</v>
      </c>
      <c r="G156" s="4" t="s">
        <v>6</v>
      </c>
      <c r="H156" s="4" t="s">
        <v>6</v>
      </c>
      <c r="I156" s="4" t="s">
        <v>6</v>
      </c>
      <c r="J156" s="6">
        <v>24529000</v>
      </c>
      <c r="K156" s="6">
        <v>27086000</v>
      </c>
      <c r="L156" s="6">
        <v>30521000</v>
      </c>
    </row>
    <row r="157" spans="1:12" x14ac:dyDescent="0.25">
      <c r="A157" s="2" t="s">
        <v>944</v>
      </c>
      <c r="B157" s="4" t="s">
        <v>6</v>
      </c>
      <c r="C157" s="4" t="s">
        <v>6</v>
      </c>
      <c r="D157" s="4" t="s">
        <v>6</v>
      </c>
      <c r="E157" s="4" t="s">
        <v>6</v>
      </c>
      <c r="F157" s="4" t="s">
        <v>6</v>
      </c>
      <c r="G157" s="4" t="s">
        <v>6</v>
      </c>
      <c r="H157" s="4" t="s">
        <v>6</v>
      </c>
      <c r="I157" s="4" t="s">
        <v>6</v>
      </c>
      <c r="J157" s="4" t="s">
        <v>55</v>
      </c>
      <c r="K157" s="6">
        <v>6253000</v>
      </c>
      <c r="L157" s="6">
        <v>6039000</v>
      </c>
    </row>
    <row r="158" spans="1:12" x14ac:dyDescent="0.25">
      <c r="A158" s="2" t="s">
        <v>90</v>
      </c>
      <c r="B158" s="4" t="s">
        <v>6</v>
      </c>
      <c r="C158" s="4" t="s">
        <v>6</v>
      </c>
      <c r="D158" s="4" t="s">
        <v>6</v>
      </c>
      <c r="E158" s="4" t="s">
        <v>6</v>
      </c>
      <c r="F158" s="4" t="s">
        <v>6</v>
      </c>
      <c r="G158" s="4" t="s">
        <v>6</v>
      </c>
      <c r="H158" s="4" t="s">
        <v>6</v>
      </c>
      <c r="I158" s="4" t="s">
        <v>6</v>
      </c>
      <c r="J158" s="6">
        <v>22190000</v>
      </c>
      <c r="K158" s="6">
        <v>59661000</v>
      </c>
      <c r="L158" s="4" t="s">
        <v>6</v>
      </c>
    </row>
    <row r="159" spans="1:12" x14ac:dyDescent="0.25">
      <c r="A159" s="2" t="s">
        <v>91</v>
      </c>
      <c r="B159" s="4" t="s">
        <v>6</v>
      </c>
      <c r="C159" s="4" t="s">
        <v>6</v>
      </c>
      <c r="D159" s="4" t="s">
        <v>6</v>
      </c>
      <c r="E159" s="4" t="s">
        <v>6</v>
      </c>
      <c r="F159" s="4" t="s">
        <v>6</v>
      </c>
      <c r="G159" s="4" t="s">
        <v>6</v>
      </c>
      <c r="H159" s="4" t="s">
        <v>6</v>
      </c>
      <c r="I159" s="4" t="s">
        <v>6</v>
      </c>
      <c r="J159" s="6">
        <v>54000</v>
      </c>
      <c r="K159" s="6">
        <v>429000</v>
      </c>
      <c r="L159" s="6">
        <v>889000</v>
      </c>
    </row>
    <row r="160" spans="1:12" ht="30" x14ac:dyDescent="0.25">
      <c r="A160" s="2" t="s">
        <v>93</v>
      </c>
      <c r="B160" s="4" t="s">
        <v>6</v>
      </c>
      <c r="C160" s="4" t="s">
        <v>6</v>
      </c>
      <c r="D160" s="4" t="s">
        <v>6</v>
      </c>
      <c r="E160" s="4" t="s">
        <v>6</v>
      </c>
      <c r="F160" s="4" t="s">
        <v>6</v>
      </c>
      <c r="G160" s="4" t="s">
        <v>6</v>
      </c>
      <c r="H160" s="4" t="s">
        <v>6</v>
      </c>
      <c r="I160" s="4" t="s">
        <v>6</v>
      </c>
      <c r="J160" s="6">
        <v>439000</v>
      </c>
      <c r="K160" s="4" t="s">
        <v>6</v>
      </c>
      <c r="L160" s="4" t="s">
        <v>6</v>
      </c>
    </row>
    <row r="161" spans="1:12" x14ac:dyDescent="0.25">
      <c r="A161" s="2" t="s">
        <v>92</v>
      </c>
      <c r="B161" s="4" t="s">
        <v>6</v>
      </c>
      <c r="C161" s="4" t="s">
        <v>6</v>
      </c>
      <c r="D161" s="4" t="s">
        <v>6</v>
      </c>
      <c r="E161" s="4" t="s">
        <v>6</v>
      </c>
      <c r="F161" s="4" t="s">
        <v>6</v>
      </c>
      <c r="G161" s="4" t="s">
        <v>6</v>
      </c>
      <c r="H161" s="4" t="s">
        <v>6</v>
      </c>
      <c r="I161" s="4" t="s">
        <v>6</v>
      </c>
      <c r="J161" s="4" t="s">
        <v>6</v>
      </c>
      <c r="K161" s="6">
        <v>318000</v>
      </c>
      <c r="L161" s="6">
        <v>360000</v>
      </c>
    </row>
    <row r="162" spans="1:12" x14ac:dyDescent="0.25">
      <c r="A162" s="2" t="s">
        <v>94</v>
      </c>
      <c r="B162" s="4" t="s">
        <v>6</v>
      </c>
      <c r="C162" s="4" t="s">
        <v>6</v>
      </c>
      <c r="D162" s="4" t="s">
        <v>6</v>
      </c>
      <c r="E162" s="4" t="s">
        <v>6</v>
      </c>
      <c r="F162" s="4" t="s">
        <v>6</v>
      </c>
      <c r="G162" s="4" t="s">
        <v>6</v>
      </c>
      <c r="H162" s="4" t="s">
        <v>6</v>
      </c>
      <c r="I162" s="4" t="s">
        <v>6</v>
      </c>
      <c r="J162" s="6">
        <v>56989000</v>
      </c>
      <c r="K162" s="6">
        <v>118354000</v>
      </c>
      <c r="L162" s="6">
        <v>121437000</v>
      </c>
    </row>
    <row r="163" spans="1:12" x14ac:dyDescent="0.25">
      <c r="A163" s="2" t="s">
        <v>95</v>
      </c>
      <c r="B163" s="4" t="s">
        <v>6</v>
      </c>
      <c r="C163" s="4" t="s">
        <v>6</v>
      </c>
      <c r="D163" s="4" t="s">
        <v>6</v>
      </c>
      <c r="E163" s="4" t="s">
        <v>6</v>
      </c>
      <c r="F163" s="4" t="s">
        <v>6</v>
      </c>
      <c r="G163" s="4" t="s">
        <v>6</v>
      </c>
      <c r="H163" s="4" t="s">
        <v>6</v>
      </c>
      <c r="I163" s="4" t="s">
        <v>6</v>
      </c>
      <c r="J163" s="6">
        <v>1037450000</v>
      </c>
      <c r="K163" s="6">
        <v>978396000</v>
      </c>
      <c r="L163" s="6">
        <v>857556000</v>
      </c>
    </row>
    <row r="164" spans="1:12" x14ac:dyDescent="0.25">
      <c r="A164" s="2" t="s">
        <v>96</v>
      </c>
      <c r="B164" s="4" t="s">
        <v>6</v>
      </c>
      <c r="C164" s="4" t="s">
        <v>6</v>
      </c>
      <c r="D164" s="4" t="s">
        <v>6</v>
      </c>
      <c r="E164" s="4" t="s">
        <v>6</v>
      </c>
      <c r="F164" s="4" t="s">
        <v>6</v>
      </c>
      <c r="G164" s="4" t="s">
        <v>6</v>
      </c>
      <c r="H164" s="4" t="s">
        <v>6</v>
      </c>
      <c r="I164" s="4" t="s">
        <v>6</v>
      </c>
      <c r="J164" s="6">
        <v>-68190000</v>
      </c>
      <c r="K164" s="6">
        <v>9139000</v>
      </c>
      <c r="L164" s="6">
        <v>95334000</v>
      </c>
    </row>
    <row r="165" spans="1:12" ht="30" x14ac:dyDescent="0.25">
      <c r="A165" s="2" t="s">
        <v>97</v>
      </c>
      <c r="B165" s="4" t="s">
        <v>6</v>
      </c>
      <c r="C165" s="4" t="s">
        <v>6</v>
      </c>
      <c r="D165" s="4" t="s">
        <v>6</v>
      </c>
      <c r="E165" s="4" t="s">
        <v>6</v>
      </c>
      <c r="F165" s="4" t="s">
        <v>6</v>
      </c>
      <c r="G165" s="4" t="s">
        <v>6</v>
      </c>
      <c r="H165" s="4" t="s">
        <v>6</v>
      </c>
      <c r="I165" s="4" t="s">
        <v>6</v>
      </c>
      <c r="J165" s="6">
        <v>-49000</v>
      </c>
      <c r="K165" s="6">
        <v>-110821000</v>
      </c>
      <c r="L165" s="6">
        <v>-120851000</v>
      </c>
    </row>
    <row r="166" spans="1:12" x14ac:dyDescent="0.25">
      <c r="A166" s="2" t="s">
        <v>98</v>
      </c>
      <c r="B166" s="4" t="s">
        <v>6</v>
      </c>
      <c r="C166" s="4" t="s">
        <v>6</v>
      </c>
      <c r="D166" s="4" t="s">
        <v>6</v>
      </c>
      <c r="E166" s="4" t="s">
        <v>6</v>
      </c>
      <c r="F166" s="4" t="s">
        <v>6</v>
      </c>
      <c r="G166" s="4" t="s">
        <v>6</v>
      </c>
      <c r="H166" s="4" t="s">
        <v>6</v>
      </c>
      <c r="I166" s="4" t="s">
        <v>6</v>
      </c>
      <c r="J166" s="6">
        <v>12267000</v>
      </c>
      <c r="K166" s="6">
        <v>31803000</v>
      </c>
      <c r="L166" s="6">
        <v>30578000</v>
      </c>
    </row>
    <row r="167" spans="1:12" ht="30" x14ac:dyDescent="0.25">
      <c r="A167" s="2" t="s">
        <v>99</v>
      </c>
      <c r="B167" s="4" t="s">
        <v>6</v>
      </c>
      <c r="C167" s="4" t="s">
        <v>6</v>
      </c>
      <c r="D167" s="4" t="s">
        <v>6</v>
      </c>
      <c r="E167" s="4" t="s">
        <v>6</v>
      </c>
      <c r="F167" s="4" t="s">
        <v>6</v>
      </c>
      <c r="G167" s="4" t="s">
        <v>6</v>
      </c>
      <c r="H167" s="4" t="s">
        <v>6</v>
      </c>
      <c r="I167" s="4" t="s">
        <v>6</v>
      </c>
      <c r="J167" s="6">
        <v>10000</v>
      </c>
      <c r="K167" s="6">
        <v>109000</v>
      </c>
      <c r="L167" s="6">
        <v>1086000</v>
      </c>
    </row>
    <row r="168" spans="1:12" x14ac:dyDescent="0.25">
      <c r="A168" s="2" t="s">
        <v>100</v>
      </c>
      <c r="B168" s="4" t="s">
        <v>6</v>
      </c>
      <c r="C168" s="4" t="s">
        <v>6</v>
      </c>
      <c r="D168" s="4" t="s">
        <v>6</v>
      </c>
      <c r="E168" s="4" t="s">
        <v>6</v>
      </c>
      <c r="F168" s="4" t="s">
        <v>6</v>
      </c>
      <c r="G168" s="4" t="s">
        <v>6</v>
      </c>
      <c r="H168" s="4" t="s">
        <v>6</v>
      </c>
      <c r="I168" s="4" t="s">
        <v>6</v>
      </c>
      <c r="J168" s="4" t="s">
        <v>55</v>
      </c>
      <c r="K168" s="4" t="s">
        <v>6</v>
      </c>
      <c r="L168" s="4" t="s">
        <v>6</v>
      </c>
    </row>
    <row r="169" spans="1:12" x14ac:dyDescent="0.25">
      <c r="A169" s="2" t="s">
        <v>101</v>
      </c>
      <c r="B169" s="4" t="s">
        <v>6</v>
      </c>
      <c r="C169" s="4" t="s">
        <v>6</v>
      </c>
      <c r="D169" s="4" t="s">
        <v>6</v>
      </c>
      <c r="E169" s="4" t="s">
        <v>6</v>
      </c>
      <c r="F169" s="4" t="s">
        <v>6</v>
      </c>
      <c r="G169" s="4" t="s">
        <v>6</v>
      </c>
      <c r="H169" s="4" t="s">
        <v>6</v>
      </c>
      <c r="I169" s="4" t="s">
        <v>6</v>
      </c>
      <c r="J169" s="6">
        <v>2447000</v>
      </c>
      <c r="K169" s="6">
        <v>2251000</v>
      </c>
      <c r="L169" s="6">
        <v>-880000</v>
      </c>
    </row>
    <row r="170" spans="1:12" ht="30" x14ac:dyDescent="0.25">
      <c r="A170" s="2" t="s">
        <v>102</v>
      </c>
      <c r="B170" s="4" t="s">
        <v>6</v>
      </c>
      <c r="C170" s="4" t="s">
        <v>6</v>
      </c>
      <c r="D170" s="4" t="s">
        <v>6</v>
      </c>
      <c r="E170" s="4" t="s">
        <v>6</v>
      </c>
      <c r="F170" s="4" t="s">
        <v>6</v>
      </c>
      <c r="G170" s="4" t="s">
        <v>6</v>
      </c>
      <c r="H170" s="4" t="s">
        <v>6</v>
      </c>
      <c r="I170" s="4" t="s">
        <v>6</v>
      </c>
      <c r="J170" s="6">
        <v>-53515000</v>
      </c>
      <c r="K170" s="6">
        <v>-67519000</v>
      </c>
      <c r="L170" s="6">
        <v>5267000</v>
      </c>
    </row>
    <row r="171" spans="1:12" x14ac:dyDescent="0.25">
      <c r="A171" s="2" t="s">
        <v>103</v>
      </c>
      <c r="B171" s="4" t="s">
        <v>6</v>
      </c>
      <c r="C171" s="4" t="s">
        <v>6</v>
      </c>
      <c r="D171" s="4" t="s">
        <v>6</v>
      </c>
      <c r="E171" s="4" t="s">
        <v>6</v>
      </c>
      <c r="F171" s="4" t="s">
        <v>6</v>
      </c>
      <c r="G171" s="4" t="s">
        <v>6</v>
      </c>
      <c r="H171" s="4" t="s">
        <v>6</v>
      </c>
      <c r="I171" s="4" t="s">
        <v>6</v>
      </c>
      <c r="J171" s="6">
        <v>-44456000</v>
      </c>
      <c r="K171" s="6">
        <v>27287000</v>
      </c>
      <c r="L171" s="6">
        <v>-4677000</v>
      </c>
    </row>
    <row r="172" spans="1:12" ht="30" x14ac:dyDescent="0.25">
      <c r="A172" s="2" t="s">
        <v>1710</v>
      </c>
      <c r="B172" s="4" t="s">
        <v>6</v>
      </c>
      <c r="C172" s="4" t="s">
        <v>6</v>
      </c>
      <c r="D172" s="4" t="s">
        <v>6</v>
      </c>
      <c r="E172" s="4" t="s">
        <v>6</v>
      </c>
      <c r="F172" s="4" t="s">
        <v>6</v>
      </c>
      <c r="G172" s="4" t="s">
        <v>6</v>
      </c>
      <c r="H172" s="4" t="s">
        <v>6</v>
      </c>
      <c r="I172" s="4" t="s">
        <v>6</v>
      </c>
      <c r="J172" s="4" t="s">
        <v>55</v>
      </c>
      <c r="K172" s="4" t="s">
        <v>55</v>
      </c>
      <c r="L172" s="4" t="s">
        <v>55</v>
      </c>
    </row>
    <row r="173" spans="1:12" ht="30" x14ac:dyDescent="0.25">
      <c r="A173" s="2" t="s">
        <v>104</v>
      </c>
      <c r="B173" s="4" t="s">
        <v>6</v>
      </c>
      <c r="C173" s="4" t="s">
        <v>6</v>
      </c>
      <c r="D173" s="4" t="s">
        <v>6</v>
      </c>
      <c r="E173" s="4" t="s">
        <v>6</v>
      </c>
      <c r="F173" s="4" t="s">
        <v>6</v>
      </c>
      <c r="G173" s="4" t="s">
        <v>6</v>
      </c>
      <c r="H173" s="4" t="s">
        <v>6</v>
      </c>
      <c r="I173" s="4" t="s">
        <v>6</v>
      </c>
      <c r="J173" s="6">
        <v>-97971000</v>
      </c>
      <c r="K173" s="6">
        <v>-40232000</v>
      </c>
      <c r="L173" s="6">
        <v>590000</v>
      </c>
    </row>
    <row r="174" spans="1:12" ht="30" x14ac:dyDescent="0.25">
      <c r="A174" s="2" t="s">
        <v>839</v>
      </c>
      <c r="B174" s="4" t="s">
        <v>6</v>
      </c>
      <c r="C174" s="4" t="s">
        <v>6</v>
      </c>
      <c r="D174" s="4" t="s">
        <v>6</v>
      </c>
      <c r="E174" s="4" t="s">
        <v>6</v>
      </c>
      <c r="F174" s="4" t="s">
        <v>6</v>
      </c>
      <c r="G174" s="4" t="s">
        <v>6</v>
      </c>
      <c r="H174" s="4" t="s">
        <v>6</v>
      </c>
      <c r="I174" s="4" t="s">
        <v>6</v>
      </c>
      <c r="J174" s="6">
        <v>-125000</v>
      </c>
      <c r="K174" s="6">
        <v>-9000</v>
      </c>
      <c r="L174" s="6">
        <v>109000</v>
      </c>
    </row>
    <row r="175" spans="1:12" x14ac:dyDescent="0.25">
      <c r="A175" s="2" t="s">
        <v>106</v>
      </c>
      <c r="B175" s="4" t="s">
        <v>6</v>
      </c>
      <c r="C175" s="4" t="s">
        <v>6</v>
      </c>
      <c r="D175" s="4" t="s">
        <v>6</v>
      </c>
      <c r="E175" s="4" t="s">
        <v>6</v>
      </c>
      <c r="F175" s="4" t="s">
        <v>6</v>
      </c>
      <c r="G175" s="4" t="s">
        <v>6</v>
      </c>
      <c r="H175" s="4" t="s">
        <v>6</v>
      </c>
      <c r="I175" s="4" t="s">
        <v>6</v>
      </c>
      <c r="J175" s="6">
        <v>-98096000</v>
      </c>
      <c r="K175" s="6">
        <v>-40241000</v>
      </c>
      <c r="L175" s="6">
        <v>699000</v>
      </c>
    </row>
    <row r="176" spans="1:12" x14ac:dyDescent="0.25">
      <c r="A176" s="2" t="s">
        <v>121</v>
      </c>
      <c r="B176" s="4" t="s">
        <v>6</v>
      </c>
      <c r="C176" s="4" t="s">
        <v>6</v>
      </c>
      <c r="D176" s="4" t="s">
        <v>6</v>
      </c>
      <c r="E176" s="4" t="s">
        <v>6</v>
      </c>
      <c r="F176" s="4" t="s">
        <v>6</v>
      </c>
      <c r="G176" s="4" t="s">
        <v>6</v>
      </c>
      <c r="H176" s="4" t="s">
        <v>6</v>
      </c>
      <c r="I176" s="4" t="s">
        <v>6</v>
      </c>
      <c r="J176" s="6">
        <v>-82612000</v>
      </c>
      <c r="K176" s="6">
        <v>-40241000</v>
      </c>
      <c r="L176" s="6">
        <v>699000</v>
      </c>
    </row>
    <row r="177" spans="1:12" x14ac:dyDescent="0.25">
      <c r="A177" s="2" t="s">
        <v>1708</v>
      </c>
      <c r="B177" s="4" t="s">
        <v>6</v>
      </c>
      <c r="C177" s="4" t="s">
        <v>6</v>
      </c>
      <c r="D177" s="4" t="s">
        <v>6</v>
      </c>
      <c r="E177" s="4" t="s">
        <v>6</v>
      </c>
      <c r="F177" s="4" t="s">
        <v>6</v>
      </c>
      <c r="G177" s="4" t="s">
        <v>6</v>
      </c>
      <c r="H177" s="4" t="s">
        <v>6</v>
      </c>
      <c r="I177" s="4" t="s">
        <v>6</v>
      </c>
      <c r="J177" s="4" t="s">
        <v>6</v>
      </c>
      <c r="K177" s="4" t="s">
        <v>6</v>
      </c>
      <c r="L177" s="4" t="s">
        <v>6</v>
      </c>
    </row>
    <row r="178" spans="1:12" x14ac:dyDescent="0.25">
      <c r="A178" s="3" t="s">
        <v>79</v>
      </c>
      <c r="B178" s="4" t="s">
        <v>6</v>
      </c>
      <c r="C178" s="4" t="s">
        <v>6</v>
      </c>
      <c r="D178" s="4" t="s">
        <v>6</v>
      </c>
      <c r="E178" s="4" t="s">
        <v>6</v>
      </c>
      <c r="F178" s="4" t="s">
        <v>6</v>
      </c>
      <c r="G178" s="4" t="s">
        <v>6</v>
      </c>
      <c r="H178" s="4" t="s">
        <v>6</v>
      </c>
      <c r="I178" s="4" t="s">
        <v>6</v>
      </c>
      <c r="J178" s="4" t="s">
        <v>6</v>
      </c>
      <c r="K178" s="4" t="s">
        <v>6</v>
      </c>
      <c r="L178" s="4" t="s">
        <v>6</v>
      </c>
    </row>
    <row r="179" spans="1:12" x14ac:dyDescent="0.25">
      <c r="A179" s="2" t="s">
        <v>80</v>
      </c>
      <c r="B179" s="4" t="s">
        <v>6</v>
      </c>
      <c r="C179" s="4" t="s">
        <v>6</v>
      </c>
      <c r="D179" s="4" t="s">
        <v>6</v>
      </c>
      <c r="E179" s="4" t="s">
        <v>6</v>
      </c>
      <c r="F179" s="4" t="s">
        <v>6</v>
      </c>
      <c r="G179" s="4" t="s">
        <v>6</v>
      </c>
      <c r="H179" s="4" t="s">
        <v>6</v>
      </c>
      <c r="I179" s="4" t="s">
        <v>6</v>
      </c>
      <c r="J179" s="4" t="s">
        <v>55</v>
      </c>
      <c r="K179" s="4" t="s">
        <v>55</v>
      </c>
      <c r="L179" s="4" t="s">
        <v>55</v>
      </c>
    </row>
    <row r="180" spans="1:12" x14ac:dyDescent="0.25">
      <c r="A180" s="2" t="s">
        <v>81</v>
      </c>
      <c r="B180" s="4" t="s">
        <v>6</v>
      </c>
      <c r="C180" s="4" t="s">
        <v>6</v>
      </c>
      <c r="D180" s="4" t="s">
        <v>6</v>
      </c>
      <c r="E180" s="4" t="s">
        <v>6</v>
      </c>
      <c r="F180" s="4" t="s">
        <v>6</v>
      </c>
      <c r="G180" s="4" t="s">
        <v>6</v>
      </c>
      <c r="H180" s="4" t="s">
        <v>6</v>
      </c>
      <c r="I180" s="4" t="s">
        <v>6</v>
      </c>
      <c r="J180" s="4" t="s">
        <v>55</v>
      </c>
      <c r="K180" s="4" t="s">
        <v>55</v>
      </c>
      <c r="L180" s="4" t="s">
        <v>55</v>
      </c>
    </row>
    <row r="181" spans="1:12" x14ac:dyDescent="0.25">
      <c r="A181" s="2" t="s">
        <v>82</v>
      </c>
      <c r="B181" s="4" t="s">
        <v>6</v>
      </c>
      <c r="C181" s="4" t="s">
        <v>6</v>
      </c>
      <c r="D181" s="4" t="s">
        <v>6</v>
      </c>
      <c r="E181" s="4" t="s">
        <v>6</v>
      </c>
      <c r="F181" s="4" t="s">
        <v>6</v>
      </c>
      <c r="G181" s="4" t="s">
        <v>6</v>
      </c>
      <c r="H181" s="4" t="s">
        <v>6</v>
      </c>
      <c r="I181" s="4" t="s">
        <v>6</v>
      </c>
      <c r="J181" s="6">
        <v>-280917000</v>
      </c>
      <c r="K181" s="6">
        <v>-72707000</v>
      </c>
      <c r="L181" s="6">
        <v>-6188000</v>
      </c>
    </row>
    <row r="182" spans="1:12" x14ac:dyDescent="0.25">
      <c r="A182" s="2" t="s">
        <v>83</v>
      </c>
      <c r="B182" s="4" t="s">
        <v>6</v>
      </c>
      <c r="C182" s="4" t="s">
        <v>6</v>
      </c>
      <c r="D182" s="4" t="s">
        <v>6</v>
      </c>
      <c r="E182" s="4" t="s">
        <v>6</v>
      </c>
      <c r="F182" s="4" t="s">
        <v>6</v>
      </c>
      <c r="G182" s="4" t="s">
        <v>6</v>
      </c>
      <c r="H182" s="4" t="s">
        <v>6</v>
      </c>
      <c r="I182" s="4" t="s">
        <v>6</v>
      </c>
      <c r="J182" s="6">
        <v>-752000</v>
      </c>
      <c r="K182" s="6">
        <v>-726000</v>
      </c>
      <c r="L182" s="6">
        <v>-622000</v>
      </c>
    </row>
    <row r="183" spans="1:12" x14ac:dyDescent="0.25">
      <c r="A183" s="2" t="s">
        <v>84</v>
      </c>
      <c r="B183" s="4" t="s">
        <v>6</v>
      </c>
      <c r="C183" s="4" t="s">
        <v>6</v>
      </c>
      <c r="D183" s="4" t="s">
        <v>6</v>
      </c>
      <c r="E183" s="4" t="s">
        <v>6</v>
      </c>
      <c r="F183" s="4" t="s">
        <v>6</v>
      </c>
      <c r="G183" s="4" t="s">
        <v>6</v>
      </c>
      <c r="H183" s="4" t="s">
        <v>6</v>
      </c>
      <c r="I183" s="4" t="s">
        <v>6</v>
      </c>
      <c r="J183" s="6">
        <v>-281669000</v>
      </c>
      <c r="K183" s="6">
        <v>-73433000</v>
      </c>
      <c r="L183" s="6">
        <v>-6810000</v>
      </c>
    </row>
    <row r="184" spans="1:12" x14ac:dyDescent="0.25">
      <c r="A184" s="3" t="s">
        <v>85</v>
      </c>
      <c r="B184" s="4" t="s">
        <v>6</v>
      </c>
      <c r="C184" s="4" t="s">
        <v>6</v>
      </c>
      <c r="D184" s="4" t="s">
        <v>6</v>
      </c>
      <c r="E184" s="4" t="s">
        <v>6</v>
      </c>
      <c r="F184" s="4" t="s">
        <v>6</v>
      </c>
      <c r="G184" s="4" t="s">
        <v>6</v>
      </c>
      <c r="H184" s="4" t="s">
        <v>6</v>
      </c>
      <c r="I184" s="4" t="s">
        <v>6</v>
      </c>
      <c r="J184" s="4" t="s">
        <v>6</v>
      </c>
      <c r="K184" s="4" t="s">
        <v>6</v>
      </c>
      <c r="L184" s="4" t="s">
        <v>6</v>
      </c>
    </row>
    <row r="185" spans="1:12" x14ac:dyDescent="0.25">
      <c r="A185" s="2" t="s">
        <v>80</v>
      </c>
      <c r="B185" s="4" t="s">
        <v>6</v>
      </c>
      <c r="C185" s="4" t="s">
        <v>6</v>
      </c>
      <c r="D185" s="4" t="s">
        <v>6</v>
      </c>
      <c r="E185" s="4" t="s">
        <v>6</v>
      </c>
      <c r="F185" s="4" t="s">
        <v>6</v>
      </c>
      <c r="G185" s="4" t="s">
        <v>6</v>
      </c>
      <c r="H185" s="4" t="s">
        <v>6</v>
      </c>
      <c r="I185" s="4" t="s">
        <v>6</v>
      </c>
      <c r="J185" s="4" t="s">
        <v>55</v>
      </c>
      <c r="K185" s="4" t="s">
        <v>55</v>
      </c>
      <c r="L185" s="4" t="s">
        <v>55</v>
      </c>
    </row>
    <row r="186" spans="1:12" x14ac:dyDescent="0.25">
      <c r="A186" s="2" t="s">
        <v>81</v>
      </c>
      <c r="B186" s="4" t="s">
        <v>6</v>
      </c>
      <c r="C186" s="4" t="s">
        <v>6</v>
      </c>
      <c r="D186" s="4" t="s">
        <v>6</v>
      </c>
      <c r="E186" s="4" t="s">
        <v>6</v>
      </c>
      <c r="F186" s="4" t="s">
        <v>6</v>
      </c>
      <c r="G186" s="4" t="s">
        <v>6</v>
      </c>
      <c r="H186" s="4" t="s">
        <v>6</v>
      </c>
      <c r="I186" s="4" t="s">
        <v>6</v>
      </c>
      <c r="J186" s="4" t="s">
        <v>55</v>
      </c>
      <c r="K186" s="4" t="s">
        <v>55</v>
      </c>
      <c r="L186" s="4" t="s">
        <v>55</v>
      </c>
    </row>
    <row r="187" spans="1:12" x14ac:dyDescent="0.25">
      <c r="A187" s="2" t="s">
        <v>86</v>
      </c>
      <c r="B187" s="4" t="s">
        <v>6</v>
      </c>
      <c r="C187" s="4" t="s">
        <v>6</v>
      </c>
      <c r="D187" s="4" t="s">
        <v>6</v>
      </c>
      <c r="E187" s="4" t="s">
        <v>6</v>
      </c>
      <c r="F187" s="4" t="s">
        <v>6</v>
      </c>
      <c r="G187" s="4" t="s">
        <v>6</v>
      </c>
      <c r="H187" s="4" t="s">
        <v>6</v>
      </c>
      <c r="I187" s="4" t="s">
        <v>6</v>
      </c>
      <c r="J187" s="6">
        <v>-267370000</v>
      </c>
      <c r="K187" s="6">
        <v>-67102000</v>
      </c>
      <c r="L187" s="6">
        <v>-743000</v>
      </c>
    </row>
    <row r="188" spans="1:12" x14ac:dyDescent="0.25">
      <c r="A188" s="2" t="s">
        <v>87</v>
      </c>
      <c r="B188" s="4" t="s">
        <v>6</v>
      </c>
      <c r="C188" s="4" t="s">
        <v>6</v>
      </c>
      <c r="D188" s="4" t="s">
        <v>6</v>
      </c>
      <c r="E188" s="4" t="s">
        <v>6</v>
      </c>
      <c r="F188" s="4" t="s">
        <v>6</v>
      </c>
      <c r="G188" s="4" t="s">
        <v>6</v>
      </c>
      <c r="H188" s="4" t="s">
        <v>6</v>
      </c>
      <c r="I188" s="4" t="s">
        <v>6</v>
      </c>
      <c r="J188" s="4" t="s">
        <v>55</v>
      </c>
      <c r="K188" s="4" t="s">
        <v>55</v>
      </c>
      <c r="L188" s="4" t="s">
        <v>6</v>
      </c>
    </row>
    <row r="189" spans="1:12" x14ac:dyDescent="0.25">
      <c r="A189" s="2" t="s">
        <v>88</v>
      </c>
      <c r="B189" s="4" t="s">
        <v>6</v>
      </c>
      <c r="C189" s="4" t="s">
        <v>6</v>
      </c>
      <c r="D189" s="4" t="s">
        <v>6</v>
      </c>
      <c r="E189" s="4" t="s">
        <v>6</v>
      </c>
      <c r="F189" s="4" t="s">
        <v>6</v>
      </c>
      <c r="G189" s="4" t="s">
        <v>6</v>
      </c>
      <c r="H189" s="4" t="s">
        <v>6</v>
      </c>
      <c r="I189" s="4" t="s">
        <v>6</v>
      </c>
      <c r="J189" s="6">
        <v>-267370000</v>
      </c>
      <c r="K189" s="6">
        <v>-67102000</v>
      </c>
      <c r="L189" s="6">
        <v>-743000</v>
      </c>
    </row>
    <row r="190" spans="1:12" x14ac:dyDescent="0.25">
      <c r="A190" s="2" t="s">
        <v>83</v>
      </c>
      <c r="B190" s="4" t="s">
        <v>6</v>
      </c>
      <c r="C190" s="4" t="s">
        <v>6</v>
      </c>
      <c r="D190" s="4" t="s">
        <v>6</v>
      </c>
      <c r="E190" s="4" t="s">
        <v>6</v>
      </c>
      <c r="F190" s="4" t="s">
        <v>6</v>
      </c>
      <c r="G190" s="4" t="s">
        <v>6</v>
      </c>
      <c r="H190" s="4" t="s">
        <v>6</v>
      </c>
      <c r="I190" s="4" t="s">
        <v>6</v>
      </c>
      <c r="J190" s="6">
        <v>-134000</v>
      </c>
      <c r="K190" s="6">
        <v>-78000</v>
      </c>
      <c r="L190" s="6">
        <v>-28000</v>
      </c>
    </row>
    <row r="191" spans="1:12" x14ac:dyDescent="0.25">
      <c r="A191" s="2" t="s">
        <v>89</v>
      </c>
      <c r="B191" s="4" t="s">
        <v>6</v>
      </c>
      <c r="C191" s="4" t="s">
        <v>6</v>
      </c>
      <c r="D191" s="4" t="s">
        <v>6</v>
      </c>
      <c r="E191" s="4" t="s">
        <v>6</v>
      </c>
      <c r="F191" s="4" t="s">
        <v>6</v>
      </c>
      <c r="G191" s="4" t="s">
        <v>6</v>
      </c>
      <c r="H191" s="4" t="s">
        <v>6</v>
      </c>
      <c r="I191" s="4" t="s">
        <v>6</v>
      </c>
      <c r="J191" s="4" t="s">
        <v>55</v>
      </c>
      <c r="K191" s="4" t="s">
        <v>55</v>
      </c>
      <c r="L191" s="4" t="s">
        <v>55</v>
      </c>
    </row>
    <row r="192" spans="1:12" x14ac:dyDescent="0.25">
      <c r="A192" s="2" t="s">
        <v>944</v>
      </c>
      <c r="B192" s="4" t="s">
        <v>6</v>
      </c>
      <c r="C192" s="4" t="s">
        <v>6</v>
      </c>
      <c r="D192" s="4" t="s">
        <v>6</v>
      </c>
      <c r="E192" s="4" t="s">
        <v>6</v>
      </c>
      <c r="F192" s="4" t="s">
        <v>6</v>
      </c>
      <c r="G192" s="4" t="s">
        <v>6</v>
      </c>
      <c r="H192" s="4" t="s">
        <v>6</v>
      </c>
      <c r="I192" s="4" t="s">
        <v>6</v>
      </c>
      <c r="J192" s="6">
        <v>-14165000</v>
      </c>
      <c r="K192" s="6">
        <v>-6253000</v>
      </c>
      <c r="L192" s="6">
        <v>-6039000</v>
      </c>
    </row>
    <row r="193" spans="1:12" x14ac:dyDescent="0.25">
      <c r="A193" s="2" t="s">
        <v>90</v>
      </c>
      <c r="B193" s="4" t="s">
        <v>6</v>
      </c>
      <c r="C193" s="4" t="s">
        <v>6</v>
      </c>
      <c r="D193" s="4" t="s">
        <v>6</v>
      </c>
      <c r="E193" s="4" t="s">
        <v>6</v>
      </c>
      <c r="F193" s="4" t="s">
        <v>6</v>
      </c>
      <c r="G193" s="4" t="s">
        <v>6</v>
      </c>
      <c r="H193" s="4" t="s">
        <v>6</v>
      </c>
      <c r="I193" s="4" t="s">
        <v>6</v>
      </c>
      <c r="J193" s="4" t="s">
        <v>55</v>
      </c>
      <c r="K193" s="4" t="s">
        <v>55</v>
      </c>
      <c r="L193" s="4" t="s">
        <v>6</v>
      </c>
    </row>
    <row r="194" spans="1:12" x14ac:dyDescent="0.25">
      <c r="A194" s="2" t="s">
        <v>91</v>
      </c>
      <c r="B194" s="4" t="s">
        <v>6</v>
      </c>
      <c r="C194" s="4" t="s">
        <v>6</v>
      </c>
      <c r="D194" s="4" t="s">
        <v>6</v>
      </c>
      <c r="E194" s="4" t="s">
        <v>6</v>
      </c>
      <c r="F194" s="4" t="s">
        <v>6</v>
      </c>
      <c r="G194" s="4" t="s">
        <v>6</v>
      </c>
      <c r="H194" s="4" t="s">
        <v>6</v>
      </c>
      <c r="I194" s="4" t="s">
        <v>6</v>
      </c>
      <c r="J194" s="4" t="s">
        <v>55</v>
      </c>
      <c r="K194" s="4" t="s">
        <v>55</v>
      </c>
      <c r="L194" s="4" t="s">
        <v>55</v>
      </c>
    </row>
    <row r="195" spans="1:12" ht="30" x14ac:dyDescent="0.25">
      <c r="A195" s="2" t="s">
        <v>93</v>
      </c>
      <c r="B195" s="4" t="s">
        <v>6</v>
      </c>
      <c r="C195" s="4" t="s">
        <v>6</v>
      </c>
      <c r="D195" s="4" t="s">
        <v>6</v>
      </c>
      <c r="E195" s="4" t="s">
        <v>6</v>
      </c>
      <c r="F195" s="4" t="s">
        <v>6</v>
      </c>
      <c r="G195" s="4" t="s">
        <v>6</v>
      </c>
      <c r="H195" s="4" t="s">
        <v>6</v>
      </c>
      <c r="I195" s="4" t="s">
        <v>6</v>
      </c>
      <c r="J195" s="4" t="s">
        <v>55</v>
      </c>
      <c r="K195" s="4" t="s">
        <v>6</v>
      </c>
      <c r="L195" s="4" t="s">
        <v>6</v>
      </c>
    </row>
    <row r="196" spans="1:12" x14ac:dyDescent="0.25">
      <c r="A196" s="2" t="s">
        <v>92</v>
      </c>
      <c r="B196" s="4" t="s">
        <v>6</v>
      </c>
      <c r="C196" s="4" t="s">
        <v>6</v>
      </c>
      <c r="D196" s="4" t="s">
        <v>6</v>
      </c>
      <c r="E196" s="4" t="s">
        <v>6</v>
      </c>
      <c r="F196" s="4" t="s">
        <v>6</v>
      </c>
      <c r="G196" s="4" t="s">
        <v>6</v>
      </c>
      <c r="H196" s="4" t="s">
        <v>6</v>
      </c>
      <c r="I196" s="4" t="s">
        <v>6</v>
      </c>
      <c r="J196" s="4" t="s">
        <v>6</v>
      </c>
      <c r="K196" s="4" t="s">
        <v>55</v>
      </c>
      <c r="L196" s="4" t="s">
        <v>55</v>
      </c>
    </row>
    <row r="197" spans="1:12" x14ac:dyDescent="0.25">
      <c r="A197" s="2" t="s">
        <v>94</v>
      </c>
      <c r="B197" s="4" t="s">
        <v>6</v>
      </c>
      <c r="C197" s="4" t="s">
        <v>6</v>
      </c>
      <c r="D197" s="4" t="s">
        <v>6</v>
      </c>
      <c r="E197" s="4" t="s">
        <v>6</v>
      </c>
      <c r="F197" s="4" t="s">
        <v>6</v>
      </c>
      <c r="G197" s="4" t="s">
        <v>6</v>
      </c>
      <c r="H197" s="4" t="s">
        <v>6</v>
      </c>
      <c r="I197" s="4" t="s">
        <v>6</v>
      </c>
      <c r="J197" s="4" t="s">
        <v>55</v>
      </c>
      <c r="K197" s="4" t="s">
        <v>55</v>
      </c>
      <c r="L197" s="4" t="s">
        <v>55</v>
      </c>
    </row>
    <row r="198" spans="1:12" x14ac:dyDescent="0.25">
      <c r="A198" s="2" t="s">
        <v>95</v>
      </c>
      <c r="B198" s="4" t="s">
        <v>6</v>
      </c>
      <c r="C198" s="4" t="s">
        <v>6</v>
      </c>
      <c r="D198" s="4" t="s">
        <v>6</v>
      </c>
      <c r="E198" s="4" t="s">
        <v>6</v>
      </c>
      <c r="F198" s="4" t="s">
        <v>6</v>
      </c>
      <c r="G198" s="4" t="s">
        <v>6</v>
      </c>
      <c r="H198" s="4" t="s">
        <v>6</v>
      </c>
      <c r="I198" s="4" t="s">
        <v>6</v>
      </c>
      <c r="J198" s="6">
        <v>-281669000</v>
      </c>
      <c r="K198" s="6">
        <v>-73433000</v>
      </c>
      <c r="L198" s="6">
        <v>-6810000</v>
      </c>
    </row>
    <row r="199" spans="1:12" x14ac:dyDescent="0.25">
      <c r="A199" s="2" t="s">
        <v>96</v>
      </c>
      <c r="B199" s="4" t="s">
        <v>6</v>
      </c>
      <c r="C199" s="4" t="s">
        <v>6</v>
      </c>
      <c r="D199" s="4" t="s">
        <v>6</v>
      </c>
      <c r="E199" s="4" t="s">
        <v>6</v>
      </c>
      <c r="F199" s="4" t="s">
        <v>6</v>
      </c>
      <c r="G199" s="4" t="s">
        <v>6</v>
      </c>
      <c r="H199" s="4" t="s">
        <v>6</v>
      </c>
      <c r="I199" s="4" t="s">
        <v>6</v>
      </c>
      <c r="J199" s="4" t="s">
        <v>55</v>
      </c>
      <c r="K199" s="4" t="s">
        <v>55</v>
      </c>
      <c r="L199" s="4" t="s">
        <v>55</v>
      </c>
    </row>
    <row r="200" spans="1:12" ht="30" x14ac:dyDescent="0.25">
      <c r="A200" s="2" t="s">
        <v>97</v>
      </c>
      <c r="B200" s="4" t="s">
        <v>6</v>
      </c>
      <c r="C200" s="4" t="s">
        <v>6</v>
      </c>
      <c r="D200" s="4" t="s">
        <v>6</v>
      </c>
      <c r="E200" s="4" t="s">
        <v>6</v>
      </c>
      <c r="F200" s="4" t="s">
        <v>6</v>
      </c>
      <c r="G200" s="4" t="s">
        <v>6</v>
      </c>
      <c r="H200" s="4" t="s">
        <v>6</v>
      </c>
      <c r="I200" s="4" t="s">
        <v>6</v>
      </c>
      <c r="J200" s="4" t="s">
        <v>55</v>
      </c>
      <c r="K200" s="6">
        <v>122560000</v>
      </c>
      <c r="L200" s="6">
        <v>121804000</v>
      </c>
    </row>
    <row r="201" spans="1:12" x14ac:dyDescent="0.25">
      <c r="A201" s="2" t="s">
        <v>98</v>
      </c>
      <c r="B201" s="4" t="s">
        <v>6</v>
      </c>
      <c r="C201" s="4" t="s">
        <v>6</v>
      </c>
      <c r="D201" s="4" t="s">
        <v>6</v>
      </c>
      <c r="E201" s="4" t="s">
        <v>6</v>
      </c>
      <c r="F201" s="4" t="s">
        <v>6</v>
      </c>
      <c r="G201" s="4" t="s">
        <v>6</v>
      </c>
      <c r="H201" s="4" t="s">
        <v>6</v>
      </c>
      <c r="I201" s="4" t="s">
        <v>6</v>
      </c>
      <c r="J201" s="4" t="s">
        <v>55</v>
      </c>
      <c r="K201" s="6">
        <v>-122560000</v>
      </c>
      <c r="L201" s="6">
        <v>-121804000</v>
      </c>
    </row>
    <row r="202" spans="1:12" ht="30" x14ac:dyDescent="0.25">
      <c r="A202" s="2" t="s">
        <v>99</v>
      </c>
      <c r="B202" s="4" t="s">
        <v>6</v>
      </c>
      <c r="C202" s="4" t="s">
        <v>6</v>
      </c>
      <c r="D202" s="4" t="s">
        <v>6</v>
      </c>
      <c r="E202" s="4" t="s">
        <v>6</v>
      </c>
      <c r="F202" s="4" t="s">
        <v>6</v>
      </c>
      <c r="G202" s="4" t="s">
        <v>6</v>
      </c>
      <c r="H202" s="4" t="s">
        <v>6</v>
      </c>
      <c r="I202" s="4" t="s">
        <v>6</v>
      </c>
      <c r="J202" s="4" t="s">
        <v>55</v>
      </c>
      <c r="K202" s="4" t="s">
        <v>55</v>
      </c>
      <c r="L202" s="4" t="s">
        <v>55</v>
      </c>
    </row>
    <row r="203" spans="1:12" x14ac:dyDescent="0.25">
      <c r="A203" s="2" t="s">
        <v>100</v>
      </c>
      <c r="B203" s="4" t="s">
        <v>6</v>
      </c>
      <c r="C203" s="4" t="s">
        <v>6</v>
      </c>
      <c r="D203" s="4" t="s">
        <v>6</v>
      </c>
      <c r="E203" s="4" t="s">
        <v>6</v>
      </c>
      <c r="F203" s="4" t="s">
        <v>6</v>
      </c>
      <c r="G203" s="4" t="s">
        <v>6</v>
      </c>
      <c r="H203" s="4" t="s">
        <v>6</v>
      </c>
      <c r="I203" s="4" t="s">
        <v>6</v>
      </c>
      <c r="J203" s="4" t="s">
        <v>55</v>
      </c>
      <c r="K203" s="4" t="s">
        <v>6</v>
      </c>
      <c r="L203" s="4" t="s">
        <v>6</v>
      </c>
    </row>
    <row r="204" spans="1:12" x14ac:dyDescent="0.25">
      <c r="A204" s="2" t="s">
        <v>101</v>
      </c>
      <c r="B204" s="4" t="s">
        <v>6</v>
      </c>
      <c r="C204" s="4" t="s">
        <v>6</v>
      </c>
      <c r="D204" s="4" t="s">
        <v>6</v>
      </c>
      <c r="E204" s="4" t="s">
        <v>6</v>
      </c>
      <c r="F204" s="4" t="s">
        <v>6</v>
      </c>
      <c r="G204" s="4" t="s">
        <v>6</v>
      </c>
      <c r="H204" s="4" t="s">
        <v>6</v>
      </c>
      <c r="I204" s="4" t="s">
        <v>6</v>
      </c>
      <c r="J204" s="4" t="s">
        <v>55</v>
      </c>
      <c r="K204" s="4" t="s">
        <v>55</v>
      </c>
      <c r="L204" s="4" t="s">
        <v>55</v>
      </c>
    </row>
    <row r="205" spans="1:12" ht="30" x14ac:dyDescent="0.25">
      <c r="A205" s="2" t="s">
        <v>102</v>
      </c>
      <c r="B205" s="4" t="s">
        <v>6</v>
      </c>
      <c r="C205" s="4" t="s">
        <v>6</v>
      </c>
      <c r="D205" s="4" t="s">
        <v>6</v>
      </c>
      <c r="E205" s="4" t="s">
        <v>6</v>
      </c>
      <c r="F205" s="4" t="s">
        <v>6</v>
      </c>
      <c r="G205" s="4" t="s">
        <v>6</v>
      </c>
      <c r="H205" s="4" t="s">
        <v>6</v>
      </c>
      <c r="I205" s="4" t="s">
        <v>6</v>
      </c>
      <c r="J205" s="4" t="s">
        <v>55</v>
      </c>
      <c r="K205" s="4" t="s">
        <v>55</v>
      </c>
      <c r="L205" s="4" t="s">
        <v>55</v>
      </c>
    </row>
    <row r="206" spans="1:12" x14ac:dyDescent="0.25">
      <c r="A206" s="2" t="s">
        <v>103</v>
      </c>
      <c r="B206" s="4" t="s">
        <v>6</v>
      </c>
      <c r="C206" s="4" t="s">
        <v>6</v>
      </c>
      <c r="D206" s="4" t="s">
        <v>6</v>
      </c>
      <c r="E206" s="4" t="s">
        <v>6</v>
      </c>
      <c r="F206" s="4" t="s">
        <v>6</v>
      </c>
      <c r="G206" s="4" t="s">
        <v>6</v>
      </c>
      <c r="H206" s="4" t="s">
        <v>6</v>
      </c>
      <c r="I206" s="4" t="s">
        <v>6</v>
      </c>
      <c r="J206" s="4" t="s">
        <v>55</v>
      </c>
      <c r="K206" s="4" t="s">
        <v>55</v>
      </c>
      <c r="L206" s="4" t="s">
        <v>55</v>
      </c>
    </row>
    <row r="207" spans="1:12" ht="30" x14ac:dyDescent="0.25">
      <c r="A207" s="2" t="s">
        <v>1710</v>
      </c>
      <c r="B207" s="4" t="s">
        <v>6</v>
      </c>
      <c r="C207" s="4" t="s">
        <v>6</v>
      </c>
      <c r="D207" s="4" t="s">
        <v>6</v>
      </c>
      <c r="E207" s="4" t="s">
        <v>6</v>
      </c>
      <c r="F207" s="4" t="s">
        <v>6</v>
      </c>
      <c r="G207" s="4" t="s">
        <v>6</v>
      </c>
      <c r="H207" s="4" t="s">
        <v>6</v>
      </c>
      <c r="I207" s="4" t="s">
        <v>6</v>
      </c>
      <c r="J207" s="6">
        <v>-158184000</v>
      </c>
      <c r="K207" s="6">
        <v>21252000</v>
      </c>
      <c r="L207" s="6">
        <v>-699000</v>
      </c>
    </row>
    <row r="208" spans="1:12" ht="30" x14ac:dyDescent="0.25">
      <c r="A208" s="2" t="s">
        <v>104</v>
      </c>
      <c r="B208" s="4" t="s">
        <v>6</v>
      </c>
      <c r="C208" s="4" t="s">
        <v>6</v>
      </c>
      <c r="D208" s="4" t="s">
        <v>6</v>
      </c>
      <c r="E208" s="4" t="s">
        <v>6</v>
      </c>
      <c r="F208" s="4" t="s">
        <v>6</v>
      </c>
      <c r="G208" s="4" t="s">
        <v>6</v>
      </c>
      <c r="H208" s="4" t="s">
        <v>6</v>
      </c>
      <c r="I208" s="4" t="s">
        <v>6</v>
      </c>
      <c r="J208" s="6">
        <v>-158184000</v>
      </c>
      <c r="K208" s="6">
        <v>21252000</v>
      </c>
      <c r="L208" s="6">
        <v>-699000</v>
      </c>
    </row>
    <row r="209" spans="1:12" ht="30" x14ac:dyDescent="0.25">
      <c r="A209" s="2" t="s">
        <v>839</v>
      </c>
      <c r="B209" s="4" t="s">
        <v>6</v>
      </c>
      <c r="C209" s="4" t="s">
        <v>6</v>
      </c>
      <c r="D209" s="4" t="s">
        <v>6</v>
      </c>
      <c r="E209" s="4" t="s">
        <v>6</v>
      </c>
      <c r="F209" s="4" t="s">
        <v>6</v>
      </c>
      <c r="G209" s="4" t="s">
        <v>6</v>
      </c>
      <c r="H209" s="4" t="s">
        <v>6</v>
      </c>
      <c r="I209" s="4" t="s">
        <v>6</v>
      </c>
      <c r="J209" s="4" t="s">
        <v>55</v>
      </c>
      <c r="K209" s="4" t="s">
        <v>55</v>
      </c>
      <c r="L209" s="4" t="s">
        <v>55</v>
      </c>
    </row>
    <row r="210" spans="1:12" x14ac:dyDescent="0.25">
      <c r="A210" s="2" t="s">
        <v>106</v>
      </c>
      <c r="B210" s="4" t="s">
        <v>6</v>
      </c>
      <c r="C210" s="4" t="s">
        <v>6</v>
      </c>
      <c r="D210" s="4" t="s">
        <v>6</v>
      </c>
      <c r="E210" s="4" t="s">
        <v>6</v>
      </c>
      <c r="F210" s="4" t="s">
        <v>6</v>
      </c>
      <c r="G210" s="4" t="s">
        <v>6</v>
      </c>
      <c r="H210" s="4" t="s">
        <v>6</v>
      </c>
      <c r="I210" s="4" t="s">
        <v>6</v>
      </c>
      <c r="J210" s="6">
        <v>-158184000</v>
      </c>
      <c r="K210" s="6">
        <v>21252000</v>
      </c>
      <c r="L210" s="6">
        <v>-699000</v>
      </c>
    </row>
    <row r="211" spans="1:12" x14ac:dyDescent="0.25">
      <c r="A211" s="2" t="s">
        <v>121</v>
      </c>
      <c r="B211" s="4" t="s">
        <v>6</v>
      </c>
      <c r="C211" s="4" t="s">
        <v>6</v>
      </c>
      <c r="D211" s="4" t="s">
        <v>6</v>
      </c>
      <c r="E211" s="4" t="s">
        <v>6</v>
      </c>
      <c r="F211" s="4" t="s">
        <v>6</v>
      </c>
      <c r="G211" s="4" t="s">
        <v>6</v>
      </c>
      <c r="H211" s="4" t="s">
        <v>6</v>
      </c>
      <c r="I211" s="4" t="s">
        <v>6</v>
      </c>
      <c r="J211" s="7">
        <v>-173668000</v>
      </c>
      <c r="K211" s="7">
        <v>21252000</v>
      </c>
      <c r="L211" s="7">
        <v>-699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S_OF_STO</vt:lpstr>
      <vt:lpstr>Description_of_the_Business_an</vt:lpstr>
      <vt:lpstr>REIT_Conversion</vt:lpstr>
      <vt:lpstr>Property_and_Equipment</vt:lpstr>
      <vt:lpstr>Notes_Receivable</vt:lpstr>
      <vt:lpstr>Debt</vt:lpstr>
      <vt:lpstr>Derivative_Financial_Instrumen</vt:lpstr>
      <vt:lpstr>Stock_Plans</vt:lpstr>
      <vt:lpstr>Retirement_Plans</vt:lpstr>
      <vt:lpstr>Postretirement_Benefits_Other_</vt:lpstr>
      <vt:lpstr>Stockholders_Equity</vt:lpstr>
      <vt:lpstr>Income_Taxes</vt:lpstr>
      <vt:lpstr>Commitments_and_Contingencies</vt:lpstr>
      <vt:lpstr>Fair_Value_Measurements</vt:lpstr>
      <vt:lpstr>Financial_Reporting_By_Busines</vt:lpstr>
      <vt:lpstr>Quarterly_Financial_Informatio</vt:lpstr>
      <vt:lpstr>Information_Concerning_Guarant</vt:lpstr>
      <vt:lpstr>Real_Estate_and_Accumulated_De</vt:lpstr>
      <vt:lpstr>Description_of_the_Business_an1</vt:lpstr>
      <vt:lpstr>Description_of_the_Business_an2</vt:lpstr>
      <vt:lpstr>Property_and_Equipment_Tables</vt:lpstr>
      <vt:lpstr>Debt_Tables</vt:lpstr>
      <vt:lpstr>Derivative_Financial_Instrumen1</vt:lpstr>
      <vt:lpstr>Stock_Plans_Tables</vt:lpstr>
      <vt:lpstr>Retirement_Plans_Tables</vt:lpstr>
      <vt:lpstr>Postretirement_Benefits_Other_1</vt:lpstr>
      <vt:lpstr>Stockholders_Equity_Tables</vt:lpstr>
      <vt:lpstr>Income_Taxes_Tables</vt:lpstr>
      <vt:lpstr>Commitments_and_Contingencies_</vt:lpstr>
      <vt:lpstr>Fair_Value_Measurements_Tables</vt:lpstr>
      <vt:lpstr>Financial_Reporting_By_Busines1</vt:lpstr>
      <vt:lpstr>Quarterly_Financial_Informatio1</vt:lpstr>
      <vt:lpstr>Information_Concerning_Guarant1</vt:lpstr>
      <vt:lpstr>Description_of_Business_and_Su</vt:lpstr>
      <vt:lpstr>Description_of_Business_and_Su1</vt:lpstr>
      <vt:lpstr>Description_of_Business_and_Su2</vt:lpstr>
      <vt:lpstr>Description_of_Business_and_Su3</vt:lpstr>
      <vt:lpstr>Description_of_Business_and_Su4</vt:lpstr>
      <vt:lpstr>Description_of_Business_and_Su5</vt:lpstr>
      <vt:lpstr>Description_of_Business_and_Su6</vt:lpstr>
      <vt:lpstr>Reit_Conversion_Additional_Inf</vt:lpstr>
      <vt:lpstr>Property_and_Equipment_Propert</vt:lpstr>
      <vt:lpstr>Property_and_Equipment_Additio</vt:lpstr>
      <vt:lpstr>Notes_Receivable_Additional_In</vt:lpstr>
      <vt:lpstr>Debt_Summary_of_Debt_and_Capit</vt:lpstr>
      <vt:lpstr>Debt_Summary_of_Debt_and_Capit1</vt:lpstr>
      <vt:lpstr>Debt_Annual_Maturities_of_Long</vt:lpstr>
      <vt:lpstr>Debt_925_Million_Credit_Facili</vt:lpstr>
      <vt:lpstr>Debt_1_Billion_Credit_Facility</vt:lpstr>
      <vt:lpstr>Debt_375_Convertible_Senior_No</vt:lpstr>
      <vt:lpstr>Debt_5_Senior_Notes_Additional</vt:lpstr>
      <vt:lpstr>Debt_675_Senior_Notes_Addition</vt:lpstr>
      <vt:lpstr>Derivative_Financial_Instrumen2</vt:lpstr>
      <vt:lpstr>Derivative_Financial_Instrumen3</vt:lpstr>
      <vt:lpstr>Stock_Plans_Additional_Informa</vt:lpstr>
      <vt:lpstr>Stock_Plans_Weighted_Average_f</vt:lpstr>
      <vt:lpstr>Stock_Plans_Share_Based_Compen</vt:lpstr>
      <vt:lpstr>Stock_Plans_Share_Based_Compen1</vt:lpstr>
      <vt:lpstr>Retirement_Plans_Additional_In</vt:lpstr>
      <vt:lpstr>Retirement_Plans_Funded_Status</vt:lpstr>
      <vt:lpstr>Retirement_Plans_Net_Periodic_</vt:lpstr>
      <vt:lpstr>Retirement_Plans_Weighted_Aver</vt:lpstr>
      <vt:lpstr>Retirement_Plans_Weighted_Aver1</vt:lpstr>
      <vt:lpstr>Retirement_Plans_Allocation_of</vt:lpstr>
      <vt:lpstr>Retirement_Plans_Expected_Futu</vt:lpstr>
      <vt:lpstr>Postretirement_Benefits_Other_2</vt:lpstr>
      <vt:lpstr>Postretirement_Benefits_Other_3</vt:lpstr>
      <vt:lpstr>Postretirement_Benefits_Other_4</vt:lpstr>
      <vt:lpstr>Postretirement_Benefits_Other_5</vt:lpstr>
      <vt:lpstr>Postretirement_Benefits_Other_6</vt:lpstr>
      <vt:lpstr>Postretirement_Benefits_Other_7</vt:lpstr>
      <vt:lpstr>Stockholders_Equity_Additional</vt:lpstr>
      <vt:lpstr>Stockholders_Equity_Summary_of</vt:lpstr>
      <vt:lpstr>Stockholders_Equity_Summary_of1</vt:lpstr>
      <vt:lpstr>Income_Taxes_Provision_Benefit</vt:lpstr>
      <vt:lpstr>Income_Taxes_Additional_Inform</vt:lpstr>
      <vt:lpstr>Income_Taxes_Summary_of_Taxabi</vt:lpstr>
      <vt:lpstr>Income_Taxes_Differences_Betwe</vt:lpstr>
      <vt:lpstr>Income_Taxes_Components_of_Com</vt:lpstr>
      <vt:lpstr>Income_Taxes_Reconciliation_of</vt:lpstr>
      <vt:lpstr>Commitments_and_Contingencies_1</vt:lpstr>
      <vt:lpstr>Commitments_and_Contingencies_2</vt:lpstr>
      <vt:lpstr>Commitments_and_Contingencies_3</vt:lpstr>
      <vt:lpstr>Fair_Value_Measurements_Assets</vt:lpstr>
      <vt:lpstr>Fair_Value_Measurements_Additi</vt:lpstr>
      <vt:lpstr>Recovered_Sheet1</vt:lpstr>
      <vt:lpstr>Recovered_Sheet2</vt:lpstr>
      <vt:lpstr>Quarterly_Financial_Informatio2</vt:lpstr>
      <vt:lpstr>Quarterly_Financial_Informatio3</vt:lpstr>
      <vt:lpstr>Information_Concerning_Guarant2</vt:lpstr>
      <vt:lpstr>Information_Concerning_Guarant3</vt:lpstr>
      <vt:lpstr>Information_Concerning_Guarant4</vt:lpstr>
      <vt:lpstr>Information_Concerning_Guarant5</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52:56Z</dcterms:created>
  <dcterms:modified xsi:type="dcterms:W3CDTF">2014-02-28T16:52:56Z</dcterms:modified>
</cp:coreProperties>
</file>